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21" r:id="rId2"/>
    <sheet name="Consolidated_Balance_Sheet_Par" sheetId="122" r:id="rId3"/>
    <sheet name="Consolidated_Statements_of_Ope" sheetId="4" r:id="rId4"/>
    <sheet name="Consolidated_Statements_of_Com" sheetId="5" r:id="rId5"/>
    <sheet name="Consolidated_Statement_of_Chan" sheetId="123" r:id="rId6"/>
    <sheet name="Consolidated_Statements_of_Cas" sheetId="7" r:id="rId7"/>
    <sheet name="Basis_of_Presentation_Notes" sheetId="124" r:id="rId8"/>
    <sheet name="Organization" sheetId="125" r:id="rId9"/>
    <sheet name="Summary_of_Significant_Acct_Po" sheetId="126" r:id="rId10"/>
    <sheet name="Out_of_Period_Adjustments_Chan" sheetId="127" r:id="rId11"/>
    <sheet name="Business_Acquisitions_Notes" sheetId="128" r:id="rId12"/>
    <sheet name="Dispositions_Assets_Held_for_S" sheetId="129" r:id="rId13"/>
    <sheet name="Operating_segment_data" sheetId="130" r:id="rId14"/>
    <sheet name="Available_for_Sale_Securities" sheetId="131" r:id="rId15"/>
    <sheet name="Loans_Owned" sheetId="132" r:id="rId16"/>
    <sheet name="Notes_Receivable_Notes" sheetId="133" r:id="rId17"/>
    <sheet name="Reinsurance" sheetId="134" r:id="rId18"/>
    <sheet name="Real_Estate" sheetId="135" r:id="rId19"/>
    <sheet name="Identifiable_Intangible_Assets" sheetId="136" r:id="rId20"/>
    <sheet name="CLOs_and_Consolidated_Variable" sheetId="137" r:id="rId21"/>
    <sheet name="Derivative_Financial_Instrumen" sheetId="138" r:id="rId22"/>
    <sheet name="Debt" sheetId="139" r:id="rId23"/>
    <sheet name="Commitments_and_Contingencies" sheetId="140" r:id="rId24"/>
    <sheet name="Fair_Value_of_Financial_Instru" sheetId="141" r:id="rId25"/>
    <sheet name="Stockholders_Equity" sheetId="142" r:id="rId26"/>
    <sheet name="Accumulated_Other_Comprehensiv" sheetId="143" r:id="rId27"/>
    <sheet name="Stock_Based_Compensation" sheetId="144" r:id="rId28"/>
    <sheet name="Related_Party_Transactions" sheetId="145" r:id="rId29"/>
    <sheet name="Concentration_of_Credit_Risk" sheetId="146" r:id="rId30"/>
    <sheet name="Income_Taxes" sheetId="147" r:id="rId31"/>
    <sheet name="Earnings_Per_Share" sheetId="148" r:id="rId32"/>
    <sheet name="Subsequent_Events" sheetId="149" r:id="rId33"/>
    <sheet name="Summary_of_Significant_Acct_Po1" sheetId="150" r:id="rId34"/>
    <sheet name="Out_of_Period_Adjustments_Chan1" sheetId="151" r:id="rId35"/>
    <sheet name="Business_Acquisitions_Tables" sheetId="152" r:id="rId36"/>
    <sheet name="Dispositions_Assets_Held_for_S1" sheetId="153" r:id="rId37"/>
    <sheet name="Operating_segment_data_Tables" sheetId="154" r:id="rId38"/>
    <sheet name="Available_for_Sale_Securities_" sheetId="155" r:id="rId39"/>
    <sheet name="Loans_Owned_Tables" sheetId="156" r:id="rId40"/>
    <sheet name="Reinsurance_Tables" sheetId="157" r:id="rId41"/>
    <sheet name="Real_Estate_Tables" sheetId="158" r:id="rId42"/>
    <sheet name="Identifiable_Intangible_Assets1" sheetId="159" r:id="rId43"/>
    <sheet name="CLOs_and_Consolidated_Variable1" sheetId="160" r:id="rId44"/>
    <sheet name="Derivative_Financial_Instrumen1" sheetId="161" r:id="rId45"/>
    <sheet name="Debt_Tables" sheetId="162" r:id="rId46"/>
    <sheet name="Commitments_and_Contingencies_" sheetId="163" r:id="rId47"/>
    <sheet name="Fair_Value_of_Financial_Instru1" sheetId="164" r:id="rId48"/>
    <sheet name="Accumulated_Other_Comprehensiv1" sheetId="165" r:id="rId49"/>
    <sheet name="Stock_Based_Compensation_Table" sheetId="166" r:id="rId50"/>
    <sheet name="Income_Taxes_Tables" sheetId="167" r:id="rId51"/>
    <sheet name="Earnings_Per_Share_Tables" sheetId="168" r:id="rId52"/>
    <sheet name="Organization_Organization_Narr" sheetId="53" r:id="rId53"/>
    <sheet name="Organization_2015_Transactions" sheetId="169" r:id="rId54"/>
    <sheet name="Organization_2014_Transactions" sheetId="55" r:id="rId55"/>
    <sheet name="Out_of_Period_Adjustments_Chan2" sheetId="56" r:id="rId56"/>
    <sheet name="Out_of_Period_Adjustments_Chan3" sheetId="57" r:id="rId57"/>
    <sheet name="Business_Acquisitions_Business" sheetId="58" r:id="rId58"/>
    <sheet name="Business_Acquisitions_Prelimin" sheetId="59" r:id="rId59"/>
    <sheet name="Dispositions_Assets_Held_for_S2" sheetId="60" r:id="rId60"/>
    <sheet name="Dispositions_Assets_Held_for_S3" sheetId="61" r:id="rId61"/>
    <sheet name="Dispositions_Assets_Held_for_S4" sheetId="62" r:id="rId62"/>
    <sheet name="Operating_segment_data_Segment" sheetId="63" r:id="rId63"/>
    <sheet name="Available_for_Sale_Securities_1" sheetId="170" r:id="rId64"/>
    <sheet name="Available_for_Sale_Securities_2" sheetId="171" r:id="rId65"/>
    <sheet name="Available_for_Sale_Securities_3" sheetId="172" r:id="rId66"/>
    <sheet name="Available_for_Sale_Securities_4" sheetId="67" r:id="rId67"/>
    <sheet name="Loans_Owned_Table_of_the_Compa" sheetId="173" r:id="rId68"/>
    <sheet name="Loans_Owned_Narrative_Details" sheetId="174" r:id="rId69"/>
    <sheet name="Notes_Receivable_Narrative_Det" sheetId="175" r:id="rId70"/>
    <sheet name="Reinsurance_Table_of_Direct_As" sheetId="71" r:id="rId71"/>
    <sheet name="Reinsurance_Table_of_Losses_an" sheetId="72" r:id="rId72"/>
    <sheet name="Reinsurance_Table_of_the_Compo" sheetId="176" r:id="rId73"/>
    <sheet name="Reinsurance_Table_of_Reinsuran" sheetId="177" r:id="rId74"/>
    <sheet name="Real_Estate_Schedule_of_Invest" sheetId="178" r:id="rId75"/>
    <sheet name="Real_Estate_2015_Acquisitions_" sheetId="76" r:id="rId76"/>
    <sheet name="Real_Estate_Heritage_Portfolio" sheetId="77" r:id="rId77"/>
    <sheet name="Real_Estate_Greenfield_Propert" sheetId="78" r:id="rId78"/>
    <sheet name="Real_Estate_Future_minimum_ren" sheetId="79" r:id="rId79"/>
    <sheet name="Identifiable_Intangible_Assets2" sheetId="179" r:id="rId80"/>
    <sheet name="Identifiable_Intangible_Assets3" sheetId="180" r:id="rId81"/>
    <sheet name="Identifiable_Intangible_Assets4" sheetId="82" r:id="rId82"/>
    <sheet name="CLOs_and_Consolidated_Variable2" sheetId="83" r:id="rId83"/>
    <sheet name="CLOs_and_Consolidated_Variable3" sheetId="181" r:id="rId84"/>
    <sheet name="CLOs_and_Consolidated_Variable4" sheetId="182" r:id="rId85"/>
    <sheet name="CLOs_and_Consolidated_Variable5" sheetId="86" r:id="rId86"/>
    <sheet name="CLOs_and_Consolidated_Variable6" sheetId="87" r:id="rId87"/>
    <sheet name="CLOs_and_Consolidated_Variable7" sheetId="88" r:id="rId88"/>
    <sheet name="Derivative_Financial_Instrumen2" sheetId="183" r:id="rId89"/>
    <sheet name="Derivative_Financial_Instrumen3" sheetId="184" r:id="rId90"/>
    <sheet name="Derivative_Financial_Instrumen4" sheetId="185" r:id="rId91"/>
    <sheet name="Derivative_Financial_Instrumen5" sheetId="186" r:id="rId92"/>
    <sheet name="Derivative_Financial_Instrumen6" sheetId="93" r:id="rId93"/>
    <sheet name="Derivative_Financial_Instrumen7" sheetId="187" r:id="rId94"/>
    <sheet name="Derivative_Financial_Instrumen8" sheetId="95" r:id="rId95"/>
    <sheet name="Derivative_Financial_Instrumen9" sheetId="188" r:id="rId96"/>
    <sheet name="Recovered_Sheet1" sheetId="97" r:id="rId97"/>
    <sheet name="Debt_Schedule_of_Debt_Table_De" sheetId="98" r:id="rId98"/>
    <sheet name="Debt_Future_Maturities_of_the_" sheetId="189" r:id="rId99"/>
    <sheet name="Debt_Operating_Company_Narrati" sheetId="190" r:id="rId100"/>
    <sheet name="Debt_Siena_Narrative_Details" sheetId="191" r:id="rId101"/>
    <sheet name="Debt_Care_Narrative_Details" sheetId="192" r:id="rId102"/>
    <sheet name="Debt_Luxury_Narrative_Details" sheetId="193" r:id="rId103"/>
    <sheet name="Debt_Fortegra_Narrative_Detail" sheetId="104" r:id="rId104"/>
    <sheet name="Commitments_and_Contingencies_1" sheetId="105" r:id="rId105"/>
    <sheet name="Fair_Value_of_Financial_Instru2" sheetId="194" r:id="rId106"/>
    <sheet name="Fair_Value_of_Financial_Instru3" sheetId="107" r:id="rId107"/>
    <sheet name="Fair_Value_of_Financial_Instru4" sheetId="108" r:id="rId108"/>
    <sheet name="Fair_Value_of_Financial_Instru5" sheetId="195" r:id="rId109"/>
    <sheet name="Stockholders_Equity_Stockholde" sheetId="110" r:id="rId110"/>
    <sheet name="Accumulated_Other_Comprehensiv2" sheetId="111" r:id="rId111"/>
    <sheet name="Accumulated_Other_Comprehensiv3" sheetId="112" r:id="rId112"/>
    <sheet name="Stock_Based_Compensation_Equit" sheetId="113" r:id="rId113"/>
    <sheet name="Stock_Based_Compensation_Sched" sheetId="114" r:id="rId114"/>
    <sheet name="Stock_Based_Compensation_Phila" sheetId="115" r:id="rId115"/>
    <sheet name="Related_Party_Transactions_Nar" sheetId="116" r:id="rId116"/>
    <sheet name="Concentration_of_Credit_Risk_D" sheetId="117" r:id="rId117"/>
    <sheet name="Income_Taxes_Components_of_Inc" sheetId="118" r:id="rId118"/>
    <sheet name="Earnings_Per_Share_Details" sheetId="119" r:id="rId119"/>
    <sheet name="Subsequent_Events_Details" sheetId="120" r:id="rId120"/>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8410" uniqueCount="1797">
  <si>
    <t>Document and Entity Information</t>
  </si>
  <si>
    <t>3 Months Ended</t>
  </si>
  <si>
    <t>Mar. 31, 2015</t>
  </si>
  <si>
    <t>Entity Registrant Name</t>
  </si>
  <si>
    <t>Tiptree Financial Inc.</t>
  </si>
  <si>
    <t>Entity Central Index Key</t>
  </si>
  <si>
    <t>Current Fiscal Year End Date</t>
  </si>
  <si>
    <t>Document Period End Date</t>
  </si>
  <si>
    <t>Entity Filer Category</t>
  </si>
  <si>
    <t>Smaller Reporting Company</t>
  </si>
  <si>
    <t>Document Type</t>
  </si>
  <si>
    <t>10-Q</t>
  </si>
  <si>
    <t>Document Fiscal Year Focus</t>
  </si>
  <si>
    <t>Document Fiscal Period Focus</t>
  </si>
  <si>
    <t>Q1</t>
  </si>
  <si>
    <t>Amendment Flag</t>
  </si>
  <si>
    <t>Entity Current Reporting Status</t>
  </si>
  <si>
    <t>  </t>
  </si>
  <si>
    <t>Entity Voluntary Filers</t>
  </si>
  <si>
    <t>Entity Well-known Seasoned Issuer</t>
  </si>
  <si>
    <t>Common Stock - Class A</t>
  </si>
  <si>
    <t>Entity Common Stock, Shares Outstanding</t>
  </si>
  <si>
    <t>Common Stock - Class B</t>
  </si>
  <si>
    <t>Consolidated Balance Sheet (USD $)</t>
  </si>
  <si>
    <t>In Thousands, unless otherwise specified</t>
  </si>
  <si>
    <t>Dec. 31, 2014</t>
  </si>
  <si>
    <t>Assets</t>
  </si>
  <si>
    <t>Cash and cash equivalents â€“ unrestricted</t>
  </si>
  <si>
    <t>Cash and cash equivalents â€“ restricted</t>
  </si>
  <si>
    <t>Trading assets, at fair value</t>
  </si>
  <si>
    <t>Investments in available for sale securities, at fair value (amortized cost: $175,631 at March 31, 2015 and $171,679 at December 31, 2014)</t>
  </si>
  <si>
    <t>Mortgage loans held for sale, at fair value (pledged as collateral: $50,848 at March 31, 2015 and $28,049 at December 31, 2014)</t>
  </si>
  <si>
    <t>Investments in loans, at fair value</t>
  </si>
  <si>
    <t>Loans owned, at amortized cost â€“ net of allowance</t>
  </si>
  <si>
    <t>Notes receivable, net</t>
  </si>
  <si>
    <t>Accounts and premiums receivable, net</t>
  </si>
  <si>
    <t>Reinsurance receivables</t>
  </si>
  <si>
    <t>Investments in partially-owned entities</t>
  </si>
  <si>
    <t>Real estate</t>
  </si>
  <si>
    <t>Intangible assets</t>
  </si>
  <si>
    <t>Other receivables</t>
  </si>
  <si>
    <t>Goodwill</t>
  </si>
  <si>
    <t>Other assets</t>
  </si>
  <si>
    <t>Assets of consolidated CLOs</t>
  </si>
  <si>
    <t>Assets held for sale</t>
  </si>
  <si>
    <t>Total assets</t>
  </si>
  <si>
    <t>Liabilities:</t>
  </si>
  <si>
    <t>Trading liabilities, at fair value</t>
  </si>
  <si>
    <t>Debt</t>
  </si>
  <si>
    <t>Unearned premiums</t>
  </si>
  <si>
    <t>Policy liabilities</t>
  </si>
  <si>
    <t>Deferred revenue</t>
  </si>
  <si>
    <t>Deferred Tax Liabilities, Net</t>
  </si>
  <si>
    <t>Commissions payable</t>
  </si>
  <si>
    <t>Other liabilities and accrued expenses</t>
  </si>
  <si>
    <t>Liabilities of consolidated CLOs</t>
  </si>
  <si>
    <t>Liabilities of discontinued operations</t>
  </si>
  <si>
    <t>Total liabilities</t>
  </si>
  <si>
    <t>Commitments and contingencies (Note 16)</t>
  </si>
  <si>
    <t>Stockholdersâ€™ Equity:</t>
  </si>
  <si>
    <t>Preferred stock: $0.001 par value, 100,000,000 shares authorized, none issued or outstanding</t>
  </si>
  <si>
    <t>Additional paid-in capital</t>
  </si>
  <si>
    <t>Accumulated other comprehensive income</t>
  </si>
  <si>
    <t>Retained earnings</t>
  </si>
  <si>
    <t>Total stockholdersâ€™ equity of Tiptree Financial Inc.</t>
  </si>
  <si>
    <t>Non-controlling interests (including $88,341 and $90,144 attributable to Tiptree Financial Partners, L.P., respectively)</t>
  </si>
  <si>
    <t>Total stockholdersâ€™ equity</t>
  </si>
  <si>
    <t>Total liabilities and stockholdersâ€™ equity</t>
  </si>
  <si>
    <t>Common stock - Class A: $0.001 par value, 200,000,000 shares authorized, 31,992,470 and 31,830,174 shares issued and outstanding respectively</t>
  </si>
  <si>
    <t>Common stock</t>
  </si>
  <si>
    <t>Common stock - Class B: $0.001 par value, 50,000,000 shares authorized, 9,770,367 and 9,770,367 shares issued and outstanding respectively</t>
  </si>
  <si>
    <t>Consolidated Balance Sheet (Parenthetical) (USD $)</t>
  </si>
  <si>
    <t>In Thousands, except Share data, unless otherwise specified</t>
  </si>
  <si>
    <t>Amortized cost</t>
  </si>
  <si>
    <t>Loans Pledged as Collateral</t>
  </si>
  <si>
    <t>Preferred stock, par value</t>
  </si>
  <si>
    <t>Preferred stock, shares authorized</t>
  </si>
  <si>
    <t>Preferred stock, shares issued</t>
  </si>
  <si>
    <t>Preferred stock, shares outstanding</t>
  </si>
  <si>
    <t>Stockholders' Equity, Including Portion Attributable to Noncontrolling Interest</t>
  </si>
  <si>
    <t>Common stock, par value</t>
  </si>
  <si>
    <t>Common stock, shares authorized</t>
  </si>
  <si>
    <t>Common stock, shares issued</t>
  </si>
  <si>
    <t>Common stock, shares outstanding</t>
  </si>
  <si>
    <t>Noncontrolling interest | Tiptree Financial Partners, L.P.</t>
  </si>
  <si>
    <t>Consolidated Statements of Operations (USD $)</t>
  </si>
  <si>
    <t>Mar. 31, 2014</t>
  </si>
  <si>
    <t>Basic</t>
  </si>
  <si>
    <t>Diluted</t>
  </si>
  <si>
    <t>Revenues:</t>
  </si>
  <si>
    <t>Net realized and unrealized gains on investments</t>
  </si>
  <si>
    <t>Interest income</t>
  </si>
  <si>
    <t>Net credit derivative loss</t>
  </si>
  <si>
    <t>Service and administrative fees</t>
  </si>
  <si>
    <t>Ceding commissions</t>
  </si>
  <si>
    <t>Earned premiums, net</t>
  </si>
  <si>
    <t>Gain on sale of loans held for sale, net</t>
  </si>
  <si>
    <t>Loan fee income</t>
  </si>
  <si>
    <t>Rental revenue</t>
  </si>
  <si>
    <t>Other income</t>
  </si>
  <si>
    <t>Total revenue</t>
  </si>
  <si>
    <t>Expenses:</t>
  </si>
  <si>
    <t>Interest expense</t>
  </si>
  <si>
    <t>Payroll and employee commissions</t>
  </si>
  <si>
    <t>Commission expense</t>
  </si>
  <si>
    <t>Member benefit claims</t>
  </si>
  <si>
    <t>Net losses and loss adjustment expenses</t>
  </si>
  <si>
    <t>Professional fees</t>
  </si>
  <si>
    <t>Depreciation and amortization expenses</t>
  </si>
  <si>
    <t>Acquisition costs</t>
  </si>
  <si>
    <t>Other expenses</t>
  </si>
  <si>
    <t>Total expense</t>
  </si>
  <si>
    <t>Income attributable to consolidated CLOs</t>
  </si>
  <si>
    <t>Expenses attributable to consolidated CLOs</t>
  </si>
  <si>
    <t>Net Income attributable to consolidated CLOs</t>
  </si>
  <si>
    <t>(Loss) income before taxes from continuing operations</t>
  </si>
  <si>
    <t>Less: Provision for income taxes</t>
  </si>
  <si>
    <t>(Loss) income from continuing operations</t>
  </si>
  <si>
    <t>Discontinued operations:</t>
  </si>
  <si>
    <t>Income from discontinued operations, net</t>
  </si>
  <si>
    <t>Discontinued operations, net</t>
  </si>
  <si>
    <t>Net (loss) income before non-controlling interests</t>
  </si>
  <si>
    <t>Net (loss) income available to common stockholders</t>
  </si>
  <si>
    <t>Tiptree Financial Partners, L.P. | Noncontrolling interest</t>
  </si>
  <si>
    <t>Less: net (loss) attributable to noncontrolling interests</t>
  </si>
  <si>
    <t>Noncontrolling interests - other [Member] | Noncontrolling interest</t>
  </si>
  <si>
    <t>Basic:</t>
  </si>
  <si>
    <t>Income from discontinued operations</t>
  </si>
  <si>
    <t>Net income available to Class A common shares</t>
  </si>
  <si>
    <t>Diluted:</t>
  </si>
  <si>
    <t>Consolidated Statements of Comprehensive Income Consolidated Statements of Comprehensive Income (USD $)</t>
  </si>
  <si>
    <t>Other comprehensive income (loss), net of tax:</t>
  </si>
  <si>
    <t>Unrealized gains (losses) on available-for-sale securities:</t>
  </si>
  <si>
    <t>Unrealized holding gains arising during the period</t>
  </si>
  <si>
    <t>Related tax (expense)</t>
  </si>
  <si>
    <t>Reclassification of (gains) included in net income</t>
  </si>
  <si>
    <t>Related tax expense</t>
  </si>
  <si>
    <t>Unrealized gains on available-for-sale securities, net of tax</t>
  </si>
  <si>
    <t>Interest rate swap:</t>
  </si>
  <si>
    <t>Unrealized (loss) on interest rate swap</t>
  </si>
  <si>
    <t>Related tax benefit</t>
  </si>
  <si>
    <t>Reclassification of losses included in net income</t>
  </si>
  <si>
    <t>Related tax (benefit)</t>
  </si>
  <si>
    <t>Unrealized gain on interest rate swap, net of tax</t>
  </si>
  <si>
    <t>Other comprehensive income, net of tax</t>
  </si>
  <si>
    <t>Comprehensive (loss) income</t>
  </si>
  <si>
    <t>Total comprehensive income available to common stockholders</t>
  </si>
  <si>
    <t>Less: comprehensive (loss) income attributable to non-controlling interests</t>
  </si>
  <si>
    <t>Consolidated Statement of Changes in Stockholders' Equity (USD $)</t>
  </si>
  <si>
    <t>Total</t>
  </si>
  <si>
    <t>Accumulated other comprehensive income (loss)</t>
  </si>
  <si>
    <t>Tiptree Financial Partners, L.P.</t>
  </si>
  <si>
    <t>Noncontrolling interest</t>
  </si>
  <si>
    <t>Noncontrolling interests - other [Member]</t>
  </si>
  <si>
    <t>Capital, beginning of period at Dec. 31, 2014</t>
  </si>
  <si>
    <t>Capital, end of period, shares at Dec. 31, 2014</t>
  </si>
  <si>
    <t>Increase (Decrease) in Stockholders' Equity [Roll Forward]</t>
  </si>
  <si>
    <t>Stock-based compensation to directors for services rendered</t>
  </si>
  <si>
    <t>Stock-based compensation to employees, consultants and directors for services rendered, shares</t>
  </si>
  <si>
    <t>Non-controlling interest contributions to Care subsidiary</t>
  </si>
  <si>
    <t>Other Comprehensive Income (Loss), Net of Tax, Portion Attributable to Parent</t>
  </si>
  <si>
    <t>Other Comprehensive (Income) Loss, Net of Tax, Portion Attributable to Noncontrolling Interest</t>
  </si>
  <si>
    <t>Non-controlling interest distributions from Care subsidiary</t>
  </si>
  <si>
    <t>Repurchased shares</t>
  </si>
  <si>
    <t>Shares purchased under stock purchase plan</t>
  </si>
  <si>
    <t>Net changes in non-controlling interest</t>
  </si>
  <si>
    <t>Dividends declared</t>
  </si>
  <si>
    <t>Capital, beginning of period at Mar. 31, 2015</t>
  </si>
  <si>
    <t>Capital, end of period, shares at Mar. 31, 2015</t>
  </si>
  <si>
    <t>Consolidated Statements of Cash Flow (USD $)</t>
  </si>
  <si>
    <t>Cash flows from operating activities:</t>
  </si>
  <si>
    <t>Net income (loss) available to common stockholders</t>
  </si>
  <si>
    <t>Net (loss) income</t>
  </si>
  <si>
    <t>(Earnings) from discontinued operations</t>
  </si>
  <si>
    <t>Adjustments to reconcile net income to net cash provided by (used in) operating activities:</t>
  </si>
  <si>
    <t>Net realized and unrealized loss (gain) â€“ trading assets</t>
  </si>
  <si>
    <t>Non cash compensation expense</t>
  </si>
  <si>
    <t>Increase in non cash interest from investments in loans</t>
  </si>
  <si>
    <t>Accretion of discounts</t>
  </si>
  <si>
    <t>Provision for loan losses</t>
  </si>
  <si>
    <t>Amortization and write off of deferred financing costs</t>
  </si>
  <si>
    <t>Accretion of mortgage note discount</t>
  </si>
  <si>
    <t>Increase in unearned premiums from acquisitions</t>
  </si>
  <si>
    <t>Increase in other liabilities and accrued expenses</t>
  </si>
  <si>
    <t>(Income)/ loss from investments in partially-owned entities, net</t>
  </si>
  <si>
    <t>Net (increase) decrease in loans originated for sale</t>
  </si>
  <si>
    <t>Deferred tax expense</t>
  </si>
  <si>
    <t>(Increase) in other assets</t>
  </si>
  <si>
    <t>Operating activities from CLOs</t>
  </si>
  <si>
    <t>Cash (used in) provided by operating activities - continuing operations</t>
  </si>
  <si>
    <t>Cash provided by (used in) operating activities - discontinued operations</t>
  </si>
  <si>
    <t>Net cash (used in) provided by operating activities</t>
  </si>
  <si>
    <t>Cash flows from investing activities:</t>
  </si>
  <si>
    <t>Purchases of trading securities and loans carried at fair value</t>
  </si>
  <si>
    <t>Purchases of available for sale securities</t>
  </si>
  <si>
    <t>Purchases of real estate</t>
  </si>
  <si>
    <t>Purchases of loans</t>
  </si>
  <si>
    <t>Purchases of fixed assets</t>
  </si>
  <si>
    <t>Increase/ (decrease) in restricted cash</t>
  </si>
  <si>
    <t>Acquisitions, net cash</t>
  </si>
  <si>
    <t>Change in noncontrolling interest</t>
  </si>
  <si>
    <t>Proceeds from loan repayments</t>
  </si>
  <si>
    <t>Proceeds from sales of trading securities and loans carried at fair value</t>
  </si>
  <si>
    <t>Proceeds from sales and maturities of available for sale securities</t>
  </si>
  <si>
    <t>Proceeds from distributions paid by partially owned entities</t>
  </si>
  <si>
    <t>Investing activities from CLOs</t>
  </si>
  <si>
    <t>Cash provided by (used in) investing activities - continuing operations</t>
  </si>
  <si>
    <t>Cash (used in) provided by investing activities from discontinued operations</t>
  </si>
  <si>
    <t>Net cash (used in) provided by investing activities</t>
  </si>
  <si>
    <t>Cash flows from financing activities:</t>
  </si>
  <si>
    <t>Proceeds from loans</t>
  </si>
  <si>
    <t>Principal paydowns of loans and mortgage notes payable</t>
  </si>
  <si>
    <t>Proceeds from issuance of common units of subsidiaries</t>
  </si>
  <si>
    <t>Financing activities from CLOs</t>
  </si>
  <si>
    <t>Cash provided by (used in) financing activities - continuing operations</t>
  </si>
  <si>
    <t>Cash (used in) financing activities - discontinued operations</t>
  </si>
  <si>
    <t>Net cash provided by (used in) financing activities</t>
  </si>
  <si>
    <t>Net increase in cash</t>
  </si>
  <si>
    <t>Cash and cash equivalents â€“ unrestricted â€“ beginning of period</t>
  </si>
  <si>
    <t>Cash and cash equivalents â€“ unrestricted â€“ end of period</t>
  </si>
  <si>
    <t>Cash and cash equivalents of continuing operations â€“ unrestricted â€“ end of period</t>
  </si>
  <si>
    <t>Supplemental disclosure of cash flow information:</t>
  </si>
  <si>
    <t>Cash paid for interest</t>
  </si>
  <si>
    <t>Cash paid for taxes</t>
  </si>
  <si>
    <t>Noncash investing and financing activities:</t>
  </si>
  <si>
    <t>Capital change due to equity compensation</t>
  </si>
  <si>
    <t>Net assets related to acquisitions</t>
  </si>
  <si>
    <t>PFG [Member]</t>
  </si>
  <si>
    <t>Less: Reclassification of cash to assets held for sale</t>
  </si>
  <si>
    <t>Less: net (loss) income attributable to noncontrolling interests - Tiptree Financial Partners, L.P.</t>
  </si>
  <si>
    <t>Basis of Presentation (Notes)</t>
  </si>
  <si>
    <t>Basis of Presentation [Abstract]</t>
  </si>
  <si>
    <t>Basis of Accounting [Text Block]</t>
  </si>
  <si>
    <t>Basis of Presentation</t>
  </si>
  <si>
    <t>The accompanying unaudited consolidated financial statements of Tiptree Financial Inc. (Tiptree and, together with its consolidated subsidiaries, collectively, the Company) have been prepared in accordance with generally accepted accounting principles in the United States of America (GAAP). The consolidated financial statements are presented in U.S. dollars, the main operating currency of the Company. The unaudited consolidated financial statements presented herein should be read in conjunction with the annual audited financial statements included in the Company’s Form 10-K for the fiscal year ended December 31, 2014.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months ended March 31, 2015 are not necessarily indicative of the results that may be expected for the full year ending on December 31, 2015.</t>
  </si>
  <si>
    <t>Organization</t>
  </si>
  <si>
    <t>Organization, Consolidation and Presentation of Financial Statements [Abstract]</t>
  </si>
  <si>
    <t>Organization, Consolidation and Presentation of Financial Statements Disclosure [Text Block]</t>
  </si>
  <si>
    <t xml:space="preserve">Organization </t>
  </si>
  <si>
    <t xml:space="preserve">Tiptree is a Maryland Corporation that was incorporated on March 19, 2007. Until July 1, 2013, Tiptree operated under the name Care Investment Trust Inc. (which, for the period prior to July 1, 2013, we refer to as Care Inc.). Tiptree is a diversified holding company which conducts its operations through Tiptree Operating Company, LLC (the Company). Tiptree’s primary focus is on five reporting segments: insurance and insurance services, specialty finance, asset management, real estate, and corporate and other. </t>
  </si>
  <si>
    <t>Tiptree’s Class A Common Stock is traded on the NASDAQ Capital Market under the symbol “TIPT”.</t>
  </si>
  <si>
    <t>2015 Transactions</t>
  </si>
  <si>
    <t>On January 1, 2015, Fortegra exercised an option to purchase the remaining 37.6% ownership interest in ProtectCELL it did not own and now owns 100% of ProtectCELL. Fortegra made an initial payment of $3,000, and the Company expects to make the final payment later in 2015.</t>
  </si>
  <si>
    <t xml:space="preserve">On January 26, 2015, Tiptree entered into a first amendment to its existing credit agreement with Fortress Credit Corp. (Fortress) (the Amendment). The Amendment provides for additional term loans in an aggregate principal amount of $25,000 to Tiptree and will have the same maturity date, margin above LIBOR, principal repayment terms, and conditions and covenants as the existing term loans under the existing Fortress credit agreement, subject to certain exceptions in the Amendment. Tiptree is required to prepay $25,000 of the loan upon the closing of the sale of Philadelphia Financial Group Inc. (PFG). In addition, Tiptree is required to pay a prepayment premium of 2% of the outstanding loan amount if Tiptree voluntarily prepays the loan prior to June 30, 2016. </t>
  </si>
  <si>
    <t>On February 9, 2015, affiliates of Care entered into a joint venture to own and operate five seniors housing communities with affiliates of Royal Senior Care Management LLC (Royal). The joint venture acquired the communities for $30,052. Affiliates of Care own an 80% interest in the joint venture, while affiliates of Royal own the remaining 20% interest and provide management services to the communities under management contracts. In connection with the acquisition, Care and Royal secured a $22,500, five year loan (subject to a holdback), which includes 36 months of interest only payments and an additional $2,000 commitment that will be available between February 9, 2016 and February 9, 2019, subject to certain conditions.</t>
  </si>
  <si>
    <t>On March 30, 2015, affiliates of Care acquired six seniors housing communities for $54,788. The properties are leased to affiliates of Greenfield Holdings, LLC that will operate the properties. In connection with the acquisition, Care secured a $39,500, 10 year loan (subject to a holdback), which includes 18 months of interest only payments. As of March 31, 2015, the loan had an aggregate balance of $38,700.</t>
  </si>
  <si>
    <t>2014 Transactions</t>
  </si>
  <si>
    <t>Fortegra Financial Corporation</t>
  </si>
  <si>
    <t>In December 2014, the Company completed the acquisition of Fortegra Financial Corporation (Fortegra), and paid $211,740 for 100% ownership. Fortegra is consolidated within the Company’s insurance and insurance services segment since the acquisition’s closing date. The assets acquired were valued at $771,559, which includes $115,000 of intangible assets and $90,213 of goodwill.</t>
  </si>
  <si>
    <t>Luxury Mortgage Corp.</t>
  </si>
  <si>
    <t>The Company completed the acquisition of 67.5% of Luxury Mortgage Corp. (Luxury) in January 2014; therefore, Luxury is consolidated within the Company’s financial statements beginning with the first quarter of 2014 and reported in Tiptree’s specialty finance segment.</t>
  </si>
  <si>
    <t>Summary of Significant Acct Policies (Notes)</t>
  </si>
  <si>
    <t>Accounting Policies [Abstract]</t>
  </si>
  <si>
    <t>Significant Accounting Policies [Text Block]</t>
  </si>
  <si>
    <t>Summary of Significant Accounting Policies</t>
  </si>
  <si>
    <t xml:space="preserve">The unaudited interim consolidated financial statements of the Company have been prepared using the accounting policies set forth in Note 2 of Notes to Consolidated Financial Statements included in the Company’s 2014 Annual Report on Form 10-K. </t>
  </si>
  <si>
    <t>Reclassifications</t>
  </si>
  <si>
    <t>Certain prior period amounts have been reclassified to conform to the current year presentation.</t>
  </si>
  <si>
    <t>Principles of Consolidation</t>
  </si>
  <si>
    <t xml:space="preserve">The consolidated financial statements reflect the consolidated accounts of Tiptree and (i) its wholly-owned subsidiaries, (ii) subsidiaries in which it has a controlling interest, and (iii) certain other entities known as variable interest entities (VIEs) in which Tiptree, through its subsidiaries, is deemed to be the primary beneficiary. All significant intercompany accounts and transactions have been eliminated in the consolidated financial statements. This consolidation, particularly with respect to the VIEs, significantly impacts these consolidated financial statements. </t>
  </si>
  <si>
    <t>Certain changes to the consolidated balance sheet amounts for December 31, 2014 have been made in accordance with accounting for business combinations, to reflect the retrospective adjustments made during the measurement period, to the preliminary amounts recorded for the estimated fair value of acquired net assets. Please see Note 4—Business Acquisitions, for more information on the measurement period adjustments.</t>
  </si>
  <si>
    <t>Use of Estimates</t>
  </si>
  <si>
    <t>The preparation of consolidated financial statements in conformity with GAAP requires management to make estimates and assumptions that affect the amounts reported in the Company’s consolidated financial statements and accompanying notes. The estimates and assumptions most susceptible to change are the valuation of securities, loans, derivative positions, deferred income taxes and acquired assets and liabilities. Although these and other estimates and assumptions are based on the best available estimates, actual results could differ materially from management’s estimates.</t>
  </si>
  <si>
    <t>Discontinued Operations</t>
  </si>
  <si>
    <r>
      <t>As a result of recent accounting guidance (see ASU 2014-08 below), for periods beginning on or after December 15, 2015, the results of operations of a</t>
    </r>
    <r>
      <rPr>
        <i/>
        <sz val="10"/>
        <color theme="1"/>
        <rFont val="Inherit"/>
      </rPr>
      <t xml:space="preserve"> </t>
    </r>
    <r>
      <rPr>
        <sz val="10"/>
        <color theme="1"/>
        <rFont val="Inherit"/>
      </rPr>
      <t>business of the Company that have either been disposed of or are classified as held-for-sale are reported in discontinued operations if the disposals of components of an entity that represent a strategic shift that has (or will have) a major effect on an entity’s operations and financial results. For operations that have been disposed prior to December 15, 2014, the Company presents the operations of business that meet the criteria for reporting as discontinued operations, and retrospectively reclassifies operating results for all prior periods presented. The Company carries assets and liabilities held for sale at the lower of carrying value on the date the asset is initially classified as held for sale or fair value less costs to sell. At the time of reclassification to held for sale, the Company ceased recording depreciation on assets transferred.</t>
    </r>
  </si>
  <si>
    <t>Comprehensive Income (Loss)</t>
  </si>
  <si>
    <t>Comprehensive income (loss) includes net income (loss) and other items of comprehensive income (loss). These other items are generally comprised of unrealized gains and losses on investment securities classified as available-for-sale and unrealized gains and losses on the interest rate swap, net of the related tax effects.</t>
  </si>
  <si>
    <t>Recent Accounting Standards</t>
  </si>
  <si>
    <t>Recently Adopted Accounting Pronouncements</t>
  </si>
  <si>
    <r>
      <t xml:space="preserve">In April 2014, the Financial Accounting Standards Board (FASB) issued ASU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These</t>
    </r>
    <r>
      <rPr>
        <i/>
        <sz val="10"/>
        <color theme="1"/>
        <rFont val="Inherit"/>
      </rPr>
      <t xml:space="preserve"> </t>
    </r>
    <r>
      <rPr>
        <sz val="10"/>
        <color theme="1"/>
        <rFont val="Inherit"/>
      </rPr>
      <t>amendments change the criteria for reporting discontinued operations while enhancing disclosures in this area. Under the</t>
    </r>
    <r>
      <rPr>
        <i/>
        <sz val="10"/>
        <color theme="1"/>
        <rFont val="Inherit"/>
      </rPr>
      <t xml:space="preserve"> </t>
    </r>
    <r>
      <rPr>
        <sz val="10"/>
        <color theme="1"/>
        <rFont val="Inherit"/>
      </rPr>
      <t>new guidance, only disposals representing a strategic shift in operations should be presented as discontinued operations. In</t>
    </r>
    <r>
      <rPr>
        <i/>
        <sz val="10"/>
        <color theme="1"/>
        <rFont val="Inherit"/>
      </rPr>
      <t xml:space="preserve"> </t>
    </r>
    <r>
      <rPr>
        <sz val="10"/>
        <color theme="1"/>
        <rFont val="Inherit"/>
      </rPr>
      <t>addition, ASU 2014-08 requires expanded disclosures about discontinued operations that will provide financial statement</t>
    </r>
    <r>
      <rPr>
        <i/>
        <sz val="10"/>
        <color theme="1"/>
        <rFont val="Inherit"/>
      </rPr>
      <t xml:space="preserve"> </t>
    </r>
    <r>
      <rPr>
        <sz val="10"/>
        <color theme="1"/>
        <rFont val="Inherit"/>
      </rPr>
      <t>users with more information. ASU 2014-08 is effective for the first quarter of 2015 for the Company. The effects of applying the revised guidance will vary based upon the nature and size of future disposal transactions. It is expected that fewer disposal transactions will meet the new criteria to be reported as discontinued operations.</t>
    </r>
  </si>
  <si>
    <r>
      <t xml:space="preserve">In August 2014, the FASB issued ASU 2014-13, </t>
    </r>
    <r>
      <rPr>
        <i/>
        <sz val="10"/>
        <color theme="1"/>
        <rFont val="Inherit"/>
      </rPr>
      <t>Consolidation (Topic 810): Measuring the Financial Assets and the Financial Liabilities of a Consolidated Collateralized Financing Entity</t>
    </r>
    <r>
      <rPr>
        <sz val="10"/>
        <color theme="1"/>
        <rFont val="Inherit"/>
      </rPr>
      <t xml:space="preserve">. This pronouncement is effective for annual and interim periods after December 15, 2014, with early adoption permitted. ASU 2014-13 provides for a measurement alternative whereby a company can measure both the financial assets and financial liabilities of its CLOs using the more observable of the fair value of the financial assets and the fair value of the financial liabilities. The Company has elected to early adopt ASU 2014-13 for the year ended December 31, 2014 as it pertains to the CLOs it consolidates and has elected to apply it retrospectively to all relevant prior periods. The application of this new guidance resulted in adjustments to certain balances in the previously issued consolidated balance sheets, consolidated statements of operations, and consolidated statements of cash flows for the year ended December 31, 2014 as well as for the interim periods ending March 31, 2014, June 30, 2014, and September 30, 2014. Please see Note 3—Out of Period Adjustments, Changes in Accounting, Principles and reclassifications, for more information on the ASU 2014-13 adoption. </t>
    </r>
  </si>
  <si>
    <t>Recently Issued Accounting Pronouncements</t>
  </si>
  <si>
    <r>
      <t xml:space="preserve">In May 2014, the FASB issued ASU 2014-09, </t>
    </r>
    <r>
      <rPr>
        <i/>
        <sz val="10"/>
        <color theme="1"/>
        <rFont val="Inherit"/>
      </rPr>
      <t xml:space="preserve">Revenue from Contracts with Customers (Topic 606). </t>
    </r>
    <r>
      <rPr>
        <sz val="10"/>
        <color theme="1"/>
        <rFont val="Inherit"/>
      </rPr>
      <t>The amendments in this standard affects any entity that either enters into contracts with customers to transfer goods and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and services. This standard will be effective for the Company January 1, 2017 and the Company is evaluating the effect upon its financial statements. In April 2015, the FASB proposed deferring the effective date of ASU 2014-09 by one year to December 15, 2017 for annual reporting periods beginning after that date. The FASB also proposed permitting early adoption of the standard, but not before the original effective date of December 15, 2016.</t>
    </r>
  </si>
  <si>
    <r>
      <t xml:space="preserve">In June 2014, the FASB issued ASU 2014-12 </t>
    </r>
    <r>
      <rPr>
        <i/>
        <sz val="10"/>
        <color theme="1"/>
        <rFont val="Inherit"/>
      </rPr>
      <t>Compensation - Stock Compensation (Topic 718): Accounting for Share-Based Payments when the Terms of an Award Provide That a Performance Target Could Be Achieved after the Requisite Service Period.</t>
    </r>
    <r>
      <rPr>
        <sz val="10"/>
        <color theme="1"/>
        <rFont val="Inherit"/>
      </rPr>
      <t xml:space="preserve"> The amendments require that a performance target that affects vesting and that could be achieved after the requisite service period shall be treated as a performance condition. ASU 2014-12 will be effective for the Company on January 1, 2016. The Company is currently evaluating the effect upon its financial statements.</t>
    </r>
  </si>
  <si>
    <r>
      <t xml:space="preserve">In January 2015, the FASB issued ASU 2015-01, </t>
    </r>
    <r>
      <rPr>
        <i/>
        <sz val="10"/>
        <color theme="1"/>
        <rFont val="Inherit"/>
      </rPr>
      <t xml:space="preserve">Income Statement – Extraordinary and Unusual Items (Subtopic 225-20): Simplifying Income Statement Presentation by Eliminating the Concept of Extraordinary Items. </t>
    </r>
    <r>
      <rPr>
        <sz val="10"/>
        <color theme="1"/>
        <rFont val="Inherit"/>
      </rPr>
      <t>The pronouncement eliminates the concept of extraordinary items from the income statement presentation. Eliminating this concept removes the uncertainty in determining when a transaction is both unusual in nature and infrequent in occurrence. However, the presentation and disclosure guidance for items that are unusual in nature or occur infrequently will be retained and will be expanded to include items that are both unusual in nature and infrequently occurring. ASU 2015-01 will be effective for the Company on January 1, 2016 and early adoption is permitted. The Company is currently evaluating the effect upon its financial statements.</t>
    </r>
  </si>
  <si>
    <r>
      <t xml:space="preserve">In February 2015, the FASB issued ASU 2015-02, </t>
    </r>
    <r>
      <rPr>
        <i/>
        <sz val="10"/>
        <color theme="1"/>
        <rFont val="Inherit"/>
      </rPr>
      <t>Consolidation (Topic 810): Amendments to the Consolidation Analysis</t>
    </r>
    <r>
      <rPr>
        <sz val="10"/>
        <color theme="1"/>
        <rFont val="Inherit"/>
      </rPr>
      <t>, which amends the consolidation requirements in the FASB Accounting Standards Codification 810, Consolidation. ASU 2015-02 makes targeted amendments to the current consolidation guidance for VIEs, which could change consolidation conclusions. ASU 2015-02 will be effective for the Company on January 1, 2016 and early adoption is permitted. The Company is currently evaluating the effect upon its financial statements.</t>
    </r>
  </si>
  <si>
    <r>
      <t xml:space="preserve">In April 2015, the FASB issued ASU 2015-03, </t>
    </r>
    <r>
      <rPr>
        <i/>
        <sz val="10"/>
        <color theme="1"/>
        <rFont val="Inherit"/>
      </rPr>
      <t>Simplifying the Presentation of Debt Issuance Costs</t>
    </r>
    <r>
      <rPr>
        <sz val="10"/>
        <color theme="1"/>
        <rFont val="Inherit"/>
      </rPr>
      <t>, which requires that debt issuance costs related to a recognized debt liability to be presented in the balance sheet as a direct deduction from the carrying amount of that debt liability and consistent with debt discounts. ASU 2015-03 requires retrospective adoption and will be effective for the Company on January 1, 2016 and early adoption is permitted. The Company is currently evaluating the effect upon its financial statements.</t>
    </r>
  </si>
  <si>
    <t>Out of Period Adjustments, Changes in Accounting Principles and Reclassifications Out of Period Adjustments, Changes in Accounting Principles and Reclassifications</t>
  </si>
  <si>
    <t>New Accounting Pronouncements and Changes in Accounting Principles [Abstract]</t>
  </si>
  <si>
    <t>Out of Period Adjustments, Changes in Accounting Principles and Reclassifications</t>
  </si>
  <si>
    <t xml:space="preserve">Management is presenting these tables to provide a clear understanding of out of period adjustments, the adoption of accounting principles and reclassifications to the Company’s historical results for the first quarter of 2014. </t>
  </si>
  <si>
    <t>As it relates to the statement of operations, we have revised our prior year financial statements for an immaterial uncorrected misstatement. The revision, related to our real estate segment, increased depreciation and amortization expense by $852, and decreased net (loss) income attributable to noncontrolling interests - Tiptree Financial Partners, L.P. by $508 and decreased net (loss) income attributable to noncontrolling interests - Other by $170. The effects of these adjustments are presented below.</t>
  </si>
  <si>
    <t xml:space="preserve">As it relates to the Statements of Cash Flows, we have revised our prior year presentation for an immaterial uncorrected misstatement. This revision, related to the presentation of our activities from CLOs, reduced operating activities from CLOs by $26,662 and increased investing activities from CLOs by $26,662. </t>
  </si>
  <si>
    <r>
      <t xml:space="preserve">As mentioned in Note 2, in 2014, the Company elected to early adopt ASU 2014-13, </t>
    </r>
    <r>
      <rPr>
        <i/>
        <sz val="10"/>
        <color theme="1"/>
        <rFont val="Inherit"/>
      </rPr>
      <t>Consolidation (Topic 810): Measuring the Financial Assets and the Financial Liabilities of a Consolidated Collateralized Financing Entity</t>
    </r>
    <r>
      <rPr>
        <sz val="10"/>
        <color theme="1"/>
        <rFont val="Inherit"/>
      </rPr>
      <t>. The effects of these adjustments are presented below.</t>
    </r>
  </si>
  <si>
    <t>The pending sale of PFG is a transaction that qualifies to be treated as discontinued operations. This reclassification is reflected below (see Note 5—Dispositions, Assets Held for Sale and Discontinued Operations).</t>
  </si>
  <si>
    <t>Certain prior period amounts have been reclassified to conform to the current year presentation. These amounts are identified under the reclassification heading in the tables below.</t>
  </si>
  <si>
    <t>For the three months ended March 31, 2014</t>
  </si>
  <si>
    <t>As previously filed</t>
  </si>
  <si>
    <t>Out of period adjustments</t>
  </si>
  <si>
    <t>ASU 2014-13 adoption</t>
  </si>
  <si>
    <t>Discontinued operations</t>
  </si>
  <si>
    <t>As adjusted</t>
  </si>
  <si>
    <t>Notes</t>
  </si>
  <si>
    <t>Net realized (loss) gain on investments</t>
  </si>
  <si>
    <t>$</t>
  </si>
  <si>
    <t>—</t>
  </si>
  <si>
    <t>(5</t>
  </si>
  <si>
    <t>)</t>
  </si>
  <si>
    <t>(137</t>
  </si>
  <si>
    <t>Change in unrealized appreciation on investments</t>
  </si>
  <si>
    <t>(516</t>
  </si>
  <si>
    <t>Income from investments in partially owned entities</t>
  </si>
  <si>
    <t>(344</t>
  </si>
  <si>
    <t>Net realized and unrealized gains</t>
  </si>
  <si>
    <t>(997</t>
  </si>
  <si>
    <t>Investment income:</t>
  </si>
  <si>
    <t>Net realized and unrealized gains from investments</t>
  </si>
  <si>
    <t>(2), (3)</t>
  </si>
  <si>
    <t>(1,188</t>
  </si>
  <si>
    <t>(183</t>
  </si>
  <si>
    <t>(1</t>
  </si>
  <si>
    <t>Net Credit derivative revenue (loss)</t>
  </si>
  <si>
    <t>(264</t>
  </si>
  <si>
    <t>(3</t>
  </si>
  <si>
    <t>Separate account fees</t>
  </si>
  <si>
    <t>(5,487</t>
  </si>
  <si>
    <t>Administrative service fees</t>
  </si>
  <si>
    <t>(12,352</t>
  </si>
  <si>
    <t>(440</t>
  </si>
  <si>
    <t>Total investment income</t>
  </si>
  <si>
    <t>(19,028</t>
  </si>
  <si>
    <t>Total net realized and unrealized gains and investment income</t>
  </si>
  <si>
    <t>(19,033</t>
  </si>
  <si>
    <t>(433</t>
  </si>
  <si>
    <t>(2,914</t>
  </si>
  <si>
    <t>(234</t>
  </si>
  <si>
    <t>Payroll expense</t>
  </si>
  <si>
    <t>(5,283</t>
  </si>
  <si>
    <t>(190</t>
  </si>
  <si>
    <t>Change in future policy benefits</t>
  </si>
  <si>
    <t>(1,125</t>
  </si>
  <si>
    <t>Mortality expenses</t>
  </si>
  <si>
    <t>(2,642</t>
  </si>
  <si>
    <t>(574</t>
  </si>
  <si>
    <t>(410</t>
  </si>
  <si>
    <t>(803</t>
  </si>
  <si>
    <t>(3,131</t>
  </si>
  <si>
    <t>(447</t>
  </si>
  <si>
    <t>Total expenses</t>
  </si>
  <si>
    <t>(16,662</t>
  </si>
  <si>
    <t>Results of consolidated CLOs:</t>
  </si>
  <si>
    <t>(4,020</t>
  </si>
  <si>
    <t>Net (loss) income attributable to consolidated CLOs</t>
  </si>
  <si>
    <t>(2,006</t>
  </si>
  <si>
    <t>(1,766</t>
  </si>
  <si>
    <t>(852</t>
  </si>
  <si>
    <t>(2,371</t>
  </si>
  <si>
    <t>Provision (benefit) for income taxes</t>
  </si>
  <si>
    <t>(1,081</t>
  </si>
  <si>
    <t>(652</t>
  </si>
  <si>
    <t>(2,195</t>
  </si>
  <si>
    <t>(1,290</t>
  </si>
  <si>
    <t>Net (loss) income before noncontrolling interest</t>
  </si>
  <si>
    <t>Less: net income attributable to noncontrolling interests</t>
  </si>
  <si>
    <t>(298</t>
  </si>
  <si>
    <t>Less net (loss) income attributable to VIE subordinated noteholders</t>
  </si>
  <si>
    <t>(3,518</t>
  </si>
  <si>
    <t>(508</t>
  </si>
  <si>
    <t>Less: net (loss) income attributable to noncontrolling interests - Other</t>
  </si>
  <si>
    <t>(170</t>
  </si>
  <si>
    <t>(458</t>
  </si>
  <si>
    <t>(330</t>
  </si>
  <si>
    <t>Net income available to common stockholders</t>
  </si>
  <si>
    <t>(174</t>
  </si>
  <si>
    <t>Basic, continuing operations, net</t>
  </si>
  <si>
    <t>(0.02</t>
  </si>
  <si>
    <t>(0.03</t>
  </si>
  <si>
    <t>Basic, discontinued operations, net</t>
  </si>
  <si>
    <t>Net income basic</t>
  </si>
  <si>
    <t>Diluted, continuing operations, net</t>
  </si>
  <si>
    <t>Diluted, discontinued operations, net</t>
  </si>
  <si>
    <t>Net income, diluted</t>
  </si>
  <si>
    <t>Notes:</t>
  </si>
  <si>
    <t>(1)    Prior period information reclassified to conform to the current year presentation.</t>
  </si>
  <si>
    <t>(2)    Collapse of line items presented individually for the first quarter of 2014.</t>
  </si>
  <si>
    <t>Net credit derivative income (loss) associated with master netting agreement (see Note 14—Derivative Financial Instruments and Hedging).</t>
  </si>
  <si>
    <t>Business Acquisitions (Notes)</t>
  </si>
  <si>
    <t>Business Combinations [Abstract]</t>
  </si>
  <si>
    <t>Business Combination Disclosure [Text Block]</t>
  </si>
  <si>
    <t>Business Acquisitions</t>
  </si>
  <si>
    <r>
      <t xml:space="preserve">In accordance with ASC Topic 805, </t>
    </r>
    <r>
      <rPr>
        <i/>
        <sz val="10"/>
        <color theme="1"/>
        <rFont val="Inherit"/>
      </rPr>
      <t>Business Combinations</t>
    </r>
    <r>
      <rPr>
        <sz val="10"/>
        <color theme="1"/>
        <rFont val="Inherit"/>
      </rPr>
      <t>, the Company accounts for acquisitions by applying the acquisition method of accounting. The acquisition method requires, among other things, that the assets acquired and liabilities assumed in a business combination be measured at fair value as of the closing date of the acquisition.</t>
    </r>
  </si>
  <si>
    <t xml:space="preserve">In December 2014, the Company completed the acquisition of Fortegra, and paid $211,740 for 100% ownership. Fortegra’s products include payment protection products, motor club memberships, service contracts, device and warranty services, as well as administration services to business partners, including insurance companies, retailers, dealers, insurance brokers and agents and financial services companies. The primary reason for the Company’s acquisition of Fortegra is to expand its insurance and insurance services operations. </t>
  </si>
  <si>
    <t>Fortegra’s results are included in the Company’s insurance and insurance services segment. The Company did not issue shares of its common stock in connection with the acquisition of Fortegra.</t>
  </si>
  <si>
    <t>Recording of the Preliminary Value of Assets Acquired and Liabilities Assumed</t>
  </si>
  <si>
    <t xml:space="preserve">The consideration for the acquisition of Fortegra was funded through parent's cash on hand of $91,740 and borrowings of $120,000. The purchase price of Fortegra was largely determined on the basis of management’s expectations of future earnings and cash flows, resulting in the recognition of goodwill. The preliminary purchase price allocation below has been developed based on preliminary estimates of and subsequent adjustments to fair value using the historical financial statements of Fortegra as of the acquisition date. In addition, the allocation of the purchase price to intangible assets is based on preliminary fair value estimates and subject to the completion of management’s final analysis. </t>
  </si>
  <si>
    <t>Management’s preliminary allocation of the purchase price to the net assets acquired resulted in the recording of intangible assets. Because valuations of acquired assets and liabilities are still in process, information may become available within the measurement period, which may or may not change these valuations and, accordingly, the purchase price allocation is subject to adjustment. The residual amount of the purchase price after preliminary allocation to net assets acquired and identifiable intangibles has been allocated to goodwill. This goodwill is included in the insurance and insurance services segment.</t>
  </si>
  <si>
    <r>
      <t xml:space="preserve">During 2015, the Company received the preliminary valuation study prepared by an external valuation expert for identifiable intangible assets and goodwill for the 2014 acquisition of Fortegra. Accordingly, the consolidated balance sheet at December 31, 2014, has been retrospectively adjusted to include the effect of the measurement period adjustments as required under ASC 805, </t>
    </r>
    <r>
      <rPr>
        <i/>
        <sz val="10"/>
        <color theme="1"/>
        <rFont val="Inherit"/>
      </rPr>
      <t>Business Combinations,</t>
    </r>
    <r>
      <rPr>
        <sz val="10"/>
        <color theme="1"/>
        <rFont val="Inherit"/>
      </rPr>
      <t xml:space="preserve"> (ASC 805), for the Fortegra purchase. Adjustments were recorded to the values of intangible assets and goodwill based upon completion of valuation models in the studies and the refinement of assumptions supporting those models as presented in the valuation studies. </t>
    </r>
  </si>
  <si>
    <t>Using this preliminary valuation study, the Company decreased the balance of goodwill as of December 4, 2014 by $3,229 and increased other intangibles assets by $500 with corresponding decreases of $6,270 to other liabilities and accrued expenses and $105 to non-controlling interests, as shown in the table below. See Note 12—Identifiable Intangible Assets and Goodwill, for more information on the retrospective measurement period adjustments made in 2015 to Fortegra’s December 4, 2014 balances. The Fortegra acquisition determinations are preliminary, mainly due to ongoing review of the preliminary studies.</t>
  </si>
  <si>
    <t>The following table presents the preliminary determination of the fair value amounts for the identifiable assets acquired, liabilities assumed, and goodwill recorded as of the acquisition date of Fortegra including the effects of the retrospective measurement period adjustments recorded in 2015, as discussed above:</t>
  </si>
  <si>
    <t>Preliminary Fair Values</t>
  </si>
  <si>
    <t>Assets:</t>
  </si>
  <si>
    <t>Cash and cash equivalents – unrestricted</t>
  </si>
  <si>
    <t>Cash and cash equivalents – restricted</t>
  </si>
  <si>
    <t>Investments in available for sale securities, at fair value</t>
  </si>
  <si>
    <t>Deferred tax liability</t>
  </si>
  <si>
    <r>
      <t xml:space="preserve">Other liabilities and accrued expenses </t>
    </r>
    <r>
      <rPr>
        <sz val="7"/>
        <color theme="1"/>
        <rFont val="Inherit"/>
      </rPr>
      <t>(1)</t>
    </r>
  </si>
  <si>
    <t>Net assets acquired</t>
  </si>
  <si>
    <t>Non-controlling interests</t>
  </si>
  <si>
    <t>(6,250</t>
  </si>
  <si>
    <t>Consideration:</t>
  </si>
  <si>
    <t>Cash</t>
  </si>
  <si>
    <t>Total consideration paid</t>
  </si>
  <si>
    <r>
      <t>(1)</t>
    </r>
    <r>
      <rPr>
        <sz val="9"/>
        <color theme="1"/>
        <rFont val="Inherit"/>
      </rPr>
      <t xml:space="preserve"> Includes $809 of unsettled liabilities associated with Fortegra’s previous discontinued operations, which is included as a component of liabilities held for sale and discontinued operations within the Company’s consolidated balance sheet.</t>
    </r>
  </si>
  <si>
    <t>Non-Tax Deductible Goodwill Associated with the Fortegra Acquisition</t>
  </si>
  <si>
    <t>The acquisition of Fortegra is being treated as a stock purchase for tax purposes and any goodwill and identified intangible assets recorded by the Company in connection with the acquisition will not be deductible for tax purposes.</t>
  </si>
  <si>
    <t>Dispositions, Assets Held for Sale and Discontinued Operations</t>
  </si>
  <si>
    <t>Discontinued Operations and Disposal Groups [Abstract]</t>
  </si>
  <si>
    <t>The Company classified its PFG subsidiary as held for sale as of December 31, 2014, as the transaction meets all the requirements to be classified in this manner according to ASC 360, Property, Plant and Equipment. At the time of this classification, the pending sale of PFG also met the requirements of ASC 205, Presentation of Financial Statements to be classified as discontinued operations. As previously noted, the FASB subsequently issued ASU 2014-08 which prospectively amended these requirements for annual periods beginning on or after December 15, 2014 and interim periods beginning on or after December 15, 2015. As a result, the Company has reclassified the income and expense attributable to PFG to income from discontinued operations, net for the three months ended March 31, 2015 and 2014. See Note 2—Summary of Significant Accounting Policies, for more information.</t>
  </si>
  <si>
    <t>The following table represents detail of the assets and liabilities of PFG categorized as held for sale on the Company’s consolidated balance sheets for the following periods:</t>
  </si>
  <si>
    <t>As of</t>
  </si>
  <si>
    <t>March 31, 2015</t>
  </si>
  <si>
    <t>December 31, 2014</t>
  </si>
  <si>
    <t>Cash and cash equivalents - unrestricted</t>
  </si>
  <si>
    <t>Policy loans</t>
  </si>
  <si>
    <t>Separate account assets</t>
  </si>
  <si>
    <t>Total assets held for sale</t>
  </si>
  <si>
    <t>Reinsurance payables</t>
  </si>
  <si>
    <t>Deferred tax liabilities</t>
  </si>
  <si>
    <t>Separate account liabilities</t>
  </si>
  <si>
    <t>Total liabilities held for sale</t>
  </si>
  <si>
    <t>The Company has reclassified income and expenses from discontinued operations related to the PFG transaction. The following table represents detail revenues and expenses of discontinued operations in the consolidated statements of operations for the periods presented:</t>
  </si>
  <si>
    <t xml:space="preserve">Three Months Ended March 31, </t>
  </si>
  <si>
    <t>Net realized gain on investments</t>
  </si>
  <si>
    <t>Total Revenues</t>
  </si>
  <si>
    <t>See Note 17—Fair Value of Financial Instruments, for information regarding the leveling of assets and liabilities held for sale.</t>
  </si>
  <si>
    <t>Available for sale securities associated with assets held for sale was $17,841, with an amortized cost of $17,429 as of March 31, 2015. These securities had unrealized gains of $419 and unrealized losses of $7. There were six securities that were in an unrealized loss position for more than one year with a fair value of $402, an amortized cost of $398 and associated unrealized losses of $4 as of March 31, 2015.</t>
  </si>
  <si>
    <t>As of March 31, 2015, debt associated with liabilities held for sale was $80,848. This debt carries a weighted average interest rate of 12.66% and matures on July 13, 2022. During the three months ended March 31, 2015 and 2014, interest expense of $2,654 and $2,914 was recorded, respectively.</t>
  </si>
  <si>
    <t>The following table presents the cash flows from discontinued operations for the periods indicated:</t>
  </si>
  <si>
    <t>Net cash provided by/(used in):</t>
  </si>
  <si>
    <t>Operating activities</t>
  </si>
  <si>
    <t>(324</t>
  </si>
  <si>
    <t>Investing activities</t>
  </si>
  <si>
    <t>(1,738</t>
  </si>
  <si>
    <t>Financing activities</t>
  </si>
  <si>
    <t>(2,500</t>
  </si>
  <si>
    <t>(1,500</t>
  </si>
  <si>
    <t>Net cash flows</t>
  </si>
  <si>
    <t>The absence of cash flows from discontinued operations, on a going forward basis, is not expected to have a material impact upon the Company’s future liquidity and capital resources as the acquisition of Fortegra is expected to provide future liquidity.</t>
  </si>
  <si>
    <t>As of March 31, 2015 and December 31, 2014, the Company has $771 and $809, respectively, included on the consolidated balance sheets as liabilities from discontinued operations associated with Fortegra’s dispositions as of December 31, 2013.</t>
  </si>
  <si>
    <t>Operating segment data</t>
  </si>
  <si>
    <t>Segment Reporting [Abstract]</t>
  </si>
  <si>
    <t>Operating Segment Data</t>
  </si>
  <si>
    <t>During the year ended December 31, 2014, management changed its reportable operating segments. The Company now has five reportable operating segments. The Company’s five operating segments are: insurance and insurance services, specialty finance, asset management, real estate and our corporate and other segment. The Company’s operating segments are organized in a manner that reflects how management views these strategic business units.</t>
  </si>
  <si>
    <t>Each reportable segment’s profit/(loss) is reported before income taxes, discontinued operations and non-controlling interests. Intersegment revenue and expense relate to interest paid and received on loans and interest rate swaps between segments.</t>
  </si>
  <si>
    <t>Descriptions of each of the reportable segments are as follows:</t>
  </si>
  <si>
    <r>
      <t>Insurance and Insurance Services</t>
    </r>
    <r>
      <rPr>
        <sz val="10"/>
        <color theme="1"/>
        <rFont val="Inherit"/>
      </rPr>
      <t xml:space="preserve"> operations are conducted through Fortegra, a wholly owned subsidiary acquired by the Company on December 4, 2014. Fortegra is a specialized insurance company that offers a wide array of consumer related protection products, including credit-related insurance, mobile device protection, and warranty and service contracts. Fortegra also provides third party administration services to insurance companies, retailers, automobile dealers, insurance brokers and agents and financial services companies.</t>
    </r>
  </si>
  <si>
    <t>For insurance and insurance services, the main drivers of revenue are earned premiums, net and service and administrative fees.</t>
  </si>
  <si>
    <r>
      <t>Specialty Finance</t>
    </r>
    <r>
      <rPr>
        <sz val="10"/>
        <color theme="1"/>
        <rFont val="Inherit"/>
      </rPr>
      <t xml:space="preserve"> is comprised of Siena Capital Finance LLC (Siena), which commenced operations in April 2013, and Luxury, which was acquired in January 2014. Segment results incorporate the revenues and expenses of these subsidiaries since they commenced operations or were acquired. </t>
    </r>
  </si>
  <si>
    <t>Siena’s business consists of structuring asset-based loan facilities across diversified industries which include manufacturing, distribution, wholesale, and service companies. Luxury is a residential mortgage lender that originates loans, primarily FHA, prime jumbo and super jumbo mortgages for sale to institutional investors.</t>
  </si>
  <si>
    <t>For specialty finance, the main drivers of revenue are gain on the sale of loans held for sale, net, loan fees earned and investment interest.</t>
  </si>
  <si>
    <r>
      <t>Asset Management</t>
    </r>
    <r>
      <rPr>
        <sz val="10"/>
        <color theme="1"/>
        <rFont val="Inherit"/>
      </rPr>
      <t xml:space="preserve"> operations primarily comprise Telos Asset Management’s (TLAM) management of CLOs and Muni Capital Management’s (MCM) management of Non-Profit Preferred Funding Trust I (NPPF I). Both TLAM and MCM are subsidiaries of Tiptree Asset Management Company, LLC (TAMCO), an SEC-registered investment advisor owned by the Company. MCM also manages NPPF I, which is a structured tax-exempt pass-through entity that holds tax-exempt bonds for the benefit of unaffiliated investors.</t>
    </r>
  </si>
  <si>
    <t xml:space="preserve">The asset management segment generates fee income from the CLOs under management and from its management of NPPF I, a portfolio of tax-exempt securities owned by third-party investors. </t>
  </si>
  <si>
    <r>
      <t>Real Estate</t>
    </r>
    <r>
      <rPr>
        <sz val="10"/>
        <color theme="1"/>
        <rFont val="Inherit"/>
      </rPr>
      <t xml:space="preserve"> operations include Care LLC, a wholly-owned subsidiary of Tiptree which has a geographically diverse portfolio of seniors housing properties including assisted-living, independent-living, memory care and skilled nursing in the U.S.</t>
    </r>
  </si>
  <si>
    <t>Revenue for this segment includes largely rental revenue and investment interest.</t>
  </si>
  <si>
    <r>
      <t>Corporate and other</t>
    </r>
    <r>
      <rPr>
        <sz val="10"/>
        <color theme="1"/>
        <rFont val="Inherit"/>
      </rPr>
      <t xml:space="preserve"> operations include Tiptree Direct and Muni Funding Company of America LLC (MFCA). Tiptree Direct Holdings LLC (Tiptree Direct) holds the Company’s principal investments, which consist of CLO subordinated notes, risk mitigation transactions, warehouse holdings, holdings in the Star Asia Finance, Limited, Star Asia Opportunity, LLC and Star Asia Opportunity II-LLC (Star Asia Entities) and other corporate investments. MFCA is a specialty finance company that owns and manages a portfolio of non-investment grade and non-rated direct and indirect debt obligations of middle-market tax-exempt borrowers. </t>
    </r>
  </si>
  <si>
    <t>For corporate and other, the main drivers of revenue include investment interest, net realized and unrealized gains on investments, distributions earned on the subordinated CLO debt and interest-only positions held by the Company and realized and unrealized gains and losses on such debt and positions.</t>
  </si>
  <si>
    <t>Intersegment revenues/expenses refers to those items of revenue/expense which are eliminated upon consolidation. Intersegment revenue and expense between the specialty finance segment and corporate and other segment largely relate to interest paid and received on subordinated debt and interest-only positions. Management made estimates to allocate a proportionate share of MCM’s expenses to the asset management segment relating to its management of NPPF I. The remaining expenses not allocated are related to MFCA and have been allocated to the corporate and other segment.</t>
  </si>
  <si>
    <t>The tables below present the components of revenue, expense, profit or loss, and segment assets for each of the operating segments for the following periods:</t>
  </si>
  <si>
    <t>Three months ended March 31, 2015</t>
  </si>
  <si>
    <t>Insurance and insurance services</t>
  </si>
  <si>
    <t>Specialty finance</t>
  </si>
  <si>
    <t>Asset management</t>
  </si>
  <si>
    <t>Corporate and other</t>
  </si>
  <si>
    <t>Totals</t>
  </si>
  <si>
    <t>(485</t>
  </si>
  <si>
    <t>(233</t>
  </si>
  <si>
    <t>(90</t>
  </si>
  <si>
    <t xml:space="preserve">Gain on sale of loans held for sale, net </t>
  </si>
  <si>
    <t>(111</t>
  </si>
  <si>
    <t>Net income attributable to consolidated CLOs</t>
  </si>
  <si>
    <t>(2,079</t>
  </si>
  <si>
    <t>Segment profit/(loss)</t>
  </si>
  <si>
    <t>(4,181</t>
  </si>
  <si>
    <t>(8,314</t>
  </si>
  <si>
    <t>(5,860</t>
  </si>
  <si>
    <t>(1,496</t>
  </si>
  <si>
    <t>Net income before non-controlling interests</t>
  </si>
  <si>
    <t>(2,019</t>
  </si>
  <si>
    <t>Less: net (loss) attributable to noncontrolling interests from continuing operations and discontinued operations - Tiptree Financial Partners, L.P.</t>
  </si>
  <si>
    <t>(860</t>
  </si>
  <si>
    <t>Less: net (loss) attributable to noncontrolling interests from continuing operations and discontinued operations - Other</t>
  </si>
  <si>
    <t>(180</t>
  </si>
  <si>
    <t>(979</t>
  </si>
  <si>
    <t>Segment Assets as of March 31, 2015</t>
  </si>
  <si>
    <t>Segment assets</t>
  </si>
  <si>
    <t xml:space="preserve">Assets of consolidated CLOs </t>
  </si>
  <si>
    <t>Three months ended March 31, 2014</t>
  </si>
  <si>
    <t>(309</t>
  </si>
  <si>
    <t>Net intersegment revenue/(expense)</t>
  </si>
  <si>
    <t>(78</t>
  </si>
  <si>
    <t>(736</t>
  </si>
  <si>
    <t>(764</t>
  </si>
  <si>
    <t>Less: net income attributable to noncontrolling interests from continuing operations and discontinued operations - Tiptree Financial Partners, L.P.</t>
  </si>
  <si>
    <t>Segment Assets as of December 31, 2014</t>
  </si>
  <si>
    <t xml:space="preserve">Assets held for sale </t>
  </si>
  <si>
    <t>Available for Sale Securities</t>
  </si>
  <si>
    <t>Investments, Debt and Equity Securities [Abstract]</t>
  </si>
  <si>
    <t xml:space="preserve">Investments in Available for Sale Securities </t>
  </si>
  <si>
    <t xml:space="preserve">All of the Company’s investments in available for sale securities as of March 31, 2015 and December 31, 2014 are held by Fortegra. Investments in available for sale securities held by PFG as of March 31, 2015 and December 31, 2014 have been transferred into assets held for sale. </t>
  </si>
  <si>
    <t>The following tables present the Company's investments in available for sale securities:</t>
  </si>
  <si>
    <t>As of March 31, 2015</t>
  </si>
  <si>
    <t>Amortized</t>
  </si>
  <si>
    <t>cost</t>
  </si>
  <si>
    <t>Gross</t>
  </si>
  <si>
    <t>unrealized gains</t>
  </si>
  <si>
    <t>unrealized losses</t>
  </si>
  <si>
    <t>Fair value</t>
  </si>
  <si>
    <t>U.S. Treasury securities and obligations of U.S. government authorities and agencies</t>
  </si>
  <si>
    <t>(23</t>
  </si>
  <si>
    <t>Municipal securities</t>
  </si>
  <si>
    <t>(29</t>
  </si>
  <si>
    <t>Corporate securities</t>
  </si>
  <si>
    <t>(106</t>
  </si>
  <si>
    <t>Certificates of deposit</t>
  </si>
  <si>
    <t>Equity securities</t>
  </si>
  <si>
    <t>(35</t>
  </si>
  <si>
    <t>Obligations of foreign governments</t>
  </si>
  <si>
    <t>(193</t>
  </si>
  <si>
    <t>As of December 31, 2014</t>
  </si>
  <si>
    <t>(108</t>
  </si>
  <si>
    <t>(93</t>
  </si>
  <si>
    <t>(347</t>
  </si>
  <si>
    <t>(96</t>
  </si>
  <si>
    <t>(16</t>
  </si>
  <si>
    <t>(660</t>
  </si>
  <si>
    <t>The following tables summarize the gross unrealized losses on available for sale securities in an unrealized loss position:</t>
  </si>
  <si>
    <t> As of March 31, 2015</t>
  </si>
  <si>
    <t>Less Than or Equal to One Year</t>
  </si>
  <si>
    <t>More Than One Year</t>
  </si>
  <si>
    <t># of Securities</t>
  </si>
  <si>
    <t>Gross unrealized losses</t>
  </si>
  <si>
    <t> As of December 31, 2014</t>
  </si>
  <si>
    <t>The Company does not intend to sell the investments that were in an unrealized loss position at March 31, 2015, and management believes that it is more likely than not that the Company will be able to hold these securities until full recovery of their amortized cost basis for fixed maturity securities or cost for equity securities. The unrealized losses were attributable to changes in interest rates and not credit-related issues. As of March 31, 2015, based on the Company's review, none of the fixed maturity or equity securities were deemed to be other-than-temporarily impaired based on the Company's analysis of the securities and its intent to hold the securities until recovery. There have been no other-than-temporary impairments recorded by the Company for the three months ended March 31, 2015.</t>
  </si>
  <si>
    <t>The amortized cost and fair values of investments in debt securities, by contractual maturity date, are shown below. Expected maturities may differ from contractual maturities because borrowers may have the right to call or prepay obligations with or without call or prepayment penalties. Excluded from this table are equity securities as they have no contractual maturity as well as certificates of deposit, all of which have maturities of less than one year.</t>
  </si>
  <si>
    <t>Amortized Cost</t>
  </si>
  <si>
    <t>Fair Value</t>
  </si>
  <si>
    <t>Due in one year or less</t>
  </si>
  <si>
    <t>Due after one year through five years</t>
  </si>
  <si>
    <t>Due after five years through ten years</t>
  </si>
  <si>
    <t>Due after ten years</t>
  </si>
  <si>
    <t>Purchases of available for sale securities were $13,466 for the three months ended March 31, 2015. Proceeds from maturities of available for sale securities were $8,170 for the three months ended March 31, 2015. Proceeds from the sale of available for sale securities for the three months ended March 31, 2015 were $722 with associated losses of $5.</t>
  </si>
  <si>
    <t>Loans Owned</t>
  </si>
  <si>
    <t>Receivables [Abstract]</t>
  </si>
  <si>
    <t>Investments in Loans Held at Amortized Cost</t>
  </si>
  <si>
    <t>The following table presents the Company’s loan portfolio, measured at amortized costs:</t>
  </si>
  <si>
    <t>Asset backed</t>
  </si>
  <si>
    <t>Other loans</t>
  </si>
  <si>
    <t>Total loans, net</t>
  </si>
  <si>
    <t>Total loans owned include net deferred loan origination fees of $2,266 and $2,308 at March 31, 2015 and December 31, 2014, respectively. Asset backed loans are presented net of an allowance for loan losses of $253 and $189 at March 31, 2015 and December 31, 2014, respectively.</t>
  </si>
  <si>
    <t>Asset backed - Siena</t>
  </si>
  <si>
    <t>Siena structures asset-based loan facilities in the $1,000 to $25,000 range across diversified industries, which include manufacturing distribution, wholesale, and service companies. As of March 31, 2015, the Company carried $42,520 in loans receivable on its consolidated balance sheet, which is net of a participation interest of $16,714. Collateral for asset-backed loan receivables, as of March 31, 2015 consisted of inventory, equipment and accounts receivable. Management reviews collateral for these loans on at least a monthly basis or more frequently if a draw is requested and as such has determined that no impairment existed as of March 31, 2015. As of March 31, 2015, there were no delinquencies in the Siena portfolio and all loans were classified as performing.</t>
  </si>
  <si>
    <t xml:space="preserve">Other loans </t>
  </si>
  <si>
    <t>Care, through indirect subsidiaries of Care, made a loan to the lessees of one of its properties. The loan is secured by a pledge of outstanding equity interests in the lessees. The cost basis of the loan at March 31, 2015 was approximately $700, which equals its carrying value.</t>
  </si>
  <si>
    <t>Notes Receivable (Notes)</t>
  </si>
  <si>
    <t>Loans, Notes, Trade and Other Receivables Disclosure [Text Block]</t>
  </si>
  <si>
    <t>Notes Receivable</t>
  </si>
  <si>
    <t>Calamar Properties</t>
  </si>
  <si>
    <t xml:space="preserve">Care owns a 75% interest in Care Cal JV LLC, which through two subsidiaries, owns what are referred to as the Calamar Properties. Affiliates of Calamar Enterprises, Inc. (Calamar) own a 25% interest in Care Cal JV LLC. In connection therewith, a subsidiary of Care Cal JV LLC issued notes to affiliates of Calamar. The cost basis of the notes at March 31, 2015 and December 31, 2014 was approximately $3,865 and $3,865, respectively. As of March 31, 2015 all of these notes were performing. </t>
  </si>
  <si>
    <t>Fortegra</t>
  </si>
  <si>
    <t>As of March 31, 2015, Fortegra held $18,165 in notes receivable. The majority of these notes totaling $12,051 consist of receivables from Fortegra’s premium financing program. A total of $2,415 was for notes receivable under its Pay us Later Program, which allows customers to finance the cost of electronic mobile devices and or protection programs on these devices. The remaining $3,699 represents unsecured notes receivable issued to various business partners in order to solidify relationships and grow its business. The Company has established a valuation allowance against its notes receivable of $59 as of March 31, 2015. As of March 31, 2015, there were $841 in balances classified as 90 days plus past due.</t>
  </si>
  <si>
    <t>Reinsurance</t>
  </si>
  <si>
    <t>Supplemental Schedule of Reinsurance Premiums for Insurance Companies [Abstract]</t>
  </si>
  <si>
    <t>Reinsurance [Text Block]</t>
  </si>
  <si>
    <t xml:space="preserve">Reinsurance </t>
  </si>
  <si>
    <t xml:space="preserve">The following table presents the effect of reinsurance on premiums written and earned by Fortegra for the following period: </t>
  </si>
  <si>
    <t>Premiums</t>
  </si>
  <si>
    <t>Written</t>
  </si>
  <si>
    <t>Earned</t>
  </si>
  <si>
    <t>Direct and assumed</t>
  </si>
  <si>
    <t>Ceded</t>
  </si>
  <si>
    <t>(112,341</t>
  </si>
  <si>
    <t>(99,701</t>
  </si>
  <si>
    <t>Net</t>
  </si>
  <si>
    <t xml:space="preserve">The following table presents the effect of reinsurance on losses and loss adjustment expenses ("LAE") incurred by Fortegra for the following period: </t>
  </si>
  <si>
    <t>Losses and LAE incurred</t>
  </si>
  <si>
    <t>(25,708</t>
  </si>
  <si>
    <t>    Net losses &amp; LAE incurred</t>
  </si>
  <si>
    <t>The following table presents the components of the reinsurance receivables:</t>
  </si>
  <si>
    <t>Prepaid reinsurance premiums:</t>
  </si>
  <si>
    <t>Life (1)</t>
  </si>
  <si>
    <t>Accident and health (1)</t>
  </si>
  <si>
    <t>Property</t>
  </si>
  <si>
    <t>Ceded claim reserves:</t>
  </si>
  <si>
    <t>Life</t>
  </si>
  <si>
    <t>Accident and health</t>
  </si>
  <si>
    <t>Total ceded claim reserves recoverable</t>
  </si>
  <si>
    <t>Other reinsurance settlements recoverable</t>
  </si>
  <si>
    <r>
      <t xml:space="preserve">(1) </t>
    </r>
    <r>
      <rPr>
        <sz val="9"/>
        <color theme="1"/>
        <rFont val="Inherit"/>
      </rPr>
      <t>Including policyholder account balances ceded.</t>
    </r>
  </si>
  <si>
    <t>The following table presents the aggregate amount included in reinsurance receivables that is comprised of the three largest receivable balances from unrelated reinsurers:</t>
  </si>
  <si>
    <t>Total of the three largest receivable balances from unrelated reinsurers</t>
  </si>
  <si>
    <t>At March 31, 2015, the three unrelated reinsurers from whom Fortegra has the largest receivable balances were: London Life Reinsurance Company (A. M. Best Rating: A); London Life International Reinsurance Corporation (A. M. Best Rating: not rated); and MFI Insurance Company, LTD (A. M. Best Rating: Not rated). The related receivables of London Life International Reinsurance Corporation are collateralized by assets held in trust accounts and letters of credit due to their offshore relationships. At March 31, 2015, the Company does not believe there is a risk of loss as a result of the concentration of credit risk in the reinsurance program.</t>
  </si>
  <si>
    <t>Real Estate</t>
  </si>
  <si>
    <t>Real Estate [Abstract]</t>
  </si>
  <si>
    <t>Investment in Real Estate</t>
  </si>
  <si>
    <t>The following table contains information regarding the Company’s investment in real estate as of the following periods:</t>
  </si>
  <si>
    <t>Land</t>
  </si>
  <si>
    <t>Buildings</t>
  </si>
  <si>
    <t>Accumulated depreciation</t>
  </si>
  <si>
    <t>Greenfield Portfolio - Triple net lease</t>
  </si>
  <si>
    <t>(1,419</t>
  </si>
  <si>
    <t>Calamar Properties - JV</t>
  </si>
  <si>
    <t>(1,313</t>
  </si>
  <si>
    <t>Terraces Portfolio - Triple net lease</t>
  </si>
  <si>
    <t>(919</t>
  </si>
  <si>
    <t>Heritage Portfolio - JV</t>
  </si>
  <si>
    <t>(1,333</t>
  </si>
  <si>
    <t>Greenfield Portfolio - JV</t>
  </si>
  <si>
    <t>(398</t>
  </si>
  <si>
    <t>Royal Portfolio - JV</t>
  </si>
  <si>
    <t>(127</t>
  </si>
  <si>
    <t>Greenfield II Portfolio - Triple net lease</t>
  </si>
  <si>
    <t>Other real estate owned</t>
  </si>
  <si>
    <t>(343</t>
  </si>
  <si>
    <t>(5,852</t>
  </si>
  <si>
    <t>(1,319</t>
  </si>
  <si>
    <t>(1,161</t>
  </si>
  <si>
    <t>(778</t>
  </si>
  <si>
    <t>(1,055</t>
  </si>
  <si>
    <t>(198</t>
  </si>
  <si>
    <t>(329</t>
  </si>
  <si>
    <t>(4,840</t>
  </si>
  <si>
    <t>2015 Acquisitions</t>
  </si>
  <si>
    <t>On February 9, 2015, affiliates of Care entered into a joint venture to own and operate five seniors housing communities with affiliates of Royal. The joint venture acquired the communities for $30,052 Affiliates of Care own an 80% interest in the joint venture, while affiliates of Royal own the remaining 20% interest and they provide management services to the communities under management contracts. In connection with the acquisition, Care and Royal secured a $22,500, five year loan, (subject to a holdback) that includes 36 months of interest only payments and a $2,000 commitment, which will be available between February 9, 2016 and February 9, 2019, subject to certain conditions. For the three months ended March 31, 2015, rental revenue and the net loss were $1,446 and $1,388, respectively.</t>
  </si>
  <si>
    <t>On March 30, 2015, affiliates of Care acquired six seniors housing communities for $54,788. The properties are leased to affiliates of Greenfield Holdings, LLC, which will operate the properties. In connection with the acquisition, Care secured a $39,500, 10 year loan (subject to a holdback), which includes 18 months of interest only payments. As of March 31, 2015 the loan had an aggregate balance of $38,700.</t>
  </si>
  <si>
    <t>2014 Acquisitions</t>
  </si>
  <si>
    <t>Affiliates of Care entered into a joint venture to own and operate an additional seniors housing community with affiliates of Heritage. Affiliates of Care own an 80% interest in the joint venture, while affiliates of Heritage own the remaining 20% interest and continue to provide management services to the communities under a management contract. For the three months ended March 31, 2015, rental revenue and net loss from this acquisition were $1,556 and $234, respectively.</t>
  </si>
  <si>
    <t>Affiliates of Care entered into a joint venture to own and operate three seniors housing communities with affiliates of Greenfield. Care owns an 80% interest in the joint venture, while affiliates of Greenfield own the remaining 20% interest and provide management services to the communities under a management contract. For the three months ended March 31, 2015, rental revenue and net loss were approximately $1,792 and $672, respectively.</t>
  </si>
  <si>
    <t>Other Real Estate Owned</t>
  </si>
  <si>
    <t xml:space="preserve">The other real estate owned represents a single family residential property located in Connecticut that is being rented through the Company's subsidiary, Luxury. </t>
  </si>
  <si>
    <t>The following table presents the future minimum annual rental revenue under the noncancelable terms of all operating leases as of:</t>
  </si>
  <si>
    <t>Remainder of 2015</t>
  </si>
  <si>
    <t>Thereafter</t>
  </si>
  <si>
    <t>The schedule of minimum future rental revenue excludes residential lease agreements, generally having terms of one year or less. Rental revenue from residential leases of Care and Luxury were $8,311 and $3,482 for the three months ended March 31, 2015 and 2014, respectively.</t>
  </si>
  <si>
    <t>Identifiable Intangible Assets</t>
  </si>
  <si>
    <t>Goodwill and Intangible Assets Disclosure [Abstract]</t>
  </si>
  <si>
    <t>Identifiable Intangible Assets and Goodwill</t>
  </si>
  <si>
    <t>The following table presents identifiable intangible assets, accumulated amortization, and goodwill by segment and includes the retrospective adjustments made to the balances at December 31, 2014, as required by ASC Topic 805, for the Fortegra acquisition:</t>
  </si>
  <si>
    <t>Specialty Finance</t>
  </si>
  <si>
    <t>Customer relationships</t>
  </si>
  <si>
    <t>Accumulated amortization</t>
  </si>
  <si>
    <t>(92</t>
  </si>
  <si>
    <t>Trade names</t>
  </si>
  <si>
    <t>(237</t>
  </si>
  <si>
    <t>(55</t>
  </si>
  <si>
    <t>Software licensing</t>
  </si>
  <si>
    <t>(567</t>
  </si>
  <si>
    <t>(142</t>
  </si>
  <si>
    <t>Insurance policies and contracts acquired</t>
  </si>
  <si>
    <t>(14,903</t>
  </si>
  <si>
    <t>(3,956</t>
  </si>
  <si>
    <t>Insurance licensing agreements (1)</t>
  </si>
  <si>
    <t xml:space="preserve">Leases in place </t>
  </si>
  <si>
    <t>(7,434</t>
  </si>
  <si>
    <t>(5,057</t>
  </si>
  <si>
    <t>Intangible assets, net</t>
  </si>
  <si>
    <t>Goodwill (2)</t>
  </si>
  <si>
    <r>
      <t>(1) Represents an intangible with an indefinite useful life. Impairment tests are performed at least annually on these assets</t>
    </r>
    <r>
      <rPr>
        <b/>
        <i/>
        <sz val="9"/>
        <color theme="1"/>
        <rFont val="Inherit"/>
      </rPr>
      <t>.</t>
    </r>
  </si>
  <si>
    <t>(2) For further information regarding goodwill associated with the Fortegra acquisition see Note 4—Business Acquisitions.</t>
  </si>
  <si>
    <t xml:space="preserve">PFG balances as of March 31, 2015 and December 31, 2014, for intangible assets ($149,454 and $149,932 respectively) and goodwill ($3,088 and $3,088 respectively), have been classified as held for sale. The insurance and insurance services segment as of March 31, 2015, relates solely to those amounts associated with Fortegra. </t>
  </si>
  <si>
    <t>The following table presents the amortization expense on intangible assets for the next five years by relevant segment:</t>
  </si>
  <si>
    <t>The Company recorded $14,022 and $926 in amortization expense associated with its intangibles for three months ended March 31, 2015 and 2014, respectively.</t>
  </si>
  <si>
    <r>
      <t xml:space="preserve">The Company conducts annual impairment tests according to ASC Topic 350 </t>
    </r>
    <r>
      <rPr>
        <i/>
        <sz val="10"/>
        <color theme="1"/>
        <rFont val="Inherit"/>
      </rPr>
      <t xml:space="preserve">Intangibles-Goodwill and Other. </t>
    </r>
    <r>
      <rPr>
        <sz val="10"/>
        <color theme="1"/>
        <rFont val="Inherit"/>
      </rPr>
      <t>As of March 31, 2015, no impairment was recorded on either its goodwill or intangibles.</t>
    </r>
  </si>
  <si>
    <t>CLOs and Consolidated Variable Interest Entities</t>
  </si>
  <si>
    <t>The term CLO generally refers to a special purpose vehicle that owns a portfolio of investments and issues various tranches of debt and subordinated note securities to finance the purchase of those investments. The investment activities of a CLO are governed by extensive investment guidelines, generally contained within a CLO’s “indenture” and other governing documents which limit, among other things, the CLO’s exposure to any single industry or obligor and provide that the CLO’s assets satisfy certain ratings requirements. Most CLOs have a defined investment period during which they are allowed to make investments and reinvest capital as it becomes available.</t>
  </si>
  <si>
    <t xml:space="preserve">Telos Asset Management LLC (Telos), is a CLO manager of six CLOs; namely Telos CLO 2014-6, Ltd. (Telos 6), Telos CLO 2014-5, Ltd. (Telos 5), Telos CLO 2013-4, Ltd. (Telos 4), Telos CLO 2013-3, Ltd. (Telos 3), Telos CLO 2007‑2, Ltd. (Telos 2) and Telos CLO 2006-1, Ltd. (Telos 1). Prior to the acquisition of TAMCO, the Company did not consolidate the then existing CLOs (Telos 1 and Telos 2) as it only held a residual interest which was recorded at fair value. The Company met the requirement to consolidate when it acquired the management rights of the CLOs. Tiptree owns various amounts of Telos 1, Telos 2, Telos 4, Telos 5 and Telos 6 with an aggregate fair market value of $86,536 as of March 31, 2015 and $94,342 as of December 31, 2014. </t>
  </si>
  <si>
    <t>The assets of each of the CLOs are held solely as collateral to satisfy the obligations of the CLOs. The Company does not own and has no right to the benefits from, nor does it bear the risks associated with, the assets held by the CLOs, beyond its direct investments in, and investment advisory fees generated from, the CLOs. If the Company were to liquidate, the assets of the CLOs would not be available to its general creditors, and as a result, the Company does not consider them assets available for the benefit of its investors. Additionally, the investors in the CLOs have no recourse to the Company’s general assets for the debt issued by the CLOs. Therefore, this debt is not the Company’s obligation. As of March 31, 2015 and December 31, 2014, the Company’s maximum exposure to loss related to the CLOs is limited to its investment in the CLOs of $91,658 and $97,935, respectively, as well as the management fees receivable of $2,929 and $2,782 as of March 31, 2015 and December 31, 2014, respectively. Both the carrying values of the investment in CLOs and management fees receivable are eliminated upon consolidation.</t>
  </si>
  <si>
    <t>The table below represents the assets and liabilities of the consolidated CLOs that are included in the Company’s consolidated balance sheet as of the dates indicated:</t>
  </si>
  <si>
    <t>Investment in loans, at fair value</t>
  </si>
  <si>
    <t>Investment in trading assets, at fair value</t>
  </si>
  <si>
    <t>Due from brokers</t>
  </si>
  <si>
    <t>Accrued interest receivable</t>
  </si>
  <si>
    <t>Notes payable</t>
  </si>
  <si>
    <t>Due to brokers</t>
  </si>
  <si>
    <t>Accrued interest payable</t>
  </si>
  <si>
    <t>Other liabilities</t>
  </si>
  <si>
    <t>The beneficial interests retained by Tiptree includes (i) ownership in the subordinated notes and interest-only positions of the CLOs and (ii) accrued management fees. Although these beneficial interests are eliminated upon consolidation, the application of this measurement alternative results in the net amount of the CLOs shown above to be equivalent to the beneficial interests retained by Tiptree as illustrated in the below table:</t>
  </si>
  <si>
    <t>Beneficial interests:</t>
  </si>
  <si>
    <t>Subordinated notes and interest-only positions</t>
  </si>
  <si>
    <t>Accrued management fees</t>
  </si>
  <si>
    <t>Total beneficial interests</t>
  </si>
  <si>
    <t xml:space="preserve">The tables below provide further details regarding the CLOs notes payable amounts of $1,763,014 and $1,785,207 as of March 31, 2015 and December 31, 2014, respectively, for the following periods: </t>
  </si>
  <si>
    <t>Description</t>
  </si>
  <si>
    <t>Aggregate</t>
  </si>
  <si>
    <t>principal amount</t>
  </si>
  <si>
    <t>Spread over three months LIBOR</t>
  </si>
  <si>
    <t>Telos 6 (maturity January 2027)</t>
  </si>
  <si>
    <t>Class A-1</t>
  </si>
  <si>
    <t>%</t>
  </si>
  <si>
    <t>Class A-2</t>
  </si>
  <si>
    <t>N/A</t>
  </si>
  <si>
    <r>
      <t>(1</t>
    </r>
    <r>
      <rPr>
        <sz val="8"/>
        <color theme="1"/>
        <rFont val="Inherit"/>
      </rPr>
      <t> </t>
    </r>
  </si>
  <si>
    <r>
      <t>)</t>
    </r>
    <r>
      <rPr>
        <sz val="8"/>
        <color theme="1"/>
        <rFont val="Inherit"/>
      </rPr>
      <t> </t>
    </r>
  </si>
  <si>
    <t>Class B-1</t>
  </si>
  <si>
    <t>Class B-2</t>
  </si>
  <si>
    <r>
      <t>(2</t>
    </r>
    <r>
      <rPr>
        <sz val="8"/>
        <color theme="1"/>
        <rFont val="Inherit"/>
      </rPr>
      <t> </t>
    </r>
  </si>
  <si>
    <t>Class C</t>
  </si>
  <si>
    <t>Class D</t>
  </si>
  <si>
    <t>Class E</t>
  </si>
  <si>
    <t>Subordinated</t>
  </si>
  <si>
    <t>Mark to market adjustment</t>
  </si>
  <si>
    <t>(10,555</t>
  </si>
  <si>
    <t>(14,772</t>
  </si>
  <si>
    <t>Telos 6 Fair Value</t>
  </si>
  <si>
    <t>Telos 5 (maturity April 2025)</t>
  </si>
  <si>
    <t>Class A</t>
  </si>
  <si>
    <r>
      <t>(3</t>
    </r>
    <r>
      <rPr>
        <sz val="8"/>
        <color theme="1"/>
        <rFont val="Inherit"/>
      </rPr>
      <t> </t>
    </r>
  </si>
  <si>
    <t>Class F</t>
  </si>
  <si>
    <t>(12,234</t>
  </si>
  <si>
    <t>(15,078</t>
  </si>
  <si>
    <t>Telos 5 Fair Value</t>
  </si>
  <si>
    <t>Telos 4 (maturity July 2024)</t>
  </si>
  <si>
    <t>Class B</t>
  </si>
  <si>
    <t>Class X</t>
  </si>
  <si>
    <t>(11,242</t>
  </si>
  <si>
    <t>(14,023</t>
  </si>
  <si>
    <t>Telos 4 Fair Value</t>
  </si>
  <si>
    <t>Telos 3 (maturity October 2024)</t>
  </si>
  <si>
    <t>(12,798</t>
  </si>
  <si>
    <t>(13,995</t>
  </si>
  <si>
    <t>Telos 3 Fair Value</t>
  </si>
  <si>
    <t>Telos 2 (maturity April 2022)</t>
  </si>
  <si>
    <t>Telos 2 Fair Value</t>
  </si>
  <si>
    <t>Telos 1 (maturity October 2021)</t>
  </si>
  <si>
    <t>Class A-1D</t>
  </si>
  <si>
    <t>Class A-1R</t>
  </si>
  <si>
    <t>Class A-1T</t>
  </si>
  <si>
    <t>(11,663</t>
  </si>
  <si>
    <t>(13,051</t>
  </si>
  <si>
    <t>Telos 1 Fair Value</t>
  </si>
  <si>
    <t>Tranche A-2 Notes in Telos 6 have a fixed rate of 3.46% over the life of the CLO. This fixed rate exposure is partially hedged by a $60,000 interest rate swap with BNP Paribas.</t>
  </si>
  <si>
    <t>Tranche B-2 Notes in Telos 6 have a fixed rate of 4.78% over the life of the CLO. This fixed rate exposure is partially hedged by a $60,000 interest rate swap with BNP Paribas.</t>
  </si>
  <si>
    <t xml:space="preserve">Tranche B-1 Notes in Telos 5 have a fixed rate of 4.45% over the life of the CLO. </t>
  </si>
  <si>
    <t xml:space="preserve">The following table represents revenue and expenses of the consolidated CLOs included in the Company’s consolidated statements of operations for the periods indicated: </t>
  </si>
  <si>
    <t>Income:</t>
  </si>
  <si>
    <t>Net realized and unrealized losses</t>
  </si>
  <si>
    <t>(8,998</t>
  </si>
  <si>
    <t>(4,109</t>
  </si>
  <si>
    <t>Other expense</t>
  </si>
  <si>
    <t>Net income</t>
  </si>
  <si>
    <t>As summarized in the table below, the application of the measurement alternative results in the consolidated net income summarized above to be equivalent to Tiptree’s own economic interests in the CLOs which are eliminated upon consolidation:</t>
  </si>
  <si>
    <t>Economic interests:</t>
  </si>
  <si>
    <t>Distributions received and realized and unrealized gains and losses on the subordinated notes held by the Company, net</t>
  </si>
  <si>
    <t>Management fee income</t>
  </si>
  <si>
    <t>Total economic interests</t>
  </si>
  <si>
    <t>Derivative Financial Instruments</t>
  </si>
  <si>
    <t>Derivative Instruments and Hedging Activities Disclosure [Abstract]</t>
  </si>
  <si>
    <t>Derivative Financial Instruments and Hedging</t>
  </si>
  <si>
    <t>The Company utilizes derivative financial instruments as part of its overall investment activities. Investments in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t>
  </si>
  <si>
    <t>Derivatives, at fair value</t>
  </si>
  <si>
    <t>Credit Derivatives</t>
  </si>
  <si>
    <t xml:space="preserve">Credit derivatives are generally defined as over‑the‑counter contracts between a buyer and seller of protection against the risk of default on a set of obligations issued by a specified reference entity. </t>
  </si>
  <si>
    <t xml:space="preserve">Credit Default Swap Indices (CDX) are credit derivatives that reference multiple names through underlying baskets or portfolios of single name credit default swaps. The Company held four CDX contracts as of March 31, 2015, with a notional amount of $597,078 ($298,344 of sold protection and $298,734 of bought protection). The Company enters into these contracts as both a buyer of protection and seller of protection to manage the credit risk exposure of its investment portfolio. The Company is required to deposit cash collateral for these positions equal to an initial 2.25% of the notional amount of the sold protection side, subject to increase based on additional maintenance margin as a result of decreases in value. As of March 31, 2015, the total margin was $6,750. </t>
  </si>
  <si>
    <t>Credit Default Swaps (CDS) are generally defined as over-the-counter contracts between a buyer and seller of protection against the risk of default on a set of obligations issued by a specified reference entity. The Company is party to one CDS contract with a notional amount of $2,626 at March 31, 2015 and $2,652 as of December 31, 2014.</t>
  </si>
  <si>
    <t>Credit derivatives are included as a component of trading assets, at fair value, and are shown net of any right to reclaim cash collateral or obligation to return cash collateral.</t>
  </si>
  <si>
    <t>Interest Rate Lock Commitments</t>
  </si>
  <si>
    <t>The Company is exposed to certain risks in connection with its mortgage banking operations at Luxury. The Company is exposed to interest rate risk for certain interest rate lock commitments (IRLCs) until a purchaser for the related underlying loans is identified. The fair value of IRLCs is subject to change primarily due to changes in market interest rates. The notional amount of the Company’s IRLCs that were matched with best efforts lock commitments with investors was $123,690 and the notional amount of the Company’s IRLCs that were matched with mandatory forward sales contracts was $13,497 as of March 31, 2015, with a combined associated fair value of $1,167. The Company hedges the mandatory forward sales contracts with TBA Mortgage Backed Security instruments. The notional amount of these open hedge instruments was $11,000 and the notional amount of the closed not yet settled hedge instruments was $6,000 as of March 31, 2015, with a combined associated fair value of $24. As of March 31, 2015, the IRLCs were included as a component of trading assets, at fair value, on the Company’s consolidated balance sheet.</t>
  </si>
  <si>
    <t>Interest Rate Swaps</t>
  </si>
  <si>
    <t>The Company is exposed to interest rate risk when there is an unfavorable change in the value of investments as a result of adverse movements in the market interest rates. The Company enters into interest rate swaps to protect against such adverse movements in interest rates. The Company is required to post collateral for the benefit of the counterparty. This is included as a component of other assets in the consolidated balance sheet.</t>
  </si>
  <si>
    <t>The Company is a party to six interest rate swaps with a combined notional amount of $43,988 in order to hedge interest rate risk associated with its real estate portfolio. All of these swaps have the same counterparty. These swaps are included as a component of trading liabilities at fair value on the Company’s consolidated balance sheet as of March 31, 2015 and December 31, 2014. The fair value of these interest rate swaps at March 31, 2015 and December 31, 2014 were $(1,318) and $(833), respectively.</t>
  </si>
  <si>
    <t xml:space="preserve">The following tables identify the fair value amounts of the Company’s stand-alone derivative instruments, categorized by primary underlying risk: </t>
  </si>
  <si>
    <t>Asset Derivatives</t>
  </si>
  <si>
    <t>Credit</t>
  </si>
  <si>
    <t>risk</t>
  </si>
  <si>
    <t>Interest rate</t>
  </si>
  <si>
    <t>Credit derivatives</t>
  </si>
  <si>
    <t>Interest rate lock commitments</t>
  </si>
  <si>
    <t>Liability Derivatives</t>
  </si>
  <si>
    <t>Interest rate swaps</t>
  </si>
  <si>
    <t>TBA mortgage backed securities</t>
  </si>
  <si>
    <t>The following tables identify the unrealized gain/(loss) amounts, categorized by primary underlying risk, for the following periods:</t>
  </si>
  <si>
    <t>Change in unrealized (depreciation)/appreciation - derivatives</t>
  </si>
  <si>
    <t>Location in consolidated statements of operations</t>
  </si>
  <si>
    <t>(70</t>
  </si>
  <si>
    <t>net credit derivative loss</t>
  </si>
  <si>
    <t>net realized and unrealized gains on investments</t>
  </si>
  <si>
    <t>(134</t>
  </si>
  <si>
    <t>(204</t>
  </si>
  <si>
    <t>(224</t>
  </si>
  <si>
    <t>(216</t>
  </si>
  <si>
    <t>The Company nets the credit derivative assets and liabilities as these credit derivatives are subject to legally enforceable netting arrangements with the same party. There are no derivative instruments subject to a netting agreement for which we are not currently netting. The following table present derivative instruments that are subject to offset by a master netting agreement:</t>
  </si>
  <si>
    <t>Derivatives subject to netting arrangements:</t>
  </si>
  <si>
    <t>Credit default swap indices sold protection</t>
  </si>
  <si>
    <t>Credit default swap indices bought protection</t>
  </si>
  <si>
    <t>(37,316</t>
  </si>
  <si>
    <t>(40,147</t>
  </si>
  <si>
    <t>Gross assets recognized</t>
  </si>
  <si>
    <t>Collateral payable</t>
  </si>
  <si>
    <t>(1,632</t>
  </si>
  <si>
    <t>Net assets recognized</t>
  </si>
  <si>
    <t xml:space="preserve">Net Credit Derivative Revenue/(Loss) </t>
  </si>
  <si>
    <t>Below is a table identifying the components of the net credit derivative revenue/(loss) as shown on the Company’s consolidated statements of operations for following periods:</t>
  </si>
  <si>
    <t xml:space="preserve">Unrealized (loss)/gain </t>
  </si>
  <si>
    <t xml:space="preserve">Premium income </t>
  </si>
  <si>
    <t xml:space="preserve">Premium (expense) </t>
  </si>
  <si>
    <t>(3,748</t>
  </si>
  <si>
    <t>(272</t>
  </si>
  <si>
    <t>Net credit derivative (loss)</t>
  </si>
  <si>
    <t>Derivatives designated as cash flow hedging instruments</t>
  </si>
  <si>
    <t>Fortegra has an interest rate swap with a counterparty pursuant to which Fortegra swapped the floating rate portion of its outstanding preferred trust securities to a fixed rate. This swap is designated as a cash flow hedge and expires in June 2017.</t>
  </si>
  <si>
    <t xml:space="preserve">As of March 31, 2015, the notional amount of this instrument was $35,000, with a fair value of $(2,034), an unrealized loss net of tax of $1,322, a variable rate of interest of 0.27% and a fixed rate of 3.47%. </t>
  </si>
  <si>
    <t>As of March 31, 2015, the loss recognized in accumulated other comprehensive income (AOCI) on the derivative-effective portion was $234, with a loss reclassified from AOCI into income-effective portion of $281. The amount estimated to be reclassified to earnings from AOCI during the next 12 months is $1,071. These net losses reclassified into earnings are primarily expected to increase net interest expense related to the respective hedged item.</t>
  </si>
  <si>
    <t>Debt Disclosure [Abstract]</t>
  </si>
  <si>
    <t>Debt Disclosure [Text Block]</t>
  </si>
  <si>
    <t xml:space="preserve">Debt </t>
  </si>
  <si>
    <t>The following table summarizes the balance of the Company’s debt holdings excluding notes payable of consolidated CLOs at (See Note 13—CLOs and Consolidated Variable Interest Entities, for notes payable of the consolidated CLOs):</t>
  </si>
  <si>
    <t>Operating Company:</t>
  </si>
  <si>
    <t>Credit facility</t>
  </si>
  <si>
    <t>Original issue discount on credit facility</t>
  </si>
  <si>
    <t>(693</t>
  </si>
  <si>
    <t>(743</t>
  </si>
  <si>
    <t>Subtotal Operating Company</t>
  </si>
  <si>
    <t>Siena:</t>
  </si>
  <si>
    <t>Revolving line of credit</t>
  </si>
  <si>
    <t>Care:</t>
  </si>
  <si>
    <t>Mortgage borrowings</t>
  </si>
  <si>
    <t>Unamortized (discount)/premium on mortgage borrowings</t>
  </si>
  <si>
    <t>Subtotal Care</t>
  </si>
  <si>
    <t>Luxury:</t>
  </si>
  <si>
    <t>Mortgage warehouse borrowing</t>
  </si>
  <si>
    <t>Preferred notes payable</t>
  </si>
  <si>
    <t>Mortgage borrowing</t>
  </si>
  <si>
    <t>Subtotal Luxury</t>
  </si>
  <si>
    <t>Fortegra:</t>
  </si>
  <si>
    <t>Secured credit agreement- revolving credit facility</t>
  </si>
  <si>
    <t>Secured credit agreement- term loan</t>
  </si>
  <si>
    <t>Revolving line of credit </t>
  </si>
  <si>
    <t>Preferred trust securities</t>
  </si>
  <si>
    <t>Subtotal Fortegra</t>
  </si>
  <si>
    <t>Total debt</t>
  </si>
  <si>
    <t>Interest expense of $4,963 and $5,532 was incurred on the Company’s debt for the three months ended March 31, 2015 and 2014, respectively.</t>
  </si>
  <si>
    <t xml:space="preserve">The following table present the future maturities of the Company’s long-term debt (excluding original issue discount on credit facility, unamortized (discount)/premium on mortgage borrowings and preferred notes payable) as of: </t>
  </si>
  <si>
    <t>The long-term debt of Tiptree’s subsidiaries are discussed below:</t>
  </si>
  <si>
    <t>Operating Company</t>
  </si>
  <si>
    <t xml:space="preserve">Credit facility - Fortress </t>
  </si>
  <si>
    <t xml:space="preserve">On September 18, 2013, Operating Company entered into a Credit Agreement with Fortress and borrowed $50,000 thereunder, with an associated original issue discount of $1,000, which is being amortized over the term of the agreement. The Credit Agreement allows Operating Company to borrow additional amounts up to a maximum aggregate of $125,000, subject to satisfaction of certain customary conditions. The obligations of Operating Company under the Credit Agreement are secured by liens on substantially all of the assets of Operating Company. The principal of, and all accrued and unpaid interest on, all loans under the Credit Agreement become immediately due and payable on September 18, 2018. Loans under the Credit Agreement bear interest at a variable rate per annum equal to one-month LIBOR (with a minimum LIBOR of 1.25%), plus a margin of 6.50% per annum. The weighted average rate paid for the three months ended March 31, 2015 was 7.75%. The principal amounts of the loan is to be repaid in quarterly installments, the amount of which may be adjusted based on the Net Leverage Ratio (as defined in the Credit Agreement) at the end of each fiscal quarter. </t>
  </si>
  <si>
    <t>The Company is obligated to pay interest on a monthly basis and has incurred interest expense of $1,265 and $959 for three months ended March 31, 2015 and 2014, respectively. The amortization of the original issue discount totaled $693 and $893 for the three months ended March 31, 2015 and 2014, respectively.</t>
  </si>
  <si>
    <t>On January 25, 2015, Tiptree entered into the Amendment to its existing Credit Agreement with Fortress. The Amendment provides for additional term loans in an aggregate principal amount of $25,000 to Tiptree and will have the same maturity date, margin above LIBOR, principal repayment terms, and conditions and covenants as the existing term loans under the existing Fortress credit agreement, subject to certain exceptions in the Amendment. Tiptree is required to prepay $25,000 of the loan upon the closing of the PFG sale. In addition, Tiptree is required to pay a prepayment premium of 2% of the outstanding loan amount if Tiptree voluntarily prepays the loan prior to June 30, 2016.</t>
  </si>
  <si>
    <t>The Company capitalized an aggregate of approximately $1,456 of costs associated with both the original transaction and the amendment discussed in the preceding paragraph. The Company is amortizing the costs ratably over the life of the facility. The Company recorded approximately $131 and $64 of expense for the three months ended March 31, 2015 and 2014, respectively, related to these capitalized costs.</t>
  </si>
  <si>
    <t>Operating Company believes it was in compliance with all of the financial covenants contained in the Credit Agreement as of March 31, 2015.</t>
  </si>
  <si>
    <t xml:space="preserve">Siena </t>
  </si>
  <si>
    <t>Revolving line of credit - Wells Fargo Bank</t>
  </si>
  <si>
    <t xml:space="preserve">On July 25, 2013 Siena closed on a line of credit with Wells Fargo Bank. This revolving line is for $65,000 with an interest rate of LIBOR plus 250 basis points and a maturity date of October 17, 2016. </t>
  </si>
  <si>
    <t xml:space="preserve">Care </t>
  </si>
  <si>
    <t xml:space="preserve">Mortgage borrowings </t>
  </si>
  <si>
    <t xml:space="preserve">The three separate non-recourse loans (each, a Greenfield VA Lease Loan and collectively, the Greenfield VA Lease Loans) with KeyCorp Real Estate Capital Markets, Inc. (KeyCorp) have an aggregate balance of $14,996 as of March 31, 2015. The Greenfield VA Lease Loans bear interest at a fixed rate of 4.76%, amortize over a thirty-year period, provide for monthly interest and principal payments and mature on May 1, 2022. The Greenfield VA Lease Loans are secured by separate cross-collateralized, cross-defaulted first priority deeds of trust on each of the Greenfield VA Lease properties. As of March 31, 2015, management believes Care is in compliance with the representations and covenants for this loan transaction. </t>
  </si>
  <si>
    <t>The two separate loans from Liberty Bank for for the Calamar Properties have an aggregate balance of $17,604 as of March 31, 2015. Both of these loans amortize over a thirty year period at a weighted average fixed rate of 4.21%. These loans are secured by separate first priority mortgages on each of the properties. As of March 31, 2015, management believes Care is in compliance with the representations and covenants for this loan transaction.</t>
  </si>
  <si>
    <t>The two separate loans from First Niagara Bank for the Terraces Portfolio have an aggregate balance of $15,555 as of March 31, 2015. Both of these loans amortize over a twenty-five year period at a floating rate of LIBOR plus 2.50%. These loans are secured by separate first priority mortgages on each of the properties. As of March 31, 2015, the Guarantors under the Terraces Portfolio failed to comply with a net worth covenant in the master lease; however, the lender has waived compliance.</t>
  </si>
  <si>
    <t>The two separate loans from First Niagara Bank for the Heritage Portfolio have an aggregate balance of $31,997 as of March 31, 2015. Both of these loans amortize over a twenty-five year period at a floating rate of LIBOR plus 2.75%. These loans are secured by separate first priority mortgages on each of the properties. As of March 31, 2015, management believes Care is in compliance with the representations and covenants for this loan transaction.</t>
  </si>
  <si>
    <t>The loan with Synovus Bank for the Greenfield Portfolio - JV has an aggregate balance of $21,670 as of March 31, 2015. The loan includes 36 months of interest only payments and amortizes over a thirty year period at a floating rate of LIBOR plus 3.20%. The loan is secured by first priority mortgages on each of the properties. As of March 31, 2015, management believes Care is in compliance with the representations and covenants for this loan transaction.</t>
  </si>
  <si>
    <t>The HUD loan from Red Mortgage Capital for the additional Heritage Portfolio seniors housing community has an aggregate balance of $6,037 as of March 31, 2015. The loan amortizes over a thirty year period at a fixed rate of 4.72%. The loan is secured by a first priority mortgage on the property. As of March 31, 2015, management believes Care is in compliance with the representations and covenants for this loan transaction.</t>
  </si>
  <si>
    <t>Effective February 9, 2015, in connection with Care and Royal’s joint venture acquisition of five seniors housing communities, the joint venture entered into a $22,500, five year loan. The agreement includes 36 months of interest only payments and a $2,000 commitment which will be available to be drawn on between February 9, 2016 and February 9, 2019, subject to certain conditions. As of March 31, 2015 the loan had an aggregate balance of $19,943. As of March 31, 2015, management believes Care is in compliance with the representations and covenants for this loan transaction.</t>
  </si>
  <si>
    <t>Effective March 30, 2015, affiliates of Care secured a $39,500, 10 year loan, in connection with its acquisition of six seniors housing communities. As of March 31, 2015 the loan had an aggregate balance of $38,700. As of March 31, 2015, management believes Care is in compliance with the representations and covenants for this loan transaction.</t>
  </si>
  <si>
    <t>Luxury</t>
  </si>
  <si>
    <t xml:space="preserve">Mortgage Warehouse Borrowing </t>
  </si>
  <si>
    <t xml:space="preserve">As of March 31, 2015, Luxury has three separate warehouse lines of credit in place and the total maximum aggregate amount Luxury may borrow on these three warehouse lines of credit is $82,500. The credit agreements pay a floating rate of LIBOR plus 2.75% (with a minimum LIBOR of 3.00%). Luxury’s three credit agreements contain customary financial covenants that require, among other items, minimum amounts of tangible net worth, profitability, maximum indebtedness ratios, and minimum liquid assets. As of March 31, 2015, Luxury believes it was in compliance with financial covenants. </t>
  </si>
  <si>
    <t xml:space="preserve">Notes Payable </t>
  </si>
  <si>
    <t xml:space="preserve">On January 31, 2014, Luxury issued a series of notes to pay several former shareholders of Luxury as part of the acquisition of Luxury by Tiptree. Although the notes accrue interest at a rate of 12.0% per annum, payments to former shareholders are subject to cash available for distribution based on the profitability of Luxury subject to stipulations governed by the note agreements. The notes all mature on the seventh anniversary of the acquisition on January 31, 2021. </t>
  </si>
  <si>
    <t xml:space="preserve">Mortgage Borrowing </t>
  </si>
  <si>
    <t>In December 2013, Luxury entered into a mortgage note agreement with the Bank of Danbury. The mortgage note has a term of ten years and the monthly payments are based upon a twenty-five year amortization schedule. The mortgage note has a floating rate of Prime plus 1.00%. The mortgage note is secured by the underlying rental property, a guaranty by Luxury, and a personal guaranty of one of the shareholders of Luxury.</t>
  </si>
  <si>
    <t>Secured Credit Agreement - Wells Fargo Bank, N.A.</t>
  </si>
  <si>
    <t>On December 4, 2014, Fortegra entered into an amended and restated $140,000 secured credit agreement (the Credit Agreement) among: (i) Fortegra and its wholly owned subsidiary LOTS Intermediate Co. (LOTS), as borrowers (Fortegra and LOTS, collectively, the Borrowers); (ii) the initial lenders named therein; and (iii) Wells Fargo Bank, National Association, as administrative agent, swingline lender, and issuing lender. The Credit Agreement provides for a $50,000 term loan facility and a $90,000 revolving credit facility. Subject to earlier termination, the Credit Agreement terminates on December 4, 2019. The weighted average rate paid for the three months ended March 31, 2015 was 3.17%. The Borrowers are required to repay the aggregate outstanding principal amount of the initial $50,000 term loan facility in consecutive quarterly installments of $1,250 commencing in March 2015.</t>
  </si>
  <si>
    <t xml:space="preserve">Fortegra believes it was in compliance with the covenants required by the respective Credit Agreement in effect at March 31, 2015. </t>
  </si>
  <si>
    <t>Revolving Line of Credit - Synovus Bank</t>
  </si>
  <si>
    <t xml:space="preserve">Fortegra has a $15,000 revolving line of credit agreement (the Line of Credit) with Synovus Bank, entered into on October 9, 2013, with a maturity date of April 30, 2017.  The Line of Credit bears interest at a rate of 300 basis points plus 90-day LIBOR, and is available specifically for the South Bay premium financing product. The weighted average rate paid for the three months ended March 31, 2015 was 3.26%. </t>
  </si>
  <si>
    <t xml:space="preserve">At March 31, 2015, Fortegra believes it was in compliance with the covenants required by the Line of Credit. </t>
  </si>
  <si>
    <t xml:space="preserve">Preferred Trust Securities </t>
  </si>
  <si>
    <t>Fortegra has $35,000 of preferred trust securities due June 15, 2037. The preferred trust securities bear interest at a floating rate of 3-month LIBOR plus the annual base rate of 4.10%. Interest is payable quarterly. In 2012, Fortegra entered into an interest rate swap that exchanges the floating rate for a fixed rate, as further described in Note 14—Derivative Financial Instruments and Hedging. The Company may redeem the preferred trust securities, in whole or in part, at a price equal to the full outstanding principal amount of such preferred trust securities outstanding plus accrued and unpaid interest.</t>
  </si>
  <si>
    <t>PFG</t>
  </si>
  <si>
    <t>As of March 31, 2015 and December 31, 2014, the debt associated with PFG is included in liabilities held for sale. See Note 5—Dispositions, Assets Held for Sale and Discontinued Operations for additional information.</t>
  </si>
  <si>
    <t>Consolidated CLOs</t>
  </si>
  <si>
    <t>The Company includes in its consolidated balance sheets, as part of liabilities of consolidated CLOs, the debt obligations used to finance the investment in corporate loans and other investments owned by the CLOs that it manages. See Note 13—CLOs and Consolidated Variable Interest Entities, for additional information.</t>
  </si>
  <si>
    <t>Commitments and Contingencies</t>
  </si>
  <si>
    <t>Commitments and Contingencies Disclosure [Abstract]</t>
  </si>
  <si>
    <t>Contractual Obligations</t>
  </si>
  <si>
    <t>The table below summarizes the Company’s contractual obligations by period that payments are due:</t>
  </si>
  <si>
    <t>Less than one year</t>
  </si>
  <si>
    <t>1-3 years</t>
  </si>
  <si>
    <t>3-5 years</t>
  </si>
  <si>
    <t>More than 5 years</t>
  </si>
  <si>
    <r>
      <t xml:space="preserve">Operating lease obligations </t>
    </r>
    <r>
      <rPr>
        <sz val="7"/>
        <color theme="1"/>
        <rFont val="Inherit"/>
      </rPr>
      <t>(1)</t>
    </r>
  </si>
  <si>
    <t>(1) Minimum rental obligations for Tiptree, Care, MFCA, Siena, Luxury and Fortegra office leases. For the three months ended March 31, 2015 and 2014, rent expense for the Company’s office leases were $986 and $570, respectively.</t>
  </si>
  <si>
    <t>In addition, Tiptree’s subsidiary Siena issues standby letters of credit for credit enhancements that are required by their borrower’s respective businesses. As of March 31, 2015 there was $4,501 outstanding relating to these letters of credit.</t>
  </si>
  <si>
    <t>See Note 15—Debt, for information regarding the Company’s debt obligations.</t>
  </si>
  <si>
    <t>Litigation</t>
  </si>
  <si>
    <t>Tiptree’s Fortegra subsidiary is a defendant in Mullins v. Southern Financial Life Insurance Co., which was filed on February 2, 2006, in the Pike Circuit Court, in the Commonwealth of Kentucky. A class was certified on June 25, 2010. At issue is the duration or term of coverage under certain policies. The action alleges violations of the Consumer Protection Act and certain insurance statutes, as well as common law fraud. The action seeks compensatory and punitive damages, attorney fees and interest. Plaintiffs filed a Motion for Sanctions on April 5, 2012 in connection with Fortegra's efforts to locate and gather certificates and other documents from Fortegra's agents. While the court did not award sanctions, it did order Fortegra to subpoena certain records from its agents. Although Fortegra appealed the order on numerous grounds, the Kentucky Supreme Court ultimately denied the appeal in April 2014. Consequently, Fortegra has retained a special master to facilitate the collection of certificates and other documents from Fortegra's agents. On January 29, 2015, the trial court issued an order denying Fortegra’s motion to decertify the class, to which Fortegra has appealed. Fortegra has also filed a motion that, if granted, would stay trial court proceedings during the pendency of the class certification appeal. Both the class certification appeal and the motion to stay are currently pending.</t>
  </si>
  <si>
    <t>Tiptree considers such litigation customary in Fortegra’s lines of business. In management's opinion, based on information available at this time, the ultimate resolution of such litigation, which it is vigorously defending, should not be materially adverse to the financial position, results of operations or cash flows of Tiptree. It should be noted that large punitive damage awards, bearing little relation to actual damages sustained by plaintiffs, have been awarded in certain states against other companies in the credit insurance business. At this time, the Company cannot estimate a range of loss that is reasonably possible.</t>
  </si>
  <si>
    <t xml:space="preserve">Tiptree and its subsidiaries are defendants in a purported consolidated class action in connection with Tiptree’s acquisition of Fortegra, entitled Stein v. Fortegra Financial Corporation, et al., Case No. 16-2014-CA-005825-XXXX-MA in the Circuit Court of the Fourth Judicial Circuit in and for Duval County, State of Florida. The complaint alleged that the merger consideration was inadequate, that the members of Fortegra’s board of directors breached their fiduciary obligations to Fortegra’s stockholders by approving the merger agreement and related agreements, engaging in an unfair sales process and failing to make adequate disclosures to Fortegra’s stockholders; and that the other named defendants aided and abetted the breach of those duties. </t>
  </si>
  <si>
    <t>On April 20, 2015, the court approved a disclosure only settlement pursuant to which the terms of the merger agreement remained unchanged, but Fortegra issued additional supplemental disclosures about the merger to stockholders.</t>
  </si>
  <si>
    <t>Tiptree and its subsidiaries are parties to legal proceedings in the ordinary course of their business. Although Tiptree’s legal and financial liability with respect to such proceedings cannot be estimated with certainty, Tiptree does not believe that these proceedings, either individually or in the aggregate, are likely to have a material adverse effect on Tiptree’s financial position or results of operations.</t>
  </si>
  <si>
    <t>Fair Value of Financial Instruments</t>
  </si>
  <si>
    <t>Fair Value Disclosures [Abstract]</t>
  </si>
  <si>
    <t xml:space="preserve">The following tables show the fair values and carrying values of the Company’s financial assets and liabilities measured on a recurring basis and the associated fair value hierarchy amounts as of (included are balances associated with the consolidated CLOs): </t>
  </si>
  <si>
    <t>Quoted prices in</t>
  </si>
  <si>
    <t xml:space="preserve"> active markets </t>
  </si>
  <si>
    <t>Level 1</t>
  </si>
  <si>
    <t> Other significant</t>
  </si>
  <si>
    <t xml:space="preserve"> observable inputs </t>
  </si>
  <si>
    <t xml:space="preserve"> Level 2 </t>
  </si>
  <si>
    <t> Significant unobservable inputs</t>
  </si>
  <si>
    <t>Level 3</t>
  </si>
  <si>
    <t>Carrying value</t>
  </si>
  <si>
    <t>Trading assets:</t>
  </si>
  <si>
    <t>Privately held equity securities</t>
  </si>
  <si>
    <r>
      <t xml:space="preserve">Privately held equity securities </t>
    </r>
    <r>
      <rPr>
        <sz val="5"/>
        <color theme="1"/>
        <rFont val="Inherit"/>
      </rPr>
      <t>(1)</t>
    </r>
  </si>
  <si>
    <t xml:space="preserve">Tax exempt securities </t>
  </si>
  <si>
    <t>CDO</t>
  </si>
  <si>
    <t>CLO</t>
  </si>
  <si>
    <r>
      <t xml:space="preserve">Investments in CLOs and CDOs </t>
    </r>
    <r>
      <rPr>
        <sz val="5"/>
        <color theme="1"/>
        <rFont val="Inherit"/>
      </rPr>
      <t>(1)</t>
    </r>
  </si>
  <si>
    <t>Total trading securities</t>
  </si>
  <si>
    <t>Derivative assets:</t>
  </si>
  <si>
    <r>
      <t>IRS</t>
    </r>
    <r>
      <rPr>
        <sz val="5"/>
        <color theme="1"/>
        <rFont val="Inherit"/>
      </rPr>
      <t> (1)</t>
    </r>
  </si>
  <si>
    <t>IRLC</t>
  </si>
  <si>
    <t>Total derivative assets</t>
  </si>
  <si>
    <t>Total trading assets</t>
  </si>
  <si>
    <t>Mortgage loans held for sale</t>
  </si>
  <si>
    <t>Investments in loans</t>
  </si>
  <si>
    <r>
      <t xml:space="preserve">Investments in loans </t>
    </r>
    <r>
      <rPr>
        <sz val="5"/>
        <color theme="1"/>
        <rFont val="Inherit"/>
      </rPr>
      <t>(1)</t>
    </r>
  </si>
  <si>
    <t>Available for sale securities:</t>
  </si>
  <si>
    <t>U.S. Treasury securities and U.S. government agencies</t>
  </si>
  <si>
    <t>Obligations of state and political subdivisions</t>
  </si>
  <si>
    <t>Corporate bonds</t>
  </si>
  <si>
    <t> Total available for sale securities</t>
  </si>
  <si>
    <t>Assets held for sale:</t>
  </si>
  <si>
    <t>Available for sale securities</t>
  </si>
  <si>
    <t> Total assets</t>
  </si>
  <si>
    <t>Trading liabilities:</t>
  </si>
  <si>
    <t>U.S. Treasury securities</t>
  </si>
  <si>
    <t>IRS</t>
  </si>
  <si>
    <t>TBA-mortgage backed securities</t>
  </si>
  <si>
    <r>
      <t xml:space="preserve">Notes payable of CLOs </t>
    </r>
    <r>
      <rPr>
        <sz val="5"/>
        <color theme="1"/>
        <rFont val="Inherit"/>
      </rPr>
      <t>(1)</t>
    </r>
  </si>
  <si>
    <t> Total liabilities</t>
  </si>
  <si>
    <r>
      <t>(1)</t>
    </r>
    <r>
      <rPr>
        <sz val="9"/>
        <color theme="1"/>
        <rFont val="Inherit"/>
      </rPr>
      <t xml:space="preserve"> Indicates assets and liabilities related to consolidated CLOs.</t>
    </r>
  </si>
  <si>
    <r>
      <t xml:space="preserve">(1) </t>
    </r>
    <r>
      <rPr>
        <sz val="9"/>
        <color theme="1"/>
        <rFont val="Inherit"/>
      </rPr>
      <t>Indicates assets and liabilities related to consolidated CLOs.</t>
    </r>
  </si>
  <si>
    <r>
      <t>    </t>
    </r>
    <r>
      <rPr>
        <sz val="11"/>
        <color theme="1"/>
        <rFont val="Inherit"/>
      </rPr>
      <t>    </t>
    </r>
  </si>
  <si>
    <t>    </t>
  </si>
  <si>
    <r>
      <t>The following table represents additional information about assets that are measured at fair value on a recurring basis for which the Company has utilized Level 3 inputs to determine fair value for the following periods:</t>
    </r>
    <r>
      <rPr>
        <sz val="11"/>
        <color theme="1"/>
        <rFont val="Inherit"/>
      </rPr>
      <t>        </t>
    </r>
  </si>
  <si>
    <t>Non-CLO assets</t>
  </si>
  <si>
    <t>CLO assets</t>
  </si>
  <si>
    <t>Balance at January 1,</t>
  </si>
  <si>
    <t>Net realized gains/(losses)</t>
  </si>
  <si>
    <t>Net unrealized gains/(losses)</t>
  </si>
  <si>
    <t>(4,326</t>
  </si>
  <si>
    <t>Purchases</t>
  </si>
  <si>
    <t>Sales</t>
  </si>
  <si>
    <t>(109</t>
  </si>
  <si>
    <t>(41,357</t>
  </si>
  <si>
    <t>(35,352</t>
  </si>
  <si>
    <t>(11,751</t>
  </si>
  <si>
    <t>(56,940</t>
  </si>
  <si>
    <t>Issuances</t>
  </si>
  <si>
    <t>Transfers into Level 3</t>
  </si>
  <si>
    <t>Transfers (out of) Level 3</t>
  </si>
  <si>
    <t>(2,904</t>
  </si>
  <si>
    <t>(217,586</t>
  </si>
  <si>
    <t>(1,615</t>
  </si>
  <si>
    <t>(287</t>
  </si>
  <si>
    <t>Attributable to policyowner</t>
  </si>
  <si>
    <t>Balance at March 31,</t>
  </si>
  <si>
    <t>Changes in unrealized gains included in earnings related to assets still held at period end</t>
  </si>
  <si>
    <t>(113</t>
  </si>
  <si>
    <t>(2,708</t>
  </si>
  <si>
    <t xml:space="preserve">For the three months ended March 31, 2015, CLO assets of $127,721 were transferred from Level 2 to Level 3 and $217,586 were transferred from Level 3 to Level 2. These were primarily due to the limited depth underlying the prices of corporate loans as well as changes to the depth supporting those prices at different measurement dates. </t>
  </si>
  <si>
    <t xml:space="preserve">For the three months ended March 31, 2014, $44,532 was transferred into Level 3 for non-CLO assets and were related to investments in loans and tax exempt securities. For the three months ended March 31, 2014, CLO assets of $327,803 were transferred from Level 2 to Level 3. This was primarily due to the limited depth underlying the prices of corporate loans as well as changes to the depth supporting those prices at different measurement dates. </t>
  </si>
  <si>
    <t>ASC Topic 820, as amended by ASU 2011-04, requires disclosure of quantitative information about the significant unobservable inputs used in the valuation of assets and liabilities classified as Level 3 within the fair value hierarchy. Disclosure of this information is not required in circumstances where a valuation (unadjusted) is obtained from a third-party pricing service and the information regarding the unobservable inputs is not reasonably available to the Company. As such, the disclosure provided below provides quantitative information only about the significant unobservable inputs used in the valuation of certain tax-exempt municipal securities.</t>
  </si>
  <si>
    <t>Fair Value as of</t>
  </si>
  <si>
    <t>Actual or Range (Weighted average)</t>
  </si>
  <si>
    <t>Valuation Technique</t>
  </si>
  <si>
    <t>Unobservable input(s)</t>
  </si>
  <si>
    <t>Trading Securities:</t>
  </si>
  <si>
    <t>Tax-exempt municipal</t>
  </si>
  <si>
    <t>Discounted cash flow</t>
  </si>
  <si>
    <t>Short and long term cash flows</t>
  </si>
  <si>
    <t>.58% - 33.32%</t>
  </si>
  <si>
    <t>The following tables show the fair values and carrying values of the Company’s financial assets and liabilities and the fair value hierarchy level(s) associated with these assets and liabilities as of:</t>
  </si>
  <si>
    <t> Level within</t>
  </si>
  <si>
    <t>Hierarchy</t>
  </si>
  <si>
    <t>Carrying Value</t>
  </si>
  <si>
    <t>Cash and cash equivalents-unrestricted</t>
  </si>
  <si>
    <t>Cash and cash equivalents-restricted</t>
  </si>
  <si>
    <t>Trading assets</t>
  </si>
  <si>
    <t>2,3</t>
  </si>
  <si>
    <t>1,2,3</t>
  </si>
  <si>
    <t>Loans owned</t>
  </si>
  <si>
    <t>Total Assets</t>
  </si>
  <si>
    <t>Trading liabilities</t>
  </si>
  <si>
    <t>1,2</t>
  </si>
  <si>
    <t>Liabilities of discontinued operations and held for sale</t>
  </si>
  <si>
    <t>Total Liabilities</t>
  </si>
  <si>
    <t>Stockholders' Equity</t>
  </si>
  <si>
    <t>Equity [Abstract]</t>
  </si>
  <si>
    <t xml:space="preserve">Stockholders’ Equity </t>
  </si>
  <si>
    <t xml:space="preserve">Tiptree’s authorized capital stock consists of 100,000,000 shares of preferred stock, $0.001 par value, 200,000,000 shares of Class A common stock, $0.001 par value, and 50,000,000 shares of Class B common stock, $0.001 par value. As of March 31, 2015 and December 31, 2014, no shares of preferred stock were issued and outstanding. As of March 31, 2015 and December 31, 2014, there were 31,992,470 and 31,830,174 shares of Class A common stock issued and outstanding, respectively. As of March 31, 2015 and December 31, 2014, there were 9,770,367 and 9,770,367 shares of Class B common stock issued and outstanding, respectively. </t>
  </si>
  <si>
    <t>All shares of our Class A common stock have equal rights as to earnings, assets, dividends and voting. Shares of Class B common stock have equal voting rights but no economic rights (including no right to receive dividends or other distributions upon liquidation, dissolution or otherwise). Distributions may be paid to holders of Class A common stock if, as and when duly authorized by our board of directors and declared out of assets legally available therefor.</t>
  </si>
  <si>
    <t>For the three months ended March 31, 2015, the Company declared a dividend of $0.025 per common share of Class A stock. For three months ended March 31, 2014, the Company did not declare or pay any cash dividends.</t>
  </si>
  <si>
    <t>Accumulated Other Comprehensive Income</t>
  </si>
  <si>
    <t>The following table presents the activity in accumulated other comprehensive income/(loss) (AOCI), net of tax, for the following periods:</t>
  </si>
  <si>
    <t>Unrealized gains/ (losses) on securities</t>
  </si>
  <si>
    <t>Unrealized gains/(losses) on interest rate swap</t>
  </si>
  <si>
    <t>Balance at December 31, 2014</t>
  </si>
  <si>
    <t>(195</t>
  </si>
  <si>
    <t>(49</t>
  </si>
  <si>
    <t>Other comprehensive gain (loss) before reclassification</t>
  </si>
  <si>
    <t>(152</t>
  </si>
  <si>
    <t>Amounts reclassified from AOCI</t>
  </si>
  <si>
    <t>(10</t>
  </si>
  <si>
    <t>Period change</t>
  </si>
  <si>
    <t>Balance at March 31, 2015</t>
  </si>
  <si>
    <t>The table above includes activity for the period ended March 31, 2015 that relates to discontinued operations of PFG. For the period ended March 31, 2015, $96 of the period change is related to the discontinued operations of PFG and the remainder is related to other activity at Tiptree.</t>
  </si>
  <si>
    <t>The following table presents the reclassification adjustments out of AOCI included in net income and the impacted line items on the income statement for the following periods:</t>
  </si>
  <si>
    <t xml:space="preserve">Three months ended March 31, </t>
  </si>
  <si>
    <t>Components of AOCI</t>
  </si>
  <si>
    <t>Affected line item in statement where net income is presented</t>
  </si>
  <si>
    <t>Unrealized gains on available for sale securities</t>
  </si>
  <si>
    <t>Net realized gains on investments</t>
  </si>
  <si>
    <t>(2</t>
  </si>
  <si>
    <t>Provision for income tax</t>
  </si>
  <si>
    <t>Net change after tax</t>
  </si>
  <si>
    <t>Unrealized (losses) on interest rate swap</t>
  </si>
  <si>
    <t>(281</t>
  </si>
  <si>
    <t>Stock Based Compensation</t>
  </si>
  <si>
    <t>Disclosure of Compensation Related Costs, Share-based Payments [Abstract]</t>
  </si>
  <si>
    <t>Equity Plans</t>
  </si>
  <si>
    <t xml:space="preserve">In June 2007, the Company adopted the Care Investment Trust Inc. Equity Plan (2007 Equity Plan), as amended in December 2011, which provides for the issuance of equity-based awards, including stock options, stock appreciation rights, restricted stock, restricted stock units, unrestricted stock awards and other awards based upon the Company’s Class A common stock that may be made to directors and executive officers, employees and to the Company’s advisors and consultants who are providing services to the Company as of the date of the grant of the award. </t>
  </si>
  <si>
    <t xml:space="preserve">The 2007 Equity Plan will automatically expire on the 10th anniversary of the date it was adopted. The Board of Directors may terminate, amend, modify or suspend the 2007 Equity Plan at any time, subject to stockholder approval in the case of certain amendments as required by law, regulation or stock exchange. </t>
  </si>
  <si>
    <t>The Board adopted the Tiptree 2013 Omnibus Incentive Plan (2013 Equity Plan) on August 8, 2013. The general purpose of the 2013 Equity Plan is to attract, motivate and retain selected employees, consultants and directors for the Company, to provide them with incentives and rewards for superior performance and to better align their interests with the interests of the Company’s stockholders. As of March 31, 2015, 205,392 shares of immediately vested Class A common stock with an aggregate fair market value of $1,664 were issued to employees and persons providing services to the Company as incentive compensation under the 2013 Equity Plan. As of March 31, 2015, the number of shares of Tiptree’s Class A common stock available for award under the 2013 Equity Plan is 1,582,892 shares of Class A common stock. Unless otherwise extended by the Board, the 2013 Equity Plan terminates automatically on August 8, 2023, the tenth anniversary of its adoption by the Board. As of March 31, 2015, there was no restricted stock unit activity associated with the 2013 Equity Plan.</t>
  </si>
  <si>
    <t xml:space="preserve">Included in vested shares for 2015 are 6,580 shares surrendered to pay taxes on behalf of the employees with shares vesting. Immediately vested shares of common stock issued to the Company’s independent directors in respect to their annual retainer fees have been issued under the 2013 Equity Plan. During the period ended March 31, 2015, the Company issued 4,990 immediately vested shares of Class A common stock with an aggregate fair value of $38 to the Company’s independent directors as part of their annual retainer. </t>
  </si>
  <si>
    <t>The table below summarizes changes to the issuances under the Company’s 2013 Equity Plan for the following period:</t>
  </si>
  <si>
    <t>Number of shares issued</t>
  </si>
  <si>
    <t>Available for issuance as of December 31, 2014</t>
  </si>
  <si>
    <t>Shares Issued</t>
  </si>
  <si>
    <t>(210,382</t>
  </si>
  <si>
    <t>Available for issuance as of March 31, 2015</t>
  </si>
  <si>
    <t>In June 2007, the Company adopted the Care Investment Trust Inc. Manager Equity Plan, which will automatically expire on the 10th anniversary of the date it was adopted. As of March 31, 2015, 134,629 common shares remain available for future issuances. No shares have been issued since March 30, 2012 from this plan.</t>
  </si>
  <si>
    <t>Restricted share units</t>
  </si>
  <si>
    <t>A holder of the restricted share units, as per the terms of the restricted stock unit agreement governing the awards, have all of the rights of a shareholder, including the right to vote and receive distributions. The restricted share units shall vest and become nonforfeitable with respect to one‑third of Tiptree shares granted on each of the first, second, and third anniversaries of the date of the grant.</t>
  </si>
  <si>
    <t>The following table summarizes changes to the issuances of Restricted Stock Units under the Company’s 2007 and 2013 Equity Plan for the periods indicated:</t>
  </si>
  <si>
    <t>Number of shares issuable in respect of RSUs</t>
  </si>
  <si>
    <t>Unvested units as of December 31, 2014</t>
  </si>
  <si>
    <t>Granted</t>
  </si>
  <si>
    <t>Vested</t>
  </si>
  <si>
    <t>(24,785</t>
  </si>
  <si>
    <t>Forfeited</t>
  </si>
  <si>
    <t>Unvested units as of March 31, 2015</t>
  </si>
  <si>
    <t xml:space="preserve">On January 5, 2015 the Company granted 81,500 shares to employees of the Company. The shares have a grant date fair value of $643 and will vest over a period of three years beginning on January 5, 2015. </t>
  </si>
  <si>
    <t>As of March 31, 2015, the total unrecognized compensation cost related to restricted units granted was $671, which is expected to be recognized as compensation expense over a weighted average period of approximately three years.</t>
  </si>
  <si>
    <t>Restricted stock unit expense was $69 and $12 for the three months ended March 31, 2015 and 2014, respectively. These expenses are included within payroll expense in the consolidated statements of operations.</t>
  </si>
  <si>
    <t xml:space="preserve">Philadelphia Financial Group, Inc. </t>
  </si>
  <si>
    <t>On October 14, 2010, the PFG board of directors adopted an equity incentive plan (the PFG Plan) in which a total of 546,136 shares of common stock of PFG were reserved and available for issuance under the PFG Plan. The number of shares of PFG stock was increased to 583,300 during 2012. As of March 31, 2015, 564,092 shares have been granted to PFG employees.</t>
  </si>
  <si>
    <t xml:space="preserve">Under the terms of the PFG Plan, the common stock shares shall vest and become nonforfeitable with respect to one-third of the shares initially granted on each of the first, second, and third anniversaries of the grant date. Grant dates were April 16, 2012, December 19, 2012 and March 8, 2013. </t>
  </si>
  <si>
    <t>The Company has determined that the measurement date for shares granted under the PFG Plan awarded to employees occurs when the PFG common stock vests. The fair value of the unvested common stock granted is initially estimated based on the fair value of the individual assets and liabilities of PFG on the date of grant, and subsequently re-measured on each reporting date throughout the vesting period with changes in fair value during the requisite service period recognized as compensation cost through that period. The per unit fair value of unvested PFG common stock was $0.00 at both March 31, 2015 and December 31, 2014, respectively.</t>
  </si>
  <si>
    <t>As of March 31, 2015 the total unrecognized compensation cost related to PFG common stock was $7, which is expected to be recognized as compensation expense over a weighted average period of less than one year. Total unrecognized compensation cost was $73 as of March 31, 2014.</t>
  </si>
  <si>
    <t>Expense incurred for PFG stock issued under the plan for the three months ended March 31, 2015 and 2014, respectively, was $16 and $16.</t>
  </si>
  <si>
    <t>Related Party Transactions</t>
  </si>
  <si>
    <t>Related Party Transactions [Abstract]</t>
  </si>
  <si>
    <t>Tricadia Holdings, L.P.</t>
  </si>
  <si>
    <t>On June 30, 2012, Tiptree Asset Management Company, LLC (TAMCO), Tiptree Financial Partners, L.P. (TFP) and Tricadia Holdings LP (Tricadia) entered into a transition services agreement in connection with the internalization of the management of Tiptree. Pursuant to this agreement, Tricadia provides TAMCO and its affiliates, including TFP, with the services of designated officers as well as certain back office, administrative, information technology, insurance, legal and accounting services. The transition services agreement was assigned to the Company in connection with the closing on July 1, 2013 of the transactions pursuant to the contribution agreement by and between the Company, Operating Company and TFP, dated December 1, 2012 (Contribution Transactions). The Company pays Tricadia specified prices per service. The Company owed a total fee to Tricadia of $337 and $312 for the three months ended March 31, 2015 and 2014, respectively.</t>
  </si>
  <si>
    <t>Mariner Investment Group LLC</t>
  </si>
  <si>
    <t>TFP and Back Office Services Group, Inc. (BOSG) entered into an administrative services agreement on June 12, 2007 (Administrative Services Agreement), which was assigned to the Operating Company on July 1, 2013 in connection with the Contribution Transactions, under which BOSG provides the services of certain back office, administrative and accounting services to the Company. BOSG is an affiliate of Mariner Investment Group (Mariner). Under the Administrative Services Agreement, the Company pays BOSG a quarterly fee of 0.025% of the Company’s Net Assets, defined as the Company’s total assets less total liabilities, including accrued income and expense, calculated in accordance with GAAP. This fee totaled $95 and $102 for the three months ended March 31, 2015 and 2014, respectively. The Administrative Services Agreement has successive one year terms but may be terminated by the Company or BOSG upon 60 days prior notice.</t>
  </si>
  <si>
    <t>Concentration of Credit Risk</t>
  </si>
  <si>
    <t>Risks and Uncertainties [Abstract]</t>
  </si>
  <si>
    <t>Counterparties</t>
  </si>
  <si>
    <t xml:space="preserve">The Company is subject to certain inherent credit risks arising from its transactions involving counterparties to CDS, CDX and IRS positions. </t>
  </si>
  <si>
    <t xml:space="preserve">As of March 31, 2015, the CDS and CDX positions have a notional amount of $2,626 and notional amount of $597,078 ($298,344 of sold protection and $298,734 of bought protection) and a fair value of $100 and $10,663. The counterparty for the CDS and CDX positions are Bank of America, N.A. and Morgan Stanley, respectively. </t>
  </si>
  <si>
    <t>As of March 31, 2015, the IRS positions have an aggregate notional amount of $78,988 and a fair value of $(3,352). The counterparties for the IRS positions are First Niagara Bank and Wells Fargo Bank, N.A.</t>
  </si>
  <si>
    <t>The Company’s policy is to monitor its market exposure and counterparty risk through the use of various credit exposure reporting and control procedures.</t>
  </si>
  <si>
    <t>See Note 14—Derivative Financial Instruments and Hedging, for further details.</t>
  </si>
  <si>
    <t>Income Taxes</t>
  </si>
  <si>
    <t>Income Tax Disclosure [Abstract]</t>
  </si>
  <si>
    <t xml:space="preserve">Income Taxes </t>
  </si>
  <si>
    <t>The total income tax benefit of $1,496 and benefit of $652 for the three months ended March 31, 2015 and 2014, respectively, is reflected as a component of (loss) income from continuing operations.</t>
  </si>
  <si>
    <t>For three months ended March 31, 2015, the Company’s effective tax rate on income from continuing operations was equal to 45.0%, which does not bear a customary relationship to statutory income tax rates. The tax rate for three months ended March 31, 2015 is higher than the U.S. statutory income tax rate of 35% primarily due to the partnership losses that are not subject to income tax, and which do not generate an income tax benefit. Additionally, tax losses generated at certain of our taxable subsidiaries require valuation allowance and do not generate an income tax benefit. The higher tax benefit in the period ended March 31, 2015 compared to 2014 was primarily due to lower pre-tax income in 2015 compared to 2014.</t>
  </si>
  <si>
    <t>Earnings Per Share</t>
  </si>
  <si>
    <t>Earnings Per Share [Abstract]</t>
  </si>
  <si>
    <t>The Company calculates basic net income per common share based on the Company’s common stock outstanding as well as its unvested restricted share units. The unvested restricted share units are included because they are eligible to receive dividends. Diluted net income for the period takes into account the effect of dilutive instruments, such as any options on common shares, but uses the average share price for the period in determining the number of incremental shares that are to be added to the weighted average number of common shares outstanding. Diluted net income also includes the minimal dilutive impact of the 3,609,420 Operating Company warrants held by TFP as part of the Contribution Transactions as summarized in Note 1—Organization of the Company’s Form 10-K for the fiscal year ended December 31, 2014. Earnings per share data excludes Tiptree’s Class B common stock, as the Class B common stock evidences a voting right without any economic interest.</t>
  </si>
  <si>
    <t xml:space="preserve">The following table presents a reconciliation of basic and diluted net income per common share for the following periods: </t>
  </si>
  <si>
    <t>Net (loss) income from continuing operations</t>
  </si>
  <si>
    <t>(4,364</t>
  </si>
  <si>
    <t>Less:</t>
  </si>
  <si>
    <t>Net (loss) income from continuing operations attributable to non-controlling interests (1)</t>
  </si>
  <si>
    <t>(1,739</t>
  </si>
  <si>
    <t>Net (loss) income from continuing operations available to Class A common shares</t>
  </si>
  <si>
    <t>(2,625</t>
  </si>
  <si>
    <t>Net income from discontinued operations attributable to non-controlling interests (1)</t>
  </si>
  <si>
    <t>Net income from discontinued operations available to Class A common shares</t>
  </si>
  <si>
    <t>(0.08</t>
  </si>
  <si>
    <t>Weighted average Class A common shares outstanding:</t>
  </si>
  <si>
    <t>(1) For the three months ended March 31, 2015, the total net income (loss) attributable to non-controlling interest was $(1,040), comprised of $(1,739) due to continuing operations and $699 attributable to discontinued operations. For the three months ended March 31, 2014, the total net income attributable to non-controlling interest was $1,976, comprised of $988 due to continuing operations and $988 attributable to discontinued operations.</t>
  </si>
  <si>
    <t>The above table excludes the anti-dilutive effect of the 2008 warrant convertible into 652,500 shares because the exercise price of $11.33 was greater than the average market price during such periods.</t>
  </si>
  <si>
    <t>Subsequent Events</t>
  </si>
  <si>
    <t>Subsequent Events [Abstract]</t>
  </si>
  <si>
    <t xml:space="preserve">On April 21, 2015, the Company sold all of the subordinated notes of Telos 2 held by the Company for total proceeds of $19,700. </t>
  </si>
  <si>
    <t>On May 12, 2015, the Company’s board of directors declared a quarterly cash dividend of $0.025 per share to Class A stockholders with a record date of May 25, 2015, and a payment date of June 1, 2015.</t>
  </si>
  <si>
    <t>The Company has evaluated events that have occurred from March 31, 2015 through the date this Form 10-Q was filed, and except as already included in the notes to the consolidated financial statements, it believes that no events have occurred that would require recognition or additional disclosures in these consolidated financial statements.</t>
  </si>
  <si>
    <t>Summary of Significant Acct Policies (Policies)</t>
  </si>
  <si>
    <t>Comprehensive Income, Policy</t>
  </si>
  <si>
    <t>Out of Period Adjustments, Changes in Accounting Principles and Reclassifications (Tables)</t>
  </si>
  <si>
    <t>Accounting Changes and Error Corrections [Abstract]</t>
  </si>
  <si>
    <t>Business Acquisitions (Tables)</t>
  </si>
  <si>
    <t>Schedule of Business Acquisitions, by Acquisition [Table Text Block]</t>
  </si>
  <si>
    <t>Dispositions, Assets Held for Sale and 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represents detail revenues and expenses of discontinued operations in the consolidated statements of operations for the periods presented:</t>
  </si>
  <si>
    <t>Schedule of cash flows from discontinued operations</t>
  </si>
  <si>
    <t>Operating segment data (Tables)</t>
  </si>
  <si>
    <t>Schedule of segment profit (loss), and segment assets</t>
  </si>
  <si>
    <t>Available for Sale Securities (Tables)</t>
  </si>
  <si>
    <t>Schedule of available-for-sale securities reconciliation</t>
  </si>
  <si>
    <t>Schedule of available-for-sale securities, continuous unrealized loss position</t>
  </si>
  <si>
    <t>Schedule of amortized cost and fair value by contractual maturity date</t>
  </si>
  <si>
    <t>Loans Owned (Tables)</t>
  </si>
  <si>
    <t>Components of the Company's loan portfolio</t>
  </si>
  <si>
    <t>Reinsurance (Tables)</t>
  </si>
  <si>
    <t>Effects of Reinsurance [Table Text Block]</t>
  </si>
  <si>
    <t>Components of Reinsurance Receivable [Table Text Block]</t>
  </si>
  <si>
    <t>Real Estate (Tables)</t>
  </si>
  <si>
    <t>Schedule of real estate assets</t>
  </si>
  <si>
    <t>Schedule of future minimum annual rental revenue</t>
  </si>
  <si>
    <t>Identifiable Intangible Assets (Tables)</t>
  </si>
  <si>
    <t>Schedule of identifiable intangible assets</t>
  </si>
  <si>
    <t>Schedule of Finite-Lived Intangible Assets, Future Amortization Expense [Table Text Block]</t>
  </si>
  <si>
    <t>CLOs and Consolidated Variable Interest Entities (Tables)</t>
  </si>
  <si>
    <t>Schedule Of Variable Interest Entities</t>
  </si>
  <si>
    <t>Derivative Financial Instruments (Tables)</t>
  </si>
  <si>
    <t>Schedule of Fair Value Amounts of Derivative Instruments</t>
  </si>
  <si>
    <t>Schedule of Derivative Instruments, Effect on Net Income (Loss)</t>
  </si>
  <si>
    <t>Offsetting Assets [Table Text Block]</t>
  </si>
  <si>
    <t>The following table present derivative instruments that are subject to offset by a master netting agreement:</t>
  </si>
  <si>
    <t>Debt (Tables)</t>
  </si>
  <si>
    <t>Schedule of Debt [Table Text Block]</t>
  </si>
  <si>
    <t>Schedule of Maturities of Long-term Debt [Table Text Block]</t>
  </si>
  <si>
    <t>Commitments and Contingencies (Tables)</t>
  </si>
  <si>
    <t>Schedule of contractual obligations</t>
  </si>
  <si>
    <t>Fair Value of Financial Instruments (Tables)</t>
  </si>
  <si>
    <t>Schedule of fair values and carrying values of assets and liabilities and the fair value level(s) associated with them</t>
  </si>
  <si>
    <t>Schedule of additional information about assets that are measured at fair value on a recurring basis for which the company utilized Level 3 inputs to determine fair value</t>
  </si>
  <si>
    <t>Schedule of quantitative information about significant observable inputs used in the valuation of privately held securities and credit default assets</t>
  </si>
  <si>
    <t>As such, the disclosure provided below provides quantitative information only about the significant unobservable inputs used in the valuation of certain tax-exempt municipal securities.</t>
  </si>
  <si>
    <t>Schedule of fair values and carrying values of financial assets and liabilities, and fair value hierarchy</t>
  </si>
  <si>
    <t>Accumulated Other Comprehensive Income (Tables)</t>
  </si>
  <si>
    <t>Schedule of Accumulated Other Comprehensive Income (Loss)</t>
  </si>
  <si>
    <t>Reclassification out of Accumulated Other Comprehensive Income</t>
  </si>
  <si>
    <t>Stock Based Compensation (Tables)</t>
  </si>
  <si>
    <t>Schedule of Share-based Compensation, Stock Options, Activity [Table Text Block]</t>
  </si>
  <si>
    <t>Schedule of Share-based Compensation, Restricted Stock and Restricted Stock Units Activity [Table Text Block]</t>
  </si>
  <si>
    <t>Income Taxes (Tables)</t>
  </si>
  <si>
    <t>Schedule of components of income tax expense</t>
  </si>
  <si>
    <t>Earnings Per Share (Tables)</t>
  </si>
  <si>
    <t>Schedule of reconciliation of basic and diluted net income per common share</t>
  </si>
  <si>
    <t>Organization Organization Narrative (Details)</t>
  </si>
  <si>
    <t>Number of Reportable Segments</t>
  </si>
  <si>
    <t>Organization 2015 Transactions Narrative (Details) (USD $)</t>
  </si>
  <si>
    <t>0 Months Ended</t>
  </si>
  <si>
    <t>Jan. 26, 2015</t>
  </si>
  <si>
    <t>Rate</t>
  </si>
  <si>
    <t>Feb. 09, 2015</t>
  </si>
  <si>
    <t>Mar. 30, 2015</t>
  </si>
  <si>
    <t>Jan. 01, 2015</t>
  </si>
  <si>
    <t>ProtectCell [Member] | Noncontrolling interest</t>
  </si>
  <si>
    <t>Schedule of Organization, Consolidation and Presentation of Financial Statements [Line Items]</t>
  </si>
  <si>
    <t>Noncontrolling Interest, Ownership Percentage by Noncontrolling Owners</t>
  </si>
  <si>
    <t>Payments to Acquire Additional Interest in Subsidiaries</t>
  </si>
  <si>
    <t>Percentage of voting interest</t>
  </si>
  <si>
    <t>Fortress credit agreement, First Amendment, January 2015 [Member] | Tiptree Operating Company, LLC [Member]</t>
  </si>
  <si>
    <t>Increase in maximum borrowing capacity</t>
  </si>
  <si>
    <t>Debt Instrument, Periodic Payment</t>
  </si>
  <si>
    <t>Debt Instrument, Redemption Price, Percentage of Principal Amount Redeemed</t>
  </si>
  <si>
    <t>Royal Senior Care Management [Member]</t>
  </si>
  <si>
    <t>Number of Real Estate Properties</t>
  </si>
  <si>
    <t>Business Combination, Consideration Transferred</t>
  </si>
  <si>
    <t>Long-term Debt, Gross</t>
  </si>
  <si>
    <t>Term of loan</t>
  </si>
  <si>
    <t>5 years</t>
  </si>
  <si>
    <t>Interest only payment term, in months</t>
  </si>
  <si>
    <t>36 months</t>
  </si>
  <si>
    <t>Debt, earn out amount</t>
  </si>
  <si>
    <t>Greenfield Holdings, LLC 3/30/2015 [Member]</t>
  </si>
  <si>
    <t>10 years</t>
  </si>
  <si>
    <t>18 months</t>
  </si>
  <si>
    <t>Organization 2014 Transactions Narrative (Details) (USD $)</t>
  </si>
  <si>
    <t>Dec. 04, 2014</t>
  </si>
  <si>
    <t>Jan. 31, 2014</t>
  </si>
  <si>
    <t>Luxury Mortgage Corp</t>
  </si>
  <si>
    <t>Out of Period Adjustments, Changes in Accounting Principles and Reclassifications Narrative (Details) (USD $)</t>
  </si>
  <si>
    <t>[1]</t>
  </si>
  <si>
    <t>Less: net income (loss) attributable to noncontrolling interests</t>
  </si>
  <si>
    <t>Tiptree Financial Partners, L.P. | Out of period adjustments</t>
  </si>
  <si>
    <t>Tiptree Financial Partners, L.P. | Noncontrolling interest | Out of period adjustments</t>
  </si>
  <si>
    <t>Noncontrolling interests - other [Member] | Out of period adjustments</t>
  </si>
  <si>
    <t>Noncontrolling interests - other [Member] | Noncontrolling interest | Out of period adjustments</t>
  </si>
  <si>
    <t>Prior period information reclassified to conform to the current year presentation.</t>
  </si>
  <si>
    <t>Out of Period Adjustments, Changes in Accounting Principles and Reclassifications Income Statement (Details) (USD $)</t>
  </si>
  <si>
    <t>In Thousands, except Per Share data, unless otherwise specified</t>
  </si>
  <si>
    <t>Revenues</t>
  </si>
  <si>
    <t>As filed</t>
  </si>
  <si>
    <t>[1],[2]</t>
  </si>
  <si>
    <t>[3]</t>
  </si>
  <si>
    <t>[2]</t>
  </si>
  <si>
    <t>Fees on Separate Accounts</t>
  </si>
  <si>
    <t>Gross Investment Income, Operating</t>
  </si>
  <si>
    <t>Mortality Expenses</t>
  </si>
  <si>
    <t>Gain on sale of discontinued operations, net</t>
  </si>
  <si>
    <t>Variable Interest Entity, Measure of Activity, Operating Income or Loss</t>
  </si>
  <si>
    <t>ASU-2014-13 adoption</t>
  </si>
  <si>
    <t>Discontinued Operation [Member]</t>
  </si>
  <si>
    <t>Tiptree Financial Partners, L.P. | As filed</t>
  </si>
  <si>
    <t>Tiptree Financial Partners, L.P. | ASU-2014-13 adoption</t>
  </si>
  <si>
    <t>Noncontrolling interests - other [Member] | As filed</t>
  </si>
  <si>
    <t>Noncontrolling interests - other [Member] | ASU-2014-13 adoption</t>
  </si>
  <si>
    <t>Noncontrolling interest | Tiptree Financial Partners, L.P. | Out of period adjustments</t>
  </si>
  <si>
    <t>Noncontrolling interest | Tiptree Financial Partners, L.P. | As adjusted</t>
  </si>
  <si>
    <t>Noncontrolling interest | Tiptree Financial Partners, L.P. | Reclassifications</t>
  </si>
  <si>
    <t>Noncontrolling interest | Noncontrolling interests - other [Member]</t>
  </si>
  <si>
    <t>Noncontrolling interest | Noncontrolling interests - other [Member] | Out of period adjustments</t>
  </si>
  <si>
    <t>Noncontrolling interest | Noncontrolling interests - other [Member] | As adjusted</t>
  </si>
  <si>
    <t>Noncontrolling interest | Noncontrolling interests - other [Member] | Reclassifications</t>
  </si>
  <si>
    <t>Collapse of line items presented individually for the first quarter of 2014.</t>
  </si>
  <si>
    <t>Net credit derivative income (loss) associated with master netting agreement (see Note 14â€”Derivative Financial Instruments and Hedging).</t>
  </si>
  <si>
    <t>Business Acquisitions Business Acquisition Narrative - Fortegra (Details) (Fortegra Financial Corporation, USD $)</t>
  </si>
  <si>
    <t>Business Acquisition [Line Items]</t>
  </si>
  <si>
    <t>Goodwill, Purchase Accounting Adjustments</t>
  </si>
  <si>
    <t>Finite-Lived Intangible Assets, Purchase Accounting Adjustments</t>
  </si>
  <si>
    <t>Other liabilities, purchase accounting adjustment</t>
  </si>
  <si>
    <t>Stockholders' equity attributable to noncontrolling interest, purchase accounting adjustment</t>
  </si>
  <si>
    <t>Includes $809 of unsettled liabilities associated with Fortegraâ€™s previous discontinued operations, which is included as a component of liabilities held for sale and discontinued operations within the Companyâ€™s consolidated balance sheet.</t>
  </si>
  <si>
    <t>Business Acquisitions Preliminary determination of the fair value amounts for the identifiable assets acquired, liabilities assumed, and goodwill recorded - Fortegra (Details) (USD $)</t>
  </si>
  <si>
    <t>Other Liabilities</t>
  </si>
  <si>
    <t>Debt securities</t>
  </si>
  <si>
    <t>Business Combination, Recognized Identifiable Assets Acquired and Liabilities Assumed, Net</t>
  </si>
  <si>
    <t>Payments to acquire business</t>
  </si>
  <si>
    <t>Business Combination, Consideration Transferred, Liabilities Incurred</t>
  </si>
  <si>
    <t>Fortegra Discontinued Operations [Member]</t>
  </si>
  <si>
    <t>Liabilities from discontinued operations</t>
  </si>
  <si>
    <t>Dispositions, Assets Held for Sale and Discontinued Operations Balance Sheet and Income Statement of Discontinued Operations(Details) (USD $)</t>
  </si>
  <si>
    <t>Cash and Cash Equivalents - unrestricted</t>
  </si>
  <si>
    <t>Other Assets</t>
  </si>
  <si>
    <t>Separate Account Assets</t>
  </si>
  <si>
    <t>Reinsurance Payable</t>
  </si>
  <si>
    <t>Disposal Group, Including Discontinued Operation, Other Liabilities</t>
  </si>
  <si>
    <t>Disposal Group, Including Discontinue Operation, Separate Account Liabilities</t>
  </si>
  <si>
    <t>Dispositions, Assets Held for Sale and Discontinued Operations Narrative (Details) (USD $)</t>
  </si>
  <si>
    <t>Investments in available for sale securities</t>
  </si>
  <si>
    <t>Gross unrealized gains</t>
  </si>
  <si>
    <t>Available-for-sale, Securities in Unrealized Loss Positions, Qualitative Disclosure, Number of Positions, Greater than or Equal to One Year</t>
  </si>
  <si>
    <t>Fair Value, More Than One Year</t>
  </si>
  <si>
    <t>Gross unrealized losses,12 Months or Longer</t>
  </si>
  <si>
    <t>Available For Sale Securities Continuous Unrealized Loss Position Twelve Months Or Longer, Amortized Cost</t>
  </si>
  <si>
    <t>Long-term Debt, Weighted Average Interest Rate</t>
  </si>
  <si>
    <t>Maturity Date</t>
  </si>
  <si>
    <t>Dispositions, Assets Held for Sale and Discontinued Operations Condensed cash flows (Details) (USD $)</t>
  </si>
  <si>
    <t>Operating Activities</t>
  </si>
  <si>
    <t>Investing Activities</t>
  </si>
  <si>
    <t>Financing Activities</t>
  </si>
  <si>
    <t>Operating segment data Segment Results Table(Details) (USD $)</t>
  </si>
  <si>
    <t>Segment Reporting Information [Line Items]</t>
  </si>
  <si>
    <t>Other Expenses</t>
  </si>
  <si>
    <t>Variable Interest Entity, Measure of Activity, Income or Loss before Tax</t>
  </si>
  <si>
    <t>Income (Loss) from Continuing Operations before Income Taxes, Extraordinary Items, Noncontrolling Interest</t>
  </si>
  <si>
    <t>Intersegment Revenue</t>
  </si>
  <si>
    <t>Assets held for Sale (Discontinued Operations)</t>
  </si>
  <si>
    <t>Operating Segments</t>
  </si>
  <si>
    <t>Consolidation Eliminations</t>
  </si>
  <si>
    <t>Insurance and insurance services | Operating Segments</t>
  </si>
  <si>
    <t>Specialty finance | Operating Segments</t>
  </si>
  <si>
    <t>Asset management | Operating Segments</t>
  </si>
  <si>
    <t>Real estate | Operating Segments</t>
  </si>
  <si>
    <t>Available for Sale Securities (Schedule of Available-for-sale Securities Reconciliation) (Details) (USD $)</t>
  </si>
  <si>
    <t>Schedule of Available-for-sale Securities [Line Items]</t>
  </si>
  <si>
    <t>Obligations of states and political subdivisions</t>
  </si>
  <si>
    <t>Available for Sale Securities (Schedule of Available-for-sale Securities in Continuous Unrealized Loss Position) (Details) (USD $)</t>
  </si>
  <si>
    <t>Gross Unrealized Losses:</t>
  </si>
  <si>
    <t>Fair Value, Less Than or Equal to One Year</t>
  </si>
  <si>
    <t>Gross unrealized losses, Less than 12 Months</t>
  </si>
  <si>
    <t>Available-for-sale, Securities in Unrealized Loss Positions, Qualitative Disclosure, Number of Positions, Less than One Year</t>
  </si>
  <si>
    <t>Gross unrealized losses, 12 Months or Longer</t>
  </si>
  <si>
    <t>Available for Sale Securities (Schedule of Amortized Cost and Fair Value by Contractual Maturity) (Details) (USD $)</t>
  </si>
  <si>
    <t>Available for Sale Securities Purchases, Proceeds and Gains &amp; Losses (Narrative) (Details) (USD $)</t>
  </si>
  <si>
    <t>Available-for-sale Securities [Abstract]</t>
  </si>
  <si>
    <t>Purchases of available-for-sale securities</t>
  </si>
  <si>
    <t>Proceeds from maturities of available-for-sale securities</t>
  </si>
  <si>
    <t>Proceeds from sale of available-for-sale securities</t>
  </si>
  <si>
    <t>Gain (loss) on sale of available-for-sale securities</t>
  </si>
  <si>
    <t>Loans Owned (Table of the Company's Loan Portfolio) (Details) (USD $)</t>
  </si>
  <si>
    <t>Loans Owned (Narrative) (Details) (USD $)</t>
  </si>
  <si>
    <t>Accounts, Notes, Loans and Financing Receivable [Line Items]</t>
  </si>
  <si>
    <t>Net deferred loan origination fees</t>
  </si>
  <si>
    <t>Allowance for loan losses</t>
  </si>
  <si>
    <t>Asset-backed investment | Siena Capital Finance LLC</t>
  </si>
  <si>
    <t>Participated interest</t>
  </si>
  <si>
    <t>Asset-backed investment | Siena Capital Finance LLC | Minimum</t>
  </si>
  <si>
    <t>Asset-backed investment | Siena Capital Finance LLC | Maximum</t>
  </si>
  <si>
    <t>Terraces Portfolio | Care</t>
  </si>
  <si>
    <t>Notes Receivable Narrative (Details) (USD $)</t>
  </si>
  <si>
    <t>Feb. 28, 2013</t>
  </si>
  <si>
    <t>Notes Receivable [Member]</t>
  </si>
  <si>
    <t>Cost Basis of Notes Issued to Affiliates</t>
  </si>
  <si>
    <t>Fortegra Financial Corporation | Notes Receivable [Member]</t>
  </si>
  <si>
    <t>Valuation Allowances and Reserves, Balance</t>
  </si>
  <si>
    <t>Fortegra Financial Corporation | Consumer Financing, Premium Financing Program [Member] | Notes Receivable [Member]</t>
  </si>
  <si>
    <t>Fortegra Financial Corporation | Consumer Financing, Pay Us Later Program [Member] | Notes Receivable [Member]</t>
  </si>
  <si>
    <t>Fortegra Financial Corporation | Consumer Other Financing Receivable [Member] | Notes Receivable [Member]</t>
  </si>
  <si>
    <t>Care Cal JV LLC | Calamar Enterprises, Inc.</t>
  </si>
  <si>
    <t>Number of Subsidiaries</t>
  </si>
  <si>
    <t>Financing Receivables, Equal to Greater than 90 Days Past Due [Member] | Fortegra Financial Corporation | Notes Receivable [Member]</t>
  </si>
  <si>
    <t>Financing Receivable, Recorded Investment, Equal to Greater than 90 Days Past Due</t>
  </si>
  <si>
    <t>Reinsurance Table of Direct, Assumed and Ceded (Details) (USD $)</t>
  </si>
  <si>
    <t>Premiums Earned, Net [Abstract]</t>
  </si>
  <si>
    <t>Premiums Written, Net [Abstract]</t>
  </si>
  <si>
    <t>Reinsurance Table of Losses and LAE Incurred (Details) (USD $)</t>
  </si>
  <si>
    <t>Effects of Reinsurance [Line Items]</t>
  </si>
  <si>
    <t>Net losses and LAE incurred</t>
  </si>
  <si>
    <t>Reinsurance Table of the Components of Reinsurance Receivables (Details) (USD $)</t>
  </si>
  <si>
    <t>Fortegra Financial Corporation | Life (1)</t>
  </si>
  <si>
    <t>Fortegra Financial Corporation | Accident and health (1)</t>
  </si>
  <si>
    <t>Fortegra Financial Corporation | Property</t>
  </si>
  <si>
    <t>Fortegra Financial Corporation | Total ceded claim reserves recoverable</t>
  </si>
  <si>
    <t>Fortegra Financial Corporation | Other reinsurance settlements recoverable</t>
  </si>
  <si>
    <t>Reinsurance Table of Reinsurance Concentration of Credit Risk (Details) (USD $)</t>
  </si>
  <si>
    <t>Concentration Risk [Line Items]</t>
  </si>
  <si>
    <t>Fortegra Financial Corporation | Customer Concentration Risk [Member]</t>
  </si>
  <si>
    <t>Real Estate Schedule of Investment in Real Estate (Details) (USD $)</t>
  </si>
  <si>
    <t>Real Estate Properties [Line Items]</t>
  </si>
  <si>
    <t>Accumulated Depreciation</t>
  </si>
  <si>
    <t>Heritage Portfolio -JV</t>
  </si>
  <si>
    <t>Greenfield II Porfolio - Triple net lease</t>
  </si>
  <si>
    <t>Investment in other real estate</t>
  </si>
  <si>
    <t>Real Estate 2015 Acquisitions (Details) (USD $)</t>
  </si>
  <si>
    <t>Business Combination, Pro Forma Information, Revenue of Acquiree since Acquisition Date, Actual</t>
  </si>
  <si>
    <t>Net income since purchase date</t>
  </si>
  <si>
    <t>Real Estate Heritage Portfolio Narrative (Details) (Heritage 12/18/12014 Joint Venture, Heritage 12/18/12014 Joint Venture, USD $)</t>
  </si>
  <si>
    <t>Dec. 18, 2014</t>
  </si>
  <si>
    <t>Heritage 12/18/12014 Joint Venture | Heritage 12/18/12014 Joint Venture</t>
  </si>
  <si>
    <t>Real Estate Greenfield Properties Narrative (Details) (Greenfield Portfolio - JV, Greenfield Portfolio - JV, USD $)</t>
  </si>
  <si>
    <t>Oct. 01, 2014</t>
  </si>
  <si>
    <t>Greenfield Portfolio - JV | Greenfield Portfolio - JV</t>
  </si>
  <si>
    <t>Real Estate Future minimum rental payments receivable (Details) (USD $)</t>
  </si>
  <si>
    <t>Operating Leases, Future Minimum Payments Receivable [Abstract]</t>
  </si>
  <si>
    <t>residential leases rental revenue</t>
  </si>
  <si>
    <t>Identifiable Intangible Assets Identifiable Intangible Assets and Goodwill (Details) (USD $)</t>
  </si>
  <si>
    <t>Schedule of Intangible Assets, Net [Line Items]</t>
  </si>
  <si>
    <t>Intangible Assets, Net</t>
  </si>
  <si>
    <t>Intangible Assets, Net (Including Goodwill)</t>
  </si>
  <si>
    <t>Insurance and insurance services | Insurance licensing agreements (1)</t>
  </si>
  <si>
    <t>Finite-Lived Intangible Assets, Gross</t>
  </si>
  <si>
    <t>Insurance and insurance services | Customer relationships</t>
  </si>
  <si>
    <t>Insurance and insurance services | Trade Names</t>
  </si>
  <si>
    <t>Insurance and insurance services | Software licensing</t>
  </si>
  <si>
    <t>Insurance and insurance services | Insurance policies and contracts acquired</t>
  </si>
  <si>
    <t>Insurance and insurance services | Leases in place</t>
  </si>
  <si>
    <t>Real estate | Insurance licensing agreements (1)</t>
  </si>
  <si>
    <t>Real estate | Customer relationships</t>
  </si>
  <si>
    <t>Real estate | Trade Names</t>
  </si>
  <si>
    <t>Real estate | Software licensing</t>
  </si>
  <si>
    <t>Real estate | Insurance policies and contracts acquired</t>
  </si>
  <si>
    <t>Real estate | Leases in place</t>
  </si>
  <si>
    <t>Specialty finance | Insurance licensing agreements (1)</t>
  </si>
  <si>
    <t>Specialty finance | Customer relationships</t>
  </si>
  <si>
    <t>Specialty finance | Trade Names</t>
  </si>
  <si>
    <t>Specialty finance | Software licensing</t>
  </si>
  <si>
    <t>Specialty finance | Insurance policies and contracts acquired</t>
  </si>
  <si>
    <t>Specialty finance | Leases in place</t>
  </si>
  <si>
    <t>For further information regarding goodwill associated with the Fortegra acquisition see Note 4â€”Business Acquisitions.</t>
  </si>
  <si>
    <t>Represents an intangible with an indefinite useful life. Impairment tests are performed at least annually on these assets.</t>
  </si>
  <si>
    <t>Identifiable Intangible Assets Table of Future Amortization Expense (Details) (USD $)</t>
  </si>
  <si>
    <t>Finite-Lived Intangible Assets [Line Items]</t>
  </si>
  <si>
    <t>Identifiable Intangible Assets Amoritzation Expense (Details) (USD $)</t>
  </si>
  <si>
    <t>Amortization expense</t>
  </si>
  <si>
    <t>CLOs and Consolidated Variable Interest Entities Narrative (Details) (USD $)</t>
  </si>
  <si>
    <t>Telos Asset Management LLC</t>
  </si>
  <si>
    <t>Variable Interest Entity [Line Items]</t>
  </si>
  <si>
    <t>Number of CLOs (in obligations)</t>
  </si>
  <si>
    <t>Variable Interest Entity, Reporting Entity Involvement, Maximum Loss Exposure, Amount</t>
  </si>
  <si>
    <t>Collateralized Loan Obligation, Advisory Fee Receivable</t>
  </si>
  <si>
    <t>Telos 1, Telos 2, Telos 4, Telos 5 and Telos 6 [Member]</t>
  </si>
  <si>
    <t>CLOs and Consolidated Variable Interest Entities Schedule of Assets and Liabilities of the Consolidated CLOs (Details) (USD $)</t>
  </si>
  <si>
    <t>Telos Asset Management LLC | Primary beneficiary</t>
  </si>
  <si>
    <t>Assets, Net</t>
  </si>
  <si>
    <t>CLOs and Consolidated Variable Interest Entities Beneficial Interests (Details) (USD $)</t>
  </si>
  <si>
    <t>Subordinated Debt</t>
  </si>
  <si>
    <t>CLOs and Consolidated Variable Interest Entities Debt Obligations of CLO's (Details) (USD $)</t>
  </si>
  <si>
    <t>12 Months Ended</t>
  </si>
  <si>
    <t>Telos CLO 2014-6, Ltd. [Member] | Notes Payable</t>
  </si>
  <si>
    <t>Debt Instrument [Line Items]</t>
  </si>
  <si>
    <t>Telos CLO 2014-5, Ltd. [Member] | Notes Payable</t>
  </si>
  <si>
    <t>Telos CLO 2013-4, Ltd. [Member] | Notes Payable</t>
  </si>
  <si>
    <t>Telos CLO 2013-3, Ltd. [Member] | Notes Payable</t>
  </si>
  <si>
    <t>Telos CLO 2007-2, Ltd. [Member] | Notes Payable</t>
  </si>
  <si>
    <t>Telos CLO 2006-1, Ltd. [Member] | Notes Payable</t>
  </si>
  <si>
    <t>Primary beneficiary | Notes Payable</t>
  </si>
  <si>
    <t>Aggregate principal amount</t>
  </si>
  <si>
    <t>Primary beneficiary | Telos CLO 2014-6, Ltd. [Member] | Subordinated</t>
  </si>
  <si>
    <t>Liabilities, Fair Value Adjustment</t>
  </si>
  <si>
    <t>Primary beneficiary | Telos CLO 2014-6, Ltd. [Member] | Notes Payable, Class A-1 Note [Member]</t>
  </si>
  <si>
    <t>Primary beneficiary | Telos CLO 2014-6, Ltd. [Member] | Notes Payable | Notes Payable, Class B-1 Note [Member]</t>
  </si>
  <si>
    <t>Primary beneficiary | Telos CLO 2014-6, Ltd. [Member] | Notes Payable | Notes Payable, Class B-2 Note [Member]</t>
  </si>
  <si>
    <t>Fixed rate</t>
  </si>
  <si>
    <t>Primary beneficiary | Telos CLO 2014-6, Ltd. [Member] | Notes Payable | Notes Payable, Class C Note [Member]</t>
  </si>
  <si>
    <t>Primary beneficiary | Telos CLO 2014-6, Ltd. [Member] | Notes Payable | Notes Payable, Class D Note [Member]</t>
  </si>
  <si>
    <t>Primary beneficiary | Telos CLO 2014-6, Ltd. [Member] | Notes Payable | Notes Payable, Class E Note [Member]</t>
  </si>
  <si>
    <t>Primary beneficiary | Telos CLO 2014-6, Ltd. [Member] | Notes Payable | Subordinated</t>
  </si>
  <si>
    <t>Primary beneficiary | Telos CLO 2014-6, Ltd. [Member] | Notes Payable | Notes Payable, Class A-1 Note [Member]</t>
  </si>
  <si>
    <t>Primary beneficiary | Telos CLO 2014-6, Ltd. [Member] | Notes Payable | Notes Payable, Class A-2 Note [Member]</t>
  </si>
  <si>
    <t>Primary beneficiary | Telos CLO 2014-5, Ltd. [Member] | Subordinated</t>
  </si>
  <si>
    <t>Primary beneficiary | Telos CLO 2014-5, Ltd. [Member] | Notes Payable, Class A-1 Note [Member]</t>
  </si>
  <si>
    <t>Primary beneficiary | Telos CLO 2014-5, Ltd. [Member] | Notes Payable | Notes Payable, Class A Note [Member]</t>
  </si>
  <si>
    <t>Primary beneficiary | Telos CLO 2014-5, Ltd. [Member] | Notes Payable | Notes Payable, Class B-1 Note [Member]</t>
  </si>
  <si>
    <t>Primary beneficiary | Telos CLO 2014-5, Ltd. [Member] | Notes Payable | Notes Payable, Class B-2 Note [Member]</t>
  </si>
  <si>
    <t>Primary beneficiary | Telos CLO 2014-5, Ltd. [Member] | Notes Payable | Notes Payable, Class B Note [Member]</t>
  </si>
  <si>
    <t>Primary beneficiary | Telos CLO 2014-5, Ltd. [Member] | Notes Payable | Notes Payable, Class C Note [Member]</t>
  </si>
  <si>
    <t>Primary beneficiary | Telos CLO 2014-5, Ltd. [Member] | Notes Payable | Notes Payable, Class D Note [Member]</t>
  </si>
  <si>
    <t>Primary beneficiary | Telos CLO 2014-5, Ltd. [Member] | Notes Payable | Notes Payable, Class E Note [Member]</t>
  </si>
  <si>
    <t>Primary beneficiary | Telos CLO 2014-5, Ltd. [Member] | Notes Payable | Notes Payable, Class F Note [Member]</t>
  </si>
  <si>
    <t>Primary beneficiary | Telos CLO 2014-5, Ltd. [Member] | Notes Payable | Subordinated</t>
  </si>
  <si>
    <t>Primary beneficiary | Telos CLO 2013-4, Ltd. [Member]</t>
  </si>
  <si>
    <t>Primary beneficiary | Telos CLO 2013-4, Ltd. [Member] | Notes Payable | Notes Payable, Class A Note [Member]</t>
  </si>
  <si>
    <t>Primary beneficiary | Telos CLO 2013-4, Ltd. [Member] | Notes Payable | Notes Payable, Class B Note [Member]</t>
  </si>
  <si>
    <t>Primary beneficiary | Telos CLO 2013-4, Ltd. [Member] | Notes Payable | Notes Payable, Class C Note [Member]</t>
  </si>
  <si>
    <t>Primary beneficiary | Telos CLO 2013-4, Ltd. [Member] | Notes Payable | Notes Payable, Class D Note [Member]</t>
  </si>
  <si>
    <t>Primary beneficiary | Telos CLO 2013-4, Ltd. [Member] | Notes Payable | Notes Payable, Class E Note [Member]</t>
  </si>
  <si>
    <t>Primary beneficiary | Telos CLO 2013-4, Ltd. [Member] | Notes Payable | Notes Payable, Class X Note [Member]</t>
  </si>
  <si>
    <t>Primary beneficiary | Telos CLO 2013-4, Ltd. [Member] | Notes Payable | Subordinated</t>
  </si>
  <si>
    <t>Primary beneficiary | Telos CLO 2013-3, Ltd. [Member]</t>
  </si>
  <si>
    <t>Primary beneficiary | Telos CLO 2013-3, Ltd. [Member] | Notes Payable | Notes Payable, Class A Note [Member]</t>
  </si>
  <si>
    <t>Primary beneficiary | Telos CLO 2013-3, Ltd. [Member] | Notes Payable | Notes Payable, Class B Note [Member]</t>
  </si>
  <si>
    <t>Primary beneficiary | Telos CLO 2013-3, Ltd. [Member] | Notes Payable | Notes Payable, Class C Note [Member]</t>
  </si>
  <si>
    <t>Primary beneficiary | Telos CLO 2013-3, Ltd. [Member] | Notes Payable | Notes Payable, Class D Note [Member]</t>
  </si>
  <si>
    <t>Primary beneficiary | Telos CLO 2013-3, Ltd. [Member] | Notes Payable | Notes Payable, Class E Note [Member]</t>
  </si>
  <si>
    <t>Primary beneficiary | Telos CLO 2013-3, Ltd. [Member] | Notes Payable | Notes Payable, Class F Note [Member]</t>
  </si>
  <si>
    <t>Primary beneficiary | Telos CLO 2013-3, Ltd. [Member] | Notes Payable | Subordinated</t>
  </si>
  <si>
    <t>Primary beneficiary | Telos CLO 2007-2, Ltd. [Member]</t>
  </si>
  <si>
    <t>Primary beneficiary | Telos CLO 2007-2, Ltd. [Member] | Notes Payable | Notes Payable, Class B Note [Member]</t>
  </si>
  <si>
    <t>Primary beneficiary | Telos CLO 2007-2, Ltd. [Member] | Notes Payable | Notes Payable, Class C Note [Member]</t>
  </si>
  <si>
    <t>Primary beneficiary | Telos CLO 2007-2, Ltd. [Member] | Notes Payable | Notes Payable, Class D Note [Member]</t>
  </si>
  <si>
    <t>Primary beneficiary | Telos CLO 2007-2, Ltd. [Member] | Notes Payable | Notes Payable, Class E Note [Member]</t>
  </si>
  <si>
    <t>Primary beneficiary | Telos CLO 2007-2, Ltd. [Member] | Notes Payable | Subordinated</t>
  </si>
  <si>
    <t>Primary beneficiary | Telos CLO 2007-2, Ltd. [Member] | Notes Payable | Notes Payable, Class A-1 Note [Member]</t>
  </si>
  <si>
    <t>Primary beneficiary | Telos CLO 2007-2, Ltd. [Member] | Notes Payable | Notes Payable, Class A-2 Note [Member]</t>
  </si>
  <si>
    <t>Primary beneficiary | Telos CLO 2006-1, Ltd. [Member]</t>
  </si>
  <si>
    <t>Primary beneficiary | Telos CLO 2006-1, Ltd. [Member] | Notes Payable | Notes Payable, Class B Note [Member]</t>
  </si>
  <si>
    <t>Primary beneficiary | Telos CLO 2006-1, Ltd. [Member] | Notes Payable | Notes Payable, Class C Note [Member]</t>
  </si>
  <si>
    <t>Primary beneficiary | Telos CLO 2006-1, Ltd. [Member] | Notes Payable | Notes Payable, Class D Note [Member]</t>
  </si>
  <si>
    <t>Primary beneficiary | Telos CLO 2006-1, Ltd. [Member] | Notes Payable | Notes Payable, Class E Note [Member]</t>
  </si>
  <si>
    <t>Primary beneficiary | Telos CLO 2006-1, Ltd. [Member] | Notes Payable | Subordinated</t>
  </si>
  <si>
    <t>Primary beneficiary | Telos CLO 2006-1, Ltd. [Member] | Notes Payable | Notes Payable, Class A-2 Note [Member]</t>
  </si>
  <si>
    <t>Primary beneficiary | Telos CLO 2006-1, Ltd. [Member] | Notes Payable | Notes Payable, Class A-1D Note [Member]</t>
  </si>
  <si>
    <t>Primary beneficiary | Telos CLO 2006-1, Ltd. [Member] | Notes Payable | Notes Payable, Class A-1R Note [Member]</t>
  </si>
  <si>
    <t>Primary beneficiary | Telos CLO 2006-1, Ltd. [Member] | Notes Payable | Notes Payable, Class A-1T Note [Member]</t>
  </si>
  <si>
    <t>Interest Rate Swap [Member] | Telos CLO 2014-6, Ltd. [Member] | Notes Payable, Class B-2 Note [Member]</t>
  </si>
  <si>
    <t>Derivative, Notional Amount</t>
  </si>
  <si>
    <t>Interest Rate Swap [Member] | Telos CLO 2014-6, Ltd. [Member] | Notes Payable, Class A-2 Note [Member]</t>
  </si>
  <si>
    <t>Tranche B-1 Notes in Telos 5 have a fixed rate of 4.45% over the life of the CLO.</t>
  </si>
  <si>
    <t>CLOs and Consolidated Variable Interest Entities Revenues and Expenses of CLO's (Details) (USD $)</t>
  </si>
  <si>
    <t>CLOs and Consolidated Variable Interest Entities Economic Interests (Details) (USD $)</t>
  </si>
  <si>
    <t>Derivative Financial Instruments Credit Derivative Narrative (Details) (USD $)</t>
  </si>
  <si>
    <t>contract</t>
  </si>
  <si>
    <t>Credit Default Swap Indices (CDX)</t>
  </si>
  <si>
    <t>Derivative [Line Items]</t>
  </si>
  <si>
    <t>Derivative, Number of Instruments Held</t>
  </si>
  <si>
    <t>Derivative sold protection amount</t>
  </si>
  <si>
    <t>Credit Derivative, Purchased Credit Protection</t>
  </si>
  <si>
    <t>Derivative, percent cash collateral required</t>
  </si>
  <si>
    <t>Collateral Already Posted, Aggregate Fair Value</t>
  </si>
  <si>
    <t>Credit Default Swap (CDS) [Member]</t>
  </si>
  <si>
    <t>Derivative Financial Instruments Interest Rate Lock Commitments Narrative (Details) (USD $)</t>
  </si>
  <si>
    <t>Interest Rate Derivative Assets, at Fair Value</t>
  </si>
  <si>
    <t>Best efforts lock commitments [Member] | Interest Rate Lock Commitments</t>
  </si>
  <si>
    <t>Derivative Asset, Notional Amount</t>
  </si>
  <si>
    <t>Mortgage Backed Securities, Other [Member] | Interest Rate Lock Commitments</t>
  </si>
  <si>
    <t>Derivative, Amount of Hedged Item</t>
  </si>
  <si>
    <t>Notional amount closed not settled hedge instruments</t>
  </si>
  <si>
    <t>Derivative Financial Instruments Interest Rate Swaps Narrative (Details) (USD $)</t>
  </si>
  <si>
    <t>Interest rate swap</t>
  </si>
  <si>
    <t>Interest Rate Swap [Member]</t>
  </si>
  <si>
    <t>Derivative Financial Instruments Schedule of Asset and Liability Derivatives (Details) (USD $)</t>
  </si>
  <si>
    <t>Credit risk</t>
  </si>
  <si>
    <t>Derivative assets</t>
  </si>
  <si>
    <t>Derivative Financial Instruments Schedule of Change in Unrealized Appreciation/Depreciation (Details) (USD $)</t>
  </si>
  <si>
    <t>Unrealized Gain (Loss) on Derivatives</t>
  </si>
  <si>
    <t>Interest rate risk</t>
  </si>
  <si>
    <t>Net realized and unrealized gains on investments [Member] | Credit Default Swap (CDS) [Member]</t>
  </si>
  <si>
    <t>Net realized and unrealized gains on investments [Member] | Interest Rate Lock Commitments</t>
  </si>
  <si>
    <t>Net realized and unrealized gains on investments [Member] | Interest Rate Swap [Member]</t>
  </si>
  <si>
    <t>Net realized and unrealized gains on investments [Member] | Credit risk | Credit Default Swap (CDS) [Member]</t>
  </si>
  <si>
    <t>Net realized and unrealized gains on investments [Member] | Credit risk | Interest Rate Lock Commitments</t>
  </si>
  <si>
    <t>Net realized and unrealized gains on investments [Member] | Credit risk | Interest Rate Swap [Member]</t>
  </si>
  <si>
    <t>Net realized and unrealized gains on investments [Member] | Interest rate risk | Credit Default Swap (CDS) [Member]</t>
  </si>
  <si>
    <t>Net realized and unrealized gains on investments [Member] | Interest rate risk | Interest Rate Lock Commitments</t>
  </si>
  <si>
    <t>Net realized and unrealized gains on investments [Member] | Interest rate risk | Interest Rate Swap [Member]</t>
  </si>
  <si>
    <t>Derivative Financial Instruments Schedule of Derivatives subject to netting agreement (Details) (USD $)</t>
  </si>
  <si>
    <t>Derivatives asset sold protection amount</t>
  </si>
  <si>
    <t>Derivative asset bought protection amount</t>
  </si>
  <si>
    <t>Derivative Asset, Securities Purchased under Agreements to Resell, Securities Borrowed, Amount Offset Against Collateral</t>
  </si>
  <si>
    <t>Derivative Asset, Collateral, Obligation to Return Cash, Offset</t>
  </si>
  <si>
    <t>Derivative Financial Instruments Schedule of Net Credit Derivative Revenue (Loss) (Details) (USD $)</t>
  </si>
  <si>
    <t>Derivative Instruments, Gain (Loss) [Line Items]</t>
  </si>
  <si>
    <t>Change in unrealized (appreciation) depreciation â€“ derivatives</t>
  </si>
  <si>
    <t>Credit Default Swap Indices [Member]</t>
  </si>
  <si>
    <t>Derivative, Gain (Loss) on Derivative, Net</t>
  </si>
  <si>
    <t>Derivatives, premium income</t>
  </si>
  <si>
    <t>Derivatives, premium expense</t>
  </si>
  <si>
    <t>Derivative Financial Instruments Derivatives designated as cash flow hedging instrument Narrative (Details) (Interest Rate Swap [Member], Cash Flow Hedging [Member], USD $)</t>
  </si>
  <si>
    <t>Derivative, Variable Interest Rate</t>
  </si>
  <si>
    <t>Derivative, Fixed Interest Rate</t>
  </si>
  <si>
    <t>Other Liabilities [Member]</t>
  </si>
  <si>
    <t>Interest Rate Cash Flow Hedge Liability at Fair Value</t>
  </si>
  <si>
    <t>Cash Flow Hedges Derivative Instruments at Fair Value, Net</t>
  </si>
  <si>
    <t>Derivative Financial Instruments Amount to be Reclassified from AOCI during the next 12 months (Details) (USD $)</t>
  </si>
  <si>
    <t>Reclassification Adjustment out of Accumulated Other Comprehensive Income on Derivatives [Line Items]</t>
  </si>
  <si>
    <t>Other Comprehensive Income (Loss), Unrealized Gain (Loss) on Derivatives Arising During Period, before Tax</t>
  </si>
  <si>
    <t>Other Comprehensive Income (Loss), Reclassification Adjustment from AOCI on Derivatives, before Tax</t>
  </si>
  <si>
    <t>Interest Rate Swap [Member] | Cash Flow Hedging [Member]</t>
  </si>
  <si>
    <t>Interest Rate Swap [Member] | Cash Flow Hedging [Member] | Amount reclassified from AOCI</t>
  </si>
  <si>
    <t>Estimated loss to be reclassified to earnings from AOCI during the next 12 months</t>
  </si>
  <si>
    <t>Debt Schedule of Debt Table (Details) (USD $)</t>
  </si>
  <si>
    <t>Long-term Debt</t>
  </si>
  <si>
    <t>Operating Subsidiary</t>
  </si>
  <si>
    <t>Line of Credit Facility, Amount Outstanding</t>
  </si>
  <si>
    <t>Debt Instrument, Unamortized Discount</t>
  </si>
  <si>
    <t>Siena Capital Finance LLC</t>
  </si>
  <si>
    <t>Warehouse Agreement Borrowings</t>
  </si>
  <si>
    <t>Mortgages | Care Investment Trust LLC [Member]</t>
  </si>
  <si>
    <t>Debt Instrument, Unamortized Premium</t>
  </si>
  <si>
    <t>Wells Fargo Bank, N.A. credit facility | Fortegra Financial Corporation</t>
  </si>
  <si>
    <t>Line of Credit, Term Loan Facility</t>
  </si>
  <si>
    <t>Synovus Bank, Line of credit | Fortegra Financial Corporation</t>
  </si>
  <si>
    <t>Debt Future Maturities of the Companyâ€™s Long-term Debt (Details) (USD $)</t>
  </si>
  <si>
    <t>Debt Operating Company Narrative (Details) (USD $)</t>
  </si>
  <si>
    <t>Sep. 18, 2013</t>
  </si>
  <si>
    <t>Tiptree Operating Company, LLC [Member]</t>
  </si>
  <si>
    <t>Tiptree Operating Company, LLC [Member] | Revolving Credit Facility [Member] | Credit Agreement [Member]</t>
  </si>
  <si>
    <t>Line of Credit Facility, Maximum Borrowing Capacity</t>
  </si>
  <si>
    <t>Debt Instrument, Maturity Date</t>
  </si>
  <si>
    <t>Debt Instrument, Description of Variable Rate Basis</t>
  </si>
  <si>
    <t>one-month LIBOR</t>
  </si>
  <si>
    <t>Debt Instrument, Basis Spread on Variable Rate</t>
  </si>
  <si>
    <t>Amortization of Debt Discount (Premium)</t>
  </si>
  <si>
    <t>Unamortized Debt Issuance Expense</t>
  </si>
  <si>
    <t>Debt Related Commitment Fees and Debt Issuance Costs</t>
  </si>
  <si>
    <t>Tiptree Operating Company, LLC [Member] | Revolving Credit Facility [Member] | Credit Agreement [Member] | London Interbank Offered Rate (LIBOR) [Member]</t>
  </si>
  <si>
    <t>Debt Instrument, Interest Rate, Stated Percentage</t>
  </si>
  <si>
    <t>Tiptree Operating Company, LLC [Member] | Fortress credit agreement, First Amendment, January 2015 [Member]</t>
  </si>
  <si>
    <t>Debt Siena Narrative (Details) (Siena Capital Finance LLC, USD $)</t>
  </si>
  <si>
    <t>5 Months Ended</t>
  </si>
  <si>
    <t>Dec. 31, 2013</t>
  </si>
  <si>
    <t>Jul. 26, 2013</t>
  </si>
  <si>
    <t>Debt Care Narrative (Details) (USD $)</t>
  </si>
  <si>
    <t>1 Months Ended</t>
  </si>
  <si>
    <t>Apr. 24, 2012</t>
  </si>
  <si>
    <t>loan</t>
  </si>
  <si>
    <t>Mortgages | Mortgage Note Due 2022 [Member]</t>
  </si>
  <si>
    <t>Mortgage Loans on Real Estate, Number of Loans</t>
  </si>
  <si>
    <t>Debt Instrument, Convertible, Remaining Discount Amortization Period</t>
  </si>
  <si>
    <t>30 years</t>
  </si>
  <si>
    <t>KeyCorp Real Estate Capital Market [Member] | Mortgage Note Due 2022 [Member]</t>
  </si>
  <si>
    <t>Liberty Bank [Member] | Mortgages</t>
  </si>
  <si>
    <t>Niagara Bank [Member] | Mortgages</t>
  </si>
  <si>
    <t>Debt Instrument, Face Amount</t>
  </si>
  <si>
    <t>25 years</t>
  </si>
  <si>
    <t>Care Cal JV LLC | Calamar Enterprises, Inc. | Liberty Bank [Member]</t>
  </si>
  <si>
    <t>Terraces Portfolio | Niagara Bank [Member] | Mortgages</t>
  </si>
  <si>
    <t>Heritage | Niagara Bank [Member] | Mortgages</t>
  </si>
  <si>
    <t>Greenfield Portfolio - JV | Niagara Bank [Member] | Mortgages</t>
  </si>
  <si>
    <t>Belle Reve [Member] | Niagara Bank [Member] | Mortgages</t>
  </si>
  <si>
    <t>Debt Luxury Narrative (Details) (USD $)</t>
  </si>
  <si>
    <t>number of credit agreements</t>
  </si>
  <si>
    <t>7 years</t>
  </si>
  <si>
    <t>Luxury Mortgage Corp | Mortgages</t>
  </si>
  <si>
    <t>Minimum | Luxury Mortgage Corp</t>
  </si>
  <si>
    <t>Debt Fortegra Narrative (Details) (Fortegra Financial Corporation, USD $)</t>
  </si>
  <si>
    <t>Junior Subordinated Debt [Member]</t>
  </si>
  <si>
    <t>3-month LIBOR</t>
  </si>
  <si>
    <t>Wells Fargo Bank, N.A. credit facility</t>
  </si>
  <si>
    <t>Revolving Credit Facility [Member] | Wells Fargo Bank, N.A. credit facility</t>
  </si>
  <si>
    <t>Line of Credit Facility, Initiation Date</t>
  </si>
  <si>
    <t>Line of Credit Facility, Current Borrowing Capacity</t>
  </si>
  <si>
    <t>Line of Credit Facility, Expiration Date</t>
  </si>
  <si>
    <t>Line of Credit Facility, Periodic Payment, Principal</t>
  </si>
  <si>
    <t>Debt Instrument, Redemption Period, Start Date</t>
  </si>
  <si>
    <t>Revolving Credit Facility [Member] | Synovus Bank, Line of credit</t>
  </si>
  <si>
    <t>Revolving Credit Facility [Member] | Synovus Bank, Line of credit | London Interbank Offered Rate (LIBOR) [Member]</t>
  </si>
  <si>
    <t>Commitments and Contingencies (Details) (USD $)</t>
  </si>
  <si>
    <t>Contractual Obligation, Fiscal Year Maturity [Abstract]</t>
  </si>
  <si>
    <t>Other Liabilities, Unclassified [Abstract]</t>
  </si>
  <si>
    <t>Letters of Credit Outstanding, Amount</t>
  </si>
  <si>
    <t>Rent expense for office leases</t>
  </si>
  <si>
    <t>Operating lease obligations (1)</t>
  </si>
  <si>
    <t>Operating lease obligations</t>
  </si>
  <si>
    <t>Minimum rental obligations for Tiptree, Care, MFCA, Siena, Luxury and Fortegra office leases. For the three months ended March 31, 2015 and 2014, rent expense for the Companyâ€™s office leases were $986 and $570, respectively.</t>
  </si>
  <si>
    <t>Fair Value of Financial Instruments (Fair Value and Carrying Value of Financial Instruments Measured on a Recurring Basis) (Details) (USD $)</t>
  </si>
  <si>
    <t>Fair Value, Assets and Liabilities Measured on Recurring and Nonrecurring Basis [Line Items]</t>
  </si>
  <si>
    <t>Derivative liabilities</t>
  </si>
  <si>
    <t>Significant unobservable inputs Level 3</t>
  </si>
  <si>
    <t>Recurring | Quoted prices in active markets Level 1</t>
  </si>
  <si>
    <t>Recurring | Quoted prices in active markets Level 1 | Interest Rate Lock Commitments</t>
  </si>
  <si>
    <t>Recurring | Quoted prices in active markets Level 1 | Interest Rate Swap [Member]</t>
  </si>
  <si>
    <t>Recurring | Quoted prices in active markets Level 1 | U.S. Treasury securities</t>
  </si>
  <si>
    <t>Recurring | Quoted prices in active markets Level 1 | Privately held equity securities</t>
  </si>
  <si>
    <t>Recurring | Quoted prices in active markets Level 1 | Tax exempt securities</t>
  </si>
  <si>
    <t>Recurring | Quoted prices in active markets Level 1 | CDO</t>
  </si>
  <si>
    <t>Recurring | Quoted prices in active markets Level 1 | CLO</t>
  </si>
  <si>
    <t>Recurring | Quoted prices in active markets Level 1 | Corporate bonds</t>
  </si>
  <si>
    <t>Recurring | Quoted prices in active markets Level 1 | Investment in Loans [Member]</t>
  </si>
  <si>
    <t>Recurring | Quoted prices in active markets Level 1 | Credit Default Swap (CDS) [Member]</t>
  </si>
  <si>
    <t>Recurring | Quoted prices in active markets Level 1 | Equity securities</t>
  </si>
  <si>
    <t>Recurring | Quoted prices in active markets Level 1 | Obligations of state and political subdivisions</t>
  </si>
  <si>
    <t>Recurring | Quoted prices in active markets Level 1 | Obligations of foreign governments</t>
  </si>
  <si>
    <t>Recurring | Quoted prices in active markets Level 1 | Certificates of deposit</t>
  </si>
  <si>
    <t>Recurring | Other significant observable inputs Level 2</t>
  </si>
  <si>
    <t>Recurring | Other significant observable inputs Level 2 | Interest Rate Lock Commitments</t>
  </si>
  <si>
    <t>Recurring | Other significant observable inputs Level 2 | Interest Rate Swap [Member]</t>
  </si>
  <si>
    <t>Recurring | Other significant observable inputs Level 2 | U.S. Treasury securities</t>
  </si>
  <si>
    <t>Recurring | Other significant observable inputs Level 2 | Privately held equity securities</t>
  </si>
  <si>
    <t>Recurring | Other significant observable inputs Level 2 | Tax exempt securities</t>
  </si>
  <si>
    <t>Recurring | Other significant observable inputs Level 2 | CDO</t>
  </si>
  <si>
    <t>Recurring | Other significant observable inputs Level 2 | CLO</t>
  </si>
  <si>
    <t>Recurring | Other significant observable inputs Level 2 | Corporate bonds</t>
  </si>
  <si>
    <t>Recurring | Other significant observable inputs Level 2 | Investment in Loans [Member]</t>
  </si>
  <si>
    <t>Recurring | Other significant observable inputs Level 2 | Credit Default Swap (CDS) [Member]</t>
  </si>
  <si>
    <t>Recurring | Other significant observable inputs Level 2 | Equity securities</t>
  </si>
  <si>
    <t>Recurring | Other significant observable inputs Level 2 | Obligations of state and political subdivisions</t>
  </si>
  <si>
    <t>Recurring | Other significant observable inputs Level 2 | Obligations of foreign governments</t>
  </si>
  <si>
    <t>Recurring | Other significant observable inputs Level 2 | Certificates of deposit</t>
  </si>
  <si>
    <t>Recurring | Significant unobservable inputs Level 3</t>
  </si>
  <si>
    <t>Recurring | Significant unobservable inputs Level 3 | Interest Rate Lock Commitments</t>
  </si>
  <si>
    <t>Recurring | Significant unobservable inputs Level 3 | Interest Rate Swap [Member]</t>
  </si>
  <si>
    <t>Recurring | Significant unobservable inputs Level 3 | U.S. Treasury securities</t>
  </si>
  <si>
    <t>Recurring | Significant unobservable inputs Level 3 | Privately held equity securities</t>
  </si>
  <si>
    <t>Recurring | Significant unobservable inputs Level 3 | Tax exempt securities</t>
  </si>
  <si>
    <t>Recurring | Significant unobservable inputs Level 3 | CDO</t>
  </si>
  <si>
    <t>Recurring | Significant unobservable inputs Level 3 | CLO</t>
  </si>
  <si>
    <t>Recurring | Significant unobservable inputs Level 3 | Corporate bonds</t>
  </si>
  <si>
    <t>Recurring | Significant unobservable inputs Level 3 | Investment in Loans [Member]</t>
  </si>
  <si>
    <t>Recurring | Significant unobservable inputs Level 3 | Credit Default Swap (CDS) [Member]</t>
  </si>
  <si>
    <t>Recurring | Significant unobservable inputs Level 3 | Equity securities</t>
  </si>
  <si>
    <t>Recurring | Significant unobservable inputs Level 3 | Obligations of state and political subdivisions</t>
  </si>
  <si>
    <t>Recurring | Significant unobservable inputs Level 3 | Obligations of foreign governments</t>
  </si>
  <si>
    <t>Recurring | Significant unobservable inputs Level 3 | Certificates of deposit</t>
  </si>
  <si>
    <t>Telos Asset Management LLC | Primary beneficiary | Recurring | Quoted prices in active markets Level 1 | CLO</t>
  </si>
  <si>
    <t>Notes Payable, Fair Value Disclosure</t>
  </si>
  <si>
    <t>Telos Asset Management LLC | Primary beneficiary | Recurring | Quoted prices in active markets Level 1 | Interest Rate Swap [Member]</t>
  </si>
  <si>
    <t>Telos Asset Management LLC | Primary beneficiary | Recurring | Quoted prices in active markets Level 1 | Privately Held Equity Securities of CLO's [Member] [Member]</t>
  </si>
  <si>
    <t>Telos Asset Management LLC | Primary beneficiary | Recurring | Quoted prices in active markets Level 1 | Corporate bonds</t>
  </si>
  <si>
    <t>Telos Asset Management LLC | Primary beneficiary | Recurring | Quoted prices in active markets Level 1 | Investment in Loans [Member]</t>
  </si>
  <si>
    <t>Telos Asset Management LLC | Primary beneficiary | Recurring | Other significant observable inputs Level 2 | CLO</t>
  </si>
  <si>
    <t>Telos Asset Management LLC | Primary beneficiary | Recurring | Other significant observable inputs Level 2 | Interest Rate Swap [Member]</t>
  </si>
  <si>
    <t>Telos Asset Management LLC | Primary beneficiary | Recurring | Other significant observable inputs Level 2 | Privately Held Equity Securities of CLO's [Member] [Member]</t>
  </si>
  <si>
    <t>Telos Asset Management LLC | Primary beneficiary | Recurring | Other significant observable inputs Level 2 | Corporate bonds</t>
  </si>
  <si>
    <t>Telos Asset Management LLC | Primary beneficiary | Recurring | Other significant observable inputs Level 2 | Investment in Loans [Member]</t>
  </si>
  <si>
    <t>Telos Asset Management LLC | Primary beneficiary | Recurring | Significant unobservable inputs Level 3 | CLO</t>
  </si>
  <si>
    <t>Telos Asset Management LLC | Primary beneficiary | Recurring | Significant unobservable inputs Level 3 | Interest Rate Swap [Member]</t>
  </si>
  <si>
    <t>Telos Asset Management LLC | Primary beneficiary | Recurring | Significant unobservable inputs Level 3 | Privately Held Equity Securities of CLO's [Member] [Member]</t>
  </si>
  <si>
    <t>Telos Asset Management LLC | Primary beneficiary | Recurring | Significant unobservable inputs Level 3 | Corporate bonds</t>
  </si>
  <si>
    <t>Telos Asset Management LLC | Primary beneficiary | Recurring | Significant unobservable inputs Level 3 | Investment in Loans [Member]</t>
  </si>
  <si>
    <t>Fair Value | Recurring</t>
  </si>
  <si>
    <t>Fair Value | Recurring | Interest Rate Lock Commitments</t>
  </si>
  <si>
    <t>Fair Value | Recurring | Interest Rate Swap [Member]</t>
  </si>
  <si>
    <t>Fair Value | Recurring | U.S. Treasury securities</t>
  </si>
  <si>
    <t>Fair Value | Recurring | Privately held equity securities</t>
  </si>
  <si>
    <t>Fair Value | Recurring | Tax exempt securities</t>
  </si>
  <si>
    <t>Fair Value | Recurring | CDO</t>
  </si>
  <si>
    <t>Fair Value | Recurring | CLO</t>
  </si>
  <si>
    <t>Fair Value | Recurring | Corporate bonds</t>
  </si>
  <si>
    <t>Fair Value | Recurring | Investment in Loans [Member]</t>
  </si>
  <si>
    <t>Fair Value | Recurring | Credit Default Swap (CDS) [Member]</t>
  </si>
  <si>
    <t>Fair Value | Recurring | Equity securities</t>
  </si>
  <si>
    <t>Fair Value | Recurring | Obligations of state and political subdivisions</t>
  </si>
  <si>
    <t>Fair Value | Recurring | Obligations of foreign governments</t>
  </si>
  <si>
    <t>Fair Value | Recurring | Certificates of deposit</t>
  </si>
  <si>
    <t>Fair Value | Telos Asset Management LLC | Primary beneficiary | Recurring | CLO</t>
  </si>
  <si>
    <t>Fair Value | Telos Asset Management LLC | Primary beneficiary | Recurring | Interest Rate Swap [Member]</t>
  </si>
  <si>
    <t>Fair Value | Telos Asset Management LLC | Primary beneficiary | Recurring | Privately Held Equity Securities of CLO's [Member] [Member]</t>
  </si>
  <si>
    <t>Fair Value | Telos Asset Management LLC | Primary beneficiary | Recurring | Corporate bonds</t>
  </si>
  <si>
    <t>Fair Value | Telos Asset Management LLC | Primary beneficiary | Recurring | Investment in Loans [Member]</t>
  </si>
  <si>
    <t>Carrying value | Recurring</t>
  </si>
  <si>
    <t>Carrying value | Recurring | Interest Rate Lock Commitments</t>
  </si>
  <si>
    <t>Carrying value | Recurring | Interest Rate Swap [Member]</t>
  </si>
  <si>
    <t>Carrying value | Recurring | U.S. Treasury securities</t>
  </si>
  <si>
    <t>Carrying value | Recurring | Privately held equity securities</t>
  </si>
  <si>
    <t>Carrying value | Recurring | Tax exempt securities</t>
  </si>
  <si>
    <t>Carrying value | Recurring | CDO</t>
  </si>
  <si>
    <t>Carrying value | Recurring | CLO</t>
  </si>
  <si>
    <t>Carrying value | Recurring | Corporate bonds</t>
  </si>
  <si>
    <t>Carrying value | Recurring | Investment in Loans [Member]</t>
  </si>
  <si>
    <t>Carrying value | Recurring | Credit Default Swap (CDS) [Member]</t>
  </si>
  <si>
    <t>Carrying value | Recurring | Equity securities</t>
  </si>
  <si>
    <t>Carrying value | Recurring | Obligations of state and political subdivisions</t>
  </si>
  <si>
    <t>Carrying value | Recurring | Obligations of foreign governments</t>
  </si>
  <si>
    <t>Carrying value | Recurring | Certificates of deposit</t>
  </si>
  <si>
    <t>Carrying value | Telos Asset Management LLC | Primary beneficiary | Recurring | CLO</t>
  </si>
  <si>
    <t>Carrying value | Telos Asset Management LLC | Primary beneficiary | Recurring | Interest Rate Swap [Member]</t>
  </si>
  <si>
    <t>Carrying value | Telos Asset Management LLC | Primary beneficiary | Recurring | Privately Held Equity Securities of CLO's [Member] [Member]</t>
  </si>
  <si>
    <t>Carrying value | Telos Asset Management LLC | Primary beneficiary | Recurring | Corporate bonds</t>
  </si>
  <si>
    <t>Carrying value | Telos Asset Management LLC | Primary beneficiary | Recurring | Investment in Loans [Member]</t>
  </si>
  <si>
    <t>PFG [Member] | Recurring | Quoted prices in active markets Level 1</t>
  </si>
  <si>
    <t>Assets Held-for-sale, Long Lived, Fair Value Disclosure</t>
  </si>
  <si>
    <t>PFG [Member] | Recurring | Other significant observable inputs Level 2</t>
  </si>
  <si>
    <t>PFG [Member] | Recurring | Significant unobservable inputs Level 3</t>
  </si>
  <si>
    <t>PFG [Member] | Fair Value | Recurring</t>
  </si>
  <si>
    <t>PFG [Member] | Carrying value | Recurring</t>
  </si>
  <si>
    <t>Indicates assets and liabilities related to consolidated CLOs.</t>
  </si>
  <si>
    <t>Fair Value of Financial Instruments (Level 3 Rollforward, Assets Measured on Recurring Basis Utilizing Level 3 Inputs) (Details) (USD $)</t>
  </si>
  <si>
    <t>Fair Value, Assets Measured on Recurring Basis, Unobservable Input Reconciliation, Calculation [Roll Forward]</t>
  </si>
  <si>
    <t>Balance at beginning of period</t>
  </si>
  <si>
    <t>Balance at end of period</t>
  </si>
  <si>
    <t>Primary beneficiary</t>
  </si>
  <si>
    <t>Fair Value of Financial Instruments (Significant Observable Inputs used in the Valuation of Privately held Securities and Credit Default Assets) (Details) (USD $)</t>
  </si>
  <si>
    <t>Fair Value Inputs, Assets, Quantitative Information [Line Items]</t>
  </si>
  <si>
    <t>Significant unobservable inputs</t>
  </si>
  <si>
    <t>Significant unobservable inputs | Tax-exempt municipal | Discounted cash flow</t>
  </si>
  <si>
    <t>Significant unobservable inputs | Tax-exempt municipal | Discounted cash flow | Weighted Average [Member]</t>
  </si>
  <si>
    <t>Significant unobservable inputs | Tax-exempt municipal | Discounted cash flow | Minimum</t>
  </si>
  <si>
    <t>Significant unobservable inputs | Tax-exempt municipal | Discounted cash flow | Maximum</t>
  </si>
  <si>
    <t>Fair Value of Financial Instruments (Fair Values and Carrying Values of Assets and Liabilities) (Details) (USD $)</t>
  </si>
  <si>
    <t>Assets, Fair Value Disclosure [Abstract]</t>
  </si>
  <si>
    <t>Liabilities, Fair Value Disclosure [Abstract]</t>
  </si>
  <si>
    <t>Trading Liabilities, Fair Value Disclosure</t>
  </si>
  <si>
    <t>Stockholders' Equity Stockholdersâ€™ Equity Narrative (Details) (USD $)</t>
  </si>
  <si>
    <t>Preferred Stock, Number of Shares, Par Value and Other Disclosures [Abstract]</t>
  </si>
  <si>
    <t>Common Stock, Number of Shares, Par Value and Other Disclosures [Abstract]</t>
  </si>
  <si>
    <t>Dividends, Common Stock [Abstract]</t>
  </si>
  <si>
    <t>Accumulated Other Comprehensive Income Schedule of Activity in AOCI (Details) (USD $)</t>
  </si>
  <si>
    <t>Accumulated Other Comprehensive Income (Loss), Net of Tax [Roll Forward]</t>
  </si>
  <si>
    <t>Beginning balance</t>
  </si>
  <si>
    <t>Ending balance</t>
  </si>
  <si>
    <t>PFG [Member] | Unrealized gains/ (losses) on securities</t>
  </si>
  <si>
    <t>Accumulated Other Comprehensive Income Schedule of Reclassifications Out of AOCI into Net Income (Details) (USD $)</t>
  </si>
  <si>
    <t>Reclassification Adjustment out of Accumulated Other Comprehensive Income [Line Items]</t>
  </si>
  <si>
    <t>Unrealized gains/ (losses) on securities | Amount reclassified from AOCI</t>
  </si>
  <si>
    <t>Unrealized gains/(losses) on interest rate swap | Amount reclassified from AOCI</t>
  </si>
  <si>
    <t>Interest Expense [Member]</t>
  </si>
  <si>
    <t>Derivative Instruments, Income Statement Location of Gain (Loss) Reclassified from Accumulated OCI</t>
  </si>
  <si>
    <t>Provision for income taxes [Member]</t>
  </si>
  <si>
    <t>Stock Based Compensation Equity Plans Narrative (Details) (USD $)</t>
  </si>
  <si>
    <t>Share-based Compensation Arrangement by Share-based Payment Award [Line Items]</t>
  </si>
  <si>
    <t>Tiptree Financial Inc. 2013 Omnibus Incentive Plan [Member]</t>
  </si>
  <si>
    <t>Share-based Goods and Nonemployee Services Transaction, Quantity of Securities Issued</t>
  </si>
  <si>
    <t>Share-based Compensation Arrangement by Share-based Payment Award, Number of Shares Available for Grant</t>
  </si>
  <si>
    <t>Care Investment Trust Inc. Equity Plan [Member]</t>
  </si>
  <si>
    <t>Shares Paid for Tax Withholding for Share Based Compensation</t>
  </si>
  <si>
    <t>Common stock | Common Stock - Class A</t>
  </si>
  <si>
    <t>Common stock | Care Investment Trust Inc. Equity Plan [Member] | Common Stock - Class A</t>
  </si>
  <si>
    <t>Stock Based Compensation Schedule of Changes to Equity Plan (Details) (USD $)</t>
  </si>
  <si>
    <t>Changes to the Company's Equity Plan</t>
  </si>
  <si>
    <t>Care Investment Trust inc. Manger Equity Plan [Member]</t>
  </si>
  <si>
    <t>Restricted Stock Units (RSUs) [Member] | Employees [Member] | Care Investment Trust Inc. Equity Plan [Member]</t>
  </si>
  <si>
    <t>Share-based Compensation Arrangement by Share-based Payment Award, Equity Instruments Other than Options, Grants in Period</t>
  </si>
  <si>
    <t>Stock Granted, Value, Share-based Compensation, Gross</t>
  </si>
  <si>
    <t>Unrecognized compensation cost, period of recognition</t>
  </si>
  <si>
    <t>3 years 0 months</t>
  </si>
  <si>
    <t>Total unrecognized compensation cost</t>
  </si>
  <si>
    <t>Share-based compensation expense</t>
  </si>
  <si>
    <t>Stock Based Compensation Philadelphia Financial Group, Inc. Narrative (Details) (Philadelphia Financial Group, Inc. [Member], PFG Plan [Member], USD $)</t>
  </si>
  <si>
    <t>Dec. 31, 2012</t>
  </si>
  <si>
    <t>Oct. 14, 2010</t>
  </si>
  <si>
    <t>Philadelphia Financial Group, Inc. [Member] | PFG Plan [Member]</t>
  </si>
  <si>
    <t>Share-based Compensation Arrangement by Share-based Payment Award, Equity Instruments Other than Options, Nonvested, Weighted Average Grant Date Fair Value</t>
  </si>
  <si>
    <t>1 year 0 months</t>
  </si>
  <si>
    <t>Related Party Transactions Narrative (Details) (USD $)</t>
  </si>
  <si>
    <t>Related Party Transaction [Line Items]</t>
  </si>
  <si>
    <t>Related Party Transaction, Expenses from Transactions with Related Party</t>
  </si>
  <si>
    <t>Mariner Invesment Group LLC</t>
  </si>
  <si>
    <t>Management Fee, Percentage of Company's Net Assets</t>
  </si>
  <si>
    <t>Successive terms (in years)</t>
  </si>
  <si>
    <t>1 year</t>
  </si>
  <si>
    <t>Notice period (in days)</t>
  </si>
  <si>
    <t>60 days</t>
  </si>
  <si>
    <t>Concentration of Credit Risk (Details) (USD $)</t>
  </si>
  <si>
    <t>Credit Risk Derivative Assets, at Fair Value</t>
  </si>
  <si>
    <t>Interest Rate Derivative Liabilities, at Fair Value</t>
  </si>
  <si>
    <t>Credit Default Swap Indices (CDX) | Counterparties</t>
  </si>
  <si>
    <t>Interest Rate Swap [Member] | Counterparties</t>
  </si>
  <si>
    <t>CDS and CDX [Member] | Total derivative assets</t>
  </si>
  <si>
    <t>CDS and CDX [Member] | Total derivative assets | Counterparties</t>
  </si>
  <si>
    <t>CDS and CDX [Member] | Credit Default Swap Indices (CDX)</t>
  </si>
  <si>
    <t>CDS and CDX [Member] | Credit Default Swap Indices (CDX) | Counterparties</t>
  </si>
  <si>
    <t>Income Taxes (Components of Income Tax Expense) (Details) (USD $)</t>
  </si>
  <si>
    <t>Provision for income taxes</t>
  </si>
  <si>
    <t>Effective tax rate</t>
  </si>
  <si>
    <t>Federal statutory income tax rate</t>
  </si>
  <si>
    <t>Earnings Per Share (Details) (USD $)</t>
  </si>
  <si>
    <t>Earnings Per Share, Basic, by Common Class, Including Two Class Method [Line Items]</t>
  </si>
  <si>
    <t>Income (Loss) Attributable to Noncontrolling Interest</t>
  </si>
  <si>
    <t>Income (Loss) from Discontinued Operations, Net of Tax, Attributable to Parent</t>
  </si>
  <si>
    <t>Weighted Average Number of Shares Outstanding, Basic [Abstract]</t>
  </si>
  <si>
    <t>Weighted Average Number of Shares Outstanding, Diluted [Abstract]</t>
  </si>
  <si>
    <t>Earnings Per Share, Diluted, Other Disclosures [Abstract]</t>
  </si>
  <si>
    <t>Antidilutive Securities Excluded from Computation of Earnings Per Share, Amount</t>
  </si>
  <si>
    <t>Class of Warrant or Right, Exercise Price of Warrants or Rights</t>
  </si>
  <si>
    <t>Warrant [Member] | Tiptree Operating Company, LLC [Member]</t>
  </si>
  <si>
    <t>Class of Warrant or Right, Outstanding</t>
  </si>
  <si>
    <t>For the three months ended MarchÂ 31, 2015, the total net income (loss) attributable to non-controlling interest was $(1,040), comprised of $(1,739) due to continuing operations and $699 attributable to discontinued operations. For the three months ended MarchÂ 31, 2014, the total net income attributable to non-controlling interest was $1,976, comprised of $988 due to continuing operations and $988 attributable to discontinued operations.</t>
  </si>
  <si>
    <t>Subsequent Events (Details) (Subsequent Event [Member], USD $)</t>
  </si>
  <si>
    <t>Apr. 21, 2015</t>
  </si>
  <si>
    <t>Subsequent Event [Line Items]</t>
  </si>
  <si>
    <t>Dividends declared per share</t>
  </si>
  <si>
    <t>Primary beneficiary | Notes Payable | Telos CLO 2007-2, Ltd. [Member]</t>
  </si>
  <si>
    <t>Proceeds from the sale of subordinated debt held by consolidated CLO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9"/>
      <color theme="1"/>
      <name val="Inherit"/>
    </font>
    <font>
      <sz val="9"/>
      <color theme="1"/>
      <name val="Inherit"/>
    </font>
    <font>
      <sz val="8"/>
      <color theme="1"/>
      <name val="Inherit"/>
    </font>
    <font>
      <sz val="6"/>
      <color theme="1"/>
      <name val="Inherit"/>
    </font>
    <font>
      <b/>
      <u/>
      <sz val="10"/>
      <color theme="1"/>
      <name val="Inherit"/>
    </font>
    <font>
      <sz val="7"/>
      <color theme="1"/>
      <name val="Inherit"/>
    </font>
    <font>
      <u/>
      <sz val="10"/>
      <color theme="1"/>
      <name val="Inherit"/>
    </font>
    <font>
      <b/>
      <sz val="8"/>
      <color theme="1"/>
      <name val="Inherit"/>
    </font>
    <font>
      <sz val="5"/>
      <color theme="1"/>
      <name val="Inherit"/>
    </font>
    <font>
      <b/>
      <i/>
      <sz val="9"/>
      <color theme="1"/>
      <name val="Inherit"/>
    </font>
    <font>
      <u/>
      <sz val="9"/>
      <color theme="1"/>
      <name val="Inherit"/>
    </font>
    <font>
      <b/>
      <u/>
      <sz val="8"/>
      <color theme="1"/>
      <name val="Inherit"/>
    </font>
    <font>
      <sz val="11"/>
      <color theme="1"/>
      <name val="Inherit"/>
    </font>
    <font>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left"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4" fillId="0" borderId="0" xfId="0" applyFont="1" applyAlignment="1">
      <alignment horizontal="center" wrapText="1"/>
    </xf>
    <xf numFmtId="0" fontId="20" fillId="0" borderId="10" xfId="0" applyFont="1" applyBorder="1" applyAlignment="1">
      <alignment wrapText="1"/>
    </xf>
    <xf numFmtId="0" fontId="24"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0" fillId="33" borderId="11" xfId="0" applyFont="1" applyFill="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4" fillId="0" borderId="0" xfId="0" applyFont="1" applyAlignment="1">
      <alignment horizontal="left" wrapText="1"/>
    </xf>
    <xf numFmtId="0" fontId="20" fillId="0" borderId="0" xfId="0" applyFont="1" applyAlignment="1">
      <alignment wrapText="1"/>
    </xf>
    <xf numFmtId="0" fontId="24" fillId="0" borderId="0" xfId="0" applyFont="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0" fontId="24" fillId="0" borderId="10" xfId="0" applyFont="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0" fillId="33" borderId="0" xfId="0" applyFont="1" applyFill="1" applyBorder="1" applyAlignment="1">
      <alignmen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0" borderId="0" xfId="0" applyNumberFormat="1" applyFont="1" applyAlignment="1">
      <alignment horizontal="righ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4" fillId="33" borderId="10" xfId="0" applyFont="1" applyFill="1" applyBorder="1" applyAlignment="1">
      <alignment horizontal="left" wrapText="1"/>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0" fontId="20" fillId="0" borderId="11" xfId="0" applyFont="1" applyBorder="1" applyAlignment="1">
      <alignment wrapText="1"/>
    </xf>
    <xf numFmtId="0" fontId="24" fillId="0" borderId="11" xfId="0" applyFont="1" applyBorder="1" applyAlignment="1">
      <alignment horizontal="right" wrapText="1"/>
    </xf>
    <xf numFmtId="0" fontId="24" fillId="0" borderId="11" xfId="0" applyFont="1" applyBorder="1" applyAlignment="1">
      <alignment horizontal="left" wrapText="1"/>
    </xf>
    <xf numFmtId="0" fontId="24" fillId="33" borderId="0" xfId="0" applyFont="1" applyFill="1" applyAlignment="1">
      <alignment horizontal="left" wrapText="1" indent="1"/>
    </xf>
    <xf numFmtId="3" fontId="24" fillId="33" borderId="10" xfId="0" applyNumberFormat="1" applyFont="1" applyFill="1" applyBorder="1" applyAlignment="1">
      <alignment horizontal="right" wrapText="1"/>
    </xf>
    <xf numFmtId="0" fontId="20" fillId="0" borderId="11" xfId="0" applyFont="1" applyBorder="1" applyAlignment="1">
      <alignment wrapText="1"/>
    </xf>
    <xf numFmtId="0" fontId="24" fillId="33" borderId="0" xfId="0" applyFont="1" applyFill="1" applyAlignment="1">
      <alignment horizontal="center" wrapText="1"/>
    </xf>
    <xf numFmtId="0" fontId="25" fillId="0" borderId="0" xfId="0" applyFont="1" applyAlignment="1">
      <alignment horizontal="left" wrapText="1"/>
    </xf>
    <xf numFmtId="0" fontId="25" fillId="33" borderId="0" xfId="0" applyFont="1" applyFill="1" applyAlignment="1">
      <alignment horizontal="left" wrapText="1"/>
    </xf>
    <xf numFmtId="0" fontId="24" fillId="0" borderId="0" xfId="0" applyFont="1" applyBorder="1" applyAlignment="1">
      <alignment horizontal="left" wrapText="1"/>
    </xf>
    <xf numFmtId="0" fontId="24" fillId="0" borderId="0" xfId="0" applyFont="1" applyBorder="1" applyAlignment="1">
      <alignment horizontal="right" wrapText="1"/>
    </xf>
    <xf numFmtId="0" fontId="20" fillId="0" borderId="0" xfId="0" applyFont="1" applyBorder="1" applyAlignment="1">
      <alignment wrapText="1"/>
    </xf>
    <xf numFmtId="3" fontId="24" fillId="0" borderId="0" xfId="0" applyNumberFormat="1" applyFont="1" applyBorder="1" applyAlignment="1">
      <alignment horizontal="right" wrapText="1"/>
    </xf>
    <xf numFmtId="0" fontId="24" fillId="33" borderId="0" xfId="0" applyFont="1" applyFill="1" applyAlignment="1">
      <alignment wrapText="1"/>
    </xf>
    <xf numFmtId="3" fontId="24" fillId="33" borderId="0" xfId="0" applyNumberFormat="1"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5" fillId="0" borderId="0" xfId="0" applyFont="1" applyAlignment="1">
      <alignment horizontal="left" wrapText="1"/>
    </xf>
    <xf numFmtId="0" fontId="25" fillId="33" borderId="0" xfId="0" applyFont="1" applyFill="1" applyAlignment="1">
      <alignment horizontal="left" wrapText="1"/>
    </xf>
    <xf numFmtId="0" fontId="24" fillId="0" borderId="0" xfId="0" applyFont="1" applyAlignment="1">
      <alignment horizontal="left" wrapText="1" inden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0" fillId="0" borderId="13" xfId="0" applyFont="1" applyBorder="1" applyAlignment="1">
      <alignment wrapText="1"/>
    </xf>
    <xf numFmtId="0" fontId="24" fillId="0" borderId="0" xfId="0" applyFont="1" applyAlignment="1">
      <alignment wrapText="1"/>
    </xf>
    <xf numFmtId="0" fontId="24" fillId="0" borderId="13" xfId="0" applyFont="1" applyBorder="1" applyAlignment="1">
      <alignment horizontal="right" wrapText="1"/>
    </xf>
    <xf numFmtId="0" fontId="24" fillId="0" borderId="11" xfId="0" applyFont="1" applyBorder="1" applyAlignment="1">
      <alignment wrapText="1"/>
    </xf>
    <xf numFmtId="0" fontId="20" fillId="33" borderId="15" xfId="0" applyFont="1" applyFill="1" applyBorder="1" applyAlignment="1">
      <alignment wrapText="1"/>
    </xf>
    <xf numFmtId="0" fontId="24" fillId="0" borderId="0" xfId="0" applyFont="1" applyAlignment="1">
      <alignment vertical="top" wrapText="1"/>
    </xf>
    <xf numFmtId="0" fontId="24"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justify" wrapText="1"/>
    </xf>
    <xf numFmtId="0" fontId="27" fillId="33" borderId="0" xfId="0" applyFont="1" applyFill="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xf>
    <xf numFmtId="0" fontId="27"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right" wrapText="1"/>
    </xf>
    <xf numFmtId="0" fontId="19" fillId="0" borderId="10"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4"/>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left" wrapText="1" indent="4"/>
    </xf>
    <xf numFmtId="0" fontId="19"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justify"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9" fillId="0" borderId="0" xfId="0" applyFont="1" applyAlignment="1">
      <alignment horizontal="left" wrapText="1"/>
    </xf>
    <xf numFmtId="0" fontId="29" fillId="33" borderId="0" xfId="0" applyFont="1" applyFill="1" applyAlignment="1">
      <alignment horizontal="left" wrapText="1"/>
    </xf>
    <xf numFmtId="0" fontId="20" fillId="33" borderId="10" xfId="0" applyFont="1" applyFill="1" applyBorder="1" applyAlignment="1">
      <alignment horizontal="right" wrapText="1"/>
    </xf>
    <xf numFmtId="3" fontId="20" fillId="0" borderId="0" xfId="0" applyNumberFormat="1" applyFont="1" applyBorder="1" applyAlignment="1">
      <alignment horizontal="right" wrapTex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30" fillId="33" borderId="12" xfId="0" applyFont="1" applyFill="1" applyBorder="1" applyAlignment="1">
      <alignment horizontal="center" wrapText="1"/>
    </xf>
    <xf numFmtId="0" fontId="24" fillId="0" borderId="0" xfId="0" applyFont="1" applyAlignment="1">
      <alignment horizontal="left" wrapText="1" indent="2"/>
    </xf>
    <xf numFmtId="0" fontId="24" fillId="0" borderId="10" xfId="0" applyFont="1" applyBorder="1" applyAlignment="1">
      <alignment horizontal="lef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3" fillId="33" borderId="10" xfId="0" applyFont="1" applyFill="1" applyBorder="1" applyAlignment="1">
      <alignment horizontal="left" wrapText="1"/>
    </xf>
    <xf numFmtId="0" fontId="24" fillId="33" borderId="0" xfId="0" applyFont="1" applyFill="1" applyAlignment="1">
      <alignment horizontal="left" wrapText="1" indent="2"/>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0" fillId="0" borderId="15" xfId="0" applyFont="1" applyBorder="1" applyAlignment="1">
      <alignment wrapText="1"/>
    </xf>
    <xf numFmtId="0" fontId="24" fillId="0" borderId="16" xfId="0" applyFont="1" applyBorder="1" applyAlignment="1">
      <alignment horizontal="right" wrapText="1"/>
    </xf>
    <xf numFmtId="0" fontId="24" fillId="0" borderId="15" xfId="0" applyFont="1" applyBorder="1" applyAlignment="1">
      <alignment wrapText="1"/>
    </xf>
    <xf numFmtId="0" fontId="24" fillId="0" borderId="15" xfId="0" applyFont="1" applyBorder="1" applyAlignment="1">
      <alignment horizontal="right" wrapText="1"/>
    </xf>
    <xf numFmtId="0" fontId="24" fillId="0" borderId="15" xfId="0" applyFont="1" applyBorder="1" applyAlignment="1">
      <alignment horizontal="left" wrapText="1"/>
    </xf>
    <xf numFmtId="0" fontId="18" fillId="0" borderId="0" xfId="0" applyFont="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justify" wrapText="1"/>
    </xf>
    <xf numFmtId="0" fontId="20" fillId="0" borderId="10" xfId="0" applyFont="1" applyBorder="1" applyAlignment="1">
      <alignment horizontal="left" wrapText="1"/>
    </xf>
    <xf numFmtId="0" fontId="23" fillId="0" borderId="11" xfId="0" applyFont="1" applyBorder="1" applyAlignment="1">
      <alignment horizontal="center" wrapText="1"/>
    </xf>
    <xf numFmtId="0" fontId="20" fillId="0" borderId="0" xfId="0" applyFont="1" applyAlignment="1">
      <alignment horizontal="left" wrapText="1" indent="1"/>
    </xf>
    <xf numFmtId="0" fontId="20" fillId="0" borderId="11" xfId="0" applyFont="1" applyBorder="1" applyAlignment="1">
      <alignment horizontal="right" wrapText="1"/>
    </xf>
    <xf numFmtId="0" fontId="20" fillId="0" borderId="10" xfId="0" applyFont="1" applyBorder="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6" fillId="0" borderId="0" xfId="0" applyFont="1" applyAlignment="1">
      <alignment horizontal="left" wrapText="1"/>
    </xf>
    <xf numFmtId="0" fontId="20" fillId="33" borderId="0" xfId="0" applyFont="1" applyFill="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justify" wrapText="1"/>
    </xf>
    <xf numFmtId="0" fontId="23" fillId="0" borderId="12" xfId="0" applyFont="1" applyBorder="1" applyAlignment="1">
      <alignment horizontal="center" wrapText="1"/>
    </xf>
    <xf numFmtId="0" fontId="23" fillId="0" borderId="0" xfId="0" applyFont="1" applyAlignment="1">
      <alignment horizontal="left" wrapText="1"/>
    </xf>
    <xf numFmtId="0" fontId="20" fillId="33" borderId="12" xfId="0" applyFont="1" applyFill="1" applyBorder="1" applyAlignment="1">
      <alignment wrapText="1"/>
    </xf>
    <xf numFmtId="0" fontId="33" fillId="0" borderId="0" xfId="0" applyFont="1" applyAlignment="1">
      <alignment horizontal="left" wrapText="1"/>
    </xf>
    <xf numFmtId="15" fontId="23" fillId="0" borderId="12" xfId="0" applyNumberFormat="1" applyFont="1" applyBorder="1" applyAlignment="1">
      <alignment horizontal="center" wrapText="1"/>
    </xf>
    <xf numFmtId="0" fontId="24" fillId="0" borderId="11" xfId="0" applyFont="1" applyBorder="1" applyAlignment="1">
      <alignment horizontal="center" wrapText="1"/>
    </xf>
    <xf numFmtId="0" fontId="31" fillId="0" borderId="0" xfId="0" applyFont="1" applyAlignment="1">
      <alignment horizontal="right" wrapText="1"/>
    </xf>
    <xf numFmtId="0" fontId="31" fillId="0" borderId="0" xfId="0" applyFont="1" applyAlignment="1">
      <alignment horizontal="left" wrapText="1"/>
    </xf>
    <xf numFmtId="0" fontId="33" fillId="33" borderId="0" xfId="0" applyFont="1" applyFill="1" applyAlignment="1">
      <alignment horizontal="left" wrapText="1"/>
    </xf>
    <xf numFmtId="0" fontId="25" fillId="0" borderId="0" xfId="0" applyFont="1" applyAlignment="1">
      <alignment horizontal="left" vertical="top" wrapText="1" indent="6"/>
    </xf>
    <xf numFmtId="0" fontId="25" fillId="0" borderId="0" xfId="0" applyFont="1" applyAlignment="1">
      <alignment horizontal="left" vertical="top" wrapText="1"/>
    </xf>
    <xf numFmtId="0" fontId="25" fillId="0" borderId="0" xfId="0" applyFont="1" applyAlignment="1">
      <alignment vertical="top" wrapText="1"/>
    </xf>
    <xf numFmtId="0" fontId="20" fillId="0" borderId="0" xfId="0" applyFont="1" applyBorder="1" applyAlignment="1">
      <alignment horizontal="left" wrapText="1"/>
    </xf>
    <xf numFmtId="0" fontId="20" fillId="0" borderId="13" xfId="0" applyFont="1" applyBorder="1" applyAlignment="1">
      <alignment horizontal="right" wrapText="1"/>
    </xf>
    <xf numFmtId="0" fontId="25"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1" xfId="0" applyFont="1" applyFill="1" applyBorder="1" applyAlignment="1">
      <alignment horizontal="center" wrapText="1"/>
    </xf>
    <xf numFmtId="0" fontId="20" fillId="0" borderId="0" xfId="0" applyFont="1" applyBorder="1" applyAlignment="1">
      <alignment horizontal="right"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0" fillId="33" borderId="10" xfId="0" applyFont="1" applyFill="1" applyBorder="1" applyAlignment="1">
      <alignment horizontal="left" wrapText="1"/>
    </xf>
    <xf numFmtId="15" fontId="19" fillId="0" borderId="10" xfId="0" applyNumberFormat="1" applyFont="1" applyBorder="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xf>
    <xf numFmtId="15" fontId="19" fillId="0" borderId="12" xfId="0" applyNumberFormat="1"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0" fillId="0" borderId="12" xfId="0" applyFont="1" applyBorder="1" applyAlignment="1">
      <alignment wrapText="1"/>
    </xf>
    <xf numFmtId="0" fontId="22" fillId="0" borderId="0" xfId="0" applyFont="1" applyAlignment="1">
      <alignment wrapText="1"/>
    </xf>
    <xf numFmtId="0" fontId="20" fillId="33" borderId="0" xfId="0" applyFont="1" applyFill="1" applyAlignment="1">
      <alignment vertical="center" wrapText="1"/>
    </xf>
    <xf numFmtId="3" fontId="20" fillId="33" borderId="11" xfId="0" applyNumberFormat="1" applyFont="1" applyFill="1" applyBorder="1" applyAlignment="1">
      <alignment horizontal="right" vertical="center" wrapText="1"/>
    </xf>
    <xf numFmtId="3" fontId="20" fillId="33" borderId="10" xfId="0" applyNumberFormat="1" applyFont="1" applyFill="1" applyBorder="1" applyAlignment="1">
      <alignment horizontal="right" vertical="center" wrapText="1"/>
    </xf>
    <xf numFmtId="0" fontId="20" fillId="0" borderId="0" xfId="0" applyFont="1" applyAlignment="1">
      <alignment horizontal="left" vertical="center" wrapText="1" indent="4"/>
    </xf>
    <xf numFmtId="0" fontId="20" fillId="0" borderId="11" xfId="0" applyFont="1" applyBorder="1" applyAlignment="1">
      <alignment horizontal="left" vertical="center" wrapText="1"/>
    </xf>
    <xf numFmtId="0" fontId="20" fillId="0" borderId="13"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13" xfId="0" applyNumberFormat="1" applyFont="1" applyBorder="1" applyAlignment="1">
      <alignment horizontal="right" vertical="center" wrapText="1"/>
    </xf>
    <xf numFmtId="0" fontId="21"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4" fillId="33" borderId="0" xfId="0" applyFont="1" applyFill="1" applyAlignment="1">
      <alignment horizontal="lef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0" xfId="0" applyFont="1" applyAlignment="1">
      <alignment horizontal="center" wrapText="1"/>
    </xf>
    <xf numFmtId="0" fontId="0" fillId="0" borderId="10" xfId="0" applyBorder="1" applyAlignment="1">
      <alignment wrapText="1"/>
    </xf>
    <xf numFmtId="0" fontId="25" fillId="33" borderId="0" xfId="0" applyFont="1" applyFill="1" applyAlignment="1">
      <alignment horizontal="left" wrapText="1" indent="1"/>
    </xf>
    <xf numFmtId="0" fontId="25" fillId="33" borderId="0" xfId="0" applyFont="1" applyFill="1" applyAlignment="1">
      <alignment horizontal="left" vertical="center" wrapText="1"/>
    </xf>
    <xf numFmtId="0" fontId="25" fillId="33" borderId="0" xfId="0" applyFont="1" applyFill="1" applyAlignment="1">
      <alignment horizontal="right" vertical="center" wrapText="1"/>
    </xf>
    <xf numFmtId="3" fontId="25" fillId="33" borderId="0" xfId="0" applyNumberFormat="1" applyFont="1" applyFill="1" applyAlignment="1">
      <alignment horizontal="right" vertical="center" wrapText="1"/>
    </xf>
    <xf numFmtId="0" fontId="25" fillId="0" borderId="0" xfId="0" applyFont="1" applyAlignment="1">
      <alignment horizontal="left" wrapText="1" indent="1"/>
    </xf>
    <xf numFmtId="0" fontId="25" fillId="0" borderId="0" xfId="0" applyFont="1" applyAlignment="1">
      <alignment horizontal="right" vertical="center" wrapText="1"/>
    </xf>
    <xf numFmtId="3" fontId="25" fillId="0" borderId="0" xfId="0" applyNumberFormat="1" applyFont="1" applyAlignment="1">
      <alignment horizontal="right" vertical="center" wrapText="1"/>
    </xf>
    <xf numFmtId="0" fontId="25" fillId="0" borderId="10" xfId="0" applyFont="1" applyBorder="1" applyAlignment="1">
      <alignment horizontal="right" vertical="center" wrapText="1"/>
    </xf>
    <xf numFmtId="3" fontId="25" fillId="0" borderId="10" xfId="0" applyNumberFormat="1" applyFont="1" applyBorder="1" applyAlignment="1">
      <alignment horizontal="right" vertical="center" wrapText="1"/>
    </xf>
    <xf numFmtId="0" fontId="25" fillId="33" borderId="0" xfId="0" applyFont="1" applyFill="1" applyAlignment="1">
      <alignment horizontal="left" wrapText="1" indent="2"/>
    </xf>
    <xf numFmtId="0" fontId="25" fillId="33" borderId="11" xfId="0" applyFont="1" applyFill="1" applyBorder="1" applyAlignment="1">
      <alignment horizontal="right" vertical="center" wrapText="1"/>
    </xf>
    <xf numFmtId="0" fontId="25" fillId="33" borderId="10" xfId="0" applyFont="1" applyFill="1" applyBorder="1" applyAlignment="1">
      <alignment horizontal="right" vertical="center" wrapText="1"/>
    </xf>
    <xf numFmtId="3" fontId="25" fillId="33" borderId="11" xfId="0" applyNumberFormat="1" applyFont="1" applyFill="1" applyBorder="1" applyAlignment="1">
      <alignment horizontal="right" vertical="center" wrapText="1"/>
    </xf>
    <xf numFmtId="3" fontId="25" fillId="33" borderId="10" xfId="0" applyNumberFormat="1" applyFont="1" applyFill="1" applyBorder="1" applyAlignment="1">
      <alignment horizontal="right" vertical="center" wrapText="1"/>
    </xf>
    <xf numFmtId="0" fontId="25" fillId="0" borderId="0" xfId="0" applyFont="1" applyAlignment="1">
      <alignment horizontal="left" wrapText="1" indent="2"/>
    </xf>
    <xf numFmtId="0" fontId="25" fillId="0" borderId="11" xfId="0" applyFont="1" applyBorder="1" applyAlignment="1">
      <alignment horizontal="right" vertical="center" wrapText="1"/>
    </xf>
    <xf numFmtId="3" fontId="25" fillId="0" borderId="11" xfId="0" applyNumberFormat="1" applyFont="1" applyBorder="1" applyAlignment="1">
      <alignment horizontal="right" vertical="center" wrapText="1"/>
    </xf>
    <xf numFmtId="0" fontId="25" fillId="33" borderId="0" xfId="0" applyFont="1" applyFill="1" applyAlignment="1">
      <alignment horizontal="left" wrapText="1" indent="4"/>
    </xf>
    <xf numFmtId="0" fontId="25" fillId="0" borderId="0" xfId="0" applyFont="1" applyBorder="1" applyAlignment="1">
      <alignment horizontal="right" vertical="center" wrapText="1"/>
    </xf>
    <xf numFmtId="3" fontId="25" fillId="0" borderId="0" xfId="0" applyNumberFormat="1" applyFont="1" applyBorder="1" applyAlignment="1">
      <alignment horizontal="right" vertical="center" wrapText="1"/>
    </xf>
    <xf numFmtId="0" fontId="25" fillId="0" borderId="0" xfId="0" applyFont="1" applyAlignment="1">
      <alignment horizontal="left" wrapText="1" indent="4"/>
    </xf>
    <xf numFmtId="0" fontId="25" fillId="33" borderId="0" xfId="0" applyFont="1" applyFill="1" applyAlignment="1">
      <alignment horizontal="left" wrapText="1" indent="5"/>
    </xf>
    <xf numFmtId="0" fontId="25" fillId="33" borderId="11" xfId="0" applyFont="1" applyFill="1" applyBorder="1" applyAlignment="1">
      <alignment horizontal="left" vertical="center" wrapText="1"/>
    </xf>
    <xf numFmtId="0" fontId="25" fillId="33" borderId="13" xfId="0" applyFont="1" applyFill="1" applyBorder="1" applyAlignment="1">
      <alignment horizontal="left" vertical="center" wrapText="1"/>
    </xf>
    <xf numFmtId="3" fontId="25" fillId="33" borderId="13" xfId="0" applyNumberFormat="1" applyFont="1" applyFill="1" applyBorder="1" applyAlignment="1">
      <alignment horizontal="right" vertical="center" wrapText="1"/>
    </xf>
    <xf numFmtId="0" fontId="25" fillId="33" borderId="0" xfId="0" applyFont="1" applyFill="1" applyAlignment="1">
      <alignment horizontal="left" wrapText="1" indent="6"/>
    </xf>
    <xf numFmtId="0" fontId="25" fillId="33" borderId="13" xfId="0" applyFont="1" applyFill="1" applyBorder="1" applyAlignment="1">
      <alignment horizontal="right" vertical="center" wrapText="1"/>
    </xf>
    <xf numFmtId="15" fontId="30" fillId="0" borderId="10" xfId="0" applyNumberFormat="1" applyFont="1" applyBorder="1" applyAlignment="1">
      <alignment horizontal="center" wrapText="1"/>
    </xf>
    <xf numFmtId="0" fontId="25" fillId="33" borderId="0" xfId="0" applyFont="1" applyFill="1" applyAlignment="1">
      <alignment vertical="center" wrapText="1"/>
    </xf>
    <xf numFmtId="0" fontId="25" fillId="33" borderId="0" xfId="0" applyFont="1" applyFill="1" applyBorder="1" applyAlignment="1">
      <alignment horizontal="right" vertical="center" wrapText="1"/>
    </xf>
    <xf numFmtId="3" fontId="25" fillId="33" borderId="0" xfId="0" applyNumberFormat="1" applyFont="1" applyFill="1" applyBorder="1" applyAlignment="1">
      <alignment horizontal="right" vertical="center" wrapText="1"/>
    </xf>
    <xf numFmtId="0" fontId="25" fillId="33" borderId="0" xfId="0" applyFont="1" applyFill="1" applyAlignment="1">
      <alignment wrapText="1"/>
    </xf>
    <xf numFmtId="0" fontId="25" fillId="0" borderId="0" xfId="0" applyFont="1" applyAlignment="1">
      <alignment horizontal="left" wrapText="1" indent="5"/>
    </xf>
    <xf numFmtId="0" fontId="25" fillId="0" borderId="0" xfId="0" applyFont="1" applyAlignment="1">
      <alignment horizontal="left" vertical="center" wrapText="1"/>
    </xf>
    <xf numFmtId="0" fontId="25" fillId="0" borderId="11" xfId="0" applyFont="1" applyBorder="1" applyAlignment="1">
      <alignment horizontal="left" vertical="center" wrapText="1"/>
    </xf>
    <xf numFmtId="0" fontId="25" fillId="0" borderId="13" xfId="0" applyFont="1" applyBorder="1" applyAlignment="1">
      <alignment horizontal="left" vertical="center" wrapText="1"/>
    </xf>
    <xf numFmtId="3" fontId="25" fillId="0" borderId="13" xfId="0" applyNumberFormat="1" applyFont="1" applyBorder="1" applyAlignment="1">
      <alignment horizontal="right" vertical="center" wrapText="1"/>
    </xf>
    <xf numFmtId="0" fontId="25" fillId="0" borderId="0" xfId="0" applyFont="1" applyAlignment="1">
      <alignment vertical="center" wrapText="1"/>
    </xf>
    <xf numFmtId="0" fontId="34" fillId="0" borderId="0" xfId="0" applyFont="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right" wrapText="1"/>
    </xf>
    <xf numFmtId="0" fontId="25" fillId="0" borderId="0" xfId="0" applyFont="1" applyAlignment="1">
      <alignment horizontal="left" wrapText="1" indent="6"/>
    </xf>
    <xf numFmtId="0" fontId="25" fillId="0" borderId="13" xfId="0" applyFont="1" applyBorder="1" applyAlignment="1">
      <alignment horizontal="right" vertical="center" wrapText="1"/>
    </xf>
    <xf numFmtId="0" fontId="23" fillId="0" borderId="12" xfId="0" applyFont="1" applyBorder="1" applyAlignment="1">
      <alignment horizontal="center" vertical="center" wrapText="1"/>
    </xf>
    <xf numFmtId="0" fontId="24" fillId="33" borderId="0" xfId="0" applyFont="1" applyFill="1" applyAlignment="1">
      <alignment horizontal="left" vertical="center" wrapText="1"/>
    </xf>
    <xf numFmtId="0" fontId="24" fillId="33" borderId="11" xfId="0" applyFont="1" applyFill="1" applyBorder="1" applyAlignment="1">
      <alignment horizontal="left" vertical="center" wrapText="1"/>
    </xf>
    <xf numFmtId="3" fontId="24" fillId="33" borderId="0" xfId="0" applyNumberFormat="1" applyFont="1" applyFill="1" applyAlignment="1">
      <alignment horizontal="right" vertical="center" wrapText="1"/>
    </xf>
    <xf numFmtId="3" fontId="24" fillId="33" borderId="11" xfId="0" applyNumberFormat="1" applyFont="1" applyFill="1" applyBorder="1" applyAlignment="1">
      <alignment horizontal="right" vertical="center" wrapText="1"/>
    </xf>
    <xf numFmtId="3" fontId="24" fillId="0" borderId="0" xfId="0" applyNumberFormat="1" applyFont="1" applyAlignment="1">
      <alignment horizontal="right" vertical="center" wrapText="1"/>
    </xf>
    <xf numFmtId="0" fontId="24" fillId="0" borderId="0" xfId="0" applyFont="1" applyAlignment="1">
      <alignment horizontal="right" vertical="center" wrapText="1"/>
    </xf>
    <xf numFmtId="0" fontId="24" fillId="33" borderId="0" xfId="0" applyFont="1" applyFill="1" applyAlignment="1">
      <alignment horizontal="right" vertical="center" wrapText="1"/>
    </xf>
    <xf numFmtId="0" fontId="24" fillId="0" borderId="0" xfId="0" applyFont="1" applyAlignment="1">
      <alignment horizontal="left" vertical="center" wrapText="1"/>
    </xf>
    <xf numFmtId="0" fontId="24" fillId="33" borderId="10" xfId="0" applyFont="1" applyFill="1" applyBorder="1" applyAlignment="1">
      <alignment horizontal="right" vertical="center" wrapText="1"/>
    </xf>
    <xf numFmtId="3" fontId="24" fillId="33" borderId="10" xfId="0" applyNumberFormat="1" applyFont="1" applyFill="1" applyBorder="1" applyAlignment="1">
      <alignment horizontal="right" vertical="center" wrapText="1"/>
    </xf>
    <xf numFmtId="0" fontId="24" fillId="0" borderId="11" xfId="0" applyFont="1" applyBorder="1" applyAlignment="1">
      <alignment horizontal="left" vertical="center" wrapText="1"/>
    </xf>
    <xf numFmtId="0" fontId="24" fillId="0" borderId="13" xfId="0" applyFont="1" applyBorder="1" applyAlignment="1">
      <alignment horizontal="left" vertical="center" wrapText="1"/>
    </xf>
    <xf numFmtId="3" fontId="24" fillId="0" borderId="11" xfId="0" applyNumberFormat="1" applyFont="1" applyBorder="1" applyAlignment="1">
      <alignment horizontal="right" vertical="center" wrapText="1"/>
    </xf>
    <xf numFmtId="3" fontId="24" fillId="0" borderId="13" xfId="0" applyNumberFormat="1" applyFont="1" applyBorder="1" applyAlignment="1">
      <alignment horizontal="right" vertical="center" wrapText="1"/>
    </xf>
    <xf numFmtId="0" fontId="24" fillId="0" borderId="0" xfId="0" applyFont="1" applyAlignment="1">
      <alignment vertical="center" wrapText="1"/>
    </xf>
    <xf numFmtId="0" fontId="20" fillId="33" borderId="16" xfId="0" applyFont="1" applyFill="1" applyBorder="1" applyAlignment="1">
      <alignment wrapText="1"/>
    </xf>
    <xf numFmtId="0" fontId="36" fillId="0" borderId="0" xfId="0" applyFont="1" applyAlignment="1">
      <alignment horizontal="left" wrapText="1"/>
    </xf>
    <xf numFmtId="15" fontId="30" fillId="0" borderId="12" xfId="0" applyNumberFormat="1" applyFont="1" applyBorder="1" applyAlignment="1">
      <alignment horizontal="center" wrapText="1"/>
    </xf>
    <xf numFmtId="10" fontId="25" fillId="0" borderId="0" xfId="0" applyNumberFormat="1" applyFont="1" applyAlignment="1">
      <alignment horizontal="center" vertical="center" wrapText="1"/>
    </xf>
    <xf numFmtId="0" fontId="25" fillId="0" borderId="0" xfId="0" applyFont="1" applyAlignment="1">
      <alignment horizontal="center" vertical="center" wrapText="1"/>
    </xf>
    <xf numFmtId="0" fontId="36" fillId="33" borderId="0" xfId="0" applyFont="1" applyFill="1" applyAlignment="1">
      <alignment horizontal="left" wrapText="1"/>
    </xf>
    <xf numFmtId="0" fontId="25" fillId="33" borderId="0" xfId="0" applyFont="1" applyFill="1" applyAlignment="1">
      <alignment horizontal="center" vertical="center" wrapText="1"/>
    </xf>
    <xf numFmtId="0" fontId="25" fillId="33" borderId="15" xfId="0" applyFont="1" applyFill="1" applyBorder="1" applyAlignment="1">
      <alignment vertical="center" wrapText="1"/>
    </xf>
    <xf numFmtId="0" fontId="36" fillId="0" borderId="0" xfId="0" applyFont="1" applyAlignment="1">
      <alignment horizontal="left" wrapText="1"/>
    </xf>
    <xf numFmtId="0" fontId="35" fillId="0" borderId="0" xfId="0" applyFont="1" applyAlignment="1">
      <alignment wrapText="1"/>
    </xf>
    <xf numFmtId="0" fontId="24" fillId="0" borderId="0" xfId="0" applyFont="1" applyAlignment="1">
      <alignment horizontal="left" wrapText="1" indent="5"/>
    </xf>
    <xf numFmtId="0" fontId="21" fillId="0" borderId="0" xfId="0" applyFont="1" applyAlignment="1">
      <alignment wrapText="1"/>
    </xf>
    <xf numFmtId="0" fontId="19" fillId="33" borderId="10" xfId="0" applyFont="1" applyFill="1" applyBorder="1" applyAlignment="1">
      <alignment horizontal="center" wrapText="1"/>
    </xf>
    <xf numFmtId="0" fontId="19" fillId="33" borderId="0" xfId="0" applyFont="1" applyFill="1" applyAlignment="1">
      <alignment horizontal="left" wrapText="1" indent="2"/>
    </xf>
    <xf numFmtId="0" fontId="19" fillId="0" borderId="0" xfId="0" applyFont="1" applyAlignment="1">
      <alignment horizontal="left" wrapText="1" indent="2"/>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6.140625" bestFit="1" customWidth="1"/>
    <col min="3" max="3" width="10.28515625" bestFit="1" customWidth="1"/>
  </cols>
  <sheetData>
    <row r="1" spans="1:3">
      <c r="A1" s="7" t="s">
        <v>0</v>
      </c>
      <c r="B1" s="1" t="s">
        <v>1</v>
      </c>
      <c r="C1" s="1"/>
    </row>
    <row r="2" spans="1:3">
      <c r="A2" s="7"/>
      <c r="B2" s="1" t="s">
        <v>2</v>
      </c>
      <c r="C2" s="2">
        <v>42135</v>
      </c>
    </row>
    <row r="3" spans="1:3">
      <c r="A3" s="3" t="s">
        <v>3</v>
      </c>
      <c r="B3" s="4" t="s">
        <v>4</v>
      </c>
      <c r="C3" s="4"/>
    </row>
    <row r="4" spans="1:3">
      <c r="A4" s="3" t="s">
        <v>5</v>
      </c>
      <c r="B4" s="4">
        <v>1393726</v>
      </c>
      <c r="C4" s="4"/>
    </row>
    <row r="5" spans="1:3">
      <c r="A5" s="3" t="s">
        <v>6</v>
      </c>
      <c r="B5" s="4">
        <f>--12-31</f>
        <v>-19</v>
      </c>
      <c r="C5" s="4"/>
    </row>
    <row r="6" spans="1:3">
      <c r="A6" s="3" t="s">
        <v>7</v>
      </c>
      <c r="B6" s="5">
        <v>42094</v>
      </c>
      <c r="C6" s="4"/>
    </row>
    <row r="7" spans="1:3">
      <c r="A7" s="3" t="s">
        <v>8</v>
      </c>
      <c r="B7" s="4" t="s">
        <v>9</v>
      </c>
      <c r="C7" s="4"/>
    </row>
    <row r="8" spans="1:3">
      <c r="A8" s="3" t="s">
        <v>10</v>
      </c>
      <c r="B8" s="4" t="s">
        <v>11</v>
      </c>
      <c r="C8" s="4"/>
    </row>
    <row r="9" spans="1:3">
      <c r="A9" s="3" t="s">
        <v>12</v>
      </c>
      <c r="B9" s="4">
        <v>2015</v>
      </c>
      <c r="C9" s="4"/>
    </row>
    <row r="10" spans="1:3">
      <c r="A10" s="3" t="s">
        <v>13</v>
      </c>
      <c r="B10" s="4" t="s">
        <v>14</v>
      </c>
      <c r="C10" s="4"/>
    </row>
    <row r="11" spans="1:3">
      <c r="A11" s="3" t="s">
        <v>15</v>
      </c>
      <c r="B11" s="4" t="b">
        <v>0</v>
      </c>
      <c r="C11" s="4"/>
    </row>
    <row r="12" spans="1:3">
      <c r="A12" s="3" t="s">
        <v>16</v>
      </c>
      <c r="B12" s="4" t="s">
        <v>17</v>
      </c>
      <c r="C12" s="4"/>
    </row>
    <row r="13" spans="1:3">
      <c r="A13" s="3" t="s">
        <v>18</v>
      </c>
      <c r="B13" s="4" t="s">
        <v>17</v>
      </c>
      <c r="C13" s="4"/>
    </row>
    <row r="14" spans="1:3">
      <c r="A14" s="3" t="s">
        <v>19</v>
      </c>
      <c r="B14" s="4" t="s">
        <v>17</v>
      </c>
      <c r="C14" s="4"/>
    </row>
    <row r="15" spans="1:3">
      <c r="A15" s="3" t="s">
        <v>20</v>
      </c>
      <c r="B15" s="4"/>
      <c r="C15" s="4"/>
    </row>
    <row r="16" spans="1:3" ht="30">
      <c r="A16" s="3" t="s">
        <v>21</v>
      </c>
      <c r="B16" s="4"/>
      <c r="C16" s="6">
        <v>31945338</v>
      </c>
    </row>
    <row r="17" spans="1:3">
      <c r="A17" s="3" t="s">
        <v>22</v>
      </c>
      <c r="B17" s="4"/>
      <c r="C17" s="4"/>
    </row>
    <row r="18" spans="1:3" ht="30">
      <c r="A18" s="3" t="s">
        <v>21</v>
      </c>
      <c r="B18" s="4"/>
      <c r="C18" s="6">
        <v>97665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7" t="s">
        <v>251</v>
      </c>
      <c r="B1" s="1" t="s">
        <v>1</v>
      </c>
    </row>
    <row r="2" spans="1:2">
      <c r="A2" s="7"/>
      <c r="B2" s="1" t="s">
        <v>2</v>
      </c>
    </row>
    <row r="3" spans="1:2">
      <c r="A3" s="8" t="s">
        <v>252</v>
      </c>
      <c r="B3" s="4"/>
    </row>
    <row r="4" spans="1:2" ht="26.25">
      <c r="A4" s="13" t="s">
        <v>253</v>
      </c>
      <c r="B4" s="17" t="s">
        <v>254</v>
      </c>
    </row>
    <row r="5" spans="1:2">
      <c r="A5" s="13"/>
      <c r="B5" s="15" t="s">
        <v>233</v>
      </c>
    </row>
    <row r="6" spans="1:2" ht="90">
      <c r="A6" s="13"/>
      <c r="B6" s="12" t="s">
        <v>255</v>
      </c>
    </row>
    <row r="7" spans="1:2">
      <c r="A7" s="13"/>
      <c r="B7" s="4"/>
    </row>
    <row r="8" spans="1:2">
      <c r="A8" s="13"/>
      <c r="B8" s="16" t="s">
        <v>256</v>
      </c>
    </row>
    <row r="9" spans="1:2" ht="39">
      <c r="A9" s="13"/>
      <c r="B9" s="12" t="s">
        <v>257</v>
      </c>
    </row>
    <row r="10" spans="1:2">
      <c r="A10" s="13"/>
      <c r="B10" s="4"/>
    </row>
    <row r="11" spans="1:2">
      <c r="A11" s="13"/>
      <c r="B11" s="16" t="s">
        <v>258</v>
      </c>
    </row>
    <row r="12" spans="1:2" ht="192">
      <c r="A12" s="13"/>
      <c r="B12" s="12" t="s">
        <v>259</v>
      </c>
    </row>
    <row r="13" spans="1:2">
      <c r="A13" s="13"/>
      <c r="B13" s="4"/>
    </row>
    <row r="14" spans="1:2" ht="141">
      <c r="A14" s="13"/>
      <c r="B14" s="12" t="s">
        <v>260</v>
      </c>
    </row>
    <row r="15" spans="1:2">
      <c r="A15" s="13"/>
      <c r="B15" s="4"/>
    </row>
    <row r="16" spans="1:2">
      <c r="A16" s="13"/>
      <c r="B16" s="16" t="s">
        <v>261</v>
      </c>
    </row>
    <row r="17" spans="1:2" ht="204.75">
      <c r="A17" s="13"/>
      <c r="B17" s="12" t="s">
        <v>262</v>
      </c>
    </row>
    <row r="18" spans="1:2">
      <c r="A18" s="13"/>
      <c r="B18" s="4"/>
    </row>
    <row r="19" spans="1:2">
      <c r="A19" s="13"/>
      <c r="B19" s="16" t="s">
        <v>263</v>
      </c>
    </row>
    <row r="20" spans="1:2" ht="319.5">
      <c r="A20" s="13"/>
      <c r="B20" s="12" t="s">
        <v>264</v>
      </c>
    </row>
    <row r="21" spans="1:2">
      <c r="A21" s="13"/>
      <c r="B21" s="4"/>
    </row>
    <row r="22" spans="1:2">
      <c r="A22" s="13"/>
      <c r="B22" s="16" t="s">
        <v>265</v>
      </c>
    </row>
    <row r="23" spans="1:2" ht="115.5">
      <c r="A23" s="13"/>
      <c r="B23" s="12" t="s">
        <v>266</v>
      </c>
    </row>
    <row r="24" spans="1:2">
      <c r="A24" s="13"/>
      <c r="B24" s="4"/>
    </row>
    <row r="25" spans="1:2">
      <c r="A25" s="13"/>
      <c r="B25" s="16" t="s">
        <v>267</v>
      </c>
    </row>
    <row r="26" spans="1:2">
      <c r="A26" s="13"/>
      <c r="B26" s="4"/>
    </row>
    <row r="27" spans="1:2" ht="26.25">
      <c r="A27" s="13"/>
      <c r="B27" s="18" t="s">
        <v>268</v>
      </c>
    </row>
    <row r="28" spans="1:2">
      <c r="A28" s="13"/>
      <c r="B28" s="4"/>
    </row>
    <row r="29" spans="1:2" ht="332.25">
      <c r="A29" s="13"/>
      <c r="B29" s="12" t="s">
        <v>269</v>
      </c>
    </row>
    <row r="30" spans="1:2">
      <c r="A30" s="13"/>
      <c r="B30" s="4"/>
    </row>
    <row r="31" spans="1:2" ht="409.6">
      <c r="A31" s="13"/>
      <c r="B31" s="12" t="s">
        <v>270</v>
      </c>
    </row>
    <row r="32" spans="1:2">
      <c r="A32" s="13"/>
      <c r="B32" s="4"/>
    </row>
    <row r="33" spans="1:2" ht="26.25">
      <c r="A33" s="13"/>
      <c r="B33" s="18" t="s">
        <v>271</v>
      </c>
    </row>
    <row r="34" spans="1:2" ht="357.75">
      <c r="A34" s="13"/>
      <c r="B34" s="12" t="s">
        <v>272</v>
      </c>
    </row>
    <row r="35" spans="1:2">
      <c r="A35" s="13"/>
      <c r="B35" s="4"/>
    </row>
    <row r="36" spans="1:2" ht="192">
      <c r="A36" s="13"/>
      <c r="B36" s="12" t="s">
        <v>273</v>
      </c>
    </row>
    <row r="37" spans="1:2">
      <c r="A37" s="13"/>
      <c r="B37" s="4"/>
    </row>
    <row r="38" spans="1:2" ht="294">
      <c r="A38" s="13"/>
      <c r="B38" s="12" t="s">
        <v>274</v>
      </c>
    </row>
    <row r="39" spans="1:2">
      <c r="A39" s="13"/>
      <c r="B39" s="4"/>
    </row>
    <row r="40" spans="1:2" ht="192">
      <c r="A40" s="13"/>
      <c r="B40" s="12" t="s">
        <v>275</v>
      </c>
    </row>
    <row r="41" spans="1:2">
      <c r="A41" s="13"/>
      <c r="B41" s="4"/>
    </row>
    <row r="42" spans="1:2" ht="179.25">
      <c r="A42" s="13"/>
      <c r="B42" s="12" t="s">
        <v>276</v>
      </c>
    </row>
  </sheetData>
  <mergeCells count="2">
    <mergeCell ref="A1:A2"/>
    <mergeCell ref="A4:A4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12.5703125" bestFit="1" customWidth="1"/>
    <col min="4" max="4" width="16.7109375" bestFit="1" customWidth="1"/>
    <col min="5" max="5" width="11.85546875" bestFit="1" customWidth="1"/>
    <col min="6" max="6" width="12.28515625" bestFit="1" customWidth="1"/>
  </cols>
  <sheetData>
    <row r="1" spans="1:6" ht="15" customHeight="1">
      <c r="A1" s="1" t="s">
        <v>1526</v>
      </c>
      <c r="B1" s="7" t="s">
        <v>1</v>
      </c>
      <c r="C1" s="7"/>
      <c r="D1" s="7" t="s">
        <v>1152</v>
      </c>
      <c r="E1" s="7"/>
      <c r="F1" s="1"/>
    </row>
    <row r="2" spans="1:6" ht="30">
      <c r="A2" s="1" t="s">
        <v>24</v>
      </c>
      <c r="B2" s="7" t="s">
        <v>2</v>
      </c>
      <c r="C2" s="7" t="s">
        <v>86</v>
      </c>
      <c r="D2" s="1" t="s">
        <v>1527</v>
      </c>
      <c r="E2" s="1" t="s">
        <v>1153</v>
      </c>
      <c r="F2" s="7" t="s">
        <v>25</v>
      </c>
    </row>
    <row r="3" spans="1:6">
      <c r="A3" s="1"/>
      <c r="B3" s="7"/>
      <c r="C3" s="7"/>
      <c r="D3" s="1" t="s">
        <v>1154</v>
      </c>
      <c r="E3" s="1" t="s">
        <v>1154</v>
      </c>
      <c r="F3" s="7"/>
    </row>
    <row r="4" spans="1:6">
      <c r="A4" s="8" t="s">
        <v>1382</v>
      </c>
      <c r="B4" s="4"/>
      <c r="C4" s="4"/>
      <c r="D4" s="4"/>
      <c r="E4" s="4"/>
      <c r="F4" s="4"/>
    </row>
    <row r="5" spans="1:6">
      <c r="A5" s="3" t="s">
        <v>102</v>
      </c>
      <c r="B5" s="9">
        <v>4963</v>
      </c>
      <c r="C5" s="9">
        <v>5532</v>
      </c>
      <c r="D5" s="4"/>
      <c r="E5" s="4"/>
      <c r="F5" s="4"/>
    </row>
    <row r="6" spans="1:6" ht="30">
      <c r="A6" s="3" t="s">
        <v>1528</v>
      </c>
      <c r="B6" s="4"/>
      <c r="C6" s="4"/>
      <c r="D6" s="4"/>
      <c r="E6" s="4"/>
      <c r="F6" s="4"/>
    </row>
    <row r="7" spans="1:6">
      <c r="A7" s="8" t="s">
        <v>1382</v>
      </c>
      <c r="B7" s="4"/>
      <c r="C7" s="4"/>
      <c r="D7" s="4"/>
      <c r="E7" s="4"/>
      <c r="F7" s="4"/>
    </row>
    <row r="8" spans="1:6" ht="30">
      <c r="A8" s="3" t="s">
        <v>1516</v>
      </c>
      <c r="B8" s="6">
        <v>72000</v>
      </c>
      <c r="C8" s="4"/>
      <c r="D8" s="4"/>
      <c r="E8" s="4"/>
      <c r="F8" s="6">
        <v>47500</v>
      </c>
    </row>
    <row r="9" spans="1:6" ht="30">
      <c r="A9" s="3" t="s">
        <v>1517</v>
      </c>
      <c r="B9" s="4">
        <v>693</v>
      </c>
      <c r="C9" s="4"/>
      <c r="D9" s="4"/>
      <c r="E9" s="4"/>
      <c r="F9" s="4">
        <v>743</v>
      </c>
    </row>
    <row r="10" spans="1:6" ht="60">
      <c r="A10" s="3" t="s">
        <v>1529</v>
      </c>
      <c r="B10" s="4"/>
      <c r="C10" s="4"/>
      <c r="D10" s="4"/>
      <c r="E10" s="4"/>
      <c r="F10" s="4"/>
    </row>
    <row r="11" spans="1:6">
      <c r="A11" s="8" t="s">
        <v>1382</v>
      </c>
      <c r="B11" s="4"/>
      <c r="C11" s="4"/>
      <c r="D11" s="4"/>
      <c r="E11" s="4"/>
      <c r="F11" s="4"/>
    </row>
    <row r="12" spans="1:6" ht="30">
      <c r="A12" s="3" t="s">
        <v>1516</v>
      </c>
      <c r="B12" s="4"/>
      <c r="C12" s="4"/>
      <c r="D12" s="6">
        <v>50000</v>
      </c>
      <c r="E12" s="4"/>
      <c r="F12" s="4"/>
    </row>
    <row r="13" spans="1:6" ht="30">
      <c r="A13" s="3" t="s">
        <v>1517</v>
      </c>
      <c r="B13" s="4"/>
      <c r="C13" s="4"/>
      <c r="D13" s="6">
        <v>1000</v>
      </c>
      <c r="E13" s="4"/>
      <c r="F13" s="4"/>
    </row>
    <row r="14" spans="1:6" ht="30">
      <c r="A14" s="3" t="s">
        <v>1530</v>
      </c>
      <c r="B14" s="4"/>
      <c r="C14" s="4"/>
      <c r="D14" s="6">
        <v>125000</v>
      </c>
      <c r="E14" s="4"/>
      <c r="F14" s="4"/>
    </row>
    <row r="15" spans="1:6">
      <c r="A15" s="3" t="s">
        <v>1531</v>
      </c>
      <c r="B15" s="4"/>
      <c r="C15" s="4"/>
      <c r="D15" s="5">
        <v>43361</v>
      </c>
      <c r="E15" s="4"/>
      <c r="F15" s="4"/>
    </row>
    <row r="16" spans="1:6" ht="30">
      <c r="A16" s="3" t="s">
        <v>1532</v>
      </c>
      <c r="B16" s="4"/>
      <c r="C16" s="4"/>
      <c r="D16" s="4" t="s">
        <v>1533</v>
      </c>
      <c r="E16" s="4"/>
      <c r="F16" s="4"/>
    </row>
    <row r="17" spans="1:6" ht="30">
      <c r="A17" s="3" t="s">
        <v>1534</v>
      </c>
      <c r="B17" s="4"/>
      <c r="C17" s="4"/>
      <c r="D17" s="293">
        <v>6.5000000000000002E-2</v>
      </c>
      <c r="E17" s="4"/>
      <c r="F17" s="4"/>
    </row>
    <row r="18" spans="1:6" ht="30">
      <c r="A18" s="3" t="s">
        <v>1247</v>
      </c>
      <c r="B18" s="293">
        <v>7.7499999999999999E-2</v>
      </c>
      <c r="C18" s="4"/>
      <c r="D18" s="4"/>
      <c r="E18" s="4"/>
      <c r="F18" s="4"/>
    </row>
    <row r="19" spans="1:6">
      <c r="A19" s="3" t="s">
        <v>102</v>
      </c>
      <c r="B19" s="6">
        <v>1265</v>
      </c>
      <c r="C19" s="4">
        <v>959</v>
      </c>
      <c r="D19" s="4"/>
      <c r="E19" s="4"/>
      <c r="F19" s="4"/>
    </row>
    <row r="20" spans="1:6" ht="30">
      <c r="A20" s="3" t="s">
        <v>1535</v>
      </c>
      <c r="B20" s="4">
        <v>693</v>
      </c>
      <c r="C20" s="4">
        <v>893</v>
      </c>
      <c r="D20" s="4"/>
      <c r="E20" s="4"/>
      <c r="F20" s="4"/>
    </row>
    <row r="21" spans="1:6">
      <c r="A21" s="3" t="s">
        <v>1536</v>
      </c>
      <c r="B21" s="4"/>
      <c r="C21" s="4"/>
      <c r="D21" s="6">
        <v>1456</v>
      </c>
      <c r="E21" s="4"/>
      <c r="F21" s="4"/>
    </row>
    <row r="22" spans="1:6" ht="30">
      <c r="A22" s="3" t="s">
        <v>1537</v>
      </c>
      <c r="B22" s="4">
        <v>131</v>
      </c>
      <c r="C22" s="4">
        <v>64</v>
      </c>
      <c r="D22" s="4"/>
      <c r="E22" s="4"/>
      <c r="F22" s="4"/>
    </row>
    <row r="23" spans="1:6" ht="75">
      <c r="A23" s="3" t="s">
        <v>1538</v>
      </c>
      <c r="B23" s="4"/>
      <c r="C23" s="4"/>
      <c r="D23" s="4"/>
      <c r="E23" s="4"/>
      <c r="F23" s="4"/>
    </row>
    <row r="24" spans="1:6">
      <c r="A24" s="8" t="s">
        <v>1382</v>
      </c>
      <c r="B24" s="4"/>
      <c r="C24" s="4"/>
      <c r="D24" s="4"/>
      <c r="E24" s="4"/>
      <c r="F24" s="4"/>
    </row>
    <row r="25" spans="1:6" ht="30">
      <c r="A25" s="3" t="s">
        <v>1539</v>
      </c>
      <c r="B25" s="4"/>
      <c r="C25" s="4"/>
      <c r="D25" s="293">
        <v>1.2500000000000001E-2</v>
      </c>
      <c r="E25" s="4"/>
      <c r="F25" s="4"/>
    </row>
    <row r="26" spans="1:6" ht="60">
      <c r="A26" s="3" t="s">
        <v>1540</v>
      </c>
      <c r="B26" s="4"/>
      <c r="C26" s="4"/>
      <c r="D26" s="4"/>
      <c r="E26" s="4"/>
      <c r="F26" s="4"/>
    </row>
    <row r="27" spans="1:6">
      <c r="A27" s="8" t="s">
        <v>1382</v>
      </c>
      <c r="B27" s="4"/>
      <c r="C27" s="4"/>
      <c r="D27" s="4"/>
      <c r="E27" s="4"/>
      <c r="F27" s="4"/>
    </row>
    <row r="28" spans="1:6" ht="30">
      <c r="A28" s="3" t="s">
        <v>1164</v>
      </c>
      <c r="B28" s="4"/>
      <c r="C28" s="4"/>
      <c r="D28" s="4"/>
      <c r="E28" s="6">
        <v>25000</v>
      </c>
      <c r="F28" s="4"/>
    </row>
    <row r="29" spans="1:6">
      <c r="A29" s="3" t="s">
        <v>1165</v>
      </c>
      <c r="B29" s="4"/>
      <c r="C29" s="4"/>
      <c r="D29" s="4"/>
      <c r="E29" s="9">
        <v>25000</v>
      </c>
      <c r="F29" s="4"/>
    </row>
    <row r="30" spans="1:6" ht="45">
      <c r="A30" s="3" t="s">
        <v>1166</v>
      </c>
      <c r="B30" s="4"/>
      <c r="C30" s="4"/>
      <c r="D30" s="4"/>
      <c r="E30" s="293">
        <v>0.02</v>
      </c>
      <c r="F30" s="4"/>
    </row>
  </sheetData>
  <mergeCells count="5">
    <mergeCell ref="B1:C1"/>
    <mergeCell ref="D1:E1"/>
    <mergeCell ref="B2:B3"/>
    <mergeCell ref="C2:C3"/>
    <mergeCell ref="F2:F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1.42578125" bestFit="1" customWidth="1"/>
  </cols>
  <sheetData>
    <row r="1" spans="1:4" ht="30">
      <c r="A1" s="1" t="s">
        <v>1541</v>
      </c>
      <c r="B1" s="1" t="s">
        <v>1</v>
      </c>
      <c r="C1" s="1" t="s">
        <v>1542</v>
      </c>
      <c r="D1" s="1"/>
    </row>
    <row r="2" spans="1:4" ht="30">
      <c r="A2" s="1" t="s">
        <v>24</v>
      </c>
      <c r="B2" s="7" t="s">
        <v>2</v>
      </c>
      <c r="C2" s="1" t="s">
        <v>1543</v>
      </c>
      <c r="D2" s="7" t="s">
        <v>1544</v>
      </c>
    </row>
    <row r="3" spans="1:4">
      <c r="A3" s="1"/>
      <c r="B3" s="7"/>
      <c r="C3" s="1" t="s">
        <v>1154</v>
      </c>
      <c r="D3" s="7"/>
    </row>
    <row r="4" spans="1:4">
      <c r="A4" s="3" t="s">
        <v>1518</v>
      </c>
      <c r="B4" s="4"/>
      <c r="C4" s="4"/>
      <c r="D4" s="4"/>
    </row>
    <row r="5" spans="1:4">
      <c r="A5" s="8" t="s">
        <v>1382</v>
      </c>
      <c r="B5" s="4"/>
      <c r="C5" s="4"/>
      <c r="D5" s="4"/>
    </row>
    <row r="6" spans="1:4" ht="30">
      <c r="A6" s="3" t="s">
        <v>1530</v>
      </c>
      <c r="B6" s="4"/>
      <c r="C6" s="4"/>
      <c r="D6" s="9">
        <v>65000</v>
      </c>
    </row>
    <row r="7" spans="1:4" ht="30">
      <c r="A7" s="3" t="s">
        <v>1534</v>
      </c>
      <c r="B7" s="4"/>
      <c r="C7" s="293">
        <v>2.5</v>
      </c>
      <c r="D7" s="4"/>
    </row>
    <row r="8" spans="1:4">
      <c r="A8" s="3" t="s">
        <v>1531</v>
      </c>
      <c r="B8" s="5">
        <v>42660</v>
      </c>
      <c r="C8" s="4"/>
      <c r="D8" s="4"/>
    </row>
  </sheetData>
  <mergeCells count="2">
    <mergeCell ref="B2:B3"/>
    <mergeCell ref="D2:D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6" width="15.42578125" bestFit="1" customWidth="1"/>
  </cols>
  <sheetData>
    <row r="1" spans="1:6" ht="15" customHeight="1">
      <c r="A1" s="1" t="s">
        <v>1545</v>
      </c>
      <c r="B1" s="1" t="s">
        <v>1152</v>
      </c>
      <c r="C1" s="1" t="s">
        <v>1546</v>
      </c>
      <c r="D1" s="7" t="s">
        <v>1152</v>
      </c>
      <c r="E1" s="7"/>
      <c r="F1" s="1" t="s">
        <v>1</v>
      </c>
    </row>
    <row r="2" spans="1:6" ht="30">
      <c r="A2" s="1" t="s">
        <v>24</v>
      </c>
      <c r="B2" s="1" t="s">
        <v>1547</v>
      </c>
      <c r="C2" s="1" t="s">
        <v>1293</v>
      </c>
      <c r="D2" s="7" t="s">
        <v>1155</v>
      </c>
      <c r="E2" s="7" t="s">
        <v>1156</v>
      </c>
      <c r="F2" s="1" t="s">
        <v>2</v>
      </c>
    </row>
    <row r="3" spans="1:6">
      <c r="A3" s="1"/>
      <c r="B3" s="1" t="s">
        <v>1548</v>
      </c>
      <c r="C3" s="1" t="s">
        <v>1548</v>
      </c>
      <c r="D3" s="7"/>
      <c r="E3" s="7"/>
      <c r="F3" s="1" t="s">
        <v>1548</v>
      </c>
    </row>
    <row r="4" spans="1:6" ht="30">
      <c r="A4" s="3" t="s">
        <v>1549</v>
      </c>
      <c r="B4" s="4"/>
      <c r="C4" s="4"/>
      <c r="D4" s="4"/>
      <c r="E4" s="4"/>
      <c r="F4" s="4"/>
    </row>
    <row r="5" spans="1:6">
      <c r="A5" s="8" t="s">
        <v>1382</v>
      </c>
      <c r="B5" s="4"/>
      <c r="C5" s="4"/>
      <c r="D5" s="4"/>
      <c r="E5" s="4"/>
      <c r="F5" s="4"/>
    </row>
    <row r="6" spans="1:6" ht="30">
      <c r="A6" s="3" t="s">
        <v>1550</v>
      </c>
      <c r="B6" s="4">
        <v>3</v>
      </c>
      <c r="C6" s="4"/>
      <c r="D6" s="4"/>
      <c r="E6" s="4"/>
      <c r="F6" s="4"/>
    </row>
    <row r="7" spans="1:6">
      <c r="A7" s="3" t="s">
        <v>1170</v>
      </c>
      <c r="B7" s="4"/>
      <c r="C7" s="4"/>
      <c r="D7" s="4"/>
      <c r="E7" s="4"/>
      <c r="F7" s="6">
        <v>14996</v>
      </c>
    </row>
    <row r="8" spans="1:6" ht="45">
      <c r="A8" s="3" t="s">
        <v>1551</v>
      </c>
      <c r="B8" s="4" t="s">
        <v>1552</v>
      </c>
      <c r="C8" s="4"/>
      <c r="D8" s="4"/>
      <c r="E8" s="4"/>
      <c r="F8" s="4"/>
    </row>
    <row r="9" spans="1:6">
      <c r="A9" s="3" t="s">
        <v>1531</v>
      </c>
      <c r="B9" s="5">
        <v>44682</v>
      </c>
      <c r="C9" s="4"/>
      <c r="D9" s="4"/>
      <c r="E9" s="4"/>
      <c r="F9" s="4"/>
    </row>
    <row r="10" spans="1:6" ht="45">
      <c r="A10" s="3" t="s">
        <v>1553</v>
      </c>
      <c r="B10" s="4"/>
      <c r="C10" s="4"/>
      <c r="D10" s="4"/>
      <c r="E10" s="4"/>
      <c r="F10" s="4"/>
    </row>
    <row r="11" spans="1:6">
      <c r="A11" s="8" t="s">
        <v>1382</v>
      </c>
      <c r="B11" s="4"/>
      <c r="C11" s="4"/>
      <c r="D11" s="4"/>
      <c r="E11" s="4"/>
      <c r="F11" s="4"/>
    </row>
    <row r="12" spans="1:6" ht="30">
      <c r="A12" s="3" t="s">
        <v>1539</v>
      </c>
      <c r="B12" s="4"/>
      <c r="C12" s="4"/>
      <c r="D12" s="4"/>
      <c r="E12" s="4"/>
      <c r="F12" s="293">
        <v>4.7600000000000003E-2</v>
      </c>
    </row>
    <row r="13" spans="1:6">
      <c r="A13" s="3" t="s">
        <v>1554</v>
      </c>
      <c r="B13" s="4"/>
      <c r="C13" s="4"/>
      <c r="D13" s="4"/>
      <c r="E13" s="4"/>
      <c r="F13" s="4"/>
    </row>
    <row r="14" spans="1:6">
      <c r="A14" s="8" t="s">
        <v>1382</v>
      </c>
      <c r="B14" s="4"/>
      <c r="C14" s="4"/>
      <c r="D14" s="4"/>
      <c r="E14" s="4"/>
      <c r="F14" s="4"/>
    </row>
    <row r="15" spans="1:6" ht="30">
      <c r="A15" s="3" t="s">
        <v>1550</v>
      </c>
      <c r="B15" s="4"/>
      <c r="C15" s="4">
        <v>2</v>
      </c>
      <c r="D15" s="4"/>
      <c r="E15" s="4"/>
      <c r="F15" s="4"/>
    </row>
    <row r="16" spans="1:6">
      <c r="A16" s="3" t="s">
        <v>1170</v>
      </c>
      <c r="B16" s="4"/>
      <c r="C16" s="4"/>
      <c r="D16" s="4"/>
      <c r="E16" s="4"/>
      <c r="F16" s="6">
        <v>17604</v>
      </c>
    </row>
    <row r="17" spans="1:6">
      <c r="A17" s="3" t="s">
        <v>1171</v>
      </c>
      <c r="B17" s="4"/>
      <c r="C17" s="4" t="s">
        <v>1552</v>
      </c>
      <c r="D17" s="4"/>
      <c r="E17" s="4"/>
      <c r="F17" s="4"/>
    </row>
    <row r="18" spans="1:6">
      <c r="A18" s="3" t="s">
        <v>1555</v>
      </c>
      <c r="B18" s="4"/>
      <c r="C18" s="4"/>
      <c r="D18" s="4"/>
      <c r="E18" s="4"/>
      <c r="F18" s="4"/>
    </row>
    <row r="19" spans="1:6">
      <c r="A19" s="8" t="s">
        <v>1382</v>
      </c>
      <c r="B19" s="4"/>
      <c r="C19" s="4"/>
      <c r="D19" s="4"/>
      <c r="E19" s="4"/>
      <c r="F19" s="4"/>
    </row>
    <row r="20" spans="1:6">
      <c r="A20" s="3" t="s">
        <v>1556</v>
      </c>
      <c r="B20" s="4"/>
      <c r="C20" s="4"/>
      <c r="D20" s="4"/>
      <c r="E20" s="4"/>
      <c r="F20" s="6">
        <v>15555</v>
      </c>
    </row>
    <row r="21" spans="1:6">
      <c r="A21" s="3" t="s">
        <v>1171</v>
      </c>
      <c r="B21" s="4"/>
      <c r="C21" s="4" t="s">
        <v>1557</v>
      </c>
      <c r="D21" s="4"/>
      <c r="E21" s="4"/>
      <c r="F21" s="4"/>
    </row>
    <row r="22" spans="1:6" ht="30">
      <c r="A22" s="3" t="s">
        <v>1534</v>
      </c>
      <c r="B22" s="4"/>
      <c r="C22" s="293">
        <v>2.5000000000000001E-2</v>
      </c>
      <c r="D22" s="4"/>
      <c r="E22" s="4"/>
      <c r="F22" s="4"/>
    </row>
    <row r="23" spans="1:6" ht="30">
      <c r="A23" s="3" t="s">
        <v>1558</v>
      </c>
      <c r="B23" s="4"/>
      <c r="C23" s="4"/>
      <c r="D23" s="4"/>
      <c r="E23" s="4"/>
      <c r="F23" s="4"/>
    </row>
    <row r="24" spans="1:6">
      <c r="A24" s="8" t="s">
        <v>1382</v>
      </c>
      <c r="B24" s="4"/>
      <c r="C24" s="4"/>
      <c r="D24" s="4"/>
      <c r="E24" s="4"/>
      <c r="F24" s="4"/>
    </row>
    <row r="25" spans="1:6" ht="30">
      <c r="A25" s="3" t="s">
        <v>1247</v>
      </c>
      <c r="B25" s="4"/>
      <c r="C25" s="4"/>
      <c r="D25" s="4"/>
      <c r="E25" s="4"/>
      <c r="F25" s="293">
        <v>4.2099999999999999E-2</v>
      </c>
    </row>
    <row r="26" spans="1:6" ht="30">
      <c r="A26" s="3" t="s">
        <v>1167</v>
      </c>
      <c r="B26" s="4"/>
      <c r="C26" s="4"/>
      <c r="D26" s="4"/>
      <c r="E26" s="4"/>
      <c r="F26" s="4"/>
    </row>
    <row r="27" spans="1:6">
      <c r="A27" s="8" t="s">
        <v>1382</v>
      </c>
      <c r="B27" s="4"/>
      <c r="C27" s="4"/>
      <c r="D27" s="4"/>
      <c r="E27" s="4"/>
      <c r="F27" s="4"/>
    </row>
    <row r="28" spans="1:6">
      <c r="A28" s="3" t="s">
        <v>1170</v>
      </c>
      <c r="B28" s="4"/>
      <c r="C28" s="4"/>
      <c r="D28" s="6">
        <v>22500</v>
      </c>
      <c r="E28" s="4"/>
      <c r="F28" s="6">
        <v>19943</v>
      </c>
    </row>
    <row r="29" spans="1:6">
      <c r="A29" s="3" t="s">
        <v>1171</v>
      </c>
      <c r="B29" s="4"/>
      <c r="C29" s="4"/>
      <c r="D29" s="4" t="s">
        <v>1172</v>
      </c>
      <c r="E29" s="4"/>
      <c r="F29" s="4"/>
    </row>
    <row r="30" spans="1:6">
      <c r="A30" s="3" t="s">
        <v>1168</v>
      </c>
      <c r="B30" s="4"/>
      <c r="C30" s="4"/>
      <c r="D30" s="4">
        <v>5</v>
      </c>
      <c r="E30" s="4"/>
      <c r="F30" s="4"/>
    </row>
    <row r="31" spans="1:6">
      <c r="A31" s="3" t="s">
        <v>1173</v>
      </c>
      <c r="B31" s="4"/>
      <c r="C31" s="4"/>
      <c r="D31" s="4" t="s">
        <v>1174</v>
      </c>
      <c r="E31" s="4"/>
      <c r="F31" s="4"/>
    </row>
    <row r="32" spans="1:6">
      <c r="A32" s="3" t="s">
        <v>1175</v>
      </c>
      <c r="B32" s="4"/>
      <c r="C32" s="4"/>
      <c r="D32" s="6">
        <v>2000</v>
      </c>
      <c r="E32" s="4"/>
      <c r="F32" s="4"/>
    </row>
    <row r="33" spans="1:6" ht="30">
      <c r="A33" s="3" t="s">
        <v>1176</v>
      </c>
      <c r="B33" s="4"/>
      <c r="C33" s="4"/>
      <c r="D33" s="4"/>
      <c r="E33" s="4"/>
      <c r="F33" s="4"/>
    </row>
    <row r="34" spans="1:6">
      <c r="A34" s="8" t="s">
        <v>1382</v>
      </c>
      <c r="B34" s="4"/>
      <c r="C34" s="4"/>
      <c r="D34" s="4"/>
      <c r="E34" s="4"/>
      <c r="F34" s="4"/>
    </row>
    <row r="35" spans="1:6">
      <c r="A35" s="3" t="s">
        <v>1170</v>
      </c>
      <c r="B35" s="4"/>
      <c r="C35" s="4"/>
      <c r="D35" s="4"/>
      <c r="E35" s="6">
        <v>39500</v>
      </c>
      <c r="F35" s="6">
        <v>38700</v>
      </c>
    </row>
    <row r="36" spans="1:6">
      <c r="A36" s="3" t="s">
        <v>1171</v>
      </c>
      <c r="B36" s="4"/>
      <c r="C36" s="4"/>
      <c r="D36" s="4"/>
      <c r="E36" s="4" t="s">
        <v>1177</v>
      </c>
      <c r="F36" s="4"/>
    </row>
    <row r="37" spans="1:6">
      <c r="A37" s="3" t="s">
        <v>1168</v>
      </c>
      <c r="B37" s="4"/>
      <c r="C37" s="4"/>
      <c r="D37" s="4"/>
      <c r="E37" s="4">
        <v>6</v>
      </c>
      <c r="F37" s="4"/>
    </row>
    <row r="38" spans="1:6">
      <c r="A38" s="3" t="s">
        <v>1173</v>
      </c>
      <c r="B38" s="4"/>
      <c r="C38" s="4"/>
      <c r="D38" s="4"/>
      <c r="E38" s="4" t="s">
        <v>1178</v>
      </c>
      <c r="F38" s="4"/>
    </row>
    <row r="39" spans="1:6" ht="30">
      <c r="A39" s="3" t="s">
        <v>1559</v>
      </c>
      <c r="B39" s="4"/>
      <c r="C39" s="4"/>
      <c r="D39" s="4"/>
      <c r="E39" s="4"/>
      <c r="F39" s="4"/>
    </row>
    <row r="40" spans="1:6">
      <c r="A40" s="8" t="s">
        <v>1382</v>
      </c>
      <c r="B40" s="4"/>
      <c r="C40" s="4"/>
      <c r="D40" s="4"/>
      <c r="E40" s="4"/>
      <c r="F40" s="4"/>
    </row>
    <row r="41" spans="1:6" ht="30">
      <c r="A41" s="3" t="s">
        <v>1550</v>
      </c>
      <c r="B41" s="4"/>
      <c r="C41" s="4"/>
      <c r="D41" s="4"/>
      <c r="E41" s="4"/>
      <c r="F41" s="4">
        <v>2</v>
      </c>
    </row>
    <row r="42" spans="1:6" ht="30">
      <c r="A42" s="3" t="s">
        <v>1560</v>
      </c>
      <c r="B42" s="4"/>
      <c r="C42" s="4"/>
      <c r="D42" s="4"/>
      <c r="E42" s="4"/>
      <c r="F42" s="4"/>
    </row>
    <row r="43" spans="1:6">
      <c r="A43" s="8" t="s">
        <v>1382</v>
      </c>
      <c r="B43" s="4"/>
      <c r="C43" s="4"/>
      <c r="D43" s="4"/>
      <c r="E43" s="4"/>
      <c r="F43" s="4"/>
    </row>
    <row r="44" spans="1:6" ht="30">
      <c r="A44" s="3" t="s">
        <v>1550</v>
      </c>
      <c r="B44" s="4"/>
      <c r="C44" s="4"/>
      <c r="D44" s="4"/>
      <c r="E44" s="4"/>
      <c r="F44" s="4">
        <v>2</v>
      </c>
    </row>
    <row r="45" spans="1:6">
      <c r="A45" s="3" t="s">
        <v>1170</v>
      </c>
      <c r="B45" s="4"/>
      <c r="C45" s="4"/>
      <c r="D45" s="4"/>
      <c r="E45" s="4"/>
      <c r="F45" s="6">
        <v>31997</v>
      </c>
    </row>
    <row r="46" spans="1:6">
      <c r="A46" s="3" t="s">
        <v>1171</v>
      </c>
      <c r="B46" s="4"/>
      <c r="C46" s="4" t="s">
        <v>1557</v>
      </c>
      <c r="D46" s="4"/>
      <c r="E46" s="4"/>
      <c r="F46" s="4"/>
    </row>
    <row r="47" spans="1:6" ht="30">
      <c r="A47" s="3" t="s">
        <v>1534</v>
      </c>
      <c r="B47" s="4"/>
      <c r="C47" s="4"/>
      <c r="D47" s="4"/>
      <c r="E47" s="4"/>
      <c r="F47" s="293">
        <v>2.75E-2</v>
      </c>
    </row>
    <row r="48" spans="1:6" ht="30">
      <c r="A48" s="3" t="s">
        <v>1561</v>
      </c>
      <c r="B48" s="4"/>
      <c r="C48" s="4"/>
      <c r="D48" s="4"/>
      <c r="E48" s="4"/>
      <c r="F48" s="4"/>
    </row>
    <row r="49" spans="1:6">
      <c r="A49" s="8" t="s">
        <v>1382</v>
      </c>
      <c r="B49" s="4"/>
      <c r="C49" s="4"/>
      <c r="D49" s="4"/>
      <c r="E49" s="4"/>
      <c r="F49" s="4"/>
    </row>
    <row r="50" spans="1:6">
      <c r="A50" s="3" t="s">
        <v>1170</v>
      </c>
      <c r="B50" s="4"/>
      <c r="C50" s="4"/>
      <c r="D50" s="4"/>
      <c r="E50" s="4"/>
      <c r="F50" s="6">
        <v>21670</v>
      </c>
    </row>
    <row r="51" spans="1:6">
      <c r="A51" s="3" t="s">
        <v>1171</v>
      </c>
      <c r="B51" s="4"/>
      <c r="C51" s="4"/>
      <c r="D51" s="4"/>
      <c r="E51" s="4"/>
      <c r="F51" s="4" t="s">
        <v>1552</v>
      </c>
    </row>
    <row r="52" spans="1:6" ht="30">
      <c r="A52" s="3" t="s">
        <v>1534</v>
      </c>
      <c r="B52" s="4"/>
      <c r="C52" s="4"/>
      <c r="D52" s="4"/>
      <c r="E52" s="4"/>
      <c r="F52" s="293">
        <v>3.2000000000000001E-2</v>
      </c>
    </row>
    <row r="53" spans="1:6">
      <c r="A53" s="3" t="s">
        <v>1173</v>
      </c>
      <c r="B53" s="4"/>
      <c r="C53" s="4"/>
      <c r="D53" s="4"/>
      <c r="E53" s="4"/>
      <c r="F53" s="4" t="s">
        <v>1174</v>
      </c>
    </row>
    <row r="54" spans="1:6" ht="30">
      <c r="A54" s="3" t="s">
        <v>1562</v>
      </c>
      <c r="B54" s="4"/>
      <c r="C54" s="4"/>
      <c r="D54" s="4"/>
      <c r="E54" s="4"/>
      <c r="F54" s="4"/>
    </row>
    <row r="55" spans="1:6">
      <c r="A55" s="8" t="s">
        <v>1382</v>
      </c>
      <c r="B55" s="4"/>
      <c r="C55" s="4"/>
      <c r="D55" s="4"/>
      <c r="E55" s="4"/>
      <c r="F55" s="4"/>
    </row>
    <row r="56" spans="1:6">
      <c r="A56" s="3" t="s">
        <v>1170</v>
      </c>
      <c r="B56" s="4"/>
      <c r="C56" s="4"/>
      <c r="D56" s="4"/>
      <c r="E56" s="4"/>
      <c r="F56" s="6">
        <v>6037</v>
      </c>
    </row>
    <row r="57" spans="1:6">
      <c r="A57" s="3" t="s">
        <v>1171</v>
      </c>
      <c r="B57" s="4"/>
      <c r="C57" s="4"/>
      <c r="D57" s="4"/>
      <c r="E57" s="4"/>
      <c r="F57" s="4" t="s">
        <v>1552</v>
      </c>
    </row>
    <row r="58" spans="1:6" ht="30">
      <c r="A58" s="3" t="s">
        <v>1534</v>
      </c>
      <c r="B58" s="4"/>
      <c r="C58" s="4"/>
      <c r="D58" s="4"/>
      <c r="E58" s="4"/>
      <c r="F58" s="293">
        <v>4.7199999999999999E-2</v>
      </c>
    </row>
  </sheetData>
  <mergeCells count="3">
    <mergeCell ref="D1:E1"/>
    <mergeCell ref="D2:D3"/>
    <mergeCell ref="E2:E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1" t="s">
        <v>1563</v>
      </c>
      <c r="B1" s="1" t="s">
        <v>1</v>
      </c>
    </row>
    <row r="2" spans="1:2" ht="30">
      <c r="A2" s="1" t="s">
        <v>24</v>
      </c>
      <c r="B2" s="1" t="s">
        <v>2</v>
      </c>
    </row>
    <row r="3" spans="1:2">
      <c r="A3" s="1"/>
      <c r="B3" s="1" t="s">
        <v>1154</v>
      </c>
    </row>
    <row r="4" spans="1:2">
      <c r="A4" s="8" t="s">
        <v>1382</v>
      </c>
      <c r="B4" s="4"/>
    </row>
    <row r="5" spans="1:2">
      <c r="A5" s="3" t="s">
        <v>1564</v>
      </c>
      <c r="B5" s="4">
        <v>3</v>
      </c>
    </row>
    <row r="6" spans="1:2">
      <c r="A6" s="3" t="s">
        <v>1182</v>
      </c>
      <c r="B6" s="4"/>
    </row>
    <row r="7" spans="1:2">
      <c r="A7" s="8" t="s">
        <v>1382</v>
      </c>
      <c r="B7" s="4"/>
    </row>
    <row r="8" spans="1:2">
      <c r="A8" s="3" t="s">
        <v>1564</v>
      </c>
      <c r="B8" s="4">
        <v>3</v>
      </c>
    </row>
    <row r="9" spans="1:2" ht="30">
      <c r="A9" s="3" t="s">
        <v>1530</v>
      </c>
      <c r="B9" s="9">
        <v>82500</v>
      </c>
    </row>
    <row r="10" spans="1:2" ht="30">
      <c r="A10" s="3" t="s">
        <v>1534</v>
      </c>
      <c r="B10" s="293">
        <v>2.75E-2</v>
      </c>
    </row>
    <row r="11" spans="1:2" ht="30">
      <c r="A11" s="3" t="s">
        <v>1539</v>
      </c>
      <c r="B11" s="293">
        <v>0.12</v>
      </c>
    </row>
    <row r="12" spans="1:2">
      <c r="A12" s="3" t="s">
        <v>1171</v>
      </c>
      <c r="B12" s="4" t="s">
        <v>1565</v>
      </c>
    </row>
    <row r="13" spans="1:2">
      <c r="A13" s="3" t="s">
        <v>1566</v>
      </c>
      <c r="B13" s="4"/>
    </row>
    <row r="14" spans="1:2">
      <c r="A14" s="8" t="s">
        <v>1382</v>
      </c>
      <c r="B14" s="4"/>
    </row>
    <row r="15" spans="1:2" ht="30">
      <c r="A15" s="3" t="s">
        <v>1534</v>
      </c>
      <c r="B15" s="293">
        <v>0.01</v>
      </c>
    </row>
    <row r="16" spans="1:2">
      <c r="A16" s="3" t="s">
        <v>1171</v>
      </c>
      <c r="B16" s="4" t="s">
        <v>1557</v>
      </c>
    </row>
    <row r="17" spans="1:2">
      <c r="A17" s="3" t="s">
        <v>1567</v>
      </c>
      <c r="B17" s="4"/>
    </row>
    <row r="18" spans="1:2">
      <c r="A18" s="8" t="s">
        <v>1382</v>
      </c>
      <c r="B18" s="4"/>
    </row>
    <row r="19" spans="1:2" ht="30">
      <c r="A19" s="3" t="s">
        <v>1534</v>
      </c>
      <c r="B19" s="293">
        <v>0.03</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1568</v>
      </c>
      <c r="B1" s="1" t="s">
        <v>1</v>
      </c>
      <c r="C1" s="1" t="s">
        <v>1152</v>
      </c>
      <c r="D1" s="1"/>
    </row>
    <row r="2" spans="1:4" ht="30">
      <c r="A2" s="1" t="s">
        <v>24</v>
      </c>
      <c r="B2" s="1" t="s">
        <v>2</v>
      </c>
      <c r="C2" s="1" t="s">
        <v>1180</v>
      </c>
      <c r="D2" s="1" t="s">
        <v>25</v>
      </c>
    </row>
    <row r="3" spans="1:4">
      <c r="A3" s="8" t="s">
        <v>1382</v>
      </c>
      <c r="B3" s="4"/>
      <c r="C3" s="4"/>
      <c r="D3" s="4"/>
    </row>
    <row r="4" spans="1:4">
      <c r="A4" s="3" t="s">
        <v>826</v>
      </c>
      <c r="B4" s="9">
        <v>35000</v>
      </c>
      <c r="C4" s="4"/>
      <c r="D4" s="9">
        <v>35000</v>
      </c>
    </row>
    <row r="5" spans="1:4">
      <c r="A5" s="3" t="s">
        <v>1569</v>
      </c>
      <c r="B5" s="4"/>
      <c r="C5" s="4"/>
      <c r="D5" s="4"/>
    </row>
    <row r="6" spans="1:4">
      <c r="A6" s="8" t="s">
        <v>1382</v>
      </c>
      <c r="B6" s="4"/>
      <c r="C6" s="4"/>
      <c r="D6" s="4"/>
    </row>
    <row r="7" spans="1:4">
      <c r="A7" s="3" t="s">
        <v>826</v>
      </c>
      <c r="B7" s="6">
        <v>35000</v>
      </c>
      <c r="C7" s="4"/>
      <c r="D7" s="4"/>
    </row>
    <row r="8" spans="1:4">
      <c r="A8" s="3" t="s">
        <v>1531</v>
      </c>
      <c r="B8" s="5">
        <v>50206</v>
      </c>
      <c r="C8" s="4"/>
      <c r="D8" s="4"/>
    </row>
    <row r="9" spans="1:4" ht="30">
      <c r="A9" s="3" t="s">
        <v>1532</v>
      </c>
      <c r="B9" s="4" t="s">
        <v>1570</v>
      </c>
      <c r="C9" s="4"/>
      <c r="D9" s="4"/>
    </row>
    <row r="10" spans="1:4" ht="30">
      <c r="A10" s="3" t="s">
        <v>1539</v>
      </c>
      <c r="B10" s="293">
        <v>4.1000000000000002E-2</v>
      </c>
      <c r="C10" s="4"/>
      <c r="D10" s="4"/>
    </row>
    <row r="11" spans="1:4">
      <c r="A11" s="3" t="s">
        <v>1571</v>
      </c>
      <c r="B11" s="4"/>
      <c r="C11" s="4"/>
      <c r="D11" s="4"/>
    </row>
    <row r="12" spans="1:4">
      <c r="A12" s="8" t="s">
        <v>1382</v>
      </c>
      <c r="B12" s="4"/>
      <c r="C12" s="4"/>
      <c r="D12" s="4"/>
    </row>
    <row r="13" spans="1:4">
      <c r="A13" s="3" t="s">
        <v>1523</v>
      </c>
      <c r="B13" s="6">
        <v>48750</v>
      </c>
      <c r="C13" s="4"/>
      <c r="D13" s="6">
        <v>50000</v>
      </c>
    </row>
    <row r="14" spans="1:4" ht="30">
      <c r="A14" s="3" t="s">
        <v>1572</v>
      </c>
      <c r="B14" s="4"/>
      <c r="C14" s="4"/>
      <c r="D14" s="4"/>
    </row>
    <row r="15" spans="1:4">
      <c r="A15" s="8" t="s">
        <v>1382</v>
      </c>
      <c r="B15" s="4"/>
      <c r="C15" s="4"/>
      <c r="D15" s="4"/>
    </row>
    <row r="16" spans="1:4">
      <c r="A16" s="3" t="s">
        <v>1573</v>
      </c>
      <c r="B16" s="4"/>
      <c r="C16" s="5">
        <v>41977</v>
      </c>
      <c r="D16" s="4"/>
    </row>
    <row r="17" spans="1:4" ht="30">
      <c r="A17" s="3" t="s">
        <v>1530</v>
      </c>
      <c r="B17" s="4"/>
      <c r="C17" s="6">
        <v>140000</v>
      </c>
      <c r="D17" s="4"/>
    </row>
    <row r="18" spans="1:4">
      <c r="A18" s="3" t="s">
        <v>1523</v>
      </c>
      <c r="B18" s="4"/>
      <c r="C18" s="6">
        <v>50000</v>
      </c>
      <c r="D18" s="4"/>
    </row>
    <row r="19" spans="1:4" ht="30">
      <c r="A19" s="3" t="s">
        <v>1574</v>
      </c>
      <c r="B19" s="4"/>
      <c r="C19" s="6">
        <v>90000</v>
      </c>
      <c r="D19" s="4"/>
    </row>
    <row r="20" spans="1:4">
      <c r="A20" s="3" t="s">
        <v>1575</v>
      </c>
      <c r="B20" s="4"/>
      <c r="C20" s="5">
        <v>43803</v>
      </c>
      <c r="D20" s="4"/>
    </row>
    <row r="21" spans="1:4" ht="30">
      <c r="A21" s="3" t="s">
        <v>1247</v>
      </c>
      <c r="B21" s="293">
        <v>3.1699999999999999E-2</v>
      </c>
      <c r="C21" s="4"/>
      <c r="D21" s="4"/>
    </row>
    <row r="22" spans="1:4" ht="30">
      <c r="A22" s="3" t="s">
        <v>1576</v>
      </c>
      <c r="B22" s="6">
        <v>1250</v>
      </c>
      <c r="C22" s="4"/>
      <c r="D22" s="4"/>
    </row>
    <row r="23" spans="1:4" ht="30">
      <c r="A23" s="3" t="s">
        <v>1577</v>
      </c>
      <c r="B23" s="5">
        <v>42094</v>
      </c>
      <c r="C23" s="4"/>
      <c r="D23" s="4"/>
    </row>
    <row r="24" spans="1:4" ht="30">
      <c r="A24" s="3" t="s">
        <v>1578</v>
      </c>
      <c r="B24" s="4"/>
      <c r="C24" s="4"/>
      <c r="D24" s="4"/>
    </row>
    <row r="25" spans="1:4">
      <c r="A25" s="8" t="s">
        <v>1382</v>
      </c>
      <c r="B25" s="4"/>
      <c r="C25" s="4"/>
      <c r="D25" s="4"/>
    </row>
    <row r="26" spans="1:4">
      <c r="A26" s="3" t="s">
        <v>1573</v>
      </c>
      <c r="B26" s="5">
        <v>41556</v>
      </c>
      <c r="C26" s="4"/>
      <c r="D26" s="4"/>
    </row>
    <row r="27" spans="1:4" ht="30">
      <c r="A27" s="3" t="s">
        <v>1530</v>
      </c>
      <c r="B27" s="9">
        <v>15000</v>
      </c>
      <c r="C27" s="4"/>
      <c r="D27" s="4"/>
    </row>
    <row r="28" spans="1:4">
      <c r="A28" s="3" t="s">
        <v>1575</v>
      </c>
      <c r="B28" s="5">
        <v>42855</v>
      </c>
      <c r="C28" s="4"/>
      <c r="D28" s="4"/>
    </row>
    <row r="29" spans="1:4" ht="30">
      <c r="A29" s="3" t="s">
        <v>1247</v>
      </c>
      <c r="B29" s="293">
        <v>3.2599999999999997E-2</v>
      </c>
      <c r="C29" s="4"/>
      <c r="D29" s="4"/>
    </row>
    <row r="30" spans="1:4" ht="60">
      <c r="A30" s="3" t="s">
        <v>1579</v>
      </c>
      <c r="B30" s="4"/>
      <c r="C30" s="4"/>
      <c r="D30" s="4"/>
    </row>
    <row r="31" spans="1:4">
      <c r="A31" s="8" t="s">
        <v>1382</v>
      </c>
      <c r="B31" s="4"/>
      <c r="C31" s="4"/>
      <c r="D31" s="4"/>
    </row>
    <row r="32" spans="1:4" ht="30">
      <c r="A32" s="3" t="s">
        <v>1534</v>
      </c>
      <c r="B32" s="293">
        <v>0.03</v>
      </c>
      <c r="C32" s="4"/>
      <c r="D32" s="4"/>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1580</v>
      </c>
      <c r="B1" s="7" t="s">
        <v>1</v>
      </c>
      <c r="C1" s="7"/>
      <c r="D1" s="7"/>
    </row>
    <row r="2" spans="1:4" ht="30">
      <c r="A2" s="1" t="s">
        <v>24</v>
      </c>
      <c r="B2" s="7" t="s">
        <v>2</v>
      </c>
      <c r="C2" s="7"/>
      <c r="D2" s="1" t="s">
        <v>86</v>
      </c>
    </row>
    <row r="3" spans="1:4" ht="30">
      <c r="A3" s="8" t="s">
        <v>1581</v>
      </c>
      <c r="B3" s="4"/>
      <c r="C3" s="4"/>
      <c r="D3" s="4"/>
    </row>
    <row r="4" spans="1:4">
      <c r="A4" s="3" t="s">
        <v>875</v>
      </c>
      <c r="B4" s="9">
        <v>3007</v>
      </c>
      <c r="C4" s="4"/>
      <c r="D4" s="4"/>
    </row>
    <row r="5" spans="1:4">
      <c r="A5" s="3" t="s">
        <v>876</v>
      </c>
      <c r="B5" s="6">
        <v>6091</v>
      </c>
      <c r="C5" s="4"/>
      <c r="D5" s="4"/>
    </row>
    <row r="6" spans="1:4">
      <c r="A6" s="3" t="s">
        <v>877</v>
      </c>
      <c r="B6" s="6">
        <v>4595</v>
      </c>
      <c r="C6" s="4"/>
      <c r="D6" s="4"/>
    </row>
    <row r="7" spans="1:4">
      <c r="A7" s="3" t="s">
        <v>878</v>
      </c>
      <c r="B7" s="6">
        <v>3392</v>
      </c>
      <c r="C7" s="4"/>
      <c r="D7" s="4"/>
    </row>
    <row r="8" spans="1:4">
      <c r="A8" s="3" t="s">
        <v>149</v>
      </c>
      <c r="B8" s="6">
        <v>17085</v>
      </c>
      <c r="C8" s="4"/>
      <c r="D8" s="4"/>
    </row>
    <row r="9" spans="1:4" ht="30">
      <c r="A9" s="8" t="s">
        <v>1582</v>
      </c>
      <c r="B9" s="4"/>
      <c r="C9" s="4"/>
      <c r="D9" s="4"/>
    </row>
    <row r="10" spans="1:4">
      <c r="A10" s="3" t="s">
        <v>1583</v>
      </c>
      <c r="B10" s="6">
        <v>4501</v>
      </c>
      <c r="C10" s="4"/>
      <c r="D10" s="4"/>
    </row>
    <row r="11" spans="1:4">
      <c r="A11" s="8" t="s">
        <v>101</v>
      </c>
      <c r="B11" s="4"/>
      <c r="C11" s="4"/>
      <c r="D11" s="4"/>
    </row>
    <row r="12" spans="1:4">
      <c r="A12" s="3" t="s">
        <v>1584</v>
      </c>
      <c r="B12" s="4">
        <v>986</v>
      </c>
      <c r="C12" s="4"/>
      <c r="D12" s="4">
        <v>570</v>
      </c>
    </row>
    <row r="13" spans="1:4">
      <c r="A13" s="3" t="s">
        <v>1585</v>
      </c>
      <c r="B13" s="4"/>
      <c r="C13" s="4"/>
      <c r="D13" s="4"/>
    </row>
    <row r="14" spans="1:4">
      <c r="A14" s="8" t="s">
        <v>1586</v>
      </c>
      <c r="B14" s="4"/>
      <c r="C14" s="4"/>
      <c r="D14" s="4"/>
    </row>
    <row r="15" spans="1:4" ht="17.25">
      <c r="A15" s="3" t="s">
        <v>875</v>
      </c>
      <c r="B15" s="6">
        <v>3007</v>
      </c>
      <c r="C15" s="294" t="s">
        <v>1184</v>
      </c>
      <c r="D15" s="4"/>
    </row>
    <row r="16" spans="1:4" ht="17.25">
      <c r="A16" s="3" t="s">
        <v>876</v>
      </c>
      <c r="B16" s="6">
        <v>6091</v>
      </c>
      <c r="C16" s="294" t="s">
        <v>1184</v>
      </c>
      <c r="D16" s="4"/>
    </row>
    <row r="17" spans="1:4" ht="17.25">
      <c r="A17" s="3" t="s">
        <v>877</v>
      </c>
      <c r="B17" s="6">
        <v>4595</v>
      </c>
      <c r="C17" s="294" t="s">
        <v>1184</v>
      </c>
      <c r="D17" s="4"/>
    </row>
    <row r="18" spans="1:4" ht="17.25">
      <c r="A18" s="3" t="s">
        <v>878</v>
      </c>
      <c r="B18" s="6">
        <v>3392</v>
      </c>
      <c r="C18" s="294" t="s">
        <v>1184</v>
      </c>
      <c r="D18" s="4"/>
    </row>
    <row r="19" spans="1:4" ht="17.25">
      <c r="A19" s="3" t="s">
        <v>149</v>
      </c>
      <c r="B19" s="9">
        <v>17085</v>
      </c>
      <c r="C19" s="294" t="s">
        <v>1184</v>
      </c>
      <c r="D19" s="4"/>
    </row>
    <row r="20" spans="1:4">
      <c r="A20" s="85"/>
      <c r="B20" s="85"/>
      <c r="C20" s="85"/>
      <c r="D20" s="85"/>
    </row>
    <row r="21" spans="1:4" ht="45" customHeight="1">
      <c r="A21" s="3" t="s">
        <v>1184</v>
      </c>
      <c r="B21" s="13" t="s">
        <v>1587</v>
      </c>
      <c r="C21" s="13"/>
      <c r="D21" s="13"/>
    </row>
  </sheetData>
  <mergeCells count="4">
    <mergeCell ref="B1:D1"/>
    <mergeCell ref="B2:C2"/>
    <mergeCell ref="A20:D20"/>
    <mergeCell ref="B21:D2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7"/>
  <sheetViews>
    <sheetView showGridLines="0" workbookViewId="0"/>
  </sheetViews>
  <sheetFormatPr defaultRowHeight="15"/>
  <cols>
    <col min="1" max="1" width="36.5703125" bestFit="1" customWidth="1"/>
    <col min="2" max="2" width="22" customWidth="1"/>
    <col min="3" max="3" width="5.28515625" customWidth="1"/>
    <col min="4" max="4" width="22" customWidth="1"/>
    <col min="5" max="5" width="5.28515625" customWidth="1"/>
  </cols>
  <sheetData>
    <row r="1" spans="1:5" ht="60">
      <c r="A1" s="1" t="s">
        <v>1588</v>
      </c>
      <c r="B1" s="7" t="s">
        <v>2</v>
      </c>
      <c r="C1" s="7"/>
      <c r="D1" s="7" t="s">
        <v>25</v>
      </c>
      <c r="E1" s="7"/>
    </row>
    <row r="2" spans="1:5" ht="30">
      <c r="A2" s="1" t="s">
        <v>24</v>
      </c>
      <c r="B2" s="7"/>
      <c r="C2" s="7"/>
      <c r="D2" s="7"/>
      <c r="E2" s="7"/>
    </row>
    <row r="3" spans="1:5" ht="45">
      <c r="A3" s="8" t="s">
        <v>1589</v>
      </c>
      <c r="B3" s="4"/>
      <c r="C3" s="4"/>
      <c r="D3" s="4"/>
      <c r="E3" s="4"/>
    </row>
    <row r="4" spans="1:5">
      <c r="A4" s="3" t="s">
        <v>979</v>
      </c>
      <c r="B4" s="9">
        <v>27490</v>
      </c>
      <c r="C4" s="4"/>
      <c r="D4" s="9">
        <v>30163</v>
      </c>
      <c r="E4" s="4"/>
    </row>
    <row r="5" spans="1:5">
      <c r="A5" s="3" t="s">
        <v>914</v>
      </c>
      <c r="B5" s="6">
        <v>51962</v>
      </c>
      <c r="C5" s="4"/>
      <c r="D5" s="6">
        <v>28661</v>
      </c>
      <c r="E5" s="4"/>
    </row>
    <row r="6" spans="1:5">
      <c r="A6" s="3" t="s">
        <v>32</v>
      </c>
      <c r="B6" s="6">
        <v>2545</v>
      </c>
      <c r="C6" s="4"/>
      <c r="D6" s="6">
        <v>2601</v>
      </c>
      <c r="E6" s="4"/>
    </row>
    <row r="7" spans="1:5" ht="30">
      <c r="A7" s="3" t="s">
        <v>1241</v>
      </c>
      <c r="B7" s="6">
        <v>176567</v>
      </c>
      <c r="C7" s="4"/>
      <c r="D7" s="6">
        <v>171128</v>
      </c>
      <c r="E7" s="4"/>
    </row>
    <row r="8" spans="1:5">
      <c r="A8" s="3" t="s">
        <v>1475</v>
      </c>
      <c r="B8" s="6">
        <v>11930</v>
      </c>
      <c r="C8" s="4"/>
      <c r="D8" s="6">
        <v>11626</v>
      </c>
      <c r="E8" s="4"/>
    </row>
    <row r="9" spans="1:5">
      <c r="A9" s="3" t="s">
        <v>1590</v>
      </c>
      <c r="B9" s="6">
        <v>1342</v>
      </c>
      <c r="C9" s="4"/>
      <c r="D9" s="4"/>
      <c r="E9" s="4"/>
    </row>
    <row r="10" spans="1:5">
      <c r="A10" s="3" t="s">
        <v>1591</v>
      </c>
      <c r="B10" s="4"/>
      <c r="C10" s="4"/>
      <c r="D10" s="4"/>
      <c r="E10" s="4"/>
    </row>
    <row r="11" spans="1:5" ht="45">
      <c r="A11" s="8" t="s">
        <v>1589</v>
      </c>
      <c r="B11" s="4"/>
      <c r="C11" s="4"/>
      <c r="D11" s="4"/>
      <c r="E11" s="4"/>
    </row>
    <row r="12" spans="1:5">
      <c r="A12" s="3" t="s">
        <v>45</v>
      </c>
      <c r="B12" s="4">
        <v>160</v>
      </c>
      <c r="C12" s="4"/>
      <c r="D12" s="4">
        <v>199</v>
      </c>
      <c r="E12" s="4"/>
    </row>
    <row r="13" spans="1:5" ht="30">
      <c r="A13" s="3" t="s">
        <v>1592</v>
      </c>
      <c r="B13" s="4"/>
      <c r="C13" s="4"/>
      <c r="D13" s="4"/>
      <c r="E13" s="4"/>
    </row>
    <row r="14" spans="1:5" ht="45">
      <c r="A14" s="8" t="s">
        <v>1589</v>
      </c>
      <c r="B14" s="4"/>
      <c r="C14" s="4"/>
      <c r="D14" s="4"/>
      <c r="E14" s="4"/>
    </row>
    <row r="15" spans="1:5">
      <c r="A15" s="3" t="s">
        <v>979</v>
      </c>
      <c r="B15" s="4">
        <v>0</v>
      </c>
      <c r="C15" s="4"/>
      <c r="D15" s="4">
        <v>0</v>
      </c>
      <c r="E15" s="4"/>
    </row>
    <row r="16" spans="1:5">
      <c r="A16" s="3" t="s">
        <v>913</v>
      </c>
      <c r="B16" s="4">
        <v>0</v>
      </c>
      <c r="C16" s="4"/>
      <c r="D16" s="4">
        <v>0</v>
      </c>
      <c r="E16" s="4"/>
    </row>
    <row r="17" spans="1:5">
      <c r="A17" s="3" t="s">
        <v>914</v>
      </c>
      <c r="B17" s="4">
        <v>0</v>
      </c>
      <c r="C17" s="4"/>
      <c r="D17" s="4">
        <v>0</v>
      </c>
      <c r="E17" s="4"/>
    </row>
    <row r="18" spans="1:5" ht="30">
      <c r="A18" s="3" t="s">
        <v>1241</v>
      </c>
      <c r="B18" s="6">
        <v>6941</v>
      </c>
      <c r="C18" s="4"/>
      <c r="D18" s="6">
        <v>6874</v>
      </c>
      <c r="E18" s="4"/>
    </row>
    <row r="19" spans="1:5">
      <c r="A19" s="3" t="s">
        <v>1475</v>
      </c>
      <c r="B19" s="4">
        <v>0</v>
      </c>
      <c r="C19" s="4"/>
      <c r="D19" s="4">
        <v>0</v>
      </c>
      <c r="E19" s="4"/>
    </row>
    <row r="20" spans="1:5">
      <c r="A20" s="3" t="s">
        <v>45</v>
      </c>
      <c r="B20" s="6">
        <v>328776</v>
      </c>
      <c r="C20" s="4"/>
      <c r="D20" s="6">
        <v>299372</v>
      </c>
      <c r="E20" s="4"/>
    </row>
    <row r="21" spans="1:5">
      <c r="A21" s="3" t="s">
        <v>57</v>
      </c>
      <c r="B21" s="4">
        <v>0</v>
      </c>
      <c r="C21" s="4"/>
      <c r="D21" s="4">
        <v>0</v>
      </c>
      <c r="E21" s="4"/>
    </row>
    <row r="22" spans="1:5" ht="45">
      <c r="A22" s="3" t="s">
        <v>1593</v>
      </c>
      <c r="B22" s="4"/>
      <c r="C22" s="4"/>
      <c r="D22" s="4"/>
      <c r="E22" s="4"/>
    </row>
    <row r="23" spans="1:5" ht="45">
      <c r="A23" s="8" t="s">
        <v>1589</v>
      </c>
      <c r="B23" s="4"/>
      <c r="C23" s="4"/>
      <c r="D23" s="4"/>
      <c r="E23" s="4"/>
    </row>
    <row r="24" spans="1:5">
      <c r="A24" s="3" t="s">
        <v>1590</v>
      </c>
      <c r="B24" s="4">
        <v>0</v>
      </c>
      <c r="C24" s="4"/>
      <c r="D24" s="4"/>
      <c r="E24" s="4"/>
    </row>
    <row r="25" spans="1:5" ht="45">
      <c r="A25" s="3" t="s">
        <v>1594</v>
      </c>
      <c r="B25" s="4"/>
      <c r="C25" s="4"/>
      <c r="D25" s="4"/>
      <c r="E25" s="4"/>
    </row>
    <row r="26" spans="1:5" ht="45">
      <c r="A26" s="8" t="s">
        <v>1589</v>
      </c>
      <c r="B26" s="4"/>
      <c r="C26" s="4"/>
      <c r="D26" s="4"/>
      <c r="E26" s="4"/>
    </row>
    <row r="27" spans="1:5">
      <c r="A27" s="3" t="s">
        <v>1590</v>
      </c>
      <c r="B27" s="4">
        <v>0</v>
      </c>
      <c r="C27" s="4"/>
      <c r="D27" s="4">
        <v>0</v>
      </c>
      <c r="E27" s="4"/>
    </row>
    <row r="28" spans="1:5" ht="45">
      <c r="A28" s="3" t="s">
        <v>1595</v>
      </c>
      <c r="B28" s="4"/>
      <c r="C28" s="4"/>
      <c r="D28" s="4"/>
      <c r="E28" s="4"/>
    </row>
    <row r="29" spans="1:5" ht="45">
      <c r="A29" s="8" t="s">
        <v>1589</v>
      </c>
      <c r="B29" s="4"/>
      <c r="C29" s="4"/>
      <c r="D29" s="4"/>
      <c r="E29" s="4"/>
    </row>
    <row r="30" spans="1:5">
      <c r="A30" s="3" t="s">
        <v>1227</v>
      </c>
      <c r="B30" s="4">
        <v>0</v>
      </c>
      <c r="C30" s="4"/>
      <c r="D30" s="4">
        <v>0</v>
      </c>
      <c r="E30" s="4"/>
    </row>
    <row r="31" spans="1:5" ht="45">
      <c r="A31" s="3" t="s">
        <v>1596</v>
      </c>
      <c r="B31" s="4"/>
      <c r="C31" s="4"/>
      <c r="D31" s="4"/>
      <c r="E31" s="4"/>
    </row>
    <row r="32" spans="1:5" ht="45">
      <c r="A32" s="8" t="s">
        <v>1589</v>
      </c>
      <c r="B32" s="4"/>
      <c r="C32" s="4"/>
      <c r="D32" s="4"/>
      <c r="E32" s="4"/>
    </row>
    <row r="33" spans="1:5">
      <c r="A33" s="3" t="s">
        <v>979</v>
      </c>
      <c r="B33" s="4">
        <v>0</v>
      </c>
      <c r="C33" s="4"/>
      <c r="D33" s="4">
        <v>0</v>
      </c>
      <c r="E33" s="4"/>
    </row>
    <row r="34" spans="1:5" ht="45">
      <c r="A34" s="3" t="s">
        <v>1597</v>
      </c>
      <c r="B34" s="4"/>
      <c r="C34" s="4"/>
      <c r="D34" s="4"/>
      <c r="E34" s="4"/>
    </row>
    <row r="35" spans="1:5" ht="45">
      <c r="A35" s="8" t="s">
        <v>1589</v>
      </c>
      <c r="B35" s="4"/>
      <c r="C35" s="4"/>
      <c r="D35" s="4"/>
      <c r="E35" s="4"/>
    </row>
    <row r="36" spans="1:5">
      <c r="A36" s="3" t="s">
        <v>979</v>
      </c>
      <c r="B36" s="4">
        <v>0</v>
      </c>
      <c r="C36" s="4"/>
      <c r="D36" s="4">
        <v>0</v>
      </c>
      <c r="E36" s="4"/>
    </row>
    <row r="37" spans="1:5" ht="30">
      <c r="A37" s="3" t="s">
        <v>1598</v>
      </c>
      <c r="B37" s="4"/>
      <c r="C37" s="4"/>
      <c r="D37" s="4"/>
      <c r="E37" s="4"/>
    </row>
    <row r="38" spans="1:5" ht="45">
      <c r="A38" s="8" t="s">
        <v>1589</v>
      </c>
      <c r="B38" s="4"/>
      <c r="C38" s="4"/>
      <c r="D38" s="4"/>
      <c r="E38" s="4"/>
    </row>
    <row r="39" spans="1:5">
      <c r="A39" s="3" t="s">
        <v>979</v>
      </c>
      <c r="B39" s="4">
        <v>0</v>
      </c>
      <c r="C39" s="4"/>
      <c r="D39" s="4">
        <v>0</v>
      </c>
      <c r="E39" s="4"/>
    </row>
    <row r="40" spans="1:5" ht="30">
      <c r="A40" s="3" t="s">
        <v>1599</v>
      </c>
      <c r="B40" s="4"/>
      <c r="C40" s="4"/>
      <c r="D40" s="4"/>
      <c r="E40" s="4"/>
    </row>
    <row r="41" spans="1:5" ht="45">
      <c r="A41" s="8" t="s">
        <v>1589</v>
      </c>
      <c r="B41" s="4"/>
      <c r="C41" s="4"/>
      <c r="D41" s="4"/>
      <c r="E41" s="4"/>
    </row>
    <row r="42" spans="1:5">
      <c r="A42" s="3" t="s">
        <v>979</v>
      </c>
      <c r="B42" s="4">
        <v>0</v>
      </c>
      <c r="C42" s="4"/>
      <c r="D42" s="4">
        <v>0</v>
      </c>
      <c r="E42" s="4"/>
    </row>
    <row r="43" spans="1:5" ht="30">
      <c r="A43" s="3" t="s">
        <v>1600</v>
      </c>
      <c r="B43" s="4"/>
      <c r="C43" s="4"/>
      <c r="D43" s="4"/>
      <c r="E43" s="4"/>
    </row>
    <row r="44" spans="1:5" ht="45">
      <c r="A44" s="8" t="s">
        <v>1589</v>
      </c>
      <c r="B44" s="4"/>
      <c r="C44" s="4"/>
      <c r="D44" s="4"/>
      <c r="E44" s="4"/>
    </row>
    <row r="45" spans="1:5" ht="30">
      <c r="A45" s="3" t="s">
        <v>1241</v>
      </c>
      <c r="B45" s="4">
        <v>0</v>
      </c>
      <c r="C45" s="4"/>
      <c r="D45" s="4">
        <v>0</v>
      </c>
      <c r="E45" s="4"/>
    </row>
    <row r="46" spans="1:5" ht="45">
      <c r="A46" s="3" t="s">
        <v>1593</v>
      </c>
      <c r="B46" s="4"/>
      <c r="C46" s="4"/>
      <c r="D46" s="4"/>
      <c r="E46" s="4"/>
    </row>
    <row r="47" spans="1:5" ht="45">
      <c r="A47" s="8" t="s">
        <v>1589</v>
      </c>
      <c r="B47" s="4"/>
      <c r="C47" s="4"/>
      <c r="D47" s="4"/>
      <c r="E47" s="4"/>
    </row>
    <row r="48" spans="1:5">
      <c r="A48" s="3" t="s">
        <v>1475</v>
      </c>
      <c r="B48" s="4">
        <v>0</v>
      </c>
      <c r="C48" s="4"/>
      <c r="D48" s="4">
        <v>0</v>
      </c>
      <c r="E48" s="4"/>
    </row>
    <row r="49" spans="1:5" ht="45">
      <c r="A49" s="3" t="s">
        <v>1601</v>
      </c>
      <c r="B49" s="4"/>
      <c r="C49" s="4"/>
      <c r="D49" s="4"/>
      <c r="E49" s="4"/>
    </row>
    <row r="50" spans="1:5" ht="45">
      <c r="A50" s="8" t="s">
        <v>1589</v>
      </c>
      <c r="B50" s="4"/>
      <c r="C50" s="4"/>
      <c r="D50" s="4"/>
      <c r="E50" s="4"/>
    </row>
    <row r="51" spans="1:5">
      <c r="A51" s="3" t="s">
        <v>32</v>
      </c>
      <c r="B51" s="4">
        <v>0</v>
      </c>
      <c r="C51" s="4"/>
      <c r="D51" s="4">
        <v>0</v>
      </c>
      <c r="E51" s="4"/>
    </row>
    <row r="52" spans="1:5" ht="45">
      <c r="A52" s="3" t="s">
        <v>1602</v>
      </c>
      <c r="B52" s="4"/>
      <c r="C52" s="4"/>
      <c r="D52" s="4"/>
      <c r="E52" s="4"/>
    </row>
    <row r="53" spans="1:5" ht="45">
      <c r="A53" s="8" t="s">
        <v>1589</v>
      </c>
      <c r="B53" s="4"/>
      <c r="C53" s="4"/>
      <c r="D53" s="4"/>
      <c r="E53" s="4"/>
    </row>
    <row r="54" spans="1:5">
      <c r="A54" s="3" t="s">
        <v>1475</v>
      </c>
      <c r="B54" s="4">
        <v>0</v>
      </c>
      <c r="C54" s="4"/>
      <c r="D54" s="4">
        <v>0</v>
      </c>
      <c r="E54" s="4"/>
    </row>
    <row r="55" spans="1:5" ht="30">
      <c r="A55" s="3" t="s">
        <v>1603</v>
      </c>
      <c r="B55" s="4"/>
      <c r="C55" s="4"/>
      <c r="D55" s="4"/>
      <c r="E55" s="4"/>
    </row>
    <row r="56" spans="1:5" ht="45">
      <c r="A56" s="8" t="s">
        <v>1589</v>
      </c>
      <c r="B56" s="4"/>
      <c r="C56" s="4"/>
      <c r="D56" s="4"/>
      <c r="E56" s="4"/>
    </row>
    <row r="57" spans="1:5" ht="30">
      <c r="A57" s="3" t="s">
        <v>1241</v>
      </c>
      <c r="B57" s="6">
        <v>6070</v>
      </c>
      <c r="C57" s="4"/>
      <c r="D57" s="6">
        <v>6003</v>
      </c>
      <c r="E57" s="4"/>
    </row>
    <row r="58" spans="1:5" ht="45">
      <c r="A58" s="3" t="s">
        <v>1595</v>
      </c>
      <c r="B58" s="4"/>
      <c r="C58" s="4"/>
      <c r="D58" s="4"/>
      <c r="E58" s="4"/>
    </row>
    <row r="59" spans="1:5" ht="45">
      <c r="A59" s="8" t="s">
        <v>1589</v>
      </c>
      <c r="B59" s="4"/>
      <c r="C59" s="4"/>
      <c r="D59" s="4"/>
      <c r="E59" s="4"/>
    </row>
    <row r="60" spans="1:5" ht="30">
      <c r="A60" s="3" t="s">
        <v>1241</v>
      </c>
      <c r="B60" s="4">
        <v>0</v>
      </c>
      <c r="C60" s="4"/>
      <c r="D60" s="4">
        <v>0</v>
      </c>
      <c r="E60" s="4"/>
    </row>
    <row r="61" spans="1:5" ht="45">
      <c r="A61" s="3" t="s">
        <v>1604</v>
      </c>
      <c r="B61" s="4"/>
      <c r="C61" s="4"/>
      <c r="D61" s="4"/>
      <c r="E61" s="4"/>
    </row>
    <row r="62" spans="1:5" ht="45">
      <c r="A62" s="8" t="s">
        <v>1589</v>
      </c>
      <c r="B62" s="4"/>
      <c r="C62" s="4"/>
      <c r="D62" s="4"/>
      <c r="E62" s="4"/>
    </row>
    <row r="63" spans="1:5" ht="30">
      <c r="A63" s="3" t="s">
        <v>1241</v>
      </c>
      <c r="B63" s="4">
        <v>0</v>
      </c>
      <c r="C63" s="4"/>
      <c r="D63" s="4">
        <v>0</v>
      </c>
      <c r="E63" s="4"/>
    </row>
    <row r="64" spans="1:5" ht="45">
      <c r="A64" s="3" t="s">
        <v>1605</v>
      </c>
      <c r="B64" s="4"/>
      <c r="C64" s="4"/>
      <c r="D64" s="4"/>
      <c r="E64" s="4"/>
    </row>
    <row r="65" spans="1:5" ht="45">
      <c r="A65" s="8" t="s">
        <v>1589</v>
      </c>
      <c r="B65" s="4"/>
      <c r="C65" s="4"/>
      <c r="D65" s="4"/>
      <c r="E65" s="4"/>
    </row>
    <row r="66" spans="1:5" ht="30">
      <c r="A66" s="3" t="s">
        <v>1241</v>
      </c>
      <c r="B66" s="4">
        <v>0</v>
      </c>
      <c r="C66" s="4"/>
      <c r="D66" s="4">
        <v>0</v>
      </c>
      <c r="E66" s="4"/>
    </row>
    <row r="67" spans="1:5" ht="45">
      <c r="A67" s="3" t="s">
        <v>1606</v>
      </c>
      <c r="B67" s="4"/>
      <c r="C67" s="4"/>
      <c r="D67" s="4"/>
      <c r="E67" s="4"/>
    </row>
    <row r="68" spans="1:5" ht="45">
      <c r="A68" s="8" t="s">
        <v>1589</v>
      </c>
      <c r="B68" s="4"/>
      <c r="C68" s="4"/>
      <c r="D68" s="4"/>
      <c r="E68" s="4"/>
    </row>
    <row r="69" spans="1:5" ht="30">
      <c r="A69" s="3" t="s">
        <v>1241</v>
      </c>
      <c r="B69" s="4">
        <v>871</v>
      </c>
      <c r="C69" s="4"/>
      <c r="D69" s="4">
        <v>871</v>
      </c>
      <c r="E69" s="4"/>
    </row>
    <row r="70" spans="1:5" ht="30">
      <c r="A70" s="3" t="s">
        <v>1607</v>
      </c>
      <c r="B70" s="4"/>
      <c r="C70" s="4"/>
      <c r="D70" s="4"/>
      <c r="E70" s="4"/>
    </row>
    <row r="71" spans="1:5" ht="45">
      <c r="A71" s="8" t="s">
        <v>1589</v>
      </c>
      <c r="B71" s="4"/>
      <c r="C71" s="4"/>
      <c r="D71" s="4"/>
      <c r="E71" s="4"/>
    </row>
    <row r="72" spans="1:5">
      <c r="A72" s="3" t="s">
        <v>979</v>
      </c>
      <c r="B72" s="6">
        <v>21945</v>
      </c>
      <c r="C72" s="4"/>
      <c r="D72" s="6">
        <v>22171</v>
      </c>
      <c r="E72" s="4"/>
    </row>
    <row r="73" spans="1:5">
      <c r="A73" s="3" t="s">
        <v>913</v>
      </c>
      <c r="B73" s="6">
        <v>10533</v>
      </c>
      <c r="C73" s="4"/>
      <c r="D73" s="6">
        <v>11321</v>
      </c>
      <c r="E73" s="4"/>
    </row>
    <row r="74" spans="1:5">
      <c r="A74" s="3" t="s">
        <v>914</v>
      </c>
      <c r="B74" s="6">
        <v>51962</v>
      </c>
      <c r="C74" s="4"/>
      <c r="D74" s="6">
        <v>28661</v>
      </c>
      <c r="E74" s="4"/>
    </row>
    <row r="75" spans="1:5" ht="30">
      <c r="A75" s="3" t="s">
        <v>1241</v>
      </c>
      <c r="B75" s="6">
        <v>168579</v>
      </c>
      <c r="C75" s="4"/>
      <c r="D75" s="6">
        <v>163207</v>
      </c>
      <c r="E75" s="4"/>
    </row>
    <row r="76" spans="1:5">
      <c r="A76" s="3" t="s">
        <v>1475</v>
      </c>
      <c r="B76" s="6">
        <v>11412</v>
      </c>
      <c r="C76" s="4"/>
      <c r="D76" s="6">
        <v>10850</v>
      </c>
      <c r="E76" s="4"/>
    </row>
    <row r="77" spans="1:5">
      <c r="A77" s="3" t="s">
        <v>45</v>
      </c>
      <c r="B77" s="6">
        <v>2457334</v>
      </c>
      <c r="C77" s="4"/>
      <c r="D77" s="6">
        <v>2215191</v>
      </c>
      <c r="E77" s="4"/>
    </row>
    <row r="78" spans="1:5">
      <c r="A78" s="3" t="s">
        <v>57</v>
      </c>
      <c r="B78" s="6">
        <v>23428</v>
      </c>
      <c r="C78" s="4"/>
      <c r="D78" s="6">
        <v>22699</v>
      </c>
      <c r="E78" s="4"/>
    </row>
    <row r="79" spans="1:5" ht="45">
      <c r="A79" s="3" t="s">
        <v>1608</v>
      </c>
      <c r="B79" s="4"/>
      <c r="C79" s="4"/>
      <c r="D79" s="4"/>
      <c r="E79" s="4"/>
    </row>
    <row r="80" spans="1:5" ht="45">
      <c r="A80" s="8" t="s">
        <v>1589</v>
      </c>
      <c r="B80" s="4"/>
      <c r="C80" s="4"/>
      <c r="D80" s="4"/>
      <c r="E80" s="4"/>
    </row>
    <row r="81" spans="1:5">
      <c r="A81" s="3" t="s">
        <v>1590</v>
      </c>
      <c r="B81" s="4">
        <v>24</v>
      </c>
      <c r="C81" s="4"/>
      <c r="D81" s="4"/>
      <c r="E81" s="4"/>
    </row>
    <row r="82" spans="1:5" ht="45">
      <c r="A82" s="3" t="s">
        <v>1609</v>
      </c>
      <c r="B82" s="4"/>
      <c r="C82" s="4"/>
      <c r="D82" s="4"/>
      <c r="E82" s="4"/>
    </row>
    <row r="83" spans="1:5" ht="45">
      <c r="A83" s="8" t="s">
        <v>1589</v>
      </c>
      <c r="B83" s="4"/>
      <c r="C83" s="4"/>
      <c r="D83" s="4"/>
      <c r="E83" s="4"/>
    </row>
    <row r="84" spans="1:5">
      <c r="A84" s="3" t="s">
        <v>1590</v>
      </c>
      <c r="B84" s="6">
        <v>3352</v>
      </c>
      <c r="C84" s="4"/>
      <c r="D84" s="6">
        <v>2913</v>
      </c>
      <c r="E84" s="4"/>
    </row>
    <row r="85" spans="1:5" ht="45">
      <c r="A85" s="3" t="s">
        <v>1610</v>
      </c>
      <c r="B85" s="4"/>
      <c r="C85" s="4"/>
      <c r="D85" s="4"/>
      <c r="E85" s="4"/>
    </row>
    <row r="86" spans="1:5" ht="45">
      <c r="A86" s="8" t="s">
        <v>1589</v>
      </c>
      <c r="B86" s="4"/>
      <c r="C86" s="4"/>
      <c r="D86" s="4"/>
      <c r="E86" s="4"/>
    </row>
    <row r="87" spans="1:5">
      <c r="A87" s="3" t="s">
        <v>1227</v>
      </c>
      <c r="B87" s="6">
        <v>20052</v>
      </c>
      <c r="C87" s="4"/>
      <c r="D87" s="6">
        <v>19660</v>
      </c>
      <c r="E87" s="4"/>
    </row>
    <row r="88" spans="1:5" ht="45">
      <c r="A88" s="3" t="s">
        <v>1611</v>
      </c>
      <c r="B88" s="4"/>
      <c r="C88" s="4"/>
      <c r="D88" s="4"/>
      <c r="E88" s="4"/>
    </row>
    <row r="89" spans="1:5" ht="45">
      <c r="A89" s="8" t="s">
        <v>1589</v>
      </c>
      <c r="B89" s="4"/>
      <c r="C89" s="4"/>
      <c r="D89" s="4"/>
      <c r="E89" s="4"/>
    </row>
    <row r="90" spans="1:5">
      <c r="A90" s="3" t="s">
        <v>979</v>
      </c>
      <c r="B90" s="4">
        <v>0</v>
      </c>
      <c r="C90" s="4"/>
      <c r="D90" s="4">
        <v>0</v>
      </c>
      <c r="E90" s="4"/>
    </row>
    <row r="91" spans="1:5" ht="45">
      <c r="A91" s="3" t="s">
        <v>1612</v>
      </c>
      <c r="B91" s="4"/>
      <c r="C91" s="4"/>
      <c r="D91" s="4"/>
      <c r="E91" s="4"/>
    </row>
    <row r="92" spans="1:5" ht="45">
      <c r="A92" s="8" t="s">
        <v>1589</v>
      </c>
      <c r="B92" s="4"/>
      <c r="C92" s="4"/>
      <c r="D92" s="4"/>
      <c r="E92" s="4"/>
    </row>
    <row r="93" spans="1:5">
      <c r="A93" s="3" t="s">
        <v>979</v>
      </c>
      <c r="B93" s="6">
        <v>8415</v>
      </c>
      <c r="C93" s="4"/>
      <c r="D93" s="6">
        <v>11230</v>
      </c>
      <c r="E93" s="4"/>
    </row>
    <row r="94" spans="1:5" ht="30">
      <c r="A94" s="3" t="s">
        <v>1613</v>
      </c>
      <c r="B94" s="4"/>
      <c r="C94" s="4"/>
      <c r="D94" s="4"/>
      <c r="E94" s="4"/>
    </row>
    <row r="95" spans="1:5" ht="45">
      <c r="A95" s="8" t="s">
        <v>1589</v>
      </c>
      <c r="B95" s="4"/>
      <c r="C95" s="4"/>
      <c r="D95" s="4"/>
      <c r="E95" s="4"/>
    </row>
    <row r="96" spans="1:5">
      <c r="A96" s="3" t="s">
        <v>979</v>
      </c>
      <c r="B96" s="4">
        <v>0</v>
      </c>
      <c r="C96" s="4"/>
      <c r="D96" s="4">
        <v>0</v>
      </c>
      <c r="E96" s="4"/>
    </row>
    <row r="97" spans="1:5" ht="30">
      <c r="A97" s="3" t="s">
        <v>1614</v>
      </c>
      <c r="B97" s="4"/>
      <c r="C97" s="4"/>
      <c r="D97" s="4"/>
      <c r="E97" s="4"/>
    </row>
    <row r="98" spans="1:5" ht="45">
      <c r="A98" s="8" t="s">
        <v>1589</v>
      </c>
      <c r="B98" s="4"/>
      <c r="C98" s="4"/>
      <c r="D98" s="4"/>
      <c r="E98" s="4"/>
    </row>
    <row r="99" spans="1:5">
      <c r="A99" s="3" t="s">
        <v>979</v>
      </c>
      <c r="B99" s="4">
        <v>0</v>
      </c>
      <c r="C99" s="4"/>
      <c r="D99" s="4">
        <v>0</v>
      </c>
      <c r="E99" s="4"/>
    </row>
    <row r="100" spans="1:5" ht="45">
      <c r="A100" s="3" t="s">
        <v>1615</v>
      </c>
      <c r="B100" s="4"/>
      <c r="C100" s="4"/>
      <c r="D100" s="4"/>
      <c r="E100" s="4"/>
    </row>
    <row r="101" spans="1:5" ht="45">
      <c r="A101" s="8" t="s">
        <v>1589</v>
      </c>
      <c r="B101" s="4"/>
      <c r="C101" s="4"/>
      <c r="D101" s="4"/>
      <c r="E101" s="4"/>
    </row>
    <row r="102" spans="1:5" ht="30">
      <c r="A102" s="3" t="s">
        <v>1241</v>
      </c>
      <c r="B102" s="6">
        <v>68357</v>
      </c>
      <c r="C102" s="4"/>
      <c r="D102" s="6">
        <v>67476</v>
      </c>
      <c r="E102" s="4"/>
    </row>
    <row r="103" spans="1:5" ht="45">
      <c r="A103" s="3" t="s">
        <v>1608</v>
      </c>
      <c r="B103" s="4"/>
      <c r="C103" s="4"/>
      <c r="D103" s="4"/>
      <c r="E103" s="4"/>
    </row>
    <row r="104" spans="1:5" ht="45">
      <c r="A104" s="8" t="s">
        <v>1589</v>
      </c>
      <c r="B104" s="4"/>
      <c r="C104" s="4"/>
      <c r="D104" s="4"/>
      <c r="E104" s="4"/>
    </row>
    <row r="105" spans="1:5">
      <c r="A105" s="3" t="s">
        <v>1475</v>
      </c>
      <c r="B105" s="4">
        <v>0</v>
      </c>
      <c r="C105" s="4"/>
      <c r="D105" s="4">
        <v>17</v>
      </c>
      <c r="E105" s="4"/>
    </row>
    <row r="106" spans="1:5" ht="45">
      <c r="A106" s="3" t="s">
        <v>1616</v>
      </c>
      <c r="B106" s="4"/>
      <c r="C106" s="4"/>
      <c r="D106" s="4"/>
      <c r="E106" s="4"/>
    </row>
    <row r="107" spans="1:5" ht="45">
      <c r="A107" s="8" t="s">
        <v>1589</v>
      </c>
      <c r="B107" s="4"/>
      <c r="C107" s="4"/>
      <c r="D107" s="4"/>
      <c r="E107" s="4"/>
    </row>
    <row r="108" spans="1:5">
      <c r="A108" s="3" t="s">
        <v>32</v>
      </c>
      <c r="B108" s="4">
        <v>155</v>
      </c>
      <c r="C108" s="4"/>
      <c r="D108" s="4">
        <v>154</v>
      </c>
      <c r="E108" s="4"/>
    </row>
    <row r="109" spans="1:5" ht="45">
      <c r="A109" s="3" t="s">
        <v>1617</v>
      </c>
      <c r="B109" s="4"/>
      <c r="C109" s="4"/>
      <c r="D109" s="4"/>
      <c r="E109" s="4"/>
    </row>
    <row r="110" spans="1:5" ht="45">
      <c r="A110" s="8" t="s">
        <v>1589</v>
      </c>
      <c r="B110" s="4"/>
      <c r="C110" s="4"/>
      <c r="D110" s="4"/>
      <c r="E110" s="4"/>
    </row>
    <row r="111" spans="1:5">
      <c r="A111" s="3" t="s">
        <v>1475</v>
      </c>
      <c r="B111" s="6">
        <v>10763</v>
      </c>
      <c r="C111" s="4"/>
      <c r="D111" s="6">
        <v>10833</v>
      </c>
      <c r="E111" s="4"/>
    </row>
    <row r="112" spans="1:5" ht="45">
      <c r="A112" s="3" t="s">
        <v>1618</v>
      </c>
      <c r="B112" s="4"/>
      <c r="C112" s="4"/>
      <c r="D112" s="4"/>
      <c r="E112" s="4"/>
    </row>
    <row r="113" spans="1:5" ht="45">
      <c r="A113" s="8" t="s">
        <v>1589</v>
      </c>
      <c r="B113" s="4"/>
      <c r="C113" s="4"/>
      <c r="D113" s="4"/>
      <c r="E113" s="4"/>
    </row>
    <row r="114" spans="1:5" ht="30">
      <c r="A114" s="3" t="s">
        <v>1241</v>
      </c>
      <c r="B114" s="4">
        <v>0</v>
      </c>
      <c r="C114" s="4"/>
      <c r="D114" s="4">
        <v>0</v>
      </c>
      <c r="E114" s="4"/>
    </row>
    <row r="115" spans="1:5" ht="45">
      <c r="A115" s="3" t="s">
        <v>1610</v>
      </c>
      <c r="B115" s="4"/>
      <c r="C115" s="4"/>
      <c r="D115" s="4"/>
      <c r="E115" s="4"/>
    </row>
    <row r="116" spans="1:5" ht="45">
      <c r="A116" s="8" t="s">
        <v>1589</v>
      </c>
      <c r="B116" s="4"/>
      <c r="C116" s="4"/>
      <c r="D116" s="4"/>
      <c r="E116" s="4"/>
    </row>
    <row r="117" spans="1:5" ht="30">
      <c r="A117" s="3" t="s">
        <v>1241</v>
      </c>
      <c r="B117" s="6">
        <v>61703</v>
      </c>
      <c r="C117" s="4"/>
      <c r="D117" s="6">
        <v>58239</v>
      </c>
      <c r="E117" s="4"/>
    </row>
    <row r="118" spans="1:5" ht="45">
      <c r="A118" s="3" t="s">
        <v>1619</v>
      </c>
      <c r="B118" s="4"/>
      <c r="C118" s="4"/>
      <c r="D118" s="4"/>
      <c r="E118" s="4"/>
    </row>
    <row r="119" spans="1:5" ht="45">
      <c r="A119" s="8" t="s">
        <v>1589</v>
      </c>
      <c r="B119" s="4"/>
      <c r="C119" s="4"/>
      <c r="D119" s="4"/>
      <c r="E119" s="4"/>
    </row>
    <row r="120" spans="1:5" ht="30">
      <c r="A120" s="3" t="s">
        <v>1241</v>
      </c>
      <c r="B120" s="6">
        <v>36791</v>
      </c>
      <c r="C120" s="4"/>
      <c r="D120" s="6">
        <v>35872</v>
      </c>
      <c r="E120" s="4"/>
    </row>
    <row r="121" spans="1:5" ht="45">
      <c r="A121" s="3" t="s">
        <v>1620</v>
      </c>
      <c r="B121" s="4"/>
      <c r="C121" s="4"/>
      <c r="D121" s="4"/>
      <c r="E121" s="4"/>
    </row>
    <row r="122" spans="1:5" ht="45">
      <c r="A122" s="8" t="s">
        <v>1589</v>
      </c>
      <c r="B122" s="4"/>
      <c r="C122" s="4"/>
      <c r="D122" s="4"/>
      <c r="E122" s="4"/>
    </row>
    <row r="123" spans="1:5" ht="30">
      <c r="A123" s="3" t="s">
        <v>1241</v>
      </c>
      <c r="B123" s="6">
        <v>1728</v>
      </c>
      <c r="C123" s="4"/>
      <c r="D123" s="6">
        <v>1620</v>
      </c>
      <c r="E123" s="4"/>
    </row>
    <row r="124" spans="1:5" ht="45">
      <c r="A124" s="3" t="s">
        <v>1621</v>
      </c>
      <c r="B124" s="4"/>
      <c r="C124" s="4"/>
      <c r="D124" s="4"/>
      <c r="E124" s="4"/>
    </row>
    <row r="125" spans="1:5" ht="45">
      <c r="A125" s="8" t="s">
        <v>1589</v>
      </c>
      <c r="B125" s="4"/>
      <c r="C125" s="4"/>
      <c r="D125" s="4"/>
      <c r="E125" s="4"/>
    </row>
    <row r="126" spans="1:5" ht="30">
      <c r="A126" s="3" t="s">
        <v>1241</v>
      </c>
      <c r="B126" s="4">
        <v>0</v>
      </c>
      <c r="C126" s="4"/>
      <c r="D126" s="4">
        <v>0</v>
      </c>
      <c r="E126" s="4"/>
    </row>
    <row r="127" spans="1:5" ht="30">
      <c r="A127" s="3" t="s">
        <v>1622</v>
      </c>
      <c r="B127" s="4"/>
      <c r="C127" s="4"/>
      <c r="D127" s="4"/>
      <c r="E127" s="4"/>
    </row>
    <row r="128" spans="1:5" ht="45">
      <c r="A128" s="8" t="s">
        <v>1589</v>
      </c>
      <c r="B128" s="4"/>
      <c r="C128" s="4"/>
      <c r="D128" s="4"/>
      <c r="E128" s="4"/>
    </row>
    <row r="129" spans="1:5">
      <c r="A129" s="3" t="s">
        <v>979</v>
      </c>
      <c r="B129" s="6">
        <v>20000</v>
      </c>
      <c r="C129" s="4"/>
      <c r="D129" s="6">
        <v>29850</v>
      </c>
      <c r="E129" s="4"/>
    </row>
    <row r="130" spans="1:5">
      <c r="A130" s="3" t="s">
        <v>913</v>
      </c>
      <c r="B130" s="6">
        <v>18832</v>
      </c>
      <c r="C130" s="4"/>
      <c r="D130" s="6">
        <v>29074</v>
      </c>
      <c r="E130" s="4"/>
    </row>
    <row r="131" spans="1:5">
      <c r="A131" s="3" t="s">
        <v>914</v>
      </c>
      <c r="B131" s="4">
        <v>0</v>
      </c>
      <c r="C131" s="4"/>
      <c r="D131" s="4">
        <v>0</v>
      </c>
      <c r="E131" s="4"/>
    </row>
    <row r="132" spans="1:5" ht="30">
      <c r="A132" s="3" t="s">
        <v>1241</v>
      </c>
      <c r="B132" s="6">
        <v>1047</v>
      </c>
      <c r="C132" s="4"/>
      <c r="D132" s="6">
        <v>1047</v>
      </c>
      <c r="E132" s="4"/>
    </row>
    <row r="133" spans="1:5">
      <c r="A133" s="3" t="s">
        <v>1475</v>
      </c>
      <c r="B133" s="6">
        <v>1168</v>
      </c>
      <c r="C133" s="4"/>
      <c r="D133" s="4">
        <v>776</v>
      </c>
      <c r="E133" s="4"/>
    </row>
    <row r="134" spans="1:5">
      <c r="A134" s="3" t="s">
        <v>45</v>
      </c>
      <c r="B134" s="6">
        <v>4275659</v>
      </c>
      <c r="C134" s="4"/>
      <c r="D134" s="6">
        <v>4359891</v>
      </c>
      <c r="E134" s="4"/>
    </row>
    <row r="135" spans="1:5">
      <c r="A135" s="3" t="s">
        <v>57</v>
      </c>
      <c r="B135" s="6">
        <v>1763014</v>
      </c>
      <c r="C135" s="4"/>
      <c r="D135" s="6">
        <v>1785207</v>
      </c>
      <c r="E135" s="4"/>
    </row>
    <row r="136" spans="1:5" ht="45">
      <c r="A136" s="3" t="s">
        <v>1623</v>
      </c>
      <c r="B136" s="4"/>
      <c r="C136" s="4"/>
      <c r="D136" s="4"/>
      <c r="E136" s="4"/>
    </row>
    <row r="137" spans="1:5" ht="45">
      <c r="A137" s="8" t="s">
        <v>1589</v>
      </c>
      <c r="B137" s="4"/>
      <c r="C137" s="4"/>
      <c r="D137" s="4"/>
      <c r="E137" s="4"/>
    </row>
    <row r="138" spans="1:5">
      <c r="A138" s="3" t="s">
        <v>1590</v>
      </c>
      <c r="B138" s="4">
        <v>0</v>
      </c>
      <c r="C138" s="4"/>
      <c r="D138" s="4"/>
      <c r="E138" s="4"/>
    </row>
    <row r="139" spans="1:5" ht="45">
      <c r="A139" s="3" t="s">
        <v>1624</v>
      </c>
      <c r="B139" s="4"/>
      <c r="C139" s="4"/>
      <c r="D139" s="4"/>
      <c r="E139" s="4"/>
    </row>
    <row r="140" spans="1:5" ht="45">
      <c r="A140" s="8" t="s">
        <v>1589</v>
      </c>
      <c r="B140" s="4"/>
      <c r="C140" s="4"/>
      <c r="D140" s="4"/>
      <c r="E140" s="4"/>
    </row>
    <row r="141" spans="1:5">
      <c r="A141" s="3" t="s">
        <v>1590</v>
      </c>
      <c r="B141" s="4">
        <v>0</v>
      </c>
      <c r="C141" s="4"/>
      <c r="D141" s="4">
        <v>0</v>
      </c>
      <c r="E141" s="4"/>
    </row>
    <row r="142" spans="1:5" ht="30">
      <c r="A142" s="3" t="s">
        <v>1625</v>
      </c>
      <c r="B142" s="4"/>
      <c r="C142" s="4"/>
      <c r="D142" s="4"/>
      <c r="E142" s="4"/>
    </row>
    <row r="143" spans="1:5" ht="45">
      <c r="A143" s="8" t="s">
        <v>1589</v>
      </c>
      <c r="B143" s="4"/>
      <c r="C143" s="4"/>
      <c r="D143" s="4"/>
      <c r="E143" s="4"/>
    </row>
    <row r="144" spans="1:5">
      <c r="A144" s="3" t="s">
        <v>1227</v>
      </c>
      <c r="B144" s="4">
        <v>0</v>
      </c>
      <c r="C144" s="4"/>
      <c r="D144" s="4">
        <v>0</v>
      </c>
      <c r="E144" s="4"/>
    </row>
    <row r="145" spans="1:5" ht="45">
      <c r="A145" s="3" t="s">
        <v>1626</v>
      </c>
      <c r="B145" s="4"/>
      <c r="C145" s="4"/>
      <c r="D145" s="4"/>
      <c r="E145" s="4"/>
    </row>
    <row r="146" spans="1:5" ht="45">
      <c r="A146" s="8" t="s">
        <v>1589</v>
      </c>
      <c r="B146" s="4"/>
      <c r="C146" s="4"/>
      <c r="D146" s="4"/>
      <c r="E146" s="4"/>
    </row>
    <row r="147" spans="1:5">
      <c r="A147" s="3" t="s">
        <v>979</v>
      </c>
      <c r="B147" s="6">
        <v>4170</v>
      </c>
      <c r="C147" s="4"/>
      <c r="D147" s="6">
        <v>4171</v>
      </c>
      <c r="E147" s="4"/>
    </row>
    <row r="148" spans="1:5" ht="30">
      <c r="A148" s="3" t="s">
        <v>1627</v>
      </c>
      <c r="B148" s="4"/>
      <c r="C148" s="4"/>
      <c r="D148" s="4"/>
      <c r="E148" s="4"/>
    </row>
    <row r="149" spans="1:5" ht="45">
      <c r="A149" s="8" t="s">
        <v>1589</v>
      </c>
      <c r="B149" s="4"/>
      <c r="C149" s="4"/>
      <c r="D149" s="4"/>
      <c r="E149" s="4"/>
    </row>
    <row r="150" spans="1:5">
      <c r="A150" s="3" t="s">
        <v>979</v>
      </c>
      <c r="B150" s="6">
        <v>1969</v>
      </c>
      <c r="C150" s="4"/>
      <c r="D150" s="6">
        <v>2011</v>
      </c>
      <c r="E150" s="4"/>
    </row>
    <row r="151" spans="1:5" ht="30">
      <c r="A151" s="3" t="s">
        <v>1628</v>
      </c>
      <c r="B151" s="4"/>
      <c r="C151" s="4"/>
      <c r="D151" s="4"/>
      <c r="E151" s="4"/>
    </row>
    <row r="152" spans="1:5" ht="45">
      <c r="A152" s="8" t="s">
        <v>1589</v>
      </c>
      <c r="B152" s="4"/>
      <c r="C152" s="4"/>
      <c r="D152" s="4"/>
      <c r="E152" s="4"/>
    </row>
    <row r="153" spans="1:5">
      <c r="A153" s="3" t="s">
        <v>979</v>
      </c>
      <c r="B153" s="4">
        <v>180</v>
      </c>
      <c r="C153" s="4"/>
      <c r="D153" s="4">
        <v>180</v>
      </c>
      <c r="E153" s="4"/>
    </row>
    <row r="154" spans="1:5" ht="30">
      <c r="A154" s="3" t="s">
        <v>1629</v>
      </c>
      <c r="B154" s="4"/>
      <c r="C154" s="4"/>
      <c r="D154" s="4"/>
      <c r="E154" s="4"/>
    </row>
    <row r="155" spans="1:5" ht="45">
      <c r="A155" s="8" t="s">
        <v>1589</v>
      </c>
      <c r="B155" s="4"/>
      <c r="C155" s="4"/>
      <c r="D155" s="4"/>
      <c r="E155" s="4"/>
    </row>
    <row r="156" spans="1:5">
      <c r="A156" s="3" t="s">
        <v>979</v>
      </c>
      <c r="B156" s="4">
        <v>825</v>
      </c>
      <c r="C156" s="4"/>
      <c r="D156" s="4">
        <v>945</v>
      </c>
      <c r="E156" s="4"/>
    </row>
    <row r="157" spans="1:5" ht="30">
      <c r="A157" s="3" t="s">
        <v>1630</v>
      </c>
      <c r="B157" s="4"/>
      <c r="C157" s="4"/>
      <c r="D157" s="4"/>
      <c r="E157" s="4"/>
    </row>
    <row r="158" spans="1:5" ht="45">
      <c r="A158" s="8" t="s">
        <v>1589</v>
      </c>
      <c r="B158" s="4"/>
      <c r="C158" s="4"/>
      <c r="D158" s="4"/>
      <c r="E158" s="4"/>
    </row>
    <row r="159" spans="1:5" ht="30">
      <c r="A159" s="3" t="s">
        <v>1241</v>
      </c>
      <c r="B159" s="4">
        <v>0</v>
      </c>
      <c r="C159" s="4"/>
      <c r="D159" s="4">
        <v>0</v>
      </c>
      <c r="E159" s="4"/>
    </row>
    <row r="160" spans="1:5" ht="45">
      <c r="A160" s="3" t="s">
        <v>1623</v>
      </c>
      <c r="B160" s="4"/>
      <c r="C160" s="4"/>
      <c r="D160" s="4"/>
      <c r="E160" s="4"/>
    </row>
    <row r="161" spans="1:5" ht="45">
      <c r="A161" s="8" t="s">
        <v>1589</v>
      </c>
      <c r="B161" s="4"/>
      <c r="C161" s="4"/>
      <c r="D161" s="4"/>
      <c r="E161" s="4"/>
    </row>
    <row r="162" spans="1:5">
      <c r="A162" s="3" t="s">
        <v>1475</v>
      </c>
      <c r="B162" s="6">
        <v>1168</v>
      </c>
      <c r="C162" s="4"/>
      <c r="D162" s="4">
        <v>776</v>
      </c>
      <c r="E162" s="4"/>
    </row>
    <row r="163" spans="1:5" ht="45">
      <c r="A163" s="3" t="s">
        <v>1631</v>
      </c>
      <c r="B163" s="4"/>
      <c r="C163" s="4"/>
      <c r="D163" s="4"/>
      <c r="E163" s="4"/>
    </row>
    <row r="164" spans="1:5" ht="45">
      <c r="A164" s="8" t="s">
        <v>1589</v>
      </c>
      <c r="B164" s="4"/>
      <c r="C164" s="4"/>
      <c r="D164" s="4"/>
      <c r="E164" s="4"/>
    </row>
    <row r="165" spans="1:5">
      <c r="A165" s="3" t="s">
        <v>32</v>
      </c>
      <c r="B165" s="6">
        <v>2390</v>
      </c>
      <c r="C165" s="4"/>
      <c r="D165" s="6">
        <v>2447</v>
      </c>
      <c r="E165" s="4"/>
    </row>
    <row r="166" spans="1:5" ht="45">
      <c r="A166" s="3" t="s">
        <v>1632</v>
      </c>
      <c r="B166" s="4"/>
      <c r="C166" s="4"/>
      <c r="D166" s="4"/>
      <c r="E166" s="4"/>
    </row>
    <row r="167" spans="1:5" ht="45">
      <c r="A167" s="8" t="s">
        <v>1589</v>
      </c>
      <c r="B167" s="4"/>
      <c r="C167" s="4"/>
      <c r="D167" s="4"/>
      <c r="E167" s="4"/>
    </row>
    <row r="168" spans="1:5">
      <c r="A168" s="3" t="s">
        <v>1475</v>
      </c>
      <c r="B168" s="4">
        <v>0</v>
      </c>
      <c r="C168" s="4"/>
      <c r="D168" s="4">
        <v>0</v>
      </c>
      <c r="E168" s="4"/>
    </row>
    <row r="169" spans="1:5" ht="30">
      <c r="A169" s="3" t="s">
        <v>1633</v>
      </c>
      <c r="B169" s="4"/>
      <c r="C169" s="4"/>
      <c r="D169" s="4"/>
      <c r="E169" s="4"/>
    </row>
    <row r="170" spans="1:5" ht="45">
      <c r="A170" s="8" t="s">
        <v>1589</v>
      </c>
      <c r="B170" s="4"/>
      <c r="C170" s="4"/>
      <c r="D170" s="4"/>
      <c r="E170" s="4"/>
    </row>
    <row r="171" spans="1:5" ht="30">
      <c r="A171" s="3" t="s">
        <v>1241</v>
      </c>
      <c r="B171" s="6">
        <v>1047</v>
      </c>
      <c r="C171" s="4"/>
      <c r="D171" s="6">
        <v>1047</v>
      </c>
      <c r="E171" s="4"/>
    </row>
    <row r="172" spans="1:5" ht="30">
      <c r="A172" s="3" t="s">
        <v>1625</v>
      </c>
      <c r="B172" s="4"/>
      <c r="C172" s="4"/>
      <c r="D172" s="4"/>
      <c r="E172" s="4"/>
    </row>
    <row r="173" spans="1:5" ht="45">
      <c r="A173" s="8" t="s">
        <v>1589</v>
      </c>
      <c r="B173" s="4"/>
      <c r="C173" s="4"/>
      <c r="D173" s="4"/>
      <c r="E173" s="4"/>
    </row>
    <row r="174" spans="1:5" ht="30">
      <c r="A174" s="3" t="s">
        <v>1241</v>
      </c>
      <c r="B174" s="4">
        <v>0</v>
      </c>
      <c r="C174" s="4"/>
      <c r="D174" s="4">
        <v>0</v>
      </c>
      <c r="E174" s="4"/>
    </row>
    <row r="175" spans="1:5" ht="45">
      <c r="A175" s="3" t="s">
        <v>1634</v>
      </c>
      <c r="B175" s="4"/>
      <c r="C175" s="4"/>
      <c r="D175" s="4"/>
      <c r="E175" s="4"/>
    </row>
    <row r="176" spans="1:5" ht="45">
      <c r="A176" s="8" t="s">
        <v>1589</v>
      </c>
      <c r="B176" s="4"/>
      <c r="C176" s="4"/>
      <c r="D176" s="4"/>
      <c r="E176" s="4"/>
    </row>
    <row r="177" spans="1:5" ht="30">
      <c r="A177" s="3" t="s">
        <v>1241</v>
      </c>
      <c r="B177" s="4">
        <v>0</v>
      </c>
      <c r="C177" s="4"/>
      <c r="D177" s="4">
        <v>0</v>
      </c>
      <c r="E177" s="4"/>
    </row>
    <row r="178" spans="1:5" ht="45">
      <c r="A178" s="3" t="s">
        <v>1635</v>
      </c>
      <c r="B178" s="4"/>
      <c r="C178" s="4"/>
      <c r="D178" s="4"/>
      <c r="E178" s="4"/>
    </row>
    <row r="179" spans="1:5" ht="45">
      <c r="A179" s="8" t="s">
        <v>1589</v>
      </c>
      <c r="B179" s="4"/>
      <c r="C179" s="4"/>
      <c r="D179" s="4"/>
      <c r="E179" s="4"/>
    </row>
    <row r="180" spans="1:5" ht="30">
      <c r="A180" s="3" t="s">
        <v>1241</v>
      </c>
      <c r="B180" s="4">
        <v>0</v>
      </c>
      <c r="C180" s="4"/>
      <c r="D180" s="4">
        <v>0</v>
      </c>
      <c r="E180" s="4"/>
    </row>
    <row r="181" spans="1:5" ht="30">
      <c r="A181" s="3" t="s">
        <v>1636</v>
      </c>
      <c r="B181" s="4"/>
      <c r="C181" s="4"/>
      <c r="D181" s="4"/>
      <c r="E181" s="4"/>
    </row>
    <row r="182" spans="1:5" ht="45">
      <c r="A182" s="8" t="s">
        <v>1589</v>
      </c>
      <c r="B182" s="4"/>
      <c r="C182" s="4"/>
      <c r="D182" s="4"/>
      <c r="E182" s="4"/>
    </row>
    <row r="183" spans="1:5" ht="30">
      <c r="A183" s="3" t="s">
        <v>1241</v>
      </c>
      <c r="B183" s="4">
        <v>0</v>
      </c>
      <c r="C183" s="4"/>
      <c r="D183" s="4">
        <v>0</v>
      </c>
      <c r="E183" s="4"/>
    </row>
    <row r="184" spans="1:5">
      <c r="A184" s="3" t="s">
        <v>514</v>
      </c>
      <c r="B184" s="4"/>
      <c r="C184" s="4"/>
      <c r="D184" s="4"/>
      <c r="E184" s="4"/>
    </row>
    <row r="185" spans="1:5" ht="45">
      <c r="A185" s="8" t="s">
        <v>1589</v>
      </c>
      <c r="B185" s="4"/>
      <c r="C185" s="4"/>
      <c r="D185" s="4"/>
      <c r="E185" s="4"/>
    </row>
    <row r="186" spans="1:5" ht="30">
      <c r="A186" s="3" t="s">
        <v>1241</v>
      </c>
      <c r="B186" s="6">
        <v>7117</v>
      </c>
      <c r="C186" s="4"/>
      <c r="D186" s="6">
        <v>7050</v>
      </c>
      <c r="E186" s="4"/>
    </row>
    <row r="187" spans="1:5" ht="30">
      <c r="A187" s="3" t="s">
        <v>1375</v>
      </c>
      <c r="B187" s="4"/>
      <c r="C187" s="4"/>
      <c r="D187" s="4"/>
      <c r="E187" s="4"/>
    </row>
    <row r="188" spans="1:5" ht="45">
      <c r="A188" s="8" t="s">
        <v>1589</v>
      </c>
      <c r="B188" s="4"/>
      <c r="C188" s="4"/>
      <c r="D188" s="4"/>
      <c r="E188" s="4"/>
    </row>
    <row r="189" spans="1:5">
      <c r="A189" s="3" t="s">
        <v>979</v>
      </c>
      <c r="B189" s="6">
        <v>14455</v>
      </c>
      <c r="C189" s="4"/>
      <c r="D189" s="6">
        <v>21858</v>
      </c>
      <c r="E189" s="4"/>
    </row>
    <row r="190" spans="1:5" ht="45">
      <c r="A190" s="3" t="s">
        <v>1637</v>
      </c>
      <c r="B190" s="4"/>
      <c r="C190" s="4"/>
      <c r="D190" s="4"/>
      <c r="E190" s="4"/>
    </row>
    <row r="191" spans="1:5" ht="45">
      <c r="A191" s="8" t="s">
        <v>1589</v>
      </c>
      <c r="B191" s="4"/>
      <c r="C191" s="4"/>
      <c r="D191" s="4"/>
      <c r="E191" s="4"/>
    </row>
    <row r="192" spans="1:5" ht="17.25">
      <c r="A192" s="3" t="s">
        <v>1638</v>
      </c>
      <c r="B192" s="4">
        <v>0</v>
      </c>
      <c r="C192" s="294" t="s">
        <v>1184</v>
      </c>
      <c r="D192" s="4">
        <v>0</v>
      </c>
      <c r="E192" s="294" t="s">
        <v>1184</v>
      </c>
    </row>
    <row r="193" spans="1:5" ht="60">
      <c r="A193" s="3" t="s">
        <v>1639</v>
      </c>
      <c r="B193" s="4"/>
      <c r="C193" s="4"/>
      <c r="D193" s="4"/>
      <c r="E193" s="4"/>
    </row>
    <row r="194" spans="1:5" ht="45">
      <c r="A194" s="8" t="s">
        <v>1589</v>
      </c>
      <c r="B194" s="4"/>
      <c r="C194" s="4"/>
      <c r="D194" s="4"/>
      <c r="E194" s="4"/>
    </row>
    <row r="195" spans="1:5">
      <c r="A195" s="3" t="s">
        <v>1590</v>
      </c>
      <c r="B195" s="4"/>
      <c r="C195" s="4"/>
      <c r="D195" s="4">
        <v>0</v>
      </c>
      <c r="E195" s="4"/>
    </row>
    <row r="196" spans="1:5" ht="75">
      <c r="A196" s="3" t="s">
        <v>1640</v>
      </c>
      <c r="B196" s="4"/>
      <c r="C196" s="4"/>
      <c r="D196" s="4"/>
      <c r="E196" s="4"/>
    </row>
    <row r="197" spans="1:5" ht="45">
      <c r="A197" s="8" t="s">
        <v>1589</v>
      </c>
      <c r="B197" s="4"/>
      <c r="C197" s="4"/>
      <c r="D197" s="4"/>
      <c r="E197" s="4"/>
    </row>
    <row r="198" spans="1:5" ht="17.25">
      <c r="A198" s="3" t="s">
        <v>979</v>
      </c>
      <c r="B198" s="4">
        <v>0</v>
      </c>
      <c r="C198" s="294" t="s">
        <v>1184</v>
      </c>
      <c r="D198" s="4">
        <v>0</v>
      </c>
      <c r="E198" s="294" t="s">
        <v>1184</v>
      </c>
    </row>
    <row r="199" spans="1:5" ht="60">
      <c r="A199" s="3" t="s">
        <v>1641</v>
      </c>
      <c r="B199" s="4"/>
      <c r="C199" s="4"/>
      <c r="D199" s="4"/>
      <c r="E199" s="4"/>
    </row>
    <row r="200" spans="1:5" ht="45">
      <c r="A200" s="8" t="s">
        <v>1589</v>
      </c>
      <c r="B200" s="4"/>
      <c r="C200" s="4"/>
      <c r="D200" s="4"/>
      <c r="E200" s="4"/>
    </row>
    <row r="201" spans="1:5" ht="17.25">
      <c r="A201" s="3" t="s">
        <v>979</v>
      </c>
      <c r="B201" s="4">
        <v>0</v>
      </c>
      <c r="C201" s="294" t="s">
        <v>1184</v>
      </c>
      <c r="D201" s="4">
        <v>0</v>
      </c>
      <c r="E201" s="294" t="s">
        <v>1184</v>
      </c>
    </row>
    <row r="202" spans="1:5" ht="60">
      <c r="A202" s="3" t="s">
        <v>1642</v>
      </c>
      <c r="B202" s="4"/>
      <c r="C202" s="4"/>
      <c r="D202" s="4"/>
      <c r="E202" s="4"/>
    </row>
    <row r="203" spans="1:5" ht="45">
      <c r="A203" s="8" t="s">
        <v>1589</v>
      </c>
      <c r="B203" s="4"/>
      <c r="C203" s="4"/>
      <c r="D203" s="4"/>
      <c r="E203" s="4"/>
    </row>
    <row r="204" spans="1:5" ht="17.25">
      <c r="A204" s="3" t="s">
        <v>32</v>
      </c>
      <c r="B204" s="4">
        <v>0</v>
      </c>
      <c r="C204" s="294" t="s">
        <v>1184</v>
      </c>
      <c r="D204" s="4">
        <v>0</v>
      </c>
      <c r="E204" s="294" t="s">
        <v>1184</v>
      </c>
    </row>
    <row r="205" spans="1:5" ht="60">
      <c r="A205" s="3" t="s">
        <v>1639</v>
      </c>
      <c r="B205" s="4"/>
      <c r="C205" s="4"/>
      <c r="D205" s="4"/>
      <c r="E205" s="4"/>
    </row>
    <row r="206" spans="1:5" ht="45">
      <c r="A206" s="8" t="s">
        <v>1589</v>
      </c>
      <c r="B206" s="4"/>
      <c r="C206" s="4"/>
      <c r="D206" s="4"/>
      <c r="E206" s="4"/>
    </row>
    <row r="207" spans="1:5" ht="17.25">
      <c r="A207" s="3" t="s">
        <v>1475</v>
      </c>
      <c r="B207" s="4">
        <v>0</v>
      </c>
      <c r="C207" s="294" t="s">
        <v>1184</v>
      </c>
      <c r="D207" s="4"/>
      <c r="E207" s="4"/>
    </row>
    <row r="208" spans="1:5" ht="60">
      <c r="A208" s="3" t="s">
        <v>1643</v>
      </c>
      <c r="B208" s="4"/>
      <c r="C208" s="4"/>
      <c r="D208" s="4"/>
      <c r="E208" s="4"/>
    </row>
    <row r="209" spans="1:5" ht="45">
      <c r="A209" s="8" t="s">
        <v>1589</v>
      </c>
      <c r="B209" s="4"/>
      <c r="C209" s="4"/>
      <c r="D209" s="4"/>
      <c r="E209" s="4"/>
    </row>
    <row r="210" spans="1:5" ht="17.25">
      <c r="A210" s="3" t="s">
        <v>1638</v>
      </c>
      <c r="B210" s="4">
        <v>0</v>
      </c>
      <c r="C210" s="294" t="s">
        <v>1184</v>
      </c>
      <c r="D210" s="4">
        <v>0</v>
      </c>
      <c r="E210" s="294" t="s">
        <v>1184</v>
      </c>
    </row>
    <row r="211" spans="1:5" ht="60">
      <c r="A211" s="3" t="s">
        <v>1644</v>
      </c>
      <c r="B211" s="4"/>
      <c r="C211" s="4"/>
      <c r="D211" s="4"/>
      <c r="E211" s="4"/>
    </row>
    <row r="212" spans="1:5" ht="45">
      <c r="A212" s="8" t="s">
        <v>1589</v>
      </c>
      <c r="B212" s="4"/>
      <c r="C212" s="4"/>
      <c r="D212" s="4"/>
      <c r="E212" s="4"/>
    </row>
    <row r="213" spans="1:5">
      <c r="A213" s="3" t="s">
        <v>1590</v>
      </c>
      <c r="B213" s="4"/>
      <c r="C213" s="4"/>
      <c r="D213" s="4">
        <v>126</v>
      </c>
      <c r="E213" s="4"/>
    </row>
    <row r="214" spans="1:5" ht="75">
      <c r="A214" s="3" t="s">
        <v>1645</v>
      </c>
      <c r="B214" s="4"/>
      <c r="C214" s="4"/>
      <c r="D214" s="4"/>
      <c r="E214" s="4"/>
    </row>
    <row r="215" spans="1:5" ht="45">
      <c r="A215" s="8" t="s">
        <v>1589</v>
      </c>
      <c r="B215" s="4"/>
      <c r="C215" s="4"/>
      <c r="D215" s="4"/>
      <c r="E215" s="4"/>
    </row>
    <row r="216" spans="1:5" ht="17.25">
      <c r="A216" s="3" t="s">
        <v>979</v>
      </c>
      <c r="B216" s="6">
        <v>2118</v>
      </c>
      <c r="C216" s="294" t="s">
        <v>1184</v>
      </c>
      <c r="D216" s="4">
        <v>91</v>
      </c>
      <c r="E216" s="294" t="s">
        <v>1184</v>
      </c>
    </row>
    <row r="217" spans="1:5" ht="60">
      <c r="A217" s="3" t="s">
        <v>1646</v>
      </c>
      <c r="B217" s="4"/>
      <c r="C217" s="4"/>
      <c r="D217" s="4"/>
      <c r="E217" s="4"/>
    </row>
    <row r="218" spans="1:5" ht="45">
      <c r="A218" s="8" t="s">
        <v>1589</v>
      </c>
      <c r="B218" s="4"/>
      <c r="C218" s="4"/>
      <c r="D218" s="4"/>
      <c r="E218" s="4"/>
    </row>
    <row r="219" spans="1:5" ht="17.25">
      <c r="A219" s="3" t="s">
        <v>979</v>
      </c>
      <c r="B219" s="4">
        <v>0</v>
      </c>
      <c r="C219" s="294" t="s">
        <v>1184</v>
      </c>
      <c r="D219" s="4">
        <v>0</v>
      </c>
      <c r="E219" s="294" t="s">
        <v>1184</v>
      </c>
    </row>
    <row r="220" spans="1:5" ht="60">
      <c r="A220" s="3" t="s">
        <v>1647</v>
      </c>
      <c r="B220" s="4"/>
      <c r="C220" s="4"/>
      <c r="D220" s="4"/>
      <c r="E220" s="4"/>
    </row>
    <row r="221" spans="1:5" ht="45">
      <c r="A221" s="8" t="s">
        <v>1589</v>
      </c>
      <c r="B221" s="4"/>
      <c r="C221" s="4"/>
      <c r="D221" s="4"/>
      <c r="E221" s="4"/>
    </row>
    <row r="222" spans="1:5" ht="17.25">
      <c r="A222" s="3" t="s">
        <v>32</v>
      </c>
      <c r="B222" s="6">
        <v>1350920</v>
      </c>
      <c r="C222" s="294" t="s">
        <v>1184</v>
      </c>
      <c r="D222" s="6">
        <v>1248161</v>
      </c>
      <c r="E222" s="294" t="s">
        <v>1184</v>
      </c>
    </row>
    <row r="223" spans="1:5" ht="60">
      <c r="A223" s="3" t="s">
        <v>1644</v>
      </c>
      <c r="B223" s="4"/>
      <c r="C223" s="4"/>
      <c r="D223" s="4"/>
      <c r="E223" s="4"/>
    </row>
    <row r="224" spans="1:5" ht="45">
      <c r="A224" s="8" t="s">
        <v>1589</v>
      </c>
      <c r="B224" s="4"/>
      <c r="C224" s="4"/>
      <c r="D224" s="4"/>
      <c r="E224" s="4"/>
    </row>
    <row r="225" spans="1:5" ht="17.25">
      <c r="A225" s="3" t="s">
        <v>1475</v>
      </c>
      <c r="B225" s="4">
        <v>649</v>
      </c>
      <c r="C225" s="294" t="s">
        <v>1184</v>
      </c>
      <c r="D225" s="4"/>
      <c r="E225" s="4"/>
    </row>
    <row r="226" spans="1:5" ht="45">
      <c r="A226" s="3" t="s">
        <v>1648</v>
      </c>
      <c r="B226" s="4"/>
      <c r="C226" s="4"/>
      <c r="D226" s="4"/>
      <c r="E226" s="4"/>
    </row>
    <row r="227" spans="1:5" ht="45">
      <c r="A227" s="8" t="s">
        <v>1589</v>
      </c>
      <c r="B227" s="4"/>
      <c r="C227" s="4"/>
      <c r="D227" s="4"/>
      <c r="E227" s="4"/>
    </row>
    <row r="228" spans="1:5" ht="17.25">
      <c r="A228" s="3" t="s">
        <v>1638</v>
      </c>
      <c r="B228" s="6">
        <v>1763014</v>
      </c>
      <c r="C228" s="294" t="s">
        <v>1184</v>
      </c>
      <c r="D228" s="6">
        <v>1785207</v>
      </c>
      <c r="E228" s="294" t="s">
        <v>1184</v>
      </c>
    </row>
    <row r="229" spans="1:5" ht="60">
      <c r="A229" s="3" t="s">
        <v>1649</v>
      </c>
      <c r="B229" s="4"/>
      <c r="C229" s="4"/>
      <c r="D229" s="4"/>
      <c r="E229" s="4"/>
    </row>
    <row r="230" spans="1:5" ht="45">
      <c r="A230" s="8" t="s">
        <v>1589</v>
      </c>
      <c r="B230" s="4"/>
      <c r="C230" s="4"/>
      <c r="D230" s="4"/>
      <c r="E230" s="4"/>
    </row>
    <row r="231" spans="1:5">
      <c r="A231" s="3" t="s">
        <v>1590</v>
      </c>
      <c r="B231" s="4"/>
      <c r="C231" s="4"/>
      <c r="D231" s="4">
        <v>0</v>
      </c>
      <c r="E231" s="4"/>
    </row>
    <row r="232" spans="1:5" ht="75">
      <c r="A232" s="3" t="s">
        <v>1650</v>
      </c>
      <c r="B232" s="4"/>
      <c r="C232" s="4"/>
      <c r="D232" s="4"/>
      <c r="E232" s="4"/>
    </row>
    <row r="233" spans="1:5" ht="45">
      <c r="A233" s="8" t="s">
        <v>1589</v>
      </c>
      <c r="B233" s="4"/>
      <c r="C233" s="4"/>
      <c r="D233" s="4"/>
      <c r="E233" s="4"/>
    </row>
    <row r="234" spans="1:5" ht="17.25">
      <c r="A234" s="3" t="s">
        <v>979</v>
      </c>
      <c r="B234" s="6">
        <v>3858</v>
      </c>
      <c r="C234" s="294" t="s">
        <v>1184</v>
      </c>
      <c r="D234" s="6">
        <v>3012</v>
      </c>
      <c r="E234" s="294" t="s">
        <v>1184</v>
      </c>
    </row>
    <row r="235" spans="1:5" ht="60">
      <c r="A235" s="3" t="s">
        <v>1651</v>
      </c>
      <c r="B235" s="4"/>
      <c r="C235" s="4"/>
      <c r="D235" s="4"/>
      <c r="E235" s="4"/>
    </row>
    <row r="236" spans="1:5" ht="45">
      <c r="A236" s="8" t="s">
        <v>1589</v>
      </c>
      <c r="B236" s="4"/>
      <c r="C236" s="4"/>
      <c r="D236" s="4"/>
      <c r="E236" s="4"/>
    </row>
    <row r="237" spans="1:5" ht="17.25">
      <c r="A237" s="3" t="s">
        <v>979</v>
      </c>
      <c r="B237" s="6">
        <v>7830</v>
      </c>
      <c r="C237" s="294" t="s">
        <v>1184</v>
      </c>
      <c r="D237" s="6">
        <v>18755</v>
      </c>
      <c r="E237" s="294" t="s">
        <v>1184</v>
      </c>
    </row>
    <row r="238" spans="1:5" ht="60">
      <c r="A238" s="3" t="s">
        <v>1652</v>
      </c>
      <c r="B238" s="4"/>
      <c r="C238" s="4"/>
      <c r="D238" s="4"/>
      <c r="E238" s="4"/>
    </row>
    <row r="239" spans="1:5" ht="45">
      <c r="A239" s="8" t="s">
        <v>1589</v>
      </c>
      <c r="B239" s="4"/>
      <c r="C239" s="4"/>
      <c r="D239" s="4"/>
      <c r="E239" s="4"/>
    </row>
    <row r="240" spans="1:5" ht="17.25">
      <c r="A240" s="3" t="s">
        <v>32</v>
      </c>
      <c r="B240" s="6">
        <v>444565</v>
      </c>
      <c r="C240" s="294" t="s">
        <v>1184</v>
      </c>
      <c r="D240" s="6">
        <v>555044</v>
      </c>
      <c r="E240" s="294" t="s">
        <v>1184</v>
      </c>
    </row>
    <row r="241" spans="1:5" ht="60">
      <c r="A241" s="3" t="s">
        <v>1649</v>
      </c>
      <c r="B241" s="4"/>
      <c r="C241" s="4"/>
      <c r="D241" s="4"/>
      <c r="E241" s="4"/>
    </row>
    <row r="242" spans="1:5" ht="45">
      <c r="A242" s="8" t="s">
        <v>1589</v>
      </c>
      <c r="B242" s="4"/>
      <c r="C242" s="4"/>
      <c r="D242" s="4"/>
      <c r="E242" s="4"/>
    </row>
    <row r="243" spans="1:5" ht="17.25">
      <c r="A243" s="3" t="s">
        <v>1475</v>
      </c>
      <c r="B243" s="4">
        <v>0</v>
      </c>
      <c r="C243" s="294" t="s">
        <v>1184</v>
      </c>
      <c r="D243" s="4"/>
      <c r="E243" s="4"/>
    </row>
    <row r="244" spans="1:5">
      <c r="A244" s="3" t="s">
        <v>535</v>
      </c>
      <c r="B244" s="4"/>
      <c r="C244" s="4"/>
      <c r="D244" s="4"/>
      <c r="E244" s="4"/>
    </row>
    <row r="245" spans="1:5" ht="45">
      <c r="A245" s="8" t="s">
        <v>1589</v>
      </c>
      <c r="B245" s="4"/>
      <c r="C245" s="4"/>
      <c r="D245" s="4"/>
      <c r="E245" s="4"/>
    </row>
    <row r="246" spans="1:5">
      <c r="A246" s="3" t="s">
        <v>45</v>
      </c>
      <c r="B246" s="6">
        <v>7707660</v>
      </c>
      <c r="C246" s="4"/>
      <c r="D246" s="6">
        <v>7555169</v>
      </c>
      <c r="E246" s="4"/>
    </row>
    <row r="247" spans="1:5">
      <c r="A247" s="3" t="s">
        <v>1590</v>
      </c>
      <c r="B247" s="6">
        <v>23404</v>
      </c>
      <c r="C247" s="4"/>
      <c r="D247" s="4"/>
      <c r="E247" s="4"/>
    </row>
    <row r="248" spans="1:5">
      <c r="A248" s="3" t="s">
        <v>57</v>
      </c>
      <c r="B248" s="6">
        <v>7501543</v>
      </c>
      <c r="C248" s="4"/>
      <c r="D248" s="6">
        <v>7271607</v>
      </c>
      <c r="E248" s="4"/>
    </row>
    <row r="249" spans="1:5">
      <c r="A249" s="3" t="s">
        <v>1653</v>
      </c>
      <c r="B249" s="4"/>
      <c r="C249" s="4"/>
      <c r="D249" s="4"/>
      <c r="E249" s="4"/>
    </row>
    <row r="250" spans="1:5" ht="45">
      <c r="A250" s="8" t="s">
        <v>1589</v>
      </c>
      <c r="B250" s="4"/>
      <c r="C250" s="4"/>
      <c r="D250" s="4"/>
      <c r="E250" s="4"/>
    </row>
    <row r="251" spans="1:5">
      <c r="A251" s="3" t="s">
        <v>979</v>
      </c>
      <c r="B251" s="6">
        <v>41945</v>
      </c>
      <c r="C251" s="4"/>
      <c r="D251" s="6">
        <v>52021</v>
      </c>
      <c r="E251" s="4"/>
    </row>
    <row r="252" spans="1:5">
      <c r="A252" s="3" t="s">
        <v>913</v>
      </c>
      <c r="B252" s="6">
        <v>29365</v>
      </c>
      <c r="C252" s="4"/>
      <c r="D252" s="6">
        <v>40395</v>
      </c>
      <c r="E252" s="4"/>
    </row>
    <row r="253" spans="1:5">
      <c r="A253" s="3" t="s">
        <v>914</v>
      </c>
      <c r="B253" s="6">
        <v>51962</v>
      </c>
      <c r="C253" s="4"/>
      <c r="D253" s="6">
        <v>28661</v>
      </c>
      <c r="E253" s="4"/>
    </row>
    <row r="254" spans="1:5" ht="30">
      <c r="A254" s="3" t="s">
        <v>1241</v>
      </c>
      <c r="B254" s="6">
        <v>176567</v>
      </c>
      <c r="C254" s="4"/>
      <c r="D254" s="6">
        <v>171128</v>
      </c>
      <c r="E254" s="4"/>
    </row>
    <row r="255" spans="1:5">
      <c r="A255" s="3" t="s">
        <v>1475</v>
      </c>
      <c r="B255" s="6">
        <v>12580</v>
      </c>
      <c r="C255" s="4"/>
      <c r="D255" s="6">
        <v>11626</v>
      </c>
      <c r="E255" s="4"/>
    </row>
    <row r="256" spans="1:5">
      <c r="A256" s="3" t="s">
        <v>45</v>
      </c>
      <c r="B256" s="6">
        <v>7061769</v>
      </c>
      <c r="C256" s="4"/>
      <c r="D256" s="6">
        <v>6874454</v>
      </c>
      <c r="E256" s="4"/>
    </row>
    <row r="257" spans="1:5">
      <c r="A257" s="3" t="s">
        <v>57</v>
      </c>
      <c r="B257" s="6">
        <v>1786442</v>
      </c>
      <c r="C257" s="4"/>
      <c r="D257" s="6">
        <v>1807906</v>
      </c>
      <c r="E257" s="4"/>
    </row>
    <row r="258" spans="1:5" ht="30">
      <c r="A258" s="3" t="s">
        <v>1654</v>
      </c>
      <c r="B258" s="4"/>
      <c r="C258" s="4"/>
      <c r="D258" s="4"/>
      <c r="E258" s="4"/>
    </row>
    <row r="259" spans="1:5" ht="45">
      <c r="A259" s="8" t="s">
        <v>1589</v>
      </c>
      <c r="B259" s="4"/>
      <c r="C259" s="4"/>
      <c r="D259" s="4"/>
      <c r="E259" s="4"/>
    </row>
    <row r="260" spans="1:5">
      <c r="A260" s="3" t="s">
        <v>1590</v>
      </c>
      <c r="B260" s="4">
        <v>24</v>
      </c>
      <c r="C260" s="4"/>
      <c r="D260" s="4"/>
      <c r="E260" s="4"/>
    </row>
    <row r="261" spans="1:5" ht="30">
      <c r="A261" s="3" t="s">
        <v>1655</v>
      </c>
      <c r="B261" s="4"/>
      <c r="C261" s="4"/>
      <c r="D261" s="4"/>
      <c r="E261" s="4"/>
    </row>
    <row r="262" spans="1:5" ht="45">
      <c r="A262" s="8" t="s">
        <v>1589</v>
      </c>
      <c r="B262" s="4"/>
      <c r="C262" s="4"/>
      <c r="D262" s="4"/>
      <c r="E262" s="4"/>
    </row>
    <row r="263" spans="1:5">
      <c r="A263" s="3" t="s">
        <v>1590</v>
      </c>
      <c r="B263" s="6">
        <v>3352</v>
      </c>
      <c r="C263" s="4"/>
      <c r="D263" s="6">
        <v>2913</v>
      </c>
      <c r="E263" s="4"/>
    </row>
    <row r="264" spans="1:5" ht="30">
      <c r="A264" s="3" t="s">
        <v>1656</v>
      </c>
      <c r="B264" s="4"/>
      <c r="C264" s="4"/>
      <c r="D264" s="4"/>
      <c r="E264" s="4"/>
    </row>
    <row r="265" spans="1:5" ht="45">
      <c r="A265" s="8" t="s">
        <v>1589</v>
      </c>
      <c r="B265" s="4"/>
      <c r="C265" s="4"/>
      <c r="D265" s="4"/>
      <c r="E265" s="4"/>
    </row>
    <row r="266" spans="1:5">
      <c r="A266" s="3" t="s">
        <v>1227</v>
      </c>
      <c r="B266" s="6">
        <v>20052</v>
      </c>
      <c r="C266" s="4"/>
      <c r="D266" s="6">
        <v>19660</v>
      </c>
      <c r="E266" s="4"/>
    </row>
    <row r="267" spans="1:5" ht="30">
      <c r="A267" s="3" t="s">
        <v>1657</v>
      </c>
      <c r="B267" s="4"/>
      <c r="C267" s="4"/>
      <c r="D267" s="4"/>
      <c r="E267" s="4"/>
    </row>
    <row r="268" spans="1:5" ht="45">
      <c r="A268" s="8" t="s">
        <v>1589</v>
      </c>
      <c r="B268" s="4"/>
      <c r="C268" s="4"/>
      <c r="D268" s="4"/>
      <c r="E268" s="4"/>
    </row>
    <row r="269" spans="1:5">
      <c r="A269" s="3" t="s">
        <v>979</v>
      </c>
      <c r="B269" s="6">
        <v>4170</v>
      </c>
      <c r="C269" s="4"/>
      <c r="D269" s="6">
        <v>4171</v>
      </c>
      <c r="E269" s="4"/>
    </row>
    <row r="270" spans="1:5" ht="30">
      <c r="A270" s="3" t="s">
        <v>1658</v>
      </c>
      <c r="B270" s="4"/>
      <c r="C270" s="4"/>
      <c r="D270" s="4"/>
      <c r="E270" s="4"/>
    </row>
    <row r="271" spans="1:5" ht="45">
      <c r="A271" s="8" t="s">
        <v>1589</v>
      </c>
      <c r="B271" s="4"/>
      <c r="C271" s="4"/>
      <c r="D271" s="4"/>
      <c r="E271" s="4"/>
    </row>
    <row r="272" spans="1:5">
      <c r="A272" s="3" t="s">
        <v>979</v>
      </c>
      <c r="B272" s="6">
        <v>10384</v>
      </c>
      <c r="C272" s="4"/>
      <c r="D272" s="6">
        <v>13241</v>
      </c>
      <c r="E272" s="4"/>
    </row>
    <row r="273" spans="1:5">
      <c r="A273" s="3" t="s">
        <v>1659</v>
      </c>
      <c r="B273" s="4"/>
      <c r="C273" s="4"/>
      <c r="D273" s="4"/>
      <c r="E273" s="4"/>
    </row>
    <row r="274" spans="1:5" ht="45">
      <c r="A274" s="8" t="s">
        <v>1589</v>
      </c>
      <c r="B274" s="4"/>
      <c r="C274" s="4"/>
      <c r="D274" s="4"/>
      <c r="E274" s="4"/>
    </row>
    <row r="275" spans="1:5">
      <c r="A275" s="3" t="s">
        <v>979</v>
      </c>
      <c r="B275" s="4">
        <v>180</v>
      </c>
      <c r="C275" s="4"/>
      <c r="D275" s="4">
        <v>180</v>
      </c>
      <c r="E275" s="4"/>
    </row>
    <row r="276" spans="1:5">
      <c r="A276" s="3" t="s">
        <v>1660</v>
      </c>
      <c r="B276" s="4"/>
      <c r="C276" s="4"/>
      <c r="D276" s="4"/>
      <c r="E276" s="4"/>
    </row>
    <row r="277" spans="1:5" ht="45">
      <c r="A277" s="8" t="s">
        <v>1589</v>
      </c>
      <c r="B277" s="4"/>
      <c r="C277" s="4"/>
      <c r="D277" s="4"/>
      <c r="E277" s="4"/>
    </row>
    <row r="278" spans="1:5">
      <c r="A278" s="3" t="s">
        <v>979</v>
      </c>
      <c r="B278" s="4">
        <v>825</v>
      </c>
      <c r="C278" s="4"/>
      <c r="D278" s="4">
        <v>945</v>
      </c>
      <c r="E278" s="4"/>
    </row>
    <row r="279" spans="1:5" ht="30">
      <c r="A279" s="3" t="s">
        <v>1661</v>
      </c>
      <c r="B279" s="4"/>
      <c r="C279" s="4"/>
      <c r="D279" s="4"/>
      <c r="E279" s="4"/>
    </row>
    <row r="280" spans="1:5" ht="45">
      <c r="A280" s="8" t="s">
        <v>1589</v>
      </c>
      <c r="B280" s="4"/>
      <c r="C280" s="4"/>
      <c r="D280" s="4"/>
      <c r="E280" s="4"/>
    </row>
    <row r="281" spans="1:5" ht="30">
      <c r="A281" s="3" t="s">
        <v>1241</v>
      </c>
      <c r="B281" s="6">
        <v>68357</v>
      </c>
      <c r="C281" s="4"/>
      <c r="D281" s="6">
        <v>67476</v>
      </c>
      <c r="E281" s="4"/>
    </row>
    <row r="282" spans="1:5" ht="30">
      <c r="A282" s="3" t="s">
        <v>1654</v>
      </c>
      <c r="B282" s="4"/>
      <c r="C282" s="4"/>
      <c r="D282" s="4"/>
      <c r="E282" s="4"/>
    </row>
    <row r="283" spans="1:5" ht="45">
      <c r="A283" s="8" t="s">
        <v>1589</v>
      </c>
      <c r="B283" s="4"/>
      <c r="C283" s="4"/>
      <c r="D283" s="4"/>
      <c r="E283" s="4"/>
    </row>
    <row r="284" spans="1:5">
      <c r="A284" s="3" t="s">
        <v>1475</v>
      </c>
      <c r="B284" s="6">
        <v>1168</v>
      </c>
      <c r="C284" s="4"/>
      <c r="D284" s="4">
        <v>793</v>
      </c>
      <c r="E284" s="4"/>
    </row>
    <row r="285" spans="1:5" ht="30">
      <c r="A285" s="3" t="s">
        <v>1662</v>
      </c>
      <c r="B285" s="4"/>
      <c r="C285" s="4"/>
      <c r="D285" s="4"/>
      <c r="E285" s="4"/>
    </row>
    <row r="286" spans="1:5" ht="45">
      <c r="A286" s="8" t="s">
        <v>1589</v>
      </c>
      <c r="B286" s="4"/>
      <c r="C286" s="4"/>
      <c r="D286" s="4"/>
      <c r="E286" s="4"/>
    </row>
    <row r="287" spans="1:5">
      <c r="A287" s="3" t="s">
        <v>32</v>
      </c>
      <c r="B287" s="6">
        <v>2545</v>
      </c>
      <c r="C287" s="4"/>
      <c r="D287" s="6">
        <v>2601</v>
      </c>
      <c r="E287" s="4"/>
    </row>
    <row r="288" spans="1:5" ht="30">
      <c r="A288" s="3" t="s">
        <v>1663</v>
      </c>
      <c r="B288" s="4"/>
      <c r="C288" s="4"/>
      <c r="D288" s="4"/>
      <c r="E288" s="4"/>
    </row>
    <row r="289" spans="1:5" ht="45">
      <c r="A289" s="8" t="s">
        <v>1589</v>
      </c>
      <c r="B289" s="4"/>
      <c r="C289" s="4"/>
      <c r="D289" s="4"/>
      <c r="E289" s="4"/>
    </row>
    <row r="290" spans="1:5">
      <c r="A290" s="3" t="s">
        <v>1475</v>
      </c>
      <c r="B290" s="6">
        <v>10763</v>
      </c>
      <c r="C290" s="4"/>
      <c r="D290" s="6">
        <v>10833</v>
      </c>
      <c r="E290" s="4"/>
    </row>
    <row r="291" spans="1:5" ht="30">
      <c r="A291" s="3" t="s">
        <v>1664</v>
      </c>
      <c r="B291" s="4"/>
      <c r="C291" s="4"/>
      <c r="D291" s="4"/>
      <c r="E291" s="4"/>
    </row>
    <row r="292" spans="1:5" ht="45">
      <c r="A292" s="8" t="s">
        <v>1589</v>
      </c>
      <c r="B292" s="4"/>
      <c r="C292" s="4"/>
      <c r="D292" s="4"/>
      <c r="E292" s="4"/>
    </row>
    <row r="293" spans="1:5" ht="30">
      <c r="A293" s="3" t="s">
        <v>1241</v>
      </c>
      <c r="B293" s="6">
        <v>7117</v>
      </c>
      <c r="C293" s="4"/>
      <c r="D293" s="6">
        <v>7050</v>
      </c>
      <c r="E293" s="4"/>
    </row>
    <row r="294" spans="1:5" ht="30">
      <c r="A294" s="3" t="s">
        <v>1656</v>
      </c>
      <c r="B294" s="4"/>
      <c r="C294" s="4"/>
      <c r="D294" s="4"/>
      <c r="E294" s="4"/>
    </row>
    <row r="295" spans="1:5" ht="45">
      <c r="A295" s="8" t="s">
        <v>1589</v>
      </c>
      <c r="B295" s="4"/>
      <c r="C295" s="4"/>
      <c r="D295" s="4"/>
      <c r="E295" s="4"/>
    </row>
    <row r="296" spans="1:5" ht="30">
      <c r="A296" s="3" t="s">
        <v>1241</v>
      </c>
      <c r="B296" s="6">
        <v>61703</v>
      </c>
      <c r="C296" s="4"/>
      <c r="D296" s="6">
        <v>58239</v>
      </c>
      <c r="E296" s="4"/>
    </row>
    <row r="297" spans="1:5" ht="30">
      <c r="A297" s="3" t="s">
        <v>1665</v>
      </c>
      <c r="B297" s="4"/>
      <c r="C297" s="4"/>
      <c r="D297" s="4"/>
      <c r="E297" s="4"/>
    </row>
    <row r="298" spans="1:5" ht="45">
      <c r="A298" s="8" t="s">
        <v>1589</v>
      </c>
      <c r="B298" s="4"/>
      <c r="C298" s="4"/>
      <c r="D298" s="4"/>
      <c r="E298" s="4"/>
    </row>
    <row r="299" spans="1:5" ht="30">
      <c r="A299" s="3" t="s">
        <v>1241</v>
      </c>
      <c r="B299" s="6">
        <v>36791</v>
      </c>
      <c r="C299" s="4"/>
      <c r="D299" s="6">
        <v>35872</v>
      </c>
      <c r="E299" s="4"/>
    </row>
    <row r="300" spans="1:5" ht="30">
      <c r="A300" s="3" t="s">
        <v>1666</v>
      </c>
      <c r="B300" s="4"/>
      <c r="C300" s="4"/>
      <c r="D300" s="4"/>
      <c r="E300" s="4"/>
    </row>
    <row r="301" spans="1:5" ht="45">
      <c r="A301" s="8" t="s">
        <v>1589</v>
      </c>
      <c r="B301" s="4"/>
      <c r="C301" s="4"/>
      <c r="D301" s="4"/>
      <c r="E301" s="4"/>
    </row>
    <row r="302" spans="1:5" ht="30">
      <c r="A302" s="3" t="s">
        <v>1241</v>
      </c>
      <c r="B302" s="6">
        <v>1728</v>
      </c>
      <c r="C302" s="4"/>
      <c r="D302" s="6">
        <v>1620</v>
      </c>
      <c r="E302" s="4"/>
    </row>
    <row r="303" spans="1:5" ht="30">
      <c r="A303" s="3" t="s">
        <v>1667</v>
      </c>
      <c r="B303" s="4"/>
      <c r="C303" s="4"/>
      <c r="D303" s="4"/>
      <c r="E303" s="4"/>
    </row>
    <row r="304" spans="1:5" ht="45">
      <c r="A304" s="8" t="s">
        <v>1589</v>
      </c>
      <c r="B304" s="4"/>
      <c r="C304" s="4"/>
      <c r="D304" s="4"/>
      <c r="E304" s="4"/>
    </row>
    <row r="305" spans="1:5" ht="30">
      <c r="A305" s="3" t="s">
        <v>1241</v>
      </c>
      <c r="B305" s="4">
        <v>871</v>
      </c>
      <c r="C305" s="4"/>
      <c r="D305" s="4">
        <v>871</v>
      </c>
      <c r="E305" s="4"/>
    </row>
    <row r="306" spans="1:5" ht="45">
      <c r="A306" s="3" t="s">
        <v>1668</v>
      </c>
      <c r="B306" s="4"/>
      <c r="C306" s="4"/>
      <c r="D306" s="4"/>
      <c r="E306" s="4"/>
    </row>
    <row r="307" spans="1:5" ht="45">
      <c r="A307" s="8" t="s">
        <v>1589</v>
      </c>
      <c r="B307" s="4"/>
      <c r="C307" s="4"/>
      <c r="D307" s="4"/>
      <c r="E307" s="4"/>
    </row>
    <row r="308" spans="1:5" ht="17.25">
      <c r="A308" s="3" t="s">
        <v>1638</v>
      </c>
      <c r="B308" s="6">
        <v>1763014</v>
      </c>
      <c r="C308" s="294" t="s">
        <v>1184</v>
      </c>
      <c r="D308" s="6">
        <v>1785207</v>
      </c>
      <c r="E308" s="294" t="s">
        <v>1184</v>
      </c>
    </row>
    <row r="309" spans="1:5" ht="45">
      <c r="A309" s="3" t="s">
        <v>1669</v>
      </c>
      <c r="B309" s="4"/>
      <c r="C309" s="4"/>
      <c r="D309" s="4"/>
      <c r="E309" s="4"/>
    </row>
    <row r="310" spans="1:5" ht="45">
      <c r="A310" s="8" t="s">
        <v>1589</v>
      </c>
      <c r="B310" s="4"/>
      <c r="C310" s="4"/>
      <c r="D310" s="4"/>
      <c r="E310" s="4"/>
    </row>
    <row r="311" spans="1:5">
      <c r="A311" s="3" t="s">
        <v>1590</v>
      </c>
      <c r="B311" s="4"/>
      <c r="C311" s="4"/>
      <c r="D311" s="4">
        <v>126</v>
      </c>
      <c r="E311" s="4"/>
    </row>
    <row r="312" spans="1:5" ht="60">
      <c r="A312" s="3" t="s">
        <v>1670</v>
      </c>
      <c r="B312" s="4"/>
      <c r="C312" s="4"/>
      <c r="D312" s="4"/>
      <c r="E312" s="4"/>
    </row>
    <row r="313" spans="1:5" ht="45">
      <c r="A313" s="8" t="s">
        <v>1589</v>
      </c>
      <c r="B313" s="4"/>
      <c r="C313" s="4"/>
      <c r="D313" s="4"/>
      <c r="E313" s="4"/>
    </row>
    <row r="314" spans="1:5" ht="17.25">
      <c r="A314" s="3" t="s">
        <v>979</v>
      </c>
      <c r="B314" s="6">
        <v>5976</v>
      </c>
      <c r="C314" s="294" t="s">
        <v>1184</v>
      </c>
      <c r="D314" s="6">
        <v>3103</v>
      </c>
      <c r="E314" s="294" t="s">
        <v>1184</v>
      </c>
    </row>
    <row r="315" spans="1:5" ht="45">
      <c r="A315" s="3" t="s">
        <v>1671</v>
      </c>
      <c r="B315" s="4"/>
      <c r="C315" s="4"/>
      <c r="D315" s="4"/>
      <c r="E315" s="4"/>
    </row>
    <row r="316" spans="1:5" ht="45">
      <c r="A316" s="8" t="s">
        <v>1589</v>
      </c>
      <c r="B316" s="4"/>
      <c r="C316" s="4"/>
      <c r="D316" s="4"/>
      <c r="E316" s="4"/>
    </row>
    <row r="317" spans="1:5" ht="17.25">
      <c r="A317" s="3" t="s">
        <v>979</v>
      </c>
      <c r="B317" s="6">
        <v>7830</v>
      </c>
      <c r="C317" s="294" t="s">
        <v>1184</v>
      </c>
      <c r="D317" s="6">
        <v>18755</v>
      </c>
      <c r="E317" s="294" t="s">
        <v>1184</v>
      </c>
    </row>
    <row r="318" spans="1:5" ht="45">
      <c r="A318" s="3" t="s">
        <v>1672</v>
      </c>
      <c r="B318" s="4"/>
      <c r="C318" s="4"/>
      <c r="D318" s="4"/>
      <c r="E318" s="4"/>
    </row>
    <row r="319" spans="1:5" ht="45">
      <c r="A319" s="8" t="s">
        <v>1589</v>
      </c>
      <c r="B319" s="4"/>
      <c r="C319" s="4"/>
      <c r="D319" s="4"/>
      <c r="E319" s="4"/>
    </row>
    <row r="320" spans="1:5" ht="17.25">
      <c r="A320" s="3" t="s">
        <v>32</v>
      </c>
      <c r="B320" s="6">
        <v>1795485</v>
      </c>
      <c r="C320" s="294" t="s">
        <v>1184</v>
      </c>
      <c r="D320" s="6">
        <v>1803205</v>
      </c>
      <c r="E320" s="294" t="s">
        <v>1184</v>
      </c>
    </row>
    <row r="321" spans="1:5" ht="45">
      <c r="A321" s="3" t="s">
        <v>1669</v>
      </c>
      <c r="B321" s="4"/>
      <c r="C321" s="4"/>
      <c r="D321" s="4"/>
      <c r="E321" s="4"/>
    </row>
    <row r="322" spans="1:5" ht="45">
      <c r="A322" s="8" t="s">
        <v>1589</v>
      </c>
      <c r="B322" s="4"/>
      <c r="C322" s="4"/>
      <c r="D322" s="4"/>
      <c r="E322" s="4"/>
    </row>
    <row r="323" spans="1:5" ht="17.25">
      <c r="A323" s="3" t="s">
        <v>1475</v>
      </c>
      <c r="B323" s="4">
        <v>649</v>
      </c>
      <c r="C323" s="294" t="s">
        <v>1184</v>
      </c>
      <c r="D323" s="4"/>
      <c r="E323" s="4"/>
    </row>
    <row r="324" spans="1:5">
      <c r="A324" s="3" t="s">
        <v>900</v>
      </c>
      <c r="B324" s="4"/>
      <c r="C324" s="4"/>
      <c r="D324" s="4"/>
      <c r="E324" s="4"/>
    </row>
    <row r="325" spans="1:5" ht="45">
      <c r="A325" s="8" t="s">
        <v>1589</v>
      </c>
      <c r="B325" s="4"/>
      <c r="C325" s="4"/>
      <c r="D325" s="4"/>
      <c r="E325" s="4"/>
    </row>
    <row r="326" spans="1:5">
      <c r="A326" s="3" t="s">
        <v>979</v>
      </c>
      <c r="B326" s="6">
        <v>27490</v>
      </c>
      <c r="C326" s="4"/>
      <c r="D326" s="6">
        <v>30163</v>
      </c>
      <c r="E326" s="4"/>
    </row>
    <row r="327" spans="1:5">
      <c r="A327" s="3" t="s">
        <v>914</v>
      </c>
      <c r="B327" s="6">
        <v>51962</v>
      </c>
      <c r="C327" s="4"/>
      <c r="D327" s="6">
        <v>28661</v>
      </c>
      <c r="E327" s="4"/>
    </row>
    <row r="328" spans="1:5">
      <c r="A328" s="3" t="s">
        <v>32</v>
      </c>
      <c r="B328" s="6">
        <v>2545</v>
      </c>
      <c r="C328" s="4"/>
      <c r="D328" s="6">
        <v>2601</v>
      </c>
      <c r="E328" s="4"/>
    </row>
    <row r="329" spans="1:5" ht="30">
      <c r="A329" s="3" t="s">
        <v>1241</v>
      </c>
      <c r="B329" s="6">
        <v>176567</v>
      </c>
      <c r="C329" s="4"/>
      <c r="D329" s="6">
        <v>171128</v>
      </c>
      <c r="E329" s="4"/>
    </row>
    <row r="330" spans="1:5">
      <c r="A330" s="3" t="s">
        <v>45</v>
      </c>
      <c r="B330" s="6">
        <v>7707660</v>
      </c>
      <c r="C330" s="4"/>
      <c r="D330" s="6">
        <v>7555169</v>
      </c>
      <c r="E330" s="4"/>
    </row>
    <row r="331" spans="1:5">
      <c r="A331" s="3" t="s">
        <v>1590</v>
      </c>
      <c r="B331" s="6">
        <v>23428</v>
      </c>
      <c r="C331" s="4"/>
      <c r="D331" s="6">
        <v>22573</v>
      </c>
      <c r="E331" s="4"/>
    </row>
    <row r="332" spans="1:5">
      <c r="A332" s="3" t="s">
        <v>57</v>
      </c>
      <c r="B332" s="6">
        <v>7496265</v>
      </c>
      <c r="C332" s="4"/>
      <c r="D332" s="6">
        <v>7270050</v>
      </c>
      <c r="E332" s="4"/>
    </row>
    <row r="333" spans="1:5">
      <c r="A333" s="3" t="s">
        <v>1673</v>
      </c>
      <c r="B333" s="4"/>
      <c r="C333" s="4"/>
      <c r="D333" s="4"/>
      <c r="E333" s="4"/>
    </row>
    <row r="334" spans="1:5" ht="45">
      <c r="A334" s="8" t="s">
        <v>1589</v>
      </c>
      <c r="B334" s="4"/>
      <c r="C334" s="4"/>
      <c r="D334" s="4"/>
      <c r="E334" s="4"/>
    </row>
    <row r="335" spans="1:5">
      <c r="A335" s="3" t="s">
        <v>979</v>
      </c>
      <c r="B335" s="6">
        <v>41945</v>
      </c>
      <c r="C335" s="4"/>
      <c r="D335" s="6">
        <v>52021</v>
      </c>
      <c r="E335" s="4"/>
    </row>
    <row r="336" spans="1:5">
      <c r="A336" s="3" t="s">
        <v>913</v>
      </c>
      <c r="B336" s="6">
        <v>29365</v>
      </c>
      <c r="C336" s="4"/>
      <c r="D336" s="6">
        <v>40395</v>
      </c>
      <c r="E336" s="4"/>
    </row>
    <row r="337" spans="1:5">
      <c r="A337" s="3" t="s">
        <v>914</v>
      </c>
      <c r="B337" s="6">
        <v>51962</v>
      </c>
      <c r="C337" s="4"/>
      <c r="D337" s="6">
        <v>28661</v>
      </c>
      <c r="E337" s="4"/>
    </row>
    <row r="338" spans="1:5" ht="30">
      <c r="A338" s="3" t="s">
        <v>1241</v>
      </c>
      <c r="B338" s="6">
        <v>176567</v>
      </c>
      <c r="C338" s="4"/>
      <c r="D338" s="6">
        <v>171128</v>
      </c>
      <c r="E338" s="4"/>
    </row>
    <row r="339" spans="1:5">
      <c r="A339" s="3" t="s">
        <v>1475</v>
      </c>
      <c r="B339" s="6">
        <v>12580</v>
      </c>
      <c r="C339" s="4"/>
      <c r="D339" s="6">
        <v>11626</v>
      </c>
      <c r="E339" s="4"/>
    </row>
    <row r="340" spans="1:5">
      <c r="A340" s="3" t="s">
        <v>45</v>
      </c>
      <c r="B340" s="6">
        <v>7061769</v>
      </c>
      <c r="C340" s="4"/>
      <c r="D340" s="6">
        <v>6874454</v>
      </c>
      <c r="E340" s="4"/>
    </row>
    <row r="341" spans="1:5">
      <c r="A341" s="3" t="s">
        <v>57</v>
      </c>
      <c r="B341" s="6">
        <v>1786442</v>
      </c>
      <c r="C341" s="4"/>
      <c r="D341" s="6">
        <v>1807906</v>
      </c>
      <c r="E341" s="4"/>
    </row>
    <row r="342" spans="1:5" ht="30">
      <c r="A342" s="3" t="s">
        <v>1674</v>
      </c>
      <c r="B342" s="4"/>
      <c r="C342" s="4"/>
      <c r="D342" s="4"/>
      <c r="E342" s="4"/>
    </row>
    <row r="343" spans="1:5" ht="45">
      <c r="A343" s="8" t="s">
        <v>1589</v>
      </c>
      <c r="B343" s="4"/>
      <c r="C343" s="4"/>
      <c r="D343" s="4"/>
      <c r="E343" s="4"/>
    </row>
    <row r="344" spans="1:5">
      <c r="A344" s="3" t="s">
        <v>1590</v>
      </c>
      <c r="B344" s="4">
        <v>24</v>
      </c>
      <c r="C344" s="4"/>
      <c r="D344" s="4"/>
      <c r="E344" s="4"/>
    </row>
    <row r="345" spans="1:5" ht="30">
      <c r="A345" s="3" t="s">
        <v>1675</v>
      </c>
      <c r="B345" s="4"/>
      <c r="C345" s="4"/>
      <c r="D345" s="4"/>
      <c r="E345" s="4"/>
    </row>
    <row r="346" spans="1:5" ht="45">
      <c r="A346" s="8" t="s">
        <v>1589</v>
      </c>
      <c r="B346" s="4"/>
      <c r="C346" s="4"/>
      <c r="D346" s="4"/>
      <c r="E346" s="4"/>
    </row>
    <row r="347" spans="1:5">
      <c r="A347" s="3" t="s">
        <v>1590</v>
      </c>
      <c r="B347" s="6">
        <v>3352</v>
      </c>
      <c r="C347" s="4"/>
      <c r="D347" s="6">
        <v>2913</v>
      </c>
      <c r="E347" s="4"/>
    </row>
    <row r="348" spans="1:5" ht="30">
      <c r="A348" s="3" t="s">
        <v>1676</v>
      </c>
      <c r="B348" s="4"/>
      <c r="C348" s="4"/>
      <c r="D348" s="4"/>
      <c r="E348" s="4"/>
    </row>
    <row r="349" spans="1:5" ht="45">
      <c r="A349" s="8" t="s">
        <v>1589</v>
      </c>
      <c r="B349" s="4"/>
      <c r="C349" s="4"/>
      <c r="D349" s="4"/>
      <c r="E349" s="4"/>
    </row>
    <row r="350" spans="1:5">
      <c r="A350" s="3" t="s">
        <v>1227</v>
      </c>
      <c r="B350" s="6">
        <v>20052</v>
      </c>
      <c r="C350" s="4"/>
      <c r="D350" s="6">
        <v>19660</v>
      </c>
      <c r="E350" s="4"/>
    </row>
    <row r="351" spans="1:5" ht="30">
      <c r="A351" s="3" t="s">
        <v>1677</v>
      </c>
      <c r="B351" s="4"/>
      <c r="C351" s="4"/>
      <c r="D351" s="4"/>
      <c r="E351" s="4"/>
    </row>
    <row r="352" spans="1:5" ht="45">
      <c r="A352" s="8" t="s">
        <v>1589</v>
      </c>
      <c r="B352" s="4"/>
      <c r="C352" s="4"/>
      <c r="D352" s="4"/>
      <c r="E352" s="4"/>
    </row>
    <row r="353" spans="1:5">
      <c r="A353" s="3" t="s">
        <v>979</v>
      </c>
      <c r="B353" s="6">
        <v>4170</v>
      </c>
      <c r="C353" s="4"/>
      <c r="D353" s="6">
        <v>4171</v>
      </c>
      <c r="E353" s="4"/>
    </row>
    <row r="354" spans="1:5" ht="30">
      <c r="A354" s="3" t="s">
        <v>1678</v>
      </c>
      <c r="B354" s="4"/>
      <c r="C354" s="4"/>
      <c r="D354" s="4"/>
      <c r="E354" s="4"/>
    </row>
    <row r="355" spans="1:5" ht="45">
      <c r="A355" s="8" t="s">
        <v>1589</v>
      </c>
      <c r="B355" s="4"/>
      <c r="C355" s="4"/>
      <c r="D355" s="4"/>
      <c r="E355" s="4"/>
    </row>
    <row r="356" spans="1:5">
      <c r="A356" s="3" t="s">
        <v>979</v>
      </c>
      <c r="B356" s="6">
        <v>10384</v>
      </c>
      <c r="C356" s="4"/>
      <c r="D356" s="6">
        <v>13241</v>
      </c>
      <c r="E356" s="4"/>
    </row>
    <row r="357" spans="1:5">
      <c r="A357" s="3" t="s">
        <v>1679</v>
      </c>
      <c r="B357" s="4"/>
      <c r="C357" s="4"/>
      <c r="D357" s="4"/>
      <c r="E357" s="4"/>
    </row>
    <row r="358" spans="1:5" ht="45">
      <c r="A358" s="8" t="s">
        <v>1589</v>
      </c>
      <c r="B358" s="4"/>
      <c r="C358" s="4"/>
      <c r="D358" s="4"/>
      <c r="E358" s="4"/>
    </row>
    <row r="359" spans="1:5">
      <c r="A359" s="3" t="s">
        <v>979</v>
      </c>
      <c r="B359" s="4">
        <v>180</v>
      </c>
      <c r="C359" s="4"/>
      <c r="D359" s="4">
        <v>180</v>
      </c>
      <c r="E359" s="4"/>
    </row>
    <row r="360" spans="1:5">
      <c r="A360" s="3" t="s">
        <v>1680</v>
      </c>
      <c r="B360" s="4"/>
      <c r="C360" s="4"/>
      <c r="D360" s="4"/>
      <c r="E360" s="4"/>
    </row>
    <row r="361" spans="1:5" ht="45">
      <c r="A361" s="8" t="s">
        <v>1589</v>
      </c>
      <c r="B361" s="4"/>
      <c r="C361" s="4"/>
      <c r="D361" s="4"/>
      <c r="E361" s="4"/>
    </row>
    <row r="362" spans="1:5">
      <c r="A362" s="3" t="s">
        <v>979</v>
      </c>
      <c r="B362" s="4">
        <v>825</v>
      </c>
      <c r="C362" s="4"/>
      <c r="D362" s="4">
        <v>945</v>
      </c>
      <c r="E362" s="4"/>
    </row>
    <row r="363" spans="1:5" ht="30">
      <c r="A363" s="3" t="s">
        <v>1681</v>
      </c>
      <c r="B363" s="4"/>
      <c r="C363" s="4"/>
      <c r="D363" s="4"/>
      <c r="E363" s="4"/>
    </row>
    <row r="364" spans="1:5" ht="45">
      <c r="A364" s="8" t="s">
        <v>1589</v>
      </c>
      <c r="B364" s="4"/>
      <c r="C364" s="4"/>
      <c r="D364" s="4"/>
      <c r="E364" s="4"/>
    </row>
    <row r="365" spans="1:5" ht="30">
      <c r="A365" s="3" t="s">
        <v>1241</v>
      </c>
      <c r="B365" s="6">
        <v>68357</v>
      </c>
      <c r="C365" s="4"/>
      <c r="D365" s="6">
        <v>67476</v>
      </c>
      <c r="E365" s="4"/>
    </row>
    <row r="366" spans="1:5" ht="30">
      <c r="A366" s="3" t="s">
        <v>1674</v>
      </c>
      <c r="B366" s="4"/>
      <c r="C366" s="4"/>
      <c r="D366" s="4"/>
      <c r="E366" s="4"/>
    </row>
    <row r="367" spans="1:5" ht="45">
      <c r="A367" s="8" t="s">
        <v>1589</v>
      </c>
      <c r="B367" s="4"/>
      <c r="C367" s="4"/>
      <c r="D367" s="4"/>
      <c r="E367" s="4"/>
    </row>
    <row r="368" spans="1:5">
      <c r="A368" s="3" t="s">
        <v>1475</v>
      </c>
      <c r="B368" s="6">
        <v>1168</v>
      </c>
      <c r="C368" s="4"/>
      <c r="D368" s="4">
        <v>793</v>
      </c>
      <c r="E368" s="4"/>
    </row>
    <row r="369" spans="1:5" ht="30">
      <c r="A369" s="3" t="s">
        <v>1682</v>
      </c>
      <c r="B369" s="4"/>
      <c r="C369" s="4"/>
      <c r="D369" s="4"/>
      <c r="E369" s="4"/>
    </row>
    <row r="370" spans="1:5" ht="45">
      <c r="A370" s="8" t="s">
        <v>1589</v>
      </c>
      <c r="B370" s="4"/>
      <c r="C370" s="4"/>
      <c r="D370" s="4"/>
      <c r="E370" s="4"/>
    </row>
    <row r="371" spans="1:5">
      <c r="A371" s="3" t="s">
        <v>32</v>
      </c>
      <c r="B371" s="6">
        <v>2545</v>
      </c>
      <c r="C371" s="4"/>
      <c r="D371" s="6">
        <v>2601</v>
      </c>
      <c r="E371" s="4"/>
    </row>
    <row r="372" spans="1:5" ht="30">
      <c r="A372" s="3" t="s">
        <v>1683</v>
      </c>
      <c r="B372" s="4"/>
      <c r="C372" s="4"/>
      <c r="D372" s="4"/>
      <c r="E372" s="4"/>
    </row>
    <row r="373" spans="1:5" ht="45">
      <c r="A373" s="8" t="s">
        <v>1589</v>
      </c>
      <c r="B373" s="4"/>
      <c r="C373" s="4"/>
      <c r="D373" s="4"/>
      <c r="E373" s="4"/>
    </row>
    <row r="374" spans="1:5">
      <c r="A374" s="3" t="s">
        <v>1475</v>
      </c>
      <c r="B374" s="6">
        <v>10763</v>
      </c>
      <c r="C374" s="4"/>
      <c r="D374" s="6">
        <v>10833</v>
      </c>
      <c r="E374" s="4"/>
    </row>
    <row r="375" spans="1:5" ht="30">
      <c r="A375" s="3" t="s">
        <v>1684</v>
      </c>
      <c r="B375" s="4"/>
      <c r="C375" s="4"/>
      <c r="D375" s="4"/>
      <c r="E375" s="4"/>
    </row>
    <row r="376" spans="1:5" ht="45">
      <c r="A376" s="8" t="s">
        <v>1589</v>
      </c>
      <c r="B376" s="4"/>
      <c r="C376" s="4"/>
      <c r="D376" s="4"/>
      <c r="E376" s="4"/>
    </row>
    <row r="377" spans="1:5" ht="30">
      <c r="A377" s="3" t="s">
        <v>1241</v>
      </c>
      <c r="B377" s="6">
        <v>7117</v>
      </c>
      <c r="C377" s="4"/>
      <c r="D377" s="6">
        <v>7050</v>
      </c>
      <c r="E377" s="4"/>
    </row>
    <row r="378" spans="1:5" ht="30">
      <c r="A378" s="3" t="s">
        <v>1676</v>
      </c>
      <c r="B378" s="4"/>
      <c r="C378" s="4"/>
      <c r="D378" s="4"/>
      <c r="E378" s="4"/>
    </row>
    <row r="379" spans="1:5" ht="45">
      <c r="A379" s="8" t="s">
        <v>1589</v>
      </c>
      <c r="B379" s="4"/>
      <c r="C379" s="4"/>
      <c r="D379" s="4"/>
      <c r="E379" s="4"/>
    </row>
    <row r="380" spans="1:5" ht="30">
      <c r="A380" s="3" t="s">
        <v>1241</v>
      </c>
      <c r="B380" s="6">
        <v>61703</v>
      </c>
      <c r="C380" s="4"/>
      <c r="D380" s="6">
        <v>58239</v>
      </c>
      <c r="E380" s="4"/>
    </row>
    <row r="381" spans="1:5" ht="45">
      <c r="A381" s="3" t="s">
        <v>1685</v>
      </c>
      <c r="B381" s="4"/>
      <c r="C381" s="4"/>
      <c r="D381" s="4"/>
      <c r="E381" s="4"/>
    </row>
    <row r="382" spans="1:5" ht="45">
      <c r="A382" s="8" t="s">
        <v>1589</v>
      </c>
      <c r="B382" s="4"/>
      <c r="C382" s="4"/>
      <c r="D382" s="4"/>
      <c r="E382" s="4"/>
    </row>
    <row r="383" spans="1:5" ht="30">
      <c r="A383" s="3" t="s">
        <v>1241</v>
      </c>
      <c r="B383" s="6">
        <v>36791</v>
      </c>
      <c r="C383" s="4"/>
      <c r="D383" s="6">
        <v>35872</v>
      </c>
      <c r="E383" s="4"/>
    </row>
    <row r="384" spans="1:5" ht="30">
      <c r="A384" s="3" t="s">
        <v>1686</v>
      </c>
      <c r="B384" s="4"/>
      <c r="C384" s="4"/>
      <c r="D384" s="4"/>
      <c r="E384" s="4"/>
    </row>
    <row r="385" spans="1:5" ht="45">
      <c r="A385" s="8" t="s">
        <v>1589</v>
      </c>
      <c r="B385" s="4"/>
      <c r="C385" s="4"/>
      <c r="D385" s="4"/>
      <c r="E385" s="4"/>
    </row>
    <row r="386" spans="1:5" ht="30">
      <c r="A386" s="3" t="s">
        <v>1241</v>
      </c>
      <c r="B386" s="6">
        <v>1728</v>
      </c>
      <c r="C386" s="4"/>
      <c r="D386" s="6">
        <v>1620</v>
      </c>
      <c r="E386" s="4"/>
    </row>
    <row r="387" spans="1:5" ht="30">
      <c r="A387" s="3" t="s">
        <v>1687</v>
      </c>
      <c r="B387" s="4"/>
      <c r="C387" s="4"/>
      <c r="D387" s="4"/>
      <c r="E387" s="4"/>
    </row>
    <row r="388" spans="1:5" ht="45">
      <c r="A388" s="8" t="s">
        <v>1589</v>
      </c>
      <c r="B388" s="4"/>
      <c r="C388" s="4"/>
      <c r="D388" s="4"/>
      <c r="E388" s="4"/>
    </row>
    <row r="389" spans="1:5" ht="30">
      <c r="A389" s="3" t="s">
        <v>1241</v>
      </c>
      <c r="B389" s="4">
        <v>871</v>
      </c>
      <c r="C389" s="4"/>
      <c r="D389" s="4">
        <v>871</v>
      </c>
      <c r="E389" s="4"/>
    </row>
    <row r="390" spans="1:5" ht="45">
      <c r="A390" s="3" t="s">
        <v>1688</v>
      </c>
      <c r="B390" s="4"/>
      <c r="C390" s="4"/>
      <c r="D390" s="4"/>
      <c r="E390" s="4"/>
    </row>
    <row r="391" spans="1:5" ht="45">
      <c r="A391" s="8" t="s">
        <v>1589</v>
      </c>
      <c r="B391" s="4"/>
      <c r="C391" s="4"/>
      <c r="D391" s="4"/>
      <c r="E391" s="4"/>
    </row>
    <row r="392" spans="1:5" ht="17.25">
      <c r="A392" s="3" t="s">
        <v>1638</v>
      </c>
      <c r="B392" s="6">
        <v>1763014</v>
      </c>
      <c r="C392" s="294" t="s">
        <v>1184</v>
      </c>
      <c r="D392" s="6">
        <v>1785207</v>
      </c>
      <c r="E392" s="294" t="s">
        <v>1184</v>
      </c>
    </row>
    <row r="393" spans="1:5" ht="60">
      <c r="A393" s="3" t="s">
        <v>1689</v>
      </c>
      <c r="B393" s="4"/>
      <c r="C393" s="4"/>
      <c r="D393" s="4"/>
      <c r="E393" s="4"/>
    </row>
    <row r="394" spans="1:5" ht="45">
      <c r="A394" s="8" t="s">
        <v>1589</v>
      </c>
      <c r="B394" s="4"/>
      <c r="C394" s="4"/>
      <c r="D394" s="4"/>
      <c r="E394" s="4"/>
    </row>
    <row r="395" spans="1:5">
      <c r="A395" s="3" t="s">
        <v>1590</v>
      </c>
      <c r="B395" s="4"/>
      <c r="C395" s="4"/>
      <c r="D395" s="4">
        <v>126</v>
      </c>
      <c r="E395" s="4"/>
    </row>
    <row r="396" spans="1:5" ht="75">
      <c r="A396" s="3" t="s">
        <v>1690</v>
      </c>
      <c r="B396" s="4"/>
      <c r="C396" s="4"/>
      <c r="D396" s="4"/>
      <c r="E396" s="4"/>
    </row>
    <row r="397" spans="1:5" ht="45">
      <c r="A397" s="8" t="s">
        <v>1589</v>
      </c>
      <c r="B397" s="4"/>
      <c r="C397" s="4"/>
      <c r="D397" s="4"/>
      <c r="E397" s="4"/>
    </row>
    <row r="398" spans="1:5" ht="17.25">
      <c r="A398" s="3" t="s">
        <v>979</v>
      </c>
      <c r="B398" s="6">
        <v>5976</v>
      </c>
      <c r="C398" s="294" t="s">
        <v>1184</v>
      </c>
      <c r="D398" s="6">
        <v>3103</v>
      </c>
      <c r="E398" s="294" t="s">
        <v>1184</v>
      </c>
    </row>
    <row r="399" spans="1:5" ht="45">
      <c r="A399" s="3" t="s">
        <v>1691</v>
      </c>
      <c r="B399" s="4"/>
      <c r="C399" s="4"/>
      <c r="D399" s="4"/>
      <c r="E399" s="4"/>
    </row>
    <row r="400" spans="1:5" ht="45">
      <c r="A400" s="8" t="s">
        <v>1589</v>
      </c>
      <c r="B400" s="4"/>
      <c r="C400" s="4"/>
      <c r="D400" s="4"/>
      <c r="E400" s="4"/>
    </row>
    <row r="401" spans="1:5" ht="17.25">
      <c r="A401" s="3" t="s">
        <v>979</v>
      </c>
      <c r="B401" s="6">
        <v>7830</v>
      </c>
      <c r="C401" s="294" t="s">
        <v>1184</v>
      </c>
      <c r="D401" s="6">
        <v>18755</v>
      </c>
      <c r="E401" s="294" t="s">
        <v>1184</v>
      </c>
    </row>
    <row r="402" spans="1:5" ht="60">
      <c r="A402" s="3" t="s">
        <v>1692</v>
      </c>
      <c r="B402" s="4"/>
      <c r="C402" s="4"/>
      <c r="D402" s="4"/>
      <c r="E402" s="4"/>
    </row>
    <row r="403" spans="1:5" ht="45">
      <c r="A403" s="8" t="s">
        <v>1589</v>
      </c>
      <c r="B403" s="4"/>
      <c r="C403" s="4"/>
      <c r="D403" s="4"/>
      <c r="E403" s="4"/>
    </row>
    <row r="404" spans="1:5" ht="17.25">
      <c r="A404" s="3" t="s">
        <v>32</v>
      </c>
      <c r="B404" s="6">
        <v>1795485</v>
      </c>
      <c r="C404" s="294" t="s">
        <v>1184</v>
      </c>
      <c r="D404" s="6">
        <v>1803205</v>
      </c>
      <c r="E404" s="294" t="s">
        <v>1184</v>
      </c>
    </row>
    <row r="405" spans="1:5" ht="60">
      <c r="A405" s="3" t="s">
        <v>1689</v>
      </c>
      <c r="B405" s="4"/>
      <c r="C405" s="4"/>
      <c r="D405" s="4"/>
      <c r="E405" s="4"/>
    </row>
    <row r="406" spans="1:5" ht="45">
      <c r="A406" s="8" t="s">
        <v>1589</v>
      </c>
      <c r="B406" s="4"/>
      <c r="C406" s="4"/>
      <c r="D406" s="4"/>
      <c r="E406" s="4"/>
    </row>
    <row r="407" spans="1:5" ht="17.25">
      <c r="A407" s="3" t="s">
        <v>1475</v>
      </c>
      <c r="B407" s="4">
        <v>649</v>
      </c>
      <c r="C407" s="294" t="s">
        <v>1184</v>
      </c>
      <c r="D407" s="4"/>
      <c r="E407" s="4"/>
    </row>
    <row r="408" spans="1:5">
      <c r="A408" s="3" t="s">
        <v>227</v>
      </c>
      <c r="B408" s="4"/>
      <c r="C408" s="4"/>
      <c r="D408" s="4"/>
      <c r="E408" s="4"/>
    </row>
    <row r="409" spans="1:5" ht="45">
      <c r="A409" s="8" t="s">
        <v>1589</v>
      </c>
      <c r="B409" s="4"/>
      <c r="C409" s="4"/>
      <c r="D409" s="4"/>
      <c r="E409" s="4"/>
    </row>
    <row r="410" spans="1:5" ht="30">
      <c r="A410" s="3" t="s">
        <v>1241</v>
      </c>
      <c r="B410" s="6">
        <v>17841</v>
      </c>
      <c r="C410" s="4"/>
      <c r="D410" s="4"/>
      <c r="E410" s="4"/>
    </row>
    <row r="411" spans="1:5" ht="30">
      <c r="A411" s="3" t="s">
        <v>1693</v>
      </c>
      <c r="B411" s="4"/>
      <c r="C411" s="4"/>
      <c r="D411" s="4"/>
      <c r="E411" s="4"/>
    </row>
    <row r="412" spans="1:5" ht="45">
      <c r="A412" s="8" t="s">
        <v>1589</v>
      </c>
      <c r="B412" s="4"/>
      <c r="C412" s="4"/>
      <c r="D412" s="4"/>
      <c r="E412" s="4"/>
    </row>
    <row r="413" spans="1:5" ht="30">
      <c r="A413" s="3" t="s">
        <v>1241</v>
      </c>
      <c r="B413" s="4">
        <v>100</v>
      </c>
      <c r="C413" s="4"/>
      <c r="D413" s="4">
        <v>100</v>
      </c>
      <c r="E413" s="4"/>
    </row>
    <row r="414" spans="1:5">
      <c r="A414" s="3" t="s">
        <v>1236</v>
      </c>
      <c r="B414" s="6">
        <v>321735</v>
      </c>
      <c r="C414" s="4"/>
      <c r="D414" s="6">
        <v>292398</v>
      </c>
      <c r="E414" s="4"/>
    </row>
    <row r="415" spans="1:5" ht="30">
      <c r="A415" s="3" t="s">
        <v>1694</v>
      </c>
      <c r="B415" s="6">
        <v>321835</v>
      </c>
      <c r="C415" s="4"/>
      <c r="D415" s="6">
        <v>292498</v>
      </c>
      <c r="E415" s="4"/>
    </row>
    <row r="416" spans="1:5" ht="30">
      <c r="A416" s="3" t="s">
        <v>1695</v>
      </c>
      <c r="B416" s="4"/>
      <c r="C416" s="4"/>
      <c r="D416" s="4"/>
      <c r="E416" s="4"/>
    </row>
    <row r="417" spans="1:5" ht="45">
      <c r="A417" s="8" t="s">
        <v>1589</v>
      </c>
      <c r="B417" s="4"/>
      <c r="C417" s="4"/>
      <c r="D417" s="4"/>
      <c r="E417" s="4"/>
    </row>
    <row r="418" spans="1:5" ht="30">
      <c r="A418" s="3" t="s">
        <v>1241</v>
      </c>
      <c r="B418" s="6">
        <v>17741</v>
      </c>
      <c r="C418" s="4"/>
      <c r="D418" s="6">
        <v>17309</v>
      </c>
      <c r="E418" s="4"/>
    </row>
    <row r="419" spans="1:5">
      <c r="A419" s="3" t="s">
        <v>1236</v>
      </c>
      <c r="B419" s="6">
        <v>846032</v>
      </c>
      <c r="C419" s="4"/>
      <c r="D419" s="6">
        <v>735528</v>
      </c>
      <c r="E419" s="4"/>
    </row>
    <row r="420" spans="1:5" ht="30">
      <c r="A420" s="3" t="s">
        <v>1694</v>
      </c>
      <c r="B420" s="6">
        <v>863773</v>
      </c>
      <c r="C420" s="4"/>
      <c r="D420" s="6">
        <v>752837</v>
      </c>
      <c r="E420" s="4"/>
    </row>
    <row r="421" spans="1:5" ht="30">
      <c r="A421" s="3" t="s">
        <v>1696</v>
      </c>
      <c r="B421" s="4"/>
      <c r="C421" s="4"/>
      <c r="D421" s="4"/>
      <c r="E421" s="4"/>
    </row>
    <row r="422" spans="1:5" ht="45">
      <c r="A422" s="8" t="s">
        <v>1589</v>
      </c>
      <c r="B422" s="4"/>
      <c r="C422" s="4"/>
      <c r="D422" s="4"/>
      <c r="E422" s="4"/>
    </row>
    <row r="423" spans="1:5" ht="30">
      <c r="A423" s="3" t="s">
        <v>1241</v>
      </c>
      <c r="B423" s="4">
        <v>0</v>
      </c>
      <c r="C423" s="4"/>
      <c r="D423" s="4">
        <v>0</v>
      </c>
      <c r="E423" s="4"/>
    </row>
    <row r="424" spans="1:5">
      <c r="A424" s="3" t="s">
        <v>1236</v>
      </c>
      <c r="B424" s="6">
        <v>3807657</v>
      </c>
      <c r="C424" s="4"/>
      <c r="D424" s="6">
        <v>3771503</v>
      </c>
      <c r="E424" s="4"/>
    </row>
    <row r="425" spans="1:5" ht="30">
      <c r="A425" s="3" t="s">
        <v>1694</v>
      </c>
      <c r="B425" s="6">
        <v>3807657</v>
      </c>
      <c r="C425" s="4"/>
      <c r="D425" s="6">
        <v>3771503</v>
      </c>
      <c r="E425" s="4"/>
    </row>
    <row r="426" spans="1:5">
      <c r="A426" s="3" t="s">
        <v>1697</v>
      </c>
      <c r="B426" s="4"/>
      <c r="C426" s="4"/>
      <c r="D426" s="4"/>
      <c r="E426" s="4"/>
    </row>
    <row r="427" spans="1:5" ht="45">
      <c r="A427" s="8" t="s">
        <v>1589</v>
      </c>
      <c r="B427" s="4"/>
      <c r="C427" s="4"/>
      <c r="D427" s="4"/>
      <c r="E427" s="4"/>
    </row>
    <row r="428" spans="1:5" ht="30">
      <c r="A428" s="3" t="s">
        <v>1241</v>
      </c>
      <c r="B428" s="6">
        <v>17841</v>
      </c>
      <c r="C428" s="4"/>
      <c r="D428" s="6">
        <v>17409</v>
      </c>
      <c r="E428" s="4"/>
    </row>
    <row r="429" spans="1:5">
      <c r="A429" s="3" t="s">
        <v>1236</v>
      </c>
      <c r="B429" s="6">
        <v>4975424</v>
      </c>
      <c r="C429" s="4"/>
      <c r="D429" s="6">
        <v>4799429</v>
      </c>
      <c r="E429" s="4"/>
    </row>
    <row r="430" spans="1:5" ht="30">
      <c r="A430" s="3" t="s">
        <v>1694</v>
      </c>
      <c r="B430" s="6">
        <v>4993265</v>
      </c>
      <c r="C430" s="4"/>
      <c r="D430" s="6">
        <v>4816838</v>
      </c>
      <c r="E430" s="4"/>
    </row>
    <row r="431" spans="1:5" ht="30">
      <c r="A431" s="3" t="s">
        <v>1698</v>
      </c>
      <c r="B431" s="4"/>
      <c r="C431" s="4"/>
      <c r="D431" s="4"/>
      <c r="E431" s="4"/>
    </row>
    <row r="432" spans="1:5" ht="45">
      <c r="A432" s="8" t="s">
        <v>1589</v>
      </c>
      <c r="B432" s="4"/>
      <c r="C432" s="4"/>
      <c r="D432" s="4"/>
      <c r="E432" s="4"/>
    </row>
    <row r="433" spans="1:5" ht="30">
      <c r="A433" s="3" t="s">
        <v>1241</v>
      </c>
      <c r="B433" s="6">
        <v>17841</v>
      </c>
      <c r="C433" s="4"/>
      <c r="D433" s="6">
        <v>17409</v>
      </c>
      <c r="E433" s="4"/>
    </row>
    <row r="434" spans="1:5">
      <c r="A434" s="3" t="s">
        <v>1236</v>
      </c>
      <c r="B434" s="6">
        <v>4975424</v>
      </c>
      <c r="C434" s="4"/>
      <c r="D434" s="6">
        <v>4799429</v>
      </c>
      <c r="E434" s="4"/>
    </row>
    <row r="435" spans="1:5" ht="30">
      <c r="A435" s="3" t="s">
        <v>1694</v>
      </c>
      <c r="B435" s="9">
        <v>4993265</v>
      </c>
      <c r="C435" s="4"/>
      <c r="D435" s="9">
        <v>4816838</v>
      </c>
      <c r="E435" s="4"/>
    </row>
    <row r="436" spans="1:5">
      <c r="A436" s="85"/>
      <c r="B436" s="85"/>
      <c r="C436" s="85"/>
      <c r="D436" s="85"/>
      <c r="E436" s="85"/>
    </row>
    <row r="437" spans="1:5" ht="15" customHeight="1">
      <c r="A437" s="3" t="s">
        <v>1184</v>
      </c>
      <c r="B437" s="13" t="s">
        <v>1699</v>
      </c>
      <c r="C437" s="13"/>
      <c r="D437" s="13"/>
      <c r="E437" s="13"/>
    </row>
  </sheetData>
  <mergeCells count="4">
    <mergeCell ref="B1:C2"/>
    <mergeCell ref="D1:E2"/>
    <mergeCell ref="A436:E436"/>
    <mergeCell ref="B437:E437"/>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700</v>
      </c>
      <c r="B1" s="7" t="s">
        <v>1</v>
      </c>
      <c r="C1" s="7"/>
    </row>
    <row r="2" spans="1:3" ht="30">
      <c r="A2" s="1" t="s">
        <v>24</v>
      </c>
      <c r="B2" s="1" t="s">
        <v>2</v>
      </c>
      <c r="C2" s="1" t="s">
        <v>86</v>
      </c>
    </row>
    <row r="3" spans="1:3" ht="60">
      <c r="A3" s="8" t="s">
        <v>1701</v>
      </c>
      <c r="B3" s="4"/>
      <c r="C3" s="4"/>
    </row>
    <row r="4" spans="1:3">
      <c r="A4" s="3" t="s">
        <v>1702</v>
      </c>
      <c r="B4" s="9">
        <v>11577</v>
      </c>
      <c r="C4" s="9">
        <v>5231</v>
      </c>
    </row>
    <row r="5" spans="1:3">
      <c r="A5" s="3" t="s">
        <v>939</v>
      </c>
      <c r="B5" s="6">
        <v>-2445</v>
      </c>
      <c r="C5" s="4">
        <v>0</v>
      </c>
    </row>
    <row r="6" spans="1:3">
      <c r="A6" s="3" t="s">
        <v>940</v>
      </c>
      <c r="B6" s="4">
        <v>-740</v>
      </c>
      <c r="C6" s="4">
        <v>23</v>
      </c>
    </row>
    <row r="7" spans="1:3">
      <c r="A7" s="3" t="s">
        <v>942</v>
      </c>
      <c r="B7" s="4">
        <v>0</v>
      </c>
      <c r="C7" s="4">
        <v>0</v>
      </c>
    </row>
    <row r="8" spans="1:3">
      <c r="A8" s="3" t="s">
        <v>943</v>
      </c>
      <c r="B8" s="4">
        <v>-109</v>
      </c>
      <c r="C8" s="4">
        <v>0</v>
      </c>
    </row>
    <row r="9" spans="1:3">
      <c r="A9" s="3" t="s">
        <v>949</v>
      </c>
      <c r="B9" s="4">
        <v>0</v>
      </c>
      <c r="C9" s="4">
        <v>2</v>
      </c>
    </row>
    <row r="10" spans="1:3">
      <c r="A10" s="3" t="s">
        <v>950</v>
      </c>
      <c r="B10" s="4">
        <v>0</v>
      </c>
      <c r="C10" s="6">
        <v>44532</v>
      </c>
    </row>
    <row r="11" spans="1:3">
      <c r="A11" s="3" t="s">
        <v>951</v>
      </c>
      <c r="B11" s="6">
        <v>-2904</v>
      </c>
      <c r="C11" s="4">
        <v>0</v>
      </c>
    </row>
    <row r="12" spans="1:3">
      <c r="A12" s="3" t="s">
        <v>956</v>
      </c>
      <c r="B12" s="4">
        <v>0</v>
      </c>
      <c r="C12" s="4">
        <v>0</v>
      </c>
    </row>
    <row r="13" spans="1:3">
      <c r="A13" s="3" t="s">
        <v>1703</v>
      </c>
      <c r="B13" s="6">
        <v>11749</v>
      </c>
      <c r="C13" s="6">
        <v>49742</v>
      </c>
    </row>
    <row r="14" spans="1:3" ht="45">
      <c r="A14" s="3" t="s">
        <v>958</v>
      </c>
      <c r="B14" s="4">
        <v>-113</v>
      </c>
      <c r="C14" s="4">
        <v>-23</v>
      </c>
    </row>
    <row r="15" spans="1:3">
      <c r="A15" s="3" t="s">
        <v>227</v>
      </c>
      <c r="B15" s="4"/>
      <c r="C15" s="4"/>
    </row>
    <row r="16" spans="1:3" ht="60">
      <c r="A16" s="8" t="s">
        <v>1701</v>
      </c>
      <c r="B16" s="4"/>
      <c r="C16" s="4"/>
    </row>
    <row r="17" spans="1:3">
      <c r="A17" s="3" t="s">
        <v>1702</v>
      </c>
      <c r="B17" s="6">
        <v>3771458</v>
      </c>
      <c r="C17" s="6">
        <v>3833401</v>
      </c>
    </row>
    <row r="18" spans="1:3">
      <c r="A18" s="3" t="s">
        <v>939</v>
      </c>
      <c r="B18" s="4">
        <v>0</v>
      </c>
      <c r="C18" s="4">
        <v>0</v>
      </c>
    </row>
    <row r="19" spans="1:3">
      <c r="A19" s="3" t="s">
        <v>940</v>
      </c>
      <c r="B19" s="4">
        <v>0</v>
      </c>
      <c r="C19" s="4">
        <v>0</v>
      </c>
    </row>
    <row r="20" spans="1:3">
      <c r="A20" s="3" t="s">
        <v>942</v>
      </c>
      <c r="B20" s="6">
        <v>47633</v>
      </c>
      <c r="C20" s="6">
        <v>40914</v>
      </c>
    </row>
    <row r="21" spans="1:3">
      <c r="A21" s="3" t="s">
        <v>943</v>
      </c>
      <c r="B21" s="6">
        <v>-35352</v>
      </c>
      <c r="C21" s="6">
        <v>-56940</v>
      </c>
    </row>
    <row r="22" spans="1:3">
      <c r="A22" s="3" t="s">
        <v>949</v>
      </c>
      <c r="B22" s="4">
        <v>0</v>
      </c>
      <c r="C22" s="4">
        <v>0</v>
      </c>
    </row>
    <row r="23" spans="1:3">
      <c r="A23" s="3" t="s">
        <v>950</v>
      </c>
      <c r="B23" s="4">
        <v>0</v>
      </c>
      <c r="C23" s="4">
        <v>0</v>
      </c>
    </row>
    <row r="24" spans="1:3">
      <c r="A24" s="3" t="s">
        <v>951</v>
      </c>
      <c r="B24" s="4">
        <v>0</v>
      </c>
      <c r="C24" s="4">
        <v>-287</v>
      </c>
    </row>
    <row r="25" spans="1:3">
      <c r="A25" s="3" t="s">
        <v>956</v>
      </c>
      <c r="B25" s="6">
        <v>23918</v>
      </c>
      <c r="C25" s="6">
        <v>43750</v>
      </c>
    </row>
    <row r="26" spans="1:3">
      <c r="A26" s="3" t="s">
        <v>1703</v>
      </c>
      <c r="B26" s="6">
        <v>3807657</v>
      </c>
      <c r="C26" s="6">
        <v>3860838</v>
      </c>
    </row>
    <row r="27" spans="1:3" ht="45">
      <c r="A27" s="3" t="s">
        <v>958</v>
      </c>
      <c r="B27" s="4">
        <v>0</v>
      </c>
      <c r="C27" s="4">
        <v>0</v>
      </c>
    </row>
    <row r="28" spans="1:3">
      <c r="A28" s="3" t="s">
        <v>1704</v>
      </c>
      <c r="B28" s="4"/>
      <c r="C28" s="4"/>
    </row>
    <row r="29" spans="1:3" ht="60">
      <c r="A29" s="8" t="s">
        <v>1701</v>
      </c>
      <c r="B29" s="4"/>
      <c r="C29" s="4"/>
    </row>
    <row r="30" spans="1:3">
      <c r="A30" s="3" t="s">
        <v>1702</v>
      </c>
      <c r="B30" s="6">
        <v>576811</v>
      </c>
      <c r="C30" s="6">
        <v>49910</v>
      </c>
    </row>
    <row r="31" spans="1:3">
      <c r="A31" s="3" t="s">
        <v>939</v>
      </c>
      <c r="B31" s="6">
        <v>-1796</v>
      </c>
      <c r="C31" s="4">
        <v>-880</v>
      </c>
    </row>
    <row r="32" spans="1:3">
      <c r="A32" s="3" t="s">
        <v>940</v>
      </c>
      <c r="B32" s="6">
        <v>4326</v>
      </c>
      <c r="C32" s="4">
        <v>-172</v>
      </c>
    </row>
    <row r="33" spans="1:3">
      <c r="A33" s="3" t="s">
        <v>942</v>
      </c>
      <c r="B33" s="6">
        <v>12422</v>
      </c>
      <c r="C33" s="4">
        <v>394</v>
      </c>
    </row>
    <row r="34" spans="1:3">
      <c r="A34" s="3" t="s">
        <v>943</v>
      </c>
      <c r="B34" s="6">
        <v>-41357</v>
      </c>
      <c r="C34" s="6">
        <v>-11751</v>
      </c>
    </row>
    <row r="35" spans="1:3">
      <c r="A35" s="3" t="s">
        <v>949</v>
      </c>
      <c r="B35" s="4">
        <v>772</v>
      </c>
      <c r="C35" s="4">
        <v>529</v>
      </c>
    </row>
    <row r="36" spans="1:3">
      <c r="A36" s="3" t="s">
        <v>950</v>
      </c>
      <c r="B36" s="6">
        <v>127721</v>
      </c>
      <c r="C36" s="6">
        <v>327803</v>
      </c>
    </row>
    <row r="37" spans="1:3">
      <c r="A37" s="3" t="s">
        <v>951</v>
      </c>
      <c r="B37" s="6">
        <v>-217586</v>
      </c>
      <c r="C37" s="6">
        <v>-1615</v>
      </c>
    </row>
    <row r="38" spans="1:3">
      <c r="A38" s="3" t="s">
        <v>956</v>
      </c>
      <c r="B38" s="4">
        <v>0</v>
      </c>
      <c r="C38" s="4">
        <v>0</v>
      </c>
    </row>
    <row r="39" spans="1:3">
      <c r="A39" s="3" t="s">
        <v>1703</v>
      </c>
      <c r="B39" s="6">
        <v>456253</v>
      </c>
      <c r="C39" s="6">
        <v>366322</v>
      </c>
    </row>
    <row r="40" spans="1:3" ht="45">
      <c r="A40" s="3" t="s">
        <v>958</v>
      </c>
      <c r="B40" s="9">
        <v>-2708</v>
      </c>
      <c r="C40" s="9">
        <v>172</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705</v>
      </c>
      <c r="B1" s="7" t="s">
        <v>1</v>
      </c>
      <c r="C1" s="7"/>
      <c r="D1" s="1"/>
    </row>
    <row r="2" spans="1:4" ht="30">
      <c r="A2" s="1" t="s">
        <v>24</v>
      </c>
      <c r="B2" s="1" t="s">
        <v>2</v>
      </c>
      <c r="C2" s="1" t="s">
        <v>86</v>
      </c>
      <c r="D2" s="1" t="s">
        <v>25</v>
      </c>
    </row>
    <row r="3" spans="1:4" ht="30">
      <c r="A3" s="8" t="s">
        <v>1706</v>
      </c>
      <c r="B3" s="4"/>
      <c r="C3" s="4"/>
      <c r="D3" s="4"/>
    </row>
    <row r="4" spans="1:4">
      <c r="A4" s="3" t="s">
        <v>979</v>
      </c>
      <c r="B4" s="6">
        <v>27490</v>
      </c>
      <c r="C4" s="4"/>
      <c r="D4" s="9">
        <v>30163</v>
      </c>
    </row>
    <row r="5" spans="1:4">
      <c r="A5" s="3" t="s">
        <v>1707</v>
      </c>
      <c r="B5" s="4"/>
      <c r="C5" s="4"/>
      <c r="D5" s="4"/>
    </row>
    <row r="6" spans="1:4" ht="30">
      <c r="A6" s="8" t="s">
        <v>1706</v>
      </c>
      <c r="B6" s="4"/>
      <c r="C6" s="4"/>
      <c r="D6" s="4"/>
    </row>
    <row r="7" spans="1:4">
      <c r="A7" s="3" t="s">
        <v>149</v>
      </c>
      <c r="B7" s="4">
        <v>160</v>
      </c>
      <c r="C7" s="4"/>
      <c r="D7" s="4">
        <v>199</v>
      </c>
    </row>
    <row r="8" spans="1:4" ht="45">
      <c r="A8" s="3" t="s">
        <v>1708</v>
      </c>
      <c r="B8" s="4"/>
      <c r="C8" s="4"/>
      <c r="D8" s="4"/>
    </row>
    <row r="9" spans="1:4" ht="30">
      <c r="A9" s="8" t="s">
        <v>1706</v>
      </c>
      <c r="B9" s="4"/>
      <c r="C9" s="4"/>
      <c r="D9" s="4"/>
    </row>
    <row r="10" spans="1:4">
      <c r="A10" s="3" t="s">
        <v>979</v>
      </c>
      <c r="B10" s="4">
        <v>160</v>
      </c>
      <c r="C10" s="4"/>
      <c r="D10" s="9">
        <v>199</v>
      </c>
    </row>
    <row r="11" spans="1:4" ht="45">
      <c r="A11" s="3" t="s">
        <v>1709</v>
      </c>
      <c r="B11" s="4"/>
      <c r="C11" s="4"/>
      <c r="D11" s="4"/>
    </row>
    <row r="12" spans="1:4" ht="30">
      <c r="A12" s="8" t="s">
        <v>1706</v>
      </c>
      <c r="B12" s="4"/>
      <c r="C12" s="4"/>
      <c r="D12" s="4"/>
    </row>
    <row r="13" spans="1:4">
      <c r="A13" s="3" t="s">
        <v>971</v>
      </c>
      <c r="B13" s="293">
        <v>6.8999999999999999E-3</v>
      </c>
      <c r="C13" s="4"/>
      <c r="D13" s="4"/>
    </row>
    <row r="14" spans="1:4" ht="45">
      <c r="A14" s="3" t="s">
        <v>1710</v>
      </c>
      <c r="B14" s="4"/>
      <c r="C14" s="4"/>
      <c r="D14" s="4"/>
    </row>
    <row r="15" spans="1:4" ht="30">
      <c r="A15" s="8" t="s">
        <v>1706</v>
      </c>
      <c r="B15" s="4"/>
      <c r="C15" s="4"/>
      <c r="D15" s="4"/>
    </row>
    <row r="16" spans="1:4">
      <c r="A16" s="3" t="s">
        <v>971</v>
      </c>
      <c r="B16" s="4"/>
      <c r="C16" s="293">
        <v>5.7999999999999996E-3</v>
      </c>
      <c r="D16" s="4"/>
    </row>
    <row r="17" spans="1:4" ht="45">
      <c r="A17" s="3" t="s">
        <v>1711</v>
      </c>
      <c r="B17" s="4"/>
      <c r="C17" s="4"/>
      <c r="D17" s="4"/>
    </row>
    <row r="18" spans="1:4" ht="30">
      <c r="A18" s="8" t="s">
        <v>1706</v>
      </c>
      <c r="B18" s="4"/>
      <c r="C18" s="4"/>
      <c r="D18" s="4"/>
    </row>
    <row r="19" spans="1:4">
      <c r="A19" s="3" t="s">
        <v>971</v>
      </c>
      <c r="B19" s="4"/>
      <c r="C19" s="293">
        <v>0.3332</v>
      </c>
      <c r="D19" s="4"/>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712</v>
      </c>
      <c r="B1" s="7" t="s">
        <v>2</v>
      </c>
      <c r="C1" s="7" t="s">
        <v>25</v>
      </c>
      <c r="D1" s="7" t="s">
        <v>86</v>
      </c>
    </row>
    <row r="2" spans="1:4" ht="30">
      <c r="A2" s="1" t="s">
        <v>24</v>
      </c>
      <c r="B2" s="7"/>
      <c r="C2" s="7"/>
      <c r="D2" s="7"/>
    </row>
    <row r="3" spans="1:4">
      <c r="A3" s="8" t="s">
        <v>1713</v>
      </c>
      <c r="B3" s="4"/>
      <c r="C3" s="4"/>
      <c r="D3" s="4"/>
    </row>
    <row r="4" spans="1:4" ht="30">
      <c r="A4" s="3" t="s">
        <v>27</v>
      </c>
      <c r="B4" s="9">
        <v>46420</v>
      </c>
      <c r="C4" s="9">
        <v>52987</v>
      </c>
      <c r="D4" s="9">
        <v>100999</v>
      </c>
    </row>
    <row r="5" spans="1:4" ht="30">
      <c r="A5" s="3" t="s">
        <v>28</v>
      </c>
      <c r="B5" s="6">
        <v>27701</v>
      </c>
      <c r="C5" s="6">
        <v>28045</v>
      </c>
      <c r="D5" s="4"/>
    </row>
    <row r="6" spans="1:4">
      <c r="A6" s="3" t="s">
        <v>979</v>
      </c>
      <c r="B6" s="6">
        <v>27490</v>
      </c>
      <c r="C6" s="6">
        <v>30163</v>
      </c>
      <c r="D6" s="4"/>
    </row>
    <row r="7" spans="1:4" ht="30">
      <c r="A7" s="3" t="s">
        <v>1241</v>
      </c>
      <c r="B7" s="6">
        <v>176567</v>
      </c>
      <c r="C7" s="6">
        <v>171128</v>
      </c>
      <c r="D7" s="4"/>
    </row>
    <row r="8" spans="1:4">
      <c r="A8" s="3" t="s">
        <v>914</v>
      </c>
      <c r="B8" s="6">
        <v>51962</v>
      </c>
      <c r="C8" s="6">
        <v>28661</v>
      </c>
      <c r="D8" s="4"/>
    </row>
    <row r="9" spans="1:4">
      <c r="A9" s="3" t="s">
        <v>32</v>
      </c>
      <c r="B9" s="6">
        <v>2545</v>
      </c>
      <c r="C9" s="6">
        <v>2601</v>
      </c>
      <c r="D9" s="4"/>
    </row>
    <row r="10" spans="1:4">
      <c r="A10" s="3" t="s">
        <v>982</v>
      </c>
      <c r="B10" s="6">
        <v>43220</v>
      </c>
      <c r="C10" s="6">
        <v>36095</v>
      </c>
      <c r="D10" s="4"/>
    </row>
    <row r="11" spans="1:4">
      <c r="A11" s="3" t="s">
        <v>34</v>
      </c>
      <c r="B11" s="6">
        <v>22030</v>
      </c>
      <c r="C11" s="6">
        <v>21916</v>
      </c>
      <c r="D11" s="4"/>
    </row>
    <row r="12" spans="1:4" ht="30">
      <c r="A12" s="3" t="s">
        <v>35</v>
      </c>
      <c r="B12" s="6">
        <v>52104</v>
      </c>
      <c r="C12" s="6">
        <v>39666</v>
      </c>
      <c r="D12" s="4"/>
    </row>
    <row r="13" spans="1:4">
      <c r="A13" s="3" t="s">
        <v>40</v>
      </c>
      <c r="B13" s="6">
        <v>37243</v>
      </c>
      <c r="C13" s="6">
        <v>36068</v>
      </c>
      <c r="D13" s="4"/>
    </row>
    <row r="14" spans="1:4">
      <c r="A14" s="3" t="s">
        <v>43</v>
      </c>
      <c r="B14" s="6">
        <v>1890002</v>
      </c>
      <c r="C14" s="6">
        <v>1978094</v>
      </c>
      <c r="D14" s="4"/>
    </row>
    <row r="15" spans="1:4">
      <c r="A15" s="3" t="s">
        <v>44</v>
      </c>
      <c r="B15" s="6">
        <v>5330151</v>
      </c>
      <c r="C15" s="6">
        <v>5129745</v>
      </c>
      <c r="D15" s="4"/>
    </row>
    <row r="16" spans="1:4" ht="30">
      <c r="A16" s="8" t="s">
        <v>1714</v>
      </c>
      <c r="B16" s="4"/>
      <c r="C16" s="4"/>
      <c r="D16" s="4"/>
    </row>
    <row r="17" spans="1:4" ht="30">
      <c r="A17" s="3" t="s">
        <v>1715</v>
      </c>
      <c r="B17" s="6">
        <v>23428</v>
      </c>
      <c r="C17" s="6">
        <v>22573</v>
      </c>
      <c r="D17" s="4"/>
    </row>
    <row r="18" spans="1:4">
      <c r="A18" s="3" t="s">
        <v>48</v>
      </c>
      <c r="B18" s="6">
        <v>473640</v>
      </c>
      <c r="C18" s="6">
        <v>363199</v>
      </c>
      <c r="D18" s="4"/>
    </row>
    <row r="19" spans="1:4">
      <c r="A19" s="3" t="s">
        <v>1590</v>
      </c>
      <c r="B19" s="6">
        <v>1342</v>
      </c>
      <c r="C19" s="4"/>
      <c r="D19" s="4"/>
    </row>
    <row r="20" spans="1:4">
      <c r="A20" s="3" t="s">
        <v>55</v>
      </c>
      <c r="B20" s="6">
        <v>1795415</v>
      </c>
      <c r="C20" s="6">
        <v>1877377</v>
      </c>
      <c r="D20" s="4"/>
    </row>
    <row r="21" spans="1:4">
      <c r="A21" s="3" t="s">
        <v>56</v>
      </c>
      <c r="B21" s="6">
        <v>5203782</v>
      </c>
      <c r="C21" s="6">
        <v>5006901</v>
      </c>
      <c r="D21" s="4"/>
    </row>
    <row r="22" spans="1:4">
      <c r="A22" s="3" t="s">
        <v>535</v>
      </c>
      <c r="B22" s="4"/>
      <c r="C22" s="4"/>
      <c r="D22" s="4"/>
    </row>
    <row r="23" spans="1:4">
      <c r="A23" s="8" t="s">
        <v>1713</v>
      </c>
      <c r="B23" s="4"/>
      <c r="C23" s="4"/>
      <c r="D23" s="4"/>
    </row>
    <row r="24" spans="1:4">
      <c r="A24" s="3" t="s">
        <v>40</v>
      </c>
      <c r="B24" s="4"/>
      <c r="C24" s="6">
        <v>37468</v>
      </c>
      <c r="D24" s="4"/>
    </row>
    <row r="25" spans="1:4">
      <c r="A25" s="3" t="s">
        <v>45</v>
      </c>
      <c r="B25" s="6">
        <v>7707660</v>
      </c>
      <c r="C25" s="6">
        <v>7555169</v>
      </c>
      <c r="D25" s="4"/>
    </row>
    <row r="26" spans="1:4" ht="30">
      <c r="A26" s="8" t="s">
        <v>1714</v>
      </c>
      <c r="B26" s="4"/>
      <c r="C26" s="4"/>
      <c r="D26" s="4"/>
    </row>
    <row r="27" spans="1:4">
      <c r="A27" s="3" t="s">
        <v>48</v>
      </c>
      <c r="B27" s="6">
        <v>478942</v>
      </c>
      <c r="C27" s="6">
        <v>364756</v>
      </c>
      <c r="D27" s="4"/>
    </row>
    <row r="28" spans="1:4">
      <c r="A28" s="3" t="s">
        <v>1590</v>
      </c>
      <c r="B28" s="6">
        <v>23404</v>
      </c>
      <c r="C28" s="4"/>
      <c r="D28" s="4"/>
    </row>
    <row r="29" spans="1:4">
      <c r="A29" s="3" t="s">
        <v>57</v>
      </c>
      <c r="B29" s="6">
        <v>7501543</v>
      </c>
      <c r="C29" s="6">
        <v>7271607</v>
      </c>
      <c r="D29" s="4"/>
    </row>
    <row r="30" spans="1:4">
      <c r="A30" s="3" t="s">
        <v>900</v>
      </c>
      <c r="B30" s="4"/>
      <c r="C30" s="4"/>
      <c r="D30" s="4"/>
    </row>
    <row r="31" spans="1:4">
      <c r="A31" s="8" t="s">
        <v>1713</v>
      </c>
      <c r="B31" s="4"/>
      <c r="C31" s="4"/>
      <c r="D31" s="4"/>
    </row>
    <row r="32" spans="1:4" ht="30">
      <c r="A32" s="3" t="s">
        <v>27</v>
      </c>
      <c r="B32" s="6">
        <v>46420</v>
      </c>
      <c r="C32" s="6">
        <v>52987</v>
      </c>
      <c r="D32" s="4"/>
    </row>
    <row r="33" spans="1:4" ht="30">
      <c r="A33" s="3" t="s">
        <v>28</v>
      </c>
      <c r="B33" s="6">
        <v>27701</v>
      </c>
      <c r="C33" s="6">
        <v>28045</v>
      </c>
      <c r="D33" s="4"/>
    </row>
    <row r="34" spans="1:4">
      <c r="A34" s="3" t="s">
        <v>979</v>
      </c>
      <c r="B34" s="6">
        <v>27490</v>
      </c>
      <c r="C34" s="6">
        <v>30163</v>
      </c>
      <c r="D34" s="4"/>
    </row>
    <row r="35" spans="1:4" ht="30">
      <c r="A35" s="3" t="s">
        <v>1241</v>
      </c>
      <c r="B35" s="6">
        <v>176567</v>
      </c>
      <c r="C35" s="6">
        <v>171128</v>
      </c>
      <c r="D35" s="4"/>
    </row>
    <row r="36" spans="1:4">
      <c r="A36" s="3" t="s">
        <v>914</v>
      </c>
      <c r="B36" s="6">
        <v>51962</v>
      </c>
      <c r="C36" s="6">
        <v>28661</v>
      </c>
      <c r="D36" s="4"/>
    </row>
    <row r="37" spans="1:4">
      <c r="A37" s="3" t="s">
        <v>32</v>
      </c>
      <c r="B37" s="6">
        <v>2545</v>
      </c>
      <c r="C37" s="6">
        <v>2601</v>
      </c>
      <c r="D37" s="4"/>
    </row>
    <row r="38" spans="1:4">
      <c r="A38" s="3" t="s">
        <v>982</v>
      </c>
      <c r="B38" s="6">
        <v>43220</v>
      </c>
      <c r="C38" s="6">
        <v>36095</v>
      </c>
      <c r="D38" s="4"/>
    </row>
    <row r="39" spans="1:4">
      <c r="A39" s="3" t="s">
        <v>34</v>
      </c>
      <c r="B39" s="6">
        <v>22030</v>
      </c>
      <c r="C39" s="6">
        <v>21916</v>
      </c>
      <c r="D39" s="4"/>
    </row>
    <row r="40" spans="1:4" ht="30">
      <c r="A40" s="3" t="s">
        <v>35</v>
      </c>
      <c r="B40" s="6">
        <v>52104</v>
      </c>
      <c r="C40" s="6">
        <v>39666</v>
      </c>
      <c r="D40" s="4"/>
    </row>
    <row r="41" spans="1:4">
      <c r="A41" s="3" t="s">
        <v>40</v>
      </c>
      <c r="B41" s="6">
        <v>37468</v>
      </c>
      <c r="C41" s="6">
        <v>36068</v>
      </c>
      <c r="D41" s="4"/>
    </row>
    <row r="42" spans="1:4">
      <c r="A42" s="3" t="s">
        <v>43</v>
      </c>
      <c r="B42" s="6">
        <v>1890002</v>
      </c>
      <c r="C42" s="6">
        <v>1978094</v>
      </c>
      <c r="D42" s="4"/>
    </row>
    <row r="43" spans="1:4">
      <c r="A43" s="3" t="s">
        <v>44</v>
      </c>
      <c r="B43" s="6">
        <v>5330151</v>
      </c>
      <c r="C43" s="6">
        <v>5129745</v>
      </c>
      <c r="D43" s="4"/>
    </row>
    <row r="44" spans="1:4">
      <c r="A44" s="3" t="s">
        <v>45</v>
      </c>
      <c r="B44" s="6">
        <v>7707660</v>
      </c>
      <c r="C44" s="6">
        <v>7555169</v>
      </c>
      <c r="D44" s="4"/>
    </row>
    <row r="45" spans="1:4" ht="30">
      <c r="A45" s="8" t="s">
        <v>1714</v>
      </c>
      <c r="B45" s="4"/>
      <c r="C45" s="4"/>
      <c r="D45" s="4"/>
    </row>
    <row r="46" spans="1:4">
      <c r="A46" s="3" t="s">
        <v>1590</v>
      </c>
      <c r="B46" s="6">
        <v>23428</v>
      </c>
      <c r="C46" s="6">
        <v>22573</v>
      </c>
      <c r="D46" s="4"/>
    </row>
    <row r="47" spans="1:4">
      <c r="A47" s="3" t="s">
        <v>55</v>
      </c>
      <c r="B47" s="6">
        <v>1795415</v>
      </c>
      <c r="C47" s="6">
        <v>1877377</v>
      </c>
      <c r="D47" s="4"/>
    </row>
    <row r="48" spans="1:4">
      <c r="A48" s="3" t="s">
        <v>56</v>
      </c>
      <c r="B48" s="6">
        <v>5203782</v>
      </c>
      <c r="C48" s="6">
        <v>5006901</v>
      </c>
      <c r="D48" s="4"/>
    </row>
    <row r="49" spans="1:4">
      <c r="A49" s="3" t="s">
        <v>57</v>
      </c>
      <c r="B49" s="9">
        <v>7496265</v>
      </c>
      <c r="C49" s="9">
        <v>7270050</v>
      </c>
      <c r="D49" s="4"/>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3"/>
  <sheetViews>
    <sheetView showGridLines="0" workbookViewId="0"/>
  </sheetViews>
  <sheetFormatPr defaultRowHeight="15"/>
  <cols>
    <col min="1" max="3" width="36.5703125" bestFit="1" customWidth="1"/>
    <col min="4" max="4" width="4.42578125" customWidth="1"/>
    <col min="5" max="5" width="14.42578125" customWidth="1"/>
    <col min="6" max="6" width="3.42578125" customWidth="1"/>
    <col min="7" max="7" width="20.42578125" customWidth="1"/>
    <col min="8" max="8" width="5" customWidth="1"/>
    <col min="9" max="9" width="12.5703125" customWidth="1"/>
    <col min="10" max="10" width="3.85546875" customWidth="1"/>
    <col min="11" max="11" width="20.42578125" customWidth="1"/>
    <col min="12" max="12" width="4.42578125" customWidth="1"/>
    <col min="13" max="13" width="11.140625" customWidth="1"/>
    <col min="14" max="14" width="3.42578125" customWidth="1"/>
    <col min="15" max="15" width="20.42578125" customWidth="1"/>
    <col min="16" max="16" width="4.42578125" customWidth="1"/>
    <col min="17" max="17" width="15.7109375" customWidth="1"/>
    <col min="18" max="18" width="3.42578125" customWidth="1"/>
    <col min="19" max="19" width="20.42578125" customWidth="1"/>
    <col min="20" max="20" width="4.42578125" customWidth="1"/>
    <col min="21" max="21" width="10.140625" customWidth="1"/>
    <col min="22" max="22" width="3.42578125" customWidth="1"/>
    <col min="23" max="23" width="20.42578125" customWidth="1"/>
    <col min="24" max="24" width="4.42578125" customWidth="1"/>
    <col min="25" max="25" width="14.42578125" customWidth="1"/>
    <col min="26" max="26" width="3.42578125" customWidth="1"/>
    <col min="27" max="27" width="20.42578125" customWidth="1"/>
    <col min="28" max="28" width="13.7109375" customWidth="1"/>
    <col min="29" max="29" width="3.42578125" customWidth="1"/>
  </cols>
  <sheetData>
    <row r="1" spans="1:29" ht="60" customHeight="1">
      <c r="A1" s="7" t="s">
        <v>27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8" t="s">
        <v>278</v>
      </c>
      <c r="B3" s="85"/>
      <c r="C3" s="85"/>
      <c r="D3" s="85"/>
      <c r="E3" s="85"/>
      <c r="F3" s="85"/>
      <c r="G3" s="85"/>
      <c r="H3" s="85"/>
      <c r="I3" s="85"/>
      <c r="J3" s="85"/>
      <c r="K3" s="85"/>
      <c r="L3" s="85"/>
      <c r="M3" s="85"/>
      <c r="N3" s="85"/>
      <c r="O3" s="85"/>
      <c r="P3" s="85"/>
      <c r="Q3" s="85"/>
      <c r="R3" s="85"/>
      <c r="S3" s="85"/>
      <c r="T3" s="85"/>
      <c r="U3" s="85"/>
      <c r="V3" s="85"/>
      <c r="W3" s="85"/>
      <c r="X3" s="85"/>
      <c r="Y3" s="85"/>
      <c r="Z3" s="85"/>
      <c r="AA3" s="85"/>
      <c r="AB3" s="85"/>
      <c r="AC3" s="85"/>
    </row>
    <row r="4" spans="1:29">
      <c r="A4" s="13" t="s">
        <v>279</v>
      </c>
      <c r="B4" s="86" t="s">
        <v>279</v>
      </c>
      <c r="C4" s="86"/>
      <c r="D4" s="86"/>
      <c r="E4" s="86"/>
      <c r="F4" s="86"/>
      <c r="G4" s="86"/>
      <c r="H4" s="86"/>
      <c r="I4" s="86"/>
      <c r="J4" s="86"/>
      <c r="K4" s="86"/>
      <c r="L4" s="86"/>
      <c r="M4" s="86"/>
      <c r="N4" s="86"/>
      <c r="O4" s="86"/>
      <c r="P4" s="86"/>
      <c r="Q4" s="86"/>
      <c r="R4" s="86"/>
      <c r="S4" s="86"/>
      <c r="T4" s="86"/>
      <c r="U4" s="86"/>
      <c r="V4" s="86"/>
      <c r="W4" s="86"/>
      <c r="X4" s="86"/>
      <c r="Y4" s="86"/>
      <c r="Z4" s="86"/>
      <c r="AA4" s="86"/>
      <c r="AB4" s="86"/>
      <c r="AC4" s="86"/>
    </row>
    <row r="5" spans="1:29">
      <c r="A5" s="13"/>
      <c r="B5" s="85"/>
      <c r="C5" s="85"/>
      <c r="D5" s="85"/>
      <c r="E5" s="85"/>
      <c r="F5" s="85"/>
      <c r="G5" s="85"/>
      <c r="H5" s="85"/>
      <c r="I5" s="85"/>
      <c r="J5" s="85"/>
      <c r="K5" s="85"/>
      <c r="L5" s="85"/>
      <c r="M5" s="85"/>
      <c r="N5" s="85"/>
      <c r="O5" s="85"/>
      <c r="P5" s="85"/>
      <c r="Q5" s="85"/>
      <c r="R5" s="85"/>
      <c r="S5" s="85"/>
      <c r="T5" s="85"/>
      <c r="U5" s="85"/>
      <c r="V5" s="85"/>
      <c r="W5" s="85"/>
      <c r="X5" s="85"/>
      <c r="Y5" s="85"/>
      <c r="Z5" s="85"/>
      <c r="AA5" s="85"/>
      <c r="AB5" s="85"/>
      <c r="AC5" s="85"/>
    </row>
    <row r="6" spans="1:29">
      <c r="A6" s="13"/>
      <c r="B6" s="87" t="s">
        <v>280</v>
      </c>
      <c r="C6" s="87"/>
      <c r="D6" s="87"/>
      <c r="E6" s="87"/>
      <c r="F6" s="87"/>
      <c r="G6" s="87"/>
      <c r="H6" s="87"/>
      <c r="I6" s="87"/>
      <c r="J6" s="87"/>
      <c r="K6" s="87"/>
      <c r="L6" s="87"/>
      <c r="M6" s="87"/>
      <c r="N6" s="87"/>
      <c r="O6" s="87"/>
      <c r="P6" s="87"/>
      <c r="Q6" s="87"/>
      <c r="R6" s="87"/>
      <c r="S6" s="87"/>
      <c r="T6" s="87"/>
      <c r="U6" s="87"/>
      <c r="V6" s="87"/>
      <c r="W6" s="87"/>
      <c r="X6" s="87"/>
      <c r="Y6" s="87"/>
      <c r="Z6" s="87"/>
      <c r="AA6" s="87"/>
      <c r="AB6" s="87"/>
      <c r="AC6" s="87"/>
    </row>
    <row r="7" spans="1:29">
      <c r="A7" s="13"/>
      <c r="B7" s="85"/>
      <c r="C7" s="85"/>
      <c r="D7" s="85"/>
      <c r="E7" s="85"/>
      <c r="F7" s="85"/>
      <c r="G7" s="85"/>
      <c r="H7" s="85"/>
      <c r="I7" s="85"/>
      <c r="J7" s="85"/>
      <c r="K7" s="85"/>
      <c r="L7" s="85"/>
      <c r="M7" s="85"/>
      <c r="N7" s="85"/>
      <c r="O7" s="85"/>
      <c r="P7" s="85"/>
      <c r="Q7" s="85"/>
      <c r="R7" s="85"/>
      <c r="S7" s="85"/>
      <c r="T7" s="85"/>
      <c r="U7" s="85"/>
      <c r="V7" s="85"/>
      <c r="W7" s="85"/>
      <c r="X7" s="85"/>
      <c r="Y7" s="85"/>
      <c r="Z7" s="85"/>
      <c r="AA7" s="85"/>
      <c r="AB7" s="85"/>
      <c r="AC7" s="85"/>
    </row>
    <row r="8" spans="1:29" ht="25.5" customHeight="1">
      <c r="A8" s="13"/>
      <c r="B8" s="87" t="s">
        <v>281</v>
      </c>
      <c r="C8" s="87"/>
      <c r="D8" s="87"/>
      <c r="E8" s="87"/>
      <c r="F8" s="87"/>
      <c r="G8" s="87"/>
      <c r="H8" s="87"/>
      <c r="I8" s="87"/>
      <c r="J8" s="87"/>
      <c r="K8" s="87"/>
      <c r="L8" s="87"/>
      <c r="M8" s="87"/>
      <c r="N8" s="87"/>
      <c r="O8" s="87"/>
      <c r="P8" s="87"/>
      <c r="Q8" s="87"/>
      <c r="R8" s="87"/>
      <c r="S8" s="87"/>
      <c r="T8" s="87"/>
      <c r="U8" s="87"/>
      <c r="V8" s="87"/>
      <c r="W8" s="87"/>
      <c r="X8" s="87"/>
      <c r="Y8" s="87"/>
      <c r="Z8" s="87"/>
      <c r="AA8" s="87"/>
      <c r="AB8" s="87"/>
      <c r="AC8" s="87"/>
    </row>
    <row r="9" spans="1:29">
      <c r="A9" s="13"/>
      <c r="B9" s="85"/>
      <c r="C9" s="85"/>
      <c r="D9" s="85"/>
      <c r="E9" s="85"/>
      <c r="F9" s="85"/>
      <c r="G9" s="85"/>
      <c r="H9" s="85"/>
      <c r="I9" s="85"/>
      <c r="J9" s="85"/>
      <c r="K9" s="85"/>
      <c r="L9" s="85"/>
      <c r="M9" s="85"/>
      <c r="N9" s="85"/>
      <c r="O9" s="85"/>
      <c r="P9" s="85"/>
      <c r="Q9" s="85"/>
      <c r="R9" s="85"/>
      <c r="S9" s="85"/>
      <c r="T9" s="85"/>
      <c r="U9" s="85"/>
      <c r="V9" s="85"/>
      <c r="W9" s="85"/>
      <c r="X9" s="85"/>
      <c r="Y9" s="85"/>
      <c r="Z9" s="85"/>
      <c r="AA9" s="85"/>
      <c r="AB9" s="85"/>
      <c r="AC9" s="85"/>
    </row>
    <row r="10" spans="1:29">
      <c r="A10" s="13"/>
      <c r="B10" s="87" t="s">
        <v>282</v>
      </c>
      <c r="C10" s="87"/>
      <c r="D10" s="87"/>
      <c r="E10" s="87"/>
      <c r="F10" s="87"/>
      <c r="G10" s="87"/>
      <c r="H10" s="87"/>
      <c r="I10" s="87"/>
      <c r="J10" s="87"/>
      <c r="K10" s="87"/>
      <c r="L10" s="87"/>
      <c r="M10" s="87"/>
      <c r="N10" s="87"/>
      <c r="O10" s="87"/>
      <c r="P10" s="87"/>
      <c r="Q10" s="87"/>
      <c r="R10" s="87"/>
      <c r="S10" s="87"/>
      <c r="T10" s="87"/>
      <c r="U10" s="87"/>
      <c r="V10" s="87"/>
      <c r="W10" s="87"/>
      <c r="X10" s="87"/>
      <c r="Y10" s="87"/>
      <c r="Z10" s="87"/>
      <c r="AA10" s="87"/>
      <c r="AB10" s="87"/>
      <c r="AC10" s="87"/>
    </row>
    <row r="11" spans="1:29">
      <c r="A11" s="13"/>
      <c r="B11" s="87" t="s">
        <v>283</v>
      </c>
      <c r="C11" s="87"/>
      <c r="D11" s="87"/>
      <c r="E11" s="87"/>
      <c r="F11" s="87"/>
      <c r="G11" s="87"/>
      <c r="H11" s="87"/>
      <c r="I11" s="87"/>
      <c r="J11" s="87"/>
      <c r="K11" s="87"/>
      <c r="L11" s="87"/>
      <c r="M11" s="87"/>
      <c r="N11" s="87"/>
      <c r="O11" s="87"/>
      <c r="P11" s="87"/>
      <c r="Q11" s="87"/>
      <c r="R11" s="87"/>
      <c r="S11" s="87"/>
      <c r="T11" s="87"/>
      <c r="U11" s="87"/>
      <c r="V11" s="87"/>
      <c r="W11" s="87"/>
      <c r="X11" s="87"/>
      <c r="Y11" s="87"/>
      <c r="Z11" s="87"/>
      <c r="AA11" s="87"/>
      <c r="AB11" s="87"/>
      <c r="AC11" s="87"/>
    </row>
    <row r="12" spans="1:29">
      <c r="A12" s="13"/>
      <c r="B12" s="85"/>
      <c r="C12" s="85"/>
      <c r="D12" s="85"/>
      <c r="E12" s="85"/>
      <c r="F12" s="85"/>
      <c r="G12" s="85"/>
      <c r="H12" s="85"/>
      <c r="I12" s="85"/>
      <c r="J12" s="85"/>
      <c r="K12" s="85"/>
      <c r="L12" s="85"/>
      <c r="M12" s="85"/>
      <c r="N12" s="85"/>
      <c r="O12" s="85"/>
      <c r="P12" s="85"/>
      <c r="Q12" s="85"/>
      <c r="R12" s="85"/>
      <c r="S12" s="85"/>
      <c r="T12" s="85"/>
      <c r="U12" s="85"/>
      <c r="V12" s="85"/>
      <c r="W12" s="85"/>
      <c r="X12" s="85"/>
      <c r="Y12" s="85"/>
      <c r="Z12" s="85"/>
      <c r="AA12" s="85"/>
      <c r="AB12" s="85"/>
      <c r="AC12" s="85"/>
    </row>
    <row r="13" spans="1:29">
      <c r="A13" s="13"/>
      <c r="B13" s="87" t="s">
        <v>284</v>
      </c>
      <c r="C13" s="87"/>
      <c r="D13" s="87"/>
      <c r="E13" s="87"/>
      <c r="F13" s="87"/>
      <c r="G13" s="87"/>
      <c r="H13" s="87"/>
      <c r="I13" s="87"/>
      <c r="J13" s="87"/>
      <c r="K13" s="87"/>
      <c r="L13" s="87"/>
      <c r="M13" s="87"/>
      <c r="N13" s="87"/>
      <c r="O13" s="87"/>
      <c r="P13" s="87"/>
      <c r="Q13" s="87"/>
      <c r="R13" s="87"/>
      <c r="S13" s="87"/>
      <c r="T13" s="87"/>
      <c r="U13" s="87"/>
      <c r="V13" s="87"/>
      <c r="W13" s="87"/>
      <c r="X13" s="87"/>
      <c r="Y13" s="87"/>
      <c r="Z13" s="87"/>
      <c r="AA13" s="87"/>
      <c r="AB13" s="87"/>
      <c r="AC13" s="87"/>
    </row>
    <row r="14" spans="1:29">
      <c r="A14" s="13"/>
      <c r="B14" s="85"/>
      <c r="C14" s="85"/>
      <c r="D14" s="85"/>
      <c r="E14" s="85"/>
      <c r="F14" s="85"/>
      <c r="G14" s="85"/>
      <c r="H14" s="85"/>
      <c r="I14" s="85"/>
      <c r="J14" s="85"/>
      <c r="K14" s="85"/>
      <c r="L14" s="85"/>
      <c r="M14" s="85"/>
      <c r="N14" s="85"/>
      <c r="O14" s="85"/>
      <c r="P14" s="85"/>
      <c r="Q14" s="85"/>
      <c r="R14" s="85"/>
      <c r="S14" s="85"/>
      <c r="T14" s="85"/>
      <c r="U14" s="85"/>
      <c r="V14" s="85"/>
      <c r="W14" s="85"/>
      <c r="X14" s="85"/>
      <c r="Y14" s="85"/>
      <c r="Z14" s="85"/>
      <c r="AA14" s="85"/>
      <c r="AB14" s="85"/>
      <c r="AC14" s="85"/>
    </row>
    <row r="15" spans="1:29">
      <c r="A15" s="13"/>
      <c r="B15" s="36" t="s">
        <v>285</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row>
    <row r="16" spans="1:29">
      <c r="A16" s="13"/>
      <c r="B16" s="29"/>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row>
    <row r="17" spans="1:29">
      <c r="A17" s="13"/>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row>
    <row r="18" spans="1:29" ht="15.75" thickBot="1">
      <c r="A18" s="13"/>
      <c r="B18" s="30" t="s">
        <v>286</v>
      </c>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row>
    <row r="19" spans="1:29" ht="15.75" thickBot="1">
      <c r="A19" s="13"/>
      <c r="B19" s="19"/>
      <c r="C19" s="19"/>
      <c r="D19" s="32" t="s">
        <v>287</v>
      </c>
      <c r="E19" s="32"/>
      <c r="F19" s="32"/>
      <c r="G19" s="19"/>
      <c r="H19" s="32" t="s">
        <v>288</v>
      </c>
      <c r="I19" s="32"/>
      <c r="J19" s="32"/>
      <c r="K19" s="23"/>
      <c r="L19" s="32" t="s">
        <v>289</v>
      </c>
      <c r="M19" s="32"/>
      <c r="N19" s="32"/>
      <c r="O19" s="19"/>
      <c r="P19" s="32" t="s">
        <v>290</v>
      </c>
      <c r="Q19" s="32"/>
      <c r="R19" s="32"/>
      <c r="S19" s="19"/>
      <c r="T19" s="32" t="s">
        <v>256</v>
      </c>
      <c r="U19" s="32"/>
      <c r="V19" s="32"/>
      <c r="W19" s="19"/>
      <c r="X19" s="32" t="s">
        <v>291</v>
      </c>
      <c r="Y19" s="32"/>
      <c r="Z19" s="32"/>
      <c r="AA19" s="19"/>
      <c r="AB19" s="32" t="s">
        <v>292</v>
      </c>
      <c r="AC19" s="32"/>
    </row>
    <row r="20" spans="1:29">
      <c r="A20" s="13"/>
      <c r="B20" s="24" t="s">
        <v>89</v>
      </c>
      <c r="C20" s="25"/>
      <c r="D20" s="34"/>
      <c r="E20" s="34"/>
      <c r="F20" s="34"/>
      <c r="G20" s="25"/>
      <c r="H20" s="34"/>
      <c r="I20" s="34"/>
      <c r="J20" s="34"/>
      <c r="K20" s="25"/>
      <c r="L20" s="34"/>
      <c r="M20" s="34"/>
      <c r="N20" s="34"/>
      <c r="O20" s="25"/>
      <c r="P20" s="34"/>
      <c r="Q20" s="34"/>
      <c r="R20" s="34"/>
      <c r="S20" s="25"/>
      <c r="T20" s="34"/>
      <c r="U20" s="34"/>
      <c r="V20" s="34"/>
      <c r="W20" s="25"/>
      <c r="X20" s="34"/>
      <c r="Y20" s="34"/>
      <c r="Z20" s="34"/>
      <c r="AA20" s="25"/>
      <c r="AB20" s="34"/>
      <c r="AC20" s="34"/>
    </row>
    <row r="21" spans="1:29">
      <c r="A21" s="13"/>
      <c r="B21" s="35" t="s">
        <v>293</v>
      </c>
      <c r="C21" s="36"/>
      <c r="D21" s="35" t="s">
        <v>294</v>
      </c>
      <c r="E21" s="37">
        <v>142</v>
      </c>
      <c r="F21" s="36"/>
      <c r="G21" s="36"/>
      <c r="H21" s="35" t="s">
        <v>294</v>
      </c>
      <c r="I21" s="37" t="s">
        <v>295</v>
      </c>
      <c r="J21" s="36"/>
      <c r="K21" s="36"/>
      <c r="L21" s="35" t="s">
        <v>294</v>
      </c>
      <c r="M21" s="37" t="s">
        <v>295</v>
      </c>
      <c r="N21" s="36"/>
      <c r="O21" s="36"/>
      <c r="P21" s="35" t="s">
        <v>294</v>
      </c>
      <c r="Q21" s="37" t="s">
        <v>296</v>
      </c>
      <c r="R21" s="35" t="s">
        <v>297</v>
      </c>
      <c r="S21" s="36"/>
      <c r="T21" s="35" t="s">
        <v>294</v>
      </c>
      <c r="U21" s="37" t="s">
        <v>298</v>
      </c>
      <c r="V21" s="35" t="s">
        <v>297</v>
      </c>
      <c r="W21" s="36"/>
      <c r="X21" s="35" t="s">
        <v>294</v>
      </c>
      <c r="Y21" s="37" t="s">
        <v>295</v>
      </c>
      <c r="Z21" s="36"/>
      <c r="AA21" s="36"/>
      <c r="AB21" s="36"/>
      <c r="AC21" s="36"/>
    </row>
    <row r="22" spans="1:29">
      <c r="A22" s="13"/>
      <c r="B22" s="35"/>
      <c r="C22" s="36"/>
      <c r="D22" s="35"/>
      <c r="E22" s="37"/>
      <c r="F22" s="36"/>
      <c r="G22" s="36"/>
      <c r="H22" s="35"/>
      <c r="I22" s="37"/>
      <c r="J22" s="36"/>
      <c r="K22" s="36"/>
      <c r="L22" s="35"/>
      <c r="M22" s="37"/>
      <c r="N22" s="36"/>
      <c r="O22" s="36"/>
      <c r="P22" s="35"/>
      <c r="Q22" s="37"/>
      <c r="R22" s="35"/>
      <c r="S22" s="36"/>
      <c r="T22" s="35"/>
      <c r="U22" s="37"/>
      <c r="V22" s="35"/>
      <c r="W22" s="36"/>
      <c r="X22" s="35"/>
      <c r="Y22" s="37"/>
      <c r="Z22" s="36"/>
      <c r="AA22" s="36"/>
      <c r="AB22" s="36"/>
      <c r="AC22" s="36"/>
    </row>
    <row r="23" spans="1:29">
      <c r="A23" s="13"/>
      <c r="B23" s="38" t="s">
        <v>299</v>
      </c>
      <c r="C23" s="33"/>
      <c r="D23" s="39">
        <v>516</v>
      </c>
      <c r="E23" s="39"/>
      <c r="F23" s="33"/>
      <c r="G23" s="33"/>
      <c r="H23" s="39" t="s">
        <v>295</v>
      </c>
      <c r="I23" s="39"/>
      <c r="J23" s="33"/>
      <c r="K23" s="33"/>
      <c r="L23" s="39" t="s">
        <v>295</v>
      </c>
      <c r="M23" s="39"/>
      <c r="N23" s="33"/>
      <c r="O23" s="33"/>
      <c r="P23" s="39" t="s">
        <v>295</v>
      </c>
      <c r="Q23" s="39"/>
      <c r="R23" s="33"/>
      <c r="S23" s="33"/>
      <c r="T23" s="39" t="s">
        <v>300</v>
      </c>
      <c r="U23" s="39"/>
      <c r="V23" s="38" t="s">
        <v>297</v>
      </c>
      <c r="W23" s="33"/>
      <c r="X23" s="39" t="s">
        <v>295</v>
      </c>
      <c r="Y23" s="39"/>
      <c r="Z23" s="33"/>
      <c r="AA23" s="33"/>
      <c r="AB23" s="33"/>
      <c r="AC23" s="33"/>
    </row>
    <row r="24" spans="1:29">
      <c r="A24" s="13"/>
      <c r="B24" s="38"/>
      <c r="C24" s="33"/>
      <c r="D24" s="39"/>
      <c r="E24" s="39"/>
      <c r="F24" s="33"/>
      <c r="G24" s="33"/>
      <c r="H24" s="39"/>
      <c r="I24" s="39"/>
      <c r="J24" s="33"/>
      <c r="K24" s="33"/>
      <c r="L24" s="39"/>
      <c r="M24" s="39"/>
      <c r="N24" s="33"/>
      <c r="O24" s="33"/>
      <c r="P24" s="39"/>
      <c r="Q24" s="39"/>
      <c r="R24" s="33"/>
      <c r="S24" s="33"/>
      <c r="T24" s="39"/>
      <c r="U24" s="39"/>
      <c r="V24" s="38"/>
      <c r="W24" s="33"/>
      <c r="X24" s="39"/>
      <c r="Y24" s="39"/>
      <c r="Z24" s="33"/>
      <c r="AA24" s="33"/>
      <c r="AB24" s="33"/>
      <c r="AC24" s="33"/>
    </row>
    <row r="25" spans="1:29">
      <c r="A25" s="13"/>
      <c r="B25" s="35" t="s">
        <v>301</v>
      </c>
      <c r="C25" s="36"/>
      <c r="D25" s="37">
        <v>344</v>
      </c>
      <c r="E25" s="37"/>
      <c r="F25" s="36"/>
      <c r="G25" s="36"/>
      <c r="H25" s="37" t="s">
        <v>295</v>
      </c>
      <c r="I25" s="37"/>
      <c r="J25" s="36"/>
      <c r="K25" s="36"/>
      <c r="L25" s="37" t="s">
        <v>295</v>
      </c>
      <c r="M25" s="37"/>
      <c r="N25" s="36"/>
      <c r="O25" s="36"/>
      <c r="P25" s="37" t="s">
        <v>295</v>
      </c>
      <c r="Q25" s="37"/>
      <c r="R25" s="36"/>
      <c r="S25" s="36"/>
      <c r="T25" s="37" t="s">
        <v>302</v>
      </c>
      <c r="U25" s="37"/>
      <c r="V25" s="35" t="s">
        <v>297</v>
      </c>
      <c r="W25" s="36"/>
      <c r="X25" s="37" t="s">
        <v>295</v>
      </c>
      <c r="Y25" s="37"/>
      <c r="Z25" s="36"/>
      <c r="AA25" s="36"/>
      <c r="AB25" s="36"/>
      <c r="AC25" s="36"/>
    </row>
    <row r="26" spans="1:29" ht="15.75" thickBot="1">
      <c r="A26" s="13"/>
      <c r="B26" s="35"/>
      <c r="C26" s="36"/>
      <c r="D26" s="40"/>
      <c r="E26" s="40"/>
      <c r="F26" s="41"/>
      <c r="G26" s="36"/>
      <c r="H26" s="40"/>
      <c r="I26" s="40"/>
      <c r="J26" s="41"/>
      <c r="K26" s="41"/>
      <c r="L26" s="40"/>
      <c r="M26" s="40"/>
      <c r="N26" s="41"/>
      <c r="O26" s="36"/>
      <c r="P26" s="40"/>
      <c r="Q26" s="40"/>
      <c r="R26" s="41"/>
      <c r="S26" s="36"/>
      <c r="T26" s="40"/>
      <c r="U26" s="40"/>
      <c r="V26" s="42"/>
      <c r="W26" s="36"/>
      <c r="X26" s="40"/>
      <c r="Y26" s="40"/>
      <c r="Z26" s="41"/>
      <c r="AA26" s="36"/>
      <c r="AB26" s="36"/>
      <c r="AC26" s="36"/>
    </row>
    <row r="27" spans="1:29">
      <c r="A27" s="13"/>
      <c r="B27" s="39" t="s">
        <v>303</v>
      </c>
      <c r="C27" s="33"/>
      <c r="D27" s="44">
        <v>1002</v>
      </c>
      <c r="E27" s="44"/>
      <c r="F27" s="34"/>
      <c r="G27" s="33"/>
      <c r="H27" s="45" t="s">
        <v>295</v>
      </c>
      <c r="I27" s="45"/>
      <c r="J27" s="34"/>
      <c r="K27" s="34"/>
      <c r="L27" s="45" t="s">
        <v>295</v>
      </c>
      <c r="M27" s="45"/>
      <c r="N27" s="34"/>
      <c r="O27" s="33"/>
      <c r="P27" s="45" t="s">
        <v>296</v>
      </c>
      <c r="Q27" s="45"/>
      <c r="R27" s="48" t="s">
        <v>297</v>
      </c>
      <c r="S27" s="33"/>
      <c r="T27" s="45" t="s">
        <v>304</v>
      </c>
      <c r="U27" s="45"/>
      <c r="V27" s="48" t="s">
        <v>297</v>
      </c>
      <c r="W27" s="33"/>
      <c r="X27" s="45" t="s">
        <v>295</v>
      </c>
      <c r="Y27" s="45"/>
      <c r="Z27" s="34"/>
      <c r="AA27" s="33"/>
      <c r="AB27" s="33"/>
      <c r="AC27" s="33"/>
    </row>
    <row r="28" spans="1:29">
      <c r="A28" s="13"/>
      <c r="B28" s="39"/>
      <c r="C28" s="33"/>
      <c r="D28" s="43"/>
      <c r="E28" s="43"/>
      <c r="F28" s="33"/>
      <c r="G28" s="33"/>
      <c r="H28" s="46"/>
      <c r="I28" s="46"/>
      <c r="J28" s="47"/>
      <c r="K28" s="47"/>
      <c r="L28" s="46"/>
      <c r="M28" s="46"/>
      <c r="N28" s="47"/>
      <c r="O28" s="33"/>
      <c r="P28" s="46"/>
      <c r="Q28" s="46"/>
      <c r="R28" s="49"/>
      <c r="S28" s="33"/>
      <c r="T28" s="46"/>
      <c r="U28" s="46"/>
      <c r="V28" s="49"/>
      <c r="W28" s="33"/>
      <c r="X28" s="46"/>
      <c r="Y28" s="46"/>
      <c r="Z28" s="47"/>
      <c r="AA28" s="33"/>
      <c r="AB28" s="33"/>
      <c r="AC28" s="33"/>
    </row>
    <row r="29" spans="1:29">
      <c r="A29" s="13"/>
      <c r="B29" s="26" t="s">
        <v>305</v>
      </c>
      <c r="C29" s="19"/>
      <c r="D29" s="36"/>
      <c r="E29" s="36"/>
      <c r="F29" s="36"/>
      <c r="G29" s="19"/>
      <c r="H29" s="36"/>
      <c r="I29" s="36"/>
      <c r="J29" s="36"/>
      <c r="K29" s="19"/>
      <c r="L29" s="36"/>
      <c r="M29" s="36"/>
      <c r="N29" s="36"/>
      <c r="O29" s="19"/>
      <c r="P29" s="36"/>
      <c r="Q29" s="36"/>
      <c r="R29" s="36"/>
      <c r="S29" s="19"/>
      <c r="T29" s="36"/>
      <c r="U29" s="36"/>
      <c r="V29" s="36"/>
      <c r="W29" s="19"/>
      <c r="X29" s="36"/>
      <c r="Y29" s="36"/>
      <c r="Z29" s="36"/>
      <c r="AA29" s="19"/>
      <c r="AB29" s="36"/>
      <c r="AC29" s="36"/>
    </row>
    <row r="30" spans="1:29">
      <c r="A30" s="13"/>
      <c r="B30" s="38" t="s">
        <v>306</v>
      </c>
      <c r="C30" s="33"/>
      <c r="D30" s="39" t="s">
        <v>295</v>
      </c>
      <c r="E30" s="39"/>
      <c r="F30" s="33"/>
      <c r="G30" s="33"/>
      <c r="H30" s="39" t="s">
        <v>295</v>
      </c>
      <c r="I30" s="39"/>
      <c r="J30" s="33"/>
      <c r="K30" s="33"/>
      <c r="L30" s="39" t="s">
        <v>295</v>
      </c>
      <c r="M30" s="39"/>
      <c r="N30" s="33"/>
      <c r="O30" s="33"/>
      <c r="P30" s="39" t="s">
        <v>295</v>
      </c>
      <c r="Q30" s="39"/>
      <c r="R30" s="33"/>
      <c r="S30" s="33"/>
      <c r="T30" s="39">
        <v>989</v>
      </c>
      <c r="U30" s="39"/>
      <c r="V30" s="33"/>
      <c r="W30" s="33"/>
      <c r="X30" s="39">
        <v>989</v>
      </c>
      <c r="Y30" s="39"/>
      <c r="Z30" s="33"/>
      <c r="AA30" s="33"/>
      <c r="AB30" s="39" t="s">
        <v>307</v>
      </c>
      <c r="AC30" s="33"/>
    </row>
    <row r="31" spans="1:29">
      <c r="A31" s="13"/>
      <c r="B31" s="38"/>
      <c r="C31" s="33"/>
      <c r="D31" s="39"/>
      <c r="E31" s="39"/>
      <c r="F31" s="33"/>
      <c r="G31" s="33"/>
      <c r="H31" s="39"/>
      <c r="I31" s="39"/>
      <c r="J31" s="33"/>
      <c r="K31" s="33"/>
      <c r="L31" s="39"/>
      <c r="M31" s="39"/>
      <c r="N31" s="33"/>
      <c r="O31" s="33"/>
      <c r="P31" s="39"/>
      <c r="Q31" s="39"/>
      <c r="R31" s="33"/>
      <c r="S31" s="33"/>
      <c r="T31" s="39"/>
      <c r="U31" s="39"/>
      <c r="V31" s="33"/>
      <c r="W31" s="33"/>
      <c r="X31" s="39"/>
      <c r="Y31" s="39"/>
      <c r="Z31" s="33"/>
      <c r="AA31" s="33"/>
      <c r="AB31" s="39"/>
      <c r="AC31" s="33"/>
    </row>
    <row r="32" spans="1:29">
      <c r="A32" s="13"/>
      <c r="B32" s="35" t="s">
        <v>91</v>
      </c>
      <c r="C32" s="36"/>
      <c r="D32" s="50">
        <v>5363</v>
      </c>
      <c r="E32" s="50"/>
      <c r="F32" s="36"/>
      <c r="G32" s="36"/>
      <c r="H32" s="37" t="s">
        <v>295</v>
      </c>
      <c r="I32" s="37"/>
      <c r="J32" s="36"/>
      <c r="K32" s="36"/>
      <c r="L32" s="37" t="s">
        <v>295</v>
      </c>
      <c r="M32" s="37"/>
      <c r="N32" s="36"/>
      <c r="O32" s="36"/>
      <c r="P32" s="37" t="s">
        <v>308</v>
      </c>
      <c r="Q32" s="37"/>
      <c r="R32" s="35" t="s">
        <v>297</v>
      </c>
      <c r="S32" s="36"/>
      <c r="T32" s="37" t="s">
        <v>309</v>
      </c>
      <c r="U32" s="37"/>
      <c r="V32" s="35" t="s">
        <v>297</v>
      </c>
      <c r="W32" s="36"/>
      <c r="X32" s="50">
        <v>3992</v>
      </c>
      <c r="Y32" s="50"/>
      <c r="Z32" s="36"/>
      <c r="AA32" s="36"/>
      <c r="AB32" s="37" t="s">
        <v>310</v>
      </c>
      <c r="AC32" s="35" t="s">
        <v>297</v>
      </c>
    </row>
    <row r="33" spans="1:29">
      <c r="A33" s="13"/>
      <c r="B33" s="35"/>
      <c r="C33" s="36"/>
      <c r="D33" s="50"/>
      <c r="E33" s="50"/>
      <c r="F33" s="36"/>
      <c r="G33" s="36"/>
      <c r="H33" s="37"/>
      <c r="I33" s="37"/>
      <c r="J33" s="36"/>
      <c r="K33" s="36"/>
      <c r="L33" s="37"/>
      <c r="M33" s="37"/>
      <c r="N33" s="36"/>
      <c r="O33" s="36"/>
      <c r="P33" s="37"/>
      <c r="Q33" s="37"/>
      <c r="R33" s="35"/>
      <c r="S33" s="36"/>
      <c r="T33" s="37"/>
      <c r="U33" s="37"/>
      <c r="V33" s="35"/>
      <c r="W33" s="36"/>
      <c r="X33" s="50"/>
      <c r="Y33" s="50"/>
      <c r="Z33" s="36"/>
      <c r="AA33" s="36"/>
      <c r="AB33" s="37"/>
      <c r="AC33" s="35"/>
    </row>
    <row r="34" spans="1:29">
      <c r="A34" s="13"/>
      <c r="B34" s="38" t="s">
        <v>311</v>
      </c>
      <c r="C34" s="33"/>
      <c r="D34" s="39" t="s">
        <v>295</v>
      </c>
      <c r="E34" s="39"/>
      <c r="F34" s="33"/>
      <c r="G34" s="33"/>
      <c r="H34" s="39" t="s">
        <v>295</v>
      </c>
      <c r="I34" s="39"/>
      <c r="J34" s="33"/>
      <c r="K34" s="33"/>
      <c r="L34" s="39" t="s">
        <v>295</v>
      </c>
      <c r="M34" s="39"/>
      <c r="N34" s="33"/>
      <c r="O34" s="33"/>
      <c r="P34" s="39" t="s">
        <v>295</v>
      </c>
      <c r="Q34" s="39"/>
      <c r="R34" s="33"/>
      <c r="S34" s="33"/>
      <c r="T34" s="39" t="s">
        <v>312</v>
      </c>
      <c r="U34" s="39"/>
      <c r="V34" s="38" t="s">
        <v>297</v>
      </c>
      <c r="W34" s="33"/>
      <c r="X34" s="39" t="s">
        <v>312</v>
      </c>
      <c r="Y34" s="39"/>
      <c r="Z34" s="38" t="s">
        <v>297</v>
      </c>
      <c r="AA34" s="33"/>
      <c r="AB34" s="39" t="s">
        <v>313</v>
      </c>
      <c r="AC34" s="38" t="s">
        <v>297</v>
      </c>
    </row>
    <row r="35" spans="1:29">
      <c r="A35" s="13"/>
      <c r="B35" s="38"/>
      <c r="C35" s="33"/>
      <c r="D35" s="39"/>
      <c r="E35" s="39"/>
      <c r="F35" s="33"/>
      <c r="G35" s="33"/>
      <c r="H35" s="39"/>
      <c r="I35" s="39"/>
      <c r="J35" s="33"/>
      <c r="K35" s="33"/>
      <c r="L35" s="39"/>
      <c r="M35" s="39"/>
      <c r="N35" s="33"/>
      <c r="O35" s="33"/>
      <c r="P35" s="39"/>
      <c r="Q35" s="39"/>
      <c r="R35" s="33"/>
      <c r="S35" s="33"/>
      <c r="T35" s="39"/>
      <c r="U35" s="39"/>
      <c r="V35" s="38"/>
      <c r="W35" s="33"/>
      <c r="X35" s="39"/>
      <c r="Y35" s="39"/>
      <c r="Z35" s="38"/>
      <c r="AA35" s="33"/>
      <c r="AB35" s="39"/>
      <c r="AC35" s="38"/>
    </row>
    <row r="36" spans="1:29">
      <c r="A36" s="13"/>
      <c r="B36" s="35" t="s">
        <v>314</v>
      </c>
      <c r="C36" s="36"/>
      <c r="D36" s="50">
        <v>5487</v>
      </c>
      <c r="E36" s="50"/>
      <c r="F36" s="36"/>
      <c r="G36" s="36"/>
      <c r="H36" s="37" t="s">
        <v>295</v>
      </c>
      <c r="I36" s="37"/>
      <c r="J36" s="36"/>
      <c r="K36" s="36"/>
      <c r="L36" s="37" t="s">
        <v>295</v>
      </c>
      <c r="M36" s="37"/>
      <c r="N36" s="36"/>
      <c r="O36" s="36"/>
      <c r="P36" s="37" t="s">
        <v>315</v>
      </c>
      <c r="Q36" s="37"/>
      <c r="R36" s="35" t="s">
        <v>297</v>
      </c>
      <c r="S36" s="36"/>
      <c r="T36" s="37" t="s">
        <v>295</v>
      </c>
      <c r="U36" s="37"/>
      <c r="V36" s="36"/>
      <c r="W36" s="36"/>
      <c r="X36" s="37" t="s">
        <v>295</v>
      </c>
      <c r="Y36" s="37"/>
      <c r="Z36" s="36"/>
      <c r="AA36" s="36"/>
      <c r="AB36" s="36"/>
      <c r="AC36" s="36"/>
    </row>
    <row r="37" spans="1:29">
      <c r="A37" s="13"/>
      <c r="B37" s="35"/>
      <c r="C37" s="36"/>
      <c r="D37" s="50"/>
      <c r="E37" s="50"/>
      <c r="F37" s="36"/>
      <c r="G37" s="36"/>
      <c r="H37" s="37"/>
      <c r="I37" s="37"/>
      <c r="J37" s="36"/>
      <c r="K37" s="36"/>
      <c r="L37" s="37"/>
      <c r="M37" s="37"/>
      <c r="N37" s="36"/>
      <c r="O37" s="36"/>
      <c r="P37" s="37"/>
      <c r="Q37" s="37"/>
      <c r="R37" s="35"/>
      <c r="S37" s="36"/>
      <c r="T37" s="37"/>
      <c r="U37" s="37"/>
      <c r="V37" s="36"/>
      <c r="W37" s="36"/>
      <c r="X37" s="37"/>
      <c r="Y37" s="37"/>
      <c r="Z37" s="36"/>
      <c r="AA37" s="36"/>
      <c r="AB37" s="36"/>
      <c r="AC37" s="36"/>
    </row>
    <row r="38" spans="1:29">
      <c r="A38" s="13"/>
      <c r="B38" s="38" t="s">
        <v>316</v>
      </c>
      <c r="C38" s="33"/>
      <c r="D38" s="43">
        <v>12352</v>
      </c>
      <c r="E38" s="43"/>
      <c r="F38" s="33"/>
      <c r="G38" s="33"/>
      <c r="H38" s="39" t="s">
        <v>295</v>
      </c>
      <c r="I38" s="39"/>
      <c r="J38" s="33"/>
      <c r="K38" s="33"/>
      <c r="L38" s="39" t="s">
        <v>295</v>
      </c>
      <c r="M38" s="39"/>
      <c r="N38" s="33"/>
      <c r="O38" s="33"/>
      <c r="P38" s="39" t="s">
        <v>317</v>
      </c>
      <c r="Q38" s="39"/>
      <c r="R38" s="38" t="s">
        <v>297</v>
      </c>
      <c r="S38" s="33"/>
      <c r="T38" s="39" t="s">
        <v>295</v>
      </c>
      <c r="U38" s="39"/>
      <c r="V38" s="33"/>
      <c r="W38" s="33"/>
      <c r="X38" s="39" t="s">
        <v>295</v>
      </c>
      <c r="Y38" s="39"/>
      <c r="Z38" s="33"/>
      <c r="AA38" s="33"/>
      <c r="AB38" s="33"/>
      <c r="AC38" s="33"/>
    </row>
    <row r="39" spans="1:29">
      <c r="A39" s="13"/>
      <c r="B39" s="38"/>
      <c r="C39" s="33"/>
      <c r="D39" s="43"/>
      <c r="E39" s="43"/>
      <c r="F39" s="33"/>
      <c r="G39" s="33"/>
      <c r="H39" s="39"/>
      <c r="I39" s="39"/>
      <c r="J39" s="33"/>
      <c r="K39" s="33"/>
      <c r="L39" s="39"/>
      <c r="M39" s="39"/>
      <c r="N39" s="33"/>
      <c r="O39" s="33"/>
      <c r="P39" s="39"/>
      <c r="Q39" s="39"/>
      <c r="R39" s="38"/>
      <c r="S39" s="33"/>
      <c r="T39" s="39"/>
      <c r="U39" s="39"/>
      <c r="V39" s="33"/>
      <c r="W39" s="33"/>
      <c r="X39" s="39"/>
      <c r="Y39" s="39"/>
      <c r="Z39" s="33"/>
      <c r="AA39" s="33"/>
      <c r="AB39" s="33"/>
      <c r="AC39" s="33"/>
    </row>
    <row r="40" spans="1:29">
      <c r="A40" s="13"/>
      <c r="B40" s="35" t="s">
        <v>97</v>
      </c>
      <c r="C40" s="36"/>
      <c r="D40" s="37" t="s">
        <v>295</v>
      </c>
      <c r="E40" s="37"/>
      <c r="F40" s="36"/>
      <c r="G40" s="36"/>
      <c r="H40" s="37" t="s">
        <v>295</v>
      </c>
      <c r="I40" s="37"/>
      <c r="J40" s="36"/>
      <c r="K40" s="36"/>
      <c r="L40" s="37" t="s">
        <v>295</v>
      </c>
      <c r="M40" s="37"/>
      <c r="N40" s="36"/>
      <c r="O40" s="36"/>
      <c r="P40" s="37" t="s">
        <v>295</v>
      </c>
      <c r="Q40" s="37"/>
      <c r="R40" s="36"/>
      <c r="S40" s="36"/>
      <c r="T40" s="37">
        <v>429</v>
      </c>
      <c r="U40" s="37"/>
      <c r="V40" s="36"/>
      <c r="W40" s="36"/>
      <c r="X40" s="37">
        <v>429</v>
      </c>
      <c r="Y40" s="37"/>
      <c r="Z40" s="36"/>
      <c r="AA40" s="36"/>
      <c r="AB40" s="37" t="s">
        <v>310</v>
      </c>
      <c r="AC40" s="35" t="s">
        <v>297</v>
      </c>
    </row>
    <row r="41" spans="1:29">
      <c r="A41" s="13"/>
      <c r="B41" s="35"/>
      <c r="C41" s="36"/>
      <c r="D41" s="37"/>
      <c r="E41" s="37"/>
      <c r="F41" s="36"/>
      <c r="G41" s="36"/>
      <c r="H41" s="37"/>
      <c r="I41" s="37"/>
      <c r="J41" s="36"/>
      <c r="K41" s="36"/>
      <c r="L41" s="37"/>
      <c r="M41" s="37"/>
      <c r="N41" s="36"/>
      <c r="O41" s="36"/>
      <c r="P41" s="37"/>
      <c r="Q41" s="37"/>
      <c r="R41" s="36"/>
      <c r="S41" s="36"/>
      <c r="T41" s="37"/>
      <c r="U41" s="37"/>
      <c r="V41" s="36"/>
      <c r="W41" s="36"/>
      <c r="X41" s="37"/>
      <c r="Y41" s="37"/>
      <c r="Z41" s="36"/>
      <c r="AA41" s="36"/>
      <c r="AB41" s="37"/>
      <c r="AC41" s="35"/>
    </row>
    <row r="42" spans="1:29">
      <c r="A42" s="13"/>
      <c r="B42" s="38" t="s">
        <v>98</v>
      </c>
      <c r="C42" s="33"/>
      <c r="D42" s="43">
        <v>4446</v>
      </c>
      <c r="E42" s="43"/>
      <c r="F42" s="33"/>
      <c r="G42" s="33"/>
      <c r="H42" s="39" t="s">
        <v>295</v>
      </c>
      <c r="I42" s="39"/>
      <c r="J42" s="33"/>
      <c r="K42" s="33"/>
      <c r="L42" s="39" t="s">
        <v>295</v>
      </c>
      <c r="M42" s="39"/>
      <c r="N42" s="33"/>
      <c r="O42" s="33"/>
      <c r="P42" s="39" t="s">
        <v>295</v>
      </c>
      <c r="Q42" s="39"/>
      <c r="R42" s="33"/>
      <c r="S42" s="33"/>
      <c r="T42" s="39">
        <v>10</v>
      </c>
      <c r="U42" s="39"/>
      <c r="V42" s="33"/>
      <c r="W42" s="33"/>
      <c r="X42" s="43">
        <v>4456</v>
      </c>
      <c r="Y42" s="43"/>
      <c r="Z42" s="33"/>
      <c r="AA42" s="33"/>
      <c r="AB42" s="33"/>
      <c r="AC42" s="33"/>
    </row>
    <row r="43" spans="1:29">
      <c r="A43" s="13"/>
      <c r="B43" s="38"/>
      <c r="C43" s="33"/>
      <c r="D43" s="43"/>
      <c r="E43" s="43"/>
      <c r="F43" s="33"/>
      <c r="G43" s="33"/>
      <c r="H43" s="39"/>
      <c r="I43" s="39"/>
      <c r="J43" s="33"/>
      <c r="K43" s="33"/>
      <c r="L43" s="39"/>
      <c r="M43" s="39"/>
      <c r="N43" s="33"/>
      <c r="O43" s="33"/>
      <c r="P43" s="39"/>
      <c r="Q43" s="39"/>
      <c r="R43" s="33"/>
      <c r="S43" s="33"/>
      <c r="T43" s="39"/>
      <c r="U43" s="39"/>
      <c r="V43" s="33"/>
      <c r="W43" s="33"/>
      <c r="X43" s="43"/>
      <c r="Y43" s="43"/>
      <c r="Z43" s="33"/>
      <c r="AA43" s="33"/>
      <c r="AB43" s="33"/>
      <c r="AC43" s="33"/>
    </row>
    <row r="44" spans="1:29">
      <c r="A44" s="13"/>
      <c r="B44" s="35" t="s">
        <v>96</v>
      </c>
      <c r="C44" s="36"/>
      <c r="D44" s="37">
        <v>952</v>
      </c>
      <c r="E44" s="37"/>
      <c r="F44" s="36"/>
      <c r="G44" s="36"/>
      <c r="H44" s="37" t="s">
        <v>295</v>
      </c>
      <c r="I44" s="37"/>
      <c r="J44" s="36"/>
      <c r="K44" s="36"/>
      <c r="L44" s="37" t="s">
        <v>295</v>
      </c>
      <c r="M44" s="37"/>
      <c r="N44" s="36"/>
      <c r="O44" s="36"/>
      <c r="P44" s="37" t="s">
        <v>295</v>
      </c>
      <c r="Q44" s="37"/>
      <c r="R44" s="36"/>
      <c r="S44" s="36"/>
      <c r="T44" s="37">
        <v>23</v>
      </c>
      <c r="U44" s="37"/>
      <c r="V44" s="36"/>
      <c r="W44" s="36"/>
      <c r="X44" s="37">
        <v>975</v>
      </c>
      <c r="Y44" s="37"/>
      <c r="Z44" s="36"/>
      <c r="AA44" s="36"/>
      <c r="AB44" s="36"/>
      <c r="AC44" s="36"/>
    </row>
    <row r="45" spans="1:29">
      <c r="A45" s="13"/>
      <c r="B45" s="35"/>
      <c r="C45" s="36"/>
      <c r="D45" s="37"/>
      <c r="E45" s="37"/>
      <c r="F45" s="36"/>
      <c r="G45" s="36"/>
      <c r="H45" s="37"/>
      <c r="I45" s="37"/>
      <c r="J45" s="36"/>
      <c r="K45" s="36"/>
      <c r="L45" s="37"/>
      <c r="M45" s="37"/>
      <c r="N45" s="36"/>
      <c r="O45" s="36"/>
      <c r="P45" s="37"/>
      <c r="Q45" s="37"/>
      <c r="R45" s="36"/>
      <c r="S45" s="36"/>
      <c r="T45" s="37"/>
      <c r="U45" s="37"/>
      <c r="V45" s="36"/>
      <c r="W45" s="36"/>
      <c r="X45" s="37"/>
      <c r="Y45" s="37"/>
      <c r="Z45" s="36"/>
      <c r="AA45" s="36"/>
      <c r="AB45" s="36"/>
      <c r="AC45" s="36"/>
    </row>
    <row r="46" spans="1:29">
      <c r="A46" s="13"/>
      <c r="B46" s="38" t="s">
        <v>99</v>
      </c>
      <c r="C46" s="33"/>
      <c r="D46" s="39">
        <v>730</v>
      </c>
      <c r="E46" s="39"/>
      <c r="F46" s="33"/>
      <c r="G46" s="33"/>
      <c r="H46" s="39" t="s">
        <v>295</v>
      </c>
      <c r="I46" s="39"/>
      <c r="J46" s="33"/>
      <c r="K46" s="33"/>
      <c r="L46" s="39" t="s">
        <v>295</v>
      </c>
      <c r="M46" s="39"/>
      <c r="N46" s="33"/>
      <c r="O46" s="33"/>
      <c r="P46" s="39" t="s">
        <v>310</v>
      </c>
      <c r="Q46" s="39"/>
      <c r="R46" s="38" t="s">
        <v>297</v>
      </c>
      <c r="S46" s="33"/>
      <c r="T46" s="39" t="s">
        <v>318</v>
      </c>
      <c r="U46" s="39"/>
      <c r="V46" s="38" t="s">
        <v>297</v>
      </c>
      <c r="W46" s="33"/>
      <c r="X46" s="39">
        <v>289</v>
      </c>
      <c r="Y46" s="39"/>
      <c r="Z46" s="33"/>
      <c r="AA46" s="33"/>
      <c r="AB46" s="39" t="s">
        <v>310</v>
      </c>
      <c r="AC46" s="38" t="s">
        <v>297</v>
      </c>
    </row>
    <row r="47" spans="1:29" ht="15.75" thickBot="1">
      <c r="A47" s="13"/>
      <c r="B47" s="38"/>
      <c r="C47" s="33"/>
      <c r="D47" s="51"/>
      <c r="E47" s="51"/>
      <c r="F47" s="52"/>
      <c r="G47" s="33"/>
      <c r="H47" s="51"/>
      <c r="I47" s="51"/>
      <c r="J47" s="52"/>
      <c r="K47" s="33"/>
      <c r="L47" s="51"/>
      <c r="M47" s="51"/>
      <c r="N47" s="52"/>
      <c r="O47" s="33"/>
      <c r="P47" s="51"/>
      <c r="Q47" s="51"/>
      <c r="R47" s="53"/>
      <c r="S47" s="33"/>
      <c r="T47" s="51"/>
      <c r="U47" s="51"/>
      <c r="V47" s="53"/>
      <c r="W47" s="33"/>
      <c r="X47" s="51"/>
      <c r="Y47" s="51"/>
      <c r="Z47" s="52"/>
      <c r="AA47" s="33"/>
      <c r="AB47" s="39"/>
      <c r="AC47" s="38"/>
    </row>
    <row r="48" spans="1:29">
      <c r="A48" s="13"/>
      <c r="B48" s="37" t="s">
        <v>319</v>
      </c>
      <c r="C48" s="36"/>
      <c r="D48" s="54">
        <v>29330</v>
      </c>
      <c r="E48" s="54"/>
      <c r="F48" s="56"/>
      <c r="G48" s="36"/>
      <c r="H48" s="57" t="s">
        <v>295</v>
      </c>
      <c r="I48" s="57"/>
      <c r="J48" s="56"/>
      <c r="K48" s="36"/>
      <c r="L48" s="57" t="s">
        <v>295</v>
      </c>
      <c r="M48" s="57"/>
      <c r="N48" s="56"/>
      <c r="O48" s="36"/>
      <c r="P48" s="57" t="s">
        <v>320</v>
      </c>
      <c r="Q48" s="57"/>
      <c r="R48" s="58" t="s">
        <v>297</v>
      </c>
      <c r="S48" s="36"/>
      <c r="T48" s="57">
        <v>564</v>
      </c>
      <c r="U48" s="57"/>
      <c r="V48" s="56"/>
      <c r="W48" s="36"/>
      <c r="X48" s="54">
        <v>10866</v>
      </c>
      <c r="Y48" s="54"/>
      <c r="Z48" s="56"/>
      <c r="AA48" s="36"/>
      <c r="AB48" s="36"/>
      <c r="AC48" s="36"/>
    </row>
    <row r="49" spans="1:29" ht="15.75" thickBot="1">
      <c r="A49" s="13"/>
      <c r="B49" s="37"/>
      <c r="C49" s="36"/>
      <c r="D49" s="55"/>
      <c r="E49" s="55"/>
      <c r="F49" s="41"/>
      <c r="G49" s="36"/>
      <c r="H49" s="40"/>
      <c r="I49" s="40"/>
      <c r="J49" s="41"/>
      <c r="K49" s="36"/>
      <c r="L49" s="40"/>
      <c r="M49" s="40"/>
      <c r="N49" s="41"/>
      <c r="O49" s="36"/>
      <c r="P49" s="40"/>
      <c r="Q49" s="40"/>
      <c r="R49" s="42"/>
      <c r="S49" s="36"/>
      <c r="T49" s="40"/>
      <c r="U49" s="40"/>
      <c r="V49" s="41"/>
      <c r="W49" s="36"/>
      <c r="X49" s="55"/>
      <c r="Y49" s="55"/>
      <c r="Z49" s="41"/>
      <c r="AA49" s="36"/>
      <c r="AB49" s="36"/>
      <c r="AC49" s="36"/>
    </row>
    <row r="50" spans="1:29">
      <c r="A50" s="13"/>
      <c r="B50" s="59" t="s">
        <v>321</v>
      </c>
      <c r="C50" s="33"/>
      <c r="D50" s="44">
        <v>30332</v>
      </c>
      <c r="E50" s="44"/>
      <c r="F50" s="34"/>
      <c r="G50" s="33"/>
      <c r="H50" s="45" t="s">
        <v>295</v>
      </c>
      <c r="I50" s="45"/>
      <c r="J50" s="34"/>
      <c r="K50" s="33"/>
      <c r="L50" s="45" t="s">
        <v>295</v>
      </c>
      <c r="M50" s="45"/>
      <c r="N50" s="34"/>
      <c r="O50" s="33"/>
      <c r="P50" s="45" t="s">
        <v>322</v>
      </c>
      <c r="Q50" s="45"/>
      <c r="R50" s="48" t="s">
        <v>297</v>
      </c>
      <c r="S50" s="33"/>
      <c r="T50" s="45" t="s">
        <v>323</v>
      </c>
      <c r="U50" s="45"/>
      <c r="V50" s="48" t="s">
        <v>297</v>
      </c>
      <c r="W50" s="33"/>
      <c r="X50" s="44">
        <v>10866</v>
      </c>
      <c r="Y50" s="44"/>
      <c r="Z50" s="34"/>
      <c r="AA50" s="33"/>
      <c r="AB50" s="39" t="s">
        <v>310</v>
      </c>
      <c r="AC50" s="38" t="s">
        <v>297</v>
      </c>
    </row>
    <row r="51" spans="1:29" ht="15.75" thickBot="1">
      <c r="A51" s="13"/>
      <c r="B51" s="59"/>
      <c r="C51" s="33"/>
      <c r="D51" s="60"/>
      <c r="E51" s="60"/>
      <c r="F51" s="52"/>
      <c r="G51" s="33"/>
      <c r="H51" s="51"/>
      <c r="I51" s="51"/>
      <c r="J51" s="52"/>
      <c r="K51" s="52"/>
      <c r="L51" s="51"/>
      <c r="M51" s="51"/>
      <c r="N51" s="52"/>
      <c r="O51" s="33"/>
      <c r="P51" s="51"/>
      <c r="Q51" s="51"/>
      <c r="R51" s="53"/>
      <c r="S51" s="33"/>
      <c r="T51" s="51"/>
      <c r="U51" s="51"/>
      <c r="V51" s="53"/>
      <c r="W51" s="33"/>
      <c r="X51" s="60"/>
      <c r="Y51" s="60"/>
      <c r="Z51" s="52"/>
      <c r="AA51" s="33"/>
      <c r="AB51" s="39"/>
      <c r="AC51" s="38"/>
    </row>
    <row r="52" spans="1:29">
      <c r="A52" s="13"/>
      <c r="B52" s="29"/>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row>
    <row r="53" spans="1:29">
      <c r="A53" s="13"/>
      <c r="B53" s="20"/>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row>
    <row r="54" spans="1:29" ht="15.75" thickBot="1">
      <c r="A54" s="13"/>
      <c r="B54" s="30" t="s">
        <v>286</v>
      </c>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row>
    <row r="55" spans="1:29" ht="15.75" thickBot="1">
      <c r="A55" s="13"/>
      <c r="B55" s="19"/>
      <c r="C55" s="19"/>
      <c r="D55" s="32" t="s">
        <v>287</v>
      </c>
      <c r="E55" s="32"/>
      <c r="F55" s="32"/>
      <c r="G55" s="19"/>
      <c r="H55" s="32" t="s">
        <v>288</v>
      </c>
      <c r="I55" s="32"/>
      <c r="J55" s="32"/>
      <c r="K55" s="23"/>
      <c r="L55" s="32" t="s">
        <v>289</v>
      </c>
      <c r="M55" s="32"/>
      <c r="N55" s="32"/>
      <c r="O55" s="19"/>
      <c r="P55" s="32" t="s">
        <v>290</v>
      </c>
      <c r="Q55" s="32"/>
      <c r="R55" s="32"/>
      <c r="S55" s="19"/>
      <c r="T55" s="32" t="s">
        <v>256</v>
      </c>
      <c r="U55" s="32"/>
      <c r="V55" s="32"/>
      <c r="W55" s="19"/>
      <c r="X55" s="32" t="s">
        <v>291</v>
      </c>
      <c r="Y55" s="32"/>
      <c r="Z55" s="32"/>
      <c r="AA55" s="19"/>
      <c r="AB55" s="32" t="s">
        <v>292</v>
      </c>
      <c r="AC55" s="32"/>
    </row>
    <row r="56" spans="1:29">
      <c r="A56" s="13"/>
      <c r="B56" s="37" t="s">
        <v>100</v>
      </c>
      <c r="C56" s="36"/>
      <c r="D56" s="58" t="s">
        <v>294</v>
      </c>
      <c r="E56" s="54">
        <v>30332</v>
      </c>
      <c r="F56" s="56"/>
      <c r="G56" s="36"/>
      <c r="H56" s="58" t="s">
        <v>294</v>
      </c>
      <c r="I56" s="57" t="s">
        <v>295</v>
      </c>
      <c r="J56" s="56"/>
      <c r="K56" s="56"/>
      <c r="L56" s="58" t="s">
        <v>294</v>
      </c>
      <c r="M56" s="57" t="s">
        <v>295</v>
      </c>
      <c r="N56" s="56"/>
      <c r="O56" s="36"/>
      <c r="P56" s="58" t="s">
        <v>294</v>
      </c>
      <c r="Q56" s="57" t="s">
        <v>322</v>
      </c>
      <c r="R56" s="58" t="s">
        <v>297</v>
      </c>
      <c r="S56" s="36"/>
      <c r="T56" s="58" t="s">
        <v>294</v>
      </c>
      <c r="U56" s="57" t="s">
        <v>323</v>
      </c>
      <c r="V56" s="58" t="s">
        <v>297</v>
      </c>
      <c r="W56" s="36"/>
      <c r="X56" s="58" t="s">
        <v>294</v>
      </c>
      <c r="Y56" s="54">
        <v>10866</v>
      </c>
      <c r="Z56" s="56"/>
      <c r="AA56" s="36"/>
      <c r="AB56" s="56"/>
      <c r="AC56" s="56"/>
    </row>
    <row r="57" spans="1:29">
      <c r="A57" s="13"/>
      <c r="B57" s="37"/>
      <c r="C57" s="36"/>
      <c r="D57" s="35"/>
      <c r="E57" s="50"/>
      <c r="F57" s="36"/>
      <c r="G57" s="36"/>
      <c r="H57" s="65"/>
      <c r="I57" s="66"/>
      <c r="J57" s="67"/>
      <c r="K57" s="67"/>
      <c r="L57" s="65"/>
      <c r="M57" s="66"/>
      <c r="N57" s="67"/>
      <c r="O57" s="36"/>
      <c r="P57" s="65"/>
      <c r="Q57" s="66"/>
      <c r="R57" s="65"/>
      <c r="S57" s="36"/>
      <c r="T57" s="65"/>
      <c r="U57" s="66"/>
      <c r="V57" s="65"/>
      <c r="W57" s="36"/>
      <c r="X57" s="65"/>
      <c r="Y57" s="68"/>
      <c r="Z57" s="67"/>
      <c r="AA57" s="36"/>
      <c r="AB57" s="36"/>
      <c r="AC57" s="36"/>
    </row>
    <row r="58" spans="1:29">
      <c r="A58" s="13"/>
      <c r="B58" s="24" t="s">
        <v>101</v>
      </c>
      <c r="C58" s="25"/>
      <c r="D58" s="33"/>
      <c r="E58" s="33"/>
      <c r="F58" s="33"/>
      <c r="G58" s="25"/>
      <c r="H58" s="33"/>
      <c r="I58" s="33"/>
      <c r="J58" s="33"/>
      <c r="K58" s="25"/>
      <c r="L58" s="33"/>
      <c r="M58" s="33"/>
      <c r="N58" s="33"/>
      <c r="O58" s="25"/>
      <c r="P58" s="33"/>
      <c r="Q58" s="33"/>
      <c r="R58" s="33"/>
      <c r="S58" s="25"/>
      <c r="T58" s="33"/>
      <c r="U58" s="33"/>
      <c r="V58" s="33"/>
      <c r="W58" s="25"/>
      <c r="X58" s="33"/>
      <c r="Y58" s="33"/>
      <c r="Z58" s="33"/>
      <c r="AA58" s="25"/>
      <c r="AB58" s="33"/>
      <c r="AC58" s="33"/>
    </row>
    <row r="59" spans="1:29">
      <c r="A59" s="13"/>
      <c r="B59" s="35" t="s">
        <v>102</v>
      </c>
      <c r="C59" s="36"/>
      <c r="D59" s="50">
        <v>5962</v>
      </c>
      <c r="E59" s="50"/>
      <c r="F59" s="36"/>
      <c r="G59" s="36"/>
      <c r="H59" s="37" t="s">
        <v>295</v>
      </c>
      <c r="I59" s="37"/>
      <c r="J59" s="36"/>
      <c r="K59" s="36"/>
      <c r="L59" s="37" t="s">
        <v>295</v>
      </c>
      <c r="M59" s="37"/>
      <c r="N59" s="36"/>
      <c r="O59" s="36"/>
      <c r="P59" s="37" t="s">
        <v>324</v>
      </c>
      <c r="Q59" s="37"/>
      <c r="R59" s="35" t="s">
        <v>297</v>
      </c>
      <c r="S59" s="36"/>
      <c r="T59" s="37" t="s">
        <v>325</v>
      </c>
      <c r="U59" s="37"/>
      <c r="V59" s="35" t="s">
        <v>297</v>
      </c>
      <c r="W59" s="36"/>
      <c r="X59" s="50">
        <v>2814</v>
      </c>
      <c r="Y59" s="50"/>
      <c r="Z59" s="36"/>
      <c r="AA59" s="36"/>
      <c r="AB59" s="37" t="s">
        <v>313</v>
      </c>
      <c r="AC59" s="35" t="s">
        <v>297</v>
      </c>
    </row>
    <row r="60" spans="1:29">
      <c r="A60" s="13"/>
      <c r="B60" s="35"/>
      <c r="C60" s="36"/>
      <c r="D60" s="50"/>
      <c r="E60" s="50"/>
      <c r="F60" s="36"/>
      <c r="G60" s="36"/>
      <c r="H60" s="37"/>
      <c r="I60" s="37"/>
      <c r="J60" s="36"/>
      <c r="K60" s="36"/>
      <c r="L60" s="37"/>
      <c r="M60" s="37"/>
      <c r="N60" s="36"/>
      <c r="O60" s="36"/>
      <c r="P60" s="37"/>
      <c r="Q60" s="37"/>
      <c r="R60" s="35"/>
      <c r="S60" s="36"/>
      <c r="T60" s="37"/>
      <c r="U60" s="37"/>
      <c r="V60" s="35"/>
      <c r="W60" s="36"/>
      <c r="X60" s="50"/>
      <c r="Y60" s="50"/>
      <c r="Z60" s="36"/>
      <c r="AA60" s="36"/>
      <c r="AB60" s="37"/>
      <c r="AC60" s="35"/>
    </row>
    <row r="61" spans="1:29">
      <c r="A61" s="13"/>
      <c r="B61" s="38" t="s">
        <v>326</v>
      </c>
      <c r="C61" s="33"/>
      <c r="D61" s="43">
        <v>10570</v>
      </c>
      <c r="E61" s="43"/>
      <c r="F61" s="33"/>
      <c r="G61" s="33"/>
      <c r="H61" s="39" t="s">
        <v>295</v>
      </c>
      <c r="I61" s="39"/>
      <c r="J61" s="33"/>
      <c r="K61" s="33"/>
      <c r="L61" s="39" t="s">
        <v>295</v>
      </c>
      <c r="M61" s="39"/>
      <c r="N61" s="33"/>
      <c r="O61" s="33"/>
      <c r="P61" s="39" t="s">
        <v>327</v>
      </c>
      <c r="Q61" s="39"/>
      <c r="R61" s="38" t="s">
        <v>297</v>
      </c>
      <c r="S61" s="33"/>
      <c r="T61" s="39">
        <v>428</v>
      </c>
      <c r="U61" s="39"/>
      <c r="V61" s="33"/>
      <c r="W61" s="33"/>
      <c r="X61" s="43">
        <v>5715</v>
      </c>
      <c r="Y61" s="43"/>
      <c r="Z61" s="33"/>
      <c r="AA61" s="33"/>
      <c r="AB61" s="39" t="s">
        <v>310</v>
      </c>
      <c r="AC61" s="38" t="s">
        <v>297</v>
      </c>
    </row>
    <row r="62" spans="1:29">
      <c r="A62" s="13"/>
      <c r="B62" s="38"/>
      <c r="C62" s="33"/>
      <c r="D62" s="43"/>
      <c r="E62" s="43"/>
      <c r="F62" s="33"/>
      <c r="G62" s="33"/>
      <c r="H62" s="39"/>
      <c r="I62" s="39"/>
      <c r="J62" s="33"/>
      <c r="K62" s="33"/>
      <c r="L62" s="39"/>
      <c r="M62" s="39"/>
      <c r="N62" s="33"/>
      <c r="O62" s="33"/>
      <c r="P62" s="39"/>
      <c r="Q62" s="39"/>
      <c r="R62" s="38"/>
      <c r="S62" s="33"/>
      <c r="T62" s="39"/>
      <c r="U62" s="39"/>
      <c r="V62" s="33"/>
      <c r="W62" s="33"/>
      <c r="X62" s="43"/>
      <c r="Y62" s="43"/>
      <c r="Z62" s="33"/>
      <c r="AA62" s="33"/>
      <c r="AB62" s="39"/>
      <c r="AC62" s="38"/>
    </row>
    <row r="63" spans="1:29">
      <c r="A63" s="13"/>
      <c r="B63" s="35" t="s">
        <v>107</v>
      </c>
      <c r="C63" s="36"/>
      <c r="D63" s="50">
        <v>1090</v>
      </c>
      <c r="E63" s="50"/>
      <c r="F63" s="36"/>
      <c r="G63" s="36"/>
      <c r="H63" s="37" t="s">
        <v>295</v>
      </c>
      <c r="I63" s="37"/>
      <c r="J63" s="36"/>
      <c r="K63" s="36"/>
      <c r="L63" s="37" t="s">
        <v>295</v>
      </c>
      <c r="M63" s="37"/>
      <c r="N63" s="36"/>
      <c r="O63" s="36"/>
      <c r="P63" s="37" t="s">
        <v>328</v>
      </c>
      <c r="Q63" s="37"/>
      <c r="R63" s="35" t="s">
        <v>297</v>
      </c>
      <c r="S63" s="36"/>
      <c r="T63" s="37">
        <v>174</v>
      </c>
      <c r="U63" s="37"/>
      <c r="V63" s="36"/>
      <c r="W63" s="36"/>
      <c r="X63" s="50">
        <v>1074</v>
      </c>
      <c r="Y63" s="50"/>
      <c r="Z63" s="36"/>
      <c r="AA63" s="36"/>
      <c r="AB63" s="37" t="s">
        <v>310</v>
      </c>
      <c r="AC63" s="35" t="s">
        <v>297</v>
      </c>
    </row>
    <row r="64" spans="1:29">
      <c r="A64" s="13"/>
      <c r="B64" s="35"/>
      <c r="C64" s="36"/>
      <c r="D64" s="50"/>
      <c r="E64" s="50"/>
      <c r="F64" s="36"/>
      <c r="G64" s="36"/>
      <c r="H64" s="37"/>
      <c r="I64" s="37"/>
      <c r="J64" s="36"/>
      <c r="K64" s="36"/>
      <c r="L64" s="37"/>
      <c r="M64" s="37"/>
      <c r="N64" s="36"/>
      <c r="O64" s="36"/>
      <c r="P64" s="37"/>
      <c r="Q64" s="37"/>
      <c r="R64" s="35"/>
      <c r="S64" s="36"/>
      <c r="T64" s="37"/>
      <c r="U64" s="37"/>
      <c r="V64" s="36"/>
      <c r="W64" s="36"/>
      <c r="X64" s="50"/>
      <c r="Y64" s="50"/>
      <c r="Z64" s="36"/>
      <c r="AA64" s="36"/>
      <c r="AB64" s="37"/>
      <c r="AC64" s="35"/>
    </row>
    <row r="65" spans="1:29">
      <c r="A65" s="13"/>
      <c r="B65" s="38" t="s">
        <v>329</v>
      </c>
      <c r="C65" s="33"/>
      <c r="D65" s="43">
        <v>1125</v>
      </c>
      <c r="E65" s="43"/>
      <c r="F65" s="33"/>
      <c r="G65" s="33"/>
      <c r="H65" s="39" t="s">
        <v>295</v>
      </c>
      <c r="I65" s="39"/>
      <c r="J65" s="33"/>
      <c r="K65" s="33"/>
      <c r="L65" s="39" t="s">
        <v>295</v>
      </c>
      <c r="M65" s="39"/>
      <c r="N65" s="33"/>
      <c r="O65" s="33"/>
      <c r="P65" s="39" t="s">
        <v>330</v>
      </c>
      <c r="Q65" s="39"/>
      <c r="R65" s="38" t="s">
        <v>297</v>
      </c>
      <c r="S65" s="33"/>
      <c r="T65" s="39" t="s">
        <v>295</v>
      </c>
      <c r="U65" s="39"/>
      <c r="V65" s="33"/>
      <c r="W65" s="33"/>
      <c r="X65" s="39" t="s">
        <v>295</v>
      </c>
      <c r="Y65" s="39"/>
      <c r="Z65" s="33"/>
      <c r="AA65" s="33"/>
      <c r="AB65" s="33"/>
      <c r="AC65" s="33"/>
    </row>
    <row r="66" spans="1:29">
      <c r="A66" s="13"/>
      <c r="B66" s="38"/>
      <c r="C66" s="33"/>
      <c r="D66" s="43"/>
      <c r="E66" s="43"/>
      <c r="F66" s="33"/>
      <c r="G66" s="33"/>
      <c r="H66" s="39"/>
      <c r="I66" s="39"/>
      <c r="J66" s="33"/>
      <c r="K66" s="33"/>
      <c r="L66" s="39"/>
      <c r="M66" s="39"/>
      <c r="N66" s="33"/>
      <c r="O66" s="33"/>
      <c r="P66" s="39"/>
      <c r="Q66" s="39"/>
      <c r="R66" s="38"/>
      <c r="S66" s="33"/>
      <c r="T66" s="39"/>
      <c r="U66" s="39"/>
      <c r="V66" s="33"/>
      <c r="W66" s="33"/>
      <c r="X66" s="39"/>
      <c r="Y66" s="39"/>
      <c r="Z66" s="33"/>
      <c r="AA66" s="33"/>
      <c r="AB66" s="33"/>
      <c r="AC66" s="33"/>
    </row>
    <row r="67" spans="1:29">
      <c r="A67" s="13"/>
      <c r="B67" s="35" t="s">
        <v>331</v>
      </c>
      <c r="C67" s="36"/>
      <c r="D67" s="50">
        <v>2642</v>
      </c>
      <c r="E67" s="50"/>
      <c r="F67" s="36"/>
      <c r="G67" s="36"/>
      <c r="H67" s="37" t="s">
        <v>295</v>
      </c>
      <c r="I67" s="37"/>
      <c r="J67" s="36"/>
      <c r="K67" s="36"/>
      <c r="L67" s="37" t="s">
        <v>295</v>
      </c>
      <c r="M67" s="37"/>
      <c r="N67" s="36"/>
      <c r="O67" s="36"/>
      <c r="P67" s="37" t="s">
        <v>332</v>
      </c>
      <c r="Q67" s="37"/>
      <c r="R67" s="35" t="s">
        <v>297</v>
      </c>
      <c r="S67" s="36"/>
      <c r="T67" s="37" t="s">
        <v>295</v>
      </c>
      <c r="U67" s="37"/>
      <c r="V67" s="36"/>
      <c r="W67" s="36"/>
      <c r="X67" s="37" t="s">
        <v>295</v>
      </c>
      <c r="Y67" s="37"/>
      <c r="Z67" s="36"/>
      <c r="AA67" s="36"/>
      <c r="AB67" s="36"/>
      <c r="AC67" s="36"/>
    </row>
    <row r="68" spans="1:29">
      <c r="A68" s="13"/>
      <c r="B68" s="35"/>
      <c r="C68" s="36"/>
      <c r="D68" s="50"/>
      <c r="E68" s="50"/>
      <c r="F68" s="36"/>
      <c r="G68" s="36"/>
      <c r="H68" s="37"/>
      <c r="I68" s="37"/>
      <c r="J68" s="36"/>
      <c r="K68" s="36"/>
      <c r="L68" s="37"/>
      <c r="M68" s="37"/>
      <c r="N68" s="36"/>
      <c r="O68" s="36"/>
      <c r="P68" s="37"/>
      <c r="Q68" s="37"/>
      <c r="R68" s="35"/>
      <c r="S68" s="36"/>
      <c r="T68" s="37"/>
      <c r="U68" s="37"/>
      <c r="V68" s="36"/>
      <c r="W68" s="36"/>
      <c r="X68" s="37"/>
      <c r="Y68" s="37"/>
      <c r="Z68" s="36"/>
      <c r="AA68" s="36"/>
      <c r="AB68" s="36"/>
      <c r="AC68" s="36"/>
    </row>
    <row r="69" spans="1:29">
      <c r="A69" s="13"/>
      <c r="B69" s="38" t="s">
        <v>104</v>
      </c>
      <c r="C69" s="33"/>
      <c r="D69" s="39">
        <v>984</v>
      </c>
      <c r="E69" s="39"/>
      <c r="F69" s="33"/>
      <c r="G69" s="33"/>
      <c r="H69" s="39" t="s">
        <v>295</v>
      </c>
      <c r="I69" s="39"/>
      <c r="J69" s="33"/>
      <c r="K69" s="33"/>
      <c r="L69" s="39" t="s">
        <v>295</v>
      </c>
      <c r="M69" s="39"/>
      <c r="N69" s="33"/>
      <c r="O69" s="33"/>
      <c r="P69" s="39" t="s">
        <v>333</v>
      </c>
      <c r="Q69" s="39"/>
      <c r="R69" s="38" t="s">
        <v>297</v>
      </c>
      <c r="S69" s="33"/>
      <c r="T69" s="39" t="s">
        <v>334</v>
      </c>
      <c r="U69" s="39"/>
      <c r="V69" s="38" t="s">
        <v>297</v>
      </c>
      <c r="W69" s="33"/>
      <c r="X69" s="39" t="s">
        <v>295</v>
      </c>
      <c r="Y69" s="39"/>
      <c r="Z69" s="33"/>
      <c r="AA69" s="33"/>
      <c r="AB69" s="39" t="s">
        <v>310</v>
      </c>
      <c r="AC69" s="38" t="s">
        <v>297</v>
      </c>
    </row>
    <row r="70" spans="1:29">
      <c r="A70" s="13"/>
      <c r="B70" s="38"/>
      <c r="C70" s="33"/>
      <c r="D70" s="39"/>
      <c r="E70" s="39"/>
      <c r="F70" s="33"/>
      <c r="G70" s="33"/>
      <c r="H70" s="39"/>
      <c r="I70" s="39"/>
      <c r="J70" s="33"/>
      <c r="K70" s="33"/>
      <c r="L70" s="39"/>
      <c r="M70" s="39"/>
      <c r="N70" s="33"/>
      <c r="O70" s="33"/>
      <c r="P70" s="39"/>
      <c r="Q70" s="39"/>
      <c r="R70" s="38"/>
      <c r="S70" s="33"/>
      <c r="T70" s="39"/>
      <c r="U70" s="39"/>
      <c r="V70" s="38"/>
      <c r="W70" s="33"/>
      <c r="X70" s="39"/>
      <c r="Y70" s="39"/>
      <c r="Z70" s="33"/>
      <c r="AA70" s="33"/>
      <c r="AB70" s="39"/>
      <c r="AC70" s="38"/>
    </row>
    <row r="71" spans="1:29">
      <c r="A71" s="13"/>
      <c r="B71" s="35" t="s">
        <v>108</v>
      </c>
      <c r="C71" s="36"/>
      <c r="D71" s="50">
        <v>1563</v>
      </c>
      <c r="E71" s="50"/>
      <c r="F71" s="36"/>
      <c r="G71" s="36"/>
      <c r="H71" s="37">
        <v>852</v>
      </c>
      <c r="I71" s="37"/>
      <c r="J71" s="36"/>
      <c r="K71" s="36"/>
      <c r="L71" s="37" t="s">
        <v>295</v>
      </c>
      <c r="M71" s="37"/>
      <c r="N71" s="36"/>
      <c r="O71" s="36"/>
      <c r="P71" s="37" t="s">
        <v>335</v>
      </c>
      <c r="Q71" s="37"/>
      <c r="R71" s="35" t="s">
        <v>297</v>
      </c>
      <c r="S71" s="36"/>
      <c r="T71" s="37">
        <v>56</v>
      </c>
      <c r="U71" s="37"/>
      <c r="V71" s="36"/>
      <c r="W71" s="36"/>
      <c r="X71" s="50">
        <v>1668</v>
      </c>
      <c r="Y71" s="50"/>
      <c r="Z71" s="36"/>
      <c r="AA71" s="36"/>
      <c r="AB71" s="37" t="s">
        <v>310</v>
      </c>
      <c r="AC71" s="35" t="s">
        <v>297</v>
      </c>
    </row>
    <row r="72" spans="1:29">
      <c r="A72" s="13"/>
      <c r="B72" s="35"/>
      <c r="C72" s="36"/>
      <c r="D72" s="50"/>
      <c r="E72" s="50"/>
      <c r="F72" s="36"/>
      <c r="G72" s="36"/>
      <c r="H72" s="37"/>
      <c r="I72" s="37"/>
      <c r="J72" s="36"/>
      <c r="K72" s="36"/>
      <c r="L72" s="37"/>
      <c r="M72" s="37"/>
      <c r="N72" s="36"/>
      <c r="O72" s="36"/>
      <c r="P72" s="37"/>
      <c r="Q72" s="37"/>
      <c r="R72" s="35"/>
      <c r="S72" s="36"/>
      <c r="T72" s="37"/>
      <c r="U72" s="37"/>
      <c r="V72" s="36"/>
      <c r="W72" s="36"/>
      <c r="X72" s="50"/>
      <c r="Y72" s="50"/>
      <c r="Z72" s="36"/>
      <c r="AA72" s="36"/>
      <c r="AB72" s="37"/>
      <c r="AC72" s="35"/>
    </row>
    <row r="73" spans="1:29">
      <c r="A73" s="13"/>
      <c r="B73" s="38" t="s">
        <v>110</v>
      </c>
      <c r="C73" s="33"/>
      <c r="D73" s="43">
        <v>6156</v>
      </c>
      <c r="E73" s="43"/>
      <c r="F73" s="33"/>
      <c r="G73" s="33"/>
      <c r="H73" s="39" t="s">
        <v>295</v>
      </c>
      <c r="I73" s="39"/>
      <c r="J73" s="33"/>
      <c r="K73" s="33"/>
      <c r="L73" s="39" t="s">
        <v>295</v>
      </c>
      <c r="M73" s="39"/>
      <c r="N73" s="33"/>
      <c r="O73" s="33"/>
      <c r="P73" s="39" t="s">
        <v>336</v>
      </c>
      <c r="Q73" s="39"/>
      <c r="R73" s="38" t="s">
        <v>297</v>
      </c>
      <c r="S73" s="33"/>
      <c r="T73" s="39" t="s">
        <v>337</v>
      </c>
      <c r="U73" s="39"/>
      <c r="V73" s="38" t="s">
        <v>297</v>
      </c>
      <c r="W73" s="33"/>
      <c r="X73" s="43">
        <v>2578</v>
      </c>
      <c r="Y73" s="43"/>
      <c r="Z73" s="33"/>
      <c r="AA73" s="33"/>
      <c r="AB73" s="39" t="s">
        <v>310</v>
      </c>
      <c r="AC73" s="38" t="s">
        <v>297</v>
      </c>
    </row>
    <row r="74" spans="1:29" ht="15.75" thickBot="1">
      <c r="A74" s="13"/>
      <c r="B74" s="38"/>
      <c r="C74" s="33"/>
      <c r="D74" s="60"/>
      <c r="E74" s="60"/>
      <c r="F74" s="52"/>
      <c r="G74" s="33"/>
      <c r="H74" s="51"/>
      <c r="I74" s="51"/>
      <c r="J74" s="52"/>
      <c r="K74" s="52"/>
      <c r="L74" s="51"/>
      <c r="M74" s="51"/>
      <c r="N74" s="52"/>
      <c r="O74" s="33"/>
      <c r="P74" s="51"/>
      <c r="Q74" s="51"/>
      <c r="R74" s="53"/>
      <c r="S74" s="33"/>
      <c r="T74" s="51"/>
      <c r="U74" s="51"/>
      <c r="V74" s="53"/>
      <c r="W74" s="33"/>
      <c r="X74" s="60"/>
      <c r="Y74" s="60"/>
      <c r="Z74" s="52"/>
      <c r="AA74" s="33"/>
      <c r="AB74" s="39"/>
      <c r="AC74" s="38"/>
    </row>
    <row r="75" spans="1:29">
      <c r="A75" s="13"/>
      <c r="B75" s="37" t="s">
        <v>338</v>
      </c>
      <c r="C75" s="36"/>
      <c r="D75" s="54">
        <v>30092</v>
      </c>
      <c r="E75" s="54"/>
      <c r="F75" s="56"/>
      <c r="G75" s="36"/>
      <c r="H75" s="57">
        <v>852</v>
      </c>
      <c r="I75" s="57"/>
      <c r="J75" s="56"/>
      <c r="K75" s="56"/>
      <c r="L75" s="57" t="s">
        <v>295</v>
      </c>
      <c r="M75" s="57"/>
      <c r="N75" s="56"/>
      <c r="O75" s="36"/>
      <c r="P75" s="57" t="s">
        <v>339</v>
      </c>
      <c r="Q75" s="57"/>
      <c r="R75" s="58" t="s">
        <v>297</v>
      </c>
      <c r="S75" s="36"/>
      <c r="T75" s="57" t="s">
        <v>323</v>
      </c>
      <c r="U75" s="57"/>
      <c r="V75" s="58" t="s">
        <v>297</v>
      </c>
      <c r="W75" s="36"/>
      <c r="X75" s="54">
        <v>13849</v>
      </c>
      <c r="Y75" s="54"/>
      <c r="Z75" s="56"/>
      <c r="AA75" s="36"/>
      <c r="AB75" s="36"/>
      <c r="AC75" s="36"/>
    </row>
    <row r="76" spans="1:29">
      <c r="A76" s="13"/>
      <c r="B76" s="37"/>
      <c r="C76" s="36"/>
      <c r="D76" s="68"/>
      <c r="E76" s="68"/>
      <c r="F76" s="67"/>
      <c r="G76" s="36"/>
      <c r="H76" s="66"/>
      <c r="I76" s="66"/>
      <c r="J76" s="67"/>
      <c r="K76" s="67"/>
      <c r="L76" s="66"/>
      <c r="M76" s="66"/>
      <c r="N76" s="67"/>
      <c r="O76" s="36"/>
      <c r="P76" s="66"/>
      <c r="Q76" s="66"/>
      <c r="R76" s="65"/>
      <c r="S76" s="36"/>
      <c r="T76" s="66"/>
      <c r="U76" s="66"/>
      <c r="V76" s="65"/>
      <c r="W76" s="36"/>
      <c r="X76" s="68"/>
      <c r="Y76" s="68"/>
      <c r="Z76" s="67"/>
      <c r="AA76" s="36"/>
      <c r="AB76" s="36"/>
      <c r="AC76" s="36"/>
    </row>
    <row r="77" spans="1:29">
      <c r="A77" s="13"/>
      <c r="B77" s="62" t="s">
        <v>340</v>
      </c>
      <c r="C77" s="25"/>
      <c r="D77" s="33"/>
      <c r="E77" s="33"/>
      <c r="F77" s="33"/>
      <c r="G77" s="25"/>
      <c r="H77" s="33"/>
      <c r="I77" s="33"/>
      <c r="J77" s="33"/>
      <c r="K77" s="25"/>
      <c r="L77" s="33"/>
      <c r="M77" s="33"/>
      <c r="N77" s="33"/>
      <c r="O77" s="25"/>
      <c r="P77" s="33"/>
      <c r="Q77" s="33"/>
      <c r="R77" s="33"/>
      <c r="S77" s="25"/>
      <c r="T77" s="33"/>
      <c r="U77" s="33"/>
      <c r="V77" s="33"/>
      <c r="W77" s="25"/>
      <c r="X77" s="33"/>
      <c r="Y77" s="33"/>
      <c r="Z77" s="33"/>
      <c r="AA77" s="25"/>
      <c r="AB77" s="33"/>
      <c r="AC77" s="33"/>
    </row>
    <row r="78" spans="1:29">
      <c r="A78" s="13"/>
      <c r="B78" s="35" t="s">
        <v>112</v>
      </c>
      <c r="C78" s="36"/>
      <c r="D78" s="50">
        <v>11986</v>
      </c>
      <c r="E78" s="50"/>
      <c r="F78" s="36"/>
      <c r="G78" s="36"/>
      <c r="H78" s="37" t="s">
        <v>295</v>
      </c>
      <c r="I78" s="37"/>
      <c r="J78" s="36"/>
      <c r="K78" s="36"/>
      <c r="L78" s="50">
        <v>2629</v>
      </c>
      <c r="M78" s="50"/>
      <c r="N78" s="36"/>
      <c r="O78" s="36"/>
      <c r="P78" s="37" t="s">
        <v>295</v>
      </c>
      <c r="Q78" s="37"/>
      <c r="R78" s="36"/>
      <c r="S78" s="36"/>
      <c r="T78" s="37" t="s">
        <v>295</v>
      </c>
      <c r="U78" s="37"/>
      <c r="V78" s="36"/>
      <c r="W78" s="36"/>
      <c r="X78" s="50">
        <v>14615</v>
      </c>
      <c r="Y78" s="50"/>
      <c r="Z78" s="36"/>
      <c r="AA78" s="36"/>
      <c r="AB78" s="36"/>
      <c r="AC78" s="36"/>
    </row>
    <row r="79" spans="1:29">
      <c r="A79" s="13"/>
      <c r="B79" s="35"/>
      <c r="C79" s="36"/>
      <c r="D79" s="50"/>
      <c r="E79" s="50"/>
      <c r="F79" s="36"/>
      <c r="G79" s="36"/>
      <c r="H79" s="37"/>
      <c r="I79" s="37"/>
      <c r="J79" s="36"/>
      <c r="K79" s="36"/>
      <c r="L79" s="50"/>
      <c r="M79" s="50"/>
      <c r="N79" s="36"/>
      <c r="O79" s="36"/>
      <c r="P79" s="37"/>
      <c r="Q79" s="37"/>
      <c r="R79" s="36"/>
      <c r="S79" s="36"/>
      <c r="T79" s="37"/>
      <c r="U79" s="37"/>
      <c r="V79" s="36"/>
      <c r="W79" s="36"/>
      <c r="X79" s="50"/>
      <c r="Y79" s="50"/>
      <c r="Z79" s="36"/>
      <c r="AA79" s="36"/>
      <c r="AB79" s="36"/>
      <c r="AC79" s="36"/>
    </row>
    <row r="80" spans="1:29">
      <c r="A80" s="13"/>
      <c r="B80" s="38" t="s">
        <v>113</v>
      </c>
      <c r="C80" s="33"/>
      <c r="D80" s="43">
        <v>13992</v>
      </c>
      <c r="E80" s="43"/>
      <c r="F80" s="33"/>
      <c r="G80" s="33"/>
      <c r="H80" s="39" t="s">
        <v>295</v>
      </c>
      <c r="I80" s="39"/>
      <c r="J80" s="33"/>
      <c r="K80" s="33"/>
      <c r="L80" s="39" t="s">
        <v>341</v>
      </c>
      <c r="M80" s="39"/>
      <c r="N80" s="38" t="s">
        <v>297</v>
      </c>
      <c r="O80" s="33"/>
      <c r="P80" s="39" t="s">
        <v>295</v>
      </c>
      <c r="Q80" s="39"/>
      <c r="R80" s="33"/>
      <c r="S80" s="33"/>
      <c r="T80" s="39" t="s">
        <v>295</v>
      </c>
      <c r="U80" s="39"/>
      <c r="V80" s="33"/>
      <c r="W80" s="33"/>
      <c r="X80" s="43">
        <v>9972</v>
      </c>
      <c r="Y80" s="43"/>
      <c r="Z80" s="33"/>
      <c r="AA80" s="33"/>
      <c r="AB80" s="33"/>
      <c r="AC80" s="33"/>
    </row>
    <row r="81" spans="1:29" ht="15.75" thickBot="1">
      <c r="A81" s="13"/>
      <c r="B81" s="38"/>
      <c r="C81" s="33"/>
      <c r="D81" s="60"/>
      <c r="E81" s="60"/>
      <c r="F81" s="52"/>
      <c r="G81" s="33"/>
      <c r="H81" s="51"/>
      <c r="I81" s="51"/>
      <c r="J81" s="52"/>
      <c r="K81" s="52"/>
      <c r="L81" s="51"/>
      <c r="M81" s="51"/>
      <c r="N81" s="53"/>
      <c r="O81" s="33"/>
      <c r="P81" s="51"/>
      <c r="Q81" s="51"/>
      <c r="R81" s="52"/>
      <c r="S81" s="33"/>
      <c r="T81" s="51"/>
      <c r="U81" s="51"/>
      <c r="V81" s="52"/>
      <c r="W81" s="33"/>
      <c r="X81" s="60"/>
      <c r="Y81" s="60"/>
      <c r="Z81" s="52"/>
      <c r="AA81" s="33"/>
      <c r="AB81" s="33"/>
      <c r="AC81" s="33"/>
    </row>
    <row r="82" spans="1:29">
      <c r="A82" s="13"/>
      <c r="B82" s="37" t="s">
        <v>342</v>
      </c>
      <c r="C82" s="36"/>
      <c r="D82" s="57" t="s">
        <v>343</v>
      </c>
      <c r="E82" s="57"/>
      <c r="F82" s="58" t="s">
        <v>297</v>
      </c>
      <c r="G82" s="36"/>
      <c r="H82" s="57" t="s">
        <v>295</v>
      </c>
      <c r="I82" s="57"/>
      <c r="J82" s="56"/>
      <c r="K82" s="56"/>
      <c r="L82" s="54">
        <v>6649</v>
      </c>
      <c r="M82" s="54"/>
      <c r="N82" s="56"/>
      <c r="O82" s="36"/>
      <c r="P82" s="57" t="s">
        <v>295</v>
      </c>
      <c r="Q82" s="57"/>
      <c r="R82" s="56"/>
      <c r="S82" s="36"/>
      <c r="T82" s="57" t="s">
        <v>295</v>
      </c>
      <c r="U82" s="57"/>
      <c r="V82" s="56"/>
      <c r="W82" s="36"/>
      <c r="X82" s="54">
        <v>4643</v>
      </c>
      <c r="Y82" s="54"/>
      <c r="Z82" s="56"/>
      <c r="AA82" s="36"/>
      <c r="AB82" s="36"/>
      <c r="AC82" s="36"/>
    </row>
    <row r="83" spans="1:29">
      <c r="A83" s="13"/>
      <c r="B83" s="37"/>
      <c r="C83" s="36"/>
      <c r="D83" s="37"/>
      <c r="E83" s="37"/>
      <c r="F83" s="35"/>
      <c r="G83" s="36"/>
      <c r="H83" s="66"/>
      <c r="I83" s="66"/>
      <c r="J83" s="67"/>
      <c r="K83" s="67"/>
      <c r="L83" s="50"/>
      <c r="M83" s="50"/>
      <c r="N83" s="36"/>
      <c r="O83" s="36"/>
      <c r="P83" s="37"/>
      <c r="Q83" s="37"/>
      <c r="R83" s="36"/>
      <c r="S83" s="36"/>
      <c r="T83" s="37"/>
      <c r="U83" s="37"/>
      <c r="V83" s="36"/>
      <c r="W83" s="36"/>
      <c r="X83" s="50"/>
      <c r="Y83" s="50"/>
      <c r="Z83" s="36"/>
      <c r="AA83" s="36"/>
      <c r="AB83" s="36"/>
      <c r="AC83" s="36"/>
    </row>
    <row r="84" spans="1:29">
      <c r="A84" s="13"/>
      <c r="B84" s="39" t="s">
        <v>115</v>
      </c>
      <c r="C84" s="33"/>
      <c r="D84" s="39" t="s">
        <v>344</v>
      </c>
      <c r="E84" s="39"/>
      <c r="F84" s="38" t="s">
        <v>297</v>
      </c>
      <c r="G84" s="69"/>
      <c r="H84" s="39" t="s">
        <v>345</v>
      </c>
      <c r="I84" s="39"/>
      <c r="J84" s="38" t="s">
        <v>297</v>
      </c>
      <c r="K84" s="69"/>
      <c r="L84" s="43">
        <v>6649</v>
      </c>
      <c r="M84" s="43"/>
      <c r="N84" s="33"/>
      <c r="O84" s="69"/>
      <c r="P84" s="39" t="s">
        <v>346</v>
      </c>
      <c r="Q84" s="39"/>
      <c r="R84" s="38" t="s">
        <v>297</v>
      </c>
      <c r="S84" s="69"/>
      <c r="T84" s="39" t="s">
        <v>295</v>
      </c>
      <c r="U84" s="39"/>
      <c r="V84" s="33"/>
      <c r="W84" s="69"/>
      <c r="X84" s="43">
        <v>1660</v>
      </c>
      <c r="Y84" s="43"/>
      <c r="Z84" s="33"/>
      <c r="AA84" s="33"/>
      <c r="AB84" s="33"/>
      <c r="AC84" s="33"/>
    </row>
    <row r="85" spans="1:29">
      <c r="A85" s="13"/>
      <c r="B85" s="39"/>
      <c r="C85" s="33"/>
      <c r="D85" s="39"/>
      <c r="E85" s="39"/>
      <c r="F85" s="38"/>
      <c r="G85" s="69"/>
      <c r="H85" s="39"/>
      <c r="I85" s="39"/>
      <c r="J85" s="38"/>
      <c r="K85" s="69"/>
      <c r="L85" s="43"/>
      <c r="M85" s="43"/>
      <c r="N85" s="33"/>
      <c r="O85" s="69"/>
      <c r="P85" s="39"/>
      <c r="Q85" s="39"/>
      <c r="R85" s="38"/>
      <c r="S85" s="69"/>
      <c r="T85" s="39"/>
      <c r="U85" s="39"/>
      <c r="V85" s="33"/>
      <c r="W85" s="69"/>
      <c r="X85" s="43"/>
      <c r="Y85" s="43"/>
      <c r="Z85" s="33"/>
      <c r="AA85" s="33"/>
      <c r="AB85" s="33"/>
      <c r="AC85" s="33"/>
    </row>
    <row r="86" spans="1:29">
      <c r="A86" s="13"/>
      <c r="B86" s="35" t="s">
        <v>347</v>
      </c>
      <c r="C86" s="36"/>
      <c r="D86" s="37">
        <v>429</v>
      </c>
      <c r="E86" s="37"/>
      <c r="F86" s="36"/>
      <c r="G86" s="36"/>
      <c r="H86" s="37" t="s">
        <v>295</v>
      </c>
      <c r="I86" s="37"/>
      <c r="J86" s="36"/>
      <c r="K86" s="36"/>
      <c r="L86" s="37" t="s">
        <v>295</v>
      </c>
      <c r="M86" s="37"/>
      <c r="N86" s="36"/>
      <c r="O86" s="36"/>
      <c r="P86" s="37" t="s">
        <v>348</v>
      </c>
      <c r="Q86" s="37"/>
      <c r="R86" s="35" t="s">
        <v>297</v>
      </c>
      <c r="S86" s="36"/>
      <c r="T86" s="37" t="s">
        <v>295</v>
      </c>
      <c r="U86" s="37"/>
      <c r="V86" s="36"/>
      <c r="W86" s="36"/>
      <c r="X86" s="37" t="s">
        <v>349</v>
      </c>
      <c r="Y86" s="37"/>
      <c r="Z86" s="35" t="s">
        <v>297</v>
      </c>
      <c r="AA86" s="36"/>
      <c r="AB86" s="36"/>
      <c r="AC86" s="36"/>
    </row>
    <row r="87" spans="1:29" ht="15.75" thickBot="1">
      <c r="A87" s="13"/>
      <c r="B87" s="35"/>
      <c r="C87" s="36"/>
      <c r="D87" s="40"/>
      <c r="E87" s="40"/>
      <c r="F87" s="41"/>
      <c r="G87" s="36"/>
      <c r="H87" s="40"/>
      <c r="I87" s="40"/>
      <c r="J87" s="41"/>
      <c r="K87" s="41"/>
      <c r="L87" s="40"/>
      <c r="M87" s="40"/>
      <c r="N87" s="41"/>
      <c r="O87" s="36"/>
      <c r="P87" s="40"/>
      <c r="Q87" s="40"/>
      <c r="R87" s="42"/>
      <c r="S87" s="36"/>
      <c r="T87" s="40"/>
      <c r="U87" s="40"/>
      <c r="V87" s="41"/>
      <c r="W87" s="36"/>
      <c r="X87" s="40"/>
      <c r="Y87" s="40"/>
      <c r="Z87" s="42"/>
      <c r="AA87" s="36"/>
      <c r="AB87" s="36"/>
      <c r="AC87" s="36"/>
    </row>
    <row r="88" spans="1:29">
      <c r="A88" s="13"/>
      <c r="B88" s="39" t="s">
        <v>117</v>
      </c>
      <c r="C88" s="33"/>
      <c r="D88" s="45" t="s">
        <v>350</v>
      </c>
      <c r="E88" s="45"/>
      <c r="F88" s="48" t="s">
        <v>297</v>
      </c>
      <c r="G88" s="33"/>
      <c r="H88" s="45" t="s">
        <v>345</v>
      </c>
      <c r="I88" s="45"/>
      <c r="J88" s="48" t="s">
        <v>297</v>
      </c>
      <c r="K88" s="34"/>
      <c r="L88" s="44">
        <v>6649</v>
      </c>
      <c r="M88" s="44"/>
      <c r="N88" s="34"/>
      <c r="O88" s="33"/>
      <c r="P88" s="45" t="s">
        <v>351</v>
      </c>
      <c r="Q88" s="45"/>
      <c r="R88" s="48" t="s">
        <v>297</v>
      </c>
      <c r="S88" s="33"/>
      <c r="T88" s="45" t="s">
        <v>295</v>
      </c>
      <c r="U88" s="45"/>
      <c r="V88" s="34"/>
      <c r="W88" s="33"/>
      <c r="X88" s="44">
        <v>2312</v>
      </c>
      <c r="Y88" s="44"/>
      <c r="Z88" s="34"/>
      <c r="AA88" s="69"/>
      <c r="AB88" s="33"/>
      <c r="AC88" s="33"/>
    </row>
    <row r="89" spans="1:29">
      <c r="A89" s="13"/>
      <c r="B89" s="39"/>
      <c r="C89" s="33"/>
      <c r="D89" s="39"/>
      <c r="E89" s="39"/>
      <c r="F89" s="38"/>
      <c r="G89" s="33"/>
      <c r="H89" s="46"/>
      <c r="I89" s="46"/>
      <c r="J89" s="49"/>
      <c r="K89" s="47"/>
      <c r="L89" s="70"/>
      <c r="M89" s="70"/>
      <c r="N89" s="47"/>
      <c r="O89" s="33"/>
      <c r="P89" s="46"/>
      <c r="Q89" s="46"/>
      <c r="R89" s="49"/>
      <c r="S89" s="33"/>
      <c r="T89" s="39"/>
      <c r="U89" s="39"/>
      <c r="V89" s="33"/>
      <c r="W89" s="33"/>
      <c r="X89" s="43"/>
      <c r="Y89" s="43"/>
      <c r="Z89" s="33"/>
      <c r="AA89" s="69"/>
      <c r="AB89" s="33"/>
      <c r="AC89" s="33"/>
    </row>
    <row r="90" spans="1:29">
      <c r="A90" s="13"/>
      <c r="B90" s="22" t="s">
        <v>118</v>
      </c>
      <c r="C90" s="19"/>
      <c r="D90" s="36"/>
      <c r="E90" s="36"/>
      <c r="F90" s="36"/>
      <c r="G90" s="19"/>
      <c r="H90" s="36"/>
      <c r="I90" s="36"/>
      <c r="J90" s="36"/>
      <c r="K90" s="19"/>
      <c r="L90" s="36"/>
      <c r="M90" s="36"/>
      <c r="N90" s="36"/>
      <c r="O90" s="19"/>
      <c r="P90" s="36"/>
      <c r="Q90" s="36"/>
      <c r="R90" s="36"/>
      <c r="S90" s="19"/>
      <c r="T90" s="36"/>
      <c r="U90" s="36"/>
      <c r="V90" s="36"/>
      <c r="W90" s="19"/>
      <c r="X90" s="36"/>
      <c r="Y90" s="36"/>
      <c r="Z90" s="36"/>
      <c r="AA90" s="19"/>
      <c r="AB90" s="36"/>
      <c r="AC90" s="36"/>
    </row>
    <row r="91" spans="1:29">
      <c r="A91" s="13"/>
      <c r="B91" s="38" t="s">
        <v>119</v>
      </c>
      <c r="C91" s="33"/>
      <c r="D91" s="39" t="s">
        <v>295</v>
      </c>
      <c r="E91" s="39"/>
      <c r="F91" s="33"/>
      <c r="G91" s="33"/>
      <c r="H91" s="39" t="s">
        <v>295</v>
      </c>
      <c r="I91" s="39"/>
      <c r="J91" s="33"/>
      <c r="K91" s="33"/>
      <c r="L91" s="39" t="s">
        <v>295</v>
      </c>
      <c r="M91" s="39"/>
      <c r="N91" s="33"/>
      <c r="O91" s="33"/>
      <c r="P91" s="43">
        <v>1290</v>
      </c>
      <c r="Q91" s="43"/>
      <c r="R91" s="33"/>
      <c r="S91" s="33"/>
      <c r="T91" s="39" t="s">
        <v>295</v>
      </c>
      <c r="U91" s="39"/>
      <c r="V91" s="33"/>
      <c r="W91" s="33"/>
      <c r="X91" s="43">
        <v>1290</v>
      </c>
      <c r="Y91" s="43"/>
      <c r="Z91" s="33"/>
      <c r="AA91" s="33"/>
      <c r="AB91" s="33"/>
      <c r="AC91" s="33"/>
    </row>
    <row r="92" spans="1:29" ht="15.75" thickBot="1">
      <c r="A92" s="13"/>
      <c r="B92" s="38"/>
      <c r="C92" s="33"/>
      <c r="D92" s="51"/>
      <c r="E92" s="51"/>
      <c r="F92" s="52"/>
      <c r="G92" s="33"/>
      <c r="H92" s="51"/>
      <c r="I92" s="51"/>
      <c r="J92" s="52"/>
      <c r="K92" s="52"/>
      <c r="L92" s="51"/>
      <c r="M92" s="51"/>
      <c r="N92" s="52"/>
      <c r="O92" s="33"/>
      <c r="P92" s="60"/>
      <c r="Q92" s="60"/>
      <c r="R92" s="52"/>
      <c r="S92" s="33"/>
      <c r="T92" s="51"/>
      <c r="U92" s="51"/>
      <c r="V92" s="52"/>
      <c r="W92" s="33"/>
      <c r="X92" s="60"/>
      <c r="Y92" s="60"/>
      <c r="Z92" s="52"/>
      <c r="AA92" s="33"/>
      <c r="AB92" s="33"/>
      <c r="AC92" s="33"/>
    </row>
    <row r="93" spans="1:29">
      <c r="A93" s="13"/>
      <c r="B93" s="35" t="s">
        <v>120</v>
      </c>
      <c r="C93" s="36"/>
      <c r="D93" s="57" t="s">
        <v>295</v>
      </c>
      <c r="E93" s="57"/>
      <c r="F93" s="56"/>
      <c r="G93" s="36"/>
      <c r="H93" s="57" t="s">
        <v>295</v>
      </c>
      <c r="I93" s="57"/>
      <c r="J93" s="56"/>
      <c r="K93" s="56"/>
      <c r="L93" s="57" t="s">
        <v>295</v>
      </c>
      <c r="M93" s="57"/>
      <c r="N93" s="56"/>
      <c r="O93" s="36"/>
      <c r="P93" s="54">
        <v>1290</v>
      </c>
      <c r="Q93" s="54"/>
      <c r="R93" s="56"/>
      <c r="S93" s="36"/>
      <c r="T93" s="57" t="s">
        <v>295</v>
      </c>
      <c r="U93" s="57"/>
      <c r="V93" s="56"/>
      <c r="W93" s="36"/>
      <c r="X93" s="54">
        <v>1290</v>
      </c>
      <c r="Y93" s="54"/>
      <c r="Z93" s="56"/>
      <c r="AA93" s="36"/>
      <c r="AB93" s="36"/>
      <c r="AC93" s="36"/>
    </row>
    <row r="94" spans="1:29" ht="15.75" thickBot="1">
      <c r="A94" s="13"/>
      <c r="B94" s="35"/>
      <c r="C94" s="36"/>
      <c r="D94" s="40"/>
      <c r="E94" s="40"/>
      <c r="F94" s="41"/>
      <c r="G94" s="36"/>
      <c r="H94" s="40"/>
      <c r="I94" s="40"/>
      <c r="J94" s="41"/>
      <c r="K94" s="67"/>
      <c r="L94" s="40"/>
      <c r="M94" s="40"/>
      <c r="N94" s="41"/>
      <c r="O94" s="41"/>
      <c r="P94" s="55"/>
      <c r="Q94" s="55"/>
      <c r="R94" s="41"/>
      <c r="S94" s="36"/>
      <c r="T94" s="40"/>
      <c r="U94" s="40"/>
      <c r="V94" s="41"/>
      <c r="W94" s="36"/>
      <c r="X94" s="55"/>
      <c r="Y94" s="55"/>
      <c r="Z94" s="41"/>
      <c r="AA94" s="36"/>
      <c r="AB94" s="36"/>
      <c r="AC94" s="36"/>
    </row>
    <row r="95" spans="1:29">
      <c r="A95" s="13"/>
      <c r="B95" s="59" t="s">
        <v>352</v>
      </c>
      <c r="C95" s="33"/>
      <c r="D95" s="45" t="s">
        <v>350</v>
      </c>
      <c r="E95" s="45"/>
      <c r="F95" s="48" t="s">
        <v>297</v>
      </c>
      <c r="G95" s="33"/>
      <c r="H95" s="45" t="s">
        <v>345</v>
      </c>
      <c r="I95" s="45"/>
      <c r="J95" s="48" t="s">
        <v>297</v>
      </c>
      <c r="K95" s="33"/>
      <c r="L95" s="44">
        <v>6649</v>
      </c>
      <c r="M95" s="44"/>
      <c r="N95" s="34"/>
      <c r="O95" s="71"/>
      <c r="P95" s="45" t="s">
        <v>295</v>
      </c>
      <c r="Q95" s="45"/>
      <c r="R95" s="34"/>
      <c r="S95" s="33"/>
      <c r="T95" s="45" t="s">
        <v>295</v>
      </c>
      <c r="U95" s="45"/>
      <c r="V95" s="34"/>
      <c r="W95" s="33"/>
      <c r="X95" s="44">
        <v>3602</v>
      </c>
      <c r="Y95" s="44"/>
      <c r="Z95" s="34"/>
      <c r="AA95" s="33"/>
      <c r="AB95" s="33"/>
      <c r="AC95" s="33"/>
    </row>
    <row r="96" spans="1:29">
      <c r="A96" s="13"/>
      <c r="B96" s="59"/>
      <c r="C96" s="33"/>
      <c r="D96" s="46"/>
      <c r="E96" s="46"/>
      <c r="F96" s="49"/>
      <c r="G96" s="33"/>
      <c r="H96" s="46"/>
      <c r="I96" s="46"/>
      <c r="J96" s="49"/>
      <c r="K96" s="33"/>
      <c r="L96" s="70"/>
      <c r="M96" s="70"/>
      <c r="N96" s="47"/>
      <c r="O96" s="72"/>
      <c r="P96" s="46"/>
      <c r="Q96" s="46"/>
      <c r="R96" s="47"/>
      <c r="S96" s="33"/>
      <c r="T96" s="46"/>
      <c r="U96" s="46"/>
      <c r="V96" s="47"/>
      <c r="W96" s="33"/>
      <c r="X96" s="70"/>
      <c r="Y96" s="70"/>
      <c r="Z96" s="47"/>
      <c r="AA96" s="33"/>
      <c r="AB96" s="33"/>
      <c r="AC96" s="33"/>
    </row>
    <row r="97" spans="1:29">
      <c r="A97" s="13"/>
      <c r="B97" s="35" t="s">
        <v>353</v>
      </c>
      <c r="C97" s="36"/>
      <c r="D97" s="37">
        <v>298</v>
      </c>
      <c r="E97" s="37"/>
      <c r="F97" s="36"/>
      <c r="G97" s="36"/>
      <c r="H97" s="37" t="s">
        <v>295</v>
      </c>
      <c r="I97" s="37"/>
      <c r="J97" s="36"/>
      <c r="K97" s="36"/>
      <c r="L97" s="37" t="s">
        <v>295</v>
      </c>
      <c r="M97" s="37"/>
      <c r="N97" s="36"/>
      <c r="O97" s="36"/>
      <c r="P97" s="37" t="s">
        <v>295</v>
      </c>
      <c r="Q97" s="37"/>
      <c r="R97" s="36"/>
      <c r="S97" s="36"/>
      <c r="T97" s="37" t="s">
        <v>354</v>
      </c>
      <c r="U97" s="37"/>
      <c r="V97" s="35" t="s">
        <v>297</v>
      </c>
      <c r="W97" s="36"/>
      <c r="X97" s="37" t="s">
        <v>295</v>
      </c>
      <c r="Y97" s="37"/>
      <c r="Z97" s="36"/>
      <c r="AA97" s="36"/>
      <c r="AB97" s="37" t="s">
        <v>310</v>
      </c>
      <c r="AC97" s="35" t="s">
        <v>297</v>
      </c>
    </row>
    <row r="98" spans="1:29">
      <c r="A98" s="13"/>
      <c r="B98" s="35"/>
      <c r="C98" s="36"/>
      <c r="D98" s="37"/>
      <c r="E98" s="37"/>
      <c r="F98" s="36"/>
      <c r="G98" s="36"/>
      <c r="H98" s="37"/>
      <c r="I98" s="37"/>
      <c r="J98" s="36"/>
      <c r="K98" s="36"/>
      <c r="L98" s="37"/>
      <c r="M98" s="37"/>
      <c r="N98" s="36"/>
      <c r="O98" s="36"/>
      <c r="P98" s="37"/>
      <c r="Q98" s="37"/>
      <c r="R98" s="36"/>
      <c r="S98" s="36"/>
      <c r="T98" s="37"/>
      <c r="U98" s="37"/>
      <c r="V98" s="35"/>
      <c r="W98" s="36"/>
      <c r="X98" s="37"/>
      <c r="Y98" s="37"/>
      <c r="Z98" s="36"/>
      <c r="AA98" s="36"/>
      <c r="AB98" s="37"/>
      <c r="AC98" s="35"/>
    </row>
    <row r="99" spans="1:29">
      <c r="A99" s="13"/>
      <c r="B99" s="38" t="s">
        <v>355</v>
      </c>
      <c r="C99" s="33"/>
      <c r="D99" s="39" t="s">
        <v>356</v>
      </c>
      <c r="E99" s="39"/>
      <c r="F99" s="38" t="s">
        <v>297</v>
      </c>
      <c r="G99" s="33"/>
      <c r="H99" s="39" t="s">
        <v>295</v>
      </c>
      <c r="I99" s="39"/>
      <c r="J99" s="33"/>
      <c r="K99" s="33"/>
      <c r="L99" s="43">
        <v>3518</v>
      </c>
      <c r="M99" s="43"/>
      <c r="N99" s="33"/>
      <c r="O99" s="33"/>
      <c r="P99" s="39" t="s">
        <v>295</v>
      </c>
      <c r="Q99" s="39"/>
      <c r="R99" s="33"/>
      <c r="S99" s="33"/>
      <c r="T99" s="39" t="s">
        <v>295</v>
      </c>
      <c r="U99" s="39"/>
      <c r="V99" s="33"/>
      <c r="W99" s="33"/>
      <c r="X99" s="39" t="s">
        <v>295</v>
      </c>
      <c r="Y99" s="39"/>
      <c r="Z99" s="33"/>
      <c r="AA99" s="33"/>
      <c r="AB99" s="33"/>
      <c r="AC99" s="33"/>
    </row>
    <row r="100" spans="1:29">
      <c r="A100" s="13"/>
      <c r="B100" s="38"/>
      <c r="C100" s="33"/>
      <c r="D100" s="39"/>
      <c r="E100" s="39"/>
      <c r="F100" s="38"/>
      <c r="G100" s="33"/>
      <c r="H100" s="39"/>
      <c r="I100" s="39"/>
      <c r="J100" s="33"/>
      <c r="K100" s="33"/>
      <c r="L100" s="43"/>
      <c r="M100" s="43"/>
      <c r="N100" s="33"/>
      <c r="O100" s="33"/>
      <c r="P100" s="39"/>
      <c r="Q100" s="39"/>
      <c r="R100" s="33"/>
      <c r="S100" s="33"/>
      <c r="T100" s="39"/>
      <c r="U100" s="39"/>
      <c r="V100" s="33"/>
      <c r="W100" s="33"/>
      <c r="X100" s="39"/>
      <c r="Y100" s="39"/>
      <c r="Z100" s="33"/>
      <c r="AA100" s="33"/>
      <c r="AB100" s="33"/>
      <c r="AC100" s="33"/>
    </row>
    <row r="101" spans="1:29">
      <c r="A101" s="13"/>
      <c r="B101" s="73" t="s">
        <v>229</v>
      </c>
      <c r="C101" s="36"/>
      <c r="D101" s="37" t="s">
        <v>295</v>
      </c>
      <c r="E101" s="37"/>
      <c r="F101" s="36"/>
      <c r="G101" s="36"/>
      <c r="H101" s="37" t="s">
        <v>357</v>
      </c>
      <c r="I101" s="37"/>
      <c r="J101" s="35" t="s">
        <v>297</v>
      </c>
      <c r="K101" s="36"/>
      <c r="L101" s="50">
        <v>2814</v>
      </c>
      <c r="M101" s="50"/>
      <c r="N101" s="36"/>
      <c r="O101" s="36"/>
      <c r="P101" s="37" t="s">
        <v>295</v>
      </c>
      <c r="Q101" s="37"/>
      <c r="R101" s="36"/>
      <c r="S101" s="36"/>
      <c r="T101" s="37" t="s">
        <v>295</v>
      </c>
      <c r="U101" s="37"/>
      <c r="V101" s="36"/>
      <c r="W101" s="36"/>
      <c r="X101" s="50">
        <v>2306</v>
      </c>
      <c r="Y101" s="50"/>
      <c r="Z101" s="36"/>
      <c r="AA101" s="36"/>
      <c r="AB101" s="37" t="s">
        <v>310</v>
      </c>
      <c r="AC101" s="35" t="s">
        <v>297</v>
      </c>
    </row>
    <row r="102" spans="1:29">
      <c r="A102" s="13"/>
      <c r="B102" s="73"/>
      <c r="C102" s="36"/>
      <c r="D102" s="37"/>
      <c r="E102" s="37"/>
      <c r="F102" s="36"/>
      <c r="G102" s="36"/>
      <c r="H102" s="37"/>
      <c r="I102" s="37"/>
      <c r="J102" s="35"/>
      <c r="K102" s="36"/>
      <c r="L102" s="50"/>
      <c r="M102" s="50"/>
      <c r="N102" s="36"/>
      <c r="O102" s="36"/>
      <c r="P102" s="37"/>
      <c r="Q102" s="37"/>
      <c r="R102" s="36"/>
      <c r="S102" s="36"/>
      <c r="T102" s="37"/>
      <c r="U102" s="37"/>
      <c r="V102" s="36"/>
      <c r="W102" s="36"/>
      <c r="X102" s="50"/>
      <c r="Y102" s="50"/>
      <c r="Z102" s="36"/>
      <c r="AA102" s="36"/>
      <c r="AB102" s="37"/>
      <c r="AC102" s="35"/>
    </row>
    <row r="103" spans="1:29">
      <c r="A103" s="13"/>
      <c r="B103" s="74" t="s">
        <v>358</v>
      </c>
      <c r="C103" s="33"/>
      <c r="D103" s="39" t="s">
        <v>295</v>
      </c>
      <c r="E103" s="39"/>
      <c r="F103" s="33"/>
      <c r="G103" s="33"/>
      <c r="H103" s="39" t="s">
        <v>359</v>
      </c>
      <c r="I103" s="39"/>
      <c r="J103" s="38" t="s">
        <v>297</v>
      </c>
      <c r="K103" s="33"/>
      <c r="L103" s="39" t="s">
        <v>360</v>
      </c>
      <c r="M103" s="39"/>
      <c r="N103" s="38" t="s">
        <v>297</v>
      </c>
      <c r="O103" s="33"/>
      <c r="P103" s="39" t="s">
        <v>295</v>
      </c>
      <c r="Q103" s="39"/>
      <c r="R103" s="33"/>
      <c r="S103" s="33"/>
      <c r="T103" s="39">
        <v>298</v>
      </c>
      <c r="U103" s="39"/>
      <c r="V103" s="33"/>
      <c r="W103" s="33"/>
      <c r="X103" s="39" t="s">
        <v>361</v>
      </c>
      <c r="Y103" s="39"/>
      <c r="Z103" s="38" t="s">
        <v>297</v>
      </c>
      <c r="AA103" s="33"/>
      <c r="AB103" s="39" t="s">
        <v>310</v>
      </c>
      <c r="AC103" s="38" t="s">
        <v>297</v>
      </c>
    </row>
    <row r="104" spans="1:29" ht="15.75" thickBot="1">
      <c r="A104" s="13"/>
      <c r="B104" s="74"/>
      <c r="C104" s="33"/>
      <c r="D104" s="51"/>
      <c r="E104" s="51"/>
      <c r="F104" s="52"/>
      <c r="G104" s="33"/>
      <c r="H104" s="51"/>
      <c r="I104" s="51"/>
      <c r="J104" s="53"/>
      <c r="K104" s="33"/>
      <c r="L104" s="51"/>
      <c r="M104" s="51"/>
      <c r="N104" s="53"/>
      <c r="O104" s="33"/>
      <c r="P104" s="51"/>
      <c r="Q104" s="51"/>
      <c r="R104" s="52"/>
      <c r="S104" s="33"/>
      <c r="T104" s="51"/>
      <c r="U104" s="51"/>
      <c r="V104" s="52"/>
      <c r="W104" s="33"/>
      <c r="X104" s="51"/>
      <c r="Y104" s="51"/>
      <c r="Z104" s="53"/>
      <c r="AA104" s="33"/>
      <c r="AB104" s="39"/>
      <c r="AC104" s="38"/>
    </row>
    <row r="105" spans="1:29">
      <c r="A105" s="13"/>
      <c r="B105" s="29"/>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c r="AA105" s="29"/>
      <c r="AB105" s="29"/>
      <c r="AC105" s="29"/>
    </row>
    <row r="106" spans="1:29">
      <c r="A106" s="13"/>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row>
    <row r="107" spans="1:29" ht="15.75" thickBot="1">
      <c r="A107" s="13"/>
      <c r="B107" s="30" t="s">
        <v>286</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c r="AB107" s="30"/>
      <c r="AC107" s="30"/>
    </row>
    <row r="108" spans="1:29" ht="15.75" thickBot="1">
      <c r="A108" s="13"/>
      <c r="B108" s="19"/>
      <c r="C108" s="19"/>
      <c r="D108" s="32" t="s">
        <v>287</v>
      </c>
      <c r="E108" s="32"/>
      <c r="F108" s="32"/>
      <c r="G108" s="19"/>
      <c r="H108" s="32" t="s">
        <v>288</v>
      </c>
      <c r="I108" s="32"/>
      <c r="J108" s="32"/>
      <c r="K108" s="23"/>
      <c r="L108" s="32" t="s">
        <v>289</v>
      </c>
      <c r="M108" s="32"/>
      <c r="N108" s="32"/>
      <c r="O108" s="19"/>
      <c r="P108" s="32" t="s">
        <v>290</v>
      </c>
      <c r="Q108" s="32"/>
      <c r="R108" s="32"/>
      <c r="S108" s="19"/>
      <c r="T108" s="32" t="s">
        <v>256</v>
      </c>
      <c r="U108" s="32"/>
      <c r="V108" s="32"/>
      <c r="W108" s="19"/>
      <c r="X108" s="32" t="s">
        <v>291</v>
      </c>
      <c r="Y108" s="32"/>
      <c r="Z108" s="32"/>
      <c r="AA108" s="19"/>
      <c r="AB108" s="32" t="s">
        <v>292</v>
      </c>
      <c r="AC108" s="32"/>
    </row>
    <row r="109" spans="1:29">
      <c r="A109" s="13"/>
      <c r="B109" s="75" t="s">
        <v>362</v>
      </c>
      <c r="C109" s="36"/>
      <c r="D109" s="58" t="s">
        <v>294</v>
      </c>
      <c r="E109" s="54">
        <v>1025</v>
      </c>
      <c r="F109" s="56"/>
      <c r="G109" s="79"/>
      <c r="H109" s="58" t="s">
        <v>294</v>
      </c>
      <c r="I109" s="57" t="s">
        <v>363</v>
      </c>
      <c r="J109" s="58" t="s">
        <v>297</v>
      </c>
      <c r="K109" s="81"/>
      <c r="L109" s="58" t="s">
        <v>294</v>
      </c>
      <c r="M109" s="57">
        <v>775</v>
      </c>
      <c r="N109" s="56"/>
      <c r="O109" s="79"/>
      <c r="P109" s="58" t="s">
        <v>294</v>
      </c>
      <c r="Q109" s="57" t="s">
        <v>295</v>
      </c>
      <c r="R109" s="56"/>
      <c r="S109" s="79"/>
      <c r="T109" s="58" t="s">
        <v>294</v>
      </c>
      <c r="U109" s="57" t="s">
        <v>295</v>
      </c>
      <c r="V109" s="56"/>
      <c r="W109" s="79"/>
      <c r="X109" s="58" t="s">
        <v>294</v>
      </c>
      <c r="Y109" s="54">
        <v>1626</v>
      </c>
      <c r="Z109" s="56"/>
      <c r="AA109" s="36"/>
      <c r="AB109" s="56"/>
      <c r="AC109" s="56"/>
    </row>
    <row r="110" spans="1:29" ht="15.75" thickBot="1">
      <c r="A110" s="13"/>
      <c r="B110" s="75"/>
      <c r="C110" s="36"/>
      <c r="D110" s="76"/>
      <c r="E110" s="77"/>
      <c r="F110" s="78"/>
      <c r="G110" s="79"/>
      <c r="H110" s="76"/>
      <c r="I110" s="80"/>
      <c r="J110" s="76"/>
      <c r="K110" s="79"/>
      <c r="L110" s="76"/>
      <c r="M110" s="80"/>
      <c r="N110" s="78"/>
      <c r="O110" s="79"/>
      <c r="P110" s="76"/>
      <c r="Q110" s="80"/>
      <c r="R110" s="78"/>
      <c r="S110" s="79"/>
      <c r="T110" s="76"/>
      <c r="U110" s="80"/>
      <c r="V110" s="78"/>
      <c r="W110" s="79"/>
      <c r="X110" s="76"/>
      <c r="Y110" s="77"/>
      <c r="Z110" s="78"/>
      <c r="AA110" s="36"/>
      <c r="AB110" s="36"/>
      <c r="AC110" s="36"/>
    </row>
    <row r="111" spans="1:29" ht="15.75" thickTop="1">
      <c r="A111" s="13"/>
      <c r="B111" s="25"/>
      <c r="C111" s="25"/>
      <c r="D111" s="82"/>
      <c r="E111" s="82"/>
      <c r="F111" s="82"/>
      <c r="G111" s="25"/>
      <c r="H111" s="82"/>
      <c r="I111" s="82"/>
      <c r="J111" s="82"/>
      <c r="K111" s="25"/>
      <c r="L111" s="82"/>
      <c r="M111" s="82"/>
      <c r="N111" s="82"/>
      <c r="O111" s="25"/>
      <c r="P111" s="82"/>
      <c r="Q111" s="82"/>
      <c r="R111" s="82"/>
      <c r="S111" s="25"/>
      <c r="T111" s="82"/>
      <c r="U111" s="82"/>
      <c r="V111" s="82"/>
      <c r="W111" s="25"/>
      <c r="X111" s="82"/>
      <c r="Y111" s="82"/>
      <c r="Z111" s="82"/>
      <c r="AA111" s="25"/>
      <c r="AB111" s="33"/>
      <c r="AC111" s="33"/>
    </row>
    <row r="112" spans="1:29">
      <c r="A112" s="13"/>
      <c r="B112" s="35" t="s">
        <v>364</v>
      </c>
      <c r="C112" s="36"/>
      <c r="D112" s="35" t="s">
        <v>294</v>
      </c>
      <c r="E112" s="37">
        <v>0.1</v>
      </c>
      <c r="F112" s="36"/>
      <c r="G112" s="36"/>
      <c r="H112" s="35" t="s">
        <v>294</v>
      </c>
      <c r="I112" s="37" t="s">
        <v>365</v>
      </c>
      <c r="J112" s="35" t="s">
        <v>297</v>
      </c>
      <c r="K112" s="36"/>
      <c r="L112" s="35" t="s">
        <v>294</v>
      </c>
      <c r="M112" s="37">
        <v>7.0000000000000007E-2</v>
      </c>
      <c r="N112" s="36"/>
      <c r="O112" s="36"/>
      <c r="P112" s="35" t="s">
        <v>294</v>
      </c>
      <c r="Q112" s="37" t="s">
        <v>366</v>
      </c>
      <c r="R112" s="35" t="s">
        <v>297</v>
      </c>
      <c r="S112" s="36"/>
      <c r="T112" s="35" t="s">
        <v>294</v>
      </c>
      <c r="U112" s="37" t="s">
        <v>295</v>
      </c>
      <c r="V112" s="36"/>
      <c r="W112" s="36"/>
      <c r="X112" s="35" t="s">
        <v>294</v>
      </c>
      <c r="Y112" s="37">
        <v>0.12</v>
      </c>
      <c r="Z112" s="36"/>
      <c r="AA112" s="36"/>
      <c r="AB112" s="36"/>
      <c r="AC112" s="36"/>
    </row>
    <row r="113" spans="1:29">
      <c r="A113" s="13"/>
      <c r="B113" s="35"/>
      <c r="C113" s="36"/>
      <c r="D113" s="35"/>
      <c r="E113" s="37"/>
      <c r="F113" s="36"/>
      <c r="G113" s="36"/>
      <c r="H113" s="35"/>
      <c r="I113" s="37"/>
      <c r="J113" s="35"/>
      <c r="K113" s="36"/>
      <c r="L113" s="35"/>
      <c r="M113" s="37"/>
      <c r="N113" s="36"/>
      <c r="O113" s="36"/>
      <c r="P113" s="35"/>
      <c r="Q113" s="37"/>
      <c r="R113" s="35"/>
      <c r="S113" s="36"/>
      <c r="T113" s="35"/>
      <c r="U113" s="37"/>
      <c r="V113" s="36"/>
      <c r="W113" s="36"/>
      <c r="X113" s="35"/>
      <c r="Y113" s="37"/>
      <c r="Z113" s="36"/>
      <c r="AA113" s="36"/>
      <c r="AB113" s="36"/>
      <c r="AC113" s="36"/>
    </row>
    <row r="114" spans="1:29">
      <c r="A114" s="13"/>
      <c r="B114" s="38" t="s">
        <v>367</v>
      </c>
      <c r="C114" s="33"/>
      <c r="D114" s="39" t="s">
        <v>295</v>
      </c>
      <c r="E114" s="39"/>
      <c r="F114" s="33"/>
      <c r="G114" s="33"/>
      <c r="H114" s="39" t="s">
        <v>295</v>
      </c>
      <c r="I114" s="39"/>
      <c r="J114" s="33"/>
      <c r="K114" s="33"/>
      <c r="L114" s="39" t="s">
        <v>295</v>
      </c>
      <c r="M114" s="39"/>
      <c r="N114" s="33"/>
      <c r="O114" s="33"/>
      <c r="P114" s="39">
        <v>0.03</v>
      </c>
      <c r="Q114" s="39"/>
      <c r="R114" s="33"/>
      <c r="S114" s="33"/>
      <c r="T114" s="39" t="s">
        <v>295</v>
      </c>
      <c r="U114" s="39"/>
      <c r="V114" s="33"/>
      <c r="W114" s="33"/>
      <c r="X114" s="39">
        <v>0.03</v>
      </c>
      <c r="Y114" s="39"/>
      <c r="Z114" s="33"/>
      <c r="AA114" s="33"/>
      <c r="AB114" s="33"/>
      <c r="AC114" s="33"/>
    </row>
    <row r="115" spans="1:29" ht="15.75" thickBot="1">
      <c r="A115" s="13"/>
      <c r="B115" s="38"/>
      <c r="C115" s="33"/>
      <c r="D115" s="51"/>
      <c r="E115" s="51"/>
      <c r="F115" s="52"/>
      <c r="G115" s="33"/>
      <c r="H115" s="51"/>
      <c r="I115" s="51"/>
      <c r="J115" s="52"/>
      <c r="K115" s="52"/>
      <c r="L115" s="51"/>
      <c r="M115" s="51"/>
      <c r="N115" s="52"/>
      <c r="O115" s="33"/>
      <c r="P115" s="51"/>
      <c r="Q115" s="51"/>
      <c r="R115" s="52"/>
      <c r="S115" s="33"/>
      <c r="T115" s="51"/>
      <c r="U115" s="51"/>
      <c r="V115" s="52"/>
      <c r="W115" s="33"/>
      <c r="X115" s="51"/>
      <c r="Y115" s="51"/>
      <c r="Z115" s="52"/>
      <c r="AA115" s="33"/>
      <c r="AB115" s="33"/>
      <c r="AC115" s="33"/>
    </row>
    <row r="116" spans="1:29">
      <c r="A116" s="13"/>
      <c r="B116" s="35" t="s">
        <v>368</v>
      </c>
      <c r="C116" s="36"/>
      <c r="D116" s="58" t="s">
        <v>294</v>
      </c>
      <c r="E116" s="57">
        <v>0.1</v>
      </c>
      <c r="F116" s="56"/>
      <c r="G116" s="36"/>
      <c r="H116" s="58" t="s">
        <v>294</v>
      </c>
      <c r="I116" s="57" t="s">
        <v>365</v>
      </c>
      <c r="J116" s="58" t="s">
        <v>297</v>
      </c>
      <c r="K116" s="56"/>
      <c r="L116" s="58" t="s">
        <v>294</v>
      </c>
      <c r="M116" s="57">
        <v>7.0000000000000007E-2</v>
      </c>
      <c r="N116" s="56"/>
      <c r="O116" s="36"/>
      <c r="P116" s="58" t="s">
        <v>294</v>
      </c>
      <c r="Q116" s="57" t="s">
        <v>295</v>
      </c>
      <c r="R116" s="56"/>
      <c r="S116" s="36"/>
      <c r="T116" s="58" t="s">
        <v>294</v>
      </c>
      <c r="U116" s="57" t="s">
        <v>295</v>
      </c>
      <c r="V116" s="56"/>
      <c r="W116" s="36"/>
      <c r="X116" s="58" t="s">
        <v>294</v>
      </c>
      <c r="Y116" s="57">
        <v>0.15</v>
      </c>
      <c r="Z116" s="56"/>
      <c r="AA116" s="36"/>
      <c r="AB116" s="36"/>
      <c r="AC116" s="36"/>
    </row>
    <row r="117" spans="1:29" ht="15.75" thickBot="1">
      <c r="A117" s="13"/>
      <c r="B117" s="35"/>
      <c r="C117" s="36"/>
      <c r="D117" s="76"/>
      <c r="E117" s="80"/>
      <c r="F117" s="78"/>
      <c r="G117" s="36"/>
      <c r="H117" s="76"/>
      <c r="I117" s="80"/>
      <c r="J117" s="76"/>
      <c r="K117" s="78"/>
      <c r="L117" s="76"/>
      <c r="M117" s="80"/>
      <c r="N117" s="78"/>
      <c r="O117" s="36"/>
      <c r="P117" s="76"/>
      <c r="Q117" s="80"/>
      <c r="R117" s="78"/>
      <c r="S117" s="36"/>
      <c r="T117" s="76"/>
      <c r="U117" s="80"/>
      <c r="V117" s="78"/>
      <c r="W117" s="36"/>
      <c r="X117" s="76"/>
      <c r="Y117" s="80"/>
      <c r="Z117" s="78"/>
      <c r="AA117" s="36"/>
      <c r="AB117" s="36"/>
      <c r="AC117" s="36"/>
    </row>
    <row r="118" spans="1:29" ht="15.75" thickTop="1">
      <c r="A118" s="13"/>
      <c r="B118" s="25"/>
      <c r="C118" s="25"/>
      <c r="D118" s="82"/>
      <c r="E118" s="82"/>
      <c r="F118" s="82"/>
      <c r="G118" s="25"/>
      <c r="H118" s="82"/>
      <c r="I118" s="82"/>
      <c r="J118" s="82"/>
      <c r="K118" s="25"/>
      <c r="L118" s="82"/>
      <c r="M118" s="82"/>
      <c r="N118" s="82"/>
      <c r="O118" s="25"/>
      <c r="P118" s="82"/>
      <c r="Q118" s="82"/>
      <c r="R118" s="82"/>
      <c r="S118" s="25"/>
      <c r="T118" s="82"/>
      <c r="U118" s="82"/>
      <c r="V118" s="82"/>
      <c r="W118" s="25"/>
      <c r="X118" s="82"/>
      <c r="Y118" s="82"/>
      <c r="Z118" s="82"/>
      <c r="AA118" s="25"/>
      <c r="AB118" s="33"/>
      <c r="AC118" s="33"/>
    </row>
    <row r="119" spans="1:29">
      <c r="A119" s="13"/>
      <c r="B119" s="35" t="s">
        <v>369</v>
      </c>
      <c r="C119" s="36"/>
      <c r="D119" s="35" t="s">
        <v>294</v>
      </c>
      <c r="E119" s="37">
        <v>0.1</v>
      </c>
      <c r="F119" s="36"/>
      <c r="G119" s="36"/>
      <c r="H119" s="35" t="s">
        <v>294</v>
      </c>
      <c r="I119" s="37" t="s">
        <v>365</v>
      </c>
      <c r="J119" s="35" t="s">
        <v>297</v>
      </c>
      <c r="K119" s="36"/>
      <c r="L119" s="35" t="s">
        <v>294</v>
      </c>
      <c r="M119" s="37">
        <v>7.0000000000000007E-2</v>
      </c>
      <c r="N119" s="36"/>
      <c r="O119" s="36"/>
      <c r="P119" s="35" t="s">
        <v>294</v>
      </c>
      <c r="Q119" s="37" t="s">
        <v>366</v>
      </c>
      <c r="R119" s="35" t="s">
        <v>297</v>
      </c>
      <c r="S119" s="36"/>
      <c r="T119" s="35" t="s">
        <v>294</v>
      </c>
      <c r="U119" s="37" t="s">
        <v>295</v>
      </c>
      <c r="V119" s="36"/>
      <c r="W119" s="36"/>
      <c r="X119" s="35" t="s">
        <v>294</v>
      </c>
      <c r="Y119" s="37">
        <v>0.12</v>
      </c>
      <c r="Z119" s="36"/>
      <c r="AA119" s="36"/>
      <c r="AB119" s="36"/>
      <c r="AC119" s="36"/>
    </row>
    <row r="120" spans="1:29">
      <c r="A120" s="13"/>
      <c r="B120" s="35"/>
      <c r="C120" s="36"/>
      <c r="D120" s="35"/>
      <c r="E120" s="37"/>
      <c r="F120" s="36"/>
      <c r="G120" s="36"/>
      <c r="H120" s="35"/>
      <c r="I120" s="37"/>
      <c r="J120" s="35"/>
      <c r="K120" s="36"/>
      <c r="L120" s="35"/>
      <c r="M120" s="37"/>
      <c r="N120" s="36"/>
      <c r="O120" s="36"/>
      <c r="P120" s="35"/>
      <c r="Q120" s="37"/>
      <c r="R120" s="35"/>
      <c r="S120" s="36"/>
      <c r="T120" s="35"/>
      <c r="U120" s="37"/>
      <c r="V120" s="36"/>
      <c r="W120" s="36"/>
      <c r="X120" s="35"/>
      <c r="Y120" s="37"/>
      <c r="Z120" s="36"/>
      <c r="AA120" s="36"/>
      <c r="AB120" s="36"/>
      <c r="AC120" s="36"/>
    </row>
    <row r="121" spans="1:29">
      <c r="A121" s="13"/>
      <c r="B121" s="38" t="s">
        <v>370</v>
      </c>
      <c r="C121" s="33"/>
      <c r="D121" s="39" t="s">
        <v>295</v>
      </c>
      <c r="E121" s="39"/>
      <c r="F121" s="33"/>
      <c r="G121" s="33"/>
      <c r="H121" s="39" t="s">
        <v>295</v>
      </c>
      <c r="I121" s="39"/>
      <c r="J121" s="33"/>
      <c r="K121" s="33"/>
      <c r="L121" s="39" t="s">
        <v>295</v>
      </c>
      <c r="M121" s="39"/>
      <c r="N121" s="33"/>
      <c r="O121" s="33"/>
      <c r="P121" s="39">
        <v>0.03</v>
      </c>
      <c r="Q121" s="39"/>
      <c r="R121" s="33"/>
      <c r="S121" s="33"/>
      <c r="T121" s="39" t="s">
        <v>295</v>
      </c>
      <c r="U121" s="39"/>
      <c r="V121" s="33"/>
      <c r="W121" s="33"/>
      <c r="X121" s="39">
        <v>0.03</v>
      </c>
      <c r="Y121" s="39"/>
      <c r="Z121" s="33"/>
      <c r="AA121" s="33"/>
      <c r="AB121" s="33"/>
      <c r="AC121" s="33"/>
    </row>
    <row r="122" spans="1:29" ht="15.75" thickBot="1">
      <c r="A122" s="13"/>
      <c r="B122" s="38"/>
      <c r="C122" s="33"/>
      <c r="D122" s="51"/>
      <c r="E122" s="51"/>
      <c r="F122" s="52"/>
      <c r="G122" s="33"/>
      <c r="H122" s="51"/>
      <c r="I122" s="51"/>
      <c r="J122" s="52"/>
      <c r="K122" s="33"/>
      <c r="L122" s="51"/>
      <c r="M122" s="51"/>
      <c r="N122" s="52"/>
      <c r="O122" s="33"/>
      <c r="P122" s="51"/>
      <c r="Q122" s="51"/>
      <c r="R122" s="52"/>
      <c r="S122" s="33"/>
      <c r="T122" s="51"/>
      <c r="U122" s="51"/>
      <c r="V122" s="52"/>
      <c r="W122" s="33"/>
      <c r="X122" s="51"/>
      <c r="Y122" s="51"/>
      <c r="Z122" s="52"/>
      <c r="AA122" s="33"/>
      <c r="AB122" s="33"/>
      <c r="AC122" s="33"/>
    </row>
    <row r="123" spans="1:29">
      <c r="A123" s="13"/>
      <c r="B123" s="35" t="s">
        <v>371</v>
      </c>
      <c r="C123" s="36"/>
      <c r="D123" s="58" t="s">
        <v>294</v>
      </c>
      <c r="E123" s="57">
        <v>0.1</v>
      </c>
      <c r="F123" s="56"/>
      <c r="G123" s="36"/>
      <c r="H123" s="58" t="s">
        <v>294</v>
      </c>
      <c r="I123" s="57" t="s">
        <v>365</v>
      </c>
      <c r="J123" s="58" t="s">
        <v>297</v>
      </c>
      <c r="K123" s="36"/>
      <c r="L123" s="58" t="s">
        <v>294</v>
      </c>
      <c r="M123" s="57">
        <v>7.0000000000000007E-2</v>
      </c>
      <c r="N123" s="56"/>
      <c r="O123" s="36"/>
      <c r="P123" s="58" t="s">
        <v>294</v>
      </c>
      <c r="Q123" s="57" t="s">
        <v>295</v>
      </c>
      <c r="R123" s="56"/>
      <c r="S123" s="36"/>
      <c r="T123" s="58" t="s">
        <v>294</v>
      </c>
      <c r="U123" s="57" t="s">
        <v>295</v>
      </c>
      <c r="V123" s="56"/>
      <c r="W123" s="36"/>
      <c r="X123" s="58" t="s">
        <v>294</v>
      </c>
      <c r="Y123" s="57">
        <v>0.15</v>
      </c>
      <c r="Z123" s="56"/>
      <c r="AA123" s="36"/>
      <c r="AB123" s="36"/>
      <c r="AC123" s="36"/>
    </row>
    <row r="124" spans="1:29" ht="15.75" thickBot="1">
      <c r="A124" s="13"/>
      <c r="B124" s="35"/>
      <c r="C124" s="36"/>
      <c r="D124" s="76"/>
      <c r="E124" s="80"/>
      <c r="F124" s="78"/>
      <c r="G124" s="36"/>
      <c r="H124" s="76"/>
      <c r="I124" s="80"/>
      <c r="J124" s="76"/>
      <c r="K124" s="78"/>
      <c r="L124" s="76"/>
      <c r="M124" s="80"/>
      <c r="N124" s="78"/>
      <c r="O124" s="36"/>
      <c r="P124" s="76"/>
      <c r="Q124" s="80"/>
      <c r="R124" s="78"/>
      <c r="S124" s="36"/>
      <c r="T124" s="76"/>
      <c r="U124" s="80"/>
      <c r="V124" s="78"/>
      <c r="W124" s="36"/>
      <c r="X124" s="76"/>
      <c r="Y124" s="80"/>
      <c r="Z124" s="78"/>
      <c r="AA124" s="36"/>
      <c r="AB124" s="36"/>
      <c r="AC124" s="36"/>
    </row>
    <row r="125" spans="1:29" ht="15.75" thickTop="1">
      <c r="A125" s="13"/>
      <c r="B125" s="85"/>
      <c r="C125" s="85"/>
      <c r="D125" s="85"/>
      <c r="E125" s="85"/>
      <c r="F125" s="85"/>
      <c r="G125" s="85"/>
      <c r="H125" s="85"/>
      <c r="I125" s="85"/>
      <c r="J125" s="85"/>
      <c r="K125" s="85"/>
      <c r="L125" s="85"/>
      <c r="M125" s="85"/>
      <c r="N125" s="85"/>
      <c r="O125" s="85"/>
      <c r="P125" s="85"/>
      <c r="Q125" s="85"/>
      <c r="R125" s="85"/>
      <c r="S125" s="85"/>
      <c r="T125" s="85"/>
      <c r="U125" s="85"/>
      <c r="V125" s="85"/>
      <c r="W125" s="85"/>
      <c r="X125" s="85"/>
      <c r="Y125" s="85"/>
      <c r="Z125" s="85"/>
      <c r="AA125" s="85"/>
      <c r="AB125" s="85"/>
      <c r="AC125" s="85"/>
    </row>
    <row r="126" spans="1:29">
      <c r="A126" s="13"/>
      <c r="B126" s="79" t="s">
        <v>372</v>
      </c>
      <c r="C126" s="79"/>
      <c r="D126" s="79"/>
      <c r="E126" s="79"/>
      <c r="F126" s="79"/>
      <c r="G126" s="79"/>
      <c r="H126" s="79"/>
      <c r="I126" s="79"/>
      <c r="J126" s="79"/>
      <c r="K126" s="79"/>
      <c r="L126" s="79"/>
      <c r="M126" s="79"/>
      <c r="N126" s="79"/>
      <c r="O126" s="79"/>
      <c r="P126" s="79"/>
      <c r="Q126" s="79"/>
      <c r="R126" s="79"/>
      <c r="S126" s="79"/>
      <c r="T126" s="79"/>
      <c r="U126" s="79"/>
      <c r="V126" s="79"/>
      <c r="W126" s="79"/>
      <c r="X126" s="79"/>
      <c r="Y126" s="79"/>
      <c r="Z126" s="79"/>
      <c r="AA126" s="79"/>
      <c r="AB126" s="79"/>
      <c r="AC126" s="79"/>
    </row>
    <row r="127" spans="1:29">
      <c r="A127" s="13"/>
      <c r="B127" s="88" t="s">
        <v>373</v>
      </c>
      <c r="C127" s="88"/>
      <c r="D127" s="88"/>
      <c r="E127" s="88"/>
      <c r="F127" s="88"/>
      <c r="G127" s="88"/>
      <c r="H127" s="88"/>
      <c r="I127" s="88"/>
      <c r="J127" s="88"/>
      <c r="K127" s="88"/>
      <c r="L127" s="88"/>
      <c r="M127" s="88"/>
      <c r="N127" s="88"/>
      <c r="O127" s="88"/>
      <c r="P127" s="88"/>
      <c r="Q127" s="88"/>
      <c r="R127" s="88"/>
      <c r="S127" s="88"/>
      <c r="T127" s="88"/>
      <c r="U127" s="88"/>
      <c r="V127" s="88"/>
      <c r="W127" s="88"/>
      <c r="X127" s="88"/>
      <c r="Y127" s="88"/>
      <c r="Z127" s="88"/>
      <c r="AA127" s="88"/>
      <c r="AB127" s="88"/>
      <c r="AC127" s="88"/>
    </row>
    <row r="128" spans="1:29">
      <c r="A128" s="13"/>
      <c r="B128" s="88" t="s">
        <v>374</v>
      </c>
      <c r="C128" s="88"/>
      <c r="D128" s="88"/>
      <c r="E128" s="88"/>
      <c r="F128" s="88"/>
      <c r="G128" s="88"/>
      <c r="H128" s="88"/>
      <c r="I128" s="88"/>
      <c r="J128" s="88"/>
      <c r="K128" s="88"/>
      <c r="L128" s="88"/>
      <c r="M128" s="88"/>
      <c r="N128" s="88"/>
      <c r="O128" s="88"/>
      <c r="P128" s="88"/>
      <c r="Q128" s="88"/>
      <c r="R128" s="88"/>
      <c r="S128" s="88"/>
      <c r="T128" s="88"/>
      <c r="U128" s="88"/>
      <c r="V128" s="88"/>
      <c r="W128" s="88"/>
      <c r="X128" s="88"/>
      <c r="Y128" s="88"/>
      <c r="Z128" s="88"/>
      <c r="AA128" s="88"/>
      <c r="AB128" s="88"/>
      <c r="AC128" s="88"/>
    </row>
    <row r="129" spans="1:15">
      <c r="A129" s="13"/>
      <c r="B129" s="20"/>
      <c r="C129" s="20"/>
    </row>
    <row r="130" spans="1:15" ht="48">
      <c r="A130" s="13"/>
      <c r="B130" s="83">
        <v>-3</v>
      </c>
      <c r="C130" s="84" t="s">
        <v>375</v>
      </c>
    </row>
    <row r="131" spans="1:15">
      <c r="A131" s="13"/>
      <c r="B131" s="29"/>
      <c r="C131" s="29"/>
      <c r="D131" s="29"/>
      <c r="E131" s="29"/>
      <c r="F131" s="29"/>
      <c r="G131" s="29"/>
      <c r="H131" s="29"/>
      <c r="I131" s="29"/>
      <c r="J131" s="29"/>
      <c r="K131" s="29"/>
      <c r="L131" s="29"/>
      <c r="M131" s="29"/>
      <c r="N131" s="29"/>
      <c r="O131" s="29"/>
    </row>
    <row r="132" spans="1:15">
      <c r="A132" s="13"/>
      <c r="B132" s="20"/>
      <c r="C132" s="20"/>
      <c r="D132" s="20"/>
      <c r="E132" s="20"/>
      <c r="F132" s="20"/>
      <c r="G132" s="20"/>
      <c r="H132" s="20"/>
      <c r="I132" s="20"/>
      <c r="J132" s="20"/>
      <c r="K132" s="20"/>
      <c r="L132" s="20"/>
      <c r="M132" s="20"/>
      <c r="N132" s="20"/>
      <c r="O132" s="20"/>
    </row>
    <row r="133" spans="1:15">
      <c r="A133" s="13"/>
      <c r="B133" s="19"/>
      <c r="C133" s="19"/>
      <c r="D133" s="19"/>
      <c r="E133" s="19"/>
      <c r="F133" s="19"/>
      <c r="G133" s="19"/>
      <c r="H133" s="19"/>
      <c r="I133" s="19"/>
      <c r="J133" s="19"/>
      <c r="K133" s="19"/>
      <c r="L133" s="19"/>
      <c r="M133" s="19"/>
      <c r="N133" s="19"/>
      <c r="O133" s="19"/>
    </row>
  </sheetData>
  <mergeCells count="1100">
    <mergeCell ref="B128:AC128"/>
    <mergeCell ref="B13:AC13"/>
    <mergeCell ref="B14:AC14"/>
    <mergeCell ref="B15:AC15"/>
    <mergeCell ref="B125:AC125"/>
    <mergeCell ref="B126:AC126"/>
    <mergeCell ref="B127:AC127"/>
    <mergeCell ref="B7:AC7"/>
    <mergeCell ref="B8:AC8"/>
    <mergeCell ref="B9:AC9"/>
    <mergeCell ref="B10:AC10"/>
    <mergeCell ref="B11:AC11"/>
    <mergeCell ref="B12:AC12"/>
    <mergeCell ref="AB123:AC124"/>
    <mergeCell ref="B131:O131"/>
    <mergeCell ref="A1:A2"/>
    <mergeCell ref="B1:AC1"/>
    <mergeCell ref="B2:AC2"/>
    <mergeCell ref="B3:AC3"/>
    <mergeCell ref="A4:A133"/>
    <mergeCell ref="B4:AC4"/>
    <mergeCell ref="B5:AC5"/>
    <mergeCell ref="B6:AC6"/>
    <mergeCell ref="V123:V124"/>
    <mergeCell ref="W123:W124"/>
    <mergeCell ref="X123:X124"/>
    <mergeCell ref="Y123:Y124"/>
    <mergeCell ref="Z123:Z124"/>
    <mergeCell ref="AA123:AA124"/>
    <mergeCell ref="P123:P124"/>
    <mergeCell ref="Q123:Q124"/>
    <mergeCell ref="R123:R124"/>
    <mergeCell ref="S123:S124"/>
    <mergeCell ref="T123:T124"/>
    <mergeCell ref="U123:U124"/>
    <mergeCell ref="J123:J124"/>
    <mergeCell ref="K123:K124"/>
    <mergeCell ref="L123:L124"/>
    <mergeCell ref="M123:M124"/>
    <mergeCell ref="N123:N124"/>
    <mergeCell ref="O123:O124"/>
    <mergeCell ref="AA121:AA122"/>
    <mergeCell ref="AB121:AC122"/>
    <mergeCell ref="B123:B124"/>
    <mergeCell ref="C123:C124"/>
    <mergeCell ref="D123:D124"/>
    <mergeCell ref="E123:E124"/>
    <mergeCell ref="F123:F124"/>
    <mergeCell ref="G123:G124"/>
    <mergeCell ref="H123:H124"/>
    <mergeCell ref="I123:I124"/>
    <mergeCell ref="S121:S122"/>
    <mergeCell ref="T121:U122"/>
    <mergeCell ref="V121:V122"/>
    <mergeCell ref="W121:W122"/>
    <mergeCell ref="X121:Y122"/>
    <mergeCell ref="Z121:Z122"/>
    <mergeCell ref="K121:K122"/>
    <mergeCell ref="L121:M122"/>
    <mergeCell ref="N121:N122"/>
    <mergeCell ref="O121:O122"/>
    <mergeCell ref="P121:Q122"/>
    <mergeCell ref="R121:R122"/>
    <mergeCell ref="Z119:Z120"/>
    <mergeCell ref="AA119:AA120"/>
    <mergeCell ref="AB119:AC120"/>
    <mergeCell ref="B121:B122"/>
    <mergeCell ref="C121:C122"/>
    <mergeCell ref="D121:E122"/>
    <mergeCell ref="F121:F122"/>
    <mergeCell ref="G121:G122"/>
    <mergeCell ref="H121:I122"/>
    <mergeCell ref="J121:J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AA116:AA117"/>
    <mergeCell ref="AB116:AC117"/>
    <mergeCell ref="D118:F118"/>
    <mergeCell ref="H118:J118"/>
    <mergeCell ref="L118:N118"/>
    <mergeCell ref="P118:R118"/>
    <mergeCell ref="T118:V118"/>
    <mergeCell ref="X118:Z118"/>
    <mergeCell ref="AB118:AC118"/>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Z114:Z115"/>
    <mergeCell ref="AA114:AA115"/>
    <mergeCell ref="AB114:AC115"/>
    <mergeCell ref="B116:B117"/>
    <mergeCell ref="C116:C117"/>
    <mergeCell ref="D116:D117"/>
    <mergeCell ref="E116:E117"/>
    <mergeCell ref="F116:F117"/>
    <mergeCell ref="G116:G117"/>
    <mergeCell ref="H116:H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B114:B115"/>
    <mergeCell ref="C114:C115"/>
    <mergeCell ref="D114:E115"/>
    <mergeCell ref="F114:F115"/>
    <mergeCell ref="G114:G115"/>
    <mergeCell ref="H114:I115"/>
    <mergeCell ref="W112:W113"/>
    <mergeCell ref="X112:X113"/>
    <mergeCell ref="Y112:Y113"/>
    <mergeCell ref="Z112:Z113"/>
    <mergeCell ref="AA112:AA113"/>
    <mergeCell ref="AB112:AC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B111:AC111"/>
    <mergeCell ref="B112:B113"/>
    <mergeCell ref="C112:C113"/>
    <mergeCell ref="D112:D113"/>
    <mergeCell ref="E112:E113"/>
    <mergeCell ref="F112:F113"/>
    <mergeCell ref="G112:G113"/>
    <mergeCell ref="H112:H113"/>
    <mergeCell ref="I112:I113"/>
    <mergeCell ref="J112:J113"/>
    <mergeCell ref="D111:F111"/>
    <mergeCell ref="H111:J111"/>
    <mergeCell ref="L111:N111"/>
    <mergeCell ref="P111:R111"/>
    <mergeCell ref="T111:V111"/>
    <mergeCell ref="X111:Z111"/>
    <mergeCell ref="W109:W110"/>
    <mergeCell ref="X109:X110"/>
    <mergeCell ref="Y109:Y110"/>
    <mergeCell ref="Z109:Z110"/>
    <mergeCell ref="AA109:AA110"/>
    <mergeCell ref="AB109:AC110"/>
    <mergeCell ref="Q109:Q110"/>
    <mergeCell ref="R109:R110"/>
    <mergeCell ref="S109:S110"/>
    <mergeCell ref="T109:T110"/>
    <mergeCell ref="U109:U110"/>
    <mergeCell ref="V109:V110"/>
    <mergeCell ref="K109:K110"/>
    <mergeCell ref="L109:L110"/>
    <mergeCell ref="M109:M110"/>
    <mergeCell ref="N109:N110"/>
    <mergeCell ref="O109:O110"/>
    <mergeCell ref="P109:P110"/>
    <mergeCell ref="AB108:AC108"/>
    <mergeCell ref="B109:B110"/>
    <mergeCell ref="C109:C110"/>
    <mergeCell ref="D109:D110"/>
    <mergeCell ref="E109:E110"/>
    <mergeCell ref="F109:F110"/>
    <mergeCell ref="G109:G110"/>
    <mergeCell ref="H109:H110"/>
    <mergeCell ref="I109:I110"/>
    <mergeCell ref="J109:J110"/>
    <mergeCell ref="D108:F108"/>
    <mergeCell ref="H108:J108"/>
    <mergeCell ref="L108:N108"/>
    <mergeCell ref="P108:R108"/>
    <mergeCell ref="T108:V108"/>
    <mergeCell ref="X108:Z108"/>
    <mergeCell ref="Z103:Z104"/>
    <mergeCell ref="AA103:AA104"/>
    <mergeCell ref="AB103:AB104"/>
    <mergeCell ref="AC103:AC104"/>
    <mergeCell ref="B105:AC105"/>
    <mergeCell ref="B107:AC107"/>
    <mergeCell ref="R103:R104"/>
    <mergeCell ref="S103:S104"/>
    <mergeCell ref="T103:U104"/>
    <mergeCell ref="V103:V104"/>
    <mergeCell ref="W103:W104"/>
    <mergeCell ref="X103:Y104"/>
    <mergeCell ref="J103:J104"/>
    <mergeCell ref="K103:K104"/>
    <mergeCell ref="L103:M104"/>
    <mergeCell ref="N103:N104"/>
    <mergeCell ref="O103:O104"/>
    <mergeCell ref="P103:Q104"/>
    <mergeCell ref="Z101:Z102"/>
    <mergeCell ref="AA101:AA102"/>
    <mergeCell ref="AB101:AB102"/>
    <mergeCell ref="AC101:AC102"/>
    <mergeCell ref="B103:B104"/>
    <mergeCell ref="C103:C104"/>
    <mergeCell ref="D103:E104"/>
    <mergeCell ref="F103:F104"/>
    <mergeCell ref="G103:G104"/>
    <mergeCell ref="H103:I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B101:B102"/>
    <mergeCell ref="C101:C102"/>
    <mergeCell ref="D101:E102"/>
    <mergeCell ref="F101:F102"/>
    <mergeCell ref="G101:G102"/>
    <mergeCell ref="H101:I102"/>
    <mergeCell ref="V99:V100"/>
    <mergeCell ref="W99:W100"/>
    <mergeCell ref="X99:Y100"/>
    <mergeCell ref="Z99:Z100"/>
    <mergeCell ref="AA99:AA100"/>
    <mergeCell ref="AB99:AC100"/>
    <mergeCell ref="N99:N100"/>
    <mergeCell ref="O99:O100"/>
    <mergeCell ref="P99:Q100"/>
    <mergeCell ref="R99:R100"/>
    <mergeCell ref="S99:S100"/>
    <mergeCell ref="T99:U100"/>
    <mergeCell ref="AC97:AC98"/>
    <mergeCell ref="B99:B100"/>
    <mergeCell ref="C99:C100"/>
    <mergeCell ref="D99:E100"/>
    <mergeCell ref="F99:F100"/>
    <mergeCell ref="G99:G100"/>
    <mergeCell ref="H99:I100"/>
    <mergeCell ref="J99:J100"/>
    <mergeCell ref="K99:K100"/>
    <mergeCell ref="L99:M100"/>
    <mergeCell ref="V97:V98"/>
    <mergeCell ref="W97:W98"/>
    <mergeCell ref="X97:Y98"/>
    <mergeCell ref="Z97:Z98"/>
    <mergeCell ref="AA97:AA98"/>
    <mergeCell ref="AB97:AB98"/>
    <mergeCell ref="N97:N98"/>
    <mergeCell ref="O97:O98"/>
    <mergeCell ref="P97:Q98"/>
    <mergeCell ref="R97:R98"/>
    <mergeCell ref="S97:S98"/>
    <mergeCell ref="T97:U98"/>
    <mergeCell ref="AB95:AC96"/>
    <mergeCell ref="B97:B98"/>
    <mergeCell ref="C97:C98"/>
    <mergeCell ref="D97:E98"/>
    <mergeCell ref="F97:F98"/>
    <mergeCell ref="G97:G98"/>
    <mergeCell ref="H97:I98"/>
    <mergeCell ref="J97:J98"/>
    <mergeCell ref="K97:K98"/>
    <mergeCell ref="L97:M98"/>
    <mergeCell ref="T95:U96"/>
    <mergeCell ref="V95:V96"/>
    <mergeCell ref="W95:W96"/>
    <mergeCell ref="X95:Y96"/>
    <mergeCell ref="Z95:Z96"/>
    <mergeCell ref="AA95:AA96"/>
    <mergeCell ref="L95:M96"/>
    <mergeCell ref="N95:N96"/>
    <mergeCell ref="O95:O96"/>
    <mergeCell ref="P95:Q96"/>
    <mergeCell ref="R95:R96"/>
    <mergeCell ref="S95:S96"/>
    <mergeCell ref="AA93:AA94"/>
    <mergeCell ref="AB93:AC94"/>
    <mergeCell ref="B95:B96"/>
    <mergeCell ref="C95:C96"/>
    <mergeCell ref="D95:E96"/>
    <mergeCell ref="F95:F96"/>
    <mergeCell ref="G95:G96"/>
    <mergeCell ref="H95:I96"/>
    <mergeCell ref="J95:J96"/>
    <mergeCell ref="K95:K96"/>
    <mergeCell ref="S93:S94"/>
    <mergeCell ref="T93:U94"/>
    <mergeCell ref="V93:V94"/>
    <mergeCell ref="W93:W94"/>
    <mergeCell ref="X93:Y94"/>
    <mergeCell ref="Z93:Z94"/>
    <mergeCell ref="K93:K94"/>
    <mergeCell ref="L93:M94"/>
    <mergeCell ref="N93:N94"/>
    <mergeCell ref="O93:O94"/>
    <mergeCell ref="P93:Q94"/>
    <mergeCell ref="R93:R94"/>
    <mergeCell ref="Z91:Z92"/>
    <mergeCell ref="AA91:AA92"/>
    <mergeCell ref="AB91:AC92"/>
    <mergeCell ref="B93:B94"/>
    <mergeCell ref="C93:C94"/>
    <mergeCell ref="D93:E94"/>
    <mergeCell ref="F93:F94"/>
    <mergeCell ref="G93:G94"/>
    <mergeCell ref="H93:I94"/>
    <mergeCell ref="J93:J94"/>
    <mergeCell ref="R91:R92"/>
    <mergeCell ref="S91:S92"/>
    <mergeCell ref="T91:U92"/>
    <mergeCell ref="V91:V92"/>
    <mergeCell ref="W91:W92"/>
    <mergeCell ref="X91:Y92"/>
    <mergeCell ref="J91:J92"/>
    <mergeCell ref="K91:K92"/>
    <mergeCell ref="L91:M92"/>
    <mergeCell ref="N91:N92"/>
    <mergeCell ref="O91:O92"/>
    <mergeCell ref="P91:Q92"/>
    <mergeCell ref="B91:B92"/>
    <mergeCell ref="C91:C92"/>
    <mergeCell ref="D91:E92"/>
    <mergeCell ref="F91:F92"/>
    <mergeCell ref="G91:G92"/>
    <mergeCell ref="H91:I92"/>
    <mergeCell ref="AA88:AA89"/>
    <mergeCell ref="AB88:AC89"/>
    <mergeCell ref="D90:F90"/>
    <mergeCell ref="H90:J90"/>
    <mergeCell ref="L90:N90"/>
    <mergeCell ref="P90:R90"/>
    <mergeCell ref="T90:V90"/>
    <mergeCell ref="X90:Z90"/>
    <mergeCell ref="AB90:AC90"/>
    <mergeCell ref="S88:S89"/>
    <mergeCell ref="T88:U89"/>
    <mergeCell ref="V88:V89"/>
    <mergeCell ref="W88:W89"/>
    <mergeCell ref="X88:Y89"/>
    <mergeCell ref="Z88:Z89"/>
    <mergeCell ref="K88:K89"/>
    <mergeCell ref="L88:M89"/>
    <mergeCell ref="N88:N89"/>
    <mergeCell ref="O88:O89"/>
    <mergeCell ref="P88:Q89"/>
    <mergeCell ref="R88:R89"/>
    <mergeCell ref="Z86:Z87"/>
    <mergeCell ref="AA86:AA87"/>
    <mergeCell ref="AB86:AC87"/>
    <mergeCell ref="B88:B89"/>
    <mergeCell ref="C88:C89"/>
    <mergeCell ref="D88:E89"/>
    <mergeCell ref="F88:F89"/>
    <mergeCell ref="G88:G89"/>
    <mergeCell ref="H88:I89"/>
    <mergeCell ref="J88:J89"/>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V84:V85"/>
    <mergeCell ref="W84:W85"/>
    <mergeCell ref="X84:Y85"/>
    <mergeCell ref="Z84:Z85"/>
    <mergeCell ref="AA84:AA85"/>
    <mergeCell ref="AB84:AC85"/>
    <mergeCell ref="N84:N85"/>
    <mergeCell ref="O84:O85"/>
    <mergeCell ref="P84:Q85"/>
    <mergeCell ref="R84:R85"/>
    <mergeCell ref="S84:S85"/>
    <mergeCell ref="T84:U85"/>
    <mergeCell ref="AB82:AC83"/>
    <mergeCell ref="B84:B85"/>
    <mergeCell ref="C84:C85"/>
    <mergeCell ref="D84:E85"/>
    <mergeCell ref="F84:F85"/>
    <mergeCell ref="G84:G85"/>
    <mergeCell ref="H84:I85"/>
    <mergeCell ref="J84:J85"/>
    <mergeCell ref="K84:K85"/>
    <mergeCell ref="L84:M85"/>
    <mergeCell ref="T82:U83"/>
    <mergeCell ref="V82:V83"/>
    <mergeCell ref="W82:W83"/>
    <mergeCell ref="X82:Y83"/>
    <mergeCell ref="Z82:Z83"/>
    <mergeCell ref="AA82:AA83"/>
    <mergeCell ref="L82:M83"/>
    <mergeCell ref="N82:N83"/>
    <mergeCell ref="O82:O83"/>
    <mergeCell ref="P82:Q83"/>
    <mergeCell ref="R82:R83"/>
    <mergeCell ref="S82:S83"/>
    <mergeCell ref="AA80:AA81"/>
    <mergeCell ref="AB80:AC81"/>
    <mergeCell ref="B82:B83"/>
    <mergeCell ref="C82:C83"/>
    <mergeCell ref="D82:E83"/>
    <mergeCell ref="F82:F83"/>
    <mergeCell ref="G82:G83"/>
    <mergeCell ref="H82:I83"/>
    <mergeCell ref="J82:J83"/>
    <mergeCell ref="K82:K83"/>
    <mergeCell ref="S80:S81"/>
    <mergeCell ref="T80:U81"/>
    <mergeCell ref="V80:V81"/>
    <mergeCell ref="W80:W81"/>
    <mergeCell ref="X80:Y81"/>
    <mergeCell ref="Z80:Z81"/>
    <mergeCell ref="K80:K81"/>
    <mergeCell ref="L80:M81"/>
    <mergeCell ref="N80:N81"/>
    <mergeCell ref="O80:O81"/>
    <mergeCell ref="P80:Q81"/>
    <mergeCell ref="R80:R81"/>
    <mergeCell ref="Z78:Z79"/>
    <mergeCell ref="AA78:AA79"/>
    <mergeCell ref="AB78:AC79"/>
    <mergeCell ref="B80:B81"/>
    <mergeCell ref="C80:C81"/>
    <mergeCell ref="D80:E81"/>
    <mergeCell ref="F80:F81"/>
    <mergeCell ref="G80:G81"/>
    <mergeCell ref="H80:I81"/>
    <mergeCell ref="J80:J81"/>
    <mergeCell ref="R78:R79"/>
    <mergeCell ref="S78:S79"/>
    <mergeCell ref="T78:U79"/>
    <mergeCell ref="V78:V79"/>
    <mergeCell ref="W78:W79"/>
    <mergeCell ref="X78:Y79"/>
    <mergeCell ref="J78:J79"/>
    <mergeCell ref="K78:K79"/>
    <mergeCell ref="L78:M79"/>
    <mergeCell ref="N78:N79"/>
    <mergeCell ref="O78:O79"/>
    <mergeCell ref="P78:Q79"/>
    <mergeCell ref="B78:B79"/>
    <mergeCell ref="C78:C79"/>
    <mergeCell ref="D78:E79"/>
    <mergeCell ref="F78:F79"/>
    <mergeCell ref="G78:G79"/>
    <mergeCell ref="H78:I79"/>
    <mergeCell ref="AB75:AC76"/>
    <mergeCell ref="D77:F77"/>
    <mergeCell ref="H77:J77"/>
    <mergeCell ref="L77:N77"/>
    <mergeCell ref="P77:R77"/>
    <mergeCell ref="T77:V77"/>
    <mergeCell ref="X77:Z77"/>
    <mergeCell ref="AB77:AC77"/>
    <mergeCell ref="T75:U76"/>
    <mergeCell ref="V75:V76"/>
    <mergeCell ref="W75:W76"/>
    <mergeCell ref="X75:Y76"/>
    <mergeCell ref="Z75:Z76"/>
    <mergeCell ref="AA75:AA76"/>
    <mergeCell ref="L75:M76"/>
    <mergeCell ref="N75:N76"/>
    <mergeCell ref="O75:O76"/>
    <mergeCell ref="P75:Q76"/>
    <mergeCell ref="R75:R76"/>
    <mergeCell ref="S75:S76"/>
    <mergeCell ref="AB73:AB74"/>
    <mergeCell ref="AC73:AC74"/>
    <mergeCell ref="B75:B76"/>
    <mergeCell ref="C75:C76"/>
    <mergeCell ref="D75:E76"/>
    <mergeCell ref="F75:F76"/>
    <mergeCell ref="G75:G76"/>
    <mergeCell ref="H75:I76"/>
    <mergeCell ref="J75:J76"/>
    <mergeCell ref="K75:K76"/>
    <mergeCell ref="T73:U74"/>
    <mergeCell ref="V73:V74"/>
    <mergeCell ref="W73:W74"/>
    <mergeCell ref="X73:Y74"/>
    <mergeCell ref="Z73:Z74"/>
    <mergeCell ref="AA73:AA74"/>
    <mergeCell ref="L73:M74"/>
    <mergeCell ref="N73:N74"/>
    <mergeCell ref="O73:O74"/>
    <mergeCell ref="P73:Q74"/>
    <mergeCell ref="R73:R74"/>
    <mergeCell ref="S73:S74"/>
    <mergeCell ref="AB71:AB72"/>
    <mergeCell ref="AC71:AC72"/>
    <mergeCell ref="B73:B74"/>
    <mergeCell ref="C73:C74"/>
    <mergeCell ref="D73:E74"/>
    <mergeCell ref="F73:F74"/>
    <mergeCell ref="G73:G74"/>
    <mergeCell ref="H73:I74"/>
    <mergeCell ref="J73:J74"/>
    <mergeCell ref="K73:K74"/>
    <mergeCell ref="T71:U72"/>
    <mergeCell ref="V71:V72"/>
    <mergeCell ref="W71:W72"/>
    <mergeCell ref="X71:Y72"/>
    <mergeCell ref="Z71:Z72"/>
    <mergeCell ref="AA71:AA72"/>
    <mergeCell ref="L71:M72"/>
    <mergeCell ref="N71:N72"/>
    <mergeCell ref="O71:O72"/>
    <mergeCell ref="P71:Q72"/>
    <mergeCell ref="R71:R72"/>
    <mergeCell ref="S71:S72"/>
    <mergeCell ref="AB69:AB70"/>
    <mergeCell ref="AC69:AC70"/>
    <mergeCell ref="B71:B72"/>
    <mergeCell ref="C71:C72"/>
    <mergeCell ref="D71:E72"/>
    <mergeCell ref="F71:F72"/>
    <mergeCell ref="G71:G72"/>
    <mergeCell ref="H71:I72"/>
    <mergeCell ref="J71:J72"/>
    <mergeCell ref="K71:K72"/>
    <mergeCell ref="T69:U70"/>
    <mergeCell ref="V69:V70"/>
    <mergeCell ref="W69:W70"/>
    <mergeCell ref="X69:Y70"/>
    <mergeCell ref="Z69:Z70"/>
    <mergeCell ref="AA69:AA70"/>
    <mergeCell ref="L69:M70"/>
    <mergeCell ref="N69:N70"/>
    <mergeCell ref="O69:O70"/>
    <mergeCell ref="P69:Q70"/>
    <mergeCell ref="R69:R70"/>
    <mergeCell ref="S69:S70"/>
    <mergeCell ref="AA67:AA68"/>
    <mergeCell ref="AB67:AC68"/>
    <mergeCell ref="B69:B70"/>
    <mergeCell ref="C69:C70"/>
    <mergeCell ref="D69:E70"/>
    <mergeCell ref="F69:F70"/>
    <mergeCell ref="G69:G70"/>
    <mergeCell ref="H69:I70"/>
    <mergeCell ref="J69:J70"/>
    <mergeCell ref="K69:K70"/>
    <mergeCell ref="S67:S68"/>
    <mergeCell ref="T67:U68"/>
    <mergeCell ref="V67:V68"/>
    <mergeCell ref="W67:W68"/>
    <mergeCell ref="X67:Y68"/>
    <mergeCell ref="Z67:Z68"/>
    <mergeCell ref="K67:K68"/>
    <mergeCell ref="L67:M68"/>
    <mergeCell ref="N67:N68"/>
    <mergeCell ref="O67:O68"/>
    <mergeCell ref="P67:Q68"/>
    <mergeCell ref="R67:R68"/>
    <mergeCell ref="Z65:Z66"/>
    <mergeCell ref="AA65:AA66"/>
    <mergeCell ref="AB65:AC66"/>
    <mergeCell ref="B67:B68"/>
    <mergeCell ref="C67:C68"/>
    <mergeCell ref="D67:E68"/>
    <mergeCell ref="F67:F68"/>
    <mergeCell ref="G67:G68"/>
    <mergeCell ref="H67:I68"/>
    <mergeCell ref="J67:J68"/>
    <mergeCell ref="R65:R66"/>
    <mergeCell ref="S65:S66"/>
    <mergeCell ref="T65:U66"/>
    <mergeCell ref="V65:V66"/>
    <mergeCell ref="W65:W66"/>
    <mergeCell ref="X65:Y66"/>
    <mergeCell ref="J65:J66"/>
    <mergeCell ref="K65:K66"/>
    <mergeCell ref="L65:M66"/>
    <mergeCell ref="N65:N66"/>
    <mergeCell ref="O65:O66"/>
    <mergeCell ref="P65:Q66"/>
    <mergeCell ref="Z63:Z64"/>
    <mergeCell ref="AA63:AA64"/>
    <mergeCell ref="AB63:AB64"/>
    <mergeCell ref="AC63:AC64"/>
    <mergeCell ref="B65:B66"/>
    <mergeCell ref="C65:C66"/>
    <mergeCell ref="D65:E66"/>
    <mergeCell ref="F65:F66"/>
    <mergeCell ref="G65:G66"/>
    <mergeCell ref="H65:I66"/>
    <mergeCell ref="R63:R64"/>
    <mergeCell ref="S63:S64"/>
    <mergeCell ref="T63:U64"/>
    <mergeCell ref="V63:V64"/>
    <mergeCell ref="W63:W64"/>
    <mergeCell ref="X63:Y64"/>
    <mergeCell ref="J63:J64"/>
    <mergeCell ref="K63:K64"/>
    <mergeCell ref="L63:M64"/>
    <mergeCell ref="N63:N64"/>
    <mergeCell ref="O63:O64"/>
    <mergeCell ref="P63:Q64"/>
    <mergeCell ref="Z61:Z62"/>
    <mergeCell ref="AA61:AA62"/>
    <mergeCell ref="AB61:AB62"/>
    <mergeCell ref="AC61:AC62"/>
    <mergeCell ref="B63:B64"/>
    <mergeCell ref="C63:C64"/>
    <mergeCell ref="D63:E64"/>
    <mergeCell ref="F63:F64"/>
    <mergeCell ref="G63:G64"/>
    <mergeCell ref="H63:I64"/>
    <mergeCell ref="R61:R62"/>
    <mergeCell ref="S61:S62"/>
    <mergeCell ref="T61:U62"/>
    <mergeCell ref="V61:V62"/>
    <mergeCell ref="W61:W62"/>
    <mergeCell ref="X61:Y62"/>
    <mergeCell ref="J61:J62"/>
    <mergeCell ref="K61:K62"/>
    <mergeCell ref="L61:M62"/>
    <mergeCell ref="N61:N62"/>
    <mergeCell ref="O61:O62"/>
    <mergeCell ref="P61:Q62"/>
    <mergeCell ref="Z59:Z60"/>
    <mergeCell ref="AA59:AA60"/>
    <mergeCell ref="AB59:AB60"/>
    <mergeCell ref="AC59:AC60"/>
    <mergeCell ref="B61:B62"/>
    <mergeCell ref="C61:C62"/>
    <mergeCell ref="D61:E62"/>
    <mergeCell ref="F61:F62"/>
    <mergeCell ref="G61:G62"/>
    <mergeCell ref="H61:I62"/>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AB56:AC57"/>
    <mergeCell ref="D58:F58"/>
    <mergeCell ref="H58:J58"/>
    <mergeCell ref="L58:N58"/>
    <mergeCell ref="P58:R58"/>
    <mergeCell ref="T58:V58"/>
    <mergeCell ref="X58:Z58"/>
    <mergeCell ref="AB58:AC58"/>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X55:Z55"/>
    <mergeCell ref="AB55:AC55"/>
    <mergeCell ref="B56:B57"/>
    <mergeCell ref="C56:C57"/>
    <mergeCell ref="D56:D57"/>
    <mergeCell ref="E56:E57"/>
    <mergeCell ref="F56:F57"/>
    <mergeCell ref="G56:G57"/>
    <mergeCell ref="H56:H57"/>
    <mergeCell ref="I56:I57"/>
    <mergeCell ref="AA50:AA51"/>
    <mergeCell ref="AB50:AB51"/>
    <mergeCell ref="AC50:AC51"/>
    <mergeCell ref="B52:AC52"/>
    <mergeCell ref="B54:AC54"/>
    <mergeCell ref="D55:F55"/>
    <mergeCell ref="H55:J55"/>
    <mergeCell ref="L55:N55"/>
    <mergeCell ref="P55:R55"/>
    <mergeCell ref="T55:V55"/>
    <mergeCell ref="S50:S51"/>
    <mergeCell ref="T50:U51"/>
    <mergeCell ref="V50:V51"/>
    <mergeCell ref="W50:W51"/>
    <mergeCell ref="X50:Y51"/>
    <mergeCell ref="Z50:Z51"/>
    <mergeCell ref="K50:K51"/>
    <mergeCell ref="L50:M51"/>
    <mergeCell ref="N50:N51"/>
    <mergeCell ref="O50:O51"/>
    <mergeCell ref="P50:Q51"/>
    <mergeCell ref="R50:R51"/>
    <mergeCell ref="Z48:Z49"/>
    <mergeCell ref="AA48:AA49"/>
    <mergeCell ref="AB48:AC49"/>
    <mergeCell ref="B50:B51"/>
    <mergeCell ref="C50:C51"/>
    <mergeCell ref="D50:E51"/>
    <mergeCell ref="F50:F51"/>
    <mergeCell ref="G50:G51"/>
    <mergeCell ref="H50:I51"/>
    <mergeCell ref="J50:J51"/>
    <mergeCell ref="R48:R49"/>
    <mergeCell ref="S48:S49"/>
    <mergeCell ref="T48:U49"/>
    <mergeCell ref="V48:V49"/>
    <mergeCell ref="W48:W49"/>
    <mergeCell ref="X48:Y49"/>
    <mergeCell ref="J48:J49"/>
    <mergeCell ref="K48:K49"/>
    <mergeCell ref="L48:M49"/>
    <mergeCell ref="N48:N49"/>
    <mergeCell ref="O48:O49"/>
    <mergeCell ref="P48:Q49"/>
    <mergeCell ref="Z46:Z47"/>
    <mergeCell ref="AA46:AA47"/>
    <mergeCell ref="AB46:AB47"/>
    <mergeCell ref="AC46:AC47"/>
    <mergeCell ref="B48:B49"/>
    <mergeCell ref="C48:C49"/>
    <mergeCell ref="D48:E49"/>
    <mergeCell ref="F48:F49"/>
    <mergeCell ref="G48:G49"/>
    <mergeCell ref="H48:I49"/>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V44:V45"/>
    <mergeCell ref="W44:W45"/>
    <mergeCell ref="X44:Y45"/>
    <mergeCell ref="Z44:Z45"/>
    <mergeCell ref="AA44:AA45"/>
    <mergeCell ref="AB44:AC45"/>
    <mergeCell ref="N44:N45"/>
    <mergeCell ref="O44:O45"/>
    <mergeCell ref="P44:Q45"/>
    <mergeCell ref="R44:R45"/>
    <mergeCell ref="S44:S45"/>
    <mergeCell ref="T44:U45"/>
    <mergeCell ref="AB42:AC43"/>
    <mergeCell ref="B44:B45"/>
    <mergeCell ref="C44:C45"/>
    <mergeCell ref="D44:E45"/>
    <mergeCell ref="F44:F45"/>
    <mergeCell ref="G44:G45"/>
    <mergeCell ref="H44:I45"/>
    <mergeCell ref="J44:J45"/>
    <mergeCell ref="K44:K45"/>
    <mergeCell ref="L44:M45"/>
    <mergeCell ref="T42:U43"/>
    <mergeCell ref="V42:V43"/>
    <mergeCell ref="W42:W43"/>
    <mergeCell ref="X42:Y43"/>
    <mergeCell ref="Z42:Z43"/>
    <mergeCell ref="AA42:AA43"/>
    <mergeCell ref="L42:M43"/>
    <mergeCell ref="N42:N43"/>
    <mergeCell ref="O42:O43"/>
    <mergeCell ref="P42:Q43"/>
    <mergeCell ref="R42:R43"/>
    <mergeCell ref="S42:S43"/>
    <mergeCell ref="AB40:AB41"/>
    <mergeCell ref="AC40:AC41"/>
    <mergeCell ref="B42:B43"/>
    <mergeCell ref="C42:C43"/>
    <mergeCell ref="D42:E43"/>
    <mergeCell ref="F42:F43"/>
    <mergeCell ref="G42:G43"/>
    <mergeCell ref="H42:I43"/>
    <mergeCell ref="J42:J43"/>
    <mergeCell ref="K42:K43"/>
    <mergeCell ref="T40:U41"/>
    <mergeCell ref="V40:V41"/>
    <mergeCell ref="W40:W41"/>
    <mergeCell ref="X40:Y41"/>
    <mergeCell ref="Z40:Z41"/>
    <mergeCell ref="AA40:AA41"/>
    <mergeCell ref="L40:M41"/>
    <mergeCell ref="N40:N41"/>
    <mergeCell ref="O40:O41"/>
    <mergeCell ref="P40:Q41"/>
    <mergeCell ref="R40:R41"/>
    <mergeCell ref="S40:S41"/>
    <mergeCell ref="AA38:AA39"/>
    <mergeCell ref="AB38:AC39"/>
    <mergeCell ref="B40:B41"/>
    <mergeCell ref="C40:C41"/>
    <mergeCell ref="D40:E41"/>
    <mergeCell ref="F40:F41"/>
    <mergeCell ref="G40:G41"/>
    <mergeCell ref="H40:I41"/>
    <mergeCell ref="J40:J41"/>
    <mergeCell ref="K40:K41"/>
    <mergeCell ref="S38:S39"/>
    <mergeCell ref="T38:U39"/>
    <mergeCell ref="V38:V39"/>
    <mergeCell ref="W38:W39"/>
    <mergeCell ref="X38:Y39"/>
    <mergeCell ref="Z38:Z39"/>
    <mergeCell ref="K38:K39"/>
    <mergeCell ref="L38:M39"/>
    <mergeCell ref="N38:N39"/>
    <mergeCell ref="O38:O39"/>
    <mergeCell ref="P38:Q39"/>
    <mergeCell ref="R38:R39"/>
    <mergeCell ref="Z36:Z37"/>
    <mergeCell ref="AA36:AA37"/>
    <mergeCell ref="AB36:AC37"/>
    <mergeCell ref="B38:B39"/>
    <mergeCell ref="C38:C39"/>
    <mergeCell ref="D38:E39"/>
    <mergeCell ref="F38:F39"/>
    <mergeCell ref="G38:G39"/>
    <mergeCell ref="H38:I39"/>
    <mergeCell ref="J38:J39"/>
    <mergeCell ref="R36:R37"/>
    <mergeCell ref="S36:S37"/>
    <mergeCell ref="T36:U37"/>
    <mergeCell ref="V36:V37"/>
    <mergeCell ref="W36:W37"/>
    <mergeCell ref="X36:Y37"/>
    <mergeCell ref="J36:J37"/>
    <mergeCell ref="K36:K37"/>
    <mergeCell ref="L36:M37"/>
    <mergeCell ref="N36:N37"/>
    <mergeCell ref="O36:O37"/>
    <mergeCell ref="P36:Q37"/>
    <mergeCell ref="Z34:Z35"/>
    <mergeCell ref="AA34:AA35"/>
    <mergeCell ref="AB34:AB35"/>
    <mergeCell ref="AC34:AC35"/>
    <mergeCell ref="B36:B37"/>
    <mergeCell ref="C36:C37"/>
    <mergeCell ref="D36:E37"/>
    <mergeCell ref="F36:F37"/>
    <mergeCell ref="G36:G37"/>
    <mergeCell ref="H36:I37"/>
    <mergeCell ref="R34:R35"/>
    <mergeCell ref="S34:S35"/>
    <mergeCell ref="T34:U35"/>
    <mergeCell ref="V34:V35"/>
    <mergeCell ref="W34:W35"/>
    <mergeCell ref="X34:Y35"/>
    <mergeCell ref="J34:J35"/>
    <mergeCell ref="K34:K35"/>
    <mergeCell ref="L34:M35"/>
    <mergeCell ref="N34:N35"/>
    <mergeCell ref="O34:O35"/>
    <mergeCell ref="P34:Q35"/>
    <mergeCell ref="Z32:Z33"/>
    <mergeCell ref="AA32:AA33"/>
    <mergeCell ref="AB32:AB33"/>
    <mergeCell ref="AC32:AC33"/>
    <mergeCell ref="B34:B35"/>
    <mergeCell ref="C34:C35"/>
    <mergeCell ref="D34:E35"/>
    <mergeCell ref="F34:F35"/>
    <mergeCell ref="G34:G35"/>
    <mergeCell ref="H34:I35"/>
    <mergeCell ref="R32:R33"/>
    <mergeCell ref="S32:S33"/>
    <mergeCell ref="T32:U33"/>
    <mergeCell ref="V32:V33"/>
    <mergeCell ref="W32:W33"/>
    <mergeCell ref="X32:Y33"/>
    <mergeCell ref="J32:J33"/>
    <mergeCell ref="K32:K33"/>
    <mergeCell ref="L32:M33"/>
    <mergeCell ref="N32:N33"/>
    <mergeCell ref="O32:O33"/>
    <mergeCell ref="P32:Q33"/>
    <mergeCell ref="Z30:Z31"/>
    <mergeCell ref="AA30:AA31"/>
    <mergeCell ref="AB30:AB31"/>
    <mergeCell ref="AC30:AC31"/>
    <mergeCell ref="B32:B33"/>
    <mergeCell ref="C32:C33"/>
    <mergeCell ref="D32:E33"/>
    <mergeCell ref="F32:F33"/>
    <mergeCell ref="G32:G33"/>
    <mergeCell ref="H32:I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B27:AC28"/>
    <mergeCell ref="D29:F29"/>
    <mergeCell ref="H29:J29"/>
    <mergeCell ref="L29:N29"/>
    <mergeCell ref="P29:R29"/>
    <mergeCell ref="T29:V29"/>
    <mergeCell ref="X29:Z29"/>
    <mergeCell ref="AB29:AC29"/>
    <mergeCell ref="T27:U28"/>
    <mergeCell ref="V27:V28"/>
    <mergeCell ref="W27:W28"/>
    <mergeCell ref="X27:Y28"/>
    <mergeCell ref="Z27:Z28"/>
    <mergeCell ref="AA27:AA28"/>
    <mergeCell ref="L27:M28"/>
    <mergeCell ref="N27:N28"/>
    <mergeCell ref="O27:O28"/>
    <mergeCell ref="P27:Q28"/>
    <mergeCell ref="R27:R28"/>
    <mergeCell ref="S27:S28"/>
    <mergeCell ref="AA25:AA26"/>
    <mergeCell ref="AB25:AC26"/>
    <mergeCell ref="B27:B28"/>
    <mergeCell ref="C27:C28"/>
    <mergeCell ref="D27:E28"/>
    <mergeCell ref="F27:F28"/>
    <mergeCell ref="G27:G28"/>
    <mergeCell ref="H27:I28"/>
    <mergeCell ref="J27:J28"/>
    <mergeCell ref="K27:K28"/>
    <mergeCell ref="S25:S26"/>
    <mergeCell ref="T25:U26"/>
    <mergeCell ref="V25:V26"/>
    <mergeCell ref="W25:W26"/>
    <mergeCell ref="X25:Y26"/>
    <mergeCell ref="Z25:Z26"/>
    <mergeCell ref="K25:K26"/>
    <mergeCell ref="L25:M26"/>
    <mergeCell ref="N25:N26"/>
    <mergeCell ref="O25:O26"/>
    <mergeCell ref="P25:Q26"/>
    <mergeCell ref="R25:R26"/>
    <mergeCell ref="Z23:Z24"/>
    <mergeCell ref="AA23:AA24"/>
    <mergeCell ref="AB23:AC24"/>
    <mergeCell ref="B25:B26"/>
    <mergeCell ref="C25:C26"/>
    <mergeCell ref="D25:E26"/>
    <mergeCell ref="F25:F26"/>
    <mergeCell ref="G25:G26"/>
    <mergeCell ref="H25:I26"/>
    <mergeCell ref="J25:J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W21:W22"/>
    <mergeCell ref="X21:X22"/>
    <mergeCell ref="Y21:Y22"/>
    <mergeCell ref="Z21:Z22"/>
    <mergeCell ref="AA21:AA22"/>
    <mergeCell ref="AB21:AC22"/>
    <mergeCell ref="Q21:Q22"/>
    <mergeCell ref="R21:R22"/>
    <mergeCell ref="S21:S22"/>
    <mergeCell ref="T21:T22"/>
    <mergeCell ref="U21:U22"/>
    <mergeCell ref="V21:V22"/>
    <mergeCell ref="K21:K22"/>
    <mergeCell ref="L21:L22"/>
    <mergeCell ref="M21:M22"/>
    <mergeCell ref="N21:N22"/>
    <mergeCell ref="O21:O22"/>
    <mergeCell ref="P21:P22"/>
    <mergeCell ref="AB20:AC20"/>
    <mergeCell ref="B21:B22"/>
    <mergeCell ref="C21:C22"/>
    <mergeCell ref="D21:D22"/>
    <mergeCell ref="E21:E22"/>
    <mergeCell ref="F21:F22"/>
    <mergeCell ref="G21:G22"/>
    <mergeCell ref="H21:H22"/>
    <mergeCell ref="I21:I22"/>
    <mergeCell ref="J21:J22"/>
    <mergeCell ref="D20:F20"/>
    <mergeCell ref="H20:J20"/>
    <mergeCell ref="L20:N20"/>
    <mergeCell ref="P20:R20"/>
    <mergeCell ref="T20:V20"/>
    <mergeCell ref="X20:Z20"/>
    <mergeCell ref="B16:AC16"/>
    <mergeCell ref="B18:AC18"/>
    <mergeCell ref="D19:F19"/>
    <mergeCell ref="H19:J19"/>
    <mergeCell ref="L19:N19"/>
    <mergeCell ref="P19:R19"/>
    <mergeCell ref="T19:V19"/>
    <mergeCell ref="X19:Z19"/>
    <mergeCell ref="AB19:AC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716</v>
      </c>
      <c r="B1" s="1" t="s">
        <v>1</v>
      </c>
      <c r="C1" s="1"/>
    </row>
    <row r="2" spans="1:3">
      <c r="A2" s="7"/>
      <c r="B2" s="1" t="s">
        <v>2</v>
      </c>
      <c r="C2" s="1" t="s">
        <v>25</v>
      </c>
    </row>
    <row r="3" spans="1:3" ht="30">
      <c r="A3" s="8" t="s">
        <v>1717</v>
      </c>
      <c r="B3" s="4"/>
      <c r="C3" s="4"/>
    </row>
    <row r="4" spans="1:3">
      <c r="A4" s="3" t="s">
        <v>76</v>
      </c>
      <c r="B4" s="6">
        <v>100000000</v>
      </c>
      <c r="C4" s="6">
        <v>100000000</v>
      </c>
    </row>
    <row r="5" spans="1:3">
      <c r="A5" s="3" t="s">
        <v>75</v>
      </c>
      <c r="B5" s="10">
        <v>1E-3</v>
      </c>
      <c r="C5" s="10">
        <v>1E-3</v>
      </c>
    </row>
    <row r="6" spans="1:3">
      <c r="A6" s="3" t="s">
        <v>77</v>
      </c>
      <c r="B6" s="4">
        <v>0</v>
      </c>
      <c r="C6" s="4">
        <v>0</v>
      </c>
    </row>
    <row r="7" spans="1:3">
      <c r="A7" s="3" t="s">
        <v>78</v>
      </c>
      <c r="B7" s="4">
        <v>0</v>
      </c>
      <c r="C7" s="4">
        <v>0</v>
      </c>
    </row>
    <row r="8" spans="1:3">
      <c r="A8" s="3" t="s">
        <v>20</v>
      </c>
      <c r="B8" s="4"/>
      <c r="C8" s="4"/>
    </row>
    <row r="9" spans="1:3" ht="30">
      <c r="A9" s="8" t="s">
        <v>1718</v>
      </c>
      <c r="B9" s="4"/>
      <c r="C9" s="4"/>
    </row>
    <row r="10" spans="1:3">
      <c r="A10" s="3" t="s">
        <v>81</v>
      </c>
      <c r="B10" s="6">
        <v>200000000</v>
      </c>
      <c r="C10" s="6">
        <v>200000000</v>
      </c>
    </row>
    <row r="11" spans="1:3">
      <c r="A11" s="3" t="s">
        <v>80</v>
      </c>
      <c r="B11" s="10">
        <v>1E-3</v>
      </c>
      <c r="C11" s="10">
        <v>1E-3</v>
      </c>
    </row>
    <row r="12" spans="1:3">
      <c r="A12" s="3" t="s">
        <v>82</v>
      </c>
      <c r="B12" s="6">
        <v>31992470</v>
      </c>
      <c r="C12" s="6">
        <v>31830174</v>
      </c>
    </row>
    <row r="13" spans="1:3">
      <c r="A13" s="3" t="s">
        <v>83</v>
      </c>
      <c r="B13" s="6">
        <v>31992470</v>
      </c>
      <c r="C13" s="6">
        <v>31830174</v>
      </c>
    </row>
    <row r="14" spans="1:3">
      <c r="A14" s="8" t="s">
        <v>1719</v>
      </c>
      <c r="B14" s="4"/>
      <c r="C14" s="4"/>
    </row>
    <row r="15" spans="1:3">
      <c r="A15" s="3" t="s">
        <v>166</v>
      </c>
      <c r="B15" s="10">
        <v>2.5000000000000001E-2</v>
      </c>
      <c r="C15" s="4"/>
    </row>
    <row r="16" spans="1:3">
      <c r="A16" s="3" t="s">
        <v>22</v>
      </c>
      <c r="B16" s="4"/>
      <c r="C16" s="4"/>
    </row>
    <row r="17" spans="1:3" ht="30">
      <c r="A17" s="8" t="s">
        <v>1718</v>
      </c>
      <c r="B17" s="4"/>
      <c r="C17" s="4"/>
    </row>
    <row r="18" spans="1:3">
      <c r="A18" s="3" t="s">
        <v>81</v>
      </c>
      <c r="B18" s="6">
        <v>50000000</v>
      </c>
      <c r="C18" s="6">
        <v>50000000</v>
      </c>
    </row>
    <row r="19" spans="1:3">
      <c r="A19" s="3" t="s">
        <v>80</v>
      </c>
      <c r="B19" s="10">
        <v>1E-3</v>
      </c>
      <c r="C19" s="10">
        <v>1E-3</v>
      </c>
    </row>
    <row r="20" spans="1:3">
      <c r="A20" s="3" t="s">
        <v>82</v>
      </c>
      <c r="B20" s="6">
        <v>9770367</v>
      </c>
      <c r="C20" s="6">
        <v>9770367</v>
      </c>
    </row>
    <row r="21" spans="1:3">
      <c r="A21" s="3" t="s">
        <v>83</v>
      </c>
      <c r="B21" s="6">
        <v>9770367</v>
      </c>
      <c r="C21" s="6">
        <v>9770367</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720</v>
      </c>
      <c r="B1" s="7" t="s">
        <v>1</v>
      </c>
      <c r="C1" s="7"/>
    </row>
    <row r="2" spans="1:3" ht="30">
      <c r="A2" s="1" t="s">
        <v>24</v>
      </c>
      <c r="B2" s="1" t="s">
        <v>2</v>
      </c>
      <c r="C2" s="1" t="s">
        <v>86</v>
      </c>
    </row>
    <row r="3" spans="1:3" ht="45">
      <c r="A3" s="8" t="s">
        <v>1721</v>
      </c>
      <c r="B3" s="4"/>
      <c r="C3" s="4"/>
    </row>
    <row r="4" spans="1:3">
      <c r="A4" s="3" t="s">
        <v>1722</v>
      </c>
      <c r="B4" s="9">
        <v>-49</v>
      </c>
      <c r="C4" s="4"/>
    </row>
    <row r="5" spans="1:3" ht="30">
      <c r="A5" s="3" t="s">
        <v>1001</v>
      </c>
      <c r="B5" s="4">
        <v>910</v>
      </c>
      <c r="C5" s="4"/>
    </row>
    <row r="6" spans="1:3">
      <c r="A6" s="3" t="s">
        <v>1003</v>
      </c>
      <c r="B6" s="4">
        <v>173</v>
      </c>
      <c r="C6" s="4"/>
    </row>
    <row r="7" spans="1:3">
      <c r="A7" s="3" t="s">
        <v>1005</v>
      </c>
      <c r="B7" s="6">
        <v>-1083</v>
      </c>
      <c r="C7" s="4">
        <v>-54</v>
      </c>
    </row>
    <row r="8" spans="1:3">
      <c r="A8" s="3" t="s">
        <v>1723</v>
      </c>
      <c r="B8" s="6">
        <v>1034</v>
      </c>
      <c r="C8" s="4"/>
    </row>
    <row r="9" spans="1:3">
      <c r="A9" s="3" t="s">
        <v>996</v>
      </c>
      <c r="B9" s="4"/>
      <c r="C9" s="4"/>
    </row>
    <row r="10" spans="1:3" ht="45">
      <c r="A10" s="8" t="s">
        <v>1721</v>
      </c>
      <c r="B10" s="4"/>
      <c r="C10" s="4"/>
    </row>
    <row r="11" spans="1:3">
      <c r="A11" s="3" t="s">
        <v>1722</v>
      </c>
      <c r="B11" s="4">
        <v>-195</v>
      </c>
      <c r="C11" s="4"/>
    </row>
    <row r="12" spans="1:3" ht="30">
      <c r="A12" s="3" t="s">
        <v>1001</v>
      </c>
      <c r="B12" s="6">
        <v>1062</v>
      </c>
      <c r="C12" s="4"/>
    </row>
    <row r="13" spans="1:3">
      <c r="A13" s="3" t="s">
        <v>1003</v>
      </c>
      <c r="B13" s="4">
        <v>-10</v>
      </c>
      <c r="C13" s="4"/>
    </row>
    <row r="14" spans="1:3">
      <c r="A14" s="3" t="s">
        <v>1005</v>
      </c>
      <c r="B14" s="6">
        <v>-1052</v>
      </c>
      <c r="C14" s="4"/>
    </row>
    <row r="15" spans="1:3">
      <c r="A15" s="3" t="s">
        <v>1723</v>
      </c>
      <c r="B15" s="4">
        <v>857</v>
      </c>
      <c r="C15" s="4"/>
    </row>
    <row r="16" spans="1:3" ht="30">
      <c r="A16" s="3" t="s">
        <v>997</v>
      </c>
      <c r="B16" s="4"/>
      <c r="C16" s="4"/>
    </row>
    <row r="17" spans="1:3" ht="45">
      <c r="A17" s="8" t="s">
        <v>1721</v>
      </c>
      <c r="B17" s="4"/>
      <c r="C17" s="4"/>
    </row>
    <row r="18" spans="1:3">
      <c r="A18" s="3" t="s">
        <v>1722</v>
      </c>
      <c r="B18" s="4">
        <v>146</v>
      </c>
      <c r="C18" s="4"/>
    </row>
    <row r="19" spans="1:3" ht="30">
      <c r="A19" s="3" t="s">
        <v>1001</v>
      </c>
      <c r="B19" s="4">
        <v>-152</v>
      </c>
      <c r="C19" s="4"/>
    </row>
    <row r="20" spans="1:3">
      <c r="A20" s="3" t="s">
        <v>1003</v>
      </c>
      <c r="B20" s="4">
        <v>183</v>
      </c>
      <c r="C20" s="4"/>
    </row>
    <row r="21" spans="1:3">
      <c r="A21" s="3" t="s">
        <v>1005</v>
      </c>
      <c r="B21" s="4">
        <v>-31</v>
      </c>
      <c r="C21" s="4"/>
    </row>
    <row r="22" spans="1:3">
      <c r="A22" s="3" t="s">
        <v>1723</v>
      </c>
      <c r="B22" s="4">
        <v>177</v>
      </c>
      <c r="C22" s="4"/>
    </row>
    <row r="23" spans="1:3" ht="30">
      <c r="A23" s="3" t="s">
        <v>1724</v>
      </c>
      <c r="B23" s="4"/>
      <c r="C23" s="4"/>
    </row>
    <row r="24" spans="1:3" ht="45">
      <c r="A24" s="8" t="s">
        <v>1721</v>
      </c>
      <c r="B24" s="4"/>
      <c r="C24" s="4"/>
    </row>
    <row r="25" spans="1:3" ht="30">
      <c r="A25" s="3" t="s">
        <v>1001</v>
      </c>
      <c r="B25" s="9">
        <v>96</v>
      </c>
      <c r="C25" s="4"/>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2.85546875" bestFit="1" customWidth="1"/>
    <col min="3" max="3" width="12.5703125" bestFit="1" customWidth="1"/>
  </cols>
  <sheetData>
    <row r="1" spans="1:3" ht="15" customHeight="1">
      <c r="A1" s="1" t="s">
        <v>1725</v>
      </c>
      <c r="B1" s="7" t="s">
        <v>1</v>
      </c>
      <c r="C1" s="7"/>
    </row>
    <row r="2" spans="1:3" ht="30">
      <c r="A2" s="1" t="s">
        <v>24</v>
      </c>
      <c r="B2" s="1" t="s">
        <v>2</v>
      </c>
      <c r="C2" s="1" t="s">
        <v>86</v>
      </c>
    </row>
    <row r="3" spans="1:3" ht="45">
      <c r="A3" s="8" t="s">
        <v>1726</v>
      </c>
      <c r="B3" s="4"/>
      <c r="C3" s="4"/>
    </row>
    <row r="4" spans="1:3">
      <c r="A4" s="3" t="s">
        <v>140</v>
      </c>
      <c r="B4" s="9">
        <v>1496</v>
      </c>
      <c r="C4" s="9">
        <v>652</v>
      </c>
    </row>
    <row r="5" spans="1:3" ht="30">
      <c r="A5" s="3" t="s">
        <v>1727</v>
      </c>
      <c r="B5" s="4"/>
      <c r="C5" s="4"/>
    </row>
    <row r="6" spans="1:3" ht="45">
      <c r="A6" s="8" t="s">
        <v>1726</v>
      </c>
      <c r="B6" s="4"/>
      <c r="C6" s="4"/>
    </row>
    <row r="7" spans="1:3" ht="30">
      <c r="A7" s="3" t="s">
        <v>1012</v>
      </c>
      <c r="B7" s="4">
        <v>15</v>
      </c>
      <c r="C7" s="4">
        <v>5</v>
      </c>
    </row>
    <row r="8" spans="1:3">
      <c r="A8" s="3" t="s">
        <v>140</v>
      </c>
      <c r="B8" s="4">
        <v>-5</v>
      </c>
      <c r="C8" s="4">
        <v>-2</v>
      </c>
    </row>
    <row r="9" spans="1:3">
      <c r="A9" s="3" t="s">
        <v>1016</v>
      </c>
      <c r="B9" s="4">
        <v>10</v>
      </c>
      <c r="C9" s="4">
        <v>3</v>
      </c>
    </row>
    <row r="10" spans="1:3" ht="45">
      <c r="A10" s="3" t="s">
        <v>1728</v>
      </c>
      <c r="B10" s="4"/>
      <c r="C10" s="4"/>
    </row>
    <row r="11" spans="1:3" ht="45">
      <c r="A11" s="8" t="s">
        <v>1726</v>
      </c>
      <c r="B11" s="4"/>
      <c r="C11" s="4"/>
    </row>
    <row r="12" spans="1:3" ht="30">
      <c r="A12" s="3" t="s">
        <v>1017</v>
      </c>
      <c r="B12" s="4">
        <v>-281</v>
      </c>
      <c r="C12" s="4">
        <v>0</v>
      </c>
    </row>
    <row r="13" spans="1:3">
      <c r="A13" s="3" t="s">
        <v>140</v>
      </c>
      <c r="B13" s="4">
        <v>98</v>
      </c>
      <c r="C13" s="4">
        <v>0</v>
      </c>
    </row>
    <row r="14" spans="1:3">
      <c r="A14" s="3" t="s">
        <v>1016</v>
      </c>
      <c r="B14" s="9">
        <v>-183</v>
      </c>
      <c r="C14" s="9">
        <v>0</v>
      </c>
    </row>
    <row r="15" spans="1:3">
      <c r="A15" s="3" t="s">
        <v>1729</v>
      </c>
      <c r="B15" s="4"/>
      <c r="C15" s="4"/>
    </row>
    <row r="16" spans="1:3" ht="45">
      <c r="A16" s="8" t="s">
        <v>1726</v>
      </c>
      <c r="B16" s="4"/>
      <c r="C16" s="4"/>
    </row>
    <row r="17" spans="1:3" ht="45">
      <c r="A17" s="3" t="s">
        <v>1730</v>
      </c>
      <c r="B17" s="4" t="s">
        <v>102</v>
      </c>
      <c r="C17" s="4"/>
    </row>
    <row r="18" spans="1:3">
      <c r="A18" s="3" t="s">
        <v>1731</v>
      </c>
      <c r="B18" s="4"/>
      <c r="C18" s="4"/>
    </row>
    <row r="19" spans="1:3" ht="45">
      <c r="A19" s="8" t="s">
        <v>1726</v>
      </c>
      <c r="B19" s="4"/>
      <c r="C19" s="4"/>
    </row>
    <row r="20" spans="1:3" ht="45">
      <c r="A20" s="3" t="s">
        <v>1730</v>
      </c>
      <c r="B20" s="4" t="s">
        <v>1015</v>
      </c>
      <c r="C20" s="4"/>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732</v>
      </c>
      <c r="B1" s="1" t="s">
        <v>1</v>
      </c>
      <c r="C1" s="1" t="s">
        <v>1380</v>
      </c>
    </row>
    <row r="2" spans="1:3" ht="30">
      <c r="A2" s="1" t="s">
        <v>72</v>
      </c>
      <c r="B2" s="1" t="s">
        <v>2</v>
      </c>
      <c r="C2" s="1" t="s">
        <v>25</v>
      </c>
    </row>
    <row r="3" spans="1:3" ht="45">
      <c r="A3" s="8" t="s">
        <v>1733</v>
      </c>
      <c r="B3" s="4"/>
      <c r="C3" s="4"/>
    </row>
    <row r="4" spans="1:3" ht="30">
      <c r="A4" s="3" t="s">
        <v>157</v>
      </c>
      <c r="B4" s="9">
        <v>1763</v>
      </c>
      <c r="C4" s="4"/>
    </row>
    <row r="5" spans="1:3" ht="30">
      <c r="A5" s="3" t="s">
        <v>1734</v>
      </c>
      <c r="B5" s="4"/>
      <c r="C5" s="4"/>
    </row>
    <row r="6" spans="1:3" ht="45">
      <c r="A6" s="8" t="s">
        <v>1733</v>
      </c>
      <c r="B6" s="4"/>
      <c r="C6" s="4"/>
    </row>
    <row r="7" spans="1:3" ht="45">
      <c r="A7" s="3" t="s">
        <v>1735</v>
      </c>
      <c r="B7" s="6">
        <v>205392</v>
      </c>
      <c r="C7" s="4"/>
    </row>
    <row r="8" spans="1:3" ht="30">
      <c r="A8" s="3" t="s">
        <v>157</v>
      </c>
      <c r="B8" s="6">
        <v>1664</v>
      </c>
      <c r="C8" s="4"/>
    </row>
    <row r="9" spans="1:3" ht="60">
      <c r="A9" s="3" t="s">
        <v>1736</v>
      </c>
      <c r="B9" s="6">
        <v>1582892</v>
      </c>
      <c r="C9" s="4"/>
    </row>
    <row r="10" spans="1:3" ht="30">
      <c r="A10" s="3" t="s">
        <v>1737</v>
      </c>
      <c r="B10" s="4"/>
      <c r="C10" s="4"/>
    </row>
    <row r="11" spans="1:3" ht="45">
      <c r="A11" s="8" t="s">
        <v>1733</v>
      </c>
      <c r="B11" s="4"/>
      <c r="C11" s="4"/>
    </row>
    <row r="12" spans="1:3" ht="30">
      <c r="A12" s="3" t="s">
        <v>1738</v>
      </c>
      <c r="B12" s="4"/>
      <c r="C12" s="6">
        <v>6580</v>
      </c>
    </row>
    <row r="13" spans="1:3" ht="30">
      <c r="A13" s="3" t="s">
        <v>1739</v>
      </c>
      <c r="B13" s="4"/>
      <c r="C13" s="4"/>
    </row>
    <row r="14" spans="1:3" ht="45">
      <c r="A14" s="8" t="s">
        <v>1733</v>
      </c>
      <c r="B14" s="4"/>
      <c r="C14" s="4"/>
    </row>
    <row r="15" spans="1:3" ht="45">
      <c r="A15" s="3" t="s">
        <v>1735</v>
      </c>
      <c r="B15" s="6">
        <v>228587</v>
      </c>
      <c r="C15" s="4"/>
    </row>
    <row r="16" spans="1:3" ht="45">
      <c r="A16" s="3" t="s">
        <v>1740</v>
      </c>
      <c r="B16" s="4"/>
      <c r="C16" s="4"/>
    </row>
    <row r="17" spans="1:3" ht="45">
      <c r="A17" s="8" t="s">
        <v>1733</v>
      </c>
      <c r="B17" s="4"/>
      <c r="C17" s="4"/>
    </row>
    <row r="18" spans="1:3" ht="45">
      <c r="A18" s="3" t="s">
        <v>1735</v>
      </c>
      <c r="B18" s="6">
        <v>4990</v>
      </c>
      <c r="C18" s="4"/>
    </row>
    <row r="19" spans="1:3" ht="30">
      <c r="A19" s="3" t="s">
        <v>157</v>
      </c>
      <c r="B19" s="9">
        <v>38</v>
      </c>
      <c r="C19" s="4"/>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85546875" bestFit="1" customWidth="1"/>
    <col min="3" max="3" width="12.5703125" bestFit="1" customWidth="1"/>
  </cols>
  <sheetData>
    <row r="1" spans="1:3" ht="15" customHeight="1">
      <c r="A1" s="1" t="s">
        <v>1741</v>
      </c>
      <c r="B1" s="7" t="s">
        <v>1</v>
      </c>
      <c r="C1" s="7"/>
    </row>
    <row r="2" spans="1:3" ht="30">
      <c r="A2" s="1" t="s">
        <v>72</v>
      </c>
      <c r="B2" s="1" t="s">
        <v>2</v>
      </c>
      <c r="C2" s="1" t="s">
        <v>86</v>
      </c>
    </row>
    <row r="3" spans="1:3" ht="30">
      <c r="A3" s="3" t="s">
        <v>1734</v>
      </c>
      <c r="B3" s="4"/>
      <c r="C3" s="4"/>
    </row>
    <row r="4" spans="1:3" ht="45">
      <c r="A4" s="8" t="s">
        <v>1733</v>
      </c>
      <c r="B4" s="4"/>
      <c r="C4" s="4"/>
    </row>
    <row r="5" spans="1:3" ht="60">
      <c r="A5" s="3" t="s">
        <v>1736</v>
      </c>
      <c r="B5" s="6">
        <v>1582892</v>
      </c>
      <c r="C5" s="4"/>
    </row>
    <row r="6" spans="1:3">
      <c r="A6" s="8" t="s">
        <v>1742</v>
      </c>
      <c r="B6" s="4"/>
      <c r="C6" s="4"/>
    </row>
    <row r="7" spans="1:3">
      <c r="A7" s="3" t="s">
        <v>1702</v>
      </c>
      <c r="B7" s="6">
        <v>1793274</v>
      </c>
      <c r="C7" s="4"/>
    </row>
    <row r="8" spans="1:3">
      <c r="A8" s="3" t="s">
        <v>1039</v>
      </c>
      <c r="B8" s="6">
        <v>-210382</v>
      </c>
      <c r="C8" s="4"/>
    </row>
    <row r="9" spans="1:3">
      <c r="A9" s="3" t="s">
        <v>1703</v>
      </c>
      <c r="B9" s="6">
        <v>1582892</v>
      </c>
      <c r="C9" s="4"/>
    </row>
    <row r="10" spans="1:3" ht="30">
      <c r="A10" s="3" t="s">
        <v>1737</v>
      </c>
      <c r="B10" s="4"/>
      <c r="C10" s="4"/>
    </row>
    <row r="11" spans="1:3">
      <c r="A11" s="8" t="s">
        <v>1742</v>
      </c>
      <c r="B11" s="4"/>
      <c r="C11" s="4"/>
    </row>
    <row r="12" spans="1:3">
      <c r="A12" s="3" t="s">
        <v>1702</v>
      </c>
      <c r="B12" s="6">
        <v>38625</v>
      </c>
      <c r="C12" s="4"/>
    </row>
    <row r="13" spans="1:3">
      <c r="A13" s="3" t="s">
        <v>1038</v>
      </c>
      <c r="B13" s="6">
        <v>81500</v>
      </c>
      <c r="C13" s="4"/>
    </row>
    <row r="14" spans="1:3">
      <c r="A14" s="3" t="s">
        <v>1039</v>
      </c>
      <c r="B14" s="6">
        <v>-24785</v>
      </c>
      <c r="C14" s="4"/>
    </row>
    <row r="15" spans="1:3">
      <c r="A15" s="3" t="s">
        <v>1041</v>
      </c>
      <c r="B15" s="4">
        <v>0</v>
      </c>
      <c r="C15" s="4"/>
    </row>
    <row r="16" spans="1:3">
      <c r="A16" s="3" t="s">
        <v>1703</v>
      </c>
      <c r="B16" s="6">
        <v>95340</v>
      </c>
      <c r="C16" s="4"/>
    </row>
    <row r="17" spans="1:3" ht="30">
      <c r="A17" s="3" t="s">
        <v>1743</v>
      </c>
      <c r="B17" s="4"/>
      <c r="C17" s="4"/>
    </row>
    <row r="18" spans="1:3" ht="45">
      <c r="A18" s="8" t="s">
        <v>1733</v>
      </c>
      <c r="B18" s="4"/>
      <c r="C18" s="4"/>
    </row>
    <row r="19" spans="1:3" ht="60">
      <c r="A19" s="3" t="s">
        <v>1736</v>
      </c>
      <c r="B19" s="6">
        <v>134629</v>
      </c>
      <c r="C19" s="4"/>
    </row>
    <row r="20" spans="1:3" ht="60">
      <c r="A20" s="3" t="s">
        <v>1744</v>
      </c>
      <c r="B20" s="4"/>
      <c r="C20" s="4"/>
    </row>
    <row r="21" spans="1:3" ht="45">
      <c r="A21" s="8" t="s">
        <v>1733</v>
      </c>
      <c r="B21" s="4"/>
      <c r="C21" s="4"/>
    </row>
    <row r="22" spans="1:3" ht="60">
      <c r="A22" s="3" t="s">
        <v>1745</v>
      </c>
      <c r="B22" s="6">
        <v>81500</v>
      </c>
      <c r="C22" s="4"/>
    </row>
    <row r="23" spans="1:3">
      <c r="A23" s="8" t="s">
        <v>1742</v>
      </c>
      <c r="B23" s="4"/>
      <c r="C23" s="4"/>
    </row>
    <row r="24" spans="1:3" ht="30">
      <c r="A24" s="3" t="s">
        <v>1746</v>
      </c>
      <c r="B24" s="9">
        <v>643</v>
      </c>
      <c r="C24" s="4"/>
    </row>
    <row r="25" spans="1:3" ht="30">
      <c r="A25" s="3" t="s">
        <v>1747</v>
      </c>
      <c r="B25" s="4" t="s">
        <v>1748</v>
      </c>
      <c r="C25" s="4"/>
    </row>
    <row r="26" spans="1:3">
      <c r="A26" s="3" t="s">
        <v>1749</v>
      </c>
      <c r="B26" s="4">
        <v>671</v>
      </c>
      <c r="C26" s="4"/>
    </row>
    <row r="27" spans="1:3">
      <c r="A27" s="3" t="s">
        <v>1750</v>
      </c>
      <c r="B27" s="9">
        <v>69</v>
      </c>
      <c r="C27" s="9">
        <v>12</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 bestFit="1" customWidth="1"/>
    <col min="3" max="3" width="12.5703125" bestFit="1" customWidth="1"/>
    <col min="4" max="4" width="16.42578125" bestFit="1" customWidth="1"/>
    <col min="5" max="5" width="12.28515625" bestFit="1" customWidth="1"/>
    <col min="6" max="6" width="12" bestFit="1" customWidth="1"/>
  </cols>
  <sheetData>
    <row r="1" spans="1:6" ht="15" customHeight="1">
      <c r="A1" s="1" t="s">
        <v>1751</v>
      </c>
      <c r="B1" s="7" t="s">
        <v>1</v>
      </c>
      <c r="C1" s="7"/>
      <c r="D1" s="1" t="s">
        <v>1380</v>
      </c>
      <c r="E1" s="1"/>
      <c r="F1" s="1"/>
    </row>
    <row r="2" spans="1:6" ht="30">
      <c r="A2" s="1" t="s">
        <v>72</v>
      </c>
      <c r="B2" s="1" t="s">
        <v>2</v>
      </c>
      <c r="C2" s="1" t="s">
        <v>86</v>
      </c>
      <c r="D2" s="1" t="s">
        <v>25</v>
      </c>
      <c r="E2" s="1" t="s">
        <v>1752</v>
      </c>
      <c r="F2" s="1" t="s">
        <v>1753</v>
      </c>
    </row>
    <row r="3" spans="1:6" ht="30">
      <c r="A3" s="3" t="s">
        <v>1754</v>
      </c>
      <c r="B3" s="4"/>
      <c r="C3" s="4"/>
      <c r="D3" s="4"/>
      <c r="E3" s="4"/>
      <c r="F3" s="4"/>
    </row>
    <row r="4" spans="1:6" ht="45">
      <c r="A4" s="8" t="s">
        <v>1733</v>
      </c>
      <c r="B4" s="4"/>
      <c r="C4" s="4"/>
      <c r="D4" s="4"/>
      <c r="E4" s="4"/>
      <c r="F4" s="4"/>
    </row>
    <row r="5" spans="1:6" ht="60">
      <c r="A5" s="3" t="s">
        <v>1736</v>
      </c>
      <c r="B5" s="4"/>
      <c r="C5" s="4"/>
      <c r="D5" s="4"/>
      <c r="E5" s="6">
        <v>583300</v>
      </c>
      <c r="F5" s="6">
        <v>546136</v>
      </c>
    </row>
    <row r="6" spans="1:6" ht="60">
      <c r="A6" s="3" t="s">
        <v>1745</v>
      </c>
      <c r="B6" s="4"/>
      <c r="C6" s="4"/>
      <c r="D6" s="6">
        <v>564092</v>
      </c>
      <c r="E6" s="4"/>
      <c r="F6" s="4"/>
    </row>
    <row r="7" spans="1:6" ht="75">
      <c r="A7" s="3" t="s">
        <v>1755</v>
      </c>
      <c r="B7" s="9">
        <v>0</v>
      </c>
      <c r="C7" s="4"/>
      <c r="D7" s="9">
        <v>0</v>
      </c>
      <c r="E7" s="4"/>
      <c r="F7" s="4"/>
    </row>
    <row r="8" spans="1:6">
      <c r="A8" s="3" t="s">
        <v>1749</v>
      </c>
      <c r="B8" s="9">
        <v>7</v>
      </c>
      <c r="C8" s="9">
        <v>73</v>
      </c>
      <c r="D8" s="4"/>
      <c r="E8" s="4"/>
      <c r="F8" s="4"/>
    </row>
    <row r="9" spans="1:6" ht="30">
      <c r="A9" s="3" t="s">
        <v>1747</v>
      </c>
      <c r="B9" s="4" t="s">
        <v>1756</v>
      </c>
      <c r="C9" s="4"/>
      <c r="D9" s="4"/>
      <c r="E9" s="4"/>
      <c r="F9" s="4"/>
    </row>
    <row r="10" spans="1:6">
      <c r="A10" s="3" t="s">
        <v>1750</v>
      </c>
      <c r="B10" s="9">
        <v>16</v>
      </c>
      <c r="C10" s="9">
        <v>16</v>
      </c>
      <c r="D10" s="4"/>
      <c r="E10" s="4"/>
      <c r="F10" s="4"/>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757</v>
      </c>
      <c r="B1" s="7" t="s">
        <v>1</v>
      </c>
      <c r="C1" s="7"/>
    </row>
    <row r="2" spans="1:3" ht="30">
      <c r="A2" s="1" t="s">
        <v>24</v>
      </c>
      <c r="B2" s="1" t="s">
        <v>2</v>
      </c>
      <c r="C2" s="1" t="s">
        <v>86</v>
      </c>
    </row>
    <row r="3" spans="1:3">
      <c r="A3" s="3" t="s">
        <v>1054</v>
      </c>
      <c r="B3" s="4"/>
      <c r="C3" s="4"/>
    </row>
    <row r="4" spans="1:3">
      <c r="A4" s="8" t="s">
        <v>1758</v>
      </c>
      <c r="B4" s="4"/>
      <c r="C4" s="4"/>
    </row>
    <row r="5" spans="1:3" ht="30">
      <c r="A5" s="3" t="s">
        <v>1759</v>
      </c>
      <c r="B5" s="9">
        <v>337</v>
      </c>
      <c r="C5" s="9">
        <v>312</v>
      </c>
    </row>
    <row r="6" spans="1:3">
      <c r="A6" s="3" t="s">
        <v>1760</v>
      </c>
      <c r="B6" s="4"/>
      <c r="C6" s="4"/>
    </row>
    <row r="7" spans="1:3">
      <c r="A7" s="8" t="s">
        <v>1758</v>
      </c>
      <c r="B7" s="4"/>
      <c r="C7" s="4"/>
    </row>
    <row r="8" spans="1:3" ht="30">
      <c r="A8" s="3" t="s">
        <v>1759</v>
      </c>
      <c r="B8" s="9">
        <v>95</v>
      </c>
      <c r="C8" s="9">
        <v>102</v>
      </c>
    </row>
    <row r="9" spans="1:3" ht="30">
      <c r="A9" s="3" t="s">
        <v>1761</v>
      </c>
      <c r="B9" s="293">
        <v>2.9999999999999997E-4</v>
      </c>
      <c r="C9" s="4"/>
    </row>
    <row r="10" spans="1:3">
      <c r="A10" s="3" t="s">
        <v>1762</v>
      </c>
      <c r="B10" s="4" t="s">
        <v>1763</v>
      </c>
      <c r="C10" s="4"/>
    </row>
    <row r="11" spans="1:3">
      <c r="A11" s="3" t="s">
        <v>1764</v>
      </c>
      <c r="B11" s="4" t="s">
        <v>1765</v>
      </c>
      <c r="C11" s="4"/>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766</v>
      </c>
      <c r="B1" s="1" t="s">
        <v>1</v>
      </c>
      <c r="C1" s="1"/>
    </row>
    <row r="2" spans="1:3" ht="30">
      <c r="A2" s="1" t="s">
        <v>24</v>
      </c>
      <c r="B2" s="1" t="s">
        <v>2</v>
      </c>
      <c r="C2" s="1" t="s">
        <v>25</v>
      </c>
    </row>
    <row r="3" spans="1:3">
      <c r="A3" s="8" t="s">
        <v>1318</v>
      </c>
      <c r="B3" s="4"/>
      <c r="C3" s="4"/>
    </row>
    <row r="4" spans="1:3" ht="30">
      <c r="A4" s="3" t="s">
        <v>1767</v>
      </c>
      <c r="B4" s="9">
        <v>10763</v>
      </c>
      <c r="C4" s="9">
        <v>10833</v>
      </c>
    </row>
    <row r="5" spans="1:3" ht="30">
      <c r="A5" s="3" t="s">
        <v>1768</v>
      </c>
      <c r="B5" s="6">
        <v>1342</v>
      </c>
      <c r="C5" s="4"/>
    </row>
    <row r="6" spans="1:3">
      <c r="A6" s="3" t="s">
        <v>912</v>
      </c>
      <c r="B6" s="4"/>
      <c r="C6" s="4"/>
    </row>
    <row r="7" spans="1:3">
      <c r="A7" s="8" t="s">
        <v>1318</v>
      </c>
      <c r="B7" s="4"/>
      <c r="C7" s="4"/>
    </row>
    <row r="8" spans="1:3">
      <c r="A8" s="3" t="s">
        <v>1448</v>
      </c>
      <c r="B8" s="6">
        <v>2626</v>
      </c>
      <c r="C8" s="6">
        <v>2652</v>
      </c>
    </row>
    <row r="9" spans="1:3" ht="30">
      <c r="A9" s="3" t="s">
        <v>1767</v>
      </c>
      <c r="B9" s="6">
        <v>10763</v>
      </c>
      <c r="C9" s="6">
        <v>10833</v>
      </c>
    </row>
    <row r="10" spans="1:3" ht="30">
      <c r="A10" s="3" t="s">
        <v>1768</v>
      </c>
      <c r="B10" s="4"/>
      <c r="C10" s="4">
        <v>833</v>
      </c>
    </row>
    <row r="11" spans="1:3">
      <c r="A11" s="3" t="s">
        <v>1455</v>
      </c>
      <c r="B11" s="4"/>
      <c r="C11" s="4"/>
    </row>
    <row r="12" spans="1:3">
      <c r="A12" s="8" t="s">
        <v>1318</v>
      </c>
      <c r="B12" s="4"/>
      <c r="C12" s="4"/>
    </row>
    <row r="13" spans="1:3">
      <c r="A13" s="3" t="s">
        <v>1448</v>
      </c>
      <c r="B13" s="6">
        <v>597078</v>
      </c>
      <c r="C13" s="4"/>
    </row>
    <row r="14" spans="1:3">
      <c r="A14" s="3" t="s">
        <v>1458</v>
      </c>
      <c r="B14" s="6">
        <v>298344</v>
      </c>
      <c r="C14" s="4"/>
    </row>
    <row r="15" spans="1:3" ht="30">
      <c r="A15" s="3" t="s">
        <v>1459</v>
      </c>
      <c r="B15" s="6">
        <v>298734</v>
      </c>
      <c r="C15" s="4"/>
    </row>
    <row r="16" spans="1:3" ht="30">
      <c r="A16" s="3" t="s">
        <v>1769</v>
      </c>
      <c r="B16" s="4"/>
      <c r="C16" s="4"/>
    </row>
    <row r="17" spans="1:3">
      <c r="A17" s="8" t="s">
        <v>1318</v>
      </c>
      <c r="B17" s="4"/>
      <c r="C17" s="4"/>
    </row>
    <row r="18" spans="1:3">
      <c r="A18" s="3" t="s">
        <v>1458</v>
      </c>
      <c r="B18" s="6">
        <v>298344</v>
      </c>
      <c r="C18" s="4"/>
    </row>
    <row r="19" spans="1:3">
      <c r="A19" s="3" t="s">
        <v>1472</v>
      </c>
      <c r="B19" s="4"/>
      <c r="C19" s="4"/>
    </row>
    <row r="20" spans="1:3">
      <c r="A20" s="8" t="s">
        <v>1318</v>
      </c>
      <c r="B20" s="4"/>
      <c r="C20" s="4"/>
    </row>
    <row r="21" spans="1:3">
      <c r="A21" s="3" t="s">
        <v>1466</v>
      </c>
      <c r="B21" s="6">
        <v>43988</v>
      </c>
      <c r="C21" s="4"/>
    </row>
    <row r="22" spans="1:3" ht="30">
      <c r="A22" s="3" t="s">
        <v>1768</v>
      </c>
      <c r="B22" s="6">
        <v>1318</v>
      </c>
      <c r="C22" s="4">
        <v>833</v>
      </c>
    </row>
    <row r="23" spans="1:3" ht="30">
      <c r="A23" s="3" t="s">
        <v>1770</v>
      </c>
      <c r="B23" s="4"/>
      <c r="C23" s="4"/>
    </row>
    <row r="24" spans="1:3">
      <c r="A24" s="8" t="s">
        <v>1318</v>
      </c>
      <c r="B24" s="4"/>
      <c r="C24" s="4"/>
    </row>
    <row r="25" spans="1:3">
      <c r="A25" s="3" t="s">
        <v>1466</v>
      </c>
      <c r="B25" s="6">
        <v>78988</v>
      </c>
      <c r="C25" s="4"/>
    </row>
    <row r="26" spans="1:3" ht="30">
      <c r="A26" s="3" t="s">
        <v>1768</v>
      </c>
      <c r="B26" s="6">
        <v>-3352</v>
      </c>
      <c r="C26" s="4"/>
    </row>
    <row r="27" spans="1:3" ht="30">
      <c r="A27" s="3" t="s">
        <v>1771</v>
      </c>
      <c r="B27" s="4"/>
      <c r="C27" s="4"/>
    </row>
    <row r="28" spans="1:3">
      <c r="A28" s="8" t="s">
        <v>1318</v>
      </c>
      <c r="B28" s="4"/>
      <c r="C28" s="4"/>
    </row>
    <row r="29" spans="1:3" ht="30">
      <c r="A29" s="3" t="s">
        <v>1767</v>
      </c>
      <c r="B29" s="4">
        <v>100</v>
      </c>
      <c r="C29" s="4"/>
    </row>
    <row r="30" spans="1:3" ht="30">
      <c r="A30" s="3" t="s">
        <v>1772</v>
      </c>
      <c r="B30" s="4"/>
      <c r="C30" s="4"/>
    </row>
    <row r="31" spans="1:3">
      <c r="A31" s="8" t="s">
        <v>1318</v>
      </c>
      <c r="B31" s="4"/>
      <c r="C31" s="4"/>
    </row>
    <row r="32" spans="1:3">
      <c r="A32" s="3" t="s">
        <v>1448</v>
      </c>
      <c r="B32" s="6">
        <v>2626</v>
      </c>
      <c r="C32" s="4"/>
    </row>
    <row r="33" spans="1:3" ht="30">
      <c r="A33" s="3" t="s">
        <v>1773</v>
      </c>
      <c r="B33" s="4"/>
      <c r="C33" s="4"/>
    </row>
    <row r="34" spans="1:3">
      <c r="A34" s="8" t="s">
        <v>1318</v>
      </c>
      <c r="B34" s="4"/>
      <c r="C34" s="4"/>
    </row>
    <row r="35" spans="1:3" ht="30">
      <c r="A35" s="3" t="s">
        <v>1767</v>
      </c>
      <c r="B35" s="6">
        <v>10663</v>
      </c>
      <c r="C35" s="4"/>
    </row>
    <row r="36" spans="1:3" ht="45">
      <c r="A36" s="3" t="s">
        <v>1774</v>
      </c>
      <c r="B36" s="4"/>
      <c r="C36" s="4"/>
    </row>
    <row r="37" spans="1:3">
      <c r="A37" s="8" t="s">
        <v>1318</v>
      </c>
      <c r="B37" s="4"/>
      <c r="C37" s="4"/>
    </row>
    <row r="38" spans="1:3">
      <c r="A38" s="3" t="s">
        <v>1448</v>
      </c>
      <c r="B38" s="6">
        <v>597078</v>
      </c>
      <c r="C38" s="4"/>
    </row>
    <row r="39" spans="1:3" ht="30">
      <c r="A39" s="3" t="s">
        <v>1459</v>
      </c>
      <c r="B39" s="9">
        <v>298734</v>
      </c>
      <c r="C39" s="4"/>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775</v>
      </c>
      <c r="B1" s="7" t="s">
        <v>1</v>
      </c>
      <c r="C1" s="7"/>
    </row>
    <row r="2" spans="1:3" ht="30">
      <c r="A2" s="1" t="s">
        <v>24</v>
      </c>
      <c r="B2" s="1" t="s">
        <v>2</v>
      </c>
      <c r="C2" s="1" t="s">
        <v>86</v>
      </c>
    </row>
    <row r="3" spans="1:3">
      <c r="A3" s="8" t="s">
        <v>1067</v>
      </c>
      <c r="B3" s="4"/>
      <c r="C3" s="4"/>
    </row>
    <row r="4" spans="1:3">
      <c r="A4" s="3" t="s">
        <v>1776</v>
      </c>
      <c r="B4" s="9">
        <v>1496</v>
      </c>
      <c r="C4" s="9">
        <v>652</v>
      </c>
    </row>
    <row r="5" spans="1:3">
      <c r="A5" s="3" t="s">
        <v>1777</v>
      </c>
      <c r="B5" s="293">
        <v>0.45</v>
      </c>
      <c r="C5" s="4"/>
    </row>
    <row r="6" spans="1:3">
      <c r="A6" s="3" t="s">
        <v>1778</v>
      </c>
      <c r="B6" s="293">
        <v>0.35</v>
      </c>
      <c r="C6" s="4"/>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1779</v>
      </c>
      <c r="B1" s="7" t="s">
        <v>1</v>
      </c>
      <c r="C1" s="7"/>
      <c r="D1" s="7"/>
      <c r="E1" s="7"/>
    </row>
    <row r="2" spans="1:5" ht="30">
      <c r="A2" s="1" t="s">
        <v>72</v>
      </c>
      <c r="B2" s="7" t="s">
        <v>2</v>
      </c>
      <c r="C2" s="7"/>
      <c r="D2" s="7" t="s">
        <v>86</v>
      </c>
      <c r="E2" s="7"/>
    </row>
    <row r="3" spans="1:5" ht="45">
      <c r="A3" s="8" t="s">
        <v>1780</v>
      </c>
      <c r="B3" s="4"/>
      <c r="C3" s="4"/>
      <c r="D3" s="4"/>
      <c r="E3" s="4"/>
    </row>
    <row r="4" spans="1:5" ht="30">
      <c r="A4" s="3" t="s">
        <v>1781</v>
      </c>
      <c r="B4" s="9">
        <v>-1040</v>
      </c>
      <c r="C4" s="4"/>
      <c r="D4" s="9">
        <v>1976</v>
      </c>
      <c r="E4" s="4"/>
    </row>
    <row r="5" spans="1:5" ht="30">
      <c r="A5" s="3" t="s">
        <v>1075</v>
      </c>
      <c r="B5" s="6">
        <v>-4364</v>
      </c>
      <c r="C5" s="4"/>
      <c r="D5" s="6">
        <v>2312</v>
      </c>
      <c r="E5" s="4"/>
    </row>
    <row r="6" spans="1:5" ht="45">
      <c r="A6" s="3" t="s">
        <v>1078</v>
      </c>
      <c r="B6" s="6">
        <v>-1739</v>
      </c>
      <c r="C6" s="294" t="s">
        <v>1184</v>
      </c>
      <c r="D6" s="4">
        <v>988</v>
      </c>
      <c r="E6" s="294" t="s">
        <v>1184</v>
      </c>
    </row>
    <row r="7" spans="1:5" ht="45">
      <c r="A7" s="3" t="s">
        <v>1080</v>
      </c>
      <c r="B7" s="6">
        <v>-2625</v>
      </c>
      <c r="C7" s="4"/>
      <c r="D7" s="6">
        <v>1324</v>
      </c>
      <c r="E7" s="4"/>
    </row>
    <row r="8" spans="1:5">
      <c r="A8" s="3" t="s">
        <v>120</v>
      </c>
      <c r="B8" s="6">
        <v>2345</v>
      </c>
      <c r="C8" s="4"/>
      <c r="D8" s="6">
        <v>1290</v>
      </c>
      <c r="E8" s="4"/>
    </row>
    <row r="9" spans="1:5" ht="45">
      <c r="A9" s="3" t="s">
        <v>1082</v>
      </c>
      <c r="B9" s="4">
        <v>699</v>
      </c>
      <c r="C9" s="294" t="s">
        <v>1184</v>
      </c>
      <c r="D9" s="4">
        <v>988</v>
      </c>
      <c r="E9" s="294" t="s">
        <v>1184</v>
      </c>
    </row>
    <row r="10" spans="1:5" ht="45">
      <c r="A10" s="3" t="s">
        <v>1782</v>
      </c>
      <c r="B10" s="6">
        <v>1646</v>
      </c>
      <c r="C10" s="4"/>
      <c r="D10" s="4">
        <v>302</v>
      </c>
      <c r="E10" s="4"/>
    </row>
    <row r="11" spans="1:5" ht="30">
      <c r="A11" s="3" t="s">
        <v>122</v>
      </c>
      <c r="B11" s="9">
        <v>-979</v>
      </c>
      <c r="C11" s="4"/>
      <c r="D11" s="9">
        <v>1626</v>
      </c>
      <c r="E11" s="4"/>
    </row>
    <row r="12" spans="1:5" ht="30">
      <c r="A12" s="8" t="s">
        <v>1783</v>
      </c>
      <c r="B12" s="4"/>
      <c r="C12" s="4"/>
      <c r="D12" s="4"/>
      <c r="E12" s="4"/>
    </row>
    <row r="13" spans="1:5">
      <c r="A13" s="3" t="s">
        <v>87</v>
      </c>
      <c r="B13" s="6">
        <v>32138455</v>
      </c>
      <c r="C13" s="4"/>
      <c r="D13" s="6">
        <v>10586587</v>
      </c>
      <c r="E13" s="4"/>
    </row>
    <row r="14" spans="1:5" ht="30">
      <c r="A14" s="8" t="s">
        <v>1784</v>
      </c>
      <c r="B14" s="4"/>
      <c r="C14" s="4"/>
      <c r="D14" s="4"/>
      <c r="E14" s="4"/>
    </row>
    <row r="15" spans="1:5">
      <c r="A15" s="3" t="s">
        <v>88</v>
      </c>
      <c r="B15" s="6">
        <v>32138455</v>
      </c>
      <c r="C15" s="4"/>
      <c r="D15" s="6">
        <v>10586587</v>
      </c>
      <c r="E15" s="4"/>
    </row>
    <row r="16" spans="1:5" ht="30">
      <c r="A16" s="8" t="s">
        <v>1785</v>
      </c>
      <c r="B16" s="4"/>
      <c r="C16" s="4"/>
      <c r="D16" s="4"/>
      <c r="E16" s="4"/>
    </row>
    <row r="17" spans="1:5" ht="45">
      <c r="A17" s="3" t="s">
        <v>1786</v>
      </c>
      <c r="B17" s="6">
        <v>652500</v>
      </c>
      <c r="C17" s="4"/>
      <c r="D17" s="6">
        <v>652500</v>
      </c>
      <c r="E17" s="4"/>
    </row>
    <row r="18" spans="1:5" ht="30">
      <c r="A18" s="3" t="s">
        <v>1787</v>
      </c>
      <c r="B18" s="10">
        <v>11.33</v>
      </c>
      <c r="C18" s="4"/>
      <c r="D18" s="10">
        <v>11.33</v>
      </c>
      <c r="E18" s="4"/>
    </row>
    <row r="19" spans="1:5" ht="30">
      <c r="A19" s="3" t="s">
        <v>1788</v>
      </c>
      <c r="B19" s="4"/>
      <c r="C19" s="4"/>
      <c r="D19" s="4"/>
      <c r="E19" s="4"/>
    </row>
    <row r="20" spans="1:5" ht="45">
      <c r="A20" s="8" t="s">
        <v>1780</v>
      </c>
      <c r="B20" s="4"/>
      <c r="C20" s="4"/>
      <c r="D20" s="4"/>
      <c r="E20" s="4"/>
    </row>
    <row r="21" spans="1:5">
      <c r="A21" s="3" t="s">
        <v>1789</v>
      </c>
      <c r="B21" s="6">
        <v>3609420</v>
      </c>
      <c r="C21" s="4"/>
      <c r="D21" s="4"/>
      <c r="E21" s="4"/>
    </row>
    <row r="22" spans="1:5">
      <c r="A22" s="3" t="s">
        <v>20</v>
      </c>
      <c r="B22" s="4"/>
      <c r="C22" s="4"/>
      <c r="D22" s="4"/>
      <c r="E22" s="4"/>
    </row>
    <row r="23" spans="1:5">
      <c r="A23" s="8" t="s">
        <v>126</v>
      </c>
      <c r="B23" s="4"/>
      <c r="C23" s="4"/>
      <c r="D23" s="4"/>
      <c r="E23" s="4"/>
    </row>
    <row r="24" spans="1:5" ht="30">
      <c r="A24" s="3" t="s">
        <v>117</v>
      </c>
      <c r="B24" s="10">
        <v>-0.08</v>
      </c>
      <c r="C24" s="4"/>
      <c r="D24" s="10">
        <v>0.12</v>
      </c>
      <c r="E24" s="4"/>
    </row>
    <row r="25" spans="1:5">
      <c r="A25" s="3" t="s">
        <v>127</v>
      </c>
      <c r="B25" s="10">
        <v>0.05</v>
      </c>
      <c r="C25" s="4"/>
      <c r="D25" s="10">
        <v>0.03</v>
      </c>
      <c r="E25" s="4"/>
    </row>
    <row r="26" spans="1:5" ht="30">
      <c r="A26" s="3" t="s">
        <v>128</v>
      </c>
      <c r="B26" s="10">
        <v>-0.03</v>
      </c>
      <c r="C26" s="4"/>
      <c r="D26" s="10">
        <v>0.15</v>
      </c>
      <c r="E26" s="4"/>
    </row>
    <row r="27" spans="1:5">
      <c r="A27" s="8" t="s">
        <v>129</v>
      </c>
      <c r="B27" s="4"/>
      <c r="C27" s="4"/>
      <c r="D27" s="4"/>
      <c r="E27" s="4"/>
    </row>
    <row r="28" spans="1:5" ht="30">
      <c r="A28" s="3" t="s">
        <v>117</v>
      </c>
      <c r="B28" s="10">
        <v>-0.08</v>
      </c>
      <c r="C28" s="4"/>
      <c r="D28" s="10">
        <v>0.12</v>
      </c>
      <c r="E28" s="4"/>
    </row>
    <row r="29" spans="1:5">
      <c r="A29" s="3" t="s">
        <v>127</v>
      </c>
      <c r="B29" s="10">
        <v>0.05</v>
      </c>
      <c r="C29" s="4"/>
      <c r="D29" s="10">
        <v>0.03</v>
      </c>
      <c r="E29" s="4"/>
    </row>
    <row r="30" spans="1:5" ht="30">
      <c r="A30" s="3" t="s">
        <v>128</v>
      </c>
      <c r="B30" s="10">
        <v>-0.03</v>
      </c>
      <c r="C30" s="4"/>
      <c r="D30" s="10">
        <v>0.15</v>
      </c>
      <c r="E30" s="4"/>
    </row>
    <row r="31" spans="1:5" ht="30">
      <c r="A31" s="8" t="s">
        <v>1783</v>
      </c>
      <c r="B31" s="4"/>
      <c r="C31" s="4"/>
      <c r="D31" s="4"/>
      <c r="E31" s="4"/>
    </row>
    <row r="32" spans="1:5">
      <c r="A32" s="3" t="s">
        <v>87</v>
      </c>
      <c r="B32" s="6">
        <v>32138455</v>
      </c>
      <c r="C32" s="4"/>
      <c r="D32" s="6">
        <v>10586587</v>
      </c>
      <c r="E32" s="4"/>
    </row>
    <row r="33" spans="1:5" ht="30">
      <c r="A33" s="8" t="s">
        <v>1784</v>
      </c>
      <c r="B33" s="4"/>
      <c r="C33" s="4"/>
      <c r="D33" s="4"/>
      <c r="E33" s="4"/>
    </row>
    <row r="34" spans="1:5">
      <c r="A34" s="3" t="s">
        <v>88</v>
      </c>
      <c r="B34" s="6">
        <v>32138455</v>
      </c>
      <c r="C34" s="4"/>
      <c r="D34" s="6">
        <v>10586587</v>
      </c>
      <c r="E34" s="4"/>
    </row>
    <row r="35" spans="1:5">
      <c r="A35" s="85"/>
      <c r="B35" s="85"/>
      <c r="C35" s="85"/>
      <c r="D35" s="85"/>
      <c r="E35" s="85"/>
    </row>
    <row r="36" spans="1:5" ht="75" customHeight="1">
      <c r="A36" s="3" t="s">
        <v>1184</v>
      </c>
      <c r="B36" s="13" t="s">
        <v>1790</v>
      </c>
      <c r="C36" s="13"/>
      <c r="D36" s="13"/>
      <c r="E36" s="13"/>
    </row>
  </sheetData>
  <mergeCells count="5">
    <mergeCell ref="B1:E1"/>
    <mergeCell ref="B2:C2"/>
    <mergeCell ref="D2:E2"/>
    <mergeCell ref="A35:E35"/>
    <mergeCell ref="B36:E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2" width="36.5703125" bestFit="1" customWidth="1"/>
    <col min="3" max="3" width="6.42578125" customWidth="1"/>
    <col min="4" max="4" width="25" customWidth="1"/>
    <col min="5" max="5" width="5" customWidth="1"/>
  </cols>
  <sheetData>
    <row r="1" spans="1:5" ht="15" customHeight="1">
      <c r="A1" s="7" t="s">
        <v>376</v>
      </c>
      <c r="B1" s="7" t="s">
        <v>1</v>
      </c>
      <c r="C1" s="7"/>
      <c r="D1" s="7"/>
      <c r="E1" s="7"/>
    </row>
    <row r="2" spans="1:5" ht="15" customHeight="1">
      <c r="A2" s="7"/>
      <c r="B2" s="7" t="s">
        <v>2</v>
      </c>
      <c r="C2" s="7"/>
      <c r="D2" s="7"/>
      <c r="E2" s="7"/>
    </row>
    <row r="3" spans="1:5">
      <c r="A3" s="8" t="s">
        <v>377</v>
      </c>
      <c r="B3" s="85"/>
      <c r="C3" s="85"/>
      <c r="D3" s="85"/>
      <c r="E3" s="85"/>
    </row>
    <row r="4" spans="1:5">
      <c r="A4" s="13" t="s">
        <v>378</v>
      </c>
      <c r="B4" s="113" t="s">
        <v>379</v>
      </c>
      <c r="C4" s="113"/>
      <c r="D4" s="113"/>
      <c r="E4" s="113"/>
    </row>
    <row r="5" spans="1:5" ht="63.75" customHeight="1">
      <c r="A5" s="13"/>
      <c r="B5" s="87" t="s">
        <v>380</v>
      </c>
      <c r="C5" s="87"/>
      <c r="D5" s="87"/>
      <c r="E5" s="87"/>
    </row>
    <row r="6" spans="1:5">
      <c r="A6" s="13"/>
      <c r="B6" s="114" t="s">
        <v>247</v>
      </c>
      <c r="C6" s="114"/>
      <c r="D6" s="114"/>
      <c r="E6" s="114"/>
    </row>
    <row r="7" spans="1:5" ht="89.25" customHeight="1">
      <c r="A7" s="13"/>
      <c r="B7" s="87" t="s">
        <v>381</v>
      </c>
      <c r="C7" s="87"/>
      <c r="D7" s="87"/>
      <c r="E7" s="87"/>
    </row>
    <row r="8" spans="1:5">
      <c r="A8" s="13"/>
      <c r="B8" s="85"/>
      <c r="C8" s="85"/>
      <c r="D8" s="85"/>
      <c r="E8" s="85"/>
    </row>
    <row r="9" spans="1:5" ht="38.25" customHeight="1">
      <c r="A9" s="13"/>
      <c r="B9" s="87" t="s">
        <v>382</v>
      </c>
      <c r="C9" s="87"/>
      <c r="D9" s="87"/>
      <c r="E9" s="87"/>
    </row>
    <row r="10" spans="1:5">
      <c r="A10" s="13"/>
      <c r="B10" s="85"/>
      <c r="C10" s="85"/>
      <c r="D10" s="85"/>
      <c r="E10" s="85"/>
    </row>
    <row r="11" spans="1:5">
      <c r="A11" s="13"/>
      <c r="B11" s="115" t="s">
        <v>383</v>
      </c>
      <c r="C11" s="115"/>
      <c r="D11" s="115"/>
      <c r="E11" s="115"/>
    </row>
    <row r="12" spans="1:5">
      <c r="A12" s="13"/>
      <c r="B12" s="85"/>
      <c r="C12" s="85"/>
      <c r="D12" s="85"/>
      <c r="E12" s="85"/>
    </row>
    <row r="13" spans="1:5" ht="114.75" customHeight="1">
      <c r="A13" s="13"/>
      <c r="B13" s="87" t="s">
        <v>384</v>
      </c>
      <c r="C13" s="87"/>
      <c r="D13" s="87"/>
      <c r="E13" s="87"/>
    </row>
    <row r="14" spans="1:5">
      <c r="A14" s="13"/>
      <c r="B14" s="85"/>
      <c r="C14" s="85"/>
      <c r="D14" s="85"/>
      <c r="E14" s="85"/>
    </row>
    <row r="15" spans="1:5" ht="102" customHeight="1">
      <c r="A15" s="13"/>
      <c r="B15" s="87" t="s">
        <v>385</v>
      </c>
      <c r="C15" s="87"/>
      <c r="D15" s="87"/>
      <c r="E15" s="87"/>
    </row>
    <row r="16" spans="1:5">
      <c r="A16" s="13"/>
      <c r="B16" s="85"/>
      <c r="C16" s="85"/>
      <c r="D16" s="85"/>
      <c r="E16" s="85"/>
    </row>
    <row r="17" spans="1:5" ht="102" customHeight="1">
      <c r="A17" s="13"/>
      <c r="B17" s="87" t="s">
        <v>386</v>
      </c>
      <c r="C17" s="87"/>
      <c r="D17" s="87"/>
      <c r="E17" s="87"/>
    </row>
    <row r="18" spans="1:5">
      <c r="A18" s="13"/>
      <c r="B18" s="85"/>
      <c r="C18" s="85"/>
      <c r="D18" s="85"/>
      <c r="E18" s="85"/>
    </row>
    <row r="19" spans="1:5" ht="102" customHeight="1">
      <c r="A19" s="13"/>
      <c r="B19" s="87" t="s">
        <v>387</v>
      </c>
      <c r="C19" s="87"/>
      <c r="D19" s="87"/>
      <c r="E19" s="87"/>
    </row>
    <row r="20" spans="1:5">
      <c r="A20" s="13"/>
      <c r="B20" s="85"/>
      <c r="C20" s="85"/>
      <c r="D20" s="85"/>
      <c r="E20" s="85"/>
    </row>
    <row r="21" spans="1:5" ht="51" customHeight="1">
      <c r="A21" s="13"/>
      <c r="B21" s="87" t="s">
        <v>388</v>
      </c>
      <c r="C21" s="87"/>
      <c r="D21" s="87"/>
      <c r="E21" s="87"/>
    </row>
    <row r="22" spans="1:5">
      <c r="A22" s="13"/>
      <c r="B22" s="29"/>
      <c r="C22" s="29"/>
      <c r="D22" s="29"/>
      <c r="E22" s="29"/>
    </row>
    <row r="23" spans="1:5">
      <c r="A23" s="13"/>
      <c r="B23" s="20"/>
      <c r="C23" s="20"/>
      <c r="D23" s="20"/>
      <c r="E23" s="20"/>
    </row>
    <row r="24" spans="1:5" ht="15.75" thickBot="1">
      <c r="A24" s="13"/>
      <c r="B24" s="19"/>
      <c r="C24" s="96" t="s">
        <v>389</v>
      </c>
      <c r="D24" s="96"/>
      <c r="E24" s="96"/>
    </row>
    <row r="25" spans="1:5">
      <c r="A25" s="13"/>
      <c r="B25" s="90" t="s">
        <v>390</v>
      </c>
      <c r="C25" s="34"/>
      <c r="D25" s="34"/>
      <c r="E25" s="34"/>
    </row>
    <row r="26" spans="1:5">
      <c r="A26" s="13"/>
      <c r="B26" s="97" t="s">
        <v>391</v>
      </c>
      <c r="C26" s="98" t="s">
        <v>294</v>
      </c>
      <c r="D26" s="99">
        <v>24906</v>
      </c>
      <c r="E26" s="36"/>
    </row>
    <row r="27" spans="1:5">
      <c r="A27" s="13"/>
      <c r="B27" s="97"/>
      <c r="C27" s="98"/>
      <c r="D27" s="99"/>
      <c r="E27" s="36"/>
    </row>
    <row r="28" spans="1:5">
      <c r="A28" s="13"/>
      <c r="B28" s="100" t="s">
        <v>392</v>
      </c>
      <c r="C28" s="101">
        <v>6693</v>
      </c>
      <c r="D28" s="101"/>
      <c r="E28" s="33"/>
    </row>
    <row r="29" spans="1:5">
      <c r="A29" s="13"/>
      <c r="B29" s="100"/>
      <c r="C29" s="101"/>
      <c r="D29" s="101"/>
      <c r="E29" s="33"/>
    </row>
    <row r="30" spans="1:5">
      <c r="A30" s="13"/>
      <c r="B30" s="97" t="s">
        <v>393</v>
      </c>
      <c r="C30" s="99">
        <v>166839</v>
      </c>
      <c r="D30" s="99"/>
      <c r="E30" s="36"/>
    </row>
    <row r="31" spans="1:5">
      <c r="A31" s="13"/>
      <c r="B31" s="97"/>
      <c r="C31" s="99"/>
      <c r="D31" s="99"/>
      <c r="E31" s="36"/>
    </row>
    <row r="32" spans="1:5">
      <c r="A32" s="13"/>
      <c r="B32" s="100" t="s">
        <v>34</v>
      </c>
      <c r="C32" s="101">
        <v>17775</v>
      </c>
      <c r="D32" s="101"/>
      <c r="E32" s="33"/>
    </row>
    <row r="33" spans="1:5">
      <c r="A33" s="13"/>
      <c r="B33" s="100"/>
      <c r="C33" s="101"/>
      <c r="D33" s="101"/>
      <c r="E33" s="33"/>
    </row>
    <row r="34" spans="1:5">
      <c r="A34" s="13"/>
      <c r="B34" s="97" t="s">
        <v>35</v>
      </c>
      <c r="C34" s="99">
        <v>40762</v>
      </c>
      <c r="D34" s="99"/>
      <c r="E34" s="36"/>
    </row>
    <row r="35" spans="1:5">
      <c r="A35" s="13"/>
      <c r="B35" s="97"/>
      <c r="C35" s="99"/>
      <c r="D35" s="99"/>
      <c r="E35" s="36"/>
    </row>
    <row r="36" spans="1:5">
      <c r="A36" s="13"/>
      <c r="B36" s="100" t="s">
        <v>36</v>
      </c>
      <c r="C36" s="101">
        <v>258179</v>
      </c>
      <c r="D36" s="101"/>
      <c r="E36" s="33"/>
    </row>
    <row r="37" spans="1:5">
      <c r="A37" s="13"/>
      <c r="B37" s="100"/>
      <c r="C37" s="101"/>
      <c r="D37" s="101"/>
      <c r="E37" s="33"/>
    </row>
    <row r="38" spans="1:5">
      <c r="A38" s="13"/>
      <c r="B38" s="97" t="s">
        <v>42</v>
      </c>
      <c r="C38" s="99">
        <v>51192</v>
      </c>
      <c r="D38" s="99"/>
      <c r="E38" s="36"/>
    </row>
    <row r="39" spans="1:5">
      <c r="A39" s="13"/>
      <c r="B39" s="97"/>
      <c r="C39" s="99"/>
      <c r="D39" s="99"/>
      <c r="E39" s="36"/>
    </row>
    <row r="40" spans="1:5">
      <c r="A40" s="13"/>
      <c r="B40" s="100" t="s">
        <v>39</v>
      </c>
      <c r="C40" s="101">
        <v>115000</v>
      </c>
      <c r="D40" s="101"/>
      <c r="E40" s="33"/>
    </row>
    <row r="41" spans="1:5">
      <c r="A41" s="13"/>
      <c r="B41" s="100"/>
      <c r="C41" s="101"/>
      <c r="D41" s="101"/>
      <c r="E41" s="33"/>
    </row>
    <row r="42" spans="1:5">
      <c r="A42" s="13"/>
      <c r="B42" s="93" t="s">
        <v>46</v>
      </c>
      <c r="C42" s="36"/>
      <c r="D42" s="36"/>
      <c r="E42" s="36"/>
    </row>
    <row r="43" spans="1:5">
      <c r="A43" s="13"/>
      <c r="B43" s="100" t="s">
        <v>48</v>
      </c>
      <c r="C43" s="101">
        <v>43548</v>
      </c>
      <c r="D43" s="101"/>
      <c r="E43" s="33"/>
    </row>
    <row r="44" spans="1:5">
      <c r="A44" s="13"/>
      <c r="B44" s="100"/>
      <c r="C44" s="101"/>
      <c r="D44" s="101"/>
      <c r="E44" s="33"/>
    </row>
    <row r="45" spans="1:5">
      <c r="A45" s="13"/>
      <c r="B45" s="97" t="s">
        <v>49</v>
      </c>
      <c r="C45" s="99">
        <v>290029</v>
      </c>
      <c r="D45" s="99"/>
      <c r="E45" s="36"/>
    </row>
    <row r="46" spans="1:5">
      <c r="A46" s="13"/>
      <c r="B46" s="97"/>
      <c r="C46" s="99"/>
      <c r="D46" s="99"/>
      <c r="E46" s="36"/>
    </row>
    <row r="47" spans="1:5">
      <c r="A47" s="13"/>
      <c r="B47" s="100" t="s">
        <v>50</v>
      </c>
      <c r="C47" s="101">
        <v>63435</v>
      </c>
      <c r="D47" s="101"/>
      <c r="E47" s="33"/>
    </row>
    <row r="48" spans="1:5">
      <c r="A48" s="13"/>
      <c r="B48" s="100"/>
      <c r="C48" s="101"/>
      <c r="D48" s="101"/>
      <c r="E48" s="33"/>
    </row>
    <row r="49" spans="1:5">
      <c r="A49" s="13"/>
      <c r="B49" s="97" t="s">
        <v>51</v>
      </c>
      <c r="C49" s="99">
        <v>39122</v>
      </c>
      <c r="D49" s="99"/>
      <c r="E49" s="36"/>
    </row>
    <row r="50" spans="1:5">
      <c r="A50" s="13"/>
      <c r="B50" s="97"/>
      <c r="C50" s="99"/>
      <c r="D50" s="99"/>
      <c r="E50" s="36"/>
    </row>
    <row r="51" spans="1:5">
      <c r="A51" s="13"/>
      <c r="B51" s="100" t="s">
        <v>394</v>
      </c>
      <c r="C51" s="101">
        <v>38208</v>
      </c>
      <c r="D51" s="101"/>
      <c r="E51" s="33"/>
    </row>
    <row r="52" spans="1:5">
      <c r="A52" s="13"/>
      <c r="B52" s="100"/>
      <c r="C52" s="101"/>
      <c r="D52" s="101"/>
      <c r="E52" s="33"/>
    </row>
    <row r="53" spans="1:5">
      <c r="A53" s="13"/>
      <c r="B53" s="97" t="s">
        <v>395</v>
      </c>
      <c r="C53" s="99">
        <v>79227</v>
      </c>
      <c r="D53" s="99"/>
      <c r="E53" s="36"/>
    </row>
    <row r="54" spans="1:5" ht="15.75" thickBot="1">
      <c r="A54" s="13"/>
      <c r="B54" s="97"/>
      <c r="C54" s="102"/>
      <c r="D54" s="102"/>
      <c r="E54" s="41"/>
    </row>
    <row r="55" spans="1:5">
      <c r="A55" s="13"/>
      <c r="B55" s="103" t="s">
        <v>396</v>
      </c>
      <c r="C55" s="104">
        <v>127777</v>
      </c>
      <c r="D55" s="104"/>
      <c r="E55" s="34"/>
    </row>
    <row r="56" spans="1:5">
      <c r="A56" s="13"/>
      <c r="B56" s="103"/>
      <c r="C56" s="101"/>
      <c r="D56" s="101"/>
      <c r="E56" s="33"/>
    </row>
    <row r="57" spans="1:5">
      <c r="A57" s="13"/>
      <c r="B57" s="91" t="s">
        <v>397</v>
      </c>
      <c r="C57" s="105" t="s">
        <v>398</v>
      </c>
      <c r="D57" s="105"/>
      <c r="E57" s="92" t="s">
        <v>297</v>
      </c>
    </row>
    <row r="58" spans="1:5">
      <c r="A58" s="13"/>
      <c r="B58" s="106" t="s">
        <v>41</v>
      </c>
      <c r="C58" s="101">
        <v>90213</v>
      </c>
      <c r="D58" s="101"/>
      <c r="E58" s="33"/>
    </row>
    <row r="59" spans="1:5" ht="15.75" thickBot="1">
      <c r="A59" s="13"/>
      <c r="B59" s="106"/>
      <c r="C59" s="107"/>
      <c r="D59" s="107"/>
      <c r="E59" s="52"/>
    </row>
    <row r="60" spans="1:5">
      <c r="A60" s="13"/>
      <c r="B60" s="36"/>
      <c r="C60" s="108" t="s">
        <v>294</v>
      </c>
      <c r="D60" s="110">
        <v>211740</v>
      </c>
      <c r="E60" s="56"/>
    </row>
    <row r="61" spans="1:5" ht="15.75" thickBot="1">
      <c r="A61" s="13"/>
      <c r="B61" s="36"/>
      <c r="C61" s="109"/>
      <c r="D61" s="111"/>
      <c r="E61" s="78"/>
    </row>
    <row r="62" spans="1:5" ht="15.75" thickTop="1">
      <c r="A62" s="13"/>
      <c r="B62" s="90" t="s">
        <v>399</v>
      </c>
      <c r="C62" s="82"/>
      <c r="D62" s="82"/>
      <c r="E62" s="82"/>
    </row>
    <row r="63" spans="1:5">
      <c r="A63" s="13"/>
      <c r="B63" s="97" t="s">
        <v>400</v>
      </c>
      <c r="C63" s="99">
        <v>91740</v>
      </c>
      <c r="D63" s="99"/>
      <c r="E63" s="36"/>
    </row>
    <row r="64" spans="1:5">
      <c r="A64" s="13"/>
      <c r="B64" s="97"/>
      <c r="C64" s="99"/>
      <c r="D64" s="99"/>
      <c r="E64" s="36"/>
    </row>
    <row r="65" spans="1:5">
      <c r="A65" s="13"/>
      <c r="B65" s="100" t="s">
        <v>48</v>
      </c>
      <c r="C65" s="101">
        <v>120000</v>
      </c>
      <c r="D65" s="101"/>
      <c r="E65" s="33"/>
    </row>
    <row r="66" spans="1:5" ht="15.75" thickBot="1">
      <c r="A66" s="13"/>
      <c r="B66" s="100"/>
      <c r="C66" s="107"/>
      <c r="D66" s="107"/>
      <c r="E66" s="52"/>
    </row>
    <row r="67" spans="1:5">
      <c r="A67" s="13"/>
      <c r="B67" s="112" t="s">
        <v>401</v>
      </c>
      <c r="C67" s="108" t="s">
        <v>294</v>
      </c>
      <c r="D67" s="110">
        <v>211740</v>
      </c>
      <c r="E67" s="56"/>
    </row>
    <row r="68" spans="1:5" ht="15.75" thickBot="1">
      <c r="A68" s="13"/>
      <c r="B68" s="112"/>
      <c r="C68" s="109"/>
      <c r="D68" s="111"/>
      <c r="E68" s="78"/>
    </row>
    <row r="69" spans="1:5" ht="36" customHeight="1" thickTop="1">
      <c r="A69" s="13"/>
      <c r="B69" s="116" t="s">
        <v>402</v>
      </c>
      <c r="C69" s="116"/>
      <c r="D69" s="116"/>
      <c r="E69" s="116"/>
    </row>
    <row r="70" spans="1:5">
      <c r="A70" s="13"/>
      <c r="B70" s="85"/>
      <c r="C70" s="85"/>
      <c r="D70" s="85"/>
      <c r="E70" s="85"/>
    </row>
    <row r="71" spans="1:5">
      <c r="A71" s="13"/>
      <c r="B71" s="115" t="s">
        <v>403</v>
      </c>
      <c r="C71" s="115"/>
      <c r="D71" s="115"/>
      <c r="E71" s="115"/>
    </row>
    <row r="72" spans="1:5" ht="38.25" customHeight="1">
      <c r="A72" s="13"/>
      <c r="B72" s="87" t="s">
        <v>404</v>
      </c>
      <c r="C72" s="87"/>
      <c r="D72" s="87"/>
      <c r="E72" s="87"/>
    </row>
  </sheetData>
  <mergeCells count="96">
    <mergeCell ref="B70:E70"/>
    <mergeCell ref="B71:E71"/>
    <mergeCell ref="B72:E72"/>
    <mergeCell ref="B17:E17"/>
    <mergeCell ref="B18:E18"/>
    <mergeCell ref="B19:E19"/>
    <mergeCell ref="B20:E20"/>
    <mergeCell ref="B21:E21"/>
    <mergeCell ref="B69:E69"/>
    <mergeCell ref="B11:E11"/>
    <mergeCell ref="B12:E12"/>
    <mergeCell ref="B13:E13"/>
    <mergeCell ref="B14:E14"/>
    <mergeCell ref="B15:E15"/>
    <mergeCell ref="B16:E16"/>
    <mergeCell ref="B5:E5"/>
    <mergeCell ref="B6:E6"/>
    <mergeCell ref="B7:E7"/>
    <mergeCell ref="B8:E8"/>
    <mergeCell ref="B9:E9"/>
    <mergeCell ref="B10:E10"/>
    <mergeCell ref="B67:B68"/>
    <mergeCell ref="C67:C68"/>
    <mergeCell ref="D67:D68"/>
    <mergeCell ref="E67:E68"/>
    <mergeCell ref="A1:A2"/>
    <mergeCell ref="B1:E1"/>
    <mergeCell ref="B2:E2"/>
    <mergeCell ref="B3:E3"/>
    <mergeCell ref="A4:A72"/>
    <mergeCell ref="B4:E4"/>
    <mergeCell ref="C62:E62"/>
    <mergeCell ref="B63:B64"/>
    <mergeCell ref="C63:D64"/>
    <mergeCell ref="E63:E64"/>
    <mergeCell ref="B65:B66"/>
    <mergeCell ref="C65:D66"/>
    <mergeCell ref="E65:E66"/>
    <mergeCell ref="C57:D57"/>
    <mergeCell ref="B58:B59"/>
    <mergeCell ref="C58:D59"/>
    <mergeCell ref="E58:E59"/>
    <mergeCell ref="B60:B61"/>
    <mergeCell ref="C60:C61"/>
    <mergeCell ref="D60:D61"/>
    <mergeCell ref="E60:E61"/>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0:B41"/>
    <mergeCell ref="C40:D41"/>
    <mergeCell ref="E40:E41"/>
    <mergeCell ref="C42:E42"/>
    <mergeCell ref="B43:B44"/>
    <mergeCell ref="C43:D44"/>
    <mergeCell ref="E43:E44"/>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2:E22"/>
    <mergeCell ref="C24:E24"/>
    <mergeCell ref="C25:E25"/>
    <mergeCell ref="B26:B27"/>
    <mergeCell ref="C26:C27"/>
    <mergeCell ref="D26:D27"/>
    <mergeCell ref="E26:E2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0.28515625" bestFit="1" customWidth="1"/>
    <col min="3" max="3" width="12.140625" bestFit="1" customWidth="1"/>
  </cols>
  <sheetData>
    <row r="1" spans="1:3" ht="15" customHeight="1">
      <c r="A1" s="1" t="s">
        <v>1791</v>
      </c>
      <c r="B1" s="7" t="s">
        <v>1152</v>
      </c>
      <c r="C1" s="7"/>
    </row>
    <row r="2" spans="1:3" ht="30">
      <c r="A2" s="1" t="s">
        <v>1192</v>
      </c>
      <c r="B2" s="2">
        <v>42136</v>
      </c>
      <c r="C2" s="1" t="s">
        <v>1792</v>
      </c>
    </row>
    <row r="3" spans="1:3">
      <c r="A3" s="8" t="s">
        <v>1793</v>
      </c>
      <c r="B3" s="4"/>
      <c r="C3" s="4"/>
    </row>
    <row r="4" spans="1:3">
      <c r="A4" s="3" t="s">
        <v>1794</v>
      </c>
      <c r="B4" s="10">
        <v>2.5000000000000001E-2</v>
      </c>
      <c r="C4" s="4"/>
    </row>
    <row r="5" spans="1:3" ht="30">
      <c r="A5" s="3" t="s">
        <v>1795</v>
      </c>
      <c r="B5" s="4"/>
      <c r="C5" s="4"/>
    </row>
    <row r="6" spans="1:3">
      <c r="A6" s="8" t="s">
        <v>1793</v>
      </c>
      <c r="B6" s="4"/>
      <c r="C6" s="4"/>
    </row>
    <row r="7" spans="1:3" ht="45">
      <c r="A7" s="3" t="s">
        <v>1796</v>
      </c>
      <c r="B7" s="4"/>
      <c r="C7" s="9">
        <v>19700</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2" width="36.5703125" bestFit="1" customWidth="1"/>
    <col min="3" max="3" width="6.28515625" customWidth="1"/>
    <col min="4" max="4" width="29.140625" customWidth="1"/>
    <col min="5" max="5" width="4.85546875" customWidth="1"/>
    <col min="6" max="6" width="29.140625" customWidth="1"/>
    <col min="7" max="7" width="6.28515625" customWidth="1"/>
    <col min="8" max="8" width="29.140625" customWidth="1"/>
    <col min="9" max="9" width="4.85546875" customWidth="1"/>
  </cols>
  <sheetData>
    <row r="1" spans="1:9" ht="15" customHeight="1">
      <c r="A1" s="7" t="s">
        <v>405</v>
      </c>
      <c r="B1" s="7" t="s">
        <v>1</v>
      </c>
      <c r="C1" s="7"/>
      <c r="D1" s="7"/>
      <c r="E1" s="7"/>
      <c r="F1" s="7"/>
      <c r="G1" s="7"/>
      <c r="H1" s="7"/>
      <c r="I1" s="7"/>
    </row>
    <row r="2" spans="1:9" ht="15" customHeight="1">
      <c r="A2" s="7"/>
      <c r="B2" s="7" t="s">
        <v>2</v>
      </c>
      <c r="C2" s="7"/>
      <c r="D2" s="7"/>
      <c r="E2" s="7"/>
      <c r="F2" s="7"/>
      <c r="G2" s="7"/>
      <c r="H2" s="7"/>
      <c r="I2" s="7"/>
    </row>
    <row r="3" spans="1:9" ht="30">
      <c r="A3" s="8" t="s">
        <v>406</v>
      </c>
      <c r="B3" s="85"/>
      <c r="C3" s="85"/>
      <c r="D3" s="85"/>
      <c r="E3" s="85"/>
      <c r="F3" s="85"/>
      <c r="G3" s="85"/>
      <c r="H3" s="85"/>
      <c r="I3" s="85"/>
    </row>
    <row r="4" spans="1:9">
      <c r="A4" s="13" t="s">
        <v>405</v>
      </c>
      <c r="B4" s="86" t="s">
        <v>405</v>
      </c>
      <c r="C4" s="86"/>
      <c r="D4" s="86"/>
      <c r="E4" s="86"/>
      <c r="F4" s="86"/>
      <c r="G4" s="86"/>
      <c r="H4" s="86"/>
      <c r="I4" s="86"/>
    </row>
    <row r="5" spans="1:9">
      <c r="A5" s="13"/>
      <c r="B5" s="85"/>
      <c r="C5" s="85"/>
      <c r="D5" s="85"/>
      <c r="E5" s="85"/>
      <c r="F5" s="85"/>
      <c r="G5" s="85"/>
      <c r="H5" s="85"/>
      <c r="I5" s="85"/>
    </row>
    <row r="6" spans="1:9" ht="76.5" customHeight="1">
      <c r="A6" s="13"/>
      <c r="B6" s="87" t="s">
        <v>407</v>
      </c>
      <c r="C6" s="87"/>
      <c r="D6" s="87"/>
      <c r="E6" s="87"/>
      <c r="F6" s="87"/>
      <c r="G6" s="87"/>
      <c r="H6" s="87"/>
      <c r="I6" s="87"/>
    </row>
    <row r="7" spans="1:9">
      <c r="A7" s="13"/>
      <c r="B7" s="85"/>
      <c r="C7" s="85"/>
      <c r="D7" s="85"/>
      <c r="E7" s="85"/>
      <c r="F7" s="85"/>
      <c r="G7" s="85"/>
      <c r="H7" s="85"/>
      <c r="I7" s="85"/>
    </row>
    <row r="8" spans="1:9">
      <c r="A8" s="13"/>
      <c r="B8" s="87" t="s">
        <v>408</v>
      </c>
      <c r="C8" s="87"/>
      <c r="D8" s="87"/>
      <c r="E8" s="87"/>
      <c r="F8" s="87"/>
      <c r="G8" s="87"/>
      <c r="H8" s="87"/>
      <c r="I8" s="87"/>
    </row>
    <row r="9" spans="1:9">
      <c r="A9" s="13"/>
      <c r="B9" s="29"/>
      <c r="C9" s="29"/>
      <c r="D9" s="29"/>
      <c r="E9" s="29"/>
      <c r="F9" s="29"/>
      <c r="G9" s="29"/>
      <c r="H9" s="29"/>
      <c r="I9" s="29"/>
    </row>
    <row r="10" spans="1:9">
      <c r="A10" s="13"/>
      <c r="B10" s="20"/>
      <c r="C10" s="20"/>
      <c r="D10" s="20"/>
      <c r="E10" s="20"/>
      <c r="F10" s="20"/>
      <c r="G10" s="20"/>
      <c r="H10" s="20"/>
      <c r="I10" s="20"/>
    </row>
    <row r="11" spans="1:9" ht="15.75" thickBot="1">
      <c r="A11" s="13"/>
      <c r="B11" s="19"/>
      <c r="C11" s="96" t="s">
        <v>409</v>
      </c>
      <c r="D11" s="96"/>
      <c r="E11" s="96"/>
      <c r="F11" s="96"/>
      <c r="G11" s="96"/>
      <c r="H11" s="96"/>
      <c r="I11" s="96"/>
    </row>
    <row r="12" spans="1:9" ht="15.75" thickBot="1">
      <c r="A12" s="13"/>
      <c r="B12" s="19"/>
      <c r="C12" s="120" t="s">
        <v>410</v>
      </c>
      <c r="D12" s="120"/>
      <c r="E12" s="120"/>
      <c r="F12" s="61"/>
      <c r="G12" s="120" t="s">
        <v>411</v>
      </c>
      <c r="H12" s="120"/>
      <c r="I12" s="120"/>
    </row>
    <row r="13" spans="1:9">
      <c r="A13" s="13"/>
      <c r="B13" s="117" t="s">
        <v>390</v>
      </c>
      <c r="C13" s="34"/>
      <c r="D13" s="34"/>
      <c r="E13" s="34"/>
      <c r="F13" s="25"/>
      <c r="G13" s="34"/>
      <c r="H13" s="34"/>
      <c r="I13" s="34"/>
    </row>
    <row r="14" spans="1:9">
      <c r="A14" s="13"/>
      <c r="B14" s="98" t="s">
        <v>412</v>
      </c>
      <c r="C14" s="98" t="s">
        <v>294</v>
      </c>
      <c r="D14" s="99">
        <v>55073</v>
      </c>
      <c r="E14" s="36"/>
      <c r="F14" s="36"/>
      <c r="G14" s="98" t="s">
        <v>294</v>
      </c>
      <c r="H14" s="99">
        <v>28361</v>
      </c>
      <c r="I14" s="36"/>
    </row>
    <row r="15" spans="1:9">
      <c r="A15" s="13"/>
      <c r="B15" s="98"/>
      <c r="C15" s="98"/>
      <c r="D15" s="99"/>
      <c r="E15" s="36"/>
      <c r="F15" s="36"/>
      <c r="G15" s="98"/>
      <c r="H15" s="99"/>
      <c r="I15" s="36"/>
    </row>
    <row r="16" spans="1:9">
      <c r="A16" s="13"/>
      <c r="B16" s="103" t="s">
        <v>393</v>
      </c>
      <c r="C16" s="101">
        <v>17841</v>
      </c>
      <c r="D16" s="101"/>
      <c r="E16" s="33"/>
      <c r="F16" s="33"/>
      <c r="G16" s="101">
        <v>17409</v>
      </c>
      <c r="H16" s="101"/>
      <c r="I16" s="33"/>
    </row>
    <row r="17" spans="1:9">
      <c r="A17" s="13"/>
      <c r="B17" s="103"/>
      <c r="C17" s="101"/>
      <c r="D17" s="101"/>
      <c r="E17" s="33"/>
      <c r="F17" s="33"/>
      <c r="G17" s="101"/>
      <c r="H17" s="101"/>
      <c r="I17" s="33"/>
    </row>
    <row r="18" spans="1:9">
      <c r="A18" s="13"/>
      <c r="B18" s="98" t="s">
        <v>413</v>
      </c>
      <c r="C18" s="99">
        <v>100025</v>
      </c>
      <c r="D18" s="99"/>
      <c r="E18" s="36"/>
      <c r="F18" s="36"/>
      <c r="G18" s="99">
        <v>99102</v>
      </c>
      <c r="H18" s="99"/>
      <c r="I18" s="36"/>
    </row>
    <row r="19" spans="1:9">
      <c r="A19" s="13"/>
      <c r="B19" s="98"/>
      <c r="C19" s="99"/>
      <c r="D19" s="99"/>
      <c r="E19" s="36"/>
      <c r="F19" s="36"/>
      <c r="G19" s="99"/>
      <c r="H19" s="99"/>
      <c r="I19" s="36"/>
    </row>
    <row r="20" spans="1:9">
      <c r="A20" s="13"/>
      <c r="B20" s="103" t="s">
        <v>39</v>
      </c>
      <c r="C20" s="101">
        <v>149454</v>
      </c>
      <c r="D20" s="101"/>
      <c r="E20" s="33"/>
      <c r="F20" s="33"/>
      <c r="G20" s="101">
        <v>149932</v>
      </c>
      <c r="H20" s="101"/>
      <c r="I20" s="33"/>
    </row>
    <row r="21" spans="1:9">
      <c r="A21" s="13"/>
      <c r="B21" s="103"/>
      <c r="C21" s="101"/>
      <c r="D21" s="101"/>
      <c r="E21" s="33"/>
      <c r="F21" s="33"/>
      <c r="G21" s="101"/>
      <c r="H21" s="101"/>
      <c r="I21" s="33"/>
    </row>
    <row r="22" spans="1:9">
      <c r="A22" s="13"/>
      <c r="B22" s="98" t="s">
        <v>41</v>
      </c>
      <c r="C22" s="99">
        <v>3088</v>
      </c>
      <c r="D22" s="99"/>
      <c r="E22" s="36"/>
      <c r="F22" s="36"/>
      <c r="G22" s="99">
        <v>3088</v>
      </c>
      <c r="H22" s="99"/>
      <c r="I22" s="36"/>
    </row>
    <row r="23" spans="1:9">
      <c r="A23" s="13"/>
      <c r="B23" s="98"/>
      <c r="C23" s="99"/>
      <c r="D23" s="99"/>
      <c r="E23" s="36"/>
      <c r="F23" s="36"/>
      <c r="G23" s="99"/>
      <c r="H23" s="99"/>
      <c r="I23" s="36"/>
    </row>
    <row r="24" spans="1:9">
      <c r="A24" s="13"/>
      <c r="B24" s="103" t="s">
        <v>42</v>
      </c>
      <c r="C24" s="101">
        <v>19802</v>
      </c>
      <c r="D24" s="101"/>
      <c r="E24" s="33"/>
      <c r="F24" s="33"/>
      <c r="G24" s="101">
        <v>22982</v>
      </c>
      <c r="H24" s="101"/>
      <c r="I24" s="33"/>
    </row>
    <row r="25" spans="1:9">
      <c r="A25" s="13"/>
      <c r="B25" s="103"/>
      <c r="C25" s="101"/>
      <c r="D25" s="101"/>
      <c r="E25" s="33"/>
      <c r="F25" s="33"/>
      <c r="G25" s="101"/>
      <c r="H25" s="101"/>
      <c r="I25" s="33"/>
    </row>
    <row r="26" spans="1:9">
      <c r="A26" s="13"/>
      <c r="B26" s="98" t="s">
        <v>414</v>
      </c>
      <c r="C26" s="99">
        <v>4975424</v>
      </c>
      <c r="D26" s="99"/>
      <c r="E26" s="36"/>
      <c r="F26" s="36"/>
      <c r="G26" s="99">
        <v>4799429</v>
      </c>
      <c r="H26" s="99"/>
      <c r="I26" s="36"/>
    </row>
    <row r="27" spans="1:9">
      <c r="A27" s="13"/>
      <c r="B27" s="98"/>
      <c r="C27" s="99"/>
      <c r="D27" s="99"/>
      <c r="E27" s="36"/>
      <c r="F27" s="36"/>
      <c r="G27" s="99"/>
      <c r="H27" s="99"/>
      <c r="I27" s="36"/>
    </row>
    <row r="28" spans="1:9">
      <c r="A28" s="13"/>
      <c r="B28" s="103" t="s">
        <v>36</v>
      </c>
      <c r="C28" s="101">
        <v>9444</v>
      </c>
      <c r="D28" s="101"/>
      <c r="E28" s="33"/>
      <c r="F28" s="33"/>
      <c r="G28" s="101">
        <v>9442</v>
      </c>
      <c r="H28" s="101"/>
      <c r="I28" s="33"/>
    </row>
    <row r="29" spans="1:9" ht="15.75" thickBot="1">
      <c r="A29" s="13"/>
      <c r="B29" s="103"/>
      <c r="C29" s="107"/>
      <c r="D29" s="107"/>
      <c r="E29" s="52"/>
      <c r="F29" s="33"/>
      <c r="G29" s="107"/>
      <c r="H29" s="107"/>
      <c r="I29" s="52"/>
    </row>
    <row r="30" spans="1:9">
      <c r="A30" s="13"/>
      <c r="B30" s="97" t="s">
        <v>415</v>
      </c>
      <c r="C30" s="108" t="s">
        <v>294</v>
      </c>
      <c r="D30" s="110">
        <v>5330151</v>
      </c>
      <c r="E30" s="56"/>
      <c r="F30" s="36"/>
      <c r="G30" s="108" t="s">
        <v>294</v>
      </c>
      <c r="H30" s="110">
        <v>5129745</v>
      </c>
      <c r="I30" s="56"/>
    </row>
    <row r="31" spans="1:9" ht="15.75" thickBot="1">
      <c r="A31" s="13"/>
      <c r="B31" s="97"/>
      <c r="C31" s="109"/>
      <c r="D31" s="111"/>
      <c r="E31" s="78"/>
      <c r="F31" s="36"/>
      <c r="G31" s="109"/>
      <c r="H31" s="111"/>
      <c r="I31" s="78"/>
    </row>
    <row r="32" spans="1:9" ht="15.75" thickTop="1">
      <c r="A32" s="13"/>
      <c r="B32" s="25"/>
      <c r="C32" s="82"/>
      <c r="D32" s="82"/>
      <c r="E32" s="82"/>
      <c r="F32" s="25"/>
      <c r="G32" s="82"/>
      <c r="H32" s="82"/>
      <c r="I32" s="82"/>
    </row>
    <row r="33" spans="1:9">
      <c r="A33" s="13"/>
      <c r="B33" s="17" t="s">
        <v>46</v>
      </c>
      <c r="C33" s="36"/>
      <c r="D33" s="36"/>
      <c r="E33" s="36"/>
      <c r="F33" s="19"/>
      <c r="G33" s="36"/>
      <c r="H33" s="36"/>
      <c r="I33" s="36"/>
    </row>
    <row r="34" spans="1:9">
      <c r="A34" s="13"/>
      <c r="B34" s="103" t="s">
        <v>48</v>
      </c>
      <c r="C34" s="103" t="s">
        <v>294</v>
      </c>
      <c r="D34" s="101">
        <v>80848</v>
      </c>
      <c r="E34" s="33"/>
      <c r="F34" s="33"/>
      <c r="G34" s="103" t="s">
        <v>294</v>
      </c>
      <c r="H34" s="101">
        <v>83348</v>
      </c>
      <c r="I34" s="33"/>
    </row>
    <row r="35" spans="1:9">
      <c r="A35" s="13"/>
      <c r="B35" s="103"/>
      <c r="C35" s="103"/>
      <c r="D35" s="101"/>
      <c r="E35" s="33"/>
      <c r="F35" s="33"/>
      <c r="G35" s="103"/>
      <c r="H35" s="101"/>
      <c r="I35" s="33"/>
    </row>
    <row r="36" spans="1:9">
      <c r="A36" s="13"/>
      <c r="B36" s="98" t="s">
        <v>50</v>
      </c>
      <c r="C36" s="99">
        <v>109379</v>
      </c>
      <c r="D36" s="99"/>
      <c r="E36" s="36"/>
      <c r="F36" s="36"/>
      <c r="G36" s="99">
        <v>108455</v>
      </c>
      <c r="H36" s="99"/>
      <c r="I36" s="36"/>
    </row>
    <row r="37" spans="1:9">
      <c r="A37" s="13"/>
      <c r="B37" s="98"/>
      <c r="C37" s="99"/>
      <c r="D37" s="99"/>
      <c r="E37" s="36"/>
      <c r="F37" s="36"/>
      <c r="G37" s="99"/>
      <c r="H37" s="99"/>
      <c r="I37" s="36"/>
    </row>
    <row r="38" spans="1:9">
      <c r="A38" s="13"/>
      <c r="B38" s="103" t="s">
        <v>416</v>
      </c>
      <c r="C38" s="101">
        <v>1124</v>
      </c>
      <c r="D38" s="101"/>
      <c r="E38" s="33"/>
      <c r="F38" s="33"/>
      <c r="G38" s="121" t="s">
        <v>295</v>
      </c>
      <c r="H38" s="121"/>
      <c r="I38" s="33"/>
    </row>
    <row r="39" spans="1:9">
      <c r="A39" s="13"/>
      <c r="B39" s="103"/>
      <c r="C39" s="101"/>
      <c r="D39" s="101"/>
      <c r="E39" s="33"/>
      <c r="F39" s="33"/>
      <c r="G39" s="121"/>
      <c r="H39" s="121"/>
      <c r="I39" s="33"/>
    </row>
    <row r="40" spans="1:9">
      <c r="A40" s="13"/>
      <c r="B40" s="98" t="s">
        <v>417</v>
      </c>
      <c r="C40" s="99">
        <v>2102</v>
      </c>
      <c r="D40" s="99"/>
      <c r="E40" s="36"/>
      <c r="F40" s="36"/>
      <c r="G40" s="105">
        <v>801</v>
      </c>
      <c r="H40" s="105"/>
      <c r="I40" s="36"/>
    </row>
    <row r="41" spans="1:9">
      <c r="A41" s="13"/>
      <c r="B41" s="98"/>
      <c r="C41" s="99"/>
      <c r="D41" s="99"/>
      <c r="E41" s="36"/>
      <c r="F41" s="36"/>
      <c r="G41" s="105"/>
      <c r="H41" s="105"/>
      <c r="I41" s="36"/>
    </row>
    <row r="42" spans="1:9">
      <c r="A42" s="13"/>
      <c r="B42" s="103" t="s">
        <v>54</v>
      </c>
      <c r="C42" s="101">
        <v>34134</v>
      </c>
      <c r="D42" s="101"/>
      <c r="E42" s="33"/>
      <c r="F42" s="33"/>
      <c r="G42" s="101">
        <v>14060</v>
      </c>
      <c r="H42" s="101"/>
      <c r="I42" s="33"/>
    </row>
    <row r="43" spans="1:9">
      <c r="A43" s="13"/>
      <c r="B43" s="103"/>
      <c r="C43" s="101"/>
      <c r="D43" s="101"/>
      <c r="E43" s="33"/>
      <c r="F43" s="33"/>
      <c r="G43" s="101"/>
      <c r="H43" s="101"/>
      <c r="I43" s="33"/>
    </row>
    <row r="44" spans="1:9">
      <c r="A44" s="13"/>
      <c r="B44" s="98" t="s">
        <v>418</v>
      </c>
      <c r="C44" s="99">
        <v>4975424</v>
      </c>
      <c r="D44" s="99"/>
      <c r="E44" s="36"/>
      <c r="F44" s="36"/>
      <c r="G44" s="99">
        <v>4799429</v>
      </c>
      <c r="H44" s="99"/>
      <c r="I44" s="36"/>
    </row>
    <row r="45" spans="1:9" ht="15.75" thickBot="1">
      <c r="A45" s="13"/>
      <c r="B45" s="98"/>
      <c r="C45" s="102"/>
      <c r="D45" s="102"/>
      <c r="E45" s="41"/>
      <c r="F45" s="36"/>
      <c r="G45" s="102"/>
      <c r="H45" s="102"/>
      <c r="I45" s="41"/>
    </row>
    <row r="46" spans="1:9">
      <c r="A46" s="13"/>
      <c r="B46" s="100" t="s">
        <v>419</v>
      </c>
      <c r="C46" s="122" t="s">
        <v>294</v>
      </c>
      <c r="D46" s="104">
        <v>5203011</v>
      </c>
      <c r="E46" s="34"/>
      <c r="F46" s="33"/>
      <c r="G46" s="122" t="s">
        <v>294</v>
      </c>
      <c r="H46" s="104">
        <v>5006093</v>
      </c>
      <c r="I46" s="34"/>
    </row>
    <row r="47" spans="1:9" ht="15.75" thickBot="1">
      <c r="A47" s="13"/>
      <c r="B47" s="100"/>
      <c r="C47" s="123"/>
      <c r="D47" s="124"/>
      <c r="E47" s="125"/>
      <c r="F47" s="33"/>
      <c r="G47" s="123"/>
      <c r="H47" s="124"/>
      <c r="I47" s="125"/>
    </row>
    <row r="48" spans="1:9" ht="15.75" thickTop="1">
      <c r="A48" s="13"/>
      <c r="B48" s="85"/>
      <c r="C48" s="85"/>
      <c r="D48" s="85"/>
      <c r="E48" s="85"/>
      <c r="F48" s="85"/>
      <c r="G48" s="85"/>
      <c r="H48" s="85"/>
      <c r="I48" s="85"/>
    </row>
    <row r="49" spans="1:9" ht="25.5" customHeight="1">
      <c r="A49" s="13"/>
      <c r="B49" s="87" t="s">
        <v>420</v>
      </c>
      <c r="C49" s="87"/>
      <c r="D49" s="87"/>
      <c r="E49" s="87"/>
      <c r="F49" s="87"/>
      <c r="G49" s="87"/>
      <c r="H49" s="87"/>
      <c r="I49" s="87"/>
    </row>
    <row r="50" spans="1:9">
      <c r="A50" s="13"/>
      <c r="B50" s="29"/>
      <c r="C50" s="29"/>
      <c r="D50" s="29"/>
      <c r="E50" s="29"/>
      <c r="F50" s="29"/>
      <c r="G50" s="29"/>
      <c r="H50" s="29"/>
      <c r="I50" s="29"/>
    </row>
    <row r="51" spans="1:9">
      <c r="A51" s="13"/>
      <c r="B51" s="20"/>
      <c r="C51" s="20"/>
      <c r="D51" s="20"/>
      <c r="E51" s="20"/>
      <c r="F51" s="20"/>
      <c r="G51" s="20"/>
      <c r="H51" s="20"/>
      <c r="I51" s="20"/>
    </row>
    <row r="52" spans="1:9" ht="15.75" thickBot="1">
      <c r="A52" s="13"/>
      <c r="B52" s="19"/>
      <c r="C52" s="96" t="s">
        <v>421</v>
      </c>
      <c r="D52" s="96"/>
      <c r="E52" s="96"/>
      <c r="F52" s="96"/>
      <c r="G52" s="96"/>
      <c r="H52" s="96"/>
      <c r="I52" s="96"/>
    </row>
    <row r="53" spans="1:9" ht="15.75" thickBot="1">
      <c r="A53" s="13"/>
      <c r="B53" s="19"/>
      <c r="C53" s="120">
        <v>2015</v>
      </c>
      <c r="D53" s="120"/>
      <c r="E53" s="120"/>
      <c r="F53" s="19"/>
      <c r="G53" s="120">
        <v>2014</v>
      </c>
      <c r="H53" s="120"/>
      <c r="I53" s="120"/>
    </row>
    <row r="54" spans="1:9">
      <c r="A54" s="13"/>
      <c r="B54" s="33"/>
      <c r="C54" s="34"/>
      <c r="D54" s="34"/>
      <c r="E54" s="34"/>
      <c r="F54" s="33"/>
      <c r="G54" s="34"/>
      <c r="H54" s="34"/>
      <c r="I54" s="34"/>
    </row>
    <row r="55" spans="1:9">
      <c r="A55" s="13"/>
      <c r="B55" s="33"/>
      <c r="C55" s="47"/>
      <c r="D55" s="47"/>
      <c r="E55" s="47"/>
      <c r="F55" s="33"/>
      <c r="G55" s="47"/>
      <c r="H55" s="47"/>
      <c r="I55" s="47"/>
    </row>
    <row r="56" spans="1:9">
      <c r="A56" s="13"/>
      <c r="B56" s="126" t="s">
        <v>89</v>
      </c>
      <c r="C56" s="36"/>
      <c r="D56" s="36"/>
      <c r="E56" s="36"/>
      <c r="F56" s="19"/>
      <c r="G56" s="36"/>
      <c r="H56" s="36"/>
      <c r="I56" s="36"/>
    </row>
    <row r="57" spans="1:9">
      <c r="A57" s="13"/>
      <c r="B57" s="100" t="s">
        <v>422</v>
      </c>
      <c r="C57" s="103" t="s">
        <v>294</v>
      </c>
      <c r="D57" s="121">
        <v>20</v>
      </c>
      <c r="E57" s="33"/>
      <c r="F57" s="33"/>
      <c r="G57" s="103" t="s">
        <v>294</v>
      </c>
      <c r="H57" s="121">
        <v>5</v>
      </c>
      <c r="I57" s="33"/>
    </row>
    <row r="58" spans="1:9">
      <c r="A58" s="13"/>
      <c r="B58" s="100"/>
      <c r="C58" s="103"/>
      <c r="D58" s="121"/>
      <c r="E58" s="33"/>
      <c r="F58" s="33"/>
      <c r="G58" s="103"/>
      <c r="H58" s="121"/>
      <c r="I58" s="33"/>
    </row>
    <row r="59" spans="1:9">
      <c r="A59" s="13"/>
      <c r="B59" s="97" t="s">
        <v>91</v>
      </c>
      <c r="C59" s="99">
        <v>1174</v>
      </c>
      <c r="D59" s="99"/>
      <c r="E59" s="36"/>
      <c r="F59" s="36"/>
      <c r="G59" s="99">
        <v>1188</v>
      </c>
      <c r="H59" s="99"/>
      <c r="I59" s="36"/>
    </row>
    <row r="60" spans="1:9">
      <c r="A60" s="13"/>
      <c r="B60" s="97"/>
      <c r="C60" s="99"/>
      <c r="D60" s="99"/>
      <c r="E60" s="36"/>
      <c r="F60" s="36"/>
      <c r="G60" s="99"/>
      <c r="H60" s="99"/>
      <c r="I60" s="36"/>
    </row>
    <row r="61" spans="1:9">
      <c r="A61" s="13"/>
      <c r="B61" s="100" t="s">
        <v>314</v>
      </c>
      <c r="C61" s="101">
        <v>6226</v>
      </c>
      <c r="D61" s="101"/>
      <c r="E61" s="33"/>
      <c r="F61" s="33"/>
      <c r="G61" s="101">
        <v>5487</v>
      </c>
      <c r="H61" s="101"/>
      <c r="I61" s="33"/>
    </row>
    <row r="62" spans="1:9">
      <c r="A62" s="13"/>
      <c r="B62" s="100"/>
      <c r="C62" s="101"/>
      <c r="D62" s="101"/>
      <c r="E62" s="33"/>
      <c r="F62" s="33"/>
      <c r="G62" s="101"/>
      <c r="H62" s="101"/>
      <c r="I62" s="33"/>
    </row>
    <row r="63" spans="1:9">
      <c r="A63" s="13"/>
      <c r="B63" s="97" t="s">
        <v>316</v>
      </c>
      <c r="C63" s="99">
        <v>12659</v>
      </c>
      <c r="D63" s="99"/>
      <c r="E63" s="36"/>
      <c r="F63" s="36"/>
      <c r="G63" s="99">
        <v>12352</v>
      </c>
      <c r="H63" s="99"/>
      <c r="I63" s="36"/>
    </row>
    <row r="64" spans="1:9">
      <c r="A64" s="13"/>
      <c r="B64" s="97"/>
      <c r="C64" s="99"/>
      <c r="D64" s="99"/>
      <c r="E64" s="36"/>
      <c r="F64" s="36"/>
      <c r="G64" s="99"/>
      <c r="H64" s="99"/>
      <c r="I64" s="36"/>
    </row>
    <row r="65" spans="1:9">
      <c r="A65" s="13"/>
      <c r="B65" s="100" t="s">
        <v>99</v>
      </c>
      <c r="C65" s="121">
        <v>2</v>
      </c>
      <c r="D65" s="121"/>
      <c r="E65" s="33"/>
      <c r="F65" s="33"/>
      <c r="G65" s="121">
        <v>1</v>
      </c>
      <c r="H65" s="121"/>
      <c r="I65" s="33"/>
    </row>
    <row r="66" spans="1:9" ht="15.75" thickBot="1">
      <c r="A66" s="13"/>
      <c r="B66" s="100"/>
      <c r="C66" s="128"/>
      <c r="D66" s="128"/>
      <c r="E66" s="52"/>
      <c r="F66" s="33"/>
      <c r="G66" s="128"/>
      <c r="H66" s="128"/>
      <c r="I66" s="52"/>
    </row>
    <row r="67" spans="1:9">
      <c r="A67" s="13"/>
      <c r="B67" s="112" t="s">
        <v>423</v>
      </c>
      <c r="C67" s="110">
        <v>20081</v>
      </c>
      <c r="D67" s="110"/>
      <c r="E67" s="56"/>
      <c r="F67" s="36"/>
      <c r="G67" s="110">
        <v>19033</v>
      </c>
      <c r="H67" s="110"/>
      <c r="I67" s="56"/>
    </row>
    <row r="68" spans="1:9" ht="15.75" thickBot="1">
      <c r="A68" s="13"/>
      <c r="B68" s="112"/>
      <c r="C68" s="111"/>
      <c r="D68" s="111"/>
      <c r="E68" s="78"/>
      <c r="F68" s="36"/>
      <c r="G68" s="111"/>
      <c r="H68" s="111"/>
      <c r="I68" s="78"/>
    </row>
    <row r="69" spans="1:9" ht="15.75" thickTop="1">
      <c r="A69" s="13"/>
      <c r="B69" s="127" t="s">
        <v>101</v>
      </c>
      <c r="C69" s="82"/>
      <c r="D69" s="82"/>
      <c r="E69" s="82"/>
      <c r="F69" s="25"/>
      <c r="G69" s="82"/>
      <c r="H69" s="82"/>
      <c r="I69" s="82"/>
    </row>
    <row r="70" spans="1:9">
      <c r="A70" s="13"/>
      <c r="B70" s="97" t="s">
        <v>102</v>
      </c>
      <c r="C70" s="99">
        <v>2654</v>
      </c>
      <c r="D70" s="99"/>
      <c r="E70" s="36"/>
      <c r="F70" s="36"/>
      <c r="G70" s="99">
        <v>2914</v>
      </c>
      <c r="H70" s="99"/>
      <c r="I70" s="36"/>
    </row>
    <row r="71" spans="1:9">
      <c r="A71" s="13"/>
      <c r="B71" s="97"/>
      <c r="C71" s="99"/>
      <c r="D71" s="99"/>
      <c r="E71" s="36"/>
      <c r="F71" s="36"/>
      <c r="G71" s="99"/>
      <c r="H71" s="99"/>
      <c r="I71" s="36"/>
    </row>
    <row r="72" spans="1:9">
      <c r="A72" s="13"/>
      <c r="B72" s="100" t="s">
        <v>326</v>
      </c>
      <c r="C72" s="101">
        <v>4612</v>
      </c>
      <c r="D72" s="101"/>
      <c r="E72" s="33"/>
      <c r="F72" s="33"/>
      <c r="G72" s="101">
        <v>5283</v>
      </c>
      <c r="H72" s="101"/>
      <c r="I72" s="33"/>
    </row>
    <row r="73" spans="1:9">
      <c r="A73" s="13"/>
      <c r="B73" s="100"/>
      <c r="C73" s="101"/>
      <c r="D73" s="101"/>
      <c r="E73" s="33"/>
      <c r="F73" s="33"/>
      <c r="G73" s="101"/>
      <c r="H73" s="101"/>
      <c r="I73" s="33"/>
    </row>
    <row r="74" spans="1:9">
      <c r="A74" s="13"/>
      <c r="B74" s="97" t="s">
        <v>107</v>
      </c>
      <c r="C74" s="105">
        <v>319</v>
      </c>
      <c r="D74" s="105"/>
      <c r="E74" s="36"/>
      <c r="F74" s="36"/>
      <c r="G74" s="105">
        <v>190</v>
      </c>
      <c r="H74" s="105"/>
      <c r="I74" s="36"/>
    </row>
    <row r="75" spans="1:9">
      <c r="A75" s="13"/>
      <c r="B75" s="97"/>
      <c r="C75" s="105"/>
      <c r="D75" s="105"/>
      <c r="E75" s="36"/>
      <c r="F75" s="36"/>
      <c r="G75" s="105"/>
      <c r="H75" s="105"/>
      <c r="I75" s="36"/>
    </row>
    <row r="76" spans="1:9">
      <c r="A76" s="13"/>
      <c r="B76" s="100" t="s">
        <v>329</v>
      </c>
      <c r="C76" s="101">
        <v>1102</v>
      </c>
      <c r="D76" s="101"/>
      <c r="E76" s="33"/>
      <c r="F76" s="33"/>
      <c r="G76" s="101">
        <v>1125</v>
      </c>
      <c r="H76" s="101"/>
      <c r="I76" s="33"/>
    </row>
    <row r="77" spans="1:9">
      <c r="A77" s="13"/>
      <c r="B77" s="100"/>
      <c r="C77" s="101"/>
      <c r="D77" s="101"/>
      <c r="E77" s="33"/>
      <c r="F77" s="33"/>
      <c r="G77" s="101"/>
      <c r="H77" s="101"/>
      <c r="I77" s="33"/>
    </row>
    <row r="78" spans="1:9">
      <c r="A78" s="13"/>
      <c r="B78" s="97" t="s">
        <v>331</v>
      </c>
      <c r="C78" s="99">
        <v>2805</v>
      </c>
      <c r="D78" s="99"/>
      <c r="E78" s="36"/>
      <c r="F78" s="36"/>
      <c r="G78" s="99">
        <v>2642</v>
      </c>
      <c r="H78" s="99"/>
      <c r="I78" s="36"/>
    </row>
    <row r="79" spans="1:9">
      <c r="A79" s="13"/>
      <c r="B79" s="97"/>
      <c r="C79" s="99"/>
      <c r="D79" s="99"/>
      <c r="E79" s="36"/>
      <c r="F79" s="36"/>
      <c r="G79" s="99"/>
      <c r="H79" s="99"/>
      <c r="I79" s="36"/>
    </row>
    <row r="80" spans="1:9">
      <c r="A80" s="13"/>
      <c r="B80" s="100" t="s">
        <v>104</v>
      </c>
      <c r="C80" s="121">
        <v>808</v>
      </c>
      <c r="D80" s="121"/>
      <c r="E80" s="33"/>
      <c r="F80" s="33"/>
      <c r="G80" s="121">
        <v>574</v>
      </c>
      <c r="H80" s="121"/>
      <c r="I80" s="33"/>
    </row>
    <row r="81" spans="1:9">
      <c r="A81" s="13"/>
      <c r="B81" s="100"/>
      <c r="C81" s="121"/>
      <c r="D81" s="121"/>
      <c r="E81" s="33"/>
      <c r="F81" s="33"/>
      <c r="G81" s="121"/>
      <c r="H81" s="121"/>
      <c r="I81" s="33"/>
    </row>
    <row r="82" spans="1:9">
      <c r="A82" s="13"/>
      <c r="B82" s="97" t="s">
        <v>108</v>
      </c>
      <c r="C82" s="105">
        <v>457</v>
      </c>
      <c r="D82" s="105"/>
      <c r="E82" s="36"/>
      <c r="F82" s="36"/>
      <c r="G82" s="105">
        <v>803</v>
      </c>
      <c r="H82" s="105"/>
      <c r="I82" s="36"/>
    </row>
    <row r="83" spans="1:9">
      <c r="A83" s="13"/>
      <c r="B83" s="97"/>
      <c r="C83" s="105"/>
      <c r="D83" s="105"/>
      <c r="E83" s="36"/>
      <c r="F83" s="36"/>
      <c r="G83" s="105"/>
      <c r="H83" s="105"/>
      <c r="I83" s="36"/>
    </row>
    <row r="84" spans="1:9">
      <c r="A84" s="13"/>
      <c r="B84" s="100" t="s">
        <v>110</v>
      </c>
      <c r="C84" s="101">
        <v>2237</v>
      </c>
      <c r="D84" s="101"/>
      <c r="E84" s="33"/>
      <c r="F84" s="33"/>
      <c r="G84" s="101">
        <v>3131</v>
      </c>
      <c r="H84" s="101"/>
      <c r="I84" s="33"/>
    </row>
    <row r="85" spans="1:9" ht="15.75" thickBot="1">
      <c r="A85" s="13"/>
      <c r="B85" s="100"/>
      <c r="C85" s="107"/>
      <c r="D85" s="107"/>
      <c r="E85" s="52"/>
      <c r="F85" s="33"/>
      <c r="G85" s="107"/>
      <c r="H85" s="107"/>
      <c r="I85" s="52"/>
    </row>
    <row r="86" spans="1:9">
      <c r="A86" s="13"/>
      <c r="B86" s="98" t="s">
        <v>338</v>
      </c>
      <c r="C86" s="110">
        <v>14994</v>
      </c>
      <c r="D86" s="110"/>
      <c r="E86" s="56"/>
      <c r="F86" s="36"/>
      <c r="G86" s="110">
        <v>16662</v>
      </c>
      <c r="H86" s="110"/>
      <c r="I86" s="56"/>
    </row>
    <row r="87" spans="1:9">
      <c r="A87" s="13"/>
      <c r="B87" s="98"/>
      <c r="C87" s="129"/>
      <c r="D87" s="129"/>
      <c r="E87" s="67"/>
      <c r="F87" s="36"/>
      <c r="G87" s="129"/>
      <c r="H87" s="129"/>
      <c r="I87" s="67"/>
    </row>
    <row r="88" spans="1:9">
      <c r="A88" s="13"/>
      <c r="B88" s="130" t="s">
        <v>116</v>
      </c>
      <c r="C88" s="101">
        <v>2742</v>
      </c>
      <c r="D88" s="101"/>
      <c r="E88" s="33"/>
      <c r="F88" s="33"/>
      <c r="G88" s="101">
        <v>1081</v>
      </c>
      <c r="H88" s="101"/>
      <c r="I88" s="33"/>
    </row>
    <row r="89" spans="1:9" ht="15.75" thickBot="1">
      <c r="A89" s="13"/>
      <c r="B89" s="130"/>
      <c r="C89" s="107"/>
      <c r="D89" s="107"/>
      <c r="E89" s="52"/>
      <c r="F89" s="33"/>
      <c r="G89" s="107"/>
      <c r="H89" s="107"/>
      <c r="I89" s="52"/>
    </row>
    <row r="90" spans="1:9">
      <c r="A90" s="13"/>
      <c r="B90" s="98" t="s">
        <v>119</v>
      </c>
      <c r="C90" s="108" t="s">
        <v>294</v>
      </c>
      <c r="D90" s="110">
        <v>2345</v>
      </c>
      <c r="E90" s="56"/>
      <c r="F90" s="36"/>
      <c r="G90" s="108" t="s">
        <v>294</v>
      </c>
      <c r="H90" s="110">
        <v>1290</v>
      </c>
      <c r="I90" s="56"/>
    </row>
    <row r="91" spans="1:9" ht="15.75" thickBot="1">
      <c r="A91" s="13"/>
      <c r="B91" s="98"/>
      <c r="C91" s="109"/>
      <c r="D91" s="111"/>
      <c r="E91" s="78"/>
      <c r="F91" s="36"/>
      <c r="G91" s="109"/>
      <c r="H91" s="111"/>
      <c r="I91" s="78"/>
    </row>
    <row r="92" spans="1:9" ht="15.75" thickTop="1">
      <c r="A92" s="13"/>
      <c r="B92" s="87" t="s">
        <v>424</v>
      </c>
      <c r="C92" s="87"/>
      <c r="D92" s="87"/>
      <c r="E92" s="87"/>
      <c r="F92" s="87"/>
      <c r="G92" s="87"/>
      <c r="H92" s="87"/>
      <c r="I92" s="87"/>
    </row>
    <row r="93" spans="1:9" ht="38.25" customHeight="1">
      <c r="A93" s="13"/>
      <c r="B93" s="87" t="s">
        <v>425</v>
      </c>
      <c r="C93" s="87"/>
      <c r="D93" s="87"/>
      <c r="E93" s="87"/>
      <c r="F93" s="87"/>
      <c r="G93" s="87"/>
      <c r="H93" s="87"/>
      <c r="I93" s="87"/>
    </row>
    <row r="94" spans="1:9" ht="25.5" customHeight="1">
      <c r="A94" s="13"/>
      <c r="B94" s="87" t="s">
        <v>426</v>
      </c>
      <c r="C94" s="87"/>
      <c r="D94" s="87"/>
      <c r="E94" s="87"/>
      <c r="F94" s="87"/>
      <c r="G94" s="87"/>
      <c r="H94" s="87"/>
      <c r="I94" s="87"/>
    </row>
    <row r="95" spans="1:9">
      <c r="A95" s="13"/>
      <c r="B95" s="36" t="s">
        <v>427</v>
      </c>
      <c r="C95" s="36"/>
      <c r="D95" s="36"/>
      <c r="E95" s="36"/>
      <c r="F95" s="36"/>
      <c r="G95" s="36"/>
      <c r="H95" s="36"/>
      <c r="I95" s="36"/>
    </row>
    <row r="96" spans="1:9">
      <c r="A96" s="13"/>
      <c r="B96" s="29"/>
      <c r="C96" s="29"/>
      <c r="D96" s="29"/>
      <c r="E96" s="29"/>
      <c r="F96" s="29"/>
      <c r="G96" s="29"/>
      <c r="H96" s="29"/>
      <c r="I96" s="29"/>
    </row>
    <row r="97" spans="1:9">
      <c r="A97" s="13"/>
      <c r="B97" s="20"/>
      <c r="C97" s="20"/>
      <c r="D97" s="20"/>
      <c r="E97" s="20"/>
      <c r="F97" s="20"/>
      <c r="G97" s="20"/>
      <c r="H97" s="20"/>
      <c r="I97" s="20"/>
    </row>
    <row r="98" spans="1:9" ht="15.75" thickBot="1">
      <c r="A98" s="13"/>
      <c r="B98" s="19"/>
      <c r="C98" s="96" t="s">
        <v>421</v>
      </c>
      <c r="D98" s="96"/>
      <c r="E98" s="96"/>
      <c r="F98" s="96"/>
      <c r="G98" s="96"/>
      <c r="H98" s="96"/>
      <c r="I98" s="96"/>
    </row>
    <row r="99" spans="1:9" ht="15.75" thickBot="1">
      <c r="A99" s="13"/>
      <c r="B99" s="92"/>
      <c r="C99" s="120">
        <v>2015</v>
      </c>
      <c r="D99" s="120"/>
      <c r="E99" s="120"/>
      <c r="F99" s="19"/>
      <c r="G99" s="120">
        <v>2014</v>
      </c>
      <c r="H99" s="120"/>
      <c r="I99" s="120"/>
    </row>
    <row r="100" spans="1:9">
      <c r="A100" s="13"/>
      <c r="B100" s="94" t="s">
        <v>428</v>
      </c>
      <c r="C100" s="34"/>
      <c r="D100" s="34"/>
      <c r="E100" s="34"/>
      <c r="F100" s="25"/>
      <c r="G100" s="34"/>
      <c r="H100" s="34"/>
      <c r="I100" s="34"/>
    </row>
    <row r="101" spans="1:9">
      <c r="A101" s="13"/>
      <c r="B101" s="97" t="s">
        <v>429</v>
      </c>
      <c r="C101" s="98" t="s">
        <v>294</v>
      </c>
      <c r="D101" s="99">
        <v>30950</v>
      </c>
      <c r="E101" s="36"/>
      <c r="F101" s="36"/>
      <c r="G101" s="98" t="s">
        <v>294</v>
      </c>
      <c r="H101" s="105" t="s">
        <v>430</v>
      </c>
      <c r="I101" s="98" t="s">
        <v>297</v>
      </c>
    </row>
    <row r="102" spans="1:9">
      <c r="A102" s="13"/>
      <c r="B102" s="97"/>
      <c r="C102" s="98"/>
      <c r="D102" s="99"/>
      <c r="E102" s="36"/>
      <c r="F102" s="36"/>
      <c r="G102" s="98"/>
      <c r="H102" s="105"/>
      <c r="I102" s="98"/>
    </row>
    <row r="103" spans="1:9">
      <c r="A103" s="13"/>
      <c r="B103" s="100" t="s">
        <v>431</v>
      </c>
      <c r="C103" s="121" t="s">
        <v>432</v>
      </c>
      <c r="D103" s="121"/>
      <c r="E103" s="103" t="s">
        <v>297</v>
      </c>
      <c r="F103" s="33"/>
      <c r="G103" s="101">
        <v>2735</v>
      </c>
      <c r="H103" s="101"/>
      <c r="I103" s="33"/>
    </row>
    <row r="104" spans="1:9">
      <c r="A104" s="13"/>
      <c r="B104" s="100"/>
      <c r="C104" s="121"/>
      <c r="D104" s="121"/>
      <c r="E104" s="103"/>
      <c r="F104" s="33"/>
      <c r="G104" s="101"/>
      <c r="H104" s="101"/>
      <c r="I104" s="33"/>
    </row>
    <row r="105" spans="1:9" ht="15.75" thickBot="1">
      <c r="A105" s="13"/>
      <c r="B105" s="91" t="s">
        <v>433</v>
      </c>
      <c r="C105" s="131" t="s">
        <v>434</v>
      </c>
      <c r="D105" s="131"/>
      <c r="E105" s="92" t="s">
        <v>297</v>
      </c>
      <c r="F105" s="19"/>
      <c r="G105" s="131" t="s">
        <v>435</v>
      </c>
      <c r="H105" s="131"/>
      <c r="I105" s="92" t="s">
        <v>297</v>
      </c>
    </row>
    <row r="106" spans="1:9">
      <c r="A106" s="13"/>
      <c r="B106" s="103" t="s">
        <v>436</v>
      </c>
      <c r="C106" s="122" t="s">
        <v>294</v>
      </c>
      <c r="D106" s="104">
        <v>26712</v>
      </c>
      <c r="E106" s="34"/>
      <c r="F106" s="33"/>
      <c r="G106" s="122" t="s">
        <v>294</v>
      </c>
      <c r="H106" s="132">
        <v>911</v>
      </c>
      <c r="I106" s="34"/>
    </row>
    <row r="107" spans="1:9" ht="15.75" thickBot="1">
      <c r="A107" s="13"/>
      <c r="B107" s="103"/>
      <c r="C107" s="123"/>
      <c r="D107" s="124"/>
      <c r="E107" s="125"/>
      <c r="F107" s="33"/>
      <c r="G107" s="123"/>
      <c r="H107" s="133"/>
      <c r="I107" s="125"/>
    </row>
    <row r="108" spans="1:9" ht="15.75" thickTop="1">
      <c r="A108" s="13"/>
      <c r="B108" s="85"/>
      <c r="C108" s="85"/>
      <c r="D108" s="85"/>
      <c r="E108" s="85"/>
      <c r="F108" s="85"/>
      <c r="G108" s="85"/>
      <c r="H108" s="85"/>
      <c r="I108" s="85"/>
    </row>
    <row r="109" spans="1:9" ht="25.5" customHeight="1">
      <c r="A109" s="13"/>
      <c r="B109" s="87" t="s">
        <v>437</v>
      </c>
      <c r="C109" s="87"/>
      <c r="D109" s="87"/>
      <c r="E109" s="87"/>
      <c r="F109" s="87"/>
      <c r="G109" s="87"/>
      <c r="H109" s="87"/>
      <c r="I109" s="87"/>
    </row>
    <row r="110" spans="1:9">
      <c r="A110" s="13"/>
      <c r="B110" s="85"/>
      <c r="C110" s="85"/>
      <c r="D110" s="85"/>
      <c r="E110" s="85"/>
      <c r="F110" s="85"/>
      <c r="G110" s="85"/>
      <c r="H110" s="85"/>
      <c r="I110" s="85"/>
    </row>
    <row r="111" spans="1:9" ht="25.5" customHeight="1">
      <c r="A111" s="13"/>
      <c r="B111" s="87" t="s">
        <v>438</v>
      </c>
      <c r="C111" s="87"/>
      <c r="D111" s="87"/>
      <c r="E111" s="87"/>
      <c r="F111" s="87"/>
      <c r="G111" s="87"/>
      <c r="H111" s="87"/>
      <c r="I111" s="87"/>
    </row>
  </sheetData>
  <mergeCells count="282">
    <mergeCell ref="B108:I108"/>
    <mergeCell ref="B109:I109"/>
    <mergeCell ref="B110:I110"/>
    <mergeCell ref="B111:I111"/>
    <mergeCell ref="B8:I8"/>
    <mergeCell ref="B48:I48"/>
    <mergeCell ref="B49:I49"/>
    <mergeCell ref="B92:I92"/>
    <mergeCell ref="B93:I93"/>
    <mergeCell ref="B94:I94"/>
    <mergeCell ref="I106:I107"/>
    <mergeCell ref="A1:A2"/>
    <mergeCell ref="B1:I1"/>
    <mergeCell ref="B2:I2"/>
    <mergeCell ref="B3:I3"/>
    <mergeCell ref="A4:A111"/>
    <mergeCell ref="B4:I4"/>
    <mergeCell ref="B5:I5"/>
    <mergeCell ref="B6:I6"/>
    <mergeCell ref="B7:I7"/>
    <mergeCell ref="C105:D105"/>
    <mergeCell ref="G105:H105"/>
    <mergeCell ref="B106:B107"/>
    <mergeCell ref="C106:C107"/>
    <mergeCell ref="D106:D107"/>
    <mergeCell ref="E106:E107"/>
    <mergeCell ref="F106:F107"/>
    <mergeCell ref="G106:G107"/>
    <mergeCell ref="H106:H107"/>
    <mergeCell ref="B103:B104"/>
    <mergeCell ref="C103:D104"/>
    <mergeCell ref="E103:E104"/>
    <mergeCell ref="F103:F104"/>
    <mergeCell ref="G103:H104"/>
    <mergeCell ref="I103:I104"/>
    <mergeCell ref="C100:E100"/>
    <mergeCell ref="G100:I100"/>
    <mergeCell ref="B101:B102"/>
    <mergeCell ref="C101:C102"/>
    <mergeCell ref="D101:D102"/>
    <mergeCell ref="E101:E102"/>
    <mergeCell ref="F101:F102"/>
    <mergeCell ref="G101:G102"/>
    <mergeCell ref="H101:H102"/>
    <mergeCell ref="I101:I102"/>
    <mergeCell ref="H90:H91"/>
    <mergeCell ref="I90:I91"/>
    <mergeCell ref="B96:I96"/>
    <mergeCell ref="C98:I98"/>
    <mergeCell ref="C99:E99"/>
    <mergeCell ref="G99:I99"/>
    <mergeCell ref="B95:I95"/>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D71"/>
    <mergeCell ref="E70:E71"/>
    <mergeCell ref="F70:F71"/>
    <mergeCell ref="G70:H71"/>
    <mergeCell ref="I70:I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4:B55"/>
    <mergeCell ref="C54:E55"/>
    <mergeCell ref="F54:F55"/>
    <mergeCell ref="G54:I55"/>
    <mergeCell ref="C56:E56"/>
    <mergeCell ref="G56:I56"/>
    <mergeCell ref="H46:H47"/>
    <mergeCell ref="I46:I47"/>
    <mergeCell ref="B50:I50"/>
    <mergeCell ref="C52:I52"/>
    <mergeCell ref="C53:E53"/>
    <mergeCell ref="G53:I53"/>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C32:E32"/>
    <mergeCell ref="G32:I32"/>
    <mergeCell ref="C33:E33"/>
    <mergeCell ref="G33: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4"/>
  <sheetViews>
    <sheetView showGridLines="0" workbookViewId="0"/>
  </sheetViews>
  <sheetFormatPr defaultRowHeight="15"/>
  <cols>
    <col min="1" max="1" width="27.7109375" bestFit="1" customWidth="1"/>
    <col min="2" max="2" width="36.5703125" bestFit="1" customWidth="1"/>
    <col min="3" max="3" width="6.85546875" customWidth="1"/>
    <col min="4" max="4" width="25.85546875" customWidth="1"/>
    <col min="5" max="5" width="5.42578125" customWidth="1"/>
    <col min="6" max="6" width="31.85546875" customWidth="1"/>
    <col min="7" max="7" width="6.85546875" customWidth="1"/>
    <col min="8" max="8" width="25.85546875" customWidth="1"/>
    <col min="9" max="9" width="5.42578125" customWidth="1"/>
    <col min="10" max="10" width="31.85546875" customWidth="1"/>
    <col min="11" max="11" width="6.85546875" customWidth="1"/>
    <col min="12" max="12" width="18.7109375" customWidth="1"/>
    <col min="13" max="14" width="31.85546875" customWidth="1"/>
    <col min="15" max="15" width="6.85546875" customWidth="1"/>
    <col min="16" max="16" width="25.85546875" customWidth="1"/>
    <col min="17" max="17" width="5.42578125" customWidth="1"/>
    <col min="18" max="18" width="31.85546875" customWidth="1"/>
    <col min="19" max="19" width="6.85546875" customWidth="1"/>
    <col min="20" max="20" width="22.28515625" customWidth="1"/>
    <col min="21" max="21" width="5.42578125" customWidth="1"/>
    <col min="22" max="22" width="31.85546875" customWidth="1"/>
    <col min="23" max="23" width="6.85546875" customWidth="1"/>
    <col min="24" max="24" width="30.7109375" customWidth="1"/>
    <col min="25" max="25" width="5.42578125" customWidth="1"/>
  </cols>
  <sheetData>
    <row r="1" spans="1:25" ht="15" customHeight="1">
      <c r="A1" s="7" t="s">
        <v>4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440</v>
      </c>
      <c r="B3" s="85"/>
      <c r="C3" s="85"/>
      <c r="D3" s="85"/>
      <c r="E3" s="85"/>
      <c r="F3" s="85"/>
      <c r="G3" s="85"/>
      <c r="H3" s="85"/>
      <c r="I3" s="85"/>
      <c r="J3" s="85"/>
      <c r="K3" s="85"/>
      <c r="L3" s="85"/>
      <c r="M3" s="85"/>
      <c r="N3" s="85"/>
      <c r="O3" s="85"/>
      <c r="P3" s="85"/>
      <c r="Q3" s="85"/>
      <c r="R3" s="85"/>
      <c r="S3" s="85"/>
      <c r="T3" s="85"/>
      <c r="U3" s="85"/>
      <c r="V3" s="85"/>
      <c r="W3" s="85"/>
      <c r="X3" s="85"/>
      <c r="Y3" s="85"/>
    </row>
    <row r="4" spans="1:25">
      <c r="A4" s="13" t="s">
        <v>439</v>
      </c>
      <c r="B4" s="86" t="s">
        <v>441</v>
      </c>
      <c r="C4" s="86"/>
      <c r="D4" s="86"/>
      <c r="E4" s="86"/>
      <c r="F4" s="86"/>
      <c r="G4" s="86"/>
      <c r="H4" s="86"/>
      <c r="I4" s="86"/>
      <c r="J4" s="86"/>
      <c r="K4" s="86"/>
      <c r="L4" s="86"/>
      <c r="M4" s="86"/>
      <c r="N4" s="86"/>
      <c r="O4" s="86"/>
      <c r="P4" s="86"/>
      <c r="Q4" s="86"/>
      <c r="R4" s="86"/>
      <c r="S4" s="86"/>
      <c r="T4" s="86"/>
      <c r="U4" s="86"/>
      <c r="V4" s="86"/>
      <c r="W4" s="86"/>
      <c r="X4" s="86"/>
      <c r="Y4" s="86"/>
    </row>
    <row r="5" spans="1:25">
      <c r="A5" s="13"/>
      <c r="B5" s="85"/>
      <c r="C5" s="85"/>
      <c r="D5" s="85"/>
      <c r="E5" s="85"/>
      <c r="F5" s="85"/>
      <c r="G5" s="85"/>
      <c r="H5" s="85"/>
      <c r="I5" s="85"/>
      <c r="J5" s="85"/>
      <c r="K5" s="85"/>
      <c r="L5" s="85"/>
      <c r="M5" s="85"/>
      <c r="N5" s="85"/>
      <c r="O5" s="85"/>
      <c r="P5" s="85"/>
      <c r="Q5" s="85"/>
      <c r="R5" s="85"/>
      <c r="S5" s="85"/>
      <c r="T5" s="85"/>
      <c r="U5" s="85"/>
      <c r="V5" s="85"/>
      <c r="W5" s="85"/>
      <c r="X5" s="85"/>
      <c r="Y5" s="85"/>
    </row>
    <row r="6" spans="1:25">
      <c r="A6" s="13"/>
      <c r="B6" s="87" t="s">
        <v>442</v>
      </c>
      <c r="C6" s="87"/>
      <c r="D6" s="87"/>
      <c r="E6" s="87"/>
      <c r="F6" s="87"/>
      <c r="G6" s="87"/>
      <c r="H6" s="87"/>
      <c r="I6" s="87"/>
      <c r="J6" s="87"/>
      <c r="K6" s="87"/>
      <c r="L6" s="87"/>
      <c r="M6" s="87"/>
      <c r="N6" s="87"/>
      <c r="O6" s="87"/>
      <c r="P6" s="87"/>
      <c r="Q6" s="87"/>
      <c r="R6" s="87"/>
      <c r="S6" s="87"/>
      <c r="T6" s="87"/>
      <c r="U6" s="87"/>
      <c r="V6" s="87"/>
      <c r="W6" s="87"/>
      <c r="X6" s="87"/>
      <c r="Y6" s="87"/>
    </row>
    <row r="7" spans="1:25">
      <c r="A7" s="13"/>
      <c r="B7" s="87" t="s">
        <v>443</v>
      </c>
      <c r="C7" s="87"/>
      <c r="D7" s="87"/>
      <c r="E7" s="87"/>
      <c r="F7" s="87"/>
      <c r="G7" s="87"/>
      <c r="H7" s="87"/>
      <c r="I7" s="87"/>
      <c r="J7" s="87"/>
      <c r="K7" s="87"/>
      <c r="L7" s="87"/>
      <c r="M7" s="87"/>
      <c r="N7" s="87"/>
      <c r="O7" s="87"/>
      <c r="P7" s="87"/>
      <c r="Q7" s="87"/>
      <c r="R7" s="87"/>
      <c r="S7" s="87"/>
      <c r="T7" s="87"/>
      <c r="U7" s="87"/>
      <c r="V7" s="87"/>
      <c r="W7" s="87"/>
      <c r="X7" s="87"/>
      <c r="Y7" s="87"/>
    </row>
    <row r="8" spans="1:25">
      <c r="A8" s="13"/>
      <c r="B8" s="85"/>
      <c r="C8" s="85"/>
      <c r="D8" s="85"/>
      <c r="E8" s="85"/>
      <c r="F8" s="85"/>
      <c r="G8" s="85"/>
      <c r="H8" s="85"/>
      <c r="I8" s="85"/>
      <c r="J8" s="85"/>
      <c r="K8" s="85"/>
      <c r="L8" s="85"/>
      <c r="M8" s="85"/>
      <c r="N8" s="85"/>
      <c r="O8" s="85"/>
      <c r="P8" s="85"/>
      <c r="Q8" s="85"/>
      <c r="R8" s="85"/>
      <c r="S8" s="85"/>
      <c r="T8" s="85"/>
      <c r="U8" s="85"/>
      <c r="V8" s="85"/>
      <c r="W8" s="85"/>
      <c r="X8" s="85"/>
      <c r="Y8" s="85"/>
    </row>
    <row r="9" spans="1:25">
      <c r="A9" s="13"/>
      <c r="B9" s="36" t="s">
        <v>444</v>
      </c>
      <c r="C9" s="36"/>
      <c r="D9" s="36"/>
      <c r="E9" s="36"/>
      <c r="F9" s="36"/>
      <c r="G9" s="36"/>
      <c r="H9" s="36"/>
      <c r="I9" s="36"/>
      <c r="J9" s="36"/>
      <c r="K9" s="36"/>
      <c r="L9" s="36"/>
      <c r="M9" s="36"/>
      <c r="N9" s="36"/>
      <c r="O9" s="36"/>
      <c r="P9" s="36"/>
      <c r="Q9" s="36"/>
      <c r="R9" s="36"/>
      <c r="S9" s="36"/>
      <c r="T9" s="36"/>
      <c r="U9" s="36"/>
      <c r="V9" s="36"/>
      <c r="W9" s="36"/>
      <c r="X9" s="36"/>
      <c r="Y9" s="36"/>
    </row>
    <row r="10" spans="1:25">
      <c r="A10" s="13"/>
      <c r="B10" s="85"/>
      <c r="C10" s="85"/>
      <c r="D10" s="85"/>
      <c r="E10" s="85"/>
      <c r="F10" s="85"/>
      <c r="G10" s="85"/>
      <c r="H10" s="85"/>
      <c r="I10" s="85"/>
      <c r="J10" s="85"/>
      <c r="K10" s="85"/>
      <c r="L10" s="85"/>
      <c r="M10" s="85"/>
      <c r="N10" s="85"/>
      <c r="O10" s="85"/>
      <c r="P10" s="85"/>
      <c r="Q10" s="85"/>
      <c r="R10" s="85"/>
      <c r="S10" s="85"/>
      <c r="T10" s="85"/>
      <c r="U10" s="85"/>
      <c r="V10" s="85"/>
      <c r="W10" s="85"/>
      <c r="X10" s="85"/>
      <c r="Y10" s="85"/>
    </row>
    <row r="11" spans="1:25">
      <c r="A11" s="13"/>
      <c r="B11" s="114" t="s">
        <v>445</v>
      </c>
      <c r="C11" s="114"/>
      <c r="D11" s="114"/>
      <c r="E11" s="114"/>
      <c r="F11" s="114"/>
      <c r="G11" s="114"/>
      <c r="H11" s="114"/>
      <c r="I11" s="114"/>
      <c r="J11" s="114"/>
      <c r="K11" s="114"/>
      <c r="L11" s="114"/>
      <c r="M11" s="114"/>
      <c r="N11" s="114"/>
      <c r="O11" s="114"/>
      <c r="P11" s="114"/>
      <c r="Q11" s="114"/>
      <c r="R11" s="114"/>
      <c r="S11" s="114"/>
      <c r="T11" s="114"/>
      <c r="U11" s="114"/>
      <c r="V11" s="114"/>
      <c r="W11" s="114"/>
      <c r="X11" s="114"/>
      <c r="Y11" s="114"/>
    </row>
    <row r="12" spans="1:25">
      <c r="A12" s="13"/>
      <c r="B12" s="87" t="s">
        <v>446</v>
      </c>
      <c r="C12" s="87"/>
      <c r="D12" s="87"/>
      <c r="E12" s="87"/>
      <c r="F12" s="87"/>
      <c r="G12" s="87"/>
      <c r="H12" s="87"/>
      <c r="I12" s="87"/>
      <c r="J12" s="87"/>
      <c r="K12" s="87"/>
      <c r="L12" s="87"/>
      <c r="M12" s="87"/>
      <c r="N12" s="87"/>
      <c r="O12" s="87"/>
      <c r="P12" s="87"/>
      <c r="Q12" s="87"/>
      <c r="R12" s="87"/>
      <c r="S12" s="87"/>
      <c r="T12" s="87"/>
      <c r="U12" s="87"/>
      <c r="V12" s="87"/>
      <c r="W12" s="87"/>
      <c r="X12" s="87"/>
      <c r="Y12" s="87"/>
    </row>
    <row r="13" spans="1:25">
      <c r="A13" s="13"/>
      <c r="B13" s="114" t="s">
        <v>447</v>
      </c>
      <c r="C13" s="114"/>
      <c r="D13" s="114"/>
      <c r="E13" s="114"/>
      <c r="F13" s="114"/>
      <c r="G13" s="114"/>
      <c r="H13" s="114"/>
      <c r="I13" s="114"/>
      <c r="J13" s="114"/>
      <c r="K13" s="114"/>
      <c r="L13" s="114"/>
      <c r="M13" s="114"/>
      <c r="N13" s="114"/>
      <c r="O13" s="114"/>
      <c r="P13" s="114"/>
      <c r="Q13" s="114"/>
      <c r="R13" s="114"/>
      <c r="S13" s="114"/>
      <c r="T13" s="114"/>
      <c r="U13" s="114"/>
      <c r="V13" s="114"/>
      <c r="W13" s="114"/>
      <c r="X13" s="114"/>
      <c r="Y13" s="114"/>
    </row>
    <row r="14" spans="1:25">
      <c r="A14" s="13"/>
      <c r="B14" s="87" t="s">
        <v>448</v>
      </c>
      <c r="C14" s="87"/>
      <c r="D14" s="87"/>
      <c r="E14" s="87"/>
      <c r="F14" s="87"/>
      <c r="G14" s="87"/>
      <c r="H14" s="87"/>
      <c r="I14" s="87"/>
      <c r="J14" s="87"/>
      <c r="K14" s="87"/>
      <c r="L14" s="87"/>
      <c r="M14" s="87"/>
      <c r="N14" s="87"/>
      <c r="O14" s="87"/>
      <c r="P14" s="87"/>
      <c r="Q14" s="87"/>
      <c r="R14" s="87"/>
      <c r="S14" s="87"/>
      <c r="T14" s="87"/>
      <c r="U14" s="87"/>
      <c r="V14" s="87"/>
      <c r="W14" s="87"/>
      <c r="X14" s="87"/>
      <c r="Y14" s="87"/>
    </row>
    <row r="15" spans="1:25">
      <c r="A15" s="13"/>
      <c r="B15" s="87" t="s">
        <v>449</v>
      </c>
      <c r="C15" s="87"/>
      <c r="D15" s="87"/>
      <c r="E15" s="87"/>
      <c r="F15" s="87"/>
      <c r="G15" s="87"/>
      <c r="H15" s="87"/>
      <c r="I15" s="87"/>
      <c r="J15" s="87"/>
      <c r="K15" s="87"/>
      <c r="L15" s="87"/>
      <c r="M15" s="87"/>
      <c r="N15" s="87"/>
      <c r="O15" s="87"/>
      <c r="P15" s="87"/>
      <c r="Q15" s="87"/>
      <c r="R15" s="87"/>
      <c r="S15" s="87"/>
      <c r="T15" s="87"/>
      <c r="U15" s="87"/>
      <c r="V15" s="87"/>
      <c r="W15" s="87"/>
      <c r="X15" s="87"/>
      <c r="Y15" s="87"/>
    </row>
    <row r="16" spans="1:25">
      <c r="A16" s="13"/>
      <c r="B16" s="114" t="s">
        <v>450</v>
      </c>
      <c r="C16" s="114"/>
      <c r="D16" s="114"/>
      <c r="E16" s="114"/>
      <c r="F16" s="114"/>
      <c r="G16" s="114"/>
      <c r="H16" s="114"/>
      <c r="I16" s="114"/>
      <c r="J16" s="114"/>
      <c r="K16" s="114"/>
      <c r="L16" s="114"/>
      <c r="M16" s="114"/>
      <c r="N16" s="114"/>
      <c r="O16" s="114"/>
      <c r="P16" s="114"/>
      <c r="Q16" s="114"/>
      <c r="R16" s="114"/>
      <c r="S16" s="114"/>
      <c r="T16" s="114"/>
      <c r="U16" s="114"/>
      <c r="V16" s="114"/>
      <c r="W16" s="114"/>
      <c r="X16" s="114"/>
      <c r="Y16" s="114"/>
    </row>
    <row r="17" spans="1:25">
      <c r="A17" s="13"/>
      <c r="B17" s="87" t="s">
        <v>451</v>
      </c>
      <c r="C17" s="87"/>
      <c r="D17" s="87"/>
      <c r="E17" s="87"/>
      <c r="F17" s="87"/>
      <c r="G17" s="87"/>
      <c r="H17" s="87"/>
      <c r="I17" s="87"/>
      <c r="J17" s="87"/>
      <c r="K17" s="87"/>
      <c r="L17" s="87"/>
      <c r="M17" s="87"/>
      <c r="N17" s="87"/>
      <c r="O17" s="87"/>
      <c r="P17" s="87"/>
      <c r="Q17" s="87"/>
      <c r="R17" s="87"/>
      <c r="S17" s="87"/>
      <c r="T17" s="87"/>
      <c r="U17" s="87"/>
      <c r="V17" s="87"/>
      <c r="W17" s="87"/>
      <c r="X17" s="87"/>
      <c r="Y17" s="87"/>
    </row>
    <row r="18" spans="1:25">
      <c r="A18" s="13"/>
      <c r="B18" s="114" t="s">
        <v>452</v>
      </c>
      <c r="C18" s="114"/>
      <c r="D18" s="114"/>
      <c r="E18" s="114"/>
      <c r="F18" s="114"/>
      <c r="G18" s="114"/>
      <c r="H18" s="114"/>
      <c r="I18" s="114"/>
      <c r="J18" s="114"/>
      <c r="K18" s="114"/>
      <c r="L18" s="114"/>
      <c r="M18" s="114"/>
      <c r="N18" s="114"/>
      <c r="O18" s="114"/>
      <c r="P18" s="114"/>
      <c r="Q18" s="114"/>
      <c r="R18" s="114"/>
      <c r="S18" s="114"/>
      <c r="T18" s="114"/>
      <c r="U18" s="114"/>
      <c r="V18" s="114"/>
      <c r="W18" s="114"/>
      <c r="X18" s="114"/>
      <c r="Y18" s="114"/>
    </row>
    <row r="19" spans="1:25">
      <c r="A19" s="13"/>
      <c r="B19" s="87" t="s">
        <v>453</v>
      </c>
      <c r="C19" s="87"/>
      <c r="D19" s="87"/>
      <c r="E19" s="87"/>
      <c r="F19" s="87"/>
      <c r="G19" s="87"/>
      <c r="H19" s="87"/>
      <c r="I19" s="87"/>
      <c r="J19" s="87"/>
      <c r="K19" s="87"/>
      <c r="L19" s="87"/>
      <c r="M19" s="87"/>
      <c r="N19" s="87"/>
      <c r="O19" s="87"/>
      <c r="P19" s="87"/>
      <c r="Q19" s="87"/>
      <c r="R19" s="87"/>
      <c r="S19" s="87"/>
      <c r="T19" s="87"/>
      <c r="U19" s="87"/>
      <c r="V19" s="87"/>
      <c r="W19" s="87"/>
      <c r="X19" s="87"/>
      <c r="Y19" s="87"/>
    </row>
    <row r="20" spans="1:25" ht="25.5" customHeight="1">
      <c r="A20" s="13"/>
      <c r="B20" s="114" t="s">
        <v>454</v>
      </c>
      <c r="C20" s="114"/>
      <c r="D20" s="114"/>
      <c r="E20" s="114"/>
      <c r="F20" s="114"/>
      <c r="G20" s="114"/>
      <c r="H20" s="114"/>
      <c r="I20" s="114"/>
      <c r="J20" s="114"/>
      <c r="K20" s="114"/>
      <c r="L20" s="114"/>
      <c r="M20" s="114"/>
      <c r="N20" s="114"/>
      <c r="O20" s="114"/>
      <c r="P20" s="114"/>
      <c r="Q20" s="114"/>
      <c r="R20" s="114"/>
      <c r="S20" s="114"/>
      <c r="T20" s="114"/>
      <c r="U20" s="114"/>
      <c r="V20" s="114"/>
      <c r="W20" s="114"/>
      <c r="X20" s="114"/>
      <c r="Y20" s="114"/>
    </row>
    <row r="21" spans="1:25">
      <c r="A21" s="13"/>
      <c r="B21" s="87" t="s">
        <v>455</v>
      </c>
      <c r="C21" s="87"/>
      <c r="D21" s="87"/>
      <c r="E21" s="87"/>
      <c r="F21" s="87"/>
      <c r="G21" s="87"/>
      <c r="H21" s="87"/>
      <c r="I21" s="87"/>
      <c r="J21" s="87"/>
      <c r="K21" s="87"/>
      <c r="L21" s="87"/>
      <c r="M21" s="87"/>
      <c r="N21" s="87"/>
      <c r="O21" s="87"/>
      <c r="P21" s="87"/>
      <c r="Q21" s="87"/>
      <c r="R21" s="87"/>
      <c r="S21" s="87"/>
      <c r="T21" s="87"/>
      <c r="U21" s="87"/>
      <c r="V21" s="87"/>
      <c r="W21" s="87"/>
      <c r="X21" s="87"/>
      <c r="Y21" s="87"/>
    </row>
    <row r="22" spans="1:25" ht="25.5" customHeight="1">
      <c r="A22" s="13"/>
      <c r="B22" s="87" t="s">
        <v>456</v>
      </c>
      <c r="C22" s="87"/>
      <c r="D22" s="87"/>
      <c r="E22" s="87"/>
      <c r="F22" s="87"/>
      <c r="G22" s="87"/>
      <c r="H22" s="87"/>
      <c r="I22" s="87"/>
      <c r="J22" s="87"/>
      <c r="K22" s="87"/>
      <c r="L22" s="87"/>
      <c r="M22" s="87"/>
      <c r="N22" s="87"/>
      <c r="O22" s="87"/>
      <c r="P22" s="87"/>
      <c r="Q22" s="87"/>
      <c r="R22" s="87"/>
      <c r="S22" s="87"/>
      <c r="T22" s="87"/>
      <c r="U22" s="87"/>
      <c r="V22" s="87"/>
      <c r="W22" s="87"/>
      <c r="X22" s="87"/>
      <c r="Y22" s="87"/>
    </row>
    <row r="23" spans="1:25">
      <c r="A23" s="13"/>
      <c r="B23" s="87" t="s">
        <v>457</v>
      </c>
      <c r="C23" s="87"/>
      <c r="D23" s="87"/>
      <c r="E23" s="87"/>
      <c r="F23" s="87"/>
      <c r="G23" s="87"/>
      <c r="H23" s="87"/>
      <c r="I23" s="87"/>
      <c r="J23" s="87"/>
      <c r="K23" s="87"/>
      <c r="L23" s="87"/>
      <c r="M23" s="87"/>
      <c r="N23" s="87"/>
      <c r="O23" s="87"/>
      <c r="P23" s="87"/>
      <c r="Q23" s="87"/>
      <c r="R23" s="87"/>
      <c r="S23" s="87"/>
      <c r="T23" s="87"/>
      <c r="U23" s="87"/>
      <c r="V23" s="87"/>
      <c r="W23" s="87"/>
      <c r="X23" s="87"/>
      <c r="Y23" s="87"/>
    </row>
    <row r="24" spans="1:25">
      <c r="A24" s="13"/>
      <c r="B24" s="29"/>
      <c r="C24" s="29"/>
      <c r="D24" s="29"/>
      <c r="E24" s="29"/>
      <c r="F24" s="29"/>
      <c r="G24" s="29"/>
      <c r="H24" s="29"/>
      <c r="I24" s="29"/>
      <c r="J24" s="29"/>
      <c r="K24" s="29"/>
      <c r="L24" s="29"/>
      <c r="M24" s="29"/>
      <c r="N24" s="29"/>
      <c r="O24" s="29"/>
      <c r="P24" s="29"/>
      <c r="Q24" s="29"/>
      <c r="R24" s="29"/>
      <c r="S24" s="29"/>
      <c r="T24" s="29"/>
      <c r="U24" s="29"/>
      <c r="V24" s="29"/>
      <c r="W24" s="29"/>
      <c r="X24" s="29"/>
      <c r="Y24" s="29"/>
    </row>
    <row r="25" spans="1:25">
      <c r="A25" s="13"/>
      <c r="B25" s="20"/>
      <c r="C25" s="20"/>
      <c r="D25" s="20"/>
      <c r="E25" s="20"/>
      <c r="F25" s="20"/>
      <c r="G25" s="20"/>
      <c r="H25" s="20"/>
      <c r="I25" s="20"/>
      <c r="J25" s="20"/>
      <c r="K25" s="20"/>
      <c r="L25" s="20"/>
      <c r="M25" s="20"/>
      <c r="N25" s="20"/>
      <c r="O25" s="20"/>
      <c r="P25" s="20"/>
      <c r="Q25" s="20"/>
      <c r="R25" s="20"/>
      <c r="S25" s="20"/>
      <c r="T25" s="20"/>
      <c r="U25" s="20"/>
      <c r="V25" s="20"/>
      <c r="W25" s="20"/>
      <c r="X25" s="20"/>
      <c r="Y25" s="20"/>
    </row>
    <row r="26" spans="1:25" ht="15.75" thickBot="1">
      <c r="A26" s="13"/>
      <c r="B26" s="19"/>
      <c r="C26" s="96" t="s">
        <v>458</v>
      </c>
      <c r="D26" s="96"/>
      <c r="E26" s="96"/>
      <c r="F26" s="96"/>
      <c r="G26" s="96"/>
      <c r="H26" s="96"/>
      <c r="I26" s="96"/>
      <c r="J26" s="96"/>
      <c r="K26" s="96"/>
      <c r="L26" s="96"/>
      <c r="M26" s="96"/>
      <c r="N26" s="96"/>
      <c r="O26" s="96"/>
      <c r="P26" s="96"/>
      <c r="Q26" s="96"/>
      <c r="R26" s="96"/>
      <c r="S26" s="96"/>
      <c r="T26" s="96"/>
      <c r="U26" s="96"/>
      <c r="V26" s="96"/>
      <c r="W26" s="96"/>
      <c r="X26" s="96"/>
      <c r="Y26" s="96"/>
    </row>
    <row r="27" spans="1:25" ht="15.75" thickBot="1">
      <c r="A27" s="13"/>
      <c r="B27" s="25"/>
      <c r="C27" s="134" t="s">
        <v>459</v>
      </c>
      <c r="D27" s="134"/>
      <c r="E27" s="134"/>
      <c r="F27" s="25"/>
      <c r="G27" s="134" t="s">
        <v>460</v>
      </c>
      <c r="H27" s="134"/>
      <c r="I27" s="134"/>
      <c r="J27" s="25"/>
      <c r="K27" s="134" t="s">
        <v>461</v>
      </c>
      <c r="L27" s="134"/>
      <c r="M27" s="134"/>
      <c r="N27" s="25"/>
      <c r="O27" s="134" t="s">
        <v>38</v>
      </c>
      <c r="P27" s="134"/>
      <c r="Q27" s="134"/>
      <c r="R27" s="28"/>
      <c r="S27" s="134" t="s">
        <v>462</v>
      </c>
      <c r="T27" s="134"/>
      <c r="U27" s="134"/>
      <c r="V27" s="25"/>
      <c r="W27" s="134" t="s">
        <v>463</v>
      </c>
      <c r="X27" s="134"/>
      <c r="Y27" s="134"/>
    </row>
    <row r="28" spans="1:25">
      <c r="A28" s="13"/>
      <c r="B28" s="35" t="s">
        <v>90</v>
      </c>
      <c r="C28" s="58" t="s">
        <v>294</v>
      </c>
      <c r="D28" s="57" t="s">
        <v>296</v>
      </c>
      <c r="E28" s="58" t="s">
        <v>297</v>
      </c>
      <c r="F28" s="36"/>
      <c r="G28" s="58" t="s">
        <v>294</v>
      </c>
      <c r="H28" s="57">
        <v>853</v>
      </c>
      <c r="I28" s="56"/>
      <c r="J28" s="36"/>
      <c r="K28" s="58" t="s">
        <v>294</v>
      </c>
      <c r="L28" s="57" t="s">
        <v>295</v>
      </c>
      <c r="M28" s="56"/>
      <c r="N28" s="36"/>
      <c r="O28" s="58" t="s">
        <v>294</v>
      </c>
      <c r="P28" s="57" t="s">
        <v>464</v>
      </c>
      <c r="Q28" s="58" t="s">
        <v>297</v>
      </c>
      <c r="R28" s="36"/>
      <c r="S28" s="58" t="s">
        <v>294</v>
      </c>
      <c r="T28" s="57" t="s">
        <v>465</v>
      </c>
      <c r="U28" s="58" t="s">
        <v>297</v>
      </c>
      <c r="V28" s="36"/>
      <c r="W28" s="58" t="s">
        <v>294</v>
      </c>
      <c r="X28" s="57">
        <v>130</v>
      </c>
      <c r="Y28" s="56"/>
    </row>
    <row r="29" spans="1:25">
      <c r="A29" s="13"/>
      <c r="B29" s="35"/>
      <c r="C29" s="35"/>
      <c r="D29" s="37"/>
      <c r="E29" s="35"/>
      <c r="F29" s="36"/>
      <c r="G29" s="35"/>
      <c r="H29" s="37"/>
      <c r="I29" s="36"/>
      <c r="J29" s="36"/>
      <c r="K29" s="35"/>
      <c r="L29" s="37"/>
      <c r="M29" s="36"/>
      <c r="N29" s="36"/>
      <c r="O29" s="35"/>
      <c r="P29" s="37"/>
      <c r="Q29" s="35"/>
      <c r="R29" s="36"/>
      <c r="S29" s="35"/>
      <c r="T29" s="37"/>
      <c r="U29" s="35"/>
      <c r="V29" s="36"/>
      <c r="W29" s="35"/>
      <c r="X29" s="37"/>
      <c r="Y29" s="36"/>
    </row>
    <row r="30" spans="1:25">
      <c r="A30" s="13"/>
      <c r="B30" s="38" t="s">
        <v>91</v>
      </c>
      <c r="C30" s="39">
        <v>712</v>
      </c>
      <c r="D30" s="39"/>
      <c r="E30" s="33"/>
      <c r="F30" s="33"/>
      <c r="G30" s="43">
        <v>1353</v>
      </c>
      <c r="H30" s="43"/>
      <c r="I30" s="33"/>
      <c r="J30" s="33"/>
      <c r="K30" s="39" t="s">
        <v>295</v>
      </c>
      <c r="L30" s="39"/>
      <c r="M30" s="33"/>
      <c r="N30" s="33"/>
      <c r="O30" s="39">
        <v>19</v>
      </c>
      <c r="P30" s="39"/>
      <c r="Q30" s="33"/>
      <c r="R30" s="33"/>
      <c r="S30" s="39">
        <v>212</v>
      </c>
      <c r="T30" s="39"/>
      <c r="U30" s="33"/>
      <c r="V30" s="33"/>
      <c r="W30" s="43">
        <v>2296</v>
      </c>
      <c r="X30" s="43"/>
      <c r="Y30" s="33"/>
    </row>
    <row r="31" spans="1:25">
      <c r="A31" s="13"/>
      <c r="B31" s="38"/>
      <c r="C31" s="39"/>
      <c r="D31" s="39"/>
      <c r="E31" s="33"/>
      <c r="F31" s="33"/>
      <c r="G31" s="43"/>
      <c r="H31" s="43"/>
      <c r="I31" s="33"/>
      <c r="J31" s="33"/>
      <c r="K31" s="39"/>
      <c r="L31" s="39"/>
      <c r="M31" s="33"/>
      <c r="N31" s="33"/>
      <c r="O31" s="39"/>
      <c r="P31" s="39"/>
      <c r="Q31" s="33"/>
      <c r="R31" s="33"/>
      <c r="S31" s="39"/>
      <c r="T31" s="39"/>
      <c r="U31" s="33"/>
      <c r="V31" s="33"/>
      <c r="W31" s="43"/>
      <c r="X31" s="43"/>
      <c r="Y31" s="33"/>
    </row>
    <row r="32" spans="1:25">
      <c r="A32" s="13"/>
      <c r="B32" s="35" t="s">
        <v>92</v>
      </c>
      <c r="C32" s="37" t="s">
        <v>295</v>
      </c>
      <c r="D32" s="37"/>
      <c r="E32" s="36"/>
      <c r="F32" s="36"/>
      <c r="G32" s="37" t="s">
        <v>295</v>
      </c>
      <c r="H32" s="37"/>
      <c r="I32" s="36"/>
      <c r="J32" s="36"/>
      <c r="K32" s="37" t="s">
        <v>295</v>
      </c>
      <c r="L32" s="37"/>
      <c r="M32" s="36"/>
      <c r="N32" s="36"/>
      <c r="O32" s="37" t="s">
        <v>295</v>
      </c>
      <c r="P32" s="37"/>
      <c r="Q32" s="36"/>
      <c r="R32" s="36"/>
      <c r="S32" s="37" t="s">
        <v>466</v>
      </c>
      <c r="T32" s="37"/>
      <c r="U32" s="35" t="s">
        <v>297</v>
      </c>
      <c r="V32" s="36"/>
      <c r="W32" s="37" t="s">
        <v>466</v>
      </c>
      <c r="X32" s="37"/>
      <c r="Y32" s="35" t="s">
        <v>297</v>
      </c>
    </row>
    <row r="33" spans="1:25">
      <c r="A33" s="13"/>
      <c r="B33" s="35"/>
      <c r="C33" s="37"/>
      <c r="D33" s="37"/>
      <c r="E33" s="36"/>
      <c r="F33" s="36"/>
      <c r="G33" s="37"/>
      <c r="H33" s="37"/>
      <c r="I33" s="36"/>
      <c r="J33" s="36"/>
      <c r="K33" s="37"/>
      <c r="L33" s="37"/>
      <c r="M33" s="36"/>
      <c r="N33" s="36"/>
      <c r="O33" s="37"/>
      <c r="P33" s="37"/>
      <c r="Q33" s="36"/>
      <c r="R33" s="36"/>
      <c r="S33" s="37"/>
      <c r="T33" s="37"/>
      <c r="U33" s="35"/>
      <c r="V33" s="36"/>
      <c r="W33" s="37"/>
      <c r="X33" s="37"/>
      <c r="Y33" s="35"/>
    </row>
    <row r="34" spans="1:25">
      <c r="A34" s="13"/>
      <c r="B34" s="38" t="s">
        <v>93</v>
      </c>
      <c r="C34" s="43">
        <v>21927</v>
      </c>
      <c r="D34" s="43"/>
      <c r="E34" s="33"/>
      <c r="F34" s="33"/>
      <c r="G34" s="39" t="s">
        <v>295</v>
      </c>
      <c r="H34" s="39"/>
      <c r="I34" s="33"/>
      <c r="J34" s="33"/>
      <c r="K34" s="39" t="s">
        <v>295</v>
      </c>
      <c r="L34" s="39"/>
      <c r="M34" s="33"/>
      <c r="N34" s="33"/>
      <c r="O34" s="39" t="s">
        <v>295</v>
      </c>
      <c r="P34" s="39"/>
      <c r="Q34" s="33"/>
      <c r="R34" s="33"/>
      <c r="S34" s="39" t="s">
        <v>295</v>
      </c>
      <c r="T34" s="39"/>
      <c r="U34" s="33"/>
      <c r="V34" s="33"/>
      <c r="W34" s="43">
        <v>21927</v>
      </c>
      <c r="X34" s="43"/>
      <c r="Y34" s="33"/>
    </row>
    <row r="35" spans="1:25">
      <c r="A35" s="13"/>
      <c r="B35" s="38"/>
      <c r="C35" s="43"/>
      <c r="D35" s="43"/>
      <c r="E35" s="33"/>
      <c r="F35" s="33"/>
      <c r="G35" s="39"/>
      <c r="H35" s="39"/>
      <c r="I35" s="33"/>
      <c r="J35" s="33"/>
      <c r="K35" s="39"/>
      <c r="L35" s="39"/>
      <c r="M35" s="33"/>
      <c r="N35" s="33"/>
      <c r="O35" s="39"/>
      <c r="P35" s="39"/>
      <c r="Q35" s="33"/>
      <c r="R35" s="33"/>
      <c r="S35" s="39"/>
      <c r="T35" s="39"/>
      <c r="U35" s="33"/>
      <c r="V35" s="33"/>
      <c r="W35" s="43"/>
      <c r="X35" s="43"/>
      <c r="Y35" s="33"/>
    </row>
    <row r="36" spans="1:25">
      <c r="A36" s="13"/>
      <c r="B36" s="35" t="s">
        <v>94</v>
      </c>
      <c r="C36" s="50">
        <v>9937</v>
      </c>
      <c r="D36" s="50"/>
      <c r="E36" s="36"/>
      <c r="F36" s="36"/>
      <c r="G36" s="37" t="s">
        <v>295</v>
      </c>
      <c r="H36" s="37"/>
      <c r="I36" s="36"/>
      <c r="J36" s="36"/>
      <c r="K36" s="37" t="s">
        <v>295</v>
      </c>
      <c r="L36" s="37"/>
      <c r="M36" s="36"/>
      <c r="N36" s="36"/>
      <c r="O36" s="37" t="s">
        <v>295</v>
      </c>
      <c r="P36" s="37"/>
      <c r="Q36" s="36"/>
      <c r="R36" s="36"/>
      <c r="S36" s="37" t="s">
        <v>295</v>
      </c>
      <c r="T36" s="37"/>
      <c r="U36" s="36"/>
      <c r="V36" s="36"/>
      <c r="W36" s="50">
        <v>9937</v>
      </c>
      <c r="X36" s="50"/>
      <c r="Y36" s="36"/>
    </row>
    <row r="37" spans="1:25">
      <c r="A37" s="13"/>
      <c r="B37" s="35"/>
      <c r="C37" s="50"/>
      <c r="D37" s="50"/>
      <c r="E37" s="36"/>
      <c r="F37" s="36"/>
      <c r="G37" s="37"/>
      <c r="H37" s="37"/>
      <c r="I37" s="36"/>
      <c r="J37" s="36"/>
      <c r="K37" s="37"/>
      <c r="L37" s="37"/>
      <c r="M37" s="36"/>
      <c r="N37" s="36"/>
      <c r="O37" s="37"/>
      <c r="P37" s="37"/>
      <c r="Q37" s="36"/>
      <c r="R37" s="36"/>
      <c r="S37" s="37"/>
      <c r="T37" s="37"/>
      <c r="U37" s="36"/>
      <c r="V37" s="36"/>
      <c r="W37" s="50"/>
      <c r="X37" s="50"/>
      <c r="Y37" s="36"/>
    </row>
    <row r="38" spans="1:25">
      <c r="A38" s="13"/>
      <c r="B38" s="38" t="s">
        <v>95</v>
      </c>
      <c r="C38" s="43">
        <v>37353</v>
      </c>
      <c r="D38" s="43"/>
      <c r="E38" s="33"/>
      <c r="F38" s="33"/>
      <c r="G38" s="39" t="s">
        <v>295</v>
      </c>
      <c r="H38" s="39"/>
      <c r="I38" s="33"/>
      <c r="J38" s="33"/>
      <c r="K38" s="39" t="s">
        <v>295</v>
      </c>
      <c r="L38" s="39"/>
      <c r="M38" s="33"/>
      <c r="N38" s="33"/>
      <c r="O38" s="39" t="s">
        <v>295</v>
      </c>
      <c r="P38" s="39"/>
      <c r="Q38" s="33"/>
      <c r="R38" s="33"/>
      <c r="S38" s="39" t="s">
        <v>295</v>
      </c>
      <c r="T38" s="39"/>
      <c r="U38" s="33"/>
      <c r="V38" s="33"/>
      <c r="W38" s="43">
        <v>37353</v>
      </c>
      <c r="X38" s="43"/>
      <c r="Y38" s="33"/>
    </row>
    <row r="39" spans="1:25">
      <c r="A39" s="13"/>
      <c r="B39" s="38"/>
      <c r="C39" s="43"/>
      <c r="D39" s="43"/>
      <c r="E39" s="33"/>
      <c r="F39" s="33"/>
      <c r="G39" s="39"/>
      <c r="H39" s="39"/>
      <c r="I39" s="33"/>
      <c r="J39" s="33"/>
      <c r="K39" s="39"/>
      <c r="L39" s="39"/>
      <c r="M39" s="33"/>
      <c r="N39" s="33"/>
      <c r="O39" s="39"/>
      <c r="P39" s="39"/>
      <c r="Q39" s="33"/>
      <c r="R39" s="33"/>
      <c r="S39" s="39"/>
      <c r="T39" s="39"/>
      <c r="U39" s="33"/>
      <c r="V39" s="33"/>
      <c r="W39" s="43"/>
      <c r="X39" s="43"/>
      <c r="Y39" s="33"/>
    </row>
    <row r="40" spans="1:25">
      <c r="A40" s="13"/>
      <c r="B40" s="35" t="s">
        <v>467</v>
      </c>
      <c r="C40" s="37" t="s">
        <v>295</v>
      </c>
      <c r="D40" s="37"/>
      <c r="E40" s="36"/>
      <c r="F40" s="36"/>
      <c r="G40" s="50">
        <v>2593</v>
      </c>
      <c r="H40" s="50"/>
      <c r="I40" s="36"/>
      <c r="J40" s="36"/>
      <c r="K40" s="37" t="s">
        <v>295</v>
      </c>
      <c r="L40" s="37"/>
      <c r="M40" s="36"/>
      <c r="N40" s="36"/>
      <c r="O40" s="37" t="s">
        <v>295</v>
      </c>
      <c r="P40" s="37"/>
      <c r="Q40" s="36"/>
      <c r="R40" s="36"/>
      <c r="S40" s="37" t="s">
        <v>295</v>
      </c>
      <c r="T40" s="37"/>
      <c r="U40" s="36"/>
      <c r="V40" s="36"/>
      <c r="W40" s="50">
        <v>2593</v>
      </c>
      <c r="X40" s="50"/>
      <c r="Y40" s="36"/>
    </row>
    <row r="41" spans="1:25">
      <c r="A41" s="13"/>
      <c r="B41" s="35"/>
      <c r="C41" s="37"/>
      <c r="D41" s="37"/>
      <c r="E41" s="36"/>
      <c r="F41" s="36"/>
      <c r="G41" s="50"/>
      <c r="H41" s="50"/>
      <c r="I41" s="36"/>
      <c r="J41" s="36"/>
      <c r="K41" s="37"/>
      <c r="L41" s="37"/>
      <c r="M41" s="36"/>
      <c r="N41" s="36"/>
      <c r="O41" s="37"/>
      <c r="P41" s="37"/>
      <c r="Q41" s="36"/>
      <c r="R41" s="36"/>
      <c r="S41" s="37"/>
      <c r="T41" s="37"/>
      <c r="U41" s="36"/>
      <c r="V41" s="36"/>
      <c r="W41" s="50"/>
      <c r="X41" s="50"/>
      <c r="Y41" s="36"/>
    </row>
    <row r="42" spans="1:25">
      <c r="A42" s="13"/>
      <c r="B42" s="38" t="s">
        <v>97</v>
      </c>
      <c r="C42" s="39" t="s">
        <v>295</v>
      </c>
      <c r="D42" s="39"/>
      <c r="E42" s="33"/>
      <c r="F42" s="33"/>
      <c r="G42" s="43">
        <v>1399</v>
      </c>
      <c r="H42" s="43"/>
      <c r="I42" s="33"/>
      <c r="J42" s="33"/>
      <c r="K42" s="39" t="s">
        <v>295</v>
      </c>
      <c r="L42" s="39"/>
      <c r="M42" s="33"/>
      <c r="N42" s="33"/>
      <c r="O42" s="39" t="s">
        <v>295</v>
      </c>
      <c r="P42" s="39"/>
      <c r="Q42" s="33"/>
      <c r="R42" s="33"/>
      <c r="S42" s="39" t="s">
        <v>295</v>
      </c>
      <c r="T42" s="39"/>
      <c r="U42" s="33"/>
      <c r="V42" s="33"/>
      <c r="W42" s="43">
        <v>1399</v>
      </c>
      <c r="X42" s="43"/>
      <c r="Y42" s="33"/>
    </row>
    <row r="43" spans="1:25">
      <c r="A43" s="13"/>
      <c r="B43" s="38"/>
      <c r="C43" s="39"/>
      <c r="D43" s="39"/>
      <c r="E43" s="33"/>
      <c r="F43" s="33"/>
      <c r="G43" s="43"/>
      <c r="H43" s="43"/>
      <c r="I43" s="33"/>
      <c r="J43" s="33"/>
      <c r="K43" s="39"/>
      <c r="L43" s="39"/>
      <c r="M43" s="33"/>
      <c r="N43" s="33"/>
      <c r="O43" s="39"/>
      <c r="P43" s="39"/>
      <c r="Q43" s="33"/>
      <c r="R43" s="33"/>
      <c r="S43" s="39"/>
      <c r="T43" s="39"/>
      <c r="U43" s="33"/>
      <c r="V43" s="33"/>
      <c r="W43" s="43"/>
      <c r="X43" s="43"/>
      <c r="Y43" s="33"/>
    </row>
    <row r="44" spans="1:25">
      <c r="A44" s="13"/>
      <c r="B44" s="35" t="s">
        <v>98</v>
      </c>
      <c r="C44" s="37" t="s">
        <v>295</v>
      </c>
      <c r="D44" s="37"/>
      <c r="E44" s="36"/>
      <c r="F44" s="36"/>
      <c r="G44" s="37">
        <v>17</v>
      </c>
      <c r="H44" s="37"/>
      <c r="I44" s="36"/>
      <c r="J44" s="36"/>
      <c r="K44" s="37" t="s">
        <v>295</v>
      </c>
      <c r="L44" s="37"/>
      <c r="M44" s="36"/>
      <c r="N44" s="36"/>
      <c r="O44" s="50">
        <v>9352</v>
      </c>
      <c r="P44" s="50"/>
      <c r="Q44" s="36"/>
      <c r="R44" s="36"/>
      <c r="S44" s="37" t="s">
        <v>295</v>
      </c>
      <c r="T44" s="37"/>
      <c r="U44" s="36"/>
      <c r="V44" s="36"/>
      <c r="W44" s="50">
        <v>9369</v>
      </c>
      <c r="X44" s="50"/>
      <c r="Y44" s="36"/>
    </row>
    <row r="45" spans="1:25">
      <c r="A45" s="13"/>
      <c r="B45" s="35"/>
      <c r="C45" s="37"/>
      <c r="D45" s="37"/>
      <c r="E45" s="36"/>
      <c r="F45" s="36"/>
      <c r="G45" s="37"/>
      <c r="H45" s="37"/>
      <c r="I45" s="36"/>
      <c r="J45" s="36"/>
      <c r="K45" s="37"/>
      <c r="L45" s="37"/>
      <c r="M45" s="36"/>
      <c r="N45" s="36"/>
      <c r="O45" s="50"/>
      <c r="P45" s="50"/>
      <c r="Q45" s="36"/>
      <c r="R45" s="36"/>
      <c r="S45" s="37"/>
      <c r="T45" s="37"/>
      <c r="U45" s="36"/>
      <c r="V45" s="36"/>
      <c r="W45" s="50"/>
      <c r="X45" s="50"/>
      <c r="Y45" s="36"/>
    </row>
    <row r="46" spans="1:25">
      <c r="A46" s="13"/>
      <c r="B46" s="38" t="s">
        <v>99</v>
      </c>
      <c r="C46" s="43">
        <v>2455</v>
      </c>
      <c r="D46" s="43"/>
      <c r="E46" s="33"/>
      <c r="F46" s="33"/>
      <c r="G46" s="39">
        <v>40</v>
      </c>
      <c r="H46" s="39"/>
      <c r="I46" s="33"/>
      <c r="J46" s="33"/>
      <c r="K46" s="39">
        <v>63</v>
      </c>
      <c r="L46" s="39"/>
      <c r="M46" s="33"/>
      <c r="N46" s="33"/>
      <c r="O46" s="39">
        <v>538</v>
      </c>
      <c r="P46" s="39"/>
      <c r="Q46" s="33"/>
      <c r="R46" s="33"/>
      <c r="S46" s="39" t="s">
        <v>295</v>
      </c>
      <c r="T46" s="39"/>
      <c r="U46" s="33"/>
      <c r="V46" s="33"/>
      <c r="W46" s="43">
        <v>3096</v>
      </c>
      <c r="X46" s="43"/>
      <c r="Y46" s="33"/>
    </row>
    <row r="47" spans="1:25" ht="15.75" thickBot="1">
      <c r="A47" s="13"/>
      <c r="B47" s="38"/>
      <c r="C47" s="60"/>
      <c r="D47" s="60"/>
      <c r="E47" s="52"/>
      <c r="F47" s="33"/>
      <c r="G47" s="51"/>
      <c r="H47" s="51"/>
      <c r="I47" s="52"/>
      <c r="J47" s="33"/>
      <c r="K47" s="51"/>
      <c r="L47" s="51"/>
      <c r="M47" s="52"/>
      <c r="N47" s="33"/>
      <c r="O47" s="51"/>
      <c r="P47" s="51"/>
      <c r="Q47" s="52"/>
      <c r="R47" s="33"/>
      <c r="S47" s="51"/>
      <c r="T47" s="51"/>
      <c r="U47" s="52"/>
      <c r="V47" s="33"/>
      <c r="W47" s="60"/>
      <c r="X47" s="60"/>
      <c r="Y47" s="52"/>
    </row>
    <row r="48" spans="1:25">
      <c r="A48" s="13"/>
      <c r="B48" s="135" t="s">
        <v>100</v>
      </c>
      <c r="C48" s="58" t="s">
        <v>294</v>
      </c>
      <c r="D48" s="54">
        <v>72379</v>
      </c>
      <c r="E48" s="56"/>
      <c r="F48" s="36"/>
      <c r="G48" s="58" t="s">
        <v>294</v>
      </c>
      <c r="H48" s="54">
        <v>6255</v>
      </c>
      <c r="I48" s="56"/>
      <c r="J48" s="36"/>
      <c r="K48" s="58" t="s">
        <v>294</v>
      </c>
      <c r="L48" s="57">
        <v>63</v>
      </c>
      <c r="M48" s="56"/>
      <c r="N48" s="36"/>
      <c r="O48" s="58" t="s">
        <v>294</v>
      </c>
      <c r="P48" s="54">
        <v>9424</v>
      </c>
      <c r="Q48" s="56"/>
      <c r="R48" s="36"/>
      <c r="S48" s="58" t="s">
        <v>294</v>
      </c>
      <c r="T48" s="57" t="s">
        <v>468</v>
      </c>
      <c r="U48" s="58" t="s">
        <v>297</v>
      </c>
      <c r="V48" s="36"/>
      <c r="W48" s="58" t="s">
        <v>294</v>
      </c>
      <c r="X48" s="54">
        <v>88010</v>
      </c>
      <c r="Y48" s="56"/>
    </row>
    <row r="49" spans="1:25" ht="15.75" thickBot="1">
      <c r="A49" s="13"/>
      <c r="B49" s="135"/>
      <c r="C49" s="42"/>
      <c r="D49" s="55"/>
      <c r="E49" s="41"/>
      <c r="F49" s="36"/>
      <c r="G49" s="42"/>
      <c r="H49" s="55"/>
      <c r="I49" s="41"/>
      <c r="J49" s="36"/>
      <c r="K49" s="42"/>
      <c r="L49" s="40"/>
      <c r="M49" s="41"/>
      <c r="N49" s="36"/>
      <c r="O49" s="42"/>
      <c r="P49" s="55"/>
      <c r="Q49" s="41"/>
      <c r="R49" s="36"/>
      <c r="S49" s="42"/>
      <c r="T49" s="40"/>
      <c r="U49" s="42"/>
      <c r="V49" s="36"/>
      <c r="W49" s="42"/>
      <c r="X49" s="55"/>
      <c r="Y49" s="41"/>
    </row>
    <row r="50" spans="1:25">
      <c r="A50" s="13"/>
      <c r="B50" s="25"/>
      <c r="C50" s="34"/>
      <c r="D50" s="34"/>
      <c r="E50" s="34"/>
      <c r="F50" s="25"/>
      <c r="G50" s="34"/>
      <c r="H50" s="34"/>
      <c r="I50" s="34"/>
      <c r="J50" s="25"/>
      <c r="K50" s="34"/>
      <c r="L50" s="34"/>
      <c r="M50" s="34"/>
      <c r="N50" s="25"/>
      <c r="O50" s="34"/>
      <c r="P50" s="34"/>
      <c r="Q50" s="34"/>
      <c r="R50" s="25"/>
      <c r="S50" s="34"/>
      <c r="T50" s="34"/>
      <c r="U50" s="34"/>
      <c r="V50" s="25"/>
      <c r="W50" s="34"/>
      <c r="X50" s="34"/>
      <c r="Y50" s="34"/>
    </row>
    <row r="51" spans="1:25">
      <c r="A51" s="13"/>
      <c r="B51" s="35" t="s">
        <v>102</v>
      </c>
      <c r="C51" s="35" t="s">
        <v>294</v>
      </c>
      <c r="D51" s="50">
        <v>1739</v>
      </c>
      <c r="E51" s="36"/>
      <c r="F51" s="36"/>
      <c r="G51" s="35" t="s">
        <v>294</v>
      </c>
      <c r="H51" s="37">
        <v>511</v>
      </c>
      <c r="I51" s="36"/>
      <c r="J51" s="36"/>
      <c r="K51" s="35" t="s">
        <v>294</v>
      </c>
      <c r="L51" s="37" t="s">
        <v>295</v>
      </c>
      <c r="M51" s="36"/>
      <c r="N51" s="36"/>
      <c r="O51" s="35" t="s">
        <v>294</v>
      </c>
      <c r="P51" s="50">
        <v>1330</v>
      </c>
      <c r="Q51" s="36"/>
      <c r="R51" s="36"/>
      <c r="S51" s="35" t="s">
        <v>294</v>
      </c>
      <c r="T51" s="50">
        <v>1549</v>
      </c>
      <c r="U51" s="36"/>
      <c r="V51" s="36"/>
      <c r="W51" s="35" t="s">
        <v>294</v>
      </c>
      <c r="X51" s="50">
        <v>5129</v>
      </c>
      <c r="Y51" s="36"/>
    </row>
    <row r="52" spans="1:25">
      <c r="A52" s="13"/>
      <c r="B52" s="35"/>
      <c r="C52" s="35"/>
      <c r="D52" s="50"/>
      <c r="E52" s="36"/>
      <c r="F52" s="36"/>
      <c r="G52" s="35"/>
      <c r="H52" s="37"/>
      <c r="I52" s="36"/>
      <c r="J52" s="36"/>
      <c r="K52" s="35"/>
      <c r="L52" s="37"/>
      <c r="M52" s="36"/>
      <c r="N52" s="36"/>
      <c r="O52" s="35"/>
      <c r="P52" s="50"/>
      <c r="Q52" s="36"/>
      <c r="R52" s="36"/>
      <c r="S52" s="35"/>
      <c r="T52" s="50"/>
      <c r="U52" s="36"/>
      <c r="V52" s="36"/>
      <c r="W52" s="35"/>
      <c r="X52" s="50"/>
      <c r="Y52" s="36"/>
    </row>
    <row r="53" spans="1:25">
      <c r="A53" s="13"/>
      <c r="B53" s="38" t="s">
        <v>103</v>
      </c>
      <c r="C53" s="43">
        <v>10405</v>
      </c>
      <c r="D53" s="43"/>
      <c r="E53" s="33"/>
      <c r="F53" s="33"/>
      <c r="G53" s="43">
        <v>3724</v>
      </c>
      <c r="H53" s="43"/>
      <c r="I53" s="33"/>
      <c r="J53" s="33"/>
      <c r="K53" s="39">
        <v>548</v>
      </c>
      <c r="L53" s="39"/>
      <c r="M53" s="33"/>
      <c r="N53" s="33"/>
      <c r="O53" s="43">
        <v>3923</v>
      </c>
      <c r="P53" s="43"/>
      <c r="Q53" s="33"/>
      <c r="R53" s="33"/>
      <c r="S53" s="43">
        <v>1741</v>
      </c>
      <c r="T53" s="43"/>
      <c r="U53" s="33"/>
      <c r="V53" s="33"/>
      <c r="W53" s="43">
        <v>20341</v>
      </c>
      <c r="X53" s="43"/>
      <c r="Y53" s="33"/>
    </row>
    <row r="54" spans="1:25">
      <c r="A54" s="13"/>
      <c r="B54" s="38"/>
      <c r="C54" s="43"/>
      <c r="D54" s="43"/>
      <c r="E54" s="33"/>
      <c r="F54" s="33"/>
      <c r="G54" s="43"/>
      <c r="H54" s="43"/>
      <c r="I54" s="33"/>
      <c r="J54" s="33"/>
      <c r="K54" s="39"/>
      <c r="L54" s="39"/>
      <c r="M54" s="33"/>
      <c r="N54" s="33"/>
      <c r="O54" s="43"/>
      <c r="P54" s="43"/>
      <c r="Q54" s="33"/>
      <c r="R54" s="33"/>
      <c r="S54" s="43"/>
      <c r="T54" s="43"/>
      <c r="U54" s="33"/>
      <c r="V54" s="33"/>
      <c r="W54" s="43"/>
      <c r="X54" s="43"/>
      <c r="Y54" s="33"/>
    </row>
    <row r="55" spans="1:25">
      <c r="A55" s="13"/>
      <c r="B55" s="35" t="s">
        <v>104</v>
      </c>
      <c r="C55" s="50">
        <v>16528</v>
      </c>
      <c r="D55" s="50"/>
      <c r="E55" s="36"/>
      <c r="F55" s="36"/>
      <c r="G55" s="37" t="s">
        <v>295</v>
      </c>
      <c r="H55" s="37"/>
      <c r="I55" s="36"/>
      <c r="J55" s="36"/>
      <c r="K55" s="37" t="s">
        <v>295</v>
      </c>
      <c r="L55" s="37"/>
      <c r="M55" s="36"/>
      <c r="N55" s="36"/>
      <c r="O55" s="37" t="s">
        <v>295</v>
      </c>
      <c r="P55" s="37"/>
      <c r="Q55" s="36"/>
      <c r="R55" s="36"/>
      <c r="S55" s="37" t="s">
        <v>295</v>
      </c>
      <c r="T55" s="37"/>
      <c r="U55" s="36"/>
      <c r="V55" s="36"/>
      <c r="W55" s="50">
        <v>16528</v>
      </c>
      <c r="X55" s="50"/>
      <c r="Y55" s="36"/>
    </row>
    <row r="56" spans="1:25">
      <c r="A56" s="13"/>
      <c r="B56" s="35"/>
      <c r="C56" s="50"/>
      <c r="D56" s="50"/>
      <c r="E56" s="36"/>
      <c r="F56" s="36"/>
      <c r="G56" s="37"/>
      <c r="H56" s="37"/>
      <c r="I56" s="36"/>
      <c r="J56" s="36"/>
      <c r="K56" s="37"/>
      <c r="L56" s="37"/>
      <c r="M56" s="36"/>
      <c r="N56" s="36"/>
      <c r="O56" s="37"/>
      <c r="P56" s="37"/>
      <c r="Q56" s="36"/>
      <c r="R56" s="36"/>
      <c r="S56" s="37"/>
      <c r="T56" s="37"/>
      <c r="U56" s="36"/>
      <c r="V56" s="36"/>
      <c r="W56" s="50"/>
      <c r="X56" s="50"/>
      <c r="Y56" s="36"/>
    </row>
    <row r="57" spans="1:25">
      <c r="A57" s="13"/>
      <c r="B57" s="38" t="s">
        <v>105</v>
      </c>
      <c r="C57" s="43">
        <v>7579</v>
      </c>
      <c r="D57" s="43"/>
      <c r="E57" s="33"/>
      <c r="F57" s="33"/>
      <c r="G57" s="39" t="s">
        <v>295</v>
      </c>
      <c r="H57" s="39"/>
      <c r="I57" s="33"/>
      <c r="J57" s="33"/>
      <c r="K57" s="39" t="s">
        <v>295</v>
      </c>
      <c r="L57" s="39"/>
      <c r="M57" s="33"/>
      <c r="N57" s="33"/>
      <c r="O57" s="39" t="s">
        <v>295</v>
      </c>
      <c r="P57" s="39"/>
      <c r="Q57" s="33"/>
      <c r="R57" s="33"/>
      <c r="S57" s="39" t="s">
        <v>295</v>
      </c>
      <c r="T57" s="39"/>
      <c r="U57" s="33"/>
      <c r="V57" s="33"/>
      <c r="W57" s="43">
        <v>7579</v>
      </c>
      <c r="X57" s="43"/>
      <c r="Y57" s="33"/>
    </row>
    <row r="58" spans="1:25">
      <c r="A58" s="13"/>
      <c r="B58" s="38"/>
      <c r="C58" s="43"/>
      <c r="D58" s="43"/>
      <c r="E58" s="33"/>
      <c r="F58" s="33"/>
      <c r="G58" s="39"/>
      <c r="H58" s="39"/>
      <c r="I58" s="33"/>
      <c r="J58" s="33"/>
      <c r="K58" s="39"/>
      <c r="L58" s="39"/>
      <c r="M58" s="33"/>
      <c r="N58" s="33"/>
      <c r="O58" s="39"/>
      <c r="P58" s="39"/>
      <c r="Q58" s="33"/>
      <c r="R58" s="33"/>
      <c r="S58" s="39"/>
      <c r="T58" s="39"/>
      <c r="U58" s="33"/>
      <c r="V58" s="33"/>
      <c r="W58" s="43"/>
      <c r="X58" s="43"/>
      <c r="Y58" s="33"/>
    </row>
    <row r="59" spans="1:25">
      <c r="A59" s="13"/>
      <c r="B59" s="35" t="s">
        <v>106</v>
      </c>
      <c r="C59" s="50">
        <v>12450</v>
      </c>
      <c r="D59" s="50"/>
      <c r="E59" s="36"/>
      <c r="F59" s="36"/>
      <c r="G59" s="37" t="s">
        <v>295</v>
      </c>
      <c r="H59" s="37"/>
      <c r="I59" s="36"/>
      <c r="J59" s="36"/>
      <c r="K59" s="37" t="s">
        <v>295</v>
      </c>
      <c r="L59" s="37"/>
      <c r="M59" s="36"/>
      <c r="N59" s="36"/>
      <c r="O59" s="37" t="s">
        <v>295</v>
      </c>
      <c r="P59" s="37"/>
      <c r="Q59" s="36"/>
      <c r="R59" s="36"/>
      <c r="S59" s="37" t="s">
        <v>295</v>
      </c>
      <c r="T59" s="37"/>
      <c r="U59" s="36"/>
      <c r="V59" s="36"/>
      <c r="W59" s="50">
        <v>12450</v>
      </c>
      <c r="X59" s="50"/>
      <c r="Y59" s="36"/>
    </row>
    <row r="60" spans="1:25">
      <c r="A60" s="13"/>
      <c r="B60" s="35"/>
      <c r="C60" s="50"/>
      <c r="D60" s="50"/>
      <c r="E60" s="36"/>
      <c r="F60" s="36"/>
      <c r="G60" s="37"/>
      <c r="H60" s="37"/>
      <c r="I60" s="36"/>
      <c r="J60" s="36"/>
      <c r="K60" s="37"/>
      <c r="L60" s="37"/>
      <c r="M60" s="36"/>
      <c r="N60" s="36"/>
      <c r="O60" s="37"/>
      <c r="P60" s="37"/>
      <c r="Q60" s="36"/>
      <c r="R60" s="36"/>
      <c r="S60" s="37"/>
      <c r="T60" s="37"/>
      <c r="U60" s="36"/>
      <c r="V60" s="36"/>
      <c r="W60" s="50"/>
      <c r="X60" s="50"/>
      <c r="Y60" s="36"/>
    </row>
    <row r="61" spans="1:25">
      <c r="A61" s="13"/>
      <c r="B61" s="38" t="s">
        <v>107</v>
      </c>
      <c r="C61" s="43">
        <v>1984</v>
      </c>
      <c r="D61" s="43"/>
      <c r="E61" s="33"/>
      <c r="F61" s="33"/>
      <c r="G61" s="39">
        <v>257</v>
      </c>
      <c r="H61" s="39"/>
      <c r="I61" s="33"/>
      <c r="J61" s="33"/>
      <c r="K61" s="39">
        <v>38</v>
      </c>
      <c r="L61" s="39"/>
      <c r="M61" s="33"/>
      <c r="N61" s="33"/>
      <c r="O61" s="39">
        <v>179</v>
      </c>
      <c r="P61" s="39"/>
      <c r="Q61" s="33"/>
      <c r="R61" s="33"/>
      <c r="S61" s="43">
        <v>2170</v>
      </c>
      <c r="T61" s="43"/>
      <c r="U61" s="33"/>
      <c r="V61" s="33"/>
      <c r="W61" s="43">
        <v>4628</v>
      </c>
      <c r="X61" s="43"/>
      <c r="Y61" s="33"/>
    </row>
    <row r="62" spans="1:25">
      <c r="A62" s="13"/>
      <c r="B62" s="38"/>
      <c r="C62" s="43"/>
      <c r="D62" s="43"/>
      <c r="E62" s="33"/>
      <c r="F62" s="33"/>
      <c r="G62" s="39"/>
      <c r="H62" s="39"/>
      <c r="I62" s="33"/>
      <c r="J62" s="33"/>
      <c r="K62" s="39"/>
      <c r="L62" s="39"/>
      <c r="M62" s="33"/>
      <c r="N62" s="33"/>
      <c r="O62" s="39"/>
      <c r="P62" s="39"/>
      <c r="Q62" s="33"/>
      <c r="R62" s="33"/>
      <c r="S62" s="43"/>
      <c r="T62" s="43"/>
      <c r="U62" s="33"/>
      <c r="V62" s="33"/>
      <c r="W62" s="43"/>
      <c r="X62" s="43"/>
      <c r="Y62" s="33"/>
    </row>
    <row r="63" spans="1:25">
      <c r="A63" s="13"/>
      <c r="B63" s="35" t="s">
        <v>108</v>
      </c>
      <c r="C63" s="50">
        <v>11954</v>
      </c>
      <c r="D63" s="50"/>
      <c r="E63" s="36"/>
      <c r="F63" s="36"/>
      <c r="G63" s="37">
        <v>122</v>
      </c>
      <c r="H63" s="37"/>
      <c r="I63" s="36"/>
      <c r="J63" s="36"/>
      <c r="K63" s="37" t="s">
        <v>295</v>
      </c>
      <c r="L63" s="37"/>
      <c r="M63" s="36"/>
      <c r="N63" s="36"/>
      <c r="O63" s="50">
        <v>3388</v>
      </c>
      <c r="P63" s="50"/>
      <c r="Q63" s="36"/>
      <c r="R63" s="36"/>
      <c r="S63" s="37" t="s">
        <v>295</v>
      </c>
      <c r="T63" s="37"/>
      <c r="U63" s="36"/>
      <c r="V63" s="36"/>
      <c r="W63" s="50">
        <v>15464</v>
      </c>
      <c r="X63" s="50"/>
      <c r="Y63" s="36"/>
    </row>
    <row r="64" spans="1:25">
      <c r="A64" s="13"/>
      <c r="B64" s="35"/>
      <c r="C64" s="50"/>
      <c r="D64" s="50"/>
      <c r="E64" s="36"/>
      <c r="F64" s="36"/>
      <c r="G64" s="37"/>
      <c r="H64" s="37"/>
      <c r="I64" s="36"/>
      <c r="J64" s="36"/>
      <c r="K64" s="37"/>
      <c r="L64" s="37"/>
      <c r="M64" s="36"/>
      <c r="N64" s="36"/>
      <c r="O64" s="50"/>
      <c r="P64" s="50"/>
      <c r="Q64" s="36"/>
      <c r="R64" s="36"/>
      <c r="S64" s="37"/>
      <c r="T64" s="37"/>
      <c r="U64" s="36"/>
      <c r="V64" s="36"/>
      <c r="W64" s="50"/>
      <c r="X64" s="50"/>
      <c r="Y64" s="36"/>
    </row>
    <row r="65" spans="1:25">
      <c r="A65" s="13"/>
      <c r="B65" s="38" t="s">
        <v>109</v>
      </c>
      <c r="C65" s="39" t="s">
        <v>295</v>
      </c>
      <c r="D65" s="39"/>
      <c r="E65" s="33"/>
      <c r="F65" s="33"/>
      <c r="G65" s="39" t="s">
        <v>295</v>
      </c>
      <c r="H65" s="39"/>
      <c r="I65" s="33"/>
      <c r="J65" s="33"/>
      <c r="K65" s="39" t="s">
        <v>295</v>
      </c>
      <c r="L65" s="39"/>
      <c r="M65" s="33"/>
      <c r="N65" s="33"/>
      <c r="O65" s="43">
        <v>1349</v>
      </c>
      <c r="P65" s="43"/>
      <c r="Q65" s="33"/>
      <c r="R65" s="33"/>
      <c r="S65" s="39" t="s">
        <v>295</v>
      </c>
      <c r="T65" s="39"/>
      <c r="U65" s="33"/>
      <c r="V65" s="33"/>
      <c r="W65" s="43">
        <v>1349</v>
      </c>
      <c r="X65" s="43"/>
      <c r="Y65" s="33"/>
    </row>
    <row r="66" spans="1:25">
      <c r="A66" s="13"/>
      <c r="B66" s="38"/>
      <c r="C66" s="39"/>
      <c r="D66" s="39"/>
      <c r="E66" s="33"/>
      <c r="F66" s="33"/>
      <c r="G66" s="39"/>
      <c r="H66" s="39"/>
      <c r="I66" s="33"/>
      <c r="J66" s="33"/>
      <c r="K66" s="39"/>
      <c r="L66" s="39"/>
      <c r="M66" s="33"/>
      <c r="N66" s="33"/>
      <c r="O66" s="43"/>
      <c r="P66" s="43"/>
      <c r="Q66" s="33"/>
      <c r="R66" s="33"/>
      <c r="S66" s="39"/>
      <c r="T66" s="39"/>
      <c r="U66" s="33"/>
      <c r="V66" s="33"/>
      <c r="W66" s="43"/>
      <c r="X66" s="43"/>
      <c r="Y66" s="33"/>
    </row>
    <row r="67" spans="1:25">
      <c r="A67" s="13"/>
      <c r="B67" s="29"/>
      <c r="C67" s="29"/>
      <c r="D67" s="29"/>
      <c r="E67" s="29"/>
      <c r="F67" s="29"/>
      <c r="G67" s="29"/>
      <c r="H67" s="29"/>
      <c r="I67" s="29"/>
      <c r="J67" s="29"/>
      <c r="K67" s="29"/>
      <c r="L67" s="29"/>
      <c r="M67" s="29"/>
      <c r="N67" s="29"/>
      <c r="O67" s="29"/>
      <c r="P67" s="29"/>
      <c r="Q67" s="29"/>
      <c r="R67" s="29"/>
      <c r="S67" s="29"/>
      <c r="T67" s="29"/>
      <c r="U67" s="29"/>
      <c r="V67" s="29"/>
      <c r="W67" s="29"/>
      <c r="X67" s="29"/>
      <c r="Y67" s="29"/>
    </row>
    <row r="68" spans="1:25">
      <c r="A68" s="13"/>
      <c r="B68" s="20"/>
      <c r="C68" s="20"/>
      <c r="D68" s="20"/>
      <c r="E68" s="20"/>
      <c r="F68" s="20"/>
      <c r="G68" s="20"/>
      <c r="H68" s="20"/>
      <c r="I68" s="20"/>
      <c r="J68" s="20"/>
      <c r="K68" s="20"/>
      <c r="L68" s="20"/>
      <c r="M68" s="20"/>
      <c r="N68" s="20"/>
      <c r="O68" s="20"/>
      <c r="P68" s="20"/>
      <c r="Q68" s="20"/>
      <c r="R68" s="20"/>
      <c r="S68" s="20"/>
      <c r="T68" s="20"/>
      <c r="U68" s="20"/>
      <c r="V68" s="20"/>
      <c r="W68" s="20"/>
      <c r="X68" s="20"/>
      <c r="Y68" s="20"/>
    </row>
    <row r="69" spans="1:25" ht="15.75" thickBot="1">
      <c r="A69" s="13"/>
      <c r="B69" s="19"/>
      <c r="C69" s="96" t="s">
        <v>458</v>
      </c>
      <c r="D69" s="96"/>
      <c r="E69" s="96"/>
      <c r="F69" s="96"/>
      <c r="G69" s="96"/>
      <c r="H69" s="96"/>
      <c r="I69" s="96"/>
      <c r="J69" s="96"/>
      <c r="K69" s="96"/>
      <c r="L69" s="96"/>
      <c r="M69" s="96"/>
      <c r="N69" s="96"/>
      <c r="O69" s="96"/>
      <c r="P69" s="96"/>
      <c r="Q69" s="96"/>
      <c r="R69" s="96"/>
      <c r="S69" s="96"/>
      <c r="T69" s="96"/>
      <c r="U69" s="96"/>
      <c r="V69" s="96"/>
      <c r="W69" s="96"/>
      <c r="X69" s="96"/>
      <c r="Y69" s="96"/>
    </row>
    <row r="70" spans="1:25" ht="15.75" thickBot="1">
      <c r="A70" s="13"/>
      <c r="B70" s="25"/>
      <c r="C70" s="134" t="s">
        <v>459</v>
      </c>
      <c r="D70" s="134"/>
      <c r="E70" s="134"/>
      <c r="F70" s="25"/>
      <c r="G70" s="134" t="s">
        <v>460</v>
      </c>
      <c r="H70" s="134"/>
      <c r="I70" s="134"/>
      <c r="J70" s="25"/>
      <c r="K70" s="134" t="s">
        <v>461</v>
      </c>
      <c r="L70" s="134"/>
      <c r="M70" s="134"/>
      <c r="N70" s="25"/>
      <c r="O70" s="134" t="s">
        <v>38</v>
      </c>
      <c r="P70" s="134"/>
      <c r="Q70" s="134"/>
      <c r="R70" s="28"/>
      <c r="S70" s="134" t="s">
        <v>462</v>
      </c>
      <c r="T70" s="134"/>
      <c r="U70" s="134"/>
      <c r="V70" s="25"/>
      <c r="W70" s="134" t="s">
        <v>463</v>
      </c>
      <c r="X70" s="134"/>
      <c r="Y70" s="134"/>
    </row>
    <row r="71" spans="1:25">
      <c r="A71" s="13"/>
      <c r="B71" s="35" t="s">
        <v>110</v>
      </c>
      <c r="C71" s="54">
        <v>5714</v>
      </c>
      <c r="D71" s="54"/>
      <c r="E71" s="56"/>
      <c r="F71" s="36"/>
      <c r="G71" s="54">
        <v>1206</v>
      </c>
      <c r="H71" s="54"/>
      <c r="I71" s="56"/>
      <c r="J71" s="36"/>
      <c r="K71" s="57">
        <v>124</v>
      </c>
      <c r="L71" s="57"/>
      <c r="M71" s="56"/>
      <c r="N71" s="36"/>
      <c r="O71" s="54">
        <v>3436</v>
      </c>
      <c r="P71" s="54"/>
      <c r="Q71" s="56"/>
      <c r="R71" s="36"/>
      <c r="S71" s="57">
        <v>664</v>
      </c>
      <c r="T71" s="57"/>
      <c r="U71" s="56"/>
      <c r="V71" s="36"/>
      <c r="W71" s="54">
        <v>11144</v>
      </c>
      <c r="X71" s="54"/>
      <c r="Y71" s="56"/>
    </row>
    <row r="72" spans="1:25" ht="15.75" thickBot="1">
      <c r="A72" s="13"/>
      <c r="B72" s="35"/>
      <c r="C72" s="55"/>
      <c r="D72" s="55"/>
      <c r="E72" s="41"/>
      <c r="F72" s="36"/>
      <c r="G72" s="55"/>
      <c r="H72" s="55"/>
      <c r="I72" s="41"/>
      <c r="J72" s="36"/>
      <c r="K72" s="40"/>
      <c r="L72" s="40"/>
      <c r="M72" s="41"/>
      <c r="N72" s="36"/>
      <c r="O72" s="55"/>
      <c r="P72" s="55"/>
      <c r="Q72" s="41"/>
      <c r="R72" s="36"/>
      <c r="S72" s="40"/>
      <c r="T72" s="40"/>
      <c r="U72" s="41"/>
      <c r="V72" s="36"/>
      <c r="W72" s="55"/>
      <c r="X72" s="55"/>
      <c r="Y72" s="41"/>
    </row>
    <row r="73" spans="1:25">
      <c r="A73" s="13"/>
      <c r="B73" s="140" t="s">
        <v>111</v>
      </c>
      <c r="C73" s="44">
        <v>68353</v>
      </c>
      <c r="D73" s="44"/>
      <c r="E73" s="34"/>
      <c r="F73" s="33"/>
      <c r="G73" s="44">
        <v>5820</v>
      </c>
      <c r="H73" s="44"/>
      <c r="I73" s="34"/>
      <c r="J73" s="33"/>
      <c r="K73" s="45">
        <v>710</v>
      </c>
      <c r="L73" s="45"/>
      <c r="M73" s="34"/>
      <c r="N73" s="33"/>
      <c r="O73" s="44">
        <v>13605</v>
      </c>
      <c r="P73" s="44"/>
      <c r="Q73" s="34"/>
      <c r="R73" s="33"/>
      <c r="S73" s="44">
        <v>6124</v>
      </c>
      <c r="T73" s="44"/>
      <c r="U73" s="34"/>
      <c r="V73" s="33"/>
      <c r="W73" s="44">
        <v>94612</v>
      </c>
      <c r="X73" s="44"/>
      <c r="Y73" s="34"/>
    </row>
    <row r="74" spans="1:25">
      <c r="A74" s="13"/>
      <c r="B74" s="140"/>
      <c r="C74" s="43"/>
      <c r="D74" s="43"/>
      <c r="E74" s="33"/>
      <c r="F74" s="33"/>
      <c r="G74" s="43"/>
      <c r="H74" s="43"/>
      <c r="I74" s="33"/>
      <c r="J74" s="33"/>
      <c r="K74" s="39"/>
      <c r="L74" s="39"/>
      <c r="M74" s="33"/>
      <c r="N74" s="33"/>
      <c r="O74" s="43"/>
      <c r="P74" s="43"/>
      <c r="Q74" s="33"/>
      <c r="R74" s="33"/>
      <c r="S74" s="43"/>
      <c r="T74" s="43"/>
      <c r="U74" s="33"/>
      <c r="V74" s="33"/>
      <c r="W74" s="43"/>
      <c r="X74" s="43"/>
      <c r="Y74" s="33"/>
    </row>
    <row r="75" spans="1:25">
      <c r="A75" s="13"/>
      <c r="B75" s="35" t="s">
        <v>469</v>
      </c>
      <c r="C75" s="37" t="s">
        <v>295</v>
      </c>
      <c r="D75" s="37"/>
      <c r="E75" s="36"/>
      <c r="F75" s="36"/>
      <c r="G75" s="37" t="s">
        <v>295</v>
      </c>
      <c r="H75" s="37"/>
      <c r="I75" s="36"/>
      <c r="J75" s="36"/>
      <c r="K75" s="50">
        <v>2821</v>
      </c>
      <c r="L75" s="50"/>
      <c r="M75" s="36"/>
      <c r="N75" s="36"/>
      <c r="O75" s="37" t="s">
        <v>295</v>
      </c>
      <c r="P75" s="37"/>
      <c r="Q75" s="36"/>
      <c r="R75" s="36"/>
      <c r="S75" s="37" t="s">
        <v>470</v>
      </c>
      <c r="T75" s="37"/>
      <c r="U75" s="35" t="s">
        <v>297</v>
      </c>
      <c r="V75" s="36"/>
      <c r="W75" s="37">
        <v>742</v>
      </c>
      <c r="X75" s="37"/>
      <c r="Y75" s="36"/>
    </row>
    <row r="76" spans="1:25" ht="15.75" thickBot="1">
      <c r="A76" s="13"/>
      <c r="B76" s="35"/>
      <c r="C76" s="40"/>
      <c r="D76" s="40"/>
      <c r="E76" s="41"/>
      <c r="F76" s="36"/>
      <c r="G76" s="40"/>
      <c r="H76" s="40"/>
      <c r="I76" s="41"/>
      <c r="J76" s="36"/>
      <c r="K76" s="55"/>
      <c r="L76" s="55"/>
      <c r="M76" s="41"/>
      <c r="N76" s="36"/>
      <c r="O76" s="40"/>
      <c r="P76" s="40"/>
      <c r="Q76" s="41"/>
      <c r="R76" s="36"/>
      <c r="S76" s="40"/>
      <c r="T76" s="40"/>
      <c r="U76" s="42"/>
      <c r="V76" s="36"/>
      <c r="W76" s="40"/>
      <c r="X76" s="40"/>
      <c r="Y76" s="41"/>
    </row>
    <row r="77" spans="1:25">
      <c r="A77" s="13"/>
      <c r="B77" s="38" t="s">
        <v>471</v>
      </c>
      <c r="C77" s="48" t="s">
        <v>294</v>
      </c>
      <c r="D77" s="44">
        <v>4026</v>
      </c>
      <c r="E77" s="34"/>
      <c r="F77" s="33"/>
      <c r="G77" s="48" t="s">
        <v>294</v>
      </c>
      <c r="H77" s="45">
        <v>435</v>
      </c>
      <c r="I77" s="34"/>
      <c r="J77" s="33"/>
      <c r="K77" s="48" t="s">
        <v>294</v>
      </c>
      <c r="L77" s="44">
        <v>2174</v>
      </c>
      <c r="M77" s="34"/>
      <c r="N77" s="33"/>
      <c r="O77" s="48" t="s">
        <v>294</v>
      </c>
      <c r="P77" s="45" t="s">
        <v>472</v>
      </c>
      <c r="Q77" s="48" t="s">
        <v>297</v>
      </c>
      <c r="R77" s="33"/>
      <c r="S77" s="48" t="s">
        <v>294</v>
      </c>
      <c r="T77" s="45" t="s">
        <v>473</v>
      </c>
      <c r="U77" s="48" t="s">
        <v>297</v>
      </c>
      <c r="V77" s="33"/>
      <c r="W77" s="48" t="s">
        <v>294</v>
      </c>
      <c r="X77" s="45" t="s">
        <v>474</v>
      </c>
      <c r="Y77" s="48" t="s">
        <v>297</v>
      </c>
    </row>
    <row r="78" spans="1:25" ht="15.75" thickBot="1">
      <c r="A78" s="13"/>
      <c r="B78" s="38"/>
      <c r="C78" s="141"/>
      <c r="D78" s="142"/>
      <c r="E78" s="125"/>
      <c r="F78" s="33"/>
      <c r="G78" s="141"/>
      <c r="H78" s="143"/>
      <c r="I78" s="125"/>
      <c r="J78" s="33"/>
      <c r="K78" s="141"/>
      <c r="L78" s="142"/>
      <c r="M78" s="125"/>
      <c r="N78" s="33"/>
      <c r="O78" s="141"/>
      <c r="P78" s="143"/>
      <c r="Q78" s="141"/>
      <c r="R78" s="33"/>
      <c r="S78" s="141"/>
      <c r="T78" s="143"/>
      <c r="U78" s="141"/>
      <c r="V78" s="33"/>
      <c r="W78" s="141"/>
      <c r="X78" s="143"/>
      <c r="Y78" s="141"/>
    </row>
    <row r="79" spans="1:25" ht="16.5" thickTop="1" thickBot="1">
      <c r="A79" s="13"/>
      <c r="B79" s="26" t="s">
        <v>116</v>
      </c>
      <c r="C79" s="144"/>
      <c r="D79" s="144"/>
      <c r="E79" s="144"/>
      <c r="F79" s="19"/>
      <c r="G79" s="144"/>
      <c r="H79" s="144"/>
      <c r="I79" s="144"/>
      <c r="J79" s="19"/>
      <c r="K79" s="144"/>
      <c r="L79" s="144"/>
      <c r="M79" s="144"/>
      <c r="N79" s="19"/>
      <c r="O79" s="144"/>
      <c r="P79" s="144"/>
      <c r="Q79" s="144"/>
      <c r="R79" s="19"/>
      <c r="S79" s="144"/>
      <c r="T79" s="144"/>
      <c r="U79" s="144"/>
      <c r="V79" s="19"/>
      <c r="W79" s="145" t="s">
        <v>475</v>
      </c>
      <c r="X79" s="145"/>
      <c r="Y79" s="136" t="s">
        <v>297</v>
      </c>
    </row>
    <row r="80" spans="1:25">
      <c r="A80" s="13"/>
      <c r="B80" s="38" t="s">
        <v>290</v>
      </c>
      <c r="C80" s="33"/>
      <c r="D80" s="33"/>
      <c r="E80" s="33"/>
      <c r="F80" s="33"/>
      <c r="G80" s="33"/>
      <c r="H80" s="33"/>
      <c r="I80" s="33"/>
      <c r="J80" s="33"/>
      <c r="K80" s="33"/>
      <c r="L80" s="33"/>
      <c r="M80" s="33"/>
      <c r="N80" s="33"/>
      <c r="O80" s="33"/>
      <c r="P80" s="33"/>
      <c r="Q80" s="33"/>
      <c r="R80" s="33"/>
      <c r="S80" s="33"/>
      <c r="T80" s="33"/>
      <c r="U80" s="33"/>
      <c r="V80" s="33"/>
      <c r="W80" s="44">
        <v>2345</v>
      </c>
      <c r="X80" s="44"/>
      <c r="Y80" s="34"/>
    </row>
    <row r="81" spans="1:25" ht="15.75" thickBot="1">
      <c r="A81" s="13"/>
      <c r="B81" s="38"/>
      <c r="C81" s="33"/>
      <c r="D81" s="33"/>
      <c r="E81" s="33"/>
      <c r="F81" s="33"/>
      <c r="G81" s="33"/>
      <c r="H81" s="33"/>
      <c r="I81" s="33"/>
      <c r="J81" s="33"/>
      <c r="K81" s="33"/>
      <c r="L81" s="33"/>
      <c r="M81" s="33"/>
      <c r="N81" s="33"/>
      <c r="O81" s="33"/>
      <c r="P81" s="33"/>
      <c r="Q81" s="33"/>
      <c r="R81" s="33"/>
      <c r="S81" s="33"/>
      <c r="T81" s="33"/>
      <c r="U81" s="33"/>
      <c r="V81" s="33"/>
      <c r="W81" s="60"/>
      <c r="X81" s="60"/>
      <c r="Y81" s="52"/>
    </row>
    <row r="82" spans="1:25">
      <c r="A82" s="13"/>
      <c r="B82" s="26" t="s">
        <v>476</v>
      </c>
      <c r="C82" s="36"/>
      <c r="D82" s="36"/>
      <c r="E82" s="36"/>
      <c r="F82" s="19"/>
      <c r="G82" s="36"/>
      <c r="H82" s="36"/>
      <c r="I82" s="36"/>
      <c r="J82" s="19"/>
      <c r="K82" s="36"/>
      <c r="L82" s="36"/>
      <c r="M82" s="36"/>
      <c r="N82" s="19"/>
      <c r="O82" s="36"/>
      <c r="P82" s="36"/>
      <c r="Q82" s="36"/>
      <c r="R82" s="19"/>
      <c r="S82" s="36"/>
      <c r="T82" s="36"/>
      <c r="U82" s="36"/>
      <c r="V82" s="19"/>
      <c r="W82" s="26" t="s">
        <v>294</v>
      </c>
      <c r="X82" s="27" t="s">
        <v>477</v>
      </c>
      <c r="Y82" s="26" t="s">
        <v>297</v>
      </c>
    </row>
    <row r="83" spans="1:25" ht="48.75">
      <c r="A83" s="13"/>
      <c r="B83" s="24" t="s">
        <v>478</v>
      </c>
      <c r="C83" s="33"/>
      <c r="D83" s="33"/>
      <c r="E83" s="33"/>
      <c r="F83" s="25"/>
      <c r="G83" s="33"/>
      <c r="H83" s="33"/>
      <c r="I83" s="33"/>
      <c r="J83" s="25"/>
      <c r="K83" s="33"/>
      <c r="L83" s="33"/>
      <c r="M83" s="33"/>
      <c r="N83" s="25"/>
      <c r="O83" s="33"/>
      <c r="P83" s="33"/>
      <c r="Q83" s="33"/>
      <c r="R83" s="25"/>
      <c r="S83" s="33"/>
      <c r="T83" s="33"/>
      <c r="U83" s="33"/>
      <c r="V83" s="25"/>
      <c r="W83" s="39" t="s">
        <v>479</v>
      </c>
      <c r="X83" s="39"/>
      <c r="Y83" s="24" t="s">
        <v>297</v>
      </c>
    </row>
    <row r="84" spans="1:25" ht="49.5" thickBot="1">
      <c r="A84" s="13"/>
      <c r="B84" s="26" t="s">
        <v>480</v>
      </c>
      <c r="C84" s="36"/>
      <c r="D84" s="36"/>
      <c r="E84" s="36"/>
      <c r="F84" s="19"/>
      <c r="G84" s="36"/>
      <c r="H84" s="36"/>
      <c r="I84" s="36"/>
      <c r="J84" s="19"/>
      <c r="K84" s="36"/>
      <c r="L84" s="36"/>
      <c r="M84" s="36"/>
      <c r="N84" s="19"/>
      <c r="O84" s="36"/>
      <c r="P84" s="36"/>
      <c r="Q84" s="36"/>
      <c r="R84" s="19"/>
      <c r="S84" s="36"/>
      <c r="T84" s="36"/>
      <c r="U84" s="36"/>
      <c r="V84" s="19"/>
      <c r="W84" s="40" t="s">
        <v>481</v>
      </c>
      <c r="X84" s="40"/>
      <c r="Y84" s="26" t="s">
        <v>297</v>
      </c>
    </row>
    <row r="85" spans="1:25" ht="25.5" thickBot="1">
      <c r="A85" s="13"/>
      <c r="B85" s="24" t="s">
        <v>122</v>
      </c>
      <c r="C85" s="33"/>
      <c r="D85" s="33"/>
      <c r="E85" s="33"/>
      <c r="F85" s="25"/>
      <c r="G85" s="33"/>
      <c r="H85" s="33"/>
      <c r="I85" s="33"/>
      <c r="J85" s="25"/>
      <c r="K85" s="33"/>
      <c r="L85" s="33"/>
      <c r="M85" s="33"/>
      <c r="N85" s="25"/>
      <c r="O85" s="33"/>
      <c r="P85" s="33"/>
      <c r="Q85" s="33"/>
      <c r="R85" s="25"/>
      <c r="S85" s="33"/>
      <c r="T85" s="33"/>
      <c r="U85" s="33"/>
      <c r="V85" s="25"/>
      <c r="W85" s="137" t="s">
        <v>294</v>
      </c>
      <c r="X85" s="138" t="s">
        <v>482</v>
      </c>
      <c r="Y85" s="137" t="s">
        <v>297</v>
      </c>
    </row>
    <row r="86" spans="1:25" ht="15.75" thickTop="1">
      <c r="A86" s="13"/>
      <c r="B86" s="19"/>
      <c r="C86" s="36"/>
      <c r="D86" s="36"/>
      <c r="E86" s="36"/>
      <c r="F86" s="19"/>
      <c r="G86" s="36"/>
      <c r="H86" s="36"/>
      <c r="I86" s="36"/>
      <c r="J86" s="19"/>
      <c r="K86" s="36"/>
      <c r="L86" s="36"/>
      <c r="M86" s="36"/>
      <c r="N86" s="19"/>
      <c r="O86" s="36"/>
      <c r="P86" s="36"/>
      <c r="Q86" s="36"/>
      <c r="R86" s="19"/>
      <c r="S86" s="36"/>
      <c r="T86" s="36"/>
      <c r="U86" s="36"/>
      <c r="V86" s="19"/>
      <c r="W86" s="144"/>
      <c r="X86" s="144"/>
      <c r="Y86" s="144"/>
    </row>
    <row r="87" spans="1:25" ht="15.75" thickBot="1">
      <c r="A87" s="13"/>
      <c r="B87" s="139" t="s">
        <v>483</v>
      </c>
      <c r="C87" s="33"/>
      <c r="D87" s="33"/>
      <c r="E87" s="33"/>
      <c r="F87" s="25"/>
      <c r="G87" s="33"/>
      <c r="H87" s="33"/>
      <c r="I87" s="33"/>
      <c r="J87" s="25"/>
      <c r="K87" s="33"/>
      <c r="L87" s="33"/>
      <c r="M87" s="33"/>
      <c r="N87" s="25"/>
      <c r="O87" s="33"/>
      <c r="P87" s="33"/>
      <c r="Q87" s="33"/>
      <c r="R87" s="25"/>
      <c r="S87" s="33"/>
      <c r="T87" s="33"/>
      <c r="U87" s="33"/>
      <c r="V87" s="25"/>
      <c r="W87" s="33"/>
      <c r="X87" s="33"/>
      <c r="Y87" s="33"/>
    </row>
    <row r="88" spans="1:25">
      <c r="A88" s="13"/>
      <c r="B88" s="58" t="s">
        <v>484</v>
      </c>
      <c r="C88" s="35" t="s">
        <v>294</v>
      </c>
      <c r="D88" s="50">
        <v>795071</v>
      </c>
      <c r="E88" s="36"/>
      <c r="F88" s="36"/>
      <c r="G88" s="35" t="s">
        <v>294</v>
      </c>
      <c r="H88" s="50">
        <v>108905</v>
      </c>
      <c r="I88" s="36"/>
      <c r="J88" s="36"/>
      <c r="K88" s="35" t="s">
        <v>294</v>
      </c>
      <c r="L88" s="50">
        <v>2985</v>
      </c>
      <c r="M88" s="36"/>
      <c r="N88" s="36"/>
      <c r="O88" s="35" t="s">
        <v>294</v>
      </c>
      <c r="P88" s="50">
        <v>265661</v>
      </c>
      <c r="Q88" s="36"/>
      <c r="R88" s="36"/>
      <c r="S88" s="35" t="s">
        <v>294</v>
      </c>
      <c r="T88" s="50">
        <v>64032</v>
      </c>
      <c r="U88" s="36"/>
      <c r="V88" s="36"/>
      <c r="W88" s="35" t="s">
        <v>294</v>
      </c>
      <c r="X88" s="50">
        <v>1236654</v>
      </c>
      <c r="Y88" s="36"/>
    </row>
    <row r="89" spans="1:25">
      <c r="A89" s="13"/>
      <c r="B89" s="35"/>
      <c r="C89" s="35"/>
      <c r="D89" s="50"/>
      <c r="E89" s="36"/>
      <c r="F89" s="36"/>
      <c r="G89" s="35"/>
      <c r="H89" s="50"/>
      <c r="I89" s="36"/>
      <c r="J89" s="36"/>
      <c r="K89" s="35"/>
      <c r="L89" s="50"/>
      <c r="M89" s="36"/>
      <c r="N89" s="36"/>
      <c r="O89" s="35"/>
      <c r="P89" s="50"/>
      <c r="Q89" s="36"/>
      <c r="R89" s="36"/>
      <c r="S89" s="35"/>
      <c r="T89" s="50"/>
      <c r="U89" s="36"/>
      <c r="V89" s="36"/>
      <c r="W89" s="35"/>
      <c r="X89" s="50"/>
      <c r="Y89" s="36"/>
    </row>
    <row r="90" spans="1:25">
      <c r="A90" s="13"/>
      <c r="B90" s="38" t="s">
        <v>485</v>
      </c>
      <c r="C90" s="33"/>
      <c r="D90" s="33"/>
      <c r="E90" s="33"/>
      <c r="F90" s="33"/>
      <c r="G90" s="33"/>
      <c r="H90" s="33"/>
      <c r="I90" s="33"/>
      <c r="J90" s="33"/>
      <c r="K90" s="33"/>
      <c r="L90" s="33"/>
      <c r="M90" s="33"/>
      <c r="N90" s="33"/>
      <c r="O90" s="33"/>
      <c r="P90" s="33"/>
      <c r="Q90" s="33"/>
      <c r="R90" s="33"/>
      <c r="S90" s="33"/>
      <c r="T90" s="33"/>
      <c r="U90" s="33"/>
      <c r="V90" s="33"/>
      <c r="W90" s="43">
        <v>1890002</v>
      </c>
      <c r="X90" s="43"/>
      <c r="Y90" s="33"/>
    </row>
    <row r="91" spans="1:25">
      <c r="A91" s="13"/>
      <c r="B91" s="38"/>
      <c r="C91" s="33"/>
      <c r="D91" s="33"/>
      <c r="E91" s="33"/>
      <c r="F91" s="33"/>
      <c r="G91" s="33"/>
      <c r="H91" s="33"/>
      <c r="I91" s="33"/>
      <c r="J91" s="33"/>
      <c r="K91" s="33"/>
      <c r="L91" s="33"/>
      <c r="M91" s="33"/>
      <c r="N91" s="33"/>
      <c r="O91" s="33"/>
      <c r="P91" s="33"/>
      <c r="Q91" s="33"/>
      <c r="R91" s="33"/>
      <c r="S91" s="33"/>
      <c r="T91" s="33"/>
      <c r="U91" s="33"/>
      <c r="V91" s="33"/>
      <c r="W91" s="43"/>
      <c r="X91" s="43"/>
      <c r="Y91" s="33"/>
    </row>
    <row r="92" spans="1:25">
      <c r="A92" s="13"/>
      <c r="B92" s="35" t="s">
        <v>44</v>
      </c>
      <c r="C92" s="36"/>
      <c r="D92" s="36"/>
      <c r="E92" s="36"/>
      <c r="F92" s="36"/>
      <c r="G92" s="36"/>
      <c r="H92" s="36"/>
      <c r="I92" s="36"/>
      <c r="J92" s="36"/>
      <c r="K92" s="36"/>
      <c r="L92" s="36"/>
      <c r="M92" s="36"/>
      <c r="N92" s="36"/>
      <c r="O92" s="36"/>
      <c r="P92" s="36"/>
      <c r="Q92" s="36"/>
      <c r="R92" s="36"/>
      <c r="S92" s="36"/>
      <c r="T92" s="36"/>
      <c r="U92" s="36"/>
      <c r="V92" s="36"/>
      <c r="W92" s="50">
        <v>5330151</v>
      </c>
      <c r="X92" s="50"/>
      <c r="Y92" s="36"/>
    </row>
    <row r="93" spans="1:25" ht="15.75" thickBot="1">
      <c r="A93" s="13"/>
      <c r="B93" s="35"/>
      <c r="C93" s="36"/>
      <c r="D93" s="36"/>
      <c r="E93" s="36"/>
      <c r="F93" s="36"/>
      <c r="G93" s="36"/>
      <c r="H93" s="36"/>
      <c r="I93" s="36"/>
      <c r="J93" s="36"/>
      <c r="K93" s="36"/>
      <c r="L93" s="36"/>
      <c r="M93" s="36"/>
      <c r="N93" s="36"/>
      <c r="O93" s="36"/>
      <c r="P93" s="36"/>
      <c r="Q93" s="36"/>
      <c r="R93" s="36"/>
      <c r="S93" s="36"/>
      <c r="T93" s="36"/>
      <c r="U93" s="36"/>
      <c r="V93" s="36"/>
      <c r="W93" s="55"/>
      <c r="X93" s="55"/>
      <c r="Y93" s="41"/>
    </row>
    <row r="94" spans="1:25">
      <c r="A94" s="13"/>
      <c r="B94" s="38" t="s">
        <v>45</v>
      </c>
      <c r="C94" s="33"/>
      <c r="D94" s="33"/>
      <c r="E94" s="33"/>
      <c r="F94" s="33"/>
      <c r="G94" s="33"/>
      <c r="H94" s="33"/>
      <c r="I94" s="33"/>
      <c r="J94" s="33"/>
      <c r="K94" s="33"/>
      <c r="L94" s="33"/>
      <c r="M94" s="33"/>
      <c r="N94" s="33"/>
      <c r="O94" s="33"/>
      <c r="P94" s="33"/>
      <c r="Q94" s="33"/>
      <c r="R94" s="33"/>
      <c r="S94" s="33"/>
      <c r="T94" s="33"/>
      <c r="U94" s="33"/>
      <c r="V94" s="33"/>
      <c r="W94" s="48" t="s">
        <v>294</v>
      </c>
      <c r="X94" s="44">
        <v>8456807</v>
      </c>
      <c r="Y94" s="34"/>
    </row>
    <row r="95" spans="1:25" ht="15.75" thickBot="1">
      <c r="A95" s="13"/>
      <c r="B95" s="38"/>
      <c r="C95" s="33"/>
      <c r="D95" s="33"/>
      <c r="E95" s="33"/>
      <c r="F95" s="33"/>
      <c r="G95" s="33"/>
      <c r="H95" s="33"/>
      <c r="I95" s="33"/>
      <c r="J95" s="33"/>
      <c r="K95" s="33"/>
      <c r="L95" s="33"/>
      <c r="M95" s="33"/>
      <c r="N95" s="33"/>
      <c r="O95" s="33"/>
      <c r="P95" s="33"/>
      <c r="Q95" s="33"/>
      <c r="R95" s="33"/>
      <c r="S95" s="33"/>
      <c r="T95" s="33"/>
      <c r="U95" s="33"/>
      <c r="V95" s="33"/>
      <c r="W95" s="141"/>
      <c r="X95" s="142"/>
      <c r="Y95" s="125"/>
    </row>
    <row r="96" spans="1:25" ht="15.75" thickTop="1">
      <c r="A96" s="13"/>
      <c r="B96" s="149"/>
      <c r="C96" s="149"/>
      <c r="D96" s="149"/>
      <c r="E96" s="149"/>
      <c r="F96" s="149"/>
      <c r="G96" s="149"/>
      <c r="H96" s="149"/>
      <c r="I96" s="149"/>
      <c r="J96" s="149"/>
      <c r="K96" s="149"/>
      <c r="L96" s="149"/>
      <c r="M96" s="149"/>
      <c r="N96" s="149"/>
      <c r="O96" s="149"/>
      <c r="P96" s="149"/>
      <c r="Q96" s="149"/>
      <c r="R96" s="149"/>
      <c r="S96" s="149"/>
      <c r="T96" s="149"/>
      <c r="U96" s="149"/>
      <c r="V96" s="149"/>
      <c r="W96" s="149"/>
      <c r="X96" s="149"/>
      <c r="Y96" s="149"/>
    </row>
    <row r="97" spans="1:25">
      <c r="A97" s="13"/>
      <c r="B97" s="149"/>
      <c r="C97" s="149"/>
      <c r="D97" s="149"/>
      <c r="E97" s="149"/>
      <c r="F97" s="149"/>
      <c r="G97" s="149"/>
      <c r="H97" s="149"/>
      <c r="I97" s="149"/>
      <c r="J97" s="149"/>
      <c r="K97" s="149"/>
      <c r="L97" s="149"/>
      <c r="M97" s="149"/>
      <c r="N97" s="149"/>
      <c r="O97" s="149"/>
      <c r="P97" s="149"/>
      <c r="Q97" s="149"/>
      <c r="R97" s="149"/>
      <c r="S97" s="149"/>
      <c r="T97" s="149"/>
      <c r="U97" s="149"/>
      <c r="V97" s="149"/>
      <c r="W97" s="149"/>
      <c r="X97" s="149"/>
      <c r="Y97" s="149"/>
    </row>
    <row r="98" spans="1:25">
      <c r="A98" s="13"/>
      <c r="B98" s="29"/>
      <c r="C98" s="29"/>
      <c r="D98" s="29"/>
      <c r="E98" s="29"/>
      <c r="F98" s="29"/>
      <c r="G98" s="29"/>
      <c r="H98" s="29"/>
      <c r="I98" s="29"/>
      <c r="J98" s="29"/>
      <c r="K98" s="29"/>
      <c r="L98" s="29"/>
      <c r="M98" s="29"/>
      <c r="N98" s="29"/>
      <c r="O98" s="29"/>
      <c r="P98" s="29"/>
      <c r="Q98" s="29"/>
      <c r="R98" s="29"/>
      <c r="S98" s="29"/>
      <c r="T98" s="29"/>
      <c r="U98" s="29"/>
      <c r="V98" s="29"/>
      <c r="W98" s="29"/>
      <c r="X98" s="29"/>
      <c r="Y98" s="29"/>
    </row>
    <row r="99" spans="1:25">
      <c r="A99" s="13"/>
      <c r="B99" s="20"/>
      <c r="C99" s="20"/>
      <c r="D99" s="20"/>
      <c r="E99" s="20"/>
      <c r="F99" s="20"/>
      <c r="G99" s="20"/>
      <c r="H99" s="20"/>
      <c r="I99" s="20"/>
      <c r="J99" s="20"/>
      <c r="K99" s="20"/>
      <c r="L99" s="20"/>
      <c r="M99" s="20"/>
      <c r="N99" s="20"/>
      <c r="O99" s="20"/>
      <c r="P99" s="20"/>
      <c r="Q99" s="20"/>
      <c r="R99" s="20"/>
      <c r="S99" s="20"/>
      <c r="T99" s="20"/>
      <c r="U99" s="20"/>
      <c r="V99" s="20"/>
      <c r="W99" s="20"/>
      <c r="X99" s="20"/>
      <c r="Y99" s="20"/>
    </row>
    <row r="100" spans="1:25" ht="15.75" thickBot="1">
      <c r="A100" s="13"/>
      <c r="B100" s="19"/>
      <c r="C100" s="96" t="s">
        <v>486</v>
      </c>
      <c r="D100" s="96"/>
      <c r="E100" s="96"/>
      <c r="F100" s="96"/>
      <c r="G100" s="96"/>
      <c r="H100" s="96"/>
      <c r="I100" s="96"/>
      <c r="J100" s="96"/>
      <c r="K100" s="96"/>
      <c r="L100" s="96"/>
      <c r="M100" s="96"/>
      <c r="N100" s="96"/>
      <c r="O100" s="96"/>
      <c r="P100" s="96"/>
      <c r="Q100" s="96"/>
      <c r="R100" s="96"/>
      <c r="S100" s="96"/>
      <c r="T100" s="96"/>
      <c r="U100" s="96"/>
      <c r="V100" s="96"/>
      <c r="W100" s="96"/>
      <c r="X100" s="96"/>
      <c r="Y100" s="96"/>
    </row>
    <row r="101" spans="1:25" ht="15.75" thickBot="1">
      <c r="A101" s="13"/>
      <c r="B101" s="25"/>
      <c r="C101" s="134" t="s">
        <v>459</v>
      </c>
      <c r="D101" s="134"/>
      <c r="E101" s="134"/>
      <c r="F101" s="28"/>
      <c r="G101" s="134" t="s">
        <v>460</v>
      </c>
      <c r="H101" s="134"/>
      <c r="I101" s="134"/>
      <c r="J101" s="28"/>
      <c r="K101" s="134" t="s">
        <v>461</v>
      </c>
      <c r="L101" s="134"/>
      <c r="M101" s="134"/>
      <c r="N101" s="28"/>
      <c r="O101" s="134" t="s">
        <v>38</v>
      </c>
      <c r="P101" s="134"/>
      <c r="Q101" s="134"/>
      <c r="R101" s="28"/>
      <c r="S101" s="134" t="s">
        <v>462</v>
      </c>
      <c r="T101" s="134"/>
      <c r="U101" s="134"/>
      <c r="V101" s="28"/>
      <c r="W101" s="134" t="s">
        <v>463</v>
      </c>
      <c r="X101" s="134"/>
      <c r="Y101" s="134"/>
    </row>
    <row r="102" spans="1:25">
      <c r="A102" s="13"/>
      <c r="B102" s="35" t="s">
        <v>90</v>
      </c>
      <c r="C102" s="58" t="s">
        <v>294</v>
      </c>
      <c r="D102" s="57" t="s">
        <v>295</v>
      </c>
      <c r="E102" s="56"/>
      <c r="F102" s="79"/>
      <c r="G102" s="58" t="s">
        <v>294</v>
      </c>
      <c r="H102" s="57">
        <v>52</v>
      </c>
      <c r="I102" s="56"/>
      <c r="J102" s="79"/>
      <c r="K102" s="58" t="s">
        <v>294</v>
      </c>
      <c r="L102" s="57" t="s">
        <v>295</v>
      </c>
      <c r="M102" s="56"/>
      <c r="N102" s="36"/>
      <c r="O102" s="58" t="s">
        <v>294</v>
      </c>
      <c r="P102" s="57" t="s">
        <v>487</v>
      </c>
      <c r="Q102" s="58" t="s">
        <v>297</v>
      </c>
      <c r="R102" s="79"/>
      <c r="S102" s="58" t="s">
        <v>294</v>
      </c>
      <c r="T102" s="54">
        <v>1246</v>
      </c>
      <c r="U102" s="56"/>
      <c r="V102" s="79"/>
      <c r="W102" s="58" t="s">
        <v>294</v>
      </c>
      <c r="X102" s="57">
        <v>989</v>
      </c>
      <c r="Y102" s="56"/>
    </row>
    <row r="103" spans="1:25">
      <c r="A103" s="13"/>
      <c r="B103" s="35"/>
      <c r="C103" s="35"/>
      <c r="D103" s="37"/>
      <c r="E103" s="36"/>
      <c r="F103" s="79"/>
      <c r="G103" s="35"/>
      <c r="H103" s="37"/>
      <c r="I103" s="36"/>
      <c r="J103" s="79"/>
      <c r="K103" s="35"/>
      <c r="L103" s="37"/>
      <c r="M103" s="36"/>
      <c r="N103" s="36"/>
      <c r="O103" s="35"/>
      <c r="P103" s="37"/>
      <c r="Q103" s="35"/>
      <c r="R103" s="79"/>
      <c r="S103" s="35"/>
      <c r="T103" s="50"/>
      <c r="U103" s="36"/>
      <c r="V103" s="79"/>
      <c r="W103" s="35"/>
      <c r="X103" s="37"/>
      <c r="Y103" s="36"/>
    </row>
    <row r="104" spans="1:25">
      <c r="A104" s="13"/>
      <c r="B104" s="38" t="s">
        <v>91</v>
      </c>
      <c r="C104" s="39" t="s">
        <v>295</v>
      </c>
      <c r="D104" s="39"/>
      <c r="E104" s="33"/>
      <c r="F104" s="69"/>
      <c r="G104" s="39">
        <v>454</v>
      </c>
      <c r="H104" s="39"/>
      <c r="I104" s="33"/>
      <c r="J104" s="69"/>
      <c r="K104" s="39" t="s">
        <v>295</v>
      </c>
      <c r="L104" s="39"/>
      <c r="M104" s="33"/>
      <c r="N104" s="69"/>
      <c r="O104" s="39">
        <v>683</v>
      </c>
      <c r="P104" s="39"/>
      <c r="Q104" s="33"/>
      <c r="R104" s="69"/>
      <c r="S104" s="43">
        <v>2855</v>
      </c>
      <c r="T104" s="43"/>
      <c r="U104" s="33"/>
      <c r="V104" s="69"/>
      <c r="W104" s="43">
        <v>3992</v>
      </c>
      <c r="X104" s="43"/>
      <c r="Y104" s="33"/>
    </row>
    <row r="105" spans="1:25">
      <c r="A105" s="13"/>
      <c r="B105" s="38"/>
      <c r="C105" s="39"/>
      <c r="D105" s="39"/>
      <c r="E105" s="33"/>
      <c r="F105" s="69"/>
      <c r="G105" s="39"/>
      <c r="H105" s="39"/>
      <c r="I105" s="33"/>
      <c r="J105" s="69"/>
      <c r="K105" s="39"/>
      <c r="L105" s="39"/>
      <c r="M105" s="33"/>
      <c r="N105" s="69"/>
      <c r="O105" s="39"/>
      <c r="P105" s="39"/>
      <c r="Q105" s="33"/>
      <c r="R105" s="69"/>
      <c r="S105" s="43"/>
      <c r="T105" s="43"/>
      <c r="U105" s="33"/>
      <c r="V105" s="69"/>
      <c r="W105" s="43"/>
      <c r="X105" s="43"/>
      <c r="Y105" s="33"/>
    </row>
    <row r="106" spans="1:25">
      <c r="A106" s="13"/>
      <c r="B106" s="35" t="s">
        <v>92</v>
      </c>
      <c r="C106" s="37" t="s">
        <v>295</v>
      </c>
      <c r="D106" s="37"/>
      <c r="E106" s="36"/>
      <c r="F106" s="79"/>
      <c r="G106" s="37" t="s">
        <v>295</v>
      </c>
      <c r="H106" s="37"/>
      <c r="I106" s="36"/>
      <c r="J106" s="79"/>
      <c r="K106" s="37" t="s">
        <v>295</v>
      </c>
      <c r="L106" s="37"/>
      <c r="M106" s="36"/>
      <c r="N106" s="79"/>
      <c r="O106" s="37" t="s">
        <v>295</v>
      </c>
      <c r="P106" s="37"/>
      <c r="Q106" s="36"/>
      <c r="R106" s="79"/>
      <c r="S106" s="37" t="s">
        <v>312</v>
      </c>
      <c r="T106" s="37"/>
      <c r="U106" s="35" t="s">
        <v>297</v>
      </c>
      <c r="V106" s="79"/>
      <c r="W106" s="37" t="s">
        <v>312</v>
      </c>
      <c r="X106" s="37"/>
      <c r="Y106" s="35" t="s">
        <v>297</v>
      </c>
    </row>
    <row r="107" spans="1:25">
      <c r="A107" s="13"/>
      <c r="B107" s="35"/>
      <c r="C107" s="37"/>
      <c r="D107" s="37"/>
      <c r="E107" s="36"/>
      <c r="F107" s="79"/>
      <c r="G107" s="37"/>
      <c r="H107" s="37"/>
      <c r="I107" s="36"/>
      <c r="J107" s="79"/>
      <c r="K107" s="37"/>
      <c r="L107" s="37"/>
      <c r="M107" s="36"/>
      <c r="N107" s="79"/>
      <c r="O107" s="37"/>
      <c r="P107" s="37"/>
      <c r="Q107" s="36"/>
      <c r="R107" s="79"/>
      <c r="S107" s="37"/>
      <c r="T107" s="37"/>
      <c r="U107" s="35"/>
      <c r="V107" s="79"/>
      <c r="W107" s="37"/>
      <c r="X107" s="37"/>
      <c r="Y107" s="35"/>
    </row>
    <row r="108" spans="1:25">
      <c r="A108" s="13"/>
      <c r="B108" s="38" t="s">
        <v>467</v>
      </c>
      <c r="C108" s="39" t="s">
        <v>295</v>
      </c>
      <c r="D108" s="39"/>
      <c r="E108" s="33"/>
      <c r="F108" s="33"/>
      <c r="G108" s="39">
        <v>975</v>
      </c>
      <c r="H108" s="39"/>
      <c r="I108" s="33"/>
      <c r="J108" s="33"/>
      <c r="K108" s="39" t="s">
        <v>295</v>
      </c>
      <c r="L108" s="39"/>
      <c r="M108" s="33"/>
      <c r="N108" s="33"/>
      <c r="O108" s="39" t="s">
        <v>295</v>
      </c>
      <c r="P108" s="39"/>
      <c r="Q108" s="33"/>
      <c r="R108" s="33"/>
      <c r="S108" s="39" t="s">
        <v>295</v>
      </c>
      <c r="T108" s="39"/>
      <c r="U108" s="33"/>
      <c r="V108" s="33"/>
      <c r="W108" s="39">
        <v>975</v>
      </c>
      <c r="X108" s="39"/>
      <c r="Y108" s="33"/>
    </row>
    <row r="109" spans="1:25">
      <c r="A109" s="13"/>
      <c r="B109" s="38"/>
      <c r="C109" s="39"/>
      <c r="D109" s="39"/>
      <c r="E109" s="33"/>
      <c r="F109" s="33"/>
      <c r="G109" s="39"/>
      <c r="H109" s="39"/>
      <c r="I109" s="33"/>
      <c r="J109" s="33"/>
      <c r="K109" s="39"/>
      <c r="L109" s="39"/>
      <c r="M109" s="33"/>
      <c r="N109" s="33"/>
      <c r="O109" s="39"/>
      <c r="P109" s="39"/>
      <c r="Q109" s="33"/>
      <c r="R109" s="33"/>
      <c r="S109" s="39"/>
      <c r="T109" s="39"/>
      <c r="U109" s="33"/>
      <c r="V109" s="33"/>
      <c r="W109" s="39"/>
      <c r="X109" s="39"/>
      <c r="Y109" s="33"/>
    </row>
    <row r="110" spans="1:25">
      <c r="A110" s="13"/>
      <c r="B110" s="35" t="s">
        <v>97</v>
      </c>
      <c r="C110" s="37" t="s">
        <v>295</v>
      </c>
      <c r="D110" s="37"/>
      <c r="E110" s="36"/>
      <c r="F110" s="36"/>
      <c r="G110" s="37">
        <v>429</v>
      </c>
      <c r="H110" s="37"/>
      <c r="I110" s="36"/>
      <c r="J110" s="36"/>
      <c r="K110" s="37" t="s">
        <v>295</v>
      </c>
      <c r="L110" s="37"/>
      <c r="M110" s="36"/>
      <c r="N110" s="36"/>
      <c r="O110" s="37" t="s">
        <v>295</v>
      </c>
      <c r="P110" s="37"/>
      <c r="Q110" s="36"/>
      <c r="R110" s="36"/>
      <c r="S110" s="37" t="s">
        <v>295</v>
      </c>
      <c r="T110" s="37"/>
      <c r="U110" s="36"/>
      <c r="V110" s="36"/>
      <c r="W110" s="37">
        <v>429</v>
      </c>
      <c r="X110" s="37"/>
      <c r="Y110" s="36"/>
    </row>
    <row r="111" spans="1:25">
      <c r="A111" s="13"/>
      <c r="B111" s="35"/>
      <c r="C111" s="37"/>
      <c r="D111" s="37"/>
      <c r="E111" s="36"/>
      <c r="F111" s="36"/>
      <c r="G111" s="37"/>
      <c r="H111" s="37"/>
      <c r="I111" s="36"/>
      <c r="J111" s="36"/>
      <c r="K111" s="37"/>
      <c r="L111" s="37"/>
      <c r="M111" s="36"/>
      <c r="N111" s="36"/>
      <c r="O111" s="37"/>
      <c r="P111" s="37"/>
      <c r="Q111" s="36"/>
      <c r="R111" s="36"/>
      <c r="S111" s="37"/>
      <c r="T111" s="37"/>
      <c r="U111" s="36"/>
      <c r="V111" s="36"/>
      <c r="W111" s="37"/>
      <c r="X111" s="37"/>
      <c r="Y111" s="36"/>
    </row>
    <row r="112" spans="1:25">
      <c r="A112" s="13"/>
      <c r="B112" s="38" t="s">
        <v>98</v>
      </c>
      <c r="C112" s="39" t="s">
        <v>295</v>
      </c>
      <c r="D112" s="39"/>
      <c r="E112" s="33"/>
      <c r="F112" s="33"/>
      <c r="G112" s="39">
        <v>10</v>
      </c>
      <c r="H112" s="39"/>
      <c r="I112" s="33"/>
      <c r="J112" s="33"/>
      <c r="K112" s="39" t="s">
        <v>295</v>
      </c>
      <c r="L112" s="39"/>
      <c r="M112" s="33"/>
      <c r="N112" s="33"/>
      <c r="O112" s="43">
        <v>4446</v>
      </c>
      <c r="P112" s="43"/>
      <c r="Q112" s="33"/>
      <c r="R112" s="33"/>
      <c r="S112" s="39" t="s">
        <v>295</v>
      </c>
      <c r="T112" s="39"/>
      <c r="U112" s="33"/>
      <c r="V112" s="33"/>
      <c r="W112" s="43">
        <v>4456</v>
      </c>
      <c r="X112" s="43"/>
      <c r="Y112" s="33"/>
    </row>
    <row r="113" spans="1:25">
      <c r="A113" s="13"/>
      <c r="B113" s="38"/>
      <c r="C113" s="39"/>
      <c r="D113" s="39"/>
      <c r="E113" s="33"/>
      <c r="F113" s="33"/>
      <c r="G113" s="39"/>
      <c r="H113" s="39"/>
      <c r="I113" s="33"/>
      <c r="J113" s="33"/>
      <c r="K113" s="39"/>
      <c r="L113" s="39"/>
      <c r="M113" s="33"/>
      <c r="N113" s="33"/>
      <c r="O113" s="43"/>
      <c r="P113" s="43"/>
      <c r="Q113" s="33"/>
      <c r="R113" s="33"/>
      <c r="S113" s="39"/>
      <c r="T113" s="39"/>
      <c r="U113" s="33"/>
      <c r="V113" s="33"/>
      <c r="W113" s="43"/>
      <c r="X113" s="43"/>
      <c r="Y113" s="33"/>
    </row>
    <row r="114" spans="1:25">
      <c r="A114" s="13"/>
      <c r="B114" s="35" t="s">
        <v>99</v>
      </c>
      <c r="C114" s="37" t="s">
        <v>295</v>
      </c>
      <c r="D114" s="37"/>
      <c r="E114" s="36"/>
      <c r="F114" s="36"/>
      <c r="G114" s="37">
        <v>1</v>
      </c>
      <c r="H114" s="37"/>
      <c r="I114" s="36"/>
      <c r="J114" s="36"/>
      <c r="K114" s="37">
        <v>94</v>
      </c>
      <c r="L114" s="37"/>
      <c r="M114" s="36"/>
      <c r="N114" s="36"/>
      <c r="O114" s="37">
        <v>194</v>
      </c>
      <c r="P114" s="37"/>
      <c r="Q114" s="36"/>
      <c r="R114" s="36"/>
      <c r="S114" s="37" t="s">
        <v>295</v>
      </c>
      <c r="T114" s="37"/>
      <c r="U114" s="36"/>
      <c r="V114" s="36"/>
      <c r="W114" s="37">
        <v>289</v>
      </c>
      <c r="X114" s="37"/>
      <c r="Y114" s="36"/>
    </row>
    <row r="115" spans="1:25" ht="15.75" thickBot="1">
      <c r="A115" s="13"/>
      <c r="B115" s="35"/>
      <c r="C115" s="40"/>
      <c r="D115" s="40"/>
      <c r="E115" s="41"/>
      <c r="F115" s="36"/>
      <c r="G115" s="40"/>
      <c r="H115" s="40"/>
      <c r="I115" s="41"/>
      <c r="J115" s="36"/>
      <c r="K115" s="40"/>
      <c r="L115" s="40"/>
      <c r="M115" s="41"/>
      <c r="N115" s="36"/>
      <c r="O115" s="40"/>
      <c r="P115" s="40"/>
      <c r="Q115" s="41"/>
      <c r="R115" s="36"/>
      <c r="S115" s="40"/>
      <c r="T115" s="40"/>
      <c r="U115" s="41"/>
      <c r="V115" s="36"/>
      <c r="W115" s="40"/>
      <c r="X115" s="40"/>
      <c r="Y115" s="41"/>
    </row>
    <row r="116" spans="1:25">
      <c r="A116" s="13"/>
      <c r="B116" s="140" t="s">
        <v>100</v>
      </c>
      <c r="C116" s="45" t="s">
        <v>295</v>
      </c>
      <c r="D116" s="45"/>
      <c r="E116" s="34"/>
      <c r="F116" s="33"/>
      <c r="G116" s="44">
        <v>1921</v>
      </c>
      <c r="H116" s="44"/>
      <c r="I116" s="34"/>
      <c r="J116" s="33"/>
      <c r="K116" s="45">
        <v>94</v>
      </c>
      <c r="L116" s="45"/>
      <c r="M116" s="34"/>
      <c r="N116" s="33"/>
      <c r="O116" s="44">
        <v>5014</v>
      </c>
      <c r="P116" s="44"/>
      <c r="Q116" s="34"/>
      <c r="R116" s="33"/>
      <c r="S116" s="44">
        <v>3837</v>
      </c>
      <c r="T116" s="44"/>
      <c r="U116" s="34"/>
      <c r="V116" s="33"/>
      <c r="W116" s="44">
        <v>10866</v>
      </c>
      <c r="X116" s="44"/>
      <c r="Y116" s="34"/>
    </row>
    <row r="117" spans="1:25" ht="15.75" thickBot="1">
      <c r="A117" s="13"/>
      <c r="B117" s="140"/>
      <c r="C117" s="51"/>
      <c r="D117" s="51"/>
      <c r="E117" s="52"/>
      <c r="F117" s="33"/>
      <c r="G117" s="60"/>
      <c r="H117" s="60"/>
      <c r="I117" s="52"/>
      <c r="J117" s="33"/>
      <c r="K117" s="51"/>
      <c r="L117" s="51"/>
      <c r="M117" s="52"/>
      <c r="N117" s="33"/>
      <c r="O117" s="60"/>
      <c r="P117" s="60"/>
      <c r="Q117" s="52"/>
      <c r="R117" s="33"/>
      <c r="S117" s="60"/>
      <c r="T117" s="60"/>
      <c r="U117" s="52"/>
      <c r="V117" s="33"/>
      <c r="W117" s="60"/>
      <c r="X117" s="60"/>
      <c r="Y117" s="52"/>
    </row>
    <row r="118" spans="1:25">
      <c r="A118" s="13"/>
      <c r="B118" s="19"/>
      <c r="C118" s="56"/>
      <c r="D118" s="56"/>
      <c r="E118" s="56"/>
      <c r="F118" s="19"/>
      <c r="G118" s="56"/>
      <c r="H118" s="56"/>
      <c r="I118" s="56"/>
      <c r="J118" s="19"/>
      <c r="K118" s="56"/>
      <c r="L118" s="56"/>
      <c r="M118" s="56"/>
      <c r="N118" s="19"/>
      <c r="O118" s="56"/>
      <c r="P118" s="56"/>
      <c r="Q118" s="56"/>
      <c r="R118" s="19"/>
      <c r="S118" s="56"/>
      <c r="T118" s="56"/>
      <c r="U118" s="56"/>
      <c r="V118" s="19"/>
      <c r="W118" s="56"/>
      <c r="X118" s="56"/>
      <c r="Y118" s="56"/>
    </row>
    <row r="119" spans="1:25">
      <c r="A119" s="13"/>
      <c r="B119" s="38" t="s">
        <v>102</v>
      </c>
      <c r="C119" s="39" t="s">
        <v>295</v>
      </c>
      <c r="D119" s="39"/>
      <c r="E119" s="33"/>
      <c r="F119" s="33"/>
      <c r="G119" s="39">
        <v>144</v>
      </c>
      <c r="H119" s="39"/>
      <c r="I119" s="33"/>
      <c r="J119" s="33"/>
      <c r="K119" s="39" t="s">
        <v>295</v>
      </c>
      <c r="L119" s="39"/>
      <c r="M119" s="33"/>
      <c r="N119" s="33"/>
      <c r="O119" s="39">
        <v>978</v>
      </c>
      <c r="P119" s="39"/>
      <c r="Q119" s="33"/>
      <c r="R119" s="33"/>
      <c r="S119" s="43">
        <v>1692</v>
      </c>
      <c r="T119" s="43"/>
      <c r="U119" s="33"/>
      <c r="V119" s="33"/>
      <c r="W119" s="43">
        <v>2814</v>
      </c>
      <c r="X119" s="43"/>
      <c r="Y119" s="33"/>
    </row>
    <row r="120" spans="1:25">
      <c r="A120" s="13"/>
      <c r="B120" s="38"/>
      <c r="C120" s="39"/>
      <c r="D120" s="39"/>
      <c r="E120" s="33"/>
      <c r="F120" s="33"/>
      <c r="G120" s="39"/>
      <c r="H120" s="39"/>
      <c r="I120" s="33"/>
      <c r="J120" s="33"/>
      <c r="K120" s="39"/>
      <c r="L120" s="39"/>
      <c r="M120" s="33"/>
      <c r="N120" s="33"/>
      <c r="O120" s="39"/>
      <c r="P120" s="39"/>
      <c r="Q120" s="33"/>
      <c r="R120" s="33"/>
      <c r="S120" s="43"/>
      <c r="T120" s="43"/>
      <c r="U120" s="33"/>
      <c r="V120" s="33"/>
      <c r="W120" s="43"/>
      <c r="X120" s="43"/>
      <c r="Y120" s="33"/>
    </row>
    <row r="121" spans="1:25">
      <c r="A121" s="13"/>
      <c r="B121" s="35" t="s">
        <v>103</v>
      </c>
      <c r="C121" s="37" t="s">
        <v>295</v>
      </c>
      <c r="D121" s="37"/>
      <c r="E121" s="36"/>
      <c r="F121" s="36"/>
      <c r="G121" s="50">
        <v>1593</v>
      </c>
      <c r="H121" s="50"/>
      <c r="I121" s="36"/>
      <c r="J121" s="36"/>
      <c r="K121" s="37">
        <v>706</v>
      </c>
      <c r="L121" s="37"/>
      <c r="M121" s="36"/>
      <c r="N121" s="36"/>
      <c r="O121" s="50">
        <v>1798</v>
      </c>
      <c r="P121" s="50"/>
      <c r="Q121" s="36"/>
      <c r="R121" s="36"/>
      <c r="S121" s="50">
        <v>1618</v>
      </c>
      <c r="T121" s="50"/>
      <c r="U121" s="36"/>
      <c r="V121" s="36"/>
      <c r="W121" s="50">
        <v>5715</v>
      </c>
      <c r="X121" s="50"/>
      <c r="Y121" s="36"/>
    </row>
    <row r="122" spans="1:25">
      <c r="A122" s="13"/>
      <c r="B122" s="35"/>
      <c r="C122" s="37"/>
      <c r="D122" s="37"/>
      <c r="E122" s="36"/>
      <c r="F122" s="36"/>
      <c r="G122" s="50"/>
      <c r="H122" s="50"/>
      <c r="I122" s="36"/>
      <c r="J122" s="36"/>
      <c r="K122" s="37"/>
      <c r="L122" s="37"/>
      <c r="M122" s="36"/>
      <c r="N122" s="36"/>
      <c r="O122" s="50"/>
      <c r="P122" s="50"/>
      <c r="Q122" s="36"/>
      <c r="R122" s="36"/>
      <c r="S122" s="50"/>
      <c r="T122" s="50"/>
      <c r="U122" s="36"/>
      <c r="V122" s="36"/>
      <c r="W122" s="50"/>
      <c r="X122" s="50"/>
      <c r="Y122" s="36"/>
    </row>
    <row r="123" spans="1:25">
      <c r="A123" s="13"/>
      <c r="B123" s="38" t="s">
        <v>107</v>
      </c>
      <c r="C123" s="39" t="s">
        <v>295</v>
      </c>
      <c r="D123" s="39"/>
      <c r="E123" s="33"/>
      <c r="F123" s="33"/>
      <c r="G123" s="39">
        <v>181</v>
      </c>
      <c r="H123" s="39"/>
      <c r="I123" s="33"/>
      <c r="J123" s="33"/>
      <c r="K123" s="39">
        <v>45</v>
      </c>
      <c r="L123" s="39"/>
      <c r="M123" s="33"/>
      <c r="N123" s="33"/>
      <c r="O123" s="39">
        <v>55</v>
      </c>
      <c r="P123" s="39"/>
      <c r="Q123" s="33"/>
      <c r="R123" s="33"/>
      <c r="S123" s="39">
        <v>793</v>
      </c>
      <c r="T123" s="39"/>
      <c r="U123" s="33"/>
      <c r="V123" s="33"/>
      <c r="W123" s="43">
        <v>1074</v>
      </c>
      <c r="X123" s="43"/>
      <c r="Y123" s="33"/>
    </row>
    <row r="124" spans="1:25">
      <c r="A124" s="13"/>
      <c r="B124" s="38"/>
      <c r="C124" s="39"/>
      <c r="D124" s="39"/>
      <c r="E124" s="33"/>
      <c r="F124" s="33"/>
      <c r="G124" s="39"/>
      <c r="H124" s="39"/>
      <c r="I124" s="33"/>
      <c r="J124" s="33"/>
      <c r="K124" s="39"/>
      <c r="L124" s="39"/>
      <c r="M124" s="33"/>
      <c r="N124" s="33"/>
      <c r="O124" s="39"/>
      <c r="P124" s="39"/>
      <c r="Q124" s="33"/>
      <c r="R124" s="33"/>
      <c r="S124" s="39"/>
      <c r="T124" s="39"/>
      <c r="U124" s="33"/>
      <c r="V124" s="33"/>
      <c r="W124" s="43"/>
      <c r="X124" s="43"/>
      <c r="Y124" s="33"/>
    </row>
    <row r="125" spans="1:25">
      <c r="A125" s="13"/>
      <c r="B125" s="35" t="s">
        <v>108</v>
      </c>
      <c r="C125" s="37" t="s">
        <v>295</v>
      </c>
      <c r="D125" s="37"/>
      <c r="E125" s="36"/>
      <c r="F125" s="36"/>
      <c r="G125" s="37">
        <v>110</v>
      </c>
      <c r="H125" s="37"/>
      <c r="I125" s="36"/>
      <c r="J125" s="36"/>
      <c r="K125" s="37" t="s">
        <v>295</v>
      </c>
      <c r="L125" s="37"/>
      <c r="M125" s="36"/>
      <c r="N125" s="36"/>
      <c r="O125" s="50">
        <v>1558</v>
      </c>
      <c r="P125" s="50"/>
      <c r="Q125" s="36"/>
      <c r="R125" s="36"/>
      <c r="S125" s="37" t="s">
        <v>295</v>
      </c>
      <c r="T125" s="37"/>
      <c r="U125" s="36"/>
      <c r="V125" s="36"/>
      <c r="W125" s="50">
        <v>1668</v>
      </c>
      <c r="X125" s="50"/>
      <c r="Y125" s="36"/>
    </row>
    <row r="126" spans="1:25">
      <c r="A126" s="13"/>
      <c r="B126" s="35"/>
      <c r="C126" s="37"/>
      <c r="D126" s="37"/>
      <c r="E126" s="36"/>
      <c r="F126" s="36"/>
      <c r="G126" s="37"/>
      <c r="H126" s="37"/>
      <c r="I126" s="36"/>
      <c r="J126" s="36"/>
      <c r="K126" s="37"/>
      <c r="L126" s="37"/>
      <c r="M126" s="36"/>
      <c r="N126" s="36"/>
      <c r="O126" s="50"/>
      <c r="P126" s="50"/>
      <c r="Q126" s="36"/>
      <c r="R126" s="36"/>
      <c r="S126" s="37"/>
      <c r="T126" s="37"/>
      <c r="U126" s="36"/>
      <c r="V126" s="36"/>
      <c r="W126" s="50"/>
      <c r="X126" s="50"/>
      <c r="Y126" s="36"/>
    </row>
    <row r="127" spans="1:25">
      <c r="A127" s="13"/>
      <c r="B127" s="38" t="s">
        <v>110</v>
      </c>
      <c r="C127" s="39" t="s">
        <v>295</v>
      </c>
      <c r="D127" s="39"/>
      <c r="E127" s="33"/>
      <c r="F127" s="69"/>
      <c r="G127" s="39">
        <v>551</v>
      </c>
      <c r="H127" s="39"/>
      <c r="I127" s="33"/>
      <c r="J127" s="69"/>
      <c r="K127" s="39">
        <v>145</v>
      </c>
      <c r="L127" s="39"/>
      <c r="M127" s="33"/>
      <c r="N127" s="69"/>
      <c r="O127" s="43">
        <v>1389</v>
      </c>
      <c r="P127" s="43"/>
      <c r="Q127" s="33"/>
      <c r="R127" s="69"/>
      <c r="S127" s="39">
        <v>493</v>
      </c>
      <c r="T127" s="39"/>
      <c r="U127" s="33"/>
      <c r="V127" s="69"/>
      <c r="W127" s="43">
        <v>2578</v>
      </c>
      <c r="X127" s="43"/>
      <c r="Y127" s="33"/>
    </row>
    <row r="128" spans="1:25" ht="15.75" thickBot="1">
      <c r="A128" s="13"/>
      <c r="B128" s="38"/>
      <c r="C128" s="51"/>
      <c r="D128" s="51"/>
      <c r="E128" s="52"/>
      <c r="F128" s="69"/>
      <c r="G128" s="51"/>
      <c r="H128" s="51"/>
      <c r="I128" s="52"/>
      <c r="J128" s="69"/>
      <c r="K128" s="51"/>
      <c r="L128" s="51"/>
      <c r="M128" s="52"/>
      <c r="N128" s="69"/>
      <c r="O128" s="60"/>
      <c r="P128" s="60"/>
      <c r="Q128" s="52"/>
      <c r="R128" s="69"/>
      <c r="S128" s="51"/>
      <c r="T128" s="51"/>
      <c r="U128" s="52"/>
      <c r="V128" s="69"/>
      <c r="W128" s="60"/>
      <c r="X128" s="60"/>
      <c r="Y128" s="52"/>
    </row>
    <row r="129" spans="1:25">
      <c r="A129" s="13"/>
      <c r="B129" s="135" t="s">
        <v>111</v>
      </c>
      <c r="C129" s="57" t="s">
        <v>295</v>
      </c>
      <c r="D129" s="57"/>
      <c r="E129" s="56"/>
      <c r="F129" s="79"/>
      <c r="G129" s="54">
        <v>2579</v>
      </c>
      <c r="H129" s="54"/>
      <c r="I129" s="56"/>
      <c r="J129" s="79"/>
      <c r="K129" s="57">
        <v>896</v>
      </c>
      <c r="L129" s="57"/>
      <c r="M129" s="56"/>
      <c r="N129" s="79"/>
      <c r="O129" s="54">
        <v>5778</v>
      </c>
      <c r="P129" s="54"/>
      <c r="Q129" s="56"/>
      <c r="R129" s="79"/>
      <c r="S129" s="54">
        <v>4596</v>
      </c>
      <c r="T129" s="54"/>
      <c r="U129" s="56"/>
      <c r="V129" s="79"/>
      <c r="W129" s="54">
        <v>13849</v>
      </c>
      <c r="X129" s="54"/>
      <c r="Y129" s="56"/>
    </row>
    <row r="130" spans="1:25">
      <c r="A130" s="13"/>
      <c r="B130" s="135"/>
      <c r="C130" s="37"/>
      <c r="D130" s="37"/>
      <c r="E130" s="36"/>
      <c r="F130" s="79"/>
      <c r="G130" s="50"/>
      <c r="H130" s="50"/>
      <c r="I130" s="36"/>
      <c r="J130" s="79"/>
      <c r="K130" s="37"/>
      <c r="L130" s="37"/>
      <c r="M130" s="36"/>
      <c r="N130" s="79"/>
      <c r="O130" s="50"/>
      <c r="P130" s="50"/>
      <c r="Q130" s="36"/>
      <c r="R130" s="79"/>
      <c r="S130" s="50"/>
      <c r="T130" s="50"/>
      <c r="U130" s="36"/>
      <c r="V130" s="79"/>
      <c r="W130" s="50"/>
      <c r="X130" s="50"/>
      <c r="Y130" s="36"/>
    </row>
    <row r="131" spans="1:25">
      <c r="A131" s="13"/>
      <c r="B131" s="38" t="s">
        <v>488</v>
      </c>
      <c r="C131" s="39" t="s">
        <v>295</v>
      </c>
      <c r="D131" s="39"/>
      <c r="E131" s="33"/>
      <c r="F131" s="33"/>
      <c r="G131" s="39" t="s">
        <v>489</v>
      </c>
      <c r="H131" s="39"/>
      <c r="I131" s="38" t="s">
        <v>297</v>
      </c>
      <c r="J131" s="33"/>
      <c r="K131" s="39" t="s">
        <v>295</v>
      </c>
      <c r="L131" s="39"/>
      <c r="M131" s="33"/>
      <c r="N131" s="33"/>
      <c r="O131" s="39" t="s">
        <v>295</v>
      </c>
      <c r="P131" s="39"/>
      <c r="Q131" s="33"/>
      <c r="R131" s="33"/>
      <c r="S131" s="39">
        <v>78</v>
      </c>
      <c r="T131" s="39"/>
      <c r="U131" s="33"/>
      <c r="V131" s="33"/>
      <c r="W131" s="39" t="s">
        <v>295</v>
      </c>
      <c r="X131" s="39"/>
      <c r="Y131" s="33"/>
    </row>
    <row r="132" spans="1:25">
      <c r="A132" s="13"/>
      <c r="B132" s="38"/>
      <c r="C132" s="39"/>
      <c r="D132" s="39"/>
      <c r="E132" s="33"/>
      <c r="F132" s="33"/>
      <c r="G132" s="39"/>
      <c r="H132" s="39"/>
      <c r="I132" s="38"/>
      <c r="J132" s="33"/>
      <c r="K132" s="39"/>
      <c r="L132" s="39"/>
      <c r="M132" s="33"/>
      <c r="N132" s="33"/>
      <c r="O132" s="39"/>
      <c r="P132" s="39"/>
      <c r="Q132" s="33"/>
      <c r="R132" s="33"/>
      <c r="S132" s="39"/>
      <c r="T132" s="39"/>
      <c r="U132" s="33"/>
      <c r="V132" s="33"/>
      <c r="W132" s="39"/>
      <c r="X132" s="39"/>
      <c r="Y132" s="33"/>
    </row>
    <row r="133" spans="1:25">
      <c r="A133" s="13"/>
      <c r="B133" s="35" t="s">
        <v>469</v>
      </c>
      <c r="C133" s="37" t="s">
        <v>295</v>
      </c>
      <c r="D133" s="37"/>
      <c r="E133" s="36"/>
      <c r="F133" s="79"/>
      <c r="G133" s="37" t="s">
        <v>295</v>
      </c>
      <c r="H133" s="37"/>
      <c r="I133" s="36"/>
      <c r="J133" s="79"/>
      <c r="K133" s="50">
        <v>3121</v>
      </c>
      <c r="L133" s="50"/>
      <c r="M133" s="36"/>
      <c r="N133" s="79"/>
      <c r="O133" s="37" t="s">
        <v>295</v>
      </c>
      <c r="P133" s="37"/>
      <c r="Q133" s="36"/>
      <c r="R133" s="79"/>
      <c r="S133" s="50">
        <v>1522</v>
      </c>
      <c r="T133" s="50"/>
      <c r="U133" s="36"/>
      <c r="V133" s="79"/>
      <c r="W133" s="50">
        <v>4643</v>
      </c>
      <c r="X133" s="50"/>
      <c r="Y133" s="36"/>
    </row>
    <row r="134" spans="1:25" ht="15.75" thickBot="1">
      <c r="A134" s="13"/>
      <c r="B134" s="35"/>
      <c r="C134" s="40"/>
      <c r="D134" s="40"/>
      <c r="E134" s="41"/>
      <c r="F134" s="79"/>
      <c r="G134" s="40"/>
      <c r="H134" s="40"/>
      <c r="I134" s="41"/>
      <c r="J134" s="79"/>
      <c r="K134" s="55"/>
      <c r="L134" s="55"/>
      <c r="M134" s="41"/>
      <c r="N134" s="79"/>
      <c r="O134" s="40"/>
      <c r="P134" s="40"/>
      <c r="Q134" s="41"/>
      <c r="R134" s="79"/>
      <c r="S134" s="55"/>
      <c r="T134" s="55"/>
      <c r="U134" s="41"/>
      <c r="V134" s="79"/>
      <c r="W134" s="55"/>
      <c r="X134" s="55"/>
      <c r="Y134" s="41"/>
    </row>
    <row r="135" spans="1:25">
      <c r="A135" s="13"/>
      <c r="B135" s="38" t="s">
        <v>471</v>
      </c>
      <c r="C135" s="45" t="s">
        <v>295</v>
      </c>
      <c r="D135" s="45"/>
      <c r="E135" s="34"/>
      <c r="F135" s="69"/>
      <c r="G135" s="45" t="s">
        <v>490</v>
      </c>
      <c r="H135" s="45"/>
      <c r="I135" s="48" t="s">
        <v>297</v>
      </c>
      <c r="J135" s="69"/>
      <c r="K135" s="44">
        <v>2319</v>
      </c>
      <c r="L135" s="44"/>
      <c r="M135" s="34"/>
      <c r="N135" s="69"/>
      <c r="O135" s="45" t="s">
        <v>491</v>
      </c>
      <c r="P135" s="45"/>
      <c r="Q135" s="48" t="s">
        <v>297</v>
      </c>
      <c r="R135" s="69"/>
      <c r="S135" s="45">
        <v>841</v>
      </c>
      <c r="T135" s="45"/>
      <c r="U135" s="34"/>
      <c r="V135" s="69"/>
      <c r="W135" s="44">
        <v>1660</v>
      </c>
      <c r="X135" s="44"/>
      <c r="Y135" s="34"/>
    </row>
    <row r="136" spans="1:25" ht="15.75" thickBot="1">
      <c r="A136" s="13"/>
      <c r="B136" s="38"/>
      <c r="C136" s="143"/>
      <c r="D136" s="143"/>
      <c r="E136" s="125"/>
      <c r="F136" s="69"/>
      <c r="G136" s="143"/>
      <c r="H136" s="143"/>
      <c r="I136" s="141"/>
      <c r="J136" s="69"/>
      <c r="K136" s="142"/>
      <c r="L136" s="142"/>
      <c r="M136" s="125"/>
      <c r="N136" s="69"/>
      <c r="O136" s="143"/>
      <c r="P136" s="143"/>
      <c r="Q136" s="141"/>
      <c r="R136" s="69"/>
      <c r="S136" s="143"/>
      <c r="T136" s="143"/>
      <c r="U136" s="125"/>
      <c r="V136" s="69"/>
      <c r="W136" s="142"/>
      <c r="X136" s="142"/>
      <c r="Y136" s="125"/>
    </row>
    <row r="137" spans="1:25" ht="15.75" thickTop="1">
      <c r="A137" s="13"/>
      <c r="B137" s="35" t="s">
        <v>116</v>
      </c>
      <c r="C137" s="146"/>
      <c r="D137" s="146"/>
      <c r="E137" s="144"/>
      <c r="F137" s="79"/>
      <c r="G137" s="146"/>
      <c r="H137" s="146"/>
      <c r="I137" s="144"/>
      <c r="J137" s="79"/>
      <c r="K137" s="146"/>
      <c r="L137" s="146"/>
      <c r="M137" s="144"/>
      <c r="N137" s="79"/>
      <c r="O137" s="146"/>
      <c r="P137" s="146"/>
      <c r="Q137" s="144"/>
      <c r="R137" s="79"/>
      <c r="S137" s="146"/>
      <c r="T137" s="146"/>
      <c r="U137" s="144"/>
      <c r="V137" s="79"/>
      <c r="W137" s="147" t="s">
        <v>349</v>
      </c>
      <c r="X137" s="147"/>
      <c r="Y137" s="148" t="s">
        <v>297</v>
      </c>
    </row>
    <row r="138" spans="1:25">
      <c r="A138" s="13"/>
      <c r="B138" s="35"/>
      <c r="C138" s="79"/>
      <c r="D138" s="79"/>
      <c r="E138" s="36"/>
      <c r="F138" s="79"/>
      <c r="G138" s="79"/>
      <c r="H138" s="79"/>
      <c r="I138" s="36"/>
      <c r="J138" s="79"/>
      <c r="K138" s="79"/>
      <c r="L138" s="79"/>
      <c r="M138" s="36"/>
      <c r="N138" s="79"/>
      <c r="O138" s="79"/>
      <c r="P138" s="79"/>
      <c r="Q138" s="36"/>
      <c r="R138" s="79"/>
      <c r="S138" s="79"/>
      <c r="T138" s="79"/>
      <c r="U138" s="36"/>
      <c r="V138" s="79"/>
      <c r="W138" s="37"/>
      <c r="X138" s="37"/>
      <c r="Y138" s="35"/>
    </row>
    <row r="139" spans="1:25">
      <c r="A139" s="13"/>
      <c r="B139" s="38" t="s">
        <v>290</v>
      </c>
      <c r="C139" s="69"/>
      <c r="D139" s="69"/>
      <c r="E139" s="33"/>
      <c r="F139" s="69"/>
      <c r="G139" s="69"/>
      <c r="H139" s="69"/>
      <c r="I139" s="33"/>
      <c r="J139" s="69"/>
      <c r="K139" s="69"/>
      <c r="L139" s="69"/>
      <c r="M139" s="33"/>
      <c r="N139" s="69"/>
      <c r="O139" s="69"/>
      <c r="P139" s="69"/>
      <c r="Q139" s="33"/>
      <c r="R139" s="69"/>
      <c r="S139" s="69"/>
      <c r="T139" s="69"/>
      <c r="U139" s="33"/>
      <c r="V139" s="69"/>
      <c r="W139" s="43">
        <v>1290</v>
      </c>
      <c r="X139" s="43"/>
      <c r="Y139" s="33"/>
    </row>
    <row r="140" spans="1:25" ht="15.75" thickBot="1">
      <c r="A140" s="13"/>
      <c r="B140" s="38"/>
      <c r="C140" s="69"/>
      <c r="D140" s="69"/>
      <c r="E140" s="33"/>
      <c r="F140" s="69"/>
      <c r="G140" s="69"/>
      <c r="H140" s="69"/>
      <c r="I140" s="33"/>
      <c r="J140" s="69"/>
      <c r="K140" s="69"/>
      <c r="L140" s="69"/>
      <c r="M140" s="33"/>
      <c r="N140" s="69"/>
      <c r="O140" s="69"/>
      <c r="P140" s="69"/>
      <c r="Q140" s="33"/>
      <c r="R140" s="69"/>
      <c r="S140" s="69"/>
      <c r="T140" s="69"/>
      <c r="U140" s="33"/>
      <c r="V140" s="69"/>
      <c r="W140" s="60"/>
      <c r="X140" s="60"/>
      <c r="Y140" s="52"/>
    </row>
    <row r="141" spans="1:25">
      <c r="A141" s="13"/>
      <c r="B141" s="35" t="s">
        <v>476</v>
      </c>
      <c r="C141" s="79"/>
      <c r="D141" s="79"/>
      <c r="E141" s="36"/>
      <c r="F141" s="79"/>
      <c r="G141" s="79"/>
      <c r="H141" s="79"/>
      <c r="I141" s="36"/>
      <c r="J141" s="79"/>
      <c r="K141" s="79"/>
      <c r="L141" s="79"/>
      <c r="M141" s="36"/>
      <c r="N141" s="79"/>
      <c r="O141" s="79"/>
      <c r="P141" s="79"/>
      <c r="Q141" s="36"/>
      <c r="R141" s="79"/>
      <c r="S141" s="79"/>
      <c r="T141" s="79"/>
      <c r="U141" s="36"/>
      <c r="V141" s="79"/>
      <c r="W141" s="58" t="s">
        <v>294</v>
      </c>
      <c r="X141" s="54">
        <v>3602</v>
      </c>
      <c r="Y141" s="56"/>
    </row>
    <row r="142" spans="1:25">
      <c r="A142" s="13"/>
      <c r="B142" s="35"/>
      <c r="C142" s="79"/>
      <c r="D142" s="79"/>
      <c r="E142" s="36"/>
      <c r="F142" s="79"/>
      <c r="G142" s="79"/>
      <c r="H142" s="79"/>
      <c r="I142" s="36"/>
      <c r="J142" s="79"/>
      <c r="K142" s="79"/>
      <c r="L142" s="79"/>
      <c r="M142" s="36"/>
      <c r="N142" s="79"/>
      <c r="O142" s="79"/>
      <c r="P142" s="79"/>
      <c r="Q142" s="36"/>
      <c r="R142" s="79"/>
      <c r="S142" s="79"/>
      <c r="T142" s="79"/>
      <c r="U142" s="36"/>
      <c r="V142" s="79"/>
      <c r="W142" s="35"/>
      <c r="X142" s="50"/>
      <c r="Y142" s="36"/>
    </row>
    <row r="143" spans="1:25" ht="33" customHeight="1">
      <c r="A143" s="13"/>
      <c r="B143" s="38" t="s">
        <v>492</v>
      </c>
      <c r="C143" s="33"/>
      <c r="D143" s="33"/>
      <c r="E143" s="33"/>
      <c r="F143" s="33"/>
      <c r="G143" s="33"/>
      <c r="H143" s="33"/>
      <c r="I143" s="33"/>
      <c r="J143" s="33"/>
      <c r="K143" s="33"/>
      <c r="L143" s="33"/>
      <c r="M143" s="33"/>
      <c r="N143" s="33"/>
      <c r="O143" s="33"/>
      <c r="P143" s="33"/>
      <c r="Q143" s="33"/>
      <c r="R143" s="33"/>
      <c r="S143" s="33"/>
      <c r="T143" s="33"/>
      <c r="U143" s="33"/>
      <c r="V143" s="33"/>
      <c r="W143" s="43">
        <v>2306</v>
      </c>
      <c r="X143" s="43"/>
      <c r="Y143" s="33"/>
    </row>
    <row r="144" spans="1:25">
      <c r="A144" s="13"/>
      <c r="B144" s="38"/>
      <c r="C144" s="33"/>
      <c r="D144" s="33"/>
      <c r="E144" s="33"/>
      <c r="F144" s="33"/>
      <c r="G144" s="33"/>
      <c r="H144" s="33"/>
      <c r="I144" s="33"/>
      <c r="J144" s="33"/>
      <c r="K144" s="33"/>
      <c r="L144" s="33"/>
      <c r="M144" s="33"/>
      <c r="N144" s="33"/>
      <c r="O144" s="33"/>
      <c r="P144" s="33"/>
      <c r="Q144" s="33"/>
      <c r="R144" s="33"/>
      <c r="S144" s="33"/>
      <c r="T144" s="33"/>
      <c r="U144" s="33"/>
      <c r="V144" s="33"/>
      <c r="W144" s="43"/>
      <c r="X144" s="43"/>
      <c r="Y144" s="33"/>
    </row>
    <row r="145" spans="1:25">
      <c r="A145" s="13"/>
      <c r="B145" s="29"/>
      <c r="C145" s="29"/>
      <c r="D145" s="29"/>
      <c r="E145" s="29"/>
      <c r="F145" s="29"/>
      <c r="G145" s="29"/>
      <c r="H145" s="29"/>
      <c r="I145" s="29"/>
      <c r="J145" s="29"/>
      <c r="K145" s="29"/>
      <c r="L145" s="29"/>
      <c r="M145" s="29"/>
      <c r="N145" s="29"/>
      <c r="O145" s="29"/>
      <c r="P145" s="29"/>
      <c r="Q145" s="29"/>
      <c r="R145" s="29"/>
      <c r="S145" s="29"/>
      <c r="T145" s="29"/>
      <c r="U145" s="29"/>
      <c r="V145" s="29"/>
      <c r="W145" s="29"/>
      <c r="X145" s="29"/>
      <c r="Y145" s="29"/>
    </row>
    <row r="146" spans="1:25">
      <c r="A146" s="13"/>
      <c r="B146" s="20"/>
      <c r="C146" s="20"/>
      <c r="D146" s="20"/>
      <c r="E146" s="20"/>
      <c r="F146" s="20"/>
      <c r="G146" s="20"/>
      <c r="H146" s="20"/>
      <c r="I146" s="20"/>
      <c r="J146" s="20"/>
      <c r="K146" s="20"/>
      <c r="L146" s="20"/>
      <c r="M146" s="20"/>
      <c r="N146" s="20"/>
      <c r="O146" s="20"/>
      <c r="P146" s="20"/>
      <c r="Q146" s="20"/>
      <c r="R146" s="20"/>
      <c r="S146" s="20"/>
      <c r="T146" s="20"/>
      <c r="U146" s="20"/>
      <c r="V146" s="20"/>
      <c r="W146" s="20"/>
      <c r="X146" s="20"/>
      <c r="Y146" s="20"/>
    </row>
    <row r="147" spans="1:25" ht="15.75" thickBot="1">
      <c r="A147" s="13"/>
      <c r="B147" s="19"/>
      <c r="C147" s="96" t="s">
        <v>486</v>
      </c>
      <c r="D147" s="96"/>
      <c r="E147" s="96"/>
      <c r="F147" s="96"/>
      <c r="G147" s="96"/>
      <c r="H147" s="96"/>
      <c r="I147" s="96"/>
      <c r="J147" s="96"/>
      <c r="K147" s="96"/>
      <c r="L147" s="96"/>
      <c r="M147" s="96"/>
      <c r="N147" s="96"/>
      <c r="O147" s="96"/>
      <c r="P147" s="96"/>
      <c r="Q147" s="96"/>
      <c r="R147" s="96"/>
      <c r="S147" s="96"/>
      <c r="T147" s="96"/>
      <c r="U147" s="96"/>
      <c r="V147" s="96"/>
      <c r="W147" s="96"/>
      <c r="X147" s="96"/>
      <c r="Y147" s="96"/>
    </row>
    <row r="148" spans="1:25" ht="15.75" thickBot="1">
      <c r="A148" s="13"/>
      <c r="B148" s="25"/>
      <c r="C148" s="134" t="s">
        <v>459</v>
      </c>
      <c r="D148" s="134"/>
      <c r="E148" s="134"/>
      <c r="F148" s="28"/>
      <c r="G148" s="134" t="s">
        <v>460</v>
      </c>
      <c r="H148" s="134"/>
      <c r="I148" s="134"/>
      <c r="J148" s="28"/>
      <c r="K148" s="134" t="s">
        <v>461</v>
      </c>
      <c r="L148" s="134"/>
      <c r="M148" s="134"/>
      <c r="N148" s="28"/>
      <c r="O148" s="134" t="s">
        <v>38</v>
      </c>
      <c r="P148" s="134"/>
      <c r="Q148" s="134"/>
      <c r="R148" s="28"/>
      <c r="S148" s="134" t="s">
        <v>462</v>
      </c>
      <c r="T148" s="134"/>
      <c r="U148" s="134"/>
      <c r="V148" s="28"/>
      <c r="W148" s="134" t="s">
        <v>463</v>
      </c>
      <c r="X148" s="134"/>
      <c r="Y148" s="134"/>
    </row>
    <row r="149" spans="1:25" ht="20.25" customHeight="1">
      <c r="A149" s="13"/>
      <c r="B149" s="35" t="s">
        <v>480</v>
      </c>
      <c r="C149" s="81"/>
      <c r="D149" s="81"/>
      <c r="E149" s="56"/>
      <c r="F149" s="79"/>
      <c r="G149" s="81"/>
      <c r="H149" s="81"/>
      <c r="I149" s="56"/>
      <c r="J149" s="79"/>
      <c r="K149" s="81"/>
      <c r="L149" s="81"/>
      <c r="M149" s="56"/>
      <c r="N149" s="79"/>
      <c r="O149" s="81"/>
      <c r="P149" s="81"/>
      <c r="Q149" s="56"/>
      <c r="R149" s="79"/>
      <c r="S149" s="81"/>
      <c r="T149" s="81"/>
      <c r="U149" s="56"/>
      <c r="V149" s="79"/>
      <c r="W149" s="57" t="s">
        <v>361</v>
      </c>
      <c r="X149" s="57"/>
      <c r="Y149" s="58" t="s">
        <v>297</v>
      </c>
    </row>
    <row r="150" spans="1:25" ht="15.75" thickBot="1">
      <c r="A150" s="13"/>
      <c r="B150" s="35"/>
      <c r="C150" s="79"/>
      <c r="D150" s="79"/>
      <c r="E150" s="36"/>
      <c r="F150" s="79"/>
      <c r="G150" s="79"/>
      <c r="H150" s="79"/>
      <c r="I150" s="36"/>
      <c r="J150" s="79"/>
      <c r="K150" s="79"/>
      <c r="L150" s="79"/>
      <c r="M150" s="36"/>
      <c r="N150" s="79"/>
      <c r="O150" s="79"/>
      <c r="P150" s="79"/>
      <c r="Q150" s="36"/>
      <c r="R150" s="79"/>
      <c r="S150" s="79"/>
      <c r="T150" s="79"/>
      <c r="U150" s="36"/>
      <c r="V150" s="79"/>
      <c r="W150" s="40"/>
      <c r="X150" s="40"/>
      <c r="Y150" s="42"/>
    </row>
    <row r="151" spans="1:25">
      <c r="A151" s="13"/>
      <c r="B151" s="38" t="s">
        <v>362</v>
      </c>
      <c r="C151" s="33"/>
      <c r="D151" s="33"/>
      <c r="E151" s="33"/>
      <c r="F151" s="33"/>
      <c r="G151" s="33"/>
      <c r="H151" s="33"/>
      <c r="I151" s="33"/>
      <c r="J151" s="33"/>
      <c r="K151" s="33"/>
      <c r="L151" s="33"/>
      <c r="M151" s="33"/>
      <c r="N151" s="33"/>
      <c r="O151" s="33"/>
      <c r="P151" s="33"/>
      <c r="Q151" s="33"/>
      <c r="R151" s="33"/>
      <c r="S151" s="33"/>
      <c r="T151" s="33"/>
      <c r="U151" s="33"/>
      <c r="V151" s="69"/>
      <c r="W151" s="48" t="s">
        <v>294</v>
      </c>
      <c r="X151" s="44">
        <v>1626</v>
      </c>
      <c r="Y151" s="34"/>
    </row>
    <row r="152" spans="1:25" ht="15.75" thickBot="1">
      <c r="A152" s="13"/>
      <c r="B152" s="38"/>
      <c r="C152" s="33"/>
      <c r="D152" s="33"/>
      <c r="E152" s="33"/>
      <c r="F152" s="33"/>
      <c r="G152" s="33"/>
      <c r="H152" s="33"/>
      <c r="I152" s="33"/>
      <c r="J152" s="33"/>
      <c r="K152" s="33"/>
      <c r="L152" s="33"/>
      <c r="M152" s="33"/>
      <c r="N152" s="33"/>
      <c r="O152" s="33"/>
      <c r="P152" s="33"/>
      <c r="Q152" s="33"/>
      <c r="R152" s="33"/>
      <c r="S152" s="33"/>
      <c r="T152" s="33"/>
      <c r="U152" s="33"/>
      <c r="V152" s="69"/>
      <c r="W152" s="141"/>
      <c r="X152" s="142"/>
      <c r="Y152" s="125"/>
    </row>
    <row r="153" spans="1:25" ht="15.75" thickTop="1">
      <c r="A153" s="13"/>
      <c r="B153" s="36"/>
      <c r="C153" s="36"/>
      <c r="D153" s="36"/>
      <c r="E153" s="36"/>
      <c r="F153" s="36"/>
      <c r="G153" s="36"/>
      <c r="H153" s="36"/>
      <c r="I153" s="36"/>
      <c r="J153" s="36"/>
      <c r="K153" s="36"/>
      <c r="L153" s="36"/>
      <c r="M153" s="36"/>
      <c r="N153" s="36"/>
      <c r="O153" s="36"/>
      <c r="P153" s="36"/>
      <c r="Q153" s="36"/>
      <c r="R153" s="36"/>
      <c r="S153" s="36"/>
      <c r="T153" s="36"/>
      <c r="U153" s="36"/>
      <c r="V153" s="79"/>
      <c r="W153" s="144"/>
      <c r="X153" s="144"/>
      <c r="Y153" s="144"/>
    </row>
    <row r="154" spans="1:25">
      <c r="A154" s="13"/>
      <c r="B154" s="36"/>
      <c r="C154" s="36"/>
      <c r="D154" s="36"/>
      <c r="E154" s="36"/>
      <c r="F154" s="36"/>
      <c r="G154" s="36"/>
      <c r="H154" s="36"/>
      <c r="I154" s="36"/>
      <c r="J154" s="36"/>
      <c r="K154" s="36"/>
      <c r="L154" s="36"/>
      <c r="M154" s="36"/>
      <c r="N154" s="36"/>
      <c r="O154" s="36"/>
      <c r="P154" s="36"/>
      <c r="Q154" s="36"/>
      <c r="R154" s="36"/>
      <c r="S154" s="36"/>
      <c r="T154" s="36"/>
      <c r="U154" s="36"/>
      <c r="V154" s="79"/>
      <c r="W154" s="36"/>
      <c r="X154" s="36"/>
      <c r="Y154" s="36"/>
    </row>
    <row r="155" spans="1:25" ht="15.75" thickBot="1">
      <c r="A155" s="13"/>
      <c r="B155" s="139" t="s">
        <v>493</v>
      </c>
      <c r="C155" s="33"/>
      <c r="D155" s="33"/>
      <c r="E155" s="33"/>
      <c r="F155" s="25"/>
      <c r="G155" s="33"/>
      <c r="H155" s="33"/>
      <c r="I155" s="33"/>
      <c r="J155" s="25"/>
      <c r="K155" s="33"/>
      <c r="L155" s="33"/>
      <c r="M155" s="33"/>
      <c r="N155" s="25"/>
      <c r="O155" s="33"/>
      <c r="P155" s="33"/>
      <c r="Q155" s="33"/>
      <c r="R155" s="25"/>
      <c r="S155" s="33"/>
      <c r="T155" s="33"/>
      <c r="U155" s="33"/>
      <c r="V155" s="25"/>
      <c r="W155" s="33"/>
      <c r="X155" s="33"/>
      <c r="Y155" s="33"/>
    </row>
    <row r="156" spans="1:25">
      <c r="A156" s="13"/>
      <c r="B156" s="58" t="s">
        <v>484</v>
      </c>
      <c r="C156" s="35" t="s">
        <v>294</v>
      </c>
      <c r="D156" s="50">
        <v>767914</v>
      </c>
      <c r="E156" s="36"/>
      <c r="F156" s="36"/>
      <c r="G156" s="35" t="s">
        <v>294</v>
      </c>
      <c r="H156" s="50">
        <v>79075</v>
      </c>
      <c r="I156" s="36"/>
      <c r="J156" s="36"/>
      <c r="K156" s="35" t="s">
        <v>294</v>
      </c>
      <c r="L156" s="50">
        <v>2871</v>
      </c>
      <c r="M156" s="36"/>
      <c r="N156" s="36"/>
      <c r="O156" s="35" t="s">
        <v>294</v>
      </c>
      <c r="P156" s="50">
        <v>179822</v>
      </c>
      <c r="Q156" s="36"/>
      <c r="R156" s="36"/>
      <c r="S156" s="35" t="s">
        <v>294</v>
      </c>
      <c r="T156" s="50">
        <v>65570</v>
      </c>
      <c r="U156" s="36"/>
      <c r="V156" s="36"/>
      <c r="W156" s="35" t="s">
        <v>294</v>
      </c>
      <c r="X156" s="50">
        <v>1095252</v>
      </c>
      <c r="Y156" s="36"/>
    </row>
    <row r="157" spans="1:25">
      <c r="A157" s="13"/>
      <c r="B157" s="35"/>
      <c r="C157" s="35"/>
      <c r="D157" s="50"/>
      <c r="E157" s="36"/>
      <c r="F157" s="36"/>
      <c r="G157" s="35"/>
      <c r="H157" s="50"/>
      <c r="I157" s="36"/>
      <c r="J157" s="36"/>
      <c r="K157" s="35"/>
      <c r="L157" s="50"/>
      <c r="M157" s="36"/>
      <c r="N157" s="36"/>
      <c r="O157" s="35"/>
      <c r="P157" s="50"/>
      <c r="Q157" s="36"/>
      <c r="R157" s="36"/>
      <c r="S157" s="35"/>
      <c r="T157" s="50"/>
      <c r="U157" s="36"/>
      <c r="V157" s="36"/>
      <c r="W157" s="35"/>
      <c r="X157" s="50"/>
      <c r="Y157" s="36"/>
    </row>
    <row r="158" spans="1:25">
      <c r="A158" s="13"/>
      <c r="B158" s="38" t="s">
        <v>485</v>
      </c>
      <c r="C158" s="33"/>
      <c r="D158" s="33"/>
      <c r="E158" s="33"/>
      <c r="F158" s="33"/>
      <c r="G158" s="33"/>
      <c r="H158" s="33"/>
      <c r="I158" s="33"/>
      <c r="J158" s="33"/>
      <c r="K158" s="33"/>
      <c r="L158" s="33"/>
      <c r="M158" s="33"/>
      <c r="N158" s="33"/>
      <c r="O158" s="33"/>
      <c r="P158" s="33"/>
      <c r="Q158" s="33"/>
      <c r="R158" s="33"/>
      <c r="S158" s="33"/>
      <c r="T158" s="33"/>
      <c r="U158" s="33"/>
      <c r="V158" s="33"/>
      <c r="W158" s="43">
        <v>1978094</v>
      </c>
      <c r="X158" s="43"/>
      <c r="Y158" s="33"/>
    </row>
    <row r="159" spans="1:25">
      <c r="A159" s="13"/>
      <c r="B159" s="38"/>
      <c r="C159" s="33"/>
      <c r="D159" s="33"/>
      <c r="E159" s="33"/>
      <c r="F159" s="33"/>
      <c r="G159" s="33"/>
      <c r="H159" s="33"/>
      <c r="I159" s="33"/>
      <c r="J159" s="33"/>
      <c r="K159" s="33"/>
      <c r="L159" s="33"/>
      <c r="M159" s="33"/>
      <c r="N159" s="33"/>
      <c r="O159" s="33"/>
      <c r="P159" s="33"/>
      <c r="Q159" s="33"/>
      <c r="R159" s="33"/>
      <c r="S159" s="33"/>
      <c r="T159" s="33"/>
      <c r="U159" s="33"/>
      <c r="V159" s="33"/>
      <c r="W159" s="43"/>
      <c r="X159" s="43"/>
      <c r="Y159" s="33"/>
    </row>
    <row r="160" spans="1:25">
      <c r="A160" s="13"/>
      <c r="B160" s="35" t="s">
        <v>494</v>
      </c>
      <c r="C160" s="36"/>
      <c r="D160" s="36"/>
      <c r="E160" s="36"/>
      <c r="F160" s="36"/>
      <c r="G160" s="36"/>
      <c r="H160" s="36"/>
      <c r="I160" s="36"/>
      <c r="J160" s="36"/>
      <c r="K160" s="36"/>
      <c r="L160" s="36"/>
      <c r="M160" s="36"/>
      <c r="N160" s="36"/>
      <c r="O160" s="36"/>
      <c r="P160" s="36"/>
      <c r="Q160" s="36"/>
      <c r="R160" s="36"/>
      <c r="S160" s="36"/>
      <c r="T160" s="36"/>
      <c r="U160" s="36"/>
      <c r="V160" s="36"/>
      <c r="W160" s="50">
        <v>5129745</v>
      </c>
      <c r="X160" s="50"/>
      <c r="Y160" s="36"/>
    </row>
    <row r="161" spans="1:25" ht="15.75" thickBot="1">
      <c r="A161" s="13"/>
      <c r="B161" s="35"/>
      <c r="C161" s="36"/>
      <c r="D161" s="36"/>
      <c r="E161" s="36"/>
      <c r="F161" s="36"/>
      <c r="G161" s="36"/>
      <c r="H161" s="36"/>
      <c r="I161" s="36"/>
      <c r="J161" s="36"/>
      <c r="K161" s="36"/>
      <c r="L161" s="36"/>
      <c r="M161" s="36"/>
      <c r="N161" s="36"/>
      <c r="O161" s="36"/>
      <c r="P161" s="36"/>
      <c r="Q161" s="36"/>
      <c r="R161" s="36"/>
      <c r="S161" s="36"/>
      <c r="T161" s="36"/>
      <c r="U161" s="36"/>
      <c r="V161" s="36"/>
      <c r="W161" s="55"/>
      <c r="X161" s="55"/>
      <c r="Y161" s="41"/>
    </row>
    <row r="162" spans="1:25">
      <c r="A162" s="13"/>
      <c r="B162" s="38" t="s">
        <v>45</v>
      </c>
      <c r="C162" s="33"/>
      <c r="D162" s="33"/>
      <c r="E162" s="33"/>
      <c r="F162" s="33"/>
      <c r="G162" s="33"/>
      <c r="H162" s="33"/>
      <c r="I162" s="33"/>
      <c r="J162" s="33"/>
      <c r="K162" s="33"/>
      <c r="L162" s="33"/>
      <c r="M162" s="33"/>
      <c r="N162" s="33"/>
      <c r="O162" s="33"/>
      <c r="P162" s="33"/>
      <c r="Q162" s="33"/>
      <c r="R162" s="33"/>
      <c r="S162" s="33"/>
      <c r="T162" s="33"/>
      <c r="U162" s="33"/>
      <c r="V162" s="33"/>
      <c r="W162" s="48" t="s">
        <v>294</v>
      </c>
      <c r="X162" s="44">
        <v>8203091</v>
      </c>
      <c r="Y162" s="34"/>
    </row>
    <row r="163" spans="1:25" ht="15.75" thickBot="1">
      <c r="A163" s="13"/>
      <c r="B163" s="38"/>
      <c r="C163" s="33"/>
      <c r="D163" s="33"/>
      <c r="E163" s="33"/>
      <c r="F163" s="33"/>
      <c r="G163" s="33"/>
      <c r="H163" s="33"/>
      <c r="I163" s="33"/>
      <c r="J163" s="33"/>
      <c r="K163" s="33"/>
      <c r="L163" s="33"/>
      <c r="M163" s="33"/>
      <c r="N163" s="33"/>
      <c r="O163" s="33"/>
      <c r="P163" s="33"/>
      <c r="Q163" s="33"/>
      <c r="R163" s="33"/>
      <c r="S163" s="33"/>
      <c r="T163" s="33"/>
      <c r="U163" s="33"/>
      <c r="V163" s="33"/>
      <c r="W163" s="141"/>
      <c r="X163" s="142"/>
      <c r="Y163" s="125"/>
    </row>
    <row r="164" spans="1:25" ht="15.75" thickTop="1"/>
  </sheetData>
  <mergeCells count="1120">
    <mergeCell ref="B97:Y97"/>
    <mergeCell ref="B19:Y19"/>
    <mergeCell ref="B20:Y20"/>
    <mergeCell ref="B21:Y21"/>
    <mergeCell ref="B22:Y22"/>
    <mergeCell ref="B23:Y23"/>
    <mergeCell ref="B96:Y96"/>
    <mergeCell ref="B13:Y13"/>
    <mergeCell ref="B14:Y14"/>
    <mergeCell ref="B15:Y15"/>
    <mergeCell ref="B16:Y16"/>
    <mergeCell ref="B17:Y17"/>
    <mergeCell ref="B18:Y18"/>
    <mergeCell ref="B7:Y7"/>
    <mergeCell ref="B8:Y8"/>
    <mergeCell ref="B9:Y9"/>
    <mergeCell ref="B10:Y10"/>
    <mergeCell ref="B11:Y11"/>
    <mergeCell ref="B12:Y12"/>
    <mergeCell ref="X162:X163"/>
    <mergeCell ref="Y162:Y163"/>
    <mergeCell ref="A1:A2"/>
    <mergeCell ref="B1:Y1"/>
    <mergeCell ref="B2:Y2"/>
    <mergeCell ref="B3:Y3"/>
    <mergeCell ref="A4:A163"/>
    <mergeCell ref="B4:Y4"/>
    <mergeCell ref="B5:Y5"/>
    <mergeCell ref="B6:Y6"/>
    <mergeCell ref="N162:N163"/>
    <mergeCell ref="O162:Q163"/>
    <mergeCell ref="R162:R163"/>
    <mergeCell ref="S162:U163"/>
    <mergeCell ref="V162:V163"/>
    <mergeCell ref="W162:W163"/>
    <mergeCell ref="S160:U161"/>
    <mergeCell ref="V160:V161"/>
    <mergeCell ref="W160:X161"/>
    <mergeCell ref="Y160:Y161"/>
    <mergeCell ref="B162:B163"/>
    <mergeCell ref="C162:E163"/>
    <mergeCell ref="F162:F163"/>
    <mergeCell ref="G162:I163"/>
    <mergeCell ref="J162:J163"/>
    <mergeCell ref="K162:M163"/>
    <mergeCell ref="Y158:Y159"/>
    <mergeCell ref="B160:B161"/>
    <mergeCell ref="C160:E161"/>
    <mergeCell ref="F160:F161"/>
    <mergeCell ref="G160:I161"/>
    <mergeCell ref="J160:J161"/>
    <mergeCell ref="K160:M161"/>
    <mergeCell ref="N160:N161"/>
    <mergeCell ref="O160:Q161"/>
    <mergeCell ref="R160:R161"/>
    <mergeCell ref="N158:N159"/>
    <mergeCell ref="O158:Q159"/>
    <mergeCell ref="R158:R159"/>
    <mergeCell ref="S158:U159"/>
    <mergeCell ref="V158:V159"/>
    <mergeCell ref="W158:X159"/>
    <mergeCell ref="B158:B159"/>
    <mergeCell ref="C158:E159"/>
    <mergeCell ref="F158:F159"/>
    <mergeCell ref="G158:I159"/>
    <mergeCell ref="J158:J159"/>
    <mergeCell ref="K158:M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3:R154"/>
    <mergeCell ref="S153:U154"/>
    <mergeCell ref="V153:V154"/>
    <mergeCell ref="W153:Y154"/>
    <mergeCell ref="C155:E155"/>
    <mergeCell ref="G155:I155"/>
    <mergeCell ref="K155:M155"/>
    <mergeCell ref="O155:Q155"/>
    <mergeCell ref="S155:U155"/>
    <mergeCell ref="W155:Y155"/>
    <mergeCell ref="X151:X152"/>
    <mergeCell ref="Y151:Y152"/>
    <mergeCell ref="B153:B154"/>
    <mergeCell ref="C153:E154"/>
    <mergeCell ref="F153:F154"/>
    <mergeCell ref="G153:I154"/>
    <mergeCell ref="J153:J154"/>
    <mergeCell ref="K153:M154"/>
    <mergeCell ref="N153:N154"/>
    <mergeCell ref="O153:Q154"/>
    <mergeCell ref="N151:N152"/>
    <mergeCell ref="O151:Q152"/>
    <mergeCell ref="R151:R152"/>
    <mergeCell ref="S151:U152"/>
    <mergeCell ref="V151:V152"/>
    <mergeCell ref="W151:W152"/>
    <mergeCell ref="B151:B152"/>
    <mergeCell ref="C151:E152"/>
    <mergeCell ref="F151:F152"/>
    <mergeCell ref="G151:I152"/>
    <mergeCell ref="J151:J152"/>
    <mergeCell ref="K151:M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C148:E148"/>
    <mergeCell ref="G148:I148"/>
    <mergeCell ref="K148:M148"/>
    <mergeCell ref="O148:Q148"/>
    <mergeCell ref="S148:U148"/>
    <mergeCell ref="W148:Y148"/>
    <mergeCell ref="S143:U144"/>
    <mergeCell ref="V143:V144"/>
    <mergeCell ref="W143:X144"/>
    <mergeCell ref="Y143:Y144"/>
    <mergeCell ref="B145:Y145"/>
    <mergeCell ref="C147:Y147"/>
    <mergeCell ref="Y141:Y142"/>
    <mergeCell ref="B143:B144"/>
    <mergeCell ref="C143:E144"/>
    <mergeCell ref="F143:F144"/>
    <mergeCell ref="G143:I144"/>
    <mergeCell ref="J143:J144"/>
    <mergeCell ref="K143:M144"/>
    <mergeCell ref="N143:N144"/>
    <mergeCell ref="O143:Q144"/>
    <mergeCell ref="R143:R144"/>
    <mergeCell ref="R141:R142"/>
    <mergeCell ref="S141:T142"/>
    <mergeCell ref="U141:U142"/>
    <mergeCell ref="V141:V142"/>
    <mergeCell ref="W141:W142"/>
    <mergeCell ref="X141:X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8:E118"/>
    <mergeCell ref="G118:I118"/>
    <mergeCell ref="K118:M118"/>
    <mergeCell ref="O118:Q118"/>
    <mergeCell ref="S118:U118"/>
    <mergeCell ref="W118:Y118"/>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X94:X95"/>
    <mergeCell ref="Y94:Y95"/>
    <mergeCell ref="B98:Y98"/>
    <mergeCell ref="C100:Y100"/>
    <mergeCell ref="C101:E101"/>
    <mergeCell ref="G101:I101"/>
    <mergeCell ref="K101:M101"/>
    <mergeCell ref="O101:Q101"/>
    <mergeCell ref="S101:U101"/>
    <mergeCell ref="W101:Y101"/>
    <mergeCell ref="N94:N95"/>
    <mergeCell ref="O94:Q95"/>
    <mergeCell ref="R94:R95"/>
    <mergeCell ref="S94:U95"/>
    <mergeCell ref="V94:V95"/>
    <mergeCell ref="W94:W95"/>
    <mergeCell ref="S92:U93"/>
    <mergeCell ref="V92:V93"/>
    <mergeCell ref="W92:X93"/>
    <mergeCell ref="Y92:Y93"/>
    <mergeCell ref="B94:B95"/>
    <mergeCell ref="C94:E95"/>
    <mergeCell ref="F94:F95"/>
    <mergeCell ref="G94:I95"/>
    <mergeCell ref="J94:J95"/>
    <mergeCell ref="K94:M95"/>
    <mergeCell ref="Y90:Y91"/>
    <mergeCell ref="B92:B93"/>
    <mergeCell ref="C92:E93"/>
    <mergeCell ref="F92:F93"/>
    <mergeCell ref="G92:I93"/>
    <mergeCell ref="J92:J93"/>
    <mergeCell ref="K92:M93"/>
    <mergeCell ref="N92:N93"/>
    <mergeCell ref="O92:Q93"/>
    <mergeCell ref="R92:R93"/>
    <mergeCell ref="N90:N91"/>
    <mergeCell ref="O90:Q91"/>
    <mergeCell ref="R90:R91"/>
    <mergeCell ref="S90:U91"/>
    <mergeCell ref="V90:V91"/>
    <mergeCell ref="W90:X91"/>
    <mergeCell ref="B90:B91"/>
    <mergeCell ref="C90:E91"/>
    <mergeCell ref="F90:F91"/>
    <mergeCell ref="G90:I91"/>
    <mergeCell ref="J90:J91"/>
    <mergeCell ref="K90:M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W86:Y86"/>
    <mergeCell ref="C87:E87"/>
    <mergeCell ref="G87:I87"/>
    <mergeCell ref="K87:M87"/>
    <mergeCell ref="O87:Q87"/>
    <mergeCell ref="S87:U87"/>
    <mergeCell ref="W87:Y87"/>
    <mergeCell ref="C85:E85"/>
    <mergeCell ref="G85:I85"/>
    <mergeCell ref="K85:M85"/>
    <mergeCell ref="O85:Q85"/>
    <mergeCell ref="S85:U85"/>
    <mergeCell ref="C86:E86"/>
    <mergeCell ref="G86:I86"/>
    <mergeCell ref="K86:M86"/>
    <mergeCell ref="O86:Q86"/>
    <mergeCell ref="S86:U86"/>
    <mergeCell ref="C84:E84"/>
    <mergeCell ref="G84:I84"/>
    <mergeCell ref="K84:M84"/>
    <mergeCell ref="O84:Q84"/>
    <mergeCell ref="S84:U84"/>
    <mergeCell ref="W84:X84"/>
    <mergeCell ref="C83:E83"/>
    <mergeCell ref="G83:I83"/>
    <mergeCell ref="K83:M83"/>
    <mergeCell ref="O83:Q83"/>
    <mergeCell ref="S83:U83"/>
    <mergeCell ref="W83:X83"/>
    <mergeCell ref="Y80:Y81"/>
    <mergeCell ref="C82:E82"/>
    <mergeCell ref="G82:I82"/>
    <mergeCell ref="K82:M82"/>
    <mergeCell ref="O82:Q82"/>
    <mergeCell ref="S82:U82"/>
    <mergeCell ref="N80:N81"/>
    <mergeCell ref="O80:Q81"/>
    <mergeCell ref="R80:R81"/>
    <mergeCell ref="S80:U81"/>
    <mergeCell ref="V80:V81"/>
    <mergeCell ref="W80:X81"/>
    <mergeCell ref="B80:B81"/>
    <mergeCell ref="C80:E81"/>
    <mergeCell ref="F80:F81"/>
    <mergeCell ref="G80:I81"/>
    <mergeCell ref="J80:J81"/>
    <mergeCell ref="K80:M81"/>
    <mergeCell ref="C79:E79"/>
    <mergeCell ref="G79:I79"/>
    <mergeCell ref="K79:M79"/>
    <mergeCell ref="O79:Q79"/>
    <mergeCell ref="S79:U79"/>
    <mergeCell ref="W79:X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B67:Y67"/>
    <mergeCell ref="C69:Y69"/>
    <mergeCell ref="C70:E70"/>
    <mergeCell ref="G70:I70"/>
    <mergeCell ref="K70:M70"/>
    <mergeCell ref="O70:Q70"/>
    <mergeCell ref="S70:U70"/>
    <mergeCell ref="W70:Y70"/>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4:Y24"/>
    <mergeCell ref="C26:Y26"/>
    <mergeCell ref="C27:E27"/>
    <mergeCell ref="G27:I27"/>
    <mergeCell ref="K27:M27"/>
    <mergeCell ref="O27:Q27"/>
    <mergeCell ref="S27:U27"/>
    <mergeCell ref="W27:Y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6"/>
  <sheetViews>
    <sheetView showGridLines="0" workbookViewId="0"/>
  </sheetViews>
  <sheetFormatPr defaultRowHeight="15"/>
  <cols>
    <col min="1" max="2" width="36.5703125" bestFit="1" customWidth="1"/>
    <col min="3" max="3" width="8" customWidth="1"/>
    <col min="4" max="4" width="31.28515625" customWidth="1"/>
    <col min="5" max="6" width="36.5703125" customWidth="1"/>
    <col min="7" max="7" width="8" customWidth="1"/>
    <col min="8" max="8" width="31.28515625" customWidth="1"/>
    <col min="9" max="9" width="6.42578125" customWidth="1"/>
    <col min="10" max="10" width="36.5703125" customWidth="1"/>
    <col min="11" max="11" width="16.42578125" customWidth="1"/>
    <col min="12" max="12" width="31.28515625" customWidth="1"/>
    <col min="13" max="13" width="6.42578125" customWidth="1"/>
    <col min="14" max="14" width="8" customWidth="1"/>
    <col min="15" max="15" width="11.85546875" customWidth="1"/>
    <col min="16" max="16" width="31.28515625" customWidth="1"/>
    <col min="17" max="17" width="36.5703125" customWidth="1"/>
    <col min="18" max="18" width="8" customWidth="1"/>
    <col min="19" max="19" width="11.85546875" customWidth="1"/>
    <col min="20" max="21" width="36.5703125" customWidth="1"/>
    <col min="22" max="22" width="11.85546875" customWidth="1"/>
    <col min="23" max="23" width="36.5703125" customWidth="1"/>
  </cols>
  <sheetData>
    <row r="1" spans="1:23" ht="15" customHeight="1">
      <c r="A1" s="7" t="s">
        <v>49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8" t="s">
        <v>496</v>
      </c>
      <c r="B3" s="85"/>
      <c r="C3" s="85"/>
      <c r="D3" s="85"/>
      <c r="E3" s="85"/>
      <c r="F3" s="85"/>
      <c r="G3" s="85"/>
      <c r="H3" s="85"/>
      <c r="I3" s="85"/>
      <c r="J3" s="85"/>
      <c r="K3" s="85"/>
      <c r="L3" s="85"/>
      <c r="M3" s="85"/>
      <c r="N3" s="85"/>
      <c r="O3" s="85"/>
      <c r="P3" s="85"/>
      <c r="Q3" s="85"/>
      <c r="R3" s="85"/>
      <c r="S3" s="85"/>
      <c r="T3" s="85"/>
      <c r="U3" s="85"/>
      <c r="V3" s="85"/>
      <c r="W3" s="85"/>
    </row>
    <row r="4" spans="1:23">
      <c r="A4" s="13" t="s">
        <v>495</v>
      </c>
      <c r="B4" s="113" t="s">
        <v>497</v>
      </c>
      <c r="C4" s="113"/>
      <c r="D4" s="113"/>
      <c r="E4" s="113"/>
      <c r="F4" s="113"/>
      <c r="G4" s="113"/>
      <c r="H4" s="113"/>
      <c r="I4" s="113"/>
      <c r="J4" s="113"/>
      <c r="K4" s="113"/>
      <c r="L4" s="113"/>
      <c r="M4" s="113"/>
      <c r="N4" s="113"/>
      <c r="O4" s="113"/>
      <c r="P4" s="113"/>
      <c r="Q4" s="113"/>
      <c r="R4" s="113"/>
      <c r="S4" s="113"/>
      <c r="T4" s="113"/>
      <c r="U4" s="113"/>
      <c r="V4" s="113"/>
      <c r="W4" s="113"/>
    </row>
    <row r="5" spans="1:23">
      <c r="A5" s="13"/>
      <c r="B5" s="87" t="s">
        <v>498</v>
      </c>
      <c r="C5" s="87"/>
      <c r="D5" s="87"/>
      <c r="E5" s="87"/>
      <c r="F5" s="87"/>
      <c r="G5" s="87"/>
      <c r="H5" s="87"/>
      <c r="I5" s="87"/>
      <c r="J5" s="87"/>
      <c r="K5" s="87"/>
      <c r="L5" s="87"/>
      <c r="M5" s="87"/>
      <c r="N5" s="87"/>
      <c r="O5" s="87"/>
      <c r="P5" s="87"/>
      <c r="Q5" s="87"/>
      <c r="R5" s="87"/>
      <c r="S5" s="87"/>
      <c r="T5" s="87"/>
      <c r="U5" s="87"/>
      <c r="V5" s="87"/>
      <c r="W5" s="87"/>
    </row>
    <row r="6" spans="1:23">
      <c r="A6" s="13"/>
      <c r="B6" s="85"/>
      <c r="C6" s="85"/>
      <c r="D6" s="85"/>
      <c r="E6" s="85"/>
      <c r="F6" s="85"/>
      <c r="G6" s="85"/>
      <c r="H6" s="85"/>
      <c r="I6" s="85"/>
      <c r="J6" s="85"/>
      <c r="K6" s="85"/>
      <c r="L6" s="85"/>
      <c r="M6" s="85"/>
      <c r="N6" s="85"/>
      <c r="O6" s="85"/>
      <c r="P6" s="85"/>
      <c r="Q6" s="85"/>
      <c r="R6" s="85"/>
      <c r="S6" s="85"/>
      <c r="T6" s="85"/>
      <c r="U6" s="85"/>
      <c r="V6" s="85"/>
      <c r="W6" s="85"/>
    </row>
    <row r="7" spans="1:23">
      <c r="A7" s="13"/>
      <c r="B7" s="36" t="s">
        <v>499</v>
      </c>
      <c r="C7" s="36"/>
      <c r="D7" s="36"/>
      <c r="E7" s="36"/>
      <c r="F7" s="36"/>
      <c r="G7" s="36"/>
      <c r="H7" s="36"/>
      <c r="I7" s="36"/>
      <c r="J7" s="36"/>
      <c r="K7" s="36"/>
      <c r="L7" s="36"/>
      <c r="M7" s="36"/>
      <c r="N7" s="36"/>
      <c r="O7" s="36"/>
      <c r="P7" s="36"/>
      <c r="Q7" s="36"/>
      <c r="R7" s="36"/>
      <c r="S7" s="36"/>
      <c r="T7" s="36"/>
      <c r="U7" s="36"/>
      <c r="V7" s="36"/>
      <c r="W7" s="36"/>
    </row>
    <row r="8" spans="1:23">
      <c r="A8" s="13"/>
      <c r="B8" s="29"/>
      <c r="C8" s="29"/>
      <c r="D8" s="29"/>
      <c r="E8" s="29"/>
      <c r="F8" s="29"/>
      <c r="G8" s="29"/>
      <c r="H8" s="29"/>
      <c r="I8" s="29"/>
      <c r="J8" s="29"/>
      <c r="K8" s="29"/>
      <c r="L8" s="29"/>
      <c r="M8" s="29"/>
      <c r="N8" s="29"/>
      <c r="O8" s="29"/>
      <c r="P8" s="29"/>
      <c r="Q8" s="29"/>
    </row>
    <row r="9" spans="1:23">
      <c r="A9" s="13"/>
      <c r="B9" s="20"/>
      <c r="C9" s="20"/>
      <c r="D9" s="20"/>
      <c r="E9" s="20"/>
      <c r="F9" s="20"/>
      <c r="G9" s="20"/>
      <c r="H9" s="20"/>
      <c r="I9" s="20"/>
      <c r="J9" s="20"/>
      <c r="K9" s="20"/>
      <c r="L9" s="20"/>
      <c r="M9" s="20"/>
      <c r="N9" s="20"/>
      <c r="O9" s="20"/>
      <c r="P9" s="20"/>
      <c r="Q9" s="20"/>
    </row>
    <row r="10" spans="1:23" ht="15.75" thickBot="1">
      <c r="A10" s="13"/>
      <c r="B10" s="19"/>
      <c r="C10" s="96" t="s">
        <v>500</v>
      </c>
      <c r="D10" s="96"/>
      <c r="E10" s="96"/>
      <c r="F10" s="96"/>
      <c r="G10" s="96"/>
      <c r="H10" s="96"/>
      <c r="I10" s="96"/>
      <c r="J10" s="96"/>
      <c r="K10" s="96"/>
      <c r="L10" s="96"/>
      <c r="M10" s="96"/>
      <c r="N10" s="96"/>
      <c r="O10" s="96"/>
      <c r="P10" s="96"/>
      <c r="Q10" s="96"/>
    </row>
    <row r="11" spans="1:23">
      <c r="A11" s="13"/>
      <c r="B11" s="36"/>
      <c r="C11" s="150" t="s">
        <v>501</v>
      </c>
      <c r="D11" s="150"/>
      <c r="E11" s="150"/>
      <c r="F11" s="56"/>
      <c r="G11" s="150" t="s">
        <v>503</v>
      </c>
      <c r="H11" s="150"/>
      <c r="I11" s="150"/>
      <c r="J11" s="56"/>
      <c r="K11" s="150" t="s">
        <v>503</v>
      </c>
      <c r="L11" s="150"/>
      <c r="M11" s="150"/>
      <c r="N11" s="56"/>
      <c r="O11" s="150" t="s">
        <v>506</v>
      </c>
      <c r="P11" s="150"/>
      <c r="Q11" s="150"/>
    </row>
    <row r="12" spans="1:23" ht="15.75" thickBot="1">
      <c r="A12" s="13"/>
      <c r="B12" s="36"/>
      <c r="C12" s="96" t="s">
        <v>502</v>
      </c>
      <c r="D12" s="96"/>
      <c r="E12" s="96"/>
      <c r="F12" s="36"/>
      <c r="G12" s="96" t="s">
        <v>504</v>
      </c>
      <c r="H12" s="96"/>
      <c r="I12" s="96"/>
      <c r="J12" s="36"/>
      <c r="K12" s="96" t="s">
        <v>505</v>
      </c>
      <c r="L12" s="96"/>
      <c r="M12" s="96"/>
      <c r="N12" s="36"/>
      <c r="O12" s="96"/>
      <c r="P12" s="96"/>
      <c r="Q12" s="96"/>
    </row>
    <row r="13" spans="1:23">
      <c r="A13" s="13"/>
      <c r="B13" s="151" t="s">
        <v>507</v>
      </c>
      <c r="C13" s="122" t="s">
        <v>294</v>
      </c>
      <c r="D13" s="104">
        <v>61338</v>
      </c>
      <c r="E13" s="34"/>
      <c r="F13" s="33"/>
      <c r="G13" s="122" t="s">
        <v>294</v>
      </c>
      <c r="H13" s="132">
        <v>388</v>
      </c>
      <c r="I13" s="34"/>
      <c r="J13" s="33"/>
      <c r="K13" s="122" t="s">
        <v>294</v>
      </c>
      <c r="L13" s="132" t="s">
        <v>508</v>
      </c>
      <c r="M13" s="122" t="s">
        <v>297</v>
      </c>
      <c r="N13" s="33"/>
      <c r="O13" s="122" t="s">
        <v>294</v>
      </c>
      <c r="P13" s="104">
        <v>61703</v>
      </c>
      <c r="Q13" s="34"/>
    </row>
    <row r="14" spans="1:23">
      <c r="A14" s="13"/>
      <c r="B14" s="151"/>
      <c r="C14" s="103"/>
      <c r="D14" s="101"/>
      <c r="E14" s="33"/>
      <c r="F14" s="33"/>
      <c r="G14" s="103"/>
      <c r="H14" s="121"/>
      <c r="I14" s="33"/>
      <c r="J14" s="33"/>
      <c r="K14" s="103"/>
      <c r="L14" s="121"/>
      <c r="M14" s="103"/>
      <c r="N14" s="33"/>
      <c r="O14" s="103"/>
      <c r="P14" s="101"/>
      <c r="Q14" s="33"/>
    </row>
    <row r="15" spans="1:23">
      <c r="A15" s="13"/>
      <c r="B15" s="98" t="s">
        <v>509</v>
      </c>
      <c r="C15" s="99">
        <v>36663</v>
      </c>
      <c r="D15" s="99"/>
      <c r="E15" s="36"/>
      <c r="F15" s="36"/>
      <c r="G15" s="105">
        <v>157</v>
      </c>
      <c r="H15" s="105"/>
      <c r="I15" s="36"/>
      <c r="J15" s="36"/>
      <c r="K15" s="105" t="s">
        <v>510</v>
      </c>
      <c r="L15" s="105"/>
      <c r="M15" s="98" t="s">
        <v>297</v>
      </c>
      <c r="N15" s="36"/>
      <c r="O15" s="99">
        <v>36791</v>
      </c>
      <c r="P15" s="99"/>
      <c r="Q15" s="36"/>
    </row>
    <row r="16" spans="1:23">
      <c r="A16" s="13"/>
      <c r="B16" s="98"/>
      <c r="C16" s="99"/>
      <c r="D16" s="99"/>
      <c r="E16" s="36"/>
      <c r="F16" s="36"/>
      <c r="G16" s="105"/>
      <c r="H16" s="105"/>
      <c r="I16" s="36"/>
      <c r="J16" s="36"/>
      <c r="K16" s="105"/>
      <c r="L16" s="105"/>
      <c r="M16" s="98"/>
      <c r="N16" s="36"/>
      <c r="O16" s="99"/>
      <c r="P16" s="99"/>
      <c r="Q16" s="36"/>
    </row>
    <row r="17" spans="1:17">
      <c r="A17" s="13"/>
      <c r="B17" s="103" t="s">
        <v>511</v>
      </c>
      <c r="C17" s="101">
        <v>67961</v>
      </c>
      <c r="D17" s="101"/>
      <c r="E17" s="33"/>
      <c r="F17" s="33"/>
      <c r="G17" s="121">
        <v>502</v>
      </c>
      <c r="H17" s="121"/>
      <c r="I17" s="33"/>
      <c r="J17" s="33"/>
      <c r="K17" s="121" t="s">
        <v>512</v>
      </c>
      <c r="L17" s="121"/>
      <c r="M17" s="103" t="s">
        <v>297</v>
      </c>
      <c r="N17" s="33"/>
      <c r="O17" s="101">
        <v>68357</v>
      </c>
      <c r="P17" s="101"/>
      <c r="Q17" s="33"/>
    </row>
    <row r="18" spans="1:17">
      <c r="A18" s="13"/>
      <c r="B18" s="103"/>
      <c r="C18" s="101"/>
      <c r="D18" s="101"/>
      <c r="E18" s="33"/>
      <c r="F18" s="33"/>
      <c r="G18" s="121"/>
      <c r="H18" s="121"/>
      <c r="I18" s="33"/>
      <c r="J18" s="33"/>
      <c r="K18" s="121"/>
      <c r="L18" s="121"/>
      <c r="M18" s="103"/>
      <c r="N18" s="33"/>
      <c r="O18" s="101"/>
      <c r="P18" s="101"/>
      <c r="Q18" s="33"/>
    </row>
    <row r="19" spans="1:17">
      <c r="A19" s="13"/>
      <c r="B19" s="98" t="s">
        <v>513</v>
      </c>
      <c r="C19" s="105">
        <v>871</v>
      </c>
      <c r="D19" s="105"/>
      <c r="E19" s="36"/>
      <c r="F19" s="36"/>
      <c r="G19" s="105" t="s">
        <v>295</v>
      </c>
      <c r="H19" s="105"/>
      <c r="I19" s="36"/>
      <c r="J19" s="36"/>
      <c r="K19" s="105" t="s">
        <v>295</v>
      </c>
      <c r="L19" s="105"/>
      <c r="M19" s="36"/>
      <c r="N19" s="36"/>
      <c r="O19" s="105">
        <v>871</v>
      </c>
      <c r="P19" s="105"/>
      <c r="Q19" s="36"/>
    </row>
    <row r="20" spans="1:17">
      <c r="A20" s="13"/>
      <c r="B20" s="98"/>
      <c r="C20" s="105"/>
      <c r="D20" s="105"/>
      <c r="E20" s="36"/>
      <c r="F20" s="36"/>
      <c r="G20" s="105"/>
      <c r="H20" s="105"/>
      <c r="I20" s="36"/>
      <c r="J20" s="36"/>
      <c r="K20" s="105"/>
      <c r="L20" s="105"/>
      <c r="M20" s="36"/>
      <c r="N20" s="36"/>
      <c r="O20" s="105"/>
      <c r="P20" s="105"/>
      <c r="Q20" s="36"/>
    </row>
    <row r="21" spans="1:17">
      <c r="A21" s="13"/>
      <c r="B21" s="103" t="s">
        <v>514</v>
      </c>
      <c r="C21" s="101">
        <v>7081</v>
      </c>
      <c r="D21" s="101"/>
      <c r="E21" s="33"/>
      <c r="F21" s="33"/>
      <c r="G21" s="121">
        <v>71</v>
      </c>
      <c r="H21" s="121"/>
      <c r="I21" s="33"/>
      <c r="J21" s="33"/>
      <c r="K21" s="121" t="s">
        <v>515</v>
      </c>
      <c r="L21" s="121"/>
      <c r="M21" s="103" t="s">
        <v>297</v>
      </c>
      <c r="N21" s="33"/>
      <c r="O21" s="101">
        <v>7117</v>
      </c>
      <c r="P21" s="101"/>
      <c r="Q21" s="33"/>
    </row>
    <row r="22" spans="1:17">
      <c r="A22" s="13"/>
      <c r="B22" s="103"/>
      <c r="C22" s="101"/>
      <c r="D22" s="101"/>
      <c r="E22" s="33"/>
      <c r="F22" s="33"/>
      <c r="G22" s="121"/>
      <c r="H22" s="121"/>
      <c r="I22" s="33"/>
      <c r="J22" s="33"/>
      <c r="K22" s="121"/>
      <c r="L22" s="121"/>
      <c r="M22" s="103"/>
      <c r="N22" s="33"/>
      <c r="O22" s="101"/>
      <c r="P22" s="101"/>
      <c r="Q22" s="33"/>
    </row>
    <row r="23" spans="1:17">
      <c r="A23" s="13"/>
      <c r="B23" s="98" t="s">
        <v>516</v>
      </c>
      <c r="C23" s="99">
        <v>1717</v>
      </c>
      <c r="D23" s="99"/>
      <c r="E23" s="36"/>
      <c r="F23" s="36"/>
      <c r="G23" s="105">
        <v>11</v>
      </c>
      <c r="H23" s="105"/>
      <c r="I23" s="36"/>
      <c r="J23" s="36"/>
      <c r="K23" s="105" t="s">
        <v>295</v>
      </c>
      <c r="L23" s="105"/>
      <c r="M23" s="36"/>
      <c r="N23" s="36"/>
      <c r="O23" s="99">
        <v>1728</v>
      </c>
      <c r="P23" s="99"/>
      <c r="Q23" s="36"/>
    </row>
    <row r="24" spans="1:17" ht="15.75" thickBot="1">
      <c r="A24" s="13"/>
      <c r="B24" s="98"/>
      <c r="C24" s="102"/>
      <c r="D24" s="102"/>
      <c r="E24" s="41"/>
      <c r="F24" s="36"/>
      <c r="G24" s="131"/>
      <c r="H24" s="131"/>
      <c r="I24" s="41"/>
      <c r="J24" s="36"/>
      <c r="K24" s="131"/>
      <c r="L24" s="131"/>
      <c r="M24" s="41"/>
      <c r="N24" s="36"/>
      <c r="O24" s="102"/>
      <c r="P24" s="102"/>
      <c r="Q24" s="41"/>
    </row>
    <row r="25" spans="1:17">
      <c r="A25" s="13"/>
      <c r="B25" s="100" t="s">
        <v>149</v>
      </c>
      <c r="C25" s="122" t="s">
        <v>294</v>
      </c>
      <c r="D25" s="104">
        <v>175631</v>
      </c>
      <c r="E25" s="34"/>
      <c r="F25" s="33"/>
      <c r="G25" s="122" t="s">
        <v>294</v>
      </c>
      <c r="H25" s="104">
        <v>1129</v>
      </c>
      <c r="I25" s="34"/>
      <c r="J25" s="33"/>
      <c r="K25" s="122" t="s">
        <v>294</v>
      </c>
      <c r="L25" s="132" t="s">
        <v>517</v>
      </c>
      <c r="M25" s="122" t="s">
        <v>297</v>
      </c>
      <c r="N25" s="33"/>
      <c r="O25" s="122" t="s">
        <v>294</v>
      </c>
      <c r="P25" s="104">
        <v>176567</v>
      </c>
      <c r="Q25" s="34"/>
    </row>
    <row r="26" spans="1:17" ht="15.75" thickBot="1">
      <c r="A26" s="13"/>
      <c r="B26" s="100"/>
      <c r="C26" s="123"/>
      <c r="D26" s="124"/>
      <c r="E26" s="125"/>
      <c r="F26" s="33"/>
      <c r="G26" s="123"/>
      <c r="H26" s="124"/>
      <c r="I26" s="125"/>
      <c r="J26" s="33"/>
      <c r="K26" s="123"/>
      <c r="L26" s="133"/>
      <c r="M26" s="123"/>
      <c r="N26" s="33"/>
      <c r="O26" s="123"/>
      <c r="P26" s="124"/>
      <c r="Q26" s="125"/>
    </row>
    <row r="27" spans="1:17" ht="15.75" thickTop="1">
      <c r="A27" s="13"/>
      <c r="B27" s="19"/>
      <c r="C27" s="144"/>
      <c r="D27" s="144"/>
      <c r="E27" s="144"/>
      <c r="F27" s="19"/>
      <c r="G27" s="144"/>
      <c r="H27" s="144"/>
      <c r="I27" s="144"/>
      <c r="J27" s="19"/>
      <c r="K27" s="144"/>
      <c r="L27" s="144"/>
      <c r="M27" s="144"/>
      <c r="N27" s="19"/>
      <c r="O27" s="144"/>
      <c r="P27" s="144"/>
      <c r="Q27" s="144"/>
    </row>
    <row r="28" spans="1:17" ht="15.75" thickBot="1">
      <c r="A28" s="13"/>
      <c r="B28" s="19"/>
      <c r="C28" s="96" t="s">
        <v>518</v>
      </c>
      <c r="D28" s="96"/>
      <c r="E28" s="96"/>
      <c r="F28" s="96"/>
      <c r="G28" s="96"/>
      <c r="H28" s="96"/>
      <c r="I28" s="96"/>
      <c r="J28" s="96"/>
      <c r="K28" s="96"/>
      <c r="L28" s="96"/>
      <c r="M28" s="96"/>
      <c r="N28" s="96"/>
      <c r="O28" s="96"/>
      <c r="P28" s="96"/>
      <c r="Q28" s="96"/>
    </row>
    <row r="29" spans="1:17">
      <c r="A29" s="13"/>
      <c r="B29" s="36"/>
      <c r="C29" s="150" t="s">
        <v>501</v>
      </c>
      <c r="D29" s="150"/>
      <c r="E29" s="150"/>
      <c r="F29" s="56"/>
      <c r="G29" s="150" t="s">
        <v>503</v>
      </c>
      <c r="H29" s="150"/>
      <c r="I29" s="150"/>
      <c r="J29" s="56"/>
      <c r="K29" s="150" t="s">
        <v>503</v>
      </c>
      <c r="L29" s="150"/>
      <c r="M29" s="150"/>
      <c r="N29" s="56"/>
      <c r="O29" s="150" t="s">
        <v>506</v>
      </c>
      <c r="P29" s="150"/>
      <c r="Q29" s="150"/>
    </row>
    <row r="30" spans="1:17" ht="15.75" thickBot="1">
      <c r="A30" s="13"/>
      <c r="B30" s="36"/>
      <c r="C30" s="96" t="s">
        <v>502</v>
      </c>
      <c r="D30" s="96"/>
      <c r="E30" s="96"/>
      <c r="F30" s="36"/>
      <c r="G30" s="96" t="s">
        <v>504</v>
      </c>
      <c r="H30" s="96"/>
      <c r="I30" s="96"/>
      <c r="J30" s="36"/>
      <c r="K30" s="96" t="s">
        <v>505</v>
      </c>
      <c r="L30" s="96"/>
      <c r="M30" s="96"/>
      <c r="N30" s="36"/>
      <c r="O30" s="96"/>
      <c r="P30" s="96"/>
      <c r="Q30" s="96"/>
    </row>
    <row r="31" spans="1:17">
      <c r="A31" s="13"/>
      <c r="B31" s="151" t="s">
        <v>507</v>
      </c>
      <c r="C31" s="122" t="s">
        <v>294</v>
      </c>
      <c r="D31" s="104">
        <v>58319</v>
      </c>
      <c r="E31" s="34"/>
      <c r="F31" s="33"/>
      <c r="G31" s="122" t="s">
        <v>294</v>
      </c>
      <c r="H31" s="132">
        <v>28</v>
      </c>
      <c r="I31" s="34"/>
      <c r="J31" s="33"/>
      <c r="K31" s="122" t="s">
        <v>294</v>
      </c>
      <c r="L31" s="132" t="s">
        <v>519</v>
      </c>
      <c r="M31" s="122" t="s">
        <v>297</v>
      </c>
      <c r="N31" s="33"/>
      <c r="O31" s="122" t="s">
        <v>294</v>
      </c>
      <c r="P31" s="104">
        <v>58239</v>
      </c>
      <c r="Q31" s="34"/>
    </row>
    <row r="32" spans="1:17">
      <c r="A32" s="13"/>
      <c r="B32" s="151"/>
      <c r="C32" s="103"/>
      <c r="D32" s="101"/>
      <c r="E32" s="33"/>
      <c r="F32" s="33"/>
      <c r="G32" s="103"/>
      <c r="H32" s="121"/>
      <c r="I32" s="33"/>
      <c r="J32" s="33"/>
      <c r="K32" s="103"/>
      <c r="L32" s="121"/>
      <c r="M32" s="103"/>
      <c r="N32" s="33"/>
      <c r="O32" s="103"/>
      <c r="P32" s="101"/>
      <c r="Q32" s="33"/>
    </row>
    <row r="33" spans="1:23">
      <c r="A33" s="13"/>
      <c r="B33" s="98" t="s">
        <v>509</v>
      </c>
      <c r="C33" s="99">
        <v>35920</v>
      </c>
      <c r="D33" s="99"/>
      <c r="E33" s="36"/>
      <c r="F33" s="36"/>
      <c r="G33" s="105">
        <v>45</v>
      </c>
      <c r="H33" s="105"/>
      <c r="I33" s="36"/>
      <c r="J33" s="36"/>
      <c r="K33" s="105" t="s">
        <v>520</v>
      </c>
      <c r="L33" s="105"/>
      <c r="M33" s="98" t="s">
        <v>297</v>
      </c>
      <c r="N33" s="36"/>
      <c r="O33" s="99">
        <v>35872</v>
      </c>
      <c r="P33" s="99"/>
      <c r="Q33" s="36"/>
    </row>
    <row r="34" spans="1:23">
      <c r="A34" s="13"/>
      <c r="B34" s="98"/>
      <c r="C34" s="99"/>
      <c r="D34" s="99"/>
      <c r="E34" s="36"/>
      <c r="F34" s="36"/>
      <c r="G34" s="105"/>
      <c r="H34" s="105"/>
      <c r="I34" s="36"/>
      <c r="J34" s="36"/>
      <c r="K34" s="105"/>
      <c r="L34" s="105"/>
      <c r="M34" s="98"/>
      <c r="N34" s="36"/>
      <c r="O34" s="99"/>
      <c r="P34" s="99"/>
      <c r="Q34" s="36"/>
    </row>
    <row r="35" spans="1:23">
      <c r="A35" s="13"/>
      <c r="B35" s="103" t="s">
        <v>511</v>
      </c>
      <c r="C35" s="101">
        <v>67795</v>
      </c>
      <c r="D35" s="101"/>
      <c r="E35" s="33"/>
      <c r="F35" s="33"/>
      <c r="G35" s="121">
        <v>28</v>
      </c>
      <c r="H35" s="121"/>
      <c r="I35" s="33"/>
      <c r="J35" s="33"/>
      <c r="K35" s="121" t="s">
        <v>521</v>
      </c>
      <c r="L35" s="121"/>
      <c r="M35" s="103" t="s">
        <v>297</v>
      </c>
      <c r="N35" s="33"/>
      <c r="O35" s="101">
        <v>67476</v>
      </c>
      <c r="P35" s="101"/>
      <c r="Q35" s="33"/>
    </row>
    <row r="36" spans="1:23">
      <c r="A36" s="13"/>
      <c r="B36" s="103"/>
      <c r="C36" s="101"/>
      <c r="D36" s="101"/>
      <c r="E36" s="33"/>
      <c r="F36" s="33"/>
      <c r="G36" s="121"/>
      <c r="H36" s="121"/>
      <c r="I36" s="33"/>
      <c r="J36" s="33"/>
      <c r="K36" s="121"/>
      <c r="L36" s="121"/>
      <c r="M36" s="103"/>
      <c r="N36" s="33"/>
      <c r="O36" s="101"/>
      <c r="P36" s="101"/>
      <c r="Q36" s="33"/>
    </row>
    <row r="37" spans="1:23">
      <c r="A37" s="13"/>
      <c r="B37" s="98" t="s">
        <v>513</v>
      </c>
      <c r="C37" s="105">
        <v>871</v>
      </c>
      <c r="D37" s="105"/>
      <c r="E37" s="36"/>
      <c r="F37" s="36"/>
      <c r="G37" s="105" t="s">
        <v>295</v>
      </c>
      <c r="H37" s="105"/>
      <c r="I37" s="36"/>
      <c r="J37" s="36"/>
      <c r="K37" s="105" t="s">
        <v>295</v>
      </c>
      <c r="L37" s="105"/>
      <c r="M37" s="36"/>
      <c r="N37" s="36"/>
      <c r="O37" s="105">
        <v>871</v>
      </c>
      <c r="P37" s="105"/>
      <c r="Q37" s="36"/>
    </row>
    <row r="38" spans="1:23">
      <c r="A38" s="13"/>
      <c r="B38" s="98"/>
      <c r="C38" s="105"/>
      <c r="D38" s="105"/>
      <c r="E38" s="36"/>
      <c r="F38" s="36"/>
      <c r="G38" s="105"/>
      <c r="H38" s="105"/>
      <c r="I38" s="36"/>
      <c r="J38" s="36"/>
      <c r="K38" s="105"/>
      <c r="L38" s="105"/>
      <c r="M38" s="36"/>
      <c r="N38" s="36"/>
      <c r="O38" s="105"/>
      <c r="P38" s="105"/>
      <c r="Q38" s="36"/>
    </row>
    <row r="39" spans="1:23">
      <c r="A39" s="13"/>
      <c r="B39" s="103" t="s">
        <v>514</v>
      </c>
      <c r="C39" s="101">
        <v>7138</v>
      </c>
      <c r="D39" s="101"/>
      <c r="E39" s="33"/>
      <c r="F39" s="33"/>
      <c r="G39" s="121">
        <v>8</v>
      </c>
      <c r="H39" s="121"/>
      <c r="I39" s="33"/>
      <c r="J39" s="33"/>
      <c r="K39" s="121" t="s">
        <v>522</v>
      </c>
      <c r="L39" s="121"/>
      <c r="M39" s="103" t="s">
        <v>297</v>
      </c>
      <c r="N39" s="33"/>
      <c r="O39" s="101">
        <v>7050</v>
      </c>
      <c r="P39" s="101"/>
      <c r="Q39" s="33"/>
    </row>
    <row r="40" spans="1:23">
      <c r="A40" s="13"/>
      <c r="B40" s="103"/>
      <c r="C40" s="101"/>
      <c r="D40" s="101"/>
      <c r="E40" s="33"/>
      <c r="F40" s="33"/>
      <c r="G40" s="121"/>
      <c r="H40" s="121"/>
      <c r="I40" s="33"/>
      <c r="J40" s="33"/>
      <c r="K40" s="121"/>
      <c r="L40" s="121"/>
      <c r="M40" s="103"/>
      <c r="N40" s="33"/>
      <c r="O40" s="101"/>
      <c r="P40" s="101"/>
      <c r="Q40" s="33"/>
    </row>
    <row r="41" spans="1:23">
      <c r="A41" s="13"/>
      <c r="B41" s="98" t="s">
        <v>516</v>
      </c>
      <c r="C41" s="99">
        <v>1636</v>
      </c>
      <c r="D41" s="99"/>
      <c r="E41" s="36"/>
      <c r="F41" s="36"/>
      <c r="G41" s="105" t="s">
        <v>295</v>
      </c>
      <c r="H41" s="105"/>
      <c r="I41" s="36"/>
      <c r="J41" s="36"/>
      <c r="K41" s="105" t="s">
        <v>523</v>
      </c>
      <c r="L41" s="105"/>
      <c r="M41" s="98" t="s">
        <v>297</v>
      </c>
      <c r="N41" s="36"/>
      <c r="O41" s="99">
        <v>1620</v>
      </c>
      <c r="P41" s="99"/>
      <c r="Q41" s="36"/>
    </row>
    <row r="42" spans="1:23" ht="15.75" thickBot="1">
      <c r="A42" s="13"/>
      <c r="B42" s="98"/>
      <c r="C42" s="102"/>
      <c r="D42" s="102"/>
      <c r="E42" s="41"/>
      <c r="F42" s="36"/>
      <c r="G42" s="131"/>
      <c r="H42" s="131"/>
      <c r="I42" s="41"/>
      <c r="J42" s="36"/>
      <c r="K42" s="131"/>
      <c r="L42" s="131"/>
      <c r="M42" s="152"/>
      <c r="N42" s="36"/>
      <c r="O42" s="102"/>
      <c r="P42" s="102"/>
      <c r="Q42" s="41"/>
    </row>
    <row r="43" spans="1:23">
      <c r="A43" s="13"/>
      <c r="B43" s="100" t="s">
        <v>149</v>
      </c>
      <c r="C43" s="122" t="s">
        <v>294</v>
      </c>
      <c r="D43" s="104">
        <v>171679</v>
      </c>
      <c r="E43" s="34"/>
      <c r="F43" s="33"/>
      <c r="G43" s="122" t="s">
        <v>294</v>
      </c>
      <c r="H43" s="132">
        <v>109</v>
      </c>
      <c r="I43" s="34"/>
      <c r="J43" s="33"/>
      <c r="K43" s="122" t="s">
        <v>294</v>
      </c>
      <c r="L43" s="132" t="s">
        <v>524</v>
      </c>
      <c r="M43" s="122" t="s">
        <v>297</v>
      </c>
      <c r="N43" s="33"/>
      <c r="O43" s="122" t="s">
        <v>294</v>
      </c>
      <c r="P43" s="104">
        <v>171128</v>
      </c>
      <c r="Q43" s="34"/>
    </row>
    <row r="44" spans="1:23" ht="15.75" thickBot="1">
      <c r="A44" s="13"/>
      <c r="B44" s="100"/>
      <c r="C44" s="123"/>
      <c r="D44" s="124"/>
      <c r="E44" s="125"/>
      <c r="F44" s="33"/>
      <c r="G44" s="123"/>
      <c r="H44" s="133"/>
      <c r="I44" s="125"/>
      <c r="J44" s="33"/>
      <c r="K44" s="123"/>
      <c r="L44" s="133"/>
      <c r="M44" s="123"/>
      <c r="N44" s="33"/>
      <c r="O44" s="123"/>
      <c r="P44" s="124"/>
      <c r="Q44" s="125"/>
    </row>
    <row r="45" spans="1:23" ht="15.75" thickTop="1">
      <c r="A45" s="13"/>
      <c r="B45" s="87" t="s">
        <v>525</v>
      </c>
      <c r="C45" s="87"/>
      <c r="D45" s="87"/>
      <c r="E45" s="87"/>
      <c r="F45" s="87"/>
      <c r="G45" s="87"/>
      <c r="H45" s="87"/>
      <c r="I45" s="87"/>
      <c r="J45" s="87"/>
      <c r="K45" s="87"/>
      <c r="L45" s="87"/>
      <c r="M45" s="87"/>
      <c r="N45" s="87"/>
      <c r="O45" s="87"/>
      <c r="P45" s="87"/>
      <c r="Q45" s="87"/>
      <c r="R45" s="87"/>
      <c r="S45" s="87"/>
      <c r="T45" s="87"/>
      <c r="U45" s="87"/>
      <c r="V45" s="87"/>
      <c r="W45" s="87"/>
    </row>
    <row r="46" spans="1:23">
      <c r="A46" s="13"/>
      <c r="B46" s="29"/>
      <c r="C46" s="29"/>
      <c r="D46" s="29"/>
      <c r="E46" s="29"/>
      <c r="F46" s="29"/>
      <c r="G46" s="29"/>
      <c r="H46" s="29"/>
      <c r="I46" s="29"/>
      <c r="J46" s="29"/>
      <c r="K46" s="29"/>
      <c r="L46" s="29"/>
      <c r="M46" s="29"/>
      <c r="N46" s="29"/>
      <c r="O46" s="29"/>
      <c r="P46" s="29"/>
      <c r="Q46" s="29"/>
      <c r="R46" s="29"/>
      <c r="S46" s="29"/>
      <c r="T46" s="29"/>
      <c r="U46" s="29"/>
      <c r="V46" s="29"/>
      <c r="W46" s="29"/>
    </row>
    <row r="47" spans="1:23">
      <c r="A47" s="13"/>
      <c r="B47" s="20"/>
      <c r="C47" s="20"/>
      <c r="D47" s="20"/>
      <c r="E47" s="20"/>
      <c r="F47" s="20"/>
      <c r="G47" s="20"/>
      <c r="H47" s="20"/>
      <c r="I47" s="20"/>
      <c r="J47" s="20"/>
      <c r="K47" s="20"/>
      <c r="L47" s="20"/>
      <c r="M47" s="20"/>
      <c r="N47" s="20"/>
      <c r="O47" s="20"/>
      <c r="P47" s="20"/>
      <c r="Q47" s="20"/>
      <c r="R47" s="20"/>
      <c r="S47" s="20"/>
      <c r="T47" s="20"/>
      <c r="U47" s="20"/>
      <c r="V47" s="20"/>
      <c r="W47" s="20"/>
    </row>
    <row r="48" spans="1:23" ht="15.75" thickBot="1">
      <c r="A48" s="13"/>
      <c r="B48" s="19"/>
      <c r="C48" s="96" t="s">
        <v>526</v>
      </c>
      <c r="D48" s="96"/>
      <c r="E48" s="96"/>
      <c r="F48" s="96"/>
      <c r="G48" s="96"/>
      <c r="H48" s="96"/>
      <c r="I48" s="96"/>
      <c r="J48" s="96"/>
      <c r="K48" s="96"/>
      <c r="L48" s="96"/>
      <c r="M48" s="96"/>
      <c r="N48" s="96"/>
      <c r="O48" s="96"/>
      <c r="P48" s="96"/>
      <c r="Q48" s="96"/>
      <c r="R48" s="96"/>
      <c r="S48" s="96"/>
      <c r="T48" s="96"/>
      <c r="U48" s="96"/>
      <c r="V48" s="96"/>
      <c r="W48" s="96"/>
    </row>
    <row r="49" spans="1:23" ht="15.75" thickBot="1">
      <c r="A49" s="13"/>
      <c r="B49" s="19"/>
      <c r="C49" s="120" t="s">
        <v>527</v>
      </c>
      <c r="D49" s="120"/>
      <c r="E49" s="120"/>
      <c r="F49" s="120"/>
      <c r="G49" s="120"/>
      <c r="H49" s="120"/>
      <c r="I49" s="120"/>
      <c r="J49" s="120"/>
      <c r="K49" s="120"/>
      <c r="L49" s="120"/>
      <c r="M49" s="19"/>
      <c r="N49" s="120" t="s">
        <v>528</v>
      </c>
      <c r="O49" s="120"/>
      <c r="P49" s="120"/>
      <c r="Q49" s="120"/>
      <c r="R49" s="120"/>
      <c r="S49" s="120"/>
      <c r="T49" s="120"/>
      <c r="U49" s="120"/>
      <c r="V49" s="120"/>
      <c r="W49" s="120"/>
    </row>
    <row r="50" spans="1:23">
      <c r="A50" s="13"/>
      <c r="B50" s="36"/>
      <c r="C50" s="150" t="s">
        <v>506</v>
      </c>
      <c r="D50" s="150"/>
      <c r="E50" s="150"/>
      <c r="F50" s="56"/>
      <c r="G50" s="150" t="s">
        <v>503</v>
      </c>
      <c r="H50" s="150"/>
      <c r="I50" s="150"/>
      <c r="J50" s="56"/>
      <c r="K50" s="153" t="s">
        <v>529</v>
      </c>
      <c r="L50" s="153"/>
      <c r="M50" s="36"/>
      <c r="N50" s="150" t="s">
        <v>506</v>
      </c>
      <c r="O50" s="150"/>
      <c r="P50" s="150"/>
      <c r="Q50" s="56"/>
      <c r="R50" s="150" t="s">
        <v>530</v>
      </c>
      <c r="S50" s="150"/>
      <c r="T50" s="150"/>
      <c r="U50" s="56"/>
      <c r="V50" s="153" t="s">
        <v>529</v>
      </c>
      <c r="W50" s="153"/>
    </row>
    <row r="51" spans="1:23" ht="15.75" thickBot="1">
      <c r="A51" s="13"/>
      <c r="B51" s="36"/>
      <c r="C51" s="96"/>
      <c r="D51" s="96"/>
      <c r="E51" s="96"/>
      <c r="F51" s="36"/>
      <c r="G51" s="96" t="s">
        <v>505</v>
      </c>
      <c r="H51" s="96"/>
      <c r="I51" s="96"/>
      <c r="J51" s="36"/>
      <c r="K51" s="30"/>
      <c r="L51" s="30"/>
      <c r="M51" s="36"/>
      <c r="N51" s="96"/>
      <c r="O51" s="96"/>
      <c r="P51" s="96"/>
      <c r="Q51" s="36"/>
      <c r="R51" s="96"/>
      <c r="S51" s="96"/>
      <c r="T51" s="96"/>
      <c r="U51" s="36"/>
      <c r="V51" s="30"/>
      <c r="W51" s="30"/>
    </row>
    <row r="52" spans="1:23">
      <c r="A52" s="13"/>
      <c r="B52" s="130" t="s">
        <v>507</v>
      </c>
      <c r="C52" s="122" t="s">
        <v>294</v>
      </c>
      <c r="D52" s="104">
        <v>17356</v>
      </c>
      <c r="E52" s="34"/>
      <c r="F52" s="33"/>
      <c r="G52" s="122" t="s">
        <v>294</v>
      </c>
      <c r="H52" s="132" t="s">
        <v>508</v>
      </c>
      <c r="I52" s="122" t="s">
        <v>297</v>
      </c>
      <c r="J52" s="33"/>
      <c r="K52" s="45">
        <v>33</v>
      </c>
      <c r="L52" s="34"/>
      <c r="M52" s="33"/>
      <c r="N52" s="122" t="s">
        <v>294</v>
      </c>
      <c r="O52" s="132" t="s">
        <v>295</v>
      </c>
      <c r="P52" s="34"/>
      <c r="Q52" s="33"/>
      <c r="R52" s="122" t="s">
        <v>294</v>
      </c>
      <c r="S52" s="132" t="s">
        <v>295</v>
      </c>
      <c r="T52" s="34"/>
      <c r="U52" s="33"/>
      <c r="V52" s="45" t="s">
        <v>295</v>
      </c>
      <c r="W52" s="34"/>
    </row>
    <row r="53" spans="1:23">
      <c r="A53" s="13"/>
      <c r="B53" s="130"/>
      <c r="C53" s="103"/>
      <c r="D53" s="101"/>
      <c r="E53" s="33"/>
      <c r="F53" s="33"/>
      <c r="G53" s="103"/>
      <c r="H53" s="121"/>
      <c r="I53" s="103"/>
      <c r="J53" s="33"/>
      <c r="K53" s="46"/>
      <c r="L53" s="47"/>
      <c r="M53" s="33"/>
      <c r="N53" s="103"/>
      <c r="O53" s="121"/>
      <c r="P53" s="33"/>
      <c r="Q53" s="33"/>
      <c r="R53" s="103"/>
      <c r="S53" s="121"/>
      <c r="T53" s="33"/>
      <c r="U53" s="33"/>
      <c r="V53" s="46"/>
      <c r="W53" s="47"/>
    </row>
    <row r="54" spans="1:23">
      <c r="A54" s="13"/>
      <c r="B54" s="98" t="s">
        <v>509</v>
      </c>
      <c r="C54" s="99">
        <v>12886</v>
      </c>
      <c r="D54" s="99"/>
      <c r="E54" s="36"/>
      <c r="F54" s="36"/>
      <c r="G54" s="105" t="s">
        <v>510</v>
      </c>
      <c r="H54" s="105"/>
      <c r="I54" s="98" t="s">
        <v>297</v>
      </c>
      <c r="J54" s="36"/>
      <c r="K54" s="105">
        <v>21</v>
      </c>
      <c r="L54" s="36"/>
      <c r="M54" s="36"/>
      <c r="N54" s="105" t="s">
        <v>295</v>
      </c>
      <c r="O54" s="105"/>
      <c r="P54" s="36"/>
      <c r="Q54" s="36"/>
      <c r="R54" s="105" t="s">
        <v>295</v>
      </c>
      <c r="S54" s="105"/>
      <c r="T54" s="36"/>
      <c r="U54" s="36"/>
      <c r="V54" s="105" t="s">
        <v>295</v>
      </c>
      <c r="W54" s="36"/>
    </row>
    <row r="55" spans="1:23">
      <c r="A55" s="13"/>
      <c r="B55" s="98"/>
      <c r="C55" s="99"/>
      <c r="D55" s="99"/>
      <c r="E55" s="36"/>
      <c r="F55" s="36"/>
      <c r="G55" s="105"/>
      <c r="H55" s="105"/>
      <c r="I55" s="98"/>
      <c r="J55" s="36"/>
      <c r="K55" s="105"/>
      <c r="L55" s="36"/>
      <c r="M55" s="36"/>
      <c r="N55" s="105"/>
      <c r="O55" s="105"/>
      <c r="P55" s="36"/>
      <c r="Q55" s="36"/>
      <c r="R55" s="105"/>
      <c r="S55" s="105"/>
      <c r="T55" s="36"/>
      <c r="U55" s="36"/>
      <c r="V55" s="105"/>
      <c r="W55" s="36"/>
    </row>
    <row r="56" spans="1:23">
      <c r="A56" s="13"/>
      <c r="B56" s="103" t="s">
        <v>511</v>
      </c>
      <c r="C56" s="101">
        <v>17759</v>
      </c>
      <c r="D56" s="101"/>
      <c r="E56" s="33"/>
      <c r="F56" s="33"/>
      <c r="G56" s="121" t="s">
        <v>512</v>
      </c>
      <c r="H56" s="121"/>
      <c r="I56" s="103" t="s">
        <v>297</v>
      </c>
      <c r="J56" s="33"/>
      <c r="K56" s="121">
        <v>44</v>
      </c>
      <c r="L56" s="33"/>
      <c r="M56" s="33"/>
      <c r="N56" s="121" t="s">
        <v>295</v>
      </c>
      <c r="O56" s="121"/>
      <c r="P56" s="33"/>
      <c r="Q56" s="33"/>
      <c r="R56" s="121" t="s">
        <v>295</v>
      </c>
      <c r="S56" s="121"/>
      <c r="T56" s="33"/>
      <c r="U56" s="33"/>
      <c r="V56" s="121" t="s">
        <v>295</v>
      </c>
      <c r="W56" s="33"/>
    </row>
    <row r="57" spans="1:23">
      <c r="A57" s="13"/>
      <c r="B57" s="103"/>
      <c r="C57" s="101"/>
      <c r="D57" s="101"/>
      <c r="E57" s="33"/>
      <c r="F57" s="33"/>
      <c r="G57" s="121"/>
      <c r="H57" s="121"/>
      <c r="I57" s="103"/>
      <c r="J57" s="33"/>
      <c r="K57" s="121"/>
      <c r="L57" s="33"/>
      <c r="M57" s="33"/>
      <c r="N57" s="121"/>
      <c r="O57" s="121"/>
      <c r="P57" s="33"/>
      <c r="Q57" s="33"/>
      <c r="R57" s="121"/>
      <c r="S57" s="121"/>
      <c r="T57" s="33"/>
      <c r="U57" s="33"/>
      <c r="V57" s="121"/>
      <c r="W57" s="33"/>
    </row>
    <row r="58" spans="1:23">
      <c r="A58" s="13"/>
      <c r="B58" s="98" t="s">
        <v>514</v>
      </c>
      <c r="C58" s="99">
        <v>1769</v>
      </c>
      <c r="D58" s="99"/>
      <c r="E58" s="36"/>
      <c r="F58" s="36"/>
      <c r="G58" s="105" t="s">
        <v>515</v>
      </c>
      <c r="H58" s="105"/>
      <c r="I58" s="98" t="s">
        <v>297</v>
      </c>
      <c r="J58" s="36"/>
      <c r="K58" s="105">
        <v>3</v>
      </c>
      <c r="L58" s="36"/>
      <c r="M58" s="36"/>
      <c r="N58" s="105" t="s">
        <v>295</v>
      </c>
      <c r="O58" s="105"/>
      <c r="P58" s="36"/>
      <c r="Q58" s="36"/>
      <c r="R58" s="105" t="s">
        <v>295</v>
      </c>
      <c r="S58" s="105"/>
      <c r="T58" s="36"/>
      <c r="U58" s="36"/>
      <c r="V58" s="105" t="s">
        <v>295</v>
      </c>
      <c r="W58" s="36"/>
    </row>
    <row r="59" spans="1:23" ht="15.75" thickBot="1">
      <c r="A59" s="13"/>
      <c r="B59" s="98"/>
      <c r="C59" s="102"/>
      <c r="D59" s="102"/>
      <c r="E59" s="41"/>
      <c r="F59" s="36"/>
      <c r="G59" s="131"/>
      <c r="H59" s="131"/>
      <c r="I59" s="152"/>
      <c r="J59" s="36"/>
      <c r="K59" s="131"/>
      <c r="L59" s="41"/>
      <c r="M59" s="36"/>
      <c r="N59" s="131"/>
      <c r="O59" s="131"/>
      <c r="P59" s="41"/>
      <c r="Q59" s="36"/>
      <c r="R59" s="131"/>
      <c r="S59" s="131"/>
      <c r="T59" s="41"/>
      <c r="U59" s="36"/>
      <c r="V59" s="131"/>
      <c r="W59" s="41"/>
    </row>
    <row r="60" spans="1:23">
      <c r="A60" s="13"/>
      <c r="B60" s="130" t="s">
        <v>149</v>
      </c>
      <c r="C60" s="122" t="s">
        <v>294</v>
      </c>
      <c r="D60" s="104">
        <v>49770</v>
      </c>
      <c r="E60" s="34"/>
      <c r="F60" s="33"/>
      <c r="G60" s="122" t="s">
        <v>294</v>
      </c>
      <c r="H60" s="132" t="s">
        <v>517</v>
      </c>
      <c r="I60" s="122" t="s">
        <v>297</v>
      </c>
      <c r="J60" s="33"/>
      <c r="K60" s="132">
        <v>101</v>
      </c>
      <c r="L60" s="34"/>
      <c r="M60" s="33"/>
      <c r="N60" s="122" t="s">
        <v>294</v>
      </c>
      <c r="O60" s="132" t="s">
        <v>295</v>
      </c>
      <c r="P60" s="34"/>
      <c r="Q60" s="33"/>
      <c r="R60" s="122" t="s">
        <v>294</v>
      </c>
      <c r="S60" s="132" t="s">
        <v>295</v>
      </c>
      <c r="T60" s="34"/>
      <c r="U60" s="33"/>
      <c r="V60" s="132" t="s">
        <v>295</v>
      </c>
      <c r="W60" s="34"/>
    </row>
    <row r="61" spans="1:23" ht="15.75" thickBot="1">
      <c r="A61" s="13"/>
      <c r="B61" s="130"/>
      <c r="C61" s="123"/>
      <c r="D61" s="124"/>
      <c r="E61" s="125"/>
      <c r="F61" s="33"/>
      <c r="G61" s="123"/>
      <c r="H61" s="133"/>
      <c r="I61" s="123"/>
      <c r="J61" s="33"/>
      <c r="K61" s="133"/>
      <c r="L61" s="125"/>
      <c r="M61" s="33"/>
      <c r="N61" s="123"/>
      <c r="O61" s="133"/>
      <c r="P61" s="125"/>
      <c r="Q61" s="33"/>
      <c r="R61" s="123"/>
      <c r="S61" s="133"/>
      <c r="T61" s="125"/>
      <c r="U61" s="33"/>
      <c r="V61" s="133"/>
      <c r="W61" s="125"/>
    </row>
    <row r="62" spans="1:23" ht="15.75" thickTop="1">
      <c r="A62" s="13"/>
      <c r="B62" s="19"/>
      <c r="C62" s="144"/>
      <c r="D62" s="144"/>
      <c r="E62" s="144"/>
      <c r="F62" s="19"/>
      <c r="G62" s="144"/>
      <c r="H62" s="144"/>
      <c r="I62" s="144"/>
      <c r="J62" s="19"/>
      <c r="K62" s="144"/>
      <c r="L62" s="144"/>
      <c r="M62" s="19"/>
      <c r="N62" s="144"/>
      <c r="O62" s="144"/>
      <c r="P62" s="144"/>
      <c r="Q62" s="19"/>
      <c r="R62" s="144"/>
      <c r="S62" s="144"/>
      <c r="T62" s="144"/>
      <c r="U62" s="19"/>
      <c r="V62" s="144"/>
      <c r="W62" s="144"/>
    </row>
    <row r="63" spans="1:23" ht="15.75" thickBot="1">
      <c r="A63" s="13"/>
      <c r="B63" s="19"/>
      <c r="C63" s="96" t="s">
        <v>531</v>
      </c>
      <c r="D63" s="96"/>
      <c r="E63" s="96"/>
      <c r="F63" s="96"/>
      <c r="G63" s="96"/>
      <c r="H63" s="96"/>
      <c r="I63" s="96"/>
      <c r="J63" s="96"/>
      <c r="K63" s="96"/>
      <c r="L63" s="96"/>
      <c r="M63" s="96"/>
      <c r="N63" s="96"/>
      <c r="O63" s="96"/>
      <c r="P63" s="96"/>
      <c r="Q63" s="96"/>
      <c r="R63" s="96"/>
      <c r="S63" s="96"/>
      <c r="T63" s="96"/>
      <c r="U63" s="96"/>
      <c r="V63" s="96"/>
      <c r="W63" s="96"/>
    </row>
    <row r="64" spans="1:23" ht="15.75" thickBot="1">
      <c r="A64" s="13"/>
      <c r="B64" s="19"/>
      <c r="C64" s="120" t="s">
        <v>527</v>
      </c>
      <c r="D64" s="120"/>
      <c r="E64" s="120"/>
      <c r="F64" s="120"/>
      <c r="G64" s="120"/>
      <c r="H64" s="120"/>
      <c r="I64" s="120"/>
      <c r="J64" s="120"/>
      <c r="K64" s="120"/>
      <c r="L64" s="120"/>
      <c r="M64" s="19"/>
      <c r="N64" s="120" t="s">
        <v>528</v>
      </c>
      <c r="O64" s="120"/>
      <c r="P64" s="120"/>
      <c r="Q64" s="120"/>
      <c r="R64" s="120"/>
      <c r="S64" s="120"/>
      <c r="T64" s="120"/>
      <c r="U64" s="120"/>
      <c r="V64" s="120"/>
      <c r="W64" s="120"/>
    </row>
    <row r="65" spans="1:23">
      <c r="A65" s="13"/>
      <c r="B65" s="36"/>
      <c r="C65" s="150" t="s">
        <v>506</v>
      </c>
      <c r="D65" s="150"/>
      <c r="E65" s="150"/>
      <c r="F65" s="56"/>
      <c r="G65" s="150" t="s">
        <v>503</v>
      </c>
      <c r="H65" s="150"/>
      <c r="I65" s="150"/>
      <c r="J65" s="56"/>
      <c r="K65" s="153" t="s">
        <v>529</v>
      </c>
      <c r="L65" s="153"/>
      <c r="M65" s="36"/>
      <c r="N65" s="150" t="s">
        <v>506</v>
      </c>
      <c r="O65" s="150"/>
      <c r="P65" s="150"/>
      <c r="Q65" s="56"/>
      <c r="R65" s="150" t="s">
        <v>530</v>
      </c>
      <c r="S65" s="150"/>
      <c r="T65" s="150"/>
      <c r="U65" s="56"/>
      <c r="V65" s="153" t="s">
        <v>529</v>
      </c>
      <c r="W65" s="153"/>
    </row>
    <row r="66" spans="1:23" ht="15.75" thickBot="1">
      <c r="A66" s="13"/>
      <c r="B66" s="36"/>
      <c r="C66" s="96"/>
      <c r="D66" s="96"/>
      <c r="E66" s="96"/>
      <c r="F66" s="36"/>
      <c r="G66" s="96" t="s">
        <v>505</v>
      </c>
      <c r="H66" s="96"/>
      <c r="I66" s="96"/>
      <c r="J66" s="36"/>
      <c r="K66" s="30"/>
      <c r="L66" s="30"/>
      <c r="M66" s="36"/>
      <c r="N66" s="96"/>
      <c r="O66" s="96"/>
      <c r="P66" s="96"/>
      <c r="Q66" s="36"/>
      <c r="R66" s="96"/>
      <c r="S66" s="96"/>
      <c r="T66" s="96"/>
      <c r="U66" s="36"/>
      <c r="V66" s="30"/>
      <c r="W66" s="30"/>
    </row>
    <row r="67" spans="1:23">
      <c r="A67" s="13"/>
      <c r="B67" s="154" t="s">
        <v>507</v>
      </c>
      <c r="C67" s="108" t="s">
        <v>294</v>
      </c>
      <c r="D67" s="110">
        <v>38972</v>
      </c>
      <c r="E67" s="56"/>
      <c r="F67" s="36"/>
      <c r="G67" s="108" t="s">
        <v>294</v>
      </c>
      <c r="H67" s="155" t="s">
        <v>519</v>
      </c>
      <c r="I67" s="108" t="s">
        <v>297</v>
      </c>
      <c r="J67" s="36"/>
      <c r="K67" s="57">
        <v>151</v>
      </c>
      <c r="L67" s="56"/>
      <c r="M67" s="36"/>
      <c r="N67" s="108" t="s">
        <v>294</v>
      </c>
      <c r="O67" s="155" t="s">
        <v>295</v>
      </c>
      <c r="P67" s="56"/>
      <c r="Q67" s="36"/>
      <c r="R67" s="108" t="s">
        <v>294</v>
      </c>
      <c r="S67" s="155" t="s">
        <v>295</v>
      </c>
      <c r="T67" s="56"/>
      <c r="U67" s="36"/>
      <c r="V67" s="57" t="s">
        <v>295</v>
      </c>
      <c r="W67" s="56"/>
    </row>
    <row r="68" spans="1:23">
      <c r="A68" s="13"/>
      <c r="B68" s="154"/>
      <c r="C68" s="98"/>
      <c r="D68" s="99"/>
      <c r="E68" s="36"/>
      <c r="F68" s="36"/>
      <c r="G68" s="98"/>
      <c r="H68" s="105"/>
      <c r="I68" s="98"/>
      <c r="J68" s="36"/>
      <c r="K68" s="66"/>
      <c r="L68" s="67"/>
      <c r="M68" s="36"/>
      <c r="N68" s="98"/>
      <c r="O68" s="105"/>
      <c r="P68" s="36"/>
      <c r="Q68" s="36"/>
      <c r="R68" s="98"/>
      <c r="S68" s="105"/>
      <c r="T68" s="36"/>
      <c r="U68" s="36"/>
      <c r="V68" s="66"/>
      <c r="W68" s="67"/>
    </row>
    <row r="69" spans="1:23">
      <c r="A69" s="13"/>
      <c r="B69" s="103" t="s">
        <v>509</v>
      </c>
      <c r="C69" s="101">
        <v>25611</v>
      </c>
      <c r="D69" s="101"/>
      <c r="E69" s="33"/>
      <c r="F69" s="33"/>
      <c r="G69" s="121" t="s">
        <v>520</v>
      </c>
      <c r="H69" s="121"/>
      <c r="I69" s="103" t="s">
        <v>297</v>
      </c>
      <c r="J69" s="33"/>
      <c r="K69" s="121">
        <v>58</v>
      </c>
      <c r="L69" s="33"/>
      <c r="M69" s="33"/>
      <c r="N69" s="121" t="s">
        <v>295</v>
      </c>
      <c r="O69" s="121"/>
      <c r="P69" s="33"/>
      <c r="Q69" s="33"/>
      <c r="R69" s="121" t="s">
        <v>295</v>
      </c>
      <c r="S69" s="121"/>
      <c r="T69" s="33"/>
      <c r="U69" s="33"/>
      <c r="V69" s="121" t="s">
        <v>295</v>
      </c>
      <c r="W69" s="33"/>
    </row>
    <row r="70" spans="1:23">
      <c r="A70" s="13"/>
      <c r="B70" s="103"/>
      <c r="C70" s="101"/>
      <c r="D70" s="101"/>
      <c r="E70" s="33"/>
      <c r="F70" s="33"/>
      <c r="G70" s="121"/>
      <c r="H70" s="121"/>
      <c r="I70" s="103"/>
      <c r="J70" s="33"/>
      <c r="K70" s="121"/>
      <c r="L70" s="33"/>
      <c r="M70" s="33"/>
      <c r="N70" s="121"/>
      <c r="O70" s="121"/>
      <c r="P70" s="33"/>
      <c r="Q70" s="33"/>
      <c r="R70" s="121"/>
      <c r="S70" s="121"/>
      <c r="T70" s="33"/>
      <c r="U70" s="33"/>
      <c r="V70" s="121"/>
      <c r="W70" s="33"/>
    </row>
    <row r="71" spans="1:23">
      <c r="A71" s="13"/>
      <c r="B71" s="98" t="s">
        <v>511</v>
      </c>
      <c r="C71" s="99">
        <v>59013</v>
      </c>
      <c r="D71" s="99"/>
      <c r="E71" s="36"/>
      <c r="F71" s="36"/>
      <c r="G71" s="105" t="s">
        <v>521</v>
      </c>
      <c r="H71" s="105"/>
      <c r="I71" s="98" t="s">
        <v>297</v>
      </c>
      <c r="J71" s="36"/>
      <c r="K71" s="105">
        <v>280</v>
      </c>
      <c r="L71" s="36"/>
      <c r="M71" s="36"/>
      <c r="N71" s="105" t="s">
        <v>295</v>
      </c>
      <c r="O71" s="105"/>
      <c r="P71" s="36"/>
      <c r="Q71" s="36"/>
      <c r="R71" s="105" t="s">
        <v>295</v>
      </c>
      <c r="S71" s="105"/>
      <c r="T71" s="36"/>
      <c r="U71" s="36"/>
      <c r="V71" s="105" t="s">
        <v>295</v>
      </c>
      <c r="W71" s="36"/>
    </row>
    <row r="72" spans="1:23">
      <c r="A72" s="13"/>
      <c r="B72" s="98"/>
      <c r="C72" s="99"/>
      <c r="D72" s="99"/>
      <c r="E72" s="36"/>
      <c r="F72" s="36"/>
      <c r="G72" s="105"/>
      <c r="H72" s="105"/>
      <c r="I72" s="98"/>
      <c r="J72" s="36"/>
      <c r="K72" s="105"/>
      <c r="L72" s="36"/>
      <c r="M72" s="36"/>
      <c r="N72" s="105"/>
      <c r="O72" s="105"/>
      <c r="P72" s="36"/>
      <c r="Q72" s="36"/>
      <c r="R72" s="105"/>
      <c r="S72" s="105"/>
      <c r="T72" s="36"/>
      <c r="U72" s="36"/>
      <c r="V72" s="105"/>
      <c r="W72" s="36"/>
    </row>
    <row r="73" spans="1:23">
      <c r="A73" s="13"/>
      <c r="B73" s="103" t="s">
        <v>514</v>
      </c>
      <c r="C73" s="101">
        <v>5443</v>
      </c>
      <c r="D73" s="101"/>
      <c r="E73" s="33"/>
      <c r="F73" s="33"/>
      <c r="G73" s="121" t="s">
        <v>522</v>
      </c>
      <c r="H73" s="121"/>
      <c r="I73" s="103" t="s">
        <v>297</v>
      </c>
      <c r="J73" s="33"/>
      <c r="K73" s="121">
        <v>18</v>
      </c>
      <c r="L73" s="33"/>
      <c r="M73" s="33"/>
      <c r="N73" s="121" t="s">
        <v>295</v>
      </c>
      <c r="O73" s="121"/>
      <c r="P73" s="33"/>
      <c r="Q73" s="33"/>
      <c r="R73" s="121" t="s">
        <v>295</v>
      </c>
      <c r="S73" s="121"/>
      <c r="T73" s="33"/>
      <c r="U73" s="33"/>
      <c r="V73" s="121" t="s">
        <v>295</v>
      </c>
      <c r="W73" s="33"/>
    </row>
    <row r="74" spans="1:23">
      <c r="A74" s="13"/>
      <c r="B74" s="103"/>
      <c r="C74" s="101"/>
      <c r="D74" s="101"/>
      <c r="E74" s="33"/>
      <c r="F74" s="33"/>
      <c r="G74" s="121"/>
      <c r="H74" s="121"/>
      <c r="I74" s="103"/>
      <c r="J74" s="33"/>
      <c r="K74" s="121"/>
      <c r="L74" s="33"/>
      <c r="M74" s="33"/>
      <c r="N74" s="121"/>
      <c r="O74" s="121"/>
      <c r="P74" s="33"/>
      <c r="Q74" s="33"/>
      <c r="R74" s="121"/>
      <c r="S74" s="121"/>
      <c r="T74" s="33"/>
      <c r="U74" s="33"/>
      <c r="V74" s="121"/>
      <c r="W74" s="33"/>
    </row>
    <row r="75" spans="1:23">
      <c r="A75" s="13"/>
      <c r="B75" s="98" t="s">
        <v>516</v>
      </c>
      <c r="C75" s="99">
        <v>1620</v>
      </c>
      <c r="D75" s="99"/>
      <c r="E75" s="36"/>
      <c r="F75" s="36"/>
      <c r="G75" s="105" t="s">
        <v>523</v>
      </c>
      <c r="H75" s="105"/>
      <c r="I75" s="98" t="s">
        <v>297</v>
      </c>
      <c r="J75" s="36"/>
      <c r="K75" s="105">
        <v>5</v>
      </c>
      <c r="L75" s="36"/>
      <c r="M75" s="36"/>
      <c r="N75" s="105" t="s">
        <v>295</v>
      </c>
      <c r="O75" s="105"/>
      <c r="P75" s="36"/>
      <c r="Q75" s="36"/>
      <c r="R75" s="105" t="s">
        <v>295</v>
      </c>
      <c r="S75" s="105"/>
      <c r="T75" s="36"/>
      <c r="U75" s="36"/>
      <c r="V75" s="105" t="s">
        <v>295</v>
      </c>
      <c r="W75" s="36"/>
    </row>
    <row r="76" spans="1:23" ht="15.75" thickBot="1">
      <c r="A76" s="13"/>
      <c r="B76" s="98"/>
      <c r="C76" s="102"/>
      <c r="D76" s="102"/>
      <c r="E76" s="41"/>
      <c r="F76" s="36"/>
      <c r="G76" s="131"/>
      <c r="H76" s="131"/>
      <c r="I76" s="152"/>
      <c r="J76" s="36"/>
      <c r="K76" s="131"/>
      <c r="L76" s="41"/>
      <c r="M76" s="36"/>
      <c r="N76" s="131"/>
      <c r="O76" s="131"/>
      <c r="P76" s="41"/>
      <c r="Q76" s="36"/>
      <c r="R76" s="131"/>
      <c r="S76" s="131"/>
      <c r="T76" s="41"/>
      <c r="U76" s="36"/>
      <c r="V76" s="131"/>
      <c r="W76" s="41"/>
    </row>
    <row r="77" spans="1:23">
      <c r="A77" s="13"/>
      <c r="B77" s="130" t="s">
        <v>149</v>
      </c>
      <c r="C77" s="122" t="s">
        <v>294</v>
      </c>
      <c r="D77" s="104">
        <v>130659</v>
      </c>
      <c r="E77" s="34"/>
      <c r="F77" s="33"/>
      <c r="G77" s="122" t="s">
        <v>294</v>
      </c>
      <c r="H77" s="132" t="s">
        <v>524</v>
      </c>
      <c r="I77" s="122" t="s">
        <v>297</v>
      </c>
      <c r="J77" s="33"/>
      <c r="K77" s="132">
        <v>512</v>
      </c>
      <c r="L77" s="34"/>
      <c r="M77" s="33"/>
      <c r="N77" s="122" t="s">
        <v>294</v>
      </c>
      <c r="O77" s="132" t="s">
        <v>295</v>
      </c>
      <c r="P77" s="34"/>
      <c r="Q77" s="33"/>
      <c r="R77" s="122" t="s">
        <v>294</v>
      </c>
      <c r="S77" s="132" t="s">
        <v>295</v>
      </c>
      <c r="T77" s="34"/>
      <c r="U77" s="33"/>
      <c r="V77" s="132" t="s">
        <v>295</v>
      </c>
      <c r="W77" s="34"/>
    </row>
    <row r="78" spans="1:23" ht="15.75" thickBot="1">
      <c r="A78" s="13"/>
      <c r="B78" s="130"/>
      <c r="C78" s="123"/>
      <c r="D78" s="124"/>
      <c r="E78" s="125"/>
      <c r="F78" s="33"/>
      <c r="G78" s="123"/>
      <c r="H78" s="133"/>
      <c r="I78" s="123"/>
      <c r="J78" s="33"/>
      <c r="K78" s="133"/>
      <c r="L78" s="125"/>
      <c r="M78" s="33"/>
      <c r="N78" s="123"/>
      <c r="O78" s="133"/>
      <c r="P78" s="125"/>
      <c r="Q78" s="33"/>
      <c r="R78" s="123"/>
      <c r="S78" s="133"/>
      <c r="T78" s="125"/>
      <c r="U78" s="33"/>
      <c r="V78" s="133"/>
      <c r="W78" s="125"/>
    </row>
    <row r="79" spans="1:23" ht="25.5" customHeight="1" thickTop="1">
      <c r="A79" s="13"/>
      <c r="B79" s="87" t="s">
        <v>532</v>
      </c>
      <c r="C79" s="87"/>
      <c r="D79" s="87"/>
      <c r="E79" s="87"/>
      <c r="F79" s="87"/>
      <c r="G79" s="87"/>
      <c r="H79" s="87"/>
      <c r="I79" s="87"/>
      <c r="J79" s="87"/>
      <c r="K79" s="87"/>
      <c r="L79" s="87"/>
      <c r="M79" s="87"/>
      <c r="N79" s="87"/>
      <c r="O79" s="87"/>
      <c r="P79" s="87"/>
      <c r="Q79" s="87"/>
      <c r="R79" s="87"/>
      <c r="S79" s="87"/>
      <c r="T79" s="87"/>
      <c r="U79" s="87"/>
      <c r="V79" s="87"/>
      <c r="W79" s="87"/>
    </row>
    <row r="80" spans="1:23">
      <c r="A80" s="13"/>
      <c r="B80" s="85"/>
      <c r="C80" s="85"/>
      <c r="D80" s="85"/>
      <c r="E80" s="85"/>
      <c r="F80" s="85"/>
      <c r="G80" s="85"/>
      <c r="H80" s="85"/>
      <c r="I80" s="85"/>
      <c r="J80" s="85"/>
      <c r="K80" s="85"/>
      <c r="L80" s="85"/>
      <c r="M80" s="85"/>
      <c r="N80" s="85"/>
      <c r="O80" s="85"/>
      <c r="P80" s="85"/>
      <c r="Q80" s="85"/>
      <c r="R80" s="85"/>
      <c r="S80" s="85"/>
      <c r="T80" s="85"/>
      <c r="U80" s="85"/>
      <c r="V80" s="85"/>
      <c r="W80" s="85"/>
    </row>
    <row r="81" spans="1:23">
      <c r="A81" s="13"/>
      <c r="B81" s="87" t="s">
        <v>533</v>
      </c>
      <c r="C81" s="87"/>
      <c r="D81" s="87"/>
      <c r="E81" s="87"/>
      <c r="F81" s="87"/>
      <c r="G81" s="87"/>
      <c r="H81" s="87"/>
      <c r="I81" s="87"/>
      <c r="J81" s="87"/>
      <c r="K81" s="87"/>
      <c r="L81" s="87"/>
      <c r="M81" s="87"/>
      <c r="N81" s="87"/>
      <c r="O81" s="87"/>
      <c r="P81" s="87"/>
      <c r="Q81" s="87"/>
      <c r="R81" s="87"/>
      <c r="S81" s="87"/>
      <c r="T81" s="87"/>
      <c r="U81" s="87"/>
      <c r="V81" s="87"/>
      <c r="W81" s="87"/>
    </row>
    <row r="82" spans="1:23">
      <c r="A82" s="13"/>
      <c r="B82" s="29"/>
      <c r="C82" s="29"/>
      <c r="D82" s="29"/>
      <c r="E82" s="29"/>
      <c r="F82" s="29"/>
      <c r="G82" s="29"/>
      <c r="H82" s="29"/>
      <c r="I82" s="29"/>
      <c r="J82" s="29"/>
      <c r="K82" s="29"/>
      <c r="L82" s="29"/>
      <c r="M82" s="29"/>
      <c r="N82" s="29"/>
      <c r="O82" s="29"/>
      <c r="P82" s="29"/>
      <c r="Q82" s="29"/>
    </row>
    <row r="83" spans="1:23">
      <c r="A83" s="13"/>
      <c r="B83" s="20"/>
      <c r="C83" s="20"/>
      <c r="D83" s="20"/>
      <c r="E83" s="20"/>
      <c r="F83" s="20"/>
      <c r="G83" s="20"/>
      <c r="H83" s="20"/>
      <c r="I83" s="20"/>
      <c r="J83" s="20"/>
      <c r="K83" s="20"/>
      <c r="L83" s="20"/>
      <c r="M83" s="20"/>
      <c r="N83" s="20"/>
      <c r="O83" s="20"/>
      <c r="P83" s="20"/>
      <c r="Q83" s="20"/>
    </row>
    <row r="84" spans="1:23" ht="15.75" thickBot="1">
      <c r="A84" s="13"/>
      <c r="B84" s="19"/>
      <c r="C84" s="96" t="s">
        <v>500</v>
      </c>
      <c r="D84" s="96"/>
      <c r="E84" s="96"/>
      <c r="F84" s="96"/>
      <c r="G84" s="96"/>
      <c r="H84" s="96"/>
      <c r="I84" s="96"/>
      <c r="J84" s="19"/>
      <c r="K84" s="96" t="s">
        <v>518</v>
      </c>
      <c r="L84" s="96"/>
      <c r="M84" s="96"/>
      <c r="N84" s="96"/>
      <c r="O84" s="96"/>
      <c r="P84" s="96"/>
      <c r="Q84" s="96"/>
    </row>
    <row r="85" spans="1:23" ht="15.75" thickBot="1">
      <c r="A85" s="13"/>
      <c r="B85" s="19"/>
      <c r="C85" s="120" t="s">
        <v>534</v>
      </c>
      <c r="D85" s="120"/>
      <c r="E85" s="120"/>
      <c r="F85" s="19"/>
      <c r="G85" s="120" t="s">
        <v>535</v>
      </c>
      <c r="H85" s="120"/>
      <c r="I85" s="120"/>
      <c r="J85" s="19"/>
      <c r="K85" s="120" t="s">
        <v>534</v>
      </c>
      <c r="L85" s="120"/>
      <c r="M85" s="120"/>
      <c r="N85" s="19"/>
      <c r="O85" s="120" t="s">
        <v>535</v>
      </c>
      <c r="P85" s="120"/>
      <c r="Q85" s="120"/>
    </row>
    <row r="86" spans="1:23">
      <c r="A86" s="13"/>
      <c r="B86" s="103" t="s">
        <v>536</v>
      </c>
      <c r="C86" s="122" t="s">
        <v>294</v>
      </c>
      <c r="D86" s="104">
        <v>15464</v>
      </c>
      <c r="E86" s="34"/>
      <c r="F86" s="33"/>
      <c r="G86" s="122" t="s">
        <v>294</v>
      </c>
      <c r="H86" s="104">
        <v>15461</v>
      </c>
      <c r="I86" s="34"/>
      <c r="J86" s="33"/>
      <c r="K86" s="122" t="s">
        <v>294</v>
      </c>
      <c r="L86" s="104">
        <v>14239</v>
      </c>
      <c r="M86" s="34"/>
      <c r="N86" s="33"/>
      <c r="O86" s="122" t="s">
        <v>294</v>
      </c>
      <c r="P86" s="104">
        <v>14230</v>
      </c>
      <c r="Q86" s="34"/>
    </row>
    <row r="87" spans="1:23">
      <c r="A87" s="13"/>
      <c r="B87" s="103"/>
      <c r="C87" s="103"/>
      <c r="D87" s="101"/>
      <c r="E87" s="33"/>
      <c r="F87" s="33"/>
      <c r="G87" s="103"/>
      <c r="H87" s="101"/>
      <c r="I87" s="33"/>
      <c r="J87" s="33"/>
      <c r="K87" s="103"/>
      <c r="L87" s="101"/>
      <c r="M87" s="33"/>
      <c r="N87" s="33"/>
      <c r="O87" s="103"/>
      <c r="P87" s="101"/>
      <c r="Q87" s="33"/>
    </row>
    <row r="88" spans="1:23">
      <c r="A88" s="13"/>
      <c r="B88" s="98" t="s">
        <v>537</v>
      </c>
      <c r="C88" s="99">
        <v>79181</v>
      </c>
      <c r="D88" s="99"/>
      <c r="E88" s="36"/>
      <c r="F88" s="36"/>
      <c r="G88" s="99">
        <v>79320</v>
      </c>
      <c r="H88" s="99"/>
      <c r="I88" s="36"/>
      <c r="J88" s="36"/>
      <c r="K88" s="99">
        <v>73476</v>
      </c>
      <c r="L88" s="99"/>
      <c r="M88" s="36"/>
      <c r="N88" s="36"/>
      <c r="O88" s="99">
        <v>73176</v>
      </c>
      <c r="P88" s="99"/>
      <c r="Q88" s="36"/>
    </row>
    <row r="89" spans="1:23">
      <c r="A89" s="13"/>
      <c r="B89" s="98"/>
      <c r="C89" s="99"/>
      <c r="D89" s="99"/>
      <c r="E89" s="36"/>
      <c r="F89" s="36"/>
      <c r="G89" s="99"/>
      <c r="H89" s="99"/>
      <c r="I89" s="36"/>
      <c r="J89" s="36"/>
      <c r="K89" s="99"/>
      <c r="L89" s="99"/>
      <c r="M89" s="36"/>
      <c r="N89" s="36"/>
      <c r="O89" s="99"/>
      <c r="P89" s="99"/>
      <c r="Q89" s="36"/>
    </row>
    <row r="90" spans="1:23">
      <c r="A90" s="13"/>
      <c r="B90" s="103" t="s">
        <v>538</v>
      </c>
      <c r="C90" s="101">
        <v>48335</v>
      </c>
      <c r="D90" s="101"/>
      <c r="E90" s="33"/>
      <c r="F90" s="33"/>
      <c r="G90" s="101">
        <v>48884</v>
      </c>
      <c r="H90" s="101"/>
      <c r="I90" s="33"/>
      <c r="J90" s="33"/>
      <c r="K90" s="101">
        <v>54325</v>
      </c>
      <c r="L90" s="101"/>
      <c r="M90" s="33"/>
      <c r="N90" s="33"/>
      <c r="O90" s="101">
        <v>54151</v>
      </c>
      <c r="P90" s="101"/>
      <c r="Q90" s="33"/>
    </row>
    <row r="91" spans="1:23">
      <c r="A91" s="13"/>
      <c r="B91" s="103"/>
      <c r="C91" s="101"/>
      <c r="D91" s="101"/>
      <c r="E91" s="33"/>
      <c r="F91" s="33"/>
      <c r="G91" s="101"/>
      <c r="H91" s="101"/>
      <c r="I91" s="33"/>
      <c r="J91" s="33"/>
      <c r="K91" s="101"/>
      <c r="L91" s="101"/>
      <c r="M91" s="33"/>
      <c r="N91" s="33"/>
      <c r="O91" s="101"/>
      <c r="P91" s="101"/>
      <c r="Q91" s="33"/>
    </row>
    <row r="92" spans="1:23">
      <c r="A92" s="13"/>
      <c r="B92" s="98" t="s">
        <v>539</v>
      </c>
      <c r="C92" s="99">
        <v>24699</v>
      </c>
      <c r="D92" s="99"/>
      <c r="E92" s="36"/>
      <c r="F92" s="36"/>
      <c r="G92" s="99">
        <v>24914</v>
      </c>
      <c r="H92" s="99"/>
      <c r="I92" s="36"/>
      <c r="J92" s="36"/>
      <c r="K92" s="99">
        <v>21630</v>
      </c>
      <c r="L92" s="99"/>
      <c r="M92" s="36"/>
      <c r="N92" s="36"/>
      <c r="O92" s="99">
        <v>21650</v>
      </c>
      <c r="P92" s="99"/>
      <c r="Q92" s="36"/>
    </row>
    <row r="93" spans="1:23" ht="15.75" thickBot="1">
      <c r="A93" s="13"/>
      <c r="B93" s="98"/>
      <c r="C93" s="102"/>
      <c r="D93" s="102"/>
      <c r="E93" s="41"/>
      <c r="F93" s="36"/>
      <c r="G93" s="102"/>
      <c r="H93" s="102"/>
      <c r="I93" s="41"/>
      <c r="J93" s="36"/>
      <c r="K93" s="102"/>
      <c r="L93" s="102"/>
      <c r="M93" s="41"/>
      <c r="N93" s="36"/>
      <c r="O93" s="102"/>
      <c r="P93" s="102"/>
      <c r="Q93" s="41"/>
    </row>
    <row r="94" spans="1:23">
      <c r="A94" s="13"/>
      <c r="B94" s="100" t="s">
        <v>149</v>
      </c>
      <c r="C94" s="122" t="s">
        <v>294</v>
      </c>
      <c r="D94" s="104">
        <v>167679</v>
      </c>
      <c r="E94" s="34"/>
      <c r="F94" s="33"/>
      <c r="G94" s="122" t="s">
        <v>294</v>
      </c>
      <c r="H94" s="104">
        <v>168579</v>
      </c>
      <c r="I94" s="34"/>
      <c r="J94" s="33"/>
      <c r="K94" s="122" t="s">
        <v>294</v>
      </c>
      <c r="L94" s="104">
        <v>163670</v>
      </c>
      <c r="M94" s="34"/>
      <c r="N94" s="33"/>
      <c r="O94" s="122" t="s">
        <v>294</v>
      </c>
      <c r="P94" s="104">
        <v>163207</v>
      </c>
      <c r="Q94" s="34"/>
    </row>
    <row r="95" spans="1:23" ht="15.75" thickBot="1">
      <c r="A95" s="13"/>
      <c r="B95" s="100"/>
      <c r="C95" s="123"/>
      <c r="D95" s="124"/>
      <c r="E95" s="125"/>
      <c r="F95" s="33"/>
      <c r="G95" s="123"/>
      <c r="H95" s="124"/>
      <c r="I95" s="125"/>
      <c r="J95" s="33"/>
      <c r="K95" s="123"/>
      <c r="L95" s="124"/>
      <c r="M95" s="125"/>
      <c r="N95" s="33"/>
      <c r="O95" s="123"/>
      <c r="P95" s="124"/>
      <c r="Q95" s="125"/>
    </row>
    <row r="96" spans="1:23" ht="15.75" thickTop="1">
      <c r="A96" s="13"/>
      <c r="B96" s="87" t="s">
        <v>540</v>
      </c>
      <c r="C96" s="87"/>
      <c r="D96" s="87"/>
      <c r="E96" s="87"/>
      <c r="F96" s="87"/>
      <c r="G96" s="87"/>
      <c r="H96" s="87"/>
      <c r="I96" s="87"/>
      <c r="J96" s="87"/>
      <c r="K96" s="87"/>
      <c r="L96" s="87"/>
      <c r="M96" s="87"/>
      <c r="N96" s="87"/>
      <c r="O96" s="87"/>
      <c r="P96" s="87"/>
      <c r="Q96" s="87"/>
      <c r="R96" s="87"/>
      <c r="S96" s="87"/>
      <c r="T96" s="87"/>
      <c r="U96" s="87"/>
      <c r="V96" s="87"/>
      <c r="W96" s="87"/>
    </row>
  </sheetData>
  <mergeCells count="555">
    <mergeCell ref="B96:W96"/>
    <mergeCell ref="B5:W5"/>
    <mergeCell ref="B6:W6"/>
    <mergeCell ref="B7:W7"/>
    <mergeCell ref="B45:W45"/>
    <mergeCell ref="B79:W79"/>
    <mergeCell ref="B80:W80"/>
    <mergeCell ref="N94:N95"/>
    <mergeCell ref="O94:O95"/>
    <mergeCell ref="P94:P95"/>
    <mergeCell ref="Q94:Q95"/>
    <mergeCell ref="A1:A2"/>
    <mergeCell ref="B1:W1"/>
    <mergeCell ref="B2:W2"/>
    <mergeCell ref="B3:W3"/>
    <mergeCell ref="A4:A96"/>
    <mergeCell ref="B4:W4"/>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T77:T78"/>
    <mergeCell ref="U77:U78"/>
    <mergeCell ref="V77:V78"/>
    <mergeCell ref="W77:W78"/>
    <mergeCell ref="B82:Q82"/>
    <mergeCell ref="C84:I84"/>
    <mergeCell ref="K84:Q84"/>
    <mergeCell ref="B81:W81"/>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Q75:Q76"/>
    <mergeCell ref="R75:S76"/>
    <mergeCell ref="T75:T76"/>
    <mergeCell ref="U75:U76"/>
    <mergeCell ref="V75:V76"/>
    <mergeCell ref="W75:W76"/>
    <mergeCell ref="J75:J76"/>
    <mergeCell ref="K75:K76"/>
    <mergeCell ref="L75:L76"/>
    <mergeCell ref="M75:M76"/>
    <mergeCell ref="N75:O76"/>
    <mergeCell ref="P75:P76"/>
    <mergeCell ref="B75:B76"/>
    <mergeCell ref="C75:D76"/>
    <mergeCell ref="E75:E76"/>
    <mergeCell ref="F75:F76"/>
    <mergeCell ref="G75:H76"/>
    <mergeCell ref="I75:I76"/>
    <mergeCell ref="Q73:Q74"/>
    <mergeCell ref="R73:S74"/>
    <mergeCell ref="T73:T74"/>
    <mergeCell ref="U73:U74"/>
    <mergeCell ref="V73:V74"/>
    <mergeCell ref="W73:W74"/>
    <mergeCell ref="J73:J74"/>
    <mergeCell ref="K73:K74"/>
    <mergeCell ref="L73:L74"/>
    <mergeCell ref="M73:M74"/>
    <mergeCell ref="N73:O74"/>
    <mergeCell ref="P73:P74"/>
    <mergeCell ref="B73:B74"/>
    <mergeCell ref="C73:D74"/>
    <mergeCell ref="E73:E74"/>
    <mergeCell ref="F73:F74"/>
    <mergeCell ref="G73:H74"/>
    <mergeCell ref="I73:I74"/>
    <mergeCell ref="Q71:Q72"/>
    <mergeCell ref="R71:S72"/>
    <mergeCell ref="T71:T72"/>
    <mergeCell ref="U71:U72"/>
    <mergeCell ref="V71:V72"/>
    <mergeCell ref="W71:W72"/>
    <mergeCell ref="J71:J72"/>
    <mergeCell ref="K71:K72"/>
    <mergeCell ref="L71:L72"/>
    <mergeCell ref="M71:M72"/>
    <mergeCell ref="N71:O72"/>
    <mergeCell ref="P71:P72"/>
    <mergeCell ref="B71:B72"/>
    <mergeCell ref="C71:D72"/>
    <mergeCell ref="E71:E72"/>
    <mergeCell ref="F71:F72"/>
    <mergeCell ref="G71:H72"/>
    <mergeCell ref="I71:I72"/>
    <mergeCell ref="Q69:Q70"/>
    <mergeCell ref="R69:S70"/>
    <mergeCell ref="T69:T70"/>
    <mergeCell ref="U69:U70"/>
    <mergeCell ref="V69:V70"/>
    <mergeCell ref="W69:W70"/>
    <mergeCell ref="J69:J70"/>
    <mergeCell ref="K69:K70"/>
    <mergeCell ref="L69:L70"/>
    <mergeCell ref="M69:M70"/>
    <mergeCell ref="N69:O70"/>
    <mergeCell ref="P69:P70"/>
    <mergeCell ref="T67:T68"/>
    <mergeCell ref="U67:U68"/>
    <mergeCell ref="V67:V68"/>
    <mergeCell ref="W67:W68"/>
    <mergeCell ref="B69:B70"/>
    <mergeCell ref="C69:D70"/>
    <mergeCell ref="E69:E70"/>
    <mergeCell ref="F69:F70"/>
    <mergeCell ref="G69:H70"/>
    <mergeCell ref="I69:I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M65:M66"/>
    <mergeCell ref="N65:P66"/>
    <mergeCell ref="Q65:Q66"/>
    <mergeCell ref="R65:T66"/>
    <mergeCell ref="U65:U66"/>
    <mergeCell ref="V65:W66"/>
    <mergeCell ref="C63:W63"/>
    <mergeCell ref="C64:L64"/>
    <mergeCell ref="N64:W64"/>
    <mergeCell ref="B65:B66"/>
    <mergeCell ref="C65:E66"/>
    <mergeCell ref="F65:F66"/>
    <mergeCell ref="G65:I65"/>
    <mergeCell ref="G66:I66"/>
    <mergeCell ref="J65:J66"/>
    <mergeCell ref="K65:L66"/>
    <mergeCell ref="W60:W61"/>
    <mergeCell ref="C62:E62"/>
    <mergeCell ref="G62:I62"/>
    <mergeCell ref="K62:L62"/>
    <mergeCell ref="N62:P62"/>
    <mergeCell ref="R62:T62"/>
    <mergeCell ref="V62:W62"/>
    <mergeCell ref="Q60:Q61"/>
    <mergeCell ref="R60:R61"/>
    <mergeCell ref="S60:S61"/>
    <mergeCell ref="T60:T61"/>
    <mergeCell ref="U60:U61"/>
    <mergeCell ref="V60:V61"/>
    <mergeCell ref="K60:K61"/>
    <mergeCell ref="L60:L61"/>
    <mergeCell ref="M60:M61"/>
    <mergeCell ref="N60:N61"/>
    <mergeCell ref="O60:O61"/>
    <mergeCell ref="P60:P61"/>
    <mergeCell ref="W58:W59"/>
    <mergeCell ref="B60:B61"/>
    <mergeCell ref="C60:C61"/>
    <mergeCell ref="D60:D61"/>
    <mergeCell ref="E60:E61"/>
    <mergeCell ref="F60:F61"/>
    <mergeCell ref="G60:G61"/>
    <mergeCell ref="H60:H61"/>
    <mergeCell ref="I60:I61"/>
    <mergeCell ref="J60:J61"/>
    <mergeCell ref="P58:P59"/>
    <mergeCell ref="Q58:Q59"/>
    <mergeCell ref="R58:S59"/>
    <mergeCell ref="T58:T59"/>
    <mergeCell ref="U58:U59"/>
    <mergeCell ref="V58:V59"/>
    <mergeCell ref="I58:I59"/>
    <mergeCell ref="J58:J59"/>
    <mergeCell ref="K58:K59"/>
    <mergeCell ref="L58:L59"/>
    <mergeCell ref="M58:M59"/>
    <mergeCell ref="N58:O59"/>
    <mergeCell ref="R56:S57"/>
    <mergeCell ref="T56:T57"/>
    <mergeCell ref="U56:U57"/>
    <mergeCell ref="V56:V57"/>
    <mergeCell ref="W56:W57"/>
    <mergeCell ref="B58:B59"/>
    <mergeCell ref="C58:D59"/>
    <mergeCell ref="E58:E59"/>
    <mergeCell ref="F58:F59"/>
    <mergeCell ref="G58:H59"/>
    <mergeCell ref="K56:K57"/>
    <mergeCell ref="L56:L57"/>
    <mergeCell ref="M56:M57"/>
    <mergeCell ref="N56:O57"/>
    <mergeCell ref="P56:P57"/>
    <mergeCell ref="Q56:Q57"/>
    <mergeCell ref="U54:U55"/>
    <mergeCell ref="V54:V55"/>
    <mergeCell ref="W54:W55"/>
    <mergeCell ref="B56:B57"/>
    <mergeCell ref="C56:D57"/>
    <mergeCell ref="E56:E57"/>
    <mergeCell ref="F56:F57"/>
    <mergeCell ref="G56:H57"/>
    <mergeCell ref="I56:I57"/>
    <mergeCell ref="J56:J57"/>
    <mergeCell ref="M54:M55"/>
    <mergeCell ref="N54:O55"/>
    <mergeCell ref="P54:P55"/>
    <mergeCell ref="Q54:Q55"/>
    <mergeCell ref="R54:S55"/>
    <mergeCell ref="T54:T55"/>
    <mergeCell ref="W52:W53"/>
    <mergeCell ref="B54:B55"/>
    <mergeCell ref="C54:D55"/>
    <mergeCell ref="E54:E55"/>
    <mergeCell ref="F54:F55"/>
    <mergeCell ref="G54:H55"/>
    <mergeCell ref="I54:I55"/>
    <mergeCell ref="J54:J55"/>
    <mergeCell ref="K54:K55"/>
    <mergeCell ref="L54:L55"/>
    <mergeCell ref="Q52:Q53"/>
    <mergeCell ref="R52:R53"/>
    <mergeCell ref="S52:S53"/>
    <mergeCell ref="T52:T53"/>
    <mergeCell ref="U52:U53"/>
    <mergeCell ref="V52:V53"/>
    <mergeCell ref="K52:K53"/>
    <mergeCell ref="L52:L53"/>
    <mergeCell ref="M52:M53"/>
    <mergeCell ref="N52:N53"/>
    <mergeCell ref="O52:O53"/>
    <mergeCell ref="P52:P53"/>
    <mergeCell ref="V50:W51"/>
    <mergeCell ref="B52:B53"/>
    <mergeCell ref="C52:C53"/>
    <mergeCell ref="D52:D53"/>
    <mergeCell ref="E52:E53"/>
    <mergeCell ref="F52:F53"/>
    <mergeCell ref="G52:G53"/>
    <mergeCell ref="H52:H53"/>
    <mergeCell ref="I52:I53"/>
    <mergeCell ref="J52:J53"/>
    <mergeCell ref="K50:L51"/>
    <mergeCell ref="M50:M51"/>
    <mergeCell ref="N50:P51"/>
    <mergeCell ref="Q50:Q51"/>
    <mergeCell ref="R50:T51"/>
    <mergeCell ref="U50:U51"/>
    <mergeCell ref="B50:B51"/>
    <mergeCell ref="C50:E51"/>
    <mergeCell ref="F50:F51"/>
    <mergeCell ref="G50:I50"/>
    <mergeCell ref="G51:I51"/>
    <mergeCell ref="J50:J51"/>
    <mergeCell ref="O43:O44"/>
    <mergeCell ref="P43:P44"/>
    <mergeCell ref="Q43:Q44"/>
    <mergeCell ref="B46:W46"/>
    <mergeCell ref="C48:W48"/>
    <mergeCell ref="C49:L49"/>
    <mergeCell ref="N49:W49"/>
    <mergeCell ref="I43:I44"/>
    <mergeCell ref="J43:J44"/>
    <mergeCell ref="K43:K44"/>
    <mergeCell ref="L43:L44"/>
    <mergeCell ref="M43:M44"/>
    <mergeCell ref="N43:N44"/>
    <mergeCell ref="N41:N42"/>
    <mergeCell ref="O41:P42"/>
    <mergeCell ref="Q41:Q42"/>
    <mergeCell ref="B43:B44"/>
    <mergeCell ref="C43:C44"/>
    <mergeCell ref="D43:D44"/>
    <mergeCell ref="E43:E44"/>
    <mergeCell ref="F43:F44"/>
    <mergeCell ref="G43:G44"/>
    <mergeCell ref="H43:H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J29:J30"/>
    <mergeCell ref="K29:M29"/>
    <mergeCell ref="K30:M30"/>
    <mergeCell ref="N29:N30"/>
    <mergeCell ref="O29:Q30"/>
    <mergeCell ref="B31:B32"/>
    <mergeCell ref="C31:C32"/>
    <mergeCell ref="D31:D32"/>
    <mergeCell ref="E31:E32"/>
    <mergeCell ref="F31:F32"/>
    <mergeCell ref="B29:B30"/>
    <mergeCell ref="C29:E29"/>
    <mergeCell ref="C30:E30"/>
    <mergeCell ref="F29:F30"/>
    <mergeCell ref="G29:I29"/>
    <mergeCell ref="G30:I30"/>
    <mergeCell ref="Q25:Q26"/>
    <mergeCell ref="C27:E27"/>
    <mergeCell ref="G27:I27"/>
    <mergeCell ref="K27:M27"/>
    <mergeCell ref="O27:Q27"/>
    <mergeCell ref="C28:Q28"/>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K12:M12"/>
    <mergeCell ref="N11:N12"/>
    <mergeCell ref="O11:Q12"/>
    <mergeCell ref="B13:B14"/>
    <mergeCell ref="C13:C14"/>
    <mergeCell ref="D13:D14"/>
    <mergeCell ref="E13:E14"/>
    <mergeCell ref="F13:F14"/>
    <mergeCell ref="G13:G14"/>
    <mergeCell ref="H13:H14"/>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7.28515625" customWidth="1"/>
    <col min="4" max="4" width="24.140625" customWidth="1"/>
    <col min="5" max="6" width="34" customWidth="1"/>
    <col min="7" max="7" width="7.28515625" customWidth="1"/>
    <col min="8" max="8" width="24.140625" customWidth="1"/>
    <col min="9" max="9" width="34" customWidth="1"/>
  </cols>
  <sheetData>
    <row r="1" spans="1:9" ht="15" customHeight="1">
      <c r="A1" s="7" t="s">
        <v>541</v>
      </c>
      <c r="B1" s="7" t="s">
        <v>1</v>
      </c>
      <c r="C1" s="7"/>
      <c r="D1" s="7"/>
      <c r="E1" s="7"/>
      <c r="F1" s="7"/>
      <c r="G1" s="7"/>
      <c r="H1" s="7"/>
      <c r="I1" s="7"/>
    </row>
    <row r="2" spans="1:9" ht="15" customHeight="1">
      <c r="A2" s="7"/>
      <c r="B2" s="7" t="s">
        <v>2</v>
      </c>
      <c r="C2" s="7"/>
      <c r="D2" s="7"/>
      <c r="E2" s="7"/>
      <c r="F2" s="7"/>
      <c r="G2" s="7"/>
      <c r="H2" s="7"/>
      <c r="I2" s="7"/>
    </row>
    <row r="3" spans="1:9">
      <c r="A3" s="8" t="s">
        <v>542</v>
      </c>
      <c r="B3" s="85"/>
      <c r="C3" s="85"/>
      <c r="D3" s="85"/>
      <c r="E3" s="85"/>
      <c r="F3" s="85"/>
      <c r="G3" s="85"/>
      <c r="H3" s="85"/>
      <c r="I3" s="85"/>
    </row>
    <row r="4" spans="1:9">
      <c r="A4" s="13" t="s">
        <v>543</v>
      </c>
      <c r="B4" s="113" t="s">
        <v>541</v>
      </c>
      <c r="C4" s="113"/>
      <c r="D4" s="113"/>
      <c r="E4" s="113"/>
      <c r="F4" s="113"/>
      <c r="G4" s="113"/>
      <c r="H4" s="113"/>
      <c r="I4" s="113"/>
    </row>
    <row r="5" spans="1:9">
      <c r="A5" s="13"/>
      <c r="B5" s="87" t="s">
        <v>544</v>
      </c>
      <c r="C5" s="87"/>
      <c r="D5" s="87"/>
      <c r="E5" s="87"/>
      <c r="F5" s="87"/>
      <c r="G5" s="87"/>
      <c r="H5" s="87"/>
      <c r="I5" s="87"/>
    </row>
    <row r="6" spans="1:9">
      <c r="A6" s="13"/>
      <c r="B6" s="29"/>
      <c r="C6" s="29"/>
      <c r="D6" s="29"/>
      <c r="E6" s="29"/>
      <c r="F6" s="29"/>
      <c r="G6" s="29"/>
      <c r="H6" s="29"/>
      <c r="I6" s="29"/>
    </row>
    <row r="7" spans="1:9">
      <c r="A7" s="13"/>
      <c r="B7" s="20"/>
      <c r="C7" s="20"/>
      <c r="D7" s="20"/>
      <c r="E7" s="20"/>
      <c r="F7" s="20"/>
      <c r="G7" s="20"/>
      <c r="H7" s="20"/>
      <c r="I7" s="20"/>
    </row>
    <row r="8" spans="1:9" ht="15.75" thickBot="1">
      <c r="A8" s="13"/>
      <c r="B8" s="19"/>
      <c r="C8" s="96" t="s">
        <v>409</v>
      </c>
      <c r="D8" s="96"/>
      <c r="E8" s="96"/>
      <c r="F8" s="96"/>
      <c r="G8" s="96"/>
      <c r="H8" s="96"/>
      <c r="I8" s="96"/>
    </row>
    <row r="9" spans="1:9" ht="15.75" thickBot="1">
      <c r="A9" s="13"/>
      <c r="B9" s="19"/>
      <c r="C9" s="120" t="s">
        <v>410</v>
      </c>
      <c r="D9" s="120"/>
      <c r="E9" s="120"/>
      <c r="F9" s="61"/>
      <c r="G9" s="120" t="s">
        <v>411</v>
      </c>
      <c r="H9" s="120"/>
      <c r="I9" s="120"/>
    </row>
    <row r="10" spans="1:9">
      <c r="A10" s="13"/>
      <c r="B10" s="103" t="s">
        <v>545</v>
      </c>
      <c r="C10" s="122" t="s">
        <v>294</v>
      </c>
      <c r="D10" s="104">
        <v>42520</v>
      </c>
      <c r="E10" s="34"/>
      <c r="F10" s="33"/>
      <c r="G10" s="122" t="s">
        <v>294</v>
      </c>
      <c r="H10" s="104">
        <v>35395</v>
      </c>
      <c r="I10" s="34"/>
    </row>
    <row r="11" spans="1:9">
      <c r="A11" s="13"/>
      <c r="B11" s="103"/>
      <c r="C11" s="103"/>
      <c r="D11" s="101"/>
      <c r="E11" s="33"/>
      <c r="F11" s="33"/>
      <c r="G11" s="103"/>
      <c r="H11" s="101"/>
      <c r="I11" s="33"/>
    </row>
    <row r="12" spans="1:9">
      <c r="A12" s="13"/>
      <c r="B12" s="98" t="s">
        <v>546</v>
      </c>
      <c r="C12" s="105">
        <v>700</v>
      </c>
      <c r="D12" s="105"/>
      <c r="E12" s="36"/>
      <c r="F12" s="36"/>
      <c r="G12" s="105">
        <v>700</v>
      </c>
      <c r="H12" s="105"/>
      <c r="I12" s="36"/>
    </row>
    <row r="13" spans="1:9" ht="15.75" thickBot="1">
      <c r="A13" s="13"/>
      <c r="B13" s="98"/>
      <c r="C13" s="131"/>
      <c r="D13" s="131"/>
      <c r="E13" s="41"/>
      <c r="F13" s="36"/>
      <c r="G13" s="131"/>
      <c r="H13" s="131"/>
      <c r="I13" s="41"/>
    </row>
    <row r="14" spans="1:9">
      <c r="A14" s="13"/>
      <c r="B14" s="103" t="s">
        <v>547</v>
      </c>
      <c r="C14" s="122" t="s">
        <v>294</v>
      </c>
      <c r="D14" s="104">
        <v>43220</v>
      </c>
      <c r="E14" s="34"/>
      <c r="F14" s="33"/>
      <c r="G14" s="122" t="s">
        <v>294</v>
      </c>
      <c r="H14" s="104">
        <v>36095</v>
      </c>
      <c r="I14" s="34"/>
    </row>
    <row r="15" spans="1:9" ht="15.75" thickBot="1">
      <c r="A15" s="13"/>
      <c r="B15" s="103"/>
      <c r="C15" s="123"/>
      <c r="D15" s="124"/>
      <c r="E15" s="125"/>
      <c r="F15" s="33"/>
      <c r="G15" s="123"/>
      <c r="H15" s="124"/>
      <c r="I15" s="125"/>
    </row>
    <row r="16" spans="1:9" ht="25.5" customHeight="1" thickTop="1">
      <c r="A16" s="13"/>
      <c r="B16" s="87" t="s">
        <v>548</v>
      </c>
      <c r="C16" s="87"/>
      <c r="D16" s="87"/>
      <c r="E16" s="87"/>
      <c r="F16" s="87"/>
      <c r="G16" s="87"/>
      <c r="H16" s="87"/>
      <c r="I16" s="87"/>
    </row>
    <row r="17" spans="1:9">
      <c r="A17" s="13"/>
      <c r="B17" s="115" t="s">
        <v>549</v>
      </c>
      <c r="C17" s="115"/>
      <c r="D17" s="115"/>
      <c r="E17" s="115"/>
      <c r="F17" s="115"/>
      <c r="G17" s="115"/>
      <c r="H17" s="115"/>
      <c r="I17" s="115"/>
    </row>
    <row r="18" spans="1:9" ht="51" customHeight="1">
      <c r="A18" s="13"/>
      <c r="B18" s="87" t="s">
        <v>550</v>
      </c>
      <c r="C18" s="87"/>
      <c r="D18" s="87"/>
      <c r="E18" s="87"/>
      <c r="F18" s="87"/>
      <c r="G18" s="87"/>
      <c r="H18" s="87"/>
      <c r="I18" s="87"/>
    </row>
    <row r="19" spans="1:9">
      <c r="A19" s="13"/>
      <c r="B19" s="115" t="s">
        <v>551</v>
      </c>
      <c r="C19" s="115"/>
      <c r="D19" s="115"/>
      <c r="E19" s="115"/>
      <c r="F19" s="115"/>
      <c r="G19" s="115"/>
      <c r="H19" s="115"/>
      <c r="I19" s="115"/>
    </row>
    <row r="20" spans="1:9" ht="25.5" customHeight="1">
      <c r="A20" s="13"/>
      <c r="B20" s="87" t="s">
        <v>552</v>
      </c>
      <c r="C20" s="87"/>
      <c r="D20" s="87"/>
      <c r="E20" s="87"/>
      <c r="F20" s="87"/>
      <c r="G20" s="87"/>
      <c r="H20" s="87"/>
      <c r="I20" s="87"/>
    </row>
  </sheetData>
  <mergeCells count="38">
    <mergeCell ref="B17:I17"/>
    <mergeCell ref="B18:I18"/>
    <mergeCell ref="B19:I19"/>
    <mergeCell ref="B20:I20"/>
    <mergeCell ref="H14:H15"/>
    <mergeCell ref="I14:I15"/>
    <mergeCell ref="A1:A2"/>
    <mergeCell ref="B1:I1"/>
    <mergeCell ref="B2:I2"/>
    <mergeCell ref="B3:I3"/>
    <mergeCell ref="A4:A20"/>
    <mergeCell ref="B4:I4"/>
    <mergeCell ref="B5:I5"/>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53</v>
      </c>
      <c r="B1" s="1" t="s">
        <v>1</v>
      </c>
    </row>
    <row r="2" spans="1:2">
      <c r="A2" s="7"/>
      <c r="B2" s="1" t="s">
        <v>2</v>
      </c>
    </row>
    <row r="3" spans="1:2">
      <c r="A3" s="8" t="s">
        <v>542</v>
      </c>
      <c r="B3" s="4"/>
    </row>
    <row r="4" spans="1:2">
      <c r="A4" s="13" t="s">
        <v>554</v>
      </c>
      <c r="B4" s="14" t="s">
        <v>555</v>
      </c>
    </row>
    <row r="5" spans="1:2">
      <c r="A5" s="13"/>
      <c r="B5" s="4"/>
    </row>
    <row r="6" spans="1:2">
      <c r="A6" s="13"/>
      <c r="B6" s="89" t="s">
        <v>556</v>
      </c>
    </row>
    <row r="7" spans="1:2" ht="166.5">
      <c r="A7" s="13"/>
      <c r="B7" s="12" t="s">
        <v>557</v>
      </c>
    </row>
    <row r="8" spans="1:2">
      <c r="A8" s="13"/>
      <c r="B8" s="89" t="s">
        <v>558</v>
      </c>
    </row>
    <row r="9" spans="1:2" ht="243">
      <c r="A9" s="13"/>
      <c r="B9" s="12" t="s">
        <v>55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5.85546875" customWidth="1"/>
    <col min="4" max="4" width="23.42578125" customWidth="1"/>
    <col min="5" max="5" width="4.5703125" customWidth="1"/>
    <col min="6" max="6" width="5.85546875" customWidth="1"/>
    <col min="7" max="8" width="23.42578125" customWidth="1"/>
    <col min="9" max="9" width="28.7109375" customWidth="1"/>
  </cols>
  <sheetData>
    <row r="1" spans="1:9" ht="15" customHeight="1">
      <c r="A1" s="7" t="s">
        <v>560</v>
      </c>
      <c r="B1" s="7" t="s">
        <v>1</v>
      </c>
      <c r="C1" s="7"/>
      <c r="D1" s="7"/>
      <c r="E1" s="7"/>
      <c r="F1" s="7"/>
      <c r="G1" s="7"/>
      <c r="H1" s="7"/>
      <c r="I1" s="7"/>
    </row>
    <row r="2" spans="1:9" ht="15" customHeight="1">
      <c r="A2" s="7"/>
      <c r="B2" s="7" t="s">
        <v>2</v>
      </c>
      <c r="C2" s="7"/>
      <c r="D2" s="7"/>
      <c r="E2" s="7"/>
      <c r="F2" s="7"/>
      <c r="G2" s="7"/>
      <c r="H2" s="7"/>
      <c r="I2" s="7"/>
    </row>
    <row r="3" spans="1:9" ht="45">
      <c r="A3" s="8" t="s">
        <v>561</v>
      </c>
      <c r="B3" s="85"/>
      <c r="C3" s="85"/>
      <c r="D3" s="85"/>
      <c r="E3" s="85"/>
      <c r="F3" s="85"/>
      <c r="G3" s="85"/>
      <c r="H3" s="85"/>
      <c r="I3" s="85"/>
    </row>
    <row r="4" spans="1:9">
      <c r="A4" s="13" t="s">
        <v>562</v>
      </c>
      <c r="B4" s="113" t="s">
        <v>563</v>
      </c>
      <c r="C4" s="113"/>
      <c r="D4" s="113"/>
      <c r="E4" s="113"/>
      <c r="F4" s="113"/>
      <c r="G4" s="113"/>
      <c r="H4" s="113"/>
      <c r="I4" s="113"/>
    </row>
    <row r="5" spans="1:9">
      <c r="A5" s="13"/>
      <c r="B5" s="87" t="s">
        <v>564</v>
      </c>
      <c r="C5" s="87"/>
      <c r="D5" s="87"/>
      <c r="E5" s="87"/>
      <c r="F5" s="87"/>
      <c r="G5" s="87"/>
      <c r="H5" s="87"/>
      <c r="I5" s="87"/>
    </row>
    <row r="6" spans="1:9">
      <c r="A6" s="13"/>
      <c r="B6" s="29"/>
      <c r="C6" s="29"/>
      <c r="D6" s="29"/>
      <c r="E6" s="29"/>
      <c r="F6" s="29"/>
      <c r="G6" s="29"/>
      <c r="H6" s="29"/>
    </row>
    <row r="7" spans="1:9">
      <c r="A7" s="13"/>
      <c r="B7" s="20"/>
      <c r="C7" s="20"/>
      <c r="D7" s="20"/>
      <c r="E7" s="20"/>
      <c r="F7" s="20"/>
      <c r="G7" s="20"/>
      <c r="H7" s="20"/>
    </row>
    <row r="8" spans="1:9" ht="15.75" thickBot="1">
      <c r="A8" s="13"/>
      <c r="B8" s="17" t="s">
        <v>565</v>
      </c>
      <c r="C8" s="96" t="s">
        <v>421</v>
      </c>
      <c r="D8" s="96"/>
      <c r="E8" s="96"/>
      <c r="F8" s="96"/>
      <c r="G8" s="96"/>
      <c r="H8" s="96"/>
    </row>
    <row r="9" spans="1:9" ht="15.75" thickBot="1">
      <c r="A9" s="13"/>
      <c r="B9" s="19"/>
      <c r="C9" s="120">
        <v>2015</v>
      </c>
      <c r="D9" s="120"/>
      <c r="E9" s="120"/>
      <c r="F9" s="120"/>
      <c r="G9" s="120"/>
      <c r="H9" s="120"/>
    </row>
    <row r="10" spans="1:9">
      <c r="A10" s="13"/>
      <c r="B10" s="19"/>
      <c r="C10" s="158" t="s">
        <v>566</v>
      </c>
      <c r="D10" s="158"/>
      <c r="E10" s="158"/>
      <c r="F10" s="158" t="s">
        <v>567</v>
      </c>
      <c r="G10" s="158"/>
      <c r="H10" s="158"/>
    </row>
    <row r="11" spans="1:9">
      <c r="A11" s="13"/>
      <c r="B11" s="103" t="s">
        <v>568</v>
      </c>
      <c r="C11" s="103" t="s">
        <v>294</v>
      </c>
      <c r="D11" s="101">
        <v>144284</v>
      </c>
      <c r="E11" s="33"/>
      <c r="F11" s="103" t="s">
        <v>294</v>
      </c>
      <c r="G11" s="101">
        <v>137054</v>
      </c>
      <c r="H11" s="33"/>
    </row>
    <row r="12" spans="1:9">
      <c r="A12" s="13"/>
      <c r="B12" s="103"/>
      <c r="C12" s="103"/>
      <c r="D12" s="101"/>
      <c r="E12" s="33"/>
      <c r="F12" s="103"/>
      <c r="G12" s="101"/>
      <c r="H12" s="33"/>
    </row>
    <row r="13" spans="1:9" ht="15.75" thickBot="1">
      <c r="A13" s="13"/>
      <c r="B13" s="92" t="s">
        <v>569</v>
      </c>
      <c r="C13" s="131" t="s">
        <v>570</v>
      </c>
      <c r="D13" s="131"/>
      <c r="E13" s="156" t="s">
        <v>297</v>
      </c>
      <c r="F13" s="131" t="s">
        <v>571</v>
      </c>
      <c r="G13" s="131"/>
      <c r="H13" s="156" t="s">
        <v>297</v>
      </c>
    </row>
    <row r="14" spans="1:9">
      <c r="A14" s="13"/>
      <c r="B14" s="100" t="s">
        <v>572</v>
      </c>
      <c r="C14" s="122" t="s">
        <v>294</v>
      </c>
      <c r="D14" s="104">
        <v>31943</v>
      </c>
      <c r="E14" s="34"/>
      <c r="F14" s="122" t="s">
        <v>294</v>
      </c>
      <c r="G14" s="104">
        <v>37353</v>
      </c>
      <c r="H14" s="34"/>
    </row>
    <row r="15" spans="1:9" ht="15.75" thickBot="1">
      <c r="A15" s="13"/>
      <c r="B15" s="100"/>
      <c r="C15" s="123"/>
      <c r="D15" s="124"/>
      <c r="E15" s="125"/>
      <c r="F15" s="123"/>
      <c r="G15" s="124"/>
      <c r="H15" s="125"/>
    </row>
    <row r="16" spans="1:9" ht="15.75" thickTop="1">
      <c r="A16" s="13"/>
      <c r="B16" s="85"/>
      <c r="C16" s="85"/>
      <c r="D16" s="85"/>
      <c r="E16" s="85"/>
      <c r="F16" s="85"/>
      <c r="G16" s="85"/>
      <c r="H16" s="85"/>
      <c r="I16" s="85"/>
    </row>
    <row r="17" spans="1:9">
      <c r="A17" s="13"/>
      <c r="B17" s="87" t="s">
        <v>573</v>
      </c>
      <c r="C17" s="87"/>
      <c r="D17" s="87"/>
      <c r="E17" s="87"/>
      <c r="F17" s="87"/>
      <c r="G17" s="87"/>
      <c r="H17" s="87"/>
      <c r="I17" s="87"/>
    </row>
    <row r="18" spans="1:9">
      <c r="A18" s="13"/>
      <c r="B18" s="29"/>
      <c r="C18" s="29"/>
      <c r="D18" s="29"/>
      <c r="E18" s="29"/>
    </row>
    <row r="19" spans="1:9">
      <c r="A19" s="13"/>
      <c r="B19" s="20"/>
      <c r="C19" s="20"/>
      <c r="D19" s="20"/>
      <c r="E19" s="20"/>
    </row>
    <row r="20" spans="1:9" ht="15.75" thickBot="1">
      <c r="A20" s="13"/>
      <c r="B20" s="17" t="s">
        <v>574</v>
      </c>
      <c r="C20" s="96" t="s">
        <v>421</v>
      </c>
      <c r="D20" s="96"/>
      <c r="E20" s="96"/>
    </row>
    <row r="21" spans="1:9" ht="15.75" thickBot="1">
      <c r="A21" s="13"/>
      <c r="B21" s="17"/>
      <c r="C21" s="120">
        <v>2015</v>
      </c>
      <c r="D21" s="120"/>
      <c r="E21" s="120"/>
    </row>
    <row r="22" spans="1:9">
      <c r="A22" s="13"/>
      <c r="B22" s="103" t="s">
        <v>568</v>
      </c>
      <c r="C22" s="122" t="s">
        <v>294</v>
      </c>
      <c r="D22" s="104">
        <v>38158</v>
      </c>
      <c r="E22" s="34"/>
    </row>
    <row r="23" spans="1:9">
      <c r="A23" s="13"/>
      <c r="B23" s="103"/>
      <c r="C23" s="159"/>
      <c r="D23" s="160"/>
      <c r="E23" s="47"/>
    </row>
    <row r="24" spans="1:9" ht="15.75" thickBot="1">
      <c r="A24" s="13"/>
      <c r="B24" s="92" t="s">
        <v>569</v>
      </c>
      <c r="C24" s="131" t="s">
        <v>575</v>
      </c>
      <c r="D24" s="131"/>
      <c r="E24" s="92" t="s">
        <v>297</v>
      </c>
    </row>
    <row r="25" spans="1:9">
      <c r="A25" s="13"/>
      <c r="B25" s="103" t="s">
        <v>576</v>
      </c>
      <c r="C25" s="122" t="s">
        <v>294</v>
      </c>
      <c r="D25" s="104">
        <v>12450</v>
      </c>
      <c r="E25" s="34"/>
    </row>
    <row r="26" spans="1:9" ht="15.75" thickBot="1">
      <c r="A26" s="13"/>
      <c r="B26" s="103"/>
      <c r="C26" s="123"/>
      <c r="D26" s="124"/>
      <c r="E26" s="125"/>
    </row>
    <row r="27" spans="1:9" ht="15.75" thickTop="1">
      <c r="A27" s="13"/>
      <c r="B27" s="85"/>
      <c r="C27" s="85"/>
      <c r="D27" s="85"/>
      <c r="E27" s="85"/>
      <c r="F27" s="85"/>
      <c r="G27" s="85"/>
      <c r="H27" s="85"/>
      <c r="I27" s="85"/>
    </row>
    <row r="28" spans="1:9">
      <c r="A28" s="13"/>
      <c r="B28" s="85"/>
      <c r="C28" s="85"/>
      <c r="D28" s="85"/>
      <c r="E28" s="85"/>
      <c r="F28" s="85"/>
      <c r="G28" s="85"/>
      <c r="H28" s="85"/>
      <c r="I28" s="85"/>
    </row>
    <row r="29" spans="1:9">
      <c r="A29" s="13"/>
      <c r="B29" s="87" t="s">
        <v>577</v>
      </c>
      <c r="C29" s="87"/>
      <c r="D29" s="87"/>
      <c r="E29" s="87"/>
      <c r="F29" s="87"/>
      <c r="G29" s="87"/>
      <c r="H29" s="87"/>
      <c r="I29" s="87"/>
    </row>
    <row r="30" spans="1:9">
      <c r="A30" s="13"/>
      <c r="B30" s="29"/>
      <c r="C30" s="29"/>
      <c r="D30" s="29"/>
      <c r="E30" s="29"/>
      <c r="F30" s="29"/>
      <c r="G30" s="29"/>
      <c r="H30" s="29"/>
      <c r="I30" s="29"/>
    </row>
    <row r="31" spans="1:9">
      <c r="A31" s="13"/>
      <c r="B31" s="20"/>
      <c r="C31" s="20"/>
      <c r="D31" s="20"/>
      <c r="E31" s="20"/>
      <c r="F31" s="20"/>
      <c r="G31" s="20"/>
      <c r="H31" s="20"/>
      <c r="I31" s="20"/>
    </row>
    <row r="32" spans="1:9" ht="15.75" thickBot="1">
      <c r="A32" s="13"/>
      <c r="B32" s="19"/>
      <c r="C32" s="96" t="s">
        <v>409</v>
      </c>
      <c r="D32" s="96"/>
      <c r="E32" s="96"/>
      <c r="F32" s="96"/>
      <c r="G32" s="96"/>
      <c r="H32" s="96"/>
      <c r="I32" s="96"/>
    </row>
    <row r="33" spans="1:9" ht="15.75" thickBot="1">
      <c r="A33" s="13"/>
      <c r="B33" s="19"/>
      <c r="C33" s="120" t="s">
        <v>410</v>
      </c>
      <c r="D33" s="120"/>
      <c r="E33" s="120"/>
      <c r="F33" s="19"/>
      <c r="G33" s="120" t="s">
        <v>411</v>
      </c>
      <c r="H33" s="120"/>
      <c r="I33" s="120"/>
    </row>
    <row r="34" spans="1:9">
      <c r="A34" s="13"/>
      <c r="B34" s="94" t="s">
        <v>578</v>
      </c>
      <c r="C34" s="34"/>
      <c r="D34" s="34"/>
      <c r="E34" s="34"/>
      <c r="F34" s="25"/>
      <c r="G34" s="34"/>
      <c r="H34" s="34"/>
      <c r="I34" s="34"/>
    </row>
    <row r="35" spans="1:9">
      <c r="A35" s="13"/>
      <c r="B35" s="97" t="s">
        <v>579</v>
      </c>
      <c r="C35" s="98" t="s">
        <v>294</v>
      </c>
      <c r="D35" s="99">
        <v>53967</v>
      </c>
      <c r="E35" s="36"/>
      <c r="F35" s="36"/>
      <c r="G35" s="98" t="s">
        <v>294</v>
      </c>
      <c r="H35" s="99">
        <v>52574</v>
      </c>
      <c r="I35" s="36"/>
    </row>
    <row r="36" spans="1:9">
      <c r="A36" s="13"/>
      <c r="B36" s="97"/>
      <c r="C36" s="98"/>
      <c r="D36" s="99"/>
      <c r="E36" s="36"/>
      <c r="F36" s="36"/>
      <c r="G36" s="98"/>
      <c r="H36" s="99"/>
      <c r="I36" s="36"/>
    </row>
    <row r="37" spans="1:9">
      <c r="A37" s="13"/>
      <c r="B37" s="100" t="s">
        <v>580</v>
      </c>
      <c r="C37" s="101">
        <v>47163</v>
      </c>
      <c r="D37" s="101"/>
      <c r="E37" s="33"/>
      <c r="F37" s="33"/>
      <c r="G37" s="101">
        <v>44968</v>
      </c>
      <c r="H37" s="101"/>
      <c r="I37" s="33"/>
    </row>
    <row r="38" spans="1:9">
      <c r="A38" s="13"/>
      <c r="B38" s="100"/>
      <c r="C38" s="101"/>
      <c r="D38" s="101"/>
      <c r="E38" s="33"/>
      <c r="F38" s="33"/>
      <c r="G38" s="101"/>
      <c r="H38" s="101"/>
      <c r="I38" s="33"/>
    </row>
    <row r="39" spans="1:9">
      <c r="A39" s="13"/>
      <c r="B39" s="97" t="s">
        <v>581</v>
      </c>
      <c r="C39" s="99">
        <v>135190</v>
      </c>
      <c r="D39" s="99"/>
      <c r="E39" s="36"/>
      <c r="F39" s="36"/>
      <c r="G39" s="99">
        <v>126669</v>
      </c>
      <c r="H39" s="99"/>
      <c r="I39" s="36"/>
    </row>
    <row r="40" spans="1:9" ht="15.75" thickBot="1">
      <c r="A40" s="13"/>
      <c r="B40" s="97"/>
      <c r="C40" s="102"/>
      <c r="D40" s="102"/>
      <c r="E40" s="41"/>
      <c r="F40" s="36"/>
      <c r="G40" s="102"/>
      <c r="H40" s="102"/>
      <c r="I40" s="41"/>
    </row>
    <row r="41" spans="1:9">
      <c r="A41" s="13"/>
      <c r="B41" s="106" t="s">
        <v>149</v>
      </c>
      <c r="C41" s="104">
        <v>236320</v>
      </c>
      <c r="D41" s="104"/>
      <c r="E41" s="34"/>
      <c r="F41" s="33"/>
      <c r="G41" s="104">
        <v>224211</v>
      </c>
      <c r="H41" s="104"/>
      <c r="I41" s="34"/>
    </row>
    <row r="42" spans="1:9" ht="15.75" thickBot="1">
      <c r="A42" s="13"/>
      <c r="B42" s="106"/>
      <c r="C42" s="107"/>
      <c r="D42" s="107"/>
      <c r="E42" s="52"/>
      <c r="F42" s="33"/>
      <c r="G42" s="107"/>
      <c r="H42" s="107"/>
      <c r="I42" s="52"/>
    </row>
    <row r="43" spans="1:9">
      <c r="A43" s="13"/>
      <c r="B43" s="92" t="s">
        <v>582</v>
      </c>
      <c r="C43" s="56"/>
      <c r="D43" s="56"/>
      <c r="E43" s="56"/>
      <c r="F43" s="19"/>
      <c r="G43" s="56"/>
      <c r="H43" s="56"/>
      <c r="I43" s="56"/>
    </row>
    <row r="44" spans="1:9">
      <c r="A44" s="13"/>
      <c r="B44" s="100" t="s">
        <v>583</v>
      </c>
      <c r="C44" s="101">
        <v>2254</v>
      </c>
      <c r="D44" s="101"/>
      <c r="E44" s="33"/>
      <c r="F44" s="33"/>
      <c r="G44" s="101">
        <v>1868</v>
      </c>
      <c r="H44" s="101"/>
      <c r="I44" s="33"/>
    </row>
    <row r="45" spans="1:9">
      <c r="A45" s="13"/>
      <c r="B45" s="100"/>
      <c r="C45" s="101"/>
      <c r="D45" s="101"/>
      <c r="E45" s="33"/>
      <c r="F45" s="33"/>
      <c r="G45" s="101"/>
      <c r="H45" s="101"/>
      <c r="I45" s="33"/>
    </row>
    <row r="46" spans="1:9">
      <c r="A46" s="13"/>
      <c r="B46" s="97" t="s">
        <v>584</v>
      </c>
      <c r="C46" s="99">
        <v>7999</v>
      </c>
      <c r="D46" s="99"/>
      <c r="E46" s="36"/>
      <c r="F46" s="36"/>
      <c r="G46" s="99">
        <v>7971</v>
      </c>
      <c r="H46" s="99"/>
      <c r="I46" s="36"/>
    </row>
    <row r="47" spans="1:9">
      <c r="A47" s="13"/>
      <c r="B47" s="97"/>
      <c r="C47" s="99"/>
      <c r="D47" s="99"/>
      <c r="E47" s="36"/>
      <c r="F47" s="36"/>
      <c r="G47" s="99"/>
      <c r="H47" s="99"/>
      <c r="I47" s="36"/>
    </row>
    <row r="48" spans="1:9">
      <c r="A48" s="13"/>
      <c r="B48" s="100" t="s">
        <v>581</v>
      </c>
      <c r="C48" s="101">
        <v>20732</v>
      </c>
      <c r="D48" s="101"/>
      <c r="E48" s="33"/>
      <c r="F48" s="33"/>
      <c r="G48" s="101">
        <v>18325</v>
      </c>
      <c r="H48" s="101"/>
      <c r="I48" s="33"/>
    </row>
    <row r="49" spans="1:9" ht="15.75" thickBot="1">
      <c r="A49" s="13"/>
      <c r="B49" s="100"/>
      <c r="C49" s="107"/>
      <c r="D49" s="107"/>
      <c r="E49" s="52"/>
      <c r="F49" s="33"/>
      <c r="G49" s="107"/>
      <c r="H49" s="107"/>
      <c r="I49" s="52"/>
    </row>
    <row r="50" spans="1:9">
      <c r="A50" s="13"/>
      <c r="B50" s="112" t="s">
        <v>585</v>
      </c>
      <c r="C50" s="110">
        <v>30985</v>
      </c>
      <c r="D50" s="110"/>
      <c r="E50" s="56"/>
      <c r="F50" s="36"/>
      <c r="G50" s="110">
        <v>28164</v>
      </c>
      <c r="H50" s="110"/>
      <c r="I50" s="56"/>
    </row>
    <row r="51" spans="1:9">
      <c r="A51" s="13"/>
      <c r="B51" s="112"/>
      <c r="C51" s="129"/>
      <c r="D51" s="129"/>
      <c r="E51" s="67"/>
      <c r="F51" s="36"/>
      <c r="G51" s="129"/>
      <c r="H51" s="129"/>
      <c r="I51" s="67"/>
    </row>
    <row r="52" spans="1:9">
      <c r="A52" s="13"/>
      <c r="B52" s="103" t="s">
        <v>586</v>
      </c>
      <c r="C52" s="101">
        <v>8813</v>
      </c>
      <c r="D52" s="101"/>
      <c r="E52" s="33"/>
      <c r="F52" s="33"/>
      <c r="G52" s="101">
        <v>12401</v>
      </c>
      <c r="H52" s="101"/>
      <c r="I52" s="33"/>
    </row>
    <row r="53" spans="1:9" ht="15.75" thickBot="1">
      <c r="A53" s="13"/>
      <c r="B53" s="103"/>
      <c r="C53" s="107"/>
      <c r="D53" s="107"/>
      <c r="E53" s="52"/>
      <c r="F53" s="33"/>
      <c r="G53" s="107"/>
      <c r="H53" s="107"/>
      <c r="I53" s="52"/>
    </row>
    <row r="54" spans="1:9">
      <c r="A54" s="13"/>
      <c r="B54" s="98" t="s">
        <v>36</v>
      </c>
      <c r="C54" s="108" t="s">
        <v>294</v>
      </c>
      <c r="D54" s="110">
        <v>276118</v>
      </c>
      <c r="E54" s="56"/>
      <c r="F54" s="36"/>
      <c r="G54" s="108" t="s">
        <v>294</v>
      </c>
      <c r="H54" s="110">
        <v>264776</v>
      </c>
      <c r="I54" s="56"/>
    </row>
    <row r="55" spans="1:9" ht="15.75" thickBot="1">
      <c r="A55" s="13"/>
      <c r="B55" s="98"/>
      <c r="C55" s="109"/>
      <c r="D55" s="111"/>
      <c r="E55" s="78"/>
      <c r="F55" s="36"/>
      <c r="G55" s="109"/>
      <c r="H55" s="111"/>
      <c r="I55" s="78"/>
    </row>
    <row r="56" spans="1:9" ht="15.75" thickTop="1">
      <c r="A56" s="13"/>
      <c r="B56" s="85"/>
      <c r="C56" s="85"/>
      <c r="D56" s="85"/>
      <c r="E56" s="85"/>
      <c r="F56" s="85"/>
      <c r="G56" s="85"/>
      <c r="H56" s="85"/>
      <c r="I56" s="85"/>
    </row>
    <row r="57" spans="1:9">
      <c r="A57" s="13"/>
      <c r="B57" s="161" t="s">
        <v>587</v>
      </c>
      <c r="C57" s="161"/>
      <c r="D57" s="161"/>
      <c r="E57" s="161"/>
      <c r="F57" s="161"/>
      <c r="G57" s="161"/>
      <c r="H57" s="161"/>
      <c r="I57" s="161"/>
    </row>
    <row r="58" spans="1:9">
      <c r="A58" s="13"/>
      <c r="B58" s="85"/>
      <c r="C58" s="85"/>
      <c r="D58" s="85"/>
      <c r="E58" s="85"/>
      <c r="F58" s="85"/>
      <c r="G58" s="85"/>
      <c r="H58" s="85"/>
      <c r="I58" s="85"/>
    </row>
    <row r="59" spans="1:9">
      <c r="A59" s="13"/>
      <c r="B59" s="87" t="s">
        <v>588</v>
      </c>
      <c r="C59" s="87"/>
      <c r="D59" s="87"/>
      <c r="E59" s="87"/>
      <c r="F59" s="87"/>
      <c r="G59" s="87"/>
      <c r="H59" s="87"/>
      <c r="I59" s="87"/>
    </row>
    <row r="60" spans="1:9">
      <c r="A60" s="13"/>
      <c r="B60" s="29"/>
      <c r="C60" s="29"/>
      <c r="D60" s="29"/>
      <c r="E60" s="29"/>
    </row>
    <row r="61" spans="1:9">
      <c r="A61" s="13"/>
      <c r="B61" s="20"/>
      <c r="C61" s="20"/>
      <c r="D61" s="20"/>
      <c r="E61" s="20"/>
    </row>
    <row r="62" spans="1:9" ht="15.75" thickBot="1">
      <c r="A62" s="13"/>
      <c r="B62" s="19"/>
      <c r="C62" s="96" t="s">
        <v>409</v>
      </c>
      <c r="D62" s="96"/>
      <c r="E62" s="96"/>
    </row>
    <row r="63" spans="1:9" ht="15.75" thickBot="1">
      <c r="A63" s="13"/>
      <c r="B63" s="19"/>
      <c r="C63" s="120" t="s">
        <v>410</v>
      </c>
      <c r="D63" s="120"/>
      <c r="E63" s="120"/>
    </row>
    <row r="64" spans="1:9">
      <c r="A64" s="13"/>
      <c r="B64" s="103" t="s">
        <v>589</v>
      </c>
      <c r="C64" s="122" t="s">
        <v>294</v>
      </c>
      <c r="D64" s="104">
        <v>148694</v>
      </c>
      <c r="E64" s="34"/>
    </row>
    <row r="65" spans="1:9" ht="15.75" thickBot="1">
      <c r="A65" s="13"/>
      <c r="B65" s="103"/>
      <c r="C65" s="123"/>
      <c r="D65" s="124"/>
      <c r="E65" s="125"/>
    </row>
    <row r="66" spans="1:9" ht="15.75" thickTop="1">
      <c r="A66" s="13"/>
      <c r="B66" s="85"/>
      <c r="C66" s="85"/>
      <c r="D66" s="85"/>
      <c r="E66" s="85"/>
      <c r="F66" s="85"/>
      <c r="G66" s="85"/>
      <c r="H66" s="85"/>
      <c r="I66" s="85"/>
    </row>
    <row r="67" spans="1:9" ht="51" customHeight="1">
      <c r="A67" s="13"/>
      <c r="B67" s="87" t="s">
        <v>590</v>
      </c>
      <c r="C67" s="87"/>
      <c r="D67" s="87"/>
      <c r="E67" s="87"/>
      <c r="F67" s="87"/>
      <c r="G67" s="87"/>
      <c r="H67" s="87"/>
      <c r="I67" s="87"/>
    </row>
  </sheetData>
  <mergeCells count="130">
    <mergeCell ref="B57:I57"/>
    <mergeCell ref="B58:I58"/>
    <mergeCell ref="B59:I59"/>
    <mergeCell ref="B66:I66"/>
    <mergeCell ref="B67:I67"/>
    <mergeCell ref="A1:A2"/>
    <mergeCell ref="B1:I1"/>
    <mergeCell ref="B2:I2"/>
    <mergeCell ref="B3:I3"/>
    <mergeCell ref="A4:A67"/>
    <mergeCell ref="B4:I4"/>
    <mergeCell ref="B5:I5"/>
    <mergeCell ref="B16:I16"/>
    <mergeCell ref="B17:I17"/>
    <mergeCell ref="B27:I27"/>
    <mergeCell ref="H54:H55"/>
    <mergeCell ref="I54:I55"/>
    <mergeCell ref="B60:E60"/>
    <mergeCell ref="C62:E62"/>
    <mergeCell ref="C63:E63"/>
    <mergeCell ref="B64:B65"/>
    <mergeCell ref="C64:C65"/>
    <mergeCell ref="D64:D65"/>
    <mergeCell ref="E64:E65"/>
    <mergeCell ref="B56:I5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C32:I32"/>
    <mergeCell ref="C33:E33"/>
    <mergeCell ref="G33:I33"/>
    <mergeCell ref="C34:E34"/>
    <mergeCell ref="G34:I34"/>
    <mergeCell ref="B35:B36"/>
    <mergeCell ref="C35:C36"/>
    <mergeCell ref="D35:D36"/>
    <mergeCell ref="E35:E36"/>
    <mergeCell ref="F35:F36"/>
    <mergeCell ref="C24:D24"/>
    <mergeCell ref="B25:B26"/>
    <mergeCell ref="C25:C26"/>
    <mergeCell ref="D25:D26"/>
    <mergeCell ref="E25:E26"/>
    <mergeCell ref="B30:I30"/>
    <mergeCell ref="B28:I28"/>
    <mergeCell ref="B29:I29"/>
    <mergeCell ref="H14:H15"/>
    <mergeCell ref="B18:E18"/>
    <mergeCell ref="C20:E20"/>
    <mergeCell ref="C21:E21"/>
    <mergeCell ref="B22:B23"/>
    <mergeCell ref="C22:C23"/>
    <mergeCell ref="D22:D23"/>
    <mergeCell ref="E22:E23"/>
    <mergeCell ref="G11:G12"/>
    <mergeCell ref="H11:H12"/>
    <mergeCell ref="C13:D13"/>
    <mergeCell ref="F13:G13"/>
    <mergeCell ref="B14:B15"/>
    <mergeCell ref="C14:C15"/>
    <mergeCell ref="D14:D15"/>
    <mergeCell ref="E14:E15"/>
    <mergeCell ref="F14:F15"/>
    <mergeCell ref="G14:G15"/>
    <mergeCell ref="B6:H6"/>
    <mergeCell ref="C8:H8"/>
    <mergeCell ref="C9:H9"/>
    <mergeCell ref="C10:E10"/>
    <mergeCell ref="F10:H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23.85546875" bestFit="1" customWidth="1"/>
    <col min="2" max="2" width="36.5703125" customWidth="1"/>
    <col min="3" max="4" width="23" customWidth="1"/>
    <col min="5" max="6" width="32" customWidth="1"/>
    <col min="7" max="7" width="7" customWidth="1"/>
    <col min="8" max="8" width="26.42578125" customWidth="1"/>
    <col min="9" max="10" width="32" customWidth="1"/>
    <col min="11" max="11" width="7" customWidth="1"/>
    <col min="12" max="12" width="21.42578125" customWidth="1"/>
    <col min="13" max="13" width="5.42578125" customWidth="1"/>
    <col min="14" max="14" width="32" customWidth="1"/>
    <col min="15" max="15" width="7" customWidth="1"/>
    <col min="16" max="16" width="26.42578125" customWidth="1"/>
    <col min="17" max="17" width="32" customWidth="1"/>
  </cols>
  <sheetData>
    <row r="1" spans="1:17" ht="15" customHeight="1">
      <c r="A1" s="7" t="s">
        <v>5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592</v>
      </c>
      <c r="B3" s="85"/>
      <c r="C3" s="85"/>
      <c r="D3" s="85"/>
      <c r="E3" s="85"/>
      <c r="F3" s="85"/>
      <c r="G3" s="85"/>
      <c r="H3" s="85"/>
      <c r="I3" s="85"/>
      <c r="J3" s="85"/>
      <c r="K3" s="85"/>
      <c r="L3" s="85"/>
      <c r="M3" s="85"/>
      <c r="N3" s="85"/>
      <c r="O3" s="85"/>
      <c r="P3" s="85"/>
      <c r="Q3" s="85"/>
    </row>
    <row r="4" spans="1:17">
      <c r="A4" s="13" t="s">
        <v>593</v>
      </c>
      <c r="B4" s="113" t="s">
        <v>591</v>
      </c>
      <c r="C4" s="113"/>
      <c r="D4" s="113"/>
      <c r="E4" s="113"/>
      <c r="F4" s="113"/>
      <c r="G4" s="113"/>
      <c r="H4" s="113"/>
      <c r="I4" s="113"/>
      <c r="J4" s="113"/>
      <c r="K4" s="113"/>
      <c r="L4" s="113"/>
      <c r="M4" s="113"/>
      <c r="N4" s="113"/>
      <c r="O4" s="113"/>
      <c r="P4" s="113"/>
      <c r="Q4" s="113"/>
    </row>
    <row r="5" spans="1:17">
      <c r="A5" s="13"/>
      <c r="B5" s="87" t="s">
        <v>594</v>
      </c>
      <c r="C5" s="87"/>
      <c r="D5" s="87"/>
      <c r="E5" s="87"/>
      <c r="F5" s="87"/>
      <c r="G5" s="87"/>
      <c r="H5" s="87"/>
      <c r="I5" s="87"/>
      <c r="J5" s="87"/>
      <c r="K5" s="87"/>
      <c r="L5" s="87"/>
      <c r="M5" s="87"/>
      <c r="N5" s="87"/>
      <c r="O5" s="87"/>
      <c r="P5" s="87"/>
      <c r="Q5" s="87"/>
    </row>
    <row r="6" spans="1:17">
      <c r="A6" s="13"/>
      <c r="B6" s="29"/>
      <c r="C6" s="29"/>
      <c r="D6" s="29"/>
      <c r="E6" s="29"/>
      <c r="F6" s="29"/>
      <c r="G6" s="29"/>
      <c r="H6" s="29"/>
      <c r="I6" s="29"/>
      <c r="J6" s="29"/>
      <c r="K6" s="29"/>
      <c r="L6" s="29"/>
      <c r="M6" s="29"/>
      <c r="N6" s="29"/>
      <c r="O6" s="29"/>
      <c r="P6" s="29"/>
      <c r="Q6" s="29"/>
    </row>
    <row r="7" spans="1:17">
      <c r="A7" s="13"/>
      <c r="B7" s="20"/>
      <c r="C7" s="20"/>
      <c r="D7" s="20"/>
      <c r="E7" s="20"/>
      <c r="F7" s="20"/>
      <c r="G7" s="20"/>
      <c r="H7" s="20"/>
      <c r="I7" s="20"/>
      <c r="J7" s="20"/>
      <c r="K7" s="20"/>
      <c r="L7" s="20"/>
      <c r="M7" s="20"/>
      <c r="N7" s="20"/>
      <c r="O7" s="20"/>
      <c r="P7" s="20"/>
      <c r="Q7" s="20"/>
    </row>
    <row r="8" spans="1:17" ht="15.75" thickBot="1">
      <c r="A8" s="13"/>
      <c r="B8" s="19"/>
      <c r="C8" s="96" t="s">
        <v>410</v>
      </c>
      <c r="D8" s="96"/>
      <c r="E8" s="96"/>
      <c r="F8" s="96"/>
      <c r="G8" s="96"/>
      <c r="H8" s="96"/>
      <c r="I8" s="96"/>
      <c r="J8" s="96"/>
      <c r="K8" s="96"/>
      <c r="L8" s="96"/>
      <c r="M8" s="96"/>
      <c r="N8" s="96"/>
      <c r="O8" s="96"/>
      <c r="P8" s="96"/>
      <c r="Q8" s="96"/>
    </row>
    <row r="9" spans="1:17" ht="15.75" thickBot="1">
      <c r="A9" s="13"/>
      <c r="B9" s="19"/>
      <c r="C9" s="120" t="s">
        <v>595</v>
      </c>
      <c r="D9" s="120"/>
      <c r="E9" s="120"/>
      <c r="F9" s="19"/>
      <c r="G9" s="120" t="s">
        <v>596</v>
      </c>
      <c r="H9" s="120"/>
      <c r="I9" s="120"/>
      <c r="J9" s="19"/>
      <c r="K9" s="120" t="s">
        <v>597</v>
      </c>
      <c r="L9" s="120"/>
      <c r="M9" s="120"/>
      <c r="N9" s="19"/>
      <c r="O9" s="120" t="s">
        <v>149</v>
      </c>
      <c r="P9" s="120"/>
      <c r="Q9" s="120"/>
    </row>
    <row r="10" spans="1:17">
      <c r="A10" s="13"/>
      <c r="B10" s="103" t="s">
        <v>598</v>
      </c>
      <c r="C10" s="122" t="s">
        <v>294</v>
      </c>
      <c r="D10" s="104">
        <v>5600</v>
      </c>
      <c r="E10" s="34"/>
      <c r="F10" s="33"/>
      <c r="G10" s="122" t="s">
        <v>294</v>
      </c>
      <c r="H10" s="104">
        <v>14220</v>
      </c>
      <c r="I10" s="34"/>
      <c r="J10" s="33"/>
      <c r="K10" s="122" t="s">
        <v>294</v>
      </c>
      <c r="L10" s="132" t="s">
        <v>599</v>
      </c>
      <c r="M10" s="122" t="s">
        <v>297</v>
      </c>
      <c r="N10" s="33"/>
      <c r="O10" s="122" t="s">
        <v>294</v>
      </c>
      <c r="P10" s="104">
        <v>18401</v>
      </c>
      <c r="Q10" s="34"/>
    </row>
    <row r="11" spans="1:17">
      <c r="A11" s="13"/>
      <c r="B11" s="103"/>
      <c r="C11" s="159"/>
      <c r="D11" s="160"/>
      <c r="E11" s="47"/>
      <c r="F11" s="33"/>
      <c r="G11" s="159"/>
      <c r="H11" s="160"/>
      <c r="I11" s="47"/>
      <c r="J11" s="33"/>
      <c r="K11" s="159"/>
      <c r="L11" s="162"/>
      <c r="M11" s="159"/>
      <c r="N11" s="33"/>
      <c r="O11" s="159"/>
      <c r="P11" s="160"/>
      <c r="Q11" s="47"/>
    </row>
    <row r="12" spans="1:17">
      <c r="A12" s="13"/>
      <c r="B12" s="98" t="s">
        <v>600</v>
      </c>
      <c r="C12" s="105">
        <v>840</v>
      </c>
      <c r="D12" s="105"/>
      <c r="E12" s="36"/>
      <c r="F12" s="36"/>
      <c r="G12" s="99">
        <v>22232</v>
      </c>
      <c r="H12" s="99"/>
      <c r="I12" s="36"/>
      <c r="J12" s="36"/>
      <c r="K12" s="105" t="s">
        <v>601</v>
      </c>
      <c r="L12" s="105"/>
      <c r="M12" s="98" t="s">
        <v>297</v>
      </c>
      <c r="N12" s="36"/>
      <c r="O12" s="99">
        <v>21759</v>
      </c>
      <c r="P12" s="99"/>
      <c r="Q12" s="36"/>
    </row>
    <row r="13" spans="1:17">
      <c r="A13" s="13"/>
      <c r="B13" s="98"/>
      <c r="C13" s="105"/>
      <c r="D13" s="105"/>
      <c r="E13" s="36"/>
      <c r="F13" s="36"/>
      <c r="G13" s="99"/>
      <c r="H13" s="99"/>
      <c r="I13" s="36"/>
      <c r="J13" s="36"/>
      <c r="K13" s="105"/>
      <c r="L13" s="105"/>
      <c r="M13" s="98"/>
      <c r="N13" s="36"/>
      <c r="O13" s="99"/>
      <c r="P13" s="99"/>
      <c r="Q13" s="36"/>
    </row>
    <row r="14" spans="1:17">
      <c r="A14" s="13"/>
      <c r="B14" s="103" t="s">
        <v>602</v>
      </c>
      <c r="C14" s="121">
        <v>803</v>
      </c>
      <c r="D14" s="121"/>
      <c r="E14" s="33"/>
      <c r="F14" s="33"/>
      <c r="G14" s="101">
        <v>20123</v>
      </c>
      <c r="H14" s="101"/>
      <c r="I14" s="33"/>
      <c r="J14" s="33"/>
      <c r="K14" s="121" t="s">
        <v>603</v>
      </c>
      <c r="L14" s="121"/>
      <c r="M14" s="103" t="s">
        <v>297</v>
      </c>
      <c r="N14" s="33"/>
      <c r="O14" s="101">
        <v>20007</v>
      </c>
      <c r="P14" s="101"/>
      <c r="Q14" s="33"/>
    </row>
    <row r="15" spans="1:17">
      <c r="A15" s="13"/>
      <c r="B15" s="103"/>
      <c r="C15" s="121"/>
      <c r="D15" s="121"/>
      <c r="E15" s="33"/>
      <c r="F15" s="33"/>
      <c r="G15" s="101"/>
      <c r="H15" s="101"/>
      <c r="I15" s="33"/>
      <c r="J15" s="33"/>
      <c r="K15" s="121"/>
      <c r="L15" s="121"/>
      <c r="M15" s="103"/>
      <c r="N15" s="33"/>
      <c r="O15" s="101"/>
      <c r="P15" s="101"/>
      <c r="Q15" s="33"/>
    </row>
    <row r="16" spans="1:17">
      <c r="A16" s="13"/>
      <c r="B16" s="98" t="s">
        <v>604</v>
      </c>
      <c r="C16" s="99">
        <v>3605</v>
      </c>
      <c r="D16" s="99"/>
      <c r="E16" s="36"/>
      <c r="F16" s="36"/>
      <c r="G16" s="99">
        <v>39635</v>
      </c>
      <c r="H16" s="99"/>
      <c r="I16" s="36"/>
      <c r="J16" s="36"/>
      <c r="K16" s="105" t="s">
        <v>605</v>
      </c>
      <c r="L16" s="105"/>
      <c r="M16" s="98" t="s">
        <v>297</v>
      </c>
      <c r="N16" s="36"/>
      <c r="O16" s="99">
        <v>41907</v>
      </c>
      <c r="P16" s="99"/>
      <c r="Q16" s="36"/>
    </row>
    <row r="17" spans="1:17">
      <c r="A17" s="13"/>
      <c r="B17" s="98"/>
      <c r="C17" s="99"/>
      <c r="D17" s="99"/>
      <c r="E17" s="36"/>
      <c r="F17" s="36"/>
      <c r="G17" s="99"/>
      <c r="H17" s="99"/>
      <c r="I17" s="36"/>
      <c r="J17" s="36"/>
      <c r="K17" s="105"/>
      <c r="L17" s="105"/>
      <c r="M17" s="98"/>
      <c r="N17" s="36"/>
      <c r="O17" s="99"/>
      <c r="P17" s="99"/>
      <c r="Q17" s="36"/>
    </row>
    <row r="18" spans="1:17">
      <c r="A18" s="13"/>
      <c r="B18" s="103" t="s">
        <v>606</v>
      </c>
      <c r="C18" s="101">
        <v>2690</v>
      </c>
      <c r="D18" s="101"/>
      <c r="E18" s="33"/>
      <c r="F18" s="33"/>
      <c r="G18" s="101">
        <v>25236</v>
      </c>
      <c r="H18" s="101"/>
      <c r="I18" s="33"/>
      <c r="J18" s="33"/>
      <c r="K18" s="121" t="s">
        <v>607</v>
      </c>
      <c r="L18" s="121"/>
      <c r="M18" s="103" t="s">
        <v>297</v>
      </c>
      <c r="N18" s="33"/>
      <c r="O18" s="101">
        <v>27528</v>
      </c>
      <c r="P18" s="101"/>
      <c r="Q18" s="33"/>
    </row>
    <row r="19" spans="1:17">
      <c r="A19" s="13"/>
      <c r="B19" s="103"/>
      <c r="C19" s="101"/>
      <c r="D19" s="101"/>
      <c r="E19" s="33"/>
      <c r="F19" s="33"/>
      <c r="G19" s="101"/>
      <c r="H19" s="101"/>
      <c r="I19" s="33"/>
      <c r="J19" s="33"/>
      <c r="K19" s="121"/>
      <c r="L19" s="121"/>
      <c r="M19" s="103"/>
      <c r="N19" s="33"/>
      <c r="O19" s="101"/>
      <c r="P19" s="101"/>
      <c r="Q19" s="33"/>
    </row>
    <row r="20" spans="1:17">
      <c r="A20" s="13"/>
      <c r="B20" s="98" t="s">
        <v>608</v>
      </c>
      <c r="C20" s="99">
        <v>2770</v>
      </c>
      <c r="D20" s="99"/>
      <c r="E20" s="36"/>
      <c r="F20" s="36"/>
      <c r="G20" s="99">
        <v>24314</v>
      </c>
      <c r="H20" s="99"/>
      <c r="I20" s="36"/>
      <c r="J20" s="36"/>
      <c r="K20" s="105" t="s">
        <v>609</v>
      </c>
      <c r="L20" s="105"/>
      <c r="M20" s="98" t="s">
        <v>297</v>
      </c>
      <c r="N20" s="36"/>
      <c r="O20" s="99">
        <v>26957</v>
      </c>
      <c r="P20" s="99"/>
      <c r="Q20" s="36"/>
    </row>
    <row r="21" spans="1:17">
      <c r="A21" s="13"/>
      <c r="B21" s="98"/>
      <c r="C21" s="99"/>
      <c r="D21" s="99"/>
      <c r="E21" s="36"/>
      <c r="F21" s="36"/>
      <c r="G21" s="99"/>
      <c r="H21" s="99"/>
      <c r="I21" s="36"/>
      <c r="J21" s="36"/>
      <c r="K21" s="105"/>
      <c r="L21" s="105"/>
      <c r="M21" s="98"/>
      <c r="N21" s="36"/>
      <c r="O21" s="99"/>
      <c r="P21" s="99"/>
      <c r="Q21" s="36"/>
    </row>
    <row r="22" spans="1:17">
      <c r="A22" s="13"/>
      <c r="B22" s="103" t="s">
        <v>610</v>
      </c>
      <c r="C22" s="101">
        <v>4800</v>
      </c>
      <c r="D22" s="101"/>
      <c r="E22" s="33"/>
      <c r="F22" s="33"/>
      <c r="G22" s="101">
        <v>46388</v>
      </c>
      <c r="H22" s="101"/>
      <c r="I22" s="33"/>
      <c r="J22" s="33"/>
      <c r="K22" s="121" t="s">
        <v>295</v>
      </c>
      <c r="L22" s="121"/>
      <c r="M22" s="33"/>
      <c r="N22" s="33"/>
      <c r="O22" s="101">
        <v>51188</v>
      </c>
      <c r="P22" s="101"/>
      <c r="Q22" s="33"/>
    </row>
    <row r="23" spans="1:17">
      <c r="A23" s="13"/>
      <c r="B23" s="103"/>
      <c r="C23" s="101"/>
      <c r="D23" s="101"/>
      <c r="E23" s="33"/>
      <c r="F23" s="33"/>
      <c r="G23" s="101"/>
      <c r="H23" s="101"/>
      <c r="I23" s="33"/>
      <c r="J23" s="33"/>
      <c r="K23" s="121"/>
      <c r="L23" s="121"/>
      <c r="M23" s="33"/>
      <c r="N23" s="33"/>
      <c r="O23" s="101"/>
      <c r="P23" s="101"/>
      <c r="Q23" s="33"/>
    </row>
    <row r="24" spans="1:17">
      <c r="A24" s="13"/>
      <c r="B24" s="98" t="s">
        <v>611</v>
      </c>
      <c r="C24" s="105" t="s">
        <v>295</v>
      </c>
      <c r="D24" s="105"/>
      <c r="E24" s="36"/>
      <c r="F24" s="36"/>
      <c r="G24" s="99">
        <v>1675</v>
      </c>
      <c r="H24" s="99"/>
      <c r="I24" s="36"/>
      <c r="J24" s="36"/>
      <c r="K24" s="105" t="s">
        <v>612</v>
      </c>
      <c r="L24" s="105"/>
      <c r="M24" s="98" t="s">
        <v>297</v>
      </c>
      <c r="N24" s="36"/>
      <c r="O24" s="99">
        <v>1332</v>
      </c>
      <c r="P24" s="99"/>
      <c r="Q24" s="36"/>
    </row>
    <row r="25" spans="1:17" ht="15.75" thickBot="1">
      <c r="A25" s="13"/>
      <c r="B25" s="98"/>
      <c r="C25" s="131"/>
      <c r="D25" s="131"/>
      <c r="E25" s="41"/>
      <c r="F25" s="36"/>
      <c r="G25" s="102"/>
      <c r="H25" s="102"/>
      <c r="I25" s="41"/>
      <c r="J25" s="36"/>
      <c r="K25" s="131"/>
      <c r="L25" s="131"/>
      <c r="M25" s="152"/>
      <c r="N25" s="36"/>
      <c r="O25" s="102"/>
      <c r="P25" s="102"/>
      <c r="Q25" s="41"/>
    </row>
    <row r="26" spans="1:17">
      <c r="A26" s="13"/>
      <c r="B26" s="100" t="s">
        <v>149</v>
      </c>
      <c r="C26" s="122" t="s">
        <v>294</v>
      </c>
      <c r="D26" s="104">
        <v>21108</v>
      </c>
      <c r="E26" s="34"/>
      <c r="F26" s="33"/>
      <c r="G26" s="122" t="s">
        <v>294</v>
      </c>
      <c r="H26" s="104">
        <v>193823</v>
      </c>
      <c r="I26" s="34"/>
      <c r="J26" s="33"/>
      <c r="K26" s="122" t="s">
        <v>294</v>
      </c>
      <c r="L26" s="132" t="s">
        <v>613</v>
      </c>
      <c r="M26" s="122" t="s">
        <v>297</v>
      </c>
      <c r="N26" s="33"/>
      <c r="O26" s="122" t="s">
        <v>294</v>
      </c>
      <c r="P26" s="104">
        <v>209079</v>
      </c>
      <c r="Q26" s="34"/>
    </row>
    <row r="27" spans="1:17" ht="15.75" thickBot="1">
      <c r="A27" s="13"/>
      <c r="B27" s="100"/>
      <c r="C27" s="123"/>
      <c r="D27" s="124"/>
      <c r="E27" s="125"/>
      <c r="F27" s="33"/>
      <c r="G27" s="123"/>
      <c r="H27" s="124"/>
      <c r="I27" s="125"/>
      <c r="J27" s="33"/>
      <c r="K27" s="123"/>
      <c r="L27" s="133"/>
      <c r="M27" s="123"/>
      <c r="N27" s="33"/>
      <c r="O27" s="123"/>
      <c r="P27" s="124"/>
      <c r="Q27" s="125"/>
    </row>
    <row r="28" spans="1:17" ht="15.75" thickTop="1">
      <c r="A28" s="13"/>
      <c r="B28" s="25"/>
      <c r="C28" s="82"/>
      <c r="D28" s="82"/>
      <c r="E28" s="82"/>
      <c r="F28" s="25"/>
      <c r="G28" s="82"/>
      <c r="H28" s="82"/>
      <c r="I28" s="82"/>
      <c r="J28" s="25"/>
      <c r="K28" s="82"/>
      <c r="L28" s="82"/>
      <c r="M28" s="82"/>
      <c r="N28" s="25"/>
      <c r="O28" s="82"/>
      <c r="P28" s="82"/>
      <c r="Q28" s="82"/>
    </row>
    <row r="29" spans="1:17" ht="15.75" thickBot="1">
      <c r="A29" s="13"/>
      <c r="B29" s="19"/>
      <c r="C29" s="96" t="s">
        <v>411</v>
      </c>
      <c r="D29" s="96"/>
      <c r="E29" s="96"/>
      <c r="F29" s="96"/>
      <c r="G29" s="96"/>
      <c r="H29" s="96"/>
      <c r="I29" s="96"/>
      <c r="J29" s="96"/>
      <c r="K29" s="96"/>
      <c r="L29" s="96"/>
      <c r="M29" s="96"/>
      <c r="N29" s="96"/>
      <c r="O29" s="96"/>
      <c r="P29" s="96"/>
      <c r="Q29" s="96"/>
    </row>
    <row r="30" spans="1:17" ht="15.75" thickBot="1">
      <c r="A30" s="13"/>
      <c r="B30" s="19"/>
      <c r="C30" s="120" t="s">
        <v>595</v>
      </c>
      <c r="D30" s="120"/>
      <c r="E30" s="120"/>
      <c r="F30" s="19"/>
      <c r="G30" s="120" t="s">
        <v>596</v>
      </c>
      <c r="H30" s="120"/>
      <c r="I30" s="120"/>
      <c r="J30" s="19"/>
      <c r="K30" s="120" t="s">
        <v>597</v>
      </c>
      <c r="L30" s="120"/>
      <c r="M30" s="120"/>
      <c r="N30" s="19"/>
      <c r="O30" s="120" t="s">
        <v>149</v>
      </c>
      <c r="P30" s="120"/>
      <c r="Q30" s="120"/>
    </row>
    <row r="31" spans="1:17">
      <c r="A31" s="13"/>
      <c r="B31" s="103" t="s">
        <v>598</v>
      </c>
      <c r="C31" s="122" t="s">
        <v>294</v>
      </c>
      <c r="D31" s="104">
        <v>5600</v>
      </c>
      <c r="E31" s="34"/>
      <c r="F31" s="33"/>
      <c r="G31" s="122" t="s">
        <v>294</v>
      </c>
      <c r="H31" s="104">
        <v>14220</v>
      </c>
      <c r="I31" s="34"/>
      <c r="J31" s="33"/>
      <c r="K31" s="122" t="s">
        <v>294</v>
      </c>
      <c r="L31" s="132" t="s">
        <v>614</v>
      </c>
      <c r="M31" s="122" t="s">
        <v>297</v>
      </c>
      <c r="N31" s="33"/>
      <c r="O31" s="122" t="s">
        <v>294</v>
      </c>
      <c r="P31" s="104">
        <v>18501</v>
      </c>
      <c r="Q31" s="34"/>
    </row>
    <row r="32" spans="1:17">
      <c r="A32" s="13"/>
      <c r="B32" s="103"/>
      <c r="C32" s="159"/>
      <c r="D32" s="160"/>
      <c r="E32" s="47"/>
      <c r="F32" s="33"/>
      <c r="G32" s="159"/>
      <c r="H32" s="160"/>
      <c r="I32" s="47"/>
      <c r="J32" s="33"/>
      <c r="K32" s="159"/>
      <c r="L32" s="162"/>
      <c r="M32" s="159"/>
      <c r="N32" s="33"/>
      <c r="O32" s="159"/>
      <c r="P32" s="160"/>
      <c r="Q32" s="47"/>
    </row>
    <row r="33" spans="1:17">
      <c r="A33" s="13"/>
      <c r="B33" s="98" t="s">
        <v>600</v>
      </c>
      <c r="C33" s="105">
        <v>840</v>
      </c>
      <c r="D33" s="105"/>
      <c r="E33" s="36"/>
      <c r="F33" s="36"/>
      <c r="G33" s="99">
        <v>22230</v>
      </c>
      <c r="H33" s="99"/>
      <c r="I33" s="36"/>
      <c r="J33" s="36"/>
      <c r="K33" s="105" t="s">
        <v>615</v>
      </c>
      <c r="L33" s="105"/>
      <c r="M33" s="98" t="s">
        <v>297</v>
      </c>
      <c r="N33" s="36"/>
      <c r="O33" s="99">
        <v>21909</v>
      </c>
      <c r="P33" s="99"/>
      <c r="Q33" s="36"/>
    </row>
    <row r="34" spans="1:17">
      <c r="A34" s="13"/>
      <c r="B34" s="98"/>
      <c r="C34" s="105"/>
      <c r="D34" s="105"/>
      <c r="E34" s="36"/>
      <c r="F34" s="36"/>
      <c r="G34" s="99"/>
      <c r="H34" s="99"/>
      <c r="I34" s="36"/>
      <c r="J34" s="36"/>
      <c r="K34" s="105"/>
      <c r="L34" s="105"/>
      <c r="M34" s="98"/>
      <c r="N34" s="36"/>
      <c r="O34" s="99"/>
      <c r="P34" s="99"/>
      <c r="Q34" s="36"/>
    </row>
    <row r="35" spans="1:17">
      <c r="A35" s="13"/>
      <c r="B35" s="103" t="s">
        <v>602</v>
      </c>
      <c r="C35" s="121">
        <v>803</v>
      </c>
      <c r="D35" s="121"/>
      <c r="E35" s="33"/>
      <c r="F35" s="33"/>
      <c r="G35" s="101">
        <v>20123</v>
      </c>
      <c r="H35" s="101"/>
      <c r="I35" s="33"/>
      <c r="J35" s="33"/>
      <c r="K35" s="121" t="s">
        <v>616</v>
      </c>
      <c r="L35" s="121"/>
      <c r="M35" s="103" t="s">
        <v>297</v>
      </c>
      <c r="N35" s="33"/>
      <c r="O35" s="101">
        <v>20148</v>
      </c>
      <c r="P35" s="101"/>
      <c r="Q35" s="33"/>
    </row>
    <row r="36" spans="1:17">
      <c r="A36" s="13"/>
      <c r="B36" s="103"/>
      <c r="C36" s="121"/>
      <c r="D36" s="121"/>
      <c r="E36" s="33"/>
      <c r="F36" s="33"/>
      <c r="G36" s="101"/>
      <c r="H36" s="101"/>
      <c r="I36" s="33"/>
      <c r="J36" s="33"/>
      <c r="K36" s="121"/>
      <c r="L36" s="121"/>
      <c r="M36" s="103"/>
      <c r="N36" s="33"/>
      <c r="O36" s="101"/>
      <c r="P36" s="101"/>
      <c r="Q36" s="33"/>
    </row>
    <row r="37" spans="1:17">
      <c r="A37" s="13"/>
      <c r="B37" s="98" t="s">
        <v>604</v>
      </c>
      <c r="C37" s="99">
        <v>3605</v>
      </c>
      <c r="D37" s="99"/>
      <c r="E37" s="36"/>
      <c r="F37" s="36"/>
      <c r="G37" s="99">
        <v>39535</v>
      </c>
      <c r="H37" s="99"/>
      <c r="I37" s="36"/>
      <c r="J37" s="36"/>
      <c r="K37" s="105" t="s">
        <v>617</v>
      </c>
      <c r="L37" s="105"/>
      <c r="M37" s="98" t="s">
        <v>297</v>
      </c>
      <c r="N37" s="36"/>
      <c r="O37" s="99">
        <v>42085</v>
      </c>
      <c r="P37" s="99"/>
      <c r="Q37" s="36"/>
    </row>
    <row r="38" spans="1:17">
      <c r="A38" s="13"/>
      <c r="B38" s="98"/>
      <c r="C38" s="99"/>
      <c r="D38" s="99"/>
      <c r="E38" s="36"/>
      <c r="F38" s="36"/>
      <c r="G38" s="99"/>
      <c r="H38" s="99"/>
      <c r="I38" s="36"/>
      <c r="J38" s="36"/>
      <c r="K38" s="105"/>
      <c r="L38" s="105"/>
      <c r="M38" s="98"/>
      <c r="N38" s="36"/>
      <c r="O38" s="99"/>
      <c r="P38" s="99"/>
      <c r="Q38" s="36"/>
    </row>
    <row r="39" spans="1:17">
      <c r="A39" s="13"/>
      <c r="B39" s="103" t="s">
        <v>606</v>
      </c>
      <c r="C39" s="101">
        <v>2690</v>
      </c>
      <c r="D39" s="101"/>
      <c r="E39" s="33"/>
      <c r="F39" s="33"/>
      <c r="G39" s="101">
        <v>24827</v>
      </c>
      <c r="H39" s="101"/>
      <c r="I39" s="33"/>
      <c r="J39" s="33"/>
      <c r="K39" s="121" t="s">
        <v>618</v>
      </c>
      <c r="L39" s="121"/>
      <c r="M39" s="103" t="s">
        <v>297</v>
      </c>
      <c r="N39" s="33"/>
      <c r="O39" s="101">
        <v>27319</v>
      </c>
      <c r="P39" s="101"/>
      <c r="Q39" s="33"/>
    </row>
    <row r="40" spans="1:17">
      <c r="A40" s="13"/>
      <c r="B40" s="103"/>
      <c r="C40" s="101"/>
      <c r="D40" s="101"/>
      <c r="E40" s="33"/>
      <c r="F40" s="33"/>
      <c r="G40" s="101"/>
      <c r="H40" s="101"/>
      <c r="I40" s="33"/>
      <c r="J40" s="33"/>
      <c r="K40" s="121"/>
      <c r="L40" s="121"/>
      <c r="M40" s="103"/>
      <c r="N40" s="33"/>
      <c r="O40" s="101"/>
      <c r="P40" s="101"/>
      <c r="Q40" s="33"/>
    </row>
    <row r="41" spans="1:17">
      <c r="A41" s="13"/>
      <c r="B41" s="98" t="s">
        <v>611</v>
      </c>
      <c r="C41" s="105" t="s">
        <v>295</v>
      </c>
      <c r="D41" s="105"/>
      <c r="E41" s="36"/>
      <c r="F41" s="36"/>
      <c r="G41" s="99">
        <v>1675</v>
      </c>
      <c r="H41" s="99"/>
      <c r="I41" s="36"/>
      <c r="J41" s="36"/>
      <c r="K41" s="105" t="s">
        <v>619</v>
      </c>
      <c r="L41" s="105"/>
      <c r="M41" s="98" t="s">
        <v>297</v>
      </c>
      <c r="N41" s="36"/>
      <c r="O41" s="99">
        <v>1346</v>
      </c>
      <c r="P41" s="99"/>
      <c r="Q41" s="36"/>
    </row>
    <row r="42" spans="1:17" ht="15.75" thickBot="1">
      <c r="A42" s="13"/>
      <c r="B42" s="98"/>
      <c r="C42" s="131"/>
      <c r="D42" s="131"/>
      <c r="E42" s="41"/>
      <c r="F42" s="36"/>
      <c r="G42" s="102"/>
      <c r="H42" s="102"/>
      <c r="I42" s="41"/>
      <c r="J42" s="36"/>
      <c r="K42" s="131"/>
      <c r="L42" s="131"/>
      <c r="M42" s="152"/>
      <c r="N42" s="36"/>
      <c r="O42" s="102"/>
      <c r="P42" s="102"/>
      <c r="Q42" s="41"/>
    </row>
    <row r="43" spans="1:17">
      <c r="A43" s="13"/>
      <c r="B43" s="100" t="s">
        <v>149</v>
      </c>
      <c r="C43" s="122" t="s">
        <v>294</v>
      </c>
      <c r="D43" s="104">
        <v>13538</v>
      </c>
      <c r="E43" s="34"/>
      <c r="F43" s="33"/>
      <c r="G43" s="122" t="s">
        <v>294</v>
      </c>
      <c r="H43" s="104">
        <v>122610</v>
      </c>
      <c r="I43" s="34"/>
      <c r="J43" s="33"/>
      <c r="K43" s="122" t="s">
        <v>294</v>
      </c>
      <c r="L43" s="132" t="s">
        <v>620</v>
      </c>
      <c r="M43" s="122" t="s">
        <v>297</v>
      </c>
      <c r="N43" s="33"/>
      <c r="O43" s="122" t="s">
        <v>294</v>
      </c>
      <c r="P43" s="104">
        <v>131308</v>
      </c>
      <c r="Q43" s="34"/>
    </row>
    <row r="44" spans="1:17" ht="15.75" thickBot="1">
      <c r="A44" s="13"/>
      <c r="B44" s="100"/>
      <c r="C44" s="123"/>
      <c r="D44" s="124"/>
      <c r="E44" s="125"/>
      <c r="F44" s="33"/>
      <c r="G44" s="123"/>
      <c r="H44" s="124"/>
      <c r="I44" s="125"/>
      <c r="J44" s="33"/>
      <c r="K44" s="123"/>
      <c r="L44" s="133"/>
      <c r="M44" s="123"/>
      <c r="N44" s="33"/>
      <c r="O44" s="123"/>
      <c r="P44" s="124"/>
      <c r="Q44" s="125"/>
    </row>
    <row r="45" spans="1:17" ht="15.75" thickTop="1">
      <c r="A45" s="13"/>
      <c r="B45" s="164" t="s">
        <v>621</v>
      </c>
      <c r="C45" s="164"/>
      <c r="D45" s="164"/>
      <c r="E45" s="164"/>
      <c r="F45" s="164"/>
      <c r="G45" s="164"/>
      <c r="H45" s="164"/>
      <c r="I45" s="164"/>
      <c r="J45" s="164"/>
      <c r="K45" s="164"/>
      <c r="L45" s="164"/>
      <c r="M45" s="164"/>
      <c r="N45" s="164"/>
      <c r="O45" s="164"/>
      <c r="P45" s="164"/>
      <c r="Q45" s="164"/>
    </row>
    <row r="46" spans="1:17">
      <c r="A46" s="13"/>
      <c r="B46" s="85"/>
      <c r="C46" s="85"/>
      <c r="D46" s="85"/>
      <c r="E46" s="85"/>
      <c r="F46" s="85"/>
      <c r="G46" s="85"/>
      <c r="H46" s="85"/>
      <c r="I46" s="85"/>
      <c r="J46" s="85"/>
      <c r="K46" s="85"/>
      <c r="L46" s="85"/>
      <c r="M46" s="85"/>
      <c r="N46" s="85"/>
      <c r="O46" s="85"/>
      <c r="P46" s="85"/>
      <c r="Q46" s="85"/>
    </row>
    <row r="47" spans="1:17">
      <c r="A47" s="13"/>
      <c r="B47" s="115" t="s">
        <v>608</v>
      </c>
      <c r="C47" s="115"/>
      <c r="D47" s="115"/>
      <c r="E47" s="115"/>
      <c r="F47" s="115"/>
      <c r="G47" s="115"/>
      <c r="H47" s="115"/>
      <c r="I47" s="115"/>
      <c r="J47" s="115"/>
      <c r="K47" s="115"/>
      <c r="L47" s="115"/>
      <c r="M47" s="115"/>
      <c r="N47" s="115"/>
      <c r="O47" s="115"/>
      <c r="P47" s="115"/>
      <c r="Q47" s="115"/>
    </row>
    <row r="48" spans="1:17">
      <c r="A48" s="13"/>
      <c r="B48" s="85"/>
      <c r="C48" s="85"/>
      <c r="D48" s="85"/>
      <c r="E48" s="85"/>
      <c r="F48" s="85"/>
      <c r="G48" s="85"/>
      <c r="H48" s="85"/>
      <c r="I48" s="85"/>
      <c r="J48" s="85"/>
      <c r="K48" s="85"/>
      <c r="L48" s="85"/>
      <c r="M48" s="85"/>
      <c r="N48" s="85"/>
      <c r="O48" s="85"/>
      <c r="P48" s="85"/>
      <c r="Q48" s="85"/>
    </row>
    <row r="49" spans="1:17" ht="25.5" customHeight="1">
      <c r="A49" s="13"/>
      <c r="B49" s="87" t="s">
        <v>622</v>
      </c>
      <c r="C49" s="87"/>
      <c r="D49" s="87"/>
      <c r="E49" s="87"/>
      <c r="F49" s="87"/>
      <c r="G49" s="87"/>
      <c r="H49" s="87"/>
      <c r="I49" s="87"/>
      <c r="J49" s="87"/>
      <c r="K49" s="87"/>
      <c r="L49" s="87"/>
      <c r="M49" s="87"/>
      <c r="N49" s="87"/>
      <c r="O49" s="87"/>
      <c r="P49" s="87"/>
      <c r="Q49" s="87"/>
    </row>
    <row r="50" spans="1:17">
      <c r="A50" s="13"/>
      <c r="B50" s="85"/>
      <c r="C50" s="85"/>
      <c r="D50" s="85"/>
      <c r="E50" s="85"/>
      <c r="F50" s="85"/>
      <c r="G50" s="85"/>
      <c r="H50" s="85"/>
      <c r="I50" s="85"/>
      <c r="J50" s="85"/>
      <c r="K50" s="85"/>
      <c r="L50" s="85"/>
      <c r="M50" s="85"/>
      <c r="N50" s="85"/>
      <c r="O50" s="85"/>
      <c r="P50" s="85"/>
      <c r="Q50" s="85"/>
    </row>
    <row r="51" spans="1:17">
      <c r="A51" s="13"/>
      <c r="B51" s="115" t="s">
        <v>610</v>
      </c>
      <c r="C51" s="115"/>
      <c r="D51" s="115"/>
      <c r="E51" s="115"/>
      <c r="F51" s="115"/>
      <c r="G51" s="115"/>
      <c r="H51" s="115"/>
      <c r="I51" s="115"/>
      <c r="J51" s="115"/>
      <c r="K51" s="115"/>
      <c r="L51" s="115"/>
      <c r="M51" s="115"/>
      <c r="N51" s="115"/>
      <c r="O51" s="115"/>
      <c r="P51" s="115"/>
      <c r="Q51" s="115"/>
    </row>
    <row r="52" spans="1:17">
      <c r="A52" s="13"/>
      <c r="B52" s="85"/>
      <c r="C52" s="85"/>
      <c r="D52" s="85"/>
      <c r="E52" s="85"/>
      <c r="F52" s="85"/>
      <c r="G52" s="85"/>
      <c r="H52" s="85"/>
      <c r="I52" s="85"/>
      <c r="J52" s="85"/>
      <c r="K52" s="85"/>
      <c r="L52" s="85"/>
      <c r="M52" s="85"/>
      <c r="N52" s="85"/>
      <c r="O52" s="85"/>
      <c r="P52" s="85"/>
      <c r="Q52" s="85"/>
    </row>
    <row r="53" spans="1:17">
      <c r="A53" s="13"/>
      <c r="B53" s="87" t="s">
        <v>623</v>
      </c>
      <c r="C53" s="87"/>
      <c r="D53" s="87"/>
      <c r="E53" s="87"/>
      <c r="F53" s="87"/>
      <c r="G53" s="87"/>
      <c r="H53" s="87"/>
      <c r="I53" s="87"/>
      <c r="J53" s="87"/>
      <c r="K53" s="87"/>
      <c r="L53" s="87"/>
      <c r="M53" s="87"/>
      <c r="N53" s="87"/>
      <c r="O53" s="87"/>
      <c r="P53" s="87"/>
      <c r="Q53" s="87"/>
    </row>
    <row r="54" spans="1:17">
      <c r="A54" s="13"/>
      <c r="B54" s="85"/>
      <c r="C54" s="85"/>
      <c r="D54" s="85"/>
      <c r="E54" s="85"/>
      <c r="F54" s="85"/>
      <c r="G54" s="85"/>
      <c r="H54" s="85"/>
      <c r="I54" s="85"/>
      <c r="J54" s="85"/>
      <c r="K54" s="85"/>
      <c r="L54" s="85"/>
      <c r="M54" s="85"/>
      <c r="N54" s="85"/>
      <c r="O54" s="85"/>
      <c r="P54" s="85"/>
      <c r="Q54" s="85"/>
    </row>
    <row r="55" spans="1:17">
      <c r="A55" s="13"/>
      <c r="B55" s="164" t="s">
        <v>624</v>
      </c>
      <c r="C55" s="164"/>
      <c r="D55" s="164"/>
      <c r="E55" s="164"/>
      <c r="F55" s="164"/>
      <c r="G55" s="164"/>
      <c r="H55" s="164"/>
      <c r="I55" s="164"/>
      <c r="J55" s="164"/>
      <c r="K55" s="164"/>
      <c r="L55" s="164"/>
      <c r="M55" s="164"/>
      <c r="N55" s="164"/>
      <c r="O55" s="164"/>
      <c r="P55" s="164"/>
      <c r="Q55" s="164"/>
    </row>
    <row r="56" spans="1:17">
      <c r="A56" s="13"/>
      <c r="B56" s="85"/>
      <c r="C56" s="85"/>
      <c r="D56" s="85"/>
      <c r="E56" s="85"/>
      <c r="F56" s="85"/>
      <c r="G56" s="85"/>
      <c r="H56" s="85"/>
      <c r="I56" s="85"/>
      <c r="J56" s="85"/>
      <c r="K56" s="85"/>
      <c r="L56" s="85"/>
      <c r="M56" s="85"/>
      <c r="N56" s="85"/>
      <c r="O56" s="85"/>
      <c r="P56" s="85"/>
      <c r="Q56" s="85"/>
    </row>
    <row r="57" spans="1:17">
      <c r="A57" s="13"/>
      <c r="B57" s="115" t="s">
        <v>604</v>
      </c>
      <c r="C57" s="115"/>
      <c r="D57" s="115"/>
      <c r="E57" s="115"/>
      <c r="F57" s="115"/>
      <c r="G57" s="115"/>
      <c r="H57" s="115"/>
      <c r="I57" s="115"/>
      <c r="J57" s="115"/>
      <c r="K57" s="115"/>
      <c r="L57" s="115"/>
      <c r="M57" s="115"/>
      <c r="N57" s="115"/>
      <c r="O57" s="115"/>
      <c r="P57" s="115"/>
      <c r="Q57" s="115"/>
    </row>
    <row r="58" spans="1:17">
      <c r="A58" s="13"/>
      <c r="B58" s="85"/>
      <c r="C58" s="85"/>
      <c r="D58" s="85"/>
      <c r="E58" s="85"/>
      <c r="F58" s="85"/>
      <c r="G58" s="85"/>
      <c r="H58" s="85"/>
      <c r="I58" s="85"/>
      <c r="J58" s="85"/>
      <c r="K58" s="85"/>
      <c r="L58" s="85"/>
      <c r="M58" s="85"/>
      <c r="N58" s="85"/>
      <c r="O58" s="85"/>
      <c r="P58" s="85"/>
      <c r="Q58" s="85"/>
    </row>
    <row r="59" spans="1:17" ht="25.5" customHeight="1">
      <c r="A59" s="13"/>
      <c r="B59" s="87" t="s">
        <v>625</v>
      </c>
      <c r="C59" s="87"/>
      <c r="D59" s="87"/>
      <c r="E59" s="87"/>
      <c r="F59" s="87"/>
      <c r="G59" s="87"/>
      <c r="H59" s="87"/>
      <c r="I59" s="87"/>
      <c r="J59" s="87"/>
      <c r="K59" s="87"/>
      <c r="L59" s="87"/>
      <c r="M59" s="87"/>
      <c r="N59" s="87"/>
      <c r="O59" s="87"/>
      <c r="P59" s="87"/>
      <c r="Q59" s="87"/>
    </row>
    <row r="60" spans="1:17">
      <c r="A60" s="13"/>
      <c r="B60" s="85"/>
      <c r="C60" s="85"/>
      <c r="D60" s="85"/>
      <c r="E60" s="85"/>
      <c r="F60" s="85"/>
      <c r="G60" s="85"/>
      <c r="H60" s="85"/>
      <c r="I60" s="85"/>
      <c r="J60" s="85"/>
      <c r="K60" s="85"/>
      <c r="L60" s="85"/>
      <c r="M60" s="85"/>
      <c r="N60" s="85"/>
      <c r="O60" s="85"/>
      <c r="P60" s="85"/>
      <c r="Q60" s="85"/>
    </row>
    <row r="61" spans="1:17">
      <c r="A61" s="13"/>
      <c r="B61" s="115" t="s">
        <v>606</v>
      </c>
      <c r="C61" s="115"/>
      <c r="D61" s="115"/>
      <c r="E61" s="115"/>
      <c r="F61" s="115"/>
      <c r="G61" s="115"/>
      <c r="H61" s="115"/>
      <c r="I61" s="115"/>
      <c r="J61" s="115"/>
      <c r="K61" s="115"/>
      <c r="L61" s="115"/>
      <c r="M61" s="115"/>
      <c r="N61" s="115"/>
      <c r="O61" s="115"/>
      <c r="P61" s="115"/>
      <c r="Q61" s="115"/>
    </row>
    <row r="62" spans="1:17">
      <c r="A62" s="13"/>
      <c r="B62" s="85"/>
      <c r="C62" s="85"/>
      <c r="D62" s="85"/>
      <c r="E62" s="85"/>
      <c r="F62" s="85"/>
      <c r="G62" s="85"/>
      <c r="H62" s="85"/>
      <c r="I62" s="85"/>
      <c r="J62" s="85"/>
      <c r="K62" s="85"/>
      <c r="L62" s="85"/>
      <c r="M62" s="85"/>
      <c r="N62" s="85"/>
      <c r="O62" s="85"/>
      <c r="P62" s="85"/>
      <c r="Q62" s="85"/>
    </row>
    <row r="63" spans="1:17">
      <c r="A63" s="13"/>
      <c r="B63" s="87" t="s">
        <v>626</v>
      </c>
      <c r="C63" s="87"/>
      <c r="D63" s="87"/>
      <c r="E63" s="87"/>
      <c r="F63" s="87"/>
      <c r="G63" s="87"/>
      <c r="H63" s="87"/>
      <c r="I63" s="87"/>
      <c r="J63" s="87"/>
      <c r="K63" s="87"/>
      <c r="L63" s="87"/>
      <c r="M63" s="87"/>
      <c r="N63" s="87"/>
      <c r="O63" s="87"/>
      <c r="P63" s="87"/>
      <c r="Q63" s="87"/>
    </row>
    <row r="64" spans="1:17">
      <c r="A64" s="13"/>
      <c r="B64" s="85"/>
      <c r="C64" s="85"/>
      <c r="D64" s="85"/>
      <c r="E64" s="85"/>
      <c r="F64" s="85"/>
      <c r="G64" s="85"/>
      <c r="H64" s="85"/>
      <c r="I64" s="85"/>
      <c r="J64" s="85"/>
      <c r="K64" s="85"/>
      <c r="L64" s="85"/>
      <c r="M64" s="85"/>
      <c r="N64" s="85"/>
      <c r="O64" s="85"/>
      <c r="P64" s="85"/>
      <c r="Q64" s="85"/>
    </row>
    <row r="65" spans="1:17">
      <c r="A65" s="13"/>
      <c r="B65" s="164" t="s">
        <v>627</v>
      </c>
      <c r="C65" s="164"/>
      <c r="D65" s="164"/>
      <c r="E65" s="164"/>
      <c r="F65" s="164"/>
      <c r="G65" s="164"/>
      <c r="H65" s="164"/>
      <c r="I65" s="164"/>
      <c r="J65" s="164"/>
      <c r="K65" s="164"/>
      <c r="L65" s="164"/>
      <c r="M65" s="164"/>
      <c r="N65" s="164"/>
      <c r="O65" s="164"/>
      <c r="P65" s="164"/>
      <c r="Q65" s="164"/>
    </row>
    <row r="66" spans="1:17">
      <c r="A66" s="13"/>
      <c r="B66" s="85"/>
      <c r="C66" s="85"/>
      <c r="D66" s="85"/>
      <c r="E66" s="85"/>
      <c r="F66" s="85"/>
      <c r="G66" s="85"/>
      <c r="H66" s="85"/>
      <c r="I66" s="85"/>
      <c r="J66" s="85"/>
      <c r="K66" s="85"/>
      <c r="L66" s="85"/>
      <c r="M66" s="85"/>
      <c r="N66" s="85"/>
      <c r="O66" s="85"/>
      <c r="P66" s="85"/>
      <c r="Q66" s="85"/>
    </row>
    <row r="67" spans="1:17">
      <c r="A67" s="13"/>
      <c r="B67" s="87" t="s">
        <v>628</v>
      </c>
      <c r="C67" s="87"/>
      <c r="D67" s="87"/>
      <c r="E67" s="87"/>
      <c r="F67" s="87"/>
      <c r="G67" s="87"/>
      <c r="H67" s="87"/>
      <c r="I67" s="87"/>
      <c r="J67" s="87"/>
      <c r="K67" s="87"/>
      <c r="L67" s="87"/>
      <c r="M67" s="87"/>
      <c r="N67" s="87"/>
      <c r="O67" s="87"/>
      <c r="P67" s="87"/>
      <c r="Q67" s="87"/>
    </row>
    <row r="68" spans="1:17">
      <c r="A68" s="13"/>
      <c r="B68" s="85"/>
      <c r="C68" s="85"/>
      <c r="D68" s="85"/>
      <c r="E68" s="85"/>
      <c r="F68" s="85"/>
      <c r="G68" s="85"/>
      <c r="H68" s="85"/>
      <c r="I68" s="85"/>
      <c r="J68" s="85"/>
      <c r="K68" s="85"/>
      <c r="L68" s="85"/>
      <c r="M68" s="85"/>
      <c r="N68" s="85"/>
      <c r="O68" s="85"/>
      <c r="P68" s="85"/>
      <c r="Q68" s="85"/>
    </row>
    <row r="69" spans="1:17">
      <c r="A69" s="13"/>
      <c r="B69" s="87" t="s">
        <v>629</v>
      </c>
      <c r="C69" s="87"/>
      <c r="D69" s="87"/>
      <c r="E69" s="87"/>
      <c r="F69" s="87"/>
      <c r="G69" s="87"/>
      <c r="H69" s="87"/>
      <c r="I69" s="87"/>
      <c r="J69" s="87"/>
      <c r="K69" s="87"/>
      <c r="L69" s="87"/>
      <c r="M69" s="87"/>
      <c r="N69" s="87"/>
      <c r="O69" s="87"/>
      <c r="P69" s="87"/>
      <c r="Q69" s="87"/>
    </row>
    <row r="70" spans="1:17">
      <c r="A70" s="13"/>
      <c r="B70" s="29"/>
      <c r="C70" s="29"/>
      <c r="D70" s="29"/>
    </row>
    <row r="71" spans="1:17">
      <c r="A71" s="13"/>
      <c r="B71" s="20"/>
      <c r="C71" s="20"/>
      <c r="D71" s="20"/>
    </row>
    <row r="72" spans="1:17" ht="15.75" thickBot="1">
      <c r="A72" s="13"/>
      <c r="B72" s="19"/>
      <c r="C72" s="96" t="s">
        <v>410</v>
      </c>
      <c r="D72" s="96"/>
    </row>
    <row r="73" spans="1:17">
      <c r="A73" s="13"/>
      <c r="B73" s="103" t="s">
        <v>630</v>
      </c>
      <c r="C73" s="104">
        <v>5427</v>
      </c>
      <c r="D73" s="34"/>
    </row>
    <row r="74" spans="1:17">
      <c r="A74" s="13"/>
      <c r="B74" s="103"/>
      <c r="C74" s="101"/>
      <c r="D74" s="33"/>
    </row>
    <row r="75" spans="1:17">
      <c r="A75" s="13"/>
      <c r="B75" s="98">
        <v>2016</v>
      </c>
      <c r="C75" s="99">
        <v>7132</v>
      </c>
      <c r="D75" s="36"/>
    </row>
    <row r="76" spans="1:17">
      <c r="A76" s="13"/>
      <c r="B76" s="98"/>
      <c r="C76" s="99"/>
      <c r="D76" s="36"/>
    </row>
    <row r="77" spans="1:17">
      <c r="A77" s="13"/>
      <c r="B77" s="103">
        <v>2017</v>
      </c>
      <c r="C77" s="101">
        <v>7232</v>
      </c>
      <c r="D77" s="33"/>
    </row>
    <row r="78" spans="1:17">
      <c r="A78" s="13"/>
      <c r="B78" s="103"/>
      <c r="C78" s="101"/>
      <c r="D78" s="33"/>
    </row>
    <row r="79" spans="1:17">
      <c r="A79" s="13"/>
      <c r="B79" s="98">
        <v>2018</v>
      </c>
      <c r="C79" s="99">
        <v>7335</v>
      </c>
      <c r="D79" s="36"/>
    </row>
    <row r="80" spans="1:17">
      <c r="A80" s="13"/>
      <c r="B80" s="98"/>
      <c r="C80" s="99"/>
      <c r="D80" s="36"/>
    </row>
    <row r="81" spans="1:17">
      <c r="A81" s="13"/>
      <c r="B81" s="103">
        <v>2019</v>
      </c>
      <c r="C81" s="101">
        <v>7441</v>
      </c>
      <c r="D81" s="33"/>
    </row>
    <row r="82" spans="1:17">
      <c r="A82" s="13"/>
      <c r="B82" s="103"/>
      <c r="C82" s="101"/>
      <c r="D82" s="33"/>
    </row>
    <row r="83" spans="1:17">
      <c r="A83" s="13"/>
      <c r="B83" s="98" t="s">
        <v>631</v>
      </c>
      <c r="C83" s="99">
        <v>45383</v>
      </c>
      <c r="D83" s="36"/>
    </row>
    <row r="84" spans="1:17" ht="15.75" thickBot="1">
      <c r="A84" s="13"/>
      <c r="B84" s="98"/>
      <c r="C84" s="102"/>
      <c r="D84" s="41"/>
    </row>
    <row r="85" spans="1:17">
      <c r="A85" s="13"/>
      <c r="B85" s="163" t="s">
        <v>149</v>
      </c>
      <c r="C85" s="104">
        <v>79950</v>
      </c>
      <c r="D85" s="34"/>
    </row>
    <row r="86" spans="1:17" ht="15.75" thickBot="1">
      <c r="A86" s="13"/>
      <c r="B86" s="163"/>
      <c r="C86" s="124"/>
      <c r="D86" s="125"/>
    </row>
    <row r="87" spans="1:17" ht="15.75" thickTop="1">
      <c r="A87" s="13"/>
      <c r="B87" s="85"/>
      <c r="C87" s="85"/>
      <c r="D87" s="85"/>
      <c r="E87" s="85"/>
      <c r="F87" s="85"/>
      <c r="G87" s="85"/>
      <c r="H87" s="85"/>
      <c r="I87" s="85"/>
      <c r="J87" s="85"/>
      <c r="K87" s="85"/>
      <c r="L87" s="85"/>
      <c r="M87" s="85"/>
      <c r="N87" s="85"/>
      <c r="O87" s="85"/>
      <c r="P87" s="85"/>
      <c r="Q87" s="85"/>
    </row>
    <row r="88" spans="1:17">
      <c r="A88" s="13"/>
      <c r="B88" s="87" t="s">
        <v>632</v>
      </c>
      <c r="C88" s="87"/>
      <c r="D88" s="87"/>
      <c r="E88" s="87"/>
      <c r="F88" s="87"/>
      <c r="G88" s="87"/>
      <c r="H88" s="87"/>
      <c r="I88" s="87"/>
      <c r="J88" s="87"/>
      <c r="K88" s="87"/>
      <c r="L88" s="87"/>
      <c r="M88" s="87"/>
      <c r="N88" s="87"/>
      <c r="O88" s="87"/>
      <c r="P88" s="87"/>
      <c r="Q88" s="87"/>
    </row>
  </sheetData>
  <mergeCells count="280">
    <mergeCell ref="B68:Q68"/>
    <mergeCell ref="B69:Q69"/>
    <mergeCell ref="B87:Q87"/>
    <mergeCell ref="B88:Q88"/>
    <mergeCell ref="B62:Q62"/>
    <mergeCell ref="B63:Q63"/>
    <mergeCell ref="B64:Q64"/>
    <mergeCell ref="B65:Q65"/>
    <mergeCell ref="B66:Q66"/>
    <mergeCell ref="B67:Q67"/>
    <mergeCell ref="B56:Q56"/>
    <mergeCell ref="B57:Q57"/>
    <mergeCell ref="B58:Q58"/>
    <mergeCell ref="B59:Q59"/>
    <mergeCell ref="B60:Q60"/>
    <mergeCell ref="B61:Q61"/>
    <mergeCell ref="B50:Q50"/>
    <mergeCell ref="B51:Q51"/>
    <mergeCell ref="B52:Q52"/>
    <mergeCell ref="B53:Q53"/>
    <mergeCell ref="B54:Q54"/>
    <mergeCell ref="B55:Q55"/>
    <mergeCell ref="A1:A2"/>
    <mergeCell ref="B1:Q1"/>
    <mergeCell ref="B2:Q2"/>
    <mergeCell ref="B3:Q3"/>
    <mergeCell ref="A4:A88"/>
    <mergeCell ref="B4:Q4"/>
    <mergeCell ref="B5:Q5"/>
    <mergeCell ref="B45:Q45"/>
    <mergeCell ref="B46:Q46"/>
    <mergeCell ref="B47:Q47"/>
    <mergeCell ref="B83:B84"/>
    <mergeCell ref="C83:C84"/>
    <mergeCell ref="D83:D84"/>
    <mergeCell ref="B85:B86"/>
    <mergeCell ref="C85:C86"/>
    <mergeCell ref="D85:D86"/>
    <mergeCell ref="B79:B80"/>
    <mergeCell ref="C79:C80"/>
    <mergeCell ref="D79:D80"/>
    <mergeCell ref="B81:B82"/>
    <mergeCell ref="C81:C82"/>
    <mergeCell ref="D81:D82"/>
    <mergeCell ref="B75:B76"/>
    <mergeCell ref="C75:C76"/>
    <mergeCell ref="D75:D76"/>
    <mergeCell ref="B77:B78"/>
    <mergeCell ref="C77:C78"/>
    <mergeCell ref="D77:D78"/>
    <mergeCell ref="O43:O44"/>
    <mergeCell ref="P43:P44"/>
    <mergeCell ref="Q43:Q44"/>
    <mergeCell ref="B70:D70"/>
    <mergeCell ref="C72:D72"/>
    <mergeCell ref="B73:B74"/>
    <mergeCell ref="C73:C74"/>
    <mergeCell ref="D73:D74"/>
    <mergeCell ref="B48:Q48"/>
    <mergeCell ref="B49:Q49"/>
    <mergeCell ref="I43:I44"/>
    <mergeCell ref="J43:J44"/>
    <mergeCell ref="K43:K44"/>
    <mergeCell ref="L43:L44"/>
    <mergeCell ref="M43:M44"/>
    <mergeCell ref="N43:N44"/>
    <mergeCell ref="N41:N42"/>
    <mergeCell ref="O41:P42"/>
    <mergeCell ref="Q41:Q42"/>
    <mergeCell ref="B43:B44"/>
    <mergeCell ref="C43:C44"/>
    <mergeCell ref="D43:D44"/>
    <mergeCell ref="E43:E44"/>
    <mergeCell ref="F43:F44"/>
    <mergeCell ref="G43:G44"/>
    <mergeCell ref="H43:H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Q29"/>
    <mergeCell ref="C30:E30"/>
    <mergeCell ref="G30:I30"/>
    <mergeCell ref="K30:M30"/>
    <mergeCell ref="O30:Q30"/>
    <mergeCell ref="B31:B32"/>
    <mergeCell ref="C31:C32"/>
    <mergeCell ref="D31:D32"/>
    <mergeCell ref="E31:E32"/>
    <mergeCell ref="F31:F32"/>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7" t="s">
        <v>2</v>
      </c>
      <c r="C1" s="7" t="s">
        <v>25</v>
      </c>
    </row>
    <row r="2" spans="1:3" ht="30">
      <c r="A2" s="1" t="s">
        <v>24</v>
      </c>
      <c r="B2" s="7"/>
      <c r="C2" s="7"/>
    </row>
    <row r="3" spans="1:3">
      <c r="A3" s="8" t="s">
        <v>26</v>
      </c>
      <c r="B3" s="4"/>
      <c r="C3" s="4"/>
    </row>
    <row r="4" spans="1:3" ht="30">
      <c r="A4" s="3" t="s">
        <v>27</v>
      </c>
      <c r="B4" s="9">
        <v>46420</v>
      </c>
      <c r="C4" s="9">
        <v>52987</v>
      </c>
    </row>
    <row r="5" spans="1:3" ht="30">
      <c r="A5" s="3" t="s">
        <v>28</v>
      </c>
      <c r="B5" s="6">
        <v>27701</v>
      </c>
      <c r="C5" s="6">
        <v>28045</v>
      </c>
    </row>
    <row r="6" spans="1:3">
      <c r="A6" s="3" t="s">
        <v>29</v>
      </c>
      <c r="B6" s="6">
        <v>27490</v>
      </c>
      <c r="C6" s="6">
        <v>30163</v>
      </c>
    </row>
    <row r="7" spans="1:3" ht="60">
      <c r="A7" s="3" t="s">
        <v>30</v>
      </c>
      <c r="B7" s="6">
        <v>176567</v>
      </c>
      <c r="C7" s="6">
        <v>171128</v>
      </c>
    </row>
    <row r="8" spans="1:3" ht="60">
      <c r="A8" s="3" t="s">
        <v>31</v>
      </c>
      <c r="B8" s="6">
        <v>51962</v>
      </c>
      <c r="C8" s="6">
        <v>28661</v>
      </c>
    </row>
    <row r="9" spans="1:3">
      <c r="A9" s="3" t="s">
        <v>32</v>
      </c>
      <c r="B9" s="6">
        <v>2545</v>
      </c>
      <c r="C9" s="6">
        <v>2601</v>
      </c>
    </row>
    <row r="10" spans="1:3" ht="30">
      <c r="A10" s="3" t="s">
        <v>33</v>
      </c>
      <c r="B10" s="6">
        <v>43220</v>
      </c>
      <c r="C10" s="6">
        <v>36095</v>
      </c>
    </row>
    <row r="11" spans="1:3">
      <c r="A11" s="3" t="s">
        <v>34</v>
      </c>
      <c r="B11" s="6">
        <v>22030</v>
      </c>
      <c r="C11" s="6">
        <v>21916</v>
      </c>
    </row>
    <row r="12" spans="1:3" ht="30">
      <c r="A12" s="3" t="s">
        <v>35</v>
      </c>
      <c r="B12" s="6">
        <v>52104</v>
      </c>
      <c r="C12" s="6">
        <v>39666</v>
      </c>
    </row>
    <row r="13" spans="1:3">
      <c r="A13" s="3" t="s">
        <v>36</v>
      </c>
      <c r="B13" s="6">
        <v>276118</v>
      </c>
      <c r="C13" s="6">
        <v>264776</v>
      </c>
    </row>
    <row r="14" spans="1:3" ht="30">
      <c r="A14" s="3" t="s">
        <v>37</v>
      </c>
      <c r="B14" s="4">
        <v>157</v>
      </c>
      <c r="C14" s="6">
        <v>2451</v>
      </c>
    </row>
    <row r="15" spans="1:3">
      <c r="A15" s="3" t="s">
        <v>38</v>
      </c>
      <c r="B15" s="6">
        <v>209079</v>
      </c>
      <c r="C15" s="6">
        <v>131308</v>
      </c>
    </row>
    <row r="16" spans="1:3">
      <c r="A16" s="3" t="s">
        <v>39</v>
      </c>
      <c r="B16" s="6">
        <v>112981</v>
      </c>
      <c r="C16" s="6">
        <v>120394</v>
      </c>
    </row>
    <row r="17" spans="1:3">
      <c r="A17" s="3" t="s">
        <v>40</v>
      </c>
      <c r="B17" s="6">
        <v>37243</v>
      </c>
      <c r="C17" s="6">
        <v>36068</v>
      </c>
    </row>
    <row r="18" spans="1:3">
      <c r="A18" s="3" t="s">
        <v>41</v>
      </c>
      <c r="B18" s="6">
        <v>92118</v>
      </c>
      <c r="C18" s="6">
        <v>92118</v>
      </c>
    </row>
    <row r="19" spans="1:3">
      <c r="A19" s="3" t="s">
        <v>42</v>
      </c>
      <c r="B19" s="6">
        <v>58919</v>
      </c>
      <c r="C19" s="6">
        <v>36875</v>
      </c>
    </row>
    <row r="20" spans="1:3">
      <c r="A20" s="3" t="s">
        <v>43</v>
      </c>
      <c r="B20" s="6">
        <v>1890002</v>
      </c>
      <c r="C20" s="6">
        <v>1978094</v>
      </c>
    </row>
    <row r="21" spans="1:3">
      <c r="A21" s="3" t="s">
        <v>44</v>
      </c>
      <c r="B21" s="6">
        <v>5330151</v>
      </c>
      <c r="C21" s="6">
        <v>5129745</v>
      </c>
    </row>
    <row r="22" spans="1:3">
      <c r="A22" s="3" t="s">
        <v>45</v>
      </c>
      <c r="B22" s="6">
        <v>8456807</v>
      </c>
      <c r="C22" s="6">
        <v>8203091</v>
      </c>
    </row>
    <row r="23" spans="1:3">
      <c r="A23" s="8" t="s">
        <v>46</v>
      </c>
      <c r="B23" s="4"/>
      <c r="C23" s="4"/>
    </row>
    <row r="24" spans="1:3">
      <c r="A24" s="3" t="s">
        <v>47</v>
      </c>
      <c r="B24" s="6">
        <v>23428</v>
      </c>
      <c r="C24" s="6">
        <v>22573</v>
      </c>
    </row>
    <row r="25" spans="1:3">
      <c r="A25" s="3" t="s">
        <v>48</v>
      </c>
      <c r="B25" s="6">
        <v>473640</v>
      </c>
      <c r="C25" s="6">
        <v>363199</v>
      </c>
    </row>
    <row r="26" spans="1:3">
      <c r="A26" s="3" t="s">
        <v>49</v>
      </c>
      <c r="B26" s="6">
        <v>307056</v>
      </c>
      <c r="C26" s="6">
        <v>299826</v>
      </c>
    </row>
    <row r="27" spans="1:3">
      <c r="A27" s="3" t="s">
        <v>50</v>
      </c>
      <c r="B27" s="6">
        <v>66070</v>
      </c>
      <c r="C27" s="6">
        <v>63365</v>
      </c>
    </row>
    <row r="28" spans="1:3">
      <c r="A28" s="3" t="s">
        <v>51</v>
      </c>
      <c r="B28" s="6">
        <v>58972</v>
      </c>
      <c r="C28" s="6">
        <v>45393</v>
      </c>
    </row>
    <row r="29" spans="1:3">
      <c r="A29" s="3" t="s">
        <v>52</v>
      </c>
      <c r="B29" s="6">
        <v>43403</v>
      </c>
      <c r="C29" s="6">
        <v>45925</v>
      </c>
    </row>
    <row r="30" spans="1:3">
      <c r="A30" s="3" t="s">
        <v>53</v>
      </c>
      <c r="B30" s="6">
        <v>9950</v>
      </c>
      <c r="C30" s="6">
        <v>12983</v>
      </c>
    </row>
    <row r="31" spans="1:3">
      <c r="A31" s="3" t="s">
        <v>54</v>
      </c>
      <c r="B31" s="6">
        <v>77848</v>
      </c>
      <c r="C31" s="6">
        <v>63928</v>
      </c>
    </row>
    <row r="32" spans="1:3">
      <c r="A32" s="3" t="s">
        <v>55</v>
      </c>
      <c r="B32" s="6">
        <v>1795415</v>
      </c>
      <c r="C32" s="6">
        <v>1877377</v>
      </c>
    </row>
    <row r="33" spans="1:3">
      <c r="A33" s="3" t="s">
        <v>56</v>
      </c>
      <c r="B33" s="6">
        <v>5203782</v>
      </c>
      <c r="C33" s="6">
        <v>5006901</v>
      </c>
    </row>
    <row r="34" spans="1:3">
      <c r="A34" s="3" t="s">
        <v>57</v>
      </c>
      <c r="B34" s="6">
        <v>8059564</v>
      </c>
      <c r="C34" s="6">
        <v>7801470</v>
      </c>
    </row>
    <row r="35" spans="1:3" ht="30">
      <c r="A35" s="3" t="s">
        <v>58</v>
      </c>
      <c r="B35" s="4" t="s">
        <v>17</v>
      </c>
      <c r="C35" s="4" t="s">
        <v>17</v>
      </c>
    </row>
    <row r="36" spans="1:3">
      <c r="A36" s="8" t="s">
        <v>59</v>
      </c>
      <c r="B36" s="4"/>
      <c r="C36" s="4"/>
    </row>
    <row r="37" spans="1:3" ht="45">
      <c r="A37" s="3" t="s">
        <v>60</v>
      </c>
      <c r="B37" s="4">
        <v>0</v>
      </c>
      <c r="C37" s="4">
        <v>0</v>
      </c>
    </row>
    <row r="38" spans="1:3">
      <c r="A38" s="3" t="s">
        <v>61</v>
      </c>
      <c r="B38" s="6">
        <v>273014</v>
      </c>
      <c r="C38" s="6">
        <v>271090</v>
      </c>
    </row>
    <row r="39" spans="1:3" ht="30">
      <c r="A39" s="3" t="s">
        <v>62</v>
      </c>
      <c r="B39" s="6">
        <v>1034</v>
      </c>
      <c r="C39" s="4">
        <v>-49</v>
      </c>
    </row>
    <row r="40" spans="1:3">
      <c r="A40" s="3" t="s">
        <v>63</v>
      </c>
      <c r="B40" s="6">
        <v>11597</v>
      </c>
      <c r="C40" s="6">
        <v>13379</v>
      </c>
    </row>
    <row r="41" spans="1:3" ht="30">
      <c r="A41" s="3" t="s">
        <v>64</v>
      </c>
      <c r="B41" s="6">
        <v>285687</v>
      </c>
      <c r="C41" s="6">
        <v>284462</v>
      </c>
    </row>
    <row r="42" spans="1:3" ht="60">
      <c r="A42" s="3" t="s">
        <v>65</v>
      </c>
      <c r="B42" s="6">
        <v>111556</v>
      </c>
      <c r="C42" s="6">
        <v>117159</v>
      </c>
    </row>
    <row r="43" spans="1:3">
      <c r="A43" s="3" t="s">
        <v>66</v>
      </c>
      <c r="B43" s="6">
        <v>397243</v>
      </c>
      <c r="C43" s="6">
        <v>401621</v>
      </c>
    </row>
    <row r="44" spans="1:3" ht="30">
      <c r="A44" s="3" t="s">
        <v>67</v>
      </c>
      <c r="B44" s="6">
        <v>8456807</v>
      </c>
      <c r="C44" s="6">
        <v>8203091</v>
      </c>
    </row>
    <row r="45" spans="1:3" ht="60">
      <c r="A45" s="3" t="s">
        <v>68</v>
      </c>
      <c r="B45" s="4"/>
      <c r="C45" s="4"/>
    </row>
    <row r="46" spans="1:3">
      <c r="A46" s="8" t="s">
        <v>59</v>
      </c>
      <c r="B46" s="4"/>
      <c r="C46" s="4"/>
    </row>
    <row r="47" spans="1:3">
      <c r="A47" s="3" t="s">
        <v>69</v>
      </c>
      <c r="B47" s="4">
        <v>32</v>
      </c>
      <c r="C47" s="4">
        <v>32</v>
      </c>
    </row>
    <row r="48" spans="1:3" ht="60">
      <c r="A48" s="3" t="s">
        <v>70</v>
      </c>
      <c r="B48" s="4"/>
      <c r="C48" s="4"/>
    </row>
    <row r="49" spans="1:3">
      <c r="A49" s="8" t="s">
        <v>59</v>
      </c>
      <c r="B49" s="4"/>
      <c r="C49" s="4"/>
    </row>
    <row r="50" spans="1:3">
      <c r="A50" s="3" t="s">
        <v>69</v>
      </c>
      <c r="B50" s="9">
        <v>10</v>
      </c>
      <c r="C50" s="9">
        <v>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6.5703125" bestFit="1" customWidth="1"/>
    <col min="2" max="2" width="36.5703125" customWidth="1"/>
    <col min="3" max="3" width="5.5703125" customWidth="1"/>
    <col min="4" max="4" width="21.7109375" customWidth="1"/>
    <col min="5" max="5" width="4.140625" customWidth="1"/>
    <col min="6" max="6" width="17.85546875" customWidth="1"/>
    <col min="7" max="7" width="3.85546875" customWidth="1"/>
    <col min="8" max="8" width="12.7109375" customWidth="1"/>
    <col min="9" max="9" width="2.85546875" customWidth="1"/>
    <col min="10" max="10" width="17.85546875" customWidth="1"/>
    <col min="11" max="11" width="3.85546875" customWidth="1"/>
    <col min="12" max="12" width="10.5703125" customWidth="1"/>
    <col min="13" max="14" width="17.85546875" customWidth="1"/>
    <col min="15" max="15" width="5" customWidth="1"/>
    <col min="16" max="16" width="19.140625" customWidth="1"/>
    <col min="17" max="17" width="3.7109375" customWidth="1"/>
    <col min="18" max="18" width="17.85546875" customWidth="1"/>
    <col min="19" max="19" width="3.85546875" customWidth="1"/>
    <col min="20" max="20" width="10.5703125" customWidth="1"/>
    <col min="21" max="21" width="2.85546875" customWidth="1"/>
    <col min="22" max="22" width="17.85546875" customWidth="1"/>
    <col min="23" max="23" width="3.85546875" customWidth="1"/>
    <col min="24" max="24" width="10.5703125" customWidth="1"/>
    <col min="25" max="25" width="17.85546875" customWidth="1"/>
  </cols>
  <sheetData>
    <row r="1" spans="1:25" ht="15" customHeight="1">
      <c r="A1" s="7" t="s">
        <v>6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634</v>
      </c>
      <c r="B3" s="85"/>
      <c r="C3" s="85"/>
      <c r="D3" s="85"/>
      <c r="E3" s="85"/>
      <c r="F3" s="85"/>
      <c r="G3" s="85"/>
      <c r="H3" s="85"/>
      <c r="I3" s="85"/>
      <c r="J3" s="85"/>
      <c r="K3" s="85"/>
      <c r="L3" s="85"/>
      <c r="M3" s="85"/>
      <c r="N3" s="85"/>
      <c r="O3" s="85"/>
      <c r="P3" s="85"/>
      <c r="Q3" s="85"/>
      <c r="R3" s="85"/>
      <c r="S3" s="85"/>
      <c r="T3" s="85"/>
      <c r="U3" s="85"/>
      <c r="V3" s="85"/>
      <c r="W3" s="85"/>
      <c r="X3" s="85"/>
      <c r="Y3" s="85"/>
    </row>
    <row r="4" spans="1:25">
      <c r="A4" s="13" t="s">
        <v>633</v>
      </c>
      <c r="B4" s="113" t="s">
        <v>635</v>
      </c>
      <c r="C4" s="113"/>
      <c r="D4" s="113"/>
      <c r="E4" s="113"/>
      <c r="F4" s="113"/>
      <c r="G4" s="113"/>
      <c r="H4" s="113"/>
      <c r="I4" s="113"/>
      <c r="J4" s="113"/>
      <c r="K4" s="113"/>
      <c r="L4" s="113"/>
      <c r="M4" s="113"/>
      <c r="N4" s="113"/>
      <c r="O4" s="113"/>
      <c r="P4" s="113"/>
      <c r="Q4" s="113"/>
      <c r="R4" s="113"/>
      <c r="S4" s="113"/>
      <c r="T4" s="113"/>
      <c r="U4" s="113"/>
      <c r="V4" s="113"/>
      <c r="W4" s="113"/>
      <c r="X4" s="113"/>
      <c r="Y4" s="113"/>
    </row>
    <row r="5" spans="1:25">
      <c r="A5" s="13"/>
      <c r="B5" s="87" t="s">
        <v>636</v>
      </c>
      <c r="C5" s="87"/>
      <c r="D5" s="87"/>
      <c r="E5" s="87"/>
      <c r="F5" s="87"/>
      <c r="G5" s="87"/>
      <c r="H5" s="87"/>
      <c r="I5" s="87"/>
      <c r="J5" s="87"/>
      <c r="K5" s="87"/>
      <c r="L5" s="87"/>
      <c r="M5" s="87"/>
      <c r="N5" s="87"/>
      <c r="O5" s="87"/>
      <c r="P5" s="87"/>
      <c r="Q5" s="87"/>
      <c r="R5" s="87"/>
      <c r="S5" s="87"/>
      <c r="T5" s="87"/>
      <c r="U5" s="87"/>
      <c r="V5" s="87"/>
      <c r="W5" s="87"/>
      <c r="X5" s="87"/>
      <c r="Y5" s="87"/>
    </row>
    <row r="6" spans="1:25">
      <c r="A6" s="13"/>
      <c r="B6" s="29"/>
      <c r="C6" s="29"/>
      <c r="D6" s="29"/>
      <c r="E6" s="29"/>
      <c r="F6" s="29"/>
      <c r="G6" s="29"/>
      <c r="H6" s="29"/>
      <c r="I6" s="29"/>
      <c r="J6" s="29"/>
      <c r="K6" s="29"/>
      <c r="L6" s="29"/>
      <c r="M6" s="29"/>
      <c r="N6" s="29"/>
      <c r="O6" s="29"/>
      <c r="P6" s="29"/>
      <c r="Q6" s="29"/>
      <c r="R6" s="29"/>
      <c r="S6" s="29"/>
      <c r="T6" s="29"/>
      <c r="U6" s="29"/>
      <c r="V6" s="29"/>
      <c r="W6" s="29"/>
      <c r="X6" s="29"/>
      <c r="Y6" s="29"/>
    </row>
    <row r="7" spans="1:25">
      <c r="A7" s="13"/>
      <c r="B7" s="20"/>
      <c r="C7" s="20"/>
      <c r="D7" s="20"/>
      <c r="E7" s="20"/>
      <c r="F7" s="20"/>
      <c r="G7" s="20"/>
      <c r="H7" s="20"/>
      <c r="I7" s="20"/>
      <c r="J7" s="20"/>
      <c r="K7" s="20"/>
      <c r="L7" s="20"/>
      <c r="M7" s="20"/>
      <c r="N7" s="20"/>
      <c r="O7" s="20"/>
      <c r="P7" s="20"/>
      <c r="Q7" s="20"/>
      <c r="R7" s="20"/>
      <c r="S7" s="20"/>
      <c r="T7" s="20"/>
      <c r="U7" s="20"/>
      <c r="V7" s="20"/>
      <c r="W7" s="20"/>
      <c r="X7" s="20"/>
      <c r="Y7" s="20"/>
    </row>
    <row r="8" spans="1:25" ht="15.75" thickBot="1">
      <c r="A8" s="13"/>
      <c r="B8" s="19"/>
      <c r="C8" s="30" t="s">
        <v>409</v>
      </c>
      <c r="D8" s="30"/>
      <c r="E8" s="30"/>
      <c r="F8" s="30"/>
      <c r="G8" s="30"/>
      <c r="H8" s="30"/>
      <c r="I8" s="30"/>
      <c r="J8" s="30"/>
      <c r="K8" s="30"/>
      <c r="L8" s="30"/>
      <c r="M8" s="30"/>
      <c r="N8" s="30"/>
      <c r="O8" s="30"/>
      <c r="P8" s="30"/>
      <c r="Q8" s="30"/>
      <c r="R8" s="30"/>
      <c r="S8" s="30"/>
      <c r="T8" s="30"/>
      <c r="U8" s="30"/>
      <c r="V8" s="30"/>
      <c r="W8" s="30"/>
      <c r="X8" s="30"/>
      <c r="Y8" s="30"/>
    </row>
    <row r="9" spans="1:25" ht="15.75" thickBot="1">
      <c r="A9" s="13"/>
      <c r="B9" s="19"/>
      <c r="C9" s="165" t="s">
        <v>410</v>
      </c>
      <c r="D9" s="165"/>
      <c r="E9" s="165"/>
      <c r="F9" s="165"/>
      <c r="G9" s="165"/>
      <c r="H9" s="165"/>
      <c r="I9" s="165"/>
      <c r="J9" s="165"/>
      <c r="K9" s="165"/>
      <c r="L9" s="165"/>
      <c r="M9" s="165"/>
      <c r="N9" s="19"/>
      <c r="O9" s="165" t="s">
        <v>411</v>
      </c>
      <c r="P9" s="165"/>
      <c r="Q9" s="165"/>
      <c r="R9" s="165"/>
      <c r="S9" s="165"/>
      <c r="T9" s="165"/>
      <c r="U9" s="165"/>
      <c r="V9" s="165"/>
      <c r="W9" s="165"/>
      <c r="X9" s="165"/>
      <c r="Y9" s="165"/>
    </row>
    <row r="10" spans="1:25" ht="15.75" thickBot="1">
      <c r="A10" s="13"/>
      <c r="B10" s="19"/>
      <c r="C10" s="32" t="s">
        <v>459</v>
      </c>
      <c r="D10" s="32"/>
      <c r="E10" s="32"/>
      <c r="F10" s="19"/>
      <c r="G10" s="32" t="s">
        <v>38</v>
      </c>
      <c r="H10" s="32"/>
      <c r="I10" s="32"/>
      <c r="J10" s="19"/>
      <c r="K10" s="32" t="s">
        <v>637</v>
      </c>
      <c r="L10" s="32"/>
      <c r="M10" s="32"/>
      <c r="N10" s="19"/>
      <c r="O10" s="32" t="s">
        <v>459</v>
      </c>
      <c r="P10" s="32"/>
      <c r="Q10" s="32"/>
      <c r="R10" s="61"/>
      <c r="S10" s="32" t="s">
        <v>38</v>
      </c>
      <c r="T10" s="32"/>
      <c r="U10" s="32"/>
      <c r="V10" s="19"/>
      <c r="W10" s="32" t="s">
        <v>637</v>
      </c>
      <c r="X10" s="32"/>
      <c r="Y10" s="32"/>
    </row>
    <row r="11" spans="1:25">
      <c r="A11" s="13"/>
      <c r="B11" s="38" t="s">
        <v>638</v>
      </c>
      <c r="C11" s="48" t="s">
        <v>294</v>
      </c>
      <c r="D11" s="44">
        <v>50500</v>
      </c>
      <c r="E11" s="34"/>
      <c r="F11" s="33"/>
      <c r="G11" s="48" t="s">
        <v>294</v>
      </c>
      <c r="H11" s="45" t="s">
        <v>295</v>
      </c>
      <c r="I11" s="34"/>
      <c r="J11" s="33"/>
      <c r="K11" s="48" t="s">
        <v>294</v>
      </c>
      <c r="L11" s="45" t="s">
        <v>295</v>
      </c>
      <c r="M11" s="34"/>
      <c r="N11" s="33"/>
      <c r="O11" s="48" t="s">
        <v>294</v>
      </c>
      <c r="P11" s="44">
        <v>50500</v>
      </c>
      <c r="Q11" s="34"/>
      <c r="R11" s="33"/>
      <c r="S11" s="48" t="s">
        <v>294</v>
      </c>
      <c r="T11" s="45" t="s">
        <v>295</v>
      </c>
      <c r="U11" s="34"/>
      <c r="V11" s="33"/>
      <c r="W11" s="48" t="s">
        <v>294</v>
      </c>
      <c r="X11" s="45" t="s">
        <v>295</v>
      </c>
      <c r="Y11" s="34"/>
    </row>
    <row r="12" spans="1:25">
      <c r="A12" s="13"/>
      <c r="B12" s="38"/>
      <c r="C12" s="38"/>
      <c r="D12" s="43"/>
      <c r="E12" s="33"/>
      <c r="F12" s="33"/>
      <c r="G12" s="38"/>
      <c r="H12" s="39"/>
      <c r="I12" s="33"/>
      <c r="J12" s="33"/>
      <c r="K12" s="38"/>
      <c r="L12" s="39"/>
      <c r="M12" s="33"/>
      <c r="N12" s="33"/>
      <c r="O12" s="38"/>
      <c r="P12" s="43"/>
      <c r="Q12" s="33"/>
      <c r="R12" s="33"/>
      <c r="S12" s="38"/>
      <c r="T12" s="39"/>
      <c r="U12" s="33"/>
      <c r="V12" s="33"/>
      <c r="W12" s="38"/>
      <c r="X12" s="39"/>
      <c r="Y12" s="33"/>
    </row>
    <row r="13" spans="1:25">
      <c r="A13" s="13"/>
      <c r="B13" s="135" t="s">
        <v>639</v>
      </c>
      <c r="C13" s="37" t="s">
        <v>640</v>
      </c>
      <c r="D13" s="37"/>
      <c r="E13" s="35" t="s">
        <v>297</v>
      </c>
      <c r="F13" s="36"/>
      <c r="G13" s="37" t="s">
        <v>295</v>
      </c>
      <c r="H13" s="37"/>
      <c r="I13" s="36"/>
      <c r="J13" s="36"/>
      <c r="K13" s="37" t="s">
        <v>295</v>
      </c>
      <c r="L13" s="37"/>
      <c r="M13" s="36"/>
      <c r="N13" s="36"/>
      <c r="O13" s="37" t="s">
        <v>295</v>
      </c>
      <c r="P13" s="37"/>
      <c r="Q13" s="36"/>
      <c r="R13" s="36"/>
      <c r="S13" s="37" t="s">
        <v>295</v>
      </c>
      <c r="T13" s="37"/>
      <c r="U13" s="36"/>
      <c r="V13" s="36"/>
      <c r="W13" s="37" t="s">
        <v>295</v>
      </c>
      <c r="X13" s="37"/>
      <c r="Y13" s="36"/>
    </row>
    <row r="14" spans="1:25">
      <c r="A14" s="13"/>
      <c r="B14" s="135"/>
      <c r="C14" s="37"/>
      <c r="D14" s="37"/>
      <c r="E14" s="35"/>
      <c r="F14" s="36"/>
      <c r="G14" s="37"/>
      <c r="H14" s="37"/>
      <c r="I14" s="36"/>
      <c r="J14" s="36"/>
      <c r="K14" s="37"/>
      <c r="L14" s="37"/>
      <c r="M14" s="36"/>
      <c r="N14" s="36"/>
      <c r="O14" s="37"/>
      <c r="P14" s="37"/>
      <c r="Q14" s="36"/>
      <c r="R14" s="36"/>
      <c r="S14" s="37"/>
      <c r="T14" s="37"/>
      <c r="U14" s="36"/>
      <c r="V14" s="36"/>
      <c r="W14" s="37"/>
      <c r="X14" s="37"/>
      <c r="Y14" s="36"/>
    </row>
    <row r="15" spans="1:25">
      <c r="A15" s="13"/>
      <c r="B15" s="38" t="s">
        <v>641</v>
      </c>
      <c r="C15" s="43">
        <v>6500</v>
      </c>
      <c r="D15" s="43"/>
      <c r="E15" s="33"/>
      <c r="F15" s="33"/>
      <c r="G15" s="39" t="s">
        <v>295</v>
      </c>
      <c r="H15" s="39"/>
      <c r="I15" s="33"/>
      <c r="J15" s="33"/>
      <c r="K15" s="39" t="s">
        <v>295</v>
      </c>
      <c r="L15" s="39"/>
      <c r="M15" s="33"/>
      <c r="N15" s="33"/>
      <c r="O15" s="43">
        <v>6500</v>
      </c>
      <c r="P15" s="43"/>
      <c r="Q15" s="33"/>
      <c r="R15" s="33"/>
      <c r="S15" s="39" t="s">
        <v>295</v>
      </c>
      <c r="T15" s="39"/>
      <c r="U15" s="33"/>
      <c r="V15" s="33"/>
      <c r="W15" s="39" t="s">
        <v>295</v>
      </c>
      <c r="X15" s="39"/>
      <c r="Y15" s="33"/>
    </row>
    <row r="16" spans="1:25">
      <c r="A16" s="13"/>
      <c r="B16" s="38"/>
      <c r="C16" s="43"/>
      <c r="D16" s="43"/>
      <c r="E16" s="33"/>
      <c r="F16" s="33"/>
      <c r="G16" s="39"/>
      <c r="H16" s="39"/>
      <c r="I16" s="33"/>
      <c r="J16" s="33"/>
      <c r="K16" s="39"/>
      <c r="L16" s="39"/>
      <c r="M16" s="33"/>
      <c r="N16" s="33"/>
      <c r="O16" s="43"/>
      <c r="P16" s="43"/>
      <c r="Q16" s="33"/>
      <c r="R16" s="33"/>
      <c r="S16" s="39"/>
      <c r="T16" s="39"/>
      <c r="U16" s="33"/>
      <c r="V16" s="33"/>
      <c r="W16" s="39"/>
      <c r="X16" s="39"/>
      <c r="Y16" s="33"/>
    </row>
    <row r="17" spans="1:25">
      <c r="A17" s="13"/>
      <c r="B17" s="135" t="s">
        <v>639</v>
      </c>
      <c r="C17" s="37" t="s">
        <v>642</v>
      </c>
      <c r="D17" s="37"/>
      <c r="E17" s="35" t="s">
        <v>297</v>
      </c>
      <c r="F17" s="36"/>
      <c r="G17" s="37" t="s">
        <v>295</v>
      </c>
      <c r="H17" s="37"/>
      <c r="I17" s="36"/>
      <c r="J17" s="36"/>
      <c r="K17" s="37" t="s">
        <v>295</v>
      </c>
      <c r="L17" s="37"/>
      <c r="M17" s="36"/>
      <c r="N17" s="36"/>
      <c r="O17" s="37" t="s">
        <v>643</v>
      </c>
      <c r="P17" s="37"/>
      <c r="Q17" s="35" t="s">
        <v>297</v>
      </c>
      <c r="R17" s="36"/>
      <c r="S17" s="37" t="s">
        <v>295</v>
      </c>
      <c r="T17" s="37"/>
      <c r="U17" s="36"/>
      <c r="V17" s="36"/>
      <c r="W17" s="37" t="s">
        <v>295</v>
      </c>
      <c r="X17" s="37"/>
      <c r="Y17" s="36"/>
    </row>
    <row r="18" spans="1:25">
      <c r="A18" s="13"/>
      <c r="B18" s="135"/>
      <c r="C18" s="37"/>
      <c r="D18" s="37"/>
      <c r="E18" s="35"/>
      <c r="F18" s="36"/>
      <c r="G18" s="37"/>
      <c r="H18" s="37"/>
      <c r="I18" s="36"/>
      <c r="J18" s="36"/>
      <c r="K18" s="37"/>
      <c r="L18" s="37"/>
      <c r="M18" s="36"/>
      <c r="N18" s="36"/>
      <c r="O18" s="37"/>
      <c r="P18" s="37"/>
      <c r="Q18" s="35"/>
      <c r="R18" s="36"/>
      <c r="S18" s="37"/>
      <c r="T18" s="37"/>
      <c r="U18" s="36"/>
      <c r="V18" s="36"/>
      <c r="W18" s="37"/>
      <c r="X18" s="37"/>
      <c r="Y18" s="36"/>
    </row>
    <row r="19" spans="1:25">
      <c r="A19" s="13"/>
      <c r="B19" s="38" t="s">
        <v>644</v>
      </c>
      <c r="C19" s="43">
        <v>8500</v>
      </c>
      <c r="D19" s="43"/>
      <c r="E19" s="33"/>
      <c r="F19" s="33"/>
      <c r="G19" s="39" t="s">
        <v>295</v>
      </c>
      <c r="H19" s="39"/>
      <c r="I19" s="33"/>
      <c r="J19" s="33"/>
      <c r="K19" s="39" t="s">
        <v>295</v>
      </c>
      <c r="L19" s="39"/>
      <c r="M19" s="33"/>
      <c r="N19" s="33"/>
      <c r="O19" s="43">
        <v>8500</v>
      </c>
      <c r="P19" s="43"/>
      <c r="Q19" s="33"/>
      <c r="R19" s="33"/>
      <c r="S19" s="39" t="s">
        <v>295</v>
      </c>
      <c r="T19" s="39"/>
      <c r="U19" s="33"/>
      <c r="V19" s="33"/>
      <c r="W19" s="39" t="s">
        <v>295</v>
      </c>
      <c r="X19" s="39"/>
      <c r="Y19" s="33"/>
    </row>
    <row r="20" spans="1:25">
      <c r="A20" s="13"/>
      <c r="B20" s="38"/>
      <c r="C20" s="43"/>
      <c r="D20" s="43"/>
      <c r="E20" s="33"/>
      <c r="F20" s="33"/>
      <c r="G20" s="39"/>
      <c r="H20" s="39"/>
      <c r="I20" s="33"/>
      <c r="J20" s="33"/>
      <c r="K20" s="39"/>
      <c r="L20" s="39"/>
      <c r="M20" s="33"/>
      <c r="N20" s="33"/>
      <c r="O20" s="43"/>
      <c r="P20" s="43"/>
      <c r="Q20" s="33"/>
      <c r="R20" s="33"/>
      <c r="S20" s="39"/>
      <c r="T20" s="39"/>
      <c r="U20" s="33"/>
      <c r="V20" s="33"/>
      <c r="W20" s="39"/>
      <c r="X20" s="39"/>
      <c r="Y20" s="33"/>
    </row>
    <row r="21" spans="1:25">
      <c r="A21" s="13"/>
      <c r="B21" s="135" t="s">
        <v>639</v>
      </c>
      <c r="C21" s="37" t="s">
        <v>645</v>
      </c>
      <c r="D21" s="37"/>
      <c r="E21" s="35" t="s">
        <v>297</v>
      </c>
      <c r="F21" s="36"/>
      <c r="G21" s="37" t="s">
        <v>295</v>
      </c>
      <c r="H21" s="37"/>
      <c r="I21" s="36"/>
      <c r="J21" s="36"/>
      <c r="K21" s="37" t="s">
        <v>295</v>
      </c>
      <c r="L21" s="37"/>
      <c r="M21" s="36"/>
      <c r="N21" s="36"/>
      <c r="O21" s="37" t="s">
        <v>646</v>
      </c>
      <c r="P21" s="37"/>
      <c r="Q21" s="35" t="s">
        <v>297</v>
      </c>
      <c r="R21" s="36"/>
      <c r="S21" s="37" t="s">
        <v>295</v>
      </c>
      <c r="T21" s="37"/>
      <c r="U21" s="36"/>
      <c r="V21" s="36"/>
      <c r="W21" s="37" t="s">
        <v>295</v>
      </c>
      <c r="X21" s="37"/>
      <c r="Y21" s="36"/>
    </row>
    <row r="22" spans="1:25">
      <c r="A22" s="13"/>
      <c r="B22" s="135"/>
      <c r="C22" s="37"/>
      <c r="D22" s="37"/>
      <c r="E22" s="35"/>
      <c r="F22" s="36"/>
      <c r="G22" s="37"/>
      <c r="H22" s="37"/>
      <c r="I22" s="36"/>
      <c r="J22" s="36"/>
      <c r="K22" s="37"/>
      <c r="L22" s="37"/>
      <c r="M22" s="36"/>
      <c r="N22" s="36"/>
      <c r="O22" s="37"/>
      <c r="P22" s="37"/>
      <c r="Q22" s="35"/>
      <c r="R22" s="36"/>
      <c r="S22" s="37"/>
      <c r="T22" s="37"/>
      <c r="U22" s="36"/>
      <c r="V22" s="36"/>
      <c r="W22" s="37"/>
      <c r="X22" s="37"/>
      <c r="Y22" s="36"/>
    </row>
    <row r="23" spans="1:25">
      <c r="A23" s="13"/>
      <c r="B23" s="38" t="s">
        <v>647</v>
      </c>
      <c r="C23" s="43">
        <v>36500</v>
      </c>
      <c r="D23" s="43"/>
      <c r="E23" s="33"/>
      <c r="F23" s="33"/>
      <c r="G23" s="39" t="s">
        <v>295</v>
      </c>
      <c r="H23" s="39"/>
      <c r="I23" s="33"/>
      <c r="J23" s="33"/>
      <c r="K23" s="39" t="s">
        <v>295</v>
      </c>
      <c r="L23" s="39"/>
      <c r="M23" s="33"/>
      <c r="N23" s="33"/>
      <c r="O23" s="43">
        <v>36500</v>
      </c>
      <c r="P23" s="43"/>
      <c r="Q23" s="33"/>
      <c r="R23" s="33"/>
      <c r="S23" s="39" t="s">
        <v>295</v>
      </c>
      <c r="T23" s="39"/>
      <c r="U23" s="33"/>
      <c r="V23" s="33"/>
      <c r="W23" s="39" t="s">
        <v>295</v>
      </c>
      <c r="X23" s="39"/>
      <c r="Y23" s="33"/>
    </row>
    <row r="24" spans="1:25">
      <c r="A24" s="13"/>
      <c r="B24" s="38"/>
      <c r="C24" s="43"/>
      <c r="D24" s="43"/>
      <c r="E24" s="33"/>
      <c r="F24" s="33"/>
      <c r="G24" s="39"/>
      <c r="H24" s="39"/>
      <c r="I24" s="33"/>
      <c r="J24" s="33"/>
      <c r="K24" s="39"/>
      <c r="L24" s="39"/>
      <c r="M24" s="33"/>
      <c r="N24" s="33"/>
      <c r="O24" s="43"/>
      <c r="P24" s="43"/>
      <c r="Q24" s="33"/>
      <c r="R24" s="33"/>
      <c r="S24" s="39"/>
      <c r="T24" s="39"/>
      <c r="U24" s="33"/>
      <c r="V24" s="33"/>
      <c r="W24" s="39"/>
      <c r="X24" s="39"/>
      <c r="Y24" s="33"/>
    </row>
    <row r="25" spans="1:25">
      <c r="A25" s="13"/>
      <c r="B25" s="135" t="s">
        <v>639</v>
      </c>
      <c r="C25" s="37" t="s">
        <v>648</v>
      </c>
      <c r="D25" s="37"/>
      <c r="E25" s="35" t="s">
        <v>297</v>
      </c>
      <c r="F25" s="36"/>
      <c r="G25" s="37" t="s">
        <v>295</v>
      </c>
      <c r="H25" s="37"/>
      <c r="I25" s="36"/>
      <c r="J25" s="36"/>
      <c r="K25" s="37" t="s">
        <v>295</v>
      </c>
      <c r="L25" s="37"/>
      <c r="M25" s="36"/>
      <c r="N25" s="36"/>
      <c r="O25" s="37" t="s">
        <v>649</v>
      </c>
      <c r="P25" s="37"/>
      <c r="Q25" s="35" t="s">
        <v>297</v>
      </c>
      <c r="R25" s="36"/>
      <c r="S25" s="37" t="s">
        <v>295</v>
      </c>
      <c r="T25" s="37"/>
      <c r="U25" s="36"/>
      <c r="V25" s="36"/>
      <c r="W25" s="37" t="s">
        <v>295</v>
      </c>
      <c r="X25" s="37"/>
      <c r="Y25" s="36"/>
    </row>
    <row r="26" spans="1:25">
      <c r="A26" s="13"/>
      <c r="B26" s="135"/>
      <c r="C26" s="37"/>
      <c r="D26" s="37"/>
      <c r="E26" s="35"/>
      <c r="F26" s="36"/>
      <c r="G26" s="37"/>
      <c r="H26" s="37"/>
      <c r="I26" s="36"/>
      <c r="J26" s="36"/>
      <c r="K26" s="37"/>
      <c r="L26" s="37"/>
      <c r="M26" s="36"/>
      <c r="N26" s="36"/>
      <c r="O26" s="37"/>
      <c r="P26" s="37"/>
      <c r="Q26" s="35"/>
      <c r="R26" s="36"/>
      <c r="S26" s="37"/>
      <c r="T26" s="37"/>
      <c r="U26" s="36"/>
      <c r="V26" s="36"/>
      <c r="W26" s="37"/>
      <c r="X26" s="37"/>
      <c r="Y26" s="36"/>
    </row>
    <row r="27" spans="1:25">
      <c r="A27" s="13"/>
      <c r="B27" s="38" t="s">
        <v>650</v>
      </c>
      <c r="C27" s="43">
        <v>13000</v>
      </c>
      <c r="D27" s="43"/>
      <c r="E27" s="33"/>
      <c r="F27" s="33"/>
      <c r="G27" s="39" t="s">
        <v>295</v>
      </c>
      <c r="H27" s="39"/>
      <c r="I27" s="33"/>
      <c r="J27" s="33"/>
      <c r="K27" s="39" t="s">
        <v>295</v>
      </c>
      <c r="L27" s="39"/>
      <c r="M27" s="33"/>
      <c r="N27" s="33"/>
      <c r="O27" s="43">
        <v>13000</v>
      </c>
      <c r="P27" s="43"/>
      <c r="Q27" s="33"/>
      <c r="R27" s="33"/>
      <c r="S27" s="39" t="s">
        <v>295</v>
      </c>
      <c r="T27" s="39"/>
      <c r="U27" s="33"/>
      <c r="V27" s="33"/>
      <c r="W27" s="39" t="s">
        <v>295</v>
      </c>
      <c r="X27" s="39"/>
      <c r="Y27" s="33"/>
    </row>
    <row r="28" spans="1:25">
      <c r="A28" s="13"/>
      <c r="B28" s="38"/>
      <c r="C28" s="43"/>
      <c r="D28" s="43"/>
      <c r="E28" s="33"/>
      <c r="F28" s="33"/>
      <c r="G28" s="39"/>
      <c r="H28" s="39"/>
      <c r="I28" s="33"/>
      <c r="J28" s="33"/>
      <c r="K28" s="39"/>
      <c r="L28" s="39"/>
      <c r="M28" s="33"/>
      <c r="N28" s="33"/>
      <c r="O28" s="43"/>
      <c r="P28" s="43"/>
      <c r="Q28" s="33"/>
      <c r="R28" s="33"/>
      <c r="S28" s="39"/>
      <c r="T28" s="39"/>
      <c r="U28" s="33"/>
      <c r="V28" s="33"/>
      <c r="W28" s="39"/>
      <c r="X28" s="39"/>
      <c r="Y28" s="33"/>
    </row>
    <row r="29" spans="1:25">
      <c r="A29" s="13"/>
      <c r="B29" s="35" t="s">
        <v>651</v>
      </c>
      <c r="C29" s="37" t="s">
        <v>295</v>
      </c>
      <c r="D29" s="37"/>
      <c r="E29" s="36"/>
      <c r="F29" s="36"/>
      <c r="G29" s="50">
        <v>21214</v>
      </c>
      <c r="H29" s="50"/>
      <c r="I29" s="36"/>
      <c r="J29" s="36"/>
      <c r="K29" s="37" t="s">
        <v>295</v>
      </c>
      <c r="L29" s="37"/>
      <c r="M29" s="36"/>
      <c r="N29" s="36"/>
      <c r="O29" s="37" t="s">
        <v>295</v>
      </c>
      <c r="P29" s="37"/>
      <c r="Q29" s="36"/>
      <c r="R29" s="36"/>
      <c r="S29" s="50">
        <v>14604</v>
      </c>
      <c r="T29" s="50"/>
      <c r="U29" s="36"/>
      <c r="V29" s="36"/>
      <c r="W29" s="37" t="s">
        <v>295</v>
      </c>
      <c r="X29" s="37"/>
      <c r="Y29" s="36"/>
    </row>
    <row r="30" spans="1:25">
      <c r="A30" s="13"/>
      <c r="B30" s="35"/>
      <c r="C30" s="37"/>
      <c r="D30" s="37"/>
      <c r="E30" s="36"/>
      <c r="F30" s="36"/>
      <c r="G30" s="50"/>
      <c r="H30" s="50"/>
      <c r="I30" s="36"/>
      <c r="J30" s="36"/>
      <c r="K30" s="37"/>
      <c r="L30" s="37"/>
      <c r="M30" s="36"/>
      <c r="N30" s="36"/>
      <c r="O30" s="37"/>
      <c r="P30" s="37"/>
      <c r="Q30" s="36"/>
      <c r="R30" s="36"/>
      <c r="S30" s="50"/>
      <c r="T30" s="50"/>
      <c r="U30" s="36"/>
      <c r="V30" s="36"/>
      <c r="W30" s="37"/>
      <c r="X30" s="37"/>
      <c r="Y30" s="36"/>
    </row>
    <row r="31" spans="1:25">
      <c r="A31" s="13"/>
      <c r="B31" s="140" t="s">
        <v>639</v>
      </c>
      <c r="C31" s="39" t="s">
        <v>295</v>
      </c>
      <c r="D31" s="39"/>
      <c r="E31" s="33"/>
      <c r="F31" s="33"/>
      <c r="G31" s="39" t="s">
        <v>652</v>
      </c>
      <c r="H31" s="39"/>
      <c r="I31" s="38" t="s">
        <v>297</v>
      </c>
      <c r="J31" s="33"/>
      <c r="K31" s="39" t="s">
        <v>295</v>
      </c>
      <c r="L31" s="39"/>
      <c r="M31" s="33"/>
      <c r="N31" s="33"/>
      <c r="O31" s="39" t="s">
        <v>295</v>
      </c>
      <c r="P31" s="39"/>
      <c r="Q31" s="33"/>
      <c r="R31" s="33"/>
      <c r="S31" s="39" t="s">
        <v>653</v>
      </c>
      <c r="T31" s="39"/>
      <c r="U31" s="38" t="s">
        <v>297</v>
      </c>
      <c r="V31" s="33"/>
      <c r="W31" s="39" t="s">
        <v>295</v>
      </c>
      <c r="X31" s="39"/>
      <c r="Y31" s="33"/>
    </row>
    <row r="32" spans="1:25" ht="15.75" thickBot="1">
      <c r="A32" s="13"/>
      <c r="B32" s="140"/>
      <c r="C32" s="51"/>
      <c r="D32" s="51"/>
      <c r="E32" s="52"/>
      <c r="F32" s="33"/>
      <c r="G32" s="51"/>
      <c r="H32" s="51"/>
      <c r="I32" s="53"/>
      <c r="J32" s="33"/>
      <c r="K32" s="51"/>
      <c r="L32" s="51"/>
      <c r="M32" s="52"/>
      <c r="N32" s="33"/>
      <c r="O32" s="51"/>
      <c r="P32" s="51"/>
      <c r="Q32" s="52"/>
      <c r="R32" s="33"/>
      <c r="S32" s="51"/>
      <c r="T32" s="51"/>
      <c r="U32" s="53"/>
      <c r="V32" s="33"/>
      <c r="W32" s="51"/>
      <c r="X32" s="51"/>
      <c r="Y32" s="52"/>
    </row>
    <row r="33" spans="1:25">
      <c r="A33" s="13"/>
      <c r="B33" s="35" t="s">
        <v>654</v>
      </c>
      <c r="C33" s="54">
        <v>99201</v>
      </c>
      <c r="D33" s="54"/>
      <c r="E33" s="56"/>
      <c r="F33" s="36"/>
      <c r="G33" s="54">
        <v>13780</v>
      </c>
      <c r="H33" s="54"/>
      <c r="I33" s="56"/>
      <c r="J33" s="36"/>
      <c r="K33" s="57" t="s">
        <v>295</v>
      </c>
      <c r="L33" s="57"/>
      <c r="M33" s="56"/>
      <c r="N33" s="36"/>
      <c r="O33" s="54">
        <v>110847</v>
      </c>
      <c r="P33" s="54"/>
      <c r="Q33" s="56"/>
      <c r="R33" s="36"/>
      <c r="S33" s="54">
        <v>9547</v>
      </c>
      <c r="T33" s="54"/>
      <c r="U33" s="56"/>
      <c r="V33" s="36"/>
      <c r="W33" s="57" t="s">
        <v>295</v>
      </c>
      <c r="X33" s="57"/>
      <c r="Y33" s="56"/>
    </row>
    <row r="34" spans="1:25">
      <c r="A34" s="13"/>
      <c r="B34" s="35"/>
      <c r="C34" s="50"/>
      <c r="D34" s="50"/>
      <c r="E34" s="36"/>
      <c r="F34" s="36"/>
      <c r="G34" s="50"/>
      <c r="H34" s="50"/>
      <c r="I34" s="36"/>
      <c r="J34" s="36"/>
      <c r="K34" s="37"/>
      <c r="L34" s="37"/>
      <c r="M34" s="36"/>
      <c r="N34" s="36"/>
      <c r="O34" s="50"/>
      <c r="P34" s="50"/>
      <c r="Q34" s="36"/>
      <c r="R34" s="36"/>
      <c r="S34" s="50"/>
      <c r="T34" s="50"/>
      <c r="U34" s="36"/>
      <c r="V34" s="36"/>
      <c r="W34" s="37"/>
      <c r="X34" s="37"/>
      <c r="Y34" s="36"/>
    </row>
    <row r="35" spans="1:25">
      <c r="A35" s="13"/>
      <c r="B35" s="38" t="s">
        <v>655</v>
      </c>
      <c r="C35" s="43">
        <v>90214</v>
      </c>
      <c r="D35" s="43"/>
      <c r="E35" s="33"/>
      <c r="F35" s="33"/>
      <c r="G35" s="39" t="s">
        <v>295</v>
      </c>
      <c r="H35" s="39"/>
      <c r="I35" s="33"/>
      <c r="J35" s="33"/>
      <c r="K35" s="43">
        <v>1904</v>
      </c>
      <c r="L35" s="43"/>
      <c r="M35" s="33"/>
      <c r="N35" s="33"/>
      <c r="O35" s="43">
        <v>90214</v>
      </c>
      <c r="P35" s="43"/>
      <c r="Q35" s="33"/>
      <c r="R35" s="33"/>
      <c r="S35" s="39" t="s">
        <v>295</v>
      </c>
      <c r="T35" s="39"/>
      <c r="U35" s="33"/>
      <c r="V35" s="33"/>
      <c r="W35" s="43">
        <v>1904</v>
      </c>
      <c r="X35" s="43"/>
      <c r="Y35" s="33"/>
    </row>
    <row r="36" spans="1:25" ht="15.75" thickBot="1">
      <c r="A36" s="13"/>
      <c r="B36" s="38"/>
      <c r="C36" s="60"/>
      <c r="D36" s="60"/>
      <c r="E36" s="52"/>
      <c r="F36" s="33"/>
      <c r="G36" s="51"/>
      <c r="H36" s="51"/>
      <c r="I36" s="52"/>
      <c r="J36" s="33"/>
      <c r="K36" s="60"/>
      <c r="L36" s="60"/>
      <c r="M36" s="52"/>
      <c r="N36" s="33"/>
      <c r="O36" s="60"/>
      <c r="P36" s="60"/>
      <c r="Q36" s="52"/>
      <c r="R36" s="33"/>
      <c r="S36" s="51"/>
      <c r="T36" s="51"/>
      <c r="U36" s="52"/>
      <c r="V36" s="33"/>
      <c r="W36" s="60"/>
      <c r="X36" s="60"/>
      <c r="Y36" s="52"/>
    </row>
    <row r="37" spans="1:25">
      <c r="A37" s="13"/>
      <c r="B37" s="166" t="s">
        <v>149</v>
      </c>
      <c r="C37" s="58" t="s">
        <v>294</v>
      </c>
      <c r="D37" s="54">
        <v>189415</v>
      </c>
      <c r="E37" s="56"/>
      <c r="F37" s="36"/>
      <c r="G37" s="58" t="s">
        <v>294</v>
      </c>
      <c r="H37" s="54">
        <v>13780</v>
      </c>
      <c r="I37" s="56"/>
      <c r="J37" s="36"/>
      <c r="K37" s="58" t="s">
        <v>294</v>
      </c>
      <c r="L37" s="54">
        <v>1904</v>
      </c>
      <c r="M37" s="56"/>
      <c r="N37" s="36"/>
      <c r="O37" s="58" t="s">
        <v>294</v>
      </c>
      <c r="P37" s="54">
        <v>201061</v>
      </c>
      <c r="Q37" s="56"/>
      <c r="R37" s="36"/>
      <c r="S37" s="58" t="s">
        <v>294</v>
      </c>
      <c r="T37" s="54">
        <v>9547</v>
      </c>
      <c r="U37" s="56"/>
      <c r="V37" s="36"/>
      <c r="W37" s="58" t="s">
        <v>294</v>
      </c>
      <c r="X37" s="54">
        <v>1904</v>
      </c>
      <c r="Y37" s="56"/>
    </row>
    <row r="38" spans="1:25" ht="15.75" thickBot="1">
      <c r="A38" s="13"/>
      <c r="B38" s="166"/>
      <c r="C38" s="76"/>
      <c r="D38" s="77"/>
      <c r="E38" s="78"/>
      <c r="F38" s="36"/>
      <c r="G38" s="76"/>
      <c r="H38" s="77"/>
      <c r="I38" s="78"/>
      <c r="J38" s="36"/>
      <c r="K38" s="76"/>
      <c r="L38" s="77"/>
      <c r="M38" s="78"/>
      <c r="N38" s="36"/>
      <c r="O38" s="76"/>
      <c r="P38" s="77"/>
      <c r="Q38" s="78"/>
      <c r="R38" s="36"/>
      <c r="S38" s="76"/>
      <c r="T38" s="77"/>
      <c r="U38" s="78"/>
      <c r="V38" s="36"/>
      <c r="W38" s="76"/>
      <c r="X38" s="77"/>
      <c r="Y38" s="78"/>
    </row>
    <row r="39" spans="1:25" ht="15.75" thickTop="1">
      <c r="A39" s="13"/>
      <c r="B39" s="35" t="s">
        <v>656</v>
      </c>
      <c r="C39" s="35"/>
      <c r="D39" s="35"/>
      <c r="E39" s="35"/>
      <c r="F39" s="35"/>
      <c r="G39" s="35"/>
      <c r="H39" s="35"/>
      <c r="I39" s="35"/>
      <c r="J39" s="35"/>
      <c r="K39" s="35"/>
      <c r="L39" s="35"/>
      <c r="M39" s="35"/>
      <c r="N39" s="35"/>
      <c r="O39" s="35"/>
      <c r="P39" s="35"/>
      <c r="Q39" s="35"/>
      <c r="R39" s="35"/>
      <c r="S39" s="35"/>
      <c r="T39" s="35"/>
      <c r="U39" s="35"/>
      <c r="V39" s="35"/>
      <c r="W39" s="35"/>
      <c r="X39" s="35"/>
      <c r="Y39" s="35"/>
    </row>
    <row r="40" spans="1:25">
      <c r="A40" s="13"/>
      <c r="B40" s="35" t="s">
        <v>657</v>
      </c>
      <c r="C40" s="35"/>
      <c r="D40" s="35"/>
      <c r="E40" s="35"/>
      <c r="F40" s="35"/>
      <c r="G40" s="35"/>
      <c r="H40" s="35"/>
      <c r="I40" s="35"/>
      <c r="J40" s="35"/>
      <c r="K40" s="35"/>
      <c r="L40" s="35"/>
      <c r="M40" s="35"/>
      <c r="N40" s="35"/>
      <c r="O40" s="35"/>
      <c r="P40" s="35"/>
      <c r="Q40" s="35"/>
      <c r="R40" s="35"/>
      <c r="S40" s="35"/>
      <c r="T40" s="35"/>
      <c r="U40" s="35"/>
      <c r="V40" s="35"/>
      <c r="W40" s="35"/>
      <c r="X40" s="35"/>
      <c r="Y40" s="35"/>
    </row>
    <row r="41" spans="1:25">
      <c r="A41" s="13"/>
      <c r="B41" s="87" t="s">
        <v>658</v>
      </c>
      <c r="C41" s="87"/>
      <c r="D41" s="87"/>
      <c r="E41" s="87"/>
      <c r="F41" s="87"/>
      <c r="G41" s="87"/>
      <c r="H41" s="87"/>
      <c r="I41" s="87"/>
      <c r="J41" s="87"/>
      <c r="K41" s="87"/>
      <c r="L41" s="87"/>
      <c r="M41" s="87"/>
      <c r="N41" s="87"/>
      <c r="O41" s="87"/>
      <c r="P41" s="87"/>
      <c r="Q41" s="87"/>
      <c r="R41" s="87"/>
      <c r="S41" s="87"/>
      <c r="T41" s="87"/>
      <c r="U41" s="87"/>
      <c r="V41" s="87"/>
      <c r="W41" s="87"/>
      <c r="X41" s="87"/>
      <c r="Y41" s="87"/>
    </row>
    <row r="42" spans="1:25">
      <c r="A42" s="13"/>
      <c r="B42" s="36" t="s">
        <v>659</v>
      </c>
      <c r="C42" s="36"/>
      <c r="D42" s="36"/>
      <c r="E42" s="36"/>
      <c r="F42" s="36"/>
      <c r="G42" s="36"/>
      <c r="H42" s="36"/>
      <c r="I42" s="36"/>
      <c r="J42" s="36"/>
      <c r="K42" s="36"/>
      <c r="L42" s="36"/>
      <c r="M42" s="36"/>
      <c r="N42" s="36"/>
      <c r="O42" s="36"/>
      <c r="P42" s="36"/>
      <c r="Q42" s="36"/>
      <c r="R42" s="36"/>
      <c r="S42" s="36"/>
      <c r="T42" s="36"/>
      <c r="U42" s="36"/>
      <c r="V42" s="36"/>
      <c r="W42" s="36"/>
      <c r="X42" s="36"/>
      <c r="Y42" s="36"/>
    </row>
    <row r="43" spans="1:25">
      <c r="A43" s="13"/>
      <c r="B43" s="29"/>
      <c r="C43" s="29"/>
      <c r="D43" s="29"/>
      <c r="E43" s="29"/>
      <c r="F43" s="29"/>
      <c r="G43" s="29"/>
      <c r="H43" s="29"/>
      <c r="I43" s="29"/>
    </row>
    <row r="44" spans="1:25">
      <c r="A44" s="13"/>
      <c r="B44" s="20"/>
      <c r="C44" s="20"/>
      <c r="D44" s="20"/>
      <c r="E44" s="20"/>
      <c r="F44" s="20"/>
      <c r="G44" s="20"/>
      <c r="H44" s="20"/>
      <c r="I44" s="20"/>
    </row>
    <row r="45" spans="1:25" ht="15.75" thickBot="1">
      <c r="A45" s="13"/>
      <c r="B45" s="19"/>
      <c r="C45" s="96" t="s">
        <v>459</v>
      </c>
      <c r="D45" s="96"/>
      <c r="E45" s="96"/>
      <c r="F45" s="19"/>
      <c r="G45" s="96" t="s">
        <v>38</v>
      </c>
      <c r="H45" s="96"/>
      <c r="I45" s="96"/>
    </row>
    <row r="46" spans="1:25">
      <c r="A46" s="13"/>
      <c r="B46" s="103" t="s">
        <v>630</v>
      </c>
      <c r="C46" s="122" t="s">
        <v>294</v>
      </c>
      <c r="D46" s="104">
        <v>16524</v>
      </c>
      <c r="E46" s="34"/>
      <c r="F46" s="33"/>
      <c r="G46" s="122" t="s">
        <v>294</v>
      </c>
      <c r="H46" s="104">
        <v>7316</v>
      </c>
      <c r="I46" s="34"/>
    </row>
    <row r="47" spans="1:25">
      <c r="A47" s="13"/>
      <c r="B47" s="103"/>
      <c r="C47" s="103"/>
      <c r="D47" s="101"/>
      <c r="E47" s="33"/>
      <c r="F47" s="33"/>
      <c r="G47" s="103"/>
      <c r="H47" s="101"/>
      <c r="I47" s="33"/>
    </row>
    <row r="48" spans="1:25">
      <c r="A48" s="13"/>
      <c r="B48" s="98">
        <v>2016</v>
      </c>
      <c r="C48" s="99">
        <v>11500</v>
      </c>
      <c r="D48" s="99"/>
      <c r="E48" s="36"/>
      <c r="F48" s="36"/>
      <c r="G48" s="99">
        <v>2643</v>
      </c>
      <c r="H48" s="99"/>
      <c r="I48" s="36"/>
    </row>
    <row r="49" spans="1:25">
      <c r="A49" s="13"/>
      <c r="B49" s="98"/>
      <c r="C49" s="99"/>
      <c r="D49" s="99"/>
      <c r="E49" s="36"/>
      <c r="F49" s="36"/>
      <c r="G49" s="99"/>
      <c r="H49" s="99"/>
      <c r="I49" s="36"/>
    </row>
    <row r="50" spans="1:25">
      <c r="A50" s="13"/>
      <c r="B50" s="103">
        <v>2017</v>
      </c>
      <c r="C50" s="101">
        <v>11115</v>
      </c>
      <c r="D50" s="101"/>
      <c r="E50" s="33"/>
      <c r="F50" s="33"/>
      <c r="G50" s="121">
        <v>405</v>
      </c>
      <c r="H50" s="121"/>
      <c r="I50" s="33"/>
    </row>
    <row r="51" spans="1:25">
      <c r="A51" s="13"/>
      <c r="B51" s="103"/>
      <c r="C51" s="101"/>
      <c r="D51" s="101"/>
      <c r="E51" s="33"/>
      <c r="F51" s="33"/>
      <c r="G51" s="121"/>
      <c r="H51" s="121"/>
      <c r="I51" s="33"/>
    </row>
    <row r="52" spans="1:25">
      <c r="A52" s="13"/>
      <c r="B52" s="98">
        <v>2018</v>
      </c>
      <c r="C52" s="99">
        <v>9542</v>
      </c>
      <c r="D52" s="99"/>
      <c r="E52" s="36"/>
      <c r="F52" s="36"/>
      <c r="G52" s="105">
        <v>405</v>
      </c>
      <c r="H52" s="105"/>
      <c r="I52" s="36"/>
    </row>
    <row r="53" spans="1:25">
      <c r="A53" s="13"/>
      <c r="B53" s="98"/>
      <c r="C53" s="99"/>
      <c r="D53" s="99"/>
      <c r="E53" s="36"/>
      <c r="F53" s="36"/>
      <c r="G53" s="105"/>
      <c r="H53" s="105"/>
      <c r="I53" s="36"/>
    </row>
    <row r="54" spans="1:25">
      <c r="A54" s="13"/>
      <c r="B54" s="103">
        <v>2019</v>
      </c>
      <c r="C54" s="101">
        <v>7726</v>
      </c>
      <c r="D54" s="101"/>
      <c r="E54" s="33"/>
      <c r="F54" s="33"/>
      <c r="G54" s="121">
        <v>405</v>
      </c>
      <c r="H54" s="121"/>
      <c r="I54" s="33"/>
    </row>
    <row r="55" spans="1:25" ht="15.75" thickBot="1">
      <c r="A55" s="13"/>
      <c r="B55" s="103"/>
      <c r="C55" s="107"/>
      <c r="D55" s="107"/>
      <c r="E55" s="52"/>
      <c r="F55" s="33"/>
      <c r="G55" s="128"/>
      <c r="H55" s="128"/>
      <c r="I55" s="52"/>
    </row>
    <row r="56" spans="1:25">
      <c r="A56" s="13"/>
      <c r="B56" s="113" t="s">
        <v>149</v>
      </c>
      <c r="C56" s="108" t="s">
        <v>294</v>
      </c>
      <c r="D56" s="110">
        <v>56407</v>
      </c>
      <c r="E56" s="56"/>
      <c r="F56" s="36"/>
      <c r="G56" s="108" t="s">
        <v>294</v>
      </c>
      <c r="H56" s="110">
        <v>11174</v>
      </c>
      <c r="I56" s="56"/>
    </row>
    <row r="57" spans="1:25" ht="15.75" thickBot="1">
      <c r="A57" s="13"/>
      <c r="B57" s="113"/>
      <c r="C57" s="109"/>
      <c r="D57" s="111"/>
      <c r="E57" s="78"/>
      <c r="F57" s="36"/>
      <c r="G57" s="109"/>
      <c r="H57" s="111"/>
      <c r="I57" s="78"/>
    </row>
    <row r="58" spans="1:25" ht="15.75" thickTop="1">
      <c r="A58" s="13"/>
      <c r="B58" s="85"/>
      <c r="C58" s="85"/>
      <c r="D58" s="85"/>
      <c r="E58" s="85"/>
      <c r="F58" s="85"/>
      <c r="G58" s="85"/>
      <c r="H58" s="85"/>
      <c r="I58" s="85"/>
      <c r="J58" s="85"/>
      <c r="K58" s="85"/>
      <c r="L58" s="85"/>
      <c r="M58" s="85"/>
      <c r="N58" s="85"/>
      <c r="O58" s="85"/>
      <c r="P58" s="85"/>
      <c r="Q58" s="85"/>
      <c r="R58" s="85"/>
      <c r="S58" s="85"/>
      <c r="T58" s="85"/>
      <c r="U58" s="85"/>
      <c r="V58" s="85"/>
      <c r="W58" s="85"/>
      <c r="X58" s="85"/>
      <c r="Y58" s="85"/>
    </row>
    <row r="59" spans="1:25">
      <c r="A59" s="13"/>
      <c r="B59" s="87" t="s">
        <v>660</v>
      </c>
      <c r="C59" s="87"/>
      <c r="D59" s="87"/>
      <c r="E59" s="87"/>
      <c r="F59" s="87"/>
      <c r="G59" s="87"/>
      <c r="H59" s="87"/>
      <c r="I59" s="87"/>
      <c r="J59" s="87"/>
      <c r="K59" s="87"/>
      <c r="L59" s="87"/>
      <c r="M59" s="87"/>
      <c r="N59" s="87"/>
      <c r="O59" s="87"/>
      <c r="P59" s="87"/>
      <c r="Q59" s="87"/>
      <c r="R59" s="87"/>
      <c r="S59" s="87"/>
      <c r="T59" s="87"/>
      <c r="U59" s="87"/>
      <c r="V59" s="87"/>
      <c r="W59" s="87"/>
      <c r="X59" s="87"/>
      <c r="Y59" s="87"/>
    </row>
    <row r="60" spans="1:25">
      <c r="A60" s="13"/>
      <c r="B60" s="85"/>
      <c r="C60" s="85"/>
      <c r="D60" s="85"/>
      <c r="E60" s="85"/>
      <c r="F60" s="85"/>
      <c r="G60" s="85"/>
      <c r="H60" s="85"/>
      <c r="I60" s="85"/>
      <c r="J60" s="85"/>
      <c r="K60" s="85"/>
      <c r="L60" s="85"/>
      <c r="M60" s="85"/>
      <c r="N60" s="85"/>
      <c r="O60" s="85"/>
      <c r="P60" s="85"/>
      <c r="Q60" s="85"/>
      <c r="R60" s="85"/>
      <c r="S60" s="85"/>
      <c r="T60" s="85"/>
      <c r="U60" s="85"/>
      <c r="V60" s="85"/>
      <c r="W60" s="85"/>
      <c r="X60" s="85"/>
      <c r="Y60" s="85"/>
    </row>
    <row r="61" spans="1:25">
      <c r="A61" s="13"/>
      <c r="B61" s="87" t="s">
        <v>661</v>
      </c>
      <c r="C61" s="87"/>
      <c r="D61" s="87"/>
      <c r="E61" s="87"/>
      <c r="F61" s="87"/>
      <c r="G61" s="87"/>
      <c r="H61" s="87"/>
      <c r="I61" s="87"/>
      <c r="J61" s="87"/>
      <c r="K61" s="87"/>
      <c r="L61" s="87"/>
      <c r="M61" s="87"/>
      <c r="N61" s="87"/>
      <c r="O61" s="87"/>
      <c r="P61" s="87"/>
      <c r="Q61" s="87"/>
      <c r="R61" s="87"/>
      <c r="S61" s="87"/>
      <c r="T61" s="87"/>
      <c r="U61" s="87"/>
      <c r="V61" s="87"/>
      <c r="W61" s="87"/>
      <c r="X61" s="87"/>
      <c r="Y61" s="87"/>
    </row>
  </sheetData>
  <mergeCells count="332">
    <mergeCell ref="B61:Y61"/>
    <mergeCell ref="B40:Y40"/>
    <mergeCell ref="B41:Y41"/>
    <mergeCell ref="B42:Y42"/>
    <mergeCell ref="B58:Y58"/>
    <mergeCell ref="B59:Y59"/>
    <mergeCell ref="B60:Y60"/>
    <mergeCell ref="H56:H57"/>
    <mergeCell ref="I56:I57"/>
    <mergeCell ref="A1:A2"/>
    <mergeCell ref="B1:Y1"/>
    <mergeCell ref="B2:Y2"/>
    <mergeCell ref="B3:Y3"/>
    <mergeCell ref="A4:A61"/>
    <mergeCell ref="B4:Y4"/>
    <mergeCell ref="B5:Y5"/>
    <mergeCell ref="B39:Y39"/>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3"/>
  <sheetViews>
    <sheetView showGridLines="0" workbookViewId="0"/>
  </sheetViews>
  <sheetFormatPr defaultRowHeight="15"/>
  <cols>
    <col min="1" max="3" width="36.5703125" bestFit="1" customWidth="1"/>
    <col min="4" max="4" width="27.85546875" customWidth="1"/>
    <col min="5" max="5" width="4.7109375" customWidth="1"/>
    <col min="6" max="6" width="27.85546875" customWidth="1"/>
    <col min="7" max="7" width="15.28515625" customWidth="1"/>
    <col min="8" max="8" width="27.85546875" customWidth="1"/>
    <col min="9" max="9" width="6.42578125" customWidth="1"/>
    <col min="10" max="10" width="4.7109375" customWidth="1"/>
    <col min="11" max="11" width="6" customWidth="1"/>
    <col min="12" max="12" width="27" customWidth="1"/>
    <col min="13" max="13" width="4.7109375" customWidth="1"/>
    <col min="14" max="14" width="27.85546875" customWidth="1"/>
    <col min="15" max="15" width="18" customWidth="1"/>
    <col min="16" max="16" width="9.140625" customWidth="1"/>
  </cols>
  <sheetData>
    <row r="1" spans="1:16" ht="15" customHeight="1">
      <c r="A1" s="7" t="s">
        <v>66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8" t="s">
        <v>236</v>
      </c>
      <c r="B3" s="85"/>
      <c r="C3" s="85"/>
      <c r="D3" s="85"/>
      <c r="E3" s="85"/>
      <c r="F3" s="85"/>
      <c r="G3" s="85"/>
      <c r="H3" s="85"/>
      <c r="I3" s="85"/>
      <c r="J3" s="85"/>
      <c r="K3" s="85"/>
      <c r="L3" s="85"/>
      <c r="M3" s="85"/>
      <c r="N3" s="85"/>
      <c r="O3" s="85"/>
      <c r="P3" s="85"/>
    </row>
    <row r="4" spans="1:16">
      <c r="A4" s="13" t="s">
        <v>662</v>
      </c>
      <c r="B4" s="113" t="s">
        <v>662</v>
      </c>
      <c r="C4" s="113"/>
      <c r="D4" s="113"/>
      <c r="E4" s="113"/>
      <c r="F4" s="113"/>
      <c r="G4" s="113"/>
      <c r="H4" s="113"/>
      <c r="I4" s="113"/>
      <c r="J4" s="113"/>
      <c r="K4" s="113"/>
      <c r="L4" s="113"/>
      <c r="M4" s="113"/>
      <c r="N4" s="113"/>
      <c r="O4" s="113"/>
      <c r="P4" s="113"/>
    </row>
    <row r="5" spans="1:16" ht="38.25" customHeight="1">
      <c r="A5" s="13"/>
      <c r="B5" s="87" t="s">
        <v>663</v>
      </c>
      <c r="C5" s="87"/>
      <c r="D5" s="87"/>
      <c r="E5" s="87"/>
      <c r="F5" s="87"/>
      <c r="G5" s="87"/>
      <c r="H5" s="87"/>
      <c r="I5" s="87"/>
      <c r="J5" s="87"/>
      <c r="K5" s="87"/>
      <c r="L5" s="87"/>
      <c r="M5" s="87"/>
      <c r="N5" s="87"/>
      <c r="O5" s="87"/>
      <c r="P5" s="87"/>
    </row>
    <row r="6" spans="1:16" ht="38.25" customHeight="1">
      <c r="A6" s="13"/>
      <c r="B6" s="87" t="s">
        <v>664</v>
      </c>
      <c r="C6" s="87"/>
      <c r="D6" s="87"/>
      <c r="E6" s="87"/>
      <c r="F6" s="87"/>
      <c r="G6" s="87"/>
      <c r="H6" s="87"/>
      <c r="I6" s="87"/>
      <c r="J6" s="87"/>
      <c r="K6" s="87"/>
      <c r="L6" s="87"/>
      <c r="M6" s="87"/>
      <c r="N6" s="87"/>
      <c r="O6" s="87"/>
      <c r="P6" s="87"/>
    </row>
    <row r="7" spans="1:16" ht="51" customHeight="1">
      <c r="A7" s="13"/>
      <c r="B7" s="87" t="s">
        <v>665</v>
      </c>
      <c r="C7" s="87"/>
      <c r="D7" s="87"/>
      <c r="E7" s="87"/>
      <c r="F7" s="87"/>
      <c r="G7" s="87"/>
      <c r="H7" s="87"/>
      <c r="I7" s="87"/>
      <c r="J7" s="87"/>
      <c r="K7" s="87"/>
      <c r="L7" s="87"/>
      <c r="M7" s="87"/>
      <c r="N7" s="87"/>
      <c r="O7" s="87"/>
      <c r="P7" s="87"/>
    </row>
    <row r="8" spans="1:16">
      <c r="A8" s="13"/>
      <c r="B8" s="87" t="s">
        <v>666</v>
      </c>
      <c r="C8" s="87"/>
      <c r="D8" s="87"/>
      <c r="E8" s="87"/>
      <c r="F8" s="87"/>
      <c r="G8" s="87"/>
      <c r="H8" s="87"/>
      <c r="I8" s="87"/>
      <c r="J8" s="87"/>
      <c r="K8" s="87"/>
      <c r="L8" s="87"/>
      <c r="M8" s="87"/>
      <c r="N8" s="87"/>
      <c r="O8" s="87"/>
      <c r="P8" s="87"/>
    </row>
    <row r="9" spans="1:16">
      <c r="A9" s="13"/>
      <c r="B9" s="29"/>
      <c r="C9" s="29"/>
      <c r="D9" s="29"/>
      <c r="E9" s="29"/>
      <c r="F9" s="29"/>
      <c r="G9" s="29"/>
      <c r="H9" s="29"/>
      <c r="I9" s="29"/>
    </row>
    <row r="10" spans="1:16">
      <c r="A10" s="13"/>
      <c r="B10" s="20"/>
      <c r="C10" s="20"/>
      <c r="D10" s="20"/>
      <c r="E10" s="20"/>
      <c r="F10" s="20"/>
      <c r="G10" s="20"/>
      <c r="H10" s="20"/>
      <c r="I10" s="20"/>
    </row>
    <row r="11" spans="1:16" ht="15.75" thickBot="1">
      <c r="A11" s="13"/>
      <c r="B11" s="19"/>
      <c r="C11" s="96" t="s">
        <v>409</v>
      </c>
      <c r="D11" s="96"/>
      <c r="E11" s="96"/>
      <c r="F11" s="96"/>
      <c r="G11" s="96"/>
      <c r="H11" s="96"/>
      <c r="I11" s="96"/>
    </row>
    <row r="12" spans="1:16" ht="15.75" thickBot="1">
      <c r="A12" s="13"/>
      <c r="B12" s="19"/>
      <c r="C12" s="120" t="s">
        <v>410</v>
      </c>
      <c r="D12" s="120"/>
      <c r="E12" s="120"/>
      <c r="F12" s="61"/>
      <c r="G12" s="120" t="s">
        <v>411</v>
      </c>
      <c r="H12" s="120"/>
      <c r="I12" s="120"/>
    </row>
    <row r="13" spans="1:16">
      <c r="A13" s="13"/>
      <c r="B13" s="90" t="s">
        <v>390</v>
      </c>
      <c r="C13" s="34"/>
      <c r="D13" s="34"/>
      <c r="E13" s="34"/>
      <c r="F13" s="25"/>
      <c r="G13" s="34"/>
      <c r="H13" s="34"/>
      <c r="I13" s="34"/>
    </row>
    <row r="14" spans="1:16">
      <c r="A14" s="13"/>
      <c r="B14" s="98" t="s">
        <v>392</v>
      </c>
      <c r="C14" s="98" t="s">
        <v>294</v>
      </c>
      <c r="D14" s="99">
        <v>61808</v>
      </c>
      <c r="E14" s="36"/>
      <c r="F14" s="36"/>
      <c r="G14" s="98" t="s">
        <v>294</v>
      </c>
      <c r="H14" s="99">
        <v>146281</v>
      </c>
      <c r="I14" s="36"/>
    </row>
    <row r="15" spans="1:16">
      <c r="A15" s="13"/>
      <c r="B15" s="98"/>
      <c r="C15" s="98"/>
      <c r="D15" s="99"/>
      <c r="E15" s="36"/>
      <c r="F15" s="36"/>
      <c r="G15" s="98"/>
      <c r="H15" s="99"/>
      <c r="I15" s="36"/>
    </row>
    <row r="16" spans="1:16">
      <c r="A16" s="13"/>
      <c r="B16" s="103" t="s">
        <v>667</v>
      </c>
      <c r="C16" s="101">
        <v>1795485</v>
      </c>
      <c r="D16" s="101"/>
      <c r="E16" s="33"/>
      <c r="F16" s="33"/>
      <c r="G16" s="101">
        <v>1803205</v>
      </c>
      <c r="H16" s="101"/>
      <c r="I16" s="33"/>
    </row>
    <row r="17" spans="1:9">
      <c r="A17" s="13"/>
      <c r="B17" s="103"/>
      <c r="C17" s="101"/>
      <c r="D17" s="101"/>
      <c r="E17" s="33"/>
      <c r="F17" s="33"/>
      <c r="G17" s="101"/>
      <c r="H17" s="101"/>
      <c r="I17" s="33"/>
    </row>
    <row r="18" spans="1:9">
      <c r="A18" s="13"/>
      <c r="B18" s="98" t="s">
        <v>668</v>
      </c>
      <c r="C18" s="99">
        <v>14455</v>
      </c>
      <c r="D18" s="99"/>
      <c r="E18" s="36"/>
      <c r="F18" s="36"/>
      <c r="G18" s="99">
        <v>21858</v>
      </c>
      <c r="H18" s="99"/>
      <c r="I18" s="36"/>
    </row>
    <row r="19" spans="1:9">
      <c r="A19" s="13"/>
      <c r="B19" s="98"/>
      <c r="C19" s="99"/>
      <c r="D19" s="99"/>
      <c r="E19" s="36"/>
      <c r="F19" s="36"/>
      <c r="G19" s="99"/>
      <c r="H19" s="99"/>
      <c r="I19" s="36"/>
    </row>
    <row r="20" spans="1:9">
      <c r="A20" s="13"/>
      <c r="B20" s="103" t="s">
        <v>669</v>
      </c>
      <c r="C20" s="101">
        <v>13460</v>
      </c>
      <c r="D20" s="101"/>
      <c r="E20" s="33"/>
      <c r="F20" s="33"/>
      <c r="G20" s="101">
        <v>2138</v>
      </c>
      <c r="H20" s="101"/>
      <c r="I20" s="33"/>
    </row>
    <row r="21" spans="1:9">
      <c r="A21" s="13"/>
      <c r="B21" s="103"/>
      <c r="C21" s="101"/>
      <c r="D21" s="101"/>
      <c r="E21" s="33"/>
      <c r="F21" s="33"/>
      <c r="G21" s="101"/>
      <c r="H21" s="101"/>
      <c r="I21" s="33"/>
    </row>
    <row r="22" spans="1:9">
      <c r="A22" s="13"/>
      <c r="B22" s="98" t="s">
        <v>670</v>
      </c>
      <c r="C22" s="99">
        <v>4739</v>
      </c>
      <c r="D22" s="99"/>
      <c r="E22" s="36"/>
      <c r="F22" s="36"/>
      <c r="G22" s="99">
        <v>4496</v>
      </c>
      <c r="H22" s="99"/>
      <c r="I22" s="36"/>
    </row>
    <row r="23" spans="1:9">
      <c r="A23" s="13"/>
      <c r="B23" s="98"/>
      <c r="C23" s="99"/>
      <c r="D23" s="99"/>
      <c r="E23" s="36"/>
      <c r="F23" s="36"/>
      <c r="G23" s="99"/>
      <c r="H23" s="99"/>
      <c r="I23" s="36"/>
    </row>
    <row r="24" spans="1:9">
      <c r="A24" s="13"/>
      <c r="B24" s="103" t="s">
        <v>42</v>
      </c>
      <c r="C24" s="121">
        <v>55</v>
      </c>
      <c r="D24" s="121"/>
      <c r="E24" s="33"/>
      <c r="F24" s="33"/>
      <c r="G24" s="121">
        <v>116</v>
      </c>
      <c r="H24" s="121"/>
      <c r="I24" s="33"/>
    </row>
    <row r="25" spans="1:9" ht="15.75" thickBot="1">
      <c r="A25" s="13"/>
      <c r="B25" s="103"/>
      <c r="C25" s="128"/>
      <c r="D25" s="128"/>
      <c r="E25" s="52"/>
      <c r="F25" s="33"/>
      <c r="G25" s="128"/>
      <c r="H25" s="128"/>
      <c r="I25" s="52"/>
    </row>
    <row r="26" spans="1:9">
      <c r="A26" s="13"/>
      <c r="B26" s="98" t="s">
        <v>45</v>
      </c>
      <c r="C26" s="108" t="s">
        <v>294</v>
      </c>
      <c r="D26" s="110">
        <v>1890002</v>
      </c>
      <c r="E26" s="56"/>
      <c r="F26" s="36"/>
      <c r="G26" s="108" t="s">
        <v>294</v>
      </c>
      <c r="H26" s="110">
        <v>1978094</v>
      </c>
      <c r="I26" s="56"/>
    </row>
    <row r="27" spans="1:9" ht="15.75" thickBot="1">
      <c r="A27" s="13"/>
      <c r="B27" s="98"/>
      <c r="C27" s="152"/>
      <c r="D27" s="102"/>
      <c r="E27" s="41"/>
      <c r="F27" s="36"/>
      <c r="G27" s="152"/>
      <c r="H27" s="102"/>
      <c r="I27" s="41"/>
    </row>
    <row r="28" spans="1:9">
      <c r="A28" s="13"/>
      <c r="B28" s="19"/>
      <c r="C28" s="56"/>
      <c r="D28" s="56"/>
      <c r="E28" s="56"/>
      <c r="F28" s="19"/>
      <c r="G28" s="56"/>
      <c r="H28" s="56"/>
      <c r="I28" s="56"/>
    </row>
    <row r="29" spans="1:9">
      <c r="A29" s="13"/>
      <c r="B29" s="90" t="s">
        <v>46</v>
      </c>
      <c r="C29" s="33"/>
      <c r="D29" s="33"/>
      <c r="E29" s="33"/>
      <c r="F29" s="25"/>
      <c r="G29" s="33"/>
      <c r="H29" s="33"/>
      <c r="I29" s="33"/>
    </row>
    <row r="30" spans="1:9">
      <c r="A30" s="13"/>
      <c r="B30" s="98" t="s">
        <v>671</v>
      </c>
      <c r="C30" s="98" t="s">
        <v>294</v>
      </c>
      <c r="D30" s="99">
        <v>1763014</v>
      </c>
      <c r="E30" s="36"/>
      <c r="F30" s="36"/>
      <c r="G30" s="98" t="s">
        <v>294</v>
      </c>
      <c r="H30" s="99">
        <v>1785207</v>
      </c>
      <c r="I30" s="36"/>
    </row>
    <row r="31" spans="1:9">
      <c r="A31" s="13"/>
      <c r="B31" s="98"/>
      <c r="C31" s="98"/>
      <c r="D31" s="99"/>
      <c r="E31" s="36"/>
      <c r="F31" s="36"/>
      <c r="G31" s="98"/>
      <c r="H31" s="99"/>
      <c r="I31" s="36"/>
    </row>
    <row r="32" spans="1:9">
      <c r="A32" s="13"/>
      <c r="B32" s="103" t="s">
        <v>672</v>
      </c>
      <c r="C32" s="101">
        <v>18847</v>
      </c>
      <c r="D32" s="101"/>
      <c r="E32" s="33"/>
      <c r="F32" s="33"/>
      <c r="G32" s="101">
        <v>81623</v>
      </c>
      <c r="H32" s="101"/>
      <c r="I32" s="33"/>
    </row>
    <row r="33" spans="1:16">
      <c r="A33" s="13"/>
      <c r="B33" s="103"/>
      <c r="C33" s="101"/>
      <c r="D33" s="101"/>
      <c r="E33" s="33"/>
      <c r="F33" s="33"/>
      <c r="G33" s="101"/>
      <c r="H33" s="101"/>
      <c r="I33" s="33"/>
    </row>
    <row r="34" spans="1:16">
      <c r="A34" s="13"/>
      <c r="B34" s="98" t="s">
        <v>673</v>
      </c>
      <c r="C34" s="99">
        <v>12925</v>
      </c>
      <c r="D34" s="99"/>
      <c r="E34" s="36"/>
      <c r="F34" s="36"/>
      <c r="G34" s="99">
        <v>10098</v>
      </c>
      <c r="H34" s="99"/>
      <c r="I34" s="36"/>
    </row>
    <row r="35" spans="1:16">
      <c r="A35" s="13"/>
      <c r="B35" s="98"/>
      <c r="C35" s="99"/>
      <c r="D35" s="99"/>
      <c r="E35" s="36"/>
      <c r="F35" s="36"/>
      <c r="G35" s="99"/>
      <c r="H35" s="99"/>
      <c r="I35" s="36"/>
    </row>
    <row r="36" spans="1:16">
      <c r="A36" s="13"/>
      <c r="B36" s="103" t="s">
        <v>674</v>
      </c>
      <c r="C36" s="121">
        <v>629</v>
      </c>
      <c r="D36" s="121"/>
      <c r="E36" s="33"/>
      <c r="F36" s="33"/>
      <c r="G36" s="121">
        <v>449</v>
      </c>
      <c r="H36" s="121"/>
      <c r="I36" s="33"/>
    </row>
    <row r="37" spans="1:16" ht="15.75" thickBot="1">
      <c r="A37" s="13"/>
      <c r="B37" s="103"/>
      <c r="C37" s="128"/>
      <c r="D37" s="128"/>
      <c r="E37" s="52"/>
      <c r="F37" s="33"/>
      <c r="G37" s="128"/>
      <c r="H37" s="128"/>
      <c r="I37" s="52"/>
    </row>
    <row r="38" spans="1:16">
      <c r="A38" s="13"/>
      <c r="B38" s="98" t="s">
        <v>57</v>
      </c>
      <c r="C38" s="108" t="s">
        <v>294</v>
      </c>
      <c r="D38" s="110">
        <v>1795415</v>
      </c>
      <c r="E38" s="56"/>
      <c r="F38" s="36"/>
      <c r="G38" s="108" t="s">
        <v>294</v>
      </c>
      <c r="H38" s="110">
        <v>1877377</v>
      </c>
      <c r="I38" s="56"/>
    </row>
    <row r="39" spans="1:16" ht="15.75" thickBot="1">
      <c r="A39" s="13"/>
      <c r="B39" s="98"/>
      <c r="C39" s="152"/>
      <c r="D39" s="102"/>
      <c r="E39" s="41"/>
      <c r="F39" s="36"/>
      <c r="G39" s="152"/>
      <c r="H39" s="102"/>
      <c r="I39" s="41"/>
    </row>
    <row r="40" spans="1:16" ht="15.75" thickBot="1">
      <c r="A40" s="13"/>
      <c r="B40" s="25"/>
      <c r="C40" s="167"/>
      <c r="D40" s="167"/>
      <c r="E40" s="167"/>
      <c r="F40" s="25"/>
      <c r="G40" s="167"/>
      <c r="H40" s="167"/>
      <c r="I40" s="167"/>
    </row>
    <row r="41" spans="1:16">
      <c r="A41" s="13"/>
      <c r="B41" s="98" t="s">
        <v>572</v>
      </c>
      <c r="C41" s="108" t="s">
        <v>294</v>
      </c>
      <c r="D41" s="110">
        <v>94587</v>
      </c>
      <c r="E41" s="56"/>
      <c r="F41" s="36"/>
      <c r="G41" s="108" t="s">
        <v>294</v>
      </c>
      <c r="H41" s="110">
        <v>100717</v>
      </c>
      <c r="I41" s="56"/>
    </row>
    <row r="42" spans="1:16" ht="15.75" thickBot="1">
      <c r="A42" s="13"/>
      <c r="B42" s="98"/>
      <c r="C42" s="109"/>
      <c r="D42" s="111"/>
      <c r="E42" s="78"/>
      <c r="F42" s="36"/>
      <c r="G42" s="109"/>
      <c r="H42" s="111"/>
      <c r="I42" s="78"/>
    </row>
    <row r="43" spans="1:16" ht="15.75" thickTop="1">
      <c r="A43" s="13"/>
      <c r="B43" s="85"/>
      <c r="C43" s="85"/>
      <c r="D43" s="85"/>
      <c r="E43" s="85"/>
      <c r="F43" s="85"/>
      <c r="G43" s="85"/>
      <c r="H43" s="85"/>
      <c r="I43" s="85"/>
      <c r="J43" s="85"/>
      <c r="K43" s="85"/>
      <c r="L43" s="85"/>
      <c r="M43" s="85"/>
      <c r="N43" s="85"/>
      <c r="O43" s="85"/>
      <c r="P43" s="85"/>
    </row>
    <row r="44" spans="1:16" ht="25.5" customHeight="1">
      <c r="A44" s="13"/>
      <c r="B44" s="87" t="s">
        <v>675</v>
      </c>
      <c r="C44" s="87"/>
      <c r="D44" s="87"/>
      <c r="E44" s="87"/>
      <c r="F44" s="87"/>
      <c r="G44" s="87"/>
      <c r="H44" s="87"/>
      <c r="I44" s="87"/>
      <c r="J44" s="87"/>
      <c r="K44" s="87"/>
      <c r="L44" s="87"/>
      <c r="M44" s="87"/>
      <c r="N44" s="87"/>
      <c r="O44" s="87"/>
      <c r="P44" s="87"/>
    </row>
    <row r="45" spans="1:16">
      <c r="A45" s="13"/>
      <c r="B45" s="29"/>
      <c r="C45" s="29"/>
      <c r="D45" s="29"/>
      <c r="E45" s="29"/>
      <c r="F45" s="29"/>
      <c r="G45" s="29"/>
      <c r="H45" s="29"/>
      <c r="I45" s="29"/>
    </row>
    <row r="46" spans="1:16">
      <c r="A46" s="13"/>
      <c r="B46" s="20"/>
      <c r="C46" s="20"/>
      <c r="D46" s="20"/>
      <c r="E46" s="20"/>
      <c r="F46" s="20"/>
      <c r="G46" s="20"/>
      <c r="H46" s="20"/>
      <c r="I46" s="20"/>
    </row>
    <row r="47" spans="1:16" ht="15.75" thickBot="1">
      <c r="A47" s="13"/>
      <c r="B47" s="92" t="s">
        <v>676</v>
      </c>
      <c r="C47" s="96" t="s">
        <v>409</v>
      </c>
      <c r="D47" s="96"/>
      <c r="E47" s="96"/>
      <c r="F47" s="96"/>
      <c r="G47" s="96"/>
      <c r="H47" s="96"/>
      <c r="I47" s="96"/>
    </row>
    <row r="48" spans="1:16" ht="15.75" thickBot="1">
      <c r="A48" s="13"/>
      <c r="B48" s="19"/>
      <c r="C48" s="120" t="s">
        <v>410</v>
      </c>
      <c r="D48" s="120"/>
      <c r="E48" s="120"/>
      <c r="F48" s="19"/>
      <c r="G48" s="120" t="s">
        <v>411</v>
      </c>
      <c r="H48" s="120"/>
      <c r="I48" s="120"/>
    </row>
    <row r="49" spans="1:16">
      <c r="A49" s="13"/>
      <c r="B49" s="103" t="s">
        <v>677</v>
      </c>
      <c r="C49" s="122" t="s">
        <v>294</v>
      </c>
      <c r="D49" s="104">
        <v>91658</v>
      </c>
      <c r="E49" s="34"/>
      <c r="F49" s="33"/>
      <c r="G49" s="122" t="s">
        <v>294</v>
      </c>
      <c r="H49" s="104">
        <v>97935</v>
      </c>
      <c r="I49" s="34"/>
    </row>
    <row r="50" spans="1:16">
      <c r="A50" s="13"/>
      <c r="B50" s="103"/>
      <c r="C50" s="159"/>
      <c r="D50" s="160"/>
      <c r="E50" s="47"/>
      <c r="F50" s="33"/>
      <c r="G50" s="159"/>
      <c r="H50" s="160"/>
      <c r="I50" s="47"/>
    </row>
    <row r="51" spans="1:16">
      <c r="A51" s="13"/>
      <c r="B51" s="98" t="s">
        <v>678</v>
      </c>
      <c r="C51" s="99">
        <v>2929</v>
      </c>
      <c r="D51" s="99"/>
      <c r="E51" s="36"/>
      <c r="F51" s="36"/>
      <c r="G51" s="99">
        <v>2782</v>
      </c>
      <c r="H51" s="99"/>
      <c r="I51" s="36"/>
    </row>
    <row r="52" spans="1:16" ht="15.75" thickBot="1">
      <c r="A52" s="13"/>
      <c r="B52" s="98"/>
      <c r="C52" s="102"/>
      <c r="D52" s="102"/>
      <c r="E52" s="41"/>
      <c r="F52" s="36"/>
      <c r="G52" s="102"/>
      <c r="H52" s="102"/>
      <c r="I52" s="41"/>
    </row>
    <row r="53" spans="1:16">
      <c r="A53" s="13"/>
      <c r="B53" s="103" t="s">
        <v>679</v>
      </c>
      <c r="C53" s="122" t="s">
        <v>294</v>
      </c>
      <c r="D53" s="104">
        <v>94587</v>
      </c>
      <c r="E53" s="34"/>
      <c r="F53" s="33"/>
      <c r="G53" s="122" t="s">
        <v>294</v>
      </c>
      <c r="H53" s="104">
        <v>100717</v>
      </c>
      <c r="I53" s="34"/>
    </row>
    <row r="54" spans="1:16" ht="15.75" thickBot="1">
      <c r="A54" s="13"/>
      <c r="B54" s="103"/>
      <c r="C54" s="123"/>
      <c r="D54" s="124"/>
      <c r="E54" s="125"/>
      <c r="F54" s="33"/>
      <c r="G54" s="123"/>
      <c r="H54" s="124"/>
      <c r="I54" s="125"/>
    </row>
    <row r="55" spans="1:16" ht="15.75" thickTop="1">
      <c r="A55" s="13"/>
      <c r="B55" s="85"/>
      <c r="C55" s="85"/>
      <c r="D55" s="85"/>
      <c r="E55" s="85"/>
      <c r="F55" s="85"/>
      <c r="G55" s="85"/>
      <c r="H55" s="85"/>
      <c r="I55" s="85"/>
      <c r="J55" s="85"/>
      <c r="K55" s="85"/>
      <c r="L55" s="85"/>
      <c r="M55" s="85"/>
      <c r="N55" s="85"/>
      <c r="O55" s="85"/>
      <c r="P55" s="85"/>
    </row>
    <row r="56" spans="1:16">
      <c r="A56" s="13"/>
      <c r="B56" s="87" t="s">
        <v>680</v>
      </c>
      <c r="C56" s="87"/>
      <c r="D56" s="87"/>
      <c r="E56" s="87"/>
      <c r="F56" s="87"/>
      <c r="G56" s="87"/>
      <c r="H56" s="87"/>
      <c r="I56" s="87"/>
      <c r="J56" s="87"/>
      <c r="K56" s="87"/>
      <c r="L56" s="87"/>
      <c r="M56" s="87"/>
      <c r="N56" s="87"/>
      <c r="O56" s="87"/>
      <c r="P56" s="87"/>
    </row>
    <row r="57" spans="1:16">
      <c r="A57" s="13"/>
      <c r="B57" s="29"/>
      <c r="C57" s="29"/>
      <c r="D57" s="29"/>
      <c r="E57" s="29"/>
      <c r="F57" s="29"/>
      <c r="G57" s="29"/>
      <c r="H57" s="29"/>
      <c r="I57" s="29"/>
      <c r="J57" s="29"/>
      <c r="K57" s="29"/>
      <c r="L57" s="29"/>
      <c r="M57" s="29"/>
      <c r="N57" s="29"/>
      <c r="O57" s="29"/>
      <c r="P57" s="29"/>
    </row>
    <row r="58" spans="1:16">
      <c r="A58" s="13"/>
      <c r="B58" s="20"/>
      <c r="C58" s="20"/>
      <c r="D58" s="20"/>
      <c r="E58" s="20"/>
      <c r="F58" s="20"/>
      <c r="G58" s="20"/>
      <c r="H58" s="20"/>
      <c r="I58" s="20"/>
      <c r="J58" s="20"/>
      <c r="K58" s="20"/>
      <c r="L58" s="20"/>
      <c r="M58" s="20"/>
      <c r="N58" s="20"/>
      <c r="O58" s="20"/>
      <c r="P58" s="20"/>
    </row>
    <row r="59" spans="1:16" ht="15.75" thickBot="1">
      <c r="A59" s="13"/>
      <c r="B59" s="19"/>
      <c r="C59" s="30" t="s">
        <v>409</v>
      </c>
      <c r="D59" s="30"/>
      <c r="E59" s="30"/>
      <c r="F59" s="30"/>
      <c r="G59" s="30"/>
      <c r="H59" s="30"/>
      <c r="I59" s="30"/>
      <c r="J59" s="30"/>
      <c r="K59" s="30"/>
      <c r="L59" s="30"/>
      <c r="M59" s="30"/>
      <c r="N59" s="30"/>
      <c r="O59" s="30"/>
      <c r="P59" s="30"/>
    </row>
    <row r="60" spans="1:16" ht="15.75" thickBot="1">
      <c r="A60" s="13"/>
      <c r="B60" s="19"/>
      <c r="C60" s="169">
        <v>42094</v>
      </c>
      <c r="D60" s="169"/>
      <c r="E60" s="169"/>
      <c r="F60" s="169"/>
      <c r="G60" s="169"/>
      <c r="H60" s="169"/>
      <c r="I60" s="56"/>
      <c r="J60" s="56"/>
      <c r="K60" s="169">
        <v>42004</v>
      </c>
      <c r="L60" s="169"/>
      <c r="M60" s="169"/>
      <c r="N60" s="169"/>
      <c r="O60" s="169"/>
      <c r="P60" s="169"/>
    </row>
    <row r="61" spans="1:16">
      <c r="A61" s="13"/>
      <c r="B61" s="35" t="s">
        <v>681</v>
      </c>
      <c r="C61" s="170" t="s">
        <v>682</v>
      </c>
      <c r="D61" s="170"/>
      <c r="E61" s="170"/>
      <c r="F61" s="56"/>
      <c r="G61" s="170" t="s">
        <v>684</v>
      </c>
      <c r="H61" s="170"/>
      <c r="I61" s="36"/>
      <c r="J61" s="36"/>
      <c r="K61" s="170" t="s">
        <v>682</v>
      </c>
      <c r="L61" s="170"/>
      <c r="M61" s="170"/>
      <c r="N61" s="56"/>
      <c r="O61" s="170" t="s">
        <v>684</v>
      </c>
      <c r="P61" s="170"/>
    </row>
    <row r="62" spans="1:16" ht="15.75" thickBot="1">
      <c r="A62" s="13"/>
      <c r="B62" s="42"/>
      <c r="C62" s="31" t="s">
        <v>683</v>
      </c>
      <c r="D62" s="31"/>
      <c r="E62" s="31"/>
      <c r="F62" s="36"/>
      <c r="G62" s="31"/>
      <c r="H62" s="31"/>
      <c r="I62" s="36"/>
      <c r="J62" s="36"/>
      <c r="K62" s="31" t="s">
        <v>683</v>
      </c>
      <c r="L62" s="31"/>
      <c r="M62" s="31"/>
      <c r="N62" s="36"/>
      <c r="O62" s="31"/>
      <c r="P62" s="31"/>
    </row>
    <row r="63" spans="1:16">
      <c r="A63" s="13"/>
      <c r="B63" s="168" t="s">
        <v>685</v>
      </c>
      <c r="C63" s="56"/>
      <c r="D63" s="56"/>
      <c r="E63" s="56"/>
      <c r="F63" s="19"/>
      <c r="G63" s="56"/>
      <c r="H63" s="56"/>
      <c r="I63" s="36"/>
      <c r="J63" s="36"/>
      <c r="K63" s="56"/>
      <c r="L63" s="56"/>
      <c r="M63" s="56"/>
      <c r="N63" s="19"/>
      <c r="O63" s="56"/>
      <c r="P63" s="56"/>
    </row>
    <row r="64" spans="1:16">
      <c r="A64" s="13"/>
      <c r="B64" s="38" t="s">
        <v>686</v>
      </c>
      <c r="C64" s="38" t="s">
        <v>294</v>
      </c>
      <c r="D64" s="43">
        <v>161500</v>
      </c>
      <c r="E64" s="33"/>
      <c r="F64" s="33"/>
      <c r="G64" s="39">
        <v>1.5</v>
      </c>
      <c r="H64" s="38" t="s">
        <v>687</v>
      </c>
      <c r="I64" s="33"/>
      <c r="J64" s="33"/>
      <c r="K64" s="38" t="s">
        <v>294</v>
      </c>
      <c r="L64" s="43">
        <v>161500</v>
      </c>
      <c r="M64" s="33"/>
      <c r="N64" s="33"/>
      <c r="O64" s="39">
        <v>1.5</v>
      </c>
      <c r="P64" s="38" t="s">
        <v>687</v>
      </c>
    </row>
    <row r="65" spans="1:16">
      <c r="A65" s="13"/>
      <c r="B65" s="38"/>
      <c r="C65" s="38"/>
      <c r="D65" s="43"/>
      <c r="E65" s="33"/>
      <c r="F65" s="33"/>
      <c r="G65" s="39"/>
      <c r="H65" s="38"/>
      <c r="I65" s="33"/>
      <c r="J65" s="33"/>
      <c r="K65" s="38"/>
      <c r="L65" s="43"/>
      <c r="M65" s="33"/>
      <c r="N65" s="33"/>
      <c r="O65" s="39"/>
      <c r="P65" s="38"/>
    </row>
    <row r="66" spans="1:16">
      <c r="A66" s="13"/>
      <c r="B66" s="35" t="s">
        <v>688</v>
      </c>
      <c r="C66" s="50">
        <v>60000</v>
      </c>
      <c r="D66" s="50"/>
      <c r="E66" s="36"/>
      <c r="F66" s="36"/>
      <c r="G66" s="37" t="s">
        <v>689</v>
      </c>
      <c r="H66" s="36"/>
      <c r="I66" s="171" t="s">
        <v>690</v>
      </c>
      <c r="J66" s="172" t="s">
        <v>691</v>
      </c>
      <c r="K66" s="50">
        <v>60000</v>
      </c>
      <c r="L66" s="50"/>
      <c r="M66" s="36"/>
      <c r="N66" s="36"/>
      <c r="O66" s="37" t="s">
        <v>689</v>
      </c>
      <c r="P66" s="36"/>
    </row>
    <row r="67" spans="1:16">
      <c r="A67" s="13"/>
      <c r="B67" s="35"/>
      <c r="C67" s="50"/>
      <c r="D67" s="50"/>
      <c r="E67" s="36"/>
      <c r="F67" s="36"/>
      <c r="G67" s="37"/>
      <c r="H67" s="36"/>
      <c r="I67" s="171"/>
      <c r="J67" s="172"/>
      <c r="K67" s="50"/>
      <c r="L67" s="50"/>
      <c r="M67" s="36"/>
      <c r="N67" s="36"/>
      <c r="O67" s="37"/>
      <c r="P67" s="36"/>
    </row>
    <row r="68" spans="1:16">
      <c r="A68" s="13"/>
      <c r="B68" s="38" t="s">
        <v>692</v>
      </c>
      <c r="C68" s="43">
        <v>8000</v>
      </c>
      <c r="D68" s="43"/>
      <c r="E68" s="33"/>
      <c r="F68" s="33"/>
      <c r="G68" s="39">
        <v>2.1</v>
      </c>
      <c r="H68" s="38" t="s">
        <v>687</v>
      </c>
      <c r="I68" s="33"/>
      <c r="J68" s="33"/>
      <c r="K68" s="43">
        <v>8000</v>
      </c>
      <c r="L68" s="43"/>
      <c r="M68" s="33"/>
      <c r="N68" s="33"/>
      <c r="O68" s="39">
        <v>2.1</v>
      </c>
      <c r="P68" s="38" t="s">
        <v>687</v>
      </c>
    </row>
    <row r="69" spans="1:16">
      <c r="A69" s="13"/>
      <c r="B69" s="38"/>
      <c r="C69" s="43"/>
      <c r="D69" s="43"/>
      <c r="E69" s="33"/>
      <c r="F69" s="33"/>
      <c r="G69" s="39"/>
      <c r="H69" s="38"/>
      <c r="I69" s="33"/>
      <c r="J69" s="33"/>
      <c r="K69" s="43"/>
      <c r="L69" s="43"/>
      <c r="M69" s="33"/>
      <c r="N69" s="33"/>
      <c r="O69" s="39"/>
      <c r="P69" s="38"/>
    </row>
    <row r="70" spans="1:16">
      <c r="A70" s="13"/>
      <c r="B70" s="35" t="s">
        <v>693</v>
      </c>
      <c r="C70" s="50">
        <v>34000</v>
      </c>
      <c r="D70" s="50"/>
      <c r="E70" s="36"/>
      <c r="F70" s="36"/>
      <c r="G70" s="37" t="s">
        <v>689</v>
      </c>
      <c r="H70" s="36"/>
      <c r="I70" s="171" t="s">
        <v>694</v>
      </c>
      <c r="J70" s="172" t="s">
        <v>691</v>
      </c>
      <c r="K70" s="50">
        <v>34000</v>
      </c>
      <c r="L70" s="50"/>
      <c r="M70" s="36"/>
      <c r="N70" s="36"/>
      <c r="O70" s="37" t="s">
        <v>689</v>
      </c>
      <c r="P70" s="36"/>
    </row>
    <row r="71" spans="1:16">
      <c r="A71" s="13"/>
      <c r="B71" s="35"/>
      <c r="C71" s="50"/>
      <c r="D71" s="50"/>
      <c r="E71" s="36"/>
      <c r="F71" s="36"/>
      <c r="G71" s="37"/>
      <c r="H71" s="36"/>
      <c r="I71" s="171"/>
      <c r="J71" s="172"/>
      <c r="K71" s="50"/>
      <c r="L71" s="50"/>
      <c r="M71" s="36"/>
      <c r="N71" s="36"/>
      <c r="O71" s="37"/>
      <c r="P71" s="36"/>
    </row>
    <row r="72" spans="1:16">
      <c r="A72" s="13"/>
      <c r="B72" s="38" t="s">
        <v>695</v>
      </c>
      <c r="C72" s="43">
        <v>22000</v>
      </c>
      <c r="D72" s="43"/>
      <c r="E72" s="33"/>
      <c r="F72" s="33"/>
      <c r="G72" s="39">
        <v>3</v>
      </c>
      <c r="H72" s="38" t="s">
        <v>687</v>
      </c>
      <c r="I72" s="33"/>
      <c r="J72" s="33"/>
      <c r="K72" s="43">
        <v>22000</v>
      </c>
      <c r="L72" s="43"/>
      <c r="M72" s="33"/>
      <c r="N72" s="33"/>
      <c r="O72" s="39">
        <v>3</v>
      </c>
      <c r="P72" s="38" t="s">
        <v>687</v>
      </c>
    </row>
    <row r="73" spans="1:16">
      <c r="A73" s="13"/>
      <c r="B73" s="38"/>
      <c r="C73" s="43"/>
      <c r="D73" s="43"/>
      <c r="E73" s="33"/>
      <c r="F73" s="33"/>
      <c r="G73" s="39"/>
      <c r="H73" s="38"/>
      <c r="I73" s="33"/>
      <c r="J73" s="33"/>
      <c r="K73" s="43"/>
      <c r="L73" s="43"/>
      <c r="M73" s="33"/>
      <c r="N73" s="33"/>
      <c r="O73" s="39"/>
      <c r="P73" s="38"/>
    </row>
    <row r="74" spans="1:16">
      <c r="A74" s="13"/>
      <c r="B74" s="35" t="s">
        <v>696</v>
      </c>
      <c r="C74" s="50">
        <v>20500</v>
      </c>
      <c r="D74" s="50"/>
      <c r="E74" s="36"/>
      <c r="F74" s="36"/>
      <c r="G74" s="37">
        <v>3.9</v>
      </c>
      <c r="H74" s="35" t="s">
        <v>687</v>
      </c>
      <c r="I74" s="36"/>
      <c r="J74" s="36"/>
      <c r="K74" s="50">
        <v>20500</v>
      </c>
      <c r="L74" s="50"/>
      <c r="M74" s="36"/>
      <c r="N74" s="36"/>
      <c r="O74" s="37">
        <v>3.9</v>
      </c>
      <c r="P74" s="35" t="s">
        <v>687</v>
      </c>
    </row>
    <row r="75" spans="1:16">
      <c r="A75" s="13"/>
      <c r="B75" s="35"/>
      <c r="C75" s="50"/>
      <c r="D75" s="50"/>
      <c r="E75" s="36"/>
      <c r="F75" s="36"/>
      <c r="G75" s="37"/>
      <c r="H75" s="35"/>
      <c r="I75" s="36"/>
      <c r="J75" s="36"/>
      <c r="K75" s="50"/>
      <c r="L75" s="50"/>
      <c r="M75" s="36"/>
      <c r="N75" s="36"/>
      <c r="O75" s="37"/>
      <c r="P75" s="35"/>
    </row>
    <row r="76" spans="1:16">
      <c r="A76" s="13"/>
      <c r="B76" s="38" t="s">
        <v>697</v>
      </c>
      <c r="C76" s="43">
        <v>16500</v>
      </c>
      <c r="D76" s="43"/>
      <c r="E76" s="33"/>
      <c r="F76" s="33"/>
      <c r="G76" s="39">
        <v>5</v>
      </c>
      <c r="H76" s="38" t="s">
        <v>687</v>
      </c>
      <c r="I76" s="33"/>
      <c r="J76" s="33"/>
      <c r="K76" s="43">
        <v>16500</v>
      </c>
      <c r="L76" s="43"/>
      <c r="M76" s="33"/>
      <c r="N76" s="33"/>
      <c r="O76" s="39">
        <v>5</v>
      </c>
      <c r="P76" s="38" t="s">
        <v>687</v>
      </c>
    </row>
    <row r="77" spans="1:16">
      <c r="A77" s="13"/>
      <c r="B77" s="38"/>
      <c r="C77" s="43"/>
      <c r="D77" s="43"/>
      <c r="E77" s="33"/>
      <c r="F77" s="33"/>
      <c r="G77" s="39"/>
      <c r="H77" s="38"/>
      <c r="I77" s="33"/>
      <c r="J77" s="33"/>
      <c r="K77" s="43"/>
      <c r="L77" s="43"/>
      <c r="M77" s="33"/>
      <c r="N77" s="33"/>
      <c r="O77" s="39"/>
      <c r="P77" s="38"/>
    </row>
    <row r="78" spans="1:16">
      <c r="A78" s="13"/>
      <c r="B78" s="35" t="s">
        <v>698</v>
      </c>
      <c r="C78" s="50">
        <v>12400</v>
      </c>
      <c r="D78" s="50"/>
      <c r="E78" s="36"/>
      <c r="F78" s="36"/>
      <c r="G78" s="37" t="s">
        <v>689</v>
      </c>
      <c r="H78" s="36"/>
      <c r="I78" s="36"/>
      <c r="J78" s="36"/>
      <c r="K78" s="50">
        <v>12400</v>
      </c>
      <c r="L78" s="50"/>
      <c r="M78" s="36"/>
      <c r="N78" s="36"/>
      <c r="O78" s="37" t="s">
        <v>689</v>
      </c>
      <c r="P78" s="36"/>
    </row>
    <row r="79" spans="1:16">
      <c r="A79" s="13"/>
      <c r="B79" s="35"/>
      <c r="C79" s="50"/>
      <c r="D79" s="50"/>
      <c r="E79" s="36"/>
      <c r="F79" s="36"/>
      <c r="G79" s="37"/>
      <c r="H79" s="36"/>
      <c r="I79" s="36"/>
      <c r="J79" s="36"/>
      <c r="K79" s="50"/>
      <c r="L79" s="50"/>
      <c r="M79" s="36"/>
      <c r="N79" s="36"/>
      <c r="O79" s="37"/>
      <c r="P79" s="36"/>
    </row>
    <row r="80" spans="1:16" ht="15.75" thickBot="1">
      <c r="A80" s="13"/>
      <c r="B80" s="24" t="s">
        <v>699</v>
      </c>
      <c r="C80" s="51" t="s">
        <v>700</v>
      </c>
      <c r="D80" s="51"/>
      <c r="E80" s="24" t="s">
        <v>297</v>
      </c>
      <c r="F80" s="25"/>
      <c r="G80" s="33"/>
      <c r="H80" s="33"/>
      <c r="I80" s="33"/>
      <c r="J80" s="33"/>
      <c r="K80" s="51" t="s">
        <v>701</v>
      </c>
      <c r="L80" s="51"/>
      <c r="M80" s="24" t="s">
        <v>297</v>
      </c>
      <c r="N80" s="25"/>
      <c r="O80" s="33"/>
      <c r="P80" s="33"/>
    </row>
    <row r="81" spans="1:16">
      <c r="A81" s="13"/>
      <c r="B81" s="135" t="s">
        <v>702</v>
      </c>
      <c r="C81" s="58" t="s">
        <v>294</v>
      </c>
      <c r="D81" s="54">
        <v>324345</v>
      </c>
      <c r="E81" s="56"/>
      <c r="F81" s="36"/>
      <c r="G81" s="36"/>
      <c r="H81" s="36"/>
      <c r="I81" s="36"/>
      <c r="J81" s="36"/>
      <c r="K81" s="58" t="s">
        <v>294</v>
      </c>
      <c r="L81" s="54">
        <v>320128</v>
      </c>
      <c r="M81" s="56"/>
      <c r="N81" s="36"/>
      <c r="O81" s="36"/>
      <c r="P81" s="36"/>
    </row>
    <row r="82" spans="1:16" ht="15.75" thickBot="1">
      <c r="A82" s="13"/>
      <c r="B82" s="135"/>
      <c r="C82" s="42"/>
      <c r="D82" s="55"/>
      <c r="E82" s="41"/>
      <c r="F82" s="36"/>
      <c r="G82" s="36"/>
      <c r="H82" s="36"/>
      <c r="I82" s="36"/>
      <c r="J82" s="36"/>
      <c r="K82" s="42"/>
      <c r="L82" s="55"/>
      <c r="M82" s="41"/>
      <c r="N82" s="36"/>
      <c r="O82" s="36"/>
      <c r="P82" s="36"/>
    </row>
    <row r="83" spans="1:16">
      <c r="A83" s="13"/>
      <c r="B83" s="25"/>
      <c r="C83" s="34"/>
      <c r="D83" s="34"/>
      <c r="E83" s="34"/>
      <c r="F83" s="25"/>
      <c r="G83" s="33"/>
      <c r="H83" s="33"/>
      <c r="I83" s="33"/>
      <c r="J83" s="33"/>
      <c r="K83" s="34"/>
      <c r="L83" s="34"/>
      <c r="M83" s="34"/>
      <c r="N83" s="25"/>
      <c r="O83" s="33"/>
      <c r="P83" s="33"/>
    </row>
    <row r="84" spans="1:16">
      <c r="A84" s="13"/>
      <c r="B84" s="168" t="s">
        <v>703</v>
      </c>
      <c r="C84" s="36"/>
      <c r="D84" s="36"/>
      <c r="E84" s="36"/>
      <c r="F84" s="19"/>
      <c r="G84" s="36"/>
      <c r="H84" s="36"/>
      <c r="I84" s="36"/>
      <c r="J84" s="36"/>
      <c r="K84" s="36"/>
      <c r="L84" s="36"/>
      <c r="M84" s="36"/>
      <c r="N84" s="19"/>
      <c r="O84" s="36"/>
      <c r="P84" s="36"/>
    </row>
    <row r="85" spans="1:16">
      <c r="A85" s="13"/>
      <c r="B85" s="38" t="s">
        <v>704</v>
      </c>
      <c r="C85" s="38" t="s">
        <v>294</v>
      </c>
      <c r="D85" s="43">
        <v>252000</v>
      </c>
      <c r="E85" s="33"/>
      <c r="F85" s="33"/>
      <c r="G85" s="39">
        <v>1.55</v>
      </c>
      <c r="H85" s="38" t="s">
        <v>687</v>
      </c>
      <c r="I85" s="33"/>
      <c r="J85" s="33"/>
      <c r="K85" s="38" t="s">
        <v>294</v>
      </c>
      <c r="L85" s="43">
        <v>252000</v>
      </c>
      <c r="M85" s="33"/>
      <c r="N85" s="33"/>
      <c r="O85" s="39">
        <v>1.55</v>
      </c>
      <c r="P85" s="38" t="s">
        <v>687</v>
      </c>
    </row>
    <row r="86" spans="1:16">
      <c r="A86" s="13"/>
      <c r="B86" s="38"/>
      <c r="C86" s="38"/>
      <c r="D86" s="43"/>
      <c r="E86" s="33"/>
      <c r="F86" s="33"/>
      <c r="G86" s="39"/>
      <c r="H86" s="38"/>
      <c r="I86" s="33"/>
      <c r="J86" s="33"/>
      <c r="K86" s="38"/>
      <c r="L86" s="43"/>
      <c r="M86" s="33"/>
      <c r="N86" s="33"/>
      <c r="O86" s="39"/>
      <c r="P86" s="38"/>
    </row>
    <row r="87" spans="1:16">
      <c r="A87" s="13"/>
      <c r="B87" s="35" t="s">
        <v>692</v>
      </c>
      <c r="C87" s="50">
        <v>39000</v>
      </c>
      <c r="D87" s="50"/>
      <c r="E87" s="36"/>
      <c r="F87" s="36"/>
      <c r="G87" s="37" t="s">
        <v>689</v>
      </c>
      <c r="H87" s="36"/>
      <c r="I87" s="171" t="s">
        <v>705</v>
      </c>
      <c r="J87" s="172" t="s">
        <v>691</v>
      </c>
      <c r="K87" s="50">
        <v>39000</v>
      </c>
      <c r="L87" s="50"/>
      <c r="M87" s="36"/>
      <c r="N87" s="36"/>
      <c r="O87" s="37" t="s">
        <v>689</v>
      </c>
      <c r="P87" s="36"/>
    </row>
    <row r="88" spans="1:16">
      <c r="A88" s="13"/>
      <c r="B88" s="35"/>
      <c r="C88" s="50"/>
      <c r="D88" s="50"/>
      <c r="E88" s="36"/>
      <c r="F88" s="36"/>
      <c r="G88" s="37"/>
      <c r="H88" s="36"/>
      <c r="I88" s="171"/>
      <c r="J88" s="172"/>
      <c r="K88" s="50"/>
      <c r="L88" s="50"/>
      <c r="M88" s="36"/>
      <c r="N88" s="36"/>
      <c r="O88" s="37"/>
      <c r="P88" s="36"/>
    </row>
    <row r="89" spans="1:16">
      <c r="A89" s="13"/>
      <c r="B89" s="29"/>
      <c r="C89" s="29"/>
      <c r="D89" s="29"/>
      <c r="E89" s="29"/>
      <c r="F89" s="29"/>
      <c r="G89" s="29"/>
      <c r="H89" s="29"/>
      <c r="I89" s="29"/>
      <c r="J89" s="29"/>
      <c r="K89" s="29"/>
      <c r="L89" s="29"/>
      <c r="M89" s="29"/>
      <c r="N89" s="29"/>
      <c r="O89" s="29"/>
      <c r="P89" s="29"/>
    </row>
    <row r="90" spans="1:16">
      <c r="A90" s="13"/>
      <c r="B90" s="20"/>
      <c r="C90" s="20"/>
      <c r="D90" s="20"/>
      <c r="E90" s="20"/>
      <c r="F90" s="20"/>
      <c r="G90" s="20"/>
      <c r="H90" s="20"/>
      <c r="I90" s="20"/>
      <c r="J90" s="20"/>
      <c r="K90" s="20"/>
      <c r="L90" s="20"/>
      <c r="M90" s="20"/>
      <c r="N90" s="20"/>
      <c r="O90" s="20"/>
      <c r="P90" s="20"/>
    </row>
    <row r="91" spans="1:16" ht="15.75" thickBot="1">
      <c r="A91" s="13"/>
      <c r="B91" s="19"/>
      <c r="C91" s="30" t="s">
        <v>409</v>
      </c>
      <c r="D91" s="30"/>
      <c r="E91" s="30"/>
      <c r="F91" s="30"/>
      <c r="G91" s="30"/>
      <c r="H91" s="30"/>
      <c r="I91" s="30"/>
      <c r="J91" s="30"/>
      <c r="K91" s="30"/>
      <c r="L91" s="30"/>
      <c r="M91" s="30"/>
      <c r="N91" s="30"/>
      <c r="O91" s="30"/>
      <c r="P91" s="30"/>
    </row>
    <row r="92" spans="1:16" ht="15.75" thickBot="1">
      <c r="A92" s="13"/>
      <c r="B92" s="19"/>
      <c r="C92" s="169">
        <v>42094</v>
      </c>
      <c r="D92" s="169"/>
      <c r="E92" s="169"/>
      <c r="F92" s="169"/>
      <c r="G92" s="169"/>
      <c r="H92" s="169"/>
      <c r="I92" s="56"/>
      <c r="J92" s="56"/>
      <c r="K92" s="169">
        <v>42004</v>
      </c>
      <c r="L92" s="169"/>
      <c r="M92" s="169"/>
      <c r="N92" s="169"/>
      <c r="O92" s="169"/>
      <c r="P92" s="169"/>
    </row>
    <row r="93" spans="1:16">
      <c r="A93" s="13"/>
      <c r="B93" s="38" t="s">
        <v>693</v>
      </c>
      <c r="C93" s="44">
        <v>7500</v>
      </c>
      <c r="D93" s="44"/>
      <c r="E93" s="34"/>
      <c r="F93" s="34"/>
      <c r="G93" s="45">
        <v>2.15</v>
      </c>
      <c r="H93" s="48" t="s">
        <v>687</v>
      </c>
      <c r="I93" s="33"/>
      <c r="J93" s="33"/>
      <c r="K93" s="44">
        <v>7500</v>
      </c>
      <c r="L93" s="44"/>
      <c r="M93" s="34"/>
      <c r="N93" s="34"/>
      <c r="O93" s="45">
        <v>2.15</v>
      </c>
      <c r="P93" s="48" t="s">
        <v>687</v>
      </c>
    </row>
    <row r="94" spans="1:16">
      <c r="A94" s="13"/>
      <c r="B94" s="38"/>
      <c r="C94" s="43"/>
      <c r="D94" s="43"/>
      <c r="E94" s="33"/>
      <c r="F94" s="33"/>
      <c r="G94" s="39"/>
      <c r="H94" s="38"/>
      <c r="I94" s="33"/>
      <c r="J94" s="33"/>
      <c r="K94" s="43"/>
      <c r="L94" s="43"/>
      <c r="M94" s="33"/>
      <c r="N94" s="33"/>
      <c r="O94" s="39"/>
      <c r="P94" s="38"/>
    </row>
    <row r="95" spans="1:16">
      <c r="A95" s="13"/>
      <c r="B95" s="35" t="s">
        <v>695</v>
      </c>
      <c r="C95" s="50">
        <v>32750</v>
      </c>
      <c r="D95" s="50"/>
      <c r="E95" s="36"/>
      <c r="F95" s="36"/>
      <c r="G95" s="37">
        <v>3</v>
      </c>
      <c r="H95" s="35" t="s">
        <v>687</v>
      </c>
      <c r="I95" s="36"/>
      <c r="J95" s="36"/>
      <c r="K95" s="50">
        <v>32750</v>
      </c>
      <c r="L95" s="50"/>
      <c r="M95" s="36"/>
      <c r="N95" s="36"/>
      <c r="O95" s="37">
        <v>3</v>
      </c>
      <c r="P95" s="35" t="s">
        <v>687</v>
      </c>
    </row>
    <row r="96" spans="1:16">
      <c r="A96" s="13"/>
      <c r="B96" s="35"/>
      <c r="C96" s="50"/>
      <c r="D96" s="50"/>
      <c r="E96" s="36"/>
      <c r="F96" s="36"/>
      <c r="G96" s="37"/>
      <c r="H96" s="35"/>
      <c r="I96" s="36"/>
      <c r="J96" s="36"/>
      <c r="K96" s="50"/>
      <c r="L96" s="50"/>
      <c r="M96" s="36"/>
      <c r="N96" s="36"/>
      <c r="O96" s="37"/>
      <c r="P96" s="35"/>
    </row>
    <row r="97" spans="1:16">
      <c r="A97" s="13"/>
      <c r="B97" s="38" t="s">
        <v>696</v>
      </c>
      <c r="C97" s="43">
        <v>19750</v>
      </c>
      <c r="D97" s="43"/>
      <c r="E97" s="33"/>
      <c r="F97" s="33"/>
      <c r="G97" s="39">
        <v>3.65</v>
      </c>
      <c r="H97" s="38" t="s">
        <v>687</v>
      </c>
      <c r="I97" s="33"/>
      <c r="J97" s="33"/>
      <c r="K97" s="43">
        <v>19750</v>
      </c>
      <c r="L97" s="43"/>
      <c r="M97" s="33"/>
      <c r="N97" s="33"/>
      <c r="O97" s="39">
        <v>3.65</v>
      </c>
      <c r="P97" s="38" t="s">
        <v>687</v>
      </c>
    </row>
    <row r="98" spans="1:16">
      <c r="A98" s="13"/>
      <c r="B98" s="38"/>
      <c r="C98" s="43"/>
      <c r="D98" s="43"/>
      <c r="E98" s="33"/>
      <c r="F98" s="33"/>
      <c r="G98" s="39"/>
      <c r="H98" s="38"/>
      <c r="I98" s="33"/>
      <c r="J98" s="33"/>
      <c r="K98" s="43"/>
      <c r="L98" s="43"/>
      <c r="M98" s="33"/>
      <c r="N98" s="33"/>
      <c r="O98" s="39"/>
      <c r="P98" s="38"/>
    </row>
    <row r="99" spans="1:16">
      <c r="A99" s="13"/>
      <c r="B99" s="35" t="s">
        <v>697</v>
      </c>
      <c r="C99" s="50">
        <v>18000</v>
      </c>
      <c r="D99" s="50"/>
      <c r="E99" s="36"/>
      <c r="F99" s="36"/>
      <c r="G99" s="37">
        <v>5</v>
      </c>
      <c r="H99" s="35" t="s">
        <v>687</v>
      </c>
      <c r="I99" s="36"/>
      <c r="J99" s="36"/>
      <c r="K99" s="50">
        <v>18000</v>
      </c>
      <c r="L99" s="50"/>
      <c r="M99" s="36"/>
      <c r="N99" s="36"/>
      <c r="O99" s="37">
        <v>5</v>
      </c>
      <c r="P99" s="35" t="s">
        <v>687</v>
      </c>
    </row>
    <row r="100" spans="1:16">
      <c r="A100" s="13"/>
      <c r="B100" s="35"/>
      <c r="C100" s="50"/>
      <c r="D100" s="50"/>
      <c r="E100" s="36"/>
      <c r="F100" s="36"/>
      <c r="G100" s="37"/>
      <c r="H100" s="35"/>
      <c r="I100" s="36"/>
      <c r="J100" s="36"/>
      <c r="K100" s="50"/>
      <c r="L100" s="50"/>
      <c r="M100" s="36"/>
      <c r="N100" s="36"/>
      <c r="O100" s="37"/>
      <c r="P100" s="35"/>
    </row>
    <row r="101" spans="1:16">
      <c r="A101" s="13"/>
      <c r="B101" s="38" t="s">
        <v>706</v>
      </c>
      <c r="C101" s="43">
        <v>7750</v>
      </c>
      <c r="D101" s="43"/>
      <c r="E101" s="33"/>
      <c r="F101" s="33"/>
      <c r="G101" s="39">
        <v>5.5</v>
      </c>
      <c r="H101" s="38" t="s">
        <v>687</v>
      </c>
      <c r="I101" s="33"/>
      <c r="J101" s="33"/>
      <c r="K101" s="43">
        <v>7750</v>
      </c>
      <c r="L101" s="43"/>
      <c r="M101" s="33"/>
      <c r="N101" s="33"/>
      <c r="O101" s="39">
        <v>5.5</v>
      </c>
      <c r="P101" s="38" t="s">
        <v>687</v>
      </c>
    </row>
    <row r="102" spans="1:16">
      <c r="A102" s="13"/>
      <c r="B102" s="38"/>
      <c r="C102" s="43"/>
      <c r="D102" s="43"/>
      <c r="E102" s="33"/>
      <c r="F102" s="33"/>
      <c r="G102" s="39"/>
      <c r="H102" s="38"/>
      <c r="I102" s="33"/>
      <c r="J102" s="33"/>
      <c r="K102" s="43"/>
      <c r="L102" s="43"/>
      <c r="M102" s="33"/>
      <c r="N102" s="33"/>
      <c r="O102" s="39"/>
      <c r="P102" s="38"/>
    </row>
    <row r="103" spans="1:16">
      <c r="A103" s="13"/>
      <c r="B103" s="35" t="s">
        <v>698</v>
      </c>
      <c r="C103" s="50">
        <v>10500</v>
      </c>
      <c r="D103" s="50"/>
      <c r="E103" s="36"/>
      <c r="F103" s="36"/>
      <c r="G103" s="37" t="s">
        <v>689</v>
      </c>
      <c r="H103" s="36"/>
      <c r="I103" s="36"/>
      <c r="J103" s="36"/>
      <c r="K103" s="50">
        <v>10500</v>
      </c>
      <c r="L103" s="50"/>
      <c r="M103" s="36"/>
      <c r="N103" s="36"/>
      <c r="O103" s="37" t="s">
        <v>689</v>
      </c>
      <c r="P103" s="36"/>
    </row>
    <row r="104" spans="1:16">
      <c r="A104" s="13"/>
      <c r="B104" s="35"/>
      <c r="C104" s="50"/>
      <c r="D104" s="50"/>
      <c r="E104" s="36"/>
      <c r="F104" s="36"/>
      <c r="G104" s="37"/>
      <c r="H104" s="36"/>
      <c r="I104" s="36"/>
      <c r="J104" s="36"/>
      <c r="K104" s="50"/>
      <c r="L104" s="50"/>
      <c r="M104" s="36"/>
      <c r="N104" s="36"/>
      <c r="O104" s="37"/>
      <c r="P104" s="36"/>
    </row>
    <row r="105" spans="1:16" ht="15.75" thickBot="1">
      <c r="A105" s="13"/>
      <c r="B105" s="24" t="s">
        <v>699</v>
      </c>
      <c r="C105" s="51" t="s">
        <v>707</v>
      </c>
      <c r="D105" s="51"/>
      <c r="E105" s="24" t="s">
        <v>297</v>
      </c>
      <c r="F105" s="25"/>
      <c r="G105" s="33"/>
      <c r="H105" s="33"/>
      <c r="I105" s="33"/>
      <c r="J105" s="33"/>
      <c r="K105" s="51" t="s">
        <v>708</v>
      </c>
      <c r="L105" s="51"/>
      <c r="M105" s="24" t="s">
        <v>297</v>
      </c>
      <c r="N105" s="25"/>
      <c r="O105" s="33"/>
      <c r="P105" s="33"/>
    </row>
    <row r="106" spans="1:16">
      <c r="A106" s="13"/>
      <c r="B106" s="135" t="s">
        <v>709</v>
      </c>
      <c r="C106" s="58" t="s">
        <v>294</v>
      </c>
      <c r="D106" s="54">
        <v>375016</v>
      </c>
      <c r="E106" s="56"/>
      <c r="F106" s="36"/>
      <c r="G106" s="36"/>
      <c r="H106" s="36"/>
      <c r="I106" s="36"/>
      <c r="J106" s="36"/>
      <c r="K106" s="58" t="s">
        <v>294</v>
      </c>
      <c r="L106" s="54">
        <v>372172</v>
      </c>
      <c r="M106" s="56"/>
      <c r="N106" s="36"/>
      <c r="O106" s="36"/>
      <c r="P106" s="36"/>
    </row>
    <row r="107" spans="1:16" ht="15.75" thickBot="1">
      <c r="A107" s="13"/>
      <c r="B107" s="135"/>
      <c r="C107" s="42"/>
      <c r="D107" s="55"/>
      <c r="E107" s="41"/>
      <c r="F107" s="36"/>
      <c r="G107" s="36"/>
      <c r="H107" s="36"/>
      <c r="I107" s="36"/>
      <c r="J107" s="36"/>
      <c r="K107" s="42"/>
      <c r="L107" s="55"/>
      <c r="M107" s="41"/>
      <c r="N107" s="36"/>
      <c r="O107" s="36"/>
      <c r="P107" s="36"/>
    </row>
    <row r="108" spans="1:16">
      <c r="A108" s="13"/>
      <c r="B108" s="25"/>
      <c r="C108" s="34"/>
      <c r="D108" s="34"/>
      <c r="E108" s="34"/>
      <c r="F108" s="25"/>
      <c r="G108" s="33"/>
      <c r="H108" s="33"/>
      <c r="I108" s="33"/>
      <c r="J108" s="33"/>
      <c r="K108" s="34"/>
      <c r="L108" s="34"/>
      <c r="M108" s="34"/>
      <c r="N108" s="25"/>
      <c r="O108" s="33"/>
      <c r="P108" s="33"/>
    </row>
    <row r="109" spans="1:16">
      <c r="A109" s="13"/>
      <c r="B109" s="168" t="s">
        <v>710</v>
      </c>
      <c r="C109" s="36"/>
      <c r="D109" s="36"/>
      <c r="E109" s="36"/>
      <c r="F109" s="19"/>
      <c r="G109" s="36"/>
      <c r="H109" s="36"/>
      <c r="I109" s="36"/>
      <c r="J109" s="36"/>
      <c r="K109" s="36"/>
      <c r="L109" s="36"/>
      <c r="M109" s="36"/>
      <c r="N109" s="19"/>
      <c r="O109" s="36"/>
      <c r="P109" s="36"/>
    </row>
    <row r="110" spans="1:16">
      <c r="A110" s="13"/>
      <c r="B110" s="38" t="s">
        <v>704</v>
      </c>
      <c r="C110" s="38" t="s">
        <v>294</v>
      </c>
      <c r="D110" s="43">
        <v>214000</v>
      </c>
      <c r="E110" s="33"/>
      <c r="F110" s="33"/>
      <c r="G110" s="39">
        <v>1.3</v>
      </c>
      <c r="H110" s="38" t="s">
        <v>687</v>
      </c>
      <c r="I110" s="33"/>
      <c r="J110" s="33"/>
      <c r="K110" s="38" t="s">
        <v>294</v>
      </c>
      <c r="L110" s="43">
        <v>214000</v>
      </c>
      <c r="M110" s="33"/>
      <c r="N110" s="33"/>
      <c r="O110" s="39">
        <v>1.3</v>
      </c>
      <c r="P110" s="38" t="s">
        <v>687</v>
      </c>
    </row>
    <row r="111" spans="1:16">
      <c r="A111" s="13"/>
      <c r="B111" s="38"/>
      <c r="C111" s="38"/>
      <c r="D111" s="43"/>
      <c r="E111" s="33"/>
      <c r="F111" s="33"/>
      <c r="G111" s="39"/>
      <c r="H111" s="38"/>
      <c r="I111" s="33"/>
      <c r="J111" s="33"/>
      <c r="K111" s="38"/>
      <c r="L111" s="43"/>
      <c r="M111" s="33"/>
      <c r="N111" s="33"/>
      <c r="O111" s="39"/>
      <c r="P111" s="38"/>
    </row>
    <row r="112" spans="1:16">
      <c r="A112" s="13"/>
      <c r="B112" s="35" t="s">
        <v>711</v>
      </c>
      <c r="C112" s="50">
        <v>46500</v>
      </c>
      <c r="D112" s="50"/>
      <c r="E112" s="36"/>
      <c r="F112" s="36"/>
      <c r="G112" s="37">
        <v>1.8</v>
      </c>
      <c r="H112" s="35" t="s">
        <v>687</v>
      </c>
      <c r="I112" s="36"/>
      <c r="J112" s="36"/>
      <c r="K112" s="50">
        <v>46500</v>
      </c>
      <c r="L112" s="50"/>
      <c r="M112" s="36"/>
      <c r="N112" s="36"/>
      <c r="O112" s="37">
        <v>1.8</v>
      </c>
      <c r="P112" s="35" t="s">
        <v>687</v>
      </c>
    </row>
    <row r="113" spans="1:16">
      <c r="A113" s="13"/>
      <c r="B113" s="35"/>
      <c r="C113" s="50"/>
      <c r="D113" s="50"/>
      <c r="E113" s="36"/>
      <c r="F113" s="36"/>
      <c r="G113" s="37"/>
      <c r="H113" s="35"/>
      <c r="I113" s="36"/>
      <c r="J113" s="36"/>
      <c r="K113" s="50"/>
      <c r="L113" s="50"/>
      <c r="M113" s="36"/>
      <c r="N113" s="36"/>
      <c r="O113" s="37"/>
      <c r="P113" s="35"/>
    </row>
    <row r="114" spans="1:16">
      <c r="A114" s="13"/>
      <c r="B114" s="38" t="s">
        <v>695</v>
      </c>
      <c r="C114" s="43">
        <v>29000</v>
      </c>
      <c r="D114" s="43"/>
      <c r="E114" s="33"/>
      <c r="F114" s="33"/>
      <c r="G114" s="39">
        <v>2.75</v>
      </c>
      <c r="H114" s="38" t="s">
        <v>687</v>
      </c>
      <c r="I114" s="33"/>
      <c r="J114" s="33"/>
      <c r="K114" s="43">
        <v>29000</v>
      </c>
      <c r="L114" s="43"/>
      <c r="M114" s="33"/>
      <c r="N114" s="33"/>
      <c r="O114" s="39">
        <v>2.75</v>
      </c>
      <c r="P114" s="38" t="s">
        <v>687</v>
      </c>
    </row>
    <row r="115" spans="1:16">
      <c r="A115" s="13"/>
      <c r="B115" s="38"/>
      <c r="C115" s="43"/>
      <c r="D115" s="43"/>
      <c r="E115" s="33"/>
      <c r="F115" s="33"/>
      <c r="G115" s="39"/>
      <c r="H115" s="38"/>
      <c r="I115" s="33"/>
      <c r="J115" s="33"/>
      <c r="K115" s="43"/>
      <c r="L115" s="43"/>
      <c r="M115" s="33"/>
      <c r="N115" s="33"/>
      <c r="O115" s="39"/>
      <c r="P115" s="38"/>
    </row>
    <row r="116" spans="1:16">
      <c r="A116" s="13"/>
      <c r="B116" s="35" t="s">
        <v>696</v>
      </c>
      <c r="C116" s="50">
        <v>19250</v>
      </c>
      <c r="D116" s="50"/>
      <c r="E116" s="36"/>
      <c r="F116" s="36"/>
      <c r="G116" s="37">
        <v>3.5</v>
      </c>
      <c r="H116" s="35" t="s">
        <v>687</v>
      </c>
      <c r="I116" s="36"/>
      <c r="J116" s="36"/>
      <c r="K116" s="50">
        <v>19250</v>
      </c>
      <c r="L116" s="50"/>
      <c r="M116" s="36"/>
      <c r="N116" s="36"/>
      <c r="O116" s="37">
        <v>3.5</v>
      </c>
      <c r="P116" s="35" t="s">
        <v>687</v>
      </c>
    </row>
    <row r="117" spans="1:16">
      <c r="A117" s="13"/>
      <c r="B117" s="35"/>
      <c r="C117" s="50"/>
      <c r="D117" s="50"/>
      <c r="E117" s="36"/>
      <c r="F117" s="36"/>
      <c r="G117" s="37"/>
      <c r="H117" s="35"/>
      <c r="I117" s="36"/>
      <c r="J117" s="36"/>
      <c r="K117" s="50"/>
      <c r="L117" s="50"/>
      <c r="M117" s="36"/>
      <c r="N117" s="36"/>
      <c r="O117" s="37"/>
      <c r="P117" s="35"/>
    </row>
    <row r="118" spans="1:16">
      <c r="A118" s="13"/>
      <c r="B118" s="38" t="s">
        <v>697</v>
      </c>
      <c r="C118" s="43">
        <v>16000</v>
      </c>
      <c r="D118" s="43"/>
      <c r="E118" s="33"/>
      <c r="F118" s="33"/>
      <c r="G118" s="39">
        <v>5</v>
      </c>
      <c r="H118" s="38" t="s">
        <v>687</v>
      </c>
      <c r="I118" s="33"/>
      <c r="J118" s="33"/>
      <c r="K118" s="43">
        <v>16000</v>
      </c>
      <c r="L118" s="43"/>
      <c r="M118" s="33"/>
      <c r="N118" s="33"/>
      <c r="O118" s="39">
        <v>5</v>
      </c>
      <c r="P118" s="38" t="s">
        <v>687</v>
      </c>
    </row>
    <row r="119" spans="1:16">
      <c r="A119" s="13"/>
      <c r="B119" s="38"/>
      <c r="C119" s="43"/>
      <c r="D119" s="43"/>
      <c r="E119" s="33"/>
      <c r="F119" s="33"/>
      <c r="G119" s="39"/>
      <c r="H119" s="38"/>
      <c r="I119" s="33"/>
      <c r="J119" s="33"/>
      <c r="K119" s="43"/>
      <c r="L119" s="43"/>
      <c r="M119" s="33"/>
      <c r="N119" s="33"/>
      <c r="O119" s="39"/>
      <c r="P119" s="38"/>
    </row>
    <row r="120" spans="1:16">
      <c r="A120" s="13"/>
      <c r="B120" s="35" t="s">
        <v>712</v>
      </c>
      <c r="C120" s="50">
        <v>1400</v>
      </c>
      <c r="D120" s="50"/>
      <c r="E120" s="36"/>
      <c r="F120" s="36"/>
      <c r="G120" s="37">
        <v>0.95</v>
      </c>
      <c r="H120" s="35" t="s">
        <v>687</v>
      </c>
      <c r="I120" s="36"/>
      <c r="J120" s="36"/>
      <c r="K120" s="50">
        <v>1750</v>
      </c>
      <c r="L120" s="50"/>
      <c r="M120" s="36"/>
      <c r="N120" s="36"/>
      <c r="O120" s="37">
        <v>0.95</v>
      </c>
      <c r="P120" s="35" t="s">
        <v>687</v>
      </c>
    </row>
    <row r="121" spans="1:16">
      <c r="A121" s="13"/>
      <c r="B121" s="35"/>
      <c r="C121" s="50"/>
      <c r="D121" s="50"/>
      <c r="E121" s="36"/>
      <c r="F121" s="36"/>
      <c r="G121" s="37"/>
      <c r="H121" s="35"/>
      <c r="I121" s="36"/>
      <c r="J121" s="36"/>
      <c r="K121" s="50"/>
      <c r="L121" s="50"/>
      <c r="M121" s="36"/>
      <c r="N121" s="36"/>
      <c r="O121" s="37"/>
      <c r="P121" s="35"/>
    </row>
    <row r="122" spans="1:16">
      <c r="A122" s="13"/>
      <c r="B122" s="38" t="s">
        <v>698</v>
      </c>
      <c r="C122" s="43">
        <v>10700</v>
      </c>
      <c r="D122" s="43"/>
      <c r="E122" s="33"/>
      <c r="F122" s="33"/>
      <c r="G122" s="39" t="s">
        <v>689</v>
      </c>
      <c r="H122" s="33"/>
      <c r="I122" s="33"/>
      <c r="J122" s="33"/>
      <c r="K122" s="43">
        <v>10700</v>
      </c>
      <c r="L122" s="43"/>
      <c r="M122" s="33"/>
      <c r="N122" s="33"/>
      <c r="O122" s="39" t="s">
        <v>689</v>
      </c>
      <c r="P122" s="33"/>
    </row>
    <row r="123" spans="1:16">
      <c r="A123" s="13"/>
      <c r="B123" s="38"/>
      <c r="C123" s="43"/>
      <c r="D123" s="43"/>
      <c r="E123" s="33"/>
      <c r="F123" s="33"/>
      <c r="G123" s="39"/>
      <c r="H123" s="33"/>
      <c r="I123" s="33"/>
      <c r="J123" s="33"/>
      <c r="K123" s="43"/>
      <c r="L123" s="43"/>
      <c r="M123" s="33"/>
      <c r="N123" s="33"/>
      <c r="O123" s="39"/>
      <c r="P123" s="33"/>
    </row>
    <row r="124" spans="1:16" ht="15.75" thickBot="1">
      <c r="A124" s="13"/>
      <c r="B124" s="26" t="s">
        <v>699</v>
      </c>
      <c r="C124" s="40" t="s">
        <v>713</v>
      </c>
      <c r="D124" s="40"/>
      <c r="E124" s="26" t="s">
        <v>297</v>
      </c>
      <c r="F124" s="19"/>
      <c r="G124" s="36"/>
      <c r="H124" s="36"/>
      <c r="I124" s="36"/>
      <c r="J124" s="36"/>
      <c r="K124" s="40" t="s">
        <v>714</v>
      </c>
      <c r="L124" s="40"/>
      <c r="M124" s="26" t="s">
        <v>297</v>
      </c>
      <c r="N124" s="19"/>
      <c r="O124" s="36"/>
      <c r="P124" s="36"/>
    </row>
    <row r="125" spans="1:16">
      <c r="A125" s="13"/>
      <c r="B125" s="140" t="s">
        <v>715</v>
      </c>
      <c r="C125" s="48" t="s">
        <v>294</v>
      </c>
      <c r="D125" s="44">
        <v>325608</v>
      </c>
      <c r="E125" s="34"/>
      <c r="F125" s="33"/>
      <c r="G125" s="33"/>
      <c r="H125" s="33"/>
      <c r="I125" s="33"/>
      <c r="J125" s="33"/>
      <c r="K125" s="48" t="s">
        <v>294</v>
      </c>
      <c r="L125" s="44">
        <v>323177</v>
      </c>
      <c r="M125" s="34"/>
      <c r="N125" s="33"/>
      <c r="O125" s="33"/>
      <c r="P125" s="33"/>
    </row>
    <row r="126" spans="1:16" ht="15.75" thickBot="1">
      <c r="A126" s="13"/>
      <c r="B126" s="140"/>
      <c r="C126" s="53"/>
      <c r="D126" s="60"/>
      <c r="E126" s="52"/>
      <c r="F126" s="33"/>
      <c r="G126" s="33"/>
      <c r="H126" s="33"/>
      <c r="I126" s="33"/>
      <c r="J126" s="33"/>
      <c r="K126" s="53"/>
      <c r="L126" s="60"/>
      <c r="M126" s="52"/>
      <c r="N126" s="33"/>
      <c r="O126" s="33"/>
      <c r="P126" s="33"/>
    </row>
    <row r="127" spans="1:16">
      <c r="A127" s="13"/>
      <c r="B127" s="19"/>
      <c r="C127" s="56"/>
      <c r="D127" s="56"/>
      <c r="E127" s="56"/>
      <c r="F127" s="19"/>
      <c r="G127" s="36"/>
      <c r="H127" s="36"/>
      <c r="I127" s="36"/>
      <c r="J127" s="36"/>
      <c r="K127" s="56"/>
      <c r="L127" s="56"/>
      <c r="M127" s="56"/>
      <c r="N127" s="19"/>
      <c r="O127" s="36"/>
      <c r="P127" s="36"/>
    </row>
    <row r="128" spans="1:16">
      <c r="A128" s="13"/>
      <c r="B128" s="173" t="s">
        <v>716</v>
      </c>
      <c r="C128" s="33"/>
      <c r="D128" s="33"/>
      <c r="E128" s="33"/>
      <c r="F128" s="25"/>
      <c r="G128" s="33"/>
      <c r="H128" s="33"/>
      <c r="I128" s="33"/>
      <c r="J128" s="33"/>
      <c r="K128" s="33"/>
      <c r="L128" s="33"/>
      <c r="M128" s="33"/>
      <c r="N128" s="25"/>
      <c r="O128" s="33"/>
      <c r="P128" s="33"/>
    </row>
    <row r="129" spans="1:16">
      <c r="A129" s="13"/>
      <c r="B129" s="35" t="s">
        <v>704</v>
      </c>
      <c r="C129" s="35" t="s">
        <v>294</v>
      </c>
      <c r="D129" s="50">
        <v>225000</v>
      </c>
      <c r="E129" s="36"/>
      <c r="F129" s="36"/>
      <c r="G129" s="37">
        <v>1.42</v>
      </c>
      <c r="H129" s="35" t="s">
        <v>687</v>
      </c>
      <c r="I129" s="36"/>
      <c r="J129" s="36"/>
      <c r="K129" s="50">
        <v>225000</v>
      </c>
      <c r="L129" s="50"/>
      <c r="M129" s="36"/>
      <c r="N129" s="36"/>
      <c r="O129" s="37">
        <v>1.42</v>
      </c>
      <c r="P129" s="35" t="s">
        <v>687</v>
      </c>
    </row>
    <row r="130" spans="1:16">
      <c r="A130" s="13"/>
      <c r="B130" s="35"/>
      <c r="C130" s="35"/>
      <c r="D130" s="50"/>
      <c r="E130" s="36"/>
      <c r="F130" s="36"/>
      <c r="G130" s="37"/>
      <c r="H130" s="35"/>
      <c r="I130" s="36"/>
      <c r="J130" s="36"/>
      <c r="K130" s="50"/>
      <c r="L130" s="50"/>
      <c r="M130" s="36"/>
      <c r="N130" s="36"/>
      <c r="O130" s="37"/>
      <c r="P130" s="35"/>
    </row>
    <row r="131" spans="1:16">
      <c r="A131" s="13"/>
      <c r="B131" s="38" t="s">
        <v>711</v>
      </c>
      <c r="C131" s="43">
        <v>36500</v>
      </c>
      <c r="D131" s="43"/>
      <c r="E131" s="33"/>
      <c r="F131" s="33"/>
      <c r="G131" s="39">
        <v>2.25</v>
      </c>
      <c r="H131" s="38" t="s">
        <v>687</v>
      </c>
      <c r="I131" s="33"/>
      <c r="J131" s="33"/>
      <c r="K131" s="43">
        <v>36500</v>
      </c>
      <c r="L131" s="43"/>
      <c r="M131" s="33"/>
      <c r="N131" s="33"/>
      <c r="O131" s="39">
        <v>2.25</v>
      </c>
      <c r="P131" s="38" t="s">
        <v>687</v>
      </c>
    </row>
    <row r="132" spans="1:16">
      <c r="A132" s="13"/>
      <c r="B132" s="38"/>
      <c r="C132" s="43"/>
      <c r="D132" s="43"/>
      <c r="E132" s="33"/>
      <c r="F132" s="33"/>
      <c r="G132" s="39"/>
      <c r="H132" s="38"/>
      <c r="I132" s="33"/>
      <c r="J132" s="33"/>
      <c r="K132" s="43"/>
      <c r="L132" s="43"/>
      <c r="M132" s="33"/>
      <c r="N132" s="33"/>
      <c r="O132" s="39"/>
      <c r="P132" s="38"/>
    </row>
    <row r="133" spans="1:16">
      <c r="A133" s="13"/>
      <c r="B133" s="35" t="s">
        <v>695</v>
      </c>
      <c r="C133" s="50">
        <v>26500</v>
      </c>
      <c r="D133" s="50"/>
      <c r="E133" s="36"/>
      <c r="F133" s="36"/>
      <c r="G133" s="37">
        <v>3</v>
      </c>
      <c r="H133" s="35" t="s">
        <v>687</v>
      </c>
      <c r="I133" s="36"/>
      <c r="J133" s="36"/>
      <c r="K133" s="50">
        <v>26500</v>
      </c>
      <c r="L133" s="50"/>
      <c r="M133" s="36"/>
      <c r="N133" s="36"/>
      <c r="O133" s="37">
        <v>3</v>
      </c>
      <c r="P133" s="35" t="s">
        <v>687</v>
      </c>
    </row>
    <row r="134" spans="1:16">
      <c r="A134" s="13"/>
      <c r="B134" s="35"/>
      <c r="C134" s="50"/>
      <c r="D134" s="50"/>
      <c r="E134" s="36"/>
      <c r="F134" s="36"/>
      <c r="G134" s="37"/>
      <c r="H134" s="35"/>
      <c r="I134" s="36"/>
      <c r="J134" s="36"/>
      <c r="K134" s="50"/>
      <c r="L134" s="50"/>
      <c r="M134" s="36"/>
      <c r="N134" s="36"/>
      <c r="O134" s="37"/>
      <c r="P134" s="35"/>
    </row>
    <row r="135" spans="1:16">
      <c r="A135" s="13"/>
      <c r="B135" s="38" t="s">
        <v>696</v>
      </c>
      <c r="C135" s="43">
        <v>18000</v>
      </c>
      <c r="D135" s="43"/>
      <c r="E135" s="33"/>
      <c r="F135" s="33"/>
      <c r="G135" s="39">
        <v>4.25</v>
      </c>
      <c r="H135" s="38" t="s">
        <v>687</v>
      </c>
      <c r="I135" s="33"/>
      <c r="J135" s="33"/>
      <c r="K135" s="43">
        <v>18000</v>
      </c>
      <c r="L135" s="43"/>
      <c r="M135" s="33"/>
      <c r="N135" s="33"/>
      <c r="O135" s="39">
        <v>4.25</v>
      </c>
      <c r="P135" s="38" t="s">
        <v>687</v>
      </c>
    </row>
    <row r="136" spans="1:16">
      <c r="A136" s="13"/>
      <c r="B136" s="38"/>
      <c r="C136" s="43"/>
      <c r="D136" s="43"/>
      <c r="E136" s="33"/>
      <c r="F136" s="33"/>
      <c r="G136" s="39"/>
      <c r="H136" s="38"/>
      <c r="I136" s="33"/>
      <c r="J136" s="33"/>
      <c r="K136" s="43"/>
      <c r="L136" s="43"/>
      <c r="M136" s="33"/>
      <c r="N136" s="33"/>
      <c r="O136" s="39"/>
      <c r="P136" s="38"/>
    </row>
    <row r="137" spans="1:16">
      <c r="A137" s="13"/>
      <c r="B137" s="35" t="s">
        <v>697</v>
      </c>
      <c r="C137" s="50">
        <v>15000</v>
      </c>
      <c r="D137" s="50"/>
      <c r="E137" s="36"/>
      <c r="F137" s="36"/>
      <c r="G137" s="37">
        <v>5.5</v>
      </c>
      <c r="H137" s="35" t="s">
        <v>687</v>
      </c>
      <c r="I137" s="36"/>
      <c r="J137" s="36"/>
      <c r="K137" s="50">
        <v>15000</v>
      </c>
      <c r="L137" s="50"/>
      <c r="M137" s="36"/>
      <c r="N137" s="36"/>
      <c r="O137" s="37">
        <v>5.5</v>
      </c>
      <c r="P137" s="35" t="s">
        <v>687</v>
      </c>
    </row>
    <row r="138" spans="1:16">
      <c r="A138" s="13"/>
      <c r="B138" s="35"/>
      <c r="C138" s="50"/>
      <c r="D138" s="50"/>
      <c r="E138" s="36"/>
      <c r="F138" s="36"/>
      <c r="G138" s="37"/>
      <c r="H138" s="35"/>
      <c r="I138" s="36"/>
      <c r="J138" s="36"/>
      <c r="K138" s="50"/>
      <c r="L138" s="50"/>
      <c r="M138" s="36"/>
      <c r="N138" s="36"/>
      <c r="O138" s="37"/>
      <c r="P138" s="35"/>
    </row>
    <row r="139" spans="1:16">
      <c r="A139" s="13"/>
      <c r="B139" s="38" t="s">
        <v>706</v>
      </c>
      <c r="C139" s="43">
        <v>6000</v>
      </c>
      <c r="D139" s="43"/>
      <c r="E139" s="33"/>
      <c r="F139" s="33"/>
      <c r="G139" s="39">
        <v>5.5</v>
      </c>
      <c r="H139" s="38" t="s">
        <v>687</v>
      </c>
      <c r="I139" s="33"/>
      <c r="J139" s="33"/>
      <c r="K139" s="43">
        <v>6000</v>
      </c>
      <c r="L139" s="43"/>
      <c r="M139" s="33"/>
      <c r="N139" s="33"/>
      <c r="O139" s="39">
        <v>5.5</v>
      </c>
      <c r="P139" s="38" t="s">
        <v>687</v>
      </c>
    </row>
    <row r="140" spans="1:16">
      <c r="A140" s="13"/>
      <c r="B140" s="38"/>
      <c r="C140" s="43"/>
      <c r="D140" s="43"/>
      <c r="E140" s="33"/>
      <c r="F140" s="33"/>
      <c r="G140" s="39"/>
      <c r="H140" s="38"/>
      <c r="I140" s="33"/>
      <c r="J140" s="33"/>
      <c r="K140" s="43"/>
      <c r="L140" s="43"/>
      <c r="M140" s="33"/>
      <c r="N140" s="33"/>
      <c r="O140" s="39"/>
      <c r="P140" s="38"/>
    </row>
    <row r="141" spans="1:16">
      <c r="A141" s="13"/>
      <c r="B141" s="35" t="s">
        <v>698</v>
      </c>
      <c r="C141" s="50">
        <v>34350</v>
      </c>
      <c r="D141" s="50"/>
      <c r="E141" s="36"/>
      <c r="F141" s="36"/>
      <c r="G141" s="37" t="s">
        <v>689</v>
      </c>
      <c r="H141" s="36"/>
      <c r="I141" s="36"/>
      <c r="J141" s="36"/>
      <c r="K141" s="50">
        <v>34350</v>
      </c>
      <c r="L141" s="50"/>
      <c r="M141" s="36"/>
      <c r="N141" s="36"/>
      <c r="O141" s="37" t="s">
        <v>689</v>
      </c>
      <c r="P141" s="36"/>
    </row>
    <row r="142" spans="1:16">
      <c r="A142" s="13"/>
      <c r="B142" s="35"/>
      <c r="C142" s="50"/>
      <c r="D142" s="50"/>
      <c r="E142" s="36"/>
      <c r="F142" s="36"/>
      <c r="G142" s="37"/>
      <c r="H142" s="36"/>
      <c r="I142" s="36"/>
      <c r="J142" s="36"/>
      <c r="K142" s="50"/>
      <c r="L142" s="50"/>
      <c r="M142" s="36"/>
      <c r="N142" s="36"/>
      <c r="O142" s="37"/>
      <c r="P142" s="36"/>
    </row>
    <row r="143" spans="1:16" ht="15.75" thickBot="1">
      <c r="A143" s="13"/>
      <c r="B143" s="24" t="s">
        <v>699</v>
      </c>
      <c r="C143" s="51" t="s">
        <v>717</v>
      </c>
      <c r="D143" s="51"/>
      <c r="E143" s="24" t="s">
        <v>297</v>
      </c>
      <c r="F143" s="25"/>
      <c r="G143" s="33"/>
      <c r="H143" s="33"/>
      <c r="I143" s="33"/>
      <c r="J143" s="33"/>
      <c r="K143" s="51" t="s">
        <v>718</v>
      </c>
      <c r="L143" s="51"/>
      <c r="M143" s="24" t="s">
        <v>297</v>
      </c>
      <c r="N143" s="25"/>
      <c r="O143" s="33"/>
      <c r="P143" s="33"/>
    </row>
    <row r="144" spans="1:16">
      <c r="A144" s="13"/>
      <c r="B144" s="135" t="s">
        <v>719</v>
      </c>
      <c r="C144" s="58" t="s">
        <v>294</v>
      </c>
      <c r="D144" s="54">
        <v>348552</v>
      </c>
      <c r="E144" s="56"/>
      <c r="F144" s="36"/>
      <c r="G144" s="36"/>
      <c r="H144" s="36"/>
      <c r="I144" s="36"/>
      <c r="J144" s="36"/>
      <c r="K144" s="58" t="s">
        <v>294</v>
      </c>
      <c r="L144" s="54">
        <v>347355</v>
      </c>
      <c r="M144" s="56"/>
      <c r="N144" s="36"/>
      <c r="O144" s="36"/>
      <c r="P144" s="36"/>
    </row>
    <row r="145" spans="1:16" ht="15.75" thickBot="1">
      <c r="A145" s="13"/>
      <c r="B145" s="135"/>
      <c r="C145" s="42"/>
      <c r="D145" s="55"/>
      <c r="E145" s="41"/>
      <c r="F145" s="36"/>
      <c r="G145" s="36"/>
      <c r="H145" s="36"/>
      <c r="I145" s="36"/>
      <c r="J145" s="36"/>
      <c r="K145" s="42"/>
      <c r="L145" s="55"/>
      <c r="M145" s="41"/>
      <c r="N145" s="36"/>
      <c r="O145" s="36"/>
      <c r="P145" s="36"/>
    </row>
    <row r="146" spans="1:16">
      <c r="A146" s="13"/>
      <c r="B146" s="25"/>
      <c r="C146" s="34"/>
      <c r="D146" s="34"/>
      <c r="E146" s="34"/>
      <c r="F146" s="25"/>
      <c r="G146" s="33"/>
      <c r="H146" s="33"/>
      <c r="I146" s="33"/>
      <c r="J146" s="33"/>
      <c r="K146" s="34"/>
      <c r="L146" s="34"/>
      <c r="M146" s="34"/>
      <c r="N146" s="25"/>
      <c r="O146" s="33"/>
      <c r="P146" s="33"/>
    </row>
    <row r="147" spans="1:16">
      <c r="A147" s="13"/>
      <c r="B147" s="168" t="s">
        <v>720</v>
      </c>
      <c r="C147" s="36"/>
      <c r="D147" s="36"/>
      <c r="E147" s="36"/>
      <c r="F147" s="19"/>
      <c r="G147" s="36"/>
      <c r="H147" s="36"/>
      <c r="I147" s="36"/>
      <c r="J147" s="36"/>
      <c r="K147" s="36"/>
      <c r="L147" s="36"/>
      <c r="M147" s="36"/>
      <c r="N147" s="19"/>
      <c r="O147" s="36"/>
      <c r="P147" s="36"/>
    </row>
    <row r="148" spans="1:16">
      <c r="A148" s="13"/>
      <c r="B148" s="38" t="s">
        <v>686</v>
      </c>
      <c r="C148" s="38" t="s">
        <v>294</v>
      </c>
      <c r="D148" s="43">
        <v>77678</v>
      </c>
      <c r="E148" s="33"/>
      <c r="F148" s="33"/>
      <c r="G148" s="39">
        <v>0.26</v>
      </c>
      <c r="H148" s="38" t="s">
        <v>687</v>
      </c>
      <c r="I148" s="33"/>
      <c r="J148" s="33"/>
      <c r="K148" s="43">
        <v>97181</v>
      </c>
      <c r="L148" s="43"/>
      <c r="M148" s="33"/>
      <c r="N148" s="33"/>
      <c r="O148" s="39">
        <v>0.26</v>
      </c>
      <c r="P148" s="38" t="s">
        <v>687</v>
      </c>
    </row>
    <row r="149" spans="1:16">
      <c r="A149" s="13"/>
      <c r="B149" s="38"/>
      <c r="C149" s="38"/>
      <c r="D149" s="43"/>
      <c r="E149" s="33"/>
      <c r="F149" s="33"/>
      <c r="G149" s="39"/>
      <c r="H149" s="38"/>
      <c r="I149" s="33"/>
      <c r="J149" s="33"/>
      <c r="K149" s="43"/>
      <c r="L149" s="43"/>
      <c r="M149" s="33"/>
      <c r="N149" s="33"/>
      <c r="O149" s="39"/>
      <c r="P149" s="38"/>
    </row>
    <row r="150" spans="1:16">
      <c r="A150" s="13"/>
      <c r="B150" s="35" t="s">
        <v>688</v>
      </c>
      <c r="C150" s="50">
        <v>40000</v>
      </c>
      <c r="D150" s="50"/>
      <c r="E150" s="36"/>
      <c r="F150" s="36"/>
      <c r="G150" s="37">
        <v>0.4</v>
      </c>
      <c r="H150" s="35" t="s">
        <v>687</v>
      </c>
      <c r="I150" s="36"/>
      <c r="J150" s="36"/>
      <c r="K150" s="50">
        <v>40000</v>
      </c>
      <c r="L150" s="50"/>
      <c r="M150" s="36"/>
      <c r="N150" s="36"/>
      <c r="O150" s="37">
        <v>0.4</v>
      </c>
      <c r="P150" s="35" t="s">
        <v>687</v>
      </c>
    </row>
    <row r="151" spans="1:16">
      <c r="A151" s="13"/>
      <c r="B151" s="35"/>
      <c r="C151" s="50"/>
      <c r="D151" s="50"/>
      <c r="E151" s="36"/>
      <c r="F151" s="36"/>
      <c r="G151" s="37"/>
      <c r="H151" s="35"/>
      <c r="I151" s="36"/>
      <c r="J151" s="36"/>
      <c r="K151" s="50"/>
      <c r="L151" s="50"/>
      <c r="M151" s="36"/>
      <c r="N151" s="36"/>
      <c r="O151" s="37"/>
      <c r="P151" s="35"/>
    </row>
    <row r="152" spans="1:16">
      <c r="A152" s="13"/>
      <c r="B152" s="38" t="s">
        <v>711</v>
      </c>
      <c r="C152" s="43">
        <v>27500</v>
      </c>
      <c r="D152" s="43"/>
      <c r="E152" s="33"/>
      <c r="F152" s="33"/>
      <c r="G152" s="39">
        <v>0.55000000000000004</v>
      </c>
      <c r="H152" s="38" t="s">
        <v>687</v>
      </c>
      <c r="I152" s="33"/>
      <c r="J152" s="33"/>
      <c r="K152" s="43">
        <v>27500</v>
      </c>
      <c r="L152" s="43"/>
      <c r="M152" s="33"/>
      <c r="N152" s="33"/>
      <c r="O152" s="39">
        <v>0.55000000000000004</v>
      </c>
      <c r="P152" s="38" t="s">
        <v>687</v>
      </c>
    </row>
    <row r="153" spans="1:16">
      <c r="A153" s="13"/>
      <c r="B153" s="38"/>
      <c r="C153" s="43"/>
      <c r="D153" s="43"/>
      <c r="E153" s="33"/>
      <c r="F153" s="33"/>
      <c r="G153" s="39"/>
      <c r="H153" s="38"/>
      <c r="I153" s="33"/>
      <c r="J153" s="33"/>
      <c r="K153" s="43"/>
      <c r="L153" s="43"/>
      <c r="M153" s="33"/>
      <c r="N153" s="33"/>
      <c r="O153" s="39"/>
      <c r="P153" s="38"/>
    </row>
    <row r="154" spans="1:16">
      <c r="A154" s="13"/>
      <c r="B154" s="35" t="s">
        <v>695</v>
      </c>
      <c r="C154" s="50">
        <v>22000</v>
      </c>
      <c r="D154" s="50"/>
      <c r="E154" s="36"/>
      <c r="F154" s="36"/>
      <c r="G154" s="37">
        <v>0.95</v>
      </c>
      <c r="H154" s="35" t="s">
        <v>687</v>
      </c>
      <c r="I154" s="36"/>
      <c r="J154" s="36"/>
      <c r="K154" s="50">
        <v>22000</v>
      </c>
      <c r="L154" s="50"/>
      <c r="M154" s="36"/>
      <c r="N154" s="36"/>
      <c r="O154" s="37">
        <v>0.95</v>
      </c>
      <c r="P154" s="35" t="s">
        <v>687</v>
      </c>
    </row>
    <row r="155" spans="1:16">
      <c r="A155" s="13"/>
      <c r="B155" s="35"/>
      <c r="C155" s="50"/>
      <c r="D155" s="50"/>
      <c r="E155" s="36"/>
      <c r="F155" s="36"/>
      <c r="G155" s="37"/>
      <c r="H155" s="35"/>
      <c r="I155" s="36"/>
      <c r="J155" s="36"/>
      <c r="K155" s="50"/>
      <c r="L155" s="50"/>
      <c r="M155" s="36"/>
      <c r="N155" s="36"/>
      <c r="O155" s="37"/>
      <c r="P155" s="35"/>
    </row>
    <row r="156" spans="1:16">
      <c r="A156" s="13"/>
      <c r="B156" s="38" t="s">
        <v>696</v>
      </c>
      <c r="C156" s="43">
        <v>22000</v>
      </c>
      <c r="D156" s="43"/>
      <c r="E156" s="33"/>
      <c r="F156" s="33"/>
      <c r="G156" s="39">
        <v>2.2000000000000002</v>
      </c>
      <c r="H156" s="38" t="s">
        <v>687</v>
      </c>
      <c r="I156" s="33"/>
      <c r="J156" s="33"/>
      <c r="K156" s="43">
        <v>22000</v>
      </c>
      <c r="L156" s="43"/>
      <c r="M156" s="33"/>
      <c r="N156" s="33"/>
      <c r="O156" s="39">
        <v>2.2000000000000002</v>
      </c>
      <c r="P156" s="38" t="s">
        <v>687</v>
      </c>
    </row>
    <row r="157" spans="1:16">
      <c r="A157" s="13"/>
      <c r="B157" s="38"/>
      <c r="C157" s="43"/>
      <c r="D157" s="43"/>
      <c r="E157" s="33"/>
      <c r="F157" s="33"/>
      <c r="G157" s="39"/>
      <c r="H157" s="38"/>
      <c r="I157" s="33"/>
      <c r="J157" s="33"/>
      <c r="K157" s="43"/>
      <c r="L157" s="43"/>
      <c r="M157" s="33"/>
      <c r="N157" s="33"/>
      <c r="O157" s="39"/>
      <c r="P157" s="38"/>
    </row>
    <row r="158" spans="1:16">
      <c r="A158" s="13"/>
      <c r="B158" s="35" t="s">
        <v>697</v>
      </c>
      <c r="C158" s="50">
        <v>16000</v>
      </c>
      <c r="D158" s="50"/>
      <c r="E158" s="36"/>
      <c r="F158" s="36"/>
      <c r="G158" s="37">
        <v>5</v>
      </c>
      <c r="H158" s="35" t="s">
        <v>687</v>
      </c>
      <c r="I158" s="36"/>
      <c r="J158" s="36"/>
      <c r="K158" s="50">
        <v>16000</v>
      </c>
      <c r="L158" s="50"/>
      <c r="M158" s="36"/>
      <c r="N158" s="36"/>
      <c r="O158" s="37">
        <v>5</v>
      </c>
      <c r="P158" s="35" t="s">
        <v>687</v>
      </c>
    </row>
    <row r="159" spans="1:16">
      <c r="A159" s="13"/>
      <c r="B159" s="35"/>
      <c r="C159" s="50"/>
      <c r="D159" s="50"/>
      <c r="E159" s="36"/>
      <c r="F159" s="36"/>
      <c r="G159" s="37"/>
      <c r="H159" s="35"/>
      <c r="I159" s="36"/>
      <c r="J159" s="36"/>
      <c r="K159" s="50"/>
      <c r="L159" s="50"/>
      <c r="M159" s="36"/>
      <c r="N159" s="36"/>
      <c r="O159" s="37"/>
      <c r="P159" s="35"/>
    </row>
    <row r="160" spans="1:16">
      <c r="A160" s="13"/>
      <c r="B160" s="38" t="s">
        <v>698</v>
      </c>
      <c r="C160" s="43">
        <v>2000</v>
      </c>
      <c r="D160" s="43"/>
      <c r="E160" s="33"/>
      <c r="F160" s="33"/>
      <c r="G160" s="39" t="s">
        <v>689</v>
      </c>
      <c r="H160" s="33"/>
      <c r="I160" s="33"/>
      <c r="J160" s="33"/>
      <c r="K160" s="43">
        <v>2000</v>
      </c>
      <c r="L160" s="43"/>
      <c r="M160" s="33"/>
      <c r="N160" s="33"/>
      <c r="O160" s="39" t="s">
        <v>689</v>
      </c>
      <c r="P160" s="33"/>
    </row>
    <row r="161" spans="1:16">
      <c r="A161" s="13"/>
      <c r="B161" s="38"/>
      <c r="C161" s="43"/>
      <c r="D161" s="43"/>
      <c r="E161" s="33"/>
      <c r="F161" s="33"/>
      <c r="G161" s="39"/>
      <c r="H161" s="33"/>
      <c r="I161" s="33"/>
      <c r="J161" s="33"/>
      <c r="K161" s="43"/>
      <c r="L161" s="43"/>
      <c r="M161" s="33"/>
      <c r="N161" s="33"/>
      <c r="O161" s="39"/>
      <c r="P161" s="33"/>
    </row>
    <row r="162" spans="1:16">
      <c r="A162" s="13"/>
      <c r="B162" s="35" t="s">
        <v>699</v>
      </c>
      <c r="C162" s="50">
        <v>4408</v>
      </c>
      <c r="D162" s="50"/>
      <c r="E162" s="36"/>
      <c r="F162" s="36"/>
      <c r="G162" s="36"/>
      <c r="H162" s="36"/>
      <c r="I162" s="36"/>
      <c r="J162" s="36"/>
      <c r="K162" s="37" t="s">
        <v>646</v>
      </c>
      <c r="L162" s="37"/>
      <c r="M162" s="35" t="s">
        <v>297</v>
      </c>
      <c r="N162" s="36"/>
      <c r="O162" s="36"/>
      <c r="P162" s="36"/>
    </row>
    <row r="163" spans="1:16" ht="15.75" thickBot="1">
      <c r="A163" s="13"/>
      <c r="B163" s="35"/>
      <c r="C163" s="55"/>
      <c r="D163" s="55"/>
      <c r="E163" s="41"/>
      <c r="F163" s="36"/>
      <c r="G163" s="36"/>
      <c r="H163" s="36"/>
      <c r="I163" s="36"/>
      <c r="J163" s="36"/>
      <c r="K163" s="40"/>
      <c r="L163" s="40"/>
      <c r="M163" s="42"/>
      <c r="N163" s="36"/>
      <c r="O163" s="36"/>
      <c r="P163" s="36"/>
    </row>
    <row r="164" spans="1:16">
      <c r="A164" s="13"/>
      <c r="B164" s="140" t="s">
        <v>721</v>
      </c>
      <c r="C164" s="48" t="s">
        <v>294</v>
      </c>
      <c r="D164" s="44">
        <v>211586</v>
      </c>
      <c r="E164" s="34"/>
      <c r="F164" s="33"/>
      <c r="G164" s="33"/>
      <c r="H164" s="33"/>
      <c r="I164" s="33"/>
      <c r="J164" s="33"/>
      <c r="K164" s="48" t="s">
        <v>294</v>
      </c>
      <c r="L164" s="44">
        <v>226539</v>
      </c>
      <c r="M164" s="34"/>
      <c r="N164" s="33"/>
      <c r="O164" s="33"/>
      <c r="P164" s="33"/>
    </row>
    <row r="165" spans="1:16" ht="15.75" thickBot="1">
      <c r="A165" s="13"/>
      <c r="B165" s="140"/>
      <c r="C165" s="53"/>
      <c r="D165" s="60"/>
      <c r="E165" s="52"/>
      <c r="F165" s="33"/>
      <c r="G165" s="33"/>
      <c r="H165" s="33"/>
      <c r="I165" s="33"/>
      <c r="J165" s="33"/>
      <c r="K165" s="53"/>
      <c r="L165" s="60"/>
      <c r="M165" s="52"/>
      <c r="N165" s="33"/>
      <c r="O165" s="33"/>
      <c r="P165" s="33"/>
    </row>
    <row r="166" spans="1:16">
      <c r="A166" s="13"/>
      <c r="B166" s="19"/>
      <c r="C166" s="56"/>
      <c r="D166" s="56"/>
      <c r="E166" s="56"/>
      <c r="F166" s="19"/>
      <c r="G166" s="36"/>
      <c r="H166" s="36"/>
      <c r="I166" s="36"/>
      <c r="J166" s="36"/>
      <c r="K166" s="56"/>
      <c r="L166" s="56"/>
      <c r="M166" s="56"/>
      <c r="N166" s="19"/>
      <c r="O166" s="36"/>
      <c r="P166" s="36"/>
    </row>
    <row r="167" spans="1:16">
      <c r="A167" s="13"/>
      <c r="B167" s="173" t="s">
        <v>722</v>
      </c>
      <c r="C167" s="33"/>
      <c r="D167" s="33"/>
      <c r="E167" s="33"/>
      <c r="F167" s="25"/>
      <c r="G167" s="33"/>
      <c r="H167" s="33"/>
      <c r="I167" s="33"/>
      <c r="J167" s="33"/>
      <c r="K167" s="33"/>
      <c r="L167" s="33"/>
      <c r="M167" s="33"/>
      <c r="N167" s="25"/>
      <c r="O167" s="33"/>
      <c r="P167" s="33"/>
    </row>
    <row r="168" spans="1:16">
      <c r="A168" s="13"/>
      <c r="B168" s="35" t="s">
        <v>723</v>
      </c>
      <c r="C168" s="35" t="s">
        <v>294</v>
      </c>
      <c r="D168" s="37">
        <v>781</v>
      </c>
      <c r="E168" s="36"/>
      <c r="F168" s="36"/>
      <c r="G168" s="37">
        <v>0.27</v>
      </c>
      <c r="H168" s="35" t="s">
        <v>687</v>
      </c>
      <c r="I168" s="36"/>
      <c r="J168" s="36"/>
      <c r="K168" s="50">
        <v>2927</v>
      </c>
      <c r="L168" s="50"/>
      <c r="M168" s="36"/>
      <c r="N168" s="36"/>
      <c r="O168" s="37">
        <v>0.27</v>
      </c>
      <c r="P168" s="35" t="s">
        <v>687</v>
      </c>
    </row>
    <row r="169" spans="1:16">
      <c r="A169" s="13"/>
      <c r="B169" s="35"/>
      <c r="C169" s="35"/>
      <c r="D169" s="37"/>
      <c r="E169" s="36"/>
      <c r="F169" s="36"/>
      <c r="G169" s="37"/>
      <c r="H169" s="35"/>
      <c r="I169" s="36"/>
      <c r="J169" s="36"/>
      <c r="K169" s="50"/>
      <c r="L169" s="50"/>
      <c r="M169" s="36"/>
      <c r="N169" s="36"/>
      <c r="O169" s="37"/>
      <c r="P169" s="35"/>
    </row>
    <row r="170" spans="1:16">
      <c r="A170" s="13"/>
      <c r="B170" s="38" t="s">
        <v>724</v>
      </c>
      <c r="C170" s="39">
        <v>293</v>
      </c>
      <c r="D170" s="39"/>
      <c r="E170" s="33"/>
      <c r="F170" s="33"/>
      <c r="G170" s="39">
        <v>0.28999999999999998</v>
      </c>
      <c r="H170" s="38" t="s">
        <v>687</v>
      </c>
      <c r="I170" s="33"/>
      <c r="J170" s="33"/>
      <c r="K170" s="43">
        <v>7805</v>
      </c>
      <c r="L170" s="43"/>
      <c r="M170" s="33"/>
      <c r="N170" s="33"/>
      <c r="O170" s="39">
        <v>0.28999999999999998</v>
      </c>
      <c r="P170" s="38" t="s">
        <v>687</v>
      </c>
    </row>
    <row r="171" spans="1:16">
      <c r="A171" s="13"/>
      <c r="B171" s="38"/>
      <c r="C171" s="39"/>
      <c r="D171" s="39"/>
      <c r="E171" s="33"/>
      <c r="F171" s="33"/>
      <c r="G171" s="39"/>
      <c r="H171" s="38"/>
      <c r="I171" s="33"/>
      <c r="J171" s="33"/>
      <c r="K171" s="43"/>
      <c r="L171" s="43"/>
      <c r="M171" s="33"/>
      <c r="N171" s="33"/>
      <c r="O171" s="39"/>
      <c r="P171" s="38"/>
    </row>
    <row r="172" spans="1:16">
      <c r="A172" s="13"/>
      <c r="B172" s="35" t="s">
        <v>725</v>
      </c>
      <c r="C172" s="50">
        <v>1073</v>
      </c>
      <c r="D172" s="50"/>
      <c r="E172" s="36"/>
      <c r="F172" s="36"/>
      <c r="G172" s="37">
        <v>0.27</v>
      </c>
      <c r="H172" s="35" t="s">
        <v>687</v>
      </c>
      <c r="I172" s="36"/>
      <c r="J172" s="36"/>
      <c r="K172" s="50">
        <v>10732</v>
      </c>
      <c r="L172" s="50"/>
      <c r="M172" s="36"/>
      <c r="N172" s="36"/>
      <c r="O172" s="37">
        <v>0.27</v>
      </c>
      <c r="P172" s="35" t="s">
        <v>687</v>
      </c>
    </row>
    <row r="173" spans="1:16">
      <c r="A173" s="13"/>
      <c r="B173" s="35"/>
      <c r="C173" s="50"/>
      <c r="D173" s="50"/>
      <c r="E173" s="36"/>
      <c r="F173" s="36"/>
      <c r="G173" s="37"/>
      <c r="H173" s="35"/>
      <c r="I173" s="36"/>
      <c r="J173" s="36"/>
      <c r="K173" s="50"/>
      <c r="L173" s="50"/>
      <c r="M173" s="36"/>
      <c r="N173" s="36"/>
      <c r="O173" s="37"/>
      <c r="P173" s="35"/>
    </row>
    <row r="174" spans="1:16">
      <c r="A174" s="13"/>
      <c r="B174" s="38" t="s">
        <v>688</v>
      </c>
      <c r="C174" s="43">
        <v>60000</v>
      </c>
      <c r="D174" s="43"/>
      <c r="E174" s="33"/>
      <c r="F174" s="33"/>
      <c r="G174" s="39">
        <v>0.4</v>
      </c>
      <c r="H174" s="38" t="s">
        <v>687</v>
      </c>
      <c r="I174" s="33"/>
      <c r="J174" s="33"/>
      <c r="K174" s="43">
        <v>60000</v>
      </c>
      <c r="L174" s="43"/>
      <c r="M174" s="33"/>
      <c r="N174" s="33"/>
      <c r="O174" s="39">
        <v>0.4</v>
      </c>
      <c r="P174" s="38" t="s">
        <v>687</v>
      </c>
    </row>
    <row r="175" spans="1:16">
      <c r="A175" s="13"/>
      <c r="B175" s="38"/>
      <c r="C175" s="43"/>
      <c r="D175" s="43"/>
      <c r="E175" s="33"/>
      <c r="F175" s="33"/>
      <c r="G175" s="39"/>
      <c r="H175" s="38"/>
      <c r="I175" s="33"/>
      <c r="J175" s="33"/>
      <c r="K175" s="43"/>
      <c r="L175" s="43"/>
      <c r="M175" s="33"/>
      <c r="N175" s="33"/>
      <c r="O175" s="39"/>
      <c r="P175" s="38"/>
    </row>
    <row r="176" spans="1:16">
      <c r="A176" s="13"/>
      <c r="B176" s="35" t="s">
        <v>711</v>
      </c>
      <c r="C176" s="50">
        <v>27200</v>
      </c>
      <c r="D176" s="50"/>
      <c r="E176" s="36"/>
      <c r="F176" s="36"/>
      <c r="G176" s="37">
        <v>0.49</v>
      </c>
      <c r="H176" s="35" t="s">
        <v>687</v>
      </c>
      <c r="I176" s="36"/>
      <c r="J176" s="36"/>
      <c r="K176" s="50">
        <v>27200</v>
      </c>
      <c r="L176" s="50"/>
      <c r="M176" s="36"/>
      <c r="N176" s="36"/>
      <c r="O176" s="37">
        <v>0.49</v>
      </c>
      <c r="P176" s="35" t="s">
        <v>687</v>
      </c>
    </row>
    <row r="177" spans="1:16">
      <c r="A177" s="13"/>
      <c r="B177" s="35"/>
      <c r="C177" s="50"/>
      <c r="D177" s="50"/>
      <c r="E177" s="36"/>
      <c r="F177" s="36"/>
      <c r="G177" s="37"/>
      <c r="H177" s="35"/>
      <c r="I177" s="36"/>
      <c r="J177" s="36"/>
      <c r="K177" s="50"/>
      <c r="L177" s="50"/>
      <c r="M177" s="36"/>
      <c r="N177" s="36"/>
      <c r="O177" s="37"/>
      <c r="P177" s="35"/>
    </row>
    <row r="178" spans="1:16">
      <c r="A178" s="13"/>
      <c r="B178" s="38" t="s">
        <v>695</v>
      </c>
      <c r="C178" s="43">
        <v>22000</v>
      </c>
      <c r="D178" s="43"/>
      <c r="E178" s="33"/>
      <c r="F178" s="33"/>
      <c r="G178" s="39">
        <v>0.85</v>
      </c>
      <c r="H178" s="38" t="s">
        <v>687</v>
      </c>
      <c r="I178" s="33"/>
      <c r="J178" s="33"/>
      <c r="K178" s="43">
        <v>22000</v>
      </c>
      <c r="L178" s="43"/>
      <c r="M178" s="33"/>
      <c r="N178" s="33"/>
      <c r="O178" s="39">
        <v>0.85</v>
      </c>
      <c r="P178" s="38" t="s">
        <v>687</v>
      </c>
    </row>
    <row r="179" spans="1:16">
      <c r="A179" s="13"/>
      <c r="B179" s="38"/>
      <c r="C179" s="43"/>
      <c r="D179" s="43"/>
      <c r="E179" s="33"/>
      <c r="F179" s="33"/>
      <c r="G179" s="39"/>
      <c r="H179" s="38"/>
      <c r="I179" s="33"/>
      <c r="J179" s="33"/>
      <c r="K179" s="43"/>
      <c r="L179" s="43"/>
      <c r="M179" s="33"/>
      <c r="N179" s="33"/>
      <c r="O179" s="39"/>
      <c r="P179" s="38"/>
    </row>
    <row r="180" spans="1:16">
      <c r="A180" s="13"/>
      <c r="B180" s="35" t="s">
        <v>696</v>
      </c>
      <c r="C180" s="50">
        <v>22000</v>
      </c>
      <c r="D180" s="50"/>
      <c r="E180" s="36"/>
      <c r="F180" s="36"/>
      <c r="G180" s="37">
        <v>1.7</v>
      </c>
      <c r="H180" s="35" t="s">
        <v>687</v>
      </c>
      <c r="I180" s="36"/>
      <c r="J180" s="36"/>
      <c r="K180" s="50">
        <v>22000</v>
      </c>
      <c r="L180" s="50"/>
      <c r="M180" s="36"/>
      <c r="N180" s="36"/>
      <c r="O180" s="37">
        <v>1.7</v>
      </c>
      <c r="P180" s="35" t="s">
        <v>687</v>
      </c>
    </row>
    <row r="181" spans="1:16">
      <c r="A181" s="13"/>
      <c r="B181" s="35"/>
      <c r="C181" s="50"/>
      <c r="D181" s="50"/>
      <c r="E181" s="36"/>
      <c r="F181" s="36"/>
      <c r="G181" s="37"/>
      <c r="H181" s="35"/>
      <c r="I181" s="36"/>
      <c r="J181" s="36"/>
      <c r="K181" s="50"/>
      <c r="L181" s="50"/>
      <c r="M181" s="36"/>
      <c r="N181" s="36"/>
      <c r="O181" s="37"/>
      <c r="P181" s="35"/>
    </row>
    <row r="182" spans="1:16">
      <c r="A182" s="13"/>
      <c r="B182" s="38" t="s">
        <v>697</v>
      </c>
      <c r="C182" s="43">
        <v>16000</v>
      </c>
      <c r="D182" s="43"/>
      <c r="E182" s="33"/>
      <c r="F182" s="33"/>
      <c r="G182" s="39">
        <v>4.25</v>
      </c>
      <c r="H182" s="38" t="s">
        <v>687</v>
      </c>
      <c r="I182" s="33"/>
      <c r="J182" s="33"/>
      <c r="K182" s="43">
        <v>16000</v>
      </c>
      <c r="L182" s="43"/>
      <c r="M182" s="33"/>
      <c r="N182" s="33"/>
      <c r="O182" s="39">
        <v>4.25</v>
      </c>
      <c r="P182" s="38" t="s">
        <v>687</v>
      </c>
    </row>
    <row r="183" spans="1:16">
      <c r="A183" s="13"/>
      <c r="B183" s="38"/>
      <c r="C183" s="43"/>
      <c r="D183" s="43"/>
      <c r="E183" s="33"/>
      <c r="F183" s="33"/>
      <c r="G183" s="39"/>
      <c r="H183" s="38"/>
      <c r="I183" s="33"/>
      <c r="J183" s="33"/>
      <c r="K183" s="43"/>
      <c r="L183" s="43"/>
      <c r="M183" s="33"/>
      <c r="N183" s="33"/>
      <c r="O183" s="39"/>
      <c r="P183" s="38"/>
    </row>
    <row r="184" spans="1:16">
      <c r="A184" s="13"/>
      <c r="B184" s="35" t="s">
        <v>698</v>
      </c>
      <c r="C184" s="50">
        <v>40223</v>
      </c>
      <c r="D184" s="50"/>
      <c r="E184" s="36"/>
      <c r="F184" s="36"/>
      <c r="G184" s="37" t="s">
        <v>689</v>
      </c>
      <c r="H184" s="36"/>
      <c r="I184" s="36"/>
      <c r="J184" s="36"/>
      <c r="K184" s="50">
        <v>40223</v>
      </c>
      <c r="L184" s="50"/>
      <c r="M184" s="36"/>
      <c r="N184" s="36"/>
      <c r="O184" s="37" t="s">
        <v>689</v>
      </c>
      <c r="P184" s="36"/>
    </row>
    <row r="185" spans="1:16">
      <c r="A185" s="13"/>
      <c r="B185" s="35"/>
      <c r="C185" s="50"/>
      <c r="D185" s="50"/>
      <c r="E185" s="36"/>
      <c r="F185" s="36"/>
      <c r="G185" s="37"/>
      <c r="H185" s="36"/>
      <c r="I185" s="36"/>
      <c r="J185" s="36"/>
      <c r="K185" s="50"/>
      <c r="L185" s="50"/>
      <c r="M185" s="36"/>
      <c r="N185" s="36"/>
      <c r="O185" s="37"/>
      <c r="P185" s="36"/>
    </row>
    <row r="186" spans="1:16" ht="15.75" thickBot="1">
      <c r="A186" s="13"/>
      <c r="B186" s="24" t="s">
        <v>699</v>
      </c>
      <c r="C186" s="51" t="s">
        <v>726</v>
      </c>
      <c r="D186" s="51"/>
      <c r="E186" s="24" t="s">
        <v>297</v>
      </c>
      <c r="F186" s="25"/>
      <c r="G186" s="33"/>
      <c r="H186" s="33"/>
      <c r="I186" s="33"/>
      <c r="J186" s="33"/>
      <c r="K186" s="51" t="s">
        <v>727</v>
      </c>
      <c r="L186" s="51"/>
      <c r="M186" s="24" t="s">
        <v>297</v>
      </c>
      <c r="N186" s="25"/>
      <c r="O186" s="33"/>
      <c r="P186" s="33"/>
    </row>
    <row r="187" spans="1:16">
      <c r="A187" s="13"/>
      <c r="B187" s="135" t="s">
        <v>728</v>
      </c>
      <c r="C187" s="58" t="s">
        <v>294</v>
      </c>
      <c r="D187" s="54">
        <v>177907</v>
      </c>
      <c r="E187" s="56"/>
      <c r="F187" s="36"/>
      <c r="G187" s="36"/>
      <c r="H187" s="36"/>
      <c r="I187" s="36"/>
      <c r="J187" s="36"/>
      <c r="K187" s="58" t="s">
        <v>294</v>
      </c>
      <c r="L187" s="54">
        <v>195836</v>
      </c>
      <c r="M187" s="56"/>
      <c r="N187" s="36"/>
      <c r="O187" s="36"/>
      <c r="P187" s="36"/>
    </row>
    <row r="188" spans="1:16" ht="15.75" thickBot="1">
      <c r="A188" s="13"/>
      <c r="B188" s="135"/>
      <c r="C188" s="42"/>
      <c r="D188" s="55"/>
      <c r="E188" s="41"/>
      <c r="F188" s="36"/>
      <c r="G188" s="36"/>
      <c r="H188" s="36"/>
      <c r="I188" s="36"/>
      <c r="J188" s="36"/>
      <c r="K188" s="42"/>
      <c r="L188" s="55"/>
      <c r="M188" s="41"/>
      <c r="N188" s="36"/>
      <c r="O188" s="36"/>
      <c r="P188" s="36"/>
    </row>
    <row r="189" spans="1:16" ht="15.75" thickBot="1">
      <c r="A189" s="13"/>
      <c r="B189" s="25"/>
      <c r="C189" s="167"/>
      <c r="D189" s="167"/>
      <c r="E189" s="167"/>
      <c r="F189" s="25"/>
      <c r="G189" s="33"/>
      <c r="H189" s="33"/>
      <c r="I189" s="33"/>
      <c r="J189" s="33"/>
      <c r="K189" s="167"/>
      <c r="L189" s="167"/>
      <c r="M189" s="167"/>
      <c r="N189" s="25"/>
      <c r="O189" s="33"/>
      <c r="P189" s="33"/>
    </row>
    <row r="190" spans="1:16">
      <c r="A190" s="13"/>
      <c r="B190" s="36"/>
      <c r="C190" s="58" t="s">
        <v>294</v>
      </c>
      <c r="D190" s="54">
        <v>1763014</v>
      </c>
      <c r="E190" s="56"/>
      <c r="F190" s="36"/>
      <c r="G190" s="36"/>
      <c r="H190" s="36"/>
      <c r="I190" s="36"/>
      <c r="J190" s="36"/>
      <c r="K190" s="58" t="s">
        <v>294</v>
      </c>
      <c r="L190" s="54">
        <v>1785207</v>
      </c>
      <c r="M190" s="56"/>
      <c r="N190" s="36"/>
      <c r="O190" s="36"/>
      <c r="P190" s="36"/>
    </row>
    <row r="191" spans="1:16" ht="15.75" thickBot="1">
      <c r="A191" s="13"/>
      <c r="B191" s="36"/>
      <c r="C191" s="76"/>
      <c r="D191" s="77"/>
      <c r="E191" s="78"/>
      <c r="F191" s="36"/>
      <c r="G191" s="36"/>
      <c r="H191" s="36"/>
      <c r="I191" s="36"/>
      <c r="J191" s="36"/>
      <c r="K191" s="76"/>
      <c r="L191" s="77"/>
      <c r="M191" s="78"/>
      <c r="N191" s="36"/>
      <c r="O191" s="36"/>
      <c r="P191" s="36"/>
    </row>
    <row r="192" spans="1:16" ht="15.75" thickTop="1">
      <c r="A192" s="13"/>
      <c r="B192" s="179"/>
      <c r="C192" s="179"/>
      <c r="D192" s="179"/>
      <c r="E192" s="179"/>
      <c r="F192" s="179"/>
      <c r="G192" s="179"/>
      <c r="H192" s="179"/>
      <c r="I192" s="179"/>
      <c r="J192" s="179"/>
      <c r="K192" s="179"/>
      <c r="L192" s="179"/>
      <c r="M192" s="179"/>
      <c r="N192" s="179"/>
      <c r="O192" s="179"/>
      <c r="P192" s="179"/>
    </row>
    <row r="193" spans="1:16">
      <c r="A193" s="13"/>
      <c r="B193" s="20"/>
      <c r="C193" s="20"/>
    </row>
    <row r="194" spans="1:16" ht="45">
      <c r="A194" s="13"/>
      <c r="B194" s="174">
        <v>-1</v>
      </c>
      <c r="C194" s="175" t="s">
        <v>729</v>
      </c>
    </row>
    <row r="195" spans="1:16">
      <c r="A195" s="13"/>
      <c r="B195" s="20"/>
      <c r="C195" s="20"/>
    </row>
    <row r="196" spans="1:16" ht="45">
      <c r="A196" s="13"/>
      <c r="B196" s="174">
        <v>-2</v>
      </c>
      <c r="C196" s="175" t="s">
        <v>730</v>
      </c>
    </row>
    <row r="197" spans="1:16">
      <c r="A197" s="13"/>
      <c r="B197" s="20"/>
      <c r="C197" s="20"/>
    </row>
    <row r="198" spans="1:16" ht="22.5">
      <c r="A198" s="13"/>
      <c r="B198" s="174">
        <v>-3</v>
      </c>
      <c r="C198" s="176" t="s">
        <v>731</v>
      </c>
    </row>
    <row r="199" spans="1:16">
      <c r="A199" s="13"/>
      <c r="B199" s="85"/>
      <c r="C199" s="85"/>
      <c r="D199" s="85"/>
      <c r="E199" s="85"/>
      <c r="F199" s="85"/>
      <c r="G199" s="85"/>
      <c r="H199" s="85"/>
      <c r="I199" s="85"/>
      <c r="J199" s="85"/>
      <c r="K199" s="85"/>
      <c r="L199" s="85"/>
      <c r="M199" s="85"/>
      <c r="N199" s="85"/>
      <c r="O199" s="85"/>
      <c r="P199" s="85"/>
    </row>
    <row r="200" spans="1:16">
      <c r="A200" s="13"/>
      <c r="B200" s="87" t="s">
        <v>732</v>
      </c>
      <c r="C200" s="87"/>
      <c r="D200" s="87"/>
      <c r="E200" s="87"/>
      <c r="F200" s="87"/>
      <c r="G200" s="87"/>
      <c r="H200" s="87"/>
      <c r="I200" s="87"/>
      <c r="J200" s="87"/>
      <c r="K200" s="87"/>
      <c r="L200" s="87"/>
      <c r="M200" s="87"/>
      <c r="N200" s="87"/>
      <c r="O200" s="87"/>
      <c r="P200" s="87"/>
    </row>
    <row r="201" spans="1:16">
      <c r="A201" s="13"/>
      <c r="B201" s="29"/>
      <c r="C201" s="29"/>
      <c r="D201" s="29"/>
      <c r="E201" s="29"/>
      <c r="F201" s="29"/>
      <c r="G201" s="29"/>
      <c r="H201" s="29"/>
      <c r="I201" s="29"/>
    </row>
    <row r="202" spans="1:16">
      <c r="A202" s="13"/>
      <c r="B202" s="20"/>
      <c r="C202" s="20"/>
      <c r="D202" s="20"/>
      <c r="E202" s="20"/>
      <c r="F202" s="20"/>
      <c r="G202" s="20"/>
      <c r="H202" s="20"/>
      <c r="I202" s="20"/>
    </row>
    <row r="203" spans="1:16" ht="15.75" thickBot="1">
      <c r="A203" s="13"/>
      <c r="B203" s="19"/>
      <c r="C203" s="96" t="s">
        <v>421</v>
      </c>
      <c r="D203" s="96"/>
      <c r="E203" s="96"/>
      <c r="F203" s="96"/>
      <c r="G203" s="96"/>
      <c r="H203" s="96"/>
      <c r="I203" s="96"/>
    </row>
    <row r="204" spans="1:16" ht="15.75" thickBot="1">
      <c r="A204" s="13"/>
      <c r="B204" s="19"/>
      <c r="C204" s="120">
        <v>2015</v>
      </c>
      <c r="D204" s="120"/>
      <c r="E204" s="120"/>
      <c r="F204" s="19"/>
      <c r="G204" s="120">
        <v>2014</v>
      </c>
      <c r="H204" s="120"/>
      <c r="I204" s="120"/>
    </row>
    <row r="205" spans="1:16">
      <c r="A205" s="13"/>
      <c r="B205" s="90" t="s">
        <v>733</v>
      </c>
      <c r="C205" s="34"/>
      <c r="D205" s="34"/>
      <c r="E205" s="34"/>
      <c r="F205" s="25"/>
      <c r="G205" s="34"/>
      <c r="H205" s="34"/>
      <c r="I205" s="34"/>
    </row>
    <row r="206" spans="1:16">
      <c r="A206" s="13"/>
      <c r="B206" s="92" t="s">
        <v>734</v>
      </c>
      <c r="C206" s="92" t="s">
        <v>294</v>
      </c>
      <c r="D206" s="95" t="s">
        <v>735</v>
      </c>
      <c r="E206" s="92" t="s">
        <v>297</v>
      </c>
      <c r="F206" s="19"/>
      <c r="G206" s="92" t="s">
        <v>294</v>
      </c>
      <c r="H206" s="95" t="s">
        <v>736</v>
      </c>
      <c r="I206" s="92" t="s">
        <v>297</v>
      </c>
    </row>
    <row r="207" spans="1:16">
      <c r="A207" s="13"/>
      <c r="B207" s="103" t="s">
        <v>91</v>
      </c>
      <c r="C207" s="101">
        <v>24661</v>
      </c>
      <c r="D207" s="101"/>
      <c r="E207" s="33"/>
      <c r="F207" s="33"/>
      <c r="G207" s="101">
        <v>18724</v>
      </c>
      <c r="H207" s="101"/>
      <c r="I207" s="33"/>
    </row>
    <row r="208" spans="1:16" ht="15.75" thickBot="1">
      <c r="A208" s="13"/>
      <c r="B208" s="103"/>
      <c r="C208" s="107"/>
      <c r="D208" s="107"/>
      <c r="E208" s="52"/>
      <c r="F208" s="33"/>
      <c r="G208" s="107"/>
      <c r="H208" s="107"/>
      <c r="I208" s="52"/>
    </row>
    <row r="209" spans="1:16">
      <c r="A209" s="13"/>
      <c r="B209" s="97" t="s">
        <v>100</v>
      </c>
      <c r="C209" s="108" t="s">
        <v>294</v>
      </c>
      <c r="D209" s="110">
        <v>15663</v>
      </c>
      <c r="E209" s="56"/>
      <c r="F209" s="36"/>
      <c r="G209" s="108" t="s">
        <v>294</v>
      </c>
      <c r="H209" s="110">
        <v>14615</v>
      </c>
      <c r="I209" s="56"/>
    </row>
    <row r="210" spans="1:16">
      <c r="A210" s="13"/>
      <c r="B210" s="97"/>
      <c r="C210" s="177"/>
      <c r="D210" s="129"/>
      <c r="E210" s="67"/>
      <c r="F210" s="36"/>
      <c r="G210" s="177"/>
      <c r="H210" s="129"/>
      <c r="I210" s="67"/>
    </row>
    <row r="211" spans="1:16">
      <c r="A211" s="13"/>
      <c r="B211" s="90" t="s">
        <v>101</v>
      </c>
      <c r="C211" s="33"/>
      <c r="D211" s="33"/>
      <c r="E211" s="33"/>
      <c r="F211" s="25"/>
      <c r="G211" s="33"/>
      <c r="H211" s="33"/>
      <c r="I211" s="33"/>
    </row>
    <row r="212" spans="1:16">
      <c r="A212" s="13"/>
      <c r="B212" s="98" t="s">
        <v>102</v>
      </c>
      <c r="C212" s="98" t="s">
        <v>294</v>
      </c>
      <c r="D212" s="99">
        <v>14245</v>
      </c>
      <c r="E212" s="36"/>
      <c r="F212" s="36"/>
      <c r="G212" s="98" t="s">
        <v>294</v>
      </c>
      <c r="H212" s="99">
        <v>9666</v>
      </c>
      <c r="I212" s="36"/>
    </row>
    <row r="213" spans="1:16">
      <c r="A213" s="13"/>
      <c r="B213" s="98"/>
      <c r="C213" s="98"/>
      <c r="D213" s="99"/>
      <c r="E213" s="36"/>
      <c r="F213" s="36"/>
      <c r="G213" s="98"/>
      <c r="H213" s="99"/>
      <c r="I213" s="36"/>
    </row>
    <row r="214" spans="1:16">
      <c r="A214" s="13"/>
      <c r="B214" s="103" t="s">
        <v>737</v>
      </c>
      <c r="C214" s="121">
        <v>676</v>
      </c>
      <c r="D214" s="121"/>
      <c r="E214" s="33"/>
      <c r="F214" s="33"/>
      <c r="G214" s="121">
        <v>306</v>
      </c>
      <c r="H214" s="121"/>
      <c r="I214" s="33"/>
    </row>
    <row r="215" spans="1:16" ht="15.75" thickBot="1">
      <c r="A215" s="13"/>
      <c r="B215" s="103"/>
      <c r="C215" s="128"/>
      <c r="D215" s="128"/>
      <c r="E215" s="52"/>
      <c r="F215" s="33"/>
      <c r="G215" s="128"/>
      <c r="H215" s="128"/>
      <c r="I215" s="52"/>
    </row>
    <row r="216" spans="1:16">
      <c r="A216" s="13"/>
      <c r="B216" s="97" t="s">
        <v>111</v>
      </c>
      <c r="C216" s="110">
        <v>14921</v>
      </c>
      <c r="D216" s="110"/>
      <c r="E216" s="56"/>
      <c r="F216" s="36"/>
      <c r="G216" s="110">
        <v>9972</v>
      </c>
      <c r="H216" s="110"/>
      <c r="I216" s="56"/>
    </row>
    <row r="217" spans="1:16" ht="15.75" thickBot="1">
      <c r="A217" s="13"/>
      <c r="B217" s="97"/>
      <c r="C217" s="102"/>
      <c r="D217" s="102"/>
      <c r="E217" s="41"/>
      <c r="F217" s="36"/>
      <c r="G217" s="102"/>
      <c r="H217" s="102"/>
      <c r="I217" s="41"/>
    </row>
    <row r="218" spans="1:16" ht="15.75" thickBot="1">
      <c r="A218" s="13"/>
      <c r="B218" s="25"/>
      <c r="C218" s="167"/>
      <c r="D218" s="167"/>
      <c r="E218" s="167"/>
      <c r="F218" s="25"/>
      <c r="G218" s="167"/>
      <c r="H218" s="167"/>
      <c r="I218" s="167"/>
    </row>
    <row r="219" spans="1:16">
      <c r="A219" s="13"/>
      <c r="B219" s="98" t="s">
        <v>738</v>
      </c>
      <c r="C219" s="108" t="s">
        <v>294</v>
      </c>
      <c r="D219" s="155">
        <v>742</v>
      </c>
      <c r="E219" s="56"/>
      <c r="F219" s="36"/>
      <c r="G219" s="108" t="s">
        <v>294</v>
      </c>
      <c r="H219" s="110">
        <v>4643</v>
      </c>
      <c r="I219" s="56"/>
    </row>
    <row r="220" spans="1:16" ht="15.75" thickBot="1">
      <c r="A220" s="13"/>
      <c r="B220" s="98"/>
      <c r="C220" s="109"/>
      <c r="D220" s="178"/>
      <c r="E220" s="78"/>
      <c r="F220" s="36"/>
      <c r="G220" s="109"/>
      <c r="H220" s="111"/>
      <c r="I220" s="78"/>
    </row>
    <row r="221" spans="1:16" ht="15.75" thickTop="1">
      <c r="A221" s="13"/>
      <c r="B221" s="85"/>
      <c r="C221" s="85"/>
      <c r="D221" s="85"/>
      <c r="E221" s="85"/>
      <c r="F221" s="85"/>
      <c r="G221" s="85"/>
      <c r="H221" s="85"/>
      <c r="I221" s="85"/>
      <c r="J221" s="85"/>
      <c r="K221" s="85"/>
      <c r="L221" s="85"/>
      <c r="M221" s="85"/>
      <c r="N221" s="85"/>
      <c r="O221" s="85"/>
      <c r="P221" s="85"/>
    </row>
    <row r="222" spans="1:16">
      <c r="A222" s="13"/>
      <c r="B222" s="87" t="s">
        <v>739</v>
      </c>
      <c r="C222" s="87"/>
      <c r="D222" s="87"/>
      <c r="E222" s="87"/>
      <c r="F222" s="87"/>
      <c r="G222" s="87"/>
      <c r="H222" s="87"/>
      <c r="I222" s="87"/>
      <c r="J222" s="87"/>
      <c r="K222" s="87"/>
      <c r="L222" s="87"/>
      <c r="M222" s="87"/>
      <c r="N222" s="87"/>
      <c r="O222" s="87"/>
      <c r="P222" s="87"/>
    </row>
    <row r="223" spans="1:16">
      <c r="A223" s="13"/>
      <c r="B223" s="29"/>
      <c r="C223" s="29"/>
      <c r="D223" s="29"/>
      <c r="E223" s="29"/>
      <c r="F223" s="29"/>
      <c r="G223" s="29"/>
      <c r="H223" s="29"/>
      <c r="I223" s="29"/>
    </row>
    <row r="224" spans="1:16">
      <c r="A224" s="13"/>
      <c r="B224" s="20"/>
      <c r="C224" s="20"/>
      <c r="D224" s="20"/>
      <c r="E224" s="20"/>
      <c r="F224" s="20"/>
      <c r="G224" s="20"/>
      <c r="H224" s="20"/>
      <c r="I224" s="20"/>
    </row>
    <row r="225" spans="1:9" ht="15.75" thickBot="1">
      <c r="A225" s="13"/>
      <c r="B225" s="92" t="s">
        <v>740</v>
      </c>
      <c r="C225" s="96" t="s">
        <v>421</v>
      </c>
      <c r="D225" s="96"/>
      <c r="E225" s="96"/>
      <c r="F225" s="96"/>
      <c r="G225" s="96"/>
      <c r="H225" s="96"/>
      <c r="I225" s="96"/>
    </row>
    <row r="226" spans="1:9" ht="15.75" thickBot="1">
      <c r="A226" s="13"/>
      <c r="B226" s="19"/>
      <c r="C226" s="120">
        <v>2015</v>
      </c>
      <c r="D226" s="120"/>
      <c r="E226" s="120"/>
      <c r="F226" s="61"/>
      <c r="G226" s="120">
        <v>2014</v>
      </c>
      <c r="H226" s="120"/>
      <c r="I226" s="120"/>
    </row>
    <row r="227" spans="1:9" ht="36" customHeight="1">
      <c r="A227" s="13"/>
      <c r="B227" s="103" t="s">
        <v>741</v>
      </c>
      <c r="C227" s="122" t="s">
        <v>294</v>
      </c>
      <c r="D227" s="132" t="s">
        <v>470</v>
      </c>
      <c r="E227" s="122" t="s">
        <v>297</v>
      </c>
      <c r="F227" s="33"/>
      <c r="G227" s="122" t="s">
        <v>294</v>
      </c>
      <c r="H227" s="104">
        <v>1521</v>
      </c>
      <c r="I227" s="34"/>
    </row>
    <row r="228" spans="1:9">
      <c r="A228" s="13"/>
      <c r="B228" s="103"/>
      <c r="C228" s="159"/>
      <c r="D228" s="162"/>
      <c r="E228" s="159"/>
      <c r="F228" s="33"/>
      <c r="G228" s="159"/>
      <c r="H228" s="160"/>
      <c r="I228" s="47"/>
    </row>
    <row r="229" spans="1:9">
      <c r="A229" s="13"/>
      <c r="B229" s="98" t="s">
        <v>742</v>
      </c>
      <c r="C229" s="99">
        <v>2821</v>
      </c>
      <c r="D229" s="99"/>
      <c r="E229" s="36"/>
      <c r="F229" s="36"/>
      <c r="G229" s="99">
        <v>3122</v>
      </c>
      <c r="H229" s="99"/>
      <c r="I229" s="36"/>
    </row>
    <row r="230" spans="1:9" ht="15.75" thickBot="1">
      <c r="A230" s="13"/>
      <c r="B230" s="98"/>
      <c r="C230" s="102"/>
      <c r="D230" s="102"/>
      <c r="E230" s="41"/>
      <c r="F230" s="36"/>
      <c r="G230" s="102"/>
      <c r="H230" s="102"/>
      <c r="I230" s="41"/>
    </row>
    <row r="231" spans="1:9">
      <c r="A231" s="13"/>
      <c r="B231" s="103" t="s">
        <v>743</v>
      </c>
      <c r="C231" s="122" t="s">
        <v>294</v>
      </c>
      <c r="D231" s="132">
        <v>742</v>
      </c>
      <c r="E231" s="34"/>
      <c r="F231" s="33"/>
      <c r="G231" s="122" t="s">
        <v>294</v>
      </c>
      <c r="H231" s="104">
        <v>4643</v>
      </c>
      <c r="I231" s="34"/>
    </row>
    <row r="232" spans="1:9" ht="15.75" thickBot="1">
      <c r="A232" s="13"/>
      <c r="B232" s="103"/>
      <c r="C232" s="123"/>
      <c r="D232" s="133"/>
      <c r="E232" s="125"/>
      <c r="F232" s="33"/>
      <c r="G232" s="123"/>
      <c r="H232" s="124"/>
      <c r="I232" s="125"/>
    </row>
    <row r="233" spans="1:9" ht="15.75" thickTop="1"/>
  </sheetData>
  <mergeCells count="986">
    <mergeCell ref="B221:P221"/>
    <mergeCell ref="B222:P222"/>
    <mergeCell ref="B7:P7"/>
    <mergeCell ref="B8:P8"/>
    <mergeCell ref="B43:P43"/>
    <mergeCell ref="B44:P44"/>
    <mergeCell ref="B55:P55"/>
    <mergeCell ref="B56:P56"/>
    <mergeCell ref="H231:H232"/>
    <mergeCell ref="I231:I232"/>
    <mergeCell ref="A1:A2"/>
    <mergeCell ref="B1:P1"/>
    <mergeCell ref="B2:P2"/>
    <mergeCell ref="B3:P3"/>
    <mergeCell ref="A4:A232"/>
    <mergeCell ref="B4:P4"/>
    <mergeCell ref="B5:P5"/>
    <mergeCell ref="B6:P6"/>
    <mergeCell ref="B231:B232"/>
    <mergeCell ref="C231:C232"/>
    <mergeCell ref="D231:D232"/>
    <mergeCell ref="E231:E232"/>
    <mergeCell ref="F231:F232"/>
    <mergeCell ref="G231:G232"/>
    <mergeCell ref="H227:H228"/>
    <mergeCell ref="I227:I228"/>
    <mergeCell ref="B229:B230"/>
    <mergeCell ref="C229:D230"/>
    <mergeCell ref="E229:E230"/>
    <mergeCell ref="F229:F230"/>
    <mergeCell ref="G229:H230"/>
    <mergeCell ref="I229:I230"/>
    <mergeCell ref="B223:I223"/>
    <mergeCell ref="C225:I225"/>
    <mergeCell ref="C226:E226"/>
    <mergeCell ref="G226:I226"/>
    <mergeCell ref="B227:B228"/>
    <mergeCell ref="C227:C228"/>
    <mergeCell ref="D227:D228"/>
    <mergeCell ref="E227:E228"/>
    <mergeCell ref="F227:F228"/>
    <mergeCell ref="G227:G228"/>
    <mergeCell ref="C218:E218"/>
    <mergeCell ref="G218:I218"/>
    <mergeCell ref="B219:B220"/>
    <mergeCell ref="C219:C220"/>
    <mergeCell ref="D219:D220"/>
    <mergeCell ref="E219:E220"/>
    <mergeCell ref="F219:F220"/>
    <mergeCell ref="G219:G220"/>
    <mergeCell ref="H219:H220"/>
    <mergeCell ref="I219:I220"/>
    <mergeCell ref="B216:B217"/>
    <mergeCell ref="C216:D217"/>
    <mergeCell ref="E216:E217"/>
    <mergeCell ref="F216:F217"/>
    <mergeCell ref="G216:H217"/>
    <mergeCell ref="I216:I217"/>
    <mergeCell ref="H212:H213"/>
    <mergeCell ref="I212:I213"/>
    <mergeCell ref="B214:B215"/>
    <mergeCell ref="C214:D215"/>
    <mergeCell ref="E214:E215"/>
    <mergeCell ref="F214:F215"/>
    <mergeCell ref="G214:H215"/>
    <mergeCell ref="I214:I215"/>
    <mergeCell ref="H209:H210"/>
    <mergeCell ref="I209:I210"/>
    <mergeCell ref="C211:E211"/>
    <mergeCell ref="G211:I211"/>
    <mergeCell ref="B212:B213"/>
    <mergeCell ref="C212:C213"/>
    <mergeCell ref="D212:D213"/>
    <mergeCell ref="E212:E213"/>
    <mergeCell ref="F212:F213"/>
    <mergeCell ref="G212:G213"/>
    <mergeCell ref="B209:B210"/>
    <mergeCell ref="C209:C210"/>
    <mergeCell ref="D209:D210"/>
    <mergeCell ref="E209:E210"/>
    <mergeCell ref="F209:F210"/>
    <mergeCell ref="G209:G210"/>
    <mergeCell ref="B207:B208"/>
    <mergeCell ref="C207:D208"/>
    <mergeCell ref="E207:E208"/>
    <mergeCell ref="F207:F208"/>
    <mergeCell ref="G207:H208"/>
    <mergeCell ref="I207:I208"/>
    <mergeCell ref="O190:P191"/>
    <mergeCell ref="B201:I201"/>
    <mergeCell ref="C203:I203"/>
    <mergeCell ref="C204:E204"/>
    <mergeCell ref="G204:I204"/>
    <mergeCell ref="C205:E205"/>
    <mergeCell ref="G205:I205"/>
    <mergeCell ref="B192:P192"/>
    <mergeCell ref="B199:P199"/>
    <mergeCell ref="B200:P200"/>
    <mergeCell ref="G190:H191"/>
    <mergeCell ref="I190:J191"/>
    <mergeCell ref="K190:K191"/>
    <mergeCell ref="L190:L191"/>
    <mergeCell ref="M190:M191"/>
    <mergeCell ref="N190:N191"/>
    <mergeCell ref="C189:E189"/>
    <mergeCell ref="G189:H189"/>
    <mergeCell ref="I189:J189"/>
    <mergeCell ref="K189:M189"/>
    <mergeCell ref="O189:P189"/>
    <mergeCell ref="B190:B191"/>
    <mergeCell ref="C190:C191"/>
    <mergeCell ref="D190:D191"/>
    <mergeCell ref="E190:E191"/>
    <mergeCell ref="F190:F191"/>
    <mergeCell ref="I187:J188"/>
    <mergeCell ref="K187:K188"/>
    <mergeCell ref="L187:L188"/>
    <mergeCell ref="M187:M188"/>
    <mergeCell ref="N187:N188"/>
    <mergeCell ref="O187:P188"/>
    <mergeCell ref="B187:B188"/>
    <mergeCell ref="C187:C188"/>
    <mergeCell ref="D187:D188"/>
    <mergeCell ref="E187:E188"/>
    <mergeCell ref="F187:F188"/>
    <mergeCell ref="G187:H188"/>
    <mergeCell ref="K184:L185"/>
    <mergeCell ref="M184:M185"/>
    <mergeCell ref="N184:N185"/>
    <mergeCell ref="O184:O185"/>
    <mergeCell ref="P184:P185"/>
    <mergeCell ref="C186:D186"/>
    <mergeCell ref="G186:H186"/>
    <mergeCell ref="I186:J186"/>
    <mergeCell ref="K186:L186"/>
    <mergeCell ref="O186:P186"/>
    <mergeCell ref="N182:N183"/>
    <mergeCell ref="O182:O183"/>
    <mergeCell ref="P182:P183"/>
    <mergeCell ref="B184:B185"/>
    <mergeCell ref="C184:D185"/>
    <mergeCell ref="E184:E185"/>
    <mergeCell ref="F184:F185"/>
    <mergeCell ref="G184:G185"/>
    <mergeCell ref="H184:H185"/>
    <mergeCell ref="I184:J185"/>
    <mergeCell ref="P180:P181"/>
    <mergeCell ref="B182:B183"/>
    <mergeCell ref="C182:D183"/>
    <mergeCell ref="E182:E183"/>
    <mergeCell ref="F182:F183"/>
    <mergeCell ref="G182:G183"/>
    <mergeCell ref="H182:H183"/>
    <mergeCell ref="I182:J183"/>
    <mergeCell ref="K182:L183"/>
    <mergeCell ref="M182:M183"/>
    <mergeCell ref="H180:H181"/>
    <mergeCell ref="I180:J181"/>
    <mergeCell ref="K180:L181"/>
    <mergeCell ref="M180:M181"/>
    <mergeCell ref="N180:N181"/>
    <mergeCell ref="O180:O181"/>
    <mergeCell ref="K178:L179"/>
    <mergeCell ref="M178:M179"/>
    <mergeCell ref="N178:N179"/>
    <mergeCell ref="O178:O179"/>
    <mergeCell ref="P178:P179"/>
    <mergeCell ref="B180:B181"/>
    <mergeCell ref="C180:D181"/>
    <mergeCell ref="E180:E181"/>
    <mergeCell ref="F180:F181"/>
    <mergeCell ref="G180:G181"/>
    <mergeCell ref="N176:N177"/>
    <mergeCell ref="O176:O177"/>
    <mergeCell ref="P176:P177"/>
    <mergeCell ref="B178:B179"/>
    <mergeCell ref="C178:D179"/>
    <mergeCell ref="E178:E179"/>
    <mergeCell ref="F178:F179"/>
    <mergeCell ref="G178:G179"/>
    <mergeCell ref="H178:H179"/>
    <mergeCell ref="I178:J179"/>
    <mergeCell ref="P174:P175"/>
    <mergeCell ref="B176:B177"/>
    <mergeCell ref="C176:D177"/>
    <mergeCell ref="E176:E177"/>
    <mergeCell ref="F176:F177"/>
    <mergeCell ref="G176:G177"/>
    <mergeCell ref="H176:H177"/>
    <mergeCell ref="I176:J177"/>
    <mergeCell ref="K176:L177"/>
    <mergeCell ref="M176:M177"/>
    <mergeCell ref="H174:H175"/>
    <mergeCell ref="I174:J175"/>
    <mergeCell ref="K174:L175"/>
    <mergeCell ref="M174:M175"/>
    <mergeCell ref="N174:N175"/>
    <mergeCell ref="O174:O175"/>
    <mergeCell ref="K172:L173"/>
    <mergeCell ref="M172:M173"/>
    <mergeCell ref="N172:N173"/>
    <mergeCell ref="O172:O173"/>
    <mergeCell ref="P172:P173"/>
    <mergeCell ref="B174:B175"/>
    <mergeCell ref="C174:D175"/>
    <mergeCell ref="E174:E175"/>
    <mergeCell ref="F174:F175"/>
    <mergeCell ref="G174:G175"/>
    <mergeCell ref="N170:N171"/>
    <mergeCell ref="O170:O171"/>
    <mergeCell ref="P170:P171"/>
    <mergeCell ref="B172:B173"/>
    <mergeCell ref="C172:D173"/>
    <mergeCell ref="E172:E173"/>
    <mergeCell ref="F172:F173"/>
    <mergeCell ref="G172:G173"/>
    <mergeCell ref="H172:H173"/>
    <mergeCell ref="I172:J173"/>
    <mergeCell ref="P168:P169"/>
    <mergeCell ref="B170:B171"/>
    <mergeCell ref="C170:D171"/>
    <mergeCell ref="E170:E171"/>
    <mergeCell ref="F170:F171"/>
    <mergeCell ref="G170:G171"/>
    <mergeCell ref="H170:H171"/>
    <mergeCell ref="I170:J171"/>
    <mergeCell ref="K170:L171"/>
    <mergeCell ref="M170:M171"/>
    <mergeCell ref="H168:H169"/>
    <mergeCell ref="I168:J169"/>
    <mergeCell ref="K168:L169"/>
    <mergeCell ref="M168:M169"/>
    <mergeCell ref="N168:N169"/>
    <mergeCell ref="O168:O169"/>
    <mergeCell ref="B168:B169"/>
    <mergeCell ref="C168:C169"/>
    <mergeCell ref="D168:D169"/>
    <mergeCell ref="E168:E169"/>
    <mergeCell ref="F168:F169"/>
    <mergeCell ref="G168:G169"/>
    <mergeCell ref="C166:E166"/>
    <mergeCell ref="G166:H166"/>
    <mergeCell ref="I166:J166"/>
    <mergeCell ref="K166:M166"/>
    <mergeCell ref="O166:P166"/>
    <mergeCell ref="C167:E167"/>
    <mergeCell ref="G167:H167"/>
    <mergeCell ref="I167:J167"/>
    <mergeCell ref="K167:M167"/>
    <mergeCell ref="O167:P167"/>
    <mergeCell ref="I164:J165"/>
    <mergeCell ref="K164:K165"/>
    <mergeCell ref="L164:L165"/>
    <mergeCell ref="M164:M165"/>
    <mergeCell ref="N164:N165"/>
    <mergeCell ref="O164:P165"/>
    <mergeCell ref="K162:L163"/>
    <mergeCell ref="M162:M163"/>
    <mergeCell ref="N162:N163"/>
    <mergeCell ref="O162:P163"/>
    <mergeCell ref="B164:B165"/>
    <mergeCell ref="C164:C165"/>
    <mergeCell ref="D164:D165"/>
    <mergeCell ref="E164:E165"/>
    <mergeCell ref="F164:F165"/>
    <mergeCell ref="G164:H165"/>
    <mergeCell ref="B162:B163"/>
    <mergeCell ref="C162:D163"/>
    <mergeCell ref="E162:E163"/>
    <mergeCell ref="F162:F163"/>
    <mergeCell ref="G162:H163"/>
    <mergeCell ref="I162:J163"/>
    <mergeCell ref="I160:J161"/>
    <mergeCell ref="K160:L161"/>
    <mergeCell ref="M160:M161"/>
    <mergeCell ref="N160:N161"/>
    <mergeCell ref="O160:O161"/>
    <mergeCell ref="P160:P161"/>
    <mergeCell ref="B160:B161"/>
    <mergeCell ref="C160:D161"/>
    <mergeCell ref="E160:E161"/>
    <mergeCell ref="F160:F161"/>
    <mergeCell ref="G160:G161"/>
    <mergeCell ref="H160:H161"/>
    <mergeCell ref="I158:J159"/>
    <mergeCell ref="K158:L159"/>
    <mergeCell ref="M158:M159"/>
    <mergeCell ref="N158:N159"/>
    <mergeCell ref="O158:O159"/>
    <mergeCell ref="P158:P159"/>
    <mergeCell ref="B158:B159"/>
    <mergeCell ref="C158:D159"/>
    <mergeCell ref="E158:E159"/>
    <mergeCell ref="F158:F159"/>
    <mergeCell ref="G158:G159"/>
    <mergeCell ref="H158:H159"/>
    <mergeCell ref="I156:J157"/>
    <mergeCell ref="K156:L157"/>
    <mergeCell ref="M156:M157"/>
    <mergeCell ref="N156:N157"/>
    <mergeCell ref="O156:O157"/>
    <mergeCell ref="P156:P157"/>
    <mergeCell ref="B156:B157"/>
    <mergeCell ref="C156:D157"/>
    <mergeCell ref="E156:E157"/>
    <mergeCell ref="F156:F157"/>
    <mergeCell ref="G156:G157"/>
    <mergeCell ref="H156:H157"/>
    <mergeCell ref="I154:J155"/>
    <mergeCell ref="K154:L155"/>
    <mergeCell ref="M154:M155"/>
    <mergeCell ref="N154:N155"/>
    <mergeCell ref="O154:O155"/>
    <mergeCell ref="P154:P155"/>
    <mergeCell ref="B154:B155"/>
    <mergeCell ref="C154:D155"/>
    <mergeCell ref="E154:E155"/>
    <mergeCell ref="F154:F155"/>
    <mergeCell ref="G154:G155"/>
    <mergeCell ref="H154:H155"/>
    <mergeCell ref="I152:J153"/>
    <mergeCell ref="K152:L153"/>
    <mergeCell ref="M152:M153"/>
    <mergeCell ref="N152:N153"/>
    <mergeCell ref="O152:O153"/>
    <mergeCell ref="P152:P153"/>
    <mergeCell ref="M150:M151"/>
    <mergeCell ref="N150:N151"/>
    <mergeCell ref="O150:O151"/>
    <mergeCell ref="P150:P151"/>
    <mergeCell ref="B152:B153"/>
    <mergeCell ref="C152:D153"/>
    <mergeCell ref="E152:E153"/>
    <mergeCell ref="F152:F153"/>
    <mergeCell ref="G152:G153"/>
    <mergeCell ref="H152:H153"/>
    <mergeCell ref="O148:O149"/>
    <mergeCell ref="P148:P149"/>
    <mergeCell ref="B150:B151"/>
    <mergeCell ref="C150:D151"/>
    <mergeCell ref="E150:E151"/>
    <mergeCell ref="F150:F151"/>
    <mergeCell ref="G150:G151"/>
    <mergeCell ref="H150:H151"/>
    <mergeCell ref="I150:J151"/>
    <mergeCell ref="K150:L151"/>
    <mergeCell ref="G148:G149"/>
    <mergeCell ref="H148:H149"/>
    <mergeCell ref="I148:J149"/>
    <mergeCell ref="K148:L149"/>
    <mergeCell ref="M148:M149"/>
    <mergeCell ref="N148:N149"/>
    <mergeCell ref="C147:E147"/>
    <mergeCell ref="G147:H147"/>
    <mergeCell ref="I147:J147"/>
    <mergeCell ref="K147:M147"/>
    <mergeCell ref="O147:P147"/>
    <mergeCell ref="B148:B149"/>
    <mergeCell ref="C148:C149"/>
    <mergeCell ref="D148:D149"/>
    <mergeCell ref="E148:E149"/>
    <mergeCell ref="F148:F149"/>
    <mergeCell ref="O144:P145"/>
    <mergeCell ref="C146:E146"/>
    <mergeCell ref="G146:H146"/>
    <mergeCell ref="I146:J146"/>
    <mergeCell ref="K146:M146"/>
    <mergeCell ref="O146:P146"/>
    <mergeCell ref="G144:H145"/>
    <mergeCell ref="I144:J145"/>
    <mergeCell ref="K144:K145"/>
    <mergeCell ref="L144:L145"/>
    <mergeCell ref="M144:M145"/>
    <mergeCell ref="N144:N145"/>
    <mergeCell ref="C143:D143"/>
    <mergeCell ref="G143:H143"/>
    <mergeCell ref="I143:J143"/>
    <mergeCell ref="K143:L143"/>
    <mergeCell ref="O143:P143"/>
    <mergeCell ref="B144:B145"/>
    <mergeCell ref="C144:C145"/>
    <mergeCell ref="D144:D145"/>
    <mergeCell ref="E144:E145"/>
    <mergeCell ref="F144:F145"/>
    <mergeCell ref="I141:J142"/>
    <mergeCell ref="K141:L142"/>
    <mergeCell ref="M141:M142"/>
    <mergeCell ref="N141:N142"/>
    <mergeCell ref="O141:O142"/>
    <mergeCell ref="P141:P142"/>
    <mergeCell ref="B141:B142"/>
    <mergeCell ref="C141:D142"/>
    <mergeCell ref="E141:E142"/>
    <mergeCell ref="F141:F142"/>
    <mergeCell ref="G141:G142"/>
    <mergeCell ref="H141:H142"/>
    <mergeCell ref="I139:J140"/>
    <mergeCell ref="K139:L140"/>
    <mergeCell ref="M139:M140"/>
    <mergeCell ref="N139:N140"/>
    <mergeCell ref="O139:O140"/>
    <mergeCell ref="P139:P140"/>
    <mergeCell ref="B139:B140"/>
    <mergeCell ref="C139:D140"/>
    <mergeCell ref="E139:E140"/>
    <mergeCell ref="F139:F140"/>
    <mergeCell ref="G139:G140"/>
    <mergeCell ref="H139:H140"/>
    <mergeCell ref="I137:J138"/>
    <mergeCell ref="K137:L138"/>
    <mergeCell ref="M137:M138"/>
    <mergeCell ref="N137:N138"/>
    <mergeCell ref="O137:O138"/>
    <mergeCell ref="P137:P138"/>
    <mergeCell ref="B137:B138"/>
    <mergeCell ref="C137:D138"/>
    <mergeCell ref="E137:E138"/>
    <mergeCell ref="F137:F138"/>
    <mergeCell ref="G137:G138"/>
    <mergeCell ref="H137:H138"/>
    <mergeCell ref="I135:J136"/>
    <mergeCell ref="K135:L136"/>
    <mergeCell ref="M135:M136"/>
    <mergeCell ref="N135:N136"/>
    <mergeCell ref="O135:O136"/>
    <mergeCell ref="P135:P136"/>
    <mergeCell ref="B135:B136"/>
    <mergeCell ref="C135:D136"/>
    <mergeCell ref="E135:E136"/>
    <mergeCell ref="F135:F136"/>
    <mergeCell ref="G135:G136"/>
    <mergeCell ref="H135:H136"/>
    <mergeCell ref="I133:J134"/>
    <mergeCell ref="K133:L134"/>
    <mergeCell ref="M133:M134"/>
    <mergeCell ref="N133:N134"/>
    <mergeCell ref="O133:O134"/>
    <mergeCell ref="P133:P134"/>
    <mergeCell ref="M131:M132"/>
    <mergeCell ref="N131:N132"/>
    <mergeCell ref="O131:O132"/>
    <mergeCell ref="P131:P132"/>
    <mergeCell ref="B133:B134"/>
    <mergeCell ref="C133:D134"/>
    <mergeCell ref="E133:E134"/>
    <mergeCell ref="F133:F134"/>
    <mergeCell ref="G133:G134"/>
    <mergeCell ref="H133:H134"/>
    <mergeCell ref="O129:O130"/>
    <mergeCell ref="P129:P130"/>
    <mergeCell ref="B131:B132"/>
    <mergeCell ref="C131:D132"/>
    <mergeCell ref="E131:E132"/>
    <mergeCell ref="F131:F132"/>
    <mergeCell ref="G131:G132"/>
    <mergeCell ref="H131:H132"/>
    <mergeCell ref="I131:J132"/>
    <mergeCell ref="K131:L132"/>
    <mergeCell ref="G129:G130"/>
    <mergeCell ref="H129:H130"/>
    <mergeCell ref="I129:J130"/>
    <mergeCell ref="K129:L130"/>
    <mergeCell ref="M129:M130"/>
    <mergeCell ref="N129:N130"/>
    <mergeCell ref="C128:E128"/>
    <mergeCell ref="G128:H128"/>
    <mergeCell ref="I128:J128"/>
    <mergeCell ref="K128:M128"/>
    <mergeCell ref="O128:P128"/>
    <mergeCell ref="B129:B130"/>
    <mergeCell ref="C129:C130"/>
    <mergeCell ref="D129:D130"/>
    <mergeCell ref="E129:E130"/>
    <mergeCell ref="F129:F130"/>
    <mergeCell ref="O125:P126"/>
    <mergeCell ref="C127:E127"/>
    <mergeCell ref="G127:H127"/>
    <mergeCell ref="I127:J127"/>
    <mergeCell ref="K127:M127"/>
    <mergeCell ref="O127:P127"/>
    <mergeCell ref="G125:H126"/>
    <mergeCell ref="I125:J126"/>
    <mergeCell ref="K125:K126"/>
    <mergeCell ref="L125:L126"/>
    <mergeCell ref="M125:M126"/>
    <mergeCell ref="N125:N126"/>
    <mergeCell ref="C124:D124"/>
    <mergeCell ref="G124:H124"/>
    <mergeCell ref="I124:J124"/>
    <mergeCell ref="K124:L124"/>
    <mergeCell ref="O124:P124"/>
    <mergeCell ref="B125:B126"/>
    <mergeCell ref="C125:C126"/>
    <mergeCell ref="D125:D126"/>
    <mergeCell ref="E125:E126"/>
    <mergeCell ref="F125:F126"/>
    <mergeCell ref="I122:J123"/>
    <mergeCell ref="K122:L123"/>
    <mergeCell ref="M122:M123"/>
    <mergeCell ref="N122:N123"/>
    <mergeCell ref="O122:O123"/>
    <mergeCell ref="P122:P123"/>
    <mergeCell ref="B122:B123"/>
    <mergeCell ref="C122:D123"/>
    <mergeCell ref="E122:E123"/>
    <mergeCell ref="F122:F123"/>
    <mergeCell ref="G122:G123"/>
    <mergeCell ref="H122:H123"/>
    <mergeCell ref="I120:J121"/>
    <mergeCell ref="K120:L121"/>
    <mergeCell ref="M120:M121"/>
    <mergeCell ref="N120:N121"/>
    <mergeCell ref="O120:O121"/>
    <mergeCell ref="P120:P121"/>
    <mergeCell ref="B120:B121"/>
    <mergeCell ref="C120:D121"/>
    <mergeCell ref="E120:E121"/>
    <mergeCell ref="F120:F121"/>
    <mergeCell ref="G120:G121"/>
    <mergeCell ref="H120:H121"/>
    <mergeCell ref="I118:J119"/>
    <mergeCell ref="K118:L119"/>
    <mergeCell ref="M118:M119"/>
    <mergeCell ref="N118:N119"/>
    <mergeCell ref="O118:O119"/>
    <mergeCell ref="P118:P119"/>
    <mergeCell ref="B118:B119"/>
    <mergeCell ref="C118:D119"/>
    <mergeCell ref="E118:E119"/>
    <mergeCell ref="F118:F119"/>
    <mergeCell ref="G118:G119"/>
    <mergeCell ref="H118:H119"/>
    <mergeCell ref="I116:J117"/>
    <mergeCell ref="K116:L117"/>
    <mergeCell ref="M116:M117"/>
    <mergeCell ref="N116:N117"/>
    <mergeCell ref="O116:O117"/>
    <mergeCell ref="P116:P117"/>
    <mergeCell ref="B116:B117"/>
    <mergeCell ref="C116:D117"/>
    <mergeCell ref="E116:E117"/>
    <mergeCell ref="F116:F117"/>
    <mergeCell ref="G116:G117"/>
    <mergeCell ref="H116:H117"/>
    <mergeCell ref="I114:J115"/>
    <mergeCell ref="K114:L115"/>
    <mergeCell ref="M114:M115"/>
    <mergeCell ref="N114:N115"/>
    <mergeCell ref="O114:O115"/>
    <mergeCell ref="P114:P115"/>
    <mergeCell ref="M112:M113"/>
    <mergeCell ref="N112:N113"/>
    <mergeCell ref="O112:O113"/>
    <mergeCell ref="P112:P113"/>
    <mergeCell ref="B114:B115"/>
    <mergeCell ref="C114:D115"/>
    <mergeCell ref="E114:E115"/>
    <mergeCell ref="F114:F115"/>
    <mergeCell ref="G114:G115"/>
    <mergeCell ref="H114:H115"/>
    <mergeCell ref="O110:O111"/>
    <mergeCell ref="P110:P111"/>
    <mergeCell ref="B112:B113"/>
    <mergeCell ref="C112:D113"/>
    <mergeCell ref="E112:E113"/>
    <mergeCell ref="F112:F113"/>
    <mergeCell ref="G112:G113"/>
    <mergeCell ref="H112:H113"/>
    <mergeCell ref="I112:J113"/>
    <mergeCell ref="K112:L113"/>
    <mergeCell ref="H110:H111"/>
    <mergeCell ref="I110:J111"/>
    <mergeCell ref="K110:K111"/>
    <mergeCell ref="L110:L111"/>
    <mergeCell ref="M110:M111"/>
    <mergeCell ref="N110:N111"/>
    <mergeCell ref="B110:B111"/>
    <mergeCell ref="C110:C111"/>
    <mergeCell ref="D110:D111"/>
    <mergeCell ref="E110:E111"/>
    <mergeCell ref="F110:F111"/>
    <mergeCell ref="G110:G111"/>
    <mergeCell ref="C108:E108"/>
    <mergeCell ref="G108:H108"/>
    <mergeCell ref="I108:J108"/>
    <mergeCell ref="K108:M108"/>
    <mergeCell ref="O108:P108"/>
    <mergeCell ref="C109:E109"/>
    <mergeCell ref="G109:H109"/>
    <mergeCell ref="I109:J109"/>
    <mergeCell ref="K109:M109"/>
    <mergeCell ref="O109:P109"/>
    <mergeCell ref="I106:J107"/>
    <mergeCell ref="K106:K107"/>
    <mergeCell ref="L106:L107"/>
    <mergeCell ref="M106:M107"/>
    <mergeCell ref="N106:N107"/>
    <mergeCell ref="O106:P107"/>
    <mergeCell ref="B106:B107"/>
    <mergeCell ref="C106:C107"/>
    <mergeCell ref="D106:D107"/>
    <mergeCell ref="E106:E107"/>
    <mergeCell ref="F106:F107"/>
    <mergeCell ref="G106:H107"/>
    <mergeCell ref="K103:L104"/>
    <mergeCell ref="M103:M104"/>
    <mergeCell ref="N103:N104"/>
    <mergeCell ref="O103:O104"/>
    <mergeCell ref="P103:P104"/>
    <mergeCell ref="C105:D105"/>
    <mergeCell ref="G105:H105"/>
    <mergeCell ref="I105:J105"/>
    <mergeCell ref="K105:L105"/>
    <mergeCell ref="O105:P105"/>
    <mergeCell ref="N101:N102"/>
    <mergeCell ref="O101:O102"/>
    <mergeCell ref="P101:P102"/>
    <mergeCell ref="B103:B104"/>
    <mergeCell ref="C103:D104"/>
    <mergeCell ref="E103:E104"/>
    <mergeCell ref="F103:F104"/>
    <mergeCell ref="G103:G104"/>
    <mergeCell ref="H103:H104"/>
    <mergeCell ref="I103:J104"/>
    <mergeCell ref="P99:P100"/>
    <mergeCell ref="B101:B102"/>
    <mergeCell ref="C101:D102"/>
    <mergeCell ref="E101:E102"/>
    <mergeCell ref="F101:F102"/>
    <mergeCell ref="G101:G102"/>
    <mergeCell ref="H101:H102"/>
    <mergeCell ref="I101:J102"/>
    <mergeCell ref="K101:L102"/>
    <mergeCell ref="M101:M102"/>
    <mergeCell ref="H99:H100"/>
    <mergeCell ref="I99:J100"/>
    <mergeCell ref="K99:L100"/>
    <mergeCell ref="M99:M100"/>
    <mergeCell ref="N99:N100"/>
    <mergeCell ref="O99:O100"/>
    <mergeCell ref="K97:L98"/>
    <mergeCell ref="M97:M98"/>
    <mergeCell ref="N97:N98"/>
    <mergeCell ref="O97:O98"/>
    <mergeCell ref="P97:P98"/>
    <mergeCell ref="B99:B100"/>
    <mergeCell ref="C99:D100"/>
    <mergeCell ref="E99:E100"/>
    <mergeCell ref="F99:F100"/>
    <mergeCell ref="G99:G100"/>
    <mergeCell ref="N95:N96"/>
    <mergeCell ref="O95:O96"/>
    <mergeCell ref="P95:P96"/>
    <mergeCell ref="B97:B98"/>
    <mergeCell ref="C97:D98"/>
    <mergeCell ref="E97:E98"/>
    <mergeCell ref="F97:F98"/>
    <mergeCell ref="G97:G98"/>
    <mergeCell ref="H97:H98"/>
    <mergeCell ref="I97:J98"/>
    <mergeCell ref="P93:P94"/>
    <mergeCell ref="B95:B96"/>
    <mergeCell ref="C95:D96"/>
    <mergeCell ref="E95:E96"/>
    <mergeCell ref="F95:F96"/>
    <mergeCell ref="G95:G96"/>
    <mergeCell ref="H95:H96"/>
    <mergeCell ref="I95:J96"/>
    <mergeCell ref="K95:L96"/>
    <mergeCell ref="M95:M96"/>
    <mergeCell ref="H93:H94"/>
    <mergeCell ref="I93:J94"/>
    <mergeCell ref="K93:L94"/>
    <mergeCell ref="M93:M94"/>
    <mergeCell ref="N93:N94"/>
    <mergeCell ref="O93:O94"/>
    <mergeCell ref="B89:P89"/>
    <mergeCell ref="C91:P91"/>
    <mergeCell ref="C92:H92"/>
    <mergeCell ref="I92:J92"/>
    <mergeCell ref="K92:P92"/>
    <mergeCell ref="B93:B94"/>
    <mergeCell ref="C93:D94"/>
    <mergeCell ref="E93:E94"/>
    <mergeCell ref="F93:F94"/>
    <mergeCell ref="G93:G94"/>
    <mergeCell ref="J87:J88"/>
    <mergeCell ref="K87:L88"/>
    <mergeCell ref="M87:M88"/>
    <mergeCell ref="N87:N88"/>
    <mergeCell ref="O87:O88"/>
    <mergeCell ref="P87:P88"/>
    <mergeCell ref="N85:N86"/>
    <mergeCell ref="O85:O86"/>
    <mergeCell ref="P85:P86"/>
    <mergeCell ref="B87:B88"/>
    <mergeCell ref="C87:D88"/>
    <mergeCell ref="E87:E88"/>
    <mergeCell ref="F87:F88"/>
    <mergeCell ref="G87:G88"/>
    <mergeCell ref="H87:H88"/>
    <mergeCell ref="I87:I88"/>
    <mergeCell ref="G85:G86"/>
    <mergeCell ref="H85:H86"/>
    <mergeCell ref="I85:J86"/>
    <mergeCell ref="K85:K86"/>
    <mergeCell ref="L85:L86"/>
    <mergeCell ref="M85:M86"/>
    <mergeCell ref="C84:E84"/>
    <mergeCell ref="G84:H84"/>
    <mergeCell ref="I84:J84"/>
    <mergeCell ref="K84:M84"/>
    <mergeCell ref="O84:P84"/>
    <mergeCell ref="B85:B86"/>
    <mergeCell ref="C85:C86"/>
    <mergeCell ref="D85:D86"/>
    <mergeCell ref="E85:E86"/>
    <mergeCell ref="F85:F86"/>
    <mergeCell ref="O81:P82"/>
    <mergeCell ref="C83:E83"/>
    <mergeCell ref="G83:H83"/>
    <mergeCell ref="I83:J83"/>
    <mergeCell ref="K83:M83"/>
    <mergeCell ref="O83:P83"/>
    <mergeCell ref="G81:H82"/>
    <mergeCell ref="I81:J82"/>
    <mergeCell ref="K81:K82"/>
    <mergeCell ref="L81:L82"/>
    <mergeCell ref="M81:M82"/>
    <mergeCell ref="N81:N82"/>
    <mergeCell ref="C80:D80"/>
    <mergeCell ref="G80:H80"/>
    <mergeCell ref="I80:J80"/>
    <mergeCell ref="K80:L80"/>
    <mergeCell ref="O80:P80"/>
    <mergeCell ref="B81:B82"/>
    <mergeCell ref="C81:C82"/>
    <mergeCell ref="D81:D82"/>
    <mergeCell ref="E81:E82"/>
    <mergeCell ref="F81:F82"/>
    <mergeCell ref="I78:J79"/>
    <mergeCell ref="K78:L79"/>
    <mergeCell ref="M78:M79"/>
    <mergeCell ref="N78:N79"/>
    <mergeCell ref="O78:O79"/>
    <mergeCell ref="P78:P79"/>
    <mergeCell ref="B78:B79"/>
    <mergeCell ref="C78:D79"/>
    <mergeCell ref="E78:E79"/>
    <mergeCell ref="F78:F79"/>
    <mergeCell ref="G78:G79"/>
    <mergeCell ref="H78:H79"/>
    <mergeCell ref="I76:J77"/>
    <mergeCell ref="K76:L77"/>
    <mergeCell ref="M76:M77"/>
    <mergeCell ref="N76:N77"/>
    <mergeCell ref="O76:O77"/>
    <mergeCell ref="P76:P77"/>
    <mergeCell ref="B76:B77"/>
    <mergeCell ref="C76:D77"/>
    <mergeCell ref="E76:E77"/>
    <mergeCell ref="F76:F77"/>
    <mergeCell ref="G76:G77"/>
    <mergeCell ref="H76:H77"/>
    <mergeCell ref="I74:J75"/>
    <mergeCell ref="K74:L75"/>
    <mergeCell ref="M74:M75"/>
    <mergeCell ref="N74:N75"/>
    <mergeCell ref="O74:O75"/>
    <mergeCell ref="P74:P75"/>
    <mergeCell ref="B74:B75"/>
    <mergeCell ref="C74:D75"/>
    <mergeCell ref="E74:E75"/>
    <mergeCell ref="F74:F75"/>
    <mergeCell ref="G74:G75"/>
    <mergeCell ref="H74:H75"/>
    <mergeCell ref="I72:J73"/>
    <mergeCell ref="K72:L73"/>
    <mergeCell ref="M72:M73"/>
    <mergeCell ref="N72:N73"/>
    <mergeCell ref="O72:O73"/>
    <mergeCell ref="P72:P73"/>
    <mergeCell ref="M70:M71"/>
    <mergeCell ref="N70:N71"/>
    <mergeCell ref="O70:O71"/>
    <mergeCell ref="P70:P71"/>
    <mergeCell ref="B72:B73"/>
    <mergeCell ref="C72:D73"/>
    <mergeCell ref="E72:E73"/>
    <mergeCell ref="F72:F73"/>
    <mergeCell ref="G72:G73"/>
    <mergeCell ref="H72:H73"/>
    <mergeCell ref="P68:P69"/>
    <mergeCell ref="B70:B71"/>
    <mergeCell ref="C70:D71"/>
    <mergeCell ref="E70:E71"/>
    <mergeCell ref="F70:F71"/>
    <mergeCell ref="G70:G71"/>
    <mergeCell ref="H70:H71"/>
    <mergeCell ref="I70:I71"/>
    <mergeCell ref="J70:J71"/>
    <mergeCell ref="K70:L71"/>
    <mergeCell ref="H68:H69"/>
    <mergeCell ref="I68:J69"/>
    <mergeCell ref="K68:L69"/>
    <mergeCell ref="M68:M69"/>
    <mergeCell ref="N68:N69"/>
    <mergeCell ref="O68:O69"/>
    <mergeCell ref="K66:L67"/>
    <mergeCell ref="M66:M67"/>
    <mergeCell ref="N66:N67"/>
    <mergeCell ref="O66:O67"/>
    <mergeCell ref="P66:P67"/>
    <mergeCell ref="B68:B69"/>
    <mergeCell ref="C68:D69"/>
    <mergeCell ref="E68:E69"/>
    <mergeCell ref="F68:F69"/>
    <mergeCell ref="G68:G69"/>
    <mergeCell ref="O64:O65"/>
    <mergeCell ref="P64:P65"/>
    <mergeCell ref="B66:B67"/>
    <mergeCell ref="C66:D67"/>
    <mergeCell ref="E66:E67"/>
    <mergeCell ref="F66:F67"/>
    <mergeCell ref="G66:G67"/>
    <mergeCell ref="H66:H67"/>
    <mergeCell ref="I66:I67"/>
    <mergeCell ref="J66:J67"/>
    <mergeCell ref="H64:H65"/>
    <mergeCell ref="I64:J65"/>
    <mergeCell ref="K64:K65"/>
    <mergeCell ref="L64:L65"/>
    <mergeCell ref="M64:M65"/>
    <mergeCell ref="N64:N65"/>
    <mergeCell ref="B64:B65"/>
    <mergeCell ref="C64:C65"/>
    <mergeCell ref="D64:D65"/>
    <mergeCell ref="E64:E65"/>
    <mergeCell ref="F64:F65"/>
    <mergeCell ref="G64:G65"/>
    <mergeCell ref="K61:M61"/>
    <mergeCell ref="K62:M62"/>
    <mergeCell ref="N61:N62"/>
    <mergeCell ref="O61:P62"/>
    <mergeCell ref="C63:E63"/>
    <mergeCell ref="G63:H63"/>
    <mergeCell ref="I63:J63"/>
    <mergeCell ref="K63:M63"/>
    <mergeCell ref="O63:P63"/>
    <mergeCell ref="B61:B62"/>
    <mergeCell ref="C61:E61"/>
    <mergeCell ref="C62:E62"/>
    <mergeCell ref="F61:F62"/>
    <mergeCell ref="G61:H62"/>
    <mergeCell ref="I61:J62"/>
    <mergeCell ref="H53:H54"/>
    <mergeCell ref="I53:I54"/>
    <mergeCell ref="B57:P57"/>
    <mergeCell ref="C59:P59"/>
    <mergeCell ref="C60:H60"/>
    <mergeCell ref="I60:J60"/>
    <mergeCell ref="K60:P60"/>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1:H42"/>
    <mergeCell ref="I41:I42"/>
    <mergeCell ref="B45:I45"/>
    <mergeCell ref="C47:I47"/>
    <mergeCell ref="C48:E48"/>
    <mergeCell ref="G48:I48"/>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cols>
    <col min="1" max="2" width="36.5703125" bestFit="1" customWidth="1"/>
    <col min="3" max="3" width="6.42578125" customWidth="1"/>
    <col min="4" max="4" width="21.42578125" customWidth="1"/>
    <col min="5" max="5" width="5" customWidth="1"/>
    <col min="6" max="6" width="30" customWidth="1"/>
    <col min="7" max="7" width="6.42578125" customWidth="1"/>
    <col min="8" max="8" width="21.42578125" customWidth="1"/>
    <col min="9" max="9" width="5" customWidth="1"/>
    <col min="10" max="10" width="30" customWidth="1"/>
    <col min="11" max="11" width="6.42578125" customWidth="1"/>
    <col min="12" max="12" width="21.42578125" customWidth="1"/>
    <col min="13" max="13" width="5" customWidth="1"/>
    <col min="14" max="14" width="30" customWidth="1"/>
    <col min="15" max="15" width="36.5703125" bestFit="1" customWidth="1"/>
  </cols>
  <sheetData>
    <row r="1" spans="1:15" ht="15" customHeight="1">
      <c r="A1" s="7" t="s">
        <v>74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8" t="s">
        <v>745</v>
      </c>
      <c r="B3" s="85"/>
      <c r="C3" s="85"/>
      <c r="D3" s="85"/>
      <c r="E3" s="85"/>
      <c r="F3" s="85"/>
      <c r="G3" s="85"/>
      <c r="H3" s="85"/>
      <c r="I3" s="85"/>
      <c r="J3" s="85"/>
      <c r="K3" s="85"/>
      <c r="L3" s="85"/>
      <c r="M3" s="85"/>
      <c r="N3" s="85"/>
      <c r="O3" s="85"/>
    </row>
    <row r="4" spans="1:15">
      <c r="A4" s="13" t="s">
        <v>744</v>
      </c>
      <c r="B4" s="113" t="s">
        <v>746</v>
      </c>
      <c r="C4" s="113"/>
      <c r="D4" s="113"/>
      <c r="E4" s="113"/>
      <c r="F4" s="113"/>
      <c r="G4" s="113"/>
      <c r="H4" s="113"/>
      <c r="I4" s="113"/>
      <c r="J4" s="113"/>
      <c r="K4" s="113"/>
      <c r="L4" s="113"/>
      <c r="M4" s="113"/>
      <c r="N4" s="113"/>
      <c r="O4" s="113"/>
    </row>
    <row r="5" spans="1:15" ht="25.5" customHeight="1">
      <c r="A5" s="13"/>
      <c r="B5" s="87" t="s">
        <v>747</v>
      </c>
      <c r="C5" s="87"/>
      <c r="D5" s="87"/>
      <c r="E5" s="87"/>
      <c r="F5" s="87"/>
      <c r="G5" s="87"/>
      <c r="H5" s="87"/>
      <c r="I5" s="87"/>
      <c r="J5" s="87"/>
      <c r="K5" s="87"/>
      <c r="L5" s="87"/>
      <c r="M5" s="87"/>
      <c r="N5" s="87"/>
      <c r="O5" s="87"/>
    </row>
    <row r="6" spans="1:15">
      <c r="A6" s="13"/>
      <c r="B6" s="114" t="s">
        <v>748</v>
      </c>
      <c r="C6" s="114"/>
      <c r="D6" s="114"/>
      <c r="E6" s="114"/>
      <c r="F6" s="114"/>
      <c r="G6" s="114"/>
      <c r="H6" s="114"/>
      <c r="I6" s="114"/>
      <c r="J6" s="114"/>
      <c r="K6" s="114"/>
      <c r="L6" s="114"/>
      <c r="M6" s="114"/>
      <c r="N6" s="114"/>
      <c r="O6" s="114"/>
    </row>
    <row r="7" spans="1:15">
      <c r="A7" s="13"/>
      <c r="B7" s="114" t="s">
        <v>749</v>
      </c>
      <c r="C7" s="114"/>
      <c r="D7" s="114"/>
      <c r="E7" s="114"/>
      <c r="F7" s="114"/>
      <c r="G7" s="114"/>
      <c r="H7" s="114"/>
      <c r="I7" s="114"/>
      <c r="J7" s="114"/>
      <c r="K7" s="114"/>
      <c r="L7" s="114"/>
      <c r="M7" s="114"/>
      <c r="N7" s="114"/>
      <c r="O7" s="114"/>
    </row>
    <row r="8" spans="1:15">
      <c r="A8" s="13"/>
      <c r="B8" s="87" t="s">
        <v>750</v>
      </c>
      <c r="C8" s="87"/>
      <c r="D8" s="87"/>
      <c r="E8" s="87"/>
      <c r="F8" s="87"/>
      <c r="G8" s="87"/>
      <c r="H8" s="87"/>
      <c r="I8" s="87"/>
      <c r="J8" s="87"/>
      <c r="K8" s="87"/>
      <c r="L8" s="87"/>
      <c r="M8" s="87"/>
      <c r="N8" s="87"/>
      <c r="O8" s="87"/>
    </row>
    <row r="9" spans="1:15" ht="38.25" customHeight="1">
      <c r="A9" s="13"/>
      <c r="B9" s="87" t="s">
        <v>751</v>
      </c>
      <c r="C9" s="87"/>
      <c r="D9" s="87"/>
      <c r="E9" s="87"/>
      <c r="F9" s="87"/>
      <c r="G9" s="87"/>
      <c r="H9" s="87"/>
      <c r="I9" s="87"/>
      <c r="J9" s="87"/>
      <c r="K9" s="87"/>
      <c r="L9" s="87"/>
      <c r="M9" s="87"/>
      <c r="N9" s="87"/>
      <c r="O9" s="87"/>
    </row>
    <row r="10" spans="1:15" ht="25.5" customHeight="1">
      <c r="A10" s="13"/>
      <c r="B10" s="87" t="s">
        <v>752</v>
      </c>
      <c r="C10" s="87"/>
      <c r="D10" s="87"/>
      <c r="E10" s="87"/>
      <c r="F10" s="87"/>
      <c r="G10" s="87"/>
      <c r="H10" s="87"/>
      <c r="I10" s="87"/>
      <c r="J10" s="87"/>
      <c r="K10" s="87"/>
      <c r="L10" s="87"/>
      <c r="M10" s="87"/>
      <c r="N10" s="87"/>
      <c r="O10" s="87"/>
    </row>
    <row r="11" spans="1:15">
      <c r="A11" s="13"/>
      <c r="B11" s="87" t="s">
        <v>753</v>
      </c>
      <c r="C11" s="87"/>
      <c r="D11" s="87"/>
      <c r="E11" s="87"/>
      <c r="F11" s="87"/>
      <c r="G11" s="87"/>
      <c r="H11" s="87"/>
      <c r="I11" s="87"/>
      <c r="J11" s="87"/>
      <c r="K11" s="87"/>
      <c r="L11" s="87"/>
      <c r="M11" s="87"/>
      <c r="N11" s="87"/>
      <c r="O11" s="87"/>
    </row>
    <row r="12" spans="1:15">
      <c r="A12" s="13"/>
      <c r="B12" s="114" t="s">
        <v>754</v>
      </c>
      <c r="C12" s="114"/>
      <c r="D12" s="114"/>
      <c r="E12" s="114"/>
      <c r="F12" s="114"/>
      <c r="G12" s="114"/>
      <c r="H12" s="114"/>
      <c r="I12" s="114"/>
      <c r="J12" s="114"/>
      <c r="K12" s="114"/>
      <c r="L12" s="114"/>
      <c r="M12" s="114"/>
      <c r="N12" s="114"/>
      <c r="O12" s="114"/>
    </row>
    <row r="13" spans="1:15" ht="51" customHeight="1">
      <c r="A13" s="13"/>
      <c r="B13" s="87" t="s">
        <v>755</v>
      </c>
      <c r="C13" s="87"/>
      <c r="D13" s="87"/>
      <c r="E13" s="87"/>
      <c r="F13" s="87"/>
      <c r="G13" s="87"/>
      <c r="H13" s="87"/>
      <c r="I13" s="87"/>
      <c r="J13" s="87"/>
      <c r="K13" s="87"/>
      <c r="L13" s="87"/>
      <c r="M13" s="87"/>
      <c r="N13" s="87"/>
      <c r="O13" s="87"/>
    </row>
    <row r="14" spans="1:15">
      <c r="A14" s="13"/>
      <c r="B14" s="114" t="s">
        <v>756</v>
      </c>
      <c r="C14" s="114"/>
      <c r="D14" s="114"/>
      <c r="E14" s="114"/>
      <c r="F14" s="114"/>
      <c r="G14" s="114"/>
      <c r="H14" s="114"/>
      <c r="I14" s="114"/>
      <c r="J14" s="114"/>
      <c r="K14" s="114"/>
      <c r="L14" s="114"/>
      <c r="M14" s="114"/>
      <c r="N14" s="114"/>
      <c r="O14" s="114"/>
    </row>
    <row r="15" spans="1:15" ht="25.5" customHeight="1">
      <c r="A15" s="13"/>
      <c r="B15" s="87" t="s">
        <v>757</v>
      </c>
      <c r="C15" s="87"/>
      <c r="D15" s="87"/>
      <c r="E15" s="87"/>
      <c r="F15" s="87"/>
      <c r="G15" s="87"/>
      <c r="H15" s="87"/>
      <c r="I15" s="87"/>
      <c r="J15" s="87"/>
      <c r="K15" s="87"/>
      <c r="L15" s="87"/>
      <c r="M15" s="87"/>
      <c r="N15" s="87"/>
      <c r="O15" s="87"/>
    </row>
    <row r="16" spans="1:15" ht="25.5" customHeight="1">
      <c r="A16" s="13"/>
      <c r="B16" s="87" t="s">
        <v>758</v>
      </c>
      <c r="C16" s="87"/>
      <c r="D16" s="87"/>
      <c r="E16" s="87"/>
      <c r="F16" s="87"/>
      <c r="G16" s="87"/>
      <c r="H16" s="87"/>
      <c r="I16" s="87"/>
      <c r="J16" s="87"/>
      <c r="K16" s="87"/>
      <c r="L16" s="87"/>
      <c r="M16" s="87"/>
      <c r="N16" s="87"/>
      <c r="O16" s="87"/>
    </row>
    <row r="17" spans="1:15">
      <c r="A17" s="13"/>
      <c r="B17" s="36" t="s">
        <v>759</v>
      </c>
      <c r="C17" s="36"/>
      <c r="D17" s="36"/>
      <c r="E17" s="36"/>
      <c r="F17" s="36"/>
      <c r="G17" s="36"/>
      <c r="H17" s="36"/>
      <c r="I17" s="36"/>
      <c r="J17" s="36"/>
      <c r="K17" s="36"/>
      <c r="L17" s="36"/>
      <c r="M17" s="36"/>
      <c r="N17" s="36"/>
      <c r="O17" s="36"/>
    </row>
    <row r="18" spans="1:15">
      <c r="A18" s="13"/>
      <c r="B18" s="29"/>
      <c r="C18" s="29"/>
      <c r="D18" s="29"/>
      <c r="E18" s="29"/>
      <c r="F18" s="29"/>
      <c r="G18" s="29"/>
      <c r="H18" s="29"/>
      <c r="I18" s="29"/>
      <c r="J18" s="29"/>
      <c r="K18" s="29"/>
      <c r="L18" s="29"/>
      <c r="M18" s="29"/>
    </row>
    <row r="19" spans="1:15">
      <c r="A19" s="13"/>
      <c r="B19" s="20"/>
      <c r="C19" s="20"/>
      <c r="D19" s="20"/>
      <c r="E19" s="20"/>
      <c r="F19" s="20"/>
      <c r="G19" s="20"/>
      <c r="H19" s="20"/>
      <c r="I19" s="20"/>
      <c r="J19" s="20"/>
      <c r="K19" s="20"/>
      <c r="L19" s="20"/>
      <c r="M19" s="20"/>
    </row>
    <row r="20" spans="1:15" ht="15.75" thickBot="1">
      <c r="A20" s="13"/>
      <c r="B20" s="19"/>
      <c r="C20" s="96" t="s">
        <v>500</v>
      </c>
      <c r="D20" s="96"/>
      <c r="E20" s="96"/>
      <c r="F20" s="96"/>
      <c r="G20" s="96"/>
      <c r="H20" s="96"/>
      <c r="I20" s="96"/>
      <c r="J20" s="96"/>
      <c r="K20" s="96"/>
      <c r="L20" s="96"/>
      <c r="M20" s="96"/>
    </row>
    <row r="21" spans="1:15">
      <c r="A21" s="13"/>
      <c r="B21" s="19"/>
      <c r="C21" s="158" t="s">
        <v>760</v>
      </c>
      <c r="D21" s="158"/>
      <c r="E21" s="158"/>
      <c r="F21" s="158"/>
      <c r="G21" s="158"/>
      <c r="H21" s="158"/>
      <c r="I21" s="158"/>
      <c r="J21" s="158"/>
      <c r="K21" s="158"/>
      <c r="L21" s="158"/>
      <c r="M21" s="158"/>
    </row>
    <row r="22" spans="1:15">
      <c r="A22" s="13"/>
      <c r="B22" s="36"/>
      <c r="C22" s="119" t="s">
        <v>761</v>
      </c>
      <c r="D22" s="119"/>
      <c r="E22" s="119"/>
      <c r="F22" s="36"/>
      <c r="G22" s="119" t="s">
        <v>763</v>
      </c>
      <c r="H22" s="119"/>
      <c r="I22" s="119"/>
      <c r="J22" s="36"/>
      <c r="K22" s="119" t="s">
        <v>149</v>
      </c>
      <c r="L22" s="119"/>
      <c r="M22" s="119"/>
    </row>
    <row r="23" spans="1:15" ht="15.75" thickBot="1">
      <c r="A23" s="13"/>
      <c r="B23" s="36"/>
      <c r="C23" s="96" t="s">
        <v>762</v>
      </c>
      <c r="D23" s="96"/>
      <c r="E23" s="96"/>
      <c r="F23" s="36"/>
      <c r="G23" s="96" t="s">
        <v>762</v>
      </c>
      <c r="H23" s="96"/>
      <c r="I23" s="96"/>
      <c r="J23" s="36"/>
      <c r="K23" s="96"/>
      <c r="L23" s="96"/>
      <c r="M23" s="96"/>
    </row>
    <row r="24" spans="1:15">
      <c r="A24" s="13"/>
      <c r="B24" s="103" t="s">
        <v>764</v>
      </c>
      <c r="C24" s="122" t="s">
        <v>294</v>
      </c>
      <c r="D24" s="104">
        <v>10763</v>
      </c>
      <c r="E24" s="34"/>
      <c r="F24" s="33"/>
      <c r="G24" s="122" t="s">
        <v>294</v>
      </c>
      <c r="H24" s="132" t="s">
        <v>295</v>
      </c>
      <c r="I24" s="34"/>
      <c r="J24" s="33"/>
      <c r="K24" s="122" t="s">
        <v>294</v>
      </c>
      <c r="L24" s="104">
        <v>10763</v>
      </c>
      <c r="M24" s="34"/>
    </row>
    <row r="25" spans="1:15">
      <c r="A25" s="13"/>
      <c r="B25" s="103"/>
      <c r="C25" s="103"/>
      <c r="D25" s="101"/>
      <c r="E25" s="33"/>
      <c r="F25" s="33"/>
      <c r="G25" s="103"/>
      <c r="H25" s="121"/>
      <c r="I25" s="33"/>
      <c r="J25" s="33"/>
      <c r="K25" s="103"/>
      <c r="L25" s="101"/>
      <c r="M25" s="33"/>
    </row>
    <row r="26" spans="1:15">
      <c r="A26" s="13"/>
      <c r="B26" s="98" t="s">
        <v>765</v>
      </c>
      <c r="C26" s="105" t="s">
        <v>295</v>
      </c>
      <c r="D26" s="105"/>
      <c r="E26" s="36"/>
      <c r="F26" s="36"/>
      <c r="G26" s="99">
        <v>1167</v>
      </c>
      <c r="H26" s="99"/>
      <c r="I26" s="36"/>
      <c r="J26" s="36"/>
      <c r="K26" s="99">
        <v>1167</v>
      </c>
      <c r="L26" s="99"/>
      <c r="M26" s="36"/>
    </row>
    <row r="27" spans="1:15" ht="15.75" thickBot="1">
      <c r="A27" s="13"/>
      <c r="B27" s="98"/>
      <c r="C27" s="131"/>
      <c r="D27" s="131"/>
      <c r="E27" s="41"/>
      <c r="F27" s="36"/>
      <c r="G27" s="102"/>
      <c r="H27" s="102"/>
      <c r="I27" s="41"/>
      <c r="J27" s="36"/>
      <c r="K27" s="102"/>
      <c r="L27" s="102"/>
      <c r="M27" s="41"/>
    </row>
    <row r="28" spans="1:15">
      <c r="A28" s="13"/>
      <c r="B28" s="181" t="s">
        <v>149</v>
      </c>
      <c r="C28" s="122" t="s">
        <v>294</v>
      </c>
      <c r="D28" s="104">
        <v>10763</v>
      </c>
      <c r="E28" s="34"/>
      <c r="F28" s="33"/>
      <c r="G28" s="122" t="s">
        <v>294</v>
      </c>
      <c r="H28" s="104">
        <v>1167</v>
      </c>
      <c r="I28" s="34"/>
      <c r="J28" s="33"/>
      <c r="K28" s="122" t="s">
        <v>294</v>
      </c>
      <c r="L28" s="104">
        <v>11930</v>
      </c>
      <c r="M28" s="34"/>
    </row>
    <row r="29" spans="1:15" ht="15.75" thickBot="1">
      <c r="A29" s="13"/>
      <c r="B29" s="181"/>
      <c r="C29" s="123"/>
      <c r="D29" s="124"/>
      <c r="E29" s="125"/>
      <c r="F29" s="33"/>
      <c r="G29" s="123"/>
      <c r="H29" s="124"/>
      <c r="I29" s="125"/>
      <c r="J29" s="33"/>
      <c r="K29" s="123"/>
      <c r="L29" s="124"/>
      <c r="M29" s="125"/>
    </row>
    <row r="30" spans="1:15" ht="15.75" thickTop="1">
      <c r="A30" s="13"/>
      <c r="B30" s="19"/>
      <c r="C30" s="144"/>
      <c r="D30" s="144"/>
      <c r="E30" s="144"/>
      <c r="F30" s="19"/>
      <c r="G30" s="144"/>
      <c r="H30" s="144"/>
      <c r="I30" s="144"/>
      <c r="J30" s="19"/>
      <c r="K30" s="144"/>
      <c r="L30" s="144"/>
      <c r="M30" s="144"/>
    </row>
    <row r="31" spans="1:15">
      <c r="A31" s="13"/>
      <c r="B31" s="19"/>
      <c r="C31" s="157" t="s">
        <v>766</v>
      </c>
      <c r="D31" s="157"/>
      <c r="E31" s="157"/>
      <c r="F31" s="157"/>
      <c r="G31" s="157"/>
      <c r="H31" s="157"/>
      <c r="I31" s="157"/>
      <c r="J31" s="157"/>
      <c r="K31" s="157"/>
      <c r="L31" s="157"/>
      <c r="M31" s="157"/>
    </row>
    <row r="32" spans="1:15">
      <c r="A32" s="13"/>
      <c r="B32" s="36"/>
      <c r="C32" s="119" t="s">
        <v>761</v>
      </c>
      <c r="D32" s="119"/>
      <c r="E32" s="119"/>
      <c r="F32" s="36"/>
      <c r="G32" s="119" t="s">
        <v>763</v>
      </c>
      <c r="H32" s="119"/>
      <c r="I32" s="119"/>
      <c r="J32" s="36"/>
      <c r="K32" s="119" t="s">
        <v>149</v>
      </c>
      <c r="L32" s="119"/>
      <c r="M32" s="119"/>
    </row>
    <row r="33" spans="1:13" ht="15.75" thickBot="1">
      <c r="A33" s="13"/>
      <c r="B33" s="36"/>
      <c r="C33" s="96" t="s">
        <v>762</v>
      </c>
      <c r="D33" s="96"/>
      <c r="E33" s="96"/>
      <c r="F33" s="36"/>
      <c r="G33" s="96" t="s">
        <v>762</v>
      </c>
      <c r="H33" s="96"/>
      <c r="I33" s="96"/>
      <c r="J33" s="36"/>
      <c r="K33" s="96"/>
      <c r="L33" s="96"/>
      <c r="M33" s="96"/>
    </row>
    <row r="34" spans="1:13">
      <c r="A34" s="13"/>
      <c r="B34" s="103" t="s">
        <v>767</v>
      </c>
      <c r="C34" s="122" t="s">
        <v>294</v>
      </c>
      <c r="D34" s="132" t="s">
        <v>295</v>
      </c>
      <c r="E34" s="34"/>
      <c r="F34" s="33"/>
      <c r="G34" s="122" t="s">
        <v>294</v>
      </c>
      <c r="H34" s="104">
        <v>1318</v>
      </c>
      <c r="I34" s="34"/>
      <c r="J34" s="33"/>
      <c r="K34" s="122" t="s">
        <v>294</v>
      </c>
      <c r="L34" s="104">
        <v>1318</v>
      </c>
      <c r="M34" s="34"/>
    </row>
    <row r="35" spans="1:13">
      <c r="A35" s="13"/>
      <c r="B35" s="103"/>
      <c r="C35" s="103"/>
      <c r="D35" s="121"/>
      <c r="E35" s="33"/>
      <c r="F35" s="33"/>
      <c r="G35" s="103"/>
      <c r="H35" s="101"/>
      <c r="I35" s="33"/>
      <c r="J35" s="33"/>
      <c r="K35" s="103"/>
      <c r="L35" s="101"/>
      <c r="M35" s="33"/>
    </row>
    <row r="36" spans="1:13">
      <c r="A36" s="13"/>
      <c r="B36" s="98" t="s">
        <v>768</v>
      </c>
      <c r="C36" s="105" t="s">
        <v>295</v>
      </c>
      <c r="D36" s="105"/>
      <c r="E36" s="36"/>
      <c r="F36" s="36"/>
      <c r="G36" s="105">
        <v>24</v>
      </c>
      <c r="H36" s="105"/>
      <c r="I36" s="36"/>
      <c r="J36" s="36"/>
      <c r="K36" s="105">
        <v>24</v>
      </c>
      <c r="L36" s="105"/>
      <c r="M36" s="36"/>
    </row>
    <row r="37" spans="1:13" ht="15.75" thickBot="1">
      <c r="A37" s="13"/>
      <c r="B37" s="98"/>
      <c r="C37" s="131"/>
      <c r="D37" s="131"/>
      <c r="E37" s="41"/>
      <c r="F37" s="36"/>
      <c r="G37" s="131"/>
      <c r="H37" s="131"/>
      <c r="I37" s="41"/>
      <c r="J37" s="36"/>
      <c r="K37" s="131"/>
      <c r="L37" s="131"/>
      <c r="M37" s="41"/>
    </row>
    <row r="38" spans="1:13">
      <c r="A38" s="13"/>
      <c r="B38" s="181" t="s">
        <v>149</v>
      </c>
      <c r="C38" s="122" t="s">
        <v>294</v>
      </c>
      <c r="D38" s="132" t="s">
        <v>295</v>
      </c>
      <c r="E38" s="34"/>
      <c r="F38" s="33"/>
      <c r="G38" s="122" t="s">
        <v>294</v>
      </c>
      <c r="H38" s="104">
        <v>1342</v>
      </c>
      <c r="I38" s="34"/>
      <c r="J38" s="33"/>
      <c r="K38" s="122" t="s">
        <v>294</v>
      </c>
      <c r="L38" s="104">
        <v>1342</v>
      </c>
      <c r="M38" s="34"/>
    </row>
    <row r="39" spans="1:13" ht="15.75" thickBot="1">
      <c r="A39" s="13"/>
      <c r="B39" s="181"/>
      <c r="C39" s="123"/>
      <c r="D39" s="133"/>
      <c r="E39" s="125"/>
      <c r="F39" s="33"/>
      <c r="G39" s="123"/>
      <c r="H39" s="124"/>
      <c r="I39" s="125"/>
      <c r="J39" s="33"/>
      <c r="K39" s="123"/>
      <c r="L39" s="124"/>
      <c r="M39" s="125"/>
    </row>
    <row r="40" spans="1:13" ht="15.75" thickTop="1">
      <c r="A40" s="13"/>
      <c r="B40" s="19"/>
      <c r="C40" s="144"/>
      <c r="D40" s="144"/>
      <c r="E40" s="144"/>
      <c r="F40" s="19"/>
      <c r="G40" s="144"/>
      <c r="H40" s="144"/>
      <c r="I40" s="144"/>
      <c r="J40" s="19"/>
      <c r="K40" s="144"/>
      <c r="L40" s="144"/>
      <c r="M40" s="144"/>
    </row>
    <row r="41" spans="1:13" ht="15.75" thickBot="1">
      <c r="A41" s="13"/>
      <c r="B41" s="19"/>
      <c r="C41" s="96" t="s">
        <v>518</v>
      </c>
      <c r="D41" s="96"/>
      <c r="E41" s="96"/>
      <c r="F41" s="96"/>
      <c r="G41" s="96"/>
      <c r="H41" s="96"/>
      <c r="I41" s="96"/>
      <c r="J41" s="96"/>
      <c r="K41" s="96"/>
      <c r="L41" s="96"/>
      <c r="M41" s="96"/>
    </row>
    <row r="42" spans="1:13">
      <c r="A42" s="13"/>
      <c r="B42" s="19"/>
      <c r="C42" s="158" t="s">
        <v>760</v>
      </c>
      <c r="D42" s="158"/>
      <c r="E42" s="158"/>
      <c r="F42" s="158"/>
      <c r="G42" s="158"/>
      <c r="H42" s="158"/>
      <c r="I42" s="158"/>
      <c r="J42" s="158"/>
      <c r="K42" s="158"/>
      <c r="L42" s="158"/>
      <c r="M42" s="158"/>
    </row>
    <row r="43" spans="1:13">
      <c r="A43" s="13"/>
      <c r="B43" s="36"/>
      <c r="C43" s="119" t="s">
        <v>761</v>
      </c>
      <c r="D43" s="119"/>
      <c r="E43" s="119"/>
      <c r="F43" s="36"/>
      <c r="G43" s="119" t="s">
        <v>763</v>
      </c>
      <c r="H43" s="119"/>
      <c r="I43" s="119"/>
      <c r="J43" s="36"/>
      <c r="K43" s="119" t="s">
        <v>149</v>
      </c>
      <c r="L43" s="119"/>
      <c r="M43" s="119"/>
    </row>
    <row r="44" spans="1:13" ht="15.75" thickBot="1">
      <c r="A44" s="13"/>
      <c r="B44" s="36"/>
      <c r="C44" s="96" t="s">
        <v>762</v>
      </c>
      <c r="D44" s="96"/>
      <c r="E44" s="96"/>
      <c r="F44" s="36"/>
      <c r="G44" s="96" t="s">
        <v>762</v>
      </c>
      <c r="H44" s="96"/>
      <c r="I44" s="96"/>
      <c r="J44" s="36"/>
      <c r="K44" s="96"/>
      <c r="L44" s="96"/>
      <c r="M44" s="96"/>
    </row>
    <row r="45" spans="1:13">
      <c r="A45" s="13"/>
      <c r="B45" s="103" t="s">
        <v>764</v>
      </c>
      <c r="C45" s="122" t="s">
        <v>294</v>
      </c>
      <c r="D45" s="104">
        <v>10833</v>
      </c>
      <c r="E45" s="34"/>
      <c r="F45" s="33"/>
      <c r="G45" s="122" t="s">
        <v>294</v>
      </c>
      <c r="H45" s="132" t="s">
        <v>295</v>
      </c>
      <c r="I45" s="34"/>
      <c r="J45" s="33"/>
      <c r="K45" s="122" t="s">
        <v>294</v>
      </c>
      <c r="L45" s="104">
        <v>10833</v>
      </c>
      <c r="M45" s="34"/>
    </row>
    <row r="46" spans="1:13">
      <c r="A46" s="13"/>
      <c r="B46" s="103"/>
      <c r="C46" s="103"/>
      <c r="D46" s="101"/>
      <c r="E46" s="33"/>
      <c r="F46" s="33"/>
      <c r="G46" s="103"/>
      <c r="H46" s="121"/>
      <c r="I46" s="33"/>
      <c r="J46" s="33"/>
      <c r="K46" s="103"/>
      <c r="L46" s="101"/>
      <c r="M46" s="33"/>
    </row>
    <row r="47" spans="1:13">
      <c r="A47" s="13"/>
      <c r="B47" s="98" t="s">
        <v>765</v>
      </c>
      <c r="C47" s="105" t="s">
        <v>295</v>
      </c>
      <c r="D47" s="105"/>
      <c r="E47" s="36"/>
      <c r="F47" s="36"/>
      <c r="G47" s="105">
        <v>793</v>
      </c>
      <c r="H47" s="105"/>
      <c r="I47" s="36"/>
      <c r="J47" s="36"/>
      <c r="K47" s="105">
        <v>793</v>
      </c>
      <c r="L47" s="105"/>
      <c r="M47" s="36"/>
    </row>
    <row r="48" spans="1:13" ht="15.75" thickBot="1">
      <c r="A48" s="13"/>
      <c r="B48" s="98"/>
      <c r="C48" s="131"/>
      <c r="D48" s="131"/>
      <c r="E48" s="41"/>
      <c r="F48" s="36"/>
      <c r="G48" s="131"/>
      <c r="H48" s="131"/>
      <c r="I48" s="41"/>
      <c r="J48" s="36"/>
      <c r="K48" s="131"/>
      <c r="L48" s="131"/>
      <c r="M48" s="41"/>
    </row>
    <row r="49" spans="1:15">
      <c r="A49" s="13"/>
      <c r="B49" s="181" t="s">
        <v>149</v>
      </c>
      <c r="C49" s="122" t="s">
        <v>294</v>
      </c>
      <c r="D49" s="104">
        <v>10833</v>
      </c>
      <c r="E49" s="34"/>
      <c r="F49" s="33"/>
      <c r="G49" s="122" t="s">
        <v>294</v>
      </c>
      <c r="H49" s="132">
        <v>793</v>
      </c>
      <c r="I49" s="34"/>
      <c r="J49" s="33"/>
      <c r="K49" s="122" t="s">
        <v>294</v>
      </c>
      <c r="L49" s="104">
        <v>11626</v>
      </c>
      <c r="M49" s="34"/>
    </row>
    <row r="50" spans="1:15" ht="15.75" thickBot="1">
      <c r="A50" s="13"/>
      <c r="B50" s="181"/>
      <c r="C50" s="123"/>
      <c r="D50" s="124"/>
      <c r="E50" s="125"/>
      <c r="F50" s="33"/>
      <c r="G50" s="123"/>
      <c r="H50" s="133"/>
      <c r="I50" s="125"/>
      <c r="J50" s="33"/>
      <c r="K50" s="123"/>
      <c r="L50" s="124"/>
      <c r="M50" s="125"/>
    </row>
    <row r="51" spans="1:15" ht="15.75" thickTop="1">
      <c r="A51" s="13"/>
      <c r="B51" s="19"/>
      <c r="C51" s="144"/>
      <c r="D51" s="144"/>
      <c r="E51" s="144"/>
      <c r="F51" s="19"/>
      <c r="G51" s="144"/>
      <c r="H51" s="144"/>
      <c r="I51" s="144"/>
      <c r="J51" s="19"/>
      <c r="K51" s="144"/>
      <c r="L51" s="144"/>
      <c r="M51" s="144"/>
    </row>
    <row r="52" spans="1:15">
      <c r="A52" s="13"/>
      <c r="B52" s="19"/>
      <c r="C52" s="157" t="s">
        <v>766</v>
      </c>
      <c r="D52" s="157"/>
      <c r="E52" s="157"/>
      <c r="F52" s="157"/>
      <c r="G52" s="157"/>
      <c r="H52" s="157"/>
      <c r="I52" s="157"/>
      <c r="J52" s="157"/>
      <c r="K52" s="157"/>
      <c r="L52" s="157"/>
      <c r="M52" s="157"/>
    </row>
    <row r="53" spans="1:15">
      <c r="A53" s="13"/>
      <c r="B53" s="36"/>
      <c r="C53" s="119" t="s">
        <v>761</v>
      </c>
      <c r="D53" s="119"/>
      <c r="E53" s="119"/>
      <c r="F53" s="36"/>
      <c r="G53" s="119" t="s">
        <v>763</v>
      </c>
      <c r="H53" s="119"/>
      <c r="I53" s="119"/>
      <c r="J53" s="36"/>
      <c r="K53" s="119" t="s">
        <v>149</v>
      </c>
      <c r="L53" s="119"/>
      <c r="M53" s="119"/>
    </row>
    <row r="54" spans="1:15" ht="15.75" thickBot="1">
      <c r="A54" s="13"/>
      <c r="B54" s="36"/>
      <c r="C54" s="96" t="s">
        <v>762</v>
      </c>
      <c r="D54" s="96"/>
      <c r="E54" s="96"/>
      <c r="F54" s="36"/>
      <c r="G54" s="96" t="s">
        <v>762</v>
      </c>
      <c r="H54" s="96"/>
      <c r="I54" s="96"/>
      <c r="J54" s="36"/>
      <c r="K54" s="96"/>
      <c r="L54" s="96"/>
      <c r="M54" s="96"/>
    </row>
    <row r="55" spans="1:15">
      <c r="A55" s="13"/>
      <c r="B55" s="103" t="s">
        <v>767</v>
      </c>
      <c r="C55" s="122" t="s">
        <v>294</v>
      </c>
      <c r="D55" s="132" t="s">
        <v>295</v>
      </c>
      <c r="E55" s="34"/>
      <c r="F55" s="33"/>
      <c r="G55" s="122" t="s">
        <v>294</v>
      </c>
      <c r="H55" s="132">
        <v>833</v>
      </c>
      <c r="I55" s="34"/>
      <c r="J55" s="33"/>
      <c r="K55" s="122" t="s">
        <v>294</v>
      </c>
      <c r="L55" s="132">
        <v>833</v>
      </c>
      <c r="M55" s="34"/>
    </row>
    <row r="56" spans="1:15" ht="15.75" thickBot="1">
      <c r="A56" s="13"/>
      <c r="B56" s="103"/>
      <c r="C56" s="182"/>
      <c r="D56" s="128"/>
      <c r="E56" s="52"/>
      <c r="F56" s="33"/>
      <c r="G56" s="182"/>
      <c r="H56" s="128"/>
      <c r="I56" s="52"/>
      <c r="J56" s="33"/>
      <c r="K56" s="182"/>
      <c r="L56" s="128"/>
      <c r="M56" s="52"/>
    </row>
    <row r="57" spans="1:15">
      <c r="A57" s="13"/>
      <c r="B57" s="183" t="s">
        <v>149</v>
      </c>
      <c r="C57" s="108" t="s">
        <v>294</v>
      </c>
      <c r="D57" s="155" t="s">
        <v>295</v>
      </c>
      <c r="E57" s="56"/>
      <c r="F57" s="36"/>
      <c r="G57" s="108" t="s">
        <v>294</v>
      </c>
      <c r="H57" s="155">
        <v>833</v>
      </c>
      <c r="I57" s="56"/>
      <c r="J57" s="36"/>
      <c r="K57" s="108" t="s">
        <v>294</v>
      </c>
      <c r="L57" s="155">
        <v>833</v>
      </c>
      <c r="M57" s="56"/>
    </row>
    <row r="58" spans="1:15" ht="15.75" thickBot="1">
      <c r="A58" s="13"/>
      <c r="B58" s="183"/>
      <c r="C58" s="109"/>
      <c r="D58" s="178"/>
      <c r="E58" s="78"/>
      <c r="F58" s="36"/>
      <c r="G58" s="109"/>
      <c r="H58" s="178"/>
      <c r="I58" s="78"/>
      <c r="J58" s="36"/>
      <c r="K58" s="109"/>
      <c r="L58" s="178"/>
      <c r="M58" s="78"/>
    </row>
    <row r="59" spans="1:15" ht="15.75" thickTop="1">
      <c r="A59" s="13"/>
      <c r="B59" s="85"/>
      <c r="C59" s="85"/>
      <c r="D59" s="85"/>
      <c r="E59" s="85"/>
      <c r="F59" s="85"/>
      <c r="G59" s="85"/>
      <c r="H59" s="85"/>
      <c r="I59" s="85"/>
      <c r="J59" s="85"/>
      <c r="K59" s="85"/>
      <c r="L59" s="85"/>
      <c r="M59" s="85"/>
      <c r="N59" s="85"/>
      <c r="O59" s="85"/>
    </row>
    <row r="60" spans="1:15">
      <c r="A60" s="13"/>
      <c r="B60" s="36" t="s">
        <v>769</v>
      </c>
      <c r="C60" s="36"/>
      <c r="D60" s="36"/>
      <c r="E60" s="36"/>
      <c r="F60" s="36"/>
      <c r="G60" s="36"/>
      <c r="H60" s="36"/>
      <c r="I60" s="36"/>
      <c r="J60" s="36"/>
      <c r="K60" s="36"/>
      <c r="L60" s="36"/>
      <c r="M60" s="36"/>
      <c r="N60" s="36"/>
      <c r="O60" s="36"/>
    </row>
    <row r="61" spans="1:15">
      <c r="A61" s="13"/>
      <c r="B61" s="29"/>
      <c r="C61" s="29"/>
      <c r="D61" s="29"/>
      <c r="E61" s="29"/>
      <c r="F61" s="29"/>
      <c r="G61" s="29"/>
      <c r="H61" s="29"/>
      <c r="I61" s="29"/>
      <c r="J61" s="29"/>
      <c r="K61" s="29"/>
      <c r="L61" s="29"/>
      <c r="M61" s="29"/>
      <c r="N61" s="29"/>
      <c r="O61" s="29"/>
    </row>
    <row r="62" spans="1:15">
      <c r="A62" s="13"/>
      <c r="B62" s="20"/>
      <c r="C62" s="20"/>
      <c r="D62" s="20"/>
      <c r="E62" s="20"/>
      <c r="F62" s="20"/>
      <c r="G62" s="20"/>
      <c r="H62" s="20"/>
      <c r="I62" s="20"/>
      <c r="J62" s="20"/>
      <c r="K62" s="20"/>
      <c r="L62" s="20"/>
      <c r="M62" s="20"/>
      <c r="N62" s="20"/>
      <c r="O62" s="20"/>
    </row>
    <row r="63" spans="1:15" ht="15.75" thickBot="1">
      <c r="A63" s="13"/>
      <c r="B63" s="96" t="s">
        <v>770</v>
      </c>
      <c r="C63" s="96"/>
      <c r="D63" s="96"/>
      <c r="E63" s="96"/>
      <c r="F63" s="96"/>
      <c r="G63" s="96"/>
      <c r="H63" s="96"/>
      <c r="I63" s="96"/>
      <c r="J63" s="96"/>
      <c r="K63" s="96"/>
      <c r="L63" s="96"/>
      <c r="M63" s="96"/>
      <c r="N63" s="96"/>
      <c r="O63" s="96"/>
    </row>
    <row r="64" spans="1:15" ht="15.75" thickBot="1">
      <c r="A64" s="13"/>
      <c r="B64" s="19"/>
      <c r="C64" s="120" t="s">
        <v>458</v>
      </c>
      <c r="D64" s="120"/>
      <c r="E64" s="120"/>
      <c r="F64" s="120"/>
      <c r="G64" s="120"/>
      <c r="H64" s="120"/>
      <c r="I64" s="120"/>
      <c r="J64" s="120"/>
      <c r="K64" s="120"/>
      <c r="L64" s="120"/>
      <c r="M64" s="120"/>
      <c r="N64" s="23"/>
      <c r="O64" s="23"/>
    </row>
    <row r="65" spans="1:15">
      <c r="A65" s="13"/>
      <c r="B65" s="36"/>
      <c r="C65" s="150" t="s">
        <v>761</v>
      </c>
      <c r="D65" s="150"/>
      <c r="E65" s="150"/>
      <c r="F65" s="56"/>
      <c r="G65" s="150" t="s">
        <v>763</v>
      </c>
      <c r="H65" s="150"/>
      <c r="I65" s="150"/>
      <c r="J65" s="56"/>
      <c r="K65" s="150" t="s">
        <v>149</v>
      </c>
      <c r="L65" s="150"/>
      <c r="M65" s="150"/>
      <c r="N65" s="56"/>
      <c r="O65" s="150" t="s">
        <v>771</v>
      </c>
    </row>
    <row r="66" spans="1:15" ht="15.75" thickBot="1">
      <c r="A66" s="13"/>
      <c r="B66" s="36"/>
      <c r="C66" s="96" t="s">
        <v>762</v>
      </c>
      <c r="D66" s="96"/>
      <c r="E66" s="96"/>
      <c r="F66" s="36"/>
      <c r="G66" s="96" t="s">
        <v>762</v>
      </c>
      <c r="H66" s="96"/>
      <c r="I66" s="96"/>
      <c r="J66" s="36"/>
      <c r="K66" s="96"/>
      <c r="L66" s="96"/>
      <c r="M66" s="96"/>
      <c r="N66" s="36"/>
      <c r="O66" s="96"/>
    </row>
    <row r="67" spans="1:15">
      <c r="A67" s="13"/>
      <c r="B67" s="103" t="s">
        <v>764</v>
      </c>
      <c r="C67" s="122" t="s">
        <v>294</v>
      </c>
      <c r="D67" s="132" t="s">
        <v>772</v>
      </c>
      <c r="E67" s="122" t="s">
        <v>297</v>
      </c>
      <c r="F67" s="33"/>
      <c r="G67" s="122" t="s">
        <v>294</v>
      </c>
      <c r="H67" s="132" t="s">
        <v>295</v>
      </c>
      <c r="I67" s="34"/>
      <c r="J67" s="33"/>
      <c r="K67" s="122" t="s">
        <v>294</v>
      </c>
      <c r="L67" s="132" t="s">
        <v>772</v>
      </c>
      <c r="M67" s="122" t="s">
        <v>297</v>
      </c>
      <c r="N67" s="33"/>
      <c r="O67" s="188" t="s">
        <v>773</v>
      </c>
    </row>
    <row r="68" spans="1:15">
      <c r="A68" s="13"/>
      <c r="B68" s="103"/>
      <c r="C68" s="159"/>
      <c r="D68" s="162"/>
      <c r="E68" s="159"/>
      <c r="F68" s="33"/>
      <c r="G68" s="103"/>
      <c r="H68" s="121"/>
      <c r="I68" s="33"/>
      <c r="J68" s="33"/>
      <c r="K68" s="103"/>
      <c r="L68" s="121"/>
      <c r="M68" s="103"/>
      <c r="N68" s="33"/>
      <c r="O68" s="181"/>
    </row>
    <row r="69" spans="1:15">
      <c r="A69" s="13"/>
      <c r="B69" s="98" t="s">
        <v>765</v>
      </c>
      <c r="C69" s="105" t="s">
        <v>295</v>
      </c>
      <c r="D69" s="105"/>
      <c r="E69" s="36"/>
      <c r="F69" s="36"/>
      <c r="G69" s="105">
        <v>351</v>
      </c>
      <c r="H69" s="105"/>
      <c r="I69" s="36"/>
      <c r="J69" s="36"/>
      <c r="K69" s="105">
        <v>351</v>
      </c>
      <c r="L69" s="105"/>
      <c r="M69" s="36"/>
      <c r="N69" s="36"/>
      <c r="O69" s="183" t="s">
        <v>774</v>
      </c>
    </row>
    <row r="70" spans="1:15">
      <c r="A70" s="13"/>
      <c r="B70" s="98"/>
      <c r="C70" s="105"/>
      <c r="D70" s="105"/>
      <c r="E70" s="36"/>
      <c r="F70" s="36"/>
      <c r="G70" s="105"/>
      <c r="H70" s="105"/>
      <c r="I70" s="36"/>
      <c r="J70" s="36"/>
      <c r="K70" s="105"/>
      <c r="L70" s="105"/>
      <c r="M70" s="36"/>
      <c r="N70" s="36"/>
      <c r="O70" s="183"/>
    </row>
    <row r="71" spans="1:15">
      <c r="A71" s="13"/>
      <c r="B71" s="103" t="s">
        <v>767</v>
      </c>
      <c r="C71" s="121" t="s">
        <v>295</v>
      </c>
      <c r="D71" s="121"/>
      <c r="E71" s="33"/>
      <c r="F71" s="33"/>
      <c r="G71" s="121" t="s">
        <v>464</v>
      </c>
      <c r="H71" s="121"/>
      <c r="I71" s="103" t="s">
        <v>297</v>
      </c>
      <c r="J71" s="33"/>
      <c r="K71" s="121" t="s">
        <v>464</v>
      </c>
      <c r="L71" s="121"/>
      <c r="M71" s="103" t="s">
        <v>297</v>
      </c>
      <c r="N71" s="33"/>
      <c r="O71" s="181" t="s">
        <v>774</v>
      </c>
    </row>
    <row r="72" spans="1:15" ht="15.75" thickBot="1">
      <c r="A72" s="13"/>
      <c r="B72" s="103"/>
      <c r="C72" s="128"/>
      <c r="D72" s="128"/>
      <c r="E72" s="52"/>
      <c r="F72" s="33"/>
      <c r="G72" s="128"/>
      <c r="H72" s="128"/>
      <c r="I72" s="182"/>
      <c r="J72" s="33"/>
      <c r="K72" s="128"/>
      <c r="L72" s="128"/>
      <c r="M72" s="182"/>
      <c r="N72" s="33"/>
      <c r="O72" s="181"/>
    </row>
    <row r="73" spans="1:15" ht="15.75" thickBot="1">
      <c r="A73" s="13"/>
      <c r="B73" s="180" t="s">
        <v>149</v>
      </c>
      <c r="C73" s="184" t="s">
        <v>294</v>
      </c>
      <c r="D73" s="185" t="s">
        <v>772</v>
      </c>
      <c r="E73" s="184" t="s">
        <v>297</v>
      </c>
      <c r="F73" s="19"/>
      <c r="G73" s="186" t="s">
        <v>294</v>
      </c>
      <c r="H73" s="187" t="s">
        <v>775</v>
      </c>
      <c r="I73" s="186" t="s">
        <v>297</v>
      </c>
      <c r="J73" s="19"/>
      <c r="K73" s="186" t="s">
        <v>294</v>
      </c>
      <c r="L73" s="187" t="s">
        <v>776</v>
      </c>
      <c r="M73" s="186" t="s">
        <v>297</v>
      </c>
      <c r="N73" s="19"/>
      <c r="O73" s="19"/>
    </row>
    <row r="74" spans="1:15" ht="15.75" thickTop="1">
      <c r="A74" s="13"/>
      <c r="B74" s="19"/>
      <c r="C74" s="144"/>
      <c r="D74" s="144"/>
      <c r="E74" s="144"/>
      <c r="F74" s="19"/>
      <c r="G74" s="144"/>
      <c r="H74" s="144"/>
      <c r="I74" s="144"/>
      <c r="J74" s="19"/>
      <c r="K74" s="144"/>
      <c r="L74" s="144"/>
      <c r="M74" s="144"/>
      <c r="N74" s="19"/>
      <c r="O74" s="19"/>
    </row>
    <row r="75" spans="1:15" ht="15.75" thickBot="1">
      <c r="A75" s="13"/>
      <c r="B75" s="96" t="s">
        <v>770</v>
      </c>
      <c r="C75" s="96"/>
      <c r="D75" s="96"/>
      <c r="E75" s="96"/>
      <c r="F75" s="96"/>
      <c r="G75" s="96"/>
      <c r="H75" s="96"/>
      <c r="I75" s="96"/>
      <c r="J75" s="96"/>
      <c r="K75" s="96"/>
      <c r="L75" s="96"/>
      <c r="M75" s="96"/>
      <c r="N75" s="96"/>
      <c r="O75" s="96"/>
    </row>
    <row r="76" spans="1:15" ht="15.75" thickBot="1">
      <c r="A76" s="13"/>
      <c r="B76" s="19"/>
      <c r="C76" s="120" t="s">
        <v>486</v>
      </c>
      <c r="D76" s="120"/>
      <c r="E76" s="120"/>
      <c r="F76" s="120"/>
      <c r="G76" s="120"/>
      <c r="H76" s="120"/>
      <c r="I76" s="120"/>
      <c r="J76" s="120"/>
      <c r="K76" s="120"/>
      <c r="L76" s="120"/>
      <c r="M76" s="120"/>
      <c r="N76" s="23"/>
      <c r="O76" s="23"/>
    </row>
    <row r="77" spans="1:15">
      <c r="A77" s="13"/>
      <c r="B77" s="36"/>
      <c r="C77" s="150" t="s">
        <v>761</v>
      </c>
      <c r="D77" s="150"/>
      <c r="E77" s="150"/>
      <c r="F77" s="56"/>
      <c r="G77" s="150" t="s">
        <v>763</v>
      </c>
      <c r="H77" s="150"/>
      <c r="I77" s="150"/>
      <c r="J77" s="56"/>
      <c r="K77" s="150" t="s">
        <v>149</v>
      </c>
      <c r="L77" s="150"/>
      <c r="M77" s="150"/>
      <c r="N77" s="56"/>
      <c r="O77" s="150" t="s">
        <v>771</v>
      </c>
    </row>
    <row r="78" spans="1:15" ht="15.75" thickBot="1">
      <c r="A78" s="13"/>
      <c r="B78" s="36"/>
      <c r="C78" s="96" t="s">
        <v>762</v>
      </c>
      <c r="D78" s="96"/>
      <c r="E78" s="96"/>
      <c r="F78" s="36"/>
      <c r="G78" s="96" t="s">
        <v>762</v>
      </c>
      <c r="H78" s="96"/>
      <c r="I78" s="96"/>
      <c r="J78" s="36"/>
      <c r="K78" s="96"/>
      <c r="L78" s="96"/>
      <c r="M78" s="96"/>
      <c r="N78" s="36"/>
      <c r="O78" s="96"/>
    </row>
    <row r="79" spans="1:15">
      <c r="A79" s="13"/>
      <c r="B79" s="98" t="s">
        <v>764</v>
      </c>
      <c r="C79" s="108" t="s">
        <v>294</v>
      </c>
      <c r="D79" s="155">
        <v>8</v>
      </c>
      <c r="E79" s="56"/>
      <c r="F79" s="36"/>
      <c r="G79" s="108" t="s">
        <v>294</v>
      </c>
      <c r="H79" s="155" t="s">
        <v>295</v>
      </c>
      <c r="I79" s="56"/>
      <c r="J79" s="36"/>
      <c r="K79" s="108" t="s">
        <v>294</v>
      </c>
      <c r="L79" s="155">
        <v>8</v>
      </c>
      <c r="M79" s="56"/>
      <c r="N79" s="36"/>
      <c r="O79" s="190" t="s">
        <v>773</v>
      </c>
    </row>
    <row r="80" spans="1:15">
      <c r="A80" s="13"/>
      <c r="B80" s="98"/>
      <c r="C80" s="177"/>
      <c r="D80" s="189"/>
      <c r="E80" s="67"/>
      <c r="F80" s="36"/>
      <c r="G80" s="177"/>
      <c r="H80" s="189"/>
      <c r="I80" s="67"/>
      <c r="J80" s="36"/>
      <c r="K80" s="98"/>
      <c r="L80" s="105"/>
      <c r="M80" s="36"/>
      <c r="N80" s="36"/>
      <c r="O80" s="191"/>
    </row>
    <row r="81" spans="1:15">
      <c r="A81" s="13"/>
      <c r="B81" s="103" t="s">
        <v>765</v>
      </c>
      <c r="C81" s="121" t="s">
        <v>295</v>
      </c>
      <c r="D81" s="121"/>
      <c r="E81" s="33"/>
      <c r="F81" s="33"/>
      <c r="G81" s="121">
        <v>85</v>
      </c>
      <c r="H81" s="121"/>
      <c r="I81" s="33"/>
      <c r="J81" s="33"/>
      <c r="K81" s="121">
        <v>85</v>
      </c>
      <c r="L81" s="121"/>
      <c r="M81" s="33"/>
      <c r="N81" s="33"/>
      <c r="O81" s="181" t="s">
        <v>774</v>
      </c>
    </row>
    <row r="82" spans="1:15">
      <c r="A82" s="13"/>
      <c r="B82" s="103"/>
      <c r="C82" s="121"/>
      <c r="D82" s="121"/>
      <c r="E82" s="33"/>
      <c r="F82" s="33"/>
      <c r="G82" s="121"/>
      <c r="H82" s="121"/>
      <c r="I82" s="33"/>
      <c r="J82" s="33"/>
      <c r="K82" s="121"/>
      <c r="L82" s="121"/>
      <c r="M82" s="33"/>
      <c r="N82" s="33"/>
      <c r="O82" s="181"/>
    </row>
    <row r="83" spans="1:15">
      <c r="A83" s="13"/>
      <c r="B83" s="98" t="s">
        <v>767</v>
      </c>
      <c r="C83" s="105" t="s">
        <v>295</v>
      </c>
      <c r="D83" s="105"/>
      <c r="E83" s="36"/>
      <c r="F83" s="36"/>
      <c r="G83" s="105" t="s">
        <v>487</v>
      </c>
      <c r="H83" s="105"/>
      <c r="I83" s="98" t="s">
        <v>297</v>
      </c>
      <c r="J83" s="36"/>
      <c r="K83" s="105" t="s">
        <v>487</v>
      </c>
      <c r="L83" s="105"/>
      <c r="M83" s="98" t="s">
        <v>297</v>
      </c>
      <c r="N83" s="36"/>
      <c r="O83" s="183" t="s">
        <v>774</v>
      </c>
    </row>
    <row r="84" spans="1:15" ht="15.75" thickBot="1">
      <c r="A84" s="13"/>
      <c r="B84" s="98"/>
      <c r="C84" s="131"/>
      <c r="D84" s="131"/>
      <c r="E84" s="41"/>
      <c r="F84" s="36"/>
      <c r="G84" s="131"/>
      <c r="H84" s="131"/>
      <c r="I84" s="152"/>
      <c r="J84" s="36"/>
      <c r="K84" s="131"/>
      <c r="L84" s="131"/>
      <c r="M84" s="152"/>
      <c r="N84" s="36"/>
      <c r="O84" s="183"/>
    </row>
    <row r="85" spans="1:15">
      <c r="A85" s="13"/>
      <c r="B85" s="181" t="s">
        <v>149</v>
      </c>
      <c r="C85" s="122" t="s">
        <v>294</v>
      </c>
      <c r="D85" s="132">
        <v>8</v>
      </c>
      <c r="E85" s="34"/>
      <c r="F85" s="33"/>
      <c r="G85" s="122" t="s">
        <v>294</v>
      </c>
      <c r="H85" s="132" t="s">
        <v>777</v>
      </c>
      <c r="I85" s="122" t="s">
        <v>297</v>
      </c>
      <c r="J85" s="33"/>
      <c r="K85" s="122" t="s">
        <v>294</v>
      </c>
      <c r="L85" s="132" t="s">
        <v>778</v>
      </c>
      <c r="M85" s="122" t="s">
        <v>297</v>
      </c>
      <c r="N85" s="33"/>
      <c r="O85" s="33"/>
    </row>
    <row r="86" spans="1:15" ht="15.75" thickBot="1">
      <c r="A86" s="13"/>
      <c r="B86" s="181"/>
      <c r="C86" s="123"/>
      <c r="D86" s="133"/>
      <c r="E86" s="125"/>
      <c r="F86" s="33"/>
      <c r="G86" s="123"/>
      <c r="H86" s="133"/>
      <c r="I86" s="123"/>
      <c r="J86" s="33"/>
      <c r="K86" s="123"/>
      <c r="L86" s="133"/>
      <c r="M86" s="123"/>
      <c r="N86" s="33"/>
      <c r="O86" s="33"/>
    </row>
    <row r="87" spans="1:15" ht="15.75" thickTop="1">
      <c r="A87" s="13"/>
      <c r="B87" s="85"/>
      <c r="C87" s="85"/>
      <c r="D87" s="85"/>
      <c r="E87" s="85"/>
      <c r="F87" s="85"/>
      <c r="G87" s="85"/>
      <c r="H87" s="85"/>
      <c r="I87" s="85"/>
      <c r="J87" s="85"/>
      <c r="K87" s="85"/>
      <c r="L87" s="85"/>
      <c r="M87" s="85"/>
      <c r="N87" s="85"/>
      <c r="O87" s="85"/>
    </row>
    <row r="88" spans="1:15" ht="25.5" customHeight="1">
      <c r="A88" s="13"/>
      <c r="B88" s="87" t="s">
        <v>779</v>
      </c>
      <c r="C88" s="87"/>
      <c r="D88" s="87"/>
      <c r="E88" s="87"/>
      <c r="F88" s="87"/>
      <c r="G88" s="87"/>
      <c r="H88" s="87"/>
      <c r="I88" s="87"/>
      <c r="J88" s="87"/>
      <c r="K88" s="87"/>
      <c r="L88" s="87"/>
      <c r="M88" s="87"/>
      <c r="N88" s="87"/>
      <c r="O88" s="87"/>
    </row>
    <row r="89" spans="1:15">
      <c r="A89" s="13"/>
      <c r="B89" s="29"/>
      <c r="C89" s="29"/>
      <c r="D89" s="29"/>
      <c r="E89" s="29"/>
      <c r="F89" s="29"/>
      <c r="G89" s="29"/>
      <c r="H89" s="29"/>
      <c r="I89" s="29"/>
    </row>
    <row r="90" spans="1:15">
      <c r="A90" s="13"/>
      <c r="B90" s="20"/>
      <c r="C90" s="20"/>
      <c r="D90" s="20"/>
      <c r="E90" s="20"/>
      <c r="F90" s="20"/>
      <c r="G90" s="20"/>
      <c r="H90" s="20"/>
      <c r="I90" s="20"/>
    </row>
    <row r="91" spans="1:15" ht="15.75" thickBot="1">
      <c r="A91" s="13"/>
      <c r="B91" s="19"/>
      <c r="C91" s="96" t="s">
        <v>410</v>
      </c>
      <c r="D91" s="96"/>
      <c r="E91" s="96"/>
      <c r="F91" s="19"/>
      <c r="G91" s="193">
        <v>42004</v>
      </c>
      <c r="H91" s="193"/>
      <c r="I91" s="193"/>
    </row>
    <row r="92" spans="1:15" ht="26.25">
      <c r="A92" s="13"/>
      <c r="B92" s="94" t="s">
        <v>780</v>
      </c>
      <c r="C92" s="34"/>
      <c r="D92" s="34"/>
      <c r="E92" s="34"/>
      <c r="F92" s="25"/>
      <c r="G92" s="34"/>
      <c r="H92" s="34"/>
      <c r="I92" s="34"/>
    </row>
    <row r="93" spans="1:15">
      <c r="A93" s="13"/>
      <c r="B93" s="98" t="s">
        <v>781</v>
      </c>
      <c r="C93" s="98" t="s">
        <v>294</v>
      </c>
      <c r="D93" s="99">
        <v>49612</v>
      </c>
      <c r="E93" s="36"/>
      <c r="F93" s="36"/>
      <c r="G93" s="98" t="s">
        <v>294</v>
      </c>
      <c r="H93" s="99">
        <v>52513</v>
      </c>
      <c r="I93" s="36"/>
    </row>
    <row r="94" spans="1:15">
      <c r="A94" s="13"/>
      <c r="B94" s="98"/>
      <c r="C94" s="98"/>
      <c r="D94" s="99"/>
      <c r="E94" s="36"/>
      <c r="F94" s="36"/>
      <c r="G94" s="98"/>
      <c r="H94" s="99"/>
      <c r="I94" s="36"/>
    </row>
    <row r="95" spans="1:15" ht="27" thickBot="1">
      <c r="A95" s="13"/>
      <c r="B95" s="94" t="s">
        <v>782</v>
      </c>
      <c r="C95" s="128" t="s">
        <v>783</v>
      </c>
      <c r="D95" s="128"/>
      <c r="E95" s="192" t="s">
        <v>297</v>
      </c>
      <c r="F95" s="25"/>
      <c r="G95" s="128" t="s">
        <v>784</v>
      </c>
      <c r="H95" s="128"/>
      <c r="I95" s="192" t="s">
        <v>297</v>
      </c>
    </row>
    <row r="96" spans="1:15">
      <c r="A96" s="13"/>
      <c r="B96" s="98" t="s">
        <v>785</v>
      </c>
      <c r="C96" s="110">
        <v>12296</v>
      </c>
      <c r="D96" s="110"/>
      <c r="E96" s="56"/>
      <c r="F96" s="36"/>
      <c r="G96" s="110">
        <v>12366</v>
      </c>
      <c r="H96" s="110"/>
      <c r="I96" s="56"/>
    </row>
    <row r="97" spans="1:15">
      <c r="A97" s="13"/>
      <c r="B97" s="98"/>
      <c r="C97" s="99"/>
      <c r="D97" s="99"/>
      <c r="E97" s="36"/>
      <c r="F97" s="36"/>
      <c r="G97" s="99"/>
      <c r="H97" s="99"/>
      <c r="I97" s="36"/>
    </row>
    <row r="98" spans="1:15" ht="15.75" thickBot="1">
      <c r="A98" s="13"/>
      <c r="B98" s="94" t="s">
        <v>786</v>
      </c>
      <c r="C98" s="128" t="s">
        <v>787</v>
      </c>
      <c r="D98" s="128"/>
      <c r="E98" s="192" t="s">
        <v>297</v>
      </c>
      <c r="F98" s="25"/>
      <c r="G98" s="128" t="s">
        <v>787</v>
      </c>
      <c r="H98" s="128"/>
      <c r="I98" s="192" t="s">
        <v>297</v>
      </c>
    </row>
    <row r="99" spans="1:15">
      <c r="A99" s="13"/>
      <c r="B99" s="98" t="s">
        <v>788</v>
      </c>
      <c r="C99" s="108" t="s">
        <v>294</v>
      </c>
      <c r="D99" s="110">
        <v>10664</v>
      </c>
      <c r="E99" s="56"/>
      <c r="F99" s="36"/>
      <c r="G99" s="108" t="s">
        <v>294</v>
      </c>
      <c r="H99" s="110">
        <v>10734</v>
      </c>
      <c r="I99" s="56"/>
    </row>
    <row r="100" spans="1:15" ht="15.75" thickBot="1">
      <c r="A100" s="13"/>
      <c r="B100" s="98"/>
      <c r="C100" s="109"/>
      <c r="D100" s="111"/>
      <c r="E100" s="78"/>
      <c r="F100" s="36"/>
      <c r="G100" s="109"/>
      <c r="H100" s="111"/>
      <c r="I100" s="78"/>
    </row>
    <row r="101" spans="1:15" ht="15.75" thickTop="1">
      <c r="A101" s="13"/>
      <c r="B101" s="114" t="s">
        <v>789</v>
      </c>
      <c r="C101" s="114"/>
      <c r="D101" s="114"/>
      <c r="E101" s="114"/>
      <c r="F101" s="114"/>
      <c r="G101" s="114"/>
      <c r="H101" s="114"/>
      <c r="I101" s="114"/>
      <c r="J101" s="114"/>
      <c r="K101" s="114"/>
      <c r="L101" s="114"/>
      <c r="M101" s="114"/>
      <c r="N101" s="114"/>
      <c r="O101" s="114"/>
    </row>
    <row r="102" spans="1:15">
      <c r="A102" s="13"/>
      <c r="B102" s="87" t="s">
        <v>790</v>
      </c>
      <c r="C102" s="87"/>
      <c r="D102" s="87"/>
      <c r="E102" s="87"/>
      <c r="F102" s="87"/>
      <c r="G102" s="87"/>
      <c r="H102" s="87"/>
      <c r="I102" s="87"/>
      <c r="J102" s="87"/>
      <c r="K102" s="87"/>
      <c r="L102" s="87"/>
      <c r="M102" s="87"/>
      <c r="N102" s="87"/>
      <c r="O102" s="87"/>
    </row>
    <row r="103" spans="1:15">
      <c r="A103" s="13"/>
      <c r="B103" s="29"/>
      <c r="C103" s="29"/>
      <c r="D103" s="29"/>
      <c r="E103" s="29"/>
      <c r="F103" s="29"/>
      <c r="G103" s="29"/>
      <c r="H103" s="29"/>
      <c r="I103" s="29"/>
    </row>
    <row r="104" spans="1:15">
      <c r="A104" s="13"/>
      <c r="B104" s="20"/>
      <c r="C104" s="20"/>
      <c r="D104" s="20"/>
      <c r="E104" s="20"/>
      <c r="F104" s="20"/>
      <c r="G104" s="20"/>
      <c r="H104" s="20"/>
      <c r="I104" s="20"/>
    </row>
    <row r="105" spans="1:15" ht="15.75" thickBot="1">
      <c r="A105" s="13"/>
      <c r="B105" s="19"/>
      <c r="C105" s="96" t="s">
        <v>421</v>
      </c>
      <c r="D105" s="96"/>
      <c r="E105" s="96"/>
      <c r="F105" s="96"/>
      <c r="G105" s="96"/>
      <c r="H105" s="96"/>
      <c r="I105" s="96"/>
    </row>
    <row r="106" spans="1:15" ht="15.75" thickBot="1">
      <c r="A106" s="13"/>
      <c r="B106" s="19"/>
      <c r="C106" s="120">
        <v>2015</v>
      </c>
      <c r="D106" s="120"/>
      <c r="E106" s="120"/>
      <c r="F106" s="61"/>
      <c r="G106" s="120">
        <v>2014</v>
      </c>
      <c r="H106" s="120"/>
      <c r="I106" s="120"/>
    </row>
    <row r="107" spans="1:15">
      <c r="A107" s="13"/>
      <c r="B107" s="103" t="s">
        <v>791</v>
      </c>
      <c r="C107" s="132" t="s">
        <v>772</v>
      </c>
      <c r="D107" s="132"/>
      <c r="E107" s="122" t="s">
        <v>297</v>
      </c>
      <c r="F107" s="33"/>
      <c r="G107" s="132">
        <v>8</v>
      </c>
      <c r="H107" s="132"/>
      <c r="I107" s="34"/>
    </row>
    <row r="108" spans="1:15">
      <c r="A108" s="13"/>
      <c r="B108" s="103"/>
      <c r="C108" s="121"/>
      <c r="D108" s="121"/>
      <c r="E108" s="103"/>
      <c r="F108" s="33"/>
      <c r="G108" s="121"/>
      <c r="H108" s="121"/>
      <c r="I108" s="33"/>
    </row>
    <row r="109" spans="1:15">
      <c r="A109" s="13"/>
      <c r="B109" s="98" t="s">
        <v>792</v>
      </c>
      <c r="C109" s="99">
        <v>3728</v>
      </c>
      <c r="D109" s="99"/>
      <c r="E109" s="36"/>
      <c r="F109" s="36"/>
      <c r="G109" s="105" t="s">
        <v>295</v>
      </c>
      <c r="H109" s="105"/>
      <c r="I109" s="36"/>
    </row>
    <row r="110" spans="1:15">
      <c r="A110" s="13"/>
      <c r="B110" s="98"/>
      <c r="C110" s="99"/>
      <c r="D110" s="99"/>
      <c r="E110" s="36"/>
      <c r="F110" s="36"/>
      <c r="G110" s="105"/>
      <c r="H110" s="105"/>
      <c r="I110" s="36"/>
    </row>
    <row r="111" spans="1:15" ht="15.75" thickBot="1">
      <c r="A111" s="13"/>
      <c r="B111" s="94" t="s">
        <v>793</v>
      </c>
      <c r="C111" s="128" t="s">
        <v>794</v>
      </c>
      <c r="D111" s="128"/>
      <c r="E111" s="94" t="s">
        <v>297</v>
      </c>
      <c r="F111" s="25"/>
      <c r="G111" s="128" t="s">
        <v>795</v>
      </c>
      <c r="H111" s="128"/>
      <c r="I111" s="94" t="s">
        <v>297</v>
      </c>
    </row>
    <row r="112" spans="1:15" ht="15.75" thickBot="1">
      <c r="A112" s="13"/>
      <c r="B112" s="92" t="s">
        <v>796</v>
      </c>
      <c r="C112" s="184" t="s">
        <v>294</v>
      </c>
      <c r="D112" s="185" t="s">
        <v>466</v>
      </c>
      <c r="E112" s="184" t="s">
        <v>297</v>
      </c>
      <c r="F112" s="19"/>
      <c r="G112" s="184" t="s">
        <v>294</v>
      </c>
      <c r="H112" s="185" t="s">
        <v>312</v>
      </c>
      <c r="I112" s="184" t="s">
        <v>297</v>
      </c>
    </row>
    <row r="113" spans="1:15" ht="15.75" thickTop="1">
      <c r="A113" s="13"/>
      <c r="B113" s="85"/>
      <c r="C113" s="85"/>
      <c r="D113" s="85"/>
      <c r="E113" s="85"/>
      <c r="F113" s="85"/>
      <c r="G113" s="85"/>
      <c r="H113" s="85"/>
      <c r="I113" s="85"/>
      <c r="J113" s="85"/>
      <c r="K113" s="85"/>
      <c r="L113" s="85"/>
      <c r="M113" s="85"/>
      <c r="N113" s="85"/>
      <c r="O113" s="85"/>
    </row>
    <row r="114" spans="1:15">
      <c r="A114" s="13"/>
      <c r="B114" s="114" t="s">
        <v>797</v>
      </c>
      <c r="C114" s="114"/>
      <c r="D114" s="114"/>
      <c r="E114" s="114"/>
      <c r="F114" s="114"/>
      <c r="G114" s="114"/>
      <c r="H114" s="114"/>
      <c r="I114" s="114"/>
      <c r="J114" s="114"/>
      <c r="K114" s="114"/>
      <c r="L114" s="114"/>
      <c r="M114" s="114"/>
      <c r="N114" s="114"/>
      <c r="O114" s="114"/>
    </row>
    <row r="115" spans="1:15">
      <c r="A115" s="13"/>
      <c r="B115" s="85"/>
      <c r="C115" s="85"/>
      <c r="D115" s="85"/>
      <c r="E115" s="85"/>
      <c r="F115" s="85"/>
      <c r="G115" s="85"/>
      <c r="H115" s="85"/>
      <c r="I115" s="85"/>
      <c r="J115" s="85"/>
      <c r="K115" s="85"/>
      <c r="L115" s="85"/>
      <c r="M115" s="85"/>
      <c r="N115" s="85"/>
      <c r="O115" s="85"/>
    </row>
    <row r="116" spans="1:15">
      <c r="A116" s="13"/>
      <c r="B116" s="87" t="s">
        <v>798</v>
      </c>
      <c r="C116" s="87"/>
      <c r="D116" s="87"/>
      <c r="E116" s="87"/>
      <c r="F116" s="87"/>
      <c r="G116" s="87"/>
      <c r="H116" s="87"/>
      <c r="I116" s="87"/>
      <c r="J116" s="87"/>
      <c r="K116" s="87"/>
      <c r="L116" s="87"/>
      <c r="M116" s="87"/>
      <c r="N116" s="87"/>
      <c r="O116" s="87"/>
    </row>
    <row r="117" spans="1:15">
      <c r="A117" s="13"/>
      <c r="B117" s="85"/>
      <c r="C117" s="85"/>
      <c r="D117" s="85"/>
      <c r="E117" s="85"/>
      <c r="F117" s="85"/>
      <c r="G117" s="85"/>
      <c r="H117" s="85"/>
      <c r="I117" s="85"/>
      <c r="J117" s="85"/>
      <c r="K117" s="85"/>
      <c r="L117" s="85"/>
      <c r="M117" s="85"/>
      <c r="N117" s="85"/>
      <c r="O117" s="85"/>
    </row>
    <row r="118" spans="1:15">
      <c r="A118" s="13"/>
      <c r="B118" s="87" t="s">
        <v>799</v>
      </c>
      <c r="C118" s="87"/>
      <c r="D118" s="87"/>
      <c r="E118" s="87"/>
      <c r="F118" s="87"/>
      <c r="G118" s="87"/>
      <c r="H118" s="87"/>
      <c r="I118" s="87"/>
      <c r="J118" s="87"/>
      <c r="K118" s="87"/>
      <c r="L118" s="87"/>
      <c r="M118" s="87"/>
      <c r="N118" s="87"/>
      <c r="O118" s="87"/>
    </row>
    <row r="119" spans="1:15">
      <c r="A119" s="13"/>
      <c r="B119" s="85"/>
      <c r="C119" s="85"/>
      <c r="D119" s="85"/>
      <c r="E119" s="85"/>
      <c r="F119" s="85"/>
      <c r="G119" s="85"/>
      <c r="H119" s="85"/>
      <c r="I119" s="85"/>
      <c r="J119" s="85"/>
      <c r="K119" s="85"/>
      <c r="L119" s="85"/>
      <c r="M119" s="85"/>
      <c r="N119" s="85"/>
      <c r="O119" s="85"/>
    </row>
    <row r="120" spans="1:15" ht="25.5" customHeight="1">
      <c r="A120" s="13"/>
      <c r="B120" s="87" t="s">
        <v>800</v>
      </c>
      <c r="C120" s="87"/>
      <c r="D120" s="87"/>
      <c r="E120" s="87"/>
      <c r="F120" s="87"/>
      <c r="G120" s="87"/>
      <c r="H120" s="87"/>
      <c r="I120" s="87"/>
      <c r="J120" s="87"/>
      <c r="K120" s="87"/>
      <c r="L120" s="87"/>
      <c r="M120" s="87"/>
      <c r="N120" s="87"/>
      <c r="O120" s="87"/>
    </row>
  </sheetData>
  <mergeCells count="367">
    <mergeCell ref="B120:O120"/>
    <mergeCell ref="B114:O114"/>
    <mergeCell ref="B115:O115"/>
    <mergeCell ref="B116:O116"/>
    <mergeCell ref="B117:O117"/>
    <mergeCell ref="B118:O118"/>
    <mergeCell ref="B119:O119"/>
    <mergeCell ref="B60:O60"/>
    <mergeCell ref="B87:O87"/>
    <mergeCell ref="B88:O88"/>
    <mergeCell ref="B101:O101"/>
    <mergeCell ref="B102:O102"/>
    <mergeCell ref="B113:O113"/>
    <mergeCell ref="B13:O13"/>
    <mergeCell ref="B14:O14"/>
    <mergeCell ref="B15:O15"/>
    <mergeCell ref="B16:O16"/>
    <mergeCell ref="B17:O17"/>
    <mergeCell ref="B59:O59"/>
    <mergeCell ref="B7:O7"/>
    <mergeCell ref="B8:O8"/>
    <mergeCell ref="B9:O9"/>
    <mergeCell ref="B10:O10"/>
    <mergeCell ref="B11:O11"/>
    <mergeCell ref="B12:O12"/>
    <mergeCell ref="C111:D111"/>
    <mergeCell ref="G111:H111"/>
    <mergeCell ref="A1:A2"/>
    <mergeCell ref="B1:O1"/>
    <mergeCell ref="B2:O2"/>
    <mergeCell ref="B3:O3"/>
    <mergeCell ref="A4:A120"/>
    <mergeCell ref="B4:O4"/>
    <mergeCell ref="B5:O5"/>
    <mergeCell ref="B6:O6"/>
    <mergeCell ref="I107:I108"/>
    <mergeCell ref="B109:B110"/>
    <mergeCell ref="C109:D110"/>
    <mergeCell ref="E109:E110"/>
    <mergeCell ref="F109:F110"/>
    <mergeCell ref="G109:H110"/>
    <mergeCell ref="I109:I110"/>
    <mergeCell ref="I99:I100"/>
    <mergeCell ref="B103:I103"/>
    <mergeCell ref="C105:I105"/>
    <mergeCell ref="C106:E106"/>
    <mergeCell ref="G106:I106"/>
    <mergeCell ref="B107:B108"/>
    <mergeCell ref="C107:D108"/>
    <mergeCell ref="E107:E108"/>
    <mergeCell ref="F107:F108"/>
    <mergeCell ref="G107:H108"/>
    <mergeCell ref="C98:D98"/>
    <mergeCell ref="G98:H98"/>
    <mergeCell ref="B99:B100"/>
    <mergeCell ref="C99:C100"/>
    <mergeCell ref="D99:D100"/>
    <mergeCell ref="E99:E100"/>
    <mergeCell ref="F99:F100"/>
    <mergeCell ref="G99:G100"/>
    <mergeCell ref="H99:H100"/>
    <mergeCell ref="H93:H94"/>
    <mergeCell ref="I93:I94"/>
    <mergeCell ref="C95:D95"/>
    <mergeCell ref="G95:H95"/>
    <mergeCell ref="B96:B97"/>
    <mergeCell ref="C96:D97"/>
    <mergeCell ref="E96:E97"/>
    <mergeCell ref="F96:F97"/>
    <mergeCell ref="G96:H97"/>
    <mergeCell ref="I96:I97"/>
    <mergeCell ref="B93:B94"/>
    <mergeCell ref="C93:C94"/>
    <mergeCell ref="D93:D94"/>
    <mergeCell ref="E93:E94"/>
    <mergeCell ref="F93:F94"/>
    <mergeCell ref="G93:G94"/>
    <mergeCell ref="N85:N86"/>
    <mergeCell ref="O85:O86"/>
    <mergeCell ref="B89:I89"/>
    <mergeCell ref="C91:E91"/>
    <mergeCell ref="G91:I91"/>
    <mergeCell ref="C92:E92"/>
    <mergeCell ref="G92:I92"/>
    <mergeCell ref="H85:H86"/>
    <mergeCell ref="I85:I86"/>
    <mergeCell ref="J85:J86"/>
    <mergeCell ref="K85:K86"/>
    <mergeCell ref="L85:L86"/>
    <mergeCell ref="M85:M86"/>
    <mergeCell ref="B85:B86"/>
    <mergeCell ref="C85:C86"/>
    <mergeCell ref="D85:D86"/>
    <mergeCell ref="E85:E86"/>
    <mergeCell ref="F85:F86"/>
    <mergeCell ref="G85:G86"/>
    <mergeCell ref="I83:I84"/>
    <mergeCell ref="J83:J84"/>
    <mergeCell ref="K83:L84"/>
    <mergeCell ref="M83:M84"/>
    <mergeCell ref="N83:N84"/>
    <mergeCell ref="O83:O84"/>
    <mergeCell ref="J81:J82"/>
    <mergeCell ref="K81:L82"/>
    <mergeCell ref="M81:M82"/>
    <mergeCell ref="N81:N82"/>
    <mergeCell ref="O81:O82"/>
    <mergeCell ref="B83:B84"/>
    <mergeCell ref="C83:D84"/>
    <mergeCell ref="E83:E84"/>
    <mergeCell ref="F83:F84"/>
    <mergeCell ref="G83:H84"/>
    <mergeCell ref="B81:B82"/>
    <mergeCell ref="C81:D82"/>
    <mergeCell ref="E81:E82"/>
    <mergeCell ref="F81:F82"/>
    <mergeCell ref="G81:H82"/>
    <mergeCell ref="I81:I82"/>
    <mergeCell ref="J79:J80"/>
    <mergeCell ref="K79:K80"/>
    <mergeCell ref="L79:L80"/>
    <mergeCell ref="M79:M80"/>
    <mergeCell ref="N79:N80"/>
    <mergeCell ref="O79:O80"/>
    <mergeCell ref="N77:N78"/>
    <mergeCell ref="O77:O78"/>
    <mergeCell ref="B79:B80"/>
    <mergeCell ref="C79:C80"/>
    <mergeCell ref="D79:D80"/>
    <mergeCell ref="E79:E80"/>
    <mergeCell ref="F79:F80"/>
    <mergeCell ref="G79:G80"/>
    <mergeCell ref="H79:H80"/>
    <mergeCell ref="I79:I80"/>
    <mergeCell ref="B75:O75"/>
    <mergeCell ref="C76:M76"/>
    <mergeCell ref="B77:B78"/>
    <mergeCell ref="C77:E77"/>
    <mergeCell ref="C78:E78"/>
    <mergeCell ref="F77:F78"/>
    <mergeCell ref="G77:I77"/>
    <mergeCell ref="G78:I78"/>
    <mergeCell ref="J77:J78"/>
    <mergeCell ref="K77:M78"/>
    <mergeCell ref="M71:M72"/>
    <mergeCell ref="N71:N72"/>
    <mergeCell ref="O71:O72"/>
    <mergeCell ref="C74:E74"/>
    <mergeCell ref="G74:I74"/>
    <mergeCell ref="K74:M74"/>
    <mergeCell ref="N69:N70"/>
    <mergeCell ref="O69:O70"/>
    <mergeCell ref="B71:B72"/>
    <mergeCell ref="C71:D72"/>
    <mergeCell ref="E71:E72"/>
    <mergeCell ref="F71:F72"/>
    <mergeCell ref="G71:H72"/>
    <mergeCell ref="I71:I72"/>
    <mergeCell ref="J71:J72"/>
    <mergeCell ref="K71:L72"/>
    <mergeCell ref="O67:O68"/>
    <mergeCell ref="B69:B70"/>
    <mergeCell ref="C69:D70"/>
    <mergeCell ref="E69:E70"/>
    <mergeCell ref="F69:F70"/>
    <mergeCell ref="G69:H70"/>
    <mergeCell ref="I69:I70"/>
    <mergeCell ref="J69:J70"/>
    <mergeCell ref="K69:L70"/>
    <mergeCell ref="M69:M70"/>
    <mergeCell ref="I67:I68"/>
    <mergeCell ref="J67:J68"/>
    <mergeCell ref="K67:K68"/>
    <mergeCell ref="L67:L68"/>
    <mergeCell ref="M67:M68"/>
    <mergeCell ref="N67:N68"/>
    <mergeCell ref="K65:M66"/>
    <mergeCell ref="N65:N66"/>
    <mergeCell ref="O65:O66"/>
    <mergeCell ref="B67:B68"/>
    <mergeCell ref="C67:C68"/>
    <mergeCell ref="D67:D68"/>
    <mergeCell ref="E67:E68"/>
    <mergeCell ref="F67:F68"/>
    <mergeCell ref="G67:G68"/>
    <mergeCell ref="H67:H68"/>
    <mergeCell ref="B61:O61"/>
    <mergeCell ref="B63:O63"/>
    <mergeCell ref="C64:M64"/>
    <mergeCell ref="B65:B66"/>
    <mergeCell ref="C65:E65"/>
    <mergeCell ref="C66:E66"/>
    <mergeCell ref="F65:F66"/>
    <mergeCell ref="G65:I65"/>
    <mergeCell ref="G66:I66"/>
    <mergeCell ref="J65:J66"/>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C52:M52"/>
    <mergeCell ref="B53:B54"/>
    <mergeCell ref="C53:E53"/>
    <mergeCell ref="C54:E54"/>
    <mergeCell ref="F53:F54"/>
    <mergeCell ref="G53:I53"/>
    <mergeCell ref="G54:I54"/>
    <mergeCell ref="J53:J54"/>
    <mergeCell ref="K53:M54"/>
    <mergeCell ref="I49:I50"/>
    <mergeCell ref="J49:J50"/>
    <mergeCell ref="K49:K50"/>
    <mergeCell ref="L49:L50"/>
    <mergeCell ref="M49:M50"/>
    <mergeCell ref="C51:E51"/>
    <mergeCell ref="G51:I51"/>
    <mergeCell ref="K51:M51"/>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1:M41"/>
    <mergeCell ref="C42:M42"/>
    <mergeCell ref="B43:B44"/>
    <mergeCell ref="C43:E43"/>
    <mergeCell ref="C44:E44"/>
    <mergeCell ref="F43:F44"/>
    <mergeCell ref="G43:I43"/>
    <mergeCell ref="G44:I44"/>
    <mergeCell ref="J43:J44"/>
    <mergeCell ref="K43:M44"/>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M31"/>
    <mergeCell ref="B32:B33"/>
    <mergeCell ref="C32:E32"/>
    <mergeCell ref="C33:E33"/>
    <mergeCell ref="F32:F33"/>
    <mergeCell ref="G32:I32"/>
    <mergeCell ref="G33:I33"/>
    <mergeCell ref="J32:J33"/>
    <mergeCell ref="K32:M33"/>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K24:K25"/>
    <mergeCell ref="L24:L25"/>
    <mergeCell ref="M24:M25"/>
    <mergeCell ref="B26:B27"/>
    <mergeCell ref="C26:D27"/>
    <mergeCell ref="E26:E27"/>
    <mergeCell ref="F26:F27"/>
    <mergeCell ref="G26:H27"/>
    <mergeCell ref="I26:I27"/>
    <mergeCell ref="J26:J27"/>
    <mergeCell ref="K22:M23"/>
    <mergeCell ref="B24:B25"/>
    <mergeCell ref="C24:C25"/>
    <mergeCell ref="D24:D25"/>
    <mergeCell ref="E24:E25"/>
    <mergeCell ref="F24:F25"/>
    <mergeCell ref="G24:G25"/>
    <mergeCell ref="H24:H25"/>
    <mergeCell ref="I24:I25"/>
    <mergeCell ref="J24:J25"/>
    <mergeCell ref="B18:M18"/>
    <mergeCell ref="C20:M20"/>
    <mergeCell ref="C21:M21"/>
    <mergeCell ref="B22:B23"/>
    <mergeCell ref="C22:E22"/>
    <mergeCell ref="C23:E23"/>
    <mergeCell ref="F22:F23"/>
    <mergeCell ref="G22:I22"/>
    <mergeCell ref="G23:I23"/>
    <mergeCell ref="J22:J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cols>
    <col min="1" max="1" width="26.28515625" bestFit="1" customWidth="1"/>
    <col min="2" max="2" width="36.5703125" bestFit="1" customWidth="1"/>
    <col min="3" max="3" width="7.28515625" customWidth="1"/>
    <col min="4" max="4" width="28.140625" customWidth="1"/>
    <col min="5" max="5" width="5.7109375" customWidth="1"/>
    <col min="6" max="6" width="34.140625" customWidth="1"/>
    <col min="7" max="7" width="7.28515625" customWidth="1"/>
    <col min="8" max="8" width="28.140625" customWidth="1"/>
    <col min="9" max="9" width="5.7109375" customWidth="1"/>
  </cols>
  <sheetData>
    <row r="1" spans="1:9" ht="15" customHeight="1">
      <c r="A1" s="7" t="s">
        <v>48</v>
      </c>
      <c r="B1" s="7" t="s">
        <v>1</v>
      </c>
      <c r="C1" s="7"/>
      <c r="D1" s="7"/>
      <c r="E1" s="7"/>
      <c r="F1" s="7"/>
      <c r="G1" s="7"/>
      <c r="H1" s="7"/>
      <c r="I1" s="7"/>
    </row>
    <row r="2" spans="1:9" ht="15" customHeight="1">
      <c r="A2" s="7"/>
      <c r="B2" s="7" t="s">
        <v>2</v>
      </c>
      <c r="C2" s="7"/>
      <c r="D2" s="7"/>
      <c r="E2" s="7"/>
      <c r="F2" s="7"/>
      <c r="G2" s="7"/>
      <c r="H2" s="7"/>
      <c r="I2" s="7"/>
    </row>
    <row r="3" spans="1:9">
      <c r="A3" s="8" t="s">
        <v>801</v>
      </c>
      <c r="B3" s="85"/>
      <c r="C3" s="85"/>
      <c r="D3" s="85"/>
      <c r="E3" s="85"/>
      <c r="F3" s="85"/>
      <c r="G3" s="85"/>
      <c r="H3" s="85"/>
      <c r="I3" s="85"/>
    </row>
    <row r="4" spans="1:9">
      <c r="A4" s="13" t="s">
        <v>802</v>
      </c>
      <c r="B4" s="113" t="s">
        <v>803</v>
      </c>
      <c r="C4" s="113"/>
      <c r="D4" s="113"/>
      <c r="E4" s="113"/>
      <c r="F4" s="113"/>
      <c r="G4" s="113"/>
      <c r="H4" s="113"/>
      <c r="I4" s="113"/>
    </row>
    <row r="5" spans="1:9" ht="25.5" customHeight="1">
      <c r="A5" s="13"/>
      <c r="B5" s="87" t="s">
        <v>804</v>
      </c>
      <c r="C5" s="87"/>
      <c r="D5" s="87"/>
      <c r="E5" s="87"/>
      <c r="F5" s="87"/>
      <c r="G5" s="87"/>
      <c r="H5" s="87"/>
      <c r="I5" s="87"/>
    </row>
    <row r="6" spans="1:9">
      <c r="A6" s="13"/>
      <c r="B6" s="29"/>
      <c r="C6" s="29"/>
      <c r="D6" s="29"/>
      <c r="E6" s="29"/>
      <c r="F6" s="29"/>
      <c r="G6" s="29"/>
      <c r="H6" s="29"/>
      <c r="I6" s="29"/>
    </row>
    <row r="7" spans="1:9">
      <c r="A7" s="13"/>
      <c r="B7" s="20"/>
      <c r="C7" s="20"/>
      <c r="D7" s="20"/>
      <c r="E7" s="20"/>
      <c r="F7" s="20"/>
      <c r="G7" s="20"/>
      <c r="H7" s="20"/>
      <c r="I7" s="20"/>
    </row>
    <row r="8" spans="1:9" ht="15.75" thickBot="1">
      <c r="A8" s="13"/>
      <c r="B8" s="19"/>
      <c r="C8" s="96" t="s">
        <v>409</v>
      </c>
      <c r="D8" s="96"/>
      <c r="E8" s="96"/>
      <c r="F8" s="96"/>
      <c r="G8" s="96"/>
      <c r="H8" s="96"/>
      <c r="I8" s="96"/>
    </row>
    <row r="9" spans="1:9" ht="15.75" thickBot="1">
      <c r="A9" s="13"/>
      <c r="B9" s="19"/>
      <c r="C9" s="196">
        <v>42094</v>
      </c>
      <c r="D9" s="196"/>
      <c r="E9" s="196"/>
      <c r="F9" s="19"/>
      <c r="G9" s="196">
        <v>42004</v>
      </c>
      <c r="H9" s="196"/>
      <c r="I9" s="196"/>
    </row>
    <row r="10" spans="1:9">
      <c r="A10" s="13"/>
      <c r="B10" s="194" t="s">
        <v>805</v>
      </c>
      <c r="C10" s="34"/>
      <c r="D10" s="34"/>
      <c r="E10" s="34"/>
      <c r="F10" s="25"/>
      <c r="G10" s="34"/>
      <c r="H10" s="34"/>
      <c r="I10" s="34"/>
    </row>
    <row r="11" spans="1:9">
      <c r="A11" s="13"/>
      <c r="B11" s="98" t="s">
        <v>806</v>
      </c>
      <c r="C11" s="98" t="s">
        <v>294</v>
      </c>
      <c r="D11" s="99">
        <v>72000</v>
      </c>
      <c r="E11" s="36"/>
      <c r="F11" s="36"/>
      <c r="G11" s="98" t="s">
        <v>294</v>
      </c>
      <c r="H11" s="99">
        <v>47500</v>
      </c>
      <c r="I11" s="36"/>
    </row>
    <row r="12" spans="1:9">
      <c r="A12" s="13"/>
      <c r="B12" s="98"/>
      <c r="C12" s="98"/>
      <c r="D12" s="99"/>
      <c r="E12" s="36"/>
      <c r="F12" s="36"/>
      <c r="G12" s="98"/>
      <c r="H12" s="99"/>
      <c r="I12" s="36"/>
    </row>
    <row r="13" spans="1:9" ht="15.75" thickBot="1">
      <c r="A13" s="13"/>
      <c r="B13" s="94" t="s">
        <v>807</v>
      </c>
      <c r="C13" s="128" t="s">
        <v>808</v>
      </c>
      <c r="D13" s="128"/>
      <c r="E13" s="192" t="s">
        <v>297</v>
      </c>
      <c r="F13" s="25"/>
      <c r="G13" s="128" t="s">
        <v>809</v>
      </c>
      <c r="H13" s="128"/>
      <c r="I13" s="192" t="s">
        <v>297</v>
      </c>
    </row>
    <row r="14" spans="1:9">
      <c r="A14" s="13"/>
      <c r="B14" s="197" t="s">
        <v>810</v>
      </c>
      <c r="C14" s="110">
        <v>71307</v>
      </c>
      <c r="D14" s="110"/>
      <c r="E14" s="56"/>
      <c r="F14" s="36"/>
      <c r="G14" s="110">
        <v>46757</v>
      </c>
      <c r="H14" s="110"/>
      <c r="I14" s="56"/>
    </row>
    <row r="15" spans="1:9">
      <c r="A15" s="13"/>
      <c r="B15" s="197"/>
      <c r="C15" s="129"/>
      <c r="D15" s="129"/>
      <c r="E15" s="67"/>
      <c r="F15" s="36"/>
      <c r="G15" s="99"/>
      <c r="H15" s="99"/>
      <c r="I15" s="36"/>
    </row>
    <row r="16" spans="1:9">
      <c r="A16" s="13"/>
      <c r="B16" s="25"/>
      <c r="C16" s="33"/>
      <c r="D16" s="33"/>
      <c r="E16" s="33"/>
      <c r="F16" s="25"/>
      <c r="G16" s="33"/>
      <c r="H16" s="33"/>
      <c r="I16" s="33"/>
    </row>
    <row r="17" spans="1:9">
      <c r="A17" s="13"/>
      <c r="B17" s="195" t="s">
        <v>811</v>
      </c>
      <c r="C17" s="36"/>
      <c r="D17" s="36"/>
      <c r="E17" s="36"/>
      <c r="F17" s="19"/>
      <c r="G17" s="36"/>
      <c r="H17" s="36"/>
      <c r="I17" s="36"/>
    </row>
    <row r="18" spans="1:9">
      <c r="A18" s="13"/>
      <c r="B18" s="103" t="s">
        <v>812</v>
      </c>
      <c r="C18" s="101">
        <v>32268</v>
      </c>
      <c r="D18" s="101"/>
      <c r="E18" s="33"/>
      <c r="F18" s="33"/>
      <c r="G18" s="101">
        <v>25700</v>
      </c>
      <c r="H18" s="101"/>
      <c r="I18" s="33"/>
    </row>
    <row r="19" spans="1:9">
      <c r="A19" s="13"/>
      <c r="B19" s="103"/>
      <c r="C19" s="101"/>
      <c r="D19" s="101"/>
      <c r="E19" s="33"/>
      <c r="F19" s="33"/>
      <c r="G19" s="101"/>
      <c r="H19" s="101"/>
      <c r="I19" s="33"/>
    </row>
    <row r="20" spans="1:9">
      <c r="A20" s="13"/>
      <c r="B20" s="19"/>
      <c r="C20" s="36"/>
      <c r="D20" s="36"/>
      <c r="E20" s="36"/>
      <c r="F20" s="19"/>
      <c r="G20" s="36"/>
      <c r="H20" s="36"/>
      <c r="I20" s="36"/>
    </row>
    <row r="21" spans="1:9">
      <c r="A21" s="13"/>
      <c r="B21" s="194" t="s">
        <v>813</v>
      </c>
      <c r="C21" s="33"/>
      <c r="D21" s="33"/>
      <c r="E21" s="33"/>
      <c r="F21" s="25"/>
      <c r="G21" s="33"/>
      <c r="H21" s="33"/>
      <c r="I21" s="33"/>
    </row>
    <row r="22" spans="1:9">
      <c r="A22" s="13"/>
      <c r="B22" s="98" t="s">
        <v>814</v>
      </c>
      <c r="C22" s="99">
        <v>166502</v>
      </c>
      <c r="D22" s="99"/>
      <c r="E22" s="36"/>
      <c r="F22" s="36"/>
      <c r="G22" s="99">
        <v>108229</v>
      </c>
      <c r="H22" s="99"/>
      <c r="I22" s="36"/>
    </row>
    <row r="23" spans="1:9">
      <c r="A23" s="13"/>
      <c r="B23" s="98"/>
      <c r="C23" s="99"/>
      <c r="D23" s="99"/>
      <c r="E23" s="36"/>
      <c r="F23" s="36"/>
      <c r="G23" s="99"/>
      <c r="H23" s="99"/>
      <c r="I23" s="36"/>
    </row>
    <row r="24" spans="1:9">
      <c r="A24" s="13"/>
      <c r="B24" s="103" t="s">
        <v>815</v>
      </c>
      <c r="C24" s="121">
        <v>51</v>
      </c>
      <c r="D24" s="121"/>
      <c r="E24" s="33"/>
      <c r="F24" s="33"/>
      <c r="G24" s="121">
        <v>36</v>
      </c>
      <c r="H24" s="121"/>
      <c r="I24" s="33"/>
    </row>
    <row r="25" spans="1:9" ht="15.75" thickBot="1">
      <c r="A25" s="13"/>
      <c r="B25" s="103"/>
      <c r="C25" s="128"/>
      <c r="D25" s="128"/>
      <c r="E25" s="52"/>
      <c r="F25" s="33"/>
      <c r="G25" s="128"/>
      <c r="H25" s="128"/>
      <c r="I25" s="52"/>
    </row>
    <row r="26" spans="1:9">
      <c r="A26" s="13"/>
      <c r="B26" s="197" t="s">
        <v>816</v>
      </c>
      <c r="C26" s="110">
        <v>166553</v>
      </c>
      <c r="D26" s="110"/>
      <c r="E26" s="56"/>
      <c r="F26" s="36"/>
      <c r="G26" s="110">
        <v>108265</v>
      </c>
      <c r="H26" s="110"/>
      <c r="I26" s="56"/>
    </row>
    <row r="27" spans="1:9" ht="15.75" thickBot="1">
      <c r="A27" s="13"/>
      <c r="B27" s="197"/>
      <c r="C27" s="102"/>
      <c r="D27" s="102"/>
      <c r="E27" s="41"/>
      <c r="F27" s="36"/>
      <c r="G27" s="102"/>
      <c r="H27" s="102"/>
      <c r="I27" s="41"/>
    </row>
    <row r="28" spans="1:9">
      <c r="A28" s="13"/>
      <c r="B28" s="25"/>
      <c r="C28" s="34"/>
      <c r="D28" s="34"/>
      <c r="E28" s="34"/>
      <c r="F28" s="25"/>
      <c r="G28" s="34"/>
      <c r="H28" s="34"/>
      <c r="I28" s="34"/>
    </row>
    <row r="29" spans="1:9">
      <c r="A29" s="13"/>
      <c r="B29" s="195" t="s">
        <v>817</v>
      </c>
      <c r="C29" s="36"/>
      <c r="D29" s="36"/>
      <c r="E29" s="36"/>
      <c r="F29" s="19"/>
      <c r="G29" s="36"/>
      <c r="H29" s="36"/>
      <c r="I29" s="36"/>
    </row>
    <row r="30" spans="1:9">
      <c r="A30" s="13"/>
      <c r="B30" s="103" t="s">
        <v>818</v>
      </c>
      <c r="C30" s="101">
        <v>49675</v>
      </c>
      <c r="D30" s="101"/>
      <c r="E30" s="33"/>
      <c r="F30" s="33"/>
      <c r="G30" s="101">
        <v>27406</v>
      </c>
      <c r="H30" s="101"/>
      <c r="I30" s="33"/>
    </row>
    <row r="31" spans="1:9">
      <c r="A31" s="13"/>
      <c r="B31" s="103"/>
      <c r="C31" s="101"/>
      <c r="D31" s="101"/>
      <c r="E31" s="33"/>
      <c r="F31" s="33"/>
      <c r="G31" s="101"/>
      <c r="H31" s="101"/>
      <c r="I31" s="33"/>
    </row>
    <row r="32" spans="1:9">
      <c r="A32" s="13"/>
      <c r="B32" s="98" t="s">
        <v>819</v>
      </c>
      <c r="C32" s="99">
        <v>1688</v>
      </c>
      <c r="D32" s="99"/>
      <c r="E32" s="36"/>
      <c r="F32" s="36"/>
      <c r="G32" s="99">
        <v>1688</v>
      </c>
      <c r="H32" s="99"/>
      <c r="I32" s="36"/>
    </row>
    <row r="33" spans="1:9">
      <c r="A33" s="13"/>
      <c r="B33" s="98"/>
      <c r="C33" s="99"/>
      <c r="D33" s="99"/>
      <c r="E33" s="36"/>
      <c r="F33" s="36"/>
      <c r="G33" s="99"/>
      <c r="H33" s="99"/>
      <c r="I33" s="36"/>
    </row>
    <row r="34" spans="1:9">
      <c r="A34" s="13"/>
      <c r="B34" s="103" t="s">
        <v>820</v>
      </c>
      <c r="C34" s="121">
        <v>729</v>
      </c>
      <c r="D34" s="121"/>
      <c r="E34" s="33"/>
      <c r="F34" s="33"/>
      <c r="G34" s="121">
        <v>734</v>
      </c>
      <c r="H34" s="121"/>
      <c r="I34" s="33"/>
    </row>
    <row r="35" spans="1:9" ht="15.75" thickBot="1">
      <c r="A35" s="13"/>
      <c r="B35" s="103"/>
      <c r="C35" s="128"/>
      <c r="D35" s="128"/>
      <c r="E35" s="52"/>
      <c r="F35" s="33"/>
      <c r="G35" s="128"/>
      <c r="H35" s="128"/>
      <c r="I35" s="52"/>
    </row>
    <row r="36" spans="1:9">
      <c r="A36" s="13"/>
      <c r="B36" s="197" t="s">
        <v>821</v>
      </c>
      <c r="C36" s="110">
        <v>52092</v>
      </c>
      <c r="D36" s="110"/>
      <c r="E36" s="56"/>
      <c r="F36" s="36"/>
      <c r="G36" s="110">
        <v>29828</v>
      </c>
      <c r="H36" s="110"/>
      <c r="I36" s="56"/>
    </row>
    <row r="37" spans="1:9" ht="15.75" thickBot="1">
      <c r="A37" s="13"/>
      <c r="B37" s="197"/>
      <c r="C37" s="102"/>
      <c r="D37" s="102"/>
      <c r="E37" s="41"/>
      <c r="F37" s="36"/>
      <c r="G37" s="102"/>
      <c r="H37" s="102"/>
      <c r="I37" s="41"/>
    </row>
    <row r="38" spans="1:9">
      <c r="A38" s="13"/>
      <c r="B38" s="25"/>
      <c r="C38" s="34"/>
      <c r="D38" s="34"/>
      <c r="E38" s="34"/>
      <c r="F38" s="25"/>
      <c r="G38" s="34"/>
      <c r="H38" s="34"/>
      <c r="I38" s="34"/>
    </row>
    <row r="39" spans="1:9">
      <c r="A39" s="13"/>
      <c r="B39" s="195" t="s">
        <v>822</v>
      </c>
      <c r="C39" s="36"/>
      <c r="D39" s="36"/>
      <c r="E39" s="36"/>
      <c r="F39" s="19"/>
      <c r="G39" s="36"/>
      <c r="H39" s="36"/>
      <c r="I39" s="36"/>
    </row>
    <row r="40" spans="1:9">
      <c r="A40" s="13"/>
      <c r="B40" s="103" t="s">
        <v>823</v>
      </c>
      <c r="C40" s="101">
        <v>60000</v>
      </c>
      <c r="D40" s="101"/>
      <c r="E40" s="33"/>
      <c r="F40" s="33"/>
      <c r="G40" s="101">
        <v>60000</v>
      </c>
      <c r="H40" s="101"/>
      <c r="I40" s="33"/>
    </row>
    <row r="41" spans="1:9">
      <c r="A41" s="13"/>
      <c r="B41" s="103"/>
      <c r="C41" s="101"/>
      <c r="D41" s="101"/>
      <c r="E41" s="33"/>
      <c r="F41" s="33"/>
      <c r="G41" s="101"/>
      <c r="H41" s="101"/>
      <c r="I41" s="33"/>
    </row>
    <row r="42" spans="1:9">
      <c r="A42" s="13"/>
      <c r="B42" s="98" t="s">
        <v>824</v>
      </c>
      <c r="C42" s="99">
        <v>48750</v>
      </c>
      <c r="D42" s="99"/>
      <c r="E42" s="36"/>
      <c r="F42" s="36"/>
      <c r="G42" s="99">
        <v>50000</v>
      </c>
      <c r="H42" s="99"/>
      <c r="I42" s="36"/>
    </row>
    <row r="43" spans="1:9">
      <c r="A43" s="13"/>
      <c r="B43" s="98"/>
      <c r="C43" s="99"/>
      <c r="D43" s="99"/>
      <c r="E43" s="36"/>
      <c r="F43" s="36"/>
      <c r="G43" s="99"/>
      <c r="H43" s="99"/>
      <c r="I43" s="36"/>
    </row>
    <row r="44" spans="1:9">
      <c r="A44" s="13"/>
      <c r="B44" s="103" t="s">
        <v>825</v>
      </c>
      <c r="C44" s="101">
        <v>7670</v>
      </c>
      <c r="D44" s="101"/>
      <c r="E44" s="33"/>
      <c r="F44" s="33"/>
      <c r="G44" s="101">
        <v>7649</v>
      </c>
      <c r="H44" s="101"/>
      <c r="I44" s="33"/>
    </row>
    <row r="45" spans="1:9">
      <c r="A45" s="13"/>
      <c r="B45" s="103"/>
      <c r="C45" s="101"/>
      <c r="D45" s="101"/>
      <c r="E45" s="33"/>
      <c r="F45" s="33"/>
      <c r="G45" s="101"/>
      <c r="H45" s="101"/>
      <c r="I45" s="33"/>
    </row>
    <row r="46" spans="1:9">
      <c r="A46" s="13"/>
      <c r="B46" s="98" t="s">
        <v>826</v>
      </c>
      <c r="C46" s="99">
        <v>35000</v>
      </c>
      <c r="D46" s="99"/>
      <c r="E46" s="36"/>
      <c r="F46" s="36"/>
      <c r="G46" s="99">
        <v>35000</v>
      </c>
      <c r="H46" s="99"/>
      <c r="I46" s="36"/>
    </row>
    <row r="47" spans="1:9" ht="15.75" thickBot="1">
      <c r="A47" s="13"/>
      <c r="B47" s="98"/>
      <c r="C47" s="102"/>
      <c r="D47" s="102"/>
      <c r="E47" s="41"/>
      <c r="F47" s="36"/>
      <c r="G47" s="102"/>
      <c r="H47" s="102"/>
      <c r="I47" s="41"/>
    </row>
    <row r="48" spans="1:9">
      <c r="A48" s="13"/>
      <c r="B48" s="198" t="s">
        <v>827</v>
      </c>
      <c r="C48" s="104">
        <v>151420</v>
      </c>
      <c r="D48" s="104"/>
      <c r="E48" s="34"/>
      <c r="F48" s="33"/>
      <c r="G48" s="104">
        <v>152649</v>
      </c>
      <c r="H48" s="104"/>
      <c r="I48" s="34"/>
    </row>
    <row r="49" spans="1:9" ht="15.75" thickBot="1">
      <c r="A49" s="13"/>
      <c r="B49" s="198"/>
      <c r="C49" s="107"/>
      <c r="D49" s="107"/>
      <c r="E49" s="52"/>
      <c r="F49" s="33"/>
      <c r="G49" s="107"/>
      <c r="H49" s="107"/>
      <c r="I49" s="52"/>
    </row>
    <row r="50" spans="1:9" ht="15.75" thickBot="1">
      <c r="A50" s="13"/>
      <c r="B50" s="19"/>
      <c r="C50" s="199"/>
      <c r="D50" s="199"/>
      <c r="E50" s="199"/>
      <c r="F50" s="19"/>
      <c r="G50" s="199"/>
      <c r="H50" s="199"/>
      <c r="I50" s="199"/>
    </row>
    <row r="51" spans="1:9">
      <c r="A51" s="13"/>
      <c r="B51" s="163" t="s">
        <v>828</v>
      </c>
      <c r="C51" s="122" t="s">
        <v>294</v>
      </c>
      <c r="D51" s="104">
        <v>473640</v>
      </c>
      <c r="E51" s="34"/>
      <c r="F51" s="33"/>
      <c r="G51" s="122" t="s">
        <v>294</v>
      </c>
      <c r="H51" s="104">
        <v>363199</v>
      </c>
      <c r="I51" s="34"/>
    </row>
    <row r="52" spans="1:9" ht="15.75" thickBot="1">
      <c r="A52" s="13"/>
      <c r="B52" s="163"/>
      <c r="C52" s="123"/>
      <c r="D52" s="124"/>
      <c r="E52" s="125"/>
      <c r="F52" s="33"/>
      <c r="G52" s="123"/>
      <c r="H52" s="124"/>
      <c r="I52" s="125"/>
    </row>
    <row r="53" spans="1:9" ht="15.75" thickTop="1">
      <c r="A53" s="13"/>
      <c r="B53" s="87" t="s">
        <v>829</v>
      </c>
      <c r="C53" s="87"/>
      <c r="D53" s="87"/>
      <c r="E53" s="87"/>
      <c r="F53" s="87"/>
      <c r="G53" s="87"/>
      <c r="H53" s="87"/>
      <c r="I53" s="87"/>
    </row>
    <row r="54" spans="1:9">
      <c r="A54" s="13"/>
      <c r="B54" s="85"/>
      <c r="C54" s="85"/>
      <c r="D54" s="85"/>
      <c r="E54" s="85"/>
      <c r="F54" s="85"/>
      <c r="G54" s="85"/>
      <c r="H54" s="85"/>
      <c r="I54" s="85"/>
    </row>
    <row r="55" spans="1:9" ht="25.5" customHeight="1">
      <c r="A55" s="13"/>
      <c r="B55" s="87" t="s">
        <v>830</v>
      </c>
      <c r="C55" s="87"/>
      <c r="D55" s="87"/>
      <c r="E55" s="87"/>
      <c r="F55" s="87"/>
      <c r="G55" s="87"/>
      <c r="H55" s="87"/>
      <c r="I55" s="87"/>
    </row>
    <row r="56" spans="1:9">
      <c r="A56" s="13"/>
      <c r="B56" s="29"/>
      <c r="C56" s="29"/>
      <c r="D56" s="29"/>
      <c r="E56" s="29"/>
    </row>
    <row r="57" spans="1:9">
      <c r="A57" s="13"/>
      <c r="B57" s="20"/>
      <c r="C57" s="20"/>
      <c r="D57" s="20"/>
      <c r="E57" s="20"/>
    </row>
    <row r="58" spans="1:9" ht="15.75" thickBot="1">
      <c r="A58" s="13"/>
      <c r="B58" s="19"/>
      <c r="C58" s="193">
        <v>42094</v>
      </c>
      <c r="D58" s="193"/>
      <c r="E58" s="193"/>
    </row>
    <row r="59" spans="1:9">
      <c r="A59" s="13"/>
      <c r="B59" s="121" t="s">
        <v>630</v>
      </c>
      <c r="C59" s="122" t="s">
        <v>294</v>
      </c>
      <c r="D59" s="104">
        <v>88957</v>
      </c>
      <c r="E59" s="34"/>
    </row>
    <row r="60" spans="1:9">
      <c r="A60" s="13"/>
      <c r="B60" s="121"/>
      <c r="C60" s="103"/>
      <c r="D60" s="101"/>
      <c r="E60" s="33"/>
    </row>
    <row r="61" spans="1:9">
      <c r="A61" s="13"/>
      <c r="B61" s="105">
        <v>2016</v>
      </c>
      <c r="C61" s="99">
        <v>9115</v>
      </c>
      <c r="D61" s="99"/>
      <c r="E61" s="36"/>
    </row>
    <row r="62" spans="1:9">
      <c r="A62" s="13"/>
      <c r="B62" s="105"/>
      <c r="C62" s="99"/>
      <c r="D62" s="99"/>
      <c r="E62" s="36"/>
    </row>
    <row r="63" spans="1:9">
      <c r="A63" s="13"/>
      <c r="B63" s="121">
        <v>2017</v>
      </c>
      <c r="C63" s="101">
        <v>42282</v>
      </c>
      <c r="D63" s="101"/>
      <c r="E63" s="33"/>
    </row>
    <row r="64" spans="1:9">
      <c r="A64" s="13"/>
      <c r="B64" s="121"/>
      <c r="C64" s="101"/>
      <c r="D64" s="101"/>
      <c r="E64" s="33"/>
    </row>
    <row r="65" spans="1:9">
      <c r="A65" s="13"/>
      <c r="B65" s="105">
        <v>2018</v>
      </c>
      <c r="C65" s="99">
        <v>50409</v>
      </c>
      <c r="D65" s="99"/>
      <c r="E65" s="36"/>
    </row>
    <row r="66" spans="1:9">
      <c r="A66" s="13"/>
      <c r="B66" s="105"/>
      <c r="C66" s="99"/>
      <c r="D66" s="99"/>
      <c r="E66" s="36"/>
    </row>
    <row r="67" spans="1:9">
      <c r="A67" s="13"/>
      <c r="B67" s="121">
        <v>2019</v>
      </c>
      <c r="C67" s="101">
        <v>114789</v>
      </c>
      <c r="D67" s="101"/>
      <c r="E67" s="33"/>
    </row>
    <row r="68" spans="1:9">
      <c r="A68" s="13"/>
      <c r="B68" s="121"/>
      <c r="C68" s="101"/>
      <c r="D68" s="101"/>
      <c r="E68" s="33"/>
    </row>
    <row r="69" spans="1:9">
      <c r="A69" s="13"/>
      <c r="B69" s="98" t="s">
        <v>631</v>
      </c>
      <c r="C69" s="99">
        <v>167043</v>
      </c>
      <c r="D69" s="99"/>
      <c r="E69" s="36"/>
    </row>
    <row r="70" spans="1:9" ht="15.75" thickBot="1">
      <c r="A70" s="13"/>
      <c r="B70" s="98"/>
      <c r="C70" s="102"/>
      <c r="D70" s="102"/>
      <c r="E70" s="41"/>
    </row>
    <row r="71" spans="1:9">
      <c r="A71" s="13"/>
      <c r="B71" s="103" t="s">
        <v>149</v>
      </c>
      <c r="C71" s="122" t="s">
        <v>294</v>
      </c>
      <c r="D71" s="104">
        <v>472595</v>
      </c>
      <c r="E71" s="34"/>
    </row>
    <row r="72" spans="1:9" ht="15.75" thickBot="1">
      <c r="A72" s="13"/>
      <c r="B72" s="103"/>
      <c r="C72" s="123"/>
      <c r="D72" s="124"/>
      <c r="E72" s="125"/>
    </row>
    <row r="73" spans="1:9" ht="15.75" thickTop="1">
      <c r="A73" s="13"/>
      <c r="B73" s="85"/>
      <c r="C73" s="85"/>
      <c r="D73" s="85"/>
      <c r="E73" s="85"/>
      <c r="F73" s="85"/>
      <c r="G73" s="85"/>
      <c r="H73" s="85"/>
      <c r="I73" s="85"/>
    </row>
    <row r="74" spans="1:9">
      <c r="A74" s="13"/>
      <c r="B74" s="36" t="s">
        <v>831</v>
      </c>
      <c r="C74" s="36"/>
      <c r="D74" s="36"/>
      <c r="E74" s="36"/>
      <c r="F74" s="36"/>
      <c r="G74" s="36"/>
      <c r="H74" s="36"/>
      <c r="I74" s="36"/>
    </row>
    <row r="75" spans="1:9">
      <c r="A75" s="13"/>
      <c r="B75" s="85"/>
      <c r="C75" s="85"/>
      <c r="D75" s="85"/>
      <c r="E75" s="85"/>
      <c r="F75" s="85"/>
      <c r="G75" s="85"/>
      <c r="H75" s="85"/>
      <c r="I75" s="85"/>
    </row>
    <row r="76" spans="1:9">
      <c r="A76" s="13"/>
      <c r="B76" s="114" t="s">
        <v>832</v>
      </c>
      <c r="C76" s="114"/>
      <c r="D76" s="114"/>
      <c r="E76" s="114"/>
      <c r="F76" s="114"/>
      <c r="G76" s="114"/>
      <c r="H76" s="114"/>
      <c r="I76" s="114"/>
    </row>
    <row r="77" spans="1:9">
      <c r="A77" s="13"/>
      <c r="B77" s="115" t="s">
        <v>833</v>
      </c>
      <c r="C77" s="115"/>
      <c r="D77" s="115"/>
      <c r="E77" s="115"/>
      <c r="F77" s="115"/>
      <c r="G77" s="115"/>
      <c r="H77" s="115"/>
      <c r="I77" s="115"/>
    </row>
    <row r="78" spans="1:9">
      <c r="A78" s="13"/>
      <c r="B78" s="85"/>
      <c r="C78" s="85"/>
      <c r="D78" s="85"/>
      <c r="E78" s="85"/>
      <c r="F78" s="85"/>
      <c r="G78" s="85"/>
      <c r="H78" s="85"/>
      <c r="I78" s="85"/>
    </row>
    <row r="79" spans="1:9" ht="89.25" customHeight="1">
      <c r="A79" s="13"/>
      <c r="B79" s="87" t="s">
        <v>834</v>
      </c>
      <c r="C79" s="87"/>
      <c r="D79" s="87"/>
      <c r="E79" s="87"/>
      <c r="F79" s="87"/>
      <c r="G79" s="87"/>
      <c r="H79" s="87"/>
      <c r="I79" s="87"/>
    </row>
    <row r="80" spans="1:9" ht="25.5" customHeight="1">
      <c r="A80" s="13"/>
      <c r="B80" s="87" t="s">
        <v>835</v>
      </c>
      <c r="C80" s="87"/>
      <c r="D80" s="87"/>
      <c r="E80" s="87"/>
      <c r="F80" s="87"/>
      <c r="G80" s="87"/>
      <c r="H80" s="87"/>
      <c r="I80" s="87"/>
    </row>
    <row r="81" spans="1:9" ht="51" customHeight="1">
      <c r="A81" s="13"/>
      <c r="B81" s="87" t="s">
        <v>836</v>
      </c>
      <c r="C81" s="87"/>
      <c r="D81" s="87"/>
      <c r="E81" s="87"/>
      <c r="F81" s="87"/>
      <c r="G81" s="87"/>
      <c r="H81" s="87"/>
      <c r="I81" s="87"/>
    </row>
    <row r="82" spans="1:9" ht="38.25" customHeight="1">
      <c r="A82" s="13"/>
      <c r="B82" s="87" t="s">
        <v>837</v>
      </c>
      <c r="C82" s="87"/>
      <c r="D82" s="87"/>
      <c r="E82" s="87"/>
      <c r="F82" s="87"/>
      <c r="G82" s="87"/>
      <c r="H82" s="87"/>
      <c r="I82" s="87"/>
    </row>
    <row r="83" spans="1:9">
      <c r="A83" s="13"/>
      <c r="B83" s="87" t="s">
        <v>838</v>
      </c>
      <c r="C83" s="87"/>
      <c r="D83" s="87"/>
      <c r="E83" s="87"/>
      <c r="F83" s="87"/>
      <c r="G83" s="87"/>
      <c r="H83" s="87"/>
      <c r="I83" s="87"/>
    </row>
    <row r="84" spans="1:9">
      <c r="A84" s="13"/>
      <c r="B84" s="85"/>
      <c r="C84" s="85"/>
      <c r="D84" s="85"/>
      <c r="E84" s="85"/>
      <c r="F84" s="85"/>
      <c r="G84" s="85"/>
      <c r="H84" s="85"/>
      <c r="I84" s="85"/>
    </row>
    <row r="85" spans="1:9">
      <c r="A85" s="13"/>
      <c r="B85" s="114" t="s">
        <v>839</v>
      </c>
      <c r="C85" s="114"/>
      <c r="D85" s="114"/>
      <c r="E85" s="114"/>
      <c r="F85" s="114"/>
      <c r="G85" s="114"/>
      <c r="H85" s="114"/>
      <c r="I85" s="114"/>
    </row>
    <row r="86" spans="1:9">
      <c r="A86" s="13"/>
      <c r="B86" s="85"/>
      <c r="C86" s="85"/>
      <c r="D86" s="85"/>
      <c r="E86" s="85"/>
      <c r="F86" s="85"/>
      <c r="G86" s="85"/>
      <c r="H86" s="85"/>
      <c r="I86" s="85"/>
    </row>
    <row r="87" spans="1:9">
      <c r="A87" s="13"/>
      <c r="B87" s="115" t="s">
        <v>840</v>
      </c>
      <c r="C87" s="115"/>
      <c r="D87" s="115"/>
      <c r="E87" s="115"/>
      <c r="F87" s="115"/>
      <c r="G87" s="115"/>
      <c r="H87" s="115"/>
      <c r="I87" s="115"/>
    </row>
    <row r="88" spans="1:9">
      <c r="A88" s="13"/>
      <c r="B88" s="85"/>
      <c r="C88" s="85"/>
      <c r="D88" s="85"/>
      <c r="E88" s="85"/>
      <c r="F88" s="85"/>
      <c r="G88" s="85"/>
      <c r="H88" s="85"/>
      <c r="I88" s="85"/>
    </row>
    <row r="89" spans="1:9" ht="25.5" customHeight="1">
      <c r="A89" s="13"/>
      <c r="B89" s="87" t="s">
        <v>841</v>
      </c>
      <c r="C89" s="87"/>
      <c r="D89" s="87"/>
      <c r="E89" s="87"/>
      <c r="F89" s="87"/>
      <c r="G89" s="87"/>
      <c r="H89" s="87"/>
      <c r="I89" s="87"/>
    </row>
    <row r="90" spans="1:9">
      <c r="A90" s="13"/>
      <c r="B90" s="114" t="s">
        <v>842</v>
      </c>
      <c r="C90" s="114"/>
      <c r="D90" s="114"/>
      <c r="E90" s="114"/>
      <c r="F90" s="114"/>
      <c r="G90" s="114"/>
      <c r="H90" s="114"/>
      <c r="I90" s="114"/>
    </row>
    <row r="91" spans="1:9">
      <c r="A91" s="13"/>
      <c r="B91" s="85"/>
      <c r="C91" s="85"/>
      <c r="D91" s="85"/>
      <c r="E91" s="85"/>
      <c r="F91" s="85"/>
      <c r="G91" s="85"/>
      <c r="H91" s="85"/>
      <c r="I91" s="85"/>
    </row>
    <row r="92" spans="1:9">
      <c r="A92" s="13"/>
      <c r="B92" s="115" t="s">
        <v>843</v>
      </c>
      <c r="C92" s="115"/>
      <c r="D92" s="115"/>
      <c r="E92" s="115"/>
      <c r="F92" s="115"/>
      <c r="G92" s="115"/>
      <c r="H92" s="115"/>
      <c r="I92" s="115"/>
    </row>
    <row r="93" spans="1:9">
      <c r="A93" s="13"/>
      <c r="B93" s="85"/>
      <c r="C93" s="85"/>
      <c r="D93" s="85"/>
      <c r="E93" s="85"/>
      <c r="F93" s="85"/>
      <c r="G93" s="85"/>
      <c r="H93" s="85"/>
      <c r="I93" s="85"/>
    </row>
    <row r="94" spans="1:9" ht="51" customHeight="1">
      <c r="A94" s="13"/>
      <c r="B94" s="87" t="s">
        <v>844</v>
      </c>
      <c r="C94" s="87"/>
      <c r="D94" s="87"/>
      <c r="E94" s="87"/>
      <c r="F94" s="87"/>
      <c r="G94" s="87"/>
      <c r="H94" s="87"/>
      <c r="I94" s="87"/>
    </row>
    <row r="95" spans="1:9">
      <c r="A95" s="13"/>
      <c r="B95" s="85"/>
      <c r="C95" s="85"/>
      <c r="D95" s="85"/>
      <c r="E95" s="85"/>
      <c r="F95" s="85"/>
      <c r="G95" s="85"/>
      <c r="H95" s="85"/>
      <c r="I95" s="85"/>
    </row>
    <row r="96" spans="1:9" ht="38.25" customHeight="1">
      <c r="A96" s="13"/>
      <c r="B96" s="87" t="s">
        <v>845</v>
      </c>
      <c r="C96" s="87"/>
      <c r="D96" s="87"/>
      <c r="E96" s="87"/>
      <c r="F96" s="87"/>
      <c r="G96" s="87"/>
      <c r="H96" s="87"/>
      <c r="I96" s="87"/>
    </row>
    <row r="97" spans="1:9">
      <c r="A97" s="13"/>
      <c r="B97" s="85"/>
      <c r="C97" s="85"/>
      <c r="D97" s="85"/>
      <c r="E97" s="85"/>
      <c r="F97" s="85"/>
      <c r="G97" s="85"/>
      <c r="H97" s="85"/>
      <c r="I97" s="85"/>
    </row>
    <row r="98" spans="1:9" ht="38.25" customHeight="1">
      <c r="A98" s="13"/>
      <c r="B98" s="87" t="s">
        <v>846</v>
      </c>
      <c r="C98" s="87"/>
      <c r="D98" s="87"/>
      <c r="E98" s="87"/>
      <c r="F98" s="87"/>
      <c r="G98" s="87"/>
      <c r="H98" s="87"/>
      <c r="I98" s="87"/>
    </row>
    <row r="99" spans="1:9">
      <c r="A99" s="13"/>
      <c r="B99" s="85"/>
      <c r="C99" s="85"/>
      <c r="D99" s="85"/>
      <c r="E99" s="85"/>
      <c r="F99" s="85"/>
      <c r="G99" s="85"/>
      <c r="H99" s="85"/>
      <c r="I99" s="85"/>
    </row>
    <row r="100" spans="1:9" ht="38.25" customHeight="1">
      <c r="A100" s="13"/>
      <c r="B100" s="87" t="s">
        <v>847</v>
      </c>
      <c r="C100" s="87"/>
      <c r="D100" s="87"/>
      <c r="E100" s="87"/>
      <c r="F100" s="87"/>
      <c r="G100" s="87"/>
      <c r="H100" s="87"/>
      <c r="I100" s="87"/>
    </row>
    <row r="101" spans="1:9">
      <c r="A101" s="13"/>
      <c r="B101" s="85"/>
      <c r="C101" s="85"/>
      <c r="D101" s="85"/>
      <c r="E101" s="85"/>
      <c r="F101" s="85"/>
      <c r="G101" s="85"/>
      <c r="H101" s="85"/>
      <c r="I101" s="85"/>
    </row>
    <row r="102" spans="1:9" ht="38.25" customHeight="1">
      <c r="A102" s="13"/>
      <c r="B102" s="87" t="s">
        <v>848</v>
      </c>
      <c r="C102" s="87"/>
      <c r="D102" s="87"/>
      <c r="E102" s="87"/>
      <c r="F102" s="87"/>
      <c r="G102" s="87"/>
      <c r="H102" s="87"/>
      <c r="I102" s="87"/>
    </row>
    <row r="103" spans="1:9">
      <c r="A103" s="13"/>
      <c r="B103" s="85"/>
      <c r="C103" s="85"/>
      <c r="D103" s="85"/>
      <c r="E103" s="85"/>
      <c r="F103" s="85"/>
      <c r="G103" s="85"/>
      <c r="H103" s="85"/>
      <c r="I103" s="85"/>
    </row>
    <row r="104" spans="1:9" ht="38.25" customHeight="1">
      <c r="A104" s="13"/>
      <c r="B104" s="87" t="s">
        <v>849</v>
      </c>
      <c r="C104" s="87"/>
      <c r="D104" s="87"/>
      <c r="E104" s="87"/>
      <c r="F104" s="87"/>
      <c r="G104" s="87"/>
      <c r="H104" s="87"/>
      <c r="I104" s="87"/>
    </row>
    <row r="105" spans="1:9">
      <c r="A105" s="13"/>
      <c r="B105" s="85"/>
      <c r="C105" s="85"/>
      <c r="D105" s="85"/>
      <c r="E105" s="85"/>
      <c r="F105" s="85"/>
      <c r="G105" s="85"/>
      <c r="H105" s="85"/>
      <c r="I105" s="85"/>
    </row>
    <row r="106" spans="1:9" ht="51" customHeight="1">
      <c r="A106" s="13"/>
      <c r="B106" s="87" t="s">
        <v>850</v>
      </c>
      <c r="C106" s="87"/>
      <c r="D106" s="87"/>
      <c r="E106" s="87"/>
      <c r="F106" s="87"/>
      <c r="G106" s="87"/>
      <c r="H106" s="87"/>
      <c r="I106" s="87"/>
    </row>
    <row r="107" spans="1:9">
      <c r="A107" s="13"/>
      <c r="B107" s="85"/>
      <c r="C107" s="85"/>
      <c r="D107" s="85"/>
      <c r="E107" s="85"/>
      <c r="F107" s="85"/>
      <c r="G107" s="85"/>
      <c r="H107" s="85"/>
      <c r="I107" s="85"/>
    </row>
    <row r="108" spans="1:9" ht="25.5" customHeight="1">
      <c r="A108" s="13"/>
      <c r="B108" s="87" t="s">
        <v>851</v>
      </c>
      <c r="C108" s="87"/>
      <c r="D108" s="87"/>
      <c r="E108" s="87"/>
      <c r="F108" s="87"/>
      <c r="G108" s="87"/>
      <c r="H108" s="87"/>
      <c r="I108" s="87"/>
    </row>
    <row r="109" spans="1:9">
      <c r="A109" s="13"/>
      <c r="B109" s="85"/>
      <c r="C109" s="85"/>
      <c r="D109" s="85"/>
      <c r="E109" s="85"/>
      <c r="F109" s="85"/>
      <c r="G109" s="85"/>
      <c r="H109" s="85"/>
      <c r="I109" s="85"/>
    </row>
    <row r="110" spans="1:9">
      <c r="A110" s="13"/>
      <c r="B110" s="114" t="s">
        <v>852</v>
      </c>
      <c r="C110" s="114"/>
      <c r="D110" s="114"/>
      <c r="E110" s="114"/>
      <c r="F110" s="114"/>
      <c r="G110" s="114"/>
      <c r="H110" s="114"/>
      <c r="I110" s="114"/>
    </row>
    <row r="111" spans="1:9">
      <c r="A111" s="13"/>
      <c r="B111" s="115" t="s">
        <v>853</v>
      </c>
      <c r="C111" s="115"/>
      <c r="D111" s="115"/>
      <c r="E111" s="115"/>
      <c r="F111" s="115"/>
      <c r="G111" s="115"/>
      <c r="H111" s="115"/>
      <c r="I111" s="115"/>
    </row>
    <row r="112" spans="1:9">
      <c r="A112" s="13"/>
      <c r="B112" s="85"/>
      <c r="C112" s="85"/>
      <c r="D112" s="85"/>
      <c r="E112" s="85"/>
      <c r="F112" s="85"/>
      <c r="G112" s="85"/>
      <c r="H112" s="85"/>
      <c r="I112" s="85"/>
    </row>
    <row r="113" spans="1:9" ht="51" customHeight="1">
      <c r="A113" s="13"/>
      <c r="B113" s="87" t="s">
        <v>854</v>
      </c>
      <c r="C113" s="87"/>
      <c r="D113" s="87"/>
      <c r="E113" s="87"/>
      <c r="F113" s="87"/>
      <c r="G113" s="87"/>
      <c r="H113" s="87"/>
      <c r="I113" s="87"/>
    </row>
    <row r="114" spans="1:9">
      <c r="A114" s="13"/>
      <c r="B114" s="85"/>
      <c r="C114" s="85"/>
      <c r="D114" s="85"/>
      <c r="E114" s="85"/>
      <c r="F114" s="85"/>
      <c r="G114" s="85"/>
      <c r="H114" s="85"/>
      <c r="I114" s="85"/>
    </row>
    <row r="115" spans="1:9">
      <c r="A115" s="13"/>
      <c r="B115" s="115" t="s">
        <v>855</v>
      </c>
      <c r="C115" s="115"/>
      <c r="D115" s="115"/>
      <c r="E115" s="115"/>
      <c r="F115" s="115"/>
      <c r="G115" s="115"/>
      <c r="H115" s="115"/>
      <c r="I115" s="115"/>
    </row>
    <row r="116" spans="1:9">
      <c r="A116" s="13"/>
      <c r="B116" s="85"/>
      <c r="C116" s="85"/>
      <c r="D116" s="85"/>
      <c r="E116" s="85"/>
      <c r="F116" s="85"/>
      <c r="G116" s="85"/>
      <c r="H116" s="85"/>
      <c r="I116" s="85"/>
    </row>
    <row r="117" spans="1:9" ht="38.25" customHeight="1">
      <c r="A117" s="13"/>
      <c r="B117" s="87" t="s">
        <v>856</v>
      </c>
      <c r="C117" s="87"/>
      <c r="D117" s="87"/>
      <c r="E117" s="87"/>
      <c r="F117" s="87"/>
      <c r="G117" s="87"/>
      <c r="H117" s="87"/>
      <c r="I117" s="87"/>
    </row>
    <row r="118" spans="1:9">
      <c r="A118" s="13"/>
      <c r="B118" s="115" t="s">
        <v>857</v>
      </c>
      <c r="C118" s="115"/>
      <c r="D118" s="115"/>
      <c r="E118" s="115"/>
      <c r="F118" s="115"/>
      <c r="G118" s="115"/>
      <c r="H118" s="115"/>
      <c r="I118" s="115"/>
    </row>
    <row r="119" spans="1:9">
      <c r="A119" s="13"/>
      <c r="B119" s="85"/>
      <c r="C119" s="85"/>
      <c r="D119" s="85"/>
      <c r="E119" s="85"/>
      <c r="F119" s="85"/>
      <c r="G119" s="85"/>
      <c r="H119" s="85"/>
      <c r="I119" s="85"/>
    </row>
    <row r="120" spans="1:9" ht="38.25" customHeight="1">
      <c r="A120" s="13"/>
      <c r="B120" s="87" t="s">
        <v>858</v>
      </c>
      <c r="C120" s="87"/>
      <c r="D120" s="87"/>
      <c r="E120" s="87"/>
      <c r="F120" s="87"/>
      <c r="G120" s="87"/>
      <c r="H120" s="87"/>
      <c r="I120" s="87"/>
    </row>
    <row r="121" spans="1:9">
      <c r="A121" s="13"/>
      <c r="B121" s="85"/>
      <c r="C121" s="85"/>
      <c r="D121" s="85"/>
      <c r="E121" s="85"/>
      <c r="F121" s="85"/>
      <c r="G121" s="85"/>
      <c r="H121" s="85"/>
      <c r="I121" s="85"/>
    </row>
    <row r="122" spans="1:9">
      <c r="A122" s="13"/>
      <c r="B122" s="114" t="s">
        <v>558</v>
      </c>
      <c r="C122" s="114"/>
      <c r="D122" s="114"/>
      <c r="E122" s="114"/>
      <c r="F122" s="114"/>
      <c r="G122" s="114"/>
      <c r="H122" s="114"/>
      <c r="I122" s="114"/>
    </row>
    <row r="123" spans="1:9">
      <c r="A123" s="13"/>
      <c r="B123" s="115" t="s">
        <v>859</v>
      </c>
      <c r="C123" s="115"/>
      <c r="D123" s="115"/>
      <c r="E123" s="115"/>
      <c r="F123" s="115"/>
      <c r="G123" s="115"/>
      <c r="H123" s="115"/>
      <c r="I123" s="115"/>
    </row>
    <row r="124" spans="1:9">
      <c r="A124" s="13"/>
      <c r="B124" s="85"/>
      <c r="C124" s="85"/>
      <c r="D124" s="85"/>
      <c r="E124" s="85"/>
      <c r="F124" s="85"/>
      <c r="G124" s="85"/>
      <c r="H124" s="85"/>
      <c r="I124" s="85"/>
    </row>
    <row r="125" spans="1:9" ht="63.75" customHeight="1">
      <c r="A125" s="13"/>
      <c r="B125" s="87" t="s">
        <v>860</v>
      </c>
      <c r="C125" s="87"/>
      <c r="D125" s="87"/>
      <c r="E125" s="87"/>
      <c r="F125" s="87"/>
      <c r="G125" s="87"/>
      <c r="H125" s="87"/>
      <c r="I125" s="87"/>
    </row>
    <row r="126" spans="1:9">
      <c r="A126" s="13"/>
      <c r="B126" s="85"/>
      <c r="C126" s="85"/>
      <c r="D126" s="85"/>
      <c r="E126" s="85"/>
      <c r="F126" s="85"/>
      <c r="G126" s="85"/>
      <c r="H126" s="85"/>
      <c r="I126" s="85"/>
    </row>
    <row r="127" spans="1:9">
      <c r="A127" s="13"/>
      <c r="B127" s="87" t="s">
        <v>861</v>
      </c>
      <c r="C127" s="87"/>
      <c r="D127" s="87"/>
      <c r="E127" s="87"/>
      <c r="F127" s="87"/>
      <c r="G127" s="87"/>
      <c r="H127" s="87"/>
      <c r="I127" s="87"/>
    </row>
    <row r="128" spans="1:9">
      <c r="A128" s="13"/>
      <c r="B128" s="85"/>
      <c r="C128" s="85"/>
      <c r="D128" s="85"/>
      <c r="E128" s="85"/>
      <c r="F128" s="85"/>
      <c r="G128" s="85"/>
      <c r="H128" s="85"/>
      <c r="I128" s="85"/>
    </row>
    <row r="129" spans="1:9">
      <c r="A129" s="13"/>
      <c r="B129" s="115" t="s">
        <v>862</v>
      </c>
      <c r="C129" s="115"/>
      <c r="D129" s="115"/>
      <c r="E129" s="115"/>
      <c r="F129" s="115"/>
      <c r="G129" s="115"/>
      <c r="H129" s="115"/>
      <c r="I129" s="115"/>
    </row>
    <row r="130" spans="1:9">
      <c r="A130" s="13"/>
      <c r="B130" s="85"/>
      <c r="C130" s="85"/>
      <c r="D130" s="85"/>
      <c r="E130" s="85"/>
      <c r="F130" s="85"/>
      <c r="G130" s="85"/>
      <c r="H130" s="85"/>
      <c r="I130" s="85"/>
    </row>
    <row r="131" spans="1:9" ht="38.25" customHeight="1">
      <c r="A131" s="13"/>
      <c r="B131" s="87" t="s">
        <v>863</v>
      </c>
      <c r="C131" s="87"/>
      <c r="D131" s="87"/>
      <c r="E131" s="87"/>
      <c r="F131" s="87"/>
      <c r="G131" s="87"/>
      <c r="H131" s="87"/>
      <c r="I131" s="87"/>
    </row>
    <row r="132" spans="1:9">
      <c r="A132" s="13"/>
      <c r="B132" s="85"/>
      <c r="C132" s="85"/>
      <c r="D132" s="85"/>
      <c r="E132" s="85"/>
      <c r="F132" s="85"/>
      <c r="G132" s="85"/>
      <c r="H132" s="85"/>
      <c r="I132" s="85"/>
    </row>
    <row r="133" spans="1:9">
      <c r="A133" s="13"/>
      <c r="B133" s="36" t="s">
        <v>864</v>
      </c>
      <c r="C133" s="36"/>
      <c r="D133" s="36"/>
      <c r="E133" s="36"/>
      <c r="F133" s="36"/>
      <c r="G133" s="36"/>
      <c r="H133" s="36"/>
      <c r="I133" s="36"/>
    </row>
    <row r="134" spans="1:9">
      <c r="A134" s="13"/>
      <c r="B134" s="85"/>
      <c r="C134" s="85"/>
      <c r="D134" s="85"/>
      <c r="E134" s="85"/>
      <c r="F134" s="85"/>
      <c r="G134" s="85"/>
      <c r="H134" s="85"/>
      <c r="I134" s="85"/>
    </row>
    <row r="135" spans="1:9">
      <c r="A135" s="13"/>
      <c r="B135" s="200" t="s">
        <v>865</v>
      </c>
      <c r="C135" s="200"/>
      <c r="D135" s="200"/>
      <c r="E135" s="200"/>
      <c r="F135" s="200"/>
      <c r="G135" s="200"/>
      <c r="H135" s="200"/>
      <c r="I135" s="200"/>
    </row>
    <row r="136" spans="1:9">
      <c r="A136" s="13"/>
      <c r="B136" s="85"/>
      <c r="C136" s="85"/>
      <c r="D136" s="85"/>
      <c r="E136" s="85"/>
      <c r="F136" s="85"/>
      <c r="G136" s="85"/>
      <c r="H136" s="85"/>
      <c r="I136" s="85"/>
    </row>
    <row r="137" spans="1:9" ht="51" customHeight="1">
      <c r="A137" s="13"/>
      <c r="B137" s="87" t="s">
        <v>866</v>
      </c>
      <c r="C137" s="87"/>
      <c r="D137" s="87"/>
      <c r="E137" s="87"/>
      <c r="F137" s="87"/>
      <c r="G137" s="87"/>
      <c r="H137" s="87"/>
      <c r="I137" s="87"/>
    </row>
    <row r="138" spans="1:9">
      <c r="A138" s="13"/>
      <c r="B138" s="85"/>
      <c r="C138" s="85"/>
      <c r="D138" s="85"/>
      <c r="E138" s="85"/>
      <c r="F138" s="85"/>
      <c r="G138" s="85"/>
      <c r="H138" s="85"/>
      <c r="I138" s="85"/>
    </row>
    <row r="139" spans="1:9">
      <c r="A139" s="13"/>
      <c r="B139" s="114" t="s">
        <v>867</v>
      </c>
      <c r="C139" s="114"/>
      <c r="D139" s="114"/>
      <c r="E139" s="114"/>
      <c r="F139" s="114"/>
      <c r="G139" s="114"/>
      <c r="H139" s="114"/>
      <c r="I139" s="114"/>
    </row>
    <row r="140" spans="1:9" ht="25.5" customHeight="1">
      <c r="A140" s="13"/>
      <c r="B140" s="87" t="s">
        <v>868</v>
      </c>
      <c r="C140" s="87"/>
      <c r="D140" s="87"/>
      <c r="E140" s="87"/>
      <c r="F140" s="87"/>
      <c r="G140" s="87"/>
      <c r="H140" s="87"/>
      <c r="I140" s="87"/>
    </row>
    <row r="141" spans="1:9">
      <c r="A141" s="13"/>
      <c r="B141" s="85"/>
      <c r="C141" s="85"/>
      <c r="D141" s="85"/>
      <c r="E141" s="85"/>
      <c r="F141" s="85"/>
      <c r="G141" s="85"/>
      <c r="H141" s="85"/>
      <c r="I141" s="85"/>
    </row>
    <row r="142" spans="1:9">
      <c r="A142" s="13"/>
      <c r="B142" s="114" t="s">
        <v>869</v>
      </c>
      <c r="C142" s="114"/>
      <c r="D142" s="114"/>
      <c r="E142" s="114"/>
      <c r="F142" s="114"/>
      <c r="G142" s="114"/>
      <c r="H142" s="114"/>
      <c r="I142" s="114"/>
    </row>
    <row r="143" spans="1:9">
      <c r="A143" s="13"/>
      <c r="B143" s="85"/>
      <c r="C143" s="85"/>
      <c r="D143" s="85"/>
      <c r="E143" s="85"/>
      <c r="F143" s="85"/>
      <c r="G143" s="85"/>
      <c r="H143" s="85"/>
      <c r="I143" s="85"/>
    </row>
    <row r="144" spans="1:9" ht="25.5" customHeight="1">
      <c r="A144" s="13"/>
      <c r="B144" s="87" t="s">
        <v>870</v>
      </c>
      <c r="C144" s="87"/>
      <c r="D144" s="87"/>
      <c r="E144" s="87"/>
      <c r="F144" s="87"/>
      <c r="G144" s="87"/>
      <c r="H144" s="87"/>
      <c r="I144" s="87"/>
    </row>
  </sheetData>
  <mergeCells count="233">
    <mergeCell ref="B139:I139"/>
    <mergeCell ref="B140:I140"/>
    <mergeCell ref="B141:I141"/>
    <mergeCell ref="B142:I142"/>
    <mergeCell ref="B143:I143"/>
    <mergeCell ref="B144:I144"/>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A1:A2"/>
    <mergeCell ref="B1:I1"/>
    <mergeCell ref="B2:I2"/>
    <mergeCell ref="B3:I3"/>
    <mergeCell ref="A4:A144"/>
    <mergeCell ref="B4:I4"/>
    <mergeCell ref="B5:I5"/>
    <mergeCell ref="B53:I53"/>
    <mergeCell ref="B54:I54"/>
    <mergeCell ref="B55:I55"/>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6:E56"/>
    <mergeCell ref="C58:E58"/>
    <mergeCell ref="B59:B60"/>
    <mergeCell ref="C59:C60"/>
    <mergeCell ref="D59:D60"/>
    <mergeCell ref="E59:E60"/>
    <mergeCell ref="C50:E50"/>
    <mergeCell ref="G50:I50"/>
    <mergeCell ref="B51:B52"/>
    <mergeCell ref="C51:C52"/>
    <mergeCell ref="D51:D52"/>
    <mergeCell ref="E51:E52"/>
    <mergeCell ref="F51:F52"/>
    <mergeCell ref="G51:G52"/>
    <mergeCell ref="H51:H52"/>
    <mergeCell ref="I51:I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8:E38"/>
    <mergeCell ref="G38:I38"/>
    <mergeCell ref="C39:E39"/>
    <mergeCell ref="G39:I39"/>
    <mergeCell ref="B40:B41"/>
    <mergeCell ref="C40:D41"/>
    <mergeCell ref="E40:E41"/>
    <mergeCell ref="F40:F41"/>
    <mergeCell ref="G40:H41"/>
    <mergeCell ref="I40:I41"/>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8:E28"/>
    <mergeCell ref="G28:I28"/>
    <mergeCell ref="C29:E29"/>
    <mergeCell ref="G29:I29"/>
    <mergeCell ref="B30:B31"/>
    <mergeCell ref="C30:D31"/>
    <mergeCell ref="E30:E31"/>
    <mergeCell ref="F30:F31"/>
    <mergeCell ref="G30:H31"/>
    <mergeCell ref="I30:I31"/>
    <mergeCell ref="B26:B27"/>
    <mergeCell ref="C26:D27"/>
    <mergeCell ref="E26:E27"/>
    <mergeCell ref="F26:F27"/>
    <mergeCell ref="G26:H27"/>
    <mergeCell ref="I26:I27"/>
    <mergeCell ref="B24:B25"/>
    <mergeCell ref="C24:D25"/>
    <mergeCell ref="E24:E25"/>
    <mergeCell ref="F24:F25"/>
    <mergeCell ref="G24:H25"/>
    <mergeCell ref="I24:I25"/>
    <mergeCell ref="C20:E20"/>
    <mergeCell ref="G20:I20"/>
    <mergeCell ref="C21:E21"/>
    <mergeCell ref="G21:I21"/>
    <mergeCell ref="B22:B23"/>
    <mergeCell ref="C22:D23"/>
    <mergeCell ref="E22:E23"/>
    <mergeCell ref="F22:F23"/>
    <mergeCell ref="G22:H23"/>
    <mergeCell ref="I22:I23"/>
    <mergeCell ref="C16:E16"/>
    <mergeCell ref="G16:I16"/>
    <mergeCell ref="C17:E17"/>
    <mergeCell ref="G17:I17"/>
    <mergeCell ref="B18:B19"/>
    <mergeCell ref="C18:D19"/>
    <mergeCell ref="E18:E19"/>
    <mergeCell ref="F18:F19"/>
    <mergeCell ref="G18:H19"/>
    <mergeCell ref="I18:I19"/>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36.5703125" customWidth="1"/>
    <col min="3" max="3" width="6.5703125" customWidth="1"/>
    <col min="4" max="4" width="20" customWidth="1"/>
    <col min="5" max="6" width="33" customWidth="1"/>
    <col min="7" max="7" width="6.5703125" customWidth="1"/>
    <col min="8" max="8" width="20" customWidth="1"/>
    <col min="9" max="10" width="33" customWidth="1"/>
    <col min="11" max="11" width="6.5703125" customWidth="1"/>
    <col min="12" max="12" width="20" customWidth="1"/>
    <col min="13" max="14" width="33" customWidth="1"/>
    <col min="15" max="15" width="6.5703125" customWidth="1"/>
    <col min="16" max="16" width="20" customWidth="1"/>
    <col min="17" max="18" width="33" customWidth="1"/>
    <col min="19" max="19" width="6.5703125" customWidth="1"/>
    <col min="20" max="20" width="23.28515625" customWidth="1"/>
    <col min="21" max="21" width="33" customWidth="1"/>
  </cols>
  <sheetData>
    <row r="1" spans="1:21" ht="15" customHeight="1">
      <c r="A1" s="7" t="s">
        <v>8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872</v>
      </c>
      <c r="B3" s="85"/>
      <c r="C3" s="85"/>
      <c r="D3" s="85"/>
      <c r="E3" s="85"/>
      <c r="F3" s="85"/>
      <c r="G3" s="85"/>
      <c r="H3" s="85"/>
      <c r="I3" s="85"/>
      <c r="J3" s="85"/>
      <c r="K3" s="85"/>
      <c r="L3" s="85"/>
      <c r="M3" s="85"/>
      <c r="N3" s="85"/>
      <c r="O3" s="85"/>
      <c r="P3" s="85"/>
      <c r="Q3" s="85"/>
      <c r="R3" s="85"/>
      <c r="S3" s="85"/>
      <c r="T3" s="85"/>
      <c r="U3" s="85"/>
    </row>
    <row r="4" spans="1:21">
      <c r="A4" s="13" t="s">
        <v>871</v>
      </c>
      <c r="B4" s="113" t="s">
        <v>871</v>
      </c>
      <c r="C4" s="113"/>
      <c r="D4" s="113"/>
      <c r="E4" s="113"/>
      <c r="F4" s="113"/>
      <c r="G4" s="113"/>
      <c r="H4" s="113"/>
      <c r="I4" s="113"/>
      <c r="J4" s="113"/>
      <c r="K4" s="113"/>
      <c r="L4" s="113"/>
      <c r="M4" s="113"/>
      <c r="N4" s="113"/>
      <c r="O4" s="113"/>
      <c r="P4" s="113"/>
      <c r="Q4" s="113"/>
      <c r="R4" s="113"/>
      <c r="S4" s="113"/>
      <c r="T4" s="113"/>
      <c r="U4" s="113"/>
    </row>
    <row r="5" spans="1:21">
      <c r="A5" s="13"/>
      <c r="B5" s="114" t="s">
        <v>873</v>
      </c>
      <c r="C5" s="114"/>
      <c r="D5" s="114"/>
      <c r="E5" s="114"/>
      <c r="F5" s="114"/>
      <c r="G5" s="114"/>
      <c r="H5" s="114"/>
      <c r="I5" s="114"/>
      <c r="J5" s="114"/>
      <c r="K5" s="114"/>
      <c r="L5" s="114"/>
      <c r="M5" s="114"/>
      <c r="N5" s="114"/>
      <c r="O5" s="114"/>
      <c r="P5" s="114"/>
      <c r="Q5" s="114"/>
      <c r="R5" s="114"/>
      <c r="S5" s="114"/>
      <c r="T5" s="114"/>
      <c r="U5" s="114"/>
    </row>
    <row r="6" spans="1:21">
      <c r="A6" s="13"/>
      <c r="B6" s="87" t="s">
        <v>874</v>
      </c>
      <c r="C6" s="87"/>
      <c r="D6" s="87"/>
      <c r="E6" s="87"/>
      <c r="F6" s="87"/>
      <c r="G6" s="87"/>
      <c r="H6" s="87"/>
      <c r="I6" s="87"/>
      <c r="J6" s="87"/>
      <c r="K6" s="87"/>
      <c r="L6" s="87"/>
      <c r="M6" s="87"/>
      <c r="N6" s="87"/>
      <c r="O6" s="87"/>
      <c r="P6" s="87"/>
      <c r="Q6" s="87"/>
      <c r="R6" s="87"/>
      <c r="S6" s="87"/>
      <c r="T6" s="87"/>
      <c r="U6" s="87"/>
    </row>
    <row r="7" spans="1:21">
      <c r="A7" s="13"/>
      <c r="B7" s="29"/>
      <c r="C7" s="29"/>
      <c r="D7" s="29"/>
      <c r="E7" s="29"/>
      <c r="F7" s="29"/>
      <c r="G7" s="29"/>
      <c r="H7" s="29"/>
      <c r="I7" s="29"/>
      <c r="J7" s="29"/>
      <c r="K7" s="29"/>
      <c r="L7" s="29"/>
      <c r="M7" s="29"/>
      <c r="N7" s="29"/>
      <c r="O7" s="29"/>
      <c r="P7" s="29"/>
      <c r="Q7" s="29"/>
      <c r="R7" s="29"/>
      <c r="S7" s="29"/>
      <c r="T7" s="29"/>
      <c r="U7" s="29"/>
    </row>
    <row r="8" spans="1:21">
      <c r="A8" s="13"/>
      <c r="B8" s="20"/>
      <c r="C8" s="20"/>
      <c r="D8" s="20"/>
      <c r="E8" s="20"/>
      <c r="F8" s="20"/>
      <c r="G8" s="20"/>
      <c r="H8" s="20"/>
      <c r="I8" s="20"/>
      <c r="J8" s="20"/>
      <c r="K8" s="20"/>
      <c r="L8" s="20"/>
      <c r="M8" s="20"/>
      <c r="N8" s="20"/>
      <c r="O8" s="20"/>
      <c r="P8" s="20"/>
      <c r="Q8" s="20"/>
      <c r="R8" s="20"/>
      <c r="S8" s="20"/>
      <c r="T8" s="20"/>
      <c r="U8" s="20"/>
    </row>
    <row r="9" spans="1:21" ht="15.75" thickBot="1">
      <c r="A9" s="13"/>
      <c r="B9" s="19"/>
      <c r="C9" s="96" t="s">
        <v>410</v>
      </c>
      <c r="D9" s="96"/>
      <c r="E9" s="96"/>
      <c r="F9" s="96"/>
      <c r="G9" s="96"/>
      <c r="H9" s="96"/>
      <c r="I9" s="96"/>
      <c r="J9" s="96"/>
      <c r="K9" s="96"/>
      <c r="L9" s="96"/>
      <c r="M9" s="96"/>
      <c r="N9" s="96"/>
      <c r="O9" s="96"/>
      <c r="P9" s="96"/>
      <c r="Q9" s="96"/>
      <c r="R9" s="96"/>
      <c r="S9" s="96"/>
      <c r="T9" s="96"/>
      <c r="U9" s="96"/>
    </row>
    <row r="10" spans="1:21" ht="15.75" thickBot="1">
      <c r="A10" s="13"/>
      <c r="B10" s="19"/>
      <c r="C10" s="120" t="s">
        <v>875</v>
      </c>
      <c r="D10" s="120"/>
      <c r="E10" s="120"/>
      <c r="F10" s="19"/>
      <c r="G10" s="120" t="s">
        <v>876</v>
      </c>
      <c r="H10" s="120"/>
      <c r="I10" s="120"/>
      <c r="J10" s="19"/>
      <c r="K10" s="120" t="s">
        <v>877</v>
      </c>
      <c r="L10" s="120"/>
      <c r="M10" s="120"/>
      <c r="N10" s="19"/>
      <c r="O10" s="120" t="s">
        <v>878</v>
      </c>
      <c r="P10" s="120"/>
      <c r="Q10" s="120"/>
      <c r="R10" s="19"/>
      <c r="S10" s="120" t="s">
        <v>149</v>
      </c>
      <c r="T10" s="120"/>
      <c r="U10" s="120"/>
    </row>
    <row r="11" spans="1:21">
      <c r="A11" s="13"/>
      <c r="B11" s="201" t="s">
        <v>879</v>
      </c>
      <c r="C11" s="202">
        <v>3007</v>
      </c>
      <c r="D11" s="202"/>
      <c r="E11" s="34"/>
      <c r="F11" s="33"/>
      <c r="G11" s="202">
        <v>6091</v>
      </c>
      <c r="H11" s="202"/>
      <c r="I11" s="34"/>
      <c r="J11" s="33"/>
      <c r="K11" s="202">
        <v>4595</v>
      </c>
      <c r="L11" s="202"/>
      <c r="M11" s="34"/>
      <c r="N11" s="33"/>
      <c r="O11" s="202">
        <v>3392</v>
      </c>
      <c r="P11" s="202"/>
      <c r="Q11" s="34"/>
      <c r="R11" s="33"/>
      <c r="S11" s="202">
        <v>17085</v>
      </c>
      <c r="T11" s="202"/>
      <c r="U11" s="34"/>
    </row>
    <row r="12" spans="1:21" ht="15.75" thickBot="1">
      <c r="A12" s="13"/>
      <c r="B12" s="201"/>
      <c r="C12" s="203"/>
      <c r="D12" s="203"/>
      <c r="E12" s="52"/>
      <c r="F12" s="33"/>
      <c r="G12" s="203"/>
      <c r="H12" s="203"/>
      <c r="I12" s="52"/>
      <c r="J12" s="33"/>
      <c r="K12" s="203"/>
      <c r="L12" s="203"/>
      <c r="M12" s="52"/>
      <c r="N12" s="33"/>
      <c r="O12" s="203"/>
      <c r="P12" s="203"/>
      <c r="Q12" s="52"/>
      <c r="R12" s="33"/>
      <c r="S12" s="203"/>
      <c r="T12" s="203"/>
      <c r="U12" s="52"/>
    </row>
    <row r="13" spans="1:21">
      <c r="A13" s="13"/>
      <c r="B13" s="204" t="s">
        <v>149</v>
      </c>
      <c r="C13" s="205" t="s">
        <v>294</v>
      </c>
      <c r="D13" s="207">
        <v>3007</v>
      </c>
      <c r="E13" s="56"/>
      <c r="F13" s="36"/>
      <c r="G13" s="205" t="s">
        <v>294</v>
      </c>
      <c r="H13" s="207">
        <v>6091</v>
      </c>
      <c r="I13" s="56"/>
      <c r="J13" s="36"/>
      <c r="K13" s="205" t="s">
        <v>294</v>
      </c>
      <c r="L13" s="207">
        <v>4595</v>
      </c>
      <c r="M13" s="56"/>
      <c r="N13" s="36"/>
      <c r="O13" s="205" t="s">
        <v>294</v>
      </c>
      <c r="P13" s="207">
        <v>3392</v>
      </c>
      <c r="Q13" s="56"/>
      <c r="R13" s="36"/>
      <c r="S13" s="205" t="s">
        <v>294</v>
      </c>
      <c r="T13" s="207">
        <v>17085</v>
      </c>
      <c r="U13" s="56"/>
    </row>
    <row r="14" spans="1:21" ht="15.75" thickBot="1">
      <c r="A14" s="13"/>
      <c r="B14" s="204"/>
      <c r="C14" s="206"/>
      <c r="D14" s="208"/>
      <c r="E14" s="78"/>
      <c r="F14" s="36"/>
      <c r="G14" s="206"/>
      <c r="H14" s="208"/>
      <c r="I14" s="78"/>
      <c r="J14" s="36"/>
      <c r="K14" s="206"/>
      <c r="L14" s="208"/>
      <c r="M14" s="78"/>
      <c r="N14" s="36"/>
      <c r="O14" s="206"/>
      <c r="P14" s="208"/>
      <c r="Q14" s="78"/>
      <c r="R14" s="36"/>
      <c r="S14" s="206"/>
      <c r="T14" s="208"/>
      <c r="U14" s="78"/>
    </row>
    <row r="15" spans="1:21" ht="15.75" thickTop="1">
      <c r="A15" s="13"/>
      <c r="B15" s="88" t="s">
        <v>880</v>
      </c>
      <c r="C15" s="88"/>
      <c r="D15" s="88"/>
      <c r="E15" s="88"/>
      <c r="F15" s="88"/>
      <c r="G15" s="88"/>
      <c r="H15" s="88"/>
      <c r="I15" s="88"/>
      <c r="J15" s="88"/>
      <c r="K15" s="88"/>
      <c r="L15" s="88"/>
      <c r="M15" s="88"/>
      <c r="N15" s="88"/>
      <c r="O15" s="88"/>
      <c r="P15" s="88"/>
      <c r="Q15" s="88"/>
      <c r="R15" s="88"/>
      <c r="S15" s="88"/>
      <c r="T15" s="88"/>
      <c r="U15" s="88"/>
    </row>
    <row r="16" spans="1:21">
      <c r="A16" s="13"/>
      <c r="B16" s="85"/>
      <c r="C16" s="85"/>
      <c r="D16" s="85"/>
      <c r="E16" s="85"/>
      <c r="F16" s="85"/>
      <c r="G16" s="85"/>
      <c r="H16" s="85"/>
      <c r="I16" s="85"/>
      <c r="J16" s="85"/>
      <c r="K16" s="85"/>
      <c r="L16" s="85"/>
      <c r="M16" s="85"/>
      <c r="N16" s="85"/>
      <c r="O16" s="85"/>
      <c r="P16" s="85"/>
      <c r="Q16" s="85"/>
      <c r="R16" s="85"/>
      <c r="S16" s="85"/>
      <c r="T16" s="85"/>
      <c r="U16" s="85"/>
    </row>
    <row r="17" spans="1:21">
      <c r="A17" s="13"/>
      <c r="B17" s="87" t="s">
        <v>881</v>
      </c>
      <c r="C17" s="87"/>
      <c r="D17" s="87"/>
      <c r="E17" s="87"/>
      <c r="F17" s="87"/>
      <c r="G17" s="87"/>
      <c r="H17" s="87"/>
      <c r="I17" s="87"/>
      <c r="J17" s="87"/>
      <c r="K17" s="87"/>
      <c r="L17" s="87"/>
      <c r="M17" s="87"/>
      <c r="N17" s="87"/>
      <c r="O17" s="87"/>
      <c r="P17" s="87"/>
      <c r="Q17" s="87"/>
      <c r="R17" s="87"/>
      <c r="S17" s="87"/>
      <c r="T17" s="87"/>
      <c r="U17" s="87"/>
    </row>
    <row r="18" spans="1:21">
      <c r="A18" s="13"/>
      <c r="B18" s="87" t="s">
        <v>882</v>
      </c>
      <c r="C18" s="87"/>
      <c r="D18" s="87"/>
      <c r="E18" s="87"/>
      <c r="F18" s="87"/>
      <c r="G18" s="87"/>
      <c r="H18" s="87"/>
      <c r="I18" s="87"/>
      <c r="J18" s="87"/>
      <c r="K18" s="87"/>
      <c r="L18" s="87"/>
      <c r="M18" s="87"/>
      <c r="N18" s="87"/>
      <c r="O18" s="87"/>
      <c r="P18" s="87"/>
      <c r="Q18" s="87"/>
      <c r="R18" s="87"/>
      <c r="S18" s="87"/>
      <c r="T18" s="87"/>
      <c r="U18" s="87"/>
    </row>
    <row r="19" spans="1:21">
      <c r="A19" s="13"/>
      <c r="B19" s="209" t="s">
        <v>883</v>
      </c>
      <c r="C19" s="209"/>
      <c r="D19" s="209"/>
      <c r="E19" s="209"/>
      <c r="F19" s="209"/>
      <c r="G19" s="209"/>
      <c r="H19" s="209"/>
      <c r="I19" s="209"/>
      <c r="J19" s="209"/>
      <c r="K19" s="209"/>
      <c r="L19" s="209"/>
      <c r="M19" s="209"/>
      <c r="N19" s="209"/>
      <c r="O19" s="209"/>
      <c r="P19" s="209"/>
      <c r="Q19" s="209"/>
      <c r="R19" s="209"/>
      <c r="S19" s="209"/>
      <c r="T19" s="209"/>
      <c r="U19" s="209"/>
    </row>
    <row r="20" spans="1:21" ht="38.25" customHeight="1">
      <c r="A20" s="13"/>
      <c r="B20" s="87" t="s">
        <v>884</v>
      </c>
      <c r="C20" s="87"/>
      <c r="D20" s="87"/>
      <c r="E20" s="87"/>
      <c r="F20" s="87"/>
      <c r="G20" s="87"/>
      <c r="H20" s="87"/>
      <c r="I20" s="87"/>
      <c r="J20" s="87"/>
      <c r="K20" s="87"/>
      <c r="L20" s="87"/>
      <c r="M20" s="87"/>
      <c r="N20" s="87"/>
      <c r="O20" s="87"/>
      <c r="P20" s="87"/>
      <c r="Q20" s="87"/>
      <c r="R20" s="87"/>
      <c r="S20" s="87"/>
      <c r="T20" s="87"/>
      <c r="U20" s="87"/>
    </row>
    <row r="21" spans="1:21">
      <c r="A21" s="13"/>
      <c r="B21" s="85"/>
      <c r="C21" s="85"/>
      <c r="D21" s="85"/>
      <c r="E21" s="85"/>
      <c r="F21" s="85"/>
      <c r="G21" s="85"/>
      <c r="H21" s="85"/>
      <c r="I21" s="85"/>
      <c r="J21" s="85"/>
      <c r="K21" s="85"/>
      <c r="L21" s="85"/>
      <c r="M21" s="85"/>
      <c r="N21" s="85"/>
      <c r="O21" s="85"/>
      <c r="P21" s="85"/>
      <c r="Q21" s="85"/>
      <c r="R21" s="85"/>
      <c r="S21" s="85"/>
      <c r="T21" s="85"/>
      <c r="U21" s="85"/>
    </row>
    <row r="22" spans="1:21" ht="25.5" customHeight="1">
      <c r="A22" s="13"/>
      <c r="B22" s="87" t="s">
        <v>885</v>
      </c>
      <c r="C22" s="87"/>
      <c r="D22" s="87"/>
      <c r="E22" s="87"/>
      <c r="F22" s="87"/>
      <c r="G22" s="87"/>
      <c r="H22" s="87"/>
      <c r="I22" s="87"/>
      <c r="J22" s="87"/>
      <c r="K22" s="87"/>
      <c r="L22" s="87"/>
      <c r="M22" s="87"/>
      <c r="N22" s="87"/>
      <c r="O22" s="87"/>
      <c r="P22" s="87"/>
      <c r="Q22" s="87"/>
      <c r="R22" s="87"/>
      <c r="S22" s="87"/>
      <c r="T22" s="87"/>
      <c r="U22" s="87"/>
    </row>
    <row r="23" spans="1:21">
      <c r="A23" s="13"/>
      <c r="B23" s="85"/>
      <c r="C23" s="85"/>
      <c r="D23" s="85"/>
      <c r="E23" s="85"/>
      <c r="F23" s="85"/>
      <c r="G23" s="85"/>
      <c r="H23" s="85"/>
      <c r="I23" s="85"/>
      <c r="J23" s="85"/>
      <c r="K23" s="85"/>
      <c r="L23" s="85"/>
      <c r="M23" s="85"/>
      <c r="N23" s="85"/>
      <c r="O23" s="85"/>
      <c r="P23" s="85"/>
      <c r="Q23" s="85"/>
      <c r="R23" s="85"/>
      <c r="S23" s="85"/>
      <c r="T23" s="85"/>
      <c r="U23" s="85"/>
    </row>
    <row r="24" spans="1:21" ht="25.5" customHeight="1">
      <c r="A24" s="13"/>
      <c r="B24" s="87" t="s">
        <v>886</v>
      </c>
      <c r="C24" s="87"/>
      <c r="D24" s="87"/>
      <c r="E24" s="87"/>
      <c r="F24" s="87"/>
      <c r="G24" s="87"/>
      <c r="H24" s="87"/>
      <c r="I24" s="87"/>
      <c r="J24" s="87"/>
      <c r="K24" s="87"/>
      <c r="L24" s="87"/>
      <c r="M24" s="87"/>
      <c r="N24" s="87"/>
      <c r="O24" s="87"/>
      <c r="P24" s="87"/>
      <c r="Q24" s="87"/>
      <c r="R24" s="87"/>
      <c r="S24" s="87"/>
      <c r="T24" s="87"/>
      <c r="U24" s="87"/>
    </row>
    <row r="25" spans="1:21">
      <c r="A25" s="13"/>
      <c r="B25" s="85"/>
      <c r="C25" s="85"/>
      <c r="D25" s="85"/>
      <c r="E25" s="85"/>
      <c r="F25" s="85"/>
      <c r="G25" s="85"/>
      <c r="H25" s="85"/>
      <c r="I25" s="85"/>
      <c r="J25" s="85"/>
      <c r="K25" s="85"/>
      <c r="L25" s="85"/>
      <c r="M25" s="85"/>
      <c r="N25" s="85"/>
      <c r="O25" s="85"/>
      <c r="P25" s="85"/>
      <c r="Q25" s="85"/>
      <c r="R25" s="85"/>
      <c r="S25" s="85"/>
      <c r="T25" s="85"/>
      <c r="U25" s="85"/>
    </row>
    <row r="26" spans="1:21">
      <c r="A26" s="13"/>
      <c r="B26" s="87" t="s">
        <v>887</v>
      </c>
      <c r="C26" s="87"/>
      <c r="D26" s="87"/>
      <c r="E26" s="87"/>
      <c r="F26" s="87"/>
      <c r="G26" s="87"/>
      <c r="H26" s="87"/>
      <c r="I26" s="87"/>
      <c r="J26" s="87"/>
      <c r="K26" s="87"/>
      <c r="L26" s="87"/>
      <c r="M26" s="87"/>
      <c r="N26" s="87"/>
      <c r="O26" s="87"/>
      <c r="P26" s="87"/>
      <c r="Q26" s="87"/>
      <c r="R26" s="87"/>
      <c r="S26" s="87"/>
      <c r="T26" s="87"/>
      <c r="U26" s="87"/>
    </row>
    <row r="27" spans="1:21">
      <c r="A27" s="13"/>
      <c r="B27" s="85"/>
      <c r="C27" s="85"/>
      <c r="D27" s="85"/>
      <c r="E27" s="85"/>
      <c r="F27" s="85"/>
      <c r="G27" s="85"/>
      <c r="H27" s="85"/>
      <c r="I27" s="85"/>
      <c r="J27" s="85"/>
      <c r="K27" s="85"/>
      <c r="L27" s="85"/>
      <c r="M27" s="85"/>
      <c r="N27" s="85"/>
      <c r="O27" s="85"/>
      <c r="P27" s="85"/>
      <c r="Q27" s="85"/>
      <c r="R27" s="85"/>
      <c r="S27" s="85"/>
      <c r="T27" s="85"/>
      <c r="U27" s="85"/>
    </row>
    <row r="28" spans="1:21">
      <c r="A28" s="13"/>
      <c r="B28" s="87" t="s">
        <v>888</v>
      </c>
      <c r="C28" s="87"/>
      <c r="D28" s="87"/>
      <c r="E28" s="87"/>
      <c r="F28" s="87"/>
      <c r="G28" s="87"/>
      <c r="H28" s="87"/>
      <c r="I28" s="87"/>
      <c r="J28" s="87"/>
      <c r="K28" s="87"/>
      <c r="L28" s="87"/>
      <c r="M28" s="87"/>
      <c r="N28" s="87"/>
      <c r="O28" s="87"/>
      <c r="P28" s="87"/>
      <c r="Q28" s="87"/>
      <c r="R28" s="87"/>
      <c r="S28" s="87"/>
      <c r="T28" s="87"/>
      <c r="U28" s="87"/>
    </row>
  </sheetData>
  <mergeCells count="64">
    <mergeCell ref="B28:U28"/>
    <mergeCell ref="B22:U22"/>
    <mergeCell ref="B23:U23"/>
    <mergeCell ref="B24:U24"/>
    <mergeCell ref="B25:U25"/>
    <mergeCell ref="B26:U26"/>
    <mergeCell ref="B27:U27"/>
    <mergeCell ref="B16:U16"/>
    <mergeCell ref="B17:U17"/>
    <mergeCell ref="B18:U18"/>
    <mergeCell ref="B19:U19"/>
    <mergeCell ref="B20:U20"/>
    <mergeCell ref="B21:U21"/>
    <mergeCell ref="U13:U14"/>
    <mergeCell ref="A1:A2"/>
    <mergeCell ref="B1:U1"/>
    <mergeCell ref="B2:U2"/>
    <mergeCell ref="B3:U3"/>
    <mergeCell ref="A4:A28"/>
    <mergeCell ref="B4:U4"/>
    <mergeCell ref="B5:U5"/>
    <mergeCell ref="B6:U6"/>
    <mergeCell ref="B15:U15"/>
    <mergeCell ref="O13:O14"/>
    <mergeCell ref="P13:P14"/>
    <mergeCell ref="Q13:Q14"/>
    <mergeCell ref="R13:R14"/>
    <mergeCell ref="S13:S14"/>
    <mergeCell ref="T13:T14"/>
    <mergeCell ref="I13:I14"/>
    <mergeCell ref="J13:J14"/>
    <mergeCell ref="K13:K14"/>
    <mergeCell ref="L13:L14"/>
    <mergeCell ref="M13:M14"/>
    <mergeCell ref="N13:N14"/>
    <mergeCell ref="R11:R12"/>
    <mergeCell ref="S11:T12"/>
    <mergeCell ref="U11:U12"/>
    <mergeCell ref="B13:B14"/>
    <mergeCell ref="C13:C14"/>
    <mergeCell ref="D13:D14"/>
    <mergeCell ref="E13:E14"/>
    <mergeCell ref="F13:F14"/>
    <mergeCell ref="G13:G14"/>
    <mergeCell ref="H13:H14"/>
    <mergeCell ref="J11:J12"/>
    <mergeCell ref="K11:L12"/>
    <mergeCell ref="M11:M12"/>
    <mergeCell ref="N11:N12"/>
    <mergeCell ref="O11:P12"/>
    <mergeCell ref="Q11:Q12"/>
    <mergeCell ref="B11:B12"/>
    <mergeCell ref="C11:D12"/>
    <mergeCell ref="E11:E12"/>
    <mergeCell ref="F11:F12"/>
    <mergeCell ref="G11:H12"/>
    <mergeCell ref="I11:I12"/>
    <mergeCell ref="B7:U7"/>
    <mergeCell ref="C9:U9"/>
    <mergeCell ref="C10:E10"/>
    <mergeCell ref="G10:I10"/>
    <mergeCell ref="K10:M10"/>
    <mergeCell ref="O10:Q10"/>
    <mergeCell ref="S10:U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1"/>
  <sheetViews>
    <sheetView showGridLines="0" workbookViewId="0"/>
  </sheetViews>
  <sheetFormatPr defaultRowHeight="15"/>
  <cols>
    <col min="1" max="1" width="32.28515625" bestFit="1" customWidth="1"/>
    <col min="2" max="2" width="36.5703125" bestFit="1" customWidth="1"/>
    <col min="3" max="3" width="28.28515625" customWidth="1"/>
    <col min="4" max="4" width="16.5703125" customWidth="1"/>
    <col min="5" max="5" width="4.5703125" customWidth="1"/>
    <col min="6" max="6" width="20" customWidth="1"/>
    <col min="7" max="7" width="5" customWidth="1"/>
    <col min="8" max="8" width="20" customWidth="1"/>
    <col min="9" max="9" width="4.5703125" customWidth="1"/>
    <col min="10" max="10" width="20" customWidth="1"/>
    <col min="11" max="11" width="36.5703125" customWidth="1"/>
    <col min="12" max="12" width="22.5703125" customWidth="1"/>
    <col min="13" max="13" width="36.5703125" customWidth="1"/>
    <col min="14" max="14" width="23.42578125" customWidth="1"/>
    <col min="15" max="15" width="31.7109375" customWidth="1"/>
    <col min="16" max="16" width="20" customWidth="1"/>
    <col min="17" max="17" width="36.5703125" customWidth="1"/>
    <col min="18" max="18" width="23.42578125" customWidth="1"/>
    <col min="19" max="19" width="5" customWidth="1"/>
    <col min="20" max="20" width="20" customWidth="1"/>
    <col min="21" max="21" width="3.7109375" customWidth="1"/>
    <col min="22" max="22" width="23.42578125" customWidth="1"/>
    <col min="23" max="23" width="5" customWidth="1"/>
    <col min="24" max="24" width="22.5703125" customWidth="1"/>
    <col min="25" max="25" width="3.7109375" customWidth="1"/>
  </cols>
  <sheetData>
    <row r="1" spans="1:25" ht="15" customHeight="1">
      <c r="A1" s="7" t="s">
        <v>8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890</v>
      </c>
      <c r="B3" s="85"/>
      <c r="C3" s="85"/>
      <c r="D3" s="85"/>
      <c r="E3" s="85"/>
      <c r="F3" s="85"/>
      <c r="G3" s="85"/>
      <c r="H3" s="85"/>
      <c r="I3" s="85"/>
      <c r="J3" s="85"/>
      <c r="K3" s="85"/>
      <c r="L3" s="85"/>
      <c r="M3" s="85"/>
      <c r="N3" s="85"/>
      <c r="O3" s="85"/>
      <c r="P3" s="85"/>
      <c r="Q3" s="85"/>
      <c r="R3" s="85"/>
      <c r="S3" s="85"/>
      <c r="T3" s="85"/>
      <c r="U3" s="85"/>
      <c r="V3" s="85"/>
      <c r="W3" s="85"/>
      <c r="X3" s="85"/>
      <c r="Y3" s="85"/>
    </row>
    <row r="4" spans="1:25">
      <c r="A4" s="13" t="s">
        <v>889</v>
      </c>
      <c r="B4" s="113" t="s">
        <v>889</v>
      </c>
      <c r="C4" s="113"/>
      <c r="D4" s="113"/>
      <c r="E4" s="113"/>
      <c r="F4" s="113"/>
      <c r="G4" s="113"/>
      <c r="H4" s="113"/>
      <c r="I4" s="113"/>
      <c r="J4" s="113"/>
      <c r="K4" s="113"/>
      <c r="L4" s="113"/>
      <c r="M4" s="113"/>
      <c r="N4" s="113"/>
      <c r="O4" s="113"/>
      <c r="P4" s="113"/>
      <c r="Q4" s="113"/>
      <c r="R4" s="113"/>
      <c r="S4" s="113"/>
      <c r="T4" s="113"/>
      <c r="U4" s="113"/>
      <c r="V4" s="113"/>
      <c r="W4" s="113"/>
      <c r="X4" s="113"/>
      <c r="Y4" s="113"/>
    </row>
    <row r="5" spans="1:25">
      <c r="A5" s="13"/>
      <c r="B5" s="87" t="s">
        <v>891</v>
      </c>
      <c r="C5" s="87"/>
      <c r="D5" s="87"/>
      <c r="E5" s="87"/>
      <c r="F5" s="87"/>
      <c r="G5" s="87"/>
      <c r="H5" s="87"/>
      <c r="I5" s="87"/>
      <c r="J5" s="87"/>
      <c r="K5" s="87"/>
      <c r="L5" s="87"/>
      <c r="M5" s="87"/>
      <c r="N5" s="87"/>
      <c r="O5" s="87"/>
      <c r="P5" s="87"/>
      <c r="Q5" s="87"/>
      <c r="R5" s="87"/>
      <c r="S5" s="87"/>
      <c r="T5" s="87"/>
      <c r="U5" s="87"/>
      <c r="V5" s="87"/>
      <c r="W5" s="87"/>
      <c r="X5" s="87"/>
      <c r="Y5" s="87"/>
    </row>
    <row r="6" spans="1:25">
      <c r="A6" s="13"/>
      <c r="B6" s="29"/>
      <c r="C6" s="29"/>
      <c r="D6" s="29"/>
      <c r="E6" s="29"/>
      <c r="F6" s="29"/>
      <c r="G6" s="29"/>
      <c r="H6" s="29"/>
      <c r="I6" s="29"/>
      <c r="J6" s="29"/>
      <c r="K6" s="29"/>
      <c r="L6" s="29"/>
      <c r="M6" s="29"/>
      <c r="N6" s="29"/>
      <c r="O6" s="29"/>
      <c r="P6" s="29"/>
      <c r="Q6" s="29"/>
      <c r="R6" s="29"/>
      <c r="S6" s="29"/>
      <c r="T6" s="29"/>
      <c r="U6" s="29"/>
    </row>
    <row r="7" spans="1:25">
      <c r="A7" s="13"/>
      <c r="B7" s="20"/>
      <c r="C7" s="20"/>
      <c r="D7" s="20"/>
      <c r="E7" s="20"/>
      <c r="F7" s="20"/>
      <c r="G7" s="20"/>
      <c r="H7" s="20"/>
      <c r="I7" s="20"/>
      <c r="J7" s="20"/>
      <c r="K7" s="20"/>
      <c r="L7" s="20"/>
      <c r="M7" s="20"/>
      <c r="N7" s="20"/>
      <c r="O7" s="20"/>
      <c r="P7" s="20"/>
      <c r="Q7" s="20"/>
      <c r="R7" s="20"/>
      <c r="S7" s="20"/>
      <c r="T7" s="20"/>
      <c r="U7" s="20"/>
    </row>
    <row r="8" spans="1:25" ht="15.75" thickBot="1">
      <c r="A8" s="13"/>
      <c r="B8" s="19"/>
      <c r="C8" s="41"/>
      <c r="D8" s="41"/>
      <c r="E8" s="41"/>
      <c r="F8" s="23"/>
      <c r="G8" s="214" t="s">
        <v>410</v>
      </c>
      <c r="H8" s="214"/>
      <c r="I8" s="214"/>
      <c r="J8" s="214"/>
      <c r="K8" s="214"/>
      <c r="L8" s="214"/>
      <c r="M8" s="214"/>
      <c r="N8" s="214"/>
      <c r="O8" s="214"/>
      <c r="P8" s="214"/>
      <c r="Q8" s="214"/>
      <c r="R8" s="23"/>
      <c r="S8" s="41"/>
      <c r="T8" s="41"/>
      <c r="U8" s="41"/>
    </row>
    <row r="9" spans="1:25">
      <c r="A9" s="13"/>
      <c r="B9" s="36"/>
      <c r="C9" s="215" t="s">
        <v>892</v>
      </c>
      <c r="D9" s="215"/>
      <c r="E9" s="215"/>
      <c r="F9" s="56"/>
      <c r="G9" s="215" t="s">
        <v>895</v>
      </c>
      <c r="H9" s="215"/>
      <c r="I9" s="215"/>
      <c r="J9" s="56"/>
      <c r="K9" s="215" t="s">
        <v>898</v>
      </c>
      <c r="L9" s="215"/>
      <c r="M9" s="215"/>
      <c r="N9" s="56"/>
      <c r="O9" s="215" t="s">
        <v>506</v>
      </c>
      <c r="P9" s="215"/>
      <c r="Q9" s="215"/>
      <c r="R9" s="56"/>
      <c r="S9" s="215" t="s">
        <v>900</v>
      </c>
      <c r="T9" s="215"/>
      <c r="U9" s="215"/>
    </row>
    <row r="10" spans="1:25">
      <c r="A10" s="13"/>
      <c r="B10" s="36"/>
      <c r="C10" s="216" t="s">
        <v>893</v>
      </c>
      <c r="D10" s="216"/>
      <c r="E10" s="216"/>
      <c r="F10" s="36"/>
      <c r="G10" s="216" t="s">
        <v>896</v>
      </c>
      <c r="H10" s="216"/>
      <c r="I10" s="216"/>
      <c r="J10" s="36"/>
      <c r="K10" s="216" t="s">
        <v>899</v>
      </c>
      <c r="L10" s="216"/>
      <c r="M10" s="216"/>
      <c r="N10" s="36"/>
      <c r="O10" s="216"/>
      <c r="P10" s="216"/>
      <c r="Q10" s="216"/>
      <c r="R10" s="36"/>
      <c r="S10" s="216"/>
      <c r="T10" s="216"/>
      <c r="U10" s="216"/>
    </row>
    <row r="11" spans="1:25" ht="15.75" thickBot="1">
      <c r="A11" s="13"/>
      <c r="B11" s="36"/>
      <c r="C11" s="214" t="s">
        <v>894</v>
      </c>
      <c r="D11" s="214"/>
      <c r="E11" s="214"/>
      <c r="F11" s="36"/>
      <c r="G11" s="214" t="s">
        <v>897</v>
      </c>
      <c r="H11" s="214"/>
      <c r="I11" s="214"/>
      <c r="J11" s="36"/>
      <c r="K11" s="217"/>
      <c r="L11" s="217"/>
      <c r="M11" s="217"/>
      <c r="N11" s="36"/>
      <c r="O11" s="214"/>
      <c r="P11" s="214"/>
      <c r="Q11" s="214"/>
      <c r="R11" s="36"/>
      <c r="S11" s="214"/>
      <c r="T11" s="214"/>
      <c r="U11" s="214"/>
    </row>
    <row r="12" spans="1:25">
      <c r="A12" s="13"/>
      <c r="B12" s="213" t="s">
        <v>390</v>
      </c>
      <c r="C12" s="34"/>
      <c r="D12" s="34"/>
      <c r="E12" s="34"/>
      <c r="F12" s="25"/>
      <c r="G12" s="34"/>
      <c r="H12" s="34"/>
      <c r="I12" s="34"/>
      <c r="J12" s="25"/>
      <c r="K12" s="34"/>
      <c r="L12" s="34"/>
      <c r="M12" s="34"/>
      <c r="N12" s="25"/>
      <c r="O12" s="34"/>
      <c r="P12" s="34"/>
      <c r="Q12" s="34"/>
      <c r="R12" s="25"/>
      <c r="S12" s="34"/>
      <c r="T12" s="34"/>
      <c r="U12" s="34"/>
    </row>
    <row r="13" spans="1:25">
      <c r="A13" s="13"/>
      <c r="B13" s="63" t="s">
        <v>901</v>
      </c>
      <c r="C13" s="36"/>
      <c r="D13" s="36"/>
      <c r="E13" s="36"/>
      <c r="F13" s="19"/>
      <c r="G13" s="36"/>
      <c r="H13" s="36"/>
      <c r="I13" s="36"/>
      <c r="J13" s="19"/>
      <c r="K13" s="36"/>
      <c r="L13" s="36"/>
      <c r="M13" s="36"/>
      <c r="N13" s="19"/>
      <c r="O13" s="36"/>
      <c r="P13" s="36"/>
      <c r="Q13" s="36"/>
      <c r="R13" s="19"/>
      <c r="S13" s="36"/>
      <c r="T13" s="36"/>
      <c r="U13" s="36"/>
    </row>
    <row r="14" spans="1:25">
      <c r="A14" s="13"/>
      <c r="B14" s="218" t="s">
        <v>902</v>
      </c>
      <c r="C14" s="219" t="s">
        <v>294</v>
      </c>
      <c r="D14" s="220" t="s">
        <v>295</v>
      </c>
      <c r="E14" s="33"/>
      <c r="F14" s="33"/>
      <c r="G14" s="219" t="s">
        <v>294</v>
      </c>
      <c r="H14" s="220" t="s">
        <v>295</v>
      </c>
      <c r="I14" s="33"/>
      <c r="J14" s="33"/>
      <c r="K14" s="219" t="s">
        <v>294</v>
      </c>
      <c r="L14" s="221">
        <v>4170</v>
      </c>
      <c r="M14" s="33"/>
      <c r="N14" s="33"/>
      <c r="O14" s="219" t="s">
        <v>294</v>
      </c>
      <c r="P14" s="221">
        <v>4170</v>
      </c>
      <c r="Q14" s="33"/>
      <c r="R14" s="33"/>
      <c r="S14" s="219" t="s">
        <v>294</v>
      </c>
      <c r="T14" s="221">
        <v>4170</v>
      </c>
      <c r="U14" s="33"/>
    </row>
    <row r="15" spans="1:25">
      <c r="A15" s="13"/>
      <c r="B15" s="218"/>
      <c r="C15" s="219"/>
      <c r="D15" s="220"/>
      <c r="E15" s="33"/>
      <c r="F15" s="33"/>
      <c r="G15" s="219"/>
      <c r="H15" s="220"/>
      <c r="I15" s="33"/>
      <c r="J15" s="33"/>
      <c r="K15" s="219"/>
      <c r="L15" s="221"/>
      <c r="M15" s="33"/>
      <c r="N15" s="33"/>
      <c r="O15" s="219"/>
      <c r="P15" s="221"/>
      <c r="Q15" s="33"/>
      <c r="R15" s="33"/>
      <c r="S15" s="219"/>
      <c r="T15" s="221"/>
      <c r="U15" s="33"/>
    </row>
    <row r="16" spans="1:25">
      <c r="A16" s="13"/>
      <c r="B16" s="222" t="s">
        <v>903</v>
      </c>
      <c r="C16" s="223" t="s">
        <v>295</v>
      </c>
      <c r="D16" s="223"/>
      <c r="E16" s="36"/>
      <c r="F16" s="36"/>
      <c r="G16" s="224">
        <v>2118</v>
      </c>
      <c r="H16" s="224"/>
      <c r="I16" s="36"/>
      <c r="J16" s="36"/>
      <c r="K16" s="224">
        <v>3858</v>
      </c>
      <c r="L16" s="224"/>
      <c r="M16" s="36"/>
      <c r="N16" s="36"/>
      <c r="O16" s="224">
        <v>5976</v>
      </c>
      <c r="P16" s="224"/>
      <c r="Q16" s="36"/>
      <c r="R16" s="36"/>
      <c r="S16" s="224">
        <v>5976</v>
      </c>
      <c r="T16" s="224"/>
      <c r="U16" s="36"/>
    </row>
    <row r="17" spans="1:21">
      <c r="A17" s="13"/>
      <c r="B17" s="222"/>
      <c r="C17" s="223"/>
      <c r="D17" s="223"/>
      <c r="E17" s="36"/>
      <c r="F17" s="36"/>
      <c r="G17" s="224"/>
      <c r="H17" s="224"/>
      <c r="I17" s="36"/>
      <c r="J17" s="36"/>
      <c r="K17" s="224"/>
      <c r="L17" s="224"/>
      <c r="M17" s="36"/>
      <c r="N17" s="36"/>
      <c r="O17" s="224"/>
      <c r="P17" s="224"/>
      <c r="Q17" s="36"/>
      <c r="R17" s="36"/>
      <c r="S17" s="224"/>
      <c r="T17" s="224"/>
      <c r="U17" s="36"/>
    </row>
    <row r="18" spans="1:21">
      <c r="A18" s="13"/>
      <c r="B18" s="218" t="s">
        <v>904</v>
      </c>
      <c r="C18" s="220" t="s">
        <v>295</v>
      </c>
      <c r="D18" s="220"/>
      <c r="E18" s="33"/>
      <c r="F18" s="33"/>
      <c r="G18" s="221">
        <v>8415</v>
      </c>
      <c r="H18" s="221"/>
      <c r="I18" s="33"/>
      <c r="J18" s="33"/>
      <c r="K18" s="221">
        <v>1969</v>
      </c>
      <c r="L18" s="221"/>
      <c r="M18" s="33"/>
      <c r="N18" s="33"/>
      <c r="O18" s="221">
        <v>10384</v>
      </c>
      <c r="P18" s="221"/>
      <c r="Q18" s="33"/>
      <c r="R18" s="33"/>
      <c r="S18" s="221">
        <v>10384</v>
      </c>
      <c r="T18" s="221"/>
      <c r="U18" s="33"/>
    </row>
    <row r="19" spans="1:21">
      <c r="A19" s="13"/>
      <c r="B19" s="218"/>
      <c r="C19" s="220"/>
      <c r="D19" s="220"/>
      <c r="E19" s="33"/>
      <c r="F19" s="33"/>
      <c r="G19" s="221"/>
      <c r="H19" s="221"/>
      <c r="I19" s="33"/>
      <c r="J19" s="33"/>
      <c r="K19" s="221"/>
      <c r="L19" s="221"/>
      <c r="M19" s="33"/>
      <c r="N19" s="33"/>
      <c r="O19" s="221"/>
      <c r="P19" s="221"/>
      <c r="Q19" s="33"/>
      <c r="R19" s="33"/>
      <c r="S19" s="221"/>
      <c r="T19" s="221"/>
      <c r="U19" s="33"/>
    </row>
    <row r="20" spans="1:21">
      <c r="A20" s="13"/>
      <c r="B20" s="222" t="s">
        <v>905</v>
      </c>
      <c r="C20" s="223" t="s">
        <v>295</v>
      </c>
      <c r="D20" s="223"/>
      <c r="E20" s="36"/>
      <c r="F20" s="36"/>
      <c r="G20" s="223" t="s">
        <v>295</v>
      </c>
      <c r="H20" s="223"/>
      <c r="I20" s="36"/>
      <c r="J20" s="36"/>
      <c r="K20" s="223">
        <v>180</v>
      </c>
      <c r="L20" s="223"/>
      <c r="M20" s="36"/>
      <c r="N20" s="36"/>
      <c r="O20" s="223">
        <v>180</v>
      </c>
      <c r="P20" s="223"/>
      <c r="Q20" s="36"/>
      <c r="R20" s="36"/>
      <c r="S20" s="223">
        <v>180</v>
      </c>
      <c r="T20" s="223"/>
      <c r="U20" s="36"/>
    </row>
    <row r="21" spans="1:21">
      <c r="A21" s="13"/>
      <c r="B21" s="222"/>
      <c r="C21" s="223"/>
      <c r="D21" s="223"/>
      <c r="E21" s="36"/>
      <c r="F21" s="36"/>
      <c r="G21" s="223"/>
      <c r="H21" s="223"/>
      <c r="I21" s="36"/>
      <c r="J21" s="36"/>
      <c r="K21" s="223"/>
      <c r="L21" s="223"/>
      <c r="M21" s="36"/>
      <c r="N21" s="36"/>
      <c r="O21" s="223"/>
      <c r="P21" s="223"/>
      <c r="Q21" s="36"/>
      <c r="R21" s="36"/>
      <c r="S21" s="223"/>
      <c r="T21" s="223"/>
      <c r="U21" s="36"/>
    </row>
    <row r="22" spans="1:21">
      <c r="A22" s="13"/>
      <c r="B22" s="218" t="s">
        <v>906</v>
      </c>
      <c r="C22" s="220" t="s">
        <v>295</v>
      </c>
      <c r="D22" s="220"/>
      <c r="E22" s="33"/>
      <c r="F22" s="33"/>
      <c r="G22" s="220" t="s">
        <v>295</v>
      </c>
      <c r="H22" s="220"/>
      <c r="I22" s="33"/>
      <c r="J22" s="33"/>
      <c r="K22" s="220">
        <v>825</v>
      </c>
      <c r="L22" s="220"/>
      <c r="M22" s="33"/>
      <c r="N22" s="33"/>
      <c r="O22" s="220">
        <v>825</v>
      </c>
      <c r="P22" s="220"/>
      <c r="Q22" s="33"/>
      <c r="R22" s="33"/>
      <c r="S22" s="220">
        <v>825</v>
      </c>
      <c r="T22" s="220"/>
      <c r="U22" s="33"/>
    </row>
    <row r="23" spans="1:21">
      <c r="A23" s="13"/>
      <c r="B23" s="218"/>
      <c r="C23" s="220"/>
      <c r="D23" s="220"/>
      <c r="E23" s="33"/>
      <c r="F23" s="33"/>
      <c r="G23" s="220"/>
      <c r="H23" s="220"/>
      <c r="I23" s="33"/>
      <c r="J23" s="33"/>
      <c r="K23" s="220"/>
      <c r="L23" s="220"/>
      <c r="M23" s="33"/>
      <c r="N23" s="33"/>
      <c r="O23" s="220"/>
      <c r="P23" s="220"/>
      <c r="Q23" s="33"/>
      <c r="R23" s="33"/>
      <c r="S23" s="220"/>
      <c r="T23" s="220"/>
      <c r="U23" s="33"/>
    </row>
    <row r="24" spans="1:21">
      <c r="A24" s="13"/>
      <c r="B24" s="222" t="s">
        <v>907</v>
      </c>
      <c r="C24" s="223" t="s">
        <v>295</v>
      </c>
      <c r="D24" s="223"/>
      <c r="E24" s="36"/>
      <c r="F24" s="36"/>
      <c r="G24" s="223" t="s">
        <v>295</v>
      </c>
      <c r="H24" s="223"/>
      <c r="I24" s="36"/>
      <c r="J24" s="36"/>
      <c r="K24" s="224">
        <v>7830</v>
      </c>
      <c r="L24" s="224"/>
      <c r="M24" s="36"/>
      <c r="N24" s="36"/>
      <c r="O24" s="224">
        <v>7830</v>
      </c>
      <c r="P24" s="224"/>
      <c r="Q24" s="36"/>
      <c r="R24" s="36"/>
      <c r="S24" s="224">
        <v>7830</v>
      </c>
      <c r="T24" s="224"/>
      <c r="U24" s="36"/>
    </row>
    <row r="25" spans="1:21" ht="15.75" thickBot="1">
      <c r="A25" s="13"/>
      <c r="B25" s="222"/>
      <c r="C25" s="225"/>
      <c r="D25" s="225"/>
      <c r="E25" s="41"/>
      <c r="F25" s="36"/>
      <c r="G25" s="225"/>
      <c r="H25" s="225"/>
      <c r="I25" s="41"/>
      <c r="J25" s="36"/>
      <c r="K25" s="226"/>
      <c r="L25" s="226"/>
      <c r="M25" s="41"/>
      <c r="N25" s="36"/>
      <c r="O25" s="226"/>
      <c r="P25" s="226"/>
      <c r="Q25" s="41"/>
      <c r="R25" s="36"/>
      <c r="S25" s="226"/>
      <c r="T25" s="226"/>
      <c r="U25" s="41"/>
    </row>
    <row r="26" spans="1:21">
      <c r="A26" s="13"/>
      <c r="B26" s="227" t="s">
        <v>908</v>
      </c>
      <c r="C26" s="228" t="s">
        <v>295</v>
      </c>
      <c r="D26" s="228"/>
      <c r="E26" s="34"/>
      <c r="F26" s="33"/>
      <c r="G26" s="230">
        <v>10533</v>
      </c>
      <c r="H26" s="230"/>
      <c r="I26" s="34"/>
      <c r="J26" s="33"/>
      <c r="K26" s="230">
        <v>18832</v>
      </c>
      <c r="L26" s="230"/>
      <c r="M26" s="34"/>
      <c r="N26" s="33"/>
      <c r="O26" s="230">
        <v>29365</v>
      </c>
      <c r="P26" s="230"/>
      <c r="Q26" s="34"/>
      <c r="R26" s="33"/>
      <c r="S26" s="230">
        <v>29365</v>
      </c>
      <c r="T26" s="230"/>
      <c r="U26" s="34"/>
    </row>
    <row r="27" spans="1:21" ht="15.75" thickBot="1">
      <c r="A27" s="13"/>
      <c r="B27" s="227"/>
      <c r="C27" s="229"/>
      <c r="D27" s="229"/>
      <c r="E27" s="52"/>
      <c r="F27" s="33"/>
      <c r="G27" s="231"/>
      <c r="H27" s="231"/>
      <c r="I27" s="52"/>
      <c r="J27" s="33"/>
      <c r="K27" s="231"/>
      <c r="L27" s="231"/>
      <c r="M27" s="52"/>
      <c r="N27" s="33"/>
      <c r="O27" s="231"/>
      <c r="P27" s="231"/>
      <c r="Q27" s="52"/>
      <c r="R27" s="33"/>
      <c r="S27" s="231"/>
      <c r="T27" s="231"/>
      <c r="U27" s="52"/>
    </row>
    <row r="28" spans="1:21">
      <c r="A28" s="13"/>
      <c r="B28" s="63" t="s">
        <v>909</v>
      </c>
      <c r="C28" s="56"/>
      <c r="D28" s="56"/>
      <c r="E28" s="56"/>
      <c r="F28" s="19"/>
      <c r="G28" s="56"/>
      <c r="H28" s="56"/>
      <c r="I28" s="56"/>
      <c r="J28" s="19"/>
      <c r="K28" s="56"/>
      <c r="L28" s="56"/>
      <c r="M28" s="56"/>
      <c r="N28" s="19"/>
      <c r="O28" s="56"/>
      <c r="P28" s="56"/>
      <c r="Q28" s="56"/>
      <c r="R28" s="19"/>
      <c r="S28" s="56"/>
      <c r="T28" s="56"/>
      <c r="U28" s="56"/>
    </row>
    <row r="29" spans="1:21">
      <c r="A29" s="13"/>
      <c r="B29" s="218" t="s">
        <v>910</v>
      </c>
      <c r="C29" s="220" t="s">
        <v>295</v>
      </c>
      <c r="D29" s="220"/>
      <c r="E29" s="33"/>
      <c r="F29" s="33"/>
      <c r="G29" s="220">
        <v>649</v>
      </c>
      <c r="H29" s="220"/>
      <c r="I29" s="33"/>
      <c r="J29" s="33"/>
      <c r="K29" s="220" t="s">
        <v>295</v>
      </c>
      <c r="L29" s="220"/>
      <c r="M29" s="33"/>
      <c r="N29" s="33"/>
      <c r="O29" s="220">
        <v>649</v>
      </c>
      <c r="P29" s="220"/>
      <c r="Q29" s="33"/>
      <c r="R29" s="33"/>
      <c r="S29" s="220">
        <v>649</v>
      </c>
      <c r="T29" s="220"/>
      <c r="U29" s="33"/>
    </row>
    <row r="30" spans="1:21">
      <c r="A30" s="13"/>
      <c r="B30" s="218"/>
      <c r="C30" s="220"/>
      <c r="D30" s="220"/>
      <c r="E30" s="33"/>
      <c r="F30" s="33"/>
      <c r="G30" s="220"/>
      <c r="H30" s="220"/>
      <c r="I30" s="33"/>
      <c r="J30" s="33"/>
      <c r="K30" s="220"/>
      <c r="L30" s="220"/>
      <c r="M30" s="33"/>
      <c r="N30" s="33"/>
      <c r="O30" s="220"/>
      <c r="P30" s="220"/>
      <c r="Q30" s="33"/>
      <c r="R30" s="33"/>
      <c r="S30" s="220"/>
      <c r="T30" s="220"/>
      <c r="U30" s="33"/>
    </row>
    <row r="31" spans="1:21">
      <c r="A31" s="13"/>
      <c r="B31" s="222" t="s">
        <v>911</v>
      </c>
      <c r="C31" s="223" t="s">
        <v>295</v>
      </c>
      <c r="D31" s="223"/>
      <c r="E31" s="36"/>
      <c r="F31" s="36"/>
      <c r="G31" s="223" t="s">
        <v>295</v>
      </c>
      <c r="H31" s="223"/>
      <c r="I31" s="36"/>
      <c r="J31" s="36"/>
      <c r="K31" s="224">
        <v>1168</v>
      </c>
      <c r="L31" s="224"/>
      <c r="M31" s="36"/>
      <c r="N31" s="36"/>
      <c r="O31" s="224">
        <v>1168</v>
      </c>
      <c r="P31" s="224"/>
      <c r="Q31" s="36"/>
      <c r="R31" s="36"/>
      <c r="S31" s="224">
        <v>1168</v>
      </c>
      <c r="T31" s="224"/>
      <c r="U31" s="36"/>
    </row>
    <row r="32" spans="1:21">
      <c r="A32" s="13"/>
      <c r="B32" s="222"/>
      <c r="C32" s="223"/>
      <c r="D32" s="223"/>
      <c r="E32" s="36"/>
      <c r="F32" s="36"/>
      <c r="G32" s="223"/>
      <c r="H32" s="223"/>
      <c r="I32" s="36"/>
      <c r="J32" s="36"/>
      <c r="K32" s="224"/>
      <c r="L32" s="224"/>
      <c r="M32" s="36"/>
      <c r="N32" s="36"/>
      <c r="O32" s="224"/>
      <c r="P32" s="224"/>
      <c r="Q32" s="36"/>
      <c r="R32" s="36"/>
      <c r="S32" s="224"/>
      <c r="T32" s="224"/>
      <c r="U32" s="36"/>
    </row>
    <row r="33" spans="1:21">
      <c r="A33" s="13"/>
      <c r="B33" s="218" t="s">
        <v>764</v>
      </c>
      <c r="C33" s="220" t="s">
        <v>295</v>
      </c>
      <c r="D33" s="220"/>
      <c r="E33" s="33"/>
      <c r="F33" s="33"/>
      <c r="G33" s="221">
        <v>10763</v>
      </c>
      <c r="H33" s="221"/>
      <c r="I33" s="33"/>
      <c r="J33" s="33"/>
      <c r="K33" s="220" t="s">
        <v>295</v>
      </c>
      <c r="L33" s="220"/>
      <c r="M33" s="33"/>
      <c r="N33" s="33"/>
      <c r="O33" s="221">
        <v>10763</v>
      </c>
      <c r="P33" s="221"/>
      <c r="Q33" s="33"/>
      <c r="R33" s="33"/>
      <c r="S33" s="221">
        <v>10763</v>
      </c>
      <c r="T33" s="221"/>
      <c r="U33" s="33"/>
    </row>
    <row r="34" spans="1:21" ht="15.75" thickBot="1">
      <c r="A34" s="13"/>
      <c r="B34" s="218"/>
      <c r="C34" s="229"/>
      <c r="D34" s="229"/>
      <c r="E34" s="52"/>
      <c r="F34" s="33"/>
      <c r="G34" s="231"/>
      <c r="H34" s="231"/>
      <c r="I34" s="52"/>
      <c r="J34" s="33"/>
      <c r="K34" s="229"/>
      <c r="L34" s="229"/>
      <c r="M34" s="52"/>
      <c r="N34" s="33"/>
      <c r="O34" s="231"/>
      <c r="P34" s="231"/>
      <c r="Q34" s="52"/>
      <c r="R34" s="33"/>
      <c r="S34" s="231"/>
      <c r="T34" s="231"/>
      <c r="U34" s="52"/>
    </row>
    <row r="35" spans="1:21">
      <c r="A35" s="13"/>
      <c r="B35" s="232" t="s">
        <v>912</v>
      </c>
      <c r="C35" s="233" t="s">
        <v>295</v>
      </c>
      <c r="D35" s="233"/>
      <c r="E35" s="56"/>
      <c r="F35" s="36"/>
      <c r="G35" s="234">
        <v>11412</v>
      </c>
      <c r="H35" s="234"/>
      <c r="I35" s="56"/>
      <c r="J35" s="36"/>
      <c r="K35" s="234">
        <v>1168</v>
      </c>
      <c r="L35" s="234"/>
      <c r="M35" s="56"/>
      <c r="N35" s="36"/>
      <c r="O35" s="234">
        <v>12580</v>
      </c>
      <c r="P35" s="234"/>
      <c r="Q35" s="56"/>
      <c r="R35" s="36"/>
      <c r="S35" s="234">
        <v>12580</v>
      </c>
      <c r="T35" s="234"/>
      <c r="U35" s="56"/>
    </row>
    <row r="36" spans="1:21" ht="15.75" thickBot="1">
      <c r="A36" s="13"/>
      <c r="B36" s="232"/>
      <c r="C36" s="225"/>
      <c r="D36" s="225"/>
      <c r="E36" s="41"/>
      <c r="F36" s="36"/>
      <c r="G36" s="226"/>
      <c r="H36" s="226"/>
      <c r="I36" s="41"/>
      <c r="J36" s="36"/>
      <c r="K36" s="226"/>
      <c r="L36" s="226"/>
      <c r="M36" s="41"/>
      <c r="N36" s="36"/>
      <c r="O36" s="226"/>
      <c r="P36" s="226"/>
      <c r="Q36" s="41"/>
      <c r="R36" s="36"/>
      <c r="S36" s="226"/>
      <c r="T36" s="226"/>
      <c r="U36" s="41"/>
    </row>
    <row r="37" spans="1:21">
      <c r="A37" s="13"/>
      <c r="B37" s="235" t="s">
        <v>913</v>
      </c>
      <c r="C37" s="228" t="s">
        <v>295</v>
      </c>
      <c r="D37" s="228"/>
      <c r="E37" s="34"/>
      <c r="F37" s="33"/>
      <c r="G37" s="230">
        <v>21945</v>
      </c>
      <c r="H37" s="230"/>
      <c r="I37" s="34"/>
      <c r="J37" s="33"/>
      <c r="K37" s="230">
        <v>20000</v>
      </c>
      <c r="L37" s="230"/>
      <c r="M37" s="34"/>
      <c r="N37" s="33"/>
      <c r="O37" s="230">
        <v>41945</v>
      </c>
      <c r="P37" s="230"/>
      <c r="Q37" s="34"/>
      <c r="R37" s="33"/>
      <c r="S37" s="230">
        <v>41945</v>
      </c>
      <c r="T37" s="230"/>
      <c r="U37" s="34"/>
    </row>
    <row r="38" spans="1:21" ht="15.75" thickBot="1">
      <c r="A38" s="13"/>
      <c r="B38" s="235"/>
      <c r="C38" s="229"/>
      <c r="D38" s="229"/>
      <c r="E38" s="52"/>
      <c r="F38" s="33"/>
      <c r="G38" s="231"/>
      <c r="H38" s="231"/>
      <c r="I38" s="52"/>
      <c r="J38" s="33"/>
      <c r="K38" s="231"/>
      <c r="L38" s="231"/>
      <c r="M38" s="52"/>
      <c r="N38" s="33"/>
      <c r="O38" s="231"/>
      <c r="P38" s="231"/>
      <c r="Q38" s="52"/>
      <c r="R38" s="33"/>
      <c r="S38" s="231"/>
      <c r="T38" s="231"/>
      <c r="U38" s="52"/>
    </row>
    <row r="39" spans="1:21">
      <c r="A39" s="13"/>
      <c r="B39" s="73" t="s">
        <v>914</v>
      </c>
      <c r="C39" s="233" t="s">
        <v>295</v>
      </c>
      <c r="D39" s="233"/>
      <c r="E39" s="56"/>
      <c r="F39" s="36"/>
      <c r="G39" s="234">
        <v>51962</v>
      </c>
      <c r="H39" s="234"/>
      <c r="I39" s="56"/>
      <c r="J39" s="36"/>
      <c r="K39" s="233" t="s">
        <v>295</v>
      </c>
      <c r="L39" s="233"/>
      <c r="M39" s="56"/>
      <c r="N39" s="36"/>
      <c r="O39" s="234">
        <v>51962</v>
      </c>
      <c r="P39" s="234"/>
      <c r="Q39" s="56"/>
      <c r="R39" s="36"/>
      <c r="S39" s="234">
        <v>51962</v>
      </c>
      <c r="T39" s="234"/>
      <c r="U39" s="56"/>
    </row>
    <row r="40" spans="1:21">
      <c r="A40" s="13"/>
      <c r="B40" s="73"/>
      <c r="C40" s="223"/>
      <c r="D40" s="223"/>
      <c r="E40" s="36"/>
      <c r="F40" s="36"/>
      <c r="G40" s="224"/>
      <c r="H40" s="224"/>
      <c r="I40" s="36"/>
      <c r="J40" s="36"/>
      <c r="K40" s="236"/>
      <c r="L40" s="236"/>
      <c r="M40" s="67"/>
      <c r="N40" s="36"/>
      <c r="O40" s="237"/>
      <c r="P40" s="237"/>
      <c r="Q40" s="67"/>
      <c r="R40" s="36"/>
      <c r="S40" s="224"/>
      <c r="T40" s="224"/>
      <c r="U40" s="36"/>
    </row>
    <row r="41" spans="1:21">
      <c r="A41" s="13"/>
      <c r="B41" s="74" t="s">
        <v>915</v>
      </c>
      <c r="C41" s="220" t="s">
        <v>295</v>
      </c>
      <c r="D41" s="220"/>
      <c r="E41" s="33"/>
      <c r="F41" s="33"/>
      <c r="G41" s="220">
        <v>155</v>
      </c>
      <c r="H41" s="220"/>
      <c r="I41" s="33"/>
      <c r="J41" s="33"/>
      <c r="K41" s="221">
        <v>2390</v>
      </c>
      <c r="L41" s="221"/>
      <c r="M41" s="33"/>
      <c r="N41" s="33"/>
      <c r="O41" s="221">
        <v>2545</v>
      </c>
      <c r="P41" s="221"/>
      <c r="Q41" s="33"/>
      <c r="R41" s="33"/>
      <c r="S41" s="221">
        <v>2545</v>
      </c>
      <c r="T41" s="221"/>
      <c r="U41" s="33"/>
    </row>
    <row r="42" spans="1:21">
      <c r="A42" s="13"/>
      <c r="B42" s="74"/>
      <c r="C42" s="220"/>
      <c r="D42" s="220"/>
      <c r="E42" s="33"/>
      <c r="F42" s="33"/>
      <c r="G42" s="220"/>
      <c r="H42" s="220"/>
      <c r="I42" s="33"/>
      <c r="J42" s="33"/>
      <c r="K42" s="221"/>
      <c r="L42" s="221"/>
      <c r="M42" s="33"/>
      <c r="N42" s="33"/>
      <c r="O42" s="221"/>
      <c r="P42" s="221"/>
      <c r="Q42" s="33"/>
      <c r="R42" s="33"/>
      <c r="S42" s="221"/>
      <c r="T42" s="221"/>
      <c r="U42" s="33"/>
    </row>
    <row r="43" spans="1:21">
      <c r="A43" s="13"/>
      <c r="B43" s="179" t="s">
        <v>916</v>
      </c>
      <c r="C43" s="223" t="s">
        <v>295</v>
      </c>
      <c r="D43" s="223"/>
      <c r="E43" s="36"/>
      <c r="F43" s="36"/>
      <c r="G43" s="224">
        <v>1350920</v>
      </c>
      <c r="H43" s="224"/>
      <c r="I43" s="36"/>
      <c r="J43" s="36"/>
      <c r="K43" s="224">
        <v>444565</v>
      </c>
      <c r="L43" s="224"/>
      <c r="M43" s="36"/>
      <c r="N43" s="36"/>
      <c r="O43" s="224">
        <v>1795485</v>
      </c>
      <c r="P43" s="224"/>
      <c r="Q43" s="36"/>
      <c r="R43" s="36"/>
      <c r="S43" s="224">
        <v>1795485</v>
      </c>
      <c r="T43" s="224"/>
      <c r="U43" s="36"/>
    </row>
    <row r="44" spans="1:21">
      <c r="A44" s="13"/>
      <c r="B44" s="179"/>
      <c r="C44" s="223"/>
      <c r="D44" s="223"/>
      <c r="E44" s="36"/>
      <c r="F44" s="36"/>
      <c r="G44" s="224"/>
      <c r="H44" s="224"/>
      <c r="I44" s="36"/>
      <c r="J44" s="36"/>
      <c r="K44" s="224"/>
      <c r="L44" s="224"/>
      <c r="M44" s="36"/>
      <c r="N44" s="36"/>
      <c r="O44" s="224"/>
      <c r="P44" s="224"/>
      <c r="Q44" s="36"/>
      <c r="R44" s="36"/>
      <c r="S44" s="224"/>
      <c r="T44" s="224"/>
      <c r="U44" s="36"/>
    </row>
    <row r="45" spans="1:21">
      <c r="A45" s="13"/>
      <c r="B45" s="64" t="s">
        <v>917</v>
      </c>
      <c r="C45" s="33"/>
      <c r="D45" s="33"/>
      <c r="E45" s="33"/>
      <c r="F45" s="25"/>
      <c r="G45" s="33"/>
      <c r="H45" s="33"/>
      <c r="I45" s="33"/>
      <c r="J45" s="25"/>
      <c r="K45" s="33"/>
      <c r="L45" s="33"/>
      <c r="M45" s="33"/>
      <c r="N45" s="25"/>
      <c r="O45" s="33"/>
      <c r="P45" s="33"/>
      <c r="Q45" s="33"/>
      <c r="R45" s="25"/>
      <c r="S45" s="33"/>
      <c r="T45" s="33"/>
      <c r="U45" s="33"/>
    </row>
    <row r="46" spans="1:21">
      <c r="A46" s="13"/>
      <c r="B46" s="222" t="s">
        <v>514</v>
      </c>
      <c r="C46" s="224">
        <v>6070</v>
      </c>
      <c r="D46" s="224"/>
      <c r="E46" s="36"/>
      <c r="F46" s="36"/>
      <c r="G46" s="223" t="s">
        <v>295</v>
      </c>
      <c r="H46" s="223"/>
      <c r="I46" s="36"/>
      <c r="J46" s="36"/>
      <c r="K46" s="224">
        <v>1047</v>
      </c>
      <c r="L46" s="224"/>
      <c r="M46" s="36"/>
      <c r="N46" s="36"/>
      <c r="O46" s="224">
        <v>7117</v>
      </c>
      <c r="P46" s="224"/>
      <c r="Q46" s="36"/>
      <c r="R46" s="36"/>
      <c r="S46" s="224">
        <v>7117</v>
      </c>
      <c r="T46" s="224"/>
      <c r="U46" s="36"/>
    </row>
    <row r="47" spans="1:21">
      <c r="A47" s="13"/>
      <c r="B47" s="222"/>
      <c r="C47" s="224"/>
      <c r="D47" s="224"/>
      <c r="E47" s="36"/>
      <c r="F47" s="36"/>
      <c r="G47" s="223"/>
      <c r="H47" s="223"/>
      <c r="I47" s="36"/>
      <c r="J47" s="36"/>
      <c r="K47" s="224"/>
      <c r="L47" s="224"/>
      <c r="M47" s="36"/>
      <c r="N47" s="36"/>
      <c r="O47" s="224"/>
      <c r="P47" s="224"/>
      <c r="Q47" s="36"/>
      <c r="R47" s="36"/>
      <c r="S47" s="224"/>
      <c r="T47" s="224"/>
      <c r="U47" s="36"/>
    </row>
    <row r="48" spans="1:21">
      <c r="A48" s="13"/>
      <c r="B48" s="218" t="s">
        <v>918</v>
      </c>
      <c r="C48" s="220" t="s">
        <v>295</v>
      </c>
      <c r="D48" s="220"/>
      <c r="E48" s="33"/>
      <c r="F48" s="33"/>
      <c r="G48" s="221">
        <v>61703</v>
      </c>
      <c r="H48" s="221"/>
      <c r="I48" s="33"/>
      <c r="J48" s="33"/>
      <c r="K48" s="220" t="s">
        <v>295</v>
      </c>
      <c r="L48" s="220"/>
      <c r="M48" s="33"/>
      <c r="N48" s="33"/>
      <c r="O48" s="221">
        <v>61703</v>
      </c>
      <c r="P48" s="221"/>
      <c r="Q48" s="33"/>
      <c r="R48" s="33"/>
      <c r="S48" s="221">
        <v>61703</v>
      </c>
      <c r="T48" s="221"/>
      <c r="U48" s="33"/>
    </row>
    <row r="49" spans="1:21">
      <c r="A49" s="13"/>
      <c r="B49" s="218"/>
      <c r="C49" s="220"/>
      <c r="D49" s="220"/>
      <c r="E49" s="33"/>
      <c r="F49" s="33"/>
      <c r="G49" s="221"/>
      <c r="H49" s="221"/>
      <c r="I49" s="33"/>
      <c r="J49" s="33"/>
      <c r="K49" s="220"/>
      <c r="L49" s="220"/>
      <c r="M49" s="33"/>
      <c r="N49" s="33"/>
      <c r="O49" s="221"/>
      <c r="P49" s="221"/>
      <c r="Q49" s="33"/>
      <c r="R49" s="33"/>
      <c r="S49" s="221"/>
      <c r="T49" s="221"/>
      <c r="U49" s="33"/>
    </row>
    <row r="50" spans="1:21">
      <c r="A50" s="13"/>
      <c r="B50" s="222" t="s">
        <v>919</v>
      </c>
      <c r="C50" s="223" t="s">
        <v>295</v>
      </c>
      <c r="D50" s="223"/>
      <c r="E50" s="36"/>
      <c r="F50" s="36"/>
      <c r="G50" s="224">
        <v>36791</v>
      </c>
      <c r="H50" s="224"/>
      <c r="I50" s="36"/>
      <c r="J50" s="36"/>
      <c r="K50" s="223" t="s">
        <v>295</v>
      </c>
      <c r="L50" s="223"/>
      <c r="M50" s="36"/>
      <c r="N50" s="36"/>
      <c r="O50" s="224">
        <v>36791</v>
      </c>
      <c r="P50" s="224"/>
      <c r="Q50" s="36"/>
      <c r="R50" s="36"/>
      <c r="S50" s="224">
        <v>36791</v>
      </c>
      <c r="T50" s="224"/>
      <c r="U50" s="36"/>
    </row>
    <row r="51" spans="1:21">
      <c r="A51" s="13"/>
      <c r="B51" s="222"/>
      <c r="C51" s="223"/>
      <c r="D51" s="223"/>
      <c r="E51" s="36"/>
      <c r="F51" s="36"/>
      <c r="G51" s="224"/>
      <c r="H51" s="224"/>
      <c r="I51" s="36"/>
      <c r="J51" s="36"/>
      <c r="K51" s="223"/>
      <c r="L51" s="223"/>
      <c r="M51" s="36"/>
      <c r="N51" s="36"/>
      <c r="O51" s="224"/>
      <c r="P51" s="224"/>
      <c r="Q51" s="36"/>
      <c r="R51" s="36"/>
      <c r="S51" s="224"/>
      <c r="T51" s="224"/>
      <c r="U51" s="36"/>
    </row>
    <row r="52" spans="1:21">
      <c r="A52" s="13"/>
      <c r="B52" s="218" t="s">
        <v>516</v>
      </c>
      <c r="C52" s="220" t="s">
        <v>295</v>
      </c>
      <c r="D52" s="220"/>
      <c r="E52" s="33"/>
      <c r="F52" s="33"/>
      <c r="G52" s="221">
        <v>1728</v>
      </c>
      <c r="H52" s="221"/>
      <c r="I52" s="33"/>
      <c r="J52" s="33"/>
      <c r="K52" s="220" t="s">
        <v>295</v>
      </c>
      <c r="L52" s="220"/>
      <c r="M52" s="33"/>
      <c r="N52" s="33"/>
      <c r="O52" s="221">
        <v>1728</v>
      </c>
      <c r="P52" s="221"/>
      <c r="Q52" s="33"/>
      <c r="R52" s="33"/>
      <c r="S52" s="221">
        <v>1728</v>
      </c>
      <c r="T52" s="221"/>
      <c r="U52" s="33"/>
    </row>
    <row r="53" spans="1:21">
      <c r="A53" s="13"/>
      <c r="B53" s="218"/>
      <c r="C53" s="220"/>
      <c r="D53" s="220"/>
      <c r="E53" s="33"/>
      <c r="F53" s="33"/>
      <c r="G53" s="221"/>
      <c r="H53" s="221"/>
      <c r="I53" s="33"/>
      <c r="J53" s="33"/>
      <c r="K53" s="220"/>
      <c r="L53" s="220"/>
      <c r="M53" s="33"/>
      <c r="N53" s="33"/>
      <c r="O53" s="221"/>
      <c r="P53" s="221"/>
      <c r="Q53" s="33"/>
      <c r="R53" s="33"/>
      <c r="S53" s="221"/>
      <c r="T53" s="221"/>
      <c r="U53" s="33"/>
    </row>
    <row r="54" spans="1:21">
      <c r="A54" s="13"/>
      <c r="B54" s="222" t="s">
        <v>513</v>
      </c>
      <c r="C54" s="223">
        <v>871</v>
      </c>
      <c r="D54" s="223"/>
      <c r="E54" s="36"/>
      <c r="F54" s="36"/>
      <c r="G54" s="223" t="s">
        <v>295</v>
      </c>
      <c r="H54" s="223"/>
      <c r="I54" s="36"/>
      <c r="J54" s="36"/>
      <c r="K54" s="223" t="s">
        <v>295</v>
      </c>
      <c r="L54" s="223"/>
      <c r="M54" s="36"/>
      <c r="N54" s="36"/>
      <c r="O54" s="223">
        <v>871</v>
      </c>
      <c r="P54" s="223"/>
      <c r="Q54" s="36"/>
      <c r="R54" s="36"/>
      <c r="S54" s="223">
        <v>871</v>
      </c>
      <c r="T54" s="223"/>
      <c r="U54" s="36"/>
    </row>
    <row r="55" spans="1:21">
      <c r="A55" s="13"/>
      <c r="B55" s="222"/>
      <c r="C55" s="223"/>
      <c r="D55" s="223"/>
      <c r="E55" s="36"/>
      <c r="F55" s="36"/>
      <c r="G55" s="223"/>
      <c r="H55" s="223"/>
      <c r="I55" s="36"/>
      <c r="J55" s="36"/>
      <c r="K55" s="223"/>
      <c r="L55" s="223"/>
      <c r="M55" s="36"/>
      <c r="N55" s="36"/>
      <c r="O55" s="223"/>
      <c r="P55" s="223"/>
      <c r="Q55" s="36"/>
      <c r="R55" s="36"/>
      <c r="S55" s="223"/>
      <c r="T55" s="223"/>
      <c r="U55" s="36"/>
    </row>
    <row r="56" spans="1:21">
      <c r="A56" s="13"/>
      <c r="B56" s="218" t="s">
        <v>920</v>
      </c>
      <c r="C56" s="220" t="s">
        <v>295</v>
      </c>
      <c r="D56" s="220"/>
      <c r="E56" s="33"/>
      <c r="F56" s="33"/>
      <c r="G56" s="221">
        <v>68357</v>
      </c>
      <c r="H56" s="221"/>
      <c r="I56" s="33"/>
      <c r="J56" s="33"/>
      <c r="K56" s="220" t="s">
        <v>295</v>
      </c>
      <c r="L56" s="220"/>
      <c r="M56" s="33"/>
      <c r="N56" s="33"/>
      <c r="O56" s="221">
        <v>68357</v>
      </c>
      <c r="P56" s="221"/>
      <c r="Q56" s="33"/>
      <c r="R56" s="33"/>
      <c r="S56" s="221">
        <v>68357</v>
      </c>
      <c r="T56" s="221"/>
      <c r="U56" s="33"/>
    </row>
    <row r="57" spans="1:21" ht="15.75" thickBot="1">
      <c r="A57" s="13"/>
      <c r="B57" s="218"/>
      <c r="C57" s="229"/>
      <c r="D57" s="229"/>
      <c r="E57" s="52"/>
      <c r="F57" s="33"/>
      <c r="G57" s="231"/>
      <c r="H57" s="231"/>
      <c r="I57" s="52"/>
      <c r="J57" s="33"/>
      <c r="K57" s="229"/>
      <c r="L57" s="229"/>
      <c r="M57" s="52"/>
      <c r="N57" s="33"/>
      <c r="O57" s="231"/>
      <c r="P57" s="231"/>
      <c r="Q57" s="52"/>
      <c r="R57" s="33"/>
      <c r="S57" s="231"/>
      <c r="T57" s="231"/>
      <c r="U57" s="52"/>
    </row>
    <row r="58" spans="1:21">
      <c r="A58" s="13"/>
      <c r="B58" s="238" t="s">
        <v>921</v>
      </c>
      <c r="C58" s="234">
        <v>6941</v>
      </c>
      <c r="D58" s="234"/>
      <c r="E58" s="56"/>
      <c r="F58" s="36"/>
      <c r="G58" s="234">
        <v>168579</v>
      </c>
      <c r="H58" s="234"/>
      <c r="I58" s="56"/>
      <c r="J58" s="36"/>
      <c r="K58" s="234">
        <v>1047</v>
      </c>
      <c r="L58" s="234"/>
      <c r="M58" s="56"/>
      <c r="N58" s="36"/>
      <c r="O58" s="234">
        <v>176567</v>
      </c>
      <c r="P58" s="234"/>
      <c r="Q58" s="56"/>
      <c r="R58" s="36"/>
      <c r="S58" s="234">
        <v>176567</v>
      </c>
      <c r="T58" s="234"/>
      <c r="U58" s="56"/>
    </row>
    <row r="59" spans="1:21" ht="15.75" thickBot="1">
      <c r="A59" s="13"/>
      <c r="B59" s="238"/>
      <c r="C59" s="226"/>
      <c r="D59" s="226"/>
      <c r="E59" s="41"/>
      <c r="F59" s="36"/>
      <c r="G59" s="226"/>
      <c r="H59" s="226"/>
      <c r="I59" s="41"/>
      <c r="J59" s="36"/>
      <c r="K59" s="226"/>
      <c r="L59" s="226"/>
      <c r="M59" s="41"/>
      <c r="N59" s="36"/>
      <c r="O59" s="226"/>
      <c r="P59" s="226"/>
      <c r="Q59" s="41"/>
      <c r="R59" s="36"/>
      <c r="S59" s="226"/>
      <c r="T59" s="226"/>
      <c r="U59" s="41"/>
    </row>
    <row r="60" spans="1:21">
      <c r="A60" s="13"/>
      <c r="B60" s="64" t="s">
        <v>922</v>
      </c>
      <c r="C60" s="34"/>
      <c r="D60" s="34"/>
      <c r="E60" s="34"/>
      <c r="F60" s="25"/>
      <c r="G60" s="34"/>
      <c r="H60" s="34"/>
      <c r="I60" s="34"/>
      <c r="J60" s="25"/>
      <c r="K60" s="34"/>
      <c r="L60" s="34"/>
      <c r="M60" s="34"/>
      <c r="N60" s="25"/>
      <c r="O60" s="34"/>
      <c r="P60" s="34"/>
      <c r="Q60" s="34"/>
      <c r="R60" s="25"/>
      <c r="S60" s="34"/>
      <c r="T60" s="34"/>
      <c r="U60" s="34"/>
    </row>
    <row r="61" spans="1:21">
      <c r="A61" s="13"/>
      <c r="B61" s="222" t="s">
        <v>923</v>
      </c>
      <c r="C61" s="223">
        <v>100</v>
      </c>
      <c r="D61" s="223"/>
      <c r="E61" s="36"/>
      <c r="F61" s="36"/>
      <c r="G61" s="224">
        <v>17741</v>
      </c>
      <c r="H61" s="224"/>
      <c r="I61" s="36"/>
      <c r="J61" s="36"/>
      <c r="K61" s="223" t="s">
        <v>295</v>
      </c>
      <c r="L61" s="223"/>
      <c r="M61" s="36"/>
      <c r="N61" s="36"/>
      <c r="O61" s="224">
        <v>17841</v>
      </c>
      <c r="P61" s="224"/>
      <c r="Q61" s="36"/>
      <c r="R61" s="36"/>
      <c r="S61" s="224">
        <v>17841</v>
      </c>
      <c r="T61" s="224"/>
      <c r="U61" s="36"/>
    </row>
    <row r="62" spans="1:21">
      <c r="A62" s="13"/>
      <c r="B62" s="222"/>
      <c r="C62" s="223"/>
      <c r="D62" s="223"/>
      <c r="E62" s="36"/>
      <c r="F62" s="36"/>
      <c r="G62" s="224"/>
      <c r="H62" s="224"/>
      <c r="I62" s="36"/>
      <c r="J62" s="36"/>
      <c r="K62" s="223"/>
      <c r="L62" s="223"/>
      <c r="M62" s="36"/>
      <c r="N62" s="36"/>
      <c r="O62" s="224"/>
      <c r="P62" s="224"/>
      <c r="Q62" s="36"/>
      <c r="R62" s="36"/>
      <c r="S62" s="224"/>
      <c r="T62" s="224"/>
      <c r="U62" s="36"/>
    </row>
    <row r="63" spans="1:21">
      <c r="A63" s="13"/>
      <c r="B63" s="218" t="s">
        <v>414</v>
      </c>
      <c r="C63" s="221">
        <v>321735</v>
      </c>
      <c r="D63" s="221"/>
      <c r="E63" s="33"/>
      <c r="F63" s="33"/>
      <c r="G63" s="221">
        <v>846032</v>
      </c>
      <c r="H63" s="221"/>
      <c r="I63" s="33"/>
      <c r="J63" s="33"/>
      <c r="K63" s="221">
        <v>3807657</v>
      </c>
      <c r="L63" s="221"/>
      <c r="M63" s="33"/>
      <c r="N63" s="33"/>
      <c r="O63" s="221">
        <v>4975424</v>
      </c>
      <c r="P63" s="221"/>
      <c r="Q63" s="33"/>
      <c r="R63" s="33"/>
      <c r="S63" s="221">
        <v>4975424</v>
      </c>
      <c r="T63" s="221"/>
      <c r="U63" s="33"/>
    </row>
    <row r="64" spans="1:21" ht="15.75" thickBot="1">
      <c r="A64" s="13"/>
      <c r="B64" s="218"/>
      <c r="C64" s="231"/>
      <c r="D64" s="231"/>
      <c r="E64" s="52"/>
      <c r="F64" s="33"/>
      <c r="G64" s="231"/>
      <c r="H64" s="231"/>
      <c r="I64" s="52"/>
      <c r="J64" s="33"/>
      <c r="K64" s="231"/>
      <c r="L64" s="231"/>
      <c r="M64" s="52"/>
      <c r="N64" s="33"/>
      <c r="O64" s="231"/>
      <c r="P64" s="231"/>
      <c r="Q64" s="52"/>
      <c r="R64" s="33"/>
      <c r="S64" s="231"/>
      <c r="T64" s="231"/>
      <c r="U64" s="52"/>
    </row>
    <row r="65" spans="1:21">
      <c r="A65" s="13"/>
      <c r="B65" s="222" t="s">
        <v>415</v>
      </c>
      <c r="C65" s="234">
        <v>321835</v>
      </c>
      <c r="D65" s="234"/>
      <c r="E65" s="56"/>
      <c r="F65" s="36"/>
      <c r="G65" s="234">
        <v>863773</v>
      </c>
      <c r="H65" s="234"/>
      <c r="I65" s="56"/>
      <c r="J65" s="36"/>
      <c r="K65" s="234">
        <v>3807657</v>
      </c>
      <c r="L65" s="234"/>
      <c r="M65" s="56"/>
      <c r="N65" s="36"/>
      <c r="O65" s="234">
        <v>4993265</v>
      </c>
      <c r="P65" s="234"/>
      <c r="Q65" s="56"/>
      <c r="R65" s="36"/>
      <c r="S65" s="234">
        <v>4993265</v>
      </c>
      <c r="T65" s="234"/>
      <c r="U65" s="56"/>
    </row>
    <row r="66" spans="1:21" ht="15.75" thickBot="1">
      <c r="A66" s="13"/>
      <c r="B66" s="222"/>
      <c r="C66" s="226"/>
      <c r="D66" s="226"/>
      <c r="E66" s="41"/>
      <c r="F66" s="36"/>
      <c r="G66" s="226"/>
      <c r="H66" s="226"/>
      <c r="I66" s="41"/>
      <c r="J66" s="36"/>
      <c r="K66" s="226"/>
      <c r="L66" s="226"/>
      <c r="M66" s="41"/>
      <c r="N66" s="36"/>
      <c r="O66" s="226"/>
      <c r="P66" s="226"/>
      <c r="Q66" s="41"/>
      <c r="R66" s="36"/>
      <c r="S66" s="226"/>
      <c r="T66" s="226"/>
      <c r="U66" s="41"/>
    </row>
    <row r="67" spans="1:21">
      <c r="A67" s="13"/>
      <c r="B67" s="239" t="s">
        <v>924</v>
      </c>
      <c r="C67" s="240" t="s">
        <v>294</v>
      </c>
      <c r="D67" s="230">
        <v>328776</v>
      </c>
      <c r="E67" s="34"/>
      <c r="F67" s="33"/>
      <c r="G67" s="240" t="s">
        <v>294</v>
      </c>
      <c r="H67" s="230">
        <v>2457334</v>
      </c>
      <c r="I67" s="34"/>
      <c r="J67" s="33"/>
      <c r="K67" s="240" t="s">
        <v>294</v>
      </c>
      <c r="L67" s="230">
        <v>4275659</v>
      </c>
      <c r="M67" s="34"/>
      <c r="N67" s="33"/>
      <c r="O67" s="240" t="s">
        <v>294</v>
      </c>
      <c r="P67" s="230">
        <v>7061769</v>
      </c>
      <c r="Q67" s="34"/>
      <c r="R67" s="33"/>
      <c r="S67" s="240" t="s">
        <v>294</v>
      </c>
      <c r="T67" s="230">
        <v>7061769</v>
      </c>
      <c r="U67" s="34"/>
    </row>
    <row r="68" spans="1:21" ht="15.75" thickBot="1">
      <c r="A68" s="13"/>
      <c r="B68" s="239"/>
      <c r="C68" s="241"/>
      <c r="D68" s="242"/>
      <c r="E68" s="125"/>
      <c r="F68" s="33"/>
      <c r="G68" s="241"/>
      <c r="H68" s="242"/>
      <c r="I68" s="125"/>
      <c r="J68" s="33"/>
      <c r="K68" s="241"/>
      <c r="L68" s="242"/>
      <c r="M68" s="125"/>
      <c r="N68" s="33"/>
      <c r="O68" s="241"/>
      <c r="P68" s="242"/>
      <c r="Q68" s="125"/>
      <c r="R68" s="33"/>
      <c r="S68" s="241"/>
      <c r="T68" s="242"/>
      <c r="U68" s="125"/>
    </row>
    <row r="69" spans="1:21" ht="15.75" thickTop="1">
      <c r="A69" s="13"/>
      <c r="B69" s="19"/>
      <c r="C69" s="144"/>
      <c r="D69" s="144"/>
      <c r="E69" s="144"/>
      <c r="F69" s="19"/>
      <c r="G69" s="144"/>
      <c r="H69" s="144"/>
      <c r="I69" s="144"/>
      <c r="J69" s="19"/>
      <c r="K69" s="144"/>
      <c r="L69" s="144"/>
      <c r="M69" s="144"/>
      <c r="N69" s="19"/>
      <c r="O69" s="144"/>
      <c r="P69" s="144"/>
      <c r="Q69" s="144"/>
      <c r="R69" s="19"/>
      <c r="S69" s="144"/>
      <c r="T69" s="144"/>
      <c r="U69" s="144"/>
    </row>
    <row r="70" spans="1:21">
      <c r="A70" s="13"/>
      <c r="B70" s="213" t="s">
        <v>46</v>
      </c>
      <c r="C70" s="33"/>
      <c r="D70" s="33"/>
      <c r="E70" s="33"/>
      <c r="F70" s="25"/>
      <c r="G70" s="33"/>
      <c r="H70" s="33"/>
      <c r="I70" s="33"/>
      <c r="J70" s="25"/>
      <c r="K70" s="33"/>
      <c r="L70" s="33"/>
      <c r="M70" s="33"/>
      <c r="N70" s="25"/>
      <c r="O70" s="33"/>
      <c r="P70" s="33"/>
      <c r="Q70" s="33"/>
      <c r="R70" s="25"/>
      <c r="S70" s="33"/>
      <c r="T70" s="33"/>
      <c r="U70" s="33"/>
    </row>
    <row r="71" spans="1:21">
      <c r="A71" s="13"/>
      <c r="B71" s="63" t="s">
        <v>925</v>
      </c>
      <c r="C71" s="36"/>
      <c r="D71" s="36"/>
      <c r="E71" s="36"/>
      <c r="F71" s="19"/>
      <c r="G71" s="36"/>
      <c r="H71" s="36"/>
      <c r="I71" s="36"/>
      <c r="J71" s="19"/>
      <c r="K71" s="36"/>
      <c r="L71" s="36"/>
      <c r="M71" s="36"/>
      <c r="N71" s="19"/>
      <c r="O71" s="36"/>
      <c r="P71" s="36"/>
      <c r="Q71" s="36"/>
      <c r="R71" s="19"/>
      <c r="S71" s="36"/>
      <c r="T71" s="36"/>
      <c r="U71" s="36"/>
    </row>
    <row r="72" spans="1:21">
      <c r="A72" s="13"/>
      <c r="B72" s="218" t="s">
        <v>926</v>
      </c>
      <c r="C72" s="219" t="s">
        <v>294</v>
      </c>
      <c r="D72" s="220" t="s">
        <v>295</v>
      </c>
      <c r="E72" s="33"/>
      <c r="F72" s="33"/>
      <c r="G72" s="219" t="s">
        <v>294</v>
      </c>
      <c r="H72" s="221">
        <v>20052</v>
      </c>
      <c r="I72" s="33"/>
      <c r="J72" s="33"/>
      <c r="K72" s="219" t="s">
        <v>294</v>
      </c>
      <c r="L72" s="220" t="s">
        <v>295</v>
      </c>
      <c r="M72" s="33"/>
      <c r="N72" s="33"/>
      <c r="O72" s="219" t="s">
        <v>294</v>
      </c>
      <c r="P72" s="221">
        <v>20052</v>
      </c>
      <c r="Q72" s="33"/>
      <c r="R72" s="33"/>
      <c r="S72" s="219" t="s">
        <v>294</v>
      </c>
      <c r="T72" s="221">
        <v>20052</v>
      </c>
      <c r="U72" s="33"/>
    </row>
    <row r="73" spans="1:21">
      <c r="A73" s="13"/>
      <c r="B73" s="218"/>
      <c r="C73" s="219"/>
      <c r="D73" s="220"/>
      <c r="E73" s="33"/>
      <c r="F73" s="33"/>
      <c r="G73" s="219"/>
      <c r="H73" s="221"/>
      <c r="I73" s="33"/>
      <c r="J73" s="33"/>
      <c r="K73" s="219"/>
      <c r="L73" s="220"/>
      <c r="M73" s="33"/>
      <c r="N73" s="33"/>
      <c r="O73" s="219"/>
      <c r="P73" s="221"/>
      <c r="Q73" s="33"/>
      <c r="R73" s="33"/>
      <c r="S73" s="219"/>
      <c r="T73" s="221"/>
      <c r="U73" s="33"/>
    </row>
    <row r="74" spans="1:21">
      <c r="A74" s="13"/>
      <c r="B74" s="222" t="s">
        <v>927</v>
      </c>
      <c r="C74" s="223" t="s">
        <v>295</v>
      </c>
      <c r="D74" s="223"/>
      <c r="E74" s="36"/>
      <c r="F74" s="36"/>
      <c r="G74" s="224">
        <v>3352</v>
      </c>
      <c r="H74" s="224"/>
      <c r="I74" s="36"/>
      <c r="J74" s="36"/>
      <c r="K74" s="223" t="s">
        <v>295</v>
      </c>
      <c r="L74" s="223"/>
      <c r="M74" s="36"/>
      <c r="N74" s="36"/>
      <c r="O74" s="224">
        <v>3352</v>
      </c>
      <c r="P74" s="224"/>
      <c r="Q74" s="36"/>
      <c r="R74" s="36"/>
      <c r="S74" s="224">
        <v>3352</v>
      </c>
      <c r="T74" s="224"/>
      <c r="U74" s="36"/>
    </row>
    <row r="75" spans="1:21">
      <c r="A75" s="13"/>
      <c r="B75" s="222"/>
      <c r="C75" s="223"/>
      <c r="D75" s="223"/>
      <c r="E75" s="36"/>
      <c r="F75" s="36"/>
      <c r="G75" s="224"/>
      <c r="H75" s="224"/>
      <c r="I75" s="36"/>
      <c r="J75" s="36"/>
      <c r="K75" s="223"/>
      <c r="L75" s="223"/>
      <c r="M75" s="36"/>
      <c r="N75" s="36"/>
      <c r="O75" s="224"/>
      <c r="P75" s="224"/>
      <c r="Q75" s="36"/>
      <c r="R75" s="36"/>
      <c r="S75" s="224"/>
      <c r="T75" s="224"/>
      <c r="U75" s="36"/>
    </row>
    <row r="76" spans="1:21">
      <c r="A76" s="13"/>
      <c r="B76" s="218" t="s">
        <v>928</v>
      </c>
      <c r="C76" s="220" t="s">
        <v>295</v>
      </c>
      <c r="D76" s="220"/>
      <c r="E76" s="33"/>
      <c r="F76" s="33"/>
      <c r="G76" s="220">
        <v>24</v>
      </c>
      <c r="H76" s="220"/>
      <c r="I76" s="33"/>
      <c r="J76" s="33"/>
      <c r="K76" s="220" t="s">
        <v>295</v>
      </c>
      <c r="L76" s="220"/>
      <c r="M76" s="33"/>
      <c r="N76" s="33"/>
      <c r="O76" s="220">
        <v>24</v>
      </c>
      <c r="P76" s="220"/>
      <c r="Q76" s="33"/>
      <c r="R76" s="33"/>
      <c r="S76" s="220">
        <v>24</v>
      </c>
      <c r="T76" s="220"/>
      <c r="U76" s="33"/>
    </row>
    <row r="77" spans="1:21">
      <c r="A77" s="13"/>
      <c r="B77" s="218"/>
      <c r="C77" s="220"/>
      <c r="D77" s="220"/>
      <c r="E77" s="33"/>
      <c r="F77" s="33"/>
      <c r="G77" s="220"/>
      <c r="H77" s="220"/>
      <c r="I77" s="33"/>
      <c r="J77" s="33"/>
      <c r="K77" s="220"/>
      <c r="L77" s="220"/>
      <c r="M77" s="33"/>
      <c r="N77" s="33"/>
      <c r="O77" s="220"/>
      <c r="P77" s="220"/>
      <c r="Q77" s="33"/>
      <c r="R77" s="33"/>
      <c r="S77" s="220"/>
      <c r="T77" s="220"/>
      <c r="U77" s="33"/>
    </row>
    <row r="78" spans="1:21">
      <c r="A78" s="13"/>
      <c r="B78" s="222" t="s">
        <v>929</v>
      </c>
      <c r="C78" s="223" t="s">
        <v>295</v>
      </c>
      <c r="D78" s="223"/>
      <c r="E78" s="36"/>
      <c r="F78" s="36"/>
      <c r="G78" s="223" t="s">
        <v>295</v>
      </c>
      <c r="H78" s="223"/>
      <c r="I78" s="36"/>
      <c r="J78" s="36"/>
      <c r="K78" s="224">
        <v>1763014</v>
      </c>
      <c r="L78" s="224"/>
      <c r="M78" s="36"/>
      <c r="N78" s="36"/>
      <c r="O78" s="224">
        <v>1763014</v>
      </c>
      <c r="P78" s="224"/>
      <c r="Q78" s="36"/>
      <c r="R78" s="36"/>
      <c r="S78" s="224">
        <v>1763014</v>
      </c>
      <c r="T78" s="224"/>
      <c r="U78" s="36"/>
    </row>
    <row r="79" spans="1:21" ht="15.75" thickBot="1">
      <c r="A79" s="13"/>
      <c r="B79" s="222"/>
      <c r="C79" s="225"/>
      <c r="D79" s="225"/>
      <c r="E79" s="41"/>
      <c r="F79" s="36"/>
      <c r="G79" s="225"/>
      <c r="H79" s="225"/>
      <c r="I79" s="41"/>
      <c r="J79" s="36"/>
      <c r="K79" s="226"/>
      <c r="L79" s="226"/>
      <c r="M79" s="41"/>
      <c r="N79" s="36"/>
      <c r="O79" s="226"/>
      <c r="P79" s="226"/>
      <c r="Q79" s="41"/>
      <c r="R79" s="36"/>
      <c r="S79" s="226"/>
      <c r="T79" s="226"/>
      <c r="U79" s="41"/>
    </row>
    <row r="80" spans="1:21">
      <c r="A80" s="13"/>
      <c r="B80" s="243" t="s">
        <v>930</v>
      </c>
      <c r="C80" s="240" t="s">
        <v>294</v>
      </c>
      <c r="D80" s="228" t="s">
        <v>295</v>
      </c>
      <c r="E80" s="34"/>
      <c r="F80" s="33"/>
      <c r="G80" s="240" t="s">
        <v>294</v>
      </c>
      <c r="H80" s="230">
        <v>23428</v>
      </c>
      <c r="I80" s="34"/>
      <c r="J80" s="33"/>
      <c r="K80" s="240" t="s">
        <v>294</v>
      </c>
      <c r="L80" s="230">
        <v>1763014</v>
      </c>
      <c r="M80" s="34"/>
      <c r="N80" s="33"/>
      <c r="O80" s="240" t="s">
        <v>294</v>
      </c>
      <c r="P80" s="230">
        <v>1786442</v>
      </c>
      <c r="Q80" s="34"/>
      <c r="R80" s="33"/>
      <c r="S80" s="240" t="s">
        <v>294</v>
      </c>
      <c r="T80" s="230">
        <v>1786442</v>
      </c>
      <c r="U80" s="34"/>
    </row>
    <row r="81" spans="1:25" ht="15.75" thickBot="1">
      <c r="A81" s="13"/>
      <c r="B81" s="243"/>
      <c r="C81" s="241"/>
      <c r="D81" s="244"/>
      <c r="E81" s="125"/>
      <c r="F81" s="33"/>
      <c r="G81" s="241"/>
      <c r="H81" s="242"/>
      <c r="I81" s="125"/>
      <c r="J81" s="33"/>
      <c r="K81" s="241"/>
      <c r="L81" s="242"/>
      <c r="M81" s="125"/>
      <c r="N81" s="33"/>
      <c r="O81" s="241"/>
      <c r="P81" s="242"/>
      <c r="Q81" s="125"/>
      <c r="R81" s="33"/>
      <c r="S81" s="241"/>
      <c r="T81" s="242"/>
      <c r="U81" s="125"/>
    </row>
    <row r="82" spans="1:25" ht="15.75" thickTop="1">
      <c r="A82" s="13"/>
      <c r="B82" s="116" t="s">
        <v>931</v>
      </c>
      <c r="C82" s="116"/>
      <c r="D82" s="116"/>
      <c r="E82" s="116"/>
      <c r="F82" s="116"/>
      <c r="G82" s="116"/>
      <c r="H82" s="116"/>
      <c r="I82" s="116"/>
      <c r="J82" s="116"/>
      <c r="K82" s="116"/>
      <c r="L82" s="116"/>
      <c r="M82" s="116"/>
      <c r="N82" s="116"/>
      <c r="O82" s="116"/>
      <c r="P82" s="116"/>
      <c r="Q82" s="116"/>
      <c r="R82" s="116"/>
      <c r="S82" s="116"/>
      <c r="T82" s="116"/>
      <c r="U82" s="116"/>
      <c r="V82" s="116"/>
      <c r="W82" s="116"/>
      <c r="X82" s="116"/>
      <c r="Y82" s="116"/>
    </row>
    <row r="83" spans="1:25">
      <c r="A83" s="13"/>
      <c r="B83" s="29"/>
      <c r="C83" s="29"/>
      <c r="D83" s="29"/>
      <c r="E83" s="29"/>
      <c r="F83" s="29"/>
      <c r="G83" s="29"/>
      <c r="H83" s="29"/>
      <c r="I83" s="29"/>
      <c r="J83" s="29"/>
      <c r="K83" s="29"/>
      <c r="L83" s="29"/>
      <c r="M83" s="29"/>
      <c r="N83" s="29"/>
      <c r="O83" s="29"/>
      <c r="P83" s="29"/>
      <c r="Q83" s="29"/>
      <c r="R83" s="29"/>
      <c r="S83" s="29"/>
      <c r="T83" s="29"/>
      <c r="U83" s="29"/>
    </row>
    <row r="84" spans="1:25">
      <c r="A84" s="13"/>
      <c r="B84" s="20"/>
      <c r="C84" s="20"/>
      <c r="D84" s="20"/>
      <c r="E84" s="20"/>
      <c r="F84" s="20"/>
      <c r="G84" s="20"/>
      <c r="H84" s="20"/>
      <c r="I84" s="20"/>
      <c r="J84" s="20"/>
      <c r="K84" s="20"/>
      <c r="L84" s="20"/>
      <c r="M84" s="20"/>
      <c r="N84" s="20"/>
      <c r="O84" s="20"/>
      <c r="P84" s="20"/>
      <c r="Q84" s="20"/>
      <c r="R84" s="20"/>
      <c r="S84" s="20"/>
      <c r="T84" s="20"/>
      <c r="U84" s="20"/>
    </row>
    <row r="85" spans="1:25" ht="15.75" thickBot="1">
      <c r="A85" s="13"/>
      <c r="B85" s="19"/>
      <c r="C85" s="41"/>
      <c r="D85" s="41"/>
      <c r="E85" s="41"/>
      <c r="F85" s="23"/>
      <c r="G85" s="245">
        <v>42004</v>
      </c>
      <c r="H85" s="245"/>
      <c r="I85" s="245"/>
      <c r="J85" s="245"/>
      <c r="K85" s="245"/>
      <c r="L85" s="245"/>
      <c r="M85" s="245"/>
      <c r="N85" s="245"/>
      <c r="O85" s="245"/>
      <c r="P85" s="245"/>
      <c r="Q85" s="245"/>
      <c r="R85" s="23"/>
      <c r="S85" s="41"/>
      <c r="T85" s="41"/>
      <c r="U85" s="41"/>
    </row>
    <row r="86" spans="1:25">
      <c r="A86" s="13"/>
      <c r="B86" s="36"/>
      <c r="C86" s="215" t="s">
        <v>892</v>
      </c>
      <c r="D86" s="215"/>
      <c r="E86" s="215"/>
      <c r="F86" s="56"/>
      <c r="G86" s="215" t="s">
        <v>895</v>
      </c>
      <c r="H86" s="215"/>
      <c r="I86" s="215"/>
      <c r="J86" s="56"/>
      <c r="K86" s="215" t="s">
        <v>898</v>
      </c>
      <c r="L86" s="215"/>
      <c r="M86" s="215"/>
      <c r="N86" s="56"/>
      <c r="O86" s="215" t="s">
        <v>506</v>
      </c>
      <c r="P86" s="215"/>
      <c r="Q86" s="215"/>
      <c r="R86" s="56"/>
      <c r="S86" s="215" t="s">
        <v>900</v>
      </c>
      <c r="T86" s="215"/>
      <c r="U86" s="215"/>
    </row>
    <row r="87" spans="1:25">
      <c r="A87" s="13"/>
      <c r="B87" s="36"/>
      <c r="C87" s="216" t="s">
        <v>893</v>
      </c>
      <c r="D87" s="216"/>
      <c r="E87" s="216"/>
      <c r="F87" s="36"/>
      <c r="G87" s="216" t="s">
        <v>896</v>
      </c>
      <c r="H87" s="216"/>
      <c r="I87" s="216"/>
      <c r="J87" s="36"/>
      <c r="K87" s="216" t="s">
        <v>899</v>
      </c>
      <c r="L87" s="216"/>
      <c r="M87" s="216"/>
      <c r="N87" s="36"/>
      <c r="O87" s="216"/>
      <c r="P87" s="216"/>
      <c r="Q87" s="216"/>
      <c r="R87" s="36"/>
      <c r="S87" s="216"/>
      <c r="T87" s="216"/>
      <c r="U87" s="216"/>
    </row>
    <row r="88" spans="1:25" ht="15.75" thickBot="1">
      <c r="A88" s="13"/>
      <c r="B88" s="36"/>
      <c r="C88" s="214" t="s">
        <v>894</v>
      </c>
      <c r="D88" s="214"/>
      <c r="E88" s="214"/>
      <c r="F88" s="36"/>
      <c r="G88" s="214" t="s">
        <v>897</v>
      </c>
      <c r="H88" s="214"/>
      <c r="I88" s="214"/>
      <c r="J88" s="36"/>
      <c r="K88" s="217"/>
      <c r="L88" s="217"/>
      <c r="M88" s="217"/>
      <c r="N88" s="36"/>
      <c r="O88" s="214"/>
      <c r="P88" s="214"/>
      <c r="Q88" s="214"/>
      <c r="R88" s="36"/>
      <c r="S88" s="214"/>
      <c r="T88" s="214"/>
      <c r="U88" s="214"/>
    </row>
    <row r="89" spans="1:25">
      <c r="A89" s="13"/>
      <c r="B89" s="213" t="s">
        <v>390</v>
      </c>
      <c r="C89" s="34"/>
      <c r="D89" s="34"/>
      <c r="E89" s="34"/>
      <c r="F89" s="25"/>
      <c r="G89" s="34"/>
      <c r="H89" s="34"/>
      <c r="I89" s="34"/>
      <c r="J89" s="25"/>
      <c r="K89" s="34"/>
      <c r="L89" s="34"/>
      <c r="M89" s="34"/>
      <c r="N89" s="25"/>
      <c r="O89" s="34"/>
      <c r="P89" s="34"/>
      <c r="Q89" s="34"/>
      <c r="R89" s="25"/>
      <c r="S89" s="34"/>
      <c r="T89" s="34"/>
      <c r="U89" s="34"/>
    </row>
    <row r="90" spans="1:25">
      <c r="A90" s="13"/>
      <c r="B90" s="63" t="s">
        <v>901</v>
      </c>
      <c r="C90" s="36"/>
      <c r="D90" s="36"/>
      <c r="E90" s="36"/>
      <c r="F90" s="19"/>
      <c r="G90" s="36"/>
      <c r="H90" s="36"/>
      <c r="I90" s="36"/>
      <c r="J90" s="19"/>
      <c r="K90" s="36"/>
      <c r="L90" s="36"/>
      <c r="M90" s="36"/>
      <c r="N90" s="19"/>
      <c r="O90" s="36"/>
      <c r="P90" s="36"/>
      <c r="Q90" s="36"/>
      <c r="R90" s="19"/>
      <c r="S90" s="36"/>
      <c r="T90" s="36"/>
      <c r="U90" s="36"/>
    </row>
    <row r="91" spans="1:25">
      <c r="A91" s="13"/>
      <c r="B91" s="218" t="s">
        <v>902</v>
      </c>
      <c r="C91" s="219" t="s">
        <v>294</v>
      </c>
      <c r="D91" s="220" t="s">
        <v>295</v>
      </c>
      <c r="E91" s="33"/>
      <c r="F91" s="33"/>
      <c r="G91" s="219" t="s">
        <v>294</v>
      </c>
      <c r="H91" s="220" t="s">
        <v>295</v>
      </c>
      <c r="I91" s="33"/>
      <c r="J91" s="33"/>
      <c r="K91" s="219" t="s">
        <v>294</v>
      </c>
      <c r="L91" s="221">
        <v>4171</v>
      </c>
      <c r="M91" s="33"/>
      <c r="N91" s="33"/>
      <c r="O91" s="219" t="s">
        <v>294</v>
      </c>
      <c r="P91" s="221">
        <v>4171</v>
      </c>
      <c r="Q91" s="33"/>
      <c r="R91" s="33"/>
      <c r="S91" s="219" t="s">
        <v>294</v>
      </c>
      <c r="T91" s="221">
        <v>4171</v>
      </c>
      <c r="U91" s="33"/>
    </row>
    <row r="92" spans="1:25">
      <c r="A92" s="13"/>
      <c r="B92" s="218"/>
      <c r="C92" s="219"/>
      <c r="D92" s="220"/>
      <c r="E92" s="33"/>
      <c r="F92" s="33"/>
      <c r="G92" s="219"/>
      <c r="H92" s="220"/>
      <c r="I92" s="33"/>
      <c r="J92" s="33"/>
      <c r="K92" s="219"/>
      <c r="L92" s="221"/>
      <c r="M92" s="33"/>
      <c r="N92" s="33"/>
      <c r="O92" s="219"/>
      <c r="P92" s="221"/>
      <c r="Q92" s="33"/>
      <c r="R92" s="33"/>
      <c r="S92" s="219"/>
      <c r="T92" s="221"/>
      <c r="U92" s="33"/>
    </row>
    <row r="93" spans="1:25">
      <c r="A93" s="13"/>
      <c r="B93" s="222" t="s">
        <v>903</v>
      </c>
      <c r="C93" s="223" t="s">
        <v>295</v>
      </c>
      <c r="D93" s="223"/>
      <c r="E93" s="36"/>
      <c r="F93" s="36"/>
      <c r="G93" s="223">
        <v>91</v>
      </c>
      <c r="H93" s="223"/>
      <c r="I93" s="36"/>
      <c r="J93" s="36"/>
      <c r="K93" s="224">
        <v>3012</v>
      </c>
      <c r="L93" s="224"/>
      <c r="M93" s="36"/>
      <c r="N93" s="36"/>
      <c r="O93" s="224">
        <v>3103</v>
      </c>
      <c r="P93" s="224"/>
      <c r="Q93" s="36"/>
      <c r="R93" s="36"/>
      <c r="S93" s="224">
        <v>3103</v>
      </c>
      <c r="T93" s="224"/>
      <c r="U93" s="36"/>
    </row>
    <row r="94" spans="1:25">
      <c r="A94" s="13"/>
      <c r="B94" s="222"/>
      <c r="C94" s="223"/>
      <c r="D94" s="223"/>
      <c r="E94" s="36"/>
      <c r="F94" s="36"/>
      <c r="G94" s="223"/>
      <c r="H94" s="223"/>
      <c r="I94" s="36"/>
      <c r="J94" s="36"/>
      <c r="K94" s="224"/>
      <c r="L94" s="224"/>
      <c r="M94" s="36"/>
      <c r="N94" s="36"/>
      <c r="O94" s="224"/>
      <c r="P94" s="224"/>
      <c r="Q94" s="36"/>
      <c r="R94" s="36"/>
      <c r="S94" s="224"/>
      <c r="T94" s="224"/>
      <c r="U94" s="36"/>
    </row>
    <row r="95" spans="1:25">
      <c r="A95" s="13"/>
      <c r="B95" s="218" t="s">
        <v>904</v>
      </c>
      <c r="C95" s="220" t="s">
        <v>295</v>
      </c>
      <c r="D95" s="220"/>
      <c r="E95" s="33"/>
      <c r="F95" s="33"/>
      <c r="G95" s="221">
        <v>11230</v>
      </c>
      <c r="H95" s="221"/>
      <c r="I95" s="33"/>
      <c r="J95" s="33"/>
      <c r="K95" s="221">
        <v>2011</v>
      </c>
      <c r="L95" s="221"/>
      <c r="M95" s="33"/>
      <c r="N95" s="33"/>
      <c r="O95" s="221">
        <v>13241</v>
      </c>
      <c r="P95" s="221"/>
      <c r="Q95" s="33"/>
      <c r="R95" s="33"/>
      <c r="S95" s="221">
        <v>13241</v>
      </c>
      <c r="T95" s="221"/>
      <c r="U95" s="33"/>
    </row>
    <row r="96" spans="1:25">
      <c r="A96" s="13"/>
      <c r="B96" s="218"/>
      <c r="C96" s="220"/>
      <c r="D96" s="220"/>
      <c r="E96" s="33"/>
      <c r="F96" s="33"/>
      <c r="G96" s="221"/>
      <c r="H96" s="221"/>
      <c r="I96" s="33"/>
      <c r="J96" s="33"/>
      <c r="K96" s="221"/>
      <c r="L96" s="221"/>
      <c r="M96" s="33"/>
      <c r="N96" s="33"/>
      <c r="O96" s="221"/>
      <c r="P96" s="221"/>
      <c r="Q96" s="33"/>
      <c r="R96" s="33"/>
      <c r="S96" s="221"/>
      <c r="T96" s="221"/>
      <c r="U96" s="33"/>
    </row>
    <row r="97" spans="1:21">
      <c r="A97" s="13"/>
      <c r="B97" s="222" t="s">
        <v>905</v>
      </c>
      <c r="C97" s="223" t="s">
        <v>295</v>
      </c>
      <c r="D97" s="223"/>
      <c r="E97" s="36"/>
      <c r="F97" s="36"/>
      <c r="G97" s="223" t="s">
        <v>295</v>
      </c>
      <c r="H97" s="223"/>
      <c r="I97" s="36"/>
      <c r="J97" s="36"/>
      <c r="K97" s="223">
        <v>180</v>
      </c>
      <c r="L97" s="223"/>
      <c r="M97" s="36"/>
      <c r="N97" s="36"/>
      <c r="O97" s="223">
        <v>180</v>
      </c>
      <c r="P97" s="223"/>
      <c r="Q97" s="36"/>
      <c r="R97" s="36"/>
      <c r="S97" s="223">
        <v>180</v>
      </c>
      <c r="T97" s="223"/>
      <c r="U97" s="36"/>
    </row>
    <row r="98" spans="1:21">
      <c r="A98" s="13"/>
      <c r="B98" s="222"/>
      <c r="C98" s="223"/>
      <c r="D98" s="223"/>
      <c r="E98" s="36"/>
      <c r="F98" s="36"/>
      <c r="G98" s="223"/>
      <c r="H98" s="223"/>
      <c r="I98" s="36"/>
      <c r="J98" s="36"/>
      <c r="K98" s="223"/>
      <c r="L98" s="223"/>
      <c r="M98" s="36"/>
      <c r="N98" s="36"/>
      <c r="O98" s="223"/>
      <c r="P98" s="223"/>
      <c r="Q98" s="36"/>
      <c r="R98" s="36"/>
      <c r="S98" s="223"/>
      <c r="T98" s="223"/>
      <c r="U98" s="36"/>
    </row>
    <row r="99" spans="1:21">
      <c r="A99" s="13"/>
      <c r="B99" s="218" t="s">
        <v>906</v>
      </c>
      <c r="C99" s="220" t="s">
        <v>295</v>
      </c>
      <c r="D99" s="220"/>
      <c r="E99" s="33"/>
      <c r="F99" s="33"/>
      <c r="G99" s="220" t="s">
        <v>295</v>
      </c>
      <c r="H99" s="220"/>
      <c r="I99" s="33"/>
      <c r="J99" s="33"/>
      <c r="K99" s="220">
        <v>945</v>
      </c>
      <c r="L99" s="220"/>
      <c r="M99" s="33"/>
      <c r="N99" s="33"/>
      <c r="O99" s="220">
        <v>945</v>
      </c>
      <c r="P99" s="220"/>
      <c r="Q99" s="33"/>
      <c r="R99" s="33"/>
      <c r="S99" s="220">
        <v>945</v>
      </c>
      <c r="T99" s="220"/>
      <c r="U99" s="33"/>
    </row>
    <row r="100" spans="1:21">
      <c r="A100" s="13"/>
      <c r="B100" s="218"/>
      <c r="C100" s="220"/>
      <c r="D100" s="220"/>
      <c r="E100" s="33"/>
      <c r="F100" s="33"/>
      <c r="G100" s="220"/>
      <c r="H100" s="220"/>
      <c r="I100" s="33"/>
      <c r="J100" s="33"/>
      <c r="K100" s="220"/>
      <c r="L100" s="220"/>
      <c r="M100" s="33"/>
      <c r="N100" s="33"/>
      <c r="O100" s="220"/>
      <c r="P100" s="220"/>
      <c r="Q100" s="33"/>
      <c r="R100" s="33"/>
      <c r="S100" s="220"/>
      <c r="T100" s="220"/>
      <c r="U100" s="33"/>
    </row>
    <row r="101" spans="1:21">
      <c r="A101" s="13"/>
      <c r="B101" s="222" t="s">
        <v>907</v>
      </c>
      <c r="C101" s="223" t="s">
        <v>295</v>
      </c>
      <c r="D101" s="223"/>
      <c r="E101" s="36"/>
      <c r="F101" s="36"/>
      <c r="G101" s="223" t="s">
        <v>295</v>
      </c>
      <c r="H101" s="223"/>
      <c r="I101" s="36"/>
      <c r="J101" s="36"/>
      <c r="K101" s="224">
        <v>18755</v>
      </c>
      <c r="L101" s="224"/>
      <c r="M101" s="36"/>
      <c r="N101" s="36"/>
      <c r="O101" s="224">
        <v>18755</v>
      </c>
      <c r="P101" s="224"/>
      <c r="Q101" s="36"/>
      <c r="R101" s="36"/>
      <c r="S101" s="224">
        <v>18755</v>
      </c>
      <c r="T101" s="224"/>
      <c r="U101" s="36"/>
    </row>
    <row r="102" spans="1:21" ht="15.75" thickBot="1">
      <c r="A102" s="13"/>
      <c r="B102" s="222"/>
      <c r="C102" s="225"/>
      <c r="D102" s="225"/>
      <c r="E102" s="41"/>
      <c r="F102" s="36"/>
      <c r="G102" s="225"/>
      <c r="H102" s="225"/>
      <c r="I102" s="41"/>
      <c r="J102" s="36"/>
      <c r="K102" s="226"/>
      <c r="L102" s="226"/>
      <c r="M102" s="41"/>
      <c r="N102" s="36"/>
      <c r="O102" s="226"/>
      <c r="P102" s="226"/>
      <c r="Q102" s="41"/>
      <c r="R102" s="36"/>
      <c r="S102" s="226"/>
      <c r="T102" s="226"/>
      <c r="U102" s="41"/>
    </row>
    <row r="103" spans="1:21">
      <c r="A103" s="13"/>
      <c r="B103" s="227" t="s">
        <v>908</v>
      </c>
      <c r="C103" s="228" t="s">
        <v>295</v>
      </c>
      <c r="D103" s="228"/>
      <c r="E103" s="34"/>
      <c r="F103" s="33"/>
      <c r="G103" s="230">
        <v>11321</v>
      </c>
      <c r="H103" s="230"/>
      <c r="I103" s="34"/>
      <c r="J103" s="33"/>
      <c r="K103" s="230">
        <v>29074</v>
      </c>
      <c r="L103" s="230"/>
      <c r="M103" s="34"/>
      <c r="N103" s="33"/>
      <c r="O103" s="230">
        <v>40395</v>
      </c>
      <c r="P103" s="230"/>
      <c r="Q103" s="34"/>
      <c r="R103" s="33"/>
      <c r="S103" s="230">
        <v>40395</v>
      </c>
      <c r="T103" s="230"/>
      <c r="U103" s="34"/>
    </row>
    <row r="104" spans="1:21" ht="15.75" thickBot="1">
      <c r="A104" s="13"/>
      <c r="B104" s="227"/>
      <c r="C104" s="229"/>
      <c r="D104" s="229"/>
      <c r="E104" s="52"/>
      <c r="F104" s="33"/>
      <c r="G104" s="231"/>
      <c r="H104" s="231"/>
      <c r="I104" s="52"/>
      <c r="J104" s="33"/>
      <c r="K104" s="231"/>
      <c r="L104" s="231"/>
      <c r="M104" s="52"/>
      <c r="N104" s="33"/>
      <c r="O104" s="231"/>
      <c r="P104" s="231"/>
      <c r="Q104" s="52"/>
      <c r="R104" s="33"/>
      <c r="S104" s="231"/>
      <c r="T104" s="231"/>
      <c r="U104" s="52"/>
    </row>
    <row r="105" spans="1:21">
      <c r="A105" s="13"/>
      <c r="B105" s="63" t="s">
        <v>909</v>
      </c>
      <c r="C105" s="56"/>
      <c r="D105" s="56"/>
      <c r="E105" s="56"/>
      <c r="F105" s="19"/>
      <c r="G105" s="56"/>
      <c r="H105" s="56"/>
      <c r="I105" s="56"/>
      <c r="J105" s="19"/>
      <c r="K105" s="56"/>
      <c r="L105" s="56"/>
      <c r="M105" s="56"/>
      <c r="N105" s="19"/>
      <c r="O105" s="56"/>
      <c r="P105" s="56"/>
      <c r="Q105" s="56"/>
      <c r="R105" s="19"/>
      <c r="S105" s="56"/>
      <c r="T105" s="56"/>
      <c r="U105" s="56"/>
    </row>
    <row r="106" spans="1:21">
      <c r="A106" s="13"/>
      <c r="B106" s="218" t="s">
        <v>911</v>
      </c>
      <c r="C106" s="220" t="s">
        <v>295</v>
      </c>
      <c r="D106" s="220"/>
      <c r="E106" s="33"/>
      <c r="F106" s="33"/>
      <c r="G106" s="220">
        <v>17</v>
      </c>
      <c r="H106" s="220"/>
      <c r="I106" s="33"/>
      <c r="J106" s="33"/>
      <c r="K106" s="220">
        <v>776</v>
      </c>
      <c r="L106" s="220"/>
      <c r="M106" s="33"/>
      <c r="N106" s="33"/>
      <c r="O106" s="220">
        <v>793</v>
      </c>
      <c r="P106" s="220"/>
      <c r="Q106" s="33"/>
      <c r="R106" s="33"/>
      <c r="S106" s="220">
        <v>793</v>
      </c>
      <c r="T106" s="220"/>
      <c r="U106" s="33"/>
    </row>
    <row r="107" spans="1:21">
      <c r="A107" s="13"/>
      <c r="B107" s="218"/>
      <c r="C107" s="220"/>
      <c r="D107" s="220"/>
      <c r="E107" s="33"/>
      <c r="F107" s="33"/>
      <c r="G107" s="220"/>
      <c r="H107" s="220"/>
      <c r="I107" s="33"/>
      <c r="J107" s="33"/>
      <c r="K107" s="220"/>
      <c r="L107" s="220"/>
      <c r="M107" s="33"/>
      <c r="N107" s="33"/>
      <c r="O107" s="220"/>
      <c r="P107" s="220"/>
      <c r="Q107" s="33"/>
      <c r="R107" s="33"/>
      <c r="S107" s="220"/>
      <c r="T107" s="220"/>
      <c r="U107" s="33"/>
    </row>
    <row r="108" spans="1:21">
      <c r="A108" s="13"/>
      <c r="B108" s="222" t="s">
        <v>764</v>
      </c>
      <c r="C108" s="223" t="s">
        <v>295</v>
      </c>
      <c r="D108" s="223"/>
      <c r="E108" s="36"/>
      <c r="F108" s="36"/>
      <c r="G108" s="224">
        <v>10833</v>
      </c>
      <c r="H108" s="224"/>
      <c r="I108" s="36"/>
      <c r="J108" s="36"/>
      <c r="K108" s="223" t="s">
        <v>295</v>
      </c>
      <c r="L108" s="223"/>
      <c r="M108" s="36"/>
      <c r="N108" s="36"/>
      <c r="O108" s="224">
        <v>10833</v>
      </c>
      <c r="P108" s="224"/>
      <c r="Q108" s="36"/>
      <c r="R108" s="36"/>
      <c r="S108" s="224">
        <v>10833</v>
      </c>
      <c r="T108" s="224"/>
      <c r="U108" s="36"/>
    </row>
    <row r="109" spans="1:21" ht="15.75" thickBot="1">
      <c r="A109" s="13"/>
      <c r="B109" s="222"/>
      <c r="C109" s="225"/>
      <c r="D109" s="225"/>
      <c r="E109" s="41"/>
      <c r="F109" s="36"/>
      <c r="G109" s="226"/>
      <c r="H109" s="226"/>
      <c r="I109" s="41"/>
      <c r="J109" s="36"/>
      <c r="K109" s="225"/>
      <c r="L109" s="225"/>
      <c r="M109" s="41"/>
      <c r="N109" s="36"/>
      <c r="O109" s="226"/>
      <c r="P109" s="226"/>
      <c r="Q109" s="41"/>
      <c r="R109" s="36"/>
      <c r="S109" s="226"/>
      <c r="T109" s="226"/>
      <c r="U109" s="41"/>
    </row>
    <row r="110" spans="1:21">
      <c r="A110" s="13"/>
      <c r="B110" s="227" t="s">
        <v>912</v>
      </c>
      <c r="C110" s="228" t="s">
        <v>295</v>
      </c>
      <c r="D110" s="228"/>
      <c r="E110" s="34"/>
      <c r="F110" s="246"/>
      <c r="G110" s="230">
        <v>10850</v>
      </c>
      <c r="H110" s="230"/>
      <c r="I110" s="34"/>
      <c r="J110" s="246"/>
      <c r="K110" s="228">
        <v>776</v>
      </c>
      <c r="L110" s="228"/>
      <c r="M110" s="34"/>
      <c r="N110" s="33"/>
      <c r="O110" s="230">
        <v>11626</v>
      </c>
      <c r="P110" s="230"/>
      <c r="Q110" s="34"/>
      <c r="R110" s="33"/>
      <c r="S110" s="230">
        <v>11626</v>
      </c>
      <c r="T110" s="230"/>
      <c r="U110" s="34"/>
    </row>
    <row r="111" spans="1:21" ht="15.75" thickBot="1">
      <c r="A111" s="13"/>
      <c r="B111" s="227"/>
      <c r="C111" s="229"/>
      <c r="D111" s="229"/>
      <c r="E111" s="52"/>
      <c r="F111" s="246"/>
      <c r="G111" s="231"/>
      <c r="H111" s="231"/>
      <c r="I111" s="52"/>
      <c r="J111" s="246"/>
      <c r="K111" s="229"/>
      <c r="L111" s="229"/>
      <c r="M111" s="52"/>
      <c r="N111" s="33"/>
      <c r="O111" s="231"/>
      <c r="P111" s="231"/>
      <c r="Q111" s="52"/>
      <c r="R111" s="33"/>
      <c r="S111" s="231"/>
      <c r="T111" s="231"/>
      <c r="U111" s="52"/>
    </row>
    <row r="112" spans="1:21">
      <c r="A112" s="13"/>
      <c r="B112" s="238" t="s">
        <v>913</v>
      </c>
      <c r="C112" s="233" t="s">
        <v>295</v>
      </c>
      <c r="D112" s="233"/>
      <c r="E112" s="56"/>
      <c r="F112" s="36"/>
      <c r="G112" s="234">
        <v>22171</v>
      </c>
      <c r="H112" s="234"/>
      <c r="I112" s="56"/>
      <c r="J112" s="36"/>
      <c r="K112" s="234">
        <v>29850</v>
      </c>
      <c r="L112" s="234"/>
      <c r="M112" s="56"/>
      <c r="N112" s="36"/>
      <c r="O112" s="234">
        <v>52021</v>
      </c>
      <c r="P112" s="234"/>
      <c r="Q112" s="56"/>
      <c r="R112" s="36"/>
      <c r="S112" s="234">
        <v>52021</v>
      </c>
      <c r="T112" s="234"/>
      <c r="U112" s="56"/>
    </row>
    <row r="113" spans="1:21" ht="15.75" thickBot="1">
      <c r="A113" s="13"/>
      <c r="B113" s="238"/>
      <c r="C113" s="225"/>
      <c r="D113" s="225"/>
      <c r="E113" s="41"/>
      <c r="F113" s="36"/>
      <c r="G113" s="226"/>
      <c r="H113" s="226"/>
      <c r="I113" s="41"/>
      <c r="J113" s="36"/>
      <c r="K113" s="226"/>
      <c r="L113" s="226"/>
      <c r="M113" s="41"/>
      <c r="N113" s="36"/>
      <c r="O113" s="226"/>
      <c r="P113" s="226"/>
      <c r="Q113" s="41"/>
      <c r="R113" s="36"/>
      <c r="S113" s="226"/>
      <c r="T113" s="226"/>
      <c r="U113" s="41"/>
    </row>
    <row r="114" spans="1:21">
      <c r="A114" s="13"/>
      <c r="B114" s="74" t="s">
        <v>914</v>
      </c>
      <c r="C114" s="228" t="s">
        <v>295</v>
      </c>
      <c r="D114" s="228"/>
      <c r="E114" s="34"/>
      <c r="F114" s="33"/>
      <c r="G114" s="230">
        <v>28661</v>
      </c>
      <c r="H114" s="230"/>
      <c r="I114" s="34"/>
      <c r="J114" s="33"/>
      <c r="K114" s="228" t="s">
        <v>295</v>
      </c>
      <c r="L114" s="228"/>
      <c r="M114" s="34"/>
      <c r="N114" s="33"/>
      <c r="O114" s="230">
        <v>28661</v>
      </c>
      <c r="P114" s="230"/>
      <c r="Q114" s="34"/>
      <c r="R114" s="33"/>
      <c r="S114" s="230">
        <v>28661</v>
      </c>
      <c r="T114" s="230"/>
      <c r="U114" s="34"/>
    </row>
    <row r="115" spans="1:21">
      <c r="A115" s="13"/>
      <c r="B115" s="74"/>
      <c r="C115" s="220"/>
      <c r="D115" s="220"/>
      <c r="E115" s="33"/>
      <c r="F115" s="33"/>
      <c r="G115" s="221"/>
      <c r="H115" s="221"/>
      <c r="I115" s="33"/>
      <c r="J115" s="33"/>
      <c r="K115" s="247"/>
      <c r="L115" s="247"/>
      <c r="M115" s="47"/>
      <c r="N115" s="33"/>
      <c r="O115" s="248"/>
      <c r="P115" s="248"/>
      <c r="Q115" s="47"/>
      <c r="R115" s="33"/>
      <c r="S115" s="221"/>
      <c r="T115" s="221"/>
      <c r="U115" s="33"/>
    </row>
    <row r="116" spans="1:21">
      <c r="A116" s="13"/>
      <c r="B116" s="73" t="s">
        <v>915</v>
      </c>
      <c r="C116" s="223" t="s">
        <v>295</v>
      </c>
      <c r="D116" s="223"/>
      <c r="E116" s="36"/>
      <c r="F116" s="36"/>
      <c r="G116" s="223">
        <v>154</v>
      </c>
      <c r="H116" s="223"/>
      <c r="I116" s="36"/>
      <c r="J116" s="36"/>
      <c r="K116" s="224">
        <v>2447</v>
      </c>
      <c r="L116" s="224"/>
      <c r="M116" s="36"/>
      <c r="N116" s="36"/>
      <c r="O116" s="224">
        <v>2601</v>
      </c>
      <c r="P116" s="224"/>
      <c r="Q116" s="36"/>
      <c r="R116" s="36"/>
      <c r="S116" s="224">
        <v>2601</v>
      </c>
      <c r="T116" s="224"/>
      <c r="U116" s="36"/>
    </row>
    <row r="117" spans="1:21">
      <c r="A117" s="13"/>
      <c r="B117" s="73"/>
      <c r="C117" s="223"/>
      <c r="D117" s="223"/>
      <c r="E117" s="36"/>
      <c r="F117" s="36"/>
      <c r="G117" s="223"/>
      <c r="H117" s="223"/>
      <c r="I117" s="36"/>
      <c r="J117" s="36"/>
      <c r="K117" s="224"/>
      <c r="L117" s="224"/>
      <c r="M117" s="36"/>
      <c r="N117" s="36"/>
      <c r="O117" s="224"/>
      <c r="P117" s="224"/>
      <c r="Q117" s="36"/>
      <c r="R117" s="36"/>
      <c r="S117" s="224"/>
      <c r="T117" s="224"/>
      <c r="U117" s="36"/>
    </row>
    <row r="118" spans="1:21">
      <c r="A118" s="13"/>
      <c r="B118" s="249" t="s">
        <v>916</v>
      </c>
      <c r="C118" s="220" t="s">
        <v>295</v>
      </c>
      <c r="D118" s="220"/>
      <c r="E118" s="33"/>
      <c r="F118" s="33"/>
      <c r="G118" s="221">
        <v>1248161</v>
      </c>
      <c r="H118" s="221"/>
      <c r="I118" s="33"/>
      <c r="J118" s="33"/>
      <c r="K118" s="221">
        <v>555044</v>
      </c>
      <c r="L118" s="221"/>
      <c r="M118" s="33"/>
      <c r="N118" s="33"/>
      <c r="O118" s="221">
        <v>1803205</v>
      </c>
      <c r="P118" s="221"/>
      <c r="Q118" s="33"/>
      <c r="R118" s="33"/>
      <c r="S118" s="221">
        <v>1803205</v>
      </c>
      <c r="T118" s="221"/>
      <c r="U118" s="33"/>
    </row>
    <row r="119" spans="1:21">
      <c r="A119" s="13"/>
      <c r="B119" s="249"/>
      <c r="C119" s="220"/>
      <c r="D119" s="220"/>
      <c r="E119" s="33"/>
      <c r="F119" s="33"/>
      <c r="G119" s="221"/>
      <c r="H119" s="221"/>
      <c r="I119" s="33"/>
      <c r="J119" s="33"/>
      <c r="K119" s="221"/>
      <c r="L119" s="221"/>
      <c r="M119" s="33"/>
      <c r="N119" s="33"/>
      <c r="O119" s="221"/>
      <c r="P119" s="221"/>
      <c r="Q119" s="33"/>
      <c r="R119" s="33"/>
      <c r="S119" s="221"/>
      <c r="T119" s="221"/>
      <c r="U119" s="33"/>
    </row>
    <row r="120" spans="1:21">
      <c r="A120" s="13"/>
      <c r="B120" s="63" t="s">
        <v>917</v>
      </c>
      <c r="C120" s="36"/>
      <c r="D120" s="36"/>
      <c r="E120" s="36"/>
      <c r="F120" s="19"/>
      <c r="G120" s="36"/>
      <c r="H120" s="36"/>
      <c r="I120" s="36"/>
      <c r="J120" s="19"/>
      <c r="K120" s="36"/>
      <c r="L120" s="36"/>
      <c r="M120" s="36"/>
      <c r="N120" s="19"/>
      <c r="O120" s="36"/>
      <c r="P120" s="36"/>
      <c r="Q120" s="36"/>
      <c r="R120" s="19"/>
      <c r="S120" s="36"/>
      <c r="T120" s="36"/>
      <c r="U120" s="36"/>
    </row>
    <row r="121" spans="1:21">
      <c r="A121" s="13"/>
      <c r="B121" s="218" t="s">
        <v>514</v>
      </c>
      <c r="C121" s="221">
        <v>6003</v>
      </c>
      <c r="D121" s="221"/>
      <c r="E121" s="33"/>
      <c r="F121" s="33"/>
      <c r="G121" s="220" t="s">
        <v>295</v>
      </c>
      <c r="H121" s="220"/>
      <c r="I121" s="33"/>
      <c r="J121" s="33"/>
      <c r="K121" s="221">
        <v>1047</v>
      </c>
      <c r="L121" s="221"/>
      <c r="M121" s="33"/>
      <c r="N121" s="33"/>
      <c r="O121" s="221">
        <v>7050</v>
      </c>
      <c r="P121" s="221"/>
      <c r="Q121" s="33"/>
      <c r="R121" s="33"/>
      <c r="S121" s="221">
        <v>7050</v>
      </c>
      <c r="T121" s="221"/>
      <c r="U121" s="33"/>
    </row>
    <row r="122" spans="1:21">
      <c r="A122" s="13"/>
      <c r="B122" s="218"/>
      <c r="C122" s="221"/>
      <c r="D122" s="221"/>
      <c r="E122" s="33"/>
      <c r="F122" s="33"/>
      <c r="G122" s="220"/>
      <c r="H122" s="220"/>
      <c r="I122" s="33"/>
      <c r="J122" s="33"/>
      <c r="K122" s="221"/>
      <c r="L122" s="221"/>
      <c r="M122" s="33"/>
      <c r="N122" s="33"/>
      <c r="O122" s="221"/>
      <c r="P122" s="221"/>
      <c r="Q122" s="33"/>
      <c r="R122" s="33"/>
      <c r="S122" s="221"/>
      <c r="T122" s="221"/>
      <c r="U122" s="33"/>
    </row>
    <row r="123" spans="1:21">
      <c r="A123" s="13"/>
      <c r="B123" s="222" t="s">
        <v>918</v>
      </c>
      <c r="C123" s="223" t="s">
        <v>295</v>
      </c>
      <c r="D123" s="223"/>
      <c r="E123" s="36"/>
      <c r="F123" s="36"/>
      <c r="G123" s="224">
        <v>58239</v>
      </c>
      <c r="H123" s="224"/>
      <c r="I123" s="36"/>
      <c r="J123" s="36"/>
      <c r="K123" s="223" t="s">
        <v>295</v>
      </c>
      <c r="L123" s="223"/>
      <c r="M123" s="36"/>
      <c r="N123" s="36"/>
      <c r="O123" s="224">
        <v>58239</v>
      </c>
      <c r="P123" s="224"/>
      <c r="Q123" s="36"/>
      <c r="R123" s="36"/>
      <c r="S123" s="224">
        <v>58239</v>
      </c>
      <c r="T123" s="224"/>
      <c r="U123" s="36"/>
    </row>
    <row r="124" spans="1:21">
      <c r="A124" s="13"/>
      <c r="B124" s="222"/>
      <c r="C124" s="223"/>
      <c r="D124" s="223"/>
      <c r="E124" s="36"/>
      <c r="F124" s="36"/>
      <c r="G124" s="224"/>
      <c r="H124" s="224"/>
      <c r="I124" s="36"/>
      <c r="J124" s="36"/>
      <c r="K124" s="223"/>
      <c r="L124" s="223"/>
      <c r="M124" s="36"/>
      <c r="N124" s="36"/>
      <c r="O124" s="224"/>
      <c r="P124" s="224"/>
      <c r="Q124" s="36"/>
      <c r="R124" s="36"/>
      <c r="S124" s="224"/>
      <c r="T124" s="224"/>
      <c r="U124" s="36"/>
    </row>
    <row r="125" spans="1:21">
      <c r="A125" s="13"/>
      <c r="B125" s="218" t="s">
        <v>919</v>
      </c>
      <c r="C125" s="220" t="s">
        <v>295</v>
      </c>
      <c r="D125" s="220"/>
      <c r="E125" s="33"/>
      <c r="F125" s="33"/>
      <c r="G125" s="221">
        <v>35872</v>
      </c>
      <c r="H125" s="221"/>
      <c r="I125" s="33"/>
      <c r="J125" s="33"/>
      <c r="K125" s="220" t="s">
        <v>295</v>
      </c>
      <c r="L125" s="220"/>
      <c r="M125" s="33"/>
      <c r="N125" s="33"/>
      <c r="O125" s="221">
        <v>35872</v>
      </c>
      <c r="P125" s="221"/>
      <c r="Q125" s="33"/>
      <c r="R125" s="33"/>
      <c r="S125" s="221">
        <v>35872</v>
      </c>
      <c r="T125" s="221"/>
      <c r="U125" s="33"/>
    </row>
    <row r="126" spans="1:21">
      <c r="A126" s="13"/>
      <c r="B126" s="218"/>
      <c r="C126" s="220"/>
      <c r="D126" s="220"/>
      <c r="E126" s="33"/>
      <c r="F126" s="33"/>
      <c r="G126" s="221"/>
      <c r="H126" s="221"/>
      <c r="I126" s="33"/>
      <c r="J126" s="33"/>
      <c r="K126" s="220"/>
      <c r="L126" s="220"/>
      <c r="M126" s="33"/>
      <c r="N126" s="33"/>
      <c r="O126" s="221"/>
      <c r="P126" s="221"/>
      <c r="Q126" s="33"/>
      <c r="R126" s="33"/>
      <c r="S126" s="221"/>
      <c r="T126" s="221"/>
      <c r="U126" s="33"/>
    </row>
    <row r="127" spans="1:21">
      <c r="A127" s="13"/>
      <c r="B127" s="222" t="s">
        <v>516</v>
      </c>
      <c r="C127" s="223" t="s">
        <v>295</v>
      </c>
      <c r="D127" s="223"/>
      <c r="E127" s="36"/>
      <c r="F127" s="36"/>
      <c r="G127" s="224">
        <v>1620</v>
      </c>
      <c r="H127" s="224"/>
      <c r="I127" s="36"/>
      <c r="J127" s="36"/>
      <c r="K127" s="223" t="s">
        <v>295</v>
      </c>
      <c r="L127" s="223"/>
      <c r="M127" s="36"/>
      <c r="N127" s="36"/>
      <c r="O127" s="224">
        <v>1620</v>
      </c>
      <c r="P127" s="224"/>
      <c r="Q127" s="36"/>
      <c r="R127" s="36"/>
      <c r="S127" s="224">
        <v>1620</v>
      </c>
      <c r="T127" s="224"/>
      <c r="U127" s="36"/>
    </row>
    <row r="128" spans="1:21">
      <c r="A128" s="13"/>
      <c r="B128" s="222"/>
      <c r="C128" s="223"/>
      <c r="D128" s="223"/>
      <c r="E128" s="36"/>
      <c r="F128" s="36"/>
      <c r="G128" s="224"/>
      <c r="H128" s="224"/>
      <c r="I128" s="36"/>
      <c r="J128" s="36"/>
      <c r="K128" s="223"/>
      <c r="L128" s="223"/>
      <c r="M128" s="36"/>
      <c r="N128" s="36"/>
      <c r="O128" s="224"/>
      <c r="P128" s="224"/>
      <c r="Q128" s="36"/>
      <c r="R128" s="36"/>
      <c r="S128" s="224"/>
      <c r="T128" s="224"/>
      <c r="U128" s="36"/>
    </row>
    <row r="129" spans="1:21">
      <c r="A129" s="13"/>
      <c r="B129" s="218" t="s">
        <v>513</v>
      </c>
      <c r="C129" s="220">
        <v>871</v>
      </c>
      <c r="D129" s="220"/>
      <c r="E129" s="33"/>
      <c r="F129" s="33"/>
      <c r="G129" s="220" t="s">
        <v>295</v>
      </c>
      <c r="H129" s="220"/>
      <c r="I129" s="33"/>
      <c r="J129" s="33"/>
      <c r="K129" s="220" t="s">
        <v>295</v>
      </c>
      <c r="L129" s="220"/>
      <c r="M129" s="33"/>
      <c r="N129" s="33"/>
      <c r="O129" s="220">
        <v>871</v>
      </c>
      <c r="P129" s="220"/>
      <c r="Q129" s="33"/>
      <c r="R129" s="33"/>
      <c r="S129" s="220">
        <v>871</v>
      </c>
      <c r="T129" s="220"/>
      <c r="U129" s="33"/>
    </row>
    <row r="130" spans="1:21">
      <c r="A130" s="13"/>
      <c r="B130" s="218"/>
      <c r="C130" s="220"/>
      <c r="D130" s="220"/>
      <c r="E130" s="33"/>
      <c r="F130" s="33"/>
      <c r="G130" s="220"/>
      <c r="H130" s="220"/>
      <c r="I130" s="33"/>
      <c r="J130" s="33"/>
      <c r="K130" s="220"/>
      <c r="L130" s="220"/>
      <c r="M130" s="33"/>
      <c r="N130" s="33"/>
      <c r="O130" s="220"/>
      <c r="P130" s="220"/>
      <c r="Q130" s="33"/>
      <c r="R130" s="33"/>
      <c r="S130" s="220"/>
      <c r="T130" s="220"/>
      <c r="U130" s="33"/>
    </row>
    <row r="131" spans="1:21">
      <c r="A131" s="13"/>
      <c r="B131" s="222" t="s">
        <v>920</v>
      </c>
      <c r="C131" s="223" t="s">
        <v>295</v>
      </c>
      <c r="D131" s="223"/>
      <c r="E131" s="36"/>
      <c r="F131" s="36"/>
      <c r="G131" s="224">
        <v>67476</v>
      </c>
      <c r="H131" s="224"/>
      <c r="I131" s="36"/>
      <c r="J131" s="36"/>
      <c r="K131" s="223" t="s">
        <v>295</v>
      </c>
      <c r="L131" s="223"/>
      <c r="M131" s="36"/>
      <c r="N131" s="36"/>
      <c r="O131" s="224">
        <v>67476</v>
      </c>
      <c r="P131" s="224"/>
      <c r="Q131" s="36"/>
      <c r="R131" s="36"/>
      <c r="S131" s="224">
        <v>67476</v>
      </c>
      <c r="T131" s="224"/>
      <c r="U131" s="36"/>
    </row>
    <row r="132" spans="1:21" ht="15.75" thickBot="1">
      <c r="A132" s="13"/>
      <c r="B132" s="222"/>
      <c r="C132" s="225"/>
      <c r="D132" s="225"/>
      <c r="E132" s="41"/>
      <c r="F132" s="36"/>
      <c r="G132" s="226"/>
      <c r="H132" s="226"/>
      <c r="I132" s="41"/>
      <c r="J132" s="36"/>
      <c r="K132" s="225"/>
      <c r="L132" s="225"/>
      <c r="M132" s="41"/>
      <c r="N132" s="36"/>
      <c r="O132" s="226"/>
      <c r="P132" s="226"/>
      <c r="Q132" s="41"/>
      <c r="R132" s="36"/>
      <c r="S132" s="226"/>
      <c r="T132" s="226"/>
      <c r="U132" s="41"/>
    </row>
    <row r="133" spans="1:21">
      <c r="A133" s="13"/>
      <c r="B133" s="235" t="s">
        <v>921</v>
      </c>
      <c r="C133" s="230">
        <v>6874</v>
      </c>
      <c r="D133" s="230"/>
      <c r="E133" s="34"/>
      <c r="F133" s="246"/>
      <c r="G133" s="230">
        <v>163207</v>
      </c>
      <c r="H133" s="230"/>
      <c r="I133" s="34"/>
      <c r="J133" s="246"/>
      <c r="K133" s="230">
        <v>1047</v>
      </c>
      <c r="L133" s="230"/>
      <c r="M133" s="34"/>
      <c r="N133" s="33"/>
      <c r="O133" s="230">
        <v>171128</v>
      </c>
      <c r="P133" s="230"/>
      <c r="Q133" s="34"/>
      <c r="R133" s="33"/>
      <c r="S133" s="230">
        <v>171128</v>
      </c>
      <c r="T133" s="230"/>
      <c r="U133" s="34"/>
    </row>
    <row r="134" spans="1:21" ht="15.75" thickBot="1">
      <c r="A134" s="13"/>
      <c r="B134" s="235"/>
      <c r="C134" s="231"/>
      <c r="D134" s="231"/>
      <c r="E134" s="52"/>
      <c r="F134" s="246"/>
      <c r="G134" s="231"/>
      <c r="H134" s="231"/>
      <c r="I134" s="52"/>
      <c r="J134" s="246"/>
      <c r="K134" s="231"/>
      <c r="L134" s="231"/>
      <c r="M134" s="52"/>
      <c r="N134" s="33"/>
      <c r="O134" s="231"/>
      <c r="P134" s="231"/>
      <c r="Q134" s="52"/>
      <c r="R134" s="33"/>
      <c r="S134" s="231"/>
      <c r="T134" s="231"/>
      <c r="U134" s="52"/>
    </row>
    <row r="135" spans="1:21">
      <c r="A135" s="13"/>
      <c r="B135" s="63" t="s">
        <v>922</v>
      </c>
      <c r="C135" s="56"/>
      <c r="D135" s="56"/>
      <c r="E135" s="56"/>
      <c r="F135" s="19"/>
      <c r="G135" s="56"/>
      <c r="H135" s="56"/>
      <c r="I135" s="56"/>
      <c r="J135" s="19"/>
      <c r="K135" s="56"/>
      <c r="L135" s="56"/>
      <c r="M135" s="56"/>
      <c r="N135" s="19"/>
      <c r="O135" s="56"/>
      <c r="P135" s="56"/>
      <c r="Q135" s="56"/>
      <c r="R135" s="19"/>
      <c r="S135" s="56"/>
      <c r="T135" s="56"/>
      <c r="U135" s="56"/>
    </row>
    <row r="136" spans="1:21">
      <c r="A136" s="13"/>
      <c r="B136" s="218" t="s">
        <v>923</v>
      </c>
      <c r="C136" s="220">
        <v>100</v>
      </c>
      <c r="D136" s="220"/>
      <c r="E136" s="33"/>
      <c r="F136" s="33"/>
      <c r="G136" s="221">
        <v>17309</v>
      </c>
      <c r="H136" s="221"/>
      <c r="I136" s="33"/>
      <c r="J136" s="33"/>
      <c r="K136" s="220" t="s">
        <v>295</v>
      </c>
      <c r="L136" s="220"/>
      <c r="M136" s="33"/>
      <c r="N136" s="33"/>
      <c r="O136" s="221">
        <v>17409</v>
      </c>
      <c r="P136" s="221"/>
      <c r="Q136" s="33"/>
      <c r="R136" s="33"/>
      <c r="S136" s="221">
        <v>17409</v>
      </c>
      <c r="T136" s="221"/>
      <c r="U136" s="33"/>
    </row>
    <row r="137" spans="1:21">
      <c r="A137" s="13"/>
      <c r="B137" s="218"/>
      <c r="C137" s="220"/>
      <c r="D137" s="220"/>
      <c r="E137" s="33"/>
      <c r="F137" s="33"/>
      <c r="G137" s="221"/>
      <c r="H137" s="221"/>
      <c r="I137" s="33"/>
      <c r="J137" s="33"/>
      <c r="K137" s="220"/>
      <c r="L137" s="220"/>
      <c r="M137" s="33"/>
      <c r="N137" s="33"/>
      <c r="O137" s="221"/>
      <c r="P137" s="221"/>
      <c r="Q137" s="33"/>
      <c r="R137" s="33"/>
      <c r="S137" s="221"/>
      <c r="T137" s="221"/>
      <c r="U137" s="33"/>
    </row>
    <row r="138" spans="1:21">
      <c r="A138" s="13"/>
      <c r="B138" s="222" t="s">
        <v>414</v>
      </c>
      <c r="C138" s="224">
        <v>292398</v>
      </c>
      <c r="D138" s="224"/>
      <c r="E138" s="36"/>
      <c r="F138" s="36"/>
      <c r="G138" s="224">
        <v>735528</v>
      </c>
      <c r="H138" s="224"/>
      <c r="I138" s="36"/>
      <c r="J138" s="36"/>
      <c r="K138" s="224">
        <v>3771503</v>
      </c>
      <c r="L138" s="224"/>
      <c r="M138" s="36"/>
      <c r="N138" s="36"/>
      <c r="O138" s="224">
        <v>4799429</v>
      </c>
      <c r="P138" s="224"/>
      <c r="Q138" s="36"/>
      <c r="R138" s="36"/>
      <c r="S138" s="224">
        <v>4799429</v>
      </c>
      <c r="T138" s="224"/>
      <c r="U138" s="36"/>
    </row>
    <row r="139" spans="1:21" ht="15.75" thickBot="1">
      <c r="A139" s="13"/>
      <c r="B139" s="222"/>
      <c r="C139" s="226"/>
      <c r="D139" s="226"/>
      <c r="E139" s="41"/>
      <c r="F139" s="36"/>
      <c r="G139" s="226"/>
      <c r="H139" s="226"/>
      <c r="I139" s="41"/>
      <c r="J139" s="36"/>
      <c r="K139" s="226"/>
      <c r="L139" s="226"/>
      <c r="M139" s="41"/>
      <c r="N139" s="36"/>
      <c r="O139" s="226"/>
      <c r="P139" s="226"/>
      <c r="Q139" s="41"/>
      <c r="R139" s="36"/>
      <c r="S139" s="226"/>
      <c r="T139" s="226"/>
      <c r="U139" s="41"/>
    </row>
    <row r="140" spans="1:21">
      <c r="A140" s="13"/>
      <c r="B140" s="218" t="s">
        <v>415</v>
      </c>
      <c r="C140" s="230">
        <v>292498</v>
      </c>
      <c r="D140" s="230"/>
      <c r="E140" s="34"/>
      <c r="F140" s="33"/>
      <c r="G140" s="230">
        <v>752837</v>
      </c>
      <c r="H140" s="230"/>
      <c r="I140" s="34"/>
      <c r="J140" s="33"/>
      <c r="K140" s="230">
        <v>3771503</v>
      </c>
      <c r="L140" s="230"/>
      <c r="M140" s="34"/>
      <c r="N140" s="33"/>
      <c r="O140" s="230">
        <v>4816838</v>
      </c>
      <c r="P140" s="230"/>
      <c r="Q140" s="34"/>
      <c r="R140" s="33"/>
      <c r="S140" s="230">
        <v>4816838</v>
      </c>
      <c r="T140" s="230"/>
      <c r="U140" s="34"/>
    </row>
    <row r="141" spans="1:21" ht="15.75" thickBot="1">
      <c r="A141" s="13"/>
      <c r="B141" s="218"/>
      <c r="C141" s="231"/>
      <c r="D141" s="231"/>
      <c r="E141" s="52"/>
      <c r="F141" s="33"/>
      <c r="G141" s="231"/>
      <c r="H141" s="231"/>
      <c r="I141" s="52"/>
      <c r="J141" s="33"/>
      <c r="K141" s="231"/>
      <c r="L141" s="231"/>
      <c r="M141" s="52"/>
      <c r="N141" s="33"/>
      <c r="O141" s="231"/>
      <c r="P141" s="231"/>
      <c r="Q141" s="52"/>
      <c r="R141" s="33"/>
      <c r="S141" s="231"/>
      <c r="T141" s="231"/>
      <c r="U141" s="52"/>
    </row>
    <row r="142" spans="1:21">
      <c r="A142" s="13"/>
      <c r="B142" s="250" t="s">
        <v>924</v>
      </c>
      <c r="C142" s="252" t="s">
        <v>294</v>
      </c>
      <c r="D142" s="234">
        <v>299372</v>
      </c>
      <c r="E142" s="56"/>
      <c r="F142" s="255"/>
      <c r="G142" s="252" t="s">
        <v>294</v>
      </c>
      <c r="H142" s="234">
        <v>2215191</v>
      </c>
      <c r="I142" s="56"/>
      <c r="J142" s="255"/>
      <c r="K142" s="252" t="s">
        <v>294</v>
      </c>
      <c r="L142" s="234">
        <v>4359891</v>
      </c>
      <c r="M142" s="56"/>
      <c r="N142" s="255"/>
      <c r="O142" s="252" t="s">
        <v>294</v>
      </c>
      <c r="P142" s="234">
        <v>6874454</v>
      </c>
      <c r="Q142" s="56"/>
      <c r="R142" s="255"/>
      <c r="S142" s="252" t="s">
        <v>294</v>
      </c>
      <c r="T142" s="234">
        <v>6874454</v>
      </c>
      <c r="U142" s="56"/>
    </row>
    <row r="143" spans="1:21" ht="15.75" thickBot="1">
      <c r="A143" s="13"/>
      <c r="B143" s="250"/>
      <c r="C143" s="253"/>
      <c r="D143" s="254"/>
      <c r="E143" s="78"/>
      <c r="F143" s="255"/>
      <c r="G143" s="253"/>
      <c r="H143" s="254"/>
      <c r="I143" s="78"/>
      <c r="J143" s="255"/>
      <c r="K143" s="253"/>
      <c r="L143" s="254"/>
      <c r="M143" s="78"/>
      <c r="N143" s="255"/>
      <c r="O143" s="253"/>
      <c r="P143" s="254"/>
      <c r="Q143" s="78"/>
      <c r="R143" s="255"/>
      <c r="S143" s="253"/>
      <c r="T143" s="254"/>
      <c r="U143" s="78"/>
    </row>
    <row r="144" spans="1:21" ht="15.75" thickTop="1">
      <c r="A144" s="13"/>
      <c r="B144" s="25"/>
      <c r="C144" s="82"/>
      <c r="D144" s="82"/>
      <c r="E144" s="82"/>
      <c r="F144" s="25"/>
      <c r="G144" s="82"/>
      <c r="H144" s="82"/>
      <c r="I144" s="82"/>
      <c r="J144" s="25"/>
      <c r="K144" s="82"/>
      <c r="L144" s="82"/>
      <c r="M144" s="82"/>
      <c r="N144" s="25"/>
      <c r="O144" s="82"/>
      <c r="P144" s="82"/>
      <c r="Q144" s="82"/>
      <c r="R144" s="25"/>
      <c r="S144" s="82"/>
      <c r="T144" s="82"/>
      <c r="U144" s="82"/>
    </row>
    <row r="145" spans="1:25">
      <c r="A145" s="13"/>
      <c r="B145" s="256" t="s">
        <v>46</v>
      </c>
      <c r="C145" s="36"/>
      <c r="D145" s="36"/>
      <c r="E145" s="36"/>
      <c r="F145" s="36"/>
      <c r="G145" s="255"/>
      <c r="H145" s="255"/>
      <c r="I145" s="255"/>
      <c r="J145" s="36"/>
      <c r="K145" s="255"/>
      <c r="L145" s="255"/>
      <c r="M145" s="255"/>
      <c r="N145" s="36"/>
      <c r="O145" s="36"/>
      <c r="P145" s="36"/>
      <c r="Q145" s="36"/>
      <c r="R145" s="36"/>
      <c r="S145" s="36"/>
      <c r="T145" s="36"/>
      <c r="U145" s="36"/>
    </row>
    <row r="146" spans="1:25">
      <c r="A146" s="13"/>
      <c r="B146" s="256"/>
      <c r="C146" s="36"/>
      <c r="D146" s="36"/>
      <c r="E146" s="36"/>
      <c r="F146" s="36"/>
      <c r="G146" s="255"/>
      <c r="H146" s="255"/>
      <c r="I146" s="255"/>
      <c r="J146" s="36"/>
      <c r="K146" s="255"/>
      <c r="L146" s="255"/>
      <c r="M146" s="255"/>
      <c r="N146" s="36"/>
      <c r="O146" s="36"/>
      <c r="P146" s="36"/>
      <c r="Q146" s="36"/>
      <c r="R146" s="36"/>
      <c r="S146" s="36"/>
      <c r="T146" s="36"/>
      <c r="U146" s="36"/>
    </row>
    <row r="147" spans="1:25">
      <c r="A147" s="13"/>
      <c r="B147" s="64" t="s">
        <v>925</v>
      </c>
      <c r="C147" s="33"/>
      <c r="D147" s="33"/>
      <c r="E147" s="33"/>
      <c r="F147" s="25"/>
      <c r="G147" s="33"/>
      <c r="H147" s="33"/>
      <c r="I147" s="33"/>
      <c r="J147" s="25"/>
      <c r="K147" s="33"/>
      <c r="L147" s="33"/>
      <c r="M147" s="33"/>
      <c r="N147" s="25"/>
      <c r="O147" s="33"/>
      <c r="P147" s="33"/>
      <c r="Q147" s="33"/>
      <c r="R147" s="25"/>
      <c r="S147" s="33"/>
      <c r="T147" s="33"/>
      <c r="U147" s="33"/>
    </row>
    <row r="148" spans="1:25">
      <c r="A148" s="13"/>
      <c r="B148" s="222" t="s">
        <v>926</v>
      </c>
      <c r="C148" s="223" t="s">
        <v>295</v>
      </c>
      <c r="D148" s="223"/>
      <c r="E148" s="36"/>
      <c r="F148" s="36"/>
      <c r="G148" s="224">
        <v>19660</v>
      </c>
      <c r="H148" s="224"/>
      <c r="I148" s="36"/>
      <c r="J148" s="36"/>
      <c r="K148" s="223" t="s">
        <v>295</v>
      </c>
      <c r="L148" s="223"/>
      <c r="M148" s="36"/>
      <c r="N148" s="36"/>
      <c r="O148" s="251" t="s">
        <v>294</v>
      </c>
      <c r="P148" s="224">
        <v>19660</v>
      </c>
      <c r="Q148" s="36"/>
      <c r="R148" s="36"/>
      <c r="S148" s="251" t="s">
        <v>294</v>
      </c>
      <c r="T148" s="224">
        <v>19660</v>
      </c>
      <c r="U148" s="36"/>
    </row>
    <row r="149" spans="1:25">
      <c r="A149" s="13"/>
      <c r="B149" s="222"/>
      <c r="C149" s="223"/>
      <c r="D149" s="223"/>
      <c r="E149" s="36"/>
      <c r="F149" s="36"/>
      <c r="G149" s="224"/>
      <c r="H149" s="224"/>
      <c r="I149" s="36"/>
      <c r="J149" s="36"/>
      <c r="K149" s="223"/>
      <c r="L149" s="223"/>
      <c r="M149" s="36"/>
      <c r="N149" s="36"/>
      <c r="O149" s="251"/>
      <c r="P149" s="224"/>
      <c r="Q149" s="36"/>
      <c r="R149" s="36"/>
      <c r="S149" s="251"/>
      <c r="T149" s="224"/>
      <c r="U149" s="36"/>
    </row>
    <row r="150" spans="1:25">
      <c r="A150" s="13"/>
      <c r="B150" s="218" t="s">
        <v>927</v>
      </c>
      <c r="C150" s="257" t="s">
        <v>295</v>
      </c>
      <c r="D150" s="257"/>
      <c r="E150" s="33"/>
      <c r="F150" s="33"/>
      <c r="G150" s="258">
        <v>2913</v>
      </c>
      <c r="H150" s="258"/>
      <c r="I150" s="33"/>
      <c r="J150" s="33"/>
      <c r="K150" s="257" t="s">
        <v>295</v>
      </c>
      <c r="L150" s="257"/>
      <c r="M150" s="33"/>
      <c r="N150" s="33"/>
      <c r="O150" s="258">
        <v>2913</v>
      </c>
      <c r="P150" s="258"/>
      <c r="Q150" s="33"/>
      <c r="R150" s="33"/>
      <c r="S150" s="258">
        <v>2913</v>
      </c>
      <c r="T150" s="258"/>
      <c r="U150" s="33"/>
    </row>
    <row r="151" spans="1:25">
      <c r="A151" s="13"/>
      <c r="B151" s="218"/>
      <c r="C151" s="257"/>
      <c r="D151" s="257"/>
      <c r="E151" s="33"/>
      <c r="F151" s="33"/>
      <c r="G151" s="258"/>
      <c r="H151" s="258"/>
      <c r="I151" s="33"/>
      <c r="J151" s="33"/>
      <c r="K151" s="257"/>
      <c r="L151" s="257"/>
      <c r="M151" s="33"/>
      <c r="N151" s="33"/>
      <c r="O151" s="258"/>
      <c r="P151" s="258"/>
      <c r="Q151" s="33"/>
      <c r="R151" s="33"/>
      <c r="S151" s="258"/>
      <c r="T151" s="258"/>
      <c r="U151" s="33"/>
    </row>
    <row r="152" spans="1:25">
      <c r="A152" s="13"/>
      <c r="B152" s="222" t="s">
        <v>910</v>
      </c>
      <c r="C152" s="259" t="s">
        <v>295</v>
      </c>
      <c r="D152" s="259"/>
      <c r="E152" s="36"/>
      <c r="F152" s="36"/>
      <c r="G152" s="259">
        <v>126</v>
      </c>
      <c r="H152" s="259"/>
      <c r="I152" s="36"/>
      <c r="J152" s="36"/>
      <c r="K152" s="259" t="s">
        <v>295</v>
      </c>
      <c r="L152" s="259"/>
      <c r="M152" s="36"/>
      <c r="N152" s="36"/>
      <c r="O152" s="259">
        <v>126</v>
      </c>
      <c r="P152" s="259"/>
      <c r="Q152" s="36"/>
      <c r="R152" s="36"/>
      <c r="S152" s="259">
        <v>126</v>
      </c>
      <c r="T152" s="259"/>
      <c r="U152" s="36"/>
    </row>
    <row r="153" spans="1:25">
      <c r="A153" s="13"/>
      <c r="B153" s="222"/>
      <c r="C153" s="259"/>
      <c r="D153" s="259"/>
      <c r="E153" s="36"/>
      <c r="F153" s="36"/>
      <c r="G153" s="259"/>
      <c r="H153" s="259"/>
      <c r="I153" s="36"/>
      <c r="J153" s="36"/>
      <c r="K153" s="259"/>
      <c r="L153" s="259"/>
      <c r="M153" s="36"/>
      <c r="N153" s="36"/>
      <c r="O153" s="259"/>
      <c r="P153" s="259"/>
      <c r="Q153" s="36"/>
      <c r="R153" s="36"/>
      <c r="S153" s="259"/>
      <c r="T153" s="259"/>
      <c r="U153" s="36"/>
    </row>
    <row r="154" spans="1:25">
      <c r="A154" s="13"/>
      <c r="B154" s="218" t="s">
        <v>929</v>
      </c>
      <c r="C154" s="220" t="s">
        <v>295</v>
      </c>
      <c r="D154" s="220"/>
      <c r="E154" s="33"/>
      <c r="F154" s="33"/>
      <c r="G154" s="220" t="s">
        <v>295</v>
      </c>
      <c r="H154" s="220"/>
      <c r="I154" s="33"/>
      <c r="J154" s="33"/>
      <c r="K154" s="221">
        <v>1785207</v>
      </c>
      <c r="L154" s="221"/>
      <c r="M154" s="33"/>
      <c r="N154" s="33"/>
      <c r="O154" s="221">
        <v>1785207</v>
      </c>
      <c r="P154" s="221"/>
      <c r="Q154" s="33"/>
      <c r="R154" s="33"/>
      <c r="S154" s="221">
        <v>1785207</v>
      </c>
      <c r="T154" s="221"/>
      <c r="U154" s="33"/>
    </row>
    <row r="155" spans="1:25" ht="15.75" thickBot="1">
      <c r="A155" s="13"/>
      <c r="B155" s="218"/>
      <c r="C155" s="229"/>
      <c r="D155" s="229"/>
      <c r="E155" s="52"/>
      <c r="F155" s="33"/>
      <c r="G155" s="229"/>
      <c r="H155" s="229"/>
      <c r="I155" s="52"/>
      <c r="J155" s="33"/>
      <c r="K155" s="231"/>
      <c r="L155" s="231"/>
      <c r="M155" s="52"/>
      <c r="N155" s="33"/>
      <c r="O155" s="231"/>
      <c r="P155" s="231"/>
      <c r="Q155" s="52"/>
      <c r="R155" s="33"/>
      <c r="S155" s="231"/>
      <c r="T155" s="231"/>
      <c r="U155" s="52"/>
    </row>
    <row r="156" spans="1:25">
      <c r="A156" s="13"/>
      <c r="B156" s="260" t="s">
        <v>57</v>
      </c>
      <c r="C156" s="252" t="s">
        <v>294</v>
      </c>
      <c r="D156" s="233" t="s">
        <v>295</v>
      </c>
      <c r="E156" s="56"/>
      <c r="F156" s="36"/>
      <c r="G156" s="252" t="s">
        <v>294</v>
      </c>
      <c r="H156" s="234">
        <v>22699</v>
      </c>
      <c r="I156" s="56"/>
      <c r="J156" s="36"/>
      <c r="K156" s="252" t="s">
        <v>294</v>
      </c>
      <c r="L156" s="234">
        <v>1785207</v>
      </c>
      <c r="M156" s="56"/>
      <c r="N156" s="36"/>
      <c r="O156" s="252" t="s">
        <v>294</v>
      </c>
      <c r="P156" s="234">
        <v>1807906</v>
      </c>
      <c r="Q156" s="56"/>
      <c r="R156" s="36"/>
      <c r="S156" s="252" t="s">
        <v>294</v>
      </c>
      <c r="T156" s="234">
        <v>1807906</v>
      </c>
      <c r="U156" s="56"/>
    </row>
    <row r="157" spans="1:25" ht="15.75" thickBot="1">
      <c r="A157" s="13"/>
      <c r="B157" s="260"/>
      <c r="C157" s="253"/>
      <c r="D157" s="261"/>
      <c r="E157" s="78"/>
      <c r="F157" s="36"/>
      <c r="G157" s="253"/>
      <c r="H157" s="254"/>
      <c r="I157" s="78"/>
      <c r="J157" s="36"/>
      <c r="K157" s="253"/>
      <c r="L157" s="254"/>
      <c r="M157" s="78"/>
      <c r="N157" s="36"/>
      <c r="O157" s="253"/>
      <c r="P157" s="254"/>
      <c r="Q157" s="78"/>
      <c r="R157" s="36"/>
      <c r="S157" s="253"/>
      <c r="T157" s="254"/>
      <c r="U157" s="78"/>
    </row>
    <row r="158" spans="1:25" ht="15.75" thickTop="1">
      <c r="A158" s="13"/>
      <c r="B158" s="116" t="s">
        <v>932</v>
      </c>
      <c r="C158" s="116"/>
      <c r="D158" s="116"/>
      <c r="E158" s="116"/>
      <c r="F158" s="116"/>
      <c r="G158" s="116"/>
      <c r="H158" s="116"/>
      <c r="I158" s="116"/>
      <c r="J158" s="116"/>
      <c r="K158" s="116"/>
      <c r="L158" s="116"/>
      <c r="M158" s="116"/>
      <c r="N158" s="116"/>
      <c r="O158" s="116"/>
      <c r="P158" s="116"/>
      <c r="Q158" s="116"/>
      <c r="R158" s="116"/>
      <c r="S158" s="116"/>
      <c r="T158" s="116"/>
      <c r="U158" s="116"/>
      <c r="V158" s="116"/>
      <c r="W158" s="116"/>
      <c r="X158" s="116"/>
      <c r="Y158" s="116"/>
    </row>
    <row r="159" spans="1:25">
      <c r="A159" s="13"/>
      <c r="B159" s="85"/>
      <c r="C159" s="85"/>
      <c r="D159" s="85"/>
      <c r="E159" s="85"/>
      <c r="F159" s="85"/>
      <c r="G159" s="85"/>
      <c r="H159" s="85"/>
      <c r="I159" s="85"/>
      <c r="J159" s="85"/>
      <c r="K159" s="85"/>
      <c r="L159" s="85"/>
      <c r="M159" s="85"/>
      <c r="N159" s="85"/>
      <c r="O159" s="85"/>
      <c r="P159" s="85"/>
      <c r="Q159" s="85"/>
      <c r="R159" s="85"/>
      <c r="S159" s="85"/>
      <c r="T159" s="85"/>
      <c r="U159" s="85"/>
      <c r="V159" s="85"/>
      <c r="W159" s="85"/>
      <c r="X159" s="85"/>
      <c r="Y159" s="85"/>
    </row>
    <row r="160" spans="1:25">
      <c r="A160" s="13"/>
      <c r="B160" s="85"/>
      <c r="C160" s="85"/>
      <c r="D160" s="85"/>
      <c r="E160" s="85"/>
      <c r="F160" s="85"/>
      <c r="G160" s="85"/>
      <c r="H160" s="85"/>
      <c r="I160" s="85"/>
      <c r="J160" s="85"/>
      <c r="K160" s="85"/>
      <c r="L160" s="85"/>
      <c r="M160" s="85"/>
      <c r="N160" s="85"/>
      <c r="O160" s="85"/>
      <c r="P160" s="85"/>
      <c r="Q160" s="85"/>
      <c r="R160" s="85"/>
      <c r="S160" s="85"/>
      <c r="T160" s="85"/>
      <c r="U160" s="85"/>
      <c r="V160" s="85"/>
      <c r="W160" s="85"/>
      <c r="X160" s="85"/>
      <c r="Y160" s="85"/>
    </row>
    <row r="161" spans="1:25">
      <c r="A161" s="13"/>
      <c r="B161" s="85"/>
      <c r="C161" s="85"/>
      <c r="D161" s="85"/>
      <c r="E161" s="85"/>
      <c r="F161" s="85"/>
      <c r="G161" s="85"/>
      <c r="H161" s="85"/>
      <c r="I161" s="85"/>
      <c r="J161" s="85"/>
      <c r="K161" s="85"/>
      <c r="L161" s="85"/>
      <c r="M161" s="85"/>
      <c r="N161" s="85"/>
      <c r="O161" s="85"/>
      <c r="P161" s="85"/>
      <c r="Q161" s="85"/>
      <c r="R161" s="85"/>
      <c r="S161" s="85"/>
      <c r="T161" s="85"/>
      <c r="U161" s="85"/>
      <c r="V161" s="85"/>
      <c r="W161" s="85"/>
      <c r="X161" s="85"/>
      <c r="Y161" s="85"/>
    </row>
    <row r="162" spans="1:25">
      <c r="A162" s="13"/>
      <c r="B162" s="85"/>
      <c r="C162" s="85"/>
      <c r="D162" s="85"/>
      <c r="E162" s="85"/>
      <c r="F162" s="85"/>
      <c r="G162" s="85"/>
      <c r="H162" s="85"/>
      <c r="I162" s="85"/>
      <c r="J162" s="85"/>
      <c r="K162" s="85"/>
      <c r="L162" s="85"/>
      <c r="M162" s="85"/>
      <c r="N162" s="85"/>
      <c r="O162" s="85"/>
      <c r="P162" s="85"/>
      <c r="Q162" s="85"/>
      <c r="R162" s="85"/>
      <c r="S162" s="85"/>
      <c r="T162" s="85"/>
      <c r="U162" s="85"/>
      <c r="V162" s="85"/>
      <c r="W162" s="85"/>
      <c r="X162" s="85"/>
      <c r="Y162" s="85"/>
    </row>
    <row r="163" spans="1:25">
      <c r="A163" s="13"/>
      <c r="B163" s="88" t="s">
        <v>933</v>
      </c>
      <c r="C163" s="88"/>
      <c r="D163" s="88"/>
      <c r="E163" s="88"/>
      <c r="F163" s="88"/>
      <c r="G163" s="88"/>
      <c r="H163" s="88"/>
      <c r="I163" s="88"/>
      <c r="J163" s="88"/>
      <c r="K163" s="88"/>
      <c r="L163" s="88"/>
      <c r="M163" s="88"/>
      <c r="N163" s="88"/>
      <c r="O163" s="88"/>
      <c r="P163" s="88"/>
      <c r="Q163" s="88"/>
      <c r="R163" s="88"/>
      <c r="S163" s="88"/>
      <c r="T163" s="88"/>
      <c r="U163" s="88"/>
      <c r="V163" s="88"/>
      <c r="W163" s="88"/>
      <c r="X163" s="88"/>
      <c r="Y163" s="88"/>
    </row>
    <row r="164" spans="1:25">
      <c r="A164" s="13"/>
      <c r="B164" s="287" t="s">
        <v>934</v>
      </c>
      <c r="C164" s="287"/>
      <c r="D164" s="287"/>
      <c r="E164" s="287"/>
      <c r="F164" s="287"/>
      <c r="G164" s="287"/>
      <c r="H164" s="287"/>
      <c r="I164" s="287"/>
      <c r="J164" s="287"/>
      <c r="K164" s="287"/>
      <c r="L164" s="287"/>
      <c r="M164" s="287"/>
      <c r="N164" s="287"/>
      <c r="O164" s="287"/>
      <c r="P164" s="287"/>
      <c r="Q164" s="287"/>
      <c r="R164" s="287"/>
      <c r="S164" s="287"/>
      <c r="T164" s="287"/>
      <c r="U164" s="287"/>
      <c r="V164" s="287"/>
      <c r="W164" s="287"/>
      <c r="X164" s="287"/>
      <c r="Y164" s="287"/>
    </row>
    <row r="165" spans="1:25">
      <c r="A165" s="13"/>
      <c r="B165" s="98" t="s">
        <v>935</v>
      </c>
      <c r="C165" s="98"/>
      <c r="D165" s="98"/>
      <c r="E165" s="98"/>
      <c r="F165" s="98"/>
      <c r="G165" s="98"/>
      <c r="H165" s="98"/>
      <c r="I165" s="98"/>
      <c r="J165" s="98"/>
      <c r="K165" s="98"/>
      <c r="L165" s="98"/>
      <c r="M165" s="98"/>
      <c r="N165" s="98"/>
      <c r="O165" s="98"/>
      <c r="P165" s="98"/>
      <c r="Q165" s="98"/>
      <c r="R165" s="98"/>
      <c r="S165" s="98"/>
      <c r="T165" s="98"/>
      <c r="U165" s="98"/>
      <c r="V165" s="98"/>
      <c r="W165" s="98"/>
      <c r="X165" s="98"/>
      <c r="Y165" s="98"/>
    </row>
    <row r="166" spans="1:25">
      <c r="A166" s="13"/>
      <c r="B166" s="29"/>
      <c r="C166" s="29"/>
      <c r="D166" s="29"/>
      <c r="E166" s="29"/>
      <c r="F166" s="29"/>
      <c r="G166" s="29"/>
      <c r="H166" s="29"/>
      <c r="I166" s="29"/>
      <c r="J166" s="29"/>
      <c r="K166" s="29"/>
      <c r="L166" s="29"/>
      <c r="M166" s="29"/>
      <c r="N166" s="29"/>
      <c r="O166" s="29"/>
      <c r="P166" s="29"/>
      <c r="Q166" s="29"/>
      <c r="R166" s="29"/>
      <c r="S166" s="29"/>
      <c r="T166" s="29"/>
      <c r="U166" s="29"/>
      <c r="V166" s="29"/>
      <c r="W166" s="29"/>
      <c r="X166" s="29"/>
      <c r="Y166" s="29"/>
    </row>
    <row r="167" spans="1:25">
      <c r="A167" s="13"/>
      <c r="B167" s="20"/>
      <c r="C167" s="20"/>
      <c r="D167" s="20"/>
      <c r="E167" s="20"/>
      <c r="F167" s="20"/>
      <c r="G167" s="20"/>
      <c r="H167" s="20"/>
      <c r="I167" s="20"/>
      <c r="J167" s="20"/>
      <c r="K167" s="20"/>
      <c r="L167" s="20"/>
      <c r="M167" s="20"/>
      <c r="N167" s="20"/>
      <c r="O167" s="20"/>
      <c r="P167" s="20"/>
      <c r="Q167" s="20"/>
      <c r="R167" s="20"/>
      <c r="S167" s="20"/>
      <c r="T167" s="20"/>
      <c r="U167" s="20"/>
      <c r="V167" s="20"/>
      <c r="W167" s="20"/>
      <c r="X167" s="20"/>
      <c r="Y167" s="20"/>
    </row>
    <row r="168" spans="1:25" ht="15.75" thickBot="1">
      <c r="A168" s="13"/>
      <c r="B168" s="19"/>
      <c r="C168" s="30" t="s">
        <v>421</v>
      </c>
      <c r="D168" s="30"/>
      <c r="E168" s="30"/>
      <c r="F168" s="30"/>
      <c r="G168" s="30"/>
      <c r="H168" s="30"/>
      <c r="I168" s="30"/>
      <c r="J168" s="30"/>
      <c r="K168" s="30"/>
      <c r="L168" s="30"/>
      <c r="M168" s="30"/>
      <c r="N168" s="30"/>
      <c r="O168" s="30"/>
      <c r="P168" s="30"/>
      <c r="Q168" s="30"/>
      <c r="R168" s="30"/>
      <c r="S168" s="30"/>
      <c r="T168" s="30"/>
      <c r="U168" s="30"/>
      <c r="V168" s="30"/>
      <c r="W168" s="30"/>
      <c r="X168" s="30"/>
      <c r="Y168" s="30"/>
    </row>
    <row r="169" spans="1:25" ht="15.75" thickBot="1">
      <c r="A169" s="13"/>
      <c r="B169" s="19"/>
      <c r="C169" s="165">
        <v>2015</v>
      </c>
      <c r="D169" s="165"/>
      <c r="E169" s="165"/>
      <c r="F169" s="165"/>
      <c r="G169" s="165"/>
      <c r="H169" s="165"/>
      <c r="I169" s="165"/>
      <c r="J169" s="165"/>
      <c r="K169" s="165"/>
      <c r="L169" s="165"/>
      <c r="M169" s="165"/>
      <c r="N169" s="19"/>
      <c r="O169" s="165">
        <v>2014</v>
      </c>
      <c r="P169" s="165"/>
      <c r="Q169" s="165"/>
      <c r="R169" s="165"/>
      <c r="S169" s="165"/>
      <c r="T169" s="165"/>
      <c r="U169" s="165"/>
      <c r="V169" s="165"/>
      <c r="W169" s="165"/>
      <c r="X169" s="165"/>
      <c r="Y169" s="165"/>
    </row>
    <row r="170" spans="1:25" ht="15.75" thickBot="1">
      <c r="A170" s="13"/>
      <c r="B170" s="19"/>
      <c r="C170" s="262" t="s">
        <v>936</v>
      </c>
      <c r="D170" s="262"/>
      <c r="E170" s="262"/>
      <c r="F170" s="19"/>
      <c r="G170" s="262" t="s">
        <v>937</v>
      </c>
      <c r="H170" s="262"/>
      <c r="I170" s="262"/>
      <c r="J170" s="19"/>
      <c r="K170" s="262" t="s">
        <v>44</v>
      </c>
      <c r="L170" s="262"/>
      <c r="M170" s="262"/>
      <c r="N170" s="19"/>
      <c r="O170" s="262" t="s">
        <v>936</v>
      </c>
      <c r="P170" s="262"/>
      <c r="Q170" s="262"/>
      <c r="R170" s="19"/>
      <c r="S170" s="262" t="s">
        <v>937</v>
      </c>
      <c r="T170" s="262"/>
      <c r="U170" s="262"/>
      <c r="V170" s="19"/>
      <c r="W170" s="262" t="s">
        <v>44</v>
      </c>
      <c r="X170" s="262"/>
      <c r="Y170" s="262"/>
    </row>
    <row r="171" spans="1:25">
      <c r="A171" s="13"/>
      <c r="B171" s="38" t="s">
        <v>938</v>
      </c>
      <c r="C171" s="264" t="s">
        <v>294</v>
      </c>
      <c r="D171" s="266">
        <v>11577</v>
      </c>
      <c r="E171" s="34"/>
      <c r="F171" s="33"/>
      <c r="G171" s="264" t="s">
        <v>294</v>
      </c>
      <c r="H171" s="266">
        <v>576811</v>
      </c>
      <c r="I171" s="34"/>
      <c r="J171" s="33"/>
      <c r="K171" s="264" t="s">
        <v>294</v>
      </c>
      <c r="L171" s="266">
        <v>3771458</v>
      </c>
      <c r="M171" s="34"/>
      <c r="N171" s="33"/>
      <c r="O171" s="264" t="s">
        <v>294</v>
      </c>
      <c r="P171" s="266">
        <v>5231</v>
      </c>
      <c r="Q171" s="34"/>
      <c r="R171" s="33"/>
      <c r="S171" s="264" t="s">
        <v>294</v>
      </c>
      <c r="T171" s="266">
        <v>49910</v>
      </c>
      <c r="U171" s="34"/>
      <c r="V171" s="33"/>
      <c r="W171" s="264" t="s">
        <v>294</v>
      </c>
      <c r="X171" s="266">
        <v>3833401</v>
      </c>
      <c r="Y171" s="34"/>
    </row>
    <row r="172" spans="1:25">
      <c r="A172" s="13"/>
      <c r="B172" s="38"/>
      <c r="C172" s="263"/>
      <c r="D172" s="265"/>
      <c r="E172" s="33"/>
      <c r="F172" s="33"/>
      <c r="G172" s="263"/>
      <c r="H172" s="265"/>
      <c r="I172" s="33"/>
      <c r="J172" s="33"/>
      <c r="K172" s="263"/>
      <c r="L172" s="265"/>
      <c r="M172" s="33"/>
      <c r="N172" s="33"/>
      <c r="O172" s="263"/>
      <c r="P172" s="265"/>
      <c r="Q172" s="33"/>
      <c r="R172" s="33"/>
      <c r="S172" s="263"/>
      <c r="T172" s="265"/>
      <c r="U172" s="33"/>
      <c r="V172" s="33"/>
      <c r="W172" s="263"/>
      <c r="X172" s="265"/>
      <c r="Y172" s="33"/>
    </row>
    <row r="173" spans="1:25">
      <c r="A173" s="13"/>
      <c r="B173" s="135" t="s">
        <v>939</v>
      </c>
      <c r="C173" s="267">
        <v>2445</v>
      </c>
      <c r="D173" s="267"/>
      <c r="E173" s="36"/>
      <c r="F173" s="36"/>
      <c r="G173" s="267">
        <v>1796</v>
      </c>
      <c r="H173" s="267"/>
      <c r="I173" s="36"/>
      <c r="J173" s="36"/>
      <c r="K173" s="268" t="s">
        <v>295</v>
      </c>
      <c r="L173" s="268"/>
      <c r="M173" s="36"/>
      <c r="N173" s="36"/>
      <c r="O173" s="268" t="s">
        <v>295</v>
      </c>
      <c r="P173" s="268"/>
      <c r="Q173" s="36"/>
      <c r="R173" s="36"/>
      <c r="S173" s="268">
        <v>880</v>
      </c>
      <c r="T173" s="268"/>
      <c r="U173" s="36"/>
      <c r="V173" s="36"/>
      <c r="W173" s="268" t="s">
        <v>295</v>
      </c>
      <c r="X173" s="268"/>
      <c r="Y173" s="36"/>
    </row>
    <row r="174" spans="1:25">
      <c r="A174" s="13"/>
      <c r="B174" s="135"/>
      <c r="C174" s="267"/>
      <c r="D174" s="267"/>
      <c r="E174" s="36"/>
      <c r="F174" s="36"/>
      <c r="G174" s="267"/>
      <c r="H174" s="267"/>
      <c r="I174" s="36"/>
      <c r="J174" s="36"/>
      <c r="K174" s="268"/>
      <c r="L174" s="268"/>
      <c r="M174" s="36"/>
      <c r="N174" s="36"/>
      <c r="O174" s="268"/>
      <c r="P174" s="268"/>
      <c r="Q174" s="36"/>
      <c r="R174" s="36"/>
      <c r="S174" s="268"/>
      <c r="T174" s="268"/>
      <c r="U174" s="36"/>
      <c r="V174" s="36"/>
      <c r="W174" s="268"/>
      <c r="X174" s="268"/>
      <c r="Y174" s="36"/>
    </row>
    <row r="175" spans="1:25">
      <c r="A175" s="13"/>
      <c r="B175" s="140" t="s">
        <v>940</v>
      </c>
      <c r="C175" s="269">
        <v>740</v>
      </c>
      <c r="D175" s="269"/>
      <c r="E175" s="33"/>
      <c r="F175" s="33"/>
      <c r="G175" s="269" t="s">
        <v>941</v>
      </c>
      <c r="H175" s="269"/>
      <c r="I175" s="263" t="s">
        <v>297</v>
      </c>
      <c r="J175" s="33"/>
      <c r="K175" s="269" t="s">
        <v>295</v>
      </c>
      <c r="L175" s="269"/>
      <c r="M175" s="33"/>
      <c r="N175" s="33"/>
      <c r="O175" s="269" t="s">
        <v>508</v>
      </c>
      <c r="P175" s="269"/>
      <c r="Q175" s="263" t="s">
        <v>297</v>
      </c>
      <c r="R175" s="33"/>
      <c r="S175" s="269">
        <v>172</v>
      </c>
      <c r="T175" s="269"/>
      <c r="U175" s="33"/>
      <c r="V175" s="33"/>
      <c r="W175" s="269" t="s">
        <v>295</v>
      </c>
      <c r="X175" s="269"/>
      <c r="Y175" s="33"/>
    </row>
    <row r="176" spans="1:25">
      <c r="A176" s="13"/>
      <c r="B176" s="140"/>
      <c r="C176" s="269"/>
      <c r="D176" s="269"/>
      <c r="E176" s="33"/>
      <c r="F176" s="33"/>
      <c r="G176" s="269"/>
      <c r="H176" s="269"/>
      <c r="I176" s="263"/>
      <c r="J176" s="33"/>
      <c r="K176" s="269"/>
      <c r="L176" s="269"/>
      <c r="M176" s="33"/>
      <c r="N176" s="33"/>
      <c r="O176" s="269"/>
      <c r="P176" s="269"/>
      <c r="Q176" s="263"/>
      <c r="R176" s="33"/>
      <c r="S176" s="269"/>
      <c r="T176" s="269"/>
      <c r="U176" s="33"/>
      <c r="V176" s="33"/>
      <c r="W176" s="269"/>
      <c r="X176" s="269"/>
      <c r="Y176" s="33"/>
    </row>
    <row r="177" spans="1:25">
      <c r="A177" s="13"/>
      <c r="B177" s="135" t="s">
        <v>942</v>
      </c>
      <c r="C177" s="268" t="s">
        <v>295</v>
      </c>
      <c r="D177" s="268"/>
      <c r="E177" s="36"/>
      <c r="F177" s="36"/>
      <c r="G177" s="267">
        <v>12422</v>
      </c>
      <c r="H177" s="267"/>
      <c r="I177" s="36"/>
      <c r="J177" s="36"/>
      <c r="K177" s="267">
        <v>47633</v>
      </c>
      <c r="L177" s="267"/>
      <c r="M177" s="36"/>
      <c r="N177" s="36"/>
      <c r="O177" s="268" t="s">
        <v>295</v>
      </c>
      <c r="P177" s="268"/>
      <c r="Q177" s="36"/>
      <c r="R177" s="36"/>
      <c r="S177" s="268">
        <v>394</v>
      </c>
      <c r="T177" s="268"/>
      <c r="U177" s="36"/>
      <c r="V177" s="36"/>
      <c r="W177" s="267">
        <v>40914</v>
      </c>
      <c r="X177" s="267"/>
      <c r="Y177" s="36"/>
    </row>
    <row r="178" spans="1:25">
      <c r="A178" s="13"/>
      <c r="B178" s="135"/>
      <c r="C178" s="268"/>
      <c r="D178" s="268"/>
      <c r="E178" s="36"/>
      <c r="F178" s="36"/>
      <c r="G178" s="267"/>
      <c r="H178" s="267"/>
      <c r="I178" s="36"/>
      <c r="J178" s="36"/>
      <c r="K178" s="267"/>
      <c r="L178" s="267"/>
      <c r="M178" s="36"/>
      <c r="N178" s="36"/>
      <c r="O178" s="268"/>
      <c r="P178" s="268"/>
      <c r="Q178" s="36"/>
      <c r="R178" s="36"/>
      <c r="S178" s="268"/>
      <c r="T178" s="268"/>
      <c r="U178" s="36"/>
      <c r="V178" s="36"/>
      <c r="W178" s="267"/>
      <c r="X178" s="267"/>
      <c r="Y178" s="36"/>
    </row>
    <row r="179" spans="1:25">
      <c r="A179" s="13"/>
      <c r="B179" s="140" t="s">
        <v>943</v>
      </c>
      <c r="C179" s="269" t="s">
        <v>944</v>
      </c>
      <c r="D179" s="269"/>
      <c r="E179" s="263" t="s">
        <v>297</v>
      </c>
      <c r="F179" s="33"/>
      <c r="G179" s="269" t="s">
        <v>945</v>
      </c>
      <c r="H179" s="269"/>
      <c r="I179" s="263" t="s">
        <v>297</v>
      </c>
      <c r="J179" s="33"/>
      <c r="K179" s="269" t="s">
        <v>946</v>
      </c>
      <c r="L179" s="269"/>
      <c r="M179" s="263" t="s">
        <v>297</v>
      </c>
      <c r="N179" s="33"/>
      <c r="O179" s="269" t="s">
        <v>295</v>
      </c>
      <c r="P179" s="269"/>
      <c r="Q179" s="33"/>
      <c r="R179" s="33"/>
      <c r="S179" s="269" t="s">
        <v>947</v>
      </c>
      <c r="T179" s="269"/>
      <c r="U179" s="263" t="s">
        <v>297</v>
      </c>
      <c r="V179" s="33"/>
      <c r="W179" s="269" t="s">
        <v>948</v>
      </c>
      <c r="X179" s="269"/>
      <c r="Y179" s="263" t="s">
        <v>297</v>
      </c>
    </row>
    <row r="180" spans="1:25">
      <c r="A180" s="13"/>
      <c r="B180" s="140"/>
      <c r="C180" s="269"/>
      <c r="D180" s="269"/>
      <c r="E180" s="263"/>
      <c r="F180" s="33"/>
      <c r="G180" s="269"/>
      <c r="H180" s="269"/>
      <c r="I180" s="263"/>
      <c r="J180" s="33"/>
      <c r="K180" s="269"/>
      <c r="L180" s="269"/>
      <c r="M180" s="263"/>
      <c r="N180" s="33"/>
      <c r="O180" s="269"/>
      <c r="P180" s="269"/>
      <c r="Q180" s="33"/>
      <c r="R180" s="33"/>
      <c r="S180" s="269"/>
      <c r="T180" s="269"/>
      <c r="U180" s="263"/>
      <c r="V180" s="33"/>
      <c r="W180" s="269"/>
      <c r="X180" s="269"/>
      <c r="Y180" s="263"/>
    </row>
    <row r="181" spans="1:25">
      <c r="A181" s="13"/>
      <c r="B181" s="135" t="s">
        <v>949</v>
      </c>
      <c r="C181" s="268" t="s">
        <v>295</v>
      </c>
      <c r="D181" s="268"/>
      <c r="E181" s="36"/>
      <c r="F181" s="36"/>
      <c r="G181" s="268">
        <v>772</v>
      </c>
      <c r="H181" s="268"/>
      <c r="I181" s="36"/>
      <c r="J181" s="36"/>
      <c r="K181" s="268" t="s">
        <v>295</v>
      </c>
      <c r="L181" s="268"/>
      <c r="M181" s="36"/>
      <c r="N181" s="36"/>
      <c r="O181" s="268">
        <v>2</v>
      </c>
      <c r="P181" s="268"/>
      <c r="Q181" s="36"/>
      <c r="R181" s="36"/>
      <c r="S181" s="268">
        <v>529</v>
      </c>
      <c r="T181" s="268"/>
      <c r="U181" s="36"/>
      <c r="V181" s="36"/>
      <c r="W181" s="268" t="s">
        <v>295</v>
      </c>
      <c r="X181" s="268"/>
      <c r="Y181" s="36"/>
    </row>
    <row r="182" spans="1:25">
      <c r="A182" s="13"/>
      <c r="B182" s="135"/>
      <c r="C182" s="268"/>
      <c r="D182" s="268"/>
      <c r="E182" s="36"/>
      <c r="F182" s="36"/>
      <c r="G182" s="268"/>
      <c r="H182" s="268"/>
      <c r="I182" s="36"/>
      <c r="J182" s="36"/>
      <c r="K182" s="268"/>
      <c r="L182" s="268"/>
      <c r="M182" s="36"/>
      <c r="N182" s="36"/>
      <c r="O182" s="268"/>
      <c r="P182" s="268"/>
      <c r="Q182" s="36"/>
      <c r="R182" s="36"/>
      <c r="S182" s="268"/>
      <c r="T182" s="268"/>
      <c r="U182" s="36"/>
      <c r="V182" s="36"/>
      <c r="W182" s="268"/>
      <c r="X182" s="268"/>
      <c r="Y182" s="36"/>
    </row>
    <row r="183" spans="1:25">
      <c r="A183" s="13"/>
      <c r="B183" s="140" t="s">
        <v>950</v>
      </c>
      <c r="C183" s="269" t="s">
        <v>295</v>
      </c>
      <c r="D183" s="269"/>
      <c r="E183" s="33"/>
      <c r="F183" s="33"/>
      <c r="G183" s="265">
        <v>127721</v>
      </c>
      <c r="H183" s="265"/>
      <c r="I183" s="33"/>
      <c r="J183" s="33"/>
      <c r="K183" s="269" t="s">
        <v>295</v>
      </c>
      <c r="L183" s="269"/>
      <c r="M183" s="33"/>
      <c r="N183" s="33"/>
      <c r="O183" s="265">
        <v>44532</v>
      </c>
      <c r="P183" s="265"/>
      <c r="Q183" s="33"/>
      <c r="R183" s="33"/>
      <c r="S183" s="265">
        <v>327803</v>
      </c>
      <c r="T183" s="265"/>
      <c r="U183" s="33"/>
      <c r="V183" s="33"/>
      <c r="W183" s="269" t="s">
        <v>295</v>
      </c>
      <c r="X183" s="269"/>
      <c r="Y183" s="33"/>
    </row>
    <row r="184" spans="1:25">
      <c r="A184" s="13"/>
      <c r="B184" s="140"/>
      <c r="C184" s="269"/>
      <c r="D184" s="269"/>
      <c r="E184" s="33"/>
      <c r="F184" s="33"/>
      <c r="G184" s="265"/>
      <c r="H184" s="265"/>
      <c r="I184" s="33"/>
      <c r="J184" s="33"/>
      <c r="K184" s="269"/>
      <c r="L184" s="269"/>
      <c r="M184" s="33"/>
      <c r="N184" s="33"/>
      <c r="O184" s="265"/>
      <c r="P184" s="265"/>
      <c r="Q184" s="33"/>
      <c r="R184" s="33"/>
      <c r="S184" s="265"/>
      <c r="T184" s="265"/>
      <c r="U184" s="33"/>
      <c r="V184" s="33"/>
      <c r="W184" s="269"/>
      <c r="X184" s="269"/>
      <c r="Y184" s="33"/>
    </row>
    <row r="185" spans="1:25">
      <c r="A185" s="13"/>
      <c r="B185" s="135" t="s">
        <v>951</v>
      </c>
      <c r="C185" s="268" t="s">
        <v>952</v>
      </c>
      <c r="D185" s="268"/>
      <c r="E185" s="270" t="s">
        <v>297</v>
      </c>
      <c r="F185" s="36"/>
      <c r="G185" s="268" t="s">
        <v>953</v>
      </c>
      <c r="H185" s="268"/>
      <c r="I185" s="270" t="s">
        <v>297</v>
      </c>
      <c r="J185" s="36"/>
      <c r="K185" s="268" t="s">
        <v>295</v>
      </c>
      <c r="L185" s="268"/>
      <c r="M185" s="36"/>
      <c r="N185" s="36"/>
      <c r="O185" s="268" t="s">
        <v>295</v>
      </c>
      <c r="P185" s="268"/>
      <c r="Q185" s="36"/>
      <c r="R185" s="36"/>
      <c r="S185" s="268" t="s">
        <v>954</v>
      </c>
      <c r="T185" s="268"/>
      <c r="U185" s="270" t="s">
        <v>297</v>
      </c>
      <c r="V185" s="36"/>
      <c r="W185" s="268" t="s">
        <v>955</v>
      </c>
      <c r="X185" s="268"/>
      <c r="Y185" s="270" t="s">
        <v>297</v>
      </c>
    </row>
    <row r="186" spans="1:25">
      <c r="A186" s="13"/>
      <c r="B186" s="135"/>
      <c r="C186" s="268"/>
      <c r="D186" s="268"/>
      <c r="E186" s="270"/>
      <c r="F186" s="36"/>
      <c r="G186" s="268"/>
      <c r="H186" s="268"/>
      <c r="I186" s="270"/>
      <c r="J186" s="36"/>
      <c r="K186" s="268"/>
      <c r="L186" s="268"/>
      <c r="M186" s="36"/>
      <c r="N186" s="36"/>
      <c r="O186" s="268"/>
      <c r="P186" s="268"/>
      <c r="Q186" s="36"/>
      <c r="R186" s="36"/>
      <c r="S186" s="268"/>
      <c r="T186" s="268"/>
      <c r="U186" s="270"/>
      <c r="V186" s="36"/>
      <c r="W186" s="268"/>
      <c r="X186" s="268"/>
      <c r="Y186" s="270"/>
    </row>
    <row r="187" spans="1:25">
      <c r="A187" s="13"/>
      <c r="B187" s="140" t="s">
        <v>956</v>
      </c>
      <c r="C187" s="269" t="s">
        <v>295</v>
      </c>
      <c r="D187" s="269"/>
      <c r="E187" s="33"/>
      <c r="F187" s="33"/>
      <c r="G187" s="269" t="s">
        <v>295</v>
      </c>
      <c r="H187" s="269"/>
      <c r="I187" s="33"/>
      <c r="J187" s="33"/>
      <c r="K187" s="265">
        <v>23918</v>
      </c>
      <c r="L187" s="265"/>
      <c r="M187" s="33"/>
      <c r="N187" s="33"/>
      <c r="O187" s="269" t="s">
        <v>295</v>
      </c>
      <c r="P187" s="269"/>
      <c r="Q187" s="33"/>
      <c r="R187" s="33"/>
      <c r="S187" s="269" t="s">
        <v>295</v>
      </c>
      <c r="T187" s="269"/>
      <c r="U187" s="33"/>
      <c r="V187" s="33"/>
      <c r="W187" s="265">
        <v>43750</v>
      </c>
      <c r="X187" s="265"/>
      <c r="Y187" s="33"/>
    </row>
    <row r="188" spans="1:25" ht="15.75" thickBot="1">
      <c r="A188" s="13"/>
      <c r="B188" s="140"/>
      <c r="C188" s="271"/>
      <c r="D188" s="271"/>
      <c r="E188" s="52"/>
      <c r="F188" s="33"/>
      <c r="G188" s="271"/>
      <c r="H188" s="271"/>
      <c r="I188" s="52"/>
      <c r="J188" s="33"/>
      <c r="K188" s="272"/>
      <c r="L188" s="272"/>
      <c r="M188" s="52"/>
      <c r="N188" s="33"/>
      <c r="O188" s="271"/>
      <c r="P188" s="271"/>
      <c r="Q188" s="52"/>
      <c r="R188" s="33"/>
      <c r="S188" s="271"/>
      <c r="T188" s="271"/>
      <c r="U188" s="52"/>
      <c r="V188" s="33"/>
      <c r="W188" s="272"/>
      <c r="X188" s="272"/>
      <c r="Y188" s="52"/>
    </row>
    <row r="189" spans="1:25">
      <c r="A189" s="13"/>
      <c r="B189" s="35" t="s">
        <v>957</v>
      </c>
      <c r="C189" s="273" t="s">
        <v>294</v>
      </c>
      <c r="D189" s="275">
        <v>11749</v>
      </c>
      <c r="E189" s="56"/>
      <c r="F189" s="36"/>
      <c r="G189" s="273" t="s">
        <v>294</v>
      </c>
      <c r="H189" s="275">
        <v>456253</v>
      </c>
      <c r="I189" s="56"/>
      <c r="J189" s="36"/>
      <c r="K189" s="273" t="s">
        <v>294</v>
      </c>
      <c r="L189" s="275">
        <v>3807657</v>
      </c>
      <c r="M189" s="56"/>
      <c r="N189" s="277"/>
      <c r="O189" s="273" t="s">
        <v>294</v>
      </c>
      <c r="P189" s="275">
        <v>49742</v>
      </c>
      <c r="Q189" s="56"/>
      <c r="R189" s="36"/>
      <c r="S189" s="273" t="s">
        <v>294</v>
      </c>
      <c r="T189" s="275">
        <v>366322</v>
      </c>
      <c r="U189" s="56"/>
      <c r="V189" s="36"/>
      <c r="W189" s="273" t="s">
        <v>294</v>
      </c>
      <c r="X189" s="275">
        <v>3860838</v>
      </c>
      <c r="Y189" s="56"/>
    </row>
    <row r="190" spans="1:25" ht="15.75" thickBot="1">
      <c r="A190" s="13"/>
      <c r="B190" s="35"/>
      <c r="C190" s="274"/>
      <c r="D190" s="276"/>
      <c r="E190" s="78"/>
      <c r="F190" s="36"/>
      <c r="G190" s="274"/>
      <c r="H190" s="276"/>
      <c r="I190" s="78"/>
      <c r="J190" s="36"/>
      <c r="K190" s="274"/>
      <c r="L190" s="276"/>
      <c r="M190" s="78"/>
      <c r="N190" s="277"/>
      <c r="O190" s="274"/>
      <c r="P190" s="276"/>
      <c r="Q190" s="78"/>
      <c r="R190" s="36"/>
      <c r="S190" s="274"/>
      <c r="T190" s="276"/>
      <c r="U190" s="78"/>
      <c r="V190" s="36"/>
      <c r="W190" s="274"/>
      <c r="X190" s="276"/>
      <c r="Y190" s="78"/>
    </row>
    <row r="191" spans="1:25" ht="16.5" thickTop="1" thickBot="1">
      <c r="A191" s="13"/>
      <c r="B191" s="25"/>
      <c r="C191" s="278"/>
      <c r="D191" s="278"/>
      <c r="E191" s="278"/>
      <c r="F191" s="25"/>
      <c r="G191" s="278"/>
      <c r="H191" s="278"/>
      <c r="I191" s="278"/>
      <c r="J191" s="25"/>
      <c r="K191" s="278"/>
      <c r="L191" s="278"/>
      <c r="M191" s="278"/>
      <c r="N191" s="25"/>
      <c r="O191" s="278"/>
      <c r="P191" s="278"/>
      <c r="Q191" s="278"/>
      <c r="R191" s="25"/>
      <c r="S191" s="278"/>
      <c r="T191" s="278"/>
      <c r="U191" s="278"/>
      <c r="V191" s="25"/>
      <c r="W191" s="278"/>
      <c r="X191" s="278"/>
      <c r="Y191" s="278"/>
    </row>
    <row r="192" spans="1:25" ht="20.25" customHeight="1">
      <c r="A192" s="13"/>
      <c r="B192" s="35" t="s">
        <v>958</v>
      </c>
      <c r="C192" s="57" t="s">
        <v>959</v>
      </c>
      <c r="D192" s="57"/>
      <c r="E192" s="58" t="s">
        <v>297</v>
      </c>
      <c r="F192" s="36"/>
      <c r="G192" s="57" t="s">
        <v>960</v>
      </c>
      <c r="H192" s="57"/>
      <c r="I192" s="58" t="s">
        <v>297</v>
      </c>
      <c r="J192" s="36"/>
      <c r="K192" s="57" t="s">
        <v>295</v>
      </c>
      <c r="L192" s="57"/>
      <c r="M192" s="56"/>
      <c r="N192" s="36"/>
      <c r="O192" s="57" t="s">
        <v>508</v>
      </c>
      <c r="P192" s="57"/>
      <c r="Q192" s="58" t="s">
        <v>297</v>
      </c>
      <c r="R192" s="36"/>
      <c r="S192" s="57">
        <v>172</v>
      </c>
      <c r="T192" s="57"/>
      <c r="U192" s="56"/>
      <c r="V192" s="36"/>
      <c r="W192" s="57" t="s">
        <v>295</v>
      </c>
      <c r="X192" s="57"/>
      <c r="Y192" s="56"/>
    </row>
    <row r="193" spans="1:25" ht="15.75" thickBot="1">
      <c r="A193" s="13"/>
      <c r="B193" s="35"/>
      <c r="C193" s="80"/>
      <c r="D193" s="80"/>
      <c r="E193" s="76"/>
      <c r="F193" s="36"/>
      <c r="G193" s="80"/>
      <c r="H193" s="80"/>
      <c r="I193" s="76"/>
      <c r="J193" s="36"/>
      <c r="K193" s="80"/>
      <c r="L193" s="80"/>
      <c r="M193" s="78"/>
      <c r="N193" s="36"/>
      <c r="O193" s="80"/>
      <c r="P193" s="80"/>
      <c r="Q193" s="76"/>
      <c r="R193" s="36"/>
      <c r="S193" s="80"/>
      <c r="T193" s="80"/>
      <c r="U193" s="78"/>
      <c r="V193" s="36"/>
      <c r="W193" s="80"/>
      <c r="X193" s="80"/>
      <c r="Y193" s="78"/>
    </row>
    <row r="194" spans="1:25" ht="15.75" thickTop="1">
      <c r="A194" s="13"/>
      <c r="B194" s="87" t="s">
        <v>961</v>
      </c>
      <c r="C194" s="87"/>
      <c r="D194" s="87"/>
      <c r="E194" s="87"/>
      <c r="F194" s="87"/>
      <c r="G194" s="87"/>
      <c r="H194" s="87"/>
      <c r="I194" s="87"/>
      <c r="J194" s="87"/>
      <c r="K194" s="87"/>
      <c r="L194" s="87"/>
      <c r="M194" s="87"/>
      <c r="N194" s="87"/>
      <c r="O194" s="87"/>
      <c r="P194" s="87"/>
      <c r="Q194" s="87"/>
      <c r="R194" s="87"/>
      <c r="S194" s="87"/>
      <c r="T194" s="87"/>
      <c r="U194" s="87"/>
      <c r="V194" s="87"/>
      <c r="W194" s="87"/>
      <c r="X194" s="87"/>
      <c r="Y194" s="87"/>
    </row>
    <row r="195" spans="1:25">
      <c r="A195" s="13"/>
      <c r="B195" s="85"/>
      <c r="C195" s="85"/>
      <c r="D195" s="85"/>
      <c r="E195" s="85"/>
      <c r="F195" s="85"/>
      <c r="G195" s="85"/>
      <c r="H195" s="85"/>
      <c r="I195" s="85"/>
      <c r="J195" s="85"/>
      <c r="K195" s="85"/>
      <c r="L195" s="85"/>
      <c r="M195" s="85"/>
      <c r="N195" s="85"/>
      <c r="O195" s="85"/>
      <c r="P195" s="85"/>
      <c r="Q195" s="85"/>
      <c r="R195" s="85"/>
      <c r="S195" s="85"/>
      <c r="T195" s="85"/>
      <c r="U195" s="85"/>
      <c r="V195" s="85"/>
      <c r="W195" s="85"/>
      <c r="X195" s="85"/>
      <c r="Y195" s="85"/>
    </row>
    <row r="196" spans="1:25">
      <c r="A196" s="13"/>
      <c r="B196" s="87" t="s">
        <v>962</v>
      </c>
      <c r="C196" s="87"/>
      <c r="D196" s="87"/>
      <c r="E196" s="87"/>
      <c r="F196" s="87"/>
      <c r="G196" s="87"/>
      <c r="H196" s="87"/>
      <c r="I196" s="87"/>
      <c r="J196" s="87"/>
      <c r="K196" s="87"/>
      <c r="L196" s="87"/>
      <c r="M196" s="87"/>
      <c r="N196" s="87"/>
      <c r="O196" s="87"/>
      <c r="P196" s="87"/>
      <c r="Q196" s="87"/>
      <c r="R196" s="87"/>
      <c r="S196" s="87"/>
      <c r="T196" s="87"/>
      <c r="U196" s="87"/>
      <c r="V196" s="87"/>
      <c r="W196" s="87"/>
      <c r="X196" s="87"/>
      <c r="Y196" s="87"/>
    </row>
    <row r="197" spans="1:25">
      <c r="A197" s="13"/>
      <c r="B197" s="85"/>
      <c r="C197" s="85"/>
      <c r="D197" s="85"/>
      <c r="E197" s="85"/>
      <c r="F197" s="85"/>
      <c r="G197" s="85"/>
      <c r="H197" s="85"/>
      <c r="I197" s="85"/>
      <c r="J197" s="85"/>
      <c r="K197" s="85"/>
      <c r="L197" s="85"/>
      <c r="M197" s="85"/>
      <c r="N197" s="85"/>
      <c r="O197" s="85"/>
      <c r="P197" s="85"/>
      <c r="Q197" s="85"/>
      <c r="R197" s="85"/>
      <c r="S197" s="85"/>
      <c r="T197" s="85"/>
      <c r="U197" s="85"/>
      <c r="V197" s="85"/>
      <c r="W197" s="85"/>
      <c r="X197" s="85"/>
      <c r="Y197" s="85"/>
    </row>
    <row r="198" spans="1:25" ht="25.5" customHeight="1">
      <c r="A198" s="13"/>
      <c r="B198" s="87" t="s">
        <v>963</v>
      </c>
      <c r="C198" s="87"/>
      <c r="D198" s="87"/>
      <c r="E198" s="87"/>
      <c r="F198" s="87"/>
      <c r="G198" s="87"/>
      <c r="H198" s="87"/>
      <c r="I198" s="87"/>
      <c r="J198" s="87"/>
      <c r="K198" s="87"/>
      <c r="L198" s="87"/>
      <c r="M198" s="87"/>
      <c r="N198" s="87"/>
      <c r="O198" s="87"/>
      <c r="P198" s="87"/>
      <c r="Q198" s="87"/>
      <c r="R198" s="87"/>
      <c r="S198" s="87"/>
      <c r="T198" s="87"/>
      <c r="U198" s="87"/>
      <c r="V198" s="87"/>
      <c r="W198" s="87"/>
      <c r="X198" s="87"/>
      <c r="Y198" s="87"/>
    </row>
    <row r="199" spans="1:25">
      <c r="A199" s="13"/>
      <c r="B199" s="29"/>
      <c r="C199" s="29"/>
      <c r="D199" s="29"/>
      <c r="E199" s="29"/>
      <c r="F199" s="29"/>
      <c r="G199" s="29"/>
      <c r="H199" s="29"/>
      <c r="I199" s="29"/>
      <c r="J199" s="29"/>
      <c r="K199" s="29"/>
      <c r="L199" s="29"/>
      <c r="M199" s="29"/>
      <c r="N199" s="29"/>
      <c r="O199" s="29"/>
      <c r="P199" s="29"/>
      <c r="Q199" s="29"/>
    </row>
    <row r="200" spans="1:25">
      <c r="A200" s="13"/>
      <c r="B200" s="20"/>
      <c r="C200" s="20"/>
      <c r="D200" s="20"/>
      <c r="E200" s="20"/>
      <c r="F200" s="20"/>
      <c r="G200" s="20"/>
      <c r="H200" s="20"/>
      <c r="I200" s="20"/>
      <c r="J200" s="20"/>
      <c r="K200" s="20"/>
      <c r="L200" s="20"/>
      <c r="M200" s="20"/>
      <c r="N200" s="20"/>
      <c r="O200" s="20"/>
      <c r="P200" s="20"/>
      <c r="Q200" s="20"/>
    </row>
    <row r="201" spans="1:25" ht="15.75" thickBot="1">
      <c r="A201" s="13"/>
      <c r="B201" s="19"/>
      <c r="C201" s="214" t="s">
        <v>964</v>
      </c>
      <c r="D201" s="214"/>
      <c r="E201" s="214"/>
      <c r="F201" s="214"/>
      <c r="G201" s="214"/>
      <c r="H201" s="214"/>
      <c r="I201" s="214"/>
      <c r="J201" s="19"/>
      <c r="K201" s="23"/>
      <c r="L201" s="19"/>
      <c r="M201" s="23"/>
      <c r="N201" s="19"/>
      <c r="O201" s="214" t="s">
        <v>965</v>
      </c>
      <c r="P201" s="214"/>
      <c r="Q201" s="214"/>
    </row>
    <row r="202" spans="1:25" ht="15.75" thickBot="1">
      <c r="A202" s="13"/>
      <c r="B202" s="279" t="s">
        <v>26</v>
      </c>
      <c r="C202" s="280">
        <v>42094</v>
      </c>
      <c r="D202" s="280"/>
      <c r="E202" s="280"/>
      <c r="F202" s="19"/>
      <c r="G202" s="280">
        <v>42004</v>
      </c>
      <c r="H202" s="280"/>
      <c r="I202" s="280"/>
      <c r="J202" s="19"/>
      <c r="K202" s="211" t="s">
        <v>966</v>
      </c>
      <c r="L202" s="19"/>
      <c r="M202" s="211" t="s">
        <v>967</v>
      </c>
      <c r="N202" s="19"/>
      <c r="O202" s="211" t="s">
        <v>410</v>
      </c>
      <c r="P202" s="19"/>
      <c r="Q202" s="211" t="s">
        <v>411</v>
      </c>
    </row>
    <row r="203" spans="1:25">
      <c r="A203" s="13"/>
      <c r="B203" s="64" t="s">
        <v>968</v>
      </c>
      <c r="C203" s="34"/>
      <c r="D203" s="34"/>
      <c r="E203" s="34"/>
      <c r="F203" s="25"/>
      <c r="G203" s="34"/>
      <c r="H203" s="34"/>
      <c r="I203" s="34"/>
      <c r="J203" s="25"/>
      <c r="K203" s="25"/>
      <c r="L203" s="25"/>
      <c r="M203" s="25"/>
      <c r="N203" s="25"/>
      <c r="O203" s="25"/>
      <c r="P203" s="25"/>
      <c r="Q203" s="25"/>
    </row>
    <row r="204" spans="1:25">
      <c r="A204" s="13"/>
      <c r="B204" s="251" t="s">
        <v>969</v>
      </c>
      <c r="C204" s="223">
        <v>160</v>
      </c>
      <c r="D204" s="223"/>
      <c r="E204" s="36"/>
      <c r="F204" s="36"/>
      <c r="G204" s="223">
        <v>199</v>
      </c>
      <c r="H204" s="223"/>
      <c r="I204" s="36"/>
      <c r="J204" s="36"/>
      <c r="K204" s="251" t="s">
        <v>970</v>
      </c>
      <c r="L204" s="36"/>
      <c r="M204" s="251" t="s">
        <v>971</v>
      </c>
      <c r="N204" s="36"/>
      <c r="O204" s="281">
        <v>6.9420000000000003E-3</v>
      </c>
      <c r="P204" s="36"/>
      <c r="Q204" s="282" t="s">
        <v>972</v>
      </c>
    </row>
    <row r="205" spans="1:25" ht="15.75" thickBot="1">
      <c r="A205" s="13"/>
      <c r="B205" s="251"/>
      <c r="C205" s="225"/>
      <c r="D205" s="225"/>
      <c r="E205" s="41"/>
      <c r="F205" s="36"/>
      <c r="G205" s="225"/>
      <c r="H205" s="225"/>
      <c r="I205" s="41"/>
      <c r="J205" s="36"/>
      <c r="K205" s="251"/>
      <c r="L205" s="36"/>
      <c r="M205" s="251"/>
      <c r="N205" s="36"/>
      <c r="O205" s="281"/>
      <c r="P205" s="36"/>
      <c r="Q205" s="282"/>
    </row>
    <row r="206" spans="1:25">
      <c r="A206" s="13"/>
      <c r="B206" s="257" t="s">
        <v>149</v>
      </c>
      <c r="C206" s="240" t="s">
        <v>294</v>
      </c>
      <c r="D206" s="228">
        <v>160</v>
      </c>
      <c r="E206" s="34"/>
      <c r="F206" s="33"/>
      <c r="G206" s="240" t="s">
        <v>294</v>
      </c>
      <c r="H206" s="228">
        <v>199</v>
      </c>
      <c r="I206" s="34"/>
      <c r="J206" s="33"/>
      <c r="K206" s="33"/>
      <c r="L206" s="33"/>
      <c r="M206" s="33"/>
      <c r="N206" s="33"/>
      <c r="O206" s="33"/>
      <c r="P206" s="33"/>
      <c r="Q206" s="33"/>
    </row>
    <row r="207" spans="1:25" ht="15.75" thickBot="1">
      <c r="A207" s="13"/>
      <c r="B207" s="257"/>
      <c r="C207" s="241"/>
      <c r="D207" s="244"/>
      <c r="E207" s="125"/>
      <c r="F207" s="33"/>
      <c r="G207" s="241"/>
      <c r="H207" s="244"/>
      <c r="I207" s="125"/>
      <c r="J207" s="33"/>
      <c r="K207" s="33"/>
      <c r="L207" s="33"/>
      <c r="M207" s="33"/>
      <c r="N207" s="33"/>
      <c r="O207" s="33"/>
      <c r="P207" s="33"/>
      <c r="Q207" s="33"/>
    </row>
    <row r="208" spans="1:25" ht="15.75" thickTop="1">
      <c r="A208" s="13"/>
      <c r="B208" s="87" t="s">
        <v>973</v>
      </c>
      <c r="C208" s="87"/>
      <c r="D208" s="87"/>
      <c r="E208" s="87"/>
      <c r="F208" s="87"/>
      <c r="G208" s="87"/>
      <c r="H208" s="87"/>
      <c r="I208" s="87"/>
      <c r="J208" s="87"/>
      <c r="K208" s="87"/>
      <c r="L208" s="87"/>
      <c r="M208" s="87"/>
      <c r="N208" s="87"/>
      <c r="O208" s="87"/>
      <c r="P208" s="87"/>
      <c r="Q208" s="87"/>
      <c r="R208" s="87"/>
      <c r="S208" s="87"/>
      <c r="T208" s="87"/>
      <c r="U208" s="87"/>
      <c r="V208" s="87"/>
      <c r="W208" s="87"/>
      <c r="X208" s="87"/>
      <c r="Y208" s="87"/>
    </row>
    <row r="209" spans="1:11">
      <c r="A209" s="13"/>
      <c r="B209" s="29"/>
      <c r="C209" s="29"/>
      <c r="D209" s="29"/>
      <c r="E209" s="29"/>
      <c r="F209" s="29"/>
      <c r="G209" s="29"/>
      <c r="H209" s="29"/>
      <c r="I209" s="29"/>
      <c r="J209" s="29"/>
      <c r="K209" s="29"/>
    </row>
    <row r="210" spans="1:11">
      <c r="A210" s="13"/>
      <c r="B210" s="20"/>
      <c r="C210" s="20"/>
      <c r="D210" s="20"/>
      <c r="E210" s="20"/>
      <c r="F210" s="20"/>
      <c r="G210" s="20"/>
      <c r="H210" s="20"/>
      <c r="I210" s="20"/>
      <c r="J210" s="20"/>
      <c r="K210" s="20"/>
    </row>
    <row r="211" spans="1:11" ht="15.75" thickBot="1">
      <c r="A211" s="13"/>
      <c r="B211" s="19"/>
      <c r="C211" s="214" t="s">
        <v>410</v>
      </c>
      <c r="D211" s="214"/>
      <c r="E211" s="214"/>
      <c r="F211" s="214"/>
      <c r="G211" s="214"/>
      <c r="H211" s="214"/>
      <c r="I211" s="214"/>
      <c r="J211" s="214"/>
      <c r="K211" s="214"/>
    </row>
    <row r="212" spans="1:11">
      <c r="A212" s="13"/>
      <c r="B212" s="36"/>
      <c r="C212" s="212" t="s">
        <v>974</v>
      </c>
      <c r="D212" s="56"/>
      <c r="E212" s="215" t="s">
        <v>535</v>
      </c>
      <c r="F212" s="215"/>
      <c r="G212" s="215"/>
      <c r="H212" s="56"/>
      <c r="I212" s="215" t="s">
        <v>976</v>
      </c>
      <c r="J212" s="215"/>
      <c r="K212" s="215"/>
    </row>
    <row r="213" spans="1:11">
      <c r="A213" s="13"/>
      <c r="B213" s="36"/>
      <c r="C213" s="210" t="s">
        <v>535</v>
      </c>
      <c r="D213" s="36"/>
      <c r="E213" s="216"/>
      <c r="F213" s="216"/>
      <c r="G213" s="216"/>
      <c r="H213" s="36"/>
      <c r="I213" s="216"/>
      <c r="J213" s="216"/>
      <c r="K213" s="216"/>
    </row>
    <row r="214" spans="1:11" ht="15.75" thickBot="1">
      <c r="A214" s="13"/>
      <c r="B214" s="36"/>
      <c r="C214" s="211" t="s">
        <v>975</v>
      </c>
      <c r="D214" s="36"/>
      <c r="E214" s="214"/>
      <c r="F214" s="214"/>
      <c r="G214" s="214"/>
      <c r="H214" s="36"/>
      <c r="I214" s="214"/>
      <c r="J214" s="214"/>
      <c r="K214" s="214"/>
    </row>
    <row r="215" spans="1:11">
      <c r="A215" s="13"/>
      <c r="B215" s="283" t="s">
        <v>390</v>
      </c>
      <c r="C215" s="25"/>
      <c r="D215" s="25"/>
      <c r="E215" s="34"/>
      <c r="F215" s="34"/>
      <c r="G215" s="34"/>
      <c r="H215" s="25"/>
      <c r="I215" s="34"/>
      <c r="J215" s="34"/>
      <c r="K215" s="34"/>
    </row>
    <row r="216" spans="1:11">
      <c r="A216" s="13"/>
      <c r="B216" s="232" t="s">
        <v>977</v>
      </c>
      <c r="C216" s="282">
        <v>1</v>
      </c>
      <c r="D216" s="36"/>
      <c r="E216" s="251" t="s">
        <v>294</v>
      </c>
      <c r="F216" s="224">
        <v>46420</v>
      </c>
      <c r="G216" s="36"/>
      <c r="H216" s="36"/>
      <c r="I216" s="251" t="s">
        <v>294</v>
      </c>
      <c r="J216" s="224">
        <v>46420</v>
      </c>
      <c r="K216" s="36"/>
    </row>
    <row r="217" spans="1:11">
      <c r="A217" s="13"/>
      <c r="B217" s="232"/>
      <c r="C217" s="282"/>
      <c r="D217" s="36"/>
      <c r="E217" s="251"/>
      <c r="F217" s="224"/>
      <c r="G217" s="36"/>
      <c r="H217" s="36"/>
      <c r="I217" s="251"/>
      <c r="J217" s="224"/>
      <c r="K217" s="36"/>
    </row>
    <row r="218" spans="1:11">
      <c r="A218" s="13"/>
      <c r="B218" s="227" t="s">
        <v>978</v>
      </c>
      <c r="C218" s="284">
        <v>1</v>
      </c>
      <c r="D218" s="33"/>
      <c r="E218" s="221">
        <v>27701</v>
      </c>
      <c r="F218" s="221"/>
      <c r="G218" s="33"/>
      <c r="H218" s="33"/>
      <c r="I218" s="221">
        <v>27701</v>
      </c>
      <c r="J218" s="221"/>
      <c r="K218" s="33"/>
    </row>
    <row r="219" spans="1:11">
      <c r="A219" s="13"/>
      <c r="B219" s="227"/>
      <c r="C219" s="284"/>
      <c r="D219" s="33"/>
      <c r="E219" s="221"/>
      <c r="F219" s="221"/>
      <c r="G219" s="33"/>
      <c r="H219" s="33"/>
      <c r="I219" s="221"/>
      <c r="J219" s="221"/>
      <c r="K219" s="33"/>
    </row>
    <row r="220" spans="1:11">
      <c r="A220" s="13"/>
      <c r="B220" s="232" t="s">
        <v>979</v>
      </c>
      <c r="C220" s="282" t="s">
        <v>980</v>
      </c>
      <c r="D220" s="36"/>
      <c r="E220" s="224">
        <v>27490</v>
      </c>
      <c r="F220" s="224"/>
      <c r="G220" s="36"/>
      <c r="H220" s="36"/>
      <c r="I220" s="224">
        <v>27490</v>
      </c>
      <c r="J220" s="224"/>
      <c r="K220" s="36"/>
    </row>
    <row r="221" spans="1:11">
      <c r="A221" s="13"/>
      <c r="B221" s="232"/>
      <c r="C221" s="282"/>
      <c r="D221" s="36"/>
      <c r="E221" s="224"/>
      <c r="F221" s="224"/>
      <c r="G221" s="36"/>
      <c r="H221" s="36"/>
      <c r="I221" s="224"/>
      <c r="J221" s="224"/>
      <c r="K221" s="36"/>
    </row>
    <row r="222" spans="1:11">
      <c r="A222" s="13"/>
      <c r="B222" s="227" t="s">
        <v>923</v>
      </c>
      <c r="C222" s="284" t="s">
        <v>981</v>
      </c>
      <c r="D222" s="33"/>
      <c r="E222" s="221">
        <v>176567</v>
      </c>
      <c r="F222" s="221"/>
      <c r="G222" s="33"/>
      <c r="H222" s="33"/>
      <c r="I222" s="221">
        <v>176567</v>
      </c>
      <c r="J222" s="221"/>
      <c r="K222" s="33"/>
    </row>
    <row r="223" spans="1:11">
      <c r="A223" s="13"/>
      <c r="B223" s="227"/>
      <c r="C223" s="284"/>
      <c r="D223" s="33"/>
      <c r="E223" s="221"/>
      <c r="F223" s="221"/>
      <c r="G223" s="33"/>
      <c r="H223" s="33"/>
      <c r="I223" s="221"/>
      <c r="J223" s="221"/>
      <c r="K223" s="33"/>
    </row>
    <row r="224" spans="1:11">
      <c r="A224" s="13"/>
      <c r="B224" s="232" t="s">
        <v>914</v>
      </c>
      <c r="C224" s="282">
        <v>2</v>
      </c>
      <c r="D224" s="36"/>
      <c r="E224" s="224">
        <v>51962</v>
      </c>
      <c r="F224" s="224"/>
      <c r="G224" s="36"/>
      <c r="H224" s="36"/>
      <c r="I224" s="224">
        <v>51962</v>
      </c>
      <c r="J224" s="224"/>
      <c r="K224" s="36"/>
    </row>
    <row r="225" spans="1:11">
      <c r="A225" s="13"/>
      <c r="B225" s="232"/>
      <c r="C225" s="282"/>
      <c r="D225" s="36"/>
      <c r="E225" s="224"/>
      <c r="F225" s="224"/>
      <c r="G225" s="36"/>
      <c r="H225" s="36"/>
      <c r="I225" s="224"/>
      <c r="J225" s="224"/>
      <c r="K225" s="36"/>
    </row>
    <row r="226" spans="1:11">
      <c r="A226" s="13"/>
      <c r="B226" s="227" t="s">
        <v>915</v>
      </c>
      <c r="C226" s="284" t="s">
        <v>980</v>
      </c>
      <c r="D226" s="33"/>
      <c r="E226" s="221">
        <v>2545</v>
      </c>
      <c r="F226" s="221"/>
      <c r="G226" s="33"/>
      <c r="H226" s="33"/>
      <c r="I226" s="221">
        <v>2545</v>
      </c>
      <c r="J226" s="221"/>
      <c r="K226" s="33"/>
    </row>
    <row r="227" spans="1:11">
      <c r="A227" s="13"/>
      <c r="B227" s="227"/>
      <c r="C227" s="284"/>
      <c r="D227" s="33"/>
      <c r="E227" s="221"/>
      <c r="F227" s="221"/>
      <c r="G227" s="33"/>
      <c r="H227" s="33"/>
      <c r="I227" s="221"/>
      <c r="J227" s="221"/>
      <c r="K227" s="33"/>
    </row>
    <row r="228" spans="1:11">
      <c r="A228" s="13"/>
      <c r="B228" s="232" t="s">
        <v>982</v>
      </c>
      <c r="C228" s="282">
        <v>2</v>
      </c>
      <c r="D228" s="36"/>
      <c r="E228" s="224">
        <v>43220</v>
      </c>
      <c r="F228" s="224"/>
      <c r="G228" s="36"/>
      <c r="H228" s="36"/>
      <c r="I228" s="224">
        <v>43220</v>
      </c>
      <c r="J228" s="224"/>
      <c r="K228" s="36"/>
    </row>
    <row r="229" spans="1:11">
      <c r="A229" s="13"/>
      <c r="B229" s="232"/>
      <c r="C229" s="282"/>
      <c r="D229" s="36"/>
      <c r="E229" s="224"/>
      <c r="F229" s="224"/>
      <c r="G229" s="36"/>
      <c r="H229" s="36"/>
      <c r="I229" s="224"/>
      <c r="J229" s="224"/>
      <c r="K229" s="36"/>
    </row>
    <row r="230" spans="1:11">
      <c r="A230" s="13"/>
      <c r="B230" s="227" t="s">
        <v>34</v>
      </c>
      <c r="C230" s="284">
        <v>2</v>
      </c>
      <c r="D230" s="33"/>
      <c r="E230" s="221">
        <v>22030</v>
      </c>
      <c r="F230" s="221"/>
      <c r="G230" s="33"/>
      <c r="H230" s="33"/>
      <c r="I230" s="221">
        <v>22030</v>
      </c>
      <c r="J230" s="221"/>
      <c r="K230" s="33"/>
    </row>
    <row r="231" spans="1:11">
      <c r="A231" s="13"/>
      <c r="B231" s="227"/>
      <c r="C231" s="284"/>
      <c r="D231" s="33"/>
      <c r="E231" s="221"/>
      <c r="F231" s="221"/>
      <c r="G231" s="33"/>
      <c r="H231" s="33"/>
      <c r="I231" s="221"/>
      <c r="J231" s="221"/>
      <c r="K231" s="33"/>
    </row>
    <row r="232" spans="1:11">
      <c r="A232" s="13"/>
      <c r="B232" s="232" t="s">
        <v>35</v>
      </c>
      <c r="C232" s="282">
        <v>2</v>
      </c>
      <c r="D232" s="36"/>
      <c r="E232" s="224">
        <v>52104</v>
      </c>
      <c r="F232" s="224"/>
      <c r="G232" s="36"/>
      <c r="H232" s="36"/>
      <c r="I232" s="224">
        <v>52104</v>
      </c>
      <c r="J232" s="224"/>
      <c r="K232" s="36"/>
    </row>
    <row r="233" spans="1:11">
      <c r="A233" s="13"/>
      <c r="B233" s="232"/>
      <c r="C233" s="282"/>
      <c r="D233" s="36"/>
      <c r="E233" s="224"/>
      <c r="F233" s="224"/>
      <c r="G233" s="36"/>
      <c r="H233" s="36"/>
      <c r="I233" s="224"/>
      <c r="J233" s="224"/>
      <c r="K233" s="36"/>
    </row>
    <row r="234" spans="1:11">
      <c r="A234" s="13"/>
      <c r="B234" s="227" t="s">
        <v>40</v>
      </c>
      <c r="C234" s="284">
        <v>2</v>
      </c>
      <c r="D234" s="33"/>
      <c r="E234" s="221">
        <v>37468</v>
      </c>
      <c r="F234" s="221"/>
      <c r="G234" s="33"/>
      <c r="H234" s="33"/>
      <c r="I234" s="221">
        <v>37468</v>
      </c>
      <c r="J234" s="221"/>
      <c r="K234" s="33"/>
    </row>
    <row r="235" spans="1:11">
      <c r="A235" s="13"/>
      <c r="B235" s="227"/>
      <c r="C235" s="284"/>
      <c r="D235" s="33"/>
      <c r="E235" s="221"/>
      <c r="F235" s="221"/>
      <c r="G235" s="33"/>
      <c r="H235" s="33"/>
      <c r="I235" s="221"/>
      <c r="J235" s="221"/>
      <c r="K235" s="33"/>
    </row>
    <row r="236" spans="1:11">
      <c r="A236" s="13"/>
      <c r="B236" s="232" t="s">
        <v>43</v>
      </c>
      <c r="C236" s="282" t="s">
        <v>981</v>
      </c>
      <c r="D236" s="36"/>
      <c r="E236" s="224">
        <v>1890002</v>
      </c>
      <c r="F236" s="224"/>
      <c r="G236" s="36"/>
      <c r="H236" s="36"/>
      <c r="I236" s="224">
        <v>1890002</v>
      </c>
      <c r="J236" s="224"/>
      <c r="K236" s="36"/>
    </row>
    <row r="237" spans="1:11">
      <c r="A237" s="13"/>
      <c r="B237" s="232"/>
      <c r="C237" s="282"/>
      <c r="D237" s="36"/>
      <c r="E237" s="224"/>
      <c r="F237" s="224"/>
      <c r="G237" s="36"/>
      <c r="H237" s="36"/>
      <c r="I237" s="224"/>
      <c r="J237" s="224"/>
      <c r="K237" s="36"/>
    </row>
    <row r="238" spans="1:11">
      <c r="A238" s="13"/>
      <c r="B238" s="227" t="s">
        <v>44</v>
      </c>
      <c r="C238" s="284" t="s">
        <v>981</v>
      </c>
      <c r="D238" s="33"/>
      <c r="E238" s="221">
        <v>5330151</v>
      </c>
      <c r="F238" s="221"/>
      <c r="G238" s="33"/>
      <c r="H238" s="33"/>
      <c r="I238" s="221">
        <v>5330151</v>
      </c>
      <c r="J238" s="221"/>
      <c r="K238" s="33"/>
    </row>
    <row r="239" spans="1:11" ht="15.75" thickBot="1">
      <c r="A239" s="13"/>
      <c r="B239" s="227"/>
      <c r="C239" s="284"/>
      <c r="D239" s="33"/>
      <c r="E239" s="231"/>
      <c r="F239" s="231"/>
      <c r="G239" s="52"/>
      <c r="H239" s="33"/>
      <c r="I239" s="231"/>
      <c r="J239" s="231"/>
      <c r="K239" s="52"/>
    </row>
    <row r="240" spans="1:11">
      <c r="A240" s="13"/>
      <c r="B240" s="73" t="s">
        <v>983</v>
      </c>
      <c r="C240" s="36"/>
      <c r="D240" s="36"/>
      <c r="E240" s="252" t="s">
        <v>294</v>
      </c>
      <c r="F240" s="234">
        <v>7707660</v>
      </c>
      <c r="G240" s="56"/>
      <c r="H240" s="36"/>
      <c r="I240" s="252" t="s">
        <v>294</v>
      </c>
      <c r="J240" s="234">
        <v>7707660</v>
      </c>
      <c r="K240" s="56"/>
    </row>
    <row r="241" spans="1:11" ht="15.75" thickBot="1">
      <c r="A241" s="13"/>
      <c r="B241" s="73"/>
      <c r="C241" s="36"/>
      <c r="D241" s="36"/>
      <c r="E241" s="253"/>
      <c r="F241" s="254"/>
      <c r="G241" s="78"/>
      <c r="H241" s="36"/>
      <c r="I241" s="253"/>
      <c r="J241" s="254"/>
      <c r="K241" s="78"/>
    </row>
    <row r="242" spans="1:11" ht="15.75" thickTop="1">
      <c r="A242" s="13"/>
      <c r="B242" s="25"/>
      <c r="C242" s="25"/>
      <c r="D242" s="25"/>
      <c r="E242" s="82"/>
      <c r="F242" s="82"/>
      <c r="G242" s="82"/>
      <c r="H242" s="25"/>
      <c r="I242" s="82"/>
      <c r="J242" s="82"/>
      <c r="K242" s="82"/>
    </row>
    <row r="243" spans="1:11">
      <c r="A243" s="13"/>
      <c r="B243" s="279" t="s">
        <v>46</v>
      </c>
      <c r="C243" s="19"/>
      <c r="D243" s="19"/>
      <c r="E243" s="36"/>
      <c r="F243" s="36"/>
      <c r="G243" s="36"/>
      <c r="H243" s="19"/>
      <c r="I243" s="36"/>
      <c r="J243" s="36"/>
      <c r="K243" s="36"/>
    </row>
    <row r="244" spans="1:11">
      <c r="A244" s="13"/>
      <c r="B244" s="227" t="s">
        <v>984</v>
      </c>
      <c r="C244" s="284" t="s">
        <v>985</v>
      </c>
      <c r="D244" s="33"/>
      <c r="E244" s="221">
        <v>23404</v>
      </c>
      <c r="F244" s="221"/>
      <c r="G244" s="33"/>
      <c r="H244" s="33"/>
      <c r="I244" s="221">
        <v>23428</v>
      </c>
      <c r="J244" s="221"/>
      <c r="K244" s="33"/>
    </row>
    <row r="245" spans="1:11">
      <c r="A245" s="13"/>
      <c r="B245" s="227"/>
      <c r="C245" s="284"/>
      <c r="D245" s="33"/>
      <c r="E245" s="221"/>
      <c r="F245" s="221"/>
      <c r="G245" s="33"/>
      <c r="H245" s="33"/>
      <c r="I245" s="221"/>
      <c r="J245" s="221"/>
      <c r="K245" s="33"/>
    </row>
    <row r="246" spans="1:11">
      <c r="A246" s="13"/>
      <c r="B246" s="232" t="s">
        <v>48</v>
      </c>
      <c r="C246" s="282">
        <v>3</v>
      </c>
      <c r="D246" s="36"/>
      <c r="E246" s="224">
        <v>478942</v>
      </c>
      <c r="F246" s="224"/>
      <c r="G246" s="36"/>
      <c r="H246" s="36"/>
      <c r="I246" s="224">
        <v>473640</v>
      </c>
      <c r="J246" s="224"/>
      <c r="K246" s="36"/>
    </row>
    <row r="247" spans="1:11">
      <c r="A247" s="13"/>
      <c r="B247" s="232"/>
      <c r="C247" s="282"/>
      <c r="D247" s="36"/>
      <c r="E247" s="224"/>
      <c r="F247" s="224"/>
      <c r="G247" s="36"/>
      <c r="H247" s="36"/>
      <c r="I247" s="224"/>
      <c r="J247" s="224"/>
      <c r="K247" s="36"/>
    </row>
    <row r="248" spans="1:11">
      <c r="A248" s="13"/>
      <c r="B248" s="227" t="s">
        <v>55</v>
      </c>
      <c r="C248" s="284" t="s">
        <v>980</v>
      </c>
      <c r="D248" s="33"/>
      <c r="E248" s="221">
        <v>1795415</v>
      </c>
      <c r="F248" s="221"/>
      <c r="G248" s="33"/>
      <c r="H248" s="33"/>
      <c r="I248" s="221">
        <v>1795415</v>
      </c>
      <c r="J248" s="221"/>
      <c r="K248" s="33"/>
    </row>
    <row r="249" spans="1:11">
      <c r="A249" s="13"/>
      <c r="B249" s="227"/>
      <c r="C249" s="284"/>
      <c r="D249" s="33"/>
      <c r="E249" s="221"/>
      <c r="F249" s="221"/>
      <c r="G249" s="33"/>
      <c r="H249" s="33"/>
      <c r="I249" s="221"/>
      <c r="J249" s="221"/>
      <c r="K249" s="33"/>
    </row>
    <row r="250" spans="1:11">
      <c r="A250" s="13"/>
      <c r="B250" s="232" t="s">
        <v>986</v>
      </c>
      <c r="C250" s="282" t="s">
        <v>981</v>
      </c>
      <c r="D250" s="36"/>
      <c r="E250" s="224">
        <v>5203782</v>
      </c>
      <c r="F250" s="224"/>
      <c r="G250" s="36"/>
      <c r="H250" s="36"/>
      <c r="I250" s="224">
        <v>5203782</v>
      </c>
      <c r="J250" s="224"/>
      <c r="K250" s="36"/>
    </row>
    <row r="251" spans="1:11" ht="15.75" thickBot="1">
      <c r="A251" s="13"/>
      <c r="B251" s="232"/>
      <c r="C251" s="282"/>
      <c r="D251" s="36"/>
      <c r="E251" s="226"/>
      <c r="F251" s="226"/>
      <c r="G251" s="41"/>
      <c r="H251" s="36"/>
      <c r="I251" s="226"/>
      <c r="J251" s="226"/>
      <c r="K251" s="41"/>
    </row>
    <row r="252" spans="1:11">
      <c r="A252" s="13"/>
      <c r="B252" s="74" t="s">
        <v>987</v>
      </c>
      <c r="C252" s="33"/>
      <c r="D252" s="33"/>
      <c r="E252" s="240" t="s">
        <v>294</v>
      </c>
      <c r="F252" s="230">
        <v>7501543</v>
      </c>
      <c r="G252" s="34"/>
      <c r="H252" s="33"/>
      <c r="I252" s="240" t="s">
        <v>294</v>
      </c>
      <c r="J252" s="230">
        <v>7496265</v>
      </c>
      <c r="K252" s="34"/>
    </row>
    <row r="253" spans="1:11" ht="15.75" thickBot="1">
      <c r="A253" s="13"/>
      <c r="B253" s="74"/>
      <c r="C253" s="33"/>
      <c r="D253" s="33"/>
      <c r="E253" s="241"/>
      <c r="F253" s="242"/>
      <c r="G253" s="125"/>
      <c r="H253" s="33"/>
      <c r="I253" s="241"/>
      <c r="J253" s="242"/>
      <c r="K253" s="125"/>
    </row>
    <row r="254" spans="1:11" ht="15.75" thickTop="1">
      <c r="A254" s="13"/>
      <c r="B254" s="29"/>
      <c r="C254" s="29"/>
      <c r="D254" s="29"/>
      <c r="E254" s="29"/>
      <c r="F254" s="29"/>
      <c r="G254" s="29"/>
      <c r="H254" s="29"/>
      <c r="I254" s="29"/>
      <c r="J254" s="29"/>
      <c r="K254" s="29"/>
    </row>
    <row r="255" spans="1:11">
      <c r="A255" s="13"/>
      <c r="B255" s="20"/>
      <c r="C255" s="20"/>
      <c r="D255" s="20"/>
      <c r="E255" s="20"/>
      <c r="F255" s="20"/>
      <c r="G255" s="20"/>
      <c r="H255" s="20"/>
      <c r="I255" s="20"/>
      <c r="J255" s="20"/>
      <c r="K255" s="20"/>
    </row>
    <row r="256" spans="1:11" ht="15.75" thickBot="1">
      <c r="A256" s="13"/>
      <c r="B256" s="19"/>
      <c r="C256" s="214" t="s">
        <v>411</v>
      </c>
      <c r="D256" s="214"/>
      <c r="E256" s="214"/>
      <c r="F256" s="214"/>
      <c r="G256" s="214"/>
      <c r="H256" s="214"/>
      <c r="I256" s="214"/>
      <c r="J256" s="214"/>
      <c r="K256" s="214"/>
    </row>
    <row r="257" spans="1:11">
      <c r="A257" s="13"/>
      <c r="B257" s="36"/>
      <c r="C257" s="210" t="s">
        <v>974</v>
      </c>
      <c r="D257" s="56"/>
      <c r="E257" s="215" t="s">
        <v>535</v>
      </c>
      <c r="F257" s="215"/>
      <c r="G257" s="215"/>
      <c r="H257" s="56"/>
      <c r="I257" s="215" t="s">
        <v>976</v>
      </c>
      <c r="J257" s="215"/>
      <c r="K257" s="215"/>
    </row>
    <row r="258" spans="1:11">
      <c r="A258" s="13"/>
      <c r="B258" s="36"/>
      <c r="C258" s="210" t="s">
        <v>535</v>
      </c>
      <c r="D258" s="36"/>
      <c r="E258" s="216"/>
      <c r="F258" s="216"/>
      <c r="G258" s="216"/>
      <c r="H258" s="36"/>
      <c r="I258" s="216"/>
      <c r="J258" s="216"/>
      <c r="K258" s="216"/>
    </row>
    <row r="259" spans="1:11" ht="15.75" thickBot="1">
      <c r="A259" s="13"/>
      <c r="B259" s="36"/>
      <c r="C259" s="211" t="s">
        <v>975</v>
      </c>
      <c r="D259" s="36"/>
      <c r="E259" s="214"/>
      <c r="F259" s="214"/>
      <c r="G259" s="214"/>
      <c r="H259" s="36"/>
      <c r="I259" s="214"/>
      <c r="J259" s="214"/>
      <c r="K259" s="214"/>
    </row>
    <row r="260" spans="1:11">
      <c r="A260" s="13"/>
      <c r="B260" s="283" t="s">
        <v>390</v>
      </c>
      <c r="C260" s="28"/>
      <c r="D260" s="25"/>
      <c r="E260" s="34"/>
      <c r="F260" s="34"/>
      <c r="G260" s="34"/>
      <c r="H260" s="25"/>
      <c r="I260" s="34"/>
      <c r="J260" s="34"/>
      <c r="K260" s="34"/>
    </row>
    <row r="261" spans="1:11">
      <c r="A261" s="13"/>
      <c r="B261" s="232" t="s">
        <v>977</v>
      </c>
      <c r="C261" s="282">
        <v>1</v>
      </c>
      <c r="D261" s="36"/>
      <c r="E261" s="251" t="s">
        <v>294</v>
      </c>
      <c r="F261" s="224">
        <v>52987</v>
      </c>
      <c r="G261" s="36"/>
      <c r="H261" s="36"/>
      <c r="I261" s="251" t="s">
        <v>294</v>
      </c>
      <c r="J261" s="224">
        <v>52987</v>
      </c>
      <c r="K261" s="36"/>
    </row>
    <row r="262" spans="1:11">
      <c r="A262" s="13"/>
      <c r="B262" s="232"/>
      <c r="C262" s="282"/>
      <c r="D262" s="36"/>
      <c r="E262" s="251"/>
      <c r="F262" s="224"/>
      <c r="G262" s="36"/>
      <c r="H262" s="36"/>
      <c r="I262" s="251"/>
      <c r="J262" s="224"/>
      <c r="K262" s="36"/>
    </row>
    <row r="263" spans="1:11">
      <c r="A263" s="13"/>
      <c r="B263" s="227" t="s">
        <v>978</v>
      </c>
      <c r="C263" s="284">
        <v>1</v>
      </c>
      <c r="D263" s="33"/>
      <c r="E263" s="221">
        <v>28045</v>
      </c>
      <c r="F263" s="221"/>
      <c r="G263" s="33"/>
      <c r="H263" s="33"/>
      <c r="I263" s="221">
        <v>28045</v>
      </c>
      <c r="J263" s="221"/>
      <c r="K263" s="33"/>
    </row>
    <row r="264" spans="1:11">
      <c r="A264" s="13"/>
      <c r="B264" s="227"/>
      <c r="C264" s="284"/>
      <c r="D264" s="33"/>
      <c r="E264" s="221"/>
      <c r="F264" s="221"/>
      <c r="G264" s="33"/>
      <c r="H264" s="33"/>
      <c r="I264" s="221"/>
      <c r="J264" s="221"/>
      <c r="K264" s="33"/>
    </row>
    <row r="265" spans="1:11">
      <c r="A265" s="13"/>
      <c r="B265" s="232" t="s">
        <v>979</v>
      </c>
      <c r="C265" s="282" t="s">
        <v>980</v>
      </c>
      <c r="D265" s="36"/>
      <c r="E265" s="224">
        <v>30163</v>
      </c>
      <c r="F265" s="224"/>
      <c r="G265" s="36"/>
      <c r="H265" s="36"/>
      <c r="I265" s="224">
        <v>30163</v>
      </c>
      <c r="J265" s="224"/>
      <c r="K265" s="36"/>
    </row>
    <row r="266" spans="1:11">
      <c r="A266" s="13"/>
      <c r="B266" s="232"/>
      <c r="C266" s="282"/>
      <c r="D266" s="36"/>
      <c r="E266" s="224"/>
      <c r="F266" s="224"/>
      <c r="G266" s="36"/>
      <c r="H266" s="36"/>
      <c r="I266" s="224"/>
      <c r="J266" s="224"/>
      <c r="K266" s="36"/>
    </row>
    <row r="267" spans="1:11">
      <c r="A267" s="13"/>
      <c r="B267" s="227" t="s">
        <v>923</v>
      </c>
      <c r="C267" s="284" t="s">
        <v>981</v>
      </c>
      <c r="D267" s="33"/>
      <c r="E267" s="221">
        <v>171128</v>
      </c>
      <c r="F267" s="221"/>
      <c r="G267" s="33"/>
      <c r="H267" s="33"/>
      <c r="I267" s="221">
        <v>171128</v>
      </c>
      <c r="J267" s="221"/>
      <c r="K267" s="33"/>
    </row>
    <row r="268" spans="1:11">
      <c r="A268" s="13"/>
      <c r="B268" s="227"/>
      <c r="C268" s="284"/>
      <c r="D268" s="33"/>
      <c r="E268" s="221"/>
      <c r="F268" s="221"/>
      <c r="G268" s="33"/>
      <c r="H268" s="33"/>
      <c r="I268" s="221"/>
      <c r="J268" s="221"/>
      <c r="K268" s="33"/>
    </row>
    <row r="269" spans="1:11">
      <c r="A269" s="13"/>
      <c r="B269" s="232" t="s">
        <v>914</v>
      </c>
      <c r="C269" s="282">
        <v>2</v>
      </c>
      <c r="D269" s="36"/>
      <c r="E269" s="224">
        <v>28661</v>
      </c>
      <c r="F269" s="224"/>
      <c r="G269" s="36"/>
      <c r="H269" s="36"/>
      <c r="I269" s="224">
        <v>28661</v>
      </c>
      <c r="J269" s="224"/>
      <c r="K269" s="36"/>
    </row>
    <row r="270" spans="1:11">
      <c r="A270" s="13"/>
      <c r="B270" s="232"/>
      <c r="C270" s="282"/>
      <c r="D270" s="36"/>
      <c r="E270" s="224"/>
      <c r="F270" s="224"/>
      <c r="G270" s="36"/>
      <c r="H270" s="36"/>
      <c r="I270" s="224"/>
      <c r="J270" s="224"/>
      <c r="K270" s="36"/>
    </row>
    <row r="271" spans="1:11">
      <c r="A271" s="13"/>
      <c r="B271" s="227" t="s">
        <v>915</v>
      </c>
      <c r="C271" s="284" t="s">
        <v>980</v>
      </c>
      <c r="D271" s="33"/>
      <c r="E271" s="221">
        <v>2601</v>
      </c>
      <c r="F271" s="221"/>
      <c r="G271" s="33"/>
      <c r="H271" s="33"/>
      <c r="I271" s="221">
        <v>2601</v>
      </c>
      <c r="J271" s="221"/>
      <c r="K271" s="33"/>
    </row>
    <row r="272" spans="1:11">
      <c r="A272" s="13"/>
      <c r="B272" s="227"/>
      <c r="C272" s="284"/>
      <c r="D272" s="33"/>
      <c r="E272" s="221"/>
      <c r="F272" s="221"/>
      <c r="G272" s="33"/>
      <c r="H272" s="33"/>
      <c r="I272" s="221"/>
      <c r="J272" s="221"/>
      <c r="K272" s="33"/>
    </row>
    <row r="273" spans="1:11">
      <c r="A273" s="13"/>
      <c r="B273" s="232" t="s">
        <v>982</v>
      </c>
      <c r="C273" s="282">
        <v>2</v>
      </c>
      <c r="D273" s="36"/>
      <c r="E273" s="224">
        <v>36095</v>
      </c>
      <c r="F273" s="224"/>
      <c r="G273" s="36"/>
      <c r="H273" s="36"/>
      <c r="I273" s="224">
        <v>36095</v>
      </c>
      <c r="J273" s="224"/>
      <c r="K273" s="36"/>
    </row>
    <row r="274" spans="1:11">
      <c r="A274" s="13"/>
      <c r="B274" s="232"/>
      <c r="C274" s="282"/>
      <c r="D274" s="36"/>
      <c r="E274" s="224"/>
      <c r="F274" s="224"/>
      <c r="G274" s="36"/>
      <c r="H274" s="36"/>
      <c r="I274" s="224"/>
      <c r="J274" s="224"/>
      <c r="K274" s="36"/>
    </row>
    <row r="275" spans="1:11">
      <c r="A275" s="13"/>
      <c r="B275" s="227" t="s">
        <v>34</v>
      </c>
      <c r="C275" s="284">
        <v>2</v>
      </c>
      <c r="D275" s="33"/>
      <c r="E275" s="221">
        <v>21916</v>
      </c>
      <c r="F275" s="221"/>
      <c r="G275" s="33"/>
      <c r="H275" s="33"/>
      <c r="I275" s="221">
        <v>21916</v>
      </c>
      <c r="J275" s="221"/>
      <c r="K275" s="33"/>
    </row>
    <row r="276" spans="1:11">
      <c r="A276" s="13"/>
      <c r="B276" s="227"/>
      <c r="C276" s="284"/>
      <c r="D276" s="33"/>
      <c r="E276" s="221"/>
      <c r="F276" s="221"/>
      <c r="G276" s="33"/>
      <c r="H276" s="33"/>
      <c r="I276" s="221"/>
      <c r="J276" s="221"/>
      <c r="K276" s="33"/>
    </row>
    <row r="277" spans="1:11">
      <c r="A277" s="13"/>
      <c r="B277" s="232" t="s">
        <v>35</v>
      </c>
      <c r="C277" s="282">
        <v>2</v>
      </c>
      <c r="D277" s="36"/>
      <c r="E277" s="224">
        <v>39666</v>
      </c>
      <c r="F277" s="224"/>
      <c r="G277" s="36"/>
      <c r="H277" s="36"/>
      <c r="I277" s="224">
        <v>39666</v>
      </c>
      <c r="J277" s="224"/>
      <c r="K277" s="36"/>
    </row>
    <row r="278" spans="1:11">
      <c r="A278" s="13"/>
      <c r="B278" s="232"/>
      <c r="C278" s="282"/>
      <c r="D278" s="36"/>
      <c r="E278" s="224"/>
      <c r="F278" s="224"/>
      <c r="G278" s="36"/>
      <c r="H278" s="36"/>
      <c r="I278" s="224"/>
      <c r="J278" s="224"/>
      <c r="K278" s="36"/>
    </row>
    <row r="279" spans="1:11">
      <c r="A279" s="13"/>
      <c r="B279" s="227" t="s">
        <v>40</v>
      </c>
      <c r="C279" s="284">
        <v>2</v>
      </c>
      <c r="D279" s="33"/>
      <c r="E279" s="221">
        <v>36068</v>
      </c>
      <c r="F279" s="221"/>
      <c r="G279" s="33"/>
      <c r="H279" s="33"/>
      <c r="I279" s="221">
        <v>36068</v>
      </c>
      <c r="J279" s="221"/>
      <c r="K279" s="33"/>
    </row>
    <row r="280" spans="1:11">
      <c r="A280" s="13"/>
      <c r="B280" s="227"/>
      <c r="C280" s="284"/>
      <c r="D280" s="33"/>
      <c r="E280" s="221"/>
      <c r="F280" s="221"/>
      <c r="G280" s="33"/>
      <c r="H280" s="33"/>
      <c r="I280" s="221"/>
      <c r="J280" s="221"/>
      <c r="K280" s="33"/>
    </row>
    <row r="281" spans="1:11">
      <c r="A281" s="13"/>
      <c r="B281" s="232" t="s">
        <v>43</v>
      </c>
      <c r="C281" s="282" t="s">
        <v>981</v>
      </c>
      <c r="D281" s="36"/>
      <c r="E281" s="224">
        <v>1978094</v>
      </c>
      <c r="F281" s="224"/>
      <c r="G281" s="36"/>
      <c r="H281" s="36"/>
      <c r="I281" s="224">
        <v>1978094</v>
      </c>
      <c r="J281" s="224"/>
      <c r="K281" s="36"/>
    </row>
    <row r="282" spans="1:11">
      <c r="A282" s="13"/>
      <c r="B282" s="232"/>
      <c r="C282" s="282"/>
      <c r="D282" s="36"/>
      <c r="E282" s="224"/>
      <c r="F282" s="224"/>
      <c r="G282" s="36"/>
      <c r="H282" s="36"/>
      <c r="I282" s="224"/>
      <c r="J282" s="224"/>
      <c r="K282" s="36"/>
    </row>
    <row r="283" spans="1:11">
      <c r="A283" s="13"/>
      <c r="B283" s="227" t="s">
        <v>44</v>
      </c>
      <c r="C283" s="284" t="s">
        <v>981</v>
      </c>
      <c r="D283" s="33"/>
      <c r="E283" s="221">
        <v>5129745</v>
      </c>
      <c r="F283" s="221"/>
      <c r="G283" s="33"/>
      <c r="H283" s="33"/>
      <c r="I283" s="221">
        <v>5129745</v>
      </c>
      <c r="J283" s="221"/>
      <c r="K283" s="33"/>
    </row>
    <row r="284" spans="1:11" ht="15.75" thickBot="1">
      <c r="A284" s="13"/>
      <c r="B284" s="227"/>
      <c r="C284" s="284"/>
      <c r="D284" s="33"/>
      <c r="E284" s="231"/>
      <c r="F284" s="231"/>
      <c r="G284" s="52"/>
      <c r="H284" s="33"/>
      <c r="I284" s="231"/>
      <c r="J284" s="231"/>
      <c r="K284" s="52"/>
    </row>
    <row r="285" spans="1:11">
      <c r="A285" s="13"/>
      <c r="B285" s="73" t="s">
        <v>983</v>
      </c>
      <c r="C285" s="36"/>
      <c r="D285" s="36"/>
      <c r="E285" s="252" t="s">
        <v>294</v>
      </c>
      <c r="F285" s="234">
        <v>7555169</v>
      </c>
      <c r="G285" s="56"/>
      <c r="H285" s="36"/>
      <c r="I285" s="252" t="s">
        <v>294</v>
      </c>
      <c r="J285" s="234">
        <v>7555169</v>
      </c>
      <c r="K285" s="56"/>
    </row>
    <row r="286" spans="1:11" ht="15.75" thickBot="1">
      <c r="A286" s="13"/>
      <c r="B286" s="73"/>
      <c r="C286" s="36"/>
      <c r="D286" s="36"/>
      <c r="E286" s="253"/>
      <c r="F286" s="254"/>
      <c r="G286" s="78"/>
      <c r="H286" s="36"/>
      <c r="I286" s="253"/>
      <c r="J286" s="254"/>
      <c r="K286" s="78"/>
    </row>
    <row r="287" spans="1:11" ht="15.75" thickTop="1">
      <c r="A287" s="13"/>
      <c r="B287" s="33"/>
      <c r="C287" s="33"/>
      <c r="D287" s="33"/>
      <c r="E287" s="285"/>
      <c r="F287" s="285"/>
      <c r="G287" s="285"/>
      <c r="H287" s="33"/>
      <c r="I287" s="285"/>
      <c r="J287" s="285"/>
      <c r="K287" s="285"/>
    </row>
    <row r="288" spans="1:11">
      <c r="A288" s="13"/>
      <c r="B288" s="33"/>
      <c r="C288" s="33"/>
      <c r="D288" s="33"/>
      <c r="E288" s="246"/>
      <c r="F288" s="246"/>
      <c r="G288" s="246"/>
      <c r="H288" s="33"/>
      <c r="I288" s="246"/>
      <c r="J288" s="246"/>
      <c r="K288" s="246"/>
    </row>
    <row r="289" spans="1:11">
      <c r="A289" s="13"/>
      <c r="B289" s="286" t="s">
        <v>46</v>
      </c>
      <c r="C289" s="36"/>
      <c r="D289" s="36"/>
      <c r="E289" s="255"/>
      <c r="F289" s="255"/>
      <c r="G289" s="255"/>
      <c r="H289" s="36"/>
      <c r="I289" s="255"/>
      <c r="J289" s="255"/>
      <c r="K289" s="255"/>
    </row>
    <row r="290" spans="1:11">
      <c r="A290" s="13"/>
      <c r="B290" s="286"/>
      <c r="C290" s="36"/>
      <c r="D290" s="36"/>
      <c r="E290" s="255"/>
      <c r="F290" s="255"/>
      <c r="G290" s="255"/>
      <c r="H290" s="36"/>
      <c r="I290" s="255"/>
      <c r="J290" s="255"/>
      <c r="K290" s="255"/>
    </row>
    <row r="291" spans="1:11">
      <c r="A291" s="13"/>
      <c r="B291" s="227" t="s">
        <v>984</v>
      </c>
      <c r="C291" s="284" t="s">
        <v>985</v>
      </c>
      <c r="D291" s="33"/>
      <c r="E291" s="221">
        <v>22573</v>
      </c>
      <c r="F291" s="221"/>
      <c r="G291" s="33"/>
      <c r="H291" s="33"/>
      <c r="I291" s="221">
        <v>22573</v>
      </c>
      <c r="J291" s="221"/>
      <c r="K291" s="33"/>
    </row>
    <row r="292" spans="1:11">
      <c r="A292" s="13"/>
      <c r="B292" s="227"/>
      <c r="C292" s="284"/>
      <c r="D292" s="33"/>
      <c r="E292" s="221"/>
      <c r="F292" s="221"/>
      <c r="G292" s="33"/>
      <c r="H292" s="33"/>
      <c r="I292" s="221"/>
      <c r="J292" s="221"/>
      <c r="K292" s="33"/>
    </row>
    <row r="293" spans="1:11">
      <c r="A293" s="13"/>
      <c r="B293" s="232" t="s">
        <v>48</v>
      </c>
      <c r="C293" s="282">
        <v>3</v>
      </c>
      <c r="D293" s="36"/>
      <c r="E293" s="224">
        <v>364756</v>
      </c>
      <c r="F293" s="224"/>
      <c r="G293" s="36"/>
      <c r="H293" s="36"/>
      <c r="I293" s="224">
        <v>363199</v>
      </c>
      <c r="J293" s="224"/>
      <c r="K293" s="36"/>
    </row>
    <row r="294" spans="1:11">
      <c r="A294" s="13"/>
      <c r="B294" s="232"/>
      <c r="C294" s="282"/>
      <c r="D294" s="36"/>
      <c r="E294" s="224"/>
      <c r="F294" s="224"/>
      <c r="G294" s="36"/>
      <c r="H294" s="36"/>
      <c r="I294" s="224"/>
      <c r="J294" s="224"/>
      <c r="K294" s="36"/>
    </row>
    <row r="295" spans="1:11">
      <c r="A295" s="13"/>
      <c r="B295" s="227" t="s">
        <v>55</v>
      </c>
      <c r="C295" s="284" t="s">
        <v>980</v>
      </c>
      <c r="D295" s="33"/>
      <c r="E295" s="221">
        <v>1877377</v>
      </c>
      <c r="F295" s="221"/>
      <c r="G295" s="33"/>
      <c r="H295" s="33"/>
      <c r="I295" s="221">
        <v>1877377</v>
      </c>
      <c r="J295" s="221"/>
      <c r="K295" s="33"/>
    </row>
    <row r="296" spans="1:11">
      <c r="A296" s="13"/>
      <c r="B296" s="227"/>
      <c r="C296" s="284"/>
      <c r="D296" s="33"/>
      <c r="E296" s="221"/>
      <c r="F296" s="221"/>
      <c r="G296" s="33"/>
      <c r="H296" s="33"/>
      <c r="I296" s="221"/>
      <c r="J296" s="221"/>
      <c r="K296" s="33"/>
    </row>
    <row r="297" spans="1:11">
      <c r="A297" s="13"/>
      <c r="B297" s="232" t="s">
        <v>986</v>
      </c>
      <c r="C297" s="282" t="s">
        <v>981</v>
      </c>
      <c r="D297" s="36"/>
      <c r="E297" s="224">
        <v>5006901</v>
      </c>
      <c r="F297" s="224"/>
      <c r="G297" s="36"/>
      <c r="H297" s="36"/>
      <c r="I297" s="224">
        <v>5006901</v>
      </c>
      <c r="J297" s="224"/>
      <c r="K297" s="36"/>
    </row>
    <row r="298" spans="1:11" ht="15.75" thickBot="1">
      <c r="A298" s="13"/>
      <c r="B298" s="232"/>
      <c r="C298" s="282"/>
      <c r="D298" s="36"/>
      <c r="E298" s="226"/>
      <c r="F298" s="226"/>
      <c r="G298" s="41"/>
      <c r="H298" s="36"/>
      <c r="I298" s="226"/>
      <c r="J298" s="226"/>
      <c r="K298" s="41"/>
    </row>
    <row r="299" spans="1:11">
      <c r="A299" s="13"/>
      <c r="B299" s="74" t="s">
        <v>987</v>
      </c>
      <c r="C299" s="33"/>
      <c r="D299" s="33"/>
      <c r="E299" s="240" t="s">
        <v>294</v>
      </c>
      <c r="F299" s="230">
        <v>7271607</v>
      </c>
      <c r="G299" s="34"/>
      <c r="H299" s="33"/>
      <c r="I299" s="240" t="s">
        <v>294</v>
      </c>
      <c r="J299" s="230">
        <v>7270050</v>
      </c>
      <c r="K299" s="34"/>
    </row>
    <row r="300" spans="1:11" ht="15.75" thickBot="1">
      <c r="A300" s="13"/>
      <c r="B300" s="74"/>
      <c r="C300" s="33"/>
      <c r="D300" s="33"/>
      <c r="E300" s="241"/>
      <c r="F300" s="242"/>
      <c r="G300" s="125"/>
      <c r="H300" s="33"/>
      <c r="I300" s="241"/>
      <c r="J300" s="242"/>
      <c r="K300" s="125"/>
    </row>
    <row r="301" spans="1:11" ht="15.75" thickTop="1"/>
  </sheetData>
  <mergeCells count="1696">
    <mergeCell ref="B196:Y196"/>
    <mergeCell ref="B197:Y197"/>
    <mergeCell ref="B198:Y198"/>
    <mergeCell ref="B208:Y208"/>
    <mergeCell ref="B162:Y162"/>
    <mergeCell ref="B163:Y163"/>
    <mergeCell ref="B164:Y164"/>
    <mergeCell ref="B165:Y165"/>
    <mergeCell ref="B194:Y194"/>
    <mergeCell ref="B195:Y195"/>
    <mergeCell ref="B5:Y5"/>
    <mergeCell ref="B82:Y82"/>
    <mergeCell ref="B158:Y158"/>
    <mergeCell ref="B159:Y159"/>
    <mergeCell ref="B160:Y160"/>
    <mergeCell ref="B161:Y161"/>
    <mergeCell ref="H299:H300"/>
    <mergeCell ref="I299:I300"/>
    <mergeCell ref="J299:J300"/>
    <mergeCell ref="K299:K300"/>
    <mergeCell ref="A1:A2"/>
    <mergeCell ref="B1:Y1"/>
    <mergeCell ref="B2:Y2"/>
    <mergeCell ref="B3:Y3"/>
    <mergeCell ref="A4:A300"/>
    <mergeCell ref="B4:Y4"/>
    <mergeCell ref="B299:B300"/>
    <mergeCell ref="C299:C300"/>
    <mergeCell ref="D299:D300"/>
    <mergeCell ref="E299:E300"/>
    <mergeCell ref="F299:F300"/>
    <mergeCell ref="G299:G300"/>
    <mergeCell ref="I295:J296"/>
    <mergeCell ref="K295:K296"/>
    <mergeCell ref="B297:B298"/>
    <mergeCell ref="C297:C298"/>
    <mergeCell ref="D297:D298"/>
    <mergeCell ref="E297:F298"/>
    <mergeCell ref="G297:G298"/>
    <mergeCell ref="H297:H298"/>
    <mergeCell ref="I297:J298"/>
    <mergeCell ref="K297:K298"/>
    <mergeCell ref="B295:B296"/>
    <mergeCell ref="C295:C296"/>
    <mergeCell ref="D295:D296"/>
    <mergeCell ref="E295:F296"/>
    <mergeCell ref="G295:G296"/>
    <mergeCell ref="H295:H296"/>
    <mergeCell ref="I291:J292"/>
    <mergeCell ref="K291:K292"/>
    <mergeCell ref="B293:B294"/>
    <mergeCell ref="C293:C294"/>
    <mergeCell ref="D293:D294"/>
    <mergeCell ref="E293:F294"/>
    <mergeCell ref="G293:G294"/>
    <mergeCell ref="H293:H294"/>
    <mergeCell ref="I293:J294"/>
    <mergeCell ref="K293:K294"/>
    <mergeCell ref="B291:B292"/>
    <mergeCell ref="C291:C292"/>
    <mergeCell ref="D291:D292"/>
    <mergeCell ref="E291:F292"/>
    <mergeCell ref="G291:G292"/>
    <mergeCell ref="H291:H292"/>
    <mergeCell ref="B289:B290"/>
    <mergeCell ref="C289:C290"/>
    <mergeCell ref="D289:D290"/>
    <mergeCell ref="E289:G290"/>
    <mergeCell ref="H289:H290"/>
    <mergeCell ref="I289:K290"/>
    <mergeCell ref="H285:H286"/>
    <mergeCell ref="I285:I286"/>
    <mergeCell ref="J285:J286"/>
    <mergeCell ref="K285:K286"/>
    <mergeCell ref="B287:B288"/>
    <mergeCell ref="C287:C288"/>
    <mergeCell ref="D287:D288"/>
    <mergeCell ref="E287:G288"/>
    <mergeCell ref="H287:H288"/>
    <mergeCell ref="I287:K288"/>
    <mergeCell ref="B285:B286"/>
    <mergeCell ref="C285:C286"/>
    <mergeCell ref="D285:D286"/>
    <mergeCell ref="E285:E286"/>
    <mergeCell ref="F285:F286"/>
    <mergeCell ref="G285:G286"/>
    <mergeCell ref="I281:J282"/>
    <mergeCell ref="K281:K282"/>
    <mergeCell ref="B283:B284"/>
    <mergeCell ref="C283:C284"/>
    <mergeCell ref="D283:D284"/>
    <mergeCell ref="E283:F284"/>
    <mergeCell ref="G283:G284"/>
    <mergeCell ref="H283:H284"/>
    <mergeCell ref="I283:J284"/>
    <mergeCell ref="K283:K284"/>
    <mergeCell ref="B281:B282"/>
    <mergeCell ref="C281:C282"/>
    <mergeCell ref="D281:D282"/>
    <mergeCell ref="E281:F282"/>
    <mergeCell ref="G281:G282"/>
    <mergeCell ref="H281:H282"/>
    <mergeCell ref="I277:J278"/>
    <mergeCell ref="K277:K278"/>
    <mergeCell ref="B279:B280"/>
    <mergeCell ref="C279:C280"/>
    <mergeCell ref="D279:D280"/>
    <mergeCell ref="E279:F280"/>
    <mergeCell ref="G279:G280"/>
    <mergeCell ref="H279:H280"/>
    <mergeCell ref="I279:J280"/>
    <mergeCell ref="K279:K280"/>
    <mergeCell ref="B277:B278"/>
    <mergeCell ref="C277:C278"/>
    <mergeCell ref="D277:D278"/>
    <mergeCell ref="E277:F278"/>
    <mergeCell ref="G277:G278"/>
    <mergeCell ref="H277:H278"/>
    <mergeCell ref="I273:J274"/>
    <mergeCell ref="K273:K274"/>
    <mergeCell ref="B275:B276"/>
    <mergeCell ref="C275:C276"/>
    <mergeCell ref="D275:D276"/>
    <mergeCell ref="E275:F276"/>
    <mergeCell ref="G275:G276"/>
    <mergeCell ref="H275:H276"/>
    <mergeCell ref="I275:J276"/>
    <mergeCell ref="K275:K276"/>
    <mergeCell ref="B273:B274"/>
    <mergeCell ref="C273:C274"/>
    <mergeCell ref="D273:D274"/>
    <mergeCell ref="E273:F274"/>
    <mergeCell ref="G273:G274"/>
    <mergeCell ref="H273:H274"/>
    <mergeCell ref="I269:J270"/>
    <mergeCell ref="K269:K270"/>
    <mergeCell ref="B271:B272"/>
    <mergeCell ref="C271:C272"/>
    <mergeCell ref="D271:D272"/>
    <mergeCell ref="E271:F272"/>
    <mergeCell ref="G271:G272"/>
    <mergeCell ref="H271:H272"/>
    <mergeCell ref="I271:J272"/>
    <mergeCell ref="K271:K272"/>
    <mergeCell ref="B269:B270"/>
    <mergeCell ref="C269:C270"/>
    <mergeCell ref="D269:D270"/>
    <mergeCell ref="E269:F270"/>
    <mergeCell ref="G269:G270"/>
    <mergeCell ref="H269:H270"/>
    <mergeCell ref="I265:J266"/>
    <mergeCell ref="K265:K266"/>
    <mergeCell ref="B267:B268"/>
    <mergeCell ref="C267:C268"/>
    <mergeCell ref="D267:D268"/>
    <mergeCell ref="E267:F268"/>
    <mergeCell ref="G267:G268"/>
    <mergeCell ref="H267:H268"/>
    <mergeCell ref="I267:J268"/>
    <mergeCell ref="K267:K268"/>
    <mergeCell ref="B265:B266"/>
    <mergeCell ref="C265:C266"/>
    <mergeCell ref="D265:D266"/>
    <mergeCell ref="E265:F266"/>
    <mergeCell ref="G265:G266"/>
    <mergeCell ref="H265:H266"/>
    <mergeCell ref="J261:J262"/>
    <mergeCell ref="K261:K262"/>
    <mergeCell ref="B263:B264"/>
    <mergeCell ref="C263:C264"/>
    <mergeCell ref="D263:D264"/>
    <mergeCell ref="E263:F264"/>
    <mergeCell ref="G263:G264"/>
    <mergeCell ref="H263:H264"/>
    <mergeCell ref="I263:J264"/>
    <mergeCell ref="K263:K264"/>
    <mergeCell ref="E260:G260"/>
    <mergeCell ref="I260:K260"/>
    <mergeCell ref="B261:B262"/>
    <mergeCell ref="C261:C262"/>
    <mergeCell ref="D261:D262"/>
    <mergeCell ref="E261:E262"/>
    <mergeCell ref="F261:F262"/>
    <mergeCell ref="G261:G262"/>
    <mergeCell ref="H261:H262"/>
    <mergeCell ref="I261:I262"/>
    <mergeCell ref="J252:J253"/>
    <mergeCell ref="K252:K253"/>
    <mergeCell ref="B254:K254"/>
    <mergeCell ref="C256:K256"/>
    <mergeCell ref="B257:B259"/>
    <mergeCell ref="D257:D259"/>
    <mergeCell ref="E257:G259"/>
    <mergeCell ref="H257:H259"/>
    <mergeCell ref="I257:K259"/>
    <mergeCell ref="I250:J251"/>
    <mergeCell ref="K250:K251"/>
    <mergeCell ref="B252:B253"/>
    <mergeCell ref="C252:C253"/>
    <mergeCell ref="D252:D253"/>
    <mergeCell ref="E252:E253"/>
    <mergeCell ref="F252:F253"/>
    <mergeCell ref="G252:G253"/>
    <mergeCell ref="H252:H253"/>
    <mergeCell ref="I252:I253"/>
    <mergeCell ref="B250:B251"/>
    <mergeCell ref="C250:C251"/>
    <mergeCell ref="D250:D251"/>
    <mergeCell ref="E250:F251"/>
    <mergeCell ref="G250:G251"/>
    <mergeCell ref="H250:H251"/>
    <mergeCell ref="I246:J247"/>
    <mergeCell ref="K246:K247"/>
    <mergeCell ref="B248:B249"/>
    <mergeCell ref="C248:C249"/>
    <mergeCell ref="D248:D249"/>
    <mergeCell ref="E248:F249"/>
    <mergeCell ref="G248:G249"/>
    <mergeCell ref="H248:H249"/>
    <mergeCell ref="I248:J249"/>
    <mergeCell ref="K248:K249"/>
    <mergeCell ref="B246:B247"/>
    <mergeCell ref="C246:C247"/>
    <mergeCell ref="D246:D247"/>
    <mergeCell ref="E246:F247"/>
    <mergeCell ref="G246:G247"/>
    <mergeCell ref="H246:H247"/>
    <mergeCell ref="E243:G243"/>
    <mergeCell ref="I243:K243"/>
    <mergeCell ref="B244:B245"/>
    <mergeCell ref="C244:C245"/>
    <mergeCell ref="D244:D245"/>
    <mergeCell ref="E244:F245"/>
    <mergeCell ref="G244:G245"/>
    <mergeCell ref="H244:H245"/>
    <mergeCell ref="I244:J245"/>
    <mergeCell ref="K244:K245"/>
    <mergeCell ref="H240:H241"/>
    <mergeCell ref="I240:I241"/>
    <mergeCell ref="J240:J241"/>
    <mergeCell ref="K240:K241"/>
    <mergeCell ref="E242:G242"/>
    <mergeCell ref="I242:K242"/>
    <mergeCell ref="B240:B241"/>
    <mergeCell ref="C240:C241"/>
    <mergeCell ref="D240:D241"/>
    <mergeCell ref="E240:E241"/>
    <mergeCell ref="F240:F241"/>
    <mergeCell ref="G240:G241"/>
    <mergeCell ref="I236:J237"/>
    <mergeCell ref="K236:K237"/>
    <mergeCell ref="B238:B239"/>
    <mergeCell ref="C238:C239"/>
    <mergeCell ref="D238:D239"/>
    <mergeCell ref="E238:F239"/>
    <mergeCell ref="G238:G239"/>
    <mergeCell ref="H238:H239"/>
    <mergeCell ref="I238:J239"/>
    <mergeCell ref="K238:K239"/>
    <mergeCell ref="B236:B237"/>
    <mergeCell ref="C236:C237"/>
    <mergeCell ref="D236:D237"/>
    <mergeCell ref="E236:F237"/>
    <mergeCell ref="G236:G237"/>
    <mergeCell ref="H236:H237"/>
    <mergeCell ref="I232:J233"/>
    <mergeCell ref="K232:K233"/>
    <mergeCell ref="B234:B235"/>
    <mergeCell ref="C234:C235"/>
    <mergeCell ref="D234:D235"/>
    <mergeCell ref="E234:F235"/>
    <mergeCell ref="G234:G235"/>
    <mergeCell ref="H234:H235"/>
    <mergeCell ref="I234:J235"/>
    <mergeCell ref="K234:K235"/>
    <mergeCell ref="B232:B233"/>
    <mergeCell ref="C232:C233"/>
    <mergeCell ref="D232:D233"/>
    <mergeCell ref="E232:F233"/>
    <mergeCell ref="G232:G233"/>
    <mergeCell ref="H232:H233"/>
    <mergeCell ref="I228:J229"/>
    <mergeCell ref="K228:K229"/>
    <mergeCell ref="B230:B231"/>
    <mergeCell ref="C230:C231"/>
    <mergeCell ref="D230:D231"/>
    <mergeCell ref="E230:F231"/>
    <mergeCell ref="G230:G231"/>
    <mergeCell ref="H230:H231"/>
    <mergeCell ref="I230:J231"/>
    <mergeCell ref="K230:K231"/>
    <mergeCell ref="B228:B229"/>
    <mergeCell ref="C228:C229"/>
    <mergeCell ref="D228:D229"/>
    <mergeCell ref="E228:F229"/>
    <mergeCell ref="G228:G229"/>
    <mergeCell ref="H228:H229"/>
    <mergeCell ref="I224:J225"/>
    <mergeCell ref="K224:K225"/>
    <mergeCell ref="B226:B227"/>
    <mergeCell ref="C226:C227"/>
    <mergeCell ref="D226:D227"/>
    <mergeCell ref="E226:F227"/>
    <mergeCell ref="G226:G227"/>
    <mergeCell ref="H226:H227"/>
    <mergeCell ref="I226:J227"/>
    <mergeCell ref="K226:K227"/>
    <mergeCell ref="B224:B225"/>
    <mergeCell ref="C224:C225"/>
    <mergeCell ref="D224:D225"/>
    <mergeCell ref="E224:F225"/>
    <mergeCell ref="G224:G225"/>
    <mergeCell ref="H224:H225"/>
    <mergeCell ref="I220:J221"/>
    <mergeCell ref="K220:K221"/>
    <mergeCell ref="B222:B223"/>
    <mergeCell ref="C222:C223"/>
    <mergeCell ref="D222:D223"/>
    <mergeCell ref="E222:F223"/>
    <mergeCell ref="G222:G223"/>
    <mergeCell ref="H222:H223"/>
    <mergeCell ref="I222:J223"/>
    <mergeCell ref="K222:K223"/>
    <mergeCell ref="B220:B221"/>
    <mergeCell ref="C220:C221"/>
    <mergeCell ref="D220:D221"/>
    <mergeCell ref="E220:F221"/>
    <mergeCell ref="G220:G221"/>
    <mergeCell ref="H220:H221"/>
    <mergeCell ref="J216:J217"/>
    <mergeCell ref="K216:K217"/>
    <mergeCell ref="B218:B219"/>
    <mergeCell ref="C218:C219"/>
    <mergeCell ref="D218:D219"/>
    <mergeCell ref="E218:F219"/>
    <mergeCell ref="G218:G219"/>
    <mergeCell ref="H218:H219"/>
    <mergeCell ref="I218:J219"/>
    <mergeCell ref="K218:K219"/>
    <mergeCell ref="E215:G215"/>
    <mergeCell ref="I215:K215"/>
    <mergeCell ref="B216:B217"/>
    <mergeCell ref="C216:C217"/>
    <mergeCell ref="D216:D217"/>
    <mergeCell ref="E216:E217"/>
    <mergeCell ref="F216:F217"/>
    <mergeCell ref="G216:G217"/>
    <mergeCell ref="H216:H217"/>
    <mergeCell ref="I216:I217"/>
    <mergeCell ref="P206:P207"/>
    <mergeCell ref="Q206:Q207"/>
    <mergeCell ref="B209:K209"/>
    <mergeCell ref="C211:K211"/>
    <mergeCell ref="B212:B214"/>
    <mergeCell ref="D212:D214"/>
    <mergeCell ref="E212:G214"/>
    <mergeCell ref="H212:H214"/>
    <mergeCell ref="I212:K214"/>
    <mergeCell ref="J206:J207"/>
    <mergeCell ref="K206:K207"/>
    <mergeCell ref="L206:L207"/>
    <mergeCell ref="M206:M207"/>
    <mergeCell ref="N206:N207"/>
    <mergeCell ref="O206:O207"/>
    <mergeCell ref="P204:P205"/>
    <mergeCell ref="Q204:Q205"/>
    <mergeCell ref="B206:B207"/>
    <mergeCell ref="C206:C207"/>
    <mergeCell ref="D206:D207"/>
    <mergeCell ref="E206:E207"/>
    <mergeCell ref="F206:F207"/>
    <mergeCell ref="G206:G207"/>
    <mergeCell ref="H206:H207"/>
    <mergeCell ref="I206:I207"/>
    <mergeCell ref="J204:J205"/>
    <mergeCell ref="K204:K205"/>
    <mergeCell ref="L204:L205"/>
    <mergeCell ref="M204:M205"/>
    <mergeCell ref="N204:N205"/>
    <mergeCell ref="O204:O205"/>
    <mergeCell ref="B204:B205"/>
    <mergeCell ref="C204:D205"/>
    <mergeCell ref="E204:E205"/>
    <mergeCell ref="F204:F205"/>
    <mergeCell ref="G204:H205"/>
    <mergeCell ref="I204:I205"/>
    <mergeCell ref="B199:Q199"/>
    <mergeCell ref="C201:I201"/>
    <mergeCell ref="O201:Q201"/>
    <mergeCell ref="C202:E202"/>
    <mergeCell ref="G202:I202"/>
    <mergeCell ref="C203:E203"/>
    <mergeCell ref="G203:I20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C191:E191"/>
    <mergeCell ref="G191:I191"/>
    <mergeCell ref="K191:M191"/>
    <mergeCell ref="O191:Q191"/>
    <mergeCell ref="S191:U191"/>
    <mergeCell ref="W191:Y191"/>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B166:Y166"/>
    <mergeCell ref="C168:Y168"/>
    <mergeCell ref="C169:M169"/>
    <mergeCell ref="O169:Y169"/>
    <mergeCell ref="C170:E170"/>
    <mergeCell ref="G170:I170"/>
    <mergeCell ref="K170:M170"/>
    <mergeCell ref="O170:Q170"/>
    <mergeCell ref="S170:U170"/>
    <mergeCell ref="W170:Y170"/>
    <mergeCell ref="P156:P157"/>
    <mergeCell ref="Q156:Q157"/>
    <mergeCell ref="R156:R157"/>
    <mergeCell ref="S156:S157"/>
    <mergeCell ref="T156:T157"/>
    <mergeCell ref="U156:U157"/>
    <mergeCell ref="J156:J157"/>
    <mergeCell ref="K156:K157"/>
    <mergeCell ref="L156:L157"/>
    <mergeCell ref="M156:M157"/>
    <mergeCell ref="N156:N157"/>
    <mergeCell ref="O156:O157"/>
    <mergeCell ref="S154:T155"/>
    <mergeCell ref="U154:U155"/>
    <mergeCell ref="B156:B157"/>
    <mergeCell ref="C156:C157"/>
    <mergeCell ref="D156:D157"/>
    <mergeCell ref="E156:E157"/>
    <mergeCell ref="F156:F157"/>
    <mergeCell ref="G156:G157"/>
    <mergeCell ref="H156:H157"/>
    <mergeCell ref="I156:I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Q150:Q151"/>
    <mergeCell ref="R150:R151"/>
    <mergeCell ref="S150:T151"/>
    <mergeCell ref="U150:U151"/>
    <mergeCell ref="B152:B153"/>
    <mergeCell ref="C152:D153"/>
    <mergeCell ref="E152:E153"/>
    <mergeCell ref="F152:F153"/>
    <mergeCell ref="G152:H153"/>
    <mergeCell ref="I152:I153"/>
    <mergeCell ref="I150:I151"/>
    <mergeCell ref="J150:J151"/>
    <mergeCell ref="K150:L151"/>
    <mergeCell ref="M150:M151"/>
    <mergeCell ref="N150:N151"/>
    <mergeCell ref="O150:P151"/>
    <mergeCell ref="Q148:Q149"/>
    <mergeCell ref="R148:R149"/>
    <mergeCell ref="S148:S149"/>
    <mergeCell ref="T148:T149"/>
    <mergeCell ref="U148:U149"/>
    <mergeCell ref="B150:B151"/>
    <mergeCell ref="C150:D151"/>
    <mergeCell ref="E150:E151"/>
    <mergeCell ref="F150:F151"/>
    <mergeCell ref="G150:H151"/>
    <mergeCell ref="J148:J149"/>
    <mergeCell ref="K148:L149"/>
    <mergeCell ref="M148:M149"/>
    <mergeCell ref="N148:N149"/>
    <mergeCell ref="O148:O149"/>
    <mergeCell ref="P148:P149"/>
    <mergeCell ref="B148:B149"/>
    <mergeCell ref="C148:D149"/>
    <mergeCell ref="E148:E149"/>
    <mergeCell ref="F148:F149"/>
    <mergeCell ref="G148:H149"/>
    <mergeCell ref="I148:I149"/>
    <mergeCell ref="N145:N146"/>
    <mergeCell ref="O145:Q146"/>
    <mergeCell ref="R145:R146"/>
    <mergeCell ref="S145:U146"/>
    <mergeCell ref="C147:E147"/>
    <mergeCell ref="G147:I147"/>
    <mergeCell ref="K147:M147"/>
    <mergeCell ref="O147:Q147"/>
    <mergeCell ref="S147:U147"/>
    <mergeCell ref="B145:B146"/>
    <mergeCell ref="C145:E146"/>
    <mergeCell ref="F145:F146"/>
    <mergeCell ref="G145:I146"/>
    <mergeCell ref="J145:J146"/>
    <mergeCell ref="K145:M146"/>
    <mergeCell ref="Q142:Q143"/>
    <mergeCell ref="R142:R143"/>
    <mergeCell ref="S142:S143"/>
    <mergeCell ref="T142:T143"/>
    <mergeCell ref="U142:U143"/>
    <mergeCell ref="C144:E144"/>
    <mergeCell ref="G144:I144"/>
    <mergeCell ref="K144:M144"/>
    <mergeCell ref="O144:Q144"/>
    <mergeCell ref="S144:U144"/>
    <mergeCell ref="K142:K143"/>
    <mergeCell ref="L142:L143"/>
    <mergeCell ref="M142:M143"/>
    <mergeCell ref="N142:N143"/>
    <mergeCell ref="O142:O143"/>
    <mergeCell ref="P142:P143"/>
    <mergeCell ref="U140:U141"/>
    <mergeCell ref="B142:B143"/>
    <mergeCell ref="C142:C143"/>
    <mergeCell ref="D142:D143"/>
    <mergeCell ref="E142:E143"/>
    <mergeCell ref="F142:F143"/>
    <mergeCell ref="G142:G143"/>
    <mergeCell ref="H142:H143"/>
    <mergeCell ref="I142:I143"/>
    <mergeCell ref="J142:J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U133:U134"/>
    <mergeCell ref="C135:E135"/>
    <mergeCell ref="G135:I135"/>
    <mergeCell ref="K135:M135"/>
    <mergeCell ref="O135:Q135"/>
    <mergeCell ref="S135:U135"/>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U118:U119"/>
    <mergeCell ref="C120:E120"/>
    <mergeCell ref="G120:I120"/>
    <mergeCell ref="K120:M120"/>
    <mergeCell ref="O120:Q120"/>
    <mergeCell ref="S120:U120"/>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U103:U104"/>
    <mergeCell ref="C105:E105"/>
    <mergeCell ref="G105:I105"/>
    <mergeCell ref="K105:M105"/>
    <mergeCell ref="O105:Q105"/>
    <mergeCell ref="S105:U105"/>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S91:S92"/>
    <mergeCell ref="T91:T92"/>
    <mergeCell ref="U91:U92"/>
    <mergeCell ref="B93:B94"/>
    <mergeCell ref="C93:D94"/>
    <mergeCell ref="E93:E94"/>
    <mergeCell ref="F93:F94"/>
    <mergeCell ref="G93:H94"/>
    <mergeCell ref="I93:I94"/>
    <mergeCell ref="J93:J94"/>
    <mergeCell ref="M91:M92"/>
    <mergeCell ref="N91:N92"/>
    <mergeCell ref="O91:O92"/>
    <mergeCell ref="P91:P92"/>
    <mergeCell ref="Q91:Q92"/>
    <mergeCell ref="R91:R92"/>
    <mergeCell ref="G91:G92"/>
    <mergeCell ref="H91:H92"/>
    <mergeCell ref="I91:I92"/>
    <mergeCell ref="J91:J92"/>
    <mergeCell ref="K91:K92"/>
    <mergeCell ref="L91:L92"/>
    <mergeCell ref="C90:E90"/>
    <mergeCell ref="G90:I90"/>
    <mergeCell ref="K90:M90"/>
    <mergeCell ref="O90:Q90"/>
    <mergeCell ref="S90:U90"/>
    <mergeCell ref="B91:B92"/>
    <mergeCell ref="C91:C92"/>
    <mergeCell ref="D91:D92"/>
    <mergeCell ref="E91:E92"/>
    <mergeCell ref="F91:F92"/>
    <mergeCell ref="N86:N88"/>
    <mergeCell ref="O86:Q88"/>
    <mergeCell ref="R86:R88"/>
    <mergeCell ref="S86:U88"/>
    <mergeCell ref="C89:E89"/>
    <mergeCell ref="G89:I89"/>
    <mergeCell ref="K89:M89"/>
    <mergeCell ref="O89:Q89"/>
    <mergeCell ref="S89:U89"/>
    <mergeCell ref="G86:I86"/>
    <mergeCell ref="G87:I87"/>
    <mergeCell ref="G88:I88"/>
    <mergeCell ref="J86:J88"/>
    <mergeCell ref="K86:M86"/>
    <mergeCell ref="K87:M87"/>
    <mergeCell ref="K88:M88"/>
    <mergeCell ref="U80:U81"/>
    <mergeCell ref="B83:U83"/>
    <mergeCell ref="C85:E85"/>
    <mergeCell ref="G85:Q85"/>
    <mergeCell ref="S85:U85"/>
    <mergeCell ref="B86:B88"/>
    <mergeCell ref="C86:E86"/>
    <mergeCell ref="C87:E87"/>
    <mergeCell ref="C88:E88"/>
    <mergeCell ref="F86:F88"/>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S70:U70"/>
    <mergeCell ref="C71:E71"/>
    <mergeCell ref="G71:I71"/>
    <mergeCell ref="K71:M71"/>
    <mergeCell ref="O71:Q71"/>
    <mergeCell ref="S71:U71"/>
    <mergeCell ref="Q67:Q68"/>
    <mergeCell ref="R67:R68"/>
    <mergeCell ref="S67:S68"/>
    <mergeCell ref="T67:T68"/>
    <mergeCell ref="U67:U68"/>
    <mergeCell ref="C69:E69"/>
    <mergeCell ref="G69:I69"/>
    <mergeCell ref="K69:M69"/>
    <mergeCell ref="O69:Q69"/>
    <mergeCell ref="S69:U69"/>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S58:T59"/>
    <mergeCell ref="U58:U59"/>
    <mergeCell ref="C60:E60"/>
    <mergeCell ref="G60:I60"/>
    <mergeCell ref="K60:M60"/>
    <mergeCell ref="O60:Q60"/>
    <mergeCell ref="S60:U60"/>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Q46:Q47"/>
    <mergeCell ref="R46:R47"/>
    <mergeCell ref="S46:T47"/>
    <mergeCell ref="U46:U47"/>
    <mergeCell ref="B48:B49"/>
    <mergeCell ref="C48:D49"/>
    <mergeCell ref="E48:E49"/>
    <mergeCell ref="F48:F49"/>
    <mergeCell ref="G48:H49"/>
    <mergeCell ref="I48:I49"/>
    <mergeCell ref="I46:I47"/>
    <mergeCell ref="J46:J47"/>
    <mergeCell ref="K46:L47"/>
    <mergeCell ref="M46:M47"/>
    <mergeCell ref="N46:N47"/>
    <mergeCell ref="O46:P47"/>
    <mergeCell ref="C45:E45"/>
    <mergeCell ref="G45:I45"/>
    <mergeCell ref="K45:M45"/>
    <mergeCell ref="O45:Q45"/>
    <mergeCell ref="S45:U45"/>
    <mergeCell ref="B46:B47"/>
    <mergeCell ref="C46:D47"/>
    <mergeCell ref="E46:E47"/>
    <mergeCell ref="F46:F47"/>
    <mergeCell ref="G46:H47"/>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U26:U27"/>
    <mergeCell ref="C28:E28"/>
    <mergeCell ref="G28:I28"/>
    <mergeCell ref="K28:M28"/>
    <mergeCell ref="O28:Q28"/>
    <mergeCell ref="S28:U28"/>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N9:N11"/>
    <mergeCell ref="O9:Q11"/>
    <mergeCell ref="R9:R11"/>
    <mergeCell ref="S9:U11"/>
    <mergeCell ref="C12:E12"/>
    <mergeCell ref="G12:I12"/>
    <mergeCell ref="K12:M12"/>
    <mergeCell ref="O12:Q12"/>
    <mergeCell ref="S12:U12"/>
    <mergeCell ref="G10:I10"/>
    <mergeCell ref="G11:I11"/>
    <mergeCell ref="J9:J11"/>
    <mergeCell ref="K9:M9"/>
    <mergeCell ref="K10:M10"/>
    <mergeCell ref="K11:M11"/>
    <mergeCell ref="B6:U6"/>
    <mergeCell ref="C8:E8"/>
    <mergeCell ref="G8:Q8"/>
    <mergeCell ref="S8:U8"/>
    <mergeCell ref="B9:B11"/>
    <mergeCell ref="C9:E9"/>
    <mergeCell ref="C10:E10"/>
    <mergeCell ref="C11:E11"/>
    <mergeCell ref="F9:F11"/>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28515625" bestFit="1" customWidth="1"/>
    <col min="2" max="2" width="36.5703125" bestFit="1" customWidth="1"/>
  </cols>
  <sheetData>
    <row r="1" spans="1:2">
      <c r="A1" s="7" t="s">
        <v>988</v>
      </c>
      <c r="B1" s="1" t="s">
        <v>1</v>
      </c>
    </row>
    <row r="2" spans="1:2">
      <c r="A2" s="7"/>
      <c r="B2" s="1" t="s">
        <v>2</v>
      </c>
    </row>
    <row r="3" spans="1:2">
      <c r="A3" s="8" t="s">
        <v>989</v>
      </c>
      <c r="B3" s="4"/>
    </row>
    <row r="4" spans="1:2">
      <c r="A4" s="13" t="s">
        <v>988</v>
      </c>
      <c r="B4" s="14" t="s">
        <v>990</v>
      </c>
    </row>
    <row r="5" spans="1:2">
      <c r="A5" s="13"/>
      <c r="B5" s="4"/>
    </row>
    <row r="6" spans="1:2" ht="230.25">
      <c r="A6" s="13"/>
      <c r="B6" s="12" t="s">
        <v>991</v>
      </c>
    </row>
    <row r="7" spans="1:2">
      <c r="A7" s="13"/>
      <c r="B7" s="4"/>
    </row>
    <row r="8" spans="1:2" ht="153.75">
      <c r="A8" s="13"/>
      <c r="B8" s="12" t="s">
        <v>992</v>
      </c>
    </row>
    <row r="9" spans="1:2">
      <c r="A9" s="13"/>
      <c r="B9" s="4"/>
    </row>
    <row r="10" spans="1:2" ht="77.25">
      <c r="A10" s="13"/>
      <c r="B10" s="12" t="s">
        <v>993</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5.85546875" customWidth="1"/>
    <col min="4" max="5" width="13.7109375" customWidth="1"/>
    <col min="6" max="6" width="4.140625" customWidth="1"/>
    <col min="7" max="7" width="9" customWidth="1"/>
    <col min="8" max="8" width="18.5703125" customWidth="1"/>
    <col min="9" max="9" width="12.140625" customWidth="1"/>
    <col min="10" max="10" width="4.140625" customWidth="1"/>
    <col min="11" max="11" width="5.42578125" customWidth="1"/>
    <col min="12" max="12" width="36.5703125" bestFit="1" customWidth="1"/>
    <col min="13" max="13" width="4.140625" customWidth="1"/>
  </cols>
  <sheetData>
    <row r="1" spans="1:13" ht="15" customHeight="1">
      <c r="A1" s="7" t="s">
        <v>9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989</v>
      </c>
      <c r="B3" s="85"/>
      <c r="C3" s="85"/>
      <c r="D3" s="85"/>
      <c r="E3" s="85"/>
      <c r="F3" s="85"/>
      <c r="G3" s="85"/>
      <c r="H3" s="85"/>
      <c r="I3" s="85"/>
      <c r="J3" s="85"/>
      <c r="K3" s="85"/>
      <c r="L3" s="85"/>
      <c r="M3" s="85"/>
    </row>
    <row r="4" spans="1:13">
      <c r="A4" s="13" t="s">
        <v>994</v>
      </c>
      <c r="B4" s="113" t="s">
        <v>994</v>
      </c>
      <c r="C4" s="113"/>
      <c r="D4" s="113"/>
      <c r="E4" s="113"/>
      <c r="F4" s="113"/>
      <c r="G4" s="113"/>
      <c r="H4" s="113"/>
      <c r="I4" s="113"/>
      <c r="J4" s="113"/>
      <c r="K4" s="113"/>
      <c r="L4" s="113"/>
      <c r="M4" s="113"/>
    </row>
    <row r="5" spans="1:13">
      <c r="A5" s="13"/>
      <c r="B5" s="87" t="s">
        <v>995</v>
      </c>
      <c r="C5" s="87"/>
      <c r="D5" s="87"/>
      <c r="E5" s="87"/>
      <c r="F5" s="87"/>
      <c r="G5" s="87"/>
      <c r="H5" s="87"/>
      <c r="I5" s="87"/>
      <c r="J5" s="87"/>
      <c r="K5" s="87"/>
      <c r="L5" s="87"/>
      <c r="M5" s="87"/>
    </row>
    <row r="6" spans="1:13">
      <c r="A6" s="13"/>
      <c r="B6" s="29"/>
      <c r="C6" s="29"/>
      <c r="D6" s="29"/>
      <c r="E6" s="29"/>
      <c r="F6" s="29"/>
      <c r="G6" s="29"/>
      <c r="H6" s="29"/>
      <c r="I6" s="29"/>
      <c r="J6" s="29"/>
      <c r="K6" s="29"/>
      <c r="L6" s="29"/>
      <c r="M6" s="29"/>
    </row>
    <row r="7" spans="1:13">
      <c r="A7" s="13"/>
      <c r="B7" s="20"/>
      <c r="C7" s="20"/>
      <c r="D7" s="20"/>
      <c r="E7" s="20"/>
      <c r="F7" s="20"/>
      <c r="G7" s="20"/>
      <c r="H7" s="20"/>
      <c r="I7" s="20"/>
      <c r="J7" s="20"/>
      <c r="K7" s="20"/>
      <c r="L7" s="20"/>
      <c r="M7" s="20"/>
    </row>
    <row r="8" spans="1:13" ht="15.75" thickBot="1">
      <c r="A8" s="13"/>
      <c r="B8" s="19"/>
      <c r="C8" s="30" t="s">
        <v>996</v>
      </c>
      <c r="D8" s="30"/>
      <c r="E8" s="30"/>
      <c r="F8" s="19"/>
      <c r="G8" s="30" t="s">
        <v>997</v>
      </c>
      <c r="H8" s="30"/>
      <c r="I8" s="30"/>
      <c r="J8" s="19"/>
      <c r="K8" s="30" t="s">
        <v>149</v>
      </c>
      <c r="L8" s="30"/>
      <c r="M8" s="30"/>
    </row>
    <row r="9" spans="1:13">
      <c r="A9" s="13"/>
      <c r="B9" s="38" t="s">
        <v>998</v>
      </c>
      <c r="C9" s="48" t="s">
        <v>294</v>
      </c>
      <c r="D9" s="45" t="s">
        <v>999</v>
      </c>
      <c r="E9" s="48" t="s">
        <v>297</v>
      </c>
      <c r="F9" s="33"/>
      <c r="G9" s="48" t="s">
        <v>294</v>
      </c>
      <c r="H9" s="45">
        <v>146</v>
      </c>
      <c r="I9" s="34"/>
      <c r="J9" s="33"/>
      <c r="K9" s="48" t="s">
        <v>294</v>
      </c>
      <c r="L9" s="45" t="s">
        <v>1000</v>
      </c>
      <c r="M9" s="48" t="s">
        <v>297</v>
      </c>
    </row>
    <row r="10" spans="1:13">
      <c r="A10" s="13"/>
      <c r="B10" s="38"/>
      <c r="C10" s="49"/>
      <c r="D10" s="46"/>
      <c r="E10" s="49"/>
      <c r="F10" s="33"/>
      <c r="G10" s="49"/>
      <c r="H10" s="46"/>
      <c r="I10" s="47"/>
      <c r="J10" s="33"/>
      <c r="K10" s="49"/>
      <c r="L10" s="46"/>
      <c r="M10" s="49"/>
    </row>
    <row r="11" spans="1:13">
      <c r="A11" s="13"/>
      <c r="B11" s="135" t="s">
        <v>1001</v>
      </c>
      <c r="C11" s="50">
        <v>1062</v>
      </c>
      <c r="D11" s="50"/>
      <c r="E11" s="36"/>
      <c r="F11" s="36"/>
      <c r="G11" s="37" t="s">
        <v>1002</v>
      </c>
      <c r="H11" s="37"/>
      <c r="I11" s="35" t="s">
        <v>297</v>
      </c>
      <c r="J11" s="36"/>
      <c r="K11" s="37">
        <v>910</v>
      </c>
      <c r="L11" s="37"/>
      <c r="M11" s="36"/>
    </row>
    <row r="12" spans="1:13">
      <c r="A12" s="13"/>
      <c r="B12" s="135"/>
      <c r="C12" s="50"/>
      <c r="D12" s="50"/>
      <c r="E12" s="36"/>
      <c r="F12" s="36"/>
      <c r="G12" s="37"/>
      <c r="H12" s="37"/>
      <c r="I12" s="35"/>
      <c r="J12" s="36"/>
      <c r="K12" s="37"/>
      <c r="L12" s="37"/>
      <c r="M12" s="36"/>
    </row>
    <row r="13" spans="1:13">
      <c r="A13" s="13"/>
      <c r="B13" s="140" t="s">
        <v>1003</v>
      </c>
      <c r="C13" s="39" t="s">
        <v>1004</v>
      </c>
      <c r="D13" s="39"/>
      <c r="E13" s="38" t="s">
        <v>297</v>
      </c>
      <c r="F13" s="33"/>
      <c r="G13" s="39">
        <v>183</v>
      </c>
      <c r="H13" s="39"/>
      <c r="I13" s="33"/>
      <c r="J13" s="33"/>
      <c r="K13" s="39">
        <v>173</v>
      </c>
      <c r="L13" s="39"/>
      <c r="M13" s="33"/>
    </row>
    <row r="14" spans="1:13" ht="15.75" thickBot="1">
      <c r="A14" s="13"/>
      <c r="B14" s="140"/>
      <c r="C14" s="51"/>
      <c r="D14" s="51"/>
      <c r="E14" s="53"/>
      <c r="F14" s="33"/>
      <c r="G14" s="51"/>
      <c r="H14" s="51"/>
      <c r="I14" s="52"/>
      <c r="J14" s="33"/>
      <c r="K14" s="51"/>
      <c r="L14" s="51"/>
      <c r="M14" s="52"/>
    </row>
    <row r="15" spans="1:13">
      <c r="A15" s="13"/>
      <c r="B15" s="288" t="s">
        <v>1005</v>
      </c>
      <c r="C15" s="54">
        <v>1052</v>
      </c>
      <c r="D15" s="54"/>
      <c r="E15" s="56"/>
      <c r="F15" s="36"/>
      <c r="G15" s="57">
        <v>31</v>
      </c>
      <c r="H15" s="57"/>
      <c r="I15" s="56"/>
      <c r="J15" s="36"/>
      <c r="K15" s="54">
        <v>1083</v>
      </c>
      <c r="L15" s="54"/>
      <c r="M15" s="56"/>
    </row>
    <row r="16" spans="1:13" ht="15.75" thickBot="1">
      <c r="A16" s="13"/>
      <c r="B16" s="288"/>
      <c r="C16" s="55"/>
      <c r="D16" s="55"/>
      <c r="E16" s="41"/>
      <c r="F16" s="36"/>
      <c r="G16" s="40"/>
      <c r="H16" s="40"/>
      <c r="I16" s="41"/>
      <c r="J16" s="36"/>
      <c r="K16" s="55"/>
      <c r="L16" s="55"/>
      <c r="M16" s="41"/>
    </row>
    <row r="17" spans="1:13">
      <c r="A17" s="13"/>
      <c r="B17" s="38" t="s">
        <v>1006</v>
      </c>
      <c r="C17" s="48" t="s">
        <v>294</v>
      </c>
      <c r="D17" s="45">
        <v>857</v>
      </c>
      <c r="E17" s="34"/>
      <c r="F17" s="33"/>
      <c r="G17" s="48" t="s">
        <v>294</v>
      </c>
      <c r="H17" s="45">
        <v>177</v>
      </c>
      <c r="I17" s="34"/>
      <c r="J17" s="33"/>
      <c r="K17" s="48" t="s">
        <v>294</v>
      </c>
      <c r="L17" s="44">
        <v>1034</v>
      </c>
      <c r="M17" s="34"/>
    </row>
    <row r="18" spans="1:13" ht="15.75" thickBot="1">
      <c r="A18" s="13"/>
      <c r="B18" s="38"/>
      <c r="C18" s="141"/>
      <c r="D18" s="143"/>
      <c r="E18" s="125"/>
      <c r="F18" s="33"/>
      <c r="G18" s="141"/>
      <c r="H18" s="143"/>
      <c r="I18" s="125"/>
      <c r="J18" s="33"/>
      <c r="K18" s="141"/>
      <c r="L18" s="142"/>
      <c r="M18" s="125"/>
    </row>
    <row r="19" spans="1:13" ht="25.5" customHeight="1" thickTop="1">
      <c r="A19" s="13"/>
      <c r="B19" s="87" t="s">
        <v>1007</v>
      </c>
      <c r="C19" s="87"/>
      <c r="D19" s="87"/>
      <c r="E19" s="87"/>
      <c r="F19" s="87"/>
      <c r="G19" s="87"/>
      <c r="H19" s="87"/>
      <c r="I19" s="87"/>
      <c r="J19" s="87"/>
      <c r="K19" s="87"/>
      <c r="L19" s="87"/>
      <c r="M19" s="87"/>
    </row>
    <row r="20" spans="1:13">
      <c r="A20" s="13"/>
      <c r="B20" s="36" t="s">
        <v>1008</v>
      </c>
      <c r="C20" s="36"/>
      <c r="D20" s="36"/>
      <c r="E20" s="36"/>
      <c r="F20" s="36"/>
      <c r="G20" s="36"/>
      <c r="H20" s="36"/>
      <c r="I20" s="36"/>
      <c r="J20" s="36"/>
      <c r="K20" s="36"/>
      <c r="L20" s="36"/>
      <c r="M20" s="36"/>
    </row>
    <row r="21" spans="1:13">
      <c r="A21" s="13"/>
      <c r="B21" s="29"/>
      <c r="C21" s="29"/>
      <c r="D21" s="29"/>
      <c r="E21" s="29"/>
      <c r="F21" s="29"/>
      <c r="G21" s="29"/>
      <c r="H21" s="29"/>
      <c r="I21" s="29"/>
      <c r="J21" s="29"/>
      <c r="K21" s="29"/>
      <c r="L21" s="29"/>
    </row>
    <row r="22" spans="1:13">
      <c r="A22" s="13"/>
      <c r="B22" s="20"/>
      <c r="C22" s="20"/>
      <c r="D22" s="20"/>
      <c r="E22" s="20"/>
      <c r="F22" s="20"/>
      <c r="G22" s="20"/>
      <c r="H22" s="20"/>
      <c r="I22" s="20"/>
      <c r="J22" s="20"/>
      <c r="K22" s="20"/>
      <c r="L22" s="20"/>
    </row>
    <row r="23" spans="1:13" ht="15.75" thickBot="1">
      <c r="A23" s="13"/>
      <c r="B23" s="19"/>
      <c r="C23" s="19"/>
      <c r="D23" s="96" t="s">
        <v>1009</v>
      </c>
      <c r="E23" s="96"/>
      <c r="F23" s="96"/>
      <c r="G23" s="96"/>
      <c r="H23" s="96"/>
      <c r="I23" s="96"/>
      <c r="J23" s="96"/>
      <c r="K23" s="19"/>
      <c r="L23" s="19"/>
    </row>
    <row r="24" spans="1:13" ht="25.5" thickBot="1">
      <c r="A24" s="13"/>
      <c r="B24" s="21" t="s">
        <v>1010</v>
      </c>
      <c r="C24" s="19"/>
      <c r="D24" s="120">
        <v>2015</v>
      </c>
      <c r="E24" s="120"/>
      <c r="F24" s="120"/>
      <c r="G24" s="19"/>
      <c r="H24" s="120">
        <v>2014</v>
      </c>
      <c r="I24" s="120"/>
      <c r="J24" s="120"/>
      <c r="K24" s="19"/>
      <c r="L24" s="21" t="s">
        <v>1011</v>
      </c>
    </row>
    <row r="25" spans="1:13">
      <c r="A25" s="13"/>
      <c r="B25" s="48" t="s">
        <v>1012</v>
      </c>
      <c r="C25" s="33"/>
      <c r="D25" s="48" t="s">
        <v>294</v>
      </c>
      <c r="E25" s="45">
        <v>15</v>
      </c>
      <c r="F25" s="34"/>
      <c r="G25" s="33"/>
      <c r="H25" s="48" t="s">
        <v>294</v>
      </c>
      <c r="I25" s="45">
        <v>5</v>
      </c>
      <c r="J25" s="34"/>
      <c r="K25" s="33"/>
      <c r="L25" s="48" t="s">
        <v>1013</v>
      </c>
    </row>
    <row r="26" spans="1:13">
      <c r="A26" s="13"/>
      <c r="B26" s="38"/>
      <c r="C26" s="33"/>
      <c r="D26" s="38"/>
      <c r="E26" s="39"/>
      <c r="F26" s="33"/>
      <c r="G26" s="33"/>
      <c r="H26" s="38"/>
      <c r="I26" s="39"/>
      <c r="J26" s="33"/>
      <c r="K26" s="33"/>
      <c r="L26" s="38"/>
    </row>
    <row r="27" spans="1:13" ht="15.75" thickBot="1">
      <c r="A27" s="13"/>
      <c r="B27" s="26" t="s">
        <v>134</v>
      </c>
      <c r="C27" s="19"/>
      <c r="D27" s="40" t="s">
        <v>296</v>
      </c>
      <c r="E27" s="40"/>
      <c r="F27" s="26" t="s">
        <v>297</v>
      </c>
      <c r="G27" s="19"/>
      <c r="H27" s="40" t="s">
        <v>1014</v>
      </c>
      <c r="I27" s="40"/>
      <c r="J27" s="26" t="s">
        <v>297</v>
      </c>
      <c r="K27" s="19"/>
      <c r="L27" s="26" t="s">
        <v>1015</v>
      </c>
    </row>
    <row r="28" spans="1:13">
      <c r="A28" s="13"/>
      <c r="B28" s="33"/>
      <c r="C28" s="33"/>
      <c r="D28" s="48" t="s">
        <v>294</v>
      </c>
      <c r="E28" s="45">
        <v>10</v>
      </c>
      <c r="F28" s="34"/>
      <c r="G28" s="33"/>
      <c r="H28" s="48" t="s">
        <v>294</v>
      </c>
      <c r="I28" s="45">
        <v>3</v>
      </c>
      <c r="J28" s="34"/>
      <c r="K28" s="33"/>
      <c r="L28" s="38" t="s">
        <v>1016</v>
      </c>
    </row>
    <row r="29" spans="1:13" ht="15.75" thickBot="1">
      <c r="A29" s="13"/>
      <c r="B29" s="33"/>
      <c r="C29" s="33"/>
      <c r="D29" s="141"/>
      <c r="E29" s="143"/>
      <c r="F29" s="125"/>
      <c r="G29" s="33"/>
      <c r="H29" s="141"/>
      <c r="I29" s="143"/>
      <c r="J29" s="125"/>
      <c r="K29" s="33"/>
      <c r="L29" s="38"/>
    </row>
    <row r="30" spans="1:13" ht="15.75" thickTop="1">
      <c r="A30" s="13"/>
      <c r="B30" s="19"/>
      <c r="C30" s="19"/>
      <c r="D30" s="144"/>
      <c r="E30" s="144"/>
      <c r="F30" s="144"/>
      <c r="G30" s="19"/>
      <c r="H30" s="144"/>
      <c r="I30" s="144"/>
      <c r="J30" s="144"/>
      <c r="K30" s="19"/>
      <c r="L30" s="19"/>
    </row>
    <row r="31" spans="1:13">
      <c r="A31" s="13"/>
      <c r="B31" s="38" t="s">
        <v>1017</v>
      </c>
      <c r="C31" s="33"/>
      <c r="D31" s="39" t="s">
        <v>1018</v>
      </c>
      <c r="E31" s="39"/>
      <c r="F31" s="38" t="s">
        <v>297</v>
      </c>
      <c r="G31" s="33"/>
      <c r="H31" s="39" t="s">
        <v>295</v>
      </c>
      <c r="I31" s="39"/>
      <c r="J31" s="33"/>
      <c r="K31" s="33"/>
      <c r="L31" s="38" t="s">
        <v>102</v>
      </c>
    </row>
    <row r="32" spans="1:13">
      <c r="A32" s="13"/>
      <c r="B32" s="38"/>
      <c r="C32" s="33"/>
      <c r="D32" s="39"/>
      <c r="E32" s="39"/>
      <c r="F32" s="38"/>
      <c r="G32" s="33"/>
      <c r="H32" s="39"/>
      <c r="I32" s="39"/>
      <c r="J32" s="33"/>
      <c r="K32" s="33"/>
      <c r="L32" s="38"/>
    </row>
    <row r="33" spans="1:12">
      <c r="A33" s="13"/>
      <c r="B33" s="35" t="s">
        <v>140</v>
      </c>
      <c r="C33" s="36"/>
      <c r="D33" s="37">
        <v>98</v>
      </c>
      <c r="E33" s="37"/>
      <c r="F33" s="36"/>
      <c r="G33" s="36"/>
      <c r="H33" s="37" t="s">
        <v>295</v>
      </c>
      <c r="I33" s="37"/>
      <c r="J33" s="36"/>
      <c r="K33" s="36"/>
      <c r="L33" s="35" t="s">
        <v>1015</v>
      </c>
    </row>
    <row r="34" spans="1:12" ht="15.75" thickBot="1">
      <c r="A34" s="13"/>
      <c r="B34" s="35"/>
      <c r="C34" s="36"/>
      <c r="D34" s="40"/>
      <c r="E34" s="40"/>
      <c r="F34" s="41"/>
      <c r="G34" s="36"/>
      <c r="H34" s="40"/>
      <c r="I34" s="40"/>
      <c r="J34" s="41"/>
      <c r="K34" s="36"/>
      <c r="L34" s="35"/>
    </row>
    <row r="35" spans="1:12">
      <c r="A35" s="13"/>
      <c r="B35" s="33"/>
      <c r="C35" s="33"/>
      <c r="D35" s="48" t="s">
        <v>294</v>
      </c>
      <c r="E35" s="45" t="s">
        <v>309</v>
      </c>
      <c r="F35" s="48" t="s">
        <v>297</v>
      </c>
      <c r="G35" s="33"/>
      <c r="H35" s="48" t="s">
        <v>294</v>
      </c>
      <c r="I35" s="45" t="s">
        <v>295</v>
      </c>
      <c r="J35" s="34"/>
      <c r="K35" s="33"/>
      <c r="L35" s="38" t="s">
        <v>1016</v>
      </c>
    </row>
    <row r="36" spans="1:12" ht="15.75" thickBot="1">
      <c r="A36" s="13"/>
      <c r="B36" s="33"/>
      <c r="C36" s="33"/>
      <c r="D36" s="141"/>
      <c r="E36" s="143"/>
      <c r="F36" s="141"/>
      <c r="G36" s="33"/>
      <c r="H36" s="141"/>
      <c r="I36" s="143"/>
      <c r="J36" s="125"/>
      <c r="K36" s="33"/>
      <c r="L36" s="38"/>
    </row>
    <row r="37" spans="1:12" ht="15.75" thickTop="1"/>
  </sheetData>
  <mergeCells count="123">
    <mergeCell ref="J35:J36"/>
    <mergeCell ref="K35:K36"/>
    <mergeCell ref="L35:L36"/>
    <mergeCell ref="A1:A2"/>
    <mergeCell ref="B1:M1"/>
    <mergeCell ref="B2:M2"/>
    <mergeCell ref="B3:M3"/>
    <mergeCell ref="A4:A36"/>
    <mergeCell ref="B4:M4"/>
    <mergeCell ref="B5:M5"/>
    <mergeCell ref="K33:K34"/>
    <mergeCell ref="L33:L34"/>
    <mergeCell ref="B35:B36"/>
    <mergeCell ref="C35:C36"/>
    <mergeCell ref="D35:D36"/>
    <mergeCell ref="E35:E36"/>
    <mergeCell ref="F35:F36"/>
    <mergeCell ref="G35:G36"/>
    <mergeCell ref="H35:H36"/>
    <mergeCell ref="I35:I36"/>
    <mergeCell ref="J31:J32"/>
    <mergeCell ref="K31:K32"/>
    <mergeCell ref="L31:L32"/>
    <mergeCell ref="B33:B34"/>
    <mergeCell ref="C33:C34"/>
    <mergeCell ref="D33:E34"/>
    <mergeCell ref="F33:F34"/>
    <mergeCell ref="G33:G34"/>
    <mergeCell ref="H33:I34"/>
    <mergeCell ref="J33:J34"/>
    <mergeCell ref="B31:B32"/>
    <mergeCell ref="C31:C32"/>
    <mergeCell ref="D31:E32"/>
    <mergeCell ref="F31:F32"/>
    <mergeCell ref="G31:G32"/>
    <mergeCell ref="H31:I32"/>
    <mergeCell ref="H28:H29"/>
    <mergeCell ref="I28:I29"/>
    <mergeCell ref="J28:J29"/>
    <mergeCell ref="K28:K29"/>
    <mergeCell ref="L28:L29"/>
    <mergeCell ref="D30:F30"/>
    <mergeCell ref="H30:J30"/>
    <mergeCell ref="B28:B29"/>
    <mergeCell ref="C28:C29"/>
    <mergeCell ref="D28:D29"/>
    <mergeCell ref="E28:E29"/>
    <mergeCell ref="F28:F29"/>
    <mergeCell ref="G28:G29"/>
    <mergeCell ref="H25:H26"/>
    <mergeCell ref="I25:I26"/>
    <mergeCell ref="J25:J26"/>
    <mergeCell ref="K25:K26"/>
    <mergeCell ref="L25:L26"/>
    <mergeCell ref="D27:E27"/>
    <mergeCell ref="H27:I27"/>
    <mergeCell ref="B25:B26"/>
    <mergeCell ref="C25:C26"/>
    <mergeCell ref="D25:D26"/>
    <mergeCell ref="E25:E26"/>
    <mergeCell ref="F25:F26"/>
    <mergeCell ref="G25:G26"/>
    <mergeCell ref="K17:K18"/>
    <mergeCell ref="L17:L18"/>
    <mergeCell ref="M17:M18"/>
    <mergeCell ref="B21:L21"/>
    <mergeCell ref="D23:J23"/>
    <mergeCell ref="D24:F24"/>
    <mergeCell ref="H24:J24"/>
    <mergeCell ref="B19:M19"/>
    <mergeCell ref="B20:M20"/>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2" width="36.5703125" bestFit="1" customWidth="1"/>
    <col min="3" max="3" width="36.5703125" customWidth="1"/>
    <col min="4" max="4" width="5.42578125" customWidth="1"/>
  </cols>
  <sheetData>
    <row r="1" spans="1:4" ht="15" customHeight="1">
      <c r="A1" s="7" t="s">
        <v>1019</v>
      </c>
      <c r="B1" s="7" t="s">
        <v>1</v>
      </c>
      <c r="C1" s="7"/>
      <c r="D1" s="7"/>
    </row>
    <row r="2" spans="1:4" ht="15" customHeight="1">
      <c r="A2" s="7"/>
      <c r="B2" s="7" t="s">
        <v>2</v>
      </c>
      <c r="C2" s="7"/>
      <c r="D2" s="7"/>
    </row>
    <row r="3" spans="1:4" ht="45">
      <c r="A3" s="8" t="s">
        <v>1020</v>
      </c>
      <c r="B3" s="85"/>
      <c r="C3" s="85"/>
      <c r="D3" s="85"/>
    </row>
    <row r="4" spans="1:4">
      <c r="A4" s="13" t="s">
        <v>1019</v>
      </c>
      <c r="B4" s="86" t="s">
        <v>1019</v>
      </c>
      <c r="C4" s="86"/>
      <c r="D4" s="86"/>
    </row>
    <row r="5" spans="1:4">
      <c r="A5" s="13"/>
      <c r="B5" s="85"/>
      <c r="C5" s="85"/>
      <c r="D5" s="85"/>
    </row>
    <row r="6" spans="1:4">
      <c r="A6" s="13"/>
      <c r="B6" s="289" t="s">
        <v>1021</v>
      </c>
      <c r="C6" s="289"/>
      <c r="D6" s="289"/>
    </row>
    <row r="7" spans="1:4">
      <c r="A7" s="13"/>
      <c r="B7" s="85"/>
      <c r="C7" s="85"/>
      <c r="D7" s="85"/>
    </row>
    <row r="8" spans="1:4" ht="89.25" customHeight="1">
      <c r="A8" s="13"/>
      <c r="B8" s="87" t="s">
        <v>1022</v>
      </c>
      <c r="C8" s="87"/>
      <c r="D8" s="87"/>
    </row>
    <row r="9" spans="1:4">
      <c r="A9" s="13"/>
      <c r="B9" s="85"/>
      <c r="C9" s="85"/>
      <c r="D9" s="85"/>
    </row>
    <row r="10" spans="1:4" ht="51" customHeight="1">
      <c r="A10" s="13"/>
      <c r="B10" s="87" t="s">
        <v>1023</v>
      </c>
      <c r="C10" s="87"/>
      <c r="D10" s="87"/>
    </row>
    <row r="11" spans="1:4">
      <c r="A11" s="13"/>
      <c r="B11" s="85"/>
      <c r="C11" s="85"/>
      <c r="D11" s="85"/>
    </row>
    <row r="12" spans="1:4" ht="153" customHeight="1">
      <c r="A12" s="13"/>
      <c r="B12" s="87" t="s">
        <v>1024</v>
      </c>
      <c r="C12" s="87"/>
      <c r="D12" s="87"/>
    </row>
    <row r="13" spans="1:4">
      <c r="A13" s="13"/>
      <c r="B13" s="85"/>
      <c r="C13" s="85"/>
      <c r="D13" s="85"/>
    </row>
    <row r="14" spans="1:4" ht="76.5" customHeight="1">
      <c r="A14" s="13"/>
      <c r="B14" s="87" t="s">
        <v>1025</v>
      </c>
      <c r="C14" s="87"/>
      <c r="D14" s="87"/>
    </row>
    <row r="15" spans="1:4">
      <c r="A15" s="13"/>
      <c r="B15" s="85"/>
      <c r="C15" s="85"/>
      <c r="D15" s="85"/>
    </row>
    <row r="16" spans="1:4" ht="25.5" customHeight="1">
      <c r="A16" s="13"/>
      <c r="B16" s="87" t="s">
        <v>1026</v>
      </c>
      <c r="C16" s="87"/>
      <c r="D16" s="87"/>
    </row>
    <row r="17" spans="1:4">
      <c r="A17" s="13"/>
      <c r="B17" s="29"/>
      <c r="C17" s="29"/>
      <c r="D17" s="29"/>
    </row>
    <row r="18" spans="1:4">
      <c r="A18" s="13"/>
      <c r="B18" s="20"/>
      <c r="C18" s="20"/>
      <c r="D18" s="20"/>
    </row>
    <row r="19" spans="1:4" ht="15.75" thickBot="1">
      <c r="A19" s="13"/>
      <c r="B19" s="19"/>
      <c r="C19" s="96" t="s">
        <v>1027</v>
      </c>
      <c r="D19" s="96"/>
    </row>
    <row r="20" spans="1:4">
      <c r="A20" s="13"/>
      <c r="B20" s="103" t="s">
        <v>1028</v>
      </c>
      <c r="C20" s="104">
        <v>1793274</v>
      </c>
      <c r="D20" s="34"/>
    </row>
    <row r="21" spans="1:4">
      <c r="A21" s="13"/>
      <c r="B21" s="103"/>
      <c r="C21" s="101"/>
      <c r="D21" s="33"/>
    </row>
    <row r="22" spans="1:4" ht="15.75" thickBot="1">
      <c r="A22" s="13"/>
      <c r="B22" s="92" t="s">
        <v>1029</v>
      </c>
      <c r="C22" s="95" t="s">
        <v>1030</v>
      </c>
      <c r="D22" s="92" t="s">
        <v>297</v>
      </c>
    </row>
    <row r="23" spans="1:4">
      <c r="A23" s="13"/>
      <c r="B23" s="103" t="s">
        <v>1031</v>
      </c>
      <c r="C23" s="104">
        <v>1582892</v>
      </c>
      <c r="D23" s="34"/>
    </row>
    <row r="24" spans="1:4" ht="15.75" thickBot="1">
      <c r="A24" s="13"/>
      <c r="B24" s="103"/>
      <c r="C24" s="124"/>
      <c r="D24" s="125"/>
    </row>
    <row r="25" spans="1:4" ht="51" customHeight="1" thickTop="1">
      <c r="A25" s="13"/>
      <c r="B25" s="87" t="s">
        <v>1032</v>
      </c>
      <c r="C25" s="87"/>
      <c r="D25" s="87"/>
    </row>
    <row r="26" spans="1:4">
      <c r="A26" s="13"/>
      <c r="B26" s="114" t="s">
        <v>1033</v>
      </c>
      <c r="C26" s="114"/>
      <c r="D26" s="114"/>
    </row>
    <row r="27" spans="1:4" ht="63.75" customHeight="1">
      <c r="A27" s="13"/>
      <c r="B27" s="87" t="s">
        <v>1034</v>
      </c>
      <c r="C27" s="87"/>
      <c r="D27" s="87"/>
    </row>
    <row r="28" spans="1:4" ht="25.5" customHeight="1">
      <c r="A28" s="13"/>
      <c r="B28" s="87" t="s">
        <v>1035</v>
      </c>
      <c r="C28" s="87"/>
      <c r="D28" s="87"/>
    </row>
    <row r="29" spans="1:4">
      <c r="A29" s="13"/>
      <c r="B29" s="29"/>
      <c r="C29" s="29"/>
      <c r="D29" s="29"/>
    </row>
    <row r="30" spans="1:4">
      <c r="A30" s="13"/>
      <c r="B30" s="20"/>
      <c r="C30" s="20"/>
      <c r="D30" s="20"/>
    </row>
    <row r="31" spans="1:4" ht="15.75" thickBot="1">
      <c r="A31" s="13"/>
      <c r="B31" s="19"/>
      <c r="C31" s="96" t="s">
        <v>1036</v>
      </c>
      <c r="D31" s="96"/>
    </row>
    <row r="32" spans="1:4">
      <c r="A32" s="13"/>
      <c r="B32" s="103" t="s">
        <v>1037</v>
      </c>
      <c r="C32" s="104">
        <v>38625</v>
      </c>
      <c r="D32" s="34"/>
    </row>
    <row r="33" spans="1:4">
      <c r="A33" s="13"/>
      <c r="B33" s="103"/>
      <c r="C33" s="101"/>
      <c r="D33" s="33"/>
    </row>
    <row r="34" spans="1:4">
      <c r="A34" s="13"/>
      <c r="B34" s="98" t="s">
        <v>1038</v>
      </c>
      <c r="C34" s="99">
        <v>81500</v>
      </c>
      <c r="D34" s="36"/>
    </row>
    <row r="35" spans="1:4">
      <c r="A35" s="13"/>
      <c r="B35" s="98"/>
      <c r="C35" s="99"/>
      <c r="D35" s="36"/>
    </row>
    <row r="36" spans="1:4">
      <c r="A36" s="13"/>
      <c r="B36" s="94" t="s">
        <v>1039</v>
      </c>
      <c r="C36" s="118" t="s">
        <v>1040</v>
      </c>
      <c r="D36" s="94" t="s">
        <v>297</v>
      </c>
    </row>
    <row r="37" spans="1:4">
      <c r="A37" s="13"/>
      <c r="B37" s="98" t="s">
        <v>1041</v>
      </c>
      <c r="C37" s="105" t="s">
        <v>295</v>
      </c>
      <c r="D37" s="36"/>
    </row>
    <row r="38" spans="1:4" ht="15.75" thickBot="1">
      <c r="A38" s="13"/>
      <c r="B38" s="98"/>
      <c r="C38" s="131"/>
      <c r="D38" s="41"/>
    </row>
    <row r="39" spans="1:4">
      <c r="A39" s="13"/>
      <c r="B39" s="103" t="s">
        <v>1042</v>
      </c>
      <c r="C39" s="104">
        <v>95340</v>
      </c>
      <c r="D39" s="34"/>
    </row>
    <row r="40" spans="1:4" ht="15.75" thickBot="1">
      <c r="A40" s="13"/>
      <c r="B40" s="103"/>
      <c r="C40" s="124"/>
      <c r="D40" s="125"/>
    </row>
    <row r="41" spans="1:4" ht="38.25" customHeight="1" thickTop="1">
      <c r="A41" s="13"/>
      <c r="B41" s="87" t="s">
        <v>1043</v>
      </c>
      <c r="C41" s="87"/>
      <c r="D41" s="87"/>
    </row>
    <row r="42" spans="1:4">
      <c r="A42" s="13"/>
      <c r="B42" s="85"/>
      <c r="C42" s="85"/>
      <c r="D42" s="85"/>
    </row>
    <row r="43" spans="1:4" ht="38.25" customHeight="1">
      <c r="A43" s="13"/>
      <c r="B43" s="87" t="s">
        <v>1044</v>
      </c>
      <c r="C43" s="87"/>
      <c r="D43" s="87"/>
    </row>
    <row r="44" spans="1:4">
      <c r="A44" s="13"/>
      <c r="B44" s="85"/>
      <c r="C44" s="85"/>
      <c r="D44" s="85"/>
    </row>
    <row r="45" spans="1:4" ht="38.25" customHeight="1">
      <c r="A45" s="13"/>
      <c r="B45" s="87" t="s">
        <v>1045</v>
      </c>
      <c r="C45" s="87"/>
      <c r="D45" s="87"/>
    </row>
    <row r="46" spans="1:4">
      <c r="A46" s="13"/>
      <c r="B46" s="85"/>
      <c r="C46" s="85"/>
      <c r="D46" s="85"/>
    </row>
    <row r="47" spans="1:4">
      <c r="A47" s="13"/>
      <c r="B47" s="114" t="s">
        <v>1046</v>
      </c>
      <c r="C47" s="114"/>
      <c r="D47" s="114"/>
    </row>
    <row r="48" spans="1:4" ht="63.75" customHeight="1">
      <c r="A48" s="13"/>
      <c r="B48" s="87" t="s">
        <v>1047</v>
      </c>
      <c r="C48" s="87"/>
      <c r="D48" s="87"/>
    </row>
    <row r="49" spans="1:4" ht="51" customHeight="1">
      <c r="A49" s="13"/>
      <c r="B49" s="87" t="s">
        <v>1048</v>
      </c>
      <c r="C49" s="87"/>
      <c r="D49" s="87"/>
    </row>
    <row r="50" spans="1:4" ht="102" customHeight="1">
      <c r="A50" s="13"/>
      <c r="B50" s="87" t="s">
        <v>1049</v>
      </c>
      <c r="C50" s="87"/>
      <c r="D50" s="87"/>
    </row>
    <row r="51" spans="1:4" ht="51" customHeight="1">
      <c r="A51" s="13"/>
      <c r="B51" s="87" t="s">
        <v>1050</v>
      </c>
      <c r="C51" s="87"/>
      <c r="D51" s="87"/>
    </row>
    <row r="52" spans="1:4" ht="25.5" customHeight="1">
      <c r="A52" s="13"/>
      <c r="B52" s="87" t="s">
        <v>1051</v>
      </c>
      <c r="C52" s="87"/>
      <c r="D52" s="87"/>
    </row>
  </sheetData>
  <mergeCells count="56">
    <mergeCell ref="B47:D47"/>
    <mergeCell ref="B48:D48"/>
    <mergeCell ref="B49:D49"/>
    <mergeCell ref="B50:D50"/>
    <mergeCell ref="B51:D51"/>
    <mergeCell ref="B52:D52"/>
    <mergeCell ref="B41:D41"/>
    <mergeCell ref="B42:D42"/>
    <mergeCell ref="B43:D43"/>
    <mergeCell ref="B44:D44"/>
    <mergeCell ref="B45:D45"/>
    <mergeCell ref="B46:D46"/>
    <mergeCell ref="B15:D15"/>
    <mergeCell ref="B16:D16"/>
    <mergeCell ref="B25:D25"/>
    <mergeCell ref="B26:D26"/>
    <mergeCell ref="B27:D27"/>
    <mergeCell ref="B28:D28"/>
    <mergeCell ref="B9:D9"/>
    <mergeCell ref="B10:D10"/>
    <mergeCell ref="B11:D11"/>
    <mergeCell ref="B12:D12"/>
    <mergeCell ref="B13:D13"/>
    <mergeCell ref="B14:D14"/>
    <mergeCell ref="A1:A2"/>
    <mergeCell ref="B1:D1"/>
    <mergeCell ref="B2:D2"/>
    <mergeCell ref="B3:D3"/>
    <mergeCell ref="A4:A52"/>
    <mergeCell ref="B4:D4"/>
    <mergeCell ref="B5:D5"/>
    <mergeCell ref="B6:D6"/>
    <mergeCell ref="B7:D7"/>
    <mergeCell ref="B8:D8"/>
    <mergeCell ref="B37:B38"/>
    <mergeCell ref="C37:C38"/>
    <mergeCell ref="D37:D38"/>
    <mergeCell ref="B39:B40"/>
    <mergeCell ref="C39:C40"/>
    <mergeCell ref="D39:D40"/>
    <mergeCell ref="B29:D29"/>
    <mergeCell ref="C31:D31"/>
    <mergeCell ref="B32:B33"/>
    <mergeCell ref="C32:C33"/>
    <mergeCell ref="D32:D33"/>
    <mergeCell ref="B34:B35"/>
    <mergeCell ref="C34:C35"/>
    <mergeCell ref="D34:D35"/>
    <mergeCell ref="B17:D17"/>
    <mergeCell ref="C19:D19"/>
    <mergeCell ref="B20:B21"/>
    <mergeCell ref="C20:C21"/>
    <mergeCell ref="D20:D21"/>
    <mergeCell ref="B23:B24"/>
    <mergeCell ref="C23:C24"/>
    <mergeCell ref="D23:D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1052</v>
      </c>
      <c r="B1" s="1" t="s">
        <v>1</v>
      </c>
    </row>
    <row r="2" spans="1:2">
      <c r="A2" s="7"/>
      <c r="B2" s="1" t="s">
        <v>2</v>
      </c>
    </row>
    <row r="3" spans="1:2">
      <c r="A3" s="8" t="s">
        <v>1053</v>
      </c>
      <c r="B3" s="4"/>
    </row>
    <row r="4" spans="1:2">
      <c r="A4" s="13" t="s">
        <v>1052</v>
      </c>
      <c r="B4" s="17" t="s">
        <v>1052</v>
      </c>
    </row>
    <row r="5" spans="1:2">
      <c r="A5" s="13"/>
      <c r="B5" s="195" t="s">
        <v>1054</v>
      </c>
    </row>
    <row r="6" spans="1:2" ht="319.5">
      <c r="A6" s="13"/>
      <c r="B6" s="12" t="s">
        <v>1055</v>
      </c>
    </row>
    <row r="7" spans="1:2">
      <c r="A7" s="13"/>
      <c r="B7" s="15" t="s">
        <v>1056</v>
      </c>
    </row>
    <row r="8" spans="1:2" ht="319.5">
      <c r="A8" s="13"/>
      <c r="B8" s="12" t="s">
        <v>1057</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v>
      </c>
      <c r="B1" s="7" t="s">
        <v>2</v>
      </c>
      <c r="C1" s="7" t="s">
        <v>25</v>
      </c>
    </row>
    <row r="2" spans="1:3" ht="30">
      <c r="A2" s="1" t="s">
        <v>72</v>
      </c>
      <c r="B2" s="7"/>
      <c r="C2" s="7"/>
    </row>
    <row r="3" spans="1:3">
      <c r="A3" s="3" t="s">
        <v>73</v>
      </c>
      <c r="B3" s="9">
        <v>175631</v>
      </c>
      <c r="C3" s="9">
        <v>171679</v>
      </c>
    </row>
    <row r="4" spans="1:3">
      <c r="A4" s="3" t="s">
        <v>74</v>
      </c>
      <c r="B4" s="6">
        <v>50848</v>
      </c>
      <c r="C4" s="6">
        <v>28049</v>
      </c>
    </row>
    <row r="5" spans="1:3">
      <c r="A5" s="3" t="s">
        <v>75</v>
      </c>
      <c r="B5" s="10">
        <v>1E-3</v>
      </c>
      <c r="C5" s="10">
        <v>1E-3</v>
      </c>
    </row>
    <row r="6" spans="1:3">
      <c r="A6" s="3" t="s">
        <v>76</v>
      </c>
      <c r="B6" s="6">
        <v>100000000</v>
      </c>
      <c r="C6" s="6">
        <v>100000000</v>
      </c>
    </row>
    <row r="7" spans="1:3">
      <c r="A7" s="3" t="s">
        <v>77</v>
      </c>
      <c r="B7" s="4">
        <v>0</v>
      </c>
      <c r="C7" s="4">
        <v>0</v>
      </c>
    </row>
    <row r="8" spans="1:3">
      <c r="A8" s="3" t="s">
        <v>78</v>
      </c>
      <c r="B8" s="4">
        <v>0</v>
      </c>
      <c r="C8" s="4">
        <v>0</v>
      </c>
    </row>
    <row r="9" spans="1:3" ht="30">
      <c r="A9" s="3" t="s">
        <v>79</v>
      </c>
      <c r="B9" s="6">
        <v>397243</v>
      </c>
      <c r="C9" s="6">
        <v>401621</v>
      </c>
    </row>
    <row r="10" spans="1:3" ht="60">
      <c r="A10" s="3" t="s">
        <v>68</v>
      </c>
      <c r="B10" s="4"/>
      <c r="C10" s="4"/>
    </row>
    <row r="11" spans="1:3">
      <c r="A11" s="3" t="s">
        <v>80</v>
      </c>
      <c r="B11" s="10">
        <v>1E-3</v>
      </c>
      <c r="C11" s="10">
        <v>1E-3</v>
      </c>
    </row>
    <row r="12" spans="1:3">
      <c r="A12" s="3" t="s">
        <v>81</v>
      </c>
      <c r="B12" s="6">
        <v>200000000</v>
      </c>
      <c r="C12" s="6">
        <v>200000000</v>
      </c>
    </row>
    <row r="13" spans="1:3">
      <c r="A13" s="3" t="s">
        <v>82</v>
      </c>
      <c r="B13" s="6">
        <v>31992470</v>
      </c>
      <c r="C13" s="6">
        <v>31830174</v>
      </c>
    </row>
    <row r="14" spans="1:3">
      <c r="A14" s="3" t="s">
        <v>83</v>
      </c>
      <c r="B14" s="6">
        <v>31992470</v>
      </c>
      <c r="C14" s="6">
        <v>31830174</v>
      </c>
    </row>
    <row r="15" spans="1:3">
      <c r="A15" s="3" t="s">
        <v>22</v>
      </c>
      <c r="B15" s="4"/>
      <c r="C15" s="4"/>
    </row>
    <row r="16" spans="1:3">
      <c r="A16" s="3" t="s">
        <v>80</v>
      </c>
      <c r="B16" s="10">
        <v>1E-3</v>
      </c>
      <c r="C16" s="10">
        <v>1E-3</v>
      </c>
    </row>
    <row r="17" spans="1:3">
      <c r="A17" s="3" t="s">
        <v>81</v>
      </c>
      <c r="B17" s="6">
        <v>50000000</v>
      </c>
      <c r="C17" s="6">
        <v>50000000</v>
      </c>
    </row>
    <row r="18" spans="1:3">
      <c r="A18" s="3" t="s">
        <v>82</v>
      </c>
      <c r="B18" s="6">
        <v>9770367</v>
      </c>
      <c r="C18" s="6">
        <v>9770367</v>
      </c>
    </row>
    <row r="19" spans="1:3">
      <c r="A19" s="3" t="s">
        <v>83</v>
      </c>
      <c r="B19" s="6">
        <v>9770367</v>
      </c>
      <c r="C19" s="6">
        <v>9770367</v>
      </c>
    </row>
    <row r="20" spans="1:3" ht="30">
      <c r="A20" s="3" t="s">
        <v>84</v>
      </c>
      <c r="B20" s="4"/>
      <c r="C20" s="4"/>
    </row>
    <row r="21" spans="1:3" ht="30">
      <c r="A21" s="3" t="s">
        <v>79</v>
      </c>
      <c r="B21" s="9">
        <v>88341</v>
      </c>
      <c r="C21" s="9">
        <v>901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42578125" bestFit="1" customWidth="1"/>
    <col min="2" max="2" width="36.5703125" bestFit="1" customWidth="1"/>
  </cols>
  <sheetData>
    <row r="1" spans="1:2">
      <c r="A1" s="7" t="s">
        <v>1058</v>
      </c>
      <c r="B1" s="1" t="s">
        <v>1</v>
      </c>
    </row>
    <row r="2" spans="1:2">
      <c r="A2" s="7"/>
      <c r="B2" s="1" t="s">
        <v>2</v>
      </c>
    </row>
    <row r="3" spans="1:2">
      <c r="A3" s="8" t="s">
        <v>1059</v>
      </c>
      <c r="B3" s="4"/>
    </row>
    <row r="4" spans="1:2">
      <c r="A4" s="13" t="s">
        <v>1058</v>
      </c>
      <c r="B4" s="14" t="s">
        <v>1058</v>
      </c>
    </row>
    <row r="5" spans="1:2">
      <c r="A5" s="13"/>
      <c r="B5" s="4"/>
    </row>
    <row r="6" spans="1:2">
      <c r="A6" s="13"/>
      <c r="B6" s="195" t="s">
        <v>1060</v>
      </c>
    </row>
    <row r="7" spans="1:2" ht="51.75">
      <c r="A7" s="13"/>
      <c r="B7" s="12" t="s">
        <v>1061</v>
      </c>
    </row>
    <row r="8" spans="1:2" ht="115.5">
      <c r="A8" s="13"/>
      <c r="B8" s="12" t="s">
        <v>1062</v>
      </c>
    </row>
    <row r="9" spans="1:2" ht="77.25">
      <c r="A9" s="13"/>
      <c r="B9" s="12" t="s">
        <v>1063</v>
      </c>
    </row>
    <row r="10" spans="1:2" ht="51.75">
      <c r="A10" s="13"/>
      <c r="B10" s="12" t="s">
        <v>1064</v>
      </c>
    </row>
    <row r="11" spans="1:2" ht="39">
      <c r="A11" s="13"/>
      <c r="B11" s="19" t="s">
        <v>1065</v>
      </c>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1066</v>
      </c>
      <c r="B1" s="1" t="s">
        <v>1</v>
      </c>
    </row>
    <row r="2" spans="1:2">
      <c r="A2" s="7"/>
      <c r="B2" s="1" t="s">
        <v>2</v>
      </c>
    </row>
    <row r="3" spans="1:2">
      <c r="A3" s="8" t="s">
        <v>1067</v>
      </c>
      <c r="B3" s="4"/>
    </row>
    <row r="4" spans="1:2">
      <c r="A4" s="13" t="s">
        <v>1066</v>
      </c>
      <c r="B4" s="14" t="s">
        <v>1068</v>
      </c>
    </row>
    <row r="5" spans="1:2">
      <c r="A5" s="13"/>
      <c r="B5" s="4"/>
    </row>
    <row r="6" spans="1:2" ht="64.5">
      <c r="A6" s="13"/>
      <c r="B6" s="12" t="s">
        <v>1069</v>
      </c>
    </row>
    <row r="7" spans="1:2">
      <c r="A7" s="13"/>
      <c r="B7" s="4"/>
    </row>
    <row r="8" spans="1:2" ht="243">
      <c r="A8" s="13"/>
      <c r="B8" s="12" t="s">
        <v>1070</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7" bestFit="1" customWidth="1"/>
    <col min="2" max="2" width="36.5703125" bestFit="1" customWidth="1"/>
    <col min="3" max="3" width="6" customWidth="1"/>
    <col min="4" max="4" width="19" customWidth="1"/>
    <col min="5" max="5" width="4.7109375" customWidth="1"/>
    <col min="6" max="6" width="28.42578125" customWidth="1"/>
    <col min="7" max="7" width="6" customWidth="1"/>
    <col min="8" max="8" width="17.28515625" customWidth="1"/>
    <col min="9" max="9" width="28.42578125" customWidth="1"/>
  </cols>
  <sheetData>
    <row r="1" spans="1:9" ht="15" customHeight="1">
      <c r="A1" s="7" t="s">
        <v>1071</v>
      </c>
      <c r="B1" s="7" t="s">
        <v>1</v>
      </c>
      <c r="C1" s="7"/>
      <c r="D1" s="7"/>
      <c r="E1" s="7"/>
      <c r="F1" s="7"/>
      <c r="G1" s="7"/>
      <c r="H1" s="7"/>
      <c r="I1" s="7"/>
    </row>
    <row r="2" spans="1:9" ht="15" customHeight="1">
      <c r="A2" s="7"/>
      <c r="B2" s="7" t="s">
        <v>2</v>
      </c>
      <c r="C2" s="7"/>
      <c r="D2" s="7"/>
      <c r="E2" s="7"/>
      <c r="F2" s="7"/>
      <c r="G2" s="7"/>
      <c r="H2" s="7"/>
      <c r="I2" s="7"/>
    </row>
    <row r="3" spans="1:9">
      <c r="A3" s="8" t="s">
        <v>1072</v>
      </c>
      <c r="B3" s="85"/>
      <c r="C3" s="85"/>
      <c r="D3" s="85"/>
      <c r="E3" s="85"/>
      <c r="F3" s="85"/>
      <c r="G3" s="85"/>
      <c r="H3" s="85"/>
      <c r="I3" s="85"/>
    </row>
    <row r="4" spans="1:9">
      <c r="A4" s="13" t="s">
        <v>1071</v>
      </c>
      <c r="B4" s="113" t="s">
        <v>1071</v>
      </c>
      <c r="C4" s="113"/>
      <c r="D4" s="113"/>
      <c r="E4" s="113"/>
      <c r="F4" s="113"/>
      <c r="G4" s="113"/>
      <c r="H4" s="113"/>
      <c r="I4" s="113"/>
    </row>
    <row r="5" spans="1:9" ht="76.5" customHeight="1">
      <c r="A5" s="13"/>
      <c r="B5" s="87" t="s">
        <v>1073</v>
      </c>
      <c r="C5" s="87"/>
      <c r="D5" s="87"/>
      <c r="E5" s="87"/>
      <c r="F5" s="87"/>
      <c r="G5" s="87"/>
      <c r="H5" s="87"/>
      <c r="I5" s="87"/>
    </row>
    <row r="6" spans="1:9">
      <c r="A6" s="13"/>
      <c r="B6" s="87" t="s">
        <v>1074</v>
      </c>
      <c r="C6" s="87"/>
      <c r="D6" s="87"/>
      <c r="E6" s="87"/>
      <c r="F6" s="87"/>
      <c r="G6" s="87"/>
      <c r="H6" s="87"/>
      <c r="I6" s="87"/>
    </row>
    <row r="7" spans="1:9">
      <c r="A7" s="13"/>
      <c r="B7" s="29"/>
      <c r="C7" s="29"/>
      <c r="D7" s="29"/>
      <c r="E7" s="29"/>
      <c r="F7" s="29"/>
      <c r="G7" s="29"/>
      <c r="H7" s="29"/>
      <c r="I7" s="29"/>
    </row>
    <row r="8" spans="1:9">
      <c r="A8" s="13"/>
      <c r="B8" s="20"/>
      <c r="C8" s="20"/>
      <c r="D8" s="20"/>
      <c r="E8" s="20"/>
      <c r="F8" s="20"/>
      <c r="G8" s="20"/>
      <c r="H8" s="20"/>
      <c r="I8" s="20"/>
    </row>
    <row r="9" spans="1:9">
      <c r="A9" s="13"/>
      <c r="B9" s="19"/>
      <c r="C9" s="119" t="s">
        <v>421</v>
      </c>
      <c r="D9" s="119"/>
      <c r="E9" s="119"/>
      <c r="F9" s="119"/>
      <c r="G9" s="119"/>
      <c r="H9" s="119"/>
      <c r="I9" s="119"/>
    </row>
    <row r="10" spans="1:9" ht="15.75" thickBot="1">
      <c r="A10" s="13"/>
      <c r="B10" s="25"/>
      <c r="C10" s="290">
        <v>2015</v>
      </c>
      <c r="D10" s="290"/>
      <c r="E10" s="290"/>
      <c r="F10" s="25"/>
      <c r="G10" s="290">
        <v>2014</v>
      </c>
      <c r="H10" s="290"/>
      <c r="I10" s="290"/>
    </row>
    <row r="11" spans="1:9">
      <c r="A11" s="13"/>
      <c r="B11" s="98" t="s">
        <v>1075</v>
      </c>
      <c r="C11" s="108" t="s">
        <v>294</v>
      </c>
      <c r="D11" s="155" t="s">
        <v>1076</v>
      </c>
      <c r="E11" s="108" t="s">
        <v>297</v>
      </c>
      <c r="F11" s="36"/>
      <c r="G11" s="108" t="s">
        <v>294</v>
      </c>
      <c r="H11" s="110">
        <v>2312</v>
      </c>
      <c r="I11" s="56"/>
    </row>
    <row r="12" spans="1:9">
      <c r="A12" s="13"/>
      <c r="B12" s="98"/>
      <c r="C12" s="177"/>
      <c r="D12" s="189"/>
      <c r="E12" s="177"/>
      <c r="F12" s="36"/>
      <c r="G12" s="177"/>
      <c r="H12" s="129"/>
      <c r="I12" s="67"/>
    </row>
    <row r="13" spans="1:9">
      <c r="A13" s="13"/>
      <c r="B13" s="127" t="s">
        <v>1077</v>
      </c>
      <c r="C13" s="33"/>
      <c r="D13" s="33"/>
      <c r="E13" s="33"/>
      <c r="F13" s="25"/>
      <c r="G13" s="33"/>
      <c r="H13" s="33"/>
      <c r="I13" s="33"/>
    </row>
    <row r="14" spans="1:9" ht="22.5" customHeight="1">
      <c r="A14" s="13"/>
      <c r="B14" s="154" t="s">
        <v>1078</v>
      </c>
      <c r="C14" s="105" t="s">
        <v>1079</v>
      </c>
      <c r="D14" s="105"/>
      <c r="E14" s="98" t="s">
        <v>297</v>
      </c>
      <c r="F14" s="36"/>
      <c r="G14" s="105">
        <v>988</v>
      </c>
      <c r="H14" s="105"/>
      <c r="I14" s="36"/>
    </row>
    <row r="15" spans="1:9" ht="15.75" thickBot="1">
      <c r="A15" s="13"/>
      <c r="B15" s="154"/>
      <c r="C15" s="131"/>
      <c r="D15" s="131"/>
      <c r="E15" s="152"/>
      <c r="F15" s="36"/>
      <c r="G15" s="131"/>
      <c r="H15" s="131"/>
      <c r="I15" s="41"/>
    </row>
    <row r="16" spans="1:9" ht="23.25" customHeight="1">
      <c r="A16" s="13"/>
      <c r="B16" s="103" t="s">
        <v>1080</v>
      </c>
      <c r="C16" s="132" t="s">
        <v>1081</v>
      </c>
      <c r="D16" s="132"/>
      <c r="E16" s="122" t="s">
        <v>297</v>
      </c>
      <c r="F16" s="33"/>
      <c r="G16" s="104">
        <v>1324</v>
      </c>
      <c r="H16" s="104"/>
      <c r="I16" s="34"/>
    </row>
    <row r="17" spans="1:9">
      <c r="A17" s="13"/>
      <c r="B17" s="103"/>
      <c r="C17" s="121"/>
      <c r="D17" s="121"/>
      <c r="E17" s="103"/>
      <c r="F17" s="33"/>
      <c r="G17" s="101"/>
      <c r="H17" s="101"/>
      <c r="I17" s="33"/>
    </row>
    <row r="18" spans="1:9">
      <c r="A18" s="13"/>
      <c r="B18" s="19"/>
      <c r="C18" s="36"/>
      <c r="D18" s="36"/>
      <c r="E18" s="36"/>
      <c r="F18" s="19"/>
      <c r="G18" s="36"/>
      <c r="H18" s="36"/>
      <c r="I18" s="36"/>
    </row>
    <row r="19" spans="1:9">
      <c r="A19" s="13"/>
      <c r="B19" s="103" t="s">
        <v>120</v>
      </c>
      <c r="C19" s="101">
        <v>2345</v>
      </c>
      <c r="D19" s="101"/>
      <c r="E19" s="33"/>
      <c r="F19" s="33"/>
      <c r="G19" s="101">
        <v>1290</v>
      </c>
      <c r="H19" s="101"/>
      <c r="I19" s="33"/>
    </row>
    <row r="20" spans="1:9">
      <c r="A20" s="13"/>
      <c r="B20" s="103"/>
      <c r="C20" s="101"/>
      <c r="D20" s="101"/>
      <c r="E20" s="33"/>
      <c r="F20" s="33"/>
      <c r="G20" s="101"/>
      <c r="H20" s="101"/>
      <c r="I20" s="33"/>
    </row>
    <row r="21" spans="1:9">
      <c r="A21" s="13"/>
      <c r="B21" s="126" t="s">
        <v>1077</v>
      </c>
      <c r="C21" s="36"/>
      <c r="D21" s="36"/>
      <c r="E21" s="36"/>
      <c r="F21" s="19"/>
      <c r="G21" s="36"/>
      <c r="H21" s="36"/>
      <c r="I21" s="36"/>
    </row>
    <row r="22" spans="1:9">
      <c r="A22" s="13"/>
      <c r="B22" s="130" t="s">
        <v>1082</v>
      </c>
      <c r="C22" s="121">
        <v>699</v>
      </c>
      <c r="D22" s="121"/>
      <c r="E22" s="33"/>
      <c r="F22" s="33"/>
      <c r="G22" s="121">
        <v>988</v>
      </c>
      <c r="H22" s="121"/>
      <c r="I22" s="33"/>
    </row>
    <row r="23" spans="1:9" ht="15.75" thickBot="1">
      <c r="A23" s="13"/>
      <c r="B23" s="130"/>
      <c r="C23" s="128"/>
      <c r="D23" s="128"/>
      <c r="E23" s="52"/>
      <c r="F23" s="33"/>
      <c r="G23" s="128"/>
      <c r="H23" s="128"/>
      <c r="I23" s="52"/>
    </row>
    <row r="24" spans="1:9">
      <c r="A24" s="13"/>
      <c r="B24" s="97" t="s">
        <v>1083</v>
      </c>
      <c r="C24" s="110">
        <v>1646</v>
      </c>
      <c r="D24" s="110"/>
      <c r="E24" s="56"/>
      <c r="F24" s="36"/>
      <c r="G24" s="155">
        <v>302</v>
      </c>
      <c r="H24" s="155"/>
      <c r="I24" s="56"/>
    </row>
    <row r="25" spans="1:9">
      <c r="A25" s="13"/>
      <c r="B25" s="97"/>
      <c r="C25" s="99"/>
      <c r="D25" s="99"/>
      <c r="E25" s="36"/>
      <c r="F25" s="36"/>
      <c r="G25" s="105"/>
      <c r="H25" s="105"/>
      <c r="I25" s="36"/>
    </row>
    <row r="26" spans="1:9" ht="15.75" thickBot="1">
      <c r="A26" s="13"/>
      <c r="B26" s="25"/>
      <c r="C26" s="52"/>
      <c r="D26" s="52"/>
      <c r="E26" s="52"/>
      <c r="F26" s="25"/>
      <c r="G26" s="52"/>
      <c r="H26" s="52"/>
      <c r="I26" s="52"/>
    </row>
    <row r="27" spans="1:9">
      <c r="A27" s="13"/>
      <c r="B27" s="113" t="s">
        <v>128</v>
      </c>
      <c r="C27" s="108" t="s">
        <v>294</v>
      </c>
      <c r="D27" s="155" t="s">
        <v>482</v>
      </c>
      <c r="E27" s="108" t="s">
        <v>297</v>
      </c>
      <c r="F27" s="36"/>
      <c r="G27" s="108" t="s">
        <v>294</v>
      </c>
      <c r="H27" s="110">
        <v>1626</v>
      </c>
      <c r="I27" s="56"/>
    </row>
    <row r="28" spans="1:9" ht="15.75" thickBot="1">
      <c r="A28" s="13"/>
      <c r="B28" s="113"/>
      <c r="C28" s="109"/>
      <c r="D28" s="178"/>
      <c r="E28" s="109"/>
      <c r="F28" s="36"/>
      <c r="G28" s="109"/>
      <c r="H28" s="111"/>
      <c r="I28" s="78"/>
    </row>
    <row r="29" spans="1:9" ht="15.75" thickTop="1">
      <c r="A29" s="13"/>
      <c r="B29" s="25"/>
      <c r="C29" s="82"/>
      <c r="D29" s="82"/>
      <c r="E29" s="82"/>
      <c r="F29" s="25"/>
      <c r="G29" s="82"/>
      <c r="H29" s="82"/>
      <c r="I29" s="82"/>
    </row>
    <row r="30" spans="1:9">
      <c r="A30" s="13"/>
      <c r="B30" s="93" t="s">
        <v>126</v>
      </c>
      <c r="C30" s="36"/>
      <c r="D30" s="36"/>
      <c r="E30" s="36"/>
      <c r="F30" s="19"/>
      <c r="G30" s="36"/>
      <c r="H30" s="36"/>
      <c r="I30" s="36"/>
    </row>
    <row r="31" spans="1:9">
      <c r="A31" s="13"/>
      <c r="B31" s="103" t="s">
        <v>117</v>
      </c>
      <c r="C31" s="103" t="s">
        <v>294</v>
      </c>
      <c r="D31" s="121" t="s">
        <v>1084</v>
      </c>
      <c r="E31" s="103" t="s">
        <v>297</v>
      </c>
      <c r="F31" s="33"/>
      <c r="G31" s="103" t="s">
        <v>294</v>
      </c>
      <c r="H31" s="121">
        <v>0.12</v>
      </c>
      <c r="I31" s="33"/>
    </row>
    <row r="32" spans="1:9">
      <c r="A32" s="13"/>
      <c r="B32" s="103"/>
      <c r="C32" s="103"/>
      <c r="D32" s="121"/>
      <c r="E32" s="103"/>
      <c r="F32" s="33"/>
      <c r="G32" s="103"/>
      <c r="H32" s="121"/>
      <c r="I32" s="33"/>
    </row>
    <row r="33" spans="1:9">
      <c r="A33" s="13"/>
      <c r="B33" s="98" t="s">
        <v>127</v>
      </c>
      <c r="C33" s="105">
        <v>0.05</v>
      </c>
      <c r="D33" s="105"/>
      <c r="E33" s="36"/>
      <c r="F33" s="36"/>
      <c r="G33" s="105">
        <v>0.03</v>
      </c>
      <c r="H33" s="105"/>
      <c r="I33" s="36"/>
    </row>
    <row r="34" spans="1:9" ht="15.75" thickBot="1">
      <c r="A34" s="13"/>
      <c r="B34" s="98"/>
      <c r="C34" s="131"/>
      <c r="D34" s="131"/>
      <c r="E34" s="41"/>
      <c r="F34" s="36"/>
      <c r="G34" s="131"/>
      <c r="H34" s="131"/>
      <c r="I34" s="41"/>
    </row>
    <row r="35" spans="1:9">
      <c r="A35" s="13"/>
      <c r="B35" s="291" t="s">
        <v>128</v>
      </c>
      <c r="C35" s="122" t="s">
        <v>294</v>
      </c>
      <c r="D35" s="132" t="s">
        <v>366</v>
      </c>
      <c r="E35" s="122" t="s">
        <v>297</v>
      </c>
      <c r="F35" s="33"/>
      <c r="G35" s="122" t="s">
        <v>294</v>
      </c>
      <c r="H35" s="132">
        <v>0.15</v>
      </c>
      <c r="I35" s="34"/>
    </row>
    <row r="36" spans="1:9" ht="15.75" thickBot="1">
      <c r="A36" s="13"/>
      <c r="B36" s="291"/>
      <c r="C36" s="123"/>
      <c r="D36" s="133"/>
      <c r="E36" s="123"/>
      <c r="F36" s="33"/>
      <c r="G36" s="123"/>
      <c r="H36" s="133"/>
      <c r="I36" s="125"/>
    </row>
    <row r="37" spans="1:9" ht="15.75" thickTop="1">
      <c r="A37" s="13"/>
      <c r="B37" s="19"/>
      <c r="C37" s="144"/>
      <c r="D37" s="144"/>
      <c r="E37" s="144"/>
      <c r="F37" s="19"/>
      <c r="G37" s="144"/>
      <c r="H37" s="144"/>
      <c r="I37" s="144"/>
    </row>
    <row r="38" spans="1:9">
      <c r="A38" s="13"/>
      <c r="B38" s="117" t="s">
        <v>129</v>
      </c>
      <c r="C38" s="33"/>
      <c r="D38" s="33"/>
      <c r="E38" s="33"/>
      <c r="F38" s="25"/>
      <c r="G38" s="33"/>
      <c r="H38" s="33"/>
      <c r="I38" s="33"/>
    </row>
    <row r="39" spans="1:9">
      <c r="A39" s="13"/>
      <c r="B39" s="98" t="s">
        <v>117</v>
      </c>
      <c r="C39" s="98" t="s">
        <v>294</v>
      </c>
      <c r="D39" s="105" t="s">
        <v>1084</v>
      </c>
      <c r="E39" s="98" t="s">
        <v>297</v>
      </c>
      <c r="F39" s="36"/>
      <c r="G39" s="98" t="s">
        <v>294</v>
      </c>
      <c r="H39" s="105">
        <v>0.12</v>
      </c>
      <c r="I39" s="36"/>
    </row>
    <row r="40" spans="1:9">
      <c r="A40" s="13"/>
      <c r="B40" s="98"/>
      <c r="C40" s="98"/>
      <c r="D40" s="105"/>
      <c r="E40" s="98"/>
      <c r="F40" s="36"/>
      <c r="G40" s="98"/>
      <c r="H40" s="105"/>
      <c r="I40" s="36"/>
    </row>
    <row r="41" spans="1:9">
      <c r="A41" s="13"/>
      <c r="B41" s="103" t="s">
        <v>127</v>
      </c>
      <c r="C41" s="121">
        <v>0.05</v>
      </c>
      <c r="D41" s="121"/>
      <c r="E41" s="33"/>
      <c r="F41" s="33"/>
      <c r="G41" s="121">
        <v>0.03</v>
      </c>
      <c r="H41" s="121"/>
      <c r="I41" s="33"/>
    </row>
    <row r="42" spans="1:9" ht="15.75" thickBot="1">
      <c r="A42" s="13"/>
      <c r="B42" s="103"/>
      <c r="C42" s="128"/>
      <c r="D42" s="128"/>
      <c r="E42" s="52"/>
      <c r="F42" s="33"/>
      <c r="G42" s="128"/>
      <c r="H42" s="128"/>
      <c r="I42" s="52"/>
    </row>
    <row r="43" spans="1:9">
      <c r="A43" s="13"/>
      <c r="B43" s="292" t="s">
        <v>128</v>
      </c>
      <c r="C43" s="108" t="s">
        <v>294</v>
      </c>
      <c r="D43" s="155" t="s">
        <v>366</v>
      </c>
      <c r="E43" s="108" t="s">
        <v>297</v>
      </c>
      <c r="F43" s="36"/>
      <c r="G43" s="108" t="s">
        <v>294</v>
      </c>
      <c r="H43" s="155">
        <v>0.15</v>
      </c>
      <c r="I43" s="56"/>
    </row>
    <row r="44" spans="1:9" ht="15.75" thickBot="1">
      <c r="A44" s="13"/>
      <c r="B44" s="292"/>
      <c r="C44" s="109"/>
      <c r="D44" s="178"/>
      <c r="E44" s="109"/>
      <c r="F44" s="36"/>
      <c r="G44" s="109"/>
      <c r="H44" s="178"/>
      <c r="I44" s="78"/>
    </row>
    <row r="45" spans="1:9" ht="15.75" thickTop="1">
      <c r="A45" s="13"/>
      <c r="B45" s="25"/>
      <c r="C45" s="82"/>
      <c r="D45" s="82"/>
      <c r="E45" s="82"/>
      <c r="F45" s="25"/>
      <c r="G45" s="82"/>
      <c r="H45" s="82"/>
      <c r="I45" s="82"/>
    </row>
    <row r="46" spans="1:9" ht="26.25">
      <c r="A46" s="13"/>
      <c r="B46" s="93" t="s">
        <v>1085</v>
      </c>
      <c r="C46" s="36"/>
      <c r="D46" s="36"/>
      <c r="E46" s="36"/>
      <c r="F46" s="19"/>
      <c r="G46" s="36"/>
      <c r="H46" s="36"/>
      <c r="I46" s="36"/>
    </row>
    <row r="47" spans="1:9">
      <c r="A47" s="13"/>
      <c r="B47" s="103" t="s">
        <v>87</v>
      </c>
      <c r="C47" s="101">
        <v>32138455</v>
      </c>
      <c r="D47" s="101"/>
      <c r="E47" s="33"/>
      <c r="F47" s="33"/>
      <c r="G47" s="101">
        <v>10586587</v>
      </c>
      <c r="H47" s="101"/>
      <c r="I47" s="33"/>
    </row>
    <row r="48" spans="1:9">
      <c r="A48" s="13"/>
      <c r="B48" s="103"/>
      <c r="C48" s="101"/>
      <c r="D48" s="101"/>
      <c r="E48" s="33"/>
      <c r="F48" s="33"/>
      <c r="G48" s="101"/>
      <c r="H48" s="101"/>
      <c r="I48" s="33"/>
    </row>
    <row r="49" spans="1:9">
      <c r="A49" s="13"/>
      <c r="B49" s="98" t="s">
        <v>88</v>
      </c>
      <c r="C49" s="99">
        <v>32138455</v>
      </c>
      <c r="D49" s="99"/>
      <c r="E49" s="36"/>
      <c r="F49" s="36"/>
      <c r="G49" s="99">
        <v>10586587</v>
      </c>
      <c r="H49" s="99"/>
      <c r="I49" s="36"/>
    </row>
    <row r="50" spans="1:9">
      <c r="A50" s="13"/>
      <c r="B50" s="98"/>
      <c r="C50" s="99"/>
      <c r="D50" s="99"/>
      <c r="E50" s="36"/>
      <c r="F50" s="36"/>
      <c r="G50" s="99"/>
      <c r="H50" s="99"/>
      <c r="I50" s="36"/>
    </row>
    <row r="51" spans="1:9" ht="36" customHeight="1">
      <c r="A51" s="13"/>
      <c r="B51" s="88" t="s">
        <v>1086</v>
      </c>
      <c r="C51" s="88"/>
      <c r="D51" s="88"/>
      <c r="E51" s="88"/>
      <c r="F51" s="88"/>
      <c r="G51" s="88"/>
      <c r="H51" s="88"/>
      <c r="I51" s="88"/>
    </row>
    <row r="52" spans="1:9" ht="25.5" customHeight="1">
      <c r="A52" s="13"/>
      <c r="B52" s="87" t="s">
        <v>1087</v>
      </c>
      <c r="C52" s="87"/>
      <c r="D52" s="87"/>
      <c r="E52" s="87"/>
      <c r="F52" s="87"/>
      <c r="G52" s="87"/>
      <c r="H52" s="87"/>
      <c r="I52" s="87"/>
    </row>
  </sheetData>
  <mergeCells count="136">
    <mergeCell ref="A1:A2"/>
    <mergeCell ref="B1:I1"/>
    <mergeCell ref="B2:I2"/>
    <mergeCell ref="B3:I3"/>
    <mergeCell ref="A4:A52"/>
    <mergeCell ref="B4:I4"/>
    <mergeCell ref="B5:I5"/>
    <mergeCell ref="B6:I6"/>
    <mergeCell ref="B51:I51"/>
    <mergeCell ref="B52: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C45:E45"/>
    <mergeCell ref="G45:I45"/>
    <mergeCell ref="C46:E46"/>
    <mergeCell ref="G46:I46"/>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C37:E37"/>
    <mergeCell ref="G37:I37"/>
    <mergeCell ref="C38:E38"/>
    <mergeCell ref="G38:I38"/>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C29:E29"/>
    <mergeCell ref="G29:I29"/>
    <mergeCell ref="C30:E30"/>
    <mergeCell ref="G30:I30"/>
    <mergeCell ref="B31:B32"/>
    <mergeCell ref="C31:C32"/>
    <mergeCell ref="D31:D32"/>
    <mergeCell ref="E31:E32"/>
    <mergeCell ref="F31:F32"/>
    <mergeCell ref="G31:G32"/>
    <mergeCell ref="C26:E26"/>
    <mergeCell ref="G26:I26"/>
    <mergeCell ref="B27:B28"/>
    <mergeCell ref="C27:C28"/>
    <mergeCell ref="D27:D28"/>
    <mergeCell ref="E27:E28"/>
    <mergeCell ref="F27:F28"/>
    <mergeCell ref="G27:G28"/>
    <mergeCell ref="H27:H28"/>
    <mergeCell ref="I27:I28"/>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1088</v>
      </c>
      <c r="B1" s="1" t="s">
        <v>1</v>
      </c>
    </row>
    <row r="2" spans="1:2">
      <c r="A2" s="7"/>
      <c r="B2" s="1" t="s">
        <v>2</v>
      </c>
    </row>
    <row r="3" spans="1:2">
      <c r="A3" s="8" t="s">
        <v>1089</v>
      </c>
      <c r="B3" s="4"/>
    </row>
    <row r="4" spans="1:2">
      <c r="A4" s="13" t="s">
        <v>1088</v>
      </c>
      <c r="B4" s="14" t="s">
        <v>1088</v>
      </c>
    </row>
    <row r="5" spans="1:2">
      <c r="A5" s="13"/>
      <c r="B5" s="4"/>
    </row>
    <row r="6" spans="1:2" ht="51.75">
      <c r="A6" s="13"/>
      <c r="B6" s="12" t="s">
        <v>1090</v>
      </c>
    </row>
    <row r="7" spans="1:2">
      <c r="A7" s="13"/>
      <c r="B7" s="4"/>
    </row>
    <row r="8" spans="1:2" ht="77.25">
      <c r="A8" s="13"/>
      <c r="B8" s="12" t="s">
        <v>1091</v>
      </c>
    </row>
    <row r="9" spans="1:2">
      <c r="A9" s="13"/>
      <c r="B9" s="4"/>
    </row>
    <row r="10" spans="1:2" ht="115.5">
      <c r="A10" s="13"/>
      <c r="B10" s="12" t="s">
        <v>1092</v>
      </c>
    </row>
  </sheetData>
  <mergeCells count="2">
    <mergeCell ref="A1:A2"/>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1093</v>
      </c>
      <c r="B1" s="1" t="s">
        <v>1</v>
      </c>
    </row>
    <row r="2" spans="1:2">
      <c r="A2" s="7"/>
      <c r="B2" s="1" t="s">
        <v>2</v>
      </c>
    </row>
    <row r="3" spans="1:2">
      <c r="A3" s="8" t="s">
        <v>252</v>
      </c>
      <c r="B3" s="4"/>
    </row>
    <row r="4" spans="1:2">
      <c r="A4" s="13" t="s">
        <v>233</v>
      </c>
      <c r="B4" s="15" t="s">
        <v>233</v>
      </c>
    </row>
    <row r="5" spans="1:2" ht="90">
      <c r="A5" s="13"/>
      <c r="B5" s="12" t="s">
        <v>255</v>
      </c>
    </row>
    <row r="6" spans="1:2">
      <c r="A6" s="13" t="s">
        <v>256</v>
      </c>
      <c r="B6" s="16" t="s">
        <v>256</v>
      </c>
    </row>
    <row r="7" spans="1:2" ht="39">
      <c r="A7" s="13"/>
      <c r="B7" s="12" t="s">
        <v>257</v>
      </c>
    </row>
    <row r="8" spans="1:2">
      <c r="A8" s="13" t="s">
        <v>258</v>
      </c>
      <c r="B8" s="16" t="s">
        <v>258</v>
      </c>
    </row>
    <row r="9" spans="1:2" ht="192">
      <c r="A9" s="13"/>
      <c r="B9" s="12" t="s">
        <v>259</v>
      </c>
    </row>
    <row r="10" spans="1:2">
      <c r="A10" s="13"/>
      <c r="B10" s="4"/>
    </row>
    <row r="11" spans="1:2" ht="141">
      <c r="A11" s="13"/>
      <c r="B11" s="12" t="s">
        <v>260</v>
      </c>
    </row>
    <row r="12" spans="1:2">
      <c r="A12" s="13" t="s">
        <v>261</v>
      </c>
      <c r="B12" s="16" t="s">
        <v>261</v>
      </c>
    </row>
    <row r="13" spans="1:2" ht="204.75">
      <c r="A13" s="13"/>
      <c r="B13" s="12" t="s">
        <v>262</v>
      </c>
    </row>
    <row r="14" spans="1:2">
      <c r="A14" s="13" t="s">
        <v>263</v>
      </c>
      <c r="B14" s="16" t="s">
        <v>263</v>
      </c>
    </row>
    <row r="15" spans="1:2" ht="319.5">
      <c r="A15" s="13"/>
      <c r="B15" s="12" t="s">
        <v>264</v>
      </c>
    </row>
    <row r="16" spans="1:2">
      <c r="A16" s="13" t="s">
        <v>1094</v>
      </c>
      <c r="B16" s="16" t="s">
        <v>265</v>
      </c>
    </row>
    <row r="17" spans="1:2" ht="115.5">
      <c r="A17" s="13"/>
      <c r="B17" s="12" t="s">
        <v>266</v>
      </c>
    </row>
    <row r="18" spans="1:2">
      <c r="A18" s="13" t="s">
        <v>267</v>
      </c>
      <c r="B18" s="16" t="s">
        <v>267</v>
      </c>
    </row>
    <row r="19" spans="1:2">
      <c r="A19" s="13"/>
      <c r="B19" s="4"/>
    </row>
    <row r="20" spans="1:2" ht="26.25">
      <c r="A20" s="13"/>
      <c r="B20" s="18" t="s">
        <v>268</v>
      </c>
    </row>
    <row r="21" spans="1:2">
      <c r="A21" s="13"/>
      <c r="B21" s="4"/>
    </row>
    <row r="22" spans="1:2" ht="332.25">
      <c r="A22" s="13"/>
      <c r="B22" s="12" t="s">
        <v>269</v>
      </c>
    </row>
    <row r="23" spans="1:2">
      <c r="A23" s="13"/>
      <c r="B23" s="4"/>
    </row>
    <row r="24" spans="1:2" ht="409.6">
      <c r="A24" s="13"/>
      <c r="B24" s="12" t="s">
        <v>270</v>
      </c>
    </row>
    <row r="25" spans="1:2">
      <c r="A25" s="13"/>
      <c r="B25" s="4"/>
    </row>
    <row r="26" spans="1:2" ht="26.25">
      <c r="A26" s="13"/>
      <c r="B26" s="18" t="s">
        <v>271</v>
      </c>
    </row>
    <row r="27" spans="1:2" ht="357.75">
      <c r="A27" s="13"/>
      <c r="B27" s="12" t="s">
        <v>272</v>
      </c>
    </row>
    <row r="28" spans="1:2">
      <c r="A28" s="13"/>
      <c r="B28" s="4"/>
    </row>
    <row r="29" spans="1:2" ht="192">
      <c r="A29" s="13"/>
      <c r="B29" s="12" t="s">
        <v>273</v>
      </c>
    </row>
    <row r="30" spans="1:2">
      <c r="A30" s="13"/>
      <c r="B30" s="4"/>
    </row>
    <row r="31" spans="1:2" ht="294">
      <c r="A31" s="13"/>
      <c r="B31" s="12" t="s">
        <v>274</v>
      </c>
    </row>
    <row r="32" spans="1:2">
      <c r="A32" s="13"/>
      <c r="B32" s="4"/>
    </row>
    <row r="33" spans="1:2" ht="192">
      <c r="A33" s="13"/>
      <c r="B33" s="12" t="s">
        <v>275</v>
      </c>
    </row>
    <row r="34" spans="1:2">
      <c r="A34" s="13"/>
      <c r="B34" s="4"/>
    </row>
    <row r="35" spans="1:2" ht="179.25">
      <c r="A35" s="13"/>
      <c r="B35" s="12" t="s">
        <v>276</v>
      </c>
    </row>
  </sheetData>
  <mergeCells count="8">
    <mergeCell ref="A16:A17"/>
    <mergeCell ref="A18:A35"/>
    <mergeCell ref="A1:A2"/>
    <mergeCell ref="A4:A5"/>
    <mergeCell ref="A6:A7"/>
    <mergeCell ref="A8:A11"/>
    <mergeCell ref="A12:A13"/>
    <mergeCell ref="A14:A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9"/>
  <sheetViews>
    <sheetView showGridLines="0" workbookViewId="0"/>
  </sheetViews>
  <sheetFormatPr defaultRowHeight="15"/>
  <cols>
    <col min="1" max="3" width="36.5703125" bestFit="1" customWidth="1"/>
    <col min="4" max="4" width="3" customWidth="1"/>
    <col min="5" max="5" width="9.5703125" customWidth="1"/>
    <col min="6" max="6" width="2.28515625" customWidth="1"/>
    <col min="8" max="8" width="5" customWidth="1"/>
    <col min="9" max="9" width="12.5703125" customWidth="1"/>
    <col min="10" max="10" width="3.85546875" customWidth="1"/>
    <col min="12" max="12" width="4.28515625" customWidth="1"/>
    <col min="13" max="13" width="11" customWidth="1"/>
    <col min="14" max="14" width="3.42578125" customWidth="1"/>
    <col min="16" max="16" width="3.85546875" customWidth="1"/>
    <col min="17" max="17" width="13.42578125" customWidth="1"/>
    <col min="18" max="18" width="3" customWidth="1"/>
    <col min="20" max="20" width="3.5703125" customWidth="1"/>
    <col min="21" max="21" width="8.140625" customWidth="1"/>
    <col min="22" max="22" width="2.7109375" customWidth="1"/>
    <col min="24" max="24" width="2" customWidth="1"/>
    <col min="25" max="25" width="6.42578125" customWidth="1"/>
    <col min="26" max="26" width="1.5703125" customWidth="1"/>
    <col min="28" max="28" width="6.140625" bestFit="1" customWidth="1"/>
    <col min="29" max="29" width="1.5703125" bestFit="1" customWidth="1"/>
  </cols>
  <sheetData>
    <row r="1" spans="1:29" ht="30" customHeight="1">
      <c r="A1" s="7" t="s">
        <v>109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86</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1096</v>
      </c>
      <c r="B3" s="85"/>
      <c r="C3" s="85"/>
      <c r="D3" s="85"/>
      <c r="E3" s="85"/>
      <c r="F3" s="85"/>
      <c r="G3" s="85"/>
      <c r="H3" s="85"/>
      <c r="I3" s="85"/>
      <c r="J3" s="85"/>
      <c r="K3" s="85"/>
      <c r="L3" s="85"/>
      <c r="M3" s="85"/>
      <c r="N3" s="85"/>
      <c r="O3" s="85"/>
      <c r="P3" s="85"/>
      <c r="Q3" s="85"/>
      <c r="R3" s="85"/>
      <c r="S3" s="85"/>
      <c r="T3" s="85"/>
      <c r="U3" s="85"/>
      <c r="V3" s="85"/>
      <c r="W3" s="85"/>
      <c r="X3" s="85"/>
      <c r="Y3" s="85"/>
      <c r="Z3" s="85"/>
      <c r="AA3" s="85"/>
      <c r="AB3" s="85"/>
      <c r="AC3" s="85"/>
    </row>
    <row r="4" spans="1:29">
      <c r="A4" s="13" t="s">
        <v>279</v>
      </c>
      <c r="B4" s="36" t="s">
        <v>285</v>
      </c>
      <c r="C4" s="36"/>
      <c r="D4" s="36"/>
      <c r="E4" s="36"/>
      <c r="F4" s="36"/>
      <c r="G4" s="36"/>
      <c r="H4" s="36"/>
      <c r="I4" s="36"/>
      <c r="J4" s="36"/>
      <c r="K4" s="36"/>
      <c r="L4" s="36"/>
      <c r="M4" s="36"/>
      <c r="N4" s="36"/>
      <c r="O4" s="36"/>
      <c r="P4" s="36"/>
      <c r="Q4" s="36"/>
      <c r="R4" s="36"/>
      <c r="S4" s="36"/>
      <c r="T4" s="36"/>
      <c r="U4" s="36"/>
      <c r="V4" s="36"/>
      <c r="W4" s="36"/>
      <c r="X4" s="36"/>
      <c r="Y4" s="36"/>
      <c r="Z4" s="36"/>
      <c r="AA4" s="36"/>
      <c r="AB4" s="36"/>
      <c r="AC4" s="36"/>
    </row>
    <row r="5" spans="1:29">
      <c r="A5" s="13"/>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ht="15.75" thickBot="1">
      <c r="A7" s="13"/>
      <c r="B7" s="30" t="s">
        <v>286</v>
      </c>
      <c r="C7" s="30"/>
      <c r="D7" s="30"/>
      <c r="E7" s="30"/>
      <c r="F7" s="30"/>
      <c r="G7" s="30"/>
      <c r="H7" s="30"/>
      <c r="I7" s="30"/>
      <c r="J7" s="30"/>
      <c r="K7" s="30"/>
      <c r="L7" s="30"/>
      <c r="M7" s="30"/>
      <c r="N7" s="30"/>
      <c r="O7" s="30"/>
      <c r="P7" s="30"/>
      <c r="Q7" s="30"/>
      <c r="R7" s="30"/>
      <c r="S7" s="30"/>
      <c r="T7" s="30"/>
      <c r="U7" s="30"/>
      <c r="V7" s="30"/>
      <c r="W7" s="30"/>
      <c r="X7" s="30"/>
      <c r="Y7" s="30"/>
      <c r="Z7" s="30"/>
      <c r="AA7" s="30"/>
      <c r="AB7" s="30"/>
      <c r="AC7" s="30"/>
    </row>
    <row r="8" spans="1:29" ht="15.75" thickBot="1">
      <c r="A8" s="13"/>
      <c r="B8" s="19"/>
      <c r="C8" s="19"/>
      <c r="D8" s="32" t="s">
        <v>287</v>
      </c>
      <c r="E8" s="32"/>
      <c r="F8" s="32"/>
      <c r="G8" s="19"/>
      <c r="H8" s="32" t="s">
        <v>288</v>
      </c>
      <c r="I8" s="32"/>
      <c r="J8" s="32"/>
      <c r="K8" s="23"/>
      <c r="L8" s="32" t="s">
        <v>289</v>
      </c>
      <c r="M8" s="32"/>
      <c r="N8" s="32"/>
      <c r="O8" s="19"/>
      <c r="P8" s="32" t="s">
        <v>290</v>
      </c>
      <c r="Q8" s="32"/>
      <c r="R8" s="32"/>
      <c r="S8" s="19"/>
      <c r="T8" s="32" t="s">
        <v>256</v>
      </c>
      <c r="U8" s="32"/>
      <c r="V8" s="32"/>
      <c r="W8" s="19"/>
      <c r="X8" s="32" t="s">
        <v>291</v>
      </c>
      <c r="Y8" s="32"/>
      <c r="Z8" s="32"/>
      <c r="AA8" s="19"/>
      <c r="AB8" s="32" t="s">
        <v>292</v>
      </c>
      <c r="AC8" s="32"/>
    </row>
    <row r="9" spans="1:29">
      <c r="A9" s="13"/>
      <c r="B9" s="24" t="s">
        <v>89</v>
      </c>
      <c r="C9" s="25"/>
      <c r="D9" s="34"/>
      <c r="E9" s="34"/>
      <c r="F9" s="34"/>
      <c r="G9" s="25"/>
      <c r="H9" s="34"/>
      <c r="I9" s="34"/>
      <c r="J9" s="34"/>
      <c r="K9" s="25"/>
      <c r="L9" s="34"/>
      <c r="M9" s="34"/>
      <c r="N9" s="34"/>
      <c r="O9" s="25"/>
      <c r="P9" s="34"/>
      <c r="Q9" s="34"/>
      <c r="R9" s="34"/>
      <c r="S9" s="25"/>
      <c r="T9" s="34"/>
      <c r="U9" s="34"/>
      <c r="V9" s="34"/>
      <c r="W9" s="25"/>
      <c r="X9" s="34"/>
      <c r="Y9" s="34"/>
      <c r="Z9" s="34"/>
      <c r="AA9" s="25"/>
      <c r="AB9" s="34"/>
      <c r="AC9" s="34"/>
    </row>
    <row r="10" spans="1:29">
      <c r="A10" s="13"/>
      <c r="B10" s="35" t="s">
        <v>293</v>
      </c>
      <c r="C10" s="36"/>
      <c r="D10" s="35" t="s">
        <v>294</v>
      </c>
      <c r="E10" s="37">
        <v>142</v>
      </c>
      <c r="F10" s="36"/>
      <c r="G10" s="36"/>
      <c r="H10" s="35" t="s">
        <v>294</v>
      </c>
      <c r="I10" s="37" t="s">
        <v>295</v>
      </c>
      <c r="J10" s="36"/>
      <c r="K10" s="36"/>
      <c r="L10" s="35" t="s">
        <v>294</v>
      </c>
      <c r="M10" s="37" t="s">
        <v>295</v>
      </c>
      <c r="N10" s="36"/>
      <c r="O10" s="36"/>
      <c r="P10" s="35" t="s">
        <v>294</v>
      </c>
      <c r="Q10" s="37" t="s">
        <v>296</v>
      </c>
      <c r="R10" s="35" t="s">
        <v>297</v>
      </c>
      <c r="S10" s="36"/>
      <c r="T10" s="35" t="s">
        <v>294</v>
      </c>
      <c r="U10" s="37" t="s">
        <v>298</v>
      </c>
      <c r="V10" s="35" t="s">
        <v>297</v>
      </c>
      <c r="W10" s="36"/>
      <c r="X10" s="35" t="s">
        <v>294</v>
      </c>
      <c r="Y10" s="37" t="s">
        <v>295</v>
      </c>
      <c r="Z10" s="36"/>
      <c r="AA10" s="36"/>
      <c r="AB10" s="36"/>
      <c r="AC10" s="36"/>
    </row>
    <row r="11" spans="1:29">
      <c r="A11" s="13"/>
      <c r="B11" s="35"/>
      <c r="C11" s="36"/>
      <c r="D11" s="35"/>
      <c r="E11" s="37"/>
      <c r="F11" s="36"/>
      <c r="G11" s="36"/>
      <c r="H11" s="35"/>
      <c r="I11" s="37"/>
      <c r="J11" s="36"/>
      <c r="K11" s="36"/>
      <c r="L11" s="35"/>
      <c r="M11" s="37"/>
      <c r="N11" s="36"/>
      <c r="O11" s="36"/>
      <c r="P11" s="35"/>
      <c r="Q11" s="37"/>
      <c r="R11" s="35"/>
      <c r="S11" s="36"/>
      <c r="T11" s="35"/>
      <c r="U11" s="37"/>
      <c r="V11" s="35"/>
      <c r="W11" s="36"/>
      <c r="X11" s="35"/>
      <c r="Y11" s="37"/>
      <c r="Z11" s="36"/>
      <c r="AA11" s="36"/>
      <c r="AB11" s="36"/>
      <c r="AC11" s="36"/>
    </row>
    <row r="12" spans="1:29">
      <c r="A12" s="13"/>
      <c r="B12" s="38" t="s">
        <v>299</v>
      </c>
      <c r="C12" s="33"/>
      <c r="D12" s="39">
        <v>516</v>
      </c>
      <c r="E12" s="39"/>
      <c r="F12" s="33"/>
      <c r="G12" s="33"/>
      <c r="H12" s="39" t="s">
        <v>295</v>
      </c>
      <c r="I12" s="39"/>
      <c r="J12" s="33"/>
      <c r="K12" s="33"/>
      <c r="L12" s="39" t="s">
        <v>295</v>
      </c>
      <c r="M12" s="39"/>
      <c r="N12" s="33"/>
      <c r="O12" s="33"/>
      <c r="P12" s="39" t="s">
        <v>295</v>
      </c>
      <c r="Q12" s="39"/>
      <c r="R12" s="33"/>
      <c r="S12" s="33"/>
      <c r="T12" s="39" t="s">
        <v>300</v>
      </c>
      <c r="U12" s="39"/>
      <c r="V12" s="38" t="s">
        <v>297</v>
      </c>
      <c r="W12" s="33"/>
      <c r="X12" s="39" t="s">
        <v>295</v>
      </c>
      <c r="Y12" s="39"/>
      <c r="Z12" s="33"/>
      <c r="AA12" s="33"/>
      <c r="AB12" s="33"/>
      <c r="AC12" s="33"/>
    </row>
    <row r="13" spans="1:29">
      <c r="A13" s="13"/>
      <c r="B13" s="38"/>
      <c r="C13" s="33"/>
      <c r="D13" s="39"/>
      <c r="E13" s="39"/>
      <c r="F13" s="33"/>
      <c r="G13" s="33"/>
      <c r="H13" s="39"/>
      <c r="I13" s="39"/>
      <c r="J13" s="33"/>
      <c r="K13" s="33"/>
      <c r="L13" s="39"/>
      <c r="M13" s="39"/>
      <c r="N13" s="33"/>
      <c r="O13" s="33"/>
      <c r="P13" s="39"/>
      <c r="Q13" s="39"/>
      <c r="R13" s="33"/>
      <c r="S13" s="33"/>
      <c r="T13" s="39"/>
      <c r="U13" s="39"/>
      <c r="V13" s="38"/>
      <c r="W13" s="33"/>
      <c r="X13" s="39"/>
      <c r="Y13" s="39"/>
      <c r="Z13" s="33"/>
      <c r="AA13" s="33"/>
      <c r="AB13" s="33"/>
      <c r="AC13" s="33"/>
    </row>
    <row r="14" spans="1:29">
      <c r="A14" s="13"/>
      <c r="B14" s="35" t="s">
        <v>301</v>
      </c>
      <c r="C14" s="36"/>
      <c r="D14" s="37">
        <v>344</v>
      </c>
      <c r="E14" s="37"/>
      <c r="F14" s="36"/>
      <c r="G14" s="36"/>
      <c r="H14" s="37" t="s">
        <v>295</v>
      </c>
      <c r="I14" s="37"/>
      <c r="J14" s="36"/>
      <c r="K14" s="36"/>
      <c r="L14" s="37" t="s">
        <v>295</v>
      </c>
      <c r="M14" s="37"/>
      <c r="N14" s="36"/>
      <c r="O14" s="36"/>
      <c r="P14" s="37" t="s">
        <v>295</v>
      </c>
      <c r="Q14" s="37"/>
      <c r="R14" s="36"/>
      <c r="S14" s="36"/>
      <c r="T14" s="37" t="s">
        <v>302</v>
      </c>
      <c r="U14" s="37"/>
      <c r="V14" s="35" t="s">
        <v>297</v>
      </c>
      <c r="W14" s="36"/>
      <c r="X14" s="37" t="s">
        <v>295</v>
      </c>
      <c r="Y14" s="37"/>
      <c r="Z14" s="36"/>
      <c r="AA14" s="36"/>
      <c r="AB14" s="36"/>
      <c r="AC14" s="36"/>
    </row>
    <row r="15" spans="1:29" ht="15.75" thickBot="1">
      <c r="A15" s="13"/>
      <c r="B15" s="35"/>
      <c r="C15" s="36"/>
      <c r="D15" s="40"/>
      <c r="E15" s="40"/>
      <c r="F15" s="41"/>
      <c r="G15" s="36"/>
      <c r="H15" s="40"/>
      <c r="I15" s="40"/>
      <c r="J15" s="41"/>
      <c r="K15" s="41"/>
      <c r="L15" s="40"/>
      <c r="M15" s="40"/>
      <c r="N15" s="41"/>
      <c r="O15" s="36"/>
      <c r="P15" s="40"/>
      <c r="Q15" s="40"/>
      <c r="R15" s="41"/>
      <c r="S15" s="36"/>
      <c r="T15" s="40"/>
      <c r="U15" s="40"/>
      <c r="V15" s="42"/>
      <c r="W15" s="36"/>
      <c r="X15" s="40"/>
      <c r="Y15" s="40"/>
      <c r="Z15" s="41"/>
      <c r="AA15" s="36"/>
      <c r="AB15" s="36"/>
      <c r="AC15" s="36"/>
    </row>
    <row r="16" spans="1:29">
      <c r="A16" s="13"/>
      <c r="B16" s="39" t="s">
        <v>303</v>
      </c>
      <c r="C16" s="33"/>
      <c r="D16" s="44">
        <v>1002</v>
      </c>
      <c r="E16" s="44"/>
      <c r="F16" s="34"/>
      <c r="G16" s="33"/>
      <c r="H16" s="45" t="s">
        <v>295</v>
      </c>
      <c r="I16" s="45"/>
      <c r="J16" s="34"/>
      <c r="K16" s="34"/>
      <c r="L16" s="45" t="s">
        <v>295</v>
      </c>
      <c r="M16" s="45"/>
      <c r="N16" s="34"/>
      <c r="O16" s="33"/>
      <c r="P16" s="45" t="s">
        <v>296</v>
      </c>
      <c r="Q16" s="45"/>
      <c r="R16" s="48" t="s">
        <v>297</v>
      </c>
      <c r="S16" s="33"/>
      <c r="T16" s="45" t="s">
        <v>304</v>
      </c>
      <c r="U16" s="45"/>
      <c r="V16" s="48" t="s">
        <v>297</v>
      </c>
      <c r="W16" s="33"/>
      <c r="X16" s="45" t="s">
        <v>295</v>
      </c>
      <c r="Y16" s="45"/>
      <c r="Z16" s="34"/>
      <c r="AA16" s="33"/>
      <c r="AB16" s="33"/>
      <c r="AC16" s="33"/>
    </row>
    <row r="17" spans="1:29">
      <c r="A17" s="13"/>
      <c r="B17" s="39"/>
      <c r="C17" s="33"/>
      <c r="D17" s="43"/>
      <c r="E17" s="43"/>
      <c r="F17" s="33"/>
      <c r="G17" s="33"/>
      <c r="H17" s="46"/>
      <c r="I17" s="46"/>
      <c r="J17" s="47"/>
      <c r="K17" s="47"/>
      <c r="L17" s="46"/>
      <c r="M17" s="46"/>
      <c r="N17" s="47"/>
      <c r="O17" s="33"/>
      <c r="P17" s="46"/>
      <c r="Q17" s="46"/>
      <c r="R17" s="49"/>
      <c r="S17" s="33"/>
      <c r="T17" s="46"/>
      <c r="U17" s="46"/>
      <c r="V17" s="49"/>
      <c r="W17" s="33"/>
      <c r="X17" s="46"/>
      <c r="Y17" s="46"/>
      <c r="Z17" s="47"/>
      <c r="AA17" s="33"/>
      <c r="AB17" s="33"/>
      <c r="AC17" s="33"/>
    </row>
    <row r="18" spans="1:29">
      <c r="A18" s="13"/>
      <c r="B18" s="26" t="s">
        <v>305</v>
      </c>
      <c r="C18" s="19"/>
      <c r="D18" s="36"/>
      <c r="E18" s="36"/>
      <c r="F18" s="36"/>
      <c r="G18" s="19"/>
      <c r="H18" s="36"/>
      <c r="I18" s="36"/>
      <c r="J18" s="36"/>
      <c r="K18" s="19"/>
      <c r="L18" s="36"/>
      <c r="M18" s="36"/>
      <c r="N18" s="36"/>
      <c r="O18" s="19"/>
      <c r="P18" s="36"/>
      <c r="Q18" s="36"/>
      <c r="R18" s="36"/>
      <c r="S18" s="19"/>
      <c r="T18" s="36"/>
      <c r="U18" s="36"/>
      <c r="V18" s="36"/>
      <c r="W18" s="19"/>
      <c r="X18" s="36"/>
      <c r="Y18" s="36"/>
      <c r="Z18" s="36"/>
      <c r="AA18" s="19"/>
      <c r="AB18" s="36"/>
      <c r="AC18" s="36"/>
    </row>
    <row r="19" spans="1:29">
      <c r="A19" s="13"/>
      <c r="B19" s="38" t="s">
        <v>306</v>
      </c>
      <c r="C19" s="33"/>
      <c r="D19" s="39" t="s">
        <v>295</v>
      </c>
      <c r="E19" s="39"/>
      <c r="F19" s="33"/>
      <c r="G19" s="33"/>
      <c r="H19" s="39" t="s">
        <v>295</v>
      </c>
      <c r="I19" s="39"/>
      <c r="J19" s="33"/>
      <c r="K19" s="33"/>
      <c r="L19" s="39" t="s">
        <v>295</v>
      </c>
      <c r="M19" s="39"/>
      <c r="N19" s="33"/>
      <c r="O19" s="33"/>
      <c r="P19" s="39" t="s">
        <v>295</v>
      </c>
      <c r="Q19" s="39"/>
      <c r="R19" s="33"/>
      <c r="S19" s="33"/>
      <c r="T19" s="39">
        <v>989</v>
      </c>
      <c r="U19" s="39"/>
      <c r="V19" s="33"/>
      <c r="W19" s="33"/>
      <c r="X19" s="39">
        <v>989</v>
      </c>
      <c r="Y19" s="39"/>
      <c r="Z19" s="33"/>
      <c r="AA19" s="33"/>
      <c r="AB19" s="39" t="s">
        <v>307</v>
      </c>
      <c r="AC19" s="33"/>
    </row>
    <row r="20" spans="1:29">
      <c r="A20" s="13"/>
      <c r="B20" s="38"/>
      <c r="C20" s="33"/>
      <c r="D20" s="39"/>
      <c r="E20" s="39"/>
      <c r="F20" s="33"/>
      <c r="G20" s="33"/>
      <c r="H20" s="39"/>
      <c r="I20" s="39"/>
      <c r="J20" s="33"/>
      <c r="K20" s="33"/>
      <c r="L20" s="39"/>
      <c r="M20" s="39"/>
      <c r="N20" s="33"/>
      <c r="O20" s="33"/>
      <c r="P20" s="39"/>
      <c r="Q20" s="39"/>
      <c r="R20" s="33"/>
      <c r="S20" s="33"/>
      <c r="T20" s="39"/>
      <c r="U20" s="39"/>
      <c r="V20" s="33"/>
      <c r="W20" s="33"/>
      <c r="X20" s="39"/>
      <c r="Y20" s="39"/>
      <c r="Z20" s="33"/>
      <c r="AA20" s="33"/>
      <c r="AB20" s="39"/>
      <c r="AC20" s="33"/>
    </row>
    <row r="21" spans="1:29">
      <c r="A21" s="13"/>
      <c r="B21" s="35" t="s">
        <v>91</v>
      </c>
      <c r="C21" s="36"/>
      <c r="D21" s="50">
        <v>5363</v>
      </c>
      <c r="E21" s="50"/>
      <c r="F21" s="36"/>
      <c r="G21" s="36"/>
      <c r="H21" s="37" t="s">
        <v>295</v>
      </c>
      <c r="I21" s="37"/>
      <c r="J21" s="36"/>
      <c r="K21" s="36"/>
      <c r="L21" s="37" t="s">
        <v>295</v>
      </c>
      <c r="M21" s="37"/>
      <c r="N21" s="36"/>
      <c r="O21" s="36"/>
      <c r="P21" s="37" t="s">
        <v>308</v>
      </c>
      <c r="Q21" s="37"/>
      <c r="R21" s="35" t="s">
        <v>297</v>
      </c>
      <c r="S21" s="36"/>
      <c r="T21" s="37" t="s">
        <v>309</v>
      </c>
      <c r="U21" s="37"/>
      <c r="V21" s="35" t="s">
        <v>297</v>
      </c>
      <c r="W21" s="36"/>
      <c r="X21" s="50">
        <v>3992</v>
      </c>
      <c r="Y21" s="50"/>
      <c r="Z21" s="36"/>
      <c r="AA21" s="36"/>
      <c r="AB21" s="37" t="s">
        <v>310</v>
      </c>
      <c r="AC21" s="35" t="s">
        <v>297</v>
      </c>
    </row>
    <row r="22" spans="1:29">
      <c r="A22" s="13"/>
      <c r="B22" s="35"/>
      <c r="C22" s="36"/>
      <c r="D22" s="50"/>
      <c r="E22" s="50"/>
      <c r="F22" s="36"/>
      <c r="G22" s="36"/>
      <c r="H22" s="37"/>
      <c r="I22" s="37"/>
      <c r="J22" s="36"/>
      <c r="K22" s="36"/>
      <c r="L22" s="37"/>
      <c r="M22" s="37"/>
      <c r="N22" s="36"/>
      <c r="O22" s="36"/>
      <c r="P22" s="37"/>
      <c r="Q22" s="37"/>
      <c r="R22" s="35"/>
      <c r="S22" s="36"/>
      <c r="T22" s="37"/>
      <c r="U22" s="37"/>
      <c r="V22" s="35"/>
      <c r="W22" s="36"/>
      <c r="X22" s="50"/>
      <c r="Y22" s="50"/>
      <c r="Z22" s="36"/>
      <c r="AA22" s="36"/>
      <c r="AB22" s="37"/>
      <c r="AC22" s="35"/>
    </row>
    <row r="23" spans="1:29">
      <c r="A23" s="13"/>
      <c r="B23" s="38" t="s">
        <v>311</v>
      </c>
      <c r="C23" s="33"/>
      <c r="D23" s="39" t="s">
        <v>295</v>
      </c>
      <c r="E23" s="39"/>
      <c r="F23" s="33"/>
      <c r="G23" s="33"/>
      <c r="H23" s="39" t="s">
        <v>295</v>
      </c>
      <c r="I23" s="39"/>
      <c r="J23" s="33"/>
      <c r="K23" s="33"/>
      <c r="L23" s="39" t="s">
        <v>295</v>
      </c>
      <c r="M23" s="39"/>
      <c r="N23" s="33"/>
      <c r="O23" s="33"/>
      <c r="P23" s="39" t="s">
        <v>295</v>
      </c>
      <c r="Q23" s="39"/>
      <c r="R23" s="33"/>
      <c r="S23" s="33"/>
      <c r="T23" s="39" t="s">
        <v>312</v>
      </c>
      <c r="U23" s="39"/>
      <c r="V23" s="38" t="s">
        <v>297</v>
      </c>
      <c r="W23" s="33"/>
      <c r="X23" s="39" t="s">
        <v>312</v>
      </c>
      <c r="Y23" s="39"/>
      <c r="Z23" s="38" t="s">
        <v>297</v>
      </c>
      <c r="AA23" s="33"/>
      <c r="AB23" s="39" t="s">
        <v>313</v>
      </c>
      <c r="AC23" s="38" t="s">
        <v>297</v>
      </c>
    </row>
    <row r="24" spans="1:29">
      <c r="A24" s="13"/>
      <c r="B24" s="38"/>
      <c r="C24" s="33"/>
      <c r="D24" s="39"/>
      <c r="E24" s="39"/>
      <c r="F24" s="33"/>
      <c r="G24" s="33"/>
      <c r="H24" s="39"/>
      <c r="I24" s="39"/>
      <c r="J24" s="33"/>
      <c r="K24" s="33"/>
      <c r="L24" s="39"/>
      <c r="M24" s="39"/>
      <c r="N24" s="33"/>
      <c r="O24" s="33"/>
      <c r="P24" s="39"/>
      <c r="Q24" s="39"/>
      <c r="R24" s="33"/>
      <c r="S24" s="33"/>
      <c r="T24" s="39"/>
      <c r="U24" s="39"/>
      <c r="V24" s="38"/>
      <c r="W24" s="33"/>
      <c r="X24" s="39"/>
      <c r="Y24" s="39"/>
      <c r="Z24" s="38"/>
      <c r="AA24" s="33"/>
      <c r="AB24" s="39"/>
      <c r="AC24" s="38"/>
    </row>
    <row r="25" spans="1:29">
      <c r="A25" s="13"/>
      <c r="B25" s="35" t="s">
        <v>314</v>
      </c>
      <c r="C25" s="36"/>
      <c r="D25" s="50">
        <v>5487</v>
      </c>
      <c r="E25" s="50"/>
      <c r="F25" s="36"/>
      <c r="G25" s="36"/>
      <c r="H25" s="37" t="s">
        <v>295</v>
      </c>
      <c r="I25" s="37"/>
      <c r="J25" s="36"/>
      <c r="K25" s="36"/>
      <c r="L25" s="37" t="s">
        <v>295</v>
      </c>
      <c r="M25" s="37"/>
      <c r="N25" s="36"/>
      <c r="O25" s="36"/>
      <c r="P25" s="37" t="s">
        <v>315</v>
      </c>
      <c r="Q25" s="37"/>
      <c r="R25" s="35" t="s">
        <v>297</v>
      </c>
      <c r="S25" s="36"/>
      <c r="T25" s="37" t="s">
        <v>295</v>
      </c>
      <c r="U25" s="37"/>
      <c r="V25" s="36"/>
      <c r="W25" s="36"/>
      <c r="X25" s="37" t="s">
        <v>295</v>
      </c>
      <c r="Y25" s="37"/>
      <c r="Z25" s="36"/>
      <c r="AA25" s="36"/>
      <c r="AB25" s="36"/>
      <c r="AC25" s="36"/>
    </row>
    <row r="26" spans="1:29">
      <c r="A26" s="13"/>
      <c r="B26" s="35"/>
      <c r="C26" s="36"/>
      <c r="D26" s="50"/>
      <c r="E26" s="50"/>
      <c r="F26" s="36"/>
      <c r="G26" s="36"/>
      <c r="H26" s="37"/>
      <c r="I26" s="37"/>
      <c r="J26" s="36"/>
      <c r="K26" s="36"/>
      <c r="L26" s="37"/>
      <c r="M26" s="37"/>
      <c r="N26" s="36"/>
      <c r="O26" s="36"/>
      <c r="P26" s="37"/>
      <c r="Q26" s="37"/>
      <c r="R26" s="35"/>
      <c r="S26" s="36"/>
      <c r="T26" s="37"/>
      <c r="U26" s="37"/>
      <c r="V26" s="36"/>
      <c r="W26" s="36"/>
      <c r="X26" s="37"/>
      <c r="Y26" s="37"/>
      <c r="Z26" s="36"/>
      <c r="AA26" s="36"/>
      <c r="AB26" s="36"/>
      <c r="AC26" s="36"/>
    </row>
    <row r="27" spans="1:29">
      <c r="A27" s="13"/>
      <c r="B27" s="38" t="s">
        <v>316</v>
      </c>
      <c r="C27" s="33"/>
      <c r="D27" s="43">
        <v>12352</v>
      </c>
      <c r="E27" s="43"/>
      <c r="F27" s="33"/>
      <c r="G27" s="33"/>
      <c r="H27" s="39" t="s">
        <v>295</v>
      </c>
      <c r="I27" s="39"/>
      <c r="J27" s="33"/>
      <c r="K27" s="33"/>
      <c r="L27" s="39" t="s">
        <v>295</v>
      </c>
      <c r="M27" s="39"/>
      <c r="N27" s="33"/>
      <c r="O27" s="33"/>
      <c r="P27" s="39" t="s">
        <v>317</v>
      </c>
      <c r="Q27" s="39"/>
      <c r="R27" s="38" t="s">
        <v>297</v>
      </c>
      <c r="S27" s="33"/>
      <c r="T27" s="39" t="s">
        <v>295</v>
      </c>
      <c r="U27" s="39"/>
      <c r="V27" s="33"/>
      <c r="W27" s="33"/>
      <c r="X27" s="39" t="s">
        <v>295</v>
      </c>
      <c r="Y27" s="39"/>
      <c r="Z27" s="33"/>
      <c r="AA27" s="33"/>
      <c r="AB27" s="33"/>
      <c r="AC27" s="33"/>
    </row>
    <row r="28" spans="1:29">
      <c r="A28" s="13"/>
      <c r="B28" s="38"/>
      <c r="C28" s="33"/>
      <c r="D28" s="43"/>
      <c r="E28" s="43"/>
      <c r="F28" s="33"/>
      <c r="G28" s="33"/>
      <c r="H28" s="39"/>
      <c r="I28" s="39"/>
      <c r="J28" s="33"/>
      <c r="K28" s="33"/>
      <c r="L28" s="39"/>
      <c r="M28" s="39"/>
      <c r="N28" s="33"/>
      <c r="O28" s="33"/>
      <c r="P28" s="39"/>
      <c r="Q28" s="39"/>
      <c r="R28" s="38"/>
      <c r="S28" s="33"/>
      <c r="T28" s="39"/>
      <c r="U28" s="39"/>
      <c r="V28" s="33"/>
      <c r="W28" s="33"/>
      <c r="X28" s="39"/>
      <c r="Y28" s="39"/>
      <c r="Z28" s="33"/>
      <c r="AA28" s="33"/>
      <c r="AB28" s="33"/>
      <c r="AC28" s="33"/>
    </row>
    <row r="29" spans="1:29">
      <c r="A29" s="13"/>
      <c r="B29" s="35" t="s">
        <v>97</v>
      </c>
      <c r="C29" s="36"/>
      <c r="D29" s="37" t="s">
        <v>295</v>
      </c>
      <c r="E29" s="37"/>
      <c r="F29" s="36"/>
      <c r="G29" s="36"/>
      <c r="H29" s="37" t="s">
        <v>295</v>
      </c>
      <c r="I29" s="37"/>
      <c r="J29" s="36"/>
      <c r="K29" s="36"/>
      <c r="L29" s="37" t="s">
        <v>295</v>
      </c>
      <c r="M29" s="37"/>
      <c r="N29" s="36"/>
      <c r="O29" s="36"/>
      <c r="P29" s="37" t="s">
        <v>295</v>
      </c>
      <c r="Q29" s="37"/>
      <c r="R29" s="36"/>
      <c r="S29" s="36"/>
      <c r="T29" s="37">
        <v>429</v>
      </c>
      <c r="U29" s="37"/>
      <c r="V29" s="36"/>
      <c r="W29" s="36"/>
      <c r="X29" s="37">
        <v>429</v>
      </c>
      <c r="Y29" s="37"/>
      <c r="Z29" s="36"/>
      <c r="AA29" s="36"/>
      <c r="AB29" s="37" t="s">
        <v>310</v>
      </c>
      <c r="AC29" s="35" t="s">
        <v>297</v>
      </c>
    </row>
    <row r="30" spans="1:29">
      <c r="A30" s="13"/>
      <c r="B30" s="35"/>
      <c r="C30" s="36"/>
      <c r="D30" s="37"/>
      <c r="E30" s="37"/>
      <c r="F30" s="36"/>
      <c r="G30" s="36"/>
      <c r="H30" s="37"/>
      <c r="I30" s="37"/>
      <c r="J30" s="36"/>
      <c r="K30" s="36"/>
      <c r="L30" s="37"/>
      <c r="M30" s="37"/>
      <c r="N30" s="36"/>
      <c r="O30" s="36"/>
      <c r="P30" s="37"/>
      <c r="Q30" s="37"/>
      <c r="R30" s="36"/>
      <c r="S30" s="36"/>
      <c r="T30" s="37"/>
      <c r="U30" s="37"/>
      <c r="V30" s="36"/>
      <c r="W30" s="36"/>
      <c r="X30" s="37"/>
      <c r="Y30" s="37"/>
      <c r="Z30" s="36"/>
      <c r="AA30" s="36"/>
      <c r="AB30" s="37"/>
      <c r="AC30" s="35"/>
    </row>
    <row r="31" spans="1:29">
      <c r="A31" s="13"/>
      <c r="B31" s="38" t="s">
        <v>98</v>
      </c>
      <c r="C31" s="33"/>
      <c r="D31" s="43">
        <v>4446</v>
      </c>
      <c r="E31" s="43"/>
      <c r="F31" s="33"/>
      <c r="G31" s="33"/>
      <c r="H31" s="39" t="s">
        <v>295</v>
      </c>
      <c r="I31" s="39"/>
      <c r="J31" s="33"/>
      <c r="K31" s="33"/>
      <c r="L31" s="39" t="s">
        <v>295</v>
      </c>
      <c r="M31" s="39"/>
      <c r="N31" s="33"/>
      <c r="O31" s="33"/>
      <c r="P31" s="39" t="s">
        <v>295</v>
      </c>
      <c r="Q31" s="39"/>
      <c r="R31" s="33"/>
      <c r="S31" s="33"/>
      <c r="T31" s="39">
        <v>10</v>
      </c>
      <c r="U31" s="39"/>
      <c r="V31" s="33"/>
      <c r="W31" s="33"/>
      <c r="X31" s="43">
        <v>4456</v>
      </c>
      <c r="Y31" s="43"/>
      <c r="Z31" s="33"/>
      <c r="AA31" s="33"/>
      <c r="AB31" s="33"/>
      <c r="AC31" s="33"/>
    </row>
    <row r="32" spans="1:29">
      <c r="A32" s="13"/>
      <c r="B32" s="38"/>
      <c r="C32" s="33"/>
      <c r="D32" s="43"/>
      <c r="E32" s="43"/>
      <c r="F32" s="33"/>
      <c r="G32" s="33"/>
      <c r="H32" s="39"/>
      <c r="I32" s="39"/>
      <c r="J32" s="33"/>
      <c r="K32" s="33"/>
      <c r="L32" s="39"/>
      <c r="M32" s="39"/>
      <c r="N32" s="33"/>
      <c r="O32" s="33"/>
      <c r="P32" s="39"/>
      <c r="Q32" s="39"/>
      <c r="R32" s="33"/>
      <c r="S32" s="33"/>
      <c r="T32" s="39"/>
      <c r="U32" s="39"/>
      <c r="V32" s="33"/>
      <c r="W32" s="33"/>
      <c r="X32" s="43"/>
      <c r="Y32" s="43"/>
      <c r="Z32" s="33"/>
      <c r="AA32" s="33"/>
      <c r="AB32" s="33"/>
      <c r="AC32" s="33"/>
    </row>
    <row r="33" spans="1:29">
      <c r="A33" s="13"/>
      <c r="B33" s="35" t="s">
        <v>96</v>
      </c>
      <c r="C33" s="36"/>
      <c r="D33" s="37">
        <v>952</v>
      </c>
      <c r="E33" s="37"/>
      <c r="F33" s="36"/>
      <c r="G33" s="36"/>
      <c r="H33" s="37" t="s">
        <v>295</v>
      </c>
      <c r="I33" s="37"/>
      <c r="J33" s="36"/>
      <c r="K33" s="36"/>
      <c r="L33" s="37" t="s">
        <v>295</v>
      </c>
      <c r="M33" s="37"/>
      <c r="N33" s="36"/>
      <c r="O33" s="36"/>
      <c r="P33" s="37" t="s">
        <v>295</v>
      </c>
      <c r="Q33" s="37"/>
      <c r="R33" s="36"/>
      <c r="S33" s="36"/>
      <c r="T33" s="37">
        <v>23</v>
      </c>
      <c r="U33" s="37"/>
      <c r="V33" s="36"/>
      <c r="W33" s="36"/>
      <c r="X33" s="37">
        <v>975</v>
      </c>
      <c r="Y33" s="37"/>
      <c r="Z33" s="36"/>
      <c r="AA33" s="36"/>
      <c r="AB33" s="36"/>
      <c r="AC33" s="36"/>
    </row>
    <row r="34" spans="1:29">
      <c r="A34" s="13"/>
      <c r="B34" s="35"/>
      <c r="C34" s="36"/>
      <c r="D34" s="37"/>
      <c r="E34" s="37"/>
      <c r="F34" s="36"/>
      <c r="G34" s="36"/>
      <c r="H34" s="37"/>
      <c r="I34" s="37"/>
      <c r="J34" s="36"/>
      <c r="K34" s="36"/>
      <c r="L34" s="37"/>
      <c r="M34" s="37"/>
      <c r="N34" s="36"/>
      <c r="O34" s="36"/>
      <c r="P34" s="37"/>
      <c r="Q34" s="37"/>
      <c r="R34" s="36"/>
      <c r="S34" s="36"/>
      <c r="T34" s="37"/>
      <c r="U34" s="37"/>
      <c r="V34" s="36"/>
      <c r="W34" s="36"/>
      <c r="X34" s="37"/>
      <c r="Y34" s="37"/>
      <c r="Z34" s="36"/>
      <c r="AA34" s="36"/>
      <c r="AB34" s="36"/>
      <c r="AC34" s="36"/>
    </row>
    <row r="35" spans="1:29">
      <c r="A35" s="13"/>
      <c r="B35" s="38" t="s">
        <v>99</v>
      </c>
      <c r="C35" s="33"/>
      <c r="D35" s="39">
        <v>730</v>
      </c>
      <c r="E35" s="39"/>
      <c r="F35" s="33"/>
      <c r="G35" s="33"/>
      <c r="H35" s="39" t="s">
        <v>295</v>
      </c>
      <c r="I35" s="39"/>
      <c r="J35" s="33"/>
      <c r="K35" s="33"/>
      <c r="L35" s="39" t="s">
        <v>295</v>
      </c>
      <c r="M35" s="39"/>
      <c r="N35" s="33"/>
      <c r="O35" s="33"/>
      <c r="P35" s="39" t="s">
        <v>310</v>
      </c>
      <c r="Q35" s="39"/>
      <c r="R35" s="38" t="s">
        <v>297</v>
      </c>
      <c r="S35" s="33"/>
      <c r="T35" s="39" t="s">
        <v>318</v>
      </c>
      <c r="U35" s="39"/>
      <c r="V35" s="38" t="s">
        <v>297</v>
      </c>
      <c r="W35" s="33"/>
      <c r="X35" s="39">
        <v>289</v>
      </c>
      <c r="Y35" s="39"/>
      <c r="Z35" s="33"/>
      <c r="AA35" s="33"/>
      <c r="AB35" s="39" t="s">
        <v>310</v>
      </c>
      <c r="AC35" s="38" t="s">
        <v>297</v>
      </c>
    </row>
    <row r="36" spans="1:29" ht="15.75" thickBot="1">
      <c r="A36" s="13"/>
      <c r="B36" s="38"/>
      <c r="C36" s="33"/>
      <c r="D36" s="51"/>
      <c r="E36" s="51"/>
      <c r="F36" s="52"/>
      <c r="G36" s="33"/>
      <c r="H36" s="51"/>
      <c r="I36" s="51"/>
      <c r="J36" s="52"/>
      <c r="K36" s="33"/>
      <c r="L36" s="51"/>
      <c r="M36" s="51"/>
      <c r="N36" s="52"/>
      <c r="O36" s="33"/>
      <c r="P36" s="51"/>
      <c r="Q36" s="51"/>
      <c r="R36" s="53"/>
      <c r="S36" s="33"/>
      <c r="T36" s="51"/>
      <c r="U36" s="51"/>
      <c r="V36" s="53"/>
      <c r="W36" s="33"/>
      <c r="X36" s="51"/>
      <c r="Y36" s="51"/>
      <c r="Z36" s="52"/>
      <c r="AA36" s="33"/>
      <c r="AB36" s="39"/>
      <c r="AC36" s="38"/>
    </row>
    <row r="37" spans="1:29">
      <c r="A37" s="13"/>
      <c r="B37" s="37" t="s">
        <v>319</v>
      </c>
      <c r="C37" s="36"/>
      <c r="D37" s="54">
        <v>29330</v>
      </c>
      <c r="E37" s="54"/>
      <c r="F37" s="56"/>
      <c r="G37" s="36"/>
      <c r="H37" s="57" t="s">
        <v>295</v>
      </c>
      <c r="I37" s="57"/>
      <c r="J37" s="56"/>
      <c r="K37" s="36"/>
      <c r="L37" s="57" t="s">
        <v>295</v>
      </c>
      <c r="M37" s="57"/>
      <c r="N37" s="56"/>
      <c r="O37" s="36"/>
      <c r="P37" s="57" t="s">
        <v>320</v>
      </c>
      <c r="Q37" s="57"/>
      <c r="R37" s="58" t="s">
        <v>297</v>
      </c>
      <c r="S37" s="36"/>
      <c r="T37" s="57">
        <v>564</v>
      </c>
      <c r="U37" s="57"/>
      <c r="V37" s="56"/>
      <c r="W37" s="36"/>
      <c r="X37" s="54">
        <v>10866</v>
      </c>
      <c r="Y37" s="54"/>
      <c r="Z37" s="56"/>
      <c r="AA37" s="36"/>
      <c r="AB37" s="36"/>
      <c r="AC37" s="36"/>
    </row>
    <row r="38" spans="1:29" ht="15.75" thickBot="1">
      <c r="A38" s="13"/>
      <c r="B38" s="37"/>
      <c r="C38" s="36"/>
      <c r="D38" s="55"/>
      <c r="E38" s="55"/>
      <c r="F38" s="41"/>
      <c r="G38" s="36"/>
      <c r="H38" s="40"/>
      <c r="I38" s="40"/>
      <c r="J38" s="41"/>
      <c r="K38" s="36"/>
      <c r="L38" s="40"/>
      <c r="M38" s="40"/>
      <c r="N38" s="41"/>
      <c r="O38" s="36"/>
      <c r="P38" s="40"/>
      <c r="Q38" s="40"/>
      <c r="R38" s="42"/>
      <c r="S38" s="36"/>
      <c r="T38" s="40"/>
      <c r="U38" s="40"/>
      <c r="V38" s="41"/>
      <c r="W38" s="36"/>
      <c r="X38" s="55"/>
      <c r="Y38" s="55"/>
      <c r="Z38" s="41"/>
      <c r="AA38" s="36"/>
      <c r="AB38" s="36"/>
      <c r="AC38" s="36"/>
    </row>
    <row r="39" spans="1:29">
      <c r="A39" s="13"/>
      <c r="B39" s="59" t="s">
        <v>321</v>
      </c>
      <c r="C39" s="33"/>
      <c r="D39" s="44">
        <v>30332</v>
      </c>
      <c r="E39" s="44"/>
      <c r="F39" s="34"/>
      <c r="G39" s="33"/>
      <c r="H39" s="45" t="s">
        <v>295</v>
      </c>
      <c r="I39" s="45"/>
      <c r="J39" s="34"/>
      <c r="K39" s="33"/>
      <c r="L39" s="45" t="s">
        <v>295</v>
      </c>
      <c r="M39" s="45"/>
      <c r="N39" s="34"/>
      <c r="O39" s="33"/>
      <c r="P39" s="45" t="s">
        <v>322</v>
      </c>
      <c r="Q39" s="45"/>
      <c r="R39" s="48" t="s">
        <v>297</v>
      </c>
      <c r="S39" s="33"/>
      <c r="T39" s="45" t="s">
        <v>323</v>
      </c>
      <c r="U39" s="45"/>
      <c r="V39" s="48" t="s">
        <v>297</v>
      </c>
      <c r="W39" s="33"/>
      <c r="X39" s="44">
        <v>10866</v>
      </c>
      <c r="Y39" s="44"/>
      <c r="Z39" s="34"/>
      <c r="AA39" s="33"/>
      <c r="AB39" s="39" t="s">
        <v>310</v>
      </c>
      <c r="AC39" s="38" t="s">
        <v>297</v>
      </c>
    </row>
    <row r="40" spans="1:29" ht="15.75" thickBot="1">
      <c r="A40" s="13"/>
      <c r="B40" s="59"/>
      <c r="C40" s="33"/>
      <c r="D40" s="60"/>
      <c r="E40" s="60"/>
      <c r="F40" s="52"/>
      <c r="G40" s="33"/>
      <c r="H40" s="51"/>
      <c r="I40" s="51"/>
      <c r="J40" s="52"/>
      <c r="K40" s="52"/>
      <c r="L40" s="51"/>
      <c r="M40" s="51"/>
      <c r="N40" s="52"/>
      <c r="O40" s="33"/>
      <c r="P40" s="51"/>
      <c r="Q40" s="51"/>
      <c r="R40" s="53"/>
      <c r="S40" s="33"/>
      <c r="T40" s="51"/>
      <c r="U40" s="51"/>
      <c r="V40" s="53"/>
      <c r="W40" s="33"/>
      <c r="X40" s="60"/>
      <c r="Y40" s="60"/>
      <c r="Z40" s="52"/>
      <c r="AA40" s="33"/>
      <c r="AB40" s="39"/>
      <c r="AC40" s="38"/>
    </row>
    <row r="41" spans="1:29">
      <c r="A41" s="13"/>
      <c r="B41" s="29"/>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row>
    <row r="42" spans="1:29">
      <c r="A42" s="13"/>
      <c r="B42" s="20"/>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row>
    <row r="43" spans="1:29" ht="15.75" thickBot="1">
      <c r="A43" s="13"/>
      <c r="B43" s="30" t="s">
        <v>286</v>
      </c>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row>
    <row r="44" spans="1:29" ht="15.75" thickBot="1">
      <c r="A44" s="13"/>
      <c r="B44" s="19"/>
      <c r="C44" s="19"/>
      <c r="D44" s="32" t="s">
        <v>287</v>
      </c>
      <c r="E44" s="32"/>
      <c r="F44" s="32"/>
      <c r="G44" s="19"/>
      <c r="H44" s="32" t="s">
        <v>288</v>
      </c>
      <c r="I44" s="32"/>
      <c r="J44" s="32"/>
      <c r="K44" s="23"/>
      <c r="L44" s="32" t="s">
        <v>289</v>
      </c>
      <c r="M44" s="32"/>
      <c r="N44" s="32"/>
      <c r="O44" s="19"/>
      <c r="P44" s="32" t="s">
        <v>290</v>
      </c>
      <c r="Q44" s="32"/>
      <c r="R44" s="32"/>
      <c r="S44" s="19"/>
      <c r="T44" s="32" t="s">
        <v>256</v>
      </c>
      <c r="U44" s="32"/>
      <c r="V44" s="32"/>
      <c r="W44" s="19"/>
      <c r="X44" s="32" t="s">
        <v>291</v>
      </c>
      <c r="Y44" s="32"/>
      <c r="Z44" s="32"/>
      <c r="AA44" s="19"/>
      <c r="AB44" s="32" t="s">
        <v>292</v>
      </c>
      <c r="AC44" s="32"/>
    </row>
    <row r="45" spans="1:29">
      <c r="A45" s="13"/>
      <c r="B45" s="37" t="s">
        <v>100</v>
      </c>
      <c r="C45" s="36"/>
      <c r="D45" s="58" t="s">
        <v>294</v>
      </c>
      <c r="E45" s="54">
        <v>30332</v>
      </c>
      <c r="F45" s="56"/>
      <c r="G45" s="36"/>
      <c r="H45" s="58" t="s">
        <v>294</v>
      </c>
      <c r="I45" s="57" t="s">
        <v>295</v>
      </c>
      <c r="J45" s="56"/>
      <c r="K45" s="56"/>
      <c r="L45" s="58" t="s">
        <v>294</v>
      </c>
      <c r="M45" s="57" t="s">
        <v>295</v>
      </c>
      <c r="N45" s="56"/>
      <c r="O45" s="36"/>
      <c r="P45" s="58" t="s">
        <v>294</v>
      </c>
      <c r="Q45" s="57" t="s">
        <v>322</v>
      </c>
      <c r="R45" s="58" t="s">
        <v>297</v>
      </c>
      <c r="S45" s="36"/>
      <c r="T45" s="58" t="s">
        <v>294</v>
      </c>
      <c r="U45" s="57" t="s">
        <v>323</v>
      </c>
      <c r="V45" s="58" t="s">
        <v>297</v>
      </c>
      <c r="W45" s="36"/>
      <c r="X45" s="58" t="s">
        <v>294</v>
      </c>
      <c r="Y45" s="54">
        <v>10866</v>
      </c>
      <c r="Z45" s="56"/>
      <c r="AA45" s="36"/>
      <c r="AB45" s="56"/>
      <c r="AC45" s="56"/>
    </row>
    <row r="46" spans="1:29">
      <c r="A46" s="13"/>
      <c r="B46" s="37"/>
      <c r="C46" s="36"/>
      <c r="D46" s="35"/>
      <c r="E46" s="50"/>
      <c r="F46" s="36"/>
      <c r="G46" s="36"/>
      <c r="H46" s="65"/>
      <c r="I46" s="66"/>
      <c r="J46" s="67"/>
      <c r="K46" s="67"/>
      <c r="L46" s="65"/>
      <c r="M46" s="66"/>
      <c r="N46" s="67"/>
      <c r="O46" s="36"/>
      <c r="P46" s="65"/>
      <c r="Q46" s="66"/>
      <c r="R46" s="65"/>
      <c r="S46" s="36"/>
      <c r="T46" s="65"/>
      <c r="U46" s="66"/>
      <c r="V46" s="65"/>
      <c r="W46" s="36"/>
      <c r="X46" s="65"/>
      <c r="Y46" s="68"/>
      <c r="Z46" s="67"/>
      <c r="AA46" s="36"/>
      <c r="AB46" s="36"/>
      <c r="AC46" s="36"/>
    </row>
    <row r="47" spans="1:29">
      <c r="A47" s="13"/>
      <c r="B47" s="24" t="s">
        <v>101</v>
      </c>
      <c r="C47" s="25"/>
      <c r="D47" s="33"/>
      <c r="E47" s="33"/>
      <c r="F47" s="33"/>
      <c r="G47" s="25"/>
      <c r="H47" s="33"/>
      <c r="I47" s="33"/>
      <c r="J47" s="33"/>
      <c r="K47" s="25"/>
      <c r="L47" s="33"/>
      <c r="M47" s="33"/>
      <c r="N47" s="33"/>
      <c r="O47" s="25"/>
      <c r="P47" s="33"/>
      <c r="Q47" s="33"/>
      <c r="R47" s="33"/>
      <c r="S47" s="25"/>
      <c r="T47" s="33"/>
      <c r="U47" s="33"/>
      <c r="V47" s="33"/>
      <c r="W47" s="25"/>
      <c r="X47" s="33"/>
      <c r="Y47" s="33"/>
      <c r="Z47" s="33"/>
      <c r="AA47" s="25"/>
      <c r="AB47" s="33"/>
      <c r="AC47" s="33"/>
    </row>
    <row r="48" spans="1:29">
      <c r="A48" s="13"/>
      <c r="B48" s="35" t="s">
        <v>102</v>
      </c>
      <c r="C48" s="36"/>
      <c r="D48" s="50">
        <v>5962</v>
      </c>
      <c r="E48" s="50"/>
      <c r="F48" s="36"/>
      <c r="G48" s="36"/>
      <c r="H48" s="37" t="s">
        <v>295</v>
      </c>
      <c r="I48" s="37"/>
      <c r="J48" s="36"/>
      <c r="K48" s="36"/>
      <c r="L48" s="37" t="s">
        <v>295</v>
      </c>
      <c r="M48" s="37"/>
      <c r="N48" s="36"/>
      <c r="O48" s="36"/>
      <c r="P48" s="37" t="s">
        <v>324</v>
      </c>
      <c r="Q48" s="37"/>
      <c r="R48" s="35" t="s">
        <v>297</v>
      </c>
      <c r="S48" s="36"/>
      <c r="T48" s="37" t="s">
        <v>325</v>
      </c>
      <c r="U48" s="37"/>
      <c r="V48" s="35" t="s">
        <v>297</v>
      </c>
      <c r="W48" s="36"/>
      <c r="X48" s="50">
        <v>2814</v>
      </c>
      <c r="Y48" s="50"/>
      <c r="Z48" s="36"/>
      <c r="AA48" s="36"/>
      <c r="AB48" s="37" t="s">
        <v>313</v>
      </c>
      <c r="AC48" s="35" t="s">
        <v>297</v>
      </c>
    </row>
    <row r="49" spans="1:29">
      <c r="A49" s="13"/>
      <c r="B49" s="35"/>
      <c r="C49" s="36"/>
      <c r="D49" s="50"/>
      <c r="E49" s="50"/>
      <c r="F49" s="36"/>
      <c r="G49" s="36"/>
      <c r="H49" s="37"/>
      <c r="I49" s="37"/>
      <c r="J49" s="36"/>
      <c r="K49" s="36"/>
      <c r="L49" s="37"/>
      <c r="M49" s="37"/>
      <c r="N49" s="36"/>
      <c r="O49" s="36"/>
      <c r="P49" s="37"/>
      <c r="Q49" s="37"/>
      <c r="R49" s="35"/>
      <c r="S49" s="36"/>
      <c r="T49" s="37"/>
      <c r="U49" s="37"/>
      <c r="V49" s="35"/>
      <c r="W49" s="36"/>
      <c r="X49" s="50"/>
      <c r="Y49" s="50"/>
      <c r="Z49" s="36"/>
      <c r="AA49" s="36"/>
      <c r="AB49" s="37"/>
      <c r="AC49" s="35"/>
    </row>
    <row r="50" spans="1:29">
      <c r="A50" s="13"/>
      <c r="B50" s="38" t="s">
        <v>326</v>
      </c>
      <c r="C50" s="33"/>
      <c r="D50" s="43">
        <v>10570</v>
      </c>
      <c r="E50" s="43"/>
      <c r="F50" s="33"/>
      <c r="G50" s="33"/>
      <c r="H50" s="39" t="s">
        <v>295</v>
      </c>
      <c r="I50" s="39"/>
      <c r="J50" s="33"/>
      <c r="K50" s="33"/>
      <c r="L50" s="39" t="s">
        <v>295</v>
      </c>
      <c r="M50" s="39"/>
      <c r="N50" s="33"/>
      <c r="O50" s="33"/>
      <c r="P50" s="39" t="s">
        <v>327</v>
      </c>
      <c r="Q50" s="39"/>
      <c r="R50" s="38" t="s">
        <v>297</v>
      </c>
      <c r="S50" s="33"/>
      <c r="T50" s="39">
        <v>428</v>
      </c>
      <c r="U50" s="39"/>
      <c r="V50" s="33"/>
      <c r="W50" s="33"/>
      <c r="X50" s="43">
        <v>5715</v>
      </c>
      <c r="Y50" s="43"/>
      <c r="Z50" s="33"/>
      <c r="AA50" s="33"/>
      <c r="AB50" s="39" t="s">
        <v>310</v>
      </c>
      <c r="AC50" s="38" t="s">
        <v>297</v>
      </c>
    </row>
    <row r="51" spans="1:29">
      <c r="A51" s="13"/>
      <c r="B51" s="38"/>
      <c r="C51" s="33"/>
      <c r="D51" s="43"/>
      <c r="E51" s="43"/>
      <c r="F51" s="33"/>
      <c r="G51" s="33"/>
      <c r="H51" s="39"/>
      <c r="I51" s="39"/>
      <c r="J51" s="33"/>
      <c r="K51" s="33"/>
      <c r="L51" s="39"/>
      <c r="M51" s="39"/>
      <c r="N51" s="33"/>
      <c r="O51" s="33"/>
      <c r="P51" s="39"/>
      <c r="Q51" s="39"/>
      <c r="R51" s="38"/>
      <c r="S51" s="33"/>
      <c r="T51" s="39"/>
      <c r="U51" s="39"/>
      <c r="V51" s="33"/>
      <c r="W51" s="33"/>
      <c r="X51" s="43"/>
      <c r="Y51" s="43"/>
      <c r="Z51" s="33"/>
      <c r="AA51" s="33"/>
      <c r="AB51" s="39"/>
      <c r="AC51" s="38"/>
    </row>
    <row r="52" spans="1:29">
      <c r="A52" s="13"/>
      <c r="B52" s="35" t="s">
        <v>107</v>
      </c>
      <c r="C52" s="36"/>
      <c r="D52" s="50">
        <v>1090</v>
      </c>
      <c r="E52" s="50"/>
      <c r="F52" s="36"/>
      <c r="G52" s="36"/>
      <c r="H52" s="37" t="s">
        <v>295</v>
      </c>
      <c r="I52" s="37"/>
      <c r="J52" s="36"/>
      <c r="K52" s="36"/>
      <c r="L52" s="37" t="s">
        <v>295</v>
      </c>
      <c r="M52" s="37"/>
      <c r="N52" s="36"/>
      <c r="O52" s="36"/>
      <c r="P52" s="37" t="s">
        <v>328</v>
      </c>
      <c r="Q52" s="37"/>
      <c r="R52" s="35" t="s">
        <v>297</v>
      </c>
      <c r="S52" s="36"/>
      <c r="T52" s="37">
        <v>174</v>
      </c>
      <c r="U52" s="37"/>
      <c r="V52" s="36"/>
      <c r="W52" s="36"/>
      <c r="X52" s="50">
        <v>1074</v>
      </c>
      <c r="Y52" s="50"/>
      <c r="Z52" s="36"/>
      <c r="AA52" s="36"/>
      <c r="AB52" s="37" t="s">
        <v>310</v>
      </c>
      <c r="AC52" s="35" t="s">
        <v>297</v>
      </c>
    </row>
    <row r="53" spans="1:29">
      <c r="A53" s="13"/>
      <c r="B53" s="35"/>
      <c r="C53" s="36"/>
      <c r="D53" s="50"/>
      <c r="E53" s="50"/>
      <c r="F53" s="36"/>
      <c r="G53" s="36"/>
      <c r="H53" s="37"/>
      <c r="I53" s="37"/>
      <c r="J53" s="36"/>
      <c r="K53" s="36"/>
      <c r="L53" s="37"/>
      <c r="M53" s="37"/>
      <c r="N53" s="36"/>
      <c r="O53" s="36"/>
      <c r="P53" s="37"/>
      <c r="Q53" s="37"/>
      <c r="R53" s="35"/>
      <c r="S53" s="36"/>
      <c r="T53" s="37"/>
      <c r="U53" s="37"/>
      <c r="V53" s="36"/>
      <c r="W53" s="36"/>
      <c r="X53" s="50"/>
      <c r="Y53" s="50"/>
      <c r="Z53" s="36"/>
      <c r="AA53" s="36"/>
      <c r="AB53" s="37"/>
      <c r="AC53" s="35"/>
    </row>
    <row r="54" spans="1:29">
      <c r="A54" s="13"/>
      <c r="B54" s="38" t="s">
        <v>329</v>
      </c>
      <c r="C54" s="33"/>
      <c r="D54" s="43">
        <v>1125</v>
      </c>
      <c r="E54" s="43"/>
      <c r="F54" s="33"/>
      <c r="G54" s="33"/>
      <c r="H54" s="39" t="s">
        <v>295</v>
      </c>
      <c r="I54" s="39"/>
      <c r="J54" s="33"/>
      <c r="K54" s="33"/>
      <c r="L54" s="39" t="s">
        <v>295</v>
      </c>
      <c r="M54" s="39"/>
      <c r="N54" s="33"/>
      <c r="O54" s="33"/>
      <c r="P54" s="39" t="s">
        <v>330</v>
      </c>
      <c r="Q54" s="39"/>
      <c r="R54" s="38" t="s">
        <v>297</v>
      </c>
      <c r="S54" s="33"/>
      <c r="T54" s="39" t="s">
        <v>295</v>
      </c>
      <c r="U54" s="39"/>
      <c r="V54" s="33"/>
      <c r="W54" s="33"/>
      <c r="X54" s="39" t="s">
        <v>295</v>
      </c>
      <c r="Y54" s="39"/>
      <c r="Z54" s="33"/>
      <c r="AA54" s="33"/>
      <c r="AB54" s="33"/>
      <c r="AC54" s="33"/>
    </row>
    <row r="55" spans="1:29">
      <c r="A55" s="13"/>
      <c r="B55" s="38"/>
      <c r="C55" s="33"/>
      <c r="D55" s="43"/>
      <c r="E55" s="43"/>
      <c r="F55" s="33"/>
      <c r="G55" s="33"/>
      <c r="H55" s="39"/>
      <c r="I55" s="39"/>
      <c r="J55" s="33"/>
      <c r="K55" s="33"/>
      <c r="L55" s="39"/>
      <c r="M55" s="39"/>
      <c r="N55" s="33"/>
      <c r="O55" s="33"/>
      <c r="P55" s="39"/>
      <c r="Q55" s="39"/>
      <c r="R55" s="38"/>
      <c r="S55" s="33"/>
      <c r="T55" s="39"/>
      <c r="U55" s="39"/>
      <c r="V55" s="33"/>
      <c r="W55" s="33"/>
      <c r="X55" s="39"/>
      <c r="Y55" s="39"/>
      <c r="Z55" s="33"/>
      <c r="AA55" s="33"/>
      <c r="AB55" s="33"/>
      <c r="AC55" s="33"/>
    </row>
    <row r="56" spans="1:29">
      <c r="A56" s="13"/>
      <c r="B56" s="35" t="s">
        <v>331</v>
      </c>
      <c r="C56" s="36"/>
      <c r="D56" s="50">
        <v>2642</v>
      </c>
      <c r="E56" s="50"/>
      <c r="F56" s="36"/>
      <c r="G56" s="36"/>
      <c r="H56" s="37" t="s">
        <v>295</v>
      </c>
      <c r="I56" s="37"/>
      <c r="J56" s="36"/>
      <c r="K56" s="36"/>
      <c r="L56" s="37" t="s">
        <v>295</v>
      </c>
      <c r="M56" s="37"/>
      <c r="N56" s="36"/>
      <c r="O56" s="36"/>
      <c r="P56" s="37" t="s">
        <v>332</v>
      </c>
      <c r="Q56" s="37"/>
      <c r="R56" s="35" t="s">
        <v>297</v>
      </c>
      <c r="S56" s="36"/>
      <c r="T56" s="37" t="s">
        <v>295</v>
      </c>
      <c r="U56" s="37"/>
      <c r="V56" s="36"/>
      <c r="W56" s="36"/>
      <c r="X56" s="37" t="s">
        <v>295</v>
      </c>
      <c r="Y56" s="37"/>
      <c r="Z56" s="36"/>
      <c r="AA56" s="36"/>
      <c r="AB56" s="36"/>
      <c r="AC56" s="36"/>
    </row>
    <row r="57" spans="1:29">
      <c r="A57" s="13"/>
      <c r="B57" s="35"/>
      <c r="C57" s="36"/>
      <c r="D57" s="50"/>
      <c r="E57" s="50"/>
      <c r="F57" s="36"/>
      <c r="G57" s="36"/>
      <c r="H57" s="37"/>
      <c r="I57" s="37"/>
      <c r="J57" s="36"/>
      <c r="K57" s="36"/>
      <c r="L57" s="37"/>
      <c r="M57" s="37"/>
      <c r="N57" s="36"/>
      <c r="O57" s="36"/>
      <c r="P57" s="37"/>
      <c r="Q57" s="37"/>
      <c r="R57" s="35"/>
      <c r="S57" s="36"/>
      <c r="T57" s="37"/>
      <c r="U57" s="37"/>
      <c r="V57" s="36"/>
      <c r="W57" s="36"/>
      <c r="X57" s="37"/>
      <c r="Y57" s="37"/>
      <c r="Z57" s="36"/>
      <c r="AA57" s="36"/>
      <c r="AB57" s="36"/>
      <c r="AC57" s="36"/>
    </row>
    <row r="58" spans="1:29">
      <c r="A58" s="13"/>
      <c r="B58" s="38" t="s">
        <v>104</v>
      </c>
      <c r="C58" s="33"/>
      <c r="D58" s="39">
        <v>984</v>
      </c>
      <c r="E58" s="39"/>
      <c r="F58" s="33"/>
      <c r="G58" s="33"/>
      <c r="H58" s="39" t="s">
        <v>295</v>
      </c>
      <c r="I58" s="39"/>
      <c r="J58" s="33"/>
      <c r="K58" s="33"/>
      <c r="L58" s="39" t="s">
        <v>295</v>
      </c>
      <c r="M58" s="39"/>
      <c r="N58" s="33"/>
      <c r="O58" s="33"/>
      <c r="P58" s="39" t="s">
        <v>333</v>
      </c>
      <c r="Q58" s="39"/>
      <c r="R58" s="38" t="s">
        <v>297</v>
      </c>
      <c r="S58" s="33"/>
      <c r="T58" s="39" t="s">
        <v>334</v>
      </c>
      <c r="U58" s="39"/>
      <c r="V58" s="38" t="s">
        <v>297</v>
      </c>
      <c r="W58" s="33"/>
      <c r="X58" s="39" t="s">
        <v>295</v>
      </c>
      <c r="Y58" s="39"/>
      <c r="Z58" s="33"/>
      <c r="AA58" s="33"/>
      <c r="AB58" s="39" t="s">
        <v>310</v>
      </c>
      <c r="AC58" s="38" t="s">
        <v>297</v>
      </c>
    </row>
    <row r="59" spans="1:29">
      <c r="A59" s="13"/>
      <c r="B59" s="38"/>
      <c r="C59" s="33"/>
      <c r="D59" s="39"/>
      <c r="E59" s="39"/>
      <c r="F59" s="33"/>
      <c r="G59" s="33"/>
      <c r="H59" s="39"/>
      <c r="I59" s="39"/>
      <c r="J59" s="33"/>
      <c r="K59" s="33"/>
      <c r="L59" s="39"/>
      <c r="M59" s="39"/>
      <c r="N59" s="33"/>
      <c r="O59" s="33"/>
      <c r="P59" s="39"/>
      <c r="Q59" s="39"/>
      <c r="R59" s="38"/>
      <c r="S59" s="33"/>
      <c r="T59" s="39"/>
      <c r="U59" s="39"/>
      <c r="V59" s="38"/>
      <c r="W59" s="33"/>
      <c r="X59" s="39"/>
      <c r="Y59" s="39"/>
      <c r="Z59" s="33"/>
      <c r="AA59" s="33"/>
      <c r="AB59" s="39"/>
      <c r="AC59" s="38"/>
    </row>
    <row r="60" spans="1:29">
      <c r="A60" s="13"/>
      <c r="B60" s="35" t="s">
        <v>108</v>
      </c>
      <c r="C60" s="36"/>
      <c r="D60" s="50">
        <v>1563</v>
      </c>
      <c r="E60" s="50"/>
      <c r="F60" s="36"/>
      <c r="G60" s="36"/>
      <c r="H60" s="37">
        <v>852</v>
      </c>
      <c r="I60" s="37"/>
      <c r="J60" s="36"/>
      <c r="K60" s="36"/>
      <c r="L60" s="37" t="s">
        <v>295</v>
      </c>
      <c r="M60" s="37"/>
      <c r="N60" s="36"/>
      <c r="O60" s="36"/>
      <c r="P60" s="37" t="s">
        <v>335</v>
      </c>
      <c r="Q60" s="37"/>
      <c r="R60" s="35" t="s">
        <v>297</v>
      </c>
      <c r="S60" s="36"/>
      <c r="T60" s="37">
        <v>56</v>
      </c>
      <c r="U60" s="37"/>
      <c r="V60" s="36"/>
      <c r="W60" s="36"/>
      <c r="X60" s="50">
        <v>1668</v>
      </c>
      <c r="Y60" s="50"/>
      <c r="Z60" s="36"/>
      <c r="AA60" s="36"/>
      <c r="AB60" s="37" t="s">
        <v>310</v>
      </c>
      <c r="AC60" s="35" t="s">
        <v>297</v>
      </c>
    </row>
    <row r="61" spans="1:29">
      <c r="A61" s="13"/>
      <c r="B61" s="35"/>
      <c r="C61" s="36"/>
      <c r="D61" s="50"/>
      <c r="E61" s="50"/>
      <c r="F61" s="36"/>
      <c r="G61" s="36"/>
      <c r="H61" s="37"/>
      <c r="I61" s="37"/>
      <c r="J61" s="36"/>
      <c r="K61" s="36"/>
      <c r="L61" s="37"/>
      <c r="M61" s="37"/>
      <c r="N61" s="36"/>
      <c r="O61" s="36"/>
      <c r="P61" s="37"/>
      <c r="Q61" s="37"/>
      <c r="R61" s="35"/>
      <c r="S61" s="36"/>
      <c r="T61" s="37"/>
      <c r="U61" s="37"/>
      <c r="V61" s="36"/>
      <c r="W61" s="36"/>
      <c r="X61" s="50"/>
      <c r="Y61" s="50"/>
      <c r="Z61" s="36"/>
      <c r="AA61" s="36"/>
      <c r="AB61" s="37"/>
      <c r="AC61" s="35"/>
    </row>
    <row r="62" spans="1:29">
      <c r="A62" s="13"/>
      <c r="B62" s="38" t="s">
        <v>110</v>
      </c>
      <c r="C62" s="33"/>
      <c r="D62" s="43">
        <v>6156</v>
      </c>
      <c r="E62" s="43"/>
      <c r="F62" s="33"/>
      <c r="G62" s="33"/>
      <c r="H62" s="39" t="s">
        <v>295</v>
      </c>
      <c r="I62" s="39"/>
      <c r="J62" s="33"/>
      <c r="K62" s="33"/>
      <c r="L62" s="39" t="s">
        <v>295</v>
      </c>
      <c r="M62" s="39"/>
      <c r="N62" s="33"/>
      <c r="O62" s="33"/>
      <c r="P62" s="39" t="s">
        <v>336</v>
      </c>
      <c r="Q62" s="39"/>
      <c r="R62" s="38" t="s">
        <v>297</v>
      </c>
      <c r="S62" s="33"/>
      <c r="T62" s="39" t="s">
        <v>337</v>
      </c>
      <c r="U62" s="39"/>
      <c r="V62" s="38" t="s">
        <v>297</v>
      </c>
      <c r="W62" s="33"/>
      <c r="X62" s="43">
        <v>2578</v>
      </c>
      <c r="Y62" s="43"/>
      <c r="Z62" s="33"/>
      <c r="AA62" s="33"/>
      <c r="AB62" s="39" t="s">
        <v>310</v>
      </c>
      <c r="AC62" s="38" t="s">
        <v>297</v>
      </c>
    </row>
    <row r="63" spans="1:29" ht="15.75" thickBot="1">
      <c r="A63" s="13"/>
      <c r="B63" s="38"/>
      <c r="C63" s="33"/>
      <c r="D63" s="60"/>
      <c r="E63" s="60"/>
      <c r="F63" s="52"/>
      <c r="G63" s="33"/>
      <c r="H63" s="51"/>
      <c r="I63" s="51"/>
      <c r="J63" s="52"/>
      <c r="K63" s="52"/>
      <c r="L63" s="51"/>
      <c r="M63" s="51"/>
      <c r="N63" s="52"/>
      <c r="O63" s="33"/>
      <c r="P63" s="51"/>
      <c r="Q63" s="51"/>
      <c r="R63" s="53"/>
      <c r="S63" s="33"/>
      <c r="T63" s="51"/>
      <c r="U63" s="51"/>
      <c r="V63" s="53"/>
      <c r="W63" s="33"/>
      <c r="X63" s="60"/>
      <c r="Y63" s="60"/>
      <c r="Z63" s="52"/>
      <c r="AA63" s="33"/>
      <c r="AB63" s="39"/>
      <c r="AC63" s="38"/>
    </row>
    <row r="64" spans="1:29">
      <c r="A64" s="13"/>
      <c r="B64" s="37" t="s">
        <v>338</v>
      </c>
      <c r="C64" s="36"/>
      <c r="D64" s="54">
        <v>30092</v>
      </c>
      <c r="E64" s="54"/>
      <c r="F64" s="56"/>
      <c r="G64" s="36"/>
      <c r="H64" s="57">
        <v>852</v>
      </c>
      <c r="I64" s="57"/>
      <c r="J64" s="56"/>
      <c r="K64" s="56"/>
      <c r="L64" s="57" t="s">
        <v>295</v>
      </c>
      <c r="M64" s="57"/>
      <c r="N64" s="56"/>
      <c r="O64" s="36"/>
      <c r="P64" s="57" t="s">
        <v>339</v>
      </c>
      <c r="Q64" s="57"/>
      <c r="R64" s="58" t="s">
        <v>297</v>
      </c>
      <c r="S64" s="36"/>
      <c r="T64" s="57" t="s">
        <v>323</v>
      </c>
      <c r="U64" s="57"/>
      <c r="V64" s="58" t="s">
        <v>297</v>
      </c>
      <c r="W64" s="36"/>
      <c r="X64" s="54">
        <v>13849</v>
      </c>
      <c r="Y64" s="54"/>
      <c r="Z64" s="56"/>
      <c r="AA64" s="36"/>
      <c r="AB64" s="36"/>
      <c r="AC64" s="36"/>
    </row>
    <row r="65" spans="1:29">
      <c r="A65" s="13"/>
      <c r="B65" s="37"/>
      <c r="C65" s="36"/>
      <c r="D65" s="68"/>
      <c r="E65" s="68"/>
      <c r="F65" s="67"/>
      <c r="G65" s="36"/>
      <c r="H65" s="66"/>
      <c r="I65" s="66"/>
      <c r="J65" s="67"/>
      <c r="K65" s="67"/>
      <c r="L65" s="66"/>
      <c r="M65" s="66"/>
      <c r="N65" s="67"/>
      <c r="O65" s="36"/>
      <c r="P65" s="66"/>
      <c r="Q65" s="66"/>
      <c r="R65" s="65"/>
      <c r="S65" s="36"/>
      <c r="T65" s="66"/>
      <c r="U65" s="66"/>
      <c r="V65" s="65"/>
      <c r="W65" s="36"/>
      <c r="X65" s="68"/>
      <c r="Y65" s="68"/>
      <c r="Z65" s="67"/>
      <c r="AA65" s="36"/>
      <c r="AB65" s="36"/>
      <c r="AC65" s="36"/>
    </row>
    <row r="66" spans="1:29">
      <c r="A66" s="13"/>
      <c r="B66" s="62" t="s">
        <v>340</v>
      </c>
      <c r="C66" s="25"/>
      <c r="D66" s="33"/>
      <c r="E66" s="33"/>
      <c r="F66" s="33"/>
      <c r="G66" s="25"/>
      <c r="H66" s="33"/>
      <c r="I66" s="33"/>
      <c r="J66" s="33"/>
      <c r="K66" s="25"/>
      <c r="L66" s="33"/>
      <c r="M66" s="33"/>
      <c r="N66" s="33"/>
      <c r="O66" s="25"/>
      <c r="P66" s="33"/>
      <c r="Q66" s="33"/>
      <c r="R66" s="33"/>
      <c r="S66" s="25"/>
      <c r="T66" s="33"/>
      <c r="U66" s="33"/>
      <c r="V66" s="33"/>
      <c r="W66" s="25"/>
      <c r="X66" s="33"/>
      <c r="Y66" s="33"/>
      <c r="Z66" s="33"/>
      <c r="AA66" s="25"/>
      <c r="AB66" s="33"/>
      <c r="AC66" s="33"/>
    </row>
    <row r="67" spans="1:29">
      <c r="A67" s="13"/>
      <c r="B67" s="35" t="s">
        <v>112</v>
      </c>
      <c r="C67" s="36"/>
      <c r="D67" s="50">
        <v>11986</v>
      </c>
      <c r="E67" s="50"/>
      <c r="F67" s="36"/>
      <c r="G67" s="36"/>
      <c r="H67" s="37" t="s">
        <v>295</v>
      </c>
      <c r="I67" s="37"/>
      <c r="J67" s="36"/>
      <c r="K67" s="36"/>
      <c r="L67" s="50">
        <v>2629</v>
      </c>
      <c r="M67" s="50"/>
      <c r="N67" s="36"/>
      <c r="O67" s="36"/>
      <c r="P67" s="37" t="s">
        <v>295</v>
      </c>
      <c r="Q67" s="37"/>
      <c r="R67" s="36"/>
      <c r="S67" s="36"/>
      <c r="T67" s="37" t="s">
        <v>295</v>
      </c>
      <c r="U67" s="37"/>
      <c r="V67" s="36"/>
      <c r="W67" s="36"/>
      <c r="X67" s="50">
        <v>14615</v>
      </c>
      <c r="Y67" s="50"/>
      <c r="Z67" s="36"/>
      <c r="AA67" s="36"/>
      <c r="AB67" s="36"/>
      <c r="AC67" s="36"/>
    </row>
    <row r="68" spans="1:29">
      <c r="A68" s="13"/>
      <c r="B68" s="35"/>
      <c r="C68" s="36"/>
      <c r="D68" s="50"/>
      <c r="E68" s="50"/>
      <c r="F68" s="36"/>
      <c r="G68" s="36"/>
      <c r="H68" s="37"/>
      <c r="I68" s="37"/>
      <c r="J68" s="36"/>
      <c r="K68" s="36"/>
      <c r="L68" s="50"/>
      <c r="M68" s="50"/>
      <c r="N68" s="36"/>
      <c r="O68" s="36"/>
      <c r="P68" s="37"/>
      <c r="Q68" s="37"/>
      <c r="R68" s="36"/>
      <c r="S68" s="36"/>
      <c r="T68" s="37"/>
      <c r="U68" s="37"/>
      <c r="V68" s="36"/>
      <c r="W68" s="36"/>
      <c r="X68" s="50"/>
      <c r="Y68" s="50"/>
      <c r="Z68" s="36"/>
      <c r="AA68" s="36"/>
      <c r="AB68" s="36"/>
      <c r="AC68" s="36"/>
    </row>
    <row r="69" spans="1:29">
      <c r="A69" s="13"/>
      <c r="B69" s="38" t="s">
        <v>113</v>
      </c>
      <c r="C69" s="33"/>
      <c r="D69" s="43">
        <v>13992</v>
      </c>
      <c r="E69" s="43"/>
      <c r="F69" s="33"/>
      <c r="G69" s="33"/>
      <c r="H69" s="39" t="s">
        <v>295</v>
      </c>
      <c r="I69" s="39"/>
      <c r="J69" s="33"/>
      <c r="K69" s="33"/>
      <c r="L69" s="39" t="s">
        <v>341</v>
      </c>
      <c r="M69" s="39"/>
      <c r="N69" s="38" t="s">
        <v>297</v>
      </c>
      <c r="O69" s="33"/>
      <c r="P69" s="39" t="s">
        <v>295</v>
      </c>
      <c r="Q69" s="39"/>
      <c r="R69" s="33"/>
      <c r="S69" s="33"/>
      <c r="T69" s="39" t="s">
        <v>295</v>
      </c>
      <c r="U69" s="39"/>
      <c r="V69" s="33"/>
      <c r="W69" s="33"/>
      <c r="X69" s="43">
        <v>9972</v>
      </c>
      <c r="Y69" s="43"/>
      <c r="Z69" s="33"/>
      <c r="AA69" s="33"/>
      <c r="AB69" s="33"/>
      <c r="AC69" s="33"/>
    </row>
    <row r="70" spans="1:29" ht="15.75" thickBot="1">
      <c r="A70" s="13"/>
      <c r="B70" s="38"/>
      <c r="C70" s="33"/>
      <c r="D70" s="60"/>
      <c r="E70" s="60"/>
      <c r="F70" s="52"/>
      <c r="G70" s="33"/>
      <c r="H70" s="51"/>
      <c r="I70" s="51"/>
      <c r="J70" s="52"/>
      <c r="K70" s="52"/>
      <c r="L70" s="51"/>
      <c r="M70" s="51"/>
      <c r="N70" s="53"/>
      <c r="O70" s="33"/>
      <c r="P70" s="51"/>
      <c r="Q70" s="51"/>
      <c r="R70" s="52"/>
      <c r="S70" s="33"/>
      <c r="T70" s="51"/>
      <c r="U70" s="51"/>
      <c r="V70" s="52"/>
      <c r="W70" s="33"/>
      <c r="X70" s="60"/>
      <c r="Y70" s="60"/>
      <c r="Z70" s="52"/>
      <c r="AA70" s="33"/>
      <c r="AB70" s="33"/>
      <c r="AC70" s="33"/>
    </row>
    <row r="71" spans="1:29">
      <c r="A71" s="13"/>
      <c r="B71" s="37" t="s">
        <v>342</v>
      </c>
      <c r="C71" s="36"/>
      <c r="D71" s="57" t="s">
        <v>343</v>
      </c>
      <c r="E71" s="57"/>
      <c r="F71" s="58" t="s">
        <v>297</v>
      </c>
      <c r="G71" s="36"/>
      <c r="H71" s="57" t="s">
        <v>295</v>
      </c>
      <c r="I71" s="57"/>
      <c r="J71" s="56"/>
      <c r="K71" s="56"/>
      <c r="L71" s="54">
        <v>6649</v>
      </c>
      <c r="M71" s="54"/>
      <c r="N71" s="56"/>
      <c r="O71" s="36"/>
      <c r="P71" s="57" t="s">
        <v>295</v>
      </c>
      <c r="Q71" s="57"/>
      <c r="R71" s="56"/>
      <c r="S71" s="36"/>
      <c r="T71" s="57" t="s">
        <v>295</v>
      </c>
      <c r="U71" s="57"/>
      <c r="V71" s="56"/>
      <c r="W71" s="36"/>
      <c r="X71" s="54">
        <v>4643</v>
      </c>
      <c r="Y71" s="54"/>
      <c r="Z71" s="56"/>
      <c r="AA71" s="36"/>
      <c r="AB71" s="36"/>
      <c r="AC71" s="36"/>
    </row>
    <row r="72" spans="1:29">
      <c r="A72" s="13"/>
      <c r="B72" s="37"/>
      <c r="C72" s="36"/>
      <c r="D72" s="37"/>
      <c r="E72" s="37"/>
      <c r="F72" s="35"/>
      <c r="G72" s="36"/>
      <c r="H72" s="66"/>
      <c r="I72" s="66"/>
      <c r="J72" s="67"/>
      <c r="K72" s="67"/>
      <c r="L72" s="50"/>
      <c r="M72" s="50"/>
      <c r="N72" s="36"/>
      <c r="O72" s="36"/>
      <c r="P72" s="37"/>
      <c r="Q72" s="37"/>
      <c r="R72" s="36"/>
      <c r="S72" s="36"/>
      <c r="T72" s="37"/>
      <c r="U72" s="37"/>
      <c r="V72" s="36"/>
      <c r="W72" s="36"/>
      <c r="X72" s="50"/>
      <c r="Y72" s="50"/>
      <c r="Z72" s="36"/>
      <c r="AA72" s="36"/>
      <c r="AB72" s="36"/>
      <c r="AC72" s="36"/>
    </row>
    <row r="73" spans="1:29">
      <c r="A73" s="13"/>
      <c r="B73" s="39" t="s">
        <v>115</v>
      </c>
      <c r="C73" s="33"/>
      <c r="D73" s="39" t="s">
        <v>344</v>
      </c>
      <c r="E73" s="39"/>
      <c r="F73" s="38" t="s">
        <v>297</v>
      </c>
      <c r="G73" s="69"/>
      <c r="H73" s="39" t="s">
        <v>345</v>
      </c>
      <c r="I73" s="39"/>
      <c r="J73" s="38" t="s">
        <v>297</v>
      </c>
      <c r="K73" s="69"/>
      <c r="L73" s="43">
        <v>6649</v>
      </c>
      <c r="M73" s="43"/>
      <c r="N73" s="33"/>
      <c r="O73" s="69"/>
      <c r="P73" s="39" t="s">
        <v>346</v>
      </c>
      <c r="Q73" s="39"/>
      <c r="R73" s="38" t="s">
        <v>297</v>
      </c>
      <c r="S73" s="69"/>
      <c r="T73" s="39" t="s">
        <v>295</v>
      </c>
      <c r="U73" s="39"/>
      <c r="V73" s="33"/>
      <c r="W73" s="69"/>
      <c r="X73" s="43">
        <v>1660</v>
      </c>
      <c r="Y73" s="43"/>
      <c r="Z73" s="33"/>
      <c r="AA73" s="33"/>
      <c r="AB73" s="33"/>
      <c r="AC73" s="33"/>
    </row>
    <row r="74" spans="1:29">
      <c r="A74" s="13"/>
      <c r="B74" s="39"/>
      <c r="C74" s="33"/>
      <c r="D74" s="39"/>
      <c r="E74" s="39"/>
      <c r="F74" s="38"/>
      <c r="G74" s="69"/>
      <c r="H74" s="39"/>
      <c r="I74" s="39"/>
      <c r="J74" s="38"/>
      <c r="K74" s="69"/>
      <c r="L74" s="43"/>
      <c r="M74" s="43"/>
      <c r="N74" s="33"/>
      <c r="O74" s="69"/>
      <c r="P74" s="39"/>
      <c r="Q74" s="39"/>
      <c r="R74" s="38"/>
      <c r="S74" s="69"/>
      <c r="T74" s="39"/>
      <c r="U74" s="39"/>
      <c r="V74" s="33"/>
      <c r="W74" s="69"/>
      <c r="X74" s="43"/>
      <c r="Y74" s="43"/>
      <c r="Z74" s="33"/>
      <c r="AA74" s="33"/>
      <c r="AB74" s="33"/>
      <c r="AC74" s="33"/>
    </row>
    <row r="75" spans="1:29">
      <c r="A75" s="13"/>
      <c r="B75" s="35" t="s">
        <v>347</v>
      </c>
      <c r="C75" s="36"/>
      <c r="D75" s="37">
        <v>429</v>
      </c>
      <c r="E75" s="37"/>
      <c r="F75" s="36"/>
      <c r="G75" s="36"/>
      <c r="H75" s="37" t="s">
        <v>295</v>
      </c>
      <c r="I75" s="37"/>
      <c r="J75" s="36"/>
      <c r="K75" s="36"/>
      <c r="L75" s="37" t="s">
        <v>295</v>
      </c>
      <c r="M75" s="37"/>
      <c r="N75" s="36"/>
      <c r="O75" s="36"/>
      <c r="P75" s="37" t="s">
        <v>348</v>
      </c>
      <c r="Q75" s="37"/>
      <c r="R75" s="35" t="s">
        <v>297</v>
      </c>
      <c r="S75" s="36"/>
      <c r="T75" s="37" t="s">
        <v>295</v>
      </c>
      <c r="U75" s="37"/>
      <c r="V75" s="36"/>
      <c r="W75" s="36"/>
      <c r="X75" s="37" t="s">
        <v>349</v>
      </c>
      <c r="Y75" s="37"/>
      <c r="Z75" s="35" t="s">
        <v>297</v>
      </c>
      <c r="AA75" s="36"/>
      <c r="AB75" s="36"/>
      <c r="AC75" s="36"/>
    </row>
    <row r="76" spans="1:29" ht="15.75" thickBot="1">
      <c r="A76" s="13"/>
      <c r="B76" s="35"/>
      <c r="C76" s="36"/>
      <c r="D76" s="40"/>
      <c r="E76" s="40"/>
      <c r="F76" s="41"/>
      <c r="G76" s="36"/>
      <c r="H76" s="40"/>
      <c r="I76" s="40"/>
      <c r="J76" s="41"/>
      <c r="K76" s="41"/>
      <c r="L76" s="40"/>
      <c r="M76" s="40"/>
      <c r="N76" s="41"/>
      <c r="O76" s="36"/>
      <c r="P76" s="40"/>
      <c r="Q76" s="40"/>
      <c r="R76" s="42"/>
      <c r="S76" s="36"/>
      <c r="T76" s="40"/>
      <c r="U76" s="40"/>
      <c r="V76" s="41"/>
      <c r="W76" s="36"/>
      <c r="X76" s="40"/>
      <c r="Y76" s="40"/>
      <c r="Z76" s="42"/>
      <c r="AA76" s="36"/>
      <c r="AB76" s="36"/>
      <c r="AC76" s="36"/>
    </row>
    <row r="77" spans="1:29">
      <c r="A77" s="13"/>
      <c r="B77" s="39" t="s">
        <v>117</v>
      </c>
      <c r="C77" s="33"/>
      <c r="D77" s="45" t="s">
        <v>350</v>
      </c>
      <c r="E77" s="45"/>
      <c r="F77" s="48" t="s">
        <v>297</v>
      </c>
      <c r="G77" s="33"/>
      <c r="H77" s="45" t="s">
        <v>345</v>
      </c>
      <c r="I77" s="45"/>
      <c r="J77" s="48" t="s">
        <v>297</v>
      </c>
      <c r="K77" s="34"/>
      <c r="L77" s="44">
        <v>6649</v>
      </c>
      <c r="M77" s="44"/>
      <c r="N77" s="34"/>
      <c r="O77" s="33"/>
      <c r="P77" s="45" t="s">
        <v>351</v>
      </c>
      <c r="Q77" s="45"/>
      <c r="R77" s="48" t="s">
        <v>297</v>
      </c>
      <c r="S77" s="33"/>
      <c r="T77" s="45" t="s">
        <v>295</v>
      </c>
      <c r="U77" s="45"/>
      <c r="V77" s="34"/>
      <c r="W77" s="33"/>
      <c r="X77" s="44">
        <v>2312</v>
      </c>
      <c r="Y77" s="44"/>
      <c r="Z77" s="34"/>
      <c r="AA77" s="69"/>
      <c r="AB77" s="33"/>
      <c r="AC77" s="33"/>
    </row>
    <row r="78" spans="1:29">
      <c r="A78" s="13"/>
      <c r="B78" s="39"/>
      <c r="C78" s="33"/>
      <c r="D78" s="39"/>
      <c r="E78" s="39"/>
      <c r="F78" s="38"/>
      <c r="G78" s="33"/>
      <c r="H78" s="46"/>
      <c r="I78" s="46"/>
      <c r="J78" s="49"/>
      <c r="K78" s="47"/>
      <c r="L78" s="70"/>
      <c r="M78" s="70"/>
      <c r="N78" s="47"/>
      <c r="O78" s="33"/>
      <c r="P78" s="46"/>
      <c r="Q78" s="46"/>
      <c r="R78" s="49"/>
      <c r="S78" s="33"/>
      <c r="T78" s="39"/>
      <c r="U78" s="39"/>
      <c r="V78" s="33"/>
      <c r="W78" s="33"/>
      <c r="X78" s="43"/>
      <c r="Y78" s="43"/>
      <c r="Z78" s="33"/>
      <c r="AA78" s="69"/>
      <c r="AB78" s="33"/>
      <c r="AC78" s="33"/>
    </row>
    <row r="79" spans="1:29">
      <c r="A79" s="13"/>
      <c r="B79" s="22" t="s">
        <v>118</v>
      </c>
      <c r="C79" s="19"/>
      <c r="D79" s="36"/>
      <c r="E79" s="36"/>
      <c r="F79" s="36"/>
      <c r="G79" s="19"/>
      <c r="H79" s="36"/>
      <c r="I79" s="36"/>
      <c r="J79" s="36"/>
      <c r="K79" s="19"/>
      <c r="L79" s="36"/>
      <c r="M79" s="36"/>
      <c r="N79" s="36"/>
      <c r="O79" s="19"/>
      <c r="P79" s="36"/>
      <c r="Q79" s="36"/>
      <c r="R79" s="36"/>
      <c r="S79" s="19"/>
      <c r="T79" s="36"/>
      <c r="U79" s="36"/>
      <c r="V79" s="36"/>
      <c r="W79" s="19"/>
      <c r="X79" s="36"/>
      <c r="Y79" s="36"/>
      <c r="Z79" s="36"/>
      <c r="AA79" s="19"/>
      <c r="AB79" s="36"/>
      <c r="AC79" s="36"/>
    </row>
    <row r="80" spans="1:29">
      <c r="A80" s="13"/>
      <c r="B80" s="38" t="s">
        <v>119</v>
      </c>
      <c r="C80" s="33"/>
      <c r="D80" s="39" t="s">
        <v>295</v>
      </c>
      <c r="E80" s="39"/>
      <c r="F80" s="33"/>
      <c r="G80" s="33"/>
      <c r="H80" s="39" t="s">
        <v>295</v>
      </c>
      <c r="I80" s="39"/>
      <c r="J80" s="33"/>
      <c r="K80" s="33"/>
      <c r="L80" s="39" t="s">
        <v>295</v>
      </c>
      <c r="M80" s="39"/>
      <c r="N80" s="33"/>
      <c r="O80" s="33"/>
      <c r="P80" s="43">
        <v>1290</v>
      </c>
      <c r="Q80" s="43"/>
      <c r="R80" s="33"/>
      <c r="S80" s="33"/>
      <c r="T80" s="39" t="s">
        <v>295</v>
      </c>
      <c r="U80" s="39"/>
      <c r="V80" s="33"/>
      <c r="W80" s="33"/>
      <c r="X80" s="43">
        <v>1290</v>
      </c>
      <c r="Y80" s="43"/>
      <c r="Z80" s="33"/>
      <c r="AA80" s="33"/>
      <c r="AB80" s="33"/>
      <c r="AC80" s="33"/>
    </row>
    <row r="81" spans="1:29" ht="15.75" thickBot="1">
      <c r="A81" s="13"/>
      <c r="B81" s="38"/>
      <c r="C81" s="33"/>
      <c r="D81" s="51"/>
      <c r="E81" s="51"/>
      <c r="F81" s="52"/>
      <c r="G81" s="33"/>
      <c r="H81" s="51"/>
      <c r="I81" s="51"/>
      <c r="J81" s="52"/>
      <c r="K81" s="52"/>
      <c r="L81" s="51"/>
      <c r="M81" s="51"/>
      <c r="N81" s="52"/>
      <c r="O81" s="33"/>
      <c r="P81" s="60"/>
      <c r="Q81" s="60"/>
      <c r="R81" s="52"/>
      <c r="S81" s="33"/>
      <c r="T81" s="51"/>
      <c r="U81" s="51"/>
      <c r="V81" s="52"/>
      <c r="W81" s="33"/>
      <c r="X81" s="60"/>
      <c r="Y81" s="60"/>
      <c r="Z81" s="52"/>
      <c r="AA81" s="33"/>
      <c r="AB81" s="33"/>
      <c r="AC81" s="33"/>
    </row>
    <row r="82" spans="1:29">
      <c r="A82" s="13"/>
      <c r="B82" s="35" t="s">
        <v>120</v>
      </c>
      <c r="C82" s="36"/>
      <c r="D82" s="57" t="s">
        <v>295</v>
      </c>
      <c r="E82" s="57"/>
      <c r="F82" s="56"/>
      <c r="G82" s="36"/>
      <c r="H82" s="57" t="s">
        <v>295</v>
      </c>
      <c r="I82" s="57"/>
      <c r="J82" s="56"/>
      <c r="K82" s="56"/>
      <c r="L82" s="57" t="s">
        <v>295</v>
      </c>
      <c r="M82" s="57"/>
      <c r="N82" s="56"/>
      <c r="O82" s="36"/>
      <c r="P82" s="54">
        <v>1290</v>
      </c>
      <c r="Q82" s="54"/>
      <c r="R82" s="56"/>
      <c r="S82" s="36"/>
      <c r="T82" s="57" t="s">
        <v>295</v>
      </c>
      <c r="U82" s="57"/>
      <c r="V82" s="56"/>
      <c r="W82" s="36"/>
      <c r="X82" s="54">
        <v>1290</v>
      </c>
      <c r="Y82" s="54"/>
      <c r="Z82" s="56"/>
      <c r="AA82" s="36"/>
      <c r="AB82" s="36"/>
      <c r="AC82" s="36"/>
    </row>
    <row r="83" spans="1:29" ht="15.75" thickBot="1">
      <c r="A83" s="13"/>
      <c r="B83" s="35"/>
      <c r="C83" s="36"/>
      <c r="D83" s="40"/>
      <c r="E83" s="40"/>
      <c r="F83" s="41"/>
      <c r="G83" s="36"/>
      <c r="H83" s="40"/>
      <c r="I83" s="40"/>
      <c r="J83" s="41"/>
      <c r="K83" s="67"/>
      <c r="L83" s="40"/>
      <c r="M83" s="40"/>
      <c r="N83" s="41"/>
      <c r="O83" s="41"/>
      <c r="P83" s="55"/>
      <c r="Q83" s="55"/>
      <c r="R83" s="41"/>
      <c r="S83" s="36"/>
      <c r="T83" s="40"/>
      <c r="U83" s="40"/>
      <c r="V83" s="41"/>
      <c r="W83" s="36"/>
      <c r="X83" s="55"/>
      <c r="Y83" s="55"/>
      <c r="Z83" s="41"/>
      <c r="AA83" s="36"/>
      <c r="AB83" s="36"/>
      <c r="AC83" s="36"/>
    </row>
    <row r="84" spans="1:29">
      <c r="A84" s="13"/>
      <c r="B84" s="59" t="s">
        <v>352</v>
      </c>
      <c r="C84" s="33"/>
      <c r="D84" s="45" t="s">
        <v>350</v>
      </c>
      <c r="E84" s="45"/>
      <c r="F84" s="48" t="s">
        <v>297</v>
      </c>
      <c r="G84" s="33"/>
      <c r="H84" s="45" t="s">
        <v>345</v>
      </c>
      <c r="I84" s="45"/>
      <c r="J84" s="48" t="s">
        <v>297</v>
      </c>
      <c r="K84" s="33"/>
      <c r="L84" s="44">
        <v>6649</v>
      </c>
      <c r="M84" s="44"/>
      <c r="N84" s="34"/>
      <c r="O84" s="71"/>
      <c r="P84" s="45" t="s">
        <v>295</v>
      </c>
      <c r="Q84" s="45"/>
      <c r="R84" s="34"/>
      <c r="S84" s="33"/>
      <c r="T84" s="45" t="s">
        <v>295</v>
      </c>
      <c r="U84" s="45"/>
      <c r="V84" s="34"/>
      <c r="W84" s="33"/>
      <c r="X84" s="44">
        <v>3602</v>
      </c>
      <c r="Y84" s="44"/>
      <c r="Z84" s="34"/>
      <c r="AA84" s="33"/>
      <c r="AB84" s="33"/>
      <c r="AC84" s="33"/>
    </row>
    <row r="85" spans="1:29">
      <c r="A85" s="13"/>
      <c r="B85" s="59"/>
      <c r="C85" s="33"/>
      <c r="D85" s="46"/>
      <c r="E85" s="46"/>
      <c r="F85" s="49"/>
      <c r="G85" s="33"/>
      <c r="H85" s="46"/>
      <c r="I85" s="46"/>
      <c r="J85" s="49"/>
      <c r="K85" s="33"/>
      <c r="L85" s="70"/>
      <c r="M85" s="70"/>
      <c r="N85" s="47"/>
      <c r="O85" s="72"/>
      <c r="P85" s="46"/>
      <c r="Q85" s="46"/>
      <c r="R85" s="47"/>
      <c r="S85" s="33"/>
      <c r="T85" s="46"/>
      <c r="U85" s="46"/>
      <c r="V85" s="47"/>
      <c r="W85" s="33"/>
      <c r="X85" s="70"/>
      <c r="Y85" s="70"/>
      <c r="Z85" s="47"/>
      <c r="AA85" s="33"/>
      <c r="AB85" s="33"/>
      <c r="AC85" s="33"/>
    </row>
    <row r="86" spans="1:29">
      <c r="A86" s="13"/>
      <c r="B86" s="35" t="s">
        <v>353</v>
      </c>
      <c r="C86" s="36"/>
      <c r="D86" s="37">
        <v>298</v>
      </c>
      <c r="E86" s="37"/>
      <c r="F86" s="36"/>
      <c r="G86" s="36"/>
      <c r="H86" s="37" t="s">
        <v>295</v>
      </c>
      <c r="I86" s="37"/>
      <c r="J86" s="36"/>
      <c r="K86" s="36"/>
      <c r="L86" s="37" t="s">
        <v>295</v>
      </c>
      <c r="M86" s="37"/>
      <c r="N86" s="36"/>
      <c r="O86" s="36"/>
      <c r="P86" s="37" t="s">
        <v>295</v>
      </c>
      <c r="Q86" s="37"/>
      <c r="R86" s="36"/>
      <c r="S86" s="36"/>
      <c r="T86" s="37" t="s">
        <v>354</v>
      </c>
      <c r="U86" s="37"/>
      <c r="V86" s="35" t="s">
        <v>297</v>
      </c>
      <c r="W86" s="36"/>
      <c r="X86" s="37" t="s">
        <v>295</v>
      </c>
      <c r="Y86" s="37"/>
      <c r="Z86" s="36"/>
      <c r="AA86" s="36"/>
      <c r="AB86" s="37" t="s">
        <v>310</v>
      </c>
      <c r="AC86" s="35" t="s">
        <v>297</v>
      </c>
    </row>
    <row r="87" spans="1:29">
      <c r="A87" s="13"/>
      <c r="B87" s="35"/>
      <c r="C87" s="36"/>
      <c r="D87" s="37"/>
      <c r="E87" s="37"/>
      <c r="F87" s="36"/>
      <c r="G87" s="36"/>
      <c r="H87" s="37"/>
      <c r="I87" s="37"/>
      <c r="J87" s="36"/>
      <c r="K87" s="36"/>
      <c r="L87" s="37"/>
      <c r="M87" s="37"/>
      <c r="N87" s="36"/>
      <c r="O87" s="36"/>
      <c r="P87" s="37"/>
      <c r="Q87" s="37"/>
      <c r="R87" s="36"/>
      <c r="S87" s="36"/>
      <c r="T87" s="37"/>
      <c r="U87" s="37"/>
      <c r="V87" s="35"/>
      <c r="W87" s="36"/>
      <c r="X87" s="37"/>
      <c r="Y87" s="37"/>
      <c r="Z87" s="36"/>
      <c r="AA87" s="36"/>
      <c r="AB87" s="37"/>
      <c r="AC87" s="35"/>
    </row>
    <row r="88" spans="1:29">
      <c r="A88" s="13"/>
      <c r="B88" s="38" t="s">
        <v>355</v>
      </c>
      <c r="C88" s="33"/>
      <c r="D88" s="39" t="s">
        <v>356</v>
      </c>
      <c r="E88" s="39"/>
      <c r="F88" s="38" t="s">
        <v>297</v>
      </c>
      <c r="G88" s="33"/>
      <c r="H88" s="39" t="s">
        <v>295</v>
      </c>
      <c r="I88" s="39"/>
      <c r="J88" s="33"/>
      <c r="K88" s="33"/>
      <c r="L88" s="43">
        <v>3518</v>
      </c>
      <c r="M88" s="43"/>
      <c r="N88" s="33"/>
      <c r="O88" s="33"/>
      <c r="P88" s="39" t="s">
        <v>295</v>
      </c>
      <c r="Q88" s="39"/>
      <c r="R88" s="33"/>
      <c r="S88" s="33"/>
      <c r="T88" s="39" t="s">
        <v>295</v>
      </c>
      <c r="U88" s="39"/>
      <c r="V88" s="33"/>
      <c r="W88" s="33"/>
      <c r="X88" s="39" t="s">
        <v>295</v>
      </c>
      <c r="Y88" s="39"/>
      <c r="Z88" s="33"/>
      <c r="AA88" s="33"/>
      <c r="AB88" s="33"/>
      <c r="AC88" s="33"/>
    </row>
    <row r="89" spans="1:29">
      <c r="A89" s="13"/>
      <c r="B89" s="38"/>
      <c r="C89" s="33"/>
      <c r="D89" s="39"/>
      <c r="E89" s="39"/>
      <c r="F89" s="38"/>
      <c r="G89" s="33"/>
      <c r="H89" s="39"/>
      <c r="I89" s="39"/>
      <c r="J89" s="33"/>
      <c r="K89" s="33"/>
      <c r="L89" s="43"/>
      <c r="M89" s="43"/>
      <c r="N89" s="33"/>
      <c r="O89" s="33"/>
      <c r="P89" s="39"/>
      <c r="Q89" s="39"/>
      <c r="R89" s="33"/>
      <c r="S89" s="33"/>
      <c r="T89" s="39"/>
      <c r="U89" s="39"/>
      <c r="V89" s="33"/>
      <c r="W89" s="33"/>
      <c r="X89" s="39"/>
      <c r="Y89" s="39"/>
      <c r="Z89" s="33"/>
      <c r="AA89" s="33"/>
      <c r="AB89" s="33"/>
      <c r="AC89" s="33"/>
    </row>
    <row r="90" spans="1:29">
      <c r="A90" s="13"/>
      <c r="B90" s="73" t="s">
        <v>229</v>
      </c>
      <c r="C90" s="36"/>
      <c r="D90" s="37" t="s">
        <v>295</v>
      </c>
      <c r="E90" s="37"/>
      <c r="F90" s="36"/>
      <c r="G90" s="36"/>
      <c r="H90" s="37" t="s">
        <v>357</v>
      </c>
      <c r="I90" s="37"/>
      <c r="J90" s="35" t="s">
        <v>297</v>
      </c>
      <c r="K90" s="36"/>
      <c r="L90" s="50">
        <v>2814</v>
      </c>
      <c r="M90" s="50"/>
      <c r="N90" s="36"/>
      <c r="O90" s="36"/>
      <c r="P90" s="37" t="s">
        <v>295</v>
      </c>
      <c r="Q90" s="37"/>
      <c r="R90" s="36"/>
      <c r="S90" s="36"/>
      <c r="T90" s="37" t="s">
        <v>295</v>
      </c>
      <c r="U90" s="37"/>
      <c r="V90" s="36"/>
      <c r="W90" s="36"/>
      <c r="X90" s="50">
        <v>2306</v>
      </c>
      <c r="Y90" s="50"/>
      <c r="Z90" s="36"/>
      <c r="AA90" s="36"/>
      <c r="AB90" s="37" t="s">
        <v>310</v>
      </c>
      <c r="AC90" s="35" t="s">
        <v>297</v>
      </c>
    </row>
    <row r="91" spans="1:29">
      <c r="A91" s="13"/>
      <c r="B91" s="73"/>
      <c r="C91" s="36"/>
      <c r="D91" s="37"/>
      <c r="E91" s="37"/>
      <c r="F91" s="36"/>
      <c r="G91" s="36"/>
      <c r="H91" s="37"/>
      <c r="I91" s="37"/>
      <c r="J91" s="35"/>
      <c r="K91" s="36"/>
      <c r="L91" s="50"/>
      <c r="M91" s="50"/>
      <c r="N91" s="36"/>
      <c r="O91" s="36"/>
      <c r="P91" s="37"/>
      <c r="Q91" s="37"/>
      <c r="R91" s="36"/>
      <c r="S91" s="36"/>
      <c r="T91" s="37"/>
      <c r="U91" s="37"/>
      <c r="V91" s="36"/>
      <c r="W91" s="36"/>
      <c r="X91" s="50"/>
      <c r="Y91" s="50"/>
      <c r="Z91" s="36"/>
      <c r="AA91" s="36"/>
      <c r="AB91" s="37"/>
      <c r="AC91" s="35"/>
    </row>
    <row r="92" spans="1:29">
      <c r="A92" s="13"/>
      <c r="B92" s="74" t="s">
        <v>358</v>
      </c>
      <c r="C92" s="33"/>
      <c r="D92" s="39" t="s">
        <v>295</v>
      </c>
      <c r="E92" s="39"/>
      <c r="F92" s="33"/>
      <c r="G92" s="33"/>
      <c r="H92" s="39" t="s">
        <v>359</v>
      </c>
      <c r="I92" s="39"/>
      <c r="J92" s="38" t="s">
        <v>297</v>
      </c>
      <c r="K92" s="33"/>
      <c r="L92" s="39" t="s">
        <v>360</v>
      </c>
      <c r="M92" s="39"/>
      <c r="N92" s="38" t="s">
        <v>297</v>
      </c>
      <c r="O92" s="33"/>
      <c r="P92" s="39" t="s">
        <v>295</v>
      </c>
      <c r="Q92" s="39"/>
      <c r="R92" s="33"/>
      <c r="S92" s="33"/>
      <c r="T92" s="39">
        <v>298</v>
      </c>
      <c r="U92" s="39"/>
      <c r="V92" s="33"/>
      <c r="W92" s="33"/>
      <c r="X92" s="39" t="s">
        <v>361</v>
      </c>
      <c r="Y92" s="39"/>
      <c r="Z92" s="38" t="s">
        <v>297</v>
      </c>
      <c r="AA92" s="33"/>
      <c r="AB92" s="39" t="s">
        <v>310</v>
      </c>
      <c r="AC92" s="38" t="s">
        <v>297</v>
      </c>
    </row>
    <row r="93" spans="1:29" ht="15.75" thickBot="1">
      <c r="A93" s="13"/>
      <c r="B93" s="74"/>
      <c r="C93" s="33"/>
      <c r="D93" s="51"/>
      <c r="E93" s="51"/>
      <c r="F93" s="52"/>
      <c r="G93" s="33"/>
      <c r="H93" s="51"/>
      <c r="I93" s="51"/>
      <c r="J93" s="53"/>
      <c r="K93" s="33"/>
      <c r="L93" s="51"/>
      <c r="M93" s="51"/>
      <c r="N93" s="53"/>
      <c r="O93" s="33"/>
      <c r="P93" s="51"/>
      <c r="Q93" s="51"/>
      <c r="R93" s="52"/>
      <c r="S93" s="33"/>
      <c r="T93" s="51"/>
      <c r="U93" s="51"/>
      <c r="V93" s="52"/>
      <c r="W93" s="33"/>
      <c r="X93" s="51"/>
      <c r="Y93" s="51"/>
      <c r="Z93" s="53"/>
      <c r="AA93" s="33"/>
      <c r="AB93" s="39"/>
      <c r="AC93" s="38"/>
    </row>
    <row r="94" spans="1:29">
      <c r="A94" s="13"/>
      <c r="B94" s="29"/>
      <c r="C94" s="29"/>
      <c r="D94" s="29"/>
      <c r="E94" s="29"/>
      <c r="F94" s="29"/>
      <c r="G94" s="29"/>
      <c r="H94" s="29"/>
      <c r="I94" s="29"/>
      <c r="J94" s="29"/>
      <c r="K94" s="29"/>
      <c r="L94" s="29"/>
      <c r="M94" s="29"/>
      <c r="N94" s="29"/>
      <c r="O94" s="29"/>
      <c r="P94" s="29"/>
      <c r="Q94" s="29"/>
      <c r="R94" s="29"/>
      <c r="S94" s="29"/>
      <c r="T94" s="29"/>
      <c r="U94" s="29"/>
      <c r="V94" s="29"/>
      <c r="W94" s="29"/>
      <c r="X94" s="29"/>
      <c r="Y94" s="29"/>
      <c r="Z94" s="29"/>
      <c r="AA94" s="29"/>
      <c r="AB94" s="29"/>
      <c r="AC94" s="29"/>
    </row>
    <row r="95" spans="1:29">
      <c r="A95" s="13"/>
      <c r="B95" s="20"/>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row>
    <row r="96" spans="1:29" ht="15.75" thickBot="1">
      <c r="A96" s="13"/>
      <c r="B96" s="30" t="s">
        <v>286</v>
      </c>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row>
    <row r="97" spans="1:29" ht="15.75" thickBot="1">
      <c r="A97" s="13"/>
      <c r="B97" s="19"/>
      <c r="C97" s="19"/>
      <c r="D97" s="32" t="s">
        <v>287</v>
      </c>
      <c r="E97" s="32"/>
      <c r="F97" s="32"/>
      <c r="G97" s="19"/>
      <c r="H97" s="32" t="s">
        <v>288</v>
      </c>
      <c r="I97" s="32"/>
      <c r="J97" s="32"/>
      <c r="K97" s="23"/>
      <c r="L97" s="32" t="s">
        <v>289</v>
      </c>
      <c r="M97" s="32"/>
      <c r="N97" s="32"/>
      <c r="O97" s="19"/>
      <c r="P97" s="32" t="s">
        <v>290</v>
      </c>
      <c r="Q97" s="32"/>
      <c r="R97" s="32"/>
      <c r="S97" s="19"/>
      <c r="T97" s="32" t="s">
        <v>256</v>
      </c>
      <c r="U97" s="32"/>
      <c r="V97" s="32"/>
      <c r="W97" s="19"/>
      <c r="X97" s="32" t="s">
        <v>291</v>
      </c>
      <c r="Y97" s="32"/>
      <c r="Z97" s="32"/>
      <c r="AA97" s="19"/>
      <c r="AB97" s="32" t="s">
        <v>292</v>
      </c>
      <c r="AC97" s="32"/>
    </row>
    <row r="98" spans="1:29">
      <c r="A98" s="13"/>
      <c r="B98" s="75" t="s">
        <v>362</v>
      </c>
      <c r="C98" s="36"/>
      <c r="D98" s="58" t="s">
        <v>294</v>
      </c>
      <c r="E98" s="54">
        <v>1025</v>
      </c>
      <c r="F98" s="56"/>
      <c r="G98" s="79"/>
      <c r="H98" s="58" t="s">
        <v>294</v>
      </c>
      <c r="I98" s="57" t="s">
        <v>363</v>
      </c>
      <c r="J98" s="58" t="s">
        <v>297</v>
      </c>
      <c r="K98" s="81"/>
      <c r="L98" s="58" t="s">
        <v>294</v>
      </c>
      <c r="M98" s="57">
        <v>775</v>
      </c>
      <c r="N98" s="56"/>
      <c r="O98" s="79"/>
      <c r="P98" s="58" t="s">
        <v>294</v>
      </c>
      <c r="Q98" s="57" t="s">
        <v>295</v>
      </c>
      <c r="R98" s="56"/>
      <c r="S98" s="79"/>
      <c r="T98" s="58" t="s">
        <v>294</v>
      </c>
      <c r="U98" s="57" t="s">
        <v>295</v>
      </c>
      <c r="V98" s="56"/>
      <c r="W98" s="79"/>
      <c r="X98" s="58" t="s">
        <v>294</v>
      </c>
      <c r="Y98" s="54">
        <v>1626</v>
      </c>
      <c r="Z98" s="56"/>
      <c r="AA98" s="36"/>
      <c r="AB98" s="56"/>
      <c r="AC98" s="56"/>
    </row>
    <row r="99" spans="1:29" ht="15.75" thickBot="1">
      <c r="A99" s="13"/>
      <c r="B99" s="75"/>
      <c r="C99" s="36"/>
      <c r="D99" s="76"/>
      <c r="E99" s="77"/>
      <c r="F99" s="78"/>
      <c r="G99" s="79"/>
      <c r="H99" s="76"/>
      <c r="I99" s="80"/>
      <c r="J99" s="76"/>
      <c r="K99" s="79"/>
      <c r="L99" s="76"/>
      <c r="M99" s="80"/>
      <c r="N99" s="78"/>
      <c r="O99" s="79"/>
      <c r="P99" s="76"/>
      <c r="Q99" s="80"/>
      <c r="R99" s="78"/>
      <c r="S99" s="79"/>
      <c r="T99" s="76"/>
      <c r="U99" s="80"/>
      <c r="V99" s="78"/>
      <c r="W99" s="79"/>
      <c r="X99" s="76"/>
      <c r="Y99" s="77"/>
      <c r="Z99" s="78"/>
      <c r="AA99" s="36"/>
      <c r="AB99" s="36"/>
      <c r="AC99" s="36"/>
    </row>
    <row r="100" spans="1:29" ht="15.75" thickTop="1">
      <c r="A100" s="13"/>
      <c r="B100" s="25"/>
      <c r="C100" s="25"/>
      <c r="D100" s="82"/>
      <c r="E100" s="82"/>
      <c r="F100" s="82"/>
      <c r="G100" s="25"/>
      <c r="H100" s="82"/>
      <c r="I100" s="82"/>
      <c r="J100" s="82"/>
      <c r="K100" s="25"/>
      <c r="L100" s="82"/>
      <c r="M100" s="82"/>
      <c r="N100" s="82"/>
      <c r="O100" s="25"/>
      <c r="P100" s="82"/>
      <c r="Q100" s="82"/>
      <c r="R100" s="82"/>
      <c r="S100" s="25"/>
      <c r="T100" s="82"/>
      <c r="U100" s="82"/>
      <c r="V100" s="82"/>
      <c r="W100" s="25"/>
      <c r="X100" s="82"/>
      <c r="Y100" s="82"/>
      <c r="Z100" s="82"/>
      <c r="AA100" s="25"/>
      <c r="AB100" s="33"/>
      <c r="AC100" s="33"/>
    </row>
    <row r="101" spans="1:29">
      <c r="A101" s="13"/>
      <c r="B101" s="35" t="s">
        <v>364</v>
      </c>
      <c r="C101" s="36"/>
      <c r="D101" s="35" t="s">
        <v>294</v>
      </c>
      <c r="E101" s="37">
        <v>0.1</v>
      </c>
      <c r="F101" s="36"/>
      <c r="G101" s="36"/>
      <c r="H101" s="35" t="s">
        <v>294</v>
      </c>
      <c r="I101" s="37" t="s">
        <v>365</v>
      </c>
      <c r="J101" s="35" t="s">
        <v>297</v>
      </c>
      <c r="K101" s="36"/>
      <c r="L101" s="35" t="s">
        <v>294</v>
      </c>
      <c r="M101" s="37">
        <v>7.0000000000000007E-2</v>
      </c>
      <c r="N101" s="36"/>
      <c r="O101" s="36"/>
      <c r="P101" s="35" t="s">
        <v>294</v>
      </c>
      <c r="Q101" s="37" t="s">
        <v>366</v>
      </c>
      <c r="R101" s="35" t="s">
        <v>297</v>
      </c>
      <c r="S101" s="36"/>
      <c r="T101" s="35" t="s">
        <v>294</v>
      </c>
      <c r="U101" s="37" t="s">
        <v>295</v>
      </c>
      <c r="V101" s="36"/>
      <c r="W101" s="36"/>
      <c r="X101" s="35" t="s">
        <v>294</v>
      </c>
      <c r="Y101" s="37">
        <v>0.12</v>
      </c>
      <c r="Z101" s="36"/>
      <c r="AA101" s="36"/>
      <c r="AB101" s="36"/>
      <c r="AC101" s="36"/>
    </row>
    <row r="102" spans="1:29">
      <c r="A102" s="13"/>
      <c r="B102" s="35"/>
      <c r="C102" s="36"/>
      <c r="D102" s="35"/>
      <c r="E102" s="37"/>
      <c r="F102" s="36"/>
      <c r="G102" s="36"/>
      <c r="H102" s="35"/>
      <c r="I102" s="37"/>
      <c r="J102" s="35"/>
      <c r="K102" s="36"/>
      <c r="L102" s="35"/>
      <c r="M102" s="37"/>
      <c r="N102" s="36"/>
      <c r="O102" s="36"/>
      <c r="P102" s="35"/>
      <c r="Q102" s="37"/>
      <c r="R102" s="35"/>
      <c r="S102" s="36"/>
      <c r="T102" s="35"/>
      <c r="U102" s="37"/>
      <c r="V102" s="36"/>
      <c r="W102" s="36"/>
      <c r="X102" s="35"/>
      <c r="Y102" s="37"/>
      <c r="Z102" s="36"/>
      <c r="AA102" s="36"/>
      <c r="AB102" s="36"/>
      <c r="AC102" s="36"/>
    </row>
    <row r="103" spans="1:29">
      <c r="A103" s="13"/>
      <c r="B103" s="38" t="s">
        <v>367</v>
      </c>
      <c r="C103" s="33"/>
      <c r="D103" s="39" t="s">
        <v>295</v>
      </c>
      <c r="E103" s="39"/>
      <c r="F103" s="33"/>
      <c r="G103" s="33"/>
      <c r="H103" s="39" t="s">
        <v>295</v>
      </c>
      <c r="I103" s="39"/>
      <c r="J103" s="33"/>
      <c r="K103" s="33"/>
      <c r="L103" s="39" t="s">
        <v>295</v>
      </c>
      <c r="M103" s="39"/>
      <c r="N103" s="33"/>
      <c r="O103" s="33"/>
      <c r="P103" s="39">
        <v>0.03</v>
      </c>
      <c r="Q103" s="39"/>
      <c r="R103" s="33"/>
      <c r="S103" s="33"/>
      <c r="T103" s="39" t="s">
        <v>295</v>
      </c>
      <c r="U103" s="39"/>
      <c r="V103" s="33"/>
      <c r="W103" s="33"/>
      <c r="X103" s="39">
        <v>0.03</v>
      </c>
      <c r="Y103" s="39"/>
      <c r="Z103" s="33"/>
      <c r="AA103" s="33"/>
      <c r="AB103" s="33"/>
      <c r="AC103" s="33"/>
    </row>
    <row r="104" spans="1:29" ht="15.75" thickBot="1">
      <c r="A104" s="13"/>
      <c r="B104" s="38"/>
      <c r="C104" s="33"/>
      <c r="D104" s="51"/>
      <c r="E104" s="51"/>
      <c r="F104" s="52"/>
      <c r="G104" s="33"/>
      <c r="H104" s="51"/>
      <c r="I104" s="51"/>
      <c r="J104" s="52"/>
      <c r="K104" s="52"/>
      <c r="L104" s="51"/>
      <c r="M104" s="51"/>
      <c r="N104" s="52"/>
      <c r="O104" s="33"/>
      <c r="P104" s="51"/>
      <c r="Q104" s="51"/>
      <c r="R104" s="52"/>
      <c r="S104" s="33"/>
      <c r="T104" s="51"/>
      <c r="U104" s="51"/>
      <c r="V104" s="52"/>
      <c r="W104" s="33"/>
      <c r="X104" s="51"/>
      <c r="Y104" s="51"/>
      <c r="Z104" s="52"/>
      <c r="AA104" s="33"/>
      <c r="AB104" s="33"/>
      <c r="AC104" s="33"/>
    </row>
    <row r="105" spans="1:29">
      <c r="A105" s="13"/>
      <c r="B105" s="35" t="s">
        <v>368</v>
      </c>
      <c r="C105" s="36"/>
      <c r="D105" s="58" t="s">
        <v>294</v>
      </c>
      <c r="E105" s="57">
        <v>0.1</v>
      </c>
      <c r="F105" s="56"/>
      <c r="G105" s="36"/>
      <c r="H105" s="58" t="s">
        <v>294</v>
      </c>
      <c r="I105" s="57" t="s">
        <v>365</v>
      </c>
      <c r="J105" s="58" t="s">
        <v>297</v>
      </c>
      <c r="K105" s="56"/>
      <c r="L105" s="58" t="s">
        <v>294</v>
      </c>
      <c r="M105" s="57">
        <v>7.0000000000000007E-2</v>
      </c>
      <c r="N105" s="56"/>
      <c r="O105" s="36"/>
      <c r="P105" s="58" t="s">
        <v>294</v>
      </c>
      <c r="Q105" s="57" t="s">
        <v>295</v>
      </c>
      <c r="R105" s="56"/>
      <c r="S105" s="36"/>
      <c r="T105" s="58" t="s">
        <v>294</v>
      </c>
      <c r="U105" s="57" t="s">
        <v>295</v>
      </c>
      <c r="V105" s="56"/>
      <c r="W105" s="36"/>
      <c r="X105" s="58" t="s">
        <v>294</v>
      </c>
      <c r="Y105" s="57">
        <v>0.15</v>
      </c>
      <c r="Z105" s="56"/>
      <c r="AA105" s="36"/>
      <c r="AB105" s="36"/>
      <c r="AC105" s="36"/>
    </row>
    <row r="106" spans="1:29" ht="15.75" thickBot="1">
      <c r="A106" s="13"/>
      <c r="B106" s="35"/>
      <c r="C106" s="36"/>
      <c r="D106" s="76"/>
      <c r="E106" s="80"/>
      <c r="F106" s="78"/>
      <c r="G106" s="36"/>
      <c r="H106" s="76"/>
      <c r="I106" s="80"/>
      <c r="J106" s="76"/>
      <c r="K106" s="78"/>
      <c r="L106" s="76"/>
      <c r="M106" s="80"/>
      <c r="N106" s="78"/>
      <c r="O106" s="36"/>
      <c r="P106" s="76"/>
      <c r="Q106" s="80"/>
      <c r="R106" s="78"/>
      <c r="S106" s="36"/>
      <c r="T106" s="76"/>
      <c r="U106" s="80"/>
      <c r="V106" s="78"/>
      <c r="W106" s="36"/>
      <c r="X106" s="76"/>
      <c r="Y106" s="80"/>
      <c r="Z106" s="78"/>
      <c r="AA106" s="36"/>
      <c r="AB106" s="36"/>
      <c r="AC106" s="36"/>
    </row>
    <row r="107" spans="1:29" ht="15.75" thickTop="1">
      <c r="A107" s="13"/>
      <c r="B107" s="25"/>
      <c r="C107" s="25"/>
      <c r="D107" s="82"/>
      <c r="E107" s="82"/>
      <c r="F107" s="82"/>
      <c r="G107" s="25"/>
      <c r="H107" s="82"/>
      <c r="I107" s="82"/>
      <c r="J107" s="82"/>
      <c r="K107" s="25"/>
      <c r="L107" s="82"/>
      <c r="M107" s="82"/>
      <c r="N107" s="82"/>
      <c r="O107" s="25"/>
      <c r="P107" s="82"/>
      <c r="Q107" s="82"/>
      <c r="R107" s="82"/>
      <c r="S107" s="25"/>
      <c r="T107" s="82"/>
      <c r="U107" s="82"/>
      <c r="V107" s="82"/>
      <c r="W107" s="25"/>
      <c r="X107" s="82"/>
      <c r="Y107" s="82"/>
      <c r="Z107" s="82"/>
      <c r="AA107" s="25"/>
      <c r="AB107" s="33"/>
      <c r="AC107" s="33"/>
    </row>
    <row r="108" spans="1:29">
      <c r="A108" s="13"/>
      <c r="B108" s="35" t="s">
        <v>369</v>
      </c>
      <c r="C108" s="36"/>
      <c r="D108" s="35" t="s">
        <v>294</v>
      </c>
      <c r="E108" s="37">
        <v>0.1</v>
      </c>
      <c r="F108" s="36"/>
      <c r="G108" s="36"/>
      <c r="H108" s="35" t="s">
        <v>294</v>
      </c>
      <c r="I108" s="37" t="s">
        <v>365</v>
      </c>
      <c r="J108" s="35" t="s">
        <v>297</v>
      </c>
      <c r="K108" s="36"/>
      <c r="L108" s="35" t="s">
        <v>294</v>
      </c>
      <c r="M108" s="37">
        <v>7.0000000000000007E-2</v>
      </c>
      <c r="N108" s="36"/>
      <c r="O108" s="36"/>
      <c r="P108" s="35" t="s">
        <v>294</v>
      </c>
      <c r="Q108" s="37" t="s">
        <v>366</v>
      </c>
      <c r="R108" s="35" t="s">
        <v>297</v>
      </c>
      <c r="S108" s="36"/>
      <c r="T108" s="35" t="s">
        <v>294</v>
      </c>
      <c r="U108" s="37" t="s">
        <v>295</v>
      </c>
      <c r="V108" s="36"/>
      <c r="W108" s="36"/>
      <c r="X108" s="35" t="s">
        <v>294</v>
      </c>
      <c r="Y108" s="37">
        <v>0.12</v>
      </c>
      <c r="Z108" s="36"/>
      <c r="AA108" s="36"/>
      <c r="AB108" s="36"/>
      <c r="AC108" s="36"/>
    </row>
    <row r="109" spans="1:29">
      <c r="A109" s="13"/>
      <c r="B109" s="35"/>
      <c r="C109" s="36"/>
      <c r="D109" s="35"/>
      <c r="E109" s="37"/>
      <c r="F109" s="36"/>
      <c r="G109" s="36"/>
      <c r="H109" s="35"/>
      <c r="I109" s="37"/>
      <c r="J109" s="35"/>
      <c r="K109" s="36"/>
      <c r="L109" s="35"/>
      <c r="M109" s="37"/>
      <c r="N109" s="36"/>
      <c r="O109" s="36"/>
      <c r="P109" s="35"/>
      <c r="Q109" s="37"/>
      <c r="R109" s="35"/>
      <c r="S109" s="36"/>
      <c r="T109" s="35"/>
      <c r="U109" s="37"/>
      <c r="V109" s="36"/>
      <c r="W109" s="36"/>
      <c r="X109" s="35"/>
      <c r="Y109" s="37"/>
      <c r="Z109" s="36"/>
      <c r="AA109" s="36"/>
      <c r="AB109" s="36"/>
      <c r="AC109" s="36"/>
    </row>
    <row r="110" spans="1:29">
      <c r="A110" s="13"/>
      <c r="B110" s="38" t="s">
        <v>370</v>
      </c>
      <c r="C110" s="33"/>
      <c r="D110" s="39" t="s">
        <v>295</v>
      </c>
      <c r="E110" s="39"/>
      <c r="F110" s="33"/>
      <c r="G110" s="33"/>
      <c r="H110" s="39" t="s">
        <v>295</v>
      </c>
      <c r="I110" s="39"/>
      <c r="J110" s="33"/>
      <c r="K110" s="33"/>
      <c r="L110" s="39" t="s">
        <v>295</v>
      </c>
      <c r="M110" s="39"/>
      <c r="N110" s="33"/>
      <c r="O110" s="33"/>
      <c r="P110" s="39">
        <v>0.03</v>
      </c>
      <c r="Q110" s="39"/>
      <c r="R110" s="33"/>
      <c r="S110" s="33"/>
      <c r="T110" s="39" t="s">
        <v>295</v>
      </c>
      <c r="U110" s="39"/>
      <c r="V110" s="33"/>
      <c r="W110" s="33"/>
      <c r="X110" s="39">
        <v>0.03</v>
      </c>
      <c r="Y110" s="39"/>
      <c r="Z110" s="33"/>
      <c r="AA110" s="33"/>
      <c r="AB110" s="33"/>
      <c r="AC110" s="33"/>
    </row>
    <row r="111" spans="1:29" ht="15.75" thickBot="1">
      <c r="A111" s="13"/>
      <c r="B111" s="38"/>
      <c r="C111" s="33"/>
      <c r="D111" s="51"/>
      <c r="E111" s="51"/>
      <c r="F111" s="52"/>
      <c r="G111" s="33"/>
      <c r="H111" s="51"/>
      <c r="I111" s="51"/>
      <c r="J111" s="52"/>
      <c r="K111" s="33"/>
      <c r="L111" s="51"/>
      <c r="M111" s="51"/>
      <c r="N111" s="52"/>
      <c r="O111" s="33"/>
      <c r="P111" s="51"/>
      <c r="Q111" s="51"/>
      <c r="R111" s="52"/>
      <c r="S111" s="33"/>
      <c r="T111" s="51"/>
      <c r="U111" s="51"/>
      <c r="V111" s="52"/>
      <c r="W111" s="33"/>
      <c r="X111" s="51"/>
      <c r="Y111" s="51"/>
      <c r="Z111" s="52"/>
      <c r="AA111" s="33"/>
      <c r="AB111" s="33"/>
      <c r="AC111" s="33"/>
    </row>
    <row r="112" spans="1:29">
      <c r="A112" s="13"/>
      <c r="B112" s="35" t="s">
        <v>371</v>
      </c>
      <c r="C112" s="36"/>
      <c r="D112" s="58" t="s">
        <v>294</v>
      </c>
      <c r="E112" s="57">
        <v>0.1</v>
      </c>
      <c r="F112" s="56"/>
      <c r="G112" s="36"/>
      <c r="H112" s="58" t="s">
        <v>294</v>
      </c>
      <c r="I112" s="57" t="s">
        <v>365</v>
      </c>
      <c r="J112" s="58" t="s">
        <v>297</v>
      </c>
      <c r="K112" s="36"/>
      <c r="L112" s="58" t="s">
        <v>294</v>
      </c>
      <c r="M112" s="57">
        <v>7.0000000000000007E-2</v>
      </c>
      <c r="N112" s="56"/>
      <c r="O112" s="36"/>
      <c r="P112" s="58" t="s">
        <v>294</v>
      </c>
      <c r="Q112" s="57" t="s">
        <v>295</v>
      </c>
      <c r="R112" s="56"/>
      <c r="S112" s="36"/>
      <c r="T112" s="58" t="s">
        <v>294</v>
      </c>
      <c r="U112" s="57" t="s">
        <v>295</v>
      </c>
      <c r="V112" s="56"/>
      <c r="W112" s="36"/>
      <c r="X112" s="58" t="s">
        <v>294</v>
      </c>
      <c r="Y112" s="57">
        <v>0.15</v>
      </c>
      <c r="Z112" s="56"/>
      <c r="AA112" s="36"/>
      <c r="AB112" s="36"/>
      <c r="AC112" s="36"/>
    </row>
    <row r="113" spans="1:29" ht="15.75" thickBot="1">
      <c r="A113" s="13"/>
      <c r="B113" s="35"/>
      <c r="C113" s="36"/>
      <c r="D113" s="76"/>
      <c r="E113" s="80"/>
      <c r="F113" s="78"/>
      <c r="G113" s="36"/>
      <c r="H113" s="76"/>
      <c r="I113" s="80"/>
      <c r="J113" s="76"/>
      <c r="K113" s="78"/>
      <c r="L113" s="76"/>
      <c r="M113" s="80"/>
      <c r="N113" s="78"/>
      <c r="O113" s="36"/>
      <c r="P113" s="76"/>
      <c r="Q113" s="80"/>
      <c r="R113" s="78"/>
      <c r="S113" s="36"/>
      <c r="T113" s="76"/>
      <c r="U113" s="80"/>
      <c r="V113" s="78"/>
      <c r="W113" s="36"/>
      <c r="X113" s="76"/>
      <c r="Y113" s="80"/>
      <c r="Z113" s="78"/>
      <c r="AA113" s="36"/>
      <c r="AB113" s="36"/>
      <c r="AC113" s="36"/>
    </row>
    <row r="114" spans="1:29" ht="15.75" thickTop="1">
      <c r="A114" s="13"/>
      <c r="B114" s="85"/>
      <c r="C114" s="85"/>
      <c r="D114" s="85"/>
      <c r="E114" s="85"/>
      <c r="F114" s="85"/>
      <c r="G114" s="85"/>
      <c r="H114" s="85"/>
      <c r="I114" s="85"/>
      <c r="J114" s="85"/>
      <c r="K114" s="85"/>
      <c r="L114" s="85"/>
      <c r="M114" s="85"/>
      <c r="N114" s="85"/>
      <c r="O114" s="85"/>
      <c r="P114" s="85"/>
      <c r="Q114" s="85"/>
      <c r="R114" s="85"/>
      <c r="S114" s="85"/>
      <c r="T114" s="85"/>
      <c r="U114" s="85"/>
      <c r="V114" s="85"/>
      <c r="W114" s="85"/>
      <c r="X114" s="85"/>
      <c r="Y114" s="85"/>
      <c r="Z114" s="85"/>
      <c r="AA114" s="85"/>
      <c r="AB114" s="85"/>
      <c r="AC114" s="85"/>
    </row>
    <row r="115" spans="1:29">
      <c r="A115" s="13"/>
      <c r="B115" s="79" t="s">
        <v>372</v>
      </c>
      <c r="C115" s="79"/>
      <c r="D115" s="79"/>
      <c r="E115" s="79"/>
      <c r="F115" s="79"/>
      <c r="G115" s="79"/>
      <c r="H115" s="79"/>
      <c r="I115" s="79"/>
      <c r="J115" s="79"/>
      <c r="K115" s="79"/>
      <c r="L115" s="79"/>
      <c r="M115" s="79"/>
      <c r="N115" s="79"/>
      <c r="O115" s="79"/>
      <c r="P115" s="79"/>
      <c r="Q115" s="79"/>
      <c r="R115" s="79"/>
      <c r="S115" s="79"/>
      <c r="T115" s="79"/>
      <c r="U115" s="79"/>
      <c r="V115" s="79"/>
      <c r="W115" s="79"/>
      <c r="X115" s="79"/>
      <c r="Y115" s="79"/>
      <c r="Z115" s="79"/>
      <c r="AA115" s="79"/>
      <c r="AB115" s="79"/>
      <c r="AC115" s="79"/>
    </row>
    <row r="116" spans="1:29">
      <c r="A116" s="13"/>
      <c r="B116" s="88" t="s">
        <v>373</v>
      </c>
      <c r="C116" s="88"/>
      <c r="D116" s="88"/>
      <c r="E116" s="88"/>
      <c r="F116" s="88"/>
      <c r="G116" s="88"/>
      <c r="H116" s="88"/>
      <c r="I116" s="88"/>
      <c r="J116" s="88"/>
      <c r="K116" s="88"/>
      <c r="L116" s="88"/>
      <c r="M116" s="88"/>
      <c r="N116" s="88"/>
      <c r="O116" s="88"/>
      <c r="P116" s="88"/>
      <c r="Q116" s="88"/>
      <c r="R116" s="88"/>
      <c r="S116" s="88"/>
      <c r="T116" s="88"/>
      <c r="U116" s="88"/>
      <c r="V116" s="88"/>
      <c r="W116" s="88"/>
      <c r="X116" s="88"/>
      <c r="Y116" s="88"/>
      <c r="Z116" s="88"/>
      <c r="AA116" s="88"/>
      <c r="AB116" s="88"/>
      <c r="AC116" s="88"/>
    </row>
    <row r="117" spans="1:29">
      <c r="A117" s="13"/>
      <c r="B117" s="88" t="s">
        <v>374</v>
      </c>
      <c r="C117" s="88"/>
      <c r="D117" s="88"/>
      <c r="E117" s="88"/>
      <c r="F117" s="88"/>
      <c r="G117" s="88"/>
      <c r="H117" s="88"/>
      <c r="I117" s="88"/>
      <c r="J117" s="88"/>
      <c r="K117" s="88"/>
      <c r="L117" s="88"/>
      <c r="M117" s="88"/>
      <c r="N117" s="88"/>
      <c r="O117" s="88"/>
      <c r="P117" s="88"/>
      <c r="Q117" s="88"/>
      <c r="R117" s="88"/>
      <c r="S117" s="88"/>
      <c r="T117" s="88"/>
      <c r="U117" s="88"/>
      <c r="V117" s="88"/>
      <c r="W117" s="88"/>
      <c r="X117" s="88"/>
      <c r="Y117" s="88"/>
      <c r="Z117" s="88"/>
      <c r="AA117" s="88"/>
      <c r="AB117" s="88"/>
      <c r="AC117" s="88"/>
    </row>
    <row r="118" spans="1:29">
      <c r="A118" s="13"/>
      <c r="B118" s="20"/>
      <c r="C118" s="20"/>
    </row>
    <row r="119" spans="1:29" ht="48">
      <c r="A119" s="13"/>
      <c r="B119" s="83">
        <v>-3</v>
      </c>
      <c r="C119" s="84" t="s">
        <v>375</v>
      </c>
    </row>
  </sheetData>
  <mergeCells count="1088">
    <mergeCell ref="B117:AC117"/>
    <mergeCell ref="AB112:AC113"/>
    <mergeCell ref="A1:A2"/>
    <mergeCell ref="B1:AC1"/>
    <mergeCell ref="B2:AC2"/>
    <mergeCell ref="B3:AC3"/>
    <mergeCell ref="A4:A119"/>
    <mergeCell ref="B4:AC4"/>
    <mergeCell ref="B114:AC114"/>
    <mergeCell ref="B115:AC115"/>
    <mergeCell ref="B116:AC116"/>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A110:AA111"/>
    <mergeCell ref="AB110:AC111"/>
    <mergeCell ref="B112:B113"/>
    <mergeCell ref="C112:C113"/>
    <mergeCell ref="D112:D113"/>
    <mergeCell ref="E112:E113"/>
    <mergeCell ref="F112:F113"/>
    <mergeCell ref="G112:G113"/>
    <mergeCell ref="H112:H113"/>
    <mergeCell ref="I112:I113"/>
    <mergeCell ref="S110:S111"/>
    <mergeCell ref="T110:U111"/>
    <mergeCell ref="V110:V111"/>
    <mergeCell ref="W110:W111"/>
    <mergeCell ref="X110:Y111"/>
    <mergeCell ref="Z110:Z111"/>
    <mergeCell ref="K110:K111"/>
    <mergeCell ref="L110:M111"/>
    <mergeCell ref="N110:N111"/>
    <mergeCell ref="O110:O111"/>
    <mergeCell ref="P110:Q111"/>
    <mergeCell ref="R110:R111"/>
    <mergeCell ref="Z108:Z109"/>
    <mergeCell ref="AA108:AA109"/>
    <mergeCell ref="AB108:AC109"/>
    <mergeCell ref="B110:B111"/>
    <mergeCell ref="C110:C111"/>
    <mergeCell ref="D110:E111"/>
    <mergeCell ref="F110:F111"/>
    <mergeCell ref="G110:G111"/>
    <mergeCell ref="H110:I111"/>
    <mergeCell ref="J110:J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AA105:AA106"/>
    <mergeCell ref="AB105:AC106"/>
    <mergeCell ref="D107:F107"/>
    <mergeCell ref="H107:J107"/>
    <mergeCell ref="L107:N107"/>
    <mergeCell ref="P107:R107"/>
    <mergeCell ref="T107:V107"/>
    <mergeCell ref="X107:Z107"/>
    <mergeCell ref="AB107:AC107"/>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Z103:Z104"/>
    <mergeCell ref="AA103:AA104"/>
    <mergeCell ref="AB103:AC104"/>
    <mergeCell ref="B105:B106"/>
    <mergeCell ref="C105:C106"/>
    <mergeCell ref="D105:D106"/>
    <mergeCell ref="E105:E106"/>
    <mergeCell ref="F105:F106"/>
    <mergeCell ref="G105:G106"/>
    <mergeCell ref="H105:H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W101:W102"/>
    <mergeCell ref="X101:X102"/>
    <mergeCell ref="Y101:Y102"/>
    <mergeCell ref="Z101:Z102"/>
    <mergeCell ref="AA101:AA102"/>
    <mergeCell ref="AB101:AC102"/>
    <mergeCell ref="Q101:Q102"/>
    <mergeCell ref="R101:R102"/>
    <mergeCell ref="S101:S102"/>
    <mergeCell ref="T101:T102"/>
    <mergeCell ref="U101:U102"/>
    <mergeCell ref="V101:V102"/>
    <mergeCell ref="K101:K102"/>
    <mergeCell ref="L101:L102"/>
    <mergeCell ref="M101:M102"/>
    <mergeCell ref="N101:N102"/>
    <mergeCell ref="O101:O102"/>
    <mergeCell ref="P101:P102"/>
    <mergeCell ref="AB100:AC100"/>
    <mergeCell ref="B101:B102"/>
    <mergeCell ref="C101:C102"/>
    <mergeCell ref="D101:D102"/>
    <mergeCell ref="E101:E102"/>
    <mergeCell ref="F101:F102"/>
    <mergeCell ref="G101:G102"/>
    <mergeCell ref="H101:H102"/>
    <mergeCell ref="I101:I102"/>
    <mergeCell ref="J101:J102"/>
    <mergeCell ref="D100:F100"/>
    <mergeCell ref="H100:J100"/>
    <mergeCell ref="L100:N100"/>
    <mergeCell ref="P100:R100"/>
    <mergeCell ref="T100:V100"/>
    <mergeCell ref="X100:Z100"/>
    <mergeCell ref="W98:W99"/>
    <mergeCell ref="X98:X99"/>
    <mergeCell ref="Y98:Y99"/>
    <mergeCell ref="Z98:Z99"/>
    <mergeCell ref="AA98:AA99"/>
    <mergeCell ref="AB98:AC99"/>
    <mergeCell ref="Q98:Q99"/>
    <mergeCell ref="R98:R99"/>
    <mergeCell ref="S98:S99"/>
    <mergeCell ref="T98:T99"/>
    <mergeCell ref="U98:U99"/>
    <mergeCell ref="V98:V99"/>
    <mergeCell ref="K98:K99"/>
    <mergeCell ref="L98:L99"/>
    <mergeCell ref="M98:M99"/>
    <mergeCell ref="N98:N99"/>
    <mergeCell ref="O98:O99"/>
    <mergeCell ref="P98:P99"/>
    <mergeCell ref="AB97:AC97"/>
    <mergeCell ref="B98:B99"/>
    <mergeCell ref="C98:C99"/>
    <mergeCell ref="D98:D99"/>
    <mergeCell ref="E98:E99"/>
    <mergeCell ref="F98:F99"/>
    <mergeCell ref="G98:G99"/>
    <mergeCell ref="H98:H99"/>
    <mergeCell ref="I98:I99"/>
    <mergeCell ref="J98:J99"/>
    <mergeCell ref="D97:F97"/>
    <mergeCell ref="H97:J97"/>
    <mergeCell ref="L97:N97"/>
    <mergeCell ref="P97:R97"/>
    <mergeCell ref="T97:V97"/>
    <mergeCell ref="X97:Z97"/>
    <mergeCell ref="Z92:Z93"/>
    <mergeCell ref="AA92:AA93"/>
    <mergeCell ref="AB92:AB93"/>
    <mergeCell ref="AC92:AC93"/>
    <mergeCell ref="B94:AC94"/>
    <mergeCell ref="B96:AC96"/>
    <mergeCell ref="R92:R93"/>
    <mergeCell ref="S92:S93"/>
    <mergeCell ref="T92:U93"/>
    <mergeCell ref="V92:V93"/>
    <mergeCell ref="W92:W93"/>
    <mergeCell ref="X92:Y93"/>
    <mergeCell ref="J92:J93"/>
    <mergeCell ref="K92:K93"/>
    <mergeCell ref="L92:M93"/>
    <mergeCell ref="N92:N93"/>
    <mergeCell ref="O92:O93"/>
    <mergeCell ref="P92:Q93"/>
    <mergeCell ref="Z90:Z91"/>
    <mergeCell ref="AA90:AA91"/>
    <mergeCell ref="AB90:AB91"/>
    <mergeCell ref="AC90:AC91"/>
    <mergeCell ref="B92:B93"/>
    <mergeCell ref="C92:C93"/>
    <mergeCell ref="D92:E93"/>
    <mergeCell ref="F92:F93"/>
    <mergeCell ref="G92:G93"/>
    <mergeCell ref="H92:I93"/>
    <mergeCell ref="R90:R91"/>
    <mergeCell ref="S90:S91"/>
    <mergeCell ref="T90:U91"/>
    <mergeCell ref="V90:V91"/>
    <mergeCell ref="W90:W91"/>
    <mergeCell ref="X90:Y91"/>
    <mergeCell ref="J90:J91"/>
    <mergeCell ref="K90:K91"/>
    <mergeCell ref="L90:M91"/>
    <mergeCell ref="N90:N91"/>
    <mergeCell ref="O90:O91"/>
    <mergeCell ref="P90:Q91"/>
    <mergeCell ref="B90:B91"/>
    <mergeCell ref="C90:C91"/>
    <mergeCell ref="D90:E91"/>
    <mergeCell ref="F90:F91"/>
    <mergeCell ref="G90:G91"/>
    <mergeCell ref="H90:I91"/>
    <mergeCell ref="V88:V89"/>
    <mergeCell ref="W88:W89"/>
    <mergeCell ref="X88:Y89"/>
    <mergeCell ref="Z88:Z89"/>
    <mergeCell ref="AA88:AA89"/>
    <mergeCell ref="AB88:AC89"/>
    <mergeCell ref="N88:N89"/>
    <mergeCell ref="O88:O89"/>
    <mergeCell ref="P88:Q89"/>
    <mergeCell ref="R88:R89"/>
    <mergeCell ref="S88:S89"/>
    <mergeCell ref="T88:U89"/>
    <mergeCell ref="AC86:AC87"/>
    <mergeCell ref="B88:B89"/>
    <mergeCell ref="C88:C89"/>
    <mergeCell ref="D88:E89"/>
    <mergeCell ref="F88:F89"/>
    <mergeCell ref="G88:G89"/>
    <mergeCell ref="H88:I89"/>
    <mergeCell ref="J88:J89"/>
    <mergeCell ref="K88:K89"/>
    <mergeCell ref="L88:M89"/>
    <mergeCell ref="V86:V87"/>
    <mergeCell ref="W86:W87"/>
    <mergeCell ref="X86:Y87"/>
    <mergeCell ref="Z86:Z87"/>
    <mergeCell ref="AA86:AA87"/>
    <mergeCell ref="AB86:AB87"/>
    <mergeCell ref="N86:N87"/>
    <mergeCell ref="O86:O87"/>
    <mergeCell ref="P86:Q87"/>
    <mergeCell ref="R86:R87"/>
    <mergeCell ref="S86:S87"/>
    <mergeCell ref="T86:U87"/>
    <mergeCell ref="AB84:AC85"/>
    <mergeCell ref="B86:B87"/>
    <mergeCell ref="C86:C87"/>
    <mergeCell ref="D86:E87"/>
    <mergeCell ref="F86:F87"/>
    <mergeCell ref="G86:G87"/>
    <mergeCell ref="H86:I87"/>
    <mergeCell ref="J86:J87"/>
    <mergeCell ref="K86:K87"/>
    <mergeCell ref="L86:M87"/>
    <mergeCell ref="T84:U85"/>
    <mergeCell ref="V84:V85"/>
    <mergeCell ref="W84:W85"/>
    <mergeCell ref="X84:Y85"/>
    <mergeCell ref="Z84:Z85"/>
    <mergeCell ref="AA84:AA85"/>
    <mergeCell ref="L84:M85"/>
    <mergeCell ref="N84:N85"/>
    <mergeCell ref="O84:O85"/>
    <mergeCell ref="P84:Q85"/>
    <mergeCell ref="R84:R85"/>
    <mergeCell ref="S84:S85"/>
    <mergeCell ref="AA82:AA83"/>
    <mergeCell ref="AB82:AC83"/>
    <mergeCell ref="B84:B85"/>
    <mergeCell ref="C84:C85"/>
    <mergeCell ref="D84:E85"/>
    <mergeCell ref="F84:F85"/>
    <mergeCell ref="G84:G85"/>
    <mergeCell ref="H84:I85"/>
    <mergeCell ref="J84:J85"/>
    <mergeCell ref="K84:K85"/>
    <mergeCell ref="S82:S83"/>
    <mergeCell ref="T82:U83"/>
    <mergeCell ref="V82:V83"/>
    <mergeCell ref="W82:W83"/>
    <mergeCell ref="X82:Y83"/>
    <mergeCell ref="Z82:Z83"/>
    <mergeCell ref="K82:K83"/>
    <mergeCell ref="L82:M83"/>
    <mergeCell ref="N82:N83"/>
    <mergeCell ref="O82:O83"/>
    <mergeCell ref="P82:Q83"/>
    <mergeCell ref="R82:R83"/>
    <mergeCell ref="Z80:Z81"/>
    <mergeCell ref="AA80:AA81"/>
    <mergeCell ref="AB80:AC81"/>
    <mergeCell ref="B82:B83"/>
    <mergeCell ref="C82:C83"/>
    <mergeCell ref="D82:E83"/>
    <mergeCell ref="F82:F83"/>
    <mergeCell ref="G82:G83"/>
    <mergeCell ref="H82:I83"/>
    <mergeCell ref="J82:J83"/>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AA77:AA78"/>
    <mergeCell ref="AB77:AC78"/>
    <mergeCell ref="D79:F79"/>
    <mergeCell ref="H79:J79"/>
    <mergeCell ref="L79:N79"/>
    <mergeCell ref="P79:R79"/>
    <mergeCell ref="T79:V79"/>
    <mergeCell ref="X79:Z79"/>
    <mergeCell ref="AB79:AC79"/>
    <mergeCell ref="S77:S78"/>
    <mergeCell ref="T77:U78"/>
    <mergeCell ref="V77:V78"/>
    <mergeCell ref="W77:W78"/>
    <mergeCell ref="X77:Y78"/>
    <mergeCell ref="Z77:Z78"/>
    <mergeCell ref="K77:K78"/>
    <mergeCell ref="L77:M78"/>
    <mergeCell ref="N77:N78"/>
    <mergeCell ref="O77:O78"/>
    <mergeCell ref="P77:Q78"/>
    <mergeCell ref="R77:R78"/>
    <mergeCell ref="Z75:Z76"/>
    <mergeCell ref="AA75:AA76"/>
    <mergeCell ref="AB75:AC76"/>
    <mergeCell ref="B77:B78"/>
    <mergeCell ref="C77:C78"/>
    <mergeCell ref="D77:E78"/>
    <mergeCell ref="F77:F78"/>
    <mergeCell ref="G77:G78"/>
    <mergeCell ref="H77:I78"/>
    <mergeCell ref="J77:J78"/>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V73:V74"/>
    <mergeCell ref="W73:W74"/>
    <mergeCell ref="X73:Y74"/>
    <mergeCell ref="Z73:Z74"/>
    <mergeCell ref="AA73:AA74"/>
    <mergeCell ref="AB73:AC74"/>
    <mergeCell ref="N73:N74"/>
    <mergeCell ref="O73:O74"/>
    <mergeCell ref="P73:Q74"/>
    <mergeCell ref="R73:R74"/>
    <mergeCell ref="S73:S74"/>
    <mergeCell ref="T73:U74"/>
    <mergeCell ref="AB71:AC72"/>
    <mergeCell ref="B73:B74"/>
    <mergeCell ref="C73:C74"/>
    <mergeCell ref="D73:E74"/>
    <mergeCell ref="F73:F74"/>
    <mergeCell ref="G73:G74"/>
    <mergeCell ref="H73:I74"/>
    <mergeCell ref="J73:J74"/>
    <mergeCell ref="K73:K74"/>
    <mergeCell ref="L73:M74"/>
    <mergeCell ref="T71:U72"/>
    <mergeCell ref="V71:V72"/>
    <mergeCell ref="W71:W72"/>
    <mergeCell ref="X71:Y72"/>
    <mergeCell ref="Z71:Z72"/>
    <mergeCell ref="AA71:AA72"/>
    <mergeCell ref="L71:M72"/>
    <mergeCell ref="N71:N72"/>
    <mergeCell ref="O71:O72"/>
    <mergeCell ref="P71:Q72"/>
    <mergeCell ref="R71:R72"/>
    <mergeCell ref="S71:S72"/>
    <mergeCell ref="AA69:AA70"/>
    <mergeCell ref="AB69:AC70"/>
    <mergeCell ref="B71:B72"/>
    <mergeCell ref="C71:C72"/>
    <mergeCell ref="D71:E72"/>
    <mergeCell ref="F71:F72"/>
    <mergeCell ref="G71:G72"/>
    <mergeCell ref="H71:I72"/>
    <mergeCell ref="J71:J72"/>
    <mergeCell ref="K71:K72"/>
    <mergeCell ref="S69:S70"/>
    <mergeCell ref="T69:U70"/>
    <mergeCell ref="V69:V70"/>
    <mergeCell ref="W69:W70"/>
    <mergeCell ref="X69:Y70"/>
    <mergeCell ref="Z69:Z70"/>
    <mergeCell ref="K69:K70"/>
    <mergeCell ref="L69:M70"/>
    <mergeCell ref="N69:N70"/>
    <mergeCell ref="O69:O70"/>
    <mergeCell ref="P69:Q70"/>
    <mergeCell ref="R69:R70"/>
    <mergeCell ref="Z67:Z68"/>
    <mergeCell ref="AA67:AA68"/>
    <mergeCell ref="AB67:AC68"/>
    <mergeCell ref="B69:B70"/>
    <mergeCell ref="C69:C70"/>
    <mergeCell ref="D69:E70"/>
    <mergeCell ref="F69:F70"/>
    <mergeCell ref="G69:G70"/>
    <mergeCell ref="H69:I70"/>
    <mergeCell ref="J69:J70"/>
    <mergeCell ref="R67:R68"/>
    <mergeCell ref="S67:S68"/>
    <mergeCell ref="T67:U68"/>
    <mergeCell ref="V67:V68"/>
    <mergeCell ref="W67:W68"/>
    <mergeCell ref="X67:Y68"/>
    <mergeCell ref="J67:J68"/>
    <mergeCell ref="K67:K68"/>
    <mergeCell ref="L67:M68"/>
    <mergeCell ref="N67:N68"/>
    <mergeCell ref="O67:O68"/>
    <mergeCell ref="P67:Q68"/>
    <mergeCell ref="B67:B68"/>
    <mergeCell ref="C67:C68"/>
    <mergeCell ref="D67:E68"/>
    <mergeCell ref="F67:F68"/>
    <mergeCell ref="G67:G68"/>
    <mergeCell ref="H67:I68"/>
    <mergeCell ref="AB64:AC65"/>
    <mergeCell ref="D66:F66"/>
    <mergeCell ref="H66:J66"/>
    <mergeCell ref="L66:N66"/>
    <mergeCell ref="P66:R66"/>
    <mergeCell ref="T66:V66"/>
    <mergeCell ref="X66:Z66"/>
    <mergeCell ref="AB66:AC66"/>
    <mergeCell ref="T64:U65"/>
    <mergeCell ref="V64:V65"/>
    <mergeCell ref="W64:W65"/>
    <mergeCell ref="X64:Y65"/>
    <mergeCell ref="Z64:Z65"/>
    <mergeCell ref="AA64:AA65"/>
    <mergeCell ref="L64:M65"/>
    <mergeCell ref="N64:N65"/>
    <mergeCell ref="O64:O65"/>
    <mergeCell ref="P64:Q65"/>
    <mergeCell ref="R64:R65"/>
    <mergeCell ref="S64:S65"/>
    <mergeCell ref="AB62:AB63"/>
    <mergeCell ref="AC62:AC63"/>
    <mergeCell ref="B64:B65"/>
    <mergeCell ref="C64:C65"/>
    <mergeCell ref="D64:E65"/>
    <mergeCell ref="F64:F65"/>
    <mergeCell ref="G64:G65"/>
    <mergeCell ref="H64:I65"/>
    <mergeCell ref="J64:J65"/>
    <mergeCell ref="K64:K65"/>
    <mergeCell ref="T62:U63"/>
    <mergeCell ref="V62:V63"/>
    <mergeCell ref="W62:W63"/>
    <mergeCell ref="X62:Y63"/>
    <mergeCell ref="Z62:Z63"/>
    <mergeCell ref="AA62:AA63"/>
    <mergeCell ref="L62:M63"/>
    <mergeCell ref="N62:N63"/>
    <mergeCell ref="O62:O63"/>
    <mergeCell ref="P62:Q63"/>
    <mergeCell ref="R62:R63"/>
    <mergeCell ref="S62:S63"/>
    <mergeCell ref="AB60:AB61"/>
    <mergeCell ref="AC60:AC61"/>
    <mergeCell ref="B62:B63"/>
    <mergeCell ref="C62:C63"/>
    <mergeCell ref="D62:E63"/>
    <mergeCell ref="F62:F63"/>
    <mergeCell ref="G62:G63"/>
    <mergeCell ref="H62:I63"/>
    <mergeCell ref="J62:J63"/>
    <mergeCell ref="K62:K63"/>
    <mergeCell ref="T60:U61"/>
    <mergeCell ref="V60:V61"/>
    <mergeCell ref="W60:W61"/>
    <mergeCell ref="X60:Y61"/>
    <mergeCell ref="Z60:Z61"/>
    <mergeCell ref="AA60:AA61"/>
    <mergeCell ref="L60:M61"/>
    <mergeCell ref="N60:N61"/>
    <mergeCell ref="O60:O61"/>
    <mergeCell ref="P60:Q61"/>
    <mergeCell ref="R60:R61"/>
    <mergeCell ref="S60:S61"/>
    <mergeCell ref="AB58:AB59"/>
    <mergeCell ref="AC58:AC59"/>
    <mergeCell ref="B60:B61"/>
    <mergeCell ref="C60:C61"/>
    <mergeCell ref="D60:E61"/>
    <mergeCell ref="F60:F61"/>
    <mergeCell ref="G60:G61"/>
    <mergeCell ref="H60:I61"/>
    <mergeCell ref="J60:J61"/>
    <mergeCell ref="K60:K61"/>
    <mergeCell ref="T58:U59"/>
    <mergeCell ref="V58:V59"/>
    <mergeCell ref="W58:W59"/>
    <mergeCell ref="X58:Y59"/>
    <mergeCell ref="Z58:Z59"/>
    <mergeCell ref="AA58:AA59"/>
    <mergeCell ref="L58:M59"/>
    <mergeCell ref="N58:N59"/>
    <mergeCell ref="O58:O59"/>
    <mergeCell ref="P58:Q59"/>
    <mergeCell ref="R58:R59"/>
    <mergeCell ref="S58:S59"/>
    <mergeCell ref="AA56:AA57"/>
    <mergeCell ref="AB56:AC57"/>
    <mergeCell ref="B58:B59"/>
    <mergeCell ref="C58:C59"/>
    <mergeCell ref="D58:E59"/>
    <mergeCell ref="F58:F59"/>
    <mergeCell ref="G58:G59"/>
    <mergeCell ref="H58:I59"/>
    <mergeCell ref="J58:J59"/>
    <mergeCell ref="K58:K59"/>
    <mergeCell ref="S56:S57"/>
    <mergeCell ref="T56:U57"/>
    <mergeCell ref="V56:V57"/>
    <mergeCell ref="W56:W57"/>
    <mergeCell ref="X56:Y57"/>
    <mergeCell ref="Z56:Z57"/>
    <mergeCell ref="K56:K57"/>
    <mergeCell ref="L56:M57"/>
    <mergeCell ref="N56:N57"/>
    <mergeCell ref="O56:O57"/>
    <mergeCell ref="P56:Q57"/>
    <mergeCell ref="R56:R57"/>
    <mergeCell ref="Z54:Z55"/>
    <mergeCell ref="AA54:AA55"/>
    <mergeCell ref="AB54:AC55"/>
    <mergeCell ref="B56:B57"/>
    <mergeCell ref="C56:C57"/>
    <mergeCell ref="D56:E57"/>
    <mergeCell ref="F56:F57"/>
    <mergeCell ref="G56:G57"/>
    <mergeCell ref="H56:I57"/>
    <mergeCell ref="J56:J57"/>
    <mergeCell ref="R54:R55"/>
    <mergeCell ref="S54:S55"/>
    <mergeCell ref="T54:U55"/>
    <mergeCell ref="V54:V55"/>
    <mergeCell ref="W54:W55"/>
    <mergeCell ref="X54:Y55"/>
    <mergeCell ref="J54:J55"/>
    <mergeCell ref="K54:K55"/>
    <mergeCell ref="L54:M55"/>
    <mergeCell ref="N54:N55"/>
    <mergeCell ref="O54:O55"/>
    <mergeCell ref="P54:Q55"/>
    <mergeCell ref="Z52:Z53"/>
    <mergeCell ref="AA52:AA53"/>
    <mergeCell ref="AB52:AB53"/>
    <mergeCell ref="AC52:AC53"/>
    <mergeCell ref="B54:B55"/>
    <mergeCell ref="C54:C55"/>
    <mergeCell ref="D54:E55"/>
    <mergeCell ref="F54:F55"/>
    <mergeCell ref="G54:G55"/>
    <mergeCell ref="H54:I55"/>
    <mergeCell ref="R52:R53"/>
    <mergeCell ref="S52:S53"/>
    <mergeCell ref="T52:U53"/>
    <mergeCell ref="V52:V53"/>
    <mergeCell ref="W52:W53"/>
    <mergeCell ref="X52:Y53"/>
    <mergeCell ref="J52:J53"/>
    <mergeCell ref="K52:K53"/>
    <mergeCell ref="L52:M53"/>
    <mergeCell ref="N52:N53"/>
    <mergeCell ref="O52:O53"/>
    <mergeCell ref="P52:Q53"/>
    <mergeCell ref="Z50:Z51"/>
    <mergeCell ref="AA50:AA51"/>
    <mergeCell ref="AB50:AB51"/>
    <mergeCell ref="AC50:AC51"/>
    <mergeCell ref="B52:B53"/>
    <mergeCell ref="C52:C53"/>
    <mergeCell ref="D52:E53"/>
    <mergeCell ref="F52:F53"/>
    <mergeCell ref="G52:G53"/>
    <mergeCell ref="H52:I53"/>
    <mergeCell ref="R50:R51"/>
    <mergeCell ref="S50:S51"/>
    <mergeCell ref="T50:U51"/>
    <mergeCell ref="V50:V51"/>
    <mergeCell ref="W50:W51"/>
    <mergeCell ref="X50:Y51"/>
    <mergeCell ref="J50:J51"/>
    <mergeCell ref="K50:K51"/>
    <mergeCell ref="L50:M51"/>
    <mergeCell ref="N50:N51"/>
    <mergeCell ref="O50:O51"/>
    <mergeCell ref="P50:Q51"/>
    <mergeCell ref="Z48:Z49"/>
    <mergeCell ref="AA48:AA49"/>
    <mergeCell ref="AB48:AB49"/>
    <mergeCell ref="AC48:AC49"/>
    <mergeCell ref="B50:B51"/>
    <mergeCell ref="C50:C51"/>
    <mergeCell ref="D50:E51"/>
    <mergeCell ref="F50:F51"/>
    <mergeCell ref="G50:G51"/>
    <mergeCell ref="H50:I51"/>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AB45:AC46"/>
    <mergeCell ref="D47:F47"/>
    <mergeCell ref="H47:J47"/>
    <mergeCell ref="L47:N47"/>
    <mergeCell ref="P47:R47"/>
    <mergeCell ref="T47:V47"/>
    <mergeCell ref="X47:Z47"/>
    <mergeCell ref="AB47:AC47"/>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X44:Z44"/>
    <mergeCell ref="AB44:AC44"/>
    <mergeCell ref="B45:B46"/>
    <mergeCell ref="C45:C46"/>
    <mergeCell ref="D45:D46"/>
    <mergeCell ref="E45:E46"/>
    <mergeCell ref="F45:F46"/>
    <mergeCell ref="G45:G46"/>
    <mergeCell ref="H45:H46"/>
    <mergeCell ref="I45:I46"/>
    <mergeCell ref="AA39:AA40"/>
    <mergeCell ref="AB39:AB40"/>
    <mergeCell ref="AC39:AC40"/>
    <mergeCell ref="B41:AC41"/>
    <mergeCell ref="B43:AC43"/>
    <mergeCell ref="D44:F44"/>
    <mergeCell ref="H44:J44"/>
    <mergeCell ref="L44:N44"/>
    <mergeCell ref="P44:R44"/>
    <mergeCell ref="T44:V44"/>
    <mergeCell ref="S39:S40"/>
    <mergeCell ref="T39:U40"/>
    <mergeCell ref="V39:V40"/>
    <mergeCell ref="W39:W40"/>
    <mergeCell ref="X39:Y40"/>
    <mergeCell ref="Z39:Z40"/>
    <mergeCell ref="K39:K40"/>
    <mergeCell ref="L39:M40"/>
    <mergeCell ref="N39:N40"/>
    <mergeCell ref="O39:O40"/>
    <mergeCell ref="P39:Q40"/>
    <mergeCell ref="R39:R40"/>
    <mergeCell ref="Z37:Z38"/>
    <mergeCell ref="AA37:AA38"/>
    <mergeCell ref="AB37:AC38"/>
    <mergeCell ref="B39:B40"/>
    <mergeCell ref="C39:C40"/>
    <mergeCell ref="D39:E40"/>
    <mergeCell ref="F39:F40"/>
    <mergeCell ref="G39:G40"/>
    <mergeCell ref="H39:I40"/>
    <mergeCell ref="J39:J40"/>
    <mergeCell ref="R37:R38"/>
    <mergeCell ref="S37:S38"/>
    <mergeCell ref="T37:U38"/>
    <mergeCell ref="V37:V38"/>
    <mergeCell ref="W37:W38"/>
    <mergeCell ref="X37:Y38"/>
    <mergeCell ref="J37:J38"/>
    <mergeCell ref="K37:K38"/>
    <mergeCell ref="L37:M38"/>
    <mergeCell ref="N37:N38"/>
    <mergeCell ref="O37:O38"/>
    <mergeCell ref="P37:Q38"/>
    <mergeCell ref="Z35:Z36"/>
    <mergeCell ref="AA35:AA36"/>
    <mergeCell ref="AB35:AB36"/>
    <mergeCell ref="AC35:AC36"/>
    <mergeCell ref="B37:B38"/>
    <mergeCell ref="C37:C38"/>
    <mergeCell ref="D37:E38"/>
    <mergeCell ref="F37:F38"/>
    <mergeCell ref="G37:G38"/>
    <mergeCell ref="H37:I38"/>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V33:V34"/>
    <mergeCell ref="W33:W34"/>
    <mergeCell ref="X33:Y34"/>
    <mergeCell ref="Z33:Z34"/>
    <mergeCell ref="AA33:AA34"/>
    <mergeCell ref="AB33:AC34"/>
    <mergeCell ref="N33:N34"/>
    <mergeCell ref="O33:O34"/>
    <mergeCell ref="P33:Q34"/>
    <mergeCell ref="R33:R34"/>
    <mergeCell ref="S33:S34"/>
    <mergeCell ref="T33:U34"/>
    <mergeCell ref="AB31:AC32"/>
    <mergeCell ref="B33:B34"/>
    <mergeCell ref="C33:C34"/>
    <mergeCell ref="D33:E34"/>
    <mergeCell ref="F33:F34"/>
    <mergeCell ref="G33:G34"/>
    <mergeCell ref="H33:I34"/>
    <mergeCell ref="J33:J34"/>
    <mergeCell ref="K33:K34"/>
    <mergeCell ref="L33:M34"/>
    <mergeCell ref="T31:U32"/>
    <mergeCell ref="V31:V32"/>
    <mergeCell ref="W31:W32"/>
    <mergeCell ref="X31:Y32"/>
    <mergeCell ref="Z31:Z32"/>
    <mergeCell ref="AA31:AA32"/>
    <mergeCell ref="L31:M32"/>
    <mergeCell ref="N31:N32"/>
    <mergeCell ref="O31:O32"/>
    <mergeCell ref="P31:Q32"/>
    <mergeCell ref="R31:R32"/>
    <mergeCell ref="S31:S32"/>
    <mergeCell ref="AB29:AB30"/>
    <mergeCell ref="AC29:AC30"/>
    <mergeCell ref="B31:B32"/>
    <mergeCell ref="C31:C32"/>
    <mergeCell ref="D31:E32"/>
    <mergeCell ref="F31:F32"/>
    <mergeCell ref="G31:G32"/>
    <mergeCell ref="H31:I32"/>
    <mergeCell ref="J31:J32"/>
    <mergeCell ref="K31:K32"/>
    <mergeCell ref="T29:U30"/>
    <mergeCell ref="V29:V30"/>
    <mergeCell ref="W29:W30"/>
    <mergeCell ref="X29:Y30"/>
    <mergeCell ref="Z29:Z30"/>
    <mergeCell ref="AA29:AA30"/>
    <mergeCell ref="L29:M30"/>
    <mergeCell ref="N29:N30"/>
    <mergeCell ref="O29:O30"/>
    <mergeCell ref="P29:Q30"/>
    <mergeCell ref="R29:R30"/>
    <mergeCell ref="S29:S30"/>
    <mergeCell ref="AA27:AA28"/>
    <mergeCell ref="AB27:AC28"/>
    <mergeCell ref="B29:B30"/>
    <mergeCell ref="C29:C30"/>
    <mergeCell ref="D29:E30"/>
    <mergeCell ref="F29:F30"/>
    <mergeCell ref="G29:G30"/>
    <mergeCell ref="H29:I30"/>
    <mergeCell ref="J29:J30"/>
    <mergeCell ref="K29:K30"/>
    <mergeCell ref="S27:S28"/>
    <mergeCell ref="T27:U28"/>
    <mergeCell ref="V27:V28"/>
    <mergeCell ref="W27:W28"/>
    <mergeCell ref="X27:Y28"/>
    <mergeCell ref="Z27:Z28"/>
    <mergeCell ref="K27:K28"/>
    <mergeCell ref="L27:M28"/>
    <mergeCell ref="N27:N28"/>
    <mergeCell ref="O27:O28"/>
    <mergeCell ref="P27:Q28"/>
    <mergeCell ref="R27:R28"/>
    <mergeCell ref="Z25:Z26"/>
    <mergeCell ref="AA25:AA26"/>
    <mergeCell ref="AB25:AC26"/>
    <mergeCell ref="B27:B28"/>
    <mergeCell ref="C27:C28"/>
    <mergeCell ref="D27:E28"/>
    <mergeCell ref="F27:F28"/>
    <mergeCell ref="G27:G28"/>
    <mergeCell ref="H27:I28"/>
    <mergeCell ref="J27:J28"/>
    <mergeCell ref="R25:R26"/>
    <mergeCell ref="S25:S26"/>
    <mergeCell ref="T25:U26"/>
    <mergeCell ref="V25:V26"/>
    <mergeCell ref="W25:W26"/>
    <mergeCell ref="X25:Y26"/>
    <mergeCell ref="J25:J26"/>
    <mergeCell ref="K25:K26"/>
    <mergeCell ref="L25:M26"/>
    <mergeCell ref="N25:N26"/>
    <mergeCell ref="O25:O26"/>
    <mergeCell ref="P25:Q26"/>
    <mergeCell ref="Z23:Z24"/>
    <mergeCell ref="AA23:AA24"/>
    <mergeCell ref="AB23:AB24"/>
    <mergeCell ref="AC23:AC24"/>
    <mergeCell ref="B25:B26"/>
    <mergeCell ref="C25:C26"/>
    <mergeCell ref="D25:E26"/>
    <mergeCell ref="F25:F26"/>
    <mergeCell ref="G25:G26"/>
    <mergeCell ref="H25:I26"/>
    <mergeCell ref="R23:R24"/>
    <mergeCell ref="S23:S24"/>
    <mergeCell ref="T23:U24"/>
    <mergeCell ref="V23:V24"/>
    <mergeCell ref="W23:W24"/>
    <mergeCell ref="X23:Y24"/>
    <mergeCell ref="J23:J24"/>
    <mergeCell ref="K23:K24"/>
    <mergeCell ref="L23:M24"/>
    <mergeCell ref="N23:N24"/>
    <mergeCell ref="O23:O24"/>
    <mergeCell ref="P23:Q24"/>
    <mergeCell ref="Z21:Z22"/>
    <mergeCell ref="AA21:AA22"/>
    <mergeCell ref="AB21:AB22"/>
    <mergeCell ref="AC21:AC22"/>
    <mergeCell ref="B23:B24"/>
    <mergeCell ref="C23:C24"/>
    <mergeCell ref="D23:E24"/>
    <mergeCell ref="F23:F24"/>
    <mergeCell ref="G23:G24"/>
    <mergeCell ref="H23:I24"/>
    <mergeCell ref="R21:R22"/>
    <mergeCell ref="S21:S22"/>
    <mergeCell ref="T21:U22"/>
    <mergeCell ref="V21:V22"/>
    <mergeCell ref="W21:W22"/>
    <mergeCell ref="X21:Y22"/>
    <mergeCell ref="J21:J22"/>
    <mergeCell ref="K21:K22"/>
    <mergeCell ref="L21:M22"/>
    <mergeCell ref="N21:N22"/>
    <mergeCell ref="O21:O22"/>
    <mergeCell ref="P21:Q22"/>
    <mergeCell ref="Z19:Z20"/>
    <mergeCell ref="AA19:AA20"/>
    <mergeCell ref="AB19:AB20"/>
    <mergeCell ref="AC19:AC20"/>
    <mergeCell ref="B21:B22"/>
    <mergeCell ref="C21:C22"/>
    <mergeCell ref="D21:E22"/>
    <mergeCell ref="F21:F22"/>
    <mergeCell ref="G21:G22"/>
    <mergeCell ref="H21:I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AB16:AC17"/>
    <mergeCell ref="D18:F18"/>
    <mergeCell ref="H18:J18"/>
    <mergeCell ref="L18:N18"/>
    <mergeCell ref="P18:R18"/>
    <mergeCell ref="T18:V18"/>
    <mergeCell ref="X18:Z18"/>
    <mergeCell ref="AB18:AC18"/>
    <mergeCell ref="T16:U17"/>
    <mergeCell ref="V16:V17"/>
    <mergeCell ref="W16:W17"/>
    <mergeCell ref="X16:Y17"/>
    <mergeCell ref="Z16:Z17"/>
    <mergeCell ref="AA16:AA17"/>
    <mergeCell ref="L16:M17"/>
    <mergeCell ref="N16:N17"/>
    <mergeCell ref="O16:O17"/>
    <mergeCell ref="P16:Q17"/>
    <mergeCell ref="R16:R17"/>
    <mergeCell ref="S16:S17"/>
    <mergeCell ref="AA14:AA15"/>
    <mergeCell ref="AB14:AC15"/>
    <mergeCell ref="B16:B17"/>
    <mergeCell ref="C16:C17"/>
    <mergeCell ref="D16:E17"/>
    <mergeCell ref="F16:F17"/>
    <mergeCell ref="G16:G17"/>
    <mergeCell ref="H16:I17"/>
    <mergeCell ref="J16:J17"/>
    <mergeCell ref="K16:K17"/>
    <mergeCell ref="S14:S15"/>
    <mergeCell ref="T14:U15"/>
    <mergeCell ref="V14:V15"/>
    <mergeCell ref="W14:W15"/>
    <mergeCell ref="X14:Y15"/>
    <mergeCell ref="Z14:Z15"/>
    <mergeCell ref="K14:K15"/>
    <mergeCell ref="L14:M15"/>
    <mergeCell ref="N14:N15"/>
    <mergeCell ref="O14:O15"/>
    <mergeCell ref="P14:Q15"/>
    <mergeCell ref="R14:R15"/>
    <mergeCell ref="Z12:Z13"/>
    <mergeCell ref="AA12:AA13"/>
    <mergeCell ref="AB12:AC13"/>
    <mergeCell ref="B14:B15"/>
    <mergeCell ref="C14:C15"/>
    <mergeCell ref="D14:E15"/>
    <mergeCell ref="F14:F15"/>
    <mergeCell ref="G14:G15"/>
    <mergeCell ref="H14:I15"/>
    <mergeCell ref="J14:J15"/>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W10:W11"/>
    <mergeCell ref="X10:X11"/>
    <mergeCell ref="Y10:Y11"/>
    <mergeCell ref="Z10:Z11"/>
    <mergeCell ref="AA10:AA11"/>
    <mergeCell ref="AB10:AC11"/>
    <mergeCell ref="Q10:Q11"/>
    <mergeCell ref="R10:R11"/>
    <mergeCell ref="S10:S11"/>
    <mergeCell ref="T10:T11"/>
    <mergeCell ref="U10:U11"/>
    <mergeCell ref="V10:V11"/>
    <mergeCell ref="K10:K11"/>
    <mergeCell ref="L10:L11"/>
    <mergeCell ref="M10:M11"/>
    <mergeCell ref="N10:N11"/>
    <mergeCell ref="O10:O11"/>
    <mergeCell ref="P10:P11"/>
    <mergeCell ref="AB9:AC9"/>
    <mergeCell ref="B10:B11"/>
    <mergeCell ref="C10:C11"/>
    <mergeCell ref="D10:D11"/>
    <mergeCell ref="E10:E11"/>
    <mergeCell ref="F10:F11"/>
    <mergeCell ref="G10:G11"/>
    <mergeCell ref="H10:H11"/>
    <mergeCell ref="I10:I11"/>
    <mergeCell ref="J10:J11"/>
    <mergeCell ref="D9:F9"/>
    <mergeCell ref="H9:J9"/>
    <mergeCell ref="L9:N9"/>
    <mergeCell ref="P9:R9"/>
    <mergeCell ref="T9:V9"/>
    <mergeCell ref="X9:Z9"/>
    <mergeCell ref="B5:AC5"/>
    <mergeCell ref="B7:AC7"/>
    <mergeCell ref="D8:F8"/>
    <mergeCell ref="H8:J8"/>
    <mergeCell ref="L8:N8"/>
    <mergeCell ref="P8:R8"/>
    <mergeCell ref="T8:V8"/>
    <mergeCell ref="X8:Z8"/>
    <mergeCell ref="AB8:AC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2" width="36.5703125" bestFit="1" customWidth="1"/>
    <col min="3" max="3" width="5.85546875" customWidth="1"/>
    <col min="4" max="4" width="22.7109375" customWidth="1"/>
    <col min="5" max="5" width="4.5703125" customWidth="1"/>
  </cols>
  <sheetData>
    <row r="1" spans="1:5" ht="15" customHeight="1">
      <c r="A1" s="7" t="s">
        <v>1097</v>
      </c>
      <c r="B1" s="7" t="s">
        <v>1</v>
      </c>
      <c r="C1" s="7"/>
      <c r="D1" s="7"/>
      <c r="E1" s="7"/>
    </row>
    <row r="2" spans="1:5" ht="15" customHeight="1">
      <c r="A2" s="7"/>
      <c r="B2" s="7" t="s">
        <v>2</v>
      </c>
      <c r="C2" s="7"/>
      <c r="D2" s="7"/>
      <c r="E2" s="7"/>
    </row>
    <row r="3" spans="1:5">
      <c r="A3" s="8" t="s">
        <v>377</v>
      </c>
      <c r="B3" s="85"/>
      <c r="C3" s="85"/>
      <c r="D3" s="85"/>
      <c r="E3" s="85"/>
    </row>
    <row r="4" spans="1:5" ht="51" customHeight="1">
      <c r="A4" s="13" t="s">
        <v>1098</v>
      </c>
      <c r="B4" s="87" t="s">
        <v>388</v>
      </c>
      <c r="C4" s="87"/>
      <c r="D4" s="87"/>
      <c r="E4" s="87"/>
    </row>
    <row r="5" spans="1:5">
      <c r="A5" s="13"/>
      <c r="B5" s="29"/>
      <c r="C5" s="29"/>
      <c r="D5" s="29"/>
      <c r="E5" s="29"/>
    </row>
    <row r="6" spans="1:5">
      <c r="A6" s="13"/>
      <c r="B6" s="20"/>
      <c r="C6" s="20"/>
      <c r="D6" s="20"/>
      <c r="E6" s="20"/>
    </row>
    <row r="7" spans="1:5" ht="15.75" thickBot="1">
      <c r="A7" s="13"/>
      <c r="B7" s="19"/>
      <c r="C7" s="96" t="s">
        <v>389</v>
      </c>
      <c r="D7" s="96"/>
      <c r="E7" s="96"/>
    </row>
    <row r="8" spans="1:5">
      <c r="A8" s="13"/>
      <c r="B8" s="90" t="s">
        <v>390</v>
      </c>
      <c r="C8" s="34"/>
      <c r="D8" s="34"/>
      <c r="E8" s="34"/>
    </row>
    <row r="9" spans="1:5">
      <c r="A9" s="13"/>
      <c r="B9" s="97" t="s">
        <v>391</v>
      </c>
      <c r="C9" s="98" t="s">
        <v>294</v>
      </c>
      <c r="D9" s="99">
        <v>24906</v>
      </c>
      <c r="E9" s="36"/>
    </row>
    <row r="10" spans="1:5">
      <c r="A10" s="13"/>
      <c r="B10" s="97"/>
      <c r="C10" s="98"/>
      <c r="D10" s="99"/>
      <c r="E10" s="36"/>
    </row>
    <row r="11" spans="1:5">
      <c r="A11" s="13"/>
      <c r="B11" s="100" t="s">
        <v>392</v>
      </c>
      <c r="C11" s="101">
        <v>6693</v>
      </c>
      <c r="D11" s="101"/>
      <c r="E11" s="33"/>
    </row>
    <row r="12" spans="1:5">
      <c r="A12" s="13"/>
      <c r="B12" s="100"/>
      <c r="C12" s="101"/>
      <c r="D12" s="101"/>
      <c r="E12" s="33"/>
    </row>
    <row r="13" spans="1:5">
      <c r="A13" s="13"/>
      <c r="B13" s="97" t="s">
        <v>393</v>
      </c>
      <c r="C13" s="99">
        <v>166839</v>
      </c>
      <c r="D13" s="99"/>
      <c r="E13" s="36"/>
    </row>
    <row r="14" spans="1:5">
      <c r="A14" s="13"/>
      <c r="B14" s="97"/>
      <c r="C14" s="99"/>
      <c r="D14" s="99"/>
      <c r="E14" s="36"/>
    </row>
    <row r="15" spans="1:5">
      <c r="A15" s="13"/>
      <c r="B15" s="100" t="s">
        <v>34</v>
      </c>
      <c r="C15" s="101">
        <v>17775</v>
      </c>
      <c r="D15" s="101"/>
      <c r="E15" s="33"/>
    </row>
    <row r="16" spans="1:5">
      <c r="A16" s="13"/>
      <c r="B16" s="100"/>
      <c r="C16" s="101"/>
      <c r="D16" s="101"/>
      <c r="E16" s="33"/>
    </row>
    <row r="17" spans="1:5">
      <c r="A17" s="13"/>
      <c r="B17" s="97" t="s">
        <v>35</v>
      </c>
      <c r="C17" s="99">
        <v>40762</v>
      </c>
      <c r="D17" s="99"/>
      <c r="E17" s="36"/>
    </row>
    <row r="18" spans="1:5">
      <c r="A18" s="13"/>
      <c r="B18" s="97"/>
      <c r="C18" s="99"/>
      <c r="D18" s="99"/>
      <c r="E18" s="36"/>
    </row>
    <row r="19" spans="1:5">
      <c r="A19" s="13"/>
      <c r="B19" s="100" t="s">
        <v>36</v>
      </c>
      <c r="C19" s="101">
        <v>258179</v>
      </c>
      <c r="D19" s="101"/>
      <c r="E19" s="33"/>
    </row>
    <row r="20" spans="1:5">
      <c r="A20" s="13"/>
      <c r="B20" s="100"/>
      <c r="C20" s="101"/>
      <c r="D20" s="101"/>
      <c r="E20" s="33"/>
    </row>
    <row r="21" spans="1:5">
      <c r="A21" s="13"/>
      <c r="B21" s="97" t="s">
        <v>42</v>
      </c>
      <c r="C21" s="99">
        <v>51192</v>
      </c>
      <c r="D21" s="99"/>
      <c r="E21" s="36"/>
    </row>
    <row r="22" spans="1:5">
      <c r="A22" s="13"/>
      <c r="B22" s="97"/>
      <c r="C22" s="99"/>
      <c r="D22" s="99"/>
      <c r="E22" s="36"/>
    </row>
    <row r="23" spans="1:5">
      <c r="A23" s="13"/>
      <c r="B23" s="100" t="s">
        <v>39</v>
      </c>
      <c r="C23" s="101">
        <v>115000</v>
      </c>
      <c r="D23" s="101"/>
      <c r="E23" s="33"/>
    </row>
    <row r="24" spans="1:5">
      <c r="A24" s="13"/>
      <c r="B24" s="100"/>
      <c r="C24" s="101"/>
      <c r="D24" s="101"/>
      <c r="E24" s="33"/>
    </row>
    <row r="25" spans="1:5">
      <c r="A25" s="13"/>
      <c r="B25" s="93" t="s">
        <v>46</v>
      </c>
      <c r="C25" s="36"/>
      <c r="D25" s="36"/>
      <c r="E25" s="36"/>
    </row>
    <row r="26" spans="1:5">
      <c r="A26" s="13"/>
      <c r="B26" s="100" t="s">
        <v>48</v>
      </c>
      <c r="C26" s="101">
        <v>43548</v>
      </c>
      <c r="D26" s="101"/>
      <c r="E26" s="33"/>
    </row>
    <row r="27" spans="1:5">
      <c r="A27" s="13"/>
      <c r="B27" s="100"/>
      <c r="C27" s="101"/>
      <c r="D27" s="101"/>
      <c r="E27" s="33"/>
    </row>
    <row r="28" spans="1:5">
      <c r="A28" s="13"/>
      <c r="B28" s="97" t="s">
        <v>49</v>
      </c>
      <c r="C28" s="99">
        <v>290029</v>
      </c>
      <c r="D28" s="99"/>
      <c r="E28" s="36"/>
    </row>
    <row r="29" spans="1:5">
      <c r="A29" s="13"/>
      <c r="B29" s="97"/>
      <c r="C29" s="99"/>
      <c r="D29" s="99"/>
      <c r="E29" s="36"/>
    </row>
    <row r="30" spans="1:5">
      <c r="A30" s="13"/>
      <c r="B30" s="100" t="s">
        <v>50</v>
      </c>
      <c r="C30" s="101">
        <v>63435</v>
      </c>
      <c r="D30" s="101"/>
      <c r="E30" s="33"/>
    </row>
    <row r="31" spans="1:5">
      <c r="A31" s="13"/>
      <c r="B31" s="100"/>
      <c r="C31" s="101"/>
      <c r="D31" s="101"/>
      <c r="E31" s="33"/>
    </row>
    <row r="32" spans="1:5">
      <c r="A32" s="13"/>
      <c r="B32" s="97" t="s">
        <v>51</v>
      </c>
      <c r="C32" s="99">
        <v>39122</v>
      </c>
      <c r="D32" s="99"/>
      <c r="E32" s="36"/>
    </row>
    <row r="33" spans="1:5">
      <c r="A33" s="13"/>
      <c r="B33" s="97"/>
      <c r="C33" s="99"/>
      <c r="D33" s="99"/>
      <c r="E33" s="36"/>
    </row>
    <row r="34" spans="1:5">
      <c r="A34" s="13"/>
      <c r="B34" s="100" t="s">
        <v>394</v>
      </c>
      <c r="C34" s="101">
        <v>38208</v>
      </c>
      <c r="D34" s="101"/>
      <c r="E34" s="33"/>
    </row>
    <row r="35" spans="1:5">
      <c r="A35" s="13"/>
      <c r="B35" s="100"/>
      <c r="C35" s="101"/>
      <c r="D35" s="101"/>
      <c r="E35" s="33"/>
    </row>
    <row r="36" spans="1:5">
      <c r="A36" s="13"/>
      <c r="B36" s="97" t="s">
        <v>395</v>
      </c>
      <c r="C36" s="99">
        <v>79227</v>
      </c>
      <c r="D36" s="99"/>
      <c r="E36" s="36"/>
    </row>
    <row r="37" spans="1:5" ht="15.75" thickBot="1">
      <c r="A37" s="13"/>
      <c r="B37" s="97"/>
      <c r="C37" s="102"/>
      <c r="D37" s="102"/>
      <c r="E37" s="41"/>
    </row>
    <row r="38" spans="1:5">
      <c r="A38" s="13"/>
      <c r="B38" s="103" t="s">
        <v>396</v>
      </c>
      <c r="C38" s="104">
        <v>127777</v>
      </c>
      <c r="D38" s="104"/>
      <c r="E38" s="34"/>
    </row>
    <row r="39" spans="1:5">
      <c r="A39" s="13"/>
      <c r="B39" s="103"/>
      <c r="C39" s="101"/>
      <c r="D39" s="101"/>
      <c r="E39" s="33"/>
    </row>
    <row r="40" spans="1:5">
      <c r="A40" s="13"/>
      <c r="B40" s="91" t="s">
        <v>397</v>
      </c>
      <c r="C40" s="105" t="s">
        <v>398</v>
      </c>
      <c r="D40" s="105"/>
      <c r="E40" s="92" t="s">
        <v>297</v>
      </c>
    </row>
    <row r="41" spans="1:5">
      <c r="A41" s="13"/>
      <c r="B41" s="106" t="s">
        <v>41</v>
      </c>
      <c r="C41" s="101">
        <v>90213</v>
      </c>
      <c r="D41" s="101"/>
      <c r="E41" s="33"/>
    </row>
    <row r="42" spans="1:5" ht="15.75" thickBot="1">
      <c r="A42" s="13"/>
      <c r="B42" s="106"/>
      <c r="C42" s="107"/>
      <c r="D42" s="107"/>
      <c r="E42" s="52"/>
    </row>
    <row r="43" spans="1:5">
      <c r="A43" s="13"/>
      <c r="B43" s="36"/>
      <c r="C43" s="108" t="s">
        <v>294</v>
      </c>
      <c r="D43" s="110">
        <v>211740</v>
      </c>
      <c r="E43" s="56"/>
    </row>
    <row r="44" spans="1:5" ht="15.75" thickBot="1">
      <c r="A44" s="13"/>
      <c r="B44" s="36"/>
      <c r="C44" s="109"/>
      <c r="D44" s="111"/>
      <c r="E44" s="78"/>
    </row>
    <row r="45" spans="1:5" ht="15.75" thickTop="1">
      <c r="A45" s="13"/>
      <c r="B45" s="90" t="s">
        <v>399</v>
      </c>
      <c r="C45" s="82"/>
      <c r="D45" s="82"/>
      <c r="E45" s="82"/>
    </row>
    <row r="46" spans="1:5">
      <c r="A46" s="13"/>
      <c r="B46" s="97" t="s">
        <v>400</v>
      </c>
      <c r="C46" s="99">
        <v>91740</v>
      </c>
      <c r="D46" s="99"/>
      <c r="E46" s="36"/>
    </row>
    <row r="47" spans="1:5">
      <c r="A47" s="13"/>
      <c r="B47" s="97"/>
      <c r="C47" s="99"/>
      <c r="D47" s="99"/>
      <c r="E47" s="36"/>
    </row>
    <row r="48" spans="1:5">
      <c r="A48" s="13"/>
      <c r="B48" s="100" t="s">
        <v>48</v>
      </c>
      <c r="C48" s="101">
        <v>120000</v>
      </c>
      <c r="D48" s="101"/>
      <c r="E48" s="33"/>
    </row>
    <row r="49" spans="1:5" ht="15.75" thickBot="1">
      <c r="A49" s="13"/>
      <c r="B49" s="100"/>
      <c r="C49" s="107"/>
      <c r="D49" s="107"/>
      <c r="E49" s="52"/>
    </row>
    <row r="50" spans="1:5">
      <c r="A50" s="13"/>
      <c r="B50" s="112" t="s">
        <v>401</v>
      </c>
      <c r="C50" s="108" t="s">
        <v>294</v>
      </c>
      <c r="D50" s="110">
        <v>211740</v>
      </c>
      <c r="E50" s="56"/>
    </row>
    <row r="51" spans="1:5" ht="15.75" thickBot="1">
      <c r="A51" s="13"/>
      <c r="B51" s="112"/>
      <c r="C51" s="109"/>
      <c r="D51" s="111"/>
      <c r="E51" s="78"/>
    </row>
    <row r="52" spans="1:5" ht="36" customHeight="1" thickTop="1">
      <c r="A52" s="13"/>
      <c r="B52" s="116" t="s">
        <v>402</v>
      </c>
      <c r="C52" s="116"/>
      <c r="D52" s="116"/>
      <c r="E52" s="116"/>
    </row>
  </sheetData>
  <mergeCells count="76">
    <mergeCell ref="B52:E52"/>
    <mergeCell ref="B50:B51"/>
    <mergeCell ref="C50:C51"/>
    <mergeCell ref="D50:D51"/>
    <mergeCell ref="E50:E51"/>
    <mergeCell ref="A1:A2"/>
    <mergeCell ref="B1:E1"/>
    <mergeCell ref="B2:E2"/>
    <mergeCell ref="B3:E3"/>
    <mergeCell ref="A4:A52"/>
    <mergeCell ref="B4:E4"/>
    <mergeCell ref="C45:E45"/>
    <mergeCell ref="B46:B47"/>
    <mergeCell ref="C46:D47"/>
    <mergeCell ref="E46:E47"/>
    <mergeCell ref="B48:B49"/>
    <mergeCell ref="C48:D49"/>
    <mergeCell ref="E48:E49"/>
    <mergeCell ref="C40:D40"/>
    <mergeCell ref="B41:B42"/>
    <mergeCell ref="C41:D42"/>
    <mergeCell ref="E41:E42"/>
    <mergeCell ref="B43:B44"/>
    <mergeCell ref="C43:C44"/>
    <mergeCell ref="D43:D44"/>
    <mergeCell ref="E43:E44"/>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B24"/>
    <mergeCell ref="C23:D24"/>
    <mergeCell ref="E23:E24"/>
    <mergeCell ref="C25:E25"/>
    <mergeCell ref="B26:B27"/>
    <mergeCell ref="C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2" width="36.5703125" bestFit="1" customWidth="1"/>
    <col min="3" max="3" width="5.140625" customWidth="1"/>
    <col min="4" max="4" width="23.5703125" customWidth="1"/>
    <col min="5" max="5" width="3.85546875" customWidth="1"/>
    <col min="6" max="6" width="23.5703125" customWidth="1"/>
    <col min="7" max="7" width="5.140625" customWidth="1"/>
    <col min="8" max="8" width="23.5703125" customWidth="1"/>
    <col min="9" max="9" width="3.85546875" customWidth="1"/>
  </cols>
  <sheetData>
    <row r="1" spans="1:9" ht="15" customHeight="1">
      <c r="A1" s="7" t="s">
        <v>1099</v>
      </c>
      <c r="B1" s="7" t="s">
        <v>1</v>
      </c>
      <c r="C1" s="7"/>
      <c r="D1" s="7"/>
      <c r="E1" s="7"/>
      <c r="F1" s="7"/>
      <c r="G1" s="7"/>
      <c r="H1" s="7"/>
      <c r="I1" s="7"/>
    </row>
    <row r="2" spans="1:9" ht="15" customHeight="1">
      <c r="A2" s="7"/>
      <c r="B2" s="7" t="s">
        <v>2</v>
      </c>
      <c r="C2" s="7"/>
      <c r="D2" s="7"/>
      <c r="E2" s="7"/>
      <c r="F2" s="7"/>
      <c r="G2" s="7"/>
      <c r="H2" s="7"/>
      <c r="I2" s="7"/>
    </row>
    <row r="3" spans="1:9" ht="60">
      <c r="A3" s="8" t="s">
        <v>1100</v>
      </c>
      <c r="B3" s="85"/>
      <c r="C3" s="85"/>
      <c r="D3" s="85"/>
      <c r="E3" s="85"/>
      <c r="F3" s="85"/>
      <c r="G3" s="85"/>
      <c r="H3" s="85"/>
      <c r="I3" s="85"/>
    </row>
    <row r="4" spans="1:9" ht="25.5" customHeight="1">
      <c r="A4" s="13" t="s">
        <v>1101</v>
      </c>
      <c r="B4" s="87" t="s">
        <v>408</v>
      </c>
      <c r="C4" s="87"/>
      <c r="D4" s="87"/>
      <c r="E4" s="87"/>
      <c r="F4" s="87"/>
      <c r="G4" s="87"/>
      <c r="H4" s="87"/>
      <c r="I4" s="87"/>
    </row>
    <row r="5" spans="1:9">
      <c r="A5" s="13"/>
      <c r="B5" s="29"/>
      <c r="C5" s="29"/>
      <c r="D5" s="29"/>
      <c r="E5" s="29"/>
      <c r="F5" s="29"/>
      <c r="G5" s="29"/>
      <c r="H5" s="29"/>
      <c r="I5" s="29"/>
    </row>
    <row r="6" spans="1:9">
      <c r="A6" s="13"/>
      <c r="B6" s="20"/>
      <c r="C6" s="20"/>
      <c r="D6" s="20"/>
      <c r="E6" s="20"/>
      <c r="F6" s="20"/>
      <c r="G6" s="20"/>
      <c r="H6" s="20"/>
      <c r="I6" s="20"/>
    </row>
    <row r="7" spans="1:9" ht="15.75" thickBot="1">
      <c r="A7" s="13"/>
      <c r="B7" s="19"/>
      <c r="C7" s="96" t="s">
        <v>409</v>
      </c>
      <c r="D7" s="96"/>
      <c r="E7" s="96"/>
      <c r="F7" s="96"/>
      <c r="G7" s="96"/>
      <c r="H7" s="96"/>
      <c r="I7" s="96"/>
    </row>
    <row r="8" spans="1:9" ht="15.75" thickBot="1">
      <c r="A8" s="13"/>
      <c r="B8" s="19"/>
      <c r="C8" s="120" t="s">
        <v>410</v>
      </c>
      <c r="D8" s="120"/>
      <c r="E8" s="120"/>
      <c r="F8" s="61"/>
      <c r="G8" s="120" t="s">
        <v>411</v>
      </c>
      <c r="H8" s="120"/>
      <c r="I8" s="120"/>
    </row>
    <row r="9" spans="1:9">
      <c r="A9" s="13"/>
      <c r="B9" s="117" t="s">
        <v>390</v>
      </c>
      <c r="C9" s="34"/>
      <c r="D9" s="34"/>
      <c r="E9" s="34"/>
      <c r="F9" s="25"/>
      <c r="G9" s="34"/>
      <c r="H9" s="34"/>
      <c r="I9" s="34"/>
    </row>
    <row r="10" spans="1:9">
      <c r="A10" s="13"/>
      <c r="B10" s="98" t="s">
        <v>412</v>
      </c>
      <c r="C10" s="98" t="s">
        <v>294</v>
      </c>
      <c r="D10" s="99">
        <v>55073</v>
      </c>
      <c r="E10" s="36"/>
      <c r="F10" s="36"/>
      <c r="G10" s="98" t="s">
        <v>294</v>
      </c>
      <c r="H10" s="99">
        <v>28361</v>
      </c>
      <c r="I10" s="36"/>
    </row>
    <row r="11" spans="1:9">
      <c r="A11" s="13"/>
      <c r="B11" s="98"/>
      <c r="C11" s="98"/>
      <c r="D11" s="99"/>
      <c r="E11" s="36"/>
      <c r="F11" s="36"/>
      <c r="G11" s="98"/>
      <c r="H11" s="99"/>
      <c r="I11" s="36"/>
    </row>
    <row r="12" spans="1:9">
      <c r="A12" s="13"/>
      <c r="B12" s="103" t="s">
        <v>393</v>
      </c>
      <c r="C12" s="101">
        <v>17841</v>
      </c>
      <c r="D12" s="101"/>
      <c r="E12" s="33"/>
      <c r="F12" s="33"/>
      <c r="G12" s="101">
        <v>17409</v>
      </c>
      <c r="H12" s="101"/>
      <c r="I12" s="33"/>
    </row>
    <row r="13" spans="1:9">
      <c r="A13" s="13"/>
      <c r="B13" s="103"/>
      <c r="C13" s="101"/>
      <c r="D13" s="101"/>
      <c r="E13" s="33"/>
      <c r="F13" s="33"/>
      <c r="G13" s="101"/>
      <c r="H13" s="101"/>
      <c r="I13" s="33"/>
    </row>
    <row r="14" spans="1:9">
      <c r="A14" s="13"/>
      <c r="B14" s="98" t="s">
        <v>413</v>
      </c>
      <c r="C14" s="99">
        <v>100025</v>
      </c>
      <c r="D14" s="99"/>
      <c r="E14" s="36"/>
      <c r="F14" s="36"/>
      <c r="G14" s="99">
        <v>99102</v>
      </c>
      <c r="H14" s="99"/>
      <c r="I14" s="36"/>
    </row>
    <row r="15" spans="1:9">
      <c r="A15" s="13"/>
      <c r="B15" s="98"/>
      <c r="C15" s="99"/>
      <c r="D15" s="99"/>
      <c r="E15" s="36"/>
      <c r="F15" s="36"/>
      <c r="G15" s="99"/>
      <c r="H15" s="99"/>
      <c r="I15" s="36"/>
    </row>
    <row r="16" spans="1:9">
      <c r="A16" s="13"/>
      <c r="B16" s="103" t="s">
        <v>39</v>
      </c>
      <c r="C16" s="101">
        <v>149454</v>
      </c>
      <c r="D16" s="101"/>
      <c r="E16" s="33"/>
      <c r="F16" s="33"/>
      <c r="G16" s="101">
        <v>149932</v>
      </c>
      <c r="H16" s="101"/>
      <c r="I16" s="33"/>
    </row>
    <row r="17" spans="1:9">
      <c r="A17" s="13"/>
      <c r="B17" s="103"/>
      <c r="C17" s="101"/>
      <c r="D17" s="101"/>
      <c r="E17" s="33"/>
      <c r="F17" s="33"/>
      <c r="G17" s="101"/>
      <c r="H17" s="101"/>
      <c r="I17" s="33"/>
    </row>
    <row r="18" spans="1:9">
      <c r="A18" s="13"/>
      <c r="B18" s="98" t="s">
        <v>41</v>
      </c>
      <c r="C18" s="99">
        <v>3088</v>
      </c>
      <c r="D18" s="99"/>
      <c r="E18" s="36"/>
      <c r="F18" s="36"/>
      <c r="G18" s="99">
        <v>3088</v>
      </c>
      <c r="H18" s="99"/>
      <c r="I18" s="36"/>
    </row>
    <row r="19" spans="1:9">
      <c r="A19" s="13"/>
      <c r="B19" s="98"/>
      <c r="C19" s="99"/>
      <c r="D19" s="99"/>
      <c r="E19" s="36"/>
      <c r="F19" s="36"/>
      <c r="G19" s="99"/>
      <c r="H19" s="99"/>
      <c r="I19" s="36"/>
    </row>
    <row r="20" spans="1:9">
      <c r="A20" s="13"/>
      <c r="B20" s="103" t="s">
        <v>42</v>
      </c>
      <c r="C20" s="101">
        <v>19802</v>
      </c>
      <c r="D20" s="101"/>
      <c r="E20" s="33"/>
      <c r="F20" s="33"/>
      <c r="G20" s="101">
        <v>22982</v>
      </c>
      <c r="H20" s="101"/>
      <c r="I20" s="33"/>
    </row>
    <row r="21" spans="1:9">
      <c r="A21" s="13"/>
      <c r="B21" s="103"/>
      <c r="C21" s="101"/>
      <c r="D21" s="101"/>
      <c r="E21" s="33"/>
      <c r="F21" s="33"/>
      <c r="G21" s="101"/>
      <c r="H21" s="101"/>
      <c r="I21" s="33"/>
    </row>
    <row r="22" spans="1:9">
      <c r="A22" s="13"/>
      <c r="B22" s="98" t="s">
        <v>414</v>
      </c>
      <c r="C22" s="99">
        <v>4975424</v>
      </c>
      <c r="D22" s="99"/>
      <c r="E22" s="36"/>
      <c r="F22" s="36"/>
      <c r="G22" s="99">
        <v>4799429</v>
      </c>
      <c r="H22" s="99"/>
      <c r="I22" s="36"/>
    </row>
    <row r="23" spans="1:9">
      <c r="A23" s="13"/>
      <c r="B23" s="98"/>
      <c r="C23" s="99"/>
      <c r="D23" s="99"/>
      <c r="E23" s="36"/>
      <c r="F23" s="36"/>
      <c r="G23" s="99"/>
      <c r="H23" s="99"/>
      <c r="I23" s="36"/>
    </row>
    <row r="24" spans="1:9">
      <c r="A24" s="13"/>
      <c r="B24" s="103" t="s">
        <v>36</v>
      </c>
      <c r="C24" s="101">
        <v>9444</v>
      </c>
      <c r="D24" s="101"/>
      <c r="E24" s="33"/>
      <c r="F24" s="33"/>
      <c r="G24" s="101">
        <v>9442</v>
      </c>
      <c r="H24" s="101"/>
      <c r="I24" s="33"/>
    </row>
    <row r="25" spans="1:9" ht="15.75" thickBot="1">
      <c r="A25" s="13"/>
      <c r="B25" s="103"/>
      <c r="C25" s="107"/>
      <c r="D25" s="107"/>
      <c r="E25" s="52"/>
      <c r="F25" s="33"/>
      <c r="G25" s="107"/>
      <c r="H25" s="107"/>
      <c r="I25" s="52"/>
    </row>
    <row r="26" spans="1:9">
      <c r="A26" s="13"/>
      <c r="B26" s="97" t="s">
        <v>415</v>
      </c>
      <c r="C26" s="108" t="s">
        <v>294</v>
      </c>
      <c r="D26" s="110">
        <v>5330151</v>
      </c>
      <c r="E26" s="56"/>
      <c r="F26" s="36"/>
      <c r="G26" s="108" t="s">
        <v>294</v>
      </c>
      <c r="H26" s="110">
        <v>5129745</v>
      </c>
      <c r="I26" s="56"/>
    </row>
    <row r="27" spans="1:9" ht="15.75" thickBot="1">
      <c r="A27" s="13"/>
      <c r="B27" s="97"/>
      <c r="C27" s="109"/>
      <c r="D27" s="111"/>
      <c r="E27" s="78"/>
      <c r="F27" s="36"/>
      <c r="G27" s="109"/>
      <c r="H27" s="111"/>
      <c r="I27" s="78"/>
    </row>
    <row r="28" spans="1:9" ht="15.75" thickTop="1">
      <c r="A28" s="13"/>
      <c r="B28" s="25"/>
      <c r="C28" s="82"/>
      <c r="D28" s="82"/>
      <c r="E28" s="82"/>
      <c r="F28" s="25"/>
      <c r="G28" s="82"/>
      <c r="H28" s="82"/>
      <c r="I28" s="82"/>
    </row>
    <row r="29" spans="1:9">
      <c r="A29" s="13"/>
      <c r="B29" s="17" t="s">
        <v>46</v>
      </c>
      <c r="C29" s="36"/>
      <c r="D29" s="36"/>
      <c r="E29" s="36"/>
      <c r="F29" s="19"/>
      <c r="G29" s="36"/>
      <c r="H29" s="36"/>
      <c r="I29" s="36"/>
    </row>
    <row r="30" spans="1:9">
      <c r="A30" s="13"/>
      <c r="B30" s="103" t="s">
        <v>48</v>
      </c>
      <c r="C30" s="103" t="s">
        <v>294</v>
      </c>
      <c r="D30" s="101">
        <v>80848</v>
      </c>
      <c r="E30" s="33"/>
      <c r="F30" s="33"/>
      <c r="G30" s="103" t="s">
        <v>294</v>
      </c>
      <c r="H30" s="101">
        <v>83348</v>
      </c>
      <c r="I30" s="33"/>
    </row>
    <row r="31" spans="1:9">
      <c r="A31" s="13"/>
      <c r="B31" s="103"/>
      <c r="C31" s="103"/>
      <c r="D31" s="101"/>
      <c r="E31" s="33"/>
      <c r="F31" s="33"/>
      <c r="G31" s="103"/>
      <c r="H31" s="101"/>
      <c r="I31" s="33"/>
    </row>
    <row r="32" spans="1:9">
      <c r="A32" s="13"/>
      <c r="B32" s="98" t="s">
        <v>50</v>
      </c>
      <c r="C32" s="99">
        <v>109379</v>
      </c>
      <c r="D32" s="99"/>
      <c r="E32" s="36"/>
      <c r="F32" s="36"/>
      <c r="G32" s="99">
        <v>108455</v>
      </c>
      <c r="H32" s="99"/>
      <c r="I32" s="36"/>
    </row>
    <row r="33" spans="1:9">
      <c r="A33" s="13"/>
      <c r="B33" s="98"/>
      <c r="C33" s="99"/>
      <c r="D33" s="99"/>
      <c r="E33" s="36"/>
      <c r="F33" s="36"/>
      <c r="G33" s="99"/>
      <c r="H33" s="99"/>
      <c r="I33" s="36"/>
    </row>
    <row r="34" spans="1:9">
      <c r="A34" s="13"/>
      <c r="B34" s="103" t="s">
        <v>416</v>
      </c>
      <c r="C34" s="101">
        <v>1124</v>
      </c>
      <c r="D34" s="101"/>
      <c r="E34" s="33"/>
      <c r="F34" s="33"/>
      <c r="G34" s="121" t="s">
        <v>295</v>
      </c>
      <c r="H34" s="121"/>
      <c r="I34" s="33"/>
    </row>
    <row r="35" spans="1:9">
      <c r="A35" s="13"/>
      <c r="B35" s="103"/>
      <c r="C35" s="101"/>
      <c r="D35" s="101"/>
      <c r="E35" s="33"/>
      <c r="F35" s="33"/>
      <c r="G35" s="121"/>
      <c r="H35" s="121"/>
      <c r="I35" s="33"/>
    </row>
    <row r="36" spans="1:9">
      <c r="A36" s="13"/>
      <c r="B36" s="98" t="s">
        <v>417</v>
      </c>
      <c r="C36" s="99">
        <v>2102</v>
      </c>
      <c r="D36" s="99"/>
      <c r="E36" s="36"/>
      <c r="F36" s="36"/>
      <c r="G36" s="105">
        <v>801</v>
      </c>
      <c r="H36" s="105"/>
      <c r="I36" s="36"/>
    </row>
    <row r="37" spans="1:9">
      <c r="A37" s="13"/>
      <c r="B37" s="98"/>
      <c r="C37" s="99"/>
      <c r="D37" s="99"/>
      <c r="E37" s="36"/>
      <c r="F37" s="36"/>
      <c r="G37" s="105"/>
      <c r="H37" s="105"/>
      <c r="I37" s="36"/>
    </row>
    <row r="38" spans="1:9">
      <c r="A38" s="13"/>
      <c r="B38" s="103" t="s">
        <v>54</v>
      </c>
      <c r="C38" s="101">
        <v>34134</v>
      </c>
      <c r="D38" s="101"/>
      <c r="E38" s="33"/>
      <c r="F38" s="33"/>
      <c r="G38" s="101">
        <v>14060</v>
      </c>
      <c r="H38" s="101"/>
      <c r="I38" s="33"/>
    </row>
    <row r="39" spans="1:9">
      <c r="A39" s="13"/>
      <c r="B39" s="103"/>
      <c r="C39" s="101"/>
      <c r="D39" s="101"/>
      <c r="E39" s="33"/>
      <c r="F39" s="33"/>
      <c r="G39" s="101"/>
      <c r="H39" s="101"/>
      <c r="I39" s="33"/>
    </row>
    <row r="40" spans="1:9">
      <c r="A40" s="13"/>
      <c r="B40" s="98" t="s">
        <v>418</v>
      </c>
      <c r="C40" s="99">
        <v>4975424</v>
      </c>
      <c r="D40" s="99"/>
      <c r="E40" s="36"/>
      <c r="F40" s="36"/>
      <c r="G40" s="99">
        <v>4799429</v>
      </c>
      <c r="H40" s="99"/>
      <c r="I40" s="36"/>
    </row>
    <row r="41" spans="1:9" ht="15.75" thickBot="1">
      <c r="A41" s="13"/>
      <c r="B41" s="98"/>
      <c r="C41" s="102"/>
      <c r="D41" s="102"/>
      <c r="E41" s="41"/>
      <c r="F41" s="36"/>
      <c r="G41" s="102"/>
      <c r="H41" s="102"/>
      <c r="I41" s="41"/>
    </row>
    <row r="42" spans="1:9">
      <c r="A42" s="13"/>
      <c r="B42" s="100" t="s">
        <v>419</v>
      </c>
      <c r="C42" s="122" t="s">
        <v>294</v>
      </c>
      <c r="D42" s="104">
        <v>5203011</v>
      </c>
      <c r="E42" s="34"/>
      <c r="F42" s="33"/>
      <c r="G42" s="122" t="s">
        <v>294</v>
      </c>
      <c r="H42" s="104">
        <v>5006093</v>
      </c>
      <c r="I42" s="34"/>
    </row>
    <row r="43" spans="1:9" ht="15.75" thickBot="1">
      <c r="A43" s="13"/>
      <c r="B43" s="100"/>
      <c r="C43" s="123"/>
      <c r="D43" s="124"/>
      <c r="E43" s="125"/>
      <c r="F43" s="33"/>
      <c r="G43" s="123"/>
      <c r="H43" s="124"/>
      <c r="I43" s="125"/>
    </row>
    <row r="44" spans="1:9" ht="25.5" customHeight="1" thickTop="1">
      <c r="A44" s="13"/>
      <c r="B44" s="87" t="s">
        <v>1102</v>
      </c>
      <c r="C44" s="87"/>
      <c r="D44" s="87"/>
      <c r="E44" s="87"/>
      <c r="F44" s="87"/>
      <c r="G44" s="87"/>
      <c r="H44" s="87"/>
      <c r="I44" s="87"/>
    </row>
    <row r="45" spans="1:9">
      <c r="A45" s="13"/>
      <c r="B45" s="29"/>
      <c r="C45" s="29"/>
      <c r="D45" s="29"/>
      <c r="E45" s="29"/>
      <c r="F45" s="29"/>
      <c r="G45" s="29"/>
      <c r="H45" s="29"/>
      <c r="I45" s="29"/>
    </row>
    <row r="46" spans="1:9">
      <c r="A46" s="13"/>
      <c r="B46" s="20"/>
      <c r="C46" s="20"/>
      <c r="D46" s="20"/>
      <c r="E46" s="20"/>
      <c r="F46" s="20"/>
      <c r="G46" s="20"/>
      <c r="H46" s="20"/>
      <c r="I46" s="20"/>
    </row>
    <row r="47" spans="1:9" ht="15.75" thickBot="1">
      <c r="A47" s="13"/>
      <c r="B47" s="19"/>
      <c r="C47" s="96" t="s">
        <v>421</v>
      </c>
      <c r="D47" s="96"/>
      <c r="E47" s="96"/>
      <c r="F47" s="96"/>
      <c r="G47" s="96"/>
      <c r="H47" s="96"/>
      <c r="I47" s="96"/>
    </row>
    <row r="48" spans="1:9" ht="15.75" thickBot="1">
      <c r="A48" s="13"/>
      <c r="B48" s="19"/>
      <c r="C48" s="120">
        <v>2015</v>
      </c>
      <c r="D48" s="120"/>
      <c r="E48" s="120"/>
      <c r="F48" s="19"/>
      <c r="G48" s="120">
        <v>2014</v>
      </c>
      <c r="H48" s="120"/>
      <c r="I48" s="120"/>
    </row>
    <row r="49" spans="1:9">
      <c r="A49" s="13"/>
      <c r="B49" s="33"/>
      <c r="C49" s="34"/>
      <c r="D49" s="34"/>
      <c r="E49" s="34"/>
      <c r="F49" s="33"/>
      <c r="G49" s="34"/>
      <c r="H49" s="34"/>
      <c r="I49" s="34"/>
    </row>
    <row r="50" spans="1:9">
      <c r="A50" s="13"/>
      <c r="B50" s="33"/>
      <c r="C50" s="47"/>
      <c r="D50" s="47"/>
      <c r="E50" s="47"/>
      <c r="F50" s="33"/>
      <c r="G50" s="47"/>
      <c r="H50" s="47"/>
      <c r="I50" s="47"/>
    </row>
    <row r="51" spans="1:9">
      <c r="A51" s="13"/>
      <c r="B51" s="126" t="s">
        <v>89</v>
      </c>
      <c r="C51" s="36"/>
      <c r="D51" s="36"/>
      <c r="E51" s="36"/>
      <c r="F51" s="19"/>
      <c r="G51" s="36"/>
      <c r="H51" s="36"/>
      <c r="I51" s="36"/>
    </row>
    <row r="52" spans="1:9">
      <c r="A52" s="13"/>
      <c r="B52" s="100" t="s">
        <v>422</v>
      </c>
      <c r="C52" s="103" t="s">
        <v>294</v>
      </c>
      <c r="D52" s="121">
        <v>20</v>
      </c>
      <c r="E52" s="33"/>
      <c r="F52" s="33"/>
      <c r="G52" s="103" t="s">
        <v>294</v>
      </c>
      <c r="H52" s="121">
        <v>5</v>
      </c>
      <c r="I52" s="33"/>
    </row>
    <row r="53" spans="1:9">
      <c r="A53" s="13"/>
      <c r="B53" s="100"/>
      <c r="C53" s="103"/>
      <c r="D53" s="121"/>
      <c r="E53" s="33"/>
      <c r="F53" s="33"/>
      <c r="G53" s="103"/>
      <c r="H53" s="121"/>
      <c r="I53" s="33"/>
    </row>
    <row r="54" spans="1:9">
      <c r="A54" s="13"/>
      <c r="B54" s="97" t="s">
        <v>91</v>
      </c>
      <c r="C54" s="99">
        <v>1174</v>
      </c>
      <c r="D54" s="99"/>
      <c r="E54" s="36"/>
      <c r="F54" s="36"/>
      <c r="G54" s="99">
        <v>1188</v>
      </c>
      <c r="H54" s="99"/>
      <c r="I54" s="36"/>
    </row>
    <row r="55" spans="1:9">
      <c r="A55" s="13"/>
      <c r="B55" s="97"/>
      <c r="C55" s="99"/>
      <c r="D55" s="99"/>
      <c r="E55" s="36"/>
      <c r="F55" s="36"/>
      <c r="G55" s="99"/>
      <c r="H55" s="99"/>
      <c r="I55" s="36"/>
    </row>
    <row r="56" spans="1:9">
      <c r="A56" s="13"/>
      <c r="B56" s="100" t="s">
        <v>314</v>
      </c>
      <c r="C56" s="101">
        <v>6226</v>
      </c>
      <c r="D56" s="101"/>
      <c r="E56" s="33"/>
      <c r="F56" s="33"/>
      <c r="G56" s="101">
        <v>5487</v>
      </c>
      <c r="H56" s="101"/>
      <c r="I56" s="33"/>
    </row>
    <row r="57" spans="1:9">
      <c r="A57" s="13"/>
      <c r="B57" s="100"/>
      <c r="C57" s="101"/>
      <c r="D57" s="101"/>
      <c r="E57" s="33"/>
      <c r="F57" s="33"/>
      <c r="G57" s="101"/>
      <c r="H57" s="101"/>
      <c r="I57" s="33"/>
    </row>
    <row r="58" spans="1:9">
      <c r="A58" s="13"/>
      <c r="B58" s="97" t="s">
        <v>316</v>
      </c>
      <c r="C58" s="99">
        <v>12659</v>
      </c>
      <c r="D58" s="99"/>
      <c r="E58" s="36"/>
      <c r="F58" s="36"/>
      <c r="G58" s="99">
        <v>12352</v>
      </c>
      <c r="H58" s="99"/>
      <c r="I58" s="36"/>
    </row>
    <row r="59" spans="1:9">
      <c r="A59" s="13"/>
      <c r="B59" s="97"/>
      <c r="C59" s="99"/>
      <c r="D59" s="99"/>
      <c r="E59" s="36"/>
      <c r="F59" s="36"/>
      <c r="G59" s="99"/>
      <c r="H59" s="99"/>
      <c r="I59" s="36"/>
    </row>
    <row r="60" spans="1:9">
      <c r="A60" s="13"/>
      <c r="B60" s="100" t="s">
        <v>99</v>
      </c>
      <c r="C60" s="121">
        <v>2</v>
      </c>
      <c r="D60" s="121"/>
      <c r="E60" s="33"/>
      <c r="F60" s="33"/>
      <c r="G60" s="121">
        <v>1</v>
      </c>
      <c r="H60" s="121"/>
      <c r="I60" s="33"/>
    </row>
    <row r="61" spans="1:9" ht="15.75" thickBot="1">
      <c r="A61" s="13"/>
      <c r="B61" s="100"/>
      <c r="C61" s="128"/>
      <c r="D61" s="128"/>
      <c r="E61" s="52"/>
      <c r="F61" s="33"/>
      <c r="G61" s="128"/>
      <c r="H61" s="128"/>
      <c r="I61" s="52"/>
    </row>
    <row r="62" spans="1:9">
      <c r="A62" s="13"/>
      <c r="B62" s="112" t="s">
        <v>423</v>
      </c>
      <c r="C62" s="110">
        <v>20081</v>
      </c>
      <c r="D62" s="110"/>
      <c r="E62" s="56"/>
      <c r="F62" s="36"/>
      <c r="G62" s="110">
        <v>19033</v>
      </c>
      <c r="H62" s="110"/>
      <c r="I62" s="56"/>
    </row>
    <row r="63" spans="1:9" ht="15.75" thickBot="1">
      <c r="A63" s="13"/>
      <c r="B63" s="112"/>
      <c r="C63" s="111"/>
      <c r="D63" s="111"/>
      <c r="E63" s="78"/>
      <c r="F63" s="36"/>
      <c r="G63" s="111"/>
      <c r="H63" s="111"/>
      <c r="I63" s="78"/>
    </row>
    <row r="64" spans="1:9" ht="15.75" thickTop="1">
      <c r="A64" s="13"/>
      <c r="B64" s="127" t="s">
        <v>101</v>
      </c>
      <c r="C64" s="82"/>
      <c r="D64" s="82"/>
      <c r="E64" s="82"/>
      <c r="F64" s="25"/>
      <c r="G64" s="82"/>
      <c r="H64" s="82"/>
      <c r="I64" s="82"/>
    </row>
    <row r="65" spans="1:9">
      <c r="A65" s="13"/>
      <c r="B65" s="97" t="s">
        <v>102</v>
      </c>
      <c r="C65" s="99">
        <v>2654</v>
      </c>
      <c r="D65" s="99"/>
      <c r="E65" s="36"/>
      <c r="F65" s="36"/>
      <c r="G65" s="99">
        <v>2914</v>
      </c>
      <c r="H65" s="99"/>
      <c r="I65" s="36"/>
    </row>
    <row r="66" spans="1:9">
      <c r="A66" s="13"/>
      <c r="B66" s="97"/>
      <c r="C66" s="99"/>
      <c r="D66" s="99"/>
      <c r="E66" s="36"/>
      <c r="F66" s="36"/>
      <c r="G66" s="99"/>
      <c r="H66" s="99"/>
      <c r="I66" s="36"/>
    </row>
    <row r="67" spans="1:9">
      <c r="A67" s="13"/>
      <c r="B67" s="100" t="s">
        <v>326</v>
      </c>
      <c r="C67" s="101">
        <v>4612</v>
      </c>
      <c r="D67" s="101"/>
      <c r="E67" s="33"/>
      <c r="F67" s="33"/>
      <c r="G67" s="101">
        <v>5283</v>
      </c>
      <c r="H67" s="101"/>
      <c r="I67" s="33"/>
    </row>
    <row r="68" spans="1:9">
      <c r="A68" s="13"/>
      <c r="B68" s="100"/>
      <c r="C68" s="101"/>
      <c r="D68" s="101"/>
      <c r="E68" s="33"/>
      <c r="F68" s="33"/>
      <c r="G68" s="101"/>
      <c r="H68" s="101"/>
      <c r="I68" s="33"/>
    </row>
    <row r="69" spans="1:9">
      <c r="A69" s="13"/>
      <c r="B69" s="97" t="s">
        <v>107</v>
      </c>
      <c r="C69" s="105">
        <v>319</v>
      </c>
      <c r="D69" s="105"/>
      <c r="E69" s="36"/>
      <c r="F69" s="36"/>
      <c r="G69" s="105">
        <v>190</v>
      </c>
      <c r="H69" s="105"/>
      <c r="I69" s="36"/>
    </row>
    <row r="70" spans="1:9">
      <c r="A70" s="13"/>
      <c r="B70" s="97"/>
      <c r="C70" s="105"/>
      <c r="D70" s="105"/>
      <c r="E70" s="36"/>
      <c r="F70" s="36"/>
      <c r="G70" s="105"/>
      <c r="H70" s="105"/>
      <c r="I70" s="36"/>
    </row>
    <row r="71" spans="1:9">
      <c r="A71" s="13"/>
      <c r="B71" s="100" t="s">
        <v>329</v>
      </c>
      <c r="C71" s="101">
        <v>1102</v>
      </c>
      <c r="D71" s="101"/>
      <c r="E71" s="33"/>
      <c r="F71" s="33"/>
      <c r="G71" s="101">
        <v>1125</v>
      </c>
      <c r="H71" s="101"/>
      <c r="I71" s="33"/>
    </row>
    <row r="72" spans="1:9">
      <c r="A72" s="13"/>
      <c r="B72" s="100"/>
      <c r="C72" s="101"/>
      <c r="D72" s="101"/>
      <c r="E72" s="33"/>
      <c r="F72" s="33"/>
      <c r="G72" s="101"/>
      <c r="H72" s="101"/>
      <c r="I72" s="33"/>
    </row>
    <row r="73" spans="1:9">
      <c r="A73" s="13"/>
      <c r="B73" s="97" t="s">
        <v>331</v>
      </c>
      <c r="C73" s="99">
        <v>2805</v>
      </c>
      <c r="D73" s="99"/>
      <c r="E73" s="36"/>
      <c r="F73" s="36"/>
      <c r="G73" s="99">
        <v>2642</v>
      </c>
      <c r="H73" s="99"/>
      <c r="I73" s="36"/>
    </row>
    <row r="74" spans="1:9">
      <c r="A74" s="13"/>
      <c r="B74" s="97"/>
      <c r="C74" s="99"/>
      <c r="D74" s="99"/>
      <c r="E74" s="36"/>
      <c r="F74" s="36"/>
      <c r="G74" s="99"/>
      <c r="H74" s="99"/>
      <c r="I74" s="36"/>
    </row>
    <row r="75" spans="1:9">
      <c r="A75" s="13"/>
      <c r="B75" s="100" t="s">
        <v>104</v>
      </c>
      <c r="C75" s="121">
        <v>808</v>
      </c>
      <c r="D75" s="121"/>
      <c r="E75" s="33"/>
      <c r="F75" s="33"/>
      <c r="G75" s="121">
        <v>574</v>
      </c>
      <c r="H75" s="121"/>
      <c r="I75" s="33"/>
    </row>
    <row r="76" spans="1:9">
      <c r="A76" s="13"/>
      <c r="B76" s="100"/>
      <c r="C76" s="121"/>
      <c r="D76" s="121"/>
      <c r="E76" s="33"/>
      <c r="F76" s="33"/>
      <c r="G76" s="121"/>
      <c r="H76" s="121"/>
      <c r="I76" s="33"/>
    </row>
    <row r="77" spans="1:9">
      <c r="A77" s="13"/>
      <c r="B77" s="97" t="s">
        <v>108</v>
      </c>
      <c r="C77" s="105">
        <v>457</v>
      </c>
      <c r="D77" s="105"/>
      <c r="E77" s="36"/>
      <c r="F77" s="36"/>
      <c r="G77" s="105">
        <v>803</v>
      </c>
      <c r="H77" s="105"/>
      <c r="I77" s="36"/>
    </row>
    <row r="78" spans="1:9">
      <c r="A78" s="13"/>
      <c r="B78" s="97"/>
      <c r="C78" s="105"/>
      <c r="D78" s="105"/>
      <c r="E78" s="36"/>
      <c r="F78" s="36"/>
      <c r="G78" s="105"/>
      <c r="H78" s="105"/>
      <c r="I78" s="36"/>
    </row>
    <row r="79" spans="1:9">
      <c r="A79" s="13"/>
      <c r="B79" s="100" t="s">
        <v>110</v>
      </c>
      <c r="C79" s="101">
        <v>2237</v>
      </c>
      <c r="D79" s="101"/>
      <c r="E79" s="33"/>
      <c r="F79" s="33"/>
      <c r="G79" s="101">
        <v>3131</v>
      </c>
      <c r="H79" s="101"/>
      <c r="I79" s="33"/>
    </row>
    <row r="80" spans="1:9" ht="15.75" thickBot="1">
      <c r="A80" s="13"/>
      <c r="B80" s="100"/>
      <c r="C80" s="107"/>
      <c r="D80" s="107"/>
      <c r="E80" s="52"/>
      <c r="F80" s="33"/>
      <c r="G80" s="107"/>
      <c r="H80" s="107"/>
      <c r="I80" s="52"/>
    </row>
    <row r="81" spans="1:9">
      <c r="A81" s="13"/>
      <c r="B81" s="98" t="s">
        <v>338</v>
      </c>
      <c r="C81" s="110">
        <v>14994</v>
      </c>
      <c r="D81" s="110"/>
      <c r="E81" s="56"/>
      <c r="F81" s="36"/>
      <c r="G81" s="110">
        <v>16662</v>
      </c>
      <c r="H81" s="110"/>
      <c r="I81" s="56"/>
    </row>
    <row r="82" spans="1:9">
      <c r="A82" s="13"/>
      <c r="B82" s="98"/>
      <c r="C82" s="129"/>
      <c r="D82" s="129"/>
      <c r="E82" s="67"/>
      <c r="F82" s="36"/>
      <c r="G82" s="129"/>
      <c r="H82" s="129"/>
      <c r="I82" s="67"/>
    </row>
    <row r="83" spans="1:9">
      <c r="A83" s="13"/>
      <c r="B83" s="130" t="s">
        <v>116</v>
      </c>
      <c r="C83" s="101">
        <v>2742</v>
      </c>
      <c r="D83" s="101"/>
      <c r="E83" s="33"/>
      <c r="F83" s="33"/>
      <c r="G83" s="101">
        <v>1081</v>
      </c>
      <c r="H83" s="101"/>
      <c r="I83" s="33"/>
    </row>
    <row r="84" spans="1:9" ht="15.75" thickBot="1">
      <c r="A84" s="13"/>
      <c r="B84" s="130"/>
      <c r="C84" s="107"/>
      <c r="D84" s="107"/>
      <c r="E84" s="52"/>
      <c r="F84" s="33"/>
      <c r="G84" s="107"/>
      <c r="H84" s="107"/>
      <c r="I84" s="52"/>
    </row>
    <row r="85" spans="1:9">
      <c r="A85" s="13"/>
      <c r="B85" s="98" t="s">
        <v>119</v>
      </c>
      <c r="C85" s="108" t="s">
        <v>294</v>
      </c>
      <c r="D85" s="110">
        <v>2345</v>
      </c>
      <c r="E85" s="56"/>
      <c r="F85" s="36"/>
      <c r="G85" s="108" t="s">
        <v>294</v>
      </c>
      <c r="H85" s="110">
        <v>1290</v>
      </c>
      <c r="I85" s="56"/>
    </row>
    <row r="86" spans="1:9" ht="15.75" thickBot="1">
      <c r="A86" s="13"/>
      <c r="B86" s="98"/>
      <c r="C86" s="109"/>
      <c r="D86" s="111"/>
      <c r="E86" s="78"/>
      <c r="F86" s="36"/>
      <c r="G86" s="109"/>
      <c r="H86" s="111"/>
      <c r="I86" s="78"/>
    </row>
    <row r="87" spans="1:9" ht="15.75" thickTop="1">
      <c r="A87" s="13" t="s">
        <v>1103</v>
      </c>
      <c r="B87" s="36" t="s">
        <v>427</v>
      </c>
      <c r="C87" s="36"/>
      <c r="D87" s="36"/>
      <c r="E87" s="36"/>
      <c r="F87" s="36"/>
      <c r="G87" s="36"/>
      <c r="H87" s="36"/>
      <c r="I87" s="36"/>
    </row>
    <row r="88" spans="1:9">
      <c r="A88" s="13"/>
      <c r="B88" s="29"/>
      <c r="C88" s="29"/>
      <c r="D88" s="29"/>
      <c r="E88" s="29"/>
      <c r="F88" s="29"/>
      <c r="G88" s="29"/>
      <c r="H88" s="29"/>
      <c r="I88" s="29"/>
    </row>
    <row r="89" spans="1:9">
      <c r="A89" s="13"/>
      <c r="B89" s="20"/>
      <c r="C89" s="20"/>
      <c r="D89" s="20"/>
      <c r="E89" s="20"/>
      <c r="F89" s="20"/>
      <c r="G89" s="20"/>
      <c r="H89" s="20"/>
      <c r="I89" s="20"/>
    </row>
    <row r="90" spans="1:9" ht="15.75" thickBot="1">
      <c r="A90" s="13"/>
      <c r="B90" s="19"/>
      <c r="C90" s="96" t="s">
        <v>421</v>
      </c>
      <c r="D90" s="96"/>
      <c r="E90" s="96"/>
      <c r="F90" s="96"/>
      <c r="G90" s="96"/>
      <c r="H90" s="96"/>
      <c r="I90" s="96"/>
    </row>
    <row r="91" spans="1:9" ht="15.75" thickBot="1">
      <c r="A91" s="13"/>
      <c r="B91" s="92"/>
      <c r="C91" s="120">
        <v>2015</v>
      </c>
      <c r="D91" s="120"/>
      <c r="E91" s="120"/>
      <c r="F91" s="19"/>
      <c r="G91" s="120">
        <v>2014</v>
      </c>
      <c r="H91" s="120"/>
      <c r="I91" s="120"/>
    </row>
    <row r="92" spans="1:9">
      <c r="A92" s="13"/>
      <c r="B92" s="94" t="s">
        <v>428</v>
      </c>
      <c r="C92" s="34"/>
      <c r="D92" s="34"/>
      <c r="E92" s="34"/>
      <c r="F92" s="25"/>
      <c r="G92" s="34"/>
      <c r="H92" s="34"/>
      <c r="I92" s="34"/>
    </row>
    <row r="93" spans="1:9">
      <c r="A93" s="13"/>
      <c r="B93" s="97" t="s">
        <v>429</v>
      </c>
      <c r="C93" s="98" t="s">
        <v>294</v>
      </c>
      <c r="D93" s="99">
        <v>30950</v>
      </c>
      <c r="E93" s="36"/>
      <c r="F93" s="36"/>
      <c r="G93" s="98" t="s">
        <v>294</v>
      </c>
      <c r="H93" s="105" t="s">
        <v>430</v>
      </c>
      <c r="I93" s="98" t="s">
        <v>297</v>
      </c>
    </row>
    <row r="94" spans="1:9">
      <c r="A94" s="13"/>
      <c r="B94" s="97"/>
      <c r="C94" s="98"/>
      <c r="D94" s="99"/>
      <c r="E94" s="36"/>
      <c r="F94" s="36"/>
      <c r="G94" s="98"/>
      <c r="H94" s="105"/>
      <c r="I94" s="98"/>
    </row>
    <row r="95" spans="1:9">
      <c r="A95" s="13"/>
      <c r="B95" s="100" t="s">
        <v>431</v>
      </c>
      <c r="C95" s="121" t="s">
        <v>432</v>
      </c>
      <c r="D95" s="121"/>
      <c r="E95" s="103" t="s">
        <v>297</v>
      </c>
      <c r="F95" s="33"/>
      <c r="G95" s="101">
        <v>2735</v>
      </c>
      <c r="H95" s="101"/>
      <c r="I95" s="33"/>
    </row>
    <row r="96" spans="1:9">
      <c r="A96" s="13"/>
      <c r="B96" s="100"/>
      <c r="C96" s="121"/>
      <c r="D96" s="121"/>
      <c r="E96" s="103"/>
      <c r="F96" s="33"/>
      <c r="G96" s="101"/>
      <c r="H96" s="101"/>
      <c r="I96" s="33"/>
    </row>
    <row r="97" spans="1:9" ht="15.75" thickBot="1">
      <c r="A97" s="13"/>
      <c r="B97" s="91" t="s">
        <v>433</v>
      </c>
      <c r="C97" s="131" t="s">
        <v>434</v>
      </c>
      <c r="D97" s="131"/>
      <c r="E97" s="92" t="s">
        <v>297</v>
      </c>
      <c r="F97" s="19"/>
      <c r="G97" s="131" t="s">
        <v>435</v>
      </c>
      <c r="H97" s="131"/>
      <c r="I97" s="92" t="s">
        <v>297</v>
      </c>
    </row>
    <row r="98" spans="1:9">
      <c r="A98" s="13"/>
      <c r="B98" s="103" t="s">
        <v>436</v>
      </c>
      <c r="C98" s="122" t="s">
        <v>294</v>
      </c>
      <c r="D98" s="104">
        <v>26712</v>
      </c>
      <c r="E98" s="34"/>
      <c r="F98" s="33"/>
      <c r="G98" s="122" t="s">
        <v>294</v>
      </c>
      <c r="H98" s="132">
        <v>911</v>
      </c>
      <c r="I98" s="34"/>
    </row>
    <row r="99" spans="1:9" ht="15.75" thickBot="1">
      <c r="A99" s="13"/>
      <c r="B99" s="103"/>
      <c r="C99" s="123"/>
      <c r="D99" s="124"/>
      <c r="E99" s="125"/>
      <c r="F99" s="33"/>
      <c r="G99" s="123"/>
      <c r="H99" s="133"/>
      <c r="I99" s="125"/>
    </row>
    <row r="100" spans="1:9" ht="15.75" thickTop="1"/>
  </sheetData>
  <mergeCells count="271">
    <mergeCell ref="I98:I99"/>
    <mergeCell ref="A1:A2"/>
    <mergeCell ref="B1:I1"/>
    <mergeCell ref="B2:I2"/>
    <mergeCell ref="B3:I3"/>
    <mergeCell ref="A4:A86"/>
    <mergeCell ref="B4:I4"/>
    <mergeCell ref="B44:I44"/>
    <mergeCell ref="A87:A99"/>
    <mergeCell ref="B87:I87"/>
    <mergeCell ref="C97:D97"/>
    <mergeCell ref="G97:H97"/>
    <mergeCell ref="B98:B99"/>
    <mergeCell ref="C98:C99"/>
    <mergeCell ref="D98:D99"/>
    <mergeCell ref="E98:E99"/>
    <mergeCell ref="F98:F99"/>
    <mergeCell ref="G98:G99"/>
    <mergeCell ref="H98:H99"/>
    <mergeCell ref="B95:B96"/>
    <mergeCell ref="C95:D96"/>
    <mergeCell ref="E95:E96"/>
    <mergeCell ref="F95:F96"/>
    <mergeCell ref="G95:H96"/>
    <mergeCell ref="I95:I96"/>
    <mergeCell ref="C92:E92"/>
    <mergeCell ref="G92:I92"/>
    <mergeCell ref="B93:B94"/>
    <mergeCell ref="C93:C94"/>
    <mergeCell ref="D93:D94"/>
    <mergeCell ref="E93:E94"/>
    <mergeCell ref="F93:F94"/>
    <mergeCell ref="G93:G94"/>
    <mergeCell ref="H93:H94"/>
    <mergeCell ref="I93:I94"/>
    <mergeCell ref="H85:H86"/>
    <mergeCell ref="I85:I86"/>
    <mergeCell ref="B88:I88"/>
    <mergeCell ref="C90:I90"/>
    <mergeCell ref="C91:E91"/>
    <mergeCell ref="G91:I91"/>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D66"/>
    <mergeCell ref="E65:E66"/>
    <mergeCell ref="F65:F66"/>
    <mergeCell ref="G65:H66"/>
    <mergeCell ref="I65:I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9:B50"/>
    <mergeCell ref="C49:E50"/>
    <mergeCell ref="F49:F50"/>
    <mergeCell ref="G49:I50"/>
    <mergeCell ref="C51:E51"/>
    <mergeCell ref="G51:I51"/>
    <mergeCell ref="H42:H43"/>
    <mergeCell ref="I42:I43"/>
    <mergeCell ref="B45:I45"/>
    <mergeCell ref="C47:I47"/>
    <mergeCell ref="C48:E48"/>
    <mergeCell ref="G48:I48"/>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5"/>
  <sheetViews>
    <sheetView showGridLines="0" workbookViewId="0"/>
  </sheetViews>
  <sheetFormatPr defaultRowHeight="15"/>
  <cols>
    <col min="1" max="2" width="36.5703125" bestFit="1" customWidth="1"/>
    <col min="3" max="3" width="5" customWidth="1"/>
    <col min="4" max="4" width="19" customWidth="1"/>
    <col min="5" max="5" width="4" customWidth="1"/>
    <col min="7" max="7" width="2.5703125" customWidth="1"/>
    <col min="8" max="8" width="9.42578125" customWidth="1"/>
    <col min="9" max="9" width="2" customWidth="1"/>
    <col min="11" max="11" width="2" customWidth="1"/>
    <col min="12" max="12" width="5.42578125" customWidth="1"/>
    <col min="15" max="15" width="2" customWidth="1"/>
    <col min="16" max="16" width="7.42578125" customWidth="1"/>
    <col min="17" max="17" width="1.5703125" customWidth="1"/>
    <col min="19" max="19" width="3.42578125" customWidth="1"/>
    <col min="20" max="20" width="11" customWidth="1"/>
    <col min="21" max="21" width="2.5703125" customWidth="1"/>
    <col min="23" max="23" width="2" customWidth="1"/>
    <col min="24" max="24" width="8.85546875" customWidth="1"/>
    <col min="25" max="25" width="1.5703125" customWidth="1"/>
  </cols>
  <sheetData>
    <row r="1" spans="1:25" ht="15" customHeight="1">
      <c r="A1" s="7" t="s">
        <v>11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440</v>
      </c>
      <c r="B3" s="85"/>
      <c r="C3" s="85"/>
      <c r="D3" s="85"/>
      <c r="E3" s="85"/>
      <c r="F3" s="85"/>
      <c r="G3" s="85"/>
      <c r="H3" s="85"/>
      <c r="I3" s="85"/>
      <c r="J3" s="85"/>
      <c r="K3" s="85"/>
      <c r="L3" s="85"/>
      <c r="M3" s="85"/>
      <c r="N3" s="85"/>
      <c r="O3" s="85"/>
      <c r="P3" s="85"/>
      <c r="Q3" s="85"/>
      <c r="R3" s="85"/>
      <c r="S3" s="85"/>
      <c r="T3" s="85"/>
      <c r="U3" s="85"/>
      <c r="V3" s="85"/>
      <c r="W3" s="85"/>
      <c r="X3" s="85"/>
      <c r="Y3" s="85"/>
    </row>
    <row r="4" spans="1:25">
      <c r="A4" s="13" t="s">
        <v>1105</v>
      </c>
      <c r="B4" s="87" t="s">
        <v>457</v>
      </c>
      <c r="C4" s="87"/>
      <c r="D4" s="87"/>
      <c r="E4" s="87"/>
      <c r="F4" s="87"/>
      <c r="G4" s="87"/>
      <c r="H4" s="87"/>
      <c r="I4" s="87"/>
      <c r="J4" s="87"/>
      <c r="K4" s="87"/>
      <c r="L4" s="87"/>
      <c r="M4" s="87"/>
      <c r="N4" s="87"/>
      <c r="O4" s="87"/>
      <c r="P4" s="87"/>
      <c r="Q4" s="87"/>
      <c r="R4" s="87"/>
      <c r="S4" s="87"/>
      <c r="T4" s="87"/>
      <c r="U4" s="87"/>
      <c r="V4" s="87"/>
      <c r="W4" s="87"/>
      <c r="X4" s="87"/>
      <c r="Y4" s="87"/>
    </row>
    <row r="5" spans="1:25">
      <c r="A5" s="13"/>
      <c r="B5" s="29"/>
      <c r="C5" s="29"/>
      <c r="D5" s="29"/>
      <c r="E5" s="29"/>
      <c r="F5" s="29"/>
      <c r="G5" s="29"/>
      <c r="H5" s="29"/>
      <c r="I5" s="29"/>
      <c r="J5" s="29"/>
      <c r="K5" s="29"/>
      <c r="L5" s="29"/>
      <c r="M5" s="29"/>
      <c r="N5" s="29"/>
      <c r="O5" s="29"/>
      <c r="P5" s="29"/>
      <c r="Q5" s="29"/>
      <c r="R5" s="29"/>
      <c r="S5" s="29"/>
      <c r="T5" s="29"/>
      <c r="U5" s="29"/>
      <c r="V5" s="29"/>
      <c r="W5" s="29"/>
      <c r="X5" s="29"/>
      <c r="Y5" s="29"/>
    </row>
    <row r="6" spans="1:25">
      <c r="A6" s="13"/>
      <c r="B6" s="20"/>
      <c r="C6" s="20"/>
      <c r="D6" s="20"/>
      <c r="E6" s="20"/>
      <c r="F6" s="20"/>
      <c r="G6" s="20"/>
      <c r="H6" s="20"/>
      <c r="I6" s="20"/>
      <c r="J6" s="20"/>
      <c r="K6" s="20"/>
      <c r="L6" s="20"/>
      <c r="M6" s="20"/>
      <c r="N6" s="20"/>
      <c r="O6" s="20"/>
      <c r="P6" s="20"/>
      <c r="Q6" s="20"/>
      <c r="R6" s="20"/>
      <c r="S6" s="20"/>
      <c r="T6" s="20"/>
      <c r="U6" s="20"/>
      <c r="V6" s="20"/>
      <c r="W6" s="20"/>
      <c r="X6" s="20"/>
      <c r="Y6" s="20"/>
    </row>
    <row r="7" spans="1:25" ht="15.75" thickBot="1">
      <c r="A7" s="13"/>
      <c r="B7" s="19"/>
      <c r="C7" s="96" t="s">
        <v>458</v>
      </c>
      <c r="D7" s="96"/>
      <c r="E7" s="96"/>
      <c r="F7" s="96"/>
      <c r="G7" s="96"/>
      <c r="H7" s="96"/>
      <c r="I7" s="96"/>
      <c r="J7" s="96"/>
      <c r="K7" s="96"/>
      <c r="L7" s="96"/>
      <c r="M7" s="96"/>
      <c r="N7" s="96"/>
      <c r="O7" s="96"/>
      <c r="P7" s="96"/>
      <c r="Q7" s="96"/>
      <c r="R7" s="96"/>
      <c r="S7" s="96"/>
      <c r="T7" s="96"/>
      <c r="U7" s="96"/>
      <c r="V7" s="96"/>
      <c r="W7" s="96"/>
      <c r="X7" s="96"/>
      <c r="Y7" s="96"/>
    </row>
    <row r="8" spans="1:25" ht="15.75" thickBot="1">
      <c r="A8" s="13"/>
      <c r="B8" s="25"/>
      <c r="C8" s="134" t="s">
        <v>459</v>
      </c>
      <c r="D8" s="134"/>
      <c r="E8" s="134"/>
      <c r="F8" s="25"/>
      <c r="G8" s="134" t="s">
        <v>460</v>
      </c>
      <c r="H8" s="134"/>
      <c r="I8" s="134"/>
      <c r="J8" s="25"/>
      <c r="K8" s="134" t="s">
        <v>461</v>
      </c>
      <c r="L8" s="134"/>
      <c r="M8" s="134"/>
      <c r="N8" s="25"/>
      <c r="O8" s="134" t="s">
        <v>38</v>
      </c>
      <c r="P8" s="134"/>
      <c r="Q8" s="134"/>
      <c r="R8" s="28"/>
      <c r="S8" s="134" t="s">
        <v>462</v>
      </c>
      <c r="T8" s="134"/>
      <c r="U8" s="134"/>
      <c r="V8" s="25"/>
      <c r="W8" s="134" t="s">
        <v>463</v>
      </c>
      <c r="X8" s="134"/>
      <c r="Y8" s="134"/>
    </row>
    <row r="9" spans="1:25">
      <c r="A9" s="13"/>
      <c r="B9" s="35" t="s">
        <v>90</v>
      </c>
      <c r="C9" s="58" t="s">
        <v>294</v>
      </c>
      <c r="D9" s="57" t="s">
        <v>296</v>
      </c>
      <c r="E9" s="58" t="s">
        <v>297</v>
      </c>
      <c r="F9" s="36"/>
      <c r="G9" s="58" t="s">
        <v>294</v>
      </c>
      <c r="H9" s="57">
        <v>853</v>
      </c>
      <c r="I9" s="56"/>
      <c r="J9" s="36"/>
      <c r="K9" s="58" t="s">
        <v>294</v>
      </c>
      <c r="L9" s="57" t="s">
        <v>295</v>
      </c>
      <c r="M9" s="56"/>
      <c r="N9" s="36"/>
      <c r="O9" s="58" t="s">
        <v>294</v>
      </c>
      <c r="P9" s="57" t="s">
        <v>464</v>
      </c>
      <c r="Q9" s="58" t="s">
        <v>297</v>
      </c>
      <c r="R9" s="36"/>
      <c r="S9" s="58" t="s">
        <v>294</v>
      </c>
      <c r="T9" s="57" t="s">
        <v>465</v>
      </c>
      <c r="U9" s="58" t="s">
        <v>297</v>
      </c>
      <c r="V9" s="36"/>
      <c r="W9" s="58" t="s">
        <v>294</v>
      </c>
      <c r="X9" s="57">
        <v>130</v>
      </c>
      <c r="Y9" s="56"/>
    </row>
    <row r="10" spans="1:25">
      <c r="A10" s="13"/>
      <c r="B10" s="35"/>
      <c r="C10" s="35"/>
      <c r="D10" s="37"/>
      <c r="E10" s="35"/>
      <c r="F10" s="36"/>
      <c r="G10" s="35"/>
      <c r="H10" s="37"/>
      <c r="I10" s="36"/>
      <c r="J10" s="36"/>
      <c r="K10" s="35"/>
      <c r="L10" s="37"/>
      <c r="M10" s="36"/>
      <c r="N10" s="36"/>
      <c r="O10" s="35"/>
      <c r="P10" s="37"/>
      <c r="Q10" s="35"/>
      <c r="R10" s="36"/>
      <c r="S10" s="35"/>
      <c r="T10" s="37"/>
      <c r="U10" s="35"/>
      <c r="V10" s="36"/>
      <c r="W10" s="35"/>
      <c r="X10" s="37"/>
      <c r="Y10" s="36"/>
    </row>
    <row r="11" spans="1:25">
      <c r="A11" s="13"/>
      <c r="B11" s="38" t="s">
        <v>91</v>
      </c>
      <c r="C11" s="39">
        <v>712</v>
      </c>
      <c r="D11" s="39"/>
      <c r="E11" s="33"/>
      <c r="F11" s="33"/>
      <c r="G11" s="43">
        <v>1353</v>
      </c>
      <c r="H11" s="43"/>
      <c r="I11" s="33"/>
      <c r="J11" s="33"/>
      <c r="K11" s="39" t="s">
        <v>295</v>
      </c>
      <c r="L11" s="39"/>
      <c r="M11" s="33"/>
      <c r="N11" s="33"/>
      <c r="O11" s="39">
        <v>19</v>
      </c>
      <c r="P11" s="39"/>
      <c r="Q11" s="33"/>
      <c r="R11" s="33"/>
      <c r="S11" s="39">
        <v>212</v>
      </c>
      <c r="T11" s="39"/>
      <c r="U11" s="33"/>
      <c r="V11" s="33"/>
      <c r="W11" s="43">
        <v>2296</v>
      </c>
      <c r="X11" s="43"/>
      <c r="Y11" s="33"/>
    </row>
    <row r="12" spans="1:25">
      <c r="A12" s="13"/>
      <c r="B12" s="38"/>
      <c r="C12" s="39"/>
      <c r="D12" s="39"/>
      <c r="E12" s="33"/>
      <c r="F12" s="33"/>
      <c r="G12" s="43"/>
      <c r="H12" s="43"/>
      <c r="I12" s="33"/>
      <c r="J12" s="33"/>
      <c r="K12" s="39"/>
      <c r="L12" s="39"/>
      <c r="M12" s="33"/>
      <c r="N12" s="33"/>
      <c r="O12" s="39"/>
      <c r="P12" s="39"/>
      <c r="Q12" s="33"/>
      <c r="R12" s="33"/>
      <c r="S12" s="39"/>
      <c r="T12" s="39"/>
      <c r="U12" s="33"/>
      <c r="V12" s="33"/>
      <c r="W12" s="43"/>
      <c r="X12" s="43"/>
      <c r="Y12" s="33"/>
    </row>
    <row r="13" spans="1:25">
      <c r="A13" s="13"/>
      <c r="B13" s="35" t="s">
        <v>92</v>
      </c>
      <c r="C13" s="37" t="s">
        <v>295</v>
      </c>
      <c r="D13" s="37"/>
      <c r="E13" s="36"/>
      <c r="F13" s="36"/>
      <c r="G13" s="37" t="s">
        <v>295</v>
      </c>
      <c r="H13" s="37"/>
      <c r="I13" s="36"/>
      <c r="J13" s="36"/>
      <c r="K13" s="37" t="s">
        <v>295</v>
      </c>
      <c r="L13" s="37"/>
      <c r="M13" s="36"/>
      <c r="N13" s="36"/>
      <c r="O13" s="37" t="s">
        <v>295</v>
      </c>
      <c r="P13" s="37"/>
      <c r="Q13" s="36"/>
      <c r="R13" s="36"/>
      <c r="S13" s="37" t="s">
        <v>466</v>
      </c>
      <c r="T13" s="37"/>
      <c r="U13" s="35" t="s">
        <v>297</v>
      </c>
      <c r="V13" s="36"/>
      <c r="W13" s="37" t="s">
        <v>466</v>
      </c>
      <c r="X13" s="37"/>
      <c r="Y13" s="35" t="s">
        <v>297</v>
      </c>
    </row>
    <row r="14" spans="1:25">
      <c r="A14" s="13"/>
      <c r="B14" s="35"/>
      <c r="C14" s="37"/>
      <c r="D14" s="37"/>
      <c r="E14" s="36"/>
      <c r="F14" s="36"/>
      <c r="G14" s="37"/>
      <c r="H14" s="37"/>
      <c r="I14" s="36"/>
      <c r="J14" s="36"/>
      <c r="K14" s="37"/>
      <c r="L14" s="37"/>
      <c r="M14" s="36"/>
      <c r="N14" s="36"/>
      <c r="O14" s="37"/>
      <c r="P14" s="37"/>
      <c r="Q14" s="36"/>
      <c r="R14" s="36"/>
      <c r="S14" s="37"/>
      <c r="T14" s="37"/>
      <c r="U14" s="35"/>
      <c r="V14" s="36"/>
      <c r="W14" s="37"/>
      <c r="X14" s="37"/>
      <c r="Y14" s="35"/>
    </row>
    <row r="15" spans="1:25">
      <c r="A15" s="13"/>
      <c r="B15" s="38" t="s">
        <v>93</v>
      </c>
      <c r="C15" s="43">
        <v>21927</v>
      </c>
      <c r="D15" s="43"/>
      <c r="E15" s="33"/>
      <c r="F15" s="33"/>
      <c r="G15" s="39" t="s">
        <v>295</v>
      </c>
      <c r="H15" s="39"/>
      <c r="I15" s="33"/>
      <c r="J15" s="33"/>
      <c r="K15" s="39" t="s">
        <v>295</v>
      </c>
      <c r="L15" s="39"/>
      <c r="M15" s="33"/>
      <c r="N15" s="33"/>
      <c r="O15" s="39" t="s">
        <v>295</v>
      </c>
      <c r="P15" s="39"/>
      <c r="Q15" s="33"/>
      <c r="R15" s="33"/>
      <c r="S15" s="39" t="s">
        <v>295</v>
      </c>
      <c r="T15" s="39"/>
      <c r="U15" s="33"/>
      <c r="V15" s="33"/>
      <c r="W15" s="43">
        <v>21927</v>
      </c>
      <c r="X15" s="43"/>
      <c r="Y15" s="33"/>
    </row>
    <row r="16" spans="1:25">
      <c r="A16" s="13"/>
      <c r="B16" s="38"/>
      <c r="C16" s="43"/>
      <c r="D16" s="43"/>
      <c r="E16" s="33"/>
      <c r="F16" s="33"/>
      <c r="G16" s="39"/>
      <c r="H16" s="39"/>
      <c r="I16" s="33"/>
      <c r="J16" s="33"/>
      <c r="K16" s="39"/>
      <c r="L16" s="39"/>
      <c r="M16" s="33"/>
      <c r="N16" s="33"/>
      <c r="O16" s="39"/>
      <c r="P16" s="39"/>
      <c r="Q16" s="33"/>
      <c r="R16" s="33"/>
      <c r="S16" s="39"/>
      <c r="T16" s="39"/>
      <c r="U16" s="33"/>
      <c r="V16" s="33"/>
      <c r="W16" s="43"/>
      <c r="X16" s="43"/>
      <c r="Y16" s="33"/>
    </row>
    <row r="17" spans="1:25">
      <c r="A17" s="13"/>
      <c r="B17" s="35" t="s">
        <v>94</v>
      </c>
      <c r="C17" s="50">
        <v>9937</v>
      </c>
      <c r="D17" s="50"/>
      <c r="E17" s="36"/>
      <c r="F17" s="36"/>
      <c r="G17" s="37" t="s">
        <v>295</v>
      </c>
      <c r="H17" s="37"/>
      <c r="I17" s="36"/>
      <c r="J17" s="36"/>
      <c r="K17" s="37" t="s">
        <v>295</v>
      </c>
      <c r="L17" s="37"/>
      <c r="M17" s="36"/>
      <c r="N17" s="36"/>
      <c r="O17" s="37" t="s">
        <v>295</v>
      </c>
      <c r="P17" s="37"/>
      <c r="Q17" s="36"/>
      <c r="R17" s="36"/>
      <c r="S17" s="37" t="s">
        <v>295</v>
      </c>
      <c r="T17" s="37"/>
      <c r="U17" s="36"/>
      <c r="V17" s="36"/>
      <c r="W17" s="50">
        <v>9937</v>
      </c>
      <c r="X17" s="50"/>
      <c r="Y17" s="36"/>
    </row>
    <row r="18" spans="1:25">
      <c r="A18" s="13"/>
      <c r="B18" s="35"/>
      <c r="C18" s="50"/>
      <c r="D18" s="50"/>
      <c r="E18" s="36"/>
      <c r="F18" s="36"/>
      <c r="G18" s="37"/>
      <c r="H18" s="37"/>
      <c r="I18" s="36"/>
      <c r="J18" s="36"/>
      <c r="K18" s="37"/>
      <c r="L18" s="37"/>
      <c r="M18" s="36"/>
      <c r="N18" s="36"/>
      <c r="O18" s="37"/>
      <c r="P18" s="37"/>
      <c r="Q18" s="36"/>
      <c r="R18" s="36"/>
      <c r="S18" s="37"/>
      <c r="T18" s="37"/>
      <c r="U18" s="36"/>
      <c r="V18" s="36"/>
      <c r="W18" s="50"/>
      <c r="X18" s="50"/>
      <c r="Y18" s="36"/>
    </row>
    <row r="19" spans="1:25">
      <c r="A19" s="13"/>
      <c r="B19" s="38" t="s">
        <v>95</v>
      </c>
      <c r="C19" s="43">
        <v>37353</v>
      </c>
      <c r="D19" s="43"/>
      <c r="E19" s="33"/>
      <c r="F19" s="33"/>
      <c r="G19" s="39" t="s">
        <v>295</v>
      </c>
      <c r="H19" s="39"/>
      <c r="I19" s="33"/>
      <c r="J19" s="33"/>
      <c r="K19" s="39" t="s">
        <v>295</v>
      </c>
      <c r="L19" s="39"/>
      <c r="M19" s="33"/>
      <c r="N19" s="33"/>
      <c r="O19" s="39" t="s">
        <v>295</v>
      </c>
      <c r="P19" s="39"/>
      <c r="Q19" s="33"/>
      <c r="R19" s="33"/>
      <c r="S19" s="39" t="s">
        <v>295</v>
      </c>
      <c r="T19" s="39"/>
      <c r="U19" s="33"/>
      <c r="V19" s="33"/>
      <c r="W19" s="43">
        <v>37353</v>
      </c>
      <c r="X19" s="43"/>
      <c r="Y19" s="33"/>
    </row>
    <row r="20" spans="1:25">
      <c r="A20" s="13"/>
      <c r="B20" s="38"/>
      <c r="C20" s="43"/>
      <c r="D20" s="43"/>
      <c r="E20" s="33"/>
      <c r="F20" s="33"/>
      <c r="G20" s="39"/>
      <c r="H20" s="39"/>
      <c r="I20" s="33"/>
      <c r="J20" s="33"/>
      <c r="K20" s="39"/>
      <c r="L20" s="39"/>
      <c r="M20" s="33"/>
      <c r="N20" s="33"/>
      <c r="O20" s="39"/>
      <c r="P20" s="39"/>
      <c r="Q20" s="33"/>
      <c r="R20" s="33"/>
      <c r="S20" s="39"/>
      <c r="T20" s="39"/>
      <c r="U20" s="33"/>
      <c r="V20" s="33"/>
      <c r="W20" s="43"/>
      <c r="X20" s="43"/>
      <c r="Y20" s="33"/>
    </row>
    <row r="21" spans="1:25">
      <c r="A21" s="13"/>
      <c r="B21" s="35" t="s">
        <v>467</v>
      </c>
      <c r="C21" s="37" t="s">
        <v>295</v>
      </c>
      <c r="D21" s="37"/>
      <c r="E21" s="36"/>
      <c r="F21" s="36"/>
      <c r="G21" s="50">
        <v>2593</v>
      </c>
      <c r="H21" s="50"/>
      <c r="I21" s="36"/>
      <c r="J21" s="36"/>
      <c r="K21" s="37" t="s">
        <v>295</v>
      </c>
      <c r="L21" s="37"/>
      <c r="M21" s="36"/>
      <c r="N21" s="36"/>
      <c r="O21" s="37" t="s">
        <v>295</v>
      </c>
      <c r="P21" s="37"/>
      <c r="Q21" s="36"/>
      <c r="R21" s="36"/>
      <c r="S21" s="37" t="s">
        <v>295</v>
      </c>
      <c r="T21" s="37"/>
      <c r="U21" s="36"/>
      <c r="V21" s="36"/>
      <c r="W21" s="50">
        <v>2593</v>
      </c>
      <c r="X21" s="50"/>
      <c r="Y21" s="36"/>
    </row>
    <row r="22" spans="1:25">
      <c r="A22" s="13"/>
      <c r="B22" s="35"/>
      <c r="C22" s="37"/>
      <c r="D22" s="37"/>
      <c r="E22" s="36"/>
      <c r="F22" s="36"/>
      <c r="G22" s="50"/>
      <c r="H22" s="50"/>
      <c r="I22" s="36"/>
      <c r="J22" s="36"/>
      <c r="K22" s="37"/>
      <c r="L22" s="37"/>
      <c r="M22" s="36"/>
      <c r="N22" s="36"/>
      <c r="O22" s="37"/>
      <c r="P22" s="37"/>
      <c r="Q22" s="36"/>
      <c r="R22" s="36"/>
      <c r="S22" s="37"/>
      <c r="T22" s="37"/>
      <c r="U22" s="36"/>
      <c r="V22" s="36"/>
      <c r="W22" s="50"/>
      <c r="X22" s="50"/>
      <c r="Y22" s="36"/>
    </row>
    <row r="23" spans="1:25">
      <c r="A23" s="13"/>
      <c r="B23" s="38" t="s">
        <v>97</v>
      </c>
      <c r="C23" s="39" t="s">
        <v>295</v>
      </c>
      <c r="D23" s="39"/>
      <c r="E23" s="33"/>
      <c r="F23" s="33"/>
      <c r="G23" s="43">
        <v>1399</v>
      </c>
      <c r="H23" s="43"/>
      <c r="I23" s="33"/>
      <c r="J23" s="33"/>
      <c r="K23" s="39" t="s">
        <v>295</v>
      </c>
      <c r="L23" s="39"/>
      <c r="M23" s="33"/>
      <c r="N23" s="33"/>
      <c r="O23" s="39" t="s">
        <v>295</v>
      </c>
      <c r="P23" s="39"/>
      <c r="Q23" s="33"/>
      <c r="R23" s="33"/>
      <c r="S23" s="39" t="s">
        <v>295</v>
      </c>
      <c r="T23" s="39"/>
      <c r="U23" s="33"/>
      <c r="V23" s="33"/>
      <c r="W23" s="43">
        <v>1399</v>
      </c>
      <c r="X23" s="43"/>
      <c r="Y23" s="33"/>
    </row>
    <row r="24" spans="1:25">
      <c r="A24" s="13"/>
      <c r="B24" s="38"/>
      <c r="C24" s="39"/>
      <c r="D24" s="39"/>
      <c r="E24" s="33"/>
      <c r="F24" s="33"/>
      <c r="G24" s="43"/>
      <c r="H24" s="43"/>
      <c r="I24" s="33"/>
      <c r="J24" s="33"/>
      <c r="K24" s="39"/>
      <c r="L24" s="39"/>
      <c r="M24" s="33"/>
      <c r="N24" s="33"/>
      <c r="O24" s="39"/>
      <c r="P24" s="39"/>
      <c r="Q24" s="33"/>
      <c r="R24" s="33"/>
      <c r="S24" s="39"/>
      <c r="T24" s="39"/>
      <c r="U24" s="33"/>
      <c r="V24" s="33"/>
      <c r="W24" s="43"/>
      <c r="X24" s="43"/>
      <c r="Y24" s="33"/>
    </row>
    <row r="25" spans="1:25">
      <c r="A25" s="13"/>
      <c r="B25" s="35" t="s">
        <v>98</v>
      </c>
      <c r="C25" s="37" t="s">
        <v>295</v>
      </c>
      <c r="D25" s="37"/>
      <c r="E25" s="36"/>
      <c r="F25" s="36"/>
      <c r="G25" s="37">
        <v>17</v>
      </c>
      <c r="H25" s="37"/>
      <c r="I25" s="36"/>
      <c r="J25" s="36"/>
      <c r="K25" s="37" t="s">
        <v>295</v>
      </c>
      <c r="L25" s="37"/>
      <c r="M25" s="36"/>
      <c r="N25" s="36"/>
      <c r="O25" s="50">
        <v>9352</v>
      </c>
      <c r="P25" s="50"/>
      <c r="Q25" s="36"/>
      <c r="R25" s="36"/>
      <c r="S25" s="37" t="s">
        <v>295</v>
      </c>
      <c r="T25" s="37"/>
      <c r="U25" s="36"/>
      <c r="V25" s="36"/>
      <c r="W25" s="50">
        <v>9369</v>
      </c>
      <c r="X25" s="50"/>
      <c r="Y25" s="36"/>
    </row>
    <row r="26" spans="1:25">
      <c r="A26" s="13"/>
      <c r="B26" s="35"/>
      <c r="C26" s="37"/>
      <c r="D26" s="37"/>
      <c r="E26" s="36"/>
      <c r="F26" s="36"/>
      <c r="G26" s="37"/>
      <c r="H26" s="37"/>
      <c r="I26" s="36"/>
      <c r="J26" s="36"/>
      <c r="K26" s="37"/>
      <c r="L26" s="37"/>
      <c r="M26" s="36"/>
      <c r="N26" s="36"/>
      <c r="O26" s="50"/>
      <c r="P26" s="50"/>
      <c r="Q26" s="36"/>
      <c r="R26" s="36"/>
      <c r="S26" s="37"/>
      <c r="T26" s="37"/>
      <c r="U26" s="36"/>
      <c r="V26" s="36"/>
      <c r="W26" s="50"/>
      <c r="X26" s="50"/>
      <c r="Y26" s="36"/>
    </row>
    <row r="27" spans="1:25">
      <c r="A27" s="13"/>
      <c r="B27" s="38" t="s">
        <v>99</v>
      </c>
      <c r="C27" s="43">
        <v>2455</v>
      </c>
      <c r="D27" s="43"/>
      <c r="E27" s="33"/>
      <c r="F27" s="33"/>
      <c r="G27" s="39">
        <v>40</v>
      </c>
      <c r="H27" s="39"/>
      <c r="I27" s="33"/>
      <c r="J27" s="33"/>
      <c r="K27" s="39">
        <v>63</v>
      </c>
      <c r="L27" s="39"/>
      <c r="M27" s="33"/>
      <c r="N27" s="33"/>
      <c r="O27" s="39">
        <v>538</v>
      </c>
      <c r="P27" s="39"/>
      <c r="Q27" s="33"/>
      <c r="R27" s="33"/>
      <c r="S27" s="39" t="s">
        <v>295</v>
      </c>
      <c r="T27" s="39"/>
      <c r="U27" s="33"/>
      <c r="V27" s="33"/>
      <c r="W27" s="43">
        <v>3096</v>
      </c>
      <c r="X27" s="43"/>
      <c r="Y27" s="33"/>
    </row>
    <row r="28" spans="1:25" ht="15.75" thickBot="1">
      <c r="A28" s="13"/>
      <c r="B28" s="38"/>
      <c r="C28" s="60"/>
      <c r="D28" s="60"/>
      <c r="E28" s="52"/>
      <c r="F28" s="33"/>
      <c r="G28" s="51"/>
      <c r="H28" s="51"/>
      <c r="I28" s="52"/>
      <c r="J28" s="33"/>
      <c r="K28" s="51"/>
      <c r="L28" s="51"/>
      <c r="M28" s="52"/>
      <c r="N28" s="33"/>
      <c r="O28" s="51"/>
      <c r="P28" s="51"/>
      <c r="Q28" s="52"/>
      <c r="R28" s="33"/>
      <c r="S28" s="51"/>
      <c r="T28" s="51"/>
      <c r="U28" s="52"/>
      <c r="V28" s="33"/>
      <c r="W28" s="60"/>
      <c r="X28" s="60"/>
      <c r="Y28" s="52"/>
    </row>
    <row r="29" spans="1:25">
      <c r="A29" s="13"/>
      <c r="B29" s="135" t="s">
        <v>100</v>
      </c>
      <c r="C29" s="58" t="s">
        <v>294</v>
      </c>
      <c r="D29" s="54">
        <v>72379</v>
      </c>
      <c r="E29" s="56"/>
      <c r="F29" s="36"/>
      <c r="G29" s="58" t="s">
        <v>294</v>
      </c>
      <c r="H29" s="54">
        <v>6255</v>
      </c>
      <c r="I29" s="56"/>
      <c r="J29" s="36"/>
      <c r="K29" s="58" t="s">
        <v>294</v>
      </c>
      <c r="L29" s="57">
        <v>63</v>
      </c>
      <c r="M29" s="56"/>
      <c r="N29" s="36"/>
      <c r="O29" s="58" t="s">
        <v>294</v>
      </c>
      <c r="P29" s="54">
        <v>9424</v>
      </c>
      <c r="Q29" s="56"/>
      <c r="R29" s="36"/>
      <c r="S29" s="58" t="s">
        <v>294</v>
      </c>
      <c r="T29" s="57" t="s">
        <v>468</v>
      </c>
      <c r="U29" s="58" t="s">
        <v>297</v>
      </c>
      <c r="V29" s="36"/>
      <c r="W29" s="58" t="s">
        <v>294</v>
      </c>
      <c r="X29" s="54">
        <v>88010</v>
      </c>
      <c r="Y29" s="56"/>
    </row>
    <row r="30" spans="1:25" ht="15.75" thickBot="1">
      <c r="A30" s="13"/>
      <c r="B30" s="135"/>
      <c r="C30" s="42"/>
      <c r="D30" s="55"/>
      <c r="E30" s="41"/>
      <c r="F30" s="36"/>
      <c r="G30" s="42"/>
      <c r="H30" s="55"/>
      <c r="I30" s="41"/>
      <c r="J30" s="36"/>
      <c r="K30" s="42"/>
      <c r="L30" s="40"/>
      <c r="M30" s="41"/>
      <c r="N30" s="36"/>
      <c r="O30" s="42"/>
      <c r="P30" s="55"/>
      <c r="Q30" s="41"/>
      <c r="R30" s="36"/>
      <c r="S30" s="42"/>
      <c r="T30" s="40"/>
      <c r="U30" s="42"/>
      <c r="V30" s="36"/>
      <c r="W30" s="42"/>
      <c r="X30" s="55"/>
      <c r="Y30" s="41"/>
    </row>
    <row r="31" spans="1:25">
      <c r="A31" s="13"/>
      <c r="B31" s="25"/>
      <c r="C31" s="34"/>
      <c r="D31" s="34"/>
      <c r="E31" s="34"/>
      <c r="F31" s="25"/>
      <c r="G31" s="34"/>
      <c r="H31" s="34"/>
      <c r="I31" s="34"/>
      <c r="J31" s="25"/>
      <c r="K31" s="34"/>
      <c r="L31" s="34"/>
      <c r="M31" s="34"/>
      <c r="N31" s="25"/>
      <c r="O31" s="34"/>
      <c r="P31" s="34"/>
      <c r="Q31" s="34"/>
      <c r="R31" s="25"/>
      <c r="S31" s="34"/>
      <c r="T31" s="34"/>
      <c r="U31" s="34"/>
      <c r="V31" s="25"/>
      <c r="W31" s="34"/>
      <c r="X31" s="34"/>
      <c r="Y31" s="34"/>
    </row>
    <row r="32" spans="1:25">
      <c r="A32" s="13"/>
      <c r="B32" s="35" t="s">
        <v>102</v>
      </c>
      <c r="C32" s="35" t="s">
        <v>294</v>
      </c>
      <c r="D32" s="50">
        <v>1739</v>
      </c>
      <c r="E32" s="36"/>
      <c r="F32" s="36"/>
      <c r="G32" s="35" t="s">
        <v>294</v>
      </c>
      <c r="H32" s="37">
        <v>511</v>
      </c>
      <c r="I32" s="36"/>
      <c r="J32" s="36"/>
      <c r="K32" s="35" t="s">
        <v>294</v>
      </c>
      <c r="L32" s="37" t="s">
        <v>295</v>
      </c>
      <c r="M32" s="36"/>
      <c r="N32" s="36"/>
      <c r="O32" s="35" t="s">
        <v>294</v>
      </c>
      <c r="P32" s="50">
        <v>1330</v>
      </c>
      <c r="Q32" s="36"/>
      <c r="R32" s="36"/>
      <c r="S32" s="35" t="s">
        <v>294</v>
      </c>
      <c r="T32" s="50">
        <v>1549</v>
      </c>
      <c r="U32" s="36"/>
      <c r="V32" s="36"/>
      <c r="W32" s="35" t="s">
        <v>294</v>
      </c>
      <c r="X32" s="50">
        <v>5129</v>
      </c>
      <c r="Y32" s="36"/>
    </row>
    <row r="33" spans="1:25">
      <c r="A33" s="13"/>
      <c r="B33" s="35"/>
      <c r="C33" s="35"/>
      <c r="D33" s="50"/>
      <c r="E33" s="36"/>
      <c r="F33" s="36"/>
      <c r="G33" s="35"/>
      <c r="H33" s="37"/>
      <c r="I33" s="36"/>
      <c r="J33" s="36"/>
      <c r="K33" s="35"/>
      <c r="L33" s="37"/>
      <c r="M33" s="36"/>
      <c r="N33" s="36"/>
      <c r="O33" s="35"/>
      <c r="P33" s="50"/>
      <c r="Q33" s="36"/>
      <c r="R33" s="36"/>
      <c r="S33" s="35"/>
      <c r="T33" s="50"/>
      <c r="U33" s="36"/>
      <c r="V33" s="36"/>
      <c r="W33" s="35"/>
      <c r="X33" s="50"/>
      <c r="Y33" s="36"/>
    </row>
    <row r="34" spans="1:25">
      <c r="A34" s="13"/>
      <c r="B34" s="38" t="s">
        <v>103</v>
      </c>
      <c r="C34" s="43">
        <v>10405</v>
      </c>
      <c r="D34" s="43"/>
      <c r="E34" s="33"/>
      <c r="F34" s="33"/>
      <c r="G34" s="43">
        <v>3724</v>
      </c>
      <c r="H34" s="43"/>
      <c r="I34" s="33"/>
      <c r="J34" s="33"/>
      <c r="K34" s="39">
        <v>548</v>
      </c>
      <c r="L34" s="39"/>
      <c r="M34" s="33"/>
      <c r="N34" s="33"/>
      <c r="O34" s="43">
        <v>3923</v>
      </c>
      <c r="P34" s="43"/>
      <c r="Q34" s="33"/>
      <c r="R34" s="33"/>
      <c r="S34" s="43">
        <v>1741</v>
      </c>
      <c r="T34" s="43"/>
      <c r="U34" s="33"/>
      <c r="V34" s="33"/>
      <c r="W34" s="43">
        <v>20341</v>
      </c>
      <c r="X34" s="43"/>
      <c r="Y34" s="33"/>
    </row>
    <row r="35" spans="1:25">
      <c r="A35" s="13"/>
      <c r="B35" s="38"/>
      <c r="C35" s="43"/>
      <c r="D35" s="43"/>
      <c r="E35" s="33"/>
      <c r="F35" s="33"/>
      <c r="G35" s="43"/>
      <c r="H35" s="43"/>
      <c r="I35" s="33"/>
      <c r="J35" s="33"/>
      <c r="K35" s="39"/>
      <c r="L35" s="39"/>
      <c r="M35" s="33"/>
      <c r="N35" s="33"/>
      <c r="O35" s="43"/>
      <c r="P35" s="43"/>
      <c r="Q35" s="33"/>
      <c r="R35" s="33"/>
      <c r="S35" s="43"/>
      <c r="T35" s="43"/>
      <c r="U35" s="33"/>
      <c r="V35" s="33"/>
      <c r="W35" s="43"/>
      <c r="X35" s="43"/>
      <c r="Y35" s="33"/>
    </row>
    <row r="36" spans="1:25">
      <c r="A36" s="13"/>
      <c r="B36" s="35" t="s">
        <v>104</v>
      </c>
      <c r="C36" s="50">
        <v>16528</v>
      </c>
      <c r="D36" s="50"/>
      <c r="E36" s="36"/>
      <c r="F36" s="36"/>
      <c r="G36" s="37" t="s">
        <v>295</v>
      </c>
      <c r="H36" s="37"/>
      <c r="I36" s="36"/>
      <c r="J36" s="36"/>
      <c r="K36" s="37" t="s">
        <v>295</v>
      </c>
      <c r="L36" s="37"/>
      <c r="M36" s="36"/>
      <c r="N36" s="36"/>
      <c r="O36" s="37" t="s">
        <v>295</v>
      </c>
      <c r="P36" s="37"/>
      <c r="Q36" s="36"/>
      <c r="R36" s="36"/>
      <c r="S36" s="37" t="s">
        <v>295</v>
      </c>
      <c r="T36" s="37"/>
      <c r="U36" s="36"/>
      <c r="V36" s="36"/>
      <c r="W36" s="50">
        <v>16528</v>
      </c>
      <c r="X36" s="50"/>
      <c r="Y36" s="36"/>
    </row>
    <row r="37" spans="1:25">
      <c r="A37" s="13"/>
      <c r="B37" s="35"/>
      <c r="C37" s="50"/>
      <c r="D37" s="50"/>
      <c r="E37" s="36"/>
      <c r="F37" s="36"/>
      <c r="G37" s="37"/>
      <c r="H37" s="37"/>
      <c r="I37" s="36"/>
      <c r="J37" s="36"/>
      <c r="K37" s="37"/>
      <c r="L37" s="37"/>
      <c r="M37" s="36"/>
      <c r="N37" s="36"/>
      <c r="O37" s="37"/>
      <c r="P37" s="37"/>
      <c r="Q37" s="36"/>
      <c r="R37" s="36"/>
      <c r="S37" s="37"/>
      <c r="T37" s="37"/>
      <c r="U37" s="36"/>
      <c r="V37" s="36"/>
      <c r="W37" s="50"/>
      <c r="X37" s="50"/>
      <c r="Y37" s="36"/>
    </row>
    <row r="38" spans="1:25">
      <c r="A38" s="13"/>
      <c r="B38" s="38" t="s">
        <v>105</v>
      </c>
      <c r="C38" s="43">
        <v>7579</v>
      </c>
      <c r="D38" s="43"/>
      <c r="E38" s="33"/>
      <c r="F38" s="33"/>
      <c r="G38" s="39" t="s">
        <v>295</v>
      </c>
      <c r="H38" s="39"/>
      <c r="I38" s="33"/>
      <c r="J38" s="33"/>
      <c r="K38" s="39" t="s">
        <v>295</v>
      </c>
      <c r="L38" s="39"/>
      <c r="M38" s="33"/>
      <c r="N38" s="33"/>
      <c r="O38" s="39" t="s">
        <v>295</v>
      </c>
      <c r="P38" s="39"/>
      <c r="Q38" s="33"/>
      <c r="R38" s="33"/>
      <c r="S38" s="39" t="s">
        <v>295</v>
      </c>
      <c r="T38" s="39"/>
      <c r="U38" s="33"/>
      <c r="V38" s="33"/>
      <c r="W38" s="43">
        <v>7579</v>
      </c>
      <c r="X38" s="43"/>
      <c r="Y38" s="33"/>
    </row>
    <row r="39" spans="1:25">
      <c r="A39" s="13"/>
      <c r="B39" s="38"/>
      <c r="C39" s="43"/>
      <c r="D39" s="43"/>
      <c r="E39" s="33"/>
      <c r="F39" s="33"/>
      <c r="G39" s="39"/>
      <c r="H39" s="39"/>
      <c r="I39" s="33"/>
      <c r="J39" s="33"/>
      <c r="K39" s="39"/>
      <c r="L39" s="39"/>
      <c r="M39" s="33"/>
      <c r="N39" s="33"/>
      <c r="O39" s="39"/>
      <c r="P39" s="39"/>
      <c r="Q39" s="33"/>
      <c r="R39" s="33"/>
      <c r="S39" s="39"/>
      <c r="T39" s="39"/>
      <c r="U39" s="33"/>
      <c r="V39" s="33"/>
      <c r="W39" s="43"/>
      <c r="X39" s="43"/>
      <c r="Y39" s="33"/>
    </row>
    <row r="40" spans="1:25">
      <c r="A40" s="13"/>
      <c r="B40" s="35" t="s">
        <v>106</v>
      </c>
      <c r="C40" s="50">
        <v>12450</v>
      </c>
      <c r="D40" s="50"/>
      <c r="E40" s="36"/>
      <c r="F40" s="36"/>
      <c r="G40" s="37" t="s">
        <v>295</v>
      </c>
      <c r="H40" s="37"/>
      <c r="I40" s="36"/>
      <c r="J40" s="36"/>
      <c r="K40" s="37" t="s">
        <v>295</v>
      </c>
      <c r="L40" s="37"/>
      <c r="M40" s="36"/>
      <c r="N40" s="36"/>
      <c r="O40" s="37" t="s">
        <v>295</v>
      </c>
      <c r="P40" s="37"/>
      <c r="Q40" s="36"/>
      <c r="R40" s="36"/>
      <c r="S40" s="37" t="s">
        <v>295</v>
      </c>
      <c r="T40" s="37"/>
      <c r="U40" s="36"/>
      <c r="V40" s="36"/>
      <c r="W40" s="50">
        <v>12450</v>
      </c>
      <c r="X40" s="50"/>
      <c r="Y40" s="36"/>
    </row>
    <row r="41" spans="1:25">
      <c r="A41" s="13"/>
      <c r="B41" s="35"/>
      <c r="C41" s="50"/>
      <c r="D41" s="50"/>
      <c r="E41" s="36"/>
      <c r="F41" s="36"/>
      <c r="G41" s="37"/>
      <c r="H41" s="37"/>
      <c r="I41" s="36"/>
      <c r="J41" s="36"/>
      <c r="K41" s="37"/>
      <c r="L41" s="37"/>
      <c r="M41" s="36"/>
      <c r="N41" s="36"/>
      <c r="O41" s="37"/>
      <c r="P41" s="37"/>
      <c r="Q41" s="36"/>
      <c r="R41" s="36"/>
      <c r="S41" s="37"/>
      <c r="T41" s="37"/>
      <c r="U41" s="36"/>
      <c r="V41" s="36"/>
      <c r="W41" s="50"/>
      <c r="X41" s="50"/>
      <c r="Y41" s="36"/>
    </row>
    <row r="42" spans="1:25">
      <c r="A42" s="13"/>
      <c r="B42" s="38" t="s">
        <v>107</v>
      </c>
      <c r="C42" s="43">
        <v>1984</v>
      </c>
      <c r="D42" s="43"/>
      <c r="E42" s="33"/>
      <c r="F42" s="33"/>
      <c r="G42" s="39">
        <v>257</v>
      </c>
      <c r="H42" s="39"/>
      <c r="I42" s="33"/>
      <c r="J42" s="33"/>
      <c r="K42" s="39">
        <v>38</v>
      </c>
      <c r="L42" s="39"/>
      <c r="M42" s="33"/>
      <c r="N42" s="33"/>
      <c r="O42" s="39">
        <v>179</v>
      </c>
      <c r="P42" s="39"/>
      <c r="Q42" s="33"/>
      <c r="R42" s="33"/>
      <c r="S42" s="43">
        <v>2170</v>
      </c>
      <c r="T42" s="43"/>
      <c r="U42" s="33"/>
      <c r="V42" s="33"/>
      <c r="W42" s="43">
        <v>4628</v>
      </c>
      <c r="X42" s="43"/>
      <c r="Y42" s="33"/>
    </row>
    <row r="43" spans="1:25">
      <c r="A43" s="13"/>
      <c r="B43" s="38"/>
      <c r="C43" s="43"/>
      <c r="D43" s="43"/>
      <c r="E43" s="33"/>
      <c r="F43" s="33"/>
      <c r="G43" s="39"/>
      <c r="H43" s="39"/>
      <c r="I43" s="33"/>
      <c r="J43" s="33"/>
      <c r="K43" s="39"/>
      <c r="L43" s="39"/>
      <c r="M43" s="33"/>
      <c r="N43" s="33"/>
      <c r="O43" s="39"/>
      <c r="P43" s="39"/>
      <c r="Q43" s="33"/>
      <c r="R43" s="33"/>
      <c r="S43" s="43"/>
      <c r="T43" s="43"/>
      <c r="U43" s="33"/>
      <c r="V43" s="33"/>
      <c r="W43" s="43"/>
      <c r="X43" s="43"/>
      <c r="Y43" s="33"/>
    </row>
    <row r="44" spans="1:25">
      <c r="A44" s="13"/>
      <c r="B44" s="35" t="s">
        <v>108</v>
      </c>
      <c r="C44" s="50">
        <v>11954</v>
      </c>
      <c r="D44" s="50"/>
      <c r="E44" s="36"/>
      <c r="F44" s="36"/>
      <c r="G44" s="37">
        <v>122</v>
      </c>
      <c r="H44" s="37"/>
      <c r="I44" s="36"/>
      <c r="J44" s="36"/>
      <c r="K44" s="37" t="s">
        <v>295</v>
      </c>
      <c r="L44" s="37"/>
      <c r="M44" s="36"/>
      <c r="N44" s="36"/>
      <c r="O44" s="50">
        <v>3388</v>
      </c>
      <c r="P44" s="50"/>
      <c r="Q44" s="36"/>
      <c r="R44" s="36"/>
      <c r="S44" s="37" t="s">
        <v>295</v>
      </c>
      <c r="T44" s="37"/>
      <c r="U44" s="36"/>
      <c r="V44" s="36"/>
      <c r="W44" s="50">
        <v>15464</v>
      </c>
      <c r="X44" s="50"/>
      <c r="Y44" s="36"/>
    </row>
    <row r="45" spans="1:25">
      <c r="A45" s="13"/>
      <c r="B45" s="35"/>
      <c r="C45" s="50"/>
      <c r="D45" s="50"/>
      <c r="E45" s="36"/>
      <c r="F45" s="36"/>
      <c r="G45" s="37"/>
      <c r="H45" s="37"/>
      <c r="I45" s="36"/>
      <c r="J45" s="36"/>
      <c r="K45" s="37"/>
      <c r="L45" s="37"/>
      <c r="M45" s="36"/>
      <c r="N45" s="36"/>
      <c r="O45" s="50"/>
      <c r="P45" s="50"/>
      <c r="Q45" s="36"/>
      <c r="R45" s="36"/>
      <c r="S45" s="37"/>
      <c r="T45" s="37"/>
      <c r="U45" s="36"/>
      <c r="V45" s="36"/>
      <c r="W45" s="50"/>
      <c r="X45" s="50"/>
      <c r="Y45" s="36"/>
    </row>
    <row r="46" spans="1:25">
      <c r="A46" s="13"/>
      <c r="B46" s="38" t="s">
        <v>109</v>
      </c>
      <c r="C46" s="39" t="s">
        <v>295</v>
      </c>
      <c r="D46" s="39"/>
      <c r="E46" s="33"/>
      <c r="F46" s="33"/>
      <c r="G46" s="39" t="s">
        <v>295</v>
      </c>
      <c r="H46" s="39"/>
      <c r="I46" s="33"/>
      <c r="J46" s="33"/>
      <c r="K46" s="39" t="s">
        <v>295</v>
      </c>
      <c r="L46" s="39"/>
      <c r="M46" s="33"/>
      <c r="N46" s="33"/>
      <c r="O46" s="43">
        <v>1349</v>
      </c>
      <c r="P46" s="43"/>
      <c r="Q46" s="33"/>
      <c r="R46" s="33"/>
      <c r="S46" s="39" t="s">
        <v>295</v>
      </c>
      <c r="T46" s="39"/>
      <c r="U46" s="33"/>
      <c r="V46" s="33"/>
      <c r="W46" s="43">
        <v>1349</v>
      </c>
      <c r="X46" s="43"/>
      <c r="Y46" s="33"/>
    </row>
    <row r="47" spans="1:25">
      <c r="A47" s="13"/>
      <c r="B47" s="38"/>
      <c r="C47" s="39"/>
      <c r="D47" s="39"/>
      <c r="E47" s="33"/>
      <c r="F47" s="33"/>
      <c r="G47" s="39"/>
      <c r="H47" s="39"/>
      <c r="I47" s="33"/>
      <c r="J47" s="33"/>
      <c r="K47" s="39"/>
      <c r="L47" s="39"/>
      <c r="M47" s="33"/>
      <c r="N47" s="33"/>
      <c r="O47" s="43"/>
      <c r="P47" s="43"/>
      <c r="Q47" s="33"/>
      <c r="R47" s="33"/>
      <c r="S47" s="39"/>
      <c r="T47" s="39"/>
      <c r="U47" s="33"/>
      <c r="V47" s="33"/>
      <c r="W47" s="43"/>
      <c r="X47" s="43"/>
      <c r="Y47" s="33"/>
    </row>
    <row r="48" spans="1:25">
      <c r="A48" s="13"/>
      <c r="B48" s="29"/>
      <c r="C48" s="29"/>
      <c r="D48" s="29"/>
      <c r="E48" s="29"/>
      <c r="F48" s="29"/>
      <c r="G48" s="29"/>
      <c r="H48" s="29"/>
      <c r="I48" s="29"/>
      <c r="J48" s="29"/>
      <c r="K48" s="29"/>
      <c r="L48" s="29"/>
      <c r="M48" s="29"/>
      <c r="N48" s="29"/>
      <c r="O48" s="29"/>
      <c r="P48" s="29"/>
      <c r="Q48" s="29"/>
      <c r="R48" s="29"/>
      <c r="S48" s="29"/>
      <c r="T48" s="29"/>
      <c r="U48" s="29"/>
      <c r="V48" s="29"/>
      <c r="W48" s="29"/>
      <c r="X48" s="29"/>
      <c r="Y48" s="29"/>
    </row>
    <row r="49" spans="1:25">
      <c r="A49" s="13"/>
      <c r="B49" s="20"/>
      <c r="C49" s="20"/>
      <c r="D49" s="20"/>
      <c r="E49" s="20"/>
      <c r="F49" s="20"/>
      <c r="G49" s="20"/>
      <c r="H49" s="20"/>
      <c r="I49" s="20"/>
      <c r="J49" s="20"/>
      <c r="K49" s="20"/>
      <c r="L49" s="20"/>
      <c r="M49" s="20"/>
      <c r="N49" s="20"/>
      <c r="O49" s="20"/>
      <c r="P49" s="20"/>
      <c r="Q49" s="20"/>
      <c r="R49" s="20"/>
      <c r="S49" s="20"/>
      <c r="T49" s="20"/>
      <c r="U49" s="20"/>
      <c r="V49" s="20"/>
      <c r="W49" s="20"/>
      <c r="X49" s="20"/>
      <c r="Y49" s="20"/>
    </row>
    <row r="50" spans="1:25" ht="15.75" thickBot="1">
      <c r="A50" s="13"/>
      <c r="B50" s="19"/>
      <c r="C50" s="96" t="s">
        <v>458</v>
      </c>
      <c r="D50" s="96"/>
      <c r="E50" s="96"/>
      <c r="F50" s="96"/>
      <c r="G50" s="96"/>
      <c r="H50" s="96"/>
      <c r="I50" s="96"/>
      <c r="J50" s="96"/>
      <c r="K50" s="96"/>
      <c r="L50" s="96"/>
      <c r="M50" s="96"/>
      <c r="N50" s="96"/>
      <c r="O50" s="96"/>
      <c r="P50" s="96"/>
      <c r="Q50" s="96"/>
      <c r="R50" s="96"/>
      <c r="S50" s="96"/>
      <c r="T50" s="96"/>
      <c r="U50" s="96"/>
      <c r="V50" s="96"/>
      <c r="W50" s="96"/>
      <c r="X50" s="96"/>
      <c r="Y50" s="96"/>
    </row>
    <row r="51" spans="1:25" ht="15.75" thickBot="1">
      <c r="A51" s="13"/>
      <c r="B51" s="25"/>
      <c r="C51" s="134" t="s">
        <v>459</v>
      </c>
      <c r="D51" s="134"/>
      <c r="E51" s="134"/>
      <c r="F51" s="25"/>
      <c r="G51" s="134" t="s">
        <v>460</v>
      </c>
      <c r="H51" s="134"/>
      <c r="I51" s="134"/>
      <c r="J51" s="25"/>
      <c r="K51" s="134" t="s">
        <v>461</v>
      </c>
      <c r="L51" s="134"/>
      <c r="M51" s="134"/>
      <c r="N51" s="25"/>
      <c r="O51" s="134" t="s">
        <v>38</v>
      </c>
      <c r="P51" s="134"/>
      <c r="Q51" s="134"/>
      <c r="R51" s="28"/>
      <c r="S51" s="134" t="s">
        <v>462</v>
      </c>
      <c r="T51" s="134"/>
      <c r="U51" s="134"/>
      <c r="V51" s="25"/>
      <c r="W51" s="134" t="s">
        <v>463</v>
      </c>
      <c r="X51" s="134"/>
      <c r="Y51" s="134"/>
    </row>
    <row r="52" spans="1:25">
      <c r="A52" s="13"/>
      <c r="B52" s="35" t="s">
        <v>110</v>
      </c>
      <c r="C52" s="54">
        <v>5714</v>
      </c>
      <c r="D52" s="54"/>
      <c r="E52" s="56"/>
      <c r="F52" s="36"/>
      <c r="G52" s="54">
        <v>1206</v>
      </c>
      <c r="H52" s="54"/>
      <c r="I52" s="56"/>
      <c r="J52" s="36"/>
      <c r="K52" s="57">
        <v>124</v>
      </c>
      <c r="L52" s="57"/>
      <c r="M52" s="56"/>
      <c r="N52" s="36"/>
      <c r="O52" s="54">
        <v>3436</v>
      </c>
      <c r="P52" s="54"/>
      <c r="Q52" s="56"/>
      <c r="R52" s="36"/>
      <c r="S52" s="57">
        <v>664</v>
      </c>
      <c r="T52" s="57"/>
      <c r="U52" s="56"/>
      <c r="V52" s="36"/>
      <c r="W52" s="54">
        <v>11144</v>
      </c>
      <c r="X52" s="54"/>
      <c r="Y52" s="56"/>
    </row>
    <row r="53" spans="1:25" ht="15.75" thickBot="1">
      <c r="A53" s="13"/>
      <c r="B53" s="35"/>
      <c r="C53" s="55"/>
      <c r="D53" s="55"/>
      <c r="E53" s="41"/>
      <c r="F53" s="36"/>
      <c r="G53" s="55"/>
      <c r="H53" s="55"/>
      <c r="I53" s="41"/>
      <c r="J53" s="36"/>
      <c r="K53" s="40"/>
      <c r="L53" s="40"/>
      <c r="M53" s="41"/>
      <c r="N53" s="36"/>
      <c r="O53" s="55"/>
      <c r="P53" s="55"/>
      <c r="Q53" s="41"/>
      <c r="R53" s="36"/>
      <c r="S53" s="40"/>
      <c r="T53" s="40"/>
      <c r="U53" s="41"/>
      <c r="V53" s="36"/>
      <c r="W53" s="55"/>
      <c r="X53" s="55"/>
      <c r="Y53" s="41"/>
    </row>
    <row r="54" spans="1:25">
      <c r="A54" s="13"/>
      <c r="B54" s="140" t="s">
        <v>111</v>
      </c>
      <c r="C54" s="44">
        <v>68353</v>
      </c>
      <c r="D54" s="44"/>
      <c r="E54" s="34"/>
      <c r="F54" s="33"/>
      <c r="G54" s="44">
        <v>5820</v>
      </c>
      <c r="H54" s="44"/>
      <c r="I54" s="34"/>
      <c r="J54" s="33"/>
      <c r="K54" s="45">
        <v>710</v>
      </c>
      <c r="L54" s="45"/>
      <c r="M54" s="34"/>
      <c r="N54" s="33"/>
      <c r="O54" s="44">
        <v>13605</v>
      </c>
      <c r="P54" s="44"/>
      <c r="Q54" s="34"/>
      <c r="R54" s="33"/>
      <c r="S54" s="44">
        <v>6124</v>
      </c>
      <c r="T54" s="44"/>
      <c r="U54" s="34"/>
      <c r="V54" s="33"/>
      <c r="W54" s="44">
        <v>94612</v>
      </c>
      <c r="X54" s="44"/>
      <c r="Y54" s="34"/>
    </row>
    <row r="55" spans="1:25">
      <c r="A55" s="13"/>
      <c r="B55" s="140"/>
      <c r="C55" s="43"/>
      <c r="D55" s="43"/>
      <c r="E55" s="33"/>
      <c r="F55" s="33"/>
      <c r="G55" s="43"/>
      <c r="H55" s="43"/>
      <c r="I55" s="33"/>
      <c r="J55" s="33"/>
      <c r="K55" s="39"/>
      <c r="L55" s="39"/>
      <c r="M55" s="33"/>
      <c r="N55" s="33"/>
      <c r="O55" s="43"/>
      <c r="P55" s="43"/>
      <c r="Q55" s="33"/>
      <c r="R55" s="33"/>
      <c r="S55" s="43"/>
      <c r="T55" s="43"/>
      <c r="U55" s="33"/>
      <c r="V55" s="33"/>
      <c r="W55" s="43"/>
      <c r="X55" s="43"/>
      <c r="Y55" s="33"/>
    </row>
    <row r="56" spans="1:25">
      <c r="A56" s="13"/>
      <c r="B56" s="35" t="s">
        <v>469</v>
      </c>
      <c r="C56" s="37" t="s">
        <v>295</v>
      </c>
      <c r="D56" s="37"/>
      <c r="E56" s="36"/>
      <c r="F56" s="36"/>
      <c r="G56" s="37" t="s">
        <v>295</v>
      </c>
      <c r="H56" s="37"/>
      <c r="I56" s="36"/>
      <c r="J56" s="36"/>
      <c r="K56" s="50">
        <v>2821</v>
      </c>
      <c r="L56" s="50"/>
      <c r="M56" s="36"/>
      <c r="N56" s="36"/>
      <c r="O56" s="37" t="s">
        <v>295</v>
      </c>
      <c r="P56" s="37"/>
      <c r="Q56" s="36"/>
      <c r="R56" s="36"/>
      <c r="S56" s="37" t="s">
        <v>470</v>
      </c>
      <c r="T56" s="37"/>
      <c r="U56" s="35" t="s">
        <v>297</v>
      </c>
      <c r="V56" s="36"/>
      <c r="W56" s="37">
        <v>742</v>
      </c>
      <c r="X56" s="37"/>
      <c r="Y56" s="36"/>
    </row>
    <row r="57" spans="1:25" ht="15.75" thickBot="1">
      <c r="A57" s="13"/>
      <c r="B57" s="35"/>
      <c r="C57" s="40"/>
      <c r="D57" s="40"/>
      <c r="E57" s="41"/>
      <c r="F57" s="36"/>
      <c r="G57" s="40"/>
      <c r="H57" s="40"/>
      <c r="I57" s="41"/>
      <c r="J57" s="36"/>
      <c r="K57" s="55"/>
      <c r="L57" s="55"/>
      <c r="M57" s="41"/>
      <c r="N57" s="36"/>
      <c r="O57" s="40"/>
      <c r="P57" s="40"/>
      <c r="Q57" s="41"/>
      <c r="R57" s="36"/>
      <c r="S57" s="40"/>
      <c r="T57" s="40"/>
      <c r="U57" s="42"/>
      <c r="V57" s="36"/>
      <c r="W57" s="40"/>
      <c r="X57" s="40"/>
      <c r="Y57" s="41"/>
    </row>
    <row r="58" spans="1:25">
      <c r="A58" s="13"/>
      <c r="B58" s="38" t="s">
        <v>471</v>
      </c>
      <c r="C58" s="48" t="s">
        <v>294</v>
      </c>
      <c r="D58" s="44">
        <v>4026</v>
      </c>
      <c r="E58" s="34"/>
      <c r="F58" s="33"/>
      <c r="G58" s="48" t="s">
        <v>294</v>
      </c>
      <c r="H58" s="45">
        <v>435</v>
      </c>
      <c r="I58" s="34"/>
      <c r="J58" s="33"/>
      <c r="K58" s="48" t="s">
        <v>294</v>
      </c>
      <c r="L58" s="44">
        <v>2174</v>
      </c>
      <c r="M58" s="34"/>
      <c r="N58" s="33"/>
      <c r="O58" s="48" t="s">
        <v>294</v>
      </c>
      <c r="P58" s="45" t="s">
        <v>472</v>
      </c>
      <c r="Q58" s="48" t="s">
        <v>297</v>
      </c>
      <c r="R58" s="33"/>
      <c r="S58" s="48" t="s">
        <v>294</v>
      </c>
      <c r="T58" s="45" t="s">
        <v>473</v>
      </c>
      <c r="U58" s="48" t="s">
        <v>297</v>
      </c>
      <c r="V58" s="33"/>
      <c r="W58" s="48" t="s">
        <v>294</v>
      </c>
      <c r="X58" s="45" t="s">
        <v>474</v>
      </c>
      <c r="Y58" s="48" t="s">
        <v>297</v>
      </c>
    </row>
    <row r="59" spans="1:25" ht="15.75" thickBot="1">
      <c r="A59" s="13"/>
      <c r="B59" s="38"/>
      <c r="C59" s="141"/>
      <c r="D59" s="142"/>
      <c r="E59" s="125"/>
      <c r="F59" s="33"/>
      <c r="G59" s="141"/>
      <c r="H59" s="143"/>
      <c r="I59" s="125"/>
      <c r="J59" s="33"/>
      <c r="K59" s="141"/>
      <c r="L59" s="142"/>
      <c r="M59" s="125"/>
      <c r="N59" s="33"/>
      <c r="O59" s="141"/>
      <c r="P59" s="143"/>
      <c r="Q59" s="141"/>
      <c r="R59" s="33"/>
      <c r="S59" s="141"/>
      <c r="T59" s="143"/>
      <c r="U59" s="141"/>
      <c r="V59" s="33"/>
      <c r="W59" s="141"/>
      <c r="X59" s="143"/>
      <c r="Y59" s="141"/>
    </row>
    <row r="60" spans="1:25" ht="16.5" thickTop="1" thickBot="1">
      <c r="A60" s="13"/>
      <c r="B60" s="26" t="s">
        <v>116</v>
      </c>
      <c r="C60" s="144"/>
      <c r="D60" s="144"/>
      <c r="E60" s="144"/>
      <c r="F60" s="19"/>
      <c r="G60" s="144"/>
      <c r="H60" s="144"/>
      <c r="I60" s="144"/>
      <c r="J60" s="19"/>
      <c r="K60" s="144"/>
      <c r="L60" s="144"/>
      <c r="M60" s="144"/>
      <c r="N60" s="19"/>
      <c r="O60" s="144"/>
      <c r="P60" s="144"/>
      <c r="Q60" s="144"/>
      <c r="R60" s="19"/>
      <c r="S60" s="144"/>
      <c r="T60" s="144"/>
      <c r="U60" s="144"/>
      <c r="V60" s="19"/>
      <c r="W60" s="145" t="s">
        <v>475</v>
      </c>
      <c r="X60" s="145"/>
      <c r="Y60" s="136" t="s">
        <v>297</v>
      </c>
    </row>
    <row r="61" spans="1:25">
      <c r="A61" s="13"/>
      <c r="B61" s="38" t="s">
        <v>290</v>
      </c>
      <c r="C61" s="33"/>
      <c r="D61" s="33"/>
      <c r="E61" s="33"/>
      <c r="F61" s="33"/>
      <c r="G61" s="33"/>
      <c r="H61" s="33"/>
      <c r="I61" s="33"/>
      <c r="J61" s="33"/>
      <c r="K61" s="33"/>
      <c r="L61" s="33"/>
      <c r="M61" s="33"/>
      <c r="N61" s="33"/>
      <c r="O61" s="33"/>
      <c r="P61" s="33"/>
      <c r="Q61" s="33"/>
      <c r="R61" s="33"/>
      <c r="S61" s="33"/>
      <c r="T61" s="33"/>
      <c r="U61" s="33"/>
      <c r="V61" s="33"/>
      <c r="W61" s="44">
        <v>2345</v>
      </c>
      <c r="X61" s="44"/>
      <c r="Y61" s="34"/>
    </row>
    <row r="62" spans="1:25" ht="15.75" thickBot="1">
      <c r="A62" s="13"/>
      <c r="B62" s="38"/>
      <c r="C62" s="33"/>
      <c r="D62" s="33"/>
      <c r="E62" s="33"/>
      <c r="F62" s="33"/>
      <c r="G62" s="33"/>
      <c r="H62" s="33"/>
      <c r="I62" s="33"/>
      <c r="J62" s="33"/>
      <c r="K62" s="33"/>
      <c r="L62" s="33"/>
      <c r="M62" s="33"/>
      <c r="N62" s="33"/>
      <c r="O62" s="33"/>
      <c r="P62" s="33"/>
      <c r="Q62" s="33"/>
      <c r="R62" s="33"/>
      <c r="S62" s="33"/>
      <c r="T62" s="33"/>
      <c r="U62" s="33"/>
      <c r="V62" s="33"/>
      <c r="W62" s="60"/>
      <c r="X62" s="60"/>
      <c r="Y62" s="52"/>
    </row>
    <row r="63" spans="1:25">
      <c r="A63" s="13"/>
      <c r="B63" s="26" t="s">
        <v>476</v>
      </c>
      <c r="C63" s="36"/>
      <c r="D63" s="36"/>
      <c r="E63" s="36"/>
      <c r="F63" s="19"/>
      <c r="G63" s="36"/>
      <c r="H63" s="36"/>
      <c r="I63" s="36"/>
      <c r="J63" s="19"/>
      <c r="K63" s="36"/>
      <c r="L63" s="36"/>
      <c r="M63" s="36"/>
      <c r="N63" s="19"/>
      <c r="O63" s="36"/>
      <c r="P63" s="36"/>
      <c r="Q63" s="36"/>
      <c r="R63" s="19"/>
      <c r="S63" s="36"/>
      <c r="T63" s="36"/>
      <c r="U63" s="36"/>
      <c r="V63" s="19"/>
      <c r="W63" s="26" t="s">
        <v>294</v>
      </c>
      <c r="X63" s="27" t="s">
        <v>477</v>
      </c>
      <c r="Y63" s="26" t="s">
        <v>297</v>
      </c>
    </row>
    <row r="64" spans="1:25" ht="48.75">
      <c r="A64" s="13"/>
      <c r="B64" s="24" t="s">
        <v>478</v>
      </c>
      <c r="C64" s="33"/>
      <c r="D64" s="33"/>
      <c r="E64" s="33"/>
      <c r="F64" s="25"/>
      <c r="G64" s="33"/>
      <c r="H64" s="33"/>
      <c r="I64" s="33"/>
      <c r="J64" s="25"/>
      <c r="K64" s="33"/>
      <c r="L64" s="33"/>
      <c r="M64" s="33"/>
      <c r="N64" s="25"/>
      <c r="O64" s="33"/>
      <c r="P64" s="33"/>
      <c r="Q64" s="33"/>
      <c r="R64" s="25"/>
      <c r="S64" s="33"/>
      <c r="T64" s="33"/>
      <c r="U64" s="33"/>
      <c r="V64" s="25"/>
      <c r="W64" s="39" t="s">
        <v>479</v>
      </c>
      <c r="X64" s="39"/>
      <c r="Y64" s="24" t="s">
        <v>297</v>
      </c>
    </row>
    <row r="65" spans="1:25" ht="49.5" thickBot="1">
      <c r="A65" s="13"/>
      <c r="B65" s="26" t="s">
        <v>480</v>
      </c>
      <c r="C65" s="36"/>
      <c r="D65" s="36"/>
      <c r="E65" s="36"/>
      <c r="F65" s="19"/>
      <c r="G65" s="36"/>
      <c r="H65" s="36"/>
      <c r="I65" s="36"/>
      <c r="J65" s="19"/>
      <c r="K65" s="36"/>
      <c r="L65" s="36"/>
      <c r="M65" s="36"/>
      <c r="N65" s="19"/>
      <c r="O65" s="36"/>
      <c r="P65" s="36"/>
      <c r="Q65" s="36"/>
      <c r="R65" s="19"/>
      <c r="S65" s="36"/>
      <c r="T65" s="36"/>
      <c r="U65" s="36"/>
      <c r="V65" s="19"/>
      <c r="W65" s="40" t="s">
        <v>481</v>
      </c>
      <c r="X65" s="40"/>
      <c r="Y65" s="26" t="s">
        <v>297</v>
      </c>
    </row>
    <row r="66" spans="1:25" ht="25.5" thickBot="1">
      <c r="A66" s="13"/>
      <c r="B66" s="24" t="s">
        <v>122</v>
      </c>
      <c r="C66" s="33"/>
      <c r="D66" s="33"/>
      <c r="E66" s="33"/>
      <c r="F66" s="25"/>
      <c r="G66" s="33"/>
      <c r="H66" s="33"/>
      <c r="I66" s="33"/>
      <c r="J66" s="25"/>
      <c r="K66" s="33"/>
      <c r="L66" s="33"/>
      <c r="M66" s="33"/>
      <c r="N66" s="25"/>
      <c r="O66" s="33"/>
      <c r="P66" s="33"/>
      <c r="Q66" s="33"/>
      <c r="R66" s="25"/>
      <c r="S66" s="33"/>
      <c r="T66" s="33"/>
      <c r="U66" s="33"/>
      <c r="V66" s="25"/>
      <c r="W66" s="137" t="s">
        <v>294</v>
      </c>
      <c r="X66" s="138" t="s">
        <v>482</v>
      </c>
      <c r="Y66" s="137" t="s">
        <v>297</v>
      </c>
    </row>
    <row r="67" spans="1:25" ht="15.75" thickTop="1">
      <c r="A67" s="13"/>
      <c r="B67" s="19"/>
      <c r="C67" s="36"/>
      <c r="D67" s="36"/>
      <c r="E67" s="36"/>
      <c r="F67" s="19"/>
      <c r="G67" s="36"/>
      <c r="H67" s="36"/>
      <c r="I67" s="36"/>
      <c r="J67" s="19"/>
      <c r="K67" s="36"/>
      <c r="L67" s="36"/>
      <c r="M67" s="36"/>
      <c r="N67" s="19"/>
      <c r="O67" s="36"/>
      <c r="P67" s="36"/>
      <c r="Q67" s="36"/>
      <c r="R67" s="19"/>
      <c r="S67" s="36"/>
      <c r="T67" s="36"/>
      <c r="U67" s="36"/>
      <c r="V67" s="19"/>
      <c r="W67" s="144"/>
      <c r="X67" s="144"/>
      <c r="Y67" s="144"/>
    </row>
    <row r="68" spans="1:25" ht="15.75" thickBot="1">
      <c r="A68" s="13"/>
      <c r="B68" s="139" t="s">
        <v>483</v>
      </c>
      <c r="C68" s="33"/>
      <c r="D68" s="33"/>
      <c r="E68" s="33"/>
      <c r="F68" s="25"/>
      <c r="G68" s="33"/>
      <c r="H68" s="33"/>
      <c r="I68" s="33"/>
      <c r="J68" s="25"/>
      <c r="K68" s="33"/>
      <c r="L68" s="33"/>
      <c r="M68" s="33"/>
      <c r="N68" s="25"/>
      <c r="O68" s="33"/>
      <c r="P68" s="33"/>
      <c r="Q68" s="33"/>
      <c r="R68" s="25"/>
      <c r="S68" s="33"/>
      <c r="T68" s="33"/>
      <c r="U68" s="33"/>
      <c r="V68" s="25"/>
      <c r="W68" s="33"/>
      <c r="X68" s="33"/>
      <c r="Y68" s="33"/>
    </row>
    <row r="69" spans="1:25">
      <c r="A69" s="13"/>
      <c r="B69" s="58" t="s">
        <v>484</v>
      </c>
      <c r="C69" s="35" t="s">
        <v>294</v>
      </c>
      <c r="D69" s="50">
        <v>795071</v>
      </c>
      <c r="E69" s="36"/>
      <c r="F69" s="36"/>
      <c r="G69" s="35" t="s">
        <v>294</v>
      </c>
      <c r="H69" s="50">
        <v>108905</v>
      </c>
      <c r="I69" s="36"/>
      <c r="J69" s="36"/>
      <c r="K69" s="35" t="s">
        <v>294</v>
      </c>
      <c r="L69" s="50">
        <v>2985</v>
      </c>
      <c r="M69" s="36"/>
      <c r="N69" s="36"/>
      <c r="O69" s="35" t="s">
        <v>294</v>
      </c>
      <c r="P69" s="50">
        <v>265661</v>
      </c>
      <c r="Q69" s="36"/>
      <c r="R69" s="36"/>
      <c r="S69" s="35" t="s">
        <v>294</v>
      </c>
      <c r="T69" s="50">
        <v>64032</v>
      </c>
      <c r="U69" s="36"/>
      <c r="V69" s="36"/>
      <c r="W69" s="35" t="s">
        <v>294</v>
      </c>
      <c r="X69" s="50">
        <v>1236654</v>
      </c>
      <c r="Y69" s="36"/>
    </row>
    <row r="70" spans="1:25">
      <c r="A70" s="13"/>
      <c r="B70" s="35"/>
      <c r="C70" s="35"/>
      <c r="D70" s="50"/>
      <c r="E70" s="36"/>
      <c r="F70" s="36"/>
      <c r="G70" s="35"/>
      <c r="H70" s="50"/>
      <c r="I70" s="36"/>
      <c r="J70" s="36"/>
      <c r="K70" s="35"/>
      <c r="L70" s="50"/>
      <c r="M70" s="36"/>
      <c r="N70" s="36"/>
      <c r="O70" s="35"/>
      <c r="P70" s="50"/>
      <c r="Q70" s="36"/>
      <c r="R70" s="36"/>
      <c r="S70" s="35"/>
      <c r="T70" s="50"/>
      <c r="U70" s="36"/>
      <c r="V70" s="36"/>
      <c r="W70" s="35"/>
      <c r="X70" s="50"/>
      <c r="Y70" s="36"/>
    </row>
    <row r="71" spans="1:25">
      <c r="A71" s="13"/>
      <c r="B71" s="38" t="s">
        <v>485</v>
      </c>
      <c r="C71" s="33"/>
      <c r="D71" s="33"/>
      <c r="E71" s="33"/>
      <c r="F71" s="33"/>
      <c r="G71" s="33"/>
      <c r="H71" s="33"/>
      <c r="I71" s="33"/>
      <c r="J71" s="33"/>
      <c r="K71" s="33"/>
      <c r="L71" s="33"/>
      <c r="M71" s="33"/>
      <c r="N71" s="33"/>
      <c r="O71" s="33"/>
      <c r="P71" s="33"/>
      <c r="Q71" s="33"/>
      <c r="R71" s="33"/>
      <c r="S71" s="33"/>
      <c r="T71" s="33"/>
      <c r="U71" s="33"/>
      <c r="V71" s="33"/>
      <c r="W71" s="43">
        <v>1890002</v>
      </c>
      <c r="X71" s="43"/>
      <c r="Y71" s="33"/>
    </row>
    <row r="72" spans="1:25">
      <c r="A72" s="13"/>
      <c r="B72" s="38"/>
      <c r="C72" s="33"/>
      <c r="D72" s="33"/>
      <c r="E72" s="33"/>
      <c r="F72" s="33"/>
      <c r="G72" s="33"/>
      <c r="H72" s="33"/>
      <c r="I72" s="33"/>
      <c r="J72" s="33"/>
      <c r="K72" s="33"/>
      <c r="L72" s="33"/>
      <c r="M72" s="33"/>
      <c r="N72" s="33"/>
      <c r="O72" s="33"/>
      <c r="P72" s="33"/>
      <c r="Q72" s="33"/>
      <c r="R72" s="33"/>
      <c r="S72" s="33"/>
      <c r="T72" s="33"/>
      <c r="U72" s="33"/>
      <c r="V72" s="33"/>
      <c r="W72" s="43"/>
      <c r="X72" s="43"/>
      <c r="Y72" s="33"/>
    </row>
    <row r="73" spans="1:25">
      <c r="A73" s="13"/>
      <c r="B73" s="35" t="s">
        <v>44</v>
      </c>
      <c r="C73" s="36"/>
      <c r="D73" s="36"/>
      <c r="E73" s="36"/>
      <c r="F73" s="36"/>
      <c r="G73" s="36"/>
      <c r="H73" s="36"/>
      <c r="I73" s="36"/>
      <c r="J73" s="36"/>
      <c r="K73" s="36"/>
      <c r="L73" s="36"/>
      <c r="M73" s="36"/>
      <c r="N73" s="36"/>
      <c r="O73" s="36"/>
      <c r="P73" s="36"/>
      <c r="Q73" s="36"/>
      <c r="R73" s="36"/>
      <c r="S73" s="36"/>
      <c r="T73" s="36"/>
      <c r="U73" s="36"/>
      <c r="V73" s="36"/>
      <c r="W73" s="50">
        <v>5330151</v>
      </c>
      <c r="X73" s="50"/>
      <c r="Y73" s="36"/>
    </row>
    <row r="74" spans="1:25" ht="15.75" thickBot="1">
      <c r="A74" s="13"/>
      <c r="B74" s="35"/>
      <c r="C74" s="36"/>
      <c r="D74" s="36"/>
      <c r="E74" s="36"/>
      <c r="F74" s="36"/>
      <c r="G74" s="36"/>
      <c r="H74" s="36"/>
      <c r="I74" s="36"/>
      <c r="J74" s="36"/>
      <c r="K74" s="36"/>
      <c r="L74" s="36"/>
      <c r="M74" s="36"/>
      <c r="N74" s="36"/>
      <c r="O74" s="36"/>
      <c r="P74" s="36"/>
      <c r="Q74" s="36"/>
      <c r="R74" s="36"/>
      <c r="S74" s="36"/>
      <c r="T74" s="36"/>
      <c r="U74" s="36"/>
      <c r="V74" s="36"/>
      <c r="W74" s="55"/>
      <c r="X74" s="55"/>
      <c r="Y74" s="41"/>
    </row>
    <row r="75" spans="1:25">
      <c r="A75" s="13"/>
      <c r="B75" s="38" t="s">
        <v>45</v>
      </c>
      <c r="C75" s="33"/>
      <c r="D75" s="33"/>
      <c r="E75" s="33"/>
      <c r="F75" s="33"/>
      <c r="G75" s="33"/>
      <c r="H75" s="33"/>
      <c r="I75" s="33"/>
      <c r="J75" s="33"/>
      <c r="K75" s="33"/>
      <c r="L75" s="33"/>
      <c r="M75" s="33"/>
      <c r="N75" s="33"/>
      <c r="O75" s="33"/>
      <c r="P75" s="33"/>
      <c r="Q75" s="33"/>
      <c r="R75" s="33"/>
      <c r="S75" s="33"/>
      <c r="T75" s="33"/>
      <c r="U75" s="33"/>
      <c r="V75" s="33"/>
      <c r="W75" s="48" t="s">
        <v>294</v>
      </c>
      <c r="X75" s="44">
        <v>8456807</v>
      </c>
      <c r="Y75" s="34"/>
    </row>
    <row r="76" spans="1:25" ht="15.75" thickBot="1">
      <c r="A76" s="13"/>
      <c r="B76" s="38"/>
      <c r="C76" s="33"/>
      <c r="D76" s="33"/>
      <c r="E76" s="33"/>
      <c r="F76" s="33"/>
      <c r="G76" s="33"/>
      <c r="H76" s="33"/>
      <c r="I76" s="33"/>
      <c r="J76" s="33"/>
      <c r="K76" s="33"/>
      <c r="L76" s="33"/>
      <c r="M76" s="33"/>
      <c r="N76" s="33"/>
      <c r="O76" s="33"/>
      <c r="P76" s="33"/>
      <c r="Q76" s="33"/>
      <c r="R76" s="33"/>
      <c r="S76" s="33"/>
      <c r="T76" s="33"/>
      <c r="U76" s="33"/>
      <c r="V76" s="33"/>
      <c r="W76" s="141"/>
      <c r="X76" s="142"/>
      <c r="Y76" s="125"/>
    </row>
    <row r="77" spans="1:25" ht="15.75" thickTop="1">
      <c r="A77" s="13"/>
      <c r="B77" s="149"/>
      <c r="C77" s="149"/>
      <c r="D77" s="149"/>
      <c r="E77" s="149"/>
      <c r="F77" s="149"/>
      <c r="G77" s="149"/>
      <c r="H77" s="149"/>
      <c r="I77" s="149"/>
      <c r="J77" s="149"/>
      <c r="K77" s="149"/>
      <c r="L77" s="149"/>
      <c r="M77" s="149"/>
      <c r="N77" s="149"/>
      <c r="O77" s="149"/>
      <c r="P77" s="149"/>
      <c r="Q77" s="149"/>
      <c r="R77" s="149"/>
      <c r="S77" s="149"/>
      <c r="T77" s="149"/>
      <c r="U77" s="149"/>
      <c r="V77" s="149"/>
      <c r="W77" s="149"/>
      <c r="X77" s="149"/>
      <c r="Y77" s="149"/>
    </row>
    <row r="78" spans="1:25">
      <c r="A78" s="13"/>
      <c r="B78" s="149"/>
      <c r="C78" s="149"/>
      <c r="D78" s="149"/>
      <c r="E78" s="149"/>
      <c r="F78" s="149"/>
      <c r="G78" s="149"/>
      <c r="H78" s="149"/>
      <c r="I78" s="149"/>
      <c r="J78" s="149"/>
      <c r="K78" s="149"/>
      <c r="L78" s="149"/>
      <c r="M78" s="149"/>
      <c r="N78" s="149"/>
      <c r="O78" s="149"/>
      <c r="P78" s="149"/>
      <c r="Q78" s="149"/>
      <c r="R78" s="149"/>
      <c r="S78" s="149"/>
      <c r="T78" s="149"/>
      <c r="U78" s="149"/>
      <c r="V78" s="149"/>
      <c r="W78" s="149"/>
      <c r="X78" s="149"/>
      <c r="Y78" s="149"/>
    </row>
    <row r="79" spans="1:25">
      <c r="A79" s="13"/>
      <c r="B79" s="29"/>
      <c r="C79" s="29"/>
      <c r="D79" s="29"/>
      <c r="E79" s="29"/>
      <c r="F79" s="29"/>
      <c r="G79" s="29"/>
      <c r="H79" s="29"/>
      <c r="I79" s="29"/>
      <c r="J79" s="29"/>
      <c r="K79" s="29"/>
      <c r="L79" s="29"/>
      <c r="M79" s="29"/>
      <c r="N79" s="29"/>
      <c r="O79" s="29"/>
      <c r="P79" s="29"/>
      <c r="Q79" s="29"/>
      <c r="R79" s="29"/>
      <c r="S79" s="29"/>
      <c r="T79" s="29"/>
      <c r="U79" s="29"/>
      <c r="V79" s="29"/>
      <c r="W79" s="29"/>
      <c r="X79" s="29"/>
      <c r="Y79" s="29"/>
    </row>
    <row r="80" spans="1:25">
      <c r="A80" s="13"/>
      <c r="B80" s="20"/>
      <c r="C80" s="20"/>
      <c r="D80" s="20"/>
      <c r="E80" s="20"/>
      <c r="F80" s="20"/>
      <c r="G80" s="20"/>
      <c r="H80" s="20"/>
      <c r="I80" s="20"/>
      <c r="J80" s="20"/>
      <c r="K80" s="20"/>
      <c r="L80" s="20"/>
      <c r="M80" s="20"/>
      <c r="N80" s="20"/>
      <c r="O80" s="20"/>
      <c r="P80" s="20"/>
      <c r="Q80" s="20"/>
      <c r="R80" s="20"/>
      <c r="S80" s="20"/>
      <c r="T80" s="20"/>
      <c r="U80" s="20"/>
      <c r="V80" s="20"/>
      <c r="W80" s="20"/>
      <c r="X80" s="20"/>
      <c r="Y80" s="20"/>
    </row>
    <row r="81" spans="1:25" ht="15.75" thickBot="1">
      <c r="A81" s="13"/>
      <c r="B81" s="19"/>
      <c r="C81" s="96" t="s">
        <v>486</v>
      </c>
      <c r="D81" s="96"/>
      <c r="E81" s="96"/>
      <c r="F81" s="96"/>
      <c r="G81" s="96"/>
      <c r="H81" s="96"/>
      <c r="I81" s="96"/>
      <c r="J81" s="96"/>
      <c r="K81" s="96"/>
      <c r="L81" s="96"/>
      <c r="M81" s="96"/>
      <c r="N81" s="96"/>
      <c r="O81" s="96"/>
      <c r="P81" s="96"/>
      <c r="Q81" s="96"/>
      <c r="R81" s="96"/>
      <c r="S81" s="96"/>
      <c r="T81" s="96"/>
      <c r="U81" s="96"/>
      <c r="V81" s="96"/>
      <c r="W81" s="96"/>
      <c r="X81" s="96"/>
      <c r="Y81" s="96"/>
    </row>
    <row r="82" spans="1:25" ht="15.75" thickBot="1">
      <c r="A82" s="13"/>
      <c r="B82" s="25"/>
      <c r="C82" s="134" t="s">
        <v>459</v>
      </c>
      <c r="D82" s="134"/>
      <c r="E82" s="134"/>
      <c r="F82" s="28"/>
      <c r="G82" s="134" t="s">
        <v>460</v>
      </c>
      <c r="H82" s="134"/>
      <c r="I82" s="134"/>
      <c r="J82" s="28"/>
      <c r="K82" s="134" t="s">
        <v>461</v>
      </c>
      <c r="L82" s="134"/>
      <c r="M82" s="134"/>
      <c r="N82" s="28"/>
      <c r="O82" s="134" t="s">
        <v>38</v>
      </c>
      <c r="P82" s="134"/>
      <c r="Q82" s="134"/>
      <c r="R82" s="28"/>
      <c r="S82" s="134" t="s">
        <v>462</v>
      </c>
      <c r="T82" s="134"/>
      <c r="U82" s="134"/>
      <c r="V82" s="28"/>
      <c r="W82" s="134" t="s">
        <v>463</v>
      </c>
      <c r="X82" s="134"/>
      <c r="Y82" s="134"/>
    </row>
    <row r="83" spans="1:25">
      <c r="A83" s="13"/>
      <c r="B83" s="35" t="s">
        <v>90</v>
      </c>
      <c r="C83" s="58" t="s">
        <v>294</v>
      </c>
      <c r="D83" s="57" t="s">
        <v>295</v>
      </c>
      <c r="E83" s="56"/>
      <c r="F83" s="79"/>
      <c r="G83" s="58" t="s">
        <v>294</v>
      </c>
      <c r="H83" s="57">
        <v>52</v>
      </c>
      <c r="I83" s="56"/>
      <c r="J83" s="79"/>
      <c r="K83" s="58" t="s">
        <v>294</v>
      </c>
      <c r="L83" s="57" t="s">
        <v>295</v>
      </c>
      <c r="M83" s="56"/>
      <c r="N83" s="36"/>
      <c r="O83" s="58" t="s">
        <v>294</v>
      </c>
      <c r="P83" s="57" t="s">
        <v>487</v>
      </c>
      <c r="Q83" s="58" t="s">
        <v>297</v>
      </c>
      <c r="R83" s="79"/>
      <c r="S83" s="58" t="s">
        <v>294</v>
      </c>
      <c r="T83" s="54">
        <v>1246</v>
      </c>
      <c r="U83" s="56"/>
      <c r="V83" s="79"/>
      <c r="W83" s="58" t="s">
        <v>294</v>
      </c>
      <c r="X83" s="57">
        <v>989</v>
      </c>
      <c r="Y83" s="56"/>
    </row>
    <row r="84" spans="1:25">
      <c r="A84" s="13"/>
      <c r="B84" s="35"/>
      <c r="C84" s="35"/>
      <c r="D84" s="37"/>
      <c r="E84" s="36"/>
      <c r="F84" s="79"/>
      <c r="G84" s="35"/>
      <c r="H84" s="37"/>
      <c r="I84" s="36"/>
      <c r="J84" s="79"/>
      <c r="K84" s="35"/>
      <c r="L84" s="37"/>
      <c r="M84" s="36"/>
      <c r="N84" s="36"/>
      <c r="O84" s="35"/>
      <c r="P84" s="37"/>
      <c r="Q84" s="35"/>
      <c r="R84" s="79"/>
      <c r="S84" s="35"/>
      <c r="T84" s="50"/>
      <c r="U84" s="36"/>
      <c r="V84" s="79"/>
      <c r="W84" s="35"/>
      <c r="X84" s="37"/>
      <c r="Y84" s="36"/>
    </row>
    <row r="85" spans="1:25">
      <c r="A85" s="13"/>
      <c r="B85" s="38" t="s">
        <v>91</v>
      </c>
      <c r="C85" s="39" t="s">
        <v>295</v>
      </c>
      <c r="D85" s="39"/>
      <c r="E85" s="33"/>
      <c r="F85" s="69"/>
      <c r="G85" s="39">
        <v>454</v>
      </c>
      <c r="H85" s="39"/>
      <c r="I85" s="33"/>
      <c r="J85" s="69"/>
      <c r="K85" s="39" t="s">
        <v>295</v>
      </c>
      <c r="L85" s="39"/>
      <c r="M85" s="33"/>
      <c r="N85" s="69"/>
      <c r="O85" s="39">
        <v>683</v>
      </c>
      <c r="P85" s="39"/>
      <c r="Q85" s="33"/>
      <c r="R85" s="69"/>
      <c r="S85" s="43">
        <v>2855</v>
      </c>
      <c r="T85" s="43"/>
      <c r="U85" s="33"/>
      <c r="V85" s="69"/>
      <c r="W85" s="43">
        <v>3992</v>
      </c>
      <c r="X85" s="43"/>
      <c r="Y85" s="33"/>
    </row>
    <row r="86" spans="1:25">
      <c r="A86" s="13"/>
      <c r="B86" s="38"/>
      <c r="C86" s="39"/>
      <c r="D86" s="39"/>
      <c r="E86" s="33"/>
      <c r="F86" s="69"/>
      <c r="G86" s="39"/>
      <c r="H86" s="39"/>
      <c r="I86" s="33"/>
      <c r="J86" s="69"/>
      <c r="K86" s="39"/>
      <c r="L86" s="39"/>
      <c r="M86" s="33"/>
      <c r="N86" s="69"/>
      <c r="O86" s="39"/>
      <c r="P86" s="39"/>
      <c r="Q86" s="33"/>
      <c r="R86" s="69"/>
      <c r="S86" s="43"/>
      <c r="T86" s="43"/>
      <c r="U86" s="33"/>
      <c r="V86" s="69"/>
      <c r="W86" s="43"/>
      <c r="X86" s="43"/>
      <c r="Y86" s="33"/>
    </row>
    <row r="87" spans="1:25">
      <c r="A87" s="13"/>
      <c r="B87" s="35" t="s">
        <v>92</v>
      </c>
      <c r="C87" s="37" t="s">
        <v>295</v>
      </c>
      <c r="D87" s="37"/>
      <c r="E87" s="36"/>
      <c r="F87" s="79"/>
      <c r="G87" s="37" t="s">
        <v>295</v>
      </c>
      <c r="H87" s="37"/>
      <c r="I87" s="36"/>
      <c r="J87" s="79"/>
      <c r="K87" s="37" t="s">
        <v>295</v>
      </c>
      <c r="L87" s="37"/>
      <c r="M87" s="36"/>
      <c r="N87" s="79"/>
      <c r="O87" s="37" t="s">
        <v>295</v>
      </c>
      <c r="P87" s="37"/>
      <c r="Q87" s="36"/>
      <c r="R87" s="79"/>
      <c r="S87" s="37" t="s">
        <v>312</v>
      </c>
      <c r="T87" s="37"/>
      <c r="U87" s="35" t="s">
        <v>297</v>
      </c>
      <c r="V87" s="79"/>
      <c r="W87" s="37" t="s">
        <v>312</v>
      </c>
      <c r="X87" s="37"/>
      <c r="Y87" s="35" t="s">
        <v>297</v>
      </c>
    </row>
    <row r="88" spans="1:25">
      <c r="A88" s="13"/>
      <c r="B88" s="35"/>
      <c r="C88" s="37"/>
      <c r="D88" s="37"/>
      <c r="E88" s="36"/>
      <c r="F88" s="79"/>
      <c r="G88" s="37"/>
      <c r="H88" s="37"/>
      <c r="I88" s="36"/>
      <c r="J88" s="79"/>
      <c r="K88" s="37"/>
      <c r="L88" s="37"/>
      <c r="M88" s="36"/>
      <c r="N88" s="79"/>
      <c r="O88" s="37"/>
      <c r="P88" s="37"/>
      <c r="Q88" s="36"/>
      <c r="R88" s="79"/>
      <c r="S88" s="37"/>
      <c r="T88" s="37"/>
      <c r="U88" s="35"/>
      <c r="V88" s="79"/>
      <c r="W88" s="37"/>
      <c r="X88" s="37"/>
      <c r="Y88" s="35"/>
    </row>
    <row r="89" spans="1:25">
      <c r="A89" s="13"/>
      <c r="B89" s="38" t="s">
        <v>467</v>
      </c>
      <c r="C89" s="39" t="s">
        <v>295</v>
      </c>
      <c r="D89" s="39"/>
      <c r="E89" s="33"/>
      <c r="F89" s="33"/>
      <c r="G89" s="39">
        <v>975</v>
      </c>
      <c r="H89" s="39"/>
      <c r="I89" s="33"/>
      <c r="J89" s="33"/>
      <c r="K89" s="39" t="s">
        <v>295</v>
      </c>
      <c r="L89" s="39"/>
      <c r="M89" s="33"/>
      <c r="N89" s="33"/>
      <c r="O89" s="39" t="s">
        <v>295</v>
      </c>
      <c r="P89" s="39"/>
      <c r="Q89" s="33"/>
      <c r="R89" s="33"/>
      <c r="S89" s="39" t="s">
        <v>295</v>
      </c>
      <c r="T89" s="39"/>
      <c r="U89" s="33"/>
      <c r="V89" s="33"/>
      <c r="W89" s="39">
        <v>975</v>
      </c>
      <c r="X89" s="39"/>
      <c r="Y89" s="33"/>
    </row>
    <row r="90" spans="1:25">
      <c r="A90" s="13"/>
      <c r="B90" s="38"/>
      <c r="C90" s="39"/>
      <c r="D90" s="39"/>
      <c r="E90" s="33"/>
      <c r="F90" s="33"/>
      <c r="G90" s="39"/>
      <c r="H90" s="39"/>
      <c r="I90" s="33"/>
      <c r="J90" s="33"/>
      <c r="K90" s="39"/>
      <c r="L90" s="39"/>
      <c r="M90" s="33"/>
      <c r="N90" s="33"/>
      <c r="O90" s="39"/>
      <c r="P90" s="39"/>
      <c r="Q90" s="33"/>
      <c r="R90" s="33"/>
      <c r="S90" s="39"/>
      <c r="T90" s="39"/>
      <c r="U90" s="33"/>
      <c r="V90" s="33"/>
      <c r="W90" s="39"/>
      <c r="X90" s="39"/>
      <c r="Y90" s="33"/>
    </row>
    <row r="91" spans="1:25">
      <c r="A91" s="13"/>
      <c r="B91" s="35" t="s">
        <v>97</v>
      </c>
      <c r="C91" s="37" t="s">
        <v>295</v>
      </c>
      <c r="D91" s="37"/>
      <c r="E91" s="36"/>
      <c r="F91" s="36"/>
      <c r="G91" s="37">
        <v>429</v>
      </c>
      <c r="H91" s="37"/>
      <c r="I91" s="36"/>
      <c r="J91" s="36"/>
      <c r="K91" s="37" t="s">
        <v>295</v>
      </c>
      <c r="L91" s="37"/>
      <c r="M91" s="36"/>
      <c r="N91" s="36"/>
      <c r="O91" s="37" t="s">
        <v>295</v>
      </c>
      <c r="P91" s="37"/>
      <c r="Q91" s="36"/>
      <c r="R91" s="36"/>
      <c r="S91" s="37" t="s">
        <v>295</v>
      </c>
      <c r="T91" s="37"/>
      <c r="U91" s="36"/>
      <c r="V91" s="36"/>
      <c r="W91" s="37">
        <v>429</v>
      </c>
      <c r="X91" s="37"/>
      <c r="Y91" s="36"/>
    </row>
    <row r="92" spans="1:25">
      <c r="A92" s="13"/>
      <c r="B92" s="35"/>
      <c r="C92" s="37"/>
      <c r="D92" s="37"/>
      <c r="E92" s="36"/>
      <c r="F92" s="36"/>
      <c r="G92" s="37"/>
      <c r="H92" s="37"/>
      <c r="I92" s="36"/>
      <c r="J92" s="36"/>
      <c r="K92" s="37"/>
      <c r="L92" s="37"/>
      <c r="M92" s="36"/>
      <c r="N92" s="36"/>
      <c r="O92" s="37"/>
      <c r="P92" s="37"/>
      <c r="Q92" s="36"/>
      <c r="R92" s="36"/>
      <c r="S92" s="37"/>
      <c r="T92" s="37"/>
      <c r="U92" s="36"/>
      <c r="V92" s="36"/>
      <c r="W92" s="37"/>
      <c r="X92" s="37"/>
      <c r="Y92" s="36"/>
    </row>
    <row r="93" spans="1:25">
      <c r="A93" s="13"/>
      <c r="B93" s="38" t="s">
        <v>98</v>
      </c>
      <c r="C93" s="39" t="s">
        <v>295</v>
      </c>
      <c r="D93" s="39"/>
      <c r="E93" s="33"/>
      <c r="F93" s="33"/>
      <c r="G93" s="39">
        <v>10</v>
      </c>
      <c r="H93" s="39"/>
      <c r="I93" s="33"/>
      <c r="J93" s="33"/>
      <c r="K93" s="39" t="s">
        <v>295</v>
      </c>
      <c r="L93" s="39"/>
      <c r="M93" s="33"/>
      <c r="N93" s="33"/>
      <c r="O93" s="43">
        <v>4446</v>
      </c>
      <c r="P93" s="43"/>
      <c r="Q93" s="33"/>
      <c r="R93" s="33"/>
      <c r="S93" s="39" t="s">
        <v>295</v>
      </c>
      <c r="T93" s="39"/>
      <c r="U93" s="33"/>
      <c r="V93" s="33"/>
      <c r="W93" s="43">
        <v>4456</v>
      </c>
      <c r="X93" s="43"/>
      <c r="Y93" s="33"/>
    </row>
    <row r="94" spans="1:25">
      <c r="A94" s="13"/>
      <c r="B94" s="38"/>
      <c r="C94" s="39"/>
      <c r="D94" s="39"/>
      <c r="E94" s="33"/>
      <c r="F94" s="33"/>
      <c r="G94" s="39"/>
      <c r="H94" s="39"/>
      <c r="I94" s="33"/>
      <c r="J94" s="33"/>
      <c r="K94" s="39"/>
      <c r="L94" s="39"/>
      <c r="M94" s="33"/>
      <c r="N94" s="33"/>
      <c r="O94" s="43"/>
      <c r="P94" s="43"/>
      <c r="Q94" s="33"/>
      <c r="R94" s="33"/>
      <c r="S94" s="39"/>
      <c r="T94" s="39"/>
      <c r="U94" s="33"/>
      <c r="V94" s="33"/>
      <c r="W94" s="43"/>
      <c r="X94" s="43"/>
      <c r="Y94" s="33"/>
    </row>
    <row r="95" spans="1:25">
      <c r="A95" s="13"/>
      <c r="B95" s="35" t="s">
        <v>99</v>
      </c>
      <c r="C95" s="37" t="s">
        <v>295</v>
      </c>
      <c r="D95" s="37"/>
      <c r="E95" s="36"/>
      <c r="F95" s="36"/>
      <c r="G95" s="37">
        <v>1</v>
      </c>
      <c r="H95" s="37"/>
      <c r="I95" s="36"/>
      <c r="J95" s="36"/>
      <c r="K95" s="37">
        <v>94</v>
      </c>
      <c r="L95" s="37"/>
      <c r="M95" s="36"/>
      <c r="N95" s="36"/>
      <c r="O95" s="37">
        <v>194</v>
      </c>
      <c r="P95" s="37"/>
      <c r="Q95" s="36"/>
      <c r="R95" s="36"/>
      <c r="S95" s="37" t="s">
        <v>295</v>
      </c>
      <c r="T95" s="37"/>
      <c r="U95" s="36"/>
      <c r="V95" s="36"/>
      <c r="W95" s="37">
        <v>289</v>
      </c>
      <c r="X95" s="37"/>
      <c r="Y95" s="36"/>
    </row>
    <row r="96" spans="1:25" ht="15.75" thickBot="1">
      <c r="A96" s="13"/>
      <c r="B96" s="35"/>
      <c r="C96" s="40"/>
      <c r="D96" s="40"/>
      <c r="E96" s="41"/>
      <c r="F96" s="36"/>
      <c r="G96" s="40"/>
      <c r="H96" s="40"/>
      <c r="I96" s="41"/>
      <c r="J96" s="36"/>
      <c r="K96" s="40"/>
      <c r="L96" s="40"/>
      <c r="M96" s="41"/>
      <c r="N96" s="36"/>
      <c r="O96" s="40"/>
      <c r="P96" s="40"/>
      <c r="Q96" s="41"/>
      <c r="R96" s="36"/>
      <c r="S96" s="40"/>
      <c r="T96" s="40"/>
      <c r="U96" s="41"/>
      <c r="V96" s="36"/>
      <c r="W96" s="40"/>
      <c r="X96" s="40"/>
      <c r="Y96" s="41"/>
    </row>
    <row r="97" spans="1:25">
      <c r="A97" s="13"/>
      <c r="B97" s="140" t="s">
        <v>100</v>
      </c>
      <c r="C97" s="45" t="s">
        <v>295</v>
      </c>
      <c r="D97" s="45"/>
      <c r="E97" s="34"/>
      <c r="F97" s="33"/>
      <c r="G97" s="44">
        <v>1921</v>
      </c>
      <c r="H97" s="44"/>
      <c r="I97" s="34"/>
      <c r="J97" s="33"/>
      <c r="K97" s="45">
        <v>94</v>
      </c>
      <c r="L97" s="45"/>
      <c r="M97" s="34"/>
      <c r="N97" s="33"/>
      <c r="O97" s="44">
        <v>5014</v>
      </c>
      <c r="P97" s="44"/>
      <c r="Q97" s="34"/>
      <c r="R97" s="33"/>
      <c r="S97" s="44">
        <v>3837</v>
      </c>
      <c r="T97" s="44"/>
      <c r="U97" s="34"/>
      <c r="V97" s="33"/>
      <c r="W97" s="44">
        <v>10866</v>
      </c>
      <c r="X97" s="44"/>
      <c r="Y97" s="34"/>
    </row>
    <row r="98" spans="1:25" ht="15.75" thickBot="1">
      <c r="A98" s="13"/>
      <c r="B98" s="140"/>
      <c r="C98" s="51"/>
      <c r="D98" s="51"/>
      <c r="E98" s="52"/>
      <c r="F98" s="33"/>
      <c r="G98" s="60"/>
      <c r="H98" s="60"/>
      <c r="I98" s="52"/>
      <c r="J98" s="33"/>
      <c r="K98" s="51"/>
      <c r="L98" s="51"/>
      <c r="M98" s="52"/>
      <c r="N98" s="33"/>
      <c r="O98" s="60"/>
      <c r="P98" s="60"/>
      <c r="Q98" s="52"/>
      <c r="R98" s="33"/>
      <c r="S98" s="60"/>
      <c r="T98" s="60"/>
      <c r="U98" s="52"/>
      <c r="V98" s="33"/>
      <c r="W98" s="60"/>
      <c r="X98" s="60"/>
      <c r="Y98" s="52"/>
    </row>
    <row r="99" spans="1:25">
      <c r="A99" s="13"/>
      <c r="B99" s="19"/>
      <c r="C99" s="56"/>
      <c r="D99" s="56"/>
      <c r="E99" s="56"/>
      <c r="F99" s="19"/>
      <c r="G99" s="56"/>
      <c r="H99" s="56"/>
      <c r="I99" s="56"/>
      <c r="J99" s="19"/>
      <c r="K99" s="56"/>
      <c r="L99" s="56"/>
      <c r="M99" s="56"/>
      <c r="N99" s="19"/>
      <c r="O99" s="56"/>
      <c r="P99" s="56"/>
      <c r="Q99" s="56"/>
      <c r="R99" s="19"/>
      <c r="S99" s="56"/>
      <c r="T99" s="56"/>
      <c r="U99" s="56"/>
      <c r="V99" s="19"/>
      <c r="W99" s="56"/>
      <c r="X99" s="56"/>
      <c r="Y99" s="56"/>
    </row>
    <row r="100" spans="1:25">
      <c r="A100" s="13"/>
      <c r="B100" s="38" t="s">
        <v>102</v>
      </c>
      <c r="C100" s="39" t="s">
        <v>295</v>
      </c>
      <c r="D100" s="39"/>
      <c r="E100" s="33"/>
      <c r="F100" s="33"/>
      <c r="G100" s="39">
        <v>144</v>
      </c>
      <c r="H100" s="39"/>
      <c r="I100" s="33"/>
      <c r="J100" s="33"/>
      <c r="K100" s="39" t="s">
        <v>295</v>
      </c>
      <c r="L100" s="39"/>
      <c r="M100" s="33"/>
      <c r="N100" s="33"/>
      <c r="O100" s="39">
        <v>978</v>
      </c>
      <c r="P100" s="39"/>
      <c r="Q100" s="33"/>
      <c r="R100" s="33"/>
      <c r="S100" s="43">
        <v>1692</v>
      </c>
      <c r="T100" s="43"/>
      <c r="U100" s="33"/>
      <c r="V100" s="33"/>
      <c r="W100" s="43">
        <v>2814</v>
      </c>
      <c r="X100" s="43"/>
      <c r="Y100" s="33"/>
    </row>
    <row r="101" spans="1:25">
      <c r="A101" s="13"/>
      <c r="B101" s="38"/>
      <c r="C101" s="39"/>
      <c r="D101" s="39"/>
      <c r="E101" s="33"/>
      <c r="F101" s="33"/>
      <c r="G101" s="39"/>
      <c r="H101" s="39"/>
      <c r="I101" s="33"/>
      <c r="J101" s="33"/>
      <c r="K101" s="39"/>
      <c r="L101" s="39"/>
      <c r="M101" s="33"/>
      <c r="N101" s="33"/>
      <c r="O101" s="39"/>
      <c r="P101" s="39"/>
      <c r="Q101" s="33"/>
      <c r="R101" s="33"/>
      <c r="S101" s="43"/>
      <c r="T101" s="43"/>
      <c r="U101" s="33"/>
      <c r="V101" s="33"/>
      <c r="W101" s="43"/>
      <c r="X101" s="43"/>
      <c r="Y101" s="33"/>
    </row>
    <row r="102" spans="1:25">
      <c r="A102" s="13"/>
      <c r="B102" s="35" t="s">
        <v>103</v>
      </c>
      <c r="C102" s="37" t="s">
        <v>295</v>
      </c>
      <c r="D102" s="37"/>
      <c r="E102" s="36"/>
      <c r="F102" s="36"/>
      <c r="G102" s="50">
        <v>1593</v>
      </c>
      <c r="H102" s="50"/>
      <c r="I102" s="36"/>
      <c r="J102" s="36"/>
      <c r="K102" s="37">
        <v>706</v>
      </c>
      <c r="L102" s="37"/>
      <c r="M102" s="36"/>
      <c r="N102" s="36"/>
      <c r="O102" s="50">
        <v>1798</v>
      </c>
      <c r="P102" s="50"/>
      <c r="Q102" s="36"/>
      <c r="R102" s="36"/>
      <c r="S102" s="50">
        <v>1618</v>
      </c>
      <c r="T102" s="50"/>
      <c r="U102" s="36"/>
      <c r="V102" s="36"/>
      <c r="W102" s="50">
        <v>5715</v>
      </c>
      <c r="X102" s="50"/>
      <c r="Y102" s="36"/>
    </row>
    <row r="103" spans="1:25">
      <c r="A103" s="13"/>
      <c r="B103" s="35"/>
      <c r="C103" s="37"/>
      <c r="D103" s="37"/>
      <c r="E103" s="36"/>
      <c r="F103" s="36"/>
      <c r="G103" s="50"/>
      <c r="H103" s="50"/>
      <c r="I103" s="36"/>
      <c r="J103" s="36"/>
      <c r="K103" s="37"/>
      <c r="L103" s="37"/>
      <c r="M103" s="36"/>
      <c r="N103" s="36"/>
      <c r="O103" s="50"/>
      <c r="P103" s="50"/>
      <c r="Q103" s="36"/>
      <c r="R103" s="36"/>
      <c r="S103" s="50"/>
      <c r="T103" s="50"/>
      <c r="U103" s="36"/>
      <c r="V103" s="36"/>
      <c r="W103" s="50"/>
      <c r="X103" s="50"/>
      <c r="Y103" s="36"/>
    </row>
    <row r="104" spans="1:25">
      <c r="A104" s="13"/>
      <c r="B104" s="38" t="s">
        <v>107</v>
      </c>
      <c r="C104" s="39" t="s">
        <v>295</v>
      </c>
      <c r="D104" s="39"/>
      <c r="E104" s="33"/>
      <c r="F104" s="33"/>
      <c r="G104" s="39">
        <v>181</v>
      </c>
      <c r="H104" s="39"/>
      <c r="I104" s="33"/>
      <c r="J104" s="33"/>
      <c r="K104" s="39">
        <v>45</v>
      </c>
      <c r="L104" s="39"/>
      <c r="M104" s="33"/>
      <c r="N104" s="33"/>
      <c r="O104" s="39">
        <v>55</v>
      </c>
      <c r="P104" s="39"/>
      <c r="Q104" s="33"/>
      <c r="R104" s="33"/>
      <c r="S104" s="39">
        <v>793</v>
      </c>
      <c r="T104" s="39"/>
      <c r="U104" s="33"/>
      <c r="V104" s="33"/>
      <c r="W104" s="43">
        <v>1074</v>
      </c>
      <c r="X104" s="43"/>
      <c r="Y104" s="33"/>
    </row>
    <row r="105" spans="1:25">
      <c r="A105" s="13"/>
      <c r="B105" s="38"/>
      <c r="C105" s="39"/>
      <c r="D105" s="39"/>
      <c r="E105" s="33"/>
      <c r="F105" s="33"/>
      <c r="G105" s="39"/>
      <c r="H105" s="39"/>
      <c r="I105" s="33"/>
      <c r="J105" s="33"/>
      <c r="K105" s="39"/>
      <c r="L105" s="39"/>
      <c r="M105" s="33"/>
      <c r="N105" s="33"/>
      <c r="O105" s="39"/>
      <c r="P105" s="39"/>
      <c r="Q105" s="33"/>
      <c r="R105" s="33"/>
      <c r="S105" s="39"/>
      <c r="T105" s="39"/>
      <c r="U105" s="33"/>
      <c r="V105" s="33"/>
      <c r="W105" s="43"/>
      <c r="X105" s="43"/>
      <c r="Y105" s="33"/>
    </row>
    <row r="106" spans="1:25">
      <c r="A106" s="13"/>
      <c r="B106" s="35" t="s">
        <v>108</v>
      </c>
      <c r="C106" s="37" t="s">
        <v>295</v>
      </c>
      <c r="D106" s="37"/>
      <c r="E106" s="36"/>
      <c r="F106" s="36"/>
      <c r="G106" s="37">
        <v>110</v>
      </c>
      <c r="H106" s="37"/>
      <c r="I106" s="36"/>
      <c r="J106" s="36"/>
      <c r="K106" s="37" t="s">
        <v>295</v>
      </c>
      <c r="L106" s="37"/>
      <c r="M106" s="36"/>
      <c r="N106" s="36"/>
      <c r="O106" s="50">
        <v>1558</v>
      </c>
      <c r="P106" s="50"/>
      <c r="Q106" s="36"/>
      <c r="R106" s="36"/>
      <c r="S106" s="37" t="s">
        <v>295</v>
      </c>
      <c r="T106" s="37"/>
      <c r="U106" s="36"/>
      <c r="V106" s="36"/>
      <c r="W106" s="50">
        <v>1668</v>
      </c>
      <c r="X106" s="50"/>
      <c r="Y106" s="36"/>
    </row>
    <row r="107" spans="1:25">
      <c r="A107" s="13"/>
      <c r="B107" s="35"/>
      <c r="C107" s="37"/>
      <c r="D107" s="37"/>
      <c r="E107" s="36"/>
      <c r="F107" s="36"/>
      <c r="G107" s="37"/>
      <c r="H107" s="37"/>
      <c r="I107" s="36"/>
      <c r="J107" s="36"/>
      <c r="K107" s="37"/>
      <c r="L107" s="37"/>
      <c r="M107" s="36"/>
      <c r="N107" s="36"/>
      <c r="O107" s="50"/>
      <c r="P107" s="50"/>
      <c r="Q107" s="36"/>
      <c r="R107" s="36"/>
      <c r="S107" s="37"/>
      <c r="T107" s="37"/>
      <c r="U107" s="36"/>
      <c r="V107" s="36"/>
      <c r="W107" s="50"/>
      <c r="X107" s="50"/>
      <c r="Y107" s="36"/>
    </row>
    <row r="108" spans="1:25">
      <c r="A108" s="13"/>
      <c r="B108" s="38" t="s">
        <v>110</v>
      </c>
      <c r="C108" s="39" t="s">
        <v>295</v>
      </c>
      <c r="D108" s="39"/>
      <c r="E108" s="33"/>
      <c r="F108" s="69"/>
      <c r="G108" s="39">
        <v>551</v>
      </c>
      <c r="H108" s="39"/>
      <c r="I108" s="33"/>
      <c r="J108" s="69"/>
      <c r="K108" s="39">
        <v>145</v>
      </c>
      <c r="L108" s="39"/>
      <c r="M108" s="33"/>
      <c r="N108" s="69"/>
      <c r="O108" s="43">
        <v>1389</v>
      </c>
      <c r="P108" s="43"/>
      <c r="Q108" s="33"/>
      <c r="R108" s="69"/>
      <c r="S108" s="39">
        <v>493</v>
      </c>
      <c r="T108" s="39"/>
      <c r="U108" s="33"/>
      <c r="V108" s="69"/>
      <c r="W108" s="43">
        <v>2578</v>
      </c>
      <c r="X108" s="43"/>
      <c r="Y108" s="33"/>
    </row>
    <row r="109" spans="1:25" ht="15.75" thickBot="1">
      <c r="A109" s="13"/>
      <c r="B109" s="38"/>
      <c r="C109" s="51"/>
      <c r="D109" s="51"/>
      <c r="E109" s="52"/>
      <c r="F109" s="69"/>
      <c r="G109" s="51"/>
      <c r="H109" s="51"/>
      <c r="I109" s="52"/>
      <c r="J109" s="69"/>
      <c r="K109" s="51"/>
      <c r="L109" s="51"/>
      <c r="M109" s="52"/>
      <c r="N109" s="69"/>
      <c r="O109" s="60"/>
      <c r="P109" s="60"/>
      <c r="Q109" s="52"/>
      <c r="R109" s="69"/>
      <c r="S109" s="51"/>
      <c r="T109" s="51"/>
      <c r="U109" s="52"/>
      <c r="V109" s="69"/>
      <c r="W109" s="60"/>
      <c r="X109" s="60"/>
      <c r="Y109" s="52"/>
    </row>
    <row r="110" spans="1:25">
      <c r="A110" s="13"/>
      <c r="B110" s="135" t="s">
        <v>111</v>
      </c>
      <c r="C110" s="57" t="s">
        <v>295</v>
      </c>
      <c r="D110" s="57"/>
      <c r="E110" s="56"/>
      <c r="F110" s="79"/>
      <c r="G110" s="54">
        <v>2579</v>
      </c>
      <c r="H110" s="54"/>
      <c r="I110" s="56"/>
      <c r="J110" s="79"/>
      <c r="K110" s="57">
        <v>896</v>
      </c>
      <c r="L110" s="57"/>
      <c r="M110" s="56"/>
      <c r="N110" s="79"/>
      <c r="O110" s="54">
        <v>5778</v>
      </c>
      <c r="P110" s="54"/>
      <c r="Q110" s="56"/>
      <c r="R110" s="79"/>
      <c r="S110" s="54">
        <v>4596</v>
      </c>
      <c r="T110" s="54"/>
      <c r="U110" s="56"/>
      <c r="V110" s="79"/>
      <c r="W110" s="54">
        <v>13849</v>
      </c>
      <c r="X110" s="54"/>
      <c r="Y110" s="56"/>
    </row>
    <row r="111" spans="1:25">
      <c r="A111" s="13"/>
      <c r="B111" s="135"/>
      <c r="C111" s="37"/>
      <c r="D111" s="37"/>
      <c r="E111" s="36"/>
      <c r="F111" s="79"/>
      <c r="G111" s="50"/>
      <c r="H111" s="50"/>
      <c r="I111" s="36"/>
      <c r="J111" s="79"/>
      <c r="K111" s="37"/>
      <c r="L111" s="37"/>
      <c r="M111" s="36"/>
      <c r="N111" s="79"/>
      <c r="O111" s="50"/>
      <c r="P111" s="50"/>
      <c r="Q111" s="36"/>
      <c r="R111" s="79"/>
      <c r="S111" s="50"/>
      <c r="T111" s="50"/>
      <c r="U111" s="36"/>
      <c r="V111" s="79"/>
      <c r="W111" s="50"/>
      <c r="X111" s="50"/>
      <c r="Y111" s="36"/>
    </row>
    <row r="112" spans="1:25">
      <c r="A112" s="13"/>
      <c r="B112" s="38" t="s">
        <v>488</v>
      </c>
      <c r="C112" s="39" t="s">
        <v>295</v>
      </c>
      <c r="D112" s="39"/>
      <c r="E112" s="33"/>
      <c r="F112" s="33"/>
      <c r="G112" s="39" t="s">
        <v>489</v>
      </c>
      <c r="H112" s="39"/>
      <c r="I112" s="38" t="s">
        <v>297</v>
      </c>
      <c r="J112" s="33"/>
      <c r="K112" s="39" t="s">
        <v>295</v>
      </c>
      <c r="L112" s="39"/>
      <c r="M112" s="33"/>
      <c r="N112" s="33"/>
      <c r="O112" s="39" t="s">
        <v>295</v>
      </c>
      <c r="P112" s="39"/>
      <c r="Q112" s="33"/>
      <c r="R112" s="33"/>
      <c r="S112" s="39">
        <v>78</v>
      </c>
      <c r="T112" s="39"/>
      <c r="U112" s="33"/>
      <c r="V112" s="33"/>
      <c r="W112" s="39" t="s">
        <v>295</v>
      </c>
      <c r="X112" s="39"/>
      <c r="Y112" s="33"/>
    </row>
    <row r="113" spans="1:25">
      <c r="A113" s="13"/>
      <c r="B113" s="38"/>
      <c r="C113" s="39"/>
      <c r="D113" s="39"/>
      <c r="E113" s="33"/>
      <c r="F113" s="33"/>
      <c r="G113" s="39"/>
      <c r="H113" s="39"/>
      <c r="I113" s="38"/>
      <c r="J113" s="33"/>
      <c r="K113" s="39"/>
      <c r="L113" s="39"/>
      <c r="M113" s="33"/>
      <c r="N113" s="33"/>
      <c r="O113" s="39"/>
      <c r="P113" s="39"/>
      <c r="Q113" s="33"/>
      <c r="R113" s="33"/>
      <c r="S113" s="39"/>
      <c r="T113" s="39"/>
      <c r="U113" s="33"/>
      <c r="V113" s="33"/>
      <c r="W113" s="39"/>
      <c r="X113" s="39"/>
      <c r="Y113" s="33"/>
    </row>
    <row r="114" spans="1:25">
      <c r="A114" s="13"/>
      <c r="B114" s="35" t="s">
        <v>469</v>
      </c>
      <c r="C114" s="37" t="s">
        <v>295</v>
      </c>
      <c r="D114" s="37"/>
      <c r="E114" s="36"/>
      <c r="F114" s="79"/>
      <c r="G114" s="37" t="s">
        <v>295</v>
      </c>
      <c r="H114" s="37"/>
      <c r="I114" s="36"/>
      <c r="J114" s="79"/>
      <c r="K114" s="50">
        <v>3121</v>
      </c>
      <c r="L114" s="50"/>
      <c r="M114" s="36"/>
      <c r="N114" s="79"/>
      <c r="O114" s="37" t="s">
        <v>295</v>
      </c>
      <c r="P114" s="37"/>
      <c r="Q114" s="36"/>
      <c r="R114" s="79"/>
      <c r="S114" s="50">
        <v>1522</v>
      </c>
      <c r="T114" s="50"/>
      <c r="U114" s="36"/>
      <c r="V114" s="79"/>
      <c r="W114" s="50">
        <v>4643</v>
      </c>
      <c r="X114" s="50"/>
      <c r="Y114" s="36"/>
    </row>
    <row r="115" spans="1:25" ht="15.75" thickBot="1">
      <c r="A115" s="13"/>
      <c r="B115" s="35"/>
      <c r="C115" s="40"/>
      <c r="D115" s="40"/>
      <c r="E115" s="41"/>
      <c r="F115" s="79"/>
      <c r="G115" s="40"/>
      <c r="H115" s="40"/>
      <c r="I115" s="41"/>
      <c r="J115" s="79"/>
      <c r="K115" s="55"/>
      <c r="L115" s="55"/>
      <c r="M115" s="41"/>
      <c r="N115" s="79"/>
      <c r="O115" s="40"/>
      <c r="P115" s="40"/>
      <c r="Q115" s="41"/>
      <c r="R115" s="79"/>
      <c r="S115" s="55"/>
      <c r="T115" s="55"/>
      <c r="U115" s="41"/>
      <c r="V115" s="79"/>
      <c r="W115" s="55"/>
      <c r="X115" s="55"/>
      <c r="Y115" s="41"/>
    </row>
    <row r="116" spans="1:25">
      <c r="A116" s="13"/>
      <c r="B116" s="38" t="s">
        <v>471</v>
      </c>
      <c r="C116" s="45" t="s">
        <v>295</v>
      </c>
      <c r="D116" s="45"/>
      <c r="E116" s="34"/>
      <c r="F116" s="69"/>
      <c r="G116" s="45" t="s">
        <v>490</v>
      </c>
      <c r="H116" s="45"/>
      <c r="I116" s="48" t="s">
        <v>297</v>
      </c>
      <c r="J116" s="69"/>
      <c r="K116" s="44">
        <v>2319</v>
      </c>
      <c r="L116" s="44"/>
      <c r="M116" s="34"/>
      <c r="N116" s="69"/>
      <c r="O116" s="45" t="s">
        <v>491</v>
      </c>
      <c r="P116" s="45"/>
      <c r="Q116" s="48" t="s">
        <v>297</v>
      </c>
      <c r="R116" s="69"/>
      <c r="S116" s="45">
        <v>841</v>
      </c>
      <c r="T116" s="45"/>
      <c r="U116" s="34"/>
      <c r="V116" s="69"/>
      <c r="W116" s="44">
        <v>1660</v>
      </c>
      <c r="X116" s="44"/>
      <c r="Y116" s="34"/>
    </row>
    <row r="117" spans="1:25" ht="15.75" thickBot="1">
      <c r="A117" s="13"/>
      <c r="B117" s="38"/>
      <c r="C117" s="143"/>
      <c r="D117" s="143"/>
      <c r="E117" s="125"/>
      <c r="F117" s="69"/>
      <c r="G117" s="143"/>
      <c r="H117" s="143"/>
      <c r="I117" s="141"/>
      <c r="J117" s="69"/>
      <c r="K117" s="142"/>
      <c r="L117" s="142"/>
      <c r="M117" s="125"/>
      <c r="N117" s="69"/>
      <c r="O117" s="143"/>
      <c r="P117" s="143"/>
      <c r="Q117" s="141"/>
      <c r="R117" s="69"/>
      <c r="S117" s="143"/>
      <c r="T117" s="143"/>
      <c r="U117" s="125"/>
      <c r="V117" s="69"/>
      <c r="W117" s="142"/>
      <c r="X117" s="142"/>
      <c r="Y117" s="125"/>
    </row>
    <row r="118" spans="1:25" ht="15.75" thickTop="1">
      <c r="A118" s="13"/>
      <c r="B118" s="35" t="s">
        <v>116</v>
      </c>
      <c r="C118" s="146"/>
      <c r="D118" s="146"/>
      <c r="E118" s="144"/>
      <c r="F118" s="79"/>
      <c r="G118" s="146"/>
      <c r="H118" s="146"/>
      <c r="I118" s="144"/>
      <c r="J118" s="79"/>
      <c r="K118" s="146"/>
      <c r="L118" s="146"/>
      <c r="M118" s="144"/>
      <c r="N118" s="79"/>
      <c r="O118" s="146"/>
      <c r="P118" s="146"/>
      <c r="Q118" s="144"/>
      <c r="R118" s="79"/>
      <c r="S118" s="146"/>
      <c r="T118" s="146"/>
      <c r="U118" s="144"/>
      <c r="V118" s="79"/>
      <c r="W118" s="147" t="s">
        <v>349</v>
      </c>
      <c r="X118" s="147"/>
      <c r="Y118" s="148" t="s">
        <v>297</v>
      </c>
    </row>
    <row r="119" spans="1:25">
      <c r="A119" s="13"/>
      <c r="B119" s="35"/>
      <c r="C119" s="79"/>
      <c r="D119" s="79"/>
      <c r="E119" s="36"/>
      <c r="F119" s="79"/>
      <c r="G119" s="79"/>
      <c r="H119" s="79"/>
      <c r="I119" s="36"/>
      <c r="J119" s="79"/>
      <c r="K119" s="79"/>
      <c r="L119" s="79"/>
      <c r="M119" s="36"/>
      <c r="N119" s="79"/>
      <c r="O119" s="79"/>
      <c r="P119" s="79"/>
      <c r="Q119" s="36"/>
      <c r="R119" s="79"/>
      <c r="S119" s="79"/>
      <c r="T119" s="79"/>
      <c r="U119" s="36"/>
      <c r="V119" s="79"/>
      <c r="W119" s="37"/>
      <c r="X119" s="37"/>
      <c r="Y119" s="35"/>
    </row>
    <row r="120" spans="1:25">
      <c r="A120" s="13"/>
      <c r="B120" s="38" t="s">
        <v>290</v>
      </c>
      <c r="C120" s="69"/>
      <c r="D120" s="69"/>
      <c r="E120" s="33"/>
      <c r="F120" s="69"/>
      <c r="G120" s="69"/>
      <c r="H120" s="69"/>
      <c r="I120" s="33"/>
      <c r="J120" s="69"/>
      <c r="K120" s="69"/>
      <c r="L120" s="69"/>
      <c r="M120" s="33"/>
      <c r="N120" s="69"/>
      <c r="O120" s="69"/>
      <c r="P120" s="69"/>
      <c r="Q120" s="33"/>
      <c r="R120" s="69"/>
      <c r="S120" s="69"/>
      <c r="T120" s="69"/>
      <c r="U120" s="33"/>
      <c r="V120" s="69"/>
      <c r="W120" s="43">
        <v>1290</v>
      </c>
      <c r="X120" s="43"/>
      <c r="Y120" s="33"/>
    </row>
    <row r="121" spans="1:25" ht="15.75" thickBot="1">
      <c r="A121" s="13"/>
      <c r="B121" s="38"/>
      <c r="C121" s="69"/>
      <c r="D121" s="69"/>
      <c r="E121" s="33"/>
      <c r="F121" s="69"/>
      <c r="G121" s="69"/>
      <c r="H121" s="69"/>
      <c r="I121" s="33"/>
      <c r="J121" s="69"/>
      <c r="K121" s="69"/>
      <c r="L121" s="69"/>
      <c r="M121" s="33"/>
      <c r="N121" s="69"/>
      <c r="O121" s="69"/>
      <c r="P121" s="69"/>
      <c r="Q121" s="33"/>
      <c r="R121" s="69"/>
      <c r="S121" s="69"/>
      <c r="T121" s="69"/>
      <c r="U121" s="33"/>
      <c r="V121" s="69"/>
      <c r="W121" s="60"/>
      <c r="X121" s="60"/>
      <c r="Y121" s="52"/>
    </row>
    <row r="122" spans="1:25">
      <c r="A122" s="13"/>
      <c r="B122" s="35" t="s">
        <v>476</v>
      </c>
      <c r="C122" s="79"/>
      <c r="D122" s="79"/>
      <c r="E122" s="36"/>
      <c r="F122" s="79"/>
      <c r="G122" s="79"/>
      <c r="H122" s="79"/>
      <c r="I122" s="36"/>
      <c r="J122" s="79"/>
      <c r="K122" s="79"/>
      <c r="L122" s="79"/>
      <c r="M122" s="36"/>
      <c r="N122" s="79"/>
      <c r="O122" s="79"/>
      <c r="P122" s="79"/>
      <c r="Q122" s="36"/>
      <c r="R122" s="79"/>
      <c r="S122" s="79"/>
      <c r="T122" s="79"/>
      <c r="U122" s="36"/>
      <c r="V122" s="79"/>
      <c r="W122" s="58" t="s">
        <v>294</v>
      </c>
      <c r="X122" s="54">
        <v>3602</v>
      </c>
      <c r="Y122" s="56"/>
    </row>
    <row r="123" spans="1:25">
      <c r="A123" s="13"/>
      <c r="B123" s="35"/>
      <c r="C123" s="79"/>
      <c r="D123" s="79"/>
      <c r="E123" s="36"/>
      <c r="F123" s="79"/>
      <c r="G123" s="79"/>
      <c r="H123" s="79"/>
      <c r="I123" s="36"/>
      <c r="J123" s="79"/>
      <c r="K123" s="79"/>
      <c r="L123" s="79"/>
      <c r="M123" s="36"/>
      <c r="N123" s="79"/>
      <c r="O123" s="79"/>
      <c r="P123" s="79"/>
      <c r="Q123" s="36"/>
      <c r="R123" s="79"/>
      <c r="S123" s="79"/>
      <c r="T123" s="79"/>
      <c r="U123" s="36"/>
      <c r="V123" s="79"/>
      <c r="W123" s="35"/>
      <c r="X123" s="50"/>
      <c r="Y123" s="36"/>
    </row>
    <row r="124" spans="1:25" ht="33" customHeight="1">
      <c r="A124" s="13"/>
      <c r="B124" s="38" t="s">
        <v>492</v>
      </c>
      <c r="C124" s="33"/>
      <c r="D124" s="33"/>
      <c r="E124" s="33"/>
      <c r="F124" s="33"/>
      <c r="G124" s="33"/>
      <c r="H124" s="33"/>
      <c r="I124" s="33"/>
      <c r="J124" s="33"/>
      <c r="K124" s="33"/>
      <c r="L124" s="33"/>
      <c r="M124" s="33"/>
      <c r="N124" s="33"/>
      <c r="O124" s="33"/>
      <c r="P124" s="33"/>
      <c r="Q124" s="33"/>
      <c r="R124" s="33"/>
      <c r="S124" s="33"/>
      <c r="T124" s="33"/>
      <c r="U124" s="33"/>
      <c r="V124" s="33"/>
      <c r="W124" s="43">
        <v>2306</v>
      </c>
      <c r="X124" s="43"/>
      <c r="Y124" s="33"/>
    </row>
    <row r="125" spans="1:25">
      <c r="A125" s="13"/>
      <c r="B125" s="38"/>
      <c r="C125" s="33"/>
      <c r="D125" s="33"/>
      <c r="E125" s="33"/>
      <c r="F125" s="33"/>
      <c r="G125" s="33"/>
      <c r="H125" s="33"/>
      <c r="I125" s="33"/>
      <c r="J125" s="33"/>
      <c r="K125" s="33"/>
      <c r="L125" s="33"/>
      <c r="M125" s="33"/>
      <c r="N125" s="33"/>
      <c r="O125" s="33"/>
      <c r="P125" s="33"/>
      <c r="Q125" s="33"/>
      <c r="R125" s="33"/>
      <c r="S125" s="33"/>
      <c r="T125" s="33"/>
      <c r="U125" s="33"/>
      <c r="V125" s="33"/>
      <c r="W125" s="43"/>
      <c r="X125" s="43"/>
      <c r="Y125" s="33"/>
    </row>
    <row r="126" spans="1:25">
      <c r="A126" s="13"/>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row>
    <row r="127" spans="1:25">
      <c r="A127" s="13"/>
      <c r="B127" s="20"/>
      <c r="C127" s="20"/>
      <c r="D127" s="20"/>
      <c r="E127" s="20"/>
      <c r="F127" s="20"/>
      <c r="G127" s="20"/>
      <c r="H127" s="20"/>
      <c r="I127" s="20"/>
      <c r="J127" s="20"/>
      <c r="K127" s="20"/>
      <c r="L127" s="20"/>
      <c r="M127" s="20"/>
      <c r="N127" s="20"/>
      <c r="O127" s="20"/>
      <c r="P127" s="20"/>
      <c r="Q127" s="20"/>
      <c r="R127" s="20"/>
      <c r="S127" s="20"/>
      <c r="T127" s="20"/>
      <c r="U127" s="20"/>
      <c r="V127" s="20"/>
      <c r="W127" s="20"/>
      <c r="X127" s="20"/>
      <c r="Y127" s="20"/>
    </row>
    <row r="128" spans="1:25" ht="15.75" thickBot="1">
      <c r="A128" s="13"/>
      <c r="B128" s="19"/>
      <c r="C128" s="96" t="s">
        <v>486</v>
      </c>
      <c r="D128" s="96"/>
      <c r="E128" s="96"/>
      <c r="F128" s="96"/>
      <c r="G128" s="96"/>
      <c r="H128" s="96"/>
      <c r="I128" s="96"/>
      <c r="J128" s="96"/>
      <c r="K128" s="96"/>
      <c r="L128" s="96"/>
      <c r="M128" s="96"/>
      <c r="N128" s="96"/>
      <c r="O128" s="96"/>
      <c r="P128" s="96"/>
      <c r="Q128" s="96"/>
      <c r="R128" s="96"/>
      <c r="S128" s="96"/>
      <c r="T128" s="96"/>
      <c r="U128" s="96"/>
      <c r="V128" s="96"/>
      <c r="W128" s="96"/>
      <c r="X128" s="96"/>
      <c r="Y128" s="96"/>
    </row>
    <row r="129" spans="1:25" ht="15.75" thickBot="1">
      <c r="A129" s="13"/>
      <c r="B129" s="25"/>
      <c r="C129" s="134" t="s">
        <v>459</v>
      </c>
      <c r="D129" s="134"/>
      <c r="E129" s="134"/>
      <c r="F129" s="28"/>
      <c r="G129" s="134" t="s">
        <v>460</v>
      </c>
      <c r="H129" s="134"/>
      <c r="I129" s="134"/>
      <c r="J129" s="28"/>
      <c r="K129" s="134" t="s">
        <v>461</v>
      </c>
      <c r="L129" s="134"/>
      <c r="M129" s="134"/>
      <c r="N129" s="28"/>
      <c r="O129" s="134" t="s">
        <v>38</v>
      </c>
      <c r="P129" s="134"/>
      <c r="Q129" s="134"/>
      <c r="R129" s="28"/>
      <c r="S129" s="134" t="s">
        <v>462</v>
      </c>
      <c r="T129" s="134"/>
      <c r="U129" s="134"/>
      <c r="V129" s="28"/>
      <c r="W129" s="134" t="s">
        <v>463</v>
      </c>
      <c r="X129" s="134"/>
      <c r="Y129" s="134"/>
    </row>
    <row r="130" spans="1:25" ht="20.25" customHeight="1">
      <c r="A130" s="13"/>
      <c r="B130" s="35" t="s">
        <v>480</v>
      </c>
      <c r="C130" s="81"/>
      <c r="D130" s="81"/>
      <c r="E130" s="56"/>
      <c r="F130" s="79"/>
      <c r="G130" s="81"/>
      <c r="H130" s="81"/>
      <c r="I130" s="56"/>
      <c r="J130" s="79"/>
      <c r="K130" s="81"/>
      <c r="L130" s="81"/>
      <c r="M130" s="56"/>
      <c r="N130" s="79"/>
      <c r="O130" s="81"/>
      <c r="P130" s="81"/>
      <c r="Q130" s="56"/>
      <c r="R130" s="79"/>
      <c r="S130" s="81"/>
      <c r="T130" s="81"/>
      <c r="U130" s="56"/>
      <c r="V130" s="79"/>
      <c r="W130" s="57" t="s">
        <v>361</v>
      </c>
      <c r="X130" s="57"/>
      <c r="Y130" s="58" t="s">
        <v>297</v>
      </c>
    </row>
    <row r="131" spans="1:25" ht="15.75" thickBot="1">
      <c r="A131" s="13"/>
      <c r="B131" s="35"/>
      <c r="C131" s="79"/>
      <c r="D131" s="79"/>
      <c r="E131" s="36"/>
      <c r="F131" s="79"/>
      <c r="G131" s="79"/>
      <c r="H131" s="79"/>
      <c r="I131" s="36"/>
      <c r="J131" s="79"/>
      <c r="K131" s="79"/>
      <c r="L131" s="79"/>
      <c r="M131" s="36"/>
      <c r="N131" s="79"/>
      <c r="O131" s="79"/>
      <c r="P131" s="79"/>
      <c r="Q131" s="36"/>
      <c r="R131" s="79"/>
      <c r="S131" s="79"/>
      <c r="T131" s="79"/>
      <c r="U131" s="36"/>
      <c r="V131" s="79"/>
      <c r="W131" s="40"/>
      <c r="X131" s="40"/>
      <c r="Y131" s="42"/>
    </row>
    <row r="132" spans="1:25">
      <c r="A132" s="13"/>
      <c r="B132" s="38" t="s">
        <v>362</v>
      </c>
      <c r="C132" s="33"/>
      <c r="D132" s="33"/>
      <c r="E132" s="33"/>
      <c r="F132" s="33"/>
      <c r="G132" s="33"/>
      <c r="H132" s="33"/>
      <c r="I132" s="33"/>
      <c r="J132" s="33"/>
      <c r="K132" s="33"/>
      <c r="L132" s="33"/>
      <c r="M132" s="33"/>
      <c r="N132" s="33"/>
      <c r="O132" s="33"/>
      <c r="P132" s="33"/>
      <c r="Q132" s="33"/>
      <c r="R132" s="33"/>
      <c r="S132" s="33"/>
      <c r="T132" s="33"/>
      <c r="U132" s="33"/>
      <c r="V132" s="69"/>
      <c r="W132" s="48" t="s">
        <v>294</v>
      </c>
      <c r="X132" s="44">
        <v>1626</v>
      </c>
      <c r="Y132" s="34"/>
    </row>
    <row r="133" spans="1:25" ht="15.75" thickBot="1">
      <c r="A133" s="13"/>
      <c r="B133" s="38"/>
      <c r="C133" s="33"/>
      <c r="D133" s="33"/>
      <c r="E133" s="33"/>
      <c r="F133" s="33"/>
      <c r="G133" s="33"/>
      <c r="H133" s="33"/>
      <c r="I133" s="33"/>
      <c r="J133" s="33"/>
      <c r="K133" s="33"/>
      <c r="L133" s="33"/>
      <c r="M133" s="33"/>
      <c r="N133" s="33"/>
      <c r="O133" s="33"/>
      <c r="P133" s="33"/>
      <c r="Q133" s="33"/>
      <c r="R133" s="33"/>
      <c r="S133" s="33"/>
      <c r="T133" s="33"/>
      <c r="U133" s="33"/>
      <c r="V133" s="69"/>
      <c r="W133" s="141"/>
      <c r="X133" s="142"/>
      <c r="Y133" s="125"/>
    </row>
    <row r="134" spans="1:25" ht="15.75" thickTop="1">
      <c r="A134" s="13"/>
      <c r="B134" s="36"/>
      <c r="C134" s="36"/>
      <c r="D134" s="36"/>
      <c r="E134" s="36"/>
      <c r="F134" s="36"/>
      <c r="G134" s="36"/>
      <c r="H134" s="36"/>
      <c r="I134" s="36"/>
      <c r="J134" s="36"/>
      <c r="K134" s="36"/>
      <c r="L134" s="36"/>
      <c r="M134" s="36"/>
      <c r="N134" s="36"/>
      <c r="O134" s="36"/>
      <c r="P134" s="36"/>
      <c r="Q134" s="36"/>
      <c r="R134" s="36"/>
      <c r="S134" s="36"/>
      <c r="T134" s="36"/>
      <c r="U134" s="36"/>
      <c r="V134" s="79"/>
      <c r="W134" s="144"/>
      <c r="X134" s="144"/>
      <c r="Y134" s="144"/>
    </row>
    <row r="135" spans="1:25">
      <c r="A135" s="13"/>
      <c r="B135" s="36"/>
      <c r="C135" s="36"/>
      <c r="D135" s="36"/>
      <c r="E135" s="36"/>
      <c r="F135" s="36"/>
      <c r="G135" s="36"/>
      <c r="H135" s="36"/>
      <c r="I135" s="36"/>
      <c r="J135" s="36"/>
      <c r="K135" s="36"/>
      <c r="L135" s="36"/>
      <c r="M135" s="36"/>
      <c r="N135" s="36"/>
      <c r="O135" s="36"/>
      <c r="P135" s="36"/>
      <c r="Q135" s="36"/>
      <c r="R135" s="36"/>
      <c r="S135" s="36"/>
      <c r="T135" s="36"/>
      <c r="U135" s="36"/>
      <c r="V135" s="79"/>
      <c r="W135" s="36"/>
      <c r="X135" s="36"/>
      <c r="Y135" s="36"/>
    </row>
    <row r="136" spans="1:25" ht="15.75" thickBot="1">
      <c r="A136" s="13"/>
      <c r="B136" s="139" t="s">
        <v>493</v>
      </c>
      <c r="C136" s="33"/>
      <c r="D136" s="33"/>
      <c r="E136" s="33"/>
      <c r="F136" s="25"/>
      <c r="G136" s="33"/>
      <c r="H136" s="33"/>
      <c r="I136" s="33"/>
      <c r="J136" s="25"/>
      <c r="K136" s="33"/>
      <c r="L136" s="33"/>
      <c r="M136" s="33"/>
      <c r="N136" s="25"/>
      <c r="O136" s="33"/>
      <c r="P136" s="33"/>
      <c r="Q136" s="33"/>
      <c r="R136" s="25"/>
      <c r="S136" s="33"/>
      <c r="T136" s="33"/>
      <c r="U136" s="33"/>
      <c r="V136" s="25"/>
      <c r="W136" s="33"/>
      <c r="X136" s="33"/>
      <c r="Y136" s="33"/>
    </row>
    <row r="137" spans="1:25">
      <c r="A137" s="13"/>
      <c r="B137" s="58" t="s">
        <v>484</v>
      </c>
      <c r="C137" s="35" t="s">
        <v>294</v>
      </c>
      <c r="D137" s="50">
        <v>767914</v>
      </c>
      <c r="E137" s="36"/>
      <c r="F137" s="36"/>
      <c r="G137" s="35" t="s">
        <v>294</v>
      </c>
      <c r="H137" s="50">
        <v>79075</v>
      </c>
      <c r="I137" s="36"/>
      <c r="J137" s="36"/>
      <c r="K137" s="35" t="s">
        <v>294</v>
      </c>
      <c r="L137" s="50">
        <v>2871</v>
      </c>
      <c r="M137" s="36"/>
      <c r="N137" s="36"/>
      <c r="O137" s="35" t="s">
        <v>294</v>
      </c>
      <c r="P137" s="50">
        <v>179822</v>
      </c>
      <c r="Q137" s="36"/>
      <c r="R137" s="36"/>
      <c r="S137" s="35" t="s">
        <v>294</v>
      </c>
      <c r="T137" s="50">
        <v>65570</v>
      </c>
      <c r="U137" s="36"/>
      <c r="V137" s="36"/>
      <c r="W137" s="35" t="s">
        <v>294</v>
      </c>
      <c r="X137" s="50">
        <v>1095252</v>
      </c>
      <c r="Y137" s="36"/>
    </row>
    <row r="138" spans="1:25">
      <c r="A138" s="13"/>
      <c r="B138" s="35"/>
      <c r="C138" s="35"/>
      <c r="D138" s="50"/>
      <c r="E138" s="36"/>
      <c r="F138" s="36"/>
      <c r="G138" s="35"/>
      <c r="H138" s="50"/>
      <c r="I138" s="36"/>
      <c r="J138" s="36"/>
      <c r="K138" s="35"/>
      <c r="L138" s="50"/>
      <c r="M138" s="36"/>
      <c r="N138" s="36"/>
      <c r="O138" s="35"/>
      <c r="P138" s="50"/>
      <c r="Q138" s="36"/>
      <c r="R138" s="36"/>
      <c r="S138" s="35"/>
      <c r="T138" s="50"/>
      <c r="U138" s="36"/>
      <c r="V138" s="36"/>
      <c r="W138" s="35"/>
      <c r="X138" s="50"/>
      <c r="Y138" s="36"/>
    </row>
    <row r="139" spans="1:25">
      <c r="A139" s="13"/>
      <c r="B139" s="38" t="s">
        <v>485</v>
      </c>
      <c r="C139" s="33"/>
      <c r="D139" s="33"/>
      <c r="E139" s="33"/>
      <c r="F139" s="33"/>
      <c r="G139" s="33"/>
      <c r="H139" s="33"/>
      <c r="I139" s="33"/>
      <c r="J139" s="33"/>
      <c r="K139" s="33"/>
      <c r="L139" s="33"/>
      <c r="M139" s="33"/>
      <c r="N139" s="33"/>
      <c r="O139" s="33"/>
      <c r="P139" s="33"/>
      <c r="Q139" s="33"/>
      <c r="R139" s="33"/>
      <c r="S139" s="33"/>
      <c r="T139" s="33"/>
      <c r="U139" s="33"/>
      <c r="V139" s="33"/>
      <c r="W139" s="43">
        <v>1978094</v>
      </c>
      <c r="X139" s="43"/>
      <c r="Y139" s="33"/>
    </row>
    <row r="140" spans="1:25">
      <c r="A140" s="13"/>
      <c r="B140" s="38"/>
      <c r="C140" s="33"/>
      <c r="D140" s="33"/>
      <c r="E140" s="33"/>
      <c r="F140" s="33"/>
      <c r="G140" s="33"/>
      <c r="H140" s="33"/>
      <c r="I140" s="33"/>
      <c r="J140" s="33"/>
      <c r="K140" s="33"/>
      <c r="L140" s="33"/>
      <c r="M140" s="33"/>
      <c r="N140" s="33"/>
      <c r="O140" s="33"/>
      <c r="P140" s="33"/>
      <c r="Q140" s="33"/>
      <c r="R140" s="33"/>
      <c r="S140" s="33"/>
      <c r="T140" s="33"/>
      <c r="U140" s="33"/>
      <c r="V140" s="33"/>
      <c r="W140" s="43"/>
      <c r="X140" s="43"/>
      <c r="Y140" s="33"/>
    </row>
    <row r="141" spans="1:25">
      <c r="A141" s="13"/>
      <c r="B141" s="35" t="s">
        <v>494</v>
      </c>
      <c r="C141" s="36"/>
      <c r="D141" s="36"/>
      <c r="E141" s="36"/>
      <c r="F141" s="36"/>
      <c r="G141" s="36"/>
      <c r="H141" s="36"/>
      <c r="I141" s="36"/>
      <c r="J141" s="36"/>
      <c r="K141" s="36"/>
      <c r="L141" s="36"/>
      <c r="M141" s="36"/>
      <c r="N141" s="36"/>
      <c r="O141" s="36"/>
      <c r="P141" s="36"/>
      <c r="Q141" s="36"/>
      <c r="R141" s="36"/>
      <c r="S141" s="36"/>
      <c r="T141" s="36"/>
      <c r="U141" s="36"/>
      <c r="V141" s="36"/>
      <c r="W141" s="50">
        <v>5129745</v>
      </c>
      <c r="X141" s="50"/>
      <c r="Y141" s="36"/>
    </row>
    <row r="142" spans="1:25" ht="15.75" thickBot="1">
      <c r="A142" s="13"/>
      <c r="B142" s="35"/>
      <c r="C142" s="36"/>
      <c r="D142" s="36"/>
      <c r="E142" s="36"/>
      <c r="F142" s="36"/>
      <c r="G142" s="36"/>
      <c r="H142" s="36"/>
      <c r="I142" s="36"/>
      <c r="J142" s="36"/>
      <c r="K142" s="36"/>
      <c r="L142" s="36"/>
      <c r="M142" s="36"/>
      <c r="N142" s="36"/>
      <c r="O142" s="36"/>
      <c r="P142" s="36"/>
      <c r="Q142" s="36"/>
      <c r="R142" s="36"/>
      <c r="S142" s="36"/>
      <c r="T142" s="36"/>
      <c r="U142" s="36"/>
      <c r="V142" s="36"/>
      <c r="W142" s="55"/>
      <c r="X142" s="55"/>
      <c r="Y142" s="41"/>
    </row>
    <row r="143" spans="1:25">
      <c r="A143" s="13"/>
      <c r="B143" s="38" t="s">
        <v>45</v>
      </c>
      <c r="C143" s="33"/>
      <c r="D143" s="33"/>
      <c r="E143" s="33"/>
      <c r="F143" s="33"/>
      <c r="G143" s="33"/>
      <c r="H143" s="33"/>
      <c r="I143" s="33"/>
      <c r="J143" s="33"/>
      <c r="K143" s="33"/>
      <c r="L143" s="33"/>
      <c r="M143" s="33"/>
      <c r="N143" s="33"/>
      <c r="O143" s="33"/>
      <c r="P143" s="33"/>
      <c r="Q143" s="33"/>
      <c r="R143" s="33"/>
      <c r="S143" s="33"/>
      <c r="T143" s="33"/>
      <c r="U143" s="33"/>
      <c r="V143" s="33"/>
      <c r="W143" s="48" t="s">
        <v>294</v>
      </c>
      <c r="X143" s="44">
        <v>8203091</v>
      </c>
      <c r="Y143" s="34"/>
    </row>
    <row r="144" spans="1:25" ht="15.75" thickBot="1">
      <c r="A144" s="13"/>
      <c r="B144" s="38"/>
      <c r="C144" s="33"/>
      <c r="D144" s="33"/>
      <c r="E144" s="33"/>
      <c r="F144" s="33"/>
      <c r="G144" s="33"/>
      <c r="H144" s="33"/>
      <c r="I144" s="33"/>
      <c r="J144" s="33"/>
      <c r="K144" s="33"/>
      <c r="L144" s="33"/>
      <c r="M144" s="33"/>
      <c r="N144" s="33"/>
      <c r="O144" s="33"/>
      <c r="P144" s="33"/>
      <c r="Q144" s="33"/>
      <c r="R144" s="33"/>
      <c r="S144" s="33"/>
      <c r="T144" s="33"/>
      <c r="U144" s="33"/>
      <c r="V144" s="33"/>
      <c r="W144" s="141"/>
      <c r="X144" s="142"/>
      <c r="Y144" s="125"/>
    </row>
    <row r="145" ht="15.75" thickTop="1"/>
  </sheetData>
  <mergeCells count="1101">
    <mergeCell ref="X143:X144"/>
    <mergeCell ref="Y143:Y144"/>
    <mergeCell ref="A1:A2"/>
    <mergeCell ref="B1:Y1"/>
    <mergeCell ref="B2:Y2"/>
    <mergeCell ref="B3:Y3"/>
    <mergeCell ref="A4:A144"/>
    <mergeCell ref="B4:Y4"/>
    <mergeCell ref="B77:Y77"/>
    <mergeCell ref="B78:Y78"/>
    <mergeCell ref="N143:N144"/>
    <mergeCell ref="O143:Q144"/>
    <mergeCell ref="R143:R144"/>
    <mergeCell ref="S143:U144"/>
    <mergeCell ref="V143:V144"/>
    <mergeCell ref="W143:W144"/>
    <mergeCell ref="S141:U142"/>
    <mergeCell ref="V141:V142"/>
    <mergeCell ref="W141:X142"/>
    <mergeCell ref="Y141:Y142"/>
    <mergeCell ref="B143:B144"/>
    <mergeCell ref="C143:E144"/>
    <mergeCell ref="F143:F144"/>
    <mergeCell ref="G143:I144"/>
    <mergeCell ref="J143:J144"/>
    <mergeCell ref="K143:M144"/>
    <mergeCell ref="Y139:Y140"/>
    <mergeCell ref="B141:B142"/>
    <mergeCell ref="C141:E142"/>
    <mergeCell ref="F141:F142"/>
    <mergeCell ref="G141:I142"/>
    <mergeCell ref="J141:J142"/>
    <mergeCell ref="K141:M142"/>
    <mergeCell ref="N141:N142"/>
    <mergeCell ref="O141:Q142"/>
    <mergeCell ref="R141:R142"/>
    <mergeCell ref="N139:N140"/>
    <mergeCell ref="O139:Q140"/>
    <mergeCell ref="R139:R140"/>
    <mergeCell ref="S139:U140"/>
    <mergeCell ref="V139:V140"/>
    <mergeCell ref="W139:X140"/>
    <mergeCell ref="B139:B140"/>
    <mergeCell ref="C139:E140"/>
    <mergeCell ref="F139:F140"/>
    <mergeCell ref="G139:I140"/>
    <mergeCell ref="J139:J140"/>
    <mergeCell ref="K139:M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4:R135"/>
    <mergeCell ref="S134:U135"/>
    <mergeCell ref="V134:V135"/>
    <mergeCell ref="W134:Y135"/>
    <mergeCell ref="C136:E136"/>
    <mergeCell ref="G136:I136"/>
    <mergeCell ref="K136:M136"/>
    <mergeCell ref="O136:Q136"/>
    <mergeCell ref="S136:U136"/>
    <mergeCell ref="W136:Y136"/>
    <mergeCell ref="X132:X133"/>
    <mergeCell ref="Y132:Y133"/>
    <mergeCell ref="B134:B135"/>
    <mergeCell ref="C134:E135"/>
    <mergeCell ref="F134:F135"/>
    <mergeCell ref="G134:I135"/>
    <mergeCell ref="J134:J135"/>
    <mergeCell ref="K134:M135"/>
    <mergeCell ref="N134:N135"/>
    <mergeCell ref="O134:Q135"/>
    <mergeCell ref="N132:N133"/>
    <mergeCell ref="O132:Q133"/>
    <mergeCell ref="R132:R133"/>
    <mergeCell ref="S132:U133"/>
    <mergeCell ref="V132:V133"/>
    <mergeCell ref="W132:W133"/>
    <mergeCell ref="B132:B133"/>
    <mergeCell ref="C132:E133"/>
    <mergeCell ref="F132:F133"/>
    <mergeCell ref="G132:I133"/>
    <mergeCell ref="J132:J133"/>
    <mergeCell ref="K132:M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9:E129"/>
    <mergeCell ref="G129:I129"/>
    <mergeCell ref="K129:M129"/>
    <mergeCell ref="O129:Q129"/>
    <mergeCell ref="S129:U129"/>
    <mergeCell ref="W129:Y129"/>
    <mergeCell ref="S124:U125"/>
    <mergeCell ref="V124:V125"/>
    <mergeCell ref="W124:X125"/>
    <mergeCell ref="Y124:Y125"/>
    <mergeCell ref="B126:Y126"/>
    <mergeCell ref="C128:Y128"/>
    <mergeCell ref="Y122:Y123"/>
    <mergeCell ref="B124:B125"/>
    <mergeCell ref="C124:E125"/>
    <mergeCell ref="F124:F125"/>
    <mergeCell ref="G124:I125"/>
    <mergeCell ref="J124:J125"/>
    <mergeCell ref="K124:M125"/>
    <mergeCell ref="N124:N125"/>
    <mergeCell ref="O124:Q125"/>
    <mergeCell ref="R124:R125"/>
    <mergeCell ref="R122:R123"/>
    <mergeCell ref="S122:T123"/>
    <mergeCell ref="U122:U123"/>
    <mergeCell ref="V122:V123"/>
    <mergeCell ref="W122:W123"/>
    <mergeCell ref="X122:X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9:E99"/>
    <mergeCell ref="G99:I99"/>
    <mergeCell ref="K99:M99"/>
    <mergeCell ref="O99:Q99"/>
    <mergeCell ref="S99:U99"/>
    <mergeCell ref="W99:Y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X75:X76"/>
    <mergeCell ref="Y75:Y76"/>
    <mergeCell ref="B79:Y79"/>
    <mergeCell ref="C81:Y81"/>
    <mergeCell ref="C82:E82"/>
    <mergeCell ref="G82:I82"/>
    <mergeCell ref="K82:M82"/>
    <mergeCell ref="O82:Q82"/>
    <mergeCell ref="S82:U82"/>
    <mergeCell ref="W82:Y82"/>
    <mergeCell ref="N75:N76"/>
    <mergeCell ref="O75:Q76"/>
    <mergeCell ref="R75:R76"/>
    <mergeCell ref="S75:U76"/>
    <mergeCell ref="V75:V76"/>
    <mergeCell ref="W75:W76"/>
    <mergeCell ref="S73:U74"/>
    <mergeCell ref="V73:V74"/>
    <mergeCell ref="W73:X74"/>
    <mergeCell ref="Y73:Y74"/>
    <mergeCell ref="B75:B76"/>
    <mergeCell ref="C75:E76"/>
    <mergeCell ref="F75:F76"/>
    <mergeCell ref="G75:I76"/>
    <mergeCell ref="J75:J76"/>
    <mergeCell ref="K75:M76"/>
    <mergeCell ref="Y71:Y72"/>
    <mergeCell ref="B73:B74"/>
    <mergeCell ref="C73:E74"/>
    <mergeCell ref="F73:F74"/>
    <mergeCell ref="G73:I74"/>
    <mergeCell ref="J73:J74"/>
    <mergeCell ref="K73:M74"/>
    <mergeCell ref="N73:N74"/>
    <mergeCell ref="O73:Q74"/>
    <mergeCell ref="R73:R74"/>
    <mergeCell ref="N71:N72"/>
    <mergeCell ref="O71:Q72"/>
    <mergeCell ref="R71:R72"/>
    <mergeCell ref="S71:U72"/>
    <mergeCell ref="V71:V72"/>
    <mergeCell ref="W71:X72"/>
    <mergeCell ref="B71:B72"/>
    <mergeCell ref="C71:E72"/>
    <mergeCell ref="F71:F72"/>
    <mergeCell ref="G71:I72"/>
    <mergeCell ref="J71:J72"/>
    <mergeCell ref="K71:M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W67:Y67"/>
    <mergeCell ref="C68:E68"/>
    <mergeCell ref="G68:I68"/>
    <mergeCell ref="K68:M68"/>
    <mergeCell ref="O68:Q68"/>
    <mergeCell ref="S68:U68"/>
    <mergeCell ref="W68:Y68"/>
    <mergeCell ref="C66:E66"/>
    <mergeCell ref="G66:I66"/>
    <mergeCell ref="K66:M66"/>
    <mergeCell ref="O66:Q66"/>
    <mergeCell ref="S66:U66"/>
    <mergeCell ref="C67:E67"/>
    <mergeCell ref="G67:I67"/>
    <mergeCell ref="K67:M67"/>
    <mergeCell ref="O67:Q67"/>
    <mergeCell ref="S67:U67"/>
    <mergeCell ref="C65:E65"/>
    <mergeCell ref="G65:I65"/>
    <mergeCell ref="K65:M65"/>
    <mergeCell ref="O65:Q65"/>
    <mergeCell ref="S65:U65"/>
    <mergeCell ref="W65:X65"/>
    <mergeCell ref="C64:E64"/>
    <mergeCell ref="G64:I64"/>
    <mergeCell ref="K64:M64"/>
    <mergeCell ref="O64:Q64"/>
    <mergeCell ref="S64:U64"/>
    <mergeCell ref="W64:X64"/>
    <mergeCell ref="Y61:Y62"/>
    <mergeCell ref="C63:E63"/>
    <mergeCell ref="G63:I63"/>
    <mergeCell ref="K63:M63"/>
    <mergeCell ref="O63:Q63"/>
    <mergeCell ref="S63:U63"/>
    <mergeCell ref="N61:N62"/>
    <mergeCell ref="O61:Q62"/>
    <mergeCell ref="R61:R62"/>
    <mergeCell ref="S61:U62"/>
    <mergeCell ref="V61:V62"/>
    <mergeCell ref="W61:X62"/>
    <mergeCell ref="B61:B62"/>
    <mergeCell ref="C61:E62"/>
    <mergeCell ref="F61:F62"/>
    <mergeCell ref="G61:I62"/>
    <mergeCell ref="J61:J62"/>
    <mergeCell ref="K61:M62"/>
    <mergeCell ref="C60:E60"/>
    <mergeCell ref="G60:I60"/>
    <mergeCell ref="K60:M60"/>
    <mergeCell ref="O60:Q60"/>
    <mergeCell ref="S60:U60"/>
    <mergeCell ref="W60:X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B48:Y48"/>
    <mergeCell ref="C50:Y50"/>
    <mergeCell ref="C51:E51"/>
    <mergeCell ref="G51:I51"/>
    <mergeCell ref="K51:M51"/>
    <mergeCell ref="O51:Q51"/>
    <mergeCell ref="S51:U51"/>
    <mergeCell ref="W51:Y51"/>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Y7"/>
    <mergeCell ref="C8:E8"/>
    <mergeCell ref="G8:I8"/>
    <mergeCell ref="K8:M8"/>
    <mergeCell ref="O8:Q8"/>
    <mergeCell ref="S8:U8"/>
    <mergeCell ref="W8:Y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1"/>
  <sheetViews>
    <sheetView showGridLines="0" workbookViewId="0"/>
  </sheetViews>
  <sheetFormatPr defaultRowHeight="15"/>
  <cols>
    <col min="1" max="2" width="36.5703125" bestFit="1" customWidth="1"/>
    <col min="3" max="3" width="4.85546875" customWidth="1"/>
    <col min="4" max="4" width="18.85546875" customWidth="1"/>
    <col min="5" max="6" width="22.7109375" customWidth="1"/>
    <col min="7" max="7" width="4.85546875" customWidth="1"/>
    <col min="8" max="8" width="18.85546875" customWidth="1"/>
    <col min="9" max="9" width="3.85546875" customWidth="1"/>
    <col min="10" max="10" width="22.7109375" customWidth="1"/>
    <col min="11" max="11" width="9.85546875" customWidth="1"/>
    <col min="12" max="12" width="18.85546875" customWidth="1"/>
    <col min="13" max="13" width="3.85546875" customWidth="1"/>
    <col min="14" max="14" width="4.85546875" customWidth="1"/>
    <col min="15" max="15" width="7" customWidth="1"/>
    <col min="16" max="16" width="18.85546875" customWidth="1"/>
    <col min="17" max="17" width="22.7109375" customWidth="1"/>
    <col min="18" max="18" width="4.85546875" customWidth="1"/>
    <col min="19" max="19" width="7" customWidth="1"/>
    <col min="20" max="21" width="22.7109375" customWidth="1"/>
    <col min="22" max="22" width="7" customWidth="1"/>
    <col min="23" max="23" width="22.7109375" customWidth="1"/>
  </cols>
  <sheetData>
    <row r="1" spans="1:23" ht="15" customHeight="1">
      <c r="A1" s="7" t="s">
        <v>110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8" t="s">
        <v>496</v>
      </c>
      <c r="B3" s="85"/>
      <c r="C3" s="85"/>
      <c r="D3" s="85"/>
      <c r="E3" s="85"/>
      <c r="F3" s="85"/>
      <c r="G3" s="85"/>
      <c r="H3" s="85"/>
      <c r="I3" s="85"/>
      <c r="J3" s="85"/>
      <c r="K3" s="85"/>
      <c r="L3" s="85"/>
      <c r="M3" s="85"/>
      <c r="N3" s="85"/>
      <c r="O3" s="85"/>
      <c r="P3" s="85"/>
      <c r="Q3" s="85"/>
      <c r="R3" s="85"/>
      <c r="S3" s="85"/>
      <c r="T3" s="85"/>
      <c r="U3" s="85"/>
      <c r="V3" s="85"/>
      <c r="W3" s="85"/>
    </row>
    <row r="4" spans="1:23">
      <c r="A4" s="13" t="s">
        <v>1107</v>
      </c>
      <c r="B4" s="36" t="s">
        <v>499</v>
      </c>
      <c r="C4" s="36"/>
      <c r="D4" s="36"/>
      <c r="E4" s="36"/>
      <c r="F4" s="36"/>
      <c r="G4" s="36"/>
      <c r="H4" s="36"/>
      <c r="I4" s="36"/>
      <c r="J4" s="36"/>
      <c r="K4" s="36"/>
      <c r="L4" s="36"/>
      <c r="M4" s="36"/>
      <c r="N4" s="36"/>
      <c r="O4" s="36"/>
      <c r="P4" s="36"/>
      <c r="Q4" s="36"/>
      <c r="R4" s="36"/>
      <c r="S4" s="36"/>
      <c r="T4" s="36"/>
      <c r="U4" s="36"/>
      <c r="V4" s="36"/>
      <c r="W4" s="36"/>
    </row>
    <row r="5" spans="1:23">
      <c r="A5" s="13"/>
      <c r="B5" s="29"/>
      <c r="C5" s="29"/>
      <c r="D5" s="29"/>
      <c r="E5" s="29"/>
      <c r="F5" s="29"/>
      <c r="G5" s="29"/>
      <c r="H5" s="29"/>
      <c r="I5" s="29"/>
      <c r="J5" s="29"/>
      <c r="K5" s="29"/>
      <c r="L5" s="29"/>
      <c r="M5" s="29"/>
      <c r="N5" s="29"/>
      <c r="O5" s="29"/>
      <c r="P5" s="29"/>
      <c r="Q5" s="29"/>
    </row>
    <row r="6" spans="1:23">
      <c r="A6" s="13"/>
      <c r="B6" s="20"/>
      <c r="C6" s="20"/>
      <c r="D6" s="20"/>
      <c r="E6" s="20"/>
      <c r="F6" s="20"/>
      <c r="G6" s="20"/>
      <c r="H6" s="20"/>
      <c r="I6" s="20"/>
      <c r="J6" s="20"/>
      <c r="K6" s="20"/>
      <c r="L6" s="20"/>
      <c r="M6" s="20"/>
      <c r="N6" s="20"/>
      <c r="O6" s="20"/>
      <c r="P6" s="20"/>
      <c r="Q6" s="20"/>
    </row>
    <row r="7" spans="1:23" ht="15.75" thickBot="1">
      <c r="A7" s="13"/>
      <c r="B7" s="19"/>
      <c r="C7" s="96" t="s">
        <v>500</v>
      </c>
      <c r="D7" s="96"/>
      <c r="E7" s="96"/>
      <c r="F7" s="96"/>
      <c r="G7" s="96"/>
      <c r="H7" s="96"/>
      <c r="I7" s="96"/>
      <c r="J7" s="96"/>
      <c r="K7" s="96"/>
      <c r="L7" s="96"/>
      <c r="M7" s="96"/>
      <c r="N7" s="96"/>
      <c r="O7" s="96"/>
      <c r="P7" s="96"/>
      <c r="Q7" s="96"/>
    </row>
    <row r="8" spans="1:23">
      <c r="A8" s="13"/>
      <c r="B8" s="36"/>
      <c r="C8" s="150" t="s">
        <v>501</v>
      </c>
      <c r="D8" s="150"/>
      <c r="E8" s="150"/>
      <c r="F8" s="56"/>
      <c r="G8" s="150" t="s">
        <v>503</v>
      </c>
      <c r="H8" s="150"/>
      <c r="I8" s="150"/>
      <c r="J8" s="56"/>
      <c r="K8" s="150" t="s">
        <v>503</v>
      </c>
      <c r="L8" s="150"/>
      <c r="M8" s="150"/>
      <c r="N8" s="56"/>
      <c r="O8" s="150" t="s">
        <v>506</v>
      </c>
      <c r="P8" s="150"/>
      <c r="Q8" s="150"/>
    </row>
    <row r="9" spans="1:23" ht="15.75" thickBot="1">
      <c r="A9" s="13"/>
      <c r="B9" s="36"/>
      <c r="C9" s="96" t="s">
        <v>502</v>
      </c>
      <c r="D9" s="96"/>
      <c r="E9" s="96"/>
      <c r="F9" s="36"/>
      <c r="G9" s="96" t="s">
        <v>504</v>
      </c>
      <c r="H9" s="96"/>
      <c r="I9" s="96"/>
      <c r="J9" s="36"/>
      <c r="K9" s="96" t="s">
        <v>505</v>
      </c>
      <c r="L9" s="96"/>
      <c r="M9" s="96"/>
      <c r="N9" s="36"/>
      <c r="O9" s="96"/>
      <c r="P9" s="96"/>
      <c r="Q9" s="96"/>
    </row>
    <row r="10" spans="1:23">
      <c r="A10" s="13"/>
      <c r="B10" s="151" t="s">
        <v>507</v>
      </c>
      <c r="C10" s="122" t="s">
        <v>294</v>
      </c>
      <c r="D10" s="104">
        <v>61338</v>
      </c>
      <c r="E10" s="34"/>
      <c r="F10" s="33"/>
      <c r="G10" s="122" t="s">
        <v>294</v>
      </c>
      <c r="H10" s="132">
        <v>388</v>
      </c>
      <c r="I10" s="34"/>
      <c r="J10" s="33"/>
      <c r="K10" s="122" t="s">
        <v>294</v>
      </c>
      <c r="L10" s="132" t="s">
        <v>508</v>
      </c>
      <c r="M10" s="122" t="s">
        <v>297</v>
      </c>
      <c r="N10" s="33"/>
      <c r="O10" s="122" t="s">
        <v>294</v>
      </c>
      <c r="P10" s="104">
        <v>61703</v>
      </c>
      <c r="Q10" s="34"/>
    </row>
    <row r="11" spans="1:23">
      <c r="A11" s="13"/>
      <c r="B11" s="151"/>
      <c r="C11" s="103"/>
      <c r="D11" s="101"/>
      <c r="E11" s="33"/>
      <c r="F11" s="33"/>
      <c r="G11" s="103"/>
      <c r="H11" s="121"/>
      <c r="I11" s="33"/>
      <c r="J11" s="33"/>
      <c r="K11" s="103"/>
      <c r="L11" s="121"/>
      <c r="M11" s="103"/>
      <c r="N11" s="33"/>
      <c r="O11" s="103"/>
      <c r="P11" s="101"/>
      <c r="Q11" s="33"/>
    </row>
    <row r="12" spans="1:23">
      <c r="A12" s="13"/>
      <c r="B12" s="98" t="s">
        <v>509</v>
      </c>
      <c r="C12" s="99">
        <v>36663</v>
      </c>
      <c r="D12" s="99"/>
      <c r="E12" s="36"/>
      <c r="F12" s="36"/>
      <c r="G12" s="105">
        <v>157</v>
      </c>
      <c r="H12" s="105"/>
      <c r="I12" s="36"/>
      <c r="J12" s="36"/>
      <c r="K12" s="105" t="s">
        <v>510</v>
      </c>
      <c r="L12" s="105"/>
      <c r="M12" s="98" t="s">
        <v>297</v>
      </c>
      <c r="N12" s="36"/>
      <c r="O12" s="99">
        <v>36791</v>
      </c>
      <c r="P12" s="99"/>
      <c r="Q12" s="36"/>
    </row>
    <row r="13" spans="1:23">
      <c r="A13" s="13"/>
      <c r="B13" s="98"/>
      <c r="C13" s="99"/>
      <c r="D13" s="99"/>
      <c r="E13" s="36"/>
      <c r="F13" s="36"/>
      <c r="G13" s="105"/>
      <c r="H13" s="105"/>
      <c r="I13" s="36"/>
      <c r="J13" s="36"/>
      <c r="K13" s="105"/>
      <c r="L13" s="105"/>
      <c r="M13" s="98"/>
      <c r="N13" s="36"/>
      <c r="O13" s="99"/>
      <c r="P13" s="99"/>
      <c r="Q13" s="36"/>
    </row>
    <row r="14" spans="1:23">
      <c r="A14" s="13"/>
      <c r="B14" s="103" t="s">
        <v>511</v>
      </c>
      <c r="C14" s="101">
        <v>67961</v>
      </c>
      <c r="D14" s="101"/>
      <c r="E14" s="33"/>
      <c r="F14" s="33"/>
      <c r="G14" s="121">
        <v>502</v>
      </c>
      <c r="H14" s="121"/>
      <c r="I14" s="33"/>
      <c r="J14" s="33"/>
      <c r="K14" s="121" t="s">
        <v>512</v>
      </c>
      <c r="L14" s="121"/>
      <c r="M14" s="103" t="s">
        <v>297</v>
      </c>
      <c r="N14" s="33"/>
      <c r="O14" s="101">
        <v>68357</v>
      </c>
      <c r="P14" s="101"/>
      <c r="Q14" s="33"/>
    </row>
    <row r="15" spans="1:23">
      <c r="A15" s="13"/>
      <c r="B15" s="103"/>
      <c r="C15" s="101"/>
      <c r="D15" s="101"/>
      <c r="E15" s="33"/>
      <c r="F15" s="33"/>
      <c r="G15" s="121"/>
      <c r="H15" s="121"/>
      <c r="I15" s="33"/>
      <c r="J15" s="33"/>
      <c r="K15" s="121"/>
      <c r="L15" s="121"/>
      <c r="M15" s="103"/>
      <c r="N15" s="33"/>
      <c r="O15" s="101"/>
      <c r="P15" s="101"/>
      <c r="Q15" s="33"/>
    </row>
    <row r="16" spans="1:23">
      <c r="A16" s="13"/>
      <c r="B16" s="98" t="s">
        <v>513</v>
      </c>
      <c r="C16" s="105">
        <v>871</v>
      </c>
      <c r="D16" s="105"/>
      <c r="E16" s="36"/>
      <c r="F16" s="36"/>
      <c r="G16" s="105" t="s">
        <v>295</v>
      </c>
      <c r="H16" s="105"/>
      <c r="I16" s="36"/>
      <c r="J16" s="36"/>
      <c r="K16" s="105" t="s">
        <v>295</v>
      </c>
      <c r="L16" s="105"/>
      <c r="M16" s="36"/>
      <c r="N16" s="36"/>
      <c r="O16" s="105">
        <v>871</v>
      </c>
      <c r="P16" s="105"/>
      <c r="Q16" s="36"/>
    </row>
    <row r="17" spans="1:17">
      <c r="A17" s="13"/>
      <c r="B17" s="98"/>
      <c r="C17" s="105"/>
      <c r="D17" s="105"/>
      <c r="E17" s="36"/>
      <c r="F17" s="36"/>
      <c r="G17" s="105"/>
      <c r="H17" s="105"/>
      <c r="I17" s="36"/>
      <c r="J17" s="36"/>
      <c r="K17" s="105"/>
      <c r="L17" s="105"/>
      <c r="M17" s="36"/>
      <c r="N17" s="36"/>
      <c r="O17" s="105"/>
      <c r="P17" s="105"/>
      <c r="Q17" s="36"/>
    </row>
    <row r="18" spans="1:17">
      <c r="A18" s="13"/>
      <c r="B18" s="103" t="s">
        <v>514</v>
      </c>
      <c r="C18" s="101">
        <v>7081</v>
      </c>
      <c r="D18" s="101"/>
      <c r="E18" s="33"/>
      <c r="F18" s="33"/>
      <c r="G18" s="121">
        <v>71</v>
      </c>
      <c r="H18" s="121"/>
      <c r="I18" s="33"/>
      <c r="J18" s="33"/>
      <c r="K18" s="121" t="s">
        <v>515</v>
      </c>
      <c r="L18" s="121"/>
      <c r="M18" s="103" t="s">
        <v>297</v>
      </c>
      <c r="N18" s="33"/>
      <c r="O18" s="101">
        <v>7117</v>
      </c>
      <c r="P18" s="101"/>
      <c r="Q18" s="33"/>
    </row>
    <row r="19" spans="1:17">
      <c r="A19" s="13"/>
      <c r="B19" s="103"/>
      <c r="C19" s="101"/>
      <c r="D19" s="101"/>
      <c r="E19" s="33"/>
      <c r="F19" s="33"/>
      <c r="G19" s="121"/>
      <c r="H19" s="121"/>
      <c r="I19" s="33"/>
      <c r="J19" s="33"/>
      <c r="K19" s="121"/>
      <c r="L19" s="121"/>
      <c r="M19" s="103"/>
      <c r="N19" s="33"/>
      <c r="O19" s="101"/>
      <c r="P19" s="101"/>
      <c r="Q19" s="33"/>
    </row>
    <row r="20" spans="1:17">
      <c r="A20" s="13"/>
      <c r="B20" s="98" t="s">
        <v>516</v>
      </c>
      <c r="C20" s="99">
        <v>1717</v>
      </c>
      <c r="D20" s="99"/>
      <c r="E20" s="36"/>
      <c r="F20" s="36"/>
      <c r="G20" s="105">
        <v>11</v>
      </c>
      <c r="H20" s="105"/>
      <c r="I20" s="36"/>
      <c r="J20" s="36"/>
      <c r="K20" s="105" t="s">
        <v>295</v>
      </c>
      <c r="L20" s="105"/>
      <c r="M20" s="36"/>
      <c r="N20" s="36"/>
      <c r="O20" s="99">
        <v>1728</v>
      </c>
      <c r="P20" s="99"/>
      <c r="Q20" s="36"/>
    </row>
    <row r="21" spans="1:17" ht="15.75" thickBot="1">
      <c r="A21" s="13"/>
      <c r="B21" s="98"/>
      <c r="C21" s="102"/>
      <c r="D21" s="102"/>
      <c r="E21" s="41"/>
      <c r="F21" s="36"/>
      <c r="G21" s="131"/>
      <c r="H21" s="131"/>
      <c r="I21" s="41"/>
      <c r="J21" s="36"/>
      <c r="K21" s="131"/>
      <c r="L21" s="131"/>
      <c r="M21" s="41"/>
      <c r="N21" s="36"/>
      <c r="O21" s="102"/>
      <c r="P21" s="102"/>
      <c r="Q21" s="41"/>
    </row>
    <row r="22" spans="1:17">
      <c r="A22" s="13"/>
      <c r="B22" s="100" t="s">
        <v>149</v>
      </c>
      <c r="C22" s="122" t="s">
        <v>294</v>
      </c>
      <c r="D22" s="104">
        <v>175631</v>
      </c>
      <c r="E22" s="34"/>
      <c r="F22" s="33"/>
      <c r="G22" s="122" t="s">
        <v>294</v>
      </c>
      <c r="H22" s="104">
        <v>1129</v>
      </c>
      <c r="I22" s="34"/>
      <c r="J22" s="33"/>
      <c r="K22" s="122" t="s">
        <v>294</v>
      </c>
      <c r="L22" s="132" t="s">
        <v>517</v>
      </c>
      <c r="M22" s="122" t="s">
        <v>297</v>
      </c>
      <c r="N22" s="33"/>
      <c r="O22" s="122" t="s">
        <v>294</v>
      </c>
      <c r="P22" s="104">
        <v>176567</v>
      </c>
      <c r="Q22" s="34"/>
    </row>
    <row r="23" spans="1:17" ht="15.75" thickBot="1">
      <c r="A23" s="13"/>
      <c r="B23" s="100"/>
      <c r="C23" s="123"/>
      <c r="D23" s="124"/>
      <c r="E23" s="125"/>
      <c r="F23" s="33"/>
      <c r="G23" s="123"/>
      <c r="H23" s="124"/>
      <c r="I23" s="125"/>
      <c r="J23" s="33"/>
      <c r="K23" s="123"/>
      <c r="L23" s="133"/>
      <c r="M23" s="123"/>
      <c r="N23" s="33"/>
      <c r="O23" s="123"/>
      <c r="P23" s="124"/>
      <c r="Q23" s="125"/>
    </row>
    <row r="24" spans="1:17" ht="15.75" thickTop="1">
      <c r="A24" s="13"/>
      <c r="B24" s="19"/>
      <c r="C24" s="144"/>
      <c r="D24" s="144"/>
      <c r="E24" s="144"/>
      <c r="F24" s="19"/>
      <c r="G24" s="144"/>
      <c r="H24" s="144"/>
      <c r="I24" s="144"/>
      <c r="J24" s="19"/>
      <c r="K24" s="144"/>
      <c r="L24" s="144"/>
      <c r="M24" s="144"/>
      <c r="N24" s="19"/>
      <c r="O24" s="144"/>
      <c r="P24" s="144"/>
      <c r="Q24" s="144"/>
    </row>
    <row r="25" spans="1:17" ht="15.75" thickBot="1">
      <c r="A25" s="13"/>
      <c r="B25" s="19"/>
      <c r="C25" s="96" t="s">
        <v>518</v>
      </c>
      <c r="D25" s="96"/>
      <c r="E25" s="96"/>
      <c r="F25" s="96"/>
      <c r="G25" s="96"/>
      <c r="H25" s="96"/>
      <c r="I25" s="96"/>
      <c r="J25" s="96"/>
      <c r="K25" s="96"/>
      <c r="L25" s="96"/>
      <c r="M25" s="96"/>
      <c r="N25" s="96"/>
      <c r="O25" s="96"/>
      <c r="P25" s="96"/>
      <c r="Q25" s="96"/>
    </row>
    <row r="26" spans="1:17">
      <c r="A26" s="13"/>
      <c r="B26" s="36"/>
      <c r="C26" s="150" t="s">
        <v>501</v>
      </c>
      <c r="D26" s="150"/>
      <c r="E26" s="150"/>
      <c r="F26" s="56"/>
      <c r="G26" s="150" t="s">
        <v>503</v>
      </c>
      <c r="H26" s="150"/>
      <c r="I26" s="150"/>
      <c r="J26" s="56"/>
      <c r="K26" s="150" t="s">
        <v>503</v>
      </c>
      <c r="L26" s="150"/>
      <c r="M26" s="150"/>
      <c r="N26" s="56"/>
      <c r="O26" s="150" t="s">
        <v>506</v>
      </c>
      <c r="P26" s="150"/>
      <c r="Q26" s="150"/>
    </row>
    <row r="27" spans="1:17" ht="15.75" thickBot="1">
      <c r="A27" s="13"/>
      <c r="B27" s="36"/>
      <c r="C27" s="96" t="s">
        <v>502</v>
      </c>
      <c r="D27" s="96"/>
      <c r="E27" s="96"/>
      <c r="F27" s="36"/>
      <c r="G27" s="96" t="s">
        <v>504</v>
      </c>
      <c r="H27" s="96"/>
      <c r="I27" s="96"/>
      <c r="J27" s="36"/>
      <c r="K27" s="96" t="s">
        <v>505</v>
      </c>
      <c r="L27" s="96"/>
      <c r="M27" s="96"/>
      <c r="N27" s="36"/>
      <c r="O27" s="96"/>
      <c r="P27" s="96"/>
      <c r="Q27" s="96"/>
    </row>
    <row r="28" spans="1:17">
      <c r="A28" s="13"/>
      <c r="B28" s="151" t="s">
        <v>507</v>
      </c>
      <c r="C28" s="122" t="s">
        <v>294</v>
      </c>
      <c r="D28" s="104">
        <v>58319</v>
      </c>
      <c r="E28" s="34"/>
      <c r="F28" s="33"/>
      <c r="G28" s="122" t="s">
        <v>294</v>
      </c>
      <c r="H28" s="132">
        <v>28</v>
      </c>
      <c r="I28" s="34"/>
      <c r="J28" s="33"/>
      <c r="K28" s="122" t="s">
        <v>294</v>
      </c>
      <c r="L28" s="132" t="s">
        <v>519</v>
      </c>
      <c r="M28" s="122" t="s">
        <v>297</v>
      </c>
      <c r="N28" s="33"/>
      <c r="O28" s="122" t="s">
        <v>294</v>
      </c>
      <c r="P28" s="104">
        <v>58239</v>
      </c>
      <c r="Q28" s="34"/>
    </row>
    <row r="29" spans="1:17">
      <c r="A29" s="13"/>
      <c r="B29" s="151"/>
      <c r="C29" s="103"/>
      <c r="D29" s="101"/>
      <c r="E29" s="33"/>
      <c r="F29" s="33"/>
      <c r="G29" s="103"/>
      <c r="H29" s="121"/>
      <c r="I29" s="33"/>
      <c r="J29" s="33"/>
      <c r="K29" s="103"/>
      <c r="L29" s="121"/>
      <c r="M29" s="103"/>
      <c r="N29" s="33"/>
      <c r="O29" s="103"/>
      <c r="P29" s="101"/>
      <c r="Q29" s="33"/>
    </row>
    <row r="30" spans="1:17">
      <c r="A30" s="13"/>
      <c r="B30" s="98" t="s">
        <v>509</v>
      </c>
      <c r="C30" s="99">
        <v>35920</v>
      </c>
      <c r="D30" s="99"/>
      <c r="E30" s="36"/>
      <c r="F30" s="36"/>
      <c r="G30" s="105">
        <v>45</v>
      </c>
      <c r="H30" s="105"/>
      <c r="I30" s="36"/>
      <c r="J30" s="36"/>
      <c r="K30" s="105" t="s">
        <v>520</v>
      </c>
      <c r="L30" s="105"/>
      <c r="M30" s="98" t="s">
        <v>297</v>
      </c>
      <c r="N30" s="36"/>
      <c r="O30" s="99">
        <v>35872</v>
      </c>
      <c r="P30" s="99"/>
      <c r="Q30" s="36"/>
    </row>
    <row r="31" spans="1:17">
      <c r="A31" s="13"/>
      <c r="B31" s="98"/>
      <c r="C31" s="99"/>
      <c r="D31" s="99"/>
      <c r="E31" s="36"/>
      <c r="F31" s="36"/>
      <c r="G31" s="105"/>
      <c r="H31" s="105"/>
      <c r="I31" s="36"/>
      <c r="J31" s="36"/>
      <c r="K31" s="105"/>
      <c r="L31" s="105"/>
      <c r="M31" s="98"/>
      <c r="N31" s="36"/>
      <c r="O31" s="99"/>
      <c r="P31" s="99"/>
      <c r="Q31" s="36"/>
    </row>
    <row r="32" spans="1:17">
      <c r="A32" s="13"/>
      <c r="B32" s="103" t="s">
        <v>511</v>
      </c>
      <c r="C32" s="101">
        <v>67795</v>
      </c>
      <c r="D32" s="101"/>
      <c r="E32" s="33"/>
      <c r="F32" s="33"/>
      <c r="G32" s="121">
        <v>28</v>
      </c>
      <c r="H32" s="121"/>
      <c r="I32" s="33"/>
      <c r="J32" s="33"/>
      <c r="K32" s="121" t="s">
        <v>521</v>
      </c>
      <c r="L32" s="121"/>
      <c r="M32" s="103" t="s">
        <v>297</v>
      </c>
      <c r="N32" s="33"/>
      <c r="O32" s="101">
        <v>67476</v>
      </c>
      <c r="P32" s="101"/>
      <c r="Q32" s="33"/>
    </row>
    <row r="33" spans="1:23">
      <c r="A33" s="13"/>
      <c r="B33" s="103"/>
      <c r="C33" s="101"/>
      <c r="D33" s="101"/>
      <c r="E33" s="33"/>
      <c r="F33" s="33"/>
      <c r="G33" s="121"/>
      <c r="H33" s="121"/>
      <c r="I33" s="33"/>
      <c r="J33" s="33"/>
      <c r="K33" s="121"/>
      <c r="L33" s="121"/>
      <c r="M33" s="103"/>
      <c r="N33" s="33"/>
      <c r="O33" s="101"/>
      <c r="P33" s="101"/>
      <c r="Q33" s="33"/>
    </row>
    <row r="34" spans="1:23">
      <c r="A34" s="13"/>
      <c r="B34" s="98" t="s">
        <v>513</v>
      </c>
      <c r="C34" s="105">
        <v>871</v>
      </c>
      <c r="D34" s="105"/>
      <c r="E34" s="36"/>
      <c r="F34" s="36"/>
      <c r="G34" s="105" t="s">
        <v>295</v>
      </c>
      <c r="H34" s="105"/>
      <c r="I34" s="36"/>
      <c r="J34" s="36"/>
      <c r="K34" s="105" t="s">
        <v>295</v>
      </c>
      <c r="L34" s="105"/>
      <c r="M34" s="36"/>
      <c r="N34" s="36"/>
      <c r="O34" s="105">
        <v>871</v>
      </c>
      <c r="P34" s="105"/>
      <c r="Q34" s="36"/>
    </row>
    <row r="35" spans="1:23">
      <c r="A35" s="13"/>
      <c r="B35" s="98"/>
      <c r="C35" s="105"/>
      <c r="D35" s="105"/>
      <c r="E35" s="36"/>
      <c r="F35" s="36"/>
      <c r="G35" s="105"/>
      <c r="H35" s="105"/>
      <c r="I35" s="36"/>
      <c r="J35" s="36"/>
      <c r="K35" s="105"/>
      <c r="L35" s="105"/>
      <c r="M35" s="36"/>
      <c r="N35" s="36"/>
      <c r="O35" s="105"/>
      <c r="P35" s="105"/>
      <c r="Q35" s="36"/>
    </row>
    <row r="36" spans="1:23">
      <c r="A36" s="13"/>
      <c r="B36" s="103" t="s">
        <v>514</v>
      </c>
      <c r="C36" s="101">
        <v>7138</v>
      </c>
      <c r="D36" s="101"/>
      <c r="E36" s="33"/>
      <c r="F36" s="33"/>
      <c r="G36" s="121">
        <v>8</v>
      </c>
      <c r="H36" s="121"/>
      <c r="I36" s="33"/>
      <c r="J36" s="33"/>
      <c r="K36" s="121" t="s">
        <v>522</v>
      </c>
      <c r="L36" s="121"/>
      <c r="M36" s="103" t="s">
        <v>297</v>
      </c>
      <c r="N36" s="33"/>
      <c r="O36" s="101">
        <v>7050</v>
      </c>
      <c r="P36" s="101"/>
      <c r="Q36" s="33"/>
    </row>
    <row r="37" spans="1:23">
      <c r="A37" s="13"/>
      <c r="B37" s="103"/>
      <c r="C37" s="101"/>
      <c r="D37" s="101"/>
      <c r="E37" s="33"/>
      <c r="F37" s="33"/>
      <c r="G37" s="121"/>
      <c r="H37" s="121"/>
      <c r="I37" s="33"/>
      <c r="J37" s="33"/>
      <c r="K37" s="121"/>
      <c r="L37" s="121"/>
      <c r="M37" s="103"/>
      <c r="N37" s="33"/>
      <c r="O37" s="101"/>
      <c r="P37" s="101"/>
      <c r="Q37" s="33"/>
    </row>
    <row r="38" spans="1:23">
      <c r="A38" s="13"/>
      <c r="B38" s="98" t="s">
        <v>516</v>
      </c>
      <c r="C38" s="99">
        <v>1636</v>
      </c>
      <c r="D38" s="99"/>
      <c r="E38" s="36"/>
      <c r="F38" s="36"/>
      <c r="G38" s="105" t="s">
        <v>295</v>
      </c>
      <c r="H38" s="105"/>
      <c r="I38" s="36"/>
      <c r="J38" s="36"/>
      <c r="K38" s="105" t="s">
        <v>523</v>
      </c>
      <c r="L38" s="105"/>
      <c r="M38" s="98" t="s">
        <v>297</v>
      </c>
      <c r="N38" s="36"/>
      <c r="O38" s="99">
        <v>1620</v>
      </c>
      <c r="P38" s="99"/>
      <c r="Q38" s="36"/>
    </row>
    <row r="39" spans="1:23" ht="15.75" thickBot="1">
      <c r="A39" s="13"/>
      <c r="B39" s="98"/>
      <c r="C39" s="102"/>
      <c r="D39" s="102"/>
      <c r="E39" s="41"/>
      <c r="F39" s="36"/>
      <c r="G39" s="131"/>
      <c r="H39" s="131"/>
      <c r="I39" s="41"/>
      <c r="J39" s="36"/>
      <c r="K39" s="131"/>
      <c r="L39" s="131"/>
      <c r="M39" s="152"/>
      <c r="N39" s="36"/>
      <c r="O39" s="102"/>
      <c r="P39" s="102"/>
      <c r="Q39" s="41"/>
    </row>
    <row r="40" spans="1:23">
      <c r="A40" s="13"/>
      <c r="B40" s="100" t="s">
        <v>149</v>
      </c>
      <c r="C40" s="122" t="s">
        <v>294</v>
      </c>
      <c r="D40" s="104">
        <v>171679</v>
      </c>
      <c r="E40" s="34"/>
      <c r="F40" s="33"/>
      <c r="G40" s="122" t="s">
        <v>294</v>
      </c>
      <c r="H40" s="132">
        <v>109</v>
      </c>
      <c r="I40" s="34"/>
      <c r="J40" s="33"/>
      <c r="K40" s="122" t="s">
        <v>294</v>
      </c>
      <c r="L40" s="132" t="s">
        <v>524</v>
      </c>
      <c r="M40" s="122" t="s">
        <v>297</v>
      </c>
      <c r="N40" s="33"/>
      <c r="O40" s="122" t="s">
        <v>294</v>
      </c>
      <c r="P40" s="104">
        <v>171128</v>
      </c>
      <c r="Q40" s="34"/>
    </row>
    <row r="41" spans="1:23" ht="15.75" thickBot="1">
      <c r="A41" s="13"/>
      <c r="B41" s="100"/>
      <c r="C41" s="123"/>
      <c r="D41" s="124"/>
      <c r="E41" s="125"/>
      <c r="F41" s="33"/>
      <c r="G41" s="123"/>
      <c r="H41" s="133"/>
      <c r="I41" s="125"/>
      <c r="J41" s="33"/>
      <c r="K41" s="123"/>
      <c r="L41" s="133"/>
      <c r="M41" s="123"/>
      <c r="N41" s="33"/>
      <c r="O41" s="123"/>
      <c r="P41" s="124"/>
      <c r="Q41" s="125"/>
    </row>
    <row r="42" spans="1:23" ht="15.75" thickTop="1">
      <c r="A42" s="13" t="s">
        <v>1108</v>
      </c>
      <c r="B42" s="87" t="s">
        <v>525</v>
      </c>
      <c r="C42" s="87"/>
      <c r="D42" s="87"/>
      <c r="E42" s="87"/>
      <c r="F42" s="87"/>
      <c r="G42" s="87"/>
      <c r="H42" s="87"/>
      <c r="I42" s="87"/>
      <c r="J42" s="87"/>
      <c r="K42" s="87"/>
      <c r="L42" s="87"/>
      <c r="M42" s="87"/>
      <c r="N42" s="87"/>
      <c r="O42" s="87"/>
      <c r="P42" s="87"/>
      <c r="Q42" s="87"/>
      <c r="R42" s="87"/>
      <c r="S42" s="87"/>
      <c r="T42" s="87"/>
      <c r="U42" s="87"/>
      <c r="V42" s="87"/>
      <c r="W42" s="87"/>
    </row>
    <row r="43" spans="1:23">
      <c r="A43" s="13"/>
      <c r="B43" s="29"/>
      <c r="C43" s="29"/>
      <c r="D43" s="29"/>
      <c r="E43" s="29"/>
      <c r="F43" s="29"/>
      <c r="G43" s="29"/>
      <c r="H43" s="29"/>
      <c r="I43" s="29"/>
      <c r="J43" s="29"/>
      <c r="K43" s="29"/>
      <c r="L43" s="29"/>
      <c r="M43" s="29"/>
      <c r="N43" s="29"/>
      <c r="O43" s="29"/>
      <c r="P43" s="29"/>
      <c r="Q43" s="29"/>
      <c r="R43" s="29"/>
      <c r="S43" s="29"/>
      <c r="T43" s="29"/>
      <c r="U43" s="29"/>
      <c r="V43" s="29"/>
      <c r="W43" s="29"/>
    </row>
    <row r="44" spans="1:23">
      <c r="A44" s="13"/>
      <c r="B44" s="20"/>
      <c r="C44" s="20"/>
      <c r="D44" s="20"/>
      <c r="E44" s="20"/>
      <c r="F44" s="20"/>
      <c r="G44" s="20"/>
      <c r="H44" s="20"/>
      <c r="I44" s="20"/>
      <c r="J44" s="20"/>
      <c r="K44" s="20"/>
      <c r="L44" s="20"/>
      <c r="M44" s="20"/>
      <c r="N44" s="20"/>
      <c r="O44" s="20"/>
      <c r="P44" s="20"/>
      <c r="Q44" s="20"/>
      <c r="R44" s="20"/>
      <c r="S44" s="20"/>
      <c r="T44" s="20"/>
      <c r="U44" s="20"/>
      <c r="V44" s="20"/>
      <c r="W44" s="20"/>
    </row>
    <row r="45" spans="1:23" ht="15.75" thickBot="1">
      <c r="A45" s="13"/>
      <c r="B45" s="19"/>
      <c r="C45" s="96" t="s">
        <v>526</v>
      </c>
      <c r="D45" s="96"/>
      <c r="E45" s="96"/>
      <c r="F45" s="96"/>
      <c r="G45" s="96"/>
      <c r="H45" s="96"/>
      <c r="I45" s="96"/>
      <c r="J45" s="96"/>
      <c r="K45" s="96"/>
      <c r="L45" s="96"/>
      <c r="M45" s="96"/>
      <c r="N45" s="96"/>
      <c r="O45" s="96"/>
      <c r="P45" s="96"/>
      <c r="Q45" s="96"/>
      <c r="R45" s="96"/>
      <c r="S45" s="96"/>
      <c r="T45" s="96"/>
      <c r="U45" s="96"/>
      <c r="V45" s="96"/>
      <c r="W45" s="96"/>
    </row>
    <row r="46" spans="1:23" ht="15.75" thickBot="1">
      <c r="A46" s="13"/>
      <c r="B46" s="19"/>
      <c r="C46" s="120" t="s">
        <v>527</v>
      </c>
      <c r="D46" s="120"/>
      <c r="E46" s="120"/>
      <c r="F46" s="120"/>
      <c r="G46" s="120"/>
      <c r="H46" s="120"/>
      <c r="I46" s="120"/>
      <c r="J46" s="120"/>
      <c r="K46" s="120"/>
      <c r="L46" s="120"/>
      <c r="M46" s="19"/>
      <c r="N46" s="120" t="s">
        <v>528</v>
      </c>
      <c r="O46" s="120"/>
      <c r="P46" s="120"/>
      <c r="Q46" s="120"/>
      <c r="R46" s="120"/>
      <c r="S46" s="120"/>
      <c r="T46" s="120"/>
      <c r="U46" s="120"/>
      <c r="V46" s="120"/>
      <c r="W46" s="120"/>
    </row>
    <row r="47" spans="1:23">
      <c r="A47" s="13"/>
      <c r="B47" s="36"/>
      <c r="C47" s="150" t="s">
        <v>506</v>
      </c>
      <c r="D47" s="150"/>
      <c r="E47" s="150"/>
      <c r="F47" s="56"/>
      <c r="G47" s="150" t="s">
        <v>503</v>
      </c>
      <c r="H47" s="150"/>
      <c r="I47" s="150"/>
      <c r="J47" s="56"/>
      <c r="K47" s="153" t="s">
        <v>529</v>
      </c>
      <c r="L47" s="153"/>
      <c r="M47" s="36"/>
      <c r="N47" s="150" t="s">
        <v>506</v>
      </c>
      <c r="O47" s="150"/>
      <c r="P47" s="150"/>
      <c r="Q47" s="56"/>
      <c r="R47" s="150" t="s">
        <v>530</v>
      </c>
      <c r="S47" s="150"/>
      <c r="T47" s="150"/>
      <c r="U47" s="56"/>
      <c r="V47" s="153" t="s">
        <v>529</v>
      </c>
      <c r="W47" s="153"/>
    </row>
    <row r="48" spans="1:23" ht="15.75" thickBot="1">
      <c r="A48" s="13"/>
      <c r="B48" s="36"/>
      <c r="C48" s="96"/>
      <c r="D48" s="96"/>
      <c r="E48" s="96"/>
      <c r="F48" s="36"/>
      <c r="G48" s="96" t="s">
        <v>505</v>
      </c>
      <c r="H48" s="96"/>
      <c r="I48" s="96"/>
      <c r="J48" s="36"/>
      <c r="K48" s="30"/>
      <c r="L48" s="30"/>
      <c r="M48" s="36"/>
      <c r="N48" s="96"/>
      <c r="O48" s="96"/>
      <c r="P48" s="96"/>
      <c r="Q48" s="36"/>
      <c r="R48" s="96"/>
      <c r="S48" s="96"/>
      <c r="T48" s="96"/>
      <c r="U48" s="36"/>
      <c r="V48" s="30"/>
      <c r="W48" s="30"/>
    </row>
    <row r="49" spans="1:23">
      <c r="A49" s="13"/>
      <c r="B49" s="130" t="s">
        <v>507</v>
      </c>
      <c r="C49" s="122" t="s">
        <v>294</v>
      </c>
      <c r="D49" s="104">
        <v>17356</v>
      </c>
      <c r="E49" s="34"/>
      <c r="F49" s="33"/>
      <c r="G49" s="122" t="s">
        <v>294</v>
      </c>
      <c r="H49" s="132" t="s">
        <v>508</v>
      </c>
      <c r="I49" s="122" t="s">
        <v>297</v>
      </c>
      <c r="J49" s="33"/>
      <c r="K49" s="45">
        <v>33</v>
      </c>
      <c r="L49" s="34"/>
      <c r="M49" s="33"/>
      <c r="N49" s="122" t="s">
        <v>294</v>
      </c>
      <c r="O49" s="132" t="s">
        <v>295</v>
      </c>
      <c r="P49" s="34"/>
      <c r="Q49" s="33"/>
      <c r="R49" s="122" t="s">
        <v>294</v>
      </c>
      <c r="S49" s="132" t="s">
        <v>295</v>
      </c>
      <c r="T49" s="34"/>
      <c r="U49" s="33"/>
      <c r="V49" s="45" t="s">
        <v>295</v>
      </c>
      <c r="W49" s="34"/>
    </row>
    <row r="50" spans="1:23">
      <c r="A50" s="13"/>
      <c r="B50" s="130"/>
      <c r="C50" s="103"/>
      <c r="D50" s="101"/>
      <c r="E50" s="33"/>
      <c r="F50" s="33"/>
      <c r="G50" s="103"/>
      <c r="H50" s="121"/>
      <c r="I50" s="103"/>
      <c r="J50" s="33"/>
      <c r="K50" s="46"/>
      <c r="L50" s="47"/>
      <c r="M50" s="33"/>
      <c r="N50" s="103"/>
      <c r="O50" s="121"/>
      <c r="P50" s="33"/>
      <c r="Q50" s="33"/>
      <c r="R50" s="103"/>
      <c r="S50" s="121"/>
      <c r="T50" s="33"/>
      <c r="U50" s="33"/>
      <c r="V50" s="46"/>
      <c r="W50" s="47"/>
    </row>
    <row r="51" spans="1:23">
      <c r="A51" s="13"/>
      <c r="B51" s="98" t="s">
        <v>509</v>
      </c>
      <c r="C51" s="99">
        <v>12886</v>
      </c>
      <c r="D51" s="99"/>
      <c r="E51" s="36"/>
      <c r="F51" s="36"/>
      <c r="G51" s="105" t="s">
        <v>510</v>
      </c>
      <c r="H51" s="105"/>
      <c r="I51" s="98" t="s">
        <v>297</v>
      </c>
      <c r="J51" s="36"/>
      <c r="K51" s="105">
        <v>21</v>
      </c>
      <c r="L51" s="36"/>
      <c r="M51" s="36"/>
      <c r="N51" s="105" t="s">
        <v>295</v>
      </c>
      <c r="O51" s="105"/>
      <c r="P51" s="36"/>
      <c r="Q51" s="36"/>
      <c r="R51" s="105" t="s">
        <v>295</v>
      </c>
      <c r="S51" s="105"/>
      <c r="T51" s="36"/>
      <c r="U51" s="36"/>
      <c r="V51" s="105" t="s">
        <v>295</v>
      </c>
      <c r="W51" s="36"/>
    </row>
    <row r="52" spans="1:23">
      <c r="A52" s="13"/>
      <c r="B52" s="98"/>
      <c r="C52" s="99"/>
      <c r="D52" s="99"/>
      <c r="E52" s="36"/>
      <c r="F52" s="36"/>
      <c r="G52" s="105"/>
      <c r="H52" s="105"/>
      <c r="I52" s="98"/>
      <c r="J52" s="36"/>
      <c r="K52" s="105"/>
      <c r="L52" s="36"/>
      <c r="M52" s="36"/>
      <c r="N52" s="105"/>
      <c r="O52" s="105"/>
      <c r="P52" s="36"/>
      <c r="Q52" s="36"/>
      <c r="R52" s="105"/>
      <c r="S52" s="105"/>
      <c r="T52" s="36"/>
      <c r="U52" s="36"/>
      <c r="V52" s="105"/>
      <c r="W52" s="36"/>
    </row>
    <row r="53" spans="1:23">
      <c r="A53" s="13"/>
      <c r="B53" s="103" t="s">
        <v>511</v>
      </c>
      <c r="C53" s="101">
        <v>17759</v>
      </c>
      <c r="D53" s="101"/>
      <c r="E53" s="33"/>
      <c r="F53" s="33"/>
      <c r="G53" s="121" t="s">
        <v>512</v>
      </c>
      <c r="H53" s="121"/>
      <c r="I53" s="103" t="s">
        <v>297</v>
      </c>
      <c r="J53" s="33"/>
      <c r="K53" s="121">
        <v>44</v>
      </c>
      <c r="L53" s="33"/>
      <c r="M53" s="33"/>
      <c r="N53" s="121" t="s">
        <v>295</v>
      </c>
      <c r="O53" s="121"/>
      <c r="P53" s="33"/>
      <c r="Q53" s="33"/>
      <c r="R53" s="121" t="s">
        <v>295</v>
      </c>
      <c r="S53" s="121"/>
      <c r="T53" s="33"/>
      <c r="U53" s="33"/>
      <c r="V53" s="121" t="s">
        <v>295</v>
      </c>
      <c r="W53" s="33"/>
    </row>
    <row r="54" spans="1:23">
      <c r="A54" s="13"/>
      <c r="B54" s="103"/>
      <c r="C54" s="101"/>
      <c r="D54" s="101"/>
      <c r="E54" s="33"/>
      <c r="F54" s="33"/>
      <c r="G54" s="121"/>
      <c r="H54" s="121"/>
      <c r="I54" s="103"/>
      <c r="J54" s="33"/>
      <c r="K54" s="121"/>
      <c r="L54" s="33"/>
      <c r="M54" s="33"/>
      <c r="N54" s="121"/>
      <c r="O54" s="121"/>
      <c r="P54" s="33"/>
      <c r="Q54" s="33"/>
      <c r="R54" s="121"/>
      <c r="S54" s="121"/>
      <c r="T54" s="33"/>
      <c r="U54" s="33"/>
      <c r="V54" s="121"/>
      <c r="W54" s="33"/>
    </row>
    <row r="55" spans="1:23">
      <c r="A55" s="13"/>
      <c r="B55" s="98" t="s">
        <v>514</v>
      </c>
      <c r="C55" s="99">
        <v>1769</v>
      </c>
      <c r="D55" s="99"/>
      <c r="E55" s="36"/>
      <c r="F55" s="36"/>
      <c r="G55" s="105" t="s">
        <v>515</v>
      </c>
      <c r="H55" s="105"/>
      <c r="I55" s="98" t="s">
        <v>297</v>
      </c>
      <c r="J55" s="36"/>
      <c r="K55" s="105">
        <v>3</v>
      </c>
      <c r="L55" s="36"/>
      <c r="M55" s="36"/>
      <c r="N55" s="105" t="s">
        <v>295</v>
      </c>
      <c r="O55" s="105"/>
      <c r="P55" s="36"/>
      <c r="Q55" s="36"/>
      <c r="R55" s="105" t="s">
        <v>295</v>
      </c>
      <c r="S55" s="105"/>
      <c r="T55" s="36"/>
      <c r="U55" s="36"/>
      <c r="V55" s="105" t="s">
        <v>295</v>
      </c>
      <c r="W55" s="36"/>
    </row>
    <row r="56" spans="1:23" ht="15.75" thickBot="1">
      <c r="A56" s="13"/>
      <c r="B56" s="98"/>
      <c r="C56" s="102"/>
      <c r="D56" s="102"/>
      <c r="E56" s="41"/>
      <c r="F56" s="36"/>
      <c r="G56" s="131"/>
      <c r="H56" s="131"/>
      <c r="I56" s="152"/>
      <c r="J56" s="36"/>
      <c r="K56" s="131"/>
      <c r="L56" s="41"/>
      <c r="M56" s="36"/>
      <c r="N56" s="131"/>
      <c r="O56" s="131"/>
      <c r="P56" s="41"/>
      <c r="Q56" s="36"/>
      <c r="R56" s="131"/>
      <c r="S56" s="131"/>
      <c r="T56" s="41"/>
      <c r="U56" s="36"/>
      <c r="V56" s="131"/>
      <c r="W56" s="41"/>
    </row>
    <row r="57" spans="1:23">
      <c r="A57" s="13"/>
      <c r="B57" s="130" t="s">
        <v>149</v>
      </c>
      <c r="C57" s="122" t="s">
        <v>294</v>
      </c>
      <c r="D57" s="104">
        <v>49770</v>
      </c>
      <c r="E57" s="34"/>
      <c r="F57" s="33"/>
      <c r="G57" s="122" t="s">
        <v>294</v>
      </c>
      <c r="H57" s="132" t="s">
        <v>517</v>
      </c>
      <c r="I57" s="122" t="s">
        <v>297</v>
      </c>
      <c r="J57" s="33"/>
      <c r="K57" s="132">
        <v>101</v>
      </c>
      <c r="L57" s="34"/>
      <c r="M57" s="33"/>
      <c r="N57" s="122" t="s">
        <v>294</v>
      </c>
      <c r="O57" s="132" t="s">
        <v>295</v>
      </c>
      <c r="P57" s="34"/>
      <c r="Q57" s="33"/>
      <c r="R57" s="122" t="s">
        <v>294</v>
      </c>
      <c r="S57" s="132" t="s">
        <v>295</v>
      </c>
      <c r="T57" s="34"/>
      <c r="U57" s="33"/>
      <c r="V57" s="132" t="s">
        <v>295</v>
      </c>
      <c r="W57" s="34"/>
    </row>
    <row r="58" spans="1:23" ht="15.75" thickBot="1">
      <c r="A58" s="13"/>
      <c r="B58" s="130"/>
      <c r="C58" s="123"/>
      <c r="D58" s="124"/>
      <c r="E58" s="125"/>
      <c r="F58" s="33"/>
      <c r="G58" s="123"/>
      <c r="H58" s="133"/>
      <c r="I58" s="123"/>
      <c r="J58" s="33"/>
      <c r="K58" s="133"/>
      <c r="L58" s="125"/>
      <c r="M58" s="33"/>
      <c r="N58" s="123"/>
      <c r="O58" s="133"/>
      <c r="P58" s="125"/>
      <c r="Q58" s="33"/>
      <c r="R58" s="123"/>
      <c r="S58" s="133"/>
      <c r="T58" s="125"/>
      <c r="U58" s="33"/>
      <c r="V58" s="133"/>
      <c r="W58" s="125"/>
    </row>
    <row r="59" spans="1:23" ht="15.75" thickTop="1">
      <c r="A59" s="13"/>
      <c r="B59" s="19"/>
      <c r="C59" s="144"/>
      <c r="D59" s="144"/>
      <c r="E59" s="144"/>
      <c r="F59" s="19"/>
      <c r="G59" s="144"/>
      <c r="H59" s="144"/>
      <c r="I59" s="144"/>
      <c r="J59" s="19"/>
      <c r="K59" s="144"/>
      <c r="L59" s="144"/>
      <c r="M59" s="19"/>
      <c r="N59" s="144"/>
      <c r="O59" s="144"/>
      <c r="P59" s="144"/>
      <c r="Q59" s="19"/>
      <c r="R59" s="144"/>
      <c r="S59" s="144"/>
      <c r="T59" s="144"/>
      <c r="U59" s="19"/>
      <c r="V59" s="144"/>
      <c r="W59" s="144"/>
    </row>
    <row r="60" spans="1:23" ht="15.75" thickBot="1">
      <c r="A60" s="13"/>
      <c r="B60" s="19"/>
      <c r="C60" s="96" t="s">
        <v>531</v>
      </c>
      <c r="D60" s="96"/>
      <c r="E60" s="96"/>
      <c r="F60" s="96"/>
      <c r="G60" s="96"/>
      <c r="H60" s="96"/>
      <c r="I60" s="96"/>
      <c r="J60" s="96"/>
      <c r="K60" s="96"/>
      <c r="L60" s="96"/>
      <c r="M60" s="96"/>
      <c r="N60" s="96"/>
      <c r="O60" s="96"/>
      <c r="P60" s="96"/>
      <c r="Q60" s="96"/>
      <c r="R60" s="96"/>
      <c r="S60" s="96"/>
      <c r="T60" s="96"/>
      <c r="U60" s="96"/>
      <c r="V60" s="96"/>
      <c r="W60" s="96"/>
    </row>
    <row r="61" spans="1:23" ht="15.75" thickBot="1">
      <c r="A61" s="13"/>
      <c r="B61" s="19"/>
      <c r="C61" s="120" t="s">
        <v>527</v>
      </c>
      <c r="D61" s="120"/>
      <c r="E61" s="120"/>
      <c r="F61" s="120"/>
      <c r="G61" s="120"/>
      <c r="H61" s="120"/>
      <c r="I61" s="120"/>
      <c r="J61" s="120"/>
      <c r="K61" s="120"/>
      <c r="L61" s="120"/>
      <c r="M61" s="19"/>
      <c r="N61" s="120" t="s">
        <v>528</v>
      </c>
      <c r="O61" s="120"/>
      <c r="P61" s="120"/>
      <c r="Q61" s="120"/>
      <c r="R61" s="120"/>
      <c r="S61" s="120"/>
      <c r="T61" s="120"/>
      <c r="U61" s="120"/>
      <c r="V61" s="120"/>
      <c r="W61" s="120"/>
    </row>
    <row r="62" spans="1:23">
      <c r="A62" s="13"/>
      <c r="B62" s="36"/>
      <c r="C62" s="150" t="s">
        <v>506</v>
      </c>
      <c r="D62" s="150"/>
      <c r="E62" s="150"/>
      <c r="F62" s="56"/>
      <c r="G62" s="150" t="s">
        <v>503</v>
      </c>
      <c r="H62" s="150"/>
      <c r="I62" s="150"/>
      <c r="J62" s="56"/>
      <c r="K62" s="153" t="s">
        <v>529</v>
      </c>
      <c r="L62" s="153"/>
      <c r="M62" s="36"/>
      <c r="N62" s="150" t="s">
        <v>506</v>
      </c>
      <c r="O62" s="150"/>
      <c r="P62" s="150"/>
      <c r="Q62" s="56"/>
      <c r="R62" s="150" t="s">
        <v>530</v>
      </c>
      <c r="S62" s="150"/>
      <c r="T62" s="150"/>
      <c r="U62" s="56"/>
      <c r="V62" s="153" t="s">
        <v>529</v>
      </c>
      <c r="W62" s="153"/>
    </row>
    <row r="63" spans="1:23" ht="15.75" thickBot="1">
      <c r="A63" s="13"/>
      <c r="B63" s="36"/>
      <c r="C63" s="96"/>
      <c r="D63" s="96"/>
      <c r="E63" s="96"/>
      <c r="F63" s="36"/>
      <c r="G63" s="96" t="s">
        <v>505</v>
      </c>
      <c r="H63" s="96"/>
      <c r="I63" s="96"/>
      <c r="J63" s="36"/>
      <c r="K63" s="30"/>
      <c r="L63" s="30"/>
      <c r="M63" s="36"/>
      <c r="N63" s="96"/>
      <c r="O63" s="96"/>
      <c r="P63" s="96"/>
      <c r="Q63" s="36"/>
      <c r="R63" s="96"/>
      <c r="S63" s="96"/>
      <c r="T63" s="96"/>
      <c r="U63" s="36"/>
      <c r="V63" s="30"/>
      <c r="W63" s="30"/>
    </row>
    <row r="64" spans="1:23">
      <c r="A64" s="13"/>
      <c r="B64" s="154" t="s">
        <v>507</v>
      </c>
      <c r="C64" s="108" t="s">
        <v>294</v>
      </c>
      <c r="D64" s="110">
        <v>38972</v>
      </c>
      <c r="E64" s="56"/>
      <c r="F64" s="36"/>
      <c r="G64" s="108" t="s">
        <v>294</v>
      </c>
      <c r="H64" s="155" t="s">
        <v>519</v>
      </c>
      <c r="I64" s="108" t="s">
        <v>297</v>
      </c>
      <c r="J64" s="36"/>
      <c r="K64" s="57">
        <v>151</v>
      </c>
      <c r="L64" s="56"/>
      <c r="M64" s="36"/>
      <c r="N64" s="108" t="s">
        <v>294</v>
      </c>
      <c r="O64" s="155" t="s">
        <v>295</v>
      </c>
      <c r="P64" s="56"/>
      <c r="Q64" s="36"/>
      <c r="R64" s="108" t="s">
        <v>294</v>
      </c>
      <c r="S64" s="155" t="s">
        <v>295</v>
      </c>
      <c r="T64" s="56"/>
      <c r="U64" s="36"/>
      <c r="V64" s="57" t="s">
        <v>295</v>
      </c>
      <c r="W64" s="56"/>
    </row>
    <row r="65" spans="1:23">
      <c r="A65" s="13"/>
      <c r="B65" s="154"/>
      <c r="C65" s="98"/>
      <c r="D65" s="99"/>
      <c r="E65" s="36"/>
      <c r="F65" s="36"/>
      <c r="G65" s="98"/>
      <c r="H65" s="105"/>
      <c r="I65" s="98"/>
      <c r="J65" s="36"/>
      <c r="K65" s="66"/>
      <c r="L65" s="67"/>
      <c r="M65" s="36"/>
      <c r="N65" s="98"/>
      <c r="O65" s="105"/>
      <c r="P65" s="36"/>
      <c r="Q65" s="36"/>
      <c r="R65" s="98"/>
      <c r="S65" s="105"/>
      <c r="T65" s="36"/>
      <c r="U65" s="36"/>
      <c r="V65" s="66"/>
      <c r="W65" s="67"/>
    </row>
    <row r="66" spans="1:23">
      <c r="A66" s="13"/>
      <c r="B66" s="103" t="s">
        <v>509</v>
      </c>
      <c r="C66" s="101">
        <v>25611</v>
      </c>
      <c r="D66" s="101"/>
      <c r="E66" s="33"/>
      <c r="F66" s="33"/>
      <c r="G66" s="121" t="s">
        <v>520</v>
      </c>
      <c r="H66" s="121"/>
      <c r="I66" s="103" t="s">
        <v>297</v>
      </c>
      <c r="J66" s="33"/>
      <c r="K66" s="121">
        <v>58</v>
      </c>
      <c r="L66" s="33"/>
      <c r="M66" s="33"/>
      <c r="N66" s="121" t="s">
        <v>295</v>
      </c>
      <c r="O66" s="121"/>
      <c r="P66" s="33"/>
      <c r="Q66" s="33"/>
      <c r="R66" s="121" t="s">
        <v>295</v>
      </c>
      <c r="S66" s="121"/>
      <c r="T66" s="33"/>
      <c r="U66" s="33"/>
      <c r="V66" s="121" t="s">
        <v>295</v>
      </c>
      <c r="W66" s="33"/>
    </row>
    <row r="67" spans="1:23">
      <c r="A67" s="13"/>
      <c r="B67" s="103"/>
      <c r="C67" s="101"/>
      <c r="D67" s="101"/>
      <c r="E67" s="33"/>
      <c r="F67" s="33"/>
      <c r="G67" s="121"/>
      <c r="H67" s="121"/>
      <c r="I67" s="103"/>
      <c r="J67" s="33"/>
      <c r="K67" s="121"/>
      <c r="L67" s="33"/>
      <c r="M67" s="33"/>
      <c r="N67" s="121"/>
      <c r="O67" s="121"/>
      <c r="P67" s="33"/>
      <c r="Q67" s="33"/>
      <c r="R67" s="121"/>
      <c r="S67" s="121"/>
      <c r="T67" s="33"/>
      <c r="U67" s="33"/>
      <c r="V67" s="121"/>
      <c r="W67" s="33"/>
    </row>
    <row r="68" spans="1:23">
      <c r="A68" s="13"/>
      <c r="B68" s="98" t="s">
        <v>511</v>
      </c>
      <c r="C68" s="99">
        <v>59013</v>
      </c>
      <c r="D68" s="99"/>
      <c r="E68" s="36"/>
      <c r="F68" s="36"/>
      <c r="G68" s="105" t="s">
        <v>521</v>
      </c>
      <c r="H68" s="105"/>
      <c r="I68" s="98" t="s">
        <v>297</v>
      </c>
      <c r="J68" s="36"/>
      <c r="K68" s="105">
        <v>280</v>
      </c>
      <c r="L68" s="36"/>
      <c r="M68" s="36"/>
      <c r="N68" s="105" t="s">
        <v>295</v>
      </c>
      <c r="O68" s="105"/>
      <c r="P68" s="36"/>
      <c r="Q68" s="36"/>
      <c r="R68" s="105" t="s">
        <v>295</v>
      </c>
      <c r="S68" s="105"/>
      <c r="T68" s="36"/>
      <c r="U68" s="36"/>
      <c r="V68" s="105" t="s">
        <v>295</v>
      </c>
      <c r="W68" s="36"/>
    </row>
    <row r="69" spans="1:23">
      <c r="A69" s="13"/>
      <c r="B69" s="98"/>
      <c r="C69" s="99"/>
      <c r="D69" s="99"/>
      <c r="E69" s="36"/>
      <c r="F69" s="36"/>
      <c r="G69" s="105"/>
      <c r="H69" s="105"/>
      <c r="I69" s="98"/>
      <c r="J69" s="36"/>
      <c r="K69" s="105"/>
      <c r="L69" s="36"/>
      <c r="M69" s="36"/>
      <c r="N69" s="105"/>
      <c r="O69" s="105"/>
      <c r="P69" s="36"/>
      <c r="Q69" s="36"/>
      <c r="R69" s="105"/>
      <c r="S69" s="105"/>
      <c r="T69" s="36"/>
      <c r="U69" s="36"/>
      <c r="V69" s="105"/>
      <c r="W69" s="36"/>
    </row>
    <row r="70" spans="1:23">
      <c r="A70" s="13"/>
      <c r="B70" s="103" t="s">
        <v>514</v>
      </c>
      <c r="C70" s="101">
        <v>5443</v>
      </c>
      <c r="D70" s="101"/>
      <c r="E70" s="33"/>
      <c r="F70" s="33"/>
      <c r="G70" s="121" t="s">
        <v>522</v>
      </c>
      <c r="H70" s="121"/>
      <c r="I70" s="103" t="s">
        <v>297</v>
      </c>
      <c r="J70" s="33"/>
      <c r="K70" s="121">
        <v>18</v>
      </c>
      <c r="L70" s="33"/>
      <c r="M70" s="33"/>
      <c r="N70" s="121" t="s">
        <v>295</v>
      </c>
      <c r="O70" s="121"/>
      <c r="P70" s="33"/>
      <c r="Q70" s="33"/>
      <c r="R70" s="121" t="s">
        <v>295</v>
      </c>
      <c r="S70" s="121"/>
      <c r="T70" s="33"/>
      <c r="U70" s="33"/>
      <c r="V70" s="121" t="s">
        <v>295</v>
      </c>
      <c r="W70" s="33"/>
    </row>
    <row r="71" spans="1:23">
      <c r="A71" s="13"/>
      <c r="B71" s="103"/>
      <c r="C71" s="101"/>
      <c r="D71" s="101"/>
      <c r="E71" s="33"/>
      <c r="F71" s="33"/>
      <c r="G71" s="121"/>
      <c r="H71" s="121"/>
      <c r="I71" s="103"/>
      <c r="J71" s="33"/>
      <c r="K71" s="121"/>
      <c r="L71" s="33"/>
      <c r="M71" s="33"/>
      <c r="N71" s="121"/>
      <c r="O71" s="121"/>
      <c r="P71" s="33"/>
      <c r="Q71" s="33"/>
      <c r="R71" s="121"/>
      <c r="S71" s="121"/>
      <c r="T71" s="33"/>
      <c r="U71" s="33"/>
      <c r="V71" s="121"/>
      <c r="W71" s="33"/>
    </row>
    <row r="72" spans="1:23">
      <c r="A72" s="13"/>
      <c r="B72" s="98" t="s">
        <v>516</v>
      </c>
      <c r="C72" s="99">
        <v>1620</v>
      </c>
      <c r="D72" s="99"/>
      <c r="E72" s="36"/>
      <c r="F72" s="36"/>
      <c r="G72" s="105" t="s">
        <v>523</v>
      </c>
      <c r="H72" s="105"/>
      <c r="I72" s="98" t="s">
        <v>297</v>
      </c>
      <c r="J72" s="36"/>
      <c r="K72" s="105">
        <v>5</v>
      </c>
      <c r="L72" s="36"/>
      <c r="M72" s="36"/>
      <c r="N72" s="105" t="s">
        <v>295</v>
      </c>
      <c r="O72" s="105"/>
      <c r="P72" s="36"/>
      <c r="Q72" s="36"/>
      <c r="R72" s="105" t="s">
        <v>295</v>
      </c>
      <c r="S72" s="105"/>
      <c r="T72" s="36"/>
      <c r="U72" s="36"/>
      <c r="V72" s="105" t="s">
        <v>295</v>
      </c>
      <c r="W72" s="36"/>
    </row>
    <row r="73" spans="1:23" ht="15.75" thickBot="1">
      <c r="A73" s="13"/>
      <c r="B73" s="98"/>
      <c r="C73" s="102"/>
      <c r="D73" s="102"/>
      <c r="E73" s="41"/>
      <c r="F73" s="36"/>
      <c r="G73" s="131"/>
      <c r="H73" s="131"/>
      <c r="I73" s="152"/>
      <c r="J73" s="36"/>
      <c r="K73" s="131"/>
      <c r="L73" s="41"/>
      <c r="M73" s="36"/>
      <c r="N73" s="131"/>
      <c r="O73" s="131"/>
      <c r="P73" s="41"/>
      <c r="Q73" s="36"/>
      <c r="R73" s="131"/>
      <c r="S73" s="131"/>
      <c r="T73" s="41"/>
      <c r="U73" s="36"/>
      <c r="V73" s="131"/>
      <c r="W73" s="41"/>
    </row>
    <row r="74" spans="1:23">
      <c r="A74" s="13"/>
      <c r="B74" s="130" t="s">
        <v>149</v>
      </c>
      <c r="C74" s="122" t="s">
        <v>294</v>
      </c>
      <c r="D74" s="104">
        <v>130659</v>
      </c>
      <c r="E74" s="34"/>
      <c r="F74" s="33"/>
      <c r="G74" s="122" t="s">
        <v>294</v>
      </c>
      <c r="H74" s="132" t="s">
        <v>524</v>
      </c>
      <c r="I74" s="122" t="s">
        <v>297</v>
      </c>
      <c r="J74" s="33"/>
      <c r="K74" s="132">
        <v>512</v>
      </c>
      <c r="L74" s="34"/>
      <c r="M74" s="33"/>
      <c r="N74" s="122" t="s">
        <v>294</v>
      </c>
      <c r="O74" s="132" t="s">
        <v>295</v>
      </c>
      <c r="P74" s="34"/>
      <c r="Q74" s="33"/>
      <c r="R74" s="122" t="s">
        <v>294</v>
      </c>
      <c r="S74" s="132" t="s">
        <v>295</v>
      </c>
      <c r="T74" s="34"/>
      <c r="U74" s="33"/>
      <c r="V74" s="132" t="s">
        <v>295</v>
      </c>
      <c r="W74" s="34"/>
    </row>
    <row r="75" spans="1:23" ht="15.75" thickBot="1">
      <c r="A75" s="13"/>
      <c r="B75" s="130"/>
      <c r="C75" s="123"/>
      <c r="D75" s="124"/>
      <c r="E75" s="125"/>
      <c r="F75" s="33"/>
      <c r="G75" s="123"/>
      <c r="H75" s="133"/>
      <c r="I75" s="123"/>
      <c r="J75" s="33"/>
      <c r="K75" s="133"/>
      <c r="L75" s="125"/>
      <c r="M75" s="33"/>
      <c r="N75" s="123"/>
      <c r="O75" s="133"/>
      <c r="P75" s="125"/>
      <c r="Q75" s="33"/>
      <c r="R75" s="123"/>
      <c r="S75" s="133"/>
      <c r="T75" s="125"/>
      <c r="U75" s="33"/>
      <c r="V75" s="133"/>
      <c r="W75" s="125"/>
    </row>
    <row r="76" spans="1:23" ht="25.5" customHeight="1" thickTop="1">
      <c r="A76" s="13" t="s">
        <v>1109</v>
      </c>
      <c r="B76" s="87" t="s">
        <v>533</v>
      </c>
      <c r="C76" s="87"/>
      <c r="D76" s="87"/>
      <c r="E76" s="87"/>
      <c r="F76" s="87"/>
      <c r="G76" s="87"/>
      <c r="H76" s="87"/>
      <c r="I76" s="87"/>
      <c r="J76" s="87"/>
      <c r="K76" s="87"/>
      <c r="L76" s="87"/>
      <c r="M76" s="87"/>
      <c r="N76" s="87"/>
      <c r="O76" s="87"/>
      <c r="P76" s="87"/>
      <c r="Q76" s="87"/>
      <c r="R76" s="87"/>
      <c r="S76" s="87"/>
      <c r="T76" s="87"/>
      <c r="U76" s="87"/>
      <c r="V76" s="87"/>
      <c r="W76" s="87"/>
    </row>
    <row r="77" spans="1:23">
      <c r="A77" s="13"/>
      <c r="B77" s="29"/>
      <c r="C77" s="29"/>
      <c r="D77" s="29"/>
      <c r="E77" s="29"/>
      <c r="F77" s="29"/>
      <c r="G77" s="29"/>
      <c r="H77" s="29"/>
      <c r="I77" s="29"/>
      <c r="J77" s="29"/>
      <c r="K77" s="29"/>
      <c r="L77" s="29"/>
      <c r="M77" s="29"/>
      <c r="N77" s="29"/>
      <c r="O77" s="29"/>
      <c r="P77" s="29"/>
      <c r="Q77" s="29"/>
    </row>
    <row r="78" spans="1:23">
      <c r="A78" s="13"/>
      <c r="B78" s="20"/>
      <c r="C78" s="20"/>
      <c r="D78" s="20"/>
      <c r="E78" s="20"/>
      <c r="F78" s="20"/>
      <c r="G78" s="20"/>
      <c r="H78" s="20"/>
      <c r="I78" s="20"/>
      <c r="J78" s="20"/>
      <c r="K78" s="20"/>
      <c r="L78" s="20"/>
      <c r="M78" s="20"/>
      <c r="N78" s="20"/>
      <c r="O78" s="20"/>
      <c r="P78" s="20"/>
      <c r="Q78" s="20"/>
    </row>
    <row r="79" spans="1:23" ht="15.75" thickBot="1">
      <c r="A79" s="13"/>
      <c r="B79" s="19"/>
      <c r="C79" s="96" t="s">
        <v>500</v>
      </c>
      <c r="D79" s="96"/>
      <c r="E79" s="96"/>
      <c r="F79" s="96"/>
      <c r="G79" s="96"/>
      <c r="H79" s="96"/>
      <c r="I79" s="96"/>
      <c r="J79" s="19"/>
      <c r="K79" s="96" t="s">
        <v>518</v>
      </c>
      <c r="L79" s="96"/>
      <c r="M79" s="96"/>
      <c r="N79" s="96"/>
      <c r="O79" s="96"/>
      <c r="P79" s="96"/>
      <c r="Q79" s="96"/>
    </row>
    <row r="80" spans="1:23" ht="15.75" thickBot="1">
      <c r="A80" s="13"/>
      <c r="B80" s="19"/>
      <c r="C80" s="120" t="s">
        <v>534</v>
      </c>
      <c r="D80" s="120"/>
      <c r="E80" s="120"/>
      <c r="F80" s="19"/>
      <c r="G80" s="120" t="s">
        <v>535</v>
      </c>
      <c r="H80" s="120"/>
      <c r="I80" s="120"/>
      <c r="J80" s="19"/>
      <c r="K80" s="120" t="s">
        <v>534</v>
      </c>
      <c r="L80" s="120"/>
      <c r="M80" s="120"/>
      <c r="N80" s="19"/>
      <c r="O80" s="120" t="s">
        <v>535</v>
      </c>
      <c r="P80" s="120"/>
      <c r="Q80" s="120"/>
    </row>
    <row r="81" spans="1:17">
      <c r="A81" s="13"/>
      <c r="B81" s="103" t="s">
        <v>536</v>
      </c>
      <c r="C81" s="122" t="s">
        <v>294</v>
      </c>
      <c r="D81" s="104">
        <v>15464</v>
      </c>
      <c r="E81" s="34"/>
      <c r="F81" s="33"/>
      <c r="G81" s="122" t="s">
        <v>294</v>
      </c>
      <c r="H81" s="104">
        <v>15461</v>
      </c>
      <c r="I81" s="34"/>
      <c r="J81" s="33"/>
      <c r="K81" s="122" t="s">
        <v>294</v>
      </c>
      <c r="L81" s="104">
        <v>14239</v>
      </c>
      <c r="M81" s="34"/>
      <c r="N81" s="33"/>
      <c r="O81" s="122" t="s">
        <v>294</v>
      </c>
      <c r="P81" s="104">
        <v>14230</v>
      </c>
      <c r="Q81" s="34"/>
    </row>
    <row r="82" spans="1:17">
      <c r="A82" s="13"/>
      <c r="B82" s="103"/>
      <c r="C82" s="103"/>
      <c r="D82" s="101"/>
      <c r="E82" s="33"/>
      <c r="F82" s="33"/>
      <c r="G82" s="103"/>
      <c r="H82" s="101"/>
      <c r="I82" s="33"/>
      <c r="J82" s="33"/>
      <c r="K82" s="103"/>
      <c r="L82" s="101"/>
      <c r="M82" s="33"/>
      <c r="N82" s="33"/>
      <c r="O82" s="103"/>
      <c r="P82" s="101"/>
      <c r="Q82" s="33"/>
    </row>
    <row r="83" spans="1:17">
      <c r="A83" s="13"/>
      <c r="B83" s="98" t="s">
        <v>537</v>
      </c>
      <c r="C83" s="99">
        <v>79181</v>
      </c>
      <c r="D83" s="99"/>
      <c r="E83" s="36"/>
      <c r="F83" s="36"/>
      <c r="G83" s="99">
        <v>79320</v>
      </c>
      <c r="H83" s="99"/>
      <c r="I83" s="36"/>
      <c r="J83" s="36"/>
      <c r="K83" s="99">
        <v>73476</v>
      </c>
      <c r="L83" s="99"/>
      <c r="M83" s="36"/>
      <c r="N83" s="36"/>
      <c r="O83" s="99">
        <v>73176</v>
      </c>
      <c r="P83" s="99"/>
      <c r="Q83" s="36"/>
    </row>
    <row r="84" spans="1:17">
      <c r="A84" s="13"/>
      <c r="B84" s="98"/>
      <c r="C84" s="99"/>
      <c r="D84" s="99"/>
      <c r="E84" s="36"/>
      <c r="F84" s="36"/>
      <c r="G84" s="99"/>
      <c r="H84" s="99"/>
      <c r="I84" s="36"/>
      <c r="J84" s="36"/>
      <c r="K84" s="99"/>
      <c r="L84" s="99"/>
      <c r="M84" s="36"/>
      <c r="N84" s="36"/>
      <c r="O84" s="99"/>
      <c r="P84" s="99"/>
      <c r="Q84" s="36"/>
    </row>
    <row r="85" spans="1:17">
      <c r="A85" s="13"/>
      <c r="B85" s="103" t="s">
        <v>538</v>
      </c>
      <c r="C85" s="101">
        <v>48335</v>
      </c>
      <c r="D85" s="101"/>
      <c r="E85" s="33"/>
      <c r="F85" s="33"/>
      <c r="G85" s="101">
        <v>48884</v>
      </c>
      <c r="H85" s="101"/>
      <c r="I85" s="33"/>
      <c r="J85" s="33"/>
      <c r="K85" s="101">
        <v>54325</v>
      </c>
      <c r="L85" s="101"/>
      <c r="M85" s="33"/>
      <c r="N85" s="33"/>
      <c r="O85" s="101">
        <v>54151</v>
      </c>
      <c r="P85" s="101"/>
      <c r="Q85" s="33"/>
    </row>
    <row r="86" spans="1:17">
      <c r="A86" s="13"/>
      <c r="B86" s="103"/>
      <c r="C86" s="101"/>
      <c r="D86" s="101"/>
      <c r="E86" s="33"/>
      <c r="F86" s="33"/>
      <c r="G86" s="101"/>
      <c r="H86" s="101"/>
      <c r="I86" s="33"/>
      <c r="J86" s="33"/>
      <c r="K86" s="101"/>
      <c r="L86" s="101"/>
      <c r="M86" s="33"/>
      <c r="N86" s="33"/>
      <c r="O86" s="101"/>
      <c r="P86" s="101"/>
      <c r="Q86" s="33"/>
    </row>
    <row r="87" spans="1:17">
      <c r="A87" s="13"/>
      <c r="B87" s="98" t="s">
        <v>539</v>
      </c>
      <c r="C87" s="99">
        <v>24699</v>
      </c>
      <c r="D87" s="99"/>
      <c r="E87" s="36"/>
      <c r="F87" s="36"/>
      <c r="G87" s="99">
        <v>24914</v>
      </c>
      <c r="H87" s="99"/>
      <c r="I87" s="36"/>
      <c r="J87" s="36"/>
      <c r="K87" s="99">
        <v>21630</v>
      </c>
      <c r="L87" s="99"/>
      <c r="M87" s="36"/>
      <c r="N87" s="36"/>
      <c r="O87" s="99">
        <v>21650</v>
      </c>
      <c r="P87" s="99"/>
      <c r="Q87" s="36"/>
    </row>
    <row r="88" spans="1:17" ht="15.75" thickBot="1">
      <c r="A88" s="13"/>
      <c r="B88" s="98"/>
      <c r="C88" s="102"/>
      <c r="D88" s="102"/>
      <c r="E88" s="41"/>
      <c r="F88" s="36"/>
      <c r="G88" s="102"/>
      <c r="H88" s="102"/>
      <c r="I88" s="41"/>
      <c r="J88" s="36"/>
      <c r="K88" s="102"/>
      <c r="L88" s="102"/>
      <c r="M88" s="41"/>
      <c r="N88" s="36"/>
      <c r="O88" s="102"/>
      <c r="P88" s="102"/>
      <c r="Q88" s="41"/>
    </row>
    <row r="89" spans="1:17">
      <c r="A89" s="13"/>
      <c r="B89" s="100" t="s">
        <v>149</v>
      </c>
      <c r="C89" s="122" t="s">
        <v>294</v>
      </c>
      <c r="D89" s="104">
        <v>167679</v>
      </c>
      <c r="E89" s="34"/>
      <c r="F89" s="33"/>
      <c r="G89" s="122" t="s">
        <v>294</v>
      </c>
      <c r="H89" s="104">
        <v>168579</v>
      </c>
      <c r="I89" s="34"/>
      <c r="J89" s="33"/>
      <c r="K89" s="122" t="s">
        <v>294</v>
      </c>
      <c r="L89" s="104">
        <v>163670</v>
      </c>
      <c r="M89" s="34"/>
      <c r="N89" s="33"/>
      <c r="O89" s="122" t="s">
        <v>294</v>
      </c>
      <c r="P89" s="104">
        <v>163207</v>
      </c>
      <c r="Q89" s="34"/>
    </row>
    <row r="90" spans="1:17" ht="15.75" thickBot="1">
      <c r="A90" s="13"/>
      <c r="B90" s="100"/>
      <c r="C90" s="123"/>
      <c r="D90" s="124"/>
      <c r="E90" s="125"/>
      <c r="F90" s="33"/>
      <c r="G90" s="123"/>
      <c r="H90" s="124"/>
      <c r="I90" s="125"/>
      <c r="J90" s="33"/>
      <c r="K90" s="123"/>
      <c r="L90" s="124"/>
      <c r="M90" s="125"/>
      <c r="N90" s="33"/>
      <c r="O90" s="123"/>
      <c r="P90" s="124"/>
      <c r="Q90" s="125"/>
    </row>
    <row r="91" spans="1:17" ht="15.75" thickTop="1"/>
  </sheetData>
  <mergeCells count="551">
    <mergeCell ref="A42:A75"/>
    <mergeCell ref="B42:W42"/>
    <mergeCell ref="A76:A90"/>
    <mergeCell ref="B76:W76"/>
    <mergeCell ref="N89:N90"/>
    <mergeCell ref="O89:O90"/>
    <mergeCell ref="P89:P90"/>
    <mergeCell ref="Q89:Q90"/>
    <mergeCell ref="A1:A2"/>
    <mergeCell ref="B1:W1"/>
    <mergeCell ref="B2:W2"/>
    <mergeCell ref="B3:W3"/>
    <mergeCell ref="A4:A41"/>
    <mergeCell ref="B4:W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T74:T75"/>
    <mergeCell ref="U74:U75"/>
    <mergeCell ref="V74:V75"/>
    <mergeCell ref="W74:W75"/>
    <mergeCell ref="B77:Q77"/>
    <mergeCell ref="C79:I79"/>
    <mergeCell ref="K79:Q79"/>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Q72:Q73"/>
    <mergeCell ref="R72:S73"/>
    <mergeCell ref="T72:T73"/>
    <mergeCell ref="U72:U73"/>
    <mergeCell ref="V72:V73"/>
    <mergeCell ref="W72:W73"/>
    <mergeCell ref="J72:J73"/>
    <mergeCell ref="K72:K73"/>
    <mergeCell ref="L72:L73"/>
    <mergeCell ref="M72:M73"/>
    <mergeCell ref="N72:O73"/>
    <mergeCell ref="P72:P73"/>
    <mergeCell ref="B72:B73"/>
    <mergeCell ref="C72:D73"/>
    <mergeCell ref="E72:E73"/>
    <mergeCell ref="F72:F73"/>
    <mergeCell ref="G72:H73"/>
    <mergeCell ref="I72:I73"/>
    <mergeCell ref="Q70:Q71"/>
    <mergeCell ref="R70:S71"/>
    <mergeCell ref="T70:T71"/>
    <mergeCell ref="U70:U71"/>
    <mergeCell ref="V70:V71"/>
    <mergeCell ref="W70:W71"/>
    <mergeCell ref="J70:J71"/>
    <mergeCell ref="K70:K71"/>
    <mergeCell ref="L70:L71"/>
    <mergeCell ref="M70:M71"/>
    <mergeCell ref="N70:O71"/>
    <mergeCell ref="P70:P71"/>
    <mergeCell ref="B70:B71"/>
    <mergeCell ref="C70:D71"/>
    <mergeCell ref="E70:E71"/>
    <mergeCell ref="F70:F71"/>
    <mergeCell ref="G70:H71"/>
    <mergeCell ref="I70:I71"/>
    <mergeCell ref="Q68:Q69"/>
    <mergeCell ref="R68:S69"/>
    <mergeCell ref="T68:T69"/>
    <mergeCell ref="U68:U69"/>
    <mergeCell ref="V68:V69"/>
    <mergeCell ref="W68:W69"/>
    <mergeCell ref="J68:J69"/>
    <mergeCell ref="K68:K69"/>
    <mergeCell ref="L68:L69"/>
    <mergeCell ref="M68:M69"/>
    <mergeCell ref="N68:O69"/>
    <mergeCell ref="P68:P69"/>
    <mergeCell ref="B68:B69"/>
    <mergeCell ref="C68:D69"/>
    <mergeCell ref="E68:E69"/>
    <mergeCell ref="F68:F69"/>
    <mergeCell ref="G68:H69"/>
    <mergeCell ref="I68:I69"/>
    <mergeCell ref="Q66:Q67"/>
    <mergeCell ref="R66:S67"/>
    <mergeCell ref="T66:T67"/>
    <mergeCell ref="U66:U67"/>
    <mergeCell ref="V66:V67"/>
    <mergeCell ref="W66:W67"/>
    <mergeCell ref="J66:J67"/>
    <mergeCell ref="K66:K67"/>
    <mergeCell ref="L66:L67"/>
    <mergeCell ref="M66:M67"/>
    <mergeCell ref="N66:O67"/>
    <mergeCell ref="P66:P67"/>
    <mergeCell ref="T64:T65"/>
    <mergeCell ref="U64:U65"/>
    <mergeCell ref="V64:V65"/>
    <mergeCell ref="W64:W65"/>
    <mergeCell ref="B66:B67"/>
    <mergeCell ref="C66:D67"/>
    <mergeCell ref="E66:E67"/>
    <mergeCell ref="F66:F67"/>
    <mergeCell ref="G66:H67"/>
    <mergeCell ref="I66:I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M62:M63"/>
    <mergeCell ref="N62:P63"/>
    <mergeCell ref="Q62:Q63"/>
    <mergeCell ref="R62:T63"/>
    <mergeCell ref="U62:U63"/>
    <mergeCell ref="V62:W63"/>
    <mergeCell ref="C60:W60"/>
    <mergeCell ref="C61:L61"/>
    <mergeCell ref="N61:W61"/>
    <mergeCell ref="B62:B63"/>
    <mergeCell ref="C62:E63"/>
    <mergeCell ref="F62:F63"/>
    <mergeCell ref="G62:I62"/>
    <mergeCell ref="G63:I63"/>
    <mergeCell ref="J62:J63"/>
    <mergeCell ref="K62:L63"/>
    <mergeCell ref="W57:W58"/>
    <mergeCell ref="C59:E59"/>
    <mergeCell ref="G59:I59"/>
    <mergeCell ref="K59:L59"/>
    <mergeCell ref="N59:P59"/>
    <mergeCell ref="R59:T59"/>
    <mergeCell ref="V59:W59"/>
    <mergeCell ref="Q57:Q58"/>
    <mergeCell ref="R57:R58"/>
    <mergeCell ref="S57:S58"/>
    <mergeCell ref="T57:T58"/>
    <mergeCell ref="U57:U58"/>
    <mergeCell ref="V57:V58"/>
    <mergeCell ref="K57:K58"/>
    <mergeCell ref="L57:L58"/>
    <mergeCell ref="M57:M58"/>
    <mergeCell ref="N57:N58"/>
    <mergeCell ref="O57:O58"/>
    <mergeCell ref="P57:P58"/>
    <mergeCell ref="W55:W56"/>
    <mergeCell ref="B57:B58"/>
    <mergeCell ref="C57:C58"/>
    <mergeCell ref="D57:D58"/>
    <mergeCell ref="E57:E58"/>
    <mergeCell ref="F57:F58"/>
    <mergeCell ref="G57:G58"/>
    <mergeCell ref="H57:H58"/>
    <mergeCell ref="I57:I58"/>
    <mergeCell ref="J57:J58"/>
    <mergeCell ref="P55:P56"/>
    <mergeCell ref="Q55:Q56"/>
    <mergeCell ref="R55:S56"/>
    <mergeCell ref="T55:T56"/>
    <mergeCell ref="U55:U56"/>
    <mergeCell ref="V55:V56"/>
    <mergeCell ref="I55:I56"/>
    <mergeCell ref="J55:J56"/>
    <mergeCell ref="K55:K56"/>
    <mergeCell ref="L55:L56"/>
    <mergeCell ref="M55:M56"/>
    <mergeCell ref="N55:O56"/>
    <mergeCell ref="R53:S54"/>
    <mergeCell ref="T53:T54"/>
    <mergeCell ref="U53:U54"/>
    <mergeCell ref="V53:V54"/>
    <mergeCell ref="W53:W54"/>
    <mergeCell ref="B55:B56"/>
    <mergeCell ref="C55:D56"/>
    <mergeCell ref="E55:E56"/>
    <mergeCell ref="F55:F56"/>
    <mergeCell ref="G55:H56"/>
    <mergeCell ref="K53:K54"/>
    <mergeCell ref="L53:L54"/>
    <mergeCell ref="M53:M54"/>
    <mergeCell ref="N53:O54"/>
    <mergeCell ref="P53:P54"/>
    <mergeCell ref="Q53:Q54"/>
    <mergeCell ref="U51:U52"/>
    <mergeCell ref="V51:V52"/>
    <mergeCell ref="W51:W52"/>
    <mergeCell ref="B53:B54"/>
    <mergeCell ref="C53:D54"/>
    <mergeCell ref="E53:E54"/>
    <mergeCell ref="F53:F54"/>
    <mergeCell ref="G53:H54"/>
    <mergeCell ref="I53:I54"/>
    <mergeCell ref="J53:J54"/>
    <mergeCell ref="M51:M52"/>
    <mergeCell ref="N51:O52"/>
    <mergeCell ref="P51:P52"/>
    <mergeCell ref="Q51:Q52"/>
    <mergeCell ref="R51:S52"/>
    <mergeCell ref="T51:T52"/>
    <mergeCell ref="W49:W50"/>
    <mergeCell ref="B51:B52"/>
    <mergeCell ref="C51:D52"/>
    <mergeCell ref="E51:E52"/>
    <mergeCell ref="F51:F52"/>
    <mergeCell ref="G51:H52"/>
    <mergeCell ref="I51:I52"/>
    <mergeCell ref="J51:J52"/>
    <mergeCell ref="K51:K52"/>
    <mergeCell ref="L51:L52"/>
    <mergeCell ref="Q49:Q50"/>
    <mergeCell ref="R49:R50"/>
    <mergeCell ref="S49:S50"/>
    <mergeCell ref="T49:T50"/>
    <mergeCell ref="U49:U50"/>
    <mergeCell ref="V49:V50"/>
    <mergeCell ref="K49:K50"/>
    <mergeCell ref="L49:L50"/>
    <mergeCell ref="M49:M50"/>
    <mergeCell ref="N49:N50"/>
    <mergeCell ref="O49:O50"/>
    <mergeCell ref="P49:P50"/>
    <mergeCell ref="V47:W48"/>
    <mergeCell ref="B49:B50"/>
    <mergeCell ref="C49:C50"/>
    <mergeCell ref="D49:D50"/>
    <mergeCell ref="E49:E50"/>
    <mergeCell ref="F49:F50"/>
    <mergeCell ref="G49:G50"/>
    <mergeCell ref="H49:H50"/>
    <mergeCell ref="I49:I50"/>
    <mergeCell ref="J49:J50"/>
    <mergeCell ref="K47:L48"/>
    <mergeCell ref="M47:M48"/>
    <mergeCell ref="N47:P48"/>
    <mergeCell ref="Q47:Q48"/>
    <mergeCell ref="R47:T48"/>
    <mergeCell ref="U47:U48"/>
    <mergeCell ref="B47:B48"/>
    <mergeCell ref="C47:E48"/>
    <mergeCell ref="F47:F48"/>
    <mergeCell ref="G47:I47"/>
    <mergeCell ref="G48:I48"/>
    <mergeCell ref="J47:J48"/>
    <mergeCell ref="O40:O41"/>
    <mergeCell ref="P40:P41"/>
    <mergeCell ref="Q40:Q41"/>
    <mergeCell ref="B43:W43"/>
    <mergeCell ref="C45:W45"/>
    <mergeCell ref="C46:L46"/>
    <mergeCell ref="N46:W46"/>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J26:J27"/>
    <mergeCell ref="K26:M26"/>
    <mergeCell ref="K27:M27"/>
    <mergeCell ref="N26:N27"/>
    <mergeCell ref="O26:Q27"/>
    <mergeCell ref="B28:B29"/>
    <mergeCell ref="C28:C29"/>
    <mergeCell ref="D28:D29"/>
    <mergeCell ref="E28:E29"/>
    <mergeCell ref="F28:F29"/>
    <mergeCell ref="B26:B27"/>
    <mergeCell ref="C26:E26"/>
    <mergeCell ref="C27:E27"/>
    <mergeCell ref="F26:F27"/>
    <mergeCell ref="G26:I26"/>
    <mergeCell ref="G27:I27"/>
    <mergeCell ref="Q22:Q23"/>
    <mergeCell ref="C24:E24"/>
    <mergeCell ref="G24:I24"/>
    <mergeCell ref="K24:M24"/>
    <mergeCell ref="O24:Q24"/>
    <mergeCell ref="C25:Q2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K9:M9"/>
    <mergeCell ref="N8:N9"/>
    <mergeCell ref="O8:Q9"/>
    <mergeCell ref="B10:B11"/>
    <mergeCell ref="C10:C11"/>
    <mergeCell ref="D10:D11"/>
    <mergeCell ref="E10:E11"/>
    <mergeCell ref="F10:F11"/>
    <mergeCell ref="G10:G11"/>
    <mergeCell ref="H10:H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ht="15" customHeight="1">
      <c r="A1" s="1" t="s">
        <v>85</v>
      </c>
      <c r="B1" s="7" t="s">
        <v>1</v>
      </c>
      <c r="C1" s="7"/>
    </row>
    <row r="2" spans="1:3" ht="30">
      <c r="A2" s="1" t="s">
        <v>72</v>
      </c>
      <c r="B2" s="1" t="s">
        <v>2</v>
      </c>
      <c r="C2" s="1" t="s">
        <v>86</v>
      </c>
    </row>
    <row r="3" spans="1:3">
      <c r="A3" s="3" t="s">
        <v>87</v>
      </c>
      <c r="B3" s="6">
        <v>32138455</v>
      </c>
      <c r="C3" s="6">
        <v>10586587</v>
      </c>
    </row>
    <row r="4" spans="1:3">
      <c r="A4" s="3" t="s">
        <v>88</v>
      </c>
      <c r="B4" s="6">
        <v>32138455</v>
      </c>
      <c r="C4" s="6">
        <v>10586587</v>
      </c>
    </row>
    <row r="5" spans="1:3">
      <c r="A5" s="8" t="s">
        <v>89</v>
      </c>
      <c r="B5" s="4"/>
      <c r="C5" s="4"/>
    </row>
    <row r="6" spans="1:3" ht="30">
      <c r="A6" s="3" t="s">
        <v>90</v>
      </c>
      <c r="B6" s="9">
        <v>130</v>
      </c>
      <c r="C6" s="9">
        <v>989</v>
      </c>
    </row>
    <row r="7" spans="1:3">
      <c r="A7" s="3" t="s">
        <v>91</v>
      </c>
      <c r="B7" s="6">
        <v>2296</v>
      </c>
      <c r="C7" s="6">
        <v>3992</v>
      </c>
    </row>
    <row r="8" spans="1:3">
      <c r="A8" s="3" t="s">
        <v>92</v>
      </c>
      <c r="B8" s="4">
        <v>-90</v>
      </c>
      <c r="C8" s="4">
        <v>-264</v>
      </c>
    </row>
    <row r="9" spans="1:3">
      <c r="A9" s="3" t="s">
        <v>93</v>
      </c>
      <c r="B9" s="6">
        <v>21927</v>
      </c>
      <c r="C9" s="4">
        <v>0</v>
      </c>
    </row>
    <row r="10" spans="1:3">
      <c r="A10" s="3" t="s">
        <v>94</v>
      </c>
      <c r="B10" s="6">
        <v>9937</v>
      </c>
      <c r="C10" s="4">
        <v>0</v>
      </c>
    </row>
    <row r="11" spans="1:3">
      <c r="A11" s="3" t="s">
        <v>95</v>
      </c>
      <c r="B11" s="6">
        <v>37353</v>
      </c>
      <c r="C11" s="4">
        <v>0</v>
      </c>
    </row>
    <row r="12" spans="1:3">
      <c r="A12" s="3" t="s">
        <v>96</v>
      </c>
      <c r="B12" s="6">
        <v>2593</v>
      </c>
      <c r="C12" s="4">
        <v>975</v>
      </c>
    </row>
    <row r="13" spans="1:3">
      <c r="A13" s="3" t="s">
        <v>97</v>
      </c>
      <c r="B13" s="6">
        <v>1399</v>
      </c>
      <c r="C13" s="4">
        <v>429</v>
      </c>
    </row>
    <row r="14" spans="1:3">
      <c r="A14" s="3" t="s">
        <v>98</v>
      </c>
      <c r="B14" s="6">
        <v>9369</v>
      </c>
      <c r="C14" s="6">
        <v>4456</v>
      </c>
    </row>
    <row r="15" spans="1:3">
      <c r="A15" s="3" t="s">
        <v>99</v>
      </c>
      <c r="B15" s="6">
        <v>3096</v>
      </c>
      <c r="C15" s="4">
        <v>289</v>
      </c>
    </row>
    <row r="16" spans="1:3">
      <c r="A16" s="3" t="s">
        <v>100</v>
      </c>
      <c r="B16" s="6">
        <v>88010</v>
      </c>
      <c r="C16" s="6">
        <v>10866</v>
      </c>
    </row>
    <row r="17" spans="1:3">
      <c r="A17" s="8" t="s">
        <v>101</v>
      </c>
      <c r="B17" s="4"/>
      <c r="C17" s="4"/>
    </row>
    <row r="18" spans="1:3">
      <c r="A18" s="3" t="s">
        <v>102</v>
      </c>
      <c r="B18" s="6">
        <v>5129</v>
      </c>
      <c r="C18" s="6">
        <v>2814</v>
      </c>
    </row>
    <row r="19" spans="1:3">
      <c r="A19" s="3" t="s">
        <v>103</v>
      </c>
      <c r="B19" s="6">
        <v>20341</v>
      </c>
      <c r="C19" s="6">
        <v>5715</v>
      </c>
    </row>
    <row r="20" spans="1:3">
      <c r="A20" s="3" t="s">
        <v>104</v>
      </c>
      <c r="B20" s="6">
        <v>16528</v>
      </c>
      <c r="C20" s="4">
        <v>0</v>
      </c>
    </row>
    <row r="21" spans="1:3">
      <c r="A21" s="3" t="s">
        <v>105</v>
      </c>
      <c r="B21" s="6">
        <v>7579</v>
      </c>
      <c r="C21" s="4">
        <v>0</v>
      </c>
    </row>
    <row r="22" spans="1:3" ht="30">
      <c r="A22" s="3" t="s">
        <v>106</v>
      </c>
      <c r="B22" s="6">
        <v>12450</v>
      </c>
      <c r="C22" s="4">
        <v>0</v>
      </c>
    </row>
    <row r="23" spans="1:3">
      <c r="A23" s="3" t="s">
        <v>107</v>
      </c>
      <c r="B23" s="6">
        <v>4628</v>
      </c>
      <c r="C23" s="6">
        <v>1074</v>
      </c>
    </row>
    <row r="24" spans="1:3" ht="30">
      <c r="A24" s="3" t="s">
        <v>108</v>
      </c>
      <c r="B24" s="6">
        <v>15464</v>
      </c>
      <c r="C24" s="6">
        <v>1668</v>
      </c>
    </row>
    <row r="25" spans="1:3">
      <c r="A25" s="3" t="s">
        <v>109</v>
      </c>
      <c r="B25" s="6">
        <v>1349</v>
      </c>
      <c r="C25" s="4">
        <v>0</v>
      </c>
    </row>
    <row r="26" spans="1:3">
      <c r="A26" s="3" t="s">
        <v>110</v>
      </c>
      <c r="B26" s="6">
        <v>11144</v>
      </c>
      <c r="C26" s="6">
        <v>2578</v>
      </c>
    </row>
    <row r="27" spans="1:3">
      <c r="A27" s="3" t="s">
        <v>111</v>
      </c>
      <c r="B27" s="6">
        <v>94612</v>
      </c>
      <c r="C27" s="6">
        <v>13849</v>
      </c>
    </row>
    <row r="28" spans="1:3" ht="30">
      <c r="A28" s="3" t="s">
        <v>112</v>
      </c>
      <c r="B28" s="6">
        <v>15663</v>
      </c>
      <c r="C28" s="6">
        <v>14615</v>
      </c>
    </row>
    <row r="29" spans="1:3" ht="30">
      <c r="A29" s="3" t="s">
        <v>113</v>
      </c>
      <c r="B29" s="6">
        <v>14921</v>
      </c>
      <c r="C29" s="6">
        <v>9972</v>
      </c>
    </row>
    <row r="30" spans="1:3" ht="30">
      <c r="A30" s="3" t="s">
        <v>114</v>
      </c>
      <c r="B30" s="4">
        <v>742</v>
      </c>
      <c r="C30" s="6">
        <v>4643</v>
      </c>
    </row>
    <row r="31" spans="1:3" ht="30">
      <c r="A31" s="3" t="s">
        <v>115</v>
      </c>
      <c r="B31" s="6">
        <v>-5860</v>
      </c>
      <c r="C31" s="6">
        <v>1660</v>
      </c>
    </row>
    <row r="32" spans="1:3">
      <c r="A32" s="3" t="s">
        <v>116</v>
      </c>
      <c r="B32" s="6">
        <v>-1496</v>
      </c>
      <c r="C32" s="4">
        <v>-652</v>
      </c>
    </row>
    <row r="33" spans="1:3" ht="30">
      <c r="A33" s="3" t="s">
        <v>117</v>
      </c>
      <c r="B33" s="6">
        <v>-4364</v>
      </c>
      <c r="C33" s="6">
        <v>2312</v>
      </c>
    </row>
    <row r="34" spans="1:3">
      <c r="A34" s="8" t="s">
        <v>118</v>
      </c>
      <c r="B34" s="4"/>
      <c r="C34" s="4"/>
    </row>
    <row r="35" spans="1:3" ht="30">
      <c r="A35" s="3" t="s">
        <v>119</v>
      </c>
      <c r="B35" s="6">
        <v>2345</v>
      </c>
      <c r="C35" s="6">
        <v>1290</v>
      </c>
    </row>
    <row r="36" spans="1:3">
      <c r="A36" s="3" t="s">
        <v>120</v>
      </c>
      <c r="B36" s="6">
        <v>2345</v>
      </c>
      <c r="C36" s="6">
        <v>1290</v>
      </c>
    </row>
    <row r="37" spans="1:3" ht="30">
      <c r="A37" s="8" t="s">
        <v>121</v>
      </c>
      <c r="B37" s="4"/>
      <c r="C37" s="4"/>
    </row>
    <row r="38" spans="1:3" ht="30">
      <c r="A38" s="3" t="s">
        <v>121</v>
      </c>
      <c r="B38" s="6">
        <v>-2019</v>
      </c>
      <c r="C38" s="6">
        <v>3602</v>
      </c>
    </row>
    <row r="39" spans="1:3" ht="30">
      <c r="A39" s="3" t="s">
        <v>122</v>
      </c>
      <c r="B39" s="4">
        <v>-979</v>
      </c>
      <c r="C39" s="6">
        <v>1626</v>
      </c>
    </row>
    <row r="40" spans="1:3" ht="30">
      <c r="A40" s="3" t="s">
        <v>123</v>
      </c>
      <c r="B40" s="4"/>
      <c r="C40" s="4"/>
    </row>
    <row r="41" spans="1:3" ht="30">
      <c r="A41" s="8" t="s">
        <v>121</v>
      </c>
      <c r="B41" s="4"/>
      <c r="C41" s="4"/>
    </row>
    <row r="42" spans="1:3" ht="30">
      <c r="A42" s="3" t="s">
        <v>121</v>
      </c>
      <c r="B42" s="4">
        <v>-860</v>
      </c>
      <c r="C42" s="4"/>
    </row>
    <row r="43" spans="1:3" ht="30">
      <c r="A43" s="3" t="s">
        <v>124</v>
      </c>
      <c r="B43" s="4">
        <v>-860</v>
      </c>
      <c r="C43" s="6">
        <v>2306</v>
      </c>
    </row>
    <row r="44" spans="1:3" ht="30">
      <c r="A44" s="3" t="s">
        <v>125</v>
      </c>
      <c r="B44" s="4"/>
      <c r="C44" s="4"/>
    </row>
    <row r="45" spans="1:3" ht="30">
      <c r="A45" s="8" t="s">
        <v>121</v>
      </c>
      <c r="B45" s="4"/>
      <c r="C45" s="4"/>
    </row>
    <row r="46" spans="1:3" ht="30">
      <c r="A46" s="3" t="s">
        <v>121</v>
      </c>
      <c r="B46" s="4">
        <v>-180</v>
      </c>
      <c r="C46" s="4"/>
    </row>
    <row r="47" spans="1:3" ht="30">
      <c r="A47" s="3" t="s">
        <v>124</v>
      </c>
      <c r="B47" s="9">
        <v>-180</v>
      </c>
      <c r="C47" s="9">
        <v>-330</v>
      </c>
    </row>
    <row r="48" spans="1:3">
      <c r="A48" s="3" t="s">
        <v>20</v>
      </c>
      <c r="B48" s="4"/>
      <c r="C48" s="4"/>
    </row>
    <row r="49" spans="1:3">
      <c r="A49" s="3" t="s">
        <v>87</v>
      </c>
      <c r="B49" s="6">
        <v>32138455</v>
      </c>
      <c r="C49" s="6">
        <v>10586587</v>
      </c>
    </row>
    <row r="50" spans="1:3">
      <c r="A50" s="3" t="s">
        <v>88</v>
      </c>
      <c r="B50" s="6">
        <v>32138455</v>
      </c>
      <c r="C50" s="6">
        <v>10586587</v>
      </c>
    </row>
    <row r="51" spans="1:3">
      <c r="A51" s="8" t="s">
        <v>126</v>
      </c>
      <c r="B51" s="4"/>
      <c r="C51" s="4"/>
    </row>
    <row r="52" spans="1:3" ht="30">
      <c r="A52" s="3" t="s">
        <v>117</v>
      </c>
      <c r="B52" s="10">
        <v>-0.08</v>
      </c>
      <c r="C52" s="10">
        <v>0.12</v>
      </c>
    </row>
    <row r="53" spans="1:3">
      <c r="A53" s="3" t="s">
        <v>127</v>
      </c>
      <c r="B53" s="10">
        <v>0.05</v>
      </c>
      <c r="C53" s="10">
        <v>0.03</v>
      </c>
    </row>
    <row r="54" spans="1:3" ht="30">
      <c r="A54" s="3" t="s">
        <v>128</v>
      </c>
      <c r="B54" s="10">
        <v>-0.03</v>
      </c>
      <c r="C54" s="10">
        <v>0.15</v>
      </c>
    </row>
    <row r="55" spans="1:3">
      <c r="A55" s="8" t="s">
        <v>129</v>
      </c>
      <c r="B55" s="4"/>
      <c r="C55" s="4"/>
    </row>
    <row r="56" spans="1:3" ht="30">
      <c r="A56" s="3" t="s">
        <v>117</v>
      </c>
      <c r="B56" s="10">
        <v>-0.08</v>
      </c>
      <c r="C56" s="10">
        <v>0.12</v>
      </c>
    </row>
    <row r="57" spans="1:3">
      <c r="A57" s="3" t="s">
        <v>127</v>
      </c>
      <c r="B57" s="10">
        <v>0.05</v>
      </c>
      <c r="C57" s="10">
        <v>0.03</v>
      </c>
    </row>
    <row r="58" spans="1:3" ht="30">
      <c r="A58" s="3" t="s">
        <v>128</v>
      </c>
      <c r="B58" s="10">
        <v>-0.03</v>
      </c>
      <c r="C58" s="10">
        <v>0.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7.85546875" customWidth="1"/>
    <col min="3" max="3" width="2.5703125" customWidth="1"/>
    <col min="4" max="4" width="8.42578125" customWidth="1"/>
    <col min="5" max="6" width="11.85546875" customWidth="1"/>
    <col min="7" max="7" width="2.5703125" customWidth="1"/>
    <col min="8" max="8" width="8.42578125" customWidth="1"/>
    <col min="9" max="9" width="11.85546875" customWidth="1"/>
  </cols>
  <sheetData>
    <row r="1" spans="1:9" ht="15" customHeight="1">
      <c r="A1" s="7" t="s">
        <v>1110</v>
      </c>
      <c r="B1" s="7" t="s">
        <v>1</v>
      </c>
      <c r="C1" s="7"/>
      <c r="D1" s="7"/>
      <c r="E1" s="7"/>
      <c r="F1" s="7"/>
      <c r="G1" s="7"/>
      <c r="H1" s="7"/>
      <c r="I1" s="7"/>
    </row>
    <row r="2" spans="1:9" ht="15" customHeight="1">
      <c r="A2" s="7"/>
      <c r="B2" s="7" t="s">
        <v>2</v>
      </c>
      <c r="C2" s="7"/>
      <c r="D2" s="7"/>
      <c r="E2" s="7"/>
      <c r="F2" s="7"/>
      <c r="G2" s="7"/>
      <c r="H2" s="7"/>
      <c r="I2" s="7"/>
    </row>
    <row r="3" spans="1:9">
      <c r="A3" s="8" t="s">
        <v>542</v>
      </c>
      <c r="B3" s="85"/>
      <c r="C3" s="85"/>
      <c r="D3" s="85"/>
      <c r="E3" s="85"/>
      <c r="F3" s="85"/>
      <c r="G3" s="85"/>
      <c r="H3" s="85"/>
      <c r="I3" s="85"/>
    </row>
    <row r="4" spans="1:9">
      <c r="A4" s="13" t="s">
        <v>1111</v>
      </c>
      <c r="B4" s="87" t="s">
        <v>544</v>
      </c>
      <c r="C4" s="87"/>
      <c r="D4" s="87"/>
      <c r="E4" s="87"/>
      <c r="F4" s="87"/>
      <c r="G4" s="87"/>
      <c r="H4" s="87"/>
      <c r="I4" s="87"/>
    </row>
    <row r="5" spans="1:9">
      <c r="A5" s="13"/>
      <c r="B5" s="29"/>
      <c r="C5" s="29"/>
      <c r="D5" s="29"/>
      <c r="E5" s="29"/>
      <c r="F5" s="29"/>
      <c r="G5" s="29"/>
      <c r="H5" s="29"/>
      <c r="I5" s="29"/>
    </row>
    <row r="6" spans="1:9">
      <c r="A6" s="13"/>
      <c r="B6" s="20"/>
      <c r="C6" s="20"/>
      <c r="D6" s="20"/>
      <c r="E6" s="20"/>
      <c r="F6" s="20"/>
      <c r="G6" s="20"/>
      <c r="H6" s="20"/>
      <c r="I6" s="20"/>
    </row>
    <row r="7" spans="1:9" ht="15.75" thickBot="1">
      <c r="A7" s="13"/>
      <c r="B7" s="19"/>
      <c r="C7" s="96" t="s">
        <v>409</v>
      </c>
      <c r="D7" s="96"/>
      <c r="E7" s="96"/>
      <c r="F7" s="96"/>
      <c r="G7" s="96"/>
      <c r="H7" s="96"/>
      <c r="I7" s="96"/>
    </row>
    <row r="8" spans="1:9" ht="15.75" thickBot="1">
      <c r="A8" s="13"/>
      <c r="B8" s="19"/>
      <c r="C8" s="120" t="s">
        <v>410</v>
      </c>
      <c r="D8" s="120"/>
      <c r="E8" s="120"/>
      <c r="F8" s="61"/>
      <c r="G8" s="120" t="s">
        <v>411</v>
      </c>
      <c r="H8" s="120"/>
      <c r="I8" s="120"/>
    </row>
    <row r="9" spans="1:9">
      <c r="A9" s="13"/>
      <c r="B9" s="103" t="s">
        <v>545</v>
      </c>
      <c r="C9" s="122" t="s">
        <v>294</v>
      </c>
      <c r="D9" s="104">
        <v>42520</v>
      </c>
      <c r="E9" s="34"/>
      <c r="F9" s="33"/>
      <c r="G9" s="122" t="s">
        <v>294</v>
      </c>
      <c r="H9" s="104">
        <v>35395</v>
      </c>
      <c r="I9" s="34"/>
    </row>
    <row r="10" spans="1:9">
      <c r="A10" s="13"/>
      <c r="B10" s="103"/>
      <c r="C10" s="103"/>
      <c r="D10" s="101"/>
      <c r="E10" s="33"/>
      <c r="F10" s="33"/>
      <c r="G10" s="103"/>
      <c r="H10" s="101"/>
      <c r="I10" s="33"/>
    </row>
    <row r="11" spans="1:9">
      <c r="A11" s="13"/>
      <c r="B11" s="98" t="s">
        <v>546</v>
      </c>
      <c r="C11" s="105">
        <v>700</v>
      </c>
      <c r="D11" s="105"/>
      <c r="E11" s="36"/>
      <c r="F11" s="36"/>
      <c r="G11" s="105">
        <v>700</v>
      </c>
      <c r="H11" s="105"/>
      <c r="I11" s="36"/>
    </row>
    <row r="12" spans="1:9" ht="15.75" thickBot="1">
      <c r="A12" s="13"/>
      <c r="B12" s="98"/>
      <c r="C12" s="131"/>
      <c r="D12" s="131"/>
      <c r="E12" s="41"/>
      <c r="F12" s="36"/>
      <c r="G12" s="131"/>
      <c r="H12" s="131"/>
      <c r="I12" s="41"/>
    </row>
    <row r="13" spans="1:9">
      <c r="A13" s="13"/>
      <c r="B13" s="103" t="s">
        <v>547</v>
      </c>
      <c r="C13" s="122" t="s">
        <v>294</v>
      </c>
      <c r="D13" s="104">
        <v>43220</v>
      </c>
      <c r="E13" s="34"/>
      <c r="F13" s="33"/>
      <c r="G13" s="122" t="s">
        <v>294</v>
      </c>
      <c r="H13" s="104">
        <v>36095</v>
      </c>
      <c r="I13" s="34"/>
    </row>
    <row r="14" spans="1:9" ht="15.75" thickBot="1">
      <c r="A14" s="13"/>
      <c r="B14" s="103"/>
      <c r="C14" s="123"/>
      <c r="D14" s="124"/>
      <c r="E14" s="125"/>
      <c r="F14" s="33"/>
      <c r="G14" s="123"/>
      <c r="H14" s="124"/>
      <c r="I14" s="125"/>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5.140625" customWidth="1"/>
    <col min="4" max="4" width="20.5703125" customWidth="1"/>
    <col min="5" max="5" width="4" customWidth="1"/>
    <col min="6" max="6" width="5" customWidth="1"/>
    <col min="7" max="8" width="19.5703125" customWidth="1"/>
    <col min="9" max="9" width="24" customWidth="1"/>
  </cols>
  <sheetData>
    <row r="1" spans="1:9" ht="15" customHeight="1">
      <c r="A1" s="7" t="s">
        <v>1112</v>
      </c>
      <c r="B1" s="7" t="s">
        <v>1</v>
      </c>
      <c r="C1" s="7"/>
      <c r="D1" s="7"/>
      <c r="E1" s="7"/>
      <c r="F1" s="7"/>
      <c r="G1" s="7"/>
      <c r="H1" s="7"/>
      <c r="I1" s="7"/>
    </row>
    <row r="2" spans="1:9" ht="15" customHeight="1">
      <c r="A2" s="7"/>
      <c r="B2" s="7" t="s">
        <v>2</v>
      </c>
      <c r="C2" s="7"/>
      <c r="D2" s="7"/>
      <c r="E2" s="7"/>
      <c r="F2" s="7"/>
      <c r="G2" s="7"/>
      <c r="H2" s="7"/>
      <c r="I2" s="7"/>
    </row>
    <row r="3" spans="1:9" ht="45">
      <c r="A3" s="8" t="s">
        <v>561</v>
      </c>
      <c r="B3" s="85"/>
      <c r="C3" s="85"/>
      <c r="D3" s="85"/>
      <c r="E3" s="85"/>
      <c r="F3" s="85"/>
      <c r="G3" s="85"/>
      <c r="H3" s="85"/>
      <c r="I3" s="85"/>
    </row>
    <row r="4" spans="1:9">
      <c r="A4" s="13" t="s">
        <v>1113</v>
      </c>
      <c r="B4" s="87" t="s">
        <v>564</v>
      </c>
      <c r="C4" s="87"/>
      <c r="D4" s="87"/>
      <c r="E4" s="87"/>
      <c r="F4" s="87"/>
      <c r="G4" s="87"/>
      <c r="H4" s="87"/>
      <c r="I4" s="87"/>
    </row>
    <row r="5" spans="1:9">
      <c r="A5" s="13"/>
      <c r="B5" s="29"/>
      <c r="C5" s="29"/>
      <c r="D5" s="29"/>
      <c r="E5" s="29"/>
      <c r="F5" s="29"/>
      <c r="G5" s="29"/>
      <c r="H5" s="29"/>
    </row>
    <row r="6" spans="1:9">
      <c r="A6" s="13"/>
      <c r="B6" s="20"/>
      <c r="C6" s="20"/>
      <c r="D6" s="20"/>
      <c r="E6" s="20"/>
      <c r="F6" s="20"/>
      <c r="G6" s="20"/>
      <c r="H6" s="20"/>
    </row>
    <row r="7" spans="1:9" ht="15.75" thickBot="1">
      <c r="A7" s="13"/>
      <c r="B7" s="17" t="s">
        <v>565</v>
      </c>
      <c r="C7" s="96" t="s">
        <v>421</v>
      </c>
      <c r="D7" s="96"/>
      <c r="E7" s="96"/>
      <c r="F7" s="96"/>
      <c r="G7" s="96"/>
      <c r="H7" s="96"/>
    </row>
    <row r="8" spans="1:9" ht="15.75" thickBot="1">
      <c r="A8" s="13"/>
      <c r="B8" s="19"/>
      <c r="C8" s="120">
        <v>2015</v>
      </c>
      <c r="D8" s="120"/>
      <c r="E8" s="120"/>
      <c r="F8" s="120"/>
      <c r="G8" s="120"/>
      <c r="H8" s="120"/>
    </row>
    <row r="9" spans="1:9">
      <c r="A9" s="13"/>
      <c r="B9" s="19"/>
      <c r="C9" s="158" t="s">
        <v>566</v>
      </c>
      <c r="D9" s="158"/>
      <c r="E9" s="158"/>
      <c r="F9" s="158" t="s">
        <v>567</v>
      </c>
      <c r="G9" s="158"/>
      <c r="H9" s="158"/>
    </row>
    <row r="10" spans="1:9">
      <c r="A10" s="13"/>
      <c r="B10" s="103" t="s">
        <v>568</v>
      </c>
      <c r="C10" s="103" t="s">
        <v>294</v>
      </c>
      <c r="D10" s="101">
        <v>144284</v>
      </c>
      <c r="E10" s="33"/>
      <c r="F10" s="103" t="s">
        <v>294</v>
      </c>
      <c r="G10" s="101">
        <v>137054</v>
      </c>
      <c r="H10" s="33"/>
    </row>
    <row r="11" spans="1:9">
      <c r="A11" s="13"/>
      <c r="B11" s="103"/>
      <c r="C11" s="103"/>
      <c r="D11" s="101"/>
      <c r="E11" s="33"/>
      <c r="F11" s="103"/>
      <c r="G11" s="101"/>
      <c r="H11" s="33"/>
    </row>
    <row r="12" spans="1:9" ht="15.75" thickBot="1">
      <c r="A12" s="13"/>
      <c r="B12" s="92" t="s">
        <v>569</v>
      </c>
      <c r="C12" s="131" t="s">
        <v>570</v>
      </c>
      <c r="D12" s="131"/>
      <c r="E12" s="156" t="s">
        <v>297</v>
      </c>
      <c r="F12" s="131" t="s">
        <v>571</v>
      </c>
      <c r="G12" s="131"/>
      <c r="H12" s="156" t="s">
        <v>297</v>
      </c>
    </row>
    <row r="13" spans="1:9">
      <c r="A13" s="13"/>
      <c r="B13" s="100" t="s">
        <v>572</v>
      </c>
      <c r="C13" s="122" t="s">
        <v>294</v>
      </c>
      <c r="D13" s="104">
        <v>31943</v>
      </c>
      <c r="E13" s="34"/>
      <c r="F13" s="122" t="s">
        <v>294</v>
      </c>
      <c r="G13" s="104">
        <v>37353</v>
      </c>
      <c r="H13" s="34"/>
    </row>
    <row r="14" spans="1:9" ht="15.75" thickBot="1">
      <c r="A14" s="13"/>
      <c r="B14" s="100"/>
      <c r="C14" s="123"/>
      <c r="D14" s="124"/>
      <c r="E14" s="125"/>
      <c r="F14" s="123"/>
      <c r="G14" s="124"/>
      <c r="H14" s="125"/>
    </row>
    <row r="15" spans="1:9" ht="15.75" thickTop="1">
      <c r="A15" s="13"/>
      <c r="B15" s="85"/>
      <c r="C15" s="85"/>
      <c r="D15" s="85"/>
      <c r="E15" s="85"/>
      <c r="F15" s="85"/>
      <c r="G15" s="85"/>
      <c r="H15" s="85"/>
      <c r="I15" s="85"/>
    </row>
    <row r="16" spans="1:9">
      <c r="A16" s="13"/>
      <c r="B16" s="87" t="s">
        <v>573</v>
      </c>
      <c r="C16" s="87"/>
      <c r="D16" s="87"/>
      <c r="E16" s="87"/>
      <c r="F16" s="87"/>
      <c r="G16" s="87"/>
      <c r="H16" s="87"/>
      <c r="I16" s="87"/>
    </row>
    <row r="17" spans="1:9">
      <c r="A17" s="13"/>
      <c r="B17" s="29"/>
      <c r="C17" s="29"/>
      <c r="D17" s="29"/>
      <c r="E17" s="29"/>
    </row>
    <row r="18" spans="1:9">
      <c r="A18" s="13"/>
      <c r="B18" s="20"/>
      <c r="C18" s="20"/>
      <c r="D18" s="20"/>
      <c r="E18" s="20"/>
    </row>
    <row r="19" spans="1:9" ht="15.75" thickBot="1">
      <c r="A19" s="13"/>
      <c r="B19" s="17" t="s">
        <v>574</v>
      </c>
      <c r="C19" s="96" t="s">
        <v>421</v>
      </c>
      <c r="D19" s="96"/>
      <c r="E19" s="96"/>
    </row>
    <row r="20" spans="1:9" ht="15.75" thickBot="1">
      <c r="A20" s="13"/>
      <c r="B20" s="17"/>
      <c r="C20" s="120">
        <v>2015</v>
      </c>
      <c r="D20" s="120"/>
      <c r="E20" s="120"/>
    </row>
    <row r="21" spans="1:9">
      <c r="A21" s="13"/>
      <c r="B21" s="103" t="s">
        <v>568</v>
      </c>
      <c r="C21" s="122" t="s">
        <v>294</v>
      </c>
      <c r="D21" s="104">
        <v>38158</v>
      </c>
      <c r="E21" s="34"/>
    </row>
    <row r="22" spans="1:9">
      <c r="A22" s="13"/>
      <c r="B22" s="103"/>
      <c r="C22" s="159"/>
      <c r="D22" s="160"/>
      <c r="E22" s="47"/>
    </row>
    <row r="23" spans="1:9" ht="15.75" thickBot="1">
      <c r="A23" s="13"/>
      <c r="B23" s="92" t="s">
        <v>569</v>
      </c>
      <c r="C23" s="131" t="s">
        <v>575</v>
      </c>
      <c r="D23" s="131"/>
      <c r="E23" s="92" t="s">
        <v>297</v>
      </c>
    </row>
    <row r="24" spans="1:9">
      <c r="A24" s="13"/>
      <c r="B24" s="103" t="s">
        <v>576</v>
      </c>
      <c r="C24" s="122" t="s">
        <v>294</v>
      </c>
      <c r="D24" s="104">
        <v>12450</v>
      </c>
      <c r="E24" s="34"/>
    </row>
    <row r="25" spans="1:9" ht="15.75" thickBot="1">
      <c r="A25" s="13"/>
      <c r="B25" s="103"/>
      <c r="C25" s="123"/>
      <c r="D25" s="124"/>
      <c r="E25" s="125"/>
    </row>
    <row r="26" spans="1:9" ht="15.75" thickTop="1">
      <c r="A26" s="13"/>
      <c r="B26" s="85"/>
      <c r="C26" s="85"/>
      <c r="D26" s="85"/>
      <c r="E26" s="85"/>
      <c r="F26" s="85"/>
      <c r="G26" s="85"/>
      <c r="H26" s="85"/>
      <c r="I26" s="85"/>
    </row>
    <row r="27" spans="1:9">
      <c r="A27" s="13"/>
      <c r="B27" s="85"/>
      <c r="C27" s="85"/>
      <c r="D27" s="85"/>
      <c r="E27" s="85"/>
      <c r="F27" s="85"/>
      <c r="G27" s="85"/>
      <c r="H27" s="85"/>
      <c r="I27" s="85"/>
    </row>
    <row r="28" spans="1:9">
      <c r="A28" s="13"/>
      <c r="B28" s="87" t="s">
        <v>577</v>
      </c>
      <c r="C28" s="87"/>
      <c r="D28" s="87"/>
      <c r="E28" s="87"/>
      <c r="F28" s="87"/>
      <c r="G28" s="87"/>
      <c r="H28" s="87"/>
      <c r="I28" s="87"/>
    </row>
    <row r="29" spans="1:9">
      <c r="A29" s="13"/>
      <c r="B29" s="29"/>
      <c r="C29" s="29"/>
      <c r="D29" s="29"/>
      <c r="E29" s="29"/>
      <c r="F29" s="29"/>
      <c r="G29" s="29"/>
      <c r="H29" s="29"/>
      <c r="I29" s="29"/>
    </row>
    <row r="30" spans="1:9">
      <c r="A30" s="13"/>
      <c r="B30" s="20"/>
      <c r="C30" s="20"/>
      <c r="D30" s="20"/>
      <c r="E30" s="20"/>
      <c r="F30" s="20"/>
      <c r="G30" s="20"/>
      <c r="H30" s="20"/>
      <c r="I30" s="20"/>
    </row>
    <row r="31" spans="1:9" ht="15.75" thickBot="1">
      <c r="A31" s="13"/>
      <c r="B31" s="19"/>
      <c r="C31" s="96" t="s">
        <v>409</v>
      </c>
      <c r="D31" s="96"/>
      <c r="E31" s="96"/>
      <c r="F31" s="96"/>
      <c r="G31" s="96"/>
      <c r="H31" s="96"/>
      <c r="I31" s="96"/>
    </row>
    <row r="32" spans="1:9" ht="15.75" thickBot="1">
      <c r="A32" s="13"/>
      <c r="B32" s="19"/>
      <c r="C32" s="120" t="s">
        <v>410</v>
      </c>
      <c r="D32" s="120"/>
      <c r="E32" s="120"/>
      <c r="F32" s="19"/>
      <c r="G32" s="120" t="s">
        <v>411</v>
      </c>
      <c r="H32" s="120"/>
      <c r="I32" s="120"/>
    </row>
    <row r="33" spans="1:9">
      <c r="A33" s="13"/>
      <c r="B33" s="94" t="s">
        <v>578</v>
      </c>
      <c r="C33" s="34"/>
      <c r="D33" s="34"/>
      <c r="E33" s="34"/>
      <c r="F33" s="25"/>
      <c r="G33" s="34"/>
      <c r="H33" s="34"/>
      <c r="I33" s="34"/>
    </row>
    <row r="34" spans="1:9">
      <c r="A34" s="13"/>
      <c r="B34" s="97" t="s">
        <v>579</v>
      </c>
      <c r="C34" s="98" t="s">
        <v>294</v>
      </c>
      <c r="D34" s="99">
        <v>53967</v>
      </c>
      <c r="E34" s="36"/>
      <c r="F34" s="36"/>
      <c r="G34" s="98" t="s">
        <v>294</v>
      </c>
      <c r="H34" s="99">
        <v>52574</v>
      </c>
      <c r="I34" s="36"/>
    </row>
    <row r="35" spans="1:9">
      <c r="A35" s="13"/>
      <c r="B35" s="97"/>
      <c r="C35" s="98"/>
      <c r="D35" s="99"/>
      <c r="E35" s="36"/>
      <c r="F35" s="36"/>
      <c r="G35" s="98"/>
      <c r="H35" s="99"/>
      <c r="I35" s="36"/>
    </row>
    <row r="36" spans="1:9">
      <c r="A36" s="13"/>
      <c r="B36" s="100" t="s">
        <v>580</v>
      </c>
      <c r="C36" s="101">
        <v>47163</v>
      </c>
      <c r="D36" s="101"/>
      <c r="E36" s="33"/>
      <c r="F36" s="33"/>
      <c r="G36" s="101">
        <v>44968</v>
      </c>
      <c r="H36" s="101"/>
      <c r="I36" s="33"/>
    </row>
    <row r="37" spans="1:9">
      <c r="A37" s="13"/>
      <c r="B37" s="100"/>
      <c r="C37" s="101"/>
      <c r="D37" s="101"/>
      <c r="E37" s="33"/>
      <c r="F37" s="33"/>
      <c r="G37" s="101"/>
      <c r="H37" s="101"/>
      <c r="I37" s="33"/>
    </row>
    <row r="38" spans="1:9">
      <c r="A38" s="13"/>
      <c r="B38" s="97" t="s">
        <v>581</v>
      </c>
      <c r="C38" s="99">
        <v>135190</v>
      </c>
      <c r="D38" s="99"/>
      <c r="E38" s="36"/>
      <c r="F38" s="36"/>
      <c r="G38" s="99">
        <v>126669</v>
      </c>
      <c r="H38" s="99"/>
      <c r="I38" s="36"/>
    </row>
    <row r="39" spans="1:9" ht="15.75" thickBot="1">
      <c r="A39" s="13"/>
      <c r="B39" s="97"/>
      <c r="C39" s="102"/>
      <c r="D39" s="102"/>
      <c r="E39" s="41"/>
      <c r="F39" s="36"/>
      <c r="G39" s="102"/>
      <c r="H39" s="102"/>
      <c r="I39" s="41"/>
    </row>
    <row r="40" spans="1:9">
      <c r="A40" s="13"/>
      <c r="B40" s="106" t="s">
        <v>149</v>
      </c>
      <c r="C40" s="104">
        <v>236320</v>
      </c>
      <c r="D40" s="104"/>
      <c r="E40" s="34"/>
      <c r="F40" s="33"/>
      <c r="G40" s="104">
        <v>224211</v>
      </c>
      <c r="H40" s="104"/>
      <c r="I40" s="34"/>
    </row>
    <row r="41" spans="1:9" ht="15.75" thickBot="1">
      <c r="A41" s="13"/>
      <c r="B41" s="106"/>
      <c r="C41" s="107"/>
      <c r="D41" s="107"/>
      <c r="E41" s="52"/>
      <c r="F41" s="33"/>
      <c r="G41" s="107"/>
      <c r="H41" s="107"/>
      <c r="I41" s="52"/>
    </row>
    <row r="42" spans="1:9">
      <c r="A42" s="13"/>
      <c r="B42" s="92" t="s">
        <v>582</v>
      </c>
      <c r="C42" s="56"/>
      <c r="D42" s="56"/>
      <c r="E42" s="56"/>
      <c r="F42" s="19"/>
      <c r="G42" s="56"/>
      <c r="H42" s="56"/>
      <c r="I42" s="56"/>
    </row>
    <row r="43" spans="1:9">
      <c r="A43" s="13"/>
      <c r="B43" s="100" t="s">
        <v>583</v>
      </c>
      <c r="C43" s="101">
        <v>2254</v>
      </c>
      <c r="D43" s="101"/>
      <c r="E43" s="33"/>
      <c r="F43" s="33"/>
      <c r="G43" s="101">
        <v>1868</v>
      </c>
      <c r="H43" s="101"/>
      <c r="I43" s="33"/>
    </row>
    <row r="44" spans="1:9">
      <c r="A44" s="13"/>
      <c r="B44" s="100"/>
      <c r="C44" s="101"/>
      <c r="D44" s="101"/>
      <c r="E44" s="33"/>
      <c r="F44" s="33"/>
      <c r="G44" s="101"/>
      <c r="H44" s="101"/>
      <c r="I44" s="33"/>
    </row>
    <row r="45" spans="1:9">
      <c r="A45" s="13"/>
      <c r="B45" s="97" t="s">
        <v>584</v>
      </c>
      <c r="C45" s="99">
        <v>7999</v>
      </c>
      <c r="D45" s="99"/>
      <c r="E45" s="36"/>
      <c r="F45" s="36"/>
      <c r="G45" s="99">
        <v>7971</v>
      </c>
      <c r="H45" s="99"/>
      <c r="I45" s="36"/>
    </row>
    <row r="46" spans="1:9">
      <c r="A46" s="13"/>
      <c r="B46" s="97"/>
      <c r="C46" s="99"/>
      <c r="D46" s="99"/>
      <c r="E46" s="36"/>
      <c r="F46" s="36"/>
      <c r="G46" s="99"/>
      <c r="H46" s="99"/>
      <c r="I46" s="36"/>
    </row>
    <row r="47" spans="1:9">
      <c r="A47" s="13"/>
      <c r="B47" s="100" t="s">
        <v>581</v>
      </c>
      <c r="C47" s="101">
        <v>20732</v>
      </c>
      <c r="D47" s="101"/>
      <c r="E47" s="33"/>
      <c r="F47" s="33"/>
      <c r="G47" s="101">
        <v>18325</v>
      </c>
      <c r="H47" s="101"/>
      <c r="I47" s="33"/>
    </row>
    <row r="48" spans="1:9" ht="15.75" thickBot="1">
      <c r="A48" s="13"/>
      <c r="B48" s="100"/>
      <c r="C48" s="107"/>
      <c r="D48" s="107"/>
      <c r="E48" s="52"/>
      <c r="F48" s="33"/>
      <c r="G48" s="107"/>
      <c r="H48" s="107"/>
      <c r="I48" s="52"/>
    </row>
    <row r="49" spans="1:9">
      <c r="A49" s="13"/>
      <c r="B49" s="112" t="s">
        <v>585</v>
      </c>
      <c r="C49" s="110">
        <v>30985</v>
      </c>
      <c r="D49" s="110"/>
      <c r="E49" s="56"/>
      <c r="F49" s="36"/>
      <c r="G49" s="110">
        <v>28164</v>
      </c>
      <c r="H49" s="110"/>
      <c r="I49" s="56"/>
    </row>
    <row r="50" spans="1:9">
      <c r="A50" s="13"/>
      <c r="B50" s="112"/>
      <c r="C50" s="129"/>
      <c r="D50" s="129"/>
      <c r="E50" s="67"/>
      <c r="F50" s="36"/>
      <c r="G50" s="129"/>
      <c r="H50" s="129"/>
      <c r="I50" s="67"/>
    </row>
    <row r="51" spans="1:9">
      <c r="A51" s="13"/>
      <c r="B51" s="103" t="s">
        <v>586</v>
      </c>
      <c r="C51" s="101">
        <v>8813</v>
      </c>
      <c r="D51" s="101"/>
      <c r="E51" s="33"/>
      <c r="F51" s="33"/>
      <c r="G51" s="101">
        <v>12401</v>
      </c>
      <c r="H51" s="101"/>
      <c r="I51" s="33"/>
    </row>
    <row r="52" spans="1:9" ht="15.75" thickBot="1">
      <c r="A52" s="13"/>
      <c r="B52" s="103"/>
      <c r="C52" s="107"/>
      <c r="D52" s="107"/>
      <c r="E52" s="52"/>
      <c r="F52" s="33"/>
      <c r="G52" s="107"/>
      <c r="H52" s="107"/>
      <c r="I52" s="52"/>
    </row>
    <row r="53" spans="1:9">
      <c r="A53" s="13"/>
      <c r="B53" s="98" t="s">
        <v>36</v>
      </c>
      <c r="C53" s="108" t="s">
        <v>294</v>
      </c>
      <c r="D53" s="110">
        <v>276118</v>
      </c>
      <c r="E53" s="56"/>
      <c r="F53" s="36"/>
      <c r="G53" s="108" t="s">
        <v>294</v>
      </c>
      <c r="H53" s="110">
        <v>264776</v>
      </c>
      <c r="I53" s="56"/>
    </row>
    <row r="54" spans="1:9" ht="15.75" thickBot="1">
      <c r="A54" s="13"/>
      <c r="B54" s="98"/>
      <c r="C54" s="109"/>
      <c r="D54" s="111"/>
      <c r="E54" s="78"/>
      <c r="F54" s="36"/>
      <c r="G54" s="109"/>
      <c r="H54" s="111"/>
      <c r="I54" s="78"/>
    </row>
    <row r="55" spans="1:9" ht="15.75" thickTop="1">
      <c r="A55" s="13"/>
      <c r="B55" s="85"/>
      <c r="C55" s="85"/>
      <c r="D55" s="85"/>
      <c r="E55" s="85"/>
      <c r="F55" s="85"/>
      <c r="G55" s="85"/>
      <c r="H55" s="85"/>
      <c r="I55" s="85"/>
    </row>
    <row r="56" spans="1:9">
      <c r="A56" s="13"/>
      <c r="B56" s="161" t="s">
        <v>587</v>
      </c>
      <c r="C56" s="161"/>
      <c r="D56" s="161"/>
      <c r="E56" s="161"/>
      <c r="F56" s="161"/>
      <c r="G56" s="161"/>
      <c r="H56" s="161"/>
      <c r="I56" s="161"/>
    </row>
    <row r="57" spans="1:9" ht="25.5" customHeight="1">
      <c r="A57" s="13" t="s">
        <v>1114</v>
      </c>
      <c r="B57" s="87" t="s">
        <v>588</v>
      </c>
      <c r="C57" s="87"/>
      <c r="D57" s="87"/>
      <c r="E57" s="87"/>
      <c r="F57" s="87"/>
      <c r="G57" s="87"/>
      <c r="H57" s="87"/>
      <c r="I57" s="87"/>
    </row>
    <row r="58" spans="1:9">
      <c r="A58" s="13"/>
      <c r="B58" s="29"/>
      <c r="C58" s="29"/>
      <c r="D58" s="29"/>
      <c r="E58" s="29"/>
    </row>
    <row r="59" spans="1:9">
      <c r="A59" s="13"/>
      <c r="B59" s="20"/>
      <c r="C59" s="20"/>
      <c r="D59" s="20"/>
      <c r="E59" s="20"/>
    </row>
    <row r="60" spans="1:9" ht="15.75" thickBot="1">
      <c r="A60" s="13"/>
      <c r="B60" s="19"/>
      <c r="C60" s="96" t="s">
        <v>409</v>
      </c>
      <c r="D60" s="96"/>
      <c r="E60" s="96"/>
    </row>
    <row r="61" spans="1:9" ht="15.75" thickBot="1">
      <c r="A61" s="13"/>
      <c r="B61" s="19"/>
      <c r="C61" s="120" t="s">
        <v>410</v>
      </c>
      <c r="D61" s="120"/>
      <c r="E61" s="120"/>
    </row>
    <row r="62" spans="1:9">
      <c r="A62" s="13"/>
      <c r="B62" s="103" t="s">
        <v>589</v>
      </c>
      <c r="C62" s="122" t="s">
        <v>294</v>
      </c>
      <c r="D62" s="104">
        <v>148694</v>
      </c>
      <c r="E62" s="34"/>
    </row>
    <row r="63" spans="1:9" ht="15.75" thickBot="1">
      <c r="A63" s="13"/>
      <c r="B63" s="103"/>
      <c r="C63" s="123"/>
      <c r="D63" s="124"/>
      <c r="E63" s="125"/>
    </row>
    <row r="64" spans="1:9" ht="15.75" thickTop="1"/>
  </sheetData>
  <mergeCells count="127">
    <mergeCell ref="B56:I56"/>
    <mergeCell ref="A57:A63"/>
    <mergeCell ref="B57:I57"/>
    <mergeCell ref="A1:A2"/>
    <mergeCell ref="B1:I1"/>
    <mergeCell ref="B2:I2"/>
    <mergeCell ref="B3:I3"/>
    <mergeCell ref="A4:A56"/>
    <mergeCell ref="B4:I4"/>
    <mergeCell ref="B15:I15"/>
    <mergeCell ref="B16:I16"/>
    <mergeCell ref="B26:I26"/>
    <mergeCell ref="B27:I27"/>
    <mergeCell ref="H53:H54"/>
    <mergeCell ref="I53:I54"/>
    <mergeCell ref="B58:E58"/>
    <mergeCell ref="C60:E60"/>
    <mergeCell ref="C61:E61"/>
    <mergeCell ref="B62:B63"/>
    <mergeCell ref="C62:C63"/>
    <mergeCell ref="D62:D63"/>
    <mergeCell ref="E62:E63"/>
    <mergeCell ref="B55:I55"/>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C31:I31"/>
    <mergeCell ref="C32:E32"/>
    <mergeCell ref="G32:I32"/>
    <mergeCell ref="C33:E33"/>
    <mergeCell ref="G33:I33"/>
    <mergeCell ref="B34:B35"/>
    <mergeCell ref="C34:C35"/>
    <mergeCell ref="D34:D35"/>
    <mergeCell ref="E34:E35"/>
    <mergeCell ref="F34:F35"/>
    <mergeCell ref="C23:D23"/>
    <mergeCell ref="B24:B25"/>
    <mergeCell ref="C24:C25"/>
    <mergeCell ref="D24:D25"/>
    <mergeCell ref="E24:E25"/>
    <mergeCell ref="B29:I29"/>
    <mergeCell ref="B28:I28"/>
    <mergeCell ref="H13:H14"/>
    <mergeCell ref="B17:E17"/>
    <mergeCell ref="C19:E19"/>
    <mergeCell ref="C20:E20"/>
    <mergeCell ref="B21:B22"/>
    <mergeCell ref="C21:C22"/>
    <mergeCell ref="D21:D22"/>
    <mergeCell ref="E21:E22"/>
    <mergeCell ref="G10:G11"/>
    <mergeCell ref="H10:H11"/>
    <mergeCell ref="C12:D12"/>
    <mergeCell ref="F12:G12"/>
    <mergeCell ref="B13:B14"/>
    <mergeCell ref="C13:C14"/>
    <mergeCell ref="D13:D14"/>
    <mergeCell ref="E13:E14"/>
    <mergeCell ref="F13:F14"/>
    <mergeCell ref="G13:G14"/>
    <mergeCell ref="B5:H5"/>
    <mergeCell ref="C7:H7"/>
    <mergeCell ref="C8:H8"/>
    <mergeCell ref="C9:E9"/>
    <mergeCell ref="F9:H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3" bestFit="1" customWidth="1"/>
    <col min="3" max="4" width="7.140625" customWidth="1"/>
    <col min="7" max="7" width="2" customWidth="1"/>
    <col min="8" max="8" width="7.5703125" customWidth="1"/>
    <col min="11" max="11" width="5.140625" customWidth="1"/>
    <col min="12" max="12" width="15.85546875" customWidth="1"/>
    <col min="13" max="13" width="4" customWidth="1"/>
    <col min="15" max="15" width="2" customWidth="1"/>
    <col min="16" max="16" width="7.5703125" customWidth="1"/>
  </cols>
  <sheetData>
    <row r="1" spans="1:17" ht="15" customHeight="1">
      <c r="A1" s="7" t="s">
        <v>11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592</v>
      </c>
      <c r="B3" s="85"/>
      <c r="C3" s="85"/>
      <c r="D3" s="85"/>
      <c r="E3" s="85"/>
      <c r="F3" s="85"/>
      <c r="G3" s="85"/>
      <c r="H3" s="85"/>
      <c r="I3" s="85"/>
      <c r="J3" s="85"/>
      <c r="K3" s="85"/>
      <c r="L3" s="85"/>
      <c r="M3" s="85"/>
      <c r="N3" s="85"/>
      <c r="O3" s="85"/>
      <c r="P3" s="85"/>
      <c r="Q3" s="85"/>
    </row>
    <row r="4" spans="1:17">
      <c r="A4" s="13" t="s">
        <v>1116</v>
      </c>
      <c r="B4" s="87" t="s">
        <v>594</v>
      </c>
      <c r="C4" s="87"/>
      <c r="D4" s="87"/>
      <c r="E4" s="87"/>
      <c r="F4" s="87"/>
      <c r="G4" s="87"/>
      <c r="H4" s="87"/>
      <c r="I4" s="87"/>
      <c r="J4" s="87"/>
      <c r="K4" s="87"/>
      <c r="L4" s="87"/>
      <c r="M4" s="87"/>
      <c r="N4" s="87"/>
      <c r="O4" s="87"/>
      <c r="P4" s="87"/>
      <c r="Q4" s="87"/>
    </row>
    <row r="5" spans="1:17">
      <c r="A5" s="13"/>
      <c r="B5" s="29"/>
      <c r="C5" s="29"/>
      <c r="D5" s="29"/>
      <c r="E5" s="29"/>
      <c r="F5" s="29"/>
      <c r="G5" s="29"/>
      <c r="H5" s="29"/>
      <c r="I5" s="29"/>
      <c r="J5" s="29"/>
      <c r="K5" s="29"/>
      <c r="L5" s="29"/>
      <c r="M5" s="29"/>
      <c r="N5" s="29"/>
      <c r="O5" s="29"/>
      <c r="P5" s="29"/>
      <c r="Q5" s="29"/>
    </row>
    <row r="6" spans="1:17">
      <c r="A6" s="13"/>
      <c r="B6" s="20"/>
      <c r="C6" s="20"/>
      <c r="D6" s="20"/>
      <c r="E6" s="20"/>
      <c r="F6" s="20"/>
      <c r="G6" s="20"/>
      <c r="H6" s="20"/>
      <c r="I6" s="20"/>
      <c r="J6" s="20"/>
      <c r="K6" s="20"/>
      <c r="L6" s="20"/>
      <c r="M6" s="20"/>
      <c r="N6" s="20"/>
      <c r="O6" s="20"/>
      <c r="P6" s="20"/>
      <c r="Q6" s="20"/>
    </row>
    <row r="7" spans="1:17" ht="15.75" thickBot="1">
      <c r="A7" s="13"/>
      <c r="B7" s="19"/>
      <c r="C7" s="96" t="s">
        <v>410</v>
      </c>
      <c r="D7" s="96"/>
      <c r="E7" s="96"/>
      <c r="F7" s="96"/>
      <c r="G7" s="96"/>
      <c r="H7" s="96"/>
      <c r="I7" s="96"/>
      <c r="J7" s="96"/>
      <c r="K7" s="96"/>
      <c r="L7" s="96"/>
      <c r="M7" s="96"/>
      <c r="N7" s="96"/>
      <c r="O7" s="96"/>
      <c r="P7" s="96"/>
      <c r="Q7" s="96"/>
    </row>
    <row r="8" spans="1:17" ht="15.75" thickBot="1">
      <c r="A8" s="13"/>
      <c r="B8" s="19"/>
      <c r="C8" s="120" t="s">
        <v>595</v>
      </c>
      <c r="D8" s="120"/>
      <c r="E8" s="120"/>
      <c r="F8" s="19"/>
      <c r="G8" s="120" t="s">
        <v>596</v>
      </c>
      <c r="H8" s="120"/>
      <c r="I8" s="120"/>
      <c r="J8" s="19"/>
      <c r="K8" s="120" t="s">
        <v>597</v>
      </c>
      <c r="L8" s="120"/>
      <c r="M8" s="120"/>
      <c r="N8" s="19"/>
      <c r="O8" s="120" t="s">
        <v>149</v>
      </c>
      <c r="P8" s="120"/>
      <c r="Q8" s="120"/>
    </row>
    <row r="9" spans="1:17">
      <c r="A9" s="13"/>
      <c r="B9" s="103" t="s">
        <v>598</v>
      </c>
      <c r="C9" s="122" t="s">
        <v>294</v>
      </c>
      <c r="D9" s="104">
        <v>5600</v>
      </c>
      <c r="E9" s="34"/>
      <c r="F9" s="33"/>
      <c r="G9" s="122" t="s">
        <v>294</v>
      </c>
      <c r="H9" s="104">
        <v>14220</v>
      </c>
      <c r="I9" s="34"/>
      <c r="J9" s="33"/>
      <c r="K9" s="122" t="s">
        <v>294</v>
      </c>
      <c r="L9" s="132" t="s">
        <v>599</v>
      </c>
      <c r="M9" s="122" t="s">
        <v>297</v>
      </c>
      <c r="N9" s="33"/>
      <c r="O9" s="122" t="s">
        <v>294</v>
      </c>
      <c r="P9" s="104">
        <v>18401</v>
      </c>
      <c r="Q9" s="34"/>
    </row>
    <row r="10" spans="1:17">
      <c r="A10" s="13"/>
      <c r="B10" s="103"/>
      <c r="C10" s="159"/>
      <c r="D10" s="160"/>
      <c r="E10" s="47"/>
      <c r="F10" s="33"/>
      <c r="G10" s="159"/>
      <c r="H10" s="160"/>
      <c r="I10" s="47"/>
      <c r="J10" s="33"/>
      <c r="K10" s="159"/>
      <c r="L10" s="162"/>
      <c r="M10" s="159"/>
      <c r="N10" s="33"/>
      <c r="O10" s="159"/>
      <c r="P10" s="160"/>
      <c r="Q10" s="47"/>
    </row>
    <row r="11" spans="1:17">
      <c r="A11" s="13"/>
      <c r="B11" s="98" t="s">
        <v>600</v>
      </c>
      <c r="C11" s="105">
        <v>840</v>
      </c>
      <c r="D11" s="105"/>
      <c r="E11" s="36"/>
      <c r="F11" s="36"/>
      <c r="G11" s="99">
        <v>22232</v>
      </c>
      <c r="H11" s="99"/>
      <c r="I11" s="36"/>
      <c r="J11" s="36"/>
      <c r="K11" s="105" t="s">
        <v>601</v>
      </c>
      <c r="L11" s="105"/>
      <c r="M11" s="98" t="s">
        <v>297</v>
      </c>
      <c r="N11" s="36"/>
      <c r="O11" s="99">
        <v>21759</v>
      </c>
      <c r="P11" s="99"/>
      <c r="Q11" s="36"/>
    </row>
    <row r="12" spans="1:17">
      <c r="A12" s="13"/>
      <c r="B12" s="98"/>
      <c r="C12" s="105"/>
      <c r="D12" s="105"/>
      <c r="E12" s="36"/>
      <c r="F12" s="36"/>
      <c r="G12" s="99"/>
      <c r="H12" s="99"/>
      <c r="I12" s="36"/>
      <c r="J12" s="36"/>
      <c r="K12" s="105"/>
      <c r="L12" s="105"/>
      <c r="M12" s="98"/>
      <c r="N12" s="36"/>
      <c r="O12" s="99"/>
      <c r="P12" s="99"/>
      <c r="Q12" s="36"/>
    </row>
    <row r="13" spans="1:17">
      <c r="A13" s="13"/>
      <c r="B13" s="103" t="s">
        <v>602</v>
      </c>
      <c r="C13" s="121">
        <v>803</v>
      </c>
      <c r="D13" s="121"/>
      <c r="E13" s="33"/>
      <c r="F13" s="33"/>
      <c r="G13" s="101">
        <v>20123</v>
      </c>
      <c r="H13" s="101"/>
      <c r="I13" s="33"/>
      <c r="J13" s="33"/>
      <c r="K13" s="121" t="s">
        <v>603</v>
      </c>
      <c r="L13" s="121"/>
      <c r="M13" s="103" t="s">
        <v>297</v>
      </c>
      <c r="N13" s="33"/>
      <c r="O13" s="101">
        <v>20007</v>
      </c>
      <c r="P13" s="101"/>
      <c r="Q13" s="33"/>
    </row>
    <row r="14" spans="1:17">
      <c r="A14" s="13"/>
      <c r="B14" s="103"/>
      <c r="C14" s="121"/>
      <c r="D14" s="121"/>
      <c r="E14" s="33"/>
      <c r="F14" s="33"/>
      <c r="G14" s="101"/>
      <c r="H14" s="101"/>
      <c r="I14" s="33"/>
      <c r="J14" s="33"/>
      <c r="K14" s="121"/>
      <c r="L14" s="121"/>
      <c r="M14" s="103"/>
      <c r="N14" s="33"/>
      <c r="O14" s="101"/>
      <c r="P14" s="101"/>
      <c r="Q14" s="33"/>
    </row>
    <row r="15" spans="1:17">
      <c r="A15" s="13"/>
      <c r="B15" s="98" t="s">
        <v>604</v>
      </c>
      <c r="C15" s="99">
        <v>3605</v>
      </c>
      <c r="D15" s="99"/>
      <c r="E15" s="36"/>
      <c r="F15" s="36"/>
      <c r="G15" s="99">
        <v>39635</v>
      </c>
      <c r="H15" s="99"/>
      <c r="I15" s="36"/>
      <c r="J15" s="36"/>
      <c r="K15" s="105" t="s">
        <v>605</v>
      </c>
      <c r="L15" s="105"/>
      <c r="M15" s="98" t="s">
        <v>297</v>
      </c>
      <c r="N15" s="36"/>
      <c r="O15" s="99">
        <v>41907</v>
      </c>
      <c r="P15" s="99"/>
      <c r="Q15" s="36"/>
    </row>
    <row r="16" spans="1:17">
      <c r="A16" s="13"/>
      <c r="B16" s="98"/>
      <c r="C16" s="99"/>
      <c r="D16" s="99"/>
      <c r="E16" s="36"/>
      <c r="F16" s="36"/>
      <c r="G16" s="99"/>
      <c r="H16" s="99"/>
      <c r="I16" s="36"/>
      <c r="J16" s="36"/>
      <c r="K16" s="105"/>
      <c r="L16" s="105"/>
      <c r="M16" s="98"/>
      <c r="N16" s="36"/>
      <c r="O16" s="99"/>
      <c r="P16" s="99"/>
      <c r="Q16" s="36"/>
    </row>
    <row r="17" spans="1:17">
      <c r="A17" s="13"/>
      <c r="B17" s="103" t="s">
        <v>606</v>
      </c>
      <c r="C17" s="101">
        <v>2690</v>
      </c>
      <c r="D17" s="101"/>
      <c r="E17" s="33"/>
      <c r="F17" s="33"/>
      <c r="G17" s="101">
        <v>25236</v>
      </c>
      <c r="H17" s="101"/>
      <c r="I17" s="33"/>
      <c r="J17" s="33"/>
      <c r="K17" s="121" t="s">
        <v>607</v>
      </c>
      <c r="L17" s="121"/>
      <c r="M17" s="103" t="s">
        <v>297</v>
      </c>
      <c r="N17" s="33"/>
      <c r="O17" s="101">
        <v>27528</v>
      </c>
      <c r="P17" s="101"/>
      <c r="Q17" s="33"/>
    </row>
    <row r="18" spans="1:17">
      <c r="A18" s="13"/>
      <c r="B18" s="103"/>
      <c r="C18" s="101"/>
      <c r="D18" s="101"/>
      <c r="E18" s="33"/>
      <c r="F18" s="33"/>
      <c r="G18" s="101"/>
      <c r="H18" s="101"/>
      <c r="I18" s="33"/>
      <c r="J18" s="33"/>
      <c r="K18" s="121"/>
      <c r="L18" s="121"/>
      <c r="M18" s="103"/>
      <c r="N18" s="33"/>
      <c r="O18" s="101"/>
      <c r="P18" s="101"/>
      <c r="Q18" s="33"/>
    </row>
    <row r="19" spans="1:17">
      <c r="A19" s="13"/>
      <c r="B19" s="98" t="s">
        <v>608</v>
      </c>
      <c r="C19" s="99">
        <v>2770</v>
      </c>
      <c r="D19" s="99"/>
      <c r="E19" s="36"/>
      <c r="F19" s="36"/>
      <c r="G19" s="99">
        <v>24314</v>
      </c>
      <c r="H19" s="99"/>
      <c r="I19" s="36"/>
      <c r="J19" s="36"/>
      <c r="K19" s="105" t="s">
        <v>609</v>
      </c>
      <c r="L19" s="105"/>
      <c r="M19" s="98" t="s">
        <v>297</v>
      </c>
      <c r="N19" s="36"/>
      <c r="O19" s="99">
        <v>26957</v>
      </c>
      <c r="P19" s="99"/>
      <c r="Q19" s="36"/>
    </row>
    <row r="20" spans="1:17">
      <c r="A20" s="13"/>
      <c r="B20" s="98"/>
      <c r="C20" s="99"/>
      <c r="D20" s="99"/>
      <c r="E20" s="36"/>
      <c r="F20" s="36"/>
      <c r="G20" s="99"/>
      <c r="H20" s="99"/>
      <c r="I20" s="36"/>
      <c r="J20" s="36"/>
      <c r="K20" s="105"/>
      <c r="L20" s="105"/>
      <c r="M20" s="98"/>
      <c r="N20" s="36"/>
      <c r="O20" s="99"/>
      <c r="P20" s="99"/>
      <c r="Q20" s="36"/>
    </row>
    <row r="21" spans="1:17">
      <c r="A21" s="13"/>
      <c r="B21" s="103" t="s">
        <v>610</v>
      </c>
      <c r="C21" s="101">
        <v>4800</v>
      </c>
      <c r="D21" s="101"/>
      <c r="E21" s="33"/>
      <c r="F21" s="33"/>
      <c r="G21" s="101">
        <v>46388</v>
      </c>
      <c r="H21" s="101"/>
      <c r="I21" s="33"/>
      <c r="J21" s="33"/>
      <c r="K21" s="121" t="s">
        <v>295</v>
      </c>
      <c r="L21" s="121"/>
      <c r="M21" s="33"/>
      <c r="N21" s="33"/>
      <c r="O21" s="101">
        <v>51188</v>
      </c>
      <c r="P21" s="101"/>
      <c r="Q21" s="33"/>
    </row>
    <row r="22" spans="1:17">
      <c r="A22" s="13"/>
      <c r="B22" s="103"/>
      <c r="C22" s="101"/>
      <c r="D22" s="101"/>
      <c r="E22" s="33"/>
      <c r="F22" s="33"/>
      <c r="G22" s="101"/>
      <c r="H22" s="101"/>
      <c r="I22" s="33"/>
      <c r="J22" s="33"/>
      <c r="K22" s="121"/>
      <c r="L22" s="121"/>
      <c r="M22" s="33"/>
      <c r="N22" s="33"/>
      <c r="O22" s="101"/>
      <c r="P22" s="101"/>
      <c r="Q22" s="33"/>
    </row>
    <row r="23" spans="1:17">
      <c r="A23" s="13"/>
      <c r="B23" s="98" t="s">
        <v>611</v>
      </c>
      <c r="C23" s="105" t="s">
        <v>295</v>
      </c>
      <c r="D23" s="105"/>
      <c r="E23" s="36"/>
      <c r="F23" s="36"/>
      <c r="G23" s="99">
        <v>1675</v>
      </c>
      <c r="H23" s="99"/>
      <c r="I23" s="36"/>
      <c r="J23" s="36"/>
      <c r="K23" s="105" t="s">
        <v>612</v>
      </c>
      <c r="L23" s="105"/>
      <c r="M23" s="98" t="s">
        <v>297</v>
      </c>
      <c r="N23" s="36"/>
      <c r="O23" s="99">
        <v>1332</v>
      </c>
      <c r="P23" s="99"/>
      <c r="Q23" s="36"/>
    </row>
    <row r="24" spans="1:17" ht="15.75" thickBot="1">
      <c r="A24" s="13"/>
      <c r="B24" s="98"/>
      <c r="C24" s="131"/>
      <c r="D24" s="131"/>
      <c r="E24" s="41"/>
      <c r="F24" s="36"/>
      <c r="G24" s="102"/>
      <c r="H24" s="102"/>
      <c r="I24" s="41"/>
      <c r="J24" s="36"/>
      <c r="K24" s="131"/>
      <c r="L24" s="131"/>
      <c r="M24" s="152"/>
      <c r="N24" s="36"/>
      <c r="O24" s="102"/>
      <c r="P24" s="102"/>
      <c r="Q24" s="41"/>
    </row>
    <row r="25" spans="1:17">
      <c r="A25" s="13"/>
      <c r="B25" s="100" t="s">
        <v>149</v>
      </c>
      <c r="C25" s="122" t="s">
        <v>294</v>
      </c>
      <c r="D25" s="104">
        <v>21108</v>
      </c>
      <c r="E25" s="34"/>
      <c r="F25" s="33"/>
      <c r="G25" s="122" t="s">
        <v>294</v>
      </c>
      <c r="H25" s="104">
        <v>193823</v>
      </c>
      <c r="I25" s="34"/>
      <c r="J25" s="33"/>
      <c r="K25" s="122" t="s">
        <v>294</v>
      </c>
      <c r="L25" s="132" t="s">
        <v>613</v>
      </c>
      <c r="M25" s="122" t="s">
        <v>297</v>
      </c>
      <c r="N25" s="33"/>
      <c r="O25" s="122" t="s">
        <v>294</v>
      </c>
      <c r="P25" s="104">
        <v>209079</v>
      </c>
      <c r="Q25" s="34"/>
    </row>
    <row r="26" spans="1:17" ht="15.75" thickBot="1">
      <c r="A26" s="13"/>
      <c r="B26" s="100"/>
      <c r="C26" s="123"/>
      <c r="D26" s="124"/>
      <c r="E26" s="125"/>
      <c r="F26" s="33"/>
      <c r="G26" s="123"/>
      <c r="H26" s="124"/>
      <c r="I26" s="125"/>
      <c r="J26" s="33"/>
      <c r="K26" s="123"/>
      <c r="L26" s="133"/>
      <c r="M26" s="123"/>
      <c r="N26" s="33"/>
      <c r="O26" s="123"/>
      <c r="P26" s="124"/>
      <c r="Q26" s="125"/>
    </row>
    <row r="27" spans="1:17" ht="15.75" thickTop="1">
      <c r="A27" s="13"/>
      <c r="B27" s="25"/>
      <c r="C27" s="82"/>
      <c r="D27" s="82"/>
      <c r="E27" s="82"/>
      <c r="F27" s="25"/>
      <c r="G27" s="82"/>
      <c r="H27" s="82"/>
      <c r="I27" s="82"/>
      <c r="J27" s="25"/>
      <c r="K27" s="82"/>
      <c r="L27" s="82"/>
      <c r="M27" s="82"/>
      <c r="N27" s="25"/>
      <c r="O27" s="82"/>
      <c r="P27" s="82"/>
      <c r="Q27" s="82"/>
    </row>
    <row r="28" spans="1:17" ht="15.75" thickBot="1">
      <c r="A28" s="13"/>
      <c r="B28" s="19"/>
      <c r="C28" s="96" t="s">
        <v>411</v>
      </c>
      <c r="D28" s="96"/>
      <c r="E28" s="96"/>
      <c r="F28" s="96"/>
      <c r="G28" s="96"/>
      <c r="H28" s="96"/>
      <c r="I28" s="96"/>
      <c r="J28" s="96"/>
      <c r="K28" s="96"/>
      <c r="L28" s="96"/>
      <c r="M28" s="96"/>
      <c r="N28" s="96"/>
      <c r="O28" s="96"/>
      <c r="P28" s="96"/>
      <c r="Q28" s="96"/>
    </row>
    <row r="29" spans="1:17" ht="15.75" thickBot="1">
      <c r="A29" s="13"/>
      <c r="B29" s="19"/>
      <c r="C29" s="120" t="s">
        <v>595</v>
      </c>
      <c r="D29" s="120"/>
      <c r="E29" s="120"/>
      <c r="F29" s="19"/>
      <c r="G29" s="120" t="s">
        <v>596</v>
      </c>
      <c r="H29" s="120"/>
      <c r="I29" s="120"/>
      <c r="J29" s="19"/>
      <c r="K29" s="120" t="s">
        <v>597</v>
      </c>
      <c r="L29" s="120"/>
      <c r="M29" s="120"/>
      <c r="N29" s="19"/>
      <c r="O29" s="120" t="s">
        <v>149</v>
      </c>
      <c r="P29" s="120"/>
      <c r="Q29" s="120"/>
    </row>
    <row r="30" spans="1:17">
      <c r="A30" s="13"/>
      <c r="B30" s="103" t="s">
        <v>598</v>
      </c>
      <c r="C30" s="122" t="s">
        <v>294</v>
      </c>
      <c r="D30" s="104">
        <v>5600</v>
      </c>
      <c r="E30" s="34"/>
      <c r="F30" s="33"/>
      <c r="G30" s="122" t="s">
        <v>294</v>
      </c>
      <c r="H30" s="104">
        <v>14220</v>
      </c>
      <c r="I30" s="34"/>
      <c r="J30" s="33"/>
      <c r="K30" s="122" t="s">
        <v>294</v>
      </c>
      <c r="L30" s="132" t="s">
        <v>614</v>
      </c>
      <c r="M30" s="122" t="s">
        <v>297</v>
      </c>
      <c r="N30" s="33"/>
      <c r="O30" s="122" t="s">
        <v>294</v>
      </c>
      <c r="P30" s="104">
        <v>18501</v>
      </c>
      <c r="Q30" s="34"/>
    </row>
    <row r="31" spans="1:17">
      <c r="A31" s="13"/>
      <c r="B31" s="103"/>
      <c r="C31" s="159"/>
      <c r="D31" s="160"/>
      <c r="E31" s="47"/>
      <c r="F31" s="33"/>
      <c r="G31" s="159"/>
      <c r="H31" s="160"/>
      <c r="I31" s="47"/>
      <c r="J31" s="33"/>
      <c r="K31" s="159"/>
      <c r="L31" s="162"/>
      <c r="M31" s="159"/>
      <c r="N31" s="33"/>
      <c r="O31" s="159"/>
      <c r="P31" s="160"/>
      <c r="Q31" s="47"/>
    </row>
    <row r="32" spans="1:17">
      <c r="A32" s="13"/>
      <c r="B32" s="98" t="s">
        <v>600</v>
      </c>
      <c r="C32" s="105">
        <v>840</v>
      </c>
      <c r="D32" s="105"/>
      <c r="E32" s="36"/>
      <c r="F32" s="36"/>
      <c r="G32" s="99">
        <v>22230</v>
      </c>
      <c r="H32" s="99"/>
      <c r="I32" s="36"/>
      <c r="J32" s="36"/>
      <c r="K32" s="105" t="s">
        <v>615</v>
      </c>
      <c r="L32" s="105"/>
      <c r="M32" s="98" t="s">
        <v>297</v>
      </c>
      <c r="N32" s="36"/>
      <c r="O32" s="99">
        <v>21909</v>
      </c>
      <c r="P32" s="99"/>
      <c r="Q32" s="36"/>
    </row>
    <row r="33" spans="1:17">
      <c r="A33" s="13"/>
      <c r="B33" s="98"/>
      <c r="C33" s="105"/>
      <c r="D33" s="105"/>
      <c r="E33" s="36"/>
      <c r="F33" s="36"/>
      <c r="G33" s="99"/>
      <c r="H33" s="99"/>
      <c r="I33" s="36"/>
      <c r="J33" s="36"/>
      <c r="K33" s="105"/>
      <c r="L33" s="105"/>
      <c r="M33" s="98"/>
      <c r="N33" s="36"/>
      <c r="O33" s="99"/>
      <c r="P33" s="99"/>
      <c r="Q33" s="36"/>
    </row>
    <row r="34" spans="1:17">
      <c r="A34" s="13"/>
      <c r="B34" s="103" t="s">
        <v>602</v>
      </c>
      <c r="C34" s="121">
        <v>803</v>
      </c>
      <c r="D34" s="121"/>
      <c r="E34" s="33"/>
      <c r="F34" s="33"/>
      <c r="G34" s="101">
        <v>20123</v>
      </c>
      <c r="H34" s="101"/>
      <c r="I34" s="33"/>
      <c r="J34" s="33"/>
      <c r="K34" s="121" t="s">
        <v>616</v>
      </c>
      <c r="L34" s="121"/>
      <c r="M34" s="103" t="s">
        <v>297</v>
      </c>
      <c r="N34" s="33"/>
      <c r="O34" s="101">
        <v>20148</v>
      </c>
      <c r="P34" s="101"/>
      <c r="Q34" s="33"/>
    </row>
    <row r="35" spans="1:17">
      <c r="A35" s="13"/>
      <c r="B35" s="103"/>
      <c r="C35" s="121"/>
      <c r="D35" s="121"/>
      <c r="E35" s="33"/>
      <c r="F35" s="33"/>
      <c r="G35" s="101"/>
      <c r="H35" s="101"/>
      <c r="I35" s="33"/>
      <c r="J35" s="33"/>
      <c r="K35" s="121"/>
      <c r="L35" s="121"/>
      <c r="M35" s="103"/>
      <c r="N35" s="33"/>
      <c r="O35" s="101"/>
      <c r="P35" s="101"/>
      <c r="Q35" s="33"/>
    </row>
    <row r="36" spans="1:17">
      <c r="A36" s="13"/>
      <c r="B36" s="98" t="s">
        <v>604</v>
      </c>
      <c r="C36" s="99">
        <v>3605</v>
      </c>
      <c r="D36" s="99"/>
      <c r="E36" s="36"/>
      <c r="F36" s="36"/>
      <c r="G36" s="99">
        <v>39535</v>
      </c>
      <c r="H36" s="99"/>
      <c r="I36" s="36"/>
      <c r="J36" s="36"/>
      <c r="K36" s="105" t="s">
        <v>617</v>
      </c>
      <c r="L36" s="105"/>
      <c r="M36" s="98" t="s">
        <v>297</v>
      </c>
      <c r="N36" s="36"/>
      <c r="O36" s="99">
        <v>42085</v>
      </c>
      <c r="P36" s="99"/>
      <c r="Q36" s="36"/>
    </row>
    <row r="37" spans="1:17">
      <c r="A37" s="13"/>
      <c r="B37" s="98"/>
      <c r="C37" s="99"/>
      <c r="D37" s="99"/>
      <c r="E37" s="36"/>
      <c r="F37" s="36"/>
      <c r="G37" s="99"/>
      <c r="H37" s="99"/>
      <c r="I37" s="36"/>
      <c r="J37" s="36"/>
      <c r="K37" s="105"/>
      <c r="L37" s="105"/>
      <c r="M37" s="98"/>
      <c r="N37" s="36"/>
      <c r="O37" s="99"/>
      <c r="P37" s="99"/>
      <c r="Q37" s="36"/>
    </row>
    <row r="38" spans="1:17">
      <c r="A38" s="13"/>
      <c r="B38" s="103" t="s">
        <v>606</v>
      </c>
      <c r="C38" s="101">
        <v>2690</v>
      </c>
      <c r="D38" s="101"/>
      <c r="E38" s="33"/>
      <c r="F38" s="33"/>
      <c r="G38" s="101">
        <v>24827</v>
      </c>
      <c r="H38" s="101"/>
      <c r="I38" s="33"/>
      <c r="J38" s="33"/>
      <c r="K38" s="121" t="s">
        <v>618</v>
      </c>
      <c r="L38" s="121"/>
      <c r="M38" s="103" t="s">
        <v>297</v>
      </c>
      <c r="N38" s="33"/>
      <c r="O38" s="101">
        <v>27319</v>
      </c>
      <c r="P38" s="101"/>
      <c r="Q38" s="33"/>
    </row>
    <row r="39" spans="1:17">
      <c r="A39" s="13"/>
      <c r="B39" s="103"/>
      <c r="C39" s="101"/>
      <c r="D39" s="101"/>
      <c r="E39" s="33"/>
      <c r="F39" s="33"/>
      <c r="G39" s="101"/>
      <c r="H39" s="101"/>
      <c r="I39" s="33"/>
      <c r="J39" s="33"/>
      <c r="K39" s="121"/>
      <c r="L39" s="121"/>
      <c r="M39" s="103"/>
      <c r="N39" s="33"/>
      <c r="O39" s="101"/>
      <c r="P39" s="101"/>
      <c r="Q39" s="33"/>
    </row>
    <row r="40" spans="1:17">
      <c r="A40" s="13"/>
      <c r="B40" s="98" t="s">
        <v>611</v>
      </c>
      <c r="C40" s="105" t="s">
        <v>295</v>
      </c>
      <c r="D40" s="105"/>
      <c r="E40" s="36"/>
      <c r="F40" s="36"/>
      <c r="G40" s="99">
        <v>1675</v>
      </c>
      <c r="H40" s="99"/>
      <c r="I40" s="36"/>
      <c r="J40" s="36"/>
      <c r="K40" s="105" t="s">
        <v>619</v>
      </c>
      <c r="L40" s="105"/>
      <c r="M40" s="98" t="s">
        <v>297</v>
      </c>
      <c r="N40" s="36"/>
      <c r="O40" s="99">
        <v>1346</v>
      </c>
      <c r="P40" s="99"/>
      <c r="Q40" s="36"/>
    </row>
    <row r="41" spans="1:17" ht="15.75" thickBot="1">
      <c r="A41" s="13"/>
      <c r="B41" s="98"/>
      <c r="C41" s="131"/>
      <c r="D41" s="131"/>
      <c r="E41" s="41"/>
      <c r="F41" s="36"/>
      <c r="G41" s="102"/>
      <c r="H41" s="102"/>
      <c r="I41" s="41"/>
      <c r="J41" s="36"/>
      <c r="K41" s="131"/>
      <c r="L41" s="131"/>
      <c r="M41" s="152"/>
      <c r="N41" s="36"/>
      <c r="O41" s="102"/>
      <c r="P41" s="102"/>
      <c r="Q41" s="41"/>
    </row>
    <row r="42" spans="1:17">
      <c r="A42" s="13"/>
      <c r="B42" s="100" t="s">
        <v>149</v>
      </c>
      <c r="C42" s="122" t="s">
        <v>294</v>
      </c>
      <c r="D42" s="104">
        <v>13538</v>
      </c>
      <c r="E42" s="34"/>
      <c r="F42" s="33"/>
      <c r="G42" s="122" t="s">
        <v>294</v>
      </c>
      <c r="H42" s="104">
        <v>122610</v>
      </c>
      <c r="I42" s="34"/>
      <c r="J42" s="33"/>
      <c r="K42" s="122" t="s">
        <v>294</v>
      </c>
      <c r="L42" s="132" t="s">
        <v>620</v>
      </c>
      <c r="M42" s="122" t="s">
        <v>297</v>
      </c>
      <c r="N42" s="33"/>
      <c r="O42" s="122" t="s">
        <v>294</v>
      </c>
      <c r="P42" s="104">
        <v>131308</v>
      </c>
      <c r="Q42" s="34"/>
    </row>
    <row r="43" spans="1:17" ht="15.75" thickBot="1">
      <c r="A43" s="13"/>
      <c r="B43" s="100"/>
      <c r="C43" s="123"/>
      <c r="D43" s="124"/>
      <c r="E43" s="125"/>
      <c r="F43" s="33"/>
      <c r="G43" s="123"/>
      <c r="H43" s="124"/>
      <c r="I43" s="125"/>
      <c r="J43" s="33"/>
      <c r="K43" s="123"/>
      <c r="L43" s="133"/>
      <c r="M43" s="123"/>
      <c r="N43" s="33"/>
      <c r="O43" s="123"/>
      <c r="P43" s="124"/>
      <c r="Q43" s="125"/>
    </row>
    <row r="44" spans="1:17" ht="15.75" thickTop="1">
      <c r="A44" s="13" t="s">
        <v>1117</v>
      </c>
      <c r="B44" s="87" t="s">
        <v>629</v>
      </c>
      <c r="C44" s="87"/>
      <c r="D44" s="87"/>
      <c r="E44" s="87"/>
      <c r="F44" s="87"/>
      <c r="G44" s="87"/>
      <c r="H44" s="87"/>
      <c r="I44" s="87"/>
      <c r="J44" s="87"/>
      <c r="K44" s="87"/>
      <c r="L44" s="87"/>
      <c r="M44" s="87"/>
      <c r="N44" s="87"/>
      <c r="O44" s="87"/>
      <c r="P44" s="87"/>
      <c r="Q44" s="87"/>
    </row>
    <row r="45" spans="1:17">
      <c r="A45" s="13"/>
      <c r="B45" s="29"/>
      <c r="C45" s="29"/>
      <c r="D45" s="29"/>
    </row>
    <row r="46" spans="1:17">
      <c r="A46" s="13"/>
      <c r="B46" s="20"/>
      <c r="C46" s="20"/>
      <c r="D46" s="20"/>
    </row>
    <row r="47" spans="1:17" ht="15.75" thickBot="1">
      <c r="A47" s="13"/>
      <c r="B47" s="19"/>
      <c r="C47" s="96" t="s">
        <v>410</v>
      </c>
      <c r="D47" s="96"/>
    </row>
    <row r="48" spans="1:17">
      <c r="A48" s="13"/>
      <c r="B48" s="103" t="s">
        <v>630</v>
      </c>
      <c r="C48" s="104">
        <v>5427</v>
      </c>
      <c r="D48" s="34"/>
    </row>
    <row r="49" spans="1:4">
      <c r="A49" s="13"/>
      <c r="B49" s="103"/>
      <c r="C49" s="101"/>
      <c r="D49" s="33"/>
    </row>
    <row r="50" spans="1:4">
      <c r="A50" s="13"/>
      <c r="B50" s="98">
        <v>2016</v>
      </c>
      <c r="C50" s="99">
        <v>7132</v>
      </c>
      <c r="D50" s="36"/>
    </row>
    <row r="51" spans="1:4">
      <c r="A51" s="13"/>
      <c r="B51" s="98"/>
      <c r="C51" s="99"/>
      <c r="D51" s="36"/>
    </row>
    <row r="52" spans="1:4">
      <c r="A52" s="13"/>
      <c r="B52" s="103">
        <v>2017</v>
      </c>
      <c r="C52" s="101">
        <v>7232</v>
      </c>
      <c r="D52" s="33"/>
    </row>
    <row r="53" spans="1:4">
      <c r="A53" s="13"/>
      <c r="B53" s="103"/>
      <c r="C53" s="101"/>
      <c r="D53" s="33"/>
    </row>
    <row r="54" spans="1:4">
      <c r="A54" s="13"/>
      <c r="B54" s="98">
        <v>2018</v>
      </c>
      <c r="C54" s="99">
        <v>7335</v>
      </c>
      <c r="D54" s="36"/>
    </row>
    <row r="55" spans="1:4">
      <c r="A55" s="13"/>
      <c r="B55" s="98"/>
      <c r="C55" s="99"/>
      <c r="D55" s="36"/>
    </row>
    <row r="56" spans="1:4">
      <c r="A56" s="13"/>
      <c r="B56" s="103">
        <v>2019</v>
      </c>
      <c r="C56" s="101">
        <v>7441</v>
      </c>
      <c r="D56" s="33"/>
    </row>
    <row r="57" spans="1:4">
      <c r="A57" s="13"/>
      <c r="B57" s="103"/>
      <c r="C57" s="101"/>
      <c r="D57" s="33"/>
    </row>
    <row r="58" spans="1:4">
      <c r="A58" s="13"/>
      <c r="B58" s="98" t="s">
        <v>631</v>
      </c>
      <c r="C58" s="99">
        <v>45383</v>
      </c>
      <c r="D58" s="36"/>
    </row>
    <row r="59" spans="1:4" ht="15.75" thickBot="1">
      <c r="A59" s="13"/>
      <c r="B59" s="98"/>
      <c r="C59" s="102"/>
      <c r="D59" s="41"/>
    </row>
    <row r="60" spans="1:4">
      <c r="A60" s="13"/>
      <c r="B60" s="163" t="s">
        <v>149</v>
      </c>
      <c r="C60" s="104">
        <v>79950</v>
      </c>
      <c r="D60" s="34"/>
    </row>
    <row r="61" spans="1:4" ht="15.75" thickBot="1">
      <c r="A61" s="13"/>
      <c r="B61" s="163"/>
      <c r="C61" s="124"/>
      <c r="D61" s="125"/>
    </row>
    <row r="62" spans="1:4" ht="15.75" thickTop="1"/>
  </sheetData>
  <mergeCells count="254">
    <mergeCell ref="A44:A61"/>
    <mergeCell ref="B44:Q44"/>
    <mergeCell ref="A1:A2"/>
    <mergeCell ref="B1:Q1"/>
    <mergeCell ref="B2:Q2"/>
    <mergeCell ref="B3:Q3"/>
    <mergeCell ref="A4:A43"/>
    <mergeCell ref="B4:Q4"/>
    <mergeCell ref="B58:B59"/>
    <mergeCell ref="C58:C59"/>
    <mergeCell ref="D58:D59"/>
    <mergeCell ref="B60:B61"/>
    <mergeCell ref="C60:C61"/>
    <mergeCell ref="D60:D61"/>
    <mergeCell ref="B54:B55"/>
    <mergeCell ref="C54:C55"/>
    <mergeCell ref="D54:D55"/>
    <mergeCell ref="B56:B57"/>
    <mergeCell ref="C56:C57"/>
    <mergeCell ref="D56:D57"/>
    <mergeCell ref="B50:B51"/>
    <mergeCell ref="C50:C51"/>
    <mergeCell ref="D50:D51"/>
    <mergeCell ref="B52:B53"/>
    <mergeCell ref="C52:C53"/>
    <mergeCell ref="D52:D53"/>
    <mergeCell ref="O42:O43"/>
    <mergeCell ref="P42:P43"/>
    <mergeCell ref="Q42:Q43"/>
    <mergeCell ref="B45:D45"/>
    <mergeCell ref="C47:D47"/>
    <mergeCell ref="B48:B49"/>
    <mergeCell ref="C48:C49"/>
    <mergeCell ref="D48:D49"/>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C28:Q28"/>
    <mergeCell ref="C29:E29"/>
    <mergeCell ref="G29:I29"/>
    <mergeCell ref="K29:M29"/>
    <mergeCell ref="O29:Q29"/>
    <mergeCell ref="B30:B31"/>
    <mergeCell ref="C30:C31"/>
    <mergeCell ref="D30:D31"/>
    <mergeCell ref="E30:E31"/>
    <mergeCell ref="F30:F31"/>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36.5703125" bestFit="1" customWidth="1"/>
    <col min="2" max="2" width="36.5703125" customWidth="1"/>
    <col min="3" max="3" width="5.7109375" customWidth="1"/>
    <col min="4" max="4" width="21.7109375" customWidth="1"/>
    <col min="5" max="5" width="4.140625" customWidth="1"/>
    <col min="6" max="6" width="13" customWidth="1"/>
    <col min="7" max="7" width="2.85546875" customWidth="1"/>
    <col min="8" max="8" width="9.28515625" customWidth="1"/>
    <col min="9" max="9" width="2.140625" customWidth="1"/>
    <col min="10" max="10" width="13" customWidth="1"/>
    <col min="11" max="11" width="2.85546875" customWidth="1"/>
    <col min="12" max="12" width="7.7109375" customWidth="1"/>
    <col min="13" max="14" width="13" customWidth="1"/>
    <col min="15" max="15" width="5" customWidth="1"/>
    <col min="16" max="16" width="19" customWidth="1"/>
    <col min="17" max="17" width="3.7109375" customWidth="1"/>
    <col min="18" max="18" width="13" customWidth="1"/>
    <col min="19" max="19" width="2.85546875" customWidth="1"/>
    <col min="20" max="20" width="7.7109375" customWidth="1"/>
    <col min="21" max="21" width="2.140625" customWidth="1"/>
    <col min="22" max="22" width="13" customWidth="1"/>
    <col min="23" max="23" width="2.85546875" customWidth="1"/>
    <col min="24" max="24" width="7.7109375" customWidth="1"/>
    <col min="25" max="25" width="13" customWidth="1"/>
  </cols>
  <sheetData>
    <row r="1" spans="1:25" ht="15" customHeight="1">
      <c r="A1" s="7" t="s">
        <v>11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634</v>
      </c>
      <c r="B3" s="85"/>
      <c r="C3" s="85"/>
      <c r="D3" s="85"/>
      <c r="E3" s="85"/>
      <c r="F3" s="85"/>
      <c r="G3" s="85"/>
      <c r="H3" s="85"/>
      <c r="I3" s="85"/>
      <c r="J3" s="85"/>
      <c r="K3" s="85"/>
      <c r="L3" s="85"/>
      <c r="M3" s="85"/>
      <c r="N3" s="85"/>
      <c r="O3" s="85"/>
      <c r="P3" s="85"/>
      <c r="Q3" s="85"/>
      <c r="R3" s="85"/>
      <c r="S3" s="85"/>
      <c r="T3" s="85"/>
      <c r="U3" s="85"/>
      <c r="V3" s="85"/>
      <c r="W3" s="85"/>
      <c r="X3" s="85"/>
      <c r="Y3" s="85"/>
    </row>
    <row r="4" spans="1:25">
      <c r="A4" s="13" t="s">
        <v>1119</v>
      </c>
      <c r="B4" s="87" t="s">
        <v>636</v>
      </c>
      <c r="C4" s="87"/>
      <c r="D4" s="87"/>
      <c r="E4" s="87"/>
      <c r="F4" s="87"/>
      <c r="G4" s="87"/>
      <c r="H4" s="87"/>
      <c r="I4" s="87"/>
      <c r="J4" s="87"/>
      <c r="K4" s="87"/>
      <c r="L4" s="87"/>
      <c r="M4" s="87"/>
      <c r="N4" s="87"/>
      <c r="O4" s="87"/>
      <c r="P4" s="87"/>
      <c r="Q4" s="87"/>
      <c r="R4" s="87"/>
      <c r="S4" s="87"/>
      <c r="T4" s="87"/>
      <c r="U4" s="87"/>
      <c r="V4" s="87"/>
      <c r="W4" s="87"/>
      <c r="X4" s="87"/>
      <c r="Y4" s="87"/>
    </row>
    <row r="5" spans="1:25">
      <c r="A5" s="13"/>
      <c r="B5" s="29"/>
      <c r="C5" s="29"/>
      <c r="D5" s="29"/>
      <c r="E5" s="29"/>
      <c r="F5" s="29"/>
      <c r="G5" s="29"/>
      <c r="H5" s="29"/>
      <c r="I5" s="29"/>
      <c r="J5" s="29"/>
      <c r="K5" s="29"/>
      <c r="L5" s="29"/>
      <c r="M5" s="29"/>
      <c r="N5" s="29"/>
      <c r="O5" s="29"/>
      <c r="P5" s="29"/>
      <c r="Q5" s="29"/>
      <c r="R5" s="29"/>
      <c r="S5" s="29"/>
      <c r="T5" s="29"/>
      <c r="U5" s="29"/>
      <c r="V5" s="29"/>
      <c r="W5" s="29"/>
      <c r="X5" s="29"/>
      <c r="Y5" s="29"/>
    </row>
    <row r="6" spans="1:25">
      <c r="A6" s="13"/>
      <c r="B6" s="20"/>
      <c r="C6" s="20"/>
      <c r="D6" s="20"/>
      <c r="E6" s="20"/>
      <c r="F6" s="20"/>
      <c r="G6" s="20"/>
      <c r="H6" s="20"/>
      <c r="I6" s="20"/>
      <c r="J6" s="20"/>
      <c r="K6" s="20"/>
      <c r="L6" s="20"/>
      <c r="M6" s="20"/>
      <c r="N6" s="20"/>
      <c r="O6" s="20"/>
      <c r="P6" s="20"/>
      <c r="Q6" s="20"/>
      <c r="R6" s="20"/>
      <c r="S6" s="20"/>
      <c r="T6" s="20"/>
      <c r="U6" s="20"/>
      <c r="V6" s="20"/>
      <c r="W6" s="20"/>
      <c r="X6" s="20"/>
      <c r="Y6" s="20"/>
    </row>
    <row r="7" spans="1:25" ht="15.75" thickBot="1">
      <c r="A7" s="13"/>
      <c r="B7" s="19"/>
      <c r="C7" s="30" t="s">
        <v>409</v>
      </c>
      <c r="D7" s="30"/>
      <c r="E7" s="30"/>
      <c r="F7" s="30"/>
      <c r="G7" s="30"/>
      <c r="H7" s="30"/>
      <c r="I7" s="30"/>
      <c r="J7" s="30"/>
      <c r="K7" s="30"/>
      <c r="L7" s="30"/>
      <c r="M7" s="30"/>
      <c r="N7" s="30"/>
      <c r="O7" s="30"/>
      <c r="P7" s="30"/>
      <c r="Q7" s="30"/>
      <c r="R7" s="30"/>
      <c r="S7" s="30"/>
      <c r="T7" s="30"/>
      <c r="U7" s="30"/>
      <c r="V7" s="30"/>
      <c r="W7" s="30"/>
      <c r="X7" s="30"/>
      <c r="Y7" s="30"/>
    </row>
    <row r="8" spans="1:25" ht="15.75" thickBot="1">
      <c r="A8" s="13"/>
      <c r="B8" s="19"/>
      <c r="C8" s="165" t="s">
        <v>410</v>
      </c>
      <c r="D8" s="165"/>
      <c r="E8" s="165"/>
      <c r="F8" s="165"/>
      <c r="G8" s="165"/>
      <c r="H8" s="165"/>
      <c r="I8" s="165"/>
      <c r="J8" s="165"/>
      <c r="K8" s="165"/>
      <c r="L8" s="165"/>
      <c r="M8" s="165"/>
      <c r="N8" s="19"/>
      <c r="O8" s="165" t="s">
        <v>411</v>
      </c>
      <c r="P8" s="165"/>
      <c r="Q8" s="165"/>
      <c r="R8" s="165"/>
      <c r="S8" s="165"/>
      <c r="T8" s="165"/>
      <c r="U8" s="165"/>
      <c r="V8" s="165"/>
      <c r="W8" s="165"/>
      <c r="X8" s="165"/>
      <c r="Y8" s="165"/>
    </row>
    <row r="9" spans="1:25" ht="15.75" thickBot="1">
      <c r="A9" s="13"/>
      <c r="B9" s="19"/>
      <c r="C9" s="32" t="s">
        <v>459</v>
      </c>
      <c r="D9" s="32"/>
      <c r="E9" s="32"/>
      <c r="F9" s="19"/>
      <c r="G9" s="32" t="s">
        <v>38</v>
      </c>
      <c r="H9" s="32"/>
      <c r="I9" s="32"/>
      <c r="J9" s="19"/>
      <c r="K9" s="32" t="s">
        <v>637</v>
      </c>
      <c r="L9" s="32"/>
      <c r="M9" s="32"/>
      <c r="N9" s="19"/>
      <c r="O9" s="32" t="s">
        <v>459</v>
      </c>
      <c r="P9" s="32"/>
      <c r="Q9" s="32"/>
      <c r="R9" s="61"/>
      <c r="S9" s="32" t="s">
        <v>38</v>
      </c>
      <c r="T9" s="32"/>
      <c r="U9" s="32"/>
      <c r="V9" s="19"/>
      <c r="W9" s="32" t="s">
        <v>637</v>
      </c>
      <c r="X9" s="32"/>
      <c r="Y9" s="32"/>
    </row>
    <row r="10" spans="1:25">
      <c r="A10" s="13"/>
      <c r="B10" s="38" t="s">
        <v>638</v>
      </c>
      <c r="C10" s="48" t="s">
        <v>294</v>
      </c>
      <c r="D10" s="44">
        <v>50500</v>
      </c>
      <c r="E10" s="34"/>
      <c r="F10" s="33"/>
      <c r="G10" s="48" t="s">
        <v>294</v>
      </c>
      <c r="H10" s="45" t="s">
        <v>295</v>
      </c>
      <c r="I10" s="34"/>
      <c r="J10" s="33"/>
      <c r="K10" s="48" t="s">
        <v>294</v>
      </c>
      <c r="L10" s="45" t="s">
        <v>295</v>
      </c>
      <c r="M10" s="34"/>
      <c r="N10" s="33"/>
      <c r="O10" s="48" t="s">
        <v>294</v>
      </c>
      <c r="P10" s="44">
        <v>50500</v>
      </c>
      <c r="Q10" s="34"/>
      <c r="R10" s="33"/>
      <c r="S10" s="48" t="s">
        <v>294</v>
      </c>
      <c r="T10" s="45" t="s">
        <v>295</v>
      </c>
      <c r="U10" s="34"/>
      <c r="V10" s="33"/>
      <c r="W10" s="48" t="s">
        <v>294</v>
      </c>
      <c r="X10" s="45" t="s">
        <v>295</v>
      </c>
      <c r="Y10" s="34"/>
    </row>
    <row r="11" spans="1:25">
      <c r="A11" s="13"/>
      <c r="B11" s="38"/>
      <c r="C11" s="38"/>
      <c r="D11" s="43"/>
      <c r="E11" s="33"/>
      <c r="F11" s="33"/>
      <c r="G11" s="38"/>
      <c r="H11" s="39"/>
      <c r="I11" s="33"/>
      <c r="J11" s="33"/>
      <c r="K11" s="38"/>
      <c r="L11" s="39"/>
      <c r="M11" s="33"/>
      <c r="N11" s="33"/>
      <c r="O11" s="38"/>
      <c r="P11" s="43"/>
      <c r="Q11" s="33"/>
      <c r="R11" s="33"/>
      <c r="S11" s="38"/>
      <c r="T11" s="39"/>
      <c r="U11" s="33"/>
      <c r="V11" s="33"/>
      <c r="W11" s="38"/>
      <c r="X11" s="39"/>
      <c r="Y11" s="33"/>
    </row>
    <row r="12" spans="1:25">
      <c r="A12" s="13"/>
      <c r="B12" s="135" t="s">
        <v>639</v>
      </c>
      <c r="C12" s="37" t="s">
        <v>640</v>
      </c>
      <c r="D12" s="37"/>
      <c r="E12" s="35" t="s">
        <v>297</v>
      </c>
      <c r="F12" s="36"/>
      <c r="G12" s="37" t="s">
        <v>295</v>
      </c>
      <c r="H12" s="37"/>
      <c r="I12" s="36"/>
      <c r="J12" s="36"/>
      <c r="K12" s="37" t="s">
        <v>295</v>
      </c>
      <c r="L12" s="37"/>
      <c r="M12" s="36"/>
      <c r="N12" s="36"/>
      <c r="O12" s="37" t="s">
        <v>295</v>
      </c>
      <c r="P12" s="37"/>
      <c r="Q12" s="36"/>
      <c r="R12" s="36"/>
      <c r="S12" s="37" t="s">
        <v>295</v>
      </c>
      <c r="T12" s="37"/>
      <c r="U12" s="36"/>
      <c r="V12" s="36"/>
      <c r="W12" s="37" t="s">
        <v>295</v>
      </c>
      <c r="X12" s="37"/>
      <c r="Y12" s="36"/>
    </row>
    <row r="13" spans="1:25">
      <c r="A13" s="13"/>
      <c r="B13" s="135"/>
      <c r="C13" s="37"/>
      <c r="D13" s="37"/>
      <c r="E13" s="35"/>
      <c r="F13" s="36"/>
      <c r="G13" s="37"/>
      <c r="H13" s="37"/>
      <c r="I13" s="36"/>
      <c r="J13" s="36"/>
      <c r="K13" s="37"/>
      <c r="L13" s="37"/>
      <c r="M13" s="36"/>
      <c r="N13" s="36"/>
      <c r="O13" s="37"/>
      <c r="P13" s="37"/>
      <c r="Q13" s="36"/>
      <c r="R13" s="36"/>
      <c r="S13" s="37"/>
      <c r="T13" s="37"/>
      <c r="U13" s="36"/>
      <c r="V13" s="36"/>
      <c r="W13" s="37"/>
      <c r="X13" s="37"/>
      <c r="Y13" s="36"/>
    </row>
    <row r="14" spans="1:25">
      <c r="A14" s="13"/>
      <c r="B14" s="38" t="s">
        <v>641</v>
      </c>
      <c r="C14" s="43">
        <v>6500</v>
      </c>
      <c r="D14" s="43"/>
      <c r="E14" s="33"/>
      <c r="F14" s="33"/>
      <c r="G14" s="39" t="s">
        <v>295</v>
      </c>
      <c r="H14" s="39"/>
      <c r="I14" s="33"/>
      <c r="J14" s="33"/>
      <c r="K14" s="39" t="s">
        <v>295</v>
      </c>
      <c r="L14" s="39"/>
      <c r="M14" s="33"/>
      <c r="N14" s="33"/>
      <c r="O14" s="43">
        <v>6500</v>
      </c>
      <c r="P14" s="43"/>
      <c r="Q14" s="33"/>
      <c r="R14" s="33"/>
      <c r="S14" s="39" t="s">
        <v>295</v>
      </c>
      <c r="T14" s="39"/>
      <c r="U14" s="33"/>
      <c r="V14" s="33"/>
      <c r="W14" s="39" t="s">
        <v>295</v>
      </c>
      <c r="X14" s="39"/>
      <c r="Y14" s="33"/>
    </row>
    <row r="15" spans="1:25">
      <c r="A15" s="13"/>
      <c r="B15" s="38"/>
      <c r="C15" s="43"/>
      <c r="D15" s="43"/>
      <c r="E15" s="33"/>
      <c r="F15" s="33"/>
      <c r="G15" s="39"/>
      <c r="H15" s="39"/>
      <c r="I15" s="33"/>
      <c r="J15" s="33"/>
      <c r="K15" s="39"/>
      <c r="L15" s="39"/>
      <c r="M15" s="33"/>
      <c r="N15" s="33"/>
      <c r="O15" s="43"/>
      <c r="P15" s="43"/>
      <c r="Q15" s="33"/>
      <c r="R15" s="33"/>
      <c r="S15" s="39"/>
      <c r="T15" s="39"/>
      <c r="U15" s="33"/>
      <c r="V15" s="33"/>
      <c r="W15" s="39"/>
      <c r="X15" s="39"/>
      <c r="Y15" s="33"/>
    </row>
    <row r="16" spans="1:25">
      <c r="A16" s="13"/>
      <c r="B16" s="135" t="s">
        <v>639</v>
      </c>
      <c r="C16" s="37" t="s">
        <v>642</v>
      </c>
      <c r="D16" s="37"/>
      <c r="E16" s="35" t="s">
        <v>297</v>
      </c>
      <c r="F16" s="36"/>
      <c r="G16" s="37" t="s">
        <v>295</v>
      </c>
      <c r="H16" s="37"/>
      <c r="I16" s="36"/>
      <c r="J16" s="36"/>
      <c r="K16" s="37" t="s">
        <v>295</v>
      </c>
      <c r="L16" s="37"/>
      <c r="M16" s="36"/>
      <c r="N16" s="36"/>
      <c r="O16" s="37" t="s">
        <v>643</v>
      </c>
      <c r="P16" s="37"/>
      <c r="Q16" s="35" t="s">
        <v>297</v>
      </c>
      <c r="R16" s="36"/>
      <c r="S16" s="37" t="s">
        <v>295</v>
      </c>
      <c r="T16" s="37"/>
      <c r="U16" s="36"/>
      <c r="V16" s="36"/>
      <c r="W16" s="37" t="s">
        <v>295</v>
      </c>
      <c r="X16" s="37"/>
      <c r="Y16" s="36"/>
    </row>
    <row r="17" spans="1:25">
      <c r="A17" s="13"/>
      <c r="B17" s="135"/>
      <c r="C17" s="37"/>
      <c r="D17" s="37"/>
      <c r="E17" s="35"/>
      <c r="F17" s="36"/>
      <c r="G17" s="37"/>
      <c r="H17" s="37"/>
      <c r="I17" s="36"/>
      <c r="J17" s="36"/>
      <c r="K17" s="37"/>
      <c r="L17" s="37"/>
      <c r="M17" s="36"/>
      <c r="N17" s="36"/>
      <c r="O17" s="37"/>
      <c r="P17" s="37"/>
      <c r="Q17" s="35"/>
      <c r="R17" s="36"/>
      <c r="S17" s="37"/>
      <c r="T17" s="37"/>
      <c r="U17" s="36"/>
      <c r="V17" s="36"/>
      <c r="W17" s="37"/>
      <c r="X17" s="37"/>
      <c r="Y17" s="36"/>
    </row>
    <row r="18" spans="1:25">
      <c r="A18" s="13"/>
      <c r="B18" s="38" t="s">
        <v>644</v>
      </c>
      <c r="C18" s="43">
        <v>8500</v>
      </c>
      <c r="D18" s="43"/>
      <c r="E18" s="33"/>
      <c r="F18" s="33"/>
      <c r="G18" s="39" t="s">
        <v>295</v>
      </c>
      <c r="H18" s="39"/>
      <c r="I18" s="33"/>
      <c r="J18" s="33"/>
      <c r="K18" s="39" t="s">
        <v>295</v>
      </c>
      <c r="L18" s="39"/>
      <c r="M18" s="33"/>
      <c r="N18" s="33"/>
      <c r="O18" s="43">
        <v>8500</v>
      </c>
      <c r="P18" s="43"/>
      <c r="Q18" s="33"/>
      <c r="R18" s="33"/>
      <c r="S18" s="39" t="s">
        <v>295</v>
      </c>
      <c r="T18" s="39"/>
      <c r="U18" s="33"/>
      <c r="V18" s="33"/>
      <c r="W18" s="39" t="s">
        <v>295</v>
      </c>
      <c r="X18" s="39"/>
      <c r="Y18" s="33"/>
    </row>
    <row r="19" spans="1:25">
      <c r="A19" s="13"/>
      <c r="B19" s="38"/>
      <c r="C19" s="43"/>
      <c r="D19" s="43"/>
      <c r="E19" s="33"/>
      <c r="F19" s="33"/>
      <c r="G19" s="39"/>
      <c r="H19" s="39"/>
      <c r="I19" s="33"/>
      <c r="J19" s="33"/>
      <c r="K19" s="39"/>
      <c r="L19" s="39"/>
      <c r="M19" s="33"/>
      <c r="N19" s="33"/>
      <c r="O19" s="43"/>
      <c r="P19" s="43"/>
      <c r="Q19" s="33"/>
      <c r="R19" s="33"/>
      <c r="S19" s="39"/>
      <c r="T19" s="39"/>
      <c r="U19" s="33"/>
      <c r="V19" s="33"/>
      <c r="W19" s="39"/>
      <c r="X19" s="39"/>
      <c r="Y19" s="33"/>
    </row>
    <row r="20" spans="1:25">
      <c r="A20" s="13"/>
      <c r="B20" s="135" t="s">
        <v>639</v>
      </c>
      <c r="C20" s="37" t="s">
        <v>645</v>
      </c>
      <c r="D20" s="37"/>
      <c r="E20" s="35" t="s">
        <v>297</v>
      </c>
      <c r="F20" s="36"/>
      <c r="G20" s="37" t="s">
        <v>295</v>
      </c>
      <c r="H20" s="37"/>
      <c r="I20" s="36"/>
      <c r="J20" s="36"/>
      <c r="K20" s="37" t="s">
        <v>295</v>
      </c>
      <c r="L20" s="37"/>
      <c r="M20" s="36"/>
      <c r="N20" s="36"/>
      <c r="O20" s="37" t="s">
        <v>646</v>
      </c>
      <c r="P20" s="37"/>
      <c r="Q20" s="35" t="s">
        <v>297</v>
      </c>
      <c r="R20" s="36"/>
      <c r="S20" s="37" t="s">
        <v>295</v>
      </c>
      <c r="T20" s="37"/>
      <c r="U20" s="36"/>
      <c r="V20" s="36"/>
      <c r="W20" s="37" t="s">
        <v>295</v>
      </c>
      <c r="X20" s="37"/>
      <c r="Y20" s="36"/>
    </row>
    <row r="21" spans="1:25">
      <c r="A21" s="13"/>
      <c r="B21" s="135"/>
      <c r="C21" s="37"/>
      <c r="D21" s="37"/>
      <c r="E21" s="35"/>
      <c r="F21" s="36"/>
      <c r="G21" s="37"/>
      <c r="H21" s="37"/>
      <c r="I21" s="36"/>
      <c r="J21" s="36"/>
      <c r="K21" s="37"/>
      <c r="L21" s="37"/>
      <c r="M21" s="36"/>
      <c r="N21" s="36"/>
      <c r="O21" s="37"/>
      <c r="P21" s="37"/>
      <c r="Q21" s="35"/>
      <c r="R21" s="36"/>
      <c r="S21" s="37"/>
      <c r="T21" s="37"/>
      <c r="U21" s="36"/>
      <c r="V21" s="36"/>
      <c r="W21" s="37"/>
      <c r="X21" s="37"/>
      <c r="Y21" s="36"/>
    </row>
    <row r="22" spans="1:25">
      <c r="A22" s="13"/>
      <c r="B22" s="38" t="s">
        <v>647</v>
      </c>
      <c r="C22" s="43">
        <v>36500</v>
      </c>
      <c r="D22" s="43"/>
      <c r="E22" s="33"/>
      <c r="F22" s="33"/>
      <c r="G22" s="39" t="s">
        <v>295</v>
      </c>
      <c r="H22" s="39"/>
      <c r="I22" s="33"/>
      <c r="J22" s="33"/>
      <c r="K22" s="39" t="s">
        <v>295</v>
      </c>
      <c r="L22" s="39"/>
      <c r="M22" s="33"/>
      <c r="N22" s="33"/>
      <c r="O22" s="43">
        <v>36500</v>
      </c>
      <c r="P22" s="43"/>
      <c r="Q22" s="33"/>
      <c r="R22" s="33"/>
      <c r="S22" s="39" t="s">
        <v>295</v>
      </c>
      <c r="T22" s="39"/>
      <c r="U22" s="33"/>
      <c r="V22" s="33"/>
      <c r="W22" s="39" t="s">
        <v>295</v>
      </c>
      <c r="X22" s="39"/>
      <c r="Y22" s="33"/>
    </row>
    <row r="23" spans="1:25">
      <c r="A23" s="13"/>
      <c r="B23" s="38"/>
      <c r="C23" s="43"/>
      <c r="D23" s="43"/>
      <c r="E23" s="33"/>
      <c r="F23" s="33"/>
      <c r="G23" s="39"/>
      <c r="H23" s="39"/>
      <c r="I23" s="33"/>
      <c r="J23" s="33"/>
      <c r="K23" s="39"/>
      <c r="L23" s="39"/>
      <c r="M23" s="33"/>
      <c r="N23" s="33"/>
      <c r="O23" s="43"/>
      <c r="P23" s="43"/>
      <c r="Q23" s="33"/>
      <c r="R23" s="33"/>
      <c r="S23" s="39"/>
      <c r="T23" s="39"/>
      <c r="U23" s="33"/>
      <c r="V23" s="33"/>
      <c r="W23" s="39"/>
      <c r="X23" s="39"/>
      <c r="Y23" s="33"/>
    </row>
    <row r="24" spans="1:25">
      <c r="A24" s="13"/>
      <c r="B24" s="135" t="s">
        <v>639</v>
      </c>
      <c r="C24" s="37" t="s">
        <v>648</v>
      </c>
      <c r="D24" s="37"/>
      <c r="E24" s="35" t="s">
        <v>297</v>
      </c>
      <c r="F24" s="36"/>
      <c r="G24" s="37" t="s">
        <v>295</v>
      </c>
      <c r="H24" s="37"/>
      <c r="I24" s="36"/>
      <c r="J24" s="36"/>
      <c r="K24" s="37" t="s">
        <v>295</v>
      </c>
      <c r="L24" s="37"/>
      <c r="M24" s="36"/>
      <c r="N24" s="36"/>
      <c r="O24" s="37" t="s">
        <v>649</v>
      </c>
      <c r="P24" s="37"/>
      <c r="Q24" s="35" t="s">
        <v>297</v>
      </c>
      <c r="R24" s="36"/>
      <c r="S24" s="37" t="s">
        <v>295</v>
      </c>
      <c r="T24" s="37"/>
      <c r="U24" s="36"/>
      <c r="V24" s="36"/>
      <c r="W24" s="37" t="s">
        <v>295</v>
      </c>
      <c r="X24" s="37"/>
      <c r="Y24" s="36"/>
    </row>
    <row r="25" spans="1:25">
      <c r="A25" s="13"/>
      <c r="B25" s="135"/>
      <c r="C25" s="37"/>
      <c r="D25" s="37"/>
      <c r="E25" s="35"/>
      <c r="F25" s="36"/>
      <c r="G25" s="37"/>
      <c r="H25" s="37"/>
      <c r="I25" s="36"/>
      <c r="J25" s="36"/>
      <c r="K25" s="37"/>
      <c r="L25" s="37"/>
      <c r="M25" s="36"/>
      <c r="N25" s="36"/>
      <c r="O25" s="37"/>
      <c r="P25" s="37"/>
      <c r="Q25" s="35"/>
      <c r="R25" s="36"/>
      <c r="S25" s="37"/>
      <c r="T25" s="37"/>
      <c r="U25" s="36"/>
      <c r="V25" s="36"/>
      <c r="W25" s="37"/>
      <c r="X25" s="37"/>
      <c r="Y25" s="36"/>
    </row>
    <row r="26" spans="1:25">
      <c r="A26" s="13"/>
      <c r="B26" s="38" t="s">
        <v>650</v>
      </c>
      <c r="C26" s="43">
        <v>13000</v>
      </c>
      <c r="D26" s="43"/>
      <c r="E26" s="33"/>
      <c r="F26" s="33"/>
      <c r="G26" s="39" t="s">
        <v>295</v>
      </c>
      <c r="H26" s="39"/>
      <c r="I26" s="33"/>
      <c r="J26" s="33"/>
      <c r="K26" s="39" t="s">
        <v>295</v>
      </c>
      <c r="L26" s="39"/>
      <c r="M26" s="33"/>
      <c r="N26" s="33"/>
      <c r="O26" s="43">
        <v>13000</v>
      </c>
      <c r="P26" s="43"/>
      <c r="Q26" s="33"/>
      <c r="R26" s="33"/>
      <c r="S26" s="39" t="s">
        <v>295</v>
      </c>
      <c r="T26" s="39"/>
      <c r="U26" s="33"/>
      <c r="V26" s="33"/>
      <c r="W26" s="39" t="s">
        <v>295</v>
      </c>
      <c r="X26" s="39"/>
      <c r="Y26" s="33"/>
    </row>
    <row r="27" spans="1:25">
      <c r="A27" s="13"/>
      <c r="B27" s="38"/>
      <c r="C27" s="43"/>
      <c r="D27" s="43"/>
      <c r="E27" s="33"/>
      <c r="F27" s="33"/>
      <c r="G27" s="39"/>
      <c r="H27" s="39"/>
      <c r="I27" s="33"/>
      <c r="J27" s="33"/>
      <c r="K27" s="39"/>
      <c r="L27" s="39"/>
      <c r="M27" s="33"/>
      <c r="N27" s="33"/>
      <c r="O27" s="43"/>
      <c r="P27" s="43"/>
      <c r="Q27" s="33"/>
      <c r="R27" s="33"/>
      <c r="S27" s="39"/>
      <c r="T27" s="39"/>
      <c r="U27" s="33"/>
      <c r="V27" s="33"/>
      <c r="W27" s="39"/>
      <c r="X27" s="39"/>
      <c r="Y27" s="33"/>
    </row>
    <row r="28" spans="1:25">
      <c r="A28" s="13"/>
      <c r="B28" s="35" t="s">
        <v>651</v>
      </c>
      <c r="C28" s="37" t="s">
        <v>295</v>
      </c>
      <c r="D28" s="37"/>
      <c r="E28" s="36"/>
      <c r="F28" s="36"/>
      <c r="G28" s="50">
        <v>21214</v>
      </c>
      <c r="H28" s="50"/>
      <c r="I28" s="36"/>
      <c r="J28" s="36"/>
      <c r="K28" s="37" t="s">
        <v>295</v>
      </c>
      <c r="L28" s="37"/>
      <c r="M28" s="36"/>
      <c r="N28" s="36"/>
      <c r="O28" s="37" t="s">
        <v>295</v>
      </c>
      <c r="P28" s="37"/>
      <c r="Q28" s="36"/>
      <c r="R28" s="36"/>
      <c r="S28" s="50">
        <v>14604</v>
      </c>
      <c r="T28" s="50"/>
      <c r="U28" s="36"/>
      <c r="V28" s="36"/>
      <c r="W28" s="37" t="s">
        <v>295</v>
      </c>
      <c r="X28" s="37"/>
      <c r="Y28" s="36"/>
    </row>
    <row r="29" spans="1:25">
      <c r="A29" s="13"/>
      <c r="B29" s="35"/>
      <c r="C29" s="37"/>
      <c r="D29" s="37"/>
      <c r="E29" s="36"/>
      <c r="F29" s="36"/>
      <c r="G29" s="50"/>
      <c r="H29" s="50"/>
      <c r="I29" s="36"/>
      <c r="J29" s="36"/>
      <c r="K29" s="37"/>
      <c r="L29" s="37"/>
      <c r="M29" s="36"/>
      <c r="N29" s="36"/>
      <c r="O29" s="37"/>
      <c r="P29" s="37"/>
      <c r="Q29" s="36"/>
      <c r="R29" s="36"/>
      <c r="S29" s="50"/>
      <c r="T29" s="50"/>
      <c r="U29" s="36"/>
      <c r="V29" s="36"/>
      <c r="W29" s="37"/>
      <c r="X29" s="37"/>
      <c r="Y29" s="36"/>
    </row>
    <row r="30" spans="1:25">
      <c r="A30" s="13"/>
      <c r="B30" s="140" t="s">
        <v>639</v>
      </c>
      <c r="C30" s="39" t="s">
        <v>295</v>
      </c>
      <c r="D30" s="39"/>
      <c r="E30" s="33"/>
      <c r="F30" s="33"/>
      <c r="G30" s="39" t="s">
        <v>652</v>
      </c>
      <c r="H30" s="39"/>
      <c r="I30" s="38" t="s">
        <v>297</v>
      </c>
      <c r="J30" s="33"/>
      <c r="K30" s="39" t="s">
        <v>295</v>
      </c>
      <c r="L30" s="39"/>
      <c r="M30" s="33"/>
      <c r="N30" s="33"/>
      <c r="O30" s="39" t="s">
        <v>295</v>
      </c>
      <c r="P30" s="39"/>
      <c r="Q30" s="33"/>
      <c r="R30" s="33"/>
      <c r="S30" s="39" t="s">
        <v>653</v>
      </c>
      <c r="T30" s="39"/>
      <c r="U30" s="38" t="s">
        <v>297</v>
      </c>
      <c r="V30" s="33"/>
      <c r="W30" s="39" t="s">
        <v>295</v>
      </c>
      <c r="X30" s="39"/>
      <c r="Y30" s="33"/>
    </row>
    <row r="31" spans="1:25" ht="15.75" thickBot="1">
      <c r="A31" s="13"/>
      <c r="B31" s="140"/>
      <c r="C31" s="51"/>
      <c r="D31" s="51"/>
      <c r="E31" s="52"/>
      <c r="F31" s="33"/>
      <c r="G31" s="51"/>
      <c r="H31" s="51"/>
      <c r="I31" s="53"/>
      <c r="J31" s="33"/>
      <c r="K31" s="51"/>
      <c r="L31" s="51"/>
      <c r="M31" s="52"/>
      <c r="N31" s="33"/>
      <c r="O31" s="51"/>
      <c r="P31" s="51"/>
      <c r="Q31" s="52"/>
      <c r="R31" s="33"/>
      <c r="S31" s="51"/>
      <c r="T31" s="51"/>
      <c r="U31" s="53"/>
      <c r="V31" s="33"/>
      <c r="W31" s="51"/>
      <c r="X31" s="51"/>
      <c r="Y31" s="52"/>
    </row>
    <row r="32" spans="1:25">
      <c r="A32" s="13"/>
      <c r="B32" s="35" t="s">
        <v>654</v>
      </c>
      <c r="C32" s="54">
        <v>99201</v>
      </c>
      <c r="D32" s="54"/>
      <c r="E32" s="56"/>
      <c r="F32" s="36"/>
      <c r="G32" s="54">
        <v>13780</v>
      </c>
      <c r="H32" s="54"/>
      <c r="I32" s="56"/>
      <c r="J32" s="36"/>
      <c r="K32" s="57" t="s">
        <v>295</v>
      </c>
      <c r="L32" s="57"/>
      <c r="M32" s="56"/>
      <c r="N32" s="36"/>
      <c r="O32" s="54">
        <v>110847</v>
      </c>
      <c r="P32" s="54"/>
      <c r="Q32" s="56"/>
      <c r="R32" s="36"/>
      <c r="S32" s="54">
        <v>9547</v>
      </c>
      <c r="T32" s="54"/>
      <c r="U32" s="56"/>
      <c r="V32" s="36"/>
      <c r="W32" s="57" t="s">
        <v>295</v>
      </c>
      <c r="X32" s="57"/>
      <c r="Y32" s="56"/>
    </row>
    <row r="33" spans="1:25">
      <c r="A33" s="13"/>
      <c r="B33" s="35"/>
      <c r="C33" s="50"/>
      <c r="D33" s="50"/>
      <c r="E33" s="36"/>
      <c r="F33" s="36"/>
      <c r="G33" s="50"/>
      <c r="H33" s="50"/>
      <c r="I33" s="36"/>
      <c r="J33" s="36"/>
      <c r="K33" s="37"/>
      <c r="L33" s="37"/>
      <c r="M33" s="36"/>
      <c r="N33" s="36"/>
      <c r="O33" s="50"/>
      <c r="P33" s="50"/>
      <c r="Q33" s="36"/>
      <c r="R33" s="36"/>
      <c r="S33" s="50"/>
      <c r="T33" s="50"/>
      <c r="U33" s="36"/>
      <c r="V33" s="36"/>
      <c r="W33" s="37"/>
      <c r="X33" s="37"/>
      <c r="Y33" s="36"/>
    </row>
    <row r="34" spans="1:25">
      <c r="A34" s="13"/>
      <c r="B34" s="38" t="s">
        <v>655</v>
      </c>
      <c r="C34" s="43">
        <v>90214</v>
      </c>
      <c r="D34" s="43"/>
      <c r="E34" s="33"/>
      <c r="F34" s="33"/>
      <c r="G34" s="39" t="s">
        <v>295</v>
      </c>
      <c r="H34" s="39"/>
      <c r="I34" s="33"/>
      <c r="J34" s="33"/>
      <c r="K34" s="43">
        <v>1904</v>
      </c>
      <c r="L34" s="43"/>
      <c r="M34" s="33"/>
      <c r="N34" s="33"/>
      <c r="O34" s="43">
        <v>90214</v>
      </c>
      <c r="P34" s="43"/>
      <c r="Q34" s="33"/>
      <c r="R34" s="33"/>
      <c r="S34" s="39" t="s">
        <v>295</v>
      </c>
      <c r="T34" s="39"/>
      <c r="U34" s="33"/>
      <c r="V34" s="33"/>
      <c r="W34" s="43">
        <v>1904</v>
      </c>
      <c r="X34" s="43"/>
      <c r="Y34" s="33"/>
    </row>
    <row r="35" spans="1:25" ht="15.75" thickBot="1">
      <c r="A35" s="13"/>
      <c r="B35" s="38"/>
      <c r="C35" s="60"/>
      <c r="D35" s="60"/>
      <c r="E35" s="52"/>
      <c r="F35" s="33"/>
      <c r="G35" s="51"/>
      <c r="H35" s="51"/>
      <c r="I35" s="52"/>
      <c r="J35" s="33"/>
      <c r="K35" s="60"/>
      <c r="L35" s="60"/>
      <c r="M35" s="52"/>
      <c r="N35" s="33"/>
      <c r="O35" s="60"/>
      <c r="P35" s="60"/>
      <c r="Q35" s="52"/>
      <c r="R35" s="33"/>
      <c r="S35" s="51"/>
      <c r="T35" s="51"/>
      <c r="U35" s="52"/>
      <c r="V35" s="33"/>
      <c r="W35" s="60"/>
      <c r="X35" s="60"/>
      <c r="Y35" s="52"/>
    </row>
    <row r="36" spans="1:25">
      <c r="A36" s="13"/>
      <c r="B36" s="166" t="s">
        <v>149</v>
      </c>
      <c r="C36" s="58" t="s">
        <v>294</v>
      </c>
      <c r="D36" s="54">
        <v>189415</v>
      </c>
      <c r="E36" s="56"/>
      <c r="F36" s="36"/>
      <c r="G36" s="58" t="s">
        <v>294</v>
      </c>
      <c r="H36" s="54">
        <v>13780</v>
      </c>
      <c r="I36" s="56"/>
      <c r="J36" s="36"/>
      <c r="K36" s="58" t="s">
        <v>294</v>
      </c>
      <c r="L36" s="54">
        <v>1904</v>
      </c>
      <c r="M36" s="56"/>
      <c r="N36" s="36"/>
      <c r="O36" s="58" t="s">
        <v>294</v>
      </c>
      <c r="P36" s="54">
        <v>201061</v>
      </c>
      <c r="Q36" s="56"/>
      <c r="R36" s="36"/>
      <c r="S36" s="58" t="s">
        <v>294</v>
      </c>
      <c r="T36" s="54">
        <v>9547</v>
      </c>
      <c r="U36" s="56"/>
      <c r="V36" s="36"/>
      <c r="W36" s="58" t="s">
        <v>294</v>
      </c>
      <c r="X36" s="54">
        <v>1904</v>
      </c>
      <c r="Y36" s="56"/>
    </row>
    <row r="37" spans="1:25" ht="15.75" thickBot="1">
      <c r="A37" s="13"/>
      <c r="B37" s="166"/>
      <c r="C37" s="76"/>
      <c r="D37" s="77"/>
      <c r="E37" s="78"/>
      <c r="F37" s="36"/>
      <c r="G37" s="76"/>
      <c r="H37" s="77"/>
      <c r="I37" s="78"/>
      <c r="J37" s="36"/>
      <c r="K37" s="76"/>
      <c r="L37" s="77"/>
      <c r="M37" s="78"/>
      <c r="N37" s="36"/>
      <c r="O37" s="76"/>
      <c r="P37" s="77"/>
      <c r="Q37" s="78"/>
      <c r="R37" s="36"/>
      <c r="S37" s="76"/>
      <c r="T37" s="77"/>
      <c r="U37" s="78"/>
      <c r="V37" s="36"/>
      <c r="W37" s="76"/>
      <c r="X37" s="77"/>
      <c r="Y37" s="78"/>
    </row>
    <row r="38" spans="1:25" ht="15.75" thickTop="1">
      <c r="A38" s="13"/>
      <c r="B38" s="35" t="s">
        <v>656</v>
      </c>
      <c r="C38" s="35"/>
      <c r="D38" s="35"/>
      <c r="E38" s="35"/>
      <c r="F38" s="35"/>
      <c r="G38" s="35"/>
      <c r="H38" s="35"/>
      <c r="I38" s="35"/>
      <c r="J38" s="35"/>
      <c r="K38" s="35"/>
      <c r="L38" s="35"/>
      <c r="M38" s="35"/>
      <c r="N38" s="35"/>
      <c r="O38" s="35"/>
      <c r="P38" s="35"/>
      <c r="Q38" s="35"/>
      <c r="R38" s="35"/>
      <c r="S38" s="35"/>
      <c r="T38" s="35"/>
      <c r="U38" s="35"/>
      <c r="V38" s="35"/>
      <c r="W38" s="35"/>
      <c r="X38" s="35"/>
      <c r="Y38" s="35"/>
    </row>
    <row r="39" spans="1:25">
      <c r="A39" s="13"/>
      <c r="B39" s="35" t="s">
        <v>657</v>
      </c>
      <c r="C39" s="35"/>
      <c r="D39" s="35"/>
      <c r="E39" s="35"/>
      <c r="F39" s="35"/>
      <c r="G39" s="35"/>
      <c r="H39" s="35"/>
      <c r="I39" s="35"/>
      <c r="J39" s="35"/>
      <c r="K39" s="35"/>
      <c r="L39" s="35"/>
      <c r="M39" s="35"/>
      <c r="N39" s="35"/>
      <c r="O39" s="35"/>
      <c r="P39" s="35"/>
      <c r="Q39" s="35"/>
      <c r="R39" s="35"/>
      <c r="S39" s="35"/>
      <c r="T39" s="35"/>
      <c r="U39" s="35"/>
      <c r="V39" s="35"/>
      <c r="W39" s="35"/>
      <c r="X39" s="35"/>
      <c r="Y39" s="35"/>
    </row>
    <row r="40" spans="1:25">
      <c r="A40" s="13" t="s">
        <v>1120</v>
      </c>
      <c r="B40" s="36" t="s">
        <v>659</v>
      </c>
      <c r="C40" s="36"/>
      <c r="D40" s="36"/>
      <c r="E40" s="36"/>
      <c r="F40" s="36"/>
      <c r="G40" s="36"/>
      <c r="H40" s="36"/>
      <c r="I40" s="36"/>
      <c r="J40" s="36"/>
      <c r="K40" s="36"/>
      <c r="L40" s="36"/>
      <c r="M40" s="36"/>
      <c r="N40" s="36"/>
      <c r="O40" s="36"/>
      <c r="P40" s="36"/>
      <c r="Q40" s="36"/>
      <c r="R40" s="36"/>
      <c r="S40" s="36"/>
      <c r="T40" s="36"/>
      <c r="U40" s="36"/>
      <c r="V40" s="36"/>
      <c r="W40" s="36"/>
      <c r="X40" s="36"/>
      <c r="Y40" s="36"/>
    </row>
    <row r="41" spans="1:25">
      <c r="A41" s="13"/>
      <c r="B41" s="29"/>
      <c r="C41" s="29"/>
      <c r="D41" s="29"/>
      <c r="E41" s="29"/>
      <c r="F41" s="29"/>
      <c r="G41" s="29"/>
      <c r="H41" s="29"/>
      <c r="I41" s="29"/>
    </row>
    <row r="42" spans="1:25">
      <c r="A42" s="13"/>
      <c r="B42" s="20"/>
      <c r="C42" s="20"/>
      <c r="D42" s="20"/>
      <c r="E42" s="20"/>
      <c r="F42" s="20"/>
      <c r="G42" s="20"/>
      <c r="H42" s="20"/>
      <c r="I42" s="20"/>
    </row>
    <row r="43" spans="1:25" ht="15.75" thickBot="1">
      <c r="A43" s="13"/>
      <c r="B43" s="19"/>
      <c r="C43" s="96" t="s">
        <v>459</v>
      </c>
      <c r="D43" s="96"/>
      <c r="E43" s="96"/>
      <c r="F43" s="19"/>
      <c r="G43" s="96" t="s">
        <v>38</v>
      </c>
      <c r="H43" s="96"/>
      <c r="I43" s="96"/>
    </row>
    <row r="44" spans="1:25">
      <c r="A44" s="13"/>
      <c r="B44" s="103" t="s">
        <v>630</v>
      </c>
      <c r="C44" s="122" t="s">
        <v>294</v>
      </c>
      <c r="D44" s="104">
        <v>16524</v>
      </c>
      <c r="E44" s="34"/>
      <c r="F44" s="33"/>
      <c r="G44" s="122" t="s">
        <v>294</v>
      </c>
      <c r="H44" s="104">
        <v>7316</v>
      </c>
      <c r="I44" s="34"/>
    </row>
    <row r="45" spans="1:25">
      <c r="A45" s="13"/>
      <c r="B45" s="103"/>
      <c r="C45" s="103"/>
      <c r="D45" s="101"/>
      <c r="E45" s="33"/>
      <c r="F45" s="33"/>
      <c r="G45" s="103"/>
      <c r="H45" s="101"/>
      <c r="I45" s="33"/>
    </row>
    <row r="46" spans="1:25">
      <c r="A46" s="13"/>
      <c r="B46" s="98">
        <v>2016</v>
      </c>
      <c r="C46" s="99">
        <v>11500</v>
      </c>
      <c r="D46" s="99"/>
      <c r="E46" s="36"/>
      <c r="F46" s="36"/>
      <c r="G46" s="99">
        <v>2643</v>
      </c>
      <c r="H46" s="99"/>
      <c r="I46" s="36"/>
    </row>
    <row r="47" spans="1:25">
      <c r="A47" s="13"/>
      <c r="B47" s="98"/>
      <c r="C47" s="99"/>
      <c r="D47" s="99"/>
      <c r="E47" s="36"/>
      <c r="F47" s="36"/>
      <c r="G47" s="99"/>
      <c r="H47" s="99"/>
      <c r="I47" s="36"/>
    </row>
    <row r="48" spans="1:25">
      <c r="A48" s="13"/>
      <c r="B48" s="103">
        <v>2017</v>
      </c>
      <c r="C48" s="101">
        <v>11115</v>
      </c>
      <c r="D48" s="101"/>
      <c r="E48" s="33"/>
      <c r="F48" s="33"/>
      <c r="G48" s="121">
        <v>405</v>
      </c>
      <c r="H48" s="121"/>
      <c r="I48" s="33"/>
    </row>
    <row r="49" spans="1:9">
      <c r="A49" s="13"/>
      <c r="B49" s="103"/>
      <c r="C49" s="101"/>
      <c r="D49" s="101"/>
      <c r="E49" s="33"/>
      <c r="F49" s="33"/>
      <c r="G49" s="121"/>
      <c r="H49" s="121"/>
      <c r="I49" s="33"/>
    </row>
    <row r="50" spans="1:9">
      <c r="A50" s="13"/>
      <c r="B50" s="98">
        <v>2018</v>
      </c>
      <c r="C50" s="99">
        <v>9542</v>
      </c>
      <c r="D50" s="99"/>
      <c r="E50" s="36"/>
      <c r="F50" s="36"/>
      <c r="G50" s="105">
        <v>405</v>
      </c>
      <c r="H50" s="105"/>
      <c r="I50" s="36"/>
    </row>
    <row r="51" spans="1:9">
      <c r="A51" s="13"/>
      <c r="B51" s="98"/>
      <c r="C51" s="99"/>
      <c r="D51" s="99"/>
      <c r="E51" s="36"/>
      <c r="F51" s="36"/>
      <c r="G51" s="105"/>
      <c r="H51" s="105"/>
      <c r="I51" s="36"/>
    </row>
    <row r="52" spans="1:9">
      <c r="A52" s="13"/>
      <c r="B52" s="103">
        <v>2019</v>
      </c>
      <c r="C52" s="101">
        <v>7726</v>
      </c>
      <c r="D52" s="101"/>
      <c r="E52" s="33"/>
      <c r="F52" s="33"/>
      <c r="G52" s="121">
        <v>405</v>
      </c>
      <c r="H52" s="121"/>
      <c r="I52" s="33"/>
    </row>
    <row r="53" spans="1:9" ht="15.75" thickBot="1">
      <c r="A53" s="13"/>
      <c r="B53" s="103"/>
      <c r="C53" s="107"/>
      <c r="D53" s="107"/>
      <c r="E53" s="52"/>
      <c r="F53" s="33"/>
      <c r="G53" s="128"/>
      <c r="H53" s="128"/>
      <c r="I53" s="52"/>
    </row>
    <row r="54" spans="1:9">
      <c r="A54" s="13"/>
      <c r="B54" s="113" t="s">
        <v>149</v>
      </c>
      <c r="C54" s="108" t="s">
        <v>294</v>
      </c>
      <c r="D54" s="110">
        <v>56407</v>
      </c>
      <c r="E54" s="56"/>
      <c r="F54" s="36"/>
      <c r="G54" s="108" t="s">
        <v>294</v>
      </c>
      <c r="H54" s="110">
        <v>11174</v>
      </c>
      <c r="I54" s="56"/>
    </row>
    <row r="55" spans="1:9" ht="15.75" thickBot="1">
      <c r="A55" s="13"/>
      <c r="B55" s="113"/>
      <c r="C55" s="109"/>
      <c r="D55" s="111"/>
      <c r="E55" s="78"/>
      <c r="F55" s="36"/>
      <c r="G55" s="109"/>
      <c r="H55" s="111"/>
      <c r="I55" s="78"/>
    </row>
    <row r="56" spans="1:9" ht="15.75" thickTop="1"/>
  </sheetData>
  <mergeCells count="327">
    <mergeCell ref="A40:A55"/>
    <mergeCell ref="B40:Y40"/>
    <mergeCell ref="H54:H55"/>
    <mergeCell ref="I54:I55"/>
    <mergeCell ref="A1:A2"/>
    <mergeCell ref="B1:Y1"/>
    <mergeCell ref="B2:Y2"/>
    <mergeCell ref="B3:Y3"/>
    <mergeCell ref="A4:A39"/>
    <mergeCell ref="B4:Y4"/>
    <mergeCell ref="B38:Y38"/>
    <mergeCell ref="B39:Y39"/>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I44:I45"/>
    <mergeCell ref="B46:B47"/>
    <mergeCell ref="C46:D47"/>
    <mergeCell ref="E46:E47"/>
    <mergeCell ref="F46:F47"/>
    <mergeCell ref="G46:H47"/>
    <mergeCell ref="I46:I47"/>
    <mergeCell ref="B41:I41"/>
    <mergeCell ref="C43:E43"/>
    <mergeCell ref="G43:I43"/>
    <mergeCell ref="B44:B45"/>
    <mergeCell ref="C44:C45"/>
    <mergeCell ref="D44:D45"/>
    <mergeCell ref="E44:E45"/>
    <mergeCell ref="F44:F45"/>
    <mergeCell ref="G44:G45"/>
    <mergeCell ref="H44:H45"/>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Y5"/>
    <mergeCell ref="C7:Y7"/>
    <mergeCell ref="C8:M8"/>
    <mergeCell ref="O8:Y8"/>
    <mergeCell ref="C9:E9"/>
    <mergeCell ref="G9:I9"/>
    <mergeCell ref="K9:M9"/>
    <mergeCell ref="O9:Q9"/>
    <mergeCell ref="S9:U9"/>
    <mergeCell ref="W9:Y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5"/>
  <sheetViews>
    <sheetView showGridLines="0" workbookViewId="0"/>
  </sheetViews>
  <sheetFormatPr defaultRowHeight="15"/>
  <cols>
    <col min="1" max="3" width="36.5703125" bestFit="1" customWidth="1"/>
    <col min="4" max="4" width="29" customWidth="1"/>
    <col min="5" max="5" width="4.7109375" customWidth="1"/>
    <col min="6" max="6" width="29" customWidth="1"/>
    <col min="7" max="7" width="15.7109375" customWidth="1"/>
    <col min="8" max="8" width="29" customWidth="1"/>
    <col min="9" max="9" width="6.5703125" customWidth="1"/>
    <col min="10" max="10" width="4.7109375" customWidth="1"/>
    <col min="11" max="11" width="6.28515625" customWidth="1"/>
    <col min="12" max="12" width="28" customWidth="1"/>
    <col min="13" max="13" width="4.7109375" customWidth="1"/>
    <col min="14" max="14" width="29" customWidth="1"/>
    <col min="15" max="15" width="17.85546875" customWidth="1"/>
    <col min="16" max="16" width="9.28515625" customWidth="1"/>
  </cols>
  <sheetData>
    <row r="1" spans="1:16" ht="15" customHeight="1">
      <c r="A1" s="7" t="s">
        <v>112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8" t="s">
        <v>236</v>
      </c>
      <c r="B3" s="85"/>
      <c r="C3" s="85"/>
      <c r="D3" s="85"/>
      <c r="E3" s="85"/>
      <c r="F3" s="85"/>
      <c r="G3" s="85"/>
      <c r="H3" s="85"/>
      <c r="I3" s="85"/>
      <c r="J3" s="85"/>
      <c r="K3" s="85"/>
      <c r="L3" s="85"/>
      <c r="M3" s="85"/>
      <c r="N3" s="85"/>
      <c r="O3" s="85"/>
      <c r="P3" s="85"/>
    </row>
    <row r="4" spans="1:16">
      <c r="A4" s="13" t="s">
        <v>1122</v>
      </c>
      <c r="B4" s="87" t="s">
        <v>739</v>
      </c>
      <c r="C4" s="87"/>
      <c r="D4" s="87"/>
      <c r="E4" s="87"/>
      <c r="F4" s="87"/>
      <c r="G4" s="87"/>
      <c r="H4" s="87"/>
      <c r="I4" s="87"/>
      <c r="J4" s="87"/>
      <c r="K4" s="87"/>
      <c r="L4" s="87"/>
      <c r="M4" s="87"/>
      <c r="N4" s="87"/>
      <c r="O4" s="87"/>
      <c r="P4" s="87"/>
    </row>
    <row r="5" spans="1:16">
      <c r="A5" s="13"/>
      <c r="B5" s="29"/>
      <c r="C5" s="29"/>
      <c r="D5" s="29"/>
      <c r="E5" s="29"/>
      <c r="F5" s="29"/>
      <c r="G5" s="29"/>
      <c r="H5" s="29"/>
      <c r="I5" s="29"/>
    </row>
    <row r="6" spans="1:16">
      <c r="A6" s="13"/>
      <c r="B6" s="20"/>
      <c r="C6" s="20"/>
      <c r="D6" s="20"/>
      <c r="E6" s="20"/>
      <c r="F6" s="20"/>
      <c r="G6" s="20"/>
      <c r="H6" s="20"/>
      <c r="I6" s="20"/>
    </row>
    <row r="7" spans="1:16" ht="15.75" thickBot="1">
      <c r="A7" s="13"/>
      <c r="B7" s="92" t="s">
        <v>740</v>
      </c>
      <c r="C7" s="96" t="s">
        <v>421</v>
      </c>
      <c r="D7" s="96"/>
      <c r="E7" s="96"/>
      <c r="F7" s="96"/>
      <c r="G7" s="96"/>
      <c r="H7" s="96"/>
      <c r="I7" s="96"/>
    </row>
    <row r="8" spans="1:16" ht="15.75" thickBot="1">
      <c r="A8" s="13"/>
      <c r="B8" s="19"/>
      <c r="C8" s="120">
        <v>2015</v>
      </c>
      <c r="D8" s="120"/>
      <c r="E8" s="120"/>
      <c r="F8" s="61"/>
      <c r="G8" s="120">
        <v>2014</v>
      </c>
      <c r="H8" s="120"/>
      <c r="I8" s="120"/>
    </row>
    <row r="9" spans="1:16" ht="36" customHeight="1">
      <c r="A9" s="13"/>
      <c r="B9" s="103" t="s">
        <v>741</v>
      </c>
      <c r="C9" s="122" t="s">
        <v>294</v>
      </c>
      <c r="D9" s="132" t="s">
        <v>470</v>
      </c>
      <c r="E9" s="122" t="s">
        <v>297</v>
      </c>
      <c r="F9" s="33"/>
      <c r="G9" s="122" t="s">
        <v>294</v>
      </c>
      <c r="H9" s="104">
        <v>1521</v>
      </c>
      <c r="I9" s="34"/>
    </row>
    <row r="10" spans="1:16">
      <c r="A10" s="13"/>
      <c r="B10" s="103"/>
      <c r="C10" s="159"/>
      <c r="D10" s="162"/>
      <c r="E10" s="159"/>
      <c r="F10" s="33"/>
      <c r="G10" s="159"/>
      <c r="H10" s="160"/>
      <c r="I10" s="47"/>
    </row>
    <row r="11" spans="1:16">
      <c r="A11" s="13"/>
      <c r="B11" s="98" t="s">
        <v>742</v>
      </c>
      <c r="C11" s="99">
        <v>2821</v>
      </c>
      <c r="D11" s="99"/>
      <c r="E11" s="36"/>
      <c r="F11" s="36"/>
      <c r="G11" s="99">
        <v>3122</v>
      </c>
      <c r="H11" s="99"/>
      <c r="I11" s="36"/>
    </row>
    <row r="12" spans="1:16" ht="15.75" thickBot="1">
      <c r="A12" s="13"/>
      <c r="B12" s="98"/>
      <c r="C12" s="102"/>
      <c r="D12" s="102"/>
      <c r="E12" s="41"/>
      <c r="F12" s="36"/>
      <c r="G12" s="102"/>
      <c r="H12" s="102"/>
      <c r="I12" s="41"/>
    </row>
    <row r="13" spans="1:16">
      <c r="A13" s="13"/>
      <c r="B13" s="103" t="s">
        <v>743</v>
      </c>
      <c r="C13" s="122" t="s">
        <v>294</v>
      </c>
      <c r="D13" s="132">
        <v>742</v>
      </c>
      <c r="E13" s="34"/>
      <c r="F13" s="33"/>
      <c r="G13" s="122" t="s">
        <v>294</v>
      </c>
      <c r="H13" s="104">
        <v>4643</v>
      </c>
      <c r="I13" s="34"/>
    </row>
    <row r="14" spans="1:16" ht="15.75" thickBot="1">
      <c r="A14" s="13"/>
      <c r="B14" s="103"/>
      <c r="C14" s="123"/>
      <c r="D14" s="133"/>
      <c r="E14" s="125"/>
      <c r="F14" s="33"/>
      <c r="G14" s="123"/>
      <c r="H14" s="124"/>
      <c r="I14" s="125"/>
    </row>
    <row r="15" spans="1:16" ht="15.75" thickTop="1">
      <c r="A15" s="13"/>
      <c r="B15" s="87" t="s">
        <v>732</v>
      </c>
      <c r="C15" s="87"/>
      <c r="D15" s="87"/>
      <c r="E15" s="87"/>
      <c r="F15" s="87"/>
      <c r="G15" s="87"/>
      <c r="H15" s="87"/>
      <c r="I15" s="87"/>
      <c r="J15" s="87"/>
      <c r="K15" s="87"/>
      <c r="L15" s="87"/>
      <c r="M15" s="87"/>
      <c r="N15" s="87"/>
      <c r="O15" s="87"/>
      <c r="P15" s="87"/>
    </row>
    <row r="16" spans="1:16">
      <c r="A16" s="13"/>
      <c r="B16" s="29"/>
      <c r="C16" s="29"/>
      <c r="D16" s="29"/>
      <c r="E16" s="29"/>
      <c r="F16" s="29"/>
      <c r="G16" s="29"/>
      <c r="H16" s="29"/>
      <c r="I16" s="29"/>
    </row>
    <row r="17" spans="1:9">
      <c r="A17" s="13"/>
      <c r="B17" s="20"/>
      <c r="C17" s="20"/>
      <c r="D17" s="20"/>
      <c r="E17" s="20"/>
      <c r="F17" s="20"/>
      <c r="G17" s="20"/>
      <c r="H17" s="20"/>
      <c r="I17" s="20"/>
    </row>
    <row r="18" spans="1:9" ht="15.75" thickBot="1">
      <c r="A18" s="13"/>
      <c r="B18" s="19"/>
      <c r="C18" s="96" t="s">
        <v>421</v>
      </c>
      <c r="D18" s="96"/>
      <c r="E18" s="96"/>
      <c r="F18" s="96"/>
      <c r="G18" s="96"/>
      <c r="H18" s="96"/>
      <c r="I18" s="96"/>
    </row>
    <row r="19" spans="1:9" ht="15.75" thickBot="1">
      <c r="A19" s="13"/>
      <c r="B19" s="19"/>
      <c r="C19" s="120">
        <v>2015</v>
      </c>
      <c r="D19" s="120"/>
      <c r="E19" s="120"/>
      <c r="F19" s="19"/>
      <c r="G19" s="120">
        <v>2014</v>
      </c>
      <c r="H19" s="120"/>
      <c r="I19" s="120"/>
    </row>
    <row r="20" spans="1:9">
      <c r="A20" s="13"/>
      <c r="B20" s="90" t="s">
        <v>733</v>
      </c>
      <c r="C20" s="34"/>
      <c r="D20" s="34"/>
      <c r="E20" s="34"/>
      <c r="F20" s="25"/>
      <c r="G20" s="34"/>
      <c r="H20" s="34"/>
      <c r="I20" s="34"/>
    </row>
    <row r="21" spans="1:9">
      <c r="A21" s="13"/>
      <c r="B21" s="92" t="s">
        <v>734</v>
      </c>
      <c r="C21" s="92" t="s">
        <v>294</v>
      </c>
      <c r="D21" s="95" t="s">
        <v>735</v>
      </c>
      <c r="E21" s="92" t="s">
        <v>297</v>
      </c>
      <c r="F21" s="19"/>
      <c r="G21" s="92" t="s">
        <v>294</v>
      </c>
      <c r="H21" s="95" t="s">
        <v>736</v>
      </c>
      <c r="I21" s="92" t="s">
        <v>297</v>
      </c>
    </row>
    <row r="22" spans="1:9">
      <c r="A22" s="13"/>
      <c r="B22" s="103" t="s">
        <v>91</v>
      </c>
      <c r="C22" s="101">
        <v>24661</v>
      </c>
      <c r="D22" s="101"/>
      <c r="E22" s="33"/>
      <c r="F22" s="33"/>
      <c r="G22" s="101">
        <v>18724</v>
      </c>
      <c r="H22" s="101"/>
      <c r="I22" s="33"/>
    </row>
    <row r="23" spans="1:9" ht="15.75" thickBot="1">
      <c r="A23" s="13"/>
      <c r="B23" s="103"/>
      <c r="C23" s="107"/>
      <c r="D23" s="107"/>
      <c r="E23" s="52"/>
      <c r="F23" s="33"/>
      <c r="G23" s="107"/>
      <c r="H23" s="107"/>
      <c r="I23" s="52"/>
    </row>
    <row r="24" spans="1:9">
      <c r="A24" s="13"/>
      <c r="B24" s="97" t="s">
        <v>100</v>
      </c>
      <c r="C24" s="108" t="s">
        <v>294</v>
      </c>
      <c r="D24" s="110">
        <v>15663</v>
      </c>
      <c r="E24" s="56"/>
      <c r="F24" s="36"/>
      <c r="G24" s="108" t="s">
        <v>294</v>
      </c>
      <c r="H24" s="110">
        <v>14615</v>
      </c>
      <c r="I24" s="56"/>
    </row>
    <row r="25" spans="1:9">
      <c r="A25" s="13"/>
      <c r="B25" s="97"/>
      <c r="C25" s="177"/>
      <c r="D25" s="129"/>
      <c r="E25" s="67"/>
      <c r="F25" s="36"/>
      <c r="G25" s="177"/>
      <c r="H25" s="129"/>
      <c r="I25" s="67"/>
    </row>
    <row r="26" spans="1:9">
      <c r="A26" s="13"/>
      <c r="B26" s="90" t="s">
        <v>101</v>
      </c>
      <c r="C26" s="33"/>
      <c r="D26" s="33"/>
      <c r="E26" s="33"/>
      <c r="F26" s="25"/>
      <c r="G26" s="33"/>
      <c r="H26" s="33"/>
      <c r="I26" s="33"/>
    </row>
    <row r="27" spans="1:9">
      <c r="A27" s="13"/>
      <c r="B27" s="98" t="s">
        <v>102</v>
      </c>
      <c r="C27" s="98" t="s">
        <v>294</v>
      </c>
      <c r="D27" s="99">
        <v>14245</v>
      </c>
      <c r="E27" s="36"/>
      <c r="F27" s="36"/>
      <c r="G27" s="98" t="s">
        <v>294</v>
      </c>
      <c r="H27" s="99">
        <v>9666</v>
      </c>
      <c r="I27" s="36"/>
    </row>
    <row r="28" spans="1:9">
      <c r="A28" s="13"/>
      <c r="B28" s="98"/>
      <c r="C28" s="98"/>
      <c r="D28" s="99"/>
      <c r="E28" s="36"/>
      <c r="F28" s="36"/>
      <c r="G28" s="98"/>
      <c r="H28" s="99"/>
      <c r="I28" s="36"/>
    </row>
    <row r="29" spans="1:9">
      <c r="A29" s="13"/>
      <c r="B29" s="103" t="s">
        <v>737</v>
      </c>
      <c r="C29" s="121">
        <v>676</v>
      </c>
      <c r="D29" s="121"/>
      <c r="E29" s="33"/>
      <c r="F29" s="33"/>
      <c r="G29" s="121">
        <v>306</v>
      </c>
      <c r="H29" s="121"/>
      <c r="I29" s="33"/>
    </row>
    <row r="30" spans="1:9" ht="15.75" thickBot="1">
      <c r="A30" s="13"/>
      <c r="B30" s="103"/>
      <c r="C30" s="128"/>
      <c r="D30" s="128"/>
      <c r="E30" s="52"/>
      <c r="F30" s="33"/>
      <c r="G30" s="128"/>
      <c r="H30" s="128"/>
      <c r="I30" s="52"/>
    </row>
    <row r="31" spans="1:9">
      <c r="A31" s="13"/>
      <c r="B31" s="97" t="s">
        <v>111</v>
      </c>
      <c r="C31" s="110">
        <v>14921</v>
      </c>
      <c r="D31" s="110"/>
      <c r="E31" s="56"/>
      <c r="F31" s="36"/>
      <c r="G31" s="110">
        <v>9972</v>
      </c>
      <c r="H31" s="110"/>
      <c r="I31" s="56"/>
    </row>
    <row r="32" spans="1:9" ht="15.75" thickBot="1">
      <c r="A32" s="13"/>
      <c r="B32" s="97"/>
      <c r="C32" s="102"/>
      <c r="D32" s="102"/>
      <c r="E32" s="41"/>
      <c r="F32" s="36"/>
      <c r="G32" s="102"/>
      <c r="H32" s="102"/>
      <c r="I32" s="41"/>
    </row>
    <row r="33" spans="1:16" ht="15.75" thickBot="1">
      <c r="A33" s="13"/>
      <c r="B33" s="25"/>
      <c r="C33" s="167"/>
      <c r="D33" s="167"/>
      <c r="E33" s="167"/>
      <c r="F33" s="25"/>
      <c r="G33" s="167"/>
      <c r="H33" s="167"/>
      <c r="I33" s="167"/>
    </row>
    <row r="34" spans="1:16">
      <c r="A34" s="13"/>
      <c r="B34" s="98" t="s">
        <v>738</v>
      </c>
      <c r="C34" s="108" t="s">
        <v>294</v>
      </c>
      <c r="D34" s="155">
        <v>742</v>
      </c>
      <c r="E34" s="56"/>
      <c r="F34" s="36"/>
      <c r="G34" s="108" t="s">
        <v>294</v>
      </c>
      <c r="H34" s="110">
        <v>4643</v>
      </c>
      <c r="I34" s="56"/>
    </row>
    <row r="35" spans="1:16" ht="15.75" thickBot="1">
      <c r="A35" s="13"/>
      <c r="B35" s="98"/>
      <c r="C35" s="109"/>
      <c r="D35" s="178"/>
      <c r="E35" s="78"/>
      <c r="F35" s="36"/>
      <c r="G35" s="109"/>
      <c r="H35" s="111"/>
      <c r="I35" s="78"/>
    </row>
    <row r="36" spans="1:16" ht="15.75" thickTop="1">
      <c r="A36" s="13"/>
      <c r="B36" s="87" t="s">
        <v>680</v>
      </c>
      <c r="C36" s="87"/>
      <c r="D36" s="87"/>
      <c r="E36" s="87"/>
      <c r="F36" s="87"/>
      <c r="G36" s="87"/>
      <c r="H36" s="87"/>
      <c r="I36" s="87"/>
      <c r="J36" s="87"/>
      <c r="K36" s="87"/>
      <c r="L36" s="87"/>
      <c r="M36" s="87"/>
      <c r="N36" s="87"/>
      <c r="O36" s="87"/>
      <c r="P36" s="87"/>
    </row>
    <row r="37" spans="1:16">
      <c r="A37" s="13"/>
      <c r="B37" s="29"/>
      <c r="C37" s="29"/>
      <c r="D37" s="29"/>
      <c r="E37" s="29"/>
      <c r="F37" s="29"/>
      <c r="G37" s="29"/>
      <c r="H37" s="29"/>
      <c r="I37" s="29"/>
      <c r="J37" s="29"/>
      <c r="K37" s="29"/>
      <c r="L37" s="29"/>
      <c r="M37" s="29"/>
      <c r="N37" s="29"/>
      <c r="O37" s="29"/>
      <c r="P37" s="29"/>
    </row>
    <row r="38" spans="1:16">
      <c r="A38" s="13"/>
      <c r="B38" s="20"/>
      <c r="C38" s="20"/>
      <c r="D38" s="20"/>
      <c r="E38" s="20"/>
      <c r="F38" s="20"/>
      <c r="G38" s="20"/>
      <c r="H38" s="20"/>
      <c r="I38" s="20"/>
      <c r="J38" s="20"/>
      <c r="K38" s="20"/>
      <c r="L38" s="20"/>
      <c r="M38" s="20"/>
      <c r="N38" s="20"/>
      <c r="O38" s="20"/>
      <c r="P38" s="20"/>
    </row>
    <row r="39" spans="1:16" ht="15.75" thickBot="1">
      <c r="A39" s="13"/>
      <c r="B39" s="19"/>
      <c r="C39" s="30" t="s">
        <v>409</v>
      </c>
      <c r="D39" s="30"/>
      <c r="E39" s="30"/>
      <c r="F39" s="30"/>
      <c r="G39" s="30"/>
      <c r="H39" s="30"/>
      <c r="I39" s="30"/>
      <c r="J39" s="30"/>
      <c r="K39" s="30"/>
      <c r="L39" s="30"/>
      <c r="M39" s="30"/>
      <c r="N39" s="30"/>
      <c r="O39" s="30"/>
      <c r="P39" s="30"/>
    </row>
    <row r="40" spans="1:16" ht="15.75" thickBot="1">
      <c r="A40" s="13"/>
      <c r="B40" s="19"/>
      <c r="C40" s="169">
        <v>42094</v>
      </c>
      <c r="D40" s="169"/>
      <c r="E40" s="169"/>
      <c r="F40" s="169"/>
      <c r="G40" s="169"/>
      <c r="H40" s="169"/>
      <c r="I40" s="56"/>
      <c r="J40" s="56"/>
      <c r="K40" s="169">
        <v>42004</v>
      </c>
      <c r="L40" s="169"/>
      <c r="M40" s="169"/>
      <c r="N40" s="169"/>
      <c r="O40" s="169"/>
      <c r="P40" s="169"/>
    </row>
    <row r="41" spans="1:16">
      <c r="A41" s="13"/>
      <c r="B41" s="35" t="s">
        <v>681</v>
      </c>
      <c r="C41" s="170" t="s">
        <v>682</v>
      </c>
      <c r="D41" s="170"/>
      <c r="E41" s="170"/>
      <c r="F41" s="56"/>
      <c r="G41" s="170" t="s">
        <v>684</v>
      </c>
      <c r="H41" s="170"/>
      <c r="I41" s="36"/>
      <c r="J41" s="36"/>
      <c r="K41" s="170" t="s">
        <v>682</v>
      </c>
      <c r="L41" s="170"/>
      <c r="M41" s="170"/>
      <c r="N41" s="56"/>
      <c r="O41" s="170" t="s">
        <v>684</v>
      </c>
      <c r="P41" s="170"/>
    </row>
    <row r="42" spans="1:16" ht="15.75" thickBot="1">
      <c r="A42" s="13"/>
      <c r="B42" s="42"/>
      <c r="C42" s="31" t="s">
        <v>683</v>
      </c>
      <c r="D42" s="31"/>
      <c r="E42" s="31"/>
      <c r="F42" s="36"/>
      <c r="G42" s="31"/>
      <c r="H42" s="31"/>
      <c r="I42" s="36"/>
      <c r="J42" s="36"/>
      <c r="K42" s="31" t="s">
        <v>683</v>
      </c>
      <c r="L42" s="31"/>
      <c r="M42" s="31"/>
      <c r="N42" s="36"/>
      <c r="O42" s="31"/>
      <c r="P42" s="31"/>
    </row>
    <row r="43" spans="1:16">
      <c r="A43" s="13"/>
      <c r="B43" s="168" t="s">
        <v>685</v>
      </c>
      <c r="C43" s="56"/>
      <c r="D43" s="56"/>
      <c r="E43" s="56"/>
      <c r="F43" s="19"/>
      <c r="G43" s="56"/>
      <c r="H43" s="56"/>
      <c r="I43" s="36"/>
      <c r="J43" s="36"/>
      <c r="K43" s="56"/>
      <c r="L43" s="56"/>
      <c r="M43" s="56"/>
      <c r="N43" s="19"/>
      <c r="O43" s="56"/>
      <c r="P43" s="56"/>
    </row>
    <row r="44" spans="1:16">
      <c r="A44" s="13"/>
      <c r="B44" s="38" t="s">
        <v>686</v>
      </c>
      <c r="C44" s="38" t="s">
        <v>294</v>
      </c>
      <c r="D44" s="43">
        <v>161500</v>
      </c>
      <c r="E44" s="33"/>
      <c r="F44" s="33"/>
      <c r="G44" s="39">
        <v>1.5</v>
      </c>
      <c r="H44" s="38" t="s">
        <v>687</v>
      </c>
      <c r="I44" s="33"/>
      <c r="J44" s="33"/>
      <c r="K44" s="38" t="s">
        <v>294</v>
      </c>
      <c r="L44" s="43">
        <v>161500</v>
      </c>
      <c r="M44" s="33"/>
      <c r="N44" s="33"/>
      <c r="O44" s="39">
        <v>1.5</v>
      </c>
      <c r="P44" s="38" t="s">
        <v>687</v>
      </c>
    </row>
    <row r="45" spans="1:16">
      <c r="A45" s="13"/>
      <c r="B45" s="38"/>
      <c r="C45" s="38"/>
      <c r="D45" s="43"/>
      <c r="E45" s="33"/>
      <c r="F45" s="33"/>
      <c r="G45" s="39"/>
      <c r="H45" s="38"/>
      <c r="I45" s="33"/>
      <c r="J45" s="33"/>
      <c r="K45" s="38"/>
      <c r="L45" s="43"/>
      <c r="M45" s="33"/>
      <c r="N45" s="33"/>
      <c r="O45" s="39"/>
      <c r="P45" s="38"/>
    </row>
    <row r="46" spans="1:16">
      <c r="A46" s="13"/>
      <c r="B46" s="35" t="s">
        <v>688</v>
      </c>
      <c r="C46" s="50">
        <v>60000</v>
      </c>
      <c r="D46" s="50"/>
      <c r="E46" s="36"/>
      <c r="F46" s="36"/>
      <c r="G46" s="37" t="s">
        <v>689</v>
      </c>
      <c r="H46" s="36"/>
      <c r="I46" s="171" t="s">
        <v>690</v>
      </c>
      <c r="J46" s="172" t="s">
        <v>691</v>
      </c>
      <c r="K46" s="50">
        <v>60000</v>
      </c>
      <c r="L46" s="50"/>
      <c r="M46" s="36"/>
      <c r="N46" s="36"/>
      <c r="O46" s="37" t="s">
        <v>689</v>
      </c>
      <c r="P46" s="36"/>
    </row>
    <row r="47" spans="1:16">
      <c r="A47" s="13"/>
      <c r="B47" s="35"/>
      <c r="C47" s="50"/>
      <c r="D47" s="50"/>
      <c r="E47" s="36"/>
      <c r="F47" s="36"/>
      <c r="G47" s="37"/>
      <c r="H47" s="36"/>
      <c r="I47" s="171"/>
      <c r="J47" s="172"/>
      <c r="K47" s="50"/>
      <c r="L47" s="50"/>
      <c r="M47" s="36"/>
      <c r="N47" s="36"/>
      <c r="O47" s="37"/>
      <c r="P47" s="36"/>
    </row>
    <row r="48" spans="1:16">
      <c r="A48" s="13"/>
      <c r="B48" s="38" t="s">
        <v>692</v>
      </c>
      <c r="C48" s="43">
        <v>8000</v>
      </c>
      <c r="D48" s="43"/>
      <c r="E48" s="33"/>
      <c r="F48" s="33"/>
      <c r="G48" s="39">
        <v>2.1</v>
      </c>
      <c r="H48" s="38" t="s">
        <v>687</v>
      </c>
      <c r="I48" s="33"/>
      <c r="J48" s="33"/>
      <c r="K48" s="43">
        <v>8000</v>
      </c>
      <c r="L48" s="43"/>
      <c r="M48" s="33"/>
      <c r="N48" s="33"/>
      <c r="O48" s="39">
        <v>2.1</v>
      </c>
      <c r="P48" s="38" t="s">
        <v>687</v>
      </c>
    </row>
    <row r="49" spans="1:16">
      <c r="A49" s="13"/>
      <c r="B49" s="38"/>
      <c r="C49" s="43"/>
      <c r="D49" s="43"/>
      <c r="E49" s="33"/>
      <c r="F49" s="33"/>
      <c r="G49" s="39"/>
      <c r="H49" s="38"/>
      <c r="I49" s="33"/>
      <c r="J49" s="33"/>
      <c r="K49" s="43"/>
      <c r="L49" s="43"/>
      <c r="M49" s="33"/>
      <c r="N49" s="33"/>
      <c r="O49" s="39"/>
      <c r="P49" s="38"/>
    </row>
    <row r="50" spans="1:16">
      <c r="A50" s="13"/>
      <c r="B50" s="35" t="s">
        <v>693</v>
      </c>
      <c r="C50" s="50">
        <v>34000</v>
      </c>
      <c r="D50" s="50"/>
      <c r="E50" s="36"/>
      <c r="F50" s="36"/>
      <c r="G50" s="37" t="s">
        <v>689</v>
      </c>
      <c r="H50" s="36"/>
      <c r="I50" s="171" t="s">
        <v>694</v>
      </c>
      <c r="J50" s="172" t="s">
        <v>691</v>
      </c>
      <c r="K50" s="50">
        <v>34000</v>
      </c>
      <c r="L50" s="50"/>
      <c r="M50" s="36"/>
      <c r="N50" s="36"/>
      <c r="O50" s="37" t="s">
        <v>689</v>
      </c>
      <c r="P50" s="36"/>
    </row>
    <row r="51" spans="1:16">
      <c r="A51" s="13"/>
      <c r="B51" s="35"/>
      <c r="C51" s="50"/>
      <c r="D51" s="50"/>
      <c r="E51" s="36"/>
      <c r="F51" s="36"/>
      <c r="G51" s="37"/>
      <c r="H51" s="36"/>
      <c r="I51" s="171"/>
      <c r="J51" s="172"/>
      <c r="K51" s="50"/>
      <c r="L51" s="50"/>
      <c r="M51" s="36"/>
      <c r="N51" s="36"/>
      <c r="O51" s="37"/>
      <c r="P51" s="36"/>
    </row>
    <row r="52" spans="1:16">
      <c r="A52" s="13"/>
      <c r="B52" s="38" t="s">
        <v>695</v>
      </c>
      <c r="C52" s="43">
        <v>22000</v>
      </c>
      <c r="D52" s="43"/>
      <c r="E52" s="33"/>
      <c r="F52" s="33"/>
      <c r="G52" s="39">
        <v>3</v>
      </c>
      <c r="H52" s="38" t="s">
        <v>687</v>
      </c>
      <c r="I52" s="33"/>
      <c r="J52" s="33"/>
      <c r="K52" s="43">
        <v>22000</v>
      </c>
      <c r="L52" s="43"/>
      <c r="M52" s="33"/>
      <c r="N52" s="33"/>
      <c r="O52" s="39">
        <v>3</v>
      </c>
      <c r="P52" s="38" t="s">
        <v>687</v>
      </c>
    </row>
    <row r="53" spans="1:16">
      <c r="A53" s="13"/>
      <c r="B53" s="38"/>
      <c r="C53" s="43"/>
      <c r="D53" s="43"/>
      <c r="E53" s="33"/>
      <c r="F53" s="33"/>
      <c r="G53" s="39"/>
      <c r="H53" s="38"/>
      <c r="I53" s="33"/>
      <c r="J53" s="33"/>
      <c r="K53" s="43"/>
      <c r="L53" s="43"/>
      <c r="M53" s="33"/>
      <c r="N53" s="33"/>
      <c r="O53" s="39"/>
      <c r="P53" s="38"/>
    </row>
    <row r="54" spans="1:16">
      <c r="A54" s="13"/>
      <c r="B54" s="35" t="s">
        <v>696</v>
      </c>
      <c r="C54" s="50">
        <v>20500</v>
      </c>
      <c r="D54" s="50"/>
      <c r="E54" s="36"/>
      <c r="F54" s="36"/>
      <c r="G54" s="37">
        <v>3.9</v>
      </c>
      <c r="H54" s="35" t="s">
        <v>687</v>
      </c>
      <c r="I54" s="36"/>
      <c r="J54" s="36"/>
      <c r="K54" s="50">
        <v>20500</v>
      </c>
      <c r="L54" s="50"/>
      <c r="M54" s="36"/>
      <c r="N54" s="36"/>
      <c r="O54" s="37">
        <v>3.9</v>
      </c>
      <c r="P54" s="35" t="s">
        <v>687</v>
      </c>
    </row>
    <row r="55" spans="1:16">
      <c r="A55" s="13"/>
      <c r="B55" s="35"/>
      <c r="C55" s="50"/>
      <c r="D55" s="50"/>
      <c r="E55" s="36"/>
      <c r="F55" s="36"/>
      <c r="G55" s="37"/>
      <c r="H55" s="35"/>
      <c r="I55" s="36"/>
      <c r="J55" s="36"/>
      <c r="K55" s="50"/>
      <c r="L55" s="50"/>
      <c r="M55" s="36"/>
      <c r="N55" s="36"/>
      <c r="O55" s="37"/>
      <c r="P55" s="35"/>
    </row>
    <row r="56" spans="1:16">
      <c r="A56" s="13"/>
      <c r="B56" s="38" t="s">
        <v>697</v>
      </c>
      <c r="C56" s="43">
        <v>16500</v>
      </c>
      <c r="D56" s="43"/>
      <c r="E56" s="33"/>
      <c r="F56" s="33"/>
      <c r="G56" s="39">
        <v>5</v>
      </c>
      <c r="H56" s="38" t="s">
        <v>687</v>
      </c>
      <c r="I56" s="33"/>
      <c r="J56" s="33"/>
      <c r="K56" s="43">
        <v>16500</v>
      </c>
      <c r="L56" s="43"/>
      <c r="M56" s="33"/>
      <c r="N56" s="33"/>
      <c r="O56" s="39">
        <v>5</v>
      </c>
      <c r="P56" s="38" t="s">
        <v>687</v>
      </c>
    </row>
    <row r="57" spans="1:16">
      <c r="A57" s="13"/>
      <c r="B57" s="38"/>
      <c r="C57" s="43"/>
      <c r="D57" s="43"/>
      <c r="E57" s="33"/>
      <c r="F57" s="33"/>
      <c r="G57" s="39"/>
      <c r="H57" s="38"/>
      <c r="I57" s="33"/>
      <c r="J57" s="33"/>
      <c r="K57" s="43"/>
      <c r="L57" s="43"/>
      <c r="M57" s="33"/>
      <c r="N57" s="33"/>
      <c r="O57" s="39"/>
      <c r="P57" s="38"/>
    </row>
    <row r="58" spans="1:16">
      <c r="A58" s="13"/>
      <c r="B58" s="35" t="s">
        <v>698</v>
      </c>
      <c r="C58" s="50">
        <v>12400</v>
      </c>
      <c r="D58" s="50"/>
      <c r="E58" s="36"/>
      <c r="F58" s="36"/>
      <c r="G58" s="37" t="s">
        <v>689</v>
      </c>
      <c r="H58" s="36"/>
      <c r="I58" s="36"/>
      <c r="J58" s="36"/>
      <c r="K58" s="50">
        <v>12400</v>
      </c>
      <c r="L58" s="50"/>
      <c r="M58" s="36"/>
      <c r="N58" s="36"/>
      <c r="O58" s="37" t="s">
        <v>689</v>
      </c>
      <c r="P58" s="36"/>
    </row>
    <row r="59" spans="1:16">
      <c r="A59" s="13"/>
      <c r="B59" s="35"/>
      <c r="C59" s="50"/>
      <c r="D59" s="50"/>
      <c r="E59" s="36"/>
      <c r="F59" s="36"/>
      <c r="G59" s="37"/>
      <c r="H59" s="36"/>
      <c r="I59" s="36"/>
      <c r="J59" s="36"/>
      <c r="K59" s="50"/>
      <c r="L59" s="50"/>
      <c r="M59" s="36"/>
      <c r="N59" s="36"/>
      <c r="O59" s="37"/>
      <c r="P59" s="36"/>
    </row>
    <row r="60" spans="1:16" ht="15.75" thickBot="1">
      <c r="A60" s="13"/>
      <c r="B60" s="24" t="s">
        <v>699</v>
      </c>
      <c r="C60" s="51" t="s">
        <v>700</v>
      </c>
      <c r="D60" s="51"/>
      <c r="E60" s="24" t="s">
        <v>297</v>
      </c>
      <c r="F60" s="25"/>
      <c r="G60" s="33"/>
      <c r="H60" s="33"/>
      <c r="I60" s="33"/>
      <c r="J60" s="33"/>
      <c r="K60" s="51" t="s">
        <v>701</v>
      </c>
      <c r="L60" s="51"/>
      <c r="M60" s="24" t="s">
        <v>297</v>
      </c>
      <c r="N60" s="25"/>
      <c r="O60" s="33"/>
      <c r="P60" s="33"/>
    </row>
    <row r="61" spans="1:16">
      <c r="A61" s="13"/>
      <c r="B61" s="135" t="s">
        <v>702</v>
      </c>
      <c r="C61" s="58" t="s">
        <v>294</v>
      </c>
      <c r="D61" s="54">
        <v>324345</v>
      </c>
      <c r="E61" s="56"/>
      <c r="F61" s="36"/>
      <c r="G61" s="36"/>
      <c r="H61" s="36"/>
      <c r="I61" s="36"/>
      <c r="J61" s="36"/>
      <c r="K61" s="58" t="s">
        <v>294</v>
      </c>
      <c r="L61" s="54">
        <v>320128</v>
      </c>
      <c r="M61" s="56"/>
      <c r="N61" s="36"/>
      <c r="O61" s="36"/>
      <c r="P61" s="36"/>
    </row>
    <row r="62" spans="1:16" ht="15.75" thickBot="1">
      <c r="A62" s="13"/>
      <c r="B62" s="135"/>
      <c r="C62" s="42"/>
      <c r="D62" s="55"/>
      <c r="E62" s="41"/>
      <c r="F62" s="36"/>
      <c r="G62" s="36"/>
      <c r="H62" s="36"/>
      <c r="I62" s="36"/>
      <c r="J62" s="36"/>
      <c r="K62" s="42"/>
      <c r="L62" s="55"/>
      <c r="M62" s="41"/>
      <c r="N62" s="36"/>
      <c r="O62" s="36"/>
      <c r="P62" s="36"/>
    </row>
    <row r="63" spans="1:16">
      <c r="A63" s="13"/>
      <c r="B63" s="25"/>
      <c r="C63" s="34"/>
      <c r="D63" s="34"/>
      <c r="E63" s="34"/>
      <c r="F63" s="25"/>
      <c r="G63" s="33"/>
      <c r="H63" s="33"/>
      <c r="I63" s="33"/>
      <c r="J63" s="33"/>
      <c r="K63" s="34"/>
      <c r="L63" s="34"/>
      <c r="M63" s="34"/>
      <c r="N63" s="25"/>
      <c r="O63" s="33"/>
      <c r="P63" s="33"/>
    </row>
    <row r="64" spans="1:16">
      <c r="A64" s="13"/>
      <c r="B64" s="168" t="s">
        <v>703</v>
      </c>
      <c r="C64" s="36"/>
      <c r="D64" s="36"/>
      <c r="E64" s="36"/>
      <c r="F64" s="19"/>
      <c r="G64" s="36"/>
      <c r="H64" s="36"/>
      <c r="I64" s="36"/>
      <c r="J64" s="36"/>
      <c r="K64" s="36"/>
      <c r="L64" s="36"/>
      <c r="M64" s="36"/>
      <c r="N64" s="19"/>
      <c r="O64" s="36"/>
      <c r="P64" s="36"/>
    </row>
    <row r="65" spans="1:16">
      <c r="A65" s="13"/>
      <c r="B65" s="38" t="s">
        <v>704</v>
      </c>
      <c r="C65" s="38" t="s">
        <v>294</v>
      </c>
      <c r="D65" s="43">
        <v>252000</v>
      </c>
      <c r="E65" s="33"/>
      <c r="F65" s="33"/>
      <c r="G65" s="39">
        <v>1.55</v>
      </c>
      <c r="H65" s="38" t="s">
        <v>687</v>
      </c>
      <c r="I65" s="33"/>
      <c r="J65" s="33"/>
      <c r="K65" s="38" t="s">
        <v>294</v>
      </c>
      <c r="L65" s="43">
        <v>252000</v>
      </c>
      <c r="M65" s="33"/>
      <c r="N65" s="33"/>
      <c r="O65" s="39">
        <v>1.55</v>
      </c>
      <c r="P65" s="38" t="s">
        <v>687</v>
      </c>
    </row>
    <row r="66" spans="1:16">
      <c r="A66" s="13"/>
      <c r="B66" s="38"/>
      <c r="C66" s="38"/>
      <c r="D66" s="43"/>
      <c r="E66" s="33"/>
      <c r="F66" s="33"/>
      <c r="G66" s="39"/>
      <c r="H66" s="38"/>
      <c r="I66" s="33"/>
      <c r="J66" s="33"/>
      <c r="K66" s="38"/>
      <c r="L66" s="43"/>
      <c r="M66" s="33"/>
      <c r="N66" s="33"/>
      <c r="O66" s="39"/>
      <c r="P66" s="38"/>
    </row>
    <row r="67" spans="1:16">
      <c r="A67" s="13"/>
      <c r="B67" s="35" t="s">
        <v>692</v>
      </c>
      <c r="C67" s="50">
        <v>39000</v>
      </c>
      <c r="D67" s="50"/>
      <c r="E67" s="36"/>
      <c r="F67" s="36"/>
      <c r="G67" s="37" t="s">
        <v>689</v>
      </c>
      <c r="H67" s="36"/>
      <c r="I67" s="171" t="s">
        <v>705</v>
      </c>
      <c r="J67" s="172" t="s">
        <v>691</v>
      </c>
      <c r="K67" s="50">
        <v>39000</v>
      </c>
      <c r="L67" s="50"/>
      <c r="M67" s="36"/>
      <c r="N67" s="36"/>
      <c r="O67" s="37" t="s">
        <v>689</v>
      </c>
      <c r="P67" s="36"/>
    </row>
    <row r="68" spans="1:16">
      <c r="A68" s="13"/>
      <c r="B68" s="35"/>
      <c r="C68" s="50"/>
      <c r="D68" s="50"/>
      <c r="E68" s="36"/>
      <c r="F68" s="36"/>
      <c r="G68" s="37"/>
      <c r="H68" s="36"/>
      <c r="I68" s="171"/>
      <c r="J68" s="172"/>
      <c r="K68" s="50"/>
      <c r="L68" s="50"/>
      <c r="M68" s="36"/>
      <c r="N68" s="36"/>
      <c r="O68" s="37"/>
      <c r="P68" s="36"/>
    </row>
    <row r="69" spans="1:16">
      <c r="A69" s="13"/>
      <c r="B69" s="29"/>
      <c r="C69" s="29"/>
      <c r="D69" s="29"/>
      <c r="E69" s="29"/>
      <c r="F69" s="29"/>
      <c r="G69" s="29"/>
      <c r="H69" s="29"/>
      <c r="I69" s="29"/>
      <c r="J69" s="29"/>
      <c r="K69" s="29"/>
      <c r="L69" s="29"/>
      <c r="M69" s="29"/>
      <c r="N69" s="29"/>
      <c r="O69" s="29"/>
      <c r="P69" s="29"/>
    </row>
    <row r="70" spans="1:16">
      <c r="A70" s="13"/>
      <c r="B70" s="20"/>
      <c r="C70" s="20"/>
      <c r="D70" s="20"/>
      <c r="E70" s="20"/>
      <c r="F70" s="20"/>
      <c r="G70" s="20"/>
      <c r="H70" s="20"/>
      <c r="I70" s="20"/>
      <c r="J70" s="20"/>
      <c r="K70" s="20"/>
      <c r="L70" s="20"/>
      <c r="M70" s="20"/>
      <c r="N70" s="20"/>
      <c r="O70" s="20"/>
      <c r="P70" s="20"/>
    </row>
    <row r="71" spans="1:16" ht="15.75" thickBot="1">
      <c r="A71" s="13"/>
      <c r="B71" s="19"/>
      <c r="C71" s="30" t="s">
        <v>409</v>
      </c>
      <c r="D71" s="30"/>
      <c r="E71" s="30"/>
      <c r="F71" s="30"/>
      <c r="G71" s="30"/>
      <c r="H71" s="30"/>
      <c r="I71" s="30"/>
      <c r="J71" s="30"/>
      <c r="K71" s="30"/>
      <c r="L71" s="30"/>
      <c r="M71" s="30"/>
      <c r="N71" s="30"/>
      <c r="O71" s="30"/>
      <c r="P71" s="30"/>
    </row>
    <row r="72" spans="1:16" ht="15.75" thickBot="1">
      <c r="A72" s="13"/>
      <c r="B72" s="19"/>
      <c r="C72" s="169">
        <v>42094</v>
      </c>
      <c r="D72" s="169"/>
      <c r="E72" s="169"/>
      <c r="F72" s="169"/>
      <c r="G72" s="169"/>
      <c r="H72" s="169"/>
      <c r="I72" s="56"/>
      <c r="J72" s="56"/>
      <c r="K72" s="169">
        <v>42004</v>
      </c>
      <c r="L72" s="169"/>
      <c r="M72" s="169"/>
      <c r="N72" s="169"/>
      <c r="O72" s="169"/>
      <c r="P72" s="169"/>
    </row>
    <row r="73" spans="1:16">
      <c r="A73" s="13"/>
      <c r="B73" s="38" t="s">
        <v>693</v>
      </c>
      <c r="C73" s="44">
        <v>7500</v>
      </c>
      <c r="D73" s="44"/>
      <c r="E73" s="34"/>
      <c r="F73" s="34"/>
      <c r="G73" s="45">
        <v>2.15</v>
      </c>
      <c r="H73" s="48" t="s">
        <v>687</v>
      </c>
      <c r="I73" s="33"/>
      <c r="J73" s="33"/>
      <c r="K73" s="44">
        <v>7500</v>
      </c>
      <c r="L73" s="44"/>
      <c r="M73" s="34"/>
      <c r="N73" s="34"/>
      <c r="O73" s="45">
        <v>2.15</v>
      </c>
      <c r="P73" s="48" t="s">
        <v>687</v>
      </c>
    </row>
    <row r="74" spans="1:16">
      <c r="A74" s="13"/>
      <c r="B74" s="38"/>
      <c r="C74" s="43"/>
      <c r="D74" s="43"/>
      <c r="E74" s="33"/>
      <c r="F74" s="33"/>
      <c r="G74" s="39"/>
      <c r="H74" s="38"/>
      <c r="I74" s="33"/>
      <c r="J74" s="33"/>
      <c r="K74" s="43"/>
      <c r="L74" s="43"/>
      <c r="M74" s="33"/>
      <c r="N74" s="33"/>
      <c r="O74" s="39"/>
      <c r="P74" s="38"/>
    </row>
    <row r="75" spans="1:16">
      <c r="A75" s="13"/>
      <c r="B75" s="35" t="s">
        <v>695</v>
      </c>
      <c r="C75" s="50">
        <v>32750</v>
      </c>
      <c r="D75" s="50"/>
      <c r="E75" s="36"/>
      <c r="F75" s="36"/>
      <c r="G75" s="37">
        <v>3</v>
      </c>
      <c r="H75" s="35" t="s">
        <v>687</v>
      </c>
      <c r="I75" s="36"/>
      <c r="J75" s="36"/>
      <c r="K75" s="50">
        <v>32750</v>
      </c>
      <c r="L75" s="50"/>
      <c r="M75" s="36"/>
      <c r="N75" s="36"/>
      <c r="O75" s="37">
        <v>3</v>
      </c>
      <c r="P75" s="35" t="s">
        <v>687</v>
      </c>
    </row>
    <row r="76" spans="1:16">
      <c r="A76" s="13"/>
      <c r="B76" s="35"/>
      <c r="C76" s="50"/>
      <c r="D76" s="50"/>
      <c r="E76" s="36"/>
      <c r="F76" s="36"/>
      <c r="G76" s="37"/>
      <c r="H76" s="35"/>
      <c r="I76" s="36"/>
      <c r="J76" s="36"/>
      <c r="K76" s="50"/>
      <c r="L76" s="50"/>
      <c r="M76" s="36"/>
      <c r="N76" s="36"/>
      <c r="O76" s="37"/>
      <c r="P76" s="35"/>
    </row>
    <row r="77" spans="1:16">
      <c r="A77" s="13"/>
      <c r="B77" s="38" t="s">
        <v>696</v>
      </c>
      <c r="C77" s="43">
        <v>19750</v>
      </c>
      <c r="D77" s="43"/>
      <c r="E77" s="33"/>
      <c r="F77" s="33"/>
      <c r="G77" s="39">
        <v>3.65</v>
      </c>
      <c r="H77" s="38" t="s">
        <v>687</v>
      </c>
      <c r="I77" s="33"/>
      <c r="J77" s="33"/>
      <c r="K77" s="43">
        <v>19750</v>
      </c>
      <c r="L77" s="43"/>
      <c r="M77" s="33"/>
      <c r="N77" s="33"/>
      <c r="O77" s="39">
        <v>3.65</v>
      </c>
      <c r="P77" s="38" t="s">
        <v>687</v>
      </c>
    </row>
    <row r="78" spans="1:16">
      <c r="A78" s="13"/>
      <c r="B78" s="38"/>
      <c r="C78" s="43"/>
      <c r="D78" s="43"/>
      <c r="E78" s="33"/>
      <c r="F78" s="33"/>
      <c r="G78" s="39"/>
      <c r="H78" s="38"/>
      <c r="I78" s="33"/>
      <c r="J78" s="33"/>
      <c r="K78" s="43"/>
      <c r="L78" s="43"/>
      <c r="M78" s="33"/>
      <c r="N78" s="33"/>
      <c r="O78" s="39"/>
      <c r="P78" s="38"/>
    </row>
    <row r="79" spans="1:16">
      <c r="A79" s="13"/>
      <c r="B79" s="35" t="s">
        <v>697</v>
      </c>
      <c r="C79" s="50">
        <v>18000</v>
      </c>
      <c r="D79" s="50"/>
      <c r="E79" s="36"/>
      <c r="F79" s="36"/>
      <c r="G79" s="37">
        <v>5</v>
      </c>
      <c r="H79" s="35" t="s">
        <v>687</v>
      </c>
      <c r="I79" s="36"/>
      <c r="J79" s="36"/>
      <c r="K79" s="50">
        <v>18000</v>
      </c>
      <c r="L79" s="50"/>
      <c r="M79" s="36"/>
      <c r="N79" s="36"/>
      <c r="O79" s="37">
        <v>5</v>
      </c>
      <c r="P79" s="35" t="s">
        <v>687</v>
      </c>
    </row>
    <row r="80" spans="1:16">
      <c r="A80" s="13"/>
      <c r="B80" s="35"/>
      <c r="C80" s="50"/>
      <c r="D80" s="50"/>
      <c r="E80" s="36"/>
      <c r="F80" s="36"/>
      <c r="G80" s="37"/>
      <c r="H80" s="35"/>
      <c r="I80" s="36"/>
      <c r="J80" s="36"/>
      <c r="K80" s="50"/>
      <c r="L80" s="50"/>
      <c r="M80" s="36"/>
      <c r="N80" s="36"/>
      <c r="O80" s="37"/>
      <c r="P80" s="35"/>
    </row>
    <row r="81" spans="1:16">
      <c r="A81" s="13"/>
      <c r="B81" s="38" t="s">
        <v>706</v>
      </c>
      <c r="C81" s="43">
        <v>7750</v>
      </c>
      <c r="D81" s="43"/>
      <c r="E81" s="33"/>
      <c r="F81" s="33"/>
      <c r="G81" s="39">
        <v>5.5</v>
      </c>
      <c r="H81" s="38" t="s">
        <v>687</v>
      </c>
      <c r="I81" s="33"/>
      <c r="J81" s="33"/>
      <c r="K81" s="43">
        <v>7750</v>
      </c>
      <c r="L81" s="43"/>
      <c r="M81" s="33"/>
      <c r="N81" s="33"/>
      <c r="O81" s="39">
        <v>5.5</v>
      </c>
      <c r="P81" s="38" t="s">
        <v>687</v>
      </c>
    </row>
    <row r="82" spans="1:16">
      <c r="A82" s="13"/>
      <c r="B82" s="38"/>
      <c r="C82" s="43"/>
      <c r="D82" s="43"/>
      <c r="E82" s="33"/>
      <c r="F82" s="33"/>
      <c r="G82" s="39"/>
      <c r="H82" s="38"/>
      <c r="I82" s="33"/>
      <c r="J82" s="33"/>
      <c r="K82" s="43"/>
      <c r="L82" s="43"/>
      <c r="M82" s="33"/>
      <c r="N82" s="33"/>
      <c r="O82" s="39"/>
      <c r="P82" s="38"/>
    </row>
    <row r="83" spans="1:16">
      <c r="A83" s="13"/>
      <c r="B83" s="35" t="s">
        <v>698</v>
      </c>
      <c r="C83" s="50">
        <v>10500</v>
      </c>
      <c r="D83" s="50"/>
      <c r="E83" s="36"/>
      <c r="F83" s="36"/>
      <c r="G83" s="37" t="s">
        <v>689</v>
      </c>
      <c r="H83" s="36"/>
      <c r="I83" s="36"/>
      <c r="J83" s="36"/>
      <c r="K83" s="50">
        <v>10500</v>
      </c>
      <c r="L83" s="50"/>
      <c r="M83" s="36"/>
      <c r="N83" s="36"/>
      <c r="O83" s="37" t="s">
        <v>689</v>
      </c>
      <c r="P83" s="36"/>
    </row>
    <row r="84" spans="1:16">
      <c r="A84" s="13"/>
      <c r="B84" s="35"/>
      <c r="C84" s="50"/>
      <c r="D84" s="50"/>
      <c r="E84" s="36"/>
      <c r="F84" s="36"/>
      <c r="G84" s="37"/>
      <c r="H84" s="36"/>
      <c r="I84" s="36"/>
      <c r="J84" s="36"/>
      <c r="K84" s="50"/>
      <c r="L84" s="50"/>
      <c r="M84" s="36"/>
      <c r="N84" s="36"/>
      <c r="O84" s="37"/>
      <c r="P84" s="36"/>
    </row>
    <row r="85" spans="1:16" ht="15.75" thickBot="1">
      <c r="A85" s="13"/>
      <c r="B85" s="24" t="s">
        <v>699</v>
      </c>
      <c r="C85" s="51" t="s">
        <v>707</v>
      </c>
      <c r="D85" s="51"/>
      <c r="E85" s="24" t="s">
        <v>297</v>
      </c>
      <c r="F85" s="25"/>
      <c r="G85" s="33"/>
      <c r="H85" s="33"/>
      <c r="I85" s="33"/>
      <c r="J85" s="33"/>
      <c r="K85" s="51" t="s">
        <v>708</v>
      </c>
      <c r="L85" s="51"/>
      <c r="M85" s="24" t="s">
        <v>297</v>
      </c>
      <c r="N85" s="25"/>
      <c r="O85" s="33"/>
      <c r="P85" s="33"/>
    </row>
    <row r="86" spans="1:16">
      <c r="A86" s="13"/>
      <c r="B86" s="135" t="s">
        <v>709</v>
      </c>
      <c r="C86" s="58" t="s">
        <v>294</v>
      </c>
      <c r="D86" s="54">
        <v>375016</v>
      </c>
      <c r="E86" s="56"/>
      <c r="F86" s="36"/>
      <c r="G86" s="36"/>
      <c r="H86" s="36"/>
      <c r="I86" s="36"/>
      <c r="J86" s="36"/>
      <c r="K86" s="58" t="s">
        <v>294</v>
      </c>
      <c r="L86" s="54">
        <v>372172</v>
      </c>
      <c r="M86" s="56"/>
      <c r="N86" s="36"/>
      <c r="O86" s="36"/>
      <c r="P86" s="36"/>
    </row>
    <row r="87" spans="1:16" ht="15.75" thickBot="1">
      <c r="A87" s="13"/>
      <c r="B87" s="135"/>
      <c r="C87" s="42"/>
      <c r="D87" s="55"/>
      <c r="E87" s="41"/>
      <c r="F87" s="36"/>
      <c r="G87" s="36"/>
      <c r="H87" s="36"/>
      <c r="I87" s="36"/>
      <c r="J87" s="36"/>
      <c r="K87" s="42"/>
      <c r="L87" s="55"/>
      <c r="M87" s="41"/>
      <c r="N87" s="36"/>
      <c r="O87" s="36"/>
      <c r="P87" s="36"/>
    </row>
    <row r="88" spans="1:16">
      <c r="A88" s="13"/>
      <c r="B88" s="25"/>
      <c r="C88" s="34"/>
      <c r="D88" s="34"/>
      <c r="E88" s="34"/>
      <c r="F88" s="25"/>
      <c r="G88" s="33"/>
      <c r="H88" s="33"/>
      <c r="I88" s="33"/>
      <c r="J88" s="33"/>
      <c r="K88" s="34"/>
      <c r="L88" s="34"/>
      <c r="M88" s="34"/>
      <c r="N88" s="25"/>
      <c r="O88" s="33"/>
      <c r="P88" s="33"/>
    </row>
    <row r="89" spans="1:16">
      <c r="A89" s="13"/>
      <c r="B89" s="168" t="s">
        <v>710</v>
      </c>
      <c r="C89" s="36"/>
      <c r="D89" s="36"/>
      <c r="E89" s="36"/>
      <c r="F89" s="19"/>
      <c r="G89" s="36"/>
      <c r="H89" s="36"/>
      <c r="I89" s="36"/>
      <c r="J89" s="36"/>
      <c r="K89" s="36"/>
      <c r="L89" s="36"/>
      <c r="M89" s="36"/>
      <c r="N89" s="19"/>
      <c r="O89" s="36"/>
      <c r="P89" s="36"/>
    </row>
    <row r="90" spans="1:16">
      <c r="A90" s="13"/>
      <c r="B90" s="38" t="s">
        <v>704</v>
      </c>
      <c r="C90" s="38" t="s">
        <v>294</v>
      </c>
      <c r="D90" s="43">
        <v>214000</v>
      </c>
      <c r="E90" s="33"/>
      <c r="F90" s="33"/>
      <c r="G90" s="39">
        <v>1.3</v>
      </c>
      <c r="H90" s="38" t="s">
        <v>687</v>
      </c>
      <c r="I90" s="33"/>
      <c r="J90" s="33"/>
      <c r="K90" s="38" t="s">
        <v>294</v>
      </c>
      <c r="L90" s="43">
        <v>214000</v>
      </c>
      <c r="M90" s="33"/>
      <c r="N90" s="33"/>
      <c r="O90" s="39">
        <v>1.3</v>
      </c>
      <c r="P90" s="38" t="s">
        <v>687</v>
      </c>
    </row>
    <row r="91" spans="1:16">
      <c r="A91" s="13"/>
      <c r="B91" s="38"/>
      <c r="C91" s="38"/>
      <c r="D91" s="43"/>
      <c r="E91" s="33"/>
      <c r="F91" s="33"/>
      <c r="G91" s="39"/>
      <c r="H91" s="38"/>
      <c r="I91" s="33"/>
      <c r="J91" s="33"/>
      <c r="K91" s="38"/>
      <c r="L91" s="43"/>
      <c r="M91" s="33"/>
      <c r="N91" s="33"/>
      <c r="O91" s="39"/>
      <c r="P91" s="38"/>
    </row>
    <row r="92" spans="1:16">
      <c r="A92" s="13"/>
      <c r="B92" s="35" t="s">
        <v>711</v>
      </c>
      <c r="C92" s="50">
        <v>46500</v>
      </c>
      <c r="D92" s="50"/>
      <c r="E92" s="36"/>
      <c r="F92" s="36"/>
      <c r="G92" s="37">
        <v>1.8</v>
      </c>
      <c r="H92" s="35" t="s">
        <v>687</v>
      </c>
      <c r="I92" s="36"/>
      <c r="J92" s="36"/>
      <c r="K92" s="50">
        <v>46500</v>
      </c>
      <c r="L92" s="50"/>
      <c r="M92" s="36"/>
      <c r="N92" s="36"/>
      <c r="O92" s="37">
        <v>1.8</v>
      </c>
      <c r="P92" s="35" t="s">
        <v>687</v>
      </c>
    </row>
    <row r="93" spans="1:16">
      <c r="A93" s="13"/>
      <c r="B93" s="35"/>
      <c r="C93" s="50"/>
      <c r="D93" s="50"/>
      <c r="E93" s="36"/>
      <c r="F93" s="36"/>
      <c r="G93" s="37"/>
      <c r="H93" s="35"/>
      <c r="I93" s="36"/>
      <c r="J93" s="36"/>
      <c r="K93" s="50"/>
      <c r="L93" s="50"/>
      <c r="M93" s="36"/>
      <c r="N93" s="36"/>
      <c r="O93" s="37"/>
      <c r="P93" s="35"/>
    </row>
    <row r="94" spans="1:16">
      <c r="A94" s="13"/>
      <c r="B94" s="38" t="s">
        <v>695</v>
      </c>
      <c r="C94" s="43">
        <v>29000</v>
      </c>
      <c r="D94" s="43"/>
      <c r="E94" s="33"/>
      <c r="F94" s="33"/>
      <c r="G94" s="39">
        <v>2.75</v>
      </c>
      <c r="H94" s="38" t="s">
        <v>687</v>
      </c>
      <c r="I94" s="33"/>
      <c r="J94" s="33"/>
      <c r="K94" s="43">
        <v>29000</v>
      </c>
      <c r="L94" s="43"/>
      <c r="M94" s="33"/>
      <c r="N94" s="33"/>
      <c r="O94" s="39">
        <v>2.75</v>
      </c>
      <c r="P94" s="38" t="s">
        <v>687</v>
      </c>
    </row>
    <row r="95" spans="1:16">
      <c r="A95" s="13"/>
      <c r="B95" s="38"/>
      <c r="C95" s="43"/>
      <c r="D95" s="43"/>
      <c r="E95" s="33"/>
      <c r="F95" s="33"/>
      <c r="G95" s="39"/>
      <c r="H95" s="38"/>
      <c r="I95" s="33"/>
      <c r="J95" s="33"/>
      <c r="K95" s="43"/>
      <c r="L95" s="43"/>
      <c r="M95" s="33"/>
      <c r="N95" s="33"/>
      <c r="O95" s="39"/>
      <c r="P95" s="38"/>
    </row>
    <row r="96" spans="1:16">
      <c r="A96" s="13"/>
      <c r="B96" s="35" t="s">
        <v>696</v>
      </c>
      <c r="C96" s="50">
        <v>19250</v>
      </c>
      <c r="D96" s="50"/>
      <c r="E96" s="36"/>
      <c r="F96" s="36"/>
      <c r="G96" s="37">
        <v>3.5</v>
      </c>
      <c r="H96" s="35" t="s">
        <v>687</v>
      </c>
      <c r="I96" s="36"/>
      <c r="J96" s="36"/>
      <c r="K96" s="50">
        <v>19250</v>
      </c>
      <c r="L96" s="50"/>
      <c r="M96" s="36"/>
      <c r="N96" s="36"/>
      <c r="O96" s="37">
        <v>3.5</v>
      </c>
      <c r="P96" s="35" t="s">
        <v>687</v>
      </c>
    </row>
    <row r="97" spans="1:16">
      <c r="A97" s="13"/>
      <c r="B97" s="35"/>
      <c r="C97" s="50"/>
      <c r="D97" s="50"/>
      <c r="E97" s="36"/>
      <c r="F97" s="36"/>
      <c r="G97" s="37"/>
      <c r="H97" s="35"/>
      <c r="I97" s="36"/>
      <c r="J97" s="36"/>
      <c r="K97" s="50"/>
      <c r="L97" s="50"/>
      <c r="M97" s="36"/>
      <c r="N97" s="36"/>
      <c r="O97" s="37"/>
      <c r="P97" s="35"/>
    </row>
    <row r="98" spans="1:16">
      <c r="A98" s="13"/>
      <c r="B98" s="38" t="s">
        <v>697</v>
      </c>
      <c r="C98" s="43">
        <v>16000</v>
      </c>
      <c r="D98" s="43"/>
      <c r="E98" s="33"/>
      <c r="F98" s="33"/>
      <c r="G98" s="39">
        <v>5</v>
      </c>
      <c r="H98" s="38" t="s">
        <v>687</v>
      </c>
      <c r="I98" s="33"/>
      <c r="J98" s="33"/>
      <c r="K98" s="43">
        <v>16000</v>
      </c>
      <c r="L98" s="43"/>
      <c r="M98" s="33"/>
      <c r="N98" s="33"/>
      <c r="O98" s="39">
        <v>5</v>
      </c>
      <c r="P98" s="38" t="s">
        <v>687</v>
      </c>
    </row>
    <row r="99" spans="1:16">
      <c r="A99" s="13"/>
      <c r="B99" s="38"/>
      <c r="C99" s="43"/>
      <c r="D99" s="43"/>
      <c r="E99" s="33"/>
      <c r="F99" s="33"/>
      <c r="G99" s="39"/>
      <c r="H99" s="38"/>
      <c r="I99" s="33"/>
      <c r="J99" s="33"/>
      <c r="K99" s="43"/>
      <c r="L99" s="43"/>
      <c r="M99" s="33"/>
      <c r="N99" s="33"/>
      <c r="O99" s="39"/>
      <c r="P99" s="38"/>
    </row>
    <row r="100" spans="1:16">
      <c r="A100" s="13"/>
      <c r="B100" s="35" t="s">
        <v>712</v>
      </c>
      <c r="C100" s="50">
        <v>1400</v>
      </c>
      <c r="D100" s="50"/>
      <c r="E100" s="36"/>
      <c r="F100" s="36"/>
      <c r="G100" s="37">
        <v>0.95</v>
      </c>
      <c r="H100" s="35" t="s">
        <v>687</v>
      </c>
      <c r="I100" s="36"/>
      <c r="J100" s="36"/>
      <c r="K100" s="50">
        <v>1750</v>
      </c>
      <c r="L100" s="50"/>
      <c r="M100" s="36"/>
      <c r="N100" s="36"/>
      <c r="O100" s="37">
        <v>0.95</v>
      </c>
      <c r="P100" s="35" t="s">
        <v>687</v>
      </c>
    </row>
    <row r="101" spans="1:16">
      <c r="A101" s="13"/>
      <c r="B101" s="35"/>
      <c r="C101" s="50"/>
      <c r="D101" s="50"/>
      <c r="E101" s="36"/>
      <c r="F101" s="36"/>
      <c r="G101" s="37"/>
      <c r="H101" s="35"/>
      <c r="I101" s="36"/>
      <c r="J101" s="36"/>
      <c r="K101" s="50"/>
      <c r="L101" s="50"/>
      <c r="M101" s="36"/>
      <c r="N101" s="36"/>
      <c r="O101" s="37"/>
      <c r="P101" s="35"/>
    </row>
    <row r="102" spans="1:16">
      <c r="A102" s="13"/>
      <c r="B102" s="38" t="s">
        <v>698</v>
      </c>
      <c r="C102" s="43">
        <v>10700</v>
      </c>
      <c r="D102" s="43"/>
      <c r="E102" s="33"/>
      <c r="F102" s="33"/>
      <c r="G102" s="39" t="s">
        <v>689</v>
      </c>
      <c r="H102" s="33"/>
      <c r="I102" s="33"/>
      <c r="J102" s="33"/>
      <c r="K102" s="43">
        <v>10700</v>
      </c>
      <c r="L102" s="43"/>
      <c r="M102" s="33"/>
      <c r="N102" s="33"/>
      <c r="O102" s="39" t="s">
        <v>689</v>
      </c>
      <c r="P102" s="33"/>
    </row>
    <row r="103" spans="1:16">
      <c r="A103" s="13"/>
      <c r="B103" s="38"/>
      <c r="C103" s="43"/>
      <c r="D103" s="43"/>
      <c r="E103" s="33"/>
      <c r="F103" s="33"/>
      <c r="G103" s="39"/>
      <c r="H103" s="33"/>
      <c r="I103" s="33"/>
      <c r="J103" s="33"/>
      <c r="K103" s="43"/>
      <c r="L103" s="43"/>
      <c r="M103" s="33"/>
      <c r="N103" s="33"/>
      <c r="O103" s="39"/>
      <c r="P103" s="33"/>
    </row>
    <row r="104" spans="1:16" ht="15.75" thickBot="1">
      <c r="A104" s="13"/>
      <c r="B104" s="26" t="s">
        <v>699</v>
      </c>
      <c r="C104" s="40" t="s">
        <v>713</v>
      </c>
      <c r="D104" s="40"/>
      <c r="E104" s="26" t="s">
        <v>297</v>
      </c>
      <c r="F104" s="19"/>
      <c r="G104" s="36"/>
      <c r="H104" s="36"/>
      <c r="I104" s="36"/>
      <c r="J104" s="36"/>
      <c r="K104" s="40" t="s">
        <v>714</v>
      </c>
      <c r="L104" s="40"/>
      <c r="M104" s="26" t="s">
        <v>297</v>
      </c>
      <c r="N104" s="19"/>
      <c r="O104" s="36"/>
      <c r="P104" s="36"/>
    </row>
    <row r="105" spans="1:16">
      <c r="A105" s="13"/>
      <c r="B105" s="140" t="s">
        <v>715</v>
      </c>
      <c r="C105" s="48" t="s">
        <v>294</v>
      </c>
      <c r="D105" s="44">
        <v>325608</v>
      </c>
      <c r="E105" s="34"/>
      <c r="F105" s="33"/>
      <c r="G105" s="33"/>
      <c r="H105" s="33"/>
      <c r="I105" s="33"/>
      <c r="J105" s="33"/>
      <c r="K105" s="48" t="s">
        <v>294</v>
      </c>
      <c r="L105" s="44">
        <v>323177</v>
      </c>
      <c r="M105" s="34"/>
      <c r="N105" s="33"/>
      <c r="O105" s="33"/>
      <c r="P105" s="33"/>
    </row>
    <row r="106" spans="1:16" ht="15.75" thickBot="1">
      <c r="A106" s="13"/>
      <c r="B106" s="140"/>
      <c r="C106" s="53"/>
      <c r="D106" s="60"/>
      <c r="E106" s="52"/>
      <c r="F106" s="33"/>
      <c r="G106" s="33"/>
      <c r="H106" s="33"/>
      <c r="I106" s="33"/>
      <c r="J106" s="33"/>
      <c r="K106" s="53"/>
      <c r="L106" s="60"/>
      <c r="M106" s="52"/>
      <c r="N106" s="33"/>
      <c r="O106" s="33"/>
      <c r="P106" s="33"/>
    </row>
    <row r="107" spans="1:16">
      <c r="A107" s="13"/>
      <c r="B107" s="19"/>
      <c r="C107" s="56"/>
      <c r="D107" s="56"/>
      <c r="E107" s="56"/>
      <c r="F107" s="19"/>
      <c r="G107" s="36"/>
      <c r="H107" s="36"/>
      <c r="I107" s="36"/>
      <c r="J107" s="36"/>
      <c r="K107" s="56"/>
      <c r="L107" s="56"/>
      <c r="M107" s="56"/>
      <c r="N107" s="19"/>
      <c r="O107" s="36"/>
      <c r="P107" s="36"/>
    </row>
    <row r="108" spans="1:16">
      <c r="A108" s="13"/>
      <c r="B108" s="173" t="s">
        <v>716</v>
      </c>
      <c r="C108" s="33"/>
      <c r="D108" s="33"/>
      <c r="E108" s="33"/>
      <c r="F108" s="25"/>
      <c r="G108" s="33"/>
      <c r="H108" s="33"/>
      <c r="I108" s="33"/>
      <c r="J108" s="33"/>
      <c r="K108" s="33"/>
      <c r="L108" s="33"/>
      <c r="M108" s="33"/>
      <c r="N108" s="25"/>
      <c r="O108" s="33"/>
      <c r="P108" s="33"/>
    </row>
    <row r="109" spans="1:16">
      <c r="A109" s="13"/>
      <c r="B109" s="35" t="s">
        <v>704</v>
      </c>
      <c r="C109" s="35" t="s">
        <v>294</v>
      </c>
      <c r="D109" s="50">
        <v>225000</v>
      </c>
      <c r="E109" s="36"/>
      <c r="F109" s="36"/>
      <c r="G109" s="37">
        <v>1.42</v>
      </c>
      <c r="H109" s="35" t="s">
        <v>687</v>
      </c>
      <c r="I109" s="36"/>
      <c r="J109" s="36"/>
      <c r="K109" s="50">
        <v>225000</v>
      </c>
      <c r="L109" s="50"/>
      <c r="M109" s="36"/>
      <c r="N109" s="36"/>
      <c r="O109" s="37">
        <v>1.42</v>
      </c>
      <c r="P109" s="35" t="s">
        <v>687</v>
      </c>
    </row>
    <row r="110" spans="1:16">
      <c r="A110" s="13"/>
      <c r="B110" s="35"/>
      <c r="C110" s="35"/>
      <c r="D110" s="50"/>
      <c r="E110" s="36"/>
      <c r="F110" s="36"/>
      <c r="G110" s="37"/>
      <c r="H110" s="35"/>
      <c r="I110" s="36"/>
      <c r="J110" s="36"/>
      <c r="K110" s="50"/>
      <c r="L110" s="50"/>
      <c r="M110" s="36"/>
      <c r="N110" s="36"/>
      <c r="O110" s="37"/>
      <c r="P110" s="35"/>
    </row>
    <row r="111" spans="1:16">
      <c r="A111" s="13"/>
      <c r="B111" s="38" t="s">
        <v>711</v>
      </c>
      <c r="C111" s="43">
        <v>36500</v>
      </c>
      <c r="D111" s="43"/>
      <c r="E111" s="33"/>
      <c r="F111" s="33"/>
      <c r="G111" s="39">
        <v>2.25</v>
      </c>
      <c r="H111" s="38" t="s">
        <v>687</v>
      </c>
      <c r="I111" s="33"/>
      <c r="J111" s="33"/>
      <c r="K111" s="43">
        <v>36500</v>
      </c>
      <c r="L111" s="43"/>
      <c r="M111" s="33"/>
      <c r="N111" s="33"/>
      <c r="O111" s="39">
        <v>2.25</v>
      </c>
      <c r="P111" s="38" t="s">
        <v>687</v>
      </c>
    </row>
    <row r="112" spans="1:16">
      <c r="A112" s="13"/>
      <c r="B112" s="38"/>
      <c r="C112" s="43"/>
      <c r="D112" s="43"/>
      <c r="E112" s="33"/>
      <c r="F112" s="33"/>
      <c r="G112" s="39"/>
      <c r="H112" s="38"/>
      <c r="I112" s="33"/>
      <c r="J112" s="33"/>
      <c r="K112" s="43"/>
      <c r="L112" s="43"/>
      <c r="M112" s="33"/>
      <c r="N112" s="33"/>
      <c r="O112" s="39"/>
      <c r="P112" s="38"/>
    </row>
    <row r="113" spans="1:16">
      <c r="A113" s="13"/>
      <c r="B113" s="35" t="s">
        <v>695</v>
      </c>
      <c r="C113" s="50">
        <v>26500</v>
      </c>
      <c r="D113" s="50"/>
      <c r="E113" s="36"/>
      <c r="F113" s="36"/>
      <c r="G113" s="37">
        <v>3</v>
      </c>
      <c r="H113" s="35" t="s">
        <v>687</v>
      </c>
      <c r="I113" s="36"/>
      <c r="J113" s="36"/>
      <c r="K113" s="50">
        <v>26500</v>
      </c>
      <c r="L113" s="50"/>
      <c r="M113" s="36"/>
      <c r="N113" s="36"/>
      <c r="O113" s="37">
        <v>3</v>
      </c>
      <c r="P113" s="35" t="s">
        <v>687</v>
      </c>
    </row>
    <row r="114" spans="1:16">
      <c r="A114" s="13"/>
      <c r="B114" s="35"/>
      <c r="C114" s="50"/>
      <c r="D114" s="50"/>
      <c r="E114" s="36"/>
      <c r="F114" s="36"/>
      <c r="G114" s="37"/>
      <c r="H114" s="35"/>
      <c r="I114" s="36"/>
      <c r="J114" s="36"/>
      <c r="K114" s="50"/>
      <c r="L114" s="50"/>
      <c r="M114" s="36"/>
      <c r="N114" s="36"/>
      <c r="O114" s="37"/>
      <c r="P114" s="35"/>
    </row>
    <row r="115" spans="1:16">
      <c r="A115" s="13"/>
      <c r="B115" s="38" t="s">
        <v>696</v>
      </c>
      <c r="C115" s="43">
        <v>18000</v>
      </c>
      <c r="D115" s="43"/>
      <c r="E115" s="33"/>
      <c r="F115" s="33"/>
      <c r="G115" s="39">
        <v>4.25</v>
      </c>
      <c r="H115" s="38" t="s">
        <v>687</v>
      </c>
      <c r="I115" s="33"/>
      <c r="J115" s="33"/>
      <c r="K115" s="43">
        <v>18000</v>
      </c>
      <c r="L115" s="43"/>
      <c r="M115" s="33"/>
      <c r="N115" s="33"/>
      <c r="O115" s="39">
        <v>4.25</v>
      </c>
      <c r="P115" s="38" t="s">
        <v>687</v>
      </c>
    </row>
    <row r="116" spans="1:16">
      <c r="A116" s="13"/>
      <c r="B116" s="38"/>
      <c r="C116" s="43"/>
      <c r="D116" s="43"/>
      <c r="E116" s="33"/>
      <c r="F116" s="33"/>
      <c r="G116" s="39"/>
      <c r="H116" s="38"/>
      <c r="I116" s="33"/>
      <c r="J116" s="33"/>
      <c r="K116" s="43"/>
      <c r="L116" s="43"/>
      <c r="M116" s="33"/>
      <c r="N116" s="33"/>
      <c r="O116" s="39"/>
      <c r="P116" s="38"/>
    </row>
    <row r="117" spans="1:16">
      <c r="A117" s="13"/>
      <c r="B117" s="35" t="s">
        <v>697</v>
      </c>
      <c r="C117" s="50">
        <v>15000</v>
      </c>
      <c r="D117" s="50"/>
      <c r="E117" s="36"/>
      <c r="F117" s="36"/>
      <c r="G117" s="37">
        <v>5.5</v>
      </c>
      <c r="H117" s="35" t="s">
        <v>687</v>
      </c>
      <c r="I117" s="36"/>
      <c r="J117" s="36"/>
      <c r="K117" s="50">
        <v>15000</v>
      </c>
      <c r="L117" s="50"/>
      <c r="M117" s="36"/>
      <c r="N117" s="36"/>
      <c r="O117" s="37">
        <v>5.5</v>
      </c>
      <c r="P117" s="35" t="s">
        <v>687</v>
      </c>
    </row>
    <row r="118" spans="1:16">
      <c r="A118" s="13"/>
      <c r="B118" s="35"/>
      <c r="C118" s="50"/>
      <c r="D118" s="50"/>
      <c r="E118" s="36"/>
      <c r="F118" s="36"/>
      <c r="G118" s="37"/>
      <c r="H118" s="35"/>
      <c r="I118" s="36"/>
      <c r="J118" s="36"/>
      <c r="K118" s="50"/>
      <c r="L118" s="50"/>
      <c r="M118" s="36"/>
      <c r="N118" s="36"/>
      <c r="O118" s="37"/>
      <c r="P118" s="35"/>
    </row>
    <row r="119" spans="1:16">
      <c r="A119" s="13"/>
      <c r="B119" s="38" t="s">
        <v>706</v>
      </c>
      <c r="C119" s="43">
        <v>6000</v>
      </c>
      <c r="D119" s="43"/>
      <c r="E119" s="33"/>
      <c r="F119" s="33"/>
      <c r="G119" s="39">
        <v>5.5</v>
      </c>
      <c r="H119" s="38" t="s">
        <v>687</v>
      </c>
      <c r="I119" s="33"/>
      <c r="J119" s="33"/>
      <c r="K119" s="43">
        <v>6000</v>
      </c>
      <c r="L119" s="43"/>
      <c r="M119" s="33"/>
      <c r="N119" s="33"/>
      <c r="O119" s="39">
        <v>5.5</v>
      </c>
      <c r="P119" s="38" t="s">
        <v>687</v>
      </c>
    </row>
    <row r="120" spans="1:16">
      <c r="A120" s="13"/>
      <c r="B120" s="38"/>
      <c r="C120" s="43"/>
      <c r="D120" s="43"/>
      <c r="E120" s="33"/>
      <c r="F120" s="33"/>
      <c r="G120" s="39"/>
      <c r="H120" s="38"/>
      <c r="I120" s="33"/>
      <c r="J120" s="33"/>
      <c r="K120" s="43"/>
      <c r="L120" s="43"/>
      <c r="M120" s="33"/>
      <c r="N120" s="33"/>
      <c r="O120" s="39"/>
      <c r="P120" s="38"/>
    </row>
    <row r="121" spans="1:16">
      <c r="A121" s="13"/>
      <c r="B121" s="35" t="s">
        <v>698</v>
      </c>
      <c r="C121" s="50">
        <v>34350</v>
      </c>
      <c r="D121" s="50"/>
      <c r="E121" s="36"/>
      <c r="F121" s="36"/>
      <c r="G121" s="37" t="s">
        <v>689</v>
      </c>
      <c r="H121" s="36"/>
      <c r="I121" s="36"/>
      <c r="J121" s="36"/>
      <c r="K121" s="50">
        <v>34350</v>
      </c>
      <c r="L121" s="50"/>
      <c r="M121" s="36"/>
      <c r="N121" s="36"/>
      <c r="O121" s="37" t="s">
        <v>689</v>
      </c>
      <c r="P121" s="36"/>
    </row>
    <row r="122" spans="1:16">
      <c r="A122" s="13"/>
      <c r="B122" s="35"/>
      <c r="C122" s="50"/>
      <c r="D122" s="50"/>
      <c r="E122" s="36"/>
      <c r="F122" s="36"/>
      <c r="G122" s="37"/>
      <c r="H122" s="36"/>
      <c r="I122" s="36"/>
      <c r="J122" s="36"/>
      <c r="K122" s="50"/>
      <c r="L122" s="50"/>
      <c r="M122" s="36"/>
      <c r="N122" s="36"/>
      <c r="O122" s="37"/>
      <c r="P122" s="36"/>
    </row>
    <row r="123" spans="1:16" ht="15.75" thickBot="1">
      <c r="A123" s="13"/>
      <c r="B123" s="24" t="s">
        <v>699</v>
      </c>
      <c r="C123" s="51" t="s">
        <v>717</v>
      </c>
      <c r="D123" s="51"/>
      <c r="E123" s="24" t="s">
        <v>297</v>
      </c>
      <c r="F123" s="25"/>
      <c r="G123" s="33"/>
      <c r="H123" s="33"/>
      <c r="I123" s="33"/>
      <c r="J123" s="33"/>
      <c r="K123" s="51" t="s">
        <v>718</v>
      </c>
      <c r="L123" s="51"/>
      <c r="M123" s="24" t="s">
        <v>297</v>
      </c>
      <c r="N123" s="25"/>
      <c r="O123" s="33"/>
      <c r="P123" s="33"/>
    </row>
    <row r="124" spans="1:16">
      <c r="A124" s="13"/>
      <c r="B124" s="135" t="s">
        <v>719</v>
      </c>
      <c r="C124" s="58" t="s">
        <v>294</v>
      </c>
      <c r="D124" s="54">
        <v>348552</v>
      </c>
      <c r="E124" s="56"/>
      <c r="F124" s="36"/>
      <c r="G124" s="36"/>
      <c r="H124" s="36"/>
      <c r="I124" s="36"/>
      <c r="J124" s="36"/>
      <c r="K124" s="58" t="s">
        <v>294</v>
      </c>
      <c r="L124" s="54">
        <v>347355</v>
      </c>
      <c r="M124" s="56"/>
      <c r="N124" s="36"/>
      <c r="O124" s="36"/>
      <c r="P124" s="36"/>
    </row>
    <row r="125" spans="1:16" ht="15.75" thickBot="1">
      <c r="A125" s="13"/>
      <c r="B125" s="135"/>
      <c r="C125" s="42"/>
      <c r="D125" s="55"/>
      <c r="E125" s="41"/>
      <c r="F125" s="36"/>
      <c r="G125" s="36"/>
      <c r="H125" s="36"/>
      <c r="I125" s="36"/>
      <c r="J125" s="36"/>
      <c r="K125" s="42"/>
      <c r="L125" s="55"/>
      <c r="M125" s="41"/>
      <c r="N125" s="36"/>
      <c r="O125" s="36"/>
      <c r="P125" s="36"/>
    </row>
    <row r="126" spans="1:16">
      <c r="A126" s="13"/>
      <c r="B126" s="25"/>
      <c r="C126" s="34"/>
      <c r="D126" s="34"/>
      <c r="E126" s="34"/>
      <c r="F126" s="25"/>
      <c r="G126" s="33"/>
      <c r="H126" s="33"/>
      <c r="I126" s="33"/>
      <c r="J126" s="33"/>
      <c r="K126" s="34"/>
      <c r="L126" s="34"/>
      <c r="M126" s="34"/>
      <c r="N126" s="25"/>
      <c r="O126" s="33"/>
      <c r="P126" s="33"/>
    </row>
    <row r="127" spans="1:16">
      <c r="A127" s="13"/>
      <c r="B127" s="168" t="s">
        <v>720</v>
      </c>
      <c r="C127" s="36"/>
      <c r="D127" s="36"/>
      <c r="E127" s="36"/>
      <c r="F127" s="19"/>
      <c r="G127" s="36"/>
      <c r="H127" s="36"/>
      <c r="I127" s="36"/>
      <c r="J127" s="36"/>
      <c r="K127" s="36"/>
      <c r="L127" s="36"/>
      <c r="M127" s="36"/>
      <c r="N127" s="19"/>
      <c r="O127" s="36"/>
      <c r="P127" s="36"/>
    </row>
    <row r="128" spans="1:16">
      <c r="A128" s="13"/>
      <c r="B128" s="38" t="s">
        <v>686</v>
      </c>
      <c r="C128" s="38" t="s">
        <v>294</v>
      </c>
      <c r="D128" s="43">
        <v>77678</v>
      </c>
      <c r="E128" s="33"/>
      <c r="F128" s="33"/>
      <c r="G128" s="39">
        <v>0.26</v>
      </c>
      <c r="H128" s="38" t="s">
        <v>687</v>
      </c>
      <c r="I128" s="33"/>
      <c r="J128" s="33"/>
      <c r="K128" s="43">
        <v>97181</v>
      </c>
      <c r="L128" s="43"/>
      <c r="M128" s="33"/>
      <c r="N128" s="33"/>
      <c r="O128" s="39">
        <v>0.26</v>
      </c>
      <c r="P128" s="38" t="s">
        <v>687</v>
      </c>
    </row>
    <row r="129" spans="1:16">
      <c r="A129" s="13"/>
      <c r="B129" s="38"/>
      <c r="C129" s="38"/>
      <c r="D129" s="43"/>
      <c r="E129" s="33"/>
      <c r="F129" s="33"/>
      <c r="G129" s="39"/>
      <c r="H129" s="38"/>
      <c r="I129" s="33"/>
      <c r="J129" s="33"/>
      <c r="K129" s="43"/>
      <c r="L129" s="43"/>
      <c r="M129" s="33"/>
      <c r="N129" s="33"/>
      <c r="O129" s="39"/>
      <c r="P129" s="38"/>
    </row>
    <row r="130" spans="1:16">
      <c r="A130" s="13"/>
      <c r="B130" s="35" t="s">
        <v>688</v>
      </c>
      <c r="C130" s="50">
        <v>40000</v>
      </c>
      <c r="D130" s="50"/>
      <c r="E130" s="36"/>
      <c r="F130" s="36"/>
      <c r="G130" s="37">
        <v>0.4</v>
      </c>
      <c r="H130" s="35" t="s">
        <v>687</v>
      </c>
      <c r="I130" s="36"/>
      <c r="J130" s="36"/>
      <c r="K130" s="50">
        <v>40000</v>
      </c>
      <c r="L130" s="50"/>
      <c r="M130" s="36"/>
      <c r="N130" s="36"/>
      <c r="O130" s="37">
        <v>0.4</v>
      </c>
      <c r="P130" s="35" t="s">
        <v>687</v>
      </c>
    </row>
    <row r="131" spans="1:16">
      <c r="A131" s="13"/>
      <c r="B131" s="35"/>
      <c r="C131" s="50"/>
      <c r="D131" s="50"/>
      <c r="E131" s="36"/>
      <c r="F131" s="36"/>
      <c r="G131" s="37"/>
      <c r="H131" s="35"/>
      <c r="I131" s="36"/>
      <c r="J131" s="36"/>
      <c r="K131" s="50"/>
      <c r="L131" s="50"/>
      <c r="M131" s="36"/>
      <c r="N131" s="36"/>
      <c r="O131" s="37"/>
      <c r="P131" s="35"/>
    </row>
    <row r="132" spans="1:16">
      <c r="A132" s="13"/>
      <c r="B132" s="38" t="s">
        <v>711</v>
      </c>
      <c r="C132" s="43">
        <v>27500</v>
      </c>
      <c r="D132" s="43"/>
      <c r="E132" s="33"/>
      <c r="F132" s="33"/>
      <c r="G132" s="39">
        <v>0.55000000000000004</v>
      </c>
      <c r="H132" s="38" t="s">
        <v>687</v>
      </c>
      <c r="I132" s="33"/>
      <c r="J132" s="33"/>
      <c r="K132" s="43">
        <v>27500</v>
      </c>
      <c r="L132" s="43"/>
      <c r="M132" s="33"/>
      <c r="N132" s="33"/>
      <c r="O132" s="39">
        <v>0.55000000000000004</v>
      </c>
      <c r="P132" s="38" t="s">
        <v>687</v>
      </c>
    </row>
    <row r="133" spans="1:16">
      <c r="A133" s="13"/>
      <c r="B133" s="38"/>
      <c r="C133" s="43"/>
      <c r="D133" s="43"/>
      <c r="E133" s="33"/>
      <c r="F133" s="33"/>
      <c r="G133" s="39"/>
      <c r="H133" s="38"/>
      <c r="I133" s="33"/>
      <c r="J133" s="33"/>
      <c r="K133" s="43"/>
      <c r="L133" s="43"/>
      <c r="M133" s="33"/>
      <c r="N133" s="33"/>
      <c r="O133" s="39"/>
      <c r="P133" s="38"/>
    </row>
    <row r="134" spans="1:16">
      <c r="A134" s="13"/>
      <c r="B134" s="35" t="s">
        <v>695</v>
      </c>
      <c r="C134" s="50">
        <v>22000</v>
      </c>
      <c r="D134" s="50"/>
      <c r="E134" s="36"/>
      <c r="F134" s="36"/>
      <c r="G134" s="37">
        <v>0.95</v>
      </c>
      <c r="H134" s="35" t="s">
        <v>687</v>
      </c>
      <c r="I134" s="36"/>
      <c r="J134" s="36"/>
      <c r="K134" s="50">
        <v>22000</v>
      </c>
      <c r="L134" s="50"/>
      <c r="M134" s="36"/>
      <c r="N134" s="36"/>
      <c r="O134" s="37">
        <v>0.95</v>
      </c>
      <c r="P134" s="35" t="s">
        <v>687</v>
      </c>
    </row>
    <row r="135" spans="1:16">
      <c r="A135" s="13"/>
      <c r="B135" s="35"/>
      <c r="C135" s="50"/>
      <c r="D135" s="50"/>
      <c r="E135" s="36"/>
      <c r="F135" s="36"/>
      <c r="G135" s="37"/>
      <c r="H135" s="35"/>
      <c r="I135" s="36"/>
      <c r="J135" s="36"/>
      <c r="K135" s="50"/>
      <c r="L135" s="50"/>
      <c r="M135" s="36"/>
      <c r="N135" s="36"/>
      <c r="O135" s="37"/>
      <c r="P135" s="35"/>
    </row>
    <row r="136" spans="1:16">
      <c r="A136" s="13"/>
      <c r="B136" s="38" t="s">
        <v>696</v>
      </c>
      <c r="C136" s="43">
        <v>22000</v>
      </c>
      <c r="D136" s="43"/>
      <c r="E136" s="33"/>
      <c r="F136" s="33"/>
      <c r="G136" s="39">
        <v>2.2000000000000002</v>
      </c>
      <c r="H136" s="38" t="s">
        <v>687</v>
      </c>
      <c r="I136" s="33"/>
      <c r="J136" s="33"/>
      <c r="K136" s="43">
        <v>22000</v>
      </c>
      <c r="L136" s="43"/>
      <c r="M136" s="33"/>
      <c r="N136" s="33"/>
      <c r="O136" s="39">
        <v>2.2000000000000002</v>
      </c>
      <c r="P136" s="38" t="s">
        <v>687</v>
      </c>
    </row>
    <row r="137" spans="1:16">
      <c r="A137" s="13"/>
      <c r="B137" s="38"/>
      <c r="C137" s="43"/>
      <c r="D137" s="43"/>
      <c r="E137" s="33"/>
      <c r="F137" s="33"/>
      <c r="G137" s="39"/>
      <c r="H137" s="38"/>
      <c r="I137" s="33"/>
      <c r="J137" s="33"/>
      <c r="K137" s="43"/>
      <c r="L137" s="43"/>
      <c r="M137" s="33"/>
      <c r="N137" s="33"/>
      <c r="O137" s="39"/>
      <c r="P137" s="38"/>
    </row>
    <row r="138" spans="1:16">
      <c r="A138" s="13"/>
      <c r="B138" s="35" t="s">
        <v>697</v>
      </c>
      <c r="C138" s="50">
        <v>16000</v>
      </c>
      <c r="D138" s="50"/>
      <c r="E138" s="36"/>
      <c r="F138" s="36"/>
      <c r="G138" s="37">
        <v>5</v>
      </c>
      <c r="H138" s="35" t="s">
        <v>687</v>
      </c>
      <c r="I138" s="36"/>
      <c r="J138" s="36"/>
      <c r="K138" s="50">
        <v>16000</v>
      </c>
      <c r="L138" s="50"/>
      <c r="M138" s="36"/>
      <c r="N138" s="36"/>
      <c r="O138" s="37">
        <v>5</v>
      </c>
      <c r="P138" s="35" t="s">
        <v>687</v>
      </c>
    </row>
    <row r="139" spans="1:16">
      <c r="A139" s="13"/>
      <c r="B139" s="35"/>
      <c r="C139" s="50"/>
      <c r="D139" s="50"/>
      <c r="E139" s="36"/>
      <c r="F139" s="36"/>
      <c r="G139" s="37"/>
      <c r="H139" s="35"/>
      <c r="I139" s="36"/>
      <c r="J139" s="36"/>
      <c r="K139" s="50"/>
      <c r="L139" s="50"/>
      <c r="M139" s="36"/>
      <c r="N139" s="36"/>
      <c r="O139" s="37"/>
      <c r="P139" s="35"/>
    </row>
    <row r="140" spans="1:16">
      <c r="A140" s="13"/>
      <c r="B140" s="38" t="s">
        <v>698</v>
      </c>
      <c r="C140" s="43">
        <v>2000</v>
      </c>
      <c r="D140" s="43"/>
      <c r="E140" s="33"/>
      <c r="F140" s="33"/>
      <c r="G140" s="39" t="s">
        <v>689</v>
      </c>
      <c r="H140" s="33"/>
      <c r="I140" s="33"/>
      <c r="J140" s="33"/>
      <c r="K140" s="43">
        <v>2000</v>
      </c>
      <c r="L140" s="43"/>
      <c r="M140" s="33"/>
      <c r="N140" s="33"/>
      <c r="O140" s="39" t="s">
        <v>689</v>
      </c>
      <c r="P140" s="33"/>
    </row>
    <row r="141" spans="1:16">
      <c r="A141" s="13"/>
      <c r="B141" s="38"/>
      <c r="C141" s="43"/>
      <c r="D141" s="43"/>
      <c r="E141" s="33"/>
      <c r="F141" s="33"/>
      <c r="G141" s="39"/>
      <c r="H141" s="33"/>
      <c r="I141" s="33"/>
      <c r="J141" s="33"/>
      <c r="K141" s="43"/>
      <c r="L141" s="43"/>
      <c r="M141" s="33"/>
      <c r="N141" s="33"/>
      <c r="O141" s="39"/>
      <c r="P141" s="33"/>
    </row>
    <row r="142" spans="1:16">
      <c r="A142" s="13"/>
      <c r="B142" s="35" t="s">
        <v>699</v>
      </c>
      <c r="C142" s="50">
        <v>4408</v>
      </c>
      <c r="D142" s="50"/>
      <c r="E142" s="36"/>
      <c r="F142" s="36"/>
      <c r="G142" s="36"/>
      <c r="H142" s="36"/>
      <c r="I142" s="36"/>
      <c r="J142" s="36"/>
      <c r="K142" s="37" t="s">
        <v>646</v>
      </c>
      <c r="L142" s="37"/>
      <c r="M142" s="35" t="s">
        <v>297</v>
      </c>
      <c r="N142" s="36"/>
      <c r="O142" s="36"/>
      <c r="P142" s="36"/>
    </row>
    <row r="143" spans="1:16" ht="15.75" thickBot="1">
      <c r="A143" s="13"/>
      <c r="B143" s="35"/>
      <c r="C143" s="55"/>
      <c r="D143" s="55"/>
      <c r="E143" s="41"/>
      <c r="F143" s="36"/>
      <c r="G143" s="36"/>
      <c r="H143" s="36"/>
      <c r="I143" s="36"/>
      <c r="J143" s="36"/>
      <c r="K143" s="40"/>
      <c r="L143" s="40"/>
      <c r="M143" s="42"/>
      <c r="N143" s="36"/>
      <c r="O143" s="36"/>
      <c r="P143" s="36"/>
    </row>
    <row r="144" spans="1:16">
      <c r="A144" s="13"/>
      <c r="B144" s="140" t="s">
        <v>721</v>
      </c>
      <c r="C144" s="48" t="s">
        <v>294</v>
      </c>
      <c r="D144" s="44">
        <v>211586</v>
      </c>
      <c r="E144" s="34"/>
      <c r="F144" s="33"/>
      <c r="G144" s="33"/>
      <c r="H144" s="33"/>
      <c r="I144" s="33"/>
      <c r="J144" s="33"/>
      <c r="K144" s="48" t="s">
        <v>294</v>
      </c>
      <c r="L144" s="44">
        <v>226539</v>
      </c>
      <c r="M144" s="34"/>
      <c r="N144" s="33"/>
      <c r="O144" s="33"/>
      <c r="P144" s="33"/>
    </row>
    <row r="145" spans="1:16" ht="15.75" thickBot="1">
      <c r="A145" s="13"/>
      <c r="B145" s="140"/>
      <c r="C145" s="53"/>
      <c r="D145" s="60"/>
      <c r="E145" s="52"/>
      <c r="F145" s="33"/>
      <c r="G145" s="33"/>
      <c r="H145" s="33"/>
      <c r="I145" s="33"/>
      <c r="J145" s="33"/>
      <c r="K145" s="53"/>
      <c r="L145" s="60"/>
      <c r="M145" s="52"/>
      <c r="N145" s="33"/>
      <c r="O145" s="33"/>
      <c r="P145" s="33"/>
    </row>
    <row r="146" spans="1:16">
      <c r="A146" s="13"/>
      <c r="B146" s="19"/>
      <c r="C146" s="56"/>
      <c r="D146" s="56"/>
      <c r="E146" s="56"/>
      <c r="F146" s="19"/>
      <c r="G146" s="36"/>
      <c r="H146" s="36"/>
      <c r="I146" s="36"/>
      <c r="J146" s="36"/>
      <c r="K146" s="56"/>
      <c r="L146" s="56"/>
      <c r="M146" s="56"/>
      <c r="N146" s="19"/>
      <c r="O146" s="36"/>
      <c r="P146" s="36"/>
    </row>
    <row r="147" spans="1:16">
      <c r="A147" s="13"/>
      <c r="B147" s="173" t="s">
        <v>722</v>
      </c>
      <c r="C147" s="33"/>
      <c r="D147" s="33"/>
      <c r="E147" s="33"/>
      <c r="F147" s="25"/>
      <c r="G147" s="33"/>
      <c r="H147" s="33"/>
      <c r="I147" s="33"/>
      <c r="J147" s="33"/>
      <c r="K147" s="33"/>
      <c r="L147" s="33"/>
      <c r="M147" s="33"/>
      <c r="N147" s="25"/>
      <c r="O147" s="33"/>
      <c r="P147" s="33"/>
    </row>
    <row r="148" spans="1:16">
      <c r="A148" s="13"/>
      <c r="B148" s="35" t="s">
        <v>723</v>
      </c>
      <c r="C148" s="35" t="s">
        <v>294</v>
      </c>
      <c r="D148" s="37">
        <v>781</v>
      </c>
      <c r="E148" s="36"/>
      <c r="F148" s="36"/>
      <c r="G148" s="37">
        <v>0.27</v>
      </c>
      <c r="H148" s="35" t="s">
        <v>687</v>
      </c>
      <c r="I148" s="36"/>
      <c r="J148" s="36"/>
      <c r="K148" s="50">
        <v>2927</v>
      </c>
      <c r="L148" s="50"/>
      <c r="M148" s="36"/>
      <c r="N148" s="36"/>
      <c r="O148" s="37">
        <v>0.27</v>
      </c>
      <c r="P148" s="35" t="s">
        <v>687</v>
      </c>
    </row>
    <row r="149" spans="1:16">
      <c r="A149" s="13"/>
      <c r="B149" s="35"/>
      <c r="C149" s="35"/>
      <c r="D149" s="37"/>
      <c r="E149" s="36"/>
      <c r="F149" s="36"/>
      <c r="G149" s="37"/>
      <c r="H149" s="35"/>
      <c r="I149" s="36"/>
      <c r="J149" s="36"/>
      <c r="K149" s="50"/>
      <c r="L149" s="50"/>
      <c r="M149" s="36"/>
      <c r="N149" s="36"/>
      <c r="O149" s="37"/>
      <c r="P149" s="35"/>
    </row>
    <row r="150" spans="1:16">
      <c r="A150" s="13"/>
      <c r="B150" s="38" t="s">
        <v>724</v>
      </c>
      <c r="C150" s="39">
        <v>293</v>
      </c>
      <c r="D150" s="39"/>
      <c r="E150" s="33"/>
      <c r="F150" s="33"/>
      <c r="G150" s="39">
        <v>0.28999999999999998</v>
      </c>
      <c r="H150" s="38" t="s">
        <v>687</v>
      </c>
      <c r="I150" s="33"/>
      <c r="J150" s="33"/>
      <c r="K150" s="43">
        <v>7805</v>
      </c>
      <c r="L150" s="43"/>
      <c r="M150" s="33"/>
      <c r="N150" s="33"/>
      <c r="O150" s="39">
        <v>0.28999999999999998</v>
      </c>
      <c r="P150" s="38" t="s">
        <v>687</v>
      </c>
    </row>
    <row r="151" spans="1:16">
      <c r="A151" s="13"/>
      <c r="B151" s="38"/>
      <c r="C151" s="39"/>
      <c r="D151" s="39"/>
      <c r="E151" s="33"/>
      <c r="F151" s="33"/>
      <c r="G151" s="39"/>
      <c r="H151" s="38"/>
      <c r="I151" s="33"/>
      <c r="J151" s="33"/>
      <c r="K151" s="43"/>
      <c r="L151" s="43"/>
      <c r="M151" s="33"/>
      <c r="N151" s="33"/>
      <c r="O151" s="39"/>
      <c r="P151" s="38"/>
    </row>
    <row r="152" spans="1:16">
      <c r="A152" s="13"/>
      <c r="B152" s="35" t="s">
        <v>725</v>
      </c>
      <c r="C152" s="50">
        <v>1073</v>
      </c>
      <c r="D152" s="50"/>
      <c r="E152" s="36"/>
      <c r="F152" s="36"/>
      <c r="G152" s="37">
        <v>0.27</v>
      </c>
      <c r="H152" s="35" t="s">
        <v>687</v>
      </c>
      <c r="I152" s="36"/>
      <c r="J152" s="36"/>
      <c r="K152" s="50">
        <v>10732</v>
      </c>
      <c r="L152" s="50"/>
      <c r="M152" s="36"/>
      <c r="N152" s="36"/>
      <c r="O152" s="37">
        <v>0.27</v>
      </c>
      <c r="P152" s="35" t="s">
        <v>687</v>
      </c>
    </row>
    <row r="153" spans="1:16">
      <c r="A153" s="13"/>
      <c r="B153" s="35"/>
      <c r="C153" s="50"/>
      <c r="D153" s="50"/>
      <c r="E153" s="36"/>
      <c r="F153" s="36"/>
      <c r="G153" s="37"/>
      <c r="H153" s="35"/>
      <c r="I153" s="36"/>
      <c r="J153" s="36"/>
      <c r="K153" s="50"/>
      <c r="L153" s="50"/>
      <c r="M153" s="36"/>
      <c r="N153" s="36"/>
      <c r="O153" s="37"/>
      <c r="P153" s="35"/>
    </row>
    <row r="154" spans="1:16">
      <c r="A154" s="13"/>
      <c r="B154" s="38" t="s">
        <v>688</v>
      </c>
      <c r="C154" s="43">
        <v>60000</v>
      </c>
      <c r="D154" s="43"/>
      <c r="E154" s="33"/>
      <c r="F154" s="33"/>
      <c r="G154" s="39">
        <v>0.4</v>
      </c>
      <c r="H154" s="38" t="s">
        <v>687</v>
      </c>
      <c r="I154" s="33"/>
      <c r="J154" s="33"/>
      <c r="K154" s="43">
        <v>60000</v>
      </c>
      <c r="L154" s="43"/>
      <c r="M154" s="33"/>
      <c r="N154" s="33"/>
      <c r="O154" s="39">
        <v>0.4</v>
      </c>
      <c r="P154" s="38" t="s">
        <v>687</v>
      </c>
    </row>
    <row r="155" spans="1:16">
      <c r="A155" s="13"/>
      <c r="B155" s="38"/>
      <c r="C155" s="43"/>
      <c r="D155" s="43"/>
      <c r="E155" s="33"/>
      <c r="F155" s="33"/>
      <c r="G155" s="39"/>
      <c r="H155" s="38"/>
      <c r="I155" s="33"/>
      <c r="J155" s="33"/>
      <c r="K155" s="43"/>
      <c r="L155" s="43"/>
      <c r="M155" s="33"/>
      <c r="N155" s="33"/>
      <c r="O155" s="39"/>
      <c r="P155" s="38"/>
    </row>
    <row r="156" spans="1:16">
      <c r="A156" s="13"/>
      <c r="B156" s="35" t="s">
        <v>711</v>
      </c>
      <c r="C156" s="50">
        <v>27200</v>
      </c>
      <c r="D156" s="50"/>
      <c r="E156" s="36"/>
      <c r="F156" s="36"/>
      <c r="G156" s="37">
        <v>0.49</v>
      </c>
      <c r="H156" s="35" t="s">
        <v>687</v>
      </c>
      <c r="I156" s="36"/>
      <c r="J156" s="36"/>
      <c r="K156" s="50">
        <v>27200</v>
      </c>
      <c r="L156" s="50"/>
      <c r="M156" s="36"/>
      <c r="N156" s="36"/>
      <c r="O156" s="37">
        <v>0.49</v>
      </c>
      <c r="P156" s="35" t="s">
        <v>687</v>
      </c>
    </row>
    <row r="157" spans="1:16">
      <c r="A157" s="13"/>
      <c r="B157" s="35"/>
      <c r="C157" s="50"/>
      <c r="D157" s="50"/>
      <c r="E157" s="36"/>
      <c r="F157" s="36"/>
      <c r="G157" s="37"/>
      <c r="H157" s="35"/>
      <c r="I157" s="36"/>
      <c r="J157" s="36"/>
      <c r="K157" s="50"/>
      <c r="L157" s="50"/>
      <c r="M157" s="36"/>
      <c r="N157" s="36"/>
      <c r="O157" s="37"/>
      <c r="P157" s="35"/>
    </row>
    <row r="158" spans="1:16">
      <c r="A158" s="13"/>
      <c r="B158" s="38" t="s">
        <v>695</v>
      </c>
      <c r="C158" s="43">
        <v>22000</v>
      </c>
      <c r="D158" s="43"/>
      <c r="E158" s="33"/>
      <c r="F158" s="33"/>
      <c r="G158" s="39">
        <v>0.85</v>
      </c>
      <c r="H158" s="38" t="s">
        <v>687</v>
      </c>
      <c r="I158" s="33"/>
      <c r="J158" s="33"/>
      <c r="K158" s="43">
        <v>22000</v>
      </c>
      <c r="L158" s="43"/>
      <c r="M158" s="33"/>
      <c r="N158" s="33"/>
      <c r="O158" s="39">
        <v>0.85</v>
      </c>
      <c r="P158" s="38" t="s">
        <v>687</v>
      </c>
    </row>
    <row r="159" spans="1:16">
      <c r="A159" s="13"/>
      <c r="B159" s="38"/>
      <c r="C159" s="43"/>
      <c r="D159" s="43"/>
      <c r="E159" s="33"/>
      <c r="F159" s="33"/>
      <c r="G159" s="39"/>
      <c r="H159" s="38"/>
      <c r="I159" s="33"/>
      <c r="J159" s="33"/>
      <c r="K159" s="43"/>
      <c r="L159" s="43"/>
      <c r="M159" s="33"/>
      <c r="N159" s="33"/>
      <c r="O159" s="39"/>
      <c r="P159" s="38"/>
    </row>
    <row r="160" spans="1:16">
      <c r="A160" s="13"/>
      <c r="B160" s="35" t="s">
        <v>696</v>
      </c>
      <c r="C160" s="50">
        <v>22000</v>
      </c>
      <c r="D160" s="50"/>
      <c r="E160" s="36"/>
      <c r="F160" s="36"/>
      <c r="G160" s="37">
        <v>1.7</v>
      </c>
      <c r="H160" s="35" t="s">
        <v>687</v>
      </c>
      <c r="I160" s="36"/>
      <c r="J160" s="36"/>
      <c r="K160" s="50">
        <v>22000</v>
      </c>
      <c r="L160" s="50"/>
      <c r="M160" s="36"/>
      <c r="N160" s="36"/>
      <c r="O160" s="37">
        <v>1.7</v>
      </c>
      <c r="P160" s="35" t="s">
        <v>687</v>
      </c>
    </row>
    <row r="161" spans="1:16">
      <c r="A161" s="13"/>
      <c r="B161" s="35"/>
      <c r="C161" s="50"/>
      <c r="D161" s="50"/>
      <c r="E161" s="36"/>
      <c r="F161" s="36"/>
      <c r="G161" s="37"/>
      <c r="H161" s="35"/>
      <c r="I161" s="36"/>
      <c r="J161" s="36"/>
      <c r="K161" s="50"/>
      <c r="L161" s="50"/>
      <c r="M161" s="36"/>
      <c r="N161" s="36"/>
      <c r="O161" s="37"/>
      <c r="P161" s="35"/>
    </row>
    <row r="162" spans="1:16">
      <c r="A162" s="13"/>
      <c r="B162" s="38" t="s">
        <v>697</v>
      </c>
      <c r="C162" s="43">
        <v>16000</v>
      </c>
      <c r="D162" s="43"/>
      <c r="E162" s="33"/>
      <c r="F162" s="33"/>
      <c r="G162" s="39">
        <v>4.25</v>
      </c>
      <c r="H162" s="38" t="s">
        <v>687</v>
      </c>
      <c r="I162" s="33"/>
      <c r="J162" s="33"/>
      <c r="K162" s="43">
        <v>16000</v>
      </c>
      <c r="L162" s="43"/>
      <c r="M162" s="33"/>
      <c r="N162" s="33"/>
      <c r="O162" s="39">
        <v>4.25</v>
      </c>
      <c r="P162" s="38" t="s">
        <v>687</v>
      </c>
    </row>
    <row r="163" spans="1:16">
      <c r="A163" s="13"/>
      <c r="B163" s="38"/>
      <c r="C163" s="43"/>
      <c r="D163" s="43"/>
      <c r="E163" s="33"/>
      <c r="F163" s="33"/>
      <c r="G163" s="39"/>
      <c r="H163" s="38"/>
      <c r="I163" s="33"/>
      <c r="J163" s="33"/>
      <c r="K163" s="43"/>
      <c r="L163" s="43"/>
      <c r="M163" s="33"/>
      <c r="N163" s="33"/>
      <c r="O163" s="39"/>
      <c r="P163" s="38"/>
    </row>
    <row r="164" spans="1:16">
      <c r="A164" s="13"/>
      <c r="B164" s="35" t="s">
        <v>698</v>
      </c>
      <c r="C164" s="50">
        <v>40223</v>
      </c>
      <c r="D164" s="50"/>
      <c r="E164" s="36"/>
      <c r="F164" s="36"/>
      <c r="G164" s="37" t="s">
        <v>689</v>
      </c>
      <c r="H164" s="36"/>
      <c r="I164" s="36"/>
      <c r="J164" s="36"/>
      <c r="K164" s="50">
        <v>40223</v>
      </c>
      <c r="L164" s="50"/>
      <c r="M164" s="36"/>
      <c r="N164" s="36"/>
      <c r="O164" s="37" t="s">
        <v>689</v>
      </c>
      <c r="P164" s="36"/>
    </row>
    <row r="165" spans="1:16">
      <c r="A165" s="13"/>
      <c r="B165" s="35"/>
      <c r="C165" s="50"/>
      <c r="D165" s="50"/>
      <c r="E165" s="36"/>
      <c r="F165" s="36"/>
      <c r="G165" s="37"/>
      <c r="H165" s="36"/>
      <c r="I165" s="36"/>
      <c r="J165" s="36"/>
      <c r="K165" s="50"/>
      <c r="L165" s="50"/>
      <c r="M165" s="36"/>
      <c r="N165" s="36"/>
      <c r="O165" s="37"/>
      <c r="P165" s="36"/>
    </row>
    <row r="166" spans="1:16" ht="15.75" thickBot="1">
      <c r="A166" s="13"/>
      <c r="B166" s="24" t="s">
        <v>699</v>
      </c>
      <c r="C166" s="51" t="s">
        <v>726</v>
      </c>
      <c r="D166" s="51"/>
      <c r="E166" s="24" t="s">
        <v>297</v>
      </c>
      <c r="F166" s="25"/>
      <c r="G166" s="33"/>
      <c r="H166" s="33"/>
      <c r="I166" s="33"/>
      <c r="J166" s="33"/>
      <c r="K166" s="51" t="s">
        <v>727</v>
      </c>
      <c r="L166" s="51"/>
      <c r="M166" s="24" t="s">
        <v>297</v>
      </c>
      <c r="N166" s="25"/>
      <c r="O166" s="33"/>
      <c r="P166" s="33"/>
    </row>
    <row r="167" spans="1:16">
      <c r="A167" s="13"/>
      <c r="B167" s="135" t="s">
        <v>728</v>
      </c>
      <c r="C167" s="58" t="s">
        <v>294</v>
      </c>
      <c r="D167" s="54">
        <v>177907</v>
      </c>
      <c r="E167" s="56"/>
      <c r="F167" s="36"/>
      <c r="G167" s="36"/>
      <c r="H167" s="36"/>
      <c r="I167" s="36"/>
      <c r="J167" s="36"/>
      <c r="K167" s="58" t="s">
        <v>294</v>
      </c>
      <c r="L167" s="54">
        <v>195836</v>
      </c>
      <c r="M167" s="56"/>
      <c r="N167" s="36"/>
      <c r="O167" s="36"/>
      <c r="P167" s="36"/>
    </row>
    <row r="168" spans="1:16" ht="15.75" thickBot="1">
      <c r="A168" s="13"/>
      <c r="B168" s="135"/>
      <c r="C168" s="42"/>
      <c r="D168" s="55"/>
      <c r="E168" s="41"/>
      <c r="F168" s="36"/>
      <c r="G168" s="36"/>
      <c r="H168" s="36"/>
      <c r="I168" s="36"/>
      <c r="J168" s="36"/>
      <c r="K168" s="42"/>
      <c r="L168" s="55"/>
      <c r="M168" s="41"/>
      <c r="N168" s="36"/>
      <c r="O168" s="36"/>
      <c r="P168" s="36"/>
    </row>
    <row r="169" spans="1:16" ht="15.75" thickBot="1">
      <c r="A169" s="13"/>
      <c r="B169" s="25"/>
      <c r="C169" s="167"/>
      <c r="D169" s="167"/>
      <c r="E169" s="167"/>
      <c r="F169" s="25"/>
      <c r="G169" s="33"/>
      <c r="H169" s="33"/>
      <c r="I169" s="33"/>
      <c r="J169" s="33"/>
      <c r="K169" s="167"/>
      <c r="L169" s="167"/>
      <c r="M169" s="167"/>
      <c r="N169" s="25"/>
      <c r="O169" s="33"/>
      <c r="P169" s="33"/>
    </row>
    <row r="170" spans="1:16">
      <c r="A170" s="13"/>
      <c r="B170" s="36"/>
      <c r="C170" s="58" t="s">
        <v>294</v>
      </c>
      <c r="D170" s="54">
        <v>1763014</v>
      </c>
      <c r="E170" s="56"/>
      <c r="F170" s="36"/>
      <c r="G170" s="36"/>
      <c r="H170" s="36"/>
      <c r="I170" s="36"/>
      <c r="J170" s="36"/>
      <c r="K170" s="58" t="s">
        <v>294</v>
      </c>
      <c r="L170" s="54">
        <v>1785207</v>
      </c>
      <c r="M170" s="56"/>
      <c r="N170" s="36"/>
      <c r="O170" s="36"/>
      <c r="P170" s="36"/>
    </row>
    <row r="171" spans="1:16" ht="15.75" thickBot="1">
      <c r="A171" s="13"/>
      <c r="B171" s="36"/>
      <c r="C171" s="76"/>
      <c r="D171" s="77"/>
      <c r="E171" s="78"/>
      <c r="F171" s="36"/>
      <c r="G171" s="36"/>
      <c r="H171" s="36"/>
      <c r="I171" s="36"/>
      <c r="J171" s="36"/>
      <c r="K171" s="76"/>
      <c r="L171" s="77"/>
      <c r="M171" s="78"/>
      <c r="N171" s="36"/>
      <c r="O171" s="36"/>
      <c r="P171" s="36"/>
    </row>
    <row r="172" spans="1:16" ht="15.75" thickTop="1">
      <c r="A172" s="13"/>
      <c r="B172" s="179"/>
      <c r="C172" s="179"/>
      <c r="D172" s="179"/>
      <c r="E172" s="179"/>
      <c r="F172" s="179"/>
      <c r="G172" s="179"/>
      <c r="H172" s="179"/>
      <c r="I172" s="179"/>
      <c r="J172" s="179"/>
      <c r="K172" s="179"/>
      <c r="L172" s="179"/>
      <c r="M172" s="179"/>
      <c r="N172" s="179"/>
      <c r="O172" s="179"/>
      <c r="P172" s="179"/>
    </row>
    <row r="173" spans="1:16">
      <c r="A173" s="13"/>
      <c r="B173" s="20"/>
      <c r="C173" s="20"/>
    </row>
    <row r="174" spans="1:16" ht="45">
      <c r="A174" s="13"/>
      <c r="B174" s="174">
        <v>-1</v>
      </c>
      <c r="C174" s="175" t="s">
        <v>729</v>
      </c>
    </row>
    <row r="175" spans="1:16">
      <c r="A175" s="13"/>
      <c r="B175" s="20"/>
      <c r="C175" s="20"/>
    </row>
    <row r="176" spans="1:16" ht="45">
      <c r="A176" s="13"/>
      <c r="B176" s="174">
        <v>-2</v>
      </c>
      <c r="C176" s="175" t="s">
        <v>730</v>
      </c>
    </row>
    <row r="177" spans="1:16">
      <c r="A177" s="13"/>
      <c r="B177" s="20"/>
      <c r="C177" s="20"/>
    </row>
    <row r="178" spans="1:16" ht="22.5">
      <c r="A178" s="13"/>
      <c r="B178" s="174">
        <v>-3</v>
      </c>
      <c r="C178" s="176" t="s">
        <v>731</v>
      </c>
    </row>
    <row r="179" spans="1:16">
      <c r="A179" s="13"/>
      <c r="B179" s="87" t="s">
        <v>666</v>
      </c>
      <c r="C179" s="87"/>
      <c r="D179" s="87"/>
      <c r="E179" s="87"/>
      <c r="F179" s="87"/>
      <c r="G179" s="87"/>
      <c r="H179" s="87"/>
      <c r="I179" s="87"/>
      <c r="J179" s="87"/>
      <c r="K179" s="87"/>
      <c r="L179" s="87"/>
      <c r="M179" s="87"/>
      <c r="N179" s="87"/>
      <c r="O179" s="87"/>
      <c r="P179" s="87"/>
    </row>
    <row r="180" spans="1:16">
      <c r="A180" s="13"/>
      <c r="B180" s="29"/>
      <c r="C180" s="29"/>
      <c r="D180" s="29"/>
      <c r="E180" s="29"/>
      <c r="F180" s="29"/>
      <c r="G180" s="29"/>
      <c r="H180" s="29"/>
      <c r="I180" s="29"/>
    </row>
    <row r="181" spans="1:16">
      <c r="A181" s="13"/>
      <c r="B181" s="20"/>
      <c r="C181" s="20"/>
      <c r="D181" s="20"/>
      <c r="E181" s="20"/>
      <c r="F181" s="20"/>
      <c r="G181" s="20"/>
      <c r="H181" s="20"/>
      <c r="I181" s="20"/>
    </row>
    <row r="182" spans="1:16" ht="15.75" thickBot="1">
      <c r="A182" s="13"/>
      <c r="B182" s="19"/>
      <c r="C182" s="96" t="s">
        <v>409</v>
      </c>
      <c r="D182" s="96"/>
      <c r="E182" s="96"/>
      <c r="F182" s="96"/>
      <c r="G182" s="96"/>
      <c r="H182" s="96"/>
      <c r="I182" s="96"/>
    </row>
    <row r="183" spans="1:16" ht="15.75" thickBot="1">
      <c r="A183" s="13"/>
      <c r="B183" s="19"/>
      <c r="C183" s="120" t="s">
        <v>410</v>
      </c>
      <c r="D183" s="120"/>
      <c r="E183" s="120"/>
      <c r="F183" s="61"/>
      <c r="G183" s="120" t="s">
        <v>411</v>
      </c>
      <c r="H183" s="120"/>
      <c r="I183" s="120"/>
    </row>
    <row r="184" spans="1:16">
      <c r="A184" s="13"/>
      <c r="B184" s="90" t="s">
        <v>390</v>
      </c>
      <c r="C184" s="34"/>
      <c r="D184" s="34"/>
      <c r="E184" s="34"/>
      <c r="F184" s="25"/>
      <c r="G184" s="34"/>
      <c r="H184" s="34"/>
      <c r="I184" s="34"/>
    </row>
    <row r="185" spans="1:16">
      <c r="A185" s="13"/>
      <c r="B185" s="98" t="s">
        <v>392</v>
      </c>
      <c r="C185" s="98" t="s">
        <v>294</v>
      </c>
      <c r="D185" s="99">
        <v>61808</v>
      </c>
      <c r="E185" s="36"/>
      <c r="F185" s="36"/>
      <c r="G185" s="98" t="s">
        <v>294</v>
      </c>
      <c r="H185" s="99">
        <v>146281</v>
      </c>
      <c r="I185" s="36"/>
    </row>
    <row r="186" spans="1:16">
      <c r="A186" s="13"/>
      <c r="B186" s="98"/>
      <c r="C186" s="98"/>
      <c r="D186" s="99"/>
      <c r="E186" s="36"/>
      <c r="F186" s="36"/>
      <c r="G186" s="98"/>
      <c r="H186" s="99"/>
      <c r="I186" s="36"/>
    </row>
    <row r="187" spans="1:16">
      <c r="A187" s="13"/>
      <c r="B187" s="103" t="s">
        <v>667</v>
      </c>
      <c r="C187" s="101">
        <v>1795485</v>
      </c>
      <c r="D187" s="101"/>
      <c r="E187" s="33"/>
      <c r="F187" s="33"/>
      <c r="G187" s="101">
        <v>1803205</v>
      </c>
      <c r="H187" s="101"/>
      <c r="I187" s="33"/>
    </row>
    <row r="188" spans="1:16">
      <c r="A188" s="13"/>
      <c r="B188" s="103"/>
      <c r="C188" s="101"/>
      <c r="D188" s="101"/>
      <c r="E188" s="33"/>
      <c r="F188" s="33"/>
      <c r="G188" s="101"/>
      <c r="H188" s="101"/>
      <c r="I188" s="33"/>
    </row>
    <row r="189" spans="1:16">
      <c r="A189" s="13"/>
      <c r="B189" s="98" t="s">
        <v>668</v>
      </c>
      <c r="C189" s="99">
        <v>14455</v>
      </c>
      <c r="D189" s="99"/>
      <c r="E189" s="36"/>
      <c r="F189" s="36"/>
      <c r="G189" s="99">
        <v>21858</v>
      </c>
      <c r="H189" s="99"/>
      <c r="I189" s="36"/>
    </row>
    <row r="190" spans="1:16">
      <c r="A190" s="13"/>
      <c r="B190" s="98"/>
      <c r="C190" s="99"/>
      <c r="D190" s="99"/>
      <c r="E190" s="36"/>
      <c r="F190" s="36"/>
      <c r="G190" s="99"/>
      <c r="H190" s="99"/>
      <c r="I190" s="36"/>
    </row>
    <row r="191" spans="1:16">
      <c r="A191" s="13"/>
      <c r="B191" s="103" t="s">
        <v>669</v>
      </c>
      <c r="C191" s="101">
        <v>13460</v>
      </c>
      <c r="D191" s="101"/>
      <c r="E191" s="33"/>
      <c r="F191" s="33"/>
      <c r="G191" s="101">
        <v>2138</v>
      </c>
      <c r="H191" s="101"/>
      <c r="I191" s="33"/>
    </row>
    <row r="192" spans="1:16">
      <c r="A192" s="13"/>
      <c r="B192" s="103"/>
      <c r="C192" s="101"/>
      <c r="D192" s="101"/>
      <c r="E192" s="33"/>
      <c r="F192" s="33"/>
      <c r="G192" s="101"/>
      <c r="H192" s="101"/>
      <c r="I192" s="33"/>
    </row>
    <row r="193" spans="1:9">
      <c r="A193" s="13"/>
      <c r="B193" s="98" t="s">
        <v>670</v>
      </c>
      <c r="C193" s="99">
        <v>4739</v>
      </c>
      <c r="D193" s="99"/>
      <c r="E193" s="36"/>
      <c r="F193" s="36"/>
      <c r="G193" s="99">
        <v>4496</v>
      </c>
      <c r="H193" s="99"/>
      <c r="I193" s="36"/>
    </row>
    <row r="194" spans="1:9">
      <c r="A194" s="13"/>
      <c r="B194" s="98"/>
      <c r="C194" s="99"/>
      <c r="D194" s="99"/>
      <c r="E194" s="36"/>
      <c r="F194" s="36"/>
      <c r="G194" s="99"/>
      <c r="H194" s="99"/>
      <c r="I194" s="36"/>
    </row>
    <row r="195" spans="1:9">
      <c r="A195" s="13"/>
      <c r="B195" s="103" t="s">
        <v>42</v>
      </c>
      <c r="C195" s="121">
        <v>55</v>
      </c>
      <c r="D195" s="121"/>
      <c r="E195" s="33"/>
      <c r="F195" s="33"/>
      <c r="G195" s="121">
        <v>116</v>
      </c>
      <c r="H195" s="121"/>
      <c r="I195" s="33"/>
    </row>
    <row r="196" spans="1:9" ht="15.75" thickBot="1">
      <c r="A196" s="13"/>
      <c r="B196" s="103"/>
      <c r="C196" s="128"/>
      <c r="D196" s="128"/>
      <c r="E196" s="52"/>
      <c r="F196" s="33"/>
      <c r="G196" s="128"/>
      <c r="H196" s="128"/>
      <c r="I196" s="52"/>
    </row>
    <row r="197" spans="1:9">
      <c r="A197" s="13"/>
      <c r="B197" s="98" t="s">
        <v>45</v>
      </c>
      <c r="C197" s="108" t="s">
        <v>294</v>
      </c>
      <c r="D197" s="110">
        <v>1890002</v>
      </c>
      <c r="E197" s="56"/>
      <c r="F197" s="36"/>
      <c r="G197" s="108" t="s">
        <v>294</v>
      </c>
      <c r="H197" s="110">
        <v>1978094</v>
      </c>
      <c r="I197" s="56"/>
    </row>
    <row r="198" spans="1:9" ht="15.75" thickBot="1">
      <c r="A198" s="13"/>
      <c r="B198" s="98"/>
      <c r="C198" s="152"/>
      <c r="D198" s="102"/>
      <c r="E198" s="41"/>
      <c r="F198" s="36"/>
      <c r="G198" s="152"/>
      <c r="H198" s="102"/>
      <c r="I198" s="41"/>
    </row>
    <row r="199" spans="1:9">
      <c r="A199" s="13"/>
      <c r="B199" s="19"/>
      <c r="C199" s="56"/>
      <c r="D199" s="56"/>
      <c r="E199" s="56"/>
      <c r="F199" s="19"/>
      <c r="G199" s="56"/>
      <c r="H199" s="56"/>
      <c r="I199" s="56"/>
    </row>
    <row r="200" spans="1:9">
      <c r="A200" s="13"/>
      <c r="B200" s="90" t="s">
        <v>46</v>
      </c>
      <c r="C200" s="33"/>
      <c r="D200" s="33"/>
      <c r="E200" s="33"/>
      <c r="F200" s="25"/>
      <c r="G200" s="33"/>
      <c r="H200" s="33"/>
      <c r="I200" s="33"/>
    </row>
    <row r="201" spans="1:9">
      <c r="A201" s="13"/>
      <c r="B201" s="98" t="s">
        <v>671</v>
      </c>
      <c r="C201" s="98" t="s">
        <v>294</v>
      </c>
      <c r="D201" s="99">
        <v>1763014</v>
      </c>
      <c r="E201" s="36"/>
      <c r="F201" s="36"/>
      <c r="G201" s="98" t="s">
        <v>294</v>
      </c>
      <c r="H201" s="99">
        <v>1785207</v>
      </c>
      <c r="I201" s="36"/>
    </row>
    <row r="202" spans="1:9">
      <c r="A202" s="13"/>
      <c r="B202" s="98"/>
      <c r="C202" s="98"/>
      <c r="D202" s="99"/>
      <c r="E202" s="36"/>
      <c r="F202" s="36"/>
      <c r="G202" s="98"/>
      <c r="H202" s="99"/>
      <c r="I202" s="36"/>
    </row>
    <row r="203" spans="1:9">
      <c r="A203" s="13"/>
      <c r="B203" s="103" t="s">
        <v>672</v>
      </c>
      <c r="C203" s="101">
        <v>18847</v>
      </c>
      <c r="D203" s="101"/>
      <c r="E203" s="33"/>
      <c r="F203" s="33"/>
      <c r="G203" s="101">
        <v>81623</v>
      </c>
      <c r="H203" s="101"/>
      <c r="I203" s="33"/>
    </row>
    <row r="204" spans="1:9">
      <c r="A204" s="13"/>
      <c r="B204" s="103"/>
      <c r="C204" s="101"/>
      <c r="D204" s="101"/>
      <c r="E204" s="33"/>
      <c r="F204" s="33"/>
      <c r="G204" s="101"/>
      <c r="H204" s="101"/>
      <c r="I204" s="33"/>
    </row>
    <row r="205" spans="1:9">
      <c r="A205" s="13"/>
      <c r="B205" s="98" t="s">
        <v>673</v>
      </c>
      <c r="C205" s="99">
        <v>12925</v>
      </c>
      <c r="D205" s="99"/>
      <c r="E205" s="36"/>
      <c r="F205" s="36"/>
      <c r="G205" s="99">
        <v>10098</v>
      </c>
      <c r="H205" s="99"/>
      <c r="I205" s="36"/>
    </row>
    <row r="206" spans="1:9">
      <c r="A206" s="13"/>
      <c r="B206" s="98"/>
      <c r="C206" s="99"/>
      <c r="D206" s="99"/>
      <c r="E206" s="36"/>
      <c r="F206" s="36"/>
      <c r="G206" s="99"/>
      <c r="H206" s="99"/>
      <c r="I206" s="36"/>
    </row>
    <row r="207" spans="1:9">
      <c r="A207" s="13"/>
      <c r="B207" s="103" t="s">
        <v>674</v>
      </c>
      <c r="C207" s="121">
        <v>629</v>
      </c>
      <c r="D207" s="121"/>
      <c r="E207" s="33"/>
      <c r="F207" s="33"/>
      <c r="G207" s="121">
        <v>449</v>
      </c>
      <c r="H207" s="121"/>
      <c r="I207" s="33"/>
    </row>
    <row r="208" spans="1:9" ht="15.75" thickBot="1">
      <c r="A208" s="13"/>
      <c r="B208" s="103"/>
      <c r="C208" s="128"/>
      <c r="D208" s="128"/>
      <c r="E208" s="52"/>
      <c r="F208" s="33"/>
      <c r="G208" s="128"/>
      <c r="H208" s="128"/>
      <c r="I208" s="52"/>
    </row>
    <row r="209" spans="1:16">
      <c r="A209" s="13"/>
      <c r="B209" s="98" t="s">
        <v>57</v>
      </c>
      <c r="C209" s="108" t="s">
        <v>294</v>
      </c>
      <c r="D209" s="110">
        <v>1795415</v>
      </c>
      <c r="E209" s="56"/>
      <c r="F209" s="36"/>
      <c r="G209" s="108" t="s">
        <v>294</v>
      </c>
      <c r="H209" s="110">
        <v>1877377</v>
      </c>
      <c r="I209" s="56"/>
    </row>
    <row r="210" spans="1:16" ht="15.75" thickBot="1">
      <c r="A210" s="13"/>
      <c r="B210" s="98"/>
      <c r="C210" s="152"/>
      <c r="D210" s="102"/>
      <c r="E210" s="41"/>
      <c r="F210" s="36"/>
      <c r="G210" s="152"/>
      <c r="H210" s="102"/>
      <c r="I210" s="41"/>
    </row>
    <row r="211" spans="1:16" ht="15.75" thickBot="1">
      <c r="A211" s="13"/>
      <c r="B211" s="25"/>
      <c r="C211" s="167"/>
      <c r="D211" s="167"/>
      <c r="E211" s="167"/>
      <c r="F211" s="25"/>
      <c r="G211" s="167"/>
      <c r="H211" s="167"/>
      <c r="I211" s="167"/>
    </row>
    <row r="212" spans="1:16">
      <c r="A212" s="13"/>
      <c r="B212" s="98" t="s">
        <v>572</v>
      </c>
      <c r="C212" s="108" t="s">
        <v>294</v>
      </c>
      <c r="D212" s="110">
        <v>94587</v>
      </c>
      <c r="E212" s="56"/>
      <c r="F212" s="36"/>
      <c r="G212" s="108" t="s">
        <v>294</v>
      </c>
      <c r="H212" s="110">
        <v>100717</v>
      </c>
      <c r="I212" s="56"/>
    </row>
    <row r="213" spans="1:16" ht="15.75" thickBot="1">
      <c r="A213" s="13"/>
      <c r="B213" s="98"/>
      <c r="C213" s="109"/>
      <c r="D213" s="111"/>
      <c r="E213" s="78"/>
      <c r="F213" s="36"/>
      <c r="G213" s="109"/>
      <c r="H213" s="111"/>
      <c r="I213" s="78"/>
    </row>
    <row r="214" spans="1:16" ht="25.5" customHeight="1" thickTop="1">
      <c r="A214" s="13"/>
      <c r="B214" s="87" t="s">
        <v>675</v>
      </c>
      <c r="C214" s="87"/>
      <c r="D214" s="87"/>
      <c r="E214" s="87"/>
      <c r="F214" s="87"/>
      <c r="G214" s="87"/>
      <c r="H214" s="87"/>
      <c r="I214" s="87"/>
      <c r="J214" s="87"/>
      <c r="K214" s="87"/>
      <c r="L214" s="87"/>
      <c r="M214" s="87"/>
      <c r="N214" s="87"/>
      <c r="O214" s="87"/>
      <c r="P214" s="87"/>
    </row>
    <row r="215" spans="1:16">
      <c r="A215" s="13"/>
      <c r="B215" s="29"/>
      <c r="C215" s="29"/>
      <c r="D215" s="29"/>
      <c r="E215" s="29"/>
      <c r="F215" s="29"/>
      <c r="G215" s="29"/>
      <c r="H215" s="29"/>
      <c r="I215" s="29"/>
    </row>
    <row r="216" spans="1:16">
      <c r="A216" s="13"/>
      <c r="B216" s="20"/>
      <c r="C216" s="20"/>
      <c r="D216" s="20"/>
      <c r="E216" s="20"/>
      <c r="F216" s="20"/>
      <c r="G216" s="20"/>
      <c r="H216" s="20"/>
      <c r="I216" s="20"/>
    </row>
    <row r="217" spans="1:16" ht="15.75" thickBot="1">
      <c r="A217" s="13"/>
      <c r="B217" s="92" t="s">
        <v>676</v>
      </c>
      <c r="C217" s="96" t="s">
        <v>409</v>
      </c>
      <c r="D217" s="96"/>
      <c r="E217" s="96"/>
      <c r="F217" s="96"/>
      <c r="G217" s="96"/>
      <c r="H217" s="96"/>
      <c r="I217" s="96"/>
    </row>
    <row r="218" spans="1:16" ht="15.75" thickBot="1">
      <c r="A218" s="13"/>
      <c r="B218" s="19"/>
      <c r="C218" s="120" t="s">
        <v>410</v>
      </c>
      <c r="D218" s="120"/>
      <c r="E218" s="120"/>
      <c r="F218" s="19"/>
      <c r="G218" s="120" t="s">
        <v>411</v>
      </c>
      <c r="H218" s="120"/>
      <c r="I218" s="120"/>
    </row>
    <row r="219" spans="1:16">
      <c r="A219" s="13"/>
      <c r="B219" s="103" t="s">
        <v>677</v>
      </c>
      <c r="C219" s="122" t="s">
        <v>294</v>
      </c>
      <c r="D219" s="104">
        <v>91658</v>
      </c>
      <c r="E219" s="34"/>
      <c r="F219" s="33"/>
      <c r="G219" s="122" t="s">
        <v>294</v>
      </c>
      <c r="H219" s="104">
        <v>97935</v>
      </c>
      <c r="I219" s="34"/>
    </row>
    <row r="220" spans="1:16">
      <c r="A220" s="13"/>
      <c r="B220" s="103"/>
      <c r="C220" s="159"/>
      <c r="D220" s="160"/>
      <c r="E220" s="47"/>
      <c r="F220" s="33"/>
      <c r="G220" s="159"/>
      <c r="H220" s="160"/>
      <c r="I220" s="47"/>
    </row>
    <row r="221" spans="1:16">
      <c r="A221" s="13"/>
      <c r="B221" s="98" t="s">
        <v>678</v>
      </c>
      <c r="C221" s="99">
        <v>2929</v>
      </c>
      <c r="D221" s="99"/>
      <c r="E221" s="36"/>
      <c r="F221" s="36"/>
      <c r="G221" s="99">
        <v>2782</v>
      </c>
      <c r="H221" s="99"/>
      <c r="I221" s="36"/>
    </row>
    <row r="222" spans="1:16" ht="15.75" thickBot="1">
      <c r="A222" s="13"/>
      <c r="B222" s="98"/>
      <c r="C222" s="102"/>
      <c r="D222" s="102"/>
      <c r="E222" s="41"/>
      <c r="F222" s="36"/>
      <c r="G222" s="102"/>
      <c r="H222" s="102"/>
      <c r="I222" s="41"/>
    </row>
    <row r="223" spans="1:16">
      <c r="A223" s="13"/>
      <c r="B223" s="103" t="s">
        <v>679</v>
      </c>
      <c r="C223" s="122" t="s">
        <v>294</v>
      </c>
      <c r="D223" s="104">
        <v>94587</v>
      </c>
      <c r="E223" s="34"/>
      <c r="F223" s="33"/>
      <c r="G223" s="122" t="s">
        <v>294</v>
      </c>
      <c r="H223" s="104">
        <v>100717</v>
      </c>
      <c r="I223" s="34"/>
    </row>
    <row r="224" spans="1:16" ht="15.75" thickBot="1">
      <c r="A224" s="13"/>
      <c r="B224" s="103"/>
      <c r="C224" s="123"/>
      <c r="D224" s="124"/>
      <c r="E224" s="125"/>
      <c r="F224" s="33"/>
      <c r="G224" s="123"/>
      <c r="H224" s="124"/>
      <c r="I224" s="125"/>
    </row>
    <row r="225" ht="15.75" thickTop="1"/>
  </sheetData>
  <mergeCells count="978">
    <mergeCell ref="H223:H224"/>
    <mergeCell ref="I223:I224"/>
    <mergeCell ref="A1:A2"/>
    <mergeCell ref="B1:P1"/>
    <mergeCell ref="B2:P2"/>
    <mergeCell ref="B3:P3"/>
    <mergeCell ref="A4:A224"/>
    <mergeCell ref="B4:P4"/>
    <mergeCell ref="B15:P15"/>
    <mergeCell ref="B36:P36"/>
    <mergeCell ref="B223:B224"/>
    <mergeCell ref="C223:C224"/>
    <mergeCell ref="D223:D224"/>
    <mergeCell ref="E223:E224"/>
    <mergeCell ref="F223:F224"/>
    <mergeCell ref="G223:G224"/>
    <mergeCell ref="H219:H220"/>
    <mergeCell ref="I219:I220"/>
    <mergeCell ref="B221:B222"/>
    <mergeCell ref="C221:D222"/>
    <mergeCell ref="E221:E222"/>
    <mergeCell ref="F221:F222"/>
    <mergeCell ref="G221:H222"/>
    <mergeCell ref="I221:I222"/>
    <mergeCell ref="B219:B220"/>
    <mergeCell ref="C219:C220"/>
    <mergeCell ref="D219:D220"/>
    <mergeCell ref="E219:E220"/>
    <mergeCell ref="F219:F220"/>
    <mergeCell ref="G219:G220"/>
    <mergeCell ref="H212:H213"/>
    <mergeCell ref="I212:I213"/>
    <mergeCell ref="B215:I215"/>
    <mergeCell ref="C217:I217"/>
    <mergeCell ref="C218:E218"/>
    <mergeCell ref="G218:I218"/>
    <mergeCell ref="B214:P214"/>
    <mergeCell ref="H209:H210"/>
    <mergeCell ref="I209:I210"/>
    <mergeCell ref="C211:E211"/>
    <mergeCell ref="G211:I211"/>
    <mergeCell ref="B212:B213"/>
    <mergeCell ref="C212:C213"/>
    <mergeCell ref="D212:D213"/>
    <mergeCell ref="E212:E213"/>
    <mergeCell ref="F212:F213"/>
    <mergeCell ref="G212:G213"/>
    <mergeCell ref="B209:B210"/>
    <mergeCell ref="C209:C210"/>
    <mergeCell ref="D209:D210"/>
    <mergeCell ref="E209:E210"/>
    <mergeCell ref="F209:F210"/>
    <mergeCell ref="G209:G210"/>
    <mergeCell ref="B207:B208"/>
    <mergeCell ref="C207:D208"/>
    <mergeCell ref="E207:E208"/>
    <mergeCell ref="F207:F208"/>
    <mergeCell ref="G207:H208"/>
    <mergeCell ref="I207:I208"/>
    <mergeCell ref="B205:B206"/>
    <mergeCell ref="C205:D206"/>
    <mergeCell ref="E205:E206"/>
    <mergeCell ref="F205:F206"/>
    <mergeCell ref="G205:H206"/>
    <mergeCell ref="I205:I206"/>
    <mergeCell ref="H201:H202"/>
    <mergeCell ref="I201:I202"/>
    <mergeCell ref="B203:B204"/>
    <mergeCell ref="C203:D204"/>
    <mergeCell ref="E203:E204"/>
    <mergeCell ref="F203:F204"/>
    <mergeCell ref="G203:H204"/>
    <mergeCell ref="I203:I204"/>
    <mergeCell ref="B201:B202"/>
    <mergeCell ref="C201:C202"/>
    <mergeCell ref="D201:D202"/>
    <mergeCell ref="E201:E202"/>
    <mergeCell ref="F201:F202"/>
    <mergeCell ref="G201:G202"/>
    <mergeCell ref="H197:H198"/>
    <mergeCell ref="I197:I198"/>
    <mergeCell ref="C199:E199"/>
    <mergeCell ref="G199:I199"/>
    <mergeCell ref="C200:E200"/>
    <mergeCell ref="G200:I200"/>
    <mergeCell ref="B197:B198"/>
    <mergeCell ref="C197:C198"/>
    <mergeCell ref="D197:D198"/>
    <mergeCell ref="E197:E198"/>
    <mergeCell ref="F197:F198"/>
    <mergeCell ref="G197:G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H185:H186"/>
    <mergeCell ref="I185:I186"/>
    <mergeCell ref="B187:B188"/>
    <mergeCell ref="C187:D188"/>
    <mergeCell ref="E187:E188"/>
    <mergeCell ref="F187:F188"/>
    <mergeCell ref="G187:H188"/>
    <mergeCell ref="I187:I188"/>
    <mergeCell ref="B185:B186"/>
    <mergeCell ref="C185:C186"/>
    <mergeCell ref="D185:D186"/>
    <mergeCell ref="E185:E186"/>
    <mergeCell ref="F185:F186"/>
    <mergeCell ref="G185:G186"/>
    <mergeCell ref="O170:P171"/>
    <mergeCell ref="B180:I180"/>
    <mergeCell ref="C182:I182"/>
    <mergeCell ref="C183:E183"/>
    <mergeCell ref="G183:I183"/>
    <mergeCell ref="C184:E184"/>
    <mergeCell ref="G184:I184"/>
    <mergeCell ref="B172:P172"/>
    <mergeCell ref="B179:P179"/>
    <mergeCell ref="G170:H171"/>
    <mergeCell ref="I170:J171"/>
    <mergeCell ref="K170:K171"/>
    <mergeCell ref="L170:L171"/>
    <mergeCell ref="M170:M171"/>
    <mergeCell ref="N170:N171"/>
    <mergeCell ref="C169:E169"/>
    <mergeCell ref="G169:H169"/>
    <mergeCell ref="I169:J169"/>
    <mergeCell ref="K169:M169"/>
    <mergeCell ref="O169:P169"/>
    <mergeCell ref="B170:B171"/>
    <mergeCell ref="C170:C171"/>
    <mergeCell ref="D170:D171"/>
    <mergeCell ref="E170:E171"/>
    <mergeCell ref="F170:F171"/>
    <mergeCell ref="I167:J168"/>
    <mergeCell ref="K167:K168"/>
    <mergeCell ref="L167:L168"/>
    <mergeCell ref="M167:M168"/>
    <mergeCell ref="N167:N168"/>
    <mergeCell ref="O167:P168"/>
    <mergeCell ref="B167:B168"/>
    <mergeCell ref="C167:C168"/>
    <mergeCell ref="D167:D168"/>
    <mergeCell ref="E167:E168"/>
    <mergeCell ref="F167:F168"/>
    <mergeCell ref="G167:H168"/>
    <mergeCell ref="K164:L165"/>
    <mergeCell ref="M164:M165"/>
    <mergeCell ref="N164:N165"/>
    <mergeCell ref="O164:O165"/>
    <mergeCell ref="P164:P165"/>
    <mergeCell ref="C166:D166"/>
    <mergeCell ref="G166:H166"/>
    <mergeCell ref="I166:J166"/>
    <mergeCell ref="K166:L166"/>
    <mergeCell ref="O166:P166"/>
    <mergeCell ref="N162:N163"/>
    <mergeCell ref="O162:O163"/>
    <mergeCell ref="P162:P163"/>
    <mergeCell ref="B164:B165"/>
    <mergeCell ref="C164:D165"/>
    <mergeCell ref="E164:E165"/>
    <mergeCell ref="F164:F165"/>
    <mergeCell ref="G164:G165"/>
    <mergeCell ref="H164:H165"/>
    <mergeCell ref="I164:J165"/>
    <mergeCell ref="P160:P161"/>
    <mergeCell ref="B162:B163"/>
    <mergeCell ref="C162:D163"/>
    <mergeCell ref="E162:E163"/>
    <mergeCell ref="F162:F163"/>
    <mergeCell ref="G162:G163"/>
    <mergeCell ref="H162:H163"/>
    <mergeCell ref="I162:J163"/>
    <mergeCell ref="K162:L163"/>
    <mergeCell ref="M162:M163"/>
    <mergeCell ref="H160:H161"/>
    <mergeCell ref="I160:J161"/>
    <mergeCell ref="K160:L161"/>
    <mergeCell ref="M160:M161"/>
    <mergeCell ref="N160:N161"/>
    <mergeCell ref="O160:O161"/>
    <mergeCell ref="K158:L159"/>
    <mergeCell ref="M158:M159"/>
    <mergeCell ref="N158:N159"/>
    <mergeCell ref="O158:O159"/>
    <mergeCell ref="P158:P159"/>
    <mergeCell ref="B160:B161"/>
    <mergeCell ref="C160:D161"/>
    <mergeCell ref="E160:E161"/>
    <mergeCell ref="F160:F161"/>
    <mergeCell ref="G160:G161"/>
    <mergeCell ref="N156:N157"/>
    <mergeCell ref="O156:O157"/>
    <mergeCell ref="P156:P157"/>
    <mergeCell ref="B158:B159"/>
    <mergeCell ref="C158:D159"/>
    <mergeCell ref="E158:E159"/>
    <mergeCell ref="F158:F159"/>
    <mergeCell ref="G158:G159"/>
    <mergeCell ref="H158:H159"/>
    <mergeCell ref="I158:J159"/>
    <mergeCell ref="P154:P155"/>
    <mergeCell ref="B156:B157"/>
    <mergeCell ref="C156:D157"/>
    <mergeCell ref="E156:E157"/>
    <mergeCell ref="F156:F157"/>
    <mergeCell ref="G156:G157"/>
    <mergeCell ref="H156:H157"/>
    <mergeCell ref="I156:J157"/>
    <mergeCell ref="K156:L157"/>
    <mergeCell ref="M156:M157"/>
    <mergeCell ref="H154:H155"/>
    <mergeCell ref="I154:J155"/>
    <mergeCell ref="K154:L155"/>
    <mergeCell ref="M154:M155"/>
    <mergeCell ref="N154:N155"/>
    <mergeCell ref="O154:O155"/>
    <mergeCell ref="K152:L153"/>
    <mergeCell ref="M152:M153"/>
    <mergeCell ref="N152:N153"/>
    <mergeCell ref="O152:O153"/>
    <mergeCell ref="P152:P153"/>
    <mergeCell ref="B154:B155"/>
    <mergeCell ref="C154:D155"/>
    <mergeCell ref="E154:E155"/>
    <mergeCell ref="F154:F155"/>
    <mergeCell ref="G154:G155"/>
    <mergeCell ref="N150:N151"/>
    <mergeCell ref="O150:O151"/>
    <mergeCell ref="P150:P151"/>
    <mergeCell ref="B152:B153"/>
    <mergeCell ref="C152:D153"/>
    <mergeCell ref="E152:E153"/>
    <mergeCell ref="F152:F153"/>
    <mergeCell ref="G152:G153"/>
    <mergeCell ref="H152:H153"/>
    <mergeCell ref="I152:J153"/>
    <mergeCell ref="P148:P149"/>
    <mergeCell ref="B150:B151"/>
    <mergeCell ref="C150:D151"/>
    <mergeCell ref="E150:E151"/>
    <mergeCell ref="F150:F151"/>
    <mergeCell ref="G150:G151"/>
    <mergeCell ref="H150:H151"/>
    <mergeCell ref="I150:J151"/>
    <mergeCell ref="K150:L151"/>
    <mergeCell ref="M150:M151"/>
    <mergeCell ref="H148:H149"/>
    <mergeCell ref="I148:J149"/>
    <mergeCell ref="K148:L149"/>
    <mergeCell ref="M148:M149"/>
    <mergeCell ref="N148:N149"/>
    <mergeCell ref="O148:O149"/>
    <mergeCell ref="B148:B149"/>
    <mergeCell ref="C148:C149"/>
    <mergeCell ref="D148:D149"/>
    <mergeCell ref="E148:E149"/>
    <mergeCell ref="F148:F149"/>
    <mergeCell ref="G148:G149"/>
    <mergeCell ref="C146:E146"/>
    <mergeCell ref="G146:H146"/>
    <mergeCell ref="I146:J146"/>
    <mergeCell ref="K146:M146"/>
    <mergeCell ref="O146:P146"/>
    <mergeCell ref="C147:E147"/>
    <mergeCell ref="G147:H147"/>
    <mergeCell ref="I147:J147"/>
    <mergeCell ref="K147:M147"/>
    <mergeCell ref="O147:P147"/>
    <mergeCell ref="I144:J145"/>
    <mergeCell ref="K144:K145"/>
    <mergeCell ref="L144:L145"/>
    <mergeCell ref="M144:M145"/>
    <mergeCell ref="N144:N145"/>
    <mergeCell ref="O144:P145"/>
    <mergeCell ref="K142:L143"/>
    <mergeCell ref="M142:M143"/>
    <mergeCell ref="N142:N143"/>
    <mergeCell ref="O142:P143"/>
    <mergeCell ref="B144:B145"/>
    <mergeCell ref="C144:C145"/>
    <mergeCell ref="D144:D145"/>
    <mergeCell ref="E144:E145"/>
    <mergeCell ref="F144:F145"/>
    <mergeCell ref="G144:H145"/>
    <mergeCell ref="B142:B143"/>
    <mergeCell ref="C142:D143"/>
    <mergeCell ref="E142:E143"/>
    <mergeCell ref="F142:F143"/>
    <mergeCell ref="G142:H143"/>
    <mergeCell ref="I142:J143"/>
    <mergeCell ref="I140:J141"/>
    <mergeCell ref="K140:L141"/>
    <mergeCell ref="M140:M141"/>
    <mergeCell ref="N140:N141"/>
    <mergeCell ref="O140:O141"/>
    <mergeCell ref="P140:P141"/>
    <mergeCell ref="B140:B141"/>
    <mergeCell ref="C140:D141"/>
    <mergeCell ref="E140:E141"/>
    <mergeCell ref="F140:F141"/>
    <mergeCell ref="G140:G141"/>
    <mergeCell ref="H140:H141"/>
    <mergeCell ref="I138:J139"/>
    <mergeCell ref="K138:L139"/>
    <mergeCell ref="M138:M139"/>
    <mergeCell ref="N138:N139"/>
    <mergeCell ref="O138:O139"/>
    <mergeCell ref="P138:P139"/>
    <mergeCell ref="B138:B139"/>
    <mergeCell ref="C138:D139"/>
    <mergeCell ref="E138:E139"/>
    <mergeCell ref="F138:F139"/>
    <mergeCell ref="G138:G139"/>
    <mergeCell ref="H138:H139"/>
    <mergeCell ref="I136:J137"/>
    <mergeCell ref="K136:L137"/>
    <mergeCell ref="M136:M137"/>
    <mergeCell ref="N136:N137"/>
    <mergeCell ref="O136:O137"/>
    <mergeCell ref="P136:P137"/>
    <mergeCell ref="B136:B137"/>
    <mergeCell ref="C136:D137"/>
    <mergeCell ref="E136:E137"/>
    <mergeCell ref="F136:F137"/>
    <mergeCell ref="G136:G137"/>
    <mergeCell ref="H136:H137"/>
    <mergeCell ref="I134:J135"/>
    <mergeCell ref="K134:L135"/>
    <mergeCell ref="M134:M135"/>
    <mergeCell ref="N134:N135"/>
    <mergeCell ref="O134:O135"/>
    <mergeCell ref="P134:P135"/>
    <mergeCell ref="B134:B135"/>
    <mergeCell ref="C134:D135"/>
    <mergeCell ref="E134:E135"/>
    <mergeCell ref="F134:F135"/>
    <mergeCell ref="G134:G135"/>
    <mergeCell ref="H134:H135"/>
    <mergeCell ref="I132:J133"/>
    <mergeCell ref="K132:L133"/>
    <mergeCell ref="M132:M133"/>
    <mergeCell ref="N132:N133"/>
    <mergeCell ref="O132:O133"/>
    <mergeCell ref="P132:P133"/>
    <mergeCell ref="M130:M131"/>
    <mergeCell ref="N130:N131"/>
    <mergeCell ref="O130:O131"/>
    <mergeCell ref="P130:P131"/>
    <mergeCell ref="B132:B133"/>
    <mergeCell ref="C132:D133"/>
    <mergeCell ref="E132:E133"/>
    <mergeCell ref="F132:F133"/>
    <mergeCell ref="G132:G133"/>
    <mergeCell ref="H132:H133"/>
    <mergeCell ref="O128:O129"/>
    <mergeCell ref="P128:P129"/>
    <mergeCell ref="B130:B131"/>
    <mergeCell ref="C130:D131"/>
    <mergeCell ref="E130:E131"/>
    <mergeCell ref="F130:F131"/>
    <mergeCell ref="G130:G131"/>
    <mergeCell ref="H130:H131"/>
    <mergeCell ref="I130:J131"/>
    <mergeCell ref="K130:L131"/>
    <mergeCell ref="G128:G129"/>
    <mergeCell ref="H128:H129"/>
    <mergeCell ref="I128:J129"/>
    <mergeCell ref="K128:L129"/>
    <mergeCell ref="M128:M129"/>
    <mergeCell ref="N128:N129"/>
    <mergeCell ref="C127:E127"/>
    <mergeCell ref="G127:H127"/>
    <mergeCell ref="I127:J127"/>
    <mergeCell ref="K127:M127"/>
    <mergeCell ref="O127:P127"/>
    <mergeCell ref="B128:B129"/>
    <mergeCell ref="C128:C129"/>
    <mergeCell ref="D128:D129"/>
    <mergeCell ref="E128:E129"/>
    <mergeCell ref="F128:F129"/>
    <mergeCell ref="O124:P125"/>
    <mergeCell ref="C126:E126"/>
    <mergeCell ref="G126:H126"/>
    <mergeCell ref="I126:J126"/>
    <mergeCell ref="K126:M126"/>
    <mergeCell ref="O126:P126"/>
    <mergeCell ref="G124:H125"/>
    <mergeCell ref="I124:J125"/>
    <mergeCell ref="K124:K125"/>
    <mergeCell ref="L124:L125"/>
    <mergeCell ref="M124:M125"/>
    <mergeCell ref="N124:N125"/>
    <mergeCell ref="C123:D123"/>
    <mergeCell ref="G123:H123"/>
    <mergeCell ref="I123:J123"/>
    <mergeCell ref="K123:L123"/>
    <mergeCell ref="O123:P123"/>
    <mergeCell ref="B124:B125"/>
    <mergeCell ref="C124:C125"/>
    <mergeCell ref="D124:D125"/>
    <mergeCell ref="E124:E125"/>
    <mergeCell ref="F124:F125"/>
    <mergeCell ref="I121:J122"/>
    <mergeCell ref="K121:L122"/>
    <mergeCell ref="M121:M122"/>
    <mergeCell ref="N121:N122"/>
    <mergeCell ref="O121:O122"/>
    <mergeCell ref="P121:P122"/>
    <mergeCell ref="B121:B122"/>
    <mergeCell ref="C121:D122"/>
    <mergeCell ref="E121:E122"/>
    <mergeCell ref="F121:F122"/>
    <mergeCell ref="G121:G122"/>
    <mergeCell ref="H121:H122"/>
    <mergeCell ref="I119:J120"/>
    <mergeCell ref="K119:L120"/>
    <mergeCell ref="M119:M120"/>
    <mergeCell ref="N119:N120"/>
    <mergeCell ref="O119:O120"/>
    <mergeCell ref="P119:P120"/>
    <mergeCell ref="B119:B120"/>
    <mergeCell ref="C119:D120"/>
    <mergeCell ref="E119:E120"/>
    <mergeCell ref="F119:F120"/>
    <mergeCell ref="G119:G120"/>
    <mergeCell ref="H119:H120"/>
    <mergeCell ref="I117:J118"/>
    <mergeCell ref="K117:L118"/>
    <mergeCell ref="M117:M118"/>
    <mergeCell ref="N117:N118"/>
    <mergeCell ref="O117:O118"/>
    <mergeCell ref="P117:P118"/>
    <mergeCell ref="B117:B118"/>
    <mergeCell ref="C117:D118"/>
    <mergeCell ref="E117:E118"/>
    <mergeCell ref="F117:F118"/>
    <mergeCell ref="G117:G118"/>
    <mergeCell ref="H117:H118"/>
    <mergeCell ref="I115:J116"/>
    <mergeCell ref="K115:L116"/>
    <mergeCell ref="M115:M116"/>
    <mergeCell ref="N115:N116"/>
    <mergeCell ref="O115:O116"/>
    <mergeCell ref="P115:P116"/>
    <mergeCell ref="B115:B116"/>
    <mergeCell ref="C115:D116"/>
    <mergeCell ref="E115:E116"/>
    <mergeCell ref="F115:F116"/>
    <mergeCell ref="G115:G116"/>
    <mergeCell ref="H115:H116"/>
    <mergeCell ref="I113:J114"/>
    <mergeCell ref="K113:L114"/>
    <mergeCell ref="M113:M114"/>
    <mergeCell ref="N113:N114"/>
    <mergeCell ref="O113:O114"/>
    <mergeCell ref="P113:P114"/>
    <mergeCell ref="M111:M112"/>
    <mergeCell ref="N111:N112"/>
    <mergeCell ref="O111:O112"/>
    <mergeCell ref="P111:P112"/>
    <mergeCell ref="B113:B114"/>
    <mergeCell ref="C113:D114"/>
    <mergeCell ref="E113:E114"/>
    <mergeCell ref="F113:F114"/>
    <mergeCell ref="G113:G114"/>
    <mergeCell ref="H113:H114"/>
    <mergeCell ref="O109:O110"/>
    <mergeCell ref="P109:P110"/>
    <mergeCell ref="B111:B112"/>
    <mergeCell ref="C111:D112"/>
    <mergeCell ref="E111:E112"/>
    <mergeCell ref="F111:F112"/>
    <mergeCell ref="G111:G112"/>
    <mergeCell ref="H111:H112"/>
    <mergeCell ref="I111:J112"/>
    <mergeCell ref="K111:L112"/>
    <mergeCell ref="G109:G110"/>
    <mergeCell ref="H109:H110"/>
    <mergeCell ref="I109:J110"/>
    <mergeCell ref="K109:L110"/>
    <mergeCell ref="M109:M110"/>
    <mergeCell ref="N109:N110"/>
    <mergeCell ref="C108:E108"/>
    <mergeCell ref="G108:H108"/>
    <mergeCell ref="I108:J108"/>
    <mergeCell ref="K108:M108"/>
    <mergeCell ref="O108:P108"/>
    <mergeCell ref="B109:B110"/>
    <mergeCell ref="C109:C110"/>
    <mergeCell ref="D109:D110"/>
    <mergeCell ref="E109:E110"/>
    <mergeCell ref="F109:F110"/>
    <mergeCell ref="O105:P106"/>
    <mergeCell ref="C107:E107"/>
    <mergeCell ref="G107:H107"/>
    <mergeCell ref="I107:J107"/>
    <mergeCell ref="K107:M107"/>
    <mergeCell ref="O107:P107"/>
    <mergeCell ref="G105:H106"/>
    <mergeCell ref="I105:J106"/>
    <mergeCell ref="K105:K106"/>
    <mergeCell ref="L105:L106"/>
    <mergeCell ref="M105:M106"/>
    <mergeCell ref="N105:N106"/>
    <mergeCell ref="C104:D104"/>
    <mergeCell ref="G104:H104"/>
    <mergeCell ref="I104:J104"/>
    <mergeCell ref="K104:L104"/>
    <mergeCell ref="O104:P104"/>
    <mergeCell ref="B105:B106"/>
    <mergeCell ref="C105:C106"/>
    <mergeCell ref="D105:D106"/>
    <mergeCell ref="E105:E106"/>
    <mergeCell ref="F105:F106"/>
    <mergeCell ref="I102:J103"/>
    <mergeCell ref="K102:L103"/>
    <mergeCell ref="M102:M103"/>
    <mergeCell ref="N102:N103"/>
    <mergeCell ref="O102:O103"/>
    <mergeCell ref="P102:P103"/>
    <mergeCell ref="B102:B103"/>
    <mergeCell ref="C102:D103"/>
    <mergeCell ref="E102:E103"/>
    <mergeCell ref="F102:F103"/>
    <mergeCell ref="G102:G103"/>
    <mergeCell ref="H102:H103"/>
    <mergeCell ref="I100:J101"/>
    <mergeCell ref="K100:L101"/>
    <mergeCell ref="M100:M101"/>
    <mergeCell ref="N100:N101"/>
    <mergeCell ref="O100:O101"/>
    <mergeCell ref="P100:P101"/>
    <mergeCell ref="B100:B101"/>
    <mergeCell ref="C100:D101"/>
    <mergeCell ref="E100:E101"/>
    <mergeCell ref="F100:F101"/>
    <mergeCell ref="G100:G101"/>
    <mergeCell ref="H100:H101"/>
    <mergeCell ref="I98:J99"/>
    <mergeCell ref="K98:L99"/>
    <mergeCell ref="M98:M99"/>
    <mergeCell ref="N98:N99"/>
    <mergeCell ref="O98:O99"/>
    <mergeCell ref="P98:P99"/>
    <mergeCell ref="B98:B99"/>
    <mergeCell ref="C98:D99"/>
    <mergeCell ref="E98:E99"/>
    <mergeCell ref="F98:F99"/>
    <mergeCell ref="G98:G99"/>
    <mergeCell ref="H98:H99"/>
    <mergeCell ref="I96:J97"/>
    <mergeCell ref="K96:L97"/>
    <mergeCell ref="M96:M97"/>
    <mergeCell ref="N96:N97"/>
    <mergeCell ref="O96:O97"/>
    <mergeCell ref="P96:P97"/>
    <mergeCell ref="B96:B97"/>
    <mergeCell ref="C96:D97"/>
    <mergeCell ref="E96:E97"/>
    <mergeCell ref="F96:F97"/>
    <mergeCell ref="G96:G97"/>
    <mergeCell ref="H96:H97"/>
    <mergeCell ref="I94:J95"/>
    <mergeCell ref="K94:L95"/>
    <mergeCell ref="M94:M95"/>
    <mergeCell ref="N94:N95"/>
    <mergeCell ref="O94:O95"/>
    <mergeCell ref="P94:P95"/>
    <mergeCell ref="M92:M93"/>
    <mergeCell ref="N92:N93"/>
    <mergeCell ref="O92:O93"/>
    <mergeCell ref="P92:P93"/>
    <mergeCell ref="B94:B95"/>
    <mergeCell ref="C94:D95"/>
    <mergeCell ref="E94:E95"/>
    <mergeCell ref="F94:F95"/>
    <mergeCell ref="G94:G95"/>
    <mergeCell ref="H94:H95"/>
    <mergeCell ref="O90:O91"/>
    <mergeCell ref="P90:P91"/>
    <mergeCell ref="B92:B93"/>
    <mergeCell ref="C92:D93"/>
    <mergeCell ref="E92:E93"/>
    <mergeCell ref="F92:F93"/>
    <mergeCell ref="G92:G93"/>
    <mergeCell ref="H92:H93"/>
    <mergeCell ref="I92:J93"/>
    <mergeCell ref="K92:L93"/>
    <mergeCell ref="H90:H91"/>
    <mergeCell ref="I90:J91"/>
    <mergeCell ref="K90:K91"/>
    <mergeCell ref="L90:L91"/>
    <mergeCell ref="M90:M91"/>
    <mergeCell ref="N90:N91"/>
    <mergeCell ref="B90:B91"/>
    <mergeCell ref="C90:C91"/>
    <mergeCell ref="D90:D91"/>
    <mergeCell ref="E90:E91"/>
    <mergeCell ref="F90:F91"/>
    <mergeCell ref="G90:G91"/>
    <mergeCell ref="C88:E88"/>
    <mergeCell ref="G88:H88"/>
    <mergeCell ref="I88:J88"/>
    <mergeCell ref="K88:M88"/>
    <mergeCell ref="O88:P88"/>
    <mergeCell ref="C89:E89"/>
    <mergeCell ref="G89:H89"/>
    <mergeCell ref="I89:J89"/>
    <mergeCell ref="K89:M89"/>
    <mergeCell ref="O89:P89"/>
    <mergeCell ref="I86:J87"/>
    <mergeCell ref="K86:K87"/>
    <mergeCell ref="L86:L87"/>
    <mergeCell ref="M86:M87"/>
    <mergeCell ref="N86:N87"/>
    <mergeCell ref="O86:P87"/>
    <mergeCell ref="B86:B87"/>
    <mergeCell ref="C86:C87"/>
    <mergeCell ref="D86:D87"/>
    <mergeCell ref="E86:E87"/>
    <mergeCell ref="F86:F87"/>
    <mergeCell ref="G86:H87"/>
    <mergeCell ref="K83:L84"/>
    <mergeCell ref="M83:M84"/>
    <mergeCell ref="N83:N84"/>
    <mergeCell ref="O83:O84"/>
    <mergeCell ref="P83:P84"/>
    <mergeCell ref="C85:D85"/>
    <mergeCell ref="G85:H85"/>
    <mergeCell ref="I85:J85"/>
    <mergeCell ref="K85:L85"/>
    <mergeCell ref="O85:P85"/>
    <mergeCell ref="N81:N82"/>
    <mergeCell ref="O81:O82"/>
    <mergeCell ref="P81:P82"/>
    <mergeCell ref="B83:B84"/>
    <mergeCell ref="C83:D84"/>
    <mergeCell ref="E83:E84"/>
    <mergeCell ref="F83:F84"/>
    <mergeCell ref="G83:G84"/>
    <mergeCell ref="H83:H84"/>
    <mergeCell ref="I83:J84"/>
    <mergeCell ref="P79:P80"/>
    <mergeCell ref="B81:B82"/>
    <mergeCell ref="C81:D82"/>
    <mergeCell ref="E81:E82"/>
    <mergeCell ref="F81:F82"/>
    <mergeCell ref="G81:G82"/>
    <mergeCell ref="H81:H82"/>
    <mergeCell ref="I81:J82"/>
    <mergeCell ref="K81:L82"/>
    <mergeCell ref="M81:M82"/>
    <mergeCell ref="H79:H80"/>
    <mergeCell ref="I79:J80"/>
    <mergeCell ref="K79:L80"/>
    <mergeCell ref="M79:M80"/>
    <mergeCell ref="N79:N80"/>
    <mergeCell ref="O79:O80"/>
    <mergeCell ref="K77:L78"/>
    <mergeCell ref="M77:M78"/>
    <mergeCell ref="N77:N78"/>
    <mergeCell ref="O77:O78"/>
    <mergeCell ref="P77:P78"/>
    <mergeCell ref="B79:B80"/>
    <mergeCell ref="C79:D80"/>
    <mergeCell ref="E79:E80"/>
    <mergeCell ref="F79:F80"/>
    <mergeCell ref="G79:G80"/>
    <mergeCell ref="N75:N76"/>
    <mergeCell ref="O75:O76"/>
    <mergeCell ref="P75:P76"/>
    <mergeCell ref="B77:B78"/>
    <mergeCell ref="C77:D78"/>
    <mergeCell ref="E77:E78"/>
    <mergeCell ref="F77:F78"/>
    <mergeCell ref="G77:G78"/>
    <mergeCell ref="H77:H78"/>
    <mergeCell ref="I77:J78"/>
    <mergeCell ref="P73:P74"/>
    <mergeCell ref="B75:B76"/>
    <mergeCell ref="C75:D76"/>
    <mergeCell ref="E75:E76"/>
    <mergeCell ref="F75:F76"/>
    <mergeCell ref="G75:G76"/>
    <mergeCell ref="H75:H76"/>
    <mergeCell ref="I75:J76"/>
    <mergeCell ref="K75:L76"/>
    <mergeCell ref="M75:M76"/>
    <mergeCell ref="H73:H74"/>
    <mergeCell ref="I73:J74"/>
    <mergeCell ref="K73:L74"/>
    <mergeCell ref="M73:M74"/>
    <mergeCell ref="N73:N74"/>
    <mergeCell ref="O73:O74"/>
    <mergeCell ref="B69:P69"/>
    <mergeCell ref="C71:P71"/>
    <mergeCell ref="C72:H72"/>
    <mergeCell ref="I72:J72"/>
    <mergeCell ref="K72:P72"/>
    <mergeCell ref="B73:B74"/>
    <mergeCell ref="C73:D74"/>
    <mergeCell ref="E73:E74"/>
    <mergeCell ref="F73:F74"/>
    <mergeCell ref="G73:G74"/>
    <mergeCell ref="J67:J68"/>
    <mergeCell ref="K67:L68"/>
    <mergeCell ref="M67:M68"/>
    <mergeCell ref="N67:N68"/>
    <mergeCell ref="O67:O68"/>
    <mergeCell ref="P67:P68"/>
    <mergeCell ref="N65:N66"/>
    <mergeCell ref="O65:O66"/>
    <mergeCell ref="P65:P66"/>
    <mergeCell ref="B67:B68"/>
    <mergeCell ref="C67:D68"/>
    <mergeCell ref="E67:E68"/>
    <mergeCell ref="F67:F68"/>
    <mergeCell ref="G67:G68"/>
    <mergeCell ref="H67:H68"/>
    <mergeCell ref="I67:I68"/>
    <mergeCell ref="G65:G66"/>
    <mergeCell ref="H65:H66"/>
    <mergeCell ref="I65:J66"/>
    <mergeCell ref="K65:K66"/>
    <mergeCell ref="L65:L66"/>
    <mergeCell ref="M65:M66"/>
    <mergeCell ref="C64:E64"/>
    <mergeCell ref="G64:H64"/>
    <mergeCell ref="I64:J64"/>
    <mergeCell ref="K64:M64"/>
    <mergeCell ref="O64:P64"/>
    <mergeCell ref="B65:B66"/>
    <mergeCell ref="C65:C66"/>
    <mergeCell ref="D65:D66"/>
    <mergeCell ref="E65:E66"/>
    <mergeCell ref="F65:F66"/>
    <mergeCell ref="O61:P62"/>
    <mergeCell ref="C63:E63"/>
    <mergeCell ref="G63:H63"/>
    <mergeCell ref="I63:J63"/>
    <mergeCell ref="K63:M63"/>
    <mergeCell ref="O63:P63"/>
    <mergeCell ref="G61:H62"/>
    <mergeCell ref="I61:J62"/>
    <mergeCell ref="K61:K62"/>
    <mergeCell ref="L61:L62"/>
    <mergeCell ref="M61:M62"/>
    <mergeCell ref="N61:N62"/>
    <mergeCell ref="C60:D60"/>
    <mergeCell ref="G60:H60"/>
    <mergeCell ref="I60:J60"/>
    <mergeCell ref="K60:L60"/>
    <mergeCell ref="O60:P60"/>
    <mergeCell ref="B61:B62"/>
    <mergeCell ref="C61:C62"/>
    <mergeCell ref="D61:D62"/>
    <mergeCell ref="E61:E62"/>
    <mergeCell ref="F61:F62"/>
    <mergeCell ref="I58:J59"/>
    <mergeCell ref="K58:L59"/>
    <mergeCell ref="M58:M59"/>
    <mergeCell ref="N58:N59"/>
    <mergeCell ref="O58:O59"/>
    <mergeCell ref="P58:P59"/>
    <mergeCell ref="B58:B59"/>
    <mergeCell ref="C58:D59"/>
    <mergeCell ref="E58:E59"/>
    <mergeCell ref="F58:F59"/>
    <mergeCell ref="G58:G59"/>
    <mergeCell ref="H58:H59"/>
    <mergeCell ref="I56:J57"/>
    <mergeCell ref="K56:L57"/>
    <mergeCell ref="M56:M57"/>
    <mergeCell ref="N56:N57"/>
    <mergeCell ref="O56:O57"/>
    <mergeCell ref="P56:P57"/>
    <mergeCell ref="B56:B57"/>
    <mergeCell ref="C56:D57"/>
    <mergeCell ref="E56:E57"/>
    <mergeCell ref="F56:F57"/>
    <mergeCell ref="G56:G57"/>
    <mergeCell ref="H56:H57"/>
    <mergeCell ref="I54:J55"/>
    <mergeCell ref="K54:L55"/>
    <mergeCell ref="M54:M55"/>
    <mergeCell ref="N54:N55"/>
    <mergeCell ref="O54:O55"/>
    <mergeCell ref="P54:P55"/>
    <mergeCell ref="B54:B55"/>
    <mergeCell ref="C54:D55"/>
    <mergeCell ref="E54:E55"/>
    <mergeCell ref="F54:F55"/>
    <mergeCell ref="G54:G55"/>
    <mergeCell ref="H54:H55"/>
    <mergeCell ref="I52:J53"/>
    <mergeCell ref="K52:L53"/>
    <mergeCell ref="M52:M53"/>
    <mergeCell ref="N52:N53"/>
    <mergeCell ref="O52:O53"/>
    <mergeCell ref="P52:P53"/>
    <mergeCell ref="M50:M51"/>
    <mergeCell ref="N50:N51"/>
    <mergeCell ref="O50:O51"/>
    <mergeCell ref="P50:P51"/>
    <mergeCell ref="B52:B53"/>
    <mergeCell ref="C52:D53"/>
    <mergeCell ref="E52:E53"/>
    <mergeCell ref="F52:F53"/>
    <mergeCell ref="G52:G53"/>
    <mergeCell ref="H52:H53"/>
    <mergeCell ref="P48:P49"/>
    <mergeCell ref="B50:B51"/>
    <mergeCell ref="C50:D51"/>
    <mergeCell ref="E50:E51"/>
    <mergeCell ref="F50:F51"/>
    <mergeCell ref="G50:G51"/>
    <mergeCell ref="H50:H51"/>
    <mergeCell ref="I50:I51"/>
    <mergeCell ref="J50:J51"/>
    <mergeCell ref="K50:L51"/>
    <mergeCell ref="H48:H49"/>
    <mergeCell ref="I48:J49"/>
    <mergeCell ref="K48:L49"/>
    <mergeCell ref="M48:M49"/>
    <mergeCell ref="N48:N49"/>
    <mergeCell ref="O48:O49"/>
    <mergeCell ref="K46:L47"/>
    <mergeCell ref="M46:M47"/>
    <mergeCell ref="N46:N47"/>
    <mergeCell ref="O46:O47"/>
    <mergeCell ref="P46:P47"/>
    <mergeCell ref="B48:B49"/>
    <mergeCell ref="C48:D49"/>
    <mergeCell ref="E48:E49"/>
    <mergeCell ref="F48:F49"/>
    <mergeCell ref="G48:G49"/>
    <mergeCell ref="O44:O45"/>
    <mergeCell ref="P44:P45"/>
    <mergeCell ref="B46:B47"/>
    <mergeCell ref="C46:D47"/>
    <mergeCell ref="E46:E47"/>
    <mergeCell ref="F46:F47"/>
    <mergeCell ref="G46:G47"/>
    <mergeCell ref="H46:H47"/>
    <mergeCell ref="I46:I47"/>
    <mergeCell ref="J46:J47"/>
    <mergeCell ref="H44:H45"/>
    <mergeCell ref="I44:J45"/>
    <mergeCell ref="K44:K45"/>
    <mergeCell ref="L44:L45"/>
    <mergeCell ref="M44:M45"/>
    <mergeCell ref="N44:N45"/>
    <mergeCell ref="B44:B45"/>
    <mergeCell ref="C44:C45"/>
    <mergeCell ref="D44:D45"/>
    <mergeCell ref="E44:E45"/>
    <mergeCell ref="F44:F45"/>
    <mergeCell ref="G44:G45"/>
    <mergeCell ref="I41:J42"/>
    <mergeCell ref="K41:M41"/>
    <mergeCell ref="K42:M42"/>
    <mergeCell ref="N41:N42"/>
    <mergeCell ref="O41:P42"/>
    <mergeCell ref="C43:E43"/>
    <mergeCell ref="G43:H43"/>
    <mergeCell ref="I43:J43"/>
    <mergeCell ref="K43:M43"/>
    <mergeCell ref="O43:P43"/>
    <mergeCell ref="B37:P37"/>
    <mergeCell ref="C39:P39"/>
    <mergeCell ref="C40:H40"/>
    <mergeCell ref="I40:J40"/>
    <mergeCell ref="K40:P40"/>
    <mergeCell ref="B41:B42"/>
    <mergeCell ref="C41:E41"/>
    <mergeCell ref="C42:E42"/>
    <mergeCell ref="F41:F42"/>
    <mergeCell ref="G41:H42"/>
    <mergeCell ref="C33:E33"/>
    <mergeCell ref="G33:I33"/>
    <mergeCell ref="B34:B35"/>
    <mergeCell ref="C34:C35"/>
    <mergeCell ref="D34:D35"/>
    <mergeCell ref="E34:E35"/>
    <mergeCell ref="F34:F35"/>
    <mergeCell ref="G34:G35"/>
    <mergeCell ref="H34:H35"/>
    <mergeCell ref="I34:I35"/>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C20:E20"/>
    <mergeCell ref="G20:I20"/>
    <mergeCell ref="B22:B23"/>
    <mergeCell ref="C22:D23"/>
    <mergeCell ref="E22:E23"/>
    <mergeCell ref="F22:F23"/>
    <mergeCell ref="G22:H23"/>
    <mergeCell ref="I22:I23"/>
    <mergeCell ref="H13:H14"/>
    <mergeCell ref="I13:I14"/>
    <mergeCell ref="B16:I16"/>
    <mergeCell ref="C18:I18"/>
    <mergeCell ref="C19:E19"/>
    <mergeCell ref="G19:I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cols>
    <col min="1" max="2" width="36.5703125" bestFit="1" customWidth="1"/>
    <col min="3" max="3" width="2.5703125" customWidth="1"/>
    <col min="4" max="4" width="9.28515625" customWidth="1"/>
    <col min="5" max="5" width="2.140625" customWidth="1"/>
    <col min="6" max="6" width="10.28515625" customWidth="1"/>
    <col min="7" max="7" width="2.140625" customWidth="1"/>
    <col min="8" max="8" width="7.7109375" customWidth="1"/>
    <col min="9" max="9" width="1.7109375" customWidth="1"/>
    <col min="10" max="10" width="10.28515625" customWidth="1"/>
    <col min="11" max="11" width="2.140625" customWidth="1"/>
    <col min="12" max="12" width="7.42578125" customWidth="1"/>
    <col min="13" max="13" width="1.7109375" customWidth="1"/>
    <col min="14" max="14" width="10.28515625" customWidth="1"/>
    <col min="15" max="15" width="36.5703125" bestFit="1" customWidth="1"/>
  </cols>
  <sheetData>
    <row r="1" spans="1:15" ht="15" customHeight="1">
      <c r="A1" s="7" t="s">
        <v>112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8" t="s">
        <v>745</v>
      </c>
      <c r="B3" s="85"/>
      <c r="C3" s="85"/>
      <c r="D3" s="85"/>
      <c r="E3" s="85"/>
      <c r="F3" s="85"/>
      <c r="G3" s="85"/>
      <c r="H3" s="85"/>
      <c r="I3" s="85"/>
      <c r="J3" s="85"/>
      <c r="K3" s="85"/>
      <c r="L3" s="85"/>
      <c r="M3" s="85"/>
      <c r="N3" s="85"/>
      <c r="O3" s="85"/>
    </row>
    <row r="4" spans="1:15">
      <c r="A4" s="13" t="s">
        <v>1124</v>
      </c>
      <c r="B4" s="36" t="s">
        <v>759</v>
      </c>
      <c r="C4" s="36"/>
      <c r="D4" s="36"/>
      <c r="E4" s="36"/>
      <c r="F4" s="36"/>
      <c r="G4" s="36"/>
      <c r="H4" s="36"/>
      <c r="I4" s="36"/>
      <c r="J4" s="36"/>
      <c r="K4" s="36"/>
      <c r="L4" s="36"/>
      <c r="M4" s="36"/>
      <c r="N4" s="36"/>
      <c r="O4" s="36"/>
    </row>
    <row r="5" spans="1:15">
      <c r="A5" s="13"/>
      <c r="B5" s="29"/>
      <c r="C5" s="29"/>
      <c r="D5" s="29"/>
      <c r="E5" s="29"/>
      <c r="F5" s="29"/>
      <c r="G5" s="29"/>
      <c r="H5" s="29"/>
      <c r="I5" s="29"/>
      <c r="J5" s="29"/>
      <c r="K5" s="29"/>
      <c r="L5" s="29"/>
      <c r="M5" s="29"/>
    </row>
    <row r="6" spans="1:15">
      <c r="A6" s="13"/>
      <c r="B6" s="20"/>
      <c r="C6" s="20"/>
      <c r="D6" s="20"/>
      <c r="E6" s="20"/>
      <c r="F6" s="20"/>
      <c r="G6" s="20"/>
      <c r="H6" s="20"/>
      <c r="I6" s="20"/>
      <c r="J6" s="20"/>
      <c r="K6" s="20"/>
      <c r="L6" s="20"/>
      <c r="M6" s="20"/>
    </row>
    <row r="7" spans="1:15" ht="15.75" thickBot="1">
      <c r="A7" s="13"/>
      <c r="B7" s="19"/>
      <c r="C7" s="96" t="s">
        <v>500</v>
      </c>
      <c r="D7" s="96"/>
      <c r="E7" s="96"/>
      <c r="F7" s="96"/>
      <c r="G7" s="96"/>
      <c r="H7" s="96"/>
      <c r="I7" s="96"/>
      <c r="J7" s="96"/>
      <c r="K7" s="96"/>
      <c r="L7" s="96"/>
      <c r="M7" s="96"/>
    </row>
    <row r="8" spans="1:15">
      <c r="A8" s="13"/>
      <c r="B8" s="19"/>
      <c r="C8" s="158" t="s">
        <v>760</v>
      </c>
      <c r="D8" s="158"/>
      <c r="E8" s="158"/>
      <c r="F8" s="158"/>
      <c r="G8" s="158"/>
      <c r="H8" s="158"/>
      <c r="I8" s="158"/>
      <c r="J8" s="158"/>
      <c r="K8" s="158"/>
      <c r="L8" s="158"/>
      <c r="M8" s="158"/>
    </row>
    <row r="9" spans="1:15">
      <c r="A9" s="13"/>
      <c r="B9" s="36"/>
      <c r="C9" s="119" t="s">
        <v>761</v>
      </c>
      <c r="D9" s="119"/>
      <c r="E9" s="119"/>
      <c r="F9" s="36"/>
      <c r="G9" s="119" t="s">
        <v>763</v>
      </c>
      <c r="H9" s="119"/>
      <c r="I9" s="119"/>
      <c r="J9" s="36"/>
      <c r="K9" s="119" t="s">
        <v>149</v>
      </c>
      <c r="L9" s="119"/>
      <c r="M9" s="119"/>
    </row>
    <row r="10" spans="1:15" ht="15.75" thickBot="1">
      <c r="A10" s="13"/>
      <c r="B10" s="36"/>
      <c r="C10" s="96" t="s">
        <v>762</v>
      </c>
      <c r="D10" s="96"/>
      <c r="E10" s="96"/>
      <c r="F10" s="36"/>
      <c r="G10" s="96" t="s">
        <v>762</v>
      </c>
      <c r="H10" s="96"/>
      <c r="I10" s="96"/>
      <c r="J10" s="36"/>
      <c r="K10" s="96"/>
      <c r="L10" s="96"/>
      <c r="M10" s="96"/>
    </row>
    <row r="11" spans="1:15">
      <c r="A11" s="13"/>
      <c r="B11" s="103" t="s">
        <v>764</v>
      </c>
      <c r="C11" s="122" t="s">
        <v>294</v>
      </c>
      <c r="D11" s="104">
        <v>10763</v>
      </c>
      <c r="E11" s="34"/>
      <c r="F11" s="33"/>
      <c r="G11" s="122" t="s">
        <v>294</v>
      </c>
      <c r="H11" s="132" t="s">
        <v>295</v>
      </c>
      <c r="I11" s="34"/>
      <c r="J11" s="33"/>
      <c r="K11" s="122" t="s">
        <v>294</v>
      </c>
      <c r="L11" s="104">
        <v>10763</v>
      </c>
      <c r="M11" s="34"/>
    </row>
    <row r="12" spans="1:15">
      <c r="A12" s="13"/>
      <c r="B12" s="103"/>
      <c r="C12" s="103"/>
      <c r="D12" s="101"/>
      <c r="E12" s="33"/>
      <c r="F12" s="33"/>
      <c r="G12" s="103"/>
      <c r="H12" s="121"/>
      <c r="I12" s="33"/>
      <c r="J12" s="33"/>
      <c r="K12" s="103"/>
      <c r="L12" s="101"/>
      <c r="M12" s="33"/>
    </row>
    <row r="13" spans="1:15">
      <c r="A13" s="13"/>
      <c r="B13" s="98" t="s">
        <v>765</v>
      </c>
      <c r="C13" s="105" t="s">
        <v>295</v>
      </c>
      <c r="D13" s="105"/>
      <c r="E13" s="36"/>
      <c r="F13" s="36"/>
      <c r="G13" s="99">
        <v>1167</v>
      </c>
      <c r="H13" s="99"/>
      <c r="I13" s="36"/>
      <c r="J13" s="36"/>
      <c r="K13" s="99">
        <v>1167</v>
      </c>
      <c r="L13" s="99"/>
      <c r="M13" s="36"/>
    </row>
    <row r="14" spans="1:15" ht="15.75" thickBot="1">
      <c r="A14" s="13"/>
      <c r="B14" s="98"/>
      <c r="C14" s="131"/>
      <c r="D14" s="131"/>
      <c r="E14" s="41"/>
      <c r="F14" s="36"/>
      <c r="G14" s="102"/>
      <c r="H14" s="102"/>
      <c r="I14" s="41"/>
      <c r="J14" s="36"/>
      <c r="K14" s="102"/>
      <c r="L14" s="102"/>
      <c r="M14" s="41"/>
    </row>
    <row r="15" spans="1:15">
      <c r="A15" s="13"/>
      <c r="B15" s="181" t="s">
        <v>149</v>
      </c>
      <c r="C15" s="122" t="s">
        <v>294</v>
      </c>
      <c r="D15" s="104">
        <v>10763</v>
      </c>
      <c r="E15" s="34"/>
      <c r="F15" s="33"/>
      <c r="G15" s="122" t="s">
        <v>294</v>
      </c>
      <c r="H15" s="104">
        <v>1167</v>
      </c>
      <c r="I15" s="34"/>
      <c r="J15" s="33"/>
      <c r="K15" s="122" t="s">
        <v>294</v>
      </c>
      <c r="L15" s="104">
        <v>11930</v>
      </c>
      <c r="M15" s="34"/>
    </row>
    <row r="16" spans="1:15" ht="15.75" thickBot="1">
      <c r="A16" s="13"/>
      <c r="B16" s="181"/>
      <c r="C16" s="123"/>
      <c r="D16" s="124"/>
      <c r="E16" s="125"/>
      <c r="F16" s="33"/>
      <c r="G16" s="123"/>
      <c r="H16" s="124"/>
      <c r="I16" s="125"/>
      <c r="J16" s="33"/>
      <c r="K16" s="123"/>
      <c r="L16" s="124"/>
      <c r="M16" s="125"/>
    </row>
    <row r="17" spans="1:13" ht="15.75" thickTop="1">
      <c r="A17" s="13"/>
      <c r="B17" s="19"/>
      <c r="C17" s="144"/>
      <c r="D17" s="144"/>
      <c r="E17" s="144"/>
      <c r="F17" s="19"/>
      <c r="G17" s="144"/>
      <c r="H17" s="144"/>
      <c r="I17" s="144"/>
      <c r="J17" s="19"/>
      <c r="K17" s="144"/>
      <c r="L17" s="144"/>
      <c r="M17" s="144"/>
    </row>
    <row r="18" spans="1:13">
      <c r="A18" s="13"/>
      <c r="B18" s="19"/>
      <c r="C18" s="157" t="s">
        <v>766</v>
      </c>
      <c r="D18" s="157"/>
      <c r="E18" s="157"/>
      <c r="F18" s="157"/>
      <c r="G18" s="157"/>
      <c r="H18" s="157"/>
      <c r="I18" s="157"/>
      <c r="J18" s="157"/>
      <c r="K18" s="157"/>
      <c r="L18" s="157"/>
      <c r="M18" s="157"/>
    </row>
    <row r="19" spans="1:13">
      <c r="A19" s="13"/>
      <c r="B19" s="36"/>
      <c r="C19" s="119" t="s">
        <v>761</v>
      </c>
      <c r="D19" s="119"/>
      <c r="E19" s="119"/>
      <c r="F19" s="36"/>
      <c r="G19" s="119" t="s">
        <v>763</v>
      </c>
      <c r="H19" s="119"/>
      <c r="I19" s="119"/>
      <c r="J19" s="36"/>
      <c r="K19" s="119" t="s">
        <v>149</v>
      </c>
      <c r="L19" s="119"/>
      <c r="M19" s="119"/>
    </row>
    <row r="20" spans="1:13" ht="15.75" thickBot="1">
      <c r="A20" s="13"/>
      <c r="B20" s="36"/>
      <c r="C20" s="96" t="s">
        <v>762</v>
      </c>
      <c r="D20" s="96"/>
      <c r="E20" s="96"/>
      <c r="F20" s="36"/>
      <c r="G20" s="96" t="s">
        <v>762</v>
      </c>
      <c r="H20" s="96"/>
      <c r="I20" s="96"/>
      <c r="J20" s="36"/>
      <c r="K20" s="96"/>
      <c r="L20" s="96"/>
      <c r="M20" s="96"/>
    </row>
    <row r="21" spans="1:13">
      <c r="A21" s="13"/>
      <c r="B21" s="103" t="s">
        <v>767</v>
      </c>
      <c r="C21" s="122" t="s">
        <v>294</v>
      </c>
      <c r="D21" s="132" t="s">
        <v>295</v>
      </c>
      <c r="E21" s="34"/>
      <c r="F21" s="33"/>
      <c r="G21" s="122" t="s">
        <v>294</v>
      </c>
      <c r="H21" s="104">
        <v>1318</v>
      </c>
      <c r="I21" s="34"/>
      <c r="J21" s="33"/>
      <c r="K21" s="122" t="s">
        <v>294</v>
      </c>
      <c r="L21" s="104">
        <v>1318</v>
      </c>
      <c r="M21" s="34"/>
    </row>
    <row r="22" spans="1:13">
      <c r="A22" s="13"/>
      <c r="B22" s="103"/>
      <c r="C22" s="103"/>
      <c r="D22" s="121"/>
      <c r="E22" s="33"/>
      <c r="F22" s="33"/>
      <c r="G22" s="103"/>
      <c r="H22" s="101"/>
      <c r="I22" s="33"/>
      <c r="J22" s="33"/>
      <c r="K22" s="103"/>
      <c r="L22" s="101"/>
      <c r="M22" s="33"/>
    </row>
    <row r="23" spans="1:13">
      <c r="A23" s="13"/>
      <c r="B23" s="98" t="s">
        <v>768</v>
      </c>
      <c r="C23" s="105" t="s">
        <v>295</v>
      </c>
      <c r="D23" s="105"/>
      <c r="E23" s="36"/>
      <c r="F23" s="36"/>
      <c r="G23" s="105">
        <v>24</v>
      </c>
      <c r="H23" s="105"/>
      <c r="I23" s="36"/>
      <c r="J23" s="36"/>
      <c r="K23" s="105">
        <v>24</v>
      </c>
      <c r="L23" s="105"/>
      <c r="M23" s="36"/>
    </row>
    <row r="24" spans="1:13" ht="15.75" thickBot="1">
      <c r="A24" s="13"/>
      <c r="B24" s="98"/>
      <c r="C24" s="131"/>
      <c r="D24" s="131"/>
      <c r="E24" s="41"/>
      <c r="F24" s="36"/>
      <c r="G24" s="131"/>
      <c r="H24" s="131"/>
      <c r="I24" s="41"/>
      <c r="J24" s="36"/>
      <c r="K24" s="131"/>
      <c r="L24" s="131"/>
      <c r="M24" s="41"/>
    </row>
    <row r="25" spans="1:13">
      <c r="A25" s="13"/>
      <c r="B25" s="181" t="s">
        <v>149</v>
      </c>
      <c r="C25" s="122" t="s">
        <v>294</v>
      </c>
      <c r="D25" s="132" t="s">
        <v>295</v>
      </c>
      <c r="E25" s="34"/>
      <c r="F25" s="33"/>
      <c r="G25" s="122" t="s">
        <v>294</v>
      </c>
      <c r="H25" s="104">
        <v>1342</v>
      </c>
      <c r="I25" s="34"/>
      <c r="J25" s="33"/>
      <c r="K25" s="122" t="s">
        <v>294</v>
      </c>
      <c r="L25" s="104">
        <v>1342</v>
      </c>
      <c r="M25" s="34"/>
    </row>
    <row r="26" spans="1:13" ht="15.75" thickBot="1">
      <c r="A26" s="13"/>
      <c r="B26" s="181"/>
      <c r="C26" s="123"/>
      <c r="D26" s="133"/>
      <c r="E26" s="125"/>
      <c r="F26" s="33"/>
      <c r="G26" s="123"/>
      <c r="H26" s="124"/>
      <c r="I26" s="125"/>
      <c r="J26" s="33"/>
      <c r="K26" s="123"/>
      <c r="L26" s="124"/>
      <c r="M26" s="125"/>
    </row>
    <row r="27" spans="1:13" ht="15.75" thickTop="1">
      <c r="A27" s="13"/>
      <c r="B27" s="19"/>
      <c r="C27" s="144"/>
      <c r="D27" s="144"/>
      <c r="E27" s="144"/>
      <c r="F27" s="19"/>
      <c r="G27" s="144"/>
      <c r="H27" s="144"/>
      <c r="I27" s="144"/>
      <c r="J27" s="19"/>
      <c r="K27" s="144"/>
      <c r="L27" s="144"/>
      <c r="M27" s="144"/>
    </row>
    <row r="28" spans="1:13" ht="15.75" thickBot="1">
      <c r="A28" s="13"/>
      <c r="B28" s="19"/>
      <c r="C28" s="96" t="s">
        <v>518</v>
      </c>
      <c r="D28" s="96"/>
      <c r="E28" s="96"/>
      <c r="F28" s="96"/>
      <c r="G28" s="96"/>
      <c r="H28" s="96"/>
      <c r="I28" s="96"/>
      <c r="J28" s="96"/>
      <c r="K28" s="96"/>
      <c r="L28" s="96"/>
      <c r="M28" s="96"/>
    </row>
    <row r="29" spans="1:13">
      <c r="A29" s="13"/>
      <c r="B29" s="19"/>
      <c r="C29" s="158" t="s">
        <v>760</v>
      </c>
      <c r="D29" s="158"/>
      <c r="E29" s="158"/>
      <c r="F29" s="158"/>
      <c r="G29" s="158"/>
      <c r="H29" s="158"/>
      <c r="I29" s="158"/>
      <c r="J29" s="158"/>
      <c r="K29" s="158"/>
      <c r="L29" s="158"/>
      <c r="M29" s="158"/>
    </row>
    <row r="30" spans="1:13">
      <c r="A30" s="13"/>
      <c r="B30" s="36"/>
      <c r="C30" s="119" t="s">
        <v>761</v>
      </c>
      <c r="D30" s="119"/>
      <c r="E30" s="119"/>
      <c r="F30" s="36"/>
      <c r="G30" s="119" t="s">
        <v>763</v>
      </c>
      <c r="H30" s="119"/>
      <c r="I30" s="119"/>
      <c r="J30" s="36"/>
      <c r="K30" s="119" t="s">
        <v>149</v>
      </c>
      <c r="L30" s="119"/>
      <c r="M30" s="119"/>
    </row>
    <row r="31" spans="1:13" ht="15.75" thickBot="1">
      <c r="A31" s="13"/>
      <c r="B31" s="36"/>
      <c r="C31" s="96" t="s">
        <v>762</v>
      </c>
      <c r="D31" s="96"/>
      <c r="E31" s="96"/>
      <c r="F31" s="36"/>
      <c r="G31" s="96" t="s">
        <v>762</v>
      </c>
      <c r="H31" s="96"/>
      <c r="I31" s="96"/>
      <c r="J31" s="36"/>
      <c r="K31" s="96"/>
      <c r="L31" s="96"/>
      <c r="M31" s="96"/>
    </row>
    <row r="32" spans="1:13">
      <c r="A32" s="13"/>
      <c r="B32" s="103" t="s">
        <v>764</v>
      </c>
      <c r="C32" s="122" t="s">
        <v>294</v>
      </c>
      <c r="D32" s="104">
        <v>10833</v>
      </c>
      <c r="E32" s="34"/>
      <c r="F32" s="33"/>
      <c r="G32" s="122" t="s">
        <v>294</v>
      </c>
      <c r="H32" s="132" t="s">
        <v>295</v>
      </c>
      <c r="I32" s="34"/>
      <c r="J32" s="33"/>
      <c r="K32" s="122" t="s">
        <v>294</v>
      </c>
      <c r="L32" s="104">
        <v>10833</v>
      </c>
      <c r="M32" s="34"/>
    </row>
    <row r="33" spans="1:15">
      <c r="A33" s="13"/>
      <c r="B33" s="103"/>
      <c r="C33" s="103"/>
      <c r="D33" s="101"/>
      <c r="E33" s="33"/>
      <c r="F33" s="33"/>
      <c r="G33" s="103"/>
      <c r="H33" s="121"/>
      <c r="I33" s="33"/>
      <c r="J33" s="33"/>
      <c r="K33" s="103"/>
      <c r="L33" s="101"/>
      <c r="M33" s="33"/>
    </row>
    <row r="34" spans="1:15">
      <c r="A34" s="13"/>
      <c r="B34" s="98" t="s">
        <v>765</v>
      </c>
      <c r="C34" s="105" t="s">
        <v>295</v>
      </c>
      <c r="D34" s="105"/>
      <c r="E34" s="36"/>
      <c r="F34" s="36"/>
      <c r="G34" s="105">
        <v>793</v>
      </c>
      <c r="H34" s="105"/>
      <c r="I34" s="36"/>
      <c r="J34" s="36"/>
      <c r="K34" s="105">
        <v>793</v>
      </c>
      <c r="L34" s="105"/>
      <c r="M34" s="36"/>
    </row>
    <row r="35" spans="1:15" ht="15.75" thickBot="1">
      <c r="A35" s="13"/>
      <c r="B35" s="98"/>
      <c r="C35" s="131"/>
      <c r="D35" s="131"/>
      <c r="E35" s="41"/>
      <c r="F35" s="36"/>
      <c r="G35" s="131"/>
      <c r="H35" s="131"/>
      <c r="I35" s="41"/>
      <c r="J35" s="36"/>
      <c r="K35" s="131"/>
      <c r="L35" s="131"/>
      <c r="M35" s="41"/>
    </row>
    <row r="36" spans="1:15">
      <c r="A36" s="13"/>
      <c r="B36" s="181" t="s">
        <v>149</v>
      </c>
      <c r="C36" s="122" t="s">
        <v>294</v>
      </c>
      <c r="D36" s="104">
        <v>10833</v>
      </c>
      <c r="E36" s="34"/>
      <c r="F36" s="33"/>
      <c r="G36" s="122" t="s">
        <v>294</v>
      </c>
      <c r="H36" s="132">
        <v>793</v>
      </c>
      <c r="I36" s="34"/>
      <c r="J36" s="33"/>
      <c r="K36" s="122" t="s">
        <v>294</v>
      </c>
      <c r="L36" s="104">
        <v>11626</v>
      </c>
      <c r="M36" s="34"/>
    </row>
    <row r="37" spans="1:15" ht="15.75" thickBot="1">
      <c r="A37" s="13"/>
      <c r="B37" s="181"/>
      <c r="C37" s="123"/>
      <c r="D37" s="124"/>
      <c r="E37" s="125"/>
      <c r="F37" s="33"/>
      <c r="G37" s="123"/>
      <c r="H37" s="133"/>
      <c r="I37" s="125"/>
      <c r="J37" s="33"/>
      <c r="K37" s="123"/>
      <c r="L37" s="124"/>
      <c r="M37" s="125"/>
    </row>
    <row r="38" spans="1:15" ht="15.75" thickTop="1">
      <c r="A38" s="13"/>
      <c r="B38" s="19"/>
      <c r="C38" s="144"/>
      <c r="D38" s="144"/>
      <c r="E38" s="144"/>
      <c r="F38" s="19"/>
      <c r="G38" s="144"/>
      <c r="H38" s="144"/>
      <c r="I38" s="144"/>
      <c r="J38" s="19"/>
      <c r="K38" s="144"/>
      <c r="L38" s="144"/>
      <c r="M38" s="144"/>
    </row>
    <row r="39" spans="1:15">
      <c r="A39" s="13"/>
      <c r="B39" s="19"/>
      <c r="C39" s="157" t="s">
        <v>766</v>
      </c>
      <c r="D39" s="157"/>
      <c r="E39" s="157"/>
      <c r="F39" s="157"/>
      <c r="G39" s="157"/>
      <c r="H39" s="157"/>
      <c r="I39" s="157"/>
      <c r="J39" s="157"/>
      <c r="K39" s="157"/>
      <c r="L39" s="157"/>
      <c r="M39" s="157"/>
    </row>
    <row r="40" spans="1:15">
      <c r="A40" s="13"/>
      <c r="B40" s="36"/>
      <c r="C40" s="119" t="s">
        <v>761</v>
      </c>
      <c r="D40" s="119"/>
      <c r="E40" s="119"/>
      <c r="F40" s="36"/>
      <c r="G40" s="119" t="s">
        <v>763</v>
      </c>
      <c r="H40" s="119"/>
      <c r="I40" s="119"/>
      <c r="J40" s="36"/>
      <c r="K40" s="119" t="s">
        <v>149</v>
      </c>
      <c r="L40" s="119"/>
      <c r="M40" s="119"/>
    </row>
    <row r="41" spans="1:15" ht="15.75" thickBot="1">
      <c r="A41" s="13"/>
      <c r="B41" s="36"/>
      <c r="C41" s="96" t="s">
        <v>762</v>
      </c>
      <c r="D41" s="96"/>
      <c r="E41" s="96"/>
      <c r="F41" s="36"/>
      <c r="G41" s="96" t="s">
        <v>762</v>
      </c>
      <c r="H41" s="96"/>
      <c r="I41" s="96"/>
      <c r="J41" s="36"/>
      <c r="K41" s="96"/>
      <c r="L41" s="96"/>
      <c r="M41" s="96"/>
    </row>
    <row r="42" spans="1:15">
      <c r="A42" s="13"/>
      <c r="B42" s="103" t="s">
        <v>767</v>
      </c>
      <c r="C42" s="122" t="s">
        <v>294</v>
      </c>
      <c r="D42" s="132" t="s">
        <v>295</v>
      </c>
      <c r="E42" s="34"/>
      <c r="F42" s="33"/>
      <c r="G42" s="122" t="s">
        <v>294</v>
      </c>
      <c r="H42" s="132">
        <v>833</v>
      </c>
      <c r="I42" s="34"/>
      <c r="J42" s="33"/>
      <c r="K42" s="122" t="s">
        <v>294</v>
      </c>
      <c r="L42" s="132">
        <v>833</v>
      </c>
      <c r="M42" s="34"/>
    </row>
    <row r="43" spans="1:15" ht="15.75" thickBot="1">
      <c r="A43" s="13"/>
      <c r="B43" s="103"/>
      <c r="C43" s="182"/>
      <c r="D43" s="128"/>
      <c r="E43" s="52"/>
      <c r="F43" s="33"/>
      <c r="G43" s="182"/>
      <c r="H43" s="128"/>
      <c r="I43" s="52"/>
      <c r="J43" s="33"/>
      <c r="K43" s="182"/>
      <c r="L43" s="128"/>
      <c r="M43" s="52"/>
    </row>
    <row r="44" spans="1:15">
      <c r="A44" s="13"/>
      <c r="B44" s="183" t="s">
        <v>149</v>
      </c>
      <c r="C44" s="108" t="s">
        <v>294</v>
      </c>
      <c r="D44" s="155" t="s">
        <v>295</v>
      </c>
      <c r="E44" s="56"/>
      <c r="F44" s="36"/>
      <c r="G44" s="108" t="s">
        <v>294</v>
      </c>
      <c r="H44" s="155">
        <v>833</v>
      </c>
      <c r="I44" s="56"/>
      <c r="J44" s="36"/>
      <c r="K44" s="108" t="s">
        <v>294</v>
      </c>
      <c r="L44" s="155">
        <v>833</v>
      </c>
      <c r="M44" s="56"/>
    </row>
    <row r="45" spans="1:15" ht="15.75" thickBot="1">
      <c r="A45" s="13"/>
      <c r="B45" s="183"/>
      <c r="C45" s="109"/>
      <c r="D45" s="178"/>
      <c r="E45" s="78"/>
      <c r="F45" s="36"/>
      <c r="G45" s="109"/>
      <c r="H45" s="178"/>
      <c r="I45" s="78"/>
      <c r="J45" s="36"/>
      <c r="K45" s="109"/>
      <c r="L45" s="178"/>
      <c r="M45" s="78"/>
    </row>
    <row r="46" spans="1:15" ht="25.5" customHeight="1" thickTop="1">
      <c r="A46" s="13" t="s">
        <v>1125</v>
      </c>
      <c r="B46" s="87" t="s">
        <v>790</v>
      </c>
      <c r="C46" s="87"/>
      <c r="D46" s="87"/>
      <c r="E46" s="87"/>
      <c r="F46" s="87"/>
      <c r="G46" s="87"/>
      <c r="H46" s="87"/>
      <c r="I46" s="87"/>
      <c r="J46" s="87"/>
      <c r="K46" s="87"/>
      <c r="L46" s="87"/>
      <c r="M46" s="87"/>
      <c r="N46" s="87"/>
      <c r="O46" s="87"/>
    </row>
    <row r="47" spans="1:15">
      <c r="A47" s="13"/>
      <c r="B47" s="29"/>
      <c r="C47" s="29"/>
      <c r="D47" s="29"/>
      <c r="E47" s="29"/>
      <c r="F47" s="29"/>
      <c r="G47" s="29"/>
      <c r="H47" s="29"/>
      <c r="I47" s="29"/>
    </row>
    <row r="48" spans="1:15">
      <c r="A48" s="13"/>
      <c r="B48" s="20"/>
      <c r="C48" s="20"/>
      <c r="D48" s="20"/>
      <c r="E48" s="20"/>
      <c r="F48" s="20"/>
      <c r="G48" s="20"/>
      <c r="H48" s="20"/>
      <c r="I48" s="20"/>
    </row>
    <row r="49" spans="1:15" ht="15.75" thickBot="1">
      <c r="A49" s="13"/>
      <c r="B49" s="19"/>
      <c r="C49" s="96" t="s">
        <v>421</v>
      </c>
      <c r="D49" s="96"/>
      <c r="E49" s="96"/>
      <c r="F49" s="96"/>
      <c r="G49" s="96"/>
      <c r="H49" s="96"/>
      <c r="I49" s="96"/>
    </row>
    <row r="50" spans="1:15" ht="15.75" thickBot="1">
      <c r="A50" s="13"/>
      <c r="B50" s="19"/>
      <c r="C50" s="120">
        <v>2015</v>
      </c>
      <c r="D50" s="120"/>
      <c r="E50" s="120"/>
      <c r="F50" s="61"/>
      <c r="G50" s="120">
        <v>2014</v>
      </c>
      <c r="H50" s="120"/>
      <c r="I50" s="120"/>
    </row>
    <row r="51" spans="1:15">
      <c r="A51" s="13"/>
      <c r="B51" s="103" t="s">
        <v>791</v>
      </c>
      <c r="C51" s="132" t="s">
        <v>772</v>
      </c>
      <c r="D51" s="132"/>
      <c r="E51" s="122" t="s">
        <v>297</v>
      </c>
      <c r="F51" s="33"/>
      <c r="G51" s="132">
        <v>8</v>
      </c>
      <c r="H51" s="132"/>
      <c r="I51" s="34"/>
    </row>
    <row r="52" spans="1:15">
      <c r="A52" s="13"/>
      <c r="B52" s="103"/>
      <c r="C52" s="121"/>
      <c r="D52" s="121"/>
      <c r="E52" s="103"/>
      <c r="F52" s="33"/>
      <c r="G52" s="121"/>
      <c r="H52" s="121"/>
      <c r="I52" s="33"/>
    </row>
    <row r="53" spans="1:15">
      <c r="A53" s="13"/>
      <c r="B53" s="98" t="s">
        <v>792</v>
      </c>
      <c r="C53" s="99">
        <v>3728</v>
      </c>
      <c r="D53" s="99"/>
      <c r="E53" s="36"/>
      <c r="F53" s="36"/>
      <c r="G53" s="105" t="s">
        <v>295</v>
      </c>
      <c r="H53" s="105"/>
      <c r="I53" s="36"/>
    </row>
    <row r="54" spans="1:15">
      <c r="A54" s="13"/>
      <c r="B54" s="98"/>
      <c r="C54" s="99"/>
      <c r="D54" s="99"/>
      <c r="E54" s="36"/>
      <c r="F54" s="36"/>
      <c r="G54" s="105"/>
      <c r="H54" s="105"/>
      <c r="I54" s="36"/>
    </row>
    <row r="55" spans="1:15" ht="15.75" thickBot="1">
      <c r="A55" s="13"/>
      <c r="B55" s="94" t="s">
        <v>793</v>
      </c>
      <c r="C55" s="128" t="s">
        <v>794</v>
      </c>
      <c r="D55" s="128"/>
      <c r="E55" s="94" t="s">
        <v>297</v>
      </c>
      <c r="F55" s="25"/>
      <c r="G55" s="128" t="s">
        <v>795</v>
      </c>
      <c r="H55" s="128"/>
      <c r="I55" s="94" t="s">
        <v>297</v>
      </c>
    </row>
    <row r="56" spans="1:15" ht="15.75" thickBot="1">
      <c r="A56" s="13"/>
      <c r="B56" s="92" t="s">
        <v>796</v>
      </c>
      <c r="C56" s="184" t="s">
        <v>294</v>
      </c>
      <c r="D56" s="185" t="s">
        <v>466</v>
      </c>
      <c r="E56" s="184" t="s">
        <v>297</v>
      </c>
      <c r="F56" s="19"/>
      <c r="G56" s="184" t="s">
        <v>294</v>
      </c>
      <c r="H56" s="185" t="s">
        <v>312</v>
      </c>
      <c r="I56" s="184" t="s">
        <v>297</v>
      </c>
    </row>
    <row r="57" spans="1:15" ht="15.75" thickTop="1">
      <c r="A57" s="13"/>
      <c r="B57" s="36" t="s">
        <v>769</v>
      </c>
      <c r="C57" s="36"/>
      <c r="D57" s="36"/>
      <c r="E57" s="36"/>
      <c r="F57" s="36"/>
      <c r="G57" s="36"/>
      <c r="H57" s="36"/>
      <c r="I57" s="36"/>
      <c r="J57" s="36"/>
      <c r="K57" s="36"/>
      <c r="L57" s="36"/>
      <c r="M57" s="36"/>
      <c r="N57" s="36"/>
      <c r="O57" s="36"/>
    </row>
    <row r="58" spans="1:15">
      <c r="A58" s="13"/>
      <c r="B58" s="29"/>
      <c r="C58" s="29"/>
      <c r="D58" s="29"/>
      <c r="E58" s="29"/>
      <c r="F58" s="29"/>
      <c r="G58" s="29"/>
      <c r="H58" s="29"/>
      <c r="I58" s="29"/>
      <c r="J58" s="29"/>
      <c r="K58" s="29"/>
      <c r="L58" s="29"/>
      <c r="M58" s="29"/>
      <c r="N58" s="29"/>
      <c r="O58" s="29"/>
    </row>
    <row r="59" spans="1:15">
      <c r="A59" s="13"/>
      <c r="B59" s="20"/>
      <c r="C59" s="20"/>
      <c r="D59" s="20"/>
      <c r="E59" s="20"/>
      <c r="F59" s="20"/>
      <c r="G59" s="20"/>
      <c r="H59" s="20"/>
      <c r="I59" s="20"/>
      <c r="J59" s="20"/>
      <c r="K59" s="20"/>
      <c r="L59" s="20"/>
      <c r="M59" s="20"/>
      <c r="N59" s="20"/>
      <c r="O59" s="20"/>
    </row>
    <row r="60" spans="1:15" ht="15.75" thickBot="1">
      <c r="A60" s="13"/>
      <c r="B60" s="96" t="s">
        <v>770</v>
      </c>
      <c r="C60" s="96"/>
      <c r="D60" s="96"/>
      <c r="E60" s="96"/>
      <c r="F60" s="96"/>
      <c r="G60" s="96"/>
      <c r="H60" s="96"/>
      <c r="I60" s="96"/>
      <c r="J60" s="96"/>
      <c r="K60" s="96"/>
      <c r="L60" s="96"/>
      <c r="M60" s="96"/>
      <c r="N60" s="96"/>
      <c r="O60" s="96"/>
    </row>
    <row r="61" spans="1:15" ht="15.75" thickBot="1">
      <c r="A61" s="13"/>
      <c r="B61" s="19"/>
      <c r="C61" s="120" t="s">
        <v>458</v>
      </c>
      <c r="D61" s="120"/>
      <c r="E61" s="120"/>
      <c r="F61" s="120"/>
      <c r="G61" s="120"/>
      <c r="H61" s="120"/>
      <c r="I61" s="120"/>
      <c r="J61" s="120"/>
      <c r="K61" s="120"/>
      <c r="L61" s="120"/>
      <c r="M61" s="120"/>
      <c r="N61" s="23"/>
      <c r="O61" s="23"/>
    </row>
    <row r="62" spans="1:15">
      <c r="A62" s="13"/>
      <c r="B62" s="36"/>
      <c r="C62" s="150" t="s">
        <v>761</v>
      </c>
      <c r="D62" s="150"/>
      <c r="E62" s="150"/>
      <c r="F62" s="56"/>
      <c r="G62" s="150" t="s">
        <v>763</v>
      </c>
      <c r="H62" s="150"/>
      <c r="I62" s="150"/>
      <c r="J62" s="56"/>
      <c r="K62" s="150" t="s">
        <v>149</v>
      </c>
      <c r="L62" s="150"/>
      <c r="M62" s="150"/>
      <c r="N62" s="56"/>
      <c r="O62" s="150" t="s">
        <v>771</v>
      </c>
    </row>
    <row r="63" spans="1:15" ht="15.75" thickBot="1">
      <c r="A63" s="13"/>
      <c r="B63" s="36"/>
      <c r="C63" s="96" t="s">
        <v>762</v>
      </c>
      <c r="D63" s="96"/>
      <c r="E63" s="96"/>
      <c r="F63" s="36"/>
      <c r="G63" s="96" t="s">
        <v>762</v>
      </c>
      <c r="H63" s="96"/>
      <c r="I63" s="96"/>
      <c r="J63" s="36"/>
      <c r="K63" s="96"/>
      <c r="L63" s="96"/>
      <c r="M63" s="96"/>
      <c r="N63" s="36"/>
      <c r="O63" s="96"/>
    </row>
    <row r="64" spans="1:15">
      <c r="A64" s="13"/>
      <c r="B64" s="103" t="s">
        <v>764</v>
      </c>
      <c r="C64" s="122" t="s">
        <v>294</v>
      </c>
      <c r="D64" s="132" t="s">
        <v>772</v>
      </c>
      <c r="E64" s="122" t="s">
        <v>297</v>
      </c>
      <c r="F64" s="33"/>
      <c r="G64" s="122" t="s">
        <v>294</v>
      </c>
      <c r="H64" s="132" t="s">
        <v>295</v>
      </c>
      <c r="I64" s="34"/>
      <c r="J64" s="33"/>
      <c r="K64" s="122" t="s">
        <v>294</v>
      </c>
      <c r="L64" s="132" t="s">
        <v>772</v>
      </c>
      <c r="M64" s="122" t="s">
        <v>297</v>
      </c>
      <c r="N64" s="33"/>
      <c r="O64" s="188" t="s">
        <v>773</v>
      </c>
    </row>
    <row r="65" spans="1:15">
      <c r="A65" s="13"/>
      <c r="B65" s="103"/>
      <c r="C65" s="159"/>
      <c r="D65" s="162"/>
      <c r="E65" s="159"/>
      <c r="F65" s="33"/>
      <c r="G65" s="103"/>
      <c r="H65" s="121"/>
      <c r="I65" s="33"/>
      <c r="J65" s="33"/>
      <c r="K65" s="103"/>
      <c r="L65" s="121"/>
      <c r="M65" s="103"/>
      <c r="N65" s="33"/>
      <c r="O65" s="181"/>
    </row>
    <row r="66" spans="1:15">
      <c r="A66" s="13"/>
      <c r="B66" s="98" t="s">
        <v>765</v>
      </c>
      <c r="C66" s="105" t="s">
        <v>295</v>
      </c>
      <c r="D66" s="105"/>
      <c r="E66" s="36"/>
      <c r="F66" s="36"/>
      <c r="G66" s="105">
        <v>351</v>
      </c>
      <c r="H66" s="105"/>
      <c r="I66" s="36"/>
      <c r="J66" s="36"/>
      <c r="K66" s="105">
        <v>351</v>
      </c>
      <c r="L66" s="105"/>
      <c r="M66" s="36"/>
      <c r="N66" s="36"/>
      <c r="O66" s="183" t="s">
        <v>774</v>
      </c>
    </row>
    <row r="67" spans="1:15">
      <c r="A67" s="13"/>
      <c r="B67" s="98"/>
      <c r="C67" s="105"/>
      <c r="D67" s="105"/>
      <c r="E67" s="36"/>
      <c r="F67" s="36"/>
      <c r="G67" s="105"/>
      <c r="H67" s="105"/>
      <c r="I67" s="36"/>
      <c r="J67" s="36"/>
      <c r="K67" s="105"/>
      <c r="L67" s="105"/>
      <c r="M67" s="36"/>
      <c r="N67" s="36"/>
      <c r="O67" s="183"/>
    </row>
    <row r="68" spans="1:15">
      <c r="A68" s="13"/>
      <c r="B68" s="103" t="s">
        <v>767</v>
      </c>
      <c r="C68" s="121" t="s">
        <v>295</v>
      </c>
      <c r="D68" s="121"/>
      <c r="E68" s="33"/>
      <c r="F68" s="33"/>
      <c r="G68" s="121" t="s">
        <v>464</v>
      </c>
      <c r="H68" s="121"/>
      <c r="I68" s="103" t="s">
        <v>297</v>
      </c>
      <c r="J68" s="33"/>
      <c r="K68" s="121" t="s">
        <v>464</v>
      </c>
      <c r="L68" s="121"/>
      <c r="M68" s="103" t="s">
        <v>297</v>
      </c>
      <c r="N68" s="33"/>
      <c r="O68" s="181" t="s">
        <v>774</v>
      </c>
    </row>
    <row r="69" spans="1:15" ht="15.75" thickBot="1">
      <c r="A69" s="13"/>
      <c r="B69" s="103"/>
      <c r="C69" s="128"/>
      <c r="D69" s="128"/>
      <c r="E69" s="52"/>
      <c r="F69" s="33"/>
      <c r="G69" s="128"/>
      <c r="H69" s="128"/>
      <c r="I69" s="182"/>
      <c r="J69" s="33"/>
      <c r="K69" s="128"/>
      <c r="L69" s="128"/>
      <c r="M69" s="182"/>
      <c r="N69" s="33"/>
      <c r="O69" s="181"/>
    </row>
    <row r="70" spans="1:15" ht="15.75" thickBot="1">
      <c r="A70" s="13"/>
      <c r="B70" s="180" t="s">
        <v>149</v>
      </c>
      <c r="C70" s="184" t="s">
        <v>294</v>
      </c>
      <c r="D70" s="185" t="s">
        <v>772</v>
      </c>
      <c r="E70" s="184" t="s">
        <v>297</v>
      </c>
      <c r="F70" s="19"/>
      <c r="G70" s="186" t="s">
        <v>294</v>
      </c>
      <c r="H70" s="187" t="s">
        <v>775</v>
      </c>
      <c r="I70" s="186" t="s">
        <v>297</v>
      </c>
      <c r="J70" s="19"/>
      <c r="K70" s="186" t="s">
        <v>294</v>
      </c>
      <c r="L70" s="187" t="s">
        <v>776</v>
      </c>
      <c r="M70" s="186" t="s">
        <v>297</v>
      </c>
      <c r="N70" s="19"/>
      <c r="O70" s="19"/>
    </row>
    <row r="71" spans="1:15" ht="15.75" thickTop="1">
      <c r="A71" s="13"/>
      <c r="B71" s="19"/>
      <c r="C71" s="144"/>
      <c r="D71" s="144"/>
      <c r="E71" s="144"/>
      <c r="F71" s="19"/>
      <c r="G71" s="144"/>
      <c r="H71" s="144"/>
      <c r="I71" s="144"/>
      <c r="J71" s="19"/>
      <c r="K71" s="144"/>
      <c r="L71" s="144"/>
      <c r="M71" s="144"/>
      <c r="N71" s="19"/>
      <c r="O71" s="19"/>
    </row>
    <row r="72" spans="1:15" ht="15.75" thickBot="1">
      <c r="A72" s="13"/>
      <c r="B72" s="96" t="s">
        <v>770</v>
      </c>
      <c r="C72" s="96"/>
      <c r="D72" s="96"/>
      <c r="E72" s="96"/>
      <c r="F72" s="96"/>
      <c r="G72" s="96"/>
      <c r="H72" s="96"/>
      <c r="I72" s="96"/>
      <c r="J72" s="96"/>
      <c r="K72" s="96"/>
      <c r="L72" s="96"/>
      <c r="M72" s="96"/>
      <c r="N72" s="96"/>
      <c r="O72" s="96"/>
    </row>
    <row r="73" spans="1:15" ht="15.75" thickBot="1">
      <c r="A73" s="13"/>
      <c r="B73" s="19"/>
      <c r="C73" s="120" t="s">
        <v>486</v>
      </c>
      <c r="D73" s="120"/>
      <c r="E73" s="120"/>
      <c r="F73" s="120"/>
      <c r="G73" s="120"/>
      <c r="H73" s="120"/>
      <c r="I73" s="120"/>
      <c r="J73" s="120"/>
      <c r="K73" s="120"/>
      <c r="L73" s="120"/>
      <c r="M73" s="120"/>
      <c r="N73" s="23"/>
      <c r="O73" s="23"/>
    </row>
    <row r="74" spans="1:15">
      <c r="A74" s="13"/>
      <c r="B74" s="36"/>
      <c r="C74" s="150" t="s">
        <v>761</v>
      </c>
      <c r="D74" s="150"/>
      <c r="E74" s="150"/>
      <c r="F74" s="56"/>
      <c r="G74" s="150" t="s">
        <v>763</v>
      </c>
      <c r="H74" s="150"/>
      <c r="I74" s="150"/>
      <c r="J74" s="56"/>
      <c r="K74" s="150" t="s">
        <v>149</v>
      </c>
      <c r="L74" s="150"/>
      <c r="M74" s="150"/>
      <c r="N74" s="56"/>
      <c r="O74" s="150" t="s">
        <v>771</v>
      </c>
    </row>
    <row r="75" spans="1:15" ht="15.75" thickBot="1">
      <c r="A75" s="13"/>
      <c r="B75" s="36"/>
      <c r="C75" s="96" t="s">
        <v>762</v>
      </c>
      <c r="D75" s="96"/>
      <c r="E75" s="96"/>
      <c r="F75" s="36"/>
      <c r="G75" s="96" t="s">
        <v>762</v>
      </c>
      <c r="H75" s="96"/>
      <c r="I75" s="96"/>
      <c r="J75" s="36"/>
      <c r="K75" s="96"/>
      <c r="L75" s="96"/>
      <c r="M75" s="96"/>
      <c r="N75" s="36"/>
      <c r="O75" s="96"/>
    </row>
    <row r="76" spans="1:15">
      <c r="A76" s="13"/>
      <c r="B76" s="98" t="s">
        <v>764</v>
      </c>
      <c r="C76" s="108" t="s">
        <v>294</v>
      </c>
      <c r="D76" s="155">
        <v>8</v>
      </c>
      <c r="E76" s="56"/>
      <c r="F76" s="36"/>
      <c r="G76" s="108" t="s">
        <v>294</v>
      </c>
      <c r="H76" s="155" t="s">
        <v>295</v>
      </c>
      <c r="I76" s="56"/>
      <c r="J76" s="36"/>
      <c r="K76" s="108" t="s">
        <v>294</v>
      </c>
      <c r="L76" s="155">
        <v>8</v>
      </c>
      <c r="M76" s="56"/>
      <c r="N76" s="36"/>
      <c r="O76" s="190" t="s">
        <v>773</v>
      </c>
    </row>
    <row r="77" spans="1:15">
      <c r="A77" s="13"/>
      <c r="B77" s="98"/>
      <c r="C77" s="177"/>
      <c r="D77" s="189"/>
      <c r="E77" s="67"/>
      <c r="F77" s="36"/>
      <c r="G77" s="177"/>
      <c r="H77" s="189"/>
      <c r="I77" s="67"/>
      <c r="J77" s="36"/>
      <c r="K77" s="98"/>
      <c r="L77" s="105"/>
      <c r="M77" s="36"/>
      <c r="N77" s="36"/>
      <c r="O77" s="191"/>
    </row>
    <row r="78" spans="1:15">
      <c r="A78" s="13"/>
      <c r="B78" s="103" t="s">
        <v>765</v>
      </c>
      <c r="C78" s="121" t="s">
        <v>295</v>
      </c>
      <c r="D78" s="121"/>
      <c r="E78" s="33"/>
      <c r="F78" s="33"/>
      <c r="G78" s="121">
        <v>85</v>
      </c>
      <c r="H78" s="121"/>
      <c r="I78" s="33"/>
      <c r="J78" s="33"/>
      <c r="K78" s="121">
        <v>85</v>
      </c>
      <c r="L78" s="121"/>
      <c r="M78" s="33"/>
      <c r="N78" s="33"/>
      <c r="O78" s="181" t="s">
        <v>774</v>
      </c>
    </row>
    <row r="79" spans="1:15">
      <c r="A79" s="13"/>
      <c r="B79" s="103"/>
      <c r="C79" s="121"/>
      <c r="D79" s="121"/>
      <c r="E79" s="33"/>
      <c r="F79" s="33"/>
      <c r="G79" s="121"/>
      <c r="H79" s="121"/>
      <c r="I79" s="33"/>
      <c r="J79" s="33"/>
      <c r="K79" s="121"/>
      <c r="L79" s="121"/>
      <c r="M79" s="33"/>
      <c r="N79" s="33"/>
      <c r="O79" s="181"/>
    </row>
    <row r="80" spans="1:15">
      <c r="A80" s="13"/>
      <c r="B80" s="98" t="s">
        <v>767</v>
      </c>
      <c r="C80" s="105" t="s">
        <v>295</v>
      </c>
      <c r="D80" s="105"/>
      <c r="E80" s="36"/>
      <c r="F80" s="36"/>
      <c r="G80" s="105" t="s">
        <v>487</v>
      </c>
      <c r="H80" s="105"/>
      <c r="I80" s="98" t="s">
        <v>297</v>
      </c>
      <c r="J80" s="36"/>
      <c r="K80" s="105" t="s">
        <v>487</v>
      </c>
      <c r="L80" s="105"/>
      <c r="M80" s="98" t="s">
        <v>297</v>
      </c>
      <c r="N80" s="36"/>
      <c r="O80" s="183" t="s">
        <v>774</v>
      </c>
    </row>
    <row r="81" spans="1:15" ht="15.75" thickBot="1">
      <c r="A81" s="13"/>
      <c r="B81" s="98"/>
      <c r="C81" s="131"/>
      <c r="D81" s="131"/>
      <c r="E81" s="41"/>
      <c r="F81" s="36"/>
      <c r="G81" s="131"/>
      <c r="H81" s="131"/>
      <c r="I81" s="152"/>
      <c r="J81" s="36"/>
      <c r="K81" s="131"/>
      <c r="L81" s="131"/>
      <c r="M81" s="152"/>
      <c r="N81" s="36"/>
      <c r="O81" s="183"/>
    </row>
    <row r="82" spans="1:15">
      <c r="A82" s="13"/>
      <c r="B82" s="181" t="s">
        <v>149</v>
      </c>
      <c r="C82" s="122" t="s">
        <v>294</v>
      </c>
      <c r="D82" s="132">
        <v>8</v>
      </c>
      <c r="E82" s="34"/>
      <c r="F82" s="33"/>
      <c r="G82" s="122" t="s">
        <v>294</v>
      </c>
      <c r="H82" s="132" t="s">
        <v>777</v>
      </c>
      <c r="I82" s="122" t="s">
        <v>297</v>
      </c>
      <c r="J82" s="33"/>
      <c r="K82" s="122" t="s">
        <v>294</v>
      </c>
      <c r="L82" s="132" t="s">
        <v>778</v>
      </c>
      <c r="M82" s="122" t="s">
        <v>297</v>
      </c>
      <c r="N82" s="33"/>
      <c r="O82" s="33"/>
    </row>
    <row r="83" spans="1:15" ht="15.75" thickBot="1">
      <c r="A83" s="13"/>
      <c r="B83" s="181"/>
      <c r="C83" s="123"/>
      <c r="D83" s="133"/>
      <c r="E83" s="125"/>
      <c r="F83" s="33"/>
      <c r="G83" s="123"/>
      <c r="H83" s="133"/>
      <c r="I83" s="123"/>
      <c r="J83" s="33"/>
      <c r="K83" s="123"/>
      <c r="L83" s="133"/>
      <c r="M83" s="123"/>
      <c r="N83" s="33"/>
      <c r="O83" s="33"/>
    </row>
    <row r="84" spans="1:15" ht="15.75" thickTop="1">
      <c r="A84" s="13" t="s">
        <v>1126</v>
      </c>
      <c r="B84" s="87" t="s">
        <v>1127</v>
      </c>
      <c r="C84" s="87"/>
      <c r="D84" s="87"/>
      <c r="E84" s="87"/>
      <c r="F84" s="87"/>
      <c r="G84" s="87"/>
      <c r="H84" s="87"/>
      <c r="I84" s="87"/>
      <c r="J84" s="87"/>
      <c r="K84" s="87"/>
      <c r="L84" s="87"/>
      <c r="M84" s="87"/>
      <c r="N84" s="87"/>
      <c r="O84" s="87"/>
    </row>
    <row r="85" spans="1:15">
      <c r="A85" s="13"/>
      <c r="B85" s="29"/>
      <c r="C85" s="29"/>
      <c r="D85" s="29"/>
      <c r="E85" s="29"/>
      <c r="F85" s="29"/>
      <c r="G85" s="29"/>
      <c r="H85" s="29"/>
      <c r="I85" s="29"/>
    </row>
    <row r="86" spans="1:15">
      <c r="A86" s="13"/>
      <c r="B86" s="20"/>
      <c r="C86" s="20"/>
      <c r="D86" s="20"/>
      <c r="E86" s="20"/>
      <c r="F86" s="20"/>
      <c r="G86" s="20"/>
      <c r="H86" s="20"/>
      <c r="I86" s="20"/>
    </row>
    <row r="87" spans="1:15" ht="15.75" thickBot="1">
      <c r="A87" s="13"/>
      <c r="B87" s="19"/>
      <c r="C87" s="96" t="s">
        <v>410</v>
      </c>
      <c r="D87" s="96"/>
      <c r="E87" s="96"/>
      <c r="F87" s="19"/>
      <c r="G87" s="193">
        <v>42004</v>
      </c>
      <c r="H87" s="193"/>
      <c r="I87" s="193"/>
    </row>
    <row r="88" spans="1:15" ht="26.25">
      <c r="A88" s="13"/>
      <c r="B88" s="94" t="s">
        <v>780</v>
      </c>
      <c r="C88" s="34"/>
      <c r="D88" s="34"/>
      <c r="E88" s="34"/>
      <c r="F88" s="25"/>
      <c r="G88" s="34"/>
      <c r="H88" s="34"/>
      <c r="I88" s="34"/>
    </row>
    <row r="89" spans="1:15">
      <c r="A89" s="13"/>
      <c r="B89" s="98" t="s">
        <v>781</v>
      </c>
      <c r="C89" s="98" t="s">
        <v>294</v>
      </c>
      <c r="D89" s="99">
        <v>49612</v>
      </c>
      <c r="E89" s="36"/>
      <c r="F89" s="36"/>
      <c r="G89" s="98" t="s">
        <v>294</v>
      </c>
      <c r="H89" s="99">
        <v>52513</v>
      </c>
      <c r="I89" s="36"/>
    </row>
    <row r="90" spans="1:15">
      <c r="A90" s="13"/>
      <c r="B90" s="98"/>
      <c r="C90" s="98"/>
      <c r="D90" s="99"/>
      <c r="E90" s="36"/>
      <c r="F90" s="36"/>
      <c r="G90" s="98"/>
      <c r="H90" s="99"/>
      <c r="I90" s="36"/>
    </row>
    <row r="91" spans="1:15" ht="27" thickBot="1">
      <c r="A91" s="13"/>
      <c r="B91" s="94" t="s">
        <v>782</v>
      </c>
      <c r="C91" s="128" t="s">
        <v>783</v>
      </c>
      <c r="D91" s="128"/>
      <c r="E91" s="192" t="s">
        <v>297</v>
      </c>
      <c r="F91" s="25"/>
      <c r="G91" s="128" t="s">
        <v>784</v>
      </c>
      <c r="H91" s="128"/>
      <c r="I91" s="192" t="s">
        <v>297</v>
      </c>
    </row>
    <row r="92" spans="1:15">
      <c r="A92" s="13"/>
      <c r="B92" s="98" t="s">
        <v>785</v>
      </c>
      <c r="C92" s="110">
        <v>12296</v>
      </c>
      <c r="D92" s="110"/>
      <c r="E92" s="56"/>
      <c r="F92" s="36"/>
      <c r="G92" s="110">
        <v>12366</v>
      </c>
      <c r="H92" s="110"/>
      <c r="I92" s="56"/>
    </row>
    <row r="93" spans="1:15">
      <c r="A93" s="13"/>
      <c r="B93" s="98"/>
      <c r="C93" s="99"/>
      <c r="D93" s="99"/>
      <c r="E93" s="36"/>
      <c r="F93" s="36"/>
      <c r="G93" s="99"/>
      <c r="H93" s="99"/>
      <c r="I93" s="36"/>
    </row>
    <row r="94" spans="1:15" ht="15.75" thickBot="1">
      <c r="A94" s="13"/>
      <c r="B94" s="94" t="s">
        <v>786</v>
      </c>
      <c r="C94" s="128" t="s">
        <v>787</v>
      </c>
      <c r="D94" s="128"/>
      <c r="E94" s="192" t="s">
        <v>297</v>
      </c>
      <c r="F94" s="25"/>
      <c r="G94" s="128" t="s">
        <v>787</v>
      </c>
      <c r="H94" s="128"/>
      <c r="I94" s="192" t="s">
        <v>297</v>
      </c>
    </row>
    <row r="95" spans="1:15">
      <c r="A95" s="13"/>
      <c r="B95" s="98" t="s">
        <v>788</v>
      </c>
      <c r="C95" s="108" t="s">
        <v>294</v>
      </c>
      <c r="D95" s="110">
        <v>10664</v>
      </c>
      <c r="E95" s="56"/>
      <c r="F95" s="36"/>
      <c r="G95" s="108" t="s">
        <v>294</v>
      </c>
      <c r="H95" s="110">
        <v>10734</v>
      </c>
      <c r="I95" s="56"/>
    </row>
    <row r="96" spans="1:15" ht="15.75" thickBot="1">
      <c r="A96" s="13"/>
      <c r="B96" s="98"/>
      <c r="C96" s="109"/>
      <c r="D96" s="111"/>
      <c r="E96" s="78"/>
      <c r="F96" s="36"/>
      <c r="G96" s="109"/>
      <c r="H96" s="111"/>
      <c r="I96" s="78"/>
    </row>
    <row r="97" ht="15.75" thickTop="1"/>
  </sheetData>
  <mergeCells count="345">
    <mergeCell ref="A84:A96"/>
    <mergeCell ref="B84:O84"/>
    <mergeCell ref="I95:I96"/>
    <mergeCell ref="A1:A2"/>
    <mergeCell ref="B1:O1"/>
    <mergeCell ref="B2:O2"/>
    <mergeCell ref="B3:O3"/>
    <mergeCell ref="A4:A45"/>
    <mergeCell ref="B4:O4"/>
    <mergeCell ref="A46:A83"/>
    <mergeCell ref="B46:O46"/>
    <mergeCell ref="B57:O57"/>
    <mergeCell ref="C94:D94"/>
    <mergeCell ref="G94:H94"/>
    <mergeCell ref="B95:B96"/>
    <mergeCell ref="C95:C96"/>
    <mergeCell ref="D95:D96"/>
    <mergeCell ref="E95:E96"/>
    <mergeCell ref="F95:F96"/>
    <mergeCell ref="G95:G96"/>
    <mergeCell ref="H95:H96"/>
    <mergeCell ref="H89:H90"/>
    <mergeCell ref="I89:I90"/>
    <mergeCell ref="C91:D91"/>
    <mergeCell ref="G91:H91"/>
    <mergeCell ref="B92:B93"/>
    <mergeCell ref="C92:D93"/>
    <mergeCell ref="E92:E93"/>
    <mergeCell ref="F92:F93"/>
    <mergeCell ref="G92:H93"/>
    <mergeCell ref="I92:I93"/>
    <mergeCell ref="B89:B90"/>
    <mergeCell ref="C89:C90"/>
    <mergeCell ref="D89:D90"/>
    <mergeCell ref="E89:E90"/>
    <mergeCell ref="F89:F90"/>
    <mergeCell ref="G89:G90"/>
    <mergeCell ref="N82:N83"/>
    <mergeCell ref="O82:O83"/>
    <mergeCell ref="B85:I85"/>
    <mergeCell ref="C87:E87"/>
    <mergeCell ref="G87:I87"/>
    <mergeCell ref="C88:E88"/>
    <mergeCell ref="G88:I88"/>
    <mergeCell ref="H82:H83"/>
    <mergeCell ref="I82:I83"/>
    <mergeCell ref="J82:J83"/>
    <mergeCell ref="K82:K83"/>
    <mergeCell ref="L82:L83"/>
    <mergeCell ref="M82:M83"/>
    <mergeCell ref="B82:B83"/>
    <mergeCell ref="C82:C83"/>
    <mergeCell ref="D82:D83"/>
    <mergeCell ref="E82:E83"/>
    <mergeCell ref="F82:F83"/>
    <mergeCell ref="G82:G83"/>
    <mergeCell ref="I80:I81"/>
    <mergeCell ref="J80:J81"/>
    <mergeCell ref="K80:L81"/>
    <mergeCell ref="M80:M81"/>
    <mergeCell ref="N80:N81"/>
    <mergeCell ref="O80:O81"/>
    <mergeCell ref="J78:J79"/>
    <mergeCell ref="K78:L79"/>
    <mergeCell ref="M78:M79"/>
    <mergeCell ref="N78:N79"/>
    <mergeCell ref="O78:O79"/>
    <mergeCell ref="B80:B81"/>
    <mergeCell ref="C80:D81"/>
    <mergeCell ref="E80:E81"/>
    <mergeCell ref="F80:F81"/>
    <mergeCell ref="G80:H81"/>
    <mergeCell ref="B78:B79"/>
    <mergeCell ref="C78:D79"/>
    <mergeCell ref="E78:E79"/>
    <mergeCell ref="F78:F79"/>
    <mergeCell ref="G78:H79"/>
    <mergeCell ref="I78:I79"/>
    <mergeCell ref="J76:J77"/>
    <mergeCell ref="K76:K77"/>
    <mergeCell ref="L76:L77"/>
    <mergeCell ref="M76:M77"/>
    <mergeCell ref="N76:N77"/>
    <mergeCell ref="O76:O77"/>
    <mergeCell ref="N74:N75"/>
    <mergeCell ref="O74:O75"/>
    <mergeCell ref="B76:B77"/>
    <mergeCell ref="C76:C77"/>
    <mergeCell ref="D76:D77"/>
    <mergeCell ref="E76:E77"/>
    <mergeCell ref="F76:F77"/>
    <mergeCell ref="G76:G77"/>
    <mergeCell ref="H76:H77"/>
    <mergeCell ref="I76:I77"/>
    <mergeCell ref="B72:O72"/>
    <mergeCell ref="C73:M73"/>
    <mergeCell ref="B74:B75"/>
    <mergeCell ref="C74:E74"/>
    <mergeCell ref="C75:E75"/>
    <mergeCell ref="F74:F75"/>
    <mergeCell ref="G74:I74"/>
    <mergeCell ref="G75:I75"/>
    <mergeCell ref="J74:J75"/>
    <mergeCell ref="K74:M75"/>
    <mergeCell ref="J68:J69"/>
    <mergeCell ref="K68:L69"/>
    <mergeCell ref="M68:M69"/>
    <mergeCell ref="N68:N69"/>
    <mergeCell ref="O68:O69"/>
    <mergeCell ref="C71:E71"/>
    <mergeCell ref="G71:I71"/>
    <mergeCell ref="K71:M71"/>
    <mergeCell ref="K66:L67"/>
    <mergeCell ref="M66:M67"/>
    <mergeCell ref="N66:N67"/>
    <mergeCell ref="O66:O67"/>
    <mergeCell ref="B68:B69"/>
    <mergeCell ref="C68:D69"/>
    <mergeCell ref="E68:E69"/>
    <mergeCell ref="F68:F69"/>
    <mergeCell ref="G68:H69"/>
    <mergeCell ref="I68:I69"/>
    <mergeCell ref="M64:M65"/>
    <mergeCell ref="N64:N65"/>
    <mergeCell ref="O64:O65"/>
    <mergeCell ref="B66:B67"/>
    <mergeCell ref="C66:D67"/>
    <mergeCell ref="E66:E67"/>
    <mergeCell ref="F66:F67"/>
    <mergeCell ref="G66:H67"/>
    <mergeCell ref="I66:I67"/>
    <mergeCell ref="J66:J67"/>
    <mergeCell ref="G64:G65"/>
    <mergeCell ref="H64:H65"/>
    <mergeCell ref="I64:I65"/>
    <mergeCell ref="J64:J65"/>
    <mergeCell ref="K64:K65"/>
    <mergeCell ref="L64:L65"/>
    <mergeCell ref="G63:I63"/>
    <mergeCell ref="J62:J63"/>
    <mergeCell ref="K62:M63"/>
    <mergeCell ref="N62:N63"/>
    <mergeCell ref="O62:O63"/>
    <mergeCell ref="B64:B65"/>
    <mergeCell ref="C64:C65"/>
    <mergeCell ref="D64:D65"/>
    <mergeCell ref="E64:E65"/>
    <mergeCell ref="F64:F65"/>
    <mergeCell ref="C55:D55"/>
    <mergeCell ref="G55:H55"/>
    <mergeCell ref="B58:O58"/>
    <mergeCell ref="B60:O60"/>
    <mergeCell ref="C61:M61"/>
    <mergeCell ref="B62:B63"/>
    <mergeCell ref="C62:E62"/>
    <mergeCell ref="C63:E63"/>
    <mergeCell ref="F62:F63"/>
    <mergeCell ref="G62:I62"/>
    <mergeCell ref="B53:B54"/>
    <mergeCell ref="C53:D54"/>
    <mergeCell ref="E53:E54"/>
    <mergeCell ref="F53:F54"/>
    <mergeCell ref="G53:H54"/>
    <mergeCell ref="I53:I54"/>
    <mergeCell ref="B47:I47"/>
    <mergeCell ref="C49:I49"/>
    <mergeCell ref="C50:E50"/>
    <mergeCell ref="G50:I50"/>
    <mergeCell ref="B51:B52"/>
    <mergeCell ref="C51:D52"/>
    <mergeCell ref="E51:E52"/>
    <mergeCell ref="F51:F52"/>
    <mergeCell ref="G51:H52"/>
    <mergeCell ref="I51:I52"/>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C39:M39"/>
    <mergeCell ref="B40:B41"/>
    <mergeCell ref="C40:E40"/>
    <mergeCell ref="C41:E41"/>
    <mergeCell ref="F40:F41"/>
    <mergeCell ref="G40:I40"/>
    <mergeCell ref="G41:I41"/>
    <mergeCell ref="J40:J41"/>
    <mergeCell ref="K40:M41"/>
    <mergeCell ref="I36:I37"/>
    <mergeCell ref="J36:J37"/>
    <mergeCell ref="K36:K37"/>
    <mergeCell ref="L36:L37"/>
    <mergeCell ref="M36:M37"/>
    <mergeCell ref="C38:E38"/>
    <mergeCell ref="G38:I38"/>
    <mergeCell ref="K38:M38"/>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28:M28"/>
    <mergeCell ref="C29:M29"/>
    <mergeCell ref="B30:B31"/>
    <mergeCell ref="C30:E30"/>
    <mergeCell ref="C31:E31"/>
    <mergeCell ref="F30:F31"/>
    <mergeCell ref="G30:I30"/>
    <mergeCell ref="G31:I31"/>
    <mergeCell ref="J30:J31"/>
    <mergeCell ref="K30:M31"/>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8:M18"/>
    <mergeCell ref="B19:B20"/>
    <mergeCell ref="C19:E19"/>
    <mergeCell ref="C20:E20"/>
    <mergeCell ref="F19:F20"/>
    <mergeCell ref="G19:I19"/>
    <mergeCell ref="G20:I20"/>
    <mergeCell ref="J19:J20"/>
    <mergeCell ref="K19:M20"/>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K9:M10"/>
    <mergeCell ref="B11:B12"/>
    <mergeCell ref="C11:C12"/>
    <mergeCell ref="D11:D12"/>
    <mergeCell ref="E11:E12"/>
    <mergeCell ref="F11:F12"/>
    <mergeCell ref="G11:G12"/>
    <mergeCell ref="H11:H12"/>
    <mergeCell ref="I11:I12"/>
    <mergeCell ref="J11:J12"/>
    <mergeCell ref="B5:M5"/>
    <mergeCell ref="C7:M7"/>
    <mergeCell ref="C8:M8"/>
    <mergeCell ref="B9:B10"/>
    <mergeCell ref="C9:E9"/>
    <mergeCell ref="C10:E10"/>
    <mergeCell ref="F9:F10"/>
    <mergeCell ref="G9:I9"/>
    <mergeCell ref="G10:I10"/>
    <mergeCell ref="J9: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7.28515625" customWidth="1"/>
    <col min="4" max="4" width="28.140625" customWidth="1"/>
    <col min="5" max="5" width="5.7109375" customWidth="1"/>
    <col min="6" max="6" width="34.140625" customWidth="1"/>
    <col min="7" max="7" width="7.28515625" customWidth="1"/>
    <col min="8" max="8" width="28.140625" customWidth="1"/>
    <col min="9" max="9" width="5.7109375" customWidth="1"/>
  </cols>
  <sheetData>
    <row r="1" spans="1:9" ht="15" customHeight="1">
      <c r="A1" s="7" t="s">
        <v>1128</v>
      </c>
      <c r="B1" s="7" t="s">
        <v>1</v>
      </c>
      <c r="C1" s="7"/>
      <c r="D1" s="7"/>
      <c r="E1" s="7"/>
      <c r="F1" s="7"/>
      <c r="G1" s="7"/>
      <c r="H1" s="7"/>
      <c r="I1" s="7"/>
    </row>
    <row r="2" spans="1:9" ht="15" customHeight="1">
      <c r="A2" s="7"/>
      <c r="B2" s="7" t="s">
        <v>2</v>
      </c>
      <c r="C2" s="7"/>
      <c r="D2" s="7"/>
      <c r="E2" s="7"/>
      <c r="F2" s="7"/>
      <c r="G2" s="7"/>
      <c r="H2" s="7"/>
      <c r="I2" s="7"/>
    </row>
    <row r="3" spans="1:9">
      <c r="A3" s="8" t="s">
        <v>801</v>
      </c>
      <c r="B3" s="85"/>
      <c r="C3" s="85"/>
      <c r="D3" s="85"/>
      <c r="E3" s="85"/>
      <c r="F3" s="85"/>
      <c r="G3" s="85"/>
      <c r="H3" s="85"/>
      <c r="I3" s="85"/>
    </row>
    <row r="4" spans="1:9" ht="25.5" customHeight="1">
      <c r="A4" s="13" t="s">
        <v>1129</v>
      </c>
      <c r="B4" s="87" t="s">
        <v>804</v>
      </c>
      <c r="C4" s="87"/>
      <c r="D4" s="87"/>
      <c r="E4" s="87"/>
      <c r="F4" s="87"/>
      <c r="G4" s="87"/>
      <c r="H4" s="87"/>
      <c r="I4" s="87"/>
    </row>
    <row r="5" spans="1:9">
      <c r="A5" s="13"/>
      <c r="B5" s="29"/>
      <c r="C5" s="29"/>
      <c r="D5" s="29"/>
      <c r="E5" s="29"/>
      <c r="F5" s="29"/>
      <c r="G5" s="29"/>
      <c r="H5" s="29"/>
      <c r="I5" s="29"/>
    </row>
    <row r="6" spans="1:9">
      <c r="A6" s="13"/>
      <c r="B6" s="20"/>
      <c r="C6" s="20"/>
      <c r="D6" s="20"/>
      <c r="E6" s="20"/>
      <c r="F6" s="20"/>
      <c r="G6" s="20"/>
      <c r="H6" s="20"/>
      <c r="I6" s="20"/>
    </row>
    <row r="7" spans="1:9" ht="15.75" thickBot="1">
      <c r="A7" s="13"/>
      <c r="B7" s="19"/>
      <c r="C7" s="96" t="s">
        <v>409</v>
      </c>
      <c r="D7" s="96"/>
      <c r="E7" s="96"/>
      <c r="F7" s="96"/>
      <c r="G7" s="96"/>
      <c r="H7" s="96"/>
      <c r="I7" s="96"/>
    </row>
    <row r="8" spans="1:9" ht="15.75" thickBot="1">
      <c r="A8" s="13"/>
      <c r="B8" s="19"/>
      <c r="C8" s="196">
        <v>42094</v>
      </c>
      <c r="D8" s="196"/>
      <c r="E8" s="196"/>
      <c r="F8" s="19"/>
      <c r="G8" s="196">
        <v>42004</v>
      </c>
      <c r="H8" s="196"/>
      <c r="I8" s="196"/>
    </row>
    <row r="9" spans="1:9">
      <c r="A9" s="13"/>
      <c r="B9" s="194" t="s">
        <v>805</v>
      </c>
      <c r="C9" s="34"/>
      <c r="D9" s="34"/>
      <c r="E9" s="34"/>
      <c r="F9" s="25"/>
      <c r="G9" s="34"/>
      <c r="H9" s="34"/>
      <c r="I9" s="34"/>
    </row>
    <row r="10" spans="1:9">
      <c r="A10" s="13"/>
      <c r="B10" s="98" t="s">
        <v>806</v>
      </c>
      <c r="C10" s="98" t="s">
        <v>294</v>
      </c>
      <c r="D10" s="99">
        <v>72000</v>
      </c>
      <c r="E10" s="36"/>
      <c r="F10" s="36"/>
      <c r="G10" s="98" t="s">
        <v>294</v>
      </c>
      <c r="H10" s="99">
        <v>47500</v>
      </c>
      <c r="I10" s="36"/>
    </row>
    <row r="11" spans="1:9">
      <c r="A11" s="13"/>
      <c r="B11" s="98"/>
      <c r="C11" s="98"/>
      <c r="D11" s="99"/>
      <c r="E11" s="36"/>
      <c r="F11" s="36"/>
      <c r="G11" s="98"/>
      <c r="H11" s="99"/>
      <c r="I11" s="36"/>
    </row>
    <row r="12" spans="1:9" ht="15.75" thickBot="1">
      <c r="A12" s="13"/>
      <c r="B12" s="94" t="s">
        <v>807</v>
      </c>
      <c r="C12" s="128" t="s">
        <v>808</v>
      </c>
      <c r="D12" s="128"/>
      <c r="E12" s="192" t="s">
        <v>297</v>
      </c>
      <c r="F12" s="25"/>
      <c r="G12" s="128" t="s">
        <v>809</v>
      </c>
      <c r="H12" s="128"/>
      <c r="I12" s="192" t="s">
        <v>297</v>
      </c>
    </row>
    <row r="13" spans="1:9">
      <c r="A13" s="13"/>
      <c r="B13" s="197" t="s">
        <v>810</v>
      </c>
      <c r="C13" s="110">
        <v>71307</v>
      </c>
      <c r="D13" s="110"/>
      <c r="E13" s="56"/>
      <c r="F13" s="36"/>
      <c r="G13" s="110">
        <v>46757</v>
      </c>
      <c r="H13" s="110"/>
      <c r="I13" s="56"/>
    </row>
    <row r="14" spans="1:9">
      <c r="A14" s="13"/>
      <c r="B14" s="197"/>
      <c r="C14" s="129"/>
      <c r="D14" s="129"/>
      <c r="E14" s="67"/>
      <c r="F14" s="36"/>
      <c r="G14" s="99"/>
      <c r="H14" s="99"/>
      <c r="I14" s="36"/>
    </row>
    <row r="15" spans="1:9">
      <c r="A15" s="13"/>
      <c r="B15" s="25"/>
      <c r="C15" s="33"/>
      <c r="D15" s="33"/>
      <c r="E15" s="33"/>
      <c r="F15" s="25"/>
      <c r="G15" s="33"/>
      <c r="H15" s="33"/>
      <c r="I15" s="33"/>
    </row>
    <row r="16" spans="1:9">
      <c r="A16" s="13"/>
      <c r="B16" s="195" t="s">
        <v>811</v>
      </c>
      <c r="C16" s="36"/>
      <c r="D16" s="36"/>
      <c r="E16" s="36"/>
      <c r="F16" s="19"/>
      <c r="G16" s="36"/>
      <c r="H16" s="36"/>
      <c r="I16" s="36"/>
    </row>
    <row r="17" spans="1:9">
      <c r="A17" s="13"/>
      <c r="B17" s="103" t="s">
        <v>812</v>
      </c>
      <c r="C17" s="101">
        <v>32268</v>
      </c>
      <c r="D17" s="101"/>
      <c r="E17" s="33"/>
      <c r="F17" s="33"/>
      <c r="G17" s="101">
        <v>25700</v>
      </c>
      <c r="H17" s="101"/>
      <c r="I17" s="33"/>
    </row>
    <row r="18" spans="1:9">
      <c r="A18" s="13"/>
      <c r="B18" s="103"/>
      <c r="C18" s="101"/>
      <c r="D18" s="101"/>
      <c r="E18" s="33"/>
      <c r="F18" s="33"/>
      <c r="G18" s="101"/>
      <c r="H18" s="101"/>
      <c r="I18" s="33"/>
    </row>
    <row r="19" spans="1:9">
      <c r="A19" s="13"/>
      <c r="B19" s="19"/>
      <c r="C19" s="36"/>
      <c r="D19" s="36"/>
      <c r="E19" s="36"/>
      <c r="F19" s="19"/>
      <c r="G19" s="36"/>
      <c r="H19" s="36"/>
      <c r="I19" s="36"/>
    </row>
    <row r="20" spans="1:9">
      <c r="A20" s="13"/>
      <c r="B20" s="194" t="s">
        <v>813</v>
      </c>
      <c r="C20" s="33"/>
      <c r="D20" s="33"/>
      <c r="E20" s="33"/>
      <c r="F20" s="25"/>
      <c r="G20" s="33"/>
      <c r="H20" s="33"/>
      <c r="I20" s="33"/>
    </row>
    <row r="21" spans="1:9">
      <c r="A21" s="13"/>
      <c r="B21" s="98" t="s">
        <v>814</v>
      </c>
      <c r="C21" s="99">
        <v>166502</v>
      </c>
      <c r="D21" s="99"/>
      <c r="E21" s="36"/>
      <c r="F21" s="36"/>
      <c r="G21" s="99">
        <v>108229</v>
      </c>
      <c r="H21" s="99"/>
      <c r="I21" s="36"/>
    </row>
    <row r="22" spans="1:9">
      <c r="A22" s="13"/>
      <c r="B22" s="98"/>
      <c r="C22" s="99"/>
      <c r="D22" s="99"/>
      <c r="E22" s="36"/>
      <c r="F22" s="36"/>
      <c r="G22" s="99"/>
      <c r="H22" s="99"/>
      <c r="I22" s="36"/>
    </row>
    <row r="23" spans="1:9">
      <c r="A23" s="13"/>
      <c r="B23" s="103" t="s">
        <v>815</v>
      </c>
      <c r="C23" s="121">
        <v>51</v>
      </c>
      <c r="D23" s="121"/>
      <c r="E23" s="33"/>
      <c r="F23" s="33"/>
      <c r="G23" s="121">
        <v>36</v>
      </c>
      <c r="H23" s="121"/>
      <c r="I23" s="33"/>
    </row>
    <row r="24" spans="1:9" ht="15.75" thickBot="1">
      <c r="A24" s="13"/>
      <c r="B24" s="103"/>
      <c r="C24" s="128"/>
      <c r="D24" s="128"/>
      <c r="E24" s="52"/>
      <c r="F24" s="33"/>
      <c r="G24" s="128"/>
      <c r="H24" s="128"/>
      <c r="I24" s="52"/>
    </row>
    <row r="25" spans="1:9">
      <c r="A25" s="13"/>
      <c r="B25" s="197" t="s">
        <v>816</v>
      </c>
      <c r="C25" s="110">
        <v>166553</v>
      </c>
      <c r="D25" s="110"/>
      <c r="E25" s="56"/>
      <c r="F25" s="36"/>
      <c r="G25" s="110">
        <v>108265</v>
      </c>
      <c r="H25" s="110"/>
      <c r="I25" s="56"/>
    </row>
    <row r="26" spans="1:9" ht="15.75" thickBot="1">
      <c r="A26" s="13"/>
      <c r="B26" s="197"/>
      <c r="C26" s="102"/>
      <c r="D26" s="102"/>
      <c r="E26" s="41"/>
      <c r="F26" s="36"/>
      <c r="G26" s="102"/>
      <c r="H26" s="102"/>
      <c r="I26" s="41"/>
    </row>
    <row r="27" spans="1:9">
      <c r="A27" s="13"/>
      <c r="B27" s="25"/>
      <c r="C27" s="34"/>
      <c r="D27" s="34"/>
      <c r="E27" s="34"/>
      <c r="F27" s="25"/>
      <c r="G27" s="34"/>
      <c r="H27" s="34"/>
      <c r="I27" s="34"/>
    </row>
    <row r="28" spans="1:9">
      <c r="A28" s="13"/>
      <c r="B28" s="195" t="s">
        <v>817</v>
      </c>
      <c r="C28" s="36"/>
      <c r="D28" s="36"/>
      <c r="E28" s="36"/>
      <c r="F28" s="19"/>
      <c r="G28" s="36"/>
      <c r="H28" s="36"/>
      <c r="I28" s="36"/>
    </row>
    <row r="29" spans="1:9">
      <c r="A29" s="13"/>
      <c r="B29" s="103" t="s">
        <v>818</v>
      </c>
      <c r="C29" s="101">
        <v>49675</v>
      </c>
      <c r="D29" s="101"/>
      <c r="E29" s="33"/>
      <c r="F29" s="33"/>
      <c r="G29" s="101">
        <v>27406</v>
      </c>
      <c r="H29" s="101"/>
      <c r="I29" s="33"/>
    </row>
    <row r="30" spans="1:9">
      <c r="A30" s="13"/>
      <c r="B30" s="103"/>
      <c r="C30" s="101"/>
      <c r="D30" s="101"/>
      <c r="E30" s="33"/>
      <c r="F30" s="33"/>
      <c r="G30" s="101"/>
      <c r="H30" s="101"/>
      <c r="I30" s="33"/>
    </row>
    <row r="31" spans="1:9">
      <c r="A31" s="13"/>
      <c r="B31" s="98" t="s">
        <v>819</v>
      </c>
      <c r="C31" s="99">
        <v>1688</v>
      </c>
      <c r="D31" s="99"/>
      <c r="E31" s="36"/>
      <c r="F31" s="36"/>
      <c r="G31" s="99">
        <v>1688</v>
      </c>
      <c r="H31" s="99"/>
      <c r="I31" s="36"/>
    </row>
    <row r="32" spans="1:9">
      <c r="A32" s="13"/>
      <c r="B32" s="98"/>
      <c r="C32" s="99"/>
      <c r="D32" s="99"/>
      <c r="E32" s="36"/>
      <c r="F32" s="36"/>
      <c r="G32" s="99"/>
      <c r="H32" s="99"/>
      <c r="I32" s="36"/>
    </row>
    <row r="33" spans="1:9">
      <c r="A33" s="13"/>
      <c r="B33" s="103" t="s">
        <v>820</v>
      </c>
      <c r="C33" s="121">
        <v>729</v>
      </c>
      <c r="D33" s="121"/>
      <c r="E33" s="33"/>
      <c r="F33" s="33"/>
      <c r="G33" s="121">
        <v>734</v>
      </c>
      <c r="H33" s="121"/>
      <c r="I33" s="33"/>
    </row>
    <row r="34" spans="1:9" ht="15.75" thickBot="1">
      <c r="A34" s="13"/>
      <c r="B34" s="103"/>
      <c r="C34" s="128"/>
      <c r="D34" s="128"/>
      <c r="E34" s="52"/>
      <c r="F34" s="33"/>
      <c r="G34" s="128"/>
      <c r="H34" s="128"/>
      <c r="I34" s="52"/>
    </row>
    <row r="35" spans="1:9">
      <c r="A35" s="13"/>
      <c r="B35" s="197" t="s">
        <v>821</v>
      </c>
      <c r="C35" s="110">
        <v>52092</v>
      </c>
      <c r="D35" s="110"/>
      <c r="E35" s="56"/>
      <c r="F35" s="36"/>
      <c r="G35" s="110">
        <v>29828</v>
      </c>
      <c r="H35" s="110"/>
      <c r="I35" s="56"/>
    </row>
    <row r="36" spans="1:9" ht="15.75" thickBot="1">
      <c r="A36" s="13"/>
      <c r="B36" s="197"/>
      <c r="C36" s="102"/>
      <c r="D36" s="102"/>
      <c r="E36" s="41"/>
      <c r="F36" s="36"/>
      <c r="G36" s="102"/>
      <c r="H36" s="102"/>
      <c r="I36" s="41"/>
    </row>
    <row r="37" spans="1:9">
      <c r="A37" s="13"/>
      <c r="B37" s="25"/>
      <c r="C37" s="34"/>
      <c r="D37" s="34"/>
      <c r="E37" s="34"/>
      <c r="F37" s="25"/>
      <c r="G37" s="34"/>
      <c r="H37" s="34"/>
      <c r="I37" s="34"/>
    </row>
    <row r="38" spans="1:9">
      <c r="A38" s="13"/>
      <c r="B38" s="195" t="s">
        <v>822</v>
      </c>
      <c r="C38" s="36"/>
      <c r="D38" s="36"/>
      <c r="E38" s="36"/>
      <c r="F38" s="19"/>
      <c r="G38" s="36"/>
      <c r="H38" s="36"/>
      <c r="I38" s="36"/>
    </row>
    <row r="39" spans="1:9">
      <c r="A39" s="13"/>
      <c r="B39" s="103" t="s">
        <v>823</v>
      </c>
      <c r="C39" s="101">
        <v>60000</v>
      </c>
      <c r="D39" s="101"/>
      <c r="E39" s="33"/>
      <c r="F39" s="33"/>
      <c r="G39" s="101">
        <v>60000</v>
      </c>
      <c r="H39" s="101"/>
      <c r="I39" s="33"/>
    </row>
    <row r="40" spans="1:9">
      <c r="A40" s="13"/>
      <c r="B40" s="103"/>
      <c r="C40" s="101"/>
      <c r="D40" s="101"/>
      <c r="E40" s="33"/>
      <c r="F40" s="33"/>
      <c r="G40" s="101"/>
      <c r="H40" s="101"/>
      <c r="I40" s="33"/>
    </row>
    <row r="41" spans="1:9">
      <c r="A41" s="13"/>
      <c r="B41" s="98" t="s">
        <v>824</v>
      </c>
      <c r="C41" s="99">
        <v>48750</v>
      </c>
      <c r="D41" s="99"/>
      <c r="E41" s="36"/>
      <c r="F41" s="36"/>
      <c r="G41" s="99">
        <v>50000</v>
      </c>
      <c r="H41" s="99"/>
      <c r="I41" s="36"/>
    </row>
    <row r="42" spans="1:9">
      <c r="A42" s="13"/>
      <c r="B42" s="98"/>
      <c r="C42" s="99"/>
      <c r="D42" s="99"/>
      <c r="E42" s="36"/>
      <c r="F42" s="36"/>
      <c r="G42" s="99"/>
      <c r="H42" s="99"/>
      <c r="I42" s="36"/>
    </row>
    <row r="43" spans="1:9">
      <c r="A43" s="13"/>
      <c r="B43" s="103" t="s">
        <v>825</v>
      </c>
      <c r="C43" s="101">
        <v>7670</v>
      </c>
      <c r="D43" s="101"/>
      <c r="E43" s="33"/>
      <c r="F43" s="33"/>
      <c r="G43" s="101">
        <v>7649</v>
      </c>
      <c r="H43" s="101"/>
      <c r="I43" s="33"/>
    </row>
    <row r="44" spans="1:9">
      <c r="A44" s="13"/>
      <c r="B44" s="103"/>
      <c r="C44" s="101"/>
      <c r="D44" s="101"/>
      <c r="E44" s="33"/>
      <c r="F44" s="33"/>
      <c r="G44" s="101"/>
      <c r="H44" s="101"/>
      <c r="I44" s="33"/>
    </row>
    <row r="45" spans="1:9">
      <c r="A45" s="13"/>
      <c r="B45" s="98" t="s">
        <v>826</v>
      </c>
      <c r="C45" s="99">
        <v>35000</v>
      </c>
      <c r="D45" s="99"/>
      <c r="E45" s="36"/>
      <c r="F45" s="36"/>
      <c r="G45" s="99">
        <v>35000</v>
      </c>
      <c r="H45" s="99"/>
      <c r="I45" s="36"/>
    </row>
    <row r="46" spans="1:9" ht="15.75" thickBot="1">
      <c r="A46" s="13"/>
      <c r="B46" s="98"/>
      <c r="C46" s="102"/>
      <c r="D46" s="102"/>
      <c r="E46" s="41"/>
      <c r="F46" s="36"/>
      <c r="G46" s="102"/>
      <c r="H46" s="102"/>
      <c r="I46" s="41"/>
    </row>
    <row r="47" spans="1:9">
      <c r="A47" s="13"/>
      <c r="B47" s="198" t="s">
        <v>827</v>
      </c>
      <c r="C47" s="104">
        <v>151420</v>
      </c>
      <c r="D47" s="104"/>
      <c r="E47" s="34"/>
      <c r="F47" s="33"/>
      <c r="G47" s="104">
        <v>152649</v>
      </c>
      <c r="H47" s="104"/>
      <c r="I47" s="34"/>
    </row>
    <row r="48" spans="1:9" ht="15.75" thickBot="1">
      <c r="A48" s="13"/>
      <c r="B48" s="198"/>
      <c r="C48" s="107"/>
      <c r="D48" s="107"/>
      <c r="E48" s="52"/>
      <c r="F48" s="33"/>
      <c r="G48" s="107"/>
      <c r="H48" s="107"/>
      <c r="I48" s="52"/>
    </row>
    <row r="49" spans="1:9" ht="15.75" thickBot="1">
      <c r="A49" s="13"/>
      <c r="B49" s="19"/>
      <c r="C49" s="199"/>
      <c r="D49" s="199"/>
      <c r="E49" s="199"/>
      <c r="F49" s="19"/>
      <c r="G49" s="199"/>
      <c r="H49" s="199"/>
      <c r="I49" s="199"/>
    </row>
    <row r="50" spans="1:9">
      <c r="A50" s="13"/>
      <c r="B50" s="163" t="s">
        <v>828</v>
      </c>
      <c r="C50" s="122" t="s">
        <v>294</v>
      </c>
      <c r="D50" s="104">
        <v>473640</v>
      </c>
      <c r="E50" s="34"/>
      <c r="F50" s="33"/>
      <c r="G50" s="122" t="s">
        <v>294</v>
      </c>
      <c r="H50" s="104">
        <v>363199</v>
      </c>
      <c r="I50" s="34"/>
    </row>
    <row r="51" spans="1:9" ht="15.75" thickBot="1">
      <c r="A51" s="13"/>
      <c r="B51" s="163"/>
      <c r="C51" s="123"/>
      <c r="D51" s="124"/>
      <c r="E51" s="125"/>
      <c r="F51" s="33"/>
      <c r="G51" s="123"/>
      <c r="H51" s="124"/>
      <c r="I51" s="125"/>
    </row>
    <row r="52" spans="1:9" ht="25.5" customHeight="1" thickTop="1">
      <c r="A52" s="13" t="s">
        <v>1130</v>
      </c>
      <c r="B52" s="87" t="s">
        <v>830</v>
      </c>
      <c r="C52" s="87"/>
      <c r="D52" s="87"/>
      <c r="E52" s="87"/>
      <c r="F52" s="87"/>
      <c r="G52" s="87"/>
      <c r="H52" s="87"/>
      <c r="I52" s="87"/>
    </row>
    <row r="53" spans="1:9">
      <c r="A53" s="13"/>
      <c r="B53" s="29"/>
      <c r="C53" s="29"/>
      <c r="D53" s="29"/>
      <c r="E53" s="29"/>
    </row>
    <row r="54" spans="1:9">
      <c r="A54" s="13"/>
      <c r="B54" s="20"/>
      <c r="C54" s="20"/>
      <c r="D54" s="20"/>
      <c r="E54" s="20"/>
    </row>
    <row r="55" spans="1:9" ht="15.75" thickBot="1">
      <c r="A55" s="13"/>
      <c r="B55" s="19"/>
      <c r="C55" s="193">
        <v>42094</v>
      </c>
      <c r="D55" s="193"/>
      <c r="E55" s="193"/>
    </row>
    <row r="56" spans="1:9">
      <c r="A56" s="13"/>
      <c r="B56" s="121" t="s">
        <v>630</v>
      </c>
      <c r="C56" s="122" t="s">
        <v>294</v>
      </c>
      <c r="D56" s="104">
        <v>88957</v>
      </c>
      <c r="E56" s="34"/>
    </row>
    <row r="57" spans="1:9">
      <c r="A57" s="13"/>
      <c r="B57" s="121"/>
      <c r="C57" s="103"/>
      <c r="D57" s="101"/>
      <c r="E57" s="33"/>
    </row>
    <row r="58" spans="1:9">
      <c r="A58" s="13"/>
      <c r="B58" s="105">
        <v>2016</v>
      </c>
      <c r="C58" s="99">
        <v>9115</v>
      </c>
      <c r="D58" s="99"/>
      <c r="E58" s="36"/>
    </row>
    <row r="59" spans="1:9">
      <c r="A59" s="13"/>
      <c r="B59" s="105"/>
      <c r="C59" s="99"/>
      <c r="D59" s="99"/>
      <c r="E59" s="36"/>
    </row>
    <row r="60" spans="1:9">
      <c r="A60" s="13"/>
      <c r="B60" s="121">
        <v>2017</v>
      </c>
      <c r="C60" s="101">
        <v>42282</v>
      </c>
      <c r="D60" s="101"/>
      <c r="E60" s="33"/>
    </row>
    <row r="61" spans="1:9">
      <c r="A61" s="13"/>
      <c r="B61" s="121"/>
      <c r="C61" s="101"/>
      <c r="D61" s="101"/>
      <c r="E61" s="33"/>
    </row>
    <row r="62" spans="1:9">
      <c r="A62" s="13"/>
      <c r="B62" s="105">
        <v>2018</v>
      </c>
      <c r="C62" s="99">
        <v>50409</v>
      </c>
      <c r="D62" s="99"/>
      <c r="E62" s="36"/>
    </row>
    <row r="63" spans="1:9">
      <c r="A63" s="13"/>
      <c r="B63" s="105"/>
      <c r="C63" s="99"/>
      <c r="D63" s="99"/>
      <c r="E63" s="36"/>
    </row>
    <row r="64" spans="1:9">
      <c r="A64" s="13"/>
      <c r="B64" s="121">
        <v>2019</v>
      </c>
      <c r="C64" s="101">
        <v>114789</v>
      </c>
      <c r="D64" s="101"/>
      <c r="E64" s="33"/>
    </row>
    <row r="65" spans="1:5">
      <c r="A65" s="13"/>
      <c r="B65" s="121"/>
      <c r="C65" s="101"/>
      <c r="D65" s="101"/>
      <c r="E65" s="33"/>
    </row>
    <row r="66" spans="1:5">
      <c r="A66" s="13"/>
      <c r="B66" s="98" t="s">
        <v>631</v>
      </c>
      <c r="C66" s="99">
        <v>167043</v>
      </c>
      <c r="D66" s="99"/>
      <c r="E66" s="36"/>
    </row>
    <row r="67" spans="1:5" ht="15.75" thickBot="1">
      <c r="A67" s="13"/>
      <c r="B67" s="98"/>
      <c r="C67" s="102"/>
      <c r="D67" s="102"/>
      <c r="E67" s="41"/>
    </row>
    <row r="68" spans="1:5">
      <c r="A68" s="13"/>
      <c r="B68" s="103" t="s">
        <v>149</v>
      </c>
      <c r="C68" s="122" t="s">
        <v>294</v>
      </c>
      <c r="D68" s="104">
        <v>472595</v>
      </c>
      <c r="E68" s="34"/>
    </row>
    <row r="69" spans="1:5" ht="15.75" thickBot="1">
      <c r="A69" s="13"/>
      <c r="B69" s="103"/>
      <c r="C69" s="123"/>
      <c r="D69" s="124"/>
      <c r="E69" s="125"/>
    </row>
    <row r="70" spans="1:5" ht="15.75" thickTop="1"/>
  </sheetData>
  <mergeCells count="159">
    <mergeCell ref="A52:A69"/>
    <mergeCell ref="B52:I52"/>
    <mergeCell ref="A1:A2"/>
    <mergeCell ref="B1:I1"/>
    <mergeCell ref="B2:I2"/>
    <mergeCell ref="B3:I3"/>
    <mergeCell ref="A4:A51"/>
    <mergeCell ref="B4:I4"/>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3:E53"/>
    <mergeCell ref="C55:E55"/>
    <mergeCell ref="B56:B57"/>
    <mergeCell ref="C56:C57"/>
    <mergeCell ref="D56:D57"/>
    <mergeCell ref="E56:E57"/>
    <mergeCell ref="C49:E49"/>
    <mergeCell ref="G49:I49"/>
    <mergeCell ref="B50:B51"/>
    <mergeCell ref="C50:C51"/>
    <mergeCell ref="D50:D51"/>
    <mergeCell ref="E50:E51"/>
    <mergeCell ref="F50:F51"/>
    <mergeCell ref="G50:G51"/>
    <mergeCell ref="H50:H51"/>
    <mergeCell ref="I50:I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7:E37"/>
    <mergeCell ref="G37:I37"/>
    <mergeCell ref="C38:E38"/>
    <mergeCell ref="G38:I38"/>
    <mergeCell ref="B39:B40"/>
    <mergeCell ref="C39:D40"/>
    <mergeCell ref="E39:E40"/>
    <mergeCell ref="F39:F40"/>
    <mergeCell ref="G39:H40"/>
    <mergeCell ref="I39:I40"/>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7:E27"/>
    <mergeCell ref="G27:I27"/>
    <mergeCell ref="C28:E28"/>
    <mergeCell ref="G28:I28"/>
    <mergeCell ref="B29:B30"/>
    <mergeCell ref="C29:D30"/>
    <mergeCell ref="E29:E30"/>
    <mergeCell ref="F29:F30"/>
    <mergeCell ref="G29:H30"/>
    <mergeCell ref="I29:I30"/>
    <mergeCell ref="B25:B26"/>
    <mergeCell ref="C25:D26"/>
    <mergeCell ref="E25:E26"/>
    <mergeCell ref="F25:F26"/>
    <mergeCell ref="G25:H26"/>
    <mergeCell ref="I25:I26"/>
    <mergeCell ref="B23:B24"/>
    <mergeCell ref="C23:D24"/>
    <mergeCell ref="E23:E24"/>
    <mergeCell ref="F23:F24"/>
    <mergeCell ref="G23:H24"/>
    <mergeCell ref="I23:I24"/>
    <mergeCell ref="C19:E19"/>
    <mergeCell ref="G19:I19"/>
    <mergeCell ref="C20:E20"/>
    <mergeCell ref="G20:I20"/>
    <mergeCell ref="B21:B22"/>
    <mergeCell ref="C21:D22"/>
    <mergeCell ref="E21:E22"/>
    <mergeCell ref="F21:F22"/>
    <mergeCell ref="G21:H22"/>
    <mergeCell ref="I21:I22"/>
    <mergeCell ref="C15:E15"/>
    <mergeCell ref="G15:I15"/>
    <mergeCell ref="C16:E16"/>
    <mergeCell ref="G16:I16"/>
    <mergeCell ref="B17:B18"/>
    <mergeCell ref="C17:D18"/>
    <mergeCell ref="E17:E18"/>
    <mergeCell ref="F17:F18"/>
    <mergeCell ref="G17:H18"/>
    <mergeCell ref="I17:I18"/>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32.85546875" customWidth="1"/>
    <col min="3" max="3" width="2.42578125" customWidth="1"/>
    <col min="4" max="4" width="7" customWidth="1"/>
    <col min="5" max="6" width="11.5703125" customWidth="1"/>
    <col min="7" max="7" width="2.42578125" customWidth="1"/>
    <col min="8" max="8" width="7" customWidth="1"/>
    <col min="9" max="10" width="11.5703125" customWidth="1"/>
    <col min="11" max="11" width="2.42578125" customWidth="1"/>
    <col min="12" max="12" width="7" customWidth="1"/>
    <col min="13" max="14" width="11.5703125" customWidth="1"/>
    <col min="15" max="15" width="2.42578125" customWidth="1"/>
    <col min="16" max="16" width="7" customWidth="1"/>
    <col min="17" max="18" width="11.5703125" customWidth="1"/>
    <col min="19" max="19" width="2.42578125" customWidth="1"/>
    <col min="20" max="20" width="8.28515625" customWidth="1"/>
    <col min="21" max="21" width="11.5703125" customWidth="1"/>
  </cols>
  <sheetData>
    <row r="1" spans="1:21" ht="15" customHeight="1">
      <c r="A1" s="7" t="s">
        <v>113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872</v>
      </c>
      <c r="B3" s="85"/>
      <c r="C3" s="85"/>
      <c r="D3" s="85"/>
      <c r="E3" s="85"/>
      <c r="F3" s="85"/>
      <c r="G3" s="85"/>
      <c r="H3" s="85"/>
      <c r="I3" s="85"/>
      <c r="J3" s="85"/>
      <c r="K3" s="85"/>
      <c r="L3" s="85"/>
      <c r="M3" s="85"/>
      <c r="N3" s="85"/>
      <c r="O3" s="85"/>
      <c r="P3" s="85"/>
      <c r="Q3" s="85"/>
      <c r="R3" s="85"/>
      <c r="S3" s="85"/>
      <c r="T3" s="85"/>
      <c r="U3" s="85"/>
    </row>
    <row r="4" spans="1:21">
      <c r="A4" s="13" t="s">
        <v>1132</v>
      </c>
      <c r="B4" s="87" t="s">
        <v>874</v>
      </c>
      <c r="C4" s="87"/>
      <c r="D4" s="87"/>
      <c r="E4" s="87"/>
      <c r="F4" s="87"/>
      <c r="G4" s="87"/>
      <c r="H4" s="87"/>
      <c r="I4" s="87"/>
      <c r="J4" s="87"/>
      <c r="K4" s="87"/>
      <c r="L4" s="87"/>
      <c r="M4" s="87"/>
      <c r="N4" s="87"/>
      <c r="O4" s="87"/>
      <c r="P4" s="87"/>
      <c r="Q4" s="87"/>
      <c r="R4" s="87"/>
      <c r="S4" s="87"/>
      <c r="T4" s="87"/>
      <c r="U4" s="87"/>
    </row>
    <row r="5" spans="1:21">
      <c r="A5" s="13"/>
      <c r="B5" s="29"/>
      <c r="C5" s="29"/>
      <c r="D5" s="29"/>
      <c r="E5" s="29"/>
      <c r="F5" s="29"/>
      <c r="G5" s="29"/>
      <c r="H5" s="29"/>
      <c r="I5" s="29"/>
      <c r="J5" s="29"/>
      <c r="K5" s="29"/>
      <c r="L5" s="29"/>
      <c r="M5" s="29"/>
      <c r="N5" s="29"/>
      <c r="O5" s="29"/>
      <c r="P5" s="29"/>
      <c r="Q5" s="29"/>
      <c r="R5" s="29"/>
      <c r="S5" s="29"/>
      <c r="T5" s="29"/>
      <c r="U5" s="29"/>
    </row>
    <row r="6" spans="1:21">
      <c r="A6" s="13"/>
      <c r="B6" s="20"/>
      <c r="C6" s="20"/>
      <c r="D6" s="20"/>
      <c r="E6" s="20"/>
      <c r="F6" s="20"/>
      <c r="G6" s="20"/>
      <c r="H6" s="20"/>
      <c r="I6" s="20"/>
      <c r="J6" s="20"/>
      <c r="K6" s="20"/>
      <c r="L6" s="20"/>
      <c r="M6" s="20"/>
      <c r="N6" s="20"/>
      <c r="O6" s="20"/>
      <c r="P6" s="20"/>
      <c r="Q6" s="20"/>
      <c r="R6" s="20"/>
      <c r="S6" s="20"/>
      <c r="T6" s="20"/>
      <c r="U6" s="20"/>
    </row>
    <row r="7" spans="1:21" ht="15.75" thickBot="1">
      <c r="A7" s="13"/>
      <c r="B7" s="19"/>
      <c r="C7" s="96" t="s">
        <v>410</v>
      </c>
      <c r="D7" s="96"/>
      <c r="E7" s="96"/>
      <c r="F7" s="96"/>
      <c r="G7" s="96"/>
      <c r="H7" s="96"/>
      <c r="I7" s="96"/>
      <c r="J7" s="96"/>
      <c r="K7" s="96"/>
      <c r="L7" s="96"/>
      <c r="M7" s="96"/>
      <c r="N7" s="96"/>
      <c r="O7" s="96"/>
      <c r="P7" s="96"/>
      <c r="Q7" s="96"/>
      <c r="R7" s="96"/>
      <c r="S7" s="96"/>
      <c r="T7" s="96"/>
      <c r="U7" s="96"/>
    </row>
    <row r="8" spans="1:21" ht="15.75" thickBot="1">
      <c r="A8" s="13"/>
      <c r="B8" s="19"/>
      <c r="C8" s="120" t="s">
        <v>875</v>
      </c>
      <c r="D8" s="120"/>
      <c r="E8" s="120"/>
      <c r="F8" s="19"/>
      <c r="G8" s="120" t="s">
        <v>876</v>
      </c>
      <c r="H8" s="120"/>
      <c r="I8" s="120"/>
      <c r="J8" s="19"/>
      <c r="K8" s="120" t="s">
        <v>877</v>
      </c>
      <c r="L8" s="120"/>
      <c r="M8" s="120"/>
      <c r="N8" s="19"/>
      <c r="O8" s="120" t="s">
        <v>878</v>
      </c>
      <c r="P8" s="120"/>
      <c r="Q8" s="120"/>
      <c r="R8" s="19"/>
      <c r="S8" s="120" t="s">
        <v>149</v>
      </c>
      <c r="T8" s="120"/>
      <c r="U8" s="120"/>
    </row>
    <row r="9" spans="1:21">
      <c r="A9" s="13"/>
      <c r="B9" s="201" t="s">
        <v>879</v>
      </c>
      <c r="C9" s="202">
        <v>3007</v>
      </c>
      <c r="D9" s="202"/>
      <c r="E9" s="34"/>
      <c r="F9" s="33"/>
      <c r="G9" s="202">
        <v>6091</v>
      </c>
      <c r="H9" s="202"/>
      <c r="I9" s="34"/>
      <c r="J9" s="33"/>
      <c r="K9" s="202">
        <v>4595</v>
      </c>
      <c r="L9" s="202"/>
      <c r="M9" s="34"/>
      <c r="N9" s="33"/>
      <c r="O9" s="202">
        <v>3392</v>
      </c>
      <c r="P9" s="202"/>
      <c r="Q9" s="34"/>
      <c r="R9" s="33"/>
      <c r="S9" s="202">
        <v>17085</v>
      </c>
      <c r="T9" s="202"/>
      <c r="U9" s="34"/>
    </row>
    <row r="10" spans="1:21" ht="15.75" thickBot="1">
      <c r="A10" s="13"/>
      <c r="B10" s="201"/>
      <c r="C10" s="203"/>
      <c r="D10" s="203"/>
      <c r="E10" s="52"/>
      <c r="F10" s="33"/>
      <c r="G10" s="203"/>
      <c r="H10" s="203"/>
      <c r="I10" s="52"/>
      <c r="J10" s="33"/>
      <c r="K10" s="203"/>
      <c r="L10" s="203"/>
      <c r="M10" s="52"/>
      <c r="N10" s="33"/>
      <c r="O10" s="203"/>
      <c r="P10" s="203"/>
      <c r="Q10" s="52"/>
      <c r="R10" s="33"/>
      <c r="S10" s="203"/>
      <c r="T10" s="203"/>
      <c r="U10" s="52"/>
    </row>
    <row r="11" spans="1:21">
      <c r="A11" s="13"/>
      <c r="B11" s="204" t="s">
        <v>149</v>
      </c>
      <c r="C11" s="205" t="s">
        <v>294</v>
      </c>
      <c r="D11" s="207">
        <v>3007</v>
      </c>
      <c r="E11" s="56"/>
      <c r="F11" s="36"/>
      <c r="G11" s="205" t="s">
        <v>294</v>
      </c>
      <c r="H11" s="207">
        <v>6091</v>
      </c>
      <c r="I11" s="56"/>
      <c r="J11" s="36"/>
      <c r="K11" s="205" t="s">
        <v>294</v>
      </c>
      <c r="L11" s="207">
        <v>4595</v>
      </c>
      <c r="M11" s="56"/>
      <c r="N11" s="36"/>
      <c r="O11" s="205" t="s">
        <v>294</v>
      </c>
      <c r="P11" s="207">
        <v>3392</v>
      </c>
      <c r="Q11" s="56"/>
      <c r="R11" s="36"/>
      <c r="S11" s="205" t="s">
        <v>294</v>
      </c>
      <c r="T11" s="207">
        <v>17085</v>
      </c>
      <c r="U11" s="56"/>
    </row>
    <row r="12" spans="1:21" ht="15.75" thickBot="1">
      <c r="A12" s="13"/>
      <c r="B12" s="204"/>
      <c r="C12" s="206"/>
      <c r="D12" s="208"/>
      <c r="E12" s="78"/>
      <c r="F12" s="36"/>
      <c r="G12" s="206"/>
      <c r="H12" s="208"/>
      <c r="I12" s="78"/>
      <c r="J12" s="36"/>
      <c r="K12" s="206"/>
      <c r="L12" s="208"/>
      <c r="M12" s="78"/>
      <c r="N12" s="36"/>
      <c r="O12" s="206"/>
      <c r="P12" s="208"/>
      <c r="Q12" s="78"/>
      <c r="R12" s="36"/>
      <c r="S12" s="206"/>
      <c r="T12" s="208"/>
      <c r="U12" s="78"/>
    </row>
    <row r="13" spans="1:21" ht="15.75" thickTop="1">
      <c r="A13" s="13"/>
      <c r="B13" s="88" t="s">
        <v>880</v>
      </c>
      <c r="C13" s="88"/>
      <c r="D13" s="88"/>
      <c r="E13" s="88"/>
      <c r="F13" s="88"/>
      <c r="G13" s="88"/>
      <c r="H13" s="88"/>
      <c r="I13" s="88"/>
      <c r="J13" s="88"/>
      <c r="K13" s="88"/>
      <c r="L13" s="88"/>
      <c r="M13" s="88"/>
      <c r="N13" s="88"/>
      <c r="O13" s="88"/>
      <c r="P13" s="88"/>
      <c r="Q13" s="88"/>
      <c r="R13" s="88"/>
      <c r="S13" s="88"/>
      <c r="T13" s="88"/>
      <c r="U13" s="88"/>
    </row>
  </sheetData>
  <mergeCells count="49">
    <mergeCell ref="U11:U12"/>
    <mergeCell ref="A1:A2"/>
    <mergeCell ref="B1:U1"/>
    <mergeCell ref="B2:U2"/>
    <mergeCell ref="B3:U3"/>
    <mergeCell ref="A4:A13"/>
    <mergeCell ref="B4:U4"/>
    <mergeCell ref="B13:U13"/>
    <mergeCell ref="O11:O12"/>
    <mergeCell ref="P11:P12"/>
    <mergeCell ref="Q11:Q12"/>
    <mergeCell ref="R11:R12"/>
    <mergeCell ref="S11:S12"/>
    <mergeCell ref="T11:T12"/>
    <mergeCell ref="I11:I12"/>
    <mergeCell ref="J11:J12"/>
    <mergeCell ref="K11:K12"/>
    <mergeCell ref="L11:L12"/>
    <mergeCell ref="M11:M12"/>
    <mergeCell ref="N11:N12"/>
    <mergeCell ref="R9:R10"/>
    <mergeCell ref="S9:T10"/>
    <mergeCell ref="U9:U10"/>
    <mergeCell ref="B11:B12"/>
    <mergeCell ref="C11:C12"/>
    <mergeCell ref="D11:D12"/>
    <mergeCell ref="E11:E12"/>
    <mergeCell ref="F11:F12"/>
    <mergeCell ref="G11:G12"/>
    <mergeCell ref="H11:H12"/>
    <mergeCell ref="J9:J10"/>
    <mergeCell ref="K9:L10"/>
    <mergeCell ref="M9:M10"/>
    <mergeCell ref="N9:N10"/>
    <mergeCell ref="O9:P10"/>
    <mergeCell ref="Q9:Q10"/>
    <mergeCell ref="B9:B10"/>
    <mergeCell ref="C9:D10"/>
    <mergeCell ref="E9:E10"/>
    <mergeCell ref="F9:F10"/>
    <mergeCell ref="G9:H10"/>
    <mergeCell ref="I9:I10"/>
    <mergeCell ref="B5:U5"/>
    <mergeCell ref="C7:U7"/>
    <mergeCell ref="C8:E8"/>
    <mergeCell ref="G8:I8"/>
    <mergeCell ref="K8:M8"/>
    <mergeCell ref="O8:Q8"/>
    <mergeCell ref="S8:U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0"/>
  <sheetViews>
    <sheetView showGridLines="0" workbookViewId="0"/>
  </sheetViews>
  <sheetFormatPr defaultRowHeight="15"/>
  <cols>
    <col min="1" max="2" width="36.5703125" bestFit="1" customWidth="1"/>
    <col min="3" max="3" width="11" customWidth="1"/>
    <col min="4" max="4" width="6.5703125" customWidth="1"/>
    <col min="5" max="5" width="1.85546875" customWidth="1"/>
    <col min="6" max="6" width="7.85546875" customWidth="1"/>
    <col min="7" max="7" width="2.7109375" customWidth="1"/>
    <col min="8" max="8" width="10.7109375" customWidth="1"/>
    <col min="9" max="9" width="2.5703125" customWidth="1"/>
    <col min="10" max="10" width="7.85546875" customWidth="1"/>
    <col min="11" max="11" width="17.28515625" customWidth="1"/>
    <col min="12" max="12" width="8.85546875" customWidth="1"/>
    <col min="13" max="13" width="23.140625" customWidth="1"/>
    <col min="15" max="15" width="12.28515625" customWidth="1"/>
    <col min="16" max="16" width="7.85546875" customWidth="1"/>
    <col min="17" max="17" width="15.7109375" customWidth="1"/>
    <col min="19" max="19" width="2" customWidth="1"/>
    <col min="20" max="20" width="8.42578125" customWidth="1"/>
    <col min="21" max="21" width="1.5703125" customWidth="1"/>
    <col min="23" max="23" width="2.7109375" customWidth="1"/>
    <col min="24" max="24" width="12.28515625" customWidth="1"/>
    <col min="25" max="25" width="2.140625" customWidth="1"/>
  </cols>
  <sheetData>
    <row r="1" spans="1:25" ht="15" customHeight="1">
      <c r="A1" s="7" t="s">
        <v>11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890</v>
      </c>
      <c r="B3" s="85"/>
      <c r="C3" s="85"/>
      <c r="D3" s="85"/>
      <c r="E3" s="85"/>
      <c r="F3" s="85"/>
      <c r="G3" s="85"/>
      <c r="H3" s="85"/>
      <c r="I3" s="85"/>
      <c r="J3" s="85"/>
      <c r="K3" s="85"/>
      <c r="L3" s="85"/>
      <c r="M3" s="85"/>
      <c r="N3" s="85"/>
      <c r="O3" s="85"/>
      <c r="P3" s="85"/>
      <c r="Q3" s="85"/>
      <c r="R3" s="85"/>
      <c r="S3" s="85"/>
      <c r="T3" s="85"/>
      <c r="U3" s="85"/>
      <c r="V3" s="85"/>
      <c r="W3" s="85"/>
      <c r="X3" s="85"/>
      <c r="Y3" s="85"/>
    </row>
    <row r="4" spans="1:25">
      <c r="A4" s="13" t="s">
        <v>1134</v>
      </c>
      <c r="B4" s="87" t="s">
        <v>891</v>
      </c>
      <c r="C4" s="87"/>
      <c r="D4" s="87"/>
      <c r="E4" s="87"/>
      <c r="F4" s="87"/>
      <c r="G4" s="87"/>
      <c r="H4" s="87"/>
      <c r="I4" s="87"/>
      <c r="J4" s="87"/>
      <c r="K4" s="87"/>
      <c r="L4" s="87"/>
      <c r="M4" s="87"/>
      <c r="N4" s="87"/>
      <c r="O4" s="87"/>
      <c r="P4" s="87"/>
      <c r="Q4" s="87"/>
      <c r="R4" s="87"/>
      <c r="S4" s="87"/>
      <c r="T4" s="87"/>
      <c r="U4" s="87"/>
      <c r="V4" s="87"/>
      <c r="W4" s="87"/>
      <c r="X4" s="87"/>
      <c r="Y4" s="87"/>
    </row>
    <row r="5" spans="1:25">
      <c r="A5" s="13"/>
      <c r="B5" s="29"/>
      <c r="C5" s="29"/>
      <c r="D5" s="29"/>
      <c r="E5" s="29"/>
      <c r="F5" s="29"/>
      <c r="G5" s="29"/>
      <c r="H5" s="29"/>
      <c r="I5" s="29"/>
      <c r="J5" s="29"/>
      <c r="K5" s="29"/>
      <c r="L5" s="29"/>
      <c r="M5" s="29"/>
      <c r="N5" s="29"/>
      <c r="O5" s="29"/>
      <c r="P5" s="29"/>
      <c r="Q5" s="29"/>
      <c r="R5" s="29"/>
      <c r="S5" s="29"/>
      <c r="T5" s="29"/>
      <c r="U5" s="29"/>
    </row>
    <row r="6" spans="1:25">
      <c r="A6" s="13"/>
      <c r="B6" s="20"/>
      <c r="C6" s="20"/>
      <c r="D6" s="20"/>
      <c r="E6" s="20"/>
      <c r="F6" s="20"/>
      <c r="G6" s="20"/>
      <c r="H6" s="20"/>
      <c r="I6" s="20"/>
      <c r="J6" s="20"/>
      <c r="K6" s="20"/>
      <c r="L6" s="20"/>
      <c r="M6" s="20"/>
      <c r="N6" s="20"/>
      <c r="O6" s="20"/>
      <c r="P6" s="20"/>
      <c r="Q6" s="20"/>
      <c r="R6" s="20"/>
      <c r="S6" s="20"/>
      <c r="T6" s="20"/>
      <c r="U6" s="20"/>
    </row>
    <row r="7" spans="1:25" ht="15.75" thickBot="1">
      <c r="A7" s="13"/>
      <c r="B7" s="19"/>
      <c r="C7" s="41"/>
      <c r="D7" s="41"/>
      <c r="E7" s="41"/>
      <c r="F7" s="23"/>
      <c r="G7" s="214" t="s">
        <v>410</v>
      </c>
      <c r="H7" s="214"/>
      <c r="I7" s="214"/>
      <c r="J7" s="214"/>
      <c r="K7" s="214"/>
      <c r="L7" s="214"/>
      <c r="M7" s="214"/>
      <c r="N7" s="214"/>
      <c r="O7" s="214"/>
      <c r="P7" s="214"/>
      <c r="Q7" s="214"/>
      <c r="R7" s="23"/>
      <c r="S7" s="41"/>
      <c r="T7" s="41"/>
      <c r="U7" s="41"/>
    </row>
    <row r="8" spans="1:25">
      <c r="A8" s="13"/>
      <c r="B8" s="36"/>
      <c r="C8" s="215" t="s">
        <v>892</v>
      </c>
      <c r="D8" s="215"/>
      <c r="E8" s="215"/>
      <c r="F8" s="56"/>
      <c r="G8" s="215" t="s">
        <v>895</v>
      </c>
      <c r="H8" s="215"/>
      <c r="I8" s="215"/>
      <c r="J8" s="56"/>
      <c r="K8" s="215" t="s">
        <v>898</v>
      </c>
      <c r="L8" s="215"/>
      <c r="M8" s="215"/>
      <c r="N8" s="56"/>
      <c r="O8" s="215" t="s">
        <v>506</v>
      </c>
      <c r="P8" s="215"/>
      <c r="Q8" s="215"/>
      <c r="R8" s="56"/>
      <c r="S8" s="215" t="s">
        <v>900</v>
      </c>
      <c r="T8" s="215"/>
      <c r="U8" s="215"/>
    </row>
    <row r="9" spans="1:25">
      <c r="A9" s="13"/>
      <c r="B9" s="36"/>
      <c r="C9" s="216" t="s">
        <v>893</v>
      </c>
      <c r="D9" s="216"/>
      <c r="E9" s="216"/>
      <c r="F9" s="36"/>
      <c r="G9" s="216" t="s">
        <v>896</v>
      </c>
      <c r="H9" s="216"/>
      <c r="I9" s="216"/>
      <c r="J9" s="36"/>
      <c r="K9" s="216" t="s">
        <v>899</v>
      </c>
      <c r="L9" s="216"/>
      <c r="M9" s="216"/>
      <c r="N9" s="36"/>
      <c r="O9" s="216"/>
      <c r="P9" s="216"/>
      <c r="Q9" s="216"/>
      <c r="R9" s="36"/>
      <c r="S9" s="216"/>
      <c r="T9" s="216"/>
      <c r="U9" s="216"/>
    </row>
    <row r="10" spans="1:25" ht="15.75" thickBot="1">
      <c r="A10" s="13"/>
      <c r="B10" s="36"/>
      <c r="C10" s="214" t="s">
        <v>894</v>
      </c>
      <c r="D10" s="214"/>
      <c r="E10" s="214"/>
      <c r="F10" s="36"/>
      <c r="G10" s="214" t="s">
        <v>897</v>
      </c>
      <c r="H10" s="214"/>
      <c r="I10" s="214"/>
      <c r="J10" s="36"/>
      <c r="K10" s="217"/>
      <c r="L10" s="217"/>
      <c r="M10" s="217"/>
      <c r="N10" s="36"/>
      <c r="O10" s="214"/>
      <c r="P10" s="214"/>
      <c r="Q10" s="214"/>
      <c r="R10" s="36"/>
      <c r="S10" s="214"/>
      <c r="T10" s="214"/>
      <c r="U10" s="214"/>
    </row>
    <row r="11" spans="1:25">
      <c r="A11" s="13"/>
      <c r="B11" s="213" t="s">
        <v>390</v>
      </c>
      <c r="C11" s="34"/>
      <c r="D11" s="34"/>
      <c r="E11" s="34"/>
      <c r="F11" s="25"/>
      <c r="G11" s="34"/>
      <c r="H11" s="34"/>
      <c r="I11" s="34"/>
      <c r="J11" s="25"/>
      <c r="K11" s="34"/>
      <c r="L11" s="34"/>
      <c r="M11" s="34"/>
      <c r="N11" s="25"/>
      <c r="O11" s="34"/>
      <c r="P11" s="34"/>
      <c r="Q11" s="34"/>
      <c r="R11" s="25"/>
      <c r="S11" s="34"/>
      <c r="T11" s="34"/>
      <c r="U11" s="34"/>
    </row>
    <row r="12" spans="1:25">
      <c r="A12" s="13"/>
      <c r="B12" s="63" t="s">
        <v>901</v>
      </c>
      <c r="C12" s="36"/>
      <c r="D12" s="36"/>
      <c r="E12" s="36"/>
      <c r="F12" s="19"/>
      <c r="G12" s="36"/>
      <c r="H12" s="36"/>
      <c r="I12" s="36"/>
      <c r="J12" s="19"/>
      <c r="K12" s="36"/>
      <c r="L12" s="36"/>
      <c r="M12" s="36"/>
      <c r="N12" s="19"/>
      <c r="O12" s="36"/>
      <c r="P12" s="36"/>
      <c r="Q12" s="36"/>
      <c r="R12" s="19"/>
      <c r="S12" s="36"/>
      <c r="T12" s="36"/>
      <c r="U12" s="36"/>
    </row>
    <row r="13" spans="1:25">
      <c r="A13" s="13"/>
      <c r="B13" s="218" t="s">
        <v>902</v>
      </c>
      <c r="C13" s="219" t="s">
        <v>294</v>
      </c>
      <c r="D13" s="220" t="s">
        <v>295</v>
      </c>
      <c r="E13" s="33"/>
      <c r="F13" s="33"/>
      <c r="G13" s="219" t="s">
        <v>294</v>
      </c>
      <c r="H13" s="220" t="s">
        <v>295</v>
      </c>
      <c r="I13" s="33"/>
      <c r="J13" s="33"/>
      <c r="K13" s="219" t="s">
        <v>294</v>
      </c>
      <c r="L13" s="221">
        <v>4170</v>
      </c>
      <c r="M13" s="33"/>
      <c r="N13" s="33"/>
      <c r="O13" s="219" t="s">
        <v>294</v>
      </c>
      <c r="P13" s="221">
        <v>4170</v>
      </c>
      <c r="Q13" s="33"/>
      <c r="R13" s="33"/>
      <c r="S13" s="219" t="s">
        <v>294</v>
      </c>
      <c r="T13" s="221">
        <v>4170</v>
      </c>
      <c r="U13" s="33"/>
    </row>
    <row r="14" spans="1:25">
      <c r="A14" s="13"/>
      <c r="B14" s="218"/>
      <c r="C14" s="219"/>
      <c r="D14" s="220"/>
      <c r="E14" s="33"/>
      <c r="F14" s="33"/>
      <c r="G14" s="219"/>
      <c r="H14" s="220"/>
      <c r="I14" s="33"/>
      <c r="J14" s="33"/>
      <c r="K14" s="219"/>
      <c r="L14" s="221"/>
      <c r="M14" s="33"/>
      <c r="N14" s="33"/>
      <c r="O14" s="219"/>
      <c r="P14" s="221"/>
      <c r="Q14" s="33"/>
      <c r="R14" s="33"/>
      <c r="S14" s="219"/>
      <c r="T14" s="221"/>
      <c r="U14" s="33"/>
    </row>
    <row r="15" spans="1:25">
      <c r="A15" s="13"/>
      <c r="B15" s="222" t="s">
        <v>903</v>
      </c>
      <c r="C15" s="223" t="s">
        <v>295</v>
      </c>
      <c r="D15" s="223"/>
      <c r="E15" s="36"/>
      <c r="F15" s="36"/>
      <c r="G15" s="224">
        <v>2118</v>
      </c>
      <c r="H15" s="224"/>
      <c r="I15" s="36"/>
      <c r="J15" s="36"/>
      <c r="K15" s="224">
        <v>3858</v>
      </c>
      <c r="L15" s="224"/>
      <c r="M15" s="36"/>
      <c r="N15" s="36"/>
      <c r="O15" s="224">
        <v>5976</v>
      </c>
      <c r="P15" s="224"/>
      <c r="Q15" s="36"/>
      <c r="R15" s="36"/>
      <c r="S15" s="224">
        <v>5976</v>
      </c>
      <c r="T15" s="224"/>
      <c r="U15" s="36"/>
    </row>
    <row r="16" spans="1:25">
      <c r="A16" s="13"/>
      <c r="B16" s="222"/>
      <c r="C16" s="223"/>
      <c r="D16" s="223"/>
      <c r="E16" s="36"/>
      <c r="F16" s="36"/>
      <c r="G16" s="224"/>
      <c r="H16" s="224"/>
      <c r="I16" s="36"/>
      <c r="J16" s="36"/>
      <c r="K16" s="224"/>
      <c r="L16" s="224"/>
      <c r="M16" s="36"/>
      <c r="N16" s="36"/>
      <c r="O16" s="224"/>
      <c r="P16" s="224"/>
      <c r="Q16" s="36"/>
      <c r="R16" s="36"/>
      <c r="S16" s="224"/>
      <c r="T16" s="224"/>
      <c r="U16" s="36"/>
    </row>
    <row r="17" spans="1:21">
      <c r="A17" s="13"/>
      <c r="B17" s="218" t="s">
        <v>904</v>
      </c>
      <c r="C17" s="220" t="s">
        <v>295</v>
      </c>
      <c r="D17" s="220"/>
      <c r="E17" s="33"/>
      <c r="F17" s="33"/>
      <c r="G17" s="221">
        <v>8415</v>
      </c>
      <c r="H17" s="221"/>
      <c r="I17" s="33"/>
      <c r="J17" s="33"/>
      <c r="K17" s="221">
        <v>1969</v>
      </c>
      <c r="L17" s="221"/>
      <c r="M17" s="33"/>
      <c r="N17" s="33"/>
      <c r="O17" s="221">
        <v>10384</v>
      </c>
      <c r="P17" s="221"/>
      <c r="Q17" s="33"/>
      <c r="R17" s="33"/>
      <c r="S17" s="221">
        <v>10384</v>
      </c>
      <c r="T17" s="221"/>
      <c r="U17" s="33"/>
    </row>
    <row r="18" spans="1:21">
      <c r="A18" s="13"/>
      <c r="B18" s="218"/>
      <c r="C18" s="220"/>
      <c r="D18" s="220"/>
      <c r="E18" s="33"/>
      <c r="F18" s="33"/>
      <c r="G18" s="221"/>
      <c r="H18" s="221"/>
      <c r="I18" s="33"/>
      <c r="J18" s="33"/>
      <c r="K18" s="221"/>
      <c r="L18" s="221"/>
      <c r="M18" s="33"/>
      <c r="N18" s="33"/>
      <c r="O18" s="221"/>
      <c r="P18" s="221"/>
      <c r="Q18" s="33"/>
      <c r="R18" s="33"/>
      <c r="S18" s="221"/>
      <c r="T18" s="221"/>
      <c r="U18" s="33"/>
    </row>
    <row r="19" spans="1:21">
      <c r="A19" s="13"/>
      <c r="B19" s="222" t="s">
        <v>905</v>
      </c>
      <c r="C19" s="223" t="s">
        <v>295</v>
      </c>
      <c r="D19" s="223"/>
      <c r="E19" s="36"/>
      <c r="F19" s="36"/>
      <c r="G19" s="223" t="s">
        <v>295</v>
      </c>
      <c r="H19" s="223"/>
      <c r="I19" s="36"/>
      <c r="J19" s="36"/>
      <c r="K19" s="223">
        <v>180</v>
      </c>
      <c r="L19" s="223"/>
      <c r="M19" s="36"/>
      <c r="N19" s="36"/>
      <c r="O19" s="223">
        <v>180</v>
      </c>
      <c r="P19" s="223"/>
      <c r="Q19" s="36"/>
      <c r="R19" s="36"/>
      <c r="S19" s="223">
        <v>180</v>
      </c>
      <c r="T19" s="223"/>
      <c r="U19" s="36"/>
    </row>
    <row r="20" spans="1:21">
      <c r="A20" s="13"/>
      <c r="B20" s="222"/>
      <c r="C20" s="223"/>
      <c r="D20" s="223"/>
      <c r="E20" s="36"/>
      <c r="F20" s="36"/>
      <c r="G20" s="223"/>
      <c r="H20" s="223"/>
      <c r="I20" s="36"/>
      <c r="J20" s="36"/>
      <c r="K20" s="223"/>
      <c r="L20" s="223"/>
      <c r="M20" s="36"/>
      <c r="N20" s="36"/>
      <c r="O20" s="223"/>
      <c r="P20" s="223"/>
      <c r="Q20" s="36"/>
      <c r="R20" s="36"/>
      <c r="S20" s="223"/>
      <c r="T20" s="223"/>
      <c r="U20" s="36"/>
    </row>
    <row r="21" spans="1:21">
      <c r="A21" s="13"/>
      <c r="B21" s="218" t="s">
        <v>906</v>
      </c>
      <c r="C21" s="220" t="s">
        <v>295</v>
      </c>
      <c r="D21" s="220"/>
      <c r="E21" s="33"/>
      <c r="F21" s="33"/>
      <c r="G21" s="220" t="s">
        <v>295</v>
      </c>
      <c r="H21" s="220"/>
      <c r="I21" s="33"/>
      <c r="J21" s="33"/>
      <c r="K21" s="220">
        <v>825</v>
      </c>
      <c r="L21" s="220"/>
      <c r="M21" s="33"/>
      <c r="N21" s="33"/>
      <c r="O21" s="220">
        <v>825</v>
      </c>
      <c r="P21" s="220"/>
      <c r="Q21" s="33"/>
      <c r="R21" s="33"/>
      <c r="S21" s="220">
        <v>825</v>
      </c>
      <c r="T21" s="220"/>
      <c r="U21" s="33"/>
    </row>
    <row r="22" spans="1:21">
      <c r="A22" s="13"/>
      <c r="B22" s="218"/>
      <c r="C22" s="220"/>
      <c r="D22" s="220"/>
      <c r="E22" s="33"/>
      <c r="F22" s="33"/>
      <c r="G22" s="220"/>
      <c r="H22" s="220"/>
      <c r="I22" s="33"/>
      <c r="J22" s="33"/>
      <c r="K22" s="220"/>
      <c r="L22" s="220"/>
      <c r="M22" s="33"/>
      <c r="N22" s="33"/>
      <c r="O22" s="220"/>
      <c r="P22" s="220"/>
      <c r="Q22" s="33"/>
      <c r="R22" s="33"/>
      <c r="S22" s="220"/>
      <c r="T22" s="220"/>
      <c r="U22" s="33"/>
    </row>
    <row r="23" spans="1:21">
      <c r="A23" s="13"/>
      <c r="B23" s="222" t="s">
        <v>907</v>
      </c>
      <c r="C23" s="223" t="s">
        <v>295</v>
      </c>
      <c r="D23" s="223"/>
      <c r="E23" s="36"/>
      <c r="F23" s="36"/>
      <c r="G23" s="223" t="s">
        <v>295</v>
      </c>
      <c r="H23" s="223"/>
      <c r="I23" s="36"/>
      <c r="J23" s="36"/>
      <c r="K23" s="224">
        <v>7830</v>
      </c>
      <c r="L23" s="224"/>
      <c r="M23" s="36"/>
      <c r="N23" s="36"/>
      <c r="O23" s="224">
        <v>7830</v>
      </c>
      <c r="P23" s="224"/>
      <c r="Q23" s="36"/>
      <c r="R23" s="36"/>
      <c r="S23" s="224">
        <v>7830</v>
      </c>
      <c r="T23" s="224"/>
      <c r="U23" s="36"/>
    </row>
    <row r="24" spans="1:21" ht="15.75" thickBot="1">
      <c r="A24" s="13"/>
      <c r="B24" s="222"/>
      <c r="C24" s="225"/>
      <c r="D24" s="225"/>
      <c r="E24" s="41"/>
      <c r="F24" s="36"/>
      <c r="G24" s="225"/>
      <c r="H24" s="225"/>
      <c r="I24" s="41"/>
      <c r="J24" s="36"/>
      <c r="K24" s="226"/>
      <c r="L24" s="226"/>
      <c r="M24" s="41"/>
      <c r="N24" s="36"/>
      <c r="O24" s="226"/>
      <c r="P24" s="226"/>
      <c r="Q24" s="41"/>
      <c r="R24" s="36"/>
      <c r="S24" s="226"/>
      <c r="T24" s="226"/>
      <c r="U24" s="41"/>
    </row>
    <row r="25" spans="1:21">
      <c r="A25" s="13"/>
      <c r="B25" s="227" t="s">
        <v>908</v>
      </c>
      <c r="C25" s="228" t="s">
        <v>295</v>
      </c>
      <c r="D25" s="228"/>
      <c r="E25" s="34"/>
      <c r="F25" s="33"/>
      <c r="G25" s="230">
        <v>10533</v>
      </c>
      <c r="H25" s="230"/>
      <c r="I25" s="34"/>
      <c r="J25" s="33"/>
      <c r="K25" s="230">
        <v>18832</v>
      </c>
      <c r="L25" s="230"/>
      <c r="M25" s="34"/>
      <c r="N25" s="33"/>
      <c r="O25" s="230">
        <v>29365</v>
      </c>
      <c r="P25" s="230"/>
      <c r="Q25" s="34"/>
      <c r="R25" s="33"/>
      <c r="S25" s="230">
        <v>29365</v>
      </c>
      <c r="T25" s="230"/>
      <c r="U25" s="34"/>
    </row>
    <row r="26" spans="1:21" ht="15.75" thickBot="1">
      <c r="A26" s="13"/>
      <c r="B26" s="227"/>
      <c r="C26" s="229"/>
      <c r="D26" s="229"/>
      <c r="E26" s="52"/>
      <c r="F26" s="33"/>
      <c r="G26" s="231"/>
      <c r="H26" s="231"/>
      <c r="I26" s="52"/>
      <c r="J26" s="33"/>
      <c r="K26" s="231"/>
      <c r="L26" s="231"/>
      <c r="M26" s="52"/>
      <c r="N26" s="33"/>
      <c r="O26" s="231"/>
      <c r="P26" s="231"/>
      <c r="Q26" s="52"/>
      <c r="R26" s="33"/>
      <c r="S26" s="231"/>
      <c r="T26" s="231"/>
      <c r="U26" s="52"/>
    </row>
    <row r="27" spans="1:21">
      <c r="A27" s="13"/>
      <c r="B27" s="63" t="s">
        <v>909</v>
      </c>
      <c r="C27" s="56"/>
      <c r="D27" s="56"/>
      <c r="E27" s="56"/>
      <c r="F27" s="19"/>
      <c r="G27" s="56"/>
      <c r="H27" s="56"/>
      <c r="I27" s="56"/>
      <c r="J27" s="19"/>
      <c r="K27" s="56"/>
      <c r="L27" s="56"/>
      <c r="M27" s="56"/>
      <c r="N27" s="19"/>
      <c r="O27" s="56"/>
      <c r="P27" s="56"/>
      <c r="Q27" s="56"/>
      <c r="R27" s="19"/>
      <c r="S27" s="56"/>
      <c r="T27" s="56"/>
      <c r="U27" s="56"/>
    </row>
    <row r="28" spans="1:21">
      <c r="A28" s="13"/>
      <c r="B28" s="218" t="s">
        <v>910</v>
      </c>
      <c r="C28" s="220" t="s">
        <v>295</v>
      </c>
      <c r="D28" s="220"/>
      <c r="E28" s="33"/>
      <c r="F28" s="33"/>
      <c r="G28" s="220">
        <v>649</v>
      </c>
      <c r="H28" s="220"/>
      <c r="I28" s="33"/>
      <c r="J28" s="33"/>
      <c r="K28" s="220" t="s">
        <v>295</v>
      </c>
      <c r="L28" s="220"/>
      <c r="M28" s="33"/>
      <c r="N28" s="33"/>
      <c r="O28" s="220">
        <v>649</v>
      </c>
      <c r="P28" s="220"/>
      <c r="Q28" s="33"/>
      <c r="R28" s="33"/>
      <c r="S28" s="220">
        <v>649</v>
      </c>
      <c r="T28" s="220"/>
      <c r="U28" s="33"/>
    </row>
    <row r="29" spans="1:21">
      <c r="A29" s="13"/>
      <c r="B29" s="218"/>
      <c r="C29" s="220"/>
      <c r="D29" s="220"/>
      <c r="E29" s="33"/>
      <c r="F29" s="33"/>
      <c r="G29" s="220"/>
      <c r="H29" s="220"/>
      <c r="I29" s="33"/>
      <c r="J29" s="33"/>
      <c r="K29" s="220"/>
      <c r="L29" s="220"/>
      <c r="M29" s="33"/>
      <c r="N29" s="33"/>
      <c r="O29" s="220"/>
      <c r="P29" s="220"/>
      <c r="Q29" s="33"/>
      <c r="R29" s="33"/>
      <c r="S29" s="220"/>
      <c r="T29" s="220"/>
      <c r="U29" s="33"/>
    </row>
    <row r="30" spans="1:21">
      <c r="A30" s="13"/>
      <c r="B30" s="222" t="s">
        <v>911</v>
      </c>
      <c r="C30" s="223" t="s">
        <v>295</v>
      </c>
      <c r="D30" s="223"/>
      <c r="E30" s="36"/>
      <c r="F30" s="36"/>
      <c r="G30" s="223" t="s">
        <v>295</v>
      </c>
      <c r="H30" s="223"/>
      <c r="I30" s="36"/>
      <c r="J30" s="36"/>
      <c r="K30" s="224">
        <v>1168</v>
      </c>
      <c r="L30" s="224"/>
      <c r="M30" s="36"/>
      <c r="N30" s="36"/>
      <c r="O30" s="224">
        <v>1168</v>
      </c>
      <c r="P30" s="224"/>
      <c r="Q30" s="36"/>
      <c r="R30" s="36"/>
      <c r="S30" s="224">
        <v>1168</v>
      </c>
      <c r="T30" s="224"/>
      <c r="U30" s="36"/>
    </row>
    <row r="31" spans="1:21">
      <c r="A31" s="13"/>
      <c r="B31" s="222"/>
      <c r="C31" s="223"/>
      <c r="D31" s="223"/>
      <c r="E31" s="36"/>
      <c r="F31" s="36"/>
      <c r="G31" s="223"/>
      <c r="H31" s="223"/>
      <c r="I31" s="36"/>
      <c r="J31" s="36"/>
      <c r="K31" s="224"/>
      <c r="L31" s="224"/>
      <c r="M31" s="36"/>
      <c r="N31" s="36"/>
      <c r="O31" s="224"/>
      <c r="P31" s="224"/>
      <c r="Q31" s="36"/>
      <c r="R31" s="36"/>
      <c r="S31" s="224"/>
      <c r="T31" s="224"/>
      <c r="U31" s="36"/>
    </row>
    <row r="32" spans="1:21">
      <c r="A32" s="13"/>
      <c r="B32" s="218" t="s">
        <v>764</v>
      </c>
      <c r="C32" s="220" t="s">
        <v>295</v>
      </c>
      <c r="D32" s="220"/>
      <c r="E32" s="33"/>
      <c r="F32" s="33"/>
      <c r="G32" s="221">
        <v>10763</v>
      </c>
      <c r="H32" s="221"/>
      <c r="I32" s="33"/>
      <c r="J32" s="33"/>
      <c r="K32" s="220" t="s">
        <v>295</v>
      </c>
      <c r="L32" s="220"/>
      <c r="M32" s="33"/>
      <c r="N32" s="33"/>
      <c r="O32" s="221">
        <v>10763</v>
      </c>
      <c r="P32" s="221"/>
      <c r="Q32" s="33"/>
      <c r="R32" s="33"/>
      <c r="S32" s="221">
        <v>10763</v>
      </c>
      <c r="T32" s="221"/>
      <c r="U32" s="33"/>
    </row>
    <row r="33" spans="1:21" ht="15.75" thickBot="1">
      <c r="A33" s="13"/>
      <c r="B33" s="218"/>
      <c r="C33" s="229"/>
      <c r="D33" s="229"/>
      <c r="E33" s="52"/>
      <c r="F33" s="33"/>
      <c r="G33" s="231"/>
      <c r="H33" s="231"/>
      <c r="I33" s="52"/>
      <c r="J33" s="33"/>
      <c r="K33" s="229"/>
      <c r="L33" s="229"/>
      <c r="M33" s="52"/>
      <c r="N33" s="33"/>
      <c r="O33" s="231"/>
      <c r="P33" s="231"/>
      <c r="Q33" s="52"/>
      <c r="R33" s="33"/>
      <c r="S33" s="231"/>
      <c r="T33" s="231"/>
      <c r="U33" s="52"/>
    </row>
    <row r="34" spans="1:21">
      <c r="A34" s="13"/>
      <c r="B34" s="232" t="s">
        <v>912</v>
      </c>
      <c r="C34" s="233" t="s">
        <v>295</v>
      </c>
      <c r="D34" s="233"/>
      <c r="E34" s="56"/>
      <c r="F34" s="36"/>
      <c r="G34" s="234">
        <v>11412</v>
      </c>
      <c r="H34" s="234"/>
      <c r="I34" s="56"/>
      <c r="J34" s="36"/>
      <c r="K34" s="234">
        <v>1168</v>
      </c>
      <c r="L34" s="234"/>
      <c r="M34" s="56"/>
      <c r="N34" s="36"/>
      <c r="O34" s="234">
        <v>12580</v>
      </c>
      <c r="P34" s="234"/>
      <c r="Q34" s="56"/>
      <c r="R34" s="36"/>
      <c r="S34" s="234">
        <v>12580</v>
      </c>
      <c r="T34" s="234"/>
      <c r="U34" s="56"/>
    </row>
    <row r="35" spans="1:21" ht="15.75" thickBot="1">
      <c r="A35" s="13"/>
      <c r="B35" s="232"/>
      <c r="C35" s="225"/>
      <c r="D35" s="225"/>
      <c r="E35" s="41"/>
      <c r="F35" s="36"/>
      <c r="G35" s="226"/>
      <c r="H35" s="226"/>
      <c r="I35" s="41"/>
      <c r="J35" s="36"/>
      <c r="K35" s="226"/>
      <c r="L35" s="226"/>
      <c r="M35" s="41"/>
      <c r="N35" s="36"/>
      <c r="O35" s="226"/>
      <c r="P35" s="226"/>
      <c r="Q35" s="41"/>
      <c r="R35" s="36"/>
      <c r="S35" s="226"/>
      <c r="T35" s="226"/>
      <c r="U35" s="41"/>
    </row>
    <row r="36" spans="1:21">
      <c r="A36" s="13"/>
      <c r="B36" s="235" t="s">
        <v>913</v>
      </c>
      <c r="C36" s="228" t="s">
        <v>295</v>
      </c>
      <c r="D36" s="228"/>
      <c r="E36" s="34"/>
      <c r="F36" s="33"/>
      <c r="G36" s="230">
        <v>21945</v>
      </c>
      <c r="H36" s="230"/>
      <c r="I36" s="34"/>
      <c r="J36" s="33"/>
      <c r="K36" s="230">
        <v>20000</v>
      </c>
      <c r="L36" s="230"/>
      <c r="M36" s="34"/>
      <c r="N36" s="33"/>
      <c r="O36" s="230">
        <v>41945</v>
      </c>
      <c r="P36" s="230"/>
      <c r="Q36" s="34"/>
      <c r="R36" s="33"/>
      <c r="S36" s="230">
        <v>41945</v>
      </c>
      <c r="T36" s="230"/>
      <c r="U36" s="34"/>
    </row>
    <row r="37" spans="1:21" ht="15.75" thickBot="1">
      <c r="A37" s="13"/>
      <c r="B37" s="235"/>
      <c r="C37" s="229"/>
      <c r="D37" s="229"/>
      <c r="E37" s="52"/>
      <c r="F37" s="33"/>
      <c r="G37" s="231"/>
      <c r="H37" s="231"/>
      <c r="I37" s="52"/>
      <c r="J37" s="33"/>
      <c r="K37" s="231"/>
      <c r="L37" s="231"/>
      <c r="M37" s="52"/>
      <c r="N37" s="33"/>
      <c r="O37" s="231"/>
      <c r="P37" s="231"/>
      <c r="Q37" s="52"/>
      <c r="R37" s="33"/>
      <c r="S37" s="231"/>
      <c r="T37" s="231"/>
      <c r="U37" s="52"/>
    </row>
    <row r="38" spans="1:21">
      <c r="A38" s="13"/>
      <c r="B38" s="73" t="s">
        <v>914</v>
      </c>
      <c r="C38" s="233" t="s">
        <v>295</v>
      </c>
      <c r="D38" s="233"/>
      <c r="E38" s="56"/>
      <c r="F38" s="36"/>
      <c r="G38" s="234">
        <v>51962</v>
      </c>
      <c r="H38" s="234"/>
      <c r="I38" s="56"/>
      <c r="J38" s="36"/>
      <c r="K38" s="233" t="s">
        <v>295</v>
      </c>
      <c r="L38" s="233"/>
      <c r="M38" s="56"/>
      <c r="N38" s="36"/>
      <c r="O38" s="234">
        <v>51962</v>
      </c>
      <c r="P38" s="234"/>
      <c r="Q38" s="56"/>
      <c r="R38" s="36"/>
      <c r="S38" s="234">
        <v>51962</v>
      </c>
      <c r="T38" s="234"/>
      <c r="U38" s="56"/>
    </row>
    <row r="39" spans="1:21">
      <c r="A39" s="13"/>
      <c r="B39" s="73"/>
      <c r="C39" s="223"/>
      <c r="D39" s="223"/>
      <c r="E39" s="36"/>
      <c r="F39" s="36"/>
      <c r="G39" s="224"/>
      <c r="H39" s="224"/>
      <c r="I39" s="36"/>
      <c r="J39" s="36"/>
      <c r="K39" s="236"/>
      <c r="L39" s="236"/>
      <c r="M39" s="67"/>
      <c r="N39" s="36"/>
      <c r="O39" s="237"/>
      <c r="P39" s="237"/>
      <c r="Q39" s="67"/>
      <c r="R39" s="36"/>
      <c r="S39" s="224"/>
      <c r="T39" s="224"/>
      <c r="U39" s="36"/>
    </row>
    <row r="40" spans="1:21">
      <c r="A40" s="13"/>
      <c r="B40" s="74" t="s">
        <v>915</v>
      </c>
      <c r="C40" s="220" t="s">
        <v>295</v>
      </c>
      <c r="D40" s="220"/>
      <c r="E40" s="33"/>
      <c r="F40" s="33"/>
      <c r="G40" s="220">
        <v>155</v>
      </c>
      <c r="H40" s="220"/>
      <c r="I40" s="33"/>
      <c r="J40" s="33"/>
      <c r="K40" s="221">
        <v>2390</v>
      </c>
      <c r="L40" s="221"/>
      <c r="M40" s="33"/>
      <c r="N40" s="33"/>
      <c r="O40" s="221">
        <v>2545</v>
      </c>
      <c r="P40" s="221"/>
      <c r="Q40" s="33"/>
      <c r="R40" s="33"/>
      <c r="S40" s="221">
        <v>2545</v>
      </c>
      <c r="T40" s="221"/>
      <c r="U40" s="33"/>
    </row>
    <row r="41" spans="1:21">
      <c r="A41" s="13"/>
      <c r="B41" s="74"/>
      <c r="C41" s="220"/>
      <c r="D41" s="220"/>
      <c r="E41" s="33"/>
      <c r="F41" s="33"/>
      <c r="G41" s="220"/>
      <c r="H41" s="220"/>
      <c r="I41" s="33"/>
      <c r="J41" s="33"/>
      <c r="K41" s="221"/>
      <c r="L41" s="221"/>
      <c r="M41" s="33"/>
      <c r="N41" s="33"/>
      <c r="O41" s="221"/>
      <c r="P41" s="221"/>
      <c r="Q41" s="33"/>
      <c r="R41" s="33"/>
      <c r="S41" s="221"/>
      <c r="T41" s="221"/>
      <c r="U41" s="33"/>
    </row>
    <row r="42" spans="1:21">
      <c r="A42" s="13"/>
      <c r="B42" s="179" t="s">
        <v>916</v>
      </c>
      <c r="C42" s="223" t="s">
        <v>295</v>
      </c>
      <c r="D42" s="223"/>
      <c r="E42" s="36"/>
      <c r="F42" s="36"/>
      <c r="G42" s="224">
        <v>1350920</v>
      </c>
      <c r="H42" s="224"/>
      <c r="I42" s="36"/>
      <c r="J42" s="36"/>
      <c r="K42" s="224">
        <v>444565</v>
      </c>
      <c r="L42" s="224"/>
      <c r="M42" s="36"/>
      <c r="N42" s="36"/>
      <c r="O42" s="224">
        <v>1795485</v>
      </c>
      <c r="P42" s="224"/>
      <c r="Q42" s="36"/>
      <c r="R42" s="36"/>
      <c r="S42" s="224">
        <v>1795485</v>
      </c>
      <c r="T42" s="224"/>
      <c r="U42" s="36"/>
    </row>
    <row r="43" spans="1:21">
      <c r="A43" s="13"/>
      <c r="B43" s="179"/>
      <c r="C43" s="223"/>
      <c r="D43" s="223"/>
      <c r="E43" s="36"/>
      <c r="F43" s="36"/>
      <c r="G43" s="224"/>
      <c r="H43" s="224"/>
      <c r="I43" s="36"/>
      <c r="J43" s="36"/>
      <c r="K43" s="224"/>
      <c r="L43" s="224"/>
      <c r="M43" s="36"/>
      <c r="N43" s="36"/>
      <c r="O43" s="224"/>
      <c r="P43" s="224"/>
      <c r="Q43" s="36"/>
      <c r="R43" s="36"/>
      <c r="S43" s="224"/>
      <c r="T43" s="224"/>
      <c r="U43" s="36"/>
    </row>
    <row r="44" spans="1:21">
      <c r="A44" s="13"/>
      <c r="B44" s="64" t="s">
        <v>917</v>
      </c>
      <c r="C44" s="33"/>
      <c r="D44" s="33"/>
      <c r="E44" s="33"/>
      <c r="F44" s="25"/>
      <c r="G44" s="33"/>
      <c r="H44" s="33"/>
      <c r="I44" s="33"/>
      <c r="J44" s="25"/>
      <c r="K44" s="33"/>
      <c r="L44" s="33"/>
      <c r="M44" s="33"/>
      <c r="N44" s="25"/>
      <c r="O44" s="33"/>
      <c r="P44" s="33"/>
      <c r="Q44" s="33"/>
      <c r="R44" s="25"/>
      <c r="S44" s="33"/>
      <c r="T44" s="33"/>
      <c r="U44" s="33"/>
    </row>
    <row r="45" spans="1:21">
      <c r="A45" s="13"/>
      <c r="B45" s="222" t="s">
        <v>514</v>
      </c>
      <c r="C45" s="224">
        <v>6070</v>
      </c>
      <c r="D45" s="224"/>
      <c r="E45" s="36"/>
      <c r="F45" s="36"/>
      <c r="G45" s="223" t="s">
        <v>295</v>
      </c>
      <c r="H45" s="223"/>
      <c r="I45" s="36"/>
      <c r="J45" s="36"/>
      <c r="K45" s="224">
        <v>1047</v>
      </c>
      <c r="L45" s="224"/>
      <c r="M45" s="36"/>
      <c r="N45" s="36"/>
      <c r="O45" s="224">
        <v>7117</v>
      </c>
      <c r="P45" s="224"/>
      <c r="Q45" s="36"/>
      <c r="R45" s="36"/>
      <c r="S45" s="224">
        <v>7117</v>
      </c>
      <c r="T45" s="224"/>
      <c r="U45" s="36"/>
    </row>
    <row r="46" spans="1:21">
      <c r="A46" s="13"/>
      <c r="B46" s="222"/>
      <c r="C46" s="224"/>
      <c r="D46" s="224"/>
      <c r="E46" s="36"/>
      <c r="F46" s="36"/>
      <c r="G46" s="223"/>
      <c r="H46" s="223"/>
      <c r="I46" s="36"/>
      <c r="J46" s="36"/>
      <c r="K46" s="224"/>
      <c r="L46" s="224"/>
      <c r="M46" s="36"/>
      <c r="N46" s="36"/>
      <c r="O46" s="224"/>
      <c r="P46" s="224"/>
      <c r="Q46" s="36"/>
      <c r="R46" s="36"/>
      <c r="S46" s="224"/>
      <c r="T46" s="224"/>
      <c r="U46" s="36"/>
    </row>
    <row r="47" spans="1:21">
      <c r="A47" s="13"/>
      <c r="B47" s="218" t="s">
        <v>918</v>
      </c>
      <c r="C47" s="220" t="s">
        <v>295</v>
      </c>
      <c r="D47" s="220"/>
      <c r="E47" s="33"/>
      <c r="F47" s="33"/>
      <c r="G47" s="221">
        <v>61703</v>
      </c>
      <c r="H47" s="221"/>
      <c r="I47" s="33"/>
      <c r="J47" s="33"/>
      <c r="K47" s="220" t="s">
        <v>295</v>
      </c>
      <c r="L47" s="220"/>
      <c r="M47" s="33"/>
      <c r="N47" s="33"/>
      <c r="O47" s="221">
        <v>61703</v>
      </c>
      <c r="P47" s="221"/>
      <c r="Q47" s="33"/>
      <c r="R47" s="33"/>
      <c r="S47" s="221">
        <v>61703</v>
      </c>
      <c r="T47" s="221"/>
      <c r="U47" s="33"/>
    </row>
    <row r="48" spans="1:21">
      <c r="A48" s="13"/>
      <c r="B48" s="218"/>
      <c r="C48" s="220"/>
      <c r="D48" s="220"/>
      <c r="E48" s="33"/>
      <c r="F48" s="33"/>
      <c r="G48" s="221"/>
      <c r="H48" s="221"/>
      <c r="I48" s="33"/>
      <c r="J48" s="33"/>
      <c r="K48" s="220"/>
      <c r="L48" s="220"/>
      <c r="M48" s="33"/>
      <c r="N48" s="33"/>
      <c r="O48" s="221"/>
      <c r="P48" s="221"/>
      <c r="Q48" s="33"/>
      <c r="R48" s="33"/>
      <c r="S48" s="221"/>
      <c r="T48" s="221"/>
      <c r="U48" s="33"/>
    </row>
    <row r="49" spans="1:21">
      <c r="A49" s="13"/>
      <c r="B49" s="222" t="s">
        <v>919</v>
      </c>
      <c r="C49" s="223" t="s">
        <v>295</v>
      </c>
      <c r="D49" s="223"/>
      <c r="E49" s="36"/>
      <c r="F49" s="36"/>
      <c r="G49" s="224">
        <v>36791</v>
      </c>
      <c r="H49" s="224"/>
      <c r="I49" s="36"/>
      <c r="J49" s="36"/>
      <c r="K49" s="223" t="s">
        <v>295</v>
      </c>
      <c r="L49" s="223"/>
      <c r="M49" s="36"/>
      <c r="N49" s="36"/>
      <c r="O49" s="224">
        <v>36791</v>
      </c>
      <c r="P49" s="224"/>
      <c r="Q49" s="36"/>
      <c r="R49" s="36"/>
      <c r="S49" s="224">
        <v>36791</v>
      </c>
      <c r="T49" s="224"/>
      <c r="U49" s="36"/>
    </row>
    <row r="50" spans="1:21">
      <c r="A50" s="13"/>
      <c r="B50" s="222"/>
      <c r="C50" s="223"/>
      <c r="D50" s="223"/>
      <c r="E50" s="36"/>
      <c r="F50" s="36"/>
      <c r="G50" s="224"/>
      <c r="H50" s="224"/>
      <c r="I50" s="36"/>
      <c r="J50" s="36"/>
      <c r="K50" s="223"/>
      <c r="L50" s="223"/>
      <c r="M50" s="36"/>
      <c r="N50" s="36"/>
      <c r="O50" s="224"/>
      <c r="P50" s="224"/>
      <c r="Q50" s="36"/>
      <c r="R50" s="36"/>
      <c r="S50" s="224"/>
      <c r="T50" s="224"/>
      <c r="U50" s="36"/>
    </row>
    <row r="51" spans="1:21">
      <c r="A51" s="13"/>
      <c r="B51" s="218" t="s">
        <v>516</v>
      </c>
      <c r="C51" s="220" t="s">
        <v>295</v>
      </c>
      <c r="D51" s="220"/>
      <c r="E51" s="33"/>
      <c r="F51" s="33"/>
      <c r="G51" s="221">
        <v>1728</v>
      </c>
      <c r="H51" s="221"/>
      <c r="I51" s="33"/>
      <c r="J51" s="33"/>
      <c r="K51" s="220" t="s">
        <v>295</v>
      </c>
      <c r="L51" s="220"/>
      <c r="M51" s="33"/>
      <c r="N51" s="33"/>
      <c r="O51" s="221">
        <v>1728</v>
      </c>
      <c r="P51" s="221"/>
      <c r="Q51" s="33"/>
      <c r="R51" s="33"/>
      <c r="S51" s="221">
        <v>1728</v>
      </c>
      <c r="T51" s="221"/>
      <c r="U51" s="33"/>
    </row>
    <row r="52" spans="1:21">
      <c r="A52" s="13"/>
      <c r="B52" s="218"/>
      <c r="C52" s="220"/>
      <c r="D52" s="220"/>
      <c r="E52" s="33"/>
      <c r="F52" s="33"/>
      <c r="G52" s="221"/>
      <c r="H52" s="221"/>
      <c r="I52" s="33"/>
      <c r="J52" s="33"/>
      <c r="K52" s="220"/>
      <c r="L52" s="220"/>
      <c r="M52" s="33"/>
      <c r="N52" s="33"/>
      <c r="O52" s="221"/>
      <c r="P52" s="221"/>
      <c r="Q52" s="33"/>
      <c r="R52" s="33"/>
      <c r="S52" s="221"/>
      <c r="T52" s="221"/>
      <c r="U52" s="33"/>
    </row>
    <row r="53" spans="1:21">
      <c r="A53" s="13"/>
      <c r="B53" s="222" t="s">
        <v>513</v>
      </c>
      <c r="C53" s="223">
        <v>871</v>
      </c>
      <c r="D53" s="223"/>
      <c r="E53" s="36"/>
      <c r="F53" s="36"/>
      <c r="G53" s="223" t="s">
        <v>295</v>
      </c>
      <c r="H53" s="223"/>
      <c r="I53" s="36"/>
      <c r="J53" s="36"/>
      <c r="K53" s="223" t="s">
        <v>295</v>
      </c>
      <c r="L53" s="223"/>
      <c r="M53" s="36"/>
      <c r="N53" s="36"/>
      <c r="O53" s="223">
        <v>871</v>
      </c>
      <c r="P53" s="223"/>
      <c r="Q53" s="36"/>
      <c r="R53" s="36"/>
      <c r="S53" s="223">
        <v>871</v>
      </c>
      <c r="T53" s="223"/>
      <c r="U53" s="36"/>
    </row>
    <row r="54" spans="1:21">
      <c r="A54" s="13"/>
      <c r="B54" s="222"/>
      <c r="C54" s="223"/>
      <c r="D54" s="223"/>
      <c r="E54" s="36"/>
      <c r="F54" s="36"/>
      <c r="G54" s="223"/>
      <c r="H54" s="223"/>
      <c r="I54" s="36"/>
      <c r="J54" s="36"/>
      <c r="K54" s="223"/>
      <c r="L54" s="223"/>
      <c r="M54" s="36"/>
      <c r="N54" s="36"/>
      <c r="O54" s="223"/>
      <c r="P54" s="223"/>
      <c r="Q54" s="36"/>
      <c r="R54" s="36"/>
      <c r="S54" s="223"/>
      <c r="T54" s="223"/>
      <c r="U54" s="36"/>
    </row>
    <row r="55" spans="1:21">
      <c r="A55" s="13"/>
      <c r="B55" s="218" t="s">
        <v>920</v>
      </c>
      <c r="C55" s="220" t="s">
        <v>295</v>
      </c>
      <c r="D55" s="220"/>
      <c r="E55" s="33"/>
      <c r="F55" s="33"/>
      <c r="G55" s="221">
        <v>68357</v>
      </c>
      <c r="H55" s="221"/>
      <c r="I55" s="33"/>
      <c r="J55" s="33"/>
      <c r="K55" s="220" t="s">
        <v>295</v>
      </c>
      <c r="L55" s="220"/>
      <c r="M55" s="33"/>
      <c r="N55" s="33"/>
      <c r="O55" s="221">
        <v>68357</v>
      </c>
      <c r="P55" s="221"/>
      <c r="Q55" s="33"/>
      <c r="R55" s="33"/>
      <c r="S55" s="221">
        <v>68357</v>
      </c>
      <c r="T55" s="221"/>
      <c r="U55" s="33"/>
    </row>
    <row r="56" spans="1:21" ht="15.75" thickBot="1">
      <c r="A56" s="13"/>
      <c r="B56" s="218"/>
      <c r="C56" s="229"/>
      <c r="D56" s="229"/>
      <c r="E56" s="52"/>
      <c r="F56" s="33"/>
      <c r="G56" s="231"/>
      <c r="H56" s="231"/>
      <c r="I56" s="52"/>
      <c r="J56" s="33"/>
      <c r="K56" s="229"/>
      <c r="L56" s="229"/>
      <c r="M56" s="52"/>
      <c r="N56" s="33"/>
      <c r="O56" s="231"/>
      <c r="P56" s="231"/>
      <c r="Q56" s="52"/>
      <c r="R56" s="33"/>
      <c r="S56" s="231"/>
      <c r="T56" s="231"/>
      <c r="U56" s="52"/>
    </row>
    <row r="57" spans="1:21">
      <c r="A57" s="13"/>
      <c r="B57" s="238" t="s">
        <v>921</v>
      </c>
      <c r="C57" s="234">
        <v>6941</v>
      </c>
      <c r="D57" s="234"/>
      <c r="E57" s="56"/>
      <c r="F57" s="36"/>
      <c r="G57" s="234">
        <v>168579</v>
      </c>
      <c r="H57" s="234"/>
      <c r="I57" s="56"/>
      <c r="J57" s="36"/>
      <c r="K57" s="234">
        <v>1047</v>
      </c>
      <c r="L57" s="234"/>
      <c r="M57" s="56"/>
      <c r="N57" s="36"/>
      <c r="O57" s="234">
        <v>176567</v>
      </c>
      <c r="P57" s="234"/>
      <c r="Q57" s="56"/>
      <c r="R57" s="36"/>
      <c r="S57" s="234">
        <v>176567</v>
      </c>
      <c r="T57" s="234"/>
      <c r="U57" s="56"/>
    </row>
    <row r="58" spans="1:21" ht="15.75" thickBot="1">
      <c r="A58" s="13"/>
      <c r="B58" s="238"/>
      <c r="C58" s="226"/>
      <c r="D58" s="226"/>
      <c r="E58" s="41"/>
      <c r="F58" s="36"/>
      <c r="G58" s="226"/>
      <c r="H58" s="226"/>
      <c r="I58" s="41"/>
      <c r="J58" s="36"/>
      <c r="K58" s="226"/>
      <c r="L58" s="226"/>
      <c r="M58" s="41"/>
      <c r="N58" s="36"/>
      <c r="O58" s="226"/>
      <c r="P58" s="226"/>
      <c r="Q58" s="41"/>
      <c r="R58" s="36"/>
      <c r="S58" s="226"/>
      <c r="T58" s="226"/>
      <c r="U58" s="41"/>
    </row>
    <row r="59" spans="1:21">
      <c r="A59" s="13"/>
      <c r="B59" s="64" t="s">
        <v>922</v>
      </c>
      <c r="C59" s="34"/>
      <c r="D59" s="34"/>
      <c r="E59" s="34"/>
      <c r="F59" s="25"/>
      <c r="G59" s="34"/>
      <c r="H59" s="34"/>
      <c r="I59" s="34"/>
      <c r="J59" s="25"/>
      <c r="K59" s="34"/>
      <c r="L59" s="34"/>
      <c r="M59" s="34"/>
      <c r="N59" s="25"/>
      <c r="O59" s="34"/>
      <c r="P59" s="34"/>
      <c r="Q59" s="34"/>
      <c r="R59" s="25"/>
      <c r="S59" s="34"/>
      <c r="T59" s="34"/>
      <c r="U59" s="34"/>
    </row>
    <row r="60" spans="1:21">
      <c r="A60" s="13"/>
      <c r="B60" s="222" t="s">
        <v>923</v>
      </c>
      <c r="C60" s="223">
        <v>100</v>
      </c>
      <c r="D60" s="223"/>
      <c r="E60" s="36"/>
      <c r="F60" s="36"/>
      <c r="G60" s="224">
        <v>17741</v>
      </c>
      <c r="H60" s="224"/>
      <c r="I60" s="36"/>
      <c r="J60" s="36"/>
      <c r="K60" s="223" t="s">
        <v>295</v>
      </c>
      <c r="L60" s="223"/>
      <c r="M60" s="36"/>
      <c r="N60" s="36"/>
      <c r="O60" s="224">
        <v>17841</v>
      </c>
      <c r="P60" s="224"/>
      <c r="Q60" s="36"/>
      <c r="R60" s="36"/>
      <c r="S60" s="224">
        <v>17841</v>
      </c>
      <c r="T60" s="224"/>
      <c r="U60" s="36"/>
    </row>
    <row r="61" spans="1:21">
      <c r="A61" s="13"/>
      <c r="B61" s="222"/>
      <c r="C61" s="223"/>
      <c r="D61" s="223"/>
      <c r="E61" s="36"/>
      <c r="F61" s="36"/>
      <c r="G61" s="224"/>
      <c r="H61" s="224"/>
      <c r="I61" s="36"/>
      <c r="J61" s="36"/>
      <c r="K61" s="223"/>
      <c r="L61" s="223"/>
      <c r="M61" s="36"/>
      <c r="N61" s="36"/>
      <c r="O61" s="224"/>
      <c r="P61" s="224"/>
      <c r="Q61" s="36"/>
      <c r="R61" s="36"/>
      <c r="S61" s="224"/>
      <c r="T61" s="224"/>
      <c r="U61" s="36"/>
    </row>
    <row r="62" spans="1:21">
      <c r="A62" s="13"/>
      <c r="B62" s="218" t="s">
        <v>414</v>
      </c>
      <c r="C62" s="221">
        <v>321735</v>
      </c>
      <c r="D62" s="221"/>
      <c r="E62" s="33"/>
      <c r="F62" s="33"/>
      <c r="G62" s="221">
        <v>846032</v>
      </c>
      <c r="H62" s="221"/>
      <c r="I62" s="33"/>
      <c r="J62" s="33"/>
      <c r="K62" s="221">
        <v>3807657</v>
      </c>
      <c r="L62" s="221"/>
      <c r="M62" s="33"/>
      <c r="N62" s="33"/>
      <c r="O62" s="221">
        <v>4975424</v>
      </c>
      <c r="P62" s="221"/>
      <c r="Q62" s="33"/>
      <c r="R62" s="33"/>
      <c r="S62" s="221">
        <v>4975424</v>
      </c>
      <c r="T62" s="221"/>
      <c r="U62" s="33"/>
    </row>
    <row r="63" spans="1:21" ht="15.75" thickBot="1">
      <c r="A63" s="13"/>
      <c r="B63" s="218"/>
      <c r="C63" s="231"/>
      <c r="D63" s="231"/>
      <c r="E63" s="52"/>
      <c r="F63" s="33"/>
      <c r="G63" s="231"/>
      <c r="H63" s="231"/>
      <c r="I63" s="52"/>
      <c r="J63" s="33"/>
      <c r="K63" s="231"/>
      <c r="L63" s="231"/>
      <c r="M63" s="52"/>
      <c r="N63" s="33"/>
      <c r="O63" s="231"/>
      <c r="P63" s="231"/>
      <c r="Q63" s="52"/>
      <c r="R63" s="33"/>
      <c r="S63" s="231"/>
      <c r="T63" s="231"/>
      <c r="U63" s="52"/>
    </row>
    <row r="64" spans="1:21">
      <c r="A64" s="13"/>
      <c r="B64" s="222" t="s">
        <v>415</v>
      </c>
      <c r="C64" s="234">
        <v>321835</v>
      </c>
      <c r="D64" s="234"/>
      <c r="E64" s="56"/>
      <c r="F64" s="36"/>
      <c r="G64" s="234">
        <v>863773</v>
      </c>
      <c r="H64" s="234"/>
      <c r="I64" s="56"/>
      <c r="J64" s="36"/>
      <c r="K64" s="234">
        <v>3807657</v>
      </c>
      <c r="L64" s="234"/>
      <c r="M64" s="56"/>
      <c r="N64" s="36"/>
      <c r="O64" s="234">
        <v>4993265</v>
      </c>
      <c r="P64" s="234"/>
      <c r="Q64" s="56"/>
      <c r="R64" s="36"/>
      <c r="S64" s="234">
        <v>4993265</v>
      </c>
      <c r="T64" s="234"/>
      <c r="U64" s="56"/>
    </row>
    <row r="65" spans="1:21" ht="15.75" thickBot="1">
      <c r="A65" s="13"/>
      <c r="B65" s="222"/>
      <c r="C65" s="226"/>
      <c r="D65" s="226"/>
      <c r="E65" s="41"/>
      <c r="F65" s="36"/>
      <c r="G65" s="226"/>
      <c r="H65" s="226"/>
      <c r="I65" s="41"/>
      <c r="J65" s="36"/>
      <c r="K65" s="226"/>
      <c r="L65" s="226"/>
      <c r="M65" s="41"/>
      <c r="N65" s="36"/>
      <c r="O65" s="226"/>
      <c r="P65" s="226"/>
      <c r="Q65" s="41"/>
      <c r="R65" s="36"/>
      <c r="S65" s="226"/>
      <c r="T65" s="226"/>
      <c r="U65" s="41"/>
    </row>
    <row r="66" spans="1:21">
      <c r="A66" s="13"/>
      <c r="B66" s="239" t="s">
        <v>924</v>
      </c>
      <c r="C66" s="240" t="s">
        <v>294</v>
      </c>
      <c r="D66" s="230">
        <v>328776</v>
      </c>
      <c r="E66" s="34"/>
      <c r="F66" s="33"/>
      <c r="G66" s="240" t="s">
        <v>294</v>
      </c>
      <c r="H66" s="230">
        <v>2457334</v>
      </c>
      <c r="I66" s="34"/>
      <c r="J66" s="33"/>
      <c r="K66" s="240" t="s">
        <v>294</v>
      </c>
      <c r="L66" s="230">
        <v>4275659</v>
      </c>
      <c r="M66" s="34"/>
      <c r="N66" s="33"/>
      <c r="O66" s="240" t="s">
        <v>294</v>
      </c>
      <c r="P66" s="230">
        <v>7061769</v>
      </c>
      <c r="Q66" s="34"/>
      <c r="R66" s="33"/>
      <c r="S66" s="240" t="s">
        <v>294</v>
      </c>
      <c r="T66" s="230">
        <v>7061769</v>
      </c>
      <c r="U66" s="34"/>
    </row>
    <row r="67" spans="1:21" ht="15.75" thickBot="1">
      <c r="A67" s="13"/>
      <c r="B67" s="239"/>
      <c r="C67" s="241"/>
      <c r="D67" s="242"/>
      <c r="E67" s="125"/>
      <c r="F67" s="33"/>
      <c r="G67" s="241"/>
      <c r="H67" s="242"/>
      <c r="I67" s="125"/>
      <c r="J67" s="33"/>
      <c r="K67" s="241"/>
      <c r="L67" s="242"/>
      <c r="M67" s="125"/>
      <c r="N67" s="33"/>
      <c r="O67" s="241"/>
      <c r="P67" s="242"/>
      <c r="Q67" s="125"/>
      <c r="R67" s="33"/>
      <c r="S67" s="241"/>
      <c r="T67" s="242"/>
      <c r="U67" s="125"/>
    </row>
    <row r="68" spans="1:21" ht="15.75" thickTop="1">
      <c r="A68" s="13"/>
      <c r="B68" s="19"/>
      <c r="C68" s="144"/>
      <c r="D68" s="144"/>
      <c r="E68" s="144"/>
      <c r="F68" s="19"/>
      <c r="G68" s="144"/>
      <c r="H68" s="144"/>
      <c r="I68" s="144"/>
      <c r="J68" s="19"/>
      <c r="K68" s="144"/>
      <c r="L68" s="144"/>
      <c r="M68" s="144"/>
      <c r="N68" s="19"/>
      <c r="O68" s="144"/>
      <c r="P68" s="144"/>
      <c r="Q68" s="144"/>
      <c r="R68" s="19"/>
      <c r="S68" s="144"/>
      <c r="T68" s="144"/>
      <c r="U68" s="144"/>
    </row>
    <row r="69" spans="1:21">
      <c r="A69" s="13"/>
      <c r="B69" s="213" t="s">
        <v>46</v>
      </c>
      <c r="C69" s="33"/>
      <c r="D69" s="33"/>
      <c r="E69" s="33"/>
      <c r="F69" s="25"/>
      <c r="G69" s="33"/>
      <c r="H69" s="33"/>
      <c r="I69" s="33"/>
      <c r="J69" s="25"/>
      <c r="K69" s="33"/>
      <c r="L69" s="33"/>
      <c r="M69" s="33"/>
      <c r="N69" s="25"/>
      <c r="O69" s="33"/>
      <c r="P69" s="33"/>
      <c r="Q69" s="33"/>
      <c r="R69" s="25"/>
      <c r="S69" s="33"/>
      <c r="T69" s="33"/>
      <c r="U69" s="33"/>
    </row>
    <row r="70" spans="1:21">
      <c r="A70" s="13"/>
      <c r="B70" s="63" t="s">
        <v>925</v>
      </c>
      <c r="C70" s="36"/>
      <c r="D70" s="36"/>
      <c r="E70" s="36"/>
      <c r="F70" s="19"/>
      <c r="G70" s="36"/>
      <c r="H70" s="36"/>
      <c r="I70" s="36"/>
      <c r="J70" s="19"/>
      <c r="K70" s="36"/>
      <c r="L70" s="36"/>
      <c r="M70" s="36"/>
      <c r="N70" s="19"/>
      <c r="O70" s="36"/>
      <c r="P70" s="36"/>
      <c r="Q70" s="36"/>
      <c r="R70" s="19"/>
      <c r="S70" s="36"/>
      <c r="T70" s="36"/>
      <c r="U70" s="36"/>
    </row>
    <row r="71" spans="1:21">
      <c r="A71" s="13"/>
      <c r="B71" s="218" t="s">
        <v>926</v>
      </c>
      <c r="C71" s="219" t="s">
        <v>294</v>
      </c>
      <c r="D71" s="220" t="s">
        <v>295</v>
      </c>
      <c r="E71" s="33"/>
      <c r="F71" s="33"/>
      <c r="G71" s="219" t="s">
        <v>294</v>
      </c>
      <c r="H71" s="221">
        <v>20052</v>
      </c>
      <c r="I71" s="33"/>
      <c r="J71" s="33"/>
      <c r="K71" s="219" t="s">
        <v>294</v>
      </c>
      <c r="L71" s="220" t="s">
        <v>295</v>
      </c>
      <c r="M71" s="33"/>
      <c r="N71" s="33"/>
      <c r="O71" s="219" t="s">
        <v>294</v>
      </c>
      <c r="P71" s="221">
        <v>20052</v>
      </c>
      <c r="Q71" s="33"/>
      <c r="R71" s="33"/>
      <c r="S71" s="219" t="s">
        <v>294</v>
      </c>
      <c r="T71" s="221">
        <v>20052</v>
      </c>
      <c r="U71" s="33"/>
    </row>
    <row r="72" spans="1:21">
      <c r="A72" s="13"/>
      <c r="B72" s="218"/>
      <c r="C72" s="219"/>
      <c r="D72" s="220"/>
      <c r="E72" s="33"/>
      <c r="F72" s="33"/>
      <c r="G72" s="219"/>
      <c r="H72" s="221"/>
      <c r="I72" s="33"/>
      <c r="J72" s="33"/>
      <c r="K72" s="219"/>
      <c r="L72" s="220"/>
      <c r="M72" s="33"/>
      <c r="N72" s="33"/>
      <c r="O72" s="219"/>
      <c r="P72" s="221"/>
      <c r="Q72" s="33"/>
      <c r="R72" s="33"/>
      <c r="S72" s="219"/>
      <c r="T72" s="221"/>
      <c r="U72" s="33"/>
    </row>
    <row r="73" spans="1:21">
      <c r="A73" s="13"/>
      <c r="B73" s="222" t="s">
        <v>927</v>
      </c>
      <c r="C73" s="223" t="s">
        <v>295</v>
      </c>
      <c r="D73" s="223"/>
      <c r="E73" s="36"/>
      <c r="F73" s="36"/>
      <c r="G73" s="224">
        <v>3352</v>
      </c>
      <c r="H73" s="224"/>
      <c r="I73" s="36"/>
      <c r="J73" s="36"/>
      <c r="K73" s="223" t="s">
        <v>295</v>
      </c>
      <c r="L73" s="223"/>
      <c r="M73" s="36"/>
      <c r="N73" s="36"/>
      <c r="O73" s="224">
        <v>3352</v>
      </c>
      <c r="P73" s="224"/>
      <c r="Q73" s="36"/>
      <c r="R73" s="36"/>
      <c r="S73" s="224">
        <v>3352</v>
      </c>
      <c r="T73" s="224"/>
      <c r="U73" s="36"/>
    </row>
    <row r="74" spans="1:21">
      <c r="A74" s="13"/>
      <c r="B74" s="222"/>
      <c r="C74" s="223"/>
      <c r="D74" s="223"/>
      <c r="E74" s="36"/>
      <c r="F74" s="36"/>
      <c r="G74" s="224"/>
      <c r="H74" s="224"/>
      <c r="I74" s="36"/>
      <c r="J74" s="36"/>
      <c r="K74" s="223"/>
      <c r="L74" s="223"/>
      <c r="M74" s="36"/>
      <c r="N74" s="36"/>
      <c r="O74" s="224"/>
      <c r="P74" s="224"/>
      <c r="Q74" s="36"/>
      <c r="R74" s="36"/>
      <c r="S74" s="224"/>
      <c r="T74" s="224"/>
      <c r="U74" s="36"/>
    </row>
    <row r="75" spans="1:21">
      <c r="A75" s="13"/>
      <c r="B75" s="218" t="s">
        <v>928</v>
      </c>
      <c r="C75" s="220" t="s">
        <v>295</v>
      </c>
      <c r="D75" s="220"/>
      <c r="E75" s="33"/>
      <c r="F75" s="33"/>
      <c r="G75" s="220">
        <v>24</v>
      </c>
      <c r="H75" s="220"/>
      <c r="I75" s="33"/>
      <c r="J75" s="33"/>
      <c r="K75" s="220" t="s">
        <v>295</v>
      </c>
      <c r="L75" s="220"/>
      <c r="M75" s="33"/>
      <c r="N75" s="33"/>
      <c r="O75" s="220">
        <v>24</v>
      </c>
      <c r="P75" s="220"/>
      <c r="Q75" s="33"/>
      <c r="R75" s="33"/>
      <c r="S75" s="220">
        <v>24</v>
      </c>
      <c r="T75" s="220"/>
      <c r="U75" s="33"/>
    </row>
    <row r="76" spans="1:21">
      <c r="A76" s="13"/>
      <c r="B76" s="218"/>
      <c r="C76" s="220"/>
      <c r="D76" s="220"/>
      <c r="E76" s="33"/>
      <c r="F76" s="33"/>
      <c r="G76" s="220"/>
      <c r="H76" s="220"/>
      <c r="I76" s="33"/>
      <c r="J76" s="33"/>
      <c r="K76" s="220"/>
      <c r="L76" s="220"/>
      <c r="M76" s="33"/>
      <c r="N76" s="33"/>
      <c r="O76" s="220"/>
      <c r="P76" s="220"/>
      <c r="Q76" s="33"/>
      <c r="R76" s="33"/>
      <c r="S76" s="220"/>
      <c r="T76" s="220"/>
      <c r="U76" s="33"/>
    </row>
    <row r="77" spans="1:21">
      <c r="A77" s="13"/>
      <c r="B77" s="222" t="s">
        <v>929</v>
      </c>
      <c r="C77" s="223" t="s">
        <v>295</v>
      </c>
      <c r="D77" s="223"/>
      <c r="E77" s="36"/>
      <c r="F77" s="36"/>
      <c r="G77" s="223" t="s">
        <v>295</v>
      </c>
      <c r="H77" s="223"/>
      <c r="I77" s="36"/>
      <c r="J77" s="36"/>
      <c r="K77" s="224">
        <v>1763014</v>
      </c>
      <c r="L77" s="224"/>
      <c r="M77" s="36"/>
      <c r="N77" s="36"/>
      <c r="O77" s="224">
        <v>1763014</v>
      </c>
      <c r="P77" s="224"/>
      <c r="Q77" s="36"/>
      <c r="R77" s="36"/>
      <c r="S77" s="224">
        <v>1763014</v>
      </c>
      <c r="T77" s="224"/>
      <c r="U77" s="36"/>
    </row>
    <row r="78" spans="1:21" ht="15.75" thickBot="1">
      <c r="A78" s="13"/>
      <c r="B78" s="222"/>
      <c r="C78" s="225"/>
      <c r="D78" s="225"/>
      <c r="E78" s="41"/>
      <c r="F78" s="36"/>
      <c r="G78" s="225"/>
      <c r="H78" s="225"/>
      <c r="I78" s="41"/>
      <c r="J78" s="36"/>
      <c r="K78" s="226"/>
      <c r="L78" s="226"/>
      <c r="M78" s="41"/>
      <c r="N78" s="36"/>
      <c r="O78" s="226"/>
      <c r="P78" s="226"/>
      <c r="Q78" s="41"/>
      <c r="R78" s="36"/>
      <c r="S78" s="226"/>
      <c r="T78" s="226"/>
      <c r="U78" s="41"/>
    </row>
    <row r="79" spans="1:21">
      <c r="A79" s="13"/>
      <c r="B79" s="243" t="s">
        <v>930</v>
      </c>
      <c r="C79" s="240" t="s">
        <v>294</v>
      </c>
      <c r="D79" s="228" t="s">
        <v>295</v>
      </c>
      <c r="E79" s="34"/>
      <c r="F79" s="33"/>
      <c r="G79" s="240" t="s">
        <v>294</v>
      </c>
      <c r="H79" s="230">
        <v>23428</v>
      </c>
      <c r="I79" s="34"/>
      <c r="J79" s="33"/>
      <c r="K79" s="240" t="s">
        <v>294</v>
      </c>
      <c r="L79" s="230">
        <v>1763014</v>
      </c>
      <c r="M79" s="34"/>
      <c r="N79" s="33"/>
      <c r="O79" s="240" t="s">
        <v>294</v>
      </c>
      <c r="P79" s="230">
        <v>1786442</v>
      </c>
      <c r="Q79" s="34"/>
      <c r="R79" s="33"/>
      <c r="S79" s="240" t="s">
        <v>294</v>
      </c>
      <c r="T79" s="230">
        <v>1786442</v>
      </c>
      <c r="U79" s="34"/>
    </row>
    <row r="80" spans="1:21" ht="15.75" thickBot="1">
      <c r="A80" s="13"/>
      <c r="B80" s="243"/>
      <c r="C80" s="241"/>
      <c r="D80" s="244"/>
      <c r="E80" s="125"/>
      <c r="F80" s="33"/>
      <c r="G80" s="241"/>
      <c r="H80" s="242"/>
      <c r="I80" s="125"/>
      <c r="J80" s="33"/>
      <c r="K80" s="241"/>
      <c r="L80" s="242"/>
      <c r="M80" s="125"/>
      <c r="N80" s="33"/>
      <c r="O80" s="241"/>
      <c r="P80" s="242"/>
      <c r="Q80" s="125"/>
      <c r="R80" s="33"/>
      <c r="S80" s="241"/>
      <c r="T80" s="242"/>
      <c r="U80" s="125"/>
    </row>
    <row r="81" spans="1:25" ht="15.75" thickTop="1">
      <c r="A81" s="13"/>
      <c r="B81" s="116" t="s">
        <v>931</v>
      </c>
      <c r="C81" s="116"/>
      <c r="D81" s="116"/>
      <c r="E81" s="116"/>
      <c r="F81" s="116"/>
      <c r="G81" s="116"/>
      <c r="H81" s="116"/>
      <c r="I81" s="116"/>
      <c r="J81" s="116"/>
      <c r="K81" s="116"/>
      <c r="L81" s="116"/>
      <c r="M81" s="116"/>
      <c r="N81" s="116"/>
      <c r="O81" s="116"/>
      <c r="P81" s="116"/>
      <c r="Q81" s="116"/>
      <c r="R81" s="116"/>
      <c r="S81" s="116"/>
      <c r="T81" s="116"/>
      <c r="U81" s="116"/>
      <c r="V81" s="116"/>
      <c r="W81" s="116"/>
      <c r="X81" s="116"/>
      <c r="Y81" s="116"/>
    </row>
    <row r="82" spans="1:25">
      <c r="A82" s="13"/>
      <c r="B82" s="29"/>
      <c r="C82" s="29"/>
      <c r="D82" s="29"/>
      <c r="E82" s="29"/>
      <c r="F82" s="29"/>
      <c r="G82" s="29"/>
      <c r="H82" s="29"/>
      <c r="I82" s="29"/>
      <c r="J82" s="29"/>
      <c r="K82" s="29"/>
      <c r="L82" s="29"/>
      <c r="M82" s="29"/>
      <c r="N82" s="29"/>
      <c r="O82" s="29"/>
      <c r="P82" s="29"/>
      <c r="Q82" s="29"/>
      <c r="R82" s="29"/>
      <c r="S82" s="29"/>
      <c r="T82" s="29"/>
      <c r="U82" s="29"/>
    </row>
    <row r="83" spans="1:25">
      <c r="A83" s="13"/>
      <c r="B83" s="20"/>
      <c r="C83" s="20"/>
      <c r="D83" s="20"/>
      <c r="E83" s="20"/>
      <c r="F83" s="20"/>
      <c r="G83" s="20"/>
      <c r="H83" s="20"/>
      <c r="I83" s="20"/>
      <c r="J83" s="20"/>
      <c r="K83" s="20"/>
      <c r="L83" s="20"/>
      <c r="M83" s="20"/>
      <c r="N83" s="20"/>
      <c r="O83" s="20"/>
      <c r="P83" s="20"/>
      <c r="Q83" s="20"/>
      <c r="R83" s="20"/>
      <c r="S83" s="20"/>
      <c r="T83" s="20"/>
      <c r="U83" s="20"/>
    </row>
    <row r="84" spans="1:25" ht="15.75" thickBot="1">
      <c r="A84" s="13"/>
      <c r="B84" s="19"/>
      <c r="C84" s="41"/>
      <c r="D84" s="41"/>
      <c r="E84" s="41"/>
      <c r="F84" s="23"/>
      <c r="G84" s="245">
        <v>42004</v>
      </c>
      <c r="H84" s="245"/>
      <c r="I84" s="245"/>
      <c r="J84" s="245"/>
      <c r="K84" s="245"/>
      <c r="L84" s="245"/>
      <c r="M84" s="245"/>
      <c r="N84" s="245"/>
      <c r="O84" s="245"/>
      <c r="P84" s="245"/>
      <c r="Q84" s="245"/>
      <c r="R84" s="23"/>
      <c r="S84" s="41"/>
      <c r="T84" s="41"/>
      <c r="U84" s="41"/>
    </row>
    <row r="85" spans="1:25">
      <c r="A85" s="13"/>
      <c r="B85" s="36"/>
      <c r="C85" s="215" t="s">
        <v>892</v>
      </c>
      <c r="D85" s="215"/>
      <c r="E85" s="215"/>
      <c r="F85" s="56"/>
      <c r="G85" s="215" t="s">
        <v>895</v>
      </c>
      <c r="H85" s="215"/>
      <c r="I85" s="215"/>
      <c r="J85" s="56"/>
      <c r="K85" s="215" t="s">
        <v>898</v>
      </c>
      <c r="L85" s="215"/>
      <c r="M85" s="215"/>
      <c r="N85" s="56"/>
      <c r="O85" s="215" t="s">
        <v>506</v>
      </c>
      <c r="P85" s="215"/>
      <c r="Q85" s="215"/>
      <c r="R85" s="56"/>
      <c r="S85" s="215" t="s">
        <v>900</v>
      </c>
      <c r="T85" s="215"/>
      <c r="U85" s="215"/>
    </row>
    <row r="86" spans="1:25">
      <c r="A86" s="13"/>
      <c r="B86" s="36"/>
      <c r="C86" s="216" t="s">
        <v>893</v>
      </c>
      <c r="D86" s="216"/>
      <c r="E86" s="216"/>
      <c r="F86" s="36"/>
      <c r="G86" s="216" t="s">
        <v>896</v>
      </c>
      <c r="H86" s="216"/>
      <c r="I86" s="216"/>
      <c r="J86" s="36"/>
      <c r="K86" s="216" t="s">
        <v>899</v>
      </c>
      <c r="L86" s="216"/>
      <c r="M86" s="216"/>
      <c r="N86" s="36"/>
      <c r="O86" s="216"/>
      <c r="P86" s="216"/>
      <c r="Q86" s="216"/>
      <c r="R86" s="36"/>
      <c r="S86" s="216"/>
      <c r="T86" s="216"/>
      <c r="U86" s="216"/>
    </row>
    <row r="87" spans="1:25" ht="15.75" thickBot="1">
      <c r="A87" s="13"/>
      <c r="B87" s="36"/>
      <c r="C87" s="214" t="s">
        <v>894</v>
      </c>
      <c r="D87" s="214"/>
      <c r="E87" s="214"/>
      <c r="F87" s="36"/>
      <c r="G87" s="214" t="s">
        <v>897</v>
      </c>
      <c r="H87" s="214"/>
      <c r="I87" s="214"/>
      <c r="J87" s="36"/>
      <c r="K87" s="217"/>
      <c r="L87" s="217"/>
      <c r="M87" s="217"/>
      <c r="N87" s="36"/>
      <c r="O87" s="214"/>
      <c r="P87" s="214"/>
      <c r="Q87" s="214"/>
      <c r="R87" s="36"/>
      <c r="S87" s="214"/>
      <c r="T87" s="214"/>
      <c r="U87" s="214"/>
    </row>
    <row r="88" spans="1:25">
      <c r="A88" s="13"/>
      <c r="B88" s="213" t="s">
        <v>390</v>
      </c>
      <c r="C88" s="34"/>
      <c r="D88" s="34"/>
      <c r="E88" s="34"/>
      <c r="F88" s="25"/>
      <c r="G88" s="34"/>
      <c r="H88" s="34"/>
      <c r="I88" s="34"/>
      <c r="J88" s="25"/>
      <c r="K88" s="34"/>
      <c r="L88" s="34"/>
      <c r="M88" s="34"/>
      <c r="N88" s="25"/>
      <c r="O88" s="34"/>
      <c r="P88" s="34"/>
      <c r="Q88" s="34"/>
      <c r="R88" s="25"/>
      <c r="S88" s="34"/>
      <c r="T88" s="34"/>
      <c r="U88" s="34"/>
    </row>
    <row r="89" spans="1:25">
      <c r="A89" s="13"/>
      <c r="B89" s="63" t="s">
        <v>901</v>
      </c>
      <c r="C89" s="36"/>
      <c r="D89" s="36"/>
      <c r="E89" s="36"/>
      <c r="F89" s="19"/>
      <c r="G89" s="36"/>
      <c r="H89" s="36"/>
      <c r="I89" s="36"/>
      <c r="J89" s="19"/>
      <c r="K89" s="36"/>
      <c r="L89" s="36"/>
      <c r="M89" s="36"/>
      <c r="N89" s="19"/>
      <c r="O89" s="36"/>
      <c r="P89" s="36"/>
      <c r="Q89" s="36"/>
      <c r="R89" s="19"/>
      <c r="S89" s="36"/>
      <c r="T89" s="36"/>
      <c r="U89" s="36"/>
    </row>
    <row r="90" spans="1:25">
      <c r="A90" s="13"/>
      <c r="B90" s="218" t="s">
        <v>902</v>
      </c>
      <c r="C90" s="219" t="s">
        <v>294</v>
      </c>
      <c r="D90" s="220" t="s">
        <v>295</v>
      </c>
      <c r="E90" s="33"/>
      <c r="F90" s="33"/>
      <c r="G90" s="219" t="s">
        <v>294</v>
      </c>
      <c r="H90" s="220" t="s">
        <v>295</v>
      </c>
      <c r="I90" s="33"/>
      <c r="J90" s="33"/>
      <c r="K90" s="219" t="s">
        <v>294</v>
      </c>
      <c r="L90" s="221">
        <v>4171</v>
      </c>
      <c r="M90" s="33"/>
      <c r="N90" s="33"/>
      <c r="O90" s="219" t="s">
        <v>294</v>
      </c>
      <c r="P90" s="221">
        <v>4171</v>
      </c>
      <c r="Q90" s="33"/>
      <c r="R90" s="33"/>
      <c r="S90" s="219" t="s">
        <v>294</v>
      </c>
      <c r="T90" s="221">
        <v>4171</v>
      </c>
      <c r="U90" s="33"/>
    </row>
    <row r="91" spans="1:25">
      <c r="A91" s="13"/>
      <c r="B91" s="218"/>
      <c r="C91" s="219"/>
      <c r="D91" s="220"/>
      <c r="E91" s="33"/>
      <c r="F91" s="33"/>
      <c r="G91" s="219"/>
      <c r="H91" s="220"/>
      <c r="I91" s="33"/>
      <c r="J91" s="33"/>
      <c r="K91" s="219"/>
      <c r="L91" s="221"/>
      <c r="M91" s="33"/>
      <c r="N91" s="33"/>
      <c r="O91" s="219"/>
      <c r="P91" s="221"/>
      <c r="Q91" s="33"/>
      <c r="R91" s="33"/>
      <c r="S91" s="219"/>
      <c r="T91" s="221"/>
      <c r="U91" s="33"/>
    </row>
    <row r="92" spans="1:25">
      <c r="A92" s="13"/>
      <c r="B92" s="222" t="s">
        <v>903</v>
      </c>
      <c r="C92" s="223" t="s">
        <v>295</v>
      </c>
      <c r="D92" s="223"/>
      <c r="E92" s="36"/>
      <c r="F92" s="36"/>
      <c r="G92" s="223">
        <v>91</v>
      </c>
      <c r="H92" s="223"/>
      <c r="I92" s="36"/>
      <c r="J92" s="36"/>
      <c r="K92" s="224">
        <v>3012</v>
      </c>
      <c r="L92" s="224"/>
      <c r="M92" s="36"/>
      <c r="N92" s="36"/>
      <c r="O92" s="224">
        <v>3103</v>
      </c>
      <c r="P92" s="224"/>
      <c r="Q92" s="36"/>
      <c r="R92" s="36"/>
      <c r="S92" s="224">
        <v>3103</v>
      </c>
      <c r="T92" s="224"/>
      <c r="U92" s="36"/>
    </row>
    <row r="93" spans="1:25">
      <c r="A93" s="13"/>
      <c r="B93" s="222"/>
      <c r="C93" s="223"/>
      <c r="D93" s="223"/>
      <c r="E93" s="36"/>
      <c r="F93" s="36"/>
      <c r="G93" s="223"/>
      <c r="H93" s="223"/>
      <c r="I93" s="36"/>
      <c r="J93" s="36"/>
      <c r="K93" s="224"/>
      <c r="L93" s="224"/>
      <c r="M93" s="36"/>
      <c r="N93" s="36"/>
      <c r="O93" s="224"/>
      <c r="P93" s="224"/>
      <c r="Q93" s="36"/>
      <c r="R93" s="36"/>
      <c r="S93" s="224"/>
      <c r="T93" s="224"/>
      <c r="U93" s="36"/>
    </row>
    <row r="94" spans="1:25">
      <c r="A94" s="13"/>
      <c r="B94" s="218" t="s">
        <v>904</v>
      </c>
      <c r="C94" s="220" t="s">
        <v>295</v>
      </c>
      <c r="D94" s="220"/>
      <c r="E94" s="33"/>
      <c r="F94" s="33"/>
      <c r="G94" s="221">
        <v>11230</v>
      </c>
      <c r="H94" s="221"/>
      <c r="I94" s="33"/>
      <c r="J94" s="33"/>
      <c r="K94" s="221">
        <v>2011</v>
      </c>
      <c r="L94" s="221"/>
      <c r="M94" s="33"/>
      <c r="N94" s="33"/>
      <c r="O94" s="221">
        <v>13241</v>
      </c>
      <c r="P94" s="221"/>
      <c r="Q94" s="33"/>
      <c r="R94" s="33"/>
      <c r="S94" s="221">
        <v>13241</v>
      </c>
      <c r="T94" s="221"/>
      <c r="U94" s="33"/>
    </row>
    <row r="95" spans="1:25">
      <c r="A95" s="13"/>
      <c r="B95" s="218"/>
      <c r="C95" s="220"/>
      <c r="D95" s="220"/>
      <c r="E95" s="33"/>
      <c r="F95" s="33"/>
      <c r="G95" s="221"/>
      <c r="H95" s="221"/>
      <c r="I95" s="33"/>
      <c r="J95" s="33"/>
      <c r="K95" s="221"/>
      <c r="L95" s="221"/>
      <c r="M95" s="33"/>
      <c r="N95" s="33"/>
      <c r="O95" s="221"/>
      <c r="P95" s="221"/>
      <c r="Q95" s="33"/>
      <c r="R95" s="33"/>
      <c r="S95" s="221"/>
      <c r="T95" s="221"/>
      <c r="U95" s="33"/>
    </row>
    <row r="96" spans="1:25">
      <c r="A96" s="13"/>
      <c r="B96" s="222" t="s">
        <v>905</v>
      </c>
      <c r="C96" s="223" t="s">
        <v>295</v>
      </c>
      <c r="D96" s="223"/>
      <c r="E96" s="36"/>
      <c r="F96" s="36"/>
      <c r="G96" s="223" t="s">
        <v>295</v>
      </c>
      <c r="H96" s="223"/>
      <c r="I96" s="36"/>
      <c r="J96" s="36"/>
      <c r="K96" s="223">
        <v>180</v>
      </c>
      <c r="L96" s="223"/>
      <c r="M96" s="36"/>
      <c r="N96" s="36"/>
      <c r="O96" s="223">
        <v>180</v>
      </c>
      <c r="P96" s="223"/>
      <c r="Q96" s="36"/>
      <c r="R96" s="36"/>
      <c r="S96" s="223">
        <v>180</v>
      </c>
      <c r="T96" s="223"/>
      <c r="U96" s="36"/>
    </row>
    <row r="97" spans="1:21">
      <c r="A97" s="13"/>
      <c r="B97" s="222"/>
      <c r="C97" s="223"/>
      <c r="D97" s="223"/>
      <c r="E97" s="36"/>
      <c r="F97" s="36"/>
      <c r="G97" s="223"/>
      <c r="H97" s="223"/>
      <c r="I97" s="36"/>
      <c r="J97" s="36"/>
      <c r="K97" s="223"/>
      <c r="L97" s="223"/>
      <c r="M97" s="36"/>
      <c r="N97" s="36"/>
      <c r="O97" s="223"/>
      <c r="P97" s="223"/>
      <c r="Q97" s="36"/>
      <c r="R97" s="36"/>
      <c r="S97" s="223"/>
      <c r="T97" s="223"/>
      <c r="U97" s="36"/>
    </row>
    <row r="98" spans="1:21">
      <c r="A98" s="13"/>
      <c r="B98" s="218" t="s">
        <v>906</v>
      </c>
      <c r="C98" s="220" t="s">
        <v>295</v>
      </c>
      <c r="D98" s="220"/>
      <c r="E98" s="33"/>
      <c r="F98" s="33"/>
      <c r="G98" s="220" t="s">
        <v>295</v>
      </c>
      <c r="H98" s="220"/>
      <c r="I98" s="33"/>
      <c r="J98" s="33"/>
      <c r="K98" s="220">
        <v>945</v>
      </c>
      <c r="L98" s="220"/>
      <c r="M98" s="33"/>
      <c r="N98" s="33"/>
      <c r="O98" s="220">
        <v>945</v>
      </c>
      <c r="P98" s="220"/>
      <c r="Q98" s="33"/>
      <c r="R98" s="33"/>
      <c r="S98" s="220">
        <v>945</v>
      </c>
      <c r="T98" s="220"/>
      <c r="U98" s="33"/>
    </row>
    <row r="99" spans="1:21">
      <c r="A99" s="13"/>
      <c r="B99" s="218"/>
      <c r="C99" s="220"/>
      <c r="D99" s="220"/>
      <c r="E99" s="33"/>
      <c r="F99" s="33"/>
      <c r="G99" s="220"/>
      <c r="H99" s="220"/>
      <c r="I99" s="33"/>
      <c r="J99" s="33"/>
      <c r="K99" s="220"/>
      <c r="L99" s="220"/>
      <c r="M99" s="33"/>
      <c r="N99" s="33"/>
      <c r="O99" s="220"/>
      <c r="P99" s="220"/>
      <c r="Q99" s="33"/>
      <c r="R99" s="33"/>
      <c r="S99" s="220"/>
      <c r="T99" s="220"/>
      <c r="U99" s="33"/>
    </row>
    <row r="100" spans="1:21">
      <c r="A100" s="13"/>
      <c r="B100" s="222" t="s">
        <v>907</v>
      </c>
      <c r="C100" s="223" t="s">
        <v>295</v>
      </c>
      <c r="D100" s="223"/>
      <c r="E100" s="36"/>
      <c r="F100" s="36"/>
      <c r="G100" s="223" t="s">
        <v>295</v>
      </c>
      <c r="H100" s="223"/>
      <c r="I100" s="36"/>
      <c r="J100" s="36"/>
      <c r="K100" s="224">
        <v>18755</v>
      </c>
      <c r="L100" s="224"/>
      <c r="M100" s="36"/>
      <c r="N100" s="36"/>
      <c r="O100" s="224">
        <v>18755</v>
      </c>
      <c r="P100" s="224"/>
      <c r="Q100" s="36"/>
      <c r="R100" s="36"/>
      <c r="S100" s="224">
        <v>18755</v>
      </c>
      <c r="T100" s="224"/>
      <c r="U100" s="36"/>
    </row>
    <row r="101" spans="1:21" ht="15.75" thickBot="1">
      <c r="A101" s="13"/>
      <c r="B101" s="222"/>
      <c r="C101" s="225"/>
      <c r="D101" s="225"/>
      <c r="E101" s="41"/>
      <c r="F101" s="36"/>
      <c r="G101" s="225"/>
      <c r="H101" s="225"/>
      <c r="I101" s="41"/>
      <c r="J101" s="36"/>
      <c r="K101" s="226"/>
      <c r="L101" s="226"/>
      <c r="M101" s="41"/>
      <c r="N101" s="36"/>
      <c r="O101" s="226"/>
      <c r="P101" s="226"/>
      <c r="Q101" s="41"/>
      <c r="R101" s="36"/>
      <c r="S101" s="226"/>
      <c r="T101" s="226"/>
      <c r="U101" s="41"/>
    </row>
    <row r="102" spans="1:21">
      <c r="A102" s="13"/>
      <c r="B102" s="227" t="s">
        <v>908</v>
      </c>
      <c r="C102" s="228" t="s">
        <v>295</v>
      </c>
      <c r="D102" s="228"/>
      <c r="E102" s="34"/>
      <c r="F102" s="33"/>
      <c r="G102" s="230">
        <v>11321</v>
      </c>
      <c r="H102" s="230"/>
      <c r="I102" s="34"/>
      <c r="J102" s="33"/>
      <c r="K102" s="230">
        <v>29074</v>
      </c>
      <c r="L102" s="230"/>
      <c r="M102" s="34"/>
      <c r="N102" s="33"/>
      <c r="O102" s="230">
        <v>40395</v>
      </c>
      <c r="P102" s="230"/>
      <c r="Q102" s="34"/>
      <c r="R102" s="33"/>
      <c r="S102" s="230">
        <v>40395</v>
      </c>
      <c r="T102" s="230"/>
      <c r="U102" s="34"/>
    </row>
    <row r="103" spans="1:21" ht="15.75" thickBot="1">
      <c r="A103" s="13"/>
      <c r="B103" s="227"/>
      <c r="C103" s="229"/>
      <c r="D103" s="229"/>
      <c r="E103" s="52"/>
      <c r="F103" s="33"/>
      <c r="G103" s="231"/>
      <c r="H103" s="231"/>
      <c r="I103" s="52"/>
      <c r="J103" s="33"/>
      <c r="K103" s="231"/>
      <c r="L103" s="231"/>
      <c r="M103" s="52"/>
      <c r="N103" s="33"/>
      <c r="O103" s="231"/>
      <c r="P103" s="231"/>
      <c r="Q103" s="52"/>
      <c r="R103" s="33"/>
      <c r="S103" s="231"/>
      <c r="T103" s="231"/>
      <c r="U103" s="52"/>
    </row>
    <row r="104" spans="1:21">
      <c r="A104" s="13"/>
      <c r="B104" s="63" t="s">
        <v>909</v>
      </c>
      <c r="C104" s="56"/>
      <c r="D104" s="56"/>
      <c r="E104" s="56"/>
      <c r="F104" s="19"/>
      <c r="G104" s="56"/>
      <c r="H104" s="56"/>
      <c r="I104" s="56"/>
      <c r="J104" s="19"/>
      <c r="K104" s="56"/>
      <c r="L104" s="56"/>
      <c r="M104" s="56"/>
      <c r="N104" s="19"/>
      <c r="O104" s="56"/>
      <c r="P104" s="56"/>
      <c r="Q104" s="56"/>
      <c r="R104" s="19"/>
      <c r="S104" s="56"/>
      <c r="T104" s="56"/>
      <c r="U104" s="56"/>
    </row>
    <row r="105" spans="1:21">
      <c r="A105" s="13"/>
      <c r="B105" s="218" t="s">
        <v>911</v>
      </c>
      <c r="C105" s="220" t="s">
        <v>295</v>
      </c>
      <c r="D105" s="220"/>
      <c r="E105" s="33"/>
      <c r="F105" s="33"/>
      <c r="G105" s="220">
        <v>17</v>
      </c>
      <c r="H105" s="220"/>
      <c r="I105" s="33"/>
      <c r="J105" s="33"/>
      <c r="K105" s="220">
        <v>776</v>
      </c>
      <c r="L105" s="220"/>
      <c r="M105" s="33"/>
      <c r="N105" s="33"/>
      <c r="O105" s="220">
        <v>793</v>
      </c>
      <c r="P105" s="220"/>
      <c r="Q105" s="33"/>
      <c r="R105" s="33"/>
      <c r="S105" s="220">
        <v>793</v>
      </c>
      <c r="T105" s="220"/>
      <c r="U105" s="33"/>
    </row>
    <row r="106" spans="1:21">
      <c r="A106" s="13"/>
      <c r="B106" s="218"/>
      <c r="C106" s="220"/>
      <c r="D106" s="220"/>
      <c r="E106" s="33"/>
      <c r="F106" s="33"/>
      <c r="G106" s="220"/>
      <c r="H106" s="220"/>
      <c r="I106" s="33"/>
      <c r="J106" s="33"/>
      <c r="K106" s="220"/>
      <c r="L106" s="220"/>
      <c r="M106" s="33"/>
      <c r="N106" s="33"/>
      <c r="O106" s="220"/>
      <c r="P106" s="220"/>
      <c r="Q106" s="33"/>
      <c r="R106" s="33"/>
      <c r="S106" s="220"/>
      <c r="T106" s="220"/>
      <c r="U106" s="33"/>
    </row>
    <row r="107" spans="1:21">
      <c r="A107" s="13"/>
      <c r="B107" s="222" t="s">
        <v>764</v>
      </c>
      <c r="C107" s="223" t="s">
        <v>295</v>
      </c>
      <c r="D107" s="223"/>
      <c r="E107" s="36"/>
      <c r="F107" s="36"/>
      <c r="G107" s="224">
        <v>10833</v>
      </c>
      <c r="H107" s="224"/>
      <c r="I107" s="36"/>
      <c r="J107" s="36"/>
      <c r="K107" s="223" t="s">
        <v>295</v>
      </c>
      <c r="L107" s="223"/>
      <c r="M107" s="36"/>
      <c r="N107" s="36"/>
      <c r="O107" s="224">
        <v>10833</v>
      </c>
      <c r="P107" s="224"/>
      <c r="Q107" s="36"/>
      <c r="R107" s="36"/>
      <c r="S107" s="224">
        <v>10833</v>
      </c>
      <c r="T107" s="224"/>
      <c r="U107" s="36"/>
    </row>
    <row r="108" spans="1:21" ht="15.75" thickBot="1">
      <c r="A108" s="13"/>
      <c r="B108" s="222"/>
      <c r="C108" s="225"/>
      <c r="D108" s="225"/>
      <c r="E108" s="41"/>
      <c r="F108" s="36"/>
      <c r="G108" s="226"/>
      <c r="H108" s="226"/>
      <c r="I108" s="41"/>
      <c r="J108" s="36"/>
      <c r="K108" s="225"/>
      <c r="L108" s="225"/>
      <c r="M108" s="41"/>
      <c r="N108" s="36"/>
      <c r="O108" s="226"/>
      <c r="P108" s="226"/>
      <c r="Q108" s="41"/>
      <c r="R108" s="36"/>
      <c r="S108" s="226"/>
      <c r="T108" s="226"/>
      <c r="U108" s="41"/>
    </row>
    <row r="109" spans="1:21">
      <c r="A109" s="13"/>
      <c r="B109" s="227" t="s">
        <v>912</v>
      </c>
      <c r="C109" s="228" t="s">
        <v>295</v>
      </c>
      <c r="D109" s="228"/>
      <c r="E109" s="34"/>
      <c r="F109" s="246"/>
      <c r="G109" s="230">
        <v>10850</v>
      </c>
      <c r="H109" s="230"/>
      <c r="I109" s="34"/>
      <c r="J109" s="246"/>
      <c r="K109" s="228">
        <v>776</v>
      </c>
      <c r="L109" s="228"/>
      <c r="M109" s="34"/>
      <c r="N109" s="33"/>
      <c r="O109" s="230">
        <v>11626</v>
      </c>
      <c r="P109" s="230"/>
      <c r="Q109" s="34"/>
      <c r="R109" s="33"/>
      <c r="S109" s="230">
        <v>11626</v>
      </c>
      <c r="T109" s="230"/>
      <c r="U109" s="34"/>
    </row>
    <row r="110" spans="1:21" ht="15.75" thickBot="1">
      <c r="A110" s="13"/>
      <c r="B110" s="227"/>
      <c r="C110" s="229"/>
      <c r="D110" s="229"/>
      <c r="E110" s="52"/>
      <c r="F110" s="246"/>
      <c r="G110" s="231"/>
      <c r="H110" s="231"/>
      <c r="I110" s="52"/>
      <c r="J110" s="246"/>
      <c r="K110" s="229"/>
      <c r="L110" s="229"/>
      <c r="M110" s="52"/>
      <c r="N110" s="33"/>
      <c r="O110" s="231"/>
      <c r="P110" s="231"/>
      <c r="Q110" s="52"/>
      <c r="R110" s="33"/>
      <c r="S110" s="231"/>
      <c r="T110" s="231"/>
      <c r="U110" s="52"/>
    </row>
    <row r="111" spans="1:21">
      <c r="A111" s="13"/>
      <c r="B111" s="238" t="s">
        <v>913</v>
      </c>
      <c r="C111" s="233" t="s">
        <v>295</v>
      </c>
      <c r="D111" s="233"/>
      <c r="E111" s="56"/>
      <c r="F111" s="36"/>
      <c r="G111" s="234">
        <v>22171</v>
      </c>
      <c r="H111" s="234"/>
      <c r="I111" s="56"/>
      <c r="J111" s="36"/>
      <c r="K111" s="234">
        <v>29850</v>
      </c>
      <c r="L111" s="234"/>
      <c r="M111" s="56"/>
      <c r="N111" s="36"/>
      <c r="O111" s="234">
        <v>52021</v>
      </c>
      <c r="P111" s="234"/>
      <c r="Q111" s="56"/>
      <c r="R111" s="36"/>
      <c r="S111" s="234">
        <v>52021</v>
      </c>
      <c r="T111" s="234"/>
      <c r="U111" s="56"/>
    </row>
    <row r="112" spans="1:21" ht="15.75" thickBot="1">
      <c r="A112" s="13"/>
      <c r="B112" s="238"/>
      <c r="C112" s="225"/>
      <c r="D112" s="225"/>
      <c r="E112" s="41"/>
      <c r="F112" s="36"/>
      <c r="G112" s="226"/>
      <c r="H112" s="226"/>
      <c r="I112" s="41"/>
      <c r="J112" s="36"/>
      <c r="K112" s="226"/>
      <c r="L112" s="226"/>
      <c r="M112" s="41"/>
      <c r="N112" s="36"/>
      <c r="O112" s="226"/>
      <c r="P112" s="226"/>
      <c r="Q112" s="41"/>
      <c r="R112" s="36"/>
      <c r="S112" s="226"/>
      <c r="T112" s="226"/>
      <c r="U112" s="41"/>
    </row>
    <row r="113" spans="1:21">
      <c r="A113" s="13"/>
      <c r="B113" s="74" t="s">
        <v>914</v>
      </c>
      <c r="C113" s="228" t="s">
        <v>295</v>
      </c>
      <c r="D113" s="228"/>
      <c r="E113" s="34"/>
      <c r="F113" s="33"/>
      <c r="G113" s="230">
        <v>28661</v>
      </c>
      <c r="H113" s="230"/>
      <c r="I113" s="34"/>
      <c r="J113" s="33"/>
      <c r="K113" s="228" t="s">
        <v>295</v>
      </c>
      <c r="L113" s="228"/>
      <c r="M113" s="34"/>
      <c r="N113" s="33"/>
      <c r="O113" s="230">
        <v>28661</v>
      </c>
      <c r="P113" s="230"/>
      <c r="Q113" s="34"/>
      <c r="R113" s="33"/>
      <c r="S113" s="230">
        <v>28661</v>
      </c>
      <c r="T113" s="230"/>
      <c r="U113" s="34"/>
    </row>
    <row r="114" spans="1:21">
      <c r="A114" s="13"/>
      <c r="B114" s="74"/>
      <c r="C114" s="220"/>
      <c r="D114" s="220"/>
      <c r="E114" s="33"/>
      <c r="F114" s="33"/>
      <c r="G114" s="221"/>
      <c r="H114" s="221"/>
      <c r="I114" s="33"/>
      <c r="J114" s="33"/>
      <c r="K114" s="247"/>
      <c r="L114" s="247"/>
      <c r="M114" s="47"/>
      <c r="N114" s="33"/>
      <c r="O114" s="248"/>
      <c r="P114" s="248"/>
      <c r="Q114" s="47"/>
      <c r="R114" s="33"/>
      <c r="S114" s="221"/>
      <c r="T114" s="221"/>
      <c r="U114" s="33"/>
    </row>
    <row r="115" spans="1:21">
      <c r="A115" s="13"/>
      <c r="B115" s="73" t="s">
        <v>915</v>
      </c>
      <c r="C115" s="223" t="s">
        <v>295</v>
      </c>
      <c r="D115" s="223"/>
      <c r="E115" s="36"/>
      <c r="F115" s="36"/>
      <c r="G115" s="223">
        <v>154</v>
      </c>
      <c r="H115" s="223"/>
      <c r="I115" s="36"/>
      <c r="J115" s="36"/>
      <c r="K115" s="224">
        <v>2447</v>
      </c>
      <c r="L115" s="224"/>
      <c r="M115" s="36"/>
      <c r="N115" s="36"/>
      <c r="O115" s="224">
        <v>2601</v>
      </c>
      <c r="P115" s="224"/>
      <c r="Q115" s="36"/>
      <c r="R115" s="36"/>
      <c r="S115" s="224">
        <v>2601</v>
      </c>
      <c r="T115" s="224"/>
      <c r="U115" s="36"/>
    </row>
    <row r="116" spans="1:21">
      <c r="A116" s="13"/>
      <c r="B116" s="73"/>
      <c r="C116" s="223"/>
      <c r="D116" s="223"/>
      <c r="E116" s="36"/>
      <c r="F116" s="36"/>
      <c r="G116" s="223"/>
      <c r="H116" s="223"/>
      <c r="I116" s="36"/>
      <c r="J116" s="36"/>
      <c r="K116" s="224"/>
      <c r="L116" s="224"/>
      <c r="M116" s="36"/>
      <c r="N116" s="36"/>
      <c r="O116" s="224"/>
      <c r="P116" s="224"/>
      <c r="Q116" s="36"/>
      <c r="R116" s="36"/>
      <c r="S116" s="224"/>
      <c r="T116" s="224"/>
      <c r="U116" s="36"/>
    </row>
    <row r="117" spans="1:21">
      <c r="A117" s="13"/>
      <c r="B117" s="249" t="s">
        <v>916</v>
      </c>
      <c r="C117" s="220" t="s">
        <v>295</v>
      </c>
      <c r="D117" s="220"/>
      <c r="E117" s="33"/>
      <c r="F117" s="33"/>
      <c r="G117" s="221">
        <v>1248161</v>
      </c>
      <c r="H117" s="221"/>
      <c r="I117" s="33"/>
      <c r="J117" s="33"/>
      <c r="K117" s="221">
        <v>555044</v>
      </c>
      <c r="L117" s="221"/>
      <c r="M117" s="33"/>
      <c r="N117" s="33"/>
      <c r="O117" s="221">
        <v>1803205</v>
      </c>
      <c r="P117" s="221"/>
      <c r="Q117" s="33"/>
      <c r="R117" s="33"/>
      <c r="S117" s="221">
        <v>1803205</v>
      </c>
      <c r="T117" s="221"/>
      <c r="U117" s="33"/>
    </row>
    <row r="118" spans="1:21">
      <c r="A118" s="13"/>
      <c r="B118" s="249"/>
      <c r="C118" s="220"/>
      <c r="D118" s="220"/>
      <c r="E118" s="33"/>
      <c r="F118" s="33"/>
      <c r="G118" s="221"/>
      <c r="H118" s="221"/>
      <c r="I118" s="33"/>
      <c r="J118" s="33"/>
      <c r="K118" s="221"/>
      <c r="L118" s="221"/>
      <c r="M118" s="33"/>
      <c r="N118" s="33"/>
      <c r="O118" s="221"/>
      <c r="P118" s="221"/>
      <c r="Q118" s="33"/>
      <c r="R118" s="33"/>
      <c r="S118" s="221"/>
      <c r="T118" s="221"/>
      <c r="U118" s="33"/>
    </row>
    <row r="119" spans="1:21">
      <c r="A119" s="13"/>
      <c r="B119" s="63" t="s">
        <v>917</v>
      </c>
      <c r="C119" s="36"/>
      <c r="D119" s="36"/>
      <c r="E119" s="36"/>
      <c r="F119" s="19"/>
      <c r="G119" s="36"/>
      <c r="H119" s="36"/>
      <c r="I119" s="36"/>
      <c r="J119" s="19"/>
      <c r="K119" s="36"/>
      <c r="L119" s="36"/>
      <c r="M119" s="36"/>
      <c r="N119" s="19"/>
      <c r="O119" s="36"/>
      <c r="P119" s="36"/>
      <c r="Q119" s="36"/>
      <c r="R119" s="19"/>
      <c r="S119" s="36"/>
      <c r="T119" s="36"/>
      <c r="U119" s="36"/>
    </row>
    <row r="120" spans="1:21">
      <c r="A120" s="13"/>
      <c r="B120" s="218" t="s">
        <v>514</v>
      </c>
      <c r="C120" s="221">
        <v>6003</v>
      </c>
      <c r="D120" s="221"/>
      <c r="E120" s="33"/>
      <c r="F120" s="33"/>
      <c r="G120" s="220" t="s">
        <v>295</v>
      </c>
      <c r="H120" s="220"/>
      <c r="I120" s="33"/>
      <c r="J120" s="33"/>
      <c r="K120" s="221">
        <v>1047</v>
      </c>
      <c r="L120" s="221"/>
      <c r="M120" s="33"/>
      <c r="N120" s="33"/>
      <c r="O120" s="221">
        <v>7050</v>
      </c>
      <c r="P120" s="221"/>
      <c r="Q120" s="33"/>
      <c r="R120" s="33"/>
      <c r="S120" s="221">
        <v>7050</v>
      </c>
      <c r="T120" s="221"/>
      <c r="U120" s="33"/>
    </row>
    <row r="121" spans="1:21">
      <c r="A121" s="13"/>
      <c r="B121" s="218"/>
      <c r="C121" s="221"/>
      <c r="D121" s="221"/>
      <c r="E121" s="33"/>
      <c r="F121" s="33"/>
      <c r="G121" s="220"/>
      <c r="H121" s="220"/>
      <c r="I121" s="33"/>
      <c r="J121" s="33"/>
      <c r="K121" s="221"/>
      <c r="L121" s="221"/>
      <c r="M121" s="33"/>
      <c r="N121" s="33"/>
      <c r="O121" s="221"/>
      <c r="P121" s="221"/>
      <c r="Q121" s="33"/>
      <c r="R121" s="33"/>
      <c r="S121" s="221"/>
      <c r="T121" s="221"/>
      <c r="U121" s="33"/>
    </row>
    <row r="122" spans="1:21">
      <c r="A122" s="13"/>
      <c r="B122" s="222" t="s">
        <v>918</v>
      </c>
      <c r="C122" s="223" t="s">
        <v>295</v>
      </c>
      <c r="D122" s="223"/>
      <c r="E122" s="36"/>
      <c r="F122" s="36"/>
      <c r="G122" s="224">
        <v>58239</v>
      </c>
      <c r="H122" s="224"/>
      <c r="I122" s="36"/>
      <c r="J122" s="36"/>
      <c r="K122" s="223" t="s">
        <v>295</v>
      </c>
      <c r="L122" s="223"/>
      <c r="M122" s="36"/>
      <c r="N122" s="36"/>
      <c r="O122" s="224">
        <v>58239</v>
      </c>
      <c r="P122" s="224"/>
      <c r="Q122" s="36"/>
      <c r="R122" s="36"/>
      <c r="S122" s="224">
        <v>58239</v>
      </c>
      <c r="T122" s="224"/>
      <c r="U122" s="36"/>
    </row>
    <row r="123" spans="1:21">
      <c r="A123" s="13"/>
      <c r="B123" s="222"/>
      <c r="C123" s="223"/>
      <c r="D123" s="223"/>
      <c r="E123" s="36"/>
      <c r="F123" s="36"/>
      <c r="G123" s="224"/>
      <c r="H123" s="224"/>
      <c r="I123" s="36"/>
      <c r="J123" s="36"/>
      <c r="K123" s="223"/>
      <c r="L123" s="223"/>
      <c r="M123" s="36"/>
      <c r="N123" s="36"/>
      <c r="O123" s="224"/>
      <c r="P123" s="224"/>
      <c r="Q123" s="36"/>
      <c r="R123" s="36"/>
      <c r="S123" s="224"/>
      <c r="T123" s="224"/>
      <c r="U123" s="36"/>
    </row>
    <row r="124" spans="1:21">
      <c r="A124" s="13"/>
      <c r="B124" s="218" t="s">
        <v>919</v>
      </c>
      <c r="C124" s="220" t="s">
        <v>295</v>
      </c>
      <c r="D124" s="220"/>
      <c r="E124" s="33"/>
      <c r="F124" s="33"/>
      <c r="G124" s="221">
        <v>35872</v>
      </c>
      <c r="H124" s="221"/>
      <c r="I124" s="33"/>
      <c r="J124" s="33"/>
      <c r="K124" s="220" t="s">
        <v>295</v>
      </c>
      <c r="L124" s="220"/>
      <c r="M124" s="33"/>
      <c r="N124" s="33"/>
      <c r="O124" s="221">
        <v>35872</v>
      </c>
      <c r="P124" s="221"/>
      <c r="Q124" s="33"/>
      <c r="R124" s="33"/>
      <c r="S124" s="221">
        <v>35872</v>
      </c>
      <c r="T124" s="221"/>
      <c r="U124" s="33"/>
    </row>
    <row r="125" spans="1:21">
      <c r="A125" s="13"/>
      <c r="B125" s="218"/>
      <c r="C125" s="220"/>
      <c r="D125" s="220"/>
      <c r="E125" s="33"/>
      <c r="F125" s="33"/>
      <c r="G125" s="221"/>
      <c r="H125" s="221"/>
      <c r="I125" s="33"/>
      <c r="J125" s="33"/>
      <c r="K125" s="220"/>
      <c r="L125" s="220"/>
      <c r="M125" s="33"/>
      <c r="N125" s="33"/>
      <c r="O125" s="221"/>
      <c r="P125" s="221"/>
      <c r="Q125" s="33"/>
      <c r="R125" s="33"/>
      <c r="S125" s="221"/>
      <c r="T125" s="221"/>
      <c r="U125" s="33"/>
    </row>
    <row r="126" spans="1:21">
      <c r="A126" s="13"/>
      <c r="B126" s="222" t="s">
        <v>516</v>
      </c>
      <c r="C126" s="223" t="s">
        <v>295</v>
      </c>
      <c r="D126" s="223"/>
      <c r="E126" s="36"/>
      <c r="F126" s="36"/>
      <c r="G126" s="224">
        <v>1620</v>
      </c>
      <c r="H126" s="224"/>
      <c r="I126" s="36"/>
      <c r="J126" s="36"/>
      <c r="K126" s="223" t="s">
        <v>295</v>
      </c>
      <c r="L126" s="223"/>
      <c r="M126" s="36"/>
      <c r="N126" s="36"/>
      <c r="O126" s="224">
        <v>1620</v>
      </c>
      <c r="P126" s="224"/>
      <c r="Q126" s="36"/>
      <c r="R126" s="36"/>
      <c r="S126" s="224">
        <v>1620</v>
      </c>
      <c r="T126" s="224"/>
      <c r="U126" s="36"/>
    </row>
    <row r="127" spans="1:21">
      <c r="A127" s="13"/>
      <c r="B127" s="222"/>
      <c r="C127" s="223"/>
      <c r="D127" s="223"/>
      <c r="E127" s="36"/>
      <c r="F127" s="36"/>
      <c r="G127" s="224"/>
      <c r="H127" s="224"/>
      <c r="I127" s="36"/>
      <c r="J127" s="36"/>
      <c r="K127" s="223"/>
      <c r="L127" s="223"/>
      <c r="M127" s="36"/>
      <c r="N127" s="36"/>
      <c r="O127" s="224"/>
      <c r="P127" s="224"/>
      <c r="Q127" s="36"/>
      <c r="R127" s="36"/>
      <c r="S127" s="224"/>
      <c r="T127" s="224"/>
      <c r="U127" s="36"/>
    </row>
    <row r="128" spans="1:21">
      <c r="A128" s="13"/>
      <c r="B128" s="218" t="s">
        <v>513</v>
      </c>
      <c r="C128" s="220">
        <v>871</v>
      </c>
      <c r="D128" s="220"/>
      <c r="E128" s="33"/>
      <c r="F128" s="33"/>
      <c r="G128" s="220" t="s">
        <v>295</v>
      </c>
      <c r="H128" s="220"/>
      <c r="I128" s="33"/>
      <c r="J128" s="33"/>
      <c r="K128" s="220" t="s">
        <v>295</v>
      </c>
      <c r="L128" s="220"/>
      <c r="M128" s="33"/>
      <c r="N128" s="33"/>
      <c r="O128" s="220">
        <v>871</v>
      </c>
      <c r="P128" s="220"/>
      <c r="Q128" s="33"/>
      <c r="R128" s="33"/>
      <c r="S128" s="220">
        <v>871</v>
      </c>
      <c r="T128" s="220"/>
      <c r="U128" s="33"/>
    </row>
    <row r="129" spans="1:21">
      <c r="A129" s="13"/>
      <c r="B129" s="218"/>
      <c r="C129" s="220"/>
      <c r="D129" s="220"/>
      <c r="E129" s="33"/>
      <c r="F129" s="33"/>
      <c r="G129" s="220"/>
      <c r="H129" s="220"/>
      <c r="I129" s="33"/>
      <c r="J129" s="33"/>
      <c r="K129" s="220"/>
      <c r="L129" s="220"/>
      <c r="M129" s="33"/>
      <c r="N129" s="33"/>
      <c r="O129" s="220"/>
      <c r="P129" s="220"/>
      <c r="Q129" s="33"/>
      <c r="R129" s="33"/>
      <c r="S129" s="220"/>
      <c r="T129" s="220"/>
      <c r="U129" s="33"/>
    </row>
    <row r="130" spans="1:21">
      <c r="A130" s="13"/>
      <c r="B130" s="222" t="s">
        <v>920</v>
      </c>
      <c r="C130" s="223" t="s">
        <v>295</v>
      </c>
      <c r="D130" s="223"/>
      <c r="E130" s="36"/>
      <c r="F130" s="36"/>
      <c r="G130" s="224">
        <v>67476</v>
      </c>
      <c r="H130" s="224"/>
      <c r="I130" s="36"/>
      <c r="J130" s="36"/>
      <c r="K130" s="223" t="s">
        <v>295</v>
      </c>
      <c r="L130" s="223"/>
      <c r="M130" s="36"/>
      <c r="N130" s="36"/>
      <c r="O130" s="224">
        <v>67476</v>
      </c>
      <c r="P130" s="224"/>
      <c r="Q130" s="36"/>
      <c r="R130" s="36"/>
      <c r="S130" s="224">
        <v>67476</v>
      </c>
      <c r="T130" s="224"/>
      <c r="U130" s="36"/>
    </row>
    <row r="131" spans="1:21" ht="15.75" thickBot="1">
      <c r="A131" s="13"/>
      <c r="B131" s="222"/>
      <c r="C131" s="225"/>
      <c r="D131" s="225"/>
      <c r="E131" s="41"/>
      <c r="F131" s="36"/>
      <c r="G131" s="226"/>
      <c r="H131" s="226"/>
      <c r="I131" s="41"/>
      <c r="J131" s="36"/>
      <c r="K131" s="225"/>
      <c r="L131" s="225"/>
      <c r="M131" s="41"/>
      <c r="N131" s="36"/>
      <c r="O131" s="226"/>
      <c r="P131" s="226"/>
      <c r="Q131" s="41"/>
      <c r="R131" s="36"/>
      <c r="S131" s="226"/>
      <c r="T131" s="226"/>
      <c r="U131" s="41"/>
    </row>
    <row r="132" spans="1:21">
      <c r="A132" s="13"/>
      <c r="B132" s="235" t="s">
        <v>921</v>
      </c>
      <c r="C132" s="230">
        <v>6874</v>
      </c>
      <c r="D132" s="230"/>
      <c r="E132" s="34"/>
      <c r="F132" s="246"/>
      <c r="G132" s="230">
        <v>163207</v>
      </c>
      <c r="H132" s="230"/>
      <c r="I132" s="34"/>
      <c r="J132" s="246"/>
      <c r="K132" s="230">
        <v>1047</v>
      </c>
      <c r="L132" s="230"/>
      <c r="M132" s="34"/>
      <c r="N132" s="33"/>
      <c r="O132" s="230">
        <v>171128</v>
      </c>
      <c r="P132" s="230"/>
      <c r="Q132" s="34"/>
      <c r="R132" s="33"/>
      <c r="S132" s="230">
        <v>171128</v>
      </c>
      <c r="T132" s="230"/>
      <c r="U132" s="34"/>
    </row>
    <row r="133" spans="1:21" ht="15.75" thickBot="1">
      <c r="A133" s="13"/>
      <c r="B133" s="235"/>
      <c r="C133" s="231"/>
      <c r="D133" s="231"/>
      <c r="E133" s="52"/>
      <c r="F133" s="246"/>
      <c r="G133" s="231"/>
      <c r="H133" s="231"/>
      <c r="I133" s="52"/>
      <c r="J133" s="246"/>
      <c r="K133" s="231"/>
      <c r="L133" s="231"/>
      <c r="M133" s="52"/>
      <c r="N133" s="33"/>
      <c r="O133" s="231"/>
      <c r="P133" s="231"/>
      <c r="Q133" s="52"/>
      <c r="R133" s="33"/>
      <c r="S133" s="231"/>
      <c r="T133" s="231"/>
      <c r="U133" s="52"/>
    </row>
    <row r="134" spans="1:21">
      <c r="A134" s="13"/>
      <c r="B134" s="63" t="s">
        <v>922</v>
      </c>
      <c r="C134" s="56"/>
      <c r="D134" s="56"/>
      <c r="E134" s="56"/>
      <c r="F134" s="19"/>
      <c r="G134" s="56"/>
      <c r="H134" s="56"/>
      <c r="I134" s="56"/>
      <c r="J134" s="19"/>
      <c r="K134" s="56"/>
      <c r="L134" s="56"/>
      <c r="M134" s="56"/>
      <c r="N134" s="19"/>
      <c r="O134" s="56"/>
      <c r="P134" s="56"/>
      <c r="Q134" s="56"/>
      <c r="R134" s="19"/>
      <c r="S134" s="56"/>
      <c r="T134" s="56"/>
      <c r="U134" s="56"/>
    </row>
    <row r="135" spans="1:21">
      <c r="A135" s="13"/>
      <c r="B135" s="218" t="s">
        <v>923</v>
      </c>
      <c r="C135" s="220">
        <v>100</v>
      </c>
      <c r="D135" s="220"/>
      <c r="E135" s="33"/>
      <c r="F135" s="33"/>
      <c r="G135" s="221">
        <v>17309</v>
      </c>
      <c r="H135" s="221"/>
      <c r="I135" s="33"/>
      <c r="J135" s="33"/>
      <c r="K135" s="220" t="s">
        <v>295</v>
      </c>
      <c r="L135" s="220"/>
      <c r="M135" s="33"/>
      <c r="N135" s="33"/>
      <c r="O135" s="221">
        <v>17409</v>
      </c>
      <c r="P135" s="221"/>
      <c r="Q135" s="33"/>
      <c r="R135" s="33"/>
      <c r="S135" s="221">
        <v>17409</v>
      </c>
      <c r="T135" s="221"/>
      <c r="U135" s="33"/>
    </row>
    <row r="136" spans="1:21">
      <c r="A136" s="13"/>
      <c r="B136" s="218"/>
      <c r="C136" s="220"/>
      <c r="D136" s="220"/>
      <c r="E136" s="33"/>
      <c r="F136" s="33"/>
      <c r="G136" s="221"/>
      <c r="H136" s="221"/>
      <c r="I136" s="33"/>
      <c r="J136" s="33"/>
      <c r="K136" s="220"/>
      <c r="L136" s="220"/>
      <c r="M136" s="33"/>
      <c r="N136" s="33"/>
      <c r="O136" s="221"/>
      <c r="P136" s="221"/>
      <c r="Q136" s="33"/>
      <c r="R136" s="33"/>
      <c r="S136" s="221"/>
      <c r="T136" s="221"/>
      <c r="U136" s="33"/>
    </row>
    <row r="137" spans="1:21">
      <c r="A137" s="13"/>
      <c r="B137" s="222" t="s">
        <v>414</v>
      </c>
      <c r="C137" s="224">
        <v>292398</v>
      </c>
      <c r="D137" s="224"/>
      <c r="E137" s="36"/>
      <c r="F137" s="36"/>
      <c r="G137" s="224">
        <v>735528</v>
      </c>
      <c r="H137" s="224"/>
      <c r="I137" s="36"/>
      <c r="J137" s="36"/>
      <c r="K137" s="224">
        <v>3771503</v>
      </c>
      <c r="L137" s="224"/>
      <c r="M137" s="36"/>
      <c r="N137" s="36"/>
      <c r="O137" s="224">
        <v>4799429</v>
      </c>
      <c r="P137" s="224"/>
      <c r="Q137" s="36"/>
      <c r="R137" s="36"/>
      <c r="S137" s="224">
        <v>4799429</v>
      </c>
      <c r="T137" s="224"/>
      <c r="U137" s="36"/>
    </row>
    <row r="138" spans="1:21" ht="15.75" thickBot="1">
      <c r="A138" s="13"/>
      <c r="B138" s="222"/>
      <c r="C138" s="226"/>
      <c r="D138" s="226"/>
      <c r="E138" s="41"/>
      <c r="F138" s="36"/>
      <c r="G138" s="226"/>
      <c r="H138" s="226"/>
      <c r="I138" s="41"/>
      <c r="J138" s="36"/>
      <c r="K138" s="226"/>
      <c r="L138" s="226"/>
      <c r="M138" s="41"/>
      <c r="N138" s="36"/>
      <c r="O138" s="226"/>
      <c r="P138" s="226"/>
      <c r="Q138" s="41"/>
      <c r="R138" s="36"/>
      <c r="S138" s="226"/>
      <c r="T138" s="226"/>
      <c r="U138" s="41"/>
    </row>
    <row r="139" spans="1:21">
      <c r="A139" s="13"/>
      <c r="B139" s="218" t="s">
        <v>415</v>
      </c>
      <c r="C139" s="230">
        <v>292498</v>
      </c>
      <c r="D139" s="230"/>
      <c r="E139" s="34"/>
      <c r="F139" s="33"/>
      <c r="G139" s="230">
        <v>752837</v>
      </c>
      <c r="H139" s="230"/>
      <c r="I139" s="34"/>
      <c r="J139" s="33"/>
      <c r="K139" s="230">
        <v>3771503</v>
      </c>
      <c r="L139" s="230"/>
      <c r="M139" s="34"/>
      <c r="N139" s="33"/>
      <c r="O139" s="230">
        <v>4816838</v>
      </c>
      <c r="P139" s="230"/>
      <c r="Q139" s="34"/>
      <c r="R139" s="33"/>
      <c r="S139" s="230">
        <v>4816838</v>
      </c>
      <c r="T139" s="230"/>
      <c r="U139" s="34"/>
    </row>
    <row r="140" spans="1:21" ht="15.75" thickBot="1">
      <c r="A140" s="13"/>
      <c r="B140" s="218"/>
      <c r="C140" s="231"/>
      <c r="D140" s="231"/>
      <c r="E140" s="52"/>
      <c r="F140" s="33"/>
      <c r="G140" s="231"/>
      <c r="H140" s="231"/>
      <c r="I140" s="52"/>
      <c r="J140" s="33"/>
      <c r="K140" s="231"/>
      <c r="L140" s="231"/>
      <c r="M140" s="52"/>
      <c r="N140" s="33"/>
      <c r="O140" s="231"/>
      <c r="P140" s="231"/>
      <c r="Q140" s="52"/>
      <c r="R140" s="33"/>
      <c r="S140" s="231"/>
      <c r="T140" s="231"/>
      <c r="U140" s="52"/>
    </row>
    <row r="141" spans="1:21">
      <c r="A141" s="13"/>
      <c r="B141" s="250" t="s">
        <v>924</v>
      </c>
      <c r="C141" s="252" t="s">
        <v>294</v>
      </c>
      <c r="D141" s="234">
        <v>299372</v>
      </c>
      <c r="E141" s="56"/>
      <c r="F141" s="255"/>
      <c r="G141" s="252" t="s">
        <v>294</v>
      </c>
      <c r="H141" s="234">
        <v>2215191</v>
      </c>
      <c r="I141" s="56"/>
      <c r="J141" s="255"/>
      <c r="K141" s="252" t="s">
        <v>294</v>
      </c>
      <c r="L141" s="234">
        <v>4359891</v>
      </c>
      <c r="M141" s="56"/>
      <c r="N141" s="255"/>
      <c r="O141" s="252" t="s">
        <v>294</v>
      </c>
      <c r="P141" s="234">
        <v>6874454</v>
      </c>
      <c r="Q141" s="56"/>
      <c r="R141" s="255"/>
      <c r="S141" s="252" t="s">
        <v>294</v>
      </c>
      <c r="T141" s="234">
        <v>6874454</v>
      </c>
      <c r="U141" s="56"/>
    </row>
    <row r="142" spans="1:21" ht="15.75" thickBot="1">
      <c r="A142" s="13"/>
      <c r="B142" s="250"/>
      <c r="C142" s="253"/>
      <c r="D142" s="254"/>
      <c r="E142" s="78"/>
      <c r="F142" s="255"/>
      <c r="G142" s="253"/>
      <c r="H142" s="254"/>
      <c r="I142" s="78"/>
      <c r="J142" s="255"/>
      <c r="K142" s="253"/>
      <c r="L142" s="254"/>
      <c r="M142" s="78"/>
      <c r="N142" s="255"/>
      <c r="O142" s="253"/>
      <c r="P142" s="254"/>
      <c r="Q142" s="78"/>
      <c r="R142" s="255"/>
      <c r="S142" s="253"/>
      <c r="T142" s="254"/>
      <c r="U142" s="78"/>
    </row>
    <row r="143" spans="1:21" ht="15.75" thickTop="1">
      <c r="A143" s="13"/>
      <c r="B143" s="25"/>
      <c r="C143" s="82"/>
      <c r="D143" s="82"/>
      <c r="E143" s="82"/>
      <c r="F143" s="25"/>
      <c r="G143" s="82"/>
      <c r="H143" s="82"/>
      <c r="I143" s="82"/>
      <c r="J143" s="25"/>
      <c r="K143" s="82"/>
      <c r="L143" s="82"/>
      <c r="M143" s="82"/>
      <c r="N143" s="25"/>
      <c r="O143" s="82"/>
      <c r="P143" s="82"/>
      <c r="Q143" s="82"/>
      <c r="R143" s="25"/>
      <c r="S143" s="82"/>
      <c r="T143" s="82"/>
      <c r="U143" s="82"/>
    </row>
    <row r="144" spans="1:21">
      <c r="A144" s="13"/>
      <c r="B144" s="256" t="s">
        <v>46</v>
      </c>
      <c r="C144" s="36"/>
      <c r="D144" s="36"/>
      <c r="E144" s="36"/>
      <c r="F144" s="36"/>
      <c r="G144" s="255"/>
      <c r="H144" s="255"/>
      <c r="I144" s="255"/>
      <c r="J144" s="36"/>
      <c r="K144" s="255"/>
      <c r="L144" s="255"/>
      <c r="M144" s="255"/>
      <c r="N144" s="36"/>
      <c r="O144" s="36"/>
      <c r="P144" s="36"/>
      <c r="Q144" s="36"/>
      <c r="R144" s="36"/>
      <c r="S144" s="36"/>
      <c r="T144" s="36"/>
      <c r="U144" s="36"/>
    </row>
    <row r="145" spans="1:25">
      <c r="A145" s="13"/>
      <c r="B145" s="256"/>
      <c r="C145" s="36"/>
      <c r="D145" s="36"/>
      <c r="E145" s="36"/>
      <c r="F145" s="36"/>
      <c r="G145" s="255"/>
      <c r="H145" s="255"/>
      <c r="I145" s="255"/>
      <c r="J145" s="36"/>
      <c r="K145" s="255"/>
      <c r="L145" s="255"/>
      <c r="M145" s="255"/>
      <c r="N145" s="36"/>
      <c r="O145" s="36"/>
      <c r="P145" s="36"/>
      <c r="Q145" s="36"/>
      <c r="R145" s="36"/>
      <c r="S145" s="36"/>
      <c r="T145" s="36"/>
      <c r="U145" s="36"/>
    </row>
    <row r="146" spans="1:25">
      <c r="A146" s="13"/>
      <c r="B146" s="64" t="s">
        <v>925</v>
      </c>
      <c r="C146" s="33"/>
      <c r="D146" s="33"/>
      <c r="E146" s="33"/>
      <c r="F146" s="25"/>
      <c r="G146" s="33"/>
      <c r="H146" s="33"/>
      <c r="I146" s="33"/>
      <c r="J146" s="25"/>
      <c r="K146" s="33"/>
      <c r="L146" s="33"/>
      <c r="M146" s="33"/>
      <c r="N146" s="25"/>
      <c r="O146" s="33"/>
      <c r="P146" s="33"/>
      <c r="Q146" s="33"/>
      <c r="R146" s="25"/>
      <c r="S146" s="33"/>
      <c r="T146" s="33"/>
      <c r="U146" s="33"/>
    </row>
    <row r="147" spans="1:25">
      <c r="A147" s="13"/>
      <c r="B147" s="222" t="s">
        <v>926</v>
      </c>
      <c r="C147" s="223" t="s">
        <v>295</v>
      </c>
      <c r="D147" s="223"/>
      <c r="E147" s="36"/>
      <c r="F147" s="36"/>
      <c r="G147" s="224">
        <v>19660</v>
      </c>
      <c r="H147" s="224"/>
      <c r="I147" s="36"/>
      <c r="J147" s="36"/>
      <c r="K147" s="223" t="s">
        <v>295</v>
      </c>
      <c r="L147" s="223"/>
      <c r="M147" s="36"/>
      <c r="N147" s="36"/>
      <c r="O147" s="251" t="s">
        <v>294</v>
      </c>
      <c r="P147" s="224">
        <v>19660</v>
      </c>
      <c r="Q147" s="36"/>
      <c r="R147" s="36"/>
      <c r="S147" s="251" t="s">
        <v>294</v>
      </c>
      <c r="T147" s="224">
        <v>19660</v>
      </c>
      <c r="U147" s="36"/>
    </row>
    <row r="148" spans="1:25">
      <c r="A148" s="13"/>
      <c r="B148" s="222"/>
      <c r="C148" s="223"/>
      <c r="D148" s="223"/>
      <c r="E148" s="36"/>
      <c r="F148" s="36"/>
      <c r="G148" s="224"/>
      <c r="H148" s="224"/>
      <c r="I148" s="36"/>
      <c r="J148" s="36"/>
      <c r="K148" s="223"/>
      <c r="L148" s="223"/>
      <c r="M148" s="36"/>
      <c r="N148" s="36"/>
      <c r="O148" s="251"/>
      <c r="P148" s="224"/>
      <c r="Q148" s="36"/>
      <c r="R148" s="36"/>
      <c r="S148" s="251"/>
      <c r="T148" s="224"/>
      <c r="U148" s="36"/>
    </row>
    <row r="149" spans="1:25">
      <c r="A149" s="13"/>
      <c r="B149" s="218" t="s">
        <v>927</v>
      </c>
      <c r="C149" s="257" t="s">
        <v>295</v>
      </c>
      <c r="D149" s="257"/>
      <c r="E149" s="33"/>
      <c r="F149" s="33"/>
      <c r="G149" s="258">
        <v>2913</v>
      </c>
      <c r="H149" s="258"/>
      <c r="I149" s="33"/>
      <c r="J149" s="33"/>
      <c r="K149" s="257" t="s">
        <v>295</v>
      </c>
      <c r="L149" s="257"/>
      <c r="M149" s="33"/>
      <c r="N149" s="33"/>
      <c r="O149" s="258">
        <v>2913</v>
      </c>
      <c r="P149" s="258"/>
      <c r="Q149" s="33"/>
      <c r="R149" s="33"/>
      <c r="S149" s="258">
        <v>2913</v>
      </c>
      <c r="T149" s="258"/>
      <c r="U149" s="33"/>
    </row>
    <row r="150" spans="1:25">
      <c r="A150" s="13"/>
      <c r="B150" s="218"/>
      <c r="C150" s="257"/>
      <c r="D150" s="257"/>
      <c r="E150" s="33"/>
      <c r="F150" s="33"/>
      <c r="G150" s="258"/>
      <c r="H150" s="258"/>
      <c r="I150" s="33"/>
      <c r="J150" s="33"/>
      <c r="K150" s="257"/>
      <c r="L150" s="257"/>
      <c r="M150" s="33"/>
      <c r="N150" s="33"/>
      <c r="O150" s="258"/>
      <c r="P150" s="258"/>
      <c r="Q150" s="33"/>
      <c r="R150" s="33"/>
      <c r="S150" s="258"/>
      <c r="T150" s="258"/>
      <c r="U150" s="33"/>
    </row>
    <row r="151" spans="1:25">
      <c r="A151" s="13"/>
      <c r="B151" s="222" t="s">
        <v>910</v>
      </c>
      <c r="C151" s="259" t="s">
        <v>295</v>
      </c>
      <c r="D151" s="259"/>
      <c r="E151" s="36"/>
      <c r="F151" s="36"/>
      <c r="G151" s="259">
        <v>126</v>
      </c>
      <c r="H151" s="259"/>
      <c r="I151" s="36"/>
      <c r="J151" s="36"/>
      <c r="K151" s="259" t="s">
        <v>295</v>
      </c>
      <c r="L151" s="259"/>
      <c r="M151" s="36"/>
      <c r="N151" s="36"/>
      <c r="O151" s="259">
        <v>126</v>
      </c>
      <c r="P151" s="259"/>
      <c r="Q151" s="36"/>
      <c r="R151" s="36"/>
      <c r="S151" s="259">
        <v>126</v>
      </c>
      <c r="T151" s="259"/>
      <c r="U151" s="36"/>
    </row>
    <row r="152" spans="1:25">
      <c r="A152" s="13"/>
      <c r="B152" s="222"/>
      <c r="C152" s="259"/>
      <c r="D152" s="259"/>
      <c r="E152" s="36"/>
      <c r="F152" s="36"/>
      <c r="G152" s="259"/>
      <c r="H152" s="259"/>
      <c r="I152" s="36"/>
      <c r="J152" s="36"/>
      <c r="K152" s="259"/>
      <c r="L152" s="259"/>
      <c r="M152" s="36"/>
      <c r="N152" s="36"/>
      <c r="O152" s="259"/>
      <c r="P152" s="259"/>
      <c r="Q152" s="36"/>
      <c r="R152" s="36"/>
      <c r="S152" s="259"/>
      <c r="T152" s="259"/>
      <c r="U152" s="36"/>
    </row>
    <row r="153" spans="1:25">
      <c r="A153" s="13"/>
      <c r="B153" s="218" t="s">
        <v>929</v>
      </c>
      <c r="C153" s="220" t="s">
        <v>295</v>
      </c>
      <c r="D153" s="220"/>
      <c r="E153" s="33"/>
      <c r="F153" s="33"/>
      <c r="G153" s="220" t="s">
        <v>295</v>
      </c>
      <c r="H153" s="220"/>
      <c r="I153" s="33"/>
      <c r="J153" s="33"/>
      <c r="K153" s="221">
        <v>1785207</v>
      </c>
      <c r="L153" s="221"/>
      <c r="M153" s="33"/>
      <c r="N153" s="33"/>
      <c r="O153" s="221">
        <v>1785207</v>
      </c>
      <c r="P153" s="221"/>
      <c r="Q153" s="33"/>
      <c r="R153" s="33"/>
      <c r="S153" s="221">
        <v>1785207</v>
      </c>
      <c r="T153" s="221"/>
      <c r="U153" s="33"/>
    </row>
    <row r="154" spans="1:25" ht="15.75" thickBot="1">
      <c r="A154" s="13"/>
      <c r="B154" s="218"/>
      <c r="C154" s="229"/>
      <c r="D154" s="229"/>
      <c r="E154" s="52"/>
      <c r="F154" s="33"/>
      <c r="G154" s="229"/>
      <c r="H154" s="229"/>
      <c r="I154" s="52"/>
      <c r="J154" s="33"/>
      <c r="K154" s="231"/>
      <c r="L154" s="231"/>
      <c r="M154" s="52"/>
      <c r="N154" s="33"/>
      <c r="O154" s="231"/>
      <c r="P154" s="231"/>
      <c r="Q154" s="52"/>
      <c r="R154" s="33"/>
      <c r="S154" s="231"/>
      <c r="T154" s="231"/>
      <c r="U154" s="52"/>
    </row>
    <row r="155" spans="1:25">
      <c r="A155" s="13"/>
      <c r="B155" s="260" t="s">
        <v>57</v>
      </c>
      <c r="C155" s="252" t="s">
        <v>294</v>
      </c>
      <c r="D155" s="233" t="s">
        <v>295</v>
      </c>
      <c r="E155" s="56"/>
      <c r="F155" s="36"/>
      <c r="G155" s="252" t="s">
        <v>294</v>
      </c>
      <c r="H155" s="234">
        <v>22699</v>
      </c>
      <c r="I155" s="56"/>
      <c r="J155" s="36"/>
      <c r="K155" s="252" t="s">
        <v>294</v>
      </c>
      <c r="L155" s="234">
        <v>1785207</v>
      </c>
      <c r="M155" s="56"/>
      <c r="N155" s="36"/>
      <c r="O155" s="252" t="s">
        <v>294</v>
      </c>
      <c r="P155" s="234">
        <v>1807906</v>
      </c>
      <c r="Q155" s="56"/>
      <c r="R155" s="36"/>
      <c r="S155" s="252" t="s">
        <v>294</v>
      </c>
      <c r="T155" s="234">
        <v>1807906</v>
      </c>
      <c r="U155" s="56"/>
    </row>
    <row r="156" spans="1:25" ht="15.75" thickBot="1">
      <c r="A156" s="13"/>
      <c r="B156" s="260"/>
      <c r="C156" s="253"/>
      <c r="D156" s="261"/>
      <c r="E156" s="78"/>
      <c r="F156" s="36"/>
      <c r="G156" s="253"/>
      <c r="H156" s="254"/>
      <c r="I156" s="78"/>
      <c r="J156" s="36"/>
      <c r="K156" s="253"/>
      <c r="L156" s="254"/>
      <c r="M156" s="78"/>
      <c r="N156" s="36"/>
      <c r="O156" s="253"/>
      <c r="P156" s="254"/>
      <c r="Q156" s="78"/>
      <c r="R156" s="36"/>
      <c r="S156" s="253"/>
      <c r="T156" s="254"/>
      <c r="U156" s="78"/>
    </row>
    <row r="157" spans="1:25" ht="15.75" thickTop="1">
      <c r="A157" s="13"/>
      <c r="B157" s="116" t="s">
        <v>932</v>
      </c>
      <c r="C157" s="116"/>
      <c r="D157" s="116"/>
      <c r="E157" s="116"/>
      <c r="F157" s="116"/>
      <c r="G157" s="116"/>
      <c r="H157" s="116"/>
      <c r="I157" s="116"/>
      <c r="J157" s="116"/>
      <c r="K157" s="116"/>
      <c r="L157" s="116"/>
      <c r="M157" s="116"/>
      <c r="N157" s="116"/>
      <c r="O157" s="116"/>
      <c r="P157" s="116"/>
      <c r="Q157" s="116"/>
      <c r="R157" s="116"/>
      <c r="S157" s="116"/>
      <c r="T157" s="116"/>
      <c r="U157" s="116"/>
      <c r="V157" s="116"/>
      <c r="W157" s="116"/>
      <c r="X157" s="116"/>
      <c r="Y157" s="116"/>
    </row>
    <row r="158" spans="1:25">
      <c r="A158" s="13" t="s">
        <v>1135</v>
      </c>
      <c r="B158" s="98" t="s">
        <v>935</v>
      </c>
      <c r="C158" s="98"/>
      <c r="D158" s="98"/>
      <c r="E158" s="98"/>
      <c r="F158" s="98"/>
      <c r="G158" s="98"/>
      <c r="H158" s="98"/>
      <c r="I158" s="98"/>
      <c r="J158" s="98"/>
      <c r="K158" s="98"/>
      <c r="L158" s="98"/>
      <c r="M158" s="98"/>
      <c r="N158" s="98"/>
      <c r="O158" s="98"/>
      <c r="P158" s="98"/>
      <c r="Q158" s="98"/>
      <c r="R158" s="98"/>
      <c r="S158" s="98"/>
      <c r="T158" s="98"/>
      <c r="U158" s="98"/>
      <c r="V158" s="98"/>
      <c r="W158" s="98"/>
      <c r="X158" s="98"/>
      <c r="Y158" s="98"/>
    </row>
    <row r="159" spans="1:25">
      <c r="A159" s="13"/>
      <c r="B159" s="29"/>
      <c r="C159" s="29"/>
      <c r="D159" s="29"/>
      <c r="E159" s="29"/>
      <c r="F159" s="29"/>
      <c r="G159" s="29"/>
      <c r="H159" s="29"/>
      <c r="I159" s="29"/>
      <c r="J159" s="29"/>
      <c r="K159" s="29"/>
      <c r="L159" s="29"/>
      <c r="M159" s="29"/>
      <c r="N159" s="29"/>
      <c r="O159" s="29"/>
      <c r="P159" s="29"/>
      <c r="Q159" s="29"/>
      <c r="R159" s="29"/>
      <c r="S159" s="29"/>
      <c r="T159" s="29"/>
      <c r="U159" s="29"/>
      <c r="V159" s="29"/>
      <c r="W159" s="29"/>
      <c r="X159" s="29"/>
      <c r="Y159" s="29"/>
    </row>
    <row r="160" spans="1:25">
      <c r="A160" s="13"/>
      <c r="B160" s="20"/>
      <c r="C160" s="20"/>
      <c r="D160" s="20"/>
      <c r="E160" s="20"/>
      <c r="F160" s="20"/>
      <c r="G160" s="20"/>
      <c r="H160" s="20"/>
      <c r="I160" s="20"/>
      <c r="J160" s="20"/>
      <c r="K160" s="20"/>
      <c r="L160" s="20"/>
      <c r="M160" s="20"/>
      <c r="N160" s="20"/>
      <c r="O160" s="20"/>
      <c r="P160" s="20"/>
      <c r="Q160" s="20"/>
      <c r="R160" s="20"/>
      <c r="S160" s="20"/>
      <c r="T160" s="20"/>
      <c r="U160" s="20"/>
      <c r="V160" s="20"/>
      <c r="W160" s="20"/>
      <c r="X160" s="20"/>
      <c r="Y160" s="20"/>
    </row>
    <row r="161" spans="1:25" ht="15.75" thickBot="1">
      <c r="A161" s="13"/>
      <c r="B161" s="19"/>
      <c r="C161" s="30" t="s">
        <v>421</v>
      </c>
      <c r="D161" s="30"/>
      <c r="E161" s="30"/>
      <c r="F161" s="30"/>
      <c r="G161" s="30"/>
      <c r="H161" s="30"/>
      <c r="I161" s="30"/>
      <c r="J161" s="30"/>
      <c r="K161" s="30"/>
      <c r="L161" s="30"/>
      <c r="M161" s="30"/>
      <c r="N161" s="30"/>
      <c r="O161" s="30"/>
      <c r="P161" s="30"/>
      <c r="Q161" s="30"/>
      <c r="R161" s="30"/>
      <c r="S161" s="30"/>
      <c r="T161" s="30"/>
      <c r="U161" s="30"/>
      <c r="V161" s="30"/>
      <c r="W161" s="30"/>
      <c r="X161" s="30"/>
      <c r="Y161" s="30"/>
    </row>
    <row r="162" spans="1:25" ht="15.75" thickBot="1">
      <c r="A162" s="13"/>
      <c r="B162" s="19"/>
      <c r="C162" s="165">
        <v>2015</v>
      </c>
      <c r="D162" s="165"/>
      <c r="E162" s="165"/>
      <c r="F162" s="165"/>
      <c r="G162" s="165"/>
      <c r="H162" s="165"/>
      <c r="I162" s="165"/>
      <c r="J162" s="165"/>
      <c r="K162" s="165"/>
      <c r="L162" s="165"/>
      <c r="M162" s="165"/>
      <c r="N162" s="19"/>
      <c r="O162" s="165">
        <v>2014</v>
      </c>
      <c r="P162" s="165"/>
      <c r="Q162" s="165"/>
      <c r="R162" s="165"/>
      <c r="S162" s="165"/>
      <c r="T162" s="165"/>
      <c r="U162" s="165"/>
      <c r="V162" s="165"/>
      <c r="W162" s="165"/>
      <c r="X162" s="165"/>
      <c r="Y162" s="165"/>
    </row>
    <row r="163" spans="1:25" ht="15.75" thickBot="1">
      <c r="A163" s="13"/>
      <c r="B163" s="19"/>
      <c r="C163" s="262" t="s">
        <v>936</v>
      </c>
      <c r="D163" s="262"/>
      <c r="E163" s="262"/>
      <c r="F163" s="19"/>
      <c r="G163" s="262" t="s">
        <v>937</v>
      </c>
      <c r="H163" s="262"/>
      <c r="I163" s="262"/>
      <c r="J163" s="19"/>
      <c r="K163" s="262" t="s">
        <v>44</v>
      </c>
      <c r="L163" s="262"/>
      <c r="M163" s="262"/>
      <c r="N163" s="19"/>
      <c r="O163" s="262" t="s">
        <v>936</v>
      </c>
      <c r="P163" s="262"/>
      <c r="Q163" s="262"/>
      <c r="R163" s="19"/>
      <c r="S163" s="262" t="s">
        <v>937</v>
      </c>
      <c r="T163" s="262"/>
      <c r="U163" s="262"/>
      <c r="V163" s="19"/>
      <c r="W163" s="262" t="s">
        <v>44</v>
      </c>
      <c r="X163" s="262"/>
      <c r="Y163" s="262"/>
    </row>
    <row r="164" spans="1:25">
      <c r="A164" s="13"/>
      <c r="B164" s="38" t="s">
        <v>938</v>
      </c>
      <c r="C164" s="264" t="s">
        <v>294</v>
      </c>
      <c r="D164" s="266">
        <v>11577</v>
      </c>
      <c r="E164" s="34"/>
      <c r="F164" s="33"/>
      <c r="G164" s="264" t="s">
        <v>294</v>
      </c>
      <c r="H164" s="266">
        <v>576811</v>
      </c>
      <c r="I164" s="34"/>
      <c r="J164" s="33"/>
      <c r="K164" s="264" t="s">
        <v>294</v>
      </c>
      <c r="L164" s="266">
        <v>3771458</v>
      </c>
      <c r="M164" s="34"/>
      <c r="N164" s="33"/>
      <c r="O164" s="264" t="s">
        <v>294</v>
      </c>
      <c r="P164" s="266">
        <v>5231</v>
      </c>
      <c r="Q164" s="34"/>
      <c r="R164" s="33"/>
      <c r="S164" s="264" t="s">
        <v>294</v>
      </c>
      <c r="T164" s="266">
        <v>49910</v>
      </c>
      <c r="U164" s="34"/>
      <c r="V164" s="33"/>
      <c r="W164" s="264" t="s">
        <v>294</v>
      </c>
      <c r="X164" s="266">
        <v>3833401</v>
      </c>
      <c r="Y164" s="34"/>
    </row>
    <row r="165" spans="1:25">
      <c r="A165" s="13"/>
      <c r="B165" s="38"/>
      <c r="C165" s="263"/>
      <c r="D165" s="265"/>
      <c r="E165" s="33"/>
      <c r="F165" s="33"/>
      <c r="G165" s="263"/>
      <c r="H165" s="265"/>
      <c r="I165" s="33"/>
      <c r="J165" s="33"/>
      <c r="K165" s="263"/>
      <c r="L165" s="265"/>
      <c r="M165" s="33"/>
      <c r="N165" s="33"/>
      <c r="O165" s="263"/>
      <c r="P165" s="265"/>
      <c r="Q165" s="33"/>
      <c r="R165" s="33"/>
      <c r="S165" s="263"/>
      <c r="T165" s="265"/>
      <c r="U165" s="33"/>
      <c r="V165" s="33"/>
      <c r="W165" s="263"/>
      <c r="X165" s="265"/>
      <c r="Y165" s="33"/>
    </row>
    <row r="166" spans="1:25">
      <c r="A166" s="13"/>
      <c r="B166" s="135" t="s">
        <v>939</v>
      </c>
      <c r="C166" s="267">
        <v>2445</v>
      </c>
      <c r="D166" s="267"/>
      <c r="E166" s="36"/>
      <c r="F166" s="36"/>
      <c r="G166" s="267">
        <v>1796</v>
      </c>
      <c r="H166" s="267"/>
      <c r="I166" s="36"/>
      <c r="J166" s="36"/>
      <c r="K166" s="268" t="s">
        <v>295</v>
      </c>
      <c r="L166" s="268"/>
      <c r="M166" s="36"/>
      <c r="N166" s="36"/>
      <c r="O166" s="268" t="s">
        <v>295</v>
      </c>
      <c r="P166" s="268"/>
      <c r="Q166" s="36"/>
      <c r="R166" s="36"/>
      <c r="S166" s="268">
        <v>880</v>
      </c>
      <c r="T166" s="268"/>
      <c r="U166" s="36"/>
      <c r="V166" s="36"/>
      <c r="W166" s="268" t="s">
        <v>295</v>
      </c>
      <c r="X166" s="268"/>
      <c r="Y166" s="36"/>
    </row>
    <row r="167" spans="1:25">
      <c r="A167" s="13"/>
      <c r="B167" s="135"/>
      <c r="C167" s="267"/>
      <c r="D167" s="267"/>
      <c r="E167" s="36"/>
      <c r="F167" s="36"/>
      <c r="G167" s="267"/>
      <c r="H167" s="267"/>
      <c r="I167" s="36"/>
      <c r="J167" s="36"/>
      <c r="K167" s="268"/>
      <c r="L167" s="268"/>
      <c r="M167" s="36"/>
      <c r="N167" s="36"/>
      <c r="O167" s="268"/>
      <c r="P167" s="268"/>
      <c r="Q167" s="36"/>
      <c r="R167" s="36"/>
      <c r="S167" s="268"/>
      <c r="T167" s="268"/>
      <c r="U167" s="36"/>
      <c r="V167" s="36"/>
      <c r="W167" s="268"/>
      <c r="X167" s="268"/>
      <c r="Y167" s="36"/>
    </row>
    <row r="168" spans="1:25">
      <c r="A168" s="13"/>
      <c r="B168" s="140" t="s">
        <v>940</v>
      </c>
      <c r="C168" s="269">
        <v>740</v>
      </c>
      <c r="D168" s="269"/>
      <c r="E168" s="33"/>
      <c r="F168" s="33"/>
      <c r="G168" s="269" t="s">
        <v>941</v>
      </c>
      <c r="H168" s="269"/>
      <c r="I168" s="263" t="s">
        <v>297</v>
      </c>
      <c r="J168" s="33"/>
      <c r="K168" s="269" t="s">
        <v>295</v>
      </c>
      <c r="L168" s="269"/>
      <c r="M168" s="33"/>
      <c r="N168" s="33"/>
      <c r="O168" s="269" t="s">
        <v>508</v>
      </c>
      <c r="P168" s="269"/>
      <c r="Q168" s="263" t="s">
        <v>297</v>
      </c>
      <c r="R168" s="33"/>
      <c r="S168" s="269">
        <v>172</v>
      </c>
      <c r="T168" s="269"/>
      <c r="U168" s="33"/>
      <c r="V168" s="33"/>
      <c r="W168" s="269" t="s">
        <v>295</v>
      </c>
      <c r="X168" s="269"/>
      <c r="Y168" s="33"/>
    </row>
    <row r="169" spans="1:25">
      <c r="A169" s="13"/>
      <c r="B169" s="140"/>
      <c r="C169" s="269"/>
      <c r="D169" s="269"/>
      <c r="E169" s="33"/>
      <c r="F169" s="33"/>
      <c r="G169" s="269"/>
      <c r="H169" s="269"/>
      <c r="I169" s="263"/>
      <c r="J169" s="33"/>
      <c r="K169" s="269"/>
      <c r="L169" s="269"/>
      <c r="M169" s="33"/>
      <c r="N169" s="33"/>
      <c r="O169" s="269"/>
      <c r="P169" s="269"/>
      <c r="Q169" s="263"/>
      <c r="R169" s="33"/>
      <c r="S169" s="269"/>
      <c r="T169" s="269"/>
      <c r="U169" s="33"/>
      <c r="V169" s="33"/>
      <c r="W169" s="269"/>
      <c r="X169" s="269"/>
      <c r="Y169" s="33"/>
    </row>
    <row r="170" spans="1:25">
      <c r="A170" s="13"/>
      <c r="B170" s="135" t="s">
        <v>942</v>
      </c>
      <c r="C170" s="268" t="s">
        <v>295</v>
      </c>
      <c r="D170" s="268"/>
      <c r="E170" s="36"/>
      <c r="F170" s="36"/>
      <c r="G170" s="267">
        <v>12422</v>
      </c>
      <c r="H170" s="267"/>
      <c r="I170" s="36"/>
      <c r="J170" s="36"/>
      <c r="K170" s="267">
        <v>47633</v>
      </c>
      <c r="L170" s="267"/>
      <c r="M170" s="36"/>
      <c r="N170" s="36"/>
      <c r="O170" s="268" t="s">
        <v>295</v>
      </c>
      <c r="P170" s="268"/>
      <c r="Q170" s="36"/>
      <c r="R170" s="36"/>
      <c r="S170" s="268">
        <v>394</v>
      </c>
      <c r="T170" s="268"/>
      <c r="U170" s="36"/>
      <c r="V170" s="36"/>
      <c r="W170" s="267">
        <v>40914</v>
      </c>
      <c r="X170" s="267"/>
      <c r="Y170" s="36"/>
    </row>
    <row r="171" spans="1:25">
      <c r="A171" s="13"/>
      <c r="B171" s="135"/>
      <c r="C171" s="268"/>
      <c r="D171" s="268"/>
      <c r="E171" s="36"/>
      <c r="F171" s="36"/>
      <c r="G171" s="267"/>
      <c r="H171" s="267"/>
      <c r="I171" s="36"/>
      <c r="J171" s="36"/>
      <c r="K171" s="267"/>
      <c r="L171" s="267"/>
      <c r="M171" s="36"/>
      <c r="N171" s="36"/>
      <c r="O171" s="268"/>
      <c r="P171" s="268"/>
      <c r="Q171" s="36"/>
      <c r="R171" s="36"/>
      <c r="S171" s="268"/>
      <c r="T171" s="268"/>
      <c r="U171" s="36"/>
      <c r="V171" s="36"/>
      <c r="W171" s="267"/>
      <c r="X171" s="267"/>
      <c r="Y171" s="36"/>
    </row>
    <row r="172" spans="1:25">
      <c r="A172" s="13"/>
      <c r="B172" s="140" t="s">
        <v>943</v>
      </c>
      <c r="C172" s="269" t="s">
        <v>944</v>
      </c>
      <c r="D172" s="269"/>
      <c r="E172" s="263" t="s">
        <v>297</v>
      </c>
      <c r="F172" s="33"/>
      <c r="G172" s="269" t="s">
        <v>945</v>
      </c>
      <c r="H172" s="269"/>
      <c r="I172" s="263" t="s">
        <v>297</v>
      </c>
      <c r="J172" s="33"/>
      <c r="K172" s="269" t="s">
        <v>946</v>
      </c>
      <c r="L172" s="269"/>
      <c r="M172" s="263" t="s">
        <v>297</v>
      </c>
      <c r="N172" s="33"/>
      <c r="O172" s="269" t="s">
        <v>295</v>
      </c>
      <c r="P172" s="269"/>
      <c r="Q172" s="33"/>
      <c r="R172" s="33"/>
      <c r="S172" s="269" t="s">
        <v>947</v>
      </c>
      <c r="T172" s="269"/>
      <c r="U172" s="263" t="s">
        <v>297</v>
      </c>
      <c r="V172" s="33"/>
      <c r="W172" s="269" t="s">
        <v>948</v>
      </c>
      <c r="X172" s="269"/>
      <c r="Y172" s="263" t="s">
        <v>297</v>
      </c>
    </row>
    <row r="173" spans="1:25">
      <c r="A173" s="13"/>
      <c r="B173" s="140"/>
      <c r="C173" s="269"/>
      <c r="D173" s="269"/>
      <c r="E173" s="263"/>
      <c r="F173" s="33"/>
      <c r="G173" s="269"/>
      <c r="H173" s="269"/>
      <c r="I173" s="263"/>
      <c r="J173" s="33"/>
      <c r="K173" s="269"/>
      <c r="L173" s="269"/>
      <c r="M173" s="263"/>
      <c r="N173" s="33"/>
      <c r="O173" s="269"/>
      <c r="P173" s="269"/>
      <c r="Q173" s="33"/>
      <c r="R173" s="33"/>
      <c r="S173" s="269"/>
      <c r="T173" s="269"/>
      <c r="U173" s="263"/>
      <c r="V173" s="33"/>
      <c r="W173" s="269"/>
      <c r="X173" s="269"/>
      <c r="Y173" s="263"/>
    </row>
    <row r="174" spans="1:25">
      <c r="A174" s="13"/>
      <c r="B174" s="135" t="s">
        <v>949</v>
      </c>
      <c r="C174" s="268" t="s">
        <v>295</v>
      </c>
      <c r="D174" s="268"/>
      <c r="E174" s="36"/>
      <c r="F174" s="36"/>
      <c r="G174" s="268">
        <v>772</v>
      </c>
      <c r="H174" s="268"/>
      <c r="I174" s="36"/>
      <c r="J174" s="36"/>
      <c r="K174" s="268" t="s">
        <v>295</v>
      </c>
      <c r="L174" s="268"/>
      <c r="M174" s="36"/>
      <c r="N174" s="36"/>
      <c r="O174" s="268">
        <v>2</v>
      </c>
      <c r="P174" s="268"/>
      <c r="Q174" s="36"/>
      <c r="R174" s="36"/>
      <c r="S174" s="268">
        <v>529</v>
      </c>
      <c r="T174" s="268"/>
      <c r="U174" s="36"/>
      <c r="V174" s="36"/>
      <c r="W174" s="268" t="s">
        <v>295</v>
      </c>
      <c r="X174" s="268"/>
      <c r="Y174" s="36"/>
    </row>
    <row r="175" spans="1:25">
      <c r="A175" s="13"/>
      <c r="B175" s="135"/>
      <c r="C175" s="268"/>
      <c r="D175" s="268"/>
      <c r="E175" s="36"/>
      <c r="F175" s="36"/>
      <c r="G175" s="268"/>
      <c r="H175" s="268"/>
      <c r="I175" s="36"/>
      <c r="J175" s="36"/>
      <c r="K175" s="268"/>
      <c r="L175" s="268"/>
      <c r="M175" s="36"/>
      <c r="N175" s="36"/>
      <c r="O175" s="268"/>
      <c r="P175" s="268"/>
      <c r="Q175" s="36"/>
      <c r="R175" s="36"/>
      <c r="S175" s="268"/>
      <c r="T175" s="268"/>
      <c r="U175" s="36"/>
      <c r="V175" s="36"/>
      <c r="W175" s="268"/>
      <c r="X175" s="268"/>
      <c r="Y175" s="36"/>
    </row>
    <row r="176" spans="1:25">
      <c r="A176" s="13"/>
      <c r="B176" s="140" t="s">
        <v>950</v>
      </c>
      <c r="C176" s="269" t="s">
        <v>295</v>
      </c>
      <c r="D176" s="269"/>
      <c r="E176" s="33"/>
      <c r="F176" s="33"/>
      <c r="G176" s="265">
        <v>127721</v>
      </c>
      <c r="H176" s="265"/>
      <c r="I176" s="33"/>
      <c r="J176" s="33"/>
      <c r="K176" s="269" t="s">
        <v>295</v>
      </c>
      <c r="L176" s="269"/>
      <c r="M176" s="33"/>
      <c r="N176" s="33"/>
      <c r="O176" s="265">
        <v>44532</v>
      </c>
      <c r="P176" s="265"/>
      <c r="Q176" s="33"/>
      <c r="R176" s="33"/>
      <c r="S176" s="265">
        <v>327803</v>
      </c>
      <c r="T176" s="265"/>
      <c r="U176" s="33"/>
      <c r="V176" s="33"/>
      <c r="W176" s="269" t="s">
        <v>295</v>
      </c>
      <c r="X176" s="269"/>
      <c r="Y176" s="33"/>
    </row>
    <row r="177" spans="1:25">
      <c r="A177" s="13"/>
      <c r="B177" s="140"/>
      <c r="C177" s="269"/>
      <c r="D177" s="269"/>
      <c r="E177" s="33"/>
      <c r="F177" s="33"/>
      <c r="G177" s="265"/>
      <c r="H177" s="265"/>
      <c r="I177" s="33"/>
      <c r="J177" s="33"/>
      <c r="K177" s="269"/>
      <c r="L177" s="269"/>
      <c r="M177" s="33"/>
      <c r="N177" s="33"/>
      <c r="O177" s="265"/>
      <c r="P177" s="265"/>
      <c r="Q177" s="33"/>
      <c r="R177" s="33"/>
      <c r="S177" s="265"/>
      <c r="T177" s="265"/>
      <c r="U177" s="33"/>
      <c r="V177" s="33"/>
      <c r="W177" s="269"/>
      <c r="X177" s="269"/>
      <c r="Y177" s="33"/>
    </row>
    <row r="178" spans="1:25">
      <c r="A178" s="13"/>
      <c r="B178" s="135" t="s">
        <v>951</v>
      </c>
      <c r="C178" s="268" t="s">
        <v>952</v>
      </c>
      <c r="D178" s="268"/>
      <c r="E178" s="270" t="s">
        <v>297</v>
      </c>
      <c r="F178" s="36"/>
      <c r="G178" s="268" t="s">
        <v>953</v>
      </c>
      <c r="H178" s="268"/>
      <c r="I178" s="270" t="s">
        <v>297</v>
      </c>
      <c r="J178" s="36"/>
      <c r="K178" s="268" t="s">
        <v>295</v>
      </c>
      <c r="L178" s="268"/>
      <c r="M178" s="36"/>
      <c r="N178" s="36"/>
      <c r="O178" s="268" t="s">
        <v>295</v>
      </c>
      <c r="P178" s="268"/>
      <c r="Q178" s="36"/>
      <c r="R178" s="36"/>
      <c r="S178" s="268" t="s">
        <v>954</v>
      </c>
      <c r="T178" s="268"/>
      <c r="U178" s="270" t="s">
        <v>297</v>
      </c>
      <c r="V178" s="36"/>
      <c r="W178" s="268" t="s">
        <v>955</v>
      </c>
      <c r="X178" s="268"/>
      <c r="Y178" s="270" t="s">
        <v>297</v>
      </c>
    </row>
    <row r="179" spans="1:25">
      <c r="A179" s="13"/>
      <c r="B179" s="135"/>
      <c r="C179" s="268"/>
      <c r="D179" s="268"/>
      <c r="E179" s="270"/>
      <c r="F179" s="36"/>
      <c r="G179" s="268"/>
      <c r="H179" s="268"/>
      <c r="I179" s="270"/>
      <c r="J179" s="36"/>
      <c r="K179" s="268"/>
      <c r="L179" s="268"/>
      <c r="M179" s="36"/>
      <c r="N179" s="36"/>
      <c r="O179" s="268"/>
      <c r="P179" s="268"/>
      <c r="Q179" s="36"/>
      <c r="R179" s="36"/>
      <c r="S179" s="268"/>
      <c r="T179" s="268"/>
      <c r="U179" s="270"/>
      <c r="V179" s="36"/>
      <c r="W179" s="268"/>
      <c r="X179" s="268"/>
      <c r="Y179" s="270"/>
    </row>
    <row r="180" spans="1:25">
      <c r="A180" s="13"/>
      <c r="B180" s="140" t="s">
        <v>956</v>
      </c>
      <c r="C180" s="269" t="s">
        <v>295</v>
      </c>
      <c r="D180" s="269"/>
      <c r="E180" s="33"/>
      <c r="F180" s="33"/>
      <c r="G180" s="269" t="s">
        <v>295</v>
      </c>
      <c r="H180" s="269"/>
      <c r="I180" s="33"/>
      <c r="J180" s="33"/>
      <c r="K180" s="265">
        <v>23918</v>
      </c>
      <c r="L180" s="265"/>
      <c r="M180" s="33"/>
      <c r="N180" s="33"/>
      <c r="O180" s="269" t="s">
        <v>295</v>
      </c>
      <c r="P180" s="269"/>
      <c r="Q180" s="33"/>
      <c r="R180" s="33"/>
      <c r="S180" s="269" t="s">
        <v>295</v>
      </c>
      <c r="T180" s="269"/>
      <c r="U180" s="33"/>
      <c r="V180" s="33"/>
      <c r="W180" s="265">
        <v>43750</v>
      </c>
      <c r="X180" s="265"/>
      <c r="Y180" s="33"/>
    </row>
    <row r="181" spans="1:25" ht="15.75" thickBot="1">
      <c r="A181" s="13"/>
      <c r="B181" s="140"/>
      <c r="C181" s="271"/>
      <c r="D181" s="271"/>
      <c r="E181" s="52"/>
      <c r="F181" s="33"/>
      <c r="G181" s="271"/>
      <c r="H181" s="271"/>
      <c r="I181" s="52"/>
      <c r="J181" s="33"/>
      <c r="K181" s="272"/>
      <c r="L181" s="272"/>
      <c r="M181" s="52"/>
      <c r="N181" s="33"/>
      <c r="O181" s="271"/>
      <c r="P181" s="271"/>
      <c r="Q181" s="52"/>
      <c r="R181" s="33"/>
      <c r="S181" s="271"/>
      <c r="T181" s="271"/>
      <c r="U181" s="52"/>
      <c r="V181" s="33"/>
      <c r="W181" s="272"/>
      <c r="X181" s="272"/>
      <c r="Y181" s="52"/>
    </row>
    <row r="182" spans="1:25">
      <c r="A182" s="13"/>
      <c r="B182" s="35" t="s">
        <v>957</v>
      </c>
      <c r="C182" s="273" t="s">
        <v>294</v>
      </c>
      <c r="D182" s="275">
        <v>11749</v>
      </c>
      <c r="E182" s="56"/>
      <c r="F182" s="36"/>
      <c r="G182" s="273" t="s">
        <v>294</v>
      </c>
      <c r="H182" s="275">
        <v>456253</v>
      </c>
      <c r="I182" s="56"/>
      <c r="J182" s="36"/>
      <c r="K182" s="273" t="s">
        <v>294</v>
      </c>
      <c r="L182" s="275">
        <v>3807657</v>
      </c>
      <c r="M182" s="56"/>
      <c r="N182" s="277"/>
      <c r="O182" s="273" t="s">
        <v>294</v>
      </c>
      <c r="P182" s="275">
        <v>49742</v>
      </c>
      <c r="Q182" s="56"/>
      <c r="R182" s="36"/>
      <c r="S182" s="273" t="s">
        <v>294</v>
      </c>
      <c r="T182" s="275">
        <v>366322</v>
      </c>
      <c r="U182" s="56"/>
      <c r="V182" s="36"/>
      <c r="W182" s="273" t="s">
        <v>294</v>
      </c>
      <c r="X182" s="275">
        <v>3860838</v>
      </c>
      <c r="Y182" s="56"/>
    </row>
    <row r="183" spans="1:25" ht="15.75" thickBot="1">
      <c r="A183" s="13"/>
      <c r="B183" s="35"/>
      <c r="C183" s="274"/>
      <c r="D183" s="276"/>
      <c r="E183" s="78"/>
      <c r="F183" s="36"/>
      <c r="G183" s="274"/>
      <c r="H183" s="276"/>
      <c r="I183" s="78"/>
      <c r="J183" s="36"/>
      <c r="K183" s="274"/>
      <c r="L183" s="276"/>
      <c r="M183" s="78"/>
      <c r="N183" s="277"/>
      <c r="O183" s="274"/>
      <c r="P183" s="276"/>
      <c r="Q183" s="78"/>
      <c r="R183" s="36"/>
      <c r="S183" s="274"/>
      <c r="T183" s="276"/>
      <c r="U183" s="78"/>
      <c r="V183" s="36"/>
      <c r="W183" s="274"/>
      <c r="X183" s="276"/>
      <c r="Y183" s="78"/>
    </row>
    <row r="184" spans="1:25" ht="16.5" thickTop="1" thickBot="1">
      <c r="A184" s="13"/>
      <c r="B184" s="25"/>
      <c r="C184" s="278"/>
      <c r="D184" s="278"/>
      <c r="E184" s="278"/>
      <c r="F184" s="25"/>
      <c r="G184" s="278"/>
      <c r="H184" s="278"/>
      <c r="I184" s="278"/>
      <c r="J184" s="25"/>
      <c r="K184" s="278"/>
      <c r="L184" s="278"/>
      <c r="M184" s="278"/>
      <c r="N184" s="25"/>
      <c r="O184" s="278"/>
      <c r="P184" s="278"/>
      <c r="Q184" s="278"/>
      <c r="R184" s="25"/>
      <c r="S184" s="278"/>
      <c r="T184" s="278"/>
      <c r="U184" s="278"/>
      <c r="V184" s="25"/>
      <c r="W184" s="278"/>
      <c r="X184" s="278"/>
      <c r="Y184" s="278"/>
    </row>
    <row r="185" spans="1:25" ht="20.25" customHeight="1">
      <c r="A185" s="13"/>
      <c r="B185" s="35" t="s">
        <v>958</v>
      </c>
      <c r="C185" s="57" t="s">
        <v>959</v>
      </c>
      <c r="D185" s="57"/>
      <c r="E185" s="58" t="s">
        <v>297</v>
      </c>
      <c r="F185" s="36"/>
      <c r="G185" s="57" t="s">
        <v>960</v>
      </c>
      <c r="H185" s="57"/>
      <c r="I185" s="58" t="s">
        <v>297</v>
      </c>
      <c r="J185" s="36"/>
      <c r="K185" s="57" t="s">
        <v>295</v>
      </c>
      <c r="L185" s="57"/>
      <c r="M185" s="56"/>
      <c r="N185" s="36"/>
      <c r="O185" s="57" t="s">
        <v>508</v>
      </c>
      <c r="P185" s="57"/>
      <c r="Q185" s="58" t="s">
        <v>297</v>
      </c>
      <c r="R185" s="36"/>
      <c r="S185" s="57">
        <v>172</v>
      </c>
      <c r="T185" s="57"/>
      <c r="U185" s="56"/>
      <c r="V185" s="36"/>
      <c r="W185" s="57" t="s">
        <v>295</v>
      </c>
      <c r="X185" s="57"/>
      <c r="Y185" s="56"/>
    </row>
    <row r="186" spans="1:25" ht="15.75" thickBot="1">
      <c r="A186" s="13"/>
      <c r="B186" s="35"/>
      <c r="C186" s="80"/>
      <c r="D186" s="80"/>
      <c r="E186" s="76"/>
      <c r="F186" s="36"/>
      <c r="G186" s="80"/>
      <c r="H186" s="80"/>
      <c r="I186" s="76"/>
      <c r="J186" s="36"/>
      <c r="K186" s="80"/>
      <c r="L186" s="80"/>
      <c r="M186" s="78"/>
      <c r="N186" s="36"/>
      <c r="O186" s="80"/>
      <c r="P186" s="80"/>
      <c r="Q186" s="76"/>
      <c r="R186" s="36"/>
      <c r="S186" s="80"/>
      <c r="T186" s="80"/>
      <c r="U186" s="78"/>
      <c r="V186" s="36"/>
      <c r="W186" s="80"/>
      <c r="X186" s="80"/>
      <c r="Y186" s="78"/>
    </row>
    <row r="187" spans="1:25" ht="15.75" thickTop="1">
      <c r="A187" s="13" t="s">
        <v>1136</v>
      </c>
      <c r="B187" s="87" t="s">
        <v>1137</v>
      </c>
      <c r="C187" s="87"/>
      <c r="D187" s="87"/>
      <c r="E187" s="87"/>
      <c r="F187" s="87"/>
      <c r="G187" s="87"/>
      <c r="H187" s="87"/>
      <c r="I187" s="87"/>
      <c r="J187" s="87"/>
      <c r="K187" s="87"/>
      <c r="L187" s="87"/>
      <c r="M187" s="87"/>
      <c r="N187" s="87"/>
      <c r="O187" s="87"/>
      <c r="P187" s="87"/>
      <c r="Q187" s="87"/>
      <c r="R187" s="87"/>
      <c r="S187" s="87"/>
      <c r="T187" s="87"/>
      <c r="U187" s="87"/>
      <c r="V187" s="87"/>
      <c r="W187" s="87"/>
      <c r="X187" s="87"/>
      <c r="Y187" s="87"/>
    </row>
    <row r="188" spans="1:25">
      <c r="A188" s="13"/>
      <c r="B188" s="29"/>
      <c r="C188" s="29"/>
      <c r="D188" s="29"/>
      <c r="E188" s="29"/>
      <c r="F188" s="29"/>
      <c r="G188" s="29"/>
      <c r="H188" s="29"/>
      <c r="I188" s="29"/>
      <c r="J188" s="29"/>
      <c r="K188" s="29"/>
      <c r="L188" s="29"/>
      <c r="M188" s="29"/>
      <c r="N188" s="29"/>
      <c r="O188" s="29"/>
      <c r="P188" s="29"/>
      <c r="Q188" s="29"/>
    </row>
    <row r="189" spans="1:25">
      <c r="A189" s="13"/>
      <c r="B189" s="20"/>
      <c r="C189" s="20"/>
      <c r="D189" s="20"/>
      <c r="E189" s="20"/>
      <c r="F189" s="20"/>
      <c r="G189" s="20"/>
      <c r="H189" s="20"/>
      <c r="I189" s="20"/>
      <c r="J189" s="20"/>
      <c r="K189" s="20"/>
      <c r="L189" s="20"/>
      <c r="M189" s="20"/>
      <c r="N189" s="20"/>
      <c r="O189" s="20"/>
      <c r="P189" s="20"/>
      <c r="Q189" s="20"/>
    </row>
    <row r="190" spans="1:25" ht="15.75" thickBot="1">
      <c r="A190" s="13"/>
      <c r="B190" s="19"/>
      <c r="C190" s="214" t="s">
        <v>964</v>
      </c>
      <c r="D190" s="214"/>
      <c r="E190" s="214"/>
      <c r="F190" s="214"/>
      <c r="G190" s="214"/>
      <c r="H190" s="214"/>
      <c r="I190" s="214"/>
      <c r="J190" s="19"/>
      <c r="K190" s="23"/>
      <c r="L190" s="19"/>
      <c r="M190" s="23"/>
      <c r="N190" s="19"/>
      <c r="O190" s="214" t="s">
        <v>965</v>
      </c>
      <c r="P190" s="214"/>
      <c r="Q190" s="214"/>
    </row>
    <row r="191" spans="1:25" ht="15.75" thickBot="1">
      <c r="A191" s="13"/>
      <c r="B191" s="279" t="s">
        <v>26</v>
      </c>
      <c r="C191" s="280">
        <v>42094</v>
      </c>
      <c r="D191" s="280"/>
      <c r="E191" s="280"/>
      <c r="F191" s="19"/>
      <c r="G191" s="280">
        <v>42004</v>
      </c>
      <c r="H191" s="280"/>
      <c r="I191" s="280"/>
      <c r="J191" s="19"/>
      <c r="K191" s="211" t="s">
        <v>966</v>
      </c>
      <c r="L191" s="19"/>
      <c r="M191" s="211" t="s">
        <v>967</v>
      </c>
      <c r="N191" s="19"/>
      <c r="O191" s="211" t="s">
        <v>410</v>
      </c>
      <c r="P191" s="19"/>
      <c r="Q191" s="211" t="s">
        <v>411</v>
      </c>
    </row>
    <row r="192" spans="1:25">
      <c r="A192" s="13"/>
      <c r="B192" s="64" t="s">
        <v>968</v>
      </c>
      <c r="C192" s="34"/>
      <c r="D192" s="34"/>
      <c r="E192" s="34"/>
      <c r="F192" s="25"/>
      <c r="G192" s="34"/>
      <c r="H192" s="34"/>
      <c r="I192" s="34"/>
      <c r="J192" s="25"/>
      <c r="K192" s="25"/>
      <c r="L192" s="25"/>
      <c r="M192" s="25"/>
      <c r="N192" s="25"/>
      <c r="O192" s="25"/>
      <c r="P192" s="25"/>
      <c r="Q192" s="25"/>
    </row>
    <row r="193" spans="1:25">
      <c r="A193" s="13"/>
      <c r="B193" s="251" t="s">
        <v>969</v>
      </c>
      <c r="C193" s="223">
        <v>160</v>
      </c>
      <c r="D193" s="223"/>
      <c r="E193" s="36"/>
      <c r="F193" s="36"/>
      <c r="G193" s="223">
        <v>199</v>
      </c>
      <c r="H193" s="223"/>
      <c r="I193" s="36"/>
      <c r="J193" s="36"/>
      <c r="K193" s="251" t="s">
        <v>970</v>
      </c>
      <c r="L193" s="36"/>
      <c r="M193" s="251" t="s">
        <v>971</v>
      </c>
      <c r="N193" s="36"/>
      <c r="O193" s="281">
        <v>6.9420000000000003E-3</v>
      </c>
      <c r="P193" s="36"/>
      <c r="Q193" s="282" t="s">
        <v>972</v>
      </c>
    </row>
    <row r="194" spans="1:25" ht="15.75" thickBot="1">
      <c r="A194" s="13"/>
      <c r="B194" s="251"/>
      <c r="C194" s="225"/>
      <c r="D194" s="225"/>
      <c r="E194" s="41"/>
      <c r="F194" s="36"/>
      <c r="G194" s="225"/>
      <c r="H194" s="225"/>
      <c r="I194" s="41"/>
      <c r="J194" s="36"/>
      <c r="K194" s="251"/>
      <c r="L194" s="36"/>
      <c r="M194" s="251"/>
      <c r="N194" s="36"/>
      <c r="O194" s="281"/>
      <c r="P194" s="36"/>
      <c r="Q194" s="282"/>
    </row>
    <row r="195" spans="1:25">
      <c r="A195" s="13"/>
      <c r="B195" s="257" t="s">
        <v>149</v>
      </c>
      <c r="C195" s="240" t="s">
        <v>294</v>
      </c>
      <c r="D195" s="228">
        <v>160</v>
      </c>
      <c r="E195" s="34"/>
      <c r="F195" s="33"/>
      <c r="G195" s="240" t="s">
        <v>294</v>
      </c>
      <c r="H195" s="228">
        <v>199</v>
      </c>
      <c r="I195" s="34"/>
      <c r="J195" s="33"/>
      <c r="K195" s="33"/>
      <c r="L195" s="33"/>
      <c r="M195" s="33"/>
      <c r="N195" s="33"/>
      <c r="O195" s="33"/>
      <c r="P195" s="33"/>
      <c r="Q195" s="33"/>
    </row>
    <row r="196" spans="1:25" ht="15.75" thickBot="1">
      <c r="A196" s="13"/>
      <c r="B196" s="257"/>
      <c r="C196" s="241"/>
      <c r="D196" s="244"/>
      <c r="E196" s="125"/>
      <c r="F196" s="33"/>
      <c r="G196" s="241"/>
      <c r="H196" s="244"/>
      <c r="I196" s="125"/>
      <c r="J196" s="33"/>
      <c r="K196" s="33"/>
      <c r="L196" s="33"/>
      <c r="M196" s="33"/>
      <c r="N196" s="33"/>
      <c r="O196" s="33"/>
      <c r="P196" s="33"/>
      <c r="Q196" s="33"/>
    </row>
    <row r="197" spans="1:25" ht="15.75" thickTop="1">
      <c r="A197" s="13" t="s">
        <v>1138</v>
      </c>
      <c r="B197" s="87" t="s">
        <v>973</v>
      </c>
      <c r="C197" s="87"/>
      <c r="D197" s="87"/>
      <c r="E197" s="87"/>
      <c r="F197" s="87"/>
      <c r="G197" s="87"/>
      <c r="H197" s="87"/>
      <c r="I197" s="87"/>
      <c r="J197" s="87"/>
      <c r="K197" s="87"/>
      <c r="L197" s="87"/>
      <c r="M197" s="87"/>
      <c r="N197" s="87"/>
      <c r="O197" s="87"/>
      <c r="P197" s="87"/>
      <c r="Q197" s="87"/>
      <c r="R197" s="87"/>
      <c r="S197" s="87"/>
      <c r="T197" s="87"/>
      <c r="U197" s="87"/>
      <c r="V197" s="87"/>
      <c r="W197" s="87"/>
      <c r="X197" s="87"/>
      <c r="Y197" s="87"/>
    </row>
    <row r="198" spans="1:25">
      <c r="A198" s="13"/>
      <c r="B198" s="29"/>
      <c r="C198" s="29"/>
      <c r="D198" s="29"/>
      <c r="E198" s="29"/>
      <c r="F198" s="29"/>
      <c r="G198" s="29"/>
      <c r="H198" s="29"/>
      <c r="I198" s="29"/>
      <c r="J198" s="29"/>
      <c r="K198" s="29"/>
    </row>
    <row r="199" spans="1:25">
      <c r="A199" s="13"/>
      <c r="B199" s="20"/>
      <c r="C199" s="20"/>
      <c r="D199" s="20"/>
      <c r="E199" s="20"/>
      <c r="F199" s="20"/>
      <c r="G199" s="20"/>
      <c r="H199" s="20"/>
      <c r="I199" s="20"/>
      <c r="J199" s="20"/>
      <c r="K199" s="20"/>
    </row>
    <row r="200" spans="1:25" ht="15.75" thickBot="1">
      <c r="A200" s="13"/>
      <c r="B200" s="19"/>
      <c r="C200" s="214" t="s">
        <v>410</v>
      </c>
      <c r="D200" s="214"/>
      <c r="E200" s="214"/>
      <c r="F200" s="214"/>
      <c r="G200" s="214"/>
      <c r="H200" s="214"/>
      <c r="I200" s="214"/>
      <c r="J200" s="214"/>
      <c r="K200" s="214"/>
    </row>
    <row r="201" spans="1:25">
      <c r="A201" s="13"/>
      <c r="B201" s="36"/>
      <c r="C201" s="212" t="s">
        <v>974</v>
      </c>
      <c r="D201" s="56"/>
      <c r="E201" s="215" t="s">
        <v>535</v>
      </c>
      <c r="F201" s="215"/>
      <c r="G201" s="215"/>
      <c r="H201" s="56"/>
      <c r="I201" s="215" t="s">
        <v>976</v>
      </c>
      <c r="J201" s="215"/>
      <c r="K201" s="215"/>
    </row>
    <row r="202" spans="1:25">
      <c r="A202" s="13"/>
      <c r="B202" s="36"/>
      <c r="C202" s="210" t="s">
        <v>535</v>
      </c>
      <c r="D202" s="36"/>
      <c r="E202" s="216"/>
      <c r="F202" s="216"/>
      <c r="G202" s="216"/>
      <c r="H202" s="36"/>
      <c r="I202" s="216"/>
      <c r="J202" s="216"/>
      <c r="K202" s="216"/>
    </row>
    <row r="203" spans="1:25" ht="15.75" thickBot="1">
      <c r="A203" s="13"/>
      <c r="B203" s="36"/>
      <c r="C203" s="211" t="s">
        <v>975</v>
      </c>
      <c r="D203" s="36"/>
      <c r="E203" s="214"/>
      <c r="F203" s="214"/>
      <c r="G203" s="214"/>
      <c r="H203" s="36"/>
      <c r="I203" s="214"/>
      <c r="J203" s="214"/>
      <c r="K203" s="214"/>
    </row>
    <row r="204" spans="1:25">
      <c r="A204" s="13"/>
      <c r="B204" s="283" t="s">
        <v>390</v>
      </c>
      <c r="C204" s="25"/>
      <c r="D204" s="25"/>
      <c r="E204" s="34"/>
      <c r="F204" s="34"/>
      <c r="G204" s="34"/>
      <c r="H204" s="25"/>
      <c r="I204" s="34"/>
      <c r="J204" s="34"/>
      <c r="K204" s="34"/>
    </row>
    <row r="205" spans="1:25">
      <c r="A205" s="13"/>
      <c r="B205" s="232" t="s">
        <v>977</v>
      </c>
      <c r="C205" s="282">
        <v>1</v>
      </c>
      <c r="D205" s="36"/>
      <c r="E205" s="251" t="s">
        <v>294</v>
      </c>
      <c r="F205" s="224">
        <v>46420</v>
      </c>
      <c r="G205" s="36"/>
      <c r="H205" s="36"/>
      <c r="I205" s="251" t="s">
        <v>294</v>
      </c>
      <c r="J205" s="224">
        <v>46420</v>
      </c>
      <c r="K205" s="36"/>
    </row>
    <row r="206" spans="1:25">
      <c r="A206" s="13"/>
      <c r="B206" s="232"/>
      <c r="C206" s="282"/>
      <c r="D206" s="36"/>
      <c r="E206" s="251"/>
      <c r="F206" s="224"/>
      <c r="G206" s="36"/>
      <c r="H206" s="36"/>
      <c r="I206" s="251"/>
      <c r="J206" s="224"/>
      <c r="K206" s="36"/>
    </row>
    <row r="207" spans="1:25">
      <c r="A207" s="13"/>
      <c r="B207" s="227" t="s">
        <v>978</v>
      </c>
      <c r="C207" s="284">
        <v>1</v>
      </c>
      <c r="D207" s="33"/>
      <c r="E207" s="221">
        <v>27701</v>
      </c>
      <c r="F207" s="221"/>
      <c r="G207" s="33"/>
      <c r="H207" s="33"/>
      <c r="I207" s="221">
        <v>27701</v>
      </c>
      <c r="J207" s="221"/>
      <c r="K207" s="33"/>
    </row>
    <row r="208" spans="1:25">
      <c r="A208" s="13"/>
      <c r="B208" s="227"/>
      <c r="C208" s="284"/>
      <c r="D208" s="33"/>
      <c r="E208" s="221"/>
      <c r="F208" s="221"/>
      <c r="G208" s="33"/>
      <c r="H208" s="33"/>
      <c r="I208" s="221"/>
      <c r="J208" s="221"/>
      <c r="K208" s="33"/>
    </row>
    <row r="209" spans="1:11">
      <c r="A209" s="13"/>
      <c r="B209" s="232" t="s">
        <v>979</v>
      </c>
      <c r="C209" s="282" t="s">
        <v>980</v>
      </c>
      <c r="D209" s="36"/>
      <c r="E209" s="224">
        <v>27490</v>
      </c>
      <c r="F209" s="224"/>
      <c r="G209" s="36"/>
      <c r="H209" s="36"/>
      <c r="I209" s="224">
        <v>27490</v>
      </c>
      <c r="J209" s="224"/>
      <c r="K209" s="36"/>
    </row>
    <row r="210" spans="1:11">
      <c r="A210" s="13"/>
      <c r="B210" s="232"/>
      <c r="C210" s="282"/>
      <c r="D210" s="36"/>
      <c r="E210" s="224"/>
      <c r="F210" s="224"/>
      <c r="G210" s="36"/>
      <c r="H210" s="36"/>
      <c r="I210" s="224"/>
      <c r="J210" s="224"/>
      <c r="K210" s="36"/>
    </row>
    <row r="211" spans="1:11">
      <c r="A211" s="13"/>
      <c r="B211" s="227" t="s">
        <v>923</v>
      </c>
      <c r="C211" s="284" t="s">
        <v>981</v>
      </c>
      <c r="D211" s="33"/>
      <c r="E211" s="221">
        <v>176567</v>
      </c>
      <c r="F211" s="221"/>
      <c r="G211" s="33"/>
      <c r="H211" s="33"/>
      <c r="I211" s="221">
        <v>176567</v>
      </c>
      <c r="J211" s="221"/>
      <c r="K211" s="33"/>
    </row>
    <row r="212" spans="1:11">
      <c r="A212" s="13"/>
      <c r="B212" s="227"/>
      <c r="C212" s="284"/>
      <c r="D212" s="33"/>
      <c r="E212" s="221"/>
      <c r="F212" s="221"/>
      <c r="G212" s="33"/>
      <c r="H212" s="33"/>
      <c r="I212" s="221"/>
      <c r="J212" s="221"/>
      <c r="K212" s="33"/>
    </row>
    <row r="213" spans="1:11">
      <c r="A213" s="13"/>
      <c r="B213" s="232" t="s">
        <v>914</v>
      </c>
      <c r="C213" s="282">
        <v>2</v>
      </c>
      <c r="D213" s="36"/>
      <c r="E213" s="224">
        <v>51962</v>
      </c>
      <c r="F213" s="224"/>
      <c r="G213" s="36"/>
      <c r="H213" s="36"/>
      <c r="I213" s="224">
        <v>51962</v>
      </c>
      <c r="J213" s="224"/>
      <c r="K213" s="36"/>
    </row>
    <row r="214" spans="1:11">
      <c r="A214" s="13"/>
      <c r="B214" s="232"/>
      <c r="C214" s="282"/>
      <c r="D214" s="36"/>
      <c r="E214" s="224"/>
      <c r="F214" s="224"/>
      <c r="G214" s="36"/>
      <c r="H214" s="36"/>
      <c r="I214" s="224"/>
      <c r="J214" s="224"/>
      <c r="K214" s="36"/>
    </row>
    <row r="215" spans="1:11">
      <c r="A215" s="13"/>
      <c r="B215" s="227" t="s">
        <v>915</v>
      </c>
      <c r="C215" s="284" t="s">
        <v>980</v>
      </c>
      <c r="D215" s="33"/>
      <c r="E215" s="221">
        <v>2545</v>
      </c>
      <c r="F215" s="221"/>
      <c r="G215" s="33"/>
      <c r="H215" s="33"/>
      <c r="I215" s="221">
        <v>2545</v>
      </c>
      <c r="J215" s="221"/>
      <c r="K215" s="33"/>
    </row>
    <row r="216" spans="1:11">
      <c r="A216" s="13"/>
      <c r="B216" s="227"/>
      <c r="C216" s="284"/>
      <c r="D216" s="33"/>
      <c r="E216" s="221"/>
      <c r="F216" s="221"/>
      <c r="G216" s="33"/>
      <c r="H216" s="33"/>
      <c r="I216" s="221"/>
      <c r="J216" s="221"/>
      <c r="K216" s="33"/>
    </row>
    <row r="217" spans="1:11">
      <c r="A217" s="13"/>
      <c r="B217" s="232" t="s">
        <v>982</v>
      </c>
      <c r="C217" s="282">
        <v>2</v>
      </c>
      <c r="D217" s="36"/>
      <c r="E217" s="224">
        <v>43220</v>
      </c>
      <c r="F217" s="224"/>
      <c r="G217" s="36"/>
      <c r="H217" s="36"/>
      <c r="I217" s="224">
        <v>43220</v>
      </c>
      <c r="J217" s="224"/>
      <c r="K217" s="36"/>
    </row>
    <row r="218" spans="1:11">
      <c r="A218" s="13"/>
      <c r="B218" s="232"/>
      <c r="C218" s="282"/>
      <c r="D218" s="36"/>
      <c r="E218" s="224"/>
      <c r="F218" s="224"/>
      <c r="G218" s="36"/>
      <c r="H218" s="36"/>
      <c r="I218" s="224"/>
      <c r="J218" s="224"/>
      <c r="K218" s="36"/>
    </row>
    <row r="219" spans="1:11">
      <c r="A219" s="13"/>
      <c r="B219" s="227" t="s">
        <v>34</v>
      </c>
      <c r="C219" s="284">
        <v>2</v>
      </c>
      <c r="D219" s="33"/>
      <c r="E219" s="221">
        <v>22030</v>
      </c>
      <c r="F219" s="221"/>
      <c r="G219" s="33"/>
      <c r="H219" s="33"/>
      <c r="I219" s="221">
        <v>22030</v>
      </c>
      <c r="J219" s="221"/>
      <c r="K219" s="33"/>
    </row>
    <row r="220" spans="1:11">
      <c r="A220" s="13"/>
      <c r="B220" s="227"/>
      <c r="C220" s="284"/>
      <c r="D220" s="33"/>
      <c r="E220" s="221"/>
      <c r="F220" s="221"/>
      <c r="G220" s="33"/>
      <c r="H220" s="33"/>
      <c r="I220" s="221"/>
      <c r="J220" s="221"/>
      <c r="K220" s="33"/>
    </row>
    <row r="221" spans="1:11">
      <c r="A221" s="13"/>
      <c r="B221" s="232" t="s">
        <v>35</v>
      </c>
      <c r="C221" s="282">
        <v>2</v>
      </c>
      <c r="D221" s="36"/>
      <c r="E221" s="224">
        <v>52104</v>
      </c>
      <c r="F221" s="224"/>
      <c r="G221" s="36"/>
      <c r="H221" s="36"/>
      <c r="I221" s="224">
        <v>52104</v>
      </c>
      <c r="J221" s="224"/>
      <c r="K221" s="36"/>
    </row>
    <row r="222" spans="1:11">
      <c r="A222" s="13"/>
      <c r="B222" s="232"/>
      <c r="C222" s="282"/>
      <c r="D222" s="36"/>
      <c r="E222" s="224"/>
      <c r="F222" s="224"/>
      <c r="G222" s="36"/>
      <c r="H222" s="36"/>
      <c r="I222" s="224"/>
      <c r="J222" s="224"/>
      <c r="K222" s="36"/>
    </row>
    <row r="223" spans="1:11">
      <c r="A223" s="13"/>
      <c r="B223" s="227" t="s">
        <v>40</v>
      </c>
      <c r="C223" s="284">
        <v>2</v>
      </c>
      <c r="D223" s="33"/>
      <c r="E223" s="221">
        <v>37468</v>
      </c>
      <c r="F223" s="221"/>
      <c r="G223" s="33"/>
      <c r="H223" s="33"/>
      <c r="I223" s="221">
        <v>37468</v>
      </c>
      <c r="J223" s="221"/>
      <c r="K223" s="33"/>
    </row>
    <row r="224" spans="1:11">
      <c r="A224" s="13"/>
      <c r="B224" s="227"/>
      <c r="C224" s="284"/>
      <c r="D224" s="33"/>
      <c r="E224" s="221"/>
      <c r="F224" s="221"/>
      <c r="G224" s="33"/>
      <c r="H224" s="33"/>
      <c r="I224" s="221"/>
      <c r="J224" s="221"/>
      <c r="K224" s="33"/>
    </row>
    <row r="225" spans="1:11">
      <c r="A225" s="13"/>
      <c r="B225" s="232" t="s">
        <v>43</v>
      </c>
      <c r="C225" s="282" t="s">
        <v>981</v>
      </c>
      <c r="D225" s="36"/>
      <c r="E225" s="224">
        <v>1890002</v>
      </c>
      <c r="F225" s="224"/>
      <c r="G225" s="36"/>
      <c r="H225" s="36"/>
      <c r="I225" s="224">
        <v>1890002</v>
      </c>
      <c r="J225" s="224"/>
      <c r="K225" s="36"/>
    </row>
    <row r="226" spans="1:11">
      <c r="A226" s="13"/>
      <c r="B226" s="232"/>
      <c r="C226" s="282"/>
      <c r="D226" s="36"/>
      <c r="E226" s="224"/>
      <c r="F226" s="224"/>
      <c r="G226" s="36"/>
      <c r="H226" s="36"/>
      <c r="I226" s="224"/>
      <c r="J226" s="224"/>
      <c r="K226" s="36"/>
    </row>
    <row r="227" spans="1:11">
      <c r="A227" s="13"/>
      <c r="B227" s="227" t="s">
        <v>44</v>
      </c>
      <c r="C227" s="284" t="s">
        <v>981</v>
      </c>
      <c r="D227" s="33"/>
      <c r="E227" s="221">
        <v>5330151</v>
      </c>
      <c r="F227" s="221"/>
      <c r="G227" s="33"/>
      <c r="H227" s="33"/>
      <c r="I227" s="221">
        <v>5330151</v>
      </c>
      <c r="J227" s="221"/>
      <c r="K227" s="33"/>
    </row>
    <row r="228" spans="1:11" ht="15.75" thickBot="1">
      <c r="A228" s="13"/>
      <c r="B228" s="227"/>
      <c r="C228" s="284"/>
      <c r="D228" s="33"/>
      <c r="E228" s="231"/>
      <c r="F228" s="231"/>
      <c r="G228" s="52"/>
      <c r="H228" s="33"/>
      <c r="I228" s="231"/>
      <c r="J228" s="231"/>
      <c r="K228" s="52"/>
    </row>
    <row r="229" spans="1:11">
      <c r="A229" s="13"/>
      <c r="B229" s="73" t="s">
        <v>983</v>
      </c>
      <c r="C229" s="36"/>
      <c r="D229" s="36"/>
      <c r="E229" s="252" t="s">
        <v>294</v>
      </c>
      <c r="F229" s="234">
        <v>7707660</v>
      </c>
      <c r="G229" s="56"/>
      <c r="H229" s="36"/>
      <c r="I229" s="252" t="s">
        <v>294</v>
      </c>
      <c r="J229" s="234">
        <v>7707660</v>
      </c>
      <c r="K229" s="56"/>
    </row>
    <row r="230" spans="1:11" ht="15.75" thickBot="1">
      <c r="A230" s="13"/>
      <c r="B230" s="73"/>
      <c r="C230" s="36"/>
      <c r="D230" s="36"/>
      <c r="E230" s="253"/>
      <c r="F230" s="254"/>
      <c r="G230" s="78"/>
      <c r="H230" s="36"/>
      <c r="I230" s="253"/>
      <c r="J230" s="254"/>
      <c r="K230" s="78"/>
    </row>
    <row r="231" spans="1:11" ht="15.75" thickTop="1">
      <c r="A231" s="13"/>
      <c r="B231" s="25"/>
      <c r="C231" s="25"/>
      <c r="D231" s="25"/>
      <c r="E231" s="82"/>
      <c r="F231" s="82"/>
      <c r="G231" s="82"/>
      <c r="H231" s="25"/>
      <c r="I231" s="82"/>
      <c r="J231" s="82"/>
      <c r="K231" s="82"/>
    </row>
    <row r="232" spans="1:11">
      <c r="A232" s="13"/>
      <c r="B232" s="279" t="s">
        <v>46</v>
      </c>
      <c r="C232" s="19"/>
      <c r="D232" s="19"/>
      <c r="E232" s="36"/>
      <c r="F232" s="36"/>
      <c r="G232" s="36"/>
      <c r="H232" s="19"/>
      <c r="I232" s="36"/>
      <c r="J232" s="36"/>
      <c r="K232" s="36"/>
    </row>
    <row r="233" spans="1:11">
      <c r="A233" s="13"/>
      <c r="B233" s="227" t="s">
        <v>984</v>
      </c>
      <c r="C233" s="284" t="s">
        <v>985</v>
      </c>
      <c r="D233" s="33"/>
      <c r="E233" s="221">
        <v>23404</v>
      </c>
      <c r="F233" s="221"/>
      <c r="G233" s="33"/>
      <c r="H233" s="33"/>
      <c r="I233" s="221">
        <v>23428</v>
      </c>
      <c r="J233" s="221"/>
      <c r="K233" s="33"/>
    </row>
    <row r="234" spans="1:11">
      <c r="A234" s="13"/>
      <c r="B234" s="227"/>
      <c r="C234" s="284"/>
      <c r="D234" s="33"/>
      <c r="E234" s="221"/>
      <c r="F234" s="221"/>
      <c r="G234" s="33"/>
      <c r="H234" s="33"/>
      <c r="I234" s="221"/>
      <c r="J234" s="221"/>
      <c r="K234" s="33"/>
    </row>
    <row r="235" spans="1:11">
      <c r="A235" s="13"/>
      <c r="B235" s="232" t="s">
        <v>48</v>
      </c>
      <c r="C235" s="282">
        <v>3</v>
      </c>
      <c r="D235" s="36"/>
      <c r="E235" s="224">
        <v>478942</v>
      </c>
      <c r="F235" s="224"/>
      <c r="G235" s="36"/>
      <c r="H235" s="36"/>
      <c r="I235" s="224">
        <v>473640</v>
      </c>
      <c r="J235" s="224"/>
      <c r="K235" s="36"/>
    </row>
    <row r="236" spans="1:11">
      <c r="A236" s="13"/>
      <c r="B236" s="232"/>
      <c r="C236" s="282"/>
      <c r="D236" s="36"/>
      <c r="E236" s="224"/>
      <c r="F236" s="224"/>
      <c r="G236" s="36"/>
      <c r="H236" s="36"/>
      <c r="I236" s="224"/>
      <c r="J236" s="224"/>
      <c r="K236" s="36"/>
    </row>
    <row r="237" spans="1:11">
      <c r="A237" s="13"/>
      <c r="B237" s="227" t="s">
        <v>55</v>
      </c>
      <c r="C237" s="284" t="s">
        <v>980</v>
      </c>
      <c r="D237" s="33"/>
      <c r="E237" s="221">
        <v>1795415</v>
      </c>
      <c r="F237" s="221"/>
      <c r="G237" s="33"/>
      <c r="H237" s="33"/>
      <c r="I237" s="221">
        <v>1795415</v>
      </c>
      <c r="J237" s="221"/>
      <c r="K237" s="33"/>
    </row>
    <row r="238" spans="1:11">
      <c r="A238" s="13"/>
      <c r="B238" s="227"/>
      <c r="C238" s="284"/>
      <c r="D238" s="33"/>
      <c r="E238" s="221"/>
      <c r="F238" s="221"/>
      <c r="G238" s="33"/>
      <c r="H238" s="33"/>
      <c r="I238" s="221"/>
      <c r="J238" s="221"/>
      <c r="K238" s="33"/>
    </row>
    <row r="239" spans="1:11">
      <c r="A239" s="13"/>
      <c r="B239" s="232" t="s">
        <v>986</v>
      </c>
      <c r="C239" s="282" t="s">
        <v>981</v>
      </c>
      <c r="D239" s="36"/>
      <c r="E239" s="224">
        <v>5203782</v>
      </c>
      <c r="F239" s="224"/>
      <c r="G239" s="36"/>
      <c r="H239" s="36"/>
      <c r="I239" s="224">
        <v>5203782</v>
      </c>
      <c r="J239" s="224"/>
      <c r="K239" s="36"/>
    </row>
    <row r="240" spans="1:11" ht="15.75" thickBot="1">
      <c r="A240" s="13"/>
      <c r="B240" s="232"/>
      <c r="C240" s="282"/>
      <c r="D240" s="36"/>
      <c r="E240" s="226"/>
      <c r="F240" s="226"/>
      <c r="G240" s="41"/>
      <c r="H240" s="36"/>
      <c r="I240" s="226"/>
      <c r="J240" s="226"/>
      <c r="K240" s="41"/>
    </row>
    <row r="241" spans="1:11">
      <c r="A241" s="13"/>
      <c r="B241" s="74" t="s">
        <v>987</v>
      </c>
      <c r="C241" s="33"/>
      <c r="D241" s="33"/>
      <c r="E241" s="240" t="s">
        <v>294</v>
      </c>
      <c r="F241" s="230">
        <v>7501543</v>
      </c>
      <c r="G241" s="34"/>
      <c r="H241" s="33"/>
      <c r="I241" s="240" t="s">
        <v>294</v>
      </c>
      <c r="J241" s="230">
        <v>7496265</v>
      </c>
      <c r="K241" s="34"/>
    </row>
    <row r="242" spans="1:11" ht="15.75" thickBot="1">
      <c r="A242" s="13"/>
      <c r="B242" s="74"/>
      <c r="C242" s="33"/>
      <c r="D242" s="33"/>
      <c r="E242" s="241"/>
      <c r="F242" s="242"/>
      <c r="G242" s="125"/>
      <c r="H242" s="33"/>
      <c r="I242" s="241"/>
      <c r="J242" s="242"/>
      <c r="K242" s="125"/>
    </row>
    <row r="243" spans="1:11" ht="15.75" thickTop="1">
      <c r="A243" s="13"/>
      <c r="B243" s="29"/>
      <c r="C243" s="29"/>
      <c r="D243" s="29"/>
      <c r="E243" s="29"/>
      <c r="F243" s="29"/>
      <c r="G243" s="29"/>
      <c r="H243" s="29"/>
      <c r="I243" s="29"/>
      <c r="J243" s="29"/>
      <c r="K243" s="29"/>
    </row>
    <row r="244" spans="1:11">
      <c r="A244" s="13"/>
      <c r="B244" s="20"/>
      <c r="C244" s="20"/>
      <c r="D244" s="20"/>
      <c r="E244" s="20"/>
      <c r="F244" s="20"/>
      <c r="G244" s="20"/>
      <c r="H244" s="20"/>
      <c r="I244" s="20"/>
      <c r="J244" s="20"/>
      <c r="K244" s="20"/>
    </row>
    <row r="245" spans="1:11" ht="15.75" thickBot="1">
      <c r="A245" s="13"/>
      <c r="B245" s="19"/>
      <c r="C245" s="214" t="s">
        <v>411</v>
      </c>
      <c r="D245" s="214"/>
      <c r="E245" s="214"/>
      <c r="F245" s="214"/>
      <c r="G245" s="214"/>
      <c r="H245" s="214"/>
      <c r="I245" s="214"/>
      <c r="J245" s="214"/>
      <c r="K245" s="214"/>
    </row>
    <row r="246" spans="1:11">
      <c r="A246" s="13"/>
      <c r="B246" s="36"/>
      <c r="C246" s="210" t="s">
        <v>974</v>
      </c>
      <c r="D246" s="56"/>
      <c r="E246" s="215" t="s">
        <v>535</v>
      </c>
      <c r="F246" s="215"/>
      <c r="G246" s="215"/>
      <c r="H246" s="56"/>
      <c r="I246" s="215" t="s">
        <v>976</v>
      </c>
      <c r="J246" s="215"/>
      <c r="K246" s="215"/>
    </row>
    <row r="247" spans="1:11">
      <c r="A247" s="13"/>
      <c r="B247" s="36"/>
      <c r="C247" s="210" t="s">
        <v>535</v>
      </c>
      <c r="D247" s="36"/>
      <c r="E247" s="216"/>
      <c r="F247" s="216"/>
      <c r="G247" s="216"/>
      <c r="H247" s="36"/>
      <c r="I247" s="216"/>
      <c r="J247" s="216"/>
      <c r="K247" s="216"/>
    </row>
    <row r="248" spans="1:11" ht="15.75" thickBot="1">
      <c r="A248" s="13"/>
      <c r="B248" s="36"/>
      <c r="C248" s="211" t="s">
        <v>975</v>
      </c>
      <c r="D248" s="36"/>
      <c r="E248" s="214"/>
      <c r="F248" s="214"/>
      <c r="G248" s="214"/>
      <c r="H248" s="36"/>
      <c r="I248" s="214"/>
      <c r="J248" s="214"/>
      <c r="K248" s="214"/>
    </row>
    <row r="249" spans="1:11">
      <c r="A249" s="13"/>
      <c r="B249" s="283" t="s">
        <v>390</v>
      </c>
      <c r="C249" s="28"/>
      <c r="D249" s="25"/>
      <c r="E249" s="34"/>
      <c r="F249" s="34"/>
      <c r="G249" s="34"/>
      <c r="H249" s="25"/>
      <c r="I249" s="34"/>
      <c r="J249" s="34"/>
      <c r="K249" s="34"/>
    </row>
    <row r="250" spans="1:11">
      <c r="A250" s="13"/>
      <c r="B250" s="232" t="s">
        <v>977</v>
      </c>
      <c r="C250" s="282">
        <v>1</v>
      </c>
      <c r="D250" s="36"/>
      <c r="E250" s="251" t="s">
        <v>294</v>
      </c>
      <c r="F250" s="224">
        <v>52987</v>
      </c>
      <c r="G250" s="36"/>
      <c r="H250" s="36"/>
      <c r="I250" s="251" t="s">
        <v>294</v>
      </c>
      <c r="J250" s="224">
        <v>52987</v>
      </c>
      <c r="K250" s="36"/>
    </row>
    <row r="251" spans="1:11">
      <c r="A251" s="13"/>
      <c r="B251" s="232"/>
      <c r="C251" s="282"/>
      <c r="D251" s="36"/>
      <c r="E251" s="251"/>
      <c r="F251" s="224"/>
      <c r="G251" s="36"/>
      <c r="H251" s="36"/>
      <c r="I251" s="251"/>
      <c r="J251" s="224"/>
      <c r="K251" s="36"/>
    </row>
    <row r="252" spans="1:11">
      <c r="A252" s="13"/>
      <c r="B252" s="227" t="s">
        <v>978</v>
      </c>
      <c r="C252" s="284">
        <v>1</v>
      </c>
      <c r="D252" s="33"/>
      <c r="E252" s="221">
        <v>28045</v>
      </c>
      <c r="F252" s="221"/>
      <c r="G252" s="33"/>
      <c r="H252" s="33"/>
      <c r="I252" s="221">
        <v>28045</v>
      </c>
      <c r="J252" s="221"/>
      <c r="K252" s="33"/>
    </row>
    <row r="253" spans="1:11">
      <c r="A253" s="13"/>
      <c r="B253" s="227"/>
      <c r="C253" s="284"/>
      <c r="D253" s="33"/>
      <c r="E253" s="221"/>
      <c r="F253" s="221"/>
      <c r="G253" s="33"/>
      <c r="H253" s="33"/>
      <c r="I253" s="221"/>
      <c r="J253" s="221"/>
      <c r="K253" s="33"/>
    </row>
    <row r="254" spans="1:11">
      <c r="A254" s="13"/>
      <c r="B254" s="232" t="s">
        <v>979</v>
      </c>
      <c r="C254" s="282" t="s">
        <v>980</v>
      </c>
      <c r="D254" s="36"/>
      <c r="E254" s="224">
        <v>30163</v>
      </c>
      <c r="F254" s="224"/>
      <c r="G254" s="36"/>
      <c r="H254" s="36"/>
      <c r="I254" s="224">
        <v>30163</v>
      </c>
      <c r="J254" s="224"/>
      <c r="K254" s="36"/>
    </row>
    <row r="255" spans="1:11">
      <c r="A255" s="13"/>
      <c r="B255" s="232"/>
      <c r="C255" s="282"/>
      <c r="D255" s="36"/>
      <c r="E255" s="224"/>
      <c r="F255" s="224"/>
      <c r="G255" s="36"/>
      <c r="H255" s="36"/>
      <c r="I255" s="224"/>
      <c r="J255" s="224"/>
      <c r="K255" s="36"/>
    </row>
    <row r="256" spans="1:11">
      <c r="A256" s="13"/>
      <c r="B256" s="227" t="s">
        <v>923</v>
      </c>
      <c r="C256" s="284" t="s">
        <v>981</v>
      </c>
      <c r="D256" s="33"/>
      <c r="E256" s="221">
        <v>171128</v>
      </c>
      <c r="F256" s="221"/>
      <c r="G256" s="33"/>
      <c r="H256" s="33"/>
      <c r="I256" s="221">
        <v>171128</v>
      </c>
      <c r="J256" s="221"/>
      <c r="K256" s="33"/>
    </row>
    <row r="257" spans="1:11">
      <c r="A257" s="13"/>
      <c r="B257" s="227"/>
      <c r="C257" s="284"/>
      <c r="D257" s="33"/>
      <c r="E257" s="221"/>
      <c r="F257" s="221"/>
      <c r="G257" s="33"/>
      <c r="H257" s="33"/>
      <c r="I257" s="221"/>
      <c r="J257" s="221"/>
      <c r="K257" s="33"/>
    </row>
    <row r="258" spans="1:11">
      <c r="A258" s="13"/>
      <c r="B258" s="232" t="s">
        <v>914</v>
      </c>
      <c r="C258" s="282">
        <v>2</v>
      </c>
      <c r="D258" s="36"/>
      <c r="E258" s="224">
        <v>28661</v>
      </c>
      <c r="F258" s="224"/>
      <c r="G258" s="36"/>
      <c r="H258" s="36"/>
      <c r="I258" s="224">
        <v>28661</v>
      </c>
      <c r="J258" s="224"/>
      <c r="K258" s="36"/>
    </row>
    <row r="259" spans="1:11">
      <c r="A259" s="13"/>
      <c r="B259" s="232"/>
      <c r="C259" s="282"/>
      <c r="D259" s="36"/>
      <c r="E259" s="224"/>
      <c r="F259" s="224"/>
      <c r="G259" s="36"/>
      <c r="H259" s="36"/>
      <c r="I259" s="224"/>
      <c r="J259" s="224"/>
      <c r="K259" s="36"/>
    </row>
    <row r="260" spans="1:11">
      <c r="A260" s="13"/>
      <c r="B260" s="227" t="s">
        <v>915</v>
      </c>
      <c r="C260" s="284" t="s">
        <v>980</v>
      </c>
      <c r="D260" s="33"/>
      <c r="E260" s="221">
        <v>2601</v>
      </c>
      <c r="F260" s="221"/>
      <c r="G260" s="33"/>
      <c r="H260" s="33"/>
      <c r="I260" s="221">
        <v>2601</v>
      </c>
      <c r="J260" s="221"/>
      <c r="K260" s="33"/>
    </row>
    <row r="261" spans="1:11">
      <c r="A261" s="13"/>
      <c r="B261" s="227"/>
      <c r="C261" s="284"/>
      <c r="D261" s="33"/>
      <c r="E261" s="221"/>
      <c r="F261" s="221"/>
      <c r="G261" s="33"/>
      <c r="H261" s="33"/>
      <c r="I261" s="221"/>
      <c r="J261" s="221"/>
      <c r="K261" s="33"/>
    </row>
    <row r="262" spans="1:11">
      <c r="A262" s="13"/>
      <c r="B262" s="232" t="s">
        <v>982</v>
      </c>
      <c r="C262" s="282">
        <v>2</v>
      </c>
      <c r="D262" s="36"/>
      <c r="E262" s="224">
        <v>36095</v>
      </c>
      <c r="F262" s="224"/>
      <c r="G262" s="36"/>
      <c r="H262" s="36"/>
      <c r="I262" s="224">
        <v>36095</v>
      </c>
      <c r="J262" s="224"/>
      <c r="K262" s="36"/>
    </row>
    <row r="263" spans="1:11">
      <c r="A263" s="13"/>
      <c r="B263" s="232"/>
      <c r="C263" s="282"/>
      <c r="D263" s="36"/>
      <c r="E263" s="224"/>
      <c r="F263" s="224"/>
      <c r="G263" s="36"/>
      <c r="H263" s="36"/>
      <c r="I263" s="224"/>
      <c r="J263" s="224"/>
      <c r="K263" s="36"/>
    </row>
    <row r="264" spans="1:11">
      <c r="A264" s="13"/>
      <c r="B264" s="227" t="s">
        <v>34</v>
      </c>
      <c r="C264" s="284">
        <v>2</v>
      </c>
      <c r="D264" s="33"/>
      <c r="E264" s="221">
        <v>21916</v>
      </c>
      <c r="F264" s="221"/>
      <c r="G264" s="33"/>
      <c r="H264" s="33"/>
      <c r="I264" s="221">
        <v>21916</v>
      </c>
      <c r="J264" s="221"/>
      <c r="K264" s="33"/>
    </row>
    <row r="265" spans="1:11">
      <c r="A265" s="13"/>
      <c r="B265" s="227"/>
      <c r="C265" s="284"/>
      <c r="D265" s="33"/>
      <c r="E265" s="221"/>
      <c r="F265" s="221"/>
      <c r="G265" s="33"/>
      <c r="H265" s="33"/>
      <c r="I265" s="221"/>
      <c r="J265" s="221"/>
      <c r="K265" s="33"/>
    </row>
    <row r="266" spans="1:11">
      <c r="A266" s="13"/>
      <c r="B266" s="232" t="s">
        <v>35</v>
      </c>
      <c r="C266" s="282">
        <v>2</v>
      </c>
      <c r="D266" s="36"/>
      <c r="E266" s="224">
        <v>39666</v>
      </c>
      <c r="F266" s="224"/>
      <c r="G266" s="36"/>
      <c r="H266" s="36"/>
      <c r="I266" s="224">
        <v>39666</v>
      </c>
      <c r="J266" s="224"/>
      <c r="K266" s="36"/>
    </row>
    <row r="267" spans="1:11">
      <c r="A267" s="13"/>
      <c r="B267" s="232"/>
      <c r="C267" s="282"/>
      <c r="D267" s="36"/>
      <c r="E267" s="224"/>
      <c r="F267" s="224"/>
      <c r="G267" s="36"/>
      <c r="H267" s="36"/>
      <c r="I267" s="224"/>
      <c r="J267" s="224"/>
      <c r="K267" s="36"/>
    </row>
    <row r="268" spans="1:11">
      <c r="A268" s="13"/>
      <c r="B268" s="227" t="s">
        <v>40</v>
      </c>
      <c r="C268" s="284">
        <v>2</v>
      </c>
      <c r="D268" s="33"/>
      <c r="E268" s="221">
        <v>36068</v>
      </c>
      <c r="F268" s="221"/>
      <c r="G268" s="33"/>
      <c r="H268" s="33"/>
      <c r="I268" s="221">
        <v>36068</v>
      </c>
      <c r="J268" s="221"/>
      <c r="K268" s="33"/>
    </row>
    <row r="269" spans="1:11">
      <c r="A269" s="13"/>
      <c r="B269" s="227"/>
      <c r="C269" s="284"/>
      <c r="D269" s="33"/>
      <c r="E269" s="221"/>
      <c r="F269" s="221"/>
      <c r="G269" s="33"/>
      <c r="H269" s="33"/>
      <c r="I269" s="221"/>
      <c r="J269" s="221"/>
      <c r="K269" s="33"/>
    </row>
    <row r="270" spans="1:11">
      <c r="A270" s="13"/>
      <c r="B270" s="232" t="s">
        <v>43</v>
      </c>
      <c r="C270" s="282" t="s">
        <v>981</v>
      </c>
      <c r="D270" s="36"/>
      <c r="E270" s="224">
        <v>1978094</v>
      </c>
      <c r="F270" s="224"/>
      <c r="G270" s="36"/>
      <c r="H270" s="36"/>
      <c r="I270" s="224">
        <v>1978094</v>
      </c>
      <c r="J270" s="224"/>
      <c r="K270" s="36"/>
    </row>
    <row r="271" spans="1:11">
      <c r="A271" s="13"/>
      <c r="B271" s="232"/>
      <c r="C271" s="282"/>
      <c r="D271" s="36"/>
      <c r="E271" s="224"/>
      <c r="F271" s="224"/>
      <c r="G271" s="36"/>
      <c r="H271" s="36"/>
      <c r="I271" s="224"/>
      <c r="J271" s="224"/>
      <c r="K271" s="36"/>
    </row>
    <row r="272" spans="1:11">
      <c r="A272" s="13"/>
      <c r="B272" s="227" t="s">
        <v>44</v>
      </c>
      <c r="C272" s="284" t="s">
        <v>981</v>
      </c>
      <c r="D272" s="33"/>
      <c r="E272" s="221">
        <v>5129745</v>
      </c>
      <c r="F272" s="221"/>
      <c r="G272" s="33"/>
      <c r="H272" s="33"/>
      <c r="I272" s="221">
        <v>5129745</v>
      </c>
      <c r="J272" s="221"/>
      <c r="K272" s="33"/>
    </row>
    <row r="273" spans="1:11" ht="15.75" thickBot="1">
      <c r="A273" s="13"/>
      <c r="B273" s="227"/>
      <c r="C273" s="284"/>
      <c r="D273" s="33"/>
      <c r="E273" s="231"/>
      <c r="F273" s="231"/>
      <c r="G273" s="52"/>
      <c r="H273" s="33"/>
      <c r="I273" s="231"/>
      <c r="J273" s="231"/>
      <c r="K273" s="52"/>
    </row>
    <row r="274" spans="1:11">
      <c r="A274" s="13"/>
      <c r="B274" s="73" t="s">
        <v>983</v>
      </c>
      <c r="C274" s="36"/>
      <c r="D274" s="36"/>
      <c r="E274" s="252" t="s">
        <v>294</v>
      </c>
      <c r="F274" s="234">
        <v>7555169</v>
      </c>
      <c r="G274" s="56"/>
      <c r="H274" s="36"/>
      <c r="I274" s="252" t="s">
        <v>294</v>
      </c>
      <c r="J274" s="234">
        <v>7555169</v>
      </c>
      <c r="K274" s="56"/>
    </row>
    <row r="275" spans="1:11" ht="15.75" thickBot="1">
      <c r="A275" s="13"/>
      <c r="B275" s="73"/>
      <c r="C275" s="36"/>
      <c r="D275" s="36"/>
      <c r="E275" s="253"/>
      <c r="F275" s="254"/>
      <c r="G275" s="78"/>
      <c r="H275" s="36"/>
      <c r="I275" s="253"/>
      <c r="J275" s="254"/>
      <c r="K275" s="78"/>
    </row>
    <row r="276" spans="1:11" ht="15.75" thickTop="1">
      <c r="A276" s="13"/>
      <c r="B276" s="33"/>
      <c r="C276" s="33"/>
      <c r="D276" s="33"/>
      <c r="E276" s="285"/>
      <c r="F276" s="285"/>
      <c r="G276" s="285"/>
      <c r="H276" s="33"/>
      <c r="I276" s="285"/>
      <c r="J276" s="285"/>
      <c r="K276" s="285"/>
    </row>
    <row r="277" spans="1:11">
      <c r="A277" s="13"/>
      <c r="B277" s="33"/>
      <c r="C277" s="33"/>
      <c r="D277" s="33"/>
      <c r="E277" s="246"/>
      <c r="F277" s="246"/>
      <c r="G277" s="246"/>
      <c r="H277" s="33"/>
      <c r="I277" s="246"/>
      <c r="J277" s="246"/>
      <c r="K277" s="246"/>
    </row>
    <row r="278" spans="1:11">
      <c r="A278" s="13"/>
      <c r="B278" s="286" t="s">
        <v>46</v>
      </c>
      <c r="C278" s="36"/>
      <c r="D278" s="36"/>
      <c r="E278" s="255"/>
      <c r="F278" s="255"/>
      <c r="G278" s="255"/>
      <c r="H278" s="36"/>
      <c r="I278" s="255"/>
      <c r="J278" s="255"/>
      <c r="K278" s="255"/>
    </row>
    <row r="279" spans="1:11">
      <c r="A279" s="13"/>
      <c r="B279" s="286"/>
      <c r="C279" s="36"/>
      <c r="D279" s="36"/>
      <c r="E279" s="255"/>
      <c r="F279" s="255"/>
      <c r="G279" s="255"/>
      <c r="H279" s="36"/>
      <c r="I279" s="255"/>
      <c r="J279" s="255"/>
      <c r="K279" s="255"/>
    </row>
    <row r="280" spans="1:11">
      <c r="A280" s="13"/>
      <c r="B280" s="227" t="s">
        <v>984</v>
      </c>
      <c r="C280" s="284" t="s">
        <v>985</v>
      </c>
      <c r="D280" s="33"/>
      <c r="E280" s="221">
        <v>22573</v>
      </c>
      <c r="F280" s="221"/>
      <c r="G280" s="33"/>
      <c r="H280" s="33"/>
      <c r="I280" s="221">
        <v>22573</v>
      </c>
      <c r="J280" s="221"/>
      <c r="K280" s="33"/>
    </row>
    <row r="281" spans="1:11">
      <c r="A281" s="13"/>
      <c r="B281" s="227"/>
      <c r="C281" s="284"/>
      <c r="D281" s="33"/>
      <c r="E281" s="221"/>
      <c r="F281" s="221"/>
      <c r="G281" s="33"/>
      <c r="H281" s="33"/>
      <c r="I281" s="221"/>
      <c r="J281" s="221"/>
      <c r="K281" s="33"/>
    </row>
    <row r="282" spans="1:11">
      <c r="A282" s="13"/>
      <c r="B282" s="232" t="s">
        <v>48</v>
      </c>
      <c r="C282" s="282">
        <v>3</v>
      </c>
      <c r="D282" s="36"/>
      <c r="E282" s="224">
        <v>364756</v>
      </c>
      <c r="F282" s="224"/>
      <c r="G282" s="36"/>
      <c r="H282" s="36"/>
      <c r="I282" s="224">
        <v>363199</v>
      </c>
      <c r="J282" s="224"/>
      <c r="K282" s="36"/>
    </row>
    <row r="283" spans="1:11">
      <c r="A283" s="13"/>
      <c r="B283" s="232"/>
      <c r="C283" s="282"/>
      <c r="D283" s="36"/>
      <c r="E283" s="224"/>
      <c r="F283" s="224"/>
      <c r="G283" s="36"/>
      <c r="H283" s="36"/>
      <c r="I283" s="224"/>
      <c r="J283" s="224"/>
      <c r="K283" s="36"/>
    </row>
    <row r="284" spans="1:11">
      <c r="A284" s="13"/>
      <c r="B284" s="227" t="s">
        <v>55</v>
      </c>
      <c r="C284" s="284" t="s">
        <v>980</v>
      </c>
      <c r="D284" s="33"/>
      <c r="E284" s="221">
        <v>1877377</v>
      </c>
      <c r="F284" s="221"/>
      <c r="G284" s="33"/>
      <c r="H284" s="33"/>
      <c r="I284" s="221">
        <v>1877377</v>
      </c>
      <c r="J284" s="221"/>
      <c r="K284" s="33"/>
    </row>
    <row r="285" spans="1:11">
      <c r="A285" s="13"/>
      <c r="B285" s="227"/>
      <c r="C285" s="284"/>
      <c r="D285" s="33"/>
      <c r="E285" s="221"/>
      <c r="F285" s="221"/>
      <c r="G285" s="33"/>
      <c r="H285" s="33"/>
      <c r="I285" s="221"/>
      <c r="J285" s="221"/>
      <c r="K285" s="33"/>
    </row>
    <row r="286" spans="1:11">
      <c r="A286" s="13"/>
      <c r="B286" s="232" t="s">
        <v>986</v>
      </c>
      <c r="C286" s="282" t="s">
        <v>981</v>
      </c>
      <c r="D286" s="36"/>
      <c r="E286" s="224">
        <v>5006901</v>
      </c>
      <c r="F286" s="224"/>
      <c r="G286" s="36"/>
      <c r="H286" s="36"/>
      <c r="I286" s="224">
        <v>5006901</v>
      </c>
      <c r="J286" s="224"/>
      <c r="K286" s="36"/>
    </row>
    <row r="287" spans="1:11" ht="15.75" thickBot="1">
      <c r="A287" s="13"/>
      <c r="B287" s="232"/>
      <c r="C287" s="282"/>
      <c r="D287" s="36"/>
      <c r="E287" s="226"/>
      <c r="F287" s="226"/>
      <c r="G287" s="41"/>
      <c r="H287" s="36"/>
      <c r="I287" s="226"/>
      <c r="J287" s="226"/>
      <c r="K287" s="41"/>
    </row>
    <row r="288" spans="1:11">
      <c r="A288" s="13"/>
      <c r="B288" s="74" t="s">
        <v>987</v>
      </c>
      <c r="C288" s="33"/>
      <c r="D288" s="33"/>
      <c r="E288" s="240" t="s">
        <v>294</v>
      </c>
      <c r="F288" s="230">
        <v>7271607</v>
      </c>
      <c r="G288" s="34"/>
      <c r="H288" s="33"/>
      <c r="I288" s="240" t="s">
        <v>294</v>
      </c>
      <c r="J288" s="230">
        <v>7270050</v>
      </c>
      <c r="K288" s="34"/>
    </row>
    <row r="289" spans="1:11" ht="15.75" thickBot="1">
      <c r="A289" s="13"/>
      <c r="B289" s="74"/>
      <c r="C289" s="33"/>
      <c r="D289" s="33"/>
      <c r="E289" s="241"/>
      <c r="F289" s="242"/>
      <c r="G289" s="125"/>
      <c r="H289" s="33"/>
      <c r="I289" s="241"/>
      <c r="J289" s="242"/>
      <c r="K289" s="125"/>
    </row>
    <row r="290" spans="1:11" ht="15.75" thickTop="1"/>
  </sheetData>
  <mergeCells count="1688">
    <mergeCell ref="A197:A289"/>
    <mergeCell ref="B197:Y197"/>
    <mergeCell ref="B81:Y81"/>
    <mergeCell ref="B157:Y157"/>
    <mergeCell ref="A158:A186"/>
    <mergeCell ref="B158:Y158"/>
    <mergeCell ref="A187:A196"/>
    <mergeCell ref="B187:Y187"/>
    <mergeCell ref="H288:H289"/>
    <mergeCell ref="I288:I289"/>
    <mergeCell ref="J288:J289"/>
    <mergeCell ref="K288:K289"/>
    <mergeCell ref="A1:A2"/>
    <mergeCell ref="B1:Y1"/>
    <mergeCell ref="B2:Y2"/>
    <mergeCell ref="B3:Y3"/>
    <mergeCell ref="A4:A157"/>
    <mergeCell ref="B4:Y4"/>
    <mergeCell ref="B288:B289"/>
    <mergeCell ref="C288:C289"/>
    <mergeCell ref="D288:D289"/>
    <mergeCell ref="E288:E289"/>
    <mergeCell ref="F288:F289"/>
    <mergeCell ref="G288:G289"/>
    <mergeCell ref="I284:J285"/>
    <mergeCell ref="K284:K285"/>
    <mergeCell ref="B286:B287"/>
    <mergeCell ref="C286:C287"/>
    <mergeCell ref="D286:D287"/>
    <mergeCell ref="E286:F287"/>
    <mergeCell ref="G286:G287"/>
    <mergeCell ref="H286:H287"/>
    <mergeCell ref="I286:J287"/>
    <mergeCell ref="K286:K287"/>
    <mergeCell ref="B284:B285"/>
    <mergeCell ref="C284:C285"/>
    <mergeCell ref="D284:D285"/>
    <mergeCell ref="E284:F285"/>
    <mergeCell ref="G284:G285"/>
    <mergeCell ref="H284:H285"/>
    <mergeCell ref="I280:J281"/>
    <mergeCell ref="K280:K281"/>
    <mergeCell ref="B282:B283"/>
    <mergeCell ref="C282:C283"/>
    <mergeCell ref="D282:D283"/>
    <mergeCell ref="E282:F283"/>
    <mergeCell ref="G282:G283"/>
    <mergeCell ref="H282:H283"/>
    <mergeCell ref="I282:J283"/>
    <mergeCell ref="K282:K283"/>
    <mergeCell ref="B280:B281"/>
    <mergeCell ref="C280:C281"/>
    <mergeCell ref="D280:D281"/>
    <mergeCell ref="E280:F281"/>
    <mergeCell ref="G280:G281"/>
    <mergeCell ref="H280:H281"/>
    <mergeCell ref="B278:B279"/>
    <mergeCell ref="C278:C279"/>
    <mergeCell ref="D278:D279"/>
    <mergeCell ref="E278:G279"/>
    <mergeCell ref="H278:H279"/>
    <mergeCell ref="I278:K279"/>
    <mergeCell ref="H274:H275"/>
    <mergeCell ref="I274:I275"/>
    <mergeCell ref="J274:J275"/>
    <mergeCell ref="K274:K275"/>
    <mergeCell ref="B276:B277"/>
    <mergeCell ref="C276:C277"/>
    <mergeCell ref="D276:D277"/>
    <mergeCell ref="E276:G277"/>
    <mergeCell ref="H276:H277"/>
    <mergeCell ref="I276:K277"/>
    <mergeCell ref="B274:B275"/>
    <mergeCell ref="C274:C275"/>
    <mergeCell ref="D274:D275"/>
    <mergeCell ref="E274:E275"/>
    <mergeCell ref="F274:F275"/>
    <mergeCell ref="G274:G275"/>
    <mergeCell ref="I270:J271"/>
    <mergeCell ref="K270:K271"/>
    <mergeCell ref="B272:B273"/>
    <mergeCell ref="C272:C273"/>
    <mergeCell ref="D272:D273"/>
    <mergeCell ref="E272:F273"/>
    <mergeCell ref="G272:G273"/>
    <mergeCell ref="H272:H273"/>
    <mergeCell ref="I272:J273"/>
    <mergeCell ref="K272:K273"/>
    <mergeCell ref="B270:B271"/>
    <mergeCell ref="C270:C271"/>
    <mergeCell ref="D270:D271"/>
    <mergeCell ref="E270:F271"/>
    <mergeCell ref="G270:G271"/>
    <mergeCell ref="H270:H271"/>
    <mergeCell ref="I266:J267"/>
    <mergeCell ref="K266:K267"/>
    <mergeCell ref="B268:B269"/>
    <mergeCell ref="C268:C269"/>
    <mergeCell ref="D268:D269"/>
    <mergeCell ref="E268:F269"/>
    <mergeCell ref="G268:G269"/>
    <mergeCell ref="H268:H269"/>
    <mergeCell ref="I268:J269"/>
    <mergeCell ref="K268:K269"/>
    <mergeCell ref="B266:B267"/>
    <mergeCell ref="C266:C267"/>
    <mergeCell ref="D266:D267"/>
    <mergeCell ref="E266:F267"/>
    <mergeCell ref="G266:G267"/>
    <mergeCell ref="H266:H267"/>
    <mergeCell ref="I262:J263"/>
    <mergeCell ref="K262:K263"/>
    <mergeCell ref="B264:B265"/>
    <mergeCell ref="C264:C265"/>
    <mergeCell ref="D264:D265"/>
    <mergeCell ref="E264:F265"/>
    <mergeCell ref="G264:G265"/>
    <mergeCell ref="H264:H265"/>
    <mergeCell ref="I264:J265"/>
    <mergeCell ref="K264:K265"/>
    <mergeCell ref="B262:B263"/>
    <mergeCell ref="C262:C263"/>
    <mergeCell ref="D262:D263"/>
    <mergeCell ref="E262:F263"/>
    <mergeCell ref="G262:G263"/>
    <mergeCell ref="H262:H263"/>
    <mergeCell ref="I258:J259"/>
    <mergeCell ref="K258:K259"/>
    <mergeCell ref="B260:B261"/>
    <mergeCell ref="C260:C261"/>
    <mergeCell ref="D260:D261"/>
    <mergeCell ref="E260:F261"/>
    <mergeCell ref="G260:G261"/>
    <mergeCell ref="H260:H261"/>
    <mergeCell ref="I260:J261"/>
    <mergeCell ref="K260:K261"/>
    <mergeCell ref="B258:B259"/>
    <mergeCell ref="C258:C259"/>
    <mergeCell ref="D258:D259"/>
    <mergeCell ref="E258:F259"/>
    <mergeCell ref="G258:G259"/>
    <mergeCell ref="H258:H259"/>
    <mergeCell ref="I254:J255"/>
    <mergeCell ref="K254:K255"/>
    <mergeCell ref="B256:B257"/>
    <mergeCell ref="C256:C257"/>
    <mergeCell ref="D256:D257"/>
    <mergeCell ref="E256:F257"/>
    <mergeCell ref="G256:G257"/>
    <mergeCell ref="H256:H257"/>
    <mergeCell ref="I256:J257"/>
    <mergeCell ref="K256:K257"/>
    <mergeCell ref="B254:B255"/>
    <mergeCell ref="C254:C255"/>
    <mergeCell ref="D254:D255"/>
    <mergeCell ref="E254:F255"/>
    <mergeCell ref="G254:G255"/>
    <mergeCell ref="H254:H255"/>
    <mergeCell ref="J250:J251"/>
    <mergeCell ref="K250:K251"/>
    <mergeCell ref="B252:B253"/>
    <mergeCell ref="C252:C253"/>
    <mergeCell ref="D252:D253"/>
    <mergeCell ref="E252:F253"/>
    <mergeCell ref="G252:G253"/>
    <mergeCell ref="H252:H253"/>
    <mergeCell ref="I252:J253"/>
    <mergeCell ref="K252:K253"/>
    <mergeCell ref="E249:G249"/>
    <mergeCell ref="I249:K249"/>
    <mergeCell ref="B250:B251"/>
    <mergeCell ref="C250:C251"/>
    <mergeCell ref="D250:D251"/>
    <mergeCell ref="E250:E251"/>
    <mergeCell ref="F250:F251"/>
    <mergeCell ref="G250:G251"/>
    <mergeCell ref="H250:H251"/>
    <mergeCell ref="I250:I251"/>
    <mergeCell ref="J241:J242"/>
    <mergeCell ref="K241:K242"/>
    <mergeCell ref="B243:K243"/>
    <mergeCell ref="C245:K245"/>
    <mergeCell ref="B246:B248"/>
    <mergeCell ref="D246:D248"/>
    <mergeCell ref="E246:G248"/>
    <mergeCell ref="H246:H248"/>
    <mergeCell ref="I246:K248"/>
    <mergeCell ref="I239:J240"/>
    <mergeCell ref="K239:K240"/>
    <mergeCell ref="B241:B242"/>
    <mergeCell ref="C241:C242"/>
    <mergeCell ref="D241:D242"/>
    <mergeCell ref="E241:E242"/>
    <mergeCell ref="F241:F242"/>
    <mergeCell ref="G241:G242"/>
    <mergeCell ref="H241:H242"/>
    <mergeCell ref="I241:I242"/>
    <mergeCell ref="B239:B240"/>
    <mergeCell ref="C239:C240"/>
    <mergeCell ref="D239:D240"/>
    <mergeCell ref="E239:F240"/>
    <mergeCell ref="G239:G240"/>
    <mergeCell ref="H239:H240"/>
    <mergeCell ref="I235:J236"/>
    <mergeCell ref="K235:K236"/>
    <mergeCell ref="B237:B238"/>
    <mergeCell ref="C237:C238"/>
    <mergeCell ref="D237:D238"/>
    <mergeCell ref="E237:F238"/>
    <mergeCell ref="G237:G238"/>
    <mergeCell ref="H237:H238"/>
    <mergeCell ref="I237:J238"/>
    <mergeCell ref="K237:K238"/>
    <mergeCell ref="B235:B236"/>
    <mergeCell ref="C235:C236"/>
    <mergeCell ref="D235:D236"/>
    <mergeCell ref="E235:F236"/>
    <mergeCell ref="G235:G236"/>
    <mergeCell ref="H235:H236"/>
    <mergeCell ref="E232:G232"/>
    <mergeCell ref="I232:K232"/>
    <mergeCell ref="B233:B234"/>
    <mergeCell ref="C233:C234"/>
    <mergeCell ref="D233:D234"/>
    <mergeCell ref="E233:F234"/>
    <mergeCell ref="G233:G234"/>
    <mergeCell ref="H233:H234"/>
    <mergeCell ref="I233:J234"/>
    <mergeCell ref="K233:K234"/>
    <mergeCell ref="H229:H230"/>
    <mergeCell ref="I229:I230"/>
    <mergeCell ref="J229:J230"/>
    <mergeCell ref="K229:K230"/>
    <mergeCell ref="E231:G231"/>
    <mergeCell ref="I231:K231"/>
    <mergeCell ref="B229:B230"/>
    <mergeCell ref="C229:C230"/>
    <mergeCell ref="D229:D230"/>
    <mergeCell ref="E229:E230"/>
    <mergeCell ref="F229:F230"/>
    <mergeCell ref="G229:G230"/>
    <mergeCell ref="I225:J226"/>
    <mergeCell ref="K225:K226"/>
    <mergeCell ref="B227:B228"/>
    <mergeCell ref="C227:C228"/>
    <mergeCell ref="D227:D228"/>
    <mergeCell ref="E227:F228"/>
    <mergeCell ref="G227:G228"/>
    <mergeCell ref="H227:H228"/>
    <mergeCell ref="I227:J228"/>
    <mergeCell ref="K227:K228"/>
    <mergeCell ref="B225:B226"/>
    <mergeCell ref="C225:C226"/>
    <mergeCell ref="D225:D226"/>
    <mergeCell ref="E225:F226"/>
    <mergeCell ref="G225:G226"/>
    <mergeCell ref="H225:H226"/>
    <mergeCell ref="I221:J222"/>
    <mergeCell ref="K221:K222"/>
    <mergeCell ref="B223:B224"/>
    <mergeCell ref="C223:C224"/>
    <mergeCell ref="D223:D224"/>
    <mergeCell ref="E223:F224"/>
    <mergeCell ref="G223:G224"/>
    <mergeCell ref="H223:H224"/>
    <mergeCell ref="I223:J224"/>
    <mergeCell ref="K223:K224"/>
    <mergeCell ref="B221:B222"/>
    <mergeCell ref="C221:C222"/>
    <mergeCell ref="D221:D222"/>
    <mergeCell ref="E221:F222"/>
    <mergeCell ref="G221:G222"/>
    <mergeCell ref="H221:H222"/>
    <mergeCell ref="I217:J218"/>
    <mergeCell ref="K217:K218"/>
    <mergeCell ref="B219:B220"/>
    <mergeCell ref="C219:C220"/>
    <mergeCell ref="D219:D220"/>
    <mergeCell ref="E219:F220"/>
    <mergeCell ref="G219:G220"/>
    <mergeCell ref="H219:H220"/>
    <mergeCell ref="I219:J220"/>
    <mergeCell ref="K219:K220"/>
    <mergeCell ref="B217:B218"/>
    <mergeCell ref="C217:C218"/>
    <mergeCell ref="D217:D218"/>
    <mergeCell ref="E217:F218"/>
    <mergeCell ref="G217:G218"/>
    <mergeCell ref="H217:H218"/>
    <mergeCell ref="I213:J214"/>
    <mergeCell ref="K213:K214"/>
    <mergeCell ref="B215:B216"/>
    <mergeCell ref="C215:C216"/>
    <mergeCell ref="D215:D216"/>
    <mergeCell ref="E215:F216"/>
    <mergeCell ref="G215:G216"/>
    <mergeCell ref="H215:H216"/>
    <mergeCell ref="I215:J216"/>
    <mergeCell ref="K215:K216"/>
    <mergeCell ref="B213:B214"/>
    <mergeCell ref="C213:C214"/>
    <mergeCell ref="D213:D214"/>
    <mergeCell ref="E213:F214"/>
    <mergeCell ref="G213:G214"/>
    <mergeCell ref="H213:H214"/>
    <mergeCell ref="I209:J210"/>
    <mergeCell ref="K209:K210"/>
    <mergeCell ref="B211:B212"/>
    <mergeCell ref="C211:C212"/>
    <mergeCell ref="D211:D212"/>
    <mergeCell ref="E211:F212"/>
    <mergeCell ref="G211:G212"/>
    <mergeCell ref="H211:H212"/>
    <mergeCell ref="I211:J212"/>
    <mergeCell ref="K211:K212"/>
    <mergeCell ref="B209:B210"/>
    <mergeCell ref="C209:C210"/>
    <mergeCell ref="D209:D210"/>
    <mergeCell ref="E209:F210"/>
    <mergeCell ref="G209:G210"/>
    <mergeCell ref="H209:H210"/>
    <mergeCell ref="J205:J206"/>
    <mergeCell ref="K205:K206"/>
    <mergeCell ref="B207:B208"/>
    <mergeCell ref="C207:C208"/>
    <mergeCell ref="D207:D208"/>
    <mergeCell ref="E207:F208"/>
    <mergeCell ref="G207:G208"/>
    <mergeCell ref="H207:H208"/>
    <mergeCell ref="I207:J208"/>
    <mergeCell ref="K207:K208"/>
    <mergeCell ref="E204:G204"/>
    <mergeCell ref="I204:K204"/>
    <mergeCell ref="B205:B206"/>
    <mergeCell ref="C205:C206"/>
    <mergeCell ref="D205:D206"/>
    <mergeCell ref="E205:E206"/>
    <mergeCell ref="F205:F206"/>
    <mergeCell ref="G205:G206"/>
    <mergeCell ref="H205:H206"/>
    <mergeCell ref="I205:I206"/>
    <mergeCell ref="P195:P196"/>
    <mergeCell ref="Q195:Q196"/>
    <mergeCell ref="B198:K198"/>
    <mergeCell ref="C200:K200"/>
    <mergeCell ref="B201:B203"/>
    <mergeCell ref="D201:D203"/>
    <mergeCell ref="E201:G203"/>
    <mergeCell ref="H201:H203"/>
    <mergeCell ref="I201:K203"/>
    <mergeCell ref="J195:J196"/>
    <mergeCell ref="K195:K196"/>
    <mergeCell ref="L195:L196"/>
    <mergeCell ref="M195:M196"/>
    <mergeCell ref="N195:N196"/>
    <mergeCell ref="O195:O196"/>
    <mergeCell ref="P193:P194"/>
    <mergeCell ref="Q193:Q194"/>
    <mergeCell ref="B195:B196"/>
    <mergeCell ref="C195:C196"/>
    <mergeCell ref="D195:D196"/>
    <mergeCell ref="E195:E196"/>
    <mergeCell ref="F195:F196"/>
    <mergeCell ref="G195:G196"/>
    <mergeCell ref="H195:H196"/>
    <mergeCell ref="I195:I196"/>
    <mergeCell ref="J193:J194"/>
    <mergeCell ref="K193:K194"/>
    <mergeCell ref="L193:L194"/>
    <mergeCell ref="M193:M194"/>
    <mergeCell ref="N193:N194"/>
    <mergeCell ref="O193:O194"/>
    <mergeCell ref="B193:B194"/>
    <mergeCell ref="C193:D194"/>
    <mergeCell ref="E193:E194"/>
    <mergeCell ref="F193:F194"/>
    <mergeCell ref="G193:H194"/>
    <mergeCell ref="I193:I194"/>
    <mergeCell ref="B188:Q188"/>
    <mergeCell ref="C190:I190"/>
    <mergeCell ref="O190:Q190"/>
    <mergeCell ref="C191:E191"/>
    <mergeCell ref="G191:I191"/>
    <mergeCell ref="C192:E192"/>
    <mergeCell ref="G192:I192"/>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4:E184"/>
    <mergeCell ref="G184:I184"/>
    <mergeCell ref="K184:M184"/>
    <mergeCell ref="O184:Q184"/>
    <mergeCell ref="S184:U184"/>
    <mergeCell ref="W184:Y184"/>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B159:Y159"/>
    <mergeCell ref="C161:Y161"/>
    <mergeCell ref="C162:M162"/>
    <mergeCell ref="O162:Y162"/>
    <mergeCell ref="C163:E163"/>
    <mergeCell ref="G163:I163"/>
    <mergeCell ref="K163:M163"/>
    <mergeCell ref="O163:Q163"/>
    <mergeCell ref="S163:U163"/>
    <mergeCell ref="W163:Y163"/>
    <mergeCell ref="P155:P156"/>
    <mergeCell ref="Q155:Q156"/>
    <mergeCell ref="R155:R156"/>
    <mergeCell ref="S155:S156"/>
    <mergeCell ref="T155:T156"/>
    <mergeCell ref="U155:U156"/>
    <mergeCell ref="J155:J156"/>
    <mergeCell ref="K155:K156"/>
    <mergeCell ref="L155:L156"/>
    <mergeCell ref="M155:M156"/>
    <mergeCell ref="N155:N156"/>
    <mergeCell ref="O155:O156"/>
    <mergeCell ref="S153:T154"/>
    <mergeCell ref="U153:U154"/>
    <mergeCell ref="B155:B156"/>
    <mergeCell ref="C155:C156"/>
    <mergeCell ref="D155:D156"/>
    <mergeCell ref="E155:E156"/>
    <mergeCell ref="F155:F156"/>
    <mergeCell ref="G155:G156"/>
    <mergeCell ref="H155:H156"/>
    <mergeCell ref="I155:I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Q149:Q150"/>
    <mergeCell ref="R149:R150"/>
    <mergeCell ref="S149:T150"/>
    <mergeCell ref="U149:U150"/>
    <mergeCell ref="B151:B152"/>
    <mergeCell ref="C151:D152"/>
    <mergeCell ref="E151:E152"/>
    <mergeCell ref="F151:F152"/>
    <mergeCell ref="G151:H152"/>
    <mergeCell ref="I151:I152"/>
    <mergeCell ref="I149:I150"/>
    <mergeCell ref="J149:J150"/>
    <mergeCell ref="K149:L150"/>
    <mergeCell ref="M149:M150"/>
    <mergeCell ref="N149:N150"/>
    <mergeCell ref="O149:P150"/>
    <mergeCell ref="Q147:Q148"/>
    <mergeCell ref="R147:R148"/>
    <mergeCell ref="S147:S148"/>
    <mergeCell ref="T147:T148"/>
    <mergeCell ref="U147:U148"/>
    <mergeCell ref="B149:B150"/>
    <mergeCell ref="C149:D150"/>
    <mergeCell ref="E149:E150"/>
    <mergeCell ref="F149:F150"/>
    <mergeCell ref="G149:H150"/>
    <mergeCell ref="J147:J148"/>
    <mergeCell ref="K147:L148"/>
    <mergeCell ref="M147:M148"/>
    <mergeCell ref="N147:N148"/>
    <mergeCell ref="O147:O148"/>
    <mergeCell ref="P147:P148"/>
    <mergeCell ref="B147:B148"/>
    <mergeCell ref="C147:D148"/>
    <mergeCell ref="E147:E148"/>
    <mergeCell ref="F147:F148"/>
    <mergeCell ref="G147:H148"/>
    <mergeCell ref="I147:I148"/>
    <mergeCell ref="N144:N145"/>
    <mergeCell ref="O144:Q145"/>
    <mergeCell ref="R144:R145"/>
    <mergeCell ref="S144:U145"/>
    <mergeCell ref="C146:E146"/>
    <mergeCell ref="G146:I146"/>
    <mergeCell ref="K146:M146"/>
    <mergeCell ref="O146:Q146"/>
    <mergeCell ref="S146:U146"/>
    <mergeCell ref="B144:B145"/>
    <mergeCell ref="C144:E145"/>
    <mergeCell ref="F144:F145"/>
    <mergeCell ref="G144:I145"/>
    <mergeCell ref="J144:J145"/>
    <mergeCell ref="K144:M145"/>
    <mergeCell ref="Q141:Q142"/>
    <mergeCell ref="R141:R142"/>
    <mergeCell ref="S141:S142"/>
    <mergeCell ref="T141:T142"/>
    <mergeCell ref="U141:U142"/>
    <mergeCell ref="C143:E143"/>
    <mergeCell ref="G143:I143"/>
    <mergeCell ref="K143:M143"/>
    <mergeCell ref="O143:Q143"/>
    <mergeCell ref="S143:U143"/>
    <mergeCell ref="K141:K142"/>
    <mergeCell ref="L141:L142"/>
    <mergeCell ref="M141:M142"/>
    <mergeCell ref="N141:N142"/>
    <mergeCell ref="O141:O142"/>
    <mergeCell ref="P141:P142"/>
    <mergeCell ref="U139:U140"/>
    <mergeCell ref="B141:B142"/>
    <mergeCell ref="C141:C142"/>
    <mergeCell ref="D141:D142"/>
    <mergeCell ref="E141:E142"/>
    <mergeCell ref="F141:F142"/>
    <mergeCell ref="G141:G142"/>
    <mergeCell ref="H141:H142"/>
    <mergeCell ref="I141:I142"/>
    <mergeCell ref="J141:J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U132:U133"/>
    <mergeCell ref="C134:E134"/>
    <mergeCell ref="G134:I134"/>
    <mergeCell ref="K134:M134"/>
    <mergeCell ref="O134:Q134"/>
    <mergeCell ref="S134:U134"/>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U117:U118"/>
    <mergeCell ref="C119:E119"/>
    <mergeCell ref="G119:I119"/>
    <mergeCell ref="K119:M119"/>
    <mergeCell ref="O119:Q119"/>
    <mergeCell ref="S119:U119"/>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U102:U103"/>
    <mergeCell ref="C104:E104"/>
    <mergeCell ref="G104:I104"/>
    <mergeCell ref="K104:M104"/>
    <mergeCell ref="O104:Q104"/>
    <mergeCell ref="S104:U104"/>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S90:S91"/>
    <mergeCell ref="T90:T91"/>
    <mergeCell ref="U90:U91"/>
    <mergeCell ref="B92:B93"/>
    <mergeCell ref="C92:D93"/>
    <mergeCell ref="E92:E93"/>
    <mergeCell ref="F92:F93"/>
    <mergeCell ref="G92:H93"/>
    <mergeCell ref="I92:I93"/>
    <mergeCell ref="J92:J93"/>
    <mergeCell ref="M90:M91"/>
    <mergeCell ref="N90:N91"/>
    <mergeCell ref="O90:O91"/>
    <mergeCell ref="P90:P91"/>
    <mergeCell ref="Q90:Q91"/>
    <mergeCell ref="R90:R91"/>
    <mergeCell ref="G90:G91"/>
    <mergeCell ref="H90:H91"/>
    <mergeCell ref="I90:I91"/>
    <mergeCell ref="J90:J91"/>
    <mergeCell ref="K90:K91"/>
    <mergeCell ref="L90:L91"/>
    <mergeCell ref="C89:E89"/>
    <mergeCell ref="G89:I89"/>
    <mergeCell ref="K89:M89"/>
    <mergeCell ref="O89:Q89"/>
    <mergeCell ref="S89:U89"/>
    <mergeCell ref="B90:B91"/>
    <mergeCell ref="C90:C91"/>
    <mergeCell ref="D90:D91"/>
    <mergeCell ref="E90:E91"/>
    <mergeCell ref="F90:F91"/>
    <mergeCell ref="N85:N87"/>
    <mergeCell ref="O85:Q87"/>
    <mergeCell ref="R85:R87"/>
    <mergeCell ref="S85:U87"/>
    <mergeCell ref="C88:E88"/>
    <mergeCell ref="G88:I88"/>
    <mergeCell ref="K88:M88"/>
    <mergeCell ref="O88:Q88"/>
    <mergeCell ref="S88:U88"/>
    <mergeCell ref="G85:I85"/>
    <mergeCell ref="G86:I86"/>
    <mergeCell ref="G87:I87"/>
    <mergeCell ref="J85:J87"/>
    <mergeCell ref="K85:M85"/>
    <mergeCell ref="K86:M86"/>
    <mergeCell ref="K87:M87"/>
    <mergeCell ref="U79:U80"/>
    <mergeCell ref="B82:U82"/>
    <mergeCell ref="C84:E84"/>
    <mergeCell ref="G84:Q84"/>
    <mergeCell ref="S84:U84"/>
    <mergeCell ref="B85:B87"/>
    <mergeCell ref="C85:E85"/>
    <mergeCell ref="C86:E86"/>
    <mergeCell ref="C87:E87"/>
    <mergeCell ref="F85:F87"/>
    <mergeCell ref="O79:O80"/>
    <mergeCell ref="P79:P80"/>
    <mergeCell ref="Q79:Q80"/>
    <mergeCell ref="R79:R80"/>
    <mergeCell ref="S79:S80"/>
    <mergeCell ref="T79:T80"/>
    <mergeCell ref="I79:I80"/>
    <mergeCell ref="J79:J80"/>
    <mergeCell ref="K79:K80"/>
    <mergeCell ref="L79:L80"/>
    <mergeCell ref="M79:M80"/>
    <mergeCell ref="N79:N80"/>
    <mergeCell ref="R77:R78"/>
    <mergeCell ref="S77:T78"/>
    <mergeCell ref="U77:U78"/>
    <mergeCell ref="B79:B80"/>
    <mergeCell ref="C79:C80"/>
    <mergeCell ref="D79:D80"/>
    <mergeCell ref="E79:E80"/>
    <mergeCell ref="F79:F80"/>
    <mergeCell ref="G79:G80"/>
    <mergeCell ref="H79:H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O69:Q69"/>
    <mergeCell ref="S69:U69"/>
    <mergeCell ref="C70:E70"/>
    <mergeCell ref="G70:I70"/>
    <mergeCell ref="K70:M70"/>
    <mergeCell ref="O70:Q70"/>
    <mergeCell ref="S70:U70"/>
    <mergeCell ref="Q66:Q67"/>
    <mergeCell ref="R66:R67"/>
    <mergeCell ref="S66:S67"/>
    <mergeCell ref="T66:T67"/>
    <mergeCell ref="U66:U67"/>
    <mergeCell ref="C68:E68"/>
    <mergeCell ref="G68:I68"/>
    <mergeCell ref="K68:M68"/>
    <mergeCell ref="O68:Q68"/>
    <mergeCell ref="S68:U68"/>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S57:T58"/>
    <mergeCell ref="U57:U58"/>
    <mergeCell ref="C59:E59"/>
    <mergeCell ref="G59:I59"/>
    <mergeCell ref="K59:M59"/>
    <mergeCell ref="O59:Q59"/>
    <mergeCell ref="S59:U59"/>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Q45:Q46"/>
    <mergeCell ref="R45:R46"/>
    <mergeCell ref="S45:T46"/>
    <mergeCell ref="U45:U46"/>
    <mergeCell ref="B47:B48"/>
    <mergeCell ref="C47:D48"/>
    <mergeCell ref="E47:E48"/>
    <mergeCell ref="F47:F48"/>
    <mergeCell ref="G47:H48"/>
    <mergeCell ref="I47:I48"/>
    <mergeCell ref="I45:I46"/>
    <mergeCell ref="J45:J46"/>
    <mergeCell ref="K45:L46"/>
    <mergeCell ref="M45:M46"/>
    <mergeCell ref="N45:N46"/>
    <mergeCell ref="O45:P46"/>
    <mergeCell ref="C44:E44"/>
    <mergeCell ref="G44:I44"/>
    <mergeCell ref="K44:M44"/>
    <mergeCell ref="O44:Q44"/>
    <mergeCell ref="S44:U44"/>
    <mergeCell ref="B45:B46"/>
    <mergeCell ref="C45:D46"/>
    <mergeCell ref="E45:E46"/>
    <mergeCell ref="F45:F46"/>
    <mergeCell ref="G45:H46"/>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U25:U26"/>
    <mergeCell ref="C27:E27"/>
    <mergeCell ref="G27:I27"/>
    <mergeCell ref="K27:M27"/>
    <mergeCell ref="O27:Q27"/>
    <mergeCell ref="S27:U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N8:N10"/>
    <mergeCell ref="O8:Q10"/>
    <mergeCell ref="R8:R10"/>
    <mergeCell ref="S8:U10"/>
    <mergeCell ref="C11:E11"/>
    <mergeCell ref="G11:I11"/>
    <mergeCell ref="K11:M11"/>
    <mergeCell ref="O11:Q11"/>
    <mergeCell ref="S11:U11"/>
    <mergeCell ref="G9:I9"/>
    <mergeCell ref="G10:I10"/>
    <mergeCell ref="J8:J10"/>
    <mergeCell ref="K8:M8"/>
    <mergeCell ref="K9:M9"/>
    <mergeCell ref="K10:M10"/>
    <mergeCell ref="B5:U5"/>
    <mergeCell ref="C7:E7"/>
    <mergeCell ref="G7:Q7"/>
    <mergeCell ref="S7:U7"/>
    <mergeCell ref="B8:B10"/>
    <mergeCell ref="C8:E8"/>
    <mergeCell ref="C9:E9"/>
    <mergeCell ref="C10:E10"/>
    <mergeCell ref="F8:F10"/>
    <mergeCell ref="G8:I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6" customWidth="1"/>
    <col min="4" max="5" width="13.5703125" customWidth="1"/>
    <col min="6" max="6" width="2.42578125" customWidth="1"/>
    <col min="7" max="7" width="9.28515625" customWidth="1"/>
    <col min="8" max="8" width="18.5703125" customWidth="1"/>
    <col min="9" max="9" width="12" customWidth="1"/>
    <col min="10" max="10" width="2.42578125" customWidth="1"/>
    <col min="11" max="11" width="3.28515625" customWidth="1"/>
    <col min="12" max="12" width="36.5703125" bestFit="1" customWidth="1"/>
    <col min="13" max="13" width="2.42578125" customWidth="1"/>
  </cols>
  <sheetData>
    <row r="1" spans="1:13" ht="15" customHeight="1">
      <c r="A1" s="7" t="s">
        <v>11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989</v>
      </c>
      <c r="B3" s="85"/>
      <c r="C3" s="85"/>
      <c r="D3" s="85"/>
      <c r="E3" s="85"/>
      <c r="F3" s="85"/>
      <c r="G3" s="85"/>
      <c r="H3" s="85"/>
      <c r="I3" s="85"/>
      <c r="J3" s="85"/>
      <c r="K3" s="85"/>
      <c r="L3" s="85"/>
      <c r="M3" s="85"/>
    </row>
    <row r="4" spans="1:13">
      <c r="A4" s="13" t="s">
        <v>1140</v>
      </c>
      <c r="B4" s="87" t="s">
        <v>995</v>
      </c>
      <c r="C4" s="87"/>
      <c r="D4" s="87"/>
      <c r="E4" s="87"/>
      <c r="F4" s="87"/>
      <c r="G4" s="87"/>
      <c r="H4" s="87"/>
      <c r="I4" s="87"/>
      <c r="J4" s="87"/>
      <c r="K4" s="87"/>
      <c r="L4" s="87"/>
      <c r="M4" s="87"/>
    </row>
    <row r="5" spans="1:13">
      <c r="A5" s="13"/>
      <c r="B5" s="29"/>
      <c r="C5" s="29"/>
      <c r="D5" s="29"/>
      <c r="E5" s="29"/>
      <c r="F5" s="29"/>
      <c r="G5" s="29"/>
      <c r="H5" s="29"/>
      <c r="I5" s="29"/>
      <c r="J5" s="29"/>
      <c r="K5" s="29"/>
      <c r="L5" s="29"/>
      <c r="M5" s="29"/>
    </row>
    <row r="6" spans="1:13">
      <c r="A6" s="13"/>
      <c r="B6" s="20"/>
      <c r="C6" s="20"/>
      <c r="D6" s="20"/>
      <c r="E6" s="20"/>
      <c r="F6" s="20"/>
      <c r="G6" s="20"/>
      <c r="H6" s="20"/>
      <c r="I6" s="20"/>
      <c r="J6" s="20"/>
      <c r="K6" s="20"/>
      <c r="L6" s="20"/>
      <c r="M6" s="20"/>
    </row>
    <row r="7" spans="1:13" ht="15.75" thickBot="1">
      <c r="A7" s="13"/>
      <c r="B7" s="19"/>
      <c r="C7" s="30" t="s">
        <v>996</v>
      </c>
      <c r="D7" s="30"/>
      <c r="E7" s="30"/>
      <c r="F7" s="19"/>
      <c r="G7" s="30" t="s">
        <v>997</v>
      </c>
      <c r="H7" s="30"/>
      <c r="I7" s="30"/>
      <c r="J7" s="19"/>
      <c r="K7" s="30" t="s">
        <v>149</v>
      </c>
      <c r="L7" s="30"/>
      <c r="M7" s="30"/>
    </row>
    <row r="8" spans="1:13">
      <c r="A8" s="13"/>
      <c r="B8" s="38" t="s">
        <v>998</v>
      </c>
      <c r="C8" s="48" t="s">
        <v>294</v>
      </c>
      <c r="D8" s="45" t="s">
        <v>999</v>
      </c>
      <c r="E8" s="48" t="s">
        <v>297</v>
      </c>
      <c r="F8" s="33"/>
      <c r="G8" s="48" t="s">
        <v>294</v>
      </c>
      <c r="H8" s="45">
        <v>146</v>
      </c>
      <c r="I8" s="34"/>
      <c r="J8" s="33"/>
      <c r="K8" s="48" t="s">
        <v>294</v>
      </c>
      <c r="L8" s="45" t="s">
        <v>1000</v>
      </c>
      <c r="M8" s="48" t="s">
        <v>297</v>
      </c>
    </row>
    <row r="9" spans="1:13">
      <c r="A9" s="13"/>
      <c r="B9" s="38"/>
      <c r="C9" s="49"/>
      <c r="D9" s="46"/>
      <c r="E9" s="49"/>
      <c r="F9" s="33"/>
      <c r="G9" s="49"/>
      <c r="H9" s="46"/>
      <c r="I9" s="47"/>
      <c r="J9" s="33"/>
      <c r="K9" s="49"/>
      <c r="L9" s="46"/>
      <c r="M9" s="49"/>
    </row>
    <row r="10" spans="1:13">
      <c r="A10" s="13"/>
      <c r="B10" s="135" t="s">
        <v>1001</v>
      </c>
      <c r="C10" s="50">
        <v>1062</v>
      </c>
      <c r="D10" s="50"/>
      <c r="E10" s="36"/>
      <c r="F10" s="36"/>
      <c r="G10" s="37" t="s">
        <v>1002</v>
      </c>
      <c r="H10" s="37"/>
      <c r="I10" s="35" t="s">
        <v>297</v>
      </c>
      <c r="J10" s="36"/>
      <c r="K10" s="37">
        <v>910</v>
      </c>
      <c r="L10" s="37"/>
      <c r="M10" s="36"/>
    </row>
    <row r="11" spans="1:13">
      <c r="A11" s="13"/>
      <c r="B11" s="135"/>
      <c r="C11" s="50"/>
      <c r="D11" s="50"/>
      <c r="E11" s="36"/>
      <c r="F11" s="36"/>
      <c r="G11" s="37"/>
      <c r="H11" s="37"/>
      <c r="I11" s="35"/>
      <c r="J11" s="36"/>
      <c r="K11" s="37"/>
      <c r="L11" s="37"/>
      <c r="M11" s="36"/>
    </row>
    <row r="12" spans="1:13">
      <c r="A12" s="13"/>
      <c r="B12" s="140" t="s">
        <v>1003</v>
      </c>
      <c r="C12" s="39" t="s">
        <v>1004</v>
      </c>
      <c r="D12" s="39"/>
      <c r="E12" s="38" t="s">
        <v>297</v>
      </c>
      <c r="F12" s="33"/>
      <c r="G12" s="39">
        <v>183</v>
      </c>
      <c r="H12" s="39"/>
      <c r="I12" s="33"/>
      <c r="J12" s="33"/>
      <c r="K12" s="39">
        <v>173</v>
      </c>
      <c r="L12" s="39"/>
      <c r="M12" s="33"/>
    </row>
    <row r="13" spans="1:13" ht="15.75" thickBot="1">
      <c r="A13" s="13"/>
      <c r="B13" s="140"/>
      <c r="C13" s="51"/>
      <c r="D13" s="51"/>
      <c r="E13" s="53"/>
      <c r="F13" s="33"/>
      <c r="G13" s="51"/>
      <c r="H13" s="51"/>
      <c r="I13" s="52"/>
      <c r="J13" s="33"/>
      <c r="K13" s="51"/>
      <c r="L13" s="51"/>
      <c r="M13" s="52"/>
    </row>
    <row r="14" spans="1:13">
      <c r="A14" s="13"/>
      <c r="B14" s="288" t="s">
        <v>1005</v>
      </c>
      <c r="C14" s="54">
        <v>1052</v>
      </c>
      <c r="D14" s="54"/>
      <c r="E14" s="56"/>
      <c r="F14" s="36"/>
      <c r="G14" s="57">
        <v>31</v>
      </c>
      <c r="H14" s="57"/>
      <c r="I14" s="56"/>
      <c r="J14" s="36"/>
      <c r="K14" s="54">
        <v>1083</v>
      </c>
      <c r="L14" s="54"/>
      <c r="M14" s="56"/>
    </row>
    <row r="15" spans="1:13" ht="15.75" thickBot="1">
      <c r="A15" s="13"/>
      <c r="B15" s="288"/>
      <c r="C15" s="55"/>
      <c r="D15" s="55"/>
      <c r="E15" s="41"/>
      <c r="F15" s="36"/>
      <c r="G15" s="40"/>
      <c r="H15" s="40"/>
      <c r="I15" s="41"/>
      <c r="J15" s="36"/>
      <c r="K15" s="55"/>
      <c r="L15" s="55"/>
      <c r="M15" s="41"/>
    </row>
    <row r="16" spans="1:13">
      <c r="A16" s="13"/>
      <c r="B16" s="38" t="s">
        <v>1006</v>
      </c>
      <c r="C16" s="48" t="s">
        <v>294</v>
      </c>
      <c r="D16" s="45">
        <v>857</v>
      </c>
      <c r="E16" s="34"/>
      <c r="F16" s="33"/>
      <c r="G16" s="48" t="s">
        <v>294</v>
      </c>
      <c r="H16" s="45">
        <v>177</v>
      </c>
      <c r="I16" s="34"/>
      <c r="J16" s="33"/>
      <c r="K16" s="48" t="s">
        <v>294</v>
      </c>
      <c r="L16" s="44">
        <v>1034</v>
      </c>
      <c r="M16" s="34"/>
    </row>
    <row r="17" spans="1:13" ht="15.75" thickBot="1">
      <c r="A17" s="13"/>
      <c r="B17" s="38"/>
      <c r="C17" s="141"/>
      <c r="D17" s="143"/>
      <c r="E17" s="125"/>
      <c r="F17" s="33"/>
      <c r="G17" s="141"/>
      <c r="H17" s="143"/>
      <c r="I17" s="125"/>
      <c r="J17" s="33"/>
      <c r="K17" s="141"/>
      <c r="L17" s="142"/>
      <c r="M17" s="125"/>
    </row>
    <row r="18" spans="1:13" ht="15.75" thickTop="1">
      <c r="A18" s="13" t="s">
        <v>1141</v>
      </c>
      <c r="B18" s="36" t="s">
        <v>1008</v>
      </c>
      <c r="C18" s="36"/>
      <c r="D18" s="36"/>
      <c r="E18" s="36"/>
      <c r="F18" s="36"/>
      <c r="G18" s="36"/>
      <c r="H18" s="36"/>
      <c r="I18" s="36"/>
      <c r="J18" s="36"/>
      <c r="K18" s="36"/>
      <c r="L18" s="36"/>
      <c r="M18" s="36"/>
    </row>
    <row r="19" spans="1:13">
      <c r="A19" s="13"/>
      <c r="B19" s="29"/>
      <c r="C19" s="29"/>
      <c r="D19" s="29"/>
      <c r="E19" s="29"/>
      <c r="F19" s="29"/>
      <c r="G19" s="29"/>
      <c r="H19" s="29"/>
      <c r="I19" s="29"/>
      <c r="J19" s="29"/>
      <c r="K19" s="29"/>
      <c r="L19" s="29"/>
    </row>
    <row r="20" spans="1:13">
      <c r="A20" s="13"/>
      <c r="B20" s="20"/>
      <c r="C20" s="20"/>
      <c r="D20" s="20"/>
      <c r="E20" s="20"/>
      <c r="F20" s="20"/>
      <c r="G20" s="20"/>
      <c r="H20" s="20"/>
      <c r="I20" s="20"/>
      <c r="J20" s="20"/>
      <c r="K20" s="20"/>
      <c r="L20" s="20"/>
    </row>
    <row r="21" spans="1:13" ht="15.75" thickBot="1">
      <c r="A21" s="13"/>
      <c r="B21" s="19"/>
      <c r="C21" s="19"/>
      <c r="D21" s="96" t="s">
        <v>1009</v>
      </c>
      <c r="E21" s="96"/>
      <c r="F21" s="96"/>
      <c r="G21" s="96"/>
      <c r="H21" s="96"/>
      <c r="I21" s="96"/>
      <c r="J21" s="96"/>
      <c r="K21" s="19"/>
      <c r="L21" s="19"/>
    </row>
    <row r="22" spans="1:13" ht="25.5" thickBot="1">
      <c r="A22" s="13"/>
      <c r="B22" s="21" t="s">
        <v>1010</v>
      </c>
      <c r="C22" s="19"/>
      <c r="D22" s="120">
        <v>2015</v>
      </c>
      <c r="E22" s="120"/>
      <c r="F22" s="120"/>
      <c r="G22" s="19"/>
      <c r="H22" s="120">
        <v>2014</v>
      </c>
      <c r="I22" s="120"/>
      <c r="J22" s="120"/>
      <c r="K22" s="19"/>
      <c r="L22" s="21" t="s">
        <v>1011</v>
      </c>
    </row>
    <row r="23" spans="1:13">
      <c r="A23" s="13"/>
      <c r="B23" s="48" t="s">
        <v>1012</v>
      </c>
      <c r="C23" s="33"/>
      <c r="D23" s="48" t="s">
        <v>294</v>
      </c>
      <c r="E23" s="45">
        <v>15</v>
      </c>
      <c r="F23" s="34"/>
      <c r="G23" s="33"/>
      <c r="H23" s="48" t="s">
        <v>294</v>
      </c>
      <c r="I23" s="45">
        <v>5</v>
      </c>
      <c r="J23" s="34"/>
      <c r="K23" s="33"/>
      <c r="L23" s="48" t="s">
        <v>1013</v>
      </c>
    </row>
    <row r="24" spans="1:13">
      <c r="A24" s="13"/>
      <c r="B24" s="38"/>
      <c r="C24" s="33"/>
      <c r="D24" s="38"/>
      <c r="E24" s="39"/>
      <c r="F24" s="33"/>
      <c r="G24" s="33"/>
      <c r="H24" s="38"/>
      <c r="I24" s="39"/>
      <c r="J24" s="33"/>
      <c r="K24" s="33"/>
      <c r="L24" s="38"/>
    </row>
    <row r="25" spans="1:13" ht="15.75" thickBot="1">
      <c r="A25" s="13"/>
      <c r="B25" s="26" t="s">
        <v>134</v>
      </c>
      <c r="C25" s="19"/>
      <c r="D25" s="40" t="s">
        <v>296</v>
      </c>
      <c r="E25" s="40"/>
      <c r="F25" s="26" t="s">
        <v>297</v>
      </c>
      <c r="G25" s="19"/>
      <c r="H25" s="40" t="s">
        <v>1014</v>
      </c>
      <c r="I25" s="40"/>
      <c r="J25" s="26" t="s">
        <v>297</v>
      </c>
      <c r="K25" s="19"/>
      <c r="L25" s="26" t="s">
        <v>1015</v>
      </c>
    </row>
    <row r="26" spans="1:13">
      <c r="A26" s="13"/>
      <c r="B26" s="33"/>
      <c r="C26" s="33"/>
      <c r="D26" s="48" t="s">
        <v>294</v>
      </c>
      <c r="E26" s="45">
        <v>10</v>
      </c>
      <c r="F26" s="34"/>
      <c r="G26" s="33"/>
      <c r="H26" s="48" t="s">
        <v>294</v>
      </c>
      <c r="I26" s="45">
        <v>3</v>
      </c>
      <c r="J26" s="34"/>
      <c r="K26" s="33"/>
      <c r="L26" s="38" t="s">
        <v>1016</v>
      </c>
    </row>
    <row r="27" spans="1:13" ht="15.75" thickBot="1">
      <c r="A27" s="13"/>
      <c r="B27" s="33"/>
      <c r="C27" s="33"/>
      <c r="D27" s="141"/>
      <c r="E27" s="143"/>
      <c r="F27" s="125"/>
      <c r="G27" s="33"/>
      <c r="H27" s="141"/>
      <c r="I27" s="143"/>
      <c r="J27" s="125"/>
      <c r="K27" s="33"/>
      <c r="L27" s="38"/>
    </row>
    <row r="28" spans="1:13" ht="15.75" thickTop="1">
      <c r="A28" s="13"/>
      <c r="B28" s="19"/>
      <c r="C28" s="19"/>
      <c r="D28" s="144"/>
      <c r="E28" s="144"/>
      <c r="F28" s="144"/>
      <c r="G28" s="19"/>
      <c r="H28" s="144"/>
      <c r="I28" s="144"/>
      <c r="J28" s="144"/>
      <c r="K28" s="19"/>
      <c r="L28" s="19"/>
    </row>
    <row r="29" spans="1:13">
      <c r="A29" s="13"/>
      <c r="B29" s="38" t="s">
        <v>1017</v>
      </c>
      <c r="C29" s="33"/>
      <c r="D29" s="39" t="s">
        <v>1018</v>
      </c>
      <c r="E29" s="39"/>
      <c r="F29" s="38" t="s">
        <v>297</v>
      </c>
      <c r="G29" s="33"/>
      <c r="H29" s="39" t="s">
        <v>295</v>
      </c>
      <c r="I29" s="39"/>
      <c r="J29" s="33"/>
      <c r="K29" s="33"/>
      <c r="L29" s="38" t="s">
        <v>102</v>
      </c>
    </row>
    <row r="30" spans="1:13">
      <c r="A30" s="13"/>
      <c r="B30" s="38"/>
      <c r="C30" s="33"/>
      <c r="D30" s="39"/>
      <c r="E30" s="39"/>
      <c r="F30" s="38"/>
      <c r="G30" s="33"/>
      <c r="H30" s="39"/>
      <c r="I30" s="39"/>
      <c r="J30" s="33"/>
      <c r="K30" s="33"/>
      <c r="L30" s="38"/>
    </row>
    <row r="31" spans="1:13">
      <c r="A31" s="13"/>
      <c r="B31" s="35" t="s">
        <v>140</v>
      </c>
      <c r="C31" s="36"/>
      <c r="D31" s="37">
        <v>98</v>
      </c>
      <c r="E31" s="37"/>
      <c r="F31" s="36"/>
      <c r="G31" s="36"/>
      <c r="H31" s="37" t="s">
        <v>295</v>
      </c>
      <c r="I31" s="37"/>
      <c r="J31" s="36"/>
      <c r="K31" s="36"/>
      <c r="L31" s="35" t="s">
        <v>1015</v>
      </c>
    </row>
    <row r="32" spans="1:13" ht="15.75" thickBot="1">
      <c r="A32" s="13"/>
      <c r="B32" s="35"/>
      <c r="C32" s="36"/>
      <c r="D32" s="40"/>
      <c r="E32" s="40"/>
      <c r="F32" s="41"/>
      <c r="G32" s="36"/>
      <c r="H32" s="40"/>
      <c r="I32" s="40"/>
      <c r="J32" s="41"/>
      <c r="K32" s="36"/>
      <c r="L32" s="35"/>
    </row>
    <row r="33" spans="1:12">
      <c r="A33" s="13"/>
      <c r="B33" s="33"/>
      <c r="C33" s="33"/>
      <c r="D33" s="48" t="s">
        <v>294</v>
      </c>
      <c r="E33" s="45" t="s">
        <v>309</v>
      </c>
      <c r="F33" s="48" t="s">
        <v>297</v>
      </c>
      <c r="G33" s="33"/>
      <c r="H33" s="48" t="s">
        <v>294</v>
      </c>
      <c r="I33" s="45" t="s">
        <v>295</v>
      </c>
      <c r="J33" s="34"/>
      <c r="K33" s="33"/>
      <c r="L33" s="38" t="s">
        <v>1016</v>
      </c>
    </row>
    <row r="34" spans="1:12" ht="15.75" thickBot="1">
      <c r="A34" s="13"/>
      <c r="B34" s="33"/>
      <c r="C34" s="33"/>
      <c r="D34" s="141"/>
      <c r="E34" s="143"/>
      <c r="F34" s="141"/>
      <c r="G34" s="33"/>
      <c r="H34" s="141"/>
      <c r="I34" s="143"/>
      <c r="J34" s="125"/>
      <c r="K34" s="33"/>
      <c r="L34" s="38"/>
    </row>
    <row r="35" spans="1:12" ht="15.75" thickTop="1"/>
  </sheetData>
  <mergeCells count="122">
    <mergeCell ref="J33:J34"/>
    <mergeCell ref="K33:K34"/>
    <mergeCell ref="L33:L34"/>
    <mergeCell ref="A1:A2"/>
    <mergeCell ref="B1:M1"/>
    <mergeCell ref="B2:M2"/>
    <mergeCell ref="B3:M3"/>
    <mergeCell ref="A4:A17"/>
    <mergeCell ref="B4:M4"/>
    <mergeCell ref="A18:A34"/>
    <mergeCell ref="K31:K32"/>
    <mergeCell ref="L31:L32"/>
    <mergeCell ref="B33:B34"/>
    <mergeCell ref="C33:C34"/>
    <mergeCell ref="D33:D34"/>
    <mergeCell ref="E33:E34"/>
    <mergeCell ref="F33:F34"/>
    <mergeCell ref="G33:G34"/>
    <mergeCell ref="H33:H34"/>
    <mergeCell ref="I33:I34"/>
    <mergeCell ref="J29:J30"/>
    <mergeCell ref="K29:K30"/>
    <mergeCell ref="L29:L30"/>
    <mergeCell ref="B31:B32"/>
    <mergeCell ref="C31:C32"/>
    <mergeCell ref="D31:E32"/>
    <mergeCell ref="F31:F32"/>
    <mergeCell ref="G31:G32"/>
    <mergeCell ref="H31:I32"/>
    <mergeCell ref="J31:J32"/>
    <mergeCell ref="B29:B30"/>
    <mergeCell ref="C29:C30"/>
    <mergeCell ref="D29:E30"/>
    <mergeCell ref="F29:F30"/>
    <mergeCell ref="G29:G30"/>
    <mergeCell ref="H29:I30"/>
    <mergeCell ref="H26:H27"/>
    <mergeCell ref="I26:I27"/>
    <mergeCell ref="J26:J27"/>
    <mergeCell ref="K26:K27"/>
    <mergeCell ref="L26:L27"/>
    <mergeCell ref="D28:F28"/>
    <mergeCell ref="H28:J28"/>
    <mergeCell ref="B26:B27"/>
    <mergeCell ref="C26:C27"/>
    <mergeCell ref="D26:D27"/>
    <mergeCell ref="E26:E27"/>
    <mergeCell ref="F26:F27"/>
    <mergeCell ref="G26:G27"/>
    <mergeCell ref="H23:H24"/>
    <mergeCell ref="I23:I24"/>
    <mergeCell ref="J23:J24"/>
    <mergeCell ref="K23:K24"/>
    <mergeCell ref="L23:L24"/>
    <mergeCell ref="D25:E25"/>
    <mergeCell ref="H25:I25"/>
    <mergeCell ref="B23:B24"/>
    <mergeCell ref="C23:C24"/>
    <mergeCell ref="D23:D24"/>
    <mergeCell ref="E23:E24"/>
    <mergeCell ref="F23:F24"/>
    <mergeCell ref="G23:G24"/>
    <mergeCell ref="K16:K17"/>
    <mergeCell ref="L16:L17"/>
    <mergeCell ref="M16:M17"/>
    <mergeCell ref="B19:L19"/>
    <mergeCell ref="D21:J21"/>
    <mergeCell ref="D22:F22"/>
    <mergeCell ref="H22:J22"/>
    <mergeCell ref="B18:M18"/>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7" t="s">
        <v>1</v>
      </c>
      <c r="C1" s="7"/>
    </row>
    <row r="2" spans="1:3" ht="30">
      <c r="A2" s="1" t="s">
        <v>24</v>
      </c>
      <c r="B2" s="1" t="s">
        <v>2</v>
      </c>
      <c r="C2" s="1" t="s">
        <v>86</v>
      </c>
    </row>
    <row r="3" spans="1:3" ht="30">
      <c r="A3" s="8" t="s">
        <v>131</v>
      </c>
      <c r="B3" s="4"/>
      <c r="C3" s="4"/>
    </row>
    <row r="4" spans="1:3" ht="30">
      <c r="A4" s="3" t="s">
        <v>121</v>
      </c>
      <c r="B4" s="9">
        <v>-2019</v>
      </c>
      <c r="C4" s="9">
        <v>3602</v>
      </c>
    </row>
    <row r="5" spans="1:3" ht="30">
      <c r="A5" s="8" t="s">
        <v>132</v>
      </c>
      <c r="B5" s="4"/>
      <c r="C5" s="4"/>
    </row>
    <row r="6" spans="1:3" ht="30">
      <c r="A6" s="3" t="s">
        <v>133</v>
      </c>
      <c r="B6" s="6">
        <v>1647</v>
      </c>
      <c r="C6" s="4">
        <v>88</v>
      </c>
    </row>
    <row r="7" spans="1:3">
      <c r="A7" s="3" t="s">
        <v>134</v>
      </c>
      <c r="B7" s="4">
        <v>-585</v>
      </c>
      <c r="C7" s="4">
        <v>-31</v>
      </c>
    </row>
    <row r="8" spans="1:3" ht="30">
      <c r="A8" s="3" t="s">
        <v>135</v>
      </c>
      <c r="B8" s="4">
        <v>-15</v>
      </c>
      <c r="C8" s="4">
        <v>-5</v>
      </c>
    </row>
    <row r="9" spans="1:3">
      <c r="A9" s="3" t="s">
        <v>136</v>
      </c>
      <c r="B9" s="4">
        <v>5</v>
      </c>
      <c r="C9" s="4">
        <v>2</v>
      </c>
    </row>
    <row r="10" spans="1:3" ht="30">
      <c r="A10" s="3" t="s">
        <v>137</v>
      </c>
      <c r="B10" s="6">
        <v>1052</v>
      </c>
      <c r="C10" s="4">
        <v>54</v>
      </c>
    </row>
    <row r="11" spans="1:3">
      <c r="A11" s="8" t="s">
        <v>138</v>
      </c>
      <c r="B11" s="4"/>
      <c r="C11" s="4"/>
    </row>
    <row r="12" spans="1:3">
      <c r="A12" s="3" t="s">
        <v>139</v>
      </c>
      <c r="B12" s="4">
        <v>234</v>
      </c>
      <c r="C12" s="4">
        <v>0</v>
      </c>
    </row>
    <row r="13" spans="1:3">
      <c r="A13" s="3" t="s">
        <v>140</v>
      </c>
      <c r="B13" s="4">
        <v>82</v>
      </c>
      <c r="C13" s="4">
        <v>0</v>
      </c>
    </row>
    <row r="14" spans="1:3" ht="30">
      <c r="A14" s="3" t="s">
        <v>141</v>
      </c>
      <c r="B14" s="4">
        <v>281</v>
      </c>
      <c r="C14" s="4">
        <v>0</v>
      </c>
    </row>
    <row r="15" spans="1:3">
      <c r="A15" s="3" t="s">
        <v>142</v>
      </c>
      <c r="B15" s="4">
        <v>-98</v>
      </c>
      <c r="C15" s="4">
        <v>0</v>
      </c>
    </row>
    <row r="16" spans="1:3" ht="30">
      <c r="A16" s="3" t="s">
        <v>143</v>
      </c>
      <c r="B16" s="4">
        <v>31</v>
      </c>
      <c r="C16" s="4">
        <v>0</v>
      </c>
    </row>
    <row r="17" spans="1:3" ht="30">
      <c r="A17" s="3" t="s">
        <v>144</v>
      </c>
      <c r="B17" s="6">
        <v>1083</v>
      </c>
      <c r="C17" s="4">
        <v>54</v>
      </c>
    </row>
    <row r="18" spans="1:3">
      <c r="A18" s="3" t="s">
        <v>145</v>
      </c>
      <c r="B18" s="4">
        <v>-936</v>
      </c>
      <c r="C18" s="6">
        <v>3656</v>
      </c>
    </row>
    <row r="19" spans="1:3" ht="30">
      <c r="A19" s="3" t="s">
        <v>146</v>
      </c>
      <c r="B19" s="4">
        <v>104</v>
      </c>
      <c r="C19" s="6">
        <v>1680</v>
      </c>
    </row>
    <row r="20" spans="1:3" ht="30">
      <c r="A20" s="3" t="s">
        <v>123</v>
      </c>
      <c r="B20" s="4"/>
      <c r="C20" s="4"/>
    </row>
    <row r="21" spans="1:3" ht="30">
      <c r="A21" s="8" t="s">
        <v>131</v>
      </c>
      <c r="B21" s="4"/>
      <c r="C21" s="4"/>
    </row>
    <row r="22" spans="1:3" ht="30">
      <c r="A22" s="3" t="s">
        <v>121</v>
      </c>
      <c r="B22" s="4">
        <v>-860</v>
      </c>
      <c r="C22" s="4"/>
    </row>
    <row r="23" spans="1:3">
      <c r="A23" s="8" t="s">
        <v>138</v>
      </c>
      <c r="B23" s="4"/>
      <c r="C23" s="4"/>
    </row>
    <row r="24" spans="1:3" ht="45">
      <c r="A24" s="3" t="s">
        <v>147</v>
      </c>
      <c r="B24" s="4">
        <v>-860</v>
      </c>
      <c r="C24" s="6">
        <v>2306</v>
      </c>
    </row>
    <row r="25" spans="1:3" ht="30">
      <c r="A25" s="3" t="s">
        <v>125</v>
      </c>
      <c r="B25" s="4"/>
      <c r="C25" s="4"/>
    </row>
    <row r="26" spans="1:3" ht="30">
      <c r="A26" s="8" t="s">
        <v>131</v>
      </c>
      <c r="B26" s="4"/>
      <c r="C26" s="4"/>
    </row>
    <row r="27" spans="1:3" ht="30">
      <c r="A27" s="3" t="s">
        <v>121</v>
      </c>
      <c r="B27" s="4">
        <v>-180</v>
      </c>
      <c r="C27" s="4"/>
    </row>
    <row r="28" spans="1:3">
      <c r="A28" s="8" t="s">
        <v>138</v>
      </c>
      <c r="B28" s="4"/>
      <c r="C28" s="4"/>
    </row>
    <row r="29" spans="1:3" ht="45">
      <c r="A29" s="3" t="s">
        <v>147</v>
      </c>
      <c r="B29" s="9">
        <v>-180</v>
      </c>
      <c r="C29" s="9">
        <v>-33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2" width="36.5703125" bestFit="1" customWidth="1"/>
    <col min="3" max="3" width="36.5703125" customWidth="1"/>
    <col min="4" max="4" width="6" customWidth="1"/>
  </cols>
  <sheetData>
    <row r="1" spans="1:4" ht="15" customHeight="1">
      <c r="A1" s="7" t="s">
        <v>1142</v>
      </c>
      <c r="B1" s="7" t="s">
        <v>1</v>
      </c>
      <c r="C1" s="7"/>
      <c r="D1" s="7"/>
    </row>
    <row r="2" spans="1:4" ht="15" customHeight="1">
      <c r="A2" s="7"/>
      <c r="B2" s="7" t="s">
        <v>2</v>
      </c>
      <c r="C2" s="7"/>
      <c r="D2" s="7"/>
    </row>
    <row r="3" spans="1:4" ht="45">
      <c r="A3" s="8" t="s">
        <v>1020</v>
      </c>
      <c r="B3" s="85"/>
      <c r="C3" s="85"/>
      <c r="D3" s="85"/>
    </row>
    <row r="4" spans="1:4" ht="25.5" customHeight="1">
      <c r="A4" s="13" t="s">
        <v>1143</v>
      </c>
      <c r="B4" s="87" t="s">
        <v>1026</v>
      </c>
      <c r="C4" s="87"/>
      <c r="D4" s="87"/>
    </row>
    <row r="5" spans="1:4">
      <c r="A5" s="13"/>
      <c r="B5" s="29"/>
      <c r="C5" s="29"/>
      <c r="D5" s="29"/>
    </row>
    <row r="6" spans="1:4">
      <c r="A6" s="13"/>
      <c r="B6" s="20"/>
      <c r="C6" s="20"/>
      <c r="D6" s="20"/>
    </row>
    <row r="7" spans="1:4" ht="15.75" thickBot="1">
      <c r="A7" s="13"/>
      <c r="B7" s="19"/>
      <c r="C7" s="96" t="s">
        <v>1027</v>
      </c>
      <c r="D7" s="96"/>
    </row>
    <row r="8" spans="1:4">
      <c r="A8" s="13"/>
      <c r="B8" s="103" t="s">
        <v>1028</v>
      </c>
      <c r="C8" s="104">
        <v>1793274</v>
      </c>
      <c r="D8" s="34"/>
    </row>
    <row r="9" spans="1:4">
      <c r="A9" s="13"/>
      <c r="B9" s="103"/>
      <c r="C9" s="101"/>
      <c r="D9" s="33"/>
    </row>
    <row r="10" spans="1:4" ht="15.75" thickBot="1">
      <c r="A10" s="13"/>
      <c r="B10" s="92" t="s">
        <v>1029</v>
      </c>
      <c r="C10" s="95" t="s">
        <v>1030</v>
      </c>
      <c r="D10" s="92" t="s">
        <v>297</v>
      </c>
    </row>
    <row r="11" spans="1:4">
      <c r="A11" s="13"/>
      <c r="B11" s="103" t="s">
        <v>1031</v>
      </c>
      <c r="C11" s="104">
        <v>1582892</v>
      </c>
      <c r="D11" s="34"/>
    </row>
    <row r="12" spans="1:4" ht="15.75" thickBot="1">
      <c r="A12" s="13"/>
      <c r="B12" s="103"/>
      <c r="C12" s="124"/>
      <c r="D12" s="125"/>
    </row>
    <row r="13" spans="1:4" ht="25.5" customHeight="1" thickTop="1">
      <c r="A13" s="13" t="s">
        <v>1144</v>
      </c>
      <c r="B13" s="87" t="s">
        <v>1035</v>
      </c>
      <c r="C13" s="87"/>
      <c r="D13" s="87"/>
    </row>
    <row r="14" spans="1:4">
      <c r="A14" s="13"/>
      <c r="B14" s="29"/>
      <c r="C14" s="29"/>
      <c r="D14" s="29"/>
    </row>
    <row r="15" spans="1:4">
      <c r="A15" s="13"/>
      <c r="B15" s="20"/>
      <c r="C15" s="20"/>
      <c r="D15" s="20"/>
    </row>
    <row r="16" spans="1:4" ht="15.75" thickBot="1">
      <c r="A16" s="13"/>
      <c r="B16" s="19"/>
      <c r="C16" s="96" t="s">
        <v>1036</v>
      </c>
      <c r="D16" s="96"/>
    </row>
    <row r="17" spans="1:4">
      <c r="A17" s="13"/>
      <c r="B17" s="103" t="s">
        <v>1037</v>
      </c>
      <c r="C17" s="104">
        <v>38625</v>
      </c>
      <c r="D17" s="34"/>
    </row>
    <row r="18" spans="1:4">
      <c r="A18" s="13"/>
      <c r="B18" s="103"/>
      <c r="C18" s="101"/>
      <c r="D18" s="33"/>
    </row>
    <row r="19" spans="1:4">
      <c r="A19" s="13"/>
      <c r="B19" s="98" t="s">
        <v>1038</v>
      </c>
      <c r="C19" s="99">
        <v>81500</v>
      </c>
      <c r="D19" s="36"/>
    </row>
    <row r="20" spans="1:4">
      <c r="A20" s="13"/>
      <c r="B20" s="98"/>
      <c r="C20" s="99"/>
      <c r="D20" s="36"/>
    </row>
    <row r="21" spans="1:4">
      <c r="A21" s="13"/>
      <c r="B21" s="94" t="s">
        <v>1039</v>
      </c>
      <c r="C21" s="118" t="s">
        <v>1040</v>
      </c>
      <c r="D21" s="94" t="s">
        <v>297</v>
      </c>
    </row>
    <row r="22" spans="1:4">
      <c r="A22" s="13"/>
      <c r="B22" s="98" t="s">
        <v>1041</v>
      </c>
      <c r="C22" s="105" t="s">
        <v>295</v>
      </c>
      <c r="D22" s="36"/>
    </row>
    <row r="23" spans="1:4" ht="15.75" thickBot="1">
      <c r="A23" s="13"/>
      <c r="B23" s="98"/>
      <c r="C23" s="131"/>
      <c r="D23" s="41"/>
    </row>
    <row r="24" spans="1:4">
      <c r="A24" s="13"/>
      <c r="B24" s="103" t="s">
        <v>1042</v>
      </c>
      <c r="C24" s="104">
        <v>95340</v>
      </c>
      <c r="D24" s="34"/>
    </row>
    <row r="25" spans="1:4" ht="15.75" thickBot="1">
      <c r="A25" s="13"/>
      <c r="B25" s="103"/>
      <c r="C25" s="124"/>
      <c r="D25" s="125"/>
    </row>
    <row r="26" spans="1:4" ht="15.75" thickTop="1"/>
  </sheetData>
  <mergeCells count="30">
    <mergeCell ref="A13:A25"/>
    <mergeCell ref="B13:D13"/>
    <mergeCell ref="A1:A2"/>
    <mergeCell ref="B1:D1"/>
    <mergeCell ref="B2:D2"/>
    <mergeCell ref="B3:D3"/>
    <mergeCell ref="A4:A12"/>
    <mergeCell ref="B4:D4"/>
    <mergeCell ref="B22:B23"/>
    <mergeCell ref="C22:C23"/>
    <mergeCell ref="D22:D23"/>
    <mergeCell ref="B24:B25"/>
    <mergeCell ref="C24:C25"/>
    <mergeCell ref="D24:D25"/>
    <mergeCell ref="B14:D14"/>
    <mergeCell ref="C16:D16"/>
    <mergeCell ref="B17:B18"/>
    <mergeCell ref="C17:C18"/>
    <mergeCell ref="D17:D18"/>
    <mergeCell ref="B19:B20"/>
    <mergeCell ref="C19:C20"/>
    <mergeCell ref="D19:D20"/>
    <mergeCell ref="B5:D5"/>
    <mergeCell ref="C7:D7"/>
    <mergeCell ref="B8:B9"/>
    <mergeCell ref="C8:C9"/>
    <mergeCell ref="D8:D9"/>
    <mergeCell ref="B11:B12"/>
    <mergeCell ref="C11:C12"/>
    <mergeCell ref="D11:D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145</v>
      </c>
      <c r="B1" s="1" t="s">
        <v>1</v>
      </c>
    </row>
    <row r="2" spans="1:2">
      <c r="A2" s="7"/>
      <c r="B2" s="1" t="s">
        <v>2</v>
      </c>
    </row>
    <row r="3" spans="1:2">
      <c r="A3" s="8" t="s">
        <v>1067</v>
      </c>
      <c r="B3" s="4"/>
    </row>
    <row r="4" spans="1:2" ht="64.5">
      <c r="A4" s="13" t="s">
        <v>1146</v>
      </c>
      <c r="B4" s="12" t="s">
        <v>1069</v>
      </c>
    </row>
    <row r="5" spans="1:2">
      <c r="A5" s="13"/>
      <c r="B5" s="4"/>
    </row>
    <row r="6" spans="1:2" ht="243">
      <c r="A6" s="13"/>
      <c r="B6" s="12" t="s">
        <v>1070</v>
      </c>
    </row>
  </sheetData>
  <mergeCells count="2">
    <mergeCell ref="A1:A2"/>
    <mergeCell ref="A4:A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6.7109375" customWidth="1"/>
    <col min="4" max="4" width="20.5703125" customWidth="1"/>
    <col min="5" max="5" width="5" customWidth="1"/>
    <col min="6" max="6" width="30.7109375" customWidth="1"/>
    <col min="7" max="7" width="6.7109375" customWidth="1"/>
    <col min="8" max="8" width="18.42578125" customWidth="1"/>
    <col min="9" max="9" width="30.7109375" customWidth="1"/>
  </cols>
  <sheetData>
    <row r="1" spans="1:9" ht="15" customHeight="1">
      <c r="A1" s="7" t="s">
        <v>1147</v>
      </c>
      <c r="B1" s="7" t="s">
        <v>1</v>
      </c>
      <c r="C1" s="7"/>
      <c r="D1" s="7"/>
      <c r="E1" s="7"/>
      <c r="F1" s="7"/>
      <c r="G1" s="7"/>
      <c r="H1" s="7"/>
      <c r="I1" s="7"/>
    </row>
    <row r="2" spans="1:9" ht="15" customHeight="1">
      <c r="A2" s="7"/>
      <c r="B2" s="7" t="s">
        <v>2</v>
      </c>
      <c r="C2" s="7"/>
      <c r="D2" s="7"/>
      <c r="E2" s="7"/>
      <c r="F2" s="7"/>
      <c r="G2" s="7"/>
      <c r="H2" s="7"/>
      <c r="I2" s="7"/>
    </row>
    <row r="3" spans="1:9">
      <c r="A3" s="8" t="s">
        <v>1072</v>
      </c>
      <c r="B3" s="85"/>
      <c r="C3" s="85"/>
      <c r="D3" s="85"/>
      <c r="E3" s="85"/>
      <c r="F3" s="85"/>
      <c r="G3" s="85"/>
      <c r="H3" s="85"/>
      <c r="I3" s="85"/>
    </row>
    <row r="4" spans="1:9">
      <c r="A4" s="13" t="s">
        <v>1148</v>
      </c>
      <c r="B4" s="87" t="s">
        <v>1074</v>
      </c>
      <c r="C4" s="87"/>
      <c r="D4" s="87"/>
      <c r="E4" s="87"/>
      <c r="F4" s="87"/>
      <c r="G4" s="87"/>
      <c r="H4" s="87"/>
      <c r="I4" s="87"/>
    </row>
    <row r="5" spans="1:9">
      <c r="A5" s="13"/>
      <c r="B5" s="29"/>
      <c r="C5" s="29"/>
      <c r="D5" s="29"/>
      <c r="E5" s="29"/>
      <c r="F5" s="29"/>
      <c r="G5" s="29"/>
      <c r="H5" s="29"/>
      <c r="I5" s="29"/>
    </row>
    <row r="6" spans="1:9">
      <c r="A6" s="13"/>
      <c r="B6" s="20"/>
      <c r="C6" s="20"/>
      <c r="D6" s="20"/>
      <c r="E6" s="20"/>
      <c r="F6" s="20"/>
      <c r="G6" s="20"/>
      <c r="H6" s="20"/>
      <c r="I6" s="20"/>
    </row>
    <row r="7" spans="1:9">
      <c r="A7" s="13"/>
      <c r="B7" s="19"/>
      <c r="C7" s="119" t="s">
        <v>421</v>
      </c>
      <c r="D7" s="119"/>
      <c r="E7" s="119"/>
      <c r="F7" s="119"/>
      <c r="G7" s="119"/>
      <c r="H7" s="119"/>
      <c r="I7" s="119"/>
    </row>
    <row r="8" spans="1:9" ht="15.75" thickBot="1">
      <c r="A8" s="13"/>
      <c r="B8" s="25"/>
      <c r="C8" s="290">
        <v>2015</v>
      </c>
      <c r="D8" s="290"/>
      <c r="E8" s="290"/>
      <c r="F8" s="25"/>
      <c r="G8" s="290">
        <v>2014</v>
      </c>
      <c r="H8" s="290"/>
      <c r="I8" s="290"/>
    </row>
    <row r="9" spans="1:9">
      <c r="A9" s="13"/>
      <c r="B9" s="98" t="s">
        <v>1075</v>
      </c>
      <c r="C9" s="108" t="s">
        <v>294</v>
      </c>
      <c r="D9" s="155" t="s">
        <v>1076</v>
      </c>
      <c r="E9" s="108" t="s">
        <v>297</v>
      </c>
      <c r="F9" s="36"/>
      <c r="G9" s="108" t="s">
        <v>294</v>
      </c>
      <c r="H9" s="110">
        <v>2312</v>
      </c>
      <c r="I9" s="56"/>
    </row>
    <row r="10" spans="1:9">
      <c r="A10" s="13"/>
      <c r="B10" s="98"/>
      <c r="C10" s="177"/>
      <c r="D10" s="189"/>
      <c r="E10" s="177"/>
      <c r="F10" s="36"/>
      <c r="G10" s="177"/>
      <c r="H10" s="129"/>
      <c r="I10" s="67"/>
    </row>
    <row r="11" spans="1:9">
      <c r="A11" s="13"/>
      <c r="B11" s="127" t="s">
        <v>1077</v>
      </c>
      <c r="C11" s="33"/>
      <c r="D11" s="33"/>
      <c r="E11" s="33"/>
      <c r="F11" s="25"/>
      <c r="G11" s="33"/>
      <c r="H11" s="33"/>
      <c r="I11" s="33"/>
    </row>
    <row r="12" spans="1:9" ht="22.5" customHeight="1">
      <c r="A12" s="13"/>
      <c r="B12" s="154" t="s">
        <v>1078</v>
      </c>
      <c r="C12" s="105" t="s">
        <v>1079</v>
      </c>
      <c r="D12" s="105"/>
      <c r="E12" s="98" t="s">
        <v>297</v>
      </c>
      <c r="F12" s="36"/>
      <c r="G12" s="105">
        <v>988</v>
      </c>
      <c r="H12" s="105"/>
      <c r="I12" s="36"/>
    </row>
    <row r="13" spans="1:9" ht="15.75" thickBot="1">
      <c r="A13" s="13"/>
      <c r="B13" s="154"/>
      <c r="C13" s="131"/>
      <c r="D13" s="131"/>
      <c r="E13" s="152"/>
      <c r="F13" s="36"/>
      <c r="G13" s="131"/>
      <c r="H13" s="131"/>
      <c r="I13" s="41"/>
    </row>
    <row r="14" spans="1:9" ht="23.25" customHeight="1">
      <c r="A14" s="13"/>
      <c r="B14" s="103" t="s">
        <v>1080</v>
      </c>
      <c r="C14" s="132" t="s">
        <v>1081</v>
      </c>
      <c r="D14" s="132"/>
      <c r="E14" s="122" t="s">
        <v>297</v>
      </c>
      <c r="F14" s="33"/>
      <c r="G14" s="104">
        <v>1324</v>
      </c>
      <c r="H14" s="104"/>
      <c r="I14" s="34"/>
    </row>
    <row r="15" spans="1:9">
      <c r="A15" s="13"/>
      <c r="B15" s="103"/>
      <c r="C15" s="121"/>
      <c r="D15" s="121"/>
      <c r="E15" s="103"/>
      <c r="F15" s="33"/>
      <c r="G15" s="101"/>
      <c r="H15" s="101"/>
      <c r="I15" s="33"/>
    </row>
    <row r="16" spans="1:9">
      <c r="A16" s="13"/>
      <c r="B16" s="19"/>
      <c r="C16" s="36"/>
      <c r="D16" s="36"/>
      <c r="E16" s="36"/>
      <c r="F16" s="19"/>
      <c r="G16" s="36"/>
      <c r="H16" s="36"/>
      <c r="I16" s="36"/>
    </row>
    <row r="17" spans="1:9">
      <c r="A17" s="13"/>
      <c r="B17" s="103" t="s">
        <v>120</v>
      </c>
      <c r="C17" s="101">
        <v>2345</v>
      </c>
      <c r="D17" s="101"/>
      <c r="E17" s="33"/>
      <c r="F17" s="33"/>
      <c r="G17" s="101">
        <v>1290</v>
      </c>
      <c r="H17" s="101"/>
      <c r="I17" s="33"/>
    </row>
    <row r="18" spans="1:9">
      <c r="A18" s="13"/>
      <c r="B18" s="103"/>
      <c r="C18" s="101"/>
      <c r="D18" s="101"/>
      <c r="E18" s="33"/>
      <c r="F18" s="33"/>
      <c r="G18" s="101"/>
      <c r="H18" s="101"/>
      <c r="I18" s="33"/>
    </row>
    <row r="19" spans="1:9">
      <c r="A19" s="13"/>
      <c r="B19" s="126" t="s">
        <v>1077</v>
      </c>
      <c r="C19" s="36"/>
      <c r="D19" s="36"/>
      <c r="E19" s="36"/>
      <c r="F19" s="19"/>
      <c r="G19" s="36"/>
      <c r="H19" s="36"/>
      <c r="I19" s="36"/>
    </row>
    <row r="20" spans="1:9">
      <c r="A20" s="13"/>
      <c r="B20" s="130" t="s">
        <v>1082</v>
      </c>
      <c r="C20" s="121">
        <v>699</v>
      </c>
      <c r="D20" s="121"/>
      <c r="E20" s="33"/>
      <c r="F20" s="33"/>
      <c r="G20" s="121">
        <v>988</v>
      </c>
      <c r="H20" s="121"/>
      <c r="I20" s="33"/>
    </row>
    <row r="21" spans="1:9" ht="15.75" thickBot="1">
      <c r="A21" s="13"/>
      <c r="B21" s="130"/>
      <c r="C21" s="128"/>
      <c r="D21" s="128"/>
      <c r="E21" s="52"/>
      <c r="F21" s="33"/>
      <c r="G21" s="128"/>
      <c r="H21" s="128"/>
      <c r="I21" s="52"/>
    </row>
    <row r="22" spans="1:9">
      <c r="A22" s="13"/>
      <c r="B22" s="97" t="s">
        <v>1083</v>
      </c>
      <c r="C22" s="110">
        <v>1646</v>
      </c>
      <c r="D22" s="110"/>
      <c r="E22" s="56"/>
      <c r="F22" s="36"/>
      <c r="G22" s="155">
        <v>302</v>
      </c>
      <c r="H22" s="155"/>
      <c r="I22" s="56"/>
    </row>
    <row r="23" spans="1:9">
      <c r="A23" s="13"/>
      <c r="B23" s="97"/>
      <c r="C23" s="99"/>
      <c r="D23" s="99"/>
      <c r="E23" s="36"/>
      <c r="F23" s="36"/>
      <c r="G23" s="105"/>
      <c r="H23" s="105"/>
      <c r="I23" s="36"/>
    </row>
    <row r="24" spans="1:9" ht="15.75" thickBot="1">
      <c r="A24" s="13"/>
      <c r="B24" s="25"/>
      <c r="C24" s="52"/>
      <c r="D24" s="52"/>
      <c r="E24" s="52"/>
      <c r="F24" s="25"/>
      <c r="G24" s="52"/>
      <c r="H24" s="52"/>
      <c r="I24" s="52"/>
    </row>
    <row r="25" spans="1:9">
      <c r="A25" s="13"/>
      <c r="B25" s="113" t="s">
        <v>128</v>
      </c>
      <c r="C25" s="108" t="s">
        <v>294</v>
      </c>
      <c r="D25" s="155" t="s">
        <v>482</v>
      </c>
      <c r="E25" s="108" t="s">
        <v>297</v>
      </c>
      <c r="F25" s="36"/>
      <c r="G25" s="108" t="s">
        <v>294</v>
      </c>
      <c r="H25" s="110">
        <v>1626</v>
      </c>
      <c r="I25" s="56"/>
    </row>
    <row r="26" spans="1:9" ht="15.75" thickBot="1">
      <c r="A26" s="13"/>
      <c r="B26" s="113"/>
      <c r="C26" s="109"/>
      <c r="D26" s="178"/>
      <c r="E26" s="109"/>
      <c r="F26" s="36"/>
      <c r="G26" s="109"/>
      <c r="H26" s="111"/>
      <c r="I26" s="78"/>
    </row>
    <row r="27" spans="1:9" ht="15.75" thickTop="1">
      <c r="A27" s="13"/>
      <c r="B27" s="25"/>
      <c r="C27" s="82"/>
      <c r="D27" s="82"/>
      <c r="E27" s="82"/>
      <c r="F27" s="25"/>
      <c r="G27" s="82"/>
      <c r="H27" s="82"/>
      <c r="I27" s="82"/>
    </row>
    <row r="28" spans="1:9">
      <c r="A28" s="13"/>
      <c r="B28" s="93" t="s">
        <v>126</v>
      </c>
      <c r="C28" s="36"/>
      <c r="D28" s="36"/>
      <c r="E28" s="36"/>
      <c r="F28" s="19"/>
      <c r="G28" s="36"/>
      <c r="H28" s="36"/>
      <c r="I28" s="36"/>
    </row>
    <row r="29" spans="1:9">
      <c r="A29" s="13"/>
      <c r="B29" s="103" t="s">
        <v>117</v>
      </c>
      <c r="C29" s="103" t="s">
        <v>294</v>
      </c>
      <c r="D29" s="121" t="s">
        <v>1084</v>
      </c>
      <c r="E29" s="103" t="s">
        <v>297</v>
      </c>
      <c r="F29" s="33"/>
      <c r="G29" s="103" t="s">
        <v>294</v>
      </c>
      <c r="H29" s="121">
        <v>0.12</v>
      </c>
      <c r="I29" s="33"/>
    </row>
    <row r="30" spans="1:9">
      <c r="A30" s="13"/>
      <c r="B30" s="103"/>
      <c r="C30" s="103"/>
      <c r="D30" s="121"/>
      <c r="E30" s="103"/>
      <c r="F30" s="33"/>
      <c r="G30" s="103"/>
      <c r="H30" s="121"/>
      <c r="I30" s="33"/>
    </row>
    <row r="31" spans="1:9">
      <c r="A31" s="13"/>
      <c r="B31" s="98" t="s">
        <v>127</v>
      </c>
      <c r="C31" s="105">
        <v>0.05</v>
      </c>
      <c r="D31" s="105"/>
      <c r="E31" s="36"/>
      <c r="F31" s="36"/>
      <c r="G31" s="105">
        <v>0.03</v>
      </c>
      <c r="H31" s="105"/>
      <c r="I31" s="36"/>
    </row>
    <row r="32" spans="1:9" ht="15.75" thickBot="1">
      <c r="A32" s="13"/>
      <c r="B32" s="98"/>
      <c r="C32" s="131"/>
      <c r="D32" s="131"/>
      <c r="E32" s="41"/>
      <c r="F32" s="36"/>
      <c r="G32" s="131"/>
      <c r="H32" s="131"/>
      <c r="I32" s="41"/>
    </row>
    <row r="33" spans="1:9">
      <c r="A33" s="13"/>
      <c r="B33" s="291" t="s">
        <v>128</v>
      </c>
      <c r="C33" s="122" t="s">
        <v>294</v>
      </c>
      <c r="D33" s="132" t="s">
        <v>366</v>
      </c>
      <c r="E33" s="122" t="s">
        <v>297</v>
      </c>
      <c r="F33" s="33"/>
      <c r="G33" s="122" t="s">
        <v>294</v>
      </c>
      <c r="H33" s="132">
        <v>0.15</v>
      </c>
      <c r="I33" s="34"/>
    </row>
    <row r="34" spans="1:9" ht="15.75" thickBot="1">
      <c r="A34" s="13"/>
      <c r="B34" s="291"/>
      <c r="C34" s="123"/>
      <c r="D34" s="133"/>
      <c r="E34" s="123"/>
      <c r="F34" s="33"/>
      <c r="G34" s="123"/>
      <c r="H34" s="133"/>
      <c r="I34" s="125"/>
    </row>
    <row r="35" spans="1:9" ht="15.75" thickTop="1">
      <c r="A35" s="13"/>
      <c r="B35" s="19"/>
      <c r="C35" s="144"/>
      <c r="D35" s="144"/>
      <c r="E35" s="144"/>
      <c r="F35" s="19"/>
      <c r="G35" s="144"/>
      <c r="H35" s="144"/>
      <c r="I35" s="144"/>
    </row>
    <row r="36" spans="1:9">
      <c r="A36" s="13"/>
      <c r="B36" s="117" t="s">
        <v>129</v>
      </c>
      <c r="C36" s="33"/>
      <c r="D36" s="33"/>
      <c r="E36" s="33"/>
      <c r="F36" s="25"/>
      <c r="G36" s="33"/>
      <c r="H36" s="33"/>
      <c r="I36" s="33"/>
    </row>
    <row r="37" spans="1:9">
      <c r="A37" s="13"/>
      <c r="B37" s="98" t="s">
        <v>117</v>
      </c>
      <c r="C37" s="98" t="s">
        <v>294</v>
      </c>
      <c r="D37" s="105" t="s">
        <v>1084</v>
      </c>
      <c r="E37" s="98" t="s">
        <v>297</v>
      </c>
      <c r="F37" s="36"/>
      <c r="G37" s="98" t="s">
        <v>294</v>
      </c>
      <c r="H37" s="105">
        <v>0.12</v>
      </c>
      <c r="I37" s="36"/>
    </row>
    <row r="38" spans="1:9">
      <c r="A38" s="13"/>
      <c r="B38" s="98"/>
      <c r="C38" s="98"/>
      <c r="D38" s="105"/>
      <c r="E38" s="98"/>
      <c r="F38" s="36"/>
      <c r="G38" s="98"/>
      <c r="H38" s="105"/>
      <c r="I38" s="36"/>
    </row>
    <row r="39" spans="1:9">
      <c r="A39" s="13"/>
      <c r="B39" s="103" t="s">
        <v>127</v>
      </c>
      <c r="C39" s="121">
        <v>0.05</v>
      </c>
      <c r="D39" s="121"/>
      <c r="E39" s="33"/>
      <c r="F39" s="33"/>
      <c r="G39" s="121">
        <v>0.03</v>
      </c>
      <c r="H39" s="121"/>
      <c r="I39" s="33"/>
    </row>
    <row r="40" spans="1:9" ht="15.75" thickBot="1">
      <c r="A40" s="13"/>
      <c r="B40" s="103"/>
      <c r="C40" s="128"/>
      <c r="D40" s="128"/>
      <c r="E40" s="52"/>
      <c r="F40" s="33"/>
      <c r="G40" s="128"/>
      <c r="H40" s="128"/>
      <c r="I40" s="52"/>
    </row>
    <row r="41" spans="1:9">
      <c r="A41" s="13"/>
      <c r="B41" s="292" t="s">
        <v>128</v>
      </c>
      <c r="C41" s="108" t="s">
        <v>294</v>
      </c>
      <c r="D41" s="155" t="s">
        <v>366</v>
      </c>
      <c r="E41" s="108" t="s">
        <v>297</v>
      </c>
      <c r="F41" s="36"/>
      <c r="G41" s="108" t="s">
        <v>294</v>
      </c>
      <c r="H41" s="155">
        <v>0.15</v>
      </c>
      <c r="I41" s="56"/>
    </row>
    <row r="42" spans="1:9" ht="15.75" thickBot="1">
      <c r="A42" s="13"/>
      <c r="B42" s="292"/>
      <c r="C42" s="109"/>
      <c r="D42" s="178"/>
      <c r="E42" s="109"/>
      <c r="F42" s="36"/>
      <c r="G42" s="109"/>
      <c r="H42" s="178"/>
      <c r="I42" s="78"/>
    </row>
    <row r="43" spans="1:9" ht="15.75" thickTop="1">
      <c r="A43" s="13"/>
      <c r="B43" s="25"/>
      <c r="C43" s="82"/>
      <c r="D43" s="82"/>
      <c r="E43" s="82"/>
      <c r="F43" s="25"/>
      <c r="G43" s="82"/>
      <c r="H43" s="82"/>
      <c r="I43" s="82"/>
    </row>
    <row r="44" spans="1:9" ht="26.25">
      <c r="A44" s="13"/>
      <c r="B44" s="93" t="s">
        <v>1085</v>
      </c>
      <c r="C44" s="36"/>
      <c r="D44" s="36"/>
      <c r="E44" s="36"/>
      <c r="F44" s="19"/>
      <c r="G44" s="36"/>
      <c r="H44" s="36"/>
      <c r="I44" s="36"/>
    </row>
    <row r="45" spans="1:9">
      <c r="A45" s="13"/>
      <c r="B45" s="103" t="s">
        <v>87</v>
      </c>
      <c r="C45" s="101">
        <v>32138455</v>
      </c>
      <c r="D45" s="101"/>
      <c r="E45" s="33"/>
      <c r="F45" s="33"/>
      <c r="G45" s="101">
        <v>10586587</v>
      </c>
      <c r="H45" s="101"/>
      <c r="I45" s="33"/>
    </row>
    <row r="46" spans="1:9">
      <c r="A46" s="13"/>
      <c r="B46" s="103"/>
      <c r="C46" s="101"/>
      <c r="D46" s="101"/>
      <c r="E46" s="33"/>
      <c r="F46" s="33"/>
      <c r="G46" s="101"/>
      <c r="H46" s="101"/>
      <c r="I46" s="33"/>
    </row>
    <row r="47" spans="1:9">
      <c r="A47" s="13"/>
      <c r="B47" s="98" t="s">
        <v>88</v>
      </c>
      <c r="C47" s="99">
        <v>32138455</v>
      </c>
      <c r="D47" s="99"/>
      <c r="E47" s="36"/>
      <c r="F47" s="36"/>
      <c r="G47" s="99">
        <v>10586587</v>
      </c>
      <c r="H47" s="99"/>
      <c r="I47" s="36"/>
    </row>
    <row r="48" spans="1:9">
      <c r="A48" s="13"/>
      <c r="B48" s="98"/>
      <c r="C48" s="99"/>
      <c r="D48" s="99"/>
      <c r="E48" s="36"/>
      <c r="F48" s="36"/>
      <c r="G48" s="99"/>
      <c r="H48" s="99"/>
      <c r="I48" s="36"/>
    </row>
    <row r="49" spans="1:9" ht="36" customHeight="1">
      <c r="A49" s="13"/>
      <c r="B49" s="88" t="s">
        <v>1086</v>
      </c>
      <c r="C49" s="88"/>
      <c r="D49" s="88"/>
      <c r="E49" s="88"/>
      <c r="F49" s="88"/>
      <c r="G49" s="88"/>
      <c r="H49" s="88"/>
      <c r="I49" s="88"/>
    </row>
  </sheetData>
  <mergeCells count="133">
    <mergeCell ref="A1:A2"/>
    <mergeCell ref="B1:I1"/>
    <mergeCell ref="B2:I2"/>
    <mergeCell ref="B3:I3"/>
    <mergeCell ref="A4:A49"/>
    <mergeCell ref="B4:I4"/>
    <mergeCell ref="B49:I49"/>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C43:E43"/>
    <mergeCell ref="G43:I43"/>
    <mergeCell ref="C44:E44"/>
    <mergeCell ref="G44:I44"/>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3:H34"/>
    <mergeCell ref="I33:I34"/>
    <mergeCell ref="C35:E35"/>
    <mergeCell ref="G35:I35"/>
    <mergeCell ref="C36:E36"/>
    <mergeCell ref="G36:I36"/>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C27:E27"/>
    <mergeCell ref="G27:I27"/>
    <mergeCell ref="C28:E28"/>
    <mergeCell ref="G28:I28"/>
    <mergeCell ref="B29:B30"/>
    <mergeCell ref="C29:C30"/>
    <mergeCell ref="D29:D30"/>
    <mergeCell ref="E29:E30"/>
    <mergeCell ref="F29:F30"/>
    <mergeCell ref="G29:G30"/>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149</v>
      </c>
      <c r="B1" s="1" t="s">
        <v>1</v>
      </c>
    </row>
    <row r="2" spans="1:2">
      <c r="A2" s="7"/>
      <c r="B2" s="1" t="s">
        <v>2</v>
      </c>
    </row>
    <row r="3" spans="1:2" ht="45">
      <c r="A3" s="8" t="s">
        <v>236</v>
      </c>
      <c r="B3" s="4"/>
    </row>
    <row r="4" spans="1:2">
      <c r="A4" s="3" t="s">
        <v>1150</v>
      </c>
      <c r="B4" s="4">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 min="5" max="5" width="12.5703125" bestFit="1" customWidth="1"/>
    <col min="6" max="6" width="11.85546875" bestFit="1" customWidth="1"/>
  </cols>
  <sheetData>
    <row r="1" spans="1:6" ht="15" customHeight="1">
      <c r="A1" s="1" t="s">
        <v>1151</v>
      </c>
      <c r="B1" s="1" t="s">
        <v>1</v>
      </c>
      <c r="C1" s="7" t="s">
        <v>1152</v>
      </c>
      <c r="D1" s="7"/>
      <c r="E1" s="7"/>
      <c r="F1" s="1"/>
    </row>
    <row r="2" spans="1:6" ht="30">
      <c r="A2" s="1" t="s">
        <v>24</v>
      </c>
      <c r="B2" s="7" t="s">
        <v>2</v>
      </c>
      <c r="C2" s="1" t="s">
        <v>1153</v>
      </c>
      <c r="D2" s="7" t="s">
        <v>1155</v>
      </c>
      <c r="E2" s="7" t="s">
        <v>1156</v>
      </c>
      <c r="F2" s="1" t="s">
        <v>1157</v>
      </c>
    </row>
    <row r="3" spans="1:6">
      <c r="A3" s="1"/>
      <c r="B3" s="7"/>
      <c r="C3" s="1" t="s">
        <v>1154</v>
      </c>
      <c r="D3" s="7"/>
      <c r="E3" s="7"/>
      <c r="F3" s="1" t="s">
        <v>1154</v>
      </c>
    </row>
    <row r="4" spans="1:6" ht="30">
      <c r="A4" s="3" t="s">
        <v>1158</v>
      </c>
      <c r="B4" s="4"/>
      <c r="C4" s="4"/>
      <c r="D4" s="4"/>
      <c r="E4" s="4"/>
      <c r="F4" s="4"/>
    </row>
    <row r="5" spans="1:6" ht="45">
      <c r="A5" s="8" t="s">
        <v>1159</v>
      </c>
      <c r="B5" s="4"/>
      <c r="C5" s="4"/>
      <c r="D5" s="4"/>
      <c r="E5" s="4"/>
      <c r="F5" s="4"/>
    </row>
    <row r="6" spans="1:6" ht="30">
      <c r="A6" s="3" t="s">
        <v>1160</v>
      </c>
      <c r="B6" s="4"/>
      <c r="C6" s="4"/>
      <c r="D6" s="4"/>
      <c r="E6" s="4"/>
      <c r="F6" s="293">
        <v>0.376</v>
      </c>
    </row>
    <row r="7" spans="1:6" ht="30">
      <c r="A7" s="3" t="s">
        <v>1161</v>
      </c>
      <c r="B7" s="9">
        <v>3000</v>
      </c>
      <c r="C7" s="4"/>
      <c r="D7" s="4"/>
      <c r="E7" s="4"/>
      <c r="F7" s="4"/>
    </row>
    <row r="8" spans="1:6">
      <c r="A8" s="3" t="s">
        <v>1162</v>
      </c>
      <c r="B8" s="4"/>
      <c r="C8" s="4"/>
      <c r="D8" s="4"/>
      <c r="E8" s="4"/>
      <c r="F8" s="293">
        <v>1</v>
      </c>
    </row>
    <row r="9" spans="1:6" ht="60">
      <c r="A9" s="3" t="s">
        <v>1163</v>
      </c>
      <c r="B9" s="4"/>
      <c r="C9" s="4"/>
      <c r="D9" s="4"/>
      <c r="E9" s="4"/>
      <c r="F9" s="4"/>
    </row>
    <row r="10" spans="1:6" ht="45">
      <c r="A10" s="8" t="s">
        <v>1159</v>
      </c>
      <c r="B10" s="4"/>
      <c r="C10" s="4"/>
      <c r="D10" s="4"/>
      <c r="E10" s="4"/>
      <c r="F10" s="4"/>
    </row>
    <row r="11" spans="1:6" ht="30">
      <c r="A11" s="3" t="s">
        <v>1164</v>
      </c>
      <c r="B11" s="4"/>
      <c r="C11" s="6">
        <v>25000</v>
      </c>
      <c r="D11" s="4"/>
      <c r="E11" s="4"/>
      <c r="F11" s="4"/>
    </row>
    <row r="12" spans="1:6">
      <c r="A12" s="3" t="s">
        <v>1165</v>
      </c>
      <c r="B12" s="4"/>
      <c r="C12" s="6">
        <v>25000</v>
      </c>
      <c r="D12" s="4"/>
      <c r="E12" s="4"/>
      <c r="F12" s="4"/>
    </row>
    <row r="13" spans="1:6" ht="45">
      <c r="A13" s="3" t="s">
        <v>1166</v>
      </c>
      <c r="B13" s="4"/>
      <c r="C13" s="293">
        <v>0.02</v>
      </c>
      <c r="D13" s="4"/>
      <c r="E13" s="4"/>
      <c r="F13" s="4"/>
    </row>
    <row r="14" spans="1:6" ht="30">
      <c r="A14" s="3" t="s">
        <v>1167</v>
      </c>
      <c r="B14" s="4"/>
      <c r="C14" s="4"/>
      <c r="D14" s="4"/>
      <c r="E14" s="4"/>
      <c r="F14" s="4"/>
    </row>
    <row r="15" spans="1:6" ht="45">
      <c r="A15" s="8" t="s">
        <v>1159</v>
      </c>
      <c r="B15" s="4"/>
      <c r="C15" s="4"/>
      <c r="D15" s="4"/>
      <c r="E15" s="4"/>
      <c r="F15" s="4"/>
    </row>
    <row r="16" spans="1:6" ht="30">
      <c r="A16" s="3" t="s">
        <v>1160</v>
      </c>
      <c r="B16" s="4"/>
      <c r="C16" s="4"/>
      <c r="D16" s="293">
        <v>0.2</v>
      </c>
      <c r="E16" s="4"/>
      <c r="F16" s="4"/>
    </row>
    <row r="17" spans="1:6">
      <c r="A17" s="3" t="s">
        <v>1168</v>
      </c>
      <c r="B17" s="4"/>
      <c r="C17" s="4"/>
      <c r="D17" s="4">
        <v>5</v>
      </c>
      <c r="E17" s="4"/>
      <c r="F17" s="4"/>
    </row>
    <row r="18" spans="1:6" ht="30">
      <c r="A18" s="3" t="s">
        <v>1169</v>
      </c>
      <c r="B18" s="4"/>
      <c r="C18" s="4"/>
      <c r="D18" s="6">
        <v>30052</v>
      </c>
      <c r="E18" s="4"/>
      <c r="F18" s="4"/>
    </row>
    <row r="19" spans="1:6">
      <c r="A19" s="3" t="s">
        <v>1162</v>
      </c>
      <c r="B19" s="4"/>
      <c r="C19" s="4"/>
      <c r="D19" s="293">
        <v>0.8</v>
      </c>
      <c r="E19" s="4"/>
      <c r="F19" s="4"/>
    </row>
    <row r="20" spans="1:6">
      <c r="A20" s="3" t="s">
        <v>1170</v>
      </c>
      <c r="B20" s="6">
        <v>19943</v>
      </c>
      <c r="C20" s="4"/>
      <c r="D20" s="6">
        <v>22500</v>
      </c>
      <c r="E20" s="4"/>
      <c r="F20" s="4"/>
    </row>
    <row r="21" spans="1:6">
      <c r="A21" s="3" t="s">
        <v>1171</v>
      </c>
      <c r="B21" s="4"/>
      <c r="C21" s="4"/>
      <c r="D21" s="4" t="s">
        <v>1172</v>
      </c>
      <c r="E21" s="4"/>
      <c r="F21" s="4"/>
    </row>
    <row r="22" spans="1:6">
      <c r="A22" s="3" t="s">
        <v>1173</v>
      </c>
      <c r="B22" s="4"/>
      <c r="C22" s="4"/>
      <c r="D22" s="4" t="s">
        <v>1174</v>
      </c>
      <c r="E22" s="4"/>
      <c r="F22" s="4"/>
    </row>
    <row r="23" spans="1:6">
      <c r="A23" s="3" t="s">
        <v>1175</v>
      </c>
      <c r="B23" s="4"/>
      <c r="C23" s="4"/>
      <c r="D23" s="6">
        <v>2000</v>
      </c>
      <c r="E23" s="4"/>
      <c r="F23" s="4"/>
    </row>
    <row r="24" spans="1:6" ht="30">
      <c r="A24" s="3" t="s">
        <v>1176</v>
      </c>
      <c r="B24" s="4"/>
      <c r="C24" s="4"/>
      <c r="D24" s="4"/>
      <c r="E24" s="4"/>
      <c r="F24" s="4"/>
    </row>
    <row r="25" spans="1:6" ht="45">
      <c r="A25" s="8" t="s">
        <v>1159</v>
      </c>
      <c r="B25" s="4"/>
      <c r="C25" s="4"/>
      <c r="D25" s="4"/>
      <c r="E25" s="4"/>
      <c r="F25" s="4"/>
    </row>
    <row r="26" spans="1:6">
      <c r="A26" s="3" t="s">
        <v>1168</v>
      </c>
      <c r="B26" s="4"/>
      <c r="C26" s="4"/>
      <c r="D26" s="4"/>
      <c r="E26" s="4">
        <v>6</v>
      </c>
      <c r="F26" s="4"/>
    </row>
    <row r="27" spans="1:6" ht="30">
      <c r="A27" s="3" t="s">
        <v>1169</v>
      </c>
      <c r="B27" s="4"/>
      <c r="C27" s="4"/>
      <c r="D27" s="4"/>
      <c r="E27" s="6">
        <v>54788</v>
      </c>
      <c r="F27" s="4"/>
    </row>
    <row r="28" spans="1:6">
      <c r="A28" s="3" t="s">
        <v>1170</v>
      </c>
      <c r="B28" s="9">
        <v>38700</v>
      </c>
      <c r="C28" s="4"/>
      <c r="D28" s="4"/>
      <c r="E28" s="9">
        <v>39500</v>
      </c>
      <c r="F28" s="4"/>
    </row>
    <row r="29" spans="1:6">
      <c r="A29" s="3" t="s">
        <v>1171</v>
      </c>
      <c r="B29" s="4"/>
      <c r="C29" s="4"/>
      <c r="D29" s="4"/>
      <c r="E29" s="4" t="s">
        <v>1177</v>
      </c>
      <c r="F29" s="4"/>
    </row>
    <row r="30" spans="1:6">
      <c r="A30" s="3" t="s">
        <v>1173</v>
      </c>
      <c r="B30" s="4"/>
      <c r="C30" s="4"/>
      <c r="D30" s="4"/>
      <c r="E30" s="4" t="s">
        <v>1178</v>
      </c>
      <c r="F30" s="4"/>
    </row>
  </sheetData>
  <mergeCells count="4">
    <mergeCell ref="C1:E1"/>
    <mergeCell ref="B2:B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1.85546875" bestFit="1" customWidth="1"/>
  </cols>
  <sheetData>
    <row r="1" spans="1:5" ht="30">
      <c r="A1" s="1" t="s">
        <v>1179</v>
      </c>
      <c r="B1" s="1" t="s">
        <v>1152</v>
      </c>
      <c r="C1" s="1"/>
      <c r="D1" s="1"/>
      <c r="E1" s="1"/>
    </row>
    <row r="2" spans="1:5" ht="30">
      <c r="A2" s="1" t="s">
        <v>24</v>
      </c>
      <c r="B2" s="1" t="s">
        <v>1180</v>
      </c>
      <c r="C2" s="1" t="s">
        <v>2</v>
      </c>
      <c r="D2" s="1" t="s">
        <v>25</v>
      </c>
      <c r="E2" s="1" t="s">
        <v>1181</v>
      </c>
    </row>
    <row r="3" spans="1:5" ht="45">
      <c r="A3" s="8" t="s">
        <v>1159</v>
      </c>
      <c r="B3" s="4"/>
      <c r="C3" s="4"/>
      <c r="D3" s="4"/>
      <c r="E3" s="4"/>
    </row>
    <row r="4" spans="1:5">
      <c r="A4" s="3" t="s">
        <v>26</v>
      </c>
      <c r="B4" s="4"/>
      <c r="C4" s="9">
        <v>8456807</v>
      </c>
      <c r="D4" s="9">
        <v>8203091</v>
      </c>
      <c r="E4" s="4"/>
    </row>
    <row r="5" spans="1:5">
      <c r="A5" s="3" t="s">
        <v>39</v>
      </c>
      <c r="B5" s="4"/>
      <c r="C5" s="6">
        <v>112981</v>
      </c>
      <c r="D5" s="6">
        <v>120394</v>
      </c>
      <c r="E5" s="4"/>
    </row>
    <row r="6" spans="1:5">
      <c r="A6" s="3" t="s">
        <v>41</v>
      </c>
      <c r="B6" s="4"/>
      <c r="C6" s="6">
        <v>92118</v>
      </c>
      <c r="D6" s="6">
        <v>92118</v>
      </c>
      <c r="E6" s="4"/>
    </row>
    <row r="7" spans="1:5">
      <c r="A7" s="3" t="s">
        <v>247</v>
      </c>
      <c r="B7" s="4"/>
      <c r="C7" s="4"/>
      <c r="D7" s="4"/>
      <c r="E7" s="4"/>
    </row>
    <row r="8" spans="1:5" ht="45">
      <c r="A8" s="8" t="s">
        <v>1159</v>
      </c>
      <c r="B8" s="4"/>
      <c r="C8" s="4"/>
      <c r="D8" s="4"/>
      <c r="E8" s="4"/>
    </row>
    <row r="9" spans="1:5" ht="30">
      <c r="A9" s="3" t="s">
        <v>1169</v>
      </c>
      <c r="B9" s="6">
        <v>211740</v>
      </c>
      <c r="C9" s="4"/>
      <c r="D9" s="4"/>
      <c r="E9" s="4"/>
    </row>
    <row r="10" spans="1:5">
      <c r="A10" s="3" t="s">
        <v>1162</v>
      </c>
      <c r="B10" s="293">
        <v>1</v>
      </c>
      <c r="C10" s="4"/>
      <c r="D10" s="4"/>
      <c r="E10" s="4"/>
    </row>
    <row r="11" spans="1:5">
      <c r="A11" s="3" t="s">
        <v>26</v>
      </c>
      <c r="B11" s="6">
        <v>771559</v>
      </c>
      <c r="C11" s="4"/>
      <c r="D11" s="4"/>
      <c r="E11" s="4"/>
    </row>
    <row r="12" spans="1:5">
      <c r="A12" s="3" t="s">
        <v>39</v>
      </c>
      <c r="B12" s="6">
        <v>115000</v>
      </c>
      <c r="C12" s="4"/>
      <c r="D12" s="4"/>
      <c r="E12" s="4"/>
    </row>
    <row r="13" spans="1:5">
      <c r="A13" s="3" t="s">
        <v>41</v>
      </c>
      <c r="B13" s="9">
        <v>90213</v>
      </c>
      <c r="C13" s="4"/>
      <c r="D13" s="4"/>
      <c r="E13" s="4"/>
    </row>
    <row r="14" spans="1:5">
      <c r="A14" s="3" t="s">
        <v>1182</v>
      </c>
      <c r="B14" s="4"/>
      <c r="C14" s="4"/>
      <c r="D14" s="4"/>
      <c r="E14" s="4"/>
    </row>
    <row r="15" spans="1:5" ht="45">
      <c r="A15" s="8" t="s">
        <v>1159</v>
      </c>
      <c r="B15" s="4"/>
      <c r="C15" s="4"/>
      <c r="D15" s="4"/>
      <c r="E15" s="4"/>
    </row>
    <row r="16" spans="1:5">
      <c r="A16" s="3" t="s">
        <v>1162</v>
      </c>
      <c r="B16" s="4"/>
      <c r="C16" s="4"/>
      <c r="D16" s="4"/>
      <c r="E16" s="293">
        <v>0.6750000000000000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6.5703125" customWidth="1"/>
    <col min="3" max="3" width="27.42578125" customWidth="1"/>
    <col min="4" max="4" width="9.42578125" customWidth="1"/>
  </cols>
  <sheetData>
    <row r="1" spans="1:4" ht="15" customHeight="1">
      <c r="A1" s="1" t="s">
        <v>1183</v>
      </c>
      <c r="B1" s="7" t="s">
        <v>1</v>
      </c>
      <c r="C1" s="7"/>
      <c r="D1" s="7"/>
    </row>
    <row r="2" spans="1:4" ht="30">
      <c r="A2" s="1" t="s">
        <v>24</v>
      </c>
      <c r="B2" s="1" t="s">
        <v>2</v>
      </c>
      <c r="C2" s="7" t="s">
        <v>86</v>
      </c>
      <c r="D2" s="7"/>
    </row>
    <row r="3" spans="1:4" ht="30">
      <c r="A3" s="3" t="s">
        <v>108</v>
      </c>
      <c r="B3" s="9">
        <v>15464</v>
      </c>
      <c r="C3" s="9">
        <v>1668</v>
      </c>
      <c r="D3" s="4"/>
    </row>
    <row r="4" spans="1:4">
      <c r="A4" s="3" t="s">
        <v>188</v>
      </c>
      <c r="B4" s="6">
        <v>10642</v>
      </c>
      <c r="C4" s="6">
        <v>5681</v>
      </c>
      <c r="D4" s="4"/>
    </row>
    <row r="5" spans="1:4">
      <c r="A5" s="3" t="s">
        <v>205</v>
      </c>
      <c r="B5" s="6">
        <v>34595</v>
      </c>
      <c r="C5" s="6">
        <v>42046</v>
      </c>
      <c r="D5" s="4"/>
    </row>
    <row r="6" spans="1:4">
      <c r="A6" s="3" t="s">
        <v>288</v>
      </c>
      <c r="B6" s="4"/>
      <c r="C6" s="4"/>
      <c r="D6" s="4"/>
    </row>
    <row r="7" spans="1:4" ht="30">
      <c r="A7" s="3" t="s">
        <v>108</v>
      </c>
      <c r="B7" s="4"/>
      <c r="C7" s="4">
        <v>852</v>
      </c>
      <c r="D7" s="294" t="s">
        <v>1184</v>
      </c>
    </row>
    <row r="8" spans="1:4" ht="30">
      <c r="A8" s="3" t="s">
        <v>1185</v>
      </c>
      <c r="B8" s="4"/>
      <c r="C8" s="4">
        <v>0</v>
      </c>
      <c r="D8" s="294" t="s">
        <v>1184</v>
      </c>
    </row>
    <row r="9" spans="1:4">
      <c r="A9" s="3" t="s">
        <v>188</v>
      </c>
      <c r="B9" s="4"/>
      <c r="C9" s="6">
        <v>26662</v>
      </c>
      <c r="D9" s="4"/>
    </row>
    <row r="10" spans="1:4">
      <c r="A10" s="3" t="s">
        <v>205</v>
      </c>
      <c r="B10" s="4"/>
      <c r="C10" s="6">
        <v>-26662</v>
      </c>
      <c r="D10" s="4"/>
    </row>
    <row r="11" spans="1:4" ht="30">
      <c r="A11" s="3" t="s">
        <v>1186</v>
      </c>
      <c r="B11" s="4"/>
      <c r="C11" s="4"/>
      <c r="D11" s="4"/>
    </row>
    <row r="12" spans="1:4" ht="30">
      <c r="A12" s="3" t="s">
        <v>1185</v>
      </c>
      <c r="B12" s="4"/>
      <c r="C12" s="4">
        <v>508</v>
      </c>
      <c r="D12" s="294" t="s">
        <v>1184</v>
      </c>
    </row>
    <row r="13" spans="1:4" ht="30">
      <c r="A13" s="3" t="s">
        <v>123</v>
      </c>
      <c r="B13" s="4"/>
      <c r="C13" s="4"/>
      <c r="D13" s="4"/>
    </row>
    <row r="14" spans="1:4" ht="30">
      <c r="A14" s="3" t="s">
        <v>1185</v>
      </c>
      <c r="B14" s="4">
        <v>860</v>
      </c>
      <c r="C14" s="6">
        <v>-2306</v>
      </c>
      <c r="D14" s="4"/>
    </row>
    <row r="15" spans="1:4" ht="45">
      <c r="A15" s="3" t="s">
        <v>1187</v>
      </c>
      <c r="B15" s="4"/>
      <c r="C15" s="4"/>
      <c r="D15" s="4"/>
    </row>
    <row r="16" spans="1:4" ht="30">
      <c r="A16" s="3" t="s">
        <v>1185</v>
      </c>
      <c r="B16" s="4"/>
      <c r="C16" s="4">
        <v>508</v>
      </c>
      <c r="D16" s="4"/>
    </row>
    <row r="17" spans="1:4" ht="30">
      <c r="A17" s="3" t="s">
        <v>1188</v>
      </c>
      <c r="B17" s="4"/>
      <c r="C17" s="4"/>
      <c r="D17" s="4"/>
    </row>
    <row r="18" spans="1:4" ht="30">
      <c r="A18" s="3" t="s">
        <v>1185</v>
      </c>
      <c r="B18" s="4"/>
      <c r="C18" s="4">
        <v>170</v>
      </c>
      <c r="D18" s="294" t="s">
        <v>1184</v>
      </c>
    </row>
    <row r="19" spans="1:4" ht="30">
      <c r="A19" s="3" t="s">
        <v>125</v>
      </c>
      <c r="B19" s="4"/>
      <c r="C19" s="4"/>
      <c r="D19" s="4"/>
    </row>
    <row r="20" spans="1:4" ht="30">
      <c r="A20" s="3" t="s">
        <v>1185</v>
      </c>
      <c r="B20" s="4">
        <v>180</v>
      </c>
      <c r="C20" s="4">
        <v>330</v>
      </c>
      <c r="D20" s="4"/>
    </row>
    <row r="21" spans="1:4" ht="45">
      <c r="A21" s="3" t="s">
        <v>1189</v>
      </c>
      <c r="B21" s="4"/>
      <c r="C21" s="4"/>
      <c r="D21" s="4"/>
    </row>
    <row r="22" spans="1:4" ht="30">
      <c r="A22" s="3" t="s">
        <v>1185</v>
      </c>
      <c r="B22" s="4"/>
      <c r="C22" s="9">
        <v>170</v>
      </c>
      <c r="D22" s="4"/>
    </row>
    <row r="23" spans="1:4">
      <c r="A23" s="85"/>
      <c r="B23" s="85"/>
      <c r="C23" s="85"/>
      <c r="D23" s="85"/>
    </row>
    <row r="24" spans="1:4" ht="15" customHeight="1">
      <c r="A24" s="3" t="s">
        <v>1184</v>
      </c>
      <c r="B24" s="13" t="s">
        <v>1190</v>
      </c>
      <c r="C24" s="13"/>
      <c r="D24" s="13"/>
    </row>
  </sheetData>
  <mergeCells count="4">
    <mergeCell ref="B1:D1"/>
    <mergeCell ref="C2:D2"/>
    <mergeCell ref="A23:D23"/>
    <mergeCell ref="B24:D2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3"/>
  <sheetViews>
    <sheetView showGridLines="0" workbookViewId="0"/>
  </sheetViews>
  <sheetFormatPr defaultRowHeight="15"/>
  <cols>
    <col min="1" max="1" width="36.5703125" bestFit="1" customWidth="1"/>
    <col min="2" max="2" width="33.85546875" customWidth="1"/>
    <col min="3" max="3" width="20.42578125" customWidth="1"/>
    <col min="4" max="4" width="12.7109375" customWidth="1"/>
  </cols>
  <sheetData>
    <row r="1" spans="1:4" ht="15" customHeight="1">
      <c r="A1" s="1" t="s">
        <v>1191</v>
      </c>
      <c r="B1" s="7" t="s">
        <v>1</v>
      </c>
      <c r="C1" s="7"/>
      <c r="D1" s="7"/>
    </row>
    <row r="2" spans="1:4" ht="30">
      <c r="A2" s="1" t="s">
        <v>1192</v>
      </c>
      <c r="B2" s="1" t="s">
        <v>2</v>
      </c>
      <c r="C2" s="7" t="s">
        <v>86</v>
      </c>
      <c r="D2" s="7"/>
    </row>
    <row r="3" spans="1:4" ht="30">
      <c r="A3" s="3" t="s">
        <v>90</v>
      </c>
      <c r="B3" s="9">
        <v>130</v>
      </c>
      <c r="C3" s="9">
        <v>989</v>
      </c>
      <c r="D3" s="4"/>
    </row>
    <row r="4" spans="1:4" ht="30">
      <c r="A4" s="3" t="s">
        <v>301</v>
      </c>
      <c r="B4" s="4">
        <v>-19</v>
      </c>
      <c r="C4" s="4">
        <v>344</v>
      </c>
      <c r="D4" s="4"/>
    </row>
    <row r="5" spans="1:4">
      <c r="A5" s="3" t="s">
        <v>91</v>
      </c>
      <c r="B5" s="6">
        <v>-2296</v>
      </c>
      <c r="C5" s="6">
        <v>-3992</v>
      </c>
      <c r="D5" s="4"/>
    </row>
    <row r="6" spans="1:4">
      <c r="A6" s="3" t="s">
        <v>92</v>
      </c>
      <c r="B6" s="4">
        <v>90</v>
      </c>
      <c r="C6" s="4">
        <v>264</v>
      </c>
      <c r="D6" s="4"/>
    </row>
    <row r="7" spans="1:4">
      <c r="A7" s="3" t="s">
        <v>93</v>
      </c>
      <c r="B7" s="6">
        <v>-21927</v>
      </c>
      <c r="C7" s="4">
        <v>0</v>
      </c>
      <c r="D7" s="4"/>
    </row>
    <row r="8" spans="1:4">
      <c r="A8" s="3" t="s">
        <v>97</v>
      </c>
      <c r="B8" s="6">
        <v>-1399</v>
      </c>
      <c r="C8" s="4">
        <v>-429</v>
      </c>
      <c r="D8" s="4"/>
    </row>
    <row r="9" spans="1:4">
      <c r="A9" s="3" t="s">
        <v>98</v>
      </c>
      <c r="B9" s="6">
        <v>-9369</v>
      </c>
      <c r="C9" s="6">
        <v>-4456</v>
      </c>
      <c r="D9" s="4"/>
    </row>
    <row r="10" spans="1:4">
      <c r="A10" s="3" t="s">
        <v>96</v>
      </c>
      <c r="B10" s="6">
        <v>2593</v>
      </c>
      <c r="C10" s="4">
        <v>975</v>
      </c>
      <c r="D10" s="4"/>
    </row>
    <row r="11" spans="1:4">
      <c r="A11" s="3" t="s">
        <v>99</v>
      </c>
      <c r="B11" s="6">
        <v>-3096</v>
      </c>
      <c r="C11" s="4">
        <v>-289</v>
      </c>
      <c r="D11" s="4"/>
    </row>
    <row r="12" spans="1:4">
      <c r="A12" s="3" t="s">
        <v>1193</v>
      </c>
      <c r="B12" s="6">
        <v>-88010</v>
      </c>
      <c r="C12" s="6">
        <v>-10866</v>
      </c>
      <c r="D12" s="4"/>
    </row>
    <row r="13" spans="1:4">
      <c r="A13" s="3" t="s">
        <v>102</v>
      </c>
      <c r="B13" s="6">
        <v>-5129</v>
      </c>
      <c r="C13" s="6">
        <v>-2814</v>
      </c>
      <c r="D13" s="4"/>
    </row>
    <row r="14" spans="1:4">
      <c r="A14" s="3" t="s">
        <v>103</v>
      </c>
      <c r="B14" s="6">
        <v>-20341</v>
      </c>
      <c r="C14" s="6">
        <v>-5715</v>
      </c>
      <c r="D14" s="4"/>
    </row>
    <row r="15" spans="1:4">
      <c r="A15" s="3" t="s">
        <v>107</v>
      </c>
      <c r="B15" s="6">
        <v>-4628</v>
      </c>
      <c r="C15" s="6">
        <v>-1074</v>
      </c>
      <c r="D15" s="4"/>
    </row>
    <row r="16" spans="1:4">
      <c r="A16" s="3" t="s">
        <v>104</v>
      </c>
      <c r="B16" s="6">
        <v>-16528</v>
      </c>
      <c r="C16" s="4">
        <v>0</v>
      </c>
      <c r="D16" s="4"/>
    </row>
    <row r="17" spans="1:4" ht="30">
      <c r="A17" s="3" t="s">
        <v>108</v>
      </c>
      <c r="B17" s="6">
        <v>-15464</v>
      </c>
      <c r="C17" s="6">
        <v>-1668</v>
      </c>
      <c r="D17" s="4"/>
    </row>
    <row r="18" spans="1:4">
      <c r="A18" s="3" t="s">
        <v>110</v>
      </c>
      <c r="B18" s="6">
        <v>-11144</v>
      </c>
      <c r="C18" s="6">
        <v>-2578</v>
      </c>
      <c r="D18" s="4"/>
    </row>
    <row r="19" spans="1:4">
      <c r="A19" s="3" t="s">
        <v>111</v>
      </c>
      <c r="B19" s="6">
        <v>-94612</v>
      </c>
      <c r="C19" s="6">
        <v>-13849</v>
      </c>
      <c r="D19" s="4"/>
    </row>
    <row r="20" spans="1:4" ht="30">
      <c r="A20" s="3" t="s">
        <v>112</v>
      </c>
      <c r="B20" s="6">
        <v>15663</v>
      </c>
      <c r="C20" s="6">
        <v>14615</v>
      </c>
      <c r="D20" s="4"/>
    </row>
    <row r="21" spans="1:4" ht="30">
      <c r="A21" s="3" t="s">
        <v>113</v>
      </c>
      <c r="B21" s="6">
        <v>14921</v>
      </c>
      <c r="C21" s="6">
        <v>9972</v>
      </c>
      <c r="D21" s="4"/>
    </row>
    <row r="22" spans="1:4" ht="30">
      <c r="A22" s="3" t="s">
        <v>114</v>
      </c>
      <c r="B22" s="4">
        <v>742</v>
      </c>
      <c r="C22" s="6">
        <v>4643</v>
      </c>
      <c r="D22" s="4"/>
    </row>
    <row r="23" spans="1:4" ht="30">
      <c r="A23" s="3" t="s">
        <v>115</v>
      </c>
      <c r="B23" s="6">
        <v>-5860</v>
      </c>
      <c r="C23" s="6">
        <v>1660</v>
      </c>
      <c r="D23" s="4"/>
    </row>
    <row r="24" spans="1:4">
      <c r="A24" s="3" t="s">
        <v>116</v>
      </c>
      <c r="B24" s="6">
        <v>-1496</v>
      </c>
      <c r="C24" s="4">
        <v>-652</v>
      </c>
      <c r="D24" s="4"/>
    </row>
    <row r="25" spans="1:4" ht="30">
      <c r="A25" s="3" t="s">
        <v>117</v>
      </c>
      <c r="B25" s="6">
        <v>-4364</v>
      </c>
      <c r="C25" s="6">
        <v>2312</v>
      </c>
      <c r="D25" s="4"/>
    </row>
    <row r="26" spans="1:4" ht="30">
      <c r="A26" s="3" t="s">
        <v>119</v>
      </c>
      <c r="B26" s="6">
        <v>2345</v>
      </c>
      <c r="C26" s="6">
        <v>1290</v>
      </c>
      <c r="D26" s="4"/>
    </row>
    <row r="27" spans="1:4">
      <c r="A27" s="3" t="s">
        <v>120</v>
      </c>
      <c r="B27" s="6">
        <v>2345</v>
      </c>
      <c r="C27" s="6">
        <v>1290</v>
      </c>
      <c r="D27" s="4"/>
    </row>
    <row r="28" spans="1:4" ht="30">
      <c r="A28" s="3" t="s">
        <v>121</v>
      </c>
      <c r="B28" s="6">
        <v>-2019</v>
      </c>
      <c r="C28" s="6">
        <v>3602</v>
      </c>
      <c r="D28" s="4"/>
    </row>
    <row r="29" spans="1:4" ht="30">
      <c r="A29" s="3" t="s">
        <v>122</v>
      </c>
      <c r="B29" s="4">
        <v>-979</v>
      </c>
      <c r="C29" s="6">
        <v>1626</v>
      </c>
      <c r="D29" s="4"/>
    </row>
    <row r="30" spans="1:4">
      <c r="A30" s="3" t="s">
        <v>1194</v>
      </c>
      <c r="B30" s="4"/>
      <c r="C30" s="4"/>
      <c r="D30" s="4"/>
    </row>
    <row r="31" spans="1:4" ht="30">
      <c r="A31" s="3" t="s">
        <v>90</v>
      </c>
      <c r="B31" s="4"/>
      <c r="C31" s="4">
        <v>142</v>
      </c>
      <c r="D31" s="4"/>
    </row>
    <row r="32" spans="1:4" ht="30">
      <c r="A32" s="3" t="s">
        <v>299</v>
      </c>
      <c r="B32" s="4"/>
      <c r="C32" s="4">
        <v>516</v>
      </c>
      <c r="D32" s="4"/>
    </row>
    <row r="33" spans="1:4" ht="30">
      <c r="A33" s="3" t="s">
        <v>301</v>
      </c>
      <c r="B33" s="4"/>
      <c r="C33" s="4">
        <v>344</v>
      </c>
      <c r="D33" s="4"/>
    </row>
    <row r="34" spans="1:4">
      <c r="A34" s="3" t="s">
        <v>303</v>
      </c>
      <c r="B34" s="4"/>
      <c r="C34" s="6">
        <v>1002</v>
      </c>
      <c r="D34" s="4"/>
    </row>
    <row r="35" spans="1:4" ht="30">
      <c r="A35" s="3" t="s">
        <v>90</v>
      </c>
      <c r="B35" s="4"/>
      <c r="C35" s="4">
        <v>0</v>
      </c>
      <c r="D35" s="294" t="s">
        <v>1195</v>
      </c>
    </row>
    <row r="36" spans="1:4" ht="17.25">
      <c r="A36" s="3" t="s">
        <v>91</v>
      </c>
      <c r="B36" s="4"/>
      <c r="C36" s="6">
        <v>-5363</v>
      </c>
      <c r="D36" s="294" t="s">
        <v>1196</v>
      </c>
    </row>
    <row r="37" spans="1:4" ht="17.25">
      <c r="A37" s="3" t="s">
        <v>92</v>
      </c>
      <c r="B37" s="4"/>
      <c r="C37" s="4">
        <v>0</v>
      </c>
      <c r="D37" s="294" t="s">
        <v>1197</v>
      </c>
    </row>
    <row r="38" spans="1:4">
      <c r="A38" s="3" t="s">
        <v>1198</v>
      </c>
      <c r="B38" s="4"/>
      <c r="C38" s="6">
        <v>-5487</v>
      </c>
      <c r="D38" s="4"/>
    </row>
    <row r="39" spans="1:4">
      <c r="A39" s="3" t="s">
        <v>93</v>
      </c>
      <c r="B39" s="4"/>
      <c r="C39" s="6">
        <v>-12352</v>
      </c>
      <c r="D39" s="4"/>
    </row>
    <row r="40" spans="1:4" ht="17.25">
      <c r="A40" s="3" t="s">
        <v>97</v>
      </c>
      <c r="B40" s="4"/>
      <c r="C40" s="4">
        <v>0</v>
      </c>
      <c r="D40" s="294" t="s">
        <v>1196</v>
      </c>
    </row>
    <row r="41" spans="1:4">
      <c r="A41" s="3" t="s">
        <v>98</v>
      </c>
      <c r="B41" s="4"/>
      <c r="C41" s="6">
        <v>-4446</v>
      </c>
      <c r="D41" s="4"/>
    </row>
    <row r="42" spans="1:4">
      <c r="A42" s="3" t="s">
        <v>96</v>
      </c>
      <c r="B42" s="4"/>
      <c r="C42" s="4">
        <v>952</v>
      </c>
      <c r="D42" s="4"/>
    </row>
    <row r="43" spans="1:4" ht="17.25">
      <c r="A43" s="3" t="s">
        <v>99</v>
      </c>
      <c r="B43" s="4"/>
      <c r="C43" s="4">
        <v>-730</v>
      </c>
      <c r="D43" s="294" t="s">
        <v>1196</v>
      </c>
    </row>
    <row r="44" spans="1:4">
      <c r="A44" s="3" t="s">
        <v>1199</v>
      </c>
      <c r="B44" s="4"/>
      <c r="C44" s="6">
        <v>29330</v>
      </c>
      <c r="D44" s="4"/>
    </row>
    <row r="45" spans="1:4">
      <c r="A45" s="3" t="s">
        <v>1193</v>
      </c>
      <c r="B45" s="4"/>
      <c r="C45" s="6">
        <v>-30332</v>
      </c>
      <c r="D45" s="4"/>
    </row>
    <row r="46" spans="1:4" ht="17.25">
      <c r="A46" s="3" t="s">
        <v>102</v>
      </c>
      <c r="B46" s="4"/>
      <c r="C46" s="6">
        <v>-5962</v>
      </c>
      <c r="D46" s="294" t="s">
        <v>1197</v>
      </c>
    </row>
    <row r="47" spans="1:4" ht="17.25">
      <c r="A47" s="3" t="s">
        <v>103</v>
      </c>
      <c r="B47" s="4"/>
      <c r="C47" s="6">
        <v>-10570</v>
      </c>
      <c r="D47" s="294" t="s">
        <v>1196</v>
      </c>
    </row>
    <row r="48" spans="1:4" ht="17.25">
      <c r="A48" s="3" t="s">
        <v>107</v>
      </c>
      <c r="B48" s="4"/>
      <c r="C48" s="6">
        <v>-1090</v>
      </c>
      <c r="D48" s="294" t="s">
        <v>1196</v>
      </c>
    </row>
    <row r="49" spans="1:4">
      <c r="A49" s="3" t="s">
        <v>329</v>
      </c>
      <c r="B49" s="4"/>
      <c r="C49" s="6">
        <v>-1125</v>
      </c>
      <c r="D49" s="4"/>
    </row>
    <row r="50" spans="1:4">
      <c r="A50" s="3" t="s">
        <v>1200</v>
      </c>
      <c r="B50" s="4"/>
      <c r="C50" s="6">
        <v>-2642</v>
      </c>
      <c r="D50" s="4"/>
    </row>
    <row r="51" spans="1:4" ht="17.25">
      <c r="A51" s="3" t="s">
        <v>104</v>
      </c>
      <c r="B51" s="4"/>
      <c r="C51" s="4">
        <v>-984</v>
      </c>
      <c r="D51" s="294" t="s">
        <v>1196</v>
      </c>
    </row>
    <row r="52" spans="1:4" ht="30">
      <c r="A52" s="3" t="s">
        <v>108</v>
      </c>
      <c r="B52" s="4"/>
      <c r="C52" s="6">
        <v>-1563</v>
      </c>
      <c r="D52" s="294" t="s">
        <v>1196</v>
      </c>
    </row>
    <row r="53" spans="1:4" ht="17.25">
      <c r="A53" s="3" t="s">
        <v>110</v>
      </c>
      <c r="B53" s="4"/>
      <c r="C53" s="6">
        <v>-6156</v>
      </c>
      <c r="D53" s="294" t="s">
        <v>1196</v>
      </c>
    </row>
    <row r="54" spans="1:4">
      <c r="A54" s="3" t="s">
        <v>111</v>
      </c>
      <c r="B54" s="4"/>
      <c r="C54" s="6">
        <v>-30092</v>
      </c>
      <c r="D54" s="4"/>
    </row>
    <row r="55" spans="1:4" ht="30">
      <c r="A55" s="3" t="s">
        <v>112</v>
      </c>
      <c r="B55" s="4"/>
      <c r="C55" s="6">
        <v>11986</v>
      </c>
      <c r="D55" s="4"/>
    </row>
    <row r="56" spans="1:4" ht="30">
      <c r="A56" s="3" t="s">
        <v>113</v>
      </c>
      <c r="B56" s="4"/>
      <c r="C56" s="6">
        <v>13992</v>
      </c>
      <c r="D56" s="4"/>
    </row>
    <row r="57" spans="1:4" ht="30">
      <c r="A57" s="3" t="s">
        <v>114</v>
      </c>
      <c r="B57" s="4"/>
      <c r="C57" s="6">
        <v>-2006</v>
      </c>
      <c r="D57" s="4"/>
    </row>
    <row r="58" spans="1:4" ht="30">
      <c r="A58" s="3" t="s">
        <v>115</v>
      </c>
      <c r="B58" s="4"/>
      <c r="C58" s="6">
        <v>-1766</v>
      </c>
      <c r="D58" s="4"/>
    </row>
    <row r="59" spans="1:4">
      <c r="A59" s="3" t="s">
        <v>116</v>
      </c>
      <c r="B59" s="4"/>
      <c r="C59" s="4">
        <v>429</v>
      </c>
      <c r="D59" s="4"/>
    </row>
    <row r="60" spans="1:4" ht="30">
      <c r="A60" s="3" t="s">
        <v>117</v>
      </c>
      <c r="B60" s="4"/>
      <c r="C60" s="6">
        <v>-2195</v>
      </c>
      <c r="D60" s="4"/>
    </row>
    <row r="61" spans="1:4" ht="30">
      <c r="A61" s="3" t="s">
        <v>1201</v>
      </c>
      <c r="B61" s="4"/>
      <c r="C61" s="4">
        <v>0</v>
      </c>
      <c r="D61" s="4"/>
    </row>
    <row r="62" spans="1:4">
      <c r="A62" s="3" t="s">
        <v>120</v>
      </c>
      <c r="B62" s="4"/>
      <c r="C62" s="4">
        <v>0</v>
      </c>
      <c r="D62" s="4"/>
    </row>
    <row r="63" spans="1:4" ht="30">
      <c r="A63" s="3" t="s">
        <v>121</v>
      </c>
      <c r="B63" s="4"/>
      <c r="C63" s="6">
        <v>-2195</v>
      </c>
      <c r="D63" s="4"/>
    </row>
    <row r="64" spans="1:4" ht="30">
      <c r="A64" s="3" t="s">
        <v>1185</v>
      </c>
      <c r="B64" s="4"/>
      <c r="C64" s="4">
        <v>298</v>
      </c>
      <c r="D64" s="294" t="s">
        <v>1196</v>
      </c>
    </row>
    <row r="65" spans="1:4" ht="30">
      <c r="A65" s="3" t="s">
        <v>1202</v>
      </c>
      <c r="B65" s="4"/>
      <c r="C65" s="6">
        <v>3518</v>
      </c>
      <c r="D65" s="4"/>
    </row>
    <row r="66" spans="1:4" ht="30">
      <c r="A66" s="3" t="s">
        <v>122</v>
      </c>
      <c r="B66" s="4"/>
      <c r="C66" s="6">
        <v>1025</v>
      </c>
      <c r="D66" s="4"/>
    </row>
    <row r="67" spans="1:4">
      <c r="A67" s="8" t="s">
        <v>126</v>
      </c>
      <c r="B67" s="4"/>
      <c r="C67" s="4"/>
      <c r="D67" s="4"/>
    </row>
    <row r="68" spans="1:4" ht="30">
      <c r="A68" s="3" t="s">
        <v>117</v>
      </c>
      <c r="B68" s="4"/>
      <c r="C68" s="10">
        <v>0.1</v>
      </c>
      <c r="D68" s="4"/>
    </row>
    <row r="69" spans="1:4">
      <c r="A69" s="3" t="s">
        <v>127</v>
      </c>
      <c r="B69" s="4"/>
      <c r="C69" s="9">
        <v>0</v>
      </c>
      <c r="D69" s="4"/>
    </row>
    <row r="70" spans="1:4" ht="30">
      <c r="A70" s="3" t="s">
        <v>128</v>
      </c>
      <c r="B70" s="4"/>
      <c r="C70" s="10">
        <v>0.1</v>
      </c>
      <c r="D70" s="4"/>
    </row>
    <row r="71" spans="1:4">
      <c r="A71" s="8" t="s">
        <v>129</v>
      </c>
      <c r="B71" s="4"/>
      <c r="C71" s="4"/>
      <c r="D71" s="4"/>
    </row>
    <row r="72" spans="1:4" ht="30">
      <c r="A72" s="3" t="s">
        <v>117</v>
      </c>
      <c r="B72" s="4"/>
      <c r="C72" s="10">
        <v>0.1</v>
      </c>
      <c r="D72" s="4"/>
    </row>
    <row r="73" spans="1:4">
      <c r="A73" s="3" t="s">
        <v>127</v>
      </c>
      <c r="B73" s="4"/>
      <c r="C73" s="9">
        <v>0</v>
      </c>
      <c r="D73" s="4"/>
    </row>
    <row r="74" spans="1:4" ht="30">
      <c r="A74" s="3" t="s">
        <v>128</v>
      </c>
      <c r="B74" s="4"/>
      <c r="C74" s="10">
        <v>0.1</v>
      </c>
      <c r="D74" s="4"/>
    </row>
    <row r="75" spans="1:4">
      <c r="A75" s="3" t="s">
        <v>288</v>
      </c>
      <c r="B75" s="4"/>
      <c r="C75" s="4"/>
      <c r="D75" s="4"/>
    </row>
    <row r="76" spans="1:4" ht="30">
      <c r="A76" s="3" t="s">
        <v>90</v>
      </c>
      <c r="B76" s="4"/>
      <c r="C76" s="4">
        <v>0</v>
      </c>
      <c r="D76" s="4"/>
    </row>
    <row r="77" spans="1:4" ht="30">
      <c r="A77" s="3" t="s">
        <v>299</v>
      </c>
      <c r="B77" s="4"/>
      <c r="C77" s="4">
        <v>0</v>
      </c>
      <c r="D77" s="4"/>
    </row>
    <row r="78" spans="1:4" ht="30">
      <c r="A78" s="3" t="s">
        <v>301</v>
      </c>
      <c r="B78" s="4"/>
      <c r="C78" s="4">
        <v>0</v>
      </c>
      <c r="D78" s="4"/>
    </row>
    <row r="79" spans="1:4">
      <c r="A79" s="3" t="s">
        <v>303</v>
      </c>
      <c r="B79" s="4"/>
      <c r="C79" s="4">
        <v>0</v>
      </c>
      <c r="D79" s="4"/>
    </row>
    <row r="80" spans="1:4" ht="30">
      <c r="A80" s="3" t="s">
        <v>90</v>
      </c>
      <c r="B80" s="4"/>
      <c r="C80" s="4">
        <v>0</v>
      </c>
      <c r="D80" s="294" t="s">
        <v>1195</v>
      </c>
    </row>
    <row r="81" spans="1:4" ht="17.25">
      <c r="A81" s="3" t="s">
        <v>91</v>
      </c>
      <c r="B81" s="4"/>
      <c r="C81" s="4">
        <v>0</v>
      </c>
      <c r="D81" s="294" t="s">
        <v>1196</v>
      </c>
    </row>
    <row r="82" spans="1:4" ht="17.25">
      <c r="A82" s="3" t="s">
        <v>92</v>
      </c>
      <c r="B82" s="4"/>
      <c r="C82" s="4">
        <v>0</v>
      </c>
      <c r="D82" s="294" t="s">
        <v>1197</v>
      </c>
    </row>
    <row r="83" spans="1:4">
      <c r="A83" s="3" t="s">
        <v>1198</v>
      </c>
      <c r="B83" s="4"/>
      <c r="C83" s="4">
        <v>0</v>
      </c>
      <c r="D83" s="4"/>
    </row>
    <row r="84" spans="1:4">
      <c r="A84" s="3" t="s">
        <v>93</v>
      </c>
      <c r="B84" s="4"/>
      <c r="C84" s="4">
        <v>0</v>
      </c>
      <c r="D84" s="4"/>
    </row>
    <row r="85" spans="1:4" ht="17.25">
      <c r="A85" s="3" t="s">
        <v>97</v>
      </c>
      <c r="B85" s="4"/>
      <c r="C85" s="4">
        <v>0</v>
      </c>
      <c r="D85" s="294" t="s">
        <v>1196</v>
      </c>
    </row>
    <row r="86" spans="1:4">
      <c r="A86" s="3" t="s">
        <v>98</v>
      </c>
      <c r="B86" s="4"/>
      <c r="C86" s="4">
        <v>0</v>
      </c>
      <c r="D86" s="4"/>
    </row>
    <row r="87" spans="1:4">
      <c r="A87" s="3" t="s">
        <v>96</v>
      </c>
      <c r="B87" s="4"/>
      <c r="C87" s="4">
        <v>0</v>
      </c>
      <c r="D87" s="4"/>
    </row>
    <row r="88" spans="1:4" ht="17.25">
      <c r="A88" s="3" t="s">
        <v>99</v>
      </c>
      <c r="B88" s="4"/>
      <c r="C88" s="4">
        <v>0</v>
      </c>
      <c r="D88" s="294" t="s">
        <v>1196</v>
      </c>
    </row>
    <row r="89" spans="1:4">
      <c r="A89" s="3" t="s">
        <v>1199</v>
      </c>
      <c r="B89" s="4"/>
      <c r="C89" s="4">
        <v>0</v>
      </c>
      <c r="D89" s="4"/>
    </row>
    <row r="90" spans="1:4">
      <c r="A90" s="3" t="s">
        <v>1193</v>
      </c>
      <c r="B90" s="4"/>
      <c r="C90" s="4">
        <v>0</v>
      </c>
      <c r="D90" s="4"/>
    </row>
    <row r="91" spans="1:4" ht="17.25">
      <c r="A91" s="3" t="s">
        <v>102</v>
      </c>
      <c r="B91" s="4"/>
      <c r="C91" s="4">
        <v>0</v>
      </c>
      <c r="D91" s="294" t="s">
        <v>1197</v>
      </c>
    </row>
    <row r="92" spans="1:4" ht="17.25">
      <c r="A92" s="3" t="s">
        <v>103</v>
      </c>
      <c r="B92" s="4"/>
      <c r="C92" s="4">
        <v>0</v>
      </c>
      <c r="D92" s="294" t="s">
        <v>1196</v>
      </c>
    </row>
    <row r="93" spans="1:4" ht="17.25">
      <c r="A93" s="3" t="s">
        <v>107</v>
      </c>
      <c r="B93" s="4"/>
      <c r="C93" s="4">
        <v>0</v>
      </c>
      <c r="D93" s="294" t="s">
        <v>1196</v>
      </c>
    </row>
    <row r="94" spans="1:4">
      <c r="A94" s="3" t="s">
        <v>329</v>
      </c>
      <c r="B94" s="4"/>
      <c r="C94" s="4">
        <v>0</v>
      </c>
      <c r="D94" s="4"/>
    </row>
    <row r="95" spans="1:4">
      <c r="A95" s="3" t="s">
        <v>1200</v>
      </c>
      <c r="B95" s="4"/>
      <c r="C95" s="4">
        <v>0</v>
      </c>
      <c r="D95" s="4"/>
    </row>
    <row r="96" spans="1:4" ht="17.25">
      <c r="A96" s="3" t="s">
        <v>104</v>
      </c>
      <c r="B96" s="4"/>
      <c r="C96" s="4">
        <v>0</v>
      </c>
      <c r="D96" s="294" t="s">
        <v>1196</v>
      </c>
    </row>
    <row r="97" spans="1:4" ht="30">
      <c r="A97" s="3" t="s">
        <v>108</v>
      </c>
      <c r="B97" s="4"/>
      <c r="C97" s="4">
        <v>-852</v>
      </c>
      <c r="D97" s="294" t="s">
        <v>1196</v>
      </c>
    </row>
    <row r="98" spans="1:4" ht="17.25">
      <c r="A98" s="3" t="s">
        <v>110</v>
      </c>
      <c r="B98" s="4"/>
      <c r="C98" s="4">
        <v>0</v>
      </c>
      <c r="D98" s="294" t="s">
        <v>1196</v>
      </c>
    </row>
    <row r="99" spans="1:4">
      <c r="A99" s="3" t="s">
        <v>111</v>
      </c>
      <c r="B99" s="4"/>
      <c r="C99" s="4">
        <v>-852</v>
      </c>
      <c r="D99" s="4"/>
    </row>
    <row r="100" spans="1:4" ht="30">
      <c r="A100" s="3" t="s">
        <v>112</v>
      </c>
      <c r="B100" s="4"/>
      <c r="C100" s="4">
        <v>0</v>
      </c>
      <c r="D100" s="4"/>
    </row>
    <row r="101" spans="1:4" ht="30">
      <c r="A101" s="3" t="s">
        <v>113</v>
      </c>
      <c r="B101" s="4"/>
      <c r="C101" s="4">
        <v>0</v>
      </c>
      <c r="D101" s="4"/>
    </row>
    <row r="102" spans="1:4" ht="30">
      <c r="A102" s="3" t="s">
        <v>114</v>
      </c>
      <c r="B102" s="4"/>
      <c r="C102" s="4">
        <v>0</v>
      </c>
      <c r="D102" s="4"/>
    </row>
    <row r="103" spans="1:4" ht="30">
      <c r="A103" s="3" t="s">
        <v>115</v>
      </c>
      <c r="B103" s="4"/>
      <c r="C103" s="4">
        <v>-852</v>
      </c>
      <c r="D103" s="4"/>
    </row>
    <row r="104" spans="1:4">
      <c r="A104" s="3" t="s">
        <v>116</v>
      </c>
      <c r="B104" s="4"/>
      <c r="C104" s="4">
        <v>0</v>
      </c>
      <c r="D104" s="4"/>
    </row>
    <row r="105" spans="1:4" ht="30">
      <c r="A105" s="3" t="s">
        <v>117</v>
      </c>
      <c r="B105" s="4"/>
      <c r="C105" s="4">
        <v>-852</v>
      </c>
      <c r="D105" s="4"/>
    </row>
    <row r="106" spans="1:4" ht="30">
      <c r="A106" s="3" t="s">
        <v>1201</v>
      </c>
      <c r="B106" s="4"/>
      <c r="C106" s="4">
        <v>0</v>
      </c>
      <c r="D106" s="4"/>
    </row>
    <row r="107" spans="1:4">
      <c r="A107" s="3" t="s">
        <v>120</v>
      </c>
      <c r="B107" s="4"/>
      <c r="C107" s="4">
        <v>0</v>
      </c>
      <c r="D107" s="4"/>
    </row>
    <row r="108" spans="1:4" ht="30">
      <c r="A108" s="3" t="s">
        <v>121</v>
      </c>
      <c r="B108" s="4"/>
      <c r="C108" s="4">
        <v>-852</v>
      </c>
      <c r="D108" s="4"/>
    </row>
    <row r="109" spans="1:4" ht="30">
      <c r="A109" s="3" t="s">
        <v>1185</v>
      </c>
      <c r="B109" s="4"/>
      <c r="C109" s="4">
        <v>0</v>
      </c>
      <c r="D109" s="294" t="s">
        <v>1196</v>
      </c>
    </row>
    <row r="110" spans="1:4" ht="30">
      <c r="A110" s="3" t="s">
        <v>1202</v>
      </c>
      <c r="B110" s="4"/>
      <c r="C110" s="4">
        <v>0</v>
      </c>
      <c r="D110" s="4"/>
    </row>
    <row r="111" spans="1:4" ht="30">
      <c r="A111" s="3" t="s">
        <v>122</v>
      </c>
      <c r="B111" s="4"/>
      <c r="C111" s="4">
        <v>-174</v>
      </c>
      <c r="D111" s="4"/>
    </row>
    <row r="112" spans="1:4">
      <c r="A112" s="8" t="s">
        <v>126</v>
      </c>
      <c r="B112" s="4"/>
      <c r="C112" s="4"/>
      <c r="D112" s="4"/>
    </row>
    <row r="113" spans="1:4" ht="30">
      <c r="A113" s="3" t="s">
        <v>117</v>
      </c>
      <c r="B113" s="4"/>
      <c r="C113" s="10">
        <v>-0.02</v>
      </c>
      <c r="D113" s="4"/>
    </row>
    <row r="114" spans="1:4">
      <c r="A114" s="3" t="s">
        <v>127</v>
      </c>
      <c r="B114" s="4"/>
      <c r="C114" s="9">
        <v>0</v>
      </c>
      <c r="D114" s="4"/>
    </row>
    <row r="115" spans="1:4" ht="30">
      <c r="A115" s="3" t="s">
        <v>128</v>
      </c>
      <c r="B115" s="4"/>
      <c r="C115" s="10">
        <v>-0.02</v>
      </c>
      <c r="D115" s="4"/>
    </row>
    <row r="116" spans="1:4">
      <c r="A116" s="8" t="s">
        <v>129</v>
      </c>
      <c r="B116" s="4"/>
      <c r="C116" s="4"/>
      <c r="D116" s="4"/>
    </row>
    <row r="117" spans="1:4" ht="30">
      <c r="A117" s="3" t="s">
        <v>117</v>
      </c>
      <c r="B117" s="4"/>
      <c r="C117" s="10">
        <v>-0.02</v>
      </c>
      <c r="D117" s="4"/>
    </row>
    <row r="118" spans="1:4">
      <c r="A118" s="3" t="s">
        <v>127</v>
      </c>
      <c r="B118" s="4"/>
      <c r="C118" s="9">
        <v>0</v>
      </c>
      <c r="D118" s="4"/>
    </row>
    <row r="119" spans="1:4" ht="30">
      <c r="A119" s="3" t="s">
        <v>128</v>
      </c>
      <c r="B119" s="4"/>
      <c r="C119" s="10">
        <v>-0.02</v>
      </c>
      <c r="D119" s="4"/>
    </row>
    <row r="120" spans="1:4">
      <c r="A120" s="3" t="s">
        <v>291</v>
      </c>
      <c r="B120" s="4"/>
      <c r="C120" s="4"/>
      <c r="D120" s="4"/>
    </row>
    <row r="121" spans="1:4" ht="30">
      <c r="A121" s="3" t="s">
        <v>90</v>
      </c>
      <c r="B121" s="4"/>
      <c r="C121" s="4">
        <v>0</v>
      </c>
      <c r="D121" s="4"/>
    </row>
    <row r="122" spans="1:4" ht="30">
      <c r="A122" s="3" t="s">
        <v>299</v>
      </c>
      <c r="B122" s="4"/>
      <c r="C122" s="4">
        <v>0</v>
      </c>
      <c r="D122" s="4"/>
    </row>
    <row r="123" spans="1:4" ht="30">
      <c r="A123" s="3" t="s">
        <v>301</v>
      </c>
      <c r="B123" s="4"/>
      <c r="C123" s="4">
        <v>0</v>
      </c>
      <c r="D123" s="4"/>
    </row>
    <row r="124" spans="1:4">
      <c r="A124" s="3" t="s">
        <v>303</v>
      </c>
      <c r="B124" s="4"/>
      <c r="C124" s="4">
        <v>0</v>
      </c>
      <c r="D124" s="4"/>
    </row>
    <row r="125" spans="1:4" ht="30">
      <c r="A125" s="3" t="s">
        <v>90</v>
      </c>
      <c r="B125" s="4"/>
      <c r="C125" s="4">
        <v>989</v>
      </c>
      <c r="D125" s="294" t="s">
        <v>1195</v>
      </c>
    </row>
    <row r="126" spans="1:4" ht="17.25">
      <c r="A126" s="3" t="s">
        <v>91</v>
      </c>
      <c r="B126" s="4"/>
      <c r="C126" s="6">
        <v>-3992</v>
      </c>
      <c r="D126" s="294" t="s">
        <v>1196</v>
      </c>
    </row>
    <row r="127" spans="1:4" ht="17.25">
      <c r="A127" s="3" t="s">
        <v>92</v>
      </c>
      <c r="B127" s="4"/>
      <c r="C127" s="4">
        <v>264</v>
      </c>
      <c r="D127" s="294" t="s">
        <v>1197</v>
      </c>
    </row>
    <row r="128" spans="1:4">
      <c r="A128" s="3" t="s">
        <v>1198</v>
      </c>
      <c r="B128" s="4"/>
      <c r="C128" s="4">
        <v>0</v>
      </c>
      <c r="D128" s="4"/>
    </row>
    <row r="129" spans="1:4">
      <c r="A129" s="3" t="s">
        <v>93</v>
      </c>
      <c r="B129" s="4"/>
      <c r="C129" s="4">
        <v>0</v>
      </c>
      <c r="D129" s="4"/>
    </row>
    <row r="130" spans="1:4" ht="17.25">
      <c r="A130" s="3" t="s">
        <v>97</v>
      </c>
      <c r="B130" s="4"/>
      <c r="C130" s="4">
        <v>-429</v>
      </c>
      <c r="D130" s="294" t="s">
        <v>1196</v>
      </c>
    </row>
    <row r="131" spans="1:4">
      <c r="A131" s="3" t="s">
        <v>98</v>
      </c>
      <c r="B131" s="4"/>
      <c r="C131" s="6">
        <v>-4456</v>
      </c>
      <c r="D131" s="4"/>
    </row>
    <row r="132" spans="1:4">
      <c r="A132" s="3" t="s">
        <v>96</v>
      </c>
      <c r="B132" s="4"/>
      <c r="C132" s="4">
        <v>975</v>
      </c>
      <c r="D132" s="4"/>
    </row>
    <row r="133" spans="1:4" ht="17.25">
      <c r="A133" s="3" t="s">
        <v>99</v>
      </c>
      <c r="B133" s="4"/>
      <c r="C133" s="4">
        <v>-289</v>
      </c>
      <c r="D133" s="294" t="s">
        <v>1196</v>
      </c>
    </row>
    <row r="134" spans="1:4">
      <c r="A134" s="3" t="s">
        <v>1199</v>
      </c>
      <c r="B134" s="4"/>
      <c r="C134" s="6">
        <v>10866</v>
      </c>
      <c r="D134" s="4"/>
    </row>
    <row r="135" spans="1:4">
      <c r="A135" s="3" t="s">
        <v>1193</v>
      </c>
      <c r="B135" s="4"/>
      <c r="C135" s="6">
        <v>-10866</v>
      </c>
      <c r="D135" s="4"/>
    </row>
    <row r="136" spans="1:4" ht="17.25">
      <c r="A136" s="3" t="s">
        <v>102</v>
      </c>
      <c r="B136" s="4"/>
      <c r="C136" s="6">
        <v>-2814</v>
      </c>
      <c r="D136" s="294" t="s">
        <v>1197</v>
      </c>
    </row>
    <row r="137" spans="1:4" ht="17.25">
      <c r="A137" s="3" t="s">
        <v>103</v>
      </c>
      <c r="B137" s="4"/>
      <c r="C137" s="6">
        <v>-5715</v>
      </c>
      <c r="D137" s="294" t="s">
        <v>1196</v>
      </c>
    </row>
    <row r="138" spans="1:4" ht="17.25">
      <c r="A138" s="3" t="s">
        <v>107</v>
      </c>
      <c r="B138" s="4"/>
      <c r="C138" s="6">
        <v>-1074</v>
      </c>
      <c r="D138" s="294" t="s">
        <v>1196</v>
      </c>
    </row>
    <row r="139" spans="1:4">
      <c r="A139" s="3" t="s">
        <v>329</v>
      </c>
      <c r="B139" s="4"/>
      <c r="C139" s="4">
        <v>0</v>
      </c>
      <c r="D139" s="4"/>
    </row>
    <row r="140" spans="1:4">
      <c r="A140" s="3" t="s">
        <v>1200</v>
      </c>
      <c r="B140" s="4"/>
      <c r="C140" s="4">
        <v>0</v>
      </c>
      <c r="D140" s="4"/>
    </row>
    <row r="141" spans="1:4" ht="17.25">
      <c r="A141" s="3" t="s">
        <v>104</v>
      </c>
      <c r="B141" s="4"/>
      <c r="C141" s="4">
        <v>0</v>
      </c>
      <c r="D141" s="294" t="s">
        <v>1196</v>
      </c>
    </row>
    <row r="142" spans="1:4" ht="30">
      <c r="A142" s="3" t="s">
        <v>108</v>
      </c>
      <c r="B142" s="4"/>
      <c r="C142" s="6">
        <v>-1668</v>
      </c>
      <c r="D142" s="294" t="s">
        <v>1196</v>
      </c>
    </row>
    <row r="143" spans="1:4" ht="17.25">
      <c r="A143" s="3" t="s">
        <v>110</v>
      </c>
      <c r="B143" s="4"/>
      <c r="C143" s="6">
        <v>-2578</v>
      </c>
      <c r="D143" s="294" t="s">
        <v>1196</v>
      </c>
    </row>
    <row r="144" spans="1:4">
      <c r="A144" s="3" t="s">
        <v>111</v>
      </c>
      <c r="B144" s="4"/>
      <c r="C144" s="6">
        <v>-13849</v>
      </c>
      <c r="D144" s="4"/>
    </row>
    <row r="145" spans="1:4" ht="30">
      <c r="A145" s="3" t="s">
        <v>112</v>
      </c>
      <c r="B145" s="4"/>
      <c r="C145" s="6">
        <v>14615</v>
      </c>
      <c r="D145" s="4"/>
    </row>
    <row r="146" spans="1:4" ht="30">
      <c r="A146" s="3" t="s">
        <v>113</v>
      </c>
      <c r="B146" s="4"/>
      <c r="C146" s="6">
        <v>9972</v>
      </c>
      <c r="D146" s="4"/>
    </row>
    <row r="147" spans="1:4" ht="30">
      <c r="A147" s="3" t="s">
        <v>114</v>
      </c>
      <c r="B147" s="4"/>
      <c r="C147" s="6">
        <v>4643</v>
      </c>
      <c r="D147" s="4"/>
    </row>
    <row r="148" spans="1:4" ht="30">
      <c r="A148" s="3" t="s">
        <v>115</v>
      </c>
      <c r="B148" s="4"/>
      <c r="C148" s="6">
        <v>1660</v>
      </c>
      <c r="D148" s="4"/>
    </row>
    <row r="149" spans="1:4">
      <c r="A149" s="3" t="s">
        <v>116</v>
      </c>
      <c r="B149" s="4"/>
      <c r="C149" s="4">
        <v>-652</v>
      </c>
      <c r="D149" s="4"/>
    </row>
    <row r="150" spans="1:4" ht="30">
      <c r="A150" s="3" t="s">
        <v>117</v>
      </c>
      <c r="B150" s="4"/>
      <c r="C150" s="6">
        <v>2312</v>
      </c>
      <c r="D150" s="4"/>
    </row>
    <row r="151" spans="1:4" ht="30">
      <c r="A151" s="3" t="s">
        <v>1201</v>
      </c>
      <c r="B151" s="4"/>
      <c r="C151" s="6">
        <v>1290</v>
      </c>
      <c r="D151" s="4"/>
    </row>
    <row r="152" spans="1:4">
      <c r="A152" s="3" t="s">
        <v>120</v>
      </c>
      <c r="B152" s="4"/>
      <c r="C152" s="6">
        <v>1290</v>
      </c>
      <c r="D152" s="4"/>
    </row>
    <row r="153" spans="1:4" ht="30">
      <c r="A153" s="3" t="s">
        <v>121</v>
      </c>
      <c r="B153" s="4"/>
      <c r="C153" s="6">
        <v>3602</v>
      </c>
      <c r="D153" s="4"/>
    </row>
    <row r="154" spans="1:4" ht="30">
      <c r="A154" s="3" t="s">
        <v>1185</v>
      </c>
      <c r="B154" s="4"/>
      <c r="C154" s="4">
        <v>0</v>
      </c>
      <c r="D154" s="294" t="s">
        <v>1196</v>
      </c>
    </row>
    <row r="155" spans="1:4" ht="30">
      <c r="A155" s="3" t="s">
        <v>1202</v>
      </c>
      <c r="B155" s="4"/>
      <c r="C155" s="4">
        <v>0</v>
      </c>
      <c r="D155" s="4"/>
    </row>
    <row r="156" spans="1:4" ht="30">
      <c r="A156" s="3" t="s">
        <v>122</v>
      </c>
      <c r="B156" s="4"/>
      <c r="C156" s="6">
        <v>1626</v>
      </c>
      <c r="D156" s="4"/>
    </row>
    <row r="157" spans="1:4">
      <c r="A157" s="8" t="s">
        <v>126</v>
      </c>
      <c r="B157" s="4"/>
      <c r="C157" s="4"/>
      <c r="D157" s="4"/>
    </row>
    <row r="158" spans="1:4" ht="30">
      <c r="A158" s="3" t="s">
        <v>117</v>
      </c>
      <c r="B158" s="4"/>
      <c r="C158" s="10">
        <v>0.12</v>
      </c>
      <c r="D158" s="4"/>
    </row>
    <row r="159" spans="1:4">
      <c r="A159" s="3" t="s">
        <v>127</v>
      </c>
      <c r="B159" s="4"/>
      <c r="C159" s="10">
        <v>0.03</v>
      </c>
      <c r="D159" s="4"/>
    </row>
    <row r="160" spans="1:4" ht="30">
      <c r="A160" s="3" t="s">
        <v>128</v>
      </c>
      <c r="B160" s="4"/>
      <c r="C160" s="10">
        <v>0.15</v>
      </c>
      <c r="D160" s="4"/>
    </row>
    <row r="161" spans="1:4">
      <c r="A161" s="8" t="s">
        <v>129</v>
      </c>
      <c r="B161" s="4"/>
      <c r="C161" s="4"/>
      <c r="D161" s="4"/>
    </row>
    <row r="162" spans="1:4" ht="30">
      <c r="A162" s="3" t="s">
        <v>117</v>
      </c>
      <c r="B162" s="4"/>
      <c r="C162" s="10">
        <v>0.12</v>
      </c>
      <c r="D162" s="4"/>
    </row>
    <row r="163" spans="1:4">
      <c r="A163" s="3" t="s">
        <v>127</v>
      </c>
      <c r="B163" s="4"/>
      <c r="C163" s="10">
        <v>0.03</v>
      </c>
      <c r="D163" s="4"/>
    </row>
    <row r="164" spans="1:4" ht="30">
      <c r="A164" s="3" t="s">
        <v>128</v>
      </c>
      <c r="B164" s="4"/>
      <c r="C164" s="10">
        <v>0.15</v>
      </c>
      <c r="D164" s="4"/>
    </row>
    <row r="165" spans="1:4">
      <c r="A165" s="3" t="s">
        <v>1203</v>
      </c>
      <c r="B165" s="4"/>
      <c r="C165" s="4"/>
      <c r="D165" s="4"/>
    </row>
    <row r="166" spans="1:4" ht="30">
      <c r="A166" s="3" t="s">
        <v>90</v>
      </c>
      <c r="B166" s="4"/>
      <c r="C166" s="4">
        <v>0</v>
      </c>
      <c r="D166" s="4"/>
    </row>
    <row r="167" spans="1:4" ht="30">
      <c r="A167" s="3" t="s">
        <v>299</v>
      </c>
      <c r="B167" s="4"/>
      <c r="C167" s="4">
        <v>0</v>
      </c>
      <c r="D167" s="4"/>
    </row>
    <row r="168" spans="1:4" ht="30">
      <c r="A168" s="3" t="s">
        <v>301</v>
      </c>
      <c r="B168" s="4"/>
      <c r="C168" s="4">
        <v>0</v>
      </c>
      <c r="D168" s="4"/>
    </row>
    <row r="169" spans="1:4">
      <c r="A169" s="3" t="s">
        <v>303</v>
      </c>
      <c r="B169" s="4"/>
      <c r="C169" s="4">
        <v>0</v>
      </c>
      <c r="D169" s="4"/>
    </row>
    <row r="170" spans="1:4" ht="30">
      <c r="A170" s="3" t="s">
        <v>90</v>
      </c>
      <c r="B170" s="4"/>
      <c r="C170" s="4">
        <v>0</v>
      </c>
      <c r="D170" s="294" t="s">
        <v>1195</v>
      </c>
    </row>
    <row r="171" spans="1:4" ht="17.25">
      <c r="A171" s="3" t="s">
        <v>91</v>
      </c>
      <c r="B171" s="4"/>
      <c r="C171" s="4">
        <v>0</v>
      </c>
      <c r="D171" s="294" t="s">
        <v>1196</v>
      </c>
    </row>
    <row r="172" spans="1:4" ht="17.25">
      <c r="A172" s="3" t="s">
        <v>92</v>
      </c>
      <c r="B172" s="4"/>
      <c r="C172" s="4">
        <v>0</v>
      </c>
      <c r="D172" s="294" t="s">
        <v>1197</v>
      </c>
    </row>
    <row r="173" spans="1:4">
      <c r="A173" s="3" t="s">
        <v>1198</v>
      </c>
      <c r="B173" s="4"/>
      <c r="C173" s="4">
        <v>0</v>
      </c>
      <c r="D173" s="4"/>
    </row>
    <row r="174" spans="1:4">
      <c r="A174" s="3" t="s">
        <v>93</v>
      </c>
      <c r="B174" s="4"/>
      <c r="C174" s="4">
        <v>0</v>
      </c>
      <c r="D174" s="4"/>
    </row>
    <row r="175" spans="1:4" ht="17.25">
      <c r="A175" s="3" t="s">
        <v>97</v>
      </c>
      <c r="B175" s="4"/>
      <c r="C175" s="4">
        <v>0</v>
      </c>
      <c r="D175" s="294" t="s">
        <v>1196</v>
      </c>
    </row>
    <row r="176" spans="1:4">
      <c r="A176" s="3" t="s">
        <v>98</v>
      </c>
      <c r="B176" s="4"/>
      <c r="C176" s="4">
        <v>0</v>
      </c>
      <c r="D176" s="4"/>
    </row>
    <row r="177" spans="1:4">
      <c r="A177" s="3" t="s">
        <v>96</v>
      </c>
      <c r="B177" s="4"/>
      <c r="C177" s="4">
        <v>0</v>
      </c>
      <c r="D177" s="4"/>
    </row>
    <row r="178" spans="1:4" ht="17.25">
      <c r="A178" s="3" t="s">
        <v>99</v>
      </c>
      <c r="B178" s="4"/>
      <c r="C178" s="4">
        <v>0</v>
      </c>
      <c r="D178" s="294" t="s">
        <v>1196</v>
      </c>
    </row>
    <row r="179" spans="1:4">
      <c r="A179" s="3" t="s">
        <v>1199</v>
      </c>
      <c r="B179" s="4"/>
      <c r="C179" s="4">
        <v>0</v>
      </c>
      <c r="D179" s="4"/>
    </row>
    <row r="180" spans="1:4">
      <c r="A180" s="3" t="s">
        <v>1193</v>
      </c>
      <c r="B180" s="4"/>
      <c r="C180" s="4">
        <v>0</v>
      </c>
      <c r="D180" s="4"/>
    </row>
    <row r="181" spans="1:4" ht="17.25">
      <c r="A181" s="3" t="s">
        <v>102</v>
      </c>
      <c r="B181" s="4"/>
      <c r="C181" s="4">
        <v>0</v>
      </c>
      <c r="D181" s="294" t="s">
        <v>1197</v>
      </c>
    </row>
    <row r="182" spans="1:4" ht="17.25">
      <c r="A182" s="3" t="s">
        <v>103</v>
      </c>
      <c r="B182" s="4"/>
      <c r="C182" s="4">
        <v>0</v>
      </c>
      <c r="D182" s="294" t="s">
        <v>1196</v>
      </c>
    </row>
    <row r="183" spans="1:4" ht="17.25">
      <c r="A183" s="3" t="s">
        <v>107</v>
      </c>
      <c r="B183" s="4"/>
      <c r="C183" s="4">
        <v>0</v>
      </c>
      <c r="D183" s="294" t="s">
        <v>1196</v>
      </c>
    </row>
    <row r="184" spans="1:4">
      <c r="A184" s="3" t="s">
        <v>329</v>
      </c>
      <c r="B184" s="4"/>
      <c r="C184" s="4">
        <v>0</v>
      </c>
      <c r="D184" s="4"/>
    </row>
    <row r="185" spans="1:4">
      <c r="A185" s="3" t="s">
        <v>1200</v>
      </c>
      <c r="B185" s="4"/>
      <c r="C185" s="4">
        <v>0</v>
      </c>
      <c r="D185" s="4"/>
    </row>
    <row r="186" spans="1:4" ht="17.25">
      <c r="A186" s="3" t="s">
        <v>104</v>
      </c>
      <c r="B186" s="4"/>
      <c r="C186" s="4">
        <v>0</v>
      </c>
      <c r="D186" s="294" t="s">
        <v>1196</v>
      </c>
    </row>
    <row r="187" spans="1:4" ht="30">
      <c r="A187" s="3" t="s">
        <v>108</v>
      </c>
      <c r="B187" s="4"/>
      <c r="C187" s="4">
        <v>0</v>
      </c>
      <c r="D187" s="294" t="s">
        <v>1196</v>
      </c>
    </row>
    <row r="188" spans="1:4" ht="17.25">
      <c r="A188" s="3" t="s">
        <v>110</v>
      </c>
      <c r="B188" s="4"/>
      <c r="C188" s="4">
        <v>0</v>
      </c>
      <c r="D188" s="294" t="s">
        <v>1196</v>
      </c>
    </row>
    <row r="189" spans="1:4">
      <c r="A189" s="3" t="s">
        <v>111</v>
      </c>
      <c r="B189" s="4"/>
      <c r="C189" s="4">
        <v>0</v>
      </c>
      <c r="D189" s="4"/>
    </row>
    <row r="190" spans="1:4" ht="30">
      <c r="A190" s="3" t="s">
        <v>112</v>
      </c>
      <c r="B190" s="4"/>
      <c r="C190" s="6">
        <v>2629</v>
      </c>
      <c r="D190" s="4"/>
    </row>
    <row r="191" spans="1:4" ht="30">
      <c r="A191" s="3" t="s">
        <v>113</v>
      </c>
      <c r="B191" s="4"/>
      <c r="C191" s="6">
        <v>-4020</v>
      </c>
      <c r="D191" s="4"/>
    </row>
    <row r="192" spans="1:4" ht="30">
      <c r="A192" s="3" t="s">
        <v>114</v>
      </c>
      <c r="B192" s="4"/>
      <c r="C192" s="6">
        <v>6649</v>
      </c>
      <c r="D192" s="4"/>
    </row>
    <row r="193" spans="1:4" ht="30">
      <c r="A193" s="3" t="s">
        <v>115</v>
      </c>
      <c r="B193" s="4"/>
      <c r="C193" s="6">
        <v>6649</v>
      </c>
      <c r="D193" s="4"/>
    </row>
    <row r="194" spans="1:4">
      <c r="A194" s="3" t="s">
        <v>116</v>
      </c>
      <c r="B194" s="4"/>
      <c r="C194" s="4">
        <v>0</v>
      </c>
      <c r="D194" s="4"/>
    </row>
    <row r="195" spans="1:4" ht="30">
      <c r="A195" s="3" t="s">
        <v>117</v>
      </c>
      <c r="B195" s="4"/>
      <c r="C195" s="6">
        <v>6649</v>
      </c>
      <c r="D195" s="4"/>
    </row>
    <row r="196" spans="1:4" ht="30">
      <c r="A196" s="3" t="s">
        <v>1201</v>
      </c>
      <c r="B196" s="4"/>
      <c r="C196" s="4">
        <v>0</v>
      </c>
      <c r="D196" s="4"/>
    </row>
    <row r="197" spans="1:4">
      <c r="A197" s="3" t="s">
        <v>120</v>
      </c>
      <c r="B197" s="4"/>
      <c r="C197" s="4">
        <v>0</v>
      </c>
      <c r="D197" s="4"/>
    </row>
    <row r="198" spans="1:4" ht="30">
      <c r="A198" s="3" t="s">
        <v>121</v>
      </c>
      <c r="B198" s="4"/>
      <c r="C198" s="6">
        <v>6649</v>
      </c>
      <c r="D198" s="4"/>
    </row>
    <row r="199" spans="1:4" ht="30">
      <c r="A199" s="3" t="s">
        <v>1185</v>
      </c>
      <c r="B199" s="4"/>
      <c r="C199" s="4">
        <v>0</v>
      </c>
      <c r="D199" s="294" t="s">
        <v>1196</v>
      </c>
    </row>
    <row r="200" spans="1:4" ht="30">
      <c r="A200" s="3" t="s">
        <v>1202</v>
      </c>
      <c r="B200" s="4"/>
      <c r="C200" s="6">
        <v>-3518</v>
      </c>
      <c r="D200" s="4"/>
    </row>
    <row r="201" spans="1:4" ht="30">
      <c r="A201" s="3" t="s">
        <v>122</v>
      </c>
      <c r="B201" s="4"/>
      <c r="C201" s="4">
        <v>775</v>
      </c>
      <c r="D201" s="4"/>
    </row>
    <row r="202" spans="1:4">
      <c r="A202" s="8" t="s">
        <v>126</v>
      </c>
      <c r="B202" s="4"/>
      <c r="C202" s="4"/>
      <c r="D202" s="4"/>
    </row>
    <row r="203" spans="1:4" ht="30">
      <c r="A203" s="3" t="s">
        <v>117</v>
      </c>
      <c r="B203" s="4"/>
      <c r="C203" s="10">
        <v>7.0000000000000007E-2</v>
      </c>
      <c r="D203" s="4"/>
    </row>
    <row r="204" spans="1:4">
      <c r="A204" s="3" t="s">
        <v>127</v>
      </c>
      <c r="B204" s="4"/>
      <c r="C204" s="9">
        <v>0</v>
      </c>
      <c r="D204" s="4"/>
    </row>
    <row r="205" spans="1:4" ht="30">
      <c r="A205" s="3" t="s">
        <v>128</v>
      </c>
      <c r="B205" s="4"/>
      <c r="C205" s="10">
        <v>7.0000000000000007E-2</v>
      </c>
      <c r="D205" s="4"/>
    </row>
    <row r="206" spans="1:4">
      <c r="A206" s="8" t="s">
        <v>129</v>
      </c>
      <c r="B206" s="4"/>
      <c r="C206" s="4"/>
      <c r="D206" s="4"/>
    </row>
    <row r="207" spans="1:4" ht="30">
      <c r="A207" s="3" t="s">
        <v>117</v>
      </c>
      <c r="B207" s="4"/>
      <c r="C207" s="10">
        <v>7.0000000000000007E-2</v>
      </c>
      <c r="D207" s="4"/>
    </row>
    <row r="208" spans="1:4">
      <c r="A208" s="3" t="s">
        <v>127</v>
      </c>
      <c r="B208" s="4"/>
      <c r="C208" s="9">
        <v>0</v>
      </c>
      <c r="D208" s="4"/>
    </row>
    <row r="209" spans="1:4" ht="30">
      <c r="A209" s="3" t="s">
        <v>128</v>
      </c>
      <c r="B209" s="4"/>
      <c r="C209" s="10">
        <v>7.0000000000000007E-2</v>
      </c>
      <c r="D209" s="4"/>
    </row>
    <row r="210" spans="1:4">
      <c r="A210" s="3" t="s">
        <v>1204</v>
      </c>
      <c r="B210" s="4"/>
      <c r="C210" s="4"/>
      <c r="D210" s="4"/>
    </row>
    <row r="211" spans="1:4" ht="30">
      <c r="A211" s="3" t="s">
        <v>90</v>
      </c>
      <c r="B211" s="4"/>
      <c r="C211" s="4">
        <v>-5</v>
      </c>
      <c r="D211" s="4"/>
    </row>
    <row r="212" spans="1:4" ht="30">
      <c r="A212" s="3" t="s">
        <v>299</v>
      </c>
      <c r="B212" s="4"/>
      <c r="C212" s="4">
        <v>0</v>
      </c>
      <c r="D212" s="4"/>
    </row>
    <row r="213" spans="1:4" ht="30">
      <c r="A213" s="3" t="s">
        <v>301</v>
      </c>
      <c r="B213" s="4"/>
      <c r="C213" s="4">
        <v>0</v>
      </c>
      <c r="D213" s="4"/>
    </row>
    <row r="214" spans="1:4">
      <c r="A214" s="3" t="s">
        <v>303</v>
      </c>
      <c r="B214" s="4"/>
      <c r="C214" s="4">
        <v>-5</v>
      </c>
      <c r="D214" s="4"/>
    </row>
    <row r="215" spans="1:4" ht="30">
      <c r="A215" s="3" t="s">
        <v>90</v>
      </c>
      <c r="B215" s="4"/>
      <c r="C215" s="4">
        <v>0</v>
      </c>
      <c r="D215" s="294" t="s">
        <v>1195</v>
      </c>
    </row>
    <row r="216" spans="1:4" ht="17.25">
      <c r="A216" s="3" t="s">
        <v>91</v>
      </c>
      <c r="B216" s="4"/>
      <c r="C216" s="6">
        <v>-1188</v>
      </c>
      <c r="D216" s="294" t="s">
        <v>1196</v>
      </c>
    </row>
    <row r="217" spans="1:4" ht="17.25">
      <c r="A217" s="3" t="s">
        <v>92</v>
      </c>
      <c r="B217" s="4"/>
      <c r="C217" s="4">
        <v>0</v>
      </c>
      <c r="D217" s="294" t="s">
        <v>1197</v>
      </c>
    </row>
    <row r="218" spans="1:4">
      <c r="A218" s="3" t="s">
        <v>1198</v>
      </c>
      <c r="B218" s="4"/>
      <c r="C218" s="6">
        <v>-5487</v>
      </c>
      <c r="D218" s="4"/>
    </row>
    <row r="219" spans="1:4">
      <c r="A219" s="3" t="s">
        <v>93</v>
      </c>
      <c r="B219" s="4"/>
      <c r="C219" s="6">
        <v>-12352</v>
      </c>
      <c r="D219" s="4"/>
    </row>
    <row r="220" spans="1:4" ht="17.25">
      <c r="A220" s="3" t="s">
        <v>97</v>
      </c>
      <c r="B220" s="4"/>
      <c r="C220" s="4">
        <v>0</v>
      </c>
      <c r="D220" s="294" t="s">
        <v>1196</v>
      </c>
    </row>
    <row r="221" spans="1:4">
      <c r="A221" s="3" t="s">
        <v>98</v>
      </c>
      <c r="B221" s="4"/>
      <c r="C221" s="4">
        <v>0</v>
      </c>
      <c r="D221" s="4"/>
    </row>
    <row r="222" spans="1:4">
      <c r="A222" s="3" t="s">
        <v>96</v>
      </c>
      <c r="B222" s="4"/>
      <c r="C222" s="4">
        <v>0</v>
      </c>
      <c r="D222" s="4"/>
    </row>
    <row r="223" spans="1:4" ht="17.25">
      <c r="A223" s="3" t="s">
        <v>99</v>
      </c>
      <c r="B223" s="4"/>
      <c r="C223" s="4">
        <v>-1</v>
      </c>
      <c r="D223" s="294" t="s">
        <v>1196</v>
      </c>
    </row>
    <row r="224" spans="1:4">
      <c r="A224" s="3" t="s">
        <v>1199</v>
      </c>
      <c r="B224" s="4"/>
      <c r="C224" s="6">
        <v>-19028</v>
      </c>
      <c r="D224" s="4"/>
    </row>
    <row r="225" spans="1:4">
      <c r="A225" s="3" t="s">
        <v>1193</v>
      </c>
      <c r="B225" s="4"/>
      <c r="C225" s="6">
        <v>-19033</v>
      </c>
      <c r="D225" s="4"/>
    </row>
    <row r="226" spans="1:4" ht="17.25">
      <c r="A226" s="3" t="s">
        <v>102</v>
      </c>
      <c r="B226" s="4"/>
      <c r="C226" s="6">
        <v>-2914</v>
      </c>
      <c r="D226" s="294" t="s">
        <v>1197</v>
      </c>
    </row>
    <row r="227" spans="1:4" ht="17.25">
      <c r="A227" s="3" t="s">
        <v>103</v>
      </c>
      <c r="B227" s="4"/>
      <c r="C227" s="6">
        <v>-5283</v>
      </c>
      <c r="D227" s="294" t="s">
        <v>1196</v>
      </c>
    </row>
    <row r="228" spans="1:4" ht="17.25">
      <c r="A228" s="3" t="s">
        <v>107</v>
      </c>
      <c r="B228" s="4"/>
      <c r="C228" s="4">
        <v>-190</v>
      </c>
      <c r="D228" s="294" t="s">
        <v>1196</v>
      </c>
    </row>
    <row r="229" spans="1:4">
      <c r="A229" s="3" t="s">
        <v>329</v>
      </c>
      <c r="B229" s="4"/>
      <c r="C229" s="6">
        <v>-1125</v>
      </c>
      <c r="D229" s="4"/>
    </row>
    <row r="230" spans="1:4">
      <c r="A230" s="3" t="s">
        <v>1200</v>
      </c>
      <c r="B230" s="4"/>
      <c r="C230" s="6">
        <v>-2642</v>
      </c>
      <c r="D230" s="4"/>
    </row>
    <row r="231" spans="1:4" ht="17.25">
      <c r="A231" s="3" t="s">
        <v>104</v>
      </c>
      <c r="B231" s="4"/>
      <c r="C231" s="4">
        <v>-574</v>
      </c>
      <c r="D231" s="294" t="s">
        <v>1196</v>
      </c>
    </row>
    <row r="232" spans="1:4" ht="30">
      <c r="A232" s="3" t="s">
        <v>108</v>
      </c>
      <c r="B232" s="4"/>
      <c r="C232" s="4">
        <v>-803</v>
      </c>
      <c r="D232" s="294" t="s">
        <v>1196</v>
      </c>
    </row>
    <row r="233" spans="1:4" ht="17.25">
      <c r="A233" s="3" t="s">
        <v>110</v>
      </c>
      <c r="B233" s="4"/>
      <c r="C233" s="6">
        <v>-3131</v>
      </c>
      <c r="D233" s="294" t="s">
        <v>1196</v>
      </c>
    </row>
    <row r="234" spans="1:4">
      <c r="A234" s="3" t="s">
        <v>111</v>
      </c>
      <c r="B234" s="4"/>
      <c r="C234" s="6">
        <v>-16662</v>
      </c>
      <c r="D234" s="4"/>
    </row>
    <row r="235" spans="1:4" ht="30">
      <c r="A235" s="3" t="s">
        <v>112</v>
      </c>
      <c r="B235" s="4"/>
      <c r="C235" s="4">
        <v>0</v>
      </c>
      <c r="D235" s="4"/>
    </row>
    <row r="236" spans="1:4" ht="30">
      <c r="A236" s="3" t="s">
        <v>113</v>
      </c>
      <c r="B236" s="4"/>
      <c r="C236" s="4">
        <v>0</v>
      </c>
      <c r="D236" s="4"/>
    </row>
    <row r="237" spans="1:4" ht="30">
      <c r="A237" s="3" t="s">
        <v>114</v>
      </c>
      <c r="B237" s="4"/>
      <c r="C237" s="4">
        <v>0</v>
      </c>
      <c r="D237" s="4"/>
    </row>
    <row r="238" spans="1:4" ht="30">
      <c r="A238" s="3" t="s">
        <v>115</v>
      </c>
      <c r="B238" s="4"/>
      <c r="C238" s="6">
        <v>-2371</v>
      </c>
      <c r="D238" s="4"/>
    </row>
    <row r="239" spans="1:4">
      <c r="A239" s="3" t="s">
        <v>116</v>
      </c>
      <c r="B239" s="4"/>
      <c r="C239" s="6">
        <v>-1081</v>
      </c>
      <c r="D239" s="4"/>
    </row>
    <row r="240" spans="1:4" ht="30">
      <c r="A240" s="3" t="s">
        <v>117</v>
      </c>
      <c r="B240" s="4"/>
      <c r="C240" s="6">
        <v>-1290</v>
      </c>
      <c r="D240" s="4"/>
    </row>
    <row r="241" spans="1:4" ht="30">
      <c r="A241" s="3" t="s">
        <v>1201</v>
      </c>
      <c r="B241" s="4"/>
      <c r="C241" s="6">
        <v>1290</v>
      </c>
      <c r="D241" s="4"/>
    </row>
    <row r="242" spans="1:4">
      <c r="A242" s="3" t="s">
        <v>120</v>
      </c>
      <c r="B242" s="4"/>
      <c r="C242" s="6">
        <v>1290</v>
      </c>
      <c r="D242" s="4"/>
    </row>
    <row r="243" spans="1:4" ht="30">
      <c r="A243" s="3" t="s">
        <v>121</v>
      </c>
      <c r="B243" s="4"/>
      <c r="C243" s="4">
        <v>0</v>
      </c>
      <c r="D243" s="4"/>
    </row>
    <row r="244" spans="1:4" ht="30">
      <c r="A244" s="3" t="s">
        <v>1185</v>
      </c>
      <c r="B244" s="4"/>
      <c r="C244" s="4">
        <v>0</v>
      </c>
      <c r="D244" s="294" t="s">
        <v>1196</v>
      </c>
    </row>
    <row r="245" spans="1:4" ht="30">
      <c r="A245" s="3" t="s">
        <v>1202</v>
      </c>
      <c r="B245" s="4"/>
      <c r="C245" s="4">
        <v>0</v>
      </c>
      <c r="D245" s="4"/>
    </row>
    <row r="246" spans="1:4" ht="30">
      <c r="A246" s="3" t="s">
        <v>122</v>
      </c>
      <c r="B246" s="4"/>
      <c r="C246" s="4">
        <v>0</v>
      </c>
      <c r="D246" s="4"/>
    </row>
    <row r="247" spans="1:4">
      <c r="A247" s="8" t="s">
        <v>126</v>
      </c>
      <c r="B247" s="4"/>
      <c r="C247" s="4"/>
      <c r="D247" s="4"/>
    </row>
    <row r="248" spans="1:4" ht="30">
      <c r="A248" s="3" t="s">
        <v>117</v>
      </c>
      <c r="B248" s="4"/>
      <c r="C248" s="10">
        <v>-0.03</v>
      </c>
      <c r="D248" s="4"/>
    </row>
    <row r="249" spans="1:4">
      <c r="A249" s="3" t="s">
        <v>127</v>
      </c>
      <c r="B249" s="4"/>
      <c r="C249" s="10">
        <v>0.03</v>
      </c>
      <c r="D249" s="4"/>
    </row>
    <row r="250" spans="1:4" ht="30">
      <c r="A250" s="3" t="s">
        <v>128</v>
      </c>
      <c r="B250" s="4"/>
      <c r="C250" s="9">
        <v>0</v>
      </c>
      <c r="D250" s="4"/>
    </row>
    <row r="251" spans="1:4">
      <c r="A251" s="8" t="s">
        <v>129</v>
      </c>
      <c r="B251" s="4"/>
      <c r="C251" s="4"/>
      <c r="D251" s="4"/>
    </row>
    <row r="252" spans="1:4" ht="30">
      <c r="A252" s="3" t="s">
        <v>117</v>
      </c>
      <c r="B252" s="4"/>
      <c r="C252" s="10">
        <v>-0.03</v>
      </c>
      <c r="D252" s="4"/>
    </row>
    <row r="253" spans="1:4">
      <c r="A253" s="3" t="s">
        <v>127</v>
      </c>
      <c r="B253" s="4"/>
      <c r="C253" s="10">
        <v>0.03</v>
      </c>
      <c r="D253" s="4"/>
    </row>
    <row r="254" spans="1:4" ht="30">
      <c r="A254" s="3" t="s">
        <v>128</v>
      </c>
      <c r="B254" s="4"/>
      <c r="C254" s="9">
        <v>0</v>
      </c>
      <c r="D254" s="4"/>
    </row>
    <row r="255" spans="1:4">
      <c r="A255" s="3" t="s">
        <v>256</v>
      </c>
      <c r="B255" s="4"/>
      <c r="C255" s="4"/>
      <c r="D255" s="4"/>
    </row>
    <row r="256" spans="1:4" ht="30">
      <c r="A256" s="3" t="s">
        <v>90</v>
      </c>
      <c r="B256" s="4"/>
      <c r="C256" s="4">
        <v>-137</v>
      </c>
      <c r="D256" s="4"/>
    </row>
    <row r="257" spans="1:4" ht="30">
      <c r="A257" s="3" t="s">
        <v>299</v>
      </c>
      <c r="B257" s="4"/>
      <c r="C257" s="4">
        <v>-516</v>
      </c>
      <c r="D257" s="4"/>
    </row>
    <row r="258" spans="1:4" ht="30">
      <c r="A258" s="3" t="s">
        <v>301</v>
      </c>
      <c r="B258" s="4"/>
      <c r="C258" s="4">
        <v>-344</v>
      </c>
      <c r="D258" s="4"/>
    </row>
    <row r="259" spans="1:4">
      <c r="A259" s="3" t="s">
        <v>303</v>
      </c>
      <c r="B259" s="4"/>
      <c r="C259" s="4">
        <v>-997</v>
      </c>
      <c r="D259" s="4"/>
    </row>
    <row r="260" spans="1:4" ht="30">
      <c r="A260" s="3" t="s">
        <v>90</v>
      </c>
      <c r="B260" s="4"/>
      <c r="C260" s="4">
        <v>989</v>
      </c>
      <c r="D260" s="294" t="s">
        <v>1195</v>
      </c>
    </row>
    <row r="261" spans="1:4" ht="17.25">
      <c r="A261" s="3" t="s">
        <v>91</v>
      </c>
      <c r="B261" s="4"/>
      <c r="C261" s="4">
        <v>183</v>
      </c>
      <c r="D261" s="294" t="s">
        <v>1196</v>
      </c>
    </row>
    <row r="262" spans="1:4" ht="17.25">
      <c r="A262" s="3" t="s">
        <v>92</v>
      </c>
      <c r="B262" s="4"/>
      <c r="C262" s="4">
        <v>264</v>
      </c>
      <c r="D262" s="294" t="s">
        <v>1197</v>
      </c>
    </row>
    <row r="263" spans="1:4">
      <c r="A263" s="3" t="s">
        <v>1198</v>
      </c>
      <c r="B263" s="4"/>
      <c r="C263" s="4">
        <v>0</v>
      </c>
      <c r="D263" s="4"/>
    </row>
    <row r="264" spans="1:4">
      <c r="A264" s="3" t="s">
        <v>93</v>
      </c>
      <c r="B264" s="4"/>
      <c r="C264" s="4">
        <v>0</v>
      </c>
      <c r="D264" s="4"/>
    </row>
    <row r="265" spans="1:4" ht="17.25">
      <c r="A265" s="3" t="s">
        <v>97</v>
      </c>
      <c r="B265" s="4"/>
      <c r="C265" s="4">
        <v>-429</v>
      </c>
      <c r="D265" s="294" t="s">
        <v>1196</v>
      </c>
    </row>
    <row r="266" spans="1:4">
      <c r="A266" s="3" t="s">
        <v>98</v>
      </c>
      <c r="B266" s="4"/>
      <c r="C266" s="4">
        <v>-10</v>
      </c>
      <c r="D266" s="4"/>
    </row>
    <row r="267" spans="1:4">
      <c r="A267" s="3" t="s">
        <v>96</v>
      </c>
      <c r="B267" s="4"/>
      <c r="C267" s="4">
        <v>23</v>
      </c>
      <c r="D267" s="4"/>
    </row>
    <row r="268" spans="1:4" ht="17.25">
      <c r="A268" s="3" t="s">
        <v>99</v>
      </c>
      <c r="B268" s="4"/>
      <c r="C268" s="4">
        <v>440</v>
      </c>
      <c r="D268" s="294" t="s">
        <v>1196</v>
      </c>
    </row>
    <row r="269" spans="1:4">
      <c r="A269" s="3" t="s">
        <v>1199</v>
      </c>
      <c r="B269" s="4"/>
      <c r="C269" s="4">
        <v>564</v>
      </c>
      <c r="D269" s="4"/>
    </row>
    <row r="270" spans="1:4">
      <c r="A270" s="3" t="s">
        <v>1193</v>
      </c>
      <c r="B270" s="4"/>
      <c r="C270" s="4">
        <v>433</v>
      </c>
      <c r="D270" s="4"/>
    </row>
    <row r="271" spans="1:4" ht="17.25">
      <c r="A271" s="3" t="s">
        <v>102</v>
      </c>
      <c r="B271" s="4"/>
      <c r="C271" s="4">
        <v>234</v>
      </c>
      <c r="D271" s="294" t="s">
        <v>1197</v>
      </c>
    </row>
    <row r="272" spans="1:4" ht="17.25">
      <c r="A272" s="3" t="s">
        <v>103</v>
      </c>
      <c r="B272" s="4"/>
      <c r="C272" s="4">
        <v>-428</v>
      </c>
      <c r="D272" s="294" t="s">
        <v>1196</v>
      </c>
    </row>
    <row r="273" spans="1:4" ht="17.25">
      <c r="A273" s="3" t="s">
        <v>107</v>
      </c>
      <c r="B273" s="4"/>
      <c r="C273" s="4">
        <v>-174</v>
      </c>
      <c r="D273" s="294" t="s">
        <v>1196</v>
      </c>
    </row>
    <row r="274" spans="1:4">
      <c r="A274" s="3" t="s">
        <v>329</v>
      </c>
      <c r="B274" s="4"/>
      <c r="C274" s="4">
        <v>0</v>
      </c>
      <c r="D274" s="4"/>
    </row>
    <row r="275" spans="1:4">
      <c r="A275" s="3" t="s">
        <v>1200</v>
      </c>
      <c r="B275" s="4"/>
      <c r="C275" s="4">
        <v>0</v>
      </c>
      <c r="D275" s="4"/>
    </row>
    <row r="276" spans="1:4" ht="17.25">
      <c r="A276" s="3" t="s">
        <v>104</v>
      </c>
      <c r="B276" s="4"/>
      <c r="C276" s="4">
        <v>410</v>
      </c>
      <c r="D276" s="294" t="s">
        <v>1196</v>
      </c>
    </row>
    <row r="277" spans="1:4" ht="30">
      <c r="A277" s="3" t="s">
        <v>108</v>
      </c>
      <c r="B277" s="4"/>
      <c r="C277" s="4">
        <v>-56</v>
      </c>
      <c r="D277" s="294" t="s">
        <v>1196</v>
      </c>
    </row>
    <row r="278" spans="1:4" ht="17.25">
      <c r="A278" s="3" t="s">
        <v>110</v>
      </c>
      <c r="B278" s="4"/>
      <c r="C278" s="4">
        <v>447</v>
      </c>
      <c r="D278" s="294" t="s">
        <v>1196</v>
      </c>
    </row>
    <row r="279" spans="1:4">
      <c r="A279" s="3" t="s">
        <v>111</v>
      </c>
      <c r="B279" s="4"/>
      <c r="C279" s="4">
        <v>433</v>
      </c>
      <c r="D279" s="4"/>
    </row>
    <row r="280" spans="1:4" ht="30">
      <c r="A280" s="3" t="s">
        <v>112</v>
      </c>
      <c r="B280" s="4"/>
      <c r="C280" s="4">
        <v>0</v>
      </c>
      <c r="D280" s="4"/>
    </row>
    <row r="281" spans="1:4" ht="30">
      <c r="A281" s="3" t="s">
        <v>113</v>
      </c>
      <c r="B281" s="4"/>
      <c r="C281" s="4">
        <v>0</v>
      </c>
      <c r="D281" s="4"/>
    </row>
    <row r="282" spans="1:4" ht="30">
      <c r="A282" s="3" t="s">
        <v>114</v>
      </c>
      <c r="B282" s="4"/>
      <c r="C282" s="4">
        <v>0</v>
      </c>
      <c r="D282" s="4"/>
    </row>
    <row r="283" spans="1:4" ht="30">
      <c r="A283" s="3" t="s">
        <v>115</v>
      </c>
      <c r="B283" s="4"/>
      <c r="C283" s="4">
        <v>0</v>
      </c>
      <c r="D283" s="4"/>
    </row>
    <row r="284" spans="1:4">
      <c r="A284" s="3" t="s">
        <v>116</v>
      </c>
      <c r="B284" s="4"/>
      <c r="C284" s="4">
        <v>0</v>
      </c>
      <c r="D284" s="4"/>
    </row>
    <row r="285" spans="1:4" ht="30">
      <c r="A285" s="3" t="s">
        <v>117</v>
      </c>
      <c r="B285" s="4"/>
      <c r="C285" s="4">
        <v>0</v>
      </c>
      <c r="D285" s="4"/>
    </row>
    <row r="286" spans="1:4" ht="30">
      <c r="A286" s="3" t="s">
        <v>1201</v>
      </c>
      <c r="B286" s="4"/>
      <c r="C286" s="4">
        <v>0</v>
      </c>
      <c r="D286" s="4"/>
    </row>
    <row r="287" spans="1:4">
      <c r="A287" s="3" t="s">
        <v>120</v>
      </c>
      <c r="B287" s="4"/>
      <c r="C287" s="4">
        <v>0</v>
      </c>
      <c r="D287" s="4"/>
    </row>
    <row r="288" spans="1:4" ht="30">
      <c r="A288" s="3" t="s">
        <v>121</v>
      </c>
      <c r="B288" s="4"/>
      <c r="C288" s="4">
        <v>0</v>
      </c>
      <c r="D288" s="4"/>
    </row>
    <row r="289" spans="1:4" ht="30">
      <c r="A289" s="3" t="s">
        <v>1185</v>
      </c>
      <c r="B289" s="4"/>
      <c r="C289" s="4">
        <v>-298</v>
      </c>
      <c r="D289" s="294" t="s">
        <v>1196</v>
      </c>
    </row>
    <row r="290" spans="1:4" ht="30">
      <c r="A290" s="3" t="s">
        <v>1202</v>
      </c>
      <c r="B290" s="4"/>
      <c r="C290" s="4">
        <v>0</v>
      </c>
      <c r="D290" s="4"/>
    </row>
    <row r="291" spans="1:4" ht="30">
      <c r="A291" s="3" t="s">
        <v>122</v>
      </c>
      <c r="B291" s="4"/>
      <c r="C291" s="4">
        <v>0</v>
      </c>
      <c r="D291" s="4"/>
    </row>
    <row r="292" spans="1:4">
      <c r="A292" s="8" t="s">
        <v>126</v>
      </c>
      <c r="B292" s="4"/>
      <c r="C292" s="4"/>
      <c r="D292" s="4"/>
    </row>
    <row r="293" spans="1:4" ht="30">
      <c r="A293" s="3" t="s">
        <v>117</v>
      </c>
      <c r="B293" s="4"/>
      <c r="C293" s="9">
        <v>0</v>
      </c>
      <c r="D293" s="4"/>
    </row>
    <row r="294" spans="1:4">
      <c r="A294" s="3" t="s">
        <v>127</v>
      </c>
      <c r="B294" s="4"/>
      <c r="C294" s="9">
        <v>0</v>
      </c>
      <c r="D294" s="4"/>
    </row>
    <row r="295" spans="1:4" ht="30">
      <c r="A295" s="3" t="s">
        <v>128</v>
      </c>
      <c r="B295" s="4"/>
      <c r="C295" s="9">
        <v>0</v>
      </c>
      <c r="D295" s="4"/>
    </row>
    <row r="296" spans="1:4">
      <c r="A296" s="8" t="s">
        <v>129</v>
      </c>
      <c r="B296" s="4"/>
      <c r="C296" s="4"/>
      <c r="D296" s="4"/>
    </row>
    <row r="297" spans="1:4" ht="30">
      <c r="A297" s="3" t="s">
        <v>117</v>
      </c>
      <c r="B297" s="4"/>
      <c r="C297" s="9">
        <v>0</v>
      </c>
      <c r="D297" s="4"/>
    </row>
    <row r="298" spans="1:4">
      <c r="A298" s="3" t="s">
        <v>127</v>
      </c>
      <c r="B298" s="4"/>
      <c r="C298" s="9">
        <v>0</v>
      </c>
      <c r="D298" s="4"/>
    </row>
    <row r="299" spans="1:4" ht="30">
      <c r="A299" s="3" t="s">
        <v>128</v>
      </c>
      <c r="B299" s="4"/>
      <c r="C299" s="9">
        <v>0</v>
      </c>
      <c r="D299" s="4"/>
    </row>
    <row r="300" spans="1:4" ht="30">
      <c r="A300" s="3" t="s">
        <v>1205</v>
      </c>
      <c r="B300" s="4"/>
      <c r="C300" s="4"/>
      <c r="D300" s="4"/>
    </row>
    <row r="301" spans="1:4" ht="30">
      <c r="A301" s="3" t="s">
        <v>1185</v>
      </c>
      <c r="B301" s="4"/>
      <c r="C301" s="4">
        <v>0</v>
      </c>
      <c r="D301" s="294" t="s">
        <v>1196</v>
      </c>
    </row>
    <row r="302" spans="1:4" ht="30">
      <c r="A302" s="3" t="s">
        <v>1186</v>
      </c>
      <c r="B302" s="4"/>
      <c r="C302" s="4"/>
      <c r="D302" s="4"/>
    </row>
    <row r="303" spans="1:4" ht="30">
      <c r="A303" s="3" t="s">
        <v>1185</v>
      </c>
      <c r="B303" s="4"/>
      <c r="C303" s="4">
        <v>-508</v>
      </c>
      <c r="D303" s="294" t="s">
        <v>1196</v>
      </c>
    </row>
    <row r="304" spans="1:4" ht="30">
      <c r="A304" s="3" t="s">
        <v>1206</v>
      </c>
      <c r="B304" s="4"/>
      <c r="C304" s="4"/>
      <c r="D304" s="4"/>
    </row>
    <row r="305" spans="1:4" ht="30">
      <c r="A305" s="3" t="s">
        <v>1185</v>
      </c>
      <c r="B305" s="4"/>
      <c r="C305" s="6">
        <v>2814</v>
      </c>
      <c r="D305" s="294" t="s">
        <v>1196</v>
      </c>
    </row>
    <row r="306" spans="1:4" ht="30">
      <c r="A306" s="3" t="s">
        <v>1207</v>
      </c>
      <c r="B306" s="4"/>
      <c r="C306" s="4"/>
      <c r="D306" s="4"/>
    </row>
    <row r="307" spans="1:4" ht="30">
      <c r="A307" s="3" t="s">
        <v>1185</v>
      </c>
      <c r="B307" s="4"/>
      <c r="C307" s="4">
        <v>0</v>
      </c>
      <c r="D307" s="294" t="s">
        <v>1196</v>
      </c>
    </row>
    <row r="308" spans="1:4" ht="30">
      <c r="A308" s="3" t="s">
        <v>1188</v>
      </c>
      <c r="B308" s="4"/>
      <c r="C308" s="4"/>
      <c r="D308" s="4"/>
    </row>
    <row r="309" spans="1:4" ht="30">
      <c r="A309" s="3" t="s">
        <v>1185</v>
      </c>
      <c r="B309" s="4"/>
      <c r="C309" s="4">
        <v>-170</v>
      </c>
      <c r="D309" s="294" t="s">
        <v>1196</v>
      </c>
    </row>
    <row r="310" spans="1:4" ht="30">
      <c r="A310" s="3" t="s">
        <v>1208</v>
      </c>
      <c r="B310" s="4"/>
      <c r="C310" s="4"/>
      <c r="D310" s="4"/>
    </row>
    <row r="311" spans="1:4" ht="30">
      <c r="A311" s="3" t="s">
        <v>1185</v>
      </c>
      <c r="B311" s="4"/>
      <c r="C311" s="4">
        <v>-458</v>
      </c>
      <c r="D311" s="294" t="s">
        <v>1196</v>
      </c>
    </row>
    <row r="312" spans="1:4" ht="30">
      <c r="A312" s="3" t="s">
        <v>84</v>
      </c>
      <c r="B312" s="4"/>
      <c r="C312" s="4"/>
      <c r="D312" s="4"/>
    </row>
    <row r="313" spans="1:4" ht="30">
      <c r="A313" s="3" t="s">
        <v>121</v>
      </c>
      <c r="B313" s="4">
        <v>-860</v>
      </c>
      <c r="C313" s="4"/>
      <c r="D313" s="4"/>
    </row>
    <row r="314" spans="1:4" ht="30">
      <c r="A314" s="3" t="s">
        <v>1185</v>
      </c>
      <c r="B314" s="4">
        <v>-860</v>
      </c>
      <c r="C314" s="6">
        <v>2306</v>
      </c>
      <c r="D314" s="4"/>
    </row>
    <row r="315" spans="1:4" ht="45">
      <c r="A315" s="3" t="s">
        <v>1209</v>
      </c>
      <c r="B315" s="4"/>
      <c r="C315" s="4"/>
      <c r="D315" s="4"/>
    </row>
    <row r="316" spans="1:4" ht="30">
      <c r="A316" s="3" t="s">
        <v>1185</v>
      </c>
      <c r="B316" s="4"/>
      <c r="C316" s="4">
        <v>-508</v>
      </c>
      <c r="D316" s="4"/>
    </row>
    <row r="317" spans="1:4" ht="30">
      <c r="A317" s="3" t="s">
        <v>1210</v>
      </c>
      <c r="B317" s="4"/>
      <c r="C317" s="4"/>
      <c r="D317" s="4"/>
    </row>
    <row r="318" spans="1:4" ht="30">
      <c r="A318" s="3" t="s">
        <v>1185</v>
      </c>
      <c r="B318" s="4"/>
      <c r="C318" s="6">
        <v>2306</v>
      </c>
      <c r="D318" s="294" t="s">
        <v>1196</v>
      </c>
    </row>
    <row r="319" spans="1:4" ht="45">
      <c r="A319" s="3" t="s">
        <v>1211</v>
      </c>
      <c r="B319" s="4"/>
      <c r="C319" s="4"/>
      <c r="D319" s="4"/>
    </row>
    <row r="320" spans="1:4" ht="30">
      <c r="A320" s="3" t="s">
        <v>1185</v>
      </c>
      <c r="B320" s="4"/>
      <c r="C320" s="4">
        <v>0</v>
      </c>
      <c r="D320" s="294" t="s">
        <v>1196</v>
      </c>
    </row>
    <row r="321" spans="1:4" ht="45">
      <c r="A321" s="3" t="s">
        <v>1212</v>
      </c>
      <c r="B321" s="4"/>
      <c r="C321" s="4"/>
      <c r="D321" s="4"/>
    </row>
    <row r="322" spans="1:4" ht="30">
      <c r="A322" s="3" t="s">
        <v>121</v>
      </c>
      <c r="B322" s="4">
        <v>-180</v>
      </c>
      <c r="C322" s="4"/>
      <c r="D322" s="4"/>
    </row>
    <row r="323" spans="1:4" ht="30">
      <c r="A323" s="3" t="s">
        <v>1185</v>
      </c>
      <c r="B323" s="4">
        <v>-180</v>
      </c>
      <c r="C323" s="4">
        <v>-330</v>
      </c>
      <c r="D323" s="4"/>
    </row>
    <row r="324" spans="1:4" ht="45">
      <c r="A324" s="3" t="s">
        <v>1213</v>
      </c>
      <c r="B324" s="4"/>
      <c r="C324" s="4"/>
      <c r="D324" s="4"/>
    </row>
    <row r="325" spans="1:4" ht="30">
      <c r="A325" s="3" t="s">
        <v>1185</v>
      </c>
      <c r="B325" s="4"/>
      <c r="C325" s="4">
        <v>-170</v>
      </c>
      <c r="D325" s="4"/>
    </row>
    <row r="326" spans="1:4" ht="45">
      <c r="A326" s="3" t="s">
        <v>1214</v>
      </c>
      <c r="B326" s="4"/>
      <c r="C326" s="4"/>
      <c r="D326" s="4"/>
    </row>
    <row r="327" spans="1:4" ht="30">
      <c r="A327" s="3" t="s">
        <v>1185</v>
      </c>
      <c r="B327" s="4"/>
      <c r="C327" s="4">
        <v>-330</v>
      </c>
      <c r="D327" s="294" t="s">
        <v>1196</v>
      </c>
    </row>
    <row r="328" spans="1:4" ht="45">
      <c r="A328" s="3" t="s">
        <v>1215</v>
      </c>
      <c r="B328" s="4"/>
      <c r="C328" s="4"/>
      <c r="D328" s="4"/>
    </row>
    <row r="329" spans="1:4" ht="30">
      <c r="A329" s="3" t="s">
        <v>1185</v>
      </c>
      <c r="B329" s="4"/>
      <c r="C329" s="9">
        <v>298</v>
      </c>
      <c r="D329" s="294" t="s">
        <v>1196</v>
      </c>
    </row>
    <row r="330" spans="1:4">
      <c r="A330" s="85"/>
      <c r="B330" s="85"/>
      <c r="C330" s="85"/>
      <c r="D330" s="85"/>
    </row>
    <row r="331" spans="1:4" ht="15" customHeight="1">
      <c r="A331" s="3" t="s">
        <v>1184</v>
      </c>
      <c r="B331" s="13" t="s">
        <v>1216</v>
      </c>
      <c r="C331" s="13"/>
      <c r="D331" s="13"/>
    </row>
    <row r="332" spans="1:4" ht="30" customHeight="1">
      <c r="A332" s="3" t="s">
        <v>1197</v>
      </c>
      <c r="B332" s="13" t="s">
        <v>1217</v>
      </c>
      <c r="C332" s="13"/>
      <c r="D332" s="13"/>
    </row>
    <row r="333" spans="1:4" ht="30" customHeight="1">
      <c r="A333" s="3" t="s">
        <v>1196</v>
      </c>
      <c r="B333" s="13" t="s">
        <v>1190</v>
      </c>
      <c r="C333" s="13"/>
      <c r="D333" s="13"/>
    </row>
  </sheetData>
  <mergeCells count="6">
    <mergeCell ref="B1:D1"/>
    <mergeCell ref="C2:D2"/>
    <mergeCell ref="A330:D330"/>
    <mergeCell ref="B331:D331"/>
    <mergeCell ref="B332:D332"/>
    <mergeCell ref="B333:D33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25.85546875" customWidth="1"/>
    <col min="4" max="4" width="10.5703125" customWidth="1"/>
    <col min="5" max="5" width="29.5703125" customWidth="1"/>
  </cols>
  <sheetData>
    <row r="1" spans="1:5" ht="15" customHeight="1">
      <c r="A1" s="1" t="s">
        <v>1218</v>
      </c>
      <c r="B1" s="1" t="s">
        <v>1152</v>
      </c>
      <c r="C1" s="7" t="s">
        <v>1</v>
      </c>
      <c r="D1" s="7"/>
      <c r="E1" s="1"/>
    </row>
    <row r="2" spans="1:5" ht="30">
      <c r="A2" s="1" t="s">
        <v>24</v>
      </c>
      <c r="B2" s="1" t="s">
        <v>1180</v>
      </c>
      <c r="C2" s="7" t="s">
        <v>2</v>
      </c>
      <c r="D2" s="7"/>
      <c r="E2" s="1" t="s">
        <v>1180</v>
      </c>
    </row>
    <row r="3" spans="1:5">
      <c r="A3" s="3" t="s">
        <v>247</v>
      </c>
      <c r="B3" s="4"/>
      <c r="C3" s="4"/>
      <c r="D3" s="4"/>
      <c r="E3" s="4"/>
    </row>
    <row r="4" spans="1:5">
      <c r="A4" s="8" t="s">
        <v>1219</v>
      </c>
      <c r="B4" s="4"/>
      <c r="C4" s="4"/>
      <c r="D4" s="4"/>
      <c r="E4" s="4"/>
    </row>
    <row r="5" spans="1:5" ht="30">
      <c r="A5" s="3" t="s">
        <v>1169</v>
      </c>
      <c r="B5" s="9">
        <v>211740</v>
      </c>
      <c r="C5" s="4"/>
      <c r="D5" s="4"/>
      <c r="E5" s="4"/>
    </row>
    <row r="6" spans="1:5">
      <c r="A6" s="3" t="s">
        <v>1162</v>
      </c>
      <c r="B6" s="293">
        <v>1</v>
      </c>
      <c r="C6" s="4"/>
      <c r="D6" s="4"/>
      <c r="E6" s="293">
        <v>1</v>
      </c>
    </row>
    <row r="7" spans="1:5" ht="30">
      <c r="A7" s="3" t="s">
        <v>1220</v>
      </c>
      <c r="B7" s="4"/>
      <c r="C7" s="6">
        <v>-3229</v>
      </c>
      <c r="D7" s="4"/>
      <c r="E7" s="4"/>
    </row>
    <row r="8" spans="1:5" ht="30">
      <c r="A8" s="3" t="s">
        <v>1221</v>
      </c>
      <c r="B8" s="4"/>
      <c r="C8" s="4">
        <v>500</v>
      </c>
      <c r="D8" s="4"/>
      <c r="E8" s="4"/>
    </row>
    <row r="9" spans="1:5" ht="30">
      <c r="A9" s="3" t="s">
        <v>1222</v>
      </c>
      <c r="B9" s="4"/>
      <c r="C9" s="6">
        <v>-6270</v>
      </c>
      <c r="D9" s="294" t="s">
        <v>1184</v>
      </c>
      <c r="E9" s="4"/>
    </row>
    <row r="10" spans="1:5" ht="45">
      <c r="A10" s="3" t="s">
        <v>1223</v>
      </c>
      <c r="B10" s="4"/>
      <c r="C10" s="9">
        <v>105</v>
      </c>
      <c r="D10" s="4"/>
      <c r="E10" s="4"/>
    </row>
    <row r="11" spans="1:5">
      <c r="A11" s="85"/>
      <c r="B11" s="85"/>
      <c r="C11" s="85"/>
      <c r="D11" s="85"/>
      <c r="E11" s="85"/>
    </row>
    <row r="12" spans="1:5" ht="45" customHeight="1">
      <c r="A12" s="3" t="s">
        <v>1184</v>
      </c>
      <c r="B12" s="13" t="s">
        <v>1224</v>
      </c>
      <c r="C12" s="13"/>
      <c r="D12" s="13"/>
      <c r="E12" s="13"/>
    </row>
  </sheetData>
  <mergeCells count="4">
    <mergeCell ref="C1:D1"/>
    <mergeCell ref="C2:D2"/>
    <mergeCell ref="A11:E11"/>
    <mergeCell ref="B12:E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27.85546875" customWidth="1"/>
    <col min="3" max="3" width="9.42578125" customWidth="1"/>
    <col min="4" max="4" width="31.140625" customWidth="1"/>
    <col min="5" max="5" width="30.42578125" customWidth="1"/>
    <col min="6" max="6" width="31.140625" customWidth="1"/>
  </cols>
  <sheetData>
    <row r="1" spans="1:6" ht="15" customHeight="1">
      <c r="A1" s="1" t="s">
        <v>1225</v>
      </c>
      <c r="B1" s="7" t="s">
        <v>1152</v>
      </c>
      <c r="C1" s="7"/>
      <c r="D1" s="1"/>
      <c r="E1" s="1"/>
      <c r="F1" s="1"/>
    </row>
    <row r="2" spans="1:6" ht="30">
      <c r="A2" s="1" t="s">
        <v>24</v>
      </c>
      <c r="B2" s="7" t="s">
        <v>1180</v>
      </c>
      <c r="C2" s="7"/>
      <c r="D2" s="1" t="s">
        <v>2</v>
      </c>
      <c r="E2" s="1" t="s">
        <v>25</v>
      </c>
      <c r="F2" s="1" t="s">
        <v>86</v>
      </c>
    </row>
    <row r="3" spans="1:6">
      <c r="A3" s="8" t="s">
        <v>1219</v>
      </c>
      <c r="B3" s="4"/>
      <c r="C3" s="4"/>
      <c r="D3" s="4"/>
      <c r="E3" s="4"/>
      <c r="F3" s="4"/>
    </row>
    <row r="4" spans="1:6" ht="30">
      <c r="A4" s="3" t="s">
        <v>27</v>
      </c>
      <c r="B4" s="4"/>
      <c r="C4" s="4"/>
      <c r="D4" s="9">
        <v>46420</v>
      </c>
      <c r="E4" s="9">
        <v>52987</v>
      </c>
      <c r="F4" s="9">
        <v>100999</v>
      </c>
    </row>
    <row r="5" spans="1:6" ht="30">
      <c r="A5" s="3" t="s">
        <v>28</v>
      </c>
      <c r="B5" s="4"/>
      <c r="C5" s="4"/>
      <c r="D5" s="6">
        <v>27701</v>
      </c>
      <c r="E5" s="6">
        <v>28045</v>
      </c>
      <c r="F5" s="4"/>
    </row>
    <row r="6" spans="1:6" ht="30">
      <c r="A6" s="3" t="s">
        <v>393</v>
      </c>
      <c r="B6" s="4"/>
      <c r="C6" s="4"/>
      <c r="D6" s="6">
        <v>168579</v>
      </c>
      <c r="E6" s="6">
        <v>163207</v>
      </c>
      <c r="F6" s="4"/>
    </row>
    <row r="7" spans="1:6">
      <c r="A7" s="3" t="s">
        <v>34</v>
      </c>
      <c r="B7" s="4"/>
      <c r="C7" s="4"/>
      <c r="D7" s="6">
        <v>22030</v>
      </c>
      <c r="E7" s="6">
        <v>21916</v>
      </c>
      <c r="F7" s="4"/>
    </row>
    <row r="8" spans="1:6" ht="30">
      <c r="A8" s="3" t="s">
        <v>35</v>
      </c>
      <c r="B8" s="4"/>
      <c r="C8" s="4"/>
      <c r="D8" s="6">
        <v>52104</v>
      </c>
      <c r="E8" s="6">
        <v>39666</v>
      </c>
      <c r="F8" s="4"/>
    </row>
    <row r="9" spans="1:6">
      <c r="A9" s="3" t="s">
        <v>36</v>
      </c>
      <c r="B9" s="4"/>
      <c r="C9" s="4"/>
      <c r="D9" s="6">
        <v>276118</v>
      </c>
      <c r="E9" s="6">
        <v>264776</v>
      </c>
      <c r="F9" s="4"/>
    </row>
    <row r="10" spans="1:6">
      <c r="A10" s="3" t="s">
        <v>42</v>
      </c>
      <c r="B10" s="4"/>
      <c r="C10" s="4"/>
      <c r="D10" s="6">
        <v>58919</v>
      </c>
      <c r="E10" s="6">
        <v>36875</v>
      </c>
      <c r="F10" s="4"/>
    </row>
    <row r="11" spans="1:6">
      <c r="A11" s="3" t="s">
        <v>39</v>
      </c>
      <c r="B11" s="4"/>
      <c r="C11" s="4"/>
      <c r="D11" s="6">
        <v>112981</v>
      </c>
      <c r="E11" s="6">
        <v>120394</v>
      </c>
      <c r="F11" s="4"/>
    </row>
    <row r="12" spans="1:6">
      <c r="A12" s="3" t="s">
        <v>49</v>
      </c>
      <c r="B12" s="4"/>
      <c r="C12" s="4"/>
      <c r="D12" s="6">
        <v>307056</v>
      </c>
      <c r="E12" s="6">
        <v>299826</v>
      </c>
      <c r="F12" s="4"/>
    </row>
    <row r="13" spans="1:6">
      <c r="A13" s="3" t="s">
        <v>50</v>
      </c>
      <c r="B13" s="4"/>
      <c r="C13" s="4"/>
      <c r="D13" s="6">
        <v>66070</v>
      </c>
      <c r="E13" s="6">
        <v>63365</v>
      </c>
      <c r="F13" s="4"/>
    </row>
    <row r="14" spans="1:6">
      <c r="A14" s="3" t="s">
        <v>51</v>
      </c>
      <c r="B14" s="4"/>
      <c r="C14" s="4"/>
      <c r="D14" s="6">
        <v>58972</v>
      </c>
      <c r="E14" s="6">
        <v>45393</v>
      </c>
      <c r="F14" s="4"/>
    </row>
    <row r="15" spans="1:6">
      <c r="A15" s="3" t="s">
        <v>1226</v>
      </c>
      <c r="B15" s="4"/>
      <c r="C15" s="4"/>
      <c r="D15" s="6">
        <v>77848</v>
      </c>
      <c r="E15" s="6">
        <v>63928</v>
      </c>
      <c r="F15" s="4"/>
    </row>
    <row r="16" spans="1:6">
      <c r="A16" s="3" t="s">
        <v>397</v>
      </c>
      <c r="B16" s="4"/>
      <c r="C16" s="4"/>
      <c r="D16" s="6">
        <v>111556</v>
      </c>
      <c r="E16" s="6">
        <v>117159</v>
      </c>
      <c r="F16" s="4"/>
    </row>
    <row r="17" spans="1:6">
      <c r="A17" s="3" t="s">
        <v>41</v>
      </c>
      <c r="B17" s="4"/>
      <c r="C17" s="4"/>
      <c r="D17" s="6">
        <v>92118</v>
      </c>
      <c r="E17" s="6">
        <v>92118</v>
      </c>
      <c r="F17" s="4"/>
    </row>
    <row r="18" spans="1:6">
      <c r="A18" s="3" t="s">
        <v>247</v>
      </c>
      <c r="B18" s="4"/>
      <c r="C18" s="4"/>
      <c r="D18" s="4"/>
      <c r="E18" s="4"/>
      <c r="F18" s="4"/>
    </row>
    <row r="19" spans="1:6">
      <c r="A19" s="8" t="s">
        <v>1219</v>
      </c>
      <c r="B19" s="4"/>
      <c r="C19" s="4"/>
      <c r="D19" s="4"/>
      <c r="E19" s="4"/>
      <c r="F19" s="4"/>
    </row>
    <row r="20" spans="1:6" ht="30">
      <c r="A20" s="3" t="s">
        <v>27</v>
      </c>
      <c r="B20" s="6">
        <v>24906</v>
      </c>
      <c r="C20" s="4"/>
      <c r="D20" s="4"/>
      <c r="E20" s="4"/>
      <c r="F20" s="4"/>
    </row>
    <row r="21" spans="1:6" ht="30">
      <c r="A21" s="3" t="s">
        <v>28</v>
      </c>
      <c r="B21" s="6">
        <v>6693</v>
      </c>
      <c r="C21" s="4"/>
      <c r="D21" s="4"/>
      <c r="E21" s="4"/>
      <c r="F21" s="4"/>
    </row>
    <row r="22" spans="1:6" ht="30">
      <c r="A22" s="3" t="s">
        <v>393</v>
      </c>
      <c r="B22" s="6">
        <v>166839</v>
      </c>
      <c r="C22" s="4"/>
      <c r="D22" s="4"/>
      <c r="E22" s="4"/>
      <c r="F22" s="4"/>
    </row>
    <row r="23" spans="1:6">
      <c r="A23" s="3" t="s">
        <v>34</v>
      </c>
      <c r="B23" s="6">
        <v>17775</v>
      </c>
      <c r="C23" s="4"/>
      <c r="D23" s="4"/>
      <c r="E23" s="4"/>
      <c r="F23" s="4"/>
    </row>
    <row r="24" spans="1:6" ht="30">
      <c r="A24" s="3" t="s">
        <v>35</v>
      </c>
      <c r="B24" s="6">
        <v>40762</v>
      </c>
      <c r="C24" s="4"/>
      <c r="D24" s="4"/>
      <c r="E24" s="4"/>
      <c r="F24" s="4"/>
    </row>
    <row r="25" spans="1:6">
      <c r="A25" s="3" t="s">
        <v>36</v>
      </c>
      <c r="B25" s="6">
        <v>258179</v>
      </c>
      <c r="C25" s="4"/>
      <c r="D25" s="4"/>
      <c r="E25" s="4"/>
      <c r="F25" s="4"/>
    </row>
    <row r="26" spans="1:6">
      <c r="A26" s="3" t="s">
        <v>42</v>
      </c>
      <c r="B26" s="6">
        <v>51192</v>
      </c>
      <c r="C26" s="4"/>
      <c r="D26" s="4"/>
      <c r="E26" s="4"/>
      <c r="F26" s="4"/>
    </row>
    <row r="27" spans="1:6">
      <c r="A27" s="3" t="s">
        <v>39</v>
      </c>
      <c r="B27" s="6">
        <v>115000</v>
      </c>
      <c r="C27" s="4"/>
      <c r="D27" s="4"/>
      <c r="E27" s="4"/>
      <c r="F27" s="4"/>
    </row>
    <row r="28" spans="1:6">
      <c r="A28" s="3" t="s">
        <v>1227</v>
      </c>
      <c r="B28" s="6">
        <v>43548</v>
      </c>
      <c r="C28" s="4"/>
      <c r="D28" s="4"/>
      <c r="E28" s="4"/>
      <c r="F28" s="4"/>
    </row>
    <row r="29" spans="1:6">
      <c r="A29" s="3" t="s">
        <v>49</v>
      </c>
      <c r="B29" s="6">
        <v>290029</v>
      </c>
      <c r="C29" s="4"/>
      <c r="D29" s="4"/>
      <c r="E29" s="4"/>
      <c r="F29" s="4"/>
    </row>
    <row r="30" spans="1:6">
      <c r="A30" s="3" t="s">
        <v>50</v>
      </c>
      <c r="B30" s="6">
        <v>63435</v>
      </c>
      <c r="C30" s="4"/>
      <c r="D30" s="4"/>
      <c r="E30" s="4"/>
      <c r="F30" s="4"/>
    </row>
    <row r="31" spans="1:6">
      <c r="A31" s="3" t="s">
        <v>51</v>
      </c>
      <c r="B31" s="6">
        <v>39122</v>
      </c>
      <c r="C31" s="4"/>
      <c r="D31" s="4"/>
      <c r="E31" s="4"/>
      <c r="F31" s="4"/>
    </row>
    <row r="32" spans="1:6">
      <c r="A32" s="3" t="s">
        <v>417</v>
      </c>
      <c r="B32" s="6">
        <v>38208</v>
      </c>
      <c r="C32" s="4"/>
      <c r="D32" s="4"/>
      <c r="E32" s="4"/>
      <c r="F32" s="4"/>
    </row>
    <row r="33" spans="1:6" ht="17.25">
      <c r="A33" s="3" t="s">
        <v>1226</v>
      </c>
      <c r="B33" s="6">
        <v>79227</v>
      </c>
      <c r="C33" s="294" t="s">
        <v>1184</v>
      </c>
      <c r="D33" s="4"/>
      <c r="E33" s="4"/>
      <c r="F33" s="4"/>
    </row>
    <row r="34" spans="1:6" ht="45">
      <c r="A34" s="3" t="s">
        <v>1228</v>
      </c>
      <c r="B34" s="6">
        <v>127777</v>
      </c>
      <c r="C34" s="4"/>
      <c r="D34" s="4"/>
      <c r="E34" s="4"/>
      <c r="F34" s="4"/>
    </row>
    <row r="35" spans="1:6">
      <c r="A35" s="3" t="s">
        <v>397</v>
      </c>
      <c r="B35" s="6">
        <v>-6250</v>
      </c>
      <c r="C35" s="4"/>
      <c r="D35" s="4"/>
      <c r="E35" s="4"/>
      <c r="F35" s="4"/>
    </row>
    <row r="36" spans="1:6">
      <c r="A36" s="3" t="s">
        <v>41</v>
      </c>
      <c r="B36" s="6">
        <v>90213</v>
      </c>
      <c r="C36" s="4"/>
      <c r="D36" s="4"/>
      <c r="E36" s="4"/>
      <c r="F36" s="4"/>
    </row>
    <row r="37" spans="1:6" ht="30">
      <c r="A37" s="3" t="s">
        <v>1169</v>
      </c>
      <c r="B37" s="6">
        <v>211740</v>
      </c>
      <c r="C37" s="4"/>
      <c r="D37" s="4"/>
      <c r="E37" s="4"/>
      <c r="F37" s="4"/>
    </row>
    <row r="38" spans="1:6">
      <c r="A38" s="3" t="s">
        <v>1229</v>
      </c>
      <c r="B38" s="6">
        <v>91740</v>
      </c>
      <c r="C38" s="4"/>
      <c r="D38" s="4"/>
      <c r="E38" s="4"/>
      <c r="F38" s="4"/>
    </row>
    <row r="39" spans="1:6" ht="30">
      <c r="A39" s="3" t="s">
        <v>1230</v>
      </c>
      <c r="B39" s="6">
        <v>120000</v>
      </c>
      <c r="C39" s="4"/>
      <c r="D39" s="4"/>
      <c r="E39" s="4"/>
      <c r="F39" s="4"/>
    </row>
    <row r="40" spans="1:6" ht="30">
      <c r="A40" s="3" t="s">
        <v>1231</v>
      </c>
      <c r="B40" s="4"/>
      <c r="C40" s="4"/>
      <c r="D40" s="4"/>
      <c r="E40" s="4"/>
      <c r="F40" s="4"/>
    </row>
    <row r="41" spans="1:6">
      <c r="A41" s="8" t="s">
        <v>1219</v>
      </c>
      <c r="B41" s="4"/>
      <c r="C41" s="4"/>
      <c r="D41" s="4"/>
      <c r="E41" s="4"/>
      <c r="F41" s="4"/>
    </row>
    <row r="42" spans="1:6" ht="30">
      <c r="A42" s="3" t="s">
        <v>1232</v>
      </c>
      <c r="B42" s="9">
        <v>809</v>
      </c>
      <c r="C42" s="4"/>
      <c r="D42" s="9">
        <v>771</v>
      </c>
      <c r="E42" s="9">
        <v>809</v>
      </c>
      <c r="F42" s="4"/>
    </row>
    <row r="43" spans="1:6">
      <c r="A43" s="85"/>
      <c r="B43" s="85"/>
      <c r="C43" s="85"/>
      <c r="D43" s="85"/>
      <c r="E43" s="85"/>
      <c r="F43" s="85"/>
    </row>
    <row r="44" spans="1:6" ht="30" customHeight="1">
      <c r="A44" s="3" t="s">
        <v>1184</v>
      </c>
      <c r="B44" s="13" t="s">
        <v>1224</v>
      </c>
      <c r="C44" s="13"/>
      <c r="D44" s="13"/>
      <c r="E44" s="13"/>
      <c r="F44" s="13"/>
    </row>
  </sheetData>
  <mergeCells count="4">
    <mergeCell ref="B1:C1"/>
    <mergeCell ref="B2:C2"/>
    <mergeCell ref="A43:F43"/>
    <mergeCell ref="B44:F4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9" bestFit="1" customWidth="1"/>
    <col min="3" max="3" width="22.28515625" bestFit="1" customWidth="1"/>
    <col min="4" max="4" width="22.140625" bestFit="1" customWidth="1"/>
    <col min="5" max="5" width="23.7109375" bestFit="1" customWidth="1"/>
    <col min="6" max="6" width="36.5703125" bestFit="1" customWidth="1"/>
    <col min="7" max="7" width="17.28515625" bestFit="1" customWidth="1"/>
    <col min="8" max="8" width="28.28515625" bestFit="1" customWidth="1"/>
    <col min="9" max="9" width="36.5703125" bestFit="1" customWidth="1"/>
  </cols>
  <sheetData>
    <row r="1" spans="1:9" ht="15" customHeight="1">
      <c r="A1" s="1" t="s">
        <v>148</v>
      </c>
      <c r="B1" s="7" t="s">
        <v>149</v>
      </c>
      <c r="C1" s="1" t="s">
        <v>69</v>
      </c>
      <c r="D1" s="1" t="s">
        <v>69</v>
      </c>
      <c r="E1" s="7" t="s">
        <v>61</v>
      </c>
      <c r="F1" s="7" t="s">
        <v>150</v>
      </c>
      <c r="G1" s="7" t="s">
        <v>63</v>
      </c>
      <c r="H1" s="1" t="s">
        <v>151</v>
      </c>
      <c r="I1" s="1" t="s">
        <v>153</v>
      </c>
    </row>
    <row r="2" spans="1:9" ht="30">
      <c r="A2" s="1" t="s">
        <v>72</v>
      </c>
      <c r="B2" s="7"/>
      <c r="C2" s="1" t="s">
        <v>20</v>
      </c>
      <c r="D2" s="1" t="s">
        <v>22</v>
      </c>
      <c r="E2" s="7"/>
      <c r="F2" s="7"/>
      <c r="G2" s="7"/>
      <c r="H2" s="1" t="s">
        <v>152</v>
      </c>
      <c r="I2" s="1" t="s">
        <v>152</v>
      </c>
    </row>
    <row r="3" spans="1:9" ht="30">
      <c r="A3" s="3" t="s">
        <v>154</v>
      </c>
      <c r="B3" s="9">
        <v>401621</v>
      </c>
      <c r="C3" s="9">
        <v>32</v>
      </c>
      <c r="D3" s="9">
        <v>10</v>
      </c>
      <c r="E3" s="9">
        <v>271090</v>
      </c>
      <c r="F3" s="9">
        <v>-49</v>
      </c>
      <c r="G3" s="9">
        <v>13379</v>
      </c>
      <c r="H3" s="9">
        <v>90144</v>
      </c>
      <c r="I3" s="9">
        <v>27015</v>
      </c>
    </row>
    <row r="4" spans="1:9" ht="30">
      <c r="A4" s="3" t="s">
        <v>155</v>
      </c>
      <c r="B4" s="4"/>
      <c r="C4" s="6">
        <v>31830174</v>
      </c>
      <c r="D4" s="6">
        <v>9770367</v>
      </c>
      <c r="E4" s="4"/>
      <c r="F4" s="4"/>
      <c r="G4" s="4"/>
      <c r="H4" s="4"/>
      <c r="I4" s="4"/>
    </row>
    <row r="5" spans="1:9" ht="30">
      <c r="A5" s="8" t="s">
        <v>156</v>
      </c>
      <c r="B5" s="4"/>
      <c r="C5" s="4"/>
      <c r="D5" s="4"/>
      <c r="E5" s="4"/>
      <c r="F5" s="4"/>
      <c r="G5" s="4"/>
      <c r="H5" s="4"/>
      <c r="I5" s="4"/>
    </row>
    <row r="6" spans="1:9" ht="30">
      <c r="A6" s="3" t="s">
        <v>157</v>
      </c>
      <c r="B6" s="6">
        <v>1763</v>
      </c>
      <c r="C6" s="4"/>
      <c r="D6" s="4"/>
      <c r="E6" s="6">
        <v>1763</v>
      </c>
      <c r="F6" s="4"/>
      <c r="G6" s="4"/>
      <c r="H6" s="4"/>
      <c r="I6" s="4"/>
    </row>
    <row r="7" spans="1:9" ht="45">
      <c r="A7" s="3" t="s">
        <v>158</v>
      </c>
      <c r="B7" s="4"/>
      <c r="C7" s="6">
        <v>228587</v>
      </c>
      <c r="D7" s="4"/>
      <c r="E7" s="4"/>
      <c r="F7" s="4"/>
      <c r="G7" s="4"/>
      <c r="H7" s="4"/>
      <c r="I7" s="4"/>
    </row>
    <row r="8" spans="1:9" ht="30">
      <c r="A8" s="3" t="s">
        <v>159</v>
      </c>
      <c r="B8" s="6">
        <v>2218</v>
      </c>
      <c r="C8" s="4"/>
      <c r="D8" s="4"/>
      <c r="E8" s="4"/>
      <c r="F8" s="4"/>
      <c r="G8" s="4"/>
      <c r="H8" s="4">
        <v>0</v>
      </c>
      <c r="I8" s="6">
        <v>2218</v>
      </c>
    </row>
    <row r="9" spans="1:9" ht="45">
      <c r="A9" s="3" t="s">
        <v>160</v>
      </c>
      <c r="B9" s="4"/>
      <c r="C9" s="4"/>
      <c r="D9" s="4"/>
      <c r="E9" s="4"/>
      <c r="F9" s="6">
        <v>1083</v>
      </c>
      <c r="G9" s="4"/>
      <c r="H9" s="4"/>
      <c r="I9" s="4"/>
    </row>
    <row r="10" spans="1:9" ht="45">
      <c r="A10" s="3" t="s">
        <v>161</v>
      </c>
      <c r="B10" s="4"/>
      <c r="C10" s="4"/>
      <c r="D10" s="4"/>
      <c r="E10" s="4"/>
      <c r="F10" s="4"/>
      <c r="G10" s="4"/>
      <c r="H10" s="4">
        <v>0</v>
      </c>
      <c r="I10" s="4">
        <v>0</v>
      </c>
    </row>
    <row r="11" spans="1:9" ht="30">
      <c r="A11" s="3" t="s">
        <v>144</v>
      </c>
      <c r="B11" s="6">
        <v>1083</v>
      </c>
      <c r="C11" s="4"/>
      <c r="D11" s="4"/>
      <c r="E11" s="4"/>
      <c r="F11" s="4"/>
      <c r="G11" s="4"/>
      <c r="H11" s="4"/>
      <c r="I11" s="4"/>
    </row>
    <row r="12" spans="1:9" ht="30">
      <c r="A12" s="3" t="s">
        <v>162</v>
      </c>
      <c r="B12" s="4">
        <v>-70</v>
      </c>
      <c r="C12" s="4"/>
      <c r="D12" s="4"/>
      <c r="E12" s="4"/>
      <c r="F12" s="4"/>
      <c r="G12" s="4"/>
      <c r="H12" s="4">
        <v>0</v>
      </c>
      <c r="I12" s="4">
        <v>-70</v>
      </c>
    </row>
    <row r="13" spans="1:9">
      <c r="A13" s="3" t="s">
        <v>163</v>
      </c>
      <c r="B13" s="4">
        <v>-486</v>
      </c>
      <c r="C13" s="4"/>
      <c r="D13" s="4"/>
      <c r="E13" s="4">
        <v>-486</v>
      </c>
      <c r="F13" s="4"/>
      <c r="G13" s="4"/>
      <c r="H13" s="4"/>
      <c r="I13" s="4"/>
    </row>
    <row r="14" spans="1:9" ht="30">
      <c r="A14" s="3" t="s">
        <v>164</v>
      </c>
      <c r="B14" s="4"/>
      <c r="C14" s="6">
        <v>-66291</v>
      </c>
      <c r="D14" s="4"/>
      <c r="E14" s="4"/>
      <c r="F14" s="4"/>
      <c r="G14" s="4"/>
      <c r="H14" s="4"/>
      <c r="I14" s="4"/>
    </row>
    <row r="15" spans="1:9">
      <c r="A15" s="3" t="s">
        <v>165</v>
      </c>
      <c r="B15" s="6">
        <v>-6064</v>
      </c>
      <c r="C15" s="4"/>
      <c r="D15" s="4"/>
      <c r="E15" s="4"/>
      <c r="F15" s="4"/>
      <c r="G15" s="4"/>
      <c r="H15" s="4"/>
      <c r="I15" s="4"/>
    </row>
    <row r="16" spans="1:9">
      <c r="A16" s="3" t="s">
        <v>166</v>
      </c>
      <c r="B16" s="4">
        <v>-803</v>
      </c>
      <c r="C16" s="4"/>
      <c r="D16" s="4"/>
      <c r="E16" s="4"/>
      <c r="F16" s="4"/>
      <c r="G16" s="4">
        <v>-803</v>
      </c>
      <c r="H16" s="4"/>
      <c r="I16" s="4"/>
    </row>
    <row r="17" spans="1:9">
      <c r="A17" s="3" t="s">
        <v>165</v>
      </c>
      <c r="B17" s="4"/>
      <c r="C17" s="4"/>
      <c r="D17" s="4"/>
      <c r="E17" s="4">
        <v>647</v>
      </c>
      <c r="F17" s="4"/>
      <c r="G17" s="4"/>
      <c r="H17" s="4"/>
      <c r="I17" s="4"/>
    </row>
    <row r="18" spans="1:9">
      <c r="A18" s="3" t="s">
        <v>165</v>
      </c>
      <c r="B18" s="4"/>
      <c r="C18" s="4"/>
      <c r="D18" s="4"/>
      <c r="E18" s="4"/>
      <c r="F18" s="4"/>
      <c r="G18" s="4"/>
      <c r="H18" s="4">
        <v>-943</v>
      </c>
      <c r="I18" s="6">
        <v>-5768</v>
      </c>
    </row>
    <row r="19" spans="1:9" ht="30">
      <c r="A19" s="3" t="s">
        <v>121</v>
      </c>
      <c r="B19" s="6">
        <v>-2019</v>
      </c>
      <c r="C19" s="4"/>
      <c r="D19" s="4"/>
      <c r="E19" s="4"/>
      <c r="F19" s="4"/>
      <c r="G19" s="4">
        <v>-979</v>
      </c>
      <c r="H19" s="4">
        <v>-860</v>
      </c>
      <c r="I19" s="4">
        <v>-180</v>
      </c>
    </row>
    <row r="20" spans="1:9" ht="30">
      <c r="A20" s="3" t="s">
        <v>167</v>
      </c>
      <c r="B20" s="9">
        <v>397243</v>
      </c>
      <c r="C20" s="9">
        <v>32</v>
      </c>
      <c r="D20" s="9">
        <v>10</v>
      </c>
      <c r="E20" s="9">
        <v>273014</v>
      </c>
      <c r="F20" s="9">
        <v>1034</v>
      </c>
      <c r="G20" s="9">
        <v>11597</v>
      </c>
      <c r="H20" s="9">
        <v>88341</v>
      </c>
      <c r="I20" s="9">
        <v>23215</v>
      </c>
    </row>
    <row r="21" spans="1:9" ht="30">
      <c r="A21" s="3" t="s">
        <v>168</v>
      </c>
      <c r="B21" s="4"/>
      <c r="C21" s="6">
        <v>31992470</v>
      </c>
      <c r="D21" s="6">
        <v>9770367</v>
      </c>
      <c r="E21" s="4"/>
      <c r="F21" s="4"/>
      <c r="G21" s="4"/>
      <c r="H21" s="4"/>
      <c r="I21" s="4"/>
    </row>
  </sheetData>
  <mergeCells count="4">
    <mergeCell ref="B1:B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33</v>
      </c>
      <c r="B1" s="7" t="s">
        <v>1</v>
      </c>
      <c r="C1" s="7"/>
      <c r="D1" s="1"/>
    </row>
    <row r="2" spans="1:4" ht="30">
      <c r="A2" s="1" t="s">
        <v>24</v>
      </c>
      <c r="B2" s="1" t="s">
        <v>2</v>
      </c>
      <c r="C2" s="1" t="s">
        <v>86</v>
      </c>
      <c r="D2" s="1" t="s">
        <v>25</v>
      </c>
    </row>
    <row r="3" spans="1:4" ht="60">
      <c r="A3" s="8" t="s">
        <v>1100</v>
      </c>
      <c r="B3" s="4"/>
      <c r="C3" s="4"/>
      <c r="D3" s="4"/>
    </row>
    <row r="4" spans="1:4">
      <c r="A4" s="3" t="s">
        <v>36</v>
      </c>
      <c r="B4" s="9">
        <v>276118</v>
      </c>
      <c r="C4" s="4"/>
      <c r="D4" s="9">
        <v>264776</v>
      </c>
    </row>
    <row r="5" spans="1:4">
      <c r="A5" s="3" t="s">
        <v>415</v>
      </c>
      <c r="B5" s="6">
        <v>5330151</v>
      </c>
      <c r="C5" s="4"/>
      <c r="D5" s="6">
        <v>5129745</v>
      </c>
    </row>
    <row r="6" spans="1:4">
      <c r="A6" s="3" t="s">
        <v>419</v>
      </c>
      <c r="B6" s="6">
        <v>5203782</v>
      </c>
      <c r="C6" s="4"/>
      <c r="D6" s="6">
        <v>5006901</v>
      </c>
    </row>
    <row r="7" spans="1:4">
      <c r="A7" s="8" t="s">
        <v>89</v>
      </c>
      <c r="B7" s="4"/>
      <c r="C7" s="4"/>
      <c r="D7" s="4"/>
    </row>
    <row r="8" spans="1:4" ht="30">
      <c r="A8" s="3" t="s">
        <v>90</v>
      </c>
      <c r="B8" s="4">
        <v>130</v>
      </c>
      <c r="C8" s="4">
        <v>989</v>
      </c>
      <c r="D8" s="4"/>
    </row>
    <row r="9" spans="1:4">
      <c r="A9" s="3" t="s">
        <v>91</v>
      </c>
      <c r="B9" s="6">
        <v>2296</v>
      </c>
      <c r="C9" s="6">
        <v>3992</v>
      </c>
      <c r="D9" s="4"/>
    </row>
    <row r="10" spans="1:4">
      <c r="A10" s="3" t="s">
        <v>314</v>
      </c>
      <c r="B10" s="6">
        <v>1399</v>
      </c>
      <c r="C10" s="4">
        <v>429</v>
      </c>
      <c r="D10" s="4"/>
    </row>
    <row r="11" spans="1:4">
      <c r="A11" s="3" t="s">
        <v>316</v>
      </c>
      <c r="B11" s="6">
        <v>21927</v>
      </c>
      <c r="C11" s="4">
        <v>0</v>
      </c>
      <c r="D11" s="4"/>
    </row>
    <row r="12" spans="1:4">
      <c r="A12" s="3" t="s">
        <v>99</v>
      </c>
      <c r="B12" s="6">
        <v>3096</v>
      </c>
      <c r="C12" s="4">
        <v>289</v>
      </c>
      <c r="D12" s="4"/>
    </row>
    <row r="13" spans="1:4">
      <c r="A13" s="3" t="s">
        <v>100</v>
      </c>
      <c r="B13" s="6">
        <v>88010</v>
      </c>
      <c r="C13" s="6">
        <v>10866</v>
      </c>
      <c r="D13" s="4"/>
    </row>
    <row r="14" spans="1:4">
      <c r="A14" s="8" t="s">
        <v>101</v>
      </c>
      <c r="B14" s="4"/>
      <c r="C14" s="4"/>
      <c r="D14" s="4"/>
    </row>
    <row r="15" spans="1:4">
      <c r="A15" s="3" t="s">
        <v>326</v>
      </c>
      <c r="B15" s="6">
        <v>20341</v>
      </c>
      <c r="C15" s="6">
        <v>5715</v>
      </c>
      <c r="D15" s="4"/>
    </row>
    <row r="16" spans="1:4">
      <c r="A16" s="3" t="s">
        <v>107</v>
      </c>
      <c r="B16" s="6">
        <v>4628</v>
      </c>
      <c r="C16" s="6">
        <v>1074</v>
      </c>
      <c r="D16" s="4"/>
    </row>
    <row r="17" spans="1:4">
      <c r="A17" s="3" t="s">
        <v>104</v>
      </c>
      <c r="B17" s="6">
        <v>16528</v>
      </c>
      <c r="C17" s="4">
        <v>0</v>
      </c>
      <c r="D17" s="4"/>
    </row>
    <row r="18" spans="1:4">
      <c r="A18" s="3" t="s">
        <v>111</v>
      </c>
      <c r="B18" s="6">
        <v>94612</v>
      </c>
      <c r="C18" s="6">
        <v>13849</v>
      </c>
      <c r="D18" s="4"/>
    </row>
    <row r="19" spans="1:4">
      <c r="A19" s="3" t="s">
        <v>116</v>
      </c>
      <c r="B19" s="6">
        <v>-1496</v>
      </c>
      <c r="C19" s="4">
        <v>-652</v>
      </c>
      <c r="D19" s="4"/>
    </row>
    <row r="20" spans="1:4">
      <c r="A20" s="3" t="s">
        <v>227</v>
      </c>
      <c r="B20" s="4"/>
      <c r="C20" s="4"/>
      <c r="D20" s="4"/>
    </row>
    <row r="21" spans="1:4" ht="60">
      <c r="A21" s="8" t="s">
        <v>1100</v>
      </c>
      <c r="B21" s="4"/>
      <c r="C21" s="4"/>
      <c r="D21" s="4"/>
    </row>
    <row r="22" spans="1:4" ht="30">
      <c r="A22" s="3" t="s">
        <v>1234</v>
      </c>
      <c r="B22" s="6">
        <v>55073</v>
      </c>
      <c r="C22" s="6">
        <v>23825</v>
      </c>
      <c r="D22" s="6">
        <v>28361</v>
      </c>
    </row>
    <row r="23" spans="1:4" ht="30">
      <c r="A23" s="3" t="s">
        <v>393</v>
      </c>
      <c r="B23" s="6">
        <v>17841</v>
      </c>
      <c r="C23" s="4"/>
      <c r="D23" s="6">
        <v>17409</v>
      </c>
    </row>
    <row r="24" spans="1:4">
      <c r="A24" s="3" t="s">
        <v>413</v>
      </c>
      <c r="B24" s="6">
        <v>100025</v>
      </c>
      <c r="C24" s="4"/>
      <c r="D24" s="6">
        <v>99102</v>
      </c>
    </row>
    <row r="25" spans="1:4">
      <c r="A25" s="3" t="s">
        <v>39</v>
      </c>
      <c r="B25" s="6">
        <v>149454</v>
      </c>
      <c r="C25" s="4"/>
      <c r="D25" s="6">
        <v>149932</v>
      </c>
    </row>
    <row r="26" spans="1:4">
      <c r="A26" s="3" t="s">
        <v>41</v>
      </c>
      <c r="B26" s="6">
        <v>3088</v>
      </c>
      <c r="C26" s="4"/>
      <c r="D26" s="6">
        <v>3088</v>
      </c>
    </row>
    <row r="27" spans="1:4">
      <c r="A27" s="3" t="s">
        <v>1235</v>
      </c>
      <c r="B27" s="6">
        <v>19802</v>
      </c>
      <c r="C27" s="4"/>
      <c r="D27" s="6">
        <v>22982</v>
      </c>
    </row>
    <row r="28" spans="1:4">
      <c r="A28" s="3" t="s">
        <v>1236</v>
      </c>
      <c r="B28" s="6">
        <v>4975424</v>
      </c>
      <c r="C28" s="4"/>
      <c r="D28" s="6">
        <v>4799429</v>
      </c>
    </row>
    <row r="29" spans="1:4">
      <c r="A29" s="3" t="s">
        <v>36</v>
      </c>
      <c r="B29" s="6">
        <v>9444</v>
      </c>
      <c r="C29" s="4"/>
      <c r="D29" s="6">
        <v>9442</v>
      </c>
    </row>
    <row r="30" spans="1:4">
      <c r="A30" s="3" t="s">
        <v>415</v>
      </c>
      <c r="B30" s="6">
        <v>5330151</v>
      </c>
      <c r="C30" s="4"/>
      <c r="D30" s="6">
        <v>5129745</v>
      </c>
    </row>
    <row r="31" spans="1:4">
      <c r="A31" s="3" t="s">
        <v>48</v>
      </c>
      <c r="B31" s="6">
        <v>80848</v>
      </c>
      <c r="C31" s="4"/>
      <c r="D31" s="6">
        <v>83348</v>
      </c>
    </row>
    <row r="32" spans="1:4">
      <c r="A32" s="3" t="s">
        <v>50</v>
      </c>
      <c r="B32" s="6">
        <v>109379</v>
      </c>
      <c r="C32" s="4"/>
      <c r="D32" s="6">
        <v>108455</v>
      </c>
    </row>
    <row r="33" spans="1:4">
      <c r="A33" s="3" t="s">
        <v>1237</v>
      </c>
      <c r="B33" s="6">
        <v>1124</v>
      </c>
      <c r="C33" s="4"/>
      <c r="D33" s="4">
        <v>0</v>
      </c>
    </row>
    <row r="34" spans="1:4">
      <c r="A34" s="3" t="s">
        <v>417</v>
      </c>
      <c r="B34" s="6">
        <v>2102</v>
      </c>
      <c r="C34" s="4"/>
      <c r="D34" s="4">
        <v>801</v>
      </c>
    </row>
    <row r="35" spans="1:4" ht="30">
      <c r="A35" s="3" t="s">
        <v>1238</v>
      </c>
      <c r="B35" s="6">
        <v>34134</v>
      </c>
      <c r="C35" s="4"/>
      <c r="D35" s="6">
        <v>14060</v>
      </c>
    </row>
    <row r="36" spans="1:4" ht="30">
      <c r="A36" s="3" t="s">
        <v>1239</v>
      </c>
      <c r="B36" s="6">
        <v>4975424</v>
      </c>
      <c r="C36" s="4"/>
      <c r="D36" s="6">
        <v>4799429</v>
      </c>
    </row>
    <row r="37" spans="1:4">
      <c r="A37" s="3" t="s">
        <v>419</v>
      </c>
      <c r="B37" s="6">
        <v>5203011</v>
      </c>
      <c r="C37" s="4"/>
      <c r="D37" s="6">
        <v>5006093</v>
      </c>
    </row>
    <row r="38" spans="1:4">
      <c r="A38" s="8" t="s">
        <v>89</v>
      </c>
      <c r="B38" s="4"/>
      <c r="C38" s="4"/>
      <c r="D38" s="4"/>
    </row>
    <row r="39" spans="1:4" ht="30">
      <c r="A39" s="3" t="s">
        <v>90</v>
      </c>
      <c r="B39" s="4">
        <v>20</v>
      </c>
      <c r="C39" s="4">
        <v>5</v>
      </c>
      <c r="D39" s="4"/>
    </row>
    <row r="40" spans="1:4">
      <c r="A40" s="3" t="s">
        <v>91</v>
      </c>
      <c r="B40" s="6">
        <v>1174</v>
      </c>
      <c r="C40" s="6">
        <v>1188</v>
      </c>
      <c r="D40" s="4"/>
    </row>
    <row r="41" spans="1:4">
      <c r="A41" s="3" t="s">
        <v>314</v>
      </c>
      <c r="B41" s="6">
        <v>6226</v>
      </c>
      <c r="C41" s="6">
        <v>5487</v>
      </c>
      <c r="D41" s="4"/>
    </row>
    <row r="42" spans="1:4">
      <c r="A42" s="3" t="s">
        <v>316</v>
      </c>
      <c r="B42" s="6">
        <v>12659</v>
      </c>
      <c r="C42" s="6">
        <v>12352</v>
      </c>
      <c r="D42" s="4"/>
    </row>
    <row r="43" spans="1:4">
      <c r="A43" s="3" t="s">
        <v>99</v>
      </c>
      <c r="B43" s="4">
        <v>2</v>
      </c>
      <c r="C43" s="4">
        <v>1</v>
      </c>
      <c r="D43" s="4"/>
    </row>
    <row r="44" spans="1:4">
      <c r="A44" s="3" t="s">
        <v>100</v>
      </c>
      <c r="B44" s="6">
        <v>20081</v>
      </c>
      <c r="C44" s="6">
        <v>19033</v>
      </c>
      <c r="D44" s="4"/>
    </row>
    <row r="45" spans="1:4">
      <c r="A45" s="8" t="s">
        <v>101</v>
      </c>
      <c r="B45" s="4"/>
      <c r="C45" s="4"/>
      <c r="D45" s="4"/>
    </row>
    <row r="46" spans="1:4">
      <c r="A46" s="3" t="s">
        <v>102</v>
      </c>
      <c r="B46" s="6">
        <v>2654</v>
      </c>
      <c r="C46" s="6">
        <v>2914</v>
      </c>
      <c r="D46" s="4"/>
    </row>
    <row r="47" spans="1:4">
      <c r="A47" s="3" t="s">
        <v>326</v>
      </c>
      <c r="B47" s="6">
        <v>4612</v>
      </c>
      <c r="C47" s="6">
        <v>5283</v>
      </c>
      <c r="D47" s="4"/>
    </row>
    <row r="48" spans="1:4">
      <c r="A48" s="3" t="s">
        <v>107</v>
      </c>
      <c r="B48" s="4">
        <v>319</v>
      </c>
      <c r="C48" s="4">
        <v>190</v>
      </c>
      <c r="D48" s="4"/>
    </row>
    <row r="49" spans="1:4">
      <c r="A49" s="3" t="s">
        <v>329</v>
      </c>
      <c r="B49" s="6">
        <v>1102</v>
      </c>
      <c r="C49" s="6">
        <v>1125</v>
      </c>
      <c r="D49" s="4"/>
    </row>
    <row r="50" spans="1:4">
      <c r="A50" s="3" t="s">
        <v>1200</v>
      </c>
      <c r="B50" s="6">
        <v>2805</v>
      </c>
      <c r="C50" s="6">
        <v>2642</v>
      </c>
      <c r="D50" s="4"/>
    </row>
    <row r="51" spans="1:4">
      <c r="A51" s="3" t="s">
        <v>104</v>
      </c>
      <c r="B51" s="4">
        <v>808</v>
      </c>
      <c r="C51" s="4">
        <v>574</v>
      </c>
      <c r="D51" s="4"/>
    </row>
    <row r="52" spans="1:4" ht="30">
      <c r="A52" s="3" t="s">
        <v>108</v>
      </c>
      <c r="B52" s="4">
        <v>457</v>
      </c>
      <c r="C52" s="4">
        <v>803</v>
      </c>
      <c r="D52" s="4"/>
    </row>
    <row r="53" spans="1:4">
      <c r="A53" s="3" t="s">
        <v>110</v>
      </c>
      <c r="B53" s="6">
        <v>2237</v>
      </c>
      <c r="C53" s="6">
        <v>3131</v>
      </c>
      <c r="D53" s="4"/>
    </row>
    <row r="54" spans="1:4">
      <c r="A54" s="3" t="s">
        <v>111</v>
      </c>
      <c r="B54" s="6">
        <v>14994</v>
      </c>
      <c r="C54" s="6">
        <v>16662</v>
      </c>
      <c r="D54" s="4"/>
    </row>
    <row r="55" spans="1:4">
      <c r="A55" s="3" t="s">
        <v>116</v>
      </c>
      <c r="B55" s="6">
        <v>2742</v>
      </c>
      <c r="C55" s="6">
        <v>1081</v>
      </c>
      <c r="D55" s="4"/>
    </row>
    <row r="56" spans="1:4" ht="30">
      <c r="A56" s="3" t="s">
        <v>119</v>
      </c>
      <c r="B56" s="9">
        <v>2345</v>
      </c>
      <c r="C56" s="9">
        <v>1290</v>
      </c>
      <c r="D56"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240</v>
      </c>
      <c r="B1" s="7" t="s">
        <v>1</v>
      </c>
      <c r="C1" s="7"/>
      <c r="D1" s="1"/>
      <c r="E1" s="1"/>
    </row>
    <row r="2" spans="1:5" ht="30">
      <c r="A2" s="1" t="s">
        <v>24</v>
      </c>
      <c r="B2" s="1" t="s">
        <v>2</v>
      </c>
      <c r="C2" s="1" t="s">
        <v>86</v>
      </c>
      <c r="D2" s="1" t="s">
        <v>25</v>
      </c>
      <c r="E2" s="1" t="s">
        <v>1180</v>
      </c>
    </row>
    <row r="3" spans="1:5" ht="60">
      <c r="A3" s="8" t="s">
        <v>1100</v>
      </c>
      <c r="B3" s="4"/>
      <c r="C3" s="4"/>
      <c r="D3" s="4"/>
      <c r="E3" s="4"/>
    </row>
    <row r="4" spans="1:5" ht="30">
      <c r="A4" s="3" t="s">
        <v>1241</v>
      </c>
      <c r="B4" s="9">
        <v>176567</v>
      </c>
      <c r="C4" s="4"/>
      <c r="D4" s="9">
        <v>171128</v>
      </c>
      <c r="E4" s="4"/>
    </row>
    <row r="5" spans="1:5">
      <c r="A5" s="3" t="s">
        <v>73</v>
      </c>
      <c r="B5" s="6">
        <v>175631</v>
      </c>
      <c r="C5" s="4"/>
      <c r="D5" s="6">
        <v>171679</v>
      </c>
      <c r="E5" s="4"/>
    </row>
    <row r="6" spans="1:5">
      <c r="A6" s="3" t="s">
        <v>1242</v>
      </c>
      <c r="B6" s="6">
        <v>1129</v>
      </c>
      <c r="C6" s="4"/>
      <c r="D6" s="4">
        <v>109</v>
      </c>
      <c r="E6" s="4"/>
    </row>
    <row r="7" spans="1:5">
      <c r="A7" s="3" t="s">
        <v>530</v>
      </c>
      <c r="B7" s="4">
        <v>193</v>
      </c>
      <c r="C7" s="4"/>
      <c r="D7" s="4">
        <v>660</v>
      </c>
      <c r="E7" s="4"/>
    </row>
    <row r="8" spans="1:5" ht="60">
      <c r="A8" s="3" t="s">
        <v>1243</v>
      </c>
      <c r="B8" s="4">
        <v>0</v>
      </c>
      <c r="C8" s="4"/>
      <c r="D8" s="4">
        <v>0</v>
      </c>
      <c r="E8" s="4"/>
    </row>
    <row r="9" spans="1:5">
      <c r="A9" s="3" t="s">
        <v>1244</v>
      </c>
      <c r="B9" s="4">
        <v>0</v>
      </c>
      <c r="C9" s="4"/>
      <c r="D9" s="4">
        <v>0</v>
      </c>
      <c r="E9" s="4"/>
    </row>
    <row r="10" spans="1:5" ht="30">
      <c r="A10" s="3" t="s">
        <v>1245</v>
      </c>
      <c r="B10" s="4">
        <v>0</v>
      </c>
      <c r="C10" s="4"/>
      <c r="D10" s="4">
        <v>0</v>
      </c>
      <c r="E10" s="4"/>
    </row>
    <row r="11" spans="1:5">
      <c r="A11" s="3" t="s">
        <v>102</v>
      </c>
      <c r="B11" s="6">
        <v>5129</v>
      </c>
      <c r="C11" s="6">
        <v>2814</v>
      </c>
      <c r="D11" s="4"/>
      <c r="E11" s="4"/>
    </row>
    <row r="12" spans="1:5">
      <c r="A12" s="3" t="s">
        <v>227</v>
      </c>
      <c r="B12" s="4"/>
      <c r="C12" s="4"/>
      <c r="D12" s="4"/>
      <c r="E12" s="4"/>
    </row>
    <row r="13" spans="1:5" ht="60">
      <c r="A13" s="8" t="s">
        <v>1100</v>
      </c>
      <c r="B13" s="4"/>
      <c r="C13" s="4"/>
      <c r="D13" s="4"/>
      <c r="E13" s="4"/>
    </row>
    <row r="14" spans="1:5" ht="30">
      <c r="A14" s="3" t="s">
        <v>1241</v>
      </c>
      <c r="B14" s="6">
        <v>17841</v>
      </c>
      <c r="C14" s="4"/>
      <c r="D14" s="4"/>
      <c r="E14" s="4"/>
    </row>
    <row r="15" spans="1:5">
      <c r="A15" s="3" t="s">
        <v>73</v>
      </c>
      <c r="B15" s="6">
        <v>17429</v>
      </c>
      <c r="C15" s="4"/>
      <c r="D15" s="4"/>
      <c r="E15" s="4"/>
    </row>
    <row r="16" spans="1:5">
      <c r="A16" s="3" t="s">
        <v>1242</v>
      </c>
      <c r="B16" s="4">
        <v>419</v>
      </c>
      <c r="C16" s="4"/>
      <c r="D16" s="4"/>
      <c r="E16" s="4"/>
    </row>
    <row r="17" spans="1:5">
      <c r="A17" s="3" t="s">
        <v>530</v>
      </c>
      <c r="B17" s="4">
        <v>7</v>
      </c>
      <c r="C17" s="4"/>
      <c r="D17" s="4"/>
      <c r="E17" s="4"/>
    </row>
    <row r="18" spans="1:5" ht="60">
      <c r="A18" s="3" t="s">
        <v>1243</v>
      </c>
      <c r="B18" s="4">
        <v>6</v>
      </c>
      <c r="C18" s="4"/>
      <c r="D18" s="4"/>
      <c r="E18" s="4"/>
    </row>
    <row r="19" spans="1:5">
      <c r="A19" s="3" t="s">
        <v>1244</v>
      </c>
      <c r="B19" s="4">
        <v>402</v>
      </c>
      <c r="C19" s="4"/>
      <c r="D19" s="4"/>
      <c r="E19" s="4"/>
    </row>
    <row r="20" spans="1:5" ht="60">
      <c r="A20" s="3" t="s">
        <v>1246</v>
      </c>
      <c r="B20" s="4">
        <v>398</v>
      </c>
      <c r="C20" s="4"/>
      <c r="D20" s="4"/>
      <c r="E20" s="4"/>
    </row>
    <row r="21" spans="1:5" ht="30">
      <c r="A21" s="3" t="s">
        <v>1245</v>
      </c>
      <c r="B21" s="4">
        <v>4</v>
      </c>
      <c r="C21" s="4"/>
      <c r="D21" s="4"/>
      <c r="E21" s="4"/>
    </row>
    <row r="22" spans="1:5">
      <c r="A22" s="3" t="s">
        <v>48</v>
      </c>
      <c r="B22" s="6">
        <v>80848</v>
      </c>
      <c r="C22" s="4"/>
      <c r="D22" s="6">
        <v>83348</v>
      </c>
      <c r="E22" s="4"/>
    </row>
    <row r="23" spans="1:5" ht="30">
      <c r="A23" s="3" t="s">
        <v>1247</v>
      </c>
      <c r="B23" s="293">
        <v>0.12659999999999999</v>
      </c>
      <c r="C23" s="4"/>
      <c r="D23" s="4"/>
      <c r="E23" s="4"/>
    </row>
    <row r="24" spans="1:5">
      <c r="A24" s="3" t="s">
        <v>1248</v>
      </c>
      <c r="B24" s="5">
        <v>44755</v>
      </c>
      <c r="C24" s="4"/>
      <c r="D24" s="4"/>
      <c r="E24" s="4"/>
    </row>
    <row r="25" spans="1:5">
      <c r="A25" s="3" t="s">
        <v>102</v>
      </c>
      <c r="B25" s="6">
        <v>2654</v>
      </c>
      <c r="C25" s="6">
        <v>2914</v>
      </c>
      <c r="D25" s="4"/>
      <c r="E25" s="4"/>
    </row>
    <row r="26" spans="1:5" ht="30">
      <c r="A26" s="3" t="s">
        <v>1231</v>
      </c>
      <c r="B26" s="4"/>
      <c r="C26" s="4"/>
      <c r="D26" s="4"/>
      <c r="E26" s="4"/>
    </row>
    <row r="27" spans="1:5" ht="60">
      <c r="A27" s="8" t="s">
        <v>1100</v>
      </c>
      <c r="B27" s="4"/>
      <c r="C27" s="4"/>
      <c r="D27" s="4"/>
      <c r="E27" s="4"/>
    </row>
    <row r="28" spans="1:5" ht="30">
      <c r="A28" s="3" t="s">
        <v>1232</v>
      </c>
      <c r="B28" s="9">
        <v>771</v>
      </c>
      <c r="C28" s="4"/>
      <c r="D28" s="9">
        <v>809</v>
      </c>
      <c r="E28" s="9">
        <v>80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49</v>
      </c>
      <c r="B1" s="7" t="s">
        <v>1</v>
      </c>
      <c r="C1" s="7"/>
    </row>
    <row r="2" spans="1:3" ht="30">
      <c r="A2" s="1" t="s">
        <v>24</v>
      </c>
      <c r="B2" s="1" t="s">
        <v>2</v>
      </c>
      <c r="C2" s="1" t="s">
        <v>86</v>
      </c>
    </row>
    <row r="3" spans="1:3">
      <c r="A3" s="3" t="s">
        <v>1250</v>
      </c>
      <c r="B3" s="9">
        <v>30950</v>
      </c>
      <c r="C3" s="9">
        <v>-324</v>
      </c>
    </row>
    <row r="4" spans="1:3">
      <c r="A4" s="3" t="s">
        <v>1251</v>
      </c>
      <c r="B4" s="6">
        <v>-1738</v>
      </c>
      <c r="C4" s="6">
        <v>2735</v>
      </c>
    </row>
    <row r="5" spans="1:3">
      <c r="A5" s="3" t="s">
        <v>1252</v>
      </c>
      <c r="B5" s="6">
        <v>-2500</v>
      </c>
      <c r="C5" s="6">
        <v>-1500</v>
      </c>
    </row>
    <row r="6" spans="1:3">
      <c r="A6" s="3" t="s">
        <v>227</v>
      </c>
      <c r="B6" s="4"/>
      <c r="C6" s="4"/>
    </row>
    <row r="7" spans="1:3">
      <c r="A7" s="3" t="s">
        <v>1250</v>
      </c>
      <c r="B7" s="6">
        <v>30950</v>
      </c>
      <c r="C7" s="4">
        <v>-324</v>
      </c>
    </row>
    <row r="8" spans="1:3">
      <c r="A8" s="3" t="s">
        <v>1251</v>
      </c>
      <c r="B8" s="6">
        <v>-1738</v>
      </c>
      <c r="C8" s="6">
        <v>2735</v>
      </c>
    </row>
    <row r="9" spans="1:3">
      <c r="A9" s="3" t="s">
        <v>1252</v>
      </c>
      <c r="B9" s="6">
        <v>-2500</v>
      </c>
      <c r="C9" s="6">
        <v>-1500</v>
      </c>
    </row>
    <row r="10" spans="1:3">
      <c r="A10" s="3" t="s">
        <v>436</v>
      </c>
      <c r="B10" s="9">
        <v>26712</v>
      </c>
      <c r="C10" s="9">
        <v>91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53</v>
      </c>
      <c r="B1" s="7" t="s">
        <v>1</v>
      </c>
      <c r="C1" s="7"/>
      <c r="D1" s="1"/>
    </row>
    <row r="2" spans="1:4" ht="30">
      <c r="A2" s="1" t="s">
        <v>24</v>
      </c>
      <c r="B2" s="1" t="s">
        <v>2</v>
      </c>
      <c r="C2" s="1" t="s">
        <v>86</v>
      </c>
      <c r="D2" s="1" t="s">
        <v>25</v>
      </c>
    </row>
    <row r="3" spans="1:4" ht="30">
      <c r="A3" s="8" t="s">
        <v>1254</v>
      </c>
      <c r="B3" s="4"/>
      <c r="C3" s="4"/>
      <c r="D3" s="4"/>
    </row>
    <row r="4" spans="1:4">
      <c r="A4" s="3" t="s">
        <v>1150</v>
      </c>
      <c r="B4" s="4">
        <v>5</v>
      </c>
      <c r="C4" s="4"/>
      <c r="D4" s="4"/>
    </row>
    <row r="5" spans="1:4" ht="30">
      <c r="A5" s="3" t="s">
        <v>90</v>
      </c>
      <c r="B5" s="9">
        <v>130</v>
      </c>
      <c r="C5" s="9">
        <v>989</v>
      </c>
      <c r="D5" s="4"/>
    </row>
    <row r="6" spans="1:4">
      <c r="A6" s="3" t="s">
        <v>91</v>
      </c>
      <c r="B6" s="6">
        <v>2296</v>
      </c>
      <c r="C6" s="6">
        <v>3992</v>
      </c>
      <c r="D6" s="4"/>
    </row>
    <row r="7" spans="1:4">
      <c r="A7" s="3" t="s">
        <v>92</v>
      </c>
      <c r="B7" s="4">
        <v>-90</v>
      </c>
      <c r="C7" s="4">
        <v>-264</v>
      </c>
      <c r="D7" s="4"/>
    </row>
    <row r="8" spans="1:4">
      <c r="A8" s="3" t="s">
        <v>93</v>
      </c>
      <c r="B8" s="6">
        <v>21927</v>
      </c>
      <c r="C8" s="4">
        <v>0</v>
      </c>
      <c r="D8" s="4"/>
    </row>
    <row r="9" spans="1:4">
      <c r="A9" s="3" t="s">
        <v>94</v>
      </c>
      <c r="B9" s="6">
        <v>9937</v>
      </c>
      <c r="C9" s="4">
        <v>0</v>
      </c>
      <c r="D9" s="4"/>
    </row>
    <row r="10" spans="1:4">
      <c r="A10" s="3" t="s">
        <v>95</v>
      </c>
      <c r="B10" s="6">
        <v>37353</v>
      </c>
      <c r="C10" s="4">
        <v>0</v>
      </c>
      <c r="D10" s="4"/>
    </row>
    <row r="11" spans="1:4">
      <c r="A11" s="3" t="s">
        <v>96</v>
      </c>
      <c r="B11" s="6">
        <v>2593</v>
      </c>
      <c r="C11" s="4">
        <v>975</v>
      </c>
      <c r="D11" s="4"/>
    </row>
    <row r="12" spans="1:4">
      <c r="A12" s="3" t="s">
        <v>97</v>
      </c>
      <c r="B12" s="6">
        <v>1399</v>
      </c>
      <c r="C12" s="4">
        <v>429</v>
      </c>
      <c r="D12" s="4"/>
    </row>
    <row r="13" spans="1:4">
      <c r="A13" s="3" t="s">
        <v>98</v>
      </c>
      <c r="B13" s="6">
        <v>9369</v>
      </c>
      <c r="C13" s="6">
        <v>4456</v>
      </c>
      <c r="D13" s="4"/>
    </row>
    <row r="14" spans="1:4">
      <c r="A14" s="3" t="s">
        <v>99</v>
      </c>
      <c r="B14" s="6">
        <v>3096</v>
      </c>
      <c r="C14" s="4">
        <v>289</v>
      </c>
      <c r="D14" s="4"/>
    </row>
    <row r="15" spans="1:4">
      <c r="A15" s="3" t="s">
        <v>100</v>
      </c>
      <c r="B15" s="6">
        <v>88010</v>
      </c>
      <c r="C15" s="6">
        <v>10866</v>
      </c>
      <c r="D15" s="4"/>
    </row>
    <row r="16" spans="1:4">
      <c r="A16" s="3" t="s">
        <v>102</v>
      </c>
      <c r="B16" s="6">
        <v>5129</v>
      </c>
      <c r="C16" s="6">
        <v>2814</v>
      </c>
      <c r="D16" s="4"/>
    </row>
    <row r="17" spans="1:4">
      <c r="A17" s="3" t="s">
        <v>103</v>
      </c>
      <c r="B17" s="6">
        <v>20341</v>
      </c>
      <c r="C17" s="6">
        <v>5715</v>
      </c>
      <c r="D17" s="4"/>
    </row>
    <row r="18" spans="1:4">
      <c r="A18" s="3" t="s">
        <v>104</v>
      </c>
      <c r="B18" s="6">
        <v>16528</v>
      </c>
      <c r="C18" s="4">
        <v>0</v>
      </c>
      <c r="D18" s="4"/>
    </row>
    <row r="19" spans="1:4">
      <c r="A19" s="3" t="s">
        <v>105</v>
      </c>
      <c r="B19" s="6">
        <v>7579</v>
      </c>
      <c r="C19" s="4">
        <v>0</v>
      </c>
      <c r="D19" s="4"/>
    </row>
    <row r="20" spans="1:4" ht="30">
      <c r="A20" s="3" t="s">
        <v>106</v>
      </c>
      <c r="B20" s="6">
        <v>12450</v>
      </c>
      <c r="C20" s="4">
        <v>0</v>
      </c>
      <c r="D20" s="4"/>
    </row>
    <row r="21" spans="1:4">
      <c r="A21" s="3" t="s">
        <v>107</v>
      </c>
      <c r="B21" s="6">
        <v>4628</v>
      </c>
      <c r="C21" s="6">
        <v>1074</v>
      </c>
      <c r="D21" s="4"/>
    </row>
    <row r="22" spans="1:4" ht="30">
      <c r="A22" s="3" t="s">
        <v>108</v>
      </c>
      <c r="B22" s="6">
        <v>15464</v>
      </c>
      <c r="C22" s="6">
        <v>1668</v>
      </c>
      <c r="D22" s="4"/>
    </row>
    <row r="23" spans="1:4">
      <c r="A23" s="3" t="s">
        <v>109</v>
      </c>
      <c r="B23" s="6">
        <v>1349</v>
      </c>
      <c r="C23" s="4">
        <v>0</v>
      </c>
      <c r="D23" s="4"/>
    </row>
    <row r="24" spans="1:4">
      <c r="A24" s="3" t="s">
        <v>1255</v>
      </c>
      <c r="B24" s="6">
        <v>11144</v>
      </c>
      <c r="C24" s="6">
        <v>2578</v>
      </c>
      <c r="D24" s="4"/>
    </row>
    <row r="25" spans="1:4">
      <c r="A25" s="3" t="s">
        <v>111</v>
      </c>
      <c r="B25" s="6">
        <v>94612</v>
      </c>
      <c r="C25" s="6">
        <v>13849</v>
      </c>
      <c r="D25" s="4"/>
    </row>
    <row r="26" spans="1:4" ht="30">
      <c r="A26" s="3" t="s">
        <v>1256</v>
      </c>
      <c r="B26" s="4">
        <v>742</v>
      </c>
      <c r="C26" s="6">
        <v>4643</v>
      </c>
      <c r="D26" s="4"/>
    </row>
    <row r="27" spans="1:4" ht="60">
      <c r="A27" s="3" t="s">
        <v>1257</v>
      </c>
      <c r="B27" s="6">
        <v>-5860</v>
      </c>
      <c r="C27" s="6">
        <v>1660</v>
      </c>
      <c r="D27" s="4"/>
    </row>
    <row r="28" spans="1:4">
      <c r="A28" s="3" t="s">
        <v>1258</v>
      </c>
      <c r="B28" s="4"/>
      <c r="C28" s="4">
        <v>0</v>
      </c>
      <c r="D28" s="4"/>
    </row>
    <row r="29" spans="1:4">
      <c r="A29" s="3" t="s">
        <v>116</v>
      </c>
      <c r="B29" s="6">
        <v>-1496</v>
      </c>
      <c r="C29" s="4">
        <v>-652</v>
      </c>
      <c r="D29" s="4"/>
    </row>
    <row r="30" spans="1:4" ht="30">
      <c r="A30" s="3" t="s">
        <v>119</v>
      </c>
      <c r="B30" s="6">
        <v>2345</v>
      </c>
      <c r="C30" s="6">
        <v>1290</v>
      </c>
      <c r="D30" s="4"/>
    </row>
    <row r="31" spans="1:4" ht="30">
      <c r="A31" s="3" t="s">
        <v>121</v>
      </c>
      <c r="B31" s="6">
        <v>-2019</v>
      </c>
      <c r="C31" s="6">
        <v>3602</v>
      </c>
      <c r="D31" s="4"/>
    </row>
    <row r="32" spans="1:4" ht="30">
      <c r="A32" s="3" t="s">
        <v>122</v>
      </c>
      <c r="B32" s="4">
        <v>-979</v>
      </c>
      <c r="C32" s="6">
        <v>1626</v>
      </c>
      <c r="D32" s="4"/>
    </row>
    <row r="33" spans="1:4">
      <c r="A33" s="3" t="s">
        <v>484</v>
      </c>
      <c r="B33" s="6">
        <v>8456807</v>
      </c>
      <c r="C33" s="4"/>
      <c r="D33" s="6">
        <v>8203091</v>
      </c>
    </row>
    <row r="34" spans="1:4">
      <c r="A34" s="3" t="s">
        <v>43</v>
      </c>
      <c r="B34" s="6">
        <v>1890002</v>
      </c>
      <c r="C34" s="4"/>
      <c r="D34" s="6">
        <v>1978094</v>
      </c>
    </row>
    <row r="35" spans="1:4" ht="30">
      <c r="A35" s="3" t="s">
        <v>1259</v>
      </c>
      <c r="B35" s="6">
        <v>5330151</v>
      </c>
      <c r="C35" s="4"/>
      <c r="D35" s="6">
        <v>5129745</v>
      </c>
    </row>
    <row r="36" spans="1:4">
      <c r="A36" s="3" t="s">
        <v>1260</v>
      </c>
      <c r="B36" s="4"/>
      <c r="C36" s="4"/>
      <c r="D36" s="4"/>
    </row>
    <row r="37" spans="1:4" ht="30">
      <c r="A37" s="8" t="s">
        <v>1254</v>
      </c>
      <c r="B37" s="4"/>
      <c r="C37" s="4"/>
      <c r="D37" s="4"/>
    </row>
    <row r="38" spans="1:4">
      <c r="A38" s="3" t="s">
        <v>484</v>
      </c>
      <c r="B38" s="6">
        <v>1236654</v>
      </c>
      <c r="C38" s="4"/>
      <c r="D38" s="6">
        <v>1095252</v>
      </c>
    </row>
    <row r="39" spans="1:4">
      <c r="A39" s="3" t="s">
        <v>1261</v>
      </c>
      <c r="B39" s="4"/>
      <c r="C39" s="4"/>
      <c r="D39" s="4"/>
    </row>
    <row r="40" spans="1:4" ht="30">
      <c r="A40" s="8" t="s">
        <v>1254</v>
      </c>
      <c r="B40" s="4"/>
      <c r="C40" s="4"/>
      <c r="D40" s="4"/>
    </row>
    <row r="41" spans="1:4" ht="30">
      <c r="A41" s="3" t="s">
        <v>90</v>
      </c>
      <c r="B41" s="4">
        <v>-233</v>
      </c>
      <c r="C41" s="6">
        <v>1246</v>
      </c>
      <c r="D41" s="4"/>
    </row>
    <row r="42" spans="1:4">
      <c r="A42" s="3" t="s">
        <v>91</v>
      </c>
      <c r="B42" s="4">
        <v>212</v>
      </c>
      <c r="C42" s="6">
        <v>2855</v>
      </c>
      <c r="D42" s="4"/>
    </row>
    <row r="43" spans="1:4">
      <c r="A43" s="3" t="s">
        <v>92</v>
      </c>
      <c r="B43" s="4">
        <v>-90</v>
      </c>
      <c r="C43" s="4">
        <v>-264</v>
      </c>
      <c r="D43" s="4"/>
    </row>
    <row r="44" spans="1:4">
      <c r="A44" s="3" t="s">
        <v>93</v>
      </c>
      <c r="B44" s="4">
        <v>0</v>
      </c>
      <c r="C44" s="4"/>
      <c r="D44" s="4"/>
    </row>
    <row r="45" spans="1:4">
      <c r="A45" s="3" t="s">
        <v>94</v>
      </c>
      <c r="B45" s="4">
        <v>0</v>
      </c>
      <c r="C45" s="4"/>
      <c r="D45" s="4"/>
    </row>
    <row r="46" spans="1:4">
      <c r="A46" s="3" t="s">
        <v>95</v>
      </c>
      <c r="B46" s="4">
        <v>0</v>
      </c>
      <c r="C46" s="4"/>
      <c r="D46" s="4"/>
    </row>
    <row r="47" spans="1:4">
      <c r="A47" s="3" t="s">
        <v>96</v>
      </c>
      <c r="B47" s="4">
        <v>0</v>
      </c>
      <c r="C47" s="4">
        <v>0</v>
      </c>
      <c r="D47" s="4"/>
    </row>
    <row r="48" spans="1:4">
      <c r="A48" s="3" t="s">
        <v>97</v>
      </c>
      <c r="B48" s="4">
        <v>0</v>
      </c>
      <c r="C48" s="4">
        <v>0</v>
      </c>
      <c r="D48" s="4"/>
    </row>
    <row r="49" spans="1:4">
      <c r="A49" s="3" t="s">
        <v>98</v>
      </c>
      <c r="B49" s="4">
        <v>0</v>
      </c>
      <c r="C49" s="4">
        <v>0</v>
      </c>
      <c r="D49" s="4"/>
    </row>
    <row r="50" spans="1:4">
      <c r="A50" s="3" t="s">
        <v>99</v>
      </c>
      <c r="B50" s="4">
        <v>0</v>
      </c>
      <c r="C50" s="4">
        <v>0</v>
      </c>
      <c r="D50" s="4"/>
    </row>
    <row r="51" spans="1:4">
      <c r="A51" s="3" t="s">
        <v>100</v>
      </c>
      <c r="B51" s="4">
        <v>-111</v>
      </c>
      <c r="C51" s="6">
        <v>3837</v>
      </c>
      <c r="D51" s="4"/>
    </row>
    <row r="52" spans="1:4">
      <c r="A52" s="3" t="s">
        <v>102</v>
      </c>
      <c r="B52" s="6">
        <v>1549</v>
      </c>
      <c r="C52" s="6">
        <v>1692</v>
      </c>
      <c r="D52" s="4"/>
    </row>
    <row r="53" spans="1:4">
      <c r="A53" s="3" t="s">
        <v>103</v>
      </c>
      <c r="B53" s="6">
        <v>1741</v>
      </c>
      <c r="C53" s="6">
        <v>1618</v>
      </c>
      <c r="D53" s="4"/>
    </row>
    <row r="54" spans="1:4">
      <c r="A54" s="3" t="s">
        <v>104</v>
      </c>
      <c r="B54" s="4">
        <v>0</v>
      </c>
      <c r="C54" s="4"/>
      <c r="D54" s="4"/>
    </row>
    <row r="55" spans="1:4">
      <c r="A55" s="3" t="s">
        <v>105</v>
      </c>
      <c r="B55" s="4">
        <v>0</v>
      </c>
      <c r="C55" s="4"/>
      <c r="D55" s="4"/>
    </row>
    <row r="56" spans="1:4" ht="30">
      <c r="A56" s="3" t="s">
        <v>106</v>
      </c>
      <c r="B56" s="4">
        <v>0</v>
      </c>
      <c r="C56" s="4"/>
      <c r="D56" s="4"/>
    </row>
    <row r="57" spans="1:4">
      <c r="A57" s="3" t="s">
        <v>107</v>
      </c>
      <c r="B57" s="6">
        <v>2170</v>
      </c>
      <c r="C57" s="4">
        <v>793</v>
      </c>
      <c r="D57" s="4"/>
    </row>
    <row r="58" spans="1:4" ht="30">
      <c r="A58" s="3" t="s">
        <v>108</v>
      </c>
      <c r="B58" s="4">
        <v>0</v>
      </c>
      <c r="C58" s="4">
        <v>0</v>
      </c>
      <c r="D58" s="4"/>
    </row>
    <row r="59" spans="1:4">
      <c r="A59" s="3" t="s">
        <v>109</v>
      </c>
      <c r="B59" s="4">
        <v>0</v>
      </c>
      <c r="C59" s="4"/>
      <c r="D59" s="4"/>
    </row>
    <row r="60" spans="1:4">
      <c r="A60" s="3" t="s">
        <v>1255</v>
      </c>
      <c r="B60" s="4">
        <v>664</v>
      </c>
      <c r="C60" s="4">
        <v>493</v>
      </c>
      <c r="D60" s="4"/>
    </row>
    <row r="61" spans="1:4">
      <c r="A61" s="3" t="s">
        <v>111</v>
      </c>
      <c r="B61" s="6">
        <v>6124</v>
      </c>
      <c r="C61" s="6">
        <v>4596</v>
      </c>
      <c r="D61" s="4"/>
    </row>
    <row r="62" spans="1:4" ht="30">
      <c r="A62" s="3" t="s">
        <v>1256</v>
      </c>
      <c r="B62" s="6">
        <v>-2079</v>
      </c>
      <c r="C62" s="6">
        <v>1522</v>
      </c>
      <c r="D62" s="4"/>
    </row>
    <row r="63" spans="1:4" ht="60">
      <c r="A63" s="3" t="s">
        <v>1257</v>
      </c>
      <c r="B63" s="6">
        <v>-8314</v>
      </c>
      <c r="C63" s="4">
        <v>841</v>
      </c>
      <c r="D63" s="4"/>
    </row>
    <row r="64" spans="1:4">
      <c r="A64" s="3" t="s">
        <v>1258</v>
      </c>
      <c r="B64" s="4"/>
      <c r="C64" s="4">
        <v>78</v>
      </c>
      <c r="D64" s="4"/>
    </row>
    <row r="65" spans="1:4">
      <c r="A65" s="3" t="s">
        <v>484</v>
      </c>
      <c r="B65" s="6">
        <v>64032</v>
      </c>
      <c r="C65" s="4"/>
      <c r="D65" s="6">
        <v>65570</v>
      </c>
    </row>
    <row r="66" spans="1:4" ht="30">
      <c r="A66" s="3" t="s">
        <v>1262</v>
      </c>
      <c r="B66" s="4"/>
      <c r="C66" s="4"/>
      <c r="D66" s="4"/>
    </row>
    <row r="67" spans="1:4" ht="30">
      <c r="A67" s="8" t="s">
        <v>1254</v>
      </c>
      <c r="B67" s="4"/>
      <c r="C67" s="4"/>
      <c r="D67" s="4"/>
    </row>
    <row r="68" spans="1:4" ht="30">
      <c r="A68" s="3" t="s">
        <v>90</v>
      </c>
      <c r="B68" s="4">
        <v>-5</v>
      </c>
      <c r="C68" s="4"/>
      <c r="D68" s="4"/>
    </row>
    <row r="69" spans="1:4">
      <c r="A69" s="3" t="s">
        <v>91</v>
      </c>
      <c r="B69" s="4">
        <v>712</v>
      </c>
      <c r="C69" s="4"/>
      <c r="D69" s="4"/>
    </row>
    <row r="70" spans="1:4">
      <c r="A70" s="3" t="s">
        <v>92</v>
      </c>
      <c r="B70" s="4">
        <v>0</v>
      </c>
      <c r="C70" s="4"/>
      <c r="D70" s="4"/>
    </row>
    <row r="71" spans="1:4">
      <c r="A71" s="3" t="s">
        <v>93</v>
      </c>
      <c r="B71" s="6">
        <v>21927</v>
      </c>
      <c r="C71" s="4"/>
      <c r="D71" s="4"/>
    </row>
    <row r="72" spans="1:4">
      <c r="A72" s="3" t="s">
        <v>94</v>
      </c>
      <c r="B72" s="6">
        <v>9937</v>
      </c>
      <c r="C72" s="4"/>
      <c r="D72" s="4"/>
    </row>
    <row r="73" spans="1:4">
      <c r="A73" s="3" t="s">
        <v>95</v>
      </c>
      <c r="B73" s="6">
        <v>37353</v>
      </c>
      <c r="C73" s="4"/>
      <c r="D73" s="4"/>
    </row>
    <row r="74" spans="1:4">
      <c r="A74" s="3" t="s">
        <v>96</v>
      </c>
      <c r="B74" s="4">
        <v>0</v>
      </c>
      <c r="C74" s="4"/>
      <c r="D74" s="4"/>
    </row>
    <row r="75" spans="1:4">
      <c r="A75" s="3" t="s">
        <v>97</v>
      </c>
      <c r="B75" s="4">
        <v>0</v>
      </c>
      <c r="C75" s="4"/>
      <c r="D75" s="4"/>
    </row>
    <row r="76" spans="1:4">
      <c r="A76" s="3" t="s">
        <v>98</v>
      </c>
      <c r="B76" s="4">
        <v>0</v>
      </c>
      <c r="C76" s="4"/>
      <c r="D76" s="4"/>
    </row>
    <row r="77" spans="1:4">
      <c r="A77" s="3" t="s">
        <v>99</v>
      </c>
      <c r="B77" s="6">
        <v>2455</v>
      </c>
      <c r="C77" s="4"/>
      <c r="D77" s="4"/>
    </row>
    <row r="78" spans="1:4">
      <c r="A78" s="3" t="s">
        <v>100</v>
      </c>
      <c r="B78" s="6">
        <v>72379</v>
      </c>
      <c r="C78" s="4"/>
      <c r="D78" s="4"/>
    </row>
    <row r="79" spans="1:4">
      <c r="A79" s="3" t="s">
        <v>102</v>
      </c>
      <c r="B79" s="6">
        <v>1739</v>
      </c>
      <c r="C79" s="4"/>
      <c r="D79" s="4"/>
    </row>
    <row r="80" spans="1:4">
      <c r="A80" s="3" t="s">
        <v>103</v>
      </c>
      <c r="B80" s="6">
        <v>10405</v>
      </c>
      <c r="C80" s="4"/>
      <c r="D80" s="4"/>
    </row>
    <row r="81" spans="1:4">
      <c r="A81" s="3" t="s">
        <v>104</v>
      </c>
      <c r="B81" s="6">
        <v>16528</v>
      </c>
      <c r="C81" s="4"/>
      <c r="D81" s="4"/>
    </row>
    <row r="82" spans="1:4">
      <c r="A82" s="3" t="s">
        <v>105</v>
      </c>
      <c r="B82" s="6">
        <v>7579</v>
      </c>
      <c r="C82" s="4"/>
      <c r="D82" s="4"/>
    </row>
    <row r="83" spans="1:4" ht="30">
      <c r="A83" s="3" t="s">
        <v>106</v>
      </c>
      <c r="B83" s="6">
        <v>12450</v>
      </c>
      <c r="C83" s="4"/>
      <c r="D83" s="4"/>
    </row>
    <row r="84" spans="1:4">
      <c r="A84" s="3" t="s">
        <v>107</v>
      </c>
      <c r="B84" s="6">
        <v>1984</v>
      </c>
      <c r="C84" s="4"/>
      <c r="D84" s="4"/>
    </row>
    <row r="85" spans="1:4" ht="30">
      <c r="A85" s="3" t="s">
        <v>108</v>
      </c>
      <c r="B85" s="6">
        <v>11954</v>
      </c>
      <c r="C85" s="4"/>
      <c r="D85" s="4"/>
    </row>
    <row r="86" spans="1:4">
      <c r="A86" s="3" t="s">
        <v>109</v>
      </c>
      <c r="B86" s="4">
        <v>0</v>
      </c>
      <c r="C86" s="4"/>
      <c r="D86" s="4"/>
    </row>
    <row r="87" spans="1:4">
      <c r="A87" s="3" t="s">
        <v>1255</v>
      </c>
      <c r="B87" s="6">
        <v>5714</v>
      </c>
      <c r="C87" s="4"/>
      <c r="D87" s="4"/>
    </row>
    <row r="88" spans="1:4">
      <c r="A88" s="3" t="s">
        <v>111</v>
      </c>
      <c r="B88" s="6">
        <v>68353</v>
      </c>
      <c r="C88" s="4"/>
      <c r="D88" s="4"/>
    </row>
    <row r="89" spans="1:4" ht="30">
      <c r="A89" s="3" t="s">
        <v>1256</v>
      </c>
      <c r="B89" s="4">
        <v>0</v>
      </c>
      <c r="C89" s="4"/>
      <c r="D89" s="4"/>
    </row>
    <row r="90" spans="1:4" ht="60">
      <c r="A90" s="3" t="s">
        <v>1257</v>
      </c>
      <c r="B90" s="6">
        <v>4026</v>
      </c>
      <c r="C90" s="4"/>
      <c r="D90" s="4"/>
    </row>
    <row r="91" spans="1:4">
      <c r="A91" s="3" t="s">
        <v>1258</v>
      </c>
      <c r="B91" s="4"/>
      <c r="C91" s="4">
        <v>0</v>
      </c>
      <c r="D91" s="4"/>
    </row>
    <row r="92" spans="1:4">
      <c r="A92" s="3" t="s">
        <v>484</v>
      </c>
      <c r="B92" s="6">
        <v>795071</v>
      </c>
      <c r="C92" s="4"/>
      <c r="D92" s="6">
        <v>767914</v>
      </c>
    </row>
    <row r="93" spans="1:4" ht="30">
      <c r="A93" s="3" t="s">
        <v>1263</v>
      </c>
      <c r="B93" s="4"/>
      <c r="C93" s="4"/>
      <c r="D93" s="4"/>
    </row>
    <row r="94" spans="1:4" ht="30">
      <c r="A94" s="8" t="s">
        <v>1254</v>
      </c>
      <c r="B94" s="4"/>
      <c r="C94" s="4"/>
      <c r="D94" s="4"/>
    </row>
    <row r="95" spans="1:4" ht="30">
      <c r="A95" s="3" t="s">
        <v>90</v>
      </c>
      <c r="B95" s="4">
        <v>853</v>
      </c>
      <c r="C95" s="4">
        <v>52</v>
      </c>
      <c r="D95" s="4"/>
    </row>
    <row r="96" spans="1:4">
      <c r="A96" s="3" t="s">
        <v>91</v>
      </c>
      <c r="B96" s="6">
        <v>1353</v>
      </c>
      <c r="C96" s="4">
        <v>454</v>
      </c>
      <c r="D96" s="4"/>
    </row>
    <row r="97" spans="1:4">
      <c r="A97" s="3" t="s">
        <v>92</v>
      </c>
      <c r="B97" s="4">
        <v>0</v>
      </c>
      <c r="C97" s="4">
        <v>0</v>
      </c>
      <c r="D97" s="4"/>
    </row>
    <row r="98" spans="1:4">
      <c r="A98" s="3" t="s">
        <v>93</v>
      </c>
      <c r="B98" s="4">
        <v>0</v>
      </c>
      <c r="C98" s="4"/>
      <c r="D98" s="4"/>
    </row>
    <row r="99" spans="1:4">
      <c r="A99" s="3" t="s">
        <v>94</v>
      </c>
      <c r="B99" s="4">
        <v>0</v>
      </c>
      <c r="C99" s="4"/>
      <c r="D99" s="4"/>
    </row>
    <row r="100" spans="1:4">
      <c r="A100" s="3" t="s">
        <v>95</v>
      </c>
      <c r="B100" s="4">
        <v>0</v>
      </c>
      <c r="C100" s="4"/>
      <c r="D100" s="4"/>
    </row>
    <row r="101" spans="1:4">
      <c r="A101" s="3" t="s">
        <v>96</v>
      </c>
      <c r="B101" s="6">
        <v>2593</v>
      </c>
      <c r="C101" s="4">
        <v>975</v>
      </c>
      <c r="D101" s="4"/>
    </row>
    <row r="102" spans="1:4">
      <c r="A102" s="3" t="s">
        <v>97</v>
      </c>
      <c r="B102" s="6">
        <v>1399</v>
      </c>
      <c r="C102" s="4">
        <v>429</v>
      </c>
      <c r="D102" s="4"/>
    </row>
    <row r="103" spans="1:4">
      <c r="A103" s="3" t="s">
        <v>98</v>
      </c>
      <c r="B103" s="4">
        <v>17</v>
      </c>
      <c r="C103" s="4">
        <v>10</v>
      </c>
      <c r="D103" s="4"/>
    </row>
    <row r="104" spans="1:4">
      <c r="A104" s="3" t="s">
        <v>99</v>
      </c>
      <c r="B104" s="4">
        <v>40</v>
      </c>
      <c r="C104" s="4">
        <v>1</v>
      </c>
      <c r="D104" s="4"/>
    </row>
    <row r="105" spans="1:4">
      <c r="A105" s="3" t="s">
        <v>100</v>
      </c>
      <c r="B105" s="6">
        <v>6255</v>
      </c>
      <c r="C105" s="6">
        <v>1921</v>
      </c>
      <c r="D105" s="4"/>
    </row>
    <row r="106" spans="1:4">
      <c r="A106" s="3" t="s">
        <v>102</v>
      </c>
      <c r="B106" s="4">
        <v>511</v>
      </c>
      <c r="C106" s="4">
        <v>144</v>
      </c>
      <c r="D106" s="4"/>
    </row>
    <row r="107" spans="1:4">
      <c r="A107" s="3" t="s">
        <v>103</v>
      </c>
      <c r="B107" s="6">
        <v>3724</v>
      </c>
      <c r="C107" s="6">
        <v>1593</v>
      </c>
      <c r="D107" s="4"/>
    </row>
    <row r="108" spans="1:4">
      <c r="A108" s="3" t="s">
        <v>104</v>
      </c>
      <c r="B108" s="4">
        <v>0</v>
      </c>
      <c r="C108" s="4"/>
      <c r="D108" s="4"/>
    </row>
    <row r="109" spans="1:4">
      <c r="A109" s="3" t="s">
        <v>105</v>
      </c>
      <c r="B109" s="4">
        <v>0</v>
      </c>
      <c r="C109" s="4"/>
      <c r="D109" s="4"/>
    </row>
    <row r="110" spans="1:4" ht="30">
      <c r="A110" s="3" t="s">
        <v>106</v>
      </c>
      <c r="B110" s="4">
        <v>0</v>
      </c>
      <c r="C110" s="4"/>
      <c r="D110" s="4"/>
    </row>
    <row r="111" spans="1:4">
      <c r="A111" s="3" t="s">
        <v>107</v>
      </c>
      <c r="B111" s="4">
        <v>257</v>
      </c>
      <c r="C111" s="4">
        <v>181</v>
      </c>
      <c r="D111" s="4"/>
    </row>
    <row r="112" spans="1:4" ht="30">
      <c r="A112" s="3" t="s">
        <v>108</v>
      </c>
      <c r="B112" s="4">
        <v>122</v>
      </c>
      <c r="C112" s="4">
        <v>110</v>
      </c>
      <c r="D112" s="4"/>
    </row>
    <row r="113" spans="1:4">
      <c r="A113" s="3" t="s">
        <v>109</v>
      </c>
      <c r="B113" s="4">
        <v>0</v>
      </c>
      <c r="C113" s="4"/>
      <c r="D113" s="4"/>
    </row>
    <row r="114" spans="1:4">
      <c r="A114" s="3" t="s">
        <v>1255</v>
      </c>
      <c r="B114" s="6">
        <v>1206</v>
      </c>
      <c r="C114" s="4">
        <v>551</v>
      </c>
      <c r="D114" s="4"/>
    </row>
    <row r="115" spans="1:4">
      <c r="A115" s="3" t="s">
        <v>111</v>
      </c>
      <c r="B115" s="6">
        <v>5820</v>
      </c>
      <c r="C115" s="6">
        <v>2579</v>
      </c>
      <c r="D115" s="4"/>
    </row>
    <row r="116" spans="1:4" ht="30">
      <c r="A116" s="3" t="s">
        <v>1256</v>
      </c>
      <c r="B116" s="4">
        <v>0</v>
      </c>
      <c r="C116" s="4"/>
      <c r="D116" s="4"/>
    </row>
    <row r="117" spans="1:4" ht="60">
      <c r="A117" s="3" t="s">
        <v>1257</v>
      </c>
      <c r="B117" s="4">
        <v>435</v>
      </c>
      <c r="C117" s="4">
        <v>-736</v>
      </c>
      <c r="D117" s="4"/>
    </row>
    <row r="118" spans="1:4">
      <c r="A118" s="3" t="s">
        <v>1258</v>
      </c>
      <c r="B118" s="4"/>
      <c r="C118" s="4">
        <v>-78</v>
      </c>
      <c r="D118" s="4"/>
    </row>
    <row r="119" spans="1:4">
      <c r="A119" s="3" t="s">
        <v>484</v>
      </c>
      <c r="B119" s="6">
        <v>108905</v>
      </c>
      <c r="C119" s="4"/>
      <c r="D119" s="6">
        <v>79075</v>
      </c>
    </row>
    <row r="120" spans="1:4" ht="30">
      <c r="A120" s="3" t="s">
        <v>1264</v>
      </c>
      <c r="B120" s="4"/>
      <c r="C120" s="4"/>
      <c r="D120" s="4"/>
    </row>
    <row r="121" spans="1:4" ht="30">
      <c r="A121" s="8" t="s">
        <v>1254</v>
      </c>
      <c r="B121" s="4"/>
      <c r="C121" s="4"/>
      <c r="D121" s="4"/>
    </row>
    <row r="122" spans="1:4" ht="30">
      <c r="A122" s="3" t="s">
        <v>90</v>
      </c>
      <c r="B122" s="4">
        <v>0</v>
      </c>
      <c r="C122" s="4">
        <v>0</v>
      </c>
      <c r="D122" s="4"/>
    </row>
    <row r="123" spans="1:4">
      <c r="A123" s="3" t="s">
        <v>91</v>
      </c>
      <c r="B123" s="4">
        <v>0</v>
      </c>
      <c r="C123" s="4">
        <v>0</v>
      </c>
      <c r="D123" s="4"/>
    </row>
    <row r="124" spans="1:4">
      <c r="A124" s="3" t="s">
        <v>92</v>
      </c>
      <c r="B124" s="4">
        <v>0</v>
      </c>
      <c r="C124" s="4">
        <v>0</v>
      </c>
      <c r="D124" s="4"/>
    </row>
    <row r="125" spans="1:4">
      <c r="A125" s="3" t="s">
        <v>93</v>
      </c>
      <c r="B125" s="4">
        <v>0</v>
      </c>
      <c r="C125" s="4"/>
      <c r="D125" s="4"/>
    </row>
    <row r="126" spans="1:4">
      <c r="A126" s="3" t="s">
        <v>94</v>
      </c>
      <c r="B126" s="4">
        <v>0</v>
      </c>
      <c r="C126" s="4"/>
      <c r="D126" s="4"/>
    </row>
    <row r="127" spans="1:4">
      <c r="A127" s="3" t="s">
        <v>95</v>
      </c>
      <c r="B127" s="4">
        <v>0</v>
      </c>
      <c r="C127" s="4"/>
      <c r="D127" s="4"/>
    </row>
    <row r="128" spans="1:4">
      <c r="A128" s="3" t="s">
        <v>96</v>
      </c>
      <c r="B128" s="4">
        <v>0</v>
      </c>
      <c r="C128" s="4">
        <v>0</v>
      </c>
      <c r="D128" s="4"/>
    </row>
    <row r="129" spans="1:4">
      <c r="A129" s="3" t="s">
        <v>97</v>
      </c>
      <c r="B129" s="4">
        <v>0</v>
      </c>
      <c r="C129" s="4">
        <v>0</v>
      </c>
      <c r="D129" s="4"/>
    </row>
    <row r="130" spans="1:4">
      <c r="A130" s="3" t="s">
        <v>98</v>
      </c>
      <c r="B130" s="4">
        <v>0</v>
      </c>
      <c r="C130" s="4">
        <v>0</v>
      </c>
      <c r="D130" s="4"/>
    </row>
    <row r="131" spans="1:4">
      <c r="A131" s="3" t="s">
        <v>99</v>
      </c>
      <c r="B131" s="4">
        <v>63</v>
      </c>
      <c r="C131" s="4">
        <v>94</v>
      </c>
      <c r="D131" s="4"/>
    </row>
    <row r="132" spans="1:4">
      <c r="A132" s="3" t="s">
        <v>100</v>
      </c>
      <c r="B132" s="4">
        <v>63</v>
      </c>
      <c r="C132" s="4">
        <v>94</v>
      </c>
      <c r="D132" s="4"/>
    </row>
    <row r="133" spans="1:4">
      <c r="A133" s="3" t="s">
        <v>102</v>
      </c>
      <c r="B133" s="4">
        <v>0</v>
      </c>
      <c r="C133" s="4">
        <v>0</v>
      </c>
      <c r="D133" s="4"/>
    </row>
    <row r="134" spans="1:4">
      <c r="A134" s="3" t="s">
        <v>103</v>
      </c>
      <c r="B134" s="4">
        <v>548</v>
      </c>
      <c r="C134" s="4">
        <v>706</v>
      </c>
      <c r="D134" s="4"/>
    </row>
    <row r="135" spans="1:4">
      <c r="A135" s="3" t="s">
        <v>104</v>
      </c>
      <c r="B135" s="4">
        <v>0</v>
      </c>
      <c r="C135" s="4"/>
      <c r="D135" s="4"/>
    </row>
    <row r="136" spans="1:4">
      <c r="A136" s="3" t="s">
        <v>105</v>
      </c>
      <c r="B136" s="4">
        <v>0</v>
      </c>
      <c r="C136" s="4"/>
      <c r="D136" s="4"/>
    </row>
    <row r="137" spans="1:4" ht="30">
      <c r="A137" s="3" t="s">
        <v>106</v>
      </c>
      <c r="B137" s="4">
        <v>0</v>
      </c>
      <c r="C137" s="4"/>
      <c r="D137" s="4"/>
    </row>
    <row r="138" spans="1:4">
      <c r="A138" s="3" t="s">
        <v>107</v>
      </c>
      <c r="B138" s="4">
        <v>38</v>
      </c>
      <c r="C138" s="4">
        <v>45</v>
      </c>
      <c r="D138" s="4"/>
    </row>
    <row r="139" spans="1:4" ht="30">
      <c r="A139" s="3" t="s">
        <v>108</v>
      </c>
      <c r="B139" s="4">
        <v>0</v>
      </c>
      <c r="C139" s="4">
        <v>0</v>
      </c>
      <c r="D139" s="4"/>
    </row>
    <row r="140" spans="1:4">
      <c r="A140" s="3" t="s">
        <v>109</v>
      </c>
      <c r="B140" s="4">
        <v>0</v>
      </c>
      <c r="C140" s="4"/>
      <c r="D140" s="4"/>
    </row>
    <row r="141" spans="1:4">
      <c r="A141" s="3" t="s">
        <v>1255</v>
      </c>
      <c r="B141" s="4">
        <v>124</v>
      </c>
      <c r="C141" s="4">
        <v>145</v>
      </c>
      <c r="D141" s="4"/>
    </row>
    <row r="142" spans="1:4">
      <c r="A142" s="3" t="s">
        <v>111</v>
      </c>
      <c r="B142" s="4">
        <v>710</v>
      </c>
      <c r="C142" s="4">
        <v>896</v>
      </c>
      <c r="D142" s="4"/>
    </row>
    <row r="143" spans="1:4" ht="30">
      <c r="A143" s="3" t="s">
        <v>1256</v>
      </c>
      <c r="B143" s="6">
        <v>2821</v>
      </c>
      <c r="C143" s="6">
        <v>3121</v>
      </c>
      <c r="D143" s="4"/>
    </row>
    <row r="144" spans="1:4" ht="60">
      <c r="A144" s="3" t="s">
        <v>1257</v>
      </c>
      <c r="B144" s="6">
        <v>2174</v>
      </c>
      <c r="C144" s="6">
        <v>2319</v>
      </c>
      <c r="D144" s="4"/>
    </row>
    <row r="145" spans="1:4">
      <c r="A145" s="3" t="s">
        <v>1258</v>
      </c>
      <c r="B145" s="4"/>
      <c r="C145" s="4">
        <v>0</v>
      </c>
      <c r="D145" s="4"/>
    </row>
    <row r="146" spans="1:4">
      <c r="A146" s="3" t="s">
        <v>484</v>
      </c>
      <c r="B146" s="6">
        <v>2985</v>
      </c>
      <c r="C146" s="4"/>
      <c r="D146" s="6">
        <v>2871</v>
      </c>
    </row>
    <row r="147" spans="1:4">
      <c r="A147" s="3" t="s">
        <v>1265</v>
      </c>
      <c r="B147" s="4"/>
      <c r="C147" s="4"/>
      <c r="D147" s="4"/>
    </row>
    <row r="148" spans="1:4" ht="30">
      <c r="A148" s="8" t="s">
        <v>1254</v>
      </c>
      <c r="B148" s="4"/>
      <c r="C148" s="4"/>
      <c r="D148" s="4"/>
    </row>
    <row r="149" spans="1:4" ht="30">
      <c r="A149" s="3" t="s">
        <v>90</v>
      </c>
      <c r="B149" s="4">
        <v>-485</v>
      </c>
      <c r="C149" s="4">
        <v>-309</v>
      </c>
      <c r="D149" s="4"/>
    </row>
    <row r="150" spans="1:4">
      <c r="A150" s="3" t="s">
        <v>91</v>
      </c>
      <c r="B150" s="4">
        <v>19</v>
      </c>
      <c r="C150" s="4">
        <v>683</v>
      </c>
      <c r="D150" s="4"/>
    </row>
    <row r="151" spans="1:4">
      <c r="A151" s="3" t="s">
        <v>92</v>
      </c>
      <c r="B151" s="4">
        <v>0</v>
      </c>
      <c r="C151" s="4">
        <v>0</v>
      </c>
      <c r="D151" s="4"/>
    </row>
    <row r="152" spans="1:4">
      <c r="A152" s="3" t="s">
        <v>93</v>
      </c>
      <c r="B152" s="4">
        <v>0</v>
      </c>
      <c r="C152" s="4"/>
      <c r="D152" s="4"/>
    </row>
    <row r="153" spans="1:4">
      <c r="A153" s="3" t="s">
        <v>94</v>
      </c>
      <c r="B153" s="4">
        <v>0</v>
      </c>
      <c r="C153" s="4"/>
      <c r="D153" s="4"/>
    </row>
    <row r="154" spans="1:4">
      <c r="A154" s="3" t="s">
        <v>95</v>
      </c>
      <c r="B154" s="4">
        <v>0</v>
      </c>
      <c r="C154" s="4"/>
      <c r="D154" s="4"/>
    </row>
    <row r="155" spans="1:4">
      <c r="A155" s="3" t="s">
        <v>96</v>
      </c>
      <c r="B155" s="4">
        <v>0</v>
      </c>
      <c r="C155" s="4">
        <v>0</v>
      </c>
      <c r="D155" s="4"/>
    </row>
    <row r="156" spans="1:4">
      <c r="A156" s="3" t="s">
        <v>97</v>
      </c>
      <c r="B156" s="4">
        <v>0</v>
      </c>
      <c r="C156" s="4">
        <v>0</v>
      </c>
      <c r="D156" s="4"/>
    </row>
    <row r="157" spans="1:4">
      <c r="A157" s="3" t="s">
        <v>98</v>
      </c>
      <c r="B157" s="6">
        <v>9352</v>
      </c>
      <c r="C157" s="6">
        <v>4446</v>
      </c>
      <c r="D157" s="4"/>
    </row>
    <row r="158" spans="1:4">
      <c r="A158" s="3" t="s">
        <v>99</v>
      </c>
      <c r="B158" s="4">
        <v>538</v>
      </c>
      <c r="C158" s="4">
        <v>194</v>
      </c>
      <c r="D158" s="4"/>
    </row>
    <row r="159" spans="1:4">
      <c r="A159" s="3" t="s">
        <v>100</v>
      </c>
      <c r="B159" s="6">
        <v>9424</v>
      </c>
      <c r="C159" s="6">
        <v>5014</v>
      </c>
      <c r="D159" s="4"/>
    </row>
    <row r="160" spans="1:4">
      <c r="A160" s="3" t="s">
        <v>102</v>
      </c>
      <c r="B160" s="6">
        <v>1330</v>
      </c>
      <c r="C160" s="4">
        <v>978</v>
      </c>
      <c r="D160" s="4"/>
    </row>
    <row r="161" spans="1:4">
      <c r="A161" s="3" t="s">
        <v>103</v>
      </c>
      <c r="B161" s="6">
        <v>3923</v>
      </c>
      <c r="C161" s="6">
        <v>1798</v>
      </c>
      <c r="D161" s="4"/>
    </row>
    <row r="162" spans="1:4">
      <c r="A162" s="3" t="s">
        <v>104</v>
      </c>
      <c r="B162" s="4">
        <v>0</v>
      </c>
      <c r="C162" s="4"/>
      <c r="D162" s="4"/>
    </row>
    <row r="163" spans="1:4">
      <c r="A163" s="3" t="s">
        <v>105</v>
      </c>
      <c r="B163" s="4">
        <v>0</v>
      </c>
      <c r="C163" s="4"/>
      <c r="D163" s="4"/>
    </row>
    <row r="164" spans="1:4" ht="30">
      <c r="A164" s="3" t="s">
        <v>106</v>
      </c>
      <c r="B164" s="4">
        <v>0</v>
      </c>
      <c r="C164" s="4"/>
      <c r="D164" s="4"/>
    </row>
    <row r="165" spans="1:4">
      <c r="A165" s="3" t="s">
        <v>107</v>
      </c>
      <c r="B165" s="4">
        <v>179</v>
      </c>
      <c r="C165" s="4">
        <v>55</v>
      </c>
      <c r="D165" s="4"/>
    </row>
    <row r="166" spans="1:4" ht="30">
      <c r="A166" s="3" t="s">
        <v>108</v>
      </c>
      <c r="B166" s="6">
        <v>3388</v>
      </c>
      <c r="C166" s="6">
        <v>1558</v>
      </c>
      <c r="D166" s="4"/>
    </row>
    <row r="167" spans="1:4">
      <c r="A167" s="3" t="s">
        <v>109</v>
      </c>
      <c r="B167" s="6">
        <v>1349</v>
      </c>
      <c r="C167" s="4"/>
      <c r="D167" s="4"/>
    </row>
    <row r="168" spans="1:4">
      <c r="A168" s="3" t="s">
        <v>1255</v>
      </c>
      <c r="B168" s="6">
        <v>3436</v>
      </c>
      <c r="C168" s="6">
        <v>1389</v>
      </c>
      <c r="D168" s="4"/>
    </row>
    <row r="169" spans="1:4">
      <c r="A169" s="3" t="s">
        <v>111</v>
      </c>
      <c r="B169" s="6">
        <v>13605</v>
      </c>
      <c r="C169" s="6">
        <v>5778</v>
      </c>
      <c r="D169" s="4"/>
    </row>
    <row r="170" spans="1:4" ht="30">
      <c r="A170" s="3" t="s">
        <v>1256</v>
      </c>
      <c r="B170" s="4">
        <v>0</v>
      </c>
      <c r="C170" s="4">
        <v>0</v>
      </c>
      <c r="D170" s="4"/>
    </row>
    <row r="171" spans="1:4" ht="60">
      <c r="A171" s="3" t="s">
        <v>1257</v>
      </c>
      <c r="B171" s="6">
        <v>-4181</v>
      </c>
      <c r="C171" s="4">
        <v>-764</v>
      </c>
      <c r="D171" s="4"/>
    </row>
    <row r="172" spans="1:4">
      <c r="A172" s="3" t="s">
        <v>1258</v>
      </c>
      <c r="B172" s="4"/>
      <c r="C172" s="4">
        <v>0</v>
      </c>
      <c r="D172" s="4"/>
    </row>
    <row r="173" spans="1:4">
      <c r="A173" s="3" t="s">
        <v>484</v>
      </c>
      <c r="B173" s="6">
        <v>265661</v>
      </c>
      <c r="C173" s="4"/>
      <c r="D173" s="6">
        <v>179822</v>
      </c>
    </row>
    <row r="174" spans="1:4" ht="30">
      <c r="A174" s="3" t="s">
        <v>84</v>
      </c>
      <c r="B174" s="4"/>
      <c r="C174" s="4"/>
      <c r="D174" s="4"/>
    </row>
    <row r="175" spans="1:4" ht="30">
      <c r="A175" s="8" t="s">
        <v>1254</v>
      </c>
      <c r="B175" s="4"/>
      <c r="C175" s="4"/>
      <c r="D175" s="4"/>
    </row>
    <row r="176" spans="1:4" ht="30">
      <c r="A176" s="3" t="s">
        <v>121</v>
      </c>
      <c r="B176" s="4">
        <v>-860</v>
      </c>
      <c r="C176" s="4"/>
      <c r="D176" s="4"/>
    </row>
    <row r="177" spans="1:4" ht="30">
      <c r="A177" s="3" t="s">
        <v>124</v>
      </c>
      <c r="B177" s="4">
        <v>-860</v>
      </c>
      <c r="C177" s="6">
        <v>2306</v>
      </c>
      <c r="D177" s="4"/>
    </row>
    <row r="178" spans="1:4" ht="45">
      <c r="A178" s="3" t="s">
        <v>1212</v>
      </c>
      <c r="B178" s="4"/>
      <c r="C178" s="4"/>
      <c r="D178" s="4"/>
    </row>
    <row r="179" spans="1:4" ht="30">
      <c r="A179" s="8" t="s">
        <v>1254</v>
      </c>
      <c r="B179" s="4"/>
      <c r="C179" s="4"/>
      <c r="D179" s="4"/>
    </row>
    <row r="180" spans="1:4" ht="30">
      <c r="A180" s="3" t="s">
        <v>121</v>
      </c>
      <c r="B180" s="4">
        <v>-180</v>
      </c>
      <c r="C180" s="4"/>
      <c r="D180" s="4"/>
    </row>
    <row r="181" spans="1:4" ht="30">
      <c r="A181" s="3" t="s">
        <v>124</v>
      </c>
      <c r="B181" s="9">
        <v>-180</v>
      </c>
      <c r="C181" s="9">
        <v>-330</v>
      </c>
      <c r="D181"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66</v>
      </c>
      <c r="B1" s="7" t="s">
        <v>2</v>
      </c>
      <c r="C1" s="7" t="s">
        <v>25</v>
      </c>
    </row>
    <row r="2" spans="1:3" ht="30">
      <c r="A2" s="1" t="s">
        <v>24</v>
      </c>
      <c r="B2" s="7"/>
      <c r="C2" s="7"/>
    </row>
    <row r="3" spans="1:3" ht="30">
      <c r="A3" s="8" t="s">
        <v>1267</v>
      </c>
      <c r="B3" s="4"/>
      <c r="C3" s="4"/>
    </row>
    <row r="4" spans="1:3">
      <c r="A4" s="3" t="s">
        <v>73</v>
      </c>
      <c r="B4" s="9">
        <v>175631</v>
      </c>
      <c r="C4" s="9">
        <v>171679</v>
      </c>
    </row>
    <row r="5" spans="1:3">
      <c r="A5" s="3" t="s">
        <v>1242</v>
      </c>
      <c r="B5" s="6">
        <v>1129</v>
      </c>
      <c r="C5" s="4">
        <v>109</v>
      </c>
    </row>
    <row r="6" spans="1:3">
      <c r="A6" s="3" t="s">
        <v>530</v>
      </c>
      <c r="B6" s="4">
        <v>-193</v>
      </c>
      <c r="C6" s="4">
        <v>-660</v>
      </c>
    </row>
    <row r="7" spans="1:3">
      <c r="A7" s="3" t="s">
        <v>506</v>
      </c>
      <c r="B7" s="6">
        <v>176567</v>
      </c>
      <c r="C7" s="6">
        <v>171128</v>
      </c>
    </row>
    <row r="8" spans="1:3" ht="45">
      <c r="A8" s="3" t="s">
        <v>507</v>
      </c>
      <c r="B8" s="4"/>
      <c r="C8" s="4"/>
    </row>
    <row r="9" spans="1:3" ht="30">
      <c r="A9" s="8" t="s">
        <v>1267</v>
      </c>
      <c r="B9" s="4"/>
      <c r="C9" s="4"/>
    </row>
    <row r="10" spans="1:3">
      <c r="A10" s="3" t="s">
        <v>73</v>
      </c>
      <c r="B10" s="6">
        <v>61338</v>
      </c>
      <c r="C10" s="6">
        <v>58319</v>
      </c>
    </row>
    <row r="11" spans="1:3">
      <c r="A11" s="3" t="s">
        <v>1242</v>
      </c>
      <c r="B11" s="4">
        <v>388</v>
      </c>
      <c r="C11" s="4">
        <v>28</v>
      </c>
    </row>
    <row r="12" spans="1:3">
      <c r="A12" s="3" t="s">
        <v>530</v>
      </c>
      <c r="B12" s="4">
        <v>-23</v>
      </c>
      <c r="C12" s="4">
        <v>-108</v>
      </c>
    </row>
    <row r="13" spans="1:3">
      <c r="A13" s="3" t="s">
        <v>506</v>
      </c>
      <c r="B13" s="6">
        <v>61703</v>
      </c>
      <c r="C13" s="6">
        <v>58239</v>
      </c>
    </row>
    <row r="14" spans="1:3" ht="30">
      <c r="A14" s="3" t="s">
        <v>1268</v>
      </c>
      <c r="B14" s="4"/>
      <c r="C14" s="4"/>
    </row>
    <row r="15" spans="1:3" ht="30">
      <c r="A15" s="8" t="s">
        <v>1267</v>
      </c>
      <c r="B15" s="4"/>
      <c r="C15" s="4"/>
    </row>
    <row r="16" spans="1:3">
      <c r="A16" s="3" t="s">
        <v>73</v>
      </c>
      <c r="B16" s="6">
        <v>36663</v>
      </c>
      <c r="C16" s="6">
        <v>35920</v>
      </c>
    </row>
    <row r="17" spans="1:3">
      <c r="A17" s="3" t="s">
        <v>1242</v>
      </c>
      <c r="B17" s="4">
        <v>157</v>
      </c>
      <c r="C17" s="4">
        <v>45</v>
      </c>
    </row>
    <row r="18" spans="1:3">
      <c r="A18" s="3" t="s">
        <v>530</v>
      </c>
      <c r="B18" s="4">
        <v>-29</v>
      </c>
      <c r="C18" s="4">
        <v>-93</v>
      </c>
    </row>
    <row r="19" spans="1:3">
      <c r="A19" s="3" t="s">
        <v>506</v>
      </c>
      <c r="B19" s="6">
        <v>36791</v>
      </c>
      <c r="C19" s="6">
        <v>35872</v>
      </c>
    </row>
    <row r="20" spans="1:3">
      <c r="A20" s="3" t="s">
        <v>511</v>
      </c>
      <c r="B20" s="4"/>
      <c r="C20" s="4"/>
    </row>
    <row r="21" spans="1:3" ht="30">
      <c r="A21" s="8" t="s">
        <v>1267</v>
      </c>
      <c r="B21" s="4"/>
      <c r="C21" s="4"/>
    </row>
    <row r="22" spans="1:3">
      <c r="A22" s="3" t="s">
        <v>73</v>
      </c>
      <c r="B22" s="6">
        <v>67961</v>
      </c>
      <c r="C22" s="6">
        <v>67795</v>
      </c>
    </row>
    <row r="23" spans="1:3">
      <c r="A23" s="3" t="s">
        <v>1242</v>
      </c>
      <c r="B23" s="4">
        <v>502</v>
      </c>
      <c r="C23" s="4">
        <v>28</v>
      </c>
    </row>
    <row r="24" spans="1:3">
      <c r="A24" s="3" t="s">
        <v>530</v>
      </c>
      <c r="B24" s="4">
        <v>-106</v>
      </c>
      <c r="C24" s="4">
        <v>-347</v>
      </c>
    </row>
    <row r="25" spans="1:3">
      <c r="A25" s="3" t="s">
        <v>506</v>
      </c>
      <c r="B25" s="6">
        <v>68357</v>
      </c>
      <c r="C25" s="6">
        <v>67476</v>
      </c>
    </row>
    <row r="26" spans="1:3">
      <c r="A26" s="3" t="s">
        <v>513</v>
      </c>
      <c r="B26" s="4"/>
      <c r="C26" s="4"/>
    </row>
    <row r="27" spans="1:3" ht="30">
      <c r="A27" s="8" t="s">
        <v>1267</v>
      </c>
      <c r="B27" s="4"/>
      <c r="C27" s="4"/>
    </row>
    <row r="28" spans="1:3">
      <c r="A28" s="3" t="s">
        <v>73</v>
      </c>
      <c r="B28" s="4">
        <v>871</v>
      </c>
      <c r="C28" s="4">
        <v>871</v>
      </c>
    </row>
    <row r="29" spans="1:3">
      <c r="A29" s="3" t="s">
        <v>1242</v>
      </c>
      <c r="B29" s="4">
        <v>0</v>
      </c>
      <c r="C29" s="4">
        <v>0</v>
      </c>
    </row>
    <row r="30" spans="1:3">
      <c r="A30" s="3" t="s">
        <v>530</v>
      </c>
      <c r="B30" s="4">
        <v>0</v>
      </c>
      <c r="C30" s="4">
        <v>0</v>
      </c>
    </row>
    <row r="31" spans="1:3">
      <c r="A31" s="3" t="s">
        <v>506</v>
      </c>
      <c r="B31" s="4">
        <v>871</v>
      </c>
      <c r="C31" s="4">
        <v>871</v>
      </c>
    </row>
    <row r="32" spans="1:3">
      <c r="A32" s="3" t="s">
        <v>514</v>
      </c>
      <c r="B32" s="4"/>
      <c r="C32" s="4"/>
    </row>
    <row r="33" spans="1:3" ht="30">
      <c r="A33" s="8" t="s">
        <v>1267</v>
      </c>
      <c r="B33" s="4"/>
      <c r="C33" s="4"/>
    </row>
    <row r="34" spans="1:3">
      <c r="A34" s="3" t="s">
        <v>73</v>
      </c>
      <c r="B34" s="6">
        <v>7081</v>
      </c>
      <c r="C34" s="6">
        <v>7138</v>
      </c>
    </row>
    <row r="35" spans="1:3">
      <c r="A35" s="3" t="s">
        <v>1242</v>
      </c>
      <c r="B35" s="4">
        <v>71</v>
      </c>
      <c r="C35" s="4">
        <v>8</v>
      </c>
    </row>
    <row r="36" spans="1:3">
      <c r="A36" s="3" t="s">
        <v>530</v>
      </c>
      <c r="B36" s="4">
        <v>-35</v>
      </c>
      <c r="C36" s="4">
        <v>-96</v>
      </c>
    </row>
    <row r="37" spans="1:3">
      <c r="A37" s="3" t="s">
        <v>506</v>
      </c>
      <c r="B37" s="6">
        <v>7117</v>
      </c>
      <c r="C37" s="6">
        <v>7050</v>
      </c>
    </row>
    <row r="38" spans="1:3">
      <c r="A38" s="3" t="s">
        <v>516</v>
      </c>
      <c r="B38" s="4"/>
      <c r="C38" s="4"/>
    </row>
    <row r="39" spans="1:3" ht="30">
      <c r="A39" s="8" t="s">
        <v>1267</v>
      </c>
      <c r="B39" s="4"/>
      <c r="C39" s="4"/>
    </row>
    <row r="40" spans="1:3">
      <c r="A40" s="3" t="s">
        <v>73</v>
      </c>
      <c r="B40" s="6">
        <v>1717</v>
      </c>
      <c r="C40" s="6">
        <v>1636</v>
      </c>
    </row>
    <row r="41" spans="1:3">
      <c r="A41" s="3" t="s">
        <v>1242</v>
      </c>
      <c r="B41" s="4">
        <v>11</v>
      </c>
      <c r="C41" s="4">
        <v>0</v>
      </c>
    </row>
    <row r="42" spans="1:3">
      <c r="A42" s="3" t="s">
        <v>530</v>
      </c>
      <c r="B42" s="4">
        <v>0</v>
      </c>
      <c r="C42" s="4">
        <v>-16</v>
      </c>
    </row>
    <row r="43" spans="1:3">
      <c r="A43" s="3" t="s">
        <v>506</v>
      </c>
      <c r="B43" s="9">
        <v>1728</v>
      </c>
      <c r="C43" s="9">
        <v>162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69</v>
      </c>
      <c r="B1" s="7" t="s">
        <v>2</v>
      </c>
      <c r="C1" s="7" t="s">
        <v>25</v>
      </c>
    </row>
    <row r="2" spans="1:3" ht="30">
      <c r="A2" s="1" t="s">
        <v>24</v>
      </c>
      <c r="B2" s="7"/>
      <c r="C2" s="7"/>
    </row>
    <row r="3" spans="1:3">
      <c r="A3" s="8" t="s">
        <v>1270</v>
      </c>
      <c r="B3" s="4"/>
      <c r="C3" s="4"/>
    </row>
    <row r="4" spans="1:3" ht="30">
      <c r="A4" s="3" t="s">
        <v>1271</v>
      </c>
      <c r="B4" s="9">
        <v>49770</v>
      </c>
      <c r="C4" s="9">
        <v>130659</v>
      </c>
    </row>
    <row r="5" spans="1:3" ht="30">
      <c r="A5" s="3" t="s">
        <v>1272</v>
      </c>
      <c r="B5" s="4">
        <v>-193</v>
      </c>
      <c r="C5" s="4">
        <v>-660</v>
      </c>
    </row>
    <row r="6" spans="1:3" ht="60">
      <c r="A6" s="3" t="s">
        <v>1273</v>
      </c>
      <c r="B6" s="4">
        <v>101</v>
      </c>
      <c r="C6" s="4">
        <v>512</v>
      </c>
    </row>
    <row r="7" spans="1:3">
      <c r="A7" s="3" t="s">
        <v>1244</v>
      </c>
      <c r="B7" s="4">
        <v>0</v>
      </c>
      <c r="C7" s="4">
        <v>0</v>
      </c>
    </row>
    <row r="8" spans="1:3" ht="30">
      <c r="A8" s="3" t="s">
        <v>1274</v>
      </c>
      <c r="B8" s="4">
        <v>0</v>
      </c>
      <c r="C8" s="4">
        <v>0</v>
      </c>
    </row>
    <row r="9" spans="1:3" ht="60">
      <c r="A9" s="3" t="s">
        <v>1243</v>
      </c>
      <c r="B9" s="4">
        <v>0</v>
      </c>
      <c r="C9" s="4">
        <v>0</v>
      </c>
    </row>
    <row r="10" spans="1:3" ht="45">
      <c r="A10" s="3" t="s">
        <v>507</v>
      </c>
      <c r="B10" s="4"/>
      <c r="C10" s="4"/>
    </row>
    <row r="11" spans="1:3">
      <c r="A11" s="8" t="s">
        <v>1270</v>
      </c>
      <c r="B11" s="4"/>
      <c r="C11" s="4"/>
    </row>
    <row r="12" spans="1:3" ht="30">
      <c r="A12" s="3" t="s">
        <v>1271</v>
      </c>
      <c r="B12" s="6">
        <v>17356</v>
      </c>
      <c r="C12" s="6">
        <v>38972</v>
      </c>
    </row>
    <row r="13" spans="1:3" ht="30">
      <c r="A13" s="3" t="s">
        <v>1272</v>
      </c>
      <c r="B13" s="4">
        <v>-23</v>
      </c>
      <c r="C13" s="4">
        <v>-108</v>
      </c>
    </row>
    <row r="14" spans="1:3" ht="60">
      <c r="A14" s="3" t="s">
        <v>1273</v>
      </c>
      <c r="B14" s="4">
        <v>33</v>
      </c>
      <c r="C14" s="4">
        <v>151</v>
      </c>
    </row>
    <row r="15" spans="1:3">
      <c r="A15" s="3" t="s">
        <v>1244</v>
      </c>
      <c r="B15" s="4">
        <v>0</v>
      </c>
      <c r="C15" s="4">
        <v>0</v>
      </c>
    </row>
    <row r="16" spans="1:3" ht="30">
      <c r="A16" s="3" t="s">
        <v>1274</v>
      </c>
      <c r="B16" s="4">
        <v>0</v>
      </c>
      <c r="C16" s="4">
        <v>0</v>
      </c>
    </row>
    <row r="17" spans="1:3" ht="60">
      <c r="A17" s="3" t="s">
        <v>1243</v>
      </c>
      <c r="B17" s="4">
        <v>0</v>
      </c>
      <c r="C17" s="4">
        <v>0</v>
      </c>
    </row>
    <row r="18" spans="1:3" ht="30">
      <c r="A18" s="3" t="s">
        <v>1268</v>
      </c>
      <c r="B18" s="4"/>
      <c r="C18" s="4"/>
    </row>
    <row r="19" spans="1:3">
      <c r="A19" s="8" t="s">
        <v>1270</v>
      </c>
      <c r="B19" s="4"/>
      <c r="C19" s="4"/>
    </row>
    <row r="20" spans="1:3" ht="30">
      <c r="A20" s="3" t="s">
        <v>1271</v>
      </c>
      <c r="B20" s="6">
        <v>12886</v>
      </c>
      <c r="C20" s="6">
        <v>25611</v>
      </c>
    </row>
    <row r="21" spans="1:3" ht="30">
      <c r="A21" s="3" t="s">
        <v>1272</v>
      </c>
      <c r="B21" s="4">
        <v>-29</v>
      </c>
      <c r="C21" s="4">
        <v>-93</v>
      </c>
    </row>
    <row r="22" spans="1:3" ht="60">
      <c r="A22" s="3" t="s">
        <v>1273</v>
      </c>
      <c r="B22" s="4">
        <v>21</v>
      </c>
      <c r="C22" s="4">
        <v>58</v>
      </c>
    </row>
    <row r="23" spans="1:3">
      <c r="A23" s="3" t="s">
        <v>1244</v>
      </c>
      <c r="B23" s="4">
        <v>0</v>
      </c>
      <c r="C23" s="4">
        <v>0</v>
      </c>
    </row>
    <row r="24" spans="1:3" ht="30">
      <c r="A24" s="3" t="s">
        <v>1274</v>
      </c>
      <c r="B24" s="4">
        <v>0</v>
      </c>
      <c r="C24" s="4">
        <v>0</v>
      </c>
    </row>
    <row r="25" spans="1:3" ht="60">
      <c r="A25" s="3" t="s">
        <v>1243</v>
      </c>
      <c r="B25" s="4">
        <v>0</v>
      </c>
      <c r="C25" s="4">
        <v>0</v>
      </c>
    </row>
    <row r="26" spans="1:3">
      <c r="A26" s="3" t="s">
        <v>511</v>
      </c>
      <c r="B26" s="4"/>
      <c r="C26" s="4"/>
    </row>
    <row r="27" spans="1:3">
      <c r="A27" s="8" t="s">
        <v>1270</v>
      </c>
      <c r="B27" s="4"/>
      <c r="C27" s="4"/>
    </row>
    <row r="28" spans="1:3" ht="30">
      <c r="A28" s="3" t="s">
        <v>1271</v>
      </c>
      <c r="B28" s="6">
        <v>17759</v>
      </c>
      <c r="C28" s="6">
        <v>59013</v>
      </c>
    </row>
    <row r="29" spans="1:3" ht="30">
      <c r="A29" s="3" t="s">
        <v>1272</v>
      </c>
      <c r="B29" s="4">
        <v>-106</v>
      </c>
      <c r="C29" s="4">
        <v>-347</v>
      </c>
    </row>
    <row r="30" spans="1:3" ht="60">
      <c r="A30" s="3" t="s">
        <v>1273</v>
      </c>
      <c r="B30" s="4">
        <v>44</v>
      </c>
      <c r="C30" s="4">
        <v>280</v>
      </c>
    </row>
    <row r="31" spans="1:3">
      <c r="A31" s="3" t="s">
        <v>1244</v>
      </c>
      <c r="B31" s="4">
        <v>0</v>
      </c>
      <c r="C31" s="4">
        <v>0</v>
      </c>
    </row>
    <row r="32" spans="1:3" ht="30">
      <c r="A32" s="3" t="s">
        <v>1274</v>
      </c>
      <c r="B32" s="4">
        <v>0</v>
      </c>
      <c r="C32" s="4">
        <v>0</v>
      </c>
    </row>
    <row r="33" spans="1:3" ht="60">
      <c r="A33" s="3" t="s">
        <v>1243</v>
      </c>
      <c r="B33" s="4">
        <v>0</v>
      </c>
      <c r="C33" s="4">
        <v>0</v>
      </c>
    </row>
    <row r="34" spans="1:3">
      <c r="A34" s="3" t="s">
        <v>514</v>
      </c>
      <c r="B34" s="4"/>
      <c r="C34" s="4"/>
    </row>
    <row r="35" spans="1:3">
      <c r="A35" s="8" t="s">
        <v>1270</v>
      </c>
      <c r="B35" s="4"/>
      <c r="C35" s="4"/>
    </row>
    <row r="36" spans="1:3" ht="30">
      <c r="A36" s="3" t="s">
        <v>1271</v>
      </c>
      <c r="B36" s="6">
        <v>1769</v>
      </c>
      <c r="C36" s="6">
        <v>5443</v>
      </c>
    </row>
    <row r="37" spans="1:3" ht="30">
      <c r="A37" s="3" t="s">
        <v>1272</v>
      </c>
      <c r="B37" s="4">
        <v>-35</v>
      </c>
      <c r="C37" s="4">
        <v>-96</v>
      </c>
    </row>
    <row r="38" spans="1:3" ht="60">
      <c r="A38" s="3" t="s">
        <v>1273</v>
      </c>
      <c r="B38" s="4">
        <v>3</v>
      </c>
      <c r="C38" s="4">
        <v>18</v>
      </c>
    </row>
    <row r="39" spans="1:3">
      <c r="A39" s="3" t="s">
        <v>1244</v>
      </c>
      <c r="B39" s="4">
        <v>0</v>
      </c>
      <c r="C39" s="4">
        <v>0</v>
      </c>
    </row>
    <row r="40" spans="1:3" ht="30">
      <c r="A40" s="3" t="s">
        <v>1274</v>
      </c>
      <c r="B40" s="4">
        <v>0</v>
      </c>
      <c r="C40" s="4">
        <v>0</v>
      </c>
    </row>
    <row r="41" spans="1:3" ht="60">
      <c r="A41" s="3" t="s">
        <v>1243</v>
      </c>
      <c r="B41" s="4">
        <v>0</v>
      </c>
      <c r="C41" s="4">
        <v>0</v>
      </c>
    </row>
    <row r="42" spans="1:3">
      <c r="A42" s="3" t="s">
        <v>516</v>
      </c>
      <c r="B42" s="4"/>
      <c r="C42" s="4"/>
    </row>
    <row r="43" spans="1:3">
      <c r="A43" s="8" t="s">
        <v>1270</v>
      </c>
      <c r="B43" s="4"/>
      <c r="C43" s="4"/>
    </row>
    <row r="44" spans="1:3" ht="30">
      <c r="A44" s="3" t="s">
        <v>1271</v>
      </c>
      <c r="B44" s="4"/>
      <c r="C44" s="6">
        <v>1620</v>
      </c>
    </row>
    <row r="45" spans="1:3" ht="30">
      <c r="A45" s="3" t="s">
        <v>1272</v>
      </c>
      <c r="B45" s="4"/>
      <c r="C45" s="4">
        <v>-16</v>
      </c>
    </row>
    <row r="46" spans="1:3" ht="60">
      <c r="A46" s="3" t="s">
        <v>1273</v>
      </c>
      <c r="B46" s="4"/>
      <c r="C46" s="4">
        <v>5</v>
      </c>
    </row>
    <row r="47" spans="1:3">
      <c r="A47" s="3" t="s">
        <v>1244</v>
      </c>
      <c r="B47" s="4"/>
      <c r="C47" s="4">
        <v>0</v>
      </c>
    </row>
    <row r="48" spans="1:3" ht="30">
      <c r="A48" s="3" t="s">
        <v>1274</v>
      </c>
      <c r="B48" s="4"/>
      <c r="C48" s="9">
        <v>0</v>
      </c>
    </row>
    <row r="49" spans="1:3" ht="60">
      <c r="A49" s="3" t="s">
        <v>1243</v>
      </c>
      <c r="B49" s="4"/>
      <c r="C49" s="4">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75</v>
      </c>
      <c r="B1" s="7" t="s">
        <v>2</v>
      </c>
      <c r="C1" s="7" t="s">
        <v>25</v>
      </c>
    </row>
    <row r="2" spans="1:3" ht="30">
      <c r="A2" s="1" t="s">
        <v>24</v>
      </c>
      <c r="B2" s="7"/>
      <c r="C2" s="7"/>
    </row>
    <row r="3" spans="1:3">
      <c r="A3" s="8" t="s">
        <v>534</v>
      </c>
      <c r="B3" s="4"/>
      <c r="C3" s="4"/>
    </row>
    <row r="4" spans="1:3">
      <c r="A4" s="3" t="s">
        <v>536</v>
      </c>
      <c r="B4" s="9">
        <v>15464</v>
      </c>
      <c r="C4" s="9">
        <v>14239</v>
      </c>
    </row>
    <row r="5" spans="1:3">
      <c r="A5" s="3" t="s">
        <v>537</v>
      </c>
      <c r="B5" s="6">
        <v>79181</v>
      </c>
      <c r="C5" s="6">
        <v>73476</v>
      </c>
    </row>
    <row r="6" spans="1:3">
      <c r="A6" s="3" t="s">
        <v>538</v>
      </c>
      <c r="B6" s="6">
        <v>48335</v>
      </c>
      <c r="C6" s="6">
        <v>54325</v>
      </c>
    </row>
    <row r="7" spans="1:3">
      <c r="A7" s="3" t="s">
        <v>539</v>
      </c>
      <c r="B7" s="6">
        <v>24699</v>
      </c>
      <c r="C7" s="6">
        <v>21630</v>
      </c>
    </row>
    <row r="8" spans="1:3">
      <c r="A8" s="3" t="s">
        <v>73</v>
      </c>
      <c r="B8" s="6">
        <v>167679</v>
      </c>
      <c r="C8" s="6">
        <v>163670</v>
      </c>
    </row>
    <row r="9" spans="1:3">
      <c r="A9" s="8" t="s">
        <v>535</v>
      </c>
      <c r="B9" s="4"/>
      <c r="C9" s="4"/>
    </row>
    <row r="10" spans="1:3">
      <c r="A10" s="3" t="s">
        <v>536</v>
      </c>
      <c r="B10" s="6">
        <v>15461</v>
      </c>
      <c r="C10" s="6">
        <v>14230</v>
      </c>
    </row>
    <row r="11" spans="1:3">
      <c r="A11" s="3" t="s">
        <v>537</v>
      </c>
      <c r="B11" s="6">
        <v>79320</v>
      </c>
      <c r="C11" s="6">
        <v>73176</v>
      </c>
    </row>
    <row r="12" spans="1:3">
      <c r="A12" s="3" t="s">
        <v>538</v>
      </c>
      <c r="B12" s="6">
        <v>48884</v>
      </c>
      <c r="C12" s="6">
        <v>54151</v>
      </c>
    </row>
    <row r="13" spans="1:3">
      <c r="A13" s="3" t="s">
        <v>539</v>
      </c>
      <c r="B13" s="6">
        <v>24914</v>
      </c>
      <c r="C13" s="6">
        <v>21650</v>
      </c>
    </row>
    <row r="14" spans="1:3">
      <c r="A14" s="3" t="s">
        <v>535</v>
      </c>
      <c r="B14" s="9">
        <v>168579</v>
      </c>
      <c r="C14" s="9">
        <v>16320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276</v>
      </c>
      <c r="B1" s="1" t="s">
        <v>1</v>
      </c>
    </row>
    <row r="2" spans="1:2" ht="30">
      <c r="A2" s="1" t="s">
        <v>24</v>
      </c>
      <c r="B2" s="1" t="s">
        <v>2</v>
      </c>
    </row>
    <row r="3" spans="1:2">
      <c r="A3" s="8" t="s">
        <v>1277</v>
      </c>
      <c r="B3" s="4"/>
    </row>
    <row r="4" spans="1:2" ht="30">
      <c r="A4" s="3" t="s">
        <v>1278</v>
      </c>
      <c r="B4" s="9">
        <v>13466</v>
      </c>
    </row>
    <row r="5" spans="1:2" ht="30">
      <c r="A5" s="3" t="s">
        <v>1279</v>
      </c>
      <c r="B5" s="6">
        <v>8170</v>
      </c>
    </row>
    <row r="6" spans="1:2" ht="30">
      <c r="A6" s="3" t="s">
        <v>1280</v>
      </c>
      <c r="B6" s="4">
        <v>722</v>
      </c>
    </row>
    <row r="7" spans="1:2" ht="30">
      <c r="A7" s="3" t="s">
        <v>1281</v>
      </c>
      <c r="B7" s="9">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82</v>
      </c>
      <c r="B1" s="7" t="s">
        <v>2</v>
      </c>
      <c r="C1" s="7" t="s">
        <v>25</v>
      </c>
    </row>
    <row r="2" spans="1:3" ht="30">
      <c r="A2" s="1" t="s">
        <v>24</v>
      </c>
      <c r="B2" s="7"/>
      <c r="C2" s="7"/>
    </row>
    <row r="3" spans="1:3">
      <c r="A3" s="8" t="s">
        <v>542</v>
      </c>
      <c r="B3" s="4"/>
      <c r="C3" s="4"/>
    </row>
    <row r="4" spans="1:3">
      <c r="A4" s="3" t="s">
        <v>545</v>
      </c>
      <c r="B4" s="9">
        <v>42520</v>
      </c>
      <c r="C4" s="9">
        <v>35395</v>
      </c>
    </row>
    <row r="5" spans="1:3">
      <c r="A5" s="3" t="s">
        <v>546</v>
      </c>
      <c r="B5" s="4">
        <v>700</v>
      </c>
      <c r="C5" s="4">
        <v>700</v>
      </c>
    </row>
    <row r="6" spans="1:3">
      <c r="A6" s="3" t="s">
        <v>547</v>
      </c>
      <c r="B6" s="9">
        <v>43220</v>
      </c>
      <c r="C6" s="9">
        <v>3609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83</v>
      </c>
      <c r="B1" s="7" t="s">
        <v>2</v>
      </c>
      <c r="C1" s="7" t="s">
        <v>25</v>
      </c>
    </row>
    <row r="2" spans="1:3" ht="30">
      <c r="A2" s="1" t="s">
        <v>24</v>
      </c>
      <c r="B2" s="7"/>
      <c r="C2" s="7"/>
    </row>
    <row r="3" spans="1:3" ht="30">
      <c r="A3" s="8" t="s">
        <v>1284</v>
      </c>
      <c r="B3" s="4"/>
      <c r="C3" s="4"/>
    </row>
    <row r="4" spans="1:3">
      <c r="A4" s="3" t="s">
        <v>1285</v>
      </c>
      <c r="B4" s="9">
        <v>2266</v>
      </c>
      <c r="C4" s="9">
        <v>2308</v>
      </c>
    </row>
    <row r="5" spans="1:3">
      <c r="A5" s="3" t="s">
        <v>1286</v>
      </c>
      <c r="B5" s="4">
        <v>253</v>
      </c>
      <c r="C5" s="4">
        <v>189</v>
      </c>
    </row>
    <row r="6" spans="1:3">
      <c r="A6" s="3" t="s">
        <v>545</v>
      </c>
      <c r="B6" s="6">
        <v>42520</v>
      </c>
      <c r="C6" s="6">
        <v>35395</v>
      </c>
    </row>
    <row r="7" spans="1:3">
      <c r="A7" s="3" t="s">
        <v>546</v>
      </c>
      <c r="B7" s="4">
        <v>700</v>
      </c>
      <c r="C7" s="4">
        <v>700</v>
      </c>
    </row>
    <row r="8" spans="1:3" ht="30">
      <c r="A8" s="3" t="s">
        <v>1287</v>
      </c>
      <c r="B8" s="4"/>
      <c r="C8" s="4"/>
    </row>
    <row r="9" spans="1:3" ht="30">
      <c r="A9" s="8" t="s">
        <v>1284</v>
      </c>
      <c r="B9" s="4"/>
      <c r="C9" s="4"/>
    </row>
    <row r="10" spans="1:3">
      <c r="A10" s="3" t="s">
        <v>545</v>
      </c>
      <c r="B10" s="6">
        <v>42520</v>
      </c>
      <c r="C10" s="4"/>
    </row>
    <row r="11" spans="1:3">
      <c r="A11" s="3" t="s">
        <v>1288</v>
      </c>
      <c r="B11" s="6">
        <v>16714</v>
      </c>
      <c r="C11" s="4"/>
    </row>
    <row r="12" spans="1:3" ht="30">
      <c r="A12" s="3" t="s">
        <v>1289</v>
      </c>
      <c r="B12" s="4"/>
      <c r="C12" s="4"/>
    </row>
    <row r="13" spans="1:3" ht="30">
      <c r="A13" s="8" t="s">
        <v>1284</v>
      </c>
      <c r="B13" s="4"/>
      <c r="C13" s="4"/>
    </row>
    <row r="14" spans="1:3">
      <c r="A14" s="3" t="s">
        <v>545</v>
      </c>
      <c r="B14" s="6">
        <v>1000</v>
      </c>
      <c r="C14" s="4"/>
    </row>
    <row r="15" spans="1:3" ht="30">
      <c r="A15" s="3" t="s">
        <v>1290</v>
      </c>
      <c r="B15" s="4"/>
      <c r="C15" s="4"/>
    </row>
    <row r="16" spans="1:3" ht="30">
      <c r="A16" s="8" t="s">
        <v>1284</v>
      </c>
      <c r="B16" s="4"/>
      <c r="C16" s="4"/>
    </row>
    <row r="17" spans="1:3">
      <c r="A17" s="3" t="s">
        <v>545</v>
      </c>
      <c r="B17" s="6">
        <v>25000</v>
      </c>
      <c r="C17" s="4"/>
    </row>
    <row r="18" spans="1:3">
      <c r="A18" s="3" t="s">
        <v>1291</v>
      </c>
      <c r="B18" s="4"/>
      <c r="C18" s="4"/>
    </row>
    <row r="19" spans="1:3" ht="30">
      <c r="A19" s="8" t="s">
        <v>1284</v>
      </c>
      <c r="B19" s="4"/>
      <c r="C19" s="4"/>
    </row>
    <row r="20" spans="1:3">
      <c r="A20" s="3" t="s">
        <v>546</v>
      </c>
      <c r="B20" s="9">
        <v>700</v>
      </c>
      <c r="C20"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5703125" bestFit="1" customWidth="1"/>
  </cols>
  <sheetData>
    <row r="1" spans="1:3" ht="15" customHeight="1">
      <c r="A1" s="1" t="s">
        <v>169</v>
      </c>
      <c r="B1" s="7" t="s">
        <v>1</v>
      </c>
      <c r="C1" s="7"/>
    </row>
    <row r="2" spans="1:3" ht="30">
      <c r="A2" s="1" t="s">
        <v>24</v>
      </c>
      <c r="B2" s="1" t="s">
        <v>2</v>
      </c>
      <c r="C2" s="1" t="s">
        <v>86</v>
      </c>
    </row>
    <row r="3" spans="1:3">
      <c r="A3" s="8" t="s">
        <v>170</v>
      </c>
      <c r="B3" s="4"/>
      <c r="C3" s="4"/>
    </row>
    <row r="4" spans="1:3" ht="30">
      <c r="A4" s="3" t="s">
        <v>171</v>
      </c>
      <c r="B4" s="9">
        <v>-979</v>
      </c>
      <c r="C4" s="9">
        <v>1626</v>
      </c>
    </row>
    <row r="5" spans="1:3">
      <c r="A5" s="3" t="s">
        <v>172</v>
      </c>
      <c r="B5" s="6">
        <v>-2019</v>
      </c>
      <c r="C5" s="6">
        <v>3602</v>
      </c>
    </row>
    <row r="6" spans="1:3" ht="30">
      <c r="A6" s="3" t="s">
        <v>173</v>
      </c>
      <c r="B6" s="6">
        <v>-2345</v>
      </c>
      <c r="C6" s="6">
        <v>-1290</v>
      </c>
    </row>
    <row r="7" spans="1:3" ht="45">
      <c r="A7" s="8" t="s">
        <v>174</v>
      </c>
      <c r="B7" s="4"/>
      <c r="C7" s="4"/>
    </row>
    <row r="8" spans="1:3" ht="30">
      <c r="A8" s="3" t="s">
        <v>175</v>
      </c>
      <c r="B8" s="4">
        <v>539</v>
      </c>
      <c r="C8" s="4">
        <v>-653</v>
      </c>
    </row>
    <row r="9" spans="1:3">
      <c r="A9" s="3" t="s">
        <v>176</v>
      </c>
      <c r="B9" s="4">
        <v>0</v>
      </c>
      <c r="C9" s="4">
        <v>53</v>
      </c>
    </row>
    <row r="10" spans="1:3" ht="30">
      <c r="A10" s="3" t="s">
        <v>177</v>
      </c>
      <c r="B10" s="4">
        <v>0</v>
      </c>
      <c r="C10" s="4">
        <v>-99</v>
      </c>
    </row>
    <row r="11" spans="1:3">
      <c r="A11" s="3" t="s">
        <v>178</v>
      </c>
      <c r="B11" s="6">
        <v>15465</v>
      </c>
      <c r="C11" s="6">
        <v>1574</v>
      </c>
    </row>
    <row r="12" spans="1:3">
      <c r="A12" s="3" t="s">
        <v>179</v>
      </c>
      <c r="B12" s="4">
        <v>63</v>
      </c>
      <c r="C12" s="4">
        <v>0</v>
      </c>
    </row>
    <row r="13" spans="1:3" ht="30">
      <c r="A13" s="3" t="s">
        <v>180</v>
      </c>
      <c r="B13" s="4">
        <v>122</v>
      </c>
      <c r="C13" s="4">
        <v>60</v>
      </c>
    </row>
    <row r="14" spans="1:3">
      <c r="A14" s="3" t="s">
        <v>181</v>
      </c>
      <c r="B14" s="4">
        <v>15</v>
      </c>
      <c r="C14" s="4">
        <v>-73</v>
      </c>
    </row>
    <row r="15" spans="1:3" ht="30">
      <c r="A15" s="3" t="s">
        <v>182</v>
      </c>
      <c r="B15" s="6">
        <v>7230</v>
      </c>
      <c r="C15" s="4">
        <v>0</v>
      </c>
    </row>
    <row r="16" spans="1:3" ht="30">
      <c r="A16" s="3" t="s">
        <v>183</v>
      </c>
      <c r="B16" s="6">
        <v>23927</v>
      </c>
      <c r="C16" s="6">
        <v>15827</v>
      </c>
    </row>
    <row r="17" spans="1:3" ht="30">
      <c r="A17" s="3" t="s">
        <v>184</v>
      </c>
      <c r="B17" s="4">
        <v>19</v>
      </c>
      <c r="C17" s="4">
        <v>-344</v>
      </c>
    </row>
    <row r="18" spans="1:3" ht="30">
      <c r="A18" s="3" t="s">
        <v>185</v>
      </c>
      <c r="B18" s="6">
        <v>-22800</v>
      </c>
      <c r="C18" s="6">
        <v>5606</v>
      </c>
    </row>
    <row r="19" spans="1:3">
      <c r="A19" s="3" t="s">
        <v>186</v>
      </c>
      <c r="B19" s="6">
        <v>-4875</v>
      </c>
      <c r="C19" s="6">
        <v>-1385</v>
      </c>
    </row>
    <row r="20" spans="1:3">
      <c r="A20" s="3" t="s">
        <v>187</v>
      </c>
      <c r="B20" s="6">
        <v>-56340</v>
      </c>
      <c r="C20" s="6">
        <v>-1602</v>
      </c>
    </row>
    <row r="21" spans="1:3">
      <c r="A21" s="3" t="s">
        <v>188</v>
      </c>
      <c r="B21" s="6">
        <v>10642</v>
      </c>
      <c r="C21" s="6">
        <v>5681</v>
      </c>
    </row>
    <row r="22" spans="1:3" ht="30">
      <c r="A22" s="3" t="s">
        <v>189</v>
      </c>
      <c r="B22" s="6">
        <v>-30357</v>
      </c>
      <c r="C22" s="6">
        <v>26957</v>
      </c>
    </row>
    <row r="23" spans="1:3" ht="30">
      <c r="A23" s="3" t="s">
        <v>190</v>
      </c>
      <c r="B23" s="6">
        <v>30950</v>
      </c>
      <c r="C23" s="4">
        <v>-324</v>
      </c>
    </row>
    <row r="24" spans="1:3" ht="30">
      <c r="A24" s="3" t="s">
        <v>191</v>
      </c>
      <c r="B24" s="4">
        <v>593</v>
      </c>
      <c r="C24" s="6">
        <v>26633</v>
      </c>
    </row>
    <row r="25" spans="1:3">
      <c r="A25" s="8" t="s">
        <v>192</v>
      </c>
      <c r="B25" s="4"/>
      <c r="C25" s="4"/>
    </row>
    <row r="26" spans="1:3" ht="30">
      <c r="A26" s="3" t="s">
        <v>193</v>
      </c>
      <c r="B26" s="4">
        <v>0</v>
      </c>
      <c r="C26" s="6">
        <v>-52372</v>
      </c>
    </row>
    <row r="27" spans="1:3" ht="30">
      <c r="A27" s="3" t="s">
        <v>194</v>
      </c>
      <c r="B27" s="6">
        <v>-13466</v>
      </c>
      <c r="C27" s="4">
        <v>0</v>
      </c>
    </row>
    <row r="28" spans="1:3">
      <c r="A28" s="3" t="s">
        <v>195</v>
      </c>
      <c r="B28" s="6">
        <v>-83698</v>
      </c>
      <c r="C28" s="4">
        <v>-69</v>
      </c>
    </row>
    <row r="29" spans="1:3">
      <c r="A29" s="3" t="s">
        <v>196</v>
      </c>
      <c r="B29" s="4">
        <v>0</v>
      </c>
      <c r="C29" s="6">
        <v>-2700</v>
      </c>
    </row>
    <row r="30" spans="1:3">
      <c r="A30" s="3" t="s">
        <v>197</v>
      </c>
      <c r="B30" s="4">
        <v>-487</v>
      </c>
      <c r="C30" s="4">
        <v>-2</v>
      </c>
    </row>
    <row r="31" spans="1:3">
      <c r="A31" s="3" t="s">
        <v>198</v>
      </c>
      <c r="B31" s="4">
        <v>344</v>
      </c>
      <c r="C31" s="6">
        <v>-9834</v>
      </c>
    </row>
    <row r="32" spans="1:3">
      <c r="A32" s="3" t="s">
        <v>199</v>
      </c>
      <c r="B32" s="6">
        <v>-3000</v>
      </c>
      <c r="C32" s="6">
        <v>6689</v>
      </c>
    </row>
    <row r="33" spans="1:3">
      <c r="A33" s="3" t="s">
        <v>200</v>
      </c>
      <c r="B33" s="6">
        <v>2149</v>
      </c>
      <c r="C33" s="4">
        <v>-34</v>
      </c>
    </row>
    <row r="34" spans="1:3">
      <c r="A34" s="3" t="s">
        <v>201</v>
      </c>
      <c r="B34" s="4">
        <v>0</v>
      </c>
      <c r="C34" s="4">
        <v>303</v>
      </c>
    </row>
    <row r="35" spans="1:3" ht="45">
      <c r="A35" s="3" t="s">
        <v>202</v>
      </c>
      <c r="B35" s="6">
        <v>3211</v>
      </c>
      <c r="C35" s="6">
        <v>35064</v>
      </c>
    </row>
    <row r="36" spans="1:3" ht="30">
      <c r="A36" s="3" t="s">
        <v>203</v>
      </c>
      <c r="B36" s="6">
        <v>8892</v>
      </c>
      <c r="C36" s="4">
        <v>0</v>
      </c>
    </row>
    <row r="37" spans="1:3" ht="30">
      <c r="A37" s="3" t="s">
        <v>204</v>
      </c>
      <c r="B37" s="6">
        <v>2275</v>
      </c>
      <c r="C37" s="4">
        <v>278</v>
      </c>
    </row>
    <row r="38" spans="1:3">
      <c r="A38" s="3" t="s">
        <v>205</v>
      </c>
      <c r="B38" s="6">
        <v>34595</v>
      </c>
      <c r="C38" s="6">
        <v>42046</v>
      </c>
    </row>
    <row r="39" spans="1:3" ht="30">
      <c r="A39" s="3" t="s">
        <v>206</v>
      </c>
      <c r="B39" s="6">
        <v>-49185</v>
      </c>
      <c r="C39" s="6">
        <v>19369</v>
      </c>
    </row>
    <row r="40" spans="1:3" ht="30">
      <c r="A40" s="3" t="s">
        <v>207</v>
      </c>
      <c r="B40" s="6">
        <v>-1738</v>
      </c>
      <c r="C40" s="6">
        <v>2735</v>
      </c>
    </row>
    <row r="41" spans="1:3" ht="30">
      <c r="A41" s="3" t="s">
        <v>208</v>
      </c>
      <c r="B41" s="6">
        <v>-50923</v>
      </c>
      <c r="C41" s="6">
        <v>22104</v>
      </c>
    </row>
    <row r="42" spans="1:3">
      <c r="A42" s="8" t="s">
        <v>209</v>
      </c>
      <c r="B42" s="4"/>
      <c r="C42" s="4"/>
    </row>
    <row r="43" spans="1:3">
      <c r="A43" s="3" t="s">
        <v>210</v>
      </c>
      <c r="B43" s="6">
        <v>329773</v>
      </c>
      <c r="C43" s="6">
        <v>6598</v>
      </c>
    </row>
    <row r="44" spans="1:3" ht="30">
      <c r="A44" s="3" t="s">
        <v>211</v>
      </c>
      <c r="B44" s="6">
        <v>-219345</v>
      </c>
      <c r="C44" s="6">
        <v>-6082</v>
      </c>
    </row>
    <row r="45" spans="1:3" ht="30">
      <c r="A45" s="3" t="s">
        <v>212</v>
      </c>
      <c r="B45" s="6">
        <v>1718</v>
      </c>
      <c r="C45" s="4">
        <v>400</v>
      </c>
    </row>
    <row r="46" spans="1:3">
      <c r="A46" s="3" t="s">
        <v>213</v>
      </c>
      <c r="B46" s="6">
        <v>-39171</v>
      </c>
      <c r="C46" s="6">
        <v>-43886</v>
      </c>
    </row>
    <row r="47" spans="1:3" ht="30">
      <c r="A47" s="3" t="s">
        <v>214</v>
      </c>
      <c r="B47" s="6">
        <v>72975</v>
      </c>
      <c r="C47" s="6">
        <v>-42970</v>
      </c>
    </row>
    <row r="48" spans="1:3" ht="30">
      <c r="A48" s="3" t="s">
        <v>215</v>
      </c>
      <c r="B48" s="6">
        <v>-2500</v>
      </c>
      <c r="C48" s="6">
        <v>-1500</v>
      </c>
    </row>
    <row r="49" spans="1:3" ht="30">
      <c r="A49" s="3" t="s">
        <v>216</v>
      </c>
      <c r="B49" s="6">
        <v>70475</v>
      </c>
      <c r="C49" s="6">
        <v>-44470</v>
      </c>
    </row>
    <row r="50" spans="1:3">
      <c r="A50" s="3" t="s">
        <v>217</v>
      </c>
      <c r="B50" s="6">
        <v>20145</v>
      </c>
      <c r="C50" s="6">
        <v>4267</v>
      </c>
    </row>
    <row r="51" spans="1:3" ht="30">
      <c r="A51" s="3" t="s">
        <v>218</v>
      </c>
      <c r="B51" s="6">
        <v>81348</v>
      </c>
      <c r="C51" s="6">
        <v>120557</v>
      </c>
    </row>
    <row r="52" spans="1:3" ht="30">
      <c r="A52" s="3" t="s">
        <v>219</v>
      </c>
      <c r="B52" s="6">
        <v>101493</v>
      </c>
      <c r="C52" s="6">
        <v>124824</v>
      </c>
    </row>
    <row r="53" spans="1:3" ht="45">
      <c r="A53" s="3" t="s">
        <v>220</v>
      </c>
      <c r="B53" s="6">
        <v>52987</v>
      </c>
      <c r="C53" s="4"/>
    </row>
    <row r="54" spans="1:3" ht="30">
      <c r="A54" s="8" t="s">
        <v>221</v>
      </c>
      <c r="B54" s="4"/>
      <c r="C54" s="4"/>
    </row>
    <row r="55" spans="1:3">
      <c r="A55" s="3" t="s">
        <v>222</v>
      </c>
      <c r="B55" s="6">
        <v>28707</v>
      </c>
      <c r="C55" s="6">
        <v>10295</v>
      </c>
    </row>
    <row r="56" spans="1:3">
      <c r="A56" s="3" t="s">
        <v>223</v>
      </c>
      <c r="B56" s="6">
        <v>1316</v>
      </c>
      <c r="C56" s="4">
        <v>782</v>
      </c>
    </row>
    <row r="57" spans="1:3" ht="30">
      <c r="A57" s="8" t="s">
        <v>224</v>
      </c>
      <c r="B57" s="4"/>
      <c r="C57" s="4"/>
    </row>
    <row r="58" spans="1:3" ht="30">
      <c r="A58" s="3" t="s">
        <v>225</v>
      </c>
      <c r="B58" s="6">
        <v>1763</v>
      </c>
      <c r="C58" s="4">
        <v>400</v>
      </c>
    </row>
    <row r="59" spans="1:3">
      <c r="A59" s="3" t="s">
        <v>226</v>
      </c>
      <c r="B59" s="4">
        <v>0</v>
      </c>
      <c r="C59" s="6">
        <v>-3275</v>
      </c>
    </row>
    <row r="60" spans="1:3">
      <c r="A60" s="3" t="s">
        <v>227</v>
      </c>
      <c r="B60" s="4"/>
      <c r="C60" s="4"/>
    </row>
    <row r="61" spans="1:3" ht="45">
      <c r="A61" s="8" t="s">
        <v>174</v>
      </c>
      <c r="B61" s="4"/>
      <c r="C61" s="4"/>
    </row>
    <row r="62" spans="1:3" ht="30">
      <c r="A62" s="3" t="s">
        <v>190</v>
      </c>
      <c r="B62" s="6">
        <v>30950</v>
      </c>
      <c r="C62" s="4">
        <v>-324</v>
      </c>
    </row>
    <row r="63" spans="1:3">
      <c r="A63" s="8" t="s">
        <v>192</v>
      </c>
      <c r="B63" s="4"/>
      <c r="C63" s="4"/>
    </row>
    <row r="64" spans="1:3" ht="30">
      <c r="A64" s="3" t="s">
        <v>207</v>
      </c>
      <c r="B64" s="6">
        <v>-1738</v>
      </c>
      <c r="C64" s="6">
        <v>2735</v>
      </c>
    </row>
    <row r="65" spans="1:3">
      <c r="A65" s="8" t="s">
        <v>209</v>
      </c>
      <c r="B65" s="4"/>
      <c r="C65" s="4"/>
    </row>
    <row r="66" spans="1:3" ht="30">
      <c r="A66" s="3" t="s">
        <v>215</v>
      </c>
      <c r="B66" s="6">
        <v>-2500</v>
      </c>
      <c r="C66" s="6">
        <v>-1500</v>
      </c>
    </row>
    <row r="67" spans="1:3" ht="30">
      <c r="A67" s="3" t="s">
        <v>228</v>
      </c>
      <c r="B67" s="6">
        <v>55073</v>
      </c>
      <c r="C67" s="6">
        <v>23825</v>
      </c>
    </row>
    <row r="68" spans="1:3" ht="30">
      <c r="A68" s="3" t="s">
        <v>125</v>
      </c>
      <c r="B68" s="4"/>
      <c r="C68" s="4"/>
    </row>
    <row r="69" spans="1:3">
      <c r="A69" s="8" t="s">
        <v>170</v>
      </c>
      <c r="B69" s="4"/>
      <c r="C69" s="4"/>
    </row>
    <row r="70" spans="1:3" ht="45">
      <c r="A70" s="3" t="s">
        <v>229</v>
      </c>
      <c r="B70" s="4">
        <v>180</v>
      </c>
      <c r="C70" s="4">
        <v>330</v>
      </c>
    </row>
    <row r="71" spans="1:3">
      <c r="A71" s="3" t="s">
        <v>172</v>
      </c>
      <c r="B71" s="4">
        <v>-180</v>
      </c>
      <c r="C71" s="4"/>
    </row>
    <row r="72" spans="1:3" ht="30">
      <c r="A72" s="3" t="s">
        <v>123</v>
      </c>
      <c r="B72" s="4"/>
      <c r="C72" s="4"/>
    </row>
    <row r="73" spans="1:3">
      <c r="A73" s="8" t="s">
        <v>170</v>
      </c>
      <c r="B73" s="4"/>
      <c r="C73" s="4"/>
    </row>
    <row r="74" spans="1:3" ht="45">
      <c r="A74" s="3" t="s">
        <v>229</v>
      </c>
      <c r="B74" s="4">
        <v>860</v>
      </c>
      <c r="C74" s="6">
        <v>-2306</v>
      </c>
    </row>
    <row r="75" spans="1:3">
      <c r="A75" s="3" t="s">
        <v>172</v>
      </c>
      <c r="B75" s="9">
        <v>-860</v>
      </c>
      <c r="C75" s="4"/>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 r="A1" s="1" t="s">
        <v>1292</v>
      </c>
      <c r="B1" s="1" t="s">
        <v>1152</v>
      </c>
      <c r="C1" s="1"/>
      <c r="D1" s="1"/>
    </row>
    <row r="2" spans="1:4" ht="30">
      <c r="A2" s="1" t="s">
        <v>24</v>
      </c>
      <c r="B2" s="1" t="s">
        <v>1293</v>
      </c>
      <c r="C2" s="7" t="s">
        <v>2</v>
      </c>
      <c r="D2" s="7" t="s">
        <v>25</v>
      </c>
    </row>
    <row r="3" spans="1:4">
      <c r="A3" s="1"/>
      <c r="B3" s="1" t="s">
        <v>1154</v>
      </c>
      <c r="C3" s="7"/>
      <c r="D3" s="7"/>
    </row>
    <row r="4" spans="1:4" ht="30">
      <c r="A4" s="8" t="s">
        <v>1284</v>
      </c>
      <c r="B4" s="4"/>
      <c r="C4" s="4"/>
      <c r="D4" s="4"/>
    </row>
    <row r="5" spans="1:4">
      <c r="A5" s="3" t="s">
        <v>34</v>
      </c>
      <c r="B5" s="4"/>
      <c r="C5" s="9">
        <v>22030</v>
      </c>
      <c r="D5" s="9">
        <v>21916</v>
      </c>
    </row>
    <row r="6" spans="1:4">
      <c r="A6" s="3" t="s">
        <v>1294</v>
      </c>
      <c r="B6" s="4"/>
      <c r="C6" s="4"/>
      <c r="D6" s="4"/>
    </row>
    <row r="7" spans="1:4" ht="30">
      <c r="A7" s="8" t="s">
        <v>1284</v>
      </c>
      <c r="B7" s="4"/>
      <c r="C7" s="4"/>
      <c r="D7" s="4"/>
    </row>
    <row r="8" spans="1:4">
      <c r="A8" s="3" t="s">
        <v>1295</v>
      </c>
      <c r="B8" s="4"/>
      <c r="C8" s="6">
        <v>3865</v>
      </c>
      <c r="D8" s="6">
        <v>3865</v>
      </c>
    </row>
    <row r="9" spans="1:4" ht="30">
      <c r="A9" s="3" t="s">
        <v>1296</v>
      </c>
      <c r="B9" s="4"/>
      <c r="C9" s="4"/>
      <c r="D9" s="4"/>
    </row>
    <row r="10" spans="1:4" ht="30">
      <c r="A10" s="8" t="s">
        <v>1284</v>
      </c>
      <c r="B10" s="4"/>
      <c r="C10" s="4"/>
      <c r="D10" s="4"/>
    </row>
    <row r="11" spans="1:4">
      <c r="A11" s="3" t="s">
        <v>34</v>
      </c>
      <c r="B11" s="4"/>
      <c r="C11" s="6">
        <v>18165</v>
      </c>
      <c r="D11" s="4"/>
    </row>
    <row r="12" spans="1:4" ht="30">
      <c r="A12" s="3" t="s">
        <v>1297</v>
      </c>
      <c r="B12" s="4"/>
      <c r="C12" s="4">
        <v>59</v>
      </c>
      <c r="D12" s="4"/>
    </row>
    <row r="13" spans="1:4" ht="60">
      <c r="A13" s="3" t="s">
        <v>1298</v>
      </c>
      <c r="B13" s="4"/>
      <c r="C13" s="4"/>
      <c r="D13" s="4"/>
    </row>
    <row r="14" spans="1:4" ht="30">
      <c r="A14" s="8" t="s">
        <v>1284</v>
      </c>
      <c r="B14" s="4"/>
      <c r="C14" s="4"/>
      <c r="D14" s="4"/>
    </row>
    <row r="15" spans="1:4">
      <c r="A15" s="3" t="s">
        <v>34</v>
      </c>
      <c r="B15" s="4"/>
      <c r="C15" s="6">
        <v>12051</v>
      </c>
      <c r="D15" s="4"/>
    </row>
    <row r="16" spans="1:4" ht="60">
      <c r="A16" s="3" t="s">
        <v>1299</v>
      </c>
      <c r="B16" s="4"/>
      <c r="C16" s="4"/>
      <c r="D16" s="4"/>
    </row>
    <row r="17" spans="1:4" ht="30">
      <c r="A17" s="8" t="s">
        <v>1284</v>
      </c>
      <c r="B17" s="4"/>
      <c r="C17" s="4"/>
      <c r="D17" s="4"/>
    </row>
    <row r="18" spans="1:4">
      <c r="A18" s="3" t="s">
        <v>34</v>
      </c>
      <c r="B18" s="4"/>
      <c r="C18" s="6">
        <v>2415</v>
      </c>
      <c r="D18" s="4"/>
    </row>
    <row r="19" spans="1:4" ht="60">
      <c r="A19" s="3" t="s">
        <v>1300</v>
      </c>
      <c r="B19" s="4"/>
      <c r="C19" s="4"/>
      <c r="D19" s="4"/>
    </row>
    <row r="20" spans="1:4" ht="30">
      <c r="A20" s="8" t="s">
        <v>1284</v>
      </c>
      <c r="B20" s="4"/>
      <c r="C20" s="4"/>
      <c r="D20" s="4"/>
    </row>
    <row r="21" spans="1:4">
      <c r="A21" s="3" t="s">
        <v>34</v>
      </c>
      <c r="B21" s="4"/>
      <c r="C21" s="6">
        <v>3699</v>
      </c>
      <c r="D21" s="4"/>
    </row>
    <row r="22" spans="1:4" ht="30">
      <c r="A22" s="3" t="s">
        <v>1301</v>
      </c>
      <c r="B22" s="4"/>
      <c r="C22" s="4"/>
      <c r="D22" s="4"/>
    </row>
    <row r="23" spans="1:4" ht="30">
      <c r="A23" s="8" t="s">
        <v>1284</v>
      </c>
      <c r="B23" s="4"/>
      <c r="C23" s="4"/>
      <c r="D23" s="4"/>
    </row>
    <row r="24" spans="1:4">
      <c r="A24" s="3" t="s">
        <v>1162</v>
      </c>
      <c r="B24" s="293">
        <v>0.75</v>
      </c>
      <c r="C24" s="4"/>
      <c r="D24" s="4"/>
    </row>
    <row r="25" spans="1:4">
      <c r="A25" s="3" t="s">
        <v>1302</v>
      </c>
      <c r="B25" s="4">
        <v>2</v>
      </c>
      <c r="C25" s="4"/>
      <c r="D25" s="4"/>
    </row>
    <row r="26" spans="1:4" ht="30">
      <c r="A26" s="3" t="s">
        <v>1160</v>
      </c>
      <c r="B26" s="293">
        <v>0.25</v>
      </c>
      <c r="C26" s="4"/>
      <c r="D26" s="4"/>
    </row>
    <row r="27" spans="1:4" ht="60">
      <c r="A27" s="3" t="s">
        <v>1303</v>
      </c>
      <c r="B27" s="4"/>
      <c r="C27" s="4"/>
      <c r="D27" s="4"/>
    </row>
    <row r="28" spans="1:4" ht="30">
      <c r="A28" s="8" t="s">
        <v>1284</v>
      </c>
      <c r="B28" s="4"/>
      <c r="C28" s="4"/>
      <c r="D28" s="4"/>
    </row>
    <row r="29" spans="1:4" ht="45">
      <c r="A29" s="3" t="s">
        <v>1304</v>
      </c>
      <c r="B29" s="4"/>
      <c r="C29" s="9">
        <v>841</v>
      </c>
      <c r="D29" s="4"/>
    </row>
  </sheetData>
  <mergeCells count="2">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305</v>
      </c>
      <c r="B1" s="7" t="s">
        <v>1</v>
      </c>
      <c r="C1" s="7"/>
    </row>
    <row r="2" spans="1:3" ht="30">
      <c r="A2" s="1" t="s">
        <v>24</v>
      </c>
      <c r="B2" s="1" t="s">
        <v>2</v>
      </c>
      <c r="C2" s="1" t="s">
        <v>86</v>
      </c>
    </row>
    <row r="3" spans="1:3">
      <c r="A3" s="8" t="s">
        <v>1306</v>
      </c>
      <c r="B3" s="4"/>
      <c r="C3" s="4"/>
    </row>
    <row r="4" spans="1:3">
      <c r="A4" s="3" t="s">
        <v>572</v>
      </c>
      <c r="B4" s="9">
        <v>37353</v>
      </c>
      <c r="C4" s="9">
        <v>0</v>
      </c>
    </row>
    <row r="5" spans="1:3">
      <c r="A5" s="3" t="s">
        <v>247</v>
      </c>
      <c r="B5" s="4"/>
      <c r="C5" s="4"/>
    </row>
    <row r="6" spans="1:3">
      <c r="A6" s="8" t="s">
        <v>1307</v>
      </c>
      <c r="B6" s="4"/>
      <c r="C6" s="4"/>
    </row>
    <row r="7" spans="1:3">
      <c r="A7" s="3" t="s">
        <v>568</v>
      </c>
      <c r="B7" s="6">
        <v>144284</v>
      </c>
      <c r="C7" s="4"/>
    </row>
    <row r="8" spans="1:3">
      <c r="A8" s="3" t="s">
        <v>569</v>
      </c>
      <c r="B8" s="6">
        <v>-112341</v>
      </c>
      <c r="C8" s="4"/>
    </row>
    <row r="9" spans="1:3">
      <c r="A9" s="3" t="s">
        <v>572</v>
      </c>
      <c r="B9" s="6">
        <v>31943</v>
      </c>
      <c r="C9" s="4"/>
    </row>
    <row r="10" spans="1:3">
      <c r="A10" s="8" t="s">
        <v>1306</v>
      </c>
      <c r="B10" s="4"/>
      <c r="C10" s="4"/>
    </row>
    <row r="11" spans="1:3">
      <c r="A11" s="3" t="s">
        <v>568</v>
      </c>
      <c r="B11" s="6">
        <v>137054</v>
      </c>
      <c r="C11" s="4"/>
    </row>
    <row r="12" spans="1:3">
      <c r="A12" s="3" t="s">
        <v>569</v>
      </c>
      <c r="B12" s="6">
        <v>-99701</v>
      </c>
      <c r="C12" s="4"/>
    </row>
    <row r="13" spans="1:3">
      <c r="A13" s="3" t="s">
        <v>572</v>
      </c>
      <c r="B13" s="9">
        <v>37353</v>
      </c>
      <c r="C13"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308</v>
      </c>
      <c r="B1" s="7" t="s">
        <v>1</v>
      </c>
      <c r="C1" s="7"/>
    </row>
    <row r="2" spans="1:3" ht="30">
      <c r="A2" s="1" t="s">
        <v>24</v>
      </c>
      <c r="B2" s="1" t="s">
        <v>2</v>
      </c>
      <c r="C2" s="1" t="s">
        <v>86</v>
      </c>
    </row>
    <row r="3" spans="1:3">
      <c r="A3" s="8" t="s">
        <v>1309</v>
      </c>
      <c r="B3" s="4"/>
      <c r="C3" s="4"/>
    </row>
    <row r="4" spans="1:3">
      <c r="A4" s="3" t="s">
        <v>1310</v>
      </c>
      <c r="B4" s="9">
        <v>12450</v>
      </c>
      <c r="C4" s="9">
        <v>0</v>
      </c>
    </row>
    <row r="5" spans="1:3">
      <c r="A5" s="3" t="s">
        <v>247</v>
      </c>
      <c r="B5" s="4"/>
      <c r="C5" s="4"/>
    </row>
    <row r="6" spans="1:3">
      <c r="A6" s="8" t="s">
        <v>1309</v>
      </c>
      <c r="B6" s="4"/>
      <c r="C6" s="4"/>
    </row>
    <row r="7" spans="1:3">
      <c r="A7" s="3" t="s">
        <v>568</v>
      </c>
      <c r="B7" s="6">
        <v>38158</v>
      </c>
      <c r="C7" s="4"/>
    </row>
    <row r="8" spans="1:3">
      <c r="A8" s="3" t="s">
        <v>569</v>
      </c>
      <c r="B8" s="6">
        <v>-25708</v>
      </c>
      <c r="C8" s="4"/>
    </row>
    <row r="9" spans="1:3">
      <c r="A9" s="3" t="s">
        <v>1310</v>
      </c>
      <c r="B9" s="9">
        <v>12450</v>
      </c>
      <c r="C9"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11</v>
      </c>
      <c r="B1" s="7" t="s">
        <v>2</v>
      </c>
      <c r="C1" s="7" t="s">
        <v>25</v>
      </c>
    </row>
    <row r="2" spans="1:3" ht="30">
      <c r="A2" s="1" t="s">
        <v>24</v>
      </c>
      <c r="B2" s="7"/>
      <c r="C2" s="7"/>
    </row>
    <row r="3" spans="1:3">
      <c r="A3" s="8" t="s">
        <v>1309</v>
      </c>
      <c r="B3" s="4"/>
      <c r="C3" s="4"/>
    </row>
    <row r="4" spans="1:3">
      <c r="A4" s="3" t="s">
        <v>36</v>
      </c>
      <c r="B4" s="9">
        <v>276118</v>
      </c>
      <c r="C4" s="9">
        <v>264776</v>
      </c>
    </row>
    <row r="5" spans="1:3">
      <c r="A5" s="3" t="s">
        <v>247</v>
      </c>
      <c r="B5" s="4"/>
      <c r="C5" s="4"/>
    </row>
    <row r="6" spans="1:3">
      <c r="A6" s="8" t="s">
        <v>1309</v>
      </c>
      <c r="B6" s="4"/>
      <c r="C6" s="4"/>
    </row>
    <row r="7" spans="1:3">
      <c r="A7" s="3" t="s">
        <v>578</v>
      </c>
      <c r="B7" s="6">
        <v>236320</v>
      </c>
      <c r="C7" s="6">
        <v>224211</v>
      </c>
    </row>
    <row r="8" spans="1:3">
      <c r="A8" s="3" t="s">
        <v>36</v>
      </c>
      <c r="B8" s="6">
        <v>276118</v>
      </c>
      <c r="C8" s="6">
        <v>264776</v>
      </c>
    </row>
    <row r="9" spans="1:3">
      <c r="A9" s="3" t="s">
        <v>1312</v>
      </c>
      <c r="B9" s="4"/>
      <c r="C9" s="4"/>
    </row>
    <row r="10" spans="1:3">
      <c r="A10" s="8" t="s">
        <v>1309</v>
      </c>
      <c r="B10" s="4"/>
      <c r="C10" s="4"/>
    </row>
    <row r="11" spans="1:3">
      <c r="A11" s="3" t="s">
        <v>578</v>
      </c>
      <c r="B11" s="6">
        <v>53967</v>
      </c>
      <c r="C11" s="6">
        <v>52574</v>
      </c>
    </row>
    <row r="12" spans="1:3">
      <c r="A12" s="3" t="s">
        <v>582</v>
      </c>
      <c r="B12" s="6">
        <v>2254</v>
      </c>
      <c r="C12" s="6">
        <v>1868</v>
      </c>
    </row>
    <row r="13" spans="1:3" ht="30">
      <c r="A13" s="3" t="s">
        <v>1313</v>
      </c>
      <c r="B13" s="4"/>
      <c r="C13" s="4"/>
    </row>
    <row r="14" spans="1:3">
      <c r="A14" s="8" t="s">
        <v>1309</v>
      </c>
      <c r="B14" s="4"/>
      <c r="C14" s="4"/>
    </row>
    <row r="15" spans="1:3">
      <c r="A15" s="3" t="s">
        <v>578</v>
      </c>
      <c r="B15" s="6">
        <v>47163</v>
      </c>
      <c r="C15" s="6">
        <v>44968</v>
      </c>
    </row>
    <row r="16" spans="1:3">
      <c r="A16" s="3" t="s">
        <v>582</v>
      </c>
      <c r="B16" s="6">
        <v>7999</v>
      </c>
      <c r="C16" s="6">
        <v>7971</v>
      </c>
    </row>
    <row r="17" spans="1:3" ht="30">
      <c r="A17" s="3" t="s">
        <v>1314</v>
      </c>
      <c r="B17" s="4"/>
      <c r="C17" s="4"/>
    </row>
    <row r="18" spans="1:3">
      <c r="A18" s="8" t="s">
        <v>1309</v>
      </c>
      <c r="B18" s="4"/>
      <c r="C18" s="4"/>
    </row>
    <row r="19" spans="1:3">
      <c r="A19" s="3" t="s">
        <v>578</v>
      </c>
      <c r="B19" s="6">
        <v>135190</v>
      </c>
      <c r="C19" s="6">
        <v>126669</v>
      </c>
    </row>
    <row r="20" spans="1:3">
      <c r="A20" s="3" t="s">
        <v>582</v>
      </c>
      <c r="B20" s="6">
        <v>20732</v>
      </c>
      <c r="C20" s="6">
        <v>18325</v>
      </c>
    </row>
    <row r="21" spans="1:3" ht="30">
      <c r="A21" s="3" t="s">
        <v>1315</v>
      </c>
      <c r="B21" s="4"/>
      <c r="C21" s="4"/>
    </row>
    <row r="22" spans="1:3">
      <c r="A22" s="8" t="s">
        <v>1309</v>
      </c>
      <c r="B22" s="4"/>
      <c r="C22" s="4"/>
    </row>
    <row r="23" spans="1:3">
      <c r="A23" s="3" t="s">
        <v>582</v>
      </c>
      <c r="B23" s="6">
        <v>30985</v>
      </c>
      <c r="C23" s="6">
        <v>28164</v>
      </c>
    </row>
    <row r="24" spans="1:3" ht="30">
      <c r="A24" s="3" t="s">
        <v>1316</v>
      </c>
      <c r="B24" s="4"/>
      <c r="C24" s="4"/>
    </row>
    <row r="25" spans="1:3">
      <c r="A25" s="8" t="s">
        <v>1309</v>
      </c>
      <c r="B25" s="4"/>
      <c r="C25" s="4"/>
    </row>
    <row r="26" spans="1:3" ht="30">
      <c r="A26" s="3" t="s">
        <v>586</v>
      </c>
      <c r="B26" s="9">
        <v>8813</v>
      </c>
      <c r="C26" s="9">
        <v>1240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17</v>
      </c>
      <c r="B1" s="7" t="s">
        <v>2</v>
      </c>
      <c r="C1" s="7" t="s">
        <v>25</v>
      </c>
    </row>
    <row r="2" spans="1:3" ht="30">
      <c r="A2" s="1" t="s">
        <v>24</v>
      </c>
      <c r="B2" s="7"/>
      <c r="C2" s="7"/>
    </row>
    <row r="3" spans="1:3">
      <c r="A3" s="8" t="s">
        <v>1318</v>
      </c>
      <c r="B3" s="4"/>
      <c r="C3" s="4"/>
    </row>
    <row r="4" spans="1:3" ht="30">
      <c r="A4" s="3" t="s">
        <v>589</v>
      </c>
      <c r="B4" s="9">
        <v>276118</v>
      </c>
      <c r="C4" s="9">
        <v>264776</v>
      </c>
    </row>
    <row r="5" spans="1:3">
      <c r="A5" s="3" t="s">
        <v>247</v>
      </c>
      <c r="B5" s="4"/>
      <c r="C5" s="4"/>
    </row>
    <row r="6" spans="1:3">
      <c r="A6" s="8" t="s">
        <v>1318</v>
      </c>
      <c r="B6" s="4"/>
      <c r="C6" s="4"/>
    </row>
    <row r="7" spans="1:3" ht="30">
      <c r="A7" s="3" t="s">
        <v>589</v>
      </c>
      <c r="B7" s="6">
        <v>276118</v>
      </c>
      <c r="C7" s="6">
        <v>264776</v>
      </c>
    </row>
    <row r="8" spans="1:3" ht="45">
      <c r="A8" s="3" t="s">
        <v>1319</v>
      </c>
      <c r="B8" s="4"/>
      <c r="C8" s="4"/>
    </row>
    <row r="9" spans="1:3">
      <c r="A9" s="8" t="s">
        <v>1318</v>
      </c>
      <c r="B9" s="4"/>
      <c r="C9" s="4"/>
    </row>
    <row r="10" spans="1:3" ht="30">
      <c r="A10" s="3" t="s">
        <v>589</v>
      </c>
      <c r="B10" s="9">
        <v>148694</v>
      </c>
      <c r="C10"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20</v>
      </c>
      <c r="B1" s="7" t="s">
        <v>2</v>
      </c>
      <c r="C1" s="7" t="s">
        <v>25</v>
      </c>
    </row>
    <row r="2" spans="1:3" ht="30">
      <c r="A2" s="1" t="s">
        <v>24</v>
      </c>
      <c r="B2" s="7"/>
      <c r="C2" s="7"/>
    </row>
    <row r="3" spans="1:3">
      <c r="A3" s="8" t="s">
        <v>1321</v>
      </c>
      <c r="B3" s="4"/>
      <c r="C3" s="4"/>
    </row>
    <row r="4" spans="1:3">
      <c r="A4" s="3" t="s">
        <v>595</v>
      </c>
      <c r="B4" s="9">
        <v>21108</v>
      </c>
      <c r="C4" s="9">
        <v>13538</v>
      </c>
    </row>
    <row r="5" spans="1:3">
      <c r="A5" s="3" t="s">
        <v>596</v>
      </c>
      <c r="B5" s="6">
        <v>193823</v>
      </c>
      <c r="C5" s="6">
        <v>122610</v>
      </c>
    </row>
    <row r="6" spans="1:3">
      <c r="A6" s="3" t="s">
        <v>1322</v>
      </c>
      <c r="B6" s="6">
        <v>-5852</v>
      </c>
      <c r="C6" s="6">
        <v>-4840</v>
      </c>
    </row>
    <row r="7" spans="1:3">
      <c r="A7" s="3" t="s">
        <v>149</v>
      </c>
      <c r="B7" s="6">
        <v>209079</v>
      </c>
      <c r="C7" s="6">
        <v>131308</v>
      </c>
    </row>
    <row r="8" spans="1:3">
      <c r="A8" s="3" t="s">
        <v>598</v>
      </c>
      <c r="B8" s="4"/>
      <c r="C8" s="4"/>
    </row>
    <row r="9" spans="1:3">
      <c r="A9" s="8" t="s">
        <v>1321</v>
      </c>
      <c r="B9" s="4"/>
      <c r="C9" s="4"/>
    </row>
    <row r="10" spans="1:3">
      <c r="A10" s="3" t="s">
        <v>595</v>
      </c>
      <c r="B10" s="6">
        <v>5600</v>
      </c>
      <c r="C10" s="6">
        <v>5600</v>
      </c>
    </row>
    <row r="11" spans="1:3">
      <c r="A11" s="3" t="s">
        <v>596</v>
      </c>
      <c r="B11" s="6">
        <v>14220</v>
      </c>
      <c r="C11" s="6">
        <v>14220</v>
      </c>
    </row>
    <row r="12" spans="1:3">
      <c r="A12" s="3" t="s">
        <v>1322</v>
      </c>
      <c r="B12" s="6">
        <v>-1419</v>
      </c>
      <c r="C12" s="6">
        <v>-1319</v>
      </c>
    </row>
    <row r="13" spans="1:3">
      <c r="A13" s="3" t="s">
        <v>149</v>
      </c>
      <c r="B13" s="6">
        <v>18401</v>
      </c>
      <c r="C13" s="6">
        <v>18501</v>
      </c>
    </row>
    <row r="14" spans="1:3">
      <c r="A14" s="3" t="s">
        <v>600</v>
      </c>
      <c r="B14" s="4"/>
      <c r="C14" s="4"/>
    </row>
    <row r="15" spans="1:3">
      <c r="A15" s="8" t="s">
        <v>1321</v>
      </c>
      <c r="B15" s="4"/>
      <c r="C15" s="4"/>
    </row>
    <row r="16" spans="1:3">
      <c r="A16" s="3" t="s">
        <v>595</v>
      </c>
      <c r="B16" s="4">
        <v>840</v>
      </c>
      <c r="C16" s="4">
        <v>840</v>
      </c>
    </row>
    <row r="17" spans="1:3">
      <c r="A17" s="3" t="s">
        <v>596</v>
      </c>
      <c r="B17" s="6">
        <v>22232</v>
      </c>
      <c r="C17" s="6">
        <v>22230</v>
      </c>
    </row>
    <row r="18" spans="1:3">
      <c r="A18" s="3" t="s">
        <v>1322</v>
      </c>
      <c r="B18" s="6">
        <v>-1313</v>
      </c>
      <c r="C18" s="6">
        <v>-1161</v>
      </c>
    </row>
    <row r="19" spans="1:3">
      <c r="A19" s="3" t="s">
        <v>149</v>
      </c>
      <c r="B19" s="6">
        <v>21759</v>
      </c>
      <c r="C19" s="6">
        <v>21909</v>
      </c>
    </row>
    <row r="20" spans="1:3">
      <c r="A20" s="3" t="s">
        <v>602</v>
      </c>
      <c r="B20" s="4"/>
      <c r="C20" s="4"/>
    </row>
    <row r="21" spans="1:3">
      <c r="A21" s="8" t="s">
        <v>1321</v>
      </c>
      <c r="B21" s="4"/>
      <c r="C21" s="4"/>
    </row>
    <row r="22" spans="1:3">
      <c r="A22" s="3" t="s">
        <v>595</v>
      </c>
      <c r="B22" s="4">
        <v>803</v>
      </c>
      <c r="C22" s="4">
        <v>803</v>
      </c>
    </row>
    <row r="23" spans="1:3">
      <c r="A23" s="3" t="s">
        <v>596</v>
      </c>
      <c r="B23" s="6">
        <v>20123</v>
      </c>
      <c r="C23" s="6">
        <v>20123</v>
      </c>
    </row>
    <row r="24" spans="1:3">
      <c r="A24" s="3" t="s">
        <v>1322</v>
      </c>
      <c r="B24" s="4">
        <v>-919</v>
      </c>
      <c r="C24" s="4">
        <v>-778</v>
      </c>
    </row>
    <row r="25" spans="1:3">
      <c r="A25" s="3" t="s">
        <v>149</v>
      </c>
      <c r="B25" s="6">
        <v>20007</v>
      </c>
      <c r="C25" s="6">
        <v>20148</v>
      </c>
    </row>
    <row r="26" spans="1:3">
      <c r="A26" s="3" t="s">
        <v>1323</v>
      </c>
      <c r="B26" s="4"/>
      <c r="C26" s="4"/>
    </row>
    <row r="27" spans="1:3">
      <c r="A27" s="8" t="s">
        <v>1321</v>
      </c>
      <c r="B27" s="4"/>
      <c r="C27" s="4"/>
    </row>
    <row r="28" spans="1:3">
      <c r="A28" s="3" t="s">
        <v>595</v>
      </c>
      <c r="B28" s="6">
        <v>3605</v>
      </c>
      <c r="C28" s="6">
        <v>3605</v>
      </c>
    </row>
    <row r="29" spans="1:3">
      <c r="A29" s="3" t="s">
        <v>596</v>
      </c>
      <c r="B29" s="6">
        <v>39635</v>
      </c>
      <c r="C29" s="6">
        <v>39535</v>
      </c>
    </row>
    <row r="30" spans="1:3">
      <c r="A30" s="3" t="s">
        <v>1322</v>
      </c>
      <c r="B30" s="6">
        <v>-1333</v>
      </c>
      <c r="C30" s="6">
        <v>-1055</v>
      </c>
    </row>
    <row r="31" spans="1:3">
      <c r="A31" s="3" t="s">
        <v>149</v>
      </c>
      <c r="B31" s="6">
        <v>41907</v>
      </c>
      <c r="C31" s="6">
        <v>42085</v>
      </c>
    </row>
    <row r="32" spans="1:3">
      <c r="A32" s="3" t="s">
        <v>606</v>
      </c>
      <c r="B32" s="4"/>
      <c r="C32" s="4"/>
    </row>
    <row r="33" spans="1:3">
      <c r="A33" s="8" t="s">
        <v>1321</v>
      </c>
      <c r="B33" s="4"/>
      <c r="C33" s="4"/>
    </row>
    <row r="34" spans="1:3">
      <c r="A34" s="3" t="s">
        <v>595</v>
      </c>
      <c r="B34" s="6">
        <v>2690</v>
      </c>
      <c r="C34" s="6">
        <v>2690</v>
      </c>
    </row>
    <row r="35" spans="1:3">
      <c r="A35" s="3" t="s">
        <v>596</v>
      </c>
      <c r="B35" s="6">
        <v>25236</v>
      </c>
      <c r="C35" s="6">
        <v>24827</v>
      </c>
    </row>
    <row r="36" spans="1:3">
      <c r="A36" s="3" t="s">
        <v>1322</v>
      </c>
      <c r="B36" s="4">
        <v>-398</v>
      </c>
      <c r="C36" s="4">
        <v>-198</v>
      </c>
    </row>
    <row r="37" spans="1:3">
      <c r="A37" s="3" t="s">
        <v>149</v>
      </c>
      <c r="B37" s="6">
        <v>27528</v>
      </c>
      <c r="C37" s="6">
        <v>27319</v>
      </c>
    </row>
    <row r="38" spans="1:3">
      <c r="A38" s="3" t="s">
        <v>608</v>
      </c>
      <c r="B38" s="4"/>
      <c r="C38" s="4"/>
    </row>
    <row r="39" spans="1:3">
      <c r="A39" s="8" t="s">
        <v>1321</v>
      </c>
      <c r="B39" s="4"/>
      <c r="C39" s="4"/>
    </row>
    <row r="40" spans="1:3">
      <c r="A40" s="3" t="s">
        <v>595</v>
      </c>
      <c r="B40" s="6">
        <v>2770</v>
      </c>
      <c r="C40" s="4"/>
    </row>
    <row r="41" spans="1:3">
      <c r="A41" s="3" t="s">
        <v>596</v>
      </c>
      <c r="B41" s="6">
        <v>24314</v>
      </c>
      <c r="C41" s="4"/>
    </row>
    <row r="42" spans="1:3">
      <c r="A42" s="3" t="s">
        <v>1322</v>
      </c>
      <c r="B42" s="4">
        <v>-127</v>
      </c>
      <c r="C42" s="4"/>
    </row>
    <row r="43" spans="1:3">
      <c r="A43" s="3" t="s">
        <v>149</v>
      </c>
      <c r="B43" s="6">
        <v>26957</v>
      </c>
      <c r="C43" s="4"/>
    </row>
    <row r="44" spans="1:3">
      <c r="A44" s="3" t="s">
        <v>1324</v>
      </c>
      <c r="B44" s="4"/>
      <c r="C44" s="4"/>
    </row>
    <row r="45" spans="1:3">
      <c r="A45" s="8" t="s">
        <v>1321</v>
      </c>
      <c r="B45" s="4"/>
      <c r="C45" s="4"/>
    </row>
    <row r="46" spans="1:3">
      <c r="A46" s="3" t="s">
        <v>595</v>
      </c>
      <c r="B46" s="6">
        <v>4800</v>
      </c>
      <c r="C46" s="4"/>
    </row>
    <row r="47" spans="1:3">
      <c r="A47" s="3" t="s">
        <v>596</v>
      </c>
      <c r="B47" s="6">
        <v>46388</v>
      </c>
      <c r="C47" s="4"/>
    </row>
    <row r="48" spans="1:3">
      <c r="A48" s="3" t="s">
        <v>1322</v>
      </c>
      <c r="B48" s="4">
        <v>0</v>
      </c>
      <c r="C48" s="4"/>
    </row>
    <row r="49" spans="1:3">
      <c r="A49" s="3" t="s">
        <v>149</v>
      </c>
      <c r="B49" s="6">
        <v>51188</v>
      </c>
      <c r="C49" s="4"/>
    </row>
    <row r="50" spans="1:3">
      <c r="A50" s="3" t="s">
        <v>1325</v>
      </c>
      <c r="B50" s="4"/>
      <c r="C50" s="4"/>
    </row>
    <row r="51" spans="1:3">
      <c r="A51" s="8" t="s">
        <v>1321</v>
      </c>
      <c r="B51" s="4"/>
      <c r="C51" s="4"/>
    </row>
    <row r="52" spans="1:3">
      <c r="A52" s="3" t="s">
        <v>595</v>
      </c>
      <c r="B52" s="4">
        <v>0</v>
      </c>
      <c r="C52" s="4">
        <v>0</v>
      </c>
    </row>
    <row r="53" spans="1:3">
      <c r="A53" s="3" t="s">
        <v>596</v>
      </c>
      <c r="B53" s="6">
        <v>1675</v>
      </c>
      <c r="C53" s="6">
        <v>1675</v>
      </c>
    </row>
    <row r="54" spans="1:3">
      <c r="A54" s="3" t="s">
        <v>1322</v>
      </c>
      <c r="B54" s="4">
        <v>-343</v>
      </c>
      <c r="C54" s="4">
        <v>-329</v>
      </c>
    </row>
    <row r="55" spans="1:3">
      <c r="A55" s="3" t="s">
        <v>149</v>
      </c>
      <c r="B55" s="9">
        <v>1332</v>
      </c>
      <c r="C55" s="9">
        <v>134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5.42578125" bestFit="1" customWidth="1"/>
  </cols>
  <sheetData>
    <row r="1" spans="1:4" ht="30">
      <c r="A1" s="1" t="s">
        <v>1326</v>
      </c>
      <c r="B1" s="1" t="s">
        <v>1152</v>
      </c>
      <c r="C1" s="1" t="s">
        <v>1</v>
      </c>
      <c r="D1" s="1" t="s">
        <v>1152</v>
      </c>
    </row>
    <row r="2" spans="1:4" ht="30">
      <c r="A2" s="1" t="s">
        <v>24</v>
      </c>
      <c r="B2" s="1" t="s">
        <v>1155</v>
      </c>
      <c r="C2" s="1" t="s">
        <v>2</v>
      </c>
      <c r="D2" s="1" t="s">
        <v>1156</v>
      </c>
    </row>
    <row r="3" spans="1:4">
      <c r="A3" s="3" t="s">
        <v>608</v>
      </c>
      <c r="B3" s="4"/>
      <c r="C3" s="4"/>
      <c r="D3" s="4"/>
    </row>
    <row r="4" spans="1:4">
      <c r="A4" s="8" t="s">
        <v>1321</v>
      </c>
      <c r="B4" s="4"/>
      <c r="C4" s="4"/>
      <c r="D4" s="4"/>
    </row>
    <row r="5" spans="1:4">
      <c r="A5" s="3" t="s">
        <v>1168</v>
      </c>
      <c r="B5" s="4">
        <v>5</v>
      </c>
      <c r="C5" s="4"/>
      <c r="D5" s="4"/>
    </row>
    <row r="6" spans="1:4" ht="30">
      <c r="A6" s="3" t="s">
        <v>1169</v>
      </c>
      <c r="B6" s="9">
        <v>30052</v>
      </c>
      <c r="C6" s="4"/>
      <c r="D6" s="4"/>
    </row>
    <row r="7" spans="1:4">
      <c r="A7" s="3" t="s">
        <v>1162</v>
      </c>
      <c r="B7" s="293">
        <v>0.8</v>
      </c>
      <c r="C7" s="4"/>
      <c r="D7" s="4"/>
    </row>
    <row r="8" spans="1:4" ht="30">
      <c r="A8" s="3" t="s">
        <v>1160</v>
      </c>
      <c r="B8" s="293">
        <v>0.2</v>
      </c>
      <c r="C8" s="4"/>
      <c r="D8" s="4"/>
    </row>
    <row r="9" spans="1:4">
      <c r="A9" s="3" t="s">
        <v>1170</v>
      </c>
      <c r="B9" s="6">
        <v>22500</v>
      </c>
      <c r="C9" s="6">
        <v>19943</v>
      </c>
      <c r="D9" s="4"/>
    </row>
    <row r="10" spans="1:4">
      <c r="A10" s="3" t="s">
        <v>1171</v>
      </c>
      <c r="B10" s="4" t="s">
        <v>1172</v>
      </c>
      <c r="C10" s="4"/>
      <c r="D10" s="4"/>
    </row>
    <row r="11" spans="1:4">
      <c r="A11" s="3" t="s">
        <v>1173</v>
      </c>
      <c r="B11" s="4" t="s">
        <v>1174</v>
      </c>
      <c r="C11" s="4"/>
      <c r="D11" s="4"/>
    </row>
    <row r="12" spans="1:4">
      <c r="A12" s="3" t="s">
        <v>1175</v>
      </c>
      <c r="B12" s="6">
        <v>2000</v>
      </c>
      <c r="C12" s="4"/>
      <c r="D12" s="4"/>
    </row>
    <row r="13" spans="1:4" ht="45">
      <c r="A13" s="3" t="s">
        <v>1327</v>
      </c>
      <c r="B13" s="4"/>
      <c r="C13" s="6">
        <v>1446</v>
      </c>
      <c r="D13" s="4"/>
    </row>
    <row r="14" spans="1:4">
      <c r="A14" s="3" t="s">
        <v>1328</v>
      </c>
      <c r="B14" s="4"/>
      <c r="C14" s="6">
        <v>1388</v>
      </c>
      <c r="D14" s="4"/>
    </row>
    <row r="15" spans="1:4">
      <c r="A15" s="3" t="s">
        <v>1324</v>
      </c>
      <c r="B15" s="4"/>
      <c r="C15" s="4"/>
      <c r="D15" s="4"/>
    </row>
    <row r="16" spans="1:4">
      <c r="A16" s="8" t="s">
        <v>1321</v>
      </c>
      <c r="B16" s="4"/>
      <c r="C16" s="4"/>
      <c r="D16" s="4"/>
    </row>
    <row r="17" spans="1:4">
      <c r="A17" s="3" t="s">
        <v>1168</v>
      </c>
      <c r="B17" s="4"/>
      <c r="C17" s="4"/>
      <c r="D17" s="4">
        <v>6</v>
      </c>
    </row>
    <row r="18" spans="1:4" ht="30">
      <c r="A18" s="3" t="s">
        <v>1169</v>
      </c>
      <c r="B18" s="4"/>
      <c r="C18" s="4"/>
      <c r="D18" s="6">
        <v>54788</v>
      </c>
    </row>
    <row r="19" spans="1:4">
      <c r="A19" s="3" t="s">
        <v>1170</v>
      </c>
      <c r="B19" s="4"/>
      <c r="C19" s="9">
        <v>38700</v>
      </c>
      <c r="D19" s="9">
        <v>39500</v>
      </c>
    </row>
    <row r="20" spans="1:4">
      <c r="A20" s="3" t="s">
        <v>1171</v>
      </c>
      <c r="B20" s="4"/>
      <c r="C20" s="4"/>
      <c r="D20" s="4" t="s">
        <v>1177</v>
      </c>
    </row>
    <row r="21" spans="1:4">
      <c r="A21" s="3" t="s">
        <v>1173</v>
      </c>
      <c r="B21" s="4"/>
      <c r="C21" s="4"/>
      <c r="D21" s="4" t="s">
        <v>117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329</v>
      </c>
      <c r="B1" s="1" t="s">
        <v>1</v>
      </c>
      <c r="C1" s="1"/>
    </row>
    <row r="2" spans="1:3" ht="30">
      <c r="A2" s="1" t="s">
        <v>24</v>
      </c>
      <c r="B2" s="1" t="s">
        <v>2</v>
      </c>
      <c r="C2" s="1" t="s">
        <v>1330</v>
      </c>
    </row>
    <row r="3" spans="1:3" ht="30">
      <c r="A3" s="3" t="s">
        <v>1331</v>
      </c>
      <c r="B3" s="4"/>
      <c r="C3" s="4"/>
    </row>
    <row r="4" spans="1:3">
      <c r="A4" s="8" t="s">
        <v>1321</v>
      </c>
      <c r="B4" s="4"/>
      <c r="C4" s="4"/>
    </row>
    <row r="5" spans="1:3">
      <c r="A5" s="3" t="s">
        <v>1162</v>
      </c>
      <c r="B5" s="4"/>
      <c r="C5" s="293">
        <v>0.8</v>
      </c>
    </row>
    <row r="6" spans="1:3" ht="30">
      <c r="A6" s="3" t="s">
        <v>1160</v>
      </c>
      <c r="B6" s="4"/>
      <c r="C6" s="293">
        <v>0.2</v>
      </c>
    </row>
    <row r="7" spans="1:3" ht="45">
      <c r="A7" s="3" t="s">
        <v>1327</v>
      </c>
      <c r="B7" s="9">
        <v>1556</v>
      </c>
      <c r="C7" s="4"/>
    </row>
    <row r="8" spans="1:3">
      <c r="A8" s="3" t="s">
        <v>1328</v>
      </c>
      <c r="B8" s="9">
        <v>234</v>
      </c>
      <c r="C8"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60">
      <c r="A1" s="1" t="s">
        <v>1332</v>
      </c>
      <c r="B1" s="1" t="s">
        <v>1</v>
      </c>
      <c r="C1" s="1"/>
    </row>
    <row r="2" spans="1:3" ht="30">
      <c r="A2" s="1" t="s">
        <v>24</v>
      </c>
      <c r="B2" s="1" t="s">
        <v>2</v>
      </c>
      <c r="C2" s="1" t="s">
        <v>1333</v>
      </c>
    </row>
    <row r="3" spans="1:3" ht="30">
      <c r="A3" s="3" t="s">
        <v>1334</v>
      </c>
      <c r="B3" s="4"/>
      <c r="C3" s="4"/>
    </row>
    <row r="4" spans="1:3">
      <c r="A4" s="8" t="s">
        <v>1321</v>
      </c>
      <c r="B4" s="4"/>
      <c r="C4" s="4"/>
    </row>
    <row r="5" spans="1:3">
      <c r="A5" s="3" t="s">
        <v>1162</v>
      </c>
      <c r="B5" s="4"/>
      <c r="C5" s="293">
        <v>0.8</v>
      </c>
    </row>
    <row r="6" spans="1:3" ht="30">
      <c r="A6" s="3" t="s">
        <v>1160</v>
      </c>
      <c r="B6" s="4"/>
      <c r="C6" s="293">
        <v>0.2</v>
      </c>
    </row>
    <row r="7" spans="1:3" ht="45">
      <c r="A7" s="3" t="s">
        <v>1327</v>
      </c>
      <c r="B7" s="9">
        <v>1792</v>
      </c>
      <c r="C7" s="4"/>
    </row>
    <row r="8" spans="1:3">
      <c r="A8" s="3" t="s">
        <v>1328</v>
      </c>
      <c r="B8" s="9">
        <v>672</v>
      </c>
      <c r="C8"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335</v>
      </c>
      <c r="B1" s="7" t="s">
        <v>1</v>
      </c>
      <c r="C1" s="7"/>
    </row>
    <row r="2" spans="1:3" ht="30">
      <c r="A2" s="1" t="s">
        <v>24</v>
      </c>
      <c r="B2" s="1" t="s">
        <v>2</v>
      </c>
      <c r="C2" s="1" t="s">
        <v>86</v>
      </c>
    </row>
    <row r="3" spans="1:3" ht="30">
      <c r="A3" s="8" t="s">
        <v>1336</v>
      </c>
      <c r="B3" s="4"/>
      <c r="C3" s="4"/>
    </row>
    <row r="4" spans="1:3">
      <c r="A4" s="3" t="s">
        <v>630</v>
      </c>
      <c r="B4" s="9">
        <v>5427</v>
      </c>
      <c r="C4" s="4"/>
    </row>
    <row r="5" spans="1:3">
      <c r="A5" s="3">
        <v>2016</v>
      </c>
      <c r="B5" s="6">
        <v>7132</v>
      </c>
      <c r="C5" s="4"/>
    </row>
    <row r="6" spans="1:3">
      <c r="A6" s="3">
        <v>2017</v>
      </c>
      <c r="B6" s="6">
        <v>7232</v>
      </c>
      <c r="C6" s="4"/>
    </row>
    <row r="7" spans="1:3">
      <c r="A7" s="3">
        <v>2018</v>
      </c>
      <c r="B7" s="6">
        <v>7335</v>
      </c>
      <c r="C7" s="4"/>
    </row>
    <row r="8" spans="1:3">
      <c r="A8" s="3">
        <v>2019</v>
      </c>
      <c r="B8" s="6">
        <v>7441</v>
      </c>
      <c r="C8" s="4"/>
    </row>
    <row r="9" spans="1:3">
      <c r="A9" s="3" t="s">
        <v>631</v>
      </c>
      <c r="B9" s="6">
        <v>45383</v>
      </c>
      <c r="C9" s="4"/>
    </row>
    <row r="10" spans="1:3">
      <c r="A10" s="3" t="s">
        <v>149</v>
      </c>
      <c r="B10" s="6">
        <v>79950</v>
      </c>
      <c r="C10" s="4"/>
    </row>
    <row r="11" spans="1:3">
      <c r="A11" s="3" t="s">
        <v>1337</v>
      </c>
      <c r="B11" s="9">
        <v>8311</v>
      </c>
      <c r="C11" s="9">
        <v>348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42578125" bestFit="1" customWidth="1"/>
    <col min="2" max="2" width="36.5703125" bestFit="1" customWidth="1"/>
  </cols>
  <sheetData>
    <row r="1" spans="1:2">
      <c r="A1" s="7" t="s">
        <v>230</v>
      </c>
      <c r="B1" s="1" t="s">
        <v>1</v>
      </c>
    </row>
    <row r="2" spans="1:2">
      <c r="A2" s="7"/>
      <c r="B2" s="1" t="s">
        <v>2</v>
      </c>
    </row>
    <row r="3" spans="1:2">
      <c r="A3" s="8" t="s">
        <v>231</v>
      </c>
      <c r="B3" s="4"/>
    </row>
    <row r="4" spans="1:2">
      <c r="A4" s="13" t="s">
        <v>232</v>
      </c>
      <c r="B4" s="11" t="s">
        <v>233</v>
      </c>
    </row>
    <row r="5" spans="1:2" ht="383.25">
      <c r="A5" s="13"/>
      <c r="B5" s="12" t="s">
        <v>234</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2.85546875" customWidth="1"/>
  </cols>
  <sheetData>
    <row r="1" spans="1:5" ht="45">
      <c r="A1" s="1" t="s">
        <v>1338</v>
      </c>
      <c r="B1" s="7" t="s">
        <v>2</v>
      </c>
      <c r="C1" s="7"/>
      <c r="D1" s="7" t="s">
        <v>25</v>
      </c>
      <c r="E1" s="7"/>
    </row>
    <row r="2" spans="1:5" ht="30">
      <c r="A2" s="1" t="s">
        <v>24</v>
      </c>
      <c r="B2" s="7"/>
      <c r="C2" s="7"/>
      <c r="D2" s="7"/>
      <c r="E2" s="7"/>
    </row>
    <row r="3" spans="1:5" ht="30">
      <c r="A3" s="8" t="s">
        <v>1339</v>
      </c>
      <c r="B3" s="4"/>
      <c r="C3" s="4"/>
      <c r="D3" s="4"/>
      <c r="E3" s="4"/>
    </row>
    <row r="4" spans="1:5">
      <c r="A4" s="3" t="s">
        <v>655</v>
      </c>
      <c r="B4" s="9">
        <v>92118</v>
      </c>
      <c r="C4" s="4"/>
      <c r="D4" s="9">
        <v>92118</v>
      </c>
      <c r="E4" s="4"/>
    </row>
    <row r="5" spans="1:5">
      <c r="A5" s="3" t="s">
        <v>459</v>
      </c>
      <c r="B5" s="4"/>
      <c r="C5" s="4"/>
      <c r="D5" s="4"/>
      <c r="E5" s="4"/>
    </row>
    <row r="6" spans="1:5" ht="30">
      <c r="A6" s="8" t="s">
        <v>1339</v>
      </c>
      <c r="B6" s="4"/>
      <c r="C6" s="4"/>
      <c r="D6" s="4"/>
      <c r="E6" s="4"/>
    </row>
    <row r="7" spans="1:5">
      <c r="A7" s="3" t="s">
        <v>1340</v>
      </c>
      <c r="B7" s="6">
        <v>99201</v>
      </c>
      <c r="C7" s="4"/>
      <c r="D7" s="6">
        <v>110847</v>
      </c>
      <c r="E7" s="4"/>
    </row>
    <row r="8" spans="1:5" ht="17.25">
      <c r="A8" s="3" t="s">
        <v>655</v>
      </c>
      <c r="B8" s="6">
        <v>90214</v>
      </c>
      <c r="C8" s="294" t="s">
        <v>1184</v>
      </c>
      <c r="D8" s="6">
        <v>90214</v>
      </c>
      <c r="E8" s="294" t="s">
        <v>1184</v>
      </c>
    </row>
    <row r="9" spans="1:5" ht="30">
      <c r="A9" s="3" t="s">
        <v>1341</v>
      </c>
      <c r="B9" s="6">
        <v>189415</v>
      </c>
      <c r="C9" s="4"/>
      <c r="D9" s="6">
        <v>201061</v>
      </c>
      <c r="E9" s="4"/>
    </row>
    <row r="10" spans="1:5" ht="30">
      <c r="A10" s="3" t="s">
        <v>1342</v>
      </c>
      <c r="B10" s="4"/>
      <c r="C10" s="4"/>
      <c r="D10" s="4"/>
      <c r="E10" s="4"/>
    </row>
    <row r="11" spans="1:5" ht="30">
      <c r="A11" s="8" t="s">
        <v>1339</v>
      </c>
      <c r="B11" s="4"/>
      <c r="C11" s="4"/>
      <c r="D11" s="4"/>
      <c r="E11" s="4"/>
    </row>
    <row r="12" spans="1:5" ht="17.25">
      <c r="A12" s="3" t="s">
        <v>1343</v>
      </c>
      <c r="B12" s="6">
        <v>13000</v>
      </c>
      <c r="C12" s="294" t="s">
        <v>1197</v>
      </c>
      <c r="D12" s="6">
        <v>13000</v>
      </c>
      <c r="E12" s="294" t="s">
        <v>1197</v>
      </c>
    </row>
    <row r="13" spans="1:5" ht="30">
      <c r="A13" s="3" t="s">
        <v>1344</v>
      </c>
      <c r="B13" s="4"/>
      <c r="C13" s="4"/>
      <c r="D13" s="4"/>
      <c r="E13" s="4"/>
    </row>
    <row r="14" spans="1:5" ht="30">
      <c r="A14" s="8" t="s">
        <v>1339</v>
      </c>
      <c r="B14" s="4"/>
      <c r="C14" s="4"/>
      <c r="D14" s="4"/>
      <c r="E14" s="4"/>
    </row>
    <row r="15" spans="1:5">
      <c r="A15" s="3" t="s">
        <v>1343</v>
      </c>
      <c r="B15" s="6">
        <v>50500</v>
      </c>
      <c r="C15" s="4"/>
      <c r="D15" s="6">
        <v>50500</v>
      </c>
      <c r="E15" s="4"/>
    </row>
    <row r="16" spans="1:5">
      <c r="A16" s="3" t="s">
        <v>639</v>
      </c>
      <c r="B16" s="4">
        <v>-92</v>
      </c>
      <c r="C16" s="4"/>
      <c r="D16" s="4">
        <v>0</v>
      </c>
      <c r="E16" s="4"/>
    </row>
    <row r="17" spans="1:5" ht="30">
      <c r="A17" s="3" t="s">
        <v>1345</v>
      </c>
      <c r="B17" s="4"/>
      <c r="C17" s="4"/>
      <c r="D17" s="4"/>
      <c r="E17" s="4"/>
    </row>
    <row r="18" spans="1:5" ht="30">
      <c r="A18" s="8" t="s">
        <v>1339</v>
      </c>
      <c r="B18" s="4"/>
      <c r="C18" s="4"/>
      <c r="D18" s="4"/>
      <c r="E18" s="4"/>
    </row>
    <row r="19" spans="1:5">
      <c r="A19" s="3" t="s">
        <v>1343</v>
      </c>
      <c r="B19" s="6">
        <v>6500</v>
      </c>
      <c r="C19" s="4"/>
      <c r="D19" s="6">
        <v>6500</v>
      </c>
      <c r="E19" s="4"/>
    </row>
    <row r="20" spans="1:5">
      <c r="A20" s="3" t="s">
        <v>639</v>
      </c>
      <c r="B20" s="4">
        <v>-237</v>
      </c>
      <c r="C20" s="4"/>
      <c r="D20" s="4">
        <v>-55</v>
      </c>
      <c r="E20" s="4"/>
    </row>
    <row r="21" spans="1:5" ht="30">
      <c r="A21" s="3" t="s">
        <v>1346</v>
      </c>
      <c r="B21" s="4"/>
      <c r="C21" s="4"/>
      <c r="D21" s="4"/>
      <c r="E21" s="4"/>
    </row>
    <row r="22" spans="1:5" ht="30">
      <c r="A22" s="8" t="s">
        <v>1339</v>
      </c>
      <c r="B22" s="4"/>
      <c r="C22" s="4"/>
      <c r="D22" s="4"/>
      <c r="E22" s="4"/>
    </row>
    <row r="23" spans="1:5">
      <c r="A23" s="3" t="s">
        <v>1343</v>
      </c>
      <c r="B23" s="6">
        <v>8500</v>
      </c>
      <c r="C23" s="4"/>
      <c r="D23" s="6">
        <v>8500</v>
      </c>
      <c r="E23" s="4"/>
    </row>
    <row r="24" spans="1:5">
      <c r="A24" s="3" t="s">
        <v>639</v>
      </c>
      <c r="B24" s="4">
        <v>-567</v>
      </c>
      <c r="C24" s="4"/>
      <c r="D24" s="4">
        <v>-142</v>
      </c>
      <c r="E24" s="4"/>
    </row>
    <row r="25" spans="1:5" ht="45">
      <c r="A25" s="3" t="s">
        <v>1347</v>
      </c>
      <c r="B25" s="4"/>
      <c r="C25" s="4"/>
      <c r="D25" s="4"/>
      <c r="E25" s="4"/>
    </row>
    <row r="26" spans="1:5" ht="30">
      <c r="A26" s="8" t="s">
        <v>1339</v>
      </c>
      <c r="B26" s="4"/>
      <c r="C26" s="4"/>
      <c r="D26" s="4"/>
      <c r="E26" s="4"/>
    </row>
    <row r="27" spans="1:5">
      <c r="A27" s="3" t="s">
        <v>1343</v>
      </c>
      <c r="B27" s="6">
        <v>36500</v>
      </c>
      <c r="C27" s="4"/>
      <c r="D27" s="6">
        <v>36500</v>
      </c>
      <c r="E27" s="4"/>
    </row>
    <row r="28" spans="1:5">
      <c r="A28" s="3" t="s">
        <v>639</v>
      </c>
      <c r="B28" s="6">
        <v>-14903</v>
      </c>
      <c r="C28" s="4"/>
      <c r="D28" s="6">
        <v>-3956</v>
      </c>
      <c r="E28" s="4"/>
    </row>
    <row r="29" spans="1:5" ht="30">
      <c r="A29" s="3" t="s">
        <v>1348</v>
      </c>
      <c r="B29" s="4"/>
      <c r="C29" s="4"/>
      <c r="D29" s="4"/>
      <c r="E29" s="4"/>
    </row>
    <row r="30" spans="1:5" ht="30">
      <c r="A30" s="8" t="s">
        <v>1339</v>
      </c>
      <c r="B30" s="4"/>
      <c r="C30" s="4"/>
      <c r="D30" s="4"/>
      <c r="E30" s="4"/>
    </row>
    <row r="31" spans="1:5">
      <c r="A31" s="3" t="s">
        <v>1343</v>
      </c>
      <c r="B31" s="4">
        <v>0</v>
      </c>
      <c r="C31" s="4"/>
      <c r="D31" s="4">
        <v>0</v>
      </c>
      <c r="E31" s="4"/>
    </row>
    <row r="32" spans="1:5">
      <c r="A32" s="3" t="s">
        <v>639</v>
      </c>
      <c r="B32" s="4">
        <v>0</v>
      </c>
      <c r="C32" s="4"/>
      <c r="D32" s="4">
        <v>0</v>
      </c>
      <c r="E32" s="4"/>
    </row>
    <row r="33" spans="1:5">
      <c r="A33" s="3" t="s">
        <v>38</v>
      </c>
      <c r="B33" s="4"/>
      <c r="C33" s="4"/>
      <c r="D33" s="4"/>
      <c r="E33" s="4"/>
    </row>
    <row r="34" spans="1:5" ht="30">
      <c r="A34" s="8" t="s">
        <v>1339</v>
      </c>
      <c r="B34" s="4"/>
      <c r="C34" s="4"/>
      <c r="D34" s="4"/>
      <c r="E34" s="4"/>
    </row>
    <row r="35" spans="1:5">
      <c r="A35" s="3" t="s">
        <v>1340</v>
      </c>
      <c r="B35" s="6">
        <v>13780</v>
      </c>
      <c r="C35" s="4"/>
      <c r="D35" s="6">
        <v>9547</v>
      </c>
      <c r="E35" s="4"/>
    </row>
    <row r="36" spans="1:5">
      <c r="A36" s="3" t="s">
        <v>655</v>
      </c>
      <c r="B36" s="4">
        <v>0</v>
      </c>
      <c r="C36" s="4"/>
      <c r="D36" s="4">
        <v>0</v>
      </c>
      <c r="E36" s="4"/>
    </row>
    <row r="37" spans="1:5" ht="30">
      <c r="A37" s="3" t="s">
        <v>1341</v>
      </c>
      <c r="B37" s="6">
        <v>13780</v>
      </c>
      <c r="C37" s="4"/>
      <c r="D37" s="6">
        <v>9547</v>
      </c>
      <c r="E37" s="4"/>
    </row>
    <row r="38" spans="1:5" ht="30">
      <c r="A38" s="3" t="s">
        <v>1349</v>
      </c>
      <c r="B38" s="4"/>
      <c r="C38" s="4"/>
      <c r="D38" s="4"/>
      <c r="E38" s="4"/>
    </row>
    <row r="39" spans="1:5" ht="30">
      <c r="A39" s="8" t="s">
        <v>1339</v>
      </c>
      <c r="B39" s="4"/>
      <c r="C39" s="4"/>
      <c r="D39" s="4"/>
      <c r="E39" s="4"/>
    </row>
    <row r="40" spans="1:5">
      <c r="A40" s="3" t="s">
        <v>1343</v>
      </c>
      <c r="B40" s="4">
        <v>0</v>
      </c>
      <c r="C40" s="4"/>
      <c r="D40" s="4">
        <v>0</v>
      </c>
      <c r="E40" s="4"/>
    </row>
    <row r="41" spans="1:5">
      <c r="A41" s="3" t="s">
        <v>1350</v>
      </c>
      <c r="B41" s="4"/>
      <c r="C41" s="4"/>
      <c r="D41" s="4"/>
      <c r="E41" s="4"/>
    </row>
    <row r="42" spans="1:5" ht="30">
      <c r="A42" s="8" t="s">
        <v>1339</v>
      </c>
      <c r="B42" s="4"/>
      <c r="C42" s="4"/>
      <c r="D42" s="4"/>
      <c r="E42" s="4"/>
    </row>
    <row r="43" spans="1:5">
      <c r="A43" s="3" t="s">
        <v>1343</v>
      </c>
      <c r="B43" s="4">
        <v>0</v>
      </c>
      <c r="C43" s="4"/>
      <c r="D43" s="4">
        <v>0</v>
      </c>
      <c r="E43" s="4"/>
    </row>
    <row r="44" spans="1:5">
      <c r="A44" s="3" t="s">
        <v>639</v>
      </c>
      <c r="B44" s="4">
        <v>0</v>
      </c>
      <c r="C44" s="4"/>
      <c r="D44" s="4">
        <v>0</v>
      </c>
      <c r="E44" s="4"/>
    </row>
    <row r="45" spans="1:5">
      <c r="A45" s="3" t="s">
        <v>1351</v>
      </c>
      <c r="B45" s="4"/>
      <c r="C45" s="4"/>
      <c r="D45" s="4"/>
      <c r="E45" s="4"/>
    </row>
    <row r="46" spans="1:5" ht="30">
      <c r="A46" s="8" t="s">
        <v>1339</v>
      </c>
      <c r="B46" s="4"/>
      <c r="C46" s="4"/>
      <c r="D46" s="4"/>
      <c r="E46" s="4"/>
    </row>
    <row r="47" spans="1:5">
      <c r="A47" s="3" t="s">
        <v>1343</v>
      </c>
      <c r="B47" s="4">
        <v>0</v>
      </c>
      <c r="C47" s="4"/>
      <c r="D47" s="4">
        <v>0</v>
      </c>
      <c r="E47" s="4"/>
    </row>
    <row r="48" spans="1:5">
      <c r="A48" s="3" t="s">
        <v>639</v>
      </c>
      <c r="B48" s="4">
        <v>0</v>
      </c>
      <c r="C48" s="4"/>
      <c r="D48" s="4">
        <v>0</v>
      </c>
      <c r="E48" s="4"/>
    </row>
    <row r="49" spans="1:5">
      <c r="A49" s="3" t="s">
        <v>1352</v>
      </c>
      <c r="B49" s="4"/>
      <c r="C49" s="4"/>
      <c r="D49" s="4"/>
      <c r="E49" s="4"/>
    </row>
    <row r="50" spans="1:5" ht="30">
      <c r="A50" s="8" t="s">
        <v>1339</v>
      </c>
      <c r="B50" s="4"/>
      <c r="C50" s="4"/>
      <c r="D50" s="4"/>
      <c r="E50" s="4"/>
    </row>
    <row r="51" spans="1:5">
      <c r="A51" s="3" t="s">
        <v>1343</v>
      </c>
      <c r="B51" s="4">
        <v>0</v>
      </c>
      <c r="C51" s="4"/>
      <c r="D51" s="4">
        <v>0</v>
      </c>
      <c r="E51" s="4"/>
    </row>
    <row r="52" spans="1:5">
      <c r="A52" s="3" t="s">
        <v>639</v>
      </c>
      <c r="B52" s="4">
        <v>0</v>
      </c>
      <c r="C52" s="4"/>
      <c r="D52" s="4">
        <v>0</v>
      </c>
      <c r="E52" s="4"/>
    </row>
    <row r="53" spans="1:5" ht="30">
      <c r="A53" s="3" t="s">
        <v>1353</v>
      </c>
      <c r="B53" s="4"/>
      <c r="C53" s="4"/>
      <c r="D53" s="4"/>
      <c r="E53" s="4"/>
    </row>
    <row r="54" spans="1:5" ht="30">
      <c r="A54" s="8" t="s">
        <v>1339</v>
      </c>
      <c r="B54" s="4"/>
      <c r="C54" s="4"/>
      <c r="D54" s="4"/>
      <c r="E54" s="4"/>
    </row>
    <row r="55" spans="1:5">
      <c r="A55" s="3" t="s">
        <v>1343</v>
      </c>
      <c r="B55" s="4">
        <v>0</v>
      </c>
      <c r="C55" s="4"/>
      <c r="D55" s="4">
        <v>0</v>
      </c>
      <c r="E55" s="4"/>
    </row>
    <row r="56" spans="1:5">
      <c r="A56" s="3" t="s">
        <v>639</v>
      </c>
      <c r="B56" s="4">
        <v>0</v>
      </c>
      <c r="C56" s="4"/>
      <c r="D56" s="4">
        <v>0</v>
      </c>
      <c r="E56" s="4"/>
    </row>
    <row r="57" spans="1:5">
      <c r="A57" s="3" t="s">
        <v>1354</v>
      </c>
      <c r="B57" s="4"/>
      <c r="C57" s="4"/>
      <c r="D57" s="4"/>
      <c r="E57" s="4"/>
    </row>
    <row r="58" spans="1:5" ht="30">
      <c r="A58" s="8" t="s">
        <v>1339</v>
      </c>
      <c r="B58" s="4"/>
      <c r="C58" s="4"/>
      <c r="D58" s="4"/>
      <c r="E58" s="4"/>
    </row>
    <row r="59" spans="1:5">
      <c r="A59" s="3" t="s">
        <v>1343</v>
      </c>
      <c r="B59" s="6">
        <v>21214</v>
      </c>
      <c r="C59" s="4"/>
      <c r="D59" s="6">
        <v>14604</v>
      </c>
      <c r="E59" s="4"/>
    </row>
    <row r="60" spans="1:5">
      <c r="A60" s="3" t="s">
        <v>639</v>
      </c>
      <c r="B60" s="6">
        <v>-7434</v>
      </c>
      <c r="C60" s="4"/>
      <c r="D60" s="6">
        <v>-5057</v>
      </c>
      <c r="E60" s="4"/>
    </row>
    <row r="61" spans="1:5">
      <c r="A61" s="3" t="s">
        <v>460</v>
      </c>
      <c r="B61" s="4"/>
      <c r="C61" s="4"/>
      <c r="D61" s="4"/>
      <c r="E61" s="4"/>
    </row>
    <row r="62" spans="1:5" ht="30">
      <c r="A62" s="8" t="s">
        <v>1339</v>
      </c>
      <c r="B62" s="4"/>
      <c r="C62" s="4"/>
      <c r="D62" s="4"/>
      <c r="E62" s="4"/>
    </row>
    <row r="63" spans="1:5">
      <c r="A63" s="3" t="s">
        <v>1340</v>
      </c>
      <c r="B63" s="4">
        <v>0</v>
      </c>
      <c r="C63" s="4"/>
      <c r="D63" s="4">
        <v>0</v>
      </c>
      <c r="E63" s="4"/>
    </row>
    <row r="64" spans="1:5">
      <c r="A64" s="3" t="s">
        <v>655</v>
      </c>
      <c r="B64" s="6">
        <v>1904</v>
      </c>
      <c r="C64" s="4"/>
      <c r="D64" s="6">
        <v>1904</v>
      </c>
      <c r="E64" s="4"/>
    </row>
    <row r="65" spans="1:5" ht="30">
      <c r="A65" s="3" t="s">
        <v>1341</v>
      </c>
      <c r="B65" s="6">
        <v>1904</v>
      </c>
      <c r="C65" s="4"/>
      <c r="D65" s="6">
        <v>1904</v>
      </c>
      <c r="E65" s="4"/>
    </row>
    <row r="66" spans="1:5" ht="30">
      <c r="A66" s="3" t="s">
        <v>1355</v>
      </c>
      <c r="B66" s="4"/>
      <c r="C66" s="4"/>
      <c r="D66" s="4"/>
      <c r="E66" s="4"/>
    </row>
    <row r="67" spans="1:5" ht="30">
      <c r="A67" s="8" t="s">
        <v>1339</v>
      </c>
      <c r="B67" s="4"/>
      <c r="C67" s="4"/>
      <c r="D67" s="4"/>
      <c r="E67" s="4"/>
    </row>
    <row r="68" spans="1:5">
      <c r="A68" s="3" t="s">
        <v>1343</v>
      </c>
      <c r="B68" s="4">
        <v>0</v>
      </c>
      <c r="C68" s="4"/>
      <c r="D68" s="4">
        <v>0</v>
      </c>
      <c r="E68" s="4"/>
    </row>
    <row r="69" spans="1:5" ht="30">
      <c r="A69" s="3" t="s">
        <v>1356</v>
      </c>
      <c r="B69" s="4"/>
      <c r="C69" s="4"/>
      <c r="D69" s="4"/>
      <c r="E69" s="4"/>
    </row>
    <row r="70" spans="1:5" ht="30">
      <c r="A70" s="8" t="s">
        <v>1339</v>
      </c>
      <c r="B70" s="4"/>
      <c r="C70" s="4"/>
      <c r="D70" s="4"/>
      <c r="E70" s="4"/>
    </row>
    <row r="71" spans="1:5">
      <c r="A71" s="3" t="s">
        <v>1343</v>
      </c>
      <c r="B71" s="4">
        <v>0</v>
      </c>
      <c r="C71" s="4"/>
      <c r="D71" s="4">
        <v>0</v>
      </c>
      <c r="E71" s="4"/>
    </row>
    <row r="72" spans="1:5">
      <c r="A72" s="3" t="s">
        <v>639</v>
      </c>
      <c r="B72" s="4">
        <v>0</v>
      </c>
      <c r="C72" s="4"/>
      <c r="D72" s="4">
        <v>0</v>
      </c>
      <c r="E72" s="4"/>
    </row>
    <row r="73" spans="1:5">
      <c r="A73" s="3" t="s">
        <v>1357</v>
      </c>
      <c r="B73" s="4"/>
      <c r="C73" s="4"/>
      <c r="D73" s="4"/>
      <c r="E73" s="4"/>
    </row>
    <row r="74" spans="1:5" ht="30">
      <c r="A74" s="8" t="s">
        <v>1339</v>
      </c>
      <c r="B74" s="4"/>
      <c r="C74" s="4"/>
      <c r="D74" s="4"/>
      <c r="E74" s="4"/>
    </row>
    <row r="75" spans="1:5">
      <c r="A75" s="3" t="s">
        <v>1343</v>
      </c>
      <c r="B75" s="4">
        <v>0</v>
      </c>
      <c r="C75" s="4"/>
      <c r="D75" s="4">
        <v>0</v>
      </c>
      <c r="E75" s="4"/>
    </row>
    <row r="76" spans="1:5">
      <c r="A76" s="3" t="s">
        <v>639</v>
      </c>
      <c r="B76" s="4">
        <v>0</v>
      </c>
      <c r="C76" s="4"/>
      <c r="D76" s="4">
        <v>0</v>
      </c>
      <c r="E76" s="4"/>
    </row>
    <row r="77" spans="1:5">
      <c r="A77" s="3" t="s">
        <v>1358</v>
      </c>
      <c r="B77" s="4"/>
      <c r="C77" s="4"/>
      <c r="D77" s="4"/>
      <c r="E77" s="4"/>
    </row>
    <row r="78" spans="1:5" ht="30">
      <c r="A78" s="8" t="s">
        <v>1339</v>
      </c>
      <c r="B78" s="4"/>
      <c r="C78" s="4"/>
      <c r="D78" s="4"/>
      <c r="E78" s="4"/>
    </row>
    <row r="79" spans="1:5">
      <c r="A79" s="3" t="s">
        <v>1343</v>
      </c>
      <c r="B79" s="4">
        <v>0</v>
      </c>
      <c r="C79" s="4"/>
      <c r="D79" s="4">
        <v>0</v>
      </c>
      <c r="E79" s="4"/>
    </row>
    <row r="80" spans="1:5">
      <c r="A80" s="3" t="s">
        <v>639</v>
      </c>
      <c r="B80" s="4">
        <v>0</v>
      </c>
      <c r="C80" s="4"/>
      <c r="D80" s="4">
        <v>0</v>
      </c>
      <c r="E80" s="4"/>
    </row>
    <row r="81" spans="1:5" ht="30">
      <c r="A81" s="3" t="s">
        <v>1359</v>
      </c>
      <c r="B81" s="4"/>
      <c r="C81" s="4"/>
      <c r="D81" s="4"/>
      <c r="E81" s="4"/>
    </row>
    <row r="82" spans="1:5" ht="30">
      <c r="A82" s="8" t="s">
        <v>1339</v>
      </c>
      <c r="B82" s="4"/>
      <c r="C82" s="4"/>
      <c r="D82" s="4"/>
      <c r="E82" s="4"/>
    </row>
    <row r="83" spans="1:5">
      <c r="A83" s="3" t="s">
        <v>1343</v>
      </c>
      <c r="B83" s="4">
        <v>0</v>
      </c>
      <c r="C83" s="4"/>
      <c r="D83" s="4">
        <v>0</v>
      </c>
      <c r="E83" s="4"/>
    </row>
    <row r="84" spans="1:5">
      <c r="A84" s="3" t="s">
        <v>639</v>
      </c>
      <c r="B84" s="4">
        <v>0</v>
      </c>
      <c r="C84" s="4"/>
      <c r="D84" s="4">
        <v>0</v>
      </c>
      <c r="E84" s="4"/>
    </row>
    <row r="85" spans="1:5">
      <c r="A85" s="3" t="s">
        <v>1360</v>
      </c>
      <c r="B85" s="4"/>
      <c r="C85" s="4"/>
      <c r="D85" s="4"/>
      <c r="E85" s="4"/>
    </row>
    <row r="86" spans="1:5" ht="30">
      <c r="A86" s="8" t="s">
        <v>1339</v>
      </c>
      <c r="B86" s="4"/>
      <c r="C86" s="4"/>
      <c r="D86" s="4"/>
      <c r="E86" s="4"/>
    </row>
    <row r="87" spans="1:5">
      <c r="A87" s="3" t="s">
        <v>1343</v>
      </c>
      <c r="B87" s="4">
        <v>0</v>
      </c>
      <c r="C87" s="4"/>
      <c r="D87" s="4">
        <v>0</v>
      </c>
      <c r="E87" s="4"/>
    </row>
    <row r="88" spans="1:5">
      <c r="A88" s="3" t="s">
        <v>639</v>
      </c>
      <c r="B88" s="4">
        <v>0</v>
      </c>
      <c r="C88" s="4"/>
      <c r="D88" s="4">
        <v>0</v>
      </c>
      <c r="E88" s="4"/>
    </row>
    <row r="89" spans="1:5">
      <c r="A89" s="3" t="s">
        <v>227</v>
      </c>
      <c r="B89" s="4"/>
      <c r="C89" s="4"/>
      <c r="D89" s="4"/>
      <c r="E89" s="4"/>
    </row>
    <row r="90" spans="1:5" ht="30">
      <c r="A90" s="8" t="s">
        <v>1339</v>
      </c>
      <c r="B90" s="4"/>
      <c r="C90" s="4"/>
      <c r="D90" s="4"/>
      <c r="E90" s="4"/>
    </row>
    <row r="91" spans="1:5">
      <c r="A91" s="3" t="s">
        <v>39</v>
      </c>
      <c r="B91" s="6">
        <v>149454</v>
      </c>
      <c r="C91" s="4"/>
      <c r="D91" s="6">
        <v>149932</v>
      </c>
      <c r="E91" s="4"/>
    </row>
    <row r="92" spans="1:5">
      <c r="A92" s="3" t="s">
        <v>41</v>
      </c>
      <c r="B92" s="9">
        <v>3088</v>
      </c>
      <c r="C92" s="4"/>
      <c r="D92" s="9">
        <v>3088</v>
      </c>
      <c r="E92" s="4"/>
    </row>
    <row r="93" spans="1:5">
      <c r="A93" s="85"/>
      <c r="B93" s="85"/>
      <c r="C93" s="85"/>
      <c r="D93" s="85"/>
      <c r="E93" s="85"/>
    </row>
    <row r="94" spans="1:5" ht="30" customHeight="1">
      <c r="A94" s="3" t="s">
        <v>1184</v>
      </c>
      <c r="B94" s="13" t="s">
        <v>1361</v>
      </c>
      <c r="C94" s="13"/>
      <c r="D94" s="13"/>
      <c r="E94" s="13"/>
    </row>
    <row r="95" spans="1:5" ht="30" customHeight="1">
      <c r="A95" s="3" t="s">
        <v>1197</v>
      </c>
      <c r="B95" s="13" t="s">
        <v>1362</v>
      </c>
      <c r="C95" s="13"/>
      <c r="D95" s="13"/>
      <c r="E95" s="13"/>
    </row>
  </sheetData>
  <mergeCells count="5">
    <mergeCell ref="B1:C2"/>
    <mergeCell ref="D1:E2"/>
    <mergeCell ref="A93:E93"/>
    <mergeCell ref="B94:E94"/>
    <mergeCell ref="B95:E9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45">
      <c r="A1" s="1" t="s">
        <v>1363</v>
      </c>
      <c r="B1" s="7" t="s">
        <v>2</v>
      </c>
    </row>
    <row r="2" spans="1:2" ht="30">
      <c r="A2" s="1" t="s">
        <v>24</v>
      </c>
      <c r="B2" s="7"/>
    </row>
    <row r="3" spans="1:2">
      <c r="A3" s="3" t="s">
        <v>459</v>
      </c>
      <c r="B3" s="4"/>
    </row>
    <row r="4" spans="1:2" ht="30">
      <c r="A4" s="8" t="s">
        <v>1364</v>
      </c>
      <c r="B4" s="4"/>
    </row>
    <row r="5" spans="1:2">
      <c r="A5" s="3" t="s">
        <v>630</v>
      </c>
      <c r="B5" s="9">
        <v>16524</v>
      </c>
    </row>
    <row r="6" spans="1:2">
      <c r="A6" s="3">
        <v>2016</v>
      </c>
      <c r="B6" s="6">
        <v>11500</v>
      </c>
    </row>
    <row r="7" spans="1:2">
      <c r="A7" s="3">
        <v>2017</v>
      </c>
      <c r="B7" s="6">
        <v>11115</v>
      </c>
    </row>
    <row r="8" spans="1:2">
      <c r="A8" s="3">
        <v>2018</v>
      </c>
      <c r="B8" s="6">
        <v>9542</v>
      </c>
    </row>
    <row r="9" spans="1:2">
      <c r="A9" s="3">
        <v>2019</v>
      </c>
      <c r="B9" s="6">
        <v>7726</v>
      </c>
    </row>
    <row r="10" spans="1:2">
      <c r="A10" s="3" t="s">
        <v>149</v>
      </c>
      <c r="B10" s="6">
        <v>56407</v>
      </c>
    </row>
    <row r="11" spans="1:2">
      <c r="A11" s="3" t="s">
        <v>38</v>
      </c>
      <c r="B11" s="4"/>
    </row>
    <row r="12" spans="1:2" ht="30">
      <c r="A12" s="8" t="s">
        <v>1364</v>
      </c>
      <c r="B12" s="4"/>
    </row>
    <row r="13" spans="1:2">
      <c r="A13" s="3" t="s">
        <v>630</v>
      </c>
      <c r="B13" s="6">
        <v>7316</v>
      </c>
    </row>
    <row r="14" spans="1:2">
      <c r="A14" s="3">
        <v>2016</v>
      </c>
      <c r="B14" s="6">
        <v>2643</v>
      </c>
    </row>
    <row r="15" spans="1:2">
      <c r="A15" s="3">
        <v>2017</v>
      </c>
      <c r="B15" s="4">
        <v>405</v>
      </c>
    </row>
    <row r="16" spans="1:2">
      <c r="A16" s="3">
        <v>2018</v>
      </c>
      <c r="B16" s="4">
        <v>405</v>
      </c>
    </row>
    <row r="17" spans="1:2">
      <c r="A17" s="3">
        <v>2019</v>
      </c>
      <c r="B17" s="4">
        <v>405</v>
      </c>
    </row>
    <row r="18" spans="1:2">
      <c r="A18" s="3" t="s">
        <v>149</v>
      </c>
      <c r="B18" s="9">
        <v>11174</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365</v>
      </c>
      <c r="B1" s="7" t="s">
        <v>1</v>
      </c>
      <c r="C1" s="7"/>
    </row>
    <row r="2" spans="1:3" ht="30">
      <c r="A2" s="1" t="s">
        <v>24</v>
      </c>
      <c r="B2" s="1" t="s">
        <v>2</v>
      </c>
      <c r="C2" s="1" t="s">
        <v>86</v>
      </c>
    </row>
    <row r="3" spans="1:3" ht="30">
      <c r="A3" s="8" t="s">
        <v>1364</v>
      </c>
      <c r="B3" s="4"/>
      <c r="C3" s="4"/>
    </row>
    <row r="4" spans="1:3">
      <c r="A4" s="3" t="s">
        <v>1366</v>
      </c>
      <c r="B4" s="9">
        <v>14022</v>
      </c>
      <c r="C4" s="9">
        <v>92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367</v>
      </c>
      <c r="B1" s="1" t="s">
        <v>1</v>
      </c>
      <c r="C1" s="1"/>
    </row>
    <row r="2" spans="1:3" ht="30">
      <c r="A2" s="1" t="s">
        <v>24</v>
      </c>
      <c r="B2" s="1" t="s">
        <v>2</v>
      </c>
      <c r="C2" s="1" t="s">
        <v>25</v>
      </c>
    </row>
    <row r="3" spans="1:3">
      <c r="A3" s="3" t="s">
        <v>1368</v>
      </c>
      <c r="B3" s="4"/>
      <c r="C3" s="4"/>
    </row>
    <row r="4" spans="1:3">
      <c r="A4" s="8" t="s">
        <v>1369</v>
      </c>
      <c r="B4" s="4"/>
      <c r="C4" s="4"/>
    </row>
    <row r="5" spans="1:3">
      <c r="A5" s="3" t="s">
        <v>1370</v>
      </c>
      <c r="B5" s="4">
        <v>6</v>
      </c>
      <c r="C5" s="4"/>
    </row>
    <row r="6" spans="1:3" ht="45">
      <c r="A6" s="3" t="s">
        <v>1371</v>
      </c>
      <c r="B6" s="9">
        <v>91658</v>
      </c>
      <c r="C6" s="9">
        <v>97935</v>
      </c>
    </row>
    <row r="7" spans="1:3" ht="30">
      <c r="A7" s="3" t="s">
        <v>1372</v>
      </c>
      <c r="B7" s="6">
        <v>2929</v>
      </c>
      <c r="C7" s="6">
        <v>2782</v>
      </c>
    </row>
    <row r="8" spans="1:3" ht="30">
      <c r="A8" s="3" t="s">
        <v>1373</v>
      </c>
      <c r="B8" s="4"/>
      <c r="C8" s="4"/>
    </row>
    <row r="9" spans="1:3">
      <c r="A9" s="8" t="s">
        <v>1369</v>
      </c>
      <c r="B9" s="4"/>
      <c r="C9" s="4"/>
    </row>
    <row r="10" spans="1:3" ht="45">
      <c r="A10" s="3" t="s">
        <v>1371</v>
      </c>
      <c r="B10" s="9">
        <v>86536</v>
      </c>
      <c r="C10" s="9">
        <v>9434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74</v>
      </c>
      <c r="B1" s="7" t="s">
        <v>2</v>
      </c>
      <c r="C1" s="7" t="s">
        <v>25</v>
      </c>
    </row>
    <row r="2" spans="1:3" ht="30">
      <c r="A2" s="1" t="s">
        <v>24</v>
      </c>
      <c r="B2" s="7"/>
      <c r="C2" s="7"/>
    </row>
    <row r="3" spans="1:3">
      <c r="A3" s="8" t="s">
        <v>390</v>
      </c>
      <c r="B3" s="4"/>
      <c r="C3" s="4"/>
    </row>
    <row r="4" spans="1:3" ht="30">
      <c r="A4" s="3" t="s">
        <v>28</v>
      </c>
      <c r="B4" s="9">
        <v>27701</v>
      </c>
      <c r="C4" s="9">
        <v>28045</v>
      </c>
    </row>
    <row r="5" spans="1:3" ht="30">
      <c r="A5" s="3" t="s">
        <v>668</v>
      </c>
      <c r="B5" s="6">
        <v>27490</v>
      </c>
      <c r="C5" s="6">
        <v>30163</v>
      </c>
    </row>
    <row r="6" spans="1:3">
      <c r="A6" s="3" t="s">
        <v>42</v>
      </c>
      <c r="B6" s="6">
        <v>58919</v>
      </c>
      <c r="C6" s="6">
        <v>36875</v>
      </c>
    </row>
    <row r="7" spans="1:3">
      <c r="A7" s="3" t="s">
        <v>43</v>
      </c>
      <c r="B7" s="6">
        <v>1890002</v>
      </c>
      <c r="C7" s="6">
        <v>1978094</v>
      </c>
    </row>
    <row r="8" spans="1:3">
      <c r="A8" s="8" t="s">
        <v>46</v>
      </c>
      <c r="B8" s="4"/>
      <c r="C8" s="4"/>
    </row>
    <row r="9" spans="1:3">
      <c r="A9" s="3" t="s">
        <v>54</v>
      </c>
      <c r="B9" s="6">
        <v>77848</v>
      </c>
      <c r="C9" s="6">
        <v>63928</v>
      </c>
    </row>
    <row r="10" spans="1:3">
      <c r="A10" s="3" t="s">
        <v>57</v>
      </c>
      <c r="B10" s="6">
        <v>1795415</v>
      </c>
      <c r="C10" s="6">
        <v>1877377</v>
      </c>
    </row>
    <row r="11" spans="1:3" ht="30">
      <c r="A11" s="3" t="s">
        <v>1375</v>
      </c>
      <c r="B11" s="4"/>
      <c r="C11" s="4"/>
    </row>
    <row r="12" spans="1:3">
      <c r="A12" s="8" t="s">
        <v>390</v>
      </c>
      <c r="B12" s="4"/>
      <c r="C12" s="4"/>
    </row>
    <row r="13" spans="1:3" ht="30">
      <c r="A13" s="3" t="s">
        <v>28</v>
      </c>
      <c r="B13" s="6">
        <v>61808</v>
      </c>
      <c r="C13" s="6">
        <v>146281</v>
      </c>
    </row>
    <row r="14" spans="1:3">
      <c r="A14" s="3" t="s">
        <v>667</v>
      </c>
      <c r="B14" s="6">
        <v>1795485</v>
      </c>
      <c r="C14" s="6">
        <v>1803205</v>
      </c>
    </row>
    <row r="15" spans="1:3" ht="30">
      <c r="A15" s="3" t="s">
        <v>668</v>
      </c>
      <c r="B15" s="6">
        <v>14455</v>
      </c>
      <c r="C15" s="6">
        <v>21858</v>
      </c>
    </row>
    <row r="16" spans="1:3">
      <c r="A16" s="3" t="s">
        <v>669</v>
      </c>
      <c r="B16" s="6">
        <v>13460</v>
      </c>
      <c r="C16" s="6">
        <v>2138</v>
      </c>
    </row>
    <row r="17" spans="1:3">
      <c r="A17" s="3" t="s">
        <v>670</v>
      </c>
      <c r="B17" s="6">
        <v>4739</v>
      </c>
      <c r="C17" s="6">
        <v>4496</v>
      </c>
    </row>
    <row r="18" spans="1:3">
      <c r="A18" s="3" t="s">
        <v>42</v>
      </c>
      <c r="B18" s="4">
        <v>55</v>
      </c>
      <c r="C18" s="4">
        <v>116</v>
      </c>
    </row>
    <row r="19" spans="1:3">
      <c r="A19" s="3" t="s">
        <v>43</v>
      </c>
      <c r="B19" s="6">
        <v>1890002</v>
      </c>
      <c r="C19" s="6">
        <v>1978094</v>
      </c>
    </row>
    <row r="20" spans="1:3">
      <c r="A20" s="8" t="s">
        <v>46</v>
      </c>
      <c r="B20" s="4"/>
      <c r="C20" s="4"/>
    </row>
    <row r="21" spans="1:3">
      <c r="A21" s="3" t="s">
        <v>671</v>
      </c>
      <c r="B21" s="6">
        <v>1763014</v>
      </c>
      <c r="C21" s="6">
        <v>1785207</v>
      </c>
    </row>
    <row r="22" spans="1:3">
      <c r="A22" s="3" t="s">
        <v>672</v>
      </c>
      <c r="B22" s="6">
        <v>18847</v>
      </c>
      <c r="C22" s="6">
        <v>81623</v>
      </c>
    </row>
    <row r="23" spans="1:3">
      <c r="A23" s="3" t="s">
        <v>673</v>
      </c>
      <c r="B23" s="6">
        <v>12925</v>
      </c>
      <c r="C23" s="6">
        <v>10098</v>
      </c>
    </row>
    <row r="24" spans="1:3">
      <c r="A24" s="3" t="s">
        <v>54</v>
      </c>
      <c r="B24" s="4">
        <v>629</v>
      </c>
      <c r="C24" s="4">
        <v>449</v>
      </c>
    </row>
    <row r="25" spans="1:3">
      <c r="A25" s="3" t="s">
        <v>57</v>
      </c>
      <c r="B25" s="6">
        <v>1795415</v>
      </c>
      <c r="C25" s="6">
        <v>1877377</v>
      </c>
    </row>
    <row r="26" spans="1:3">
      <c r="A26" s="3" t="s">
        <v>1376</v>
      </c>
      <c r="B26" s="9">
        <v>94587</v>
      </c>
      <c r="C26" s="9">
        <v>10071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77</v>
      </c>
      <c r="B1" s="7" t="s">
        <v>2</v>
      </c>
      <c r="C1" s="7" t="s">
        <v>25</v>
      </c>
    </row>
    <row r="2" spans="1:3" ht="30">
      <c r="A2" s="1" t="s">
        <v>24</v>
      </c>
      <c r="B2" s="7"/>
      <c r="C2" s="7"/>
    </row>
    <row r="3" spans="1:3">
      <c r="A3" s="8" t="s">
        <v>1369</v>
      </c>
      <c r="B3" s="4"/>
      <c r="C3" s="4"/>
    </row>
    <row r="4" spans="1:3">
      <c r="A4" s="3" t="s">
        <v>51</v>
      </c>
      <c r="B4" s="9">
        <v>58972</v>
      </c>
      <c r="C4" s="9">
        <v>45393</v>
      </c>
    </row>
    <row r="5" spans="1:3">
      <c r="A5" s="3" t="s">
        <v>54</v>
      </c>
      <c r="B5" s="6">
        <v>77848</v>
      </c>
      <c r="C5" s="6">
        <v>63928</v>
      </c>
    </row>
    <row r="6" spans="1:3" ht="30">
      <c r="A6" s="3" t="s">
        <v>1375</v>
      </c>
      <c r="B6" s="4"/>
      <c r="C6" s="4"/>
    </row>
    <row r="7" spans="1:3">
      <c r="A7" s="8" t="s">
        <v>1369</v>
      </c>
      <c r="B7" s="4"/>
      <c r="C7" s="4"/>
    </row>
    <row r="8" spans="1:3">
      <c r="A8" s="3" t="s">
        <v>1378</v>
      </c>
      <c r="B8" s="6">
        <v>91658</v>
      </c>
      <c r="C8" s="6">
        <v>97935</v>
      </c>
    </row>
    <row r="9" spans="1:3">
      <c r="A9" s="3" t="s">
        <v>51</v>
      </c>
      <c r="B9" s="6">
        <v>2929</v>
      </c>
      <c r="C9" s="6">
        <v>2782</v>
      </c>
    </row>
    <row r="10" spans="1:3">
      <c r="A10" s="3" t="s">
        <v>54</v>
      </c>
      <c r="B10" s="4">
        <v>629</v>
      </c>
      <c r="C10" s="4">
        <v>449</v>
      </c>
    </row>
    <row r="11" spans="1:3">
      <c r="A11" s="3" t="s">
        <v>1376</v>
      </c>
      <c r="B11" s="9">
        <v>94587</v>
      </c>
      <c r="C11" s="9">
        <v>10071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1"/>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2.5703125" customWidth="1"/>
  </cols>
  <sheetData>
    <row r="1" spans="1:5" ht="15" customHeight="1">
      <c r="A1" s="1" t="s">
        <v>1379</v>
      </c>
      <c r="B1" s="7" t="s">
        <v>1</v>
      </c>
      <c r="C1" s="7"/>
      <c r="D1" s="7" t="s">
        <v>1380</v>
      </c>
      <c r="E1" s="7"/>
    </row>
    <row r="2" spans="1:5" ht="30">
      <c r="A2" s="1" t="s">
        <v>24</v>
      </c>
      <c r="B2" s="7" t="s">
        <v>2</v>
      </c>
      <c r="C2" s="7"/>
      <c r="D2" s="7" t="s">
        <v>25</v>
      </c>
      <c r="E2" s="7"/>
    </row>
    <row r="3" spans="1:5" ht="30">
      <c r="A3" s="3" t="s">
        <v>1381</v>
      </c>
      <c r="B3" s="4"/>
      <c r="C3" s="4"/>
      <c r="D3" s="4"/>
      <c r="E3" s="4"/>
    </row>
    <row r="4" spans="1:5">
      <c r="A4" s="8" t="s">
        <v>1382</v>
      </c>
      <c r="B4" s="4"/>
      <c r="C4" s="4"/>
      <c r="D4" s="4"/>
      <c r="E4" s="4"/>
    </row>
    <row r="5" spans="1:5">
      <c r="A5" s="3" t="s">
        <v>1248</v>
      </c>
      <c r="B5" s="5">
        <v>46418</v>
      </c>
      <c r="C5" s="4"/>
      <c r="D5" s="5">
        <v>46418</v>
      </c>
      <c r="E5" s="4"/>
    </row>
    <row r="6" spans="1:5" ht="30">
      <c r="A6" s="3" t="s">
        <v>1383</v>
      </c>
      <c r="B6" s="4"/>
      <c r="C6" s="4"/>
      <c r="D6" s="4"/>
      <c r="E6" s="4"/>
    </row>
    <row r="7" spans="1:5">
      <c r="A7" s="8" t="s">
        <v>1382</v>
      </c>
      <c r="B7" s="4"/>
      <c r="C7" s="4"/>
      <c r="D7" s="4"/>
      <c r="E7" s="4"/>
    </row>
    <row r="8" spans="1:5">
      <c r="A8" s="3" t="s">
        <v>1248</v>
      </c>
      <c r="B8" s="5">
        <v>45777</v>
      </c>
      <c r="C8" s="4"/>
      <c r="D8" s="5">
        <v>45777</v>
      </c>
      <c r="E8" s="4"/>
    </row>
    <row r="9" spans="1:5" ht="30">
      <c r="A9" s="3" t="s">
        <v>1384</v>
      </c>
      <c r="B9" s="4"/>
      <c r="C9" s="4"/>
      <c r="D9" s="4"/>
      <c r="E9" s="4"/>
    </row>
    <row r="10" spans="1:5">
      <c r="A10" s="8" t="s">
        <v>1382</v>
      </c>
      <c r="B10" s="4"/>
      <c r="C10" s="4"/>
      <c r="D10" s="4"/>
      <c r="E10" s="4"/>
    </row>
    <row r="11" spans="1:5">
      <c r="A11" s="3" t="s">
        <v>1248</v>
      </c>
      <c r="B11" s="5">
        <v>45504</v>
      </c>
      <c r="C11" s="4"/>
      <c r="D11" s="5">
        <v>45504</v>
      </c>
      <c r="E11" s="4"/>
    </row>
    <row r="12" spans="1:5" ht="30">
      <c r="A12" s="3" t="s">
        <v>1385</v>
      </c>
      <c r="B12" s="4"/>
      <c r="C12" s="4"/>
      <c r="D12" s="4"/>
      <c r="E12" s="4"/>
    </row>
    <row r="13" spans="1:5">
      <c r="A13" s="8" t="s">
        <v>1382</v>
      </c>
      <c r="B13" s="4"/>
      <c r="C13" s="4"/>
      <c r="D13" s="4"/>
      <c r="E13" s="4"/>
    </row>
    <row r="14" spans="1:5">
      <c r="A14" s="3" t="s">
        <v>1248</v>
      </c>
      <c r="B14" s="5">
        <v>45596</v>
      </c>
      <c r="C14" s="4"/>
      <c r="D14" s="5">
        <v>45596</v>
      </c>
      <c r="E14" s="4"/>
    </row>
    <row r="15" spans="1:5" ht="30">
      <c r="A15" s="3" t="s">
        <v>1386</v>
      </c>
      <c r="B15" s="4"/>
      <c r="C15" s="4"/>
      <c r="D15" s="4"/>
      <c r="E15" s="4"/>
    </row>
    <row r="16" spans="1:5">
      <c r="A16" s="8" t="s">
        <v>1382</v>
      </c>
      <c r="B16" s="4"/>
      <c r="C16" s="4"/>
      <c r="D16" s="4"/>
      <c r="E16" s="4"/>
    </row>
    <row r="17" spans="1:5">
      <c r="A17" s="3" t="s">
        <v>1248</v>
      </c>
      <c r="B17" s="5">
        <v>44681</v>
      </c>
      <c r="C17" s="4"/>
      <c r="D17" s="5">
        <v>44681</v>
      </c>
      <c r="E17" s="4"/>
    </row>
    <row r="18" spans="1:5" ht="30">
      <c r="A18" s="3" t="s">
        <v>1387</v>
      </c>
      <c r="B18" s="4"/>
      <c r="C18" s="4"/>
      <c r="D18" s="4"/>
      <c r="E18" s="4"/>
    </row>
    <row r="19" spans="1:5">
      <c r="A19" s="8" t="s">
        <v>1382</v>
      </c>
      <c r="B19" s="4"/>
      <c r="C19" s="4"/>
      <c r="D19" s="4"/>
      <c r="E19" s="4"/>
    </row>
    <row r="20" spans="1:5">
      <c r="A20" s="3" t="s">
        <v>1248</v>
      </c>
      <c r="B20" s="5">
        <v>44500</v>
      </c>
      <c r="C20" s="4"/>
      <c r="D20" s="5">
        <v>44500</v>
      </c>
      <c r="E20" s="4"/>
    </row>
    <row r="21" spans="1:5">
      <c r="A21" s="3" t="s">
        <v>1388</v>
      </c>
      <c r="B21" s="4"/>
      <c r="C21" s="4"/>
      <c r="D21" s="4"/>
      <c r="E21" s="4"/>
    </row>
    <row r="22" spans="1:5">
      <c r="A22" s="8" t="s">
        <v>1382</v>
      </c>
      <c r="B22" s="4"/>
      <c r="C22" s="4"/>
      <c r="D22" s="4"/>
      <c r="E22" s="4"/>
    </row>
    <row r="23" spans="1:5">
      <c r="A23" s="3" t="s">
        <v>1389</v>
      </c>
      <c r="B23" s="6">
        <v>1763014</v>
      </c>
      <c r="C23" s="4"/>
      <c r="D23" s="6">
        <v>1785207</v>
      </c>
      <c r="E23" s="4"/>
    </row>
    <row r="24" spans="1:5" ht="30">
      <c r="A24" s="3" t="s">
        <v>1390</v>
      </c>
      <c r="B24" s="4"/>
      <c r="C24" s="4"/>
      <c r="D24" s="4"/>
      <c r="E24" s="4"/>
    </row>
    <row r="25" spans="1:5">
      <c r="A25" s="8" t="s">
        <v>1382</v>
      </c>
      <c r="B25" s="4"/>
      <c r="C25" s="4"/>
      <c r="D25" s="4"/>
      <c r="E25" s="4"/>
    </row>
    <row r="26" spans="1:5">
      <c r="A26" s="3" t="s">
        <v>1391</v>
      </c>
      <c r="B26" s="6">
        <v>-10555</v>
      </c>
      <c r="C26" s="4"/>
      <c r="D26" s="6">
        <v>-14772</v>
      </c>
      <c r="E26" s="4"/>
    </row>
    <row r="27" spans="1:5" ht="45">
      <c r="A27" s="3" t="s">
        <v>1392</v>
      </c>
      <c r="B27" s="4"/>
      <c r="C27" s="4"/>
      <c r="D27" s="4"/>
      <c r="E27" s="4"/>
    </row>
    <row r="28" spans="1:5">
      <c r="A28" s="8" t="s">
        <v>1382</v>
      </c>
      <c r="B28" s="4"/>
      <c r="C28" s="4"/>
      <c r="D28" s="4"/>
      <c r="E28" s="4"/>
    </row>
    <row r="29" spans="1:5">
      <c r="A29" s="3" t="s">
        <v>1389</v>
      </c>
      <c r="B29" s="6">
        <v>324345</v>
      </c>
      <c r="C29" s="4"/>
      <c r="D29" s="6">
        <v>320128</v>
      </c>
      <c r="E29" s="4"/>
    </row>
    <row r="30" spans="1:5" ht="45">
      <c r="A30" s="3" t="s">
        <v>1393</v>
      </c>
      <c r="B30" s="4"/>
      <c r="C30" s="4"/>
      <c r="D30" s="4"/>
      <c r="E30" s="4"/>
    </row>
    <row r="31" spans="1:5">
      <c r="A31" s="8" t="s">
        <v>1382</v>
      </c>
      <c r="B31" s="4"/>
      <c r="C31" s="4"/>
      <c r="D31" s="4"/>
      <c r="E31" s="4"/>
    </row>
    <row r="32" spans="1:5">
      <c r="A32" s="3" t="s">
        <v>1389</v>
      </c>
      <c r="B32" s="6">
        <v>8000</v>
      </c>
      <c r="C32" s="4"/>
      <c r="D32" s="6">
        <v>8000</v>
      </c>
      <c r="E32" s="4"/>
    </row>
    <row r="33" spans="1:5">
      <c r="A33" s="3" t="s">
        <v>684</v>
      </c>
      <c r="B33" s="293">
        <v>2.1000000000000001E-2</v>
      </c>
      <c r="C33" s="4"/>
      <c r="D33" s="293">
        <v>2.1000000000000001E-2</v>
      </c>
      <c r="E33" s="4"/>
    </row>
    <row r="34" spans="1:5" ht="45">
      <c r="A34" s="3" t="s">
        <v>1394</v>
      </c>
      <c r="B34" s="4"/>
      <c r="C34" s="4"/>
      <c r="D34" s="4"/>
      <c r="E34" s="4"/>
    </row>
    <row r="35" spans="1:5">
      <c r="A35" s="8" t="s">
        <v>1382</v>
      </c>
      <c r="B35" s="4"/>
      <c r="C35" s="4"/>
      <c r="D35" s="4"/>
      <c r="E35" s="4"/>
    </row>
    <row r="36" spans="1:5" ht="17.25">
      <c r="A36" s="3" t="s">
        <v>1389</v>
      </c>
      <c r="B36" s="6">
        <v>34000</v>
      </c>
      <c r="C36" s="294" t="s">
        <v>1184</v>
      </c>
      <c r="D36" s="6">
        <v>34000</v>
      </c>
      <c r="E36" s="294" t="s">
        <v>1184</v>
      </c>
    </row>
    <row r="37" spans="1:5">
      <c r="A37" s="3" t="s">
        <v>1395</v>
      </c>
      <c r="B37" s="293">
        <v>4.7800000000000002E-2</v>
      </c>
      <c r="C37" s="4"/>
      <c r="D37" s="4"/>
      <c r="E37" s="4"/>
    </row>
    <row r="38" spans="1:5" ht="45">
      <c r="A38" s="3" t="s">
        <v>1396</v>
      </c>
      <c r="B38" s="4"/>
      <c r="C38" s="4"/>
      <c r="D38" s="4"/>
      <c r="E38" s="4"/>
    </row>
    <row r="39" spans="1:5">
      <c r="A39" s="8" t="s">
        <v>1382</v>
      </c>
      <c r="B39" s="4"/>
      <c r="C39" s="4"/>
      <c r="D39" s="4"/>
      <c r="E39" s="4"/>
    </row>
    <row r="40" spans="1:5">
      <c r="A40" s="3" t="s">
        <v>1389</v>
      </c>
      <c r="B40" s="6">
        <v>22000</v>
      </c>
      <c r="C40" s="4"/>
      <c r="D40" s="6">
        <v>22000</v>
      </c>
      <c r="E40" s="4"/>
    </row>
    <row r="41" spans="1:5">
      <c r="A41" s="3" t="s">
        <v>684</v>
      </c>
      <c r="B41" s="293">
        <v>0.03</v>
      </c>
      <c r="C41" s="4"/>
      <c r="D41" s="293">
        <v>0.03</v>
      </c>
      <c r="E41" s="4"/>
    </row>
    <row r="42" spans="1:5" ht="45">
      <c r="A42" s="3" t="s">
        <v>1397</v>
      </c>
      <c r="B42" s="4"/>
      <c r="C42" s="4"/>
      <c r="D42" s="4"/>
      <c r="E42" s="4"/>
    </row>
    <row r="43" spans="1:5">
      <c r="A43" s="8" t="s">
        <v>1382</v>
      </c>
      <c r="B43" s="4"/>
      <c r="C43" s="4"/>
      <c r="D43" s="4"/>
      <c r="E43" s="4"/>
    </row>
    <row r="44" spans="1:5">
      <c r="A44" s="3" t="s">
        <v>1389</v>
      </c>
      <c r="B44" s="6">
        <v>20500</v>
      </c>
      <c r="C44" s="4"/>
      <c r="D44" s="6">
        <v>20500</v>
      </c>
      <c r="E44" s="4"/>
    </row>
    <row r="45" spans="1:5">
      <c r="A45" s="3" t="s">
        <v>684</v>
      </c>
      <c r="B45" s="293">
        <v>3.9E-2</v>
      </c>
      <c r="C45" s="4"/>
      <c r="D45" s="293">
        <v>3.9E-2</v>
      </c>
      <c r="E45" s="4"/>
    </row>
    <row r="46" spans="1:5" ht="45">
      <c r="A46" s="3" t="s">
        <v>1398</v>
      </c>
      <c r="B46" s="4"/>
      <c r="C46" s="4"/>
      <c r="D46" s="4"/>
      <c r="E46" s="4"/>
    </row>
    <row r="47" spans="1:5">
      <c r="A47" s="8" t="s">
        <v>1382</v>
      </c>
      <c r="B47" s="4"/>
      <c r="C47" s="4"/>
      <c r="D47" s="4"/>
      <c r="E47" s="4"/>
    </row>
    <row r="48" spans="1:5">
      <c r="A48" s="3" t="s">
        <v>1389</v>
      </c>
      <c r="B48" s="6">
        <v>16500</v>
      </c>
      <c r="C48" s="4"/>
      <c r="D48" s="6">
        <v>16500</v>
      </c>
      <c r="E48" s="4"/>
    </row>
    <row r="49" spans="1:5">
      <c r="A49" s="3" t="s">
        <v>684</v>
      </c>
      <c r="B49" s="293">
        <v>0.05</v>
      </c>
      <c r="C49" s="4"/>
      <c r="D49" s="293">
        <v>0.05</v>
      </c>
      <c r="E49" s="4"/>
    </row>
    <row r="50" spans="1:5" ht="45">
      <c r="A50" s="3" t="s">
        <v>1399</v>
      </c>
      <c r="B50" s="4"/>
      <c r="C50" s="4"/>
      <c r="D50" s="4"/>
      <c r="E50" s="4"/>
    </row>
    <row r="51" spans="1:5">
      <c r="A51" s="8" t="s">
        <v>1382</v>
      </c>
      <c r="B51" s="4"/>
      <c r="C51" s="4"/>
      <c r="D51" s="4"/>
      <c r="E51" s="4"/>
    </row>
    <row r="52" spans="1:5">
      <c r="A52" s="3" t="s">
        <v>1389</v>
      </c>
      <c r="B52" s="6">
        <v>12400</v>
      </c>
      <c r="C52" s="4"/>
      <c r="D52" s="6">
        <v>12400</v>
      </c>
      <c r="E52" s="4"/>
    </row>
    <row r="53" spans="1:5" ht="45">
      <c r="A53" s="3" t="s">
        <v>1400</v>
      </c>
      <c r="B53" s="4"/>
      <c r="C53" s="4"/>
      <c r="D53" s="4"/>
      <c r="E53" s="4"/>
    </row>
    <row r="54" spans="1:5">
      <c r="A54" s="8" t="s">
        <v>1382</v>
      </c>
      <c r="B54" s="4"/>
      <c r="C54" s="4"/>
      <c r="D54" s="4"/>
      <c r="E54" s="4"/>
    </row>
    <row r="55" spans="1:5">
      <c r="A55" s="3" t="s">
        <v>1389</v>
      </c>
      <c r="B55" s="6">
        <v>161500</v>
      </c>
      <c r="C55" s="4"/>
      <c r="D55" s="6">
        <v>161500</v>
      </c>
      <c r="E55" s="4"/>
    </row>
    <row r="56" spans="1:5">
      <c r="A56" s="3" t="s">
        <v>684</v>
      </c>
      <c r="B56" s="293">
        <v>1.4999999999999999E-2</v>
      </c>
      <c r="C56" s="4"/>
      <c r="D56" s="293">
        <v>1.4999999999999999E-2</v>
      </c>
      <c r="E56" s="4"/>
    </row>
    <row r="57" spans="1:5" ht="45">
      <c r="A57" s="3" t="s">
        <v>1401</v>
      </c>
      <c r="B57" s="4"/>
      <c r="C57" s="4"/>
      <c r="D57" s="4"/>
      <c r="E57" s="4"/>
    </row>
    <row r="58" spans="1:5">
      <c r="A58" s="8" t="s">
        <v>1382</v>
      </c>
      <c r="B58" s="4"/>
      <c r="C58" s="4"/>
      <c r="D58" s="4"/>
      <c r="E58" s="4"/>
    </row>
    <row r="59" spans="1:5" ht="17.25">
      <c r="A59" s="3" t="s">
        <v>1389</v>
      </c>
      <c r="B59" s="6">
        <v>60000</v>
      </c>
      <c r="C59" s="294" t="s">
        <v>1197</v>
      </c>
      <c r="D59" s="6">
        <v>60000</v>
      </c>
      <c r="E59" s="294" t="s">
        <v>1197</v>
      </c>
    </row>
    <row r="60" spans="1:5">
      <c r="A60" s="3" t="s">
        <v>1395</v>
      </c>
      <c r="B60" s="293">
        <v>3.4599999999999999E-2</v>
      </c>
      <c r="C60" s="4"/>
      <c r="D60" s="4"/>
      <c r="E60" s="4"/>
    </row>
    <row r="61" spans="1:5" ht="30">
      <c r="A61" s="3" t="s">
        <v>1402</v>
      </c>
      <c r="B61" s="4"/>
      <c r="C61" s="4"/>
      <c r="D61" s="4"/>
      <c r="E61" s="4"/>
    </row>
    <row r="62" spans="1:5">
      <c r="A62" s="8" t="s">
        <v>1382</v>
      </c>
      <c r="B62" s="4"/>
      <c r="C62" s="4"/>
      <c r="D62" s="4"/>
      <c r="E62" s="4"/>
    </row>
    <row r="63" spans="1:5">
      <c r="A63" s="3" t="s">
        <v>1391</v>
      </c>
      <c r="B63" s="6">
        <v>-12234</v>
      </c>
      <c r="C63" s="4"/>
      <c r="D63" s="6">
        <v>-15078</v>
      </c>
      <c r="E63" s="4"/>
    </row>
    <row r="64" spans="1:5" ht="45">
      <c r="A64" s="3" t="s">
        <v>1403</v>
      </c>
      <c r="B64" s="4"/>
      <c r="C64" s="4"/>
      <c r="D64" s="4"/>
      <c r="E64" s="4"/>
    </row>
    <row r="65" spans="1:5">
      <c r="A65" s="8" t="s">
        <v>1382</v>
      </c>
      <c r="B65" s="4"/>
      <c r="C65" s="4"/>
      <c r="D65" s="4"/>
      <c r="E65" s="4"/>
    </row>
    <row r="66" spans="1:5">
      <c r="A66" s="3" t="s">
        <v>1389</v>
      </c>
      <c r="B66" s="6">
        <v>375016</v>
      </c>
      <c r="C66" s="4"/>
      <c r="D66" s="6">
        <v>372172</v>
      </c>
      <c r="E66" s="4"/>
    </row>
    <row r="67" spans="1:5" ht="45">
      <c r="A67" s="3" t="s">
        <v>1404</v>
      </c>
      <c r="B67" s="4"/>
      <c r="C67" s="4"/>
      <c r="D67" s="4"/>
      <c r="E67" s="4"/>
    </row>
    <row r="68" spans="1:5">
      <c r="A68" s="8" t="s">
        <v>1382</v>
      </c>
      <c r="B68" s="4"/>
      <c r="C68" s="4"/>
      <c r="D68" s="4"/>
      <c r="E68" s="4"/>
    </row>
    <row r="69" spans="1:5">
      <c r="A69" s="3" t="s">
        <v>1389</v>
      </c>
      <c r="B69" s="6">
        <v>252000</v>
      </c>
      <c r="C69" s="4"/>
      <c r="D69" s="6">
        <v>252000</v>
      </c>
      <c r="E69" s="4"/>
    </row>
    <row r="70" spans="1:5">
      <c r="A70" s="3" t="s">
        <v>684</v>
      </c>
      <c r="B70" s="293">
        <v>1.55E-2</v>
      </c>
      <c r="C70" s="4"/>
      <c r="D70" s="293">
        <v>1.55E-2</v>
      </c>
      <c r="E70" s="4"/>
    </row>
    <row r="71" spans="1:5" ht="45">
      <c r="A71" s="3" t="s">
        <v>1405</v>
      </c>
      <c r="B71" s="4"/>
      <c r="C71" s="4"/>
      <c r="D71" s="4"/>
      <c r="E71" s="4"/>
    </row>
    <row r="72" spans="1:5">
      <c r="A72" s="8" t="s">
        <v>1382</v>
      </c>
      <c r="B72" s="4"/>
      <c r="C72" s="4"/>
      <c r="D72" s="4"/>
      <c r="E72" s="4"/>
    </row>
    <row r="73" spans="1:5" ht="17.25">
      <c r="A73" s="3" t="s">
        <v>1389</v>
      </c>
      <c r="B73" s="6">
        <v>39000</v>
      </c>
      <c r="C73" s="294" t="s">
        <v>1196</v>
      </c>
      <c r="D73" s="6">
        <v>39000</v>
      </c>
      <c r="E73" s="294" t="s">
        <v>1196</v>
      </c>
    </row>
    <row r="74" spans="1:5" ht="45">
      <c r="A74" s="3" t="s">
        <v>1406</v>
      </c>
      <c r="B74" s="4"/>
      <c r="C74" s="4"/>
      <c r="D74" s="4"/>
      <c r="E74" s="4"/>
    </row>
    <row r="75" spans="1:5">
      <c r="A75" s="8" t="s">
        <v>1382</v>
      </c>
      <c r="B75" s="4"/>
      <c r="C75" s="4"/>
      <c r="D75" s="4"/>
      <c r="E75" s="4"/>
    </row>
    <row r="76" spans="1:5">
      <c r="A76" s="3" t="s">
        <v>1389</v>
      </c>
      <c r="B76" s="6">
        <v>7500</v>
      </c>
      <c r="C76" s="4"/>
      <c r="D76" s="6">
        <v>7500</v>
      </c>
      <c r="E76" s="4"/>
    </row>
    <row r="77" spans="1:5">
      <c r="A77" s="3" t="s">
        <v>684</v>
      </c>
      <c r="B77" s="293">
        <v>2.1499999999999998E-2</v>
      </c>
      <c r="C77" s="4"/>
      <c r="D77" s="293">
        <v>2.1499999999999998E-2</v>
      </c>
      <c r="E77" s="4"/>
    </row>
    <row r="78" spans="1:5" ht="45">
      <c r="A78" s="3" t="s">
        <v>1407</v>
      </c>
      <c r="B78" s="4"/>
      <c r="C78" s="4"/>
      <c r="D78" s="4"/>
      <c r="E78" s="4"/>
    </row>
    <row r="79" spans="1:5">
      <c r="A79" s="8" t="s">
        <v>1382</v>
      </c>
      <c r="B79" s="4"/>
      <c r="C79" s="4"/>
      <c r="D79" s="4"/>
      <c r="E79" s="4"/>
    </row>
    <row r="80" spans="1:5">
      <c r="A80" s="3" t="s">
        <v>1395</v>
      </c>
      <c r="B80" s="293">
        <v>4.4499999999999998E-2</v>
      </c>
      <c r="C80" s="4"/>
      <c r="D80" s="4"/>
      <c r="E80" s="4"/>
    </row>
    <row r="81" spans="1:5" ht="45">
      <c r="A81" s="3" t="s">
        <v>1408</v>
      </c>
      <c r="B81" s="4"/>
      <c r="C81" s="4"/>
      <c r="D81" s="4"/>
      <c r="E81" s="4"/>
    </row>
    <row r="82" spans="1:5">
      <c r="A82" s="8" t="s">
        <v>1382</v>
      </c>
      <c r="B82" s="4"/>
      <c r="C82" s="4"/>
      <c r="D82" s="4"/>
      <c r="E82" s="4"/>
    </row>
    <row r="83" spans="1:5">
      <c r="A83" s="3" t="s">
        <v>1389</v>
      </c>
      <c r="B83" s="6">
        <v>32750</v>
      </c>
      <c r="C83" s="4"/>
      <c r="D83" s="6">
        <v>32750</v>
      </c>
      <c r="E83" s="4"/>
    </row>
    <row r="84" spans="1:5">
      <c r="A84" s="3" t="s">
        <v>684</v>
      </c>
      <c r="B84" s="293">
        <v>0.03</v>
      </c>
      <c r="C84" s="4"/>
      <c r="D84" s="293">
        <v>0.03</v>
      </c>
      <c r="E84" s="4"/>
    </row>
    <row r="85" spans="1:5" ht="45">
      <c r="A85" s="3" t="s">
        <v>1409</v>
      </c>
      <c r="B85" s="4"/>
      <c r="C85" s="4"/>
      <c r="D85" s="4"/>
      <c r="E85" s="4"/>
    </row>
    <row r="86" spans="1:5">
      <c r="A86" s="8" t="s">
        <v>1382</v>
      </c>
      <c r="B86" s="4"/>
      <c r="C86" s="4"/>
      <c r="D86" s="4"/>
      <c r="E86" s="4"/>
    </row>
    <row r="87" spans="1:5">
      <c r="A87" s="3" t="s">
        <v>1389</v>
      </c>
      <c r="B87" s="6">
        <v>19750</v>
      </c>
      <c r="C87" s="4"/>
      <c r="D87" s="6">
        <v>19750</v>
      </c>
      <c r="E87" s="4"/>
    </row>
    <row r="88" spans="1:5">
      <c r="A88" s="3" t="s">
        <v>684</v>
      </c>
      <c r="B88" s="293">
        <v>3.6499999999999998E-2</v>
      </c>
      <c r="C88" s="4"/>
      <c r="D88" s="293">
        <v>3.6499999999999998E-2</v>
      </c>
      <c r="E88" s="4"/>
    </row>
    <row r="89" spans="1:5" ht="45">
      <c r="A89" s="3" t="s">
        <v>1410</v>
      </c>
      <c r="B89" s="4"/>
      <c r="C89" s="4"/>
      <c r="D89" s="4"/>
      <c r="E89" s="4"/>
    </row>
    <row r="90" spans="1:5">
      <c r="A90" s="8" t="s">
        <v>1382</v>
      </c>
      <c r="B90" s="4"/>
      <c r="C90" s="4"/>
      <c r="D90" s="4"/>
      <c r="E90" s="4"/>
    </row>
    <row r="91" spans="1:5">
      <c r="A91" s="3" t="s">
        <v>1389</v>
      </c>
      <c r="B91" s="6">
        <v>18000</v>
      </c>
      <c r="C91" s="4"/>
      <c r="D91" s="6">
        <v>18000</v>
      </c>
      <c r="E91" s="4"/>
    </row>
    <row r="92" spans="1:5">
      <c r="A92" s="3" t="s">
        <v>684</v>
      </c>
      <c r="B92" s="293">
        <v>0.05</v>
      </c>
      <c r="C92" s="4"/>
      <c r="D92" s="293">
        <v>0.05</v>
      </c>
      <c r="E92" s="4"/>
    </row>
    <row r="93" spans="1:5" ht="45">
      <c r="A93" s="3" t="s">
        <v>1411</v>
      </c>
      <c r="B93" s="4"/>
      <c r="C93" s="4"/>
      <c r="D93" s="4"/>
      <c r="E93" s="4"/>
    </row>
    <row r="94" spans="1:5">
      <c r="A94" s="8" t="s">
        <v>1382</v>
      </c>
      <c r="B94" s="4"/>
      <c r="C94" s="4"/>
      <c r="D94" s="4"/>
      <c r="E94" s="4"/>
    </row>
    <row r="95" spans="1:5">
      <c r="A95" s="3" t="s">
        <v>1389</v>
      </c>
      <c r="B95" s="6">
        <v>7750</v>
      </c>
      <c r="C95" s="4"/>
      <c r="D95" s="6">
        <v>7750</v>
      </c>
      <c r="E95" s="4"/>
    </row>
    <row r="96" spans="1:5">
      <c r="A96" s="3" t="s">
        <v>684</v>
      </c>
      <c r="B96" s="293">
        <v>5.5E-2</v>
      </c>
      <c r="C96" s="4"/>
      <c r="D96" s="293">
        <v>5.5E-2</v>
      </c>
      <c r="E96" s="4"/>
    </row>
    <row r="97" spans="1:5" ht="45">
      <c r="A97" s="3" t="s">
        <v>1412</v>
      </c>
      <c r="B97" s="4"/>
      <c r="C97" s="4"/>
      <c r="D97" s="4"/>
      <c r="E97" s="4"/>
    </row>
    <row r="98" spans="1:5">
      <c r="A98" s="8" t="s">
        <v>1382</v>
      </c>
      <c r="B98" s="4"/>
      <c r="C98" s="4"/>
      <c r="D98" s="4"/>
      <c r="E98" s="4"/>
    </row>
    <row r="99" spans="1:5">
      <c r="A99" s="3" t="s">
        <v>1389</v>
      </c>
      <c r="B99" s="6">
        <v>10500</v>
      </c>
      <c r="C99" s="4"/>
      <c r="D99" s="6">
        <v>10500</v>
      </c>
      <c r="E99" s="4"/>
    </row>
    <row r="100" spans="1:5" ht="30">
      <c r="A100" s="3" t="s">
        <v>1413</v>
      </c>
      <c r="B100" s="4"/>
      <c r="C100" s="4"/>
      <c r="D100" s="4"/>
      <c r="E100" s="4"/>
    </row>
    <row r="101" spans="1:5">
      <c r="A101" s="8" t="s">
        <v>1382</v>
      </c>
      <c r="B101" s="4"/>
      <c r="C101" s="4"/>
      <c r="D101" s="4"/>
      <c r="E101" s="4"/>
    </row>
    <row r="102" spans="1:5">
      <c r="A102" s="3" t="s">
        <v>1391</v>
      </c>
      <c r="B102" s="6">
        <v>-11242</v>
      </c>
      <c r="C102" s="4"/>
      <c r="D102" s="6">
        <v>-14023</v>
      </c>
      <c r="E102" s="4"/>
    </row>
    <row r="103" spans="1:5">
      <c r="A103" s="3" t="s">
        <v>1389</v>
      </c>
      <c r="B103" s="6">
        <v>325608</v>
      </c>
      <c r="C103" s="4"/>
      <c r="D103" s="6">
        <v>323177</v>
      </c>
      <c r="E103" s="4"/>
    </row>
    <row r="104" spans="1:5" ht="45">
      <c r="A104" s="3" t="s">
        <v>1414</v>
      </c>
      <c r="B104" s="4"/>
      <c r="C104" s="4"/>
      <c r="D104" s="4"/>
      <c r="E104" s="4"/>
    </row>
    <row r="105" spans="1:5">
      <c r="A105" s="8" t="s">
        <v>1382</v>
      </c>
      <c r="B105" s="4"/>
      <c r="C105" s="4"/>
      <c r="D105" s="4"/>
      <c r="E105" s="4"/>
    </row>
    <row r="106" spans="1:5">
      <c r="A106" s="3" t="s">
        <v>1389</v>
      </c>
      <c r="B106" s="6">
        <v>214000</v>
      </c>
      <c r="C106" s="4"/>
      <c r="D106" s="6">
        <v>214000</v>
      </c>
      <c r="E106" s="4"/>
    </row>
    <row r="107" spans="1:5">
      <c r="A107" s="3" t="s">
        <v>684</v>
      </c>
      <c r="B107" s="293">
        <v>1.2999999999999999E-2</v>
      </c>
      <c r="C107" s="4"/>
      <c r="D107" s="293">
        <v>1.2999999999999999E-2</v>
      </c>
      <c r="E107" s="4"/>
    </row>
    <row r="108" spans="1:5" ht="45">
      <c r="A108" s="3" t="s">
        <v>1415</v>
      </c>
      <c r="B108" s="4"/>
      <c r="C108" s="4"/>
      <c r="D108" s="4"/>
      <c r="E108" s="4"/>
    </row>
    <row r="109" spans="1:5">
      <c r="A109" s="8" t="s">
        <v>1382</v>
      </c>
      <c r="B109" s="4"/>
      <c r="C109" s="4"/>
      <c r="D109" s="4"/>
      <c r="E109" s="4"/>
    </row>
    <row r="110" spans="1:5">
      <c r="A110" s="3" t="s">
        <v>1389</v>
      </c>
      <c r="B110" s="6">
        <v>46500</v>
      </c>
      <c r="C110" s="4"/>
      <c r="D110" s="6">
        <v>46500</v>
      </c>
      <c r="E110" s="4"/>
    </row>
    <row r="111" spans="1:5">
      <c r="A111" s="3" t="s">
        <v>684</v>
      </c>
      <c r="B111" s="293">
        <v>1.7999999999999999E-2</v>
      </c>
      <c r="C111" s="4"/>
      <c r="D111" s="293">
        <v>1.7999999999999999E-2</v>
      </c>
      <c r="E111" s="4"/>
    </row>
    <row r="112" spans="1:5" ht="45">
      <c r="A112" s="3" t="s">
        <v>1416</v>
      </c>
      <c r="B112" s="4"/>
      <c r="C112" s="4"/>
      <c r="D112" s="4"/>
      <c r="E112" s="4"/>
    </row>
    <row r="113" spans="1:5">
      <c r="A113" s="8" t="s">
        <v>1382</v>
      </c>
      <c r="B113" s="4"/>
      <c r="C113" s="4"/>
      <c r="D113" s="4"/>
      <c r="E113" s="4"/>
    </row>
    <row r="114" spans="1:5">
      <c r="A114" s="3" t="s">
        <v>1389</v>
      </c>
      <c r="B114" s="6">
        <v>29000</v>
      </c>
      <c r="C114" s="4"/>
      <c r="D114" s="6">
        <v>29000</v>
      </c>
      <c r="E114" s="4"/>
    </row>
    <row r="115" spans="1:5">
      <c r="A115" s="3" t="s">
        <v>684</v>
      </c>
      <c r="B115" s="293">
        <v>2.75E-2</v>
      </c>
      <c r="C115" s="4"/>
      <c r="D115" s="293">
        <v>2.75E-2</v>
      </c>
      <c r="E115" s="4"/>
    </row>
    <row r="116" spans="1:5" ht="45">
      <c r="A116" s="3" t="s">
        <v>1417</v>
      </c>
      <c r="B116" s="4"/>
      <c r="C116" s="4"/>
      <c r="D116" s="4"/>
      <c r="E116" s="4"/>
    </row>
    <row r="117" spans="1:5">
      <c r="A117" s="8" t="s">
        <v>1382</v>
      </c>
      <c r="B117" s="4"/>
      <c r="C117" s="4"/>
      <c r="D117" s="4"/>
      <c r="E117" s="4"/>
    </row>
    <row r="118" spans="1:5">
      <c r="A118" s="3" t="s">
        <v>1389</v>
      </c>
      <c r="B118" s="6">
        <v>19250</v>
      </c>
      <c r="C118" s="4"/>
      <c r="D118" s="6">
        <v>19250</v>
      </c>
      <c r="E118" s="4"/>
    </row>
    <row r="119" spans="1:5">
      <c r="A119" s="3" t="s">
        <v>684</v>
      </c>
      <c r="B119" s="293">
        <v>3.5000000000000003E-2</v>
      </c>
      <c r="C119" s="4"/>
      <c r="D119" s="293">
        <v>3.5000000000000003E-2</v>
      </c>
      <c r="E119" s="4"/>
    </row>
    <row r="120" spans="1:5" ht="45">
      <c r="A120" s="3" t="s">
        <v>1418</v>
      </c>
      <c r="B120" s="4"/>
      <c r="C120" s="4"/>
      <c r="D120" s="4"/>
      <c r="E120" s="4"/>
    </row>
    <row r="121" spans="1:5">
      <c r="A121" s="8" t="s">
        <v>1382</v>
      </c>
      <c r="B121" s="4"/>
      <c r="C121" s="4"/>
      <c r="D121" s="4"/>
      <c r="E121" s="4"/>
    </row>
    <row r="122" spans="1:5">
      <c r="A122" s="3" t="s">
        <v>1389</v>
      </c>
      <c r="B122" s="6">
        <v>16000</v>
      </c>
      <c r="C122" s="4"/>
      <c r="D122" s="6">
        <v>16000</v>
      </c>
      <c r="E122" s="4"/>
    </row>
    <row r="123" spans="1:5">
      <c r="A123" s="3" t="s">
        <v>684</v>
      </c>
      <c r="B123" s="293">
        <v>0.05</v>
      </c>
      <c r="C123" s="4"/>
      <c r="D123" s="293">
        <v>0.05</v>
      </c>
      <c r="E123" s="4"/>
    </row>
    <row r="124" spans="1:5" ht="45">
      <c r="A124" s="3" t="s">
        <v>1419</v>
      </c>
      <c r="B124" s="4"/>
      <c r="C124" s="4"/>
      <c r="D124" s="4"/>
      <c r="E124" s="4"/>
    </row>
    <row r="125" spans="1:5">
      <c r="A125" s="8" t="s">
        <v>1382</v>
      </c>
      <c r="B125" s="4"/>
      <c r="C125" s="4"/>
      <c r="D125" s="4"/>
      <c r="E125" s="4"/>
    </row>
    <row r="126" spans="1:5">
      <c r="A126" s="3" t="s">
        <v>1389</v>
      </c>
      <c r="B126" s="6">
        <v>1400</v>
      </c>
      <c r="C126" s="4"/>
      <c r="D126" s="6">
        <v>1750</v>
      </c>
      <c r="E126" s="4"/>
    </row>
    <row r="127" spans="1:5">
      <c r="A127" s="3" t="s">
        <v>684</v>
      </c>
      <c r="B127" s="293">
        <v>9.4999999999999998E-3</v>
      </c>
      <c r="C127" s="4"/>
      <c r="D127" s="293">
        <v>9.4999999999999998E-3</v>
      </c>
      <c r="E127" s="4"/>
    </row>
    <row r="128" spans="1:5" ht="45">
      <c r="A128" s="3" t="s">
        <v>1420</v>
      </c>
      <c r="B128" s="4"/>
      <c r="C128" s="4"/>
      <c r="D128" s="4"/>
      <c r="E128" s="4"/>
    </row>
    <row r="129" spans="1:5">
      <c r="A129" s="8" t="s">
        <v>1382</v>
      </c>
      <c r="B129" s="4"/>
      <c r="C129" s="4"/>
      <c r="D129" s="4"/>
      <c r="E129" s="4"/>
    </row>
    <row r="130" spans="1:5">
      <c r="A130" s="3" t="s">
        <v>1389</v>
      </c>
      <c r="B130" s="6">
        <v>10700</v>
      </c>
      <c r="C130" s="4"/>
      <c r="D130" s="6">
        <v>10700</v>
      </c>
      <c r="E130" s="4"/>
    </row>
    <row r="131" spans="1:5" ht="30">
      <c r="A131" s="3" t="s">
        <v>1421</v>
      </c>
      <c r="B131" s="4"/>
      <c r="C131" s="4"/>
      <c r="D131" s="4"/>
      <c r="E131" s="4"/>
    </row>
    <row r="132" spans="1:5">
      <c r="A132" s="8" t="s">
        <v>1382</v>
      </c>
      <c r="B132" s="4"/>
      <c r="C132" s="4"/>
      <c r="D132" s="4"/>
      <c r="E132" s="4"/>
    </row>
    <row r="133" spans="1:5">
      <c r="A133" s="3" t="s">
        <v>1391</v>
      </c>
      <c r="B133" s="6">
        <v>-12798</v>
      </c>
      <c r="C133" s="4"/>
      <c r="D133" s="6">
        <v>-13995</v>
      </c>
      <c r="E133" s="4"/>
    </row>
    <row r="134" spans="1:5">
      <c r="A134" s="3" t="s">
        <v>1389</v>
      </c>
      <c r="B134" s="6">
        <v>348552</v>
      </c>
      <c r="C134" s="4"/>
      <c r="D134" s="6">
        <v>347355</v>
      </c>
      <c r="E134" s="4"/>
    </row>
    <row r="135" spans="1:5" ht="45">
      <c r="A135" s="3" t="s">
        <v>1422</v>
      </c>
      <c r="B135" s="4"/>
      <c r="C135" s="4"/>
      <c r="D135" s="4"/>
      <c r="E135" s="4"/>
    </row>
    <row r="136" spans="1:5">
      <c r="A136" s="8" t="s">
        <v>1382</v>
      </c>
      <c r="B136" s="4"/>
      <c r="C136" s="4"/>
      <c r="D136" s="4"/>
      <c r="E136" s="4"/>
    </row>
    <row r="137" spans="1:5">
      <c r="A137" s="3" t="s">
        <v>1389</v>
      </c>
      <c r="B137" s="6">
        <v>225000</v>
      </c>
      <c r="C137" s="4"/>
      <c r="D137" s="6">
        <v>225000</v>
      </c>
      <c r="E137" s="4"/>
    </row>
    <row r="138" spans="1:5">
      <c r="A138" s="3" t="s">
        <v>684</v>
      </c>
      <c r="B138" s="293">
        <v>1.4200000000000001E-2</v>
      </c>
      <c r="C138" s="4"/>
      <c r="D138" s="293">
        <v>1.4200000000000001E-2</v>
      </c>
      <c r="E138" s="4"/>
    </row>
    <row r="139" spans="1:5" ht="45">
      <c r="A139" s="3" t="s">
        <v>1423</v>
      </c>
      <c r="B139" s="4"/>
      <c r="C139" s="4"/>
      <c r="D139" s="4"/>
      <c r="E139" s="4"/>
    </row>
    <row r="140" spans="1:5">
      <c r="A140" s="8" t="s">
        <v>1382</v>
      </c>
      <c r="B140" s="4"/>
      <c r="C140" s="4"/>
      <c r="D140" s="4"/>
      <c r="E140" s="4"/>
    </row>
    <row r="141" spans="1:5">
      <c r="A141" s="3" t="s">
        <v>1389</v>
      </c>
      <c r="B141" s="6">
        <v>36500</v>
      </c>
      <c r="C141" s="4"/>
      <c r="D141" s="6">
        <v>36500</v>
      </c>
      <c r="E141" s="4"/>
    </row>
    <row r="142" spans="1:5">
      <c r="A142" s="3" t="s">
        <v>684</v>
      </c>
      <c r="B142" s="293">
        <v>2.2499999999999999E-2</v>
      </c>
      <c r="C142" s="4"/>
      <c r="D142" s="293">
        <v>2.2499999999999999E-2</v>
      </c>
      <c r="E142" s="4"/>
    </row>
    <row r="143" spans="1:5" ht="45">
      <c r="A143" s="3" t="s">
        <v>1424</v>
      </c>
      <c r="B143" s="4"/>
      <c r="C143" s="4"/>
      <c r="D143" s="4"/>
      <c r="E143" s="4"/>
    </row>
    <row r="144" spans="1:5">
      <c r="A144" s="8" t="s">
        <v>1382</v>
      </c>
      <c r="B144" s="4"/>
      <c r="C144" s="4"/>
      <c r="D144" s="4"/>
      <c r="E144" s="4"/>
    </row>
    <row r="145" spans="1:5">
      <c r="A145" s="3" t="s">
        <v>1389</v>
      </c>
      <c r="B145" s="6">
        <v>26500</v>
      </c>
      <c r="C145" s="4"/>
      <c r="D145" s="6">
        <v>26500</v>
      </c>
      <c r="E145" s="4"/>
    </row>
    <row r="146" spans="1:5">
      <c r="A146" s="3" t="s">
        <v>684</v>
      </c>
      <c r="B146" s="293">
        <v>0.03</v>
      </c>
      <c r="C146" s="4"/>
      <c r="D146" s="293">
        <v>0.03</v>
      </c>
      <c r="E146" s="4"/>
    </row>
    <row r="147" spans="1:5" ht="45">
      <c r="A147" s="3" t="s">
        <v>1425</v>
      </c>
      <c r="B147" s="4"/>
      <c r="C147" s="4"/>
      <c r="D147" s="4"/>
      <c r="E147" s="4"/>
    </row>
    <row r="148" spans="1:5">
      <c r="A148" s="8" t="s">
        <v>1382</v>
      </c>
      <c r="B148" s="4"/>
      <c r="C148" s="4"/>
      <c r="D148" s="4"/>
      <c r="E148" s="4"/>
    </row>
    <row r="149" spans="1:5">
      <c r="A149" s="3" t="s">
        <v>1389</v>
      </c>
      <c r="B149" s="6">
        <v>18000</v>
      </c>
      <c r="C149" s="4"/>
      <c r="D149" s="6">
        <v>18000</v>
      </c>
      <c r="E149" s="4"/>
    </row>
    <row r="150" spans="1:5">
      <c r="A150" s="3" t="s">
        <v>684</v>
      </c>
      <c r="B150" s="293">
        <v>4.2500000000000003E-2</v>
      </c>
      <c r="C150" s="4"/>
      <c r="D150" s="293">
        <v>4.2500000000000003E-2</v>
      </c>
      <c r="E150" s="4"/>
    </row>
    <row r="151" spans="1:5" ht="45">
      <c r="A151" s="3" t="s">
        <v>1426</v>
      </c>
      <c r="B151" s="4"/>
      <c r="C151" s="4"/>
      <c r="D151" s="4"/>
      <c r="E151" s="4"/>
    </row>
    <row r="152" spans="1:5">
      <c r="A152" s="8" t="s">
        <v>1382</v>
      </c>
      <c r="B152" s="4"/>
      <c r="C152" s="4"/>
      <c r="D152" s="4"/>
      <c r="E152" s="4"/>
    </row>
    <row r="153" spans="1:5">
      <c r="A153" s="3" t="s">
        <v>1389</v>
      </c>
      <c r="B153" s="6">
        <v>15000</v>
      </c>
      <c r="C153" s="4"/>
      <c r="D153" s="6">
        <v>15000</v>
      </c>
      <c r="E153" s="4"/>
    </row>
    <row r="154" spans="1:5">
      <c r="A154" s="3" t="s">
        <v>684</v>
      </c>
      <c r="B154" s="293">
        <v>5.5E-2</v>
      </c>
      <c r="C154" s="4"/>
      <c r="D154" s="293">
        <v>5.5E-2</v>
      </c>
      <c r="E154" s="4"/>
    </row>
    <row r="155" spans="1:5" ht="45">
      <c r="A155" s="3" t="s">
        <v>1427</v>
      </c>
      <c r="B155" s="4"/>
      <c r="C155" s="4"/>
      <c r="D155" s="4"/>
      <c r="E155" s="4"/>
    </row>
    <row r="156" spans="1:5">
      <c r="A156" s="8" t="s">
        <v>1382</v>
      </c>
      <c r="B156" s="4"/>
      <c r="C156" s="4"/>
      <c r="D156" s="4"/>
      <c r="E156" s="4"/>
    </row>
    <row r="157" spans="1:5">
      <c r="A157" s="3" t="s">
        <v>1389</v>
      </c>
      <c r="B157" s="6">
        <v>6000</v>
      </c>
      <c r="C157" s="4"/>
      <c r="D157" s="6">
        <v>6000</v>
      </c>
      <c r="E157" s="4"/>
    </row>
    <row r="158" spans="1:5">
      <c r="A158" s="3" t="s">
        <v>684</v>
      </c>
      <c r="B158" s="293">
        <v>5.5E-2</v>
      </c>
      <c r="C158" s="4"/>
      <c r="D158" s="293">
        <v>5.5E-2</v>
      </c>
      <c r="E158" s="4"/>
    </row>
    <row r="159" spans="1:5" ht="45">
      <c r="A159" s="3" t="s">
        <v>1428</v>
      </c>
      <c r="B159" s="4"/>
      <c r="C159" s="4"/>
      <c r="D159" s="4"/>
      <c r="E159" s="4"/>
    </row>
    <row r="160" spans="1:5">
      <c r="A160" s="8" t="s">
        <v>1382</v>
      </c>
      <c r="B160" s="4"/>
      <c r="C160" s="4"/>
      <c r="D160" s="4"/>
      <c r="E160" s="4"/>
    </row>
    <row r="161" spans="1:5">
      <c r="A161" s="3" t="s">
        <v>1389</v>
      </c>
      <c r="B161" s="6">
        <v>34350</v>
      </c>
      <c r="C161" s="4"/>
      <c r="D161" s="6">
        <v>34350</v>
      </c>
      <c r="E161" s="4"/>
    </row>
    <row r="162" spans="1:5" ht="30">
      <c r="A162" s="3" t="s">
        <v>1429</v>
      </c>
      <c r="B162" s="4"/>
      <c r="C162" s="4"/>
      <c r="D162" s="4"/>
      <c r="E162" s="4"/>
    </row>
    <row r="163" spans="1:5">
      <c r="A163" s="8" t="s">
        <v>1382</v>
      </c>
      <c r="B163" s="4"/>
      <c r="C163" s="4"/>
      <c r="D163" s="4"/>
      <c r="E163" s="4"/>
    </row>
    <row r="164" spans="1:5">
      <c r="A164" s="3" t="s">
        <v>1391</v>
      </c>
      <c r="B164" s="6">
        <v>4408</v>
      </c>
      <c r="C164" s="4"/>
      <c r="D164" s="4">
        <v>-142</v>
      </c>
      <c r="E164" s="4"/>
    </row>
    <row r="165" spans="1:5">
      <c r="A165" s="3" t="s">
        <v>1389</v>
      </c>
      <c r="B165" s="6">
        <v>211586</v>
      </c>
      <c r="C165" s="4"/>
      <c r="D165" s="6">
        <v>226539</v>
      </c>
      <c r="E165" s="4"/>
    </row>
    <row r="166" spans="1:5" ht="45">
      <c r="A166" s="3" t="s">
        <v>1430</v>
      </c>
      <c r="B166" s="4"/>
      <c r="C166" s="4"/>
      <c r="D166" s="4"/>
      <c r="E166" s="4"/>
    </row>
    <row r="167" spans="1:5">
      <c r="A167" s="8" t="s">
        <v>1382</v>
      </c>
      <c r="B167" s="4"/>
      <c r="C167" s="4"/>
      <c r="D167" s="4"/>
      <c r="E167" s="4"/>
    </row>
    <row r="168" spans="1:5">
      <c r="A168" s="3" t="s">
        <v>1389</v>
      </c>
      <c r="B168" s="6">
        <v>27500</v>
      </c>
      <c r="C168" s="4"/>
      <c r="D168" s="6">
        <v>27500</v>
      </c>
      <c r="E168" s="4"/>
    </row>
    <row r="169" spans="1:5">
      <c r="A169" s="3" t="s">
        <v>684</v>
      </c>
      <c r="B169" s="293">
        <v>5.4999999999999997E-3</v>
      </c>
      <c r="C169" s="4"/>
      <c r="D169" s="293">
        <v>5.4999999999999997E-3</v>
      </c>
      <c r="E169" s="4"/>
    </row>
    <row r="170" spans="1:5" ht="45">
      <c r="A170" s="3" t="s">
        <v>1431</v>
      </c>
      <c r="B170" s="4"/>
      <c r="C170" s="4"/>
      <c r="D170" s="4"/>
      <c r="E170" s="4"/>
    </row>
    <row r="171" spans="1:5">
      <c r="A171" s="8" t="s">
        <v>1382</v>
      </c>
      <c r="B171" s="4"/>
      <c r="C171" s="4"/>
      <c r="D171" s="4"/>
      <c r="E171" s="4"/>
    </row>
    <row r="172" spans="1:5">
      <c r="A172" s="3" t="s">
        <v>1389</v>
      </c>
      <c r="B172" s="6">
        <v>22000</v>
      </c>
      <c r="C172" s="4"/>
      <c r="D172" s="6">
        <v>22000</v>
      </c>
      <c r="E172" s="4"/>
    </row>
    <row r="173" spans="1:5">
      <c r="A173" s="3" t="s">
        <v>684</v>
      </c>
      <c r="B173" s="293">
        <v>9.4999999999999998E-3</v>
      </c>
      <c r="C173" s="4"/>
      <c r="D173" s="293">
        <v>9.4999999999999998E-3</v>
      </c>
      <c r="E173" s="4"/>
    </row>
    <row r="174" spans="1:5" ht="45">
      <c r="A174" s="3" t="s">
        <v>1432</v>
      </c>
      <c r="B174" s="4"/>
      <c r="C174" s="4"/>
      <c r="D174" s="4"/>
      <c r="E174" s="4"/>
    </row>
    <row r="175" spans="1:5">
      <c r="A175" s="8" t="s">
        <v>1382</v>
      </c>
      <c r="B175" s="4"/>
      <c r="C175" s="4"/>
      <c r="D175" s="4"/>
      <c r="E175" s="4"/>
    </row>
    <row r="176" spans="1:5">
      <c r="A176" s="3" t="s">
        <v>1389</v>
      </c>
      <c r="B176" s="6">
        <v>22000</v>
      </c>
      <c r="C176" s="4"/>
      <c r="D176" s="6">
        <v>22000</v>
      </c>
      <c r="E176" s="4"/>
    </row>
    <row r="177" spans="1:5">
      <c r="A177" s="3" t="s">
        <v>684</v>
      </c>
      <c r="B177" s="293">
        <v>2.1999999999999999E-2</v>
      </c>
      <c r="C177" s="4"/>
      <c r="D177" s="293">
        <v>2.1999999999999999E-2</v>
      </c>
      <c r="E177" s="4"/>
    </row>
    <row r="178" spans="1:5" ht="45">
      <c r="A178" s="3" t="s">
        <v>1433</v>
      </c>
      <c r="B178" s="4"/>
      <c r="C178" s="4"/>
      <c r="D178" s="4"/>
      <c r="E178" s="4"/>
    </row>
    <row r="179" spans="1:5">
      <c r="A179" s="8" t="s">
        <v>1382</v>
      </c>
      <c r="B179" s="4"/>
      <c r="C179" s="4"/>
      <c r="D179" s="4"/>
      <c r="E179" s="4"/>
    </row>
    <row r="180" spans="1:5">
      <c r="A180" s="3" t="s">
        <v>1389</v>
      </c>
      <c r="B180" s="6">
        <v>16000</v>
      </c>
      <c r="C180" s="4"/>
      <c r="D180" s="6">
        <v>16000</v>
      </c>
      <c r="E180" s="4"/>
    </row>
    <row r="181" spans="1:5">
      <c r="A181" s="3" t="s">
        <v>684</v>
      </c>
      <c r="B181" s="293">
        <v>0.05</v>
      </c>
      <c r="C181" s="4"/>
      <c r="D181" s="293">
        <v>0.05</v>
      </c>
      <c r="E181" s="4"/>
    </row>
    <row r="182" spans="1:5" ht="45">
      <c r="A182" s="3" t="s">
        <v>1434</v>
      </c>
      <c r="B182" s="4"/>
      <c r="C182" s="4"/>
      <c r="D182" s="4"/>
      <c r="E182" s="4"/>
    </row>
    <row r="183" spans="1:5">
      <c r="A183" s="8" t="s">
        <v>1382</v>
      </c>
      <c r="B183" s="4"/>
      <c r="C183" s="4"/>
      <c r="D183" s="4"/>
      <c r="E183" s="4"/>
    </row>
    <row r="184" spans="1:5">
      <c r="A184" s="3" t="s">
        <v>1389</v>
      </c>
      <c r="B184" s="6">
        <v>2000</v>
      </c>
      <c r="C184" s="4"/>
      <c r="D184" s="6">
        <v>2000</v>
      </c>
      <c r="E184" s="4"/>
    </row>
    <row r="185" spans="1:5" ht="45">
      <c r="A185" s="3" t="s">
        <v>1435</v>
      </c>
      <c r="B185" s="4"/>
      <c r="C185" s="4"/>
      <c r="D185" s="4"/>
      <c r="E185" s="4"/>
    </row>
    <row r="186" spans="1:5">
      <c r="A186" s="8" t="s">
        <v>1382</v>
      </c>
      <c r="B186" s="4"/>
      <c r="C186" s="4"/>
      <c r="D186" s="4"/>
      <c r="E186" s="4"/>
    </row>
    <row r="187" spans="1:5">
      <c r="A187" s="3" t="s">
        <v>1389</v>
      </c>
      <c r="B187" s="6">
        <v>77678</v>
      </c>
      <c r="C187" s="4"/>
      <c r="D187" s="6">
        <v>97181</v>
      </c>
      <c r="E187" s="4"/>
    </row>
    <row r="188" spans="1:5">
      <c r="A188" s="3" t="s">
        <v>684</v>
      </c>
      <c r="B188" s="293">
        <v>2.5999999999999999E-3</v>
      </c>
      <c r="C188" s="4"/>
      <c r="D188" s="293">
        <v>2.5999999999999999E-3</v>
      </c>
      <c r="E188" s="4"/>
    </row>
    <row r="189" spans="1:5" ht="45">
      <c r="A189" s="3" t="s">
        <v>1436</v>
      </c>
      <c r="B189" s="4"/>
      <c r="C189" s="4"/>
      <c r="D189" s="4"/>
      <c r="E189" s="4"/>
    </row>
    <row r="190" spans="1:5">
      <c r="A190" s="8" t="s">
        <v>1382</v>
      </c>
      <c r="B190" s="4"/>
      <c r="C190" s="4"/>
      <c r="D190" s="4"/>
      <c r="E190" s="4"/>
    </row>
    <row r="191" spans="1:5">
      <c r="A191" s="3" t="s">
        <v>1389</v>
      </c>
      <c r="B191" s="6">
        <v>40000</v>
      </c>
      <c r="C191" s="4"/>
      <c r="D191" s="6">
        <v>40000</v>
      </c>
      <c r="E191" s="4"/>
    </row>
    <row r="192" spans="1:5">
      <c r="A192" s="3" t="s">
        <v>684</v>
      </c>
      <c r="B192" s="293">
        <v>4.0000000000000001E-3</v>
      </c>
      <c r="C192" s="4"/>
      <c r="D192" s="293">
        <v>4.0000000000000001E-3</v>
      </c>
      <c r="E192" s="4"/>
    </row>
    <row r="193" spans="1:5" ht="30">
      <c r="A193" s="3" t="s">
        <v>1437</v>
      </c>
      <c r="B193" s="4"/>
      <c r="C193" s="4"/>
      <c r="D193" s="4"/>
      <c r="E193" s="4"/>
    </row>
    <row r="194" spans="1:5">
      <c r="A194" s="8" t="s">
        <v>1382</v>
      </c>
      <c r="B194" s="4"/>
      <c r="C194" s="4"/>
      <c r="D194" s="4"/>
      <c r="E194" s="4"/>
    </row>
    <row r="195" spans="1:5">
      <c r="A195" s="3" t="s">
        <v>1391</v>
      </c>
      <c r="B195" s="6">
        <v>-11663</v>
      </c>
      <c r="C195" s="4"/>
      <c r="D195" s="6">
        <v>-13051</v>
      </c>
      <c r="E195" s="4"/>
    </row>
    <row r="196" spans="1:5">
      <c r="A196" s="3" t="s">
        <v>1389</v>
      </c>
      <c r="B196" s="6">
        <v>177907</v>
      </c>
      <c r="C196" s="4"/>
      <c r="D196" s="6">
        <v>195836</v>
      </c>
      <c r="E196" s="4"/>
    </row>
    <row r="197" spans="1:5" ht="45">
      <c r="A197" s="3" t="s">
        <v>1438</v>
      </c>
      <c r="B197" s="4"/>
      <c r="C197" s="4"/>
      <c r="D197" s="4"/>
      <c r="E197" s="4"/>
    </row>
    <row r="198" spans="1:5">
      <c r="A198" s="8" t="s">
        <v>1382</v>
      </c>
      <c r="B198" s="4"/>
      <c r="C198" s="4"/>
      <c r="D198" s="4"/>
      <c r="E198" s="4"/>
    </row>
    <row r="199" spans="1:5">
      <c r="A199" s="3" t="s">
        <v>1389</v>
      </c>
      <c r="B199" s="6">
        <v>27200</v>
      </c>
      <c r="C199" s="4"/>
      <c r="D199" s="6">
        <v>27200</v>
      </c>
      <c r="E199" s="4"/>
    </row>
    <row r="200" spans="1:5">
      <c r="A200" s="3" t="s">
        <v>684</v>
      </c>
      <c r="B200" s="293">
        <v>4.8999999999999998E-3</v>
      </c>
      <c r="C200" s="4"/>
      <c r="D200" s="293">
        <v>4.8999999999999998E-3</v>
      </c>
      <c r="E200" s="4"/>
    </row>
    <row r="201" spans="1:5" ht="45">
      <c r="A201" s="3" t="s">
        <v>1439</v>
      </c>
      <c r="B201" s="4"/>
      <c r="C201" s="4"/>
      <c r="D201" s="4"/>
      <c r="E201" s="4"/>
    </row>
    <row r="202" spans="1:5">
      <c r="A202" s="8" t="s">
        <v>1382</v>
      </c>
      <c r="B202" s="4"/>
      <c r="C202" s="4"/>
      <c r="D202" s="4"/>
      <c r="E202" s="4"/>
    </row>
    <row r="203" spans="1:5">
      <c r="A203" s="3" t="s">
        <v>1389</v>
      </c>
      <c r="B203" s="6">
        <v>22000</v>
      </c>
      <c r="C203" s="4"/>
      <c r="D203" s="6">
        <v>22000</v>
      </c>
      <c r="E203" s="4"/>
    </row>
    <row r="204" spans="1:5">
      <c r="A204" s="3" t="s">
        <v>684</v>
      </c>
      <c r="B204" s="293">
        <v>8.5000000000000006E-3</v>
      </c>
      <c r="C204" s="4"/>
      <c r="D204" s="293">
        <v>8.5000000000000006E-3</v>
      </c>
      <c r="E204" s="4"/>
    </row>
    <row r="205" spans="1:5" ht="45">
      <c r="A205" s="3" t="s">
        <v>1440</v>
      </c>
      <c r="B205" s="4"/>
      <c r="C205" s="4"/>
      <c r="D205" s="4"/>
      <c r="E205" s="4"/>
    </row>
    <row r="206" spans="1:5">
      <c r="A206" s="8" t="s">
        <v>1382</v>
      </c>
      <c r="B206" s="4"/>
      <c r="C206" s="4"/>
      <c r="D206" s="4"/>
      <c r="E206" s="4"/>
    </row>
    <row r="207" spans="1:5">
      <c r="A207" s="3" t="s">
        <v>1389</v>
      </c>
      <c r="B207" s="6">
        <v>22000</v>
      </c>
      <c r="C207" s="4"/>
      <c r="D207" s="6">
        <v>22000</v>
      </c>
      <c r="E207" s="4"/>
    </row>
    <row r="208" spans="1:5">
      <c r="A208" s="3" t="s">
        <v>684</v>
      </c>
      <c r="B208" s="293">
        <v>1.7000000000000001E-2</v>
      </c>
      <c r="C208" s="4"/>
      <c r="D208" s="293">
        <v>1.7000000000000001E-2</v>
      </c>
      <c r="E208" s="4"/>
    </row>
    <row r="209" spans="1:5" ht="45">
      <c r="A209" s="3" t="s">
        <v>1441</v>
      </c>
      <c r="B209" s="4"/>
      <c r="C209" s="4"/>
      <c r="D209" s="4"/>
      <c r="E209" s="4"/>
    </row>
    <row r="210" spans="1:5">
      <c r="A210" s="8" t="s">
        <v>1382</v>
      </c>
      <c r="B210" s="4"/>
      <c r="C210" s="4"/>
      <c r="D210" s="4"/>
      <c r="E210" s="4"/>
    </row>
    <row r="211" spans="1:5">
      <c r="A211" s="3" t="s">
        <v>1389</v>
      </c>
      <c r="B211" s="6">
        <v>16000</v>
      </c>
      <c r="C211" s="4"/>
      <c r="D211" s="6">
        <v>16000</v>
      </c>
      <c r="E211" s="4"/>
    </row>
    <row r="212" spans="1:5">
      <c r="A212" s="3" t="s">
        <v>684</v>
      </c>
      <c r="B212" s="293">
        <v>4.2500000000000003E-2</v>
      </c>
      <c r="C212" s="4"/>
      <c r="D212" s="293">
        <v>4.2500000000000003E-2</v>
      </c>
      <c r="E212" s="4"/>
    </row>
    <row r="213" spans="1:5" ht="45">
      <c r="A213" s="3" t="s">
        <v>1442</v>
      </c>
      <c r="B213" s="4"/>
      <c r="C213" s="4"/>
      <c r="D213" s="4"/>
      <c r="E213" s="4"/>
    </row>
    <row r="214" spans="1:5">
      <c r="A214" s="8" t="s">
        <v>1382</v>
      </c>
      <c r="B214" s="4"/>
      <c r="C214" s="4"/>
      <c r="D214" s="4"/>
      <c r="E214" s="4"/>
    </row>
    <row r="215" spans="1:5">
      <c r="A215" s="3" t="s">
        <v>1389</v>
      </c>
      <c r="B215" s="6">
        <v>40223</v>
      </c>
      <c r="C215" s="4"/>
      <c r="D215" s="6">
        <v>40223</v>
      </c>
      <c r="E215" s="4"/>
    </row>
    <row r="216" spans="1:5" ht="45">
      <c r="A216" s="3" t="s">
        <v>1443</v>
      </c>
      <c r="B216" s="4"/>
      <c r="C216" s="4"/>
      <c r="D216" s="4"/>
      <c r="E216" s="4"/>
    </row>
    <row r="217" spans="1:5">
      <c r="A217" s="8" t="s">
        <v>1382</v>
      </c>
      <c r="B217" s="4"/>
      <c r="C217" s="4"/>
      <c r="D217" s="4"/>
      <c r="E217" s="4"/>
    </row>
    <row r="218" spans="1:5">
      <c r="A218" s="3" t="s">
        <v>1389</v>
      </c>
      <c r="B218" s="6">
        <v>60000</v>
      </c>
      <c r="C218" s="4"/>
      <c r="D218" s="6">
        <v>60000</v>
      </c>
      <c r="E218" s="4"/>
    </row>
    <row r="219" spans="1:5">
      <c r="A219" s="3" t="s">
        <v>684</v>
      </c>
      <c r="B219" s="293">
        <v>4.0000000000000001E-3</v>
      </c>
      <c r="C219" s="4"/>
      <c r="D219" s="293">
        <v>4.0000000000000001E-3</v>
      </c>
      <c r="E219" s="4"/>
    </row>
    <row r="220" spans="1:5" ht="45">
      <c r="A220" s="3" t="s">
        <v>1444</v>
      </c>
      <c r="B220" s="4"/>
      <c r="C220" s="4"/>
      <c r="D220" s="4"/>
      <c r="E220" s="4"/>
    </row>
    <row r="221" spans="1:5">
      <c r="A221" s="8" t="s">
        <v>1382</v>
      </c>
      <c r="B221" s="4"/>
      <c r="C221" s="4"/>
      <c r="D221" s="4"/>
      <c r="E221" s="4"/>
    </row>
    <row r="222" spans="1:5">
      <c r="A222" s="3" t="s">
        <v>1389</v>
      </c>
      <c r="B222" s="4">
        <v>781</v>
      </c>
      <c r="C222" s="4"/>
      <c r="D222" s="6">
        <v>2927</v>
      </c>
      <c r="E222" s="4"/>
    </row>
    <row r="223" spans="1:5">
      <c r="A223" s="3" t="s">
        <v>684</v>
      </c>
      <c r="B223" s="293">
        <v>2.7000000000000001E-3</v>
      </c>
      <c r="C223" s="4"/>
      <c r="D223" s="293">
        <v>2.7000000000000001E-3</v>
      </c>
      <c r="E223" s="4"/>
    </row>
    <row r="224" spans="1:5" ht="45">
      <c r="A224" s="3" t="s">
        <v>1445</v>
      </c>
      <c r="B224" s="4"/>
      <c r="C224" s="4"/>
      <c r="D224" s="4"/>
      <c r="E224" s="4"/>
    </row>
    <row r="225" spans="1:5">
      <c r="A225" s="8" t="s">
        <v>1382</v>
      </c>
      <c r="B225" s="4"/>
      <c r="C225" s="4"/>
      <c r="D225" s="4"/>
      <c r="E225" s="4"/>
    </row>
    <row r="226" spans="1:5">
      <c r="A226" s="3" t="s">
        <v>1389</v>
      </c>
      <c r="B226" s="4">
        <v>293</v>
      </c>
      <c r="C226" s="4"/>
      <c r="D226" s="6">
        <v>7805</v>
      </c>
      <c r="E226" s="4"/>
    </row>
    <row r="227" spans="1:5">
      <c r="A227" s="3" t="s">
        <v>684</v>
      </c>
      <c r="B227" s="293">
        <v>2.8999999999999998E-3</v>
      </c>
      <c r="C227" s="4"/>
      <c r="D227" s="293">
        <v>2.8999999999999998E-3</v>
      </c>
      <c r="E227" s="4"/>
    </row>
    <row r="228" spans="1:5" ht="45">
      <c r="A228" s="3" t="s">
        <v>1446</v>
      </c>
      <c r="B228" s="4"/>
      <c r="C228" s="4"/>
      <c r="D228" s="4"/>
      <c r="E228" s="4"/>
    </row>
    <row r="229" spans="1:5">
      <c r="A229" s="8" t="s">
        <v>1382</v>
      </c>
      <c r="B229" s="4"/>
      <c r="C229" s="4"/>
      <c r="D229" s="4"/>
      <c r="E229" s="4"/>
    </row>
    <row r="230" spans="1:5">
      <c r="A230" s="3" t="s">
        <v>1389</v>
      </c>
      <c r="B230" s="6">
        <v>1073</v>
      </c>
      <c r="C230" s="4"/>
      <c r="D230" s="6">
        <v>10732</v>
      </c>
      <c r="E230" s="4"/>
    </row>
    <row r="231" spans="1:5">
      <c r="A231" s="3" t="s">
        <v>684</v>
      </c>
      <c r="B231" s="293">
        <v>2.7000000000000001E-3</v>
      </c>
      <c r="C231" s="4"/>
      <c r="D231" s="293">
        <v>2.7000000000000001E-3</v>
      </c>
      <c r="E231" s="4"/>
    </row>
    <row r="232" spans="1:5" ht="45">
      <c r="A232" s="3" t="s">
        <v>1447</v>
      </c>
      <c r="B232" s="4"/>
      <c r="C232" s="4"/>
      <c r="D232" s="4"/>
      <c r="E232" s="4"/>
    </row>
    <row r="233" spans="1:5">
      <c r="A233" s="8" t="s">
        <v>1382</v>
      </c>
      <c r="B233" s="4"/>
      <c r="C233" s="4"/>
      <c r="D233" s="4"/>
      <c r="E233" s="4"/>
    </row>
    <row r="234" spans="1:5" ht="17.25">
      <c r="A234" s="3" t="s">
        <v>1448</v>
      </c>
      <c r="B234" s="6">
        <v>60000</v>
      </c>
      <c r="C234" s="294" t="s">
        <v>1197</v>
      </c>
      <c r="D234" s="4"/>
      <c r="E234" s="4"/>
    </row>
    <row r="235" spans="1:5" ht="45">
      <c r="A235" s="3" t="s">
        <v>1449</v>
      </c>
      <c r="B235" s="4"/>
      <c r="C235" s="4"/>
      <c r="D235" s="4"/>
      <c r="E235" s="4"/>
    </row>
    <row r="236" spans="1:5">
      <c r="A236" s="8" t="s">
        <v>1382</v>
      </c>
      <c r="B236" s="4"/>
      <c r="C236" s="4"/>
      <c r="D236" s="4"/>
      <c r="E236" s="4"/>
    </row>
    <row r="237" spans="1:5" ht="17.25">
      <c r="A237" s="3" t="s">
        <v>1448</v>
      </c>
      <c r="B237" s="6">
        <v>60000</v>
      </c>
      <c r="C237" s="294" t="s">
        <v>1197</v>
      </c>
      <c r="D237" s="4"/>
      <c r="E237" s="4"/>
    </row>
    <row r="238" spans="1:5">
      <c r="A238" s="85"/>
      <c r="B238" s="85"/>
      <c r="C238" s="85"/>
      <c r="D238" s="85"/>
      <c r="E238" s="85"/>
    </row>
    <row r="239" spans="1:5" ht="30" customHeight="1">
      <c r="A239" s="3" t="s">
        <v>1184</v>
      </c>
      <c r="B239" s="13" t="s">
        <v>730</v>
      </c>
      <c r="C239" s="13"/>
      <c r="D239" s="13"/>
      <c r="E239" s="13"/>
    </row>
    <row r="240" spans="1:5" ht="30" customHeight="1">
      <c r="A240" s="3" t="s">
        <v>1197</v>
      </c>
      <c r="B240" s="13" t="s">
        <v>729</v>
      </c>
      <c r="C240" s="13"/>
      <c r="D240" s="13"/>
      <c r="E240" s="13"/>
    </row>
    <row r="241" spans="1:5" ht="15" customHeight="1">
      <c r="A241" s="3" t="s">
        <v>1196</v>
      </c>
      <c r="B241" s="13" t="s">
        <v>1450</v>
      </c>
      <c r="C241" s="13"/>
      <c r="D241" s="13"/>
      <c r="E241" s="13"/>
    </row>
  </sheetData>
  <mergeCells count="8">
    <mergeCell ref="B240:E240"/>
    <mergeCell ref="B241:E241"/>
    <mergeCell ref="B1:C1"/>
    <mergeCell ref="D1:E1"/>
    <mergeCell ref="B2:C2"/>
    <mergeCell ref="D2:E2"/>
    <mergeCell ref="A238:E238"/>
    <mergeCell ref="B239:E23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451</v>
      </c>
      <c r="B1" s="7" t="s">
        <v>1</v>
      </c>
      <c r="C1" s="7"/>
    </row>
    <row r="2" spans="1:3" ht="30">
      <c r="A2" s="1" t="s">
        <v>24</v>
      </c>
      <c r="B2" s="1" t="s">
        <v>2</v>
      </c>
      <c r="C2" s="1" t="s">
        <v>86</v>
      </c>
    </row>
    <row r="3" spans="1:3">
      <c r="A3" s="8" t="s">
        <v>1369</v>
      </c>
      <c r="B3" s="4"/>
      <c r="C3" s="4"/>
    </row>
    <row r="4" spans="1:3">
      <c r="A4" s="3" t="s">
        <v>96</v>
      </c>
      <c r="B4" s="9">
        <v>2593</v>
      </c>
      <c r="C4" s="9">
        <v>975</v>
      </c>
    </row>
    <row r="5" spans="1:3">
      <c r="A5" s="3" t="s">
        <v>91</v>
      </c>
      <c r="B5" s="6">
        <v>2296</v>
      </c>
      <c r="C5" s="6">
        <v>3992</v>
      </c>
    </row>
    <row r="6" spans="1:3">
      <c r="A6" s="3" t="s">
        <v>100</v>
      </c>
      <c r="B6" s="6">
        <v>15663</v>
      </c>
      <c r="C6" s="6">
        <v>14615</v>
      </c>
    </row>
    <row r="7" spans="1:3">
      <c r="A7" s="3" t="s">
        <v>102</v>
      </c>
      <c r="B7" s="6">
        <v>5129</v>
      </c>
      <c r="C7" s="6">
        <v>2814</v>
      </c>
    </row>
    <row r="8" spans="1:3">
      <c r="A8" s="3" t="s">
        <v>110</v>
      </c>
      <c r="B8" s="6">
        <v>11144</v>
      </c>
      <c r="C8" s="6">
        <v>2578</v>
      </c>
    </row>
    <row r="9" spans="1:3">
      <c r="A9" s="3" t="s">
        <v>111</v>
      </c>
      <c r="B9" s="6">
        <v>14921</v>
      </c>
      <c r="C9" s="6">
        <v>9972</v>
      </c>
    </row>
    <row r="10" spans="1:3" ht="30">
      <c r="A10" s="3" t="s">
        <v>114</v>
      </c>
      <c r="B10" s="4">
        <v>742</v>
      </c>
      <c r="C10" s="6">
        <v>4643</v>
      </c>
    </row>
    <row r="11" spans="1:3" ht="30">
      <c r="A11" s="3" t="s">
        <v>1375</v>
      </c>
      <c r="B11" s="4"/>
      <c r="C11" s="4"/>
    </row>
    <row r="12" spans="1:3">
      <c r="A12" s="8" t="s">
        <v>1369</v>
      </c>
      <c r="B12" s="4"/>
      <c r="C12" s="4"/>
    </row>
    <row r="13" spans="1:3">
      <c r="A13" s="3" t="s">
        <v>96</v>
      </c>
      <c r="B13" s="6">
        <v>-8998</v>
      </c>
      <c r="C13" s="6">
        <v>-4109</v>
      </c>
    </row>
    <row r="14" spans="1:3">
      <c r="A14" s="3" t="s">
        <v>91</v>
      </c>
      <c r="B14" s="6">
        <v>24661</v>
      </c>
      <c r="C14" s="6">
        <v>18724</v>
      </c>
    </row>
    <row r="15" spans="1:3">
      <c r="A15" s="3" t="s">
        <v>100</v>
      </c>
      <c r="B15" s="6">
        <v>15663</v>
      </c>
      <c r="C15" s="6">
        <v>14615</v>
      </c>
    </row>
    <row r="16" spans="1:3">
      <c r="A16" s="3" t="s">
        <v>102</v>
      </c>
      <c r="B16" s="6">
        <v>14245</v>
      </c>
      <c r="C16" s="6">
        <v>9666</v>
      </c>
    </row>
    <row r="17" spans="1:3">
      <c r="A17" s="3" t="s">
        <v>110</v>
      </c>
      <c r="B17" s="4">
        <v>676</v>
      </c>
      <c r="C17" s="4">
        <v>306</v>
      </c>
    </row>
    <row r="18" spans="1:3">
      <c r="A18" s="3" t="s">
        <v>111</v>
      </c>
      <c r="B18" s="6">
        <v>14921</v>
      </c>
      <c r="C18" s="6">
        <v>9972</v>
      </c>
    </row>
    <row r="19" spans="1:3" ht="30">
      <c r="A19" s="3" t="s">
        <v>114</v>
      </c>
      <c r="B19" s="9">
        <v>742</v>
      </c>
      <c r="C19" s="9">
        <v>4643</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452</v>
      </c>
      <c r="B1" s="7" t="s">
        <v>1</v>
      </c>
      <c r="C1" s="7"/>
    </row>
    <row r="2" spans="1:3" ht="30">
      <c r="A2" s="1" t="s">
        <v>24</v>
      </c>
      <c r="B2" s="1" t="s">
        <v>2</v>
      </c>
      <c r="C2" s="1" t="s">
        <v>86</v>
      </c>
    </row>
    <row r="3" spans="1:3">
      <c r="A3" s="8" t="s">
        <v>1369</v>
      </c>
      <c r="B3" s="4"/>
      <c r="C3" s="4"/>
    </row>
    <row r="4" spans="1:3" ht="30">
      <c r="A4" s="3" t="s">
        <v>114</v>
      </c>
      <c r="B4" s="9">
        <v>742</v>
      </c>
      <c r="C4" s="9">
        <v>4643</v>
      </c>
    </row>
    <row r="5" spans="1:3" ht="30">
      <c r="A5" s="3" t="s">
        <v>1375</v>
      </c>
      <c r="B5" s="4"/>
      <c r="C5" s="4"/>
    </row>
    <row r="6" spans="1:3">
      <c r="A6" s="8" t="s">
        <v>1369</v>
      </c>
      <c r="B6" s="4"/>
      <c r="C6" s="4"/>
    </row>
    <row r="7" spans="1:3" ht="60">
      <c r="A7" s="3" t="s">
        <v>741</v>
      </c>
      <c r="B7" s="6">
        <v>-2079</v>
      </c>
      <c r="C7" s="6">
        <v>1521</v>
      </c>
    </row>
    <row r="8" spans="1:3">
      <c r="A8" s="3" t="s">
        <v>742</v>
      </c>
      <c r="B8" s="6">
        <v>2821</v>
      </c>
      <c r="C8" s="6">
        <v>3122</v>
      </c>
    </row>
    <row r="9" spans="1:3" ht="30">
      <c r="A9" s="3" t="s">
        <v>114</v>
      </c>
      <c r="B9" s="9">
        <v>742</v>
      </c>
      <c r="C9" s="9">
        <v>4643</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453</v>
      </c>
      <c r="B1" s="1" t="s">
        <v>1</v>
      </c>
      <c r="C1" s="1"/>
    </row>
    <row r="2" spans="1:3" ht="30">
      <c r="A2" s="1" t="s">
        <v>24</v>
      </c>
      <c r="B2" s="1" t="s">
        <v>2</v>
      </c>
      <c r="C2" s="7" t="s">
        <v>25</v>
      </c>
    </row>
    <row r="3" spans="1:3">
      <c r="A3" s="1"/>
      <c r="B3" s="1" t="s">
        <v>1154</v>
      </c>
      <c r="C3" s="7"/>
    </row>
    <row r="4" spans="1:3">
      <c r="A4" s="1"/>
      <c r="B4" s="1" t="s">
        <v>1454</v>
      </c>
      <c r="C4" s="7"/>
    </row>
    <row r="5" spans="1:3">
      <c r="A5" s="3" t="s">
        <v>1455</v>
      </c>
      <c r="B5" s="4"/>
      <c r="C5" s="4"/>
    </row>
    <row r="6" spans="1:3">
      <c r="A6" s="8" t="s">
        <v>1456</v>
      </c>
      <c r="B6" s="4"/>
      <c r="C6" s="4"/>
    </row>
    <row r="7" spans="1:3" ht="30">
      <c r="A7" s="3" t="s">
        <v>1457</v>
      </c>
      <c r="B7" s="4">
        <v>4</v>
      </c>
      <c r="C7" s="4"/>
    </row>
    <row r="8" spans="1:3">
      <c r="A8" s="3" t="s">
        <v>1448</v>
      </c>
      <c r="B8" s="9">
        <v>597078</v>
      </c>
      <c r="C8" s="4"/>
    </row>
    <row r="9" spans="1:3">
      <c r="A9" s="3" t="s">
        <v>1458</v>
      </c>
      <c r="B9" s="6">
        <v>298344</v>
      </c>
      <c r="C9" s="4"/>
    </row>
    <row r="10" spans="1:3" ht="30">
      <c r="A10" s="3" t="s">
        <v>1459</v>
      </c>
      <c r="B10" s="6">
        <v>298734</v>
      </c>
      <c r="C10" s="4"/>
    </row>
    <row r="11" spans="1:3" ht="30">
      <c r="A11" s="3" t="s">
        <v>1460</v>
      </c>
      <c r="B11" s="293">
        <v>2.2499999999999999E-2</v>
      </c>
      <c r="C11" s="4"/>
    </row>
    <row r="12" spans="1:3" ht="30">
      <c r="A12" s="3" t="s">
        <v>1461</v>
      </c>
      <c r="B12" s="6">
        <v>6750</v>
      </c>
      <c r="C12" s="4"/>
    </row>
    <row r="13" spans="1:3">
      <c r="A13" s="3" t="s">
        <v>1462</v>
      </c>
      <c r="B13" s="4"/>
      <c r="C13" s="4"/>
    </row>
    <row r="14" spans="1:3">
      <c r="A14" s="8" t="s">
        <v>1456</v>
      </c>
      <c r="B14" s="4"/>
      <c r="C14" s="4"/>
    </row>
    <row r="15" spans="1:3" ht="30">
      <c r="A15" s="3" t="s">
        <v>1457</v>
      </c>
      <c r="B15" s="4">
        <v>1</v>
      </c>
      <c r="C15" s="4"/>
    </row>
    <row r="16" spans="1:3">
      <c r="A16" s="3" t="s">
        <v>1448</v>
      </c>
      <c r="B16" s="9">
        <v>2626</v>
      </c>
      <c r="C16" s="9">
        <v>2652</v>
      </c>
    </row>
  </sheetData>
  <mergeCells count="1">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235</v>
      </c>
      <c r="B1" s="1" t="s">
        <v>1</v>
      </c>
    </row>
    <row r="2" spans="1:2">
      <c r="A2" s="7"/>
      <c r="B2" s="1" t="s">
        <v>2</v>
      </c>
    </row>
    <row r="3" spans="1:2" ht="45">
      <c r="A3" s="8" t="s">
        <v>236</v>
      </c>
      <c r="B3" s="4"/>
    </row>
    <row r="4" spans="1:2">
      <c r="A4" s="13" t="s">
        <v>237</v>
      </c>
      <c r="B4" s="14" t="s">
        <v>238</v>
      </c>
    </row>
    <row r="5" spans="1:2">
      <c r="A5" s="13"/>
      <c r="B5" s="4"/>
    </row>
    <row r="6" spans="1:2" ht="179.25">
      <c r="A6" s="13"/>
      <c r="B6" s="12" t="s">
        <v>239</v>
      </c>
    </row>
    <row r="7" spans="1:2">
      <c r="A7" s="13"/>
      <c r="B7" s="4"/>
    </row>
    <row r="8" spans="1:2" ht="39">
      <c r="A8" s="13"/>
      <c r="B8" s="12" t="s">
        <v>240</v>
      </c>
    </row>
    <row r="9" spans="1:2">
      <c r="A9" s="13"/>
      <c r="B9" s="4"/>
    </row>
    <row r="10" spans="1:2">
      <c r="A10" s="13"/>
      <c r="B10" s="14" t="s">
        <v>241</v>
      </c>
    </row>
    <row r="11" spans="1:2">
      <c r="A11" s="13"/>
      <c r="B11" s="4"/>
    </row>
    <row r="12" spans="1:2" ht="102.75">
      <c r="A12" s="13"/>
      <c r="B12" s="12" t="s">
        <v>242</v>
      </c>
    </row>
    <row r="13" spans="1:2">
      <c r="A13" s="13"/>
      <c r="B13" s="4"/>
    </row>
    <row r="14" spans="1:2" ht="255.75">
      <c r="A14" s="13"/>
      <c r="B14" s="12" t="s">
        <v>243</v>
      </c>
    </row>
    <row r="15" spans="1:2">
      <c r="A15" s="13"/>
      <c r="B15" s="4"/>
    </row>
    <row r="16" spans="1:2" ht="243">
      <c r="A16" s="13"/>
      <c r="B16" s="12" t="s">
        <v>244</v>
      </c>
    </row>
    <row r="17" spans="1:2">
      <c r="A17" s="13"/>
      <c r="B17" s="4"/>
    </row>
    <row r="18" spans="1:2" ht="141">
      <c r="A18" s="13"/>
      <c r="B18" s="12" t="s">
        <v>245</v>
      </c>
    </row>
    <row r="19" spans="1:2">
      <c r="A19" s="13"/>
      <c r="B19" s="4"/>
    </row>
    <row r="20" spans="1:2">
      <c r="A20" s="13"/>
      <c r="B20" s="14" t="s">
        <v>246</v>
      </c>
    </row>
    <row r="21" spans="1:2">
      <c r="A21" s="13"/>
      <c r="B21" s="4"/>
    </row>
    <row r="22" spans="1:2">
      <c r="A22" s="13"/>
      <c r="B22" s="15" t="s">
        <v>247</v>
      </c>
    </row>
    <row r="23" spans="1:2" ht="128.25">
      <c r="A23" s="13"/>
      <c r="B23" s="12" t="s">
        <v>248</v>
      </c>
    </row>
    <row r="24" spans="1:2">
      <c r="A24" s="13"/>
      <c r="B24" s="4"/>
    </row>
    <row r="25" spans="1:2">
      <c r="A25" s="13"/>
      <c r="B25" s="16" t="s">
        <v>249</v>
      </c>
    </row>
    <row r="26" spans="1:2">
      <c r="A26" s="13"/>
      <c r="B26" s="4"/>
    </row>
    <row r="27" spans="1:2" ht="102.75">
      <c r="A27" s="13"/>
      <c r="B27" s="12" t="s">
        <v>250</v>
      </c>
    </row>
  </sheetData>
  <mergeCells count="2">
    <mergeCell ref="A1:A2"/>
    <mergeCell ref="A4:A2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63</v>
      </c>
      <c r="B1" s="7" t="s">
        <v>2</v>
      </c>
      <c r="C1" s="7" t="s">
        <v>25</v>
      </c>
    </row>
    <row r="2" spans="1:3" ht="30">
      <c r="A2" s="1" t="s">
        <v>24</v>
      </c>
      <c r="B2" s="7"/>
      <c r="C2" s="7"/>
    </row>
    <row r="3" spans="1:3">
      <c r="A3" s="8" t="s">
        <v>1456</v>
      </c>
      <c r="B3" s="4"/>
      <c r="C3" s="4"/>
    </row>
    <row r="4" spans="1:3" ht="30">
      <c r="A4" s="3" t="s">
        <v>1464</v>
      </c>
      <c r="B4" s="9">
        <v>1167</v>
      </c>
      <c r="C4" s="9">
        <v>793</v>
      </c>
    </row>
    <row r="5" spans="1:3">
      <c r="A5" s="3" t="s">
        <v>754</v>
      </c>
      <c r="B5" s="4"/>
      <c r="C5" s="4"/>
    </row>
    <row r="6" spans="1:3">
      <c r="A6" s="8" t="s">
        <v>1456</v>
      </c>
      <c r="B6" s="4"/>
      <c r="C6" s="4"/>
    </row>
    <row r="7" spans="1:3" ht="30">
      <c r="A7" s="3" t="s">
        <v>1464</v>
      </c>
      <c r="B7" s="6">
        <v>1167</v>
      </c>
      <c r="C7" s="4">
        <v>793</v>
      </c>
    </row>
    <row r="8" spans="1:3" ht="45">
      <c r="A8" s="3" t="s">
        <v>1465</v>
      </c>
      <c r="B8" s="4"/>
      <c r="C8" s="4"/>
    </row>
    <row r="9" spans="1:3">
      <c r="A9" s="8" t="s">
        <v>1456</v>
      </c>
      <c r="B9" s="4"/>
      <c r="C9" s="4"/>
    </row>
    <row r="10" spans="1:3">
      <c r="A10" s="3" t="s">
        <v>1466</v>
      </c>
      <c r="B10" s="6">
        <v>123690</v>
      </c>
      <c r="C10" s="4"/>
    </row>
    <row r="11" spans="1:3">
      <c r="A11" s="3" t="s">
        <v>1448</v>
      </c>
      <c r="B11" s="6">
        <v>13497</v>
      </c>
      <c r="C11" s="4"/>
    </row>
    <row r="12" spans="1:3" ht="30">
      <c r="A12" s="3" t="s">
        <v>1464</v>
      </c>
      <c r="B12" s="6">
        <v>1167</v>
      </c>
      <c r="C12" s="4"/>
    </row>
    <row r="13" spans="1:3" ht="45">
      <c r="A13" s="3" t="s">
        <v>1467</v>
      </c>
      <c r="B13" s="4"/>
      <c r="C13" s="4"/>
    </row>
    <row r="14" spans="1:3">
      <c r="A14" s="8" t="s">
        <v>1456</v>
      </c>
      <c r="B14" s="4"/>
      <c r="C14" s="4"/>
    </row>
    <row r="15" spans="1:3" ht="30">
      <c r="A15" s="3" t="s">
        <v>1464</v>
      </c>
      <c r="B15" s="4">
        <v>24</v>
      </c>
      <c r="C15" s="4"/>
    </row>
    <row r="16" spans="1:3">
      <c r="A16" s="3" t="s">
        <v>1468</v>
      </c>
      <c r="B16" s="6">
        <v>11000</v>
      </c>
      <c r="C16" s="4"/>
    </row>
    <row r="17" spans="1:3" ht="30">
      <c r="A17" s="3" t="s">
        <v>1469</v>
      </c>
      <c r="B17" s="9">
        <v>6000</v>
      </c>
      <c r="C17" s="4"/>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70</v>
      </c>
      <c r="B1" s="7" t="s">
        <v>2</v>
      </c>
      <c r="C1" s="7" t="s">
        <v>25</v>
      </c>
    </row>
    <row r="2" spans="1:3" ht="30">
      <c r="A2" s="1" t="s">
        <v>24</v>
      </c>
      <c r="B2" s="7"/>
      <c r="C2" s="7"/>
    </row>
    <row r="3" spans="1:3">
      <c r="A3" s="8" t="s">
        <v>1456</v>
      </c>
      <c r="B3" s="4"/>
      <c r="C3" s="4"/>
    </row>
    <row r="4" spans="1:3">
      <c r="A4" s="3" t="s">
        <v>1471</v>
      </c>
      <c r="B4" s="9">
        <v>1342</v>
      </c>
      <c r="C4" s="4"/>
    </row>
    <row r="5" spans="1:3" ht="30">
      <c r="A5" s="3" t="s">
        <v>1464</v>
      </c>
      <c r="B5" s="6">
        <v>1167</v>
      </c>
      <c r="C5" s="4">
        <v>793</v>
      </c>
    </row>
    <row r="6" spans="1:3">
      <c r="A6" s="3" t="s">
        <v>1472</v>
      </c>
      <c r="B6" s="4"/>
      <c r="C6" s="4"/>
    </row>
    <row r="7" spans="1:3">
      <c r="A7" s="8" t="s">
        <v>1456</v>
      </c>
      <c r="B7" s="4"/>
      <c r="C7" s="4"/>
    </row>
    <row r="8" spans="1:3" ht="30">
      <c r="A8" s="3" t="s">
        <v>1457</v>
      </c>
      <c r="B8" s="4">
        <v>6</v>
      </c>
      <c r="C8" s="4"/>
    </row>
    <row r="9" spans="1:3">
      <c r="A9" s="3" t="s">
        <v>1466</v>
      </c>
      <c r="B9" s="6">
        <v>43988</v>
      </c>
      <c r="C9" s="4"/>
    </row>
    <row r="10" spans="1:3">
      <c r="A10" s="3" t="s">
        <v>1471</v>
      </c>
      <c r="B10" s="6">
        <v>1318</v>
      </c>
      <c r="C10" s="4">
        <v>833</v>
      </c>
    </row>
    <row r="11" spans="1:3" ht="30">
      <c r="A11" s="3" t="s">
        <v>1464</v>
      </c>
      <c r="B11" s="4"/>
      <c r="C11" s="9">
        <v>-833</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73</v>
      </c>
      <c r="B1" s="7" t="s">
        <v>2</v>
      </c>
      <c r="C1" s="7" t="s">
        <v>25</v>
      </c>
    </row>
    <row r="2" spans="1:3" ht="30">
      <c r="A2" s="1" t="s">
        <v>24</v>
      </c>
      <c r="B2" s="7"/>
      <c r="C2" s="7"/>
    </row>
    <row r="3" spans="1:3">
      <c r="A3" s="8" t="s">
        <v>760</v>
      </c>
      <c r="B3" s="4"/>
      <c r="C3" s="4"/>
    </row>
    <row r="4" spans="1:3">
      <c r="A4" s="3" t="s">
        <v>1474</v>
      </c>
      <c r="B4" s="9">
        <v>10763</v>
      </c>
      <c r="C4" s="9">
        <v>10833</v>
      </c>
    </row>
    <row r="5" spans="1:3" ht="30">
      <c r="A5" s="3" t="s">
        <v>1464</v>
      </c>
      <c r="B5" s="6">
        <v>1167</v>
      </c>
      <c r="C5" s="4">
        <v>793</v>
      </c>
    </row>
    <row r="6" spans="1:3">
      <c r="A6" s="3" t="s">
        <v>1475</v>
      </c>
      <c r="B6" s="6">
        <v>11930</v>
      </c>
      <c r="C6" s="6">
        <v>11626</v>
      </c>
    </row>
    <row r="7" spans="1:3">
      <c r="A7" s="8" t="s">
        <v>766</v>
      </c>
      <c r="B7" s="4"/>
      <c r="C7" s="4"/>
    </row>
    <row r="8" spans="1:3">
      <c r="A8" s="3" t="s">
        <v>1471</v>
      </c>
      <c r="B8" s="6">
        <v>1342</v>
      </c>
      <c r="C8" s="4"/>
    </row>
    <row r="9" spans="1:3">
      <c r="A9" s="3" t="s">
        <v>149</v>
      </c>
      <c r="B9" s="6">
        <v>1342</v>
      </c>
      <c r="C9" s="4"/>
    </row>
    <row r="10" spans="1:3">
      <c r="A10" s="3" t="s">
        <v>1462</v>
      </c>
      <c r="B10" s="4"/>
      <c r="C10" s="4"/>
    </row>
    <row r="11" spans="1:3">
      <c r="A11" s="8" t="s">
        <v>760</v>
      </c>
      <c r="B11" s="4"/>
      <c r="C11" s="4"/>
    </row>
    <row r="12" spans="1:3">
      <c r="A12" s="3" t="s">
        <v>1474</v>
      </c>
      <c r="B12" s="6">
        <v>10763</v>
      </c>
      <c r="C12" s="6">
        <v>10833</v>
      </c>
    </row>
    <row r="13" spans="1:3" ht="30">
      <c r="A13" s="3" t="s">
        <v>1464</v>
      </c>
      <c r="B13" s="4">
        <v>0</v>
      </c>
      <c r="C13" s="4">
        <v>0</v>
      </c>
    </row>
    <row r="14" spans="1:3">
      <c r="A14" s="3" t="s">
        <v>1475</v>
      </c>
      <c r="B14" s="6">
        <v>10763</v>
      </c>
      <c r="C14" s="6">
        <v>10833</v>
      </c>
    </row>
    <row r="15" spans="1:3">
      <c r="A15" s="8" t="s">
        <v>766</v>
      </c>
      <c r="B15" s="4"/>
      <c r="C15" s="4"/>
    </row>
    <row r="16" spans="1:3">
      <c r="A16" s="3" t="s">
        <v>1474</v>
      </c>
      <c r="B16" s="4">
        <v>0</v>
      </c>
      <c r="C16" s="4">
        <v>0</v>
      </c>
    </row>
    <row r="17" spans="1:3">
      <c r="A17" s="3" t="s">
        <v>1471</v>
      </c>
      <c r="B17" s="4"/>
      <c r="C17" s="4">
        <v>833</v>
      </c>
    </row>
    <row r="18" spans="1:3">
      <c r="A18" s="3" t="s">
        <v>149</v>
      </c>
      <c r="B18" s="4"/>
      <c r="C18" s="4">
        <v>833</v>
      </c>
    </row>
    <row r="19" spans="1:3">
      <c r="A19" s="3" t="s">
        <v>1472</v>
      </c>
      <c r="B19" s="4"/>
      <c r="C19" s="4"/>
    </row>
    <row r="20" spans="1:3">
      <c r="A20" s="8" t="s">
        <v>760</v>
      </c>
      <c r="B20" s="4"/>
      <c r="C20" s="4"/>
    </row>
    <row r="21" spans="1:3" ht="30">
      <c r="A21" s="3" t="s">
        <v>1464</v>
      </c>
      <c r="B21" s="4"/>
      <c r="C21" s="4">
        <v>-833</v>
      </c>
    </row>
    <row r="22" spans="1:3">
      <c r="A22" s="8" t="s">
        <v>766</v>
      </c>
      <c r="B22" s="4"/>
      <c r="C22" s="4"/>
    </row>
    <row r="23" spans="1:3">
      <c r="A23" s="3" t="s">
        <v>1474</v>
      </c>
      <c r="B23" s="4">
        <v>0</v>
      </c>
      <c r="C23" s="4">
        <v>0</v>
      </c>
    </row>
    <row r="24" spans="1:3">
      <c r="A24" s="3" t="s">
        <v>1471</v>
      </c>
      <c r="B24" s="6">
        <v>1318</v>
      </c>
      <c r="C24" s="4">
        <v>833</v>
      </c>
    </row>
    <row r="25" spans="1:3">
      <c r="A25" s="3" t="s">
        <v>149</v>
      </c>
      <c r="B25" s="6">
        <v>1318</v>
      </c>
      <c r="C25" s="4">
        <v>833</v>
      </c>
    </row>
    <row r="26" spans="1:3">
      <c r="A26" s="3" t="s">
        <v>754</v>
      </c>
      <c r="B26" s="4"/>
      <c r="C26" s="4"/>
    </row>
    <row r="27" spans="1:3">
      <c r="A27" s="8" t="s">
        <v>760</v>
      </c>
      <c r="B27" s="4"/>
      <c r="C27" s="4"/>
    </row>
    <row r="28" spans="1:3">
      <c r="A28" s="3" t="s">
        <v>1474</v>
      </c>
      <c r="B28" s="4">
        <v>0</v>
      </c>
      <c r="C28" s="4">
        <v>0</v>
      </c>
    </row>
    <row r="29" spans="1:3" ht="30">
      <c r="A29" s="3" t="s">
        <v>1464</v>
      </c>
      <c r="B29" s="6">
        <v>1167</v>
      </c>
      <c r="C29" s="4">
        <v>793</v>
      </c>
    </row>
    <row r="30" spans="1:3">
      <c r="A30" s="3" t="s">
        <v>1475</v>
      </c>
      <c r="B30" s="6">
        <v>1167</v>
      </c>
      <c r="C30" s="4">
        <v>793</v>
      </c>
    </row>
    <row r="31" spans="1:3">
      <c r="A31" s="8" t="s">
        <v>766</v>
      </c>
      <c r="B31" s="4"/>
      <c r="C31" s="4"/>
    </row>
    <row r="32" spans="1:3">
      <c r="A32" s="3" t="s">
        <v>1474</v>
      </c>
      <c r="B32" s="4">
        <v>0</v>
      </c>
      <c r="C32" s="4"/>
    </row>
    <row r="33" spans="1:3">
      <c r="A33" s="3" t="s">
        <v>1471</v>
      </c>
      <c r="B33" s="4">
        <v>24</v>
      </c>
      <c r="C33" s="4"/>
    </row>
    <row r="34" spans="1:3">
      <c r="A34" s="3" t="s">
        <v>149</v>
      </c>
      <c r="B34" s="4">
        <v>24</v>
      </c>
      <c r="C34" s="4"/>
    </row>
    <row r="35" spans="1:3" ht="45">
      <c r="A35" s="3" t="s">
        <v>1465</v>
      </c>
      <c r="B35" s="4"/>
      <c r="C35" s="4"/>
    </row>
    <row r="36" spans="1:3">
      <c r="A36" s="8" t="s">
        <v>760</v>
      </c>
      <c r="B36" s="4"/>
      <c r="C36" s="4"/>
    </row>
    <row r="37" spans="1:3" ht="30">
      <c r="A37" s="3" t="s">
        <v>1464</v>
      </c>
      <c r="B37" s="9">
        <v>1167</v>
      </c>
      <c r="C37" s="4"/>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476</v>
      </c>
      <c r="B1" s="7" t="s">
        <v>1</v>
      </c>
      <c r="C1" s="7"/>
    </row>
    <row r="2" spans="1:3" ht="30">
      <c r="A2" s="1" t="s">
        <v>24</v>
      </c>
      <c r="B2" s="1" t="s">
        <v>2</v>
      </c>
      <c r="C2" s="1" t="s">
        <v>86</v>
      </c>
    </row>
    <row r="3" spans="1:3">
      <c r="A3" s="8" t="s">
        <v>1456</v>
      </c>
      <c r="B3" s="4"/>
      <c r="C3" s="4"/>
    </row>
    <row r="4" spans="1:3">
      <c r="A4" s="3" t="s">
        <v>1477</v>
      </c>
      <c r="B4" s="9">
        <v>-204</v>
      </c>
      <c r="C4" s="9">
        <v>-216</v>
      </c>
    </row>
    <row r="5" spans="1:3">
      <c r="A5" s="3" t="s">
        <v>1474</v>
      </c>
      <c r="B5" s="4"/>
      <c r="C5" s="4"/>
    </row>
    <row r="6" spans="1:3">
      <c r="A6" s="8" t="s">
        <v>1456</v>
      </c>
      <c r="B6" s="4"/>
      <c r="C6" s="4"/>
    </row>
    <row r="7" spans="1:3">
      <c r="A7" s="3" t="s">
        <v>1477</v>
      </c>
      <c r="B7" s="4">
        <v>-70</v>
      </c>
      <c r="C7" s="4">
        <v>8</v>
      </c>
    </row>
    <row r="8" spans="1:3">
      <c r="A8" s="3" t="s">
        <v>1478</v>
      </c>
      <c r="B8" s="4"/>
      <c r="C8" s="4"/>
    </row>
    <row r="9" spans="1:3">
      <c r="A9" s="8" t="s">
        <v>1456</v>
      </c>
      <c r="B9" s="4"/>
      <c r="C9" s="4"/>
    </row>
    <row r="10" spans="1:3">
      <c r="A10" s="3" t="s">
        <v>1477</v>
      </c>
      <c r="B10" s="4">
        <v>-134</v>
      </c>
      <c r="C10" s="4">
        <v>-224</v>
      </c>
    </row>
    <row r="11" spans="1:3" ht="45">
      <c r="A11" s="3" t="s">
        <v>1479</v>
      </c>
      <c r="B11" s="4"/>
      <c r="C11" s="4"/>
    </row>
    <row r="12" spans="1:3">
      <c r="A12" s="8" t="s">
        <v>1456</v>
      </c>
      <c r="B12" s="4"/>
      <c r="C12" s="4"/>
    </row>
    <row r="13" spans="1:3">
      <c r="A13" s="3" t="s">
        <v>1477</v>
      </c>
      <c r="B13" s="4">
        <v>-70</v>
      </c>
      <c r="C13" s="4">
        <v>8</v>
      </c>
    </row>
    <row r="14" spans="1:3" ht="45">
      <c r="A14" s="3" t="s">
        <v>1480</v>
      </c>
      <c r="B14" s="4"/>
      <c r="C14" s="4"/>
    </row>
    <row r="15" spans="1:3">
      <c r="A15" s="8" t="s">
        <v>1456</v>
      </c>
      <c r="B15" s="4"/>
      <c r="C15" s="4"/>
    </row>
    <row r="16" spans="1:3">
      <c r="A16" s="3" t="s">
        <v>1477</v>
      </c>
      <c r="B16" s="4">
        <v>351</v>
      </c>
      <c r="C16" s="4">
        <v>85</v>
      </c>
    </row>
    <row r="17" spans="1:3" ht="45">
      <c r="A17" s="3" t="s">
        <v>1481</v>
      </c>
      <c r="B17" s="4"/>
      <c r="C17" s="4"/>
    </row>
    <row r="18" spans="1:3">
      <c r="A18" s="8" t="s">
        <v>1456</v>
      </c>
      <c r="B18" s="4"/>
      <c r="C18" s="4"/>
    </row>
    <row r="19" spans="1:3">
      <c r="A19" s="3" t="s">
        <v>1477</v>
      </c>
      <c r="B19" s="4">
        <v>-485</v>
      </c>
      <c r="C19" s="4">
        <v>-309</v>
      </c>
    </row>
    <row r="20" spans="1:3" ht="45">
      <c r="A20" s="3" t="s">
        <v>1482</v>
      </c>
      <c r="B20" s="4"/>
      <c r="C20" s="4"/>
    </row>
    <row r="21" spans="1:3">
      <c r="A21" s="8" t="s">
        <v>1456</v>
      </c>
      <c r="B21" s="4"/>
      <c r="C21" s="4"/>
    </row>
    <row r="22" spans="1:3">
      <c r="A22" s="3" t="s">
        <v>1477</v>
      </c>
      <c r="B22" s="4">
        <v>-70</v>
      </c>
      <c r="C22" s="4">
        <v>8</v>
      </c>
    </row>
    <row r="23" spans="1:3" ht="45">
      <c r="A23" s="3" t="s">
        <v>1483</v>
      </c>
      <c r="B23" s="4"/>
      <c r="C23" s="4"/>
    </row>
    <row r="24" spans="1:3">
      <c r="A24" s="8" t="s">
        <v>1456</v>
      </c>
      <c r="B24" s="4"/>
      <c r="C24" s="4"/>
    </row>
    <row r="25" spans="1:3">
      <c r="A25" s="3" t="s">
        <v>1477</v>
      </c>
      <c r="B25" s="4">
        <v>0</v>
      </c>
      <c r="C25" s="4">
        <v>0</v>
      </c>
    </row>
    <row r="26" spans="1:3" ht="45">
      <c r="A26" s="3" t="s">
        <v>1484</v>
      </c>
      <c r="B26" s="4"/>
      <c r="C26" s="4"/>
    </row>
    <row r="27" spans="1:3">
      <c r="A27" s="8" t="s">
        <v>1456</v>
      </c>
      <c r="B27" s="4"/>
      <c r="C27" s="4"/>
    </row>
    <row r="28" spans="1:3">
      <c r="A28" s="3" t="s">
        <v>1477</v>
      </c>
      <c r="B28" s="4">
        <v>0</v>
      </c>
      <c r="C28" s="4">
        <v>0</v>
      </c>
    </row>
    <row r="29" spans="1:3" ht="60">
      <c r="A29" s="3" t="s">
        <v>1485</v>
      </c>
      <c r="B29" s="4"/>
      <c r="C29" s="4"/>
    </row>
    <row r="30" spans="1:3">
      <c r="A30" s="8" t="s">
        <v>1456</v>
      </c>
      <c r="B30" s="4"/>
      <c r="C30" s="4"/>
    </row>
    <row r="31" spans="1:3">
      <c r="A31" s="3" t="s">
        <v>1477</v>
      </c>
      <c r="B31" s="4">
        <v>0</v>
      </c>
      <c r="C31" s="4">
        <v>0</v>
      </c>
    </row>
    <row r="32" spans="1:3" ht="45">
      <c r="A32" s="3" t="s">
        <v>1486</v>
      </c>
      <c r="B32" s="4"/>
      <c r="C32" s="4"/>
    </row>
    <row r="33" spans="1:3">
      <c r="A33" s="8" t="s">
        <v>1456</v>
      </c>
      <c r="B33" s="4"/>
      <c r="C33" s="4"/>
    </row>
    <row r="34" spans="1:3">
      <c r="A34" s="3" t="s">
        <v>1477</v>
      </c>
      <c r="B34" s="4">
        <v>351</v>
      </c>
      <c r="C34" s="4">
        <v>85</v>
      </c>
    </row>
    <row r="35" spans="1:3" ht="45">
      <c r="A35" s="3" t="s">
        <v>1487</v>
      </c>
      <c r="B35" s="4"/>
      <c r="C35" s="4"/>
    </row>
    <row r="36" spans="1:3">
      <c r="A36" s="8" t="s">
        <v>1456</v>
      </c>
      <c r="B36" s="4"/>
      <c r="C36" s="4"/>
    </row>
    <row r="37" spans="1:3">
      <c r="A37" s="3" t="s">
        <v>1477</v>
      </c>
      <c r="B37" s="9">
        <v>-485</v>
      </c>
      <c r="C37" s="9">
        <v>-309</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88</v>
      </c>
      <c r="B1" s="7" t="s">
        <v>2</v>
      </c>
      <c r="C1" s="7" t="s">
        <v>25</v>
      </c>
    </row>
    <row r="2" spans="1:3" ht="30">
      <c r="A2" s="1" t="s">
        <v>24</v>
      </c>
      <c r="B2" s="7"/>
      <c r="C2" s="7"/>
    </row>
    <row r="3" spans="1:3">
      <c r="A3" s="8" t="s">
        <v>1456</v>
      </c>
      <c r="B3" s="4"/>
      <c r="C3" s="4"/>
    </row>
    <row r="4" spans="1:3">
      <c r="A4" s="3" t="s">
        <v>1475</v>
      </c>
      <c r="B4" s="9">
        <v>11930</v>
      </c>
      <c r="C4" s="9">
        <v>11626</v>
      </c>
    </row>
    <row r="5" spans="1:3">
      <c r="A5" s="3" t="s">
        <v>1462</v>
      </c>
      <c r="B5" s="4"/>
      <c r="C5" s="4"/>
    </row>
    <row r="6" spans="1:3">
      <c r="A6" s="8" t="s">
        <v>1456</v>
      </c>
      <c r="B6" s="4"/>
      <c r="C6" s="4"/>
    </row>
    <row r="7" spans="1:3" ht="30">
      <c r="A7" s="3" t="s">
        <v>1489</v>
      </c>
      <c r="B7" s="6">
        <v>49612</v>
      </c>
      <c r="C7" s="6">
        <v>52513</v>
      </c>
    </row>
    <row r="8" spans="1:3" ht="30">
      <c r="A8" s="3" t="s">
        <v>1490</v>
      </c>
      <c r="B8" s="6">
        <v>-37316</v>
      </c>
      <c r="C8" s="6">
        <v>-40147</v>
      </c>
    </row>
    <row r="9" spans="1:3" ht="60">
      <c r="A9" s="3" t="s">
        <v>1491</v>
      </c>
      <c r="B9" s="6">
        <v>12296</v>
      </c>
      <c r="C9" s="6">
        <v>12366</v>
      </c>
    </row>
    <row r="10" spans="1:3" ht="30">
      <c r="A10" s="3" t="s">
        <v>1492</v>
      </c>
      <c r="B10" s="6">
        <v>-1632</v>
      </c>
      <c r="C10" s="6">
        <v>-1632</v>
      </c>
    </row>
    <row r="11" spans="1:3">
      <c r="A11" s="3" t="s">
        <v>1475</v>
      </c>
      <c r="B11" s="9">
        <v>10664</v>
      </c>
      <c r="C11" s="9">
        <v>1073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493</v>
      </c>
      <c r="B1" s="7" t="s">
        <v>1</v>
      </c>
      <c r="C1" s="7"/>
    </row>
    <row r="2" spans="1:3" ht="30">
      <c r="A2" s="1" t="s">
        <v>24</v>
      </c>
      <c r="B2" s="1" t="s">
        <v>2</v>
      </c>
      <c r="C2" s="1" t="s">
        <v>86</v>
      </c>
    </row>
    <row r="3" spans="1:3" ht="30">
      <c r="A3" s="8" t="s">
        <v>1494</v>
      </c>
      <c r="B3" s="4"/>
      <c r="C3" s="4"/>
    </row>
    <row r="4" spans="1:3" ht="30">
      <c r="A4" s="3" t="s">
        <v>1495</v>
      </c>
      <c r="B4" s="9">
        <v>204</v>
      </c>
      <c r="C4" s="9">
        <v>216</v>
      </c>
    </row>
    <row r="5" spans="1:3">
      <c r="A5" s="3" t="s">
        <v>92</v>
      </c>
      <c r="B5" s="4">
        <v>-90</v>
      </c>
      <c r="C5" s="4">
        <v>-264</v>
      </c>
    </row>
    <row r="6" spans="1:3">
      <c r="A6" s="3" t="s">
        <v>1496</v>
      </c>
      <c r="B6" s="4"/>
      <c r="C6" s="4"/>
    </row>
    <row r="7" spans="1:3" ht="30">
      <c r="A7" s="8" t="s">
        <v>1494</v>
      </c>
      <c r="B7" s="4"/>
      <c r="C7" s="4"/>
    </row>
    <row r="8" spans="1:3" ht="30">
      <c r="A8" s="3" t="s">
        <v>1497</v>
      </c>
      <c r="B8" s="4">
        <v>-70</v>
      </c>
      <c r="C8" s="4">
        <v>8</v>
      </c>
    </row>
    <row r="9" spans="1:3">
      <c r="A9" s="3" t="s">
        <v>1498</v>
      </c>
      <c r="B9" s="6">
        <v>3728</v>
      </c>
      <c r="C9" s="4">
        <v>0</v>
      </c>
    </row>
    <row r="10" spans="1:3">
      <c r="A10" s="3" t="s">
        <v>1499</v>
      </c>
      <c r="B10" s="6">
        <v>-3748</v>
      </c>
      <c r="C10" s="4">
        <v>-272</v>
      </c>
    </row>
    <row r="11" spans="1:3">
      <c r="A11" s="3" t="s">
        <v>1462</v>
      </c>
      <c r="B11" s="4"/>
      <c r="C11" s="4"/>
    </row>
    <row r="12" spans="1:3" ht="30">
      <c r="A12" s="8" t="s">
        <v>1494</v>
      </c>
      <c r="B12" s="4"/>
      <c r="C12" s="4"/>
    </row>
    <row r="13" spans="1:3">
      <c r="A13" s="3" t="s">
        <v>92</v>
      </c>
      <c r="B13" s="9">
        <v>-90</v>
      </c>
      <c r="C13" s="9">
        <v>-264</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75">
      <c r="A1" s="1" t="s">
        <v>1500</v>
      </c>
      <c r="B1" s="7" t="s">
        <v>2</v>
      </c>
    </row>
    <row r="2" spans="1:2" ht="30">
      <c r="A2" s="1" t="s">
        <v>24</v>
      </c>
      <c r="B2" s="7"/>
    </row>
    <row r="3" spans="1:2" ht="30">
      <c r="A3" s="8" t="s">
        <v>1494</v>
      </c>
      <c r="B3" s="4"/>
    </row>
    <row r="4" spans="1:2">
      <c r="A4" s="3" t="s">
        <v>1448</v>
      </c>
      <c r="B4" s="9">
        <v>35000</v>
      </c>
    </row>
    <row r="5" spans="1:2">
      <c r="A5" s="3" t="s">
        <v>1501</v>
      </c>
      <c r="B5" s="293">
        <v>2.7000000000000001E-3</v>
      </c>
    </row>
    <row r="6" spans="1:2">
      <c r="A6" s="3" t="s">
        <v>1502</v>
      </c>
      <c r="B6" s="293">
        <v>3.4700000000000002E-2</v>
      </c>
    </row>
    <row r="7" spans="1:2">
      <c r="A7" s="3" t="s">
        <v>1503</v>
      </c>
      <c r="B7" s="4"/>
    </row>
    <row r="8" spans="1:2" ht="30">
      <c r="A8" s="8" t="s">
        <v>1494</v>
      </c>
      <c r="B8" s="4"/>
    </row>
    <row r="9" spans="1:2" ht="30">
      <c r="A9" s="3" t="s">
        <v>1504</v>
      </c>
      <c r="B9" s="6">
        <v>-2034</v>
      </c>
    </row>
    <row r="10" spans="1:2" ht="30">
      <c r="A10" s="3" t="s">
        <v>62</v>
      </c>
      <c r="B10" s="4"/>
    </row>
    <row r="11" spans="1:2" ht="30">
      <c r="A11" s="8" t="s">
        <v>1494</v>
      </c>
      <c r="B11" s="4"/>
    </row>
    <row r="12" spans="1:2" ht="30">
      <c r="A12" s="3" t="s">
        <v>1505</v>
      </c>
      <c r="B12" s="9">
        <v>-1322</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506</v>
      </c>
      <c r="B1" s="7" t="s">
        <v>1</v>
      </c>
      <c r="C1" s="7"/>
    </row>
    <row r="2" spans="1:3" ht="30">
      <c r="A2" s="1" t="s">
        <v>24</v>
      </c>
      <c r="B2" s="1" t="s">
        <v>2</v>
      </c>
      <c r="C2" s="1" t="s">
        <v>86</v>
      </c>
    </row>
    <row r="3" spans="1:3" ht="45">
      <c r="A3" s="8" t="s">
        <v>1507</v>
      </c>
      <c r="B3" s="4"/>
      <c r="C3" s="4"/>
    </row>
    <row r="4" spans="1:3" ht="45">
      <c r="A4" s="3" t="s">
        <v>1508</v>
      </c>
      <c r="B4" s="9">
        <v>-234</v>
      </c>
      <c r="C4" s="9">
        <v>0</v>
      </c>
    </row>
    <row r="5" spans="1:3" ht="45">
      <c r="A5" s="3" t="s">
        <v>1509</v>
      </c>
      <c r="B5" s="4">
        <v>-281</v>
      </c>
      <c r="C5" s="4">
        <v>0</v>
      </c>
    </row>
    <row r="6" spans="1:3" ht="30">
      <c r="A6" s="3" t="s">
        <v>1510</v>
      </c>
      <c r="B6" s="4"/>
      <c r="C6" s="4"/>
    </row>
    <row r="7" spans="1:3" ht="45">
      <c r="A7" s="8" t="s">
        <v>1507</v>
      </c>
      <c r="B7" s="4"/>
      <c r="C7" s="4"/>
    </row>
    <row r="8" spans="1:3" ht="45">
      <c r="A8" s="3" t="s">
        <v>1508</v>
      </c>
      <c r="B8" s="4">
        <v>-234</v>
      </c>
      <c r="C8" s="4"/>
    </row>
    <row r="9" spans="1:3" ht="45">
      <c r="A9" s="3" t="s">
        <v>1511</v>
      </c>
      <c r="B9" s="4"/>
      <c r="C9" s="4"/>
    </row>
    <row r="10" spans="1:3" ht="45">
      <c r="A10" s="8" t="s">
        <v>1507</v>
      </c>
      <c r="B10" s="4"/>
      <c r="C10" s="4"/>
    </row>
    <row r="11" spans="1:3" ht="45">
      <c r="A11" s="3" t="s">
        <v>1509</v>
      </c>
      <c r="B11" s="4">
        <v>281</v>
      </c>
      <c r="C11" s="4"/>
    </row>
    <row r="12" spans="1:3" ht="45">
      <c r="A12" s="3" t="s">
        <v>1512</v>
      </c>
      <c r="B12" s="9">
        <v>1071</v>
      </c>
      <c r="C12" s="4"/>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513</v>
      </c>
      <c r="B1" s="7" t="s">
        <v>1</v>
      </c>
      <c r="C1" s="7"/>
      <c r="D1" s="1"/>
    </row>
    <row r="2" spans="1:4" ht="30">
      <c r="A2" s="1" t="s">
        <v>24</v>
      </c>
      <c r="B2" s="1" t="s">
        <v>2</v>
      </c>
      <c r="C2" s="1" t="s">
        <v>86</v>
      </c>
      <c r="D2" s="1" t="s">
        <v>25</v>
      </c>
    </row>
    <row r="3" spans="1:4">
      <c r="A3" s="8" t="s">
        <v>1382</v>
      </c>
      <c r="B3" s="4"/>
      <c r="C3" s="4"/>
      <c r="D3" s="4"/>
    </row>
    <row r="4" spans="1:4">
      <c r="A4" s="3" t="s">
        <v>1514</v>
      </c>
      <c r="B4" s="9">
        <v>472595</v>
      </c>
      <c r="C4" s="4"/>
      <c r="D4" s="4"/>
    </row>
    <row r="5" spans="1:4">
      <c r="A5" s="3" t="s">
        <v>828</v>
      </c>
      <c r="B5" s="6">
        <v>473640</v>
      </c>
      <c r="C5" s="4"/>
      <c r="D5" s="6">
        <v>363199</v>
      </c>
    </row>
    <row r="6" spans="1:4">
      <c r="A6" s="3" t="s">
        <v>102</v>
      </c>
      <c r="B6" s="6">
        <v>4963</v>
      </c>
      <c r="C6" s="6">
        <v>5532</v>
      </c>
      <c r="D6" s="4"/>
    </row>
    <row r="7" spans="1:4">
      <c r="A7" s="3" t="s">
        <v>1515</v>
      </c>
      <c r="B7" s="4"/>
      <c r="C7" s="4"/>
      <c r="D7" s="4"/>
    </row>
    <row r="8" spans="1:4">
      <c r="A8" s="8" t="s">
        <v>1382</v>
      </c>
      <c r="B8" s="4"/>
      <c r="C8" s="4"/>
      <c r="D8" s="4"/>
    </row>
    <row r="9" spans="1:4" ht="30">
      <c r="A9" s="3" t="s">
        <v>1516</v>
      </c>
      <c r="B9" s="6">
        <v>72000</v>
      </c>
      <c r="C9" s="4"/>
      <c r="D9" s="6">
        <v>47500</v>
      </c>
    </row>
    <row r="10" spans="1:4" ht="30">
      <c r="A10" s="3" t="s">
        <v>1517</v>
      </c>
      <c r="B10" s="4">
        <v>-693</v>
      </c>
      <c r="C10" s="4"/>
      <c r="D10" s="4">
        <v>-743</v>
      </c>
    </row>
    <row r="11" spans="1:4">
      <c r="A11" s="3" t="s">
        <v>1514</v>
      </c>
      <c r="B11" s="6">
        <v>71307</v>
      </c>
      <c r="C11" s="4"/>
      <c r="D11" s="6">
        <v>46757</v>
      </c>
    </row>
    <row r="12" spans="1:4">
      <c r="A12" s="3" t="s">
        <v>1518</v>
      </c>
      <c r="B12" s="4"/>
      <c r="C12" s="4"/>
      <c r="D12" s="4"/>
    </row>
    <row r="13" spans="1:4">
      <c r="A13" s="8" t="s">
        <v>1382</v>
      </c>
      <c r="B13" s="4"/>
      <c r="C13" s="4"/>
      <c r="D13" s="4"/>
    </row>
    <row r="14" spans="1:4" ht="30">
      <c r="A14" s="3" t="s">
        <v>1516</v>
      </c>
      <c r="B14" s="6">
        <v>32268</v>
      </c>
      <c r="C14" s="4"/>
      <c r="D14" s="6">
        <v>25700</v>
      </c>
    </row>
    <row r="15" spans="1:4">
      <c r="A15" s="3" t="s">
        <v>1182</v>
      </c>
      <c r="B15" s="4"/>
      <c r="C15" s="4"/>
      <c r="D15" s="4"/>
    </row>
    <row r="16" spans="1:4">
      <c r="A16" s="8" t="s">
        <v>1382</v>
      </c>
      <c r="B16" s="4"/>
      <c r="C16" s="4"/>
      <c r="D16" s="4"/>
    </row>
    <row r="17" spans="1:4">
      <c r="A17" s="3" t="s">
        <v>1519</v>
      </c>
      <c r="B17" s="6">
        <v>49675</v>
      </c>
      <c r="C17" s="4"/>
      <c r="D17" s="6">
        <v>27406</v>
      </c>
    </row>
    <row r="18" spans="1:4">
      <c r="A18" s="3" t="s">
        <v>671</v>
      </c>
      <c r="B18" s="6">
        <v>1688</v>
      </c>
      <c r="C18" s="4"/>
      <c r="D18" s="6">
        <v>1688</v>
      </c>
    </row>
    <row r="19" spans="1:4">
      <c r="A19" s="3" t="s">
        <v>1170</v>
      </c>
      <c r="B19" s="4">
        <v>729</v>
      </c>
      <c r="C19" s="4"/>
      <c r="D19" s="4">
        <v>734</v>
      </c>
    </row>
    <row r="20" spans="1:4">
      <c r="A20" s="3" t="s">
        <v>1514</v>
      </c>
      <c r="B20" s="6">
        <v>52092</v>
      </c>
      <c r="C20" s="4"/>
      <c r="D20" s="6">
        <v>29828</v>
      </c>
    </row>
    <row r="21" spans="1:4">
      <c r="A21" s="3" t="s">
        <v>247</v>
      </c>
      <c r="B21" s="4"/>
      <c r="C21" s="4"/>
      <c r="D21" s="4"/>
    </row>
    <row r="22" spans="1:4">
      <c r="A22" s="8" t="s">
        <v>1382</v>
      </c>
      <c r="B22" s="4"/>
      <c r="C22" s="4"/>
      <c r="D22" s="4"/>
    </row>
    <row r="23" spans="1:4">
      <c r="A23" s="3" t="s">
        <v>1514</v>
      </c>
      <c r="B23" s="6">
        <v>151420</v>
      </c>
      <c r="C23" s="4"/>
      <c r="D23" s="6">
        <v>152649</v>
      </c>
    </row>
    <row r="24" spans="1:4">
      <c r="A24" s="3" t="s">
        <v>826</v>
      </c>
      <c r="B24" s="6">
        <v>35000</v>
      </c>
      <c r="C24" s="4"/>
      <c r="D24" s="6">
        <v>35000</v>
      </c>
    </row>
    <row r="25" spans="1:4" ht="30">
      <c r="A25" s="3" t="s">
        <v>1520</v>
      </c>
      <c r="B25" s="4"/>
      <c r="C25" s="4"/>
      <c r="D25" s="4"/>
    </row>
    <row r="26" spans="1:4">
      <c r="A26" s="8" t="s">
        <v>1382</v>
      </c>
      <c r="B26" s="4"/>
      <c r="C26" s="4"/>
      <c r="D26" s="4"/>
    </row>
    <row r="27" spans="1:4" ht="30">
      <c r="A27" s="3" t="s">
        <v>1521</v>
      </c>
      <c r="B27" s="4">
        <v>51</v>
      </c>
      <c r="C27" s="4"/>
      <c r="D27" s="4">
        <v>36</v>
      </c>
    </row>
    <row r="28" spans="1:4">
      <c r="A28" s="3" t="s">
        <v>1170</v>
      </c>
      <c r="B28" s="6">
        <v>166502</v>
      </c>
      <c r="C28" s="4"/>
      <c r="D28" s="6">
        <v>108229</v>
      </c>
    </row>
    <row r="29" spans="1:4">
      <c r="A29" s="3" t="s">
        <v>1514</v>
      </c>
      <c r="B29" s="6">
        <v>166553</v>
      </c>
      <c r="C29" s="4"/>
      <c r="D29" s="6">
        <v>108265</v>
      </c>
    </row>
    <row r="30" spans="1:4" ht="30">
      <c r="A30" s="3" t="s">
        <v>1522</v>
      </c>
      <c r="B30" s="4"/>
      <c r="C30" s="4"/>
      <c r="D30" s="4"/>
    </row>
    <row r="31" spans="1:4">
      <c r="A31" s="8" t="s">
        <v>1382</v>
      </c>
      <c r="B31" s="4"/>
      <c r="C31" s="4"/>
      <c r="D31" s="4"/>
    </row>
    <row r="32" spans="1:4" ht="30">
      <c r="A32" s="3" t="s">
        <v>1516</v>
      </c>
      <c r="B32" s="6">
        <v>60000</v>
      </c>
      <c r="C32" s="4"/>
      <c r="D32" s="6">
        <v>60000</v>
      </c>
    </row>
    <row r="33" spans="1:4">
      <c r="A33" s="3" t="s">
        <v>1523</v>
      </c>
      <c r="B33" s="6">
        <v>48750</v>
      </c>
      <c r="C33" s="4"/>
      <c r="D33" s="6">
        <v>50000</v>
      </c>
    </row>
    <row r="34" spans="1:4" ht="30">
      <c r="A34" s="3" t="s">
        <v>1524</v>
      </c>
      <c r="B34" s="4"/>
      <c r="C34" s="4"/>
      <c r="D34" s="4"/>
    </row>
    <row r="35" spans="1:4">
      <c r="A35" s="8" t="s">
        <v>1382</v>
      </c>
      <c r="B35" s="4"/>
      <c r="C35" s="4"/>
      <c r="D35" s="4"/>
    </row>
    <row r="36" spans="1:4" ht="30">
      <c r="A36" s="3" t="s">
        <v>1516</v>
      </c>
      <c r="B36" s="9">
        <v>7670</v>
      </c>
      <c r="C36" s="4"/>
      <c r="D36" s="9">
        <v>7649</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525</v>
      </c>
      <c r="B1" s="7" t="s">
        <v>2</v>
      </c>
    </row>
    <row r="2" spans="1:2" ht="30">
      <c r="A2" s="1" t="s">
        <v>24</v>
      </c>
      <c r="B2" s="7"/>
    </row>
    <row r="3" spans="1:2">
      <c r="A3" s="8" t="s">
        <v>801</v>
      </c>
      <c r="B3" s="4"/>
    </row>
    <row r="4" spans="1:2">
      <c r="A4" s="3" t="s">
        <v>630</v>
      </c>
      <c r="B4" s="9">
        <v>88957</v>
      </c>
    </row>
    <row r="5" spans="1:2">
      <c r="A5" s="3">
        <v>2016</v>
      </c>
      <c r="B5" s="6">
        <v>9115</v>
      </c>
    </row>
    <row r="6" spans="1:2">
      <c r="A6" s="3">
        <v>2017</v>
      </c>
      <c r="B6" s="6">
        <v>42282</v>
      </c>
    </row>
    <row r="7" spans="1:2">
      <c r="A7" s="3">
        <v>2018</v>
      </c>
      <c r="B7" s="6">
        <v>50409</v>
      </c>
    </row>
    <row r="8" spans="1:2">
      <c r="A8" s="3">
        <v>2019</v>
      </c>
      <c r="B8" s="6">
        <v>114789</v>
      </c>
    </row>
    <row r="9" spans="1:2">
      <c r="A9" s="3" t="s">
        <v>631</v>
      </c>
      <c r="B9" s="6">
        <v>167043</v>
      </c>
    </row>
    <row r="10" spans="1:2">
      <c r="A10" s="3" t="s">
        <v>149</v>
      </c>
      <c r="B10" s="9">
        <v>472595</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vt:lpstr>
      <vt:lpstr>Consolidated_Balance_Sheet_Par</vt:lpstr>
      <vt:lpstr>Consolidated_Statements_of_Ope</vt:lpstr>
      <vt:lpstr>Consolidated_Statements_of_Com</vt:lpstr>
      <vt:lpstr>Consolidated_Statement_of_Chan</vt:lpstr>
      <vt:lpstr>Consolidated_Statements_of_Cas</vt:lpstr>
      <vt:lpstr>Basis_of_Presentation_Notes</vt:lpstr>
      <vt:lpstr>Organization</vt:lpstr>
      <vt:lpstr>Summary_of_Significant_Acct_Po</vt:lpstr>
      <vt:lpstr>Out_of_Period_Adjustments_Chan</vt:lpstr>
      <vt:lpstr>Business_Acquisitions_Notes</vt:lpstr>
      <vt:lpstr>Dispositions_Assets_Held_for_S</vt:lpstr>
      <vt:lpstr>Operating_segment_data</vt:lpstr>
      <vt:lpstr>Available_for_Sale_Securities</vt:lpstr>
      <vt:lpstr>Loans_Owned</vt:lpstr>
      <vt:lpstr>Notes_Receivable_Notes</vt:lpstr>
      <vt:lpstr>Reinsurance</vt:lpstr>
      <vt:lpstr>Real_Estate</vt:lpstr>
      <vt:lpstr>Identifiable_Intangible_Assets</vt:lpstr>
      <vt:lpstr>CLOs_and_Consolidated_Variable</vt:lpstr>
      <vt:lpstr>Derivative_Financial_Instrumen</vt:lpstr>
      <vt:lpstr>Debt</vt:lpstr>
      <vt:lpstr>Commitments_and_Contingencies</vt:lpstr>
      <vt:lpstr>Fair_Value_of_Financial_Instru</vt:lpstr>
      <vt:lpstr>Stockholders_Equity</vt:lpstr>
      <vt:lpstr>Accumulated_Other_Comprehensiv</vt:lpstr>
      <vt:lpstr>Stock_Based_Compensation</vt:lpstr>
      <vt:lpstr>Related_Party_Transactions</vt:lpstr>
      <vt:lpstr>Concentration_of_Credit_Risk</vt:lpstr>
      <vt:lpstr>Income_Taxes</vt:lpstr>
      <vt:lpstr>Earnings_Per_Share</vt:lpstr>
      <vt:lpstr>Subsequent_Events</vt:lpstr>
      <vt:lpstr>Summary_of_Significant_Acct_Po1</vt:lpstr>
      <vt:lpstr>Out_of_Period_Adjustments_Chan1</vt:lpstr>
      <vt:lpstr>Business_Acquisitions_Tables</vt:lpstr>
      <vt:lpstr>Dispositions_Assets_Held_for_S1</vt:lpstr>
      <vt:lpstr>Operating_segment_data_Tables</vt:lpstr>
      <vt:lpstr>Available_for_Sale_Securities_</vt:lpstr>
      <vt:lpstr>Loans_Owned_Tables</vt:lpstr>
      <vt:lpstr>Reinsurance_Tables</vt:lpstr>
      <vt:lpstr>Real_Estate_Tables</vt:lpstr>
      <vt:lpstr>Identifiable_Intangible_Assets1</vt:lpstr>
      <vt:lpstr>CLOs_and_Consolidated_Variable1</vt:lpstr>
      <vt:lpstr>Derivative_Financial_Instrumen1</vt:lpstr>
      <vt:lpstr>Debt_Tables</vt:lpstr>
      <vt:lpstr>Commitments_and_Contingencies_</vt:lpstr>
      <vt:lpstr>Fair_Value_of_Financial_Instru1</vt:lpstr>
      <vt:lpstr>Accumulated_Other_Comprehensiv1</vt:lpstr>
      <vt:lpstr>Stock_Based_Compensation_Table</vt:lpstr>
      <vt:lpstr>Income_Taxes_Tables</vt:lpstr>
      <vt:lpstr>Earnings_Per_Share_Tables</vt:lpstr>
      <vt:lpstr>Organization_Organization_Narr</vt:lpstr>
      <vt:lpstr>Organization_2015_Transactions</vt:lpstr>
      <vt:lpstr>Organization_2014_Transactions</vt:lpstr>
      <vt:lpstr>Out_of_Period_Adjustments_Chan2</vt:lpstr>
      <vt:lpstr>Out_of_Period_Adjustments_Chan3</vt:lpstr>
      <vt:lpstr>Business_Acquisitions_Business</vt:lpstr>
      <vt:lpstr>Business_Acquisitions_Prelimin</vt:lpstr>
      <vt:lpstr>Dispositions_Assets_Held_for_S2</vt:lpstr>
      <vt:lpstr>Dispositions_Assets_Held_for_S3</vt:lpstr>
      <vt:lpstr>Dispositions_Assets_Held_for_S4</vt:lpstr>
      <vt:lpstr>Operating_segment_data_Segment</vt:lpstr>
      <vt:lpstr>Available_for_Sale_Securities_1</vt:lpstr>
      <vt:lpstr>Available_for_Sale_Securities_2</vt:lpstr>
      <vt:lpstr>Available_for_Sale_Securities_3</vt:lpstr>
      <vt:lpstr>Available_for_Sale_Securities_4</vt:lpstr>
      <vt:lpstr>Loans_Owned_Table_of_the_Compa</vt:lpstr>
      <vt:lpstr>Loans_Owned_Narrative_Details</vt:lpstr>
      <vt:lpstr>Notes_Receivable_Narrative_Det</vt:lpstr>
      <vt:lpstr>Reinsurance_Table_of_Direct_As</vt:lpstr>
      <vt:lpstr>Reinsurance_Table_of_Losses_an</vt:lpstr>
      <vt:lpstr>Reinsurance_Table_of_the_Compo</vt:lpstr>
      <vt:lpstr>Reinsurance_Table_of_Reinsuran</vt:lpstr>
      <vt:lpstr>Real_Estate_Schedule_of_Invest</vt:lpstr>
      <vt:lpstr>Real_Estate_2015_Acquisitions_</vt:lpstr>
      <vt:lpstr>Real_Estate_Heritage_Portfolio</vt:lpstr>
      <vt:lpstr>Real_Estate_Greenfield_Propert</vt:lpstr>
      <vt:lpstr>Real_Estate_Future_minimum_ren</vt:lpstr>
      <vt:lpstr>Identifiable_Intangible_Assets2</vt:lpstr>
      <vt:lpstr>Identifiable_Intangible_Assets3</vt:lpstr>
      <vt:lpstr>Identifiable_Intangible_Assets4</vt:lpstr>
      <vt:lpstr>CLOs_and_Consolidated_Variable2</vt:lpstr>
      <vt:lpstr>CLOs_and_Consolidated_Variable3</vt:lpstr>
      <vt:lpstr>CLOs_and_Consolidated_Variable4</vt:lpstr>
      <vt:lpstr>CLOs_and_Consolidated_Variable5</vt:lpstr>
      <vt:lpstr>CLOs_and_Consolidated_Variable6</vt:lpstr>
      <vt:lpstr>CLOs_and_Consolidated_Variable7</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1</vt:lpstr>
      <vt:lpstr>Debt_Schedule_of_Debt_Table_De</vt:lpstr>
      <vt:lpstr>Debt_Future_Maturities_of_the_</vt:lpstr>
      <vt:lpstr>Debt_Operating_Company_Narrati</vt:lpstr>
      <vt:lpstr>Debt_Siena_Narrative_Details</vt:lpstr>
      <vt:lpstr>Debt_Care_Narrative_Details</vt:lpstr>
      <vt:lpstr>Debt_Luxury_Narrative_Details</vt:lpstr>
      <vt:lpstr>Debt_Fortegra_Narrative_Detail</vt:lpstr>
      <vt:lpstr>Commitments_and_Contingencies_1</vt:lpstr>
      <vt:lpstr>Fair_Value_of_Financial_Instru2</vt:lpstr>
      <vt:lpstr>Fair_Value_of_Financial_Instru3</vt:lpstr>
      <vt:lpstr>Fair_Value_of_Financial_Instru4</vt:lpstr>
      <vt:lpstr>Fair_Value_of_Financial_Instru5</vt:lpstr>
      <vt:lpstr>Stockholders_Equity_Stockholde</vt:lpstr>
      <vt:lpstr>Accumulated_Other_Comprehensiv2</vt:lpstr>
      <vt:lpstr>Accumulated_Other_Comprehensiv3</vt:lpstr>
      <vt:lpstr>Stock_Based_Compensation_Equit</vt:lpstr>
      <vt:lpstr>Stock_Based_Compensation_Sched</vt:lpstr>
      <vt:lpstr>Stock_Based_Compensation_Phila</vt:lpstr>
      <vt:lpstr>Related_Party_Transactions_Nar</vt:lpstr>
      <vt:lpstr>Concentration_of_Credit_Risk_D</vt:lpstr>
      <vt:lpstr>Income_Taxes_Components_of_Inc</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26:08Z</dcterms:created>
  <dcterms:modified xsi:type="dcterms:W3CDTF">2015-05-15T20:26:08Z</dcterms:modified>
</cp:coreProperties>
</file>